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114" r:id="rId4"/>
    <sheet name="Consolidated_Balance_Sheets_Pa" sheetId="115" r:id="rId5"/>
    <sheet name="Consolidated_Statements_Of_Cas" sheetId="6" r:id="rId6"/>
    <sheet name="Consolidated_Statements_Of_Sto" sheetId="116" r:id="rId7"/>
    <sheet name="Consolidated_Statements_Of_Sto1" sheetId="8" r:id="rId8"/>
    <sheet name="Summary_Of_Significant_Account" sheetId="117" r:id="rId9"/>
    <sheet name="HR_Block_Bank" sheetId="118" r:id="rId10"/>
    <sheet name="Earnings_Per_Share" sheetId="119" r:id="rId11"/>
    <sheet name="Receivables" sheetId="120" r:id="rId12"/>
    <sheet name="Mortgage_Loans_Held_For_Invest" sheetId="121" r:id="rId13"/>
    <sheet name="Investments" sheetId="122" r:id="rId14"/>
    <sheet name="Property_And_Equipment" sheetId="123" r:id="rId15"/>
    <sheet name="Goodwill_And_Intangible_Assets" sheetId="124" r:id="rId16"/>
    <sheet name="Customer_Banking_Deposits" sheetId="125" r:id="rId17"/>
    <sheet name="LongTerm_Debt" sheetId="126" r:id="rId18"/>
    <sheet name="Fair_Value_Measurement" sheetId="127" r:id="rId19"/>
    <sheet name="Stockholders_Equity" sheetId="128" r:id="rId20"/>
    <sheet name="StockBased_Compensation" sheetId="129" r:id="rId21"/>
    <sheet name="Income_Taxes" sheetId="130" r:id="rId22"/>
    <sheet name="Interest_Income_And_Interest_E" sheetId="131" r:id="rId23"/>
    <sheet name="Commitments_And_Contingencies" sheetId="132" r:id="rId24"/>
    <sheet name="Litigation_And_Related_Conting" sheetId="133" r:id="rId25"/>
    <sheet name="Loss_Contingencies_Arising_Fro" sheetId="134" r:id="rId26"/>
    <sheet name="Regulatory_Capital_Requirement" sheetId="135" r:id="rId27"/>
    <sheet name="Segment_Information" sheetId="136" r:id="rId28"/>
    <sheet name="Quarterly_Financial_Data" sheetId="137" r:id="rId29"/>
    <sheet name="Condensed_Consolidating_Financ" sheetId="138" r:id="rId30"/>
    <sheet name="Summary_Of_Significant_Account1" sheetId="139" r:id="rId31"/>
    <sheet name="Earnings_Per_Share_Tables" sheetId="140" r:id="rId32"/>
    <sheet name="Receivables_Tables" sheetId="141" r:id="rId33"/>
    <sheet name="Mortgage_Loans_Held_For_Invest1" sheetId="142" r:id="rId34"/>
    <sheet name="Investments_Tables" sheetId="143" r:id="rId35"/>
    <sheet name="Property_And_Equipment_Tables" sheetId="144" r:id="rId36"/>
    <sheet name="Goodwill_And_Intangible_Assets1" sheetId="145" r:id="rId37"/>
    <sheet name="Customer_Banking_Deposits_Tabl" sheetId="146" r:id="rId38"/>
    <sheet name="LongTerm_Debt_Tables" sheetId="147" r:id="rId39"/>
    <sheet name="Fair_Value_Measurement_Tables" sheetId="148" r:id="rId40"/>
    <sheet name="Stockholders_Equity_Tables" sheetId="149" r:id="rId41"/>
    <sheet name="StockBased_Compensation_Tables" sheetId="150" r:id="rId42"/>
    <sheet name="Income_Taxes_Tables" sheetId="151" r:id="rId43"/>
    <sheet name="Interest_Income_And_Interest_E1" sheetId="152" r:id="rId44"/>
    <sheet name="Commitments_And_Contingencies_" sheetId="153" r:id="rId45"/>
    <sheet name="Loss_Contingencies_Arising_Fro1" sheetId="154" r:id="rId46"/>
    <sheet name="Regulatory_Capital_Requirement1" sheetId="155" r:id="rId47"/>
    <sheet name="Segment_Information_Tables" sheetId="156" r:id="rId48"/>
    <sheet name="Quarterly_Financial_Data_Table" sheetId="157" r:id="rId49"/>
    <sheet name="Condensed_Consolidating_Financ1" sheetId="158" r:id="rId50"/>
    <sheet name="Summary_Of_Significant_Account2" sheetId="159" r:id="rId51"/>
    <sheet name="HR_Block_Bank_Details" sheetId="52" r:id="rId52"/>
    <sheet name="Earnings_Per_Share_Details" sheetId="53" r:id="rId53"/>
    <sheet name="Receivables_Narrative_Details" sheetId="160" r:id="rId54"/>
    <sheet name="Receivables_Schedule_Of_ShortT" sheetId="161" r:id="rId55"/>
    <sheet name="Receivables_Schedule_Of_Loans_" sheetId="162" r:id="rId56"/>
    <sheet name="Receivables_Schedule_Of_Receiv" sheetId="163" r:id="rId57"/>
    <sheet name="Receivables_Schedule_Of_Activi" sheetId="58" r:id="rId58"/>
    <sheet name="Mortgage_Loans_Held_For_Invest2" sheetId="59" r:id="rId59"/>
    <sheet name="Mortgage_Loans_Held_For_Invest3" sheetId="164" r:id="rId60"/>
    <sheet name="Mortgage_Loans_Held_For_Invest4" sheetId="61" r:id="rId61"/>
    <sheet name="Mortgage_Loans_Held_For_Invest5" sheetId="165" r:id="rId62"/>
    <sheet name="Mortgage_Loans_Held_For_Invest6" sheetId="63" r:id="rId63"/>
    <sheet name="Mortgage_Loans_Held_For_Invest7" sheetId="166" r:id="rId64"/>
    <sheet name="Mortgage_Loans_Held_For_Invest8" sheetId="167" r:id="rId65"/>
    <sheet name="Mortgage_Loans_Held_For_Invest9" sheetId="168" r:id="rId66"/>
    <sheet name="Recovered_Sheet1" sheetId="169" r:id="rId67"/>
    <sheet name="Recovered_Sheet2" sheetId="170" r:id="rId68"/>
    <sheet name="Recovered_Sheet3" sheetId="69" r:id="rId69"/>
    <sheet name="Investments_Narrative_Details" sheetId="70" r:id="rId70"/>
    <sheet name="Investments_Amortized_Cost_And" sheetId="171" r:id="rId71"/>
    <sheet name="Property_And_Equipment_Narrati" sheetId="72" r:id="rId72"/>
    <sheet name="Property_And_Equipment_Compone" sheetId="73" r:id="rId73"/>
    <sheet name="Goodwill_And_Intangible_Assets2" sheetId="74" r:id="rId74"/>
    <sheet name="Goodwill_And_Intangible_Assets3" sheetId="75" r:id="rId75"/>
    <sheet name="Goodwill_And_Intangible_Assets4" sheetId="76" r:id="rId76"/>
    <sheet name="Other_Noncurrent_Assets_And_Li" sheetId="172" r:id="rId77"/>
    <sheet name="Customer_Banking_Deposits_Comp" sheetId="78" r:id="rId78"/>
    <sheet name="LongTerm_Debt_Narrative_Detail" sheetId="173" r:id="rId79"/>
    <sheet name="LongTerm_Debt_Components_Of_Lo" sheetId="174" r:id="rId80"/>
    <sheet name="Fair_Value_Measurement_Assets_" sheetId="81" r:id="rId81"/>
    <sheet name="Fair_Value_Measurement_Quantit" sheetId="82" r:id="rId82"/>
    <sheet name="Fair_Value_Measurement_Fair_Va" sheetId="175" r:id="rId83"/>
    <sheet name="Stockholders_Equity_Narrative_" sheetId="84" r:id="rId84"/>
    <sheet name="Stockholders_Equity_Rollforwar" sheetId="85" r:id="rId85"/>
    <sheet name="StockBased_Compensation_Narrat" sheetId="86" r:id="rId86"/>
    <sheet name="StockBased_Compensation_Summar" sheetId="87" r:id="rId87"/>
    <sheet name="StockBased_Compensation_Assump" sheetId="88" r:id="rId88"/>
    <sheet name="StockBased_Compensation_Summar1" sheetId="89" r:id="rId89"/>
    <sheet name="StockBased_Compensation_Summar2" sheetId="90" r:id="rId90"/>
    <sheet name="Income_Taxes_Narrative_Details" sheetId="91" r:id="rId91"/>
    <sheet name="Income_Taxes_Schedule_Of_Compo" sheetId="92" r:id="rId92"/>
    <sheet name="Income_Taxes_Schedule_Of_Compo1" sheetId="93" r:id="rId93"/>
    <sheet name="Income_Taxes_Schedule_Of_Recon" sheetId="94" r:id="rId94"/>
    <sheet name="Income_Taxes_Schedule_Of_Defer" sheetId="176" r:id="rId95"/>
    <sheet name="Income_Taxes_Schedule_Of_Recon1" sheetId="96" r:id="rId96"/>
    <sheet name="Interest_Income_And_Interest_E2" sheetId="97" r:id="rId97"/>
    <sheet name="Commitments_And_Contingencies_1" sheetId="98" r:id="rId98"/>
    <sheet name="Commitments_And_Contingencies_2" sheetId="99" r:id="rId99"/>
    <sheet name="Commitments_And_Contingencies_3" sheetId="177" r:id="rId100"/>
    <sheet name="Litigation_And_Related_Conting1" sheetId="178" r:id="rId101"/>
    <sheet name="Loss_Contingencies_Arising_Fro2" sheetId="179" r:id="rId102"/>
    <sheet name="Loss_Contingencies_Arising_Fro3" sheetId="103" r:id="rId103"/>
    <sheet name="Regulatory_Capital_Requirement2" sheetId="104" r:id="rId104"/>
    <sheet name="Regulatory_Capital_Requirement3" sheetId="105" r:id="rId105"/>
    <sheet name="Segment_Information_Narrative_" sheetId="106" r:id="rId106"/>
    <sheet name="Segment_Information_Continuing" sheetId="107" r:id="rId107"/>
    <sheet name="Quarterly_Financial_Data_Summa" sheetId="108" r:id="rId108"/>
    <sheet name="Quarterly_Financial_Data_Sched" sheetId="109" r:id="rId109"/>
    <sheet name="Condensed_Consolidating_Financ2" sheetId="110" r:id="rId110"/>
    <sheet name="Condensed_Consolidating_Financ3" sheetId="180" r:id="rId111"/>
    <sheet name="Condensed_Consolidating_Financ4" sheetId="112" r:id="rId112"/>
    <sheet name="Schedule_II_Details" sheetId="113" r:id="rId113"/>
  </sheets>
  <calcPr calcId="0"/>
</workbook>
</file>

<file path=xl/sharedStrings.xml><?xml version="1.0" encoding="utf-8"?>
<sst xmlns="http://schemas.openxmlformats.org/spreadsheetml/2006/main" count="11737" uniqueCount="1810">
  <si>
    <t>Document And Entity Information (USD $)</t>
  </si>
  <si>
    <t>12 Months Ended</t>
  </si>
  <si>
    <t>Apr. 30, 2014</t>
  </si>
  <si>
    <t>Oct.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H&amp;R BLOCK INC</t>
  </si>
  <si>
    <t>Entity Central Index Key</t>
  </si>
  <si>
    <t>'0000012659</t>
  </si>
  <si>
    <t>Current Fiscal Year End Date</t>
  </si>
  <si>
    <t>'--04-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And Comprehensive Income (USD $)</t>
  </si>
  <si>
    <t>In Thousands, except Per Share data, unless otherwise specified</t>
  </si>
  <si>
    <t>Apr. 30, 2013</t>
  </si>
  <si>
    <t>Apr. 30, 2012</t>
  </si>
  <si>
    <t>REVENUES:</t>
  </si>
  <si>
    <t>Service revenues</t>
  </si>
  <si>
    <t>Royalty, product and other revenues</t>
  </si>
  <si>
    <t>Interest income</t>
  </si>
  <si>
    <t>Total revenues</t>
  </si>
  <si>
    <t>Salaries, Wages and Officers' Compensation</t>
  </si>
  <si>
    <t>Amortization of Intangible Assets</t>
  </si>
  <si>
    <t>OPERATING EXPENSES:</t>
  </si>
  <si>
    <t>Compensation and benefits</t>
  </si>
  <si>
    <t>Occupancy and equipment</t>
  </si>
  <si>
    <t>General and Administrative Expense</t>
  </si>
  <si>
    <t>Provision for bad debt and loan losses</t>
  </si>
  <si>
    <t>Interest</t>
  </si>
  <si>
    <t>Depreciation</t>
  </si>
  <si>
    <t>Other</t>
  </si>
  <si>
    <t>Cost of revenues</t>
  </si>
  <si>
    <t>Impairment of goodwill</t>
  </si>
  <si>
    <t>Marketing and Advertising Expense</t>
  </si>
  <si>
    <t>Selling, general and administrative</t>
  </si>
  <si>
    <t>Total expenses</t>
  </si>
  <si>
    <t>Operating income</t>
  </si>
  <si>
    <t>Other income, net</t>
  </si>
  <si>
    <t>Income from continuing operations before income taxes</t>
  </si>
  <si>
    <t>Income taxes</t>
  </si>
  <si>
    <t>Net income (loss) from continuing operations</t>
  </si>
  <si>
    <t>Net loss from discontinued operations, net of tax benefits of $15,422, $19,662 and $74,944</t>
  </si>
  <si>
    <t>NET INCOME</t>
  </si>
  <si>
    <t>BASIC EARNINGS (LOSS) PER SHARE:</t>
  </si>
  <si>
    <t>Continuing operations (in usd per share)</t>
  </si>
  <si>
    <t>Discontinued operations (in usd per share)</t>
  </si>
  <si>
    <t>Consolidated (in usd per share)</t>
  </si>
  <si>
    <t>DILUTED EARNINGS (LOSS) PER SHARE:</t>
  </si>
  <si>
    <t>COMPREHENSIVE INCOME:</t>
  </si>
  <si>
    <t>Unrealized gains on securities, net of taxes:</t>
  </si>
  <si>
    <t>Unrealized holding gains arising during the year</t>
  </si>
  <si>
    <t>Reclassification adjustment for gains included in income</t>
  </si>
  <si>
    <t>Unrealized translation gain</t>
  </si>
  <si>
    <t>Other comprehensive income (loss)</t>
  </si>
  <si>
    <t>Consolidated Statements Of Income And Comprehensive Income (Parenthetical) (USD $)</t>
  </si>
  <si>
    <t>In Thousands, unless otherwise specified</t>
  </si>
  <si>
    <t>Income Statement [Abstract]</t>
  </si>
  <si>
    <t>Discontinued Operation, Tax Effect of Operations of Discontinued Operation</t>
  </si>
  <si>
    <t>Tax effect of reclassification adjustment for gains included in income</t>
  </si>
  <si>
    <t>Consolidated Balance Sheets (USD $)</t>
  </si>
  <si>
    <t>ASSETS</t>
  </si>
  <si>
    <t>Cash and cash equivalents</t>
  </si>
  <si>
    <t>Cash and cash equivalents - restricted</t>
  </si>
  <si>
    <t>Receivables, less allowance for doubtful accounts of $52,578 and $50,399</t>
  </si>
  <si>
    <t>Prepaid expenses and other current assets</t>
  </si>
  <si>
    <t>Available-for-sale Securities, Current</t>
  </si>
  <si>
    <t>'  </t>
  </si>
  <si>
    <t>Total current assets</t>
  </si>
  <si>
    <t>Mortgage loans held for investment, less allowance for loan losses of $11,272 and $14,314</t>
  </si>
  <si>
    <t>Investments in available-for-sale securities</t>
  </si>
  <si>
    <t>Property and equipment, at cost less accumulated depreciation and amortization of $446,049 and $420,318</t>
  </si>
  <si>
    <t>Intangible assets, net</t>
  </si>
  <si>
    <t>Goodwill</t>
  </si>
  <si>
    <t>Other assets</t>
  </si>
  <si>
    <t>Total assets</t>
  </si>
  <si>
    <t>LIABILITIES:</t>
  </si>
  <si>
    <t>Customer banking deposits</t>
  </si>
  <si>
    <t>Accounts payable, accrued expenses and other current liabilities</t>
  </si>
  <si>
    <t>Accrued salaries, wages and payroll taxes</t>
  </si>
  <si>
    <t>Accrued income taxes</t>
  </si>
  <si>
    <t>Current portion of long-term debt</t>
  </si>
  <si>
    <t>Total current liabilities</t>
  </si>
  <si>
    <t>Long-term debt</t>
  </si>
  <si>
    <t>Other noncurrent liabilities</t>
  </si>
  <si>
    <t>Total liabilities</t>
  </si>
  <si>
    <t>COMMITMENTS AND CONTINGENCIES</t>
  </si>
  <si>
    <t>STOCKHOLDERS' EQUITY:</t>
  </si>
  <si>
    <t>Common stock, no par, stated value $.01 per share, 800,000,000 shares authorized, shares issued of 316,628,110</t>
  </si>
  <si>
    <t>Convertible preferred stock, no par, stated value $0.01 per share, 500,000 shares authorized</t>
  </si>
  <si>
    <t>Additional paid-in capital</t>
  </si>
  <si>
    <t>Accumulated other comprehensive income</t>
  </si>
  <si>
    <t>Retained earnings</t>
  </si>
  <si>
    <t>Less treasury shares, at cos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Allowance for loan losses</t>
  </si>
  <si>
    <t>Accumulated depreciation and amortization</t>
  </si>
  <si>
    <t>Common stock, no par value</t>
  </si>
  <si>
    <t>Common stock, stated value per share</t>
  </si>
  <si>
    <t>Common stock, shares authorized</t>
  </si>
  <si>
    <t>Common stock, shares issued</t>
  </si>
  <si>
    <t>Convertible preferred stock, stated value per share</t>
  </si>
  <si>
    <t>Convertible preferred stock, shares authorized</t>
  </si>
  <si>
    <t>Consolidated Statements Of Cash Flows (USD $)</t>
  </si>
  <si>
    <t>CASH FLOWS FROM OPERATING ACTIVITIES:</t>
  </si>
  <si>
    <t>Net income</t>
  </si>
  <si>
    <t>Adjustments to reconcile net income to net cash provided by operating activities:</t>
  </si>
  <si>
    <t>Depreciation and amortization</t>
  </si>
  <si>
    <t>Provision (benefit) for deferred taxes</t>
  </si>
  <si>
    <t>Stock-based compensation</t>
  </si>
  <si>
    <t>Impairment of goodwill and intangible assets</t>
  </si>
  <si>
    <t>Changes in assets and liabilities, net of acquisitions:</t>
  </si>
  <si>
    <t>Cash and cash equivalents b_x0014_ restricted</t>
  </si>
  <si>
    <t>Receivables</t>
  </si>
  <si>
    <t>Other noncurrent assets</t>
  </si>
  <si>
    <t>Other, net</t>
  </si>
  <si>
    <t>Net cash provided by operating activities</t>
  </si>
  <si>
    <t>CASH FLOWS FROM INVESTING ACTIVITIES:</t>
  </si>
  <si>
    <t>Purchases of available-for-sale securities</t>
  </si>
  <si>
    <t>Sales, maturities and payments received on available-for-sale securities</t>
  </si>
  <si>
    <t>Principal payments on mortgage loans held for investment, net</t>
  </si>
  <si>
    <t>Capital expenditures</t>
  </si>
  <si>
    <t>Payments made for business acquisitions, net of cash acquired</t>
  </si>
  <si>
    <t>Proceeds from sale of businesses, net</t>
  </si>
  <si>
    <t>Proceeds from Collection of Notes Receivable</t>
  </si>
  <si>
    <t>Franchise loans:</t>
  </si>
  <si>
    <t>Franchise loans funded</t>
  </si>
  <si>
    <t>Payments received on franchise loans</t>
  </si>
  <si>
    <t>Surrender of company-owned life insurance policies</t>
  </si>
  <si>
    <t>Net cash provided by (used in) investing activities</t>
  </si>
  <si>
    <t>CASH FLOWS FROM FINANCING ACTIVITIES:</t>
  </si>
  <si>
    <t>Repayments of commercial paper and other short-term borrowings</t>
  </si>
  <si>
    <t>Proceeds from issuance of commercial paper and other short-term borrowings</t>
  </si>
  <si>
    <t>Repayments of Long-term Debt</t>
  </si>
  <si>
    <t>Proceeds from Issuance of Long-term Debt</t>
  </si>
  <si>
    <t>Repayments of long-term debt</t>
  </si>
  <si>
    <t>Customer banking deposits, net</t>
  </si>
  <si>
    <t>Dividends paid</t>
  </si>
  <si>
    <t>Repurchase of common stock, including shares surrendered</t>
  </si>
  <si>
    <t>Proceeds from exercise of stock options</t>
  </si>
  <si>
    <t>Net cash used in financing activities</t>
  </si>
  <si>
    <t>Effects of exchange rate changes on cash</t>
  </si>
  <si>
    <t>Net increase (decrease) in cash and cash equivalents</t>
  </si>
  <si>
    <t>Cash and cash equivalents at beginning of the year</t>
  </si>
  <si>
    <t>Cash and cash equivalents at end of the year</t>
  </si>
  <si>
    <t>SUPPLEMENTARY CASH FLOW DATA:</t>
  </si>
  <si>
    <t>Income taxes paid, net of refunds received</t>
  </si>
  <si>
    <t>Interest paid on borrowings</t>
  </si>
  <si>
    <t>Interest paid on deposits</t>
  </si>
  <si>
    <t>Transfers of foreclosed loans to other assets</t>
  </si>
  <si>
    <t>Transfer of Portfolio Loans and Leases to Held-for-sale</t>
  </si>
  <si>
    <t>Accrued additions to property and equipment</t>
  </si>
  <si>
    <t>Accrued purchase of common stock</t>
  </si>
  <si>
    <t>Consolidated Statements Of Stockholders' Equity (USD $)</t>
  </si>
  <si>
    <t>Total</t>
  </si>
  <si>
    <t>Common Stock</t>
  </si>
  <si>
    <t>Additional Paid-in Capital</t>
  </si>
  <si>
    <t>Accumulated Other Comprehensive Income (Loss)</t>
  </si>
  <si>
    <t>Retained Earnings</t>
  </si>
  <si>
    <t>Treasury Stock</t>
  </si>
  <si>
    <t>Beginning Balances, Value at Apr. 30, 2011</t>
  </si>
  <si>
    <t>Beginning Balances, Shares</t>
  </si>
  <si>
    <t>Change in net unrealized gain on available-for-sale securities</t>
  </si>
  <si>
    <t>Stock Issued During Period, Value, Share-based Compensation, Net of Forfeitures</t>
  </si>
  <si>
    <t>Stock Issued During Period, Shares, Share-based Compensation, Net of Forfeitures</t>
  </si>
  <si>
    <t>Shares issued for:</t>
  </si>
  <si>
    <t>Acquisition of treasury shares, shares</t>
  </si>
  <si>
    <t>Acquisition of treasury shares, value</t>
  </si>
  <si>
    <t>Repurchase and retirement of common shares, shares</t>
  </si>
  <si>
    <t>Repurchase and retirement of common shares, value</t>
  </si>
  <si>
    <t>Cash dividends declared and paid</t>
  </si>
  <si>
    <t>Ending Balances, Value at Apr. 30, 2012</t>
  </si>
  <si>
    <t>Ending Balances, Shares at Apr. 30, 2012</t>
  </si>
  <si>
    <t>Treasury Stock, Shares, Retired</t>
  </si>
  <si>
    <t>Treasury Stock, Retired, Cost Method, Amount</t>
  </si>
  <si>
    <t>Cash dividends declared</t>
  </si>
  <si>
    <t>Ending Balances, Value at Apr. 30, 2013</t>
  </si>
  <si>
    <t>Ending Balances, Shares at Apr. 30, 2013</t>
  </si>
  <si>
    <t>Option exercises, shares</t>
  </si>
  <si>
    <t>Ending Balances, Value at Apr. 30, 2014</t>
  </si>
  <si>
    <t>Ending Balances, Shares at Apr. 30, 2014</t>
  </si>
  <si>
    <t>Beginning Balances, Value at Jan. 31, 2014</t>
  </si>
  <si>
    <t>Consolidated Statements Of Stockholders' Equity (Parenthetical) (USD $)</t>
  </si>
  <si>
    <t>Statement of Stockholders' Equity [Abstract]</t>
  </si>
  <si>
    <t>Cash dividends declared per share</t>
  </si>
  <si>
    <t>Summary Of Significant Accounting Policies</t>
  </si>
  <si>
    <t>Summary Of Significant Accounting Policies [Abstract]</t>
  </si>
  <si>
    <r>
      <t>NATURE OF OPERATIONS</t>
    </r>
    <r>
      <rPr>
        <sz val="10"/>
        <color theme="1"/>
        <rFont val="Calibri"/>
        <family val="2"/>
      </rPr>
      <t> – Our operating subsidiaries provide assisted income tax return preparation, digital do-it-yourself (DIY) tax solutions and other services and products related to income tax return preparation to the general public primarily in the United States (U.S.) and its territories, Canada and Australia. We also offer retail banking services in the U.S. through H&amp;R Block Bank (HRB Bank), a federal savings bank.</t>
    </r>
  </si>
  <si>
    <r>
      <t>PRINCIPLES OF CONSOLIDATION</t>
    </r>
    <r>
      <rPr>
        <sz val="10"/>
        <color theme="1"/>
        <rFont val="Calibri"/>
        <family val="2"/>
      </rPr>
      <t> – The consolidated financial statements include the accounts of the Company and our 100% owned subsidiaries. Intercompany transactions and balances have been eliminated.</t>
    </r>
  </si>
  <si>
    <t>Some of our subsidiaries operate in regulated industries and their underlying accounting records reflect the policies and requirements of these industries.</t>
  </si>
  <si>
    <r>
      <t>DISCONTINUED OPERATIONS</t>
    </r>
    <r>
      <rPr>
        <sz val="10"/>
        <color theme="1"/>
        <rFont val="Calibri"/>
        <family val="2"/>
      </rPr>
      <t xml:space="preserve"> – In fiscal year 2012, we sold RSM McGladrey, Inc. (RSM) and McGladrey Capital Markets LLC (MCM). All periods presented in the consolidated statements of income reflect the results of these operations as discontinued operations. Our results of discontinued operations in fiscal year 2012 include revenues of $417.2 million from RSM and related businesses and a net loss on the sale of RSM and MCM of $48.1 million. </t>
    </r>
  </si>
  <si>
    <r>
      <t xml:space="preserve">Our discontinued operations also include the results of operations of Sand Canyon Corporation, previously known as Option One Mortgage Corporation (including its subsidiaries, collectively, SCC), which exited its mortgage business in fiscal year 2008. See notes </t>
    </r>
    <r>
      <rPr>
        <sz val="10"/>
        <color rgb="FF000000"/>
        <rFont val="Calibri"/>
        <family val="2"/>
      </rPr>
      <t>17</t>
    </r>
    <r>
      <rPr>
        <sz val="10"/>
        <color theme="1"/>
        <rFont val="Calibri"/>
        <family val="2"/>
      </rPr>
      <t xml:space="preserve"> and </t>
    </r>
    <r>
      <rPr>
        <sz val="10"/>
        <color rgb="FF000000"/>
        <rFont val="Calibri"/>
        <family val="2"/>
      </rPr>
      <t>18</t>
    </r>
    <r>
      <rPr>
        <sz val="10"/>
        <color theme="1"/>
        <rFont val="Calibri"/>
        <family val="2"/>
      </rPr>
      <t xml:space="preserve"> additional information on litigation, claims and other loss contingencies related to our discontinued operations.</t>
    </r>
  </si>
  <si>
    <r>
      <t>MANAGEMENT ESTIMATES</t>
    </r>
    <r>
      <rPr>
        <sz val="10"/>
        <color theme="1"/>
        <rFont val="Calibri"/>
        <family val="2"/>
      </rPr>
      <t> – The preparation of financial statements in conformity with accounting principles generally accepted in the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t>
    </r>
  </si>
  <si>
    <r>
      <t>CASH AND CASH EQUIVALENTS</t>
    </r>
    <r>
      <rPr>
        <sz val="10"/>
        <color theme="1"/>
        <rFont val="Calibri"/>
        <family val="2"/>
      </rPr>
      <t xml:space="preserve"> – All non-restricted highly liquid instruments purchased with an original maturity of three months or less are considered to be cash equivalents. </t>
    </r>
  </si>
  <si>
    <r>
      <t xml:space="preserve">Outstanding checks in excess of funds on deposit (book overdrafts) included in accounts payable totaled </t>
    </r>
    <r>
      <rPr>
        <sz val="10"/>
        <color rgb="FF000000"/>
        <rFont val="Calibri"/>
        <family val="2"/>
      </rPr>
      <t>$38.3 million</t>
    </r>
    <r>
      <rPr>
        <sz val="10"/>
        <color theme="1"/>
        <rFont val="Calibri"/>
        <family val="2"/>
      </rPr>
      <t xml:space="preserve"> and </t>
    </r>
    <r>
      <rPr>
        <sz val="10"/>
        <color rgb="FF000000"/>
        <rFont val="Calibri"/>
        <family val="2"/>
      </rPr>
      <t>$35.6 million</t>
    </r>
    <r>
      <rPr>
        <sz val="10"/>
        <color theme="1"/>
        <rFont val="Calibri"/>
        <family val="2"/>
      </rPr>
      <t xml:space="preserve"> as of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respectively.</t>
    </r>
  </si>
  <si>
    <r>
      <t xml:space="preserve">CASH AND CASH EQUIVALENTS </t>
    </r>
    <r>
      <rPr>
        <sz val="10"/>
        <color theme="1"/>
        <rFont val="Calibri"/>
        <family val="2"/>
      </rPr>
      <t>–</t>
    </r>
    <r>
      <rPr>
        <b/>
        <sz val="10"/>
        <color theme="1"/>
        <rFont val="Calibri"/>
        <family val="2"/>
      </rPr>
      <t xml:space="preserve"> RESTRICTED</t>
    </r>
    <r>
      <rPr>
        <sz val="10"/>
        <color theme="1"/>
        <rFont val="Calibri"/>
        <family val="2"/>
      </rPr>
      <t> – Cash and cash equivalents – restricted consists primarily of cash held by HRB Bank required for regulatory compliance and cash held by our captive insurance subsidiary that is expected to be used to pay claims.</t>
    </r>
  </si>
  <si>
    <r>
      <t>RECEIVABLES AND RELATED ALLOWANCES</t>
    </r>
    <r>
      <rPr>
        <sz val="10"/>
        <color theme="1"/>
        <rFont val="Calibri"/>
        <family val="2"/>
      </rPr>
      <t> – Our trade receivables consist primarily of accounts receivable from tax clients for tax return preparation. The allowance for doubtful accounts for these receivables requires management's judgment regarding collectibility and current economic conditions to establish an amount considered by management to be adequate to cover estimated losses as of the balance sheet date. Receivables from tax clients for tax return preparation are not specifically identified and charged off; instead they are evaluated on a pooled basis. At the end of each tax season the outstanding balances on these receivables are evaluated based on collections received and expected collections over subsequent tax seasons.</t>
    </r>
  </si>
  <si>
    <r>
      <t>Our financing receivables consist primarily of mortgage loans held for investment, H&amp;R Block Emerald Advance</t>
    </r>
    <r>
      <rPr>
        <b/>
        <sz val="10"/>
        <color theme="1"/>
        <rFont val="Calibri"/>
        <family val="2"/>
      </rPr>
      <t>®</t>
    </r>
    <r>
      <rPr>
        <sz val="10"/>
        <color theme="1"/>
        <rFont val="Calibri"/>
        <family val="2"/>
      </rPr>
      <t xml:space="preserve"> lines of Credit (EAs), loans made to franchisees, and amounts due under our refund discount program in Canada (Cash Back®).</t>
    </r>
  </si>
  <si>
    <r>
      <t>H&amp;R Block Emerald Advance® lines of credit</t>
    </r>
    <r>
      <rPr>
        <sz val="10"/>
        <color theme="1"/>
        <rFont val="Calibri"/>
        <family val="2"/>
      </rPr>
      <t xml:space="preserve">. EAs are typically offered to clients in our offices from late November through mid-January, currently in an amount not to exceed </t>
    </r>
    <r>
      <rPr>
        <sz val="10"/>
        <color rgb="FF000000"/>
        <rFont val="Calibri"/>
        <family val="2"/>
      </rPr>
      <t>$1,000</t>
    </r>
    <r>
      <rPr>
        <sz val="10"/>
        <color theme="1"/>
        <rFont val="Calibri"/>
        <family val="2"/>
      </rPr>
      <t>. If the borrower meets certain criteria as agreed in the loan terms, the line of credit can be increased and utilized year-round. These lines of credit are offered by HRB Bank. EA balances require an annual paydown on February 15th, and any amounts unpaid are placed on non-accrual status as of March 1st. Payments on past due amounts are applied to principal.</t>
    </r>
  </si>
  <si>
    <t>These receivables are not specifically identified; instead we review the credit quality of these receivables on a pooled basis, segregated by the year of origination. We determine our allowance for these receivables based on a review of receipts taking into consideration historical experience. Bad debt rates also consider whether the loan was made to a new or repeat client. At the end of each tax season, the outstanding balances on the past-due receivables are evaluated based on collections received and expected collections over subsequent tax seasons. We charge-off receivables to an amount we believe represents the net realizable value.</t>
  </si>
  <si>
    <r>
      <t xml:space="preserve">Loans made to franchisees. </t>
    </r>
    <r>
      <rPr>
        <sz val="10"/>
        <color theme="1"/>
        <rFont val="Calibri"/>
        <family val="2"/>
      </rPr>
      <t>The credit quality of these receivables is assessed at an individual franchisee level, taking into account the franchisee's credit score, the franchisee's payment history on existing loans and operational amounts due to us, the loan-to-value ratio and debt-to-income ratio. Credit scores, loan-to-value and debt-to-income ratios are obtained at the time of underwriting. Payment history is monitored on a regular basis. Based upon our internal analysis and underwriting activities, we believe all loans to franchisees are of similar credit quality. Loans are evaluated for collectibility when they become delinquent. Amounts deemed to be uncollectible are written off to bad debt expense and bad debt related to these loans has typically been immaterial. Additionally, the franchise territory serves as collateral for the loan. In the event the franchisee is unable to repay the loan, we revoke franchise rights, write off the remaining balance of the loan and refranchise the territory or begin operating it as company-owned.</t>
    </r>
  </si>
  <si>
    <r>
      <t>Cash Back® receivables.</t>
    </r>
    <r>
      <rPr>
        <sz val="10"/>
        <color theme="1"/>
        <rFont val="Calibri"/>
        <family val="2"/>
      </rPr>
      <t xml:space="preserve"> During the tax season, our Canadian operations advance refunds due to certain clients from the Canada Revenue Agency (CRA), in exchange for a fee. The total fee we charge for this service is mandated by legislation which is administered by the CRA. Interest is not charged on these balances, in accordance with CRA regulations. The client assigns to us the full amount of the tax refund to be issued by the CRA and the refund is then sent by the CRA directly to us. The amount we advance to clients under this program is the amount of their estimated refund, less our fees, any amounts expected to be withheld by the CRA for amounts the client may owe to government authorities and any amounts owed to us from prior years. The CRA's system for tracking amounts due to various government agencies also indicates if the client has already filed a return, does not exist in the CRA's records, or is bankrupt. This serves to greatly reduce the amounts of uncollectible receivables and the risk of fraudulent returns. </t>
    </r>
  </si>
  <si>
    <t>We do not specifically identify these receivables; instead we determine our allowance for these receivables based on a review of receipts taking into consideration historical experience. In September of each fiscal year, any balances remaining from the previous tax season are charged-off against the related allowance.</t>
  </si>
  <si>
    <r>
      <t>MORTGAGE LOANS HELD FOR INVESTMENT</t>
    </r>
    <r>
      <rPr>
        <sz val="10"/>
        <color theme="1"/>
        <rFont val="Calibri"/>
        <family val="2"/>
      </rPr>
      <t> – Mortgage loans held for investment represent loans originated or acquired with the ability and current intent to hold to maturity. Loans held for investment are carried at amortized cost adjusted for charge-offs, net of allowance for loan losses, deferred fees or costs on originated loans and unamortized premiums or discounts on purchased loans.</t>
    </r>
  </si>
  <si>
    <r>
      <t xml:space="preserve">We record an allowance representing our estimate of credit losses inherent in the loan portfolio at the balance sheet date. A current assessment of the value of the loan's underlying collateral is made when the loan is no later than </t>
    </r>
    <r>
      <rPr>
        <sz val="10"/>
        <color rgb="FF000000"/>
        <rFont val="Calibri"/>
        <family val="2"/>
      </rPr>
      <t>60</t>
    </r>
    <r>
      <rPr>
        <sz val="10"/>
        <color theme="1"/>
        <rFont val="Calibri"/>
        <family val="2"/>
      </rPr>
      <t xml:space="preserve"> days past due and any loan balance in excess of the collateral value less costs to sell the property, is included in the provision for credit losses.</t>
    </r>
  </si>
  <si>
    <r>
      <t xml:space="preserve">We evaluate mortgage loans less than </t>
    </r>
    <r>
      <rPr>
        <sz val="10"/>
        <color rgb="FF000000"/>
        <rFont val="Calibri"/>
        <family val="2"/>
      </rPr>
      <t>60</t>
    </r>
    <r>
      <rPr>
        <sz val="10"/>
        <color theme="1"/>
        <rFont val="Calibri"/>
        <family val="2"/>
      </rPr>
      <t xml:space="preserve"> days past due on a pooled basis and record a loan loss allowance for those loans in the aggregate. We stratify these loans based on our view of risk associated with various elements of the pool and assign estimated loss rates based on those risks. Loss rates consider both the rate at which loans will become delinquent (frequency) and the amount of loss that will ultimately be realized upon occurrence of a liquidation of collateral (severity), and are primarily based on historical experience and our assessment of economic and market conditions.</t>
    </r>
  </si>
  <si>
    <r>
      <t xml:space="preserve">Loans are considered impaired when we believe it is probable we will be unable to collect all principal and interest due according to the contractual terms of the loan, or when the loan is </t>
    </r>
    <r>
      <rPr>
        <sz val="10"/>
        <color rgb="FF000000"/>
        <rFont val="Calibri"/>
        <family val="2"/>
      </rPr>
      <t>60</t>
    </r>
    <r>
      <rPr>
        <sz val="10"/>
        <color theme="1"/>
        <rFont val="Calibri"/>
        <family val="2"/>
      </rPr>
      <t xml:space="preserve"> days past due. Impaired loans are reviewed individually and loss estimates are based on the fair value of the underlying collateral. For loans over </t>
    </r>
    <r>
      <rPr>
        <sz val="10"/>
        <color rgb="FF000000"/>
        <rFont val="Calibri"/>
        <family val="2"/>
      </rPr>
      <t>60</t>
    </r>
    <r>
      <rPr>
        <sz val="10"/>
        <color theme="1"/>
        <rFont val="Calibri"/>
        <family val="2"/>
      </rPr>
      <t xml:space="preserve"> days but less than </t>
    </r>
    <r>
      <rPr>
        <sz val="10"/>
        <color rgb="FF000000"/>
        <rFont val="Calibri"/>
        <family val="2"/>
      </rPr>
      <t>180</t>
    </r>
    <r>
      <rPr>
        <sz val="10"/>
        <color theme="1"/>
        <rFont val="Calibri"/>
        <family val="2"/>
      </rPr>
      <t xml:space="preserve"> days past due we record a loan loss allowance. For loans </t>
    </r>
    <r>
      <rPr>
        <sz val="10"/>
        <color rgb="FF000000"/>
        <rFont val="Calibri"/>
        <family val="2"/>
      </rPr>
      <t>180</t>
    </r>
    <r>
      <rPr>
        <sz val="10"/>
        <color theme="1"/>
        <rFont val="Calibri"/>
        <family val="2"/>
      </rPr>
      <t xml:space="preserve"> days or more past due we charge-off the loan to the value of the collateral less costs to sell. </t>
    </r>
  </si>
  <si>
    <r>
      <t xml:space="preserve">We classify loans as non-accrual when full and timely collection of interest or principal becomes uncertain, or when they are </t>
    </r>
    <r>
      <rPr>
        <sz val="10"/>
        <color rgb="FF000000"/>
        <rFont val="Calibri"/>
        <family val="2"/>
      </rPr>
      <t>90</t>
    </r>
    <r>
      <rPr>
        <sz val="10"/>
        <color theme="1"/>
        <rFont val="Calibri"/>
        <family val="2"/>
      </rPr>
      <t xml:space="preserve"> days past due. Interest previously accrued, but not collected, is reversed against current interest income when a loan is placed on non-accrual status. Accretion of deferred fees is discontinued for non-accrual loans. Payments received on non-accrual loans are recognized as interest income when the loan is considered collectible and applied to principal when it is doubtful that all contractual payments will be collected. Loans are not placed back on accrual status until collection of principal and interest is reasonably assured as a result of the borrower bringing the loan into compliance with the contractual terms of the loan. Prior to restoring a loan to accrual status, management considers a borrower's prospects for continuing future contractual payments.</t>
    </r>
  </si>
  <si>
    <t>From time to time, as part of our loss mitigation process, we may agree to modify the contractual terms of a borrower's loan. We have developed loan modification programs designed to help borrowers refinance adjustable-rate mortgage loans prior to rate reset or who may otherwise have difficulty making their payments. In cases where we modify a loan and in so doing grant a concession to a borrower experiencing financial difficulty, the modification is considered a troubled debt restructuring (TDR). We may consider the borrower's payment status and history, the borrower's ability to pay upon a rate reset on an adjustable-rate mortgage, the size of the payment increase upon a rate reset, the period of time remaining prior to the rate reset, and other relevant factors in determining whether a borrower is experiencing financial difficulty. A borrower who is current may be deemed to be experiencing financial difficulty in instances where the evidence suggests an inability to pay based on the original terms of the loan after the interest rate reset and that, in the absence of a modification, may default on the loan. We evaluate whether the modification represents a concession we would not otherwise consider, such as a lower interest rate than what a new borrower of similar credit risk would be offered. A loan modified in a TDR, including a loan that was current at the time of modification, is placed on non-accrual status until we determine future collection of principal and interest is reasonably assured, which generally requires the borrower to demonstrate a period of performance according to the restructured terms. At the time of the modification, we record impairment for TDR loans equal to the difference between the principal balance of the loan and the present value of expected future cash flows discounted at the loan's effective interest rate. However, if we later assess that foreclosure of a modified loan is probable, we record an impairment based on the estimated fair value (typically appraised value less costs to sell) of the underlying collateral.</t>
  </si>
  <si>
    <r>
      <t>INVESTMENTS</t>
    </r>
    <r>
      <rPr>
        <sz val="10"/>
        <color theme="1"/>
        <rFont val="Calibri"/>
        <family val="2"/>
      </rPr>
      <t> – Our investments in marketable securities are classified as available-for-sale (AFS) and are reported at fair value. Unrealized gains and losses are calculated using the specific identification method and reported, net of applicable taxes, as a component of accumulated other comprehensive income. Realized gains and losses on the sale of these securities are determined using the specific identification method.</t>
    </r>
  </si>
  <si>
    <t>We monitor our AFS investment portfolio for impairment and consider many factors in determining whether the impairment is deemed to be other-than-temporary. These factors include, but are not limited to, the length of time the security has had a market value less than the cost basis, the severity of loss, our intent to sell (including regulatory or contractual requirements to sell), recent events specific to the issuer or industry, external credit ratings and recent downgrades in such ratings.</t>
  </si>
  <si>
    <t>For investments in mortgage-backed securities, amortization of premiums and accretion of discounts are recognized in interest income using the interest method, adjusted for anticipated prepayments where applicable. We update our estimates of expected cash flows periodically and recognize changes in calculated effective yields as appropriate.</t>
  </si>
  <si>
    <r>
      <t>PROPERTY AND EQUIPMENT</t>
    </r>
    <r>
      <rPr>
        <sz val="10"/>
        <color theme="1"/>
        <rFont val="Calibri"/>
        <family val="2"/>
      </rPr>
      <t xml:space="preserve"> – Buildings and equipment are initially recorded at cost and are depreciated over the estimated useful life of the assets using the straight-line method. Leasehold improvements are initially recorded at cost and are amortized over the lesser of the remaining term of the respective lease or the estimated useful life, using the straight-line method. Estimated useful lives are </t>
    </r>
    <r>
      <rPr>
        <sz val="10"/>
        <color rgb="FF000000"/>
        <rFont val="Calibri"/>
        <family val="2"/>
      </rPr>
      <t>15</t>
    </r>
    <r>
      <rPr>
        <sz val="10"/>
        <color theme="1"/>
        <rFont val="Calibri"/>
        <family val="2"/>
      </rPr>
      <t xml:space="preserve"> to </t>
    </r>
    <r>
      <rPr>
        <sz val="10"/>
        <color rgb="FF000000"/>
        <rFont val="Calibri"/>
        <family val="2"/>
      </rPr>
      <t>40</t>
    </r>
    <r>
      <rPr>
        <sz val="10"/>
        <color theme="1"/>
        <rFont val="Calibri"/>
        <family val="2"/>
      </rPr>
      <t xml:space="preserve"> years for buildings, </t>
    </r>
    <r>
      <rPr>
        <sz val="10"/>
        <color rgb="FF000000"/>
        <rFont val="Calibri"/>
        <family val="2"/>
      </rPr>
      <t>three</t>
    </r>
    <r>
      <rPr>
        <sz val="10"/>
        <color theme="1"/>
        <rFont val="Calibri"/>
        <family val="2"/>
      </rPr>
      <t xml:space="preserve"> to </t>
    </r>
    <r>
      <rPr>
        <sz val="10"/>
        <color rgb="FF000000"/>
        <rFont val="Calibri"/>
        <family val="2"/>
      </rPr>
      <t>five</t>
    </r>
    <r>
      <rPr>
        <sz val="10"/>
        <color theme="1"/>
        <rFont val="Calibri"/>
        <family val="2"/>
      </rPr>
      <t xml:space="preserve"> years for computers and other equipment, </t>
    </r>
    <r>
      <rPr>
        <sz val="10"/>
        <color rgb="FF000000"/>
        <rFont val="Calibri"/>
        <family val="2"/>
      </rPr>
      <t>three</t>
    </r>
    <r>
      <rPr>
        <sz val="10"/>
        <color theme="1"/>
        <rFont val="Calibri"/>
        <family val="2"/>
      </rPr>
      <t xml:space="preserve"> years for purchased software and up to </t>
    </r>
    <r>
      <rPr>
        <sz val="10"/>
        <color rgb="FF000000"/>
        <rFont val="Calibri"/>
        <family val="2"/>
      </rPr>
      <t>eight</t>
    </r>
    <r>
      <rPr>
        <sz val="10"/>
        <color theme="1"/>
        <rFont val="Calibri"/>
        <family val="2"/>
      </rPr>
      <t xml:space="preserve"> years for leasehold improvements.</t>
    </r>
  </si>
  <si>
    <t>Substantially all of the operations of our subsidiaries are conducted in leased premises. For all lease agreements, including those with escalating rent payments or rent holidays, we recognize rent expense on a straight-line basis.</t>
  </si>
  <si>
    <r>
      <t xml:space="preserve">GOODWILL AND INTANGIBLE ASSETS </t>
    </r>
    <r>
      <rPr>
        <sz val="10"/>
        <color theme="1"/>
        <rFont val="Calibri"/>
        <family val="2"/>
      </rPr>
      <t>– Goodwill represents costs in excess of fair values assigned to the underlying net assets of acquired businesses. Goodwill is not amortized, but rather is tested for impairment annually, or more frequently if indications of potential impairment exist.</t>
    </r>
  </si>
  <si>
    <t xml:space="preserve">Impairment testing compares the carrying amount of the reporting unit, including goodwill, with its fair value. Fair value is estimated based on discounted cash flows and comparable market information. If the carrying amount of the reporting unit exceeds its fair value, an impairment charge may be indicated. </t>
  </si>
  <si>
    <t xml:space="preserve">Intangible assets with finite lives are amortized over their estimated useful lives and are reviewed for impairment whenever events or changes in circumstances indicate that their carrying amount may not be recoverable. The weighted-average life of intangible assets with finite lives is 24 years. Intangible assets are typically amortized over the estimated useful life of the assets using the straight-line method.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t>
  </si>
  <si>
    <r>
      <t xml:space="preserve">We capitalize certain allowable costs associated with software developed for internal use. These costs are typically amortized over </t>
    </r>
    <r>
      <rPr>
        <sz val="10"/>
        <color rgb="FF000000"/>
        <rFont val="Calibri"/>
        <family val="2"/>
      </rPr>
      <t>three</t>
    </r>
    <r>
      <rPr>
        <sz val="10"/>
        <color theme="1"/>
        <rFont val="Calibri"/>
        <family val="2"/>
      </rPr>
      <t xml:space="preserve"> to five years using the straight-line method.</t>
    </r>
  </si>
  <si>
    <r>
      <t>TREASURY SHARES</t>
    </r>
    <r>
      <rPr>
        <sz val="10"/>
        <color theme="1"/>
        <rFont val="Calibri"/>
        <family val="2"/>
      </rPr>
      <t> – We record shares of common stock repurchased by us as treasury shares, at cost, resulting in a reduction of stockholders' equity. Periodically, we may retire shares held in treasury as determined by our Board of Directors. We reissue treasury shares as part of our stock-based compensation programs or for acquisitions. When shares are reissued, we determine the cost using the average cost method.</t>
    </r>
  </si>
  <si>
    <r>
      <t>REVENUE RECOGNITION</t>
    </r>
    <r>
      <rPr>
        <sz val="10"/>
        <color theme="1"/>
        <rFont val="Calibri"/>
        <family val="2"/>
      </rPr>
      <t> – Service revenues consist primarily of fees for preparation and filing of tax returns, both in offices and through our online programs, fees associated with our Peace of Mind</t>
    </r>
    <r>
      <rPr>
        <b/>
        <sz val="10"/>
        <color theme="1"/>
        <rFont val="Calibri"/>
        <family val="2"/>
      </rPr>
      <t>®</t>
    </r>
    <r>
      <rPr>
        <sz val="10"/>
        <color theme="1"/>
        <rFont val="Calibri"/>
        <family val="2"/>
      </rPr>
      <t xml:space="preserve"> (POM) guarantee program and interchange income associated with our H&amp;R Block Prepaid Emerald MasterCard</t>
    </r>
    <r>
      <rPr>
        <b/>
        <sz val="10"/>
        <color theme="1"/>
        <rFont val="Calibri"/>
        <family val="2"/>
      </rPr>
      <t>®</t>
    </r>
    <r>
      <rPr>
        <sz val="10"/>
        <color theme="1"/>
        <rFont val="Calibri"/>
        <family val="2"/>
      </rPr>
      <t xml:space="preserve"> program. Service revenues are recognized in the period in which the service is performed as follows:</t>
    </r>
  </si>
  <si>
    <t>▪</t>
  </si>
  <si>
    <t xml:space="preserve">Assisted and online tax preparation revenues are recorded when a completed return is electronically filed or accepted by the customer. </t>
  </si>
  <si>
    <t xml:space="preserve">POM revenues are deferred and recognized over the term of the guarantee, based on actual claims paid in relation to projected claims. </t>
  </si>
  <si>
    <r>
      <t>Revenues associated with our H&amp;R Block Prepaid Emerald MasterCard</t>
    </r>
    <r>
      <rPr>
        <b/>
        <sz val="10"/>
        <color theme="1"/>
        <rFont val="Calibri"/>
        <family val="2"/>
      </rPr>
      <t>®</t>
    </r>
    <r>
      <rPr>
        <sz val="10"/>
        <color theme="1"/>
        <rFont val="Calibri"/>
        <family val="2"/>
      </rPr>
      <t xml:space="preserve"> program consist of interchange income from the use of debit cards and fees from the use of ATM networks. Interchange income is a fee paid by a merchant bank to the card-issuing bank through the interchange network, and is recognized based on cardholder transactions.</t>
    </r>
  </si>
  <si>
    <t>Royalty, product and other revenues include royalties from franchisees and sales of software products, and are recognized as follows:</t>
  </si>
  <si>
    <r>
      <t xml:space="preserve">Upon granting of a franchise, franchisees pay a refundable deposit generally in the amount of </t>
    </r>
    <r>
      <rPr>
        <sz val="10"/>
        <color rgb="FF000000"/>
        <rFont val="Calibri"/>
        <family val="2"/>
      </rPr>
      <t>$2,500</t>
    </r>
    <r>
      <rPr>
        <sz val="10"/>
        <color theme="1"/>
        <rFont val="Calibri"/>
        <family val="2"/>
      </rPr>
      <t>, but pay no initial franchise fee. We record the payment as a deposit liability and recognize no revenue in connection with the initial granting of a franchise. Franchise royalties, which are based on contractual percentages of franchise revenues, are recorded in the period in which the franchise provides the service.</t>
    </r>
  </si>
  <si>
    <t xml:space="preserve">Revenue from the sale of software is recognized when the product is sold to the end user. Rebates, slotting fees and other incentives paid in connection with these sales are recorded as a reduction of revenue. </t>
  </si>
  <si>
    <t>Interest income consists primarily of interest earned on EAs and mortgage loans held for investment and is recognized as follows:</t>
  </si>
  <si>
    <t xml:space="preserve">Interest income on EAs and loans to franchisees is calculated using the average daily balance method and is recognized based on the principal amount outstanding until the outstanding balance is paid or becomes delinquent. </t>
  </si>
  <si>
    <t xml:space="preserve">Interest income on mortgage loans held for investment includes deferred origination fees and costs and purchase discounts and premiums, which are amortized to income over the life of the loan using the interest method. </t>
  </si>
  <si>
    <t>Loan commitment fees, net of related expenses, are initially deferred and recognized as revenue over the commitment period.</t>
  </si>
  <si>
    <t>Sales tax we collect and remit to taxing authorities is recorded net in the consolidated statements of income and is included in other cost of revenues.</t>
  </si>
  <si>
    <r>
      <t>ADVERTISING EXPENSE</t>
    </r>
    <r>
      <rPr>
        <sz val="10"/>
        <color theme="1"/>
        <rFont val="Calibri"/>
        <family val="2"/>
      </rPr>
      <t xml:space="preserve"> – Advertising costs for radio and television ads are expensed the first time the advertisement takes place, with print and mailing advertising expensed as incurred. </t>
    </r>
  </si>
  <si>
    <r>
      <t>EMPLOYEE BENEFIT PLANS</t>
    </r>
    <r>
      <rPr>
        <sz val="10"/>
        <color theme="1"/>
        <rFont val="Calibri"/>
        <family val="2"/>
      </rPr>
      <t xml:space="preserve"> – We have a 401(k) defined contribution plan covering eligible full-time and seasonal employees following the completion of an eligibility period. Contributions to this plan are discretionary and totaled </t>
    </r>
    <r>
      <rPr>
        <sz val="10"/>
        <color rgb="FF000000"/>
        <rFont val="Calibri"/>
        <family val="2"/>
      </rPr>
      <t>$11.8 million</t>
    </r>
    <r>
      <rPr>
        <sz val="10"/>
        <color theme="1"/>
        <rFont val="Calibri"/>
        <family val="2"/>
      </rPr>
      <t xml:space="preserve">, </t>
    </r>
    <r>
      <rPr>
        <sz val="10"/>
        <color rgb="FF000000"/>
        <rFont val="Calibri"/>
        <family val="2"/>
      </rPr>
      <t>$11.3 million</t>
    </r>
    <r>
      <rPr>
        <sz val="10"/>
        <color theme="1"/>
        <rFont val="Calibri"/>
        <family val="2"/>
      </rPr>
      <t xml:space="preserve"> and </t>
    </r>
    <r>
      <rPr>
        <sz val="10"/>
        <color rgb="FF000000"/>
        <rFont val="Calibri"/>
        <family val="2"/>
      </rPr>
      <t>$12.8 million</t>
    </r>
    <r>
      <rPr>
        <sz val="10"/>
        <color theme="1"/>
        <rFont val="Calibri"/>
        <family val="2"/>
      </rPr>
      <t xml:space="preserve"> for continuing operations in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t>
    </r>
  </si>
  <si>
    <r>
      <t xml:space="preserve">We have severance plans covering executives and eligible regular full-time or part-time active employees of a participating employer who incur a qualifying termination. Expenses related to severance benefits of continuing operations totaled </t>
    </r>
    <r>
      <rPr>
        <sz val="10"/>
        <color rgb="FF000000"/>
        <rFont val="Calibri"/>
        <family val="2"/>
      </rPr>
      <t>$5.2 million</t>
    </r>
    <r>
      <rPr>
        <sz val="10"/>
        <color theme="1"/>
        <rFont val="Calibri"/>
        <family val="2"/>
      </rPr>
      <t xml:space="preserve">, </t>
    </r>
    <r>
      <rPr>
        <sz val="10"/>
        <color rgb="FF000000"/>
        <rFont val="Calibri"/>
        <family val="2"/>
      </rPr>
      <t>$4.8 million</t>
    </r>
    <r>
      <rPr>
        <sz val="10"/>
        <color theme="1"/>
        <rFont val="Calibri"/>
        <family val="2"/>
      </rPr>
      <t xml:space="preserve"> and </t>
    </r>
    <r>
      <rPr>
        <sz val="10"/>
        <color rgb="FF000000"/>
        <rFont val="Calibri"/>
        <family val="2"/>
      </rPr>
      <t>$32.5 million</t>
    </r>
    <r>
      <rPr>
        <sz val="10"/>
        <color theme="1"/>
        <rFont val="Calibri"/>
        <family val="2"/>
      </rPr>
      <t xml:space="preserve"> in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t>
    </r>
  </si>
  <si>
    <r>
      <t>FOREIGN CURRENCY TRANSLATION</t>
    </r>
    <r>
      <rPr>
        <sz val="10"/>
        <color theme="1"/>
        <rFont val="Calibri"/>
        <family val="2"/>
      </rPr>
      <t> – Our international subsidiaries generally consider their local currency to be their functional currency. Revenues and expenses of our foreign operations are translated at the average exchange rates in effect during the fiscal year. Assets and liabilities of foreign subsidiaries are translated into U.S. dollars at exchange rates prevailing at the end of the year and the differences from historical exchange rates are reflected as a separate component of other comprehensive income in stockholders' equity.</t>
    </r>
  </si>
  <si>
    <t>Translation adjustments on amounts outstanding under intercompany borrowings, resulted in foreign currency losses of $18.2 million in fiscal year 2014, compared to gains of $0.2 million and losses of $0.4 million in fiscal years 2013 and 2012, respectively, for continuing operations.</t>
  </si>
  <si>
    <r>
      <t xml:space="preserve">NEW ACCOUNTING PRONOUNCEMENTS </t>
    </r>
    <r>
      <rPr>
        <sz val="10"/>
        <color theme="1"/>
        <rFont val="Calibri"/>
        <family val="2"/>
      </rPr>
      <t>– In May 2014, the Financial Accounting Standards Board (FASB) issued Accounting Standards Update No. 2014-09, "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us on Ma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r>
      <t xml:space="preserve">In February 2013, the FASB issued Accounting Standards Update No. 2013-02, "Reporting of Amounts Reclassified Out of Accumulated Other Comprehensive Income" (ASU 2013-02). This update requires disclosure of amounts reclassified out of accumulated other comprehensive income by component. We adopted ASU 2013-02 on May 1, 2013 and the required disclosures are included in </t>
    </r>
    <r>
      <rPr>
        <sz val="10"/>
        <color rgb="FF000000"/>
        <rFont val="Calibri"/>
        <family val="2"/>
      </rPr>
      <t>note 12</t>
    </r>
    <r>
      <rPr>
        <sz val="10"/>
        <color theme="1"/>
        <rFont val="Calibri"/>
        <family val="2"/>
      </rPr>
      <t>.</t>
    </r>
  </si>
  <si>
    <t>H&amp;R Block Bank</t>
  </si>
  <si>
    <t>Discontinued Operations and Disposal Groups [Abstract]</t>
  </si>
  <si>
    <t xml:space="preserve">In April 2014, our subsidiaries, HRB Bank and Block Financial LLC, the sole shareholder of HRB Bank (Block Financial), entered into a definitive Purchase and Assumption Agreement (P&amp;A Agreement) with BofI Federal Bank, a federal savings bank (BofI). The P&amp;A Agreement is subject to various closing conditions, including the receipt of certain required approvals, entry into certain additional agreements, and the fulfillment of various other customary conditions. If closing conditions (including regulatory approvals) are satisfied, we will complete a closing of the P&amp;A Transaction, including the sale of certain assets and transfer of certain liabilities (principally deposit liabilities) to BofI. Due to the seasonality of our business, the timing of any closing will impact the amount deposit liabilities transferred. </t>
  </si>
  <si>
    <r>
      <t xml:space="preserve">If a closing had occurred as of April 30, 2014, we would have made a cash payment to BofI for the difference in the carrying value of assets sold and the carrying value of liabilities transferred of approximately $745 million. The amount of the cash payment made at closing will primarily be equal to the carrying value of the liabilities to be transferred since the carrying value of the assets to be transferred is immaterial. Actual amounts at closing will differ from amounts as of April 30, 2014. We expect to fund any closing date cash payment due to BofI through liquidation of our AFS securities (carrying value of </t>
    </r>
    <r>
      <rPr>
        <sz val="10"/>
        <color rgb="FF000000"/>
        <rFont val="Calibri"/>
        <family val="2"/>
      </rPr>
      <t>$423 million</t>
    </r>
    <r>
      <rPr>
        <sz val="10"/>
        <color theme="1"/>
        <rFont val="Calibri"/>
        <family val="2"/>
      </rPr>
      <t xml:space="preserve"> at April 30, 2014), with any remaining balance expected to be funded through available cash balances. As a result of our intent to liquidate our AFS securities, we recorded an other-than-temporary impairment in our fourth quarter of fiscal year 2014 of $12.4 million. </t>
    </r>
  </si>
  <si>
    <t xml:space="preserve">In connection with the additional agreements being entered into upon the closing of the P&amp;A Transaction, BofI will offer H&amp;R Block-branded financial products distributed by the Company to the Company's clients. An operating subsidiary of the Company will provide certain marketing, servicing and operational support to BofI with respect to such financial products. </t>
  </si>
  <si>
    <t>The P&amp;A Transaction is part of a three-step transaction pursuant to which the Company plans to divest HRB Bank (Divestiture Transaction), including: (1) the conversion of HRB Bank from a federal savings bank to a national bank; (2) the sale of certain HRB Bank assets and liabilities, including all deposit liabilities, to BofI in the P&amp;A Transaction; and (3) the merger of HRB Bank with and into Block Financial.</t>
  </si>
  <si>
    <t>The Company, H&amp;R Block Group, Inc. and Block Financial (our Holding Companies) are savings and loan holding companies (SLHCs) because they control HRB Bank. By consummating the Divestiture Transaction, our Holding Companies will cease to be SLHCs and will no longer be subject to regulation by the Board of Governors of the Federal Reserve System (Federal Reserve) as an SLHC or to the regulatory capital requirements applicable to SLHCs.</t>
  </si>
  <si>
    <t>The obligations of the parties to complete the P&amp;A Transaction are subject to the fulfillment of numerous conditions including regulatory approval. We cannot be certain when or if the conditions to and other components of the P&amp;A Transaction will be satisfied, or whether the P&amp;A Transaction will be completed. In addition, there may be changes to the terms and conditions of the P&amp;A Agreement and other contemplated agreements as part of the regulatory approval process.</t>
  </si>
  <si>
    <t>Earnings Per Share</t>
  </si>
  <si>
    <t>Earnings Per Share [Abstract]</t>
  </si>
  <si>
    <t xml:space="preserve">Basic and diluted earning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from continuing operations attributable to common shareholders by the weighted average shares outstanding during each period. </t>
  </si>
  <si>
    <t>The computations of basic and diluted earnings per share from continuing operations are as follows:</t>
  </si>
  <si>
    <t>(in 000s, except per share amounts)</t>
  </si>
  <si>
    <t>Year ended April 30,</t>
  </si>
  <si>
    <t>Net income from continuing operations attributable to shareholders</t>
  </si>
  <si>
    <t>$</t>
  </si>
  <si>
    <t>Amounts allocated to participating securities</t>
  </si>
  <si>
    <t>(692</t>
  </si>
  <si>
    <t>)</t>
  </si>
  <si>
    <t>(542</t>
  </si>
  <si>
    <t>(455</t>
  </si>
  <si>
    <t>Net income from continuing operations attributable to common shareholders</t>
  </si>
  <si>
    <t>Basic weighted average common shares</t>
  </si>
  <si>
    <t>Potential dilutive shares</t>
  </si>
  <si>
    <t>Dilutive weighted average common shares</t>
  </si>
  <si>
    <t>Earnings per share from continuing operations attributable to common shareholders:</t>
  </si>
  <si>
    <t>Basic</t>
  </si>
  <si>
    <t>Diluted</t>
  </si>
  <si>
    <r>
      <t xml:space="preserve">Diluted earnings per share excludes the impact of shares of common stock issuable upon the lapse of certain restrictions or the exercise of options to purchase 0.1 million, </t>
    </r>
    <r>
      <rPr>
        <sz val="10"/>
        <color rgb="FF000000"/>
        <rFont val="Calibri"/>
        <family val="2"/>
      </rPr>
      <t>3.3 million</t>
    </r>
    <r>
      <rPr>
        <sz val="10"/>
        <color theme="1"/>
        <rFont val="Calibri"/>
        <family val="2"/>
      </rPr>
      <t xml:space="preserve"> and </t>
    </r>
    <r>
      <rPr>
        <sz val="10"/>
        <color rgb="FF000000"/>
        <rFont val="Calibri"/>
        <family val="2"/>
      </rPr>
      <t>8.9 million</t>
    </r>
    <r>
      <rPr>
        <sz val="10"/>
        <color theme="1"/>
        <rFont val="Calibri"/>
        <family val="2"/>
      </rPr>
      <t xml:space="preserve"> shares of stock for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 as the effect would be antidilutive.</t>
    </r>
  </si>
  <si>
    <t>Accounts, Notes, Loans and Financing Receivable, Unclassified [Abstract]</t>
  </si>
  <si>
    <t>Short-term receivables consist of the following:</t>
  </si>
  <si>
    <t>(in 000s)</t>
  </si>
  <si>
    <t>As of April 30,</t>
  </si>
  <si>
    <t>Loans to franchisees</t>
  </si>
  <si>
    <t>Receivables for tax preparation and related fees</t>
  </si>
  <si>
    <t>Cash Back® receivables</t>
  </si>
  <si>
    <t>Emerald Advance lines of credit</t>
  </si>
  <si>
    <t>Royalties from franchisees</t>
  </si>
  <si>
    <t>(52,578</t>
  </si>
  <si>
    <t>(50,399</t>
  </si>
  <si>
    <t>The short-term portion of EAs, loans made to franchisees and Cash Back® balances is included in receivables, while the long-term portion is included in other assets in the consolidated balance sheets. These amounts are as follows:</t>
  </si>
  <si>
    <t>(in 000s)</t>
  </si>
  <si>
    <t>EAs</t>
  </si>
  <si>
    <t>Loans</t>
  </si>
  <si>
    <t>to Franchisees</t>
  </si>
  <si>
    <t>Cash Back®</t>
  </si>
  <si>
    <t>As of April 30, 2014:</t>
  </si>
  <si>
    <t>Short-term</t>
  </si>
  <si>
    <t>Long-term</t>
  </si>
  <si>
    <t>—</t>
  </si>
  <si>
    <t>As of April 30, 2013:</t>
  </si>
  <si>
    <r>
      <t xml:space="preserve">Emerald Advance Lines of Credit. </t>
    </r>
    <r>
      <rPr>
        <sz val="10"/>
        <color theme="1"/>
        <rFont val="Calibri"/>
        <family val="2"/>
      </rPr>
      <t xml:space="preserve">We review the credit quality of our EA receivables based on pools, which are segregated by the year of origination, with older years being deemed more unlikely to be repaid. These amounts as of April 30, </t>
    </r>
    <r>
      <rPr>
        <sz val="10"/>
        <color rgb="FF000000"/>
        <rFont val="Calibri"/>
        <family val="2"/>
      </rPr>
      <t>2014</t>
    </r>
    <r>
      <rPr>
        <sz val="10"/>
        <color theme="1"/>
        <rFont val="Calibri"/>
        <family val="2"/>
      </rPr>
      <t>, by year of origination, are as follows:</t>
    </r>
  </si>
  <si>
    <t>Credit Quality Indicator – Year of origination:</t>
  </si>
  <si>
    <t>2012 and prior</t>
  </si>
  <si>
    <t>Revolving loans</t>
  </si>
  <si>
    <r>
      <t xml:space="preserve">As of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t>
    </r>
    <r>
      <rPr>
        <sz val="10"/>
        <color rgb="FF000000"/>
        <rFont val="Calibri"/>
        <family val="2"/>
      </rPr>
      <t>$20.7 million</t>
    </r>
    <r>
      <rPr>
        <sz val="10"/>
        <color theme="1"/>
        <rFont val="Calibri"/>
        <family val="2"/>
      </rPr>
      <t xml:space="preserve"> and </t>
    </r>
    <r>
      <rPr>
        <sz val="10"/>
        <color rgb="FF000000"/>
        <rFont val="Calibri"/>
        <family val="2"/>
      </rPr>
      <t>$30.0 million</t>
    </r>
    <r>
      <rPr>
        <sz val="10"/>
        <color theme="1"/>
        <rFont val="Calibri"/>
        <family val="2"/>
      </rPr>
      <t xml:space="preserve"> of EAs were on non-accrual status and classified as impaired, or more than </t>
    </r>
    <r>
      <rPr>
        <sz val="10"/>
        <color rgb="FF000000"/>
        <rFont val="Calibri"/>
        <family val="2"/>
      </rPr>
      <t>60</t>
    </r>
    <r>
      <rPr>
        <sz val="10"/>
        <color theme="1"/>
        <rFont val="Calibri"/>
        <family val="2"/>
      </rPr>
      <t xml:space="preserve"> days past due, respectively. </t>
    </r>
  </si>
  <si>
    <r>
      <t xml:space="preserve">Loans to Franchisees. </t>
    </r>
    <r>
      <rPr>
        <sz val="10"/>
        <color theme="1"/>
        <rFont val="Calibri"/>
        <family val="2"/>
      </rPr>
      <t xml:space="preserve">Loans made to franchisees as of April 30, </t>
    </r>
    <r>
      <rPr>
        <sz val="10"/>
        <color rgb="FF000000"/>
        <rFont val="Calibri"/>
        <family val="2"/>
      </rPr>
      <t>2014</t>
    </r>
    <r>
      <rPr>
        <sz val="10"/>
        <color theme="1"/>
        <rFont val="Calibri"/>
        <family val="2"/>
      </rPr>
      <t xml:space="preserve"> consisted of </t>
    </r>
    <r>
      <rPr>
        <sz val="10"/>
        <color rgb="FF000000"/>
        <rFont val="Calibri"/>
        <family val="2"/>
      </rPr>
      <t>$109.1 million</t>
    </r>
    <r>
      <rPr>
        <sz val="10"/>
        <color theme="1"/>
        <rFont val="Calibri"/>
        <family val="2"/>
      </rPr>
      <t xml:space="preserve"> in term loans made primarily to finance the purchase of franchises and </t>
    </r>
    <r>
      <rPr>
        <sz val="10"/>
        <color rgb="FF000000"/>
        <rFont val="Calibri"/>
        <family val="2"/>
      </rPr>
      <t>$45.4 million</t>
    </r>
    <r>
      <rPr>
        <sz val="10"/>
        <color theme="1"/>
        <rFont val="Calibri"/>
        <family val="2"/>
      </rPr>
      <t xml:space="preserve"> in revolving lines of credit primarily for the purpose of funding off-season working capital needs. Loans made to franchisees as of April 30, </t>
    </r>
    <r>
      <rPr>
        <sz val="10"/>
        <color rgb="FF000000"/>
        <rFont val="Calibri"/>
        <family val="2"/>
      </rPr>
      <t>2013</t>
    </r>
    <r>
      <rPr>
        <sz val="10"/>
        <color theme="1"/>
        <rFont val="Calibri"/>
        <family val="2"/>
      </rPr>
      <t xml:space="preserve"> consisted of </t>
    </r>
    <r>
      <rPr>
        <sz val="10"/>
        <color rgb="FF000000"/>
        <rFont val="Calibri"/>
        <family val="2"/>
      </rPr>
      <t>$121.2 million</t>
    </r>
    <r>
      <rPr>
        <sz val="10"/>
        <color theme="1"/>
        <rFont val="Calibri"/>
        <family val="2"/>
      </rPr>
      <t xml:space="preserve"> in term loans and </t>
    </r>
    <r>
      <rPr>
        <sz val="10"/>
        <color rgb="FF000000"/>
        <rFont val="Calibri"/>
        <family val="2"/>
      </rPr>
      <t>$47.3 million</t>
    </r>
    <r>
      <rPr>
        <sz val="10"/>
        <color theme="1"/>
        <rFont val="Calibri"/>
        <family val="2"/>
      </rPr>
      <t xml:space="preserve"> in revolving lines of credit. </t>
    </r>
  </si>
  <si>
    <r>
      <t xml:space="preserve">As of April 30, </t>
    </r>
    <r>
      <rPr>
        <sz val="10"/>
        <color rgb="FF000000"/>
        <rFont val="Calibri"/>
        <family val="2"/>
      </rPr>
      <t>2014</t>
    </r>
    <r>
      <rPr>
        <sz val="10"/>
        <color theme="1"/>
        <rFont val="Calibri"/>
        <family val="2"/>
      </rPr>
      <t xml:space="preserve">, we had no loans more than 30 days past due, compared to loans with a principal amount of </t>
    </r>
    <r>
      <rPr>
        <sz val="10"/>
        <color rgb="FF000000"/>
        <rFont val="Calibri"/>
        <family val="2"/>
      </rPr>
      <t>$0.1 million</t>
    </r>
    <r>
      <rPr>
        <sz val="10"/>
        <color theme="1"/>
        <rFont val="Calibri"/>
        <family val="2"/>
      </rPr>
      <t xml:space="preserve"> more than 30 days past due as of April 30, </t>
    </r>
    <r>
      <rPr>
        <sz val="10"/>
        <color rgb="FF000000"/>
        <rFont val="Calibri"/>
        <family val="2"/>
      </rPr>
      <t>2013</t>
    </r>
    <r>
      <rPr>
        <sz val="10"/>
        <color theme="1"/>
        <rFont val="Calibri"/>
        <family val="2"/>
      </rPr>
      <t xml:space="preserve">. We had no loans to franchisees on non-accrual status as of April 30, </t>
    </r>
    <r>
      <rPr>
        <sz val="10"/>
        <color rgb="FF000000"/>
        <rFont val="Calibri"/>
        <family val="2"/>
      </rPr>
      <t>2014</t>
    </r>
    <r>
      <rPr>
        <sz val="10"/>
        <color theme="1"/>
        <rFont val="Calibri"/>
        <family val="2"/>
      </rPr>
      <t xml:space="preserve"> or </t>
    </r>
    <r>
      <rPr>
        <sz val="10"/>
        <color rgb="FF000000"/>
        <rFont val="Calibri"/>
        <family val="2"/>
      </rPr>
      <t>2013</t>
    </r>
    <r>
      <rPr>
        <sz val="10"/>
        <color theme="1"/>
        <rFont val="Calibri"/>
        <family val="2"/>
      </rPr>
      <t xml:space="preserve">. </t>
    </r>
  </si>
  <si>
    <r>
      <t xml:space="preserve">Canadian Cash Back® Program. </t>
    </r>
    <r>
      <rPr>
        <sz val="10"/>
        <color theme="1"/>
        <rFont val="Calibri"/>
        <family val="2"/>
      </rPr>
      <t xml:space="preserve">Refunds advanced under the Cash Back program are not subject to credit approval, therefore the primary indicator of credit quality is the age of the receivable amount. Cash Back amounts are generally received within 60 days of filing the client's return. As of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t>
    </r>
    <r>
      <rPr>
        <sz val="10"/>
        <color rgb="FF000000"/>
        <rFont val="Calibri"/>
        <family val="2"/>
      </rPr>
      <t>$1.9 million</t>
    </r>
    <r>
      <rPr>
        <sz val="10"/>
        <color theme="1"/>
        <rFont val="Calibri"/>
        <family val="2"/>
      </rPr>
      <t xml:space="preserve"> and </t>
    </r>
    <r>
      <rPr>
        <sz val="10"/>
        <color rgb="FF000000"/>
        <rFont val="Calibri"/>
        <family val="2"/>
      </rPr>
      <t>$1.8 million</t>
    </r>
    <r>
      <rPr>
        <sz val="10"/>
        <color theme="1"/>
        <rFont val="Calibri"/>
        <family val="2"/>
      </rPr>
      <t>, respectively, of Cash Back balances were more than 60 days old.</t>
    </r>
  </si>
  <si>
    <r>
      <t xml:space="preserve">Allowance for Doubtful Accounts. </t>
    </r>
    <r>
      <rPr>
        <sz val="10"/>
        <color theme="1"/>
        <rFont val="Calibri"/>
        <family val="2"/>
      </rPr>
      <t>Activity in the allowance for doubtful accounts for our short-term and long-term receivables is as follows:</t>
    </r>
  </si>
  <si>
    <t>All Other</t>
  </si>
  <si>
    <t>Balance as of May 1, 2011</t>
  </si>
  <si>
    <t>Provision</t>
  </si>
  <si>
    <t>Charge-offs</t>
  </si>
  <si>
    <t>(26,257</t>
  </si>
  <si>
    <t>(3,244</t>
  </si>
  <si>
    <t>(40,515</t>
  </si>
  <si>
    <t>(70,016</t>
  </si>
  <si>
    <t>Balance as of April 30, 2012</t>
  </si>
  <si>
    <t>(27,240</t>
  </si>
  <si>
    <t>(4,157</t>
  </si>
  <si>
    <t>(31,215</t>
  </si>
  <si>
    <t>(62,612</t>
  </si>
  <si>
    <t>Balance as of April 30, 2013</t>
  </si>
  <si>
    <t>(24,479</t>
  </si>
  <si>
    <t>(45</t>
  </si>
  <si>
    <t>(3,527</t>
  </si>
  <si>
    <t>(48,132</t>
  </si>
  <si>
    <t>(76,183</t>
  </si>
  <si>
    <t>Balances as of April 30, 2014</t>
  </si>
  <si>
    <t>Mortgage Loans Held For Investment And Related Assets</t>
  </si>
  <si>
    <t>Mortgage Loans Held For Investment And Related Assets [Abstract]</t>
  </si>
  <si>
    <t>The composition of our mortgage loan portfolio is as follows:</t>
  </si>
  <si>
    <t>(dollars in 000s)</t>
  </si>
  <si>
    <t>Amount</t>
  </si>
  <si>
    <t>% of Total</t>
  </si>
  <si>
    <t>Adjustable-rate loans</t>
  </si>
  <si>
    <t>%</t>
  </si>
  <si>
    <t>Fixed-rate loans</t>
  </si>
  <si>
    <t>Unamortized deferred fees and costs</t>
  </si>
  <si>
    <t>Less: Allowance for loan losses</t>
  </si>
  <si>
    <t>(11,272</t>
  </si>
  <si>
    <t>(14,314</t>
  </si>
  <si>
    <r>
      <t xml:space="preserve">Our loan loss allowance as a percent of mortgage loans was 4.1% as of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t>
    </r>
  </si>
  <si>
    <r>
      <t xml:space="preserve">Activity in the allowance for loan losses for the years ended April 30,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s as follows:</t>
    </r>
  </si>
  <si>
    <t>Year ended April 30,</t>
  </si>
  <si>
    <t>Balance as of the beginning of the year</t>
  </si>
  <si>
    <t>Recoveries</t>
  </si>
  <si>
    <t>(15,353</t>
  </si>
  <si>
    <t>(28,847</t>
  </si>
  <si>
    <t>(89,914</t>
  </si>
  <si>
    <t>Balance as of the end of the year</t>
  </si>
  <si>
    <r>
      <t xml:space="preserve">Charge-offs increased during fiscal year 2012 primarily due to a change in practice determined by our regulators, under which we now charge-off loans </t>
    </r>
    <r>
      <rPr>
        <sz val="10"/>
        <color rgb="FF000000"/>
        <rFont val="Calibri"/>
        <family val="2"/>
      </rPr>
      <t>180</t>
    </r>
    <r>
      <rPr>
        <sz val="10"/>
        <color theme="1"/>
        <rFont val="Calibri"/>
        <family val="2"/>
      </rPr>
      <t xml:space="preserve"> days past due.</t>
    </r>
  </si>
  <si>
    <r>
      <t xml:space="preserve">When determining our allowance for loan losses, we evaluate loans less than </t>
    </r>
    <r>
      <rPr>
        <sz val="10"/>
        <color rgb="FF000000"/>
        <rFont val="Calibri"/>
        <family val="2"/>
      </rPr>
      <t>60</t>
    </r>
    <r>
      <rPr>
        <sz val="10"/>
        <color theme="1"/>
        <rFont val="Calibri"/>
        <family val="2"/>
      </rPr>
      <t xml:space="preserve"> days past due on a pooled basis, while loans we consider impaired, including those loans more than </t>
    </r>
    <r>
      <rPr>
        <sz val="10"/>
        <color rgb="FF000000"/>
        <rFont val="Calibri"/>
        <family val="2"/>
      </rPr>
      <t>60</t>
    </r>
    <r>
      <rPr>
        <sz val="10"/>
        <color theme="1"/>
        <rFont val="Calibri"/>
        <family val="2"/>
      </rPr>
      <t xml:space="preserve"> days past due or modified as TDRs, are evaluated individually. The balance of these loans and the related allowance is as follows:</t>
    </r>
  </si>
  <si>
    <t>As of April 30,</t>
  </si>
  <si>
    <t>Portfolio Balance</t>
  </si>
  <si>
    <t>Related Allowance</t>
  </si>
  <si>
    <t>Pooled (less than 60 days past due)</t>
  </si>
  <si>
    <t>Impaired:</t>
  </si>
  <si>
    <t>Individually (TDRs)</t>
  </si>
  <si>
    <t>Individually (60 days or more past due)</t>
  </si>
  <si>
    <r>
      <t xml:space="preserve">Detail of our mortgage loans held for investment and the related allowance as of April 30, </t>
    </r>
    <r>
      <rPr>
        <sz val="10"/>
        <color rgb="FF000000"/>
        <rFont val="Calibri"/>
        <family val="2"/>
      </rPr>
      <t>2014</t>
    </r>
    <r>
      <rPr>
        <sz val="10"/>
        <color theme="1"/>
        <rFont val="Calibri"/>
        <family val="2"/>
      </rPr>
      <t xml:space="preserve"> is as follows:</t>
    </r>
  </si>
  <si>
    <t>Outstanding Principal Balance</t>
  </si>
  <si>
    <t>Loan Loss Allowance</t>
  </si>
  <si>
    <t>% 30+ Days</t>
  </si>
  <si>
    <t>Past Due</t>
  </si>
  <si>
    <t>% of Principal</t>
  </si>
  <si>
    <t>Purchased from SCC</t>
  </si>
  <si>
    <t>All other</t>
  </si>
  <si>
    <t>We review the credit quality of our portfolio primarily based on the following criteria: (1) originator; (2) the level of documentation obtained for loan at origination; (3) occupancy status of property at origination; (4) geography; and (5) credit score and loan to value at origination. We specifically evaluate each loan and assign an internal risk rating of high, medium or low to each loan. The risk rating is based upon multiple loan characteristics that correlate to delinquency and loss. These characteristics include, but are not limited to, the five criteria listed above. These loan attributes are evaluated quarterly against a variety of additional characteristics to ensure the appropriate data is being utilized to determine the level of risk within the portfolio. All criteria are obtained at the time of origination and are only subsequently updated if the loan is refinanced.</t>
  </si>
  <si>
    <r>
      <t xml:space="preserve">Credit quality indicators as of April 30, </t>
    </r>
    <r>
      <rPr>
        <sz val="10"/>
        <color rgb="FF000000"/>
        <rFont val="Calibri"/>
        <family val="2"/>
      </rPr>
      <t>2014</t>
    </r>
    <r>
      <rPr>
        <sz val="10"/>
        <color theme="1"/>
        <rFont val="Calibri"/>
        <family val="2"/>
      </rPr>
      <t xml:space="preserve"> include the following:</t>
    </r>
  </si>
  <si>
    <t>Credit Quality Indicators</t>
  </si>
  <si>
    <t>Purchased from SCC</t>
  </si>
  <si>
    <t>Total Portfolio</t>
  </si>
  <si>
    <t>Occupancy status:</t>
  </si>
  <si>
    <t>Owner occupied</t>
  </si>
  <si>
    <t>Non-owner occupied</t>
  </si>
  <si>
    <t>Documentation level:</t>
  </si>
  <si>
    <t>Full documentation</t>
  </si>
  <si>
    <t>Limited documentation</t>
  </si>
  <si>
    <t>Stated income</t>
  </si>
  <si>
    <t>No documentation</t>
  </si>
  <si>
    <t>Internal risk rating:</t>
  </si>
  <si>
    <t>High</t>
  </si>
  <si>
    <t>Medium</t>
  </si>
  <si>
    <t>Low</t>
  </si>
  <si>
    <r>
      <t xml:space="preserve">Loans given our internal risk rating of "high" generally had no documentation or were based on stated income. Loans given our internal risk rating of "medium" generally had full documentation or were based on stated income, with loan-to-value ratios at origination of more than </t>
    </r>
    <r>
      <rPr>
        <sz val="10"/>
        <color rgb="FF000000"/>
        <rFont val="Calibri"/>
        <family val="2"/>
      </rPr>
      <t>80%</t>
    </r>
    <r>
      <rPr>
        <sz val="10"/>
        <color theme="1"/>
        <rFont val="Calibri"/>
        <family val="2"/>
      </rPr>
      <t xml:space="preserve">, and were made to borrowers with credit scores below </t>
    </r>
    <r>
      <rPr>
        <sz val="10"/>
        <color rgb="FF000000"/>
        <rFont val="Calibri"/>
        <family val="2"/>
      </rPr>
      <t>700</t>
    </r>
    <r>
      <rPr>
        <sz val="10"/>
        <color theme="1"/>
        <rFont val="Calibri"/>
        <family val="2"/>
      </rPr>
      <t xml:space="preserve"> at origination. Loans given our internal risk rating of "low" generally had loan-to-value ratios at origination of less than </t>
    </r>
    <r>
      <rPr>
        <sz val="10"/>
        <color rgb="FF000000"/>
        <rFont val="Calibri"/>
        <family val="2"/>
      </rPr>
      <t>80%</t>
    </r>
    <r>
      <rPr>
        <sz val="10"/>
        <color theme="1"/>
        <rFont val="Calibri"/>
        <family val="2"/>
      </rPr>
      <t xml:space="preserve"> and were made to borrowers with credit scores greater than </t>
    </r>
    <r>
      <rPr>
        <sz val="10"/>
        <color rgb="FF000000"/>
        <rFont val="Calibri"/>
        <family val="2"/>
      </rPr>
      <t>700</t>
    </r>
    <r>
      <rPr>
        <sz val="10"/>
        <color theme="1"/>
        <rFont val="Calibri"/>
        <family val="2"/>
      </rPr>
      <t xml:space="preserve"> at origination.</t>
    </r>
  </si>
  <si>
    <r>
      <t xml:space="preserve">Our mortgage loans held for investment include concentrations of loans to borrowers in certain states, which may result in increased exposure to loss as a result of changes in real estate values and underlying economic or market conditions related to a particular geographical location. Approximately </t>
    </r>
    <r>
      <rPr>
        <sz val="10"/>
        <color rgb="FF000000"/>
        <rFont val="Calibri"/>
        <family val="2"/>
      </rPr>
      <t>51%</t>
    </r>
    <r>
      <rPr>
        <sz val="10"/>
        <color theme="1"/>
        <rFont val="Calibri"/>
        <family val="2"/>
      </rPr>
      <t xml:space="preserve"> of our mortgage loan portfolio consists of loans to borrowers located in the states of Florida, California and New York.</t>
    </r>
  </si>
  <si>
    <r>
      <t xml:space="preserve">Detail of the aging of the mortgage loans in our portfolio as of April 30, </t>
    </r>
    <r>
      <rPr>
        <sz val="10"/>
        <color rgb="FF000000"/>
        <rFont val="Calibri"/>
        <family val="2"/>
      </rPr>
      <t>2014</t>
    </r>
    <r>
      <rPr>
        <sz val="10"/>
        <color theme="1"/>
        <rFont val="Calibri"/>
        <family val="2"/>
      </rPr>
      <t xml:space="preserve"> is as follows:</t>
    </r>
  </si>
  <si>
    <t>Less than 60</t>
  </si>
  <si>
    <t>Days Past Due</t>
  </si>
  <si>
    <t>60 – 89 Days</t>
  </si>
  <si>
    <t>90+ Days</t>
  </si>
  <si>
    <r>
      <t>Past Due</t>
    </r>
    <r>
      <rPr>
        <sz val="10"/>
        <color theme="1"/>
        <rFont val="Calibri"/>
        <family val="2"/>
      </rPr>
      <t>(1)</t>
    </r>
  </si>
  <si>
    <t>Past Due</t>
  </si>
  <si>
    <t>Current</t>
  </si>
  <si>
    <t>(1) </t>
  </si>
  <si>
    <r>
      <t xml:space="preserve">We do not accrue interest on loans past due </t>
    </r>
    <r>
      <rPr>
        <sz val="7"/>
        <color rgb="FF000000"/>
        <rFont val="Calibri"/>
        <family val="2"/>
      </rPr>
      <t>90</t>
    </r>
    <r>
      <rPr>
        <sz val="7"/>
        <color theme="1"/>
        <rFont val="Calibri"/>
        <family val="2"/>
      </rPr>
      <t xml:space="preserve"> days or more.</t>
    </r>
  </si>
  <si>
    <t>Information related to our non-accrual loans is as follows:</t>
  </si>
  <si>
    <t>Loans:</t>
  </si>
  <si>
    <t>TDRs:</t>
  </si>
  <si>
    <t>Total non-accrual loans</t>
  </si>
  <si>
    <t>Information related to impaired loans is as follows:</t>
  </si>
  <si>
    <t>Balance</t>
  </si>
  <si>
    <t>With Allowance</t>
  </si>
  <si>
    <t>With No Allowance</t>
  </si>
  <si>
    <t>Impaired Loans</t>
  </si>
  <si>
    <t>Information related to the allowance for impaired loans is as follows:</t>
  </si>
  <si>
    <t>As of April 30,</t>
  </si>
  <si>
    <t>Portion of total allowance for loan losses allocated to impaired loans and TDR loans:</t>
  </si>
  <si>
    <t>Based on collateral value method</t>
  </si>
  <si>
    <t>Based on discounted cash flow method</t>
  </si>
  <si>
    <t>Information related to our impaired loans is as follows:</t>
  </si>
  <si>
    <t>For the year ended April 30,</t>
  </si>
  <si>
    <t>Average impaired loans:</t>
  </si>
  <si>
    <t>Interest income recognized on impaired and nonaccrual loans was immaterial for all periods presented.</t>
  </si>
  <si>
    <t>Investments</t>
  </si>
  <si>
    <t>Investments, Debt and Equity Securities [Abstract]</t>
  </si>
  <si>
    <t>The amortized cost and fair value of securities classified as AFS are summarized below:</t>
  </si>
  <si>
    <t>Amortized</t>
  </si>
  <si>
    <t>Cost</t>
  </si>
  <si>
    <t>Gross</t>
  </si>
  <si>
    <t>Unrealized</t>
  </si>
  <si>
    <t>Gains</t>
  </si>
  <si>
    <t>Losses</t>
  </si>
  <si>
    <t>Fair Value</t>
  </si>
  <si>
    <t>Mortgage-backed securities</t>
  </si>
  <si>
    <t>(664</t>
  </si>
  <si>
    <t>Municipal bonds</t>
  </si>
  <si>
    <r>
      <t xml:space="preserve">During fiscal year </t>
    </r>
    <r>
      <rPr>
        <sz val="10"/>
        <color rgb="FF000000"/>
        <rFont val="Calibri"/>
        <family val="2"/>
      </rPr>
      <t>2014</t>
    </r>
    <r>
      <rPr>
        <sz val="10"/>
        <color theme="1"/>
        <rFont val="Calibri"/>
        <family val="2"/>
      </rPr>
      <t xml:space="preserve">, we recorded other-than-temporary impairments of AFS securities totaling </t>
    </r>
    <r>
      <rPr>
        <sz val="10"/>
        <color rgb="FF000000"/>
        <rFont val="Calibri"/>
        <family val="2"/>
      </rPr>
      <t>$12.4 million</t>
    </r>
    <r>
      <rPr>
        <sz val="10"/>
        <color theme="1"/>
        <rFont val="Calibri"/>
        <family val="2"/>
      </rPr>
      <t xml:space="preserve">. We did not record any other-than-temporary impairments of AFS securities during fiscal years </t>
    </r>
    <r>
      <rPr>
        <sz val="10"/>
        <color rgb="FF000000"/>
        <rFont val="Calibri"/>
        <family val="2"/>
      </rPr>
      <t>2013</t>
    </r>
    <r>
      <rPr>
        <sz val="10"/>
        <color theme="1"/>
        <rFont val="Calibri"/>
        <family val="2"/>
      </rPr>
      <t xml:space="preserve"> or </t>
    </r>
    <r>
      <rPr>
        <sz val="10"/>
        <color rgb="FF000000"/>
        <rFont val="Calibri"/>
        <family val="2"/>
      </rPr>
      <t>2012</t>
    </r>
    <r>
      <rPr>
        <sz val="10"/>
        <color theme="1"/>
        <rFont val="Calibri"/>
        <family val="2"/>
      </rPr>
      <t xml:space="preserve">. </t>
    </r>
  </si>
  <si>
    <r>
      <t xml:space="preserve">Substantially all AFS debt securities held as of April 30, </t>
    </r>
    <r>
      <rPr>
        <sz val="10"/>
        <color rgb="FF000000"/>
        <rFont val="Calibri"/>
        <family val="2"/>
      </rPr>
      <t>2014</t>
    </r>
    <r>
      <rPr>
        <sz val="10"/>
        <color theme="1"/>
        <rFont val="Calibri"/>
        <family val="2"/>
      </rPr>
      <t xml:space="preserve"> mature after five years.</t>
    </r>
  </si>
  <si>
    <t>Property And Equipment</t>
  </si>
  <si>
    <t>Property, Plant and Equipment, Net [Abstract]</t>
  </si>
  <si>
    <t>The components of property and equipment, net of accumulated depreciation and amortization, are as follows:</t>
  </si>
  <si>
    <t>Buildings</t>
  </si>
  <si>
    <t>Computers and other equipment</t>
  </si>
  <si>
    <t>Leasehold improvements</t>
  </si>
  <si>
    <t>Purchased software</t>
  </si>
  <si>
    <t>Construction in process</t>
  </si>
  <si>
    <t>Land and other non-depreciable assets</t>
  </si>
  <si>
    <r>
      <t xml:space="preserve">Depreciation and amortization expense of property and equipment for continuing operations for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was $84.7 million, $68.2 million and $61.4 million, respectively.</t>
    </r>
  </si>
  <si>
    <t>Goodwill And Intangible Assets</t>
  </si>
  <si>
    <t>Goodwill and Intangible Assets Disclosure [Abstract]</t>
  </si>
  <si>
    <r>
      <t xml:space="preserve">Changes in the carrying amount of goodwill of our Tax Services segment for the years ended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are as follows:</t>
    </r>
  </si>
  <si>
    <t>Accumulated Impairment Losses</t>
  </si>
  <si>
    <t>Net</t>
  </si>
  <si>
    <t>Balance as of May 1, 2012</t>
  </si>
  <si>
    <t>(32,297</t>
  </si>
  <si>
    <t>Acquisitions</t>
  </si>
  <si>
    <t>Disposals and foreign currency changes, net</t>
  </si>
  <si>
    <t>(409</t>
  </si>
  <si>
    <t>Impairments</t>
  </si>
  <si>
    <t>(1,751</t>
  </si>
  <si>
    <t>Balance as of April 30, 2014</t>
  </si>
  <si>
    <r>
      <t xml:space="preserve">We tested goodwill for impairment in the fourth quarter of fiscal year </t>
    </r>
    <r>
      <rPr>
        <sz val="10"/>
        <color rgb="FF000000"/>
        <rFont val="Calibri"/>
        <family val="2"/>
      </rPr>
      <t>2014</t>
    </r>
    <r>
      <rPr>
        <sz val="10"/>
        <color theme="1"/>
        <rFont val="Calibri"/>
        <family val="2"/>
      </rPr>
      <t>, and did not identify any impairment.</t>
    </r>
  </si>
  <si>
    <t xml:space="preserve">In fiscal year 2012, we discontinued service under our ExpressTax brand and closed approximately 200 underperforming company-owned offices. As a result, we recorded an impairment of goodwill, in the amount of $7.4 million. There is no remaining goodwill related to our ExpressTax brand. </t>
  </si>
  <si>
    <t>Components of the intangible assets of our Tax Services segment are as follows:</t>
  </si>
  <si>
    <t>Carrying</t>
  </si>
  <si>
    <t>Accumulated</t>
  </si>
  <si>
    <t>Amortization</t>
  </si>
  <si>
    <t>Reacquired franchise rights</t>
  </si>
  <si>
    <t>(26,136</t>
  </si>
  <si>
    <t>(18,204</t>
  </si>
  <si>
    <t>Customer relationships</t>
  </si>
  <si>
    <t>(59,521</t>
  </si>
  <si>
    <t>(48,733</t>
  </si>
  <si>
    <t>Internally-developed software</t>
  </si>
  <si>
    <t>(72,598</t>
  </si>
  <si>
    <t>(72,764</t>
  </si>
  <si>
    <t>Noncompete agreements</t>
  </si>
  <si>
    <t>(22,223</t>
  </si>
  <si>
    <t>(21,728</t>
  </si>
  <si>
    <t>Franchise agreements</t>
  </si>
  <si>
    <t>(6,934</t>
  </si>
  <si>
    <t>(5,654</t>
  </si>
  <si>
    <t>Purchased technology</t>
  </si>
  <si>
    <t>(13,782</t>
  </si>
  <si>
    <t>(12,331</t>
  </si>
  <si>
    <t>Trade name</t>
  </si>
  <si>
    <t>(300</t>
  </si>
  <si>
    <t>(201,494</t>
  </si>
  <si>
    <t>(179,714</t>
  </si>
  <si>
    <t>In fiscal year 2014, we acquired the assets of a business for $30.3 million. Assets acquired consisted primarily of purchased technology.</t>
  </si>
  <si>
    <r>
      <t xml:space="preserve">Amortization of intangible assets of continuing operations for the years ended April 30,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was </t>
    </r>
    <r>
      <rPr>
        <sz val="10"/>
        <color rgb="FF000000"/>
        <rFont val="Calibri"/>
        <family val="2"/>
      </rPr>
      <t>$30.9 million</t>
    </r>
    <r>
      <rPr>
        <sz val="10"/>
        <color theme="1"/>
        <rFont val="Calibri"/>
        <family val="2"/>
      </rPr>
      <t xml:space="preserve">, </t>
    </r>
    <r>
      <rPr>
        <sz val="10"/>
        <color rgb="FF000000"/>
        <rFont val="Calibri"/>
        <family val="2"/>
      </rPr>
      <t>$24.2 million</t>
    </r>
    <r>
      <rPr>
        <sz val="10"/>
        <color theme="1"/>
        <rFont val="Calibri"/>
        <family val="2"/>
      </rPr>
      <t xml:space="preserve"> and </t>
    </r>
    <r>
      <rPr>
        <sz val="10"/>
        <color rgb="FF000000"/>
        <rFont val="Calibri"/>
        <family val="2"/>
      </rPr>
      <t>$27.8 million</t>
    </r>
    <r>
      <rPr>
        <sz val="10"/>
        <color theme="1"/>
        <rFont val="Calibri"/>
        <family val="2"/>
      </rPr>
      <t xml:space="preserve">, respectively. We recorded impairments of various intangible assets totaling $3.6 million during fiscal year 2013, including those related to our former RedGear reporting unit. We recorded an impairment of customer relationships of $4.0 million during fiscal year 2012, related to the discontinuation of our ExpressTax brand, as discussed above. Estimated amortization of intangible assets for fiscal years 2015, 2016, 2017, 2018 and 2019 is </t>
    </r>
    <r>
      <rPr>
        <sz val="10"/>
        <color rgb="FF000000"/>
        <rFont val="Calibri"/>
        <family val="2"/>
      </rPr>
      <t>$39.2 million</t>
    </r>
    <r>
      <rPr>
        <sz val="10"/>
        <color theme="1"/>
        <rFont val="Calibri"/>
        <family val="2"/>
      </rPr>
      <t xml:space="preserve">, </t>
    </r>
    <r>
      <rPr>
        <sz val="10"/>
        <color rgb="FF000000"/>
        <rFont val="Calibri"/>
        <family val="2"/>
      </rPr>
      <t>$32.4 million</t>
    </r>
    <r>
      <rPr>
        <sz val="10"/>
        <color theme="1"/>
        <rFont val="Calibri"/>
        <family val="2"/>
      </rPr>
      <t xml:space="preserve">, </t>
    </r>
    <r>
      <rPr>
        <sz val="10"/>
        <color rgb="FF000000"/>
        <rFont val="Calibri"/>
        <family val="2"/>
      </rPr>
      <t>$27.0 million</t>
    </r>
    <r>
      <rPr>
        <sz val="10"/>
        <color theme="1"/>
        <rFont val="Calibri"/>
        <family val="2"/>
      </rPr>
      <t xml:space="preserve">, </t>
    </r>
    <r>
      <rPr>
        <sz val="10"/>
        <color rgb="FF000000"/>
        <rFont val="Calibri"/>
        <family val="2"/>
      </rPr>
      <t>$23.7 million</t>
    </r>
    <r>
      <rPr>
        <sz val="10"/>
        <color theme="1"/>
        <rFont val="Calibri"/>
        <family val="2"/>
      </rPr>
      <t xml:space="preserve"> and </t>
    </r>
    <r>
      <rPr>
        <sz val="10"/>
        <color rgb="FF000000"/>
        <rFont val="Calibri"/>
        <family val="2"/>
      </rPr>
      <t>$20.7 million</t>
    </r>
    <r>
      <rPr>
        <sz val="10"/>
        <color theme="1"/>
        <rFont val="Calibri"/>
        <family val="2"/>
      </rPr>
      <t>, respectively.</t>
    </r>
  </si>
  <si>
    <t>Customer Banking Deposits</t>
  </si>
  <si>
    <t>Deposits [Abstract]</t>
  </si>
  <si>
    <r>
      <t xml:space="preserve">The components of customer banking deposits as of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and the related interest expense recorded during the periods are as follows:</t>
    </r>
  </si>
  <si>
    <t>April 30,</t>
  </si>
  <si>
    <t>Outstanding</t>
  </si>
  <si>
    <t>Expense</t>
  </si>
  <si>
    <t>Short-term:</t>
  </si>
  <si>
    <t>Money-market deposits</t>
  </si>
  <si>
    <t>Savings deposits</t>
  </si>
  <si>
    <t>Checking deposits:</t>
  </si>
  <si>
    <t>Interest-bearing</t>
  </si>
  <si>
    <t>Non-interest-bearing</t>
  </si>
  <si>
    <t>IRAs and other time deposits:</t>
  </si>
  <si>
    <t>Due in one year</t>
  </si>
  <si>
    <t>IRAs</t>
  </si>
  <si>
    <t>Long-term:</t>
  </si>
  <si>
    <t>Due in two years</t>
  </si>
  <si>
    <t>Due in three years</t>
  </si>
  <si>
    <t>Due in four years</t>
  </si>
  <si>
    <t>Due in five years</t>
  </si>
  <si>
    <t>Long-Term Debt</t>
  </si>
  <si>
    <t>Debt Instruments [Abstract]</t>
  </si>
  <si>
    <t>The components of long-term debt are as follows:</t>
  </si>
  <si>
    <t>Senior Notes, 5.500%, due November 2022</t>
  </si>
  <si>
    <t>Senior Notes, 5.125%, due October 2014</t>
  </si>
  <si>
    <t>Capital lease obligation, due over the next 9 years</t>
  </si>
  <si>
    <t>Less: Current portion</t>
  </si>
  <si>
    <t>(400,637</t>
  </si>
  <si>
    <t>(722</t>
  </si>
  <si>
    <r>
      <t>UNSECURED COMMITTED LINE OF CREDIT</t>
    </r>
    <r>
      <rPr>
        <sz val="10"/>
        <color theme="1"/>
        <rFont val="Calibri"/>
        <family val="2"/>
      </rPr>
      <t xml:space="preserve"> – In August 2012, we entered into a five-year, </t>
    </r>
    <r>
      <rPr>
        <sz val="10"/>
        <color rgb="FF000000"/>
        <rFont val="Calibri"/>
        <family val="2"/>
      </rPr>
      <t>$1.5 billion</t>
    </r>
    <r>
      <rPr>
        <sz val="10"/>
        <color theme="1"/>
        <rFont val="Calibri"/>
        <family val="2"/>
      </rPr>
      <t xml:space="preserve"> unsecured committed line of credit governed by a Credit and Guarantee Agreement (2012 CLOC). The 2012 CLOC bears interest at an annual rate of LIBOR plus an applicable rate ranging from </t>
    </r>
    <r>
      <rPr>
        <sz val="10"/>
        <color rgb="FF000000"/>
        <rFont val="Calibri"/>
        <family val="2"/>
      </rPr>
      <t>0.750%</t>
    </r>
    <r>
      <rPr>
        <sz val="10"/>
        <color theme="1"/>
        <rFont val="Calibri"/>
        <family val="2"/>
      </rPr>
      <t xml:space="preserve"> to </t>
    </r>
    <r>
      <rPr>
        <sz val="10"/>
        <color rgb="FF000000"/>
        <rFont val="Calibri"/>
        <family val="2"/>
      </rPr>
      <t>1.45%</t>
    </r>
    <r>
      <rPr>
        <sz val="10"/>
        <color theme="1"/>
        <rFont val="Calibri"/>
        <family val="2"/>
      </rPr>
      <t xml:space="preserve"> or PRIME plus an applicable rate ranging from </t>
    </r>
    <r>
      <rPr>
        <sz val="10"/>
        <color rgb="FF000000"/>
        <rFont val="Calibri"/>
        <family val="2"/>
      </rPr>
      <t>0.000%</t>
    </r>
    <r>
      <rPr>
        <sz val="10"/>
        <color theme="1"/>
        <rFont val="Calibri"/>
        <family val="2"/>
      </rPr>
      <t xml:space="preserve"> to </t>
    </r>
    <r>
      <rPr>
        <sz val="10"/>
        <color rgb="FF000000"/>
        <rFont val="Calibri"/>
        <family val="2"/>
      </rPr>
      <t>0.450%</t>
    </r>
    <r>
      <rPr>
        <sz val="10"/>
        <color theme="1"/>
        <rFont val="Calibri"/>
        <family val="2"/>
      </rPr>
      <t xml:space="preserve"> (depending on the type of borrowing and our then current credit ratings) and includes an annual facility fee ranging from </t>
    </r>
    <r>
      <rPr>
        <sz val="10"/>
        <color rgb="FF000000"/>
        <rFont val="Calibri"/>
        <family val="2"/>
      </rPr>
      <t>0.125%</t>
    </r>
    <r>
      <rPr>
        <sz val="10"/>
        <color theme="1"/>
        <rFont val="Calibri"/>
        <family val="2"/>
      </rPr>
      <t xml:space="preserve"> to </t>
    </r>
    <r>
      <rPr>
        <sz val="10"/>
        <color rgb="FF000000"/>
        <rFont val="Calibri"/>
        <family val="2"/>
      </rPr>
      <t>0.300%</t>
    </r>
    <r>
      <rPr>
        <sz val="10"/>
        <color theme="1"/>
        <rFont val="Calibri"/>
        <family val="2"/>
      </rPr>
      <t xml:space="preserve"> of the committed amounts (also depending on our then current credit ratings). The 2012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t>
    </r>
    <r>
      <rPr>
        <sz val="10"/>
        <color rgb="FF000000"/>
        <rFont val="Calibri"/>
        <family val="2"/>
      </rPr>
      <t>3.50</t>
    </r>
    <r>
      <rPr>
        <sz val="10"/>
        <color theme="1"/>
        <rFont val="Calibri"/>
        <family val="2"/>
      </rPr>
      <t xml:space="preserve"> for the fiscal quarters ending on April 30, July 31, and October 31 of each year and (b) </t>
    </r>
    <r>
      <rPr>
        <sz val="10"/>
        <color rgb="FF000000"/>
        <rFont val="Calibri"/>
        <family val="2"/>
      </rPr>
      <t>3.75</t>
    </r>
    <r>
      <rPr>
        <sz val="10"/>
        <color theme="1"/>
        <rFont val="Calibri"/>
        <family val="2"/>
      </rPr>
      <t xml:space="preserve"> for the fiscal quarter ending on January 31 of each year; (2) a covenant requiring us to maintain an interest coverage (EBITDA-to-interest expense) ratio calculated on a consolidated basis of no less than </t>
    </r>
    <r>
      <rPr>
        <sz val="10"/>
        <color rgb="FF000000"/>
        <rFont val="Calibri"/>
        <family val="2"/>
      </rPr>
      <t>2.50</t>
    </r>
    <r>
      <rPr>
        <sz val="10"/>
        <color theme="1"/>
        <rFont val="Calibri"/>
        <family val="2"/>
      </rPr>
      <t xml:space="preserve"> as of the last date of any fiscal quarter; and (3) covenants restricting our ability to incur additional debt, incur liens, merge or consolidate with other companies, sell or dispose of their respective assets (including equity interests), liquidate or dissolve, make investments, loans, advances, guarantees and acquisitions, and engage in certain transactions with affiliates or certain restrictive agreements. The 2012 CLOC includes provisions that allow for the issuance of equity which would be added to EBITDA in determining compliance with the financial covenant calculations as a separate and additional means to avoid a shortfall. We were in compliance with these requirements as of April 30, </t>
    </r>
    <r>
      <rPr>
        <sz val="10"/>
        <color rgb="FF000000"/>
        <rFont val="Calibri"/>
        <family val="2"/>
      </rPr>
      <t>2014</t>
    </r>
    <r>
      <rPr>
        <sz val="10"/>
        <color theme="1"/>
        <rFont val="Calibri"/>
        <family val="2"/>
      </rPr>
      <t xml:space="preserve">. We had no balance outstanding under the 2012 CLOC as of April 30, </t>
    </r>
    <r>
      <rPr>
        <sz val="10"/>
        <color rgb="FF000000"/>
        <rFont val="Calibri"/>
        <family val="2"/>
      </rPr>
      <t>2014</t>
    </r>
    <r>
      <rPr>
        <sz val="10"/>
        <color theme="1"/>
        <rFont val="Calibri"/>
        <family val="2"/>
      </rPr>
      <t>; however, we may borrow amounts under the 2012 CLOC from time to time in the future to support working capital requirements or for general corporate purposes.</t>
    </r>
  </si>
  <si>
    <r>
      <t>SENIOR NOTES</t>
    </r>
    <r>
      <rPr>
        <sz val="10"/>
        <color theme="1"/>
        <rFont val="Calibri"/>
        <family val="2"/>
      </rPr>
      <t xml:space="preserve"> – On October 25, 2012, we issued $500.0 million of 5.50% Senior Notes due November 1, 2022. The Senior Notes are not redeemable by the bondholders prior to maturity. The Senior Notes' interest rate is subject to adjustment based upon our credit ratings.</t>
    </r>
  </si>
  <si>
    <r>
      <t xml:space="preserve">On October 26, 2004, we issued </t>
    </r>
    <r>
      <rPr>
        <sz val="10"/>
        <color rgb="FF000000"/>
        <rFont val="Calibri"/>
        <family val="2"/>
      </rPr>
      <t>$400.0 million</t>
    </r>
    <r>
      <rPr>
        <sz val="10"/>
        <color theme="1"/>
        <rFont val="Calibri"/>
        <family val="2"/>
      </rPr>
      <t xml:space="preserve"> of </t>
    </r>
    <r>
      <rPr>
        <sz val="10"/>
        <color rgb="FF000000"/>
        <rFont val="Calibri"/>
        <family val="2"/>
      </rPr>
      <t>5.125%</t>
    </r>
    <r>
      <rPr>
        <sz val="10"/>
        <color theme="1"/>
        <rFont val="Calibri"/>
        <family val="2"/>
      </rPr>
      <t xml:space="preserve"> Senior Notes due </t>
    </r>
    <r>
      <rPr>
        <sz val="10"/>
        <color rgb="FF000000"/>
        <rFont val="Calibri"/>
        <family val="2"/>
      </rPr>
      <t>October 30, 2014</t>
    </r>
    <r>
      <rPr>
        <sz val="10"/>
        <color theme="1"/>
        <rFont val="Calibri"/>
        <family val="2"/>
      </rPr>
      <t xml:space="preserve"> and are not redeemable by the bondholders prior to maturity. </t>
    </r>
  </si>
  <si>
    <r>
      <t xml:space="preserve">The 5.50% Senior Notes due 2022 and the </t>
    </r>
    <r>
      <rPr>
        <sz val="10"/>
        <color rgb="FF000000"/>
        <rFont val="Calibri"/>
        <family val="2"/>
      </rPr>
      <t>5.125%</t>
    </r>
    <r>
      <rPr>
        <sz val="10"/>
        <color theme="1"/>
        <rFont val="Calibri"/>
        <family val="2"/>
      </rPr>
      <t xml:space="preserve"> Senior Notes due 2014 were issued by our 100% owned subsidiary Block Financial and were fully and unconditionally guaranteed by H&amp;R Block, Inc. The notes and the guarantees are senior unsecured obligations of the two entities. The indenture governing the notes does not contain any financial covenants and contains only limited restrictive covenants. </t>
    </r>
  </si>
  <si>
    <r>
      <t>OTHER INFORMATION</t>
    </r>
    <r>
      <rPr>
        <sz val="10"/>
        <color theme="1"/>
        <rFont val="Calibri"/>
        <family val="2"/>
      </rPr>
      <t xml:space="preserve"> – The aggregate payments required to retire long-term debt are </t>
    </r>
    <r>
      <rPr>
        <sz val="10"/>
        <color rgb="FF000000"/>
        <rFont val="Calibri"/>
        <family val="2"/>
      </rPr>
      <t>$400.6 million</t>
    </r>
    <r>
      <rPr>
        <sz val="10"/>
        <color theme="1"/>
        <rFont val="Calibri"/>
        <family val="2"/>
      </rPr>
      <t xml:space="preserve">, </t>
    </r>
    <r>
      <rPr>
        <sz val="10"/>
        <color rgb="FF000000"/>
        <rFont val="Calibri"/>
        <family val="2"/>
      </rPr>
      <t>$0.8 million</t>
    </r>
    <r>
      <rPr>
        <sz val="10"/>
        <color theme="1"/>
        <rFont val="Calibri"/>
        <family val="2"/>
      </rPr>
      <t xml:space="preserve">, </t>
    </r>
    <r>
      <rPr>
        <sz val="10"/>
        <color rgb="FF000000"/>
        <rFont val="Calibri"/>
        <family val="2"/>
      </rPr>
      <t>$0.8 million</t>
    </r>
    <r>
      <rPr>
        <sz val="10"/>
        <color theme="1"/>
        <rFont val="Calibri"/>
        <family val="2"/>
      </rPr>
      <t xml:space="preserve">, </t>
    </r>
    <r>
      <rPr>
        <sz val="10"/>
        <color rgb="FF000000"/>
        <rFont val="Calibri"/>
        <family val="2"/>
      </rPr>
      <t>$1.0 million</t>
    </r>
    <r>
      <rPr>
        <sz val="10"/>
        <color theme="1"/>
        <rFont val="Calibri"/>
        <family val="2"/>
      </rPr>
      <t xml:space="preserve">, </t>
    </r>
    <r>
      <rPr>
        <sz val="10"/>
        <color rgb="FF000000"/>
        <rFont val="Calibri"/>
        <family val="2"/>
      </rPr>
      <t>$1.0 million</t>
    </r>
    <r>
      <rPr>
        <sz val="10"/>
        <color theme="1"/>
        <rFont val="Calibri"/>
        <family val="2"/>
      </rPr>
      <t xml:space="preserve"> and </t>
    </r>
    <r>
      <rPr>
        <sz val="10"/>
        <color rgb="FF000000"/>
        <rFont val="Calibri"/>
        <family val="2"/>
      </rPr>
      <t>$502.3 million</t>
    </r>
    <r>
      <rPr>
        <sz val="10"/>
        <color theme="1"/>
        <rFont val="Calibri"/>
        <family val="2"/>
      </rPr>
      <t xml:space="preserve"> in fiscal years 2015, 2016, 2017, 2018, 2019 and beyond, respectively.</t>
    </r>
  </si>
  <si>
    <r>
      <t xml:space="preserve">HRB Bank is a member of the FHLB, which extends credit to member banks based on eligible collateral. As of April 30, </t>
    </r>
    <r>
      <rPr>
        <sz val="10"/>
        <color rgb="FF000000"/>
        <rFont val="Calibri"/>
        <family val="2"/>
      </rPr>
      <t>2014</t>
    </r>
    <r>
      <rPr>
        <sz val="10"/>
        <color theme="1"/>
        <rFont val="Calibri"/>
        <family val="2"/>
      </rPr>
      <t xml:space="preserve">, HRB Bank had FHLB advance capacity of </t>
    </r>
    <r>
      <rPr>
        <sz val="10"/>
        <color rgb="FF000000"/>
        <rFont val="Calibri"/>
        <family val="2"/>
      </rPr>
      <t>$190.6 million</t>
    </r>
    <r>
      <rPr>
        <sz val="10"/>
        <color theme="1"/>
        <rFont val="Calibri"/>
        <family val="2"/>
      </rPr>
      <t xml:space="preserve">. As of April 30, </t>
    </r>
    <r>
      <rPr>
        <sz val="10"/>
        <color rgb="FF000000"/>
        <rFont val="Calibri"/>
        <family val="2"/>
      </rPr>
      <t>2014</t>
    </r>
    <r>
      <rPr>
        <sz val="10"/>
        <color theme="1"/>
        <rFont val="Calibri"/>
        <family val="2"/>
      </rPr>
      <t xml:space="preserve">, we had no amounts outstanding on this facility. AFS securities of </t>
    </r>
    <r>
      <rPr>
        <sz val="10"/>
        <color rgb="FF000000"/>
        <rFont val="Calibri"/>
        <family val="2"/>
      </rPr>
      <t>$203.9 million</t>
    </r>
    <r>
      <rPr>
        <sz val="10"/>
        <color theme="1"/>
        <rFont val="Calibri"/>
        <family val="2"/>
      </rPr>
      <t xml:space="preserve"> serve as eligible collateral and are used to determine total capacity.</t>
    </r>
  </si>
  <si>
    <t>Fair Value Measurement</t>
  </si>
  <si>
    <t>Fair Value Disclosures [Abstract]</t>
  </si>
  <si>
    <r>
      <t xml:space="preserve">FAIR VALUE MEASUREMENT </t>
    </r>
    <r>
      <rPr>
        <sz val="10"/>
        <color theme="1"/>
        <rFont val="Calibri"/>
        <family val="2"/>
      </rPr>
      <t>–</t>
    </r>
  </si>
  <si>
    <t>We use the following classification of financial instruments pursuant to the fair value hierarchy methodologies for assets measured at fair value:</t>
  </si>
  <si>
    <r>
      <t xml:space="preserve">Level 1 </t>
    </r>
    <r>
      <rPr>
        <sz val="10"/>
        <color theme="1"/>
        <rFont val="Inherit"/>
      </rPr>
      <t>–</t>
    </r>
    <r>
      <rPr>
        <sz val="10"/>
        <color theme="1"/>
        <rFont val="Calibri"/>
        <family val="2"/>
      </rPr>
      <t xml:space="preserve"> inputs to the valuation are quoted prices in an active market for identical assets.</t>
    </r>
  </si>
  <si>
    <r>
      <t xml:space="preserve">Level 2 </t>
    </r>
    <r>
      <rPr>
        <sz val="10"/>
        <color theme="1"/>
        <rFont val="Inherit"/>
      </rPr>
      <t>–</t>
    </r>
    <r>
      <rPr>
        <sz val="10"/>
        <color theme="1"/>
        <rFont val="Calibri"/>
        <family val="2"/>
      </rPr>
      <t xml:space="preserve"> inputs to the valuation include quoted prices for similar assets in active markets utilizing a third-party pricing service to determine fair value.</t>
    </r>
  </si>
  <si>
    <r>
      <t xml:space="preserve">Level 3 </t>
    </r>
    <r>
      <rPr>
        <sz val="10"/>
        <color theme="1"/>
        <rFont val="Inherit"/>
      </rPr>
      <t>–</t>
    </r>
    <r>
      <rPr>
        <sz val="10"/>
        <color theme="1"/>
        <rFont val="Calibri"/>
        <family val="2"/>
      </rPr>
      <t xml:space="preserve"> valuation is based on significant inputs that are unobservable in the market and our own estimates of assumptions that we believe market participants would use in pricing the asset.</t>
    </r>
  </si>
  <si>
    <r>
      <t xml:space="preserve">Assets measured on a recurring basis are initially measured at fair value and are required to be remeasured at fair value in the financial statements at each reporting date. Our investments in mortgage-backed securities and municipal bonds are carried at fair value on a recurring basis with gains and losses reported as a component of other comprehensive income, except for losses assessed to be other than temporary. These include certain agency and agency-sponsored mortgage-backed securities and municipal bonds. Quoted market prices are not available for these securities, as they are not actively traded and have fewer observable transactions. As a result, we use third-party pricing services to determine fair value and classify the securities as Level 2. The third-party pricing services' models are based on market data and utilize available trade, bid and other market information for similar securities. There were no transfers of AFS securities between hierarchy levels during the fiscal years ended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See note 6 for details of our AFS securities that were remeasured at fair value on a recurring basis during the fiscal years ended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and the gains or losses on those remeasurements.</t>
    </r>
  </si>
  <si>
    <r>
      <t xml:space="preserve">Assets measured on a nonrecurring basis are assets that, as a result of an event or circumstance, were required to be remeasured at fair value after initial recognition in the financial statements at some time during the reporting period. The following table presents the assets that were remeasured at fair value on a non-recurring basis during the fiscal years ended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and the losses on those remeasurements:</t>
    </r>
  </si>
  <si>
    <t>(dollars in 000s)</t>
  </si>
  <si>
    <t>Level 1</t>
  </si>
  <si>
    <t>Level 2</t>
  </si>
  <si>
    <t>Level 3</t>
  </si>
  <si>
    <t>Impaired mortgage loans held for investment</t>
  </si>
  <si>
    <t>(3,739</t>
  </si>
  <si>
    <t>As a percentage of total assets</t>
  </si>
  <si>
    <t>(10,663</t>
  </si>
  <si>
    <t>The fair value of impaired mortgage loans held for investment is generally based on the net present value of discounted cash flows for TDR loans or the appraised value of the underlying collateral for all other loans. Impaired and TDR loans are required to be remeasured at least annually, based on HRB Bank's loan policy. These loans are classified as Level 3.</t>
  </si>
  <si>
    <t>We have established various controls and procedures to ensure that the unobservable inputs used in the fair value measurement of these instruments are appropriate. Appraisals are obtained from certified appraisers and reviewed internally by HRB Bank's asset management group. The inputs and assumptions used in our discounted cash flow model for TDRs are reviewed and approved by HRB Bank management each time the balances are remeasured. Significant changes in fair value from the previous measurement are presented to HRB Bank management for approval. There were no changes to the unobservable inputs used in determining the fair values of our Level 3 financial assets.</t>
  </si>
  <si>
    <t>The following table presents the quantitative information about our Level 3 fair value measurements, which utilize significant unobservable internally-developed inputs:</t>
  </si>
  <si>
    <t>Fair Value at</t>
  </si>
  <si>
    <t>April 30, 2014</t>
  </si>
  <si>
    <t>Valuation</t>
  </si>
  <si>
    <t>Technique</t>
  </si>
  <si>
    <t>Unobservable Input</t>
  </si>
  <si>
    <t>Range</t>
  </si>
  <si>
    <t>(Weighted Average)</t>
  </si>
  <si>
    <t>Impaired mortgage loans held for investment - non TDRs</t>
  </si>
  <si>
    <t>Collateral-</t>
  </si>
  <si>
    <t>based</t>
  </si>
  <si>
    <t>Cost to list/sell</t>
  </si>
  <si>
    <t>Time to sell (months)</t>
  </si>
  <si>
    <t>Collateral depreciation</t>
  </si>
  <si>
    <t>Loss severity</t>
  </si>
  <si>
    <t>0% – 185%(9%)</t>
  </si>
  <si>
    <t>24(24)</t>
  </si>
  <si>
    <t>(166%) – 100%(50%)</t>
  </si>
  <si>
    <t>0% – 100%(64%)</t>
  </si>
  <si>
    <t>Impaired mortgage loans held for investment - TDRs</t>
  </si>
  <si>
    <t>Discounted</t>
  </si>
  <si>
    <t>cash flow</t>
  </si>
  <si>
    <t>Aged default performance</t>
  </si>
  <si>
    <t>24% – 39%(32%)</t>
  </si>
  <si>
    <t>0% – 22%(6%)</t>
  </si>
  <si>
    <r>
      <t xml:space="preserve">ESTIMATED FAIR VALUE OF FINANCIAL INSTRUMENTS </t>
    </r>
    <r>
      <rPr>
        <sz val="10"/>
        <color theme="1"/>
        <rFont val="Calibri"/>
        <family val="2"/>
      </rPr>
      <t>–</t>
    </r>
  </si>
  <si>
    <t>The carrying amounts and estimated fair values of our financial instruments are as follows:</t>
  </si>
  <si>
    <t>Estimated</t>
  </si>
  <si>
    <t>Fair Value</t>
  </si>
  <si>
    <t>Hierarchy</t>
  </si>
  <si>
    <t>Assets:</t>
  </si>
  <si>
    <t>Level 1</t>
  </si>
  <si>
    <t>Receivables, net - short-term</t>
  </si>
  <si>
    <t>Mortgage loans held for investment, net</t>
  </si>
  <si>
    <t>Investments in AFS securities</t>
  </si>
  <si>
    <t>Level 2</t>
  </si>
  <si>
    <t>Receivables, net - long-term</t>
  </si>
  <si>
    <t>Level 1 and 3</t>
  </si>
  <si>
    <t>Liabilities:</t>
  </si>
  <si>
    <t>Level 1 and 3</t>
  </si>
  <si>
    <t xml:space="preserve">Contingent consideration payments </t>
  </si>
  <si>
    <t>Fair value estimates, methods and assumptions are set forth below. The fair value was not estimated for assets and liabilities that are not considered financial instruments.</t>
  </si>
  <si>
    <t>Cash and cash equivalents, including restricted - Fair value approximates the carrying amount.</t>
  </si>
  <si>
    <t xml:space="preserve">Receivables, net - short-term - For short-term balances the carrying values reported in the balance sheet approximate fair market value due to the relative short-term nature of the respective instruments. </t>
  </si>
  <si>
    <t xml:space="preserve">Mortgage loans held for investment, net - The fair value of mortgage loans held for investment is determined using market pricing sources based on projected future cash flows of each individual asset, and loan characteristics including channel and performance characteristics. </t>
  </si>
  <si>
    <t xml:space="preserve">Investments in AFS securities - We use a third-party pricing service to determine fair value. The service's pricing model is based on market data and utilizes available trade, bid and other market information for similar securities. </t>
  </si>
  <si>
    <t>Receivables, net - long-term - The carrying values for the long-term portion of loans to franchisees approximate fair market value due to variable interest rates, low historical delinquency rates and franchise territories serving as collateral (Level 1). Long-term EA receivables are carried at net realizable value which approximates fair value (Level 3). Net realizable value is determined based on historical collection rates.</t>
  </si>
  <si>
    <t xml:space="preserve">Customer banking deposits - The fair value of deposits with no stated maturity, such as non-interest-bearing demand deposits, checking, money market and savings accounts, is equal to the amount payable on demand (Level 1). The fair value of IRAs and other time deposits is estimated by discounting the future cash flows using the rates currently offered by HRB Bank for products with similar remaining maturities (Level 3). </t>
  </si>
  <si>
    <t xml:space="preserve">Long-term debt - The fair value of our Senior Notes is based on quotes from multiple banks. </t>
  </si>
  <si>
    <t>Contingent consideration payments - Fair value approximates the carrying amount.</t>
  </si>
  <si>
    <t>Stockholders' Equity</t>
  </si>
  <si>
    <t>Stockholders' Equity Note [Abstract]</t>
  </si>
  <si>
    <r>
      <t>COMMON STOCK</t>
    </r>
    <r>
      <rPr>
        <sz val="10"/>
        <color theme="1"/>
        <rFont val="Calibri"/>
        <family val="2"/>
      </rPr>
      <t xml:space="preserve"> – A summary of our share repurchase and retirements for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s as follows:</t>
    </r>
  </si>
  <si>
    <t>Shares</t>
  </si>
  <si>
    <t>Fiscal year:</t>
  </si>
  <si>
    <r>
      <t xml:space="preserve">During fiscal year 2013, we also retired </t>
    </r>
    <r>
      <rPr>
        <sz val="10"/>
        <color rgb="FF000000"/>
        <rFont val="Calibri"/>
        <family val="2"/>
      </rPr>
      <t>60.0 million</t>
    </r>
    <r>
      <rPr>
        <sz val="10"/>
        <color theme="1"/>
        <rFont val="Calibri"/>
        <family val="2"/>
      </rPr>
      <t xml:space="preserve"> shares of treasury stock. This retirement of treasury stock had no impact on our total consolidated stockholders' equity.</t>
    </r>
  </si>
  <si>
    <r>
      <t xml:space="preserve">OTHER COMPREHENSIVE INCOME </t>
    </r>
    <r>
      <rPr>
        <sz val="10"/>
        <color theme="1"/>
        <rFont val="Calibri"/>
        <family val="2"/>
      </rPr>
      <t>–</t>
    </r>
    <r>
      <rPr>
        <b/>
        <sz val="10"/>
        <color theme="1"/>
        <rFont val="Calibri"/>
        <family val="2"/>
      </rPr>
      <t xml:space="preserve"> </t>
    </r>
    <r>
      <rPr>
        <sz val="10"/>
        <color theme="1"/>
        <rFont val="Calibri"/>
        <family val="2"/>
      </rPr>
      <t>Components of other comprehensive income include foreign currency translation adjustments and the change in net unrealized gains or losses on AFS marketable securities, and are as follows:</t>
    </r>
  </si>
  <si>
    <t xml:space="preserve">Foreign Currency </t>
  </si>
  <si>
    <t>Translation Adjustments</t>
  </si>
  <si>
    <t xml:space="preserve">Unrealized Gain (Loss) </t>
  </si>
  <si>
    <t>on AFS Securities</t>
  </si>
  <si>
    <t>Other comprehensive income before reclassifications:</t>
  </si>
  <si>
    <t>Gross gains (losses) arising during the year</t>
  </si>
  <si>
    <t>(3,429</t>
  </si>
  <si>
    <t>Tax expense (benefit)</t>
  </si>
  <si>
    <t>(1,243</t>
  </si>
  <si>
    <t>(2,186</t>
  </si>
  <si>
    <t>Amounts reclassified to net income:</t>
  </si>
  <si>
    <t>Gross amount reclassified</t>
  </si>
  <si>
    <t>(152</t>
  </si>
  <si>
    <t>(94</t>
  </si>
  <si>
    <t>Net other comprehensive income (loss)</t>
  </si>
  <si>
    <t>(1,979</t>
  </si>
  <si>
    <t>(1,481</t>
  </si>
  <si>
    <t>(219</t>
  </si>
  <si>
    <t>(1,760</t>
  </si>
  <si>
    <t>(1,491</t>
  </si>
  <si>
    <t>(175</t>
  </si>
  <si>
    <t>Tax expense</t>
  </si>
  <si>
    <t>(104</t>
  </si>
  <si>
    <t>(1,595</t>
  </si>
  <si>
    <t>(3,416</t>
  </si>
  <si>
    <t>(822</t>
  </si>
  <si>
    <t>(3,475</t>
  </si>
  <si>
    <t>(1,668</t>
  </si>
  <si>
    <t>Gross amount reclassified (1)</t>
  </si>
  <si>
    <t>(5,835</t>
  </si>
  <si>
    <t>(3,705</t>
  </si>
  <si>
    <t>Net other comprehensive loss</t>
  </si>
  <si>
    <t>(1,898</t>
  </si>
  <si>
    <t>(5,373</t>
  </si>
  <si>
    <r>
      <t xml:space="preserve">(1) Amount represents a gross realized gain of $18.3 million on the sale of residual interests in mortgage securitizations, net of other-than-temporary impairments on AFS securities of </t>
    </r>
    <r>
      <rPr>
        <sz val="8"/>
        <color rgb="FF000000"/>
        <rFont val="Calibri"/>
        <family val="2"/>
      </rPr>
      <t>$12.4 million</t>
    </r>
    <r>
      <rPr>
        <sz val="8"/>
        <color theme="1"/>
        <rFont val="Calibri"/>
        <family val="2"/>
      </rPr>
      <t>.</t>
    </r>
  </si>
  <si>
    <t>Gross amounts reclassified out of accumulated other comprehensive income are included in other income, net in the consolidated income statements.</t>
  </si>
  <si>
    <t>Stock-Based Compensation</t>
  </si>
  <si>
    <t>Share-based Compensation [Abstract]</t>
  </si>
  <si>
    <r>
      <t xml:space="preserve">We have a stock-based Long Term Incentive Plan (Plan), under which we can grant stock options, restricted shares, performance-based share units, restricted share units, deferred stock units and other forms of equity to employees, non-employee directors and consultants. Stock-based compensation expense of our continuing operations totaled </t>
    </r>
    <r>
      <rPr>
        <sz val="10"/>
        <color rgb="FF000000"/>
        <rFont val="Calibri"/>
        <family val="2"/>
      </rPr>
      <t>$20.1 million</t>
    </r>
    <r>
      <rPr>
        <sz val="10"/>
        <color theme="1"/>
        <rFont val="Calibri"/>
        <family val="2"/>
      </rPr>
      <t xml:space="preserve">, </t>
    </r>
    <r>
      <rPr>
        <sz val="10"/>
        <color rgb="FF000000"/>
        <rFont val="Calibri"/>
        <family val="2"/>
      </rPr>
      <t>$15.3 million</t>
    </r>
    <r>
      <rPr>
        <sz val="10"/>
        <color theme="1"/>
        <rFont val="Calibri"/>
        <family val="2"/>
      </rPr>
      <t xml:space="preserve"> and </t>
    </r>
    <r>
      <rPr>
        <sz val="10"/>
        <color rgb="FF000000"/>
        <rFont val="Calibri"/>
        <family val="2"/>
      </rPr>
      <t>$14.2 million</t>
    </r>
    <r>
      <rPr>
        <sz val="10"/>
        <color theme="1"/>
        <rFont val="Calibri"/>
        <family val="2"/>
      </rPr>
      <t xml:space="preserve"> in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respectively, net of related tax benefits of </t>
    </r>
    <r>
      <rPr>
        <sz val="10"/>
        <color rgb="FF000000"/>
        <rFont val="Calibri"/>
        <family val="2"/>
      </rPr>
      <t>$7.6 million</t>
    </r>
    <r>
      <rPr>
        <sz val="10"/>
        <color theme="1"/>
        <rFont val="Calibri"/>
        <family val="2"/>
      </rPr>
      <t xml:space="preserve">, </t>
    </r>
    <r>
      <rPr>
        <sz val="10"/>
        <color rgb="FF000000"/>
        <rFont val="Calibri"/>
        <family val="2"/>
      </rPr>
      <t>$5.8 million</t>
    </r>
    <r>
      <rPr>
        <sz val="10"/>
        <color theme="1"/>
        <rFont val="Calibri"/>
        <family val="2"/>
      </rPr>
      <t xml:space="preserve"> and </t>
    </r>
    <r>
      <rPr>
        <sz val="10"/>
        <color rgb="FF000000"/>
        <rFont val="Calibri"/>
        <family val="2"/>
      </rPr>
      <t>$5.4 million</t>
    </r>
    <r>
      <rPr>
        <sz val="10"/>
        <color theme="1"/>
        <rFont val="Calibri"/>
        <family val="2"/>
      </rPr>
      <t xml:space="preserve">, respectively. We realized tax benefits of </t>
    </r>
    <r>
      <rPr>
        <sz val="10"/>
        <color rgb="FF000000"/>
        <rFont val="Calibri"/>
        <family val="2"/>
      </rPr>
      <t>$10.6 million</t>
    </r>
    <r>
      <rPr>
        <sz val="10"/>
        <color theme="1"/>
        <rFont val="Calibri"/>
        <family val="2"/>
      </rPr>
      <t xml:space="preserve">, </t>
    </r>
    <r>
      <rPr>
        <sz val="10"/>
        <color rgb="FF000000"/>
        <rFont val="Calibri"/>
        <family val="2"/>
      </rPr>
      <t>$5.0 million</t>
    </r>
    <r>
      <rPr>
        <sz val="10"/>
        <color theme="1"/>
        <rFont val="Calibri"/>
        <family val="2"/>
      </rPr>
      <t xml:space="preserve"> and </t>
    </r>
    <r>
      <rPr>
        <sz val="10"/>
        <color rgb="FF000000"/>
        <rFont val="Calibri"/>
        <family val="2"/>
      </rPr>
      <t>$4.4 million</t>
    </r>
    <r>
      <rPr>
        <sz val="10"/>
        <color theme="1"/>
        <rFont val="Calibri"/>
        <family val="2"/>
      </rPr>
      <t xml:space="preserve"> in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t>
    </r>
  </si>
  <si>
    <r>
      <t xml:space="preserve">As of April 30, </t>
    </r>
    <r>
      <rPr>
        <sz val="10"/>
        <color rgb="FF000000"/>
        <rFont val="Calibri"/>
        <family val="2"/>
      </rPr>
      <t>2014</t>
    </r>
    <r>
      <rPr>
        <sz val="10"/>
        <color theme="1"/>
        <rFont val="Calibri"/>
        <family val="2"/>
      </rPr>
      <t xml:space="preserve">, we had </t>
    </r>
    <r>
      <rPr>
        <sz val="10"/>
        <color rgb="FF000000"/>
        <rFont val="Calibri"/>
        <family val="2"/>
      </rPr>
      <t>10.5 million</t>
    </r>
    <r>
      <rPr>
        <sz val="10"/>
        <color theme="1"/>
        <rFont val="Calibri"/>
        <family val="2"/>
      </rPr>
      <t xml:space="preserve"> shares reserved for future awards under our Plan. We issue shares from our treasury stock to satisfy the exercise or vesting of stock-based awards and believe we have adequate treasury stock balances available for future issuances.</t>
    </r>
  </si>
  <si>
    <t>We measure the fair value of options on the grant date or modification date using the Black-Scholes-Merton (Black-Scholes) option valuation model based upon the expected term of the options. We measure the fair value of nonvested shares and share units based on the closing price of our common stock on the grant date. We measure the fair value of performance-based share units based on the Monte Carlo valuation model, taking into account as necessary those provisions of the performance-based nonvested share units that are characterized as market conditions. We generally expense the grant-date fair value, net of estimated forfeitures, over the vesting period on a straight-line basis.</t>
  </si>
  <si>
    <r>
      <t xml:space="preserve">Options, nonvested shares and nonvested share units (other than performance-based nonvested share units) granted to employees typically vest pro-rata based upon service over a </t>
    </r>
    <r>
      <rPr>
        <sz val="10"/>
        <color rgb="FF000000"/>
        <rFont val="Calibri"/>
        <family val="2"/>
      </rPr>
      <t>three</t>
    </r>
    <r>
      <rPr>
        <sz val="10"/>
        <color theme="1"/>
        <rFont val="Calibri"/>
        <family val="2"/>
      </rPr>
      <t xml:space="preserve">-year or </t>
    </r>
    <r>
      <rPr>
        <sz val="10"/>
        <color rgb="FF000000"/>
        <rFont val="Calibri"/>
        <family val="2"/>
      </rPr>
      <t>four</t>
    </r>
    <r>
      <rPr>
        <sz val="10"/>
        <color theme="1"/>
        <rFont val="Calibri"/>
        <family val="2"/>
      </rPr>
      <t xml:space="preserve">-year period with a portion vesting each year. Performance-based nonvested share units granted to employees typically cliff vest at the end of a </t>
    </r>
    <r>
      <rPr>
        <sz val="10"/>
        <color rgb="FF000000"/>
        <rFont val="Calibri"/>
        <family val="2"/>
      </rPr>
      <t>three</t>
    </r>
    <r>
      <rPr>
        <sz val="10"/>
        <color theme="1"/>
        <rFont val="Calibri"/>
        <family val="2"/>
      </rPr>
      <t xml:space="preserve">-year period based upon satisfaction of both service-based and performance-based requirements. The number of performance-based share units that ultimately vest ranges from zero to 250 percent of the number granted, based on the form of award, performance metrics such as earnings before interest, taxes, depreciation and amortization (EBITDA), revenues or pretax earnings and various market conditions such as our total shareholder return (TSR) ranked against other public companies or our stock price. Deferred stock units granted to non-employee directors vest when they are granted and are settled six months after the director separates from service as a director of the Company, except in the case of death. </t>
    </r>
  </si>
  <si>
    <t>All share units granted to employees and non-employee directors receive cumulative dividend equivalents at the time of distribution. Options granted under our Plan have a maximum contractual term of ten years.</t>
  </si>
  <si>
    <r>
      <t xml:space="preserve">STOCK OPTIONS </t>
    </r>
    <r>
      <rPr>
        <sz val="10"/>
        <color theme="1"/>
        <rFont val="Calibri"/>
        <family val="2"/>
      </rPr>
      <t>–</t>
    </r>
    <r>
      <rPr>
        <b/>
        <sz val="10"/>
        <color theme="1"/>
        <rFont val="Calibri"/>
        <family val="2"/>
      </rPr>
      <t xml:space="preserve"> </t>
    </r>
    <r>
      <rPr>
        <sz val="10"/>
        <color theme="1"/>
        <rFont val="Calibri"/>
        <family val="2"/>
      </rPr>
      <t xml:space="preserve">A summary of options for the fiscal year ended April 30, </t>
    </r>
    <r>
      <rPr>
        <sz val="10"/>
        <color rgb="FF000000"/>
        <rFont val="Calibri"/>
        <family val="2"/>
      </rPr>
      <t>2014</t>
    </r>
    <r>
      <rPr>
        <sz val="10"/>
        <color theme="1"/>
        <rFont val="Calibri"/>
        <family val="2"/>
      </rPr>
      <t>, is as follows:</t>
    </r>
  </si>
  <si>
    <t>(dollars in 000s, except per share amounts)</t>
  </si>
  <si>
    <t>Weighted-Average</t>
  </si>
  <si>
    <t>Exercise Price</t>
  </si>
  <si>
    <t>Remaining</t>
  </si>
  <si>
    <t>Contractual Term</t>
  </si>
  <si>
    <t>Aggregate</t>
  </si>
  <si>
    <t>Intrinsic Value</t>
  </si>
  <si>
    <t>Outstanding, beginning of the year</t>
  </si>
  <si>
    <t>Granted</t>
  </si>
  <si>
    <t>Exercised</t>
  </si>
  <si>
    <t>(1,179</t>
  </si>
  <si>
    <t>Forfeited or expired</t>
  </si>
  <si>
    <t>(237</t>
  </si>
  <si>
    <t>Outstanding, end of the year</t>
  </si>
  <si>
    <t>6 years</t>
  </si>
  <si>
    <t>Exercisable, end of the year</t>
  </si>
  <si>
    <t>Exercisable and expected to vest</t>
  </si>
  <si>
    <r>
      <t xml:space="preserve">The total intrinsic value of options exercised during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was </t>
    </r>
    <r>
      <rPr>
        <sz val="10"/>
        <color rgb="FF000000"/>
        <rFont val="Calibri"/>
        <family val="2"/>
      </rPr>
      <t>$13.6 million</t>
    </r>
    <r>
      <rPr>
        <sz val="10"/>
        <color theme="1"/>
        <rFont val="Calibri"/>
        <family val="2"/>
      </rPr>
      <t xml:space="preserve">, </t>
    </r>
    <r>
      <rPr>
        <sz val="10"/>
        <color rgb="FF000000"/>
        <rFont val="Calibri"/>
        <family val="2"/>
      </rPr>
      <t>$6.0 million</t>
    </r>
    <r>
      <rPr>
        <sz val="10"/>
        <color theme="1"/>
        <rFont val="Calibri"/>
        <family val="2"/>
      </rPr>
      <t xml:space="preserve"> and </t>
    </r>
    <r>
      <rPr>
        <sz val="10"/>
        <color rgb="FF000000"/>
        <rFont val="Calibri"/>
        <family val="2"/>
      </rPr>
      <t>$1.0 million</t>
    </r>
    <r>
      <rPr>
        <sz val="10"/>
        <color theme="1"/>
        <rFont val="Calibri"/>
        <family val="2"/>
      </rPr>
      <t xml:space="preserve">, respectively. As of April 30, </t>
    </r>
    <r>
      <rPr>
        <sz val="10"/>
        <color rgb="FF000000"/>
        <rFont val="Calibri"/>
        <family val="2"/>
      </rPr>
      <t>2014</t>
    </r>
    <r>
      <rPr>
        <sz val="10"/>
        <color theme="1"/>
        <rFont val="Calibri"/>
        <family val="2"/>
      </rPr>
      <t xml:space="preserve">, we had </t>
    </r>
    <r>
      <rPr>
        <sz val="10"/>
        <color rgb="FF000000"/>
        <rFont val="Calibri"/>
        <family val="2"/>
      </rPr>
      <t>$1.0 million</t>
    </r>
    <r>
      <rPr>
        <sz val="10"/>
        <color theme="1"/>
        <rFont val="Calibri"/>
        <family val="2"/>
      </rPr>
      <t xml:space="preserve"> of total unrecognized compensation cost related to outstanding options. The cost is expected to be recognized over a weighted-average period of </t>
    </r>
    <r>
      <rPr>
        <sz val="10"/>
        <color rgb="FF000000"/>
        <rFont val="Calibri"/>
        <family val="2"/>
      </rPr>
      <t>one year</t>
    </r>
    <r>
      <rPr>
        <sz val="10"/>
        <color theme="1"/>
        <rFont val="Calibri"/>
        <family val="2"/>
      </rPr>
      <t>.</t>
    </r>
  </si>
  <si>
    <t>When valuing our options on the grant date, we typically estimate the expected volatility using our historical stock price data. We also use historical exercise and forfeiture behaviors to estimate the options expected term and our forfeiture rate.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t>
  </si>
  <si>
    <t>The following assumptions were used to value options during the periods:</t>
  </si>
  <si>
    <t>Options - management and director:</t>
  </si>
  <si>
    <t>Expected volatility</t>
  </si>
  <si>
    <t>30.89% - 31.57%</t>
  </si>
  <si>
    <t>29.69% - 31.43%</t>
  </si>
  <si>
    <t>31.75% - 32.34%</t>
  </si>
  <si>
    <t>Expected term</t>
  </si>
  <si>
    <t>4 years</t>
  </si>
  <si>
    <t>4 - 5 years</t>
  </si>
  <si>
    <t>5 years</t>
  </si>
  <si>
    <t>Dividend yield</t>
  </si>
  <si>
    <t>2.77% - 2.87%</t>
  </si>
  <si>
    <t>4.18% - 5.21%</t>
  </si>
  <si>
    <t>3.43% - 4.80%</t>
  </si>
  <si>
    <t>Risk-free interest rate</t>
  </si>
  <si>
    <t>1.06% - 1.31%</t>
  </si>
  <si>
    <t>0.61% - 0.75%</t>
  </si>
  <si>
    <t>0.79% - 1.95%</t>
  </si>
  <si>
    <t>Weighted-average fair value</t>
  </si>
  <si>
    <r>
      <t xml:space="preserve">OTHER AWARDS </t>
    </r>
    <r>
      <rPr>
        <sz val="10"/>
        <color theme="1"/>
        <rFont val="Calibri"/>
        <family val="2"/>
      </rPr>
      <t xml:space="preserve">– A summary of nonvested shares, nonvested share units and deferred stock units, including those that are performance-based, for the year ended April 30, </t>
    </r>
    <r>
      <rPr>
        <sz val="10"/>
        <color rgb="FF000000"/>
        <rFont val="Calibri"/>
        <family val="2"/>
      </rPr>
      <t>2014</t>
    </r>
    <r>
      <rPr>
        <sz val="10"/>
        <color theme="1"/>
        <rFont val="Calibri"/>
        <family val="2"/>
      </rPr>
      <t>, is as follows:</t>
    </r>
  </si>
  <si>
    <t>(shares in 000s)</t>
  </si>
  <si>
    <t>Nonvested Shares and Nonvested Share Units</t>
  </si>
  <si>
    <t>Performance-Based Nonvested Share Units</t>
  </si>
  <si>
    <t>Grant Date </t>
  </si>
  <si>
    <t>Released</t>
  </si>
  <si>
    <t>(578</t>
  </si>
  <si>
    <t>Forfeited</t>
  </si>
  <si>
    <t>(149</t>
  </si>
  <si>
    <t>(82</t>
  </si>
  <si>
    <r>
      <t xml:space="preserve">The total fair value of shares and units vesting during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was </t>
    </r>
    <r>
      <rPr>
        <sz val="10"/>
        <color rgb="FF000000"/>
        <rFont val="Calibri"/>
        <family val="2"/>
      </rPr>
      <t>$8.6 million</t>
    </r>
    <r>
      <rPr>
        <sz val="10"/>
        <color theme="1"/>
        <rFont val="Calibri"/>
        <family val="2"/>
      </rPr>
      <t xml:space="preserve">, </t>
    </r>
    <r>
      <rPr>
        <sz val="10"/>
        <color rgb="FF000000"/>
        <rFont val="Calibri"/>
        <family val="2"/>
      </rPr>
      <t>$7.2 million</t>
    </r>
    <r>
      <rPr>
        <sz val="10"/>
        <color theme="1"/>
        <rFont val="Calibri"/>
        <family val="2"/>
      </rPr>
      <t xml:space="preserve"> and </t>
    </r>
    <r>
      <rPr>
        <sz val="10"/>
        <color rgb="FF000000"/>
        <rFont val="Calibri"/>
        <family val="2"/>
      </rPr>
      <t>$11.9 million</t>
    </r>
    <r>
      <rPr>
        <sz val="10"/>
        <color theme="1"/>
        <rFont val="Calibri"/>
        <family val="2"/>
      </rPr>
      <t xml:space="preserve">, respectively. As of April 30, </t>
    </r>
    <r>
      <rPr>
        <sz val="10"/>
        <color rgb="FF000000"/>
        <rFont val="Calibri"/>
        <family val="2"/>
      </rPr>
      <t>2014</t>
    </r>
    <r>
      <rPr>
        <sz val="10"/>
        <color theme="1"/>
        <rFont val="Calibri"/>
        <family val="2"/>
      </rPr>
      <t xml:space="preserve">, we had </t>
    </r>
    <r>
      <rPr>
        <sz val="10"/>
        <color rgb="FF000000"/>
        <rFont val="Calibri"/>
        <family val="2"/>
      </rPr>
      <t>$23.5 million</t>
    </r>
    <r>
      <rPr>
        <sz val="10"/>
        <color theme="1"/>
        <rFont val="Calibri"/>
        <family val="2"/>
      </rPr>
      <t xml:space="preserve"> of total unrecognized compensation cost related to these shares. This cost is expected to be recognized over a weighted-average period of </t>
    </r>
    <r>
      <rPr>
        <sz val="10"/>
        <color rgb="FF000000"/>
        <rFont val="Calibri"/>
        <family val="2"/>
      </rPr>
      <t>two</t>
    </r>
    <r>
      <rPr>
        <sz val="10"/>
        <color theme="1"/>
        <rFont val="Calibri"/>
        <family val="2"/>
      </rPr>
      <t xml:space="preserve"> years. </t>
    </r>
  </si>
  <si>
    <t>When valuing our performance-based nonvested share units on the grant date, we typically estimate the expected volatility using historical volatility for H&amp;R Block, Inc. and selected comparable companies.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 The following assumptions were used to value performance-based nonvested share units using the Monte Carlo valuation model during the periods:</t>
  </si>
  <si>
    <t xml:space="preserve">Year ended April 30, </t>
  </si>
  <si>
    <t>11.75% – 70.17%</t>
  </si>
  <si>
    <t>12.61% – 71.96%</t>
  </si>
  <si>
    <t>20.68% – 143.12%</t>
  </si>
  <si>
    <t>3 years</t>
  </si>
  <si>
    <t>Dividend yield (1)</t>
  </si>
  <si>
    <t>0% – 2.88%</t>
  </si>
  <si>
    <t>0% – 5.01%</t>
  </si>
  <si>
    <t>The valuation model assumes that dividends are reinvested by the Company on a continuous basis.</t>
  </si>
  <si>
    <t>Income Taxes</t>
  </si>
  <si>
    <t>Income Tax Disclosure [Abstract]</t>
  </si>
  <si>
    <t>The components of income from continuing operations upon which domestic and foreign income taxes have been provided are as follows:</t>
  </si>
  <si>
    <t>Domestic</t>
  </si>
  <si>
    <t>Foreign</t>
  </si>
  <si>
    <t>The components of income tax expense (benefit) for continuing operations are as follows:</t>
  </si>
  <si>
    <t>Current:</t>
  </si>
  <si>
    <t>Federal</t>
  </si>
  <si>
    <t>State</t>
  </si>
  <si>
    <t>Deferred:</t>
  </si>
  <si>
    <t>(29,258</t>
  </si>
  <si>
    <t>(69</t>
  </si>
  <si>
    <t>(2,380</t>
  </si>
  <si>
    <t>Total income taxes for continuing operations</t>
  </si>
  <si>
    <r>
      <t xml:space="preserve">The reconciliation between the income tax provision and the amount computed by applying the statutory federal tax rate of </t>
    </r>
    <r>
      <rPr>
        <sz val="10"/>
        <color rgb="FF000000"/>
        <rFont val="Calibri"/>
        <family val="2"/>
      </rPr>
      <t>35%</t>
    </r>
    <r>
      <rPr>
        <sz val="10"/>
        <color theme="1"/>
        <rFont val="Calibri"/>
        <family val="2"/>
      </rPr>
      <t xml:space="preserve"> to income taxes of continuing operations is as follows:</t>
    </r>
  </si>
  <si>
    <t>U.S. statutory tax rate</t>
  </si>
  <si>
    <t> %</t>
  </si>
  <si>
    <t>Change in tax rate resulting from:</t>
  </si>
  <si>
    <t>State income taxes, net of federal income tax benefit</t>
  </si>
  <si>
    <t>Permanent differences</t>
  </si>
  <si>
    <t>(0.1</t>
  </si>
  <si>
    <t>)%</t>
  </si>
  <si>
    <t>Uncertain tax positions</t>
  </si>
  <si>
    <t>(5.6</t>
  </si>
  <si>
    <t>(4.1</t>
  </si>
  <si>
    <t>(0.6</t>
  </si>
  <si>
    <t>Change in valuation allowance</t>
  </si>
  <si>
    <t>(1.0</t>
  </si>
  <si>
    <t>Effective tax rate</t>
  </si>
  <si>
    <t>The reduction in the tax rate for fiscal year 2014 related to uncertain tax positions reflects changes to tax reserves related to settlements and new information regarding prior year tax positions.</t>
  </si>
  <si>
    <r>
      <t xml:space="preserve">The net loss from discontinued operations for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totaled $24.9 million, </t>
    </r>
    <r>
      <rPr>
        <sz val="10"/>
        <color rgb="FF000000"/>
        <rFont val="Calibri"/>
        <family val="2"/>
      </rPr>
      <t>$31.2 million</t>
    </r>
    <r>
      <rPr>
        <sz val="10"/>
        <color theme="1"/>
        <rFont val="Calibri"/>
        <family val="2"/>
      </rPr>
      <t xml:space="preserve"> and </t>
    </r>
    <r>
      <rPr>
        <sz val="10"/>
        <color rgb="FF000000"/>
        <rFont val="Calibri"/>
        <family val="2"/>
      </rPr>
      <t>$80.0 million</t>
    </r>
    <r>
      <rPr>
        <sz val="10"/>
        <color theme="1"/>
        <rFont val="Calibri"/>
        <family val="2"/>
      </rPr>
      <t xml:space="preserve">, respectively, and was net of tax benefits of $15.4 million, </t>
    </r>
    <r>
      <rPr>
        <sz val="10"/>
        <color rgb="FF000000"/>
        <rFont val="Calibri"/>
        <family val="2"/>
      </rPr>
      <t>$19.7 million</t>
    </r>
    <r>
      <rPr>
        <sz val="10"/>
        <color theme="1"/>
        <rFont val="Calibri"/>
        <family val="2"/>
      </rPr>
      <t xml:space="preserve"> and </t>
    </r>
    <r>
      <rPr>
        <sz val="10"/>
        <color rgb="FF000000"/>
        <rFont val="Calibri"/>
        <family val="2"/>
      </rPr>
      <t>$74.9 million</t>
    </r>
    <r>
      <rPr>
        <sz val="10"/>
        <color theme="1"/>
        <rFont val="Calibri"/>
        <family val="2"/>
      </rPr>
      <t xml:space="preserve">, respectively. </t>
    </r>
  </si>
  <si>
    <t>The significant components of deferred tax assets and liabilities are reflected in the following table:</t>
  </si>
  <si>
    <t>Gross deferred tax assets:</t>
  </si>
  <si>
    <t>Accrued expenses</t>
  </si>
  <si>
    <t>Allowance for credit losses and related reserves</t>
  </si>
  <si>
    <t>Capital loss carry-forward</t>
  </si>
  <si>
    <t>Valuation allowance</t>
  </si>
  <si>
    <t>(10,837</t>
  </si>
  <si>
    <t>(28,088</t>
  </si>
  <si>
    <t>Deferred and stock-based compensation</t>
  </si>
  <si>
    <t>Deferred revenue</t>
  </si>
  <si>
    <t>Net operating loss carry-forward</t>
  </si>
  <si>
    <t>Federal tax benefits related to state unrecognized tax benefits</t>
  </si>
  <si>
    <t>(8,339</t>
  </si>
  <si>
    <t>(26,525</t>
  </si>
  <si>
    <t>Noncurrent</t>
  </si>
  <si>
    <t>Gross deferred tax liabilities:</t>
  </si>
  <si>
    <t>Prepaid expenses</t>
  </si>
  <si>
    <t>(3,033</t>
  </si>
  <si>
    <t>(2,830</t>
  </si>
  <si>
    <t>Property and equipment</t>
  </si>
  <si>
    <t>(28,610</t>
  </si>
  <si>
    <t>(25,794</t>
  </si>
  <si>
    <t>Mortgage-related investment</t>
  </si>
  <si>
    <t>(15,441</t>
  </si>
  <si>
    <t>(20,033</t>
  </si>
  <si>
    <t>Intangibles</t>
  </si>
  <si>
    <t>(59,881</t>
  </si>
  <si>
    <t>(36,565</t>
  </si>
  <si>
    <t>(103,932</t>
  </si>
  <si>
    <t>(82,392</t>
  </si>
  <si>
    <t>Net deferred tax assets</t>
  </si>
  <si>
    <r>
      <t xml:space="preserve">Our valuation allowance on deferred tax assets decreased </t>
    </r>
    <r>
      <rPr>
        <sz val="10"/>
        <color rgb="FF000000"/>
        <rFont val="Calibri"/>
        <family val="2"/>
      </rPr>
      <t>$35.4 million</t>
    </r>
    <r>
      <rPr>
        <sz val="10"/>
        <color theme="1"/>
        <rFont val="Calibri"/>
        <family val="2"/>
      </rPr>
      <t xml:space="preserve"> from </t>
    </r>
    <r>
      <rPr>
        <sz val="10"/>
        <color rgb="FF000000"/>
        <rFont val="Calibri"/>
        <family val="2"/>
      </rPr>
      <t>$54.6 million</t>
    </r>
    <r>
      <rPr>
        <sz val="10"/>
        <color theme="1"/>
        <rFont val="Calibri"/>
        <family val="2"/>
      </rPr>
      <t xml:space="preserve"> at April 30, 2013, to </t>
    </r>
    <r>
      <rPr>
        <sz val="10"/>
        <color rgb="FF000000"/>
        <rFont val="Calibri"/>
        <family val="2"/>
      </rPr>
      <t>$19.2 million</t>
    </r>
    <r>
      <rPr>
        <sz val="10"/>
        <color theme="1"/>
        <rFont val="Calibri"/>
        <family val="2"/>
      </rPr>
      <t xml:space="preserve"> at April 30, </t>
    </r>
    <r>
      <rPr>
        <sz val="10"/>
        <color rgb="FF000000"/>
        <rFont val="Calibri"/>
        <family val="2"/>
      </rPr>
      <t>2014</t>
    </r>
    <r>
      <rPr>
        <sz val="10"/>
        <color theme="1"/>
        <rFont val="Calibri"/>
        <family val="2"/>
      </rPr>
      <t xml:space="preserve">. The decrease in the valuation allowance related almost entirely to deferred tax assets for capital loss carry-forwards totaling </t>
    </r>
    <r>
      <rPr>
        <sz val="10"/>
        <color rgb="FF000000"/>
        <rFont val="Calibri"/>
        <family val="2"/>
      </rPr>
      <t>$45.8 million</t>
    </r>
    <r>
      <rPr>
        <sz val="10"/>
        <color theme="1"/>
        <rFont val="Calibri"/>
        <family val="2"/>
      </rPr>
      <t xml:space="preserve"> at April 30, 2013, which were fully realized during the fiscal year ended April 30, 2014.</t>
    </r>
  </si>
  <si>
    <r>
      <t xml:space="preserve">During 2014 we determined we would not implement a previously identified qualified tax-planning strategy for which we had expected to implement and realized a tax benefit in a prior period. Our decision to abandon this tax planning strategy resulted in an increase to our valuation allowance and income tax expense of </t>
    </r>
    <r>
      <rPr>
        <sz val="10"/>
        <color rgb="FF000000"/>
        <rFont val="Calibri"/>
        <family val="2"/>
      </rPr>
      <t>$9.2 million</t>
    </r>
    <r>
      <rPr>
        <sz val="10"/>
        <color theme="1"/>
        <rFont val="Calibri"/>
        <family val="2"/>
      </rPr>
      <t xml:space="preserve">. Additionally, we made an election on our U.S. income tax return to treat a transfer of ownership of an international subsidiary to a consolidated affiliate in a manner which resulted in recognizing a capital gain for income tax purposes. No gain or loss was recorded for financial reporting purposes upon this transfer of ownership. As a result of this transaction we reduced deferred tax assets for capital loss carry-forwards and corresponding valuation allowances to zero, with no impact to income tax expense or our effective tax rate. </t>
    </r>
  </si>
  <si>
    <r>
      <t xml:space="preserve">Certain of our subsidiaries file stand-alone returns in various states and foreign jurisdictions, and others join in filing consolidated or combined returns in such jurisdictions. As of April 30, </t>
    </r>
    <r>
      <rPr>
        <sz val="10"/>
        <color rgb="FF000000"/>
        <rFont val="Calibri"/>
        <family val="2"/>
      </rPr>
      <t>2014</t>
    </r>
    <r>
      <rPr>
        <sz val="10"/>
        <color theme="1"/>
        <rFont val="Calibri"/>
        <family val="2"/>
      </rPr>
      <t xml:space="preserve">, we had net operating losses (NOLs) in various states and foreign jurisdictions. The amount of state NOLs vary by taxing jurisdiction. We maintain a deferred tax asset of </t>
    </r>
    <r>
      <rPr>
        <sz val="10"/>
        <color rgb="FF000000"/>
        <rFont val="Calibri"/>
        <family val="2"/>
      </rPr>
      <t>$21.4 million</t>
    </r>
    <r>
      <rPr>
        <sz val="10"/>
        <color theme="1"/>
        <rFont val="Calibri"/>
        <family val="2"/>
      </rPr>
      <t xml:space="preserve"> for the tax effects of such losses and a valuation allowance of </t>
    </r>
    <r>
      <rPr>
        <sz val="10"/>
        <color rgb="FF000000"/>
        <rFont val="Calibri"/>
        <family val="2"/>
      </rPr>
      <t>$15.1 million</t>
    </r>
    <r>
      <rPr>
        <sz val="10"/>
        <color theme="1"/>
        <rFont val="Calibri"/>
        <family val="2"/>
      </rPr>
      <t xml:space="preserve"> for the portion of such losses that, more likely than not, will not be realized. If not used, the NOLs will expire in varying amounts during fiscal years 2015 through 2033. </t>
    </r>
  </si>
  <si>
    <r>
      <t xml:space="preserve">We intend to indefinitely reinvest the foreign earnings of our foreign subsidiaries; therefore, no provision has been made for income taxes that might be payable upon remittance of such earnings. The amount of unrecognized tax liability on these foreign earnings, net of expected foreign tax credits, is less than $10 million as of April 30, </t>
    </r>
    <r>
      <rPr>
        <sz val="10"/>
        <color rgb="FF000000"/>
        <rFont val="Calibri"/>
        <family val="2"/>
      </rPr>
      <t>2014</t>
    </r>
    <r>
      <rPr>
        <sz val="10"/>
        <color theme="1"/>
        <rFont val="Calibri"/>
        <family val="2"/>
      </rPr>
      <t>.</t>
    </r>
  </si>
  <si>
    <r>
      <t xml:space="preserve">Changes in unrecognized tax benefits for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are as follows:</t>
    </r>
  </si>
  <si>
    <t>Balance, beginning of the year</t>
  </si>
  <si>
    <t>Additions based on tax positions related to prior years</t>
  </si>
  <si>
    <t>Reductions based on tax positions related to prior years</t>
  </si>
  <si>
    <t>(25,403</t>
  </si>
  <si>
    <t>(49,493</t>
  </si>
  <si>
    <t>(3,858</t>
  </si>
  <si>
    <t>Additions based on tax positions related to the current year</t>
  </si>
  <si>
    <t>Reductions related to settlements with tax authorities</t>
  </si>
  <si>
    <t>(23,993</t>
  </si>
  <si>
    <t>(25,259</t>
  </si>
  <si>
    <t>(8,742</t>
  </si>
  <si>
    <t>Expiration of statute of limitations</t>
  </si>
  <si>
    <t>(11,853</t>
  </si>
  <si>
    <t>(702</t>
  </si>
  <si>
    <t>(2,814</t>
  </si>
  <si>
    <t>Foreign currency translation</t>
  </si>
  <si>
    <t>(278</t>
  </si>
  <si>
    <t>(838</t>
  </si>
  <si>
    <t>(1,461</t>
  </si>
  <si>
    <t>Balance, end of the year</t>
  </si>
  <si>
    <r>
      <t xml:space="preserve">The total gross unrecognized tax benefit ending balance as of April 30,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ncludes </t>
    </r>
    <r>
      <rPr>
        <sz val="10"/>
        <color rgb="FF000000"/>
        <rFont val="Calibri"/>
        <family val="2"/>
      </rPr>
      <t>$73.7 million</t>
    </r>
    <r>
      <rPr>
        <sz val="10"/>
        <color theme="1"/>
        <rFont val="Calibri"/>
        <family val="2"/>
      </rPr>
      <t xml:space="preserve">, </t>
    </r>
    <r>
      <rPr>
        <sz val="10"/>
        <color rgb="FF000000"/>
        <rFont val="Calibri"/>
        <family val="2"/>
      </rPr>
      <t>$95.3 million</t>
    </r>
    <r>
      <rPr>
        <sz val="10"/>
        <color theme="1"/>
        <rFont val="Calibri"/>
        <family val="2"/>
      </rPr>
      <t xml:space="preserve"> and </t>
    </r>
    <r>
      <rPr>
        <sz val="10"/>
        <color rgb="FF000000"/>
        <rFont val="Calibri"/>
        <family val="2"/>
      </rPr>
      <t>$150.4 million</t>
    </r>
    <r>
      <rPr>
        <sz val="10"/>
        <color theme="1"/>
        <rFont val="Calibri"/>
        <family val="2"/>
      </rPr>
      <t xml:space="preserve">, respectively, which if recognized, would impact our effective tax rate. The difference results from adjusting the gross balances for such items as federal, state and foreign deferred items, interest and deductible taxes. We believe it is reasonably possible that the balance of unrecognized tax benefits could decrease by approximately </t>
    </r>
    <r>
      <rPr>
        <sz val="10"/>
        <color rgb="FF000000"/>
        <rFont val="Calibri"/>
        <family val="2"/>
      </rPr>
      <t>$5 million</t>
    </r>
    <r>
      <rPr>
        <sz val="10"/>
        <color theme="1"/>
        <rFont val="Calibri"/>
        <family val="2"/>
      </rPr>
      <t xml:space="preserve"> within the next twelve months due to settlements of audit issues and expiration of statutes of limitations.</t>
    </r>
  </si>
  <si>
    <r>
      <t xml:space="preserve">Interest and penalties, if any, accrued on the unrecognized tax benefits are reflected in income tax expense. The total gross interest and penalties accrued as of April 30,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totaled </t>
    </r>
    <r>
      <rPr>
        <sz val="10"/>
        <color rgb="FF000000"/>
        <rFont val="Calibri"/>
        <family val="2"/>
      </rPr>
      <t>$24.6 million</t>
    </r>
    <r>
      <rPr>
        <sz val="10"/>
        <color theme="1"/>
        <rFont val="Calibri"/>
        <family val="2"/>
      </rPr>
      <t xml:space="preserve">, </t>
    </r>
    <r>
      <rPr>
        <sz val="10"/>
        <color rgb="FF000000"/>
        <rFont val="Calibri"/>
        <family val="2"/>
      </rPr>
      <t>$31.7 million</t>
    </r>
    <r>
      <rPr>
        <sz val="10"/>
        <color theme="1"/>
        <rFont val="Calibri"/>
        <family val="2"/>
      </rPr>
      <t xml:space="preserve"> and </t>
    </r>
    <r>
      <rPr>
        <sz val="10"/>
        <color rgb="FF000000"/>
        <rFont val="Calibri"/>
        <family val="2"/>
      </rPr>
      <t>$38.6 million</t>
    </r>
    <r>
      <rPr>
        <sz val="10"/>
        <color theme="1"/>
        <rFont val="Calibri"/>
        <family val="2"/>
      </rPr>
      <t>, respectively.</t>
    </r>
  </si>
  <si>
    <t>We file a consolidated federal income tax return in the U.S. with the Internal Revenue Service (IRS) and file tax returns in various state and foreign jurisdictions. Tax returns are typically examined and settled upon completion of the examination, with tax controversies settled either at the examination level or through the appeals process.</t>
  </si>
  <si>
    <r>
      <t xml:space="preserve">In August 2013, we received written approval from the IRS Joint Committee on Taxation of the settlement of all issues related to the examination of our 2008 through 2010 tax returns. We recorded the impact of the settlement during fiscal year 2014, which reduced uncertain tax benefits by </t>
    </r>
    <r>
      <rPr>
        <sz val="10"/>
        <color rgb="FF000000"/>
        <rFont val="Calibri"/>
        <family val="2"/>
      </rPr>
      <t>$17.3 million</t>
    </r>
    <r>
      <rPr>
        <sz val="10"/>
        <color theme="1"/>
        <rFont val="Calibri"/>
        <family val="2"/>
      </rPr>
      <t xml:space="preserve">. In addition, we settled with certain state tax authorities during fiscal year 2014, reducing uncertain tax benefits by </t>
    </r>
    <r>
      <rPr>
        <sz val="10"/>
        <color rgb="FF000000"/>
        <rFont val="Calibri"/>
        <family val="2"/>
      </rPr>
      <t>$6.7 million</t>
    </r>
    <r>
      <rPr>
        <sz val="10"/>
        <color theme="1"/>
        <rFont val="Calibri"/>
        <family val="2"/>
      </rPr>
      <t>. These settlements did not have a significant impact on our effective tax rate in fiscal year 2014. These settlements and the receipt of the related tax refunds resulted in a decline in prepaid expenses and other current assets, as we recorded a $151.3 million current asset for the anticipated refund as of April 30, 2013.</t>
    </r>
  </si>
  <si>
    <t>Federal consolidated tax returns for calendar years 2011 and 2012 are currently under examination. Our federal consolidated income tax returns for calendar years 2013 and 2014 have not yet been filed but, once filed, will be subject to potential examination.</t>
  </si>
  <si>
    <t>Interest Income And Interest Expense</t>
  </si>
  <si>
    <t>Interest Income And Interest Expense [Abstract]</t>
  </si>
  <si>
    <t>The following table shows the components of interest income and expense of continuing operations:</t>
  </si>
  <si>
    <t>Interest income:</t>
  </si>
  <si>
    <r>
      <t>Emerald Advance</t>
    </r>
    <r>
      <rPr>
        <b/>
        <sz val="8"/>
        <color theme="1"/>
        <rFont val="Calibri"/>
        <family val="2"/>
      </rPr>
      <t> </t>
    </r>
    <r>
      <rPr>
        <sz val="8"/>
        <color theme="1"/>
        <rFont val="Calibri"/>
        <family val="2"/>
      </rPr>
      <t>lines of credit</t>
    </r>
  </si>
  <si>
    <t>Mortgage loans, net</t>
  </si>
  <si>
    <t>AFS securities</t>
  </si>
  <si>
    <t>Interest expense:</t>
  </si>
  <si>
    <t>Borrowings</t>
  </si>
  <si>
    <t>Deposits</t>
  </si>
  <si>
    <t>FHLB advances</t>
  </si>
  <si>
    <t>Commitments And Contingencies</t>
  </si>
  <si>
    <t>Commitments and Contingencies Disclosure [Abstract]</t>
  </si>
  <si>
    <r>
      <t xml:space="preserve">We offer guarantees under our POM program to tax clients whereby we (1) represent our clients if they are audited by the IRS, and (2) assume the cost, up to a cumulative per client limit of </t>
    </r>
    <r>
      <rPr>
        <sz val="10"/>
        <color rgb="FF000000"/>
        <rFont val="Calibri"/>
        <family val="2"/>
      </rPr>
      <t>$5,500</t>
    </r>
    <r>
      <rPr>
        <sz val="10"/>
        <color theme="1"/>
        <rFont val="Calibri"/>
        <family val="2"/>
      </rPr>
      <t>, of additional taxes owed by a client resulting from errors attributable to H&amp;R Block. We defer all revenues and direct costs associated with these guarantees, recognizing these amounts over the term of the guarantee based on actual claims paid in relation to projected claims. The related current asset is included in prepaid expenses and other current assets. The related liability is included in accounts payable, accrued expenses and other current liabilities in the consolidated balance sheets. The related noncurrent asset and liability are included in other assets and other noncurrent liabilities, respectively, in the consolidated balance sheets. A loss on these POM guarantees would be recognized if the sum of expected costs for services exceeded unearned revenue. Changes in the related balance of deferred revenue are as follows:</t>
    </r>
  </si>
  <si>
    <t>Amounts deferred for new guarantees issued</t>
  </si>
  <si>
    <t>Revenue recognized on previous deferrals</t>
  </si>
  <si>
    <t>(89,685</t>
  </si>
  <si>
    <t>(71,355</t>
  </si>
  <si>
    <r>
      <t xml:space="preserve">We accrued </t>
    </r>
    <r>
      <rPr>
        <sz val="10"/>
        <color rgb="FF000000"/>
        <rFont val="Calibri"/>
        <family val="2"/>
      </rPr>
      <t>$11.4 million</t>
    </r>
    <r>
      <rPr>
        <sz val="10"/>
        <color theme="1"/>
        <rFont val="Calibri"/>
        <family val="2"/>
      </rPr>
      <t xml:space="preserve"> and </t>
    </r>
    <r>
      <rPr>
        <sz val="10"/>
        <color rgb="FF000000"/>
        <rFont val="Calibri"/>
        <family val="2"/>
      </rPr>
      <t>$18.0 million</t>
    </r>
    <r>
      <rPr>
        <sz val="10"/>
        <color theme="1"/>
        <rFont val="Calibri"/>
        <family val="2"/>
      </rPr>
      <t xml:space="preserve"> as of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respectively, related to estimated losses under our standard guarantee, which is included with our standard in-office tax preparation services. The current portion of this liability is included in accounts payable, accrued expenses and other current liabilities and the long-term portion is included in other noncurrent liabilities in the consolidated balance sheets.</t>
    </r>
  </si>
  <si>
    <r>
      <t xml:space="preserve">We have accrued estimated contingent consideration payments totaling </t>
    </r>
    <r>
      <rPr>
        <sz val="10"/>
        <color rgb="FF000000"/>
        <rFont val="Calibri"/>
        <family val="2"/>
      </rPr>
      <t>$9.2 million</t>
    </r>
    <r>
      <rPr>
        <sz val="10"/>
        <color theme="1"/>
        <rFont val="Calibri"/>
        <family val="2"/>
      </rPr>
      <t xml:space="preserve"> and </t>
    </r>
    <r>
      <rPr>
        <sz val="10"/>
        <color rgb="FF000000"/>
        <rFont val="Calibri"/>
        <family val="2"/>
      </rPr>
      <t>$11.3 million</t>
    </r>
    <r>
      <rPr>
        <sz val="10"/>
        <color theme="1"/>
        <rFont val="Calibri"/>
        <family val="2"/>
      </rPr>
      <t xml:space="preserve"> as of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respectively, related to acquisitions, with the short-term amount recorded in accounts payable, accrued expenses and other current liabilities and the long-term portion included in other noncurrent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t>
    </r>
  </si>
  <si>
    <r>
      <t xml:space="preserve">We have contractual commitments to fund certain franchises with approved revolving lines of credit. Our total obligation under these lines of credit was </t>
    </r>
    <r>
      <rPr>
        <sz val="10"/>
        <color rgb="FF000000"/>
        <rFont val="Calibri"/>
        <family val="2"/>
      </rPr>
      <t>$90.6 million</t>
    </r>
    <r>
      <rPr>
        <sz val="10"/>
        <color theme="1"/>
        <rFont val="Calibri"/>
        <family val="2"/>
      </rPr>
      <t xml:space="preserve"> as of April 30, </t>
    </r>
    <r>
      <rPr>
        <sz val="10"/>
        <color rgb="FF000000"/>
        <rFont val="Calibri"/>
        <family val="2"/>
      </rPr>
      <t>2014</t>
    </r>
    <r>
      <rPr>
        <sz val="10"/>
        <color theme="1"/>
        <rFont val="Calibri"/>
        <family val="2"/>
      </rPr>
      <t xml:space="preserve">, and net of amounts drawn and outstanding, our remaining commitment to fund totaled </t>
    </r>
    <r>
      <rPr>
        <sz val="10"/>
        <color rgb="FF000000"/>
        <rFont val="Calibri"/>
        <family val="2"/>
      </rPr>
      <t>$45.3 million</t>
    </r>
    <r>
      <rPr>
        <sz val="10"/>
        <color theme="1"/>
        <rFont val="Calibri"/>
        <family val="2"/>
      </rPr>
      <t>.</t>
    </r>
  </si>
  <si>
    <t xml:space="preserve">We are self-insured for certain risks, including, employer provided medical benefits, workers' compensation, property and casualty, professional liability and claims related to our POM program. These programs maintain various self-insured retentions. In all but our POM program in company-owned offices, commercial insurance is purchased in excess of the self-insured retentions. We accrue estimated losses for self-insured retentions using actuarial models and assumptions based on historical loss experience. </t>
  </si>
  <si>
    <r>
      <t xml:space="preserve">We have a deferred compensation plan that permits certain employees to defer portions of their compensation and accrue income on the deferred amounts. Included in other noncurrent liabilities is $38.1 million and $42.5 million as of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respectively, reflecting our obligation under these plans. </t>
    </r>
  </si>
  <si>
    <r>
      <t xml:space="preserve">We maintain compensating balances with certain financial institutions that are creditors in our 2012 CLOC, which are not legally restricted as to withdrawal. These balances totaled </t>
    </r>
    <r>
      <rPr>
        <sz val="10"/>
        <color rgb="FF000000"/>
        <rFont val="Calibri"/>
        <family val="2"/>
      </rPr>
      <t>$215.3 million</t>
    </r>
    <r>
      <rPr>
        <sz val="10"/>
        <color theme="1"/>
        <rFont val="Calibri"/>
        <family val="2"/>
      </rPr>
      <t xml:space="preserve"> as of April 30, </t>
    </r>
    <r>
      <rPr>
        <sz val="10"/>
        <color rgb="FF000000"/>
        <rFont val="Calibri"/>
        <family val="2"/>
      </rPr>
      <t>2014</t>
    </r>
    <r>
      <rPr>
        <sz val="10"/>
        <color theme="1"/>
        <rFont val="Calibri"/>
        <family val="2"/>
      </rPr>
      <t xml:space="preserve">. These balances may fluctuate significantly over the course of any given fiscal year. </t>
    </r>
  </si>
  <si>
    <r>
      <t xml:space="preserve">Substantially all of the operations of our subsidiaries are conducted in leased premises. Most of the operating leases are for periods ranging from </t>
    </r>
    <r>
      <rPr>
        <sz val="10"/>
        <color rgb="FF000000"/>
        <rFont val="Calibri"/>
        <family val="2"/>
      </rPr>
      <t>three years</t>
    </r>
    <r>
      <rPr>
        <sz val="10"/>
        <color theme="1"/>
        <rFont val="Calibri"/>
        <family val="2"/>
      </rPr>
      <t xml:space="preserve"> to </t>
    </r>
    <r>
      <rPr>
        <sz val="10"/>
        <color rgb="FF000000"/>
        <rFont val="Calibri"/>
        <family val="2"/>
      </rPr>
      <t>five years</t>
    </r>
    <r>
      <rPr>
        <sz val="10"/>
        <color theme="1"/>
        <rFont val="Calibri"/>
        <family val="2"/>
      </rPr>
      <t xml:space="preserve">, with renewal options, and provide for fixed monthly rentals. Future minimum operating lease commitments as of April 30, </t>
    </r>
    <r>
      <rPr>
        <sz val="10"/>
        <color rgb="FF000000"/>
        <rFont val="Calibri"/>
        <family val="2"/>
      </rPr>
      <t>2014</t>
    </r>
    <r>
      <rPr>
        <sz val="10"/>
        <color theme="1"/>
        <rFont val="Calibri"/>
        <family val="2"/>
      </rPr>
      <t>, are as follows:</t>
    </r>
  </si>
  <si>
    <t>2020 and beyond</t>
  </si>
  <si>
    <r>
      <t xml:space="preserve">Rent expense of continuing operations for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totaled </t>
    </r>
    <r>
      <rPr>
        <sz val="10"/>
        <color rgb="FF000000"/>
        <rFont val="Calibri"/>
        <family val="2"/>
      </rPr>
      <t>$203.3 million</t>
    </r>
    <r>
      <rPr>
        <sz val="10"/>
        <color theme="1"/>
        <rFont val="Calibri"/>
        <family val="2"/>
      </rPr>
      <t xml:space="preserve">, </t>
    </r>
    <r>
      <rPr>
        <sz val="10"/>
        <color rgb="FF000000"/>
        <rFont val="Calibri"/>
        <family val="2"/>
      </rPr>
      <t>$201.0 million</t>
    </r>
    <r>
      <rPr>
        <sz val="10"/>
        <color theme="1"/>
        <rFont val="Calibri"/>
        <family val="2"/>
      </rPr>
      <t xml:space="preserve"> and </t>
    </r>
    <r>
      <rPr>
        <sz val="10"/>
        <color rgb="FF000000"/>
        <rFont val="Calibri"/>
        <family val="2"/>
      </rPr>
      <t>$218.3 million</t>
    </r>
    <r>
      <rPr>
        <sz val="10"/>
        <color theme="1"/>
        <rFont val="Calibri"/>
        <family val="2"/>
      </rPr>
      <t>, respectively.</t>
    </r>
  </si>
  <si>
    <t>See notes 17 and 18 to the consolidated financial statements for additional discussion regarding guarantees and indemnifications.</t>
  </si>
  <si>
    <t>SCC ceased originating mortgage loans in December 2007 and, in April 2008, sold its servicing assets and discontinued its remaining operations.</t>
  </si>
  <si>
    <r>
      <t xml:space="preserve">Mortgage loans originated by SCC were sold either as whole loans to single third-party buyers, who generally securitized such loans, or in the form of RMBSs. In connection with the sale of loans and/or RMBSs, SCC made certain representations and warranties. These representations and warranties varied based on the nature of the transaction and the buyer's or insurer's requirements, but generally pertained to the ownership of the loan, the validity of the lien securing the loan, borrower fraud, the loan's compliance with the criteria for inclusion in the transaction, including compliance with SCC's underwriting standards or loan criteria established by the buyer, ability to deliver required documentation, and compliance with applicable laws. Representations and warranties related to borrower fraud in whole loan sale transactions to institutional investors, which were generally securitized by such investors, represented approximately </t>
    </r>
    <r>
      <rPr>
        <sz val="10"/>
        <color rgb="FF000000"/>
        <rFont val="Calibri"/>
        <family val="2"/>
      </rPr>
      <t>68%</t>
    </r>
    <r>
      <rPr>
        <sz val="10"/>
        <color theme="1"/>
        <rFont val="Calibri"/>
        <family val="2"/>
      </rPr>
      <t xml:space="preserve"> of the disposal of loans originated in calendar years 2005, 2006 and 2007, included a "knowledge qualifier" limiting SCC's liability to those instances where SCC had knowledge of the fraud at the time the loans were sold. Representations and warranties made in other sale transactions effectively did not include a knowledge qualifier as to borrower fraud. SCC believes it would have an obligation to repurchase a loan only if it breached a representation and warranty and such breach materially and adversely affects the value of the mortgage loan or certificate holder's interest in the mortgage loan. SCC also would assert that it has no liability for the failure to repurchase any mortgage loan that has been liquidated prior to a repurchase demand, although there is limited and conflicting case law on the liquidated loan defense issue. Such claims together with any settlement arrangements related to these losses are collectively referred to as "representation and warranty claims."</t>
    </r>
  </si>
  <si>
    <r>
      <t xml:space="preserve">Representation and warranty claims received by SCC have primarily related to alleged breaches of representations and warranties related to a loan's compliance with the underwriting standards established by SCC at origination and borrower fraud for loans originated in calendar years 2006 and 2007. SCC has received claims representing an original principal amount of </t>
    </r>
    <r>
      <rPr>
        <sz val="10"/>
        <color rgb="FF000000"/>
        <rFont val="Calibri"/>
        <family val="2"/>
      </rPr>
      <t>$2.1 billion</t>
    </r>
    <r>
      <rPr>
        <sz val="10"/>
        <color theme="1"/>
        <rFont val="Calibri"/>
        <family val="2"/>
      </rPr>
      <t xml:space="preserve"> since May 1, 2008, of which </t>
    </r>
    <r>
      <rPr>
        <sz val="10"/>
        <color rgb="FF000000"/>
        <rFont val="Calibri"/>
        <family val="2"/>
      </rPr>
      <t>$190 million</t>
    </r>
    <r>
      <rPr>
        <sz val="10"/>
        <color theme="1"/>
        <rFont val="Calibri"/>
        <family val="2"/>
      </rPr>
      <t xml:space="preserve"> were received in fiscal year 2013 and </t>
    </r>
    <r>
      <rPr>
        <sz val="10"/>
        <color rgb="FF000000"/>
        <rFont val="Calibri"/>
        <family val="2"/>
      </rPr>
      <t>$1.1 billion</t>
    </r>
    <r>
      <rPr>
        <sz val="10"/>
        <color theme="1"/>
        <rFont val="Calibri"/>
        <family val="2"/>
      </rPr>
      <t xml:space="preserve"> in fiscal year 2012. SCC received new claims totaling $70.3 million during fiscal year 2014, all of which were initiated by parties with whom SCC has tolling agreements. These tolling agreements toll the running of any applicable statute of limitations related to potential lawsuits regarding representation and warranty claims and other claims against SCC. The tolling agreements are with counterparties that have made and are expected to assert a significant majority of previously denied and expected future representation and warranty claims. There were no material outstanding claims subject to review as of April 30, 2014. </t>
    </r>
  </si>
  <si>
    <r>
      <t xml:space="preserve">SETTLEMENT ACTIONS </t>
    </r>
    <r>
      <rPr>
        <sz val="10"/>
        <color theme="1"/>
        <rFont val="Calibri"/>
        <family val="2"/>
      </rPr>
      <t>–</t>
    </r>
    <r>
      <rPr>
        <b/>
        <sz val="10"/>
        <color theme="1"/>
        <rFont val="Calibri"/>
        <family val="2"/>
      </rPr>
      <t xml:space="preserve"> </t>
    </r>
    <r>
      <rPr>
        <sz val="10"/>
        <color theme="1"/>
        <rFont val="Calibri"/>
        <family val="2"/>
      </rPr>
      <t>SCC has entered into tolling agreements with the counterparties that have initiated the majority of claims received by SCC. Beginning in the fourth quarter of fiscal year 2013 and continuing in fiscal year 2014, SCC has been engaged in discussions with these counterparties regarding the bulk settlement of previously denied and potential future claims. Based on settlement discussions with these counterparties, SCC believes a bulk settlement approach, rather than the loan-by-loan resolution process, will be needed to resolve all of the representation and warranty and other claims that are the subject of these discussions. In the event that current efforts to settle are not successful, SCC believes claim volumes may increase or litigation may result.</t>
    </r>
  </si>
  <si>
    <t>SCC will continue to vigorously contest any request for repurchase when it has concluded that a valid basis for repurchase does not exist. SCC's decision whether to engage in bulk settlement discussions is based on factors that vary by counterparty or type of counterparty and include the considerations used by SCC in determining its loss estimate, described below under "Liability for Estimated Contingent Losses."</t>
  </si>
  <si>
    <r>
      <t xml:space="preserve">LIABILITY FOR ESTIMATED CONTINGENT LOSSES </t>
    </r>
    <r>
      <rPr>
        <sz val="10"/>
        <color theme="1"/>
        <rFont val="Calibri"/>
        <family val="2"/>
      </rPr>
      <t>–</t>
    </r>
    <r>
      <rPr>
        <b/>
        <sz val="10"/>
        <color theme="1"/>
        <rFont val="Calibri"/>
        <family val="2"/>
      </rPr>
      <t xml:space="preserve"> </t>
    </r>
    <r>
      <rPr>
        <sz val="10"/>
        <color theme="1"/>
        <rFont val="Calibri"/>
        <family val="2"/>
      </rPr>
      <t>SCC accrues a liability for losses related to representation and warranty claims when those losses are believed to be both probable and reasonably estimable. Development of loss estimates is subject to a high degree of management judgment and estimates may vary significantly period to period. SCC's loss estimate as of April 30, 2014 is based on the best information currently available, significant management judgment, and a number of factors that are subject to change, including developments in case law and the factors mentioned below. These factors include the terms of prior bulk settlement, the terms expected to result from ongoing bulk settlement discussions, and an assessment of, among other things, historical claim results, threatened claims, terms and provisions of related agreements, counterparty willingness to pursue a settlement, legal standing of counterparties to provide a comprehensive settlement, the potential pro-rata realization of the claims as compared to all claims and other relevant facts and circumstances when developing its estimate of probable loss. SCC believes that the most significant of these factors are the terms of prior bulk settlements and the terms expected to result from ongoing bulk settlement discussions, which have been primarily influenced by the anticipated pro-rata realization of the claims of particular counterparties as compared to the anticipated realization if all claims and litigation were resolved together with payment of SCC's related administration and legal expense. Changes in any one of the factors mentioned above could significantly impact the estimate.</t>
    </r>
  </si>
  <si>
    <t>The liability is included in accounts payable, accrued expenses and other current liabilities on the consolidated balance sheets. A rollforward of SCC's accrued liability for these loss contingencies is as follows:</t>
  </si>
  <si>
    <t>Provisions</t>
  </si>
  <si>
    <t>Payments</t>
  </si>
  <si>
    <t>(11,253</t>
  </si>
  <si>
    <t>(16,242</t>
  </si>
  <si>
    <t>SCC is taking the legal position, where appropriate, for both contractual representation and warranty claims and similar claims in litigation, that a valid representation and warranty claim cannot be made with respect to a mortgage loan that has been liquidated. There is limited and conflicting case law on this issue. These decisions are from lower courts, are inconsistent in their analysis and receptivity to this defense, and are subject to appeal. It is anticipated that the liquidated mortgage loan defense will be the subject of future judicial decisions. Until the validity of the liquidated loan defense is further clarified by the courts or other developments occur, SCC's estimated accrual for representation and warranty will not take this defense into account.</t>
  </si>
  <si>
    <r>
      <t xml:space="preserve">SCC believes it is reasonably possible that future representation and warranty losses may vary from amounts accrued for these exposures. SCC currently estimates that the range of reasonably possible loss could be up to approximately </t>
    </r>
    <r>
      <rPr>
        <sz val="10"/>
        <color rgb="FF000000"/>
        <rFont val="Calibri"/>
        <family val="2"/>
      </rPr>
      <t>$16 million</t>
    </r>
    <r>
      <rPr>
        <sz val="10"/>
        <color theme="1"/>
        <rFont val="Calibri"/>
        <family val="2"/>
      </rPr>
      <t xml:space="preserve"> in excess of amounts accrued. This estimated range is based on the best information currently available, significant management judgment and a number of factors that are subject to change, including developments in case law and the factors mentioned above. The actual loss that may be incurred could differ materially from our accrual or the estimate of reasonably possible losses.</t>
    </r>
  </si>
  <si>
    <r>
      <t xml:space="preserve">As described more fully in note 17, losses may also be incurred with respect to various indemnification claims by underwriters and depositors in securitization transactions in which SCC participated. Losses from these indemnification claims are frequently not subject to a stated term or limit. We have not concluded that a loss related to any of these indemnification claims is probable, have not accrued a liability for these claims and are not able to estimate a reasonably possible loss or range of loss for these claims. Accordingly, neither the accrued liability described above totaling $183.8 million, nor the estimated range of reasonably possible losses in excess of the amount accrued described above of up to approximately </t>
    </r>
    <r>
      <rPr>
        <sz val="10"/>
        <color rgb="FF000000"/>
        <rFont val="Calibri"/>
        <family val="2"/>
      </rPr>
      <t>$16 million</t>
    </r>
    <r>
      <rPr>
        <sz val="10"/>
        <color theme="1"/>
        <rFont val="Calibri"/>
        <family val="2"/>
      </rPr>
      <t>, includes any possible losses which may arise from these indemnification claims. There can be no assurances as to the outcome or impact of these indemnification claims. In the event of unfavorable outcomes on these claims, the amount required to discharge or settle them could be substantial and could have a material adverse impact on our business and our consolidated financial position, results of operations and cash flows.</t>
    </r>
  </si>
  <si>
    <r>
      <t xml:space="preserve">If the amount that SCC is ultimately required to pay with respect to claims and litigation related to its past sales and securitizations of mortgage loans, together with payment of SCC's related administration and legal expense, exceeds SCC's net assets, the creditors of SCC, or a bankruptcy trustee if SCC were to file or be forced into bankruptcy, may attempt to assert claims against us for payment of SCC's obligations. SCC's principal assets, as of April 30, 2014, total approximately </t>
    </r>
    <r>
      <rPr>
        <sz val="10"/>
        <color rgb="FF000000"/>
        <rFont val="Calibri"/>
        <family val="2"/>
      </rPr>
      <t>$520 million</t>
    </r>
    <r>
      <rPr>
        <sz val="10"/>
        <color theme="1"/>
        <rFont val="Calibri"/>
        <family val="2"/>
      </rPr>
      <t xml:space="preserve"> and consist primarily of an intercompany note receivable and a deferred tax asset. We believe our legal position is strong on any potential corporate veil-piercing arguments; however, if this position is challenged and not upheld, it could have a material adverse effect on our business and our consolidated financial position, results of operations and cash flows.</t>
    </r>
  </si>
  <si>
    <t>Litigation And Related Contingencies</t>
  </si>
  <si>
    <t>Litigation And Related Contingencies [Abstract]</t>
  </si>
  <si>
    <t>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t>
  </si>
  <si>
    <t>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t>
  </si>
  <si>
    <t>In addition to litigation matters, we are also subject to claims and other loss contingencies arising out of our business activities, including as described below.</t>
  </si>
  <si>
    <t>We accrue liabilities for litigation, claims and other loss contingencies and any related settlements (each referred to, individually, as a "matter" and, collectively, as "matters") when it is probable that a loss has been incurred and the amount of the loss can be reasonably estimated. Liabilities have been accrued for a number of the matters noted below.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t>
  </si>
  <si>
    <r>
      <t xml:space="preserve">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April 30, </t>
    </r>
    <r>
      <rPr>
        <sz val="10"/>
        <color rgb="FF000000"/>
        <rFont val="Calibri"/>
        <family val="2"/>
      </rPr>
      <t>2014</t>
    </r>
    <r>
      <rPr>
        <sz val="10"/>
        <color theme="1"/>
        <rFont val="Calibri"/>
        <family val="2"/>
      </rPr>
      <t xml:space="preserve">. While the potential future liabilities could be material in the particular quarterly or annual periods in which they are recorded, based on information currently known, we do not believe any such liabilities are likely to have a material adverse effect on our consolidated financial position, results of operations and cash flows. As of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we accrued liabilities of </t>
    </r>
    <r>
      <rPr>
        <sz val="10"/>
        <color rgb="FF000000"/>
        <rFont val="Calibri"/>
        <family val="2"/>
      </rPr>
      <t>$23.7 million</t>
    </r>
    <r>
      <rPr>
        <sz val="10"/>
        <color theme="1"/>
        <rFont val="Calibri"/>
        <family val="2"/>
      </rPr>
      <t xml:space="preserve"> and </t>
    </r>
    <r>
      <rPr>
        <sz val="10"/>
        <color rgb="FF000000"/>
        <rFont val="Calibri"/>
        <family val="2"/>
      </rPr>
      <t>$11.9 million</t>
    </r>
    <r>
      <rPr>
        <sz val="10"/>
        <color theme="1"/>
        <rFont val="Calibri"/>
        <family val="2"/>
      </rPr>
      <t xml:space="preserve">, respectively. </t>
    </r>
  </si>
  <si>
    <r>
      <t xml:space="preserve">For some matters where a liability has not been accrued, we are able to estimate a reasonably possible loss or range of loss. This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ose matters for which an estimate is not reasonably possible are not included within this estimated range. Therefore, this estimated range of reasonably possible loss represents what we believe to be an estimate of reasonably possible loss only for certain matters meeting these criteria. It does not represent our maximum loss exposure. For those matters, and for matters where a liability has been accrued, as of April 30, </t>
    </r>
    <r>
      <rPr>
        <sz val="10"/>
        <color rgb="FF000000"/>
        <rFont val="Calibri"/>
        <family val="2"/>
      </rPr>
      <t>2014</t>
    </r>
    <r>
      <rPr>
        <sz val="10"/>
        <color theme="1"/>
        <rFont val="Calibri"/>
        <family val="2"/>
      </rPr>
      <t>, we believe the aggregate range of reasonably possible losses in excess of amounts accrued is not material.</t>
    </r>
  </si>
  <si>
    <t xml:space="preserve">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quantification of a damage demand from plaintiffs, discovery from other parties and investigation of factual allegations, rulings by courts on motions or appeals, analysis by experts, or the status of any settlement negotiations. </t>
  </si>
  <si>
    <t>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t>
  </si>
  <si>
    <t xml:space="preserve">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consolidated financial position, results of operations and cash flows. </t>
  </si>
  <si>
    <r>
      <t>LITIGATION, CLAIMS, INCLUDING INDEMNIFICATION CLAIMS, OR OTHER LOSS CONTINGENCIES PERTAINING TO DISCONTINUED MORTGAGE OPERATIONS</t>
    </r>
    <r>
      <rPr>
        <sz val="10"/>
        <color theme="1"/>
        <rFont val="Calibri"/>
        <family val="2"/>
      </rPr>
      <t> – Although SCC ceased its mortgage loan origination activities in December 2007 and sold its loan servicing business in April 2008, SCC or the Company have been, remain, or may in the future be subject to litigation, claims, including indemnification claims, and other loss contingencies pertaining to SCC's mortgage business activities that occurred prior to such termination and sale. These contingencies, claims and lawsuits include actions by regulators, third parties seeking indemnification, including depositors and underwriters, individual plaintiffs, and cases in which plaintiffs seek to represent a class of others alleged to be similarly situated. Among other things, these contingencies, claims and lawsuits allege discriminatory or unfair and deceptive loan origination and servicing practices, fraud and other common law torts, rights to indemnification and violations of securities laws, the Truth in Lending Act (TILA), Equal Credit Opportunity Act and the Fair Housing Act. Given the impact of the financial crisis on the non-prime mortgage environment, the aggregate volume of these matters is substantial although it is difficult to predict either the likelihood of new matters being initiated or the outcome of existing matters. In many of these matters, including certain of the lawsuits and claims described below, it is not possible to estimate a reasonably possible loss or range of loss due to, among other things, the inherent uncertainties involved in these matters, some of which are beyond the Company's control, and the indeterminate damages sought in some of these matters.</t>
    </r>
  </si>
  <si>
    <r>
      <t xml:space="preserve">On October 15, 2010, the Federal Home Loan Bank of Chicago (FHLB-Chicago) filed a lawsuit in the Circuit Court of Cook County, Illinois (Case No. 10CH45033) styled </t>
    </r>
    <r>
      <rPr>
        <i/>
        <sz val="10"/>
        <color theme="1"/>
        <rFont val="Calibri"/>
        <family val="2"/>
      </rPr>
      <t>Federal Home Loan Bank of Chicago v. Bank of America Funding Corporation, et al.</t>
    </r>
    <r>
      <rPr>
        <sz val="10"/>
        <color theme="1"/>
        <rFont val="Calibri"/>
        <family val="2"/>
      </rPr>
      <t xml:space="preserve"> against multiple defendants, including various SCC-related entities, H&amp;R Block, Inc. and other entities, arising out of FHLB-Chicago's purchase of residential mortgage-backed securities (RMBSs). The plaintiff seeks rescission and damages under state securities law and for common law negligent misrepresentation in connection with its purchase of two securities collateralized by loans originated and securitized by SCC. These two securities had a total initial principal amount of approximately </t>
    </r>
    <r>
      <rPr>
        <sz val="10"/>
        <color rgb="FF000000"/>
        <rFont val="Calibri"/>
        <family val="2"/>
      </rPr>
      <t>$50 million</t>
    </r>
    <r>
      <rPr>
        <sz val="10"/>
        <color theme="1"/>
        <rFont val="Calibri"/>
        <family val="2"/>
      </rPr>
      <t xml:space="preserve">, of which approximately </t>
    </r>
    <r>
      <rPr>
        <sz val="10"/>
        <color rgb="FF000000"/>
        <rFont val="Calibri"/>
        <family val="2"/>
      </rPr>
      <t>$36 million</t>
    </r>
    <r>
      <rPr>
        <sz val="10"/>
        <color theme="1"/>
        <rFont val="Calibri"/>
        <family val="2"/>
      </rPr>
      <t xml:space="preserve"> remains outstanding. The plaintiff agreed to voluntarily dismiss H&amp;R Block, Inc. from the suit. The remaining defendants, including SCC, filed motions to dismiss, which the court denied. The defendants moved for leave to appeal and the circuit court denied the motion. A portion of our loss contingency accrual is related to this matter for the amount of loss that we consider probable and reasonably estimable. </t>
    </r>
  </si>
  <si>
    <r>
      <t xml:space="preserve">On May 31, 2012, a lawsuit was filed by Homeward in the Supreme Court of the State of New York, County of New York, against SCC styled </t>
    </r>
    <r>
      <rPr>
        <i/>
        <sz val="10"/>
        <color theme="1"/>
        <rFont val="Calibri"/>
        <family val="2"/>
      </rPr>
      <t xml:space="preserve">Homeward Residential, Inc. v. Sand Canyon Corporation </t>
    </r>
    <r>
      <rPr>
        <sz val="10"/>
        <color theme="1"/>
        <rFont val="Calibri"/>
        <family val="2"/>
      </rPr>
      <t xml:space="preserve">(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loans sold to the trust and to SCC.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We have not concluded that a loss related to this matter is probable, nor have we accrued a liability related to this matter. </t>
    </r>
  </si>
  <si>
    <r>
      <t xml:space="preserve">On September 28, 2012, a second lawsuit was filed by Homeward in the District Court for the Southern District of New York against SCC styled </t>
    </r>
    <r>
      <rPr>
        <i/>
        <sz val="10"/>
        <color theme="1"/>
        <rFont val="Calibri"/>
        <family val="2"/>
      </rPr>
      <t xml:space="preserve">Homeward Residential, Inc. v. Sand Canyon Corporation </t>
    </r>
    <r>
      <rPr>
        <sz val="10"/>
        <color theme="1"/>
        <rFont val="Calibri"/>
        <family val="2"/>
      </rPr>
      <t>(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and repurchase and for indemnification of its costs associated with the litigation. The case is proceeding on the remaining claims. We have not concluded that a loss related to this matter is probable, nor have we accrued a liability related to this matter.</t>
    </r>
  </si>
  <si>
    <r>
      <t xml:space="preserve">On April 5, 2013, a third lawsuit was filed by Homeward in the District Court for the Southern District of New York against SCC. The suit, styled </t>
    </r>
    <r>
      <rPr>
        <i/>
        <sz val="10"/>
        <color theme="1"/>
        <rFont val="Calibri"/>
        <family val="2"/>
      </rPr>
      <t xml:space="preserve">Homeward Residential, Inc. v. Sand Canyon Corporation </t>
    </r>
    <r>
      <rPr>
        <sz val="10"/>
        <color theme="1"/>
        <rFont val="Calibri"/>
        <family val="2"/>
      </rPr>
      <t xml:space="preserve">(Case No. 13-cv-2107), was filed as a related matter to the September 2012 Homeward suit mentioned above. In this April 2013 lawsuit, the plaintiff, in its capacity as the master servicer for Option One Mortgage Loan Trust 2007-4 and for the benefit of the trustee and the certificate holders of such trust, asserts claims for breach of contract and indemnity in connection with losses allegedly incurred as a result of the breach of representations and warranties relating to </t>
    </r>
    <r>
      <rPr>
        <sz val="10"/>
        <color rgb="FF000000"/>
        <rFont val="Calibri"/>
        <family val="2"/>
      </rPr>
      <t>159</t>
    </r>
    <r>
      <rPr>
        <sz val="10"/>
        <color theme="1"/>
        <rFont val="Calibri"/>
        <family val="2"/>
      </rPr>
      <t xml:space="preserve">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and repurchase and for indemnification of its costs associated with the litigation. The case is proceeding on the remaining claims. We have not concluded that a loss related to this matter is probable, nor have we accrued a liability related to this matter. </t>
    </r>
  </si>
  <si>
    <r>
      <t xml:space="preserve">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Based on information currently available to SCC, it believes that the </t>
    </r>
    <r>
      <rPr>
        <sz val="10"/>
        <color rgb="FF000000"/>
        <rFont val="Calibri"/>
        <family val="2"/>
      </rPr>
      <t>18</t>
    </r>
    <r>
      <rPr>
        <sz val="10"/>
        <color theme="1"/>
        <rFont val="Calibri"/>
        <family val="2"/>
      </rPr>
      <t xml:space="preserve"> lawsuits in which SCC received notice of a claim for indemnification of losses and expenses, involved 38 securitization transactions with original investments of approximately </t>
    </r>
    <r>
      <rPr>
        <sz val="10"/>
        <color rgb="FF000000"/>
        <rFont val="Calibri"/>
        <family val="2"/>
      </rPr>
      <t>$14 billion</t>
    </r>
    <r>
      <rPr>
        <sz val="10"/>
        <color theme="1"/>
        <rFont val="Calibri"/>
        <family val="2"/>
      </rPr>
      <t xml:space="preserve"> (of which the outstanding principal amount is approximately $4 billion). Because SCC has not been a party to these lawsuits (with the exception of the </t>
    </r>
    <r>
      <rPr>
        <i/>
        <sz val="10"/>
        <color theme="1"/>
        <rFont val="Calibri"/>
        <family val="2"/>
      </rPr>
      <t xml:space="preserve">Federal Home Loan Bank of Chicago v. Bank of America Funding Corporation </t>
    </r>
    <r>
      <rPr>
        <sz val="10"/>
        <color theme="1"/>
        <rFont val="Calibri"/>
        <family val="2"/>
      </rPr>
      <t xml:space="preserve">case discussed above) and has not had control of this litigation or any settlements thereof, SCC does not have precise information about the amount of damages or other remedies being asserted, the defenses to the claims in such lawsuits or the terms of any settlements of such lawsuits. SCC therefore cannot reasonably estimate the amount of potential losses or associated fees and expenses that may be incurred in connection with such lawsuits, which may be material. Additional lawsuits against the underwriters or depositors may be filed in the future, and SCC may receive additional notices of claims for indemnification from underwriters or depositors with respect to existing or new lawsuits or settlements of such lawsuits. Certain of the notices received included, and future notices may include, a reservation of rights that encompasses a right of contribution which may become operative if indemnification is unavailable or insufficient to cover all of the losses and expenses involved. We have not concluded that a loss related to any of these indemnification claims is probable, nor have we accrued a liability related to any of these claims. </t>
    </r>
  </si>
  <si>
    <r>
      <t xml:space="preserve">LITIGATION, CLAIMS OR OTHER LOSS CONTINGENCIES PERTAINING TO CONTINUING OPERATIONS </t>
    </r>
    <r>
      <rPr>
        <sz val="10"/>
        <color theme="1"/>
        <rFont val="Calibri"/>
        <family val="2"/>
      </rPr>
      <t>–</t>
    </r>
  </si>
  <si>
    <r>
      <t>Employment-Related Claims and Litigation.</t>
    </r>
    <r>
      <rPr>
        <sz val="10"/>
        <color theme="1"/>
        <rFont val="Calibri"/>
        <family val="2"/>
      </rPr>
      <t xml:space="preserve"> On January 25, 2010, a wage and hour class action lawsuit was filed against us in the United States District Court for the Western District of Missouri styled </t>
    </r>
    <r>
      <rPr>
        <i/>
        <sz val="10"/>
        <color theme="1"/>
        <rFont val="Calibri"/>
        <family val="2"/>
      </rPr>
      <t xml:space="preserve">Barbara Petroski, et al. v. H&amp;R Block Eastern Enterprises, Inc., et al., </t>
    </r>
    <r>
      <rPr>
        <sz val="10"/>
        <color theme="1"/>
        <rFont val="Calibri"/>
        <family val="2"/>
      </rPr>
      <t xml:space="preserve">(Case No. 10-00075-CV-W-DW). The plaintiffs generally allege failure to compensate tax professionals nationwide for training that is required to be eligible for rehire the following tax season, and seek compensatory damages, liquidated damages, statutory penalties, pre-judgment interest, attorneys' fees and costs. A conditional class was certified under the Fair Labor Standards Act in March 2011 (consisting of tax professionals nationwide who worked in company-owned offices and who were not compensated for such training on or after April 15, 2007). Two classes were also certified under state laws in California and New York (consisting of tax professionals who worked in company-owned offices in California and New York and who were not compensated for such training on or after March 4, 2006 and on or after March 4, 2004, respectively). We filed a motion to decertify the classes, along with a motion for summary judgment on all claims. On April 8, 2013, the court granted summary judgment in our favor on all claims. The plaintiffs filed an appeal. On May 1, 2014, the Eighth Circuit Court of Appeals affirmed the order of the trial court in our favor. We have not concluded that a loss related to this matter is probable, nor have we accrued a loss contingency related to this matter. </t>
    </r>
  </si>
  <si>
    <r>
      <t>RAL and RAC Litigation.</t>
    </r>
    <r>
      <rPr>
        <sz val="10"/>
        <color theme="1"/>
        <rFont val="Calibri"/>
        <family val="2"/>
      </rPr>
      <t xml:space="preserve"> A series of putative class action lawsuits were filed against us in various federal courts beginning on November 17, 2011 concerning the refund anticipation loan (RAL) and refund anticipation check (RAC) products. The plaintiffs generally allege we engaged in unfair, deceptive or fraudulent acts in violation of various state consumer protection laws by facilitating RALs that were accompanied by allegedly inaccurate TILA disclosures, and by offering RACs without any TILA disclosures. Certain plaintiffs also allege violation of disclosure requirements of various state statutes expressly governing RALs and provisions of those statutes prohibiting tax preparers from charging or retaining certain fees. Collectively, the plaintiffs seek to represent clients who purchased RAL or RAC products in up to forty-two states and the District of Columbia during timeframes ranging from 2007 to the present. The plaintiffs seek equitable relief, disgorgement of profits, compensatory and statutory damages, restitution, civil penalties, attorneys' fees and costs. These cases were consolidated by the Judicial Panel on Multidistrict Litigation into a single proceeding in the United States District Court for the Northern District of Illinois for coordinated pretrial proceedings, styled </t>
    </r>
    <r>
      <rPr>
        <i/>
        <sz val="10"/>
        <color theme="1"/>
        <rFont val="Calibri"/>
        <family val="2"/>
      </rPr>
      <t xml:space="preserve">IN RE: H&amp;R Block Refund Anticipation Loan Litigation </t>
    </r>
    <r>
      <rPr>
        <sz val="10"/>
        <color theme="1"/>
        <rFont val="Calibri"/>
        <family val="2"/>
      </rPr>
      <t xml:space="preserve">(MDL No. 2373/No: 1:12-CV-02973-JBG ). We filed a motion to compel arbitration, which remains pending. We have not concluded that a loss related to this matter is probable, nor have we accrued a loss contingency related to this matter. </t>
    </r>
  </si>
  <si>
    <r>
      <t>Compliance Fee Litigation.</t>
    </r>
    <r>
      <rPr>
        <sz val="10"/>
        <color theme="1"/>
        <rFont val="Calibri"/>
        <family val="2"/>
      </rPr>
      <t xml:space="preserve"> On April 16, 2012, a putative class action lawsuit was filed against us in the Circuit Court of Jackson County, Missouri styled </t>
    </r>
    <r>
      <rPr>
        <i/>
        <sz val="10"/>
        <color theme="1"/>
        <rFont val="Calibri"/>
        <family val="2"/>
      </rPr>
      <t xml:space="preserve">Manuel H. Lopez III v. H&amp;R Block, Inc., et al. </t>
    </r>
    <r>
      <rPr>
        <sz val="10"/>
        <color theme="1"/>
        <rFont val="Calibri"/>
        <family val="2"/>
      </rPr>
      <t xml:space="preserve">(Case # 1216CV12290) concerning a compliance fee charged to retail tax clients in the 2011 and 2012 tax seasons. The plaintiff seeks to represent all Missouri citizens who were charged the compliance fee, and asserts claims of violation of the Missouri Merchandising Practices Act, money had and received, and unjust enrichment. We filed a motion to compel arbitration of the 2011 claims. The court denied the motion. We filed an appeal. On May 6, 2014, the Missouri Court of Appeals, Western District, reversed the ruling of the trial court and remanded the case for further consideration of the motion. We have not concluded that a loss related to this matter is probable, nor have we accrued a loss contingency related to this matter. </t>
    </r>
  </si>
  <si>
    <r>
      <t xml:space="preserve">On April 19, 2012, a putative class action lawsuit was filed against us in the United States District Court for the Western District of Missouri styled </t>
    </r>
    <r>
      <rPr>
        <i/>
        <sz val="10"/>
        <color theme="1"/>
        <rFont val="Calibri"/>
        <family val="2"/>
      </rPr>
      <t xml:space="preserve">Ronald Perras v. H&amp;R Block, Inc., et al. </t>
    </r>
    <r>
      <rPr>
        <sz val="10"/>
        <color theme="1"/>
        <rFont val="Calibri"/>
        <family val="2"/>
      </rPr>
      <t>(Case No. 4:12-cv-00450-DGK)</t>
    </r>
    <r>
      <rPr>
        <i/>
        <sz val="10"/>
        <color theme="1"/>
        <rFont val="Calibri"/>
        <family val="2"/>
      </rPr>
      <t xml:space="preserve"> </t>
    </r>
    <r>
      <rPr>
        <sz val="10"/>
        <color theme="1"/>
        <rFont val="Calibri"/>
        <family val="2"/>
      </rPr>
      <t xml:space="preserve">concerning a compliance fee charged to retail tax clients in the 2011 and 2012 tax seasons. The plaintiff seeks to represent all persons nationwide (excluding citizens of Missouri) who were charged the compliance fee, and asserts claims of violation of various state consumer laws, money had and received, and unjust enrichment. The plaintiff filed a motion for class certification in September 2013. The court subsequently granted our motion to compel arbitration of the 2011 claims and stayed all proceedings with respect to the 2011 claims. The case is continuing to proceed on the 2012 claims. We have not concluded that a loss related to this matter is probable, nor have we accrued a loss contingency related to this matter. </t>
    </r>
  </si>
  <si>
    <r>
      <t xml:space="preserve">Form 8863 Litigation. </t>
    </r>
    <r>
      <rPr>
        <sz val="10"/>
        <color theme="1"/>
        <rFont val="Calibri"/>
        <family val="2"/>
      </rPr>
      <t>A series of putative class action lawsuits were filed against us in various federal courts and one state court beginning on March 13, 2013. Taken together, the plaintiffs in these lawsuits purport to represent certain clients nationwide who filed Form 8863 during tax season 2013 through an H&amp;R Block office or using H&amp;R Block At Home</t>
    </r>
    <r>
      <rPr>
        <b/>
        <sz val="10"/>
        <color theme="1"/>
        <rFont val="Calibri"/>
        <family val="2"/>
      </rPr>
      <t>®</t>
    </r>
    <r>
      <rPr>
        <sz val="10"/>
        <color theme="1"/>
        <rFont val="Calibri"/>
        <family val="2"/>
      </rPr>
      <t xml:space="preserve"> online tax services or tax preparation software, and allege breach of contract, negligence and violation of state consumer laws in connection with transmission of the form. The plaintiffs seek damages, pre-judgment interest, attorneys' fees and costs. In August 2013, the plaintiff in the state court action voluntarily dismissed her case without prejudice. On October 10, 2013, the Judicial Panel on Multidistrict Litigation granted our petition to consolidate the remaining federal lawsuits for coordinated pretrial proceedings in the United States District Court for the Western District of Missouri in a proceeding styled </t>
    </r>
    <r>
      <rPr>
        <i/>
        <sz val="10"/>
        <color theme="1"/>
        <rFont val="Calibri"/>
        <family val="2"/>
      </rPr>
      <t xml:space="preserve">IN RE: H&amp;R BLOCK IRS FORM 8863 LITIGATION </t>
    </r>
    <r>
      <rPr>
        <sz val="10"/>
        <color theme="1"/>
        <rFont val="Calibri"/>
        <family val="2"/>
      </rPr>
      <t xml:space="preserve">(MDL No. 2474/Case No. 4:13-MD-02474-FJG). We filed a motion to compel arbitration and to strike class allegations relating to clients who agreed to arbitrate their claims, which remains pending. We have not concluded that a loss related to these lawsuits is probable, nor have we accrued a liability related to these lawsuits. </t>
    </r>
  </si>
  <si>
    <r>
      <t xml:space="preserve">LITIGATION, CLAIMS AND OTHER LOSS CONTINGENCIES PERTAINING TO OTHER DISCONTINUED OPERATIONS </t>
    </r>
    <r>
      <rPr>
        <sz val="10"/>
        <color theme="1"/>
        <rFont val="Calibri"/>
        <family val="2"/>
      </rPr>
      <t>–</t>
    </r>
  </si>
  <si>
    <r>
      <t>Express IRA Litigation.</t>
    </r>
    <r>
      <rPr>
        <sz val="10"/>
        <color theme="1"/>
        <rFont val="Calibri"/>
        <family val="2"/>
      </rPr>
      <t xml:space="preserve"> On January 2, 2008, the Mississippi Attorney General in the Chancery Court of Hinds County, Mississippi First Judicial District (Case No. G 2008 6 S 2) filed a lawsuit regarding our former Express IRA product that is styled </t>
    </r>
    <r>
      <rPr>
        <i/>
        <sz val="10"/>
        <color theme="1"/>
        <rFont val="Calibri"/>
        <family val="2"/>
      </rPr>
      <t>Jim Hood, Attorney for the State of Mississippi v. H&amp;R Block, Inc., H&amp;R Block Financial Advisors, Inc</t>
    </r>
    <r>
      <rPr>
        <sz val="10"/>
        <color theme="1"/>
        <rFont val="Calibri"/>
        <family val="2"/>
      </rPr>
      <t xml:space="preserve">., </t>
    </r>
    <r>
      <rPr>
        <i/>
        <sz val="10"/>
        <color theme="1"/>
        <rFont val="Calibri"/>
        <family val="2"/>
      </rPr>
      <t xml:space="preserve">et al. </t>
    </r>
    <r>
      <rPr>
        <sz val="10"/>
        <color theme="1"/>
        <rFont val="Calibri"/>
        <family val="2"/>
      </rPr>
      <t xml:space="preserve">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t>
    </r>
  </si>
  <si>
    <t>Although we sold H&amp;R Block Financial Advisors, Inc. (HRBFA) effective November 1, 2008, we remain responsible for any liabilities relating to the Express IRA litigation, among other things, through an indemnification agreement. A portion of our accrual is related to these indemnity obligations.</t>
  </si>
  <si>
    <r>
      <t xml:space="preserve">RSM McGladrey and Related Businesses. </t>
    </r>
    <r>
      <rPr>
        <sz val="10"/>
        <color theme="1"/>
        <rFont val="Calibri"/>
        <family val="2"/>
      </rPr>
      <t xml:space="preserve">On April 17, 2009, a shareholder derivative complaint was filed by Brian Menezes, derivatively and on behalf of nominal defendant International Textile Group, Inc. against MCM and others in the Court of Common Pleas, Greenville County, South Carolina (C.A. No. 2009-CP-23-3346) styled </t>
    </r>
    <r>
      <rPr>
        <i/>
        <sz val="10"/>
        <color theme="1"/>
        <rFont val="Calibri"/>
        <family val="2"/>
      </rPr>
      <t>Brian P. Menezes, Derivatively on Behalf of Nominal Defendant, International Textile Group, Inc. (f/k/a Safety Components International, Inc.) v.</t>
    </r>
    <r>
      <rPr>
        <sz val="10"/>
        <color theme="1"/>
        <rFont val="Calibri"/>
        <family val="2"/>
      </rPr>
      <t xml:space="preserve"> </t>
    </r>
    <r>
      <rPr>
        <i/>
        <sz val="10"/>
        <color theme="1"/>
        <rFont val="Calibri"/>
        <family val="2"/>
      </rPr>
      <t>McGladrey Capital Markets, LLC (f/k/a RSM EquiCo Capital Markets, LLC), et al.</t>
    </r>
    <r>
      <rPr>
        <sz val="10"/>
        <color theme="1"/>
        <rFont val="Calibri"/>
        <family val="2"/>
      </rPr>
      <t xml:space="preserve"> The plaintiffs filed an amended complaint in October 2011 styled </t>
    </r>
    <r>
      <rPr>
        <i/>
        <sz val="10"/>
        <color theme="1"/>
        <rFont val="Calibri"/>
        <family val="2"/>
      </rPr>
      <t>In re International Textile Group Merger Litigation</t>
    </r>
    <r>
      <rPr>
        <sz val="10"/>
        <color theme="1"/>
        <rFont val="Calibri"/>
        <family val="2"/>
      </rPr>
      <t xml:space="preserve">, adding a putative class action claim. The plaintiffs allege claims of aiding and abetting, civil conspiracy, gross negligence and breach of fiduciary duty against MCM in connection with a fairness opinion MCM provided to the Special Committee of Safety Components International, Inc. (SCI) in 2006 regarding the merger between International Textile Group, Inc. and SCI. The plaintiffs seek actual and punitive damages, pre-judgment interest, attorneys' fees and costs. On February 8, 2012, the court dismissed the plaintiffs' civil conspiracy claim against all defendants. A class was certified on the remaining claims on November 20, 2012. The court granted summary judgment in favor of MCM on June 3, 2013 on the breach of fiduciary duty claim. To avoid the cost and inherent risk associated with litigation, the parties signed a memorandum of understanding to resolve the case, which is subject to approval by the court. The court granted preliminary approval of the settlement on February 19, 2014. A final approval hearing is set for June 26, 2014. A portion of our loss contingency accrual is related to this lawsuit for the amount of loss that we consider probable and reasonably estimable. </t>
    </r>
  </si>
  <si>
    <t>In connection with the sale of RSM and MCM, we indemnified the buyers against certain litigation matters. The indemnities are not subject to a stated term or limit. A portion of our accrual is related to these indemnity obligations.</t>
  </si>
  <si>
    <r>
      <t>OTHER</t>
    </r>
    <r>
      <rPr>
        <sz val="10"/>
        <color theme="1"/>
        <rFont val="Calibri"/>
        <family val="2"/>
      </rPr>
      <t xml:space="preserve">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a class of others similarly situated. </t>
    </r>
  </si>
  <si>
    <t>While we cannot provide assurance that we will ultimately prevail in each instance, we believe the amount, if any, we are required to pay to discharge or settle these other matters will not have a material adverse impact on our business or our consolidated financial position, results of operations and cash flows.</t>
  </si>
  <si>
    <t>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consolidated financial position, results of operations and cash flows.</t>
  </si>
  <si>
    <t>Loss Contingencies Arising From Representations And Warranties of Our Discontinued Mortgage Operations</t>
  </si>
  <si>
    <t>Loss Contingencies Arising From Representations and Warranties of Our Discontinued Mortgage Operations</t>
  </si>
  <si>
    <t>Regulatory Capital Requirements Of HRB Bank</t>
  </si>
  <si>
    <t>Banking and Thrift [Abstract]</t>
  </si>
  <si>
    <t>HRB Bank is subject to capital guidelines administered by federal banking agencies. Failure to meet minimum capital requirements can trigger certain mandatory and possibly additional discretionary actions by regulators that, if undertaken, could have a direct material effect on HRB Bank and our consolidated financial statements. All savings associations are subject to the capital adequacy guidelines and the regulatory framework for prompt corrective action. HRB Bank must meet specific capital guidelines that involve quantitative measures of HRB Bank's assets, liabilities and certain off-balance sheet items, as calculated under regulatory accounting practices. HRB Bank's capital amounts and classification are also subject to qualitative judgments by the regulators about components, risk weightings and other factors. In July 2013, the federal banking agencies issued final rules to implement changes, which would increase capital requirements for federal savings banks, including HRB Bank. HRB Bank files its regulatory Call Report on a calendar quarter basis.</t>
  </si>
  <si>
    <r>
      <t xml:space="preserve">Quantitative measures established by regulation to ensure capital adequacy require HRB Bank to maintain minimum amounts and ratios of tangible equity, total risk-based capital and Tier 1 capital, as set forth in the table below. As of April 30, </t>
    </r>
    <r>
      <rPr>
        <sz val="10"/>
        <color rgb="FF000000"/>
        <rFont val="Calibri"/>
        <family val="2"/>
      </rPr>
      <t>2014</t>
    </r>
    <r>
      <rPr>
        <sz val="10"/>
        <color theme="1"/>
        <rFont val="Calibri"/>
        <family val="2"/>
      </rPr>
      <t xml:space="preserve">, HRB Bank's leverage ratio was </t>
    </r>
    <r>
      <rPr>
        <sz val="10"/>
        <color rgb="FF000000"/>
        <rFont val="Calibri"/>
        <family val="2"/>
      </rPr>
      <t>41.3%</t>
    </r>
    <r>
      <rPr>
        <sz val="10"/>
        <color theme="1"/>
        <rFont val="Calibri"/>
        <family val="2"/>
      </rPr>
      <t>.</t>
    </r>
  </si>
  <si>
    <r>
      <t xml:space="preserve">As of March 31, </t>
    </r>
    <r>
      <rPr>
        <sz val="10"/>
        <color rgb="FF000000"/>
        <rFont val="Calibri"/>
        <family val="2"/>
      </rPr>
      <t>2014</t>
    </r>
    <r>
      <rPr>
        <sz val="10"/>
        <color theme="1"/>
        <rFont val="Calibri"/>
        <family val="2"/>
      </rPr>
      <t xml:space="preserve">, our most recent Call Report filing, HRB Bank was a "well capitalized" institution under the prompt corrective action provisions of the FDIC. The five capital categories are: (1) "well capitalized" (total risk-based capital ratio of </t>
    </r>
    <r>
      <rPr>
        <sz val="10"/>
        <color rgb="FF000000"/>
        <rFont val="Calibri"/>
        <family val="2"/>
      </rPr>
      <t>10%</t>
    </r>
    <r>
      <rPr>
        <sz val="10"/>
        <color theme="1"/>
        <rFont val="Calibri"/>
        <family val="2"/>
      </rPr>
      <t xml:space="preserve">, Tier 1 Risk-based capital ratio of </t>
    </r>
    <r>
      <rPr>
        <sz val="10"/>
        <color rgb="FF000000"/>
        <rFont val="Calibri"/>
        <family val="2"/>
      </rPr>
      <t>6%</t>
    </r>
    <r>
      <rPr>
        <sz val="10"/>
        <color theme="1"/>
        <rFont val="Calibri"/>
        <family val="2"/>
      </rPr>
      <t xml:space="preserve"> and leverage ratio of </t>
    </r>
    <r>
      <rPr>
        <sz val="10"/>
        <color rgb="FF000000"/>
        <rFont val="Calibri"/>
        <family val="2"/>
      </rPr>
      <t>5%</t>
    </r>
    <r>
      <rPr>
        <sz val="10"/>
        <color theme="1"/>
        <rFont val="Calibri"/>
        <family val="2"/>
      </rPr>
      <t xml:space="preserve">); (2) "adequately capitalized;" (3) "undercapitalized;" (4) "significantly undercapitalized;" and (5) "critically undercapitalized." There have been no conditions or events since March 31, </t>
    </r>
    <r>
      <rPr>
        <sz val="10"/>
        <color rgb="FF000000"/>
        <rFont val="Calibri"/>
        <family val="2"/>
      </rPr>
      <t>2014</t>
    </r>
    <r>
      <rPr>
        <sz val="10"/>
        <color theme="1"/>
        <rFont val="Calibri"/>
        <family val="2"/>
      </rPr>
      <t xml:space="preserve"> that management believes have caused a change in HRB Bank's capital category.</t>
    </r>
  </si>
  <si>
    <t>The following table sets forth HRB Bank's regulatory capital requirements calculated in its Call Report, as filed with the Federal Financial Institutions Examination Council (FFIEC):</t>
  </si>
  <si>
    <t>Actual</t>
  </si>
  <si>
    <t>Minimum</t>
  </si>
  <si>
    <t>Capital Requirement</t>
  </si>
  <si>
    <t>Minimum to be</t>
  </si>
  <si>
    <t>Well Capitalized</t>
  </si>
  <si>
    <t>Ratio</t>
  </si>
  <si>
    <t>As of March 31, 2014:</t>
  </si>
  <si>
    <r>
      <t xml:space="preserve">Total risk-based capital ratio </t>
    </r>
    <r>
      <rPr>
        <sz val="10"/>
        <color theme="1"/>
        <rFont val="Calibri"/>
        <family val="2"/>
      </rPr>
      <t>(1)</t>
    </r>
  </si>
  <si>
    <r>
      <t xml:space="preserve">Tier 1 risk-based capital ratio </t>
    </r>
    <r>
      <rPr>
        <sz val="10"/>
        <color theme="1"/>
        <rFont val="Calibri"/>
        <family val="2"/>
      </rPr>
      <t>(2)</t>
    </r>
  </si>
  <si>
    <t>N/A</t>
  </si>
  <si>
    <r>
      <t xml:space="preserve">Tier 1 capital ratio (leverage) </t>
    </r>
    <r>
      <rPr>
        <sz val="10"/>
        <color theme="1"/>
        <rFont val="Calibri"/>
        <family val="2"/>
      </rPr>
      <t>(3)</t>
    </r>
  </si>
  <si>
    <t>(5) </t>
  </si>
  <si>
    <r>
      <t xml:space="preserve">Tangible equity ratio </t>
    </r>
    <r>
      <rPr>
        <sz val="10"/>
        <color theme="1"/>
        <rFont val="Calibri"/>
        <family val="2"/>
      </rPr>
      <t>(4)</t>
    </r>
  </si>
  <si>
    <t>As of March 31, 2013:</t>
  </si>
  <si>
    <t>Total risk-based capital divided by risk-weighted assets.</t>
  </si>
  <si>
    <t>(2) </t>
  </si>
  <si>
    <t>Tier 1 (core) capital less deduction for low-level recourse and residual interest divided by risk-weighted assets.</t>
  </si>
  <si>
    <t>(3) </t>
  </si>
  <si>
    <t>Tier 1 (core) capital divided by adjusted total assets.</t>
  </si>
  <si>
    <t>(4) </t>
  </si>
  <si>
    <t>Tangible capital divided by tangible assets.</t>
  </si>
  <si>
    <r>
      <t xml:space="preserve">Effective April 5, 2012, the minimum capital requirement was changed to </t>
    </r>
    <r>
      <rPr>
        <sz val="7"/>
        <color rgb="FF000000"/>
        <rFont val="Calibri"/>
        <family val="2"/>
      </rPr>
      <t>4%</t>
    </r>
    <r>
      <rPr>
        <sz val="7"/>
        <color theme="1"/>
        <rFont val="Calibri"/>
        <family val="2"/>
      </rPr>
      <t xml:space="preserve"> by the OCC, although HRB Bank plans to maintain a minimum of </t>
    </r>
    <r>
      <rPr>
        <sz val="7"/>
        <color rgb="FF000000"/>
        <rFont val="Calibri"/>
        <family val="2"/>
      </rPr>
      <t>12.0%</t>
    </r>
    <r>
      <rPr>
        <sz val="7"/>
        <color theme="1"/>
        <rFont val="Calibri"/>
        <family val="2"/>
      </rPr>
      <t xml:space="preserve"> leverage capital at the end of each calendar quarter.</t>
    </r>
  </si>
  <si>
    <r>
      <t xml:space="preserve">Block Financial may make capital contributions to HRB Bank to help HRB Bank meet its capital requirements. Block Financial made no such capital contributions in fiscal year </t>
    </r>
    <r>
      <rPr>
        <sz val="10"/>
        <color rgb="FF000000"/>
        <rFont val="Calibri"/>
        <family val="2"/>
      </rPr>
      <t>2014</t>
    </r>
    <r>
      <rPr>
        <sz val="10"/>
        <color theme="1"/>
        <rFont val="Calibri"/>
        <family val="2"/>
      </rPr>
      <t xml:space="preserve"> or </t>
    </r>
    <r>
      <rPr>
        <sz val="10"/>
        <color rgb="FF000000"/>
        <rFont val="Calibri"/>
        <family val="2"/>
      </rPr>
      <t>2013</t>
    </r>
    <r>
      <rPr>
        <sz val="10"/>
        <color theme="1"/>
        <rFont val="Calibri"/>
        <family val="2"/>
      </rPr>
      <t xml:space="preserve">, but contributed </t>
    </r>
    <r>
      <rPr>
        <sz val="10"/>
        <color rgb="FF000000"/>
        <rFont val="Calibri"/>
        <family val="2"/>
      </rPr>
      <t>$400.0 million</t>
    </r>
    <r>
      <rPr>
        <sz val="10"/>
        <color theme="1"/>
        <rFont val="Calibri"/>
        <family val="2"/>
      </rPr>
      <t xml:space="preserve"> during fiscal year </t>
    </r>
    <r>
      <rPr>
        <sz val="10"/>
        <color rgb="FF000000"/>
        <rFont val="Calibri"/>
        <family val="2"/>
      </rPr>
      <t>2012</t>
    </r>
    <r>
      <rPr>
        <sz val="10"/>
        <color theme="1"/>
        <rFont val="Calibri"/>
        <family val="2"/>
      </rPr>
      <t>.</t>
    </r>
  </si>
  <si>
    <r>
      <t xml:space="preserve">A return of capital or dividend paid by HRB Bank must be approved by the OCC and the Federal Reserve. HRB Bank did not pay any dividends during fiscal year </t>
    </r>
    <r>
      <rPr>
        <sz val="10"/>
        <color rgb="FF000000"/>
        <rFont val="Calibri"/>
        <family val="2"/>
      </rPr>
      <t>2014</t>
    </r>
    <r>
      <rPr>
        <sz val="10"/>
        <color theme="1"/>
        <rFont val="Calibri"/>
        <family val="2"/>
      </rPr>
      <t xml:space="preserve"> or </t>
    </r>
    <r>
      <rPr>
        <sz val="10"/>
        <color rgb="FF000000"/>
        <rFont val="Calibri"/>
        <family val="2"/>
      </rPr>
      <t>2013</t>
    </r>
    <r>
      <rPr>
        <sz val="10"/>
        <color theme="1"/>
        <rFont val="Calibri"/>
        <family val="2"/>
      </rPr>
      <t xml:space="preserve">. HRB Bank received regulatory approval and subsequently paid cash dividends and returned capital of </t>
    </r>
    <r>
      <rPr>
        <sz val="10"/>
        <color rgb="FF000000"/>
        <rFont val="Calibri"/>
        <family val="2"/>
      </rPr>
      <t>$400.0 million</t>
    </r>
    <r>
      <rPr>
        <sz val="10"/>
        <color theme="1"/>
        <rFont val="Calibri"/>
        <family val="2"/>
      </rPr>
      <t xml:space="preserve"> during fiscal year </t>
    </r>
    <r>
      <rPr>
        <sz val="10"/>
        <color rgb="FF000000"/>
        <rFont val="Calibri"/>
        <family val="2"/>
      </rPr>
      <t>2012</t>
    </r>
    <r>
      <rPr>
        <sz val="10"/>
        <color theme="1"/>
        <rFont val="Calibri"/>
        <family val="2"/>
      </rPr>
      <t xml:space="preserve">. As of April 30, </t>
    </r>
    <r>
      <rPr>
        <sz val="10"/>
        <color rgb="FF000000"/>
        <rFont val="Calibri"/>
        <family val="2"/>
      </rPr>
      <t>2014</t>
    </r>
    <r>
      <rPr>
        <sz val="10"/>
        <color theme="1"/>
        <rFont val="Calibri"/>
        <family val="2"/>
      </rPr>
      <t xml:space="preserve">, HRB Bank had total equity of </t>
    </r>
    <r>
      <rPr>
        <sz val="10"/>
        <color rgb="FF000000"/>
        <rFont val="Calibri"/>
        <family val="2"/>
      </rPr>
      <t>$585.0 million</t>
    </r>
    <r>
      <rPr>
        <sz val="10"/>
        <color theme="1"/>
        <rFont val="Calibri"/>
        <family val="2"/>
      </rPr>
      <t>.</t>
    </r>
  </si>
  <si>
    <t>Segment Information</t>
  </si>
  <si>
    <t>Segment Reporting [Abstract]</t>
  </si>
  <si>
    <t>Management has determined our reportable segments identified below according to types of services offered and the manner in which operational decisions are made. Operating results of our reportable segments are all seasonal.</t>
  </si>
  <si>
    <r>
      <t>TAX SERVICES</t>
    </r>
    <r>
      <rPr>
        <sz val="10"/>
        <color theme="1"/>
        <rFont val="Calibri"/>
        <family val="2"/>
      </rPr>
      <t xml:space="preserve"> – Our Tax Services segment provides assisted income tax return preparation, digital DIY tax solutions and other services and products related to income tax return preparation to the general public primarily in the U.S. and its territories, Canada and Australia. We also offer retail banking services in the U.S. through HRB Bank. Major revenue sources include fees earned for tax preparation services performed at company-owned retail tax offices, royalties from franchise retail tax offices, sales of tax preparation software, fees for online tax preparation services, fees from RACs, fees related to H&amp;R Block Prepaid Emerald MasterCard</t>
    </r>
    <r>
      <rPr>
        <b/>
        <sz val="10"/>
        <color theme="1"/>
        <rFont val="Calibri"/>
        <family val="2"/>
      </rPr>
      <t>®</t>
    </r>
    <r>
      <rPr>
        <sz val="10"/>
        <color theme="1"/>
        <rFont val="Calibri"/>
        <family val="2"/>
      </rPr>
      <t xml:space="preserve"> and interest and fees from EAs.</t>
    </r>
  </si>
  <si>
    <r>
      <t xml:space="preserve">Our international operations contributed </t>
    </r>
    <r>
      <rPr>
        <sz val="10"/>
        <color rgb="FF000000"/>
        <rFont val="Calibri"/>
        <family val="2"/>
      </rPr>
      <t>$232.2 million</t>
    </r>
    <r>
      <rPr>
        <sz val="10"/>
        <color theme="1"/>
        <rFont val="Calibri"/>
        <family val="2"/>
      </rPr>
      <t xml:space="preserve">, </t>
    </r>
    <r>
      <rPr>
        <sz val="10"/>
        <color rgb="FF000000"/>
        <rFont val="Calibri"/>
        <family val="2"/>
      </rPr>
      <t>$249.0 million</t>
    </r>
    <r>
      <rPr>
        <sz val="10"/>
        <color theme="1"/>
        <rFont val="Calibri"/>
        <family val="2"/>
      </rPr>
      <t xml:space="preserve"> and </t>
    </r>
    <r>
      <rPr>
        <sz val="10"/>
        <color rgb="FF000000"/>
        <rFont val="Calibri"/>
        <family val="2"/>
      </rPr>
      <t>$232.8 million</t>
    </r>
    <r>
      <rPr>
        <sz val="10"/>
        <color theme="1"/>
        <rFont val="Calibri"/>
        <family val="2"/>
      </rPr>
      <t xml:space="preserve"> in revenues for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t>
    </r>
  </si>
  <si>
    <r>
      <t>CORPORATE AND ELIMINATIONS</t>
    </r>
    <r>
      <rPr>
        <sz val="10"/>
        <color theme="1"/>
        <rFont val="Calibri"/>
        <family val="2"/>
      </rPr>
      <t xml:space="preserve"> – Results include net interest margin and gains or losses relating to mortgage loans held for investment and residual interests in securitizations, interest expense on borrowings, other corporate expenses and eliminations of intercompany activities.</t>
    </r>
  </si>
  <si>
    <r>
      <t>IDENTIFIABLE ASSETS</t>
    </r>
    <r>
      <rPr>
        <sz val="10"/>
        <color theme="1"/>
        <rFont val="Calibri"/>
        <family val="2"/>
      </rPr>
      <t xml:space="preserve"> – Identifiable assets are those assets, including goodwill and intangible assets, associated with a reportable segment. The remaining assets are classified as Corporate assets, which consist primarily of cash and mortgage loans held for investment. The carrying value of assets held outside the U.S. totaled </t>
    </r>
    <r>
      <rPr>
        <sz val="10"/>
        <color rgb="FF000000"/>
        <rFont val="Calibri"/>
        <family val="2"/>
      </rPr>
      <t>$303.9 million</t>
    </r>
    <r>
      <rPr>
        <sz val="10"/>
        <color theme="1"/>
        <rFont val="Calibri"/>
        <family val="2"/>
      </rPr>
      <t xml:space="preserve">, </t>
    </r>
    <r>
      <rPr>
        <sz val="10"/>
        <color rgb="FF000000"/>
        <rFont val="Calibri"/>
        <family val="2"/>
      </rPr>
      <t>$472.6 million</t>
    </r>
    <r>
      <rPr>
        <sz val="10"/>
        <color theme="1"/>
        <rFont val="Calibri"/>
        <family val="2"/>
      </rPr>
      <t xml:space="preserve"> and </t>
    </r>
    <r>
      <rPr>
        <sz val="10"/>
        <color rgb="FF000000"/>
        <rFont val="Calibri"/>
        <family val="2"/>
      </rPr>
      <t>$201.8 million</t>
    </r>
    <r>
      <rPr>
        <sz val="10"/>
        <color theme="1"/>
        <rFont val="Calibri"/>
        <family val="2"/>
      </rPr>
      <t xml:space="preserve"> as of April 30,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t>
    </r>
  </si>
  <si>
    <t>Information concerning the Company's continuing operations by reportable segment is as follows:</t>
  </si>
  <si>
    <t>REVENUES :</t>
  </si>
  <si>
    <t>Tax Services</t>
  </si>
  <si>
    <t>Corporate and eliminations</t>
  </si>
  <si>
    <t>INCOME (LOSS) FROM CONTINUING OPERATIONS BEFORE TAXES :</t>
  </si>
  <si>
    <t>(99,251</t>
  </si>
  <si>
    <t>(119,132</t>
  </si>
  <si>
    <t>(127,932</t>
  </si>
  <si>
    <t>IDENTIFIABLE ASSETS :</t>
  </si>
  <si>
    <t>Corporate</t>
  </si>
  <si>
    <t>Quarterly Financial Data</t>
  </si>
  <si>
    <t>Quarterly Financial Information Disclosure [Abstract]</t>
  </si>
  <si>
    <t>Fiscal Year 2014</t>
  </si>
  <si>
    <t>Apr 30, 2014</t>
  </si>
  <si>
    <t>Jan 31, 2014</t>
  </si>
  <si>
    <t>Oct 31, 2013</t>
  </si>
  <si>
    <t>Jul 31, 2013</t>
  </si>
  <si>
    <t>Revenues</t>
  </si>
  <si>
    <t>Income (loss) from continuing operations before taxes (benefit)</t>
  </si>
  <si>
    <t>(347,825</t>
  </si>
  <si>
    <t>(179,362</t>
  </si>
  <si>
    <t>(184,494</t>
  </si>
  <si>
    <t>Income taxes (benefit)</t>
  </si>
  <si>
    <t>(135,074</t>
  </si>
  <si>
    <t>(76,347</t>
  </si>
  <si>
    <t>(71,224</t>
  </si>
  <si>
    <t>(212,751</t>
  </si>
  <si>
    <t>(103,015</t>
  </si>
  <si>
    <t>(113,270</t>
  </si>
  <si>
    <t>Net loss from discontinued operations</t>
  </si>
  <si>
    <t>(24,940</t>
  </si>
  <si>
    <t>(19,135</t>
  </si>
  <si>
    <t>(1,960</t>
  </si>
  <si>
    <t>(1,928</t>
  </si>
  <si>
    <t>(1,917</t>
  </si>
  <si>
    <t>Net income (loss)</t>
  </si>
  <si>
    <t>(214,711</t>
  </si>
  <si>
    <t>(104,943</t>
  </si>
  <si>
    <t>(115,187</t>
  </si>
  <si>
    <t>Basic earnings (loss) per share:</t>
  </si>
  <si>
    <t>Continuing operations</t>
  </si>
  <si>
    <t>(0.78</t>
  </si>
  <si>
    <t>(0.38</t>
  </si>
  <si>
    <t>(0.42</t>
  </si>
  <si>
    <t>Discontinued operations</t>
  </si>
  <si>
    <t>(0.09</t>
  </si>
  <si>
    <t>(0.07</t>
  </si>
  <si>
    <t>(0.01</t>
  </si>
  <si>
    <t>Consolidated</t>
  </si>
  <si>
    <t>(0.39</t>
  </si>
  <si>
    <t>Diluted earnings (loss) per share:</t>
  </si>
  <si>
    <t>Fiscal Year 2013</t>
  </si>
  <si>
    <t>Apr 30, 2013</t>
  </si>
  <si>
    <t>Jan 31, 2013</t>
  </si>
  <si>
    <t>Oct 31, 2012</t>
  </si>
  <si>
    <t>Jul 31, 2012</t>
  </si>
  <si>
    <t>(96,268</t>
  </si>
  <si>
    <t>(162,288</t>
  </si>
  <si>
    <t>(169,269</t>
  </si>
  <si>
    <t>(79,353</t>
  </si>
  <si>
    <t>(61,089</t>
  </si>
  <si>
    <t>(63,619</t>
  </si>
  <si>
    <t>(16,915</t>
  </si>
  <si>
    <t>(101,199</t>
  </si>
  <si>
    <t>(105,650</t>
  </si>
  <si>
    <t>(31,210</t>
  </si>
  <si>
    <t>(24,582</t>
  </si>
  <si>
    <t>(793</t>
  </si>
  <si>
    <t>(4,044</t>
  </si>
  <si>
    <t>(1,791</t>
  </si>
  <si>
    <t>(17,708</t>
  </si>
  <si>
    <t>(105,243</t>
  </si>
  <si>
    <t>(107,441</t>
  </si>
  <si>
    <t>(0.06</t>
  </si>
  <si>
    <t>(0.37</t>
  </si>
  <si>
    <t>(0.11</t>
  </si>
  <si>
    <t>(0.02</t>
  </si>
  <si>
    <t>Because most of our clients file their tax returns during the period from February through April of each year, substantially all of our revenues from income tax return preparation and related services and products are earned during this period. As a result, we generally operate at a loss through a majority of the fiscal year. Revenues and earnings for the third and fourth quarters of fiscal year 2014 were impacted by an IRS filing delay, which shifted revenues and earnings from our third quarter to our fourth quarter.</t>
  </si>
  <si>
    <r>
      <t xml:space="preserve">The accumulation of four quarters in fiscal years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for earnings per share may not equal the related per share amounts for the years ended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due to the timing of the exercise of stock options and lapse of certain restrictions on nonvested shares and share units and deferred stock units and the antidilutive effect of stock options and nonvested shares and share units in the first three quarters for those years, as well as the repurchase of shares outstanding.</t>
    </r>
  </si>
  <si>
    <r>
      <t xml:space="preserve">Information regarding H&amp;R Block's common stock prices and dividends for fiscal years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is as follows:</t>
    </r>
  </si>
  <si>
    <t>Fiscal Year</t>
  </si>
  <si>
    <t>Fourth Quarter</t>
  </si>
  <si>
    <t>Third Quarter</t>
  </si>
  <si>
    <t>Second Quarter</t>
  </si>
  <si>
    <t>First Quarter</t>
  </si>
  <si>
    <t>Fiscal Year 2014:</t>
  </si>
  <si>
    <t>Dividends paid per share</t>
  </si>
  <si>
    <t>Stock price range:</t>
  </si>
  <si>
    <t>Fiscal Year 2013:</t>
  </si>
  <si>
    <t>Condensed Consolidating Financial Statements</t>
  </si>
  <si>
    <t>Condensed Financial Information of Parent Company Only Disclosure [Abstract]</t>
  </si>
  <si>
    <t>Block Financial is a 100% owned subsidiary of the Company. Block Financial is the Issuer and the Company is the full and unconditional Guarantor of the Senior Notes issued on October 25, 2012 and October 26, 2004, our 2012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t>
  </si>
  <si>
    <t>Certain amounts included in the following income statements and statements of cash flows for the years ended April 30, 2013 and 2012 and the balance sheet as of April 30, 2013 have been restated to correct errors in presentation. The income statements have been corrected to properly reflect equity earnings in subsidiaries of H&amp;R Block, Inc. (Guarantor) in “Other income (expense), net” to include income taxes and discontinued operations which were previously shown on separate lines. The balance sheet has been corrected to properly reflect a classified balance sheet and to show the investment in Block Financial by Other Subsidiaries. The statements of cash flows have been corrected to properly reflect intercompany borrowings and payments as either investing or financing activities, as appropriate. These restatements did not have an impact on the consolidated financial statements as of April 30, 2013 or for the fiscal years ended April 30, 2013 and 2012.</t>
  </si>
  <si>
    <t>CONDENSED CONSOLIDATING INCOME STATEMENTS</t>
  </si>
  <si>
    <t>Year ended April 30, 2014</t>
  </si>
  <si>
    <t>H&amp;R Block, Inc.</t>
  </si>
  <si>
    <t>(Guarantor)</t>
  </si>
  <si>
    <t>Block Financial</t>
  </si>
  <si>
    <t>(Issuer)</t>
  </si>
  <si>
    <t>Subsidiaries</t>
  </si>
  <si>
    <t>Eliminations</t>
  </si>
  <si>
    <t>H&amp;R Block</t>
  </si>
  <si>
    <t>(6,342</t>
  </si>
  <si>
    <t>Other income (expense), net</t>
  </si>
  <si>
    <t>(13,942</t>
  </si>
  <si>
    <t>(469,056</t>
  </si>
  <si>
    <t>Income from continuing operations before taxes</t>
  </si>
  <si>
    <t xml:space="preserve">Income taxes </t>
  </si>
  <si>
    <t>Net income from continuing operations</t>
  </si>
  <si>
    <t>(23,771</t>
  </si>
  <si>
    <t>(1,169</t>
  </si>
  <si>
    <t>Other comprehensive loss</t>
  </si>
  <si>
    <t>(2,012</t>
  </si>
  <si>
    <t>Comprehensive income</t>
  </si>
  <si>
    <t>(461,671</t>
  </si>
  <si>
    <t>Year ended April 30, 2013</t>
  </si>
  <si>
    <t>(7,026</t>
  </si>
  <si>
    <t>(6,436</t>
  </si>
  <si>
    <t>(590</t>
  </si>
  <si>
    <t>Operating income (loss)</t>
  </si>
  <si>
    <t>(4,948</t>
  </si>
  <si>
    <t>Other income (expense), net (1)</t>
  </si>
  <si>
    <t>(1,164</t>
  </si>
  <si>
    <t>(433,948</t>
  </si>
  <si>
    <t>(6,112</t>
  </si>
  <si>
    <t>Income taxes (benefit) (1)</t>
  </si>
  <si>
    <t>(29,221</t>
  </si>
  <si>
    <t>Net income (loss) from discontinued operations (1)</t>
  </si>
  <si>
    <t>(31,954</t>
  </si>
  <si>
    <t>(8,845</t>
  </si>
  <si>
    <t>(1,784</t>
  </si>
  <si>
    <t>Comprehensive income (loss)</t>
  </si>
  <si>
    <t>(8,656</t>
  </si>
  <si>
    <t>(432,353</t>
  </si>
  <si>
    <t>Amounts have been restated, including the presentation of equity in earnings of subsidiaries net of income taxes and discontinued operations.</t>
  </si>
  <si>
    <t>Year ended April 30, 2012</t>
  </si>
  <si>
    <t>(7,421</t>
  </si>
  <si>
    <t>(11,793</t>
  </si>
  <si>
    <t>Other income, net (1)</t>
  </si>
  <si>
    <t>(265,932</t>
  </si>
  <si>
    <t>(3,107</t>
  </si>
  <si>
    <t>(1,191</t>
  </si>
  <si>
    <t>(1,916</t>
  </si>
  <si>
    <t>Net loss from discontinued operations (1)</t>
  </si>
  <si>
    <t>(40,172</t>
  </si>
  <si>
    <t>(39,864</t>
  </si>
  <si>
    <t>(80,036</t>
  </si>
  <si>
    <t>(42,088</t>
  </si>
  <si>
    <t>(2,173</t>
  </si>
  <si>
    <t>(912</t>
  </si>
  <si>
    <t>(39,003</t>
  </si>
  <si>
    <t>(266,844</t>
  </si>
  <si>
    <t>CONDENSED CONSOLIDATING BALANCE SHEETS</t>
  </si>
  <si>
    <t>As of April 30, 2014</t>
  </si>
  <si>
    <t>Cash &amp; cash equivalents</t>
  </si>
  <si>
    <t>(1,100</t>
  </si>
  <si>
    <t>Cash &amp; cash equivalents - restricted</t>
  </si>
  <si>
    <t>Receivables, net</t>
  </si>
  <si>
    <t>Property and equipment, net</t>
  </si>
  <si>
    <t>Investments in subsidiaries</t>
  </si>
  <si>
    <t>(965,233</t>
  </si>
  <si>
    <t>Amounts due from affiliates</t>
  </si>
  <si>
    <t>(1,029,316</t>
  </si>
  <si>
    <t>(1,995,649</t>
  </si>
  <si>
    <t>Amounts due to affiliates</t>
  </si>
  <si>
    <t>(1,030,416</t>
  </si>
  <si>
    <t>Stockholders' equity</t>
  </si>
  <si>
    <t>As of April 30, 2013</t>
  </si>
  <si>
    <t>(2,723</t>
  </si>
  <si>
    <t>Investments in subsidiaries (1)</t>
  </si>
  <si>
    <t>(3,490,483</t>
  </si>
  <si>
    <t>(2,600,215</t>
  </si>
  <si>
    <t>(6,093,421</t>
  </si>
  <si>
    <t>(2,602,938</t>
  </si>
  <si>
    <t>Stockholders' equity (1)</t>
  </si>
  <si>
    <t>Year ended April 30, 2013</t>
  </si>
  <si>
    <t>Net cash provided by (used in) operating activities:</t>
  </si>
  <si>
    <t>(22,533</t>
  </si>
  <si>
    <t>(3,299</t>
  </si>
  <si>
    <t>Cash flows from investing:</t>
  </si>
  <si>
    <t>Purchases of AFS securities</t>
  </si>
  <si>
    <t>(227,177</t>
  </si>
  <si>
    <t>Sales, maturities and payments received on AFS securities</t>
  </si>
  <si>
    <t>(58</t>
  </si>
  <si>
    <t>(113,181</t>
  </si>
  <si>
    <t>(113,239</t>
  </si>
  <si>
    <t>Payments for business acquisitions, net</t>
  </si>
  <si>
    <t>(20,742</t>
  </si>
  <si>
    <t>Proceeds from sales of businesses, net</t>
  </si>
  <si>
    <t>(70,807</t>
  </si>
  <si>
    <t>Intercompany payments/investments in subsidiaries (1)</t>
  </si>
  <si>
    <t>(274,090</t>
  </si>
  <si>
    <t>(963,613</t>
  </si>
  <si>
    <t>(18,822</t>
  </si>
  <si>
    <t>(9,769</t>
  </si>
  <si>
    <t>(346,132</t>
  </si>
  <si>
    <t>(1,002,508</t>
  </si>
  <si>
    <t>(110,937</t>
  </si>
  <si>
    <t>Cash flows from financing:</t>
  </si>
  <si>
    <t>Repayments of short-term borrowings</t>
  </si>
  <si>
    <t>(1,214,238</t>
  </si>
  <si>
    <t>Proceeds from short-term borrowings</t>
  </si>
  <si>
    <t>(605,790</t>
  </si>
  <si>
    <t>(30,831</t>
  </si>
  <si>
    <t>(636,621</t>
  </si>
  <si>
    <t>Proceeds from issuance of long-term debt</t>
  </si>
  <si>
    <t>(1,880</t>
  </si>
  <si>
    <t>(217,201</t>
  </si>
  <si>
    <t>Repurchase of common stock</t>
  </si>
  <si>
    <t>(340,413</t>
  </si>
  <si>
    <t>Intercompany borrowings/capital contributions (1)</t>
  </si>
  <si>
    <t>(1,237,703</t>
  </si>
  <si>
    <t>(13,094</t>
  </si>
  <si>
    <t>(3,144</t>
  </si>
  <si>
    <t>(16,238</t>
  </si>
  <si>
    <t>Net cash provided by (used in) financing activities</t>
  </si>
  <si>
    <t>(1,239,583</t>
  </si>
  <si>
    <t>(584,541</t>
  </si>
  <si>
    <t>Net increase (decrease) in cash</t>
  </si>
  <si>
    <t>(237,833</t>
  </si>
  <si>
    <t>(196,750</t>
  </si>
  <si>
    <t>Cash - beginning of the year</t>
  </si>
  <si>
    <t>(843</t>
  </si>
  <si>
    <t>Cash - end of the year</t>
  </si>
  <si>
    <t>Amounts have been restated, including the presentation of intercompany borrowings (payments) as either investing or financing activities.</t>
  </si>
  <si>
    <t>Year ended April 30, 2012</t>
  </si>
  <si>
    <t>Net cash provided by operating activities:</t>
  </si>
  <si>
    <t>(256,173</t>
  </si>
  <si>
    <t>Maturities and payments received on AFS securities</t>
  </si>
  <si>
    <t>(153</t>
  </si>
  <si>
    <t>(82,304</t>
  </si>
  <si>
    <t>(82,457</t>
  </si>
  <si>
    <t>(15,258</t>
  </si>
  <si>
    <t>(46,246</t>
  </si>
  <si>
    <t>Intercompany borrowings (payments) (1)</t>
  </si>
  <si>
    <t>(344,000</t>
  </si>
  <si>
    <t>(66,042</t>
  </si>
  <si>
    <t>(664,167</t>
  </si>
  <si>
    <t>Repayments of FHLB borrowings</t>
  </si>
  <si>
    <t>(25,000</t>
  </si>
  <si>
    <t>(25,298</t>
  </si>
  <si>
    <t>(26,091</t>
  </si>
  <si>
    <t>(208,801</t>
  </si>
  <si>
    <t>(180,592</t>
  </si>
  <si>
    <t>(55,721</t>
  </si>
  <si>
    <t>(288,279</t>
  </si>
  <si>
    <t>(17,030</t>
  </si>
  <si>
    <t>(16,853</t>
  </si>
  <si>
    <t>(33,046</t>
  </si>
  <si>
    <t>(50,193</t>
  </si>
  <si>
    <t>(72,751</t>
  </si>
  <si>
    <t>(289,072</t>
  </si>
  <si>
    <t>(445,062</t>
  </si>
  <si>
    <t>(2,364</t>
  </si>
  <si>
    <t>(101,091</t>
  </si>
  <si>
    <t>(50</t>
  </si>
  <si>
    <t>Summary Of Significant Accounting Policies (Policy)</t>
  </si>
  <si>
    <t>Nature Of Operations</t>
  </si>
  <si>
    <r>
      <t>NATURE OF OPERATIONS</t>
    </r>
    <r>
      <rPr>
        <sz val="10"/>
        <color theme="1"/>
        <rFont val="Calibri"/>
        <family val="2"/>
      </rPr>
      <t xml:space="preserve"> – Our operating subsidiaries </t>
    </r>
  </si>
  <si>
    <t>Principles Of Consolidation</t>
  </si>
  <si>
    <t>Discontinued Operations</t>
  </si>
  <si>
    <t>Management Estimates</t>
  </si>
  <si>
    <t>Cash And Cash Equivalents</t>
  </si>
  <si>
    <t>Cash And Cash Equivalents - Restricted</t>
  </si>
  <si>
    <t>Receivables And Related Allowances</t>
  </si>
  <si>
    <t>Mortgage Loans Held For Investment</t>
  </si>
  <si>
    <t>Intangible Assets And Goodwill</t>
  </si>
  <si>
    <t>Treasury Shares</t>
  </si>
  <si>
    <t>Revenue Recognition</t>
  </si>
  <si>
    <t>Advertising Expense</t>
  </si>
  <si>
    <t>Employee Benefit Plans</t>
  </si>
  <si>
    <t>Foreign Currency Translation</t>
  </si>
  <si>
    <t>Earnings Per Share (Tables)</t>
  </si>
  <si>
    <t>Computations Of Basic And Diluted Earnings Per Share</t>
  </si>
  <si>
    <t>Receivables (Tables)</t>
  </si>
  <si>
    <t>Schedule Of Short-Term Receivables</t>
  </si>
  <si>
    <t>Schedule Of Loans Receivable</t>
  </si>
  <si>
    <t>Schedule Of Receivables Based On Year Of Origination</t>
  </si>
  <si>
    <r>
      <t xml:space="preserve">These amounts as of April 30, </t>
    </r>
    <r>
      <rPr>
        <sz val="10"/>
        <color rgb="FF000000"/>
        <rFont val="Calibri"/>
        <family val="2"/>
      </rPr>
      <t>2014</t>
    </r>
    <r>
      <rPr>
        <sz val="10"/>
        <color theme="1"/>
        <rFont val="Calibri"/>
        <family val="2"/>
      </rPr>
      <t>, by year of origination, are as follows:</t>
    </r>
  </si>
  <si>
    <t>Schedule Of Activity In The Allowance For Doubtful Accounts</t>
  </si>
  <si>
    <t>Activity in the allowance for doubtful accounts for our short-term and long-term receivables is as follows:</t>
  </si>
  <si>
    <t>Mortgage Loans Held For Investment And Related Assets (Tables)</t>
  </si>
  <si>
    <t>Schedule Of Mortgage Loan Portfolio</t>
  </si>
  <si>
    <t>Schedule Of Allowance For Loan Losses</t>
  </si>
  <si>
    <t>Schedule Of Portfolio Balance And Related Allowance</t>
  </si>
  <si>
    <t>The balance of these loans and the related allowance is as follows:</t>
  </si>
  <si>
    <t>Schedule Of Mortgage Loans Held For Investment And The Related Allowance</t>
  </si>
  <si>
    <t>Schedule Of Credit Quality Indicators</t>
  </si>
  <si>
    <t>Schedule Of Past Due Mortgage Loans</t>
  </si>
  <si>
    <t>Schedule Of Non-Accrual Loans</t>
  </si>
  <si>
    <t>Information Related To Impaired Loans</t>
  </si>
  <si>
    <t>Schedule Of Allowance For Impaired Loans</t>
  </si>
  <si>
    <t>Information Related To Activities Of Non-Performing Assets</t>
  </si>
  <si>
    <t>Investments (Tables)</t>
  </si>
  <si>
    <t>Amortized Cost And Fair Value Of Securities Available-For-Sale</t>
  </si>
  <si>
    <t>Contractual Maturities Of AFS Debt Securities At Varying Dates Over The Next 30 Years</t>
  </si>
  <si>
    <r>
      <t xml:space="preserve">AFS debt securities held as of April 30, </t>
    </r>
    <r>
      <rPr>
        <sz val="10"/>
        <color rgb="FF000000"/>
        <rFont val="Calibri"/>
        <family val="2"/>
      </rPr>
      <t>2014</t>
    </r>
    <r>
      <rPr>
        <sz val="10"/>
        <color theme="1"/>
        <rFont val="Calibri"/>
        <family val="2"/>
      </rPr>
      <t xml:space="preserve"> mature after five years. </t>
    </r>
  </si>
  <si>
    <t>Property And Equipment (Tables)</t>
  </si>
  <si>
    <t>Components Of Property And Equipment</t>
  </si>
  <si>
    <t>Goodwill And Intangible Assets (Tables)</t>
  </si>
  <si>
    <t>Schedule Of Goodwill</t>
  </si>
  <si>
    <t>Schedule Of Intangible Assets</t>
  </si>
  <si>
    <t>Customer Banking Deposits (Tables)</t>
  </si>
  <si>
    <t>Components Of Banking Deposits</t>
  </si>
  <si>
    <t>Long-Term Debt (Tables)</t>
  </si>
  <si>
    <t>Components Of Long-Term Debt</t>
  </si>
  <si>
    <t>Fair Value Measurement (Tables)</t>
  </si>
  <si>
    <t>Fair Value Measurements, Recurring and Nonrecurring</t>
  </si>
  <si>
    <t>Assets Remeasured At Fair Value On Recurring Basis</t>
  </si>
  <si>
    <t>Assets Remeasured At Fair Value On Non-Recurring Basis</t>
  </si>
  <si>
    <r>
      <t xml:space="preserve">The following table presents the assets that were remeasured at fair value on a non-recurring basis during the fiscal years ended April 30, </t>
    </r>
    <r>
      <rPr>
        <sz val="10"/>
        <color rgb="FF000000"/>
        <rFont val="Calibri"/>
        <family val="2"/>
      </rPr>
      <t>2014</t>
    </r>
    <r>
      <rPr>
        <sz val="10"/>
        <color theme="1"/>
        <rFont val="Calibri"/>
        <family val="2"/>
      </rPr>
      <t xml:space="preserve"> and </t>
    </r>
    <r>
      <rPr>
        <sz val="10"/>
        <color rgb="FF000000"/>
        <rFont val="Calibri"/>
        <family val="2"/>
      </rPr>
      <t>2013</t>
    </r>
    <r>
      <rPr>
        <sz val="10"/>
        <color theme="1"/>
        <rFont val="Calibri"/>
        <family val="2"/>
      </rPr>
      <t xml:space="preserve"> and the losses on those remeasurements:</t>
    </r>
  </si>
  <si>
    <t>Quantitative Information About Level 3 Fair Value Measurements</t>
  </si>
  <si>
    <t>Stockholders' Equity (Tables)</t>
  </si>
  <si>
    <t>Summary Of Share Repurchase And Retirements</t>
  </si>
  <si>
    <r>
      <t xml:space="preserve">A summary of our share repurchase and retirements for fiscal years </t>
    </r>
    <r>
      <rPr>
        <sz val="10"/>
        <color rgb="FF000000"/>
        <rFont val="Calibri"/>
        <family val="2"/>
      </rPr>
      <t>2014</t>
    </r>
    <r>
      <rPr>
        <sz val="10"/>
        <color theme="1"/>
        <rFont val="Calibri"/>
        <family val="2"/>
      </rPr>
      <t xml:space="preserve">,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is as follows:</t>
    </r>
  </si>
  <si>
    <t>Stock-Based Compensation (Tables)</t>
  </si>
  <si>
    <t>Share-based Compensation Arrangement by Share-based Payment Award [Line Items]</t>
  </si>
  <si>
    <t>Summary Of Stock Options</t>
  </si>
  <si>
    <r>
      <t xml:space="preserve">A summary of options for the fiscal year ended April 30, </t>
    </r>
    <r>
      <rPr>
        <sz val="10"/>
        <color rgb="FF000000"/>
        <rFont val="Calibri"/>
        <family val="2"/>
      </rPr>
      <t>2014</t>
    </r>
    <r>
      <rPr>
        <sz val="10"/>
        <color theme="1"/>
        <rFont val="Calibri"/>
        <family val="2"/>
      </rPr>
      <t>, is as follows:</t>
    </r>
  </si>
  <si>
    <t>Assumptions Used To Value Options</t>
  </si>
  <si>
    <t>Summary Of Nonvested Shares</t>
  </si>
  <si>
    <r>
      <t xml:space="preserve">A summary of nonvested shares, nonvested share units and deferred stock units, including those that are performance-based, for the year ended April 30, </t>
    </r>
    <r>
      <rPr>
        <sz val="10"/>
        <color rgb="FF000000"/>
        <rFont val="Calibri"/>
        <family val="2"/>
      </rPr>
      <t>2014</t>
    </r>
    <r>
      <rPr>
        <sz val="10"/>
        <color theme="1"/>
        <rFont val="Calibri"/>
        <family val="2"/>
      </rPr>
      <t>, is as follows:</t>
    </r>
  </si>
  <si>
    <t>The following assumptions were used to value performance-based nonvested share units using the Monte Carlo valuation model during the periods:</t>
  </si>
  <si>
    <t>Income Taxes (Tables)</t>
  </si>
  <si>
    <t>Schedule Of Components Of Income From Continuing Operations</t>
  </si>
  <si>
    <t>Schedule Of Components Of Income Tax Expense (Benefit) For Continuing Operations</t>
  </si>
  <si>
    <t>Schedule Of Effective Income Tax Rate Reconciliation</t>
  </si>
  <si>
    <t>Schedule Of Deferred Tax Assets And Liabilities</t>
  </si>
  <si>
    <t>Schedule Of Reconciliation Of Unrecognized Tax Benefits</t>
  </si>
  <si>
    <t>Interest Income And Interest Expense (Tables)</t>
  </si>
  <si>
    <t>Schedule Of Interest Income And Expense Of Continuing Operations</t>
  </si>
  <si>
    <t>Commitments And Contingencies (Tables)</t>
  </si>
  <si>
    <t>Schedule Of Deferred Revenue Related To The Peace Of Mind Program</t>
  </si>
  <si>
    <t>Changes in the related balance of deferred revenue are as follows:</t>
  </si>
  <si>
    <t>Future Minimum Operating Lease Commitments</t>
  </si>
  <si>
    <r>
      <t xml:space="preserve">Future minimum operating lease commitments as of April 30, </t>
    </r>
    <r>
      <rPr>
        <sz val="10"/>
        <color rgb="FF000000"/>
        <rFont val="Calibri"/>
        <family val="2"/>
      </rPr>
      <t>2014</t>
    </r>
    <r>
      <rPr>
        <sz val="10"/>
        <color theme="1"/>
        <rFont val="Calibri"/>
        <family val="2"/>
      </rPr>
      <t>, are as follows:</t>
    </r>
  </si>
  <si>
    <t>Loss Contingencies Arising From Representations And Warranties of Our Discontinued Mortgage Operations Loss Contingencies Arising From Representations And Warranties of Our Discontinued Mortgage Operations (Tables)</t>
  </si>
  <si>
    <t>Regulatory Capital Requirements Of HRB Bank (Tables)</t>
  </si>
  <si>
    <t>HRB Bank's Regulatory Capital Requirements</t>
  </si>
  <si>
    <t>Segment Information (Tables)</t>
  </si>
  <si>
    <t>Operations By Reportable Operating Segment</t>
  </si>
  <si>
    <t>Quarterly Financial Data (Tables)</t>
  </si>
  <si>
    <t>Summary Of Quarterly Financial Information</t>
  </si>
  <si>
    <t>Schedule Of Share Price And Dividends Paid</t>
  </si>
  <si>
    <t>Condensed Consolidating Financial Statements (Tables)</t>
  </si>
  <si>
    <t>Schedule Of Condensed Consolidating Statements Of Operations</t>
  </si>
  <si>
    <t>Schedule Of Condensed Consolidating Balance Sheets</t>
  </si>
  <si>
    <t>Schedule Of Condensed Consolidating Statements Of Cash Flows</t>
  </si>
  <si>
    <t>Summary Of Significant Accounting Policies (Details) (USD $)</t>
  </si>
  <si>
    <t>1 Months Ended</t>
  </si>
  <si>
    <t>Aug. 31, 2012</t>
  </si>
  <si>
    <t>Computers And Other Equipment</t>
  </si>
  <si>
    <t>Software [Member]</t>
  </si>
  <si>
    <t>Leasehold Improvements</t>
  </si>
  <si>
    <t>Maximum</t>
  </si>
  <si>
    <t>Software Development [Member]</t>
  </si>
  <si>
    <t>Summary Of Significant Accounting Policies [Line Items]</t>
  </si>
  <si>
    <t>Foreign Currency Transaction Loss, before Tax</t>
  </si>
  <si>
    <t>Foreign Currency Transaction Gain, before Tax</t>
  </si>
  <si>
    <t>Disposal Group, Including Discontinued Operation, Revenue</t>
  </si>
  <si>
    <t>Book overdrafts included in accounts payable</t>
  </si>
  <si>
    <t>Maximum funding by facility</t>
  </si>
  <si>
    <t>Mortgage loan's past due, in days</t>
  </si>
  <si>
    <t>'180 days</t>
  </si>
  <si>
    <t>'60 days</t>
  </si>
  <si>
    <t>Period at which loans are classified as non-accrual (in days)</t>
  </si>
  <si>
    <t>'90 days</t>
  </si>
  <si>
    <t>Estimated useful life</t>
  </si>
  <si>
    <t>'15 years</t>
  </si>
  <si>
    <t>'3 years</t>
  </si>
  <si>
    <t>'8 years</t>
  </si>
  <si>
    <t>'40 years</t>
  </si>
  <si>
    <t>'5 years</t>
  </si>
  <si>
    <t>Weighted-average life of intangible assets with finite lives (in years)</t>
  </si>
  <si>
    <t>'24 years</t>
  </si>
  <si>
    <t>Refundable deposit from franchisees</t>
  </si>
  <si>
    <t>Contributions of continuing operations to 401(k) defined contribution plans</t>
  </si>
  <si>
    <t>Expenses related to severance benefits</t>
  </si>
  <si>
    <t>Discontinued Operation, Gain (Loss) on Disposal of Discontinued Operation, Net of Tax</t>
  </si>
  <si>
    <t>H&amp;R Block Bank (Details) (USD $)</t>
  </si>
  <si>
    <t>Income Statement, Balance Sheet and Additional Disclosures by Disposal Groups, Including Discontinued Operations [Line Items]</t>
  </si>
  <si>
    <t>Liabilities of Disposal Group, Including Discontinued Operation</t>
  </si>
  <si>
    <t>Available-for-sale Securities</t>
  </si>
  <si>
    <t>Other-than-temporary impairments of AFS securities</t>
  </si>
  <si>
    <t>Earnings Per Share (Details) (USD $)</t>
  </si>
  <si>
    <t>3 Months Ended</t>
  </si>
  <si>
    <t>Jan. 31, 2014</t>
  </si>
  <si>
    <t>Jul. 31, 2013</t>
  </si>
  <si>
    <t>Jan. 31, 2013</t>
  </si>
  <si>
    <t>Oct. 31, 2012</t>
  </si>
  <si>
    <t>Jul. 31, 2012</t>
  </si>
  <si>
    <t>Basic weighted average common shares (in shares)</t>
  </si>
  <si>
    <t>Basic (in usd per share)</t>
  </si>
  <si>
    <t>Diluted (in usd per share)</t>
  </si>
  <si>
    <t>Antidilutive securities excluded from computation of earnings per share, amount</t>
  </si>
  <si>
    <t>Receivables (Narrative) (Details) (USD $)</t>
  </si>
  <si>
    <t>Term Loans</t>
  </si>
  <si>
    <t>Revolving Lines Of Credit</t>
  </si>
  <si>
    <t>CashBack Receivables</t>
  </si>
  <si>
    <t>Accounts, Notes, Loans and Financing Receivable [Line Items]</t>
  </si>
  <si>
    <t>Non-accrual status loans</t>
  </si>
  <si>
    <t>Impaired non-accrual status term, days</t>
  </si>
  <si>
    <t>Financing Receivable, Recorded Investment, Past Due</t>
  </si>
  <si>
    <t>Receivables (Schedule Of Short-Term Receivables) (Details) (USD $)</t>
  </si>
  <si>
    <t>Receivables, gross</t>
  </si>
  <si>
    <t>Receivables For Tax Preparation And Related Fees</t>
  </si>
  <si>
    <t>Royalties From Franchisees</t>
  </si>
  <si>
    <t>Receivables (Schedule Of Loans Receivable) (Details) (USD $)</t>
  </si>
  <si>
    <t>Receivables (Schedule Of Receivables Based On Year Of Origination) (Details) (Emerald Advance lines of credit, USD $)</t>
  </si>
  <si>
    <t>Receivables, Net</t>
  </si>
  <si>
    <t>Year Of Origination2014 [Member]</t>
  </si>
  <si>
    <t>Year Of Origination2013 [Member]</t>
  </si>
  <si>
    <t>Year Of Origination 2013</t>
  </si>
  <si>
    <t>Revolving Loans</t>
  </si>
  <si>
    <t>Receivables (Schedule Of Activity In The Allowance For Doubtful Accounts) (Details) (USD $)</t>
  </si>
  <si>
    <t>Allowance for Doubtful Accounts [Roll Forward]</t>
  </si>
  <si>
    <t>Beginning balance</t>
  </si>
  <si>
    <t>Ending balance</t>
  </si>
  <si>
    <t>Mortgage Loans Held For Investment And Related Assets (Narrative) (Details)</t>
  </si>
  <si>
    <t>Mortgage Loans Held For Investment And Related Assets [Line Items]</t>
  </si>
  <si>
    <t>Allowance as Percent of Principal</t>
  </si>
  <si>
    <t>Percentage of mortgage loan portfolio consisting of borrowers from Florida, California, New York, and Wisconsin</t>
  </si>
  <si>
    <t>Minimum Credit Score</t>
  </si>
  <si>
    <t>Loan-to-value at origination in order to have internal risk rating of medium</t>
  </si>
  <si>
    <t>Minimum credit score to be given internal risk rating of low</t>
  </si>
  <si>
    <t>Maximum Credit Score</t>
  </si>
  <si>
    <t>Maximum credit score to be given internal risk rating of medium</t>
  </si>
  <si>
    <t>Maximum [Member]</t>
  </si>
  <si>
    <t>Allowance for Credit Losses, Period at Which Collectively Evaluated for Impairment</t>
  </si>
  <si>
    <t>Minimum [Member]</t>
  </si>
  <si>
    <t>Allowance for Credit Losses, Period at Which Indivudally Evaluated for Impairment</t>
  </si>
  <si>
    <t>Mortgage Loans Held For Investment And Related Assets (Schedule Of Mortgage Loan Portfolio) (Details) (USD $)</t>
  </si>
  <si>
    <t>Apr. 30, 2011</t>
  </si>
  <si>
    <t>Adjustable-rate loans, percent of total loans</t>
  </si>
  <si>
    <t>Fixed-rate loans, percent of Total loans</t>
  </si>
  <si>
    <t>Total loans</t>
  </si>
  <si>
    <t>Total loans, percent of Total loans</t>
  </si>
  <si>
    <t>Mortgage Loans Held For Investment And Related Assets (Schedule Of Allowance For Loan Losses) (Details) (USD $)</t>
  </si>
  <si>
    <t>Loans and Leases Rollforward [Roll Forward]</t>
  </si>
  <si>
    <t>Mortgage Loans Held For Investment And Related Assets (Schedule Of Portfolio Balance And Related Allowance) (Details) (USD $)</t>
  </si>
  <si>
    <t>Portfolio Balance</t>
  </si>
  <si>
    <t>Related Allowance</t>
  </si>
  <si>
    <t>Mortgage Loans Held For Investment And Related Assets (Schedule Of Mortgage Loans Held For Investment And The Related Allowance) (Details) (USD $)</t>
  </si>
  <si>
    <t>Outstanding Principal Balance</t>
  </si>
  <si>
    <t>Loan Loss Allowance, Amount</t>
  </si>
  <si>
    <t>Loan Loss Allowance, % of Principal</t>
  </si>
  <si>
    <t>% 30 Days Past Due</t>
  </si>
  <si>
    <t>Purchased From SCC</t>
  </si>
  <si>
    <t>Mortgage Loans Held For Investment And Related Assets (Schedule Of Credit Quality Indicators) (Details) (USD $)</t>
  </si>
  <si>
    <t>Total Portfolio</t>
  </si>
  <si>
    <t>Occupancy Status, Owner Occupied</t>
  </si>
  <si>
    <t>Occupancy Status, Non-Owner Occupied</t>
  </si>
  <si>
    <t>Documentation Level, Full Documentation</t>
  </si>
  <si>
    <t>Documentation Level, Limited Documentation</t>
  </si>
  <si>
    <t>Documentation Level, Stated Income</t>
  </si>
  <si>
    <t>Documentation Level, No Documentation</t>
  </si>
  <si>
    <t>Internal Risk Rating, High</t>
  </si>
  <si>
    <t>Internal Risk Rating, Medium</t>
  </si>
  <si>
    <t>Internal Risk Rating, Low</t>
  </si>
  <si>
    <t>Purchased From SCC | Occupancy Status, Owner Occupied</t>
  </si>
  <si>
    <t>Purchased From SCC | Occupancy Status, Non-Owner Occupied</t>
  </si>
  <si>
    <t>Purchased From SCC | Documentation Level, Full Documentation</t>
  </si>
  <si>
    <t>Purchased From SCC | Documentation Level, Limited Documentation</t>
  </si>
  <si>
    <t>Purchased From SCC | Documentation Level, Stated Income</t>
  </si>
  <si>
    <t>Purchased From SCC | Documentation Level, No Documentation</t>
  </si>
  <si>
    <t>Purchased From SCC | Internal Risk Rating, High</t>
  </si>
  <si>
    <t>Purchased From SCC | Internal Risk Rating, Medium</t>
  </si>
  <si>
    <t>Purchased From SCC | Internal Risk Rating, Low</t>
  </si>
  <si>
    <t>All Other | Occupancy Status, Owner Occupied</t>
  </si>
  <si>
    <t>All Other | Occupancy Status, Non-Owner Occupied</t>
  </si>
  <si>
    <t>All Other | Documentation Level, Full Documentation</t>
  </si>
  <si>
    <t>All Other | Documentation Level, Limited Documentation</t>
  </si>
  <si>
    <t>All Other | Documentation Level, Stated Income</t>
  </si>
  <si>
    <t>All Other | Documentation Level, No Documentation</t>
  </si>
  <si>
    <t>All Other | Internal Risk Rating, High</t>
  </si>
  <si>
    <t>All Other | Internal Risk Rating, Medium</t>
  </si>
  <si>
    <t>All Other | Internal Risk Rating, Low</t>
  </si>
  <si>
    <t>Mortgage Loans Held For Investment And Related Assets (Schedule Of Past Due Mortgage Loans) (Details) (USD $)</t>
  </si>
  <si>
    <t>Less than 60 Days Past Due</t>
  </si>
  <si>
    <t>Less than 60 Days Past Due | Purchased From SCC</t>
  </si>
  <si>
    <t>Less than 60 Days Past Due | All Other</t>
  </si>
  <si>
    <t>60 b_x0013_ 89 Days Past Due</t>
  </si>
  <si>
    <t>60 b_x0013_ 89 Days Past Due | Purchased From SCC</t>
  </si>
  <si>
    <t>60 b_x0013_ 89 Days Past Due | All Other</t>
  </si>
  <si>
    <t>90 Days Past Due</t>
  </si>
  <si>
    <t>[1]</t>
  </si>
  <si>
    <t>90 Days Past Due | Purchased From SCC</t>
  </si>
  <si>
    <t>90 Days Past Due | All Other</t>
  </si>
  <si>
    <t>Total Past Due</t>
  </si>
  <si>
    <t>Total Past Due | Purchased From SCC</t>
  </si>
  <si>
    <t>Total Past Due | All Other</t>
  </si>
  <si>
    <t>Current | Purchased From SCC</t>
  </si>
  <si>
    <t>Current | All Other</t>
  </si>
  <si>
    <t>We do not accrue interest on loans past due 90 days or more.</t>
  </si>
  <si>
    <t>Mortgage Loans Held For Investment And Related Assets (Schedule Of Non-Accrual Loans) (Details) (USD $)</t>
  </si>
  <si>
    <t>Loans receivable recorded investment non-accrual status</t>
  </si>
  <si>
    <t>Financing receivable modifications to recorded investments</t>
  </si>
  <si>
    <t>Mortgage Loans Held For Investment And Related Assets (Information Related To Impaired Loans) (Details) (USD $)</t>
  </si>
  <si>
    <t>Impaired Loans Balance</t>
  </si>
  <si>
    <t>Balance With Allowance</t>
  </si>
  <si>
    <t>Balance With Allowance | Purchased From SCC</t>
  </si>
  <si>
    <t>Balance With Allowance | All Other</t>
  </si>
  <si>
    <t>Balance With No Allowance</t>
  </si>
  <si>
    <t>Balance With No Allowance | Purchased From SCC</t>
  </si>
  <si>
    <t>Balance With No Allowance | All Other</t>
  </si>
  <si>
    <t>Mortgage Loans Held For Investment And Related Assets (Schedule Of Allowance For Impaired Loans) (Details) (USD $)</t>
  </si>
  <si>
    <t>Total allowance for loans</t>
  </si>
  <si>
    <t>Mortgage Loans Held For Investment And Related Assets (Information Related To Activities Of Non-Performing Assets) (Details) (USD $)</t>
  </si>
  <si>
    <t>Average impaired loans</t>
  </si>
  <si>
    <t>Investments (Narrative) (Details) (USD $)</t>
  </si>
  <si>
    <t>In Millions, unless otherwise specified</t>
  </si>
  <si>
    <t>Held-to-maturity Securities</t>
  </si>
  <si>
    <t>Investments (Amortized Cost And Fair Value Of Securities Available-For-Sale) (Details) (USD $)</t>
  </si>
  <si>
    <t>Schedule of Available-for-sale Securities [Line Items]</t>
  </si>
  <si>
    <t>Investments in available-for-sale securities, Amortized Cost</t>
  </si>
  <si>
    <t>Available For Sale Securities, Gross Unrealized Gain, Accumulated In Investments</t>
  </si>
  <si>
    <t>Available For Sale Securities, Gross Unrealized Loss, Accumulated In Investments</t>
  </si>
  <si>
    <t>Investments in available-for-sale securities, Fair Value</t>
  </si>
  <si>
    <t>Short-Term | Mortgage-Backed Securities</t>
  </si>
  <si>
    <t>Long-Term | Municipal Bonds</t>
  </si>
  <si>
    <t>Property And Equipment (Narrative) (Details) (USD $)</t>
  </si>
  <si>
    <t>Property, Plant and Equipment [Line Items]</t>
  </si>
  <si>
    <t>Depreciation, Nonproduction</t>
  </si>
  <si>
    <t>Property And Equipment (Components Of Property And Equipment) (Details) (USD $)</t>
  </si>
  <si>
    <t>Property and equipment net</t>
  </si>
  <si>
    <t>Land And Other Non-Depreciable Assets</t>
  </si>
  <si>
    <t>Construction In Process</t>
  </si>
  <si>
    <t>Goodwill And Intangible Assets (Narrative) (Details) (USD $)</t>
  </si>
  <si>
    <t>Goodwill and Intangible Assets [Line Items]</t>
  </si>
  <si>
    <t>Finite-lived Intangible Assets Acquired</t>
  </si>
  <si>
    <t>Number of offices closed</t>
  </si>
  <si>
    <t>Estimated amortization, 2014</t>
  </si>
  <si>
    <t>Estimated amortization, 2015</t>
  </si>
  <si>
    <t>Estimated amortization, 2016</t>
  </si>
  <si>
    <t>Estimated amortization, 2017</t>
  </si>
  <si>
    <t>Estimated amortization, 2018</t>
  </si>
  <si>
    <t>ExpressTax Brand</t>
  </si>
  <si>
    <t>Impairment of intangible assets</t>
  </si>
  <si>
    <t>Customer Relationships | Red Gear</t>
  </si>
  <si>
    <t>Goodwill And Intangible Assets (Schedule Of Goodwill) (Details) (USD $)</t>
  </si>
  <si>
    <t>Goodwill [Roll Forward]</t>
  </si>
  <si>
    <t>Goodwill before impairment losses, beginning balance</t>
  </si>
  <si>
    <t>Accumulated impairment losses, beginning balance</t>
  </si>
  <si>
    <t>Goodwill, beginning balance</t>
  </si>
  <si>
    <t>Goodwill before impairment losses, ending balance</t>
  </si>
  <si>
    <t>Accumulated impairment losses, ending balance</t>
  </si>
  <si>
    <t>Goodwill, ending balance</t>
  </si>
  <si>
    <t>Goodwill And Intangible Assets (Schedule Of Intangible Assets) (Details) (USD $)</t>
  </si>
  <si>
    <t>Gross Carrying Amount</t>
  </si>
  <si>
    <t>Accumulated Amortization</t>
  </si>
  <si>
    <t>Tax Services | Reacquired Franchise Rights</t>
  </si>
  <si>
    <t>Tax Services | Customer Relationships</t>
  </si>
  <si>
    <t>Tax Services | Noncompete Agreements</t>
  </si>
  <si>
    <t>Tax Services | Franchise Agreements</t>
  </si>
  <si>
    <t>Tax Services | Purchased Technology</t>
  </si>
  <si>
    <t>Tax Services | Trade Name</t>
  </si>
  <si>
    <t>Other Noncurrent Assets And Liabilities (Details) (USD $)</t>
  </si>
  <si>
    <t>Other Noncurrent Assets And Liabilities [Abstract]</t>
  </si>
  <si>
    <t>Obligation under deferred compensation plans</t>
  </si>
  <si>
    <t>Customer Banking Deposits (Components Of Banking Deposits) (Details) (USD $)</t>
  </si>
  <si>
    <t>Short-term [Abstract]</t>
  </si>
  <si>
    <t>Money-market deposits, Outstanding Balance</t>
  </si>
  <si>
    <t>Savings deposits, Outstanding Balance</t>
  </si>
  <si>
    <t>Interest-bearing checking deposits, Outstanding Balance</t>
  </si>
  <si>
    <t>Non-interest-bearing checking deposits, Outstanding Balance</t>
  </si>
  <si>
    <t>Checking deposits, Outstanding Balance</t>
  </si>
  <si>
    <t>Due in one year, Outstanding Balance</t>
  </si>
  <si>
    <t>IRAs, Outstanding Balance</t>
  </si>
  <si>
    <t>IRAs and other time deposits, Outstanding Balance</t>
  </si>
  <si>
    <t>Deposits, total</t>
  </si>
  <si>
    <t>Money-market deposits, Interest Expense</t>
  </si>
  <si>
    <t>Savings deposits, Interest Expense</t>
  </si>
  <si>
    <t>Interest-bearing checking deposits, Interest Expense</t>
  </si>
  <si>
    <t>Checking deposits, Interest Expense</t>
  </si>
  <si>
    <t>IRAs and other time deposits, Interest Expense</t>
  </si>
  <si>
    <t>Interest Expense, Deposits, total</t>
  </si>
  <si>
    <t>Long-term [Abstract]</t>
  </si>
  <si>
    <t>Long-term deposits</t>
  </si>
  <si>
    <t>Long-Term Debt (Narrative) (Details) (USD $)</t>
  </si>
  <si>
    <t>Senior Notes, 5.500%, Due November 2022</t>
  </si>
  <si>
    <t>Oct. 25, 2012</t>
  </si>
  <si>
    <t>Fiscal Quarter Ending April Thirty, July Thirty One, and October Thirty One [Member]</t>
  </si>
  <si>
    <t>Fiscal Quarter Ending January Thirty One [Member]</t>
  </si>
  <si>
    <t>Senior Notes, 7.875%, Due January 2013</t>
  </si>
  <si>
    <t>Senior Notes, 5.125%, Due October 2014</t>
  </si>
  <si>
    <t>Senior Notes 6 3/4% Due In November 2004</t>
  </si>
  <si>
    <t>LIBOR</t>
  </si>
  <si>
    <t>PRIME</t>
  </si>
  <si>
    <t>FHLB</t>
  </si>
  <si>
    <t>Debt Instrument [Line Items]</t>
  </si>
  <si>
    <t>Long-term Debt</t>
  </si>
  <si>
    <t>Interest rate</t>
  </si>
  <si>
    <t>Senior Notes, maturity date</t>
  </si>
  <si>
    <t>Senior Notes, issued</t>
  </si>
  <si>
    <t>Senior Notes, interest rate</t>
  </si>
  <si>
    <t>Credit facility repayment, interest rate</t>
  </si>
  <si>
    <t>Percentage of annual facility fee</t>
  </si>
  <si>
    <t>Threshold of Debt to EBITDA Ratio</t>
  </si>
  <si>
    <t>Interest Coverage Ratio</t>
  </si>
  <si>
    <t>Payments to retire debt in 2013</t>
  </si>
  <si>
    <t>Payments to retire debt in 2014</t>
  </si>
  <si>
    <t>Payments to retire debt in 2015</t>
  </si>
  <si>
    <t>Payments to retire debt in 2016</t>
  </si>
  <si>
    <t>Payments to retire debt in 2017</t>
  </si>
  <si>
    <t>Payments to retire debt beyond 2017</t>
  </si>
  <si>
    <t>Amount of advanced capacity</t>
  </si>
  <si>
    <t>Available-for-sale securities eligible to serve as collateral</t>
  </si>
  <si>
    <t>Long-Term Debt (Components Of Long-Term Debt) (Details) (USD $)</t>
  </si>
  <si>
    <t>Senior Notes</t>
  </si>
  <si>
    <t>Total long term debt</t>
  </si>
  <si>
    <t>Fair Value Measurement (Assets Remeasured At Fair Value On Non-Recurring Basis) (Details) (Non-Recurring, USD $)</t>
  </si>
  <si>
    <t>Fair Value, Assets and Liabilities Measured on Recurring and Nonrecurring Basis [Line Items]</t>
  </si>
  <si>
    <t>Loss, Impaired mortgage loans held for investment</t>
  </si>
  <si>
    <t>Fair Value Measurement (Quantitative Information About Level 3 Fair Value Measurements) (Details) (USD $)</t>
  </si>
  <si>
    <t>Market Approach Valuation Technique [Member] | Minimum | Real Estate Owned [Member]</t>
  </si>
  <si>
    <t>Fair Value Inputs, Assets, Quantitative Information [Line Items]</t>
  </si>
  <si>
    <t>Market Approach Valuation Technique [Member] | Maximum | Real Estate Owned [Member]</t>
  </si>
  <si>
    <t>Market Approach Valuation Technique [Member] | Weighted Average | Real Estate Owned [Member]</t>
  </si>
  <si>
    <t>Collateral-Based | Impaired Mortgage Loans Held For Investment - Non TDRs</t>
  </si>
  <si>
    <t>Time to sell (in months)</t>
  </si>
  <si>
    <t>Collateral-Based | Impaired Mortgage Loans Held For Investment - TDRs</t>
  </si>
  <si>
    <t>Fair value</t>
  </si>
  <si>
    <t>Collateral-Based | Minimum | Impaired Mortgage Loans Held For Investment - Non TDRs</t>
  </si>
  <si>
    <t>Collateral depreciation</t>
  </si>
  <si>
    <t>Collateral-Based | Maximum | Impaired Mortgage Loans Held For Investment - Non TDRs</t>
  </si>
  <si>
    <t>Collateral-Based | Weighted Average | Impaired Mortgage Loans Held For Investment - Non TDRs</t>
  </si>
  <si>
    <t>'24 months</t>
  </si>
  <si>
    <t>Discounted Cash Flow | Impaired Mortgage Loans Held For Investment - Non TDRs</t>
  </si>
  <si>
    <t>Discounted Cash Flow | Minimum | Impaired Mortgage Loans Held For Investment - TDRs</t>
  </si>
  <si>
    <t>Aged default performance</t>
  </si>
  <si>
    <t>Discounted Cash Flow | Maximum | Impaired Mortgage Loans Held For Investment - TDRs</t>
  </si>
  <si>
    <t>Discounted Cash Flow | Weighted Average | Impaired Mortgage Loans Held For Investment - TDRs</t>
  </si>
  <si>
    <t>Fair Value Measurement Fair Value Of Financial Instruments (Summary Of Carrying Amounts And Estimated Fair Values Of Company's Financial Instruments) (Details) (USD $)</t>
  </si>
  <si>
    <t>Fair Value, Liabilities Measured on Recurring Basis, Unobservable Input Reconciliation [Line Items]</t>
  </si>
  <si>
    <t>Cash and cash equivalents, Carrying Amount</t>
  </si>
  <si>
    <t>Cash and cash equivalents, Estimated Fair Value</t>
  </si>
  <si>
    <t>Cash and cash equivalents - restricted, Carrying Amount</t>
  </si>
  <si>
    <t>Cash and cash equivalents - restricted, Estimated Fair Value</t>
  </si>
  <si>
    <t>Receivables, net - short-term, Carrying Amount</t>
  </si>
  <si>
    <t>Receivables, net - short-term, Estimated Fair Value</t>
  </si>
  <si>
    <t>Mortgage loans held for investment, net, Estimated Fair Value</t>
  </si>
  <si>
    <t>Investments in available-for-sale securities, Carrying Amount</t>
  </si>
  <si>
    <t>Investments in available-for-sale securities, Estimated Fair Value</t>
  </si>
  <si>
    <t>Receivables, net - long-term, Carrying Amount</t>
  </si>
  <si>
    <t>Receivables, net - long-term, Estimated Fair Value</t>
  </si>
  <si>
    <t>Deposits, Carrying Amount</t>
  </si>
  <si>
    <t>Deposits, Estimated Fair Value</t>
  </si>
  <si>
    <t>Long-term borrowings, Carrying Amount</t>
  </si>
  <si>
    <t>Long-term borrowings, Estimated Fair Value</t>
  </si>
  <si>
    <t>Contingent acquisition liabilities, Carrying Amount</t>
  </si>
  <si>
    <t>Cusiness Combination, Contingent Consideration, at Fair Value</t>
  </si>
  <si>
    <t>Stockholders' Equity (Narrative) (Details) (USD $)</t>
  </si>
  <si>
    <t>Shares repurchased and retired (in shares)</t>
  </si>
  <si>
    <t>Share repurchase and retired, value</t>
  </si>
  <si>
    <t>Treasury stock retired</t>
  </si>
  <si>
    <t>Stockholders' Equity Rollforward of OCI (Details) (USD $)</t>
  </si>
  <si>
    <t>Accumulated Other Comprehensive Income (Loss) [Line Items]</t>
  </si>
  <si>
    <t>Marketable Securities, Realized Gain (Loss)</t>
  </si>
  <si>
    <t>Accumulated Other Comprehensive Income (Loss), Foreign Currency Translation Adjustment, Net of Tax</t>
  </si>
  <si>
    <t>Accumulated Other Comprehensive Income (Loss), Available-for-sale Securities Adjustment, Net of Tax</t>
  </si>
  <si>
    <t>Other Comprehensive Income (Loss), before Reclassifications, before Tax</t>
  </si>
  <si>
    <t>Other Comprehensive Income (Loss), Before Reclassifications, Tax</t>
  </si>
  <si>
    <t>Other Comprehensive Income (Loss), before Reclassifications, Net of Tax</t>
  </si>
  <si>
    <t>Other Comprehensive Income (Loss), Foreign Currency Transaction and Translation Reclassification Adjustment from AOCI, Realized upon Sale or Liquidation, before Tax</t>
  </si>
  <si>
    <t>Other Comprehensive Income (Loss), Reclassification Adjustment from AOCI for Sale of Securities, before Tax</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Accumulated Translation Adjustment [Member]</t>
  </si>
  <si>
    <t>Accumulated Net Unrealized Investment Gain (Loss) [Member]</t>
  </si>
  <si>
    <t>Stock-Based Compensation (Narrative) (Details) (USD $)</t>
  </si>
  <si>
    <t>Deferred Compensation Arrangement with Individual, Excluding Share-based Payments and Postretirement Benefits [Line Items]</t>
  </si>
  <si>
    <t>Tax benefit of stock-based compensation</t>
  </si>
  <si>
    <t>Stock-based compensation expenses</t>
  </si>
  <si>
    <t>Realized tax benefits</t>
  </si>
  <si>
    <t>Shares reserved for future awards under stock-based compensation plans</t>
  </si>
  <si>
    <t>Stock Options</t>
  </si>
  <si>
    <t>Intrinsic value of options exercised</t>
  </si>
  <si>
    <t>Unrecognized compensation cost</t>
  </si>
  <si>
    <t>Weighted-average period of recognition (years)</t>
  </si>
  <si>
    <t>'1 year</t>
  </si>
  <si>
    <t>Nonvested Shares</t>
  </si>
  <si>
    <t>Fair value of shares vesting during period</t>
  </si>
  <si>
    <t>'2 years</t>
  </si>
  <si>
    <t>Nonvested Shares And Performance Nonvested [Member]</t>
  </si>
  <si>
    <t>2003 Long-Term Executive Compensation Plan</t>
  </si>
  <si>
    <t>Vesting period (in years), minimum</t>
  </si>
  <si>
    <t>Minimum [Member] | 2003 Long-Term Executive Compensation Plan</t>
  </si>
  <si>
    <t>Maximum [Member] | 2003 Long-Term Executive Compensation Plan</t>
  </si>
  <si>
    <t>'4 years</t>
  </si>
  <si>
    <t>Stock-Based Compensation (Summary Of Stock Options) (Details) (USD $)</t>
  </si>
  <si>
    <t>Share-based Compensation Arrangement by Share-based Payment Award, Options, Outstanding [Roll Forward]</t>
  </si>
  <si>
    <t>Shares, Outstanding, beginning of the year</t>
  </si>
  <si>
    <t>Shares, Granted</t>
  </si>
  <si>
    <t>Shares, Exercised</t>
  </si>
  <si>
    <t>Shares, Forfeited or expired</t>
  </si>
  <si>
    <t>Shares, Outstanding, end of the year</t>
  </si>
  <si>
    <t>Share-based Compensation Arrangement by Share-based Payment Award, Options, Outstanding, Weighted Average Exercise Price [Roll Forward]</t>
  </si>
  <si>
    <t>Weighted-Average Exercise Price, Outstanding, beginning of the year (in usd per share)</t>
  </si>
  <si>
    <t>Weighted-Average Exercise Price, Granted (in usd per share)</t>
  </si>
  <si>
    <t>Weighted-Average Exercise Price, Exercised (in usd per share)</t>
  </si>
  <si>
    <t>Weighted-Average Exercise Price, Forfeited or expired (in usd per share)</t>
  </si>
  <si>
    <t>Weighted-Average Exercise Price, Outstanding, end of the year (in usd per share)</t>
  </si>
  <si>
    <t>Share-based Compensation Arrangement by Share-based Payment Award, Options, Additional Disclosures [Abstract]</t>
  </si>
  <si>
    <t>Shares, Exercisable, end of the year</t>
  </si>
  <si>
    <t>Shares, Exercisable and expected to vest</t>
  </si>
  <si>
    <t>Weighted-Average Exercise Price, Exercisable, end of the year</t>
  </si>
  <si>
    <t>Weighted-Average Exercise Price, Exercisable and expected to vest</t>
  </si>
  <si>
    <t>Weighted-Average Remaining Contractual Term, Outstanding, end of the year</t>
  </si>
  <si>
    <t>'6 years</t>
  </si>
  <si>
    <t>Weighted-Average Remaining Contractual Term, Exercisable, end of the year</t>
  </si>
  <si>
    <t>Weighted-Average Remaining Contractual Term, Exercisable and expected to vest, years</t>
  </si>
  <si>
    <t>Aggregate Intrinsic Value, Outstanding, end of the year</t>
  </si>
  <si>
    <t>Aggregate Intrinsic Value, Exercisable, end of the year</t>
  </si>
  <si>
    <t>Aggregate Intrinsic Value, Exercisable and expected to vest</t>
  </si>
  <si>
    <t>Stock-Based Compensation (Assumptions Used To Value Options) (Details) (USD $)</t>
  </si>
  <si>
    <t>Expected term, years</t>
  </si>
  <si>
    <t>Espp [Member]</t>
  </si>
  <si>
    <t>Expected volatility, minimum</t>
  </si>
  <si>
    <t>Expected volatility, maximum</t>
  </si>
  <si>
    <t>Dividend yield, minimum</t>
  </si>
  <si>
    <t>Dividend yield, maximum</t>
  </si>
  <si>
    <t>Risk-free interest rate, minimum</t>
  </si>
  <si>
    <t>Risk-free interest rate, maximum</t>
  </si>
  <si>
    <t>Stock Options For Management And Director [Member]</t>
  </si>
  <si>
    <t>Performance Nonvested Share Units [Member]</t>
  </si>
  <si>
    <t>Minimum [Member] | Stock Options For Management And Director [Member]</t>
  </si>
  <si>
    <t>Maximum [Member] | Stock Options For Management And Director [Member]</t>
  </si>
  <si>
    <t>Stock-Based Compensation (Summary Of Nonvested Shares) (Details) (USD $)</t>
  </si>
  <si>
    <t>Shares, Released</t>
  </si>
  <si>
    <t>Shares, Forfeited</t>
  </si>
  <si>
    <t>Share-based Compensation Arrangement by Share-based Payment Award, Equity Instruments Other than Options, Nonvested, Weighted Average Grant Date Fair Value [Roll Forward]</t>
  </si>
  <si>
    <t>Weighted-Average Grant Date Fair Value, Outstanding, beginning of the year (in usd per share)</t>
  </si>
  <si>
    <t>Weighted-Average Grant Date Fair Value, Granted (in usd per share)</t>
  </si>
  <si>
    <t>Weighted-Average Grant Date Fair Value, Released (in usd per share)</t>
  </si>
  <si>
    <t>Weighted-Average Grant Date Fair Value, Forfeited (in usd per share)</t>
  </si>
  <si>
    <t>Weighted-Average Grant Date Fair Value, Outstanding, end of the year (in usd per share)</t>
  </si>
  <si>
    <t>Stock-Based Compensation (Summary Of Nonvested Share And Performance-Based Nonvested Share Units) (Details) (USD $)</t>
  </si>
  <si>
    <t>Income Taxes (Narrative) (Details) (USD $)</t>
  </si>
  <si>
    <t>Operating Loss Carryforwards [Line Items]</t>
  </si>
  <si>
    <t>Deferred tax asset</t>
  </si>
  <si>
    <t>Unrecognized Tax Benefits, Increase Resulting from Prior Period Tax Positions</t>
  </si>
  <si>
    <t>Unrecognized tax benefit</t>
  </si>
  <si>
    <t>Unrecognized tax benefits that would impact effective tax rate</t>
  </si>
  <si>
    <t>Effect of anticipated settlements of audit issues and expiring statutes of limitations</t>
  </si>
  <si>
    <t>Total gross interest and penalties accrued</t>
  </si>
  <si>
    <t>Valuation Allowance, Deferred Tax Asset, Change in Amount</t>
  </si>
  <si>
    <t>Statutory federal tax rate</t>
  </si>
  <si>
    <t>Settlement reducing uncertain tax benefits</t>
  </si>
  <si>
    <t>Income Taxes Receivable</t>
  </si>
  <si>
    <t>Deferred Tax Liability Not Recognized, Amount of Unrecognized Deferred Tax Liability, Undistributed Earnings of Foreign Subsidiaries</t>
  </si>
  <si>
    <t>Ameriprise</t>
  </si>
  <si>
    <t>State And Local Jurisdiction</t>
  </si>
  <si>
    <t>Internal Revenue Service (IRS) [Member]</t>
  </si>
  <si>
    <t>Income Taxes (Schedule Of Components Of Income From Continuing Operations) (Details) (USD $)</t>
  </si>
  <si>
    <t>Income Taxes (Schedule Of Components Of Income Tax Expense (Benefit) For Continuing Operations) (Details) (USD $)</t>
  </si>
  <si>
    <t>Federal, Current</t>
  </si>
  <si>
    <t>State, Current</t>
  </si>
  <si>
    <t>Foreign, Current</t>
  </si>
  <si>
    <t>Current income tax expense (benefit)</t>
  </si>
  <si>
    <t>Federal, Deferred</t>
  </si>
  <si>
    <t>State, Deferred</t>
  </si>
  <si>
    <t>Foreign, Deferred</t>
  </si>
  <si>
    <t>Deferred taxes</t>
  </si>
  <si>
    <t>Income Taxes (Schedule Of Reconciliation Between Income Tax Provision And Statutory Federal Tax Rate) (Details)</t>
  </si>
  <si>
    <t>Income Taxes (Schedule Of Deferred Tax Assets And Liabilities) (Details) (USD $)</t>
  </si>
  <si>
    <t>Capital loss carryover</t>
  </si>
  <si>
    <t>Income Taxes (Schedule Of Reconciliation Of Unrecognized Tax Benefits) (Details) (USD $)</t>
  </si>
  <si>
    <t>Unrecognized Tax Benefits [Roll Forward]</t>
  </si>
  <si>
    <t>Reductions related to foreign currency translation</t>
  </si>
  <si>
    <t>Reductions related to other</t>
  </si>
  <si>
    <t>Interest Income And Interest Expense (Schedule Of Interest Income And Expense Of Continuing Operations) (Details) (USD $)</t>
  </si>
  <si>
    <t>Total interest income</t>
  </si>
  <si>
    <t>Interest expense</t>
  </si>
  <si>
    <t>Interest Expense, Federal Home Loan Bank and Federal Reserve Bank Advances, Short-term</t>
  </si>
  <si>
    <t>Commitments And Contingencies (Narrative) (Details) (USD $)</t>
  </si>
  <si>
    <t>72 Months Ended</t>
  </si>
  <si>
    <t>Commitments And Contingencies [Line Items]</t>
  </si>
  <si>
    <t>Additional tax assessment limit per client</t>
  </si>
  <si>
    <t>Standard guarantee accrual amount</t>
  </si>
  <si>
    <t>Lines of credit, total obligation</t>
  </si>
  <si>
    <t>Remaining franchise equity lines of credit-undrawn commitment</t>
  </si>
  <si>
    <t>Financing Receivables, Line of Credit Facility, Compensating Balances</t>
  </si>
  <si>
    <t>Claims received for loans</t>
  </si>
  <si>
    <t>Rent expense</t>
  </si>
  <si>
    <t>Term of operating leases, years</t>
  </si>
  <si>
    <t>Commitments And Contingencies (Schedule Of Deferred Revenue Related To The Peace Of Mind Program) (Details) (USD $)</t>
  </si>
  <si>
    <t>Movement in Deferred Revenue [Roll Forward]</t>
  </si>
  <si>
    <t>Commitments And Contingencies (Future Minimum Operating Lease Commitments) (Details) (USD $)</t>
  </si>
  <si>
    <t>Litigation And Related Contingencies (Details) (USD $)</t>
  </si>
  <si>
    <t>35 Months Ended</t>
  </si>
  <si>
    <t>lawsuit</t>
  </si>
  <si>
    <t>Nov. 30, 2007</t>
  </si>
  <si>
    <t>Loss Contingencies [Line Items]</t>
  </si>
  <si>
    <t>Accrued obligations under indemnifications</t>
  </si>
  <si>
    <t>Number of loans sold to the trust</t>
  </si>
  <si>
    <t>Number Of Lawsuits</t>
  </si>
  <si>
    <t>Securitization Transactions</t>
  </si>
  <si>
    <t>Pending Litigation [Member]</t>
  </si>
  <si>
    <t>Initial principal on loans securitized</t>
  </si>
  <si>
    <t>Principal outstanding on loans securitized</t>
  </si>
  <si>
    <t>SCC [Member]</t>
  </si>
  <si>
    <t>Original Principal Amount of Loans Securitized</t>
  </si>
  <si>
    <t>Estimated Litigation Liability</t>
  </si>
  <si>
    <t>Loss Contingencies Arising From Representations And Warranties of Our Discontinued Mortgage Operations Loss Contingencies Arising From Representations and Warranties of Our Discontinued Mortgage Operations (Narrative) (Details) (USD $)</t>
  </si>
  <si>
    <t>36 Months Ended</t>
  </si>
  <si>
    <t>Apr. 30, 2007</t>
  </si>
  <si>
    <t>Leasehold Improvements [Member]</t>
  </si>
  <si>
    <t>Percentage of fraud on originated loans</t>
  </si>
  <si>
    <t>Incremental provision</t>
  </si>
  <si>
    <t>Increase In Losses Due To Assumed One Percent Increase In Validity Rates And Loss Severities</t>
  </si>
  <si>
    <t>Loss Contingency Accrual, at Carrying Value</t>
  </si>
  <si>
    <t>Principal Assets of SCC</t>
  </si>
  <si>
    <t>Loss Contingencies Arising From Representations And Warranties of Our Discontinued Mortgage Operations Loss Contingencies Arising From Representations And Warranties of Our Discontinued Mortgage Operations (Contingency Rollforward) (Details) (SCC [Member], USD $)</t>
  </si>
  <si>
    <t>Loss Contingency Accrual [Roll Forward]</t>
  </si>
  <si>
    <t>Regulatory Capital Requirements Of HRB Bank (Narrative) (Details) (USD $)</t>
  </si>
  <si>
    <t>Mar. 31, 2014</t>
  </si>
  <si>
    <t>Mar. 31, 2013</t>
  </si>
  <si>
    <t>Mar. 31, 2012</t>
  </si>
  <si>
    <t>Assets Sold under Agreements to Repurchase [Line Items]</t>
  </si>
  <si>
    <t>Stockholders' Equity Attributable to Parent</t>
  </si>
  <si>
    <t>Leverage ratio</t>
  </si>
  <si>
    <t>Total risk-based capital ratio, well capitalized</t>
  </si>
  <si>
    <t>Tier 1 Risk-based capital ratio</t>
  </si>
  <si>
    <t>[2]</t>
  </si>
  <si>
    <t>Tier 1 Risk-based leverage ratio</t>
  </si>
  <si>
    <t>[3]</t>
  </si>
  <si>
    <t>Minimum leverage capital per calendar quarter</t>
  </si>
  <si>
    <t>Capital Contribution For Capital Adequacy</t>
  </si>
  <si>
    <t>Dividend and return of capital</t>
  </si>
  <si>
    <t>HRB Bank [Member]</t>
  </si>
  <si>
    <t>Regulatory Capital Requirements Of HRB Bank (HRB Bank's Regulatory Capital Requirements) (Details) (USD $)</t>
  </si>
  <si>
    <t>Apr. 05, 2012</t>
  </si>
  <si>
    <t>Total risk-based capital ratio, Amount</t>
  </si>
  <si>
    <t>Total risk-based capital ratio</t>
  </si>
  <si>
    <t>Total risk-based capital ratio, Minimum Capital Requirement, Amount</t>
  </si>
  <si>
    <t>Total risk-based capital ratio, Minimum Capital Requirement, Ratio</t>
  </si>
  <si>
    <t>Total risk-based capital ratio, Minimum to be Well Capitalized, Amount</t>
  </si>
  <si>
    <t>Total risk-based capital ratio, Minimum to be Well Capitalized, Ratio</t>
  </si>
  <si>
    <t>Tier 1 risk-based capital ratio, Amount</t>
  </si>
  <si>
    <t>Tier 1 risk-based capital ratio</t>
  </si>
  <si>
    <t>Tier 1 risk-based capital ratio, Minimum to be Well Capitalized, Amount</t>
  </si>
  <si>
    <t>Tier 1 risk-based capital ratio, Minimum to be Well Capitalized, Ratio</t>
  </si>
  <si>
    <t>Tier 1 capital ratio (leverage), Amount</t>
  </si>
  <si>
    <t>Tier 1 capital ratio (leverage)</t>
  </si>
  <si>
    <t>Tier 1 capital ratio (leverage), Minimum Capital Requirement, Amount</t>
  </si>
  <si>
    <t>Tier 1 capital ratio (leverage), Minimum Capital Requirement, Ratio</t>
  </si>
  <si>
    <t>[3],[4]</t>
  </si>
  <si>
    <t>Tier 1 capital ratio (leverage), Minimum to be Well Capitalized, Amount</t>
  </si>
  <si>
    <t>Tier 1 capital ratio (leverage), Minimum to be Well Capitalized, Ratio</t>
  </si>
  <si>
    <t>Tangible equity ratio, Amount</t>
  </si>
  <si>
    <t>[5]</t>
  </si>
  <si>
    <t>Tangible equity ratio</t>
  </si>
  <si>
    <t>Tangible equity ratio, Minimum Capital Requirement, Amount</t>
  </si>
  <si>
    <t>Tangible equity ratio, Minimum Capital Requirement, Ratio</t>
  </si>
  <si>
    <t>[4]</t>
  </si>
  <si>
    <t>Effective AprilB 5, 2012, the minimum capital requirement was changed to 4% by the OCC, although HRB Bank plans to maintain a minimum of 12.0% leverage capital at the end of each calendar quarter.</t>
  </si>
  <si>
    <t>Segment Information (Narrative) (Details) (USD $)</t>
  </si>
  <si>
    <t>Segment Reporting Information [Line Items]</t>
  </si>
  <si>
    <t>Assets</t>
  </si>
  <si>
    <t>Segment Information (Continuing Operations By Reportable Operating Segment) (Details) (USD $)</t>
  </si>
  <si>
    <t>INCOME (LOSS) FROM CONTINUING OPERATIONS BEFORE TAXES</t>
  </si>
  <si>
    <t>IDENTIFIABLE ASSETS</t>
  </si>
  <si>
    <t>Corporate And Eliminations</t>
  </si>
  <si>
    <t>Quarterly Financial Data (Summary Of Quarterly Financial Information) (Details) (USD $)</t>
  </si>
  <si>
    <t>Continuing operations (in usd per share</t>
  </si>
  <si>
    <t>Goodwill impairments</t>
  </si>
  <si>
    <t>Quarterly Financial Data (Schedule Of Share Price And Dividends Paid) (Details) (USD $)</t>
  </si>
  <si>
    <t>Quarterly Financial Data [Line Items]</t>
  </si>
  <si>
    <t>Stock price range</t>
  </si>
  <si>
    <t>Condensed Consolidating Financial Statements (Schedule Of Condensed Consolidating Income Statements) (Details) (USD $)</t>
  </si>
  <si>
    <t>Condensed Financial Statements, Captions [Line Items]</t>
  </si>
  <si>
    <t>Goodwill, Impairment Loss</t>
  </si>
  <si>
    <t>H&amp;R Block, Inc. (Guarantor)</t>
  </si>
  <si>
    <t>Block Financial (Issuer)</t>
  </si>
  <si>
    <t>Other Subsidiaries</t>
  </si>
  <si>
    <t>Condensed Consolidating Financial Statements (Schedule Of Condensed Consolidating Balance Sheets) (Details) (USD $)</t>
  </si>
  <si>
    <t>Cash &amp; cash equivalents - restricted</t>
  </si>
  <si>
    <t>Assets, Current</t>
  </si>
  <si>
    <t>Due from Affiliates</t>
  </si>
  <si>
    <t>Accounts Payable and Accrued Liabilities, Current</t>
  </si>
  <si>
    <t>Accrued Salaries, Current</t>
  </si>
  <si>
    <t>Accrued Income Taxes</t>
  </si>
  <si>
    <t>Long-term Debt, Current Maturities</t>
  </si>
  <si>
    <t>Liabilities, Current</t>
  </si>
  <si>
    <t>Liabilities</t>
  </si>
  <si>
    <t>Treasury Stock, Value</t>
  </si>
  <si>
    <t>Condensed Consolidating Financial Statements (Schedule Of Condensed Consolidating Statements Of Cash Flows) (Details) (USD $)</t>
  </si>
  <si>
    <t>Intercompany advances (payments) (1)</t>
  </si>
  <si>
    <t>Repayments of other borrowings</t>
  </si>
  <si>
    <t>Schedule II (Details) (USD $)</t>
  </si>
  <si>
    <t>Valuation and Qualifying Accounts [Abstract]</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sz val="10"/>
      <color rgb="FF000000"/>
      <name val="Calibri"/>
      <family val="2"/>
    </font>
    <font>
      <sz val="8"/>
      <color theme="1"/>
      <name val="Calibri"/>
      <family val="2"/>
    </font>
    <font>
      <sz val="10"/>
      <color theme="1"/>
      <name val="Inherit"/>
    </font>
    <font>
      <b/>
      <sz val="8"/>
      <color theme="1"/>
      <name val="Calibri"/>
      <family val="2"/>
    </font>
    <font>
      <sz val="7"/>
      <color theme="1"/>
      <name val="Calibri"/>
      <family val="2"/>
    </font>
    <font>
      <sz val="7"/>
      <color rgb="FF000000"/>
      <name val="Calibri"/>
      <family val="2"/>
    </font>
    <font>
      <sz val="8"/>
      <color rgb="FF000000"/>
      <name val="Calibri"/>
      <family val="2"/>
    </font>
    <font>
      <i/>
      <sz val="10"/>
      <color theme="1"/>
      <name val="Calibri"/>
      <family val="2"/>
    </font>
    <font>
      <b/>
      <sz val="12"/>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right" wrapText="1"/>
    </xf>
    <xf numFmtId="0" fontId="22" fillId="0" borderId="10" xfId="0" applyFont="1" applyBorder="1" applyAlignment="1">
      <alignment horizontal="right" wrapText="1"/>
    </xf>
    <xf numFmtId="0" fontId="23" fillId="0" borderId="10" xfId="0" applyFont="1" applyBorder="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3" fillId="0" borderId="0" xfId="0" applyFont="1" applyAlignment="1">
      <alignment wrapText="1"/>
    </xf>
    <xf numFmtId="0" fontId="24" fillId="0" borderId="0" xfId="0" applyFont="1" applyAlignment="1">
      <alignment horizontal="right" wrapText="1"/>
    </xf>
    <xf numFmtId="0" fontId="23" fillId="0" borderId="12" xfId="0" applyFont="1" applyBorder="1" applyAlignment="1">
      <alignment wrapText="1"/>
    </xf>
    <xf numFmtId="0" fontId="22" fillId="33" borderId="0" xfId="0" applyFont="1" applyFill="1" applyAlignment="1">
      <alignment horizontal="left" wrapText="1"/>
    </xf>
    <xf numFmtId="0" fontId="23" fillId="33" borderId="0" xfId="0" applyFont="1" applyFill="1" applyAlignment="1">
      <alignment wrapText="1"/>
    </xf>
    <xf numFmtId="0" fontId="24" fillId="33" borderId="0" xfId="0" applyFont="1" applyFill="1" applyAlignment="1">
      <alignment horizontal="left" wrapText="1"/>
    </xf>
    <xf numFmtId="0" fontId="24" fillId="0" borderId="10" xfId="0" applyFont="1" applyBorder="1" applyAlignment="1">
      <alignment horizontal="left" wrapText="1"/>
    </xf>
    <xf numFmtId="0" fontId="22" fillId="0" borderId="10" xfId="0" applyFont="1" applyBorder="1" applyAlignment="1">
      <alignment horizontal="left" wrapText="1"/>
    </xf>
    <xf numFmtId="0" fontId="23" fillId="33" borderId="10"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24" fillId="33" borderId="0" xfId="0"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3"/>
    </xf>
    <xf numFmtId="0" fontId="18" fillId="0" borderId="0" xfId="0" applyFont="1" applyAlignment="1">
      <alignment wrapText="1"/>
    </xf>
    <xf numFmtId="0" fontId="22" fillId="0" borderId="10"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3" fillId="0" borderId="0" xfId="0" applyFont="1" applyAlignment="1">
      <alignment wrapText="1"/>
    </xf>
    <xf numFmtId="0" fontId="23" fillId="0" borderId="12" xfId="0" applyFont="1" applyBorder="1" applyAlignment="1">
      <alignmen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wrapText="1"/>
    </xf>
    <xf numFmtId="0" fontId="23" fillId="0" borderId="0" xfId="0" applyFont="1" applyBorder="1" applyAlignment="1">
      <alignment wrapText="1"/>
    </xf>
    <xf numFmtId="0" fontId="22" fillId="0" borderId="12" xfId="0" applyFont="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3" fillId="33" borderId="0" xfId="0" applyFont="1" applyFill="1" applyAlignment="1">
      <alignmen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3" fillId="33" borderId="12" xfId="0" applyFont="1" applyFill="1" applyBorder="1" applyAlignment="1">
      <alignment wrapText="1"/>
    </xf>
    <xf numFmtId="0" fontId="23" fillId="33" borderId="0" xfId="0" applyFont="1" applyFill="1" applyBorder="1" applyAlignment="1">
      <alignmen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3" fillId="33" borderId="10" xfId="0" applyFont="1" applyFill="1" applyBorder="1" applyAlignment="1">
      <alignmen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3"/>
    </xf>
    <xf numFmtId="0" fontId="24" fillId="33" borderId="0" xfId="0"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3"/>
    </xf>
    <xf numFmtId="0" fontId="24" fillId="0" borderId="0" xfId="0" applyFont="1" applyAlignment="1">
      <alignment horizontal="right" wrapText="1"/>
    </xf>
    <xf numFmtId="0" fontId="20" fillId="0" borderId="0" xfId="0" applyFont="1" applyAlignment="1">
      <alignment wrapText="1"/>
    </xf>
    <xf numFmtId="0" fontId="20" fillId="0" borderId="12" xfId="0" applyFont="1" applyBorder="1" applyAlignment="1">
      <alignment horizontal="justify" wrapText="1"/>
    </xf>
    <xf numFmtId="0" fontId="24" fillId="0" borderId="0" xfId="0" applyFont="1" applyAlignment="1">
      <alignment horizontal="left" wrapText="1"/>
    </xf>
    <xf numFmtId="0" fontId="23" fillId="0" borderId="11" xfId="0" applyFont="1" applyBorder="1" applyAlignment="1">
      <alignment wrapText="1"/>
    </xf>
    <xf numFmtId="0" fontId="23" fillId="0" borderId="11" xfId="0" applyFont="1" applyBorder="1" applyAlignment="1">
      <alignment wrapText="1"/>
    </xf>
    <xf numFmtId="0" fontId="22" fillId="33" borderId="0" xfId="0" applyFont="1" applyFill="1" applyAlignment="1">
      <alignment horizontal="left" wrapText="1" indent="1"/>
    </xf>
    <xf numFmtId="0" fontId="24" fillId="0" borderId="12" xfId="0" applyFont="1" applyBorder="1" applyAlignment="1">
      <alignment horizontal="left" wrapText="1"/>
    </xf>
    <xf numFmtId="0" fontId="22" fillId="0" borderId="0" xfId="0" applyFont="1" applyAlignment="1">
      <alignment horizontal="left" wrapText="1" indent="1"/>
    </xf>
    <xf numFmtId="0" fontId="24" fillId="0" borderId="0" xfId="0" applyFont="1" applyAlignment="1">
      <alignment horizontal="left" wrapText="1"/>
    </xf>
    <xf numFmtId="0" fontId="22" fillId="33" borderId="0" xfId="0" applyFont="1" applyFill="1" applyAlignment="1">
      <alignment horizontal="left" wrapText="1" inden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0" fontId="22" fillId="33" borderId="10" xfId="0" applyFont="1" applyFill="1" applyBorder="1" applyAlignment="1">
      <alignment horizontal="right" wrapText="1"/>
    </xf>
    <xf numFmtId="3" fontId="22" fillId="0" borderId="12" xfId="0" applyNumberFormat="1" applyFont="1" applyBorder="1" applyAlignment="1">
      <alignment horizontal="right" wrapText="1"/>
    </xf>
    <xf numFmtId="0" fontId="23" fillId="33" borderId="11"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4" fillId="33" borderId="10" xfId="0" applyFont="1" applyFill="1" applyBorder="1" applyAlignment="1">
      <alignment horizontal="left" wrapText="1"/>
    </xf>
    <xf numFmtId="0" fontId="22" fillId="33" borderId="10" xfId="0" applyFont="1" applyFill="1" applyBorder="1" applyAlignment="1">
      <alignment horizontal="left" wrapText="1"/>
    </xf>
    <xf numFmtId="0" fontId="24" fillId="0" borderId="11"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0" fillId="0" borderId="10" xfId="0"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0" fillId="0" borderId="10" xfId="0" applyBorder="1" applyAlignment="1">
      <alignment wrapText="1"/>
    </xf>
    <xf numFmtId="0" fontId="22" fillId="33" borderId="12" xfId="0" applyFont="1" applyFill="1" applyBorder="1" applyAlignment="1">
      <alignment horizontal="left" wrapText="1" indent="1"/>
    </xf>
    <xf numFmtId="0" fontId="22" fillId="0" borderId="12" xfId="0" applyFont="1" applyBorder="1" applyAlignment="1">
      <alignment horizontal="right" wrapText="1" indent="1"/>
    </xf>
    <xf numFmtId="0" fontId="22" fillId="0" borderId="10" xfId="0" applyFont="1" applyBorder="1" applyAlignment="1">
      <alignment horizontal="right" wrapText="1" indent="1"/>
    </xf>
    <xf numFmtId="0" fontId="22" fillId="33" borderId="0" xfId="0" applyFont="1" applyFill="1" applyAlignment="1">
      <alignment horizontal="left" wrapText="1" indent="2"/>
    </xf>
    <xf numFmtId="0" fontId="22" fillId="0" borderId="0" xfId="0" applyFont="1" applyAlignment="1">
      <alignment horizontal="left" wrapText="1" indent="2"/>
    </xf>
    <xf numFmtId="0" fontId="19" fillId="0" borderId="12" xfId="0" applyFont="1" applyBorder="1" applyAlignment="1">
      <alignment horizontal="justify" wrapText="1"/>
    </xf>
    <xf numFmtId="0" fontId="20" fillId="0" borderId="0" xfId="0" applyFont="1" applyAlignment="1">
      <alignment horizontal="left" vertical="top" wrapText="1" indent="1"/>
    </xf>
    <xf numFmtId="0" fontId="22" fillId="33" borderId="0" xfId="0" applyFont="1" applyFill="1" applyAlignment="1">
      <alignment horizontal="right" vertical="top" wrapText="1"/>
    </xf>
    <xf numFmtId="0" fontId="0" fillId="33" borderId="0" xfId="0" applyFill="1" applyAlignment="1">
      <alignmen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3" fontId="24" fillId="33" borderId="0" xfId="0" applyNumberFormat="1" applyFont="1" applyFill="1" applyAlignment="1">
      <alignment horizontal="right" vertical="top" wrapText="1"/>
    </xf>
    <xf numFmtId="3" fontId="24" fillId="33" borderId="12" xfId="0" applyNumberFormat="1" applyFont="1" applyFill="1" applyBorder="1" applyAlignment="1">
      <alignment horizontal="right"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3" fontId="24" fillId="0" borderId="0" xfId="0" applyNumberFormat="1" applyFont="1" applyAlignment="1">
      <alignment horizontal="right" vertical="top" wrapText="1"/>
    </xf>
    <xf numFmtId="3" fontId="24" fillId="0" borderId="10" xfId="0" applyNumberFormat="1" applyFont="1" applyBorder="1" applyAlignment="1">
      <alignment horizontal="right" vertical="top" wrapText="1"/>
    </xf>
    <xf numFmtId="0" fontId="20" fillId="0" borderId="0" xfId="0" applyFont="1" applyAlignment="1">
      <alignment horizontal="left" vertical="top" wrapText="1" indent="2"/>
    </xf>
    <xf numFmtId="0" fontId="19" fillId="0" borderId="0" xfId="0" applyFont="1" applyAlignment="1">
      <alignment wrapText="1"/>
    </xf>
    <xf numFmtId="0" fontId="22" fillId="0" borderId="0" xfId="0" applyFont="1" applyAlignment="1">
      <alignment wrapText="1"/>
    </xf>
    <xf numFmtId="0" fontId="22" fillId="0" borderId="12" xfId="0" applyFont="1" applyBorder="1" applyAlignment="1">
      <alignment wrapText="1"/>
    </xf>
    <xf numFmtId="0" fontId="24" fillId="0" borderId="11" xfId="0" applyFont="1" applyBorder="1" applyAlignment="1">
      <alignment horizontal="right" wrapText="1"/>
    </xf>
    <xf numFmtId="0" fontId="22" fillId="0" borderId="12" xfId="0" applyFont="1" applyBorder="1" applyAlignment="1">
      <alignment horizontal="justify"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center"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4" fillId="33" borderId="11" xfId="0" applyFont="1" applyFill="1" applyBorder="1" applyAlignment="1">
      <alignment horizontal="right" wrapText="1"/>
    </xf>
    <xf numFmtId="0" fontId="22" fillId="33" borderId="11" xfId="0" applyFont="1" applyFill="1" applyBorder="1" applyAlignment="1">
      <alignment horizontal="right" wrapText="1"/>
    </xf>
    <xf numFmtId="0" fontId="20" fillId="0" borderId="12" xfId="0" applyFont="1" applyBorder="1" applyAlignment="1">
      <alignment wrapText="1"/>
    </xf>
    <xf numFmtId="0" fontId="22" fillId="33" borderId="0" xfId="0" applyFont="1" applyFill="1" applyAlignment="1">
      <alignment wrapText="1"/>
    </xf>
    <xf numFmtId="0" fontId="25" fillId="0" borderId="0" xfId="0" applyFont="1" applyAlignment="1">
      <alignment horizontal="justify" vertical="top"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18" fillId="0" borderId="12" xfId="0" applyFont="1" applyBorder="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2" fillId="0" borderId="0" xfId="0" applyFont="1" applyBorder="1" applyAlignment="1">
      <alignment horizontal="right" wrapText="1"/>
    </xf>
    <xf numFmtId="0" fontId="22" fillId="0" borderId="12" xfId="0" applyFont="1" applyBorder="1" applyAlignment="1">
      <alignment horizontal="left" wrapText="1" indent="1"/>
    </xf>
    <xf numFmtId="0" fontId="0" fillId="0" borderId="12" xfId="0"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1790</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6">
        <v>41759</v>
      </c>
      <c r="C6" s="5" t="s">
        <v>5</v>
      </c>
      <c r="D6" s="5" t="s">
        <v>5</v>
      </c>
    </row>
    <row r="7" spans="1:4">
      <c r="A7" s="3" t="s">
        <v>11</v>
      </c>
      <c r="B7" s="5" t="s">
        <v>12</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274247344</v>
      </c>
      <c r="D13" s="5" t="s">
        <v>5</v>
      </c>
    </row>
    <row r="14" spans="1:4">
      <c r="A14" s="3" t="s">
        <v>24</v>
      </c>
      <c r="B14" s="5" t="s">
        <v>25</v>
      </c>
      <c r="C14" s="5" t="s">
        <v>5</v>
      </c>
      <c r="D14" s="5" t="s">
        <v>5</v>
      </c>
    </row>
    <row r="15" spans="1:4">
      <c r="A15" s="3" t="s">
        <v>26</v>
      </c>
      <c r="B15" s="5" t="s">
        <v>27</v>
      </c>
      <c r="C15" s="5" t="s">
        <v>5</v>
      </c>
      <c r="D15" s="5" t="s">
        <v>5</v>
      </c>
    </row>
    <row r="16" spans="1:4">
      <c r="A16" s="3" t="s">
        <v>28</v>
      </c>
      <c r="B16" s="5" t="s">
        <v>25</v>
      </c>
      <c r="C16" s="5" t="s">
        <v>5</v>
      </c>
      <c r="D16" s="5" t="s">
        <v>5</v>
      </c>
    </row>
    <row r="17" spans="1:4">
      <c r="A17" s="3" t="s">
        <v>29</v>
      </c>
      <c r="B17" s="5" t="s">
        <v>5</v>
      </c>
      <c r="C17" s="5" t="s">
        <v>5</v>
      </c>
      <c r="D17" s="8">
        <v>7782457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61</v>
      </c>
      <c r="B1" s="1" t="s">
        <v>1</v>
      </c>
    </row>
    <row r="2" spans="1:2">
      <c r="A2" s="9"/>
      <c r="B2" s="1" t="s">
        <v>2</v>
      </c>
    </row>
    <row r="3" spans="1:2" ht="30">
      <c r="A3" s="4" t="s">
        <v>262</v>
      </c>
      <c r="B3" s="5" t="s">
        <v>5</v>
      </c>
    </row>
    <row r="4" spans="1:2">
      <c r="A4" s="16" t="s">
        <v>261</v>
      </c>
      <c r="B4" s="5" t="s">
        <v>5</v>
      </c>
    </row>
    <row r="5" spans="1:2" ht="255.75">
      <c r="A5" s="16"/>
      <c r="B5" s="11" t="s">
        <v>263</v>
      </c>
    </row>
    <row r="6" spans="1:2" ht="281.25">
      <c r="A6" s="16"/>
      <c r="B6" s="11" t="s">
        <v>264</v>
      </c>
    </row>
    <row r="7" spans="1:2" ht="128.25">
      <c r="A7" s="16"/>
      <c r="B7" s="11" t="s">
        <v>265</v>
      </c>
    </row>
    <row r="8" spans="1:2" ht="128.25">
      <c r="A8" s="16"/>
      <c r="B8" s="11" t="s">
        <v>266</v>
      </c>
    </row>
    <row r="9" spans="1:2" ht="141">
      <c r="A9" s="16"/>
      <c r="B9" s="11" t="s">
        <v>267</v>
      </c>
    </row>
    <row r="10" spans="1:2" ht="153.75">
      <c r="A10" s="16"/>
      <c r="B10" s="11" t="s">
        <v>268</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1702</v>
      </c>
      <c r="B1" s="9" t="s">
        <v>2</v>
      </c>
    </row>
    <row r="2" spans="1:2" ht="30">
      <c r="A2" s="1" t="s">
        <v>73</v>
      </c>
      <c r="B2" s="9"/>
    </row>
    <row r="3" spans="1:2" ht="30">
      <c r="A3" s="4" t="s">
        <v>813</v>
      </c>
      <c r="B3" s="5" t="s">
        <v>5</v>
      </c>
    </row>
    <row r="4" spans="1:2">
      <c r="A4" s="3">
        <v>2014</v>
      </c>
      <c r="B4" s="8">
        <v>183701</v>
      </c>
    </row>
    <row r="5" spans="1:2">
      <c r="A5" s="3">
        <v>2015</v>
      </c>
      <c r="B5" s="7">
        <v>119377</v>
      </c>
    </row>
    <row r="6" spans="1:2">
      <c r="A6" s="3">
        <v>2016</v>
      </c>
      <c r="B6" s="7">
        <v>70447</v>
      </c>
    </row>
    <row r="7" spans="1:2">
      <c r="A7" s="3">
        <v>2017</v>
      </c>
      <c r="B7" s="7">
        <v>33047</v>
      </c>
    </row>
    <row r="8" spans="1:2">
      <c r="A8" s="3">
        <v>2018</v>
      </c>
      <c r="B8" s="7">
        <v>11892</v>
      </c>
    </row>
    <row r="9" spans="1:2">
      <c r="A9" s="3" t="s">
        <v>826</v>
      </c>
      <c r="B9" s="7">
        <v>5166</v>
      </c>
    </row>
    <row r="10" spans="1:2">
      <c r="A10" s="3" t="s">
        <v>176</v>
      </c>
      <c r="B10" s="8">
        <v>42363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6.42578125" bestFit="1" customWidth="1"/>
    <col min="4" max="4" width="12.140625" bestFit="1" customWidth="1"/>
  </cols>
  <sheetData>
    <row r="1" spans="1:4">
      <c r="A1" s="9" t="s">
        <v>1703</v>
      </c>
      <c r="B1" s="1" t="s">
        <v>1</v>
      </c>
      <c r="C1" s="1" t="s">
        <v>1704</v>
      </c>
      <c r="D1" s="1"/>
    </row>
    <row r="2" spans="1:4">
      <c r="A2" s="9"/>
      <c r="B2" s="1" t="s">
        <v>2</v>
      </c>
      <c r="C2" s="9" t="s">
        <v>1706</v>
      </c>
      <c r="D2" s="9" t="s">
        <v>32</v>
      </c>
    </row>
    <row r="3" spans="1:4">
      <c r="A3" s="9"/>
      <c r="B3" s="1" t="s">
        <v>1705</v>
      </c>
      <c r="C3" s="9"/>
      <c r="D3" s="9"/>
    </row>
    <row r="4" spans="1:4">
      <c r="A4" s="4" t="s">
        <v>1707</v>
      </c>
      <c r="B4" s="5" t="s">
        <v>5</v>
      </c>
      <c r="C4" s="5" t="s">
        <v>5</v>
      </c>
      <c r="D4" s="5" t="s">
        <v>5</v>
      </c>
    </row>
    <row r="5" spans="1:4">
      <c r="A5" s="3" t="s">
        <v>11</v>
      </c>
      <c r="B5" s="5" t="s">
        <v>12</v>
      </c>
      <c r="C5" s="5" t="s">
        <v>5</v>
      </c>
      <c r="D5" s="5" t="s">
        <v>5</v>
      </c>
    </row>
    <row r="6" spans="1:4" ht="30">
      <c r="A6" s="3" t="s">
        <v>1708</v>
      </c>
      <c r="B6" s="8">
        <v>23700000</v>
      </c>
      <c r="C6" s="5" t="s">
        <v>5</v>
      </c>
      <c r="D6" s="8">
        <v>11900000</v>
      </c>
    </row>
    <row r="7" spans="1:4">
      <c r="A7" s="3" t="s">
        <v>1709</v>
      </c>
      <c r="B7" s="5">
        <v>159</v>
      </c>
      <c r="C7" s="5" t="s">
        <v>5</v>
      </c>
      <c r="D7" s="5" t="s">
        <v>5</v>
      </c>
    </row>
    <row r="8" spans="1:4">
      <c r="A8" s="3" t="s">
        <v>1710</v>
      </c>
      <c r="B8" s="5">
        <v>18</v>
      </c>
      <c r="C8" s="5" t="s">
        <v>5</v>
      </c>
      <c r="D8" s="5" t="s">
        <v>5</v>
      </c>
    </row>
    <row r="9" spans="1:4">
      <c r="A9" s="3" t="s">
        <v>1711</v>
      </c>
      <c r="B9" s="5" t="s">
        <v>5</v>
      </c>
      <c r="C9" s="5">
        <v>38</v>
      </c>
      <c r="D9" s="5" t="s">
        <v>5</v>
      </c>
    </row>
    <row r="10" spans="1:4">
      <c r="A10" s="3" t="s">
        <v>1712</v>
      </c>
      <c r="B10" s="5" t="s">
        <v>5</v>
      </c>
      <c r="C10" s="5" t="s">
        <v>5</v>
      </c>
      <c r="D10" s="5" t="s">
        <v>5</v>
      </c>
    </row>
    <row r="11" spans="1:4">
      <c r="A11" s="4" t="s">
        <v>1707</v>
      </c>
      <c r="B11" s="5" t="s">
        <v>5</v>
      </c>
      <c r="C11" s="5" t="s">
        <v>5</v>
      </c>
      <c r="D11" s="5" t="s">
        <v>5</v>
      </c>
    </row>
    <row r="12" spans="1:4">
      <c r="A12" s="3" t="s">
        <v>1713</v>
      </c>
      <c r="B12" s="7">
        <v>50000000</v>
      </c>
      <c r="C12" s="5" t="s">
        <v>5</v>
      </c>
      <c r="D12" s="5" t="s">
        <v>5</v>
      </c>
    </row>
    <row r="13" spans="1:4" ht="30">
      <c r="A13" s="3" t="s">
        <v>1714</v>
      </c>
      <c r="B13" s="7">
        <v>36000000</v>
      </c>
      <c r="C13" s="5" t="s">
        <v>5</v>
      </c>
      <c r="D13" s="5" t="s">
        <v>5</v>
      </c>
    </row>
    <row r="14" spans="1:4">
      <c r="A14" s="3" t="s">
        <v>1715</v>
      </c>
      <c r="B14" s="5" t="s">
        <v>5</v>
      </c>
      <c r="C14" s="5" t="s">
        <v>5</v>
      </c>
      <c r="D14" s="5" t="s">
        <v>5</v>
      </c>
    </row>
    <row r="15" spans="1:4">
      <c r="A15" s="4" t="s">
        <v>1707</v>
      </c>
      <c r="B15" s="5" t="s">
        <v>5</v>
      </c>
      <c r="C15" s="5" t="s">
        <v>5</v>
      </c>
      <c r="D15" s="5" t="s">
        <v>5</v>
      </c>
    </row>
    <row r="16" spans="1:4" ht="30">
      <c r="A16" s="3" t="s">
        <v>1716</v>
      </c>
      <c r="B16" s="7">
        <v>14000000000</v>
      </c>
      <c r="C16" s="5" t="s">
        <v>5</v>
      </c>
      <c r="D16" s="5" t="s">
        <v>5</v>
      </c>
    </row>
    <row r="17" spans="1:4">
      <c r="A17" s="3" t="s">
        <v>1717</v>
      </c>
      <c r="B17" s="8">
        <v>4000000000</v>
      </c>
      <c r="C17" s="5" t="s">
        <v>5</v>
      </c>
      <c r="D17" s="5" t="s">
        <v>5</v>
      </c>
    </row>
  </sheetData>
  <mergeCells count="3">
    <mergeCell ref="A1:A3"/>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6.42578125" bestFit="1" customWidth="1"/>
    <col min="6" max="7" width="14" bestFit="1" customWidth="1"/>
    <col min="8" max="8" width="14.28515625" bestFit="1" customWidth="1"/>
    <col min="9" max="9" width="14" bestFit="1" customWidth="1"/>
    <col min="10" max="10" width="33.85546875" bestFit="1" customWidth="1"/>
  </cols>
  <sheetData>
    <row r="1" spans="1:10" ht="75" customHeight="1">
      <c r="A1" s="9" t="s">
        <v>1718</v>
      </c>
      <c r="B1" s="1" t="s">
        <v>1</v>
      </c>
      <c r="C1" s="1" t="s">
        <v>1704</v>
      </c>
      <c r="D1" s="1" t="s">
        <v>1719</v>
      </c>
      <c r="E1" s="1" t="s">
        <v>1690</v>
      </c>
      <c r="F1" s="9" t="s">
        <v>1</v>
      </c>
      <c r="G1" s="9"/>
      <c r="H1" s="9"/>
      <c r="I1" s="1"/>
      <c r="J1" s="1" t="s">
        <v>1</v>
      </c>
    </row>
    <row r="2" spans="1:10">
      <c r="A2" s="9"/>
      <c r="B2" s="9" t="s">
        <v>2</v>
      </c>
      <c r="C2" s="9" t="s">
        <v>1706</v>
      </c>
      <c r="D2" s="9" t="s">
        <v>1720</v>
      </c>
      <c r="E2" s="9" t="s">
        <v>2</v>
      </c>
      <c r="F2" s="1" t="s">
        <v>2</v>
      </c>
      <c r="G2" s="1" t="s">
        <v>32</v>
      </c>
      <c r="H2" s="1" t="s">
        <v>33</v>
      </c>
      <c r="I2" s="1" t="s">
        <v>1346</v>
      </c>
      <c r="J2" s="1" t="s">
        <v>2</v>
      </c>
    </row>
    <row r="3" spans="1:10">
      <c r="A3" s="9"/>
      <c r="B3" s="9"/>
      <c r="C3" s="9"/>
      <c r="D3" s="9"/>
      <c r="E3" s="9"/>
      <c r="F3" s="1" t="s">
        <v>1715</v>
      </c>
      <c r="G3" s="1" t="s">
        <v>1715</v>
      </c>
      <c r="H3" s="1" t="s">
        <v>1715</v>
      </c>
      <c r="I3" s="1" t="s">
        <v>1715</v>
      </c>
      <c r="J3" s="1" t="s">
        <v>1721</v>
      </c>
    </row>
    <row r="4" spans="1:10">
      <c r="A4" s="4" t="s">
        <v>1707</v>
      </c>
      <c r="B4" s="5" t="s">
        <v>5</v>
      </c>
      <c r="C4" s="5" t="s">
        <v>5</v>
      </c>
      <c r="D4" s="5" t="s">
        <v>5</v>
      </c>
      <c r="E4" s="5" t="s">
        <v>5</v>
      </c>
      <c r="F4" s="5" t="s">
        <v>5</v>
      </c>
      <c r="G4" s="5" t="s">
        <v>5</v>
      </c>
      <c r="H4" s="5" t="s">
        <v>5</v>
      </c>
      <c r="I4" s="5" t="s">
        <v>5</v>
      </c>
      <c r="J4" s="5" t="s">
        <v>5</v>
      </c>
    </row>
    <row r="5" spans="1:10">
      <c r="A5" s="3" t="s">
        <v>1711</v>
      </c>
      <c r="B5" s="5" t="s">
        <v>5</v>
      </c>
      <c r="C5" s="5">
        <v>38</v>
      </c>
      <c r="D5" s="5" t="s">
        <v>5</v>
      </c>
      <c r="E5" s="5" t="s">
        <v>5</v>
      </c>
      <c r="F5" s="5" t="s">
        <v>5</v>
      </c>
      <c r="G5" s="5" t="s">
        <v>5</v>
      </c>
      <c r="H5" s="5" t="s">
        <v>5</v>
      </c>
      <c r="I5" s="5" t="s">
        <v>5</v>
      </c>
      <c r="J5" s="5" t="s">
        <v>5</v>
      </c>
    </row>
    <row r="6" spans="1:10" ht="30">
      <c r="A6" s="3" t="s">
        <v>1722</v>
      </c>
      <c r="B6" s="5" t="s">
        <v>5</v>
      </c>
      <c r="C6" s="5" t="s">
        <v>5</v>
      </c>
      <c r="D6" s="162">
        <v>0.68</v>
      </c>
      <c r="E6" s="5" t="s">
        <v>5</v>
      </c>
      <c r="F6" s="5" t="s">
        <v>5</v>
      </c>
      <c r="G6" s="5" t="s">
        <v>5</v>
      </c>
      <c r="H6" s="5" t="s">
        <v>5</v>
      </c>
      <c r="I6" s="5" t="s">
        <v>5</v>
      </c>
      <c r="J6" s="5" t="s">
        <v>5</v>
      </c>
    </row>
    <row r="7" spans="1:10">
      <c r="A7" s="3" t="s">
        <v>1697</v>
      </c>
      <c r="B7" s="5" t="s">
        <v>5</v>
      </c>
      <c r="C7" s="5" t="s">
        <v>5</v>
      </c>
      <c r="D7" s="5" t="s">
        <v>5</v>
      </c>
      <c r="E7" s="8">
        <v>2100000000</v>
      </c>
      <c r="F7" s="8">
        <v>70300000</v>
      </c>
      <c r="G7" s="8">
        <v>190000000</v>
      </c>
      <c r="H7" s="8">
        <v>1100000000</v>
      </c>
      <c r="I7" s="5" t="s">
        <v>5</v>
      </c>
      <c r="J7" s="5" t="s">
        <v>5</v>
      </c>
    </row>
    <row r="8" spans="1:10">
      <c r="A8" s="3" t="s">
        <v>1723</v>
      </c>
      <c r="B8" s="5" t="s">
        <v>5</v>
      </c>
      <c r="C8" s="5" t="s">
        <v>5</v>
      </c>
      <c r="D8" s="5" t="s">
        <v>5</v>
      </c>
      <c r="E8" s="5" t="s">
        <v>5</v>
      </c>
      <c r="F8" s="7">
        <v>25000000</v>
      </c>
      <c r="G8" s="7">
        <v>40000000</v>
      </c>
      <c r="H8" s="7">
        <v>20000000</v>
      </c>
      <c r="I8" s="5" t="s">
        <v>5</v>
      </c>
      <c r="J8" s="5" t="s">
        <v>5</v>
      </c>
    </row>
    <row r="9" spans="1:10" ht="45">
      <c r="A9" s="3" t="s">
        <v>1724</v>
      </c>
      <c r="B9" s="7">
        <v>16000000</v>
      </c>
      <c r="C9" s="5" t="s">
        <v>5</v>
      </c>
      <c r="D9" s="5" t="s">
        <v>5</v>
      </c>
      <c r="E9" s="5" t="s">
        <v>5</v>
      </c>
      <c r="F9" s="5" t="s">
        <v>5</v>
      </c>
      <c r="G9" s="5" t="s">
        <v>5</v>
      </c>
      <c r="H9" s="5" t="s">
        <v>5</v>
      </c>
      <c r="I9" s="5" t="s">
        <v>5</v>
      </c>
      <c r="J9" s="5" t="s">
        <v>5</v>
      </c>
    </row>
    <row r="10" spans="1:10">
      <c r="A10" s="3" t="s">
        <v>1281</v>
      </c>
      <c r="B10" s="5" t="s">
        <v>5</v>
      </c>
      <c r="C10" s="5" t="s">
        <v>5</v>
      </c>
      <c r="D10" s="5" t="s">
        <v>5</v>
      </c>
      <c r="E10" s="5" t="s">
        <v>5</v>
      </c>
      <c r="F10" s="5" t="s">
        <v>5</v>
      </c>
      <c r="G10" s="5" t="s">
        <v>5</v>
      </c>
      <c r="H10" s="5" t="s">
        <v>5</v>
      </c>
      <c r="I10" s="5" t="s">
        <v>5</v>
      </c>
      <c r="J10" s="5" t="s">
        <v>1284</v>
      </c>
    </row>
    <row r="11" spans="1:10" ht="30">
      <c r="A11" s="3" t="s">
        <v>1725</v>
      </c>
      <c r="B11" s="5" t="s">
        <v>5</v>
      </c>
      <c r="C11" s="5" t="s">
        <v>5</v>
      </c>
      <c r="D11" s="5" t="s">
        <v>5</v>
      </c>
      <c r="E11" s="5" t="s">
        <v>5</v>
      </c>
      <c r="F11" s="7">
        <v>183765000</v>
      </c>
      <c r="G11" s="7">
        <v>158765000</v>
      </c>
      <c r="H11" s="7">
        <v>130018000</v>
      </c>
      <c r="I11" s="7">
        <v>126260000</v>
      </c>
      <c r="J11" s="5" t="s">
        <v>5</v>
      </c>
    </row>
    <row r="12" spans="1:10">
      <c r="A12" s="3" t="s">
        <v>1726</v>
      </c>
      <c r="B12" s="8">
        <v>520000000</v>
      </c>
      <c r="C12" s="5" t="s">
        <v>5</v>
      </c>
      <c r="D12" s="5" t="s">
        <v>5</v>
      </c>
      <c r="E12" s="8">
        <v>520000000</v>
      </c>
      <c r="F12" s="5" t="s">
        <v>5</v>
      </c>
      <c r="G12" s="5" t="s">
        <v>5</v>
      </c>
      <c r="H12" s="5" t="s">
        <v>5</v>
      </c>
      <c r="I12" s="5" t="s">
        <v>5</v>
      </c>
      <c r="J12" s="5" t="s">
        <v>5</v>
      </c>
    </row>
  </sheetData>
  <mergeCells count="6">
    <mergeCell ref="A1:A3"/>
    <mergeCell ref="F1:H1"/>
    <mergeCell ref="B2:B3"/>
    <mergeCell ref="C2:C3"/>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15" customHeight="1">
      <c r="A1" s="1" t="s">
        <v>1727</v>
      </c>
      <c r="B1" s="9" t="s">
        <v>1</v>
      </c>
      <c r="C1" s="9"/>
      <c r="D1" s="9"/>
    </row>
    <row r="2" spans="1:4" ht="30">
      <c r="A2" s="1" t="s">
        <v>73</v>
      </c>
      <c r="B2" s="1" t="s">
        <v>2</v>
      </c>
      <c r="C2" s="1" t="s">
        <v>32</v>
      </c>
      <c r="D2" s="1" t="s">
        <v>33</v>
      </c>
    </row>
    <row r="3" spans="1:4">
      <c r="A3" s="3" t="s">
        <v>1715</v>
      </c>
      <c r="B3" s="5" t="s">
        <v>5</v>
      </c>
      <c r="C3" s="5" t="s">
        <v>5</v>
      </c>
      <c r="D3" s="5" t="s">
        <v>5</v>
      </c>
    </row>
    <row r="4" spans="1:4" ht="30">
      <c r="A4" s="4" t="s">
        <v>1728</v>
      </c>
      <c r="B4" s="5" t="s">
        <v>5</v>
      </c>
      <c r="C4" s="5" t="s">
        <v>5</v>
      </c>
      <c r="D4" s="5" t="s">
        <v>5</v>
      </c>
    </row>
    <row r="5" spans="1:4">
      <c r="A5" s="3" t="s">
        <v>776</v>
      </c>
      <c r="B5" s="8">
        <v>158765</v>
      </c>
      <c r="C5" s="8">
        <v>130018</v>
      </c>
      <c r="D5" s="8">
        <v>126260</v>
      </c>
    </row>
    <row r="6" spans="1:4">
      <c r="A6" s="3" t="s">
        <v>836</v>
      </c>
      <c r="B6" s="7">
        <v>25000</v>
      </c>
      <c r="C6" s="7">
        <v>40000</v>
      </c>
      <c r="D6" s="7">
        <v>20000</v>
      </c>
    </row>
    <row r="7" spans="1:4">
      <c r="A7" s="3" t="s">
        <v>837</v>
      </c>
      <c r="B7" s="5">
        <v>0</v>
      </c>
      <c r="C7" s="7">
        <v>-11253</v>
      </c>
      <c r="D7" s="7">
        <v>-16242</v>
      </c>
    </row>
    <row r="8" spans="1:4">
      <c r="A8" s="3" t="s">
        <v>795</v>
      </c>
      <c r="B8" s="8">
        <v>183765</v>
      </c>
      <c r="C8" s="8">
        <v>158765</v>
      </c>
      <c r="D8" s="8">
        <v>13001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4" width="15.28515625" customWidth="1"/>
    <col min="5" max="5" width="9.5703125" customWidth="1"/>
    <col min="6" max="6" width="3.42578125" customWidth="1"/>
    <col min="7" max="7" width="9.5703125" customWidth="1"/>
    <col min="8" max="8" width="3.42578125" customWidth="1"/>
    <col min="9" max="9" width="13.42578125" customWidth="1"/>
    <col min="10" max="10" width="15.28515625" customWidth="1"/>
  </cols>
  <sheetData>
    <row r="1" spans="1:10" ht="15" customHeight="1">
      <c r="A1" s="9" t="s">
        <v>1729</v>
      </c>
      <c r="B1" s="9" t="s">
        <v>1</v>
      </c>
      <c r="C1" s="9"/>
      <c r="D1" s="9"/>
      <c r="E1" s="9"/>
      <c r="F1" s="9"/>
      <c r="G1" s="9"/>
      <c r="H1" s="9"/>
      <c r="I1" s="1"/>
      <c r="J1" s="1"/>
    </row>
    <row r="2" spans="1:10" ht="15" customHeight="1">
      <c r="A2" s="9"/>
      <c r="B2" s="1" t="s">
        <v>2</v>
      </c>
      <c r="C2" s="1" t="s">
        <v>32</v>
      </c>
      <c r="D2" s="1" t="s">
        <v>33</v>
      </c>
      <c r="E2" s="9" t="s">
        <v>1730</v>
      </c>
      <c r="F2" s="9"/>
      <c r="G2" s="9" t="s">
        <v>1731</v>
      </c>
      <c r="H2" s="9"/>
      <c r="I2" s="1" t="s">
        <v>1732</v>
      </c>
      <c r="J2" s="1" t="s">
        <v>1346</v>
      </c>
    </row>
    <row r="3" spans="1:10" ht="30">
      <c r="A3" s="4" t="s">
        <v>1733</v>
      </c>
      <c r="B3" s="5" t="s">
        <v>5</v>
      </c>
      <c r="C3" s="5" t="s">
        <v>5</v>
      </c>
      <c r="D3" s="5" t="s">
        <v>5</v>
      </c>
      <c r="E3" s="5" t="s">
        <v>5</v>
      </c>
      <c r="F3" s="5"/>
      <c r="G3" s="5" t="s">
        <v>5</v>
      </c>
      <c r="H3" s="5"/>
      <c r="I3" s="5" t="s">
        <v>5</v>
      </c>
      <c r="J3" s="5" t="s">
        <v>5</v>
      </c>
    </row>
    <row r="4" spans="1:10" ht="30">
      <c r="A4" s="3" t="s">
        <v>1734</v>
      </c>
      <c r="B4" s="8">
        <v>1556549000</v>
      </c>
      <c r="C4" s="8">
        <v>1263547000</v>
      </c>
      <c r="D4" s="8">
        <v>1325892000</v>
      </c>
      <c r="E4" s="5" t="s">
        <v>5</v>
      </c>
      <c r="F4" s="5"/>
      <c r="G4" s="5" t="s">
        <v>5</v>
      </c>
      <c r="H4" s="5"/>
      <c r="I4" s="5" t="s">
        <v>5</v>
      </c>
      <c r="J4" s="8">
        <v>1449574000</v>
      </c>
    </row>
    <row r="5" spans="1:10">
      <c r="A5" s="3" t="s">
        <v>1735</v>
      </c>
      <c r="B5" s="5">
        <v>0.41299999999999998</v>
      </c>
      <c r="C5" s="5" t="s">
        <v>5</v>
      </c>
      <c r="D5" s="5" t="s">
        <v>5</v>
      </c>
      <c r="E5" s="5" t="s">
        <v>5</v>
      </c>
      <c r="F5" s="5"/>
      <c r="G5" s="5" t="s">
        <v>5</v>
      </c>
      <c r="H5" s="5"/>
      <c r="I5" s="5" t="s">
        <v>5</v>
      </c>
      <c r="J5" s="5" t="s">
        <v>5</v>
      </c>
    </row>
    <row r="6" spans="1:10" ht="30">
      <c r="A6" s="3" t="s">
        <v>1736</v>
      </c>
      <c r="B6" s="5" t="s">
        <v>5</v>
      </c>
      <c r="C6" s="5" t="s">
        <v>5</v>
      </c>
      <c r="D6" s="5" t="s">
        <v>5</v>
      </c>
      <c r="E6" s="162">
        <v>0.1</v>
      </c>
      <c r="F6" s="163" t="s">
        <v>1399</v>
      </c>
      <c r="G6" s="162">
        <v>0.1</v>
      </c>
      <c r="H6" s="163" t="s">
        <v>1399</v>
      </c>
      <c r="I6" s="162">
        <v>0.1</v>
      </c>
      <c r="J6" s="5" t="s">
        <v>5</v>
      </c>
    </row>
    <row r="7" spans="1:10" ht="17.25">
      <c r="A7" s="3" t="s">
        <v>1737</v>
      </c>
      <c r="B7" s="5" t="s">
        <v>5</v>
      </c>
      <c r="C7" s="5" t="s">
        <v>5</v>
      </c>
      <c r="D7" s="5" t="s">
        <v>5</v>
      </c>
      <c r="E7" s="162">
        <v>0.06</v>
      </c>
      <c r="F7" s="163" t="s">
        <v>1738</v>
      </c>
      <c r="G7" s="162">
        <v>0.06</v>
      </c>
      <c r="H7" s="163" t="s">
        <v>1738</v>
      </c>
      <c r="I7" s="162">
        <v>0.06</v>
      </c>
      <c r="J7" s="5" t="s">
        <v>5</v>
      </c>
    </row>
    <row r="8" spans="1:10" ht="17.25">
      <c r="A8" s="3" t="s">
        <v>1739</v>
      </c>
      <c r="B8" s="5" t="s">
        <v>5</v>
      </c>
      <c r="C8" s="5" t="s">
        <v>5</v>
      </c>
      <c r="D8" s="5" t="s">
        <v>5</v>
      </c>
      <c r="E8" s="162">
        <v>0.05</v>
      </c>
      <c r="F8" s="163" t="s">
        <v>1740</v>
      </c>
      <c r="G8" s="162">
        <v>0.05</v>
      </c>
      <c r="H8" s="163" t="s">
        <v>1740</v>
      </c>
      <c r="I8" s="162">
        <v>0.05</v>
      </c>
      <c r="J8" s="5" t="s">
        <v>5</v>
      </c>
    </row>
    <row r="9" spans="1:10" ht="30">
      <c r="A9" s="3" t="s">
        <v>1741</v>
      </c>
      <c r="B9" s="162">
        <v>0.12</v>
      </c>
      <c r="C9" s="5" t="s">
        <v>5</v>
      </c>
      <c r="D9" s="5" t="s">
        <v>5</v>
      </c>
      <c r="E9" s="5" t="s">
        <v>5</v>
      </c>
      <c r="F9" s="5"/>
      <c r="G9" s="5" t="s">
        <v>5</v>
      </c>
      <c r="H9" s="5"/>
      <c r="I9" s="5" t="s">
        <v>5</v>
      </c>
      <c r="J9" s="5" t="s">
        <v>5</v>
      </c>
    </row>
    <row r="10" spans="1:10" ht="30">
      <c r="A10" s="3" t="s">
        <v>1742</v>
      </c>
      <c r="B10" s="5" t="s">
        <v>5</v>
      </c>
      <c r="C10" s="5" t="s">
        <v>5</v>
      </c>
      <c r="D10" s="7">
        <v>400000000</v>
      </c>
      <c r="E10" s="5" t="s">
        <v>5</v>
      </c>
      <c r="F10" s="5"/>
      <c r="G10" s="5" t="s">
        <v>5</v>
      </c>
      <c r="H10" s="5"/>
      <c r="I10" s="5" t="s">
        <v>5</v>
      </c>
      <c r="J10" s="5" t="s">
        <v>5</v>
      </c>
    </row>
    <row r="11" spans="1:10">
      <c r="A11" s="3" t="s">
        <v>1743</v>
      </c>
      <c r="B11" s="5" t="s">
        <v>5</v>
      </c>
      <c r="C11" s="7">
        <v>400000000</v>
      </c>
      <c r="D11" s="5" t="s">
        <v>5</v>
      </c>
      <c r="E11" s="5" t="s">
        <v>5</v>
      </c>
      <c r="F11" s="5"/>
      <c r="G11" s="5" t="s">
        <v>5</v>
      </c>
      <c r="H11" s="5"/>
      <c r="I11" s="5" t="s">
        <v>5</v>
      </c>
      <c r="J11" s="5" t="s">
        <v>5</v>
      </c>
    </row>
    <row r="12" spans="1:10">
      <c r="A12" s="3" t="s">
        <v>1744</v>
      </c>
      <c r="B12" s="5" t="s">
        <v>5</v>
      </c>
      <c r="C12" s="5" t="s">
        <v>5</v>
      </c>
      <c r="D12" s="5" t="s">
        <v>5</v>
      </c>
      <c r="E12" s="5" t="s">
        <v>5</v>
      </c>
      <c r="F12" s="5"/>
      <c r="G12" s="5" t="s">
        <v>5</v>
      </c>
      <c r="H12" s="5"/>
      <c r="I12" s="5" t="s">
        <v>5</v>
      </c>
      <c r="J12" s="5" t="s">
        <v>5</v>
      </c>
    </row>
    <row r="13" spans="1:10" ht="30">
      <c r="A13" s="4" t="s">
        <v>1733</v>
      </c>
      <c r="B13" s="5" t="s">
        <v>5</v>
      </c>
      <c r="C13" s="5" t="s">
        <v>5</v>
      </c>
      <c r="D13" s="5" t="s">
        <v>5</v>
      </c>
      <c r="E13" s="5" t="s">
        <v>5</v>
      </c>
      <c r="F13" s="5"/>
      <c r="G13" s="5" t="s">
        <v>5</v>
      </c>
      <c r="H13" s="5"/>
      <c r="I13" s="5" t="s">
        <v>5</v>
      </c>
      <c r="J13" s="5" t="s">
        <v>5</v>
      </c>
    </row>
    <row r="14" spans="1:10" ht="30">
      <c r="A14" s="3" t="s">
        <v>1734</v>
      </c>
      <c r="B14" s="8">
        <v>585000000</v>
      </c>
      <c r="C14" s="5" t="s">
        <v>5</v>
      </c>
      <c r="D14" s="5" t="s">
        <v>5</v>
      </c>
      <c r="E14" s="5" t="s">
        <v>5</v>
      </c>
      <c r="F14" s="5"/>
      <c r="G14" s="5" t="s">
        <v>5</v>
      </c>
      <c r="H14" s="5"/>
      <c r="I14" s="5" t="s">
        <v>5</v>
      </c>
      <c r="J14" s="5" t="s">
        <v>5</v>
      </c>
    </row>
    <row r="15" spans="1:10">
      <c r="A15" s="15"/>
      <c r="B15" s="15"/>
      <c r="C15" s="15"/>
      <c r="D15" s="15"/>
      <c r="E15" s="15"/>
      <c r="F15" s="15"/>
      <c r="G15" s="15"/>
      <c r="H15" s="15"/>
      <c r="I15" s="15"/>
      <c r="J15" s="15"/>
    </row>
    <row r="16" spans="1:10" ht="15" customHeight="1">
      <c r="A16" s="3" t="s">
        <v>1399</v>
      </c>
      <c r="B16" s="16" t="s">
        <v>897</v>
      </c>
      <c r="C16" s="16"/>
      <c r="D16" s="16"/>
      <c r="E16" s="16"/>
      <c r="F16" s="16"/>
      <c r="G16" s="16"/>
      <c r="H16" s="16"/>
      <c r="I16" s="16"/>
      <c r="J16" s="16"/>
    </row>
    <row r="17" spans="1:10" ht="15" customHeight="1">
      <c r="A17" s="3" t="s">
        <v>1738</v>
      </c>
      <c r="B17" s="16" t="s">
        <v>899</v>
      </c>
      <c r="C17" s="16"/>
      <c r="D17" s="16"/>
      <c r="E17" s="16"/>
      <c r="F17" s="16"/>
      <c r="G17" s="16"/>
      <c r="H17" s="16"/>
      <c r="I17" s="16"/>
      <c r="J17" s="16"/>
    </row>
    <row r="18" spans="1:10" ht="15" customHeight="1">
      <c r="A18" s="3" t="s">
        <v>1740</v>
      </c>
      <c r="B18" s="16" t="s">
        <v>901</v>
      </c>
      <c r="C18" s="16"/>
      <c r="D18" s="16"/>
      <c r="E18" s="16"/>
      <c r="F18" s="16"/>
      <c r="G18" s="16"/>
      <c r="H18" s="16"/>
      <c r="I18" s="16"/>
      <c r="J18" s="16"/>
    </row>
  </sheetData>
  <mergeCells count="10">
    <mergeCell ref="A15:J15"/>
    <mergeCell ref="B16:J16"/>
    <mergeCell ref="B17:J17"/>
    <mergeCell ref="B18:J18"/>
    <mergeCell ref="A1:A2"/>
    <mergeCell ref="B1:D1"/>
    <mergeCell ref="E1:F1"/>
    <mergeCell ref="G1:H1"/>
    <mergeCell ref="E2:F2"/>
    <mergeCell ref="G2:H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0.28515625" customWidth="1"/>
    <col min="4" max="4" width="10.140625" customWidth="1"/>
    <col min="5" max="5" width="20.28515625" customWidth="1"/>
    <col min="6" max="6" width="10.140625" customWidth="1"/>
    <col min="7" max="7" width="27.42578125" customWidth="1"/>
    <col min="8" max="8" width="28.5703125" customWidth="1"/>
  </cols>
  <sheetData>
    <row r="1" spans="1:8" ht="60">
      <c r="A1" s="1" t="s">
        <v>1745</v>
      </c>
      <c r="B1" s="1" t="s">
        <v>1</v>
      </c>
      <c r="C1" s="9"/>
      <c r="D1" s="9"/>
      <c r="E1" s="9"/>
      <c r="F1" s="9"/>
      <c r="G1" s="1"/>
      <c r="H1" s="1"/>
    </row>
    <row r="2" spans="1:8" ht="30" customHeight="1">
      <c r="A2" s="1" t="s">
        <v>73</v>
      </c>
      <c r="B2" s="1" t="s">
        <v>2</v>
      </c>
      <c r="C2" s="9" t="s">
        <v>1730</v>
      </c>
      <c r="D2" s="9"/>
      <c r="E2" s="9" t="s">
        <v>1731</v>
      </c>
      <c r="F2" s="9"/>
      <c r="G2" s="1" t="s">
        <v>1746</v>
      </c>
      <c r="H2" s="1" t="s">
        <v>1732</v>
      </c>
    </row>
    <row r="3" spans="1:8">
      <c r="A3" s="4" t="s">
        <v>878</v>
      </c>
      <c r="B3" s="5" t="s">
        <v>5</v>
      </c>
      <c r="C3" s="5" t="s">
        <v>5</v>
      </c>
      <c r="D3" s="5"/>
      <c r="E3" s="5" t="s">
        <v>5</v>
      </c>
      <c r="F3" s="5"/>
      <c r="G3" s="5" t="s">
        <v>5</v>
      </c>
      <c r="H3" s="5" t="s">
        <v>5</v>
      </c>
    </row>
    <row r="4" spans="1:8" ht="17.25">
      <c r="A4" s="3" t="s">
        <v>1747</v>
      </c>
      <c r="B4" s="5" t="s">
        <v>5</v>
      </c>
      <c r="C4" s="8">
        <v>563899</v>
      </c>
      <c r="D4" s="163" t="s">
        <v>1399</v>
      </c>
      <c r="E4" s="8">
        <v>506734</v>
      </c>
      <c r="F4" s="163" t="s">
        <v>1399</v>
      </c>
      <c r="G4" s="5" t="s">
        <v>5</v>
      </c>
      <c r="H4" s="5" t="s">
        <v>5</v>
      </c>
    </row>
    <row r="5" spans="1:8" ht="17.25">
      <c r="A5" s="3" t="s">
        <v>1748</v>
      </c>
      <c r="B5" s="5" t="s">
        <v>5</v>
      </c>
      <c r="C5" s="162">
        <v>1.6850000000000001</v>
      </c>
      <c r="D5" s="163" t="s">
        <v>1399</v>
      </c>
      <c r="E5" s="162">
        <v>1.3160000000000001</v>
      </c>
      <c r="F5" s="163" t="s">
        <v>1399</v>
      </c>
      <c r="G5" s="5" t="s">
        <v>5</v>
      </c>
      <c r="H5" s="5" t="s">
        <v>5</v>
      </c>
    </row>
    <row r="6" spans="1:8" ht="30">
      <c r="A6" s="3" t="s">
        <v>1749</v>
      </c>
      <c r="B6" s="5" t="s">
        <v>5</v>
      </c>
      <c r="C6" s="7">
        <v>26771</v>
      </c>
      <c r="D6" s="163" t="s">
        <v>1399</v>
      </c>
      <c r="E6" s="7">
        <v>30806</v>
      </c>
      <c r="F6" s="163" t="s">
        <v>1399</v>
      </c>
      <c r="G6" s="5" t="s">
        <v>5</v>
      </c>
      <c r="H6" s="5" t="s">
        <v>5</v>
      </c>
    </row>
    <row r="7" spans="1:8" ht="30">
      <c r="A7" s="3" t="s">
        <v>1750</v>
      </c>
      <c r="B7" s="5" t="s">
        <v>5</v>
      </c>
      <c r="C7" s="162">
        <v>0.08</v>
      </c>
      <c r="D7" s="163" t="s">
        <v>1399</v>
      </c>
      <c r="E7" s="162">
        <v>0.08</v>
      </c>
      <c r="F7" s="163" t="s">
        <v>1399</v>
      </c>
      <c r="G7" s="5" t="s">
        <v>5</v>
      </c>
      <c r="H7" s="5" t="s">
        <v>5</v>
      </c>
    </row>
    <row r="8" spans="1:8" ht="30">
      <c r="A8" s="3" t="s">
        <v>1751</v>
      </c>
      <c r="B8" s="5" t="s">
        <v>5</v>
      </c>
      <c r="C8" s="7">
        <v>33464</v>
      </c>
      <c r="D8" s="163" t="s">
        <v>1399</v>
      </c>
      <c r="E8" s="7">
        <v>38508</v>
      </c>
      <c r="F8" s="163" t="s">
        <v>1399</v>
      </c>
      <c r="G8" s="5" t="s">
        <v>5</v>
      </c>
      <c r="H8" s="5" t="s">
        <v>5</v>
      </c>
    </row>
    <row r="9" spans="1:8" ht="30">
      <c r="A9" s="3" t="s">
        <v>1752</v>
      </c>
      <c r="B9" s="5" t="s">
        <v>5</v>
      </c>
      <c r="C9" s="162">
        <v>0.1</v>
      </c>
      <c r="D9" s="163" t="s">
        <v>1399</v>
      </c>
      <c r="E9" s="162">
        <v>0.1</v>
      </c>
      <c r="F9" s="163" t="s">
        <v>1399</v>
      </c>
      <c r="G9" s="5" t="s">
        <v>5</v>
      </c>
      <c r="H9" s="162">
        <v>0.1</v>
      </c>
    </row>
    <row r="10" spans="1:8" ht="17.25">
      <c r="A10" s="3" t="s">
        <v>1753</v>
      </c>
      <c r="B10" s="5" t="s">
        <v>5</v>
      </c>
      <c r="C10" s="7">
        <v>559572</v>
      </c>
      <c r="D10" s="163" t="s">
        <v>1738</v>
      </c>
      <c r="E10" s="7">
        <v>501731</v>
      </c>
      <c r="F10" s="163" t="s">
        <v>1738</v>
      </c>
      <c r="G10" s="5" t="s">
        <v>5</v>
      </c>
      <c r="H10" s="5" t="s">
        <v>5</v>
      </c>
    </row>
    <row r="11" spans="1:8" ht="17.25">
      <c r="A11" s="3" t="s">
        <v>1754</v>
      </c>
      <c r="B11" s="5" t="s">
        <v>5</v>
      </c>
      <c r="C11" s="162">
        <v>1.6719999999999999</v>
      </c>
      <c r="D11" s="163" t="s">
        <v>1738</v>
      </c>
      <c r="E11" s="162">
        <v>1.3029999999999999</v>
      </c>
      <c r="F11" s="163" t="s">
        <v>1738</v>
      </c>
      <c r="G11" s="5" t="s">
        <v>5</v>
      </c>
      <c r="H11" s="5" t="s">
        <v>5</v>
      </c>
    </row>
    <row r="12" spans="1:8" ht="45">
      <c r="A12" s="3" t="s">
        <v>1755</v>
      </c>
      <c r="B12" s="5" t="s">
        <v>5</v>
      </c>
      <c r="C12" s="7">
        <v>20079</v>
      </c>
      <c r="D12" s="163" t="s">
        <v>1738</v>
      </c>
      <c r="E12" s="7">
        <v>23105</v>
      </c>
      <c r="F12" s="163" t="s">
        <v>1738</v>
      </c>
      <c r="G12" s="5" t="s">
        <v>5</v>
      </c>
      <c r="H12" s="5" t="s">
        <v>5</v>
      </c>
    </row>
    <row r="13" spans="1:8" ht="30">
      <c r="A13" s="3" t="s">
        <v>1756</v>
      </c>
      <c r="B13" s="5" t="s">
        <v>5</v>
      </c>
      <c r="C13" s="162">
        <v>0.06</v>
      </c>
      <c r="D13" s="163" t="s">
        <v>1738</v>
      </c>
      <c r="E13" s="162">
        <v>0.06</v>
      </c>
      <c r="F13" s="163" t="s">
        <v>1738</v>
      </c>
      <c r="G13" s="5" t="s">
        <v>5</v>
      </c>
      <c r="H13" s="162">
        <v>0.06</v>
      </c>
    </row>
    <row r="14" spans="1:8" ht="17.25">
      <c r="A14" s="3" t="s">
        <v>1757</v>
      </c>
      <c r="B14" s="5" t="s">
        <v>5</v>
      </c>
      <c r="C14" s="7">
        <v>559572</v>
      </c>
      <c r="D14" s="163" t="s">
        <v>1740</v>
      </c>
      <c r="E14" s="7">
        <v>501731</v>
      </c>
      <c r="F14" s="163" t="s">
        <v>1740</v>
      </c>
      <c r="G14" s="5" t="s">
        <v>5</v>
      </c>
      <c r="H14" s="5" t="s">
        <v>5</v>
      </c>
    </row>
    <row r="15" spans="1:8" ht="17.25">
      <c r="A15" s="3" t="s">
        <v>1758</v>
      </c>
      <c r="B15" s="5" t="s">
        <v>5</v>
      </c>
      <c r="C15" s="162">
        <v>0.32100000000000001</v>
      </c>
      <c r="D15" s="163" t="s">
        <v>1740</v>
      </c>
      <c r="E15" s="162">
        <v>0.255</v>
      </c>
      <c r="F15" s="163" t="s">
        <v>1740</v>
      </c>
      <c r="G15" s="5" t="s">
        <v>5</v>
      </c>
      <c r="H15" s="5" t="s">
        <v>5</v>
      </c>
    </row>
    <row r="16" spans="1:8" ht="45">
      <c r="A16" s="3" t="s">
        <v>1759</v>
      </c>
      <c r="B16" s="5" t="s">
        <v>5</v>
      </c>
      <c r="C16" s="7">
        <v>209041</v>
      </c>
      <c r="D16" s="163" t="s">
        <v>1740</v>
      </c>
      <c r="E16" s="7">
        <v>236315</v>
      </c>
      <c r="F16" s="163" t="s">
        <v>1740</v>
      </c>
      <c r="G16" s="5" t="s">
        <v>5</v>
      </c>
      <c r="H16" s="5" t="s">
        <v>5</v>
      </c>
    </row>
    <row r="17" spans="1:8" ht="30">
      <c r="A17" s="3" t="s">
        <v>1760</v>
      </c>
      <c r="B17" s="5" t="s">
        <v>5</v>
      </c>
      <c r="C17" s="162">
        <v>0.12</v>
      </c>
      <c r="D17" s="163" t="s">
        <v>1761</v>
      </c>
      <c r="E17" s="162">
        <v>0.12</v>
      </c>
      <c r="F17" s="163" t="s">
        <v>1761</v>
      </c>
      <c r="G17" s="162">
        <v>0.04</v>
      </c>
      <c r="H17" s="5" t="s">
        <v>5</v>
      </c>
    </row>
    <row r="18" spans="1:8" ht="45">
      <c r="A18" s="3" t="s">
        <v>1762</v>
      </c>
      <c r="B18" s="5" t="s">
        <v>5</v>
      </c>
      <c r="C18" s="7">
        <v>87101</v>
      </c>
      <c r="D18" s="163" t="s">
        <v>1740</v>
      </c>
      <c r="E18" s="7">
        <v>98464</v>
      </c>
      <c r="F18" s="163" t="s">
        <v>1740</v>
      </c>
      <c r="G18" s="5" t="s">
        <v>5</v>
      </c>
      <c r="H18" s="5" t="s">
        <v>5</v>
      </c>
    </row>
    <row r="19" spans="1:8" ht="30">
      <c r="A19" s="3" t="s">
        <v>1763</v>
      </c>
      <c r="B19" s="5" t="s">
        <v>5</v>
      </c>
      <c r="C19" s="162">
        <v>0.05</v>
      </c>
      <c r="D19" s="163" t="s">
        <v>1740</v>
      </c>
      <c r="E19" s="162">
        <v>0.05</v>
      </c>
      <c r="F19" s="163" t="s">
        <v>1740</v>
      </c>
      <c r="G19" s="5" t="s">
        <v>5</v>
      </c>
      <c r="H19" s="162">
        <v>0.05</v>
      </c>
    </row>
    <row r="20" spans="1:8" ht="17.25">
      <c r="A20" s="3" t="s">
        <v>1764</v>
      </c>
      <c r="B20" s="5" t="s">
        <v>5</v>
      </c>
      <c r="C20" s="7">
        <v>559572</v>
      </c>
      <c r="D20" s="163" t="s">
        <v>1765</v>
      </c>
      <c r="E20" s="7">
        <v>501731</v>
      </c>
      <c r="F20" s="163" t="s">
        <v>1765</v>
      </c>
      <c r="G20" s="5" t="s">
        <v>5</v>
      </c>
      <c r="H20" s="5" t="s">
        <v>5</v>
      </c>
    </row>
    <row r="21" spans="1:8" ht="17.25">
      <c r="A21" s="3" t="s">
        <v>1766</v>
      </c>
      <c r="B21" s="5" t="s">
        <v>5</v>
      </c>
      <c r="C21" s="162">
        <v>0.32100000000000001</v>
      </c>
      <c r="D21" s="163" t="s">
        <v>1765</v>
      </c>
      <c r="E21" s="162">
        <v>0.255</v>
      </c>
      <c r="F21" s="163" t="s">
        <v>1765</v>
      </c>
      <c r="G21" s="5" t="s">
        <v>5</v>
      </c>
      <c r="H21" s="5" t="s">
        <v>5</v>
      </c>
    </row>
    <row r="22" spans="1:8" ht="30">
      <c r="A22" s="3" t="s">
        <v>1767</v>
      </c>
      <c r="B22" s="5" t="s">
        <v>5</v>
      </c>
      <c r="C22" s="8">
        <v>26130</v>
      </c>
      <c r="D22" s="163" t="s">
        <v>1765</v>
      </c>
      <c r="E22" s="8">
        <v>29539</v>
      </c>
      <c r="F22" s="163" t="s">
        <v>1765</v>
      </c>
      <c r="G22" s="5" t="s">
        <v>5</v>
      </c>
      <c r="H22" s="5" t="s">
        <v>5</v>
      </c>
    </row>
    <row r="23" spans="1:8" ht="30">
      <c r="A23" s="3" t="s">
        <v>1768</v>
      </c>
      <c r="B23" s="5" t="s">
        <v>5</v>
      </c>
      <c r="C23" s="162">
        <v>1.4999999999999999E-2</v>
      </c>
      <c r="D23" s="163" t="s">
        <v>1765</v>
      </c>
      <c r="E23" s="162">
        <v>1.4999999999999999E-2</v>
      </c>
      <c r="F23" s="163" t="s">
        <v>1765</v>
      </c>
      <c r="G23" s="5" t="s">
        <v>5</v>
      </c>
      <c r="H23" s="5" t="s">
        <v>5</v>
      </c>
    </row>
    <row r="24" spans="1:8" ht="30">
      <c r="A24" s="3" t="s">
        <v>1741</v>
      </c>
      <c r="B24" s="162">
        <v>0.12</v>
      </c>
      <c r="C24" s="5" t="s">
        <v>5</v>
      </c>
      <c r="D24" s="5"/>
      <c r="E24" s="5" t="s">
        <v>5</v>
      </c>
      <c r="F24" s="5"/>
      <c r="G24" s="5" t="s">
        <v>5</v>
      </c>
      <c r="H24" s="5" t="s">
        <v>5</v>
      </c>
    </row>
    <row r="25" spans="1:8">
      <c r="A25" s="15"/>
      <c r="B25" s="15"/>
      <c r="C25" s="15"/>
      <c r="D25" s="15"/>
      <c r="E25" s="15"/>
      <c r="F25" s="15"/>
      <c r="G25" s="15"/>
      <c r="H25" s="15"/>
    </row>
    <row r="26" spans="1:8" ht="15" customHeight="1">
      <c r="A26" s="3" t="s">
        <v>1399</v>
      </c>
      <c r="B26" s="16" t="s">
        <v>897</v>
      </c>
      <c r="C26" s="16"/>
      <c r="D26" s="16"/>
      <c r="E26" s="16"/>
      <c r="F26" s="16"/>
      <c r="G26" s="16"/>
      <c r="H26" s="16"/>
    </row>
    <row r="27" spans="1:8" ht="15" customHeight="1">
      <c r="A27" s="3" t="s">
        <v>1738</v>
      </c>
      <c r="B27" s="16" t="s">
        <v>899</v>
      </c>
      <c r="C27" s="16"/>
      <c r="D27" s="16"/>
      <c r="E27" s="16"/>
      <c r="F27" s="16"/>
      <c r="G27" s="16"/>
      <c r="H27" s="16"/>
    </row>
    <row r="28" spans="1:8" ht="15" customHeight="1">
      <c r="A28" s="3" t="s">
        <v>1740</v>
      </c>
      <c r="B28" s="16" t="s">
        <v>901</v>
      </c>
      <c r="C28" s="16"/>
      <c r="D28" s="16"/>
      <c r="E28" s="16"/>
      <c r="F28" s="16"/>
      <c r="G28" s="16"/>
      <c r="H28" s="16"/>
    </row>
    <row r="29" spans="1:8" ht="30" customHeight="1">
      <c r="A29" s="3" t="s">
        <v>1769</v>
      </c>
      <c r="B29" s="16" t="s">
        <v>1770</v>
      </c>
      <c r="C29" s="16"/>
      <c r="D29" s="16"/>
      <c r="E29" s="16"/>
      <c r="F29" s="16"/>
      <c r="G29" s="16"/>
      <c r="H29" s="16"/>
    </row>
    <row r="30" spans="1:8" ht="15" customHeight="1">
      <c r="A30" s="3" t="s">
        <v>1765</v>
      </c>
      <c r="B30" s="16" t="s">
        <v>903</v>
      </c>
      <c r="C30" s="16"/>
      <c r="D30" s="16"/>
      <c r="E30" s="16"/>
      <c r="F30" s="16"/>
      <c r="G30" s="16"/>
      <c r="H30" s="16"/>
    </row>
  </sheetData>
  <mergeCells count="10">
    <mergeCell ref="B27:H27"/>
    <mergeCell ref="B28:H28"/>
    <mergeCell ref="B29:H29"/>
    <mergeCell ref="B30:H30"/>
    <mergeCell ref="C1:D1"/>
    <mergeCell ref="E1:F1"/>
    <mergeCell ref="C2:D2"/>
    <mergeCell ref="E2:F2"/>
    <mergeCell ref="A25:H25"/>
    <mergeCell ref="B26:H2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771</v>
      </c>
      <c r="B1" s="9" t="s">
        <v>1299</v>
      </c>
      <c r="C1" s="9"/>
      <c r="D1" s="9"/>
      <c r="E1" s="9"/>
      <c r="F1" s="9"/>
      <c r="G1" s="9"/>
      <c r="H1" s="9"/>
      <c r="I1" s="9"/>
      <c r="J1" s="9" t="s">
        <v>1</v>
      </c>
      <c r="K1" s="9"/>
      <c r="L1" s="9"/>
    </row>
    <row r="2" spans="1:12" ht="30">
      <c r="A2" s="1" t="s">
        <v>73</v>
      </c>
      <c r="B2" s="1" t="s">
        <v>2</v>
      </c>
      <c r="C2" s="1" t="s">
        <v>1300</v>
      </c>
      <c r="D2" s="1" t="s">
        <v>3</v>
      </c>
      <c r="E2" s="1" t="s">
        <v>1301</v>
      </c>
      <c r="F2" s="1" t="s">
        <v>32</v>
      </c>
      <c r="G2" s="1" t="s">
        <v>1302</v>
      </c>
      <c r="H2" s="1" t="s">
        <v>1303</v>
      </c>
      <c r="I2" s="1" t="s">
        <v>1304</v>
      </c>
      <c r="J2" s="1" t="s">
        <v>2</v>
      </c>
      <c r="K2" s="1" t="s">
        <v>32</v>
      </c>
      <c r="L2" s="1" t="s">
        <v>33</v>
      </c>
    </row>
    <row r="3" spans="1:12" ht="30">
      <c r="A3" s="4" t="s">
        <v>1772</v>
      </c>
      <c r="B3" s="5" t="s">
        <v>5</v>
      </c>
      <c r="C3" s="5" t="s">
        <v>5</v>
      </c>
      <c r="D3" s="5" t="s">
        <v>5</v>
      </c>
      <c r="E3" s="5" t="s">
        <v>5</v>
      </c>
      <c r="F3" s="5" t="s">
        <v>5</v>
      </c>
      <c r="G3" s="5" t="s">
        <v>5</v>
      </c>
      <c r="H3" s="5" t="s">
        <v>5</v>
      </c>
      <c r="I3" s="5" t="s">
        <v>5</v>
      </c>
      <c r="J3" s="5" t="s">
        <v>5</v>
      </c>
      <c r="K3" s="5" t="s">
        <v>5</v>
      </c>
      <c r="L3" s="5" t="s">
        <v>5</v>
      </c>
    </row>
    <row r="4" spans="1:12">
      <c r="A4" s="3" t="s">
        <v>38</v>
      </c>
      <c r="B4" s="8">
        <v>2562990</v>
      </c>
      <c r="C4" s="8">
        <v>199770</v>
      </c>
      <c r="D4" s="8">
        <v>134340</v>
      </c>
      <c r="E4" s="8">
        <v>127195</v>
      </c>
      <c r="F4" s="8">
        <v>2200212</v>
      </c>
      <c r="G4" s="8">
        <v>471979</v>
      </c>
      <c r="H4" s="8">
        <v>137263</v>
      </c>
      <c r="I4" s="8">
        <v>96489</v>
      </c>
      <c r="J4" s="8">
        <v>3024295</v>
      </c>
      <c r="K4" s="8">
        <v>2905943</v>
      </c>
      <c r="L4" s="8">
        <v>2893771</v>
      </c>
    </row>
    <row r="5" spans="1:12">
      <c r="A5" s="3" t="s">
        <v>1773</v>
      </c>
      <c r="B5" s="7">
        <v>4693529</v>
      </c>
      <c r="C5" s="5" t="s">
        <v>5</v>
      </c>
      <c r="D5" s="5" t="s">
        <v>5</v>
      </c>
      <c r="E5" s="5" t="s">
        <v>5</v>
      </c>
      <c r="F5" s="7">
        <v>4537779</v>
      </c>
      <c r="G5" s="5" t="s">
        <v>5</v>
      </c>
      <c r="H5" s="5" t="s">
        <v>5</v>
      </c>
      <c r="I5" s="5" t="s">
        <v>5</v>
      </c>
      <c r="J5" s="7">
        <v>4693529</v>
      </c>
      <c r="K5" s="7">
        <v>4537779</v>
      </c>
      <c r="L5" s="7">
        <v>4649567</v>
      </c>
    </row>
    <row r="6" spans="1:12">
      <c r="A6" s="3" t="s">
        <v>713</v>
      </c>
      <c r="B6" s="5" t="s">
        <v>5</v>
      </c>
      <c r="C6" s="5" t="s">
        <v>5</v>
      </c>
      <c r="D6" s="5" t="s">
        <v>5</v>
      </c>
      <c r="E6" s="5" t="s">
        <v>5</v>
      </c>
      <c r="F6" s="5" t="s">
        <v>5</v>
      </c>
      <c r="G6" s="5" t="s">
        <v>5</v>
      </c>
      <c r="H6" s="5" t="s">
        <v>5</v>
      </c>
      <c r="I6" s="5" t="s">
        <v>5</v>
      </c>
      <c r="J6" s="5" t="s">
        <v>5</v>
      </c>
      <c r="K6" s="5" t="s">
        <v>5</v>
      </c>
      <c r="L6" s="5" t="s">
        <v>5</v>
      </c>
    </row>
    <row r="7" spans="1:12" ht="30">
      <c r="A7" s="4" t="s">
        <v>1772</v>
      </c>
      <c r="B7" s="5" t="s">
        <v>5</v>
      </c>
      <c r="C7" s="5" t="s">
        <v>5</v>
      </c>
      <c r="D7" s="5" t="s">
        <v>5</v>
      </c>
      <c r="E7" s="5" t="s">
        <v>5</v>
      </c>
      <c r="F7" s="5" t="s">
        <v>5</v>
      </c>
      <c r="G7" s="5" t="s">
        <v>5</v>
      </c>
      <c r="H7" s="5" t="s">
        <v>5</v>
      </c>
      <c r="I7" s="5" t="s">
        <v>5</v>
      </c>
      <c r="J7" s="5" t="s">
        <v>5</v>
      </c>
      <c r="K7" s="5" t="s">
        <v>5</v>
      </c>
      <c r="L7" s="5" t="s">
        <v>5</v>
      </c>
    </row>
    <row r="8" spans="1:12">
      <c r="A8" s="3" t="s">
        <v>38</v>
      </c>
      <c r="B8" s="5" t="s">
        <v>5</v>
      </c>
      <c r="C8" s="5" t="s">
        <v>5</v>
      </c>
      <c r="D8" s="5" t="s">
        <v>5</v>
      </c>
      <c r="E8" s="5" t="s">
        <v>5</v>
      </c>
      <c r="F8" s="5" t="s">
        <v>5</v>
      </c>
      <c r="G8" s="5" t="s">
        <v>5</v>
      </c>
      <c r="H8" s="5" t="s">
        <v>5</v>
      </c>
      <c r="I8" s="5" t="s">
        <v>5</v>
      </c>
      <c r="J8" s="7">
        <v>232200</v>
      </c>
      <c r="K8" s="7">
        <v>249000</v>
      </c>
      <c r="L8" s="7">
        <v>232800</v>
      </c>
    </row>
    <row r="9" spans="1:12">
      <c r="A9" s="3" t="s">
        <v>1773</v>
      </c>
      <c r="B9" s="8">
        <v>303900</v>
      </c>
      <c r="C9" s="5" t="s">
        <v>5</v>
      </c>
      <c r="D9" s="5" t="s">
        <v>5</v>
      </c>
      <c r="E9" s="5" t="s">
        <v>5</v>
      </c>
      <c r="F9" s="8">
        <v>472600</v>
      </c>
      <c r="G9" s="5" t="s">
        <v>5</v>
      </c>
      <c r="H9" s="5" t="s">
        <v>5</v>
      </c>
      <c r="I9" s="5" t="s">
        <v>5</v>
      </c>
      <c r="J9" s="8">
        <v>303900</v>
      </c>
      <c r="K9" s="8">
        <v>472600</v>
      </c>
      <c r="L9" s="8">
        <v>201800</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774</v>
      </c>
      <c r="B1" s="9" t="s">
        <v>1299</v>
      </c>
      <c r="C1" s="9"/>
      <c r="D1" s="9"/>
      <c r="E1" s="9"/>
      <c r="F1" s="9"/>
      <c r="G1" s="9"/>
      <c r="H1" s="9"/>
      <c r="I1" s="9"/>
      <c r="J1" s="9" t="s">
        <v>1</v>
      </c>
      <c r="K1" s="9"/>
      <c r="L1" s="9"/>
    </row>
    <row r="2" spans="1:12" ht="30">
      <c r="A2" s="1" t="s">
        <v>73</v>
      </c>
      <c r="B2" s="1" t="s">
        <v>2</v>
      </c>
      <c r="C2" s="1" t="s">
        <v>1300</v>
      </c>
      <c r="D2" s="1" t="s">
        <v>3</v>
      </c>
      <c r="E2" s="1" t="s">
        <v>1301</v>
      </c>
      <c r="F2" s="1" t="s">
        <v>32</v>
      </c>
      <c r="G2" s="1" t="s">
        <v>1302</v>
      </c>
      <c r="H2" s="1" t="s">
        <v>1303</v>
      </c>
      <c r="I2" s="1" t="s">
        <v>1304</v>
      </c>
      <c r="J2" s="1" t="s">
        <v>2</v>
      </c>
      <c r="K2" s="1" t="s">
        <v>32</v>
      </c>
      <c r="L2" s="1" t="s">
        <v>33</v>
      </c>
    </row>
    <row r="3" spans="1:12" ht="30">
      <c r="A3" s="4" t="s">
        <v>1772</v>
      </c>
      <c r="B3" s="5" t="s">
        <v>5</v>
      </c>
      <c r="C3" s="5" t="s">
        <v>5</v>
      </c>
      <c r="D3" s="5" t="s">
        <v>5</v>
      </c>
      <c r="E3" s="5" t="s">
        <v>5</v>
      </c>
      <c r="F3" s="5" t="s">
        <v>5</v>
      </c>
      <c r="G3" s="5" t="s">
        <v>5</v>
      </c>
      <c r="H3" s="5" t="s">
        <v>5</v>
      </c>
      <c r="I3" s="5" t="s">
        <v>5</v>
      </c>
      <c r="J3" s="5" t="s">
        <v>5</v>
      </c>
      <c r="K3" s="5" t="s">
        <v>5</v>
      </c>
      <c r="L3" s="5" t="s">
        <v>5</v>
      </c>
    </row>
    <row r="4" spans="1:12">
      <c r="A4" s="3" t="s">
        <v>38</v>
      </c>
      <c r="B4" s="8">
        <v>2562990</v>
      </c>
      <c r="C4" s="8">
        <v>199770</v>
      </c>
      <c r="D4" s="8">
        <v>134340</v>
      </c>
      <c r="E4" s="8">
        <v>127195</v>
      </c>
      <c r="F4" s="8">
        <v>2200212</v>
      </c>
      <c r="G4" s="8">
        <v>471979</v>
      </c>
      <c r="H4" s="8">
        <v>137263</v>
      </c>
      <c r="I4" s="8">
        <v>96489</v>
      </c>
      <c r="J4" s="8">
        <v>3024295</v>
      </c>
      <c r="K4" s="8">
        <v>2905943</v>
      </c>
      <c r="L4" s="8">
        <v>2893771</v>
      </c>
    </row>
    <row r="5" spans="1:12" ht="30">
      <c r="A5" s="3" t="s">
        <v>1775</v>
      </c>
      <c r="B5" s="7">
        <v>1478797</v>
      </c>
      <c r="C5" s="7">
        <v>-347825</v>
      </c>
      <c r="D5" s="7">
        <v>-179362</v>
      </c>
      <c r="E5" s="7">
        <v>-184494</v>
      </c>
      <c r="F5" s="7">
        <v>1129836</v>
      </c>
      <c r="G5" s="7">
        <v>-96268</v>
      </c>
      <c r="H5" s="7">
        <v>-162288</v>
      </c>
      <c r="I5" s="7">
        <v>-169269</v>
      </c>
      <c r="J5" s="7">
        <v>767116</v>
      </c>
      <c r="K5" s="7">
        <v>702011</v>
      </c>
      <c r="L5" s="7">
        <v>576070</v>
      </c>
    </row>
    <row r="6" spans="1:12">
      <c r="A6" s="3" t="s">
        <v>1776</v>
      </c>
      <c r="B6" s="7">
        <v>4693529</v>
      </c>
      <c r="C6" s="5" t="s">
        <v>5</v>
      </c>
      <c r="D6" s="5" t="s">
        <v>5</v>
      </c>
      <c r="E6" s="5" t="s">
        <v>5</v>
      </c>
      <c r="F6" s="7">
        <v>4537779</v>
      </c>
      <c r="G6" s="5" t="s">
        <v>5</v>
      </c>
      <c r="H6" s="5" t="s">
        <v>5</v>
      </c>
      <c r="I6" s="5" t="s">
        <v>5</v>
      </c>
      <c r="J6" s="7">
        <v>4693529</v>
      </c>
      <c r="K6" s="7">
        <v>4537779</v>
      </c>
      <c r="L6" s="7">
        <v>4649567</v>
      </c>
    </row>
    <row r="7" spans="1:12">
      <c r="A7" s="3" t="s">
        <v>916</v>
      </c>
      <c r="B7" s="5" t="s">
        <v>5</v>
      </c>
      <c r="C7" s="5" t="s">
        <v>5</v>
      </c>
      <c r="D7" s="5" t="s">
        <v>5</v>
      </c>
      <c r="E7" s="5" t="s">
        <v>5</v>
      </c>
      <c r="F7" s="5" t="s">
        <v>5</v>
      </c>
      <c r="G7" s="5" t="s">
        <v>5</v>
      </c>
      <c r="H7" s="5" t="s">
        <v>5</v>
      </c>
      <c r="I7" s="5" t="s">
        <v>5</v>
      </c>
      <c r="J7" s="5" t="s">
        <v>5</v>
      </c>
      <c r="K7" s="5" t="s">
        <v>5</v>
      </c>
      <c r="L7" s="5" t="s">
        <v>5</v>
      </c>
    </row>
    <row r="8" spans="1:12" ht="30">
      <c r="A8" s="4" t="s">
        <v>1772</v>
      </c>
      <c r="B8" s="5" t="s">
        <v>5</v>
      </c>
      <c r="C8" s="5" t="s">
        <v>5</v>
      </c>
      <c r="D8" s="5" t="s">
        <v>5</v>
      </c>
      <c r="E8" s="5" t="s">
        <v>5</v>
      </c>
      <c r="F8" s="5" t="s">
        <v>5</v>
      </c>
      <c r="G8" s="5" t="s">
        <v>5</v>
      </c>
      <c r="H8" s="5" t="s">
        <v>5</v>
      </c>
      <c r="I8" s="5" t="s">
        <v>5</v>
      </c>
      <c r="J8" s="5" t="s">
        <v>5</v>
      </c>
      <c r="K8" s="5" t="s">
        <v>5</v>
      </c>
      <c r="L8" s="5" t="s">
        <v>5</v>
      </c>
    </row>
    <row r="9" spans="1:12">
      <c r="A9" s="3" t="s">
        <v>38</v>
      </c>
      <c r="B9" s="5" t="s">
        <v>5</v>
      </c>
      <c r="C9" s="5" t="s">
        <v>5</v>
      </c>
      <c r="D9" s="5" t="s">
        <v>5</v>
      </c>
      <c r="E9" s="5" t="s">
        <v>5</v>
      </c>
      <c r="F9" s="5" t="s">
        <v>5</v>
      </c>
      <c r="G9" s="5" t="s">
        <v>5</v>
      </c>
      <c r="H9" s="5" t="s">
        <v>5</v>
      </c>
      <c r="I9" s="5" t="s">
        <v>5</v>
      </c>
      <c r="J9" s="7">
        <v>2999460</v>
      </c>
      <c r="K9" s="7">
        <v>2877967</v>
      </c>
      <c r="L9" s="7">
        <v>2862378</v>
      </c>
    </row>
    <row r="10" spans="1:12" ht="30">
      <c r="A10" s="3" t="s">
        <v>1775</v>
      </c>
      <c r="B10" s="5" t="s">
        <v>5</v>
      </c>
      <c r="C10" s="5" t="s">
        <v>5</v>
      </c>
      <c r="D10" s="5" t="s">
        <v>5</v>
      </c>
      <c r="E10" s="5" t="s">
        <v>5</v>
      </c>
      <c r="F10" s="5" t="s">
        <v>5</v>
      </c>
      <c r="G10" s="5" t="s">
        <v>5</v>
      </c>
      <c r="H10" s="5" t="s">
        <v>5</v>
      </c>
      <c r="I10" s="5" t="s">
        <v>5</v>
      </c>
      <c r="J10" s="7">
        <v>866367</v>
      </c>
      <c r="K10" s="7">
        <v>821143</v>
      </c>
      <c r="L10" s="7">
        <v>704002</v>
      </c>
    </row>
    <row r="11" spans="1:12">
      <c r="A11" s="3" t="s">
        <v>1776</v>
      </c>
      <c r="B11" s="7">
        <v>2945242</v>
      </c>
      <c r="C11" s="5" t="s">
        <v>5</v>
      </c>
      <c r="D11" s="5" t="s">
        <v>5</v>
      </c>
      <c r="E11" s="5" t="s">
        <v>5</v>
      </c>
      <c r="F11" s="7">
        <v>3012525</v>
      </c>
      <c r="G11" s="5" t="s">
        <v>5</v>
      </c>
      <c r="H11" s="5" t="s">
        <v>5</v>
      </c>
      <c r="I11" s="5" t="s">
        <v>5</v>
      </c>
      <c r="J11" s="7">
        <v>2945242</v>
      </c>
      <c r="K11" s="7">
        <v>3012525</v>
      </c>
      <c r="L11" s="7">
        <v>2298484</v>
      </c>
    </row>
    <row r="12" spans="1:12">
      <c r="A12" s="3" t="s">
        <v>1777</v>
      </c>
      <c r="B12" s="5" t="s">
        <v>5</v>
      </c>
      <c r="C12" s="5" t="s">
        <v>5</v>
      </c>
      <c r="D12" s="5" t="s">
        <v>5</v>
      </c>
      <c r="E12" s="5" t="s">
        <v>5</v>
      </c>
      <c r="F12" s="5" t="s">
        <v>5</v>
      </c>
      <c r="G12" s="5" t="s">
        <v>5</v>
      </c>
      <c r="H12" s="5" t="s">
        <v>5</v>
      </c>
      <c r="I12" s="5" t="s">
        <v>5</v>
      </c>
      <c r="J12" s="5" t="s">
        <v>5</v>
      </c>
      <c r="K12" s="5" t="s">
        <v>5</v>
      </c>
      <c r="L12" s="5" t="s">
        <v>5</v>
      </c>
    </row>
    <row r="13" spans="1:12" ht="30">
      <c r="A13" s="4" t="s">
        <v>1772</v>
      </c>
      <c r="B13" s="5" t="s">
        <v>5</v>
      </c>
      <c r="C13" s="5" t="s">
        <v>5</v>
      </c>
      <c r="D13" s="5" t="s">
        <v>5</v>
      </c>
      <c r="E13" s="5" t="s">
        <v>5</v>
      </c>
      <c r="F13" s="5" t="s">
        <v>5</v>
      </c>
      <c r="G13" s="5" t="s">
        <v>5</v>
      </c>
      <c r="H13" s="5" t="s">
        <v>5</v>
      </c>
      <c r="I13" s="5" t="s">
        <v>5</v>
      </c>
      <c r="J13" s="5" t="s">
        <v>5</v>
      </c>
      <c r="K13" s="5" t="s">
        <v>5</v>
      </c>
      <c r="L13" s="5" t="s">
        <v>5</v>
      </c>
    </row>
    <row r="14" spans="1:12">
      <c r="A14" s="3" t="s">
        <v>38</v>
      </c>
      <c r="B14" s="5" t="s">
        <v>5</v>
      </c>
      <c r="C14" s="5" t="s">
        <v>5</v>
      </c>
      <c r="D14" s="5" t="s">
        <v>5</v>
      </c>
      <c r="E14" s="5" t="s">
        <v>5</v>
      </c>
      <c r="F14" s="5" t="s">
        <v>5</v>
      </c>
      <c r="G14" s="5" t="s">
        <v>5</v>
      </c>
      <c r="H14" s="5" t="s">
        <v>5</v>
      </c>
      <c r="I14" s="5" t="s">
        <v>5</v>
      </c>
      <c r="J14" s="7">
        <v>24835</v>
      </c>
      <c r="K14" s="7">
        <v>27976</v>
      </c>
      <c r="L14" s="7">
        <v>31393</v>
      </c>
    </row>
    <row r="15" spans="1:12" ht="30">
      <c r="A15" s="3" t="s">
        <v>1775</v>
      </c>
      <c r="B15" s="5" t="s">
        <v>5</v>
      </c>
      <c r="C15" s="5" t="s">
        <v>5</v>
      </c>
      <c r="D15" s="5" t="s">
        <v>5</v>
      </c>
      <c r="E15" s="5" t="s">
        <v>5</v>
      </c>
      <c r="F15" s="5" t="s">
        <v>5</v>
      </c>
      <c r="G15" s="5" t="s">
        <v>5</v>
      </c>
      <c r="H15" s="5" t="s">
        <v>5</v>
      </c>
      <c r="I15" s="5" t="s">
        <v>5</v>
      </c>
      <c r="J15" s="7">
        <v>-99251</v>
      </c>
      <c r="K15" s="7">
        <v>-119132</v>
      </c>
      <c r="L15" s="7">
        <v>-127932</v>
      </c>
    </row>
    <row r="16" spans="1:12">
      <c r="A16" s="3" t="s">
        <v>923</v>
      </c>
      <c r="B16" s="5" t="s">
        <v>5</v>
      </c>
      <c r="C16" s="5" t="s">
        <v>5</v>
      </c>
      <c r="D16" s="5" t="s">
        <v>5</v>
      </c>
      <c r="E16" s="5" t="s">
        <v>5</v>
      </c>
      <c r="F16" s="5" t="s">
        <v>5</v>
      </c>
      <c r="G16" s="5" t="s">
        <v>5</v>
      </c>
      <c r="H16" s="5" t="s">
        <v>5</v>
      </c>
      <c r="I16" s="5" t="s">
        <v>5</v>
      </c>
      <c r="J16" s="5" t="s">
        <v>5</v>
      </c>
      <c r="K16" s="5" t="s">
        <v>5</v>
      </c>
      <c r="L16" s="5" t="s">
        <v>5</v>
      </c>
    </row>
    <row r="17" spans="1:12" ht="30">
      <c r="A17" s="4" t="s">
        <v>1772</v>
      </c>
      <c r="B17" s="5" t="s">
        <v>5</v>
      </c>
      <c r="C17" s="5" t="s">
        <v>5</v>
      </c>
      <c r="D17" s="5" t="s">
        <v>5</v>
      </c>
      <c r="E17" s="5" t="s">
        <v>5</v>
      </c>
      <c r="F17" s="5" t="s">
        <v>5</v>
      </c>
      <c r="G17" s="5" t="s">
        <v>5</v>
      </c>
      <c r="H17" s="5" t="s">
        <v>5</v>
      </c>
      <c r="I17" s="5" t="s">
        <v>5</v>
      </c>
      <c r="J17" s="5" t="s">
        <v>5</v>
      </c>
      <c r="K17" s="5" t="s">
        <v>5</v>
      </c>
      <c r="L17" s="5" t="s">
        <v>5</v>
      </c>
    </row>
    <row r="18" spans="1:12">
      <c r="A18" s="3" t="s">
        <v>1776</v>
      </c>
      <c r="B18" s="8">
        <v>1748287</v>
      </c>
      <c r="C18" s="5" t="s">
        <v>5</v>
      </c>
      <c r="D18" s="5" t="s">
        <v>5</v>
      </c>
      <c r="E18" s="5" t="s">
        <v>5</v>
      </c>
      <c r="F18" s="8">
        <v>1525254</v>
      </c>
      <c r="G18" s="5" t="s">
        <v>5</v>
      </c>
      <c r="H18" s="5" t="s">
        <v>5</v>
      </c>
      <c r="I18" s="5" t="s">
        <v>5</v>
      </c>
      <c r="J18" s="8">
        <v>1748287</v>
      </c>
      <c r="K18" s="8">
        <v>1525254</v>
      </c>
      <c r="L18" s="8">
        <v>235108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778</v>
      </c>
      <c r="B1" s="9" t="s">
        <v>1299</v>
      </c>
      <c r="C1" s="9"/>
      <c r="D1" s="9"/>
      <c r="E1" s="9"/>
      <c r="F1" s="9"/>
      <c r="G1" s="9"/>
      <c r="H1" s="9"/>
      <c r="I1" s="9"/>
      <c r="J1" s="9" t="s">
        <v>1</v>
      </c>
      <c r="K1" s="9"/>
      <c r="L1" s="9"/>
    </row>
    <row r="2" spans="1:12" ht="30">
      <c r="A2" s="1" t="s">
        <v>31</v>
      </c>
      <c r="B2" s="1" t="s">
        <v>2</v>
      </c>
      <c r="C2" s="1" t="s">
        <v>1300</v>
      </c>
      <c r="D2" s="1" t="s">
        <v>3</v>
      </c>
      <c r="E2" s="1" t="s">
        <v>1301</v>
      </c>
      <c r="F2" s="1" t="s">
        <v>32</v>
      </c>
      <c r="G2" s="1" t="s">
        <v>1302</v>
      </c>
      <c r="H2" s="1" t="s">
        <v>1303</v>
      </c>
      <c r="I2" s="1" t="s">
        <v>1304</v>
      </c>
      <c r="J2" s="1" t="s">
        <v>2</v>
      </c>
      <c r="K2" s="1" t="s">
        <v>32</v>
      </c>
      <c r="L2" s="1" t="s">
        <v>33</v>
      </c>
    </row>
    <row r="3" spans="1:12" ht="30">
      <c r="A3" s="4" t="s">
        <v>925</v>
      </c>
      <c r="B3" s="5" t="s">
        <v>5</v>
      </c>
      <c r="C3" s="5" t="s">
        <v>5</v>
      </c>
      <c r="D3" s="5" t="s">
        <v>5</v>
      </c>
      <c r="E3" s="5" t="s">
        <v>5</v>
      </c>
      <c r="F3" s="5" t="s">
        <v>5</v>
      </c>
      <c r="G3" s="5" t="s">
        <v>5</v>
      </c>
      <c r="H3" s="5" t="s">
        <v>5</v>
      </c>
      <c r="I3" s="5" t="s">
        <v>5</v>
      </c>
      <c r="J3" s="5" t="s">
        <v>5</v>
      </c>
      <c r="K3" s="5" t="s">
        <v>5</v>
      </c>
      <c r="L3" s="5" t="s">
        <v>5</v>
      </c>
    </row>
    <row r="4" spans="1:12">
      <c r="A4" s="3" t="s">
        <v>931</v>
      </c>
      <c r="B4" s="8">
        <v>2562990</v>
      </c>
      <c r="C4" s="8">
        <v>199770</v>
      </c>
      <c r="D4" s="8">
        <v>134340</v>
      </c>
      <c r="E4" s="8">
        <v>127195</v>
      </c>
      <c r="F4" s="8">
        <v>2200212</v>
      </c>
      <c r="G4" s="8">
        <v>471979</v>
      </c>
      <c r="H4" s="8">
        <v>137263</v>
      </c>
      <c r="I4" s="8">
        <v>96489</v>
      </c>
      <c r="J4" s="8">
        <v>3024295</v>
      </c>
      <c r="K4" s="8">
        <v>2905943</v>
      </c>
      <c r="L4" s="8">
        <v>2893771</v>
      </c>
    </row>
    <row r="5" spans="1:12" ht="30">
      <c r="A5" s="3" t="s">
        <v>932</v>
      </c>
      <c r="B5" s="7">
        <v>1478797</v>
      </c>
      <c r="C5" s="7">
        <v>-347825</v>
      </c>
      <c r="D5" s="7">
        <v>-179362</v>
      </c>
      <c r="E5" s="7">
        <v>-184494</v>
      </c>
      <c r="F5" s="7">
        <v>1129836</v>
      </c>
      <c r="G5" s="7">
        <v>-96268</v>
      </c>
      <c r="H5" s="7">
        <v>-162288</v>
      </c>
      <c r="I5" s="7">
        <v>-169269</v>
      </c>
      <c r="J5" s="7">
        <v>767116</v>
      </c>
      <c r="K5" s="7">
        <v>702011</v>
      </c>
      <c r="L5" s="7">
        <v>576070</v>
      </c>
    </row>
    <row r="6" spans="1:12">
      <c r="A6" s="3" t="s">
        <v>936</v>
      </c>
      <c r="B6" s="7">
        <v>549664</v>
      </c>
      <c r="C6" s="7">
        <v>-135074</v>
      </c>
      <c r="D6" s="7">
        <v>-76347</v>
      </c>
      <c r="E6" s="7">
        <v>-71224</v>
      </c>
      <c r="F6" s="7">
        <v>440914</v>
      </c>
      <c r="G6" s="7">
        <v>-79353</v>
      </c>
      <c r="H6" s="7">
        <v>-61089</v>
      </c>
      <c r="I6" s="7">
        <v>-63619</v>
      </c>
      <c r="J6" s="7">
        <v>267019</v>
      </c>
      <c r="K6" s="7">
        <v>236853</v>
      </c>
      <c r="L6" s="7">
        <v>230102</v>
      </c>
    </row>
    <row r="7" spans="1:12" ht="30">
      <c r="A7" s="3" t="s">
        <v>58</v>
      </c>
      <c r="B7" s="7">
        <v>929133</v>
      </c>
      <c r="C7" s="7">
        <v>-212751</v>
      </c>
      <c r="D7" s="7">
        <v>-103015</v>
      </c>
      <c r="E7" s="7">
        <v>-113270</v>
      </c>
      <c r="F7" s="7">
        <v>688922</v>
      </c>
      <c r="G7" s="7">
        <v>-16915</v>
      </c>
      <c r="H7" s="7">
        <v>-101199</v>
      </c>
      <c r="I7" s="7">
        <v>-105650</v>
      </c>
      <c r="J7" s="7">
        <v>500097</v>
      </c>
      <c r="K7" s="7">
        <v>465158</v>
      </c>
      <c r="L7" s="7">
        <v>345968</v>
      </c>
    </row>
    <row r="8" spans="1:12" ht="45">
      <c r="A8" s="3" t="s">
        <v>59</v>
      </c>
      <c r="B8" s="7">
        <v>-19135</v>
      </c>
      <c r="C8" s="7">
        <v>-1960</v>
      </c>
      <c r="D8" s="7">
        <v>-1928</v>
      </c>
      <c r="E8" s="7">
        <v>-1917</v>
      </c>
      <c r="F8" s="7">
        <v>-24582</v>
      </c>
      <c r="G8" s="5">
        <v>-793</v>
      </c>
      <c r="H8" s="7">
        <v>-4044</v>
      </c>
      <c r="I8" s="7">
        <v>-1791</v>
      </c>
      <c r="J8" s="7">
        <v>-24940</v>
      </c>
      <c r="K8" s="7">
        <v>-31210</v>
      </c>
      <c r="L8" s="7">
        <v>-80036</v>
      </c>
    </row>
    <row r="9" spans="1:12">
      <c r="A9" s="3" t="s">
        <v>60</v>
      </c>
      <c r="B9" s="7">
        <v>909998</v>
      </c>
      <c r="C9" s="7">
        <v>-214711</v>
      </c>
      <c r="D9" s="7">
        <v>-104943</v>
      </c>
      <c r="E9" s="7">
        <v>-115187</v>
      </c>
      <c r="F9" s="7">
        <v>664340</v>
      </c>
      <c r="G9" s="7">
        <v>-17708</v>
      </c>
      <c r="H9" s="7">
        <v>-105243</v>
      </c>
      <c r="I9" s="7">
        <v>-107441</v>
      </c>
      <c r="J9" s="7">
        <v>475157</v>
      </c>
      <c r="K9" s="7">
        <v>433948</v>
      </c>
      <c r="L9" s="7">
        <v>265932</v>
      </c>
    </row>
    <row r="10" spans="1:12" ht="30">
      <c r="A10" s="3" t="s">
        <v>1779</v>
      </c>
      <c r="B10" s="10">
        <v>3.38</v>
      </c>
      <c r="C10" s="10">
        <v>-0.78</v>
      </c>
      <c r="D10" s="10">
        <v>-0.38</v>
      </c>
      <c r="E10" s="10">
        <v>-0.42</v>
      </c>
      <c r="F10" s="10">
        <v>2.5299999999999998</v>
      </c>
      <c r="G10" s="10">
        <v>-0.06</v>
      </c>
      <c r="H10" s="10">
        <v>-0.37</v>
      </c>
      <c r="I10" s="10">
        <v>-0.38</v>
      </c>
      <c r="J10" s="10">
        <v>1.82</v>
      </c>
      <c r="K10" s="10">
        <v>1.7</v>
      </c>
      <c r="L10" s="10">
        <v>1.1599999999999999</v>
      </c>
    </row>
    <row r="11" spans="1:12" ht="30">
      <c r="A11" s="3" t="s">
        <v>63</v>
      </c>
      <c r="B11" s="10">
        <v>-7.0000000000000007E-2</v>
      </c>
      <c r="C11" s="8">
        <v>0</v>
      </c>
      <c r="D11" s="10">
        <v>-0.01</v>
      </c>
      <c r="E11" s="8">
        <v>0</v>
      </c>
      <c r="F11" s="10">
        <v>-0.09</v>
      </c>
      <c r="G11" s="10">
        <v>-0.01</v>
      </c>
      <c r="H11" s="10">
        <v>-0.02</v>
      </c>
      <c r="I11" s="10">
        <v>-0.01</v>
      </c>
      <c r="J11" s="10">
        <v>-0.09</v>
      </c>
      <c r="K11" s="10">
        <v>-0.11</v>
      </c>
      <c r="L11" s="10">
        <v>-0.27</v>
      </c>
    </row>
    <row r="12" spans="1:12">
      <c r="A12" s="3" t="s">
        <v>64</v>
      </c>
      <c r="B12" s="10">
        <v>3.31</v>
      </c>
      <c r="C12" s="10">
        <v>-0.78</v>
      </c>
      <c r="D12" s="10">
        <v>-0.39</v>
      </c>
      <c r="E12" s="10">
        <v>-0.42</v>
      </c>
      <c r="F12" s="10">
        <v>2.44</v>
      </c>
      <c r="G12" s="10">
        <v>-7.0000000000000007E-2</v>
      </c>
      <c r="H12" s="10">
        <v>-0.39</v>
      </c>
      <c r="I12" s="10">
        <v>-0.39</v>
      </c>
      <c r="J12" s="10">
        <v>1.73</v>
      </c>
      <c r="K12" s="10">
        <v>1.59</v>
      </c>
      <c r="L12" s="10">
        <v>0.89</v>
      </c>
    </row>
    <row r="13" spans="1:12" ht="30">
      <c r="A13" s="3" t="s">
        <v>62</v>
      </c>
      <c r="B13" s="10">
        <v>3.36</v>
      </c>
      <c r="C13" s="10">
        <v>-0.78</v>
      </c>
      <c r="D13" s="10">
        <v>-0.38</v>
      </c>
      <c r="E13" s="10">
        <v>-0.42</v>
      </c>
      <c r="F13" s="10">
        <v>2.5099999999999998</v>
      </c>
      <c r="G13" s="10">
        <v>-0.06</v>
      </c>
      <c r="H13" s="10">
        <v>-0.37</v>
      </c>
      <c r="I13" s="10">
        <v>-0.38</v>
      </c>
      <c r="J13" s="10">
        <v>1.81</v>
      </c>
      <c r="K13" s="10">
        <v>1.69</v>
      </c>
      <c r="L13" s="10">
        <v>1.1599999999999999</v>
      </c>
    </row>
    <row r="14" spans="1:12" ht="30">
      <c r="A14" s="3" t="s">
        <v>63</v>
      </c>
      <c r="B14" s="10">
        <v>-7.0000000000000007E-2</v>
      </c>
      <c r="C14" s="8">
        <v>0</v>
      </c>
      <c r="D14" s="10">
        <v>-0.01</v>
      </c>
      <c r="E14" s="8">
        <v>0</v>
      </c>
      <c r="F14" s="10">
        <v>-0.09</v>
      </c>
      <c r="G14" s="10">
        <v>-0.01</v>
      </c>
      <c r="H14" s="10">
        <v>-0.02</v>
      </c>
      <c r="I14" s="10">
        <v>-0.01</v>
      </c>
      <c r="J14" s="10">
        <v>-0.09</v>
      </c>
      <c r="K14" s="10">
        <v>-0.11</v>
      </c>
      <c r="L14" s="10">
        <v>-0.27</v>
      </c>
    </row>
    <row r="15" spans="1:12">
      <c r="A15" s="3" t="s">
        <v>64</v>
      </c>
      <c r="B15" s="10">
        <v>3.29</v>
      </c>
      <c r="C15" s="10">
        <v>-0.78</v>
      </c>
      <c r="D15" s="10">
        <v>-0.39</v>
      </c>
      <c r="E15" s="10">
        <v>-0.42</v>
      </c>
      <c r="F15" s="10">
        <v>2.42</v>
      </c>
      <c r="G15" s="10">
        <v>-7.0000000000000007E-2</v>
      </c>
      <c r="H15" s="10">
        <v>-0.39</v>
      </c>
      <c r="I15" s="10">
        <v>-0.39</v>
      </c>
      <c r="J15" s="10">
        <v>1.72</v>
      </c>
      <c r="K15" s="10">
        <v>1.58</v>
      </c>
      <c r="L15" s="10">
        <v>0.89</v>
      </c>
    </row>
    <row r="16" spans="1:12">
      <c r="A16" s="3" t="s">
        <v>1780</v>
      </c>
      <c r="B16" s="5" t="s">
        <v>5</v>
      </c>
      <c r="C16" s="5" t="s">
        <v>5</v>
      </c>
      <c r="D16" s="5" t="s">
        <v>5</v>
      </c>
      <c r="E16" s="5" t="s">
        <v>5</v>
      </c>
      <c r="F16" s="5" t="s">
        <v>5</v>
      </c>
      <c r="G16" s="5" t="s">
        <v>5</v>
      </c>
      <c r="H16" s="5" t="s">
        <v>5</v>
      </c>
      <c r="I16" s="5" t="s">
        <v>5</v>
      </c>
      <c r="J16" s="8">
        <v>0</v>
      </c>
      <c r="K16" s="8">
        <v>0</v>
      </c>
      <c r="L16" s="8">
        <v>7409</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1" width="12.140625" bestFit="1" customWidth="1"/>
  </cols>
  <sheetData>
    <row r="1" spans="1:11" ht="30" customHeight="1">
      <c r="A1" s="9" t="s">
        <v>1781</v>
      </c>
      <c r="B1" s="9" t="s">
        <v>1299</v>
      </c>
      <c r="C1" s="9"/>
      <c r="D1" s="9"/>
      <c r="E1" s="9"/>
      <c r="F1" s="9"/>
      <c r="G1" s="9"/>
      <c r="H1" s="9"/>
      <c r="I1" s="9"/>
      <c r="J1" s="9" t="s">
        <v>1</v>
      </c>
      <c r="K1" s="9"/>
    </row>
    <row r="2" spans="1:11">
      <c r="A2" s="9"/>
      <c r="B2" s="1" t="s">
        <v>2</v>
      </c>
      <c r="C2" s="1" t="s">
        <v>1300</v>
      </c>
      <c r="D2" s="1" t="s">
        <v>3</v>
      </c>
      <c r="E2" s="1" t="s">
        <v>1301</v>
      </c>
      <c r="F2" s="1" t="s">
        <v>32</v>
      </c>
      <c r="G2" s="1" t="s">
        <v>1302</v>
      </c>
      <c r="H2" s="1" t="s">
        <v>1303</v>
      </c>
      <c r="I2" s="1" t="s">
        <v>1304</v>
      </c>
      <c r="J2" s="1" t="s">
        <v>2</v>
      </c>
      <c r="K2" s="1" t="s">
        <v>32</v>
      </c>
    </row>
    <row r="3" spans="1:11">
      <c r="A3" s="4" t="s">
        <v>1782</v>
      </c>
      <c r="B3" s="5" t="s">
        <v>5</v>
      </c>
      <c r="C3" s="5" t="s">
        <v>5</v>
      </c>
      <c r="D3" s="5" t="s">
        <v>5</v>
      </c>
      <c r="E3" s="5" t="s">
        <v>5</v>
      </c>
      <c r="F3" s="5" t="s">
        <v>5</v>
      </c>
      <c r="G3" s="5" t="s">
        <v>5</v>
      </c>
      <c r="H3" s="5" t="s">
        <v>5</v>
      </c>
      <c r="I3" s="5" t="s">
        <v>5</v>
      </c>
      <c r="J3" s="5" t="s">
        <v>5</v>
      </c>
      <c r="K3" s="5" t="s">
        <v>5</v>
      </c>
    </row>
    <row r="4" spans="1:11">
      <c r="A4" s="3" t="s">
        <v>1000</v>
      </c>
      <c r="B4" s="10">
        <v>0.2</v>
      </c>
      <c r="C4" s="10">
        <v>0.2</v>
      </c>
      <c r="D4" s="10">
        <v>0.2</v>
      </c>
      <c r="E4" s="10">
        <v>0.2</v>
      </c>
      <c r="F4" s="10">
        <v>0.2</v>
      </c>
      <c r="G4" s="10">
        <v>0.2</v>
      </c>
      <c r="H4" s="10">
        <v>0.2</v>
      </c>
      <c r="I4" s="10">
        <v>0.2</v>
      </c>
      <c r="J4" s="10">
        <v>0.8</v>
      </c>
      <c r="K4" s="10">
        <v>0.8</v>
      </c>
    </row>
    <row r="5" spans="1:11">
      <c r="A5" s="3" t="s">
        <v>394</v>
      </c>
      <c r="B5" s="5" t="s">
        <v>5</v>
      </c>
      <c r="C5" s="5" t="s">
        <v>5</v>
      </c>
      <c r="D5" s="5" t="s">
        <v>5</v>
      </c>
      <c r="E5" s="5" t="s">
        <v>5</v>
      </c>
      <c r="F5" s="5" t="s">
        <v>5</v>
      </c>
      <c r="G5" s="5" t="s">
        <v>5</v>
      </c>
      <c r="H5" s="5" t="s">
        <v>5</v>
      </c>
      <c r="I5" s="5" t="s">
        <v>5</v>
      </c>
      <c r="J5" s="5" t="s">
        <v>5</v>
      </c>
      <c r="K5" s="5" t="s">
        <v>5</v>
      </c>
    </row>
    <row r="6" spans="1:11">
      <c r="A6" s="4" t="s">
        <v>1782</v>
      </c>
      <c r="B6" s="5" t="s">
        <v>5</v>
      </c>
      <c r="C6" s="5" t="s">
        <v>5</v>
      </c>
      <c r="D6" s="5" t="s">
        <v>5</v>
      </c>
      <c r="E6" s="5" t="s">
        <v>5</v>
      </c>
      <c r="F6" s="5" t="s">
        <v>5</v>
      </c>
      <c r="G6" s="5" t="s">
        <v>5</v>
      </c>
      <c r="H6" s="5" t="s">
        <v>5</v>
      </c>
      <c r="I6" s="5" t="s">
        <v>5</v>
      </c>
      <c r="J6" s="5" t="s">
        <v>5</v>
      </c>
      <c r="K6" s="5" t="s">
        <v>5</v>
      </c>
    </row>
    <row r="7" spans="1:11">
      <c r="A7" s="3" t="s">
        <v>1783</v>
      </c>
      <c r="B7" s="10">
        <v>32.42</v>
      </c>
      <c r="C7" s="10">
        <v>30.53</v>
      </c>
      <c r="D7" s="10">
        <v>32.090000000000003</v>
      </c>
      <c r="E7" s="10">
        <v>31.75</v>
      </c>
      <c r="F7" s="10">
        <v>29.68</v>
      </c>
      <c r="G7" s="10">
        <v>23.19</v>
      </c>
      <c r="H7" s="10">
        <v>18.04</v>
      </c>
      <c r="I7" s="10">
        <v>16.88</v>
      </c>
      <c r="J7" s="10">
        <v>32.42</v>
      </c>
      <c r="K7" s="10">
        <v>29.68</v>
      </c>
    </row>
    <row r="8" spans="1:11">
      <c r="A8" s="3" t="s">
        <v>396</v>
      </c>
      <c r="B8" s="5" t="s">
        <v>5</v>
      </c>
      <c r="C8" s="5" t="s">
        <v>5</v>
      </c>
      <c r="D8" s="5" t="s">
        <v>5</v>
      </c>
      <c r="E8" s="5" t="s">
        <v>5</v>
      </c>
      <c r="F8" s="5" t="s">
        <v>5</v>
      </c>
      <c r="G8" s="5" t="s">
        <v>5</v>
      </c>
      <c r="H8" s="5" t="s">
        <v>5</v>
      </c>
      <c r="I8" s="5" t="s">
        <v>5</v>
      </c>
      <c r="J8" s="5" t="s">
        <v>5</v>
      </c>
      <c r="K8" s="5" t="s">
        <v>5</v>
      </c>
    </row>
    <row r="9" spans="1:11">
      <c r="A9" s="4" t="s">
        <v>1782</v>
      </c>
      <c r="B9" s="5" t="s">
        <v>5</v>
      </c>
      <c r="C9" s="5" t="s">
        <v>5</v>
      </c>
      <c r="D9" s="5" t="s">
        <v>5</v>
      </c>
      <c r="E9" s="5" t="s">
        <v>5</v>
      </c>
      <c r="F9" s="5" t="s">
        <v>5</v>
      </c>
      <c r="G9" s="5" t="s">
        <v>5</v>
      </c>
      <c r="H9" s="5" t="s">
        <v>5</v>
      </c>
      <c r="I9" s="5" t="s">
        <v>5</v>
      </c>
      <c r="J9" s="5" t="s">
        <v>5</v>
      </c>
      <c r="K9" s="5" t="s">
        <v>5</v>
      </c>
    </row>
    <row r="10" spans="1:11">
      <c r="A10" s="3" t="s">
        <v>1783</v>
      </c>
      <c r="B10" s="10">
        <v>26.92</v>
      </c>
      <c r="C10" s="10">
        <v>27.13</v>
      </c>
      <c r="D10" s="10">
        <v>25.98</v>
      </c>
      <c r="E10" s="10">
        <v>27.24</v>
      </c>
      <c r="F10" s="10">
        <v>22.77</v>
      </c>
      <c r="G10" s="10">
        <v>17.260000000000002</v>
      </c>
      <c r="H10" s="10">
        <v>15.53</v>
      </c>
      <c r="I10" s="10">
        <v>14.35</v>
      </c>
      <c r="J10" s="10">
        <v>25.98</v>
      </c>
      <c r="K10" s="10">
        <v>14.35</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36.5703125" customWidth="1"/>
    <col min="4" max="4" width="7.5703125" customWidth="1"/>
    <col min="5" max="5" width="26.7109375" customWidth="1"/>
    <col min="6" max="6" width="5.7109375" customWidth="1"/>
    <col min="7" max="7" width="36.5703125" customWidth="1"/>
    <col min="8" max="8" width="7.5703125" customWidth="1"/>
    <col min="9" max="9" width="26.7109375" customWidth="1"/>
    <col min="10" max="10" width="5.7109375" customWidth="1"/>
    <col min="11" max="11" width="36.5703125" customWidth="1"/>
    <col min="12" max="12" width="7.5703125" customWidth="1"/>
    <col min="13" max="13" width="26.7109375" customWidth="1"/>
    <col min="14" max="14" width="5.7109375" customWidth="1"/>
  </cols>
  <sheetData>
    <row r="1" spans="1:14" ht="15" customHeight="1">
      <c r="A1" s="9" t="s">
        <v>26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270</v>
      </c>
      <c r="B3" s="15" t="s">
        <v>5</v>
      </c>
      <c r="C3" s="15"/>
      <c r="D3" s="15"/>
      <c r="E3" s="15"/>
      <c r="F3" s="15"/>
      <c r="G3" s="15"/>
      <c r="H3" s="15"/>
      <c r="I3" s="15"/>
      <c r="J3" s="15"/>
      <c r="K3" s="15"/>
      <c r="L3" s="15"/>
      <c r="M3" s="15"/>
      <c r="N3" s="15"/>
    </row>
    <row r="4" spans="1:14" ht="15" customHeight="1">
      <c r="A4" s="16" t="s">
        <v>269</v>
      </c>
      <c r="B4" s="15" t="s">
        <v>5</v>
      </c>
      <c r="C4" s="15"/>
      <c r="D4" s="15"/>
      <c r="E4" s="15"/>
      <c r="F4" s="15"/>
      <c r="G4" s="15"/>
      <c r="H4" s="15"/>
      <c r="I4" s="15"/>
      <c r="J4" s="15"/>
      <c r="K4" s="15"/>
      <c r="L4" s="15"/>
      <c r="M4" s="15"/>
      <c r="N4" s="15"/>
    </row>
    <row r="5" spans="1:14" ht="25.5" customHeight="1">
      <c r="A5" s="16"/>
      <c r="B5" s="18" t="s">
        <v>271</v>
      </c>
      <c r="C5" s="18"/>
      <c r="D5" s="18"/>
      <c r="E5" s="18"/>
      <c r="F5" s="18"/>
      <c r="G5" s="18"/>
      <c r="H5" s="18"/>
      <c r="I5" s="18"/>
      <c r="J5" s="18"/>
      <c r="K5" s="18"/>
      <c r="L5" s="18"/>
      <c r="M5" s="18"/>
      <c r="N5" s="18"/>
    </row>
    <row r="6" spans="1:14">
      <c r="A6" s="16"/>
      <c r="B6" s="80" t="s">
        <v>272</v>
      </c>
      <c r="C6" s="80"/>
      <c r="D6" s="80"/>
      <c r="E6" s="80"/>
      <c r="F6" s="80"/>
      <c r="G6" s="80"/>
      <c r="H6" s="80"/>
      <c r="I6" s="80"/>
      <c r="J6" s="80"/>
      <c r="K6" s="80"/>
      <c r="L6" s="80"/>
      <c r="M6" s="80"/>
      <c r="N6" s="80"/>
    </row>
    <row r="7" spans="1:14">
      <c r="A7" s="16"/>
      <c r="B7" s="38"/>
      <c r="C7" s="38"/>
      <c r="D7" s="38"/>
      <c r="E7" s="38"/>
      <c r="F7" s="38"/>
      <c r="G7" s="38"/>
      <c r="H7" s="38"/>
      <c r="I7" s="38"/>
      <c r="J7" s="38"/>
      <c r="K7" s="38"/>
      <c r="L7" s="38"/>
      <c r="M7" s="38"/>
      <c r="N7" s="38"/>
    </row>
    <row r="8" spans="1:14">
      <c r="A8" s="16"/>
      <c r="B8" s="12"/>
      <c r="C8" s="12"/>
      <c r="D8" s="12"/>
      <c r="E8" s="12"/>
      <c r="F8" s="12"/>
      <c r="G8" s="12"/>
      <c r="H8" s="12"/>
      <c r="I8" s="12"/>
      <c r="J8" s="12"/>
      <c r="K8" s="12"/>
      <c r="L8" s="12"/>
      <c r="M8" s="12"/>
      <c r="N8" s="12"/>
    </row>
    <row r="9" spans="1:14" ht="15.75" thickBot="1">
      <c r="A9" s="16"/>
      <c r="B9" s="39" t="s">
        <v>273</v>
      </c>
      <c r="C9" s="39"/>
      <c r="D9" s="39"/>
      <c r="E9" s="39"/>
      <c r="F9" s="39"/>
      <c r="G9" s="39"/>
      <c r="H9" s="39"/>
      <c r="I9" s="39"/>
      <c r="J9" s="39"/>
      <c r="K9" s="39"/>
      <c r="L9" s="39"/>
      <c r="M9" s="39"/>
      <c r="N9" s="21"/>
    </row>
    <row r="10" spans="1:14">
      <c r="A10" s="16"/>
      <c r="B10" s="40" t="s">
        <v>274</v>
      </c>
      <c r="C10" s="43"/>
      <c r="D10" s="44">
        <v>2014</v>
      </c>
      <c r="E10" s="44"/>
      <c r="F10" s="43"/>
      <c r="G10" s="43"/>
      <c r="H10" s="48">
        <v>2013</v>
      </c>
      <c r="I10" s="48"/>
      <c r="J10" s="43"/>
      <c r="K10" s="43"/>
      <c r="L10" s="48">
        <v>2012</v>
      </c>
      <c r="M10" s="48"/>
      <c r="N10" s="43"/>
    </row>
    <row r="11" spans="1:14" ht="15.75" thickBot="1">
      <c r="A11" s="16"/>
      <c r="B11" s="41"/>
      <c r="C11" s="42"/>
      <c r="D11" s="45"/>
      <c r="E11" s="45"/>
      <c r="F11" s="46"/>
      <c r="G11" s="47"/>
      <c r="H11" s="39"/>
      <c r="I11" s="39"/>
      <c r="J11" s="46"/>
      <c r="K11" s="47"/>
      <c r="L11" s="39"/>
      <c r="M11" s="39"/>
      <c r="N11" s="46"/>
    </row>
    <row r="12" spans="1:14">
      <c r="A12" s="16"/>
      <c r="B12" s="50" t="s">
        <v>275</v>
      </c>
      <c r="C12" s="51"/>
      <c r="D12" s="52" t="s">
        <v>276</v>
      </c>
      <c r="E12" s="54">
        <v>500097</v>
      </c>
      <c r="F12" s="56"/>
      <c r="G12" s="51"/>
      <c r="H12" s="50" t="s">
        <v>276</v>
      </c>
      <c r="I12" s="59">
        <v>465158</v>
      </c>
      <c r="J12" s="56"/>
      <c r="K12" s="51"/>
      <c r="L12" s="50" t="s">
        <v>276</v>
      </c>
      <c r="M12" s="59">
        <v>345968</v>
      </c>
      <c r="N12" s="56"/>
    </row>
    <row r="13" spans="1:14">
      <c r="A13" s="16"/>
      <c r="B13" s="49"/>
      <c r="C13" s="51"/>
      <c r="D13" s="53"/>
      <c r="E13" s="55"/>
      <c r="F13" s="57"/>
      <c r="G13" s="51"/>
      <c r="H13" s="58"/>
      <c r="I13" s="60"/>
      <c r="J13" s="57"/>
      <c r="K13" s="51"/>
      <c r="L13" s="58"/>
      <c r="M13" s="60"/>
      <c r="N13" s="57"/>
    </row>
    <row r="14" spans="1:14" ht="15.75" thickBot="1">
      <c r="A14" s="16"/>
      <c r="B14" s="22" t="s">
        <v>277</v>
      </c>
      <c r="C14" s="24"/>
      <c r="D14" s="45" t="s">
        <v>278</v>
      </c>
      <c r="E14" s="45"/>
      <c r="F14" s="30" t="s">
        <v>279</v>
      </c>
      <c r="G14" s="24"/>
      <c r="H14" s="39" t="s">
        <v>280</v>
      </c>
      <c r="I14" s="39"/>
      <c r="J14" s="31" t="s">
        <v>279</v>
      </c>
      <c r="K14" s="24"/>
      <c r="L14" s="39" t="s">
        <v>281</v>
      </c>
      <c r="M14" s="39"/>
      <c r="N14" s="22" t="s">
        <v>279</v>
      </c>
    </row>
    <row r="15" spans="1:14">
      <c r="A15" s="16"/>
      <c r="B15" s="49" t="s">
        <v>282</v>
      </c>
      <c r="C15" s="51"/>
      <c r="D15" s="52" t="s">
        <v>276</v>
      </c>
      <c r="E15" s="54">
        <v>499405</v>
      </c>
      <c r="F15" s="56"/>
      <c r="G15" s="51"/>
      <c r="H15" s="50" t="s">
        <v>276</v>
      </c>
      <c r="I15" s="59">
        <v>464616</v>
      </c>
      <c r="J15" s="56"/>
      <c r="K15" s="51"/>
      <c r="L15" s="50" t="s">
        <v>276</v>
      </c>
      <c r="M15" s="59">
        <v>345513</v>
      </c>
      <c r="N15" s="56"/>
    </row>
    <row r="16" spans="1:14" ht="15.75" thickBot="1">
      <c r="A16" s="16"/>
      <c r="B16" s="49"/>
      <c r="C16" s="51"/>
      <c r="D16" s="63"/>
      <c r="E16" s="65"/>
      <c r="F16" s="66"/>
      <c r="G16" s="51"/>
      <c r="H16" s="67"/>
      <c r="I16" s="69"/>
      <c r="J16" s="66"/>
      <c r="K16" s="51"/>
      <c r="L16" s="67"/>
      <c r="M16" s="69"/>
      <c r="N16" s="66"/>
    </row>
    <row r="17" spans="1:14">
      <c r="A17" s="16"/>
      <c r="B17" s="24"/>
      <c r="C17" s="24"/>
      <c r="D17" s="43"/>
      <c r="E17" s="43"/>
      <c r="F17" s="43"/>
      <c r="G17" s="24"/>
      <c r="H17" s="43"/>
      <c r="I17" s="43"/>
      <c r="J17" s="43"/>
      <c r="K17" s="24"/>
      <c r="L17" s="43"/>
      <c r="M17" s="43"/>
      <c r="N17" s="43"/>
    </row>
    <row r="18" spans="1:14">
      <c r="A18" s="16"/>
      <c r="B18" s="49" t="s">
        <v>283</v>
      </c>
      <c r="C18" s="51"/>
      <c r="D18" s="64">
        <v>273830</v>
      </c>
      <c r="E18" s="64"/>
      <c r="F18" s="51"/>
      <c r="G18" s="51"/>
      <c r="H18" s="68">
        <v>273057</v>
      </c>
      <c r="I18" s="68"/>
      <c r="J18" s="51"/>
      <c r="K18" s="51"/>
      <c r="L18" s="68">
        <v>297863</v>
      </c>
      <c r="M18" s="68"/>
      <c r="N18" s="51"/>
    </row>
    <row r="19" spans="1:14">
      <c r="A19" s="16"/>
      <c r="B19" s="49"/>
      <c r="C19" s="51"/>
      <c r="D19" s="64"/>
      <c r="E19" s="64"/>
      <c r="F19" s="51"/>
      <c r="G19" s="51"/>
      <c r="H19" s="68"/>
      <c r="I19" s="68"/>
      <c r="J19" s="51"/>
      <c r="K19" s="51"/>
      <c r="L19" s="68"/>
      <c r="M19" s="68"/>
      <c r="N19" s="51"/>
    </row>
    <row r="20" spans="1:14">
      <c r="A20" s="16"/>
      <c r="B20" s="70" t="s">
        <v>284</v>
      </c>
      <c r="C20" s="42"/>
      <c r="D20" s="71">
        <v>2197</v>
      </c>
      <c r="E20" s="71"/>
      <c r="F20" s="42"/>
      <c r="G20" s="42"/>
      <c r="H20" s="73">
        <v>1302</v>
      </c>
      <c r="I20" s="73"/>
      <c r="J20" s="42"/>
      <c r="K20" s="42"/>
      <c r="L20" s="61">
        <v>738</v>
      </c>
      <c r="M20" s="61"/>
      <c r="N20" s="42"/>
    </row>
    <row r="21" spans="1:14" ht="15.75" thickBot="1">
      <c r="A21" s="16"/>
      <c r="B21" s="70"/>
      <c r="C21" s="42"/>
      <c r="D21" s="72"/>
      <c r="E21" s="72"/>
      <c r="F21" s="46"/>
      <c r="G21" s="42"/>
      <c r="H21" s="74"/>
      <c r="I21" s="74"/>
      <c r="J21" s="46"/>
      <c r="K21" s="42"/>
      <c r="L21" s="39"/>
      <c r="M21" s="39"/>
      <c r="N21" s="46"/>
    </row>
    <row r="22" spans="1:14">
      <c r="A22" s="16"/>
      <c r="B22" s="49" t="s">
        <v>285</v>
      </c>
      <c r="C22" s="51"/>
      <c r="D22" s="54">
        <v>276027</v>
      </c>
      <c r="E22" s="54"/>
      <c r="F22" s="56"/>
      <c r="G22" s="51"/>
      <c r="H22" s="59">
        <v>274359</v>
      </c>
      <c r="I22" s="59"/>
      <c r="J22" s="56"/>
      <c r="K22" s="51"/>
      <c r="L22" s="59">
        <v>298601</v>
      </c>
      <c r="M22" s="59"/>
      <c r="N22" s="56"/>
    </row>
    <row r="23" spans="1:14" ht="15.75" thickBot="1">
      <c r="A23" s="16"/>
      <c r="B23" s="49"/>
      <c r="C23" s="51"/>
      <c r="D23" s="65"/>
      <c r="E23" s="65"/>
      <c r="F23" s="66"/>
      <c r="G23" s="51"/>
      <c r="H23" s="69"/>
      <c r="I23" s="69"/>
      <c r="J23" s="66"/>
      <c r="K23" s="51"/>
      <c r="L23" s="69"/>
      <c r="M23" s="69"/>
      <c r="N23" s="66"/>
    </row>
    <row r="24" spans="1:14" ht="23.25">
      <c r="A24" s="16"/>
      <c r="B24" s="33" t="s">
        <v>286</v>
      </c>
      <c r="C24" s="24"/>
      <c r="D24" s="43"/>
      <c r="E24" s="43"/>
      <c r="F24" s="43"/>
      <c r="G24" s="24"/>
      <c r="H24" s="43"/>
      <c r="I24" s="43"/>
      <c r="J24" s="43"/>
      <c r="K24" s="24"/>
      <c r="L24" s="43"/>
      <c r="M24" s="43"/>
      <c r="N24" s="43"/>
    </row>
    <row r="25" spans="1:14">
      <c r="A25" s="16"/>
      <c r="B25" s="75" t="s">
        <v>287</v>
      </c>
      <c r="C25" s="51"/>
      <c r="D25" s="62" t="s">
        <v>276</v>
      </c>
      <c r="E25" s="76">
        <v>1.82</v>
      </c>
      <c r="F25" s="51"/>
      <c r="G25" s="51"/>
      <c r="H25" s="49" t="s">
        <v>276</v>
      </c>
      <c r="I25" s="77">
        <v>1.7</v>
      </c>
      <c r="J25" s="51"/>
      <c r="K25" s="51"/>
      <c r="L25" s="49" t="s">
        <v>276</v>
      </c>
      <c r="M25" s="77">
        <v>1.1599999999999999</v>
      </c>
      <c r="N25" s="51"/>
    </row>
    <row r="26" spans="1:14">
      <c r="A26" s="16"/>
      <c r="B26" s="75"/>
      <c r="C26" s="51"/>
      <c r="D26" s="62"/>
      <c r="E26" s="76"/>
      <c r="F26" s="51"/>
      <c r="G26" s="51"/>
      <c r="H26" s="49"/>
      <c r="I26" s="77"/>
      <c r="J26" s="51"/>
      <c r="K26" s="51"/>
      <c r="L26" s="49"/>
      <c r="M26" s="77"/>
      <c r="N26" s="51"/>
    </row>
    <row r="27" spans="1:14">
      <c r="A27" s="16"/>
      <c r="B27" s="78" t="s">
        <v>288</v>
      </c>
      <c r="C27" s="42"/>
      <c r="D27" s="79">
        <v>1.81</v>
      </c>
      <c r="E27" s="79"/>
      <c r="F27" s="42"/>
      <c r="G27" s="42"/>
      <c r="H27" s="61">
        <v>1.69</v>
      </c>
      <c r="I27" s="61"/>
      <c r="J27" s="42"/>
      <c r="K27" s="42"/>
      <c r="L27" s="61">
        <v>1.1599999999999999</v>
      </c>
      <c r="M27" s="61"/>
      <c r="N27" s="42"/>
    </row>
    <row r="28" spans="1:14">
      <c r="A28" s="16"/>
      <c r="B28" s="78"/>
      <c r="C28" s="42"/>
      <c r="D28" s="79"/>
      <c r="E28" s="79"/>
      <c r="F28" s="42"/>
      <c r="G28" s="42"/>
      <c r="H28" s="61"/>
      <c r="I28" s="61"/>
      <c r="J28" s="42"/>
      <c r="K28" s="42"/>
      <c r="L28" s="61"/>
      <c r="M28" s="61"/>
      <c r="N28" s="42"/>
    </row>
    <row r="29" spans="1:14" ht="15.75" thickBot="1">
      <c r="A29" s="16"/>
      <c r="B29" s="32"/>
      <c r="C29" s="32"/>
      <c r="D29" s="66"/>
      <c r="E29" s="66"/>
      <c r="F29" s="66"/>
      <c r="G29" s="32"/>
      <c r="H29" s="66"/>
      <c r="I29" s="66"/>
      <c r="J29" s="66"/>
      <c r="K29" s="32"/>
      <c r="L29" s="66"/>
      <c r="M29" s="66"/>
      <c r="N29" s="66"/>
    </row>
    <row r="30" spans="1:14">
      <c r="A30" s="16"/>
      <c r="B30" s="81" t="s">
        <v>289</v>
      </c>
      <c r="C30" s="81"/>
      <c r="D30" s="81"/>
      <c r="E30" s="81"/>
      <c r="F30" s="81"/>
      <c r="G30" s="81"/>
      <c r="H30" s="81"/>
      <c r="I30" s="81"/>
      <c r="J30" s="81"/>
      <c r="K30" s="81"/>
      <c r="L30" s="81"/>
      <c r="M30" s="81"/>
      <c r="N30" s="81"/>
    </row>
  </sheetData>
  <mergeCells count="112">
    <mergeCell ref="B5:N5"/>
    <mergeCell ref="B6:N6"/>
    <mergeCell ref="B30:N30"/>
    <mergeCell ref="N27:N28"/>
    <mergeCell ref="D29:F29"/>
    <mergeCell ref="H29:J29"/>
    <mergeCell ref="L29:N29"/>
    <mergeCell ref="A1:A2"/>
    <mergeCell ref="B1:N1"/>
    <mergeCell ref="B2:N2"/>
    <mergeCell ref="B3:N3"/>
    <mergeCell ref="A4:A30"/>
    <mergeCell ref="B4:N4"/>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D14:E14"/>
    <mergeCell ref="H14:I14"/>
    <mergeCell ref="L14:M14"/>
    <mergeCell ref="L10:M11"/>
    <mergeCell ref="N10:N11"/>
    <mergeCell ref="B12:B13"/>
    <mergeCell ref="C12:C13"/>
    <mergeCell ref="D12:D13"/>
    <mergeCell ref="E12:E13"/>
    <mergeCell ref="F12:F13"/>
    <mergeCell ref="G12:G13"/>
    <mergeCell ref="H12:H13"/>
    <mergeCell ref="I12:I13"/>
    <mergeCell ref="B7:N7"/>
    <mergeCell ref="B9:M9"/>
    <mergeCell ref="B10:B11"/>
    <mergeCell ref="C10:C11"/>
    <mergeCell ref="D10:E11"/>
    <mergeCell ref="F10:F11"/>
    <mergeCell ref="G10:G11"/>
    <mergeCell ref="H10:I11"/>
    <mergeCell ref="J10:J11"/>
    <mergeCell ref="K10:K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784</v>
      </c>
      <c r="B1" s="9" t="s">
        <v>1299</v>
      </c>
      <c r="C1" s="9"/>
      <c r="D1" s="9"/>
      <c r="E1" s="9"/>
      <c r="F1" s="9"/>
      <c r="G1" s="9"/>
      <c r="H1" s="9"/>
      <c r="I1" s="9"/>
      <c r="J1" s="9" t="s">
        <v>1</v>
      </c>
      <c r="K1" s="9"/>
      <c r="L1" s="9"/>
    </row>
    <row r="2" spans="1:12" ht="30">
      <c r="A2" s="1" t="s">
        <v>73</v>
      </c>
      <c r="B2" s="1" t="s">
        <v>2</v>
      </c>
      <c r="C2" s="1" t="s">
        <v>1300</v>
      </c>
      <c r="D2" s="1" t="s">
        <v>3</v>
      </c>
      <c r="E2" s="1" t="s">
        <v>1301</v>
      </c>
      <c r="F2" s="1" t="s">
        <v>32</v>
      </c>
      <c r="G2" s="1" t="s">
        <v>1302</v>
      </c>
      <c r="H2" s="1" t="s">
        <v>1303</v>
      </c>
      <c r="I2" s="1" t="s">
        <v>1304</v>
      </c>
      <c r="J2" s="1" t="s">
        <v>2</v>
      </c>
      <c r="K2" s="1" t="s">
        <v>32</v>
      </c>
      <c r="L2" s="1" t="s">
        <v>33</v>
      </c>
    </row>
    <row r="3" spans="1:12" ht="30">
      <c r="A3" s="4" t="s">
        <v>1785</v>
      </c>
      <c r="B3" s="5" t="s">
        <v>5</v>
      </c>
      <c r="C3" s="5" t="s">
        <v>5</v>
      </c>
      <c r="D3" s="5" t="s">
        <v>5</v>
      </c>
      <c r="E3" s="5" t="s">
        <v>5</v>
      </c>
      <c r="F3" s="5" t="s">
        <v>5</v>
      </c>
      <c r="G3" s="5" t="s">
        <v>5</v>
      </c>
      <c r="H3" s="5" t="s">
        <v>5</v>
      </c>
      <c r="I3" s="5" t="s">
        <v>5</v>
      </c>
      <c r="J3" s="5" t="s">
        <v>5</v>
      </c>
      <c r="K3" s="5" t="s">
        <v>5</v>
      </c>
      <c r="L3" s="5" t="s">
        <v>5</v>
      </c>
    </row>
    <row r="4" spans="1:12">
      <c r="A4" s="3" t="s">
        <v>38</v>
      </c>
      <c r="B4" s="8">
        <v>2562990</v>
      </c>
      <c r="C4" s="8">
        <v>199770</v>
      </c>
      <c r="D4" s="8">
        <v>134340</v>
      </c>
      <c r="E4" s="8">
        <v>127195</v>
      </c>
      <c r="F4" s="8">
        <v>2200212</v>
      </c>
      <c r="G4" s="8">
        <v>471979</v>
      </c>
      <c r="H4" s="8">
        <v>137263</v>
      </c>
      <c r="I4" s="8">
        <v>96489</v>
      </c>
      <c r="J4" s="8">
        <v>3024295</v>
      </c>
      <c r="K4" s="8">
        <v>2905943</v>
      </c>
      <c r="L4" s="8">
        <v>2893771</v>
      </c>
    </row>
    <row r="5" spans="1:12">
      <c r="A5" s="3" t="s">
        <v>49</v>
      </c>
      <c r="B5" s="5" t="s">
        <v>5</v>
      </c>
      <c r="C5" s="5" t="s">
        <v>5</v>
      </c>
      <c r="D5" s="5" t="s">
        <v>5</v>
      </c>
      <c r="E5" s="5" t="s">
        <v>5</v>
      </c>
      <c r="F5" s="5" t="s">
        <v>5</v>
      </c>
      <c r="G5" s="5" t="s">
        <v>5</v>
      </c>
      <c r="H5" s="5" t="s">
        <v>5</v>
      </c>
      <c r="I5" s="5" t="s">
        <v>5</v>
      </c>
      <c r="J5" s="7">
        <v>1627656</v>
      </c>
      <c r="K5" s="7">
        <v>1604788</v>
      </c>
      <c r="L5" s="7">
        <v>1701695</v>
      </c>
    </row>
    <row r="6" spans="1:12">
      <c r="A6" s="3" t="s">
        <v>1786</v>
      </c>
      <c r="B6" s="5" t="s">
        <v>5</v>
      </c>
      <c r="C6" s="5" t="s">
        <v>5</v>
      </c>
      <c r="D6" s="5" t="s">
        <v>5</v>
      </c>
      <c r="E6" s="5" t="s">
        <v>5</v>
      </c>
      <c r="F6" s="5" t="s">
        <v>5</v>
      </c>
      <c r="G6" s="5" t="s">
        <v>5</v>
      </c>
      <c r="H6" s="5" t="s">
        <v>5</v>
      </c>
      <c r="I6" s="5" t="s">
        <v>5</v>
      </c>
      <c r="J6" s="5">
        <v>0</v>
      </c>
      <c r="K6" s="5">
        <v>0</v>
      </c>
      <c r="L6" s="7">
        <v>7409</v>
      </c>
    </row>
    <row r="7" spans="1:12">
      <c r="A7" s="3" t="s">
        <v>52</v>
      </c>
      <c r="B7" s="5" t="s">
        <v>5</v>
      </c>
      <c r="C7" s="5" t="s">
        <v>5</v>
      </c>
      <c r="D7" s="5" t="s">
        <v>5</v>
      </c>
      <c r="E7" s="5" t="s">
        <v>5</v>
      </c>
      <c r="F7" s="5" t="s">
        <v>5</v>
      </c>
      <c r="G7" s="5" t="s">
        <v>5</v>
      </c>
      <c r="H7" s="5" t="s">
        <v>5</v>
      </c>
      <c r="I7" s="5" t="s">
        <v>5</v>
      </c>
      <c r="J7" s="7">
        <v>633428</v>
      </c>
      <c r="K7" s="7">
        <v>604469</v>
      </c>
      <c r="L7" s="7">
        <v>618375</v>
      </c>
    </row>
    <row r="8" spans="1:12">
      <c r="A8" s="3" t="s">
        <v>53</v>
      </c>
      <c r="B8" s="5" t="s">
        <v>5</v>
      </c>
      <c r="C8" s="5" t="s">
        <v>5</v>
      </c>
      <c r="D8" s="5" t="s">
        <v>5</v>
      </c>
      <c r="E8" s="5" t="s">
        <v>5</v>
      </c>
      <c r="F8" s="5" t="s">
        <v>5</v>
      </c>
      <c r="G8" s="5" t="s">
        <v>5</v>
      </c>
      <c r="H8" s="5" t="s">
        <v>5</v>
      </c>
      <c r="I8" s="5" t="s">
        <v>5</v>
      </c>
      <c r="J8" s="7">
        <v>2261084</v>
      </c>
      <c r="K8" s="7">
        <v>2209257</v>
      </c>
      <c r="L8" s="7">
        <v>2327479</v>
      </c>
    </row>
    <row r="9" spans="1:12">
      <c r="A9" s="3" t="s">
        <v>1033</v>
      </c>
      <c r="B9" s="5" t="s">
        <v>5</v>
      </c>
      <c r="C9" s="5" t="s">
        <v>5</v>
      </c>
      <c r="D9" s="5" t="s">
        <v>5</v>
      </c>
      <c r="E9" s="5" t="s">
        <v>5</v>
      </c>
      <c r="F9" s="5" t="s">
        <v>5</v>
      </c>
      <c r="G9" s="5" t="s">
        <v>5</v>
      </c>
      <c r="H9" s="5" t="s">
        <v>5</v>
      </c>
      <c r="I9" s="5" t="s">
        <v>5</v>
      </c>
      <c r="J9" s="7">
        <v>763211</v>
      </c>
      <c r="K9" s="7">
        <v>696686</v>
      </c>
      <c r="L9" s="7">
        <v>566292</v>
      </c>
    </row>
    <row r="10" spans="1:12">
      <c r="A10" s="3" t="s">
        <v>55</v>
      </c>
      <c r="B10" s="5" t="s">
        <v>5</v>
      </c>
      <c r="C10" s="5" t="s">
        <v>5</v>
      </c>
      <c r="D10" s="5" t="s">
        <v>5</v>
      </c>
      <c r="E10" s="5" t="s">
        <v>5</v>
      </c>
      <c r="F10" s="5" t="s">
        <v>5</v>
      </c>
      <c r="G10" s="5" t="s">
        <v>5</v>
      </c>
      <c r="H10" s="5" t="s">
        <v>5</v>
      </c>
      <c r="I10" s="5" t="s">
        <v>5</v>
      </c>
      <c r="J10" s="7">
        <v>3905</v>
      </c>
      <c r="K10" s="7">
        <v>5325</v>
      </c>
      <c r="L10" s="7">
        <v>9778</v>
      </c>
    </row>
    <row r="11" spans="1:12" ht="30">
      <c r="A11" s="3" t="s">
        <v>56</v>
      </c>
      <c r="B11" s="7">
        <v>1478797</v>
      </c>
      <c r="C11" s="7">
        <v>-347825</v>
      </c>
      <c r="D11" s="7">
        <v>-179362</v>
      </c>
      <c r="E11" s="7">
        <v>-184494</v>
      </c>
      <c r="F11" s="7">
        <v>1129836</v>
      </c>
      <c r="G11" s="7">
        <v>-96268</v>
      </c>
      <c r="H11" s="7">
        <v>-162288</v>
      </c>
      <c r="I11" s="7">
        <v>-169269</v>
      </c>
      <c r="J11" s="7">
        <v>767116</v>
      </c>
      <c r="K11" s="7">
        <v>702011</v>
      </c>
      <c r="L11" s="7">
        <v>576070</v>
      </c>
    </row>
    <row r="12" spans="1:12">
      <c r="A12" s="3" t="s">
        <v>936</v>
      </c>
      <c r="B12" s="7">
        <v>549664</v>
      </c>
      <c r="C12" s="7">
        <v>-135074</v>
      </c>
      <c r="D12" s="7">
        <v>-76347</v>
      </c>
      <c r="E12" s="7">
        <v>-71224</v>
      </c>
      <c r="F12" s="7">
        <v>440914</v>
      </c>
      <c r="G12" s="7">
        <v>-79353</v>
      </c>
      <c r="H12" s="7">
        <v>-61089</v>
      </c>
      <c r="I12" s="7">
        <v>-63619</v>
      </c>
      <c r="J12" s="7">
        <v>267019</v>
      </c>
      <c r="K12" s="7">
        <v>236853</v>
      </c>
      <c r="L12" s="7">
        <v>230102</v>
      </c>
    </row>
    <row r="13" spans="1:12" ht="30">
      <c r="A13" s="3" t="s">
        <v>58</v>
      </c>
      <c r="B13" s="7">
        <v>929133</v>
      </c>
      <c r="C13" s="7">
        <v>-212751</v>
      </c>
      <c r="D13" s="7">
        <v>-103015</v>
      </c>
      <c r="E13" s="7">
        <v>-113270</v>
      </c>
      <c r="F13" s="7">
        <v>688922</v>
      </c>
      <c r="G13" s="7">
        <v>-16915</v>
      </c>
      <c r="H13" s="7">
        <v>-101199</v>
      </c>
      <c r="I13" s="7">
        <v>-105650</v>
      </c>
      <c r="J13" s="7">
        <v>500097</v>
      </c>
      <c r="K13" s="7">
        <v>465158</v>
      </c>
      <c r="L13" s="7">
        <v>345968</v>
      </c>
    </row>
    <row r="14" spans="1:12" ht="45">
      <c r="A14" s="3" t="s">
        <v>59</v>
      </c>
      <c r="B14" s="7">
        <v>-19135</v>
      </c>
      <c r="C14" s="7">
        <v>-1960</v>
      </c>
      <c r="D14" s="7">
        <v>-1928</v>
      </c>
      <c r="E14" s="7">
        <v>-1917</v>
      </c>
      <c r="F14" s="7">
        <v>-24582</v>
      </c>
      <c r="G14" s="5">
        <v>-793</v>
      </c>
      <c r="H14" s="7">
        <v>-4044</v>
      </c>
      <c r="I14" s="7">
        <v>-1791</v>
      </c>
      <c r="J14" s="7">
        <v>-24940</v>
      </c>
      <c r="K14" s="7">
        <v>-31210</v>
      </c>
      <c r="L14" s="7">
        <v>-80036</v>
      </c>
    </row>
    <row r="15" spans="1:12">
      <c r="A15" s="3" t="s">
        <v>60</v>
      </c>
      <c r="B15" s="7">
        <v>909998</v>
      </c>
      <c r="C15" s="7">
        <v>-214711</v>
      </c>
      <c r="D15" s="7">
        <v>-104943</v>
      </c>
      <c r="E15" s="7">
        <v>-115187</v>
      </c>
      <c r="F15" s="7">
        <v>664340</v>
      </c>
      <c r="G15" s="7">
        <v>-17708</v>
      </c>
      <c r="H15" s="7">
        <v>-105243</v>
      </c>
      <c r="I15" s="7">
        <v>-107441</v>
      </c>
      <c r="J15" s="7">
        <v>475157</v>
      </c>
      <c r="K15" s="7">
        <v>433948</v>
      </c>
      <c r="L15" s="7">
        <v>265932</v>
      </c>
    </row>
    <row r="16" spans="1:12">
      <c r="A16" s="3" t="s">
        <v>71</v>
      </c>
      <c r="B16" s="5" t="s">
        <v>5</v>
      </c>
      <c r="C16" s="5" t="s">
        <v>5</v>
      </c>
      <c r="D16" s="5" t="s">
        <v>5</v>
      </c>
      <c r="E16" s="5" t="s">
        <v>5</v>
      </c>
      <c r="F16" s="5" t="s">
        <v>5</v>
      </c>
      <c r="G16" s="5" t="s">
        <v>5</v>
      </c>
      <c r="H16" s="5" t="s">
        <v>5</v>
      </c>
      <c r="I16" s="5" t="s">
        <v>5</v>
      </c>
      <c r="J16" s="7">
        <v>-5373</v>
      </c>
      <c r="K16" s="7">
        <v>-1595</v>
      </c>
      <c r="L16" s="5">
        <v>912</v>
      </c>
    </row>
    <row r="17" spans="1:12">
      <c r="A17" s="3" t="s">
        <v>71</v>
      </c>
      <c r="B17" s="5" t="s">
        <v>5</v>
      </c>
      <c r="C17" s="5" t="s">
        <v>5</v>
      </c>
      <c r="D17" s="5" t="s">
        <v>5</v>
      </c>
      <c r="E17" s="5" t="s">
        <v>5</v>
      </c>
      <c r="F17" s="5" t="s">
        <v>5</v>
      </c>
      <c r="G17" s="5" t="s">
        <v>5</v>
      </c>
      <c r="H17" s="5" t="s">
        <v>5</v>
      </c>
      <c r="I17" s="5" t="s">
        <v>5</v>
      </c>
      <c r="J17" s="7">
        <v>469784</v>
      </c>
      <c r="K17" s="7">
        <v>432353</v>
      </c>
      <c r="L17" s="7">
        <v>266844</v>
      </c>
    </row>
    <row r="18" spans="1:12">
      <c r="A18" s="3" t="s">
        <v>1787</v>
      </c>
      <c r="B18" s="5" t="s">
        <v>5</v>
      </c>
      <c r="C18" s="5" t="s">
        <v>5</v>
      </c>
      <c r="D18" s="5" t="s">
        <v>5</v>
      </c>
      <c r="E18" s="5" t="s">
        <v>5</v>
      </c>
      <c r="F18" s="5" t="s">
        <v>5</v>
      </c>
      <c r="G18" s="5" t="s">
        <v>5</v>
      </c>
      <c r="H18" s="5" t="s">
        <v>5</v>
      </c>
      <c r="I18" s="5" t="s">
        <v>5</v>
      </c>
      <c r="J18" s="5" t="s">
        <v>5</v>
      </c>
      <c r="K18" s="5" t="s">
        <v>5</v>
      </c>
      <c r="L18" s="5" t="s">
        <v>5</v>
      </c>
    </row>
    <row r="19" spans="1:12" ht="30">
      <c r="A19" s="4" t="s">
        <v>1785</v>
      </c>
      <c r="B19" s="5" t="s">
        <v>5</v>
      </c>
      <c r="C19" s="5" t="s">
        <v>5</v>
      </c>
      <c r="D19" s="5" t="s">
        <v>5</v>
      </c>
      <c r="E19" s="5" t="s">
        <v>5</v>
      </c>
      <c r="F19" s="5" t="s">
        <v>5</v>
      </c>
      <c r="G19" s="5" t="s">
        <v>5</v>
      </c>
      <c r="H19" s="5" t="s">
        <v>5</v>
      </c>
      <c r="I19" s="5" t="s">
        <v>5</v>
      </c>
      <c r="J19" s="5" t="s">
        <v>5</v>
      </c>
      <c r="K19" s="5" t="s">
        <v>5</v>
      </c>
      <c r="L19" s="5" t="s">
        <v>5</v>
      </c>
    </row>
    <row r="20" spans="1:12">
      <c r="A20" s="3" t="s">
        <v>38</v>
      </c>
      <c r="B20" s="5" t="s">
        <v>5</v>
      </c>
      <c r="C20" s="5" t="s">
        <v>5</v>
      </c>
      <c r="D20" s="5" t="s">
        <v>5</v>
      </c>
      <c r="E20" s="5" t="s">
        <v>5</v>
      </c>
      <c r="F20" s="5" t="s">
        <v>5</v>
      </c>
      <c r="G20" s="5" t="s">
        <v>5</v>
      </c>
      <c r="H20" s="5" t="s">
        <v>5</v>
      </c>
      <c r="I20" s="5" t="s">
        <v>5</v>
      </c>
      <c r="J20" s="5" t="s">
        <v>84</v>
      </c>
      <c r="K20" s="5" t="s">
        <v>84</v>
      </c>
      <c r="L20" s="5" t="s">
        <v>84</v>
      </c>
    </row>
    <row r="21" spans="1:12">
      <c r="A21" s="3" t="s">
        <v>49</v>
      </c>
      <c r="B21" s="5" t="s">
        <v>5</v>
      </c>
      <c r="C21" s="5" t="s">
        <v>5</v>
      </c>
      <c r="D21" s="5" t="s">
        <v>5</v>
      </c>
      <c r="E21" s="5" t="s">
        <v>5</v>
      </c>
      <c r="F21" s="5" t="s">
        <v>5</v>
      </c>
      <c r="G21" s="5" t="s">
        <v>5</v>
      </c>
      <c r="H21" s="5" t="s">
        <v>5</v>
      </c>
      <c r="I21" s="5" t="s">
        <v>5</v>
      </c>
      <c r="J21" s="5" t="s">
        <v>84</v>
      </c>
      <c r="K21" s="5" t="s">
        <v>84</v>
      </c>
      <c r="L21" s="5" t="s">
        <v>84</v>
      </c>
    </row>
    <row r="22" spans="1:12">
      <c r="A22" s="3" t="s">
        <v>1786</v>
      </c>
      <c r="B22" s="5" t="s">
        <v>5</v>
      </c>
      <c r="C22" s="5" t="s">
        <v>5</v>
      </c>
      <c r="D22" s="5" t="s">
        <v>5</v>
      </c>
      <c r="E22" s="5" t="s">
        <v>5</v>
      </c>
      <c r="F22" s="5" t="s">
        <v>5</v>
      </c>
      <c r="G22" s="5" t="s">
        <v>5</v>
      </c>
      <c r="H22" s="5" t="s">
        <v>5</v>
      </c>
      <c r="I22" s="5" t="s">
        <v>5</v>
      </c>
      <c r="J22" s="5" t="s">
        <v>5</v>
      </c>
      <c r="K22" s="5" t="s">
        <v>5</v>
      </c>
      <c r="L22" s="5" t="s">
        <v>84</v>
      </c>
    </row>
    <row r="23" spans="1:12">
      <c r="A23" s="3" t="s">
        <v>52</v>
      </c>
      <c r="B23" s="5" t="s">
        <v>5</v>
      </c>
      <c r="C23" s="5" t="s">
        <v>5</v>
      </c>
      <c r="D23" s="5" t="s">
        <v>5</v>
      </c>
      <c r="E23" s="5" t="s">
        <v>5</v>
      </c>
      <c r="F23" s="5" t="s">
        <v>5</v>
      </c>
      <c r="G23" s="5" t="s">
        <v>5</v>
      </c>
      <c r="H23" s="5" t="s">
        <v>5</v>
      </c>
      <c r="I23" s="5" t="s">
        <v>5</v>
      </c>
      <c r="J23" s="5" t="s">
        <v>84</v>
      </c>
      <c r="K23" s="5" t="s">
        <v>84</v>
      </c>
      <c r="L23" s="5" t="s">
        <v>84</v>
      </c>
    </row>
    <row r="24" spans="1:12">
      <c r="A24" s="3" t="s">
        <v>53</v>
      </c>
      <c r="B24" s="5" t="s">
        <v>5</v>
      </c>
      <c r="C24" s="5" t="s">
        <v>5</v>
      </c>
      <c r="D24" s="5" t="s">
        <v>5</v>
      </c>
      <c r="E24" s="5" t="s">
        <v>5</v>
      </c>
      <c r="F24" s="5" t="s">
        <v>5</v>
      </c>
      <c r="G24" s="5" t="s">
        <v>5</v>
      </c>
      <c r="H24" s="5" t="s">
        <v>5</v>
      </c>
      <c r="I24" s="5" t="s">
        <v>5</v>
      </c>
      <c r="J24" s="5" t="s">
        <v>84</v>
      </c>
      <c r="K24" s="5" t="s">
        <v>84</v>
      </c>
      <c r="L24" s="5" t="s">
        <v>84</v>
      </c>
    </row>
    <row r="25" spans="1:12">
      <c r="A25" s="3" t="s">
        <v>1033</v>
      </c>
      <c r="B25" s="5" t="s">
        <v>5</v>
      </c>
      <c r="C25" s="5" t="s">
        <v>5</v>
      </c>
      <c r="D25" s="5" t="s">
        <v>5</v>
      </c>
      <c r="E25" s="5" t="s">
        <v>5</v>
      </c>
      <c r="F25" s="5" t="s">
        <v>5</v>
      </c>
      <c r="G25" s="5" t="s">
        <v>5</v>
      </c>
      <c r="H25" s="5" t="s">
        <v>5</v>
      </c>
      <c r="I25" s="5" t="s">
        <v>5</v>
      </c>
      <c r="J25" s="5" t="s">
        <v>84</v>
      </c>
      <c r="K25" s="5" t="s">
        <v>84</v>
      </c>
      <c r="L25" s="5" t="s">
        <v>84</v>
      </c>
    </row>
    <row r="26" spans="1:12">
      <c r="A26" s="3" t="s">
        <v>55</v>
      </c>
      <c r="B26" s="5" t="s">
        <v>5</v>
      </c>
      <c r="C26" s="5" t="s">
        <v>5</v>
      </c>
      <c r="D26" s="5" t="s">
        <v>5</v>
      </c>
      <c r="E26" s="5" t="s">
        <v>5</v>
      </c>
      <c r="F26" s="5" t="s">
        <v>5</v>
      </c>
      <c r="G26" s="5" t="s">
        <v>5</v>
      </c>
      <c r="H26" s="5" t="s">
        <v>5</v>
      </c>
      <c r="I26" s="5" t="s">
        <v>5</v>
      </c>
      <c r="J26" s="7">
        <v>478866</v>
      </c>
      <c r="K26" s="7">
        <v>433948</v>
      </c>
      <c r="L26" s="7">
        <v>265932</v>
      </c>
    </row>
    <row r="27" spans="1:12" ht="30">
      <c r="A27" s="3" t="s">
        <v>56</v>
      </c>
      <c r="B27" s="5" t="s">
        <v>5</v>
      </c>
      <c r="C27" s="5" t="s">
        <v>5</v>
      </c>
      <c r="D27" s="5" t="s">
        <v>5</v>
      </c>
      <c r="E27" s="5" t="s">
        <v>5</v>
      </c>
      <c r="F27" s="5" t="s">
        <v>5</v>
      </c>
      <c r="G27" s="5" t="s">
        <v>5</v>
      </c>
      <c r="H27" s="5" t="s">
        <v>5</v>
      </c>
      <c r="I27" s="5" t="s">
        <v>5</v>
      </c>
      <c r="J27" s="7">
        <v>478866</v>
      </c>
      <c r="K27" s="7">
        <v>433948</v>
      </c>
      <c r="L27" s="7">
        <v>265932</v>
      </c>
    </row>
    <row r="28" spans="1:12">
      <c r="A28" s="3" t="s">
        <v>936</v>
      </c>
      <c r="B28" s="5" t="s">
        <v>5</v>
      </c>
      <c r="C28" s="5" t="s">
        <v>5</v>
      </c>
      <c r="D28" s="5" t="s">
        <v>5</v>
      </c>
      <c r="E28" s="5" t="s">
        <v>5</v>
      </c>
      <c r="F28" s="5" t="s">
        <v>5</v>
      </c>
      <c r="G28" s="5" t="s">
        <v>5</v>
      </c>
      <c r="H28" s="5" t="s">
        <v>5</v>
      </c>
      <c r="I28" s="5" t="s">
        <v>5</v>
      </c>
      <c r="J28" s="7">
        <v>3709</v>
      </c>
      <c r="K28" s="5">
        <v>0</v>
      </c>
      <c r="L28" s="5" t="s">
        <v>84</v>
      </c>
    </row>
    <row r="29" spans="1:12" ht="30">
      <c r="A29" s="3" t="s">
        <v>58</v>
      </c>
      <c r="B29" s="5" t="s">
        <v>5</v>
      </c>
      <c r="C29" s="5" t="s">
        <v>5</v>
      </c>
      <c r="D29" s="5" t="s">
        <v>5</v>
      </c>
      <c r="E29" s="5" t="s">
        <v>5</v>
      </c>
      <c r="F29" s="5" t="s">
        <v>5</v>
      </c>
      <c r="G29" s="5" t="s">
        <v>5</v>
      </c>
      <c r="H29" s="5" t="s">
        <v>5</v>
      </c>
      <c r="I29" s="5" t="s">
        <v>5</v>
      </c>
      <c r="J29" s="7">
        <v>475157</v>
      </c>
      <c r="K29" s="7">
        <v>433948</v>
      </c>
      <c r="L29" s="7">
        <v>265932</v>
      </c>
    </row>
    <row r="30" spans="1:12" ht="45">
      <c r="A30" s="3" t="s">
        <v>59</v>
      </c>
      <c r="B30" s="5" t="s">
        <v>5</v>
      </c>
      <c r="C30" s="5" t="s">
        <v>5</v>
      </c>
      <c r="D30" s="5" t="s">
        <v>5</v>
      </c>
      <c r="E30" s="5" t="s">
        <v>5</v>
      </c>
      <c r="F30" s="5" t="s">
        <v>5</v>
      </c>
      <c r="G30" s="5" t="s">
        <v>5</v>
      </c>
      <c r="H30" s="5" t="s">
        <v>5</v>
      </c>
      <c r="I30" s="5" t="s">
        <v>5</v>
      </c>
      <c r="J30" s="5">
        <v>0</v>
      </c>
      <c r="K30" s="5">
        <v>0</v>
      </c>
      <c r="L30" s="5" t="s">
        <v>84</v>
      </c>
    </row>
    <row r="31" spans="1:12">
      <c r="A31" s="3" t="s">
        <v>60</v>
      </c>
      <c r="B31" s="5" t="s">
        <v>5</v>
      </c>
      <c r="C31" s="5" t="s">
        <v>5</v>
      </c>
      <c r="D31" s="5" t="s">
        <v>5</v>
      </c>
      <c r="E31" s="5" t="s">
        <v>5</v>
      </c>
      <c r="F31" s="5" t="s">
        <v>5</v>
      </c>
      <c r="G31" s="5" t="s">
        <v>5</v>
      </c>
      <c r="H31" s="5" t="s">
        <v>5</v>
      </c>
      <c r="I31" s="5" t="s">
        <v>5</v>
      </c>
      <c r="J31" s="7">
        <v>475157</v>
      </c>
      <c r="K31" s="7">
        <v>433948</v>
      </c>
      <c r="L31" s="7">
        <v>265932</v>
      </c>
    </row>
    <row r="32" spans="1:12">
      <c r="A32" s="3" t="s">
        <v>71</v>
      </c>
      <c r="B32" s="5" t="s">
        <v>5</v>
      </c>
      <c r="C32" s="5" t="s">
        <v>5</v>
      </c>
      <c r="D32" s="5" t="s">
        <v>5</v>
      </c>
      <c r="E32" s="5" t="s">
        <v>5</v>
      </c>
      <c r="F32" s="5" t="s">
        <v>5</v>
      </c>
      <c r="G32" s="5" t="s">
        <v>5</v>
      </c>
      <c r="H32" s="5" t="s">
        <v>5</v>
      </c>
      <c r="I32" s="5" t="s">
        <v>5</v>
      </c>
      <c r="J32" s="7">
        <v>-5373</v>
      </c>
      <c r="K32" s="7">
        <v>-1595</v>
      </c>
      <c r="L32" s="5">
        <v>912</v>
      </c>
    </row>
    <row r="33" spans="1:12">
      <c r="A33" s="3" t="s">
        <v>71</v>
      </c>
      <c r="B33" s="5" t="s">
        <v>5</v>
      </c>
      <c r="C33" s="5" t="s">
        <v>5</v>
      </c>
      <c r="D33" s="5" t="s">
        <v>5</v>
      </c>
      <c r="E33" s="5" t="s">
        <v>5</v>
      </c>
      <c r="F33" s="5" t="s">
        <v>5</v>
      </c>
      <c r="G33" s="5" t="s">
        <v>5</v>
      </c>
      <c r="H33" s="5" t="s">
        <v>5</v>
      </c>
      <c r="I33" s="5" t="s">
        <v>5</v>
      </c>
      <c r="J33" s="7">
        <v>469784</v>
      </c>
      <c r="K33" s="7">
        <v>432353</v>
      </c>
      <c r="L33" s="7">
        <v>266844</v>
      </c>
    </row>
    <row r="34" spans="1:12">
      <c r="A34" s="3" t="s">
        <v>1788</v>
      </c>
      <c r="B34" s="5" t="s">
        <v>5</v>
      </c>
      <c r="C34" s="5" t="s">
        <v>5</v>
      </c>
      <c r="D34" s="5" t="s">
        <v>5</v>
      </c>
      <c r="E34" s="5" t="s">
        <v>5</v>
      </c>
      <c r="F34" s="5" t="s">
        <v>5</v>
      </c>
      <c r="G34" s="5" t="s">
        <v>5</v>
      </c>
      <c r="H34" s="5" t="s">
        <v>5</v>
      </c>
      <c r="I34" s="5" t="s">
        <v>5</v>
      </c>
      <c r="J34" s="5" t="s">
        <v>5</v>
      </c>
      <c r="K34" s="5" t="s">
        <v>5</v>
      </c>
      <c r="L34" s="5" t="s">
        <v>5</v>
      </c>
    </row>
    <row r="35" spans="1:12" ht="30">
      <c r="A35" s="4" t="s">
        <v>1785</v>
      </c>
      <c r="B35" s="5" t="s">
        <v>5</v>
      </c>
      <c r="C35" s="5" t="s">
        <v>5</v>
      </c>
      <c r="D35" s="5" t="s">
        <v>5</v>
      </c>
      <c r="E35" s="5" t="s">
        <v>5</v>
      </c>
      <c r="F35" s="5" t="s">
        <v>5</v>
      </c>
      <c r="G35" s="5" t="s">
        <v>5</v>
      </c>
      <c r="H35" s="5" t="s">
        <v>5</v>
      </c>
      <c r="I35" s="5" t="s">
        <v>5</v>
      </c>
      <c r="J35" s="5" t="s">
        <v>5</v>
      </c>
      <c r="K35" s="5" t="s">
        <v>5</v>
      </c>
      <c r="L35" s="5" t="s">
        <v>5</v>
      </c>
    </row>
    <row r="36" spans="1:12">
      <c r="A36" s="3" t="s">
        <v>38</v>
      </c>
      <c r="B36" s="5" t="s">
        <v>5</v>
      </c>
      <c r="C36" s="5" t="s">
        <v>5</v>
      </c>
      <c r="D36" s="5" t="s">
        <v>5</v>
      </c>
      <c r="E36" s="5" t="s">
        <v>5</v>
      </c>
      <c r="F36" s="5" t="s">
        <v>5</v>
      </c>
      <c r="G36" s="5" t="s">
        <v>5</v>
      </c>
      <c r="H36" s="5" t="s">
        <v>5</v>
      </c>
      <c r="I36" s="5" t="s">
        <v>5</v>
      </c>
      <c r="J36" s="7">
        <v>235075</v>
      </c>
      <c r="K36" s="7">
        <v>230982</v>
      </c>
      <c r="L36" s="7">
        <v>234925</v>
      </c>
    </row>
    <row r="37" spans="1:12">
      <c r="A37" s="3" t="s">
        <v>49</v>
      </c>
      <c r="B37" s="5" t="s">
        <v>5</v>
      </c>
      <c r="C37" s="5" t="s">
        <v>5</v>
      </c>
      <c r="D37" s="5" t="s">
        <v>5</v>
      </c>
      <c r="E37" s="5" t="s">
        <v>5</v>
      </c>
      <c r="F37" s="5" t="s">
        <v>5</v>
      </c>
      <c r="G37" s="5" t="s">
        <v>5</v>
      </c>
      <c r="H37" s="5" t="s">
        <v>5</v>
      </c>
      <c r="I37" s="5" t="s">
        <v>5</v>
      </c>
      <c r="J37" s="7">
        <v>179779</v>
      </c>
      <c r="K37" s="7">
        <v>193400</v>
      </c>
      <c r="L37" s="7">
        <v>221988</v>
      </c>
    </row>
    <row r="38" spans="1:12">
      <c r="A38" s="3" t="s">
        <v>1786</v>
      </c>
      <c r="B38" s="5" t="s">
        <v>5</v>
      </c>
      <c r="C38" s="5" t="s">
        <v>5</v>
      </c>
      <c r="D38" s="5" t="s">
        <v>5</v>
      </c>
      <c r="E38" s="5" t="s">
        <v>5</v>
      </c>
      <c r="F38" s="5" t="s">
        <v>5</v>
      </c>
      <c r="G38" s="5" t="s">
        <v>5</v>
      </c>
      <c r="H38" s="5" t="s">
        <v>5</v>
      </c>
      <c r="I38" s="5" t="s">
        <v>5</v>
      </c>
      <c r="J38" s="5" t="s">
        <v>5</v>
      </c>
      <c r="K38" s="5" t="s">
        <v>5</v>
      </c>
      <c r="L38" s="5" t="s">
        <v>84</v>
      </c>
    </row>
    <row r="39" spans="1:12">
      <c r="A39" s="3" t="s">
        <v>52</v>
      </c>
      <c r="B39" s="5" t="s">
        <v>5</v>
      </c>
      <c r="C39" s="5" t="s">
        <v>5</v>
      </c>
      <c r="D39" s="5" t="s">
        <v>5</v>
      </c>
      <c r="E39" s="5" t="s">
        <v>5</v>
      </c>
      <c r="F39" s="5" t="s">
        <v>5</v>
      </c>
      <c r="G39" s="5" t="s">
        <v>5</v>
      </c>
      <c r="H39" s="5" t="s">
        <v>5</v>
      </c>
      <c r="I39" s="5" t="s">
        <v>5</v>
      </c>
      <c r="J39" s="7">
        <v>22505</v>
      </c>
      <c r="K39" s="7">
        <v>42530</v>
      </c>
      <c r="L39" s="7">
        <v>24730</v>
      </c>
    </row>
    <row r="40" spans="1:12">
      <c r="A40" s="3" t="s">
        <v>53</v>
      </c>
      <c r="B40" s="5" t="s">
        <v>5</v>
      </c>
      <c r="C40" s="5" t="s">
        <v>5</v>
      </c>
      <c r="D40" s="5" t="s">
        <v>5</v>
      </c>
      <c r="E40" s="5" t="s">
        <v>5</v>
      </c>
      <c r="F40" s="5" t="s">
        <v>5</v>
      </c>
      <c r="G40" s="5" t="s">
        <v>5</v>
      </c>
      <c r="H40" s="5" t="s">
        <v>5</v>
      </c>
      <c r="I40" s="5" t="s">
        <v>5</v>
      </c>
      <c r="J40" s="7">
        <v>202284</v>
      </c>
      <c r="K40" s="7">
        <v>235930</v>
      </c>
      <c r="L40" s="7">
        <v>246718</v>
      </c>
    </row>
    <row r="41" spans="1:12">
      <c r="A41" s="3" t="s">
        <v>1033</v>
      </c>
      <c r="B41" s="5" t="s">
        <v>5</v>
      </c>
      <c r="C41" s="5" t="s">
        <v>5</v>
      </c>
      <c r="D41" s="5" t="s">
        <v>5</v>
      </c>
      <c r="E41" s="5" t="s">
        <v>5</v>
      </c>
      <c r="F41" s="5" t="s">
        <v>5</v>
      </c>
      <c r="G41" s="5" t="s">
        <v>5</v>
      </c>
      <c r="H41" s="5" t="s">
        <v>5</v>
      </c>
      <c r="I41" s="5" t="s">
        <v>5</v>
      </c>
      <c r="J41" s="7">
        <v>32791</v>
      </c>
      <c r="K41" s="7">
        <v>-4948</v>
      </c>
      <c r="L41" s="7">
        <v>-11793</v>
      </c>
    </row>
    <row r="42" spans="1:12">
      <c r="A42" s="3" t="s">
        <v>55</v>
      </c>
      <c r="B42" s="5" t="s">
        <v>5</v>
      </c>
      <c r="C42" s="5" t="s">
        <v>5</v>
      </c>
      <c r="D42" s="5" t="s">
        <v>5</v>
      </c>
      <c r="E42" s="5" t="s">
        <v>5</v>
      </c>
      <c r="F42" s="5" t="s">
        <v>5</v>
      </c>
      <c r="G42" s="5" t="s">
        <v>5</v>
      </c>
      <c r="H42" s="5" t="s">
        <v>5</v>
      </c>
      <c r="I42" s="5" t="s">
        <v>5</v>
      </c>
      <c r="J42" s="7">
        <v>8037</v>
      </c>
      <c r="K42" s="7">
        <v>-1164</v>
      </c>
      <c r="L42" s="7">
        <v>8686</v>
      </c>
    </row>
    <row r="43" spans="1:12" ht="30">
      <c r="A43" s="3" t="s">
        <v>56</v>
      </c>
      <c r="B43" s="5" t="s">
        <v>5</v>
      </c>
      <c r="C43" s="5" t="s">
        <v>5</v>
      </c>
      <c r="D43" s="5" t="s">
        <v>5</v>
      </c>
      <c r="E43" s="5" t="s">
        <v>5</v>
      </c>
      <c r="F43" s="5" t="s">
        <v>5</v>
      </c>
      <c r="G43" s="5" t="s">
        <v>5</v>
      </c>
      <c r="H43" s="5" t="s">
        <v>5</v>
      </c>
      <c r="I43" s="5" t="s">
        <v>5</v>
      </c>
      <c r="J43" s="7">
        <v>40828</v>
      </c>
      <c r="K43" s="7">
        <v>-6112</v>
      </c>
      <c r="L43" s="7">
        <v>-3107</v>
      </c>
    </row>
    <row r="44" spans="1:12">
      <c r="A44" s="3" t="s">
        <v>936</v>
      </c>
      <c r="B44" s="5" t="s">
        <v>5</v>
      </c>
      <c r="C44" s="5" t="s">
        <v>5</v>
      </c>
      <c r="D44" s="5" t="s">
        <v>5</v>
      </c>
      <c r="E44" s="5" t="s">
        <v>5</v>
      </c>
      <c r="F44" s="5" t="s">
        <v>5</v>
      </c>
      <c r="G44" s="5" t="s">
        <v>5</v>
      </c>
      <c r="H44" s="5" t="s">
        <v>5</v>
      </c>
      <c r="I44" s="5" t="s">
        <v>5</v>
      </c>
      <c r="J44" s="7">
        <v>10551</v>
      </c>
      <c r="K44" s="7">
        <v>-29221</v>
      </c>
      <c r="L44" s="7">
        <v>-1191</v>
      </c>
    </row>
    <row r="45" spans="1:12" ht="30">
      <c r="A45" s="3" t="s">
        <v>58</v>
      </c>
      <c r="B45" s="5" t="s">
        <v>5</v>
      </c>
      <c r="C45" s="5" t="s">
        <v>5</v>
      </c>
      <c r="D45" s="5" t="s">
        <v>5</v>
      </c>
      <c r="E45" s="5" t="s">
        <v>5</v>
      </c>
      <c r="F45" s="5" t="s">
        <v>5</v>
      </c>
      <c r="G45" s="5" t="s">
        <v>5</v>
      </c>
      <c r="H45" s="5" t="s">
        <v>5</v>
      </c>
      <c r="I45" s="5" t="s">
        <v>5</v>
      </c>
      <c r="J45" s="7">
        <v>30277</v>
      </c>
      <c r="K45" s="7">
        <v>23109</v>
      </c>
      <c r="L45" s="7">
        <v>-1916</v>
      </c>
    </row>
    <row r="46" spans="1:12" ht="45">
      <c r="A46" s="3" t="s">
        <v>59</v>
      </c>
      <c r="B46" s="5" t="s">
        <v>5</v>
      </c>
      <c r="C46" s="5" t="s">
        <v>5</v>
      </c>
      <c r="D46" s="5" t="s">
        <v>5</v>
      </c>
      <c r="E46" s="5" t="s">
        <v>5</v>
      </c>
      <c r="F46" s="5" t="s">
        <v>5</v>
      </c>
      <c r="G46" s="5" t="s">
        <v>5</v>
      </c>
      <c r="H46" s="5" t="s">
        <v>5</v>
      </c>
      <c r="I46" s="5" t="s">
        <v>5</v>
      </c>
      <c r="J46" s="7">
        <v>-23771</v>
      </c>
      <c r="K46" s="7">
        <v>-31954</v>
      </c>
      <c r="L46" s="7">
        <v>-40172</v>
      </c>
    </row>
    <row r="47" spans="1:12">
      <c r="A47" s="3" t="s">
        <v>60</v>
      </c>
      <c r="B47" s="5" t="s">
        <v>5</v>
      </c>
      <c r="C47" s="5" t="s">
        <v>5</v>
      </c>
      <c r="D47" s="5" t="s">
        <v>5</v>
      </c>
      <c r="E47" s="5" t="s">
        <v>5</v>
      </c>
      <c r="F47" s="5" t="s">
        <v>5</v>
      </c>
      <c r="G47" s="5" t="s">
        <v>5</v>
      </c>
      <c r="H47" s="5" t="s">
        <v>5</v>
      </c>
      <c r="I47" s="5" t="s">
        <v>5</v>
      </c>
      <c r="J47" s="7">
        <v>6506</v>
      </c>
      <c r="K47" s="7">
        <v>-8845</v>
      </c>
      <c r="L47" s="7">
        <v>-42088</v>
      </c>
    </row>
    <row r="48" spans="1:12">
      <c r="A48" s="3" t="s">
        <v>71</v>
      </c>
      <c r="B48" s="5" t="s">
        <v>5</v>
      </c>
      <c r="C48" s="5" t="s">
        <v>5</v>
      </c>
      <c r="D48" s="5" t="s">
        <v>5</v>
      </c>
      <c r="E48" s="5" t="s">
        <v>5</v>
      </c>
      <c r="F48" s="5" t="s">
        <v>5</v>
      </c>
      <c r="G48" s="5" t="s">
        <v>5</v>
      </c>
      <c r="H48" s="5" t="s">
        <v>5</v>
      </c>
      <c r="I48" s="5" t="s">
        <v>5</v>
      </c>
      <c r="J48" s="7">
        <v>-2012</v>
      </c>
      <c r="K48" s="5">
        <v>189</v>
      </c>
      <c r="L48" s="7">
        <v>3085</v>
      </c>
    </row>
    <row r="49" spans="1:12">
      <c r="A49" s="3" t="s">
        <v>71</v>
      </c>
      <c r="B49" s="5" t="s">
        <v>5</v>
      </c>
      <c r="C49" s="5" t="s">
        <v>5</v>
      </c>
      <c r="D49" s="5" t="s">
        <v>5</v>
      </c>
      <c r="E49" s="5" t="s">
        <v>5</v>
      </c>
      <c r="F49" s="5" t="s">
        <v>5</v>
      </c>
      <c r="G49" s="5" t="s">
        <v>5</v>
      </c>
      <c r="H49" s="5" t="s">
        <v>5</v>
      </c>
      <c r="I49" s="5" t="s">
        <v>5</v>
      </c>
      <c r="J49" s="7">
        <v>4494</v>
      </c>
      <c r="K49" s="7">
        <v>-8656</v>
      </c>
      <c r="L49" s="7">
        <v>-39003</v>
      </c>
    </row>
    <row r="50" spans="1:12">
      <c r="A50" s="3" t="s">
        <v>1789</v>
      </c>
      <c r="B50" s="5" t="s">
        <v>5</v>
      </c>
      <c r="C50" s="5" t="s">
        <v>5</v>
      </c>
      <c r="D50" s="5" t="s">
        <v>5</v>
      </c>
      <c r="E50" s="5" t="s">
        <v>5</v>
      </c>
      <c r="F50" s="5" t="s">
        <v>5</v>
      </c>
      <c r="G50" s="5" t="s">
        <v>5</v>
      </c>
      <c r="H50" s="5" t="s">
        <v>5</v>
      </c>
      <c r="I50" s="5" t="s">
        <v>5</v>
      </c>
      <c r="J50" s="5" t="s">
        <v>5</v>
      </c>
      <c r="K50" s="5" t="s">
        <v>5</v>
      </c>
      <c r="L50" s="5" t="s">
        <v>5</v>
      </c>
    </row>
    <row r="51" spans="1:12" ht="30">
      <c r="A51" s="4" t="s">
        <v>1785</v>
      </c>
      <c r="B51" s="5" t="s">
        <v>5</v>
      </c>
      <c r="C51" s="5" t="s">
        <v>5</v>
      </c>
      <c r="D51" s="5" t="s">
        <v>5</v>
      </c>
      <c r="E51" s="5" t="s">
        <v>5</v>
      </c>
      <c r="F51" s="5" t="s">
        <v>5</v>
      </c>
      <c r="G51" s="5" t="s">
        <v>5</v>
      </c>
      <c r="H51" s="5" t="s">
        <v>5</v>
      </c>
      <c r="I51" s="5" t="s">
        <v>5</v>
      </c>
      <c r="J51" s="5" t="s">
        <v>5</v>
      </c>
      <c r="K51" s="5" t="s">
        <v>5</v>
      </c>
      <c r="L51" s="5" t="s">
        <v>5</v>
      </c>
    </row>
    <row r="52" spans="1:12">
      <c r="A52" s="3" t="s">
        <v>38</v>
      </c>
      <c r="B52" s="5" t="s">
        <v>5</v>
      </c>
      <c r="C52" s="5" t="s">
        <v>5</v>
      </c>
      <c r="D52" s="5" t="s">
        <v>5</v>
      </c>
      <c r="E52" s="5" t="s">
        <v>5</v>
      </c>
      <c r="F52" s="5" t="s">
        <v>5</v>
      </c>
      <c r="G52" s="5" t="s">
        <v>5</v>
      </c>
      <c r="H52" s="5" t="s">
        <v>5</v>
      </c>
      <c r="I52" s="5" t="s">
        <v>5</v>
      </c>
      <c r="J52" s="7">
        <v>2795562</v>
      </c>
      <c r="K52" s="7">
        <v>2681987</v>
      </c>
      <c r="L52" s="7">
        <v>2666267</v>
      </c>
    </row>
    <row r="53" spans="1:12">
      <c r="A53" s="3" t="s">
        <v>49</v>
      </c>
      <c r="B53" s="5" t="s">
        <v>5</v>
      </c>
      <c r="C53" s="5" t="s">
        <v>5</v>
      </c>
      <c r="D53" s="5" t="s">
        <v>5</v>
      </c>
      <c r="E53" s="5" t="s">
        <v>5</v>
      </c>
      <c r="F53" s="5" t="s">
        <v>5</v>
      </c>
      <c r="G53" s="5" t="s">
        <v>5</v>
      </c>
      <c r="H53" s="5" t="s">
        <v>5</v>
      </c>
      <c r="I53" s="5" t="s">
        <v>5</v>
      </c>
      <c r="J53" s="7">
        <v>1454219</v>
      </c>
      <c r="K53" s="7">
        <v>1417824</v>
      </c>
      <c r="L53" s="7">
        <v>1487128</v>
      </c>
    </row>
    <row r="54" spans="1:12">
      <c r="A54" s="3" t="s">
        <v>1786</v>
      </c>
      <c r="B54" s="5" t="s">
        <v>5</v>
      </c>
      <c r="C54" s="5" t="s">
        <v>5</v>
      </c>
      <c r="D54" s="5" t="s">
        <v>5</v>
      </c>
      <c r="E54" s="5" t="s">
        <v>5</v>
      </c>
      <c r="F54" s="5" t="s">
        <v>5</v>
      </c>
      <c r="G54" s="5" t="s">
        <v>5</v>
      </c>
      <c r="H54" s="5" t="s">
        <v>5</v>
      </c>
      <c r="I54" s="5" t="s">
        <v>5</v>
      </c>
      <c r="J54" s="5" t="s">
        <v>5</v>
      </c>
      <c r="K54" s="5" t="s">
        <v>5</v>
      </c>
      <c r="L54" s="7">
        <v>7409</v>
      </c>
    </row>
    <row r="55" spans="1:12">
      <c r="A55" s="3" t="s">
        <v>52</v>
      </c>
      <c r="B55" s="5" t="s">
        <v>5</v>
      </c>
      <c r="C55" s="5" t="s">
        <v>5</v>
      </c>
      <c r="D55" s="5" t="s">
        <v>5</v>
      </c>
      <c r="E55" s="5" t="s">
        <v>5</v>
      </c>
      <c r="F55" s="5" t="s">
        <v>5</v>
      </c>
      <c r="G55" s="5" t="s">
        <v>5</v>
      </c>
      <c r="H55" s="5" t="s">
        <v>5</v>
      </c>
      <c r="I55" s="5" t="s">
        <v>5</v>
      </c>
      <c r="J55" s="7">
        <v>610923</v>
      </c>
      <c r="K55" s="7">
        <v>562529</v>
      </c>
      <c r="L55" s="7">
        <v>593645</v>
      </c>
    </row>
    <row r="56" spans="1:12">
      <c r="A56" s="3" t="s">
        <v>53</v>
      </c>
      <c r="B56" s="5" t="s">
        <v>5</v>
      </c>
      <c r="C56" s="5" t="s">
        <v>5</v>
      </c>
      <c r="D56" s="5" t="s">
        <v>5</v>
      </c>
      <c r="E56" s="5" t="s">
        <v>5</v>
      </c>
      <c r="F56" s="5" t="s">
        <v>5</v>
      </c>
      <c r="G56" s="5" t="s">
        <v>5</v>
      </c>
      <c r="H56" s="5" t="s">
        <v>5</v>
      </c>
      <c r="I56" s="5" t="s">
        <v>5</v>
      </c>
      <c r="J56" s="7">
        <v>2065142</v>
      </c>
      <c r="K56" s="7">
        <v>1980353</v>
      </c>
      <c r="L56" s="7">
        <v>2088182</v>
      </c>
    </row>
    <row r="57" spans="1:12">
      <c r="A57" s="3" t="s">
        <v>1033</v>
      </c>
      <c r="B57" s="5" t="s">
        <v>5</v>
      </c>
      <c r="C57" s="5" t="s">
        <v>5</v>
      </c>
      <c r="D57" s="5" t="s">
        <v>5</v>
      </c>
      <c r="E57" s="5" t="s">
        <v>5</v>
      </c>
      <c r="F57" s="5" t="s">
        <v>5</v>
      </c>
      <c r="G57" s="5" t="s">
        <v>5</v>
      </c>
      <c r="H57" s="5" t="s">
        <v>5</v>
      </c>
      <c r="I57" s="5" t="s">
        <v>5</v>
      </c>
      <c r="J57" s="7">
        <v>730420</v>
      </c>
      <c r="K57" s="7">
        <v>701634</v>
      </c>
      <c r="L57" s="7">
        <v>578085</v>
      </c>
    </row>
    <row r="58" spans="1:12">
      <c r="A58" s="3" t="s">
        <v>55</v>
      </c>
      <c r="B58" s="5" t="s">
        <v>5</v>
      </c>
      <c r="C58" s="5" t="s">
        <v>5</v>
      </c>
      <c r="D58" s="5" t="s">
        <v>5</v>
      </c>
      <c r="E58" s="5" t="s">
        <v>5</v>
      </c>
      <c r="F58" s="5" t="s">
        <v>5</v>
      </c>
      <c r="G58" s="5" t="s">
        <v>5</v>
      </c>
      <c r="H58" s="5" t="s">
        <v>5</v>
      </c>
      <c r="I58" s="5" t="s">
        <v>5</v>
      </c>
      <c r="J58" s="7">
        <v>-13942</v>
      </c>
      <c r="K58" s="7">
        <v>6489</v>
      </c>
      <c r="L58" s="7">
        <v>1092</v>
      </c>
    </row>
    <row r="59" spans="1:12" ht="30">
      <c r="A59" s="3" t="s">
        <v>56</v>
      </c>
      <c r="B59" s="5" t="s">
        <v>5</v>
      </c>
      <c r="C59" s="5" t="s">
        <v>5</v>
      </c>
      <c r="D59" s="5" t="s">
        <v>5</v>
      </c>
      <c r="E59" s="5" t="s">
        <v>5</v>
      </c>
      <c r="F59" s="5" t="s">
        <v>5</v>
      </c>
      <c r="G59" s="5" t="s">
        <v>5</v>
      </c>
      <c r="H59" s="5" t="s">
        <v>5</v>
      </c>
      <c r="I59" s="5" t="s">
        <v>5</v>
      </c>
      <c r="J59" s="7">
        <v>716478</v>
      </c>
      <c r="K59" s="7">
        <v>708123</v>
      </c>
      <c r="L59" s="7">
        <v>579177</v>
      </c>
    </row>
    <row r="60" spans="1:12">
      <c r="A60" s="3" t="s">
        <v>936</v>
      </c>
      <c r="B60" s="5" t="s">
        <v>5</v>
      </c>
      <c r="C60" s="5" t="s">
        <v>5</v>
      </c>
      <c r="D60" s="5" t="s">
        <v>5</v>
      </c>
      <c r="E60" s="5" t="s">
        <v>5</v>
      </c>
      <c r="F60" s="5" t="s">
        <v>5</v>
      </c>
      <c r="G60" s="5" t="s">
        <v>5</v>
      </c>
      <c r="H60" s="5" t="s">
        <v>5</v>
      </c>
      <c r="I60" s="5" t="s">
        <v>5</v>
      </c>
      <c r="J60" s="7">
        <v>252759</v>
      </c>
      <c r="K60" s="7">
        <v>266074</v>
      </c>
      <c r="L60" s="7">
        <v>231293</v>
      </c>
    </row>
    <row r="61" spans="1:12" ht="30">
      <c r="A61" s="3" t="s">
        <v>58</v>
      </c>
      <c r="B61" s="5" t="s">
        <v>5</v>
      </c>
      <c r="C61" s="5" t="s">
        <v>5</v>
      </c>
      <c r="D61" s="5" t="s">
        <v>5</v>
      </c>
      <c r="E61" s="5" t="s">
        <v>5</v>
      </c>
      <c r="F61" s="5" t="s">
        <v>5</v>
      </c>
      <c r="G61" s="5" t="s">
        <v>5</v>
      </c>
      <c r="H61" s="5" t="s">
        <v>5</v>
      </c>
      <c r="I61" s="5" t="s">
        <v>5</v>
      </c>
      <c r="J61" s="7">
        <v>463719</v>
      </c>
      <c r="K61" s="7">
        <v>442049</v>
      </c>
      <c r="L61" s="7">
        <v>347884</v>
      </c>
    </row>
    <row r="62" spans="1:12" ht="45">
      <c r="A62" s="3" t="s">
        <v>59</v>
      </c>
      <c r="B62" s="5" t="s">
        <v>5</v>
      </c>
      <c r="C62" s="5" t="s">
        <v>5</v>
      </c>
      <c r="D62" s="5" t="s">
        <v>5</v>
      </c>
      <c r="E62" s="5" t="s">
        <v>5</v>
      </c>
      <c r="F62" s="5" t="s">
        <v>5</v>
      </c>
      <c r="G62" s="5" t="s">
        <v>5</v>
      </c>
      <c r="H62" s="5" t="s">
        <v>5</v>
      </c>
      <c r="I62" s="5" t="s">
        <v>5</v>
      </c>
      <c r="J62" s="7">
        <v>-1169</v>
      </c>
      <c r="K62" s="5">
        <v>744</v>
      </c>
      <c r="L62" s="7">
        <v>-39864</v>
      </c>
    </row>
    <row r="63" spans="1:12">
      <c r="A63" s="3" t="s">
        <v>60</v>
      </c>
      <c r="B63" s="5" t="s">
        <v>5</v>
      </c>
      <c r="C63" s="5" t="s">
        <v>5</v>
      </c>
      <c r="D63" s="5" t="s">
        <v>5</v>
      </c>
      <c r="E63" s="5" t="s">
        <v>5</v>
      </c>
      <c r="F63" s="5" t="s">
        <v>5</v>
      </c>
      <c r="G63" s="5" t="s">
        <v>5</v>
      </c>
      <c r="H63" s="5" t="s">
        <v>5</v>
      </c>
      <c r="I63" s="5" t="s">
        <v>5</v>
      </c>
      <c r="J63" s="7">
        <v>462550</v>
      </c>
      <c r="K63" s="7">
        <v>442793</v>
      </c>
      <c r="L63" s="7">
        <v>308020</v>
      </c>
    </row>
    <row r="64" spans="1:12">
      <c r="A64" s="3" t="s">
        <v>71</v>
      </c>
      <c r="B64" s="5" t="s">
        <v>5</v>
      </c>
      <c r="C64" s="5" t="s">
        <v>5</v>
      </c>
      <c r="D64" s="5" t="s">
        <v>5</v>
      </c>
      <c r="E64" s="5" t="s">
        <v>5</v>
      </c>
      <c r="F64" s="5" t="s">
        <v>5</v>
      </c>
      <c r="G64" s="5" t="s">
        <v>5</v>
      </c>
      <c r="H64" s="5" t="s">
        <v>5</v>
      </c>
      <c r="I64" s="5" t="s">
        <v>5</v>
      </c>
      <c r="J64" s="7">
        <v>-5373</v>
      </c>
      <c r="K64" s="7">
        <v>-1784</v>
      </c>
      <c r="L64" s="7">
        <v>-2173</v>
      </c>
    </row>
    <row r="65" spans="1:12">
      <c r="A65" s="3" t="s">
        <v>71</v>
      </c>
      <c r="B65" s="5" t="s">
        <v>5</v>
      </c>
      <c r="C65" s="5" t="s">
        <v>5</v>
      </c>
      <c r="D65" s="5" t="s">
        <v>5</v>
      </c>
      <c r="E65" s="5" t="s">
        <v>5</v>
      </c>
      <c r="F65" s="5" t="s">
        <v>5</v>
      </c>
      <c r="G65" s="5" t="s">
        <v>5</v>
      </c>
      <c r="H65" s="5" t="s">
        <v>5</v>
      </c>
      <c r="I65" s="5" t="s">
        <v>5</v>
      </c>
      <c r="J65" s="7">
        <v>457177</v>
      </c>
      <c r="K65" s="7">
        <v>441009</v>
      </c>
      <c r="L65" s="7">
        <v>305847</v>
      </c>
    </row>
    <row r="66" spans="1:12">
      <c r="A66" s="3" t="s">
        <v>1014</v>
      </c>
      <c r="B66" s="5" t="s">
        <v>5</v>
      </c>
      <c r="C66" s="5" t="s">
        <v>5</v>
      </c>
      <c r="D66" s="5" t="s">
        <v>5</v>
      </c>
      <c r="E66" s="5" t="s">
        <v>5</v>
      </c>
      <c r="F66" s="5" t="s">
        <v>5</v>
      </c>
      <c r="G66" s="5" t="s">
        <v>5</v>
      </c>
      <c r="H66" s="5" t="s">
        <v>5</v>
      </c>
      <c r="I66" s="5" t="s">
        <v>5</v>
      </c>
      <c r="J66" s="5" t="s">
        <v>5</v>
      </c>
      <c r="K66" s="5" t="s">
        <v>5</v>
      </c>
      <c r="L66" s="5" t="s">
        <v>5</v>
      </c>
    </row>
    <row r="67" spans="1:12" ht="30">
      <c r="A67" s="4" t="s">
        <v>1785</v>
      </c>
      <c r="B67" s="5" t="s">
        <v>5</v>
      </c>
      <c r="C67" s="5" t="s">
        <v>5</v>
      </c>
      <c r="D67" s="5" t="s">
        <v>5</v>
      </c>
      <c r="E67" s="5" t="s">
        <v>5</v>
      </c>
      <c r="F67" s="5" t="s">
        <v>5</v>
      </c>
      <c r="G67" s="5" t="s">
        <v>5</v>
      </c>
      <c r="H67" s="5" t="s">
        <v>5</v>
      </c>
      <c r="I67" s="5" t="s">
        <v>5</v>
      </c>
      <c r="J67" s="5" t="s">
        <v>5</v>
      </c>
      <c r="K67" s="5" t="s">
        <v>5</v>
      </c>
      <c r="L67" s="5" t="s">
        <v>5</v>
      </c>
    </row>
    <row r="68" spans="1:12">
      <c r="A68" s="3" t="s">
        <v>38</v>
      </c>
      <c r="B68" s="5" t="s">
        <v>5</v>
      </c>
      <c r="C68" s="5" t="s">
        <v>5</v>
      </c>
      <c r="D68" s="5" t="s">
        <v>5</v>
      </c>
      <c r="E68" s="5" t="s">
        <v>5</v>
      </c>
      <c r="F68" s="5" t="s">
        <v>5</v>
      </c>
      <c r="G68" s="5" t="s">
        <v>5</v>
      </c>
      <c r="H68" s="5" t="s">
        <v>5</v>
      </c>
      <c r="I68" s="5" t="s">
        <v>5</v>
      </c>
      <c r="J68" s="7">
        <v>-6342</v>
      </c>
      <c r="K68" s="7">
        <v>-7026</v>
      </c>
      <c r="L68" s="7">
        <v>-7421</v>
      </c>
    </row>
    <row r="69" spans="1:12">
      <c r="A69" s="3" t="s">
        <v>49</v>
      </c>
      <c r="B69" s="5" t="s">
        <v>5</v>
      </c>
      <c r="C69" s="5" t="s">
        <v>5</v>
      </c>
      <c r="D69" s="5" t="s">
        <v>5</v>
      </c>
      <c r="E69" s="5" t="s">
        <v>5</v>
      </c>
      <c r="F69" s="5" t="s">
        <v>5</v>
      </c>
      <c r="G69" s="5" t="s">
        <v>5</v>
      </c>
      <c r="H69" s="5" t="s">
        <v>5</v>
      </c>
      <c r="I69" s="5" t="s">
        <v>5</v>
      </c>
      <c r="J69" s="7">
        <v>-6342</v>
      </c>
      <c r="K69" s="7">
        <v>-6436</v>
      </c>
      <c r="L69" s="7">
        <v>-7421</v>
      </c>
    </row>
    <row r="70" spans="1:12">
      <c r="A70" s="3" t="s">
        <v>1786</v>
      </c>
      <c r="B70" s="5" t="s">
        <v>5</v>
      </c>
      <c r="C70" s="5" t="s">
        <v>5</v>
      </c>
      <c r="D70" s="5" t="s">
        <v>5</v>
      </c>
      <c r="E70" s="5" t="s">
        <v>5</v>
      </c>
      <c r="F70" s="5" t="s">
        <v>5</v>
      </c>
      <c r="G70" s="5" t="s">
        <v>5</v>
      </c>
      <c r="H70" s="5" t="s">
        <v>5</v>
      </c>
      <c r="I70" s="5" t="s">
        <v>5</v>
      </c>
      <c r="J70" s="5" t="s">
        <v>5</v>
      </c>
      <c r="K70" s="5" t="s">
        <v>5</v>
      </c>
      <c r="L70" s="5" t="s">
        <v>84</v>
      </c>
    </row>
    <row r="71" spans="1:12">
      <c r="A71" s="3" t="s">
        <v>52</v>
      </c>
      <c r="B71" s="5" t="s">
        <v>5</v>
      </c>
      <c r="C71" s="5" t="s">
        <v>5</v>
      </c>
      <c r="D71" s="5" t="s">
        <v>5</v>
      </c>
      <c r="E71" s="5" t="s">
        <v>5</v>
      </c>
      <c r="F71" s="5" t="s">
        <v>5</v>
      </c>
      <c r="G71" s="5" t="s">
        <v>5</v>
      </c>
      <c r="H71" s="5" t="s">
        <v>5</v>
      </c>
      <c r="I71" s="5" t="s">
        <v>5</v>
      </c>
      <c r="J71" s="5" t="s">
        <v>84</v>
      </c>
      <c r="K71" s="5">
        <v>-590</v>
      </c>
      <c r="L71" s="5" t="s">
        <v>84</v>
      </c>
    </row>
    <row r="72" spans="1:12">
      <c r="A72" s="3" t="s">
        <v>53</v>
      </c>
      <c r="B72" s="5" t="s">
        <v>5</v>
      </c>
      <c r="C72" s="5" t="s">
        <v>5</v>
      </c>
      <c r="D72" s="5" t="s">
        <v>5</v>
      </c>
      <c r="E72" s="5" t="s">
        <v>5</v>
      </c>
      <c r="F72" s="5" t="s">
        <v>5</v>
      </c>
      <c r="G72" s="5" t="s">
        <v>5</v>
      </c>
      <c r="H72" s="5" t="s">
        <v>5</v>
      </c>
      <c r="I72" s="5" t="s">
        <v>5</v>
      </c>
      <c r="J72" s="7">
        <v>-6342</v>
      </c>
      <c r="K72" s="7">
        <v>-7026</v>
      </c>
      <c r="L72" s="7">
        <v>-7421</v>
      </c>
    </row>
    <row r="73" spans="1:12">
      <c r="A73" s="3" t="s">
        <v>1033</v>
      </c>
      <c r="B73" s="5" t="s">
        <v>5</v>
      </c>
      <c r="C73" s="5" t="s">
        <v>5</v>
      </c>
      <c r="D73" s="5" t="s">
        <v>5</v>
      </c>
      <c r="E73" s="5" t="s">
        <v>5</v>
      </c>
      <c r="F73" s="5" t="s">
        <v>5</v>
      </c>
      <c r="G73" s="5" t="s">
        <v>5</v>
      </c>
      <c r="H73" s="5" t="s">
        <v>5</v>
      </c>
      <c r="I73" s="5" t="s">
        <v>5</v>
      </c>
      <c r="J73" s="5" t="s">
        <v>84</v>
      </c>
      <c r="K73" s="5" t="s">
        <v>84</v>
      </c>
      <c r="L73" s="5" t="s">
        <v>84</v>
      </c>
    </row>
    <row r="74" spans="1:12">
      <c r="A74" s="3" t="s">
        <v>55</v>
      </c>
      <c r="B74" s="5" t="s">
        <v>5</v>
      </c>
      <c r="C74" s="5" t="s">
        <v>5</v>
      </c>
      <c r="D74" s="5" t="s">
        <v>5</v>
      </c>
      <c r="E74" s="5" t="s">
        <v>5</v>
      </c>
      <c r="F74" s="5" t="s">
        <v>5</v>
      </c>
      <c r="G74" s="5" t="s">
        <v>5</v>
      </c>
      <c r="H74" s="5" t="s">
        <v>5</v>
      </c>
      <c r="I74" s="5" t="s">
        <v>5</v>
      </c>
      <c r="J74" s="7">
        <v>-469056</v>
      </c>
      <c r="K74" s="7">
        <v>-433948</v>
      </c>
      <c r="L74" s="7">
        <v>-265932</v>
      </c>
    </row>
    <row r="75" spans="1:12" ht="30">
      <c r="A75" s="3" t="s">
        <v>56</v>
      </c>
      <c r="B75" s="5" t="s">
        <v>5</v>
      </c>
      <c r="C75" s="5" t="s">
        <v>5</v>
      </c>
      <c r="D75" s="5" t="s">
        <v>5</v>
      </c>
      <c r="E75" s="5" t="s">
        <v>5</v>
      </c>
      <c r="F75" s="5" t="s">
        <v>5</v>
      </c>
      <c r="G75" s="5" t="s">
        <v>5</v>
      </c>
      <c r="H75" s="5" t="s">
        <v>5</v>
      </c>
      <c r="I75" s="5" t="s">
        <v>5</v>
      </c>
      <c r="J75" s="7">
        <v>-469056</v>
      </c>
      <c r="K75" s="7">
        <v>-433948</v>
      </c>
      <c r="L75" s="7">
        <v>-265932</v>
      </c>
    </row>
    <row r="76" spans="1:12">
      <c r="A76" s="3" t="s">
        <v>936</v>
      </c>
      <c r="B76" s="5" t="s">
        <v>5</v>
      </c>
      <c r="C76" s="5" t="s">
        <v>5</v>
      </c>
      <c r="D76" s="5" t="s">
        <v>5</v>
      </c>
      <c r="E76" s="5" t="s">
        <v>5</v>
      </c>
      <c r="F76" s="5" t="s">
        <v>5</v>
      </c>
      <c r="G76" s="5" t="s">
        <v>5</v>
      </c>
      <c r="H76" s="5" t="s">
        <v>5</v>
      </c>
      <c r="I76" s="5" t="s">
        <v>5</v>
      </c>
      <c r="J76" s="5" t="s">
        <v>84</v>
      </c>
      <c r="K76" s="5" t="s">
        <v>84</v>
      </c>
      <c r="L76" s="5" t="s">
        <v>84</v>
      </c>
    </row>
    <row r="77" spans="1:12" ht="30">
      <c r="A77" s="3" t="s">
        <v>58</v>
      </c>
      <c r="B77" s="5" t="s">
        <v>5</v>
      </c>
      <c r="C77" s="5" t="s">
        <v>5</v>
      </c>
      <c r="D77" s="5" t="s">
        <v>5</v>
      </c>
      <c r="E77" s="5" t="s">
        <v>5</v>
      </c>
      <c r="F77" s="5" t="s">
        <v>5</v>
      </c>
      <c r="G77" s="5" t="s">
        <v>5</v>
      </c>
      <c r="H77" s="5" t="s">
        <v>5</v>
      </c>
      <c r="I77" s="5" t="s">
        <v>5</v>
      </c>
      <c r="J77" s="7">
        <v>-469056</v>
      </c>
      <c r="K77" s="7">
        <v>-433948</v>
      </c>
      <c r="L77" s="7">
        <v>-265932</v>
      </c>
    </row>
    <row r="78" spans="1:12" ht="45">
      <c r="A78" s="3" t="s">
        <v>59</v>
      </c>
      <c r="B78" s="5" t="s">
        <v>5</v>
      </c>
      <c r="C78" s="5" t="s">
        <v>5</v>
      </c>
      <c r="D78" s="5" t="s">
        <v>5</v>
      </c>
      <c r="E78" s="5" t="s">
        <v>5</v>
      </c>
      <c r="F78" s="5" t="s">
        <v>5</v>
      </c>
      <c r="G78" s="5" t="s">
        <v>5</v>
      </c>
      <c r="H78" s="5" t="s">
        <v>5</v>
      </c>
      <c r="I78" s="5" t="s">
        <v>5</v>
      </c>
      <c r="J78" s="5" t="s">
        <v>84</v>
      </c>
      <c r="K78" s="5" t="s">
        <v>84</v>
      </c>
      <c r="L78" s="5" t="s">
        <v>84</v>
      </c>
    </row>
    <row r="79" spans="1:12">
      <c r="A79" s="3" t="s">
        <v>60</v>
      </c>
      <c r="B79" s="5" t="s">
        <v>5</v>
      </c>
      <c r="C79" s="5" t="s">
        <v>5</v>
      </c>
      <c r="D79" s="5" t="s">
        <v>5</v>
      </c>
      <c r="E79" s="5" t="s">
        <v>5</v>
      </c>
      <c r="F79" s="5" t="s">
        <v>5</v>
      </c>
      <c r="G79" s="5" t="s">
        <v>5</v>
      </c>
      <c r="H79" s="5" t="s">
        <v>5</v>
      </c>
      <c r="I79" s="5" t="s">
        <v>5</v>
      </c>
      <c r="J79" s="7">
        <v>-469056</v>
      </c>
      <c r="K79" s="7">
        <v>-433948</v>
      </c>
      <c r="L79" s="7">
        <v>-265932</v>
      </c>
    </row>
    <row r="80" spans="1:12">
      <c r="A80" s="3" t="s">
        <v>71</v>
      </c>
      <c r="B80" s="5" t="s">
        <v>5</v>
      </c>
      <c r="C80" s="5" t="s">
        <v>5</v>
      </c>
      <c r="D80" s="5" t="s">
        <v>5</v>
      </c>
      <c r="E80" s="5" t="s">
        <v>5</v>
      </c>
      <c r="F80" s="5" t="s">
        <v>5</v>
      </c>
      <c r="G80" s="5" t="s">
        <v>5</v>
      </c>
      <c r="H80" s="5" t="s">
        <v>5</v>
      </c>
      <c r="I80" s="5" t="s">
        <v>5</v>
      </c>
      <c r="J80" s="7">
        <v>7385</v>
      </c>
      <c r="K80" s="7">
        <v>1595</v>
      </c>
      <c r="L80" s="5">
        <v>-912</v>
      </c>
    </row>
    <row r="81" spans="1:12">
      <c r="A81" s="3" t="s">
        <v>71</v>
      </c>
      <c r="B81" s="5" t="s">
        <v>5</v>
      </c>
      <c r="C81" s="5" t="s">
        <v>5</v>
      </c>
      <c r="D81" s="5" t="s">
        <v>5</v>
      </c>
      <c r="E81" s="5" t="s">
        <v>5</v>
      </c>
      <c r="F81" s="5" t="s">
        <v>5</v>
      </c>
      <c r="G81" s="5" t="s">
        <v>5</v>
      </c>
      <c r="H81" s="5" t="s">
        <v>5</v>
      </c>
      <c r="I81" s="5" t="s">
        <v>5</v>
      </c>
      <c r="J81" s="8">
        <v>-461671</v>
      </c>
      <c r="K81" s="8">
        <v>-432353</v>
      </c>
      <c r="L81" s="8">
        <v>-266844</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1" width="36.5703125" bestFit="1" customWidth="1"/>
    <col min="2" max="5" width="12.140625" bestFit="1" customWidth="1"/>
  </cols>
  <sheetData>
    <row r="1" spans="1:5" ht="60">
      <c r="A1" s="1" t="s">
        <v>1790</v>
      </c>
      <c r="B1" s="9" t="s">
        <v>2</v>
      </c>
      <c r="C1" s="9" t="s">
        <v>32</v>
      </c>
      <c r="D1" s="9" t="s">
        <v>33</v>
      </c>
      <c r="E1" s="9" t="s">
        <v>1346</v>
      </c>
    </row>
    <row r="2" spans="1:5" ht="30">
      <c r="A2" s="1" t="s">
        <v>73</v>
      </c>
      <c r="B2" s="9"/>
      <c r="C2" s="9"/>
      <c r="D2" s="9"/>
      <c r="E2" s="9"/>
    </row>
    <row r="3" spans="1:5" ht="30">
      <c r="A3" s="4" t="s">
        <v>1785</v>
      </c>
      <c r="B3" s="5" t="s">
        <v>5</v>
      </c>
      <c r="C3" s="5" t="s">
        <v>5</v>
      </c>
      <c r="D3" s="5" t="s">
        <v>5</v>
      </c>
      <c r="E3" s="5" t="s">
        <v>5</v>
      </c>
    </row>
    <row r="4" spans="1:5">
      <c r="A4" s="3" t="s">
        <v>79</v>
      </c>
      <c r="B4" s="8">
        <v>2185307</v>
      </c>
      <c r="C4" s="8">
        <v>1747584</v>
      </c>
      <c r="D4" s="8">
        <v>1944334</v>
      </c>
      <c r="E4" s="8">
        <v>1677844</v>
      </c>
    </row>
    <row r="5" spans="1:5">
      <c r="A5" s="3" t="s">
        <v>1791</v>
      </c>
      <c r="B5" s="7">
        <v>115319</v>
      </c>
      <c r="C5" s="7">
        <v>117837</v>
      </c>
      <c r="D5" s="5" t="s">
        <v>5</v>
      </c>
      <c r="E5" s="5" t="s">
        <v>5</v>
      </c>
    </row>
    <row r="6" spans="1:5">
      <c r="A6" s="3" t="s">
        <v>1071</v>
      </c>
      <c r="B6" s="7">
        <v>191618</v>
      </c>
      <c r="C6" s="7">
        <v>206835</v>
      </c>
      <c r="D6" s="5" t="s">
        <v>5</v>
      </c>
      <c r="E6" s="5" t="s">
        <v>5</v>
      </c>
    </row>
    <row r="7" spans="1:5" ht="30">
      <c r="A7" s="3" t="s">
        <v>82</v>
      </c>
      <c r="B7" s="7">
        <v>198267</v>
      </c>
      <c r="C7" s="7">
        <v>390087</v>
      </c>
      <c r="D7" s="5" t="s">
        <v>5</v>
      </c>
      <c r="E7" s="5" t="s">
        <v>5</v>
      </c>
    </row>
    <row r="8" spans="1:5">
      <c r="A8" s="3" t="s">
        <v>83</v>
      </c>
      <c r="B8" s="7">
        <v>423495</v>
      </c>
      <c r="C8" s="5" t="s">
        <v>84</v>
      </c>
      <c r="D8" s="5" t="s">
        <v>5</v>
      </c>
      <c r="E8" s="5" t="s">
        <v>5</v>
      </c>
    </row>
    <row r="9" spans="1:5">
      <c r="A9" s="3" t="s">
        <v>1792</v>
      </c>
      <c r="B9" s="7">
        <v>3114006</v>
      </c>
      <c r="C9" s="7">
        <v>2462343</v>
      </c>
      <c r="D9" s="5" t="s">
        <v>5</v>
      </c>
      <c r="E9" s="5" t="s">
        <v>5</v>
      </c>
    </row>
    <row r="10" spans="1:5" ht="30">
      <c r="A10" s="3" t="s">
        <v>582</v>
      </c>
      <c r="B10" s="7">
        <v>268428</v>
      </c>
      <c r="C10" s="7">
        <v>338789</v>
      </c>
      <c r="D10" s="5" t="s">
        <v>5</v>
      </c>
      <c r="E10" s="5" t="s">
        <v>5</v>
      </c>
    </row>
    <row r="11" spans="1:5">
      <c r="A11" s="3" t="s">
        <v>1296</v>
      </c>
      <c r="B11" s="7">
        <v>427824</v>
      </c>
      <c r="C11" s="7">
        <v>486876</v>
      </c>
      <c r="D11" s="5" t="s">
        <v>5</v>
      </c>
      <c r="E11" s="5" t="s">
        <v>5</v>
      </c>
    </row>
    <row r="12" spans="1:5">
      <c r="A12" s="3" t="s">
        <v>1296</v>
      </c>
      <c r="B12" s="7">
        <v>4329</v>
      </c>
      <c r="C12" s="7">
        <v>486876</v>
      </c>
      <c r="D12" s="5" t="s">
        <v>5</v>
      </c>
      <c r="E12" s="5" t="s">
        <v>5</v>
      </c>
    </row>
    <row r="13" spans="1:5" ht="45">
      <c r="A13" s="3" t="s">
        <v>88</v>
      </c>
      <c r="B13" s="7">
        <v>304911</v>
      </c>
      <c r="C13" s="7">
        <v>267880</v>
      </c>
      <c r="D13" s="5" t="s">
        <v>5</v>
      </c>
      <c r="E13" s="5" t="s">
        <v>5</v>
      </c>
    </row>
    <row r="14" spans="1:5">
      <c r="A14" s="3" t="s">
        <v>89</v>
      </c>
      <c r="B14" s="7">
        <v>355622</v>
      </c>
      <c r="C14" s="7">
        <v>284439</v>
      </c>
      <c r="D14" s="5" t="s">
        <v>5</v>
      </c>
      <c r="E14" s="5" t="s">
        <v>5</v>
      </c>
    </row>
    <row r="15" spans="1:5">
      <c r="A15" s="3" t="s">
        <v>90</v>
      </c>
      <c r="B15" s="7">
        <v>436117</v>
      </c>
      <c r="C15" s="7">
        <v>434782</v>
      </c>
      <c r="D15" s="7">
        <v>427566</v>
      </c>
      <c r="E15" s="5" t="s">
        <v>5</v>
      </c>
    </row>
    <row r="16" spans="1:5">
      <c r="A16" s="3" t="s">
        <v>1083</v>
      </c>
      <c r="B16" s="5" t="s">
        <v>84</v>
      </c>
      <c r="C16" s="5" t="s">
        <v>84</v>
      </c>
      <c r="D16" s="5" t="s">
        <v>5</v>
      </c>
      <c r="E16" s="5" t="s">
        <v>5</v>
      </c>
    </row>
    <row r="17" spans="1:5">
      <c r="A17" s="3" t="s">
        <v>1793</v>
      </c>
      <c r="B17" s="5">
        <v>0</v>
      </c>
      <c r="C17" s="5">
        <v>0</v>
      </c>
      <c r="D17" s="5" t="s">
        <v>5</v>
      </c>
      <c r="E17" s="5" t="s">
        <v>5</v>
      </c>
    </row>
    <row r="18" spans="1:5">
      <c r="A18" s="3" t="s">
        <v>91</v>
      </c>
      <c r="B18" s="7">
        <v>210116</v>
      </c>
      <c r="C18" s="7">
        <v>262670</v>
      </c>
      <c r="D18" s="5" t="s">
        <v>5</v>
      </c>
      <c r="E18" s="5" t="s">
        <v>5</v>
      </c>
    </row>
    <row r="19" spans="1:5">
      <c r="A19" s="3" t="s">
        <v>92</v>
      </c>
      <c r="B19" s="7">
        <v>4693529</v>
      </c>
      <c r="C19" s="7">
        <v>4537779</v>
      </c>
      <c r="D19" s="7">
        <v>4649567</v>
      </c>
      <c r="E19" s="5" t="s">
        <v>5</v>
      </c>
    </row>
    <row r="20" spans="1:5">
      <c r="A20" s="3" t="s">
        <v>94</v>
      </c>
      <c r="B20" s="7">
        <v>769785</v>
      </c>
      <c r="C20" s="7">
        <v>936464</v>
      </c>
      <c r="D20" s="5" t="s">
        <v>5</v>
      </c>
      <c r="E20" s="5" t="s">
        <v>5</v>
      </c>
    </row>
    <row r="21" spans="1:5" ht="30">
      <c r="A21" s="3" t="s">
        <v>1794</v>
      </c>
      <c r="B21" s="7">
        <v>569007</v>
      </c>
      <c r="C21" s="7">
        <v>523921</v>
      </c>
      <c r="D21" s="5" t="s">
        <v>5</v>
      </c>
      <c r="E21" s="5" t="s">
        <v>5</v>
      </c>
    </row>
    <row r="22" spans="1:5">
      <c r="A22" s="3" t="s">
        <v>1795</v>
      </c>
      <c r="B22" s="7">
        <v>167032</v>
      </c>
      <c r="C22" s="7">
        <v>134970</v>
      </c>
      <c r="D22" s="5" t="s">
        <v>5</v>
      </c>
      <c r="E22" s="5" t="s">
        <v>5</v>
      </c>
    </row>
    <row r="23" spans="1:5">
      <c r="A23" s="3" t="s">
        <v>1796</v>
      </c>
      <c r="B23" s="7">
        <v>406655</v>
      </c>
      <c r="C23" s="7">
        <v>416128</v>
      </c>
      <c r="D23" s="5" t="s">
        <v>5</v>
      </c>
      <c r="E23" s="5" t="s">
        <v>5</v>
      </c>
    </row>
    <row r="24" spans="1:5">
      <c r="A24" s="3" t="s">
        <v>1797</v>
      </c>
      <c r="B24" s="7">
        <v>400637</v>
      </c>
      <c r="C24" s="5">
        <v>722</v>
      </c>
      <c r="D24" s="5" t="s">
        <v>5</v>
      </c>
      <c r="E24" s="5" t="s">
        <v>5</v>
      </c>
    </row>
    <row r="25" spans="1:5">
      <c r="A25" s="3" t="s">
        <v>1798</v>
      </c>
      <c r="B25" s="7">
        <v>2313116</v>
      </c>
      <c r="C25" s="7">
        <v>2012205</v>
      </c>
      <c r="D25" s="5" t="s">
        <v>5</v>
      </c>
      <c r="E25" s="5" t="s">
        <v>5</v>
      </c>
    </row>
    <row r="26" spans="1:5">
      <c r="A26" s="3" t="s">
        <v>101</v>
      </c>
      <c r="B26" s="7">
        <v>505837</v>
      </c>
      <c r="C26" s="7">
        <v>905958</v>
      </c>
      <c r="D26" s="5" t="s">
        <v>5</v>
      </c>
      <c r="E26" s="5" t="s">
        <v>5</v>
      </c>
    </row>
    <row r="27" spans="1:5">
      <c r="A27" s="3" t="s">
        <v>101</v>
      </c>
      <c r="B27" s="7">
        <v>318027</v>
      </c>
      <c r="C27" s="7">
        <v>356069</v>
      </c>
      <c r="D27" s="5" t="s">
        <v>5</v>
      </c>
      <c r="E27" s="5" t="s">
        <v>5</v>
      </c>
    </row>
    <row r="28" spans="1:5">
      <c r="A28" s="3" t="s">
        <v>102</v>
      </c>
      <c r="B28" s="5" t="s">
        <v>84</v>
      </c>
      <c r="C28" s="5" t="s">
        <v>84</v>
      </c>
      <c r="D28" s="5" t="s">
        <v>5</v>
      </c>
      <c r="E28" s="5" t="s">
        <v>5</v>
      </c>
    </row>
    <row r="29" spans="1:5">
      <c r="A29" s="3" t="s">
        <v>1799</v>
      </c>
      <c r="B29" s="7">
        <v>3136980</v>
      </c>
      <c r="C29" s="7">
        <v>3274232</v>
      </c>
      <c r="D29" s="5" t="s">
        <v>5</v>
      </c>
      <c r="E29" s="5" t="s">
        <v>5</v>
      </c>
    </row>
    <row r="30" spans="1:5" ht="60">
      <c r="A30" s="3" t="s">
        <v>105</v>
      </c>
      <c r="B30" s="7">
        <v>3166</v>
      </c>
      <c r="C30" s="7">
        <v>3166</v>
      </c>
      <c r="D30" s="5" t="s">
        <v>5</v>
      </c>
      <c r="E30" s="5" t="s">
        <v>5</v>
      </c>
    </row>
    <row r="31" spans="1:5" ht="30">
      <c r="A31" s="3" t="s">
        <v>108</v>
      </c>
      <c r="B31" s="7">
        <v>5177</v>
      </c>
      <c r="C31" s="7">
        <v>10550</v>
      </c>
      <c r="D31" s="7">
        <v>12145</v>
      </c>
      <c r="E31" s="7">
        <v>11233</v>
      </c>
    </row>
    <row r="32" spans="1:5">
      <c r="A32" s="3" t="s">
        <v>109</v>
      </c>
      <c r="B32" s="7">
        <v>1589297</v>
      </c>
      <c r="C32" s="7">
        <v>1333445</v>
      </c>
      <c r="D32" s="5" t="s">
        <v>5</v>
      </c>
      <c r="E32" s="5" t="s">
        <v>5</v>
      </c>
    </row>
    <row r="33" spans="1:5">
      <c r="A33" s="3" t="s">
        <v>1800</v>
      </c>
      <c r="B33" s="7">
        <v>807745</v>
      </c>
      <c r="C33" s="7">
        <v>836097</v>
      </c>
      <c r="D33" s="5" t="s">
        <v>5</v>
      </c>
      <c r="E33" s="5" t="s">
        <v>5</v>
      </c>
    </row>
    <row r="34" spans="1:5" ht="30">
      <c r="A34" s="3" t="s">
        <v>1734</v>
      </c>
      <c r="B34" s="7">
        <v>1556549</v>
      </c>
      <c r="C34" s="7">
        <v>1263547</v>
      </c>
      <c r="D34" s="7">
        <v>1325892</v>
      </c>
      <c r="E34" s="7">
        <v>1449574</v>
      </c>
    </row>
    <row r="35" spans="1:5" ht="30">
      <c r="A35" s="3" t="s">
        <v>112</v>
      </c>
      <c r="B35" s="7">
        <v>4693529</v>
      </c>
      <c r="C35" s="7">
        <v>4537779</v>
      </c>
      <c r="D35" s="5" t="s">
        <v>5</v>
      </c>
      <c r="E35" s="5" t="s">
        <v>5</v>
      </c>
    </row>
    <row r="36" spans="1:5">
      <c r="A36" s="3" t="s">
        <v>1787</v>
      </c>
      <c r="B36" s="5" t="s">
        <v>5</v>
      </c>
      <c r="C36" s="5" t="s">
        <v>5</v>
      </c>
      <c r="D36" s="5" t="s">
        <v>5</v>
      </c>
      <c r="E36" s="5" t="s">
        <v>5</v>
      </c>
    </row>
    <row r="37" spans="1:5" ht="30">
      <c r="A37" s="4" t="s">
        <v>1785</v>
      </c>
      <c r="B37" s="5" t="s">
        <v>5</v>
      </c>
      <c r="C37" s="5" t="s">
        <v>5</v>
      </c>
      <c r="D37" s="5" t="s">
        <v>5</v>
      </c>
      <c r="E37" s="5" t="s">
        <v>5</v>
      </c>
    </row>
    <row r="38" spans="1:5">
      <c r="A38" s="3" t="s">
        <v>79</v>
      </c>
      <c r="B38" s="5" t="s">
        <v>84</v>
      </c>
      <c r="C38" s="5" t="s">
        <v>84</v>
      </c>
      <c r="D38" s="5" t="s">
        <v>84</v>
      </c>
      <c r="E38" s="5" t="s">
        <v>84</v>
      </c>
    </row>
    <row r="39" spans="1:5">
      <c r="A39" s="3" t="s">
        <v>1791</v>
      </c>
      <c r="B39" s="5" t="s">
        <v>84</v>
      </c>
      <c r="C39" s="5" t="s">
        <v>84</v>
      </c>
      <c r="D39" s="5" t="s">
        <v>5</v>
      </c>
      <c r="E39" s="5" t="s">
        <v>5</v>
      </c>
    </row>
    <row r="40" spans="1:5">
      <c r="A40" s="3" t="s">
        <v>1071</v>
      </c>
      <c r="B40" s="5" t="s">
        <v>84</v>
      </c>
      <c r="C40" s="5">
        <v>769</v>
      </c>
      <c r="D40" s="5" t="s">
        <v>5</v>
      </c>
      <c r="E40" s="5" t="s">
        <v>5</v>
      </c>
    </row>
    <row r="41" spans="1:5" ht="30">
      <c r="A41" s="3" t="s">
        <v>82</v>
      </c>
      <c r="B41" s="5" t="s">
        <v>84</v>
      </c>
      <c r="C41" s="5" t="s">
        <v>84</v>
      </c>
      <c r="D41" s="5" t="s">
        <v>5</v>
      </c>
      <c r="E41" s="5" t="s">
        <v>5</v>
      </c>
    </row>
    <row r="42" spans="1:5">
      <c r="A42" s="3" t="s">
        <v>83</v>
      </c>
      <c r="B42" s="5" t="s">
        <v>84</v>
      </c>
      <c r="C42" s="5" t="s">
        <v>5</v>
      </c>
      <c r="D42" s="5" t="s">
        <v>5</v>
      </c>
      <c r="E42" s="5" t="s">
        <v>5</v>
      </c>
    </row>
    <row r="43" spans="1:5">
      <c r="A43" s="3" t="s">
        <v>1792</v>
      </c>
      <c r="B43" s="5" t="s">
        <v>84</v>
      </c>
      <c r="C43" s="5">
        <v>769</v>
      </c>
      <c r="D43" s="5" t="s">
        <v>5</v>
      </c>
      <c r="E43" s="5" t="s">
        <v>5</v>
      </c>
    </row>
    <row r="44" spans="1:5" ht="30">
      <c r="A44" s="3" t="s">
        <v>582</v>
      </c>
      <c r="B44" s="5" t="s">
        <v>84</v>
      </c>
      <c r="C44" s="5" t="s">
        <v>84</v>
      </c>
      <c r="D44" s="5" t="s">
        <v>5</v>
      </c>
      <c r="E44" s="5" t="s">
        <v>5</v>
      </c>
    </row>
    <row r="45" spans="1:5">
      <c r="A45" s="3" t="s">
        <v>1296</v>
      </c>
      <c r="B45" s="5" t="s">
        <v>5</v>
      </c>
      <c r="C45" s="5" t="s">
        <v>84</v>
      </c>
      <c r="D45" s="5" t="s">
        <v>5</v>
      </c>
      <c r="E45" s="5" t="s">
        <v>5</v>
      </c>
    </row>
    <row r="46" spans="1:5">
      <c r="A46" s="3" t="s">
        <v>1296</v>
      </c>
      <c r="B46" s="5" t="s">
        <v>84</v>
      </c>
      <c r="C46" s="5" t="s">
        <v>5</v>
      </c>
      <c r="D46" s="5" t="s">
        <v>5</v>
      </c>
      <c r="E46" s="5" t="s">
        <v>5</v>
      </c>
    </row>
    <row r="47" spans="1:5" ht="45">
      <c r="A47" s="3" t="s">
        <v>88</v>
      </c>
      <c r="B47" s="5" t="s">
        <v>84</v>
      </c>
      <c r="C47" s="5" t="s">
        <v>84</v>
      </c>
      <c r="D47" s="5" t="s">
        <v>5</v>
      </c>
      <c r="E47" s="5" t="s">
        <v>5</v>
      </c>
    </row>
    <row r="48" spans="1:5">
      <c r="A48" s="3" t="s">
        <v>89</v>
      </c>
      <c r="B48" s="5" t="s">
        <v>84</v>
      </c>
      <c r="C48" s="5" t="s">
        <v>84</v>
      </c>
      <c r="D48" s="5" t="s">
        <v>5</v>
      </c>
      <c r="E48" s="5" t="s">
        <v>5</v>
      </c>
    </row>
    <row r="49" spans="1:5">
      <c r="A49" s="3" t="s">
        <v>90</v>
      </c>
      <c r="B49" s="5" t="s">
        <v>84</v>
      </c>
      <c r="C49" s="5" t="s">
        <v>84</v>
      </c>
      <c r="D49" s="5" t="s">
        <v>5</v>
      </c>
      <c r="E49" s="5" t="s">
        <v>5</v>
      </c>
    </row>
    <row r="50" spans="1:5">
      <c r="A50" s="3" t="s">
        <v>1083</v>
      </c>
      <c r="B50" s="7">
        <v>904331</v>
      </c>
      <c r="C50" s="7">
        <v>3444442</v>
      </c>
      <c r="D50" s="5" t="s">
        <v>5</v>
      </c>
      <c r="E50" s="5" t="s">
        <v>5</v>
      </c>
    </row>
    <row r="51" spans="1:5">
      <c r="A51" s="3" t="s">
        <v>1793</v>
      </c>
      <c r="B51" s="7">
        <v>642101</v>
      </c>
      <c r="C51" s="5">
        <v>0</v>
      </c>
      <c r="D51" s="5" t="s">
        <v>5</v>
      </c>
      <c r="E51" s="5" t="s">
        <v>5</v>
      </c>
    </row>
    <row r="52" spans="1:5">
      <c r="A52" s="3" t="s">
        <v>91</v>
      </c>
      <c r="B52" s="7">
        <v>11271</v>
      </c>
      <c r="C52" s="7">
        <v>8390</v>
      </c>
      <c r="D52" s="5" t="s">
        <v>5</v>
      </c>
      <c r="E52" s="5" t="s">
        <v>5</v>
      </c>
    </row>
    <row r="53" spans="1:5">
      <c r="A53" s="3" t="s">
        <v>92</v>
      </c>
      <c r="B53" s="7">
        <v>1557703</v>
      </c>
      <c r="C53" s="7">
        <v>3453601</v>
      </c>
      <c r="D53" s="5" t="s">
        <v>5</v>
      </c>
      <c r="E53" s="5" t="s">
        <v>5</v>
      </c>
    </row>
    <row r="54" spans="1:5">
      <c r="A54" s="3" t="s">
        <v>94</v>
      </c>
      <c r="B54" s="5" t="s">
        <v>84</v>
      </c>
      <c r="C54" s="5" t="s">
        <v>84</v>
      </c>
      <c r="D54" s="5" t="s">
        <v>5</v>
      </c>
      <c r="E54" s="5" t="s">
        <v>5</v>
      </c>
    </row>
    <row r="55" spans="1:5" ht="30">
      <c r="A55" s="3" t="s">
        <v>1794</v>
      </c>
      <c r="B55" s="5">
        <v>757</v>
      </c>
      <c r="C55" s="5">
        <v>429</v>
      </c>
      <c r="D55" s="5" t="s">
        <v>5</v>
      </c>
      <c r="E55" s="5" t="s">
        <v>5</v>
      </c>
    </row>
    <row r="56" spans="1:5">
      <c r="A56" s="3" t="s">
        <v>1795</v>
      </c>
      <c r="B56" s="5" t="s">
        <v>84</v>
      </c>
      <c r="C56" s="5" t="s">
        <v>84</v>
      </c>
      <c r="D56" s="5" t="s">
        <v>5</v>
      </c>
      <c r="E56" s="5" t="s">
        <v>5</v>
      </c>
    </row>
    <row r="57" spans="1:5">
      <c r="A57" s="3" t="s">
        <v>1796</v>
      </c>
      <c r="B57" s="5" t="s">
        <v>84</v>
      </c>
      <c r="C57" s="5" t="s">
        <v>84</v>
      </c>
      <c r="D57" s="5" t="s">
        <v>5</v>
      </c>
      <c r="E57" s="5" t="s">
        <v>5</v>
      </c>
    </row>
    <row r="58" spans="1:5">
      <c r="A58" s="3" t="s">
        <v>1797</v>
      </c>
      <c r="B58" s="5" t="s">
        <v>84</v>
      </c>
      <c r="C58" s="5">
        <v>0</v>
      </c>
      <c r="D58" s="5" t="s">
        <v>5</v>
      </c>
      <c r="E58" s="5" t="s">
        <v>5</v>
      </c>
    </row>
    <row r="59" spans="1:5">
      <c r="A59" s="3" t="s">
        <v>1798</v>
      </c>
      <c r="B59" s="5">
        <v>757</v>
      </c>
      <c r="C59" s="5">
        <v>429</v>
      </c>
      <c r="D59" s="5" t="s">
        <v>5</v>
      </c>
      <c r="E59" s="5" t="s">
        <v>5</v>
      </c>
    </row>
    <row r="60" spans="1:5">
      <c r="A60" s="3" t="s">
        <v>101</v>
      </c>
      <c r="B60" s="5" t="s">
        <v>84</v>
      </c>
      <c r="C60" s="5" t="s">
        <v>84</v>
      </c>
      <c r="D60" s="5" t="s">
        <v>5</v>
      </c>
      <c r="E60" s="5" t="s">
        <v>5</v>
      </c>
    </row>
    <row r="61" spans="1:5">
      <c r="A61" s="3" t="s">
        <v>101</v>
      </c>
      <c r="B61" s="5" t="s">
        <v>84</v>
      </c>
      <c r="C61" s="5" t="s">
        <v>84</v>
      </c>
      <c r="D61" s="5" t="s">
        <v>5</v>
      </c>
      <c r="E61" s="5" t="s">
        <v>5</v>
      </c>
    </row>
    <row r="62" spans="1:5">
      <c r="A62" s="3" t="s">
        <v>102</v>
      </c>
      <c r="B62" s="5">
        <v>397</v>
      </c>
      <c r="C62" s="7">
        <v>2189625</v>
      </c>
      <c r="D62" s="5" t="s">
        <v>5</v>
      </c>
      <c r="E62" s="5" t="s">
        <v>5</v>
      </c>
    </row>
    <row r="63" spans="1:5">
      <c r="A63" s="3" t="s">
        <v>1799</v>
      </c>
      <c r="B63" s="7">
        <v>1154</v>
      </c>
      <c r="C63" s="7">
        <v>2190054</v>
      </c>
      <c r="D63" s="5" t="s">
        <v>5</v>
      </c>
      <c r="E63" s="5" t="s">
        <v>5</v>
      </c>
    </row>
    <row r="64" spans="1:5" ht="30">
      <c r="A64" s="3" t="s">
        <v>1734</v>
      </c>
      <c r="B64" s="7">
        <v>1556549</v>
      </c>
      <c r="C64" s="7">
        <v>1263547</v>
      </c>
      <c r="D64" s="5" t="s">
        <v>5</v>
      </c>
      <c r="E64" s="5" t="s">
        <v>5</v>
      </c>
    </row>
    <row r="65" spans="1:5" ht="30">
      <c r="A65" s="3" t="s">
        <v>112</v>
      </c>
      <c r="B65" s="7">
        <v>1557703</v>
      </c>
      <c r="C65" s="7">
        <v>3453601</v>
      </c>
      <c r="D65" s="5" t="s">
        <v>5</v>
      </c>
      <c r="E65" s="5" t="s">
        <v>5</v>
      </c>
    </row>
    <row r="66" spans="1:5">
      <c r="A66" s="3" t="s">
        <v>1788</v>
      </c>
      <c r="B66" s="5" t="s">
        <v>5</v>
      </c>
      <c r="C66" s="5" t="s">
        <v>5</v>
      </c>
      <c r="D66" s="5" t="s">
        <v>5</v>
      </c>
      <c r="E66" s="5" t="s">
        <v>5</v>
      </c>
    </row>
    <row r="67" spans="1:5" ht="30">
      <c r="A67" s="4" t="s">
        <v>1785</v>
      </c>
      <c r="B67" s="5" t="s">
        <v>5</v>
      </c>
      <c r="C67" s="5" t="s">
        <v>5</v>
      </c>
      <c r="D67" s="5" t="s">
        <v>5</v>
      </c>
      <c r="E67" s="5" t="s">
        <v>5</v>
      </c>
    </row>
    <row r="68" spans="1:5">
      <c r="A68" s="3" t="s">
        <v>79</v>
      </c>
      <c r="B68" s="7">
        <v>612376</v>
      </c>
      <c r="C68" s="7">
        <v>558110</v>
      </c>
      <c r="D68" s="7">
        <v>515147</v>
      </c>
      <c r="E68" s="7">
        <v>616238</v>
      </c>
    </row>
    <row r="69" spans="1:5">
      <c r="A69" s="3" t="s">
        <v>1791</v>
      </c>
      <c r="B69" s="7">
        <v>67463</v>
      </c>
      <c r="C69" s="7">
        <v>75096</v>
      </c>
      <c r="D69" s="5" t="s">
        <v>5</v>
      </c>
      <c r="E69" s="5" t="s">
        <v>5</v>
      </c>
    </row>
    <row r="70" spans="1:5">
      <c r="A70" s="3" t="s">
        <v>1071</v>
      </c>
      <c r="B70" s="7">
        <v>89975</v>
      </c>
      <c r="C70" s="7">
        <v>99844</v>
      </c>
      <c r="D70" s="5" t="s">
        <v>5</v>
      </c>
      <c r="E70" s="5" t="s">
        <v>5</v>
      </c>
    </row>
    <row r="71" spans="1:5" ht="30">
      <c r="A71" s="3" t="s">
        <v>82</v>
      </c>
      <c r="B71" s="7">
        <v>10202</v>
      </c>
      <c r="C71" s="7">
        <v>17915</v>
      </c>
      <c r="D71" s="5" t="s">
        <v>5</v>
      </c>
      <c r="E71" s="5" t="s">
        <v>5</v>
      </c>
    </row>
    <row r="72" spans="1:5">
      <c r="A72" s="3" t="s">
        <v>83</v>
      </c>
      <c r="B72" s="7">
        <v>423495</v>
      </c>
      <c r="C72" s="5" t="s">
        <v>5</v>
      </c>
      <c r="D72" s="5" t="s">
        <v>5</v>
      </c>
      <c r="E72" s="5" t="s">
        <v>5</v>
      </c>
    </row>
    <row r="73" spans="1:5">
      <c r="A73" s="3" t="s">
        <v>1792</v>
      </c>
      <c r="B73" s="7">
        <v>1203511</v>
      </c>
      <c r="C73" s="7">
        <v>750965</v>
      </c>
      <c r="D73" s="5" t="s">
        <v>5</v>
      </c>
      <c r="E73" s="5" t="s">
        <v>5</v>
      </c>
    </row>
    <row r="74" spans="1:5" ht="30">
      <c r="A74" s="3" t="s">
        <v>582</v>
      </c>
      <c r="B74" s="7">
        <v>268428</v>
      </c>
      <c r="C74" s="7">
        <v>338789</v>
      </c>
      <c r="D74" s="5" t="s">
        <v>5</v>
      </c>
      <c r="E74" s="5" t="s">
        <v>5</v>
      </c>
    </row>
    <row r="75" spans="1:5">
      <c r="A75" s="3" t="s">
        <v>1296</v>
      </c>
      <c r="B75" s="5" t="s">
        <v>5</v>
      </c>
      <c r="C75" s="7">
        <v>482378</v>
      </c>
      <c r="D75" s="5" t="s">
        <v>5</v>
      </c>
      <c r="E75" s="5" t="s">
        <v>5</v>
      </c>
    </row>
    <row r="76" spans="1:5">
      <c r="A76" s="3" t="s">
        <v>1296</v>
      </c>
      <c r="B76" s="5" t="s">
        <v>84</v>
      </c>
      <c r="C76" s="5" t="s">
        <v>5</v>
      </c>
      <c r="D76" s="5" t="s">
        <v>5</v>
      </c>
      <c r="E76" s="5" t="s">
        <v>5</v>
      </c>
    </row>
    <row r="77" spans="1:5" ht="45">
      <c r="A77" s="3" t="s">
        <v>88</v>
      </c>
      <c r="B77" s="5">
        <v>121</v>
      </c>
      <c r="C77" s="5">
        <v>877</v>
      </c>
      <c r="D77" s="5" t="s">
        <v>5</v>
      </c>
      <c r="E77" s="5" t="s">
        <v>5</v>
      </c>
    </row>
    <row r="78" spans="1:5">
      <c r="A78" s="3" t="s">
        <v>89</v>
      </c>
      <c r="B78" s="5" t="s">
        <v>84</v>
      </c>
      <c r="C78" s="5" t="s">
        <v>84</v>
      </c>
      <c r="D78" s="5" t="s">
        <v>5</v>
      </c>
      <c r="E78" s="5" t="s">
        <v>5</v>
      </c>
    </row>
    <row r="79" spans="1:5">
      <c r="A79" s="3" t="s">
        <v>90</v>
      </c>
      <c r="B79" s="5" t="s">
        <v>84</v>
      </c>
      <c r="C79" s="5" t="s">
        <v>84</v>
      </c>
      <c r="D79" s="5" t="s">
        <v>5</v>
      </c>
      <c r="E79" s="5" t="s">
        <v>5</v>
      </c>
    </row>
    <row r="80" spans="1:5">
      <c r="A80" s="3" t="s">
        <v>1083</v>
      </c>
      <c r="B80" s="5" t="s">
        <v>84</v>
      </c>
      <c r="C80" s="5" t="s">
        <v>84</v>
      </c>
      <c r="D80" s="5" t="s">
        <v>5</v>
      </c>
      <c r="E80" s="5" t="s">
        <v>5</v>
      </c>
    </row>
    <row r="81" spans="1:5">
      <c r="A81" s="3" t="s">
        <v>1793</v>
      </c>
      <c r="B81" s="7">
        <v>386818</v>
      </c>
      <c r="C81" s="7">
        <v>410590</v>
      </c>
      <c r="D81" s="5" t="s">
        <v>5</v>
      </c>
      <c r="E81" s="5" t="s">
        <v>5</v>
      </c>
    </row>
    <row r="82" spans="1:5">
      <c r="A82" s="3" t="s">
        <v>91</v>
      </c>
      <c r="B82" s="7">
        <v>173168</v>
      </c>
      <c r="C82" s="7">
        <v>144469</v>
      </c>
      <c r="D82" s="5" t="s">
        <v>5</v>
      </c>
      <c r="E82" s="5" t="s">
        <v>5</v>
      </c>
    </row>
    <row r="83" spans="1:5">
      <c r="A83" s="3" t="s">
        <v>92</v>
      </c>
      <c r="B83" s="7">
        <v>2032046</v>
      </c>
      <c r="C83" s="7">
        <v>2128068</v>
      </c>
      <c r="D83" s="5" t="s">
        <v>5</v>
      </c>
      <c r="E83" s="5" t="s">
        <v>5</v>
      </c>
    </row>
    <row r="84" spans="1:5">
      <c r="A84" s="3" t="s">
        <v>94</v>
      </c>
      <c r="B84" s="7">
        <v>770885</v>
      </c>
      <c r="C84" s="7">
        <v>939187</v>
      </c>
      <c r="D84" s="5" t="s">
        <v>5</v>
      </c>
      <c r="E84" s="5" t="s">
        <v>5</v>
      </c>
    </row>
    <row r="85" spans="1:5" ht="30">
      <c r="A85" s="3" t="s">
        <v>1794</v>
      </c>
      <c r="B85" s="7">
        <v>223677</v>
      </c>
      <c r="C85" s="7">
        <v>191133</v>
      </c>
      <c r="D85" s="5" t="s">
        <v>5</v>
      </c>
      <c r="E85" s="5" t="s">
        <v>5</v>
      </c>
    </row>
    <row r="86" spans="1:5">
      <c r="A86" s="3" t="s">
        <v>1795</v>
      </c>
      <c r="B86" s="7">
        <v>2190</v>
      </c>
      <c r="C86" s="7">
        <v>1225</v>
      </c>
      <c r="D86" s="5" t="s">
        <v>5</v>
      </c>
      <c r="E86" s="5" t="s">
        <v>5</v>
      </c>
    </row>
    <row r="87" spans="1:5">
      <c r="A87" s="3" t="s">
        <v>1796</v>
      </c>
      <c r="B87" s="7">
        <v>71132</v>
      </c>
      <c r="C87" s="7">
        <v>36545</v>
      </c>
      <c r="D87" s="5" t="s">
        <v>5</v>
      </c>
      <c r="E87" s="5" t="s">
        <v>5</v>
      </c>
    </row>
    <row r="88" spans="1:5">
      <c r="A88" s="3" t="s">
        <v>1797</v>
      </c>
      <c r="B88" s="7">
        <v>399882</v>
      </c>
      <c r="C88" s="5" t="s">
        <v>84</v>
      </c>
      <c r="D88" s="5" t="s">
        <v>5</v>
      </c>
      <c r="E88" s="5" t="s">
        <v>5</v>
      </c>
    </row>
    <row r="89" spans="1:5">
      <c r="A89" s="3" t="s">
        <v>1798</v>
      </c>
      <c r="B89" s="7">
        <v>1467766</v>
      </c>
      <c r="C89" s="7">
        <v>1168090</v>
      </c>
      <c r="D89" s="5" t="s">
        <v>5</v>
      </c>
      <c r="E89" s="5" t="s">
        <v>5</v>
      </c>
    </row>
    <row r="90" spans="1:5">
      <c r="A90" s="3" t="s">
        <v>101</v>
      </c>
      <c r="B90" s="7">
        <v>497612</v>
      </c>
      <c r="C90" s="7">
        <v>896978</v>
      </c>
      <c r="D90" s="5" t="s">
        <v>5</v>
      </c>
      <c r="E90" s="5" t="s">
        <v>5</v>
      </c>
    </row>
    <row r="91" spans="1:5">
      <c r="A91" s="3" t="s">
        <v>101</v>
      </c>
      <c r="B91" s="7">
        <v>5766</v>
      </c>
      <c r="C91" s="7">
        <v>16959</v>
      </c>
      <c r="D91" s="5" t="s">
        <v>5</v>
      </c>
      <c r="E91" s="5" t="s">
        <v>5</v>
      </c>
    </row>
    <row r="92" spans="1:5">
      <c r="A92" s="3" t="s">
        <v>102</v>
      </c>
      <c r="B92" s="5" t="s">
        <v>84</v>
      </c>
      <c r="C92" s="5" t="s">
        <v>84</v>
      </c>
      <c r="D92" s="5" t="s">
        <v>5</v>
      </c>
      <c r="E92" s="5" t="s">
        <v>5</v>
      </c>
    </row>
    <row r="93" spans="1:5">
      <c r="A93" s="3" t="s">
        <v>1799</v>
      </c>
      <c r="B93" s="7">
        <v>1971144</v>
      </c>
      <c r="C93" s="7">
        <v>2082027</v>
      </c>
      <c r="D93" s="5" t="s">
        <v>5</v>
      </c>
      <c r="E93" s="5" t="s">
        <v>5</v>
      </c>
    </row>
    <row r="94" spans="1:5" ht="30">
      <c r="A94" s="3" t="s">
        <v>1734</v>
      </c>
      <c r="B94" s="7">
        <v>60902</v>
      </c>
      <c r="C94" s="7">
        <v>46041</v>
      </c>
      <c r="D94" s="5" t="s">
        <v>5</v>
      </c>
      <c r="E94" s="5" t="s">
        <v>5</v>
      </c>
    </row>
    <row r="95" spans="1:5" ht="30">
      <c r="A95" s="3" t="s">
        <v>112</v>
      </c>
      <c r="B95" s="7">
        <v>2032046</v>
      </c>
      <c r="C95" s="7">
        <v>2128068</v>
      </c>
      <c r="D95" s="5" t="s">
        <v>5</v>
      </c>
      <c r="E95" s="5" t="s">
        <v>5</v>
      </c>
    </row>
    <row r="96" spans="1:5">
      <c r="A96" s="3" t="s">
        <v>1789</v>
      </c>
      <c r="B96" s="5" t="s">
        <v>5</v>
      </c>
      <c r="C96" s="5" t="s">
        <v>5</v>
      </c>
      <c r="D96" s="5" t="s">
        <v>5</v>
      </c>
      <c r="E96" s="5" t="s">
        <v>5</v>
      </c>
    </row>
    <row r="97" spans="1:5" ht="30">
      <c r="A97" s="4" t="s">
        <v>1785</v>
      </c>
      <c r="B97" s="5" t="s">
        <v>5</v>
      </c>
      <c r="C97" s="5" t="s">
        <v>5</v>
      </c>
      <c r="D97" s="5" t="s">
        <v>5</v>
      </c>
      <c r="E97" s="5" t="s">
        <v>5</v>
      </c>
    </row>
    <row r="98" spans="1:5">
      <c r="A98" s="3" t="s">
        <v>79</v>
      </c>
      <c r="B98" s="7">
        <v>1574031</v>
      </c>
      <c r="C98" s="7">
        <v>1192197</v>
      </c>
      <c r="D98" s="7">
        <v>1430030</v>
      </c>
      <c r="E98" s="7">
        <v>1061656</v>
      </c>
    </row>
    <row r="99" spans="1:5">
      <c r="A99" s="3" t="s">
        <v>1791</v>
      </c>
      <c r="B99" s="7">
        <v>47856</v>
      </c>
      <c r="C99" s="7">
        <v>42741</v>
      </c>
      <c r="D99" s="5" t="s">
        <v>5</v>
      </c>
      <c r="E99" s="5" t="s">
        <v>5</v>
      </c>
    </row>
    <row r="100" spans="1:5">
      <c r="A100" s="3" t="s">
        <v>1071</v>
      </c>
      <c r="B100" s="7">
        <v>101643</v>
      </c>
      <c r="C100" s="7">
        <v>106222</v>
      </c>
      <c r="D100" s="5" t="s">
        <v>5</v>
      </c>
      <c r="E100" s="5" t="s">
        <v>5</v>
      </c>
    </row>
    <row r="101" spans="1:5" ht="30">
      <c r="A101" s="3" t="s">
        <v>82</v>
      </c>
      <c r="B101" s="7">
        <v>188065</v>
      </c>
      <c r="C101" s="7">
        <v>372172</v>
      </c>
      <c r="D101" s="5" t="s">
        <v>5</v>
      </c>
      <c r="E101" s="5" t="s">
        <v>5</v>
      </c>
    </row>
    <row r="102" spans="1:5">
      <c r="A102" s="3" t="s">
        <v>83</v>
      </c>
      <c r="B102" s="5" t="s">
        <v>84</v>
      </c>
      <c r="C102" s="5" t="s">
        <v>5</v>
      </c>
      <c r="D102" s="5" t="s">
        <v>5</v>
      </c>
      <c r="E102" s="5" t="s">
        <v>5</v>
      </c>
    </row>
    <row r="103" spans="1:5">
      <c r="A103" s="3" t="s">
        <v>1792</v>
      </c>
      <c r="B103" s="7">
        <v>1911595</v>
      </c>
      <c r="C103" s="7">
        <v>1713332</v>
      </c>
      <c r="D103" s="5" t="s">
        <v>5</v>
      </c>
      <c r="E103" s="5" t="s">
        <v>5</v>
      </c>
    </row>
    <row r="104" spans="1:5" ht="30">
      <c r="A104" s="3" t="s">
        <v>582</v>
      </c>
      <c r="B104" s="5" t="s">
        <v>84</v>
      </c>
      <c r="C104" s="5" t="s">
        <v>84</v>
      </c>
      <c r="D104" s="5" t="s">
        <v>5</v>
      </c>
      <c r="E104" s="5" t="s">
        <v>5</v>
      </c>
    </row>
    <row r="105" spans="1:5">
      <c r="A105" s="3" t="s">
        <v>1296</v>
      </c>
      <c r="B105" s="5" t="s">
        <v>5</v>
      </c>
      <c r="C105" s="7">
        <v>4498</v>
      </c>
      <c r="D105" s="5" t="s">
        <v>5</v>
      </c>
      <c r="E105" s="5" t="s">
        <v>5</v>
      </c>
    </row>
    <row r="106" spans="1:5">
      <c r="A106" s="3" t="s">
        <v>1296</v>
      </c>
      <c r="B106" s="7">
        <v>4329</v>
      </c>
      <c r="C106" s="5" t="s">
        <v>5</v>
      </c>
      <c r="D106" s="5" t="s">
        <v>5</v>
      </c>
      <c r="E106" s="5" t="s">
        <v>5</v>
      </c>
    </row>
    <row r="107" spans="1:5" ht="45">
      <c r="A107" s="3" t="s">
        <v>88</v>
      </c>
      <c r="B107" s="7">
        <v>304790</v>
      </c>
      <c r="C107" s="7">
        <v>267003</v>
      </c>
      <c r="D107" s="5" t="s">
        <v>5</v>
      </c>
      <c r="E107" s="5" t="s">
        <v>5</v>
      </c>
    </row>
    <row r="108" spans="1:5">
      <c r="A108" s="3" t="s">
        <v>89</v>
      </c>
      <c r="B108" s="7">
        <v>355622</v>
      </c>
      <c r="C108" s="7">
        <v>284439</v>
      </c>
      <c r="D108" s="5" t="s">
        <v>5</v>
      </c>
      <c r="E108" s="5" t="s">
        <v>5</v>
      </c>
    </row>
    <row r="109" spans="1:5">
      <c r="A109" s="3" t="s">
        <v>90</v>
      </c>
      <c r="B109" s="7">
        <v>436117</v>
      </c>
      <c r="C109" s="7">
        <v>434782</v>
      </c>
      <c r="D109" s="5" t="s">
        <v>5</v>
      </c>
      <c r="E109" s="5" t="s">
        <v>5</v>
      </c>
    </row>
    <row r="110" spans="1:5">
      <c r="A110" s="3" t="s">
        <v>1083</v>
      </c>
      <c r="B110" s="7">
        <v>60902</v>
      </c>
      <c r="C110" s="7">
        <v>46041</v>
      </c>
      <c r="D110" s="5" t="s">
        <v>5</v>
      </c>
      <c r="E110" s="5" t="s">
        <v>5</v>
      </c>
    </row>
    <row r="111" spans="1:5">
      <c r="A111" s="3" t="s">
        <v>1793</v>
      </c>
      <c r="B111" s="5">
        <v>397</v>
      </c>
      <c r="C111" s="7">
        <v>2189625</v>
      </c>
      <c r="D111" s="5" t="s">
        <v>5</v>
      </c>
      <c r="E111" s="5" t="s">
        <v>5</v>
      </c>
    </row>
    <row r="112" spans="1:5">
      <c r="A112" s="3" t="s">
        <v>91</v>
      </c>
      <c r="B112" s="7">
        <v>25677</v>
      </c>
      <c r="C112" s="7">
        <v>109811</v>
      </c>
      <c r="D112" s="5" t="s">
        <v>5</v>
      </c>
      <c r="E112" s="5" t="s">
        <v>5</v>
      </c>
    </row>
    <row r="113" spans="1:5">
      <c r="A113" s="3" t="s">
        <v>92</v>
      </c>
      <c r="B113" s="7">
        <v>3099429</v>
      </c>
      <c r="C113" s="7">
        <v>5049531</v>
      </c>
      <c r="D113" s="5" t="s">
        <v>5</v>
      </c>
      <c r="E113" s="5" t="s">
        <v>5</v>
      </c>
    </row>
    <row r="114" spans="1:5">
      <c r="A114" s="3" t="s">
        <v>94</v>
      </c>
      <c r="B114" s="5" t="s">
        <v>84</v>
      </c>
      <c r="C114" s="5" t="s">
        <v>84</v>
      </c>
      <c r="D114" s="5" t="s">
        <v>5</v>
      </c>
      <c r="E114" s="5" t="s">
        <v>5</v>
      </c>
    </row>
    <row r="115" spans="1:5" ht="30">
      <c r="A115" s="3" t="s">
        <v>1794</v>
      </c>
      <c r="B115" s="7">
        <v>344573</v>
      </c>
      <c r="C115" s="7">
        <v>332359</v>
      </c>
      <c r="D115" s="5" t="s">
        <v>5</v>
      </c>
      <c r="E115" s="5" t="s">
        <v>5</v>
      </c>
    </row>
    <row r="116" spans="1:5">
      <c r="A116" s="3" t="s">
        <v>1795</v>
      </c>
      <c r="B116" s="7">
        <v>164842</v>
      </c>
      <c r="C116" s="7">
        <v>133745</v>
      </c>
      <c r="D116" s="5" t="s">
        <v>5</v>
      </c>
      <c r="E116" s="5" t="s">
        <v>5</v>
      </c>
    </row>
    <row r="117" spans="1:5">
      <c r="A117" s="3" t="s">
        <v>1796</v>
      </c>
      <c r="B117" s="7">
        <v>335523</v>
      </c>
      <c r="C117" s="7">
        <v>379583</v>
      </c>
      <c r="D117" s="5" t="s">
        <v>5</v>
      </c>
      <c r="E117" s="5" t="s">
        <v>5</v>
      </c>
    </row>
    <row r="118" spans="1:5">
      <c r="A118" s="3" t="s">
        <v>1797</v>
      </c>
      <c r="B118" s="5">
        <v>755</v>
      </c>
      <c r="C118" s="5">
        <v>722</v>
      </c>
      <c r="D118" s="5" t="s">
        <v>5</v>
      </c>
      <c r="E118" s="5" t="s">
        <v>5</v>
      </c>
    </row>
    <row r="119" spans="1:5">
      <c r="A119" s="3" t="s">
        <v>1798</v>
      </c>
      <c r="B119" s="7">
        <v>845693</v>
      </c>
      <c r="C119" s="7">
        <v>846409</v>
      </c>
      <c r="D119" s="5" t="s">
        <v>5</v>
      </c>
      <c r="E119" s="5" t="s">
        <v>5</v>
      </c>
    </row>
    <row r="120" spans="1:5">
      <c r="A120" s="3" t="s">
        <v>101</v>
      </c>
      <c r="B120" s="7">
        <v>8225</v>
      </c>
      <c r="C120" s="7">
        <v>8980</v>
      </c>
      <c r="D120" s="5" t="s">
        <v>5</v>
      </c>
      <c r="E120" s="5" t="s">
        <v>5</v>
      </c>
    </row>
    <row r="121" spans="1:5">
      <c r="A121" s="3" t="s">
        <v>101</v>
      </c>
      <c r="B121" s="7">
        <v>312261</v>
      </c>
      <c r="C121" s="7">
        <v>339110</v>
      </c>
      <c r="D121" s="5" t="s">
        <v>5</v>
      </c>
      <c r="E121" s="5" t="s">
        <v>5</v>
      </c>
    </row>
    <row r="122" spans="1:5">
      <c r="A122" s="3" t="s">
        <v>102</v>
      </c>
      <c r="B122" s="7">
        <v>1028919</v>
      </c>
      <c r="C122" s="7">
        <v>410590</v>
      </c>
      <c r="D122" s="5" t="s">
        <v>5</v>
      </c>
      <c r="E122" s="5" t="s">
        <v>5</v>
      </c>
    </row>
    <row r="123" spans="1:5">
      <c r="A123" s="3" t="s">
        <v>1799</v>
      </c>
      <c r="B123" s="7">
        <v>2195098</v>
      </c>
      <c r="C123" s="7">
        <v>1605089</v>
      </c>
      <c r="D123" s="5" t="s">
        <v>5</v>
      </c>
      <c r="E123" s="5" t="s">
        <v>5</v>
      </c>
    </row>
    <row r="124" spans="1:5" ht="30">
      <c r="A124" s="3" t="s">
        <v>1734</v>
      </c>
      <c r="B124" s="7">
        <v>904331</v>
      </c>
      <c r="C124" s="7">
        <v>3444442</v>
      </c>
      <c r="D124" s="5" t="s">
        <v>5</v>
      </c>
      <c r="E124" s="5" t="s">
        <v>5</v>
      </c>
    </row>
    <row r="125" spans="1:5" ht="30">
      <c r="A125" s="3" t="s">
        <v>112</v>
      </c>
      <c r="B125" s="7">
        <v>3099429</v>
      </c>
      <c r="C125" s="7">
        <v>5049531</v>
      </c>
      <c r="D125" s="5" t="s">
        <v>5</v>
      </c>
      <c r="E125" s="5" t="s">
        <v>5</v>
      </c>
    </row>
    <row r="126" spans="1:5">
      <c r="A126" s="3" t="s">
        <v>1014</v>
      </c>
      <c r="B126" s="5" t="s">
        <v>5</v>
      </c>
      <c r="C126" s="5" t="s">
        <v>5</v>
      </c>
      <c r="D126" s="5" t="s">
        <v>5</v>
      </c>
      <c r="E126" s="5" t="s">
        <v>5</v>
      </c>
    </row>
    <row r="127" spans="1:5" ht="30">
      <c r="A127" s="4" t="s">
        <v>1785</v>
      </c>
      <c r="B127" s="5" t="s">
        <v>5</v>
      </c>
      <c r="C127" s="5" t="s">
        <v>5</v>
      </c>
      <c r="D127" s="5" t="s">
        <v>5</v>
      </c>
      <c r="E127" s="5" t="s">
        <v>5</v>
      </c>
    </row>
    <row r="128" spans="1:5">
      <c r="A128" s="3" t="s">
        <v>79</v>
      </c>
      <c r="B128" s="7">
        <v>-1100</v>
      </c>
      <c r="C128" s="7">
        <v>-2723</v>
      </c>
      <c r="D128" s="5">
        <v>-843</v>
      </c>
      <c r="E128" s="5">
        <v>-50</v>
      </c>
    </row>
    <row r="129" spans="1:5">
      <c r="A129" s="3" t="s">
        <v>1791</v>
      </c>
      <c r="B129" s="5" t="s">
        <v>84</v>
      </c>
      <c r="C129" s="5" t="s">
        <v>84</v>
      </c>
      <c r="D129" s="5" t="s">
        <v>5</v>
      </c>
      <c r="E129" s="5" t="s">
        <v>5</v>
      </c>
    </row>
    <row r="130" spans="1:5">
      <c r="A130" s="3" t="s">
        <v>1071</v>
      </c>
      <c r="B130" s="5" t="s">
        <v>84</v>
      </c>
      <c r="C130" s="5" t="s">
        <v>84</v>
      </c>
      <c r="D130" s="5" t="s">
        <v>5</v>
      </c>
      <c r="E130" s="5" t="s">
        <v>5</v>
      </c>
    </row>
    <row r="131" spans="1:5" ht="30">
      <c r="A131" s="3" t="s">
        <v>82</v>
      </c>
      <c r="B131" s="5" t="s">
        <v>84</v>
      </c>
      <c r="C131" s="5" t="s">
        <v>84</v>
      </c>
      <c r="D131" s="5" t="s">
        <v>5</v>
      </c>
      <c r="E131" s="5" t="s">
        <v>5</v>
      </c>
    </row>
    <row r="132" spans="1:5">
      <c r="A132" s="3" t="s">
        <v>83</v>
      </c>
      <c r="B132" s="5" t="s">
        <v>84</v>
      </c>
      <c r="C132" s="5" t="s">
        <v>5</v>
      </c>
      <c r="D132" s="5" t="s">
        <v>5</v>
      </c>
      <c r="E132" s="5" t="s">
        <v>5</v>
      </c>
    </row>
    <row r="133" spans="1:5">
      <c r="A133" s="3" t="s">
        <v>1792</v>
      </c>
      <c r="B133" s="7">
        <v>-1100</v>
      </c>
      <c r="C133" s="7">
        <v>-2723</v>
      </c>
      <c r="D133" s="5" t="s">
        <v>5</v>
      </c>
      <c r="E133" s="5" t="s">
        <v>5</v>
      </c>
    </row>
    <row r="134" spans="1:5" ht="30">
      <c r="A134" s="3" t="s">
        <v>582</v>
      </c>
      <c r="B134" s="5" t="s">
        <v>84</v>
      </c>
      <c r="C134" s="5" t="s">
        <v>84</v>
      </c>
      <c r="D134" s="5" t="s">
        <v>5</v>
      </c>
      <c r="E134" s="5" t="s">
        <v>5</v>
      </c>
    </row>
    <row r="135" spans="1:5">
      <c r="A135" s="3" t="s">
        <v>1296</v>
      </c>
      <c r="B135" s="5" t="s">
        <v>5</v>
      </c>
      <c r="C135" s="5" t="s">
        <v>84</v>
      </c>
      <c r="D135" s="5" t="s">
        <v>5</v>
      </c>
      <c r="E135" s="5" t="s">
        <v>5</v>
      </c>
    </row>
    <row r="136" spans="1:5">
      <c r="A136" s="3" t="s">
        <v>1296</v>
      </c>
      <c r="B136" s="5" t="s">
        <v>84</v>
      </c>
      <c r="C136" s="5" t="s">
        <v>5</v>
      </c>
      <c r="D136" s="5" t="s">
        <v>5</v>
      </c>
      <c r="E136" s="5" t="s">
        <v>5</v>
      </c>
    </row>
    <row r="137" spans="1:5" ht="45">
      <c r="A137" s="3" t="s">
        <v>88</v>
      </c>
      <c r="B137" s="5" t="s">
        <v>84</v>
      </c>
      <c r="C137" s="5" t="s">
        <v>84</v>
      </c>
      <c r="D137" s="5" t="s">
        <v>5</v>
      </c>
      <c r="E137" s="5" t="s">
        <v>5</v>
      </c>
    </row>
    <row r="138" spans="1:5">
      <c r="A138" s="3" t="s">
        <v>89</v>
      </c>
      <c r="B138" s="5" t="s">
        <v>84</v>
      </c>
      <c r="C138" s="5" t="s">
        <v>84</v>
      </c>
      <c r="D138" s="5" t="s">
        <v>5</v>
      </c>
      <c r="E138" s="5" t="s">
        <v>5</v>
      </c>
    </row>
    <row r="139" spans="1:5">
      <c r="A139" s="3" t="s">
        <v>90</v>
      </c>
      <c r="B139" s="5" t="s">
        <v>84</v>
      </c>
      <c r="C139" s="5" t="s">
        <v>84</v>
      </c>
      <c r="D139" s="5" t="s">
        <v>5</v>
      </c>
      <c r="E139" s="5" t="s">
        <v>5</v>
      </c>
    </row>
    <row r="140" spans="1:5">
      <c r="A140" s="3" t="s">
        <v>1083</v>
      </c>
      <c r="B140" s="7">
        <v>-965233</v>
      </c>
      <c r="C140" s="7">
        <v>-3490483</v>
      </c>
      <c r="D140" s="5" t="s">
        <v>5</v>
      </c>
      <c r="E140" s="5" t="s">
        <v>5</v>
      </c>
    </row>
    <row r="141" spans="1:5">
      <c r="A141" s="3" t="s">
        <v>1793</v>
      </c>
      <c r="B141" s="7">
        <v>-1029316</v>
      </c>
      <c r="C141" s="7">
        <v>-2600215</v>
      </c>
      <c r="D141" s="5" t="s">
        <v>5</v>
      </c>
      <c r="E141" s="5" t="s">
        <v>5</v>
      </c>
    </row>
    <row r="142" spans="1:5">
      <c r="A142" s="3" t="s">
        <v>91</v>
      </c>
      <c r="B142" s="5" t="s">
        <v>84</v>
      </c>
      <c r="C142" s="5" t="s">
        <v>84</v>
      </c>
      <c r="D142" s="5" t="s">
        <v>5</v>
      </c>
      <c r="E142" s="5" t="s">
        <v>5</v>
      </c>
    </row>
    <row r="143" spans="1:5">
      <c r="A143" s="3" t="s">
        <v>92</v>
      </c>
      <c r="B143" s="7">
        <v>-1995649</v>
      </c>
      <c r="C143" s="7">
        <v>-6093421</v>
      </c>
      <c r="D143" s="5" t="s">
        <v>5</v>
      </c>
      <c r="E143" s="5" t="s">
        <v>5</v>
      </c>
    </row>
    <row r="144" spans="1:5">
      <c r="A144" s="3" t="s">
        <v>94</v>
      </c>
      <c r="B144" s="7">
        <v>-1100</v>
      </c>
      <c r="C144" s="7">
        <v>-2723</v>
      </c>
      <c r="D144" s="5" t="s">
        <v>5</v>
      </c>
      <c r="E144" s="5" t="s">
        <v>5</v>
      </c>
    </row>
    <row r="145" spans="1:5" ht="30">
      <c r="A145" s="3" t="s">
        <v>1794</v>
      </c>
      <c r="B145" s="5" t="s">
        <v>84</v>
      </c>
      <c r="C145" s="5" t="s">
        <v>84</v>
      </c>
      <c r="D145" s="5" t="s">
        <v>5</v>
      </c>
      <c r="E145" s="5" t="s">
        <v>5</v>
      </c>
    </row>
    <row r="146" spans="1:5">
      <c r="A146" s="3" t="s">
        <v>1795</v>
      </c>
      <c r="B146" s="5" t="s">
        <v>84</v>
      </c>
      <c r="C146" s="5" t="s">
        <v>84</v>
      </c>
      <c r="D146" s="5" t="s">
        <v>5</v>
      </c>
      <c r="E146" s="5" t="s">
        <v>5</v>
      </c>
    </row>
    <row r="147" spans="1:5">
      <c r="A147" s="3" t="s">
        <v>1796</v>
      </c>
      <c r="B147" s="5" t="s">
        <v>84</v>
      </c>
      <c r="C147" s="5" t="s">
        <v>84</v>
      </c>
      <c r="D147" s="5" t="s">
        <v>5</v>
      </c>
      <c r="E147" s="5" t="s">
        <v>5</v>
      </c>
    </row>
    <row r="148" spans="1:5">
      <c r="A148" s="3" t="s">
        <v>1797</v>
      </c>
      <c r="B148" s="5" t="s">
        <v>84</v>
      </c>
      <c r="C148" s="5" t="s">
        <v>84</v>
      </c>
      <c r="D148" s="5" t="s">
        <v>5</v>
      </c>
      <c r="E148" s="5" t="s">
        <v>5</v>
      </c>
    </row>
    <row r="149" spans="1:5">
      <c r="A149" s="3" t="s">
        <v>1798</v>
      </c>
      <c r="B149" s="7">
        <v>-1100</v>
      </c>
      <c r="C149" s="7">
        <v>-2723</v>
      </c>
      <c r="D149" s="5" t="s">
        <v>5</v>
      </c>
      <c r="E149" s="5" t="s">
        <v>5</v>
      </c>
    </row>
    <row r="150" spans="1:5">
      <c r="A150" s="3" t="s">
        <v>101</v>
      </c>
      <c r="B150" s="5" t="s">
        <v>84</v>
      </c>
      <c r="C150" s="5" t="s">
        <v>84</v>
      </c>
      <c r="D150" s="5" t="s">
        <v>5</v>
      </c>
      <c r="E150" s="5" t="s">
        <v>5</v>
      </c>
    </row>
    <row r="151" spans="1:5">
      <c r="A151" s="3" t="s">
        <v>101</v>
      </c>
      <c r="B151" s="5" t="s">
        <v>84</v>
      </c>
      <c r="C151" s="5" t="s">
        <v>84</v>
      </c>
      <c r="D151" s="5" t="s">
        <v>5</v>
      </c>
      <c r="E151" s="5" t="s">
        <v>5</v>
      </c>
    </row>
    <row r="152" spans="1:5">
      <c r="A152" s="3" t="s">
        <v>102</v>
      </c>
      <c r="B152" s="7">
        <v>-1029316</v>
      </c>
      <c r="C152" s="7">
        <v>-2600215</v>
      </c>
      <c r="D152" s="5" t="s">
        <v>5</v>
      </c>
      <c r="E152" s="5" t="s">
        <v>5</v>
      </c>
    </row>
    <row r="153" spans="1:5">
      <c r="A153" s="3" t="s">
        <v>1799</v>
      </c>
      <c r="B153" s="7">
        <v>-1030416</v>
      </c>
      <c r="C153" s="7">
        <v>-2602938</v>
      </c>
      <c r="D153" s="5" t="s">
        <v>5</v>
      </c>
      <c r="E153" s="5" t="s">
        <v>5</v>
      </c>
    </row>
    <row r="154" spans="1:5" ht="30">
      <c r="A154" s="3" t="s">
        <v>1734</v>
      </c>
      <c r="B154" s="7">
        <v>-965233</v>
      </c>
      <c r="C154" s="7">
        <v>-3490483</v>
      </c>
      <c r="D154" s="5" t="s">
        <v>5</v>
      </c>
      <c r="E154" s="5" t="s">
        <v>5</v>
      </c>
    </row>
    <row r="155" spans="1:5" ht="30">
      <c r="A155" s="3" t="s">
        <v>112</v>
      </c>
      <c r="B155" s="8">
        <v>-1995649</v>
      </c>
      <c r="C155" s="8">
        <v>-6093421</v>
      </c>
      <c r="D155" s="5" t="s">
        <v>5</v>
      </c>
      <c r="E155" s="5" t="s">
        <v>5</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4" width="12.140625" bestFit="1" customWidth="1"/>
  </cols>
  <sheetData>
    <row r="1" spans="1:4" ht="15" customHeight="1">
      <c r="A1" s="1" t="s">
        <v>1801</v>
      </c>
      <c r="B1" s="9" t="s">
        <v>1</v>
      </c>
      <c r="C1" s="9"/>
      <c r="D1" s="9"/>
    </row>
    <row r="2" spans="1:4" ht="30">
      <c r="A2" s="1" t="s">
        <v>73</v>
      </c>
      <c r="B2" s="1" t="s">
        <v>2</v>
      </c>
      <c r="C2" s="1" t="s">
        <v>32</v>
      </c>
      <c r="D2" s="1" t="s">
        <v>33</v>
      </c>
    </row>
    <row r="3" spans="1:4" ht="30">
      <c r="A3" s="4" t="s">
        <v>1785</v>
      </c>
      <c r="B3" s="5" t="s">
        <v>5</v>
      </c>
      <c r="C3" s="5" t="s">
        <v>5</v>
      </c>
      <c r="D3" s="5" t="s">
        <v>5</v>
      </c>
    </row>
    <row r="4" spans="1:4" ht="30">
      <c r="A4" s="3" t="s">
        <v>1090</v>
      </c>
      <c r="B4" s="8">
        <v>809581</v>
      </c>
      <c r="C4" s="8">
        <v>497108</v>
      </c>
      <c r="D4" s="8">
        <v>362049</v>
      </c>
    </row>
    <row r="5" spans="1:4">
      <c r="A5" s="3" t="s">
        <v>1094</v>
      </c>
      <c r="B5" s="7">
        <v>-45158</v>
      </c>
      <c r="C5" s="7">
        <v>-227177</v>
      </c>
      <c r="D5" s="7">
        <v>-256173</v>
      </c>
    </row>
    <row r="6" spans="1:4" ht="30">
      <c r="A6" s="3" t="s">
        <v>1096</v>
      </c>
      <c r="B6" s="7">
        <v>107101</v>
      </c>
      <c r="C6" s="7">
        <v>118411</v>
      </c>
      <c r="D6" s="7">
        <v>66382</v>
      </c>
    </row>
    <row r="7" spans="1:4" ht="30">
      <c r="A7" s="3" t="s">
        <v>582</v>
      </c>
      <c r="B7" s="7">
        <v>46664</v>
      </c>
      <c r="C7" s="7">
        <v>44031</v>
      </c>
      <c r="D7" s="7">
        <v>49142</v>
      </c>
    </row>
    <row r="8" spans="1:4">
      <c r="A8" s="3" t="s">
        <v>143</v>
      </c>
      <c r="B8" s="7">
        <v>-147011</v>
      </c>
      <c r="C8" s="7">
        <v>-113239</v>
      </c>
      <c r="D8" s="7">
        <v>-82457</v>
      </c>
    </row>
    <row r="9" spans="1:4" ht="30">
      <c r="A9" s="3" t="s">
        <v>1100</v>
      </c>
      <c r="B9" s="7">
        <v>-68428</v>
      </c>
      <c r="C9" s="7">
        <v>-20742</v>
      </c>
      <c r="D9" s="7">
        <v>-15258</v>
      </c>
    </row>
    <row r="10" spans="1:4">
      <c r="A10" s="3" t="s">
        <v>1102</v>
      </c>
      <c r="B10" s="5">
        <v>942</v>
      </c>
      <c r="C10" s="7">
        <v>3785</v>
      </c>
      <c r="D10" s="7">
        <v>560499</v>
      </c>
    </row>
    <row r="11" spans="1:4" ht="30">
      <c r="A11" s="3" t="s">
        <v>146</v>
      </c>
      <c r="B11" s="7">
        <v>64865</v>
      </c>
      <c r="C11" s="5">
        <v>0</v>
      </c>
      <c r="D11" s="5">
        <v>0</v>
      </c>
    </row>
    <row r="12" spans="1:4">
      <c r="A12" s="3" t="s">
        <v>148</v>
      </c>
      <c r="B12" s="7">
        <v>-63960</v>
      </c>
      <c r="C12" s="7">
        <v>-70807</v>
      </c>
      <c r="D12" s="7">
        <v>-46246</v>
      </c>
    </row>
    <row r="13" spans="1:4">
      <c r="A13" s="3" t="s">
        <v>149</v>
      </c>
      <c r="B13" s="7">
        <v>87220</v>
      </c>
      <c r="C13" s="7">
        <v>83445</v>
      </c>
      <c r="D13" s="7">
        <v>56591</v>
      </c>
    </row>
    <row r="14" spans="1:4" ht="30">
      <c r="A14" s="3" t="s">
        <v>150</v>
      </c>
      <c r="B14" s="5">
        <v>0</v>
      </c>
      <c r="C14" s="7">
        <v>81125</v>
      </c>
      <c r="D14" s="5">
        <v>0</v>
      </c>
    </row>
    <row r="15" spans="1:4">
      <c r="A15" s="3" t="s">
        <v>1802</v>
      </c>
      <c r="B15" s="5" t="s">
        <v>84</v>
      </c>
      <c r="C15" s="5" t="s">
        <v>84</v>
      </c>
      <c r="D15" s="5" t="s">
        <v>84</v>
      </c>
    </row>
    <row r="16" spans="1:4">
      <c r="A16" s="3" t="s">
        <v>137</v>
      </c>
      <c r="B16" s="7">
        <v>28455</v>
      </c>
      <c r="C16" s="7">
        <v>-9769</v>
      </c>
      <c r="D16" s="7">
        <v>19387</v>
      </c>
    </row>
    <row r="17" spans="1:4" ht="30">
      <c r="A17" s="3" t="s">
        <v>151</v>
      </c>
      <c r="B17" s="7">
        <v>10690</v>
      </c>
      <c r="C17" s="7">
        <v>-110937</v>
      </c>
      <c r="D17" s="7">
        <v>351867</v>
      </c>
    </row>
    <row r="18" spans="1:4" ht="30">
      <c r="A18" s="3" t="s">
        <v>153</v>
      </c>
      <c r="B18" s="7">
        <v>-316000</v>
      </c>
      <c r="C18" s="7">
        <v>-1214238</v>
      </c>
      <c r="D18" s="7">
        <v>-664167</v>
      </c>
    </row>
    <row r="19" spans="1:4">
      <c r="A19" s="3" t="s">
        <v>1115</v>
      </c>
      <c r="B19" s="7">
        <v>316000</v>
      </c>
      <c r="C19" s="7">
        <v>1214238</v>
      </c>
      <c r="D19" s="7">
        <v>664167</v>
      </c>
    </row>
    <row r="20" spans="1:4">
      <c r="A20" s="3" t="s">
        <v>1803</v>
      </c>
      <c r="B20" s="5">
        <v>0</v>
      </c>
      <c r="C20" s="5">
        <v>0</v>
      </c>
      <c r="D20" s="7">
        <v>-25000</v>
      </c>
    </row>
    <row r="21" spans="1:4">
      <c r="A21" s="3" t="s">
        <v>157</v>
      </c>
      <c r="B21" s="5">
        <v>0</v>
      </c>
      <c r="C21" s="7">
        <v>-636621</v>
      </c>
      <c r="D21" s="5">
        <v>0</v>
      </c>
    </row>
    <row r="22" spans="1:4" ht="30">
      <c r="A22" s="3" t="s">
        <v>156</v>
      </c>
      <c r="B22" s="5">
        <v>0</v>
      </c>
      <c r="C22" s="7">
        <v>497185</v>
      </c>
      <c r="D22" s="5">
        <v>0</v>
      </c>
    </row>
    <row r="23" spans="1:4">
      <c r="A23" s="3" t="s">
        <v>158</v>
      </c>
      <c r="B23" s="7">
        <v>-163952</v>
      </c>
      <c r="C23" s="7">
        <v>103608</v>
      </c>
      <c r="D23" s="7">
        <v>-26091</v>
      </c>
    </row>
    <row r="24" spans="1:4">
      <c r="A24" s="3" t="s">
        <v>159</v>
      </c>
      <c r="B24" s="7">
        <v>-218980</v>
      </c>
      <c r="C24" s="7">
        <v>-217201</v>
      </c>
      <c r="D24" s="7">
        <v>-208801</v>
      </c>
    </row>
    <row r="25" spans="1:4">
      <c r="A25" s="3" t="s">
        <v>1122</v>
      </c>
      <c r="B25" s="7">
        <v>-6106</v>
      </c>
      <c r="C25" s="7">
        <v>-340413</v>
      </c>
      <c r="D25" s="7">
        <v>-180592</v>
      </c>
    </row>
    <row r="26" spans="1:4" ht="30">
      <c r="A26" s="3" t="s">
        <v>161</v>
      </c>
      <c r="B26" s="7">
        <v>28246</v>
      </c>
      <c r="C26" s="7">
        <v>25139</v>
      </c>
      <c r="D26" s="7">
        <v>12275</v>
      </c>
    </row>
    <row r="27" spans="1:4">
      <c r="A27" s="3" t="s">
        <v>1802</v>
      </c>
      <c r="B27" s="5" t="s">
        <v>84</v>
      </c>
      <c r="C27" s="5" t="s">
        <v>84</v>
      </c>
      <c r="D27" s="5" t="s">
        <v>84</v>
      </c>
    </row>
    <row r="28" spans="1:4">
      <c r="A28" s="3" t="s">
        <v>137</v>
      </c>
      <c r="B28" s="7">
        <v>-4138</v>
      </c>
      <c r="C28" s="7">
        <v>-16238</v>
      </c>
      <c r="D28" s="7">
        <v>-16853</v>
      </c>
    </row>
    <row r="29" spans="1:4">
      <c r="A29" s="3" t="s">
        <v>162</v>
      </c>
      <c r="B29" s="7">
        <v>-364930</v>
      </c>
      <c r="C29" s="7">
        <v>-584541</v>
      </c>
      <c r="D29" s="7">
        <v>-445062</v>
      </c>
    </row>
    <row r="30" spans="1:4" ht="30">
      <c r="A30" s="3" t="s">
        <v>163</v>
      </c>
      <c r="B30" s="7">
        <v>-17618</v>
      </c>
      <c r="C30" s="7">
        <v>1620</v>
      </c>
      <c r="D30" s="7">
        <v>-2364</v>
      </c>
    </row>
    <row r="31" spans="1:4" ht="30">
      <c r="A31" s="3" t="s">
        <v>164</v>
      </c>
      <c r="B31" s="7">
        <v>437723</v>
      </c>
      <c r="C31" s="7">
        <v>-196750</v>
      </c>
      <c r="D31" s="7">
        <v>266490</v>
      </c>
    </row>
    <row r="32" spans="1:4" ht="30">
      <c r="A32" s="3" t="s">
        <v>165</v>
      </c>
      <c r="B32" s="7">
        <v>1747584</v>
      </c>
      <c r="C32" s="7">
        <v>1944334</v>
      </c>
      <c r="D32" s="7">
        <v>1677844</v>
      </c>
    </row>
    <row r="33" spans="1:4" ht="30">
      <c r="A33" s="3" t="s">
        <v>166</v>
      </c>
      <c r="B33" s="7">
        <v>2185307</v>
      </c>
      <c r="C33" s="7">
        <v>1747584</v>
      </c>
      <c r="D33" s="7">
        <v>1944334</v>
      </c>
    </row>
    <row r="34" spans="1:4">
      <c r="A34" s="3" t="s">
        <v>1787</v>
      </c>
      <c r="B34" s="5" t="s">
        <v>5</v>
      </c>
      <c r="C34" s="5" t="s">
        <v>5</v>
      </c>
      <c r="D34" s="5" t="s">
        <v>5</v>
      </c>
    </row>
    <row r="35" spans="1:4" ht="30">
      <c r="A35" s="4" t="s">
        <v>1785</v>
      </c>
      <c r="B35" s="5" t="s">
        <v>5</v>
      </c>
      <c r="C35" s="5" t="s">
        <v>5</v>
      </c>
      <c r="D35" s="5" t="s">
        <v>5</v>
      </c>
    </row>
    <row r="36" spans="1:4" ht="30">
      <c r="A36" s="3" t="s">
        <v>1090</v>
      </c>
      <c r="B36" s="5" t="s">
        <v>84</v>
      </c>
      <c r="C36" s="7">
        <v>-22533</v>
      </c>
      <c r="D36" s="7">
        <v>33046</v>
      </c>
    </row>
    <row r="37" spans="1:4">
      <c r="A37" s="3" t="s">
        <v>1094</v>
      </c>
      <c r="B37" s="5" t="s">
        <v>84</v>
      </c>
      <c r="C37" s="5" t="s">
        <v>84</v>
      </c>
      <c r="D37" s="5" t="s">
        <v>84</v>
      </c>
    </row>
    <row r="38" spans="1:4" ht="30">
      <c r="A38" s="3" t="s">
        <v>1096</v>
      </c>
      <c r="B38" s="5" t="s">
        <v>84</v>
      </c>
      <c r="C38" s="5" t="s">
        <v>84</v>
      </c>
      <c r="D38" s="5" t="s">
        <v>84</v>
      </c>
    </row>
    <row r="39" spans="1:4" ht="30">
      <c r="A39" s="3" t="s">
        <v>582</v>
      </c>
      <c r="B39" s="5" t="s">
        <v>84</v>
      </c>
      <c r="C39" s="5" t="s">
        <v>84</v>
      </c>
      <c r="D39" s="5" t="s">
        <v>84</v>
      </c>
    </row>
    <row r="40" spans="1:4">
      <c r="A40" s="3" t="s">
        <v>143</v>
      </c>
      <c r="B40" s="5" t="s">
        <v>84</v>
      </c>
      <c r="C40" s="5" t="s">
        <v>84</v>
      </c>
      <c r="D40" s="5" t="s">
        <v>84</v>
      </c>
    </row>
    <row r="41" spans="1:4" ht="30">
      <c r="A41" s="3" t="s">
        <v>1100</v>
      </c>
      <c r="B41" s="5" t="s">
        <v>84</v>
      </c>
      <c r="C41" s="5" t="s">
        <v>84</v>
      </c>
      <c r="D41" s="5" t="s">
        <v>84</v>
      </c>
    </row>
    <row r="42" spans="1:4">
      <c r="A42" s="3" t="s">
        <v>1102</v>
      </c>
      <c r="B42" s="5" t="s">
        <v>84</v>
      </c>
      <c r="C42" s="5" t="s">
        <v>84</v>
      </c>
      <c r="D42" s="5" t="s">
        <v>84</v>
      </c>
    </row>
    <row r="43" spans="1:4" ht="30">
      <c r="A43" s="3" t="s">
        <v>146</v>
      </c>
      <c r="B43" s="5" t="s">
        <v>84</v>
      </c>
      <c r="C43" s="5" t="s">
        <v>5</v>
      </c>
      <c r="D43" s="5" t="s">
        <v>5</v>
      </c>
    </row>
    <row r="44" spans="1:4">
      <c r="A44" s="3" t="s">
        <v>148</v>
      </c>
      <c r="B44" s="5" t="s">
        <v>84</v>
      </c>
      <c r="C44" s="5" t="s">
        <v>84</v>
      </c>
      <c r="D44" s="5" t="s">
        <v>84</v>
      </c>
    </row>
    <row r="45" spans="1:4">
      <c r="A45" s="3" t="s">
        <v>149</v>
      </c>
      <c r="B45" s="5" t="s">
        <v>84</v>
      </c>
      <c r="C45" s="5" t="s">
        <v>84</v>
      </c>
      <c r="D45" s="5" t="s">
        <v>84</v>
      </c>
    </row>
    <row r="46" spans="1:4" ht="30">
      <c r="A46" s="3" t="s">
        <v>150</v>
      </c>
      <c r="B46" s="5" t="s">
        <v>5</v>
      </c>
      <c r="C46" s="5" t="s">
        <v>84</v>
      </c>
      <c r="D46" s="5" t="s">
        <v>5</v>
      </c>
    </row>
    <row r="47" spans="1:4">
      <c r="A47" s="3" t="s">
        <v>1802</v>
      </c>
      <c r="B47" s="5" t="s">
        <v>84</v>
      </c>
      <c r="C47" s="5" t="s">
        <v>84</v>
      </c>
      <c r="D47" s="5" t="s">
        <v>84</v>
      </c>
    </row>
    <row r="48" spans="1:4">
      <c r="A48" s="3" t="s">
        <v>137</v>
      </c>
      <c r="B48" s="5" t="s">
        <v>84</v>
      </c>
      <c r="C48" s="5" t="s">
        <v>84</v>
      </c>
      <c r="D48" s="5" t="s">
        <v>84</v>
      </c>
    </row>
    <row r="49" spans="1:4" ht="30">
      <c r="A49" s="3" t="s">
        <v>151</v>
      </c>
      <c r="B49" s="5" t="s">
        <v>84</v>
      </c>
      <c r="C49" s="5" t="s">
        <v>84</v>
      </c>
      <c r="D49" s="5" t="s">
        <v>84</v>
      </c>
    </row>
    <row r="50" spans="1:4" ht="30">
      <c r="A50" s="3" t="s">
        <v>153</v>
      </c>
      <c r="B50" s="5" t="s">
        <v>84</v>
      </c>
      <c r="C50" s="5" t="s">
        <v>84</v>
      </c>
      <c r="D50" s="5" t="s">
        <v>84</v>
      </c>
    </row>
    <row r="51" spans="1:4">
      <c r="A51" s="3" t="s">
        <v>1115</v>
      </c>
      <c r="B51" s="5" t="s">
        <v>84</v>
      </c>
      <c r="C51" s="5" t="s">
        <v>84</v>
      </c>
      <c r="D51" s="5" t="s">
        <v>84</v>
      </c>
    </row>
    <row r="52" spans="1:4">
      <c r="A52" s="3" t="s">
        <v>1803</v>
      </c>
      <c r="B52" s="5" t="s">
        <v>5</v>
      </c>
      <c r="C52" s="5" t="s">
        <v>5</v>
      </c>
      <c r="D52" s="5" t="s">
        <v>84</v>
      </c>
    </row>
    <row r="53" spans="1:4">
      <c r="A53" s="3" t="s">
        <v>157</v>
      </c>
      <c r="B53" s="5" t="s">
        <v>5</v>
      </c>
      <c r="C53" s="5" t="s">
        <v>84</v>
      </c>
      <c r="D53" s="5" t="s">
        <v>5</v>
      </c>
    </row>
    <row r="54" spans="1:4" ht="30">
      <c r="A54" s="3" t="s">
        <v>156</v>
      </c>
      <c r="B54" s="5" t="s">
        <v>5</v>
      </c>
      <c r="C54" s="5">
        <v>0</v>
      </c>
      <c r="D54" s="5" t="s">
        <v>5</v>
      </c>
    </row>
    <row r="55" spans="1:4">
      <c r="A55" s="3" t="s">
        <v>158</v>
      </c>
      <c r="B55" s="5" t="s">
        <v>84</v>
      </c>
      <c r="C55" s="5" t="s">
        <v>84</v>
      </c>
      <c r="D55" s="5" t="s">
        <v>84</v>
      </c>
    </row>
    <row r="56" spans="1:4">
      <c r="A56" s="3" t="s">
        <v>159</v>
      </c>
      <c r="B56" s="7">
        <v>-218980</v>
      </c>
      <c r="C56" s="7">
        <v>-217201</v>
      </c>
      <c r="D56" s="7">
        <v>-208801</v>
      </c>
    </row>
    <row r="57" spans="1:4">
      <c r="A57" s="3" t="s">
        <v>1122</v>
      </c>
      <c r="B57" s="7">
        <v>-6106</v>
      </c>
      <c r="C57" s="7">
        <v>-340413</v>
      </c>
      <c r="D57" s="7">
        <v>-180592</v>
      </c>
    </row>
    <row r="58" spans="1:4" ht="30">
      <c r="A58" s="3" t="s">
        <v>161</v>
      </c>
      <c r="B58" s="7">
        <v>28246</v>
      </c>
      <c r="C58" s="7">
        <v>25139</v>
      </c>
      <c r="D58" s="7">
        <v>12275</v>
      </c>
    </row>
    <row r="59" spans="1:4">
      <c r="A59" s="3" t="s">
        <v>1802</v>
      </c>
      <c r="B59" s="7">
        <v>196840</v>
      </c>
      <c r="C59" s="7">
        <v>555008</v>
      </c>
      <c r="D59" s="7">
        <v>344000</v>
      </c>
    </row>
    <row r="60" spans="1:4">
      <c r="A60" s="3" t="s">
        <v>137</v>
      </c>
      <c r="B60" s="5" t="s">
        <v>84</v>
      </c>
      <c r="C60" s="5" t="s">
        <v>84</v>
      </c>
      <c r="D60" s="5">
        <v>72</v>
      </c>
    </row>
    <row r="61" spans="1:4">
      <c r="A61" s="3" t="s">
        <v>162</v>
      </c>
      <c r="B61" s="5" t="s">
        <v>84</v>
      </c>
      <c r="C61" s="7">
        <v>22533</v>
      </c>
      <c r="D61" s="7">
        <v>-33046</v>
      </c>
    </row>
    <row r="62" spans="1:4" ht="30">
      <c r="A62" s="3" t="s">
        <v>163</v>
      </c>
      <c r="B62" s="5" t="s">
        <v>84</v>
      </c>
      <c r="C62" s="5" t="s">
        <v>84</v>
      </c>
      <c r="D62" s="5" t="s">
        <v>84</v>
      </c>
    </row>
    <row r="63" spans="1:4" ht="30">
      <c r="A63" s="3" t="s">
        <v>164</v>
      </c>
      <c r="B63" s="5" t="s">
        <v>84</v>
      </c>
      <c r="C63" s="5" t="s">
        <v>84</v>
      </c>
      <c r="D63" s="5" t="s">
        <v>84</v>
      </c>
    </row>
    <row r="64" spans="1:4" ht="30">
      <c r="A64" s="3" t="s">
        <v>165</v>
      </c>
      <c r="B64" s="5" t="s">
        <v>84</v>
      </c>
      <c r="C64" s="5" t="s">
        <v>84</v>
      </c>
      <c r="D64" s="5" t="s">
        <v>84</v>
      </c>
    </row>
    <row r="65" spans="1:4" ht="30">
      <c r="A65" s="3" t="s">
        <v>166</v>
      </c>
      <c r="B65" s="5" t="s">
        <v>84</v>
      </c>
      <c r="C65" s="5" t="s">
        <v>84</v>
      </c>
      <c r="D65" s="5" t="s">
        <v>84</v>
      </c>
    </row>
    <row r="66" spans="1:4">
      <c r="A66" s="3" t="s">
        <v>1788</v>
      </c>
      <c r="B66" s="5" t="s">
        <v>5</v>
      </c>
      <c r="C66" s="5" t="s">
        <v>5</v>
      </c>
      <c r="D66" s="5" t="s">
        <v>5</v>
      </c>
    </row>
    <row r="67" spans="1:4" ht="30">
      <c r="A67" s="4" t="s">
        <v>1785</v>
      </c>
      <c r="B67" s="5" t="s">
        <v>5</v>
      </c>
      <c r="C67" s="5" t="s">
        <v>5</v>
      </c>
      <c r="D67" s="5" t="s">
        <v>5</v>
      </c>
    </row>
    <row r="68" spans="1:4" ht="30">
      <c r="A68" s="3" t="s">
        <v>1090</v>
      </c>
      <c r="B68" s="7">
        <v>35034</v>
      </c>
      <c r="C68" s="7">
        <v>-3299</v>
      </c>
      <c r="D68" s="7">
        <v>15144</v>
      </c>
    </row>
    <row r="69" spans="1:4">
      <c r="A69" s="3" t="s">
        <v>1094</v>
      </c>
      <c r="B69" s="7">
        <v>-45158</v>
      </c>
      <c r="C69" s="7">
        <v>-227177</v>
      </c>
      <c r="D69" s="7">
        <v>-256173</v>
      </c>
    </row>
    <row r="70" spans="1:4" ht="30">
      <c r="A70" s="3" t="s">
        <v>1096</v>
      </c>
      <c r="B70" s="7">
        <v>106873</v>
      </c>
      <c r="C70" s="7">
        <v>117346</v>
      </c>
      <c r="D70" s="7">
        <v>63291</v>
      </c>
    </row>
    <row r="71" spans="1:4" ht="30">
      <c r="A71" s="3" t="s">
        <v>582</v>
      </c>
      <c r="B71" s="7">
        <v>46664</v>
      </c>
      <c r="C71" s="7">
        <v>44031</v>
      </c>
      <c r="D71" s="7">
        <v>49142</v>
      </c>
    </row>
    <row r="72" spans="1:4">
      <c r="A72" s="3" t="s">
        <v>143</v>
      </c>
      <c r="B72" s="5">
        <v>-75</v>
      </c>
      <c r="C72" s="5">
        <v>-58</v>
      </c>
      <c r="D72" s="5">
        <v>-153</v>
      </c>
    </row>
    <row r="73" spans="1:4" ht="30">
      <c r="A73" s="3" t="s">
        <v>1100</v>
      </c>
      <c r="B73" s="5" t="s">
        <v>84</v>
      </c>
      <c r="C73" s="5" t="s">
        <v>84</v>
      </c>
      <c r="D73" s="5" t="s">
        <v>84</v>
      </c>
    </row>
    <row r="74" spans="1:4">
      <c r="A74" s="3" t="s">
        <v>1102</v>
      </c>
      <c r="B74" s="5" t="s">
        <v>84</v>
      </c>
      <c r="C74" s="5" t="s">
        <v>84</v>
      </c>
      <c r="D74" s="5" t="s">
        <v>84</v>
      </c>
    </row>
    <row r="75" spans="1:4" ht="30">
      <c r="A75" s="3" t="s">
        <v>146</v>
      </c>
      <c r="B75" s="5" t="s">
        <v>84</v>
      </c>
      <c r="C75" s="5" t="s">
        <v>5</v>
      </c>
      <c r="D75" s="5" t="s">
        <v>5</v>
      </c>
    </row>
    <row r="76" spans="1:4">
      <c r="A76" s="3" t="s">
        <v>148</v>
      </c>
      <c r="B76" s="7">
        <v>-63960</v>
      </c>
      <c r="C76" s="7">
        <v>-70807</v>
      </c>
      <c r="D76" s="7">
        <v>-46246</v>
      </c>
    </row>
    <row r="77" spans="1:4">
      <c r="A77" s="3" t="s">
        <v>149</v>
      </c>
      <c r="B77" s="7">
        <v>87220</v>
      </c>
      <c r="C77" s="7">
        <v>83445</v>
      </c>
      <c r="D77" s="7">
        <v>56591</v>
      </c>
    </row>
    <row r="78" spans="1:4" ht="30">
      <c r="A78" s="3" t="s">
        <v>150</v>
      </c>
      <c r="B78" s="5" t="s">
        <v>5</v>
      </c>
      <c r="C78" s="5" t="s">
        <v>84</v>
      </c>
      <c r="D78" s="5" t="s">
        <v>5</v>
      </c>
    </row>
    <row r="79" spans="1:4">
      <c r="A79" s="3" t="s">
        <v>1802</v>
      </c>
      <c r="B79" s="7">
        <v>33497</v>
      </c>
      <c r="C79" s="7">
        <v>-274090</v>
      </c>
      <c r="D79" s="7">
        <v>55721</v>
      </c>
    </row>
    <row r="80" spans="1:4">
      <c r="A80" s="3" t="s">
        <v>137</v>
      </c>
      <c r="B80" s="7">
        <v>19746</v>
      </c>
      <c r="C80" s="7">
        <v>-18822</v>
      </c>
      <c r="D80" s="7">
        <v>11785</v>
      </c>
    </row>
    <row r="81" spans="1:4" ht="30">
      <c r="A81" s="3" t="s">
        <v>151</v>
      </c>
      <c r="B81" s="7">
        <v>184807</v>
      </c>
      <c r="C81" s="7">
        <v>-346132</v>
      </c>
      <c r="D81" s="7">
        <v>-66042</v>
      </c>
    </row>
    <row r="82" spans="1:4" ht="30">
      <c r="A82" s="3" t="s">
        <v>153</v>
      </c>
      <c r="B82" s="7">
        <v>-316000</v>
      </c>
      <c r="C82" s="7">
        <v>-1214238</v>
      </c>
      <c r="D82" s="7">
        <v>-664167</v>
      </c>
    </row>
    <row r="83" spans="1:4">
      <c r="A83" s="3" t="s">
        <v>1115</v>
      </c>
      <c r="B83" s="7">
        <v>316000</v>
      </c>
      <c r="C83" s="7">
        <v>1214238</v>
      </c>
      <c r="D83" s="7">
        <v>664167</v>
      </c>
    </row>
    <row r="84" spans="1:4">
      <c r="A84" s="3" t="s">
        <v>1803</v>
      </c>
      <c r="B84" s="5" t="s">
        <v>5</v>
      </c>
      <c r="C84" s="5" t="s">
        <v>5</v>
      </c>
      <c r="D84" s="7">
        <v>-25000</v>
      </c>
    </row>
    <row r="85" spans="1:4">
      <c r="A85" s="3" t="s">
        <v>157</v>
      </c>
      <c r="B85" s="5" t="s">
        <v>5</v>
      </c>
      <c r="C85" s="7">
        <v>-605790</v>
      </c>
      <c r="D85" s="5" t="s">
        <v>5</v>
      </c>
    </row>
    <row r="86" spans="1:4" ht="30">
      <c r="A86" s="3" t="s">
        <v>156</v>
      </c>
      <c r="B86" s="5" t="s">
        <v>5</v>
      </c>
      <c r="C86" s="7">
        <v>497185</v>
      </c>
      <c r="D86" s="5" t="s">
        <v>5</v>
      </c>
    </row>
    <row r="87" spans="1:4">
      <c r="A87" s="3" t="s">
        <v>158</v>
      </c>
      <c r="B87" s="7">
        <v>-165575</v>
      </c>
      <c r="C87" s="7">
        <v>105488</v>
      </c>
      <c r="D87" s="7">
        <v>-25298</v>
      </c>
    </row>
    <row r="88" spans="1:4">
      <c r="A88" s="3" t="s">
        <v>159</v>
      </c>
      <c r="B88" s="5" t="s">
        <v>84</v>
      </c>
      <c r="C88" s="5" t="s">
        <v>84</v>
      </c>
      <c r="D88" s="5" t="s">
        <v>84</v>
      </c>
    </row>
    <row r="89" spans="1:4">
      <c r="A89" s="3" t="s">
        <v>1122</v>
      </c>
      <c r="B89" s="5" t="s">
        <v>84</v>
      </c>
      <c r="C89" s="5" t="s">
        <v>84</v>
      </c>
      <c r="D89" s="5" t="s">
        <v>84</v>
      </c>
    </row>
    <row r="90" spans="1:4" ht="30">
      <c r="A90" s="3" t="s">
        <v>161</v>
      </c>
      <c r="B90" s="5" t="s">
        <v>84</v>
      </c>
      <c r="C90" s="5" t="s">
        <v>84</v>
      </c>
      <c r="D90" s="5" t="s">
        <v>84</v>
      </c>
    </row>
    <row r="91" spans="1:4">
      <c r="A91" s="3" t="s">
        <v>1802</v>
      </c>
      <c r="B91" s="5" t="s">
        <v>84</v>
      </c>
      <c r="C91" s="7">
        <v>408605</v>
      </c>
      <c r="D91" s="5" t="s">
        <v>84</v>
      </c>
    </row>
    <row r="92" spans="1:4">
      <c r="A92" s="3" t="s">
        <v>137</v>
      </c>
      <c r="B92" s="5" t="s">
        <v>84</v>
      </c>
      <c r="C92" s="7">
        <v>-13094</v>
      </c>
      <c r="D92" s="5">
        <v>105</v>
      </c>
    </row>
    <row r="93" spans="1:4">
      <c r="A93" s="3" t="s">
        <v>162</v>
      </c>
      <c r="B93" s="7">
        <v>-165575</v>
      </c>
      <c r="C93" s="7">
        <v>392394</v>
      </c>
      <c r="D93" s="7">
        <v>-50193</v>
      </c>
    </row>
    <row r="94" spans="1:4" ht="30">
      <c r="A94" s="3" t="s">
        <v>163</v>
      </c>
      <c r="B94" s="5" t="s">
        <v>84</v>
      </c>
      <c r="C94" s="5" t="s">
        <v>84</v>
      </c>
      <c r="D94" s="5" t="s">
        <v>84</v>
      </c>
    </row>
    <row r="95" spans="1:4" ht="30">
      <c r="A95" s="3" t="s">
        <v>164</v>
      </c>
      <c r="B95" s="7">
        <v>54266</v>
      </c>
      <c r="C95" s="7">
        <v>42963</v>
      </c>
      <c r="D95" s="7">
        <v>-101091</v>
      </c>
    </row>
    <row r="96" spans="1:4" ht="30">
      <c r="A96" s="3" t="s">
        <v>165</v>
      </c>
      <c r="B96" s="7">
        <v>558110</v>
      </c>
      <c r="C96" s="7">
        <v>515147</v>
      </c>
      <c r="D96" s="7">
        <v>616238</v>
      </c>
    </row>
    <row r="97" spans="1:4" ht="30">
      <c r="A97" s="3" t="s">
        <v>166</v>
      </c>
      <c r="B97" s="7">
        <v>612376</v>
      </c>
      <c r="C97" s="7">
        <v>558110</v>
      </c>
      <c r="D97" s="7">
        <v>515147</v>
      </c>
    </row>
    <row r="98" spans="1:4">
      <c r="A98" s="3" t="s">
        <v>1789</v>
      </c>
      <c r="B98" s="5" t="s">
        <v>5</v>
      </c>
      <c r="C98" s="5" t="s">
        <v>5</v>
      </c>
      <c r="D98" s="5" t="s">
        <v>5</v>
      </c>
    </row>
    <row r="99" spans="1:4" ht="30">
      <c r="A99" s="4" t="s">
        <v>1785</v>
      </c>
      <c r="B99" s="5" t="s">
        <v>5</v>
      </c>
      <c r="C99" s="5" t="s">
        <v>5</v>
      </c>
      <c r="D99" s="5" t="s">
        <v>5</v>
      </c>
    </row>
    <row r="100" spans="1:4" ht="30">
      <c r="A100" s="3" t="s">
        <v>1090</v>
      </c>
      <c r="B100" s="7">
        <v>774547</v>
      </c>
      <c r="C100" s="7">
        <v>522940</v>
      </c>
      <c r="D100" s="7">
        <v>313859</v>
      </c>
    </row>
    <row r="101" spans="1:4">
      <c r="A101" s="3" t="s">
        <v>1094</v>
      </c>
      <c r="B101" s="5" t="s">
        <v>84</v>
      </c>
      <c r="C101" s="5" t="s">
        <v>84</v>
      </c>
      <c r="D101" s="5" t="s">
        <v>84</v>
      </c>
    </row>
    <row r="102" spans="1:4" ht="30">
      <c r="A102" s="3" t="s">
        <v>1096</v>
      </c>
      <c r="B102" s="5">
        <v>228</v>
      </c>
      <c r="C102" s="7">
        <v>1065</v>
      </c>
      <c r="D102" s="7">
        <v>3091</v>
      </c>
    </row>
    <row r="103" spans="1:4" ht="30">
      <c r="A103" s="3" t="s">
        <v>582</v>
      </c>
      <c r="B103" s="5" t="s">
        <v>84</v>
      </c>
      <c r="C103" s="5" t="s">
        <v>84</v>
      </c>
      <c r="D103" s="5" t="s">
        <v>84</v>
      </c>
    </row>
    <row r="104" spans="1:4">
      <c r="A104" s="3" t="s">
        <v>143</v>
      </c>
      <c r="B104" s="7">
        <v>-146936</v>
      </c>
      <c r="C104" s="7">
        <v>-113181</v>
      </c>
      <c r="D104" s="7">
        <v>-82304</v>
      </c>
    </row>
    <row r="105" spans="1:4" ht="30">
      <c r="A105" s="3" t="s">
        <v>1100</v>
      </c>
      <c r="B105" s="7">
        <v>-68428</v>
      </c>
      <c r="C105" s="7">
        <v>-20742</v>
      </c>
      <c r="D105" s="7">
        <v>-15258</v>
      </c>
    </row>
    <row r="106" spans="1:4">
      <c r="A106" s="3" t="s">
        <v>1102</v>
      </c>
      <c r="B106" s="5">
        <v>942</v>
      </c>
      <c r="C106" s="7">
        <v>3785</v>
      </c>
      <c r="D106" s="7">
        <v>560499</v>
      </c>
    </row>
    <row r="107" spans="1:4" ht="30">
      <c r="A107" s="3" t="s">
        <v>146</v>
      </c>
      <c r="B107" s="7">
        <v>64865</v>
      </c>
      <c r="C107" s="5" t="s">
        <v>5</v>
      </c>
      <c r="D107" s="5" t="s">
        <v>5</v>
      </c>
    </row>
    <row r="108" spans="1:4">
      <c r="A108" s="3" t="s">
        <v>148</v>
      </c>
      <c r="B108" s="5" t="s">
        <v>84</v>
      </c>
      <c r="C108" s="5" t="s">
        <v>84</v>
      </c>
      <c r="D108" s="5" t="s">
        <v>84</v>
      </c>
    </row>
    <row r="109" spans="1:4">
      <c r="A109" s="3" t="s">
        <v>149</v>
      </c>
      <c r="B109" s="5" t="s">
        <v>84</v>
      </c>
      <c r="C109" s="5" t="s">
        <v>84</v>
      </c>
      <c r="D109" s="5" t="s">
        <v>84</v>
      </c>
    </row>
    <row r="110" spans="1:4" ht="30">
      <c r="A110" s="3" t="s">
        <v>150</v>
      </c>
      <c r="B110" s="5" t="s">
        <v>5</v>
      </c>
      <c r="C110" s="7">
        <v>81125</v>
      </c>
      <c r="D110" s="5" t="s">
        <v>5</v>
      </c>
    </row>
    <row r="111" spans="1:4">
      <c r="A111" s="3" t="s">
        <v>1802</v>
      </c>
      <c r="B111" s="7">
        <v>-196840</v>
      </c>
      <c r="C111" s="7">
        <v>-963613</v>
      </c>
      <c r="D111" s="7">
        <v>-344000</v>
      </c>
    </row>
    <row r="112" spans="1:4">
      <c r="A112" s="3" t="s">
        <v>137</v>
      </c>
      <c r="B112" s="7">
        <v>8709</v>
      </c>
      <c r="C112" s="7">
        <v>9053</v>
      </c>
      <c r="D112" s="7">
        <v>7602</v>
      </c>
    </row>
    <row r="113" spans="1:4" ht="30">
      <c r="A113" s="3" t="s">
        <v>151</v>
      </c>
      <c r="B113" s="7">
        <v>-337460</v>
      </c>
      <c r="C113" s="7">
        <v>-1002508</v>
      </c>
      <c r="D113" s="7">
        <v>129630</v>
      </c>
    </row>
    <row r="114" spans="1:4" ht="30">
      <c r="A114" s="3" t="s">
        <v>153</v>
      </c>
      <c r="B114" s="5" t="s">
        <v>84</v>
      </c>
      <c r="C114" s="5" t="s">
        <v>84</v>
      </c>
      <c r="D114" s="5" t="s">
        <v>84</v>
      </c>
    </row>
    <row r="115" spans="1:4">
      <c r="A115" s="3" t="s">
        <v>1115</v>
      </c>
      <c r="B115" s="5" t="s">
        <v>84</v>
      </c>
      <c r="C115" s="5" t="s">
        <v>84</v>
      </c>
      <c r="D115" s="5" t="s">
        <v>84</v>
      </c>
    </row>
    <row r="116" spans="1:4">
      <c r="A116" s="3" t="s">
        <v>1803</v>
      </c>
      <c r="B116" s="5" t="s">
        <v>5</v>
      </c>
      <c r="C116" s="5" t="s">
        <v>5</v>
      </c>
      <c r="D116" s="5" t="s">
        <v>84</v>
      </c>
    </row>
    <row r="117" spans="1:4">
      <c r="A117" s="3" t="s">
        <v>157</v>
      </c>
      <c r="B117" s="5" t="s">
        <v>5</v>
      </c>
      <c r="C117" s="7">
        <v>-30831</v>
      </c>
      <c r="D117" s="5" t="s">
        <v>5</v>
      </c>
    </row>
    <row r="118" spans="1:4" ht="30">
      <c r="A118" s="3" t="s">
        <v>156</v>
      </c>
      <c r="B118" s="5" t="s">
        <v>5</v>
      </c>
      <c r="C118" s="5">
        <v>0</v>
      </c>
      <c r="D118" s="5" t="s">
        <v>5</v>
      </c>
    </row>
    <row r="119" spans="1:4">
      <c r="A119" s="3" t="s">
        <v>158</v>
      </c>
      <c r="B119" s="5" t="s">
        <v>84</v>
      </c>
      <c r="C119" s="5" t="s">
        <v>84</v>
      </c>
      <c r="D119" s="5" t="s">
        <v>84</v>
      </c>
    </row>
    <row r="120" spans="1:4">
      <c r="A120" s="3" t="s">
        <v>159</v>
      </c>
      <c r="B120" s="5" t="s">
        <v>84</v>
      </c>
      <c r="C120" s="5" t="s">
        <v>84</v>
      </c>
      <c r="D120" s="5" t="s">
        <v>84</v>
      </c>
    </row>
    <row r="121" spans="1:4">
      <c r="A121" s="3" t="s">
        <v>1122</v>
      </c>
      <c r="B121" s="5" t="s">
        <v>84</v>
      </c>
      <c r="C121" s="5" t="s">
        <v>84</v>
      </c>
      <c r="D121" s="5" t="s">
        <v>84</v>
      </c>
    </row>
    <row r="122" spans="1:4" ht="30">
      <c r="A122" s="3" t="s">
        <v>161</v>
      </c>
      <c r="B122" s="5" t="s">
        <v>84</v>
      </c>
      <c r="C122" s="5" t="s">
        <v>84</v>
      </c>
      <c r="D122" s="5" t="s">
        <v>84</v>
      </c>
    </row>
    <row r="123" spans="1:4">
      <c r="A123" s="3" t="s">
        <v>1802</v>
      </c>
      <c r="B123" s="7">
        <v>-33497</v>
      </c>
      <c r="C123" s="7">
        <v>274090</v>
      </c>
      <c r="D123" s="7">
        <v>-55721</v>
      </c>
    </row>
    <row r="124" spans="1:4">
      <c r="A124" s="3" t="s">
        <v>137</v>
      </c>
      <c r="B124" s="7">
        <v>-4138</v>
      </c>
      <c r="C124" s="7">
        <v>-3144</v>
      </c>
      <c r="D124" s="7">
        <v>-17030</v>
      </c>
    </row>
    <row r="125" spans="1:4">
      <c r="A125" s="3" t="s">
        <v>162</v>
      </c>
      <c r="B125" s="7">
        <v>-37635</v>
      </c>
      <c r="C125" s="7">
        <v>240115</v>
      </c>
      <c r="D125" s="7">
        <v>-72751</v>
      </c>
    </row>
    <row r="126" spans="1:4" ht="30">
      <c r="A126" s="3" t="s">
        <v>163</v>
      </c>
      <c r="B126" s="7">
        <v>-17618</v>
      </c>
      <c r="C126" s="7">
        <v>1620</v>
      </c>
      <c r="D126" s="7">
        <v>-2364</v>
      </c>
    </row>
    <row r="127" spans="1:4" ht="30">
      <c r="A127" s="3" t="s">
        <v>164</v>
      </c>
      <c r="B127" s="7">
        <v>381834</v>
      </c>
      <c r="C127" s="7">
        <v>-237833</v>
      </c>
      <c r="D127" s="7">
        <v>368374</v>
      </c>
    </row>
    <row r="128" spans="1:4" ht="30">
      <c r="A128" s="3" t="s">
        <v>165</v>
      </c>
      <c r="B128" s="7">
        <v>1192197</v>
      </c>
      <c r="C128" s="7">
        <v>1430030</v>
      </c>
      <c r="D128" s="7">
        <v>1061656</v>
      </c>
    </row>
    <row r="129" spans="1:4" ht="30">
      <c r="A129" s="3" t="s">
        <v>166</v>
      </c>
      <c r="B129" s="7">
        <v>1574031</v>
      </c>
      <c r="C129" s="7">
        <v>1192197</v>
      </c>
      <c r="D129" s="7">
        <v>1430030</v>
      </c>
    </row>
    <row r="130" spans="1:4">
      <c r="A130" s="3" t="s">
        <v>1014</v>
      </c>
      <c r="B130" s="5" t="s">
        <v>5</v>
      </c>
      <c r="C130" s="5" t="s">
        <v>5</v>
      </c>
      <c r="D130" s="5" t="s">
        <v>5</v>
      </c>
    </row>
    <row r="131" spans="1:4" ht="30">
      <c r="A131" s="4" t="s">
        <v>1785</v>
      </c>
      <c r="B131" s="5" t="s">
        <v>5</v>
      </c>
      <c r="C131" s="5" t="s">
        <v>5</v>
      </c>
      <c r="D131" s="5" t="s">
        <v>5</v>
      </c>
    </row>
    <row r="132" spans="1:4" ht="30">
      <c r="A132" s="3" t="s">
        <v>1090</v>
      </c>
      <c r="B132" s="5" t="s">
        <v>84</v>
      </c>
      <c r="C132" s="5" t="s">
        <v>84</v>
      </c>
      <c r="D132" s="5" t="s">
        <v>84</v>
      </c>
    </row>
    <row r="133" spans="1:4">
      <c r="A133" s="3" t="s">
        <v>1094</v>
      </c>
      <c r="B133" s="5" t="s">
        <v>84</v>
      </c>
      <c r="C133" s="5" t="s">
        <v>84</v>
      </c>
      <c r="D133" s="5" t="s">
        <v>84</v>
      </c>
    </row>
    <row r="134" spans="1:4" ht="30">
      <c r="A134" s="3" t="s">
        <v>1096</v>
      </c>
      <c r="B134" s="5" t="s">
        <v>84</v>
      </c>
      <c r="C134" s="5" t="s">
        <v>84</v>
      </c>
      <c r="D134" s="5" t="s">
        <v>84</v>
      </c>
    </row>
    <row r="135" spans="1:4" ht="30">
      <c r="A135" s="3" t="s">
        <v>582</v>
      </c>
      <c r="B135" s="5" t="s">
        <v>84</v>
      </c>
      <c r="C135" s="5" t="s">
        <v>84</v>
      </c>
      <c r="D135" s="5" t="s">
        <v>84</v>
      </c>
    </row>
    <row r="136" spans="1:4">
      <c r="A136" s="3" t="s">
        <v>143</v>
      </c>
      <c r="B136" s="5" t="s">
        <v>84</v>
      </c>
      <c r="C136" s="5" t="s">
        <v>84</v>
      </c>
      <c r="D136" s="5" t="s">
        <v>84</v>
      </c>
    </row>
    <row r="137" spans="1:4" ht="30">
      <c r="A137" s="3" t="s">
        <v>1100</v>
      </c>
      <c r="B137" s="5" t="s">
        <v>84</v>
      </c>
      <c r="C137" s="5" t="s">
        <v>84</v>
      </c>
      <c r="D137" s="5" t="s">
        <v>84</v>
      </c>
    </row>
    <row r="138" spans="1:4">
      <c r="A138" s="3" t="s">
        <v>1102</v>
      </c>
      <c r="B138" s="5" t="s">
        <v>84</v>
      </c>
      <c r="C138" s="5" t="s">
        <v>84</v>
      </c>
      <c r="D138" s="5" t="s">
        <v>84</v>
      </c>
    </row>
    <row r="139" spans="1:4" ht="30">
      <c r="A139" s="3" t="s">
        <v>146</v>
      </c>
      <c r="B139" s="5" t="s">
        <v>84</v>
      </c>
      <c r="C139" s="5" t="s">
        <v>5</v>
      </c>
      <c r="D139" s="5" t="s">
        <v>5</v>
      </c>
    </row>
    <row r="140" spans="1:4">
      <c r="A140" s="3" t="s">
        <v>148</v>
      </c>
      <c r="B140" s="5" t="s">
        <v>84</v>
      </c>
      <c r="C140" s="5" t="s">
        <v>84</v>
      </c>
      <c r="D140" s="5" t="s">
        <v>84</v>
      </c>
    </row>
    <row r="141" spans="1:4">
      <c r="A141" s="3" t="s">
        <v>149</v>
      </c>
      <c r="B141" s="5" t="s">
        <v>84</v>
      </c>
      <c r="C141" s="5" t="s">
        <v>84</v>
      </c>
      <c r="D141" s="5" t="s">
        <v>84</v>
      </c>
    </row>
    <row r="142" spans="1:4" ht="30">
      <c r="A142" s="3" t="s">
        <v>150</v>
      </c>
      <c r="B142" s="5" t="s">
        <v>5</v>
      </c>
      <c r="C142" s="5" t="s">
        <v>84</v>
      </c>
      <c r="D142" s="5" t="s">
        <v>5</v>
      </c>
    </row>
    <row r="143" spans="1:4">
      <c r="A143" s="3" t="s">
        <v>1802</v>
      </c>
      <c r="B143" s="7">
        <v>163343</v>
      </c>
      <c r="C143" s="7">
        <v>1237703</v>
      </c>
      <c r="D143" s="7">
        <v>288279</v>
      </c>
    </row>
    <row r="144" spans="1:4">
      <c r="A144" s="3" t="s">
        <v>137</v>
      </c>
      <c r="B144" s="5" t="s">
        <v>84</v>
      </c>
      <c r="C144" s="5" t="s">
        <v>84</v>
      </c>
      <c r="D144" s="5" t="s">
        <v>84</v>
      </c>
    </row>
    <row r="145" spans="1:4" ht="30">
      <c r="A145" s="3" t="s">
        <v>151</v>
      </c>
      <c r="B145" s="7">
        <v>163343</v>
      </c>
      <c r="C145" s="7">
        <v>1237703</v>
      </c>
      <c r="D145" s="7">
        <v>288279</v>
      </c>
    </row>
    <row r="146" spans="1:4" ht="30">
      <c r="A146" s="3" t="s">
        <v>153</v>
      </c>
      <c r="B146" s="5" t="s">
        <v>84</v>
      </c>
      <c r="C146" s="5" t="s">
        <v>84</v>
      </c>
      <c r="D146" s="5" t="s">
        <v>84</v>
      </c>
    </row>
    <row r="147" spans="1:4">
      <c r="A147" s="3" t="s">
        <v>1115</v>
      </c>
      <c r="B147" s="5" t="s">
        <v>84</v>
      </c>
      <c r="C147" s="5" t="s">
        <v>84</v>
      </c>
      <c r="D147" s="5" t="s">
        <v>84</v>
      </c>
    </row>
    <row r="148" spans="1:4">
      <c r="A148" s="3" t="s">
        <v>1803</v>
      </c>
      <c r="B148" s="5" t="s">
        <v>5</v>
      </c>
      <c r="C148" s="5" t="s">
        <v>5</v>
      </c>
      <c r="D148" s="5" t="s">
        <v>84</v>
      </c>
    </row>
    <row r="149" spans="1:4">
      <c r="A149" s="3" t="s">
        <v>157</v>
      </c>
      <c r="B149" s="5" t="s">
        <v>5</v>
      </c>
      <c r="C149" s="5" t="s">
        <v>84</v>
      </c>
      <c r="D149" s="5" t="s">
        <v>5</v>
      </c>
    </row>
    <row r="150" spans="1:4" ht="30">
      <c r="A150" s="3" t="s">
        <v>156</v>
      </c>
      <c r="B150" s="5" t="s">
        <v>5</v>
      </c>
      <c r="C150" s="5">
        <v>0</v>
      </c>
      <c r="D150" s="5" t="s">
        <v>5</v>
      </c>
    </row>
    <row r="151" spans="1:4">
      <c r="A151" s="3" t="s">
        <v>158</v>
      </c>
      <c r="B151" s="7">
        <v>1623</v>
      </c>
      <c r="C151" s="7">
        <v>-1880</v>
      </c>
      <c r="D151" s="5">
        <v>-793</v>
      </c>
    </row>
    <row r="152" spans="1:4">
      <c r="A152" s="3" t="s">
        <v>159</v>
      </c>
      <c r="B152" s="5" t="s">
        <v>84</v>
      </c>
      <c r="C152" s="5" t="s">
        <v>84</v>
      </c>
      <c r="D152" s="5" t="s">
        <v>84</v>
      </c>
    </row>
    <row r="153" spans="1:4">
      <c r="A153" s="3" t="s">
        <v>1122</v>
      </c>
      <c r="B153" s="5" t="s">
        <v>84</v>
      </c>
      <c r="C153" s="5" t="s">
        <v>84</v>
      </c>
      <c r="D153" s="5" t="s">
        <v>84</v>
      </c>
    </row>
    <row r="154" spans="1:4" ht="30">
      <c r="A154" s="3" t="s">
        <v>161</v>
      </c>
      <c r="B154" s="5" t="s">
        <v>84</v>
      </c>
      <c r="C154" s="5" t="s">
        <v>84</v>
      </c>
      <c r="D154" s="5" t="s">
        <v>84</v>
      </c>
    </row>
    <row r="155" spans="1:4">
      <c r="A155" s="3" t="s">
        <v>1802</v>
      </c>
      <c r="B155" s="7">
        <v>-163343</v>
      </c>
      <c r="C155" s="7">
        <v>-1237703</v>
      </c>
      <c r="D155" s="7">
        <v>-288279</v>
      </c>
    </row>
    <row r="156" spans="1:4">
      <c r="A156" s="3" t="s">
        <v>137</v>
      </c>
      <c r="B156" s="5" t="s">
        <v>84</v>
      </c>
      <c r="C156" s="5" t="s">
        <v>84</v>
      </c>
      <c r="D156" s="5" t="s">
        <v>84</v>
      </c>
    </row>
    <row r="157" spans="1:4">
      <c r="A157" s="3" t="s">
        <v>162</v>
      </c>
      <c r="B157" s="7">
        <v>-161720</v>
      </c>
      <c r="C157" s="7">
        <v>-1239583</v>
      </c>
      <c r="D157" s="7">
        <v>-289072</v>
      </c>
    </row>
    <row r="158" spans="1:4" ht="30">
      <c r="A158" s="3" t="s">
        <v>163</v>
      </c>
      <c r="B158" s="5" t="s">
        <v>84</v>
      </c>
      <c r="C158" s="5" t="s">
        <v>84</v>
      </c>
      <c r="D158" s="5" t="s">
        <v>84</v>
      </c>
    </row>
    <row r="159" spans="1:4" ht="30">
      <c r="A159" s="3" t="s">
        <v>164</v>
      </c>
      <c r="B159" s="7">
        <v>1623</v>
      </c>
      <c r="C159" s="7">
        <v>-1880</v>
      </c>
      <c r="D159" s="5">
        <v>-793</v>
      </c>
    </row>
    <row r="160" spans="1:4" ht="30">
      <c r="A160" s="3" t="s">
        <v>165</v>
      </c>
      <c r="B160" s="7">
        <v>-2723</v>
      </c>
      <c r="C160" s="5">
        <v>-843</v>
      </c>
      <c r="D160" s="5">
        <v>-50</v>
      </c>
    </row>
    <row r="161" spans="1:4" ht="30">
      <c r="A161" s="3" t="s">
        <v>166</v>
      </c>
      <c r="B161" s="8">
        <v>-1100</v>
      </c>
      <c r="C161" s="8">
        <v>-2723</v>
      </c>
      <c r="D161" s="8">
        <v>-84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140625" bestFit="1" customWidth="1"/>
  </cols>
  <sheetData>
    <row r="1" spans="1:5" ht="15" customHeight="1">
      <c r="A1" s="1" t="s">
        <v>1804</v>
      </c>
      <c r="B1" s="9" t="s">
        <v>1</v>
      </c>
      <c r="C1" s="9"/>
      <c r="D1" s="9"/>
      <c r="E1" s="1"/>
    </row>
    <row r="2" spans="1:5" ht="30">
      <c r="A2" s="1" t="s">
        <v>73</v>
      </c>
      <c r="B2" s="1" t="s">
        <v>2</v>
      </c>
      <c r="C2" s="1" t="s">
        <v>32</v>
      </c>
      <c r="D2" s="1" t="s">
        <v>33</v>
      </c>
      <c r="E2" s="1" t="s">
        <v>1346</v>
      </c>
    </row>
    <row r="3" spans="1:5" ht="30">
      <c r="A3" s="4" t="s">
        <v>1805</v>
      </c>
      <c r="B3" s="5" t="s">
        <v>5</v>
      </c>
      <c r="C3" s="5" t="s">
        <v>5</v>
      </c>
      <c r="D3" s="5" t="s">
        <v>5</v>
      </c>
      <c r="E3" s="5" t="s">
        <v>5</v>
      </c>
    </row>
    <row r="4" spans="1:5" ht="30">
      <c r="A4" s="3" t="s">
        <v>1806</v>
      </c>
      <c r="B4" s="8">
        <v>19176</v>
      </c>
      <c r="C4" s="8">
        <v>54613</v>
      </c>
      <c r="D4" s="8">
        <v>77443</v>
      </c>
      <c r="E4" s="8">
        <v>140422</v>
      </c>
    </row>
    <row r="5" spans="1:5" ht="30">
      <c r="A5" s="3" t="s">
        <v>1807</v>
      </c>
      <c r="B5" s="7">
        <v>12467</v>
      </c>
      <c r="C5" s="7">
        <v>1497</v>
      </c>
      <c r="D5" s="7">
        <v>2744</v>
      </c>
      <c r="E5" s="5" t="s">
        <v>5</v>
      </c>
    </row>
    <row r="6" spans="1:5" ht="30">
      <c r="A6" s="3" t="s">
        <v>1808</v>
      </c>
      <c r="B6" s="5">
        <v>0</v>
      </c>
      <c r="C6" s="5">
        <v>0</v>
      </c>
      <c r="D6" s="5">
        <v>0</v>
      </c>
      <c r="E6" s="5" t="s">
        <v>5</v>
      </c>
    </row>
    <row r="7" spans="1:5" ht="30">
      <c r="A7" s="3" t="s">
        <v>1809</v>
      </c>
      <c r="B7" s="8">
        <v>-47904</v>
      </c>
      <c r="C7" s="8">
        <v>-24327</v>
      </c>
      <c r="D7" s="8">
        <v>-65723</v>
      </c>
      <c r="E7" s="5" t="s">
        <v>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36.5703125" bestFit="1" customWidth="1"/>
    <col min="2" max="2" width="36.5703125" customWidth="1"/>
    <col min="3" max="3" width="29.42578125" customWidth="1"/>
    <col min="4" max="4" width="5.85546875" customWidth="1"/>
    <col min="5" max="5" width="20.85546875" customWidth="1"/>
    <col min="6" max="6" width="4.140625" customWidth="1"/>
    <col min="7" max="7" width="29.42578125" customWidth="1"/>
    <col min="8" max="8" width="5.85546875" customWidth="1"/>
    <col min="9" max="9" width="20.85546875" customWidth="1"/>
    <col min="10" max="10" width="4.140625" customWidth="1"/>
    <col min="11" max="11" width="29.42578125" customWidth="1"/>
    <col min="12" max="12" width="5.85546875" customWidth="1"/>
    <col min="13" max="13" width="18" customWidth="1"/>
    <col min="14" max="14" width="4.140625" customWidth="1"/>
    <col min="15" max="15" width="29.42578125" customWidth="1"/>
    <col min="16" max="16" width="5.85546875" customWidth="1"/>
    <col min="17" max="17" width="18" customWidth="1"/>
    <col min="18" max="18" width="4.140625" customWidth="1"/>
    <col min="19" max="19" width="29.42578125" customWidth="1"/>
    <col min="20" max="20" width="5.85546875" customWidth="1"/>
    <col min="21" max="21" width="18" customWidth="1"/>
    <col min="22" max="22" width="4.140625" customWidth="1"/>
  </cols>
  <sheetData>
    <row r="1" spans="1:22" ht="15" customHeight="1">
      <c r="A1" s="9" t="s">
        <v>135</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290</v>
      </c>
      <c r="B3" s="15" t="s">
        <v>5</v>
      </c>
      <c r="C3" s="15"/>
      <c r="D3" s="15"/>
      <c r="E3" s="15"/>
      <c r="F3" s="15"/>
      <c r="G3" s="15"/>
      <c r="H3" s="15"/>
      <c r="I3" s="15"/>
      <c r="J3" s="15"/>
      <c r="K3" s="15"/>
      <c r="L3" s="15"/>
      <c r="M3" s="15"/>
      <c r="N3" s="15"/>
      <c r="O3" s="15"/>
      <c r="P3" s="15"/>
      <c r="Q3" s="15"/>
      <c r="R3" s="15"/>
      <c r="S3" s="15"/>
      <c r="T3" s="15"/>
      <c r="U3" s="15"/>
      <c r="V3" s="15"/>
    </row>
    <row r="4" spans="1:22" ht="15" customHeight="1">
      <c r="A4" s="16" t="s">
        <v>135</v>
      </c>
      <c r="B4" s="15" t="s">
        <v>5</v>
      </c>
      <c r="C4" s="15"/>
      <c r="D4" s="15"/>
      <c r="E4" s="15"/>
      <c r="F4" s="15"/>
      <c r="G4" s="15"/>
      <c r="H4" s="15"/>
      <c r="I4" s="15"/>
      <c r="J4" s="15"/>
      <c r="K4" s="15"/>
      <c r="L4" s="15"/>
      <c r="M4" s="15"/>
      <c r="N4" s="15"/>
      <c r="O4" s="15"/>
      <c r="P4" s="15"/>
      <c r="Q4" s="15"/>
      <c r="R4" s="15"/>
      <c r="S4" s="15"/>
      <c r="T4" s="15"/>
      <c r="U4" s="15"/>
      <c r="V4" s="15"/>
    </row>
    <row r="5" spans="1:22">
      <c r="A5" s="16"/>
      <c r="B5" s="80" t="s">
        <v>291</v>
      </c>
      <c r="C5" s="80"/>
      <c r="D5" s="80"/>
      <c r="E5" s="80"/>
      <c r="F5" s="80"/>
      <c r="G5" s="80"/>
      <c r="H5" s="80"/>
      <c r="I5" s="80"/>
      <c r="J5" s="80"/>
      <c r="K5" s="80"/>
      <c r="L5" s="80"/>
      <c r="M5" s="80"/>
      <c r="N5" s="80"/>
      <c r="O5" s="80"/>
      <c r="P5" s="80"/>
      <c r="Q5" s="80"/>
      <c r="R5" s="80"/>
      <c r="S5" s="80"/>
      <c r="T5" s="80"/>
      <c r="U5" s="80"/>
      <c r="V5" s="80"/>
    </row>
    <row r="6" spans="1:22">
      <c r="A6" s="16"/>
      <c r="B6" s="38"/>
      <c r="C6" s="38"/>
      <c r="D6" s="38"/>
      <c r="E6" s="38"/>
      <c r="F6" s="38"/>
      <c r="G6" s="38"/>
      <c r="H6" s="38"/>
      <c r="I6" s="38"/>
      <c r="J6" s="38"/>
    </row>
    <row r="7" spans="1:22">
      <c r="A7" s="16"/>
      <c r="B7" s="12"/>
      <c r="C7" s="12"/>
      <c r="D7" s="12"/>
      <c r="E7" s="12"/>
      <c r="F7" s="12"/>
      <c r="G7" s="12"/>
      <c r="H7" s="12"/>
      <c r="I7" s="12"/>
      <c r="J7" s="12"/>
    </row>
    <row r="8" spans="1:22" ht="15.75" thickBot="1">
      <c r="A8" s="16"/>
      <c r="B8" s="39" t="s">
        <v>292</v>
      </c>
      <c r="C8" s="39"/>
      <c r="D8" s="39"/>
      <c r="E8" s="39"/>
      <c r="F8" s="39"/>
      <c r="G8" s="39"/>
      <c r="H8" s="39"/>
      <c r="I8" s="39"/>
      <c r="J8" s="21"/>
    </row>
    <row r="9" spans="1:22">
      <c r="A9" s="16"/>
      <c r="B9" s="40" t="s">
        <v>293</v>
      </c>
      <c r="C9" s="43"/>
      <c r="D9" s="44">
        <v>2014</v>
      </c>
      <c r="E9" s="44"/>
      <c r="F9" s="43"/>
      <c r="G9" s="43"/>
      <c r="H9" s="48">
        <v>2013</v>
      </c>
      <c r="I9" s="48"/>
      <c r="J9" s="43"/>
    </row>
    <row r="10" spans="1:22" ht="15.75" thickBot="1">
      <c r="A10" s="16"/>
      <c r="B10" s="41"/>
      <c r="C10" s="47"/>
      <c r="D10" s="45"/>
      <c r="E10" s="45"/>
      <c r="F10" s="46"/>
      <c r="G10" s="47"/>
      <c r="H10" s="39"/>
      <c r="I10" s="39"/>
      <c r="J10" s="46"/>
    </row>
    <row r="11" spans="1:22">
      <c r="A11" s="16"/>
      <c r="B11" s="50" t="s">
        <v>294</v>
      </c>
      <c r="C11" s="51"/>
      <c r="D11" s="52" t="s">
        <v>276</v>
      </c>
      <c r="E11" s="54">
        <v>63716</v>
      </c>
      <c r="F11" s="56"/>
      <c r="G11" s="51"/>
      <c r="H11" s="50" t="s">
        <v>276</v>
      </c>
      <c r="I11" s="59">
        <v>65413</v>
      </c>
      <c r="J11" s="56"/>
    </row>
    <row r="12" spans="1:22">
      <c r="A12" s="16"/>
      <c r="B12" s="49"/>
      <c r="C12" s="51"/>
      <c r="D12" s="53"/>
      <c r="E12" s="55"/>
      <c r="F12" s="57"/>
      <c r="G12" s="51"/>
      <c r="H12" s="58"/>
      <c r="I12" s="60"/>
      <c r="J12" s="57"/>
    </row>
    <row r="13" spans="1:22">
      <c r="A13" s="16"/>
      <c r="B13" s="70" t="s">
        <v>295</v>
      </c>
      <c r="C13" s="42"/>
      <c r="D13" s="71">
        <v>45619</v>
      </c>
      <c r="E13" s="71"/>
      <c r="F13" s="42"/>
      <c r="G13" s="42"/>
      <c r="H13" s="73">
        <v>49356</v>
      </c>
      <c r="I13" s="73"/>
      <c r="J13" s="42"/>
    </row>
    <row r="14" spans="1:22">
      <c r="A14" s="16"/>
      <c r="B14" s="70"/>
      <c r="C14" s="42"/>
      <c r="D14" s="71"/>
      <c r="E14" s="71"/>
      <c r="F14" s="42"/>
      <c r="G14" s="42"/>
      <c r="H14" s="73"/>
      <c r="I14" s="73"/>
      <c r="J14" s="42"/>
    </row>
    <row r="15" spans="1:22">
      <c r="A15" s="16"/>
      <c r="B15" s="49" t="s">
        <v>296</v>
      </c>
      <c r="C15" s="51"/>
      <c r="D15" s="64">
        <v>48812</v>
      </c>
      <c r="E15" s="64"/>
      <c r="F15" s="51"/>
      <c r="G15" s="51"/>
      <c r="H15" s="68">
        <v>47658</v>
      </c>
      <c r="I15" s="68"/>
      <c r="J15" s="51"/>
    </row>
    <row r="16" spans="1:22">
      <c r="A16" s="16"/>
      <c r="B16" s="49"/>
      <c r="C16" s="51"/>
      <c r="D16" s="64"/>
      <c r="E16" s="64"/>
      <c r="F16" s="51"/>
      <c r="G16" s="51"/>
      <c r="H16" s="68"/>
      <c r="I16" s="68"/>
      <c r="J16" s="51"/>
    </row>
    <row r="17" spans="1:22">
      <c r="A17" s="16"/>
      <c r="B17" s="70" t="s">
        <v>297</v>
      </c>
      <c r="C17" s="42"/>
      <c r="D17" s="71">
        <v>20577</v>
      </c>
      <c r="E17" s="71"/>
      <c r="F17" s="42"/>
      <c r="G17" s="42"/>
      <c r="H17" s="73">
        <v>23218</v>
      </c>
      <c r="I17" s="73"/>
      <c r="J17" s="42"/>
    </row>
    <row r="18" spans="1:22">
      <c r="A18" s="16"/>
      <c r="B18" s="70"/>
      <c r="C18" s="42"/>
      <c r="D18" s="71"/>
      <c r="E18" s="71"/>
      <c r="F18" s="42"/>
      <c r="G18" s="42"/>
      <c r="H18" s="73"/>
      <c r="I18" s="73"/>
      <c r="J18" s="42"/>
    </row>
    <row r="19" spans="1:22">
      <c r="A19" s="16"/>
      <c r="B19" s="49" t="s">
        <v>298</v>
      </c>
      <c r="C19" s="51"/>
      <c r="D19" s="64">
        <v>9978</v>
      </c>
      <c r="E19" s="64"/>
      <c r="F19" s="51"/>
      <c r="G19" s="51"/>
      <c r="H19" s="68">
        <v>10722</v>
      </c>
      <c r="I19" s="68"/>
      <c r="J19" s="51"/>
    </row>
    <row r="20" spans="1:22">
      <c r="A20" s="16"/>
      <c r="B20" s="49"/>
      <c r="C20" s="51"/>
      <c r="D20" s="64"/>
      <c r="E20" s="64"/>
      <c r="F20" s="51"/>
      <c r="G20" s="51"/>
      <c r="H20" s="68"/>
      <c r="I20" s="68"/>
      <c r="J20" s="51"/>
    </row>
    <row r="21" spans="1:22">
      <c r="A21" s="16"/>
      <c r="B21" s="70" t="s">
        <v>48</v>
      </c>
      <c r="C21" s="42"/>
      <c r="D21" s="71">
        <v>55494</v>
      </c>
      <c r="E21" s="71"/>
      <c r="F21" s="42"/>
      <c r="G21" s="42"/>
      <c r="H21" s="73">
        <v>60867</v>
      </c>
      <c r="I21" s="73"/>
      <c r="J21" s="42"/>
    </row>
    <row r="22" spans="1:22" ht="15.75" thickBot="1">
      <c r="A22" s="16"/>
      <c r="B22" s="70"/>
      <c r="C22" s="42"/>
      <c r="D22" s="72"/>
      <c r="E22" s="72"/>
      <c r="F22" s="46"/>
      <c r="G22" s="42"/>
      <c r="H22" s="74"/>
      <c r="I22" s="74"/>
      <c r="J22" s="46"/>
    </row>
    <row r="23" spans="1:22">
      <c r="A23" s="16"/>
      <c r="B23" s="51"/>
      <c r="C23" s="51"/>
      <c r="D23" s="54">
        <v>244196</v>
      </c>
      <c r="E23" s="54"/>
      <c r="F23" s="56"/>
      <c r="G23" s="51"/>
      <c r="H23" s="59">
        <v>257234</v>
      </c>
      <c r="I23" s="59"/>
      <c r="J23" s="56"/>
    </row>
    <row r="24" spans="1:22">
      <c r="A24" s="16"/>
      <c r="B24" s="51"/>
      <c r="C24" s="51"/>
      <c r="D24" s="64"/>
      <c r="E24" s="64"/>
      <c r="F24" s="51"/>
      <c r="G24" s="51"/>
      <c r="H24" s="68"/>
      <c r="I24" s="68"/>
      <c r="J24" s="51"/>
    </row>
    <row r="25" spans="1:22" ht="15.75" thickBot="1">
      <c r="A25" s="16"/>
      <c r="B25" s="22" t="s">
        <v>116</v>
      </c>
      <c r="C25" s="24"/>
      <c r="D25" s="45" t="s">
        <v>299</v>
      </c>
      <c r="E25" s="45"/>
      <c r="F25" s="82" t="s">
        <v>279</v>
      </c>
      <c r="G25" s="24"/>
      <c r="H25" s="39" t="s">
        <v>300</v>
      </c>
      <c r="I25" s="39"/>
      <c r="J25" s="22" t="s">
        <v>279</v>
      </c>
    </row>
    <row r="26" spans="1:22">
      <c r="A26" s="16"/>
      <c r="B26" s="51"/>
      <c r="C26" s="51"/>
      <c r="D26" s="52" t="s">
        <v>276</v>
      </c>
      <c r="E26" s="54">
        <v>191618</v>
      </c>
      <c r="F26" s="56"/>
      <c r="G26" s="51"/>
      <c r="H26" s="50" t="s">
        <v>276</v>
      </c>
      <c r="I26" s="59">
        <v>206835</v>
      </c>
      <c r="J26" s="56"/>
    </row>
    <row r="27" spans="1:22" ht="15.75" thickBot="1">
      <c r="A27" s="16"/>
      <c r="B27" s="51"/>
      <c r="C27" s="51"/>
      <c r="D27" s="63"/>
      <c r="E27" s="65"/>
      <c r="F27" s="66"/>
      <c r="G27" s="51"/>
      <c r="H27" s="67"/>
      <c r="I27" s="69"/>
      <c r="J27" s="66"/>
    </row>
    <row r="28" spans="1:22" ht="15.75" thickBot="1">
      <c r="A28" s="16"/>
      <c r="B28" s="21"/>
      <c r="C28" s="21"/>
      <c r="D28" s="84"/>
      <c r="E28" s="84"/>
      <c r="F28" s="84"/>
      <c r="G28" s="21"/>
      <c r="H28" s="84"/>
      <c r="I28" s="84"/>
      <c r="J28" s="84"/>
    </row>
    <row r="29" spans="1:22">
      <c r="A29" s="16"/>
      <c r="B29" s="18" t="s">
        <v>301</v>
      </c>
      <c r="C29" s="18"/>
      <c r="D29" s="18"/>
      <c r="E29" s="18"/>
      <c r="F29" s="18"/>
      <c r="G29" s="18"/>
      <c r="H29" s="18"/>
      <c r="I29" s="18"/>
      <c r="J29" s="18"/>
      <c r="K29" s="18"/>
      <c r="L29" s="18"/>
      <c r="M29" s="18"/>
      <c r="N29" s="18"/>
      <c r="O29" s="18"/>
      <c r="P29" s="18"/>
      <c r="Q29" s="18"/>
      <c r="R29" s="18"/>
      <c r="S29" s="18"/>
      <c r="T29" s="18"/>
      <c r="U29" s="18"/>
      <c r="V29" s="18"/>
    </row>
    <row r="30" spans="1:22">
      <c r="A30" s="16"/>
      <c r="B30" s="38"/>
      <c r="C30" s="38"/>
      <c r="D30" s="38"/>
      <c r="E30" s="38"/>
      <c r="F30" s="38"/>
      <c r="G30" s="38"/>
      <c r="H30" s="38"/>
      <c r="I30" s="38"/>
      <c r="J30" s="38"/>
      <c r="K30" s="38"/>
      <c r="L30" s="38"/>
      <c r="M30" s="38"/>
      <c r="N30" s="38"/>
    </row>
    <row r="31" spans="1:22">
      <c r="A31" s="16"/>
      <c r="B31" s="12"/>
      <c r="C31" s="12"/>
      <c r="D31" s="12"/>
      <c r="E31" s="12"/>
      <c r="F31" s="12"/>
      <c r="G31" s="12"/>
      <c r="H31" s="12"/>
      <c r="I31" s="12"/>
      <c r="J31" s="12"/>
      <c r="K31" s="12"/>
      <c r="L31" s="12"/>
      <c r="M31" s="12"/>
      <c r="N31" s="12"/>
    </row>
    <row r="32" spans="1:22" ht="15.75" thickBot="1">
      <c r="A32" s="16"/>
      <c r="B32" s="39" t="s">
        <v>302</v>
      </c>
      <c r="C32" s="39"/>
      <c r="D32" s="39"/>
      <c r="E32" s="39"/>
      <c r="F32" s="39"/>
      <c r="G32" s="39"/>
      <c r="H32" s="39"/>
      <c r="I32" s="39"/>
      <c r="J32" s="39"/>
      <c r="K32" s="39"/>
      <c r="L32" s="39"/>
      <c r="M32" s="39"/>
      <c r="N32" s="21"/>
    </row>
    <row r="33" spans="1:14">
      <c r="A33" s="16"/>
      <c r="B33" s="43"/>
      <c r="C33" s="43"/>
      <c r="D33" s="48" t="s">
        <v>303</v>
      </c>
      <c r="E33" s="48"/>
      <c r="F33" s="43"/>
      <c r="G33" s="43"/>
      <c r="H33" s="48" t="s">
        <v>304</v>
      </c>
      <c r="I33" s="48"/>
      <c r="J33" s="43"/>
      <c r="K33" s="43"/>
      <c r="L33" s="48" t="s">
        <v>306</v>
      </c>
      <c r="M33" s="48"/>
      <c r="N33" s="43"/>
    </row>
    <row r="34" spans="1:14" ht="15.75" thickBot="1">
      <c r="A34" s="16"/>
      <c r="B34" s="46"/>
      <c r="C34" s="47"/>
      <c r="D34" s="39"/>
      <c r="E34" s="39"/>
      <c r="F34" s="46"/>
      <c r="G34" s="47"/>
      <c r="H34" s="39" t="s">
        <v>305</v>
      </c>
      <c r="I34" s="39"/>
      <c r="J34" s="46"/>
      <c r="K34" s="47"/>
      <c r="L34" s="39"/>
      <c r="M34" s="39"/>
      <c r="N34" s="46"/>
    </row>
    <row r="35" spans="1:14">
      <c r="A35" s="16"/>
      <c r="B35" s="27" t="s">
        <v>307</v>
      </c>
      <c r="C35" s="28"/>
      <c r="D35" s="56"/>
      <c r="E35" s="56"/>
      <c r="F35" s="56"/>
      <c r="G35" s="28"/>
      <c r="H35" s="56"/>
      <c r="I35" s="56"/>
      <c r="J35" s="56"/>
      <c r="K35" s="28"/>
      <c r="L35" s="56"/>
      <c r="M35" s="56"/>
      <c r="N35" s="56"/>
    </row>
    <row r="36" spans="1:14">
      <c r="A36" s="16"/>
      <c r="B36" s="87" t="s">
        <v>308</v>
      </c>
      <c r="C36" s="42"/>
      <c r="D36" s="88" t="s">
        <v>276</v>
      </c>
      <c r="E36" s="71">
        <v>20577</v>
      </c>
      <c r="F36" s="42"/>
      <c r="G36" s="42"/>
      <c r="H36" s="88" t="s">
        <v>276</v>
      </c>
      <c r="I36" s="71">
        <v>63716</v>
      </c>
      <c r="J36" s="42"/>
      <c r="K36" s="42"/>
      <c r="L36" s="88" t="s">
        <v>276</v>
      </c>
      <c r="M36" s="71">
        <v>48812</v>
      </c>
      <c r="N36" s="42"/>
    </row>
    <row r="37" spans="1:14">
      <c r="A37" s="16"/>
      <c r="B37" s="87"/>
      <c r="C37" s="42"/>
      <c r="D37" s="88"/>
      <c r="E37" s="71"/>
      <c r="F37" s="42"/>
      <c r="G37" s="42"/>
      <c r="H37" s="88"/>
      <c r="I37" s="71"/>
      <c r="J37" s="42"/>
      <c r="K37" s="42"/>
      <c r="L37" s="88"/>
      <c r="M37" s="71"/>
      <c r="N37" s="42"/>
    </row>
    <row r="38" spans="1:14">
      <c r="A38" s="16"/>
      <c r="B38" s="89" t="s">
        <v>309</v>
      </c>
      <c r="C38" s="51"/>
      <c r="D38" s="64">
        <v>3862</v>
      </c>
      <c r="E38" s="64"/>
      <c r="F38" s="51"/>
      <c r="G38" s="51"/>
      <c r="H38" s="64">
        <v>90747</v>
      </c>
      <c r="I38" s="64"/>
      <c r="J38" s="51"/>
      <c r="K38" s="51"/>
      <c r="L38" s="76" t="s">
        <v>310</v>
      </c>
      <c r="M38" s="76"/>
      <c r="N38" s="51"/>
    </row>
    <row r="39" spans="1:14" ht="15.75" thickBot="1">
      <c r="A39" s="16"/>
      <c r="B39" s="89"/>
      <c r="C39" s="51"/>
      <c r="D39" s="65"/>
      <c r="E39" s="65"/>
      <c r="F39" s="66"/>
      <c r="G39" s="51"/>
      <c r="H39" s="65"/>
      <c r="I39" s="65"/>
      <c r="J39" s="66"/>
      <c r="K39" s="51"/>
      <c r="L39" s="90"/>
      <c r="M39" s="90"/>
      <c r="N39" s="66"/>
    </row>
    <row r="40" spans="1:14">
      <c r="A40" s="16"/>
      <c r="B40" s="42"/>
      <c r="C40" s="42"/>
      <c r="D40" s="91" t="s">
        <v>276</v>
      </c>
      <c r="E40" s="93">
        <v>24439</v>
      </c>
      <c r="F40" s="43"/>
      <c r="G40" s="42"/>
      <c r="H40" s="91" t="s">
        <v>276</v>
      </c>
      <c r="I40" s="93">
        <v>154463</v>
      </c>
      <c r="J40" s="43"/>
      <c r="K40" s="42"/>
      <c r="L40" s="91" t="s">
        <v>276</v>
      </c>
      <c r="M40" s="93">
        <v>48812</v>
      </c>
      <c r="N40" s="43"/>
    </row>
    <row r="41" spans="1:14" ht="15.75" thickBot="1">
      <c r="A41" s="16"/>
      <c r="B41" s="42"/>
      <c r="C41" s="42"/>
      <c r="D41" s="92"/>
      <c r="E41" s="72"/>
      <c r="F41" s="46"/>
      <c r="G41" s="42"/>
      <c r="H41" s="92"/>
      <c r="I41" s="72"/>
      <c r="J41" s="46"/>
      <c r="K41" s="42"/>
      <c r="L41" s="92"/>
      <c r="M41" s="72"/>
      <c r="N41" s="46"/>
    </row>
    <row r="42" spans="1:14">
      <c r="A42" s="16"/>
      <c r="B42" s="27" t="s">
        <v>311</v>
      </c>
      <c r="C42" s="28"/>
      <c r="D42" s="56"/>
      <c r="E42" s="56"/>
      <c r="F42" s="56"/>
      <c r="G42" s="28"/>
      <c r="H42" s="56"/>
      <c r="I42" s="56"/>
      <c r="J42" s="56"/>
      <c r="K42" s="28"/>
      <c r="L42" s="56"/>
      <c r="M42" s="56"/>
      <c r="N42" s="56"/>
    </row>
    <row r="43" spans="1:14">
      <c r="A43" s="16"/>
      <c r="B43" s="87" t="s">
        <v>308</v>
      </c>
      <c r="C43" s="42"/>
      <c r="D43" s="70" t="s">
        <v>276</v>
      </c>
      <c r="E43" s="73">
        <v>23218</v>
      </c>
      <c r="F43" s="42"/>
      <c r="G43" s="42"/>
      <c r="H43" s="70" t="s">
        <v>276</v>
      </c>
      <c r="I43" s="73">
        <v>65413</v>
      </c>
      <c r="J43" s="42"/>
      <c r="K43" s="42"/>
      <c r="L43" s="70" t="s">
        <v>276</v>
      </c>
      <c r="M43" s="73">
        <v>47658</v>
      </c>
      <c r="N43" s="42"/>
    </row>
    <row r="44" spans="1:14">
      <c r="A44" s="16"/>
      <c r="B44" s="87"/>
      <c r="C44" s="42"/>
      <c r="D44" s="70"/>
      <c r="E44" s="73"/>
      <c r="F44" s="42"/>
      <c r="G44" s="42"/>
      <c r="H44" s="70"/>
      <c r="I44" s="73"/>
      <c r="J44" s="42"/>
      <c r="K44" s="42"/>
      <c r="L44" s="70"/>
      <c r="M44" s="73"/>
      <c r="N44" s="42"/>
    </row>
    <row r="45" spans="1:14">
      <c r="A45" s="16"/>
      <c r="B45" s="89" t="s">
        <v>309</v>
      </c>
      <c r="C45" s="51"/>
      <c r="D45" s="68">
        <v>9819</v>
      </c>
      <c r="E45" s="68"/>
      <c r="F45" s="51"/>
      <c r="G45" s="51"/>
      <c r="H45" s="68">
        <v>103047</v>
      </c>
      <c r="I45" s="68"/>
      <c r="J45" s="51"/>
      <c r="K45" s="51"/>
      <c r="L45" s="77" t="s">
        <v>310</v>
      </c>
      <c r="M45" s="77"/>
      <c r="N45" s="51"/>
    </row>
    <row r="46" spans="1:14" ht="15.75" thickBot="1">
      <c r="A46" s="16"/>
      <c r="B46" s="89"/>
      <c r="C46" s="51"/>
      <c r="D46" s="69"/>
      <c r="E46" s="69"/>
      <c r="F46" s="66"/>
      <c r="G46" s="51"/>
      <c r="H46" s="69"/>
      <c r="I46" s="69"/>
      <c r="J46" s="66"/>
      <c r="K46" s="51"/>
      <c r="L46" s="94"/>
      <c r="M46" s="94"/>
      <c r="N46" s="66"/>
    </row>
    <row r="47" spans="1:14">
      <c r="A47" s="16"/>
      <c r="B47" s="42"/>
      <c r="C47" s="42"/>
      <c r="D47" s="40" t="s">
        <v>276</v>
      </c>
      <c r="E47" s="95">
        <v>33037</v>
      </c>
      <c r="F47" s="43"/>
      <c r="G47" s="42"/>
      <c r="H47" s="40" t="s">
        <v>276</v>
      </c>
      <c r="I47" s="95">
        <v>168460</v>
      </c>
      <c r="J47" s="43"/>
      <c r="K47" s="42"/>
      <c r="L47" s="40" t="s">
        <v>276</v>
      </c>
      <c r="M47" s="95">
        <v>47658</v>
      </c>
      <c r="N47" s="43"/>
    </row>
    <row r="48" spans="1:14" ht="15.75" thickBot="1">
      <c r="A48" s="16"/>
      <c r="B48" s="42"/>
      <c r="C48" s="42"/>
      <c r="D48" s="41"/>
      <c r="E48" s="74"/>
      <c r="F48" s="46"/>
      <c r="G48" s="42"/>
      <c r="H48" s="41"/>
      <c r="I48" s="74"/>
      <c r="J48" s="46"/>
      <c r="K48" s="42"/>
      <c r="L48" s="41"/>
      <c r="M48" s="74"/>
      <c r="N48" s="46"/>
    </row>
    <row r="49" spans="1:22" ht="15.75" thickBot="1">
      <c r="A49" s="16"/>
      <c r="B49" s="32"/>
      <c r="C49" s="32"/>
      <c r="D49" s="96"/>
      <c r="E49" s="96"/>
      <c r="F49" s="96"/>
      <c r="G49" s="32"/>
      <c r="H49" s="96"/>
      <c r="I49" s="96"/>
      <c r="J49" s="96"/>
      <c r="K49" s="32"/>
      <c r="L49" s="96"/>
      <c r="M49" s="96"/>
      <c r="N49" s="96"/>
    </row>
    <row r="50" spans="1:22">
      <c r="A50" s="16"/>
      <c r="B50" s="15"/>
      <c r="C50" s="15"/>
      <c r="D50" s="15"/>
      <c r="E50" s="15"/>
      <c r="F50" s="15"/>
      <c r="G50" s="15"/>
      <c r="H50" s="15"/>
      <c r="I50" s="15"/>
      <c r="J50" s="15"/>
      <c r="K50" s="15"/>
      <c r="L50" s="15"/>
      <c r="M50" s="15"/>
      <c r="N50" s="15"/>
      <c r="O50" s="15"/>
      <c r="P50" s="15"/>
      <c r="Q50" s="15"/>
      <c r="R50" s="15"/>
      <c r="S50" s="15"/>
      <c r="T50" s="15"/>
      <c r="U50" s="15"/>
      <c r="V50" s="15"/>
    </row>
    <row r="51" spans="1:22">
      <c r="A51" s="16"/>
      <c r="B51" s="17" t="s">
        <v>312</v>
      </c>
      <c r="C51" s="17"/>
      <c r="D51" s="17"/>
      <c r="E51" s="17"/>
      <c r="F51" s="17"/>
      <c r="G51" s="17"/>
      <c r="H51" s="17"/>
      <c r="I51" s="17"/>
      <c r="J51" s="17"/>
      <c r="K51" s="17"/>
      <c r="L51" s="17"/>
      <c r="M51" s="17"/>
      <c r="N51" s="17"/>
      <c r="O51" s="17"/>
      <c r="P51" s="17"/>
      <c r="Q51" s="17"/>
      <c r="R51" s="17"/>
      <c r="S51" s="17"/>
      <c r="T51" s="17"/>
      <c r="U51" s="17"/>
      <c r="V51" s="17"/>
    </row>
    <row r="52" spans="1:22">
      <c r="A52" s="16"/>
      <c r="B52" s="38"/>
      <c r="C52" s="38"/>
      <c r="D52" s="38"/>
      <c r="E52" s="38"/>
      <c r="F52" s="38"/>
    </row>
    <row r="53" spans="1:22">
      <c r="A53" s="16"/>
      <c r="B53" s="12"/>
      <c r="C53" s="12"/>
      <c r="D53" s="12"/>
      <c r="E53" s="12"/>
      <c r="F53" s="12"/>
    </row>
    <row r="54" spans="1:22" ht="15.75" thickBot="1">
      <c r="A54" s="16"/>
      <c r="B54" s="39" t="s">
        <v>302</v>
      </c>
      <c r="C54" s="39"/>
      <c r="D54" s="39"/>
      <c r="E54" s="39"/>
      <c r="F54" s="21"/>
    </row>
    <row r="55" spans="1:22">
      <c r="A55" s="16"/>
      <c r="B55" s="22" t="s">
        <v>313</v>
      </c>
      <c r="C55" s="24"/>
      <c r="D55" s="43"/>
      <c r="E55" s="43"/>
      <c r="F55" s="43"/>
    </row>
    <row r="56" spans="1:22">
      <c r="A56" s="16"/>
      <c r="B56" s="89">
        <v>2014</v>
      </c>
      <c r="C56" s="51"/>
      <c r="D56" s="62" t="s">
        <v>276</v>
      </c>
      <c r="E56" s="64">
        <v>6065</v>
      </c>
      <c r="F56" s="51"/>
    </row>
    <row r="57" spans="1:22">
      <c r="A57" s="16"/>
      <c r="B57" s="89"/>
      <c r="C57" s="51"/>
      <c r="D57" s="62"/>
      <c r="E57" s="64"/>
      <c r="F57" s="51"/>
    </row>
    <row r="58" spans="1:22">
      <c r="A58" s="16"/>
      <c r="B58" s="87">
        <v>2013</v>
      </c>
      <c r="C58" s="42"/>
      <c r="D58" s="71">
        <v>1890</v>
      </c>
      <c r="E58" s="71"/>
      <c r="F58" s="42"/>
    </row>
    <row r="59" spans="1:22">
      <c r="A59" s="16"/>
      <c r="B59" s="87"/>
      <c r="C59" s="42"/>
      <c r="D59" s="71"/>
      <c r="E59" s="71"/>
      <c r="F59" s="42"/>
    </row>
    <row r="60" spans="1:22">
      <c r="A60" s="16"/>
      <c r="B60" s="89" t="s">
        <v>314</v>
      </c>
      <c r="C60" s="51"/>
      <c r="D60" s="64">
        <v>4677</v>
      </c>
      <c r="E60" s="64"/>
      <c r="F60" s="51"/>
    </row>
    <row r="61" spans="1:22">
      <c r="A61" s="16"/>
      <c r="B61" s="89"/>
      <c r="C61" s="51"/>
      <c r="D61" s="64"/>
      <c r="E61" s="64"/>
      <c r="F61" s="51"/>
    </row>
    <row r="62" spans="1:22">
      <c r="A62" s="16"/>
      <c r="B62" s="87" t="s">
        <v>315</v>
      </c>
      <c r="C62" s="42"/>
      <c r="D62" s="71">
        <v>11807</v>
      </c>
      <c r="E62" s="71"/>
      <c r="F62" s="42"/>
    </row>
    <row r="63" spans="1:22" ht="15.75" thickBot="1">
      <c r="A63" s="16"/>
      <c r="B63" s="87"/>
      <c r="C63" s="42"/>
      <c r="D63" s="72"/>
      <c r="E63" s="72"/>
      <c r="F63" s="46"/>
    </row>
    <row r="64" spans="1:22">
      <c r="A64" s="16"/>
      <c r="B64" s="51"/>
      <c r="C64" s="51"/>
      <c r="D64" s="52" t="s">
        <v>276</v>
      </c>
      <c r="E64" s="54">
        <v>24439</v>
      </c>
      <c r="F64" s="56"/>
    </row>
    <row r="65" spans="1:22" ht="15.75" thickBot="1">
      <c r="A65" s="16"/>
      <c r="B65" s="51"/>
      <c r="C65" s="51"/>
      <c r="D65" s="63"/>
      <c r="E65" s="65"/>
      <c r="F65" s="66"/>
    </row>
    <row r="66" spans="1:22" ht="15.75" thickBot="1">
      <c r="A66" s="16"/>
      <c r="B66" s="21"/>
      <c r="C66" s="21"/>
      <c r="D66" s="84"/>
      <c r="E66" s="84"/>
      <c r="F66" s="84"/>
    </row>
    <row r="67" spans="1:22">
      <c r="A67" s="16"/>
      <c r="B67" s="18" t="s">
        <v>316</v>
      </c>
      <c r="C67" s="18"/>
      <c r="D67" s="18"/>
      <c r="E67" s="18"/>
      <c r="F67" s="18"/>
      <c r="G67" s="18"/>
      <c r="H67" s="18"/>
      <c r="I67" s="18"/>
      <c r="J67" s="18"/>
      <c r="K67" s="18"/>
      <c r="L67" s="18"/>
      <c r="M67" s="18"/>
      <c r="N67" s="18"/>
      <c r="O67" s="18"/>
      <c r="P67" s="18"/>
      <c r="Q67" s="18"/>
      <c r="R67" s="18"/>
      <c r="S67" s="18"/>
      <c r="T67" s="18"/>
      <c r="U67" s="18"/>
      <c r="V67" s="18"/>
    </row>
    <row r="68" spans="1:22">
      <c r="A68" s="16"/>
      <c r="B68" s="17" t="s">
        <v>317</v>
      </c>
      <c r="C68" s="17"/>
      <c r="D68" s="17"/>
      <c r="E68" s="17"/>
      <c r="F68" s="17"/>
      <c r="G68" s="17"/>
      <c r="H68" s="17"/>
      <c r="I68" s="17"/>
      <c r="J68" s="17"/>
      <c r="K68" s="17"/>
      <c r="L68" s="17"/>
      <c r="M68" s="17"/>
      <c r="N68" s="17"/>
      <c r="O68" s="17"/>
      <c r="P68" s="17"/>
      <c r="Q68" s="17"/>
      <c r="R68" s="17"/>
      <c r="S68" s="17"/>
      <c r="T68" s="17"/>
      <c r="U68" s="17"/>
      <c r="V68" s="17"/>
    </row>
    <row r="69" spans="1:22">
      <c r="A69" s="16"/>
      <c r="B69" s="18" t="s">
        <v>318</v>
      </c>
      <c r="C69" s="18"/>
      <c r="D69" s="18"/>
      <c r="E69" s="18"/>
      <c r="F69" s="18"/>
      <c r="G69" s="18"/>
      <c r="H69" s="18"/>
      <c r="I69" s="18"/>
      <c r="J69" s="18"/>
      <c r="K69" s="18"/>
      <c r="L69" s="18"/>
      <c r="M69" s="18"/>
      <c r="N69" s="18"/>
      <c r="O69" s="18"/>
      <c r="P69" s="18"/>
      <c r="Q69" s="18"/>
      <c r="R69" s="18"/>
      <c r="S69" s="18"/>
      <c r="T69" s="18"/>
      <c r="U69" s="18"/>
      <c r="V69" s="18"/>
    </row>
    <row r="70" spans="1:22">
      <c r="A70" s="16"/>
      <c r="B70" s="17" t="s">
        <v>319</v>
      </c>
      <c r="C70" s="17"/>
      <c r="D70" s="17"/>
      <c r="E70" s="17"/>
      <c r="F70" s="17"/>
      <c r="G70" s="17"/>
      <c r="H70" s="17"/>
      <c r="I70" s="17"/>
      <c r="J70" s="17"/>
      <c r="K70" s="17"/>
      <c r="L70" s="17"/>
      <c r="M70" s="17"/>
      <c r="N70" s="17"/>
      <c r="O70" s="17"/>
      <c r="P70" s="17"/>
      <c r="Q70" s="17"/>
      <c r="R70" s="17"/>
      <c r="S70" s="17"/>
      <c r="T70" s="17"/>
      <c r="U70" s="17"/>
      <c r="V70" s="17"/>
    </row>
    <row r="71" spans="1:22">
      <c r="A71" s="16"/>
      <c r="B71" s="17" t="s">
        <v>320</v>
      </c>
      <c r="C71" s="17"/>
      <c r="D71" s="17"/>
      <c r="E71" s="17"/>
      <c r="F71" s="17"/>
      <c r="G71" s="17"/>
      <c r="H71" s="17"/>
      <c r="I71" s="17"/>
      <c r="J71" s="17"/>
      <c r="K71" s="17"/>
      <c r="L71" s="17"/>
      <c r="M71" s="17"/>
      <c r="N71" s="17"/>
      <c r="O71" s="17"/>
      <c r="P71" s="17"/>
      <c r="Q71" s="17"/>
      <c r="R71" s="17"/>
      <c r="S71" s="17"/>
      <c r="T71" s="17"/>
      <c r="U71" s="17"/>
      <c r="V71" s="17"/>
    </row>
    <row r="72" spans="1:22">
      <c r="A72" s="16"/>
      <c r="B72" s="38"/>
      <c r="C72" s="38"/>
      <c r="D72" s="38"/>
      <c r="E72" s="38"/>
      <c r="F72" s="38"/>
      <c r="G72" s="38"/>
      <c r="H72" s="38"/>
      <c r="I72" s="38"/>
      <c r="J72" s="38"/>
      <c r="K72" s="38"/>
      <c r="L72" s="38"/>
      <c r="M72" s="38"/>
      <c r="N72" s="38"/>
      <c r="O72" s="38"/>
      <c r="P72" s="38"/>
      <c r="Q72" s="38"/>
      <c r="R72" s="38"/>
      <c r="S72" s="38"/>
      <c r="T72" s="38"/>
      <c r="U72" s="38"/>
      <c r="V72" s="38"/>
    </row>
    <row r="73" spans="1:22">
      <c r="A73" s="16"/>
      <c r="B73" s="12"/>
      <c r="C73" s="12"/>
      <c r="D73" s="12"/>
      <c r="E73" s="12"/>
      <c r="F73" s="12"/>
      <c r="G73" s="12"/>
      <c r="H73" s="12"/>
      <c r="I73" s="12"/>
      <c r="J73" s="12"/>
      <c r="K73" s="12"/>
      <c r="L73" s="12"/>
      <c r="M73" s="12"/>
      <c r="N73" s="12"/>
      <c r="O73" s="12"/>
      <c r="P73" s="12"/>
      <c r="Q73" s="12"/>
      <c r="R73" s="12"/>
      <c r="S73" s="12"/>
      <c r="T73" s="12"/>
      <c r="U73" s="12"/>
      <c r="V73" s="12"/>
    </row>
    <row r="74" spans="1:22" ht="15.75" thickBot="1">
      <c r="A74" s="16"/>
      <c r="B74" s="39" t="s">
        <v>302</v>
      </c>
      <c r="C74" s="39"/>
      <c r="D74" s="39"/>
      <c r="E74" s="39"/>
      <c r="F74" s="39"/>
      <c r="G74" s="39"/>
      <c r="H74" s="39"/>
      <c r="I74" s="39"/>
      <c r="J74" s="39"/>
      <c r="K74" s="39"/>
      <c r="L74" s="39"/>
      <c r="M74" s="39"/>
      <c r="N74" s="39"/>
      <c r="O74" s="39"/>
      <c r="P74" s="39"/>
      <c r="Q74" s="39"/>
      <c r="R74" s="39"/>
      <c r="S74" s="39"/>
      <c r="T74" s="39"/>
      <c r="U74" s="39"/>
      <c r="V74" s="21"/>
    </row>
    <row r="75" spans="1:22">
      <c r="A75" s="16"/>
      <c r="B75" s="43"/>
      <c r="C75" s="43"/>
      <c r="D75" s="48" t="s">
        <v>303</v>
      </c>
      <c r="E75" s="48"/>
      <c r="F75" s="43"/>
      <c r="G75" s="43"/>
      <c r="H75" s="48" t="s">
        <v>304</v>
      </c>
      <c r="I75" s="48"/>
      <c r="J75" s="43"/>
      <c r="K75" s="43"/>
      <c r="L75" s="48" t="s">
        <v>306</v>
      </c>
      <c r="M75" s="48"/>
      <c r="N75" s="43"/>
      <c r="O75" s="43"/>
      <c r="P75" s="48" t="s">
        <v>321</v>
      </c>
      <c r="Q75" s="48"/>
      <c r="R75" s="43"/>
      <c r="S75" s="43"/>
      <c r="T75" s="48" t="s">
        <v>176</v>
      </c>
      <c r="U75" s="48"/>
      <c r="V75" s="43"/>
    </row>
    <row r="76" spans="1:22" ht="15.75" thickBot="1">
      <c r="A76" s="16"/>
      <c r="B76" s="46"/>
      <c r="C76" s="42"/>
      <c r="D76" s="39"/>
      <c r="E76" s="39"/>
      <c r="F76" s="46"/>
      <c r="G76" s="42"/>
      <c r="H76" s="39" t="s">
        <v>305</v>
      </c>
      <c r="I76" s="39"/>
      <c r="J76" s="46"/>
      <c r="K76" s="42"/>
      <c r="L76" s="39"/>
      <c r="M76" s="39"/>
      <c r="N76" s="46"/>
      <c r="O76" s="42"/>
      <c r="P76" s="39"/>
      <c r="Q76" s="39"/>
      <c r="R76" s="46"/>
      <c r="S76" s="42"/>
      <c r="T76" s="39"/>
      <c r="U76" s="39"/>
      <c r="V76" s="46"/>
    </row>
    <row r="77" spans="1:22">
      <c r="A77" s="16"/>
      <c r="B77" s="50" t="s">
        <v>322</v>
      </c>
      <c r="C77" s="51"/>
      <c r="D77" s="50" t="s">
        <v>276</v>
      </c>
      <c r="E77" s="59">
        <v>4400</v>
      </c>
      <c r="F77" s="56"/>
      <c r="G77" s="51"/>
      <c r="H77" s="50" t="s">
        <v>276</v>
      </c>
      <c r="I77" s="97" t="s">
        <v>310</v>
      </c>
      <c r="J77" s="56"/>
      <c r="K77" s="51"/>
      <c r="L77" s="50" t="s">
        <v>276</v>
      </c>
      <c r="M77" s="59">
        <v>3892</v>
      </c>
      <c r="N77" s="56"/>
      <c r="O77" s="51"/>
      <c r="P77" s="50" t="s">
        <v>276</v>
      </c>
      <c r="Q77" s="59">
        <v>39651</v>
      </c>
      <c r="R77" s="56"/>
      <c r="S77" s="51"/>
      <c r="T77" s="50" t="s">
        <v>276</v>
      </c>
      <c r="U77" s="59">
        <v>47943</v>
      </c>
      <c r="V77" s="56"/>
    </row>
    <row r="78" spans="1:22">
      <c r="A78" s="16"/>
      <c r="B78" s="49"/>
      <c r="C78" s="51"/>
      <c r="D78" s="49"/>
      <c r="E78" s="68"/>
      <c r="F78" s="51"/>
      <c r="G78" s="51"/>
      <c r="H78" s="49"/>
      <c r="I78" s="77"/>
      <c r="J78" s="51"/>
      <c r="K78" s="51"/>
      <c r="L78" s="49"/>
      <c r="M78" s="68"/>
      <c r="N78" s="51"/>
      <c r="O78" s="51"/>
      <c r="P78" s="49"/>
      <c r="Q78" s="68"/>
      <c r="R78" s="51"/>
      <c r="S78" s="51"/>
      <c r="T78" s="49"/>
      <c r="U78" s="68"/>
      <c r="V78" s="51"/>
    </row>
    <row r="79" spans="1:22">
      <c r="A79" s="16"/>
      <c r="B79" s="70" t="s">
        <v>323</v>
      </c>
      <c r="C79" s="42"/>
      <c r="D79" s="73">
        <v>28057</v>
      </c>
      <c r="E79" s="73"/>
      <c r="F79" s="42"/>
      <c r="G79" s="42"/>
      <c r="H79" s="61" t="s">
        <v>310</v>
      </c>
      <c r="I79" s="61"/>
      <c r="J79" s="42"/>
      <c r="K79" s="42"/>
      <c r="L79" s="73">
        <v>1631</v>
      </c>
      <c r="M79" s="73"/>
      <c r="N79" s="42"/>
      <c r="O79" s="42"/>
      <c r="P79" s="73">
        <v>36974</v>
      </c>
      <c r="Q79" s="73"/>
      <c r="R79" s="42"/>
      <c r="S79" s="42"/>
      <c r="T79" s="73">
        <v>66662</v>
      </c>
      <c r="U79" s="73"/>
      <c r="V79" s="42"/>
    </row>
    <row r="80" spans="1:22">
      <c r="A80" s="16"/>
      <c r="B80" s="70"/>
      <c r="C80" s="42"/>
      <c r="D80" s="73"/>
      <c r="E80" s="73"/>
      <c r="F80" s="42"/>
      <c r="G80" s="42"/>
      <c r="H80" s="61"/>
      <c r="I80" s="61"/>
      <c r="J80" s="42"/>
      <c r="K80" s="42"/>
      <c r="L80" s="73"/>
      <c r="M80" s="73"/>
      <c r="N80" s="42"/>
      <c r="O80" s="42"/>
      <c r="P80" s="73"/>
      <c r="Q80" s="73"/>
      <c r="R80" s="42"/>
      <c r="S80" s="42"/>
      <c r="T80" s="73"/>
      <c r="U80" s="73"/>
      <c r="V80" s="42"/>
    </row>
    <row r="81" spans="1:22">
      <c r="A81" s="16"/>
      <c r="B81" s="49" t="s">
        <v>324</v>
      </c>
      <c r="C81" s="51"/>
      <c r="D81" s="77" t="s">
        <v>325</v>
      </c>
      <c r="E81" s="77"/>
      <c r="F81" s="49" t="s">
        <v>279</v>
      </c>
      <c r="G81" s="51"/>
      <c r="H81" s="77" t="s">
        <v>310</v>
      </c>
      <c r="I81" s="77"/>
      <c r="J81" s="51"/>
      <c r="K81" s="51"/>
      <c r="L81" s="77" t="s">
        <v>326</v>
      </c>
      <c r="M81" s="77"/>
      <c r="N81" s="49" t="s">
        <v>279</v>
      </c>
      <c r="O81" s="51"/>
      <c r="P81" s="77" t="s">
        <v>327</v>
      </c>
      <c r="Q81" s="77"/>
      <c r="R81" s="49" t="s">
        <v>279</v>
      </c>
      <c r="S81" s="51"/>
      <c r="T81" s="77" t="s">
        <v>328</v>
      </c>
      <c r="U81" s="77"/>
      <c r="V81" s="49" t="s">
        <v>279</v>
      </c>
    </row>
    <row r="82" spans="1:22" ht="15.75" thickBot="1">
      <c r="A82" s="16"/>
      <c r="B82" s="49"/>
      <c r="C82" s="51"/>
      <c r="D82" s="94"/>
      <c r="E82" s="94"/>
      <c r="F82" s="67"/>
      <c r="G82" s="51"/>
      <c r="H82" s="94"/>
      <c r="I82" s="94"/>
      <c r="J82" s="66"/>
      <c r="K82" s="51"/>
      <c r="L82" s="94"/>
      <c r="M82" s="94"/>
      <c r="N82" s="67"/>
      <c r="O82" s="51"/>
      <c r="P82" s="94"/>
      <c r="Q82" s="94"/>
      <c r="R82" s="67"/>
      <c r="S82" s="51"/>
      <c r="T82" s="94"/>
      <c r="U82" s="94"/>
      <c r="V82" s="67"/>
    </row>
    <row r="83" spans="1:22">
      <c r="A83" s="16"/>
      <c r="B83" s="70" t="s">
        <v>329</v>
      </c>
      <c r="C83" s="42"/>
      <c r="D83" s="95">
        <v>6200</v>
      </c>
      <c r="E83" s="95"/>
      <c r="F83" s="43"/>
      <c r="G83" s="42"/>
      <c r="H83" s="48" t="s">
        <v>310</v>
      </c>
      <c r="I83" s="48"/>
      <c r="J83" s="43"/>
      <c r="K83" s="42"/>
      <c r="L83" s="95">
        <v>2279</v>
      </c>
      <c r="M83" s="95"/>
      <c r="N83" s="43"/>
      <c r="O83" s="42"/>
      <c r="P83" s="95">
        <v>36110</v>
      </c>
      <c r="Q83" s="95"/>
      <c r="R83" s="43"/>
      <c r="S83" s="42"/>
      <c r="T83" s="95">
        <v>44589</v>
      </c>
      <c r="U83" s="95"/>
      <c r="V83" s="43"/>
    </row>
    <row r="84" spans="1:22">
      <c r="A84" s="16"/>
      <c r="B84" s="70"/>
      <c r="C84" s="42"/>
      <c r="D84" s="73"/>
      <c r="E84" s="73"/>
      <c r="F84" s="42"/>
      <c r="G84" s="42"/>
      <c r="H84" s="61"/>
      <c r="I84" s="61"/>
      <c r="J84" s="42"/>
      <c r="K84" s="42"/>
      <c r="L84" s="73"/>
      <c r="M84" s="73"/>
      <c r="N84" s="42"/>
      <c r="O84" s="42"/>
      <c r="P84" s="73"/>
      <c r="Q84" s="73"/>
      <c r="R84" s="42"/>
      <c r="S84" s="42"/>
      <c r="T84" s="73"/>
      <c r="U84" s="73"/>
      <c r="V84" s="42"/>
    </row>
    <row r="85" spans="1:22">
      <c r="A85" s="16"/>
      <c r="B85" s="49" t="s">
        <v>323</v>
      </c>
      <c r="C85" s="51"/>
      <c r="D85" s="68">
        <v>28430</v>
      </c>
      <c r="E85" s="68"/>
      <c r="F85" s="51"/>
      <c r="G85" s="51"/>
      <c r="H85" s="77" t="s">
        <v>310</v>
      </c>
      <c r="I85" s="77"/>
      <c r="J85" s="51"/>
      <c r="K85" s="51"/>
      <c r="L85" s="68">
        <v>4647</v>
      </c>
      <c r="M85" s="68"/>
      <c r="N85" s="51"/>
      <c r="O85" s="51"/>
      <c r="P85" s="68">
        <v>42649</v>
      </c>
      <c r="Q85" s="68"/>
      <c r="R85" s="51"/>
      <c r="S85" s="51"/>
      <c r="T85" s="68">
        <v>75726</v>
      </c>
      <c r="U85" s="68"/>
      <c r="V85" s="51"/>
    </row>
    <row r="86" spans="1:22">
      <c r="A86" s="16"/>
      <c r="B86" s="49"/>
      <c r="C86" s="51"/>
      <c r="D86" s="68"/>
      <c r="E86" s="68"/>
      <c r="F86" s="51"/>
      <c r="G86" s="51"/>
      <c r="H86" s="77"/>
      <c r="I86" s="77"/>
      <c r="J86" s="51"/>
      <c r="K86" s="51"/>
      <c r="L86" s="68"/>
      <c r="M86" s="68"/>
      <c r="N86" s="51"/>
      <c r="O86" s="51"/>
      <c r="P86" s="68"/>
      <c r="Q86" s="68"/>
      <c r="R86" s="51"/>
      <c r="S86" s="51"/>
      <c r="T86" s="68"/>
      <c r="U86" s="68"/>
      <c r="V86" s="51"/>
    </row>
    <row r="87" spans="1:22">
      <c r="A87" s="16"/>
      <c r="B87" s="70" t="s">
        <v>324</v>
      </c>
      <c r="C87" s="42"/>
      <c r="D87" s="61" t="s">
        <v>330</v>
      </c>
      <c r="E87" s="61"/>
      <c r="F87" s="70" t="s">
        <v>279</v>
      </c>
      <c r="G87" s="42"/>
      <c r="H87" s="61" t="s">
        <v>310</v>
      </c>
      <c r="I87" s="61"/>
      <c r="J87" s="42"/>
      <c r="K87" s="42"/>
      <c r="L87" s="61" t="s">
        <v>331</v>
      </c>
      <c r="M87" s="61"/>
      <c r="N87" s="70" t="s">
        <v>279</v>
      </c>
      <c r="O87" s="42"/>
      <c r="P87" s="61" t="s">
        <v>332</v>
      </c>
      <c r="Q87" s="61"/>
      <c r="R87" s="70" t="s">
        <v>279</v>
      </c>
      <c r="S87" s="42"/>
      <c r="T87" s="61" t="s">
        <v>333</v>
      </c>
      <c r="U87" s="61"/>
      <c r="V87" s="70" t="s">
        <v>279</v>
      </c>
    </row>
    <row r="88" spans="1:22" ht="15.75" thickBot="1">
      <c r="A88" s="16"/>
      <c r="B88" s="70"/>
      <c r="C88" s="42"/>
      <c r="D88" s="39"/>
      <c r="E88" s="39"/>
      <c r="F88" s="41"/>
      <c r="G88" s="42"/>
      <c r="H88" s="39"/>
      <c r="I88" s="39"/>
      <c r="J88" s="46"/>
      <c r="K88" s="42"/>
      <c r="L88" s="39"/>
      <c r="M88" s="39"/>
      <c r="N88" s="41"/>
      <c r="O88" s="42"/>
      <c r="P88" s="39"/>
      <c r="Q88" s="39"/>
      <c r="R88" s="41"/>
      <c r="S88" s="42"/>
      <c r="T88" s="39"/>
      <c r="U88" s="39"/>
      <c r="V88" s="41"/>
    </row>
    <row r="89" spans="1:22">
      <c r="A89" s="16"/>
      <c r="B89" s="49" t="s">
        <v>334</v>
      </c>
      <c r="C89" s="51"/>
      <c r="D89" s="59">
        <v>7390</v>
      </c>
      <c r="E89" s="59"/>
      <c r="F89" s="56"/>
      <c r="G89" s="51"/>
      <c r="H89" s="97" t="s">
        <v>310</v>
      </c>
      <c r="I89" s="97"/>
      <c r="J89" s="56"/>
      <c r="K89" s="51"/>
      <c r="L89" s="59">
        <v>2769</v>
      </c>
      <c r="M89" s="59"/>
      <c r="N89" s="56"/>
      <c r="O89" s="51"/>
      <c r="P89" s="59">
        <v>47544</v>
      </c>
      <c r="Q89" s="59"/>
      <c r="R89" s="56"/>
      <c r="S89" s="51"/>
      <c r="T89" s="59">
        <v>57703</v>
      </c>
      <c r="U89" s="59"/>
      <c r="V89" s="56"/>
    </row>
    <row r="90" spans="1:22">
      <c r="A90" s="16"/>
      <c r="B90" s="49"/>
      <c r="C90" s="51"/>
      <c r="D90" s="60"/>
      <c r="E90" s="60"/>
      <c r="F90" s="57"/>
      <c r="G90" s="51"/>
      <c r="H90" s="98"/>
      <c r="I90" s="98"/>
      <c r="J90" s="57"/>
      <c r="K90" s="51"/>
      <c r="L90" s="60"/>
      <c r="M90" s="60"/>
      <c r="N90" s="57"/>
      <c r="O90" s="51"/>
      <c r="P90" s="60"/>
      <c r="Q90" s="60"/>
      <c r="R90" s="57"/>
      <c r="S90" s="51"/>
      <c r="T90" s="60"/>
      <c r="U90" s="60"/>
      <c r="V90" s="57"/>
    </row>
    <row r="91" spans="1:22">
      <c r="A91" s="16"/>
      <c r="B91" s="70" t="s">
        <v>323</v>
      </c>
      <c r="C91" s="42"/>
      <c r="D91" s="71">
        <v>24619</v>
      </c>
      <c r="E91" s="71"/>
      <c r="F91" s="42"/>
      <c r="G91" s="42"/>
      <c r="H91" s="79">
        <v>45</v>
      </c>
      <c r="I91" s="79"/>
      <c r="J91" s="42"/>
      <c r="K91" s="42"/>
      <c r="L91" s="71">
        <v>3760</v>
      </c>
      <c r="M91" s="71"/>
      <c r="N91" s="42"/>
      <c r="O91" s="42"/>
      <c r="P91" s="71">
        <v>42634</v>
      </c>
      <c r="Q91" s="71"/>
      <c r="R91" s="42"/>
      <c r="S91" s="42"/>
      <c r="T91" s="71">
        <v>71058</v>
      </c>
      <c r="U91" s="71"/>
      <c r="V91" s="42"/>
    </row>
    <row r="92" spans="1:22">
      <c r="A92" s="16"/>
      <c r="B92" s="70"/>
      <c r="C92" s="42"/>
      <c r="D92" s="71"/>
      <c r="E92" s="71"/>
      <c r="F92" s="42"/>
      <c r="G92" s="42"/>
      <c r="H92" s="79"/>
      <c r="I92" s="79"/>
      <c r="J92" s="42"/>
      <c r="K92" s="42"/>
      <c r="L92" s="71"/>
      <c r="M92" s="71"/>
      <c r="N92" s="42"/>
      <c r="O92" s="42"/>
      <c r="P92" s="71"/>
      <c r="Q92" s="71"/>
      <c r="R92" s="42"/>
      <c r="S92" s="42"/>
      <c r="T92" s="71"/>
      <c r="U92" s="71"/>
      <c r="V92" s="42"/>
    </row>
    <row r="93" spans="1:22" ht="15.75" thickBot="1">
      <c r="A93" s="16"/>
      <c r="B93" s="27" t="s">
        <v>324</v>
      </c>
      <c r="C93" s="28"/>
      <c r="D93" s="90" t="s">
        <v>335</v>
      </c>
      <c r="E93" s="90"/>
      <c r="F93" s="29" t="s">
        <v>279</v>
      </c>
      <c r="G93" s="28"/>
      <c r="H93" s="90" t="s">
        <v>336</v>
      </c>
      <c r="I93" s="90"/>
      <c r="J93" s="29" t="s">
        <v>279</v>
      </c>
      <c r="K93" s="28"/>
      <c r="L93" s="90" t="s">
        <v>337</v>
      </c>
      <c r="M93" s="90"/>
      <c r="N93" s="29" t="s">
        <v>279</v>
      </c>
      <c r="O93" s="28"/>
      <c r="P93" s="90" t="s">
        <v>338</v>
      </c>
      <c r="Q93" s="90"/>
      <c r="R93" s="29" t="s">
        <v>279</v>
      </c>
      <c r="S93" s="28"/>
      <c r="T93" s="90" t="s">
        <v>339</v>
      </c>
      <c r="U93" s="90"/>
      <c r="V93" s="29" t="s">
        <v>279</v>
      </c>
    </row>
    <row r="94" spans="1:22">
      <c r="A94" s="16"/>
      <c r="B94" s="70" t="s">
        <v>340</v>
      </c>
      <c r="C94" s="42"/>
      <c r="D94" s="91" t="s">
        <v>276</v>
      </c>
      <c r="E94" s="93">
        <v>7530</v>
      </c>
      <c r="F94" s="43"/>
      <c r="G94" s="42"/>
      <c r="H94" s="91" t="s">
        <v>276</v>
      </c>
      <c r="I94" s="44" t="s">
        <v>310</v>
      </c>
      <c r="J94" s="43"/>
      <c r="K94" s="42"/>
      <c r="L94" s="91" t="s">
        <v>276</v>
      </c>
      <c r="M94" s="93">
        <v>3002</v>
      </c>
      <c r="N94" s="43"/>
      <c r="O94" s="42"/>
      <c r="P94" s="91" t="s">
        <v>276</v>
      </c>
      <c r="Q94" s="93">
        <v>42046</v>
      </c>
      <c r="R94" s="43"/>
      <c r="S94" s="42"/>
      <c r="T94" s="91" t="s">
        <v>276</v>
      </c>
      <c r="U94" s="93">
        <v>52578</v>
      </c>
      <c r="V94" s="43"/>
    </row>
    <row r="95" spans="1:22" ht="15.75" thickBot="1">
      <c r="A95" s="16"/>
      <c r="B95" s="70"/>
      <c r="C95" s="42"/>
      <c r="D95" s="92"/>
      <c r="E95" s="72"/>
      <c r="F95" s="46"/>
      <c r="G95" s="42"/>
      <c r="H95" s="92"/>
      <c r="I95" s="45"/>
      <c r="J95" s="46"/>
      <c r="K95" s="42"/>
      <c r="L95" s="92"/>
      <c r="M95" s="72"/>
      <c r="N95" s="46"/>
      <c r="O95" s="42"/>
      <c r="P95" s="92"/>
      <c r="Q95" s="72"/>
      <c r="R95" s="46"/>
      <c r="S95" s="42"/>
      <c r="T95" s="92"/>
      <c r="U95" s="72"/>
      <c r="V95" s="46"/>
    </row>
    <row r="96" spans="1:22" ht="15.75" thickBot="1">
      <c r="A96" s="16"/>
      <c r="B96" s="32"/>
      <c r="C96" s="32"/>
      <c r="D96" s="96"/>
      <c r="E96" s="96"/>
      <c r="F96" s="96"/>
      <c r="G96" s="32"/>
      <c r="H96" s="96"/>
      <c r="I96" s="96"/>
      <c r="J96" s="96"/>
      <c r="K96" s="32"/>
      <c r="L96" s="96"/>
      <c r="M96" s="96"/>
      <c r="N96" s="96"/>
      <c r="O96" s="32"/>
      <c r="P96" s="96"/>
      <c r="Q96" s="96"/>
      <c r="R96" s="96"/>
      <c r="S96" s="32"/>
      <c r="T96" s="96"/>
      <c r="U96" s="96"/>
      <c r="V96" s="96"/>
    </row>
  </sheetData>
  <mergeCells count="391">
    <mergeCell ref="B67:V67"/>
    <mergeCell ref="B68:V68"/>
    <mergeCell ref="B69:V69"/>
    <mergeCell ref="B70:V70"/>
    <mergeCell ref="B71:V71"/>
    <mergeCell ref="A1:A2"/>
    <mergeCell ref="B1:V1"/>
    <mergeCell ref="B2:V2"/>
    <mergeCell ref="B3:V3"/>
    <mergeCell ref="A4:A96"/>
    <mergeCell ref="B4:V4"/>
    <mergeCell ref="B5:V5"/>
    <mergeCell ref="B29:V29"/>
    <mergeCell ref="B50:V50"/>
    <mergeCell ref="B51:V51"/>
    <mergeCell ref="T94:T95"/>
    <mergeCell ref="U94:U95"/>
    <mergeCell ref="V94:V95"/>
    <mergeCell ref="D96:F96"/>
    <mergeCell ref="H96:J96"/>
    <mergeCell ref="L96:N96"/>
    <mergeCell ref="P96:R96"/>
    <mergeCell ref="T96:V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1:S92"/>
    <mergeCell ref="T91:U92"/>
    <mergeCell ref="V91:V92"/>
    <mergeCell ref="D93:E93"/>
    <mergeCell ref="H93:I93"/>
    <mergeCell ref="L93:M93"/>
    <mergeCell ref="P93:Q93"/>
    <mergeCell ref="T93:U93"/>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D66:F66"/>
    <mergeCell ref="B72:V72"/>
    <mergeCell ref="B74:U74"/>
    <mergeCell ref="B75:B76"/>
    <mergeCell ref="C75:C76"/>
    <mergeCell ref="D75:E76"/>
    <mergeCell ref="F75:F76"/>
    <mergeCell ref="G75:G76"/>
    <mergeCell ref="H75:I75"/>
    <mergeCell ref="H76:I76"/>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2:F52"/>
    <mergeCell ref="B54:E54"/>
    <mergeCell ref="D55:F55"/>
    <mergeCell ref="B56:B57"/>
    <mergeCell ref="C56:C57"/>
    <mergeCell ref="D56:D57"/>
    <mergeCell ref="E56:E57"/>
    <mergeCell ref="F56:F57"/>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B33:B34"/>
    <mergeCell ref="C33:C34"/>
    <mergeCell ref="D33:E34"/>
    <mergeCell ref="F33:F34"/>
    <mergeCell ref="G33:G34"/>
    <mergeCell ref="H33:I33"/>
    <mergeCell ref="H34:I34"/>
    <mergeCell ref="I26:I27"/>
    <mergeCell ref="J26:J27"/>
    <mergeCell ref="D28:F28"/>
    <mergeCell ref="H28:J28"/>
    <mergeCell ref="B30:N30"/>
    <mergeCell ref="B32:M32"/>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cols>
    <col min="1" max="3" width="36.5703125" bestFit="1" customWidth="1"/>
    <col min="4" max="4" width="6.42578125" customWidth="1"/>
    <col min="5" max="5" width="23.140625" customWidth="1"/>
    <col min="6" max="6" width="4.85546875" customWidth="1"/>
    <col min="7" max="7" width="32.140625" customWidth="1"/>
    <col min="8" max="8" width="26" customWidth="1"/>
    <col min="9" max="9" width="23.140625" customWidth="1"/>
    <col min="10" max="10" width="4.85546875" customWidth="1"/>
    <col min="11" max="11" width="6.42578125" customWidth="1"/>
    <col min="12" max="12" width="35.42578125" customWidth="1"/>
    <col min="13" max="13" width="23.140625" customWidth="1"/>
    <col min="14" max="14" width="4.85546875" customWidth="1"/>
    <col min="15" max="15" width="29.7109375" customWidth="1"/>
    <col min="16" max="16" width="7.28515625" customWidth="1"/>
    <col min="17" max="17" width="19.85546875" customWidth="1"/>
    <col min="18" max="19" width="32.140625" customWidth="1"/>
    <col min="20" max="20" width="6.42578125" customWidth="1"/>
    <col min="21" max="21" width="23.140625" customWidth="1"/>
    <col min="22" max="23" width="32.140625" customWidth="1"/>
    <col min="24" max="24" width="6.42578125" customWidth="1"/>
    <col min="25" max="25" width="23.140625" customWidth="1"/>
    <col min="26" max="26" width="32.140625" customWidth="1"/>
  </cols>
  <sheetData>
    <row r="1" spans="1:26" ht="15" customHeight="1">
      <c r="A1" s="9" t="s">
        <v>341</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342</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341</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80" t="s">
        <v>343</v>
      </c>
      <c r="C5" s="80"/>
      <c r="D5" s="80"/>
      <c r="E5" s="80"/>
      <c r="F5" s="80"/>
      <c r="G5" s="80"/>
      <c r="H5" s="80"/>
      <c r="I5" s="80"/>
      <c r="J5" s="80"/>
      <c r="K5" s="80"/>
      <c r="L5" s="80"/>
      <c r="M5" s="80"/>
      <c r="N5" s="80"/>
      <c r="O5" s="80"/>
      <c r="P5" s="80"/>
      <c r="Q5" s="80"/>
      <c r="R5" s="80"/>
      <c r="S5" s="80"/>
      <c r="T5" s="80"/>
      <c r="U5" s="80"/>
      <c r="V5" s="80"/>
      <c r="W5" s="80"/>
      <c r="X5" s="80"/>
      <c r="Y5" s="80"/>
      <c r="Z5" s="80"/>
    </row>
    <row r="6" spans="1:26">
      <c r="A6" s="16"/>
      <c r="B6" s="38"/>
      <c r="C6" s="38"/>
      <c r="D6" s="38"/>
      <c r="E6" s="38"/>
      <c r="F6" s="38"/>
      <c r="G6" s="38"/>
      <c r="H6" s="38"/>
      <c r="I6" s="38"/>
      <c r="J6" s="38"/>
      <c r="K6" s="38"/>
      <c r="L6" s="38"/>
      <c r="M6" s="38"/>
      <c r="N6" s="38"/>
      <c r="O6" s="38"/>
      <c r="P6" s="38"/>
    </row>
    <row r="7" spans="1:26">
      <c r="A7" s="16"/>
      <c r="B7" s="12"/>
      <c r="C7" s="12"/>
      <c r="D7" s="12"/>
      <c r="E7" s="12"/>
      <c r="F7" s="12"/>
      <c r="G7" s="12"/>
      <c r="H7" s="12"/>
      <c r="I7" s="12"/>
      <c r="J7" s="12"/>
      <c r="K7" s="12"/>
      <c r="L7" s="12"/>
      <c r="M7" s="12"/>
      <c r="N7" s="12"/>
      <c r="O7" s="12"/>
      <c r="P7" s="12"/>
    </row>
    <row r="8" spans="1:26" ht="15.75" thickBot="1">
      <c r="A8" s="16"/>
      <c r="B8" s="39" t="s">
        <v>344</v>
      </c>
      <c r="C8" s="39"/>
      <c r="D8" s="39"/>
      <c r="E8" s="39"/>
      <c r="F8" s="39"/>
      <c r="G8" s="39"/>
      <c r="H8" s="39"/>
      <c r="I8" s="39"/>
      <c r="J8" s="39"/>
      <c r="K8" s="39"/>
      <c r="L8" s="39"/>
      <c r="M8" s="39"/>
      <c r="N8" s="39"/>
      <c r="O8" s="39"/>
      <c r="P8" s="21"/>
    </row>
    <row r="9" spans="1:26" ht="15.75" thickBot="1">
      <c r="A9" s="16"/>
      <c r="B9" s="31" t="s">
        <v>293</v>
      </c>
      <c r="C9" s="26"/>
      <c r="D9" s="101">
        <v>2014</v>
      </c>
      <c r="E9" s="101"/>
      <c r="F9" s="101"/>
      <c r="G9" s="101"/>
      <c r="H9" s="101"/>
      <c r="I9" s="101"/>
      <c r="J9" s="24"/>
      <c r="K9" s="103">
        <v>2013</v>
      </c>
      <c r="L9" s="103"/>
      <c r="M9" s="103"/>
      <c r="N9" s="103"/>
      <c r="O9" s="103"/>
      <c r="P9" s="103"/>
    </row>
    <row r="10" spans="1:26">
      <c r="A10" s="16"/>
      <c r="B10" s="43"/>
      <c r="C10" s="42"/>
      <c r="D10" s="48" t="s">
        <v>345</v>
      </c>
      <c r="E10" s="48"/>
      <c r="F10" s="43"/>
      <c r="G10" s="43"/>
      <c r="H10" s="48" t="s">
        <v>346</v>
      </c>
      <c r="I10" s="43"/>
      <c r="J10" s="42"/>
      <c r="K10" s="48" t="s">
        <v>345</v>
      </c>
      <c r="L10" s="48"/>
      <c r="M10" s="43"/>
      <c r="N10" s="43"/>
      <c r="O10" s="48" t="s">
        <v>346</v>
      </c>
      <c r="P10" s="43"/>
    </row>
    <row r="11" spans="1:26" ht="15.75" thickBot="1">
      <c r="A11" s="16"/>
      <c r="B11" s="46"/>
      <c r="C11" s="42"/>
      <c r="D11" s="39"/>
      <c r="E11" s="39"/>
      <c r="F11" s="46"/>
      <c r="G11" s="42"/>
      <c r="H11" s="39"/>
      <c r="I11" s="46"/>
      <c r="J11" s="42"/>
      <c r="K11" s="39"/>
      <c r="L11" s="39"/>
      <c r="M11" s="46"/>
      <c r="N11" s="42"/>
      <c r="O11" s="39"/>
      <c r="P11" s="46"/>
    </row>
    <row r="12" spans="1:26">
      <c r="A12" s="16"/>
      <c r="B12" s="50" t="s">
        <v>347</v>
      </c>
      <c r="C12" s="51"/>
      <c r="D12" s="52" t="s">
        <v>276</v>
      </c>
      <c r="E12" s="54">
        <v>149480</v>
      </c>
      <c r="F12" s="56"/>
      <c r="G12" s="51"/>
      <c r="H12" s="104">
        <v>54</v>
      </c>
      <c r="I12" s="52" t="s">
        <v>348</v>
      </c>
      <c r="J12" s="51"/>
      <c r="K12" s="50" t="s">
        <v>276</v>
      </c>
      <c r="L12" s="59">
        <v>191093</v>
      </c>
      <c r="M12" s="56"/>
      <c r="N12" s="51"/>
      <c r="O12" s="97">
        <v>55</v>
      </c>
      <c r="P12" s="50" t="s">
        <v>348</v>
      </c>
    </row>
    <row r="13" spans="1:26">
      <c r="A13" s="16"/>
      <c r="B13" s="49"/>
      <c r="C13" s="51"/>
      <c r="D13" s="53"/>
      <c r="E13" s="55"/>
      <c r="F13" s="57"/>
      <c r="G13" s="51"/>
      <c r="H13" s="105"/>
      <c r="I13" s="53"/>
      <c r="J13" s="51"/>
      <c r="K13" s="49"/>
      <c r="L13" s="68"/>
      <c r="M13" s="51"/>
      <c r="N13" s="51"/>
      <c r="O13" s="77"/>
      <c r="P13" s="49"/>
    </row>
    <row r="14" spans="1:26">
      <c r="A14" s="16"/>
      <c r="B14" s="70" t="s">
        <v>349</v>
      </c>
      <c r="C14" s="42"/>
      <c r="D14" s="71">
        <v>127943</v>
      </c>
      <c r="E14" s="71"/>
      <c r="F14" s="42"/>
      <c r="G14" s="42"/>
      <c r="H14" s="79">
        <v>46</v>
      </c>
      <c r="I14" s="88" t="s">
        <v>348</v>
      </c>
      <c r="J14" s="42"/>
      <c r="K14" s="73">
        <v>159142</v>
      </c>
      <c r="L14" s="73"/>
      <c r="M14" s="42"/>
      <c r="N14" s="42"/>
      <c r="O14" s="61">
        <v>45</v>
      </c>
      <c r="P14" s="70" t="s">
        <v>348</v>
      </c>
    </row>
    <row r="15" spans="1:26" ht="15.75" thickBot="1">
      <c r="A15" s="16"/>
      <c r="B15" s="70"/>
      <c r="C15" s="42"/>
      <c r="D15" s="72"/>
      <c r="E15" s="72"/>
      <c r="F15" s="46"/>
      <c r="G15" s="42"/>
      <c r="H15" s="79"/>
      <c r="I15" s="88"/>
      <c r="J15" s="42"/>
      <c r="K15" s="74"/>
      <c r="L15" s="74"/>
      <c r="M15" s="46"/>
      <c r="N15" s="42"/>
      <c r="O15" s="61"/>
      <c r="P15" s="70"/>
    </row>
    <row r="16" spans="1:26">
      <c r="A16" s="16"/>
      <c r="B16" s="51"/>
      <c r="C16" s="51"/>
      <c r="D16" s="54">
        <v>277423</v>
      </c>
      <c r="E16" s="54"/>
      <c r="F16" s="56"/>
      <c r="G16" s="51"/>
      <c r="H16" s="76">
        <v>100</v>
      </c>
      <c r="I16" s="62" t="s">
        <v>348</v>
      </c>
      <c r="J16" s="51"/>
      <c r="K16" s="59">
        <v>350235</v>
      </c>
      <c r="L16" s="59"/>
      <c r="M16" s="56"/>
      <c r="N16" s="51"/>
      <c r="O16" s="77">
        <v>100</v>
      </c>
      <c r="P16" s="49" t="s">
        <v>348</v>
      </c>
    </row>
    <row r="17" spans="1:26">
      <c r="A17" s="16"/>
      <c r="B17" s="51"/>
      <c r="C17" s="51"/>
      <c r="D17" s="64"/>
      <c r="E17" s="64"/>
      <c r="F17" s="51"/>
      <c r="G17" s="51"/>
      <c r="H17" s="76"/>
      <c r="I17" s="62"/>
      <c r="J17" s="51"/>
      <c r="K17" s="68"/>
      <c r="L17" s="68"/>
      <c r="M17" s="51"/>
      <c r="N17" s="51"/>
      <c r="O17" s="77"/>
      <c r="P17" s="49"/>
    </row>
    <row r="18" spans="1:26">
      <c r="A18" s="16"/>
      <c r="B18" s="70" t="s">
        <v>350</v>
      </c>
      <c r="C18" s="42"/>
      <c r="D18" s="71">
        <v>2277</v>
      </c>
      <c r="E18" s="71"/>
      <c r="F18" s="42"/>
      <c r="G18" s="42"/>
      <c r="H18" s="42"/>
      <c r="I18" s="42"/>
      <c r="J18" s="42"/>
      <c r="K18" s="73">
        <v>2868</v>
      </c>
      <c r="L18" s="73"/>
      <c r="M18" s="42"/>
      <c r="N18" s="42"/>
      <c r="O18" s="42"/>
      <c r="P18" s="42"/>
    </row>
    <row r="19" spans="1:26">
      <c r="A19" s="16"/>
      <c r="B19" s="70"/>
      <c r="C19" s="42"/>
      <c r="D19" s="71"/>
      <c r="E19" s="71"/>
      <c r="F19" s="42"/>
      <c r="G19" s="42"/>
      <c r="H19" s="42"/>
      <c r="I19" s="42"/>
      <c r="J19" s="42"/>
      <c r="K19" s="73"/>
      <c r="L19" s="73"/>
      <c r="M19" s="42"/>
      <c r="N19" s="42"/>
      <c r="O19" s="42"/>
      <c r="P19" s="42"/>
    </row>
    <row r="20" spans="1:26" ht="15.75" thickBot="1">
      <c r="A20" s="16"/>
      <c r="B20" s="27" t="s">
        <v>351</v>
      </c>
      <c r="C20" s="28"/>
      <c r="D20" s="90" t="s">
        <v>352</v>
      </c>
      <c r="E20" s="90"/>
      <c r="F20" s="99" t="s">
        <v>279</v>
      </c>
      <c r="G20" s="28"/>
      <c r="H20" s="51"/>
      <c r="I20" s="51"/>
      <c r="J20" s="28"/>
      <c r="K20" s="94" t="s">
        <v>353</v>
      </c>
      <c r="L20" s="94"/>
      <c r="M20" s="100" t="s">
        <v>279</v>
      </c>
      <c r="N20" s="28"/>
      <c r="O20" s="51"/>
      <c r="P20" s="51"/>
    </row>
    <row r="21" spans="1:26">
      <c r="A21" s="16"/>
      <c r="B21" s="42"/>
      <c r="C21" s="42"/>
      <c r="D21" s="91" t="s">
        <v>276</v>
      </c>
      <c r="E21" s="93">
        <v>268428</v>
      </c>
      <c r="F21" s="43"/>
      <c r="G21" s="42"/>
      <c r="H21" s="42"/>
      <c r="I21" s="42"/>
      <c r="J21" s="42"/>
      <c r="K21" s="40" t="s">
        <v>276</v>
      </c>
      <c r="L21" s="95">
        <v>338789</v>
      </c>
      <c r="M21" s="43"/>
      <c r="N21" s="42"/>
      <c r="O21" s="42"/>
      <c r="P21" s="42"/>
    </row>
    <row r="22" spans="1:26" ht="15.75" thickBot="1">
      <c r="A22" s="16"/>
      <c r="B22" s="42"/>
      <c r="C22" s="42"/>
      <c r="D22" s="92"/>
      <c r="E22" s="72"/>
      <c r="F22" s="46"/>
      <c r="G22" s="42"/>
      <c r="H22" s="42"/>
      <c r="I22" s="42"/>
      <c r="J22" s="42"/>
      <c r="K22" s="41"/>
      <c r="L22" s="74"/>
      <c r="M22" s="46"/>
      <c r="N22" s="42"/>
      <c r="O22" s="42"/>
      <c r="P22" s="42"/>
    </row>
    <row r="23" spans="1:26" ht="15.75" thickBot="1">
      <c r="A23" s="16"/>
      <c r="B23" s="32"/>
      <c r="C23" s="32"/>
      <c r="D23" s="96"/>
      <c r="E23" s="96"/>
      <c r="F23" s="96"/>
      <c r="G23" s="32"/>
      <c r="H23" s="66"/>
      <c r="I23" s="66"/>
      <c r="J23" s="32"/>
      <c r="K23" s="96"/>
      <c r="L23" s="96"/>
      <c r="M23" s="96"/>
      <c r="N23" s="32"/>
      <c r="O23" s="66"/>
      <c r="P23" s="66"/>
    </row>
    <row r="24" spans="1:26">
      <c r="A24" s="16"/>
      <c r="B24" s="18" t="s">
        <v>354</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6"/>
      <c r="B25" s="18" t="s">
        <v>355</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6"/>
      <c r="B26" s="38"/>
      <c r="C26" s="38"/>
      <c r="D26" s="38"/>
      <c r="E26" s="38"/>
      <c r="F26" s="38"/>
      <c r="G26" s="38"/>
      <c r="H26" s="38"/>
      <c r="I26" s="38"/>
      <c r="J26" s="38"/>
      <c r="K26" s="38"/>
      <c r="L26" s="38"/>
      <c r="M26" s="38"/>
      <c r="N26" s="38"/>
    </row>
    <row r="27" spans="1:26">
      <c r="A27" s="16"/>
      <c r="B27" s="12"/>
      <c r="C27" s="12"/>
      <c r="D27" s="12"/>
      <c r="E27" s="12"/>
      <c r="F27" s="12"/>
      <c r="G27" s="12"/>
      <c r="H27" s="12"/>
      <c r="I27" s="12"/>
      <c r="J27" s="12"/>
      <c r="K27" s="12"/>
      <c r="L27" s="12"/>
      <c r="M27" s="12"/>
      <c r="N27" s="12"/>
    </row>
    <row r="28" spans="1:26" ht="15.75" thickBot="1">
      <c r="A28" s="16"/>
      <c r="B28" s="39" t="s">
        <v>302</v>
      </c>
      <c r="C28" s="39"/>
      <c r="D28" s="39"/>
      <c r="E28" s="39"/>
      <c r="F28" s="39"/>
      <c r="G28" s="39"/>
      <c r="H28" s="39"/>
      <c r="I28" s="39"/>
      <c r="J28" s="39"/>
      <c r="K28" s="39"/>
      <c r="L28" s="39"/>
      <c r="M28" s="39"/>
      <c r="N28" s="21"/>
    </row>
    <row r="29" spans="1:26">
      <c r="A29" s="16"/>
      <c r="B29" s="40" t="s">
        <v>356</v>
      </c>
      <c r="C29" s="43"/>
      <c r="D29" s="44">
        <v>2014</v>
      </c>
      <c r="E29" s="44"/>
      <c r="F29" s="43"/>
      <c r="G29" s="43"/>
      <c r="H29" s="48">
        <v>2013</v>
      </c>
      <c r="I29" s="48"/>
      <c r="J29" s="43"/>
      <c r="K29" s="43"/>
      <c r="L29" s="48">
        <v>2012</v>
      </c>
      <c r="M29" s="48"/>
      <c r="N29" s="43"/>
    </row>
    <row r="30" spans="1:26" ht="15.75" thickBot="1">
      <c r="A30" s="16"/>
      <c r="B30" s="41"/>
      <c r="C30" s="42"/>
      <c r="D30" s="45"/>
      <c r="E30" s="45"/>
      <c r="F30" s="46"/>
      <c r="G30" s="47"/>
      <c r="H30" s="39"/>
      <c r="I30" s="39"/>
      <c r="J30" s="46"/>
      <c r="K30" s="42"/>
      <c r="L30" s="39"/>
      <c r="M30" s="39"/>
      <c r="N30" s="46"/>
    </row>
    <row r="31" spans="1:26">
      <c r="A31" s="16"/>
      <c r="B31" s="50" t="s">
        <v>357</v>
      </c>
      <c r="C31" s="51"/>
      <c r="D31" s="52" t="s">
        <v>276</v>
      </c>
      <c r="E31" s="54">
        <v>14314</v>
      </c>
      <c r="F31" s="56"/>
      <c r="G31" s="51"/>
      <c r="H31" s="50" t="s">
        <v>276</v>
      </c>
      <c r="I31" s="59">
        <v>26540</v>
      </c>
      <c r="J31" s="56"/>
      <c r="K31" s="51"/>
      <c r="L31" s="50" t="s">
        <v>276</v>
      </c>
      <c r="M31" s="59">
        <v>92087</v>
      </c>
      <c r="N31" s="56"/>
    </row>
    <row r="32" spans="1:26">
      <c r="A32" s="16"/>
      <c r="B32" s="49"/>
      <c r="C32" s="51"/>
      <c r="D32" s="62"/>
      <c r="E32" s="64"/>
      <c r="F32" s="51"/>
      <c r="G32" s="51"/>
      <c r="H32" s="49"/>
      <c r="I32" s="68"/>
      <c r="J32" s="51"/>
      <c r="K32" s="51"/>
      <c r="L32" s="49"/>
      <c r="M32" s="68"/>
      <c r="N32" s="51"/>
    </row>
    <row r="33" spans="1:26">
      <c r="A33" s="16"/>
      <c r="B33" s="70" t="s">
        <v>323</v>
      </c>
      <c r="C33" s="42"/>
      <c r="D33" s="71">
        <v>8271</v>
      </c>
      <c r="E33" s="71"/>
      <c r="F33" s="42"/>
      <c r="G33" s="42"/>
      <c r="H33" s="73">
        <v>13283</v>
      </c>
      <c r="I33" s="73"/>
      <c r="J33" s="42"/>
      <c r="K33" s="42"/>
      <c r="L33" s="73">
        <v>24075</v>
      </c>
      <c r="M33" s="73"/>
      <c r="N33" s="42"/>
    </row>
    <row r="34" spans="1:26">
      <c r="A34" s="16"/>
      <c r="B34" s="70"/>
      <c r="C34" s="42"/>
      <c r="D34" s="71"/>
      <c r="E34" s="71"/>
      <c r="F34" s="42"/>
      <c r="G34" s="42"/>
      <c r="H34" s="73"/>
      <c r="I34" s="73"/>
      <c r="J34" s="42"/>
      <c r="K34" s="42"/>
      <c r="L34" s="73"/>
      <c r="M34" s="73"/>
      <c r="N34" s="42"/>
    </row>
    <row r="35" spans="1:26">
      <c r="A35" s="16"/>
      <c r="B35" s="49" t="s">
        <v>358</v>
      </c>
      <c r="C35" s="51"/>
      <c r="D35" s="64">
        <v>4040</v>
      </c>
      <c r="E35" s="64"/>
      <c r="F35" s="51"/>
      <c r="G35" s="51"/>
      <c r="H35" s="68">
        <v>3338</v>
      </c>
      <c r="I35" s="68"/>
      <c r="J35" s="51"/>
      <c r="K35" s="51"/>
      <c r="L35" s="77">
        <v>292</v>
      </c>
      <c r="M35" s="77"/>
      <c r="N35" s="51"/>
    </row>
    <row r="36" spans="1:26">
      <c r="A36" s="16"/>
      <c r="B36" s="49"/>
      <c r="C36" s="51"/>
      <c r="D36" s="64"/>
      <c r="E36" s="64"/>
      <c r="F36" s="51"/>
      <c r="G36" s="51"/>
      <c r="H36" s="68"/>
      <c r="I36" s="68"/>
      <c r="J36" s="51"/>
      <c r="K36" s="51"/>
      <c r="L36" s="77"/>
      <c r="M36" s="77"/>
      <c r="N36" s="51"/>
    </row>
    <row r="37" spans="1:26" ht="15.75" thickBot="1">
      <c r="A37" s="16"/>
      <c r="B37" s="22" t="s">
        <v>324</v>
      </c>
      <c r="C37" s="24"/>
      <c r="D37" s="45" t="s">
        <v>359</v>
      </c>
      <c r="E37" s="45"/>
      <c r="F37" s="30" t="s">
        <v>279</v>
      </c>
      <c r="G37" s="24"/>
      <c r="H37" s="39" t="s">
        <v>360</v>
      </c>
      <c r="I37" s="39"/>
      <c r="J37" s="31" t="s">
        <v>279</v>
      </c>
      <c r="K37" s="24"/>
      <c r="L37" s="39" t="s">
        <v>361</v>
      </c>
      <c r="M37" s="39"/>
      <c r="N37" s="31" t="s">
        <v>279</v>
      </c>
    </row>
    <row r="38" spans="1:26">
      <c r="A38" s="16"/>
      <c r="B38" s="49" t="s">
        <v>362</v>
      </c>
      <c r="C38" s="51"/>
      <c r="D38" s="52" t="s">
        <v>276</v>
      </c>
      <c r="E38" s="54">
        <v>11272</v>
      </c>
      <c r="F38" s="56"/>
      <c r="G38" s="51"/>
      <c r="H38" s="50" t="s">
        <v>276</v>
      </c>
      <c r="I38" s="59">
        <v>14314</v>
      </c>
      <c r="J38" s="56"/>
      <c r="K38" s="51"/>
      <c r="L38" s="50" t="s">
        <v>276</v>
      </c>
      <c r="M38" s="59">
        <v>26540</v>
      </c>
      <c r="N38" s="56"/>
    </row>
    <row r="39" spans="1:26" ht="15.75" thickBot="1">
      <c r="A39" s="16"/>
      <c r="B39" s="49"/>
      <c r="C39" s="51"/>
      <c r="D39" s="63"/>
      <c r="E39" s="65"/>
      <c r="F39" s="66"/>
      <c r="G39" s="51"/>
      <c r="H39" s="67"/>
      <c r="I39" s="69"/>
      <c r="J39" s="66"/>
      <c r="K39" s="51"/>
      <c r="L39" s="67"/>
      <c r="M39" s="69"/>
      <c r="N39" s="66"/>
    </row>
    <row r="40" spans="1:26" ht="15.75" thickBot="1">
      <c r="A40" s="16"/>
      <c r="B40" s="21"/>
      <c r="C40" s="21"/>
      <c r="D40" s="84"/>
      <c r="E40" s="84"/>
      <c r="F40" s="84"/>
      <c r="G40" s="21"/>
      <c r="H40" s="84"/>
      <c r="I40" s="84"/>
      <c r="J40" s="84"/>
      <c r="K40" s="21"/>
      <c r="L40" s="84"/>
      <c r="M40" s="84"/>
      <c r="N40" s="84"/>
    </row>
    <row r="41" spans="1:26">
      <c r="A41" s="16"/>
      <c r="B41" s="18" t="s">
        <v>363</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c r="A42" s="16"/>
      <c r="B42" s="18" t="s">
        <v>364</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c r="A43" s="16"/>
      <c r="B43" s="38"/>
      <c r="C43" s="38"/>
      <c r="D43" s="38"/>
      <c r="E43" s="38"/>
      <c r="F43" s="38"/>
      <c r="G43" s="38"/>
      <c r="H43" s="38"/>
      <c r="I43" s="38"/>
      <c r="J43" s="38"/>
      <c r="K43" s="38"/>
      <c r="L43" s="38"/>
      <c r="M43" s="38"/>
      <c r="N43" s="38"/>
      <c r="O43" s="38"/>
      <c r="P43" s="38"/>
      <c r="Q43" s="38"/>
      <c r="R43" s="38"/>
    </row>
    <row r="44" spans="1:26">
      <c r="A44" s="16"/>
      <c r="B44" s="12"/>
      <c r="C44" s="12"/>
      <c r="D44" s="12"/>
      <c r="E44" s="12"/>
      <c r="F44" s="12"/>
      <c r="G44" s="12"/>
      <c r="H44" s="12"/>
      <c r="I44" s="12"/>
      <c r="J44" s="12"/>
      <c r="K44" s="12"/>
      <c r="L44" s="12"/>
      <c r="M44" s="12"/>
      <c r="N44" s="12"/>
      <c r="O44" s="12"/>
      <c r="P44" s="12"/>
      <c r="Q44" s="12"/>
      <c r="R44" s="12"/>
    </row>
    <row r="45" spans="1:26" ht="15.75" thickBot="1">
      <c r="A45" s="16"/>
      <c r="B45" s="39" t="s">
        <v>302</v>
      </c>
      <c r="C45" s="39"/>
      <c r="D45" s="39"/>
      <c r="E45" s="39"/>
      <c r="F45" s="39"/>
      <c r="G45" s="39"/>
      <c r="H45" s="39"/>
      <c r="I45" s="39"/>
      <c r="J45" s="39"/>
      <c r="K45" s="39"/>
      <c r="L45" s="39"/>
      <c r="M45" s="39"/>
      <c r="N45" s="39"/>
      <c r="O45" s="39"/>
      <c r="P45" s="39"/>
      <c r="Q45" s="39"/>
      <c r="R45" s="21"/>
    </row>
    <row r="46" spans="1:26" ht="15.75" thickBot="1">
      <c r="A46" s="16"/>
      <c r="B46" s="22" t="s">
        <v>365</v>
      </c>
      <c r="C46" s="24"/>
      <c r="D46" s="101">
        <v>2014</v>
      </c>
      <c r="E46" s="101"/>
      <c r="F46" s="101"/>
      <c r="G46" s="101"/>
      <c r="H46" s="101"/>
      <c r="I46" s="101"/>
      <c r="J46" s="101"/>
      <c r="K46" s="24"/>
      <c r="L46" s="103">
        <v>2013</v>
      </c>
      <c r="M46" s="103"/>
      <c r="N46" s="103"/>
      <c r="O46" s="103"/>
      <c r="P46" s="103"/>
      <c r="Q46" s="103"/>
      <c r="R46" s="103"/>
    </row>
    <row r="47" spans="1:26">
      <c r="A47" s="16"/>
      <c r="B47" s="43"/>
      <c r="C47" s="42"/>
      <c r="D47" s="48" t="s">
        <v>366</v>
      </c>
      <c r="E47" s="48"/>
      <c r="F47" s="43"/>
      <c r="G47" s="43"/>
      <c r="H47" s="48" t="s">
        <v>367</v>
      </c>
      <c r="I47" s="48"/>
      <c r="J47" s="43"/>
      <c r="K47" s="42"/>
      <c r="L47" s="48" t="s">
        <v>366</v>
      </c>
      <c r="M47" s="48"/>
      <c r="N47" s="43"/>
      <c r="O47" s="43"/>
      <c r="P47" s="48" t="s">
        <v>367</v>
      </c>
      <c r="Q47" s="48"/>
      <c r="R47" s="43"/>
    </row>
    <row r="48" spans="1:26" ht="15.75" thickBot="1">
      <c r="A48" s="16"/>
      <c r="B48" s="46"/>
      <c r="C48" s="42"/>
      <c r="D48" s="39"/>
      <c r="E48" s="39"/>
      <c r="F48" s="46"/>
      <c r="G48" s="42"/>
      <c r="H48" s="39"/>
      <c r="I48" s="39"/>
      <c r="J48" s="46"/>
      <c r="K48" s="42"/>
      <c r="L48" s="39"/>
      <c r="M48" s="39"/>
      <c r="N48" s="46"/>
      <c r="O48" s="42"/>
      <c r="P48" s="39"/>
      <c r="Q48" s="39"/>
      <c r="R48" s="46"/>
    </row>
    <row r="49" spans="1:26">
      <c r="A49" s="16"/>
      <c r="B49" s="50" t="s">
        <v>368</v>
      </c>
      <c r="C49" s="51"/>
      <c r="D49" s="52" t="s">
        <v>276</v>
      </c>
      <c r="E49" s="54">
        <v>158496</v>
      </c>
      <c r="F49" s="56"/>
      <c r="G49" s="51"/>
      <c r="H49" s="52" t="s">
        <v>276</v>
      </c>
      <c r="I49" s="54">
        <v>4508</v>
      </c>
      <c r="J49" s="56"/>
      <c r="K49" s="51"/>
      <c r="L49" s="50" t="s">
        <v>276</v>
      </c>
      <c r="M49" s="59">
        <v>207319</v>
      </c>
      <c r="N49" s="56"/>
      <c r="O49" s="51"/>
      <c r="P49" s="50" t="s">
        <v>276</v>
      </c>
      <c r="Q49" s="59">
        <v>5628</v>
      </c>
      <c r="R49" s="56"/>
    </row>
    <row r="50" spans="1:26">
      <c r="A50" s="16"/>
      <c r="B50" s="49"/>
      <c r="C50" s="51"/>
      <c r="D50" s="62"/>
      <c r="E50" s="64"/>
      <c r="F50" s="51"/>
      <c r="G50" s="51"/>
      <c r="H50" s="62"/>
      <c r="I50" s="64"/>
      <c r="J50" s="51"/>
      <c r="K50" s="51"/>
      <c r="L50" s="49"/>
      <c r="M50" s="68"/>
      <c r="N50" s="51"/>
      <c r="O50" s="51"/>
      <c r="P50" s="49"/>
      <c r="Q50" s="68"/>
      <c r="R50" s="51"/>
    </row>
    <row r="51" spans="1:26">
      <c r="A51" s="16"/>
      <c r="B51" s="22" t="s">
        <v>369</v>
      </c>
      <c r="C51" s="24"/>
      <c r="D51" s="42"/>
      <c r="E51" s="42"/>
      <c r="F51" s="42"/>
      <c r="G51" s="24"/>
      <c r="H51" s="42"/>
      <c r="I51" s="42"/>
      <c r="J51" s="42"/>
      <c r="K51" s="24"/>
      <c r="L51" s="42"/>
      <c r="M51" s="42"/>
      <c r="N51" s="42"/>
      <c r="O51" s="24"/>
      <c r="P51" s="42"/>
      <c r="Q51" s="42"/>
      <c r="R51" s="42"/>
    </row>
    <row r="52" spans="1:26">
      <c r="A52" s="16"/>
      <c r="B52" s="89" t="s">
        <v>370</v>
      </c>
      <c r="C52" s="51"/>
      <c r="D52" s="64">
        <v>43865</v>
      </c>
      <c r="E52" s="64"/>
      <c r="F52" s="51"/>
      <c r="G52" s="51"/>
      <c r="H52" s="64">
        <v>4346</v>
      </c>
      <c r="I52" s="64"/>
      <c r="J52" s="51"/>
      <c r="K52" s="51"/>
      <c r="L52" s="68">
        <v>55061</v>
      </c>
      <c r="M52" s="68"/>
      <c r="N52" s="51"/>
      <c r="O52" s="51"/>
      <c r="P52" s="68">
        <v>4924</v>
      </c>
      <c r="Q52" s="68"/>
      <c r="R52" s="51"/>
    </row>
    <row r="53" spans="1:26">
      <c r="A53" s="16"/>
      <c r="B53" s="89"/>
      <c r="C53" s="51"/>
      <c r="D53" s="64"/>
      <c r="E53" s="64"/>
      <c r="F53" s="51"/>
      <c r="G53" s="51"/>
      <c r="H53" s="64"/>
      <c r="I53" s="64"/>
      <c r="J53" s="51"/>
      <c r="K53" s="51"/>
      <c r="L53" s="68"/>
      <c r="M53" s="68"/>
      <c r="N53" s="51"/>
      <c r="O53" s="51"/>
      <c r="P53" s="68"/>
      <c r="Q53" s="68"/>
      <c r="R53" s="51"/>
    </row>
    <row r="54" spans="1:26">
      <c r="A54" s="16"/>
      <c r="B54" s="87" t="s">
        <v>371</v>
      </c>
      <c r="C54" s="42"/>
      <c r="D54" s="71">
        <v>75062</v>
      </c>
      <c r="E54" s="71"/>
      <c r="F54" s="42"/>
      <c r="G54" s="42"/>
      <c r="H54" s="71">
        <v>2418</v>
      </c>
      <c r="I54" s="71"/>
      <c r="J54" s="42"/>
      <c r="K54" s="42"/>
      <c r="L54" s="73">
        <v>87855</v>
      </c>
      <c r="M54" s="73"/>
      <c r="N54" s="42"/>
      <c r="O54" s="42"/>
      <c r="P54" s="73">
        <v>3762</v>
      </c>
      <c r="Q54" s="73"/>
      <c r="R54" s="42"/>
    </row>
    <row r="55" spans="1:26" ht="15.75" thickBot="1">
      <c r="A55" s="16"/>
      <c r="B55" s="87"/>
      <c r="C55" s="42"/>
      <c r="D55" s="72"/>
      <c r="E55" s="72"/>
      <c r="F55" s="46"/>
      <c r="G55" s="42"/>
      <c r="H55" s="72"/>
      <c r="I55" s="72"/>
      <c r="J55" s="46"/>
      <c r="K55" s="42"/>
      <c r="L55" s="74"/>
      <c r="M55" s="74"/>
      <c r="N55" s="46"/>
      <c r="O55" s="42"/>
      <c r="P55" s="74"/>
      <c r="Q55" s="74"/>
      <c r="R55" s="46"/>
    </row>
    <row r="56" spans="1:26">
      <c r="A56" s="16"/>
      <c r="B56" s="51"/>
      <c r="C56" s="51"/>
      <c r="D56" s="52" t="s">
        <v>276</v>
      </c>
      <c r="E56" s="54">
        <v>277423</v>
      </c>
      <c r="F56" s="56"/>
      <c r="G56" s="51"/>
      <c r="H56" s="52" t="s">
        <v>276</v>
      </c>
      <c r="I56" s="54">
        <v>11272</v>
      </c>
      <c r="J56" s="56"/>
      <c r="K56" s="51"/>
      <c r="L56" s="50" t="s">
        <v>276</v>
      </c>
      <c r="M56" s="59">
        <v>350235</v>
      </c>
      <c r="N56" s="56"/>
      <c r="O56" s="51"/>
      <c r="P56" s="50" t="s">
        <v>276</v>
      </c>
      <c r="Q56" s="59">
        <v>14314</v>
      </c>
      <c r="R56" s="56"/>
    </row>
    <row r="57" spans="1:26" ht="15.75" thickBot="1">
      <c r="A57" s="16"/>
      <c r="B57" s="51"/>
      <c r="C57" s="51"/>
      <c r="D57" s="63"/>
      <c r="E57" s="65"/>
      <c r="F57" s="66"/>
      <c r="G57" s="51"/>
      <c r="H57" s="63"/>
      <c r="I57" s="65"/>
      <c r="J57" s="66"/>
      <c r="K57" s="51"/>
      <c r="L57" s="67"/>
      <c r="M57" s="69"/>
      <c r="N57" s="66"/>
      <c r="O57" s="51"/>
      <c r="P57" s="67"/>
      <c r="Q57" s="69"/>
      <c r="R57" s="66"/>
    </row>
    <row r="58" spans="1:26" ht="15.75" thickBot="1">
      <c r="A58" s="16"/>
      <c r="B58" s="21"/>
      <c r="C58" s="21"/>
      <c r="D58" s="84"/>
      <c r="E58" s="84"/>
      <c r="F58" s="84"/>
      <c r="G58" s="21"/>
      <c r="H58" s="84"/>
      <c r="I58" s="84"/>
      <c r="J58" s="84"/>
      <c r="K58" s="21"/>
      <c r="L58" s="84"/>
      <c r="M58" s="84"/>
      <c r="N58" s="84"/>
      <c r="O58" s="21"/>
      <c r="P58" s="84"/>
      <c r="Q58" s="84"/>
      <c r="R58" s="84"/>
    </row>
    <row r="59" spans="1:26">
      <c r="A59" s="16"/>
      <c r="B59" s="80" t="s">
        <v>372</v>
      </c>
      <c r="C59" s="80"/>
      <c r="D59" s="80"/>
      <c r="E59" s="80"/>
      <c r="F59" s="80"/>
      <c r="G59" s="80"/>
      <c r="H59" s="80"/>
      <c r="I59" s="80"/>
      <c r="J59" s="80"/>
      <c r="K59" s="80"/>
      <c r="L59" s="80"/>
      <c r="M59" s="80"/>
      <c r="N59" s="80"/>
      <c r="O59" s="80"/>
      <c r="P59" s="80"/>
      <c r="Q59" s="80"/>
      <c r="R59" s="80"/>
      <c r="S59" s="80"/>
      <c r="T59" s="80"/>
      <c r="U59" s="80"/>
      <c r="V59" s="80"/>
      <c r="W59" s="80"/>
      <c r="X59" s="80"/>
      <c r="Y59" s="80"/>
      <c r="Z59" s="80"/>
    </row>
    <row r="60" spans="1:26">
      <c r="A60" s="16"/>
      <c r="B60" s="38"/>
      <c r="C60" s="38"/>
      <c r="D60" s="38"/>
      <c r="E60" s="38"/>
      <c r="F60" s="38"/>
      <c r="G60" s="38"/>
      <c r="H60" s="38"/>
      <c r="I60" s="38"/>
      <c r="J60" s="38"/>
      <c r="K60" s="38"/>
      <c r="L60" s="38"/>
      <c r="M60" s="38"/>
      <c r="N60" s="38"/>
      <c r="O60" s="38"/>
      <c r="P60" s="38"/>
    </row>
    <row r="61" spans="1:26">
      <c r="A61" s="16"/>
      <c r="B61" s="12"/>
      <c r="C61" s="12"/>
      <c r="D61" s="12"/>
      <c r="E61" s="12"/>
      <c r="F61" s="12"/>
      <c r="G61" s="12"/>
      <c r="H61" s="12"/>
      <c r="I61" s="12"/>
      <c r="J61" s="12"/>
      <c r="K61" s="12"/>
      <c r="L61" s="12"/>
      <c r="M61" s="12"/>
      <c r="N61" s="12"/>
      <c r="O61" s="12"/>
      <c r="P61" s="12"/>
    </row>
    <row r="62" spans="1:26" ht="15.75" thickBot="1">
      <c r="A62" s="16"/>
      <c r="B62" s="39" t="s">
        <v>344</v>
      </c>
      <c r="C62" s="39"/>
      <c r="D62" s="39"/>
      <c r="E62" s="39"/>
      <c r="F62" s="39"/>
      <c r="G62" s="39"/>
      <c r="H62" s="39"/>
      <c r="I62" s="39"/>
      <c r="J62" s="39"/>
      <c r="K62" s="39"/>
      <c r="L62" s="39"/>
      <c r="M62" s="39"/>
      <c r="N62" s="39"/>
      <c r="O62" s="39"/>
      <c r="P62" s="21"/>
    </row>
    <row r="63" spans="1:26" ht="15.75" thickBot="1">
      <c r="A63" s="16"/>
      <c r="B63" s="24"/>
      <c r="C63" s="24"/>
      <c r="D63" s="48" t="s">
        <v>373</v>
      </c>
      <c r="E63" s="48"/>
      <c r="F63" s="43"/>
      <c r="G63" s="24"/>
      <c r="H63" s="103" t="s">
        <v>374</v>
      </c>
      <c r="I63" s="103"/>
      <c r="J63" s="103"/>
      <c r="K63" s="103"/>
      <c r="L63" s="103"/>
      <c r="M63" s="103"/>
      <c r="N63" s="24"/>
      <c r="O63" s="19" t="s">
        <v>375</v>
      </c>
      <c r="P63" s="43"/>
    </row>
    <row r="64" spans="1:26">
      <c r="A64" s="16"/>
      <c r="B64" s="42"/>
      <c r="C64" s="42"/>
      <c r="D64" s="61"/>
      <c r="E64" s="61"/>
      <c r="F64" s="42"/>
      <c r="G64" s="42"/>
      <c r="H64" s="48" t="s">
        <v>345</v>
      </c>
      <c r="I64" s="48"/>
      <c r="J64" s="43"/>
      <c r="K64" s="43"/>
      <c r="L64" s="48" t="s">
        <v>377</v>
      </c>
      <c r="M64" s="43"/>
      <c r="N64" s="42"/>
      <c r="O64" s="19" t="s">
        <v>376</v>
      </c>
      <c r="P64" s="42"/>
    </row>
    <row r="65" spans="1:26" ht="15.75" thickBot="1">
      <c r="A65" s="16"/>
      <c r="B65" s="46"/>
      <c r="C65" s="42"/>
      <c r="D65" s="39"/>
      <c r="E65" s="39"/>
      <c r="F65" s="46"/>
      <c r="G65" s="42"/>
      <c r="H65" s="39"/>
      <c r="I65" s="39"/>
      <c r="J65" s="46"/>
      <c r="K65" s="42"/>
      <c r="L65" s="39"/>
      <c r="M65" s="46"/>
      <c r="N65" s="42"/>
      <c r="O65" s="106"/>
      <c r="P65" s="46"/>
    </row>
    <row r="66" spans="1:26">
      <c r="A66" s="16"/>
      <c r="B66" s="50" t="s">
        <v>378</v>
      </c>
      <c r="C66" s="51"/>
      <c r="D66" s="52" t="s">
        <v>276</v>
      </c>
      <c r="E66" s="54">
        <v>159566</v>
      </c>
      <c r="F66" s="56"/>
      <c r="G66" s="51"/>
      <c r="H66" s="52" t="s">
        <v>276</v>
      </c>
      <c r="I66" s="54">
        <v>8655</v>
      </c>
      <c r="J66" s="56"/>
      <c r="K66" s="51"/>
      <c r="L66" s="104">
        <v>5.4</v>
      </c>
      <c r="M66" s="52" t="s">
        <v>348</v>
      </c>
      <c r="N66" s="51"/>
      <c r="O66" s="104">
        <v>27.1</v>
      </c>
      <c r="P66" s="52" t="s">
        <v>348</v>
      </c>
    </row>
    <row r="67" spans="1:26">
      <c r="A67" s="16"/>
      <c r="B67" s="49"/>
      <c r="C67" s="51"/>
      <c r="D67" s="62"/>
      <c r="E67" s="64"/>
      <c r="F67" s="51"/>
      <c r="G67" s="51"/>
      <c r="H67" s="62"/>
      <c r="I67" s="64"/>
      <c r="J67" s="51"/>
      <c r="K67" s="51"/>
      <c r="L67" s="76"/>
      <c r="M67" s="62"/>
      <c r="N67" s="51"/>
      <c r="O67" s="76"/>
      <c r="P67" s="62"/>
    </row>
    <row r="68" spans="1:26">
      <c r="A68" s="16"/>
      <c r="B68" s="70" t="s">
        <v>379</v>
      </c>
      <c r="C68" s="42"/>
      <c r="D68" s="71">
        <v>117857</v>
      </c>
      <c r="E68" s="71"/>
      <c r="F68" s="42"/>
      <c r="G68" s="42"/>
      <c r="H68" s="71">
        <v>2617</v>
      </c>
      <c r="I68" s="71"/>
      <c r="J68" s="42"/>
      <c r="K68" s="42"/>
      <c r="L68" s="79">
        <v>2.2000000000000002</v>
      </c>
      <c r="M68" s="88" t="s">
        <v>348</v>
      </c>
      <c r="N68" s="42"/>
      <c r="O68" s="79">
        <v>7.5</v>
      </c>
      <c r="P68" s="88" t="s">
        <v>348</v>
      </c>
    </row>
    <row r="69" spans="1:26" ht="15.75" thickBot="1">
      <c r="A69" s="16"/>
      <c r="B69" s="70"/>
      <c r="C69" s="42"/>
      <c r="D69" s="72"/>
      <c r="E69" s="72"/>
      <c r="F69" s="46"/>
      <c r="G69" s="42"/>
      <c r="H69" s="72"/>
      <c r="I69" s="72"/>
      <c r="J69" s="46"/>
      <c r="K69" s="42"/>
      <c r="L69" s="79"/>
      <c r="M69" s="88"/>
      <c r="N69" s="42"/>
      <c r="O69" s="79"/>
      <c r="P69" s="88"/>
    </row>
    <row r="70" spans="1:26">
      <c r="A70" s="16"/>
      <c r="B70" s="51"/>
      <c r="C70" s="51"/>
      <c r="D70" s="52" t="s">
        <v>276</v>
      </c>
      <c r="E70" s="54">
        <v>277423</v>
      </c>
      <c r="F70" s="56"/>
      <c r="G70" s="51"/>
      <c r="H70" s="52" t="s">
        <v>276</v>
      </c>
      <c r="I70" s="54">
        <v>11272</v>
      </c>
      <c r="J70" s="56"/>
      <c r="K70" s="51"/>
      <c r="L70" s="76">
        <v>4.0999999999999996</v>
      </c>
      <c r="M70" s="62" t="s">
        <v>348</v>
      </c>
      <c r="N70" s="51"/>
      <c r="O70" s="76">
        <v>20.100000000000001</v>
      </c>
      <c r="P70" s="62" t="s">
        <v>348</v>
      </c>
    </row>
    <row r="71" spans="1:26" ht="15.75" thickBot="1">
      <c r="A71" s="16"/>
      <c r="B71" s="51"/>
      <c r="C71" s="51"/>
      <c r="D71" s="63"/>
      <c r="E71" s="65"/>
      <c r="F71" s="66"/>
      <c r="G71" s="51"/>
      <c r="H71" s="63"/>
      <c r="I71" s="65"/>
      <c r="J71" s="66"/>
      <c r="K71" s="51"/>
      <c r="L71" s="76"/>
      <c r="M71" s="62"/>
      <c r="N71" s="51"/>
      <c r="O71" s="76"/>
      <c r="P71" s="62"/>
    </row>
    <row r="72" spans="1:26" ht="15.75" thickBot="1">
      <c r="A72" s="16"/>
      <c r="B72" s="21"/>
      <c r="C72" s="21"/>
      <c r="D72" s="84"/>
      <c r="E72" s="84"/>
      <c r="F72" s="84"/>
      <c r="G72" s="21"/>
      <c r="H72" s="84"/>
      <c r="I72" s="84"/>
      <c r="J72" s="84"/>
      <c r="K72" s="21"/>
      <c r="L72" s="46"/>
      <c r="M72" s="46"/>
      <c r="N72" s="21"/>
      <c r="O72" s="46"/>
      <c r="P72" s="46"/>
    </row>
    <row r="73" spans="1:26" ht="25.5" customHeight="1">
      <c r="A73" s="16"/>
      <c r="B73" s="18" t="s">
        <v>380</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c r="A74" s="16"/>
      <c r="B74" s="80" t="s">
        <v>381</v>
      </c>
      <c r="C74" s="80"/>
      <c r="D74" s="80"/>
      <c r="E74" s="80"/>
      <c r="F74" s="80"/>
      <c r="G74" s="80"/>
      <c r="H74" s="80"/>
      <c r="I74" s="80"/>
      <c r="J74" s="80"/>
      <c r="K74" s="80"/>
      <c r="L74" s="80"/>
      <c r="M74" s="80"/>
      <c r="N74" s="80"/>
      <c r="O74" s="80"/>
      <c r="P74" s="80"/>
      <c r="Q74" s="80"/>
      <c r="R74" s="80"/>
      <c r="S74" s="80"/>
      <c r="T74" s="80"/>
      <c r="U74" s="80"/>
      <c r="V74" s="80"/>
      <c r="W74" s="80"/>
      <c r="X74" s="80"/>
      <c r="Y74" s="80"/>
      <c r="Z74" s="80"/>
    </row>
    <row r="75" spans="1:26">
      <c r="A75" s="16"/>
      <c r="B75" s="38"/>
      <c r="C75" s="38"/>
      <c r="D75" s="38"/>
      <c r="E75" s="38"/>
      <c r="F75" s="38"/>
      <c r="G75" s="38"/>
      <c r="H75" s="38"/>
      <c r="I75" s="38"/>
      <c r="J75" s="38"/>
      <c r="K75" s="38"/>
      <c r="L75" s="38"/>
      <c r="M75" s="38"/>
      <c r="N75" s="38"/>
    </row>
    <row r="76" spans="1:26">
      <c r="A76" s="16"/>
      <c r="B76" s="12"/>
      <c r="C76" s="12"/>
      <c r="D76" s="12"/>
      <c r="E76" s="12"/>
      <c r="F76" s="12"/>
      <c r="G76" s="12"/>
      <c r="H76" s="12"/>
      <c r="I76" s="12"/>
      <c r="J76" s="12"/>
      <c r="K76" s="12"/>
      <c r="L76" s="12"/>
      <c r="M76" s="12"/>
      <c r="N76" s="12"/>
    </row>
    <row r="77" spans="1:26" ht="15.75" thickBot="1">
      <c r="A77" s="16"/>
      <c r="B77" s="39" t="s">
        <v>302</v>
      </c>
      <c r="C77" s="39"/>
      <c r="D77" s="39"/>
      <c r="E77" s="39"/>
      <c r="F77" s="39"/>
      <c r="G77" s="39"/>
      <c r="H77" s="39"/>
      <c r="I77" s="39"/>
      <c r="J77" s="39"/>
      <c r="K77" s="39"/>
      <c r="L77" s="39"/>
      <c r="M77" s="39"/>
      <c r="N77" s="21"/>
    </row>
    <row r="78" spans="1:26">
      <c r="A78" s="16"/>
      <c r="B78" s="40" t="s">
        <v>382</v>
      </c>
      <c r="C78" s="43"/>
      <c r="D78" s="48" t="s">
        <v>383</v>
      </c>
      <c r="E78" s="48"/>
      <c r="F78" s="43"/>
      <c r="G78" s="43"/>
      <c r="H78" s="48" t="s">
        <v>321</v>
      </c>
      <c r="I78" s="48"/>
      <c r="J78" s="43"/>
      <c r="K78" s="43"/>
      <c r="L78" s="48" t="s">
        <v>384</v>
      </c>
      <c r="M78" s="48"/>
      <c r="N78" s="43"/>
    </row>
    <row r="79" spans="1:26" ht="15.75" thickBot="1">
      <c r="A79" s="16"/>
      <c r="B79" s="41"/>
      <c r="C79" s="42"/>
      <c r="D79" s="39"/>
      <c r="E79" s="39"/>
      <c r="F79" s="46"/>
      <c r="G79" s="42"/>
      <c r="H79" s="39"/>
      <c r="I79" s="39"/>
      <c r="J79" s="46"/>
      <c r="K79" s="42"/>
      <c r="L79" s="39"/>
      <c r="M79" s="39"/>
      <c r="N79" s="46"/>
    </row>
    <row r="80" spans="1:26">
      <c r="A80" s="16"/>
      <c r="B80" s="27" t="s">
        <v>385</v>
      </c>
      <c r="C80" s="28"/>
      <c r="D80" s="56"/>
      <c r="E80" s="56"/>
      <c r="F80" s="56"/>
      <c r="G80" s="28"/>
      <c r="H80" s="56"/>
      <c r="I80" s="56"/>
      <c r="J80" s="56"/>
      <c r="K80" s="28"/>
      <c r="L80" s="56"/>
      <c r="M80" s="56"/>
      <c r="N80" s="56"/>
    </row>
    <row r="81" spans="1:14">
      <c r="A81" s="16"/>
      <c r="B81" s="87" t="s">
        <v>386</v>
      </c>
      <c r="C81" s="42"/>
      <c r="D81" s="88" t="s">
        <v>276</v>
      </c>
      <c r="E81" s="71">
        <v>117457</v>
      </c>
      <c r="F81" s="42"/>
      <c r="G81" s="42"/>
      <c r="H81" s="88" t="s">
        <v>276</v>
      </c>
      <c r="I81" s="71">
        <v>77572</v>
      </c>
      <c r="J81" s="42"/>
      <c r="K81" s="42"/>
      <c r="L81" s="88" t="s">
        <v>276</v>
      </c>
      <c r="M81" s="71">
        <v>195029</v>
      </c>
      <c r="N81" s="42"/>
    </row>
    <row r="82" spans="1:14">
      <c r="A82" s="16"/>
      <c r="B82" s="87"/>
      <c r="C82" s="42"/>
      <c r="D82" s="88"/>
      <c r="E82" s="71"/>
      <c r="F82" s="42"/>
      <c r="G82" s="42"/>
      <c r="H82" s="88"/>
      <c r="I82" s="71"/>
      <c r="J82" s="42"/>
      <c r="K82" s="42"/>
      <c r="L82" s="88"/>
      <c r="M82" s="71"/>
      <c r="N82" s="42"/>
    </row>
    <row r="83" spans="1:14">
      <c r="A83" s="16"/>
      <c r="B83" s="89" t="s">
        <v>387</v>
      </c>
      <c r="C83" s="51"/>
      <c r="D83" s="64">
        <v>42109</v>
      </c>
      <c r="E83" s="64"/>
      <c r="F83" s="51"/>
      <c r="G83" s="51"/>
      <c r="H83" s="64">
        <v>40285</v>
      </c>
      <c r="I83" s="64"/>
      <c r="J83" s="51"/>
      <c r="K83" s="51"/>
      <c r="L83" s="64">
        <v>82394</v>
      </c>
      <c r="M83" s="64"/>
      <c r="N83" s="51"/>
    </row>
    <row r="84" spans="1:14" ht="15.75" thickBot="1">
      <c r="A84" s="16"/>
      <c r="B84" s="89"/>
      <c r="C84" s="51"/>
      <c r="D84" s="65"/>
      <c r="E84" s="65"/>
      <c r="F84" s="66"/>
      <c r="G84" s="51"/>
      <c r="H84" s="65"/>
      <c r="I84" s="65"/>
      <c r="J84" s="66"/>
      <c r="K84" s="51"/>
      <c r="L84" s="65"/>
      <c r="M84" s="65"/>
      <c r="N84" s="66"/>
    </row>
    <row r="85" spans="1:14">
      <c r="A85" s="16"/>
      <c r="B85" s="42"/>
      <c r="C85" s="42"/>
      <c r="D85" s="91" t="s">
        <v>276</v>
      </c>
      <c r="E85" s="93">
        <v>159566</v>
      </c>
      <c r="F85" s="43"/>
      <c r="G85" s="42"/>
      <c r="H85" s="91" t="s">
        <v>276</v>
      </c>
      <c r="I85" s="93">
        <v>117857</v>
      </c>
      <c r="J85" s="43"/>
      <c r="K85" s="42"/>
      <c r="L85" s="91" t="s">
        <v>276</v>
      </c>
      <c r="M85" s="93">
        <v>277423</v>
      </c>
      <c r="N85" s="43"/>
    </row>
    <row r="86" spans="1:14" ht="15.75" thickBot="1">
      <c r="A86" s="16"/>
      <c r="B86" s="42"/>
      <c r="C86" s="42"/>
      <c r="D86" s="92"/>
      <c r="E86" s="72"/>
      <c r="F86" s="46"/>
      <c r="G86" s="42"/>
      <c r="H86" s="92"/>
      <c r="I86" s="72"/>
      <c r="J86" s="46"/>
      <c r="K86" s="42"/>
      <c r="L86" s="92"/>
      <c r="M86" s="72"/>
      <c r="N86" s="46"/>
    </row>
    <row r="87" spans="1:14">
      <c r="A87" s="16"/>
      <c r="B87" s="27" t="s">
        <v>388</v>
      </c>
      <c r="C87" s="28"/>
      <c r="D87" s="56"/>
      <c r="E87" s="56"/>
      <c r="F87" s="56"/>
      <c r="G87" s="28"/>
      <c r="H87" s="56"/>
      <c r="I87" s="56"/>
      <c r="J87" s="56"/>
      <c r="K87" s="28"/>
      <c r="L87" s="56"/>
      <c r="M87" s="56"/>
      <c r="N87" s="56"/>
    </row>
    <row r="88" spans="1:14">
      <c r="A88" s="16"/>
      <c r="B88" s="87" t="s">
        <v>389</v>
      </c>
      <c r="C88" s="42"/>
      <c r="D88" s="88" t="s">
        <v>276</v>
      </c>
      <c r="E88" s="71">
        <v>53019</v>
      </c>
      <c r="F88" s="42"/>
      <c r="G88" s="42"/>
      <c r="H88" s="88" t="s">
        <v>276</v>
      </c>
      <c r="I88" s="71">
        <v>83833</v>
      </c>
      <c r="J88" s="42"/>
      <c r="K88" s="42"/>
      <c r="L88" s="88" t="s">
        <v>276</v>
      </c>
      <c r="M88" s="71">
        <v>136852</v>
      </c>
      <c r="N88" s="42"/>
    </row>
    <row r="89" spans="1:14">
      <c r="A89" s="16"/>
      <c r="B89" s="87"/>
      <c r="C89" s="42"/>
      <c r="D89" s="88"/>
      <c r="E89" s="71"/>
      <c r="F89" s="42"/>
      <c r="G89" s="42"/>
      <c r="H89" s="88"/>
      <c r="I89" s="71"/>
      <c r="J89" s="42"/>
      <c r="K89" s="42"/>
      <c r="L89" s="88"/>
      <c r="M89" s="71"/>
      <c r="N89" s="42"/>
    </row>
    <row r="90" spans="1:14">
      <c r="A90" s="16"/>
      <c r="B90" s="89" t="s">
        <v>390</v>
      </c>
      <c r="C90" s="51"/>
      <c r="D90" s="64">
        <v>4897</v>
      </c>
      <c r="E90" s="64"/>
      <c r="F90" s="51"/>
      <c r="G90" s="51"/>
      <c r="H90" s="64">
        <v>12971</v>
      </c>
      <c r="I90" s="64"/>
      <c r="J90" s="51"/>
      <c r="K90" s="51"/>
      <c r="L90" s="64">
        <v>17868</v>
      </c>
      <c r="M90" s="64"/>
      <c r="N90" s="51"/>
    </row>
    <row r="91" spans="1:14">
      <c r="A91" s="16"/>
      <c r="B91" s="89"/>
      <c r="C91" s="51"/>
      <c r="D91" s="64"/>
      <c r="E91" s="64"/>
      <c r="F91" s="51"/>
      <c r="G91" s="51"/>
      <c r="H91" s="64"/>
      <c r="I91" s="64"/>
      <c r="J91" s="51"/>
      <c r="K91" s="51"/>
      <c r="L91" s="64"/>
      <c r="M91" s="64"/>
      <c r="N91" s="51"/>
    </row>
    <row r="92" spans="1:14">
      <c r="A92" s="16"/>
      <c r="B92" s="87" t="s">
        <v>391</v>
      </c>
      <c r="C92" s="42"/>
      <c r="D92" s="71">
        <v>88207</v>
      </c>
      <c r="E92" s="71"/>
      <c r="F92" s="42"/>
      <c r="G92" s="42"/>
      <c r="H92" s="71">
        <v>13075</v>
      </c>
      <c r="I92" s="71"/>
      <c r="J92" s="42"/>
      <c r="K92" s="42"/>
      <c r="L92" s="71">
        <v>101282</v>
      </c>
      <c r="M92" s="71"/>
      <c r="N92" s="42"/>
    </row>
    <row r="93" spans="1:14">
      <c r="A93" s="16"/>
      <c r="B93" s="87"/>
      <c r="C93" s="42"/>
      <c r="D93" s="71"/>
      <c r="E93" s="71"/>
      <c r="F93" s="42"/>
      <c r="G93" s="42"/>
      <c r="H93" s="71"/>
      <c r="I93" s="71"/>
      <c r="J93" s="42"/>
      <c r="K93" s="42"/>
      <c r="L93" s="71"/>
      <c r="M93" s="71"/>
      <c r="N93" s="42"/>
    </row>
    <row r="94" spans="1:14">
      <c r="A94" s="16"/>
      <c r="B94" s="89" t="s">
        <v>392</v>
      </c>
      <c r="C94" s="51"/>
      <c r="D94" s="64">
        <v>13443</v>
      </c>
      <c r="E94" s="64"/>
      <c r="F94" s="51"/>
      <c r="G94" s="51"/>
      <c r="H94" s="64">
        <v>7978</v>
      </c>
      <c r="I94" s="64"/>
      <c r="J94" s="51"/>
      <c r="K94" s="51"/>
      <c r="L94" s="64">
        <v>21421</v>
      </c>
      <c r="M94" s="64"/>
      <c r="N94" s="51"/>
    </row>
    <row r="95" spans="1:14" ht="15.75" thickBot="1">
      <c r="A95" s="16"/>
      <c r="B95" s="89"/>
      <c r="C95" s="51"/>
      <c r="D95" s="65"/>
      <c r="E95" s="65"/>
      <c r="F95" s="66"/>
      <c r="G95" s="51"/>
      <c r="H95" s="65"/>
      <c r="I95" s="65"/>
      <c r="J95" s="66"/>
      <c r="K95" s="51"/>
      <c r="L95" s="65"/>
      <c r="M95" s="65"/>
      <c r="N95" s="66"/>
    </row>
    <row r="96" spans="1:14">
      <c r="A96" s="16"/>
      <c r="B96" s="42"/>
      <c r="C96" s="42"/>
      <c r="D96" s="91" t="s">
        <v>276</v>
      </c>
      <c r="E96" s="93">
        <v>159566</v>
      </c>
      <c r="F96" s="43"/>
      <c r="G96" s="42"/>
      <c r="H96" s="91" t="s">
        <v>276</v>
      </c>
      <c r="I96" s="93">
        <v>117857</v>
      </c>
      <c r="J96" s="43"/>
      <c r="K96" s="42"/>
      <c r="L96" s="91" t="s">
        <v>276</v>
      </c>
      <c r="M96" s="93">
        <v>277423</v>
      </c>
      <c r="N96" s="43"/>
    </row>
    <row r="97" spans="1:26" ht="15.75" thickBot="1">
      <c r="A97" s="16"/>
      <c r="B97" s="42"/>
      <c r="C97" s="42"/>
      <c r="D97" s="92"/>
      <c r="E97" s="72"/>
      <c r="F97" s="46"/>
      <c r="G97" s="42"/>
      <c r="H97" s="92"/>
      <c r="I97" s="72"/>
      <c r="J97" s="46"/>
      <c r="K97" s="42"/>
      <c r="L97" s="92"/>
      <c r="M97" s="72"/>
      <c r="N97" s="46"/>
    </row>
    <row r="98" spans="1:26">
      <c r="A98" s="16"/>
      <c r="B98" s="27" t="s">
        <v>393</v>
      </c>
      <c r="C98" s="28"/>
      <c r="D98" s="56"/>
      <c r="E98" s="56"/>
      <c r="F98" s="56"/>
      <c r="G98" s="28"/>
      <c r="H98" s="56"/>
      <c r="I98" s="56"/>
      <c r="J98" s="56"/>
      <c r="K98" s="28"/>
      <c r="L98" s="56"/>
      <c r="M98" s="56"/>
      <c r="N98" s="56"/>
    </row>
    <row r="99" spans="1:26">
      <c r="A99" s="16"/>
      <c r="B99" s="87" t="s">
        <v>394</v>
      </c>
      <c r="C99" s="42"/>
      <c r="D99" s="88" t="s">
        <v>276</v>
      </c>
      <c r="E99" s="71">
        <v>45688</v>
      </c>
      <c r="F99" s="42"/>
      <c r="G99" s="42"/>
      <c r="H99" s="88" t="s">
        <v>276</v>
      </c>
      <c r="I99" s="79" t="s">
        <v>310</v>
      </c>
      <c r="J99" s="42"/>
      <c r="K99" s="42"/>
      <c r="L99" s="88" t="s">
        <v>276</v>
      </c>
      <c r="M99" s="71">
        <v>45688</v>
      </c>
      <c r="N99" s="42"/>
    </row>
    <row r="100" spans="1:26">
      <c r="A100" s="16"/>
      <c r="B100" s="87"/>
      <c r="C100" s="42"/>
      <c r="D100" s="88"/>
      <c r="E100" s="71"/>
      <c r="F100" s="42"/>
      <c r="G100" s="42"/>
      <c r="H100" s="88"/>
      <c r="I100" s="79"/>
      <c r="J100" s="42"/>
      <c r="K100" s="42"/>
      <c r="L100" s="88"/>
      <c r="M100" s="71"/>
      <c r="N100" s="42"/>
    </row>
    <row r="101" spans="1:26">
      <c r="A101" s="16"/>
      <c r="B101" s="89" t="s">
        <v>395</v>
      </c>
      <c r="C101" s="51"/>
      <c r="D101" s="64">
        <v>113878</v>
      </c>
      <c r="E101" s="64"/>
      <c r="F101" s="51"/>
      <c r="G101" s="51"/>
      <c r="H101" s="76" t="s">
        <v>310</v>
      </c>
      <c r="I101" s="76"/>
      <c r="J101" s="51"/>
      <c r="K101" s="51"/>
      <c r="L101" s="64">
        <v>113878</v>
      </c>
      <c r="M101" s="64"/>
      <c r="N101" s="51"/>
    </row>
    <row r="102" spans="1:26">
      <c r="A102" s="16"/>
      <c r="B102" s="89"/>
      <c r="C102" s="51"/>
      <c r="D102" s="64"/>
      <c r="E102" s="64"/>
      <c r="F102" s="51"/>
      <c r="G102" s="51"/>
      <c r="H102" s="76"/>
      <c r="I102" s="76"/>
      <c r="J102" s="51"/>
      <c r="K102" s="51"/>
      <c r="L102" s="64"/>
      <c r="M102" s="64"/>
      <c r="N102" s="51"/>
    </row>
    <row r="103" spans="1:26">
      <c r="A103" s="16"/>
      <c r="B103" s="87" t="s">
        <v>396</v>
      </c>
      <c r="C103" s="42"/>
      <c r="D103" s="79" t="s">
        <v>310</v>
      </c>
      <c r="E103" s="79"/>
      <c r="F103" s="42"/>
      <c r="G103" s="42"/>
      <c r="H103" s="71">
        <v>117857</v>
      </c>
      <c r="I103" s="71"/>
      <c r="J103" s="42"/>
      <c r="K103" s="42"/>
      <c r="L103" s="71">
        <v>117857</v>
      </c>
      <c r="M103" s="71"/>
      <c r="N103" s="42"/>
    </row>
    <row r="104" spans="1:26" ht="15.75" thickBot="1">
      <c r="A104" s="16"/>
      <c r="B104" s="87"/>
      <c r="C104" s="42"/>
      <c r="D104" s="45"/>
      <c r="E104" s="45"/>
      <c r="F104" s="46"/>
      <c r="G104" s="42"/>
      <c r="H104" s="72"/>
      <c r="I104" s="72"/>
      <c r="J104" s="46"/>
      <c r="K104" s="42"/>
      <c r="L104" s="72"/>
      <c r="M104" s="72"/>
      <c r="N104" s="46"/>
    </row>
    <row r="105" spans="1:26">
      <c r="A105" s="16"/>
      <c r="B105" s="51"/>
      <c r="C105" s="51"/>
      <c r="D105" s="52" t="s">
        <v>276</v>
      </c>
      <c r="E105" s="54">
        <v>159566</v>
      </c>
      <c r="F105" s="56"/>
      <c r="G105" s="51"/>
      <c r="H105" s="52" t="s">
        <v>276</v>
      </c>
      <c r="I105" s="54">
        <v>117857</v>
      </c>
      <c r="J105" s="56"/>
      <c r="K105" s="51"/>
      <c r="L105" s="52" t="s">
        <v>276</v>
      </c>
      <c r="M105" s="54">
        <v>277423</v>
      </c>
      <c r="N105" s="56"/>
    </row>
    <row r="106" spans="1:26" ht="15.75" thickBot="1">
      <c r="A106" s="16"/>
      <c r="B106" s="51"/>
      <c r="C106" s="51"/>
      <c r="D106" s="63"/>
      <c r="E106" s="65"/>
      <c r="F106" s="66"/>
      <c r="G106" s="51"/>
      <c r="H106" s="63"/>
      <c r="I106" s="65"/>
      <c r="J106" s="66"/>
      <c r="K106" s="51"/>
      <c r="L106" s="63"/>
      <c r="M106" s="65"/>
      <c r="N106" s="66"/>
    </row>
    <row r="107" spans="1:26" ht="15.75" thickBot="1">
      <c r="A107" s="16"/>
      <c r="B107" s="21"/>
      <c r="C107" s="21"/>
      <c r="D107" s="84"/>
      <c r="E107" s="84"/>
      <c r="F107" s="84"/>
      <c r="G107" s="21"/>
      <c r="H107" s="84"/>
      <c r="I107" s="84"/>
      <c r="J107" s="84"/>
      <c r="K107" s="21"/>
      <c r="L107" s="84"/>
      <c r="M107" s="84"/>
      <c r="N107" s="84"/>
    </row>
    <row r="108" spans="1:26">
      <c r="A108" s="16"/>
      <c r="B108" s="18" t="s">
        <v>397</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c r="A109" s="16"/>
      <c r="B109" s="18" t="s">
        <v>398</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c r="A110" s="16"/>
      <c r="B110" s="80" t="s">
        <v>399</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row>
    <row r="111" spans="1:26">
      <c r="A111" s="16"/>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c r="A112" s="16"/>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ht="15.75" thickBot="1">
      <c r="A113" s="16"/>
      <c r="B113" s="39" t="s">
        <v>302</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21"/>
    </row>
    <row r="114" spans="1:26">
      <c r="A114" s="16"/>
      <c r="B114" s="43"/>
      <c r="C114" s="43"/>
      <c r="D114" s="48" t="s">
        <v>400</v>
      </c>
      <c r="E114" s="48"/>
      <c r="F114" s="43"/>
      <c r="G114" s="43"/>
      <c r="H114" s="48" t="s">
        <v>402</v>
      </c>
      <c r="I114" s="48"/>
      <c r="J114" s="43"/>
      <c r="K114" s="43"/>
      <c r="L114" s="48" t="s">
        <v>403</v>
      </c>
      <c r="M114" s="48"/>
      <c r="N114" s="43"/>
      <c r="O114" s="43"/>
      <c r="P114" s="48" t="s">
        <v>176</v>
      </c>
      <c r="Q114" s="48"/>
      <c r="R114" s="43"/>
      <c r="S114" s="43"/>
      <c r="T114" s="48" t="s">
        <v>406</v>
      </c>
      <c r="U114" s="48"/>
      <c r="V114" s="43"/>
      <c r="W114" s="43"/>
      <c r="X114" s="48" t="s">
        <v>176</v>
      </c>
      <c r="Y114" s="48"/>
      <c r="Z114" s="43"/>
    </row>
    <row r="115" spans="1:26" ht="15.75" thickBot="1">
      <c r="A115" s="16"/>
      <c r="B115" s="46"/>
      <c r="C115" s="42"/>
      <c r="D115" s="39" t="s">
        <v>401</v>
      </c>
      <c r="E115" s="39"/>
      <c r="F115" s="46"/>
      <c r="G115" s="42"/>
      <c r="H115" s="39" t="s">
        <v>376</v>
      </c>
      <c r="I115" s="39"/>
      <c r="J115" s="46"/>
      <c r="K115" s="42"/>
      <c r="L115" s="39" t="s">
        <v>404</v>
      </c>
      <c r="M115" s="39"/>
      <c r="N115" s="46"/>
      <c r="O115" s="42"/>
      <c r="P115" s="39" t="s">
        <v>405</v>
      </c>
      <c r="Q115" s="39"/>
      <c r="R115" s="46"/>
      <c r="S115" s="42"/>
      <c r="T115" s="39"/>
      <c r="U115" s="39"/>
      <c r="V115" s="46"/>
      <c r="W115" s="42"/>
      <c r="X115" s="39"/>
      <c r="Y115" s="39"/>
      <c r="Z115" s="46"/>
    </row>
    <row r="116" spans="1:26">
      <c r="A116" s="16"/>
      <c r="B116" s="50" t="s">
        <v>378</v>
      </c>
      <c r="C116" s="51"/>
      <c r="D116" s="52" t="s">
        <v>276</v>
      </c>
      <c r="E116" s="54">
        <v>12052</v>
      </c>
      <c r="F116" s="56"/>
      <c r="G116" s="51"/>
      <c r="H116" s="52" t="s">
        <v>276</v>
      </c>
      <c r="I116" s="54">
        <v>2623</v>
      </c>
      <c r="J116" s="56"/>
      <c r="K116" s="51"/>
      <c r="L116" s="52" t="s">
        <v>276</v>
      </c>
      <c r="M116" s="54">
        <v>49431</v>
      </c>
      <c r="N116" s="56"/>
      <c r="O116" s="51"/>
      <c r="P116" s="52" t="s">
        <v>276</v>
      </c>
      <c r="Q116" s="54">
        <v>64106</v>
      </c>
      <c r="R116" s="56"/>
      <c r="S116" s="51"/>
      <c r="T116" s="52" t="s">
        <v>276</v>
      </c>
      <c r="U116" s="54">
        <v>95460</v>
      </c>
      <c r="V116" s="56"/>
      <c r="W116" s="51"/>
      <c r="X116" s="52" t="s">
        <v>276</v>
      </c>
      <c r="Y116" s="54">
        <v>159566</v>
      </c>
      <c r="Z116" s="56"/>
    </row>
    <row r="117" spans="1:26">
      <c r="A117" s="16"/>
      <c r="B117" s="49"/>
      <c r="C117" s="51"/>
      <c r="D117" s="62"/>
      <c r="E117" s="64"/>
      <c r="F117" s="51"/>
      <c r="G117" s="51"/>
      <c r="H117" s="62"/>
      <c r="I117" s="64"/>
      <c r="J117" s="51"/>
      <c r="K117" s="51"/>
      <c r="L117" s="62"/>
      <c r="M117" s="64"/>
      <c r="N117" s="51"/>
      <c r="O117" s="51"/>
      <c r="P117" s="62"/>
      <c r="Q117" s="64"/>
      <c r="R117" s="51"/>
      <c r="S117" s="51"/>
      <c r="T117" s="62"/>
      <c r="U117" s="64"/>
      <c r="V117" s="51"/>
      <c r="W117" s="51"/>
      <c r="X117" s="62"/>
      <c r="Y117" s="64"/>
      <c r="Z117" s="51"/>
    </row>
    <row r="118" spans="1:26">
      <c r="A118" s="16"/>
      <c r="B118" s="70" t="s">
        <v>379</v>
      </c>
      <c r="C118" s="42"/>
      <c r="D118" s="71">
        <v>5421</v>
      </c>
      <c r="E118" s="71"/>
      <c r="F118" s="42"/>
      <c r="G118" s="42"/>
      <c r="H118" s="79">
        <v>847</v>
      </c>
      <c r="I118" s="79"/>
      <c r="J118" s="42"/>
      <c r="K118" s="42"/>
      <c r="L118" s="71">
        <v>8451</v>
      </c>
      <c r="M118" s="71"/>
      <c r="N118" s="42"/>
      <c r="O118" s="42"/>
      <c r="P118" s="71">
        <v>14719</v>
      </c>
      <c r="Q118" s="71"/>
      <c r="R118" s="42"/>
      <c r="S118" s="42"/>
      <c r="T118" s="71">
        <v>103138</v>
      </c>
      <c r="U118" s="71"/>
      <c r="V118" s="42"/>
      <c r="W118" s="42"/>
      <c r="X118" s="71">
        <v>117857</v>
      </c>
      <c r="Y118" s="71"/>
      <c r="Z118" s="42"/>
    </row>
    <row r="119" spans="1:26" ht="15.75" thickBot="1">
      <c r="A119" s="16"/>
      <c r="B119" s="70"/>
      <c r="C119" s="42"/>
      <c r="D119" s="72"/>
      <c r="E119" s="72"/>
      <c r="F119" s="46"/>
      <c r="G119" s="42"/>
      <c r="H119" s="45"/>
      <c r="I119" s="45"/>
      <c r="J119" s="46"/>
      <c r="K119" s="42"/>
      <c r="L119" s="72"/>
      <c r="M119" s="72"/>
      <c r="N119" s="46"/>
      <c r="O119" s="42"/>
      <c r="P119" s="72"/>
      <c r="Q119" s="72"/>
      <c r="R119" s="46"/>
      <c r="S119" s="42"/>
      <c r="T119" s="72"/>
      <c r="U119" s="72"/>
      <c r="V119" s="46"/>
      <c r="W119" s="42"/>
      <c r="X119" s="72"/>
      <c r="Y119" s="72"/>
      <c r="Z119" s="46"/>
    </row>
    <row r="120" spans="1:26">
      <c r="A120" s="16"/>
      <c r="B120" s="51"/>
      <c r="C120" s="51"/>
      <c r="D120" s="52" t="s">
        <v>276</v>
      </c>
      <c r="E120" s="54">
        <v>17473</v>
      </c>
      <c r="F120" s="56"/>
      <c r="G120" s="51"/>
      <c r="H120" s="52" t="s">
        <v>276</v>
      </c>
      <c r="I120" s="54">
        <v>3470</v>
      </c>
      <c r="J120" s="56"/>
      <c r="K120" s="51"/>
      <c r="L120" s="52" t="s">
        <v>276</v>
      </c>
      <c r="M120" s="54">
        <v>57882</v>
      </c>
      <c r="N120" s="56"/>
      <c r="O120" s="51"/>
      <c r="P120" s="52" t="s">
        <v>276</v>
      </c>
      <c r="Q120" s="54">
        <v>78825</v>
      </c>
      <c r="R120" s="56"/>
      <c r="S120" s="51"/>
      <c r="T120" s="52" t="s">
        <v>276</v>
      </c>
      <c r="U120" s="54">
        <v>198598</v>
      </c>
      <c r="V120" s="56"/>
      <c r="W120" s="51"/>
      <c r="X120" s="52" t="s">
        <v>276</v>
      </c>
      <c r="Y120" s="54">
        <v>277423</v>
      </c>
      <c r="Z120" s="56"/>
    </row>
    <row r="121" spans="1:26" ht="15.75" thickBot="1">
      <c r="A121" s="16"/>
      <c r="B121" s="51"/>
      <c r="C121" s="51"/>
      <c r="D121" s="63"/>
      <c r="E121" s="65"/>
      <c r="F121" s="66"/>
      <c r="G121" s="51"/>
      <c r="H121" s="63"/>
      <c r="I121" s="65"/>
      <c r="J121" s="66"/>
      <c r="K121" s="51"/>
      <c r="L121" s="63"/>
      <c r="M121" s="65"/>
      <c r="N121" s="66"/>
      <c r="O121" s="51"/>
      <c r="P121" s="63"/>
      <c r="Q121" s="65"/>
      <c r="R121" s="66"/>
      <c r="S121" s="51"/>
      <c r="T121" s="63"/>
      <c r="U121" s="65"/>
      <c r="V121" s="66"/>
      <c r="W121" s="51"/>
      <c r="X121" s="63"/>
      <c r="Y121" s="65"/>
      <c r="Z121" s="66"/>
    </row>
    <row r="122" spans="1:26" ht="15.75" thickBot="1">
      <c r="A122" s="16"/>
      <c r="B122" s="21"/>
      <c r="C122" s="21"/>
      <c r="D122" s="84"/>
      <c r="E122" s="84"/>
      <c r="F122" s="84"/>
      <c r="G122" s="21"/>
      <c r="H122" s="84"/>
      <c r="I122" s="84"/>
      <c r="J122" s="84"/>
      <c r="K122" s="21"/>
      <c r="L122" s="84"/>
      <c r="M122" s="84"/>
      <c r="N122" s="84"/>
      <c r="O122" s="21"/>
      <c r="P122" s="84"/>
      <c r="Q122" s="84"/>
      <c r="R122" s="84"/>
      <c r="S122" s="21"/>
      <c r="T122" s="84"/>
      <c r="U122" s="84"/>
      <c r="V122" s="84"/>
      <c r="W122" s="21"/>
      <c r="X122" s="84"/>
      <c r="Y122" s="84"/>
      <c r="Z122" s="84"/>
    </row>
    <row r="123" spans="1:26">
      <c r="A123" s="16"/>
      <c r="B123" s="12"/>
      <c r="C123" s="12"/>
    </row>
    <row r="124" spans="1:26" ht="18">
      <c r="A124" s="16"/>
      <c r="B124" s="107" t="s">
        <v>407</v>
      </c>
      <c r="C124" s="108" t="s">
        <v>408</v>
      </c>
    </row>
    <row r="125" spans="1:26">
      <c r="A125" s="16"/>
      <c r="B125" s="80" t="s">
        <v>409</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row>
    <row r="126" spans="1:26">
      <c r="A126" s="16"/>
      <c r="B126" s="38"/>
      <c r="C126" s="38"/>
      <c r="D126" s="38"/>
      <c r="E126" s="38"/>
      <c r="F126" s="38"/>
      <c r="G126" s="38"/>
      <c r="H126" s="38"/>
      <c r="I126" s="38"/>
      <c r="J126" s="38"/>
    </row>
    <row r="127" spans="1:26">
      <c r="A127" s="16"/>
      <c r="B127" s="12"/>
      <c r="C127" s="12"/>
      <c r="D127" s="12"/>
      <c r="E127" s="12"/>
      <c r="F127" s="12"/>
      <c r="G127" s="12"/>
      <c r="H127" s="12"/>
      <c r="I127" s="12"/>
      <c r="J127" s="12"/>
    </row>
    <row r="128" spans="1:26">
      <c r="A128" s="16"/>
      <c r="B128" s="42"/>
      <c r="C128" s="42"/>
      <c r="D128" s="42"/>
      <c r="E128" s="42"/>
      <c r="F128" s="42"/>
      <c r="G128" s="42"/>
      <c r="H128" s="61" t="s">
        <v>302</v>
      </c>
      <c r="I128" s="61"/>
      <c r="J128" s="42"/>
    </row>
    <row r="129" spans="1:10" ht="15.75" thickBot="1">
      <c r="A129" s="16"/>
      <c r="B129" s="46"/>
      <c r="C129" s="46"/>
      <c r="D129" s="46"/>
      <c r="E129" s="46"/>
      <c r="F129" s="46"/>
      <c r="G129" s="46"/>
      <c r="H129" s="39"/>
      <c r="I129" s="39"/>
      <c r="J129" s="46"/>
    </row>
    <row r="130" spans="1:10">
      <c r="A130" s="16"/>
      <c r="B130" s="40" t="s">
        <v>293</v>
      </c>
      <c r="C130" s="43"/>
      <c r="D130" s="44">
        <v>2014</v>
      </c>
      <c r="E130" s="44"/>
      <c r="F130" s="43"/>
      <c r="G130" s="43"/>
      <c r="H130" s="48">
        <v>2013</v>
      </c>
      <c r="I130" s="48"/>
      <c r="J130" s="43"/>
    </row>
    <row r="131" spans="1:10" ht="15.75" thickBot="1">
      <c r="A131" s="16"/>
      <c r="B131" s="41"/>
      <c r="C131" s="42"/>
      <c r="D131" s="45"/>
      <c r="E131" s="45"/>
      <c r="F131" s="46"/>
      <c r="G131" s="42"/>
      <c r="H131" s="39"/>
      <c r="I131" s="39"/>
      <c r="J131" s="46"/>
    </row>
    <row r="132" spans="1:10">
      <c r="A132" s="16"/>
      <c r="B132" s="27" t="s">
        <v>410</v>
      </c>
      <c r="C132" s="28"/>
      <c r="D132" s="56"/>
      <c r="E132" s="56"/>
      <c r="F132" s="56"/>
      <c r="G132" s="28"/>
      <c r="H132" s="56"/>
      <c r="I132" s="56"/>
      <c r="J132" s="56"/>
    </row>
    <row r="133" spans="1:10">
      <c r="A133" s="16"/>
      <c r="B133" s="87" t="s">
        <v>378</v>
      </c>
      <c r="C133" s="42"/>
      <c r="D133" s="88" t="s">
        <v>276</v>
      </c>
      <c r="E133" s="71">
        <v>61767</v>
      </c>
      <c r="F133" s="42"/>
      <c r="G133" s="42"/>
      <c r="H133" s="70" t="s">
        <v>276</v>
      </c>
      <c r="I133" s="73">
        <v>70327</v>
      </c>
      <c r="J133" s="42"/>
    </row>
    <row r="134" spans="1:10">
      <c r="A134" s="16"/>
      <c r="B134" s="87"/>
      <c r="C134" s="42"/>
      <c r="D134" s="88"/>
      <c r="E134" s="71"/>
      <c r="F134" s="42"/>
      <c r="G134" s="42"/>
      <c r="H134" s="70"/>
      <c r="I134" s="73"/>
      <c r="J134" s="42"/>
    </row>
    <row r="135" spans="1:10">
      <c r="A135" s="16"/>
      <c r="B135" s="89" t="s">
        <v>48</v>
      </c>
      <c r="C135" s="51"/>
      <c r="D135" s="64">
        <v>12528</v>
      </c>
      <c r="E135" s="64"/>
      <c r="F135" s="51"/>
      <c r="G135" s="51"/>
      <c r="H135" s="68">
        <v>14906</v>
      </c>
      <c r="I135" s="68"/>
      <c r="J135" s="51"/>
    </row>
    <row r="136" spans="1:10" ht="15.75" thickBot="1">
      <c r="A136" s="16"/>
      <c r="B136" s="89"/>
      <c r="C136" s="51"/>
      <c r="D136" s="65"/>
      <c r="E136" s="65"/>
      <c r="F136" s="66"/>
      <c r="G136" s="51"/>
      <c r="H136" s="69"/>
      <c r="I136" s="69"/>
      <c r="J136" s="66"/>
    </row>
    <row r="137" spans="1:10">
      <c r="A137" s="16"/>
      <c r="B137" s="42"/>
      <c r="C137" s="42"/>
      <c r="D137" s="93">
        <v>74295</v>
      </c>
      <c r="E137" s="93"/>
      <c r="F137" s="43"/>
      <c r="G137" s="42"/>
      <c r="H137" s="95">
        <v>85233</v>
      </c>
      <c r="I137" s="95"/>
      <c r="J137" s="43"/>
    </row>
    <row r="138" spans="1:10" ht="15.75" thickBot="1">
      <c r="A138" s="16"/>
      <c r="B138" s="42"/>
      <c r="C138" s="42"/>
      <c r="D138" s="72"/>
      <c r="E138" s="72"/>
      <c r="F138" s="46"/>
      <c r="G138" s="42"/>
      <c r="H138" s="74"/>
      <c r="I138" s="74"/>
      <c r="J138" s="46"/>
    </row>
    <row r="139" spans="1:10">
      <c r="A139" s="16"/>
      <c r="B139" s="27" t="s">
        <v>411</v>
      </c>
      <c r="C139" s="28"/>
      <c r="D139" s="56"/>
      <c r="E139" s="56"/>
      <c r="F139" s="56"/>
      <c r="G139" s="28"/>
      <c r="H139" s="56"/>
      <c r="I139" s="56"/>
      <c r="J139" s="56"/>
    </row>
    <row r="140" spans="1:10">
      <c r="A140" s="16"/>
      <c r="B140" s="87" t="s">
        <v>378</v>
      </c>
      <c r="C140" s="42"/>
      <c r="D140" s="71">
        <v>4648</v>
      </c>
      <c r="E140" s="71"/>
      <c r="F140" s="42"/>
      <c r="G140" s="42"/>
      <c r="H140" s="73">
        <v>3719</v>
      </c>
      <c r="I140" s="73"/>
      <c r="J140" s="42"/>
    </row>
    <row r="141" spans="1:10">
      <c r="A141" s="16"/>
      <c r="B141" s="87"/>
      <c r="C141" s="42"/>
      <c r="D141" s="71"/>
      <c r="E141" s="71"/>
      <c r="F141" s="42"/>
      <c r="G141" s="42"/>
      <c r="H141" s="73"/>
      <c r="I141" s="73"/>
      <c r="J141" s="42"/>
    </row>
    <row r="142" spans="1:10">
      <c r="A142" s="16"/>
      <c r="B142" s="89" t="s">
        <v>48</v>
      </c>
      <c r="C142" s="51"/>
      <c r="D142" s="76">
        <v>951</v>
      </c>
      <c r="E142" s="76"/>
      <c r="F142" s="51"/>
      <c r="G142" s="51"/>
      <c r="H142" s="77">
        <v>502</v>
      </c>
      <c r="I142" s="77"/>
      <c r="J142" s="51"/>
    </row>
    <row r="143" spans="1:10" ht="15.75" thickBot="1">
      <c r="A143" s="16"/>
      <c r="B143" s="89"/>
      <c r="C143" s="51"/>
      <c r="D143" s="90"/>
      <c r="E143" s="90"/>
      <c r="F143" s="66"/>
      <c r="G143" s="51"/>
      <c r="H143" s="94"/>
      <c r="I143" s="94"/>
      <c r="J143" s="66"/>
    </row>
    <row r="144" spans="1:10">
      <c r="A144" s="16"/>
      <c r="B144" s="42"/>
      <c r="C144" s="42"/>
      <c r="D144" s="93">
        <v>5599</v>
      </c>
      <c r="E144" s="93"/>
      <c r="F144" s="43"/>
      <c r="G144" s="42"/>
      <c r="H144" s="95">
        <v>4221</v>
      </c>
      <c r="I144" s="95"/>
      <c r="J144" s="43"/>
    </row>
    <row r="145" spans="1:26" ht="15.75" thickBot="1">
      <c r="A145" s="16"/>
      <c r="B145" s="42"/>
      <c r="C145" s="42"/>
      <c r="D145" s="72"/>
      <c r="E145" s="72"/>
      <c r="F145" s="46"/>
      <c r="G145" s="42"/>
      <c r="H145" s="74"/>
      <c r="I145" s="74"/>
      <c r="J145" s="46"/>
    </row>
    <row r="146" spans="1:26">
      <c r="A146" s="16"/>
      <c r="B146" s="49" t="s">
        <v>412</v>
      </c>
      <c r="C146" s="51"/>
      <c r="D146" s="52" t="s">
        <v>276</v>
      </c>
      <c r="E146" s="54">
        <v>79894</v>
      </c>
      <c r="F146" s="56"/>
      <c r="G146" s="51"/>
      <c r="H146" s="50" t="s">
        <v>276</v>
      </c>
      <c r="I146" s="59">
        <v>89454</v>
      </c>
      <c r="J146" s="56"/>
    </row>
    <row r="147" spans="1:26" ht="15.75" thickBot="1">
      <c r="A147" s="16"/>
      <c r="B147" s="49"/>
      <c r="C147" s="51"/>
      <c r="D147" s="63"/>
      <c r="E147" s="65"/>
      <c r="F147" s="66"/>
      <c r="G147" s="51"/>
      <c r="H147" s="67"/>
      <c r="I147" s="69"/>
      <c r="J147" s="66"/>
    </row>
    <row r="148" spans="1:26" ht="15.75" thickBot="1">
      <c r="A148" s="16"/>
      <c r="B148" s="21"/>
      <c r="C148" s="21"/>
      <c r="D148" s="84"/>
      <c r="E148" s="84"/>
      <c r="F148" s="84"/>
      <c r="G148" s="21"/>
      <c r="H148" s="84"/>
      <c r="I148" s="84"/>
      <c r="J148" s="84"/>
    </row>
    <row r="149" spans="1:26">
      <c r="A149" s="16"/>
      <c r="B149" s="80" t="s">
        <v>413</v>
      </c>
      <c r="C149" s="80"/>
      <c r="D149" s="80"/>
      <c r="E149" s="80"/>
      <c r="F149" s="80"/>
      <c r="G149" s="80"/>
      <c r="H149" s="80"/>
      <c r="I149" s="80"/>
      <c r="J149" s="80"/>
      <c r="K149" s="80"/>
      <c r="L149" s="80"/>
      <c r="M149" s="80"/>
      <c r="N149" s="80"/>
      <c r="O149" s="80"/>
      <c r="P149" s="80"/>
      <c r="Q149" s="80"/>
      <c r="R149" s="80"/>
      <c r="S149" s="80"/>
      <c r="T149" s="80"/>
      <c r="U149" s="80"/>
      <c r="V149" s="80"/>
      <c r="W149" s="80"/>
      <c r="X149" s="80"/>
      <c r="Y149" s="80"/>
      <c r="Z149" s="80"/>
    </row>
    <row r="150" spans="1:26">
      <c r="A150" s="16"/>
      <c r="B150" s="38"/>
      <c r="C150" s="38"/>
      <c r="D150" s="38"/>
      <c r="E150" s="38"/>
      <c r="F150" s="38"/>
      <c r="G150" s="38"/>
      <c r="H150" s="38"/>
      <c r="I150" s="38"/>
      <c r="J150" s="38"/>
      <c r="K150" s="38"/>
      <c r="L150" s="38"/>
      <c r="M150" s="38"/>
      <c r="N150" s="38"/>
      <c r="O150" s="38"/>
      <c r="P150" s="38"/>
      <c r="Q150" s="38"/>
      <c r="R150" s="38"/>
    </row>
    <row r="151" spans="1:26">
      <c r="A151" s="16"/>
      <c r="B151" s="12"/>
      <c r="C151" s="12"/>
      <c r="D151" s="12"/>
      <c r="E151" s="12"/>
      <c r="F151" s="12"/>
      <c r="G151" s="12"/>
      <c r="H151" s="12"/>
      <c r="I151" s="12"/>
      <c r="J151" s="12"/>
      <c r="K151" s="12"/>
      <c r="L151" s="12"/>
      <c r="M151" s="12"/>
      <c r="N151" s="12"/>
      <c r="O151" s="12"/>
      <c r="P151" s="12"/>
      <c r="Q151" s="12"/>
      <c r="R151" s="12"/>
    </row>
    <row r="152" spans="1:26" ht="15.75" thickBot="1">
      <c r="A152" s="16"/>
      <c r="B152" s="39" t="s">
        <v>302</v>
      </c>
      <c r="C152" s="39"/>
      <c r="D152" s="39"/>
      <c r="E152" s="39"/>
      <c r="F152" s="39"/>
      <c r="G152" s="39"/>
      <c r="H152" s="39"/>
      <c r="I152" s="39"/>
      <c r="J152" s="39"/>
      <c r="K152" s="39"/>
      <c r="L152" s="39"/>
      <c r="M152" s="39"/>
      <c r="N152" s="39"/>
      <c r="O152" s="39"/>
      <c r="P152" s="39"/>
      <c r="Q152" s="39"/>
      <c r="R152" s="21"/>
    </row>
    <row r="153" spans="1:26">
      <c r="A153" s="16"/>
      <c r="B153" s="43"/>
      <c r="C153" s="43"/>
      <c r="D153" s="48" t="s">
        <v>414</v>
      </c>
      <c r="E153" s="48"/>
      <c r="F153" s="43"/>
      <c r="G153" s="43"/>
      <c r="H153" s="48" t="s">
        <v>414</v>
      </c>
      <c r="I153" s="48"/>
      <c r="J153" s="43"/>
      <c r="K153" s="43"/>
      <c r="L153" s="48" t="s">
        <v>176</v>
      </c>
      <c r="M153" s="48"/>
      <c r="N153" s="43"/>
      <c r="O153" s="43"/>
      <c r="P153" s="48" t="s">
        <v>367</v>
      </c>
      <c r="Q153" s="48"/>
      <c r="R153" s="43"/>
    </row>
    <row r="154" spans="1:26" ht="15.75" thickBot="1">
      <c r="A154" s="16"/>
      <c r="B154" s="46"/>
      <c r="C154" s="42"/>
      <c r="D154" s="39" t="s">
        <v>415</v>
      </c>
      <c r="E154" s="39"/>
      <c r="F154" s="46"/>
      <c r="G154" s="42"/>
      <c r="H154" s="39" t="s">
        <v>416</v>
      </c>
      <c r="I154" s="39"/>
      <c r="J154" s="46"/>
      <c r="K154" s="42"/>
      <c r="L154" s="39" t="s">
        <v>417</v>
      </c>
      <c r="M154" s="39"/>
      <c r="N154" s="46"/>
      <c r="O154" s="42"/>
      <c r="P154" s="39"/>
      <c r="Q154" s="39"/>
      <c r="R154" s="46"/>
    </row>
    <row r="155" spans="1:26">
      <c r="A155" s="16"/>
      <c r="B155" s="27" t="s">
        <v>307</v>
      </c>
      <c r="C155" s="28"/>
      <c r="D155" s="56"/>
      <c r="E155" s="56"/>
      <c r="F155" s="56"/>
      <c r="G155" s="28"/>
      <c r="H155" s="56"/>
      <c r="I155" s="56"/>
      <c r="J155" s="56"/>
      <c r="K155" s="28"/>
      <c r="L155" s="56"/>
      <c r="M155" s="56"/>
      <c r="N155" s="56"/>
      <c r="O155" s="28"/>
      <c r="P155" s="56"/>
      <c r="Q155" s="56"/>
      <c r="R155" s="56"/>
    </row>
    <row r="156" spans="1:26">
      <c r="A156" s="16"/>
      <c r="B156" s="87" t="s">
        <v>378</v>
      </c>
      <c r="C156" s="42"/>
      <c r="D156" s="88" t="s">
        <v>276</v>
      </c>
      <c r="E156" s="71">
        <v>27924</v>
      </c>
      <c r="F156" s="42"/>
      <c r="G156" s="42"/>
      <c r="H156" s="88" t="s">
        <v>276</v>
      </c>
      <c r="I156" s="71">
        <v>71075</v>
      </c>
      <c r="J156" s="42"/>
      <c r="K156" s="42"/>
      <c r="L156" s="88" t="s">
        <v>276</v>
      </c>
      <c r="M156" s="71">
        <v>98999</v>
      </c>
      <c r="N156" s="42"/>
      <c r="O156" s="42"/>
      <c r="P156" s="88" t="s">
        <v>276</v>
      </c>
      <c r="Q156" s="71">
        <v>3239</v>
      </c>
      <c r="R156" s="42"/>
    </row>
    <row r="157" spans="1:26">
      <c r="A157" s="16"/>
      <c r="B157" s="87"/>
      <c r="C157" s="42"/>
      <c r="D157" s="88"/>
      <c r="E157" s="71"/>
      <c r="F157" s="42"/>
      <c r="G157" s="42"/>
      <c r="H157" s="88"/>
      <c r="I157" s="71"/>
      <c r="J157" s="42"/>
      <c r="K157" s="42"/>
      <c r="L157" s="88"/>
      <c r="M157" s="71"/>
      <c r="N157" s="42"/>
      <c r="O157" s="42"/>
      <c r="P157" s="88"/>
      <c r="Q157" s="71"/>
      <c r="R157" s="42"/>
    </row>
    <row r="158" spans="1:26">
      <c r="A158" s="16"/>
      <c r="B158" s="89" t="s">
        <v>48</v>
      </c>
      <c r="C158" s="51"/>
      <c r="D158" s="64">
        <v>5176</v>
      </c>
      <c r="E158" s="64"/>
      <c r="F158" s="51"/>
      <c r="G158" s="51"/>
      <c r="H158" s="64">
        <v>14752</v>
      </c>
      <c r="I158" s="64"/>
      <c r="J158" s="51"/>
      <c r="K158" s="51"/>
      <c r="L158" s="64">
        <v>19928</v>
      </c>
      <c r="M158" s="64"/>
      <c r="N158" s="51"/>
      <c r="O158" s="51"/>
      <c r="P158" s="64">
        <v>3525</v>
      </c>
      <c r="Q158" s="64"/>
      <c r="R158" s="51"/>
    </row>
    <row r="159" spans="1:26" ht="15.75" thickBot="1">
      <c r="A159" s="16"/>
      <c r="B159" s="89"/>
      <c r="C159" s="51"/>
      <c r="D159" s="65"/>
      <c r="E159" s="65"/>
      <c r="F159" s="66"/>
      <c r="G159" s="51"/>
      <c r="H159" s="65"/>
      <c r="I159" s="65"/>
      <c r="J159" s="66"/>
      <c r="K159" s="51"/>
      <c r="L159" s="65"/>
      <c r="M159" s="65"/>
      <c r="N159" s="66"/>
      <c r="O159" s="51"/>
      <c r="P159" s="65"/>
      <c r="Q159" s="65"/>
      <c r="R159" s="66"/>
    </row>
    <row r="160" spans="1:26">
      <c r="A160" s="16"/>
      <c r="B160" s="42"/>
      <c r="C160" s="42"/>
      <c r="D160" s="91" t="s">
        <v>276</v>
      </c>
      <c r="E160" s="93">
        <v>33100</v>
      </c>
      <c r="F160" s="43"/>
      <c r="G160" s="42"/>
      <c r="H160" s="91" t="s">
        <v>276</v>
      </c>
      <c r="I160" s="93">
        <v>85827</v>
      </c>
      <c r="J160" s="43"/>
      <c r="K160" s="42"/>
      <c r="L160" s="91" t="s">
        <v>276</v>
      </c>
      <c r="M160" s="93">
        <v>118927</v>
      </c>
      <c r="N160" s="43"/>
      <c r="O160" s="42"/>
      <c r="P160" s="91" t="s">
        <v>276</v>
      </c>
      <c r="Q160" s="93">
        <v>6764</v>
      </c>
      <c r="R160" s="43"/>
    </row>
    <row r="161" spans="1:26" ht="15.75" thickBot="1">
      <c r="A161" s="16"/>
      <c r="B161" s="42"/>
      <c r="C161" s="42"/>
      <c r="D161" s="92"/>
      <c r="E161" s="72"/>
      <c r="F161" s="46"/>
      <c r="G161" s="42"/>
      <c r="H161" s="92"/>
      <c r="I161" s="72"/>
      <c r="J161" s="46"/>
      <c r="K161" s="42"/>
      <c r="L161" s="92"/>
      <c r="M161" s="72"/>
      <c r="N161" s="46"/>
      <c r="O161" s="42"/>
      <c r="P161" s="92"/>
      <c r="Q161" s="72"/>
      <c r="R161" s="46"/>
    </row>
    <row r="162" spans="1:26">
      <c r="A162" s="16"/>
      <c r="B162" s="27" t="s">
        <v>311</v>
      </c>
      <c r="C162" s="28"/>
      <c r="D162" s="56"/>
      <c r="E162" s="56"/>
      <c r="F162" s="56"/>
      <c r="G162" s="28"/>
      <c r="H162" s="56"/>
      <c r="I162" s="56"/>
      <c r="J162" s="56"/>
      <c r="K162" s="28"/>
      <c r="L162" s="56"/>
      <c r="M162" s="56"/>
      <c r="N162" s="56"/>
      <c r="O162" s="28"/>
      <c r="P162" s="56"/>
      <c r="Q162" s="56"/>
      <c r="R162" s="56"/>
    </row>
    <row r="163" spans="1:26">
      <c r="A163" s="16"/>
      <c r="B163" s="87" t="s">
        <v>378</v>
      </c>
      <c r="C163" s="42"/>
      <c r="D163" s="70" t="s">
        <v>276</v>
      </c>
      <c r="E163" s="73">
        <v>33791</v>
      </c>
      <c r="F163" s="42"/>
      <c r="G163" s="42"/>
      <c r="H163" s="70" t="s">
        <v>276</v>
      </c>
      <c r="I163" s="73">
        <v>84592</v>
      </c>
      <c r="J163" s="42"/>
      <c r="K163" s="42"/>
      <c r="L163" s="70" t="s">
        <v>276</v>
      </c>
      <c r="M163" s="73">
        <v>118383</v>
      </c>
      <c r="N163" s="42"/>
      <c r="O163" s="42"/>
      <c r="P163" s="70" t="s">
        <v>276</v>
      </c>
      <c r="Q163" s="73">
        <v>6573</v>
      </c>
      <c r="R163" s="42"/>
    </row>
    <row r="164" spans="1:26">
      <c r="A164" s="16"/>
      <c r="B164" s="87"/>
      <c r="C164" s="42"/>
      <c r="D164" s="70"/>
      <c r="E164" s="73"/>
      <c r="F164" s="42"/>
      <c r="G164" s="42"/>
      <c r="H164" s="70"/>
      <c r="I164" s="73"/>
      <c r="J164" s="42"/>
      <c r="K164" s="42"/>
      <c r="L164" s="70"/>
      <c r="M164" s="73"/>
      <c r="N164" s="42"/>
      <c r="O164" s="42"/>
      <c r="P164" s="70"/>
      <c r="Q164" s="73"/>
      <c r="R164" s="42"/>
    </row>
    <row r="165" spans="1:26">
      <c r="A165" s="16"/>
      <c r="B165" s="89" t="s">
        <v>48</v>
      </c>
      <c r="C165" s="51"/>
      <c r="D165" s="68">
        <v>7601</v>
      </c>
      <c r="E165" s="68"/>
      <c r="F165" s="51"/>
      <c r="G165" s="51"/>
      <c r="H165" s="68">
        <v>16932</v>
      </c>
      <c r="I165" s="68"/>
      <c r="J165" s="51"/>
      <c r="K165" s="51"/>
      <c r="L165" s="68">
        <v>24533</v>
      </c>
      <c r="M165" s="68"/>
      <c r="N165" s="51"/>
      <c r="O165" s="51"/>
      <c r="P165" s="68">
        <v>2113</v>
      </c>
      <c r="Q165" s="68"/>
      <c r="R165" s="51"/>
    </row>
    <row r="166" spans="1:26" ht="15.75" thickBot="1">
      <c r="A166" s="16"/>
      <c r="B166" s="89"/>
      <c r="C166" s="51"/>
      <c r="D166" s="69"/>
      <c r="E166" s="69"/>
      <c r="F166" s="66"/>
      <c r="G166" s="51"/>
      <c r="H166" s="69"/>
      <c r="I166" s="69"/>
      <c r="J166" s="66"/>
      <c r="K166" s="51"/>
      <c r="L166" s="69"/>
      <c r="M166" s="69"/>
      <c r="N166" s="66"/>
      <c r="O166" s="51"/>
      <c r="P166" s="69"/>
      <c r="Q166" s="69"/>
      <c r="R166" s="66"/>
    </row>
    <row r="167" spans="1:26">
      <c r="A167" s="16"/>
      <c r="B167" s="42"/>
      <c r="C167" s="42"/>
      <c r="D167" s="40" t="s">
        <v>276</v>
      </c>
      <c r="E167" s="95">
        <v>41392</v>
      </c>
      <c r="F167" s="43"/>
      <c r="G167" s="42"/>
      <c r="H167" s="40" t="s">
        <v>276</v>
      </c>
      <c r="I167" s="95">
        <v>101524</v>
      </c>
      <c r="J167" s="43"/>
      <c r="K167" s="42"/>
      <c r="L167" s="40" t="s">
        <v>276</v>
      </c>
      <c r="M167" s="95">
        <v>142916</v>
      </c>
      <c r="N167" s="43"/>
      <c r="O167" s="42"/>
      <c r="P167" s="40" t="s">
        <v>276</v>
      </c>
      <c r="Q167" s="95">
        <v>8686</v>
      </c>
      <c r="R167" s="43"/>
    </row>
    <row r="168" spans="1:26" ht="15.75" thickBot="1">
      <c r="A168" s="16"/>
      <c r="B168" s="42"/>
      <c r="C168" s="42"/>
      <c r="D168" s="41"/>
      <c r="E168" s="74"/>
      <c r="F168" s="46"/>
      <c r="G168" s="42"/>
      <c r="H168" s="41"/>
      <c r="I168" s="74"/>
      <c r="J168" s="46"/>
      <c r="K168" s="42"/>
      <c r="L168" s="41"/>
      <c r="M168" s="74"/>
      <c r="N168" s="46"/>
      <c r="O168" s="42"/>
      <c r="P168" s="41"/>
      <c r="Q168" s="74"/>
      <c r="R168" s="46"/>
    </row>
    <row r="169" spans="1:26" ht="15.75" thickBot="1">
      <c r="A169" s="16"/>
      <c r="B169" s="32"/>
      <c r="C169" s="32"/>
      <c r="D169" s="96"/>
      <c r="E169" s="96"/>
      <c r="F169" s="96"/>
      <c r="G169" s="32"/>
      <c r="H169" s="96"/>
      <c r="I169" s="96"/>
      <c r="J169" s="96"/>
      <c r="K169" s="32"/>
      <c r="L169" s="96"/>
      <c r="M169" s="96"/>
      <c r="N169" s="96"/>
      <c r="O169" s="32"/>
      <c r="P169" s="96"/>
      <c r="Q169" s="96"/>
      <c r="R169" s="96"/>
    </row>
    <row r="170" spans="1:26">
      <c r="A170" s="16"/>
      <c r="B170" s="80" t="s">
        <v>418</v>
      </c>
      <c r="C170" s="80"/>
      <c r="D170" s="80"/>
      <c r="E170" s="80"/>
      <c r="F170" s="80"/>
      <c r="G170" s="80"/>
      <c r="H170" s="80"/>
      <c r="I170" s="80"/>
      <c r="J170" s="80"/>
      <c r="K170" s="80"/>
      <c r="L170" s="80"/>
      <c r="M170" s="80"/>
      <c r="N170" s="80"/>
      <c r="O170" s="80"/>
      <c r="P170" s="80"/>
      <c r="Q170" s="80"/>
      <c r="R170" s="80"/>
      <c r="S170" s="80"/>
      <c r="T170" s="80"/>
      <c r="U170" s="80"/>
      <c r="V170" s="80"/>
      <c r="W170" s="80"/>
      <c r="X170" s="80"/>
      <c r="Y170" s="80"/>
      <c r="Z170" s="80"/>
    </row>
    <row r="171" spans="1:26">
      <c r="A171" s="16"/>
      <c r="B171" s="38"/>
      <c r="C171" s="38"/>
      <c r="D171" s="38"/>
      <c r="E171" s="38"/>
      <c r="F171" s="38"/>
      <c r="G171" s="38"/>
      <c r="H171" s="38"/>
      <c r="I171" s="38"/>
      <c r="J171" s="38"/>
    </row>
    <row r="172" spans="1:26">
      <c r="A172" s="16"/>
      <c r="B172" s="12"/>
      <c r="C172" s="12"/>
      <c r="D172" s="12"/>
      <c r="E172" s="12"/>
      <c r="F172" s="12"/>
      <c r="G172" s="12"/>
      <c r="H172" s="12"/>
      <c r="I172" s="12"/>
      <c r="J172" s="12"/>
    </row>
    <row r="173" spans="1:26" ht="15.75" thickBot="1">
      <c r="A173" s="16"/>
      <c r="B173" s="39" t="s">
        <v>302</v>
      </c>
      <c r="C173" s="39"/>
      <c r="D173" s="39"/>
      <c r="E173" s="39"/>
      <c r="F173" s="39"/>
      <c r="G173" s="39"/>
      <c r="H173" s="39"/>
      <c r="I173" s="39"/>
      <c r="J173" s="21"/>
    </row>
    <row r="174" spans="1:26">
      <c r="A174" s="16"/>
      <c r="B174" s="40" t="s">
        <v>419</v>
      </c>
      <c r="C174" s="43"/>
      <c r="D174" s="44">
        <v>2014</v>
      </c>
      <c r="E174" s="44"/>
      <c r="F174" s="43"/>
      <c r="G174" s="43"/>
      <c r="H174" s="48">
        <v>2013</v>
      </c>
      <c r="I174" s="48"/>
      <c r="J174" s="43"/>
    </row>
    <row r="175" spans="1:26" ht="15.75" thickBot="1">
      <c r="A175" s="16"/>
      <c r="B175" s="41"/>
      <c r="C175" s="42"/>
      <c r="D175" s="45"/>
      <c r="E175" s="45"/>
      <c r="F175" s="46"/>
      <c r="G175" s="42"/>
      <c r="H175" s="39"/>
      <c r="I175" s="39"/>
      <c r="J175" s="46"/>
    </row>
    <row r="176" spans="1:26" ht="23.25">
      <c r="A176" s="16"/>
      <c r="B176" s="27" t="s">
        <v>420</v>
      </c>
      <c r="C176" s="28"/>
      <c r="D176" s="56"/>
      <c r="E176" s="56"/>
      <c r="F176" s="56"/>
      <c r="G176" s="28"/>
      <c r="H176" s="56"/>
      <c r="I176" s="56"/>
      <c r="J176" s="56"/>
    </row>
    <row r="177" spans="1:26">
      <c r="A177" s="16"/>
      <c r="B177" s="87" t="s">
        <v>421</v>
      </c>
      <c r="C177" s="42"/>
      <c r="D177" s="88" t="s">
        <v>276</v>
      </c>
      <c r="E177" s="71">
        <v>2418</v>
      </c>
      <c r="F177" s="42"/>
      <c r="G177" s="42"/>
      <c r="H177" s="70" t="s">
        <v>276</v>
      </c>
      <c r="I177" s="73">
        <v>3762</v>
      </c>
      <c r="J177" s="42"/>
    </row>
    <row r="178" spans="1:26">
      <c r="A178" s="16"/>
      <c r="B178" s="87"/>
      <c r="C178" s="42"/>
      <c r="D178" s="88"/>
      <c r="E178" s="71"/>
      <c r="F178" s="42"/>
      <c r="G178" s="42"/>
      <c r="H178" s="70"/>
      <c r="I178" s="73"/>
      <c r="J178" s="42"/>
    </row>
    <row r="179" spans="1:26">
      <c r="A179" s="16"/>
      <c r="B179" s="89" t="s">
        <v>422</v>
      </c>
      <c r="C179" s="51"/>
      <c r="D179" s="64">
        <v>4346</v>
      </c>
      <c r="E179" s="64"/>
      <c r="F179" s="51"/>
      <c r="G179" s="51"/>
      <c r="H179" s="68">
        <v>4924</v>
      </c>
      <c r="I179" s="68"/>
      <c r="J179" s="51"/>
    </row>
    <row r="180" spans="1:26" ht="15.75" thickBot="1">
      <c r="A180" s="16"/>
      <c r="B180" s="89"/>
      <c r="C180" s="51"/>
      <c r="D180" s="65"/>
      <c r="E180" s="65"/>
      <c r="F180" s="66"/>
      <c r="G180" s="51"/>
      <c r="H180" s="69"/>
      <c r="I180" s="69"/>
      <c r="J180" s="66"/>
    </row>
    <row r="181" spans="1:26">
      <c r="A181" s="16"/>
      <c r="B181" s="42"/>
      <c r="C181" s="42"/>
      <c r="D181" s="91" t="s">
        <v>276</v>
      </c>
      <c r="E181" s="93">
        <v>6764</v>
      </c>
      <c r="F181" s="43"/>
      <c r="G181" s="42"/>
      <c r="H181" s="40" t="s">
        <v>276</v>
      </c>
      <c r="I181" s="95">
        <v>8686</v>
      </c>
      <c r="J181" s="43"/>
    </row>
    <row r="182" spans="1:26" ht="15.75" thickBot="1">
      <c r="A182" s="16"/>
      <c r="B182" s="42"/>
      <c r="C182" s="42"/>
      <c r="D182" s="92"/>
      <c r="E182" s="72"/>
      <c r="F182" s="46"/>
      <c r="G182" s="42"/>
      <c r="H182" s="41"/>
      <c r="I182" s="74"/>
      <c r="J182" s="46"/>
    </row>
    <row r="183" spans="1:26" ht="15.75" thickBot="1">
      <c r="A183" s="16"/>
      <c r="B183" s="32"/>
      <c r="C183" s="32"/>
      <c r="D183" s="96"/>
      <c r="E183" s="96"/>
      <c r="F183" s="96"/>
      <c r="G183" s="32"/>
      <c r="H183" s="96"/>
      <c r="I183" s="96"/>
      <c r="J183" s="96"/>
    </row>
    <row r="184" spans="1:26">
      <c r="A184" s="16"/>
      <c r="B184" s="80" t="s">
        <v>423</v>
      </c>
      <c r="C184" s="80"/>
      <c r="D184" s="80"/>
      <c r="E184" s="80"/>
      <c r="F184" s="80"/>
      <c r="G184" s="80"/>
      <c r="H184" s="80"/>
      <c r="I184" s="80"/>
      <c r="J184" s="80"/>
      <c r="K184" s="80"/>
      <c r="L184" s="80"/>
      <c r="M184" s="80"/>
      <c r="N184" s="80"/>
      <c r="O184" s="80"/>
      <c r="P184" s="80"/>
      <c r="Q184" s="80"/>
      <c r="R184" s="80"/>
      <c r="S184" s="80"/>
      <c r="T184" s="80"/>
      <c r="U184" s="80"/>
      <c r="V184" s="80"/>
      <c r="W184" s="80"/>
      <c r="X184" s="80"/>
      <c r="Y184" s="80"/>
      <c r="Z184" s="80"/>
    </row>
    <row r="185" spans="1:26">
      <c r="A185" s="16"/>
      <c r="B185" s="38"/>
      <c r="C185" s="38"/>
      <c r="D185" s="38"/>
      <c r="E185" s="38"/>
      <c r="F185" s="38"/>
      <c r="G185" s="38"/>
      <c r="H185" s="38"/>
      <c r="I185" s="38"/>
      <c r="J185" s="38"/>
      <c r="K185" s="38"/>
      <c r="L185" s="38"/>
      <c r="M185" s="38"/>
      <c r="N185" s="38"/>
    </row>
    <row r="186" spans="1:26">
      <c r="A186" s="16"/>
      <c r="B186" s="12"/>
      <c r="C186" s="12"/>
      <c r="D186" s="12"/>
      <c r="E186" s="12"/>
      <c r="F186" s="12"/>
      <c r="G186" s="12"/>
      <c r="H186" s="12"/>
      <c r="I186" s="12"/>
      <c r="J186" s="12"/>
      <c r="K186" s="12"/>
      <c r="L186" s="12"/>
      <c r="M186" s="12"/>
      <c r="N186" s="12"/>
    </row>
    <row r="187" spans="1:26" ht="15.75" thickBot="1">
      <c r="A187" s="16"/>
      <c r="B187" s="39" t="s">
        <v>302</v>
      </c>
      <c r="C187" s="39"/>
      <c r="D187" s="39"/>
      <c r="E187" s="39"/>
      <c r="F187" s="39"/>
      <c r="G187" s="39"/>
      <c r="H187" s="39"/>
      <c r="I187" s="39"/>
      <c r="J187" s="39"/>
      <c r="K187" s="39"/>
      <c r="L187" s="39"/>
      <c r="M187" s="39"/>
      <c r="N187" s="21"/>
    </row>
    <row r="188" spans="1:26">
      <c r="A188" s="16"/>
      <c r="B188" s="40" t="s">
        <v>424</v>
      </c>
      <c r="C188" s="43"/>
      <c r="D188" s="44">
        <v>2014</v>
      </c>
      <c r="E188" s="44"/>
      <c r="F188" s="43"/>
      <c r="G188" s="43"/>
      <c r="H188" s="48">
        <v>2013</v>
      </c>
      <c r="I188" s="48"/>
      <c r="J188" s="43"/>
      <c r="K188" s="43"/>
      <c r="L188" s="48">
        <v>2012</v>
      </c>
      <c r="M188" s="48"/>
      <c r="N188" s="43"/>
    </row>
    <row r="189" spans="1:26" ht="15.75" thickBot="1">
      <c r="A189" s="16"/>
      <c r="B189" s="41"/>
      <c r="C189" s="42"/>
      <c r="D189" s="45"/>
      <c r="E189" s="45"/>
      <c r="F189" s="46"/>
      <c r="G189" s="42"/>
      <c r="H189" s="39"/>
      <c r="I189" s="39"/>
      <c r="J189" s="46"/>
      <c r="K189" s="42"/>
      <c r="L189" s="39"/>
      <c r="M189" s="39"/>
      <c r="N189" s="46"/>
    </row>
    <row r="190" spans="1:26">
      <c r="A190" s="16"/>
      <c r="B190" s="27" t="s">
        <v>425</v>
      </c>
      <c r="C190" s="28"/>
      <c r="D190" s="56"/>
      <c r="E190" s="56"/>
      <c r="F190" s="56"/>
      <c r="G190" s="28"/>
      <c r="H190" s="56"/>
      <c r="I190" s="56"/>
      <c r="J190" s="56"/>
      <c r="K190" s="28"/>
      <c r="L190" s="56"/>
      <c r="M190" s="56"/>
      <c r="N190" s="56"/>
    </row>
    <row r="191" spans="1:26">
      <c r="A191" s="16"/>
      <c r="B191" s="87" t="s">
        <v>378</v>
      </c>
      <c r="C191" s="42"/>
      <c r="D191" s="88" t="s">
        <v>276</v>
      </c>
      <c r="E191" s="71">
        <v>93873</v>
      </c>
      <c r="F191" s="42"/>
      <c r="G191" s="42"/>
      <c r="H191" s="70" t="s">
        <v>276</v>
      </c>
      <c r="I191" s="73">
        <v>133936</v>
      </c>
      <c r="J191" s="42"/>
      <c r="K191" s="42"/>
      <c r="L191" s="70" t="s">
        <v>276</v>
      </c>
      <c r="M191" s="73">
        <v>211867</v>
      </c>
      <c r="N191" s="42"/>
    </row>
    <row r="192" spans="1:26">
      <c r="A192" s="16"/>
      <c r="B192" s="87"/>
      <c r="C192" s="42"/>
      <c r="D192" s="88"/>
      <c r="E192" s="71"/>
      <c r="F192" s="42"/>
      <c r="G192" s="42"/>
      <c r="H192" s="70"/>
      <c r="I192" s="73"/>
      <c r="J192" s="42"/>
      <c r="K192" s="42"/>
      <c r="L192" s="70"/>
      <c r="M192" s="73"/>
      <c r="N192" s="42"/>
    </row>
    <row r="193" spans="1:26">
      <c r="A193" s="16"/>
      <c r="B193" s="89" t="s">
        <v>379</v>
      </c>
      <c r="C193" s="51"/>
      <c r="D193" s="64">
        <v>22607</v>
      </c>
      <c r="E193" s="64"/>
      <c r="F193" s="51"/>
      <c r="G193" s="51"/>
      <c r="H193" s="68">
        <v>25425</v>
      </c>
      <c r="I193" s="68"/>
      <c r="J193" s="51"/>
      <c r="K193" s="51"/>
      <c r="L193" s="68">
        <v>33940</v>
      </c>
      <c r="M193" s="68"/>
      <c r="N193" s="51"/>
    </row>
    <row r="194" spans="1:26" ht="15.75" thickBot="1">
      <c r="A194" s="16"/>
      <c r="B194" s="89"/>
      <c r="C194" s="51"/>
      <c r="D194" s="65"/>
      <c r="E194" s="65"/>
      <c r="F194" s="66"/>
      <c r="G194" s="51"/>
      <c r="H194" s="69"/>
      <c r="I194" s="69"/>
      <c r="J194" s="66"/>
      <c r="K194" s="51"/>
      <c r="L194" s="69"/>
      <c r="M194" s="69"/>
      <c r="N194" s="66"/>
    </row>
    <row r="195" spans="1:26">
      <c r="A195" s="16"/>
      <c r="B195" s="42"/>
      <c r="C195" s="42"/>
      <c r="D195" s="91" t="s">
        <v>276</v>
      </c>
      <c r="E195" s="93">
        <v>116480</v>
      </c>
      <c r="F195" s="43"/>
      <c r="G195" s="42"/>
      <c r="H195" s="40" t="s">
        <v>276</v>
      </c>
      <c r="I195" s="95">
        <v>159361</v>
      </c>
      <c r="J195" s="43"/>
      <c r="K195" s="42"/>
      <c r="L195" s="40" t="s">
        <v>276</v>
      </c>
      <c r="M195" s="95">
        <v>245807</v>
      </c>
      <c r="N195" s="43"/>
    </row>
    <row r="196" spans="1:26" ht="15.75" thickBot="1">
      <c r="A196" s="16"/>
      <c r="B196" s="42"/>
      <c r="C196" s="42"/>
      <c r="D196" s="92"/>
      <c r="E196" s="72"/>
      <c r="F196" s="46"/>
      <c r="G196" s="42"/>
      <c r="H196" s="41"/>
      <c r="I196" s="74"/>
      <c r="J196" s="46"/>
      <c r="K196" s="42"/>
      <c r="L196" s="41"/>
      <c r="M196" s="74"/>
      <c r="N196" s="46"/>
    </row>
    <row r="197" spans="1:26" ht="15.75" thickBot="1">
      <c r="A197" s="16"/>
      <c r="B197" s="32"/>
      <c r="C197" s="32"/>
      <c r="D197" s="96"/>
      <c r="E197" s="96"/>
      <c r="F197" s="96"/>
      <c r="G197" s="32"/>
      <c r="H197" s="96"/>
      <c r="I197" s="96"/>
      <c r="J197" s="96"/>
      <c r="K197" s="32"/>
      <c r="L197" s="96"/>
      <c r="M197" s="96"/>
      <c r="N197" s="96"/>
    </row>
    <row r="198" spans="1:26">
      <c r="A198" s="16"/>
      <c r="B198" s="18" t="s">
        <v>426</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row>
  </sheetData>
  <mergeCells count="874">
    <mergeCell ref="B125:Z125"/>
    <mergeCell ref="B149:Z149"/>
    <mergeCell ref="B170:Z170"/>
    <mergeCell ref="B184:Z184"/>
    <mergeCell ref="B198:Z198"/>
    <mergeCell ref="B59:Z59"/>
    <mergeCell ref="B73:Z73"/>
    <mergeCell ref="B74:Z74"/>
    <mergeCell ref="B108:Z108"/>
    <mergeCell ref="B109:Z109"/>
    <mergeCell ref="B110:Z110"/>
    <mergeCell ref="A1:A2"/>
    <mergeCell ref="B1:Z1"/>
    <mergeCell ref="B2:Z2"/>
    <mergeCell ref="B3:Z3"/>
    <mergeCell ref="A4:A198"/>
    <mergeCell ref="B4:Z4"/>
    <mergeCell ref="B5:Z5"/>
    <mergeCell ref="B24:Z24"/>
    <mergeCell ref="B25:Z25"/>
    <mergeCell ref="B41:Z41"/>
    <mergeCell ref="K195:K196"/>
    <mergeCell ref="L195:L196"/>
    <mergeCell ref="M195:M196"/>
    <mergeCell ref="N195:N196"/>
    <mergeCell ref="D197:F197"/>
    <mergeCell ref="H197:J197"/>
    <mergeCell ref="L197:N197"/>
    <mergeCell ref="N193:N194"/>
    <mergeCell ref="B195:B196"/>
    <mergeCell ref="C195:C196"/>
    <mergeCell ref="D195:D196"/>
    <mergeCell ref="E195:E196"/>
    <mergeCell ref="F195:F196"/>
    <mergeCell ref="G195:G196"/>
    <mergeCell ref="H195:H196"/>
    <mergeCell ref="I195:I196"/>
    <mergeCell ref="J195:J196"/>
    <mergeCell ref="N191:N192"/>
    <mergeCell ref="B193:B194"/>
    <mergeCell ref="C193:C194"/>
    <mergeCell ref="D193:E194"/>
    <mergeCell ref="F193:F194"/>
    <mergeCell ref="G193:G194"/>
    <mergeCell ref="H193:I194"/>
    <mergeCell ref="J193:J194"/>
    <mergeCell ref="K193:K194"/>
    <mergeCell ref="L193:M194"/>
    <mergeCell ref="H191:H192"/>
    <mergeCell ref="I191:I192"/>
    <mergeCell ref="J191:J192"/>
    <mergeCell ref="K191:K192"/>
    <mergeCell ref="L191:L192"/>
    <mergeCell ref="M191:M192"/>
    <mergeCell ref="N188:N189"/>
    <mergeCell ref="D190:F190"/>
    <mergeCell ref="H190:J190"/>
    <mergeCell ref="L190:N190"/>
    <mergeCell ref="B191:B192"/>
    <mergeCell ref="C191:C192"/>
    <mergeCell ref="D191:D192"/>
    <mergeCell ref="E191:E192"/>
    <mergeCell ref="F191:F192"/>
    <mergeCell ref="G191:G192"/>
    <mergeCell ref="B187:M187"/>
    <mergeCell ref="B188:B189"/>
    <mergeCell ref="C188:C189"/>
    <mergeCell ref="D188:E189"/>
    <mergeCell ref="F188:F189"/>
    <mergeCell ref="G188:G189"/>
    <mergeCell ref="H188:I189"/>
    <mergeCell ref="J188:J189"/>
    <mergeCell ref="K188:K189"/>
    <mergeCell ref="L188:M189"/>
    <mergeCell ref="H181:H182"/>
    <mergeCell ref="I181:I182"/>
    <mergeCell ref="J181:J182"/>
    <mergeCell ref="D183:F183"/>
    <mergeCell ref="H183:J183"/>
    <mergeCell ref="B185:N185"/>
    <mergeCell ref="B181:B182"/>
    <mergeCell ref="C181:C182"/>
    <mergeCell ref="D181:D182"/>
    <mergeCell ref="E181:E182"/>
    <mergeCell ref="F181:F182"/>
    <mergeCell ref="G181:G182"/>
    <mergeCell ref="J177:J178"/>
    <mergeCell ref="B179:B180"/>
    <mergeCell ref="C179:C180"/>
    <mergeCell ref="D179:E180"/>
    <mergeCell ref="F179:F180"/>
    <mergeCell ref="G179:G180"/>
    <mergeCell ref="H179:I180"/>
    <mergeCell ref="J179:J180"/>
    <mergeCell ref="D176:F176"/>
    <mergeCell ref="H176:J176"/>
    <mergeCell ref="B177:B178"/>
    <mergeCell ref="C177:C178"/>
    <mergeCell ref="D177:D178"/>
    <mergeCell ref="E177:E178"/>
    <mergeCell ref="F177:F178"/>
    <mergeCell ref="G177:G178"/>
    <mergeCell ref="H177:H178"/>
    <mergeCell ref="I177:I178"/>
    <mergeCell ref="B171:J171"/>
    <mergeCell ref="B173:I173"/>
    <mergeCell ref="B174:B175"/>
    <mergeCell ref="C174:C175"/>
    <mergeCell ref="D174:E175"/>
    <mergeCell ref="F174:F175"/>
    <mergeCell ref="G174:G175"/>
    <mergeCell ref="H174:I175"/>
    <mergeCell ref="J174:J175"/>
    <mergeCell ref="P167:P168"/>
    <mergeCell ref="Q167:Q168"/>
    <mergeCell ref="R167:R168"/>
    <mergeCell ref="D169:F169"/>
    <mergeCell ref="H169:J169"/>
    <mergeCell ref="L169:N169"/>
    <mergeCell ref="P169:R169"/>
    <mergeCell ref="J167:J168"/>
    <mergeCell ref="K167:K168"/>
    <mergeCell ref="L167:L168"/>
    <mergeCell ref="M167:M168"/>
    <mergeCell ref="N167:N168"/>
    <mergeCell ref="O167:O168"/>
    <mergeCell ref="P165:Q166"/>
    <mergeCell ref="R165:R166"/>
    <mergeCell ref="B167:B168"/>
    <mergeCell ref="C167:C168"/>
    <mergeCell ref="D167:D168"/>
    <mergeCell ref="E167:E168"/>
    <mergeCell ref="F167:F168"/>
    <mergeCell ref="G167:G168"/>
    <mergeCell ref="H167:H168"/>
    <mergeCell ref="I167:I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C166"/>
    <mergeCell ref="D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Q160:Q161"/>
    <mergeCell ref="R160:R161"/>
    <mergeCell ref="D162:F162"/>
    <mergeCell ref="H162:J162"/>
    <mergeCell ref="L162:N162"/>
    <mergeCell ref="P162:R162"/>
    <mergeCell ref="K160:K161"/>
    <mergeCell ref="L160:L161"/>
    <mergeCell ref="M160:M161"/>
    <mergeCell ref="N160:N161"/>
    <mergeCell ref="O160:O161"/>
    <mergeCell ref="P160:P161"/>
    <mergeCell ref="R158:R159"/>
    <mergeCell ref="B160:B161"/>
    <mergeCell ref="C160:C161"/>
    <mergeCell ref="D160:D161"/>
    <mergeCell ref="E160:E161"/>
    <mergeCell ref="F160:F161"/>
    <mergeCell ref="G160:G161"/>
    <mergeCell ref="H160:H161"/>
    <mergeCell ref="I160:I161"/>
    <mergeCell ref="J160:J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R153:R154"/>
    <mergeCell ref="D155:F155"/>
    <mergeCell ref="H155:J155"/>
    <mergeCell ref="L155:N155"/>
    <mergeCell ref="P155:R155"/>
    <mergeCell ref="B156:B157"/>
    <mergeCell ref="C156:C157"/>
    <mergeCell ref="D156:D157"/>
    <mergeCell ref="E156:E157"/>
    <mergeCell ref="F156:F157"/>
    <mergeCell ref="K153:K154"/>
    <mergeCell ref="L153:M153"/>
    <mergeCell ref="L154:M154"/>
    <mergeCell ref="N153:N154"/>
    <mergeCell ref="O153:O154"/>
    <mergeCell ref="P153:Q154"/>
    <mergeCell ref="B152:Q152"/>
    <mergeCell ref="B153:B154"/>
    <mergeCell ref="C153:C154"/>
    <mergeCell ref="D153:E153"/>
    <mergeCell ref="D154:E154"/>
    <mergeCell ref="F153:F154"/>
    <mergeCell ref="G153:G154"/>
    <mergeCell ref="H153:I153"/>
    <mergeCell ref="H154:I154"/>
    <mergeCell ref="J153:J154"/>
    <mergeCell ref="H146:H147"/>
    <mergeCell ref="I146:I147"/>
    <mergeCell ref="J146:J147"/>
    <mergeCell ref="D148:F148"/>
    <mergeCell ref="H148:J148"/>
    <mergeCell ref="B150:R150"/>
    <mergeCell ref="B146:B147"/>
    <mergeCell ref="C146:C147"/>
    <mergeCell ref="D146:D147"/>
    <mergeCell ref="E146:E147"/>
    <mergeCell ref="F146:F147"/>
    <mergeCell ref="G146:G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7:J138"/>
    <mergeCell ref="D139:F139"/>
    <mergeCell ref="H139:J139"/>
    <mergeCell ref="B140:B141"/>
    <mergeCell ref="C140:C141"/>
    <mergeCell ref="D140:E141"/>
    <mergeCell ref="F140:F141"/>
    <mergeCell ref="G140:G141"/>
    <mergeCell ref="H140:I141"/>
    <mergeCell ref="J140:J141"/>
    <mergeCell ref="B137:B138"/>
    <mergeCell ref="C137:C138"/>
    <mergeCell ref="D137:E138"/>
    <mergeCell ref="F137:F138"/>
    <mergeCell ref="G137:G138"/>
    <mergeCell ref="H137:I138"/>
    <mergeCell ref="I133:I134"/>
    <mergeCell ref="J133:J134"/>
    <mergeCell ref="B135:B136"/>
    <mergeCell ref="C135:C136"/>
    <mergeCell ref="D135:E136"/>
    <mergeCell ref="F135:F136"/>
    <mergeCell ref="G135:G136"/>
    <mergeCell ref="H135:I136"/>
    <mergeCell ref="J135:J136"/>
    <mergeCell ref="J130:J131"/>
    <mergeCell ref="D132:F132"/>
    <mergeCell ref="H132:J132"/>
    <mergeCell ref="B133:B134"/>
    <mergeCell ref="C133:C134"/>
    <mergeCell ref="D133:D134"/>
    <mergeCell ref="E133:E134"/>
    <mergeCell ref="F133:F134"/>
    <mergeCell ref="G133:G134"/>
    <mergeCell ref="H133:H134"/>
    <mergeCell ref="B130:B131"/>
    <mergeCell ref="C130:C131"/>
    <mergeCell ref="D130:E131"/>
    <mergeCell ref="F130:F131"/>
    <mergeCell ref="G130:G131"/>
    <mergeCell ref="H130:I131"/>
    <mergeCell ref="B126:J126"/>
    <mergeCell ref="B128:B129"/>
    <mergeCell ref="C128:C129"/>
    <mergeCell ref="D128:F129"/>
    <mergeCell ref="G128:G129"/>
    <mergeCell ref="H128:I129"/>
    <mergeCell ref="J128:J129"/>
    <mergeCell ref="W120:W121"/>
    <mergeCell ref="X120:X121"/>
    <mergeCell ref="Y120:Y121"/>
    <mergeCell ref="Z120:Z121"/>
    <mergeCell ref="D122:F122"/>
    <mergeCell ref="H122:J122"/>
    <mergeCell ref="L122:N122"/>
    <mergeCell ref="P122:R122"/>
    <mergeCell ref="T122:V122"/>
    <mergeCell ref="X122:Z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W114:W115"/>
    <mergeCell ref="X114:Y115"/>
    <mergeCell ref="Z114:Z115"/>
    <mergeCell ref="B116:B117"/>
    <mergeCell ref="C116:C117"/>
    <mergeCell ref="D116:D117"/>
    <mergeCell ref="E116:E117"/>
    <mergeCell ref="F116:F117"/>
    <mergeCell ref="G116:G117"/>
    <mergeCell ref="H116:H117"/>
    <mergeCell ref="P114:Q114"/>
    <mergeCell ref="P115:Q115"/>
    <mergeCell ref="R114:R115"/>
    <mergeCell ref="S114:S115"/>
    <mergeCell ref="T114:U115"/>
    <mergeCell ref="V114:V115"/>
    <mergeCell ref="J114:J115"/>
    <mergeCell ref="K114:K115"/>
    <mergeCell ref="L114:M114"/>
    <mergeCell ref="L115:M115"/>
    <mergeCell ref="N114:N115"/>
    <mergeCell ref="O114:O115"/>
    <mergeCell ref="B111:Z111"/>
    <mergeCell ref="B113:Y113"/>
    <mergeCell ref="B114:B115"/>
    <mergeCell ref="C114:C115"/>
    <mergeCell ref="D114:E114"/>
    <mergeCell ref="D115:E115"/>
    <mergeCell ref="F114:F115"/>
    <mergeCell ref="G114:G115"/>
    <mergeCell ref="H114:I114"/>
    <mergeCell ref="H115:I115"/>
    <mergeCell ref="K105:K106"/>
    <mergeCell ref="L105:L106"/>
    <mergeCell ref="M105:M106"/>
    <mergeCell ref="N105:N106"/>
    <mergeCell ref="D107:F107"/>
    <mergeCell ref="H107:J107"/>
    <mergeCell ref="L107:N107"/>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N96:N97"/>
    <mergeCell ref="D98:F98"/>
    <mergeCell ref="H98:J98"/>
    <mergeCell ref="L98:N98"/>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K85:K86"/>
    <mergeCell ref="L85:L86"/>
    <mergeCell ref="M85:M86"/>
    <mergeCell ref="N85:N86"/>
    <mergeCell ref="D87:F87"/>
    <mergeCell ref="H87:J87"/>
    <mergeCell ref="L87:N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M79"/>
    <mergeCell ref="N78:N79"/>
    <mergeCell ref="D80:F80"/>
    <mergeCell ref="H80:J80"/>
    <mergeCell ref="L80:N80"/>
    <mergeCell ref="B78:B79"/>
    <mergeCell ref="C78:C79"/>
    <mergeCell ref="D78:E79"/>
    <mergeCell ref="F78:F79"/>
    <mergeCell ref="G78:G79"/>
    <mergeCell ref="H78:I79"/>
    <mergeCell ref="D72:F72"/>
    <mergeCell ref="H72:J72"/>
    <mergeCell ref="L72:M72"/>
    <mergeCell ref="O72:P72"/>
    <mergeCell ref="B75:N75"/>
    <mergeCell ref="B77:M77"/>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M66:M67"/>
    <mergeCell ref="N66:N67"/>
    <mergeCell ref="O66:O67"/>
    <mergeCell ref="P66:P67"/>
    <mergeCell ref="B68:B69"/>
    <mergeCell ref="C68:C69"/>
    <mergeCell ref="D68:E69"/>
    <mergeCell ref="F68:F69"/>
    <mergeCell ref="G68:G69"/>
    <mergeCell ref="H68:I6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B60:P60"/>
    <mergeCell ref="B62:O62"/>
    <mergeCell ref="D63:E65"/>
    <mergeCell ref="F63:F65"/>
    <mergeCell ref="H63:M63"/>
    <mergeCell ref="P63:P65"/>
    <mergeCell ref="B64:B65"/>
    <mergeCell ref="C64:C65"/>
    <mergeCell ref="G64:G65"/>
    <mergeCell ref="H64:I65"/>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1:F51"/>
    <mergeCell ref="H51:J51"/>
    <mergeCell ref="L51:N51"/>
    <mergeCell ref="P51:R51"/>
    <mergeCell ref="B52:B53"/>
    <mergeCell ref="C52:C53"/>
    <mergeCell ref="D52:E53"/>
    <mergeCell ref="F52:F53"/>
    <mergeCell ref="G52:G53"/>
    <mergeCell ref="H52:I53"/>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D46:J46"/>
    <mergeCell ref="L46:R46"/>
    <mergeCell ref="B47:B48"/>
    <mergeCell ref="C47:C48"/>
    <mergeCell ref="D47:E48"/>
    <mergeCell ref="F47:F48"/>
    <mergeCell ref="G47:G48"/>
    <mergeCell ref="H47:I48"/>
    <mergeCell ref="J47:J48"/>
    <mergeCell ref="K47:K48"/>
    <mergeCell ref="N38:N39"/>
    <mergeCell ref="D40:F40"/>
    <mergeCell ref="H40:J40"/>
    <mergeCell ref="L40:N40"/>
    <mergeCell ref="B43:R43"/>
    <mergeCell ref="B45:Q45"/>
    <mergeCell ref="B42:Z42"/>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K31:K32"/>
    <mergeCell ref="L31:L32"/>
    <mergeCell ref="M31:M32"/>
    <mergeCell ref="N31:N32"/>
    <mergeCell ref="B33:B34"/>
    <mergeCell ref="C33:C34"/>
    <mergeCell ref="D33:E34"/>
    <mergeCell ref="F33:F34"/>
    <mergeCell ref="G33:G34"/>
    <mergeCell ref="H33:I34"/>
    <mergeCell ref="N29:N30"/>
    <mergeCell ref="B31:B32"/>
    <mergeCell ref="C31:C32"/>
    <mergeCell ref="D31:D32"/>
    <mergeCell ref="E31:E32"/>
    <mergeCell ref="F31:F32"/>
    <mergeCell ref="G31:G32"/>
    <mergeCell ref="H31:H32"/>
    <mergeCell ref="I31:I32"/>
    <mergeCell ref="J31:J32"/>
    <mergeCell ref="B28:M28"/>
    <mergeCell ref="B29:B30"/>
    <mergeCell ref="C29:C30"/>
    <mergeCell ref="D29:E30"/>
    <mergeCell ref="F29:F30"/>
    <mergeCell ref="G29:G30"/>
    <mergeCell ref="H29:I30"/>
    <mergeCell ref="J29:J30"/>
    <mergeCell ref="K29:K30"/>
    <mergeCell ref="L29:M30"/>
    <mergeCell ref="O21:P22"/>
    <mergeCell ref="D23:F23"/>
    <mergeCell ref="H23:I23"/>
    <mergeCell ref="K23:M23"/>
    <mergeCell ref="O23:P23"/>
    <mergeCell ref="B26:N26"/>
    <mergeCell ref="H21:I22"/>
    <mergeCell ref="J21:J22"/>
    <mergeCell ref="K21:K22"/>
    <mergeCell ref="L21:L22"/>
    <mergeCell ref="M21:M22"/>
    <mergeCell ref="N21:N22"/>
    <mergeCell ref="B21:B22"/>
    <mergeCell ref="C21:C22"/>
    <mergeCell ref="D21:D22"/>
    <mergeCell ref="E21:E22"/>
    <mergeCell ref="F21:F22"/>
    <mergeCell ref="G21:G22"/>
    <mergeCell ref="J18:J19"/>
    <mergeCell ref="K18:L19"/>
    <mergeCell ref="M18:M19"/>
    <mergeCell ref="N18:N19"/>
    <mergeCell ref="O18:P19"/>
    <mergeCell ref="D20:E20"/>
    <mergeCell ref="H20:I20"/>
    <mergeCell ref="K20:L20"/>
    <mergeCell ref="O20:P20"/>
    <mergeCell ref="M16:M17"/>
    <mergeCell ref="N16:N17"/>
    <mergeCell ref="O16:O17"/>
    <mergeCell ref="P16:P17"/>
    <mergeCell ref="B18:B19"/>
    <mergeCell ref="C18:C19"/>
    <mergeCell ref="D18:E19"/>
    <mergeCell ref="F18:F19"/>
    <mergeCell ref="G18:G19"/>
    <mergeCell ref="H18:I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K12:K13"/>
    <mergeCell ref="L12:L13"/>
    <mergeCell ref="M12:M13"/>
    <mergeCell ref="N12:N13"/>
    <mergeCell ref="O12:O13"/>
    <mergeCell ref="P12:P13"/>
    <mergeCell ref="P10:P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O11"/>
    <mergeCell ref="B6:P6"/>
    <mergeCell ref="B8:O8"/>
    <mergeCell ref="D9:I9"/>
    <mergeCell ref="K9:P9"/>
    <mergeCell ref="B10:B11"/>
    <mergeCell ref="C10:C11"/>
    <mergeCell ref="D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21.42578125" bestFit="1" customWidth="1"/>
    <col min="4" max="4" width="1.85546875" bestFit="1" customWidth="1"/>
    <col min="5" max="5" width="6.5703125" bestFit="1" customWidth="1"/>
    <col min="8" max="8" width="2.140625" customWidth="1"/>
    <col min="9" max="9" width="5.85546875" customWidth="1"/>
    <col min="12" max="12" width="3.42578125" customWidth="1"/>
    <col min="13" max="13" width="4.5703125" customWidth="1"/>
    <col min="16" max="16" width="1.85546875" bestFit="1" customWidth="1"/>
    <col min="17" max="17" width="6.5703125" bestFit="1" customWidth="1"/>
    <col min="20" max="20" width="1.85546875" bestFit="1" customWidth="1"/>
    <col min="21" max="21" width="6.5703125" bestFit="1" customWidth="1"/>
    <col min="24" max="24" width="2.140625" customWidth="1"/>
    <col min="25" max="25" width="5.85546875" customWidth="1"/>
    <col min="28" max="28" width="2.5703125" customWidth="1"/>
    <col min="29" max="29" width="5.42578125" customWidth="1"/>
    <col min="30" max="30" width="1.42578125" bestFit="1" customWidth="1"/>
    <col min="32" max="32" width="1.85546875" bestFit="1" customWidth="1"/>
    <col min="33" max="33" width="6.5703125" bestFit="1" customWidth="1"/>
  </cols>
  <sheetData>
    <row r="1" spans="1:34" ht="15" customHeight="1">
      <c r="A1" s="9" t="s">
        <v>42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42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6" t="s">
        <v>427</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c r="A5" s="16"/>
      <c r="B5" s="18" t="s">
        <v>42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6"/>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6"/>
      <c r="B8" s="39" t="s">
        <v>302</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21"/>
    </row>
    <row r="9" spans="1:34" ht="15.75" thickBot="1">
      <c r="A9" s="16"/>
      <c r="B9" s="31" t="s">
        <v>293</v>
      </c>
      <c r="C9" s="26"/>
      <c r="D9" s="101">
        <v>2014</v>
      </c>
      <c r="E9" s="101"/>
      <c r="F9" s="101"/>
      <c r="G9" s="101"/>
      <c r="H9" s="101"/>
      <c r="I9" s="101"/>
      <c r="J9" s="101"/>
      <c r="K9" s="101"/>
      <c r="L9" s="101"/>
      <c r="M9" s="101"/>
      <c r="N9" s="101"/>
      <c r="O9" s="101"/>
      <c r="P9" s="101"/>
      <c r="Q9" s="101"/>
      <c r="R9" s="101"/>
      <c r="S9" s="24"/>
      <c r="T9" s="103">
        <v>2013</v>
      </c>
      <c r="U9" s="103"/>
      <c r="V9" s="103"/>
      <c r="W9" s="103"/>
      <c r="X9" s="103"/>
      <c r="Y9" s="103"/>
      <c r="Z9" s="103"/>
      <c r="AA9" s="103"/>
      <c r="AB9" s="103"/>
      <c r="AC9" s="103"/>
      <c r="AD9" s="103"/>
      <c r="AE9" s="103"/>
      <c r="AF9" s="103"/>
      <c r="AG9" s="103"/>
      <c r="AH9" s="103"/>
    </row>
    <row r="10" spans="1:34">
      <c r="A10" s="16"/>
      <c r="B10" s="43"/>
      <c r="C10" s="42"/>
      <c r="D10" s="48" t="s">
        <v>430</v>
      </c>
      <c r="E10" s="48"/>
      <c r="F10" s="43"/>
      <c r="G10" s="43"/>
      <c r="H10" s="48" t="s">
        <v>432</v>
      </c>
      <c r="I10" s="48"/>
      <c r="J10" s="43"/>
      <c r="K10" s="43"/>
      <c r="L10" s="48" t="s">
        <v>432</v>
      </c>
      <c r="M10" s="48"/>
      <c r="N10" s="43"/>
      <c r="O10" s="43"/>
      <c r="P10" s="48" t="s">
        <v>436</v>
      </c>
      <c r="Q10" s="48"/>
      <c r="R10" s="43"/>
      <c r="S10" s="42"/>
      <c r="T10" s="48" t="s">
        <v>430</v>
      </c>
      <c r="U10" s="48"/>
      <c r="V10" s="43"/>
      <c r="W10" s="43"/>
      <c r="X10" s="48" t="s">
        <v>432</v>
      </c>
      <c r="Y10" s="48"/>
      <c r="Z10" s="43"/>
      <c r="AA10" s="43"/>
      <c r="AB10" s="48" t="s">
        <v>432</v>
      </c>
      <c r="AC10" s="48"/>
      <c r="AD10" s="43"/>
      <c r="AE10" s="43"/>
      <c r="AF10" s="48" t="s">
        <v>436</v>
      </c>
      <c r="AG10" s="48"/>
      <c r="AH10" s="43"/>
    </row>
    <row r="11" spans="1:34">
      <c r="A11" s="16"/>
      <c r="B11" s="42"/>
      <c r="C11" s="42"/>
      <c r="D11" s="61" t="s">
        <v>431</v>
      </c>
      <c r="E11" s="61"/>
      <c r="F11" s="42"/>
      <c r="G11" s="42"/>
      <c r="H11" s="61" t="s">
        <v>433</v>
      </c>
      <c r="I11" s="61"/>
      <c r="J11" s="42"/>
      <c r="K11" s="42"/>
      <c r="L11" s="61" t="s">
        <v>433</v>
      </c>
      <c r="M11" s="61"/>
      <c r="N11" s="42"/>
      <c r="O11" s="42"/>
      <c r="P11" s="61"/>
      <c r="Q11" s="61"/>
      <c r="R11" s="42"/>
      <c r="S11" s="42"/>
      <c r="T11" s="61" t="s">
        <v>431</v>
      </c>
      <c r="U11" s="61"/>
      <c r="V11" s="42"/>
      <c r="W11" s="42"/>
      <c r="X11" s="61" t="s">
        <v>433</v>
      </c>
      <c r="Y11" s="61"/>
      <c r="Z11" s="42"/>
      <c r="AA11" s="42"/>
      <c r="AB11" s="61" t="s">
        <v>433</v>
      </c>
      <c r="AC11" s="61"/>
      <c r="AD11" s="42"/>
      <c r="AE11" s="42"/>
      <c r="AF11" s="61"/>
      <c r="AG11" s="61"/>
      <c r="AH11" s="42"/>
    </row>
    <row r="12" spans="1:34" ht="15.75" thickBot="1">
      <c r="A12" s="16"/>
      <c r="B12" s="46"/>
      <c r="C12" s="42"/>
      <c r="D12" s="109"/>
      <c r="E12" s="109"/>
      <c r="F12" s="46"/>
      <c r="G12" s="42"/>
      <c r="H12" s="39" t="s">
        <v>434</v>
      </c>
      <c r="I12" s="39"/>
      <c r="J12" s="46"/>
      <c r="K12" s="42"/>
      <c r="L12" s="39" t="s">
        <v>435</v>
      </c>
      <c r="M12" s="39"/>
      <c r="N12" s="46"/>
      <c r="O12" s="42"/>
      <c r="P12" s="39"/>
      <c r="Q12" s="39"/>
      <c r="R12" s="46"/>
      <c r="S12" s="42"/>
      <c r="T12" s="109"/>
      <c r="U12" s="109"/>
      <c r="V12" s="46"/>
      <c r="W12" s="42"/>
      <c r="X12" s="39" t="s">
        <v>434</v>
      </c>
      <c r="Y12" s="39"/>
      <c r="Z12" s="46"/>
      <c r="AA12" s="42"/>
      <c r="AB12" s="39" t="s">
        <v>435</v>
      </c>
      <c r="AC12" s="39"/>
      <c r="AD12" s="46"/>
      <c r="AE12" s="42"/>
      <c r="AF12" s="39"/>
      <c r="AG12" s="39"/>
      <c r="AH12" s="46"/>
    </row>
    <row r="13" spans="1:34">
      <c r="A13" s="16"/>
      <c r="B13" s="110" t="s">
        <v>437</v>
      </c>
      <c r="C13" s="51"/>
      <c r="D13" s="52" t="s">
        <v>276</v>
      </c>
      <c r="E13" s="54">
        <v>420697</v>
      </c>
      <c r="F13" s="56"/>
      <c r="G13" s="51"/>
      <c r="H13" s="52" t="s">
        <v>276</v>
      </c>
      <c r="I13" s="54">
        <v>2798</v>
      </c>
      <c r="J13" s="56"/>
      <c r="K13" s="51"/>
      <c r="L13" s="52" t="s">
        <v>276</v>
      </c>
      <c r="M13" s="104" t="s">
        <v>310</v>
      </c>
      <c r="N13" s="56"/>
      <c r="O13" s="51"/>
      <c r="P13" s="52" t="s">
        <v>276</v>
      </c>
      <c r="Q13" s="54">
        <v>423495</v>
      </c>
      <c r="R13" s="56"/>
      <c r="S13" s="51"/>
      <c r="T13" s="50" t="s">
        <v>276</v>
      </c>
      <c r="U13" s="59">
        <v>476450</v>
      </c>
      <c r="V13" s="56"/>
      <c r="W13" s="51"/>
      <c r="X13" s="50" t="s">
        <v>276</v>
      </c>
      <c r="Y13" s="59">
        <v>6592</v>
      </c>
      <c r="Z13" s="56"/>
      <c r="AA13" s="51"/>
      <c r="AB13" s="50" t="s">
        <v>276</v>
      </c>
      <c r="AC13" s="97" t="s">
        <v>438</v>
      </c>
      <c r="AD13" s="50" t="s">
        <v>279</v>
      </c>
      <c r="AE13" s="51"/>
      <c r="AF13" s="50" t="s">
        <v>276</v>
      </c>
      <c r="AG13" s="59">
        <v>482378</v>
      </c>
      <c r="AH13" s="56"/>
    </row>
    <row r="14" spans="1:34">
      <c r="A14" s="16"/>
      <c r="B14" s="89"/>
      <c r="C14" s="51"/>
      <c r="D14" s="62"/>
      <c r="E14" s="64"/>
      <c r="F14" s="51"/>
      <c r="G14" s="51"/>
      <c r="H14" s="62"/>
      <c r="I14" s="64"/>
      <c r="J14" s="51"/>
      <c r="K14" s="51"/>
      <c r="L14" s="62"/>
      <c r="M14" s="76"/>
      <c r="N14" s="51"/>
      <c r="O14" s="51"/>
      <c r="P14" s="62"/>
      <c r="Q14" s="64"/>
      <c r="R14" s="51"/>
      <c r="S14" s="51"/>
      <c r="T14" s="49"/>
      <c r="U14" s="68"/>
      <c r="V14" s="51"/>
      <c r="W14" s="51"/>
      <c r="X14" s="49"/>
      <c r="Y14" s="68"/>
      <c r="Z14" s="51"/>
      <c r="AA14" s="51"/>
      <c r="AB14" s="49"/>
      <c r="AC14" s="77"/>
      <c r="AD14" s="49"/>
      <c r="AE14" s="51"/>
      <c r="AF14" s="49"/>
      <c r="AG14" s="68"/>
      <c r="AH14" s="51"/>
    </row>
    <row r="15" spans="1:34">
      <c r="A15" s="16"/>
      <c r="B15" s="70" t="s">
        <v>439</v>
      </c>
      <c r="C15" s="42"/>
      <c r="D15" s="71">
        <v>4120</v>
      </c>
      <c r="E15" s="71"/>
      <c r="F15" s="42"/>
      <c r="G15" s="42"/>
      <c r="H15" s="79">
        <v>209</v>
      </c>
      <c r="I15" s="79"/>
      <c r="J15" s="42"/>
      <c r="K15" s="42"/>
      <c r="L15" s="79" t="s">
        <v>310</v>
      </c>
      <c r="M15" s="79"/>
      <c r="N15" s="42"/>
      <c r="O15" s="42"/>
      <c r="P15" s="71">
        <v>4329</v>
      </c>
      <c r="Q15" s="71"/>
      <c r="R15" s="42"/>
      <c r="S15" s="42"/>
      <c r="T15" s="73">
        <v>4178</v>
      </c>
      <c r="U15" s="73"/>
      <c r="V15" s="42"/>
      <c r="W15" s="42"/>
      <c r="X15" s="61">
        <v>320</v>
      </c>
      <c r="Y15" s="61"/>
      <c r="Z15" s="42"/>
      <c r="AA15" s="42"/>
      <c r="AB15" s="61" t="s">
        <v>310</v>
      </c>
      <c r="AC15" s="61"/>
      <c r="AD15" s="42"/>
      <c r="AE15" s="42"/>
      <c r="AF15" s="73">
        <v>4498</v>
      </c>
      <c r="AG15" s="73"/>
      <c r="AH15" s="42"/>
    </row>
    <row r="16" spans="1:34" ht="15.75" thickBot="1">
      <c r="A16" s="16"/>
      <c r="B16" s="70"/>
      <c r="C16" s="42"/>
      <c r="D16" s="72"/>
      <c r="E16" s="72"/>
      <c r="F16" s="46"/>
      <c r="G16" s="42"/>
      <c r="H16" s="45"/>
      <c r="I16" s="45"/>
      <c r="J16" s="46"/>
      <c r="K16" s="42"/>
      <c r="L16" s="45"/>
      <c r="M16" s="45"/>
      <c r="N16" s="46"/>
      <c r="O16" s="42"/>
      <c r="P16" s="72"/>
      <c r="Q16" s="72"/>
      <c r="R16" s="46"/>
      <c r="S16" s="42"/>
      <c r="T16" s="74"/>
      <c r="U16" s="74"/>
      <c r="V16" s="46"/>
      <c r="W16" s="42"/>
      <c r="X16" s="39"/>
      <c r="Y16" s="39"/>
      <c r="Z16" s="46"/>
      <c r="AA16" s="42"/>
      <c r="AB16" s="39"/>
      <c r="AC16" s="39"/>
      <c r="AD16" s="46"/>
      <c r="AE16" s="42"/>
      <c r="AF16" s="74"/>
      <c r="AG16" s="74"/>
      <c r="AH16" s="46"/>
    </row>
    <row r="17" spans="1:34">
      <c r="A17" s="16"/>
      <c r="B17" s="51"/>
      <c r="C17" s="51"/>
      <c r="D17" s="52" t="s">
        <v>276</v>
      </c>
      <c r="E17" s="54">
        <v>424817</v>
      </c>
      <c r="F17" s="56"/>
      <c r="G17" s="51"/>
      <c r="H17" s="52" t="s">
        <v>276</v>
      </c>
      <c r="I17" s="54">
        <v>3007</v>
      </c>
      <c r="J17" s="56"/>
      <c r="K17" s="51"/>
      <c r="L17" s="52" t="s">
        <v>276</v>
      </c>
      <c r="M17" s="104" t="s">
        <v>310</v>
      </c>
      <c r="N17" s="56"/>
      <c r="O17" s="51"/>
      <c r="P17" s="52" t="s">
        <v>276</v>
      </c>
      <c r="Q17" s="54">
        <v>427824</v>
      </c>
      <c r="R17" s="56"/>
      <c r="S17" s="51"/>
      <c r="T17" s="50" t="s">
        <v>276</v>
      </c>
      <c r="U17" s="59">
        <v>480628</v>
      </c>
      <c r="V17" s="56"/>
      <c r="W17" s="51"/>
      <c r="X17" s="50" t="s">
        <v>276</v>
      </c>
      <c r="Y17" s="59">
        <v>6912</v>
      </c>
      <c r="Z17" s="56"/>
      <c r="AA17" s="51"/>
      <c r="AB17" s="50" t="s">
        <v>276</v>
      </c>
      <c r="AC17" s="97" t="s">
        <v>438</v>
      </c>
      <c r="AD17" s="50" t="s">
        <v>279</v>
      </c>
      <c r="AE17" s="51"/>
      <c r="AF17" s="50" t="s">
        <v>276</v>
      </c>
      <c r="AG17" s="59">
        <v>486876</v>
      </c>
      <c r="AH17" s="56"/>
    </row>
    <row r="18" spans="1:34" ht="15.75" thickBot="1">
      <c r="A18" s="16"/>
      <c r="B18" s="51"/>
      <c r="C18" s="51"/>
      <c r="D18" s="63"/>
      <c r="E18" s="65"/>
      <c r="F18" s="66"/>
      <c r="G18" s="51"/>
      <c r="H18" s="63"/>
      <c r="I18" s="65"/>
      <c r="J18" s="66"/>
      <c r="K18" s="51"/>
      <c r="L18" s="63"/>
      <c r="M18" s="90"/>
      <c r="N18" s="66"/>
      <c r="O18" s="51"/>
      <c r="P18" s="63"/>
      <c r="Q18" s="65"/>
      <c r="R18" s="66"/>
      <c r="S18" s="51"/>
      <c r="T18" s="67"/>
      <c r="U18" s="69"/>
      <c r="V18" s="66"/>
      <c r="W18" s="51"/>
      <c r="X18" s="67"/>
      <c r="Y18" s="69"/>
      <c r="Z18" s="66"/>
      <c r="AA18" s="51"/>
      <c r="AB18" s="67"/>
      <c r="AC18" s="94"/>
      <c r="AD18" s="67"/>
      <c r="AE18" s="51"/>
      <c r="AF18" s="67"/>
      <c r="AG18" s="69"/>
      <c r="AH18" s="66"/>
    </row>
    <row r="19" spans="1:34" ht="15.75" thickBot="1">
      <c r="A19" s="16"/>
      <c r="B19" s="21"/>
      <c r="C19" s="21"/>
      <c r="D19" s="84"/>
      <c r="E19" s="84"/>
      <c r="F19" s="84"/>
      <c r="G19" s="21"/>
      <c r="H19" s="84"/>
      <c r="I19" s="84"/>
      <c r="J19" s="84"/>
      <c r="K19" s="21"/>
      <c r="L19" s="84"/>
      <c r="M19" s="84"/>
      <c r="N19" s="84"/>
      <c r="O19" s="21"/>
      <c r="P19" s="84"/>
      <c r="Q19" s="84"/>
      <c r="R19" s="84"/>
      <c r="S19" s="21"/>
      <c r="T19" s="84"/>
      <c r="U19" s="84"/>
      <c r="V19" s="84"/>
      <c r="W19" s="21"/>
      <c r="X19" s="84"/>
      <c r="Y19" s="84"/>
      <c r="Z19" s="84"/>
      <c r="AA19" s="21"/>
      <c r="AB19" s="84"/>
      <c r="AC19" s="84"/>
      <c r="AD19" s="84"/>
      <c r="AE19" s="21"/>
      <c r="AF19" s="84"/>
      <c r="AG19" s="84"/>
      <c r="AH19" s="84"/>
    </row>
    <row r="20" spans="1:34">
      <c r="A20" s="16"/>
      <c r="B20" s="81" t="s">
        <v>440</v>
      </c>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c r="AE20" s="81"/>
      <c r="AF20" s="81"/>
      <c r="AG20" s="81"/>
      <c r="AH20" s="81"/>
    </row>
    <row r="21" spans="1:34">
      <c r="A21" s="16"/>
      <c r="B21" s="18" t="s">
        <v>441</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sheetData>
  <mergeCells count="149">
    <mergeCell ref="B21:AH21"/>
    <mergeCell ref="AB19:AD19"/>
    <mergeCell ref="AF19:AH19"/>
    <mergeCell ref="A1:A2"/>
    <mergeCell ref="B1:AH1"/>
    <mergeCell ref="B2:AH2"/>
    <mergeCell ref="B3:AH3"/>
    <mergeCell ref="A4:A21"/>
    <mergeCell ref="B4:AH4"/>
    <mergeCell ref="B5:AH5"/>
    <mergeCell ref="B20:AH20"/>
    <mergeCell ref="D19:F19"/>
    <mergeCell ref="H19:J19"/>
    <mergeCell ref="L19:N19"/>
    <mergeCell ref="P19:R19"/>
    <mergeCell ref="T19:V19"/>
    <mergeCell ref="X19:Z19"/>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H15:AH16"/>
    <mergeCell ref="B17:B18"/>
    <mergeCell ref="C17:C18"/>
    <mergeCell ref="D17:D18"/>
    <mergeCell ref="E17:E18"/>
    <mergeCell ref="F17:F18"/>
    <mergeCell ref="G17:G18"/>
    <mergeCell ref="H17:H18"/>
    <mergeCell ref="I17:I18"/>
    <mergeCell ref="J17:J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H10:AH12"/>
    <mergeCell ref="B13:B14"/>
    <mergeCell ref="C13:C14"/>
    <mergeCell ref="D13:D14"/>
    <mergeCell ref="E13:E14"/>
    <mergeCell ref="F13:F14"/>
    <mergeCell ref="G13:G14"/>
    <mergeCell ref="H13:H14"/>
    <mergeCell ref="I13:I14"/>
    <mergeCell ref="J13:J14"/>
    <mergeCell ref="AB10:AC10"/>
    <mergeCell ref="AB11:AC11"/>
    <mergeCell ref="AB12:AC12"/>
    <mergeCell ref="AD10:AD12"/>
    <mergeCell ref="AE10:AE12"/>
    <mergeCell ref="AF10:AG12"/>
    <mergeCell ref="W10:W12"/>
    <mergeCell ref="X10:Y10"/>
    <mergeCell ref="X11:Y11"/>
    <mergeCell ref="X12:Y12"/>
    <mergeCell ref="Z10:Z12"/>
    <mergeCell ref="AA10:AA12"/>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6:AH6"/>
    <mergeCell ref="B8:AG8"/>
    <mergeCell ref="D9:R9"/>
    <mergeCell ref="T9:AH9"/>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7.85546875" customWidth="1"/>
    <col min="4" max="4" width="3.42578125" customWidth="1"/>
    <col min="5" max="5" width="12.85546875" customWidth="1"/>
    <col min="6" max="7" width="17.85546875" customWidth="1"/>
    <col min="8" max="8" width="3.42578125" customWidth="1"/>
    <col min="9" max="9" width="12.85546875" customWidth="1"/>
    <col min="10" max="10" width="17.85546875" customWidth="1"/>
  </cols>
  <sheetData>
    <row r="1" spans="1:10" ht="15" customHeight="1">
      <c r="A1" s="9" t="s">
        <v>442</v>
      </c>
      <c r="B1" s="9" t="s">
        <v>1</v>
      </c>
      <c r="C1" s="9"/>
      <c r="D1" s="9"/>
      <c r="E1" s="9"/>
      <c r="F1" s="9"/>
      <c r="G1" s="9"/>
      <c r="H1" s="9"/>
      <c r="I1" s="9"/>
      <c r="J1" s="9"/>
    </row>
    <row r="2" spans="1:10" ht="15" customHeight="1">
      <c r="A2" s="9"/>
      <c r="B2" s="9" t="s">
        <v>2</v>
      </c>
      <c r="C2" s="9"/>
      <c r="D2" s="9"/>
      <c r="E2" s="9"/>
      <c r="F2" s="9"/>
      <c r="G2" s="9"/>
      <c r="H2" s="9"/>
      <c r="I2" s="9"/>
      <c r="J2" s="9"/>
    </row>
    <row r="3" spans="1:10" ht="30">
      <c r="A3" s="4" t="s">
        <v>443</v>
      </c>
      <c r="B3" s="15" t="s">
        <v>5</v>
      </c>
      <c r="C3" s="15"/>
      <c r="D3" s="15"/>
      <c r="E3" s="15"/>
      <c r="F3" s="15"/>
      <c r="G3" s="15"/>
      <c r="H3" s="15"/>
      <c r="I3" s="15"/>
      <c r="J3" s="15"/>
    </row>
    <row r="4" spans="1:10" ht="15" customHeight="1">
      <c r="A4" s="16" t="s">
        <v>442</v>
      </c>
      <c r="B4" s="15" t="s">
        <v>5</v>
      </c>
      <c r="C4" s="15"/>
      <c r="D4" s="15"/>
      <c r="E4" s="15"/>
      <c r="F4" s="15"/>
      <c r="G4" s="15"/>
      <c r="H4" s="15"/>
      <c r="I4" s="15"/>
      <c r="J4" s="15"/>
    </row>
    <row r="5" spans="1:10">
      <c r="A5" s="16"/>
      <c r="B5" s="18" t="s">
        <v>444</v>
      </c>
      <c r="C5" s="18"/>
      <c r="D5" s="18"/>
      <c r="E5" s="18"/>
      <c r="F5" s="18"/>
      <c r="G5" s="18"/>
      <c r="H5" s="18"/>
      <c r="I5" s="18"/>
      <c r="J5" s="18"/>
    </row>
    <row r="6" spans="1:10">
      <c r="A6" s="16"/>
      <c r="B6" s="38"/>
      <c r="C6" s="38"/>
      <c r="D6" s="38"/>
      <c r="E6" s="38"/>
      <c r="F6" s="38"/>
      <c r="G6" s="38"/>
      <c r="H6" s="38"/>
      <c r="I6" s="38"/>
      <c r="J6" s="38"/>
    </row>
    <row r="7" spans="1:10">
      <c r="A7" s="16"/>
      <c r="B7" s="12"/>
      <c r="C7" s="12"/>
      <c r="D7" s="12"/>
      <c r="E7" s="12"/>
      <c r="F7" s="12"/>
      <c r="G7" s="12"/>
      <c r="H7" s="12"/>
      <c r="I7" s="12"/>
      <c r="J7" s="12"/>
    </row>
    <row r="8" spans="1:10" ht="15.75" thickBot="1">
      <c r="A8" s="16"/>
      <c r="B8" s="39" t="s">
        <v>302</v>
      </c>
      <c r="C8" s="39"/>
      <c r="D8" s="39"/>
      <c r="E8" s="39"/>
      <c r="F8" s="39"/>
      <c r="G8" s="39"/>
      <c r="H8" s="39"/>
      <c r="I8" s="39"/>
      <c r="J8" s="21"/>
    </row>
    <row r="9" spans="1:10">
      <c r="A9" s="16"/>
      <c r="B9" s="40" t="s">
        <v>293</v>
      </c>
      <c r="C9" s="43"/>
      <c r="D9" s="44">
        <v>2014</v>
      </c>
      <c r="E9" s="44"/>
      <c r="F9" s="43"/>
      <c r="G9" s="43"/>
      <c r="H9" s="48">
        <v>2013</v>
      </c>
      <c r="I9" s="48"/>
      <c r="J9" s="43"/>
    </row>
    <row r="10" spans="1:10" ht="15.75" thickBot="1">
      <c r="A10" s="16"/>
      <c r="B10" s="41"/>
      <c r="C10" s="42"/>
      <c r="D10" s="45"/>
      <c r="E10" s="45"/>
      <c r="F10" s="46"/>
      <c r="G10" s="42"/>
      <c r="H10" s="39"/>
      <c r="I10" s="39"/>
      <c r="J10" s="46"/>
    </row>
    <row r="11" spans="1:10">
      <c r="A11" s="16"/>
      <c r="B11" s="50" t="s">
        <v>445</v>
      </c>
      <c r="C11" s="51"/>
      <c r="D11" s="52" t="s">
        <v>276</v>
      </c>
      <c r="E11" s="54">
        <v>100034</v>
      </c>
      <c r="F11" s="56"/>
      <c r="G11" s="51"/>
      <c r="H11" s="50" t="s">
        <v>276</v>
      </c>
      <c r="I11" s="59">
        <v>108265</v>
      </c>
      <c r="J11" s="56"/>
    </row>
    <row r="12" spans="1:10">
      <c r="A12" s="16"/>
      <c r="B12" s="58"/>
      <c r="C12" s="51"/>
      <c r="D12" s="53"/>
      <c r="E12" s="55"/>
      <c r="F12" s="57"/>
      <c r="G12" s="51"/>
      <c r="H12" s="58"/>
      <c r="I12" s="60"/>
      <c r="J12" s="57"/>
    </row>
    <row r="13" spans="1:10">
      <c r="A13" s="16"/>
      <c r="B13" s="70" t="s">
        <v>446</v>
      </c>
      <c r="C13" s="42"/>
      <c r="D13" s="71">
        <v>139290</v>
      </c>
      <c r="E13" s="71"/>
      <c r="F13" s="42"/>
      <c r="G13" s="42"/>
      <c r="H13" s="73">
        <v>112203</v>
      </c>
      <c r="I13" s="73"/>
      <c r="J13" s="42"/>
    </row>
    <row r="14" spans="1:10">
      <c r="A14" s="16"/>
      <c r="B14" s="70"/>
      <c r="C14" s="42"/>
      <c r="D14" s="71"/>
      <c r="E14" s="71"/>
      <c r="F14" s="42"/>
      <c r="G14" s="42"/>
      <c r="H14" s="73"/>
      <c r="I14" s="73"/>
      <c r="J14" s="42"/>
    </row>
    <row r="15" spans="1:10">
      <c r="A15" s="16"/>
      <c r="B15" s="49" t="s">
        <v>447</v>
      </c>
      <c r="C15" s="51"/>
      <c r="D15" s="64">
        <v>51197</v>
      </c>
      <c r="E15" s="64"/>
      <c r="F15" s="51"/>
      <c r="G15" s="51"/>
      <c r="H15" s="68">
        <v>38771</v>
      </c>
      <c r="I15" s="68"/>
      <c r="J15" s="51"/>
    </row>
    <row r="16" spans="1:10">
      <c r="A16" s="16"/>
      <c r="B16" s="49"/>
      <c r="C16" s="51"/>
      <c r="D16" s="64"/>
      <c r="E16" s="64"/>
      <c r="F16" s="51"/>
      <c r="G16" s="51"/>
      <c r="H16" s="68"/>
      <c r="I16" s="68"/>
      <c r="J16" s="51"/>
    </row>
    <row r="17" spans="1:10">
      <c r="A17" s="16"/>
      <c r="B17" s="70" t="s">
        <v>448</v>
      </c>
      <c r="C17" s="42"/>
      <c r="D17" s="71">
        <v>9997</v>
      </c>
      <c r="E17" s="71"/>
      <c r="F17" s="42"/>
      <c r="G17" s="42"/>
      <c r="H17" s="73">
        <v>4660</v>
      </c>
      <c r="I17" s="73"/>
      <c r="J17" s="42"/>
    </row>
    <row r="18" spans="1:10">
      <c r="A18" s="16"/>
      <c r="B18" s="70"/>
      <c r="C18" s="42"/>
      <c r="D18" s="71"/>
      <c r="E18" s="71"/>
      <c r="F18" s="42"/>
      <c r="G18" s="42"/>
      <c r="H18" s="73"/>
      <c r="I18" s="73"/>
      <c r="J18" s="42"/>
    </row>
    <row r="19" spans="1:10">
      <c r="A19" s="16"/>
      <c r="B19" s="49" t="s">
        <v>449</v>
      </c>
      <c r="C19" s="51"/>
      <c r="D19" s="64">
        <v>2527</v>
      </c>
      <c r="E19" s="64"/>
      <c r="F19" s="51"/>
      <c r="G19" s="51"/>
      <c r="H19" s="68">
        <v>2094</v>
      </c>
      <c r="I19" s="68"/>
      <c r="J19" s="51"/>
    </row>
    <row r="20" spans="1:10">
      <c r="A20" s="16"/>
      <c r="B20" s="49"/>
      <c r="C20" s="51"/>
      <c r="D20" s="64"/>
      <c r="E20" s="64"/>
      <c r="F20" s="51"/>
      <c r="G20" s="51"/>
      <c r="H20" s="68"/>
      <c r="I20" s="68"/>
      <c r="J20" s="51"/>
    </row>
    <row r="21" spans="1:10">
      <c r="A21" s="16"/>
      <c r="B21" s="70" t="s">
        <v>450</v>
      </c>
      <c r="C21" s="42"/>
      <c r="D21" s="71">
        <v>1866</v>
      </c>
      <c r="E21" s="71"/>
      <c r="F21" s="42"/>
      <c r="G21" s="42"/>
      <c r="H21" s="73">
        <v>1887</v>
      </c>
      <c r="I21" s="73"/>
      <c r="J21" s="42"/>
    </row>
    <row r="22" spans="1:10" ht="15.75" thickBot="1">
      <c r="A22" s="16"/>
      <c r="B22" s="70"/>
      <c r="C22" s="42"/>
      <c r="D22" s="72"/>
      <c r="E22" s="72"/>
      <c r="F22" s="46"/>
      <c r="G22" s="42"/>
      <c r="H22" s="74"/>
      <c r="I22" s="74"/>
      <c r="J22" s="46"/>
    </row>
    <row r="23" spans="1:10">
      <c r="A23" s="16"/>
      <c r="B23" s="51"/>
      <c r="C23" s="51"/>
      <c r="D23" s="52" t="s">
        <v>276</v>
      </c>
      <c r="E23" s="54">
        <v>304911</v>
      </c>
      <c r="F23" s="56"/>
      <c r="G23" s="51"/>
      <c r="H23" s="50" t="s">
        <v>276</v>
      </c>
      <c r="I23" s="59">
        <v>267880</v>
      </c>
      <c r="J23" s="56"/>
    </row>
    <row r="24" spans="1:10" ht="15.75" thickBot="1">
      <c r="A24" s="16"/>
      <c r="B24" s="51"/>
      <c r="C24" s="51"/>
      <c r="D24" s="63"/>
      <c r="E24" s="65"/>
      <c r="F24" s="66"/>
      <c r="G24" s="51"/>
      <c r="H24" s="67"/>
      <c r="I24" s="69"/>
      <c r="J24" s="66"/>
    </row>
    <row r="25" spans="1:10" ht="15.75" thickBot="1">
      <c r="A25" s="16"/>
      <c r="B25" s="21"/>
      <c r="C25" s="21"/>
      <c r="D25" s="84"/>
      <c r="E25" s="84"/>
      <c r="F25" s="84"/>
      <c r="G25" s="21"/>
      <c r="H25" s="84"/>
      <c r="I25" s="84"/>
      <c r="J25" s="84"/>
    </row>
    <row r="26" spans="1:10" ht="25.5" customHeight="1">
      <c r="A26" s="16"/>
      <c r="B26" s="81" t="s">
        <v>451</v>
      </c>
      <c r="C26" s="81"/>
      <c r="D26" s="81"/>
      <c r="E26" s="81"/>
      <c r="F26" s="81"/>
      <c r="G26" s="81"/>
      <c r="H26" s="81"/>
      <c r="I26" s="81"/>
      <c r="J26" s="81"/>
    </row>
  </sheetData>
  <mergeCells count="72">
    <mergeCell ref="B4:J4"/>
    <mergeCell ref="B5:J5"/>
    <mergeCell ref="B26:J26"/>
    <mergeCell ref="H23:H24"/>
    <mergeCell ref="I23:I24"/>
    <mergeCell ref="J23:J24"/>
    <mergeCell ref="D25:F25"/>
    <mergeCell ref="H25:J25"/>
    <mergeCell ref="A1:A2"/>
    <mergeCell ref="B1:J1"/>
    <mergeCell ref="B2:J2"/>
    <mergeCell ref="B3:J3"/>
    <mergeCell ref="A4:A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36.5703125" customWidth="1"/>
    <col min="3" max="3" width="33.28515625" customWidth="1"/>
    <col min="4" max="4" width="6.7109375" customWidth="1"/>
    <col min="5" max="5" width="23.7109375" customWidth="1"/>
    <col min="6" max="6" width="4.85546875" customWidth="1"/>
    <col min="7" max="7" width="33.28515625" customWidth="1"/>
    <col min="8" max="8" width="6.7109375" customWidth="1"/>
    <col min="9" max="9" width="25.42578125" customWidth="1"/>
    <col min="10" max="10" width="4.85546875" customWidth="1"/>
    <col min="11" max="11" width="33.28515625" customWidth="1"/>
    <col min="12" max="12" width="6.7109375" customWidth="1"/>
    <col min="13" max="13" width="23.7109375" customWidth="1"/>
    <col min="14" max="14" width="4.85546875" customWidth="1"/>
    <col min="15" max="15" width="33.28515625" customWidth="1"/>
    <col min="16" max="16" width="6.7109375" customWidth="1"/>
    <col min="17" max="17" width="23.7109375" customWidth="1"/>
    <col min="18" max="19" width="33.28515625" customWidth="1"/>
    <col min="20" max="20" width="6.7109375" customWidth="1"/>
    <col min="21" max="21" width="25.42578125" customWidth="1"/>
    <col min="22" max="22" width="4.85546875" customWidth="1"/>
    <col min="23" max="23" width="33.28515625" customWidth="1"/>
    <col min="24" max="24" width="6.7109375" customWidth="1"/>
    <col min="25" max="25" width="23.7109375" customWidth="1"/>
    <col min="26" max="26" width="33.28515625" customWidth="1"/>
  </cols>
  <sheetData>
    <row r="1" spans="1:26" ht="15" customHeight="1">
      <c r="A1" s="9" t="s">
        <v>452</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453</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452</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8" t="s">
        <v>454</v>
      </c>
      <c r="C5" s="18"/>
      <c r="D5" s="18"/>
      <c r="E5" s="18"/>
      <c r="F5" s="18"/>
      <c r="G5" s="18"/>
      <c r="H5" s="18"/>
      <c r="I5" s="18"/>
      <c r="J5" s="18"/>
      <c r="K5" s="18"/>
      <c r="L5" s="18"/>
      <c r="M5" s="18"/>
      <c r="N5" s="18"/>
      <c r="O5" s="18"/>
      <c r="P5" s="18"/>
      <c r="Q5" s="18"/>
      <c r="R5" s="18"/>
      <c r="S5" s="18"/>
      <c r="T5" s="18"/>
      <c r="U5" s="18"/>
      <c r="V5" s="18"/>
      <c r="W5" s="18"/>
      <c r="X5" s="18"/>
      <c r="Y5" s="18"/>
      <c r="Z5" s="18"/>
    </row>
    <row r="6" spans="1:26">
      <c r="A6" s="16"/>
      <c r="B6" s="38"/>
      <c r="C6" s="38"/>
      <c r="D6" s="38"/>
      <c r="E6" s="38"/>
      <c r="F6" s="38"/>
      <c r="G6" s="38"/>
      <c r="H6" s="38"/>
      <c r="I6" s="38"/>
      <c r="J6" s="38"/>
      <c r="K6" s="38"/>
      <c r="L6" s="38"/>
      <c r="M6" s="38"/>
      <c r="N6" s="38"/>
    </row>
    <row r="7" spans="1:26">
      <c r="A7" s="16"/>
      <c r="B7" s="12"/>
      <c r="C7" s="12"/>
      <c r="D7" s="12"/>
      <c r="E7" s="12"/>
      <c r="F7" s="12"/>
      <c r="G7" s="12"/>
      <c r="H7" s="12"/>
      <c r="I7" s="12"/>
      <c r="J7" s="12"/>
      <c r="K7" s="12"/>
      <c r="L7" s="12"/>
      <c r="M7" s="12"/>
      <c r="N7" s="12"/>
    </row>
    <row r="8" spans="1:26" ht="15.75" thickBot="1">
      <c r="A8" s="16"/>
      <c r="B8" s="39" t="s">
        <v>302</v>
      </c>
      <c r="C8" s="39"/>
      <c r="D8" s="39"/>
      <c r="E8" s="39"/>
      <c r="F8" s="39"/>
      <c r="G8" s="39"/>
      <c r="H8" s="39"/>
      <c r="I8" s="39"/>
      <c r="J8" s="39"/>
      <c r="K8" s="39"/>
      <c r="L8" s="39"/>
      <c r="M8" s="39"/>
      <c r="N8" s="24"/>
    </row>
    <row r="9" spans="1:26">
      <c r="A9" s="16"/>
      <c r="B9" s="43"/>
      <c r="C9" s="43"/>
      <c r="D9" s="111" t="s">
        <v>90</v>
      </c>
      <c r="E9" s="111"/>
      <c r="F9" s="43"/>
      <c r="G9" s="43"/>
      <c r="H9" s="111" t="s">
        <v>455</v>
      </c>
      <c r="I9" s="111"/>
      <c r="J9" s="43"/>
      <c r="K9" s="43"/>
      <c r="L9" s="48" t="s">
        <v>456</v>
      </c>
      <c r="M9" s="48"/>
      <c r="N9" s="43"/>
    </row>
    <row r="10" spans="1:26" ht="15.75" thickBot="1">
      <c r="A10" s="16"/>
      <c r="B10" s="46"/>
      <c r="C10" s="47"/>
      <c r="D10" s="112"/>
      <c r="E10" s="112"/>
      <c r="F10" s="46"/>
      <c r="G10" s="47"/>
      <c r="H10" s="112"/>
      <c r="I10" s="112"/>
      <c r="J10" s="46"/>
      <c r="K10" s="47"/>
      <c r="L10" s="39"/>
      <c r="M10" s="39"/>
      <c r="N10" s="46"/>
    </row>
    <row r="11" spans="1:26">
      <c r="A11" s="16"/>
      <c r="B11" s="50" t="s">
        <v>457</v>
      </c>
      <c r="C11" s="51"/>
      <c r="D11" s="50" t="s">
        <v>276</v>
      </c>
      <c r="E11" s="59">
        <v>459863</v>
      </c>
      <c r="F11" s="56"/>
      <c r="G11" s="51"/>
      <c r="H11" s="50" t="s">
        <v>276</v>
      </c>
      <c r="I11" s="97" t="s">
        <v>458</v>
      </c>
      <c r="J11" s="50" t="s">
        <v>279</v>
      </c>
      <c r="K11" s="51"/>
      <c r="L11" s="50" t="s">
        <v>276</v>
      </c>
      <c r="M11" s="59">
        <v>427566</v>
      </c>
      <c r="N11" s="56"/>
    </row>
    <row r="12" spans="1:26">
      <c r="A12" s="16"/>
      <c r="B12" s="49"/>
      <c r="C12" s="51"/>
      <c r="D12" s="49"/>
      <c r="E12" s="68"/>
      <c r="F12" s="51"/>
      <c r="G12" s="51"/>
      <c r="H12" s="49"/>
      <c r="I12" s="77"/>
      <c r="J12" s="49"/>
      <c r="K12" s="51"/>
      <c r="L12" s="49"/>
      <c r="M12" s="68"/>
      <c r="N12" s="51"/>
    </row>
    <row r="13" spans="1:26">
      <c r="A13" s="16"/>
      <c r="B13" s="70" t="s">
        <v>459</v>
      </c>
      <c r="C13" s="42"/>
      <c r="D13" s="73">
        <v>7625</v>
      </c>
      <c r="E13" s="73"/>
      <c r="F13" s="42"/>
      <c r="G13" s="42"/>
      <c r="H13" s="61" t="s">
        <v>310</v>
      </c>
      <c r="I13" s="61"/>
      <c r="J13" s="42"/>
      <c r="K13" s="42"/>
      <c r="L13" s="73">
        <v>7625</v>
      </c>
      <c r="M13" s="73"/>
      <c r="N13" s="42"/>
    </row>
    <row r="14" spans="1:26">
      <c r="A14" s="16"/>
      <c r="B14" s="70"/>
      <c r="C14" s="42"/>
      <c r="D14" s="73"/>
      <c r="E14" s="73"/>
      <c r="F14" s="42"/>
      <c r="G14" s="42"/>
      <c r="H14" s="61"/>
      <c r="I14" s="61"/>
      <c r="J14" s="42"/>
      <c r="K14" s="42"/>
      <c r="L14" s="73"/>
      <c r="M14" s="73"/>
      <c r="N14" s="42"/>
    </row>
    <row r="15" spans="1:26">
      <c r="A15" s="16"/>
      <c r="B15" s="49" t="s">
        <v>460</v>
      </c>
      <c r="C15" s="51"/>
      <c r="D15" s="77" t="s">
        <v>461</v>
      </c>
      <c r="E15" s="77"/>
      <c r="F15" s="49" t="s">
        <v>279</v>
      </c>
      <c r="G15" s="51"/>
      <c r="H15" s="77" t="s">
        <v>310</v>
      </c>
      <c r="I15" s="77"/>
      <c r="J15" s="51"/>
      <c r="K15" s="51"/>
      <c r="L15" s="77" t="s">
        <v>461</v>
      </c>
      <c r="M15" s="77"/>
      <c r="N15" s="49" t="s">
        <v>279</v>
      </c>
    </row>
    <row r="16" spans="1:26">
      <c r="A16" s="16"/>
      <c r="B16" s="49"/>
      <c r="C16" s="51"/>
      <c r="D16" s="77"/>
      <c r="E16" s="77"/>
      <c r="F16" s="49"/>
      <c r="G16" s="51"/>
      <c r="H16" s="77"/>
      <c r="I16" s="77"/>
      <c r="J16" s="51"/>
      <c r="K16" s="51"/>
      <c r="L16" s="77"/>
      <c r="M16" s="77"/>
      <c r="N16" s="49"/>
    </row>
    <row r="17" spans="1:26">
      <c r="A17" s="16"/>
      <c r="B17" s="70" t="s">
        <v>462</v>
      </c>
      <c r="C17" s="42"/>
      <c r="D17" s="61" t="s">
        <v>310</v>
      </c>
      <c r="E17" s="61"/>
      <c r="F17" s="42"/>
      <c r="G17" s="42"/>
      <c r="H17" s="61" t="s">
        <v>310</v>
      </c>
      <c r="I17" s="61"/>
      <c r="J17" s="42"/>
      <c r="K17" s="42"/>
      <c r="L17" s="61" t="s">
        <v>310</v>
      </c>
      <c r="M17" s="61"/>
      <c r="N17" s="42"/>
    </row>
    <row r="18" spans="1:26" ht="15.75" thickBot="1">
      <c r="A18" s="16"/>
      <c r="B18" s="70"/>
      <c r="C18" s="42"/>
      <c r="D18" s="39"/>
      <c r="E18" s="39"/>
      <c r="F18" s="46"/>
      <c r="G18" s="42"/>
      <c r="H18" s="39"/>
      <c r="I18" s="39"/>
      <c r="J18" s="46"/>
      <c r="K18" s="42"/>
      <c r="L18" s="39"/>
      <c r="M18" s="39"/>
      <c r="N18" s="46"/>
    </row>
    <row r="19" spans="1:26">
      <c r="A19" s="16"/>
      <c r="B19" s="49" t="s">
        <v>334</v>
      </c>
      <c r="C19" s="51"/>
      <c r="D19" s="59">
        <v>467079</v>
      </c>
      <c r="E19" s="59"/>
      <c r="F19" s="56"/>
      <c r="G19" s="51"/>
      <c r="H19" s="97" t="s">
        <v>458</v>
      </c>
      <c r="I19" s="97"/>
      <c r="J19" s="50" t="s">
        <v>279</v>
      </c>
      <c r="K19" s="51"/>
      <c r="L19" s="59">
        <v>434782</v>
      </c>
      <c r="M19" s="59"/>
      <c r="N19" s="56"/>
    </row>
    <row r="20" spans="1:26">
      <c r="A20" s="16"/>
      <c r="B20" s="49"/>
      <c r="C20" s="51"/>
      <c r="D20" s="60"/>
      <c r="E20" s="60"/>
      <c r="F20" s="57"/>
      <c r="G20" s="51"/>
      <c r="H20" s="98"/>
      <c r="I20" s="98"/>
      <c r="J20" s="58"/>
      <c r="K20" s="51"/>
      <c r="L20" s="60"/>
      <c r="M20" s="60"/>
      <c r="N20" s="57"/>
    </row>
    <row r="21" spans="1:26">
      <c r="A21" s="16"/>
      <c r="B21" s="70" t="s">
        <v>459</v>
      </c>
      <c r="C21" s="42"/>
      <c r="D21" s="71">
        <v>3086</v>
      </c>
      <c r="E21" s="71"/>
      <c r="F21" s="42"/>
      <c r="G21" s="42"/>
      <c r="H21" s="79" t="s">
        <v>310</v>
      </c>
      <c r="I21" s="79"/>
      <c r="J21" s="42"/>
      <c r="K21" s="42"/>
      <c r="L21" s="71">
        <v>3086</v>
      </c>
      <c r="M21" s="71"/>
      <c r="N21" s="42"/>
    </row>
    <row r="22" spans="1:26">
      <c r="A22" s="16"/>
      <c r="B22" s="70"/>
      <c r="C22" s="42"/>
      <c r="D22" s="71"/>
      <c r="E22" s="71"/>
      <c r="F22" s="42"/>
      <c r="G22" s="42"/>
      <c r="H22" s="79"/>
      <c r="I22" s="79"/>
      <c r="J22" s="42"/>
      <c r="K22" s="42"/>
      <c r="L22" s="71"/>
      <c r="M22" s="71"/>
      <c r="N22" s="42"/>
    </row>
    <row r="23" spans="1:26">
      <c r="A23" s="16"/>
      <c r="B23" s="49" t="s">
        <v>460</v>
      </c>
      <c r="C23" s="51"/>
      <c r="D23" s="76" t="s">
        <v>463</v>
      </c>
      <c r="E23" s="76"/>
      <c r="F23" s="62" t="s">
        <v>279</v>
      </c>
      <c r="G23" s="51"/>
      <c r="H23" s="76" t="s">
        <v>310</v>
      </c>
      <c r="I23" s="76"/>
      <c r="J23" s="51"/>
      <c r="K23" s="51"/>
      <c r="L23" s="76" t="s">
        <v>463</v>
      </c>
      <c r="M23" s="76"/>
      <c r="N23" s="62" t="s">
        <v>279</v>
      </c>
    </row>
    <row r="24" spans="1:26">
      <c r="A24" s="16"/>
      <c r="B24" s="49"/>
      <c r="C24" s="51"/>
      <c r="D24" s="76"/>
      <c r="E24" s="76"/>
      <c r="F24" s="62"/>
      <c r="G24" s="51"/>
      <c r="H24" s="76"/>
      <c r="I24" s="76"/>
      <c r="J24" s="51"/>
      <c r="K24" s="51"/>
      <c r="L24" s="76"/>
      <c r="M24" s="76"/>
      <c r="N24" s="62"/>
    </row>
    <row r="25" spans="1:26">
      <c r="A25" s="16"/>
      <c r="B25" s="70" t="s">
        <v>462</v>
      </c>
      <c r="C25" s="42"/>
      <c r="D25" s="79" t="s">
        <v>310</v>
      </c>
      <c r="E25" s="79"/>
      <c r="F25" s="42"/>
      <c r="G25" s="42"/>
      <c r="H25" s="79" t="s">
        <v>310</v>
      </c>
      <c r="I25" s="79"/>
      <c r="J25" s="42"/>
      <c r="K25" s="42"/>
      <c r="L25" s="79" t="s">
        <v>310</v>
      </c>
      <c r="M25" s="79"/>
      <c r="N25" s="42"/>
    </row>
    <row r="26" spans="1:26" ht="15.75" thickBot="1">
      <c r="A26" s="16"/>
      <c r="B26" s="70"/>
      <c r="C26" s="42"/>
      <c r="D26" s="45"/>
      <c r="E26" s="45"/>
      <c r="F26" s="46"/>
      <c r="G26" s="42"/>
      <c r="H26" s="45"/>
      <c r="I26" s="45"/>
      <c r="J26" s="46"/>
      <c r="K26" s="42"/>
      <c r="L26" s="45"/>
      <c r="M26" s="45"/>
      <c r="N26" s="46"/>
    </row>
    <row r="27" spans="1:26">
      <c r="A27" s="16"/>
      <c r="B27" s="49" t="s">
        <v>464</v>
      </c>
      <c r="C27" s="51"/>
      <c r="D27" s="52" t="s">
        <v>276</v>
      </c>
      <c r="E27" s="54">
        <v>468414</v>
      </c>
      <c r="F27" s="56"/>
      <c r="G27" s="51"/>
      <c r="H27" s="52" t="s">
        <v>276</v>
      </c>
      <c r="I27" s="104" t="s">
        <v>458</v>
      </c>
      <c r="J27" s="52" t="s">
        <v>279</v>
      </c>
      <c r="K27" s="51"/>
      <c r="L27" s="52" t="s">
        <v>276</v>
      </c>
      <c r="M27" s="54">
        <v>436117</v>
      </c>
      <c r="N27" s="56"/>
    </row>
    <row r="28" spans="1:26" ht="15.75" thickBot="1">
      <c r="A28" s="16"/>
      <c r="B28" s="49"/>
      <c r="C28" s="51"/>
      <c r="D28" s="63"/>
      <c r="E28" s="65"/>
      <c r="F28" s="66"/>
      <c r="G28" s="51"/>
      <c r="H28" s="63"/>
      <c r="I28" s="90"/>
      <c r="J28" s="63"/>
      <c r="K28" s="51"/>
      <c r="L28" s="63"/>
      <c r="M28" s="65"/>
      <c r="N28" s="66"/>
    </row>
    <row r="29" spans="1:26" ht="15.75" thickBot="1">
      <c r="A29" s="16"/>
      <c r="B29" s="21"/>
      <c r="C29" s="21"/>
      <c r="D29" s="84"/>
      <c r="E29" s="84"/>
      <c r="F29" s="84"/>
      <c r="G29" s="21"/>
      <c r="H29" s="84"/>
      <c r="I29" s="84"/>
      <c r="J29" s="84"/>
      <c r="K29" s="21"/>
      <c r="L29" s="84"/>
      <c r="M29" s="84"/>
      <c r="N29" s="84"/>
    </row>
    <row r="30" spans="1:26">
      <c r="A30" s="16"/>
      <c r="B30" s="18" t="s">
        <v>465</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c r="A31" s="16"/>
      <c r="B31" s="18" t="s">
        <v>466</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6"/>
      <c r="B32" s="18" t="s">
        <v>467</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6"/>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c r="A34" s="16"/>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c r="A35" s="16"/>
      <c r="B35" s="39" t="s">
        <v>292</v>
      </c>
      <c r="C35" s="39"/>
      <c r="D35" s="39"/>
      <c r="E35" s="39"/>
      <c r="F35" s="39"/>
      <c r="G35" s="39"/>
      <c r="H35" s="39"/>
      <c r="I35" s="39"/>
      <c r="J35" s="39"/>
      <c r="K35" s="39"/>
      <c r="L35" s="39"/>
      <c r="M35" s="39"/>
      <c r="N35" s="39"/>
      <c r="O35" s="39"/>
      <c r="P35" s="39"/>
      <c r="Q35" s="39"/>
      <c r="R35" s="39"/>
      <c r="S35" s="39"/>
      <c r="T35" s="39"/>
      <c r="U35" s="39"/>
      <c r="V35" s="39"/>
      <c r="W35" s="39"/>
      <c r="X35" s="39"/>
      <c r="Y35" s="39"/>
      <c r="Z35" s="21"/>
    </row>
    <row r="36" spans="1:26" ht="15.75" thickBot="1">
      <c r="A36" s="16"/>
      <c r="B36" s="31" t="s">
        <v>293</v>
      </c>
      <c r="C36" s="24"/>
      <c r="D36" s="101">
        <v>2014</v>
      </c>
      <c r="E36" s="101"/>
      <c r="F36" s="101"/>
      <c r="G36" s="101"/>
      <c r="H36" s="101"/>
      <c r="I36" s="101"/>
      <c r="J36" s="101"/>
      <c r="K36" s="101"/>
      <c r="L36" s="101"/>
      <c r="M36" s="101"/>
      <c r="N36" s="101"/>
      <c r="O36" s="24"/>
      <c r="P36" s="103">
        <v>2013</v>
      </c>
      <c r="Q36" s="103"/>
      <c r="R36" s="103"/>
      <c r="S36" s="103"/>
      <c r="T36" s="103"/>
      <c r="U36" s="103"/>
      <c r="V36" s="103"/>
      <c r="W36" s="103"/>
      <c r="X36" s="103"/>
      <c r="Y36" s="103"/>
      <c r="Z36" s="103"/>
    </row>
    <row r="37" spans="1:26">
      <c r="A37" s="16"/>
      <c r="B37" s="43"/>
      <c r="C37" s="42"/>
      <c r="D37" s="48" t="s">
        <v>432</v>
      </c>
      <c r="E37" s="48"/>
      <c r="F37" s="43"/>
      <c r="G37" s="43"/>
      <c r="H37" s="48" t="s">
        <v>469</v>
      </c>
      <c r="I37" s="48"/>
      <c r="J37" s="43"/>
      <c r="K37" s="43"/>
      <c r="L37" s="48" t="s">
        <v>456</v>
      </c>
      <c r="M37" s="48"/>
      <c r="N37" s="43"/>
      <c r="O37" s="42"/>
      <c r="P37" s="48" t="s">
        <v>432</v>
      </c>
      <c r="Q37" s="48"/>
      <c r="R37" s="43"/>
      <c r="S37" s="43"/>
      <c r="T37" s="48" t="s">
        <v>469</v>
      </c>
      <c r="U37" s="48"/>
      <c r="V37" s="43"/>
      <c r="W37" s="43"/>
      <c r="X37" s="48" t="s">
        <v>456</v>
      </c>
      <c r="Y37" s="48"/>
      <c r="Z37" s="43"/>
    </row>
    <row r="38" spans="1:26">
      <c r="A38" s="16"/>
      <c r="B38" s="42"/>
      <c r="C38" s="42"/>
      <c r="D38" s="61" t="s">
        <v>468</v>
      </c>
      <c r="E38" s="61"/>
      <c r="F38" s="42"/>
      <c r="G38" s="42"/>
      <c r="H38" s="61" t="s">
        <v>470</v>
      </c>
      <c r="I38" s="61"/>
      <c r="J38" s="42"/>
      <c r="K38" s="42"/>
      <c r="L38" s="61"/>
      <c r="M38" s="61"/>
      <c r="N38" s="42"/>
      <c r="O38" s="42"/>
      <c r="P38" s="61" t="s">
        <v>468</v>
      </c>
      <c r="Q38" s="61"/>
      <c r="R38" s="42"/>
      <c r="S38" s="42"/>
      <c r="T38" s="61" t="s">
        <v>470</v>
      </c>
      <c r="U38" s="61"/>
      <c r="V38" s="42"/>
      <c r="W38" s="42"/>
      <c r="X38" s="61"/>
      <c r="Y38" s="61"/>
      <c r="Z38" s="42"/>
    </row>
    <row r="39" spans="1:26" ht="15.75" thickBot="1">
      <c r="A39" s="16"/>
      <c r="B39" s="46"/>
      <c r="C39" s="42"/>
      <c r="D39" s="39" t="s">
        <v>345</v>
      </c>
      <c r="E39" s="39"/>
      <c r="F39" s="46"/>
      <c r="G39" s="42"/>
      <c r="H39" s="109"/>
      <c r="I39" s="109"/>
      <c r="J39" s="46"/>
      <c r="K39" s="42"/>
      <c r="L39" s="39"/>
      <c r="M39" s="39"/>
      <c r="N39" s="46"/>
      <c r="O39" s="42"/>
      <c r="P39" s="39" t="s">
        <v>345</v>
      </c>
      <c r="Q39" s="39"/>
      <c r="R39" s="46"/>
      <c r="S39" s="42"/>
      <c r="T39" s="109"/>
      <c r="U39" s="109"/>
      <c r="V39" s="46"/>
      <c r="W39" s="42"/>
      <c r="X39" s="39"/>
      <c r="Y39" s="39"/>
      <c r="Z39" s="46"/>
    </row>
    <row r="40" spans="1:26">
      <c r="A40" s="16"/>
      <c r="B40" s="50" t="s">
        <v>471</v>
      </c>
      <c r="C40" s="51"/>
      <c r="D40" s="52" t="s">
        <v>276</v>
      </c>
      <c r="E40" s="54">
        <v>233749</v>
      </c>
      <c r="F40" s="56"/>
      <c r="G40" s="51"/>
      <c r="H40" s="52" t="s">
        <v>276</v>
      </c>
      <c r="I40" s="104" t="s">
        <v>472</v>
      </c>
      <c r="J40" s="52" t="s">
        <v>279</v>
      </c>
      <c r="K40" s="51"/>
      <c r="L40" s="52" t="s">
        <v>276</v>
      </c>
      <c r="M40" s="54">
        <v>207613</v>
      </c>
      <c r="N40" s="56"/>
      <c r="O40" s="51"/>
      <c r="P40" s="50" t="s">
        <v>276</v>
      </c>
      <c r="Q40" s="59">
        <v>214330</v>
      </c>
      <c r="R40" s="56"/>
      <c r="S40" s="51"/>
      <c r="T40" s="50" t="s">
        <v>276</v>
      </c>
      <c r="U40" s="97" t="s">
        <v>473</v>
      </c>
      <c r="V40" s="50" t="s">
        <v>279</v>
      </c>
      <c r="W40" s="51"/>
      <c r="X40" s="50" t="s">
        <v>276</v>
      </c>
      <c r="Y40" s="59">
        <v>196126</v>
      </c>
      <c r="Z40" s="56"/>
    </row>
    <row r="41" spans="1:26">
      <c r="A41" s="16"/>
      <c r="B41" s="49"/>
      <c r="C41" s="51"/>
      <c r="D41" s="62"/>
      <c r="E41" s="64"/>
      <c r="F41" s="51"/>
      <c r="G41" s="51"/>
      <c r="H41" s="62"/>
      <c r="I41" s="76"/>
      <c r="J41" s="62"/>
      <c r="K41" s="51"/>
      <c r="L41" s="62"/>
      <c r="M41" s="64"/>
      <c r="N41" s="51"/>
      <c r="O41" s="51"/>
      <c r="P41" s="49"/>
      <c r="Q41" s="68"/>
      <c r="R41" s="51"/>
      <c r="S41" s="51"/>
      <c r="T41" s="49"/>
      <c r="U41" s="77"/>
      <c r="V41" s="49"/>
      <c r="W41" s="51"/>
      <c r="X41" s="49"/>
      <c r="Y41" s="68"/>
      <c r="Z41" s="51"/>
    </row>
    <row r="42" spans="1:26">
      <c r="A42" s="16"/>
      <c r="B42" s="70" t="s">
        <v>474</v>
      </c>
      <c r="C42" s="42"/>
      <c r="D42" s="71">
        <v>123110</v>
      </c>
      <c r="E42" s="71"/>
      <c r="F42" s="42"/>
      <c r="G42" s="42"/>
      <c r="H42" s="79" t="s">
        <v>475</v>
      </c>
      <c r="I42" s="79"/>
      <c r="J42" s="88" t="s">
        <v>279</v>
      </c>
      <c r="K42" s="42"/>
      <c r="L42" s="71">
        <v>63589</v>
      </c>
      <c r="M42" s="71"/>
      <c r="N42" s="42"/>
      <c r="O42" s="42"/>
      <c r="P42" s="73">
        <v>100719</v>
      </c>
      <c r="Q42" s="73"/>
      <c r="R42" s="42"/>
      <c r="S42" s="42"/>
      <c r="T42" s="61" t="s">
        <v>476</v>
      </c>
      <c r="U42" s="61"/>
      <c r="V42" s="70" t="s">
        <v>279</v>
      </c>
      <c r="W42" s="42"/>
      <c r="X42" s="73">
        <v>51986</v>
      </c>
      <c r="Y42" s="73"/>
      <c r="Z42" s="42"/>
    </row>
    <row r="43" spans="1:26">
      <c r="A43" s="16"/>
      <c r="B43" s="70"/>
      <c r="C43" s="42"/>
      <c r="D43" s="71"/>
      <c r="E43" s="71"/>
      <c r="F43" s="42"/>
      <c r="G43" s="42"/>
      <c r="H43" s="79"/>
      <c r="I43" s="79"/>
      <c r="J43" s="88"/>
      <c r="K43" s="42"/>
      <c r="L43" s="71"/>
      <c r="M43" s="71"/>
      <c r="N43" s="42"/>
      <c r="O43" s="42"/>
      <c r="P43" s="73"/>
      <c r="Q43" s="73"/>
      <c r="R43" s="42"/>
      <c r="S43" s="42"/>
      <c r="T43" s="61"/>
      <c r="U43" s="61"/>
      <c r="V43" s="70"/>
      <c r="W43" s="42"/>
      <c r="X43" s="73"/>
      <c r="Y43" s="73"/>
      <c r="Z43" s="42"/>
    </row>
    <row r="44" spans="1:26">
      <c r="A44" s="16"/>
      <c r="B44" s="49" t="s">
        <v>477</v>
      </c>
      <c r="C44" s="51"/>
      <c r="D44" s="64">
        <v>101162</v>
      </c>
      <c r="E44" s="64"/>
      <c r="F44" s="51"/>
      <c r="G44" s="51"/>
      <c r="H44" s="76" t="s">
        <v>478</v>
      </c>
      <c r="I44" s="76"/>
      <c r="J44" s="62" t="s">
        <v>279</v>
      </c>
      <c r="K44" s="51"/>
      <c r="L44" s="64">
        <v>28564</v>
      </c>
      <c r="M44" s="64"/>
      <c r="N44" s="51"/>
      <c r="O44" s="51"/>
      <c r="P44" s="68">
        <v>91745</v>
      </c>
      <c r="Q44" s="68"/>
      <c r="R44" s="51"/>
      <c r="S44" s="51"/>
      <c r="T44" s="77" t="s">
        <v>479</v>
      </c>
      <c r="U44" s="77"/>
      <c r="V44" s="49" t="s">
        <v>279</v>
      </c>
      <c r="W44" s="51"/>
      <c r="X44" s="68">
        <v>18981</v>
      </c>
      <c r="Y44" s="68"/>
      <c r="Z44" s="51"/>
    </row>
    <row r="45" spans="1:26">
      <c r="A45" s="16"/>
      <c r="B45" s="49"/>
      <c r="C45" s="51"/>
      <c r="D45" s="64"/>
      <c r="E45" s="64"/>
      <c r="F45" s="51"/>
      <c r="G45" s="51"/>
      <c r="H45" s="76"/>
      <c r="I45" s="76"/>
      <c r="J45" s="62"/>
      <c r="K45" s="51"/>
      <c r="L45" s="64"/>
      <c r="M45" s="64"/>
      <c r="N45" s="51"/>
      <c r="O45" s="51"/>
      <c r="P45" s="68"/>
      <c r="Q45" s="68"/>
      <c r="R45" s="51"/>
      <c r="S45" s="51"/>
      <c r="T45" s="77"/>
      <c r="U45" s="77"/>
      <c r="V45" s="49"/>
      <c r="W45" s="51"/>
      <c r="X45" s="68"/>
      <c r="Y45" s="68"/>
      <c r="Z45" s="51"/>
    </row>
    <row r="46" spans="1:26">
      <c r="A46" s="16"/>
      <c r="B46" s="70" t="s">
        <v>480</v>
      </c>
      <c r="C46" s="42"/>
      <c r="D46" s="71">
        <v>24694</v>
      </c>
      <c r="E46" s="71"/>
      <c r="F46" s="42"/>
      <c r="G46" s="42"/>
      <c r="H46" s="79" t="s">
        <v>481</v>
      </c>
      <c r="I46" s="79"/>
      <c r="J46" s="88" t="s">
        <v>279</v>
      </c>
      <c r="K46" s="42"/>
      <c r="L46" s="71">
        <v>2471</v>
      </c>
      <c r="M46" s="71"/>
      <c r="N46" s="42"/>
      <c r="O46" s="42"/>
      <c r="P46" s="73">
        <v>23058</v>
      </c>
      <c r="Q46" s="73"/>
      <c r="R46" s="42"/>
      <c r="S46" s="42"/>
      <c r="T46" s="61" t="s">
        <v>482</v>
      </c>
      <c r="U46" s="61"/>
      <c r="V46" s="70" t="s">
        <v>279</v>
      </c>
      <c r="W46" s="42"/>
      <c r="X46" s="73">
        <v>1330</v>
      </c>
      <c r="Y46" s="73"/>
      <c r="Z46" s="42"/>
    </row>
    <row r="47" spans="1:26">
      <c r="A47" s="16"/>
      <c r="B47" s="70"/>
      <c r="C47" s="42"/>
      <c r="D47" s="71"/>
      <c r="E47" s="71"/>
      <c r="F47" s="42"/>
      <c r="G47" s="42"/>
      <c r="H47" s="79"/>
      <c r="I47" s="79"/>
      <c r="J47" s="88"/>
      <c r="K47" s="42"/>
      <c r="L47" s="71"/>
      <c r="M47" s="71"/>
      <c r="N47" s="42"/>
      <c r="O47" s="42"/>
      <c r="P47" s="73"/>
      <c r="Q47" s="73"/>
      <c r="R47" s="42"/>
      <c r="S47" s="42"/>
      <c r="T47" s="61"/>
      <c r="U47" s="61"/>
      <c r="V47" s="70"/>
      <c r="W47" s="42"/>
      <c r="X47" s="73"/>
      <c r="Y47" s="73"/>
      <c r="Z47" s="42"/>
    </row>
    <row r="48" spans="1:26">
      <c r="A48" s="16"/>
      <c r="B48" s="49" t="s">
        <v>483</v>
      </c>
      <c r="C48" s="51"/>
      <c r="D48" s="64">
        <v>19201</v>
      </c>
      <c r="E48" s="64"/>
      <c r="F48" s="51"/>
      <c r="G48" s="51"/>
      <c r="H48" s="76" t="s">
        <v>484</v>
      </c>
      <c r="I48" s="76"/>
      <c r="J48" s="62" t="s">
        <v>279</v>
      </c>
      <c r="K48" s="51"/>
      <c r="L48" s="64">
        <v>12267</v>
      </c>
      <c r="M48" s="64"/>
      <c r="N48" s="51"/>
      <c r="O48" s="51"/>
      <c r="P48" s="68">
        <v>19201</v>
      </c>
      <c r="Q48" s="68"/>
      <c r="R48" s="51"/>
      <c r="S48" s="51"/>
      <c r="T48" s="77" t="s">
        <v>485</v>
      </c>
      <c r="U48" s="77"/>
      <c r="V48" s="49" t="s">
        <v>279</v>
      </c>
      <c r="W48" s="51"/>
      <c r="X48" s="68">
        <v>13547</v>
      </c>
      <c r="Y48" s="68"/>
      <c r="Z48" s="51"/>
    </row>
    <row r="49" spans="1:26">
      <c r="A49" s="16"/>
      <c r="B49" s="49"/>
      <c r="C49" s="51"/>
      <c r="D49" s="64"/>
      <c r="E49" s="64"/>
      <c r="F49" s="51"/>
      <c r="G49" s="51"/>
      <c r="H49" s="76"/>
      <c r="I49" s="76"/>
      <c r="J49" s="62"/>
      <c r="K49" s="51"/>
      <c r="L49" s="64"/>
      <c r="M49" s="64"/>
      <c r="N49" s="51"/>
      <c r="O49" s="51"/>
      <c r="P49" s="68"/>
      <c r="Q49" s="68"/>
      <c r="R49" s="51"/>
      <c r="S49" s="51"/>
      <c r="T49" s="77"/>
      <c r="U49" s="77"/>
      <c r="V49" s="49"/>
      <c r="W49" s="51"/>
      <c r="X49" s="68"/>
      <c r="Y49" s="68"/>
      <c r="Z49" s="51"/>
    </row>
    <row r="50" spans="1:26">
      <c r="A50" s="16"/>
      <c r="B50" s="70" t="s">
        <v>486</v>
      </c>
      <c r="C50" s="42"/>
      <c r="D50" s="71">
        <v>54900</v>
      </c>
      <c r="E50" s="71"/>
      <c r="F50" s="42"/>
      <c r="G50" s="42"/>
      <c r="H50" s="79" t="s">
        <v>487</v>
      </c>
      <c r="I50" s="79"/>
      <c r="J50" s="88" t="s">
        <v>279</v>
      </c>
      <c r="K50" s="42"/>
      <c r="L50" s="71">
        <v>41118</v>
      </c>
      <c r="M50" s="71"/>
      <c r="N50" s="42"/>
      <c r="O50" s="42"/>
      <c r="P50" s="73">
        <v>14800</v>
      </c>
      <c r="Q50" s="73"/>
      <c r="R50" s="42"/>
      <c r="S50" s="42"/>
      <c r="T50" s="61" t="s">
        <v>488</v>
      </c>
      <c r="U50" s="61"/>
      <c r="V50" s="70" t="s">
        <v>279</v>
      </c>
      <c r="W50" s="42"/>
      <c r="X50" s="73">
        <v>2469</v>
      </c>
      <c r="Y50" s="73"/>
      <c r="Z50" s="42"/>
    </row>
    <row r="51" spans="1:26">
      <c r="A51" s="16"/>
      <c r="B51" s="70"/>
      <c r="C51" s="42"/>
      <c r="D51" s="71"/>
      <c r="E51" s="71"/>
      <c r="F51" s="42"/>
      <c r="G51" s="42"/>
      <c r="H51" s="79"/>
      <c r="I51" s="79"/>
      <c r="J51" s="88"/>
      <c r="K51" s="42"/>
      <c r="L51" s="71"/>
      <c r="M51" s="71"/>
      <c r="N51" s="42"/>
      <c r="O51" s="42"/>
      <c r="P51" s="73"/>
      <c r="Q51" s="73"/>
      <c r="R51" s="42"/>
      <c r="S51" s="42"/>
      <c r="T51" s="61"/>
      <c r="U51" s="61"/>
      <c r="V51" s="70"/>
      <c r="W51" s="42"/>
      <c r="X51" s="73"/>
      <c r="Y51" s="73"/>
      <c r="Z51" s="42"/>
    </row>
    <row r="52" spans="1:26">
      <c r="A52" s="16"/>
      <c r="B52" s="49" t="s">
        <v>489</v>
      </c>
      <c r="C52" s="51"/>
      <c r="D52" s="76">
        <v>300</v>
      </c>
      <c r="E52" s="76"/>
      <c r="F52" s="51"/>
      <c r="G52" s="51"/>
      <c r="H52" s="76" t="s">
        <v>490</v>
      </c>
      <c r="I52" s="76"/>
      <c r="J52" s="62" t="s">
        <v>279</v>
      </c>
      <c r="K52" s="51"/>
      <c r="L52" s="76" t="s">
        <v>310</v>
      </c>
      <c r="M52" s="76"/>
      <c r="N52" s="51"/>
      <c r="O52" s="51"/>
      <c r="P52" s="77">
        <v>300</v>
      </c>
      <c r="Q52" s="77"/>
      <c r="R52" s="51"/>
      <c r="S52" s="51"/>
      <c r="T52" s="77" t="s">
        <v>490</v>
      </c>
      <c r="U52" s="77"/>
      <c r="V52" s="49" t="s">
        <v>279</v>
      </c>
      <c r="W52" s="51"/>
      <c r="X52" s="77" t="s">
        <v>310</v>
      </c>
      <c r="Y52" s="77"/>
      <c r="Z52" s="51"/>
    </row>
    <row r="53" spans="1:26" ht="15.75" thickBot="1">
      <c r="A53" s="16"/>
      <c r="B53" s="49"/>
      <c r="C53" s="51"/>
      <c r="D53" s="90"/>
      <c r="E53" s="90"/>
      <c r="F53" s="66"/>
      <c r="G53" s="51"/>
      <c r="H53" s="90"/>
      <c r="I53" s="90"/>
      <c r="J53" s="63"/>
      <c r="K53" s="51"/>
      <c r="L53" s="90"/>
      <c r="M53" s="90"/>
      <c r="N53" s="66"/>
      <c r="O53" s="51"/>
      <c r="P53" s="94"/>
      <c r="Q53" s="94"/>
      <c r="R53" s="66"/>
      <c r="S53" s="51"/>
      <c r="T53" s="94"/>
      <c r="U53" s="94"/>
      <c r="V53" s="67"/>
      <c r="W53" s="51"/>
      <c r="X53" s="94"/>
      <c r="Y53" s="94"/>
      <c r="Z53" s="66"/>
    </row>
    <row r="54" spans="1:26">
      <c r="A54" s="16"/>
      <c r="B54" s="42"/>
      <c r="C54" s="42"/>
      <c r="D54" s="91" t="s">
        <v>276</v>
      </c>
      <c r="E54" s="93">
        <v>557116</v>
      </c>
      <c r="F54" s="43"/>
      <c r="G54" s="42"/>
      <c r="H54" s="91" t="s">
        <v>276</v>
      </c>
      <c r="I54" s="44" t="s">
        <v>491</v>
      </c>
      <c r="J54" s="91" t="s">
        <v>279</v>
      </c>
      <c r="K54" s="42"/>
      <c r="L54" s="91" t="s">
        <v>276</v>
      </c>
      <c r="M54" s="93">
        <v>355622</v>
      </c>
      <c r="N54" s="43"/>
      <c r="O54" s="42"/>
      <c r="P54" s="40" t="s">
        <v>276</v>
      </c>
      <c r="Q54" s="95">
        <v>464153</v>
      </c>
      <c r="R54" s="43"/>
      <c r="S54" s="42"/>
      <c r="T54" s="40" t="s">
        <v>276</v>
      </c>
      <c r="U54" s="48" t="s">
        <v>492</v>
      </c>
      <c r="V54" s="40" t="s">
        <v>279</v>
      </c>
      <c r="W54" s="42"/>
      <c r="X54" s="40" t="s">
        <v>276</v>
      </c>
      <c r="Y54" s="95">
        <v>284439</v>
      </c>
      <c r="Z54" s="43"/>
    </row>
    <row r="55" spans="1:26" ht="15.75" thickBot="1">
      <c r="A55" s="16"/>
      <c r="B55" s="42"/>
      <c r="C55" s="42"/>
      <c r="D55" s="92"/>
      <c r="E55" s="72"/>
      <c r="F55" s="46"/>
      <c r="G55" s="42"/>
      <c r="H55" s="92"/>
      <c r="I55" s="45"/>
      <c r="J55" s="92"/>
      <c r="K55" s="42"/>
      <c r="L55" s="92"/>
      <c r="M55" s="72"/>
      <c r="N55" s="46"/>
      <c r="O55" s="42"/>
      <c r="P55" s="41"/>
      <c r="Q55" s="74"/>
      <c r="R55" s="46"/>
      <c r="S55" s="42"/>
      <c r="T55" s="41"/>
      <c r="U55" s="39"/>
      <c r="V55" s="41"/>
      <c r="W55" s="42"/>
      <c r="X55" s="41"/>
      <c r="Y55" s="74"/>
      <c r="Z55" s="46"/>
    </row>
    <row r="56" spans="1:26" ht="15.75" thickBot="1">
      <c r="A56" s="16"/>
      <c r="B56" s="32"/>
      <c r="C56" s="32"/>
      <c r="D56" s="96"/>
      <c r="E56" s="96"/>
      <c r="F56" s="96"/>
      <c r="G56" s="32"/>
      <c r="H56" s="96"/>
      <c r="I56" s="96"/>
      <c r="J56" s="96"/>
      <c r="K56" s="32"/>
      <c r="L56" s="96"/>
      <c r="M56" s="96"/>
      <c r="N56" s="96"/>
      <c r="O56" s="32"/>
      <c r="P56" s="96"/>
      <c r="Q56" s="96"/>
      <c r="R56" s="96"/>
      <c r="S56" s="32"/>
      <c r="T56" s="96"/>
      <c r="U56" s="96"/>
      <c r="V56" s="96"/>
      <c r="W56" s="32"/>
      <c r="X56" s="96"/>
      <c r="Y56" s="96"/>
      <c r="Z56" s="96"/>
    </row>
    <row r="57" spans="1:26">
      <c r="A57" s="16"/>
      <c r="B57" s="81" t="s">
        <v>493</v>
      </c>
      <c r="C57" s="81"/>
      <c r="D57" s="81"/>
      <c r="E57" s="81"/>
      <c r="F57" s="81"/>
      <c r="G57" s="81"/>
      <c r="H57" s="81"/>
      <c r="I57" s="81"/>
      <c r="J57" s="81"/>
      <c r="K57" s="81"/>
      <c r="L57" s="81"/>
      <c r="M57" s="81"/>
      <c r="N57" s="81"/>
      <c r="O57" s="81"/>
      <c r="P57" s="81"/>
      <c r="Q57" s="81"/>
      <c r="R57" s="81"/>
      <c r="S57" s="81"/>
      <c r="T57" s="81"/>
      <c r="U57" s="81"/>
      <c r="V57" s="81"/>
      <c r="W57" s="81"/>
      <c r="X57" s="81"/>
      <c r="Y57" s="81"/>
      <c r="Z57" s="81"/>
    </row>
    <row r="58" spans="1:26" ht="25.5" customHeight="1">
      <c r="A58" s="16"/>
      <c r="B58" s="18" t="s">
        <v>494</v>
      </c>
      <c r="C58" s="18"/>
      <c r="D58" s="18"/>
      <c r="E58" s="18"/>
      <c r="F58" s="18"/>
      <c r="G58" s="18"/>
      <c r="H58" s="18"/>
      <c r="I58" s="18"/>
      <c r="J58" s="18"/>
      <c r="K58" s="18"/>
      <c r="L58" s="18"/>
      <c r="M58" s="18"/>
      <c r="N58" s="18"/>
      <c r="O58" s="18"/>
      <c r="P58" s="18"/>
      <c r="Q58" s="18"/>
      <c r="R58" s="18"/>
      <c r="S58" s="18"/>
      <c r="T58" s="18"/>
      <c r="U58" s="18"/>
      <c r="V58" s="18"/>
      <c r="W58" s="18"/>
      <c r="X58" s="18"/>
      <c r="Y58" s="18"/>
      <c r="Z58" s="18"/>
    </row>
  </sheetData>
  <mergeCells count="324">
    <mergeCell ref="B57:Z57"/>
    <mergeCell ref="B58:Z58"/>
    <mergeCell ref="A1:A2"/>
    <mergeCell ref="B1:Z1"/>
    <mergeCell ref="B2:Z2"/>
    <mergeCell ref="B3:Z3"/>
    <mergeCell ref="A4:A58"/>
    <mergeCell ref="B4:Z4"/>
    <mergeCell ref="B5:Z5"/>
    <mergeCell ref="B30:Z30"/>
    <mergeCell ref="B31:Z31"/>
    <mergeCell ref="B32:Z32"/>
    <mergeCell ref="Y54:Y55"/>
    <mergeCell ref="Z54:Z55"/>
    <mergeCell ref="D56:F56"/>
    <mergeCell ref="H56:J56"/>
    <mergeCell ref="L56:N56"/>
    <mergeCell ref="P56:R56"/>
    <mergeCell ref="T56:V56"/>
    <mergeCell ref="X56:Z56"/>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U53"/>
    <mergeCell ref="V52:V53"/>
    <mergeCell ref="W52:W53"/>
    <mergeCell ref="X52:Y53"/>
    <mergeCell ref="Z52:Z53"/>
    <mergeCell ref="B54:B55"/>
    <mergeCell ref="C54:C55"/>
    <mergeCell ref="D54:D55"/>
    <mergeCell ref="E54:E55"/>
    <mergeCell ref="F54:F55"/>
    <mergeCell ref="L52:M53"/>
    <mergeCell ref="N52:N53"/>
    <mergeCell ref="O52:O53"/>
    <mergeCell ref="P52:Q53"/>
    <mergeCell ref="R52:R53"/>
    <mergeCell ref="S52:S53"/>
    <mergeCell ref="X50:Y51"/>
    <mergeCell ref="Z50:Z51"/>
    <mergeCell ref="B52:B53"/>
    <mergeCell ref="C52:C53"/>
    <mergeCell ref="D52:E53"/>
    <mergeCell ref="F52:F53"/>
    <mergeCell ref="G52:G53"/>
    <mergeCell ref="H52:I53"/>
    <mergeCell ref="J52:J53"/>
    <mergeCell ref="K52:K53"/>
    <mergeCell ref="P50:Q51"/>
    <mergeCell ref="R50:R51"/>
    <mergeCell ref="S50:S51"/>
    <mergeCell ref="T50:U51"/>
    <mergeCell ref="V50:V51"/>
    <mergeCell ref="W50:W51"/>
    <mergeCell ref="H50:I51"/>
    <mergeCell ref="J50:J51"/>
    <mergeCell ref="K50:K51"/>
    <mergeCell ref="L50:M51"/>
    <mergeCell ref="N50:N51"/>
    <mergeCell ref="O50:O51"/>
    <mergeCell ref="T48:U49"/>
    <mergeCell ref="V48:V49"/>
    <mergeCell ref="W48:W49"/>
    <mergeCell ref="X48:Y49"/>
    <mergeCell ref="Z48:Z49"/>
    <mergeCell ref="B50:B51"/>
    <mergeCell ref="C50:C51"/>
    <mergeCell ref="D50:E51"/>
    <mergeCell ref="F50:F51"/>
    <mergeCell ref="G50:G51"/>
    <mergeCell ref="L48:M49"/>
    <mergeCell ref="N48:N49"/>
    <mergeCell ref="O48:O49"/>
    <mergeCell ref="P48:Q49"/>
    <mergeCell ref="R48:R49"/>
    <mergeCell ref="S48:S49"/>
    <mergeCell ref="X46:Y47"/>
    <mergeCell ref="Z46:Z47"/>
    <mergeCell ref="B48:B49"/>
    <mergeCell ref="C48:C49"/>
    <mergeCell ref="D48:E49"/>
    <mergeCell ref="F48:F49"/>
    <mergeCell ref="G48:G49"/>
    <mergeCell ref="H48:I49"/>
    <mergeCell ref="J48:J49"/>
    <mergeCell ref="K48:K49"/>
    <mergeCell ref="P46:Q47"/>
    <mergeCell ref="R46:R47"/>
    <mergeCell ref="S46:S47"/>
    <mergeCell ref="T46:U47"/>
    <mergeCell ref="V46:V47"/>
    <mergeCell ref="W46:W47"/>
    <mergeCell ref="H46:I47"/>
    <mergeCell ref="J46:J47"/>
    <mergeCell ref="K46:K47"/>
    <mergeCell ref="L46:M47"/>
    <mergeCell ref="N46:N47"/>
    <mergeCell ref="O46:O47"/>
    <mergeCell ref="T44:U45"/>
    <mergeCell ref="V44:V45"/>
    <mergeCell ref="W44:W45"/>
    <mergeCell ref="X44:Y45"/>
    <mergeCell ref="Z44:Z45"/>
    <mergeCell ref="B46:B47"/>
    <mergeCell ref="C46:C47"/>
    <mergeCell ref="D46:E47"/>
    <mergeCell ref="F46:F47"/>
    <mergeCell ref="G46:G47"/>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P42:Q43"/>
    <mergeCell ref="R42:R43"/>
    <mergeCell ref="S42:S43"/>
    <mergeCell ref="T42:U43"/>
    <mergeCell ref="V42:V43"/>
    <mergeCell ref="W42:W43"/>
    <mergeCell ref="H42:I43"/>
    <mergeCell ref="J42:J43"/>
    <mergeCell ref="K42:K43"/>
    <mergeCell ref="L42:M43"/>
    <mergeCell ref="N42:N43"/>
    <mergeCell ref="O42:O43"/>
    <mergeCell ref="V40:V41"/>
    <mergeCell ref="W40:W41"/>
    <mergeCell ref="X40:X41"/>
    <mergeCell ref="Y40:Y41"/>
    <mergeCell ref="Z40:Z41"/>
    <mergeCell ref="B42:B43"/>
    <mergeCell ref="C42:C43"/>
    <mergeCell ref="D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X37:Y39"/>
    <mergeCell ref="Z37:Z39"/>
    <mergeCell ref="B40:B41"/>
    <mergeCell ref="C40:C41"/>
    <mergeCell ref="D40:D41"/>
    <mergeCell ref="E40:E41"/>
    <mergeCell ref="F40:F41"/>
    <mergeCell ref="G40:G41"/>
    <mergeCell ref="H40:H41"/>
    <mergeCell ref="I40:I41"/>
    <mergeCell ref="S37:S39"/>
    <mergeCell ref="T37:U37"/>
    <mergeCell ref="T38:U38"/>
    <mergeCell ref="T39:U39"/>
    <mergeCell ref="V37:V39"/>
    <mergeCell ref="W37:W39"/>
    <mergeCell ref="N37:N39"/>
    <mergeCell ref="O37:O39"/>
    <mergeCell ref="P37:Q37"/>
    <mergeCell ref="P38:Q38"/>
    <mergeCell ref="P39:Q39"/>
    <mergeCell ref="R37:R39"/>
    <mergeCell ref="H37:I37"/>
    <mergeCell ref="H38:I38"/>
    <mergeCell ref="H39:I39"/>
    <mergeCell ref="J37:J39"/>
    <mergeCell ref="K37:K39"/>
    <mergeCell ref="L37:M39"/>
    <mergeCell ref="B35:Y35"/>
    <mergeCell ref="D36:N36"/>
    <mergeCell ref="P36:Z36"/>
    <mergeCell ref="B37:B39"/>
    <mergeCell ref="C37:C39"/>
    <mergeCell ref="D37:E37"/>
    <mergeCell ref="D38:E38"/>
    <mergeCell ref="D39:E39"/>
    <mergeCell ref="F37:F39"/>
    <mergeCell ref="G37:G39"/>
    <mergeCell ref="M27:M28"/>
    <mergeCell ref="N27:N28"/>
    <mergeCell ref="D29:F29"/>
    <mergeCell ref="H29:J29"/>
    <mergeCell ref="L29:N29"/>
    <mergeCell ref="B33:Z33"/>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5.7109375" bestFit="1" customWidth="1"/>
    <col min="2" max="2" width="22.42578125" bestFit="1" customWidth="1"/>
    <col min="4" max="4" width="2" customWidth="1"/>
    <col min="5" max="5" width="7" customWidth="1"/>
    <col min="8" max="8" width="1.85546875" bestFit="1" customWidth="1"/>
    <col min="9" max="9" width="4.85546875" bestFit="1" customWidth="1"/>
    <col min="12" max="12" width="2" customWidth="1"/>
    <col min="13" max="13" width="7" customWidth="1"/>
    <col min="16" max="16" width="1.85546875" bestFit="1" customWidth="1"/>
    <col min="17" max="17" width="4.85546875" bestFit="1" customWidth="1"/>
  </cols>
  <sheetData>
    <row r="1" spans="1:18" ht="15" customHeight="1">
      <c r="A1" s="9" t="s">
        <v>49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496</v>
      </c>
      <c r="B3" s="15" t="s">
        <v>5</v>
      </c>
      <c r="C3" s="15"/>
      <c r="D3" s="15"/>
      <c r="E3" s="15"/>
      <c r="F3" s="15"/>
      <c r="G3" s="15"/>
      <c r="H3" s="15"/>
      <c r="I3" s="15"/>
      <c r="J3" s="15"/>
      <c r="K3" s="15"/>
      <c r="L3" s="15"/>
      <c r="M3" s="15"/>
      <c r="N3" s="15"/>
      <c r="O3" s="15"/>
      <c r="P3" s="15"/>
      <c r="Q3" s="15"/>
      <c r="R3" s="15"/>
    </row>
    <row r="4" spans="1:18" ht="15" customHeight="1">
      <c r="A4" s="16" t="s">
        <v>495</v>
      </c>
      <c r="B4" s="15" t="s">
        <v>5</v>
      </c>
      <c r="C4" s="15"/>
      <c r="D4" s="15"/>
      <c r="E4" s="15"/>
      <c r="F4" s="15"/>
      <c r="G4" s="15"/>
      <c r="H4" s="15"/>
      <c r="I4" s="15"/>
      <c r="J4" s="15"/>
      <c r="K4" s="15"/>
      <c r="L4" s="15"/>
      <c r="M4" s="15"/>
      <c r="N4" s="15"/>
      <c r="O4" s="15"/>
      <c r="P4" s="15"/>
      <c r="Q4" s="15"/>
      <c r="R4" s="15"/>
    </row>
    <row r="5" spans="1:18">
      <c r="A5" s="16"/>
      <c r="B5" s="18" t="s">
        <v>497</v>
      </c>
      <c r="C5" s="18"/>
      <c r="D5" s="18"/>
      <c r="E5" s="18"/>
      <c r="F5" s="18"/>
      <c r="G5" s="18"/>
      <c r="H5" s="18"/>
      <c r="I5" s="18"/>
      <c r="J5" s="18"/>
      <c r="K5" s="18"/>
      <c r="L5" s="18"/>
      <c r="M5" s="18"/>
      <c r="N5" s="18"/>
      <c r="O5" s="18"/>
      <c r="P5" s="18"/>
      <c r="Q5" s="18"/>
      <c r="R5" s="18"/>
    </row>
    <row r="6" spans="1:18">
      <c r="A6" s="16"/>
      <c r="B6" s="38"/>
      <c r="C6" s="38"/>
      <c r="D6" s="38"/>
      <c r="E6" s="38"/>
      <c r="F6" s="38"/>
      <c r="G6" s="38"/>
      <c r="H6" s="38"/>
      <c r="I6" s="38"/>
      <c r="J6" s="38"/>
      <c r="K6" s="38"/>
      <c r="L6" s="38"/>
      <c r="M6" s="38"/>
      <c r="N6" s="38"/>
      <c r="O6" s="38"/>
      <c r="P6" s="38"/>
      <c r="Q6" s="38"/>
      <c r="R6" s="38"/>
    </row>
    <row r="7" spans="1:18">
      <c r="A7" s="16"/>
      <c r="B7" s="12"/>
      <c r="C7" s="12"/>
      <c r="D7" s="12"/>
      <c r="E7" s="12"/>
      <c r="F7" s="12"/>
      <c r="G7" s="12"/>
      <c r="H7" s="12"/>
      <c r="I7" s="12"/>
      <c r="J7" s="12"/>
      <c r="K7" s="12"/>
      <c r="L7" s="12"/>
      <c r="M7" s="12"/>
      <c r="N7" s="12"/>
      <c r="O7" s="12"/>
      <c r="P7" s="12"/>
      <c r="Q7" s="12"/>
      <c r="R7" s="12"/>
    </row>
    <row r="8" spans="1:18" ht="15.75" thickBot="1">
      <c r="A8" s="16"/>
      <c r="B8" s="39" t="s">
        <v>292</v>
      </c>
      <c r="C8" s="39"/>
      <c r="D8" s="39"/>
      <c r="E8" s="39"/>
      <c r="F8" s="39"/>
      <c r="G8" s="39"/>
      <c r="H8" s="39"/>
      <c r="I8" s="39"/>
      <c r="J8" s="39"/>
      <c r="K8" s="39"/>
      <c r="L8" s="39"/>
      <c r="M8" s="39"/>
      <c r="N8" s="39"/>
      <c r="O8" s="39"/>
      <c r="P8" s="39"/>
      <c r="Q8" s="39"/>
      <c r="R8" s="21"/>
    </row>
    <row r="9" spans="1:18" ht="15.75" thickBot="1">
      <c r="A9" s="16"/>
      <c r="B9" s="31" t="s">
        <v>498</v>
      </c>
      <c r="C9" s="24"/>
      <c r="D9" s="101">
        <v>2014</v>
      </c>
      <c r="E9" s="101"/>
      <c r="F9" s="101"/>
      <c r="G9" s="101"/>
      <c r="H9" s="101"/>
      <c r="I9" s="101"/>
      <c r="J9" s="101"/>
      <c r="K9" s="24"/>
      <c r="L9" s="103">
        <v>2013</v>
      </c>
      <c r="M9" s="103"/>
      <c r="N9" s="103"/>
      <c r="O9" s="103"/>
      <c r="P9" s="103"/>
      <c r="Q9" s="103"/>
      <c r="R9" s="103"/>
    </row>
    <row r="10" spans="1:18">
      <c r="A10" s="16"/>
      <c r="B10" s="43"/>
      <c r="C10" s="42"/>
      <c r="D10" s="48" t="s">
        <v>499</v>
      </c>
      <c r="E10" s="48"/>
      <c r="F10" s="43"/>
      <c r="G10" s="43"/>
      <c r="H10" s="48" t="s">
        <v>46</v>
      </c>
      <c r="I10" s="48"/>
      <c r="J10" s="43"/>
      <c r="K10" s="42"/>
      <c r="L10" s="48" t="s">
        <v>499</v>
      </c>
      <c r="M10" s="48"/>
      <c r="N10" s="43"/>
      <c r="O10" s="43"/>
      <c r="P10" s="48" t="s">
        <v>46</v>
      </c>
      <c r="Q10" s="48"/>
      <c r="R10" s="43"/>
    </row>
    <row r="11" spans="1:18" ht="15.75" thickBot="1">
      <c r="A11" s="16"/>
      <c r="B11" s="46"/>
      <c r="C11" s="42"/>
      <c r="D11" s="39" t="s">
        <v>414</v>
      </c>
      <c r="E11" s="39"/>
      <c r="F11" s="46"/>
      <c r="G11" s="42"/>
      <c r="H11" s="39" t="s">
        <v>500</v>
      </c>
      <c r="I11" s="39"/>
      <c r="J11" s="46"/>
      <c r="K11" s="42"/>
      <c r="L11" s="39" t="s">
        <v>414</v>
      </c>
      <c r="M11" s="39"/>
      <c r="N11" s="46"/>
      <c r="O11" s="42"/>
      <c r="P11" s="39" t="s">
        <v>500</v>
      </c>
      <c r="Q11" s="39"/>
      <c r="R11" s="46"/>
    </row>
    <row r="12" spans="1:18">
      <c r="A12" s="16"/>
      <c r="B12" s="27" t="s">
        <v>501</v>
      </c>
      <c r="C12" s="28"/>
      <c r="D12" s="56"/>
      <c r="E12" s="56"/>
      <c r="F12" s="56"/>
      <c r="G12" s="28"/>
      <c r="H12" s="56"/>
      <c r="I12" s="56"/>
      <c r="J12" s="56"/>
      <c r="K12" s="28"/>
      <c r="L12" s="56"/>
      <c r="M12" s="56"/>
      <c r="N12" s="56"/>
      <c r="O12" s="28"/>
      <c r="P12" s="56"/>
      <c r="Q12" s="56"/>
      <c r="R12" s="56"/>
    </row>
    <row r="13" spans="1:18">
      <c r="A13" s="16"/>
      <c r="B13" s="87" t="s">
        <v>502</v>
      </c>
      <c r="C13" s="42"/>
      <c r="D13" s="88" t="s">
        <v>276</v>
      </c>
      <c r="E13" s="71">
        <v>24870</v>
      </c>
      <c r="F13" s="42"/>
      <c r="G13" s="42"/>
      <c r="H13" s="88" t="s">
        <v>276</v>
      </c>
      <c r="I13" s="71">
        <v>1228</v>
      </c>
      <c r="J13" s="42"/>
      <c r="K13" s="42"/>
      <c r="L13" s="70" t="s">
        <v>276</v>
      </c>
      <c r="M13" s="73">
        <v>188939</v>
      </c>
      <c r="N13" s="42"/>
      <c r="O13" s="42"/>
      <c r="P13" s="70" t="s">
        <v>276</v>
      </c>
      <c r="Q13" s="73">
        <v>1827</v>
      </c>
      <c r="R13" s="42"/>
    </row>
    <row r="14" spans="1:18">
      <c r="A14" s="16"/>
      <c r="B14" s="87"/>
      <c r="C14" s="42"/>
      <c r="D14" s="88"/>
      <c r="E14" s="71"/>
      <c r="F14" s="42"/>
      <c r="G14" s="42"/>
      <c r="H14" s="88"/>
      <c r="I14" s="71"/>
      <c r="J14" s="42"/>
      <c r="K14" s="42"/>
      <c r="L14" s="70"/>
      <c r="M14" s="73"/>
      <c r="N14" s="42"/>
      <c r="O14" s="42"/>
      <c r="P14" s="70"/>
      <c r="Q14" s="73"/>
      <c r="R14" s="42"/>
    </row>
    <row r="15" spans="1:18">
      <c r="A15" s="16"/>
      <c r="B15" s="89" t="s">
        <v>503</v>
      </c>
      <c r="C15" s="51"/>
      <c r="D15" s="64">
        <v>7611</v>
      </c>
      <c r="E15" s="64"/>
      <c r="F15" s="51"/>
      <c r="G15" s="51"/>
      <c r="H15" s="76">
        <v>66</v>
      </c>
      <c r="I15" s="76"/>
      <c r="J15" s="51"/>
      <c r="K15" s="51"/>
      <c r="L15" s="68">
        <v>18608</v>
      </c>
      <c r="M15" s="68"/>
      <c r="N15" s="51"/>
      <c r="O15" s="51"/>
      <c r="P15" s="77">
        <v>138</v>
      </c>
      <c r="Q15" s="77"/>
      <c r="R15" s="51"/>
    </row>
    <row r="16" spans="1:18">
      <c r="A16" s="16"/>
      <c r="B16" s="89"/>
      <c r="C16" s="51"/>
      <c r="D16" s="64"/>
      <c r="E16" s="64"/>
      <c r="F16" s="51"/>
      <c r="G16" s="51"/>
      <c r="H16" s="76"/>
      <c r="I16" s="76"/>
      <c r="J16" s="51"/>
      <c r="K16" s="51"/>
      <c r="L16" s="68"/>
      <c r="M16" s="68"/>
      <c r="N16" s="51"/>
      <c r="O16" s="51"/>
      <c r="P16" s="77"/>
      <c r="Q16" s="77"/>
      <c r="R16" s="51"/>
    </row>
    <row r="17" spans="1:18">
      <c r="A17" s="16"/>
      <c r="B17" s="33" t="s">
        <v>504</v>
      </c>
      <c r="C17" s="24"/>
      <c r="D17" s="42"/>
      <c r="E17" s="42"/>
      <c r="F17" s="42"/>
      <c r="G17" s="24"/>
      <c r="H17" s="42"/>
      <c r="I17" s="42"/>
      <c r="J17" s="42"/>
      <c r="K17" s="24"/>
      <c r="L17" s="42"/>
      <c r="M17" s="42"/>
      <c r="N17" s="42"/>
      <c r="O17" s="24"/>
      <c r="P17" s="42"/>
      <c r="Q17" s="42"/>
      <c r="R17" s="42"/>
    </row>
    <row r="18" spans="1:18">
      <c r="A18" s="16"/>
      <c r="B18" s="113" t="s">
        <v>505</v>
      </c>
      <c r="C18" s="51"/>
      <c r="D18" s="76">
        <v>189</v>
      </c>
      <c r="E18" s="76"/>
      <c r="F18" s="51"/>
      <c r="G18" s="51"/>
      <c r="H18" s="76">
        <v>7</v>
      </c>
      <c r="I18" s="76"/>
      <c r="J18" s="51"/>
      <c r="K18" s="51"/>
      <c r="L18" s="68">
        <v>1941</v>
      </c>
      <c r="M18" s="68"/>
      <c r="N18" s="51"/>
      <c r="O18" s="51"/>
      <c r="P18" s="77">
        <v>21</v>
      </c>
      <c r="Q18" s="77"/>
      <c r="R18" s="51"/>
    </row>
    <row r="19" spans="1:18">
      <c r="A19" s="16"/>
      <c r="B19" s="113"/>
      <c r="C19" s="51"/>
      <c r="D19" s="76"/>
      <c r="E19" s="76"/>
      <c r="F19" s="51"/>
      <c r="G19" s="51"/>
      <c r="H19" s="76"/>
      <c r="I19" s="76"/>
      <c r="J19" s="51"/>
      <c r="K19" s="51"/>
      <c r="L19" s="68"/>
      <c r="M19" s="68"/>
      <c r="N19" s="51"/>
      <c r="O19" s="51"/>
      <c r="P19" s="77"/>
      <c r="Q19" s="77"/>
      <c r="R19" s="51"/>
    </row>
    <row r="20" spans="1:18">
      <c r="A20" s="16"/>
      <c r="B20" s="114" t="s">
        <v>506</v>
      </c>
      <c r="C20" s="42"/>
      <c r="D20" s="71">
        <v>429992</v>
      </c>
      <c r="E20" s="71"/>
      <c r="F20" s="42"/>
      <c r="G20" s="42"/>
      <c r="H20" s="79" t="s">
        <v>310</v>
      </c>
      <c r="I20" s="79"/>
      <c r="J20" s="42"/>
      <c r="K20" s="42"/>
      <c r="L20" s="73">
        <v>391654</v>
      </c>
      <c r="M20" s="73"/>
      <c r="N20" s="42"/>
      <c r="O20" s="42"/>
      <c r="P20" s="61" t="s">
        <v>310</v>
      </c>
      <c r="Q20" s="61"/>
      <c r="R20" s="42"/>
    </row>
    <row r="21" spans="1:18" ht="15.75" thickBot="1">
      <c r="A21" s="16"/>
      <c r="B21" s="114"/>
      <c r="C21" s="42"/>
      <c r="D21" s="72"/>
      <c r="E21" s="72"/>
      <c r="F21" s="46"/>
      <c r="G21" s="42"/>
      <c r="H21" s="45"/>
      <c r="I21" s="45"/>
      <c r="J21" s="46"/>
      <c r="K21" s="42"/>
      <c r="L21" s="74"/>
      <c r="M21" s="74"/>
      <c r="N21" s="46"/>
      <c r="O21" s="42"/>
      <c r="P21" s="39"/>
      <c r="Q21" s="39"/>
      <c r="R21" s="46"/>
    </row>
    <row r="22" spans="1:18">
      <c r="A22" s="16"/>
      <c r="B22" s="51"/>
      <c r="C22" s="51"/>
      <c r="D22" s="54">
        <v>430181</v>
      </c>
      <c r="E22" s="54"/>
      <c r="F22" s="56"/>
      <c r="G22" s="51"/>
      <c r="H22" s="104">
        <v>7</v>
      </c>
      <c r="I22" s="104"/>
      <c r="J22" s="56"/>
      <c r="K22" s="51"/>
      <c r="L22" s="59">
        <v>393595</v>
      </c>
      <c r="M22" s="59"/>
      <c r="N22" s="56"/>
      <c r="O22" s="51"/>
      <c r="P22" s="97">
        <v>21</v>
      </c>
      <c r="Q22" s="97"/>
      <c r="R22" s="56"/>
    </row>
    <row r="23" spans="1:18" ht="15.75" thickBot="1">
      <c r="A23" s="16"/>
      <c r="B23" s="51"/>
      <c r="C23" s="51"/>
      <c r="D23" s="65"/>
      <c r="E23" s="65"/>
      <c r="F23" s="66"/>
      <c r="G23" s="51"/>
      <c r="H23" s="90"/>
      <c r="I23" s="90"/>
      <c r="J23" s="66"/>
      <c r="K23" s="51"/>
      <c r="L23" s="69"/>
      <c r="M23" s="69"/>
      <c r="N23" s="66"/>
      <c r="O23" s="51"/>
      <c r="P23" s="94"/>
      <c r="Q23" s="94"/>
      <c r="R23" s="66"/>
    </row>
    <row r="24" spans="1:18">
      <c r="A24" s="16"/>
      <c r="B24" s="33" t="s">
        <v>507</v>
      </c>
      <c r="C24" s="24"/>
      <c r="D24" s="43"/>
      <c r="E24" s="43"/>
      <c r="F24" s="43"/>
      <c r="G24" s="24"/>
      <c r="H24" s="43"/>
      <c r="I24" s="43"/>
      <c r="J24" s="43"/>
      <c r="K24" s="24"/>
      <c r="L24" s="43"/>
      <c r="M24" s="43"/>
      <c r="N24" s="43"/>
      <c r="O24" s="24"/>
      <c r="P24" s="43"/>
      <c r="Q24" s="43"/>
      <c r="R24" s="43"/>
    </row>
    <row r="25" spans="1:18">
      <c r="A25" s="16"/>
      <c r="B25" s="113" t="s">
        <v>508</v>
      </c>
      <c r="C25" s="51"/>
      <c r="D25" s="64">
        <v>3054</v>
      </c>
      <c r="E25" s="64"/>
      <c r="F25" s="51"/>
      <c r="G25" s="51"/>
      <c r="H25" s="51"/>
      <c r="I25" s="51"/>
      <c r="J25" s="51"/>
      <c r="K25" s="51"/>
      <c r="L25" s="68">
        <v>18529</v>
      </c>
      <c r="M25" s="68"/>
      <c r="N25" s="51"/>
      <c r="O25" s="51"/>
      <c r="P25" s="51"/>
      <c r="Q25" s="51"/>
      <c r="R25" s="51"/>
    </row>
    <row r="26" spans="1:18">
      <c r="A26" s="16"/>
      <c r="B26" s="113"/>
      <c r="C26" s="51"/>
      <c r="D26" s="64"/>
      <c r="E26" s="64"/>
      <c r="F26" s="51"/>
      <c r="G26" s="51"/>
      <c r="H26" s="51"/>
      <c r="I26" s="51"/>
      <c r="J26" s="51"/>
      <c r="K26" s="51"/>
      <c r="L26" s="68"/>
      <c r="M26" s="68"/>
      <c r="N26" s="51"/>
      <c r="O26" s="51"/>
      <c r="P26" s="51"/>
      <c r="Q26" s="51"/>
      <c r="R26" s="51"/>
    </row>
    <row r="27" spans="1:18">
      <c r="A27" s="16"/>
      <c r="B27" s="114" t="s">
        <v>509</v>
      </c>
      <c r="C27" s="42"/>
      <c r="D27" s="71">
        <v>304069</v>
      </c>
      <c r="E27" s="71"/>
      <c r="F27" s="42"/>
      <c r="G27" s="42"/>
      <c r="H27" s="42"/>
      <c r="I27" s="42"/>
      <c r="J27" s="42"/>
      <c r="K27" s="42"/>
      <c r="L27" s="73">
        <v>316793</v>
      </c>
      <c r="M27" s="73"/>
      <c r="N27" s="42"/>
      <c r="O27" s="42"/>
      <c r="P27" s="42"/>
      <c r="Q27" s="42"/>
      <c r="R27" s="42"/>
    </row>
    <row r="28" spans="1:18" ht="15.75" thickBot="1">
      <c r="A28" s="16"/>
      <c r="B28" s="114"/>
      <c r="C28" s="42"/>
      <c r="D28" s="72"/>
      <c r="E28" s="72"/>
      <c r="F28" s="46"/>
      <c r="G28" s="42"/>
      <c r="H28" s="46"/>
      <c r="I28" s="46"/>
      <c r="J28" s="46"/>
      <c r="K28" s="42"/>
      <c r="L28" s="74"/>
      <c r="M28" s="74"/>
      <c r="N28" s="46"/>
      <c r="O28" s="42"/>
      <c r="P28" s="46"/>
      <c r="Q28" s="46"/>
      <c r="R28" s="46"/>
    </row>
    <row r="29" spans="1:18">
      <c r="A29" s="16"/>
      <c r="B29" s="51"/>
      <c r="C29" s="51"/>
      <c r="D29" s="54">
        <v>307123</v>
      </c>
      <c r="E29" s="54"/>
      <c r="F29" s="56"/>
      <c r="G29" s="51"/>
      <c r="H29" s="104">
        <v>808</v>
      </c>
      <c r="I29" s="104"/>
      <c r="J29" s="56"/>
      <c r="K29" s="51"/>
      <c r="L29" s="59">
        <v>335322</v>
      </c>
      <c r="M29" s="59"/>
      <c r="N29" s="56"/>
      <c r="O29" s="51"/>
      <c r="P29" s="59">
        <v>3674</v>
      </c>
      <c r="Q29" s="59"/>
      <c r="R29" s="56"/>
    </row>
    <row r="30" spans="1:18" ht="15.75" thickBot="1">
      <c r="A30" s="16"/>
      <c r="B30" s="51"/>
      <c r="C30" s="51"/>
      <c r="D30" s="65"/>
      <c r="E30" s="65"/>
      <c r="F30" s="66"/>
      <c r="G30" s="51"/>
      <c r="H30" s="90"/>
      <c r="I30" s="90"/>
      <c r="J30" s="66"/>
      <c r="K30" s="51"/>
      <c r="L30" s="69"/>
      <c r="M30" s="69"/>
      <c r="N30" s="66"/>
      <c r="O30" s="51"/>
      <c r="P30" s="69"/>
      <c r="Q30" s="69"/>
      <c r="R30" s="66"/>
    </row>
    <row r="31" spans="1:18">
      <c r="A31" s="16"/>
      <c r="B31" s="42"/>
      <c r="C31" s="42"/>
      <c r="D31" s="91" t="s">
        <v>276</v>
      </c>
      <c r="E31" s="93">
        <v>769785</v>
      </c>
      <c r="F31" s="43"/>
      <c r="G31" s="42"/>
      <c r="H31" s="91" t="s">
        <v>276</v>
      </c>
      <c r="I31" s="93">
        <v>2109</v>
      </c>
      <c r="J31" s="43"/>
      <c r="K31" s="42"/>
      <c r="L31" s="40" t="s">
        <v>276</v>
      </c>
      <c r="M31" s="95">
        <v>936464</v>
      </c>
      <c r="N31" s="43"/>
      <c r="O31" s="42"/>
      <c r="P31" s="40" t="s">
        <v>276</v>
      </c>
      <c r="Q31" s="95">
        <v>5660</v>
      </c>
      <c r="R31" s="43"/>
    </row>
    <row r="32" spans="1:18" ht="15.75" thickBot="1">
      <c r="A32" s="16"/>
      <c r="B32" s="42"/>
      <c r="C32" s="42"/>
      <c r="D32" s="92"/>
      <c r="E32" s="72"/>
      <c r="F32" s="46"/>
      <c r="G32" s="42"/>
      <c r="H32" s="92"/>
      <c r="I32" s="72"/>
      <c r="J32" s="46"/>
      <c r="K32" s="42"/>
      <c r="L32" s="41"/>
      <c r="M32" s="74"/>
      <c r="N32" s="46"/>
      <c r="O32" s="42"/>
      <c r="P32" s="41"/>
      <c r="Q32" s="74"/>
      <c r="R32" s="46"/>
    </row>
    <row r="33" spans="1:18">
      <c r="A33" s="16"/>
      <c r="B33" s="27" t="s">
        <v>510</v>
      </c>
      <c r="C33" s="28"/>
      <c r="D33" s="56"/>
      <c r="E33" s="56"/>
      <c r="F33" s="56"/>
      <c r="G33" s="28"/>
      <c r="H33" s="56"/>
      <c r="I33" s="56"/>
      <c r="J33" s="56"/>
      <c r="K33" s="28"/>
      <c r="L33" s="56"/>
      <c r="M33" s="56"/>
      <c r="N33" s="56"/>
      <c r="O33" s="28"/>
      <c r="P33" s="56"/>
      <c r="Q33" s="56"/>
      <c r="R33" s="56"/>
    </row>
    <row r="34" spans="1:18">
      <c r="A34" s="16"/>
      <c r="B34" s="87" t="s">
        <v>511</v>
      </c>
      <c r="C34" s="42"/>
      <c r="D34" s="88" t="s">
        <v>276</v>
      </c>
      <c r="E34" s="79">
        <v>166</v>
      </c>
      <c r="F34" s="42"/>
      <c r="G34" s="42"/>
      <c r="H34" s="42"/>
      <c r="I34" s="42"/>
      <c r="J34" s="42"/>
      <c r="K34" s="42"/>
      <c r="L34" s="70" t="s">
        <v>276</v>
      </c>
      <c r="M34" s="73">
        <v>1436</v>
      </c>
      <c r="N34" s="42"/>
      <c r="O34" s="42"/>
      <c r="P34" s="42"/>
      <c r="Q34" s="42"/>
      <c r="R34" s="42"/>
    </row>
    <row r="35" spans="1:18">
      <c r="A35" s="16"/>
      <c r="B35" s="87"/>
      <c r="C35" s="42"/>
      <c r="D35" s="88"/>
      <c r="E35" s="79"/>
      <c r="F35" s="42"/>
      <c r="G35" s="42"/>
      <c r="H35" s="42"/>
      <c r="I35" s="42"/>
      <c r="J35" s="42"/>
      <c r="K35" s="42"/>
      <c r="L35" s="70"/>
      <c r="M35" s="73"/>
      <c r="N35" s="42"/>
      <c r="O35" s="42"/>
      <c r="P35" s="42"/>
      <c r="Q35" s="42"/>
      <c r="R35" s="42"/>
    </row>
    <row r="36" spans="1:18">
      <c r="A36" s="16"/>
      <c r="B36" s="89" t="s">
        <v>512</v>
      </c>
      <c r="C36" s="51"/>
      <c r="D36" s="76">
        <v>7</v>
      </c>
      <c r="E36" s="76"/>
      <c r="F36" s="51"/>
      <c r="G36" s="51"/>
      <c r="H36" s="51"/>
      <c r="I36" s="51"/>
      <c r="J36" s="51"/>
      <c r="K36" s="51"/>
      <c r="L36" s="77">
        <v>106</v>
      </c>
      <c r="M36" s="77"/>
      <c r="N36" s="51"/>
      <c r="O36" s="51"/>
      <c r="P36" s="51"/>
      <c r="Q36" s="51"/>
      <c r="R36" s="51"/>
    </row>
    <row r="37" spans="1:18">
      <c r="A37" s="16"/>
      <c r="B37" s="89"/>
      <c r="C37" s="51"/>
      <c r="D37" s="76"/>
      <c r="E37" s="76"/>
      <c r="F37" s="51"/>
      <c r="G37" s="51"/>
      <c r="H37" s="51"/>
      <c r="I37" s="51"/>
      <c r="J37" s="51"/>
      <c r="K37" s="51"/>
      <c r="L37" s="77"/>
      <c r="M37" s="77"/>
      <c r="N37" s="51"/>
      <c r="O37" s="51"/>
      <c r="P37" s="51"/>
      <c r="Q37" s="51"/>
      <c r="R37" s="51"/>
    </row>
    <row r="38" spans="1:18">
      <c r="A38" s="16"/>
      <c r="B38" s="87" t="s">
        <v>513</v>
      </c>
      <c r="C38" s="42"/>
      <c r="D38" s="79">
        <v>315</v>
      </c>
      <c r="E38" s="79"/>
      <c r="F38" s="42"/>
      <c r="G38" s="42"/>
      <c r="H38" s="42"/>
      <c r="I38" s="42"/>
      <c r="J38" s="42"/>
      <c r="K38" s="42"/>
      <c r="L38" s="61">
        <v>13</v>
      </c>
      <c r="M38" s="61"/>
      <c r="N38" s="42"/>
      <c r="O38" s="42"/>
      <c r="P38" s="42"/>
      <c r="Q38" s="42"/>
      <c r="R38" s="42"/>
    </row>
    <row r="39" spans="1:18">
      <c r="A39" s="16"/>
      <c r="B39" s="87"/>
      <c r="C39" s="42"/>
      <c r="D39" s="79"/>
      <c r="E39" s="79"/>
      <c r="F39" s="42"/>
      <c r="G39" s="42"/>
      <c r="H39" s="42"/>
      <c r="I39" s="42"/>
      <c r="J39" s="42"/>
      <c r="K39" s="42"/>
      <c r="L39" s="61"/>
      <c r="M39" s="61"/>
      <c r="N39" s="42"/>
      <c r="O39" s="42"/>
      <c r="P39" s="42"/>
      <c r="Q39" s="42"/>
      <c r="R39" s="42"/>
    </row>
    <row r="40" spans="1:18">
      <c r="A40" s="16"/>
      <c r="B40" s="89" t="s">
        <v>514</v>
      </c>
      <c r="C40" s="51"/>
      <c r="D40" s="76">
        <v>15</v>
      </c>
      <c r="E40" s="76"/>
      <c r="F40" s="51"/>
      <c r="G40" s="51"/>
      <c r="H40" s="51"/>
      <c r="I40" s="51"/>
      <c r="J40" s="51"/>
      <c r="K40" s="51"/>
      <c r="L40" s="77">
        <v>312</v>
      </c>
      <c r="M40" s="77"/>
      <c r="N40" s="51"/>
      <c r="O40" s="51"/>
      <c r="P40" s="51"/>
      <c r="Q40" s="51"/>
      <c r="R40" s="51"/>
    </row>
    <row r="41" spans="1:18" ht="15.75" thickBot="1">
      <c r="A41" s="16"/>
      <c r="B41" s="89"/>
      <c r="C41" s="51"/>
      <c r="D41" s="90"/>
      <c r="E41" s="90"/>
      <c r="F41" s="66"/>
      <c r="G41" s="51"/>
      <c r="H41" s="66"/>
      <c r="I41" s="66"/>
      <c r="J41" s="66"/>
      <c r="K41" s="51"/>
      <c r="L41" s="94"/>
      <c r="M41" s="94"/>
      <c r="N41" s="66"/>
      <c r="O41" s="51"/>
      <c r="P41" s="66"/>
      <c r="Q41" s="66"/>
      <c r="R41" s="66"/>
    </row>
    <row r="42" spans="1:18">
      <c r="A42" s="16"/>
      <c r="B42" s="42"/>
      <c r="C42" s="42"/>
      <c r="D42" s="91" t="s">
        <v>276</v>
      </c>
      <c r="E42" s="44">
        <v>503</v>
      </c>
      <c r="F42" s="43"/>
      <c r="G42" s="42"/>
      <c r="H42" s="91" t="s">
        <v>276</v>
      </c>
      <c r="I42" s="44" t="s">
        <v>310</v>
      </c>
      <c r="J42" s="43"/>
      <c r="K42" s="42"/>
      <c r="L42" s="40" t="s">
        <v>276</v>
      </c>
      <c r="M42" s="95">
        <v>1867</v>
      </c>
      <c r="N42" s="43"/>
      <c r="O42" s="42"/>
      <c r="P42" s="40" t="s">
        <v>276</v>
      </c>
      <c r="Q42" s="48" t="s">
        <v>310</v>
      </c>
      <c r="R42" s="43"/>
    </row>
    <row r="43" spans="1:18" ht="15.75" thickBot="1">
      <c r="A43" s="16"/>
      <c r="B43" s="42"/>
      <c r="C43" s="42"/>
      <c r="D43" s="92"/>
      <c r="E43" s="45"/>
      <c r="F43" s="46"/>
      <c r="G43" s="42"/>
      <c r="H43" s="92"/>
      <c r="I43" s="45"/>
      <c r="J43" s="46"/>
      <c r="K43" s="42"/>
      <c r="L43" s="41"/>
      <c r="M43" s="74"/>
      <c r="N43" s="46"/>
      <c r="O43" s="42"/>
      <c r="P43" s="41"/>
      <c r="Q43" s="39"/>
      <c r="R43" s="46"/>
    </row>
    <row r="44" spans="1:18" ht="15.75" thickBot="1">
      <c r="A44" s="16"/>
      <c r="B44" s="32"/>
      <c r="C44" s="32"/>
      <c r="D44" s="96"/>
      <c r="E44" s="96"/>
      <c r="F44" s="96"/>
      <c r="G44" s="32"/>
      <c r="H44" s="96"/>
      <c r="I44" s="96"/>
      <c r="J44" s="96"/>
      <c r="K44" s="32"/>
      <c r="L44" s="96"/>
      <c r="M44" s="96"/>
      <c r="N44" s="96"/>
      <c r="O44" s="32"/>
      <c r="P44" s="96"/>
      <c r="Q44" s="96"/>
      <c r="R44" s="96"/>
    </row>
  </sheetData>
  <mergeCells count="232">
    <mergeCell ref="A1:A2"/>
    <mergeCell ref="B1:R1"/>
    <mergeCell ref="B2:R2"/>
    <mergeCell ref="B3:R3"/>
    <mergeCell ref="A4:A44"/>
    <mergeCell ref="B4:R4"/>
    <mergeCell ref="B5:R5"/>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L40:M41"/>
    <mergeCell ref="N40:N41"/>
    <mergeCell ref="O40:O41"/>
    <mergeCell ref="P40:R41"/>
    <mergeCell ref="B42:B43"/>
    <mergeCell ref="C42:C43"/>
    <mergeCell ref="D42:D43"/>
    <mergeCell ref="E42:E43"/>
    <mergeCell ref="F42:F43"/>
    <mergeCell ref="G42:G43"/>
    <mergeCell ref="N38:N39"/>
    <mergeCell ref="O38:O39"/>
    <mergeCell ref="P38:R39"/>
    <mergeCell ref="B40:B41"/>
    <mergeCell ref="C40:C41"/>
    <mergeCell ref="D40:E41"/>
    <mergeCell ref="F40:F41"/>
    <mergeCell ref="G40:G41"/>
    <mergeCell ref="H40:J41"/>
    <mergeCell ref="K40:K41"/>
    <mergeCell ref="O36:O37"/>
    <mergeCell ref="P36:R37"/>
    <mergeCell ref="B38:B39"/>
    <mergeCell ref="C38:C39"/>
    <mergeCell ref="D38:E39"/>
    <mergeCell ref="F38:F39"/>
    <mergeCell ref="G38:G39"/>
    <mergeCell ref="H38:J39"/>
    <mergeCell ref="K38:K39"/>
    <mergeCell ref="L38:M39"/>
    <mergeCell ref="P34:R35"/>
    <mergeCell ref="B36:B37"/>
    <mergeCell ref="C36:C37"/>
    <mergeCell ref="D36:E37"/>
    <mergeCell ref="F36:F37"/>
    <mergeCell ref="G36:G37"/>
    <mergeCell ref="H36:J37"/>
    <mergeCell ref="K36:K37"/>
    <mergeCell ref="L36:M37"/>
    <mergeCell ref="N36:N37"/>
    <mergeCell ref="H34:J35"/>
    <mergeCell ref="K34:K35"/>
    <mergeCell ref="L34:L35"/>
    <mergeCell ref="M34:M35"/>
    <mergeCell ref="N34:N35"/>
    <mergeCell ref="O34:O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K27:K28"/>
    <mergeCell ref="L27:M28"/>
    <mergeCell ref="N27:N28"/>
    <mergeCell ref="O27:O28"/>
    <mergeCell ref="P27:R28"/>
    <mergeCell ref="B29:B30"/>
    <mergeCell ref="C29:C30"/>
    <mergeCell ref="D29:E30"/>
    <mergeCell ref="F29:F30"/>
    <mergeCell ref="G29:G30"/>
    <mergeCell ref="B27:B28"/>
    <mergeCell ref="C27:C28"/>
    <mergeCell ref="D27:E28"/>
    <mergeCell ref="F27:F28"/>
    <mergeCell ref="G27:G28"/>
    <mergeCell ref="H27:J28"/>
    <mergeCell ref="H25:J26"/>
    <mergeCell ref="K25:K26"/>
    <mergeCell ref="L25:M26"/>
    <mergeCell ref="N25:N26"/>
    <mergeCell ref="O25:O26"/>
    <mergeCell ref="P25:R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Q10"/>
    <mergeCell ref="P11:Q11"/>
    <mergeCell ref="R10:R11"/>
    <mergeCell ref="D12:F12"/>
    <mergeCell ref="H12:J12"/>
    <mergeCell ref="L12:N12"/>
    <mergeCell ref="P12:R12"/>
    <mergeCell ref="H10:I10"/>
    <mergeCell ref="H11:I11"/>
    <mergeCell ref="J10:J11"/>
    <mergeCell ref="K10:K11"/>
    <mergeCell ref="L10:M10"/>
    <mergeCell ref="L11:M11"/>
    <mergeCell ref="B6:R6"/>
    <mergeCell ref="B8:Q8"/>
    <mergeCell ref="D9:J9"/>
    <mergeCell ref="L9:R9"/>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6.140625" bestFit="1" customWidth="1"/>
    <col min="2" max="2" width="36.5703125" customWidth="1"/>
    <col min="3" max="3" width="31.7109375" customWidth="1"/>
    <col min="4" max="4" width="6.42578125" customWidth="1"/>
    <col min="5" max="5" width="22.85546875" customWidth="1"/>
    <col min="6" max="6" width="4.85546875" customWidth="1"/>
    <col min="7" max="7" width="31.7109375" customWidth="1"/>
    <col min="8" max="8" width="6.42578125" customWidth="1"/>
    <col min="9" max="9" width="22.85546875" customWidth="1"/>
    <col min="10" max="10" width="4.85546875" customWidth="1"/>
  </cols>
  <sheetData>
    <row r="1" spans="1:10" ht="15" customHeight="1">
      <c r="A1" s="9" t="s">
        <v>515</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516</v>
      </c>
      <c r="B3" s="15" t="s">
        <v>5</v>
      </c>
      <c r="C3" s="15"/>
      <c r="D3" s="15"/>
      <c r="E3" s="15"/>
      <c r="F3" s="15"/>
      <c r="G3" s="15"/>
      <c r="H3" s="15"/>
      <c r="I3" s="15"/>
      <c r="J3" s="15"/>
    </row>
    <row r="4" spans="1:10" ht="15" customHeight="1">
      <c r="A4" s="16" t="s">
        <v>515</v>
      </c>
      <c r="B4" s="15" t="s">
        <v>5</v>
      </c>
      <c r="C4" s="15"/>
      <c r="D4" s="15"/>
      <c r="E4" s="15"/>
      <c r="F4" s="15"/>
      <c r="G4" s="15"/>
      <c r="H4" s="15"/>
      <c r="I4" s="15"/>
      <c r="J4" s="15"/>
    </row>
    <row r="5" spans="1:10">
      <c r="A5" s="16"/>
      <c r="B5" s="80" t="s">
        <v>517</v>
      </c>
      <c r="C5" s="80"/>
      <c r="D5" s="80"/>
      <c r="E5" s="80"/>
      <c r="F5" s="80"/>
      <c r="G5" s="80"/>
      <c r="H5" s="80"/>
      <c r="I5" s="80"/>
      <c r="J5" s="80"/>
    </row>
    <row r="6" spans="1:10">
      <c r="A6" s="16"/>
      <c r="B6" s="38"/>
      <c r="C6" s="38"/>
      <c r="D6" s="38"/>
      <c r="E6" s="38"/>
      <c r="F6" s="38"/>
      <c r="G6" s="38"/>
      <c r="H6" s="38"/>
      <c r="I6" s="38"/>
      <c r="J6" s="38"/>
    </row>
    <row r="7" spans="1:10">
      <c r="A7" s="16"/>
      <c r="B7" s="12"/>
      <c r="C7" s="12"/>
      <c r="D7" s="12"/>
      <c r="E7" s="12"/>
      <c r="F7" s="12"/>
      <c r="G7" s="12"/>
      <c r="H7" s="12"/>
      <c r="I7" s="12"/>
      <c r="J7" s="12"/>
    </row>
    <row r="8" spans="1:10" ht="15.75" thickBot="1">
      <c r="A8" s="16"/>
      <c r="B8" s="39" t="s">
        <v>292</v>
      </c>
      <c r="C8" s="39"/>
      <c r="D8" s="39"/>
      <c r="E8" s="39"/>
      <c r="F8" s="39"/>
      <c r="G8" s="39"/>
      <c r="H8" s="39"/>
      <c r="I8" s="39"/>
      <c r="J8" s="21"/>
    </row>
    <row r="9" spans="1:10">
      <c r="A9" s="16"/>
      <c r="B9" s="40" t="s">
        <v>293</v>
      </c>
      <c r="C9" s="43"/>
      <c r="D9" s="44">
        <v>2014</v>
      </c>
      <c r="E9" s="44"/>
      <c r="F9" s="43"/>
      <c r="G9" s="43"/>
      <c r="H9" s="48">
        <v>2013</v>
      </c>
      <c r="I9" s="48"/>
      <c r="J9" s="43"/>
    </row>
    <row r="10" spans="1:10" ht="15.75" thickBot="1">
      <c r="A10" s="16"/>
      <c r="B10" s="41"/>
      <c r="C10" s="42"/>
      <c r="D10" s="45"/>
      <c r="E10" s="45"/>
      <c r="F10" s="46"/>
      <c r="G10" s="42"/>
      <c r="H10" s="39"/>
      <c r="I10" s="39"/>
      <c r="J10" s="46"/>
    </row>
    <row r="11" spans="1:10">
      <c r="A11" s="16"/>
      <c r="B11" s="50" t="s">
        <v>518</v>
      </c>
      <c r="C11" s="51"/>
      <c r="D11" s="52" t="s">
        <v>276</v>
      </c>
      <c r="E11" s="54">
        <v>497612</v>
      </c>
      <c r="F11" s="56"/>
      <c r="G11" s="51"/>
      <c r="H11" s="50" t="s">
        <v>276</v>
      </c>
      <c r="I11" s="59">
        <v>497330</v>
      </c>
      <c r="J11" s="56"/>
    </row>
    <row r="12" spans="1:10">
      <c r="A12" s="16"/>
      <c r="B12" s="49"/>
      <c r="C12" s="51"/>
      <c r="D12" s="62"/>
      <c r="E12" s="64"/>
      <c r="F12" s="51"/>
      <c r="G12" s="51"/>
      <c r="H12" s="49"/>
      <c r="I12" s="68"/>
      <c r="J12" s="51"/>
    </row>
    <row r="13" spans="1:10">
      <c r="A13" s="16"/>
      <c r="B13" s="70" t="s">
        <v>519</v>
      </c>
      <c r="C13" s="42"/>
      <c r="D13" s="71">
        <v>399882</v>
      </c>
      <c r="E13" s="71"/>
      <c r="F13" s="42"/>
      <c r="G13" s="42"/>
      <c r="H13" s="73">
        <v>399648</v>
      </c>
      <c r="I13" s="73"/>
      <c r="J13" s="42"/>
    </row>
    <row r="14" spans="1:10">
      <c r="A14" s="16"/>
      <c r="B14" s="70"/>
      <c r="C14" s="42"/>
      <c r="D14" s="71"/>
      <c r="E14" s="71"/>
      <c r="F14" s="42"/>
      <c r="G14" s="42"/>
      <c r="H14" s="73"/>
      <c r="I14" s="73"/>
      <c r="J14" s="42"/>
    </row>
    <row r="15" spans="1:10">
      <c r="A15" s="16"/>
      <c r="B15" s="49" t="s">
        <v>520</v>
      </c>
      <c r="C15" s="51"/>
      <c r="D15" s="64">
        <v>8980</v>
      </c>
      <c r="E15" s="64"/>
      <c r="F15" s="51"/>
      <c r="G15" s="51"/>
      <c r="H15" s="68">
        <v>9702</v>
      </c>
      <c r="I15" s="68"/>
      <c r="J15" s="51"/>
    </row>
    <row r="16" spans="1:10" ht="15.75" thickBot="1">
      <c r="A16" s="16"/>
      <c r="B16" s="49"/>
      <c r="C16" s="51"/>
      <c r="D16" s="65"/>
      <c r="E16" s="65"/>
      <c r="F16" s="66"/>
      <c r="G16" s="51"/>
      <c r="H16" s="69"/>
      <c r="I16" s="69"/>
      <c r="J16" s="66"/>
    </row>
    <row r="17" spans="1:10">
      <c r="A17" s="16"/>
      <c r="B17" s="42"/>
      <c r="C17" s="42"/>
      <c r="D17" s="93">
        <v>906474</v>
      </c>
      <c r="E17" s="93"/>
      <c r="F17" s="43"/>
      <c r="G17" s="42"/>
      <c r="H17" s="95">
        <v>906680</v>
      </c>
      <c r="I17" s="95"/>
      <c r="J17" s="43"/>
    </row>
    <row r="18" spans="1:10">
      <c r="A18" s="16"/>
      <c r="B18" s="42"/>
      <c r="C18" s="42"/>
      <c r="D18" s="71"/>
      <c r="E18" s="71"/>
      <c r="F18" s="42"/>
      <c r="G18" s="42"/>
      <c r="H18" s="73"/>
      <c r="I18" s="73"/>
      <c r="J18" s="42"/>
    </row>
    <row r="19" spans="1:10" ht="15.75" thickBot="1">
      <c r="A19" s="16"/>
      <c r="B19" s="27" t="s">
        <v>521</v>
      </c>
      <c r="C19" s="28"/>
      <c r="D19" s="90" t="s">
        <v>522</v>
      </c>
      <c r="E19" s="90"/>
      <c r="F19" s="99" t="s">
        <v>279</v>
      </c>
      <c r="G19" s="28"/>
      <c r="H19" s="94" t="s">
        <v>523</v>
      </c>
      <c r="I19" s="94"/>
      <c r="J19" s="100" t="s">
        <v>279</v>
      </c>
    </row>
    <row r="20" spans="1:10">
      <c r="A20" s="16"/>
      <c r="B20" s="42"/>
      <c r="C20" s="42"/>
      <c r="D20" s="91" t="s">
        <v>276</v>
      </c>
      <c r="E20" s="93">
        <v>505837</v>
      </c>
      <c r="F20" s="43"/>
      <c r="G20" s="42"/>
      <c r="H20" s="40" t="s">
        <v>276</v>
      </c>
      <c r="I20" s="95">
        <v>905958</v>
      </c>
      <c r="J20" s="43"/>
    </row>
    <row r="21" spans="1:10" ht="15.75" thickBot="1">
      <c r="A21" s="16"/>
      <c r="B21" s="42"/>
      <c r="C21" s="42"/>
      <c r="D21" s="92"/>
      <c r="E21" s="72"/>
      <c r="F21" s="46"/>
      <c r="G21" s="42"/>
      <c r="H21" s="41"/>
      <c r="I21" s="74"/>
      <c r="J21" s="46"/>
    </row>
    <row r="22" spans="1:10" ht="15.75" thickBot="1">
      <c r="A22" s="16"/>
      <c r="B22" s="32"/>
      <c r="C22" s="32"/>
      <c r="D22" s="96"/>
      <c r="E22" s="96"/>
      <c r="F22" s="96"/>
      <c r="G22" s="32"/>
      <c r="H22" s="96"/>
      <c r="I22" s="96"/>
      <c r="J22" s="96"/>
    </row>
    <row r="23" spans="1:10" ht="140.25" customHeight="1">
      <c r="A23" s="16"/>
      <c r="B23" s="115" t="s">
        <v>524</v>
      </c>
      <c r="C23" s="115"/>
      <c r="D23" s="115"/>
      <c r="E23" s="115"/>
      <c r="F23" s="115"/>
      <c r="G23" s="115"/>
      <c r="H23" s="115"/>
      <c r="I23" s="115"/>
      <c r="J23" s="115"/>
    </row>
    <row r="24" spans="1:10" ht="25.5" customHeight="1">
      <c r="A24" s="16"/>
      <c r="B24" s="17" t="s">
        <v>525</v>
      </c>
      <c r="C24" s="17"/>
      <c r="D24" s="17"/>
      <c r="E24" s="17"/>
      <c r="F24" s="17"/>
      <c r="G24" s="17"/>
      <c r="H24" s="17"/>
      <c r="I24" s="17"/>
      <c r="J24" s="17"/>
    </row>
    <row r="25" spans="1:10">
      <c r="A25" s="16"/>
      <c r="B25" s="18" t="s">
        <v>526</v>
      </c>
      <c r="C25" s="18"/>
      <c r="D25" s="18"/>
      <c r="E25" s="18"/>
      <c r="F25" s="18"/>
      <c r="G25" s="18"/>
      <c r="H25" s="18"/>
      <c r="I25" s="18"/>
      <c r="J25" s="18"/>
    </row>
    <row r="26" spans="1:10" ht="25.5" customHeight="1">
      <c r="A26" s="16"/>
      <c r="B26" s="18" t="s">
        <v>527</v>
      </c>
      <c r="C26" s="18"/>
      <c r="D26" s="18"/>
      <c r="E26" s="18"/>
      <c r="F26" s="18"/>
      <c r="G26" s="18"/>
      <c r="H26" s="18"/>
      <c r="I26" s="18"/>
      <c r="J26" s="18"/>
    </row>
    <row r="27" spans="1:10" ht="25.5" customHeight="1">
      <c r="A27" s="16"/>
      <c r="B27" s="17" t="s">
        <v>528</v>
      </c>
      <c r="C27" s="17"/>
      <c r="D27" s="17"/>
      <c r="E27" s="17"/>
      <c r="F27" s="17"/>
      <c r="G27" s="17"/>
      <c r="H27" s="17"/>
      <c r="I27" s="17"/>
      <c r="J27" s="17"/>
    </row>
    <row r="28" spans="1:10" ht="25.5" customHeight="1">
      <c r="A28" s="16"/>
      <c r="B28" s="18" t="s">
        <v>529</v>
      </c>
      <c r="C28" s="18"/>
      <c r="D28" s="18"/>
      <c r="E28" s="18"/>
      <c r="F28" s="18"/>
      <c r="G28" s="18"/>
      <c r="H28" s="18"/>
      <c r="I28" s="18"/>
      <c r="J28" s="18"/>
    </row>
  </sheetData>
  <mergeCells count="65">
    <mergeCell ref="B23:J23"/>
    <mergeCell ref="B24:J24"/>
    <mergeCell ref="B25:J25"/>
    <mergeCell ref="B26:J26"/>
    <mergeCell ref="B27:J27"/>
    <mergeCell ref="B28:J28"/>
    <mergeCell ref="J20:J21"/>
    <mergeCell ref="D22:F22"/>
    <mergeCell ref="H22:J22"/>
    <mergeCell ref="A1:A2"/>
    <mergeCell ref="B1:J1"/>
    <mergeCell ref="B2:J2"/>
    <mergeCell ref="B3:J3"/>
    <mergeCell ref="A4:A28"/>
    <mergeCell ref="B4:J4"/>
    <mergeCell ref="B5:J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30.140625" bestFit="1" customWidth="1"/>
    <col min="2" max="3" width="36.5703125" bestFit="1" customWidth="1"/>
    <col min="4" max="4" width="4.5703125" customWidth="1"/>
    <col min="5" max="5" width="19.85546875" customWidth="1"/>
    <col min="6" max="6" width="5.28515625" customWidth="1"/>
    <col min="7" max="7" width="23.140625" customWidth="1"/>
    <col min="8" max="8" width="22" customWidth="1"/>
    <col min="9" max="9" width="19.85546875" customWidth="1"/>
    <col min="10" max="10" width="36.5703125" customWidth="1"/>
    <col min="11" max="11" width="23.140625" customWidth="1"/>
    <col min="12" max="12" width="36.42578125" customWidth="1"/>
    <col min="13" max="13" width="19.85546875" customWidth="1"/>
    <col min="14" max="15" width="23.140625" customWidth="1"/>
    <col min="16" max="16" width="4.5703125" customWidth="1"/>
    <col min="17" max="17" width="19.85546875" customWidth="1"/>
    <col min="18" max="18" width="5.28515625" customWidth="1"/>
    <col min="19" max="19" width="23.140625" customWidth="1"/>
    <col min="20" max="20" width="24.5703125" customWidth="1"/>
    <col min="21" max="21" width="15.42578125" customWidth="1"/>
    <col min="22" max="22" width="3.5703125" customWidth="1"/>
  </cols>
  <sheetData>
    <row r="1" spans="1:22" ht="15" customHeight="1">
      <c r="A1" s="9" t="s">
        <v>53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4" t="s">
        <v>531</v>
      </c>
      <c r="B3" s="15" t="s">
        <v>5</v>
      </c>
      <c r="C3" s="15"/>
      <c r="D3" s="15"/>
      <c r="E3" s="15"/>
      <c r="F3" s="15"/>
      <c r="G3" s="15"/>
      <c r="H3" s="15"/>
      <c r="I3" s="15"/>
      <c r="J3" s="15"/>
      <c r="K3" s="15"/>
      <c r="L3" s="15"/>
      <c r="M3" s="15"/>
      <c r="N3" s="15"/>
      <c r="O3" s="15"/>
      <c r="P3" s="15"/>
      <c r="Q3" s="15"/>
      <c r="R3" s="15"/>
      <c r="S3" s="15"/>
      <c r="T3" s="15"/>
      <c r="U3" s="15"/>
      <c r="V3" s="15"/>
    </row>
    <row r="4" spans="1:22" ht="15" customHeight="1">
      <c r="A4" s="16" t="s">
        <v>530</v>
      </c>
      <c r="B4" s="15" t="s">
        <v>5</v>
      </c>
      <c r="C4" s="15"/>
      <c r="D4" s="15"/>
      <c r="E4" s="15"/>
      <c r="F4" s="15"/>
      <c r="G4" s="15"/>
      <c r="H4" s="15"/>
      <c r="I4" s="15"/>
      <c r="J4" s="15"/>
      <c r="K4" s="15"/>
      <c r="L4" s="15"/>
      <c r="M4" s="15"/>
      <c r="N4" s="15"/>
      <c r="O4" s="15"/>
      <c r="P4" s="15"/>
      <c r="Q4" s="15"/>
      <c r="R4" s="15"/>
      <c r="S4" s="15"/>
      <c r="T4" s="15"/>
      <c r="U4" s="15"/>
      <c r="V4" s="15"/>
    </row>
    <row r="5" spans="1:22">
      <c r="A5" s="16"/>
      <c r="B5" s="134" t="s">
        <v>532</v>
      </c>
      <c r="C5" s="134"/>
      <c r="D5" s="134"/>
      <c r="E5" s="134"/>
      <c r="F5" s="134"/>
      <c r="G5" s="134"/>
      <c r="H5" s="134"/>
      <c r="I5" s="134"/>
      <c r="J5" s="134"/>
      <c r="K5" s="134"/>
      <c r="L5" s="134"/>
      <c r="M5" s="134"/>
      <c r="N5" s="134"/>
      <c r="O5" s="134"/>
      <c r="P5" s="134"/>
      <c r="Q5" s="134"/>
      <c r="R5" s="134"/>
      <c r="S5" s="134"/>
      <c r="T5" s="134"/>
      <c r="U5" s="134"/>
      <c r="V5" s="134"/>
    </row>
    <row r="6" spans="1:22">
      <c r="A6" s="16"/>
      <c r="B6" s="18" t="s">
        <v>533</v>
      </c>
      <c r="C6" s="18"/>
      <c r="D6" s="18"/>
      <c r="E6" s="18"/>
      <c r="F6" s="18"/>
      <c r="G6" s="18"/>
      <c r="H6" s="18"/>
      <c r="I6" s="18"/>
      <c r="J6" s="18"/>
      <c r="K6" s="18"/>
      <c r="L6" s="18"/>
      <c r="M6" s="18"/>
      <c r="N6" s="18"/>
      <c r="O6" s="18"/>
      <c r="P6" s="18"/>
      <c r="Q6" s="18"/>
      <c r="R6" s="18"/>
      <c r="S6" s="18"/>
      <c r="T6" s="18"/>
      <c r="U6" s="18"/>
      <c r="V6" s="18"/>
    </row>
    <row r="7" spans="1:22">
      <c r="A7" s="16"/>
      <c r="B7" s="12"/>
      <c r="C7" s="12"/>
    </row>
    <row r="8" spans="1:22" ht="38.25">
      <c r="A8" s="16"/>
      <c r="B8" s="116" t="s">
        <v>242</v>
      </c>
      <c r="C8" s="14" t="s">
        <v>534</v>
      </c>
    </row>
    <row r="9" spans="1:22">
      <c r="A9" s="16"/>
      <c r="B9" s="12"/>
      <c r="C9" s="12"/>
    </row>
    <row r="10" spans="1:22" ht="51">
      <c r="A10" s="16"/>
      <c r="B10" s="116" t="s">
        <v>242</v>
      </c>
      <c r="C10" s="14" t="s">
        <v>535</v>
      </c>
    </row>
    <row r="11" spans="1:22">
      <c r="A11" s="16"/>
      <c r="B11" s="12"/>
      <c r="C11" s="12"/>
    </row>
    <row r="12" spans="1:22" ht="63.75">
      <c r="A12" s="16"/>
      <c r="B12" s="116" t="s">
        <v>242</v>
      </c>
      <c r="C12" s="14" t="s">
        <v>536</v>
      </c>
    </row>
    <row r="13" spans="1:22" ht="38.25" customHeight="1">
      <c r="A13" s="16"/>
      <c r="B13" s="18" t="s">
        <v>537</v>
      </c>
      <c r="C13" s="18"/>
      <c r="D13" s="18"/>
      <c r="E13" s="18"/>
      <c r="F13" s="18"/>
      <c r="G13" s="18"/>
      <c r="H13" s="18"/>
      <c r="I13" s="18"/>
      <c r="J13" s="18"/>
      <c r="K13" s="18"/>
      <c r="L13" s="18"/>
      <c r="M13" s="18"/>
      <c r="N13" s="18"/>
      <c r="O13" s="18"/>
      <c r="P13" s="18"/>
      <c r="Q13" s="18"/>
      <c r="R13" s="18"/>
      <c r="S13" s="18"/>
      <c r="T13" s="18"/>
      <c r="U13" s="18"/>
      <c r="V13" s="18"/>
    </row>
    <row r="14" spans="1:22">
      <c r="A14" s="16"/>
      <c r="B14" s="18" t="s">
        <v>538</v>
      </c>
      <c r="C14" s="18"/>
      <c r="D14" s="18"/>
      <c r="E14" s="18"/>
      <c r="F14" s="18"/>
      <c r="G14" s="18"/>
      <c r="H14" s="18"/>
      <c r="I14" s="18"/>
      <c r="J14" s="18"/>
      <c r="K14" s="18"/>
      <c r="L14" s="18"/>
      <c r="M14" s="18"/>
      <c r="N14" s="18"/>
      <c r="O14" s="18"/>
      <c r="P14" s="18"/>
      <c r="Q14" s="18"/>
      <c r="R14" s="18"/>
      <c r="S14" s="18"/>
      <c r="T14" s="18"/>
      <c r="U14" s="18"/>
      <c r="V14" s="18"/>
    </row>
    <row r="15" spans="1:22">
      <c r="A15" s="16"/>
      <c r="B15" s="38"/>
      <c r="C15" s="38"/>
      <c r="D15" s="38"/>
      <c r="E15" s="38"/>
      <c r="F15" s="38"/>
      <c r="G15" s="38"/>
      <c r="H15" s="38"/>
      <c r="I15" s="38"/>
      <c r="J15" s="38"/>
      <c r="K15" s="38"/>
      <c r="L15" s="38"/>
      <c r="M15" s="38"/>
      <c r="N15" s="38"/>
      <c r="O15" s="38"/>
      <c r="P15" s="38"/>
      <c r="Q15" s="38"/>
      <c r="R15" s="38"/>
      <c r="S15" s="38"/>
      <c r="T15" s="38"/>
      <c r="U15" s="38"/>
      <c r="V15" s="38"/>
    </row>
    <row r="16" spans="1:22">
      <c r="A16" s="16"/>
      <c r="B16" s="12"/>
      <c r="C16" s="12"/>
      <c r="D16" s="12"/>
      <c r="E16" s="12"/>
      <c r="F16" s="12"/>
      <c r="G16" s="12"/>
      <c r="H16" s="12"/>
      <c r="I16" s="12"/>
      <c r="J16" s="12"/>
      <c r="K16" s="12"/>
      <c r="L16" s="12"/>
      <c r="M16" s="12"/>
      <c r="N16" s="12"/>
      <c r="O16" s="12"/>
      <c r="P16" s="12"/>
      <c r="Q16" s="12"/>
      <c r="R16" s="12"/>
      <c r="S16" s="12"/>
      <c r="T16" s="12"/>
      <c r="U16" s="12"/>
      <c r="V16" s="12"/>
    </row>
    <row r="17" spans="1:22" ht="15.75" thickBot="1">
      <c r="A17" s="16"/>
      <c r="B17" s="39" t="s">
        <v>539</v>
      </c>
      <c r="C17" s="39"/>
      <c r="D17" s="39"/>
      <c r="E17" s="39"/>
      <c r="F17" s="39"/>
      <c r="G17" s="39"/>
      <c r="H17" s="39"/>
      <c r="I17" s="39"/>
      <c r="J17" s="39"/>
      <c r="K17" s="39"/>
      <c r="L17" s="39"/>
      <c r="M17" s="39"/>
      <c r="N17" s="39"/>
      <c r="O17" s="39"/>
      <c r="P17" s="39"/>
      <c r="Q17" s="39"/>
      <c r="R17" s="39"/>
      <c r="S17" s="39"/>
      <c r="T17" s="39"/>
      <c r="U17" s="39"/>
      <c r="V17" s="21"/>
    </row>
    <row r="18" spans="1:22">
      <c r="A18" s="16"/>
      <c r="B18" s="43"/>
      <c r="C18" s="43"/>
      <c r="D18" s="48" t="s">
        <v>176</v>
      </c>
      <c r="E18" s="48"/>
      <c r="F18" s="43"/>
      <c r="G18" s="43"/>
      <c r="H18" s="48" t="s">
        <v>540</v>
      </c>
      <c r="I18" s="48"/>
      <c r="J18" s="43"/>
      <c r="K18" s="43"/>
      <c r="L18" s="48" t="s">
        <v>541</v>
      </c>
      <c r="M18" s="48"/>
      <c r="N18" s="43"/>
      <c r="O18" s="43"/>
      <c r="P18" s="48" t="s">
        <v>542</v>
      </c>
      <c r="Q18" s="48"/>
      <c r="R18" s="43"/>
      <c r="S18" s="43"/>
      <c r="T18" s="48" t="s">
        <v>435</v>
      </c>
      <c r="U18" s="48"/>
      <c r="V18" s="43"/>
    </row>
    <row r="19" spans="1:22" ht="15.75" thickBot="1">
      <c r="A19" s="16"/>
      <c r="B19" s="46"/>
      <c r="C19" s="42"/>
      <c r="D19" s="39"/>
      <c r="E19" s="39"/>
      <c r="F19" s="46"/>
      <c r="G19" s="42"/>
      <c r="H19" s="39"/>
      <c r="I19" s="39"/>
      <c r="J19" s="46"/>
      <c r="K19" s="42"/>
      <c r="L19" s="39"/>
      <c r="M19" s="39"/>
      <c r="N19" s="46"/>
      <c r="O19" s="42"/>
      <c r="P19" s="39"/>
      <c r="Q19" s="39"/>
      <c r="R19" s="46"/>
      <c r="S19" s="42"/>
      <c r="T19" s="39"/>
      <c r="U19" s="39"/>
      <c r="V19" s="46"/>
    </row>
    <row r="20" spans="1:22">
      <c r="A20" s="16"/>
      <c r="B20" s="27" t="s">
        <v>307</v>
      </c>
      <c r="C20" s="28"/>
      <c r="D20" s="56"/>
      <c r="E20" s="56"/>
      <c r="F20" s="56"/>
      <c r="G20" s="28"/>
      <c r="H20" s="56"/>
      <c r="I20" s="56"/>
      <c r="J20" s="56"/>
      <c r="K20" s="28"/>
      <c r="L20" s="56"/>
      <c r="M20" s="56"/>
      <c r="N20" s="56"/>
      <c r="O20" s="28"/>
      <c r="P20" s="56"/>
      <c r="Q20" s="56"/>
      <c r="R20" s="56"/>
      <c r="S20" s="28"/>
      <c r="T20" s="56"/>
      <c r="U20" s="56"/>
      <c r="V20" s="56"/>
    </row>
    <row r="21" spans="1:22">
      <c r="A21" s="16"/>
      <c r="B21" s="87" t="s">
        <v>543</v>
      </c>
      <c r="C21" s="42"/>
      <c r="D21" s="88" t="s">
        <v>276</v>
      </c>
      <c r="E21" s="71">
        <v>69131</v>
      </c>
      <c r="F21" s="42"/>
      <c r="G21" s="42"/>
      <c r="H21" s="88" t="s">
        <v>276</v>
      </c>
      <c r="I21" s="79" t="s">
        <v>310</v>
      </c>
      <c r="J21" s="42"/>
      <c r="K21" s="42"/>
      <c r="L21" s="88" t="s">
        <v>276</v>
      </c>
      <c r="M21" s="79" t="s">
        <v>310</v>
      </c>
      <c r="N21" s="42"/>
      <c r="O21" s="42"/>
      <c r="P21" s="88" t="s">
        <v>276</v>
      </c>
      <c r="Q21" s="71">
        <v>69131</v>
      </c>
      <c r="R21" s="42"/>
      <c r="S21" s="42"/>
      <c r="T21" s="88" t="s">
        <v>276</v>
      </c>
      <c r="U21" s="79" t="s">
        <v>544</v>
      </c>
      <c r="V21" s="88" t="s">
        <v>279</v>
      </c>
    </row>
    <row r="22" spans="1:22">
      <c r="A22" s="16"/>
      <c r="B22" s="87"/>
      <c r="C22" s="42"/>
      <c r="D22" s="88"/>
      <c r="E22" s="71"/>
      <c r="F22" s="42"/>
      <c r="G22" s="42"/>
      <c r="H22" s="88"/>
      <c r="I22" s="79"/>
      <c r="J22" s="42"/>
      <c r="K22" s="42"/>
      <c r="L22" s="88"/>
      <c r="M22" s="79"/>
      <c r="N22" s="42"/>
      <c r="O22" s="42"/>
      <c r="P22" s="88"/>
      <c r="Q22" s="71"/>
      <c r="R22" s="42"/>
      <c r="S22" s="42"/>
      <c r="T22" s="88"/>
      <c r="U22" s="79"/>
      <c r="V22" s="88"/>
    </row>
    <row r="23" spans="1:22">
      <c r="A23" s="16"/>
      <c r="B23" s="49" t="s">
        <v>545</v>
      </c>
      <c r="C23" s="51"/>
      <c r="D23" s="76">
        <v>1.5</v>
      </c>
      <c r="E23" s="76"/>
      <c r="F23" s="62" t="s">
        <v>348</v>
      </c>
      <c r="G23" s="51"/>
      <c r="H23" s="76" t="s">
        <v>310</v>
      </c>
      <c r="I23" s="76"/>
      <c r="J23" s="51"/>
      <c r="K23" s="51"/>
      <c r="L23" s="76" t="s">
        <v>310</v>
      </c>
      <c r="M23" s="76"/>
      <c r="N23" s="51"/>
      <c r="O23" s="51"/>
      <c r="P23" s="76">
        <v>1.5</v>
      </c>
      <c r="Q23" s="76"/>
      <c r="R23" s="62" t="s">
        <v>348</v>
      </c>
      <c r="S23" s="51"/>
      <c r="T23" s="51"/>
      <c r="U23" s="51"/>
      <c r="V23" s="51"/>
    </row>
    <row r="24" spans="1:22">
      <c r="A24" s="16"/>
      <c r="B24" s="49"/>
      <c r="C24" s="51"/>
      <c r="D24" s="76"/>
      <c r="E24" s="76"/>
      <c r="F24" s="62"/>
      <c r="G24" s="51"/>
      <c r="H24" s="76"/>
      <c r="I24" s="76"/>
      <c r="J24" s="51"/>
      <c r="K24" s="51"/>
      <c r="L24" s="76"/>
      <c r="M24" s="76"/>
      <c r="N24" s="51"/>
      <c r="O24" s="51"/>
      <c r="P24" s="76"/>
      <c r="Q24" s="76"/>
      <c r="R24" s="62"/>
      <c r="S24" s="51"/>
      <c r="T24" s="51"/>
      <c r="U24" s="51"/>
      <c r="V24" s="51"/>
    </row>
    <row r="25" spans="1:22">
      <c r="A25" s="16"/>
      <c r="B25" s="24"/>
      <c r="C25" s="24"/>
      <c r="D25" s="42"/>
      <c r="E25" s="42"/>
      <c r="F25" s="42"/>
      <c r="G25" s="24"/>
      <c r="H25" s="42"/>
      <c r="I25" s="42"/>
      <c r="J25" s="42"/>
      <c r="K25" s="24"/>
      <c r="L25" s="42"/>
      <c r="M25" s="42"/>
      <c r="N25" s="42"/>
      <c r="O25" s="24"/>
      <c r="P25" s="42"/>
      <c r="Q25" s="42"/>
      <c r="R25" s="42"/>
      <c r="S25" s="24"/>
      <c r="T25" s="42"/>
      <c r="U25" s="42"/>
      <c r="V25" s="42"/>
    </row>
    <row r="26" spans="1:22">
      <c r="A26" s="16"/>
      <c r="B26" s="27" t="s">
        <v>311</v>
      </c>
      <c r="C26" s="28"/>
      <c r="D26" s="51"/>
      <c r="E26" s="51"/>
      <c r="F26" s="51"/>
      <c r="G26" s="28"/>
      <c r="H26" s="51"/>
      <c r="I26" s="51"/>
      <c r="J26" s="51"/>
      <c r="K26" s="28"/>
      <c r="L26" s="51"/>
      <c r="M26" s="51"/>
      <c r="N26" s="51"/>
      <c r="O26" s="28"/>
      <c r="P26" s="51"/>
      <c r="Q26" s="51"/>
      <c r="R26" s="51"/>
      <c r="S26" s="28"/>
      <c r="T26" s="51"/>
      <c r="U26" s="51"/>
      <c r="V26" s="51"/>
    </row>
    <row r="27" spans="1:22">
      <c r="A27" s="16"/>
      <c r="B27" s="87" t="s">
        <v>543</v>
      </c>
      <c r="C27" s="42"/>
      <c r="D27" s="70" t="s">
        <v>276</v>
      </c>
      <c r="E27" s="73">
        <v>84708</v>
      </c>
      <c r="F27" s="42"/>
      <c r="G27" s="42"/>
      <c r="H27" s="70" t="s">
        <v>276</v>
      </c>
      <c r="I27" s="61" t="s">
        <v>310</v>
      </c>
      <c r="J27" s="42"/>
      <c r="K27" s="42"/>
      <c r="L27" s="70" t="s">
        <v>276</v>
      </c>
      <c r="M27" s="61" t="s">
        <v>310</v>
      </c>
      <c r="N27" s="42"/>
      <c r="O27" s="42"/>
      <c r="P27" s="70" t="s">
        <v>276</v>
      </c>
      <c r="Q27" s="73">
        <v>84708</v>
      </c>
      <c r="R27" s="42"/>
      <c r="S27" s="42"/>
      <c r="T27" s="70" t="s">
        <v>276</v>
      </c>
      <c r="U27" s="61" t="s">
        <v>546</v>
      </c>
      <c r="V27" s="70" t="s">
        <v>279</v>
      </c>
    </row>
    <row r="28" spans="1:22">
      <c r="A28" s="16"/>
      <c r="B28" s="87"/>
      <c r="C28" s="42"/>
      <c r="D28" s="70"/>
      <c r="E28" s="73"/>
      <c r="F28" s="42"/>
      <c r="G28" s="42"/>
      <c r="H28" s="70"/>
      <c r="I28" s="61"/>
      <c r="J28" s="42"/>
      <c r="K28" s="42"/>
      <c r="L28" s="70"/>
      <c r="M28" s="61"/>
      <c r="N28" s="42"/>
      <c r="O28" s="42"/>
      <c r="P28" s="70"/>
      <c r="Q28" s="73"/>
      <c r="R28" s="42"/>
      <c r="S28" s="42"/>
      <c r="T28" s="70"/>
      <c r="U28" s="61"/>
      <c r="V28" s="70"/>
    </row>
    <row r="29" spans="1:22">
      <c r="A29" s="16"/>
      <c r="B29" s="49" t="s">
        <v>545</v>
      </c>
      <c r="C29" s="51"/>
      <c r="D29" s="77">
        <v>1.9</v>
      </c>
      <c r="E29" s="77"/>
      <c r="F29" s="49" t="s">
        <v>348</v>
      </c>
      <c r="G29" s="51"/>
      <c r="H29" s="77" t="s">
        <v>310</v>
      </c>
      <c r="I29" s="77"/>
      <c r="J29" s="51"/>
      <c r="K29" s="51"/>
      <c r="L29" s="77" t="s">
        <v>310</v>
      </c>
      <c r="M29" s="77"/>
      <c r="N29" s="51"/>
      <c r="O29" s="51"/>
      <c r="P29" s="77">
        <v>1.9</v>
      </c>
      <c r="Q29" s="77"/>
      <c r="R29" s="49" t="s">
        <v>348</v>
      </c>
      <c r="S29" s="51"/>
      <c r="T29" s="51"/>
      <c r="U29" s="51"/>
      <c r="V29" s="51"/>
    </row>
    <row r="30" spans="1:22">
      <c r="A30" s="16"/>
      <c r="B30" s="49"/>
      <c r="C30" s="51"/>
      <c r="D30" s="77"/>
      <c r="E30" s="77"/>
      <c r="F30" s="49"/>
      <c r="G30" s="51"/>
      <c r="H30" s="77"/>
      <c r="I30" s="77"/>
      <c r="J30" s="51"/>
      <c r="K30" s="51"/>
      <c r="L30" s="77"/>
      <c r="M30" s="77"/>
      <c r="N30" s="51"/>
      <c r="O30" s="51"/>
      <c r="P30" s="77"/>
      <c r="Q30" s="77"/>
      <c r="R30" s="49"/>
      <c r="S30" s="51"/>
      <c r="T30" s="51"/>
      <c r="U30" s="51"/>
      <c r="V30" s="51"/>
    </row>
    <row r="31" spans="1:22" ht="15.75" thickBot="1">
      <c r="A31" s="16"/>
      <c r="B31" s="21"/>
      <c r="C31" s="21"/>
      <c r="D31" s="46"/>
      <c r="E31" s="46"/>
      <c r="F31" s="46"/>
      <c r="G31" s="21"/>
      <c r="H31" s="46"/>
      <c r="I31" s="46"/>
      <c r="J31" s="46"/>
      <c r="K31" s="21"/>
      <c r="L31" s="46"/>
      <c r="M31" s="46"/>
      <c r="N31" s="46"/>
      <c r="O31" s="21"/>
      <c r="P31" s="46"/>
      <c r="Q31" s="46"/>
      <c r="R31" s="46"/>
      <c r="S31" s="21"/>
      <c r="T31" s="46"/>
      <c r="U31" s="46"/>
      <c r="V31" s="46"/>
    </row>
    <row r="32" spans="1:22">
      <c r="A32" s="16"/>
      <c r="B32" s="81" t="s">
        <v>547</v>
      </c>
      <c r="C32" s="81"/>
      <c r="D32" s="81"/>
      <c r="E32" s="81"/>
      <c r="F32" s="81"/>
      <c r="G32" s="81"/>
      <c r="H32" s="81"/>
      <c r="I32" s="81"/>
      <c r="J32" s="81"/>
      <c r="K32" s="81"/>
      <c r="L32" s="81"/>
      <c r="M32" s="81"/>
      <c r="N32" s="81"/>
      <c r="O32" s="81"/>
      <c r="P32" s="81"/>
      <c r="Q32" s="81"/>
      <c r="R32" s="81"/>
      <c r="S32" s="81"/>
      <c r="T32" s="81"/>
      <c r="U32" s="81"/>
      <c r="V32" s="81"/>
    </row>
    <row r="33" spans="1:22" ht="25.5" customHeight="1">
      <c r="A33" s="16"/>
      <c r="B33" s="18" t="s">
        <v>548</v>
      </c>
      <c r="C33" s="18"/>
      <c r="D33" s="18"/>
      <c r="E33" s="18"/>
      <c r="F33" s="18"/>
      <c r="G33" s="18"/>
      <c r="H33" s="18"/>
      <c r="I33" s="18"/>
      <c r="J33" s="18"/>
      <c r="K33" s="18"/>
      <c r="L33" s="18"/>
      <c r="M33" s="18"/>
      <c r="N33" s="18"/>
      <c r="O33" s="18"/>
      <c r="P33" s="18"/>
      <c r="Q33" s="18"/>
      <c r="R33" s="18"/>
      <c r="S33" s="18"/>
      <c r="T33" s="18"/>
      <c r="U33" s="18"/>
      <c r="V33" s="18"/>
    </row>
    <row r="34" spans="1:22">
      <c r="A34" s="16"/>
      <c r="B34" s="18" t="s">
        <v>549</v>
      </c>
      <c r="C34" s="18"/>
      <c r="D34" s="18"/>
      <c r="E34" s="18"/>
      <c r="F34" s="18"/>
      <c r="G34" s="18"/>
      <c r="H34" s="18"/>
      <c r="I34" s="18"/>
      <c r="J34" s="18"/>
      <c r="K34" s="18"/>
      <c r="L34" s="18"/>
      <c r="M34" s="18"/>
      <c r="N34" s="18"/>
      <c r="O34" s="18"/>
      <c r="P34" s="18"/>
      <c r="Q34" s="18"/>
      <c r="R34" s="18"/>
      <c r="S34" s="18"/>
      <c r="T34" s="18"/>
      <c r="U34" s="18"/>
      <c r="V34" s="18"/>
    </row>
    <row r="35" spans="1:22">
      <c r="A35" s="16"/>
      <c r="B35" s="38"/>
      <c r="C35" s="38"/>
      <c r="D35" s="38"/>
      <c r="E35" s="38"/>
      <c r="F35" s="38"/>
      <c r="G35" s="38"/>
      <c r="H35" s="38"/>
      <c r="I35" s="38"/>
      <c r="J35" s="38"/>
      <c r="K35" s="38"/>
      <c r="L35" s="38"/>
    </row>
    <row r="36" spans="1:22">
      <c r="A36" s="16"/>
      <c r="B36" s="12"/>
      <c r="C36" s="12"/>
      <c r="D36" s="12"/>
      <c r="E36" s="12"/>
      <c r="F36" s="12"/>
      <c r="G36" s="12"/>
      <c r="H36" s="12"/>
      <c r="I36" s="12"/>
      <c r="J36" s="12"/>
      <c r="K36" s="12"/>
      <c r="L36" s="12"/>
    </row>
    <row r="37" spans="1:22" ht="15.75" thickBot="1">
      <c r="A37" s="16"/>
      <c r="B37" s="39" t="s">
        <v>539</v>
      </c>
      <c r="C37" s="39"/>
      <c r="D37" s="39"/>
      <c r="E37" s="39"/>
      <c r="F37" s="39"/>
      <c r="G37" s="39"/>
      <c r="H37" s="39"/>
      <c r="I37" s="39"/>
      <c r="J37" s="39"/>
      <c r="K37" s="39"/>
      <c r="L37" s="39"/>
    </row>
    <row r="38" spans="1:22">
      <c r="A38" s="16"/>
      <c r="B38" s="43"/>
      <c r="C38" s="43"/>
      <c r="D38" s="48" t="s">
        <v>550</v>
      </c>
      <c r="E38" s="48"/>
      <c r="F38" s="43"/>
      <c r="G38" s="43"/>
      <c r="H38" s="19" t="s">
        <v>552</v>
      </c>
      <c r="I38" s="43"/>
      <c r="J38" s="48" t="s">
        <v>554</v>
      </c>
      <c r="K38" s="43"/>
      <c r="L38" s="19" t="s">
        <v>555</v>
      </c>
    </row>
    <row r="39" spans="1:22" ht="15.75" thickBot="1">
      <c r="A39" s="16"/>
      <c r="B39" s="46"/>
      <c r="C39" s="42"/>
      <c r="D39" s="39" t="s">
        <v>551</v>
      </c>
      <c r="E39" s="39"/>
      <c r="F39" s="46"/>
      <c r="G39" s="42"/>
      <c r="H39" s="20" t="s">
        <v>553</v>
      </c>
      <c r="I39" s="42"/>
      <c r="J39" s="39"/>
      <c r="K39" s="42"/>
      <c r="L39" s="20" t="s">
        <v>556</v>
      </c>
    </row>
    <row r="40" spans="1:22">
      <c r="A40" s="16"/>
      <c r="B40" s="122" t="s">
        <v>557</v>
      </c>
      <c r="C40" s="51"/>
      <c r="D40" s="124" t="s">
        <v>276</v>
      </c>
      <c r="E40" s="126">
        <v>72644</v>
      </c>
      <c r="F40" s="56"/>
      <c r="G40" s="51"/>
      <c r="H40" s="117" t="s">
        <v>558</v>
      </c>
      <c r="I40" s="51"/>
      <c r="J40" s="36" t="s">
        <v>560</v>
      </c>
      <c r="K40" s="51"/>
      <c r="L40" s="36" t="s">
        <v>564</v>
      </c>
    </row>
    <row r="41" spans="1:22">
      <c r="A41" s="16"/>
      <c r="B41" s="121"/>
      <c r="C41" s="51"/>
      <c r="D41" s="123"/>
      <c r="E41" s="125"/>
      <c r="F41" s="51"/>
      <c r="G41" s="51"/>
      <c r="H41" s="117" t="s">
        <v>559</v>
      </c>
      <c r="I41" s="51"/>
      <c r="J41" s="36" t="s">
        <v>561</v>
      </c>
      <c r="K41" s="51"/>
      <c r="L41" s="36" t="s">
        <v>565</v>
      </c>
    </row>
    <row r="42" spans="1:22">
      <c r="A42" s="16"/>
      <c r="B42" s="121"/>
      <c r="C42" s="51"/>
      <c r="D42" s="123"/>
      <c r="E42" s="125"/>
      <c r="F42" s="51"/>
      <c r="G42" s="51"/>
      <c r="H42" s="118"/>
      <c r="I42" s="51"/>
      <c r="J42" s="36" t="s">
        <v>562</v>
      </c>
      <c r="K42" s="51"/>
      <c r="L42" s="36" t="s">
        <v>566</v>
      </c>
    </row>
    <row r="43" spans="1:22">
      <c r="A43" s="16"/>
      <c r="B43" s="121"/>
      <c r="C43" s="51"/>
      <c r="D43" s="123"/>
      <c r="E43" s="125"/>
      <c r="F43" s="51"/>
      <c r="G43" s="51"/>
      <c r="H43" s="118"/>
      <c r="I43" s="51"/>
      <c r="J43" s="36" t="s">
        <v>563</v>
      </c>
      <c r="K43" s="51"/>
      <c r="L43" s="36" t="s">
        <v>567</v>
      </c>
    </row>
    <row r="44" spans="1:22">
      <c r="A44" s="16"/>
      <c r="B44" s="127" t="s">
        <v>568</v>
      </c>
      <c r="C44" s="42"/>
      <c r="D44" s="129" t="s">
        <v>276</v>
      </c>
      <c r="E44" s="131">
        <v>39519</v>
      </c>
      <c r="F44" s="42"/>
      <c r="G44" s="42"/>
      <c r="H44" s="119" t="s">
        <v>569</v>
      </c>
      <c r="I44" s="42"/>
      <c r="J44" s="19" t="s">
        <v>571</v>
      </c>
      <c r="K44" s="42"/>
      <c r="L44" s="19" t="s">
        <v>572</v>
      </c>
    </row>
    <row r="45" spans="1:22" ht="15.75" thickBot="1">
      <c r="A45" s="16"/>
      <c r="B45" s="128"/>
      <c r="C45" s="46"/>
      <c r="D45" s="130"/>
      <c r="E45" s="132"/>
      <c r="F45" s="46"/>
      <c r="G45" s="46"/>
      <c r="H45" s="120" t="s">
        <v>570</v>
      </c>
      <c r="I45" s="46"/>
      <c r="J45" s="20" t="s">
        <v>563</v>
      </c>
      <c r="K45" s="46"/>
      <c r="L45" s="20" t="s">
        <v>573</v>
      </c>
    </row>
    <row r="46" spans="1:22">
      <c r="A46" s="16"/>
      <c r="B46" s="134" t="s">
        <v>574</v>
      </c>
      <c r="C46" s="134"/>
      <c r="D46" s="134"/>
      <c r="E46" s="134"/>
      <c r="F46" s="134"/>
      <c r="G46" s="134"/>
      <c r="H46" s="134"/>
      <c r="I46" s="134"/>
      <c r="J46" s="134"/>
      <c r="K46" s="134"/>
      <c r="L46" s="134"/>
      <c r="M46" s="134"/>
      <c r="N46" s="134"/>
      <c r="O46" s="134"/>
      <c r="P46" s="134"/>
      <c r="Q46" s="134"/>
      <c r="R46" s="134"/>
      <c r="S46" s="134"/>
      <c r="T46" s="134"/>
      <c r="U46" s="134"/>
      <c r="V46" s="134"/>
    </row>
    <row r="47" spans="1:22">
      <c r="A47" s="16"/>
      <c r="B47" s="80" t="s">
        <v>575</v>
      </c>
      <c r="C47" s="80"/>
      <c r="D47" s="80"/>
      <c r="E47" s="80"/>
      <c r="F47" s="80"/>
      <c r="G47" s="80"/>
      <c r="H47" s="80"/>
      <c r="I47" s="80"/>
      <c r="J47" s="80"/>
      <c r="K47" s="80"/>
      <c r="L47" s="80"/>
      <c r="M47" s="80"/>
      <c r="N47" s="80"/>
      <c r="O47" s="80"/>
      <c r="P47" s="80"/>
      <c r="Q47" s="80"/>
      <c r="R47" s="80"/>
      <c r="S47" s="80"/>
      <c r="T47" s="80"/>
      <c r="U47" s="80"/>
      <c r="V47" s="80"/>
    </row>
    <row r="48" spans="1:22">
      <c r="A48" s="16"/>
      <c r="B48" s="38"/>
      <c r="C48" s="38"/>
      <c r="D48" s="38"/>
      <c r="E48" s="38"/>
      <c r="F48" s="38"/>
      <c r="G48" s="38"/>
      <c r="H48" s="38"/>
      <c r="I48" s="38"/>
      <c r="J48" s="38"/>
      <c r="K48" s="38"/>
      <c r="L48" s="38"/>
      <c r="M48" s="38"/>
      <c r="N48" s="38"/>
      <c r="O48" s="38"/>
      <c r="P48" s="38"/>
      <c r="Q48" s="38"/>
      <c r="R48" s="38"/>
      <c r="S48" s="38"/>
      <c r="T48" s="38"/>
    </row>
    <row r="49" spans="1:20">
      <c r="A49" s="16"/>
      <c r="B49" s="12"/>
      <c r="C49" s="12"/>
      <c r="D49" s="12"/>
      <c r="E49" s="12"/>
      <c r="F49" s="12"/>
      <c r="G49" s="12"/>
      <c r="H49" s="12"/>
      <c r="I49" s="12"/>
      <c r="J49" s="12"/>
      <c r="K49" s="12"/>
      <c r="L49" s="12"/>
      <c r="M49" s="12"/>
      <c r="N49" s="12"/>
      <c r="O49" s="12"/>
      <c r="P49" s="12"/>
      <c r="Q49" s="12"/>
      <c r="R49" s="12"/>
      <c r="S49" s="12"/>
      <c r="T49" s="12"/>
    </row>
    <row r="50" spans="1:20" ht="15.75" thickBot="1">
      <c r="A50" s="16"/>
      <c r="B50" s="39" t="s">
        <v>302</v>
      </c>
      <c r="C50" s="39"/>
      <c r="D50" s="39"/>
      <c r="E50" s="39"/>
      <c r="F50" s="39"/>
      <c r="G50" s="39"/>
      <c r="H50" s="39"/>
      <c r="I50" s="39"/>
      <c r="J50" s="39"/>
      <c r="K50" s="39"/>
      <c r="L50" s="39"/>
      <c r="M50" s="39"/>
      <c r="N50" s="39"/>
      <c r="O50" s="39"/>
      <c r="P50" s="39"/>
      <c r="Q50" s="39"/>
      <c r="R50" s="39"/>
      <c r="S50" s="39"/>
      <c r="T50" s="39"/>
    </row>
    <row r="51" spans="1:20" ht="15.75" thickBot="1">
      <c r="A51" s="16"/>
      <c r="B51" s="31" t="s">
        <v>293</v>
      </c>
      <c r="C51" s="24"/>
      <c r="D51" s="101">
        <v>2014</v>
      </c>
      <c r="E51" s="101"/>
      <c r="F51" s="101"/>
      <c r="G51" s="101"/>
      <c r="H51" s="101"/>
      <c r="I51" s="101"/>
      <c r="J51" s="101"/>
      <c r="K51" s="24"/>
      <c r="L51" s="103">
        <v>2013</v>
      </c>
      <c r="M51" s="103"/>
      <c r="N51" s="103"/>
      <c r="O51" s="103"/>
      <c r="P51" s="103"/>
      <c r="Q51" s="103"/>
      <c r="R51" s="103"/>
      <c r="S51" s="24"/>
      <c r="T51" s="21"/>
    </row>
    <row r="52" spans="1:20">
      <c r="A52" s="16"/>
      <c r="B52" s="43"/>
      <c r="C52" s="42"/>
      <c r="D52" s="48" t="s">
        <v>468</v>
      </c>
      <c r="E52" s="48"/>
      <c r="F52" s="43"/>
      <c r="G52" s="43"/>
      <c r="H52" s="48" t="s">
        <v>576</v>
      </c>
      <c r="I52" s="48"/>
      <c r="J52" s="43"/>
      <c r="K52" s="42"/>
      <c r="L52" s="48" t="s">
        <v>468</v>
      </c>
      <c r="M52" s="48"/>
      <c r="N52" s="43"/>
      <c r="O52" s="43"/>
      <c r="P52" s="48" t="s">
        <v>576</v>
      </c>
      <c r="Q52" s="48"/>
      <c r="R52" s="43"/>
      <c r="S52" s="42"/>
      <c r="T52" s="19" t="s">
        <v>577</v>
      </c>
    </row>
    <row r="53" spans="1:20" ht="15.75" thickBot="1">
      <c r="A53" s="16"/>
      <c r="B53" s="46"/>
      <c r="C53" s="42"/>
      <c r="D53" s="39" t="s">
        <v>345</v>
      </c>
      <c r="E53" s="39"/>
      <c r="F53" s="46"/>
      <c r="G53" s="42"/>
      <c r="H53" s="39" t="s">
        <v>436</v>
      </c>
      <c r="I53" s="39"/>
      <c r="J53" s="46"/>
      <c r="K53" s="42"/>
      <c r="L53" s="39" t="s">
        <v>345</v>
      </c>
      <c r="M53" s="39"/>
      <c r="N53" s="46"/>
      <c r="O53" s="42"/>
      <c r="P53" s="39" t="s">
        <v>436</v>
      </c>
      <c r="Q53" s="39"/>
      <c r="R53" s="46"/>
      <c r="S53" s="42"/>
      <c r="T53" s="20" t="s">
        <v>578</v>
      </c>
    </row>
    <row r="54" spans="1:20">
      <c r="A54" s="16"/>
      <c r="B54" s="27" t="s">
        <v>579</v>
      </c>
      <c r="C54" s="28"/>
      <c r="D54" s="56"/>
      <c r="E54" s="56"/>
      <c r="F54" s="56"/>
      <c r="G54" s="28"/>
      <c r="H54" s="56"/>
      <c r="I54" s="56"/>
      <c r="J54" s="56"/>
      <c r="K54" s="28"/>
      <c r="L54" s="56"/>
      <c r="M54" s="56"/>
      <c r="N54" s="56"/>
      <c r="O54" s="28"/>
      <c r="P54" s="56"/>
      <c r="Q54" s="56"/>
      <c r="R54" s="56"/>
      <c r="S54" s="28"/>
      <c r="T54" s="28"/>
    </row>
    <row r="55" spans="1:20">
      <c r="A55" s="16"/>
      <c r="B55" s="87" t="s">
        <v>79</v>
      </c>
      <c r="C55" s="42"/>
      <c r="D55" s="88" t="s">
        <v>276</v>
      </c>
      <c r="E55" s="71">
        <v>2185307</v>
      </c>
      <c r="F55" s="42"/>
      <c r="G55" s="42"/>
      <c r="H55" s="88" t="s">
        <v>276</v>
      </c>
      <c r="I55" s="71">
        <v>2185307</v>
      </c>
      <c r="J55" s="42"/>
      <c r="K55" s="42"/>
      <c r="L55" s="70" t="s">
        <v>276</v>
      </c>
      <c r="M55" s="73">
        <v>1747584</v>
      </c>
      <c r="N55" s="42"/>
      <c r="O55" s="42"/>
      <c r="P55" s="70" t="s">
        <v>276</v>
      </c>
      <c r="Q55" s="73">
        <v>1747584</v>
      </c>
      <c r="R55" s="42"/>
      <c r="S55" s="42"/>
      <c r="T55" s="61" t="s">
        <v>540</v>
      </c>
    </row>
    <row r="56" spans="1:20">
      <c r="A56" s="16"/>
      <c r="B56" s="87"/>
      <c r="C56" s="42"/>
      <c r="D56" s="88"/>
      <c r="E56" s="71"/>
      <c r="F56" s="42"/>
      <c r="G56" s="42"/>
      <c r="H56" s="88"/>
      <c r="I56" s="71"/>
      <c r="J56" s="42"/>
      <c r="K56" s="42"/>
      <c r="L56" s="70"/>
      <c r="M56" s="73"/>
      <c r="N56" s="42"/>
      <c r="O56" s="42"/>
      <c r="P56" s="70"/>
      <c r="Q56" s="73"/>
      <c r="R56" s="42"/>
      <c r="S56" s="42"/>
      <c r="T56" s="61"/>
    </row>
    <row r="57" spans="1:20">
      <c r="A57" s="16"/>
      <c r="B57" s="89" t="s">
        <v>80</v>
      </c>
      <c r="C57" s="51"/>
      <c r="D57" s="64">
        <v>115319</v>
      </c>
      <c r="E57" s="64"/>
      <c r="F57" s="51"/>
      <c r="G57" s="51"/>
      <c r="H57" s="64">
        <v>115319</v>
      </c>
      <c r="I57" s="64"/>
      <c r="J57" s="51"/>
      <c r="K57" s="51"/>
      <c r="L57" s="68">
        <v>117837</v>
      </c>
      <c r="M57" s="68"/>
      <c r="N57" s="51"/>
      <c r="O57" s="51"/>
      <c r="P57" s="68">
        <v>117837</v>
      </c>
      <c r="Q57" s="68"/>
      <c r="R57" s="51"/>
      <c r="S57" s="51"/>
      <c r="T57" s="77" t="s">
        <v>580</v>
      </c>
    </row>
    <row r="58" spans="1:20">
      <c r="A58" s="16"/>
      <c r="B58" s="89"/>
      <c r="C58" s="51"/>
      <c r="D58" s="64"/>
      <c r="E58" s="64"/>
      <c r="F58" s="51"/>
      <c r="G58" s="51"/>
      <c r="H58" s="64"/>
      <c r="I58" s="64"/>
      <c r="J58" s="51"/>
      <c r="K58" s="51"/>
      <c r="L58" s="68"/>
      <c r="M58" s="68"/>
      <c r="N58" s="51"/>
      <c r="O58" s="51"/>
      <c r="P58" s="68"/>
      <c r="Q58" s="68"/>
      <c r="R58" s="51"/>
      <c r="S58" s="51"/>
      <c r="T58" s="77"/>
    </row>
    <row r="59" spans="1:20">
      <c r="A59" s="16"/>
      <c r="B59" s="87" t="s">
        <v>581</v>
      </c>
      <c r="C59" s="42"/>
      <c r="D59" s="71">
        <v>191618</v>
      </c>
      <c r="E59" s="71"/>
      <c r="F59" s="42"/>
      <c r="G59" s="42"/>
      <c r="H59" s="71">
        <v>191618</v>
      </c>
      <c r="I59" s="71"/>
      <c r="J59" s="42"/>
      <c r="K59" s="42"/>
      <c r="L59" s="73">
        <v>206835</v>
      </c>
      <c r="M59" s="73"/>
      <c r="N59" s="42"/>
      <c r="O59" s="42"/>
      <c r="P59" s="73">
        <v>206810</v>
      </c>
      <c r="Q59" s="73"/>
      <c r="R59" s="42"/>
      <c r="S59" s="42"/>
      <c r="T59" s="61" t="s">
        <v>580</v>
      </c>
    </row>
    <row r="60" spans="1:20">
      <c r="A60" s="16"/>
      <c r="B60" s="87"/>
      <c r="C60" s="42"/>
      <c r="D60" s="71"/>
      <c r="E60" s="71"/>
      <c r="F60" s="42"/>
      <c r="G60" s="42"/>
      <c r="H60" s="71"/>
      <c r="I60" s="71"/>
      <c r="J60" s="42"/>
      <c r="K60" s="42"/>
      <c r="L60" s="73"/>
      <c r="M60" s="73"/>
      <c r="N60" s="42"/>
      <c r="O60" s="42"/>
      <c r="P60" s="73"/>
      <c r="Q60" s="73"/>
      <c r="R60" s="42"/>
      <c r="S60" s="42"/>
      <c r="T60" s="61"/>
    </row>
    <row r="61" spans="1:20">
      <c r="A61" s="16"/>
      <c r="B61" s="89" t="s">
        <v>582</v>
      </c>
      <c r="C61" s="51"/>
      <c r="D61" s="64">
        <v>268428</v>
      </c>
      <c r="E61" s="64"/>
      <c r="F61" s="51"/>
      <c r="G61" s="51"/>
      <c r="H61" s="64">
        <v>192281</v>
      </c>
      <c r="I61" s="64"/>
      <c r="J61" s="51"/>
      <c r="K61" s="51"/>
      <c r="L61" s="68">
        <v>338789</v>
      </c>
      <c r="M61" s="68"/>
      <c r="N61" s="51"/>
      <c r="O61" s="51"/>
      <c r="P61" s="68">
        <v>210858</v>
      </c>
      <c r="Q61" s="68"/>
      <c r="R61" s="51"/>
      <c r="S61" s="51"/>
      <c r="T61" s="77" t="s">
        <v>542</v>
      </c>
    </row>
    <row r="62" spans="1:20">
      <c r="A62" s="16"/>
      <c r="B62" s="89"/>
      <c r="C62" s="51"/>
      <c r="D62" s="64"/>
      <c r="E62" s="64"/>
      <c r="F62" s="51"/>
      <c r="G62" s="51"/>
      <c r="H62" s="64"/>
      <c r="I62" s="64"/>
      <c r="J62" s="51"/>
      <c r="K62" s="51"/>
      <c r="L62" s="68"/>
      <c r="M62" s="68"/>
      <c r="N62" s="51"/>
      <c r="O62" s="51"/>
      <c r="P62" s="68"/>
      <c r="Q62" s="68"/>
      <c r="R62" s="51"/>
      <c r="S62" s="51"/>
      <c r="T62" s="77"/>
    </row>
    <row r="63" spans="1:20">
      <c r="A63" s="16"/>
      <c r="B63" s="87" t="s">
        <v>583</v>
      </c>
      <c r="C63" s="42"/>
      <c r="D63" s="71">
        <v>427824</v>
      </c>
      <c r="E63" s="71"/>
      <c r="F63" s="42"/>
      <c r="G63" s="42"/>
      <c r="H63" s="71">
        <v>427824</v>
      </c>
      <c r="I63" s="71"/>
      <c r="J63" s="42"/>
      <c r="K63" s="42"/>
      <c r="L63" s="73">
        <v>486876</v>
      </c>
      <c r="M63" s="73"/>
      <c r="N63" s="42"/>
      <c r="O63" s="42"/>
      <c r="P63" s="73">
        <v>486876</v>
      </c>
      <c r="Q63" s="73"/>
      <c r="R63" s="42"/>
      <c r="S63" s="42"/>
      <c r="T63" s="61" t="s">
        <v>584</v>
      </c>
    </row>
    <row r="64" spans="1:20">
      <c r="A64" s="16"/>
      <c r="B64" s="87"/>
      <c r="C64" s="42"/>
      <c r="D64" s="71"/>
      <c r="E64" s="71"/>
      <c r="F64" s="42"/>
      <c r="G64" s="42"/>
      <c r="H64" s="71"/>
      <c r="I64" s="71"/>
      <c r="J64" s="42"/>
      <c r="K64" s="42"/>
      <c r="L64" s="73"/>
      <c r="M64" s="73"/>
      <c r="N64" s="42"/>
      <c r="O64" s="42"/>
      <c r="P64" s="73"/>
      <c r="Q64" s="73"/>
      <c r="R64" s="42"/>
      <c r="S64" s="42"/>
      <c r="T64" s="61"/>
    </row>
    <row r="65" spans="1:22">
      <c r="A65" s="16"/>
      <c r="B65" s="89" t="s">
        <v>585</v>
      </c>
      <c r="C65" s="51"/>
      <c r="D65" s="64">
        <v>104678</v>
      </c>
      <c r="E65" s="64"/>
      <c r="F65" s="51"/>
      <c r="G65" s="51"/>
      <c r="H65" s="64">
        <v>104678</v>
      </c>
      <c r="I65" s="64"/>
      <c r="J65" s="51"/>
      <c r="K65" s="51"/>
      <c r="L65" s="68">
        <v>125048</v>
      </c>
      <c r="M65" s="68"/>
      <c r="N65" s="51"/>
      <c r="O65" s="51"/>
      <c r="P65" s="68">
        <v>134283</v>
      </c>
      <c r="Q65" s="68"/>
      <c r="R65" s="51"/>
      <c r="S65" s="51"/>
      <c r="T65" s="77" t="s">
        <v>586</v>
      </c>
    </row>
    <row r="66" spans="1:22">
      <c r="A66" s="16"/>
      <c r="B66" s="89"/>
      <c r="C66" s="51"/>
      <c r="D66" s="64"/>
      <c r="E66" s="64"/>
      <c r="F66" s="51"/>
      <c r="G66" s="51"/>
      <c r="H66" s="64"/>
      <c r="I66" s="64"/>
      <c r="J66" s="51"/>
      <c r="K66" s="51"/>
      <c r="L66" s="68"/>
      <c r="M66" s="68"/>
      <c r="N66" s="51"/>
      <c r="O66" s="51"/>
      <c r="P66" s="68"/>
      <c r="Q66" s="68"/>
      <c r="R66" s="51"/>
      <c r="S66" s="51"/>
      <c r="T66" s="77"/>
    </row>
    <row r="67" spans="1:22">
      <c r="A67" s="16"/>
      <c r="B67" s="22" t="s">
        <v>587</v>
      </c>
      <c r="C67" s="24"/>
      <c r="D67" s="42"/>
      <c r="E67" s="42"/>
      <c r="F67" s="42"/>
      <c r="G67" s="24"/>
      <c r="H67" s="42"/>
      <c r="I67" s="42"/>
      <c r="J67" s="42"/>
      <c r="K67" s="24"/>
      <c r="L67" s="42"/>
      <c r="M67" s="42"/>
      <c r="N67" s="42"/>
      <c r="O67" s="24"/>
      <c r="P67" s="42"/>
      <c r="Q67" s="42"/>
      <c r="R67" s="42"/>
      <c r="S67" s="24"/>
      <c r="T67" s="24"/>
    </row>
    <row r="68" spans="1:22">
      <c r="A68" s="16"/>
      <c r="B68" s="89" t="s">
        <v>94</v>
      </c>
      <c r="C68" s="51"/>
      <c r="D68" s="64">
        <v>770288</v>
      </c>
      <c r="E68" s="64"/>
      <c r="F68" s="51"/>
      <c r="G68" s="51"/>
      <c r="H68" s="64">
        <v>765376</v>
      </c>
      <c r="I68" s="64"/>
      <c r="J68" s="51"/>
      <c r="K68" s="51"/>
      <c r="L68" s="68">
        <v>938331</v>
      </c>
      <c r="M68" s="68"/>
      <c r="N68" s="51"/>
      <c r="O68" s="51"/>
      <c r="P68" s="68">
        <v>934019</v>
      </c>
      <c r="Q68" s="68"/>
      <c r="R68" s="51"/>
      <c r="S68" s="51"/>
      <c r="T68" s="77" t="s">
        <v>588</v>
      </c>
    </row>
    <row r="69" spans="1:22">
      <c r="A69" s="16"/>
      <c r="B69" s="89"/>
      <c r="C69" s="51"/>
      <c r="D69" s="64"/>
      <c r="E69" s="64"/>
      <c r="F69" s="51"/>
      <c r="G69" s="51"/>
      <c r="H69" s="64"/>
      <c r="I69" s="64"/>
      <c r="J69" s="51"/>
      <c r="K69" s="51"/>
      <c r="L69" s="68"/>
      <c r="M69" s="68"/>
      <c r="N69" s="51"/>
      <c r="O69" s="51"/>
      <c r="P69" s="68"/>
      <c r="Q69" s="68"/>
      <c r="R69" s="51"/>
      <c r="S69" s="51"/>
      <c r="T69" s="77"/>
    </row>
    <row r="70" spans="1:22">
      <c r="A70" s="16"/>
      <c r="B70" s="87" t="s">
        <v>100</v>
      </c>
      <c r="C70" s="42"/>
      <c r="D70" s="71">
        <v>906474</v>
      </c>
      <c r="E70" s="71"/>
      <c r="F70" s="42"/>
      <c r="G70" s="42"/>
      <c r="H70" s="71">
        <v>955050</v>
      </c>
      <c r="I70" s="71"/>
      <c r="J70" s="42"/>
      <c r="K70" s="42"/>
      <c r="L70" s="73">
        <v>906680</v>
      </c>
      <c r="M70" s="73"/>
      <c r="N70" s="42"/>
      <c r="O70" s="42"/>
      <c r="P70" s="73">
        <v>964630</v>
      </c>
      <c r="Q70" s="73"/>
      <c r="R70" s="42"/>
      <c r="S70" s="42"/>
      <c r="T70" s="61" t="s">
        <v>584</v>
      </c>
    </row>
    <row r="71" spans="1:22">
      <c r="A71" s="16"/>
      <c r="B71" s="87"/>
      <c r="C71" s="42"/>
      <c r="D71" s="71"/>
      <c r="E71" s="71"/>
      <c r="F71" s="42"/>
      <c r="G71" s="42"/>
      <c r="H71" s="71"/>
      <c r="I71" s="71"/>
      <c r="J71" s="42"/>
      <c r="K71" s="42"/>
      <c r="L71" s="73"/>
      <c r="M71" s="73"/>
      <c r="N71" s="42"/>
      <c r="O71" s="42"/>
      <c r="P71" s="73"/>
      <c r="Q71" s="73"/>
      <c r="R71" s="42"/>
      <c r="S71" s="42"/>
      <c r="T71" s="61"/>
    </row>
    <row r="72" spans="1:22">
      <c r="A72" s="16"/>
      <c r="B72" s="89" t="s">
        <v>589</v>
      </c>
      <c r="C72" s="51"/>
      <c r="D72" s="64">
        <v>9206</v>
      </c>
      <c r="E72" s="64"/>
      <c r="F72" s="51"/>
      <c r="G72" s="51"/>
      <c r="H72" s="64">
        <v>9206</v>
      </c>
      <c r="I72" s="64"/>
      <c r="J72" s="51"/>
      <c r="K72" s="51"/>
      <c r="L72" s="68">
        <v>11277</v>
      </c>
      <c r="M72" s="68"/>
      <c r="N72" s="51"/>
      <c r="O72" s="51"/>
      <c r="P72" s="68">
        <v>11277</v>
      </c>
      <c r="Q72" s="68"/>
      <c r="R72" s="51"/>
      <c r="S72" s="51"/>
      <c r="T72" s="77" t="s">
        <v>542</v>
      </c>
    </row>
    <row r="73" spans="1:22">
      <c r="A73" s="16"/>
      <c r="B73" s="89"/>
      <c r="C73" s="51"/>
      <c r="D73" s="64"/>
      <c r="E73" s="64"/>
      <c r="F73" s="51"/>
      <c r="G73" s="51"/>
      <c r="H73" s="64"/>
      <c r="I73" s="64"/>
      <c r="J73" s="51"/>
      <c r="K73" s="51"/>
      <c r="L73" s="68"/>
      <c r="M73" s="68"/>
      <c r="N73" s="51"/>
      <c r="O73" s="51"/>
      <c r="P73" s="68"/>
      <c r="Q73" s="68"/>
      <c r="R73" s="51"/>
      <c r="S73" s="51"/>
      <c r="T73" s="77"/>
    </row>
    <row r="74" spans="1:22" ht="15.75" thickBot="1">
      <c r="A74" s="16"/>
      <c r="B74" s="21"/>
      <c r="C74" s="21"/>
      <c r="D74" s="46"/>
      <c r="E74" s="46"/>
      <c r="F74" s="46"/>
      <c r="G74" s="21"/>
      <c r="H74" s="46"/>
      <c r="I74" s="46"/>
      <c r="J74" s="46"/>
      <c r="K74" s="21"/>
      <c r="L74" s="46"/>
      <c r="M74" s="46"/>
      <c r="N74" s="46"/>
      <c r="O74" s="21"/>
      <c r="P74" s="46"/>
      <c r="Q74" s="46"/>
      <c r="R74" s="46"/>
      <c r="S74" s="21"/>
      <c r="T74" s="21"/>
    </row>
    <row r="75" spans="1:22">
      <c r="A75" s="16"/>
      <c r="B75" s="80" t="s">
        <v>590</v>
      </c>
      <c r="C75" s="80"/>
      <c r="D75" s="80"/>
      <c r="E75" s="80"/>
      <c r="F75" s="80"/>
      <c r="G75" s="80"/>
      <c r="H75" s="80"/>
      <c r="I75" s="80"/>
      <c r="J75" s="80"/>
      <c r="K75" s="80"/>
      <c r="L75" s="80"/>
      <c r="M75" s="80"/>
      <c r="N75" s="80"/>
      <c r="O75" s="80"/>
      <c r="P75" s="80"/>
      <c r="Q75" s="80"/>
      <c r="R75" s="80"/>
      <c r="S75" s="80"/>
      <c r="T75" s="80"/>
      <c r="U75" s="80"/>
      <c r="V75" s="80"/>
    </row>
    <row r="76" spans="1:22">
      <c r="A76" s="16"/>
      <c r="B76" s="12"/>
      <c r="C76" s="12"/>
    </row>
    <row r="77" spans="1:22" ht="38.25">
      <c r="A77" s="16"/>
      <c r="B77" s="133" t="s">
        <v>242</v>
      </c>
      <c r="C77" s="14" t="s">
        <v>591</v>
      </c>
    </row>
    <row r="78" spans="1:22">
      <c r="A78" s="16"/>
      <c r="B78" s="12"/>
      <c r="C78" s="12"/>
    </row>
    <row r="79" spans="1:22" ht="63.75">
      <c r="A79" s="16"/>
      <c r="B79" s="133" t="s">
        <v>242</v>
      </c>
      <c r="C79" s="14" t="s">
        <v>592</v>
      </c>
    </row>
    <row r="80" spans="1:22">
      <c r="A80" s="16"/>
      <c r="B80" s="12"/>
      <c r="C80" s="12"/>
    </row>
    <row r="81" spans="1:3" ht="89.25">
      <c r="A81" s="16"/>
      <c r="B81" s="133" t="s">
        <v>242</v>
      </c>
      <c r="C81" s="14" t="s">
        <v>593</v>
      </c>
    </row>
    <row r="82" spans="1:3">
      <c r="A82" s="16"/>
      <c r="B82" s="12"/>
      <c r="C82" s="12"/>
    </row>
    <row r="83" spans="1:3" ht="76.5">
      <c r="A83" s="16"/>
      <c r="B83" s="133" t="s">
        <v>242</v>
      </c>
      <c r="C83" s="14" t="s">
        <v>594</v>
      </c>
    </row>
    <row r="84" spans="1:3">
      <c r="A84" s="16"/>
      <c r="B84" s="12"/>
      <c r="C84" s="12"/>
    </row>
    <row r="85" spans="1:3" ht="127.5">
      <c r="A85" s="16"/>
      <c r="B85" s="133" t="s">
        <v>242</v>
      </c>
      <c r="C85" s="14" t="s">
        <v>595</v>
      </c>
    </row>
    <row r="86" spans="1:3">
      <c r="A86" s="16"/>
      <c r="B86" s="12"/>
      <c r="C86" s="12"/>
    </row>
    <row r="87" spans="1:3" ht="140.25">
      <c r="A87" s="16"/>
      <c r="B87" s="133" t="s">
        <v>242</v>
      </c>
      <c r="C87" s="14" t="s">
        <v>596</v>
      </c>
    </row>
    <row r="88" spans="1:3">
      <c r="A88" s="16"/>
      <c r="B88" s="12"/>
      <c r="C88" s="12"/>
    </row>
    <row r="89" spans="1:3" ht="38.25">
      <c r="A89" s="16"/>
      <c r="B89" s="133" t="s">
        <v>242</v>
      </c>
      <c r="C89" s="14" t="s">
        <v>597</v>
      </c>
    </row>
    <row r="90" spans="1:3">
      <c r="A90" s="16"/>
      <c r="B90" s="12"/>
      <c r="C90" s="12"/>
    </row>
    <row r="91" spans="1:3" ht="25.5">
      <c r="A91" s="16"/>
      <c r="B91" s="133" t="s">
        <v>242</v>
      </c>
      <c r="C91" s="14" t="s">
        <v>598</v>
      </c>
    </row>
  </sheetData>
  <mergeCells count="326">
    <mergeCell ref="B33:V33"/>
    <mergeCell ref="B34:V34"/>
    <mergeCell ref="B46:V46"/>
    <mergeCell ref="B47:V47"/>
    <mergeCell ref="B75:V75"/>
    <mergeCell ref="B4:V4"/>
    <mergeCell ref="B5:V5"/>
    <mergeCell ref="B6:V6"/>
    <mergeCell ref="B13:V13"/>
    <mergeCell ref="B14:V14"/>
    <mergeCell ref="B32:V32"/>
    <mergeCell ref="T72:T73"/>
    <mergeCell ref="D74:F74"/>
    <mergeCell ref="H74:J74"/>
    <mergeCell ref="L74:N74"/>
    <mergeCell ref="P74:R74"/>
    <mergeCell ref="A1:A2"/>
    <mergeCell ref="B1:V1"/>
    <mergeCell ref="B2:V2"/>
    <mergeCell ref="B3:V3"/>
    <mergeCell ref="A4:A91"/>
    <mergeCell ref="L72:M73"/>
    <mergeCell ref="N72:N73"/>
    <mergeCell ref="O72:O73"/>
    <mergeCell ref="P72:Q73"/>
    <mergeCell ref="R72:R73"/>
    <mergeCell ref="S72:S73"/>
    <mergeCell ref="S70:S71"/>
    <mergeCell ref="T70:T71"/>
    <mergeCell ref="B72:B73"/>
    <mergeCell ref="C72:C73"/>
    <mergeCell ref="D72:E73"/>
    <mergeCell ref="F72:F73"/>
    <mergeCell ref="G72:G73"/>
    <mergeCell ref="H72:I73"/>
    <mergeCell ref="J72:J73"/>
    <mergeCell ref="K72:K73"/>
    <mergeCell ref="K70:K71"/>
    <mergeCell ref="L70:M71"/>
    <mergeCell ref="N70:N71"/>
    <mergeCell ref="O70:O71"/>
    <mergeCell ref="P70:Q71"/>
    <mergeCell ref="R70:R71"/>
    <mergeCell ref="R68:R69"/>
    <mergeCell ref="S68:S69"/>
    <mergeCell ref="T68:T69"/>
    <mergeCell ref="B70:B71"/>
    <mergeCell ref="C70:C71"/>
    <mergeCell ref="D70:E71"/>
    <mergeCell ref="F70:F71"/>
    <mergeCell ref="G70:G71"/>
    <mergeCell ref="H70:I71"/>
    <mergeCell ref="J70:J71"/>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N65:N66"/>
    <mergeCell ref="O65:O66"/>
    <mergeCell ref="P65:Q66"/>
    <mergeCell ref="R65:R66"/>
    <mergeCell ref="S65:S66"/>
    <mergeCell ref="T65:T66"/>
    <mergeCell ref="T63:T64"/>
    <mergeCell ref="B65:B66"/>
    <mergeCell ref="C65:C66"/>
    <mergeCell ref="D65:E66"/>
    <mergeCell ref="F65:F66"/>
    <mergeCell ref="G65:G66"/>
    <mergeCell ref="H65:I66"/>
    <mergeCell ref="J65:J66"/>
    <mergeCell ref="K65:K66"/>
    <mergeCell ref="L65:M66"/>
    <mergeCell ref="L63:M64"/>
    <mergeCell ref="N63:N64"/>
    <mergeCell ref="O63:O64"/>
    <mergeCell ref="P63:Q64"/>
    <mergeCell ref="R63:R64"/>
    <mergeCell ref="S63:S64"/>
    <mergeCell ref="S61:S62"/>
    <mergeCell ref="T61:T62"/>
    <mergeCell ref="B63:B64"/>
    <mergeCell ref="C63:C64"/>
    <mergeCell ref="D63:E64"/>
    <mergeCell ref="F63:F64"/>
    <mergeCell ref="G63:G64"/>
    <mergeCell ref="H63:I64"/>
    <mergeCell ref="J63:J64"/>
    <mergeCell ref="K63:K64"/>
    <mergeCell ref="K61:K62"/>
    <mergeCell ref="L61:M62"/>
    <mergeCell ref="N61:N62"/>
    <mergeCell ref="O61:O62"/>
    <mergeCell ref="P61:Q62"/>
    <mergeCell ref="R61:R62"/>
    <mergeCell ref="R59:R60"/>
    <mergeCell ref="S59:S60"/>
    <mergeCell ref="T59:T60"/>
    <mergeCell ref="B61:B62"/>
    <mergeCell ref="C61:C62"/>
    <mergeCell ref="D61:E62"/>
    <mergeCell ref="F61:F62"/>
    <mergeCell ref="G61:G62"/>
    <mergeCell ref="H61:I62"/>
    <mergeCell ref="J61:J62"/>
    <mergeCell ref="J59:J60"/>
    <mergeCell ref="K59:K60"/>
    <mergeCell ref="L59:M60"/>
    <mergeCell ref="N59:N60"/>
    <mergeCell ref="O59:O60"/>
    <mergeCell ref="P59:Q60"/>
    <mergeCell ref="B59:B60"/>
    <mergeCell ref="C59:C60"/>
    <mergeCell ref="D59:E60"/>
    <mergeCell ref="F59:F60"/>
    <mergeCell ref="G59:G60"/>
    <mergeCell ref="H59:I60"/>
    <mergeCell ref="N57:N58"/>
    <mergeCell ref="O57:O58"/>
    <mergeCell ref="P57:Q58"/>
    <mergeCell ref="R57:R58"/>
    <mergeCell ref="S57:S58"/>
    <mergeCell ref="T57:T58"/>
    <mergeCell ref="T55:T56"/>
    <mergeCell ref="B57:B58"/>
    <mergeCell ref="C57:C58"/>
    <mergeCell ref="D57:E58"/>
    <mergeCell ref="F57:F58"/>
    <mergeCell ref="G57:G58"/>
    <mergeCell ref="H57:I58"/>
    <mergeCell ref="J57:J58"/>
    <mergeCell ref="K57:K58"/>
    <mergeCell ref="L57:M58"/>
    <mergeCell ref="N55:N56"/>
    <mergeCell ref="O55:O56"/>
    <mergeCell ref="P55:P56"/>
    <mergeCell ref="Q55:Q56"/>
    <mergeCell ref="R55:R56"/>
    <mergeCell ref="S55:S56"/>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N52:N53"/>
    <mergeCell ref="O52:O53"/>
    <mergeCell ref="P52:Q52"/>
    <mergeCell ref="P53:Q53"/>
    <mergeCell ref="R52:R53"/>
    <mergeCell ref="S52:S53"/>
    <mergeCell ref="H52:I52"/>
    <mergeCell ref="H53:I53"/>
    <mergeCell ref="J52:J53"/>
    <mergeCell ref="K52:K53"/>
    <mergeCell ref="L52:M52"/>
    <mergeCell ref="L53:M53"/>
    <mergeCell ref="B52:B53"/>
    <mergeCell ref="C52:C53"/>
    <mergeCell ref="D52:E52"/>
    <mergeCell ref="D53:E53"/>
    <mergeCell ref="F52:F53"/>
    <mergeCell ref="G52:G53"/>
    <mergeCell ref="I44:I45"/>
    <mergeCell ref="K44:K45"/>
    <mergeCell ref="B48:T48"/>
    <mergeCell ref="B50:T50"/>
    <mergeCell ref="D51:J51"/>
    <mergeCell ref="L51:R51"/>
    <mergeCell ref="B44:B45"/>
    <mergeCell ref="C44:C45"/>
    <mergeCell ref="D44:D45"/>
    <mergeCell ref="E44:E45"/>
    <mergeCell ref="F44:F45"/>
    <mergeCell ref="G44:G45"/>
    <mergeCell ref="K38:K39"/>
    <mergeCell ref="B40:B43"/>
    <mergeCell ref="C40:C43"/>
    <mergeCell ref="D40:D43"/>
    <mergeCell ref="E40:E43"/>
    <mergeCell ref="F40:F43"/>
    <mergeCell ref="G40:G43"/>
    <mergeCell ref="I40:I43"/>
    <mergeCell ref="K40:K43"/>
    <mergeCell ref="B35:L35"/>
    <mergeCell ref="B37:L37"/>
    <mergeCell ref="B38:B39"/>
    <mergeCell ref="C38:C39"/>
    <mergeCell ref="D38:E38"/>
    <mergeCell ref="D39:E39"/>
    <mergeCell ref="F38:F39"/>
    <mergeCell ref="G38:G39"/>
    <mergeCell ref="I38:I39"/>
    <mergeCell ref="J38:J39"/>
    <mergeCell ref="R29:R30"/>
    <mergeCell ref="S29:S30"/>
    <mergeCell ref="T29:V30"/>
    <mergeCell ref="D31:F31"/>
    <mergeCell ref="H31:J31"/>
    <mergeCell ref="L31:N31"/>
    <mergeCell ref="P31:R31"/>
    <mergeCell ref="T31:V31"/>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S23:S24"/>
    <mergeCell ref="T23:V24"/>
    <mergeCell ref="D25:F25"/>
    <mergeCell ref="H25:J25"/>
    <mergeCell ref="L25:N25"/>
    <mergeCell ref="P25:R25"/>
    <mergeCell ref="T25:V25"/>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U19"/>
    <mergeCell ref="V18:V19"/>
    <mergeCell ref="D20:F20"/>
    <mergeCell ref="H20:J20"/>
    <mergeCell ref="L20:N20"/>
    <mergeCell ref="P20:R20"/>
    <mergeCell ref="T20:V20"/>
    <mergeCell ref="L18:M19"/>
    <mergeCell ref="N18:N19"/>
    <mergeCell ref="O18:O19"/>
    <mergeCell ref="P18:Q19"/>
    <mergeCell ref="R18:R19"/>
    <mergeCell ref="S18:S19"/>
    <mergeCell ref="B15:V15"/>
    <mergeCell ref="B17:U17"/>
    <mergeCell ref="B18:B19"/>
    <mergeCell ref="C18:C19"/>
    <mergeCell ref="D18:E19"/>
    <mergeCell ref="F18:F19"/>
    <mergeCell ref="G18:G19"/>
    <mergeCell ref="H18:I19"/>
    <mergeCell ref="J18:J19"/>
    <mergeCell ref="K18: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140625" bestFit="1" customWidth="1"/>
  </cols>
  <sheetData>
    <row r="1" spans="1:4" ht="15" customHeight="1">
      <c r="A1" s="1" t="s">
        <v>30</v>
      </c>
      <c r="B1" s="9" t="s">
        <v>1</v>
      </c>
      <c r="C1" s="9"/>
      <c r="D1" s="9"/>
    </row>
    <row r="2" spans="1:4" ht="30">
      <c r="A2" s="1" t="s">
        <v>31</v>
      </c>
      <c r="B2" s="1" t="s">
        <v>2</v>
      </c>
      <c r="C2" s="1" t="s">
        <v>32</v>
      </c>
      <c r="D2" s="1" t="s">
        <v>33</v>
      </c>
    </row>
    <row r="3" spans="1:4">
      <c r="A3" s="3" t="s">
        <v>11</v>
      </c>
      <c r="B3" s="5" t="s">
        <v>12</v>
      </c>
      <c r="C3" s="5" t="s">
        <v>5</v>
      </c>
      <c r="D3" s="5" t="s">
        <v>5</v>
      </c>
    </row>
    <row r="4" spans="1:4">
      <c r="A4" s="4" t="s">
        <v>34</v>
      </c>
      <c r="B4" s="5" t="s">
        <v>5</v>
      </c>
      <c r="C4" s="5" t="s">
        <v>5</v>
      </c>
      <c r="D4" s="5" t="s">
        <v>5</v>
      </c>
    </row>
    <row r="5" spans="1:4">
      <c r="A5" s="3" t="s">
        <v>35</v>
      </c>
      <c r="B5" s="8">
        <v>2570273</v>
      </c>
      <c r="C5" s="8">
        <v>2443000</v>
      </c>
      <c r="D5" s="8">
        <v>2434307</v>
      </c>
    </row>
    <row r="6" spans="1:4">
      <c r="A6" s="3" t="s">
        <v>36</v>
      </c>
      <c r="B6" s="7">
        <v>355928</v>
      </c>
      <c r="C6" s="7">
        <v>364114</v>
      </c>
      <c r="D6" s="7">
        <v>359664</v>
      </c>
    </row>
    <row r="7" spans="1:4">
      <c r="A7" s="3" t="s">
        <v>37</v>
      </c>
      <c r="B7" s="7">
        <v>98094</v>
      </c>
      <c r="C7" s="7">
        <v>98829</v>
      </c>
      <c r="D7" s="7">
        <v>99800</v>
      </c>
    </row>
    <row r="8" spans="1:4">
      <c r="A8" s="3" t="s">
        <v>38</v>
      </c>
      <c r="B8" s="7">
        <v>3024295</v>
      </c>
      <c r="C8" s="7">
        <v>2905943</v>
      </c>
      <c r="D8" s="7">
        <v>2893771</v>
      </c>
    </row>
    <row r="9" spans="1:4" ht="30">
      <c r="A9" s="3" t="s">
        <v>39</v>
      </c>
      <c r="B9" s="7">
        <v>249779</v>
      </c>
      <c r="C9" s="7">
        <v>213987</v>
      </c>
      <c r="D9" s="7">
        <v>220340</v>
      </c>
    </row>
    <row r="10" spans="1:4">
      <c r="A10" s="3" t="s">
        <v>40</v>
      </c>
      <c r="B10" s="7">
        <v>22345</v>
      </c>
      <c r="C10" s="7">
        <v>17178</v>
      </c>
      <c r="D10" s="7">
        <v>19847</v>
      </c>
    </row>
    <row r="11" spans="1:4">
      <c r="A11" s="4" t="s">
        <v>41</v>
      </c>
      <c r="B11" s="5" t="s">
        <v>5</v>
      </c>
      <c r="C11" s="5" t="s">
        <v>5</v>
      </c>
      <c r="D11" s="5" t="s">
        <v>5</v>
      </c>
    </row>
    <row r="12" spans="1:4">
      <c r="A12" s="3" t="s">
        <v>42</v>
      </c>
      <c r="B12" s="7">
        <v>816623</v>
      </c>
      <c r="C12" s="7">
        <v>769161</v>
      </c>
      <c r="D12" s="7">
        <v>828773</v>
      </c>
    </row>
    <row r="13" spans="1:4">
      <c r="A13" s="3" t="s">
        <v>43</v>
      </c>
      <c r="B13" s="7">
        <v>362782</v>
      </c>
      <c r="C13" s="7">
        <v>354612</v>
      </c>
      <c r="D13" s="7">
        <v>381200</v>
      </c>
    </row>
    <row r="14" spans="1:4">
      <c r="A14" s="3" t="s">
        <v>44</v>
      </c>
      <c r="B14" s="7">
        <v>122541</v>
      </c>
      <c r="C14" s="7">
        <v>102521</v>
      </c>
      <c r="D14" s="7">
        <v>99391</v>
      </c>
    </row>
    <row r="15" spans="1:4">
      <c r="A15" s="3" t="s">
        <v>45</v>
      </c>
      <c r="B15" s="7">
        <v>80007</v>
      </c>
      <c r="C15" s="7">
        <v>90685</v>
      </c>
      <c r="D15" s="7">
        <v>92157</v>
      </c>
    </row>
    <row r="16" spans="1:4">
      <c r="A16" s="3" t="s">
        <v>46</v>
      </c>
      <c r="B16" s="7">
        <v>57388</v>
      </c>
      <c r="C16" s="7">
        <v>79957</v>
      </c>
      <c r="D16" s="7">
        <v>92089</v>
      </c>
    </row>
    <row r="17" spans="1:4">
      <c r="A17" s="3" t="s">
        <v>47</v>
      </c>
      <c r="B17" s="7">
        <v>93259</v>
      </c>
      <c r="C17" s="7">
        <v>75229</v>
      </c>
      <c r="D17" s="7">
        <v>69310</v>
      </c>
    </row>
    <row r="18" spans="1:4">
      <c r="A18" s="3" t="s">
        <v>48</v>
      </c>
      <c r="B18" s="7">
        <v>217597</v>
      </c>
      <c r="C18" s="7">
        <v>235144</v>
      </c>
      <c r="D18" s="7">
        <v>238166</v>
      </c>
    </row>
    <row r="19" spans="1:4">
      <c r="A19" s="3" t="s">
        <v>49</v>
      </c>
      <c r="B19" s="7">
        <v>1627656</v>
      </c>
      <c r="C19" s="7">
        <v>1604788</v>
      </c>
      <c r="D19" s="7">
        <v>1701695</v>
      </c>
    </row>
    <row r="20" spans="1:4">
      <c r="A20" s="3" t="s">
        <v>50</v>
      </c>
      <c r="B20" s="5">
        <v>0</v>
      </c>
      <c r="C20" s="5">
        <v>0</v>
      </c>
      <c r="D20" s="7">
        <v>7409</v>
      </c>
    </row>
    <row r="21" spans="1:4">
      <c r="A21" s="3" t="s">
        <v>51</v>
      </c>
      <c r="B21" s="7">
        <v>238763</v>
      </c>
      <c r="C21" s="7">
        <v>270783</v>
      </c>
      <c r="D21" s="7">
        <v>278797</v>
      </c>
    </row>
    <row r="22" spans="1:4">
      <c r="A22" s="3" t="s">
        <v>52</v>
      </c>
      <c r="B22" s="7">
        <v>633428</v>
      </c>
      <c r="C22" s="7">
        <v>604469</v>
      </c>
      <c r="D22" s="7">
        <v>618375</v>
      </c>
    </row>
    <row r="23" spans="1:4">
      <c r="A23" s="3" t="s">
        <v>53</v>
      </c>
      <c r="B23" s="7">
        <v>2261084</v>
      </c>
      <c r="C23" s="7">
        <v>2209257</v>
      </c>
      <c r="D23" s="7">
        <v>2327479</v>
      </c>
    </row>
    <row r="24" spans="1:4">
      <c r="A24" s="3" t="s">
        <v>54</v>
      </c>
      <c r="B24" s="7">
        <v>763211</v>
      </c>
      <c r="C24" s="7">
        <v>696686</v>
      </c>
      <c r="D24" s="7">
        <v>566292</v>
      </c>
    </row>
    <row r="25" spans="1:4">
      <c r="A25" s="3" t="s">
        <v>55</v>
      </c>
      <c r="B25" s="7">
        <v>3905</v>
      </c>
      <c r="C25" s="7">
        <v>5325</v>
      </c>
      <c r="D25" s="7">
        <v>9778</v>
      </c>
    </row>
    <row r="26" spans="1:4" ht="30">
      <c r="A26" s="3" t="s">
        <v>56</v>
      </c>
      <c r="B26" s="7">
        <v>767116</v>
      </c>
      <c r="C26" s="7">
        <v>702011</v>
      </c>
      <c r="D26" s="7">
        <v>576070</v>
      </c>
    </row>
    <row r="27" spans="1:4">
      <c r="A27" s="3" t="s">
        <v>57</v>
      </c>
      <c r="B27" s="7">
        <v>267019</v>
      </c>
      <c r="C27" s="7">
        <v>236853</v>
      </c>
      <c r="D27" s="7">
        <v>230102</v>
      </c>
    </row>
    <row r="28" spans="1:4" ht="30">
      <c r="A28" s="3" t="s">
        <v>58</v>
      </c>
      <c r="B28" s="7">
        <v>500097</v>
      </c>
      <c r="C28" s="7">
        <v>465158</v>
      </c>
      <c r="D28" s="7">
        <v>345968</v>
      </c>
    </row>
    <row r="29" spans="1:4" ht="45">
      <c r="A29" s="3" t="s">
        <v>59</v>
      </c>
      <c r="B29" s="7">
        <v>-24940</v>
      </c>
      <c r="C29" s="7">
        <v>-31210</v>
      </c>
      <c r="D29" s="7">
        <v>-80036</v>
      </c>
    </row>
    <row r="30" spans="1:4">
      <c r="A30" s="3" t="s">
        <v>60</v>
      </c>
      <c r="B30" s="7">
        <v>475157</v>
      </c>
      <c r="C30" s="7">
        <v>433948</v>
      </c>
      <c r="D30" s="7">
        <v>265932</v>
      </c>
    </row>
    <row r="31" spans="1:4">
      <c r="A31" s="3" t="s">
        <v>60</v>
      </c>
      <c r="B31" s="7">
        <v>-475157</v>
      </c>
      <c r="C31" s="7">
        <v>-433948</v>
      </c>
      <c r="D31" s="7">
        <v>-265932</v>
      </c>
    </row>
    <row r="32" spans="1:4">
      <c r="A32" s="4" t="s">
        <v>61</v>
      </c>
      <c r="B32" s="5" t="s">
        <v>5</v>
      </c>
      <c r="C32" s="5" t="s">
        <v>5</v>
      </c>
      <c r="D32" s="5" t="s">
        <v>5</v>
      </c>
    </row>
    <row r="33" spans="1:4" ht="30">
      <c r="A33" s="3" t="s">
        <v>62</v>
      </c>
      <c r="B33" s="10">
        <v>1.82</v>
      </c>
      <c r="C33" s="10">
        <v>1.7</v>
      </c>
      <c r="D33" s="10">
        <v>1.1599999999999999</v>
      </c>
    </row>
    <row r="34" spans="1:4" ht="30">
      <c r="A34" s="3" t="s">
        <v>63</v>
      </c>
      <c r="B34" s="10">
        <v>-0.09</v>
      </c>
      <c r="C34" s="10">
        <v>-0.11</v>
      </c>
      <c r="D34" s="10">
        <v>-0.27</v>
      </c>
    </row>
    <row r="35" spans="1:4">
      <c r="A35" s="3" t="s">
        <v>64</v>
      </c>
      <c r="B35" s="10">
        <v>1.73</v>
      </c>
      <c r="C35" s="10">
        <v>1.59</v>
      </c>
      <c r="D35" s="10">
        <v>0.89</v>
      </c>
    </row>
    <row r="36" spans="1:4">
      <c r="A36" s="4" t="s">
        <v>65</v>
      </c>
      <c r="B36" s="5" t="s">
        <v>5</v>
      </c>
      <c r="C36" s="5" t="s">
        <v>5</v>
      </c>
      <c r="D36" s="5" t="s">
        <v>5</v>
      </c>
    </row>
    <row r="37" spans="1:4" ht="30">
      <c r="A37" s="3" t="s">
        <v>62</v>
      </c>
      <c r="B37" s="10">
        <v>1.81</v>
      </c>
      <c r="C37" s="10">
        <v>1.69</v>
      </c>
      <c r="D37" s="10">
        <v>1.1599999999999999</v>
      </c>
    </row>
    <row r="38" spans="1:4" ht="30">
      <c r="A38" s="3" t="s">
        <v>63</v>
      </c>
      <c r="B38" s="10">
        <v>-0.09</v>
      </c>
      <c r="C38" s="10">
        <v>-0.11</v>
      </c>
      <c r="D38" s="10">
        <v>-0.27</v>
      </c>
    </row>
    <row r="39" spans="1:4">
      <c r="A39" s="3" t="s">
        <v>64</v>
      </c>
      <c r="B39" s="10">
        <v>1.72</v>
      </c>
      <c r="C39" s="10">
        <v>1.58</v>
      </c>
      <c r="D39" s="10">
        <v>0.89</v>
      </c>
    </row>
    <row r="40" spans="1:4">
      <c r="A40" s="4" t="s">
        <v>66</v>
      </c>
      <c r="B40" s="5" t="s">
        <v>5</v>
      </c>
      <c r="C40" s="5" t="s">
        <v>5</v>
      </c>
      <c r="D40" s="5" t="s">
        <v>5</v>
      </c>
    </row>
    <row r="41" spans="1:4">
      <c r="A41" s="3" t="s">
        <v>60</v>
      </c>
      <c r="B41" s="7">
        <v>475157</v>
      </c>
      <c r="C41" s="7">
        <v>433948</v>
      </c>
      <c r="D41" s="7">
        <v>265932</v>
      </c>
    </row>
    <row r="42" spans="1:4" ht="30">
      <c r="A42" s="4" t="s">
        <v>67</v>
      </c>
      <c r="B42" s="5" t="s">
        <v>5</v>
      </c>
      <c r="C42" s="5" t="s">
        <v>5</v>
      </c>
      <c r="D42" s="5" t="s">
        <v>5</v>
      </c>
    </row>
    <row r="43" spans="1:4" ht="30">
      <c r="A43" s="3" t="s">
        <v>68</v>
      </c>
      <c r="B43" s="7">
        <v>1807</v>
      </c>
      <c r="C43" s="5">
        <v>269</v>
      </c>
      <c r="D43" s="7">
        <v>3192</v>
      </c>
    </row>
    <row r="44" spans="1:4" ht="30">
      <c r="A44" s="3" t="s">
        <v>69</v>
      </c>
      <c r="B44" s="7">
        <v>-3705</v>
      </c>
      <c r="C44" s="5">
        <v>-104</v>
      </c>
      <c r="D44" s="5">
        <v>-94</v>
      </c>
    </row>
    <row r="45" spans="1:4">
      <c r="A45" s="3" t="s">
        <v>70</v>
      </c>
      <c r="B45" s="7">
        <v>-3475</v>
      </c>
      <c r="C45" s="7">
        <v>-1760</v>
      </c>
      <c r="D45" s="7">
        <v>-2186</v>
      </c>
    </row>
    <row r="46" spans="1:4">
      <c r="A46" s="3" t="s">
        <v>71</v>
      </c>
      <c r="B46" s="7">
        <v>-5373</v>
      </c>
      <c r="C46" s="7">
        <v>-1595</v>
      </c>
      <c r="D46" s="5">
        <v>912</v>
      </c>
    </row>
    <row r="47" spans="1:4">
      <c r="A47" s="3" t="s">
        <v>71</v>
      </c>
      <c r="B47" s="8">
        <v>469784</v>
      </c>
      <c r="C47" s="8">
        <v>432353</v>
      </c>
      <c r="D47" s="8">
        <v>2668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3.85546875" bestFit="1" customWidth="1"/>
    <col min="2" max="2" width="36.5703125" bestFit="1" customWidth="1"/>
    <col min="3" max="3" width="23.5703125" customWidth="1"/>
    <col min="4" max="5" width="14.42578125" customWidth="1"/>
    <col min="6" max="6" width="3.42578125" customWidth="1"/>
    <col min="7" max="7" width="4.42578125" customWidth="1"/>
    <col min="8" max="8" width="6" customWidth="1"/>
    <col min="9" max="9" width="12.5703125" customWidth="1"/>
    <col min="10" max="10" width="3.42578125" customWidth="1"/>
    <col min="11" max="11" width="23.5703125" customWidth="1"/>
    <col min="12" max="12" width="4.42578125" customWidth="1"/>
    <col min="13" max="13" width="14.42578125" customWidth="1"/>
    <col min="14" max="14" width="3.42578125" customWidth="1"/>
  </cols>
  <sheetData>
    <row r="1" spans="1:14" ht="15" customHeight="1">
      <c r="A1" s="9" t="s">
        <v>59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600</v>
      </c>
      <c r="B3" s="15" t="s">
        <v>5</v>
      </c>
      <c r="C3" s="15"/>
      <c r="D3" s="15"/>
      <c r="E3" s="15"/>
      <c r="F3" s="15"/>
      <c r="G3" s="15"/>
      <c r="H3" s="15"/>
      <c r="I3" s="15"/>
      <c r="J3" s="15"/>
      <c r="K3" s="15"/>
      <c r="L3" s="15"/>
      <c r="M3" s="15"/>
      <c r="N3" s="15"/>
    </row>
    <row r="4" spans="1:14" ht="15" customHeight="1">
      <c r="A4" s="16" t="s">
        <v>599</v>
      </c>
      <c r="B4" s="15" t="s">
        <v>5</v>
      </c>
      <c r="C4" s="15"/>
      <c r="D4" s="15"/>
      <c r="E4" s="15"/>
      <c r="F4" s="15"/>
      <c r="G4" s="15"/>
      <c r="H4" s="15"/>
      <c r="I4" s="15"/>
      <c r="J4" s="15"/>
      <c r="K4" s="15"/>
      <c r="L4" s="15"/>
      <c r="M4" s="15"/>
      <c r="N4" s="15"/>
    </row>
    <row r="5" spans="1:14">
      <c r="A5" s="16"/>
      <c r="B5" s="134" t="s">
        <v>601</v>
      </c>
      <c r="C5" s="134"/>
      <c r="D5" s="134"/>
      <c r="E5" s="134"/>
      <c r="F5" s="134"/>
      <c r="G5" s="134"/>
      <c r="H5" s="134"/>
      <c r="I5" s="134"/>
      <c r="J5" s="134"/>
      <c r="K5" s="134"/>
      <c r="L5" s="134"/>
      <c r="M5" s="134"/>
      <c r="N5" s="134"/>
    </row>
    <row r="6" spans="1:14">
      <c r="A6" s="16"/>
      <c r="B6" s="38"/>
      <c r="C6" s="38"/>
      <c r="D6" s="38"/>
      <c r="E6" s="38"/>
      <c r="F6" s="38"/>
      <c r="G6" s="38"/>
      <c r="H6" s="38"/>
      <c r="I6" s="38"/>
    </row>
    <row r="7" spans="1:14">
      <c r="A7" s="16"/>
      <c r="B7" s="12"/>
      <c r="C7" s="12"/>
      <c r="D7" s="12"/>
      <c r="E7" s="12"/>
      <c r="F7" s="12"/>
      <c r="G7" s="12"/>
      <c r="H7" s="12"/>
      <c r="I7" s="12"/>
    </row>
    <row r="8" spans="1:14" ht="15.75" thickBot="1">
      <c r="A8" s="16"/>
      <c r="B8" s="39" t="s">
        <v>292</v>
      </c>
      <c r="C8" s="39"/>
      <c r="D8" s="39"/>
      <c r="E8" s="39"/>
      <c r="F8" s="39"/>
      <c r="G8" s="39"/>
      <c r="H8" s="39"/>
      <c r="I8" s="21"/>
    </row>
    <row r="9" spans="1:14">
      <c r="A9" s="16"/>
      <c r="B9" s="43"/>
      <c r="C9" s="43"/>
      <c r="D9" s="48" t="s">
        <v>602</v>
      </c>
      <c r="E9" s="43"/>
      <c r="F9" s="43"/>
      <c r="G9" s="48" t="s">
        <v>431</v>
      </c>
      <c r="H9" s="48"/>
      <c r="I9" s="43"/>
    </row>
    <row r="10" spans="1:14" ht="15.75" thickBot="1">
      <c r="A10" s="16"/>
      <c r="B10" s="46"/>
      <c r="C10" s="42"/>
      <c r="D10" s="39"/>
      <c r="E10" s="46"/>
      <c r="F10" s="42"/>
      <c r="G10" s="39"/>
      <c r="H10" s="39"/>
      <c r="I10" s="46"/>
    </row>
    <row r="11" spans="1:14">
      <c r="A11" s="16"/>
      <c r="B11" s="27" t="s">
        <v>603</v>
      </c>
      <c r="C11" s="28"/>
      <c r="D11" s="56"/>
      <c r="E11" s="56"/>
      <c r="F11" s="28"/>
      <c r="G11" s="56"/>
      <c r="H11" s="56"/>
      <c r="I11" s="56"/>
    </row>
    <row r="12" spans="1:14">
      <c r="A12" s="16"/>
      <c r="B12" s="87">
        <v>2014</v>
      </c>
      <c r="C12" s="42"/>
      <c r="D12" s="79" t="s">
        <v>310</v>
      </c>
      <c r="E12" s="42"/>
      <c r="F12" s="42"/>
      <c r="G12" s="88" t="s">
        <v>276</v>
      </c>
      <c r="H12" s="79" t="s">
        <v>310</v>
      </c>
      <c r="I12" s="42"/>
    </row>
    <row r="13" spans="1:14">
      <c r="A13" s="16"/>
      <c r="B13" s="87"/>
      <c r="C13" s="42"/>
      <c r="D13" s="79"/>
      <c r="E13" s="42"/>
      <c r="F13" s="42"/>
      <c r="G13" s="88"/>
      <c r="H13" s="79"/>
      <c r="I13" s="42"/>
    </row>
    <row r="14" spans="1:14">
      <c r="A14" s="16"/>
      <c r="B14" s="89">
        <v>2013</v>
      </c>
      <c r="C14" s="51"/>
      <c r="D14" s="68">
        <v>21259</v>
      </c>
      <c r="E14" s="51"/>
      <c r="F14" s="51"/>
      <c r="G14" s="68">
        <v>315000</v>
      </c>
      <c r="H14" s="68"/>
      <c r="I14" s="51"/>
    </row>
    <row r="15" spans="1:14">
      <c r="A15" s="16"/>
      <c r="B15" s="89"/>
      <c r="C15" s="51"/>
      <c r="D15" s="68"/>
      <c r="E15" s="51"/>
      <c r="F15" s="51"/>
      <c r="G15" s="68"/>
      <c r="H15" s="68"/>
      <c r="I15" s="51"/>
    </row>
    <row r="16" spans="1:14">
      <c r="A16" s="16"/>
      <c r="B16" s="87">
        <v>2012</v>
      </c>
      <c r="C16" s="42"/>
      <c r="D16" s="73">
        <v>14554</v>
      </c>
      <c r="E16" s="42"/>
      <c r="F16" s="42"/>
      <c r="G16" s="73">
        <v>199989</v>
      </c>
      <c r="H16" s="73"/>
      <c r="I16" s="42"/>
    </row>
    <row r="17" spans="1:14">
      <c r="A17" s="16"/>
      <c r="B17" s="87"/>
      <c r="C17" s="42"/>
      <c r="D17" s="73"/>
      <c r="E17" s="42"/>
      <c r="F17" s="42"/>
      <c r="G17" s="73"/>
      <c r="H17" s="73"/>
      <c r="I17" s="42"/>
    </row>
    <row r="18" spans="1:14" ht="15.75" thickBot="1">
      <c r="A18" s="16"/>
      <c r="B18" s="32"/>
      <c r="C18" s="32"/>
      <c r="D18" s="66"/>
      <c r="E18" s="66"/>
      <c r="F18" s="32"/>
      <c r="G18" s="66"/>
      <c r="H18" s="66"/>
      <c r="I18" s="66"/>
    </row>
    <row r="19" spans="1:14">
      <c r="A19" s="16"/>
      <c r="B19" s="18" t="s">
        <v>604</v>
      </c>
      <c r="C19" s="18"/>
      <c r="D19" s="18"/>
      <c r="E19" s="18"/>
      <c r="F19" s="18"/>
      <c r="G19" s="18"/>
      <c r="H19" s="18"/>
      <c r="I19" s="18"/>
      <c r="J19" s="18"/>
      <c r="K19" s="18"/>
      <c r="L19" s="18"/>
      <c r="M19" s="18"/>
      <c r="N19" s="18"/>
    </row>
    <row r="20" spans="1:14" ht="25.5" customHeight="1">
      <c r="A20" s="16"/>
      <c r="B20" s="17" t="s">
        <v>605</v>
      </c>
      <c r="C20" s="17"/>
      <c r="D20" s="17"/>
      <c r="E20" s="17"/>
      <c r="F20" s="17"/>
      <c r="G20" s="17"/>
      <c r="H20" s="17"/>
      <c r="I20" s="17"/>
      <c r="J20" s="17"/>
      <c r="K20" s="17"/>
      <c r="L20" s="17"/>
      <c r="M20" s="17"/>
      <c r="N20" s="17"/>
    </row>
    <row r="21" spans="1:14">
      <c r="A21" s="16"/>
      <c r="B21" s="38"/>
      <c r="C21" s="38"/>
      <c r="D21" s="38"/>
      <c r="E21" s="38"/>
      <c r="F21" s="38"/>
      <c r="G21" s="38"/>
      <c r="H21" s="38"/>
      <c r="I21" s="38"/>
      <c r="J21" s="38"/>
      <c r="K21" s="38"/>
      <c r="L21" s="38"/>
      <c r="M21" s="38"/>
      <c r="N21" s="38"/>
    </row>
    <row r="22" spans="1:14">
      <c r="A22" s="16"/>
      <c r="B22" s="12"/>
      <c r="C22" s="12"/>
      <c r="D22" s="12"/>
      <c r="E22" s="12"/>
      <c r="F22" s="12"/>
      <c r="G22" s="12"/>
      <c r="H22" s="12"/>
      <c r="I22" s="12"/>
      <c r="J22" s="12"/>
      <c r="K22" s="12"/>
      <c r="L22" s="12"/>
      <c r="M22" s="12"/>
      <c r="N22" s="12"/>
    </row>
    <row r="23" spans="1:14" ht="15.75" thickBot="1">
      <c r="A23" s="16"/>
      <c r="B23" s="39" t="s">
        <v>302</v>
      </c>
      <c r="C23" s="39"/>
      <c r="D23" s="39"/>
      <c r="E23" s="39"/>
      <c r="F23" s="39"/>
      <c r="G23" s="39"/>
      <c r="H23" s="39"/>
      <c r="I23" s="39"/>
      <c r="J23" s="39"/>
      <c r="K23" s="39"/>
      <c r="L23" s="39"/>
      <c r="M23" s="39"/>
      <c r="N23" s="21"/>
    </row>
    <row r="24" spans="1:14">
      <c r="A24" s="16"/>
      <c r="B24" s="43"/>
      <c r="C24" s="43"/>
      <c r="D24" s="48" t="s">
        <v>606</v>
      </c>
      <c r="E24" s="48"/>
      <c r="F24" s="43"/>
      <c r="G24" s="43"/>
      <c r="H24" s="48" t="s">
        <v>608</v>
      </c>
      <c r="I24" s="48"/>
      <c r="J24" s="43"/>
      <c r="K24" s="43"/>
      <c r="L24" s="48" t="s">
        <v>176</v>
      </c>
      <c r="M24" s="48"/>
      <c r="N24" s="43"/>
    </row>
    <row r="25" spans="1:14" ht="15.75" thickBot="1">
      <c r="A25" s="16"/>
      <c r="B25" s="46"/>
      <c r="C25" s="42"/>
      <c r="D25" s="39" t="s">
        <v>607</v>
      </c>
      <c r="E25" s="39"/>
      <c r="F25" s="46"/>
      <c r="G25" s="47"/>
      <c r="H25" s="39" t="s">
        <v>609</v>
      </c>
      <c r="I25" s="39"/>
      <c r="J25" s="46"/>
      <c r="K25" s="42"/>
      <c r="L25" s="39"/>
      <c r="M25" s="39"/>
      <c r="N25" s="46"/>
    </row>
    <row r="26" spans="1:14">
      <c r="A26" s="16"/>
      <c r="B26" s="50" t="s">
        <v>322</v>
      </c>
      <c r="C26" s="51"/>
      <c r="D26" s="50" t="s">
        <v>276</v>
      </c>
      <c r="E26" s="59">
        <v>10755</v>
      </c>
      <c r="F26" s="56"/>
      <c r="G26" s="51"/>
      <c r="H26" s="50" t="s">
        <v>276</v>
      </c>
      <c r="I26" s="97">
        <v>478</v>
      </c>
      <c r="J26" s="56"/>
      <c r="K26" s="51"/>
      <c r="L26" s="50" t="s">
        <v>276</v>
      </c>
      <c r="M26" s="59">
        <v>11233</v>
      </c>
      <c r="N26" s="56"/>
    </row>
    <row r="27" spans="1:14">
      <c r="A27" s="16"/>
      <c r="B27" s="58"/>
      <c r="C27" s="51"/>
      <c r="D27" s="58"/>
      <c r="E27" s="60"/>
      <c r="F27" s="57"/>
      <c r="G27" s="51"/>
      <c r="H27" s="58"/>
      <c r="I27" s="98"/>
      <c r="J27" s="57"/>
      <c r="K27" s="51"/>
      <c r="L27" s="58"/>
      <c r="M27" s="60"/>
      <c r="N27" s="57"/>
    </row>
    <row r="28" spans="1:14">
      <c r="A28" s="16"/>
      <c r="B28" s="87" t="s">
        <v>610</v>
      </c>
      <c r="C28" s="42"/>
      <c r="D28" s="42"/>
      <c r="E28" s="42"/>
      <c r="F28" s="42"/>
      <c r="G28" s="42"/>
      <c r="H28" s="42"/>
      <c r="I28" s="42"/>
      <c r="J28" s="42"/>
      <c r="K28" s="42"/>
      <c r="L28" s="135"/>
      <c r="M28" s="135"/>
      <c r="N28" s="42"/>
    </row>
    <row r="29" spans="1:14">
      <c r="A29" s="16"/>
      <c r="B29" s="87"/>
      <c r="C29" s="42"/>
      <c r="D29" s="42"/>
      <c r="E29" s="42"/>
      <c r="F29" s="42"/>
      <c r="G29" s="42"/>
      <c r="H29" s="42"/>
      <c r="I29" s="42"/>
      <c r="J29" s="42"/>
      <c r="K29" s="42"/>
      <c r="L29" s="135"/>
      <c r="M29" s="135"/>
      <c r="N29" s="42"/>
    </row>
    <row r="30" spans="1:14">
      <c r="A30" s="16"/>
      <c r="B30" s="89" t="s">
        <v>611</v>
      </c>
      <c r="C30" s="51"/>
      <c r="D30" s="77" t="s">
        <v>612</v>
      </c>
      <c r="E30" s="77"/>
      <c r="F30" s="49" t="s">
        <v>279</v>
      </c>
      <c r="G30" s="51"/>
      <c r="H30" s="68">
        <v>5313</v>
      </c>
      <c r="I30" s="68"/>
      <c r="J30" s="51"/>
      <c r="K30" s="51"/>
      <c r="L30" s="68">
        <v>1884</v>
      </c>
      <c r="M30" s="68"/>
      <c r="N30" s="51"/>
    </row>
    <row r="31" spans="1:14">
      <c r="A31" s="16"/>
      <c r="B31" s="89"/>
      <c r="C31" s="51"/>
      <c r="D31" s="77"/>
      <c r="E31" s="77"/>
      <c r="F31" s="49"/>
      <c r="G31" s="51"/>
      <c r="H31" s="68"/>
      <c r="I31" s="68"/>
      <c r="J31" s="51"/>
      <c r="K31" s="51"/>
      <c r="L31" s="68"/>
      <c r="M31" s="68"/>
      <c r="N31" s="51"/>
    </row>
    <row r="32" spans="1:14">
      <c r="A32" s="16"/>
      <c r="B32" s="87" t="s">
        <v>613</v>
      </c>
      <c r="C32" s="42"/>
      <c r="D32" s="61" t="s">
        <v>614</v>
      </c>
      <c r="E32" s="61"/>
      <c r="F32" s="70" t="s">
        <v>279</v>
      </c>
      <c r="G32" s="42"/>
      <c r="H32" s="73">
        <v>2121</v>
      </c>
      <c r="I32" s="73"/>
      <c r="J32" s="42"/>
      <c r="K32" s="42"/>
      <c r="L32" s="61">
        <v>878</v>
      </c>
      <c r="M32" s="61"/>
      <c r="N32" s="42"/>
    </row>
    <row r="33" spans="1:14" ht="15.75" thickBot="1">
      <c r="A33" s="16"/>
      <c r="B33" s="87"/>
      <c r="C33" s="42"/>
      <c r="D33" s="39"/>
      <c r="E33" s="39"/>
      <c r="F33" s="41"/>
      <c r="G33" s="42"/>
      <c r="H33" s="74"/>
      <c r="I33" s="74"/>
      <c r="J33" s="46"/>
      <c r="K33" s="42"/>
      <c r="L33" s="39"/>
      <c r="M33" s="39"/>
      <c r="N33" s="46"/>
    </row>
    <row r="34" spans="1:14">
      <c r="A34" s="16"/>
      <c r="B34" s="51"/>
      <c r="C34" s="51"/>
      <c r="D34" s="97" t="s">
        <v>615</v>
      </c>
      <c r="E34" s="97"/>
      <c r="F34" s="50" t="s">
        <v>279</v>
      </c>
      <c r="G34" s="51"/>
      <c r="H34" s="59">
        <v>3192</v>
      </c>
      <c r="I34" s="59"/>
      <c r="J34" s="56"/>
      <c r="K34" s="51"/>
      <c r="L34" s="59">
        <v>1006</v>
      </c>
      <c r="M34" s="59"/>
      <c r="N34" s="56"/>
    </row>
    <row r="35" spans="1:14" ht="15.75" thickBot="1">
      <c r="A35" s="16"/>
      <c r="B35" s="51"/>
      <c r="C35" s="51"/>
      <c r="D35" s="94"/>
      <c r="E35" s="94"/>
      <c r="F35" s="67"/>
      <c r="G35" s="51"/>
      <c r="H35" s="69"/>
      <c r="I35" s="69"/>
      <c r="J35" s="66"/>
      <c r="K35" s="51"/>
      <c r="L35" s="69"/>
      <c r="M35" s="69"/>
      <c r="N35" s="66"/>
    </row>
    <row r="36" spans="1:14">
      <c r="A36" s="16"/>
      <c r="B36" s="70" t="s">
        <v>616</v>
      </c>
      <c r="C36" s="42"/>
      <c r="D36" s="136"/>
      <c r="E36" s="136"/>
      <c r="F36" s="43"/>
      <c r="G36" s="42"/>
      <c r="H36" s="43"/>
      <c r="I36" s="43"/>
      <c r="J36" s="43"/>
      <c r="K36" s="42"/>
      <c r="L36" s="43"/>
      <c r="M36" s="43"/>
      <c r="N36" s="43"/>
    </row>
    <row r="37" spans="1:14">
      <c r="A37" s="16"/>
      <c r="B37" s="70"/>
      <c r="C37" s="42"/>
      <c r="D37" s="135"/>
      <c r="E37" s="135"/>
      <c r="F37" s="42"/>
      <c r="G37" s="42"/>
      <c r="H37" s="42"/>
      <c r="I37" s="42"/>
      <c r="J37" s="42"/>
      <c r="K37" s="42"/>
      <c r="L37" s="42"/>
      <c r="M37" s="42"/>
      <c r="N37" s="42"/>
    </row>
    <row r="38" spans="1:14">
      <c r="A38" s="16"/>
      <c r="B38" s="89" t="s">
        <v>617</v>
      </c>
      <c r="C38" s="51"/>
      <c r="D38" s="77" t="s">
        <v>310</v>
      </c>
      <c r="E38" s="77"/>
      <c r="F38" s="51"/>
      <c r="G38" s="51"/>
      <c r="H38" s="77" t="s">
        <v>618</v>
      </c>
      <c r="I38" s="77"/>
      <c r="J38" s="49" t="s">
        <v>279</v>
      </c>
      <c r="K38" s="51"/>
      <c r="L38" s="77" t="s">
        <v>618</v>
      </c>
      <c r="M38" s="77"/>
      <c r="N38" s="49" t="s">
        <v>279</v>
      </c>
    </row>
    <row r="39" spans="1:14">
      <c r="A39" s="16"/>
      <c r="B39" s="89"/>
      <c r="C39" s="51"/>
      <c r="D39" s="77"/>
      <c r="E39" s="77"/>
      <c r="F39" s="51"/>
      <c r="G39" s="51"/>
      <c r="H39" s="77"/>
      <c r="I39" s="77"/>
      <c r="J39" s="49"/>
      <c r="K39" s="51"/>
      <c r="L39" s="77"/>
      <c r="M39" s="77"/>
      <c r="N39" s="49"/>
    </row>
    <row r="40" spans="1:14">
      <c r="A40" s="16"/>
      <c r="B40" s="87" t="s">
        <v>613</v>
      </c>
      <c r="C40" s="42"/>
      <c r="D40" s="61" t="s">
        <v>310</v>
      </c>
      <c r="E40" s="61"/>
      <c r="F40" s="42"/>
      <c r="G40" s="42"/>
      <c r="H40" s="61">
        <v>58</v>
      </c>
      <c r="I40" s="61"/>
      <c r="J40" s="42"/>
      <c r="K40" s="42"/>
      <c r="L40" s="61">
        <v>58</v>
      </c>
      <c r="M40" s="61"/>
      <c r="N40" s="42"/>
    </row>
    <row r="41" spans="1:14" ht="15.75" thickBot="1">
      <c r="A41" s="16"/>
      <c r="B41" s="87"/>
      <c r="C41" s="42"/>
      <c r="D41" s="39"/>
      <c r="E41" s="39"/>
      <c r="F41" s="46"/>
      <c r="G41" s="42"/>
      <c r="H41" s="39"/>
      <c r="I41" s="39"/>
      <c r="J41" s="46"/>
      <c r="K41" s="42"/>
      <c r="L41" s="39"/>
      <c r="M41" s="39"/>
      <c r="N41" s="46"/>
    </row>
    <row r="42" spans="1:14">
      <c r="A42" s="16"/>
      <c r="B42" s="51"/>
      <c r="C42" s="51"/>
      <c r="D42" s="97" t="s">
        <v>310</v>
      </c>
      <c r="E42" s="97"/>
      <c r="F42" s="56"/>
      <c r="G42" s="51"/>
      <c r="H42" s="97" t="s">
        <v>619</v>
      </c>
      <c r="I42" s="97"/>
      <c r="J42" s="50" t="s">
        <v>279</v>
      </c>
      <c r="K42" s="51"/>
      <c r="L42" s="97" t="s">
        <v>619</v>
      </c>
      <c r="M42" s="97"/>
      <c r="N42" s="50" t="s">
        <v>279</v>
      </c>
    </row>
    <row r="43" spans="1:14" ht="15.75" thickBot="1">
      <c r="A43" s="16"/>
      <c r="B43" s="51"/>
      <c r="C43" s="51"/>
      <c r="D43" s="94"/>
      <c r="E43" s="94"/>
      <c r="F43" s="66"/>
      <c r="G43" s="51"/>
      <c r="H43" s="94"/>
      <c r="I43" s="94"/>
      <c r="J43" s="67"/>
      <c r="K43" s="51"/>
      <c r="L43" s="94"/>
      <c r="M43" s="94"/>
      <c r="N43" s="67"/>
    </row>
    <row r="44" spans="1:14">
      <c r="A44" s="16"/>
      <c r="B44" s="70" t="s">
        <v>620</v>
      </c>
      <c r="C44" s="42"/>
      <c r="D44" s="48" t="s">
        <v>615</v>
      </c>
      <c r="E44" s="48"/>
      <c r="F44" s="40" t="s">
        <v>279</v>
      </c>
      <c r="G44" s="42"/>
      <c r="H44" s="95">
        <v>3098</v>
      </c>
      <c r="I44" s="95"/>
      <c r="J44" s="43"/>
      <c r="K44" s="42"/>
      <c r="L44" s="48">
        <v>912</v>
      </c>
      <c r="M44" s="48"/>
      <c r="N44" s="43"/>
    </row>
    <row r="45" spans="1:14" ht="15.75" thickBot="1">
      <c r="A45" s="16"/>
      <c r="B45" s="70"/>
      <c r="C45" s="42"/>
      <c r="D45" s="39"/>
      <c r="E45" s="39"/>
      <c r="F45" s="41"/>
      <c r="G45" s="42"/>
      <c r="H45" s="74"/>
      <c r="I45" s="74"/>
      <c r="J45" s="46"/>
      <c r="K45" s="42"/>
      <c r="L45" s="39"/>
      <c r="M45" s="39"/>
      <c r="N45" s="46"/>
    </row>
    <row r="46" spans="1:14">
      <c r="A46" s="16"/>
      <c r="B46" s="49" t="s">
        <v>329</v>
      </c>
      <c r="C46" s="51"/>
      <c r="D46" s="59">
        <v>8569</v>
      </c>
      <c r="E46" s="59"/>
      <c r="F46" s="56"/>
      <c r="G46" s="51"/>
      <c r="H46" s="59">
        <v>3576</v>
      </c>
      <c r="I46" s="59"/>
      <c r="J46" s="56"/>
      <c r="K46" s="51"/>
      <c r="L46" s="59">
        <v>12145</v>
      </c>
      <c r="M46" s="59"/>
      <c r="N46" s="56"/>
    </row>
    <row r="47" spans="1:14">
      <c r="A47" s="16"/>
      <c r="B47" s="49"/>
      <c r="C47" s="51"/>
      <c r="D47" s="68"/>
      <c r="E47" s="68"/>
      <c r="F47" s="51"/>
      <c r="G47" s="51"/>
      <c r="H47" s="68"/>
      <c r="I47" s="68"/>
      <c r="J47" s="51"/>
      <c r="K47" s="51"/>
      <c r="L47" s="68"/>
      <c r="M47" s="68"/>
      <c r="N47" s="51"/>
    </row>
    <row r="48" spans="1:14">
      <c r="A48" s="16"/>
      <c r="B48" s="87" t="s">
        <v>610</v>
      </c>
      <c r="C48" s="42"/>
      <c r="D48" s="42"/>
      <c r="E48" s="42"/>
      <c r="F48" s="42"/>
      <c r="G48" s="42"/>
      <c r="H48" s="42"/>
      <c r="I48" s="42"/>
      <c r="J48" s="42"/>
      <c r="K48" s="42"/>
      <c r="L48" s="135"/>
      <c r="M48" s="135"/>
      <c r="N48" s="42"/>
    </row>
    <row r="49" spans="1:14">
      <c r="A49" s="16"/>
      <c r="B49" s="87"/>
      <c r="C49" s="42"/>
      <c r="D49" s="42"/>
      <c r="E49" s="42"/>
      <c r="F49" s="42"/>
      <c r="G49" s="42"/>
      <c r="H49" s="42"/>
      <c r="I49" s="42"/>
      <c r="J49" s="42"/>
      <c r="K49" s="42"/>
      <c r="L49" s="135"/>
      <c r="M49" s="135"/>
      <c r="N49" s="42"/>
    </row>
    <row r="50" spans="1:14">
      <c r="A50" s="16"/>
      <c r="B50" s="89" t="s">
        <v>611</v>
      </c>
      <c r="C50" s="51"/>
      <c r="D50" s="77" t="s">
        <v>621</v>
      </c>
      <c r="E50" s="77"/>
      <c r="F50" s="49" t="s">
        <v>279</v>
      </c>
      <c r="G50" s="51"/>
      <c r="H50" s="77">
        <v>498</v>
      </c>
      <c r="I50" s="77"/>
      <c r="J50" s="51"/>
      <c r="K50" s="51"/>
      <c r="L50" s="77" t="s">
        <v>622</v>
      </c>
      <c r="M50" s="77"/>
      <c r="N50" s="49" t="s">
        <v>279</v>
      </c>
    </row>
    <row r="51" spans="1:14">
      <c r="A51" s="16"/>
      <c r="B51" s="89"/>
      <c r="C51" s="51"/>
      <c r="D51" s="77"/>
      <c r="E51" s="77"/>
      <c r="F51" s="49"/>
      <c r="G51" s="51"/>
      <c r="H51" s="77"/>
      <c r="I51" s="77"/>
      <c r="J51" s="51"/>
      <c r="K51" s="51"/>
      <c r="L51" s="77"/>
      <c r="M51" s="77"/>
      <c r="N51" s="49"/>
    </row>
    <row r="52" spans="1:14">
      <c r="A52" s="16"/>
      <c r="B52" s="87" t="s">
        <v>613</v>
      </c>
      <c r="C52" s="42"/>
      <c r="D52" s="61" t="s">
        <v>623</v>
      </c>
      <c r="E52" s="61"/>
      <c r="F52" s="70" t="s">
        <v>279</v>
      </c>
      <c r="G52" s="42"/>
      <c r="H52" s="61">
        <v>229</v>
      </c>
      <c r="I52" s="61"/>
      <c r="J52" s="42"/>
      <c r="K52" s="42"/>
      <c r="L52" s="61">
        <v>10</v>
      </c>
      <c r="M52" s="61"/>
      <c r="N52" s="42"/>
    </row>
    <row r="53" spans="1:14" ht="15.75" thickBot="1">
      <c r="A53" s="16"/>
      <c r="B53" s="87"/>
      <c r="C53" s="42"/>
      <c r="D53" s="39"/>
      <c r="E53" s="39"/>
      <c r="F53" s="41"/>
      <c r="G53" s="42"/>
      <c r="H53" s="39"/>
      <c r="I53" s="39"/>
      <c r="J53" s="46"/>
      <c r="K53" s="42"/>
      <c r="L53" s="39"/>
      <c r="M53" s="39"/>
      <c r="N53" s="46"/>
    </row>
    <row r="54" spans="1:14">
      <c r="A54" s="16"/>
      <c r="B54" s="51"/>
      <c r="C54" s="51"/>
      <c r="D54" s="97" t="s">
        <v>624</v>
      </c>
      <c r="E54" s="97"/>
      <c r="F54" s="50" t="s">
        <v>279</v>
      </c>
      <c r="G54" s="51"/>
      <c r="H54" s="97">
        <v>269</v>
      </c>
      <c r="I54" s="97"/>
      <c r="J54" s="56"/>
      <c r="K54" s="51"/>
      <c r="L54" s="97" t="s">
        <v>625</v>
      </c>
      <c r="M54" s="97"/>
      <c r="N54" s="50" t="s">
        <v>279</v>
      </c>
    </row>
    <row r="55" spans="1:14" ht="15.75" thickBot="1">
      <c r="A55" s="16"/>
      <c r="B55" s="51"/>
      <c r="C55" s="51"/>
      <c r="D55" s="94"/>
      <c r="E55" s="94"/>
      <c r="F55" s="67"/>
      <c r="G55" s="51"/>
      <c r="H55" s="94"/>
      <c r="I55" s="94"/>
      <c r="J55" s="66"/>
      <c r="K55" s="51"/>
      <c r="L55" s="94"/>
      <c r="M55" s="94"/>
      <c r="N55" s="67"/>
    </row>
    <row r="56" spans="1:14">
      <c r="A56" s="16"/>
      <c r="B56" s="70" t="s">
        <v>616</v>
      </c>
      <c r="C56" s="42"/>
      <c r="D56" s="43"/>
      <c r="E56" s="43"/>
      <c r="F56" s="43"/>
      <c r="G56" s="42"/>
      <c r="H56" s="43"/>
      <c r="I56" s="43"/>
      <c r="J56" s="43"/>
      <c r="K56" s="42"/>
      <c r="L56" s="136"/>
      <c r="M56" s="136"/>
      <c r="N56" s="43"/>
    </row>
    <row r="57" spans="1:14">
      <c r="A57" s="16"/>
      <c r="B57" s="70"/>
      <c r="C57" s="42"/>
      <c r="D57" s="42"/>
      <c r="E57" s="42"/>
      <c r="F57" s="42"/>
      <c r="G57" s="42"/>
      <c r="H57" s="42"/>
      <c r="I57" s="42"/>
      <c r="J57" s="42"/>
      <c r="K57" s="42"/>
      <c r="L57" s="135"/>
      <c r="M57" s="135"/>
      <c r="N57" s="42"/>
    </row>
    <row r="58" spans="1:14">
      <c r="A58" s="16"/>
      <c r="B58" s="89" t="s">
        <v>617</v>
      </c>
      <c r="C58" s="51"/>
      <c r="D58" s="77" t="s">
        <v>310</v>
      </c>
      <c r="E58" s="77"/>
      <c r="F58" s="51"/>
      <c r="G58" s="51"/>
      <c r="H58" s="77" t="s">
        <v>626</v>
      </c>
      <c r="I58" s="77"/>
      <c r="J58" s="49" t="s">
        <v>279</v>
      </c>
      <c r="K58" s="51"/>
      <c r="L58" s="77" t="s">
        <v>626</v>
      </c>
      <c r="M58" s="77"/>
      <c r="N58" s="49" t="s">
        <v>279</v>
      </c>
    </row>
    <row r="59" spans="1:14">
      <c r="A59" s="16"/>
      <c r="B59" s="89"/>
      <c r="C59" s="51"/>
      <c r="D59" s="77"/>
      <c r="E59" s="77"/>
      <c r="F59" s="51"/>
      <c r="G59" s="51"/>
      <c r="H59" s="77"/>
      <c r="I59" s="77"/>
      <c r="J59" s="49"/>
      <c r="K59" s="51"/>
      <c r="L59" s="77"/>
      <c r="M59" s="77"/>
      <c r="N59" s="49"/>
    </row>
    <row r="60" spans="1:14">
      <c r="A60" s="16"/>
      <c r="B60" s="87" t="s">
        <v>627</v>
      </c>
      <c r="C60" s="42"/>
      <c r="D60" s="61" t="s">
        <v>310</v>
      </c>
      <c r="E60" s="61"/>
      <c r="F60" s="42"/>
      <c r="G60" s="42"/>
      <c r="H60" s="61">
        <v>71</v>
      </c>
      <c r="I60" s="61"/>
      <c r="J60" s="42"/>
      <c r="K60" s="42"/>
      <c r="L60" s="61">
        <v>71</v>
      </c>
      <c r="M60" s="61"/>
      <c r="N60" s="42"/>
    </row>
    <row r="61" spans="1:14" ht="15.75" thickBot="1">
      <c r="A61" s="16"/>
      <c r="B61" s="87"/>
      <c r="C61" s="42"/>
      <c r="D61" s="39"/>
      <c r="E61" s="39"/>
      <c r="F61" s="46"/>
      <c r="G61" s="42"/>
      <c r="H61" s="39"/>
      <c r="I61" s="39"/>
      <c r="J61" s="46"/>
      <c r="K61" s="42"/>
      <c r="L61" s="39"/>
      <c r="M61" s="39"/>
      <c r="N61" s="46"/>
    </row>
    <row r="62" spans="1:14">
      <c r="A62" s="16"/>
      <c r="B62" s="51"/>
      <c r="C62" s="51"/>
      <c r="D62" s="97" t="s">
        <v>310</v>
      </c>
      <c r="E62" s="97"/>
      <c r="F62" s="56"/>
      <c r="G62" s="51"/>
      <c r="H62" s="97" t="s">
        <v>628</v>
      </c>
      <c r="I62" s="97"/>
      <c r="J62" s="50" t="s">
        <v>279</v>
      </c>
      <c r="K62" s="51"/>
      <c r="L62" s="97" t="s">
        <v>628</v>
      </c>
      <c r="M62" s="97"/>
      <c r="N62" s="50" t="s">
        <v>279</v>
      </c>
    </row>
    <row r="63" spans="1:14" ht="15.75" thickBot="1">
      <c r="A63" s="16"/>
      <c r="B63" s="51"/>
      <c r="C63" s="51"/>
      <c r="D63" s="94"/>
      <c r="E63" s="94"/>
      <c r="F63" s="66"/>
      <c r="G63" s="51"/>
      <c r="H63" s="94"/>
      <c r="I63" s="94"/>
      <c r="J63" s="67"/>
      <c r="K63" s="51"/>
      <c r="L63" s="94"/>
      <c r="M63" s="94"/>
      <c r="N63" s="67"/>
    </row>
    <row r="64" spans="1:14">
      <c r="A64" s="16"/>
      <c r="B64" s="70" t="s">
        <v>620</v>
      </c>
      <c r="C64" s="42"/>
      <c r="D64" s="48" t="s">
        <v>624</v>
      </c>
      <c r="E64" s="48"/>
      <c r="F64" s="40" t="s">
        <v>279</v>
      </c>
      <c r="G64" s="42"/>
      <c r="H64" s="48">
        <v>165</v>
      </c>
      <c r="I64" s="48"/>
      <c r="J64" s="43"/>
      <c r="K64" s="42"/>
      <c r="L64" s="48" t="s">
        <v>629</v>
      </c>
      <c r="M64" s="48"/>
      <c r="N64" s="40" t="s">
        <v>279</v>
      </c>
    </row>
    <row r="65" spans="1:14" ht="15.75" thickBot="1">
      <c r="A65" s="16"/>
      <c r="B65" s="70"/>
      <c r="C65" s="42"/>
      <c r="D65" s="39"/>
      <c r="E65" s="39"/>
      <c r="F65" s="41"/>
      <c r="G65" s="42"/>
      <c r="H65" s="39"/>
      <c r="I65" s="39"/>
      <c r="J65" s="46"/>
      <c r="K65" s="42"/>
      <c r="L65" s="39"/>
      <c r="M65" s="39"/>
      <c r="N65" s="41"/>
    </row>
    <row r="66" spans="1:14">
      <c r="A66" s="16"/>
      <c r="B66" s="49" t="s">
        <v>334</v>
      </c>
      <c r="C66" s="51"/>
      <c r="D66" s="59">
        <v>6809</v>
      </c>
      <c r="E66" s="59"/>
      <c r="F66" s="56"/>
      <c r="G66" s="51"/>
      <c r="H66" s="59">
        <v>3741</v>
      </c>
      <c r="I66" s="59"/>
      <c r="J66" s="56"/>
      <c r="K66" s="51"/>
      <c r="L66" s="59">
        <v>10550</v>
      </c>
      <c r="M66" s="59"/>
      <c r="N66" s="56"/>
    </row>
    <row r="67" spans="1:14">
      <c r="A67" s="16"/>
      <c r="B67" s="49"/>
      <c r="C67" s="51"/>
      <c r="D67" s="68"/>
      <c r="E67" s="68"/>
      <c r="F67" s="51"/>
      <c r="G67" s="51"/>
      <c r="H67" s="68"/>
      <c r="I67" s="68"/>
      <c r="J67" s="51"/>
      <c r="K67" s="51"/>
      <c r="L67" s="68"/>
      <c r="M67" s="68"/>
      <c r="N67" s="51"/>
    </row>
    <row r="68" spans="1:14">
      <c r="A68" s="16"/>
      <c r="B68" s="87" t="s">
        <v>610</v>
      </c>
      <c r="C68" s="42"/>
      <c r="D68" s="42"/>
      <c r="E68" s="42"/>
      <c r="F68" s="42"/>
      <c r="G68" s="42"/>
      <c r="H68" s="42"/>
      <c r="I68" s="42"/>
      <c r="J68" s="42"/>
      <c r="K68" s="42"/>
      <c r="L68" s="135"/>
      <c r="M68" s="135"/>
      <c r="N68" s="42"/>
    </row>
    <row r="69" spans="1:14">
      <c r="A69" s="16"/>
      <c r="B69" s="87"/>
      <c r="C69" s="42"/>
      <c r="D69" s="42"/>
      <c r="E69" s="42"/>
      <c r="F69" s="42"/>
      <c r="G69" s="42"/>
      <c r="H69" s="42"/>
      <c r="I69" s="42"/>
      <c r="J69" s="42"/>
      <c r="K69" s="42"/>
      <c r="L69" s="135"/>
      <c r="M69" s="135"/>
      <c r="N69" s="42"/>
    </row>
    <row r="70" spans="1:14">
      <c r="A70" s="16"/>
      <c r="B70" s="89" t="s">
        <v>611</v>
      </c>
      <c r="C70" s="51"/>
      <c r="D70" s="76" t="s">
        <v>630</v>
      </c>
      <c r="E70" s="76"/>
      <c r="F70" s="62" t="s">
        <v>279</v>
      </c>
      <c r="G70" s="51"/>
      <c r="H70" s="64">
        <v>2594</v>
      </c>
      <c r="I70" s="64"/>
      <c r="J70" s="51"/>
      <c r="K70" s="51"/>
      <c r="L70" s="76" t="s">
        <v>631</v>
      </c>
      <c r="M70" s="76"/>
      <c r="N70" s="62" t="s">
        <v>279</v>
      </c>
    </row>
    <row r="71" spans="1:14">
      <c r="A71" s="16"/>
      <c r="B71" s="89"/>
      <c r="C71" s="51"/>
      <c r="D71" s="76"/>
      <c r="E71" s="76"/>
      <c r="F71" s="62"/>
      <c r="G71" s="51"/>
      <c r="H71" s="64"/>
      <c r="I71" s="64"/>
      <c r="J71" s="51"/>
      <c r="K71" s="51"/>
      <c r="L71" s="76"/>
      <c r="M71" s="76"/>
      <c r="N71" s="62"/>
    </row>
    <row r="72" spans="1:14">
      <c r="A72" s="16"/>
      <c r="B72" s="87" t="s">
        <v>613</v>
      </c>
      <c r="C72" s="42"/>
      <c r="D72" s="79">
        <v>59</v>
      </c>
      <c r="E72" s="79"/>
      <c r="F72" s="42"/>
      <c r="G72" s="42"/>
      <c r="H72" s="79">
        <v>787</v>
      </c>
      <c r="I72" s="79"/>
      <c r="J72" s="42"/>
      <c r="K72" s="42"/>
      <c r="L72" s="79">
        <v>846</v>
      </c>
      <c r="M72" s="79"/>
      <c r="N72" s="42"/>
    </row>
    <row r="73" spans="1:14" ht="15.75" thickBot="1">
      <c r="A73" s="16"/>
      <c r="B73" s="87"/>
      <c r="C73" s="42"/>
      <c r="D73" s="45"/>
      <c r="E73" s="45"/>
      <c r="F73" s="46"/>
      <c r="G73" s="42"/>
      <c r="H73" s="45"/>
      <c r="I73" s="45"/>
      <c r="J73" s="46"/>
      <c r="K73" s="42"/>
      <c r="L73" s="45"/>
      <c r="M73" s="45"/>
      <c r="N73" s="46"/>
    </row>
    <row r="74" spans="1:14">
      <c r="A74" s="16"/>
      <c r="B74" s="51"/>
      <c r="C74" s="51"/>
      <c r="D74" s="104" t="s">
        <v>632</v>
      </c>
      <c r="E74" s="104"/>
      <c r="F74" s="52" t="s">
        <v>279</v>
      </c>
      <c r="G74" s="51"/>
      <c r="H74" s="54">
        <v>1807</v>
      </c>
      <c r="I74" s="54"/>
      <c r="J74" s="56"/>
      <c r="K74" s="51"/>
      <c r="L74" s="104" t="s">
        <v>633</v>
      </c>
      <c r="M74" s="104"/>
      <c r="N74" s="52" t="s">
        <v>279</v>
      </c>
    </row>
    <row r="75" spans="1:14" ht="15.75" thickBot="1">
      <c r="A75" s="16"/>
      <c r="B75" s="51"/>
      <c r="C75" s="51"/>
      <c r="D75" s="90"/>
      <c r="E75" s="90"/>
      <c r="F75" s="63"/>
      <c r="G75" s="51"/>
      <c r="H75" s="65"/>
      <c r="I75" s="65"/>
      <c r="J75" s="66"/>
      <c r="K75" s="51"/>
      <c r="L75" s="90"/>
      <c r="M75" s="90"/>
      <c r="N75" s="63"/>
    </row>
    <row r="76" spans="1:14">
      <c r="A76" s="16"/>
      <c r="B76" s="22" t="s">
        <v>616</v>
      </c>
      <c r="C76" s="24"/>
      <c r="D76" s="43"/>
      <c r="E76" s="43"/>
      <c r="F76" s="43"/>
      <c r="G76" s="24"/>
      <c r="H76" s="43"/>
      <c r="I76" s="43"/>
      <c r="J76" s="43"/>
      <c r="K76" s="24"/>
      <c r="L76" s="43"/>
      <c r="M76" s="43"/>
      <c r="N76" s="43"/>
    </row>
    <row r="77" spans="1:14">
      <c r="A77" s="16"/>
      <c r="B77" s="89" t="s">
        <v>634</v>
      </c>
      <c r="C77" s="51"/>
      <c r="D77" s="76" t="s">
        <v>310</v>
      </c>
      <c r="E77" s="76"/>
      <c r="F77" s="51"/>
      <c r="G77" s="51"/>
      <c r="H77" s="76" t="s">
        <v>635</v>
      </c>
      <c r="I77" s="76"/>
      <c r="J77" s="62" t="s">
        <v>279</v>
      </c>
      <c r="K77" s="51"/>
      <c r="L77" s="76" t="s">
        <v>635</v>
      </c>
      <c r="M77" s="76"/>
      <c r="N77" s="62" t="s">
        <v>279</v>
      </c>
    </row>
    <row r="78" spans="1:14">
      <c r="A78" s="16"/>
      <c r="B78" s="89"/>
      <c r="C78" s="51"/>
      <c r="D78" s="76"/>
      <c r="E78" s="76"/>
      <c r="F78" s="51"/>
      <c r="G78" s="51"/>
      <c r="H78" s="76"/>
      <c r="I78" s="76"/>
      <c r="J78" s="62"/>
      <c r="K78" s="51"/>
      <c r="L78" s="76"/>
      <c r="M78" s="76"/>
      <c r="N78" s="62"/>
    </row>
    <row r="79" spans="1:14">
      <c r="A79" s="16"/>
      <c r="B79" s="87" t="s">
        <v>627</v>
      </c>
      <c r="C79" s="42"/>
      <c r="D79" s="79" t="s">
        <v>310</v>
      </c>
      <c r="E79" s="79"/>
      <c r="F79" s="42"/>
      <c r="G79" s="42"/>
      <c r="H79" s="71">
        <v>2130</v>
      </c>
      <c r="I79" s="71"/>
      <c r="J79" s="42"/>
      <c r="K79" s="42"/>
      <c r="L79" s="71">
        <v>2130</v>
      </c>
      <c r="M79" s="71"/>
      <c r="N79" s="42"/>
    </row>
    <row r="80" spans="1:14" ht="15.75" thickBot="1">
      <c r="A80" s="16"/>
      <c r="B80" s="87"/>
      <c r="C80" s="42"/>
      <c r="D80" s="45"/>
      <c r="E80" s="45"/>
      <c r="F80" s="46"/>
      <c r="G80" s="42"/>
      <c r="H80" s="72"/>
      <c r="I80" s="72"/>
      <c r="J80" s="46"/>
      <c r="K80" s="42"/>
      <c r="L80" s="72"/>
      <c r="M80" s="72"/>
      <c r="N80" s="46"/>
    </row>
    <row r="81" spans="1:14">
      <c r="A81" s="16"/>
      <c r="B81" s="51"/>
      <c r="C81" s="51"/>
      <c r="D81" s="104" t="s">
        <v>310</v>
      </c>
      <c r="E81" s="104"/>
      <c r="F81" s="56"/>
      <c r="G81" s="51"/>
      <c r="H81" s="104" t="s">
        <v>636</v>
      </c>
      <c r="I81" s="104"/>
      <c r="J81" s="52" t="s">
        <v>279</v>
      </c>
      <c r="K81" s="51"/>
      <c r="L81" s="104" t="s">
        <v>636</v>
      </c>
      <c r="M81" s="104"/>
      <c r="N81" s="52" t="s">
        <v>279</v>
      </c>
    </row>
    <row r="82" spans="1:14" ht="15.75" thickBot="1">
      <c r="A82" s="16"/>
      <c r="B82" s="51"/>
      <c r="C82" s="51"/>
      <c r="D82" s="90"/>
      <c r="E82" s="90"/>
      <c r="F82" s="66"/>
      <c r="G82" s="51"/>
      <c r="H82" s="90"/>
      <c r="I82" s="90"/>
      <c r="J82" s="63"/>
      <c r="K82" s="51"/>
      <c r="L82" s="90"/>
      <c r="M82" s="90"/>
      <c r="N82" s="63"/>
    </row>
    <row r="83" spans="1:14" ht="15.75" thickBot="1">
      <c r="A83" s="16"/>
      <c r="B83" s="22" t="s">
        <v>637</v>
      </c>
      <c r="C83" s="24"/>
      <c r="D83" s="137" t="s">
        <v>632</v>
      </c>
      <c r="E83" s="137"/>
      <c r="F83" s="86" t="s">
        <v>279</v>
      </c>
      <c r="G83" s="24"/>
      <c r="H83" s="137" t="s">
        <v>638</v>
      </c>
      <c r="I83" s="137"/>
      <c r="J83" s="86" t="s">
        <v>279</v>
      </c>
      <c r="K83" s="24"/>
      <c r="L83" s="137" t="s">
        <v>639</v>
      </c>
      <c r="M83" s="137"/>
      <c r="N83" s="86" t="s">
        <v>279</v>
      </c>
    </row>
    <row r="84" spans="1:14">
      <c r="A84" s="16"/>
      <c r="B84" s="49" t="s">
        <v>464</v>
      </c>
      <c r="C84" s="51"/>
      <c r="D84" s="52" t="s">
        <v>276</v>
      </c>
      <c r="E84" s="54">
        <v>3334</v>
      </c>
      <c r="F84" s="56"/>
      <c r="G84" s="51"/>
      <c r="H84" s="52" t="s">
        <v>276</v>
      </c>
      <c r="I84" s="54">
        <v>1843</v>
      </c>
      <c r="J84" s="56"/>
      <c r="K84" s="51"/>
      <c r="L84" s="52" t="s">
        <v>276</v>
      </c>
      <c r="M84" s="54">
        <v>5177</v>
      </c>
      <c r="N84" s="56"/>
    </row>
    <row r="85" spans="1:14" ht="15.75" thickBot="1">
      <c r="A85" s="16"/>
      <c r="B85" s="49"/>
      <c r="C85" s="51"/>
      <c r="D85" s="63"/>
      <c r="E85" s="65"/>
      <c r="F85" s="66"/>
      <c r="G85" s="51"/>
      <c r="H85" s="63"/>
      <c r="I85" s="65"/>
      <c r="J85" s="66"/>
      <c r="K85" s="51"/>
      <c r="L85" s="63"/>
      <c r="M85" s="65"/>
      <c r="N85" s="66"/>
    </row>
    <row r="86" spans="1:14" ht="15.75" thickBot="1">
      <c r="A86" s="16"/>
      <c r="B86" s="21"/>
      <c r="C86" s="21"/>
      <c r="D86" s="84"/>
      <c r="E86" s="84"/>
      <c r="F86" s="84"/>
      <c r="G86" s="21"/>
      <c r="H86" s="84"/>
      <c r="I86" s="84"/>
      <c r="J86" s="84"/>
      <c r="K86" s="21"/>
      <c r="L86" s="84"/>
      <c r="M86" s="84"/>
      <c r="N86" s="84"/>
    </row>
    <row r="87" spans="1:14">
      <c r="A87" s="16"/>
      <c r="B87" s="138" t="s">
        <v>640</v>
      </c>
      <c r="C87" s="138"/>
      <c r="D87" s="138"/>
      <c r="E87" s="138"/>
      <c r="F87" s="138"/>
      <c r="G87" s="138"/>
      <c r="H87" s="138"/>
      <c r="I87" s="138"/>
      <c r="J87" s="138"/>
      <c r="K87" s="138"/>
      <c r="L87" s="138"/>
      <c r="M87" s="138"/>
      <c r="N87" s="138"/>
    </row>
    <row r="88" spans="1:14">
      <c r="A88" s="16"/>
      <c r="B88" s="18" t="s">
        <v>641</v>
      </c>
      <c r="C88" s="18"/>
      <c r="D88" s="18"/>
      <c r="E88" s="18"/>
      <c r="F88" s="18"/>
      <c r="G88" s="18"/>
      <c r="H88" s="18"/>
      <c r="I88" s="18"/>
      <c r="J88" s="18"/>
      <c r="K88" s="18"/>
      <c r="L88" s="18"/>
      <c r="M88" s="18"/>
      <c r="N88" s="18"/>
    </row>
  </sheetData>
  <mergeCells count="355">
    <mergeCell ref="B5:N5"/>
    <mergeCell ref="B19:N19"/>
    <mergeCell ref="B20:N20"/>
    <mergeCell ref="B87:N87"/>
    <mergeCell ref="B88:N88"/>
    <mergeCell ref="N84:N85"/>
    <mergeCell ref="D86:F86"/>
    <mergeCell ref="H86:J86"/>
    <mergeCell ref="L86:N86"/>
    <mergeCell ref="A1:A2"/>
    <mergeCell ref="B1:N1"/>
    <mergeCell ref="B2:N2"/>
    <mergeCell ref="B3:N3"/>
    <mergeCell ref="A4:A88"/>
    <mergeCell ref="B4:N4"/>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M82"/>
    <mergeCell ref="N81:N82"/>
    <mergeCell ref="D83:E83"/>
    <mergeCell ref="H83:I83"/>
    <mergeCell ref="L83:M83"/>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F76"/>
    <mergeCell ref="H76:J76"/>
    <mergeCell ref="L76:N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L66:M67"/>
    <mergeCell ref="N66:N67"/>
    <mergeCell ref="B68:B69"/>
    <mergeCell ref="C68:C69"/>
    <mergeCell ref="D68:F69"/>
    <mergeCell ref="G68:G69"/>
    <mergeCell ref="H68:J69"/>
    <mergeCell ref="K68:K69"/>
    <mergeCell ref="L68:M69"/>
    <mergeCell ref="N68:N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J54:J55"/>
    <mergeCell ref="K54:K55"/>
    <mergeCell ref="L54:M55"/>
    <mergeCell ref="N54:N55"/>
    <mergeCell ref="B56:B57"/>
    <mergeCell ref="C56:C57"/>
    <mergeCell ref="D56:F57"/>
    <mergeCell ref="G56:G57"/>
    <mergeCell ref="H56:J57"/>
    <mergeCell ref="K56:K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L46:M47"/>
    <mergeCell ref="N46:N47"/>
    <mergeCell ref="B48:B49"/>
    <mergeCell ref="C48:C49"/>
    <mergeCell ref="D48:F49"/>
    <mergeCell ref="G48:G49"/>
    <mergeCell ref="H48:J49"/>
    <mergeCell ref="K48:K49"/>
    <mergeCell ref="L48:M49"/>
    <mergeCell ref="N48:N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K36:K37"/>
    <mergeCell ref="L36:N37"/>
    <mergeCell ref="B38:B39"/>
    <mergeCell ref="C38:C39"/>
    <mergeCell ref="D38:E39"/>
    <mergeCell ref="F38:F39"/>
    <mergeCell ref="G38:G39"/>
    <mergeCell ref="H38:I39"/>
    <mergeCell ref="J38:J39"/>
    <mergeCell ref="K38:K39"/>
    <mergeCell ref="J34:J35"/>
    <mergeCell ref="K34:K35"/>
    <mergeCell ref="L34:M35"/>
    <mergeCell ref="N34:N35"/>
    <mergeCell ref="B36:B37"/>
    <mergeCell ref="C36:C37"/>
    <mergeCell ref="D36:E37"/>
    <mergeCell ref="F36:F37"/>
    <mergeCell ref="G36:G37"/>
    <mergeCell ref="H36:J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N26:N27"/>
    <mergeCell ref="B28:B29"/>
    <mergeCell ref="C28:C29"/>
    <mergeCell ref="D28:F29"/>
    <mergeCell ref="G28:G29"/>
    <mergeCell ref="H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H24:I24"/>
    <mergeCell ref="H25:I25"/>
    <mergeCell ref="J24:J25"/>
    <mergeCell ref="K24:K25"/>
    <mergeCell ref="L24:M25"/>
    <mergeCell ref="N24:N25"/>
    <mergeCell ref="D18:E18"/>
    <mergeCell ref="G18:I18"/>
    <mergeCell ref="B21:N21"/>
    <mergeCell ref="B23:M23"/>
    <mergeCell ref="B24:B25"/>
    <mergeCell ref="C24:C25"/>
    <mergeCell ref="D24:E24"/>
    <mergeCell ref="D25:E25"/>
    <mergeCell ref="F24:F25"/>
    <mergeCell ref="G24:G25"/>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D11:E11"/>
    <mergeCell ref="G11:I11"/>
    <mergeCell ref="B12:B13"/>
    <mergeCell ref="C12:C13"/>
    <mergeCell ref="D12:D13"/>
    <mergeCell ref="E12:E13"/>
    <mergeCell ref="F12:F13"/>
    <mergeCell ref="G12:G13"/>
    <mergeCell ref="H12:H13"/>
    <mergeCell ref="I12:I13"/>
    <mergeCell ref="B6:I6"/>
    <mergeCell ref="B8:H8"/>
    <mergeCell ref="B9:B10"/>
    <mergeCell ref="C9:C10"/>
    <mergeCell ref="D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5.28515625" bestFit="1" customWidth="1"/>
    <col min="2" max="2" width="36.5703125" customWidth="1"/>
    <col min="3" max="3" width="36.5703125" bestFit="1" customWidth="1"/>
    <col min="4" max="4" width="17.7109375" customWidth="1"/>
    <col min="5" max="5" width="16.85546875" customWidth="1"/>
    <col min="6" max="6" width="6.7109375" customWidth="1"/>
    <col min="7" max="7" width="5.85546875" customWidth="1"/>
    <col min="8" max="9" width="16.85546875" customWidth="1"/>
    <col min="10" max="10" width="6.7109375" customWidth="1"/>
    <col min="11" max="11" width="36.5703125" customWidth="1"/>
    <col min="12" max="12" width="5.85546875" customWidth="1"/>
    <col min="13" max="13" width="16.85546875" customWidth="1"/>
    <col min="14" max="14" width="18.140625" customWidth="1"/>
    <col min="15" max="15" width="16.85546875" customWidth="1"/>
    <col min="16" max="16" width="29.140625" customWidth="1"/>
  </cols>
  <sheetData>
    <row r="1" spans="1:16" ht="15" customHeight="1">
      <c r="A1" s="9" t="s">
        <v>642</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15" customHeight="1">
      <c r="A3" s="4" t="s">
        <v>643</v>
      </c>
      <c r="B3" s="15" t="s">
        <v>5</v>
      </c>
      <c r="C3" s="15"/>
      <c r="D3" s="15"/>
      <c r="E3" s="15"/>
      <c r="F3" s="15"/>
      <c r="G3" s="15"/>
      <c r="H3" s="15"/>
      <c r="I3" s="15"/>
      <c r="J3" s="15"/>
      <c r="K3" s="15"/>
      <c r="L3" s="15"/>
      <c r="M3" s="15"/>
      <c r="N3" s="15"/>
      <c r="O3" s="15"/>
      <c r="P3" s="15"/>
    </row>
    <row r="4" spans="1:16" ht="15" customHeight="1">
      <c r="A4" s="16" t="s">
        <v>642</v>
      </c>
      <c r="B4" s="15" t="s">
        <v>5</v>
      </c>
      <c r="C4" s="15"/>
      <c r="D4" s="15"/>
      <c r="E4" s="15"/>
      <c r="F4" s="15"/>
      <c r="G4" s="15"/>
      <c r="H4" s="15"/>
      <c r="I4" s="15"/>
      <c r="J4" s="15"/>
      <c r="K4" s="15"/>
      <c r="L4" s="15"/>
      <c r="M4" s="15"/>
      <c r="N4" s="15"/>
      <c r="O4" s="15"/>
      <c r="P4" s="15"/>
    </row>
    <row r="5" spans="1:16" ht="25.5" customHeight="1">
      <c r="A5" s="16"/>
      <c r="B5" s="18" t="s">
        <v>644</v>
      </c>
      <c r="C5" s="18"/>
      <c r="D5" s="18"/>
      <c r="E5" s="18"/>
      <c r="F5" s="18"/>
      <c r="G5" s="18"/>
      <c r="H5" s="18"/>
      <c r="I5" s="18"/>
      <c r="J5" s="18"/>
      <c r="K5" s="18"/>
      <c r="L5" s="18"/>
      <c r="M5" s="18"/>
      <c r="N5" s="18"/>
      <c r="O5" s="18"/>
      <c r="P5" s="18"/>
    </row>
    <row r="6" spans="1:16">
      <c r="A6" s="16"/>
      <c r="B6" s="18" t="s">
        <v>645</v>
      </c>
      <c r="C6" s="18"/>
      <c r="D6" s="18"/>
      <c r="E6" s="18"/>
      <c r="F6" s="18"/>
      <c r="G6" s="18"/>
      <c r="H6" s="18"/>
      <c r="I6" s="18"/>
      <c r="J6" s="18"/>
      <c r="K6" s="18"/>
      <c r="L6" s="18"/>
      <c r="M6" s="18"/>
      <c r="N6" s="18"/>
      <c r="O6" s="18"/>
      <c r="P6" s="18"/>
    </row>
    <row r="7" spans="1:16" ht="25.5" customHeight="1">
      <c r="A7" s="16"/>
      <c r="B7" s="18" t="s">
        <v>646</v>
      </c>
      <c r="C7" s="18"/>
      <c r="D7" s="18"/>
      <c r="E7" s="18"/>
      <c r="F7" s="18"/>
      <c r="G7" s="18"/>
      <c r="H7" s="18"/>
      <c r="I7" s="18"/>
      <c r="J7" s="18"/>
      <c r="K7" s="18"/>
      <c r="L7" s="18"/>
      <c r="M7" s="18"/>
      <c r="N7" s="18"/>
      <c r="O7" s="18"/>
      <c r="P7" s="18"/>
    </row>
    <row r="8" spans="1:16" ht="38.25" customHeight="1">
      <c r="A8" s="16"/>
      <c r="B8" s="18" t="s">
        <v>647</v>
      </c>
      <c r="C8" s="18"/>
      <c r="D8" s="18"/>
      <c r="E8" s="18"/>
      <c r="F8" s="18"/>
      <c r="G8" s="18"/>
      <c r="H8" s="18"/>
      <c r="I8" s="18"/>
      <c r="J8" s="18"/>
      <c r="K8" s="18"/>
      <c r="L8" s="18"/>
      <c r="M8" s="18"/>
      <c r="N8" s="18"/>
      <c r="O8" s="18"/>
      <c r="P8" s="18"/>
    </row>
    <row r="9" spans="1:16">
      <c r="A9" s="16"/>
      <c r="B9" s="18" t="s">
        <v>648</v>
      </c>
      <c r="C9" s="18"/>
      <c r="D9" s="18"/>
      <c r="E9" s="18"/>
      <c r="F9" s="18"/>
      <c r="G9" s="18"/>
      <c r="H9" s="18"/>
      <c r="I9" s="18"/>
      <c r="J9" s="18"/>
      <c r="K9" s="18"/>
      <c r="L9" s="18"/>
      <c r="M9" s="18"/>
      <c r="N9" s="18"/>
      <c r="O9" s="18"/>
      <c r="P9" s="18"/>
    </row>
    <row r="10" spans="1:16">
      <c r="A10" s="16"/>
      <c r="B10" s="17" t="s">
        <v>649</v>
      </c>
      <c r="C10" s="17"/>
      <c r="D10" s="17"/>
      <c r="E10" s="17"/>
      <c r="F10" s="17"/>
      <c r="G10" s="17"/>
      <c r="H10" s="17"/>
      <c r="I10" s="17"/>
      <c r="J10" s="17"/>
      <c r="K10" s="17"/>
      <c r="L10" s="17"/>
      <c r="M10" s="17"/>
      <c r="N10" s="17"/>
      <c r="O10" s="17"/>
      <c r="P10" s="17"/>
    </row>
    <row r="11" spans="1:16">
      <c r="A11" s="16"/>
      <c r="B11" s="38"/>
      <c r="C11" s="38"/>
      <c r="D11" s="38"/>
      <c r="E11" s="38"/>
      <c r="F11" s="38"/>
      <c r="G11" s="38"/>
      <c r="H11" s="38"/>
      <c r="I11" s="38"/>
      <c r="J11" s="38"/>
      <c r="K11" s="38"/>
      <c r="L11" s="38"/>
      <c r="M11" s="38"/>
      <c r="N11" s="38"/>
      <c r="O11" s="38"/>
    </row>
    <row r="12" spans="1:16">
      <c r="A12" s="16"/>
      <c r="B12" s="12"/>
      <c r="C12" s="12"/>
      <c r="D12" s="12"/>
      <c r="E12" s="12"/>
      <c r="F12" s="12"/>
      <c r="G12" s="12"/>
      <c r="H12" s="12"/>
      <c r="I12" s="12"/>
      <c r="J12" s="12"/>
      <c r="K12" s="12"/>
      <c r="L12" s="12"/>
      <c r="M12" s="12"/>
      <c r="N12" s="12"/>
      <c r="O12" s="12"/>
    </row>
    <row r="13" spans="1:16" ht="15.75" thickBot="1">
      <c r="A13" s="16"/>
      <c r="B13" s="39" t="s">
        <v>650</v>
      </c>
      <c r="C13" s="39"/>
      <c r="D13" s="39"/>
      <c r="E13" s="39"/>
      <c r="F13" s="39"/>
      <c r="G13" s="39"/>
      <c r="H13" s="39"/>
      <c r="I13" s="39"/>
      <c r="J13" s="39"/>
      <c r="K13" s="39"/>
      <c r="L13" s="39"/>
      <c r="M13" s="39"/>
      <c r="N13" s="39"/>
      <c r="O13" s="21"/>
    </row>
    <row r="14" spans="1:16">
      <c r="A14" s="16"/>
      <c r="B14" s="43"/>
      <c r="C14" s="43"/>
      <c r="D14" s="48" t="s">
        <v>602</v>
      </c>
      <c r="E14" s="43"/>
      <c r="F14" s="43"/>
      <c r="G14" s="48" t="s">
        <v>651</v>
      </c>
      <c r="H14" s="48"/>
      <c r="I14" s="43"/>
      <c r="J14" s="43"/>
      <c r="K14" s="19" t="s">
        <v>651</v>
      </c>
      <c r="L14" s="43"/>
      <c r="M14" s="48" t="s">
        <v>655</v>
      </c>
      <c r="N14" s="48"/>
      <c r="O14" s="43"/>
    </row>
    <row r="15" spans="1:16">
      <c r="A15" s="16"/>
      <c r="B15" s="42"/>
      <c r="C15" s="42"/>
      <c r="D15" s="61"/>
      <c r="E15" s="42"/>
      <c r="F15" s="42"/>
      <c r="G15" s="61" t="s">
        <v>652</v>
      </c>
      <c r="H15" s="61"/>
      <c r="I15" s="42"/>
      <c r="J15" s="42"/>
      <c r="K15" s="19" t="s">
        <v>653</v>
      </c>
      <c r="L15" s="42"/>
      <c r="M15" s="61" t="s">
        <v>656</v>
      </c>
      <c r="N15" s="61"/>
      <c r="O15" s="42"/>
    </row>
    <row r="16" spans="1:16" ht="15.75" thickBot="1">
      <c r="A16" s="16"/>
      <c r="B16" s="46"/>
      <c r="C16" s="42"/>
      <c r="D16" s="39"/>
      <c r="E16" s="46"/>
      <c r="F16" s="42"/>
      <c r="G16" s="109"/>
      <c r="H16" s="109"/>
      <c r="I16" s="46"/>
      <c r="J16" s="42"/>
      <c r="K16" s="20" t="s">
        <v>654</v>
      </c>
      <c r="L16" s="42"/>
      <c r="M16" s="109"/>
      <c r="N16" s="109"/>
      <c r="O16" s="46"/>
    </row>
    <row r="17" spans="1:15">
      <c r="A17" s="16"/>
      <c r="B17" s="50" t="s">
        <v>657</v>
      </c>
      <c r="C17" s="51"/>
      <c r="D17" s="54">
        <v>4504</v>
      </c>
      <c r="E17" s="56"/>
      <c r="F17" s="51"/>
      <c r="G17" s="52" t="s">
        <v>276</v>
      </c>
      <c r="H17" s="104">
        <v>17.53</v>
      </c>
      <c r="I17" s="56"/>
      <c r="J17" s="51"/>
      <c r="K17" s="56"/>
      <c r="L17" s="51"/>
      <c r="M17" s="56"/>
      <c r="N17" s="56"/>
      <c r="O17" s="56"/>
    </row>
    <row r="18" spans="1:15">
      <c r="A18" s="16"/>
      <c r="B18" s="49"/>
      <c r="C18" s="51"/>
      <c r="D18" s="64"/>
      <c r="E18" s="51"/>
      <c r="F18" s="51"/>
      <c r="G18" s="62"/>
      <c r="H18" s="76"/>
      <c r="I18" s="51"/>
      <c r="J18" s="51"/>
      <c r="K18" s="51"/>
      <c r="L18" s="51"/>
      <c r="M18" s="51"/>
      <c r="N18" s="51"/>
      <c r="O18" s="51"/>
    </row>
    <row r="19" spans="1:15">
      <c r="A19" s="16"/>
      <c r="B19" s="70" t="s">
        <v>658</v>
      </c>
      <c r="C19" s="42"/>
      <c r="D19" s="79">
        <v>35</v>
      </c>
      <c r="E19" s="42"/>
      <c r="F19" s="42"/>
      <c r="G19" s="79">
        <v>28.26</v>
      </c>
      <c r="H19" s="79"/>
      <c r="I19" s="42"/>
      <c r="J19" s="42"/>
      <c r="K19" s="42"/>
      <c r="L19" s="42"/>
      <c r="M19" s="42"/>
      <c r="N19" s="42"/>
      <c r="O19" s="42"/>
    </row>
    <row r="20" spans="1:15">
      <c r="A20" s="16"/>
      <c r="B20" s="70"/>
      <c r="C20" s="42"/>
      <c r="D20" s="79"/>
      <c r="E20" s="42"/>
      <c r="F20" s="42"/>
      <c r="G20" s="79"/>
      <c r="H20" s="79"/>
      <c r="I20" s="42"/>
      <c r="J20" s="42"/>
      <c r="K20" s="42"/>
      <c r="L20" s="42"/>
      <c r="M20" s="42"/>
      <c r="N20" s="42"/>
      <c r="O20" s="42"/>
    </row>
    <row r="21" spans="1:15">
      <c r="A21" s="16"/>
      <c r="B21" s="49" t="s">
        <v>659</v>
      </c>
      <c r="C21" s="51"/>
      <c r="D21" s="76" t="s">
        <v>660</v>
      </c>
      <c r="E21" s="62" t="s">
        <v>279</v>
      </c>
      <c r="F21" s="51"/>
      <c r="G21" s="76">
        <v>18.149999999999999</v>
      </c>
      <c r="H21" s="76"/>
      <c r="I21" s="51"/>
      <c r="J21" s="51"/>
      <c r="K21" s="51"/>
      <c r="L21" s="51"/>
      <c r="M21" s="51"/>
      <c r="N21" s="51"/>
      <c r="O21" s="51"/>
    </row>
    <row r="22" spans="1:15">
      <c r="A22" s="16"/>
      <c r="B22" s="49"/>
      <c r="C22" s="51"/>
      <c r="D22" s="76"/>
      <c r="E22" s="62"/>
      <c r="F22" s="51"/>
      <c r="G22" s="76"/>
      <c r="H22" s="76"/>
      <c r="I22" s="51"/>
      <c r="J22" s="51"/>
      <c r="K22" s="51"/>
      <c r="L22" s="51"/>
      <c r="M22" s="51"/>
      <c r="N22" s="51"/>
      <c r="O22" s="51"/>
    </row>
    <row r="23" spans="1:15">
      <c r="A23" s="16"/>
      <c r="B23" s="70" t="s">
        <v>661</v>
      </c>
      <c r="C23" s="42"/>
      <c r="D23" s="79" t="s">
        <v>662</v>
      </c>
      <c r="E23" s="88" t="s">
        <v>279</v>
      </c>
      <c r="F23" s="42"/>
      <c r="G23" s="79">
        <v>18.559999999999999</v>
      </c>
      <c r="H23" s="79"/>
      <c r="I23" s="42"/>
      <c r="J23" s="42"/>
      <c r="K23" s="42"/>
      <c r="L23" s="42"/>
      <c r="M23" s="42"/>
      <c r="N23" s="42"/>
      <c r="O23" s="42"/>
    </row>
    <row r="24" spans="1:15" ht="15.75" thickBot="1">
      <c r="A24" s="16"/>
      <c r="B24" s="70"/>
      <c r="C24" s="42"/>
      <c r="D24" s="45"/>
      <c r="E24" s="92"/>
      <c r="F24" s="42"/>
      <c r="G24" s="79"/>
      <c r="H24" s="79"/>
      <c r="I24" s="42"/>
      <c r="J24" s="42"/>
      <c r="K24" s="42"/>
      <c r="L24" s="42"/>
      <c r="M24" s="42"/>
      <c r="N24" s="42"/>
      <c r="O24" s="42"/>
    </row>
    <row r="25" spans="1:15">
      <c r="A25" s="16"/>
      <c r="B25" s="49" t="s">
        <v>663</v>
      </c>
      <c r="C25" s="51"/>
      <c r="D25" s="54">
        <v>3123</v>
      </c>
      <c r="E25" s="56"/>
      <c r="F25" s="51"/>
      <c r="G25" s="62" t="s">
        <v>276</v>
      </c>
      <c r="H25" s="76">
        <v>17.34</v>
      </c>
      <c r="I25" s="51"/>
      <c r="J25" s="51"/>
      <c r="K25" s="76" t="s">
        <v>664</v>
      </c>
      <c r="L25" s="51"/>
      <c r="M25" s="62" t="s">
        <v>276</v>
      </c>
      <c r="N25" s="64">
        <v>34655</v>
      </c>
      <c r="O25" s="51"/>
    </row>
    <row r="26" spans="1:15" ht="15.75" thickBot="1">
      <c r="A26" s="16"/>
      <c r="B26" s="49"/>
      <c r="C26" s="51"/>
      <c r="D26" s="65"/>
      <c r="E26" s="66"/>
      <c r="F26" s="51"/>
      <c r="G26" s="62"/>
      <c r="H26" s="76"/>
      <c r="I26" s="51"/>
      <c r="J26" s="51"/>
      <c r="K26" s="76"/>
      <c r="L26" s="51"/>
      <c r="M26" s="62"/>
      <c r="N26" s="64"/>
      <c r="O26" s="51"/>
    </row>
    <row r="27" spans="1:15">
      <c r="A27" s="16"/>
      <c r="B27" s="24"/>
      <c r="C27" s="24"/>
      <c r="D27" s="43"/>
      <c r="E27" s="43"/>
      <c r="F27" s="24"/>
      <c r="G27" s="42"/>
      <c r="H27" s="42"/>
      <c r="I27" s="42"/>
      <c r="J27" s="24"/>
      <c r="K27" s="24"/>
      <c r="L27" s="24"/>
      <c r="M27" s="42"/>
      <c r="N27" s="42"/>
      <c r="O27" s="42"/>
    </row>
    <row r="28" spans="1:15">
      <c r="A28" s="16"/>
      <c r="B28" s="49" t="s">
        <v>665</v>
      </c>
      <c r="C28" s="51"/>
      <c r="D28" s="64">
        <v>2317</v>
      </c>
      <c r="E28" s="51"/>
      <c r="F28" s="51"/>
      <c r="G28" s="62" t="s">
        <v>276</v>
      </c>
      <c r="H28" s="76">
        <v>17.5</v>
      </c>
      <c r="I28" s="51"/>
      <c r="J28" s="51"/>
      <c r="K28" s="76" t="s">
        <v>664</v>
      </c>
      <c r="L28" s="51"/>
      <c r="M28" s="62" t="s">
        <v>276</v>
      </c>
      <c r="N28" s="64">
        <v>25344</v>
      </c>
      <c r="O28" s="51"/>
    </row>
    <row r="29" spans="1:15">
      <c r="A29" s="16"/>
      <c r="B29" s="49"/>
      <c r="C29" s="51"/>
      <c r="D29" s="64"/>
      <c r="E29" s="51"/>
      <c r="F29" s="51"/>
      <c r="G29" s="62"/>
      <c r="H29" s="76"/>
      <c r="I29" s="51"/>
      <c r="J29" s="51"/>
      <c r="K29" s="76"/>
      <c r="L29" s="51"/>
      <c r="M29" s="62"/>
      <c r="N29" s="64"/>
      <c r="O29" s="51"/>
    </row>
    <row r="30" spans="1:15">
      <c r="A30" s="16"/>
      <c r="B30" s="70" t="s">
        <v>666</v>
      </c>
      <c r="C30" s="42"/>
      <c r="D30" s="71">
        <v>3076</v>
      </c>
      <c r="E30" s="42"/>
      <c r="F30" s="42"/>
      <c r="G30" s="79">
        <v>17.329999999999998</v>
      </c>
      <c r="H30" s="79"/>
      <c r="I30" s="42"/>
      <c r="J30" s="42"/>
      <c r="K30" s="79" t="s">
        <v>664</v>
      </c>
      <c r="L30" s="42"/>
      <c r="M30" s="71">
        <v>34150</v>
      </c>
      <c r="N30" s="71"/>
      <c r="O30" s="42"/>
    </row>
    <row r="31" spans="1:15">
      <c r="A31" s="16"/>
      <c r="B31" s="70"/>
      <c r="C31" s="42"/>
      <c r="D31" s="71"/>
      <c r="E31" s="42"/>
      <c r="F31" s="42"/>
      <c r="G31" s="79"/>
      <c r="H31" s="79"/>
      <c r="I31" s="42"/>
      <c r="J31" s="42"/>
      <c r="K31" s="79"/>
      <c r="L31" s="42"/>
      <c r="M31" s="71"/>
      <c r="N31" s="71"/>
      <c r="O31" s="42"/>
    </row>
    <row r="32" spans="1:15" ht="15.75" thickBot="1">
      <c r="A32" s="16"/>
      <c r="B32" s="32"/>
      <c r="C32" s="32"/>
      <c r="D32" s="66"/>
      <c r="E32" s="66"/>
      <c r="F32" s="32"/>
      <c r="G32" s="66"/>
      <c r="H32" s="66"/>
      <c r="I32" s="66"/>
      <c r="J32" s="32"/>
      <c r="K32" s="32"/>
      <c r="L32" s="32"/>
      <c r="M32" s="66"/>
      <c r="N32" s="66"/>
      <c r="O32" s="66"/>
    </row>
    <row r="33" spans="1:16">
      <c r="A33" s="16"/>
      <c r="B33" s="18" t="s">
        <v>667</v>
      </c>
      <c r="C33" s="18"/>
      <c r="D33" s="18"/>
      <c r="E33" s="18"/>
      <c r="F33" s="18"/>
      <c r="G33" s="18"/>
      <c r="H33" s="18"/>
      <c r="I33" s="18"/>
      <c r="J33" s="18"/>
      <c r="K33" s="18"/>
      <c r="L33" s="18"/>
      <c r="M33" s="18"/>
      <c r="N33" s="18"/>
      <c r="O33" s="18"/>
      <c r="P33" s="18"/>
    </row>
    <row r="34" spans="1:16" ht="25.5" customHeight="1">
      <c r="A34" s="16"/>
      <c r="B34" s="18" t="s">
        <v>668</v>
      </c>
      <c r="C34" s="18"/>
      <c r="D34" s="18"/>
      <c r="E34" s="18"/>
      <c r="F34" s="18"/>
      <c r="G34" s="18"/>
      <c r="H34" s="18"/>
      <c r="I34" s="18"/>
      <c r="J34" s="18"/>
      <c r="K34" s="18"/>
      <c r="L34" s="18"/>
      <c r="M34" s="18"/>
      <c r="N34" s="18"/>
      <c r="O34" s="18"/>
      <c r="P34" s="18"/>
    </row>
    <row r="35" spans="1:16">
      <c r="A35" s="16"/>
      <c r="B35" s="18" t="s">
        <v>669</v>
      </c>
      <c r="C35" s="18"/>
      <c r="D35" s="18"/>
      <c r="E35" s="18"/>
      <c r="F35" s="18"/>
      <c r="G35" s="18"/>
      <c r="H35" s="18"/>
      <c r="I35" s="18"/>
      <c r="J35" s="18"/>
      <c r="K35" s="18"/>
      <c r="L35" s="18"/>
      <c r="M35" s="18"/>
      <c r="N35" s="18"/>
      <c r="O35" s="18"/>
      <c r="P35" s="18"/>
    </row>
    <row r="36" spans="1:16">
      <c r="A36" s="16"/>
      <c r="B36" s="38"/>
      <c r="C36" s="38"/>
      <c r="D36" s="38"/>
      <c r="E36" s="38"/>
      <c r="F36" s="38"/>
      <c r="G36" s="38"/>
      <c r="H36" s="38"/>
      <c r="I36" s="38"/>
      <c r="J36" s="38"/>
      <c r="K36" s="38"/>
      <c r="L36" s="38"/>
      <c r="M36" s="38"/>
      <c r="N36" s="38"/>
    </row>
    <row r="37" spans="1:16" ht="15.75" thickBot="1">
      <c r="A37" s="16"/>
      <c r="B37" s="12"/>
      <c r="C37" s="12"/>
      <c r="D37" s="12"/>
      <c r="E37" s="12"/>
      <c r="F37" s="12"/>
      <c r="G37" s="12"/>
      <c r="H37" s="12"/>
      <c r="I37" s="12"/>
      <c r="J37" s="12"/>
      <c r="K37" s="12"/>
      <c r="L37" s="12"/>
      <c r="M37" s="12"/>
      <c r="N37" s="12"/>
    </row>
    <row r="38" spans="1:16">
      <c r="A38" s="16"/>
      <c r="B38" s="40" t="s">
        <v>356</v>
      </c>
      <c r="C38" s="43"/>
      <c r="D38" s="44">
        <v>2014</v>
      </c>
      <c r="E38" s="44"/>
      <c r="F38" s="43"/>
      <c r="G38" s="43"/>
      <c r="H38" s="48">
        <v>2013</v>
      </c>
      <c r="I38" s="48"/>
      <c r="J38" s="43"/>
      <c r="K38" s="43"/>
      <c r="L38" s="48">
        <v>2012</v>
      </c>
      <c r="M38" s="48"/>
      <c r="N38" s="43"/>
    </row>
    <row r="39" spans="1:16" ht="15.75" thickBot="1">
      <c r="A39" s="16"/>
      <c r="B39" s="41"/>
      <c r="C39" s="47"/>
      <c r="D39" s="45"/>
      <c r="E39" s="45"/>
      <c r="F39" s="46"/>
      <c r="G39" s="47"/>
      <c r="H39" s="39"/>
      <c r="I39" s="39"/>
      <c r="J39" s="46"/>
      <c r="K39" s="47"/>
      <c r="L39" s="39"/>
      <c r="M39" s="39"/>
      <c r="N39" s="46"/>
    </row>
    <row r="40" spans="1:16">
      <c r="A40" s="16"/>
      <c r="B40" s="27" t="s">
        <v>670</v>
      </c>
      <c r="C40" s="28"/>
      <c r="D40" s="56"/>
      <c r="E40" s="56"/>
      <c r="F40" s="56"/>
      <c r="G40" s="28"/>
      <c r="H40" s="56"/>
      <c r="I40" s="56"/>
      <c r="J40" s="56"/>
      <c r="K40" s="28"/>
      <c r="L40" s="56"/>
      <c r="M40" s="56"/>
      <c r="N40" s="56"/>
    </row>
    <row r="41" spans="1:16">
      <c r="A41" s="16"/>
      <c r="B41" s="87" t="s">
        <v>671</v>
      </c>
      <c r="C41" s="42"/>
      <c r="D41" s="79" t="s">
        <v>672</v>
      </c>
      <c r="E41" s="79"/>
      <c r="F41" s="42"/>
      <c r="G41" s="42"/>
      <c r="H41" s="61" t="s">
        <v>673</v>
      </c>
      <c r="I41" s="61"/>
      <c r="J41" s="42"/>
      <c r="K41" s="42"/>
      <c r="L41" s="61" t="s">
        <v>674</v>
      </c>
      <c r="M41" s="61"/>
      <c r="N41" s="42"/>
    </row>
    <row r="42" spans="1:16">
      <c r="A42" s="16"/>
      <c r="B42" s="87"/>
      <c r="C42" s="42"/>
      <c r="D42" s="79"/>
      <c r="E42" s="79"/>
      <c r="F42" s="42"/>
      <c r="G42" s="42"/>
      <c r="H42" s="61"/>
      <c r="I42" s="61"/>
      <c r="J42" s="42"/>
      <c r="K42" s="42"/>
      <c r="L42" s="61"/>
      <c r="M42" s="61"/>
      <c r="N42" s="42"/>
    </row>
    <row r="43" spans="1:16">
      <c r="A43" s="16"/>
      <c r="B43" s="89" t="s">
        <v>675</v>
      </c>
      <c r="C43" s="51"/>
      <c r="D43" s="76" t="s">
        <v>676</v>
      </c>
      <c r="E43" s="76"/>
      <c r="F43" s="51"/>
      <c r="G43" s="51"/>
      <c r="H43" s="77" t="s">
        <v>677</v>
      </c>
      <c r="I43" s="77"/>
      <c r="J43" s="51"/>
      <c r="K43" s="51"/>
      <c r="L43" s="77" t="s">
        <v>678</v>
      </c>
      <c r="M43" s="77"/>
      <c r="N43" s="51"/>
    </row>
    <row r="44" spans="1:16">
      <c r="A44" s="16"/>
      <c r="B44" s="89"/>
      <c r="C44" s="51"/>
      <c r="D44" s="76"/>
      <c r="E44" s="76"/>
      <c r="F44" s="51"/>
      <c r="G44" s="51"/>
      <c r="H44" s="77"/>
      <c r="I44" s="77"/>
      <c r="J44" s="51"/>
      <c r="K44" s="51"/>
      <c r="L44" s="77"/>
      <c r="M44" s="77"/>
      <c r="N44" s="51"/>
    </row>
    <row r="45" spans="1:16">
      <c r="A45" s="16"/>
      <c r="B45" s="87" t="s">
        <v>679</v>
      </c>
      <c r="C45" s="42"/>
      <c r="D45" s="79" t="s">
        <v>680</v>
      </c>
      <c r="E45" s="79"/>
      <c r="F45" s="42"/>
      <c r="G45" s="42"/>
      <c r="H45" s="61" t="s">
        <v>681</v>
      </c>
      <c r="I45" s="61"/>
      <c r="J45" s="42"/>
      <c r="K45" s="42"/>
      <c r="L45" s="61" t="s">
        <v>682</v>
      </c>
      <c r="M45" s="61"/>
      <c r="N45" s="42"/>
    </row>
    <row r="46" spans="1:16">
      <c r="A46" s="16"/>
      <c r="B46" s="87"/>
      <c r="C46" s="42"/>
      <c r="D46" s="79"/>
      <c r="E46" s="79"/>
      <c r="F46" s="42"/>
      <c r="G46" s="42"/>
      <c r="H46" s="61"/>
      <c r="I46" s="61"/>
      <c r="J46" s="42"/>
      <c r="K46" s="42"/>
      <c r="L46" s="61"/>
      <c r="M46" s="61"/>
      <c r="N46" s="42"/>
    </row>
    <row r="47" spans="1:16">
      <c r="A47" s="16"/>
      <c r="B47" s="89" t="s">
        <v>683</v>
      </c>
      <c r="C47" s="51"/>
      <c r="D47" s="76" t="s">
        <v>684</v>
      </c>
      <c r="E47" s="76"/>
      <c r="F47" s="51"/>
      <c r="G47" s="51"/>
      <c r="H47" s="77" t="s">
        <v>685</v>
      </c>
      <c r="I47" s="77"/>
      <c r="J47" s="51"/>
      <c r="K47" s="51"/>
      <c r="L47" s="77" t="s">
        <v>686</v>
      </c>
      <c r="M47" s="77"/>
      <c r="N47" s="51"/>
    </row>
    <row r="48" spans="1:16">
      <c r="A48" s="16"/>
      <c r="B48" s="89"/>
      <c r="C48" s="51"/>
      <c r="D48" s="76"/>
      <c r="E48" s="76"/>
      <c r="F48" s="51"/>
      <c r="G48" s="51"/>
      <c r="H48" s="77"/>
      <c r="I48" s="77"/>
      <c r="J48" s="51"/>
      <c r="K48" s="51"/>
      <c r="L48" s="77"/>
      <c r="M48" s="77"/>
      <c r="N48" s="51"/>
    </row>
    <row r="49" spans="1:16">
      <c r="A49" s="16"/>
      <c r="B49" s="87" t="s">
        <v>687</v>
      </c>
      <c r="C49" s="42"/>
      <c r="D49" s="88" t="s">
        <v>276</v>
      </c>
      <c r="E49" s="79">
        <v>5.57</v>
      </c>
      <c r="F49" s="42"/>
      <c r="G49" s="42"/>
      <c r="H49" s="70" t="s">
        <v>276</v>
      </c>
      <c r="I49" s="61">
        <v>2.79</v>
      </c>
      <c r="J49" s="42"/>
      <c r="K49" s="42"/>
      <c r="L49" s="70" t="s">
        <v>276</v>
      </c>
      <c r="M49" s="61">
        <v>3.31</v>
      </c>
      <c r="N49" s="42"/>
    </row>
    <row r="50" spans="1:16">
      <c r="A50" s="16"/>
      <c r="B50" s="87"/>
      <c r="C50" s="42"/>
      <c r="D50" s="88"/>
      <c r="E50" s="79"/>
      <c r="F50" s="42"/>
      <c r="G50" s="42"/>
      <c r="H50" s="70"/>
      <c r="I50" s="61"/>
      <c r="J50" s="42"/>
      <c r="K50" s="42"/>
      <c r="L50" s="70"/>
      <c r="M50" s="61"/>
      <c r="N50" s="42"/>
    </row>
    <row r="51" spans="1:16" ht="15.75" thickBot="1">
      <c r="A51" s="16"/>
      <c r="B51" s="32"/>
      <c r="C51" s="32"/>
      <c r="D51" s="66"/>
      <c r="E51" s="66"/>
      <c r="F51" s="66"/>
      <c r="G51" s="32"/>
      <c r="H51" s="66"/>
      <c r="I51" s="66"/>
      <c r="J51" s="66"/>
      <c r="K51" s="32"/>
      <c r="L51" s="66"/>
      <c r="M51" s="66"/>
      <c r="N51" s="66"/>
    </row>
    <row r="52" spans="1:16">
      <c r="A52" s="16"/>
      <c r="B52" s="17" t="s">
        <v>688</v>
      </c>
      <c r="C52" s="17"/>
      <c r="D52" s="17"/>
      <c r="E52" s="17"/>
      <c r="F52" s="17"/>
      <c r="G52" s="17"/>
      <c r="H52" s="17"/>
      <c r="I52" s="17"/>
      <c r="J52" s="17"/>
      <c r="K52" s="17"/>
      <c r="L52" s="17"/>
      <c r="M52" s="17"/>
      <c r="N52" s="17"/>
      <c r="O52" s="17"/>
      <c r="P52" s="17"/>
    </row>
    <row r="53" spans="1:16">
      <c r="A53" s="16"/>
      <c r="B53" s="38"/>
      <c r="C53" s="38"/>
      <c r="D53" s="38"/>
      <c r="E53" s="38"/>
      <c r="F53" s="38"/>
      <c r="G53" s="38"/>
      <c r="H53" s="38"/>
      <c r="I53" s="38"/>
      <c r="J53" s="38"/>
      <c r="K53" s="38"/>
      <c r="L53" s="38"/>
      <c r="M53" s="38"/>
      <c r="N53" s="38"/>
      <c r="O53" s="38"/>
      <c r="P53" s="38"/>
    </row>
    <row r="54" spans="1:16">
      <c r="A54" s="16"/>
      <c r="B54" s="12"/>
      <c r="C54" s="12"/>
      <c r="D54" s="12"/>
      <c r="E54" s="12"/>
      <c r="F54" s="12"/>
      <c r="G54" s="12"/>
      <c r="H54" s="12"/>
      <c r="I54" s="12"/>
      <c r="J54" s="12"/>
      <c r="K54" s="12"/>
      <c r="L54" s="12"/>
      <c r="M54" s="12"/>
      <c r="N54" s="12"/>
      <c r="O54" s="12"/>
      <c r="P54" s="12"/>
    </row>
    <row r="55" spans="1:16" ht="15.75" thickBot="1">
      <c r="A55" s="16"/>
      <c r="B55" s="61" t="s">
        <v>689</v>
      </c>
      <c r="C55" s="61"/>
      <c r="D55" s="61"/>
      <c r="E55" s="61"/>
      <c r="F55" s="61"/>
      <c r="G55" s="61"/>
      <c r="H55" s="61"/>
      <c r="I55" s="61"/>
      <c r="J55" s="61"/>
      <c r="K55" s="61"/>
      <c r="L55" s="61"/>
      <c r="M55" s="61"/>
      <c r="N55" s="61"/>
      <c r="O55" s="61"/>
      <c r="P55" s="24"/>
    </row>
    <row r="56" spans="1:16" ht="15.75" thickBot="1">
      <c r="A56" s="16"/>
      <c r="B56" s="26"/>
      <c r="C56" s="24"/>
      <c r="D56" s="103" t="s">
        <v>690</v>
      </c>
      <c r="E56" s="103"/>
      <c r="F56" s="103"/>
      <c r="G56" s="103"/>
      <c r="H56" s="103"/>
      <c r="I56" s="103"/>
      <c r="J56" s="24"/>
      <c r="K56" s="103" t="s">
        <v>691</v>
      </c>
      <c r="L56" s="103"/>
      <c r="M56" s="103"/>
      <c r="N56" s="103"/>
      <c r="O56" s="103"/>
      <c r="P56" s="103"/>
    </row>
    <row r="57" spans="1:16">
      <c r="A57" s="16"/>
      <c r="B57" s="42"/>
      <c r="C57" s="42"/>
      <c r="D57" s="139" t="s">
        <v>602</v>
      </c>
      <c r="E57" s="139"/>
      <c r="F57" s="43"/>
      <c r="G57" s="48" t="s">
        <v>651</v>
      </c>
      <c r="H57" s="48"/>
      <c r="I57" s="43"/>
      <c r="J57" s="42"/>
      <c r="K57" s="139" t="s">
        <v>602</v>
      </c>
      <c r="L57" s="139"/>
      <c r="M57" s="43"/>
      <c r="N57" s="48" t="s">
        <v>651</v>
      </c>
      <c r="O57" s="48"/>
      <c r="P57" s="43"/>
    </row>
    <row r="58" spans="1:16">
      <c r="A58" s="16"/>
      <c r="B58" s="42"/>
      <c r="C58" s="42"/>
      <c r="D58" s="140"/>
      <c r="E58" s="140"/>
      <c r="F58" s="47"/>
      <c r="G58" s="61" t="s">
        <v>692</v>
      </c>
      <c r="H58" s="61"/>
      <c r="I58" s="47"/>
      <c r="J58" s="42"/>
      <c r="K58" s="141"/>
      <c r="L58" s="141"/>
      <c r="M58" s="42"/>
      <c r="N58" s="61" t="s">
        <v>692</v>
      </c>
      <c r="O58" s="61"/>
      <c r="P58" s="42"/>
    </row>
    <row r="59" spans="1:16" ht="15.75" thickBot="1">
      <c r="A59" s="16"/>
      <c r="B59" s="46"/>
      <c r="C59" s="42"/>
      <c r="D59" s="102"/>
      <c r="E59" s="102"/>
      <c r="F59" s="47"/>
      <c r="G59" s="39" t="s">
        <v>577</v>
      </c>
      <c r="H59" s="39"/>
      <c r="I59" s="46"/>
      <c r="J59" s="42"/>
      <c r="K59" s="102"/>
      <c r="L59" s="102"/>
      <c r="M59" s="42"/>
      <c r="N59" s="39" t="s">
        <v>577</v>
      </c>
      <c r="O59" s="39"/>
      <c r="P59" s="46"/>
    </row>
    <row r="60" spans="1:16">
      <c r="A60" s="16"/>
      <c r="B60" s="40" t="s">
        <v>657</v>
      </c>
      <c r="C60" s="42"/>
      <c r="D60" s="93">
        <v>1806</v>
      </c>
      <c r="E60" s="43"/>
      <c r="F60" s="42"/>
      <c r="G60" s="91" t="s">
        <v>276</v>
      </c>
      <c r="H60" s="44">
        <v>14.64</v>
      </c>
      <c r="I60" s="43"/>
      <c r="J60" s="42"/>
      <c r="K60" s="44">
        <v>658</v>
      </c>
      <c r="L60" s="43"/>
      <c r="M60" s="42"/>
      <c r="N60" s="91" t="s">
        <v>276</v>
      </c>
      <c r="O60" s="44">
        <v>16.89</v>
      </c>
      <c r="P60" s="43"/>
    </row>
    <row r="61" spans="1:16">
      <c r="A61" s="16"/>
      <c r="B61" s="70"/>
      <c r="C61" s="42"/>
      <c r="D61" s="71"/>
      <c r="E61" s="42"/>
      <c r="F61" s="42"/>
      <c r="G61" s="88"/>
      <c r="H61" s="79"/>
      <c r="I61" s="42"/>
      <c r="J61" s="42"/>
      <c r="K61" s="79"/>
      <c r="L61" s="42"/>
      <c r="M61" s="42"/>
      <c r="N61" s="88"/>
      <c r="O61" s="79"/>
      <c r="P61" s="42"/>
    </row>
    <row r="62" spans="1:16">
      <c r="A62" s="16"/>
      <c r="B62" s="49" t="s">
        <v>658</v>
      </c>
      <c r="C62" s="51"/>
      <c r="D62" s="76">
        <v>488</v>
      </c>
      <c r="E62" s="51"/>
      <c r="F62" s="51"/>
      <c r="G62" s="76">
        <v>27.69</v>
      </c>
      <c r="H62" s="76"/>
      <c r="I62" s="51"/>
      <c r="J62" s="51"/>
      <c r="K62" s="76">
        <v>390</v>
      </c>
      <c r="L62" s="51"/>
      <c r="M62" s="51"/>
      <c r="N62" s="76">
        <v>28.59</v>
      </c>
      <c r="O62" s="76"/>
      <c r="P62" s="51"/>
    </row>
    <row r="63" spans="1:16">
      <c r="A63" s="16"/>
      <c r="B63" s="49"/>
      <c r="C63" s="51"/>
      <c r="D63" s="76"/>
      <c r="E63" s="51"/>
      <c r="F63" s="51"/>
      <c r="G63" s="76"/>
      <c r="H63" s="76"/>
      <c r="I63" s="51"/>
      <c r="J63" s="51"/>
      <c r="K63" s="76"/>
      <c r="L63" s="51"/>
      <c r="M63" s="51"/>
      <c r="N63" s="76"/>
      <c r="O63" s="76"/>
      <c r="P63" s="51"/>
    </row>
    <row r="64" spans="1:16">
      <c r="A64" s="16"/>
      <c r="B64" s="70" t="s">
        <v>693</v>
      </c>
      <c r="C64" s="42"/>
      <c r="D64" s="79" t="s">
        <v>694</v>
      </c>
      <c r="E64" s="88" t="s">
        <v>279</v>
      </c>
      <c r="F64" s="42"/>
      <c r="G64" s="79">
        <v>14.89</v>
      </c>
      <c r="H64" s="79"/>
      <c r="I64" s="42"/>
      <c r="J64" s="42"/>
      <c r="K64" s="79" t="s">
        <v>310</v>
      </c>
      <c r="L64" s="42"/>
      <c r="M64" s="42"/>
      <c r="N64" s="79" t="s">
        <v>310</v>
      </c>
      <c r="O64" s="79"/>
      <c r="P64" s="42"/>
    </row>
    <row r="65" spans="1:16">
      <c r="A65" s="16"/>
      <c r="B65" s="70"/>
      <c r="C65" s="42"/>
      <c r="D65" s="79"/>
      <c r="E65" s="88"/>
      <c r="F65" s="42"/>
      <c r="G65" s="79"/>
      <c r="H65" s="79"/>
      <c r="I65" s="42"/>
      <c r="J65" s="42"/>
      <c r="K65" s="79"/>
      <c r="L65" s="42"/>
      <c r="M65" s="42"/>
      <c r="N65" s="79"/>
      <c r="O65" s="79"/>
      <c r="P65" s="42"/>
    </row>
    <row r="66" spans="1:16">
      <c r="A66" s="16"/>
      <c r="B66" s="49" t="s">
        <v>695</v>
      </c>
      <c r="C66" s="51"/>
      <c r="D66" s="76" t="s">
        <v>696</v>
      </c>
      <c r="E66" s="62" t="s">
        <v>279</v>
      </c>
      <c r="F66" s="51"/>
      <c r="G66" s="76">
        <v>17.739999999999998</v>
      </c>
      <c r="H66" s="76"/>
      <c r="I66" s="51"/>
      <c r="J66" s="51"/>
      <c r="K66" s="76" t="s">
        <v>697</v>
      </c>
      <c r="L66" s="62" t="s">
        <v>279</v>
      </c>
      <c r="M66" s="51"/>
      <c r="N66" s="76">
        <v>21.82</v>
      </c>
      <c r="O66" s="76"/>
      <c r="P66" s="51"/>
    </row>
    <row r="67" spans="1:16" ht="15.75" thickBot="1">
      <c r="A67" s="16"/>
      <c r="B67" s="49"/>
      <c r="C67" s="51"/>
      <c r="D67" s="90"/>
      <c r="E67" s="63"/>
      <c r="F67" s="51"/>
      <c r="G67" s="76"/>
      <c r="H67" s="76"/>
      <c r="I67" s="51"/>
      <c r="J67" s="51"/>
      <c r="K67" s="90"/>
      <c r="L67" s="63"/>
      <c r="M67" s="51"/>
      <c r="N67" s="76"/>
      <c r="O67" s="76"/>
      <c r="P67" s="51"/>
    </row>
    <row r="68" spans="1:16">
      <c r="A68" s="16"/>
      <c r="B68" s="70" t="s">
        <v>663</v>
      </c>
      <c r="C68" s="42"/>
      <c r="D68" s="93">
        <v>1567</v>
      </c>
      <c r="E68" s="43"/>
      <c r="F68" s="42"/>
      <c r="G68" s="88" t="s">
        <v>276</v>
      </c>
      <c r="H68" s="79">
        <v>18.23</v>
      </c>
      <c r="I68" s="42"/>
      <c r="J68" s="42"/>
      <c r="K68" s="44">
        <v>966</v>
      </c>
      <c r="L68" s="43"/>
      <c r="M68" s="42"/>
      <c r="N68" s="88" t="s">
        <v>276</v>
      </c>
      <c r="O68" s="79">
        <v>20.98</v>
      </c>
      <c r="P68" s="42"/>
    </row>
    <row r="69" spans="1:16" ht="15.75" thickBot="1">
      <c r="A69" s="16"/>
      <c r="B69" s="70"/>
      <c r="C69" s="42"/>
      <c r="D69" s="72"/>
      <c r="E69" s="46"/>
      <c r="F69" s="42"/>
      <c r="G69" s="88"/>
      <c r="H69" s="79"/>
      <c r="I69" s="42"/>
      <c r="J69" s="42"/>
      <c r="K69" s="45"/>
      <c r="L69" s="46"/>
      <c r="M69" s="42"/>
      <c r="N69" s="88"/>
      <c r="O69" s="79"/>
      <c r="P69" s="42"/>
    </row>
    <row r="70" spans="1:16" ht="15.75" thickBot="1">
      <c r="A70" s="16"/>
      <c r="B70" s="32"/>
      <c r="C70" s="32"/>
      <c r="D70" s="96"/>
      <c r="E70" s="96"/>
      <c r="F70" s="32"/>
      <c r="G70" s="66"/>
      <c r="H70" s="66"/>
      <c r="I70" s="66"/>
      <c r="J70" s="32"/>
      <c r="K70" s="96"/>
      <c r="L70" s="96"/>
      <c r="M70" s="32"/>
      <c r="N70" s="66"/>
      <c r="O70" s="66"/>
      <c r="P70" s="66"/>
    </row>
    <row r="71" spans="1:16">
      <c r="A71" s="16"/>
      <c r="B71" s="81" t="s">
        <v>698</v>
      </c>
      <c r="C71" s="81"/>
      <c r="D71" s="81"/>
      <c r="E71" s="81"/>
      <c r="F71" s="81"/>
      <c r="G71" s="81"/>
      <c r="H71" s="81"/>
      <c r="I71" s="81"/>
      <c r="J71" s="81"/>
      <c r="K71" s="81"/>
      <c r="L71" s="81"/>
      <c r="M71" s="81"/>
      <c r="N71" s="81"/>
      <c r="O71" s="81"/>
      <c r="P71" s="81"/>
    </row>
    <row r="72" spans="1:16" ht="25.5" customHeight="1">
      <c r="A72" s="16"/>
      <c r="B72" s="18" t="s">
        <v>699</v>
      </c>
      <c r="C72" s="18"/>
      <c r="D72" s="18"/>
      <c r="E72" s="18"/>
      <c r="F72" s="18"/>
      <c r="G72" s="18"/>
      <c r="H72" s="18"/>
      <c r="I72" s="18"/>
      <c r="J72" s="18"/>
      <c r="K72" s="18"/>
      <c r="L72" s="18"/>
      <c r="M72" s="18"/>
      <c r="N72" s="18"/>
      <c r="O72" s="18"/>
      <c r="P72" s="18"/>
    </row>
    <row r="73" spans="1:16">
      <c r="A73" s="16"/>
      <c r="B73" s="38"/>
      <c r="C73" s="38"/>
      <c r="D73" s="38"/>
      <c r="E73" s="38"/>
      <c r="F73" s="38"/>
      <c r="G73" s="38"/>
      <c r="H73" s="38"/>
      <c r="I73" s="38"/>
      <c r="J73" s="38"/>
      <c r="K73" s="38"/>
      <c r="L73" s="38"/>
      <c r="M73" s="38"/>
      <c r="N73" s="38"/>
    </row>
    <row r="74" spans="1:16" ht="15.75" thickBot="1">
      <c r="A74" s="16"/>
      <c r="B74" s="12"/>
      <c r="C74" s="12"/>
      <c r="D74" s="12"/>
      <c r="E74" s="12"/>
      <c r="F74" s="12"/>
      <c r="G74" s="12"/>
      <c r="H74" s="12"/>
      <c r="I74" s="12"/>
      <c r="J74" s="12"/>
      <c r="K74" s="12"/>
      <c r="L74" s="12"/>
      <c r="M74" s="12"/>
      <c r="N74" s="12"/>
    </row>
    <row r="75" spans="1:16">
      <c r="A75" s="16"/>
      <c r="B75" s="40" t="s">
        <v>700</v>
      </c>
      <c r="C75" s="43"/>
      <c r="D75" s="44">
        <v>2014</v>
      </c>
      <c r="E75" s="44"/>
      <c r="F75" s="43"/>
      <c r="G75" s="43"/>
      <c r="H75" s="48">
        <v>2013</v>
      </c>
      <c r="I75" s="48"/>
      <c r="J75" s="43"/>
      <c r="K75" s="43"/>
      <c r="L75" s="48">
        <v>2012</v>
      </c>
      <c r="M75" s="48"/>
      <c r="N75" s="43"/>
    </row>
    <row r="76" spans="1:16" ht="15.75" thickBot="1">
      <c r="A76" s="16"/>
      <c r="B76" s="41"/>
      <c r="C76" s="47"/>
      <c r="D76" s="45"/>
      <c r="E76" s="45"/>
      <c r="F76" s="46"/>
      <c r="G76" s="47"/>
      <c r="H76" s="39"/>
      <c r="I76" s="39"/>
      <c r="J76" s="46"/>
      <c r="K76" s="47"/>
      <c r="L76" s="39"/>
      <c r="M76" s="39"/>
      <c r="N76" s="46"/>
    </row>
    <row r="77" spans="1:16">
      <c r="A77" s="16"/>
      <c r="B77" s="40" t="s">
        <v>671</v>
      </c>
      <c r="C77" s="42"/>
      <c r="D77" s="44" t="s">
        <v>701</v>
      </c>
      <c r="E77" s="44"/>
      <c r="F77" s="43"/>
      <c r="G77" s="42"/>
      <c r="H77" s="48" t="s">
        <v>702</v>
      </c>
      <c r="I77" s="48"/>
      <c r="J77" s="43"/>
      <c r="K77" s="42"/>
      <c r="L77" s="48" t="s">
        <v>703</v>
      </c>
      <c r="M77" s="48"/>
      <c r="N77" s="43"/>
    </row>
    <row r="78" spans="1:16">
      <c r="A78" s="16"/>
      <c r="B78" s="70"/>
      <c r="C78" s="42"/>
      <c r="D78" s="79"/>
      <c r="E78" s="79"/>
      <c r="F78" s="42"/>
      <c r="G78" s="42"/>
      <c r="H78" s="61"/>
      <c r="I78" s="61"/>
      <c r="J78" s="42"/>
      <c r="K78" s="42"/>
      <c r="L78" s="61"/>
      <c r="M78" s="61"/>
      <c r="N78" s="42"/>
    </row>
    <row r="79" spans="1:16">
      <c r="A79" s="16"/>
      <c r="B79" s="49" t="s">
        <v>675</v>
      </c>
      <c r="C79" s="51"/>
      <c r="D79" s="76" t="s">
        <v>704</v>
      </c>
      <c r="E79" s="76"/>
      <c r="F79" s="51"/>
      <c r="G79" s="51"/>
      <c r="H79" s="77" t="s">
        <v>704</v>
      </c>
      <c r="I79" s="77"/>
      <c r="J79" s="51"/>
      <c r="K79" s="51"/>
      <c r="L79" s="77" t="s">
        <v>704</v>
      </c>
      <c r="M79" s="77"/>
      <c r="N79" s="51"/>
    </row>
    <row r="80" spans="1:16">
      <c r="A80" s="16"/>
      <c r="B80" s="49"/>
      <c r="C80" s="51"/>
      <c r="D80" s="76"/>
      <c r="E80" s="76"/>
      <c r="F80" s="51"/>
      <c r="G80" s="51"/>
      <c r="H80" s="77"/>
      <c r="I80" s="77"/>
      <c r="J80" s="51"/>
      <c r="K80" s="51"/>
      <c r="L80" s="77"/>
      <c r="M80" s="77"/>
      <c r="N80" s="51"/>
    </row>
    <row r="81" spans="1:14">
      <c r="A81" s="16"/>
      <c r="B81" s="135" t="s">
        <v>705</v>
      </c>
      <c r="C81" s="42"/>
      <c r="D81" s="79" t="s">
        <v>706</v>
      </c>
      <c r="E81" s="79"/>
      <c r="F81" s="42"/>
      <c r="G81" s="42"/>
      <c r="H81" s="61" t="s">
        <v>707</v>
      </c>
      <c r="I81" s="61"/>
      <c r="J81" s="42"/>
      <c r="K81" s="42"/>
      <c r="L81" s="61" t="s">
        <v>310</v>
      </c>
      <c r="M81" s="61"/>
      <c r="N81" s="70" t="s">
        <v>348</v>
      </c>
    </row>
    <row r="82" spans="1:14">
      <c r="A82" s="16"/>
      <c r="B82" s="135"/>
      <c r="C82" s="42"/>
      <c r="D82" s="79"/>
      <c r="E82" s="79"/>
      <c r="F82" s="42"/>
      <c r="G82" s="42"/>
      <c r="H82" s="61"/>
      <c r="I82" s="61"/>
      <c r="J82" s="42"/>
      <c r="K82" s="42"/>
      <c r="L82" s="61"/>
      <c r="M82" s="61"/>
      <c r="N82" s="70"/>
    </row>
    <row r="83" spans="1:14">
      <c r="A83" s="16"/>
      <c r="B83" s="27" t="s">
        <v>683</v>
      </c>
      <c r="C83" s="28"/>
      <c r="D83" s="76">
        <v>0.61</v>
      </c>
      <c r="E83" s="76"/>
      <c r="F83" s="29" t="s">
        <v>348</v>
      </c>
      <c r="G83" s="28"/>
      <c r="H83" s="77">
        <v>0.4</v>
      </c>
      <c r="I83" s="77"/>
      <c r="J83" s="27" t="s">
        <v>348</v>
      </c>
      <c r="K83" s="28"/>
      <c r="L83" s="77">
        <v>0.75</v>
      </c>
      <c r="M83" s="77"/>
      <c r="N83" s="27" t="s">
        <v>348</v>
      </c>
    </row>
    <row r="84" spans="1:14">
      <c r="A84" s="16"/>
      <c r="B84" s="70" t="s">
        <v>687</v>
      </c>
      <c r="C84" s="42"/>
      <c r="D84" s="88" t="s">
        <v>276</v>
      </c>
      <c r="E84" s="79">
        <v>28.59</v>
      </c>
      <c r="F84" s="42"/>
      <c r="G84" s="42"/>
      <c r="H84" s="70" t="s">
        <v>276</v>
      </c>
      <c r="I84" s="61">
        <v>16.72</v>
      </c>
      <c r="J84" s="42"/>
      <c r="K84" s="42"/>
      <c r="L84" s="70" t="s">
        <v>276</v>
      </c>
      <c r="M84" s="61">
        <v>17.46</v>
      </c>
      <c r="N84" s="42"/>
    </row>
    <row r="85" spans="1:14">
      <c r="A85" s="16"/>
      <c r="B85" s="70"/>
      <c r="C85" s="42"/>
      <c r="D85" s="88"/>
      <c r="E85" s="79"/>
      <c r="F85" s="42"/>
      <c r="G85" s="42"/>
      <c r="H85" s="70"/>
      <c r="I85" s="61"/>
      <c r="J85" s="42"/>
      <c r="K85" s="42"/>
      <c r="L85" s="70"/>
      <c r="M85" s="61"/>
      <c r="N85" s="42"/>
    </row>
    <row r="86" spans="1:14" ht="15.75" thickBot="1">
      <c r="A86" s="16"/>
      <c r="B86" s="32"/>
      <c r="C86" s="32"/>
      <c r="D86" s="66"/>
      <c r="E86" s="66"/>
      <c r="F86" s="66"/>
      <c r="G86" s="32"/>
      <c r="H86" s="66"/>
      <c r="I86" s="66"/>
      <c r="J86" s="66"/>
      <c r="K86" s="32"/>
      <c r="L86" s="66"/>
      <c r="M86" s="66"/>
      <c r="N86" s="66"/>
    </row>
    <row r="87" spans="1:14">
      <c r="A87" s="16"/>
      <c r="B87" s="12"/>
      <c r="C87" s="12"/>
    </row>
    <row r="88" spans="1:14" ht="18">
      <c r="A88" s="16"/>
      <c r="B88" s="107" t="s">
        <v>407</v>
      </c>
      <c r="C88" s="108" t="s">
        <v>708</v>
      </c>
    </row>
  </sheetData>
  <mergeCells count="348">
    <mergeCell ref="B33:P33"/>
    <mergeCell ref="B34:P34"/>
    <mergeCell ref="B35:P35"/>
    <mergeCell ref="B52:P52"/>
    <mergeCell ref="B71:P71"/>
    <mergeCell ref="B72:P72"/>
    <mergeCell ref="B5:P5"/>
    <mergeCell ref="B6:P6"/>
    <mergeCell ref="B7:P7"/>
    <mergeCell ref="B8:P8"/>
    <mergeCell ref="B9:P9"/>
    <mergeCell ref="B10:P10"/>
    <mergeCell ref="N84:N85"/>
    <mergeCell ref="D86:F86"/>
    <mergeCell ref="H86:J86"/>
    <mergeCell ref="L86:N86"/>
    <mergeCell ref="A1:A2"/>
    <mergeCell ref="B1:P1"/>
    <mergeCell ref="B2:P2"/>
    <mergeCell ref="B3:P3"/>
    <mergeCell ref="A4:A88"/>
    <mergeCell ref="B4:P4"/>
    <mergeCell ref="H84:H85"/>
    <mergeCell ref="I84:I85"/>
    <mergeCell ref="J84:J85"/>
    <mergeCell ref="K84:K85"/>
    <mergeCell ref="L84:L85"/>
    <mergeCell ref="M84:M85"/>
    <mergeCell ref="B84:B85"/>
    <mergeCell ref="C84:C85"/>
    <mergeCell ref="D84:D85"/>
    <mergeCell ref="E84:E85"/>
    <mergeCell ref="F84:F85"/>
    <mergeCell ref="G84:G85"/>
    <mergeCell ref="H81:I82"/>
    <mergeCell ref="J81:J82"/>
    <mergeCell ref="K81:K82"/>
    <mergeCell ref="L81:M82"/>
    <mergeCell ref="N81:N82"/>
    <mergeCell ref="D83:E83"/>
    <mergeCell ref="H83:I83"/>
    <mergeCell ref="L83:M83"/>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D70:E70"/>
    <mergeCell ref="G70:I70"/>
    <mergeCell ref="K70:L70"/>
    <mergeCell ref="N70:P70"/>
    <mergeCell ref="B73:N73"/>
    <mergeCell ref="B75:B76"/>
    <mergeCell ref="C75:C76"/>
    <mergeCell ref="D75:E76"/>
    <mergeCell ref="F75:F76"/>
    <mergeCell ref="G75:G76"/>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I66:I67"/>
    <mergeCell ref="J66:J67"/>
    <mergeCell ref="K66:K67"/>
    <mergeCell ref="L66:L67"/>
    <mergeCell ref="M66:M67"/>
    <mergeCell ref="N66:O67"/>
    <mergeCell ref="L64:L65"/>
    <mergeCell ref="M64:M65"/>
    <mergeCell ref="N64:O65"/>
    <mergeCell ref="P64:P65"/>
    <mergeCell ref="B66:B67"/>
    <mergeCell ref="C66:C67"/>
    <mergeCell ref="D66:D67"/>
    <mergeCell ref="E66:E67"/>
    <mergeCell ref="F66:F67"/>
    <mergeCell ref="G66:H67"/>
    <mergeCell ref="P62:P63"/>
    <mergeCell ref="B64:B65"/>
    <mergeCell ref="C64:C65"/>
    <mergeCell ref="D64:D65"/>
    <mergeCell ref="E64:E65"/>
    <mergeCell ref="F64:F65"/>
    <mergeCell ref="G64:H65"/>
    <mergeCell ref="I64:I65"/>
    <mergeCell ref="J64:J65"/>
    <mergeCell ref="K64:K65"/>
    <mergeCell ref="I62:I63"/>
    <mergeCell ref="J62:J63"/>
    <mergeCell ref="K62:K63"/>
    <mergeCell ref="L62:L63"/>
    <mergeCell ref="M62:M63"/>
    <mergeCell ref="N62:O63"/>
    <mergeCell ref="B62:B63"/>
    <mergeCell ref="C62:C63"/>
    <mergeCell ref="D62:D63"/>
    <mergeCell ref="E62:E63"/>
    <mergeCell ref="F62:F63"/>
    <mergeCell ref="G62:H63"/>
    <mergeCell ref="K60:K61"/>
    <mergeCell ref="L60:L61"/>
    <mergeCell ref="M60:M61"/>
    <mergeCell ref="N60:N61"/>
    <mergeCell ref="O60:O61"/>
    <mergeCell ref="P60:P61"/>
    <mergeCell ref="P57:P59"/>
    <mergeCell ref="B60:B61"/>
    <mergeCell ref="C60:C61"/>
    <mergeCell ref="D60:D61"/>
    <mergeCell ref="E60:E61"/>
    <mergeCell ref="F60:F61"/>
    <mergeCell ref="G60:G61"/>
    <mergeCell ref="H60:H61"/>
    <mergeCell ref="I60:I61"/>
    <mergeCell ref="J60:J61"/>
    <mergeCell ref="J57:J59"/>
    <mergeCell ref="K57:L59"/>
    <mergeCell ref="M57:M59"/>
    <mergeCell ref="N57:O57"/>
    <mergeCell ref="N58:O58"/>
    <mergeCell ref="N59:O59"/>
    <mergeCell ref="D56:I56"/>
    <mergeCell ref="K56:P56"/>
    <mergeCell ref="B57:B59"/>
    <mergeCell ref="C57:C59"/>
    <mergeCell ref="D57:E59"/>
    <mergeCell ref="F57:F59"/>
    <mergeCell ref="G57:H57"/>
    <mergeCell ref="G58:H58"/>
    <mergeCell ref="G59:H59"/>
    <mergeCell ref="I57:I59"/>
    <mergeCell ref="N49:N50"/>
    <mergeCell ref="D51:F51"/>
    <mergeCell ref="H51:J51"/>
    <mergeCell ref="L51:N51"/>
    <mergeCell ref="B53:P53"/>
    <mergeCell ref="B55:O55"/>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B36:N36"/>
    <mergeCell ref="B38:B39"/>
    <mergeCell ref="C38:C39"/>
    <mergeCell ref="D38:E39"/>
    <mergeCell ref="F38:F39"/>
    <mergeCell ref="G38:G39"/>
    <mergeCell ref="H38:I39"/>
    <mergeCell ref="J38:J39"/>
    <mergeCell ref="K38:K39"/>
    <mergeCell ref="L38:M39"/>
    <mergeCell ref="J30:J31"/>
    <mergeCell ref="K30:K31"/>
    <mergeCell ref="L30:L31"/>
    <mergeCell ref="M30:N31"/>
    <mergeCell ref="O30:O31"/>
    <mergeCell ref="D32:E32"/>
    <mergeCell ref="G32:I32"/>
    <mergeCell ref="M32:O32"/>
    <mergeCell ref="M28:M29"/>
    <mergeCell ref="N28:N29"/>
    <mergeCell ref="O28:O29"/>
    <mergeCell ref="B30:B31"/>
    <mergeCell ref="C30:C31"/>
    <mergeCell ref="D30:D31"/>
    <mergeCell ref="E30:E31"/>
    <mergeCell ref="F30:F31"/>
    <mergeCell ref="G30:H31"/>
    <mergeCell ref="I30:I31"/>
    <mergeCell ref="G28:G29"/>
    <mergeCell ref="H28:H29"/>
    <mergeCell ref="I28:I29"/>
    <mergeCell ref="J28:J29"/>
    <mergeCell ref="K28:K29"/>
    <mergeCell ref="L28:L29"/>
    <mergeCell ref="N25:N26"/>
    <mergeCell ref="O25:O26"/>
    <mergeCell ref="D27:E27"/>
    <mergeCell ref="G27:I27"/>
    <mergeCell ref="M27:O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J19:J20"/>
    <mergeCell ref="K19:K20"/>
    <mergeCell ref="L19:L20"/>
    <mergeCell ref="M19:O20"/>
    <mergeCell ref="B21:B22"/>
    <mergeCell ref="C21:C22"/>
    <mergeCell ref="D21:D22"/>
    <mergeCell ref="E21:E22"/>
    <mergeCell ref="F21:F22"/>
    <mergeCell ref="G21:H22"/>
    <mergeCell ref="K17:K18"/>
    <mergeCell ref="L17:L18"/>
    <mergeCell ref="M17:O18"/>
    <mergeCell ref="B19:B20"/>
    <mergeCell ref="C19:C20"/>
    <mergeCell ref="D19:D20"/>
    <mergeCell ref="E19:E20"/>
    <mergeCell ref="F19:F20"/>
    <mergeCell ref="G19:H20"/>
    <mergeCell ref="I19:I20"/>
    <mergeCell ref="O14:O16"/>
    <mergeCell ref="B17:B18"/>
    <mergeCell ref="C17:C18"/>
    <mergeCell ref="D17:D18"/>
    <mergeCell ref="E17:E18"/>
    <mergeCell ref="F17:F18"/>
    <mergeCell ref="G17:G18"/>
    <mergeCell ref="H17:H18"/>
    <mergeCell ref="I17:I18"/>
    <mergeCell ref="J17:J18"/>
    <mergeCell ref="I14:I16"/>
    <mergeCell ref="J14:J16"/>
    <mergeCell ref="L14:L16"/>
    <mergeCell ref="M14:N14"/>
    <mergeCell ref="M15:N15"/>
    <mergeCell ref="M16:N16"/>
    <mergeCell ref="B11:O11"/>
    <mergeCell ref="B13:N13"/>
    <mergeCell ref="B14:B16"/>
    <mergeCell ref="C14:C16"/>
    <mergeCell ref="D14:D16"/>
    <mergeCell ref="E14:E16"/>
    <mergeCell ref="F14:F16"/>
    <mergeCell ref="G14:H14"/>
    <mergeCell ref="G15:H15"/>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0.42578125" bestFit="1" customWidth="1"/>
    <col min="2" max="2" width="36.5703125" bestFit="1" customWidth="1"/>
    <col min="3" max="3" width="36.5703125" customWidth="1"/>
    <col min="4" max="4" width="20.140625" customWidth="1"/>
    <col min="5" max="5" width="29.7109375" customWidth="1"/>
    <col min="6" max="6" width="5.85546875" customWidth="1"/>
    <col min="7" max="7" width="20.140625" customWidth="1"/>
    <col min="8" max="8" width="11.140625" customWidth="1"/>
    <col min="9" max="9" width="29.7109375" customWidth="1"/>
    <col min="10" max="10" width="20.140625" customWidth="1"/>
    <col min="11" max="11" width="11.140625" customWidth="1"/>
    <col min="12" max="12" width="8" customWidth="1"/>
    <col min="13" max="13" width="29.7109375" customWidth="1"/>
    <col min="14" max="14" width="5.85546875" customWidth="1"/>
  </cols>
  <sheetData>
    <row r="1" spans="1:14" ht="15" customHeight="1">
      <c r="A1" s="9" t="s">
        <v>70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710</v>
      </c>
      <c r="B3" s="15" t="s">
        <v>5</v>
      </c>
      <c r="C3" s="15"/>
      <c r="D3" s="15"/>
      <c r="E3" s="15"/>
      <c r="F3" s="15"/>
      <c r="G3" s="15"/>
      <c r="H3" s="15"/>
      <c r="I3" s="15"/>
      <c r="J3" s="15"/>
      <c r="K3" s="15"/>
      <c r="L3" s="15"/>
      <c r="M3" s="15"/>
      <c r="N3" s="15"/>
    </row>
    <row r="4" spans="1:14" ht="15" customHeight="1">
      <c r="A4" s="16" t="s">
        <v>709</v>
      </c>
      <c r="B4" s="15" t="s">
        <v>5</v>
      </c>
      <c r="C4" s="15"/>
      <c r="D4" s="15"/>
      <c r="E4" s="15"/>
      <c r="F4" s="15"/>
      <c r="G4" s="15"/>
      <c r="H4" s="15"/>
      <c r="I4" s="15"/>
      <c r="J4" s="15"/>
      <c r="K4" s="15"/>
      <c r="L4" s="15"/>
      <c r="M4" s="15"/>
      <c r="N4" s="15"/>
    </row>
    <row r="5" spans="1:14">
      <c r="A5" s="16"/>
      <c r="B5" s="18" t="s">
        <v>711</v>
      </c>
      <c r="C5" s="18"/>
      <c r="D5" s="18"/>
      <c r="E5" s="18"/>
      <c r="F5" s="18"/>
      <c r="G5" s="18"/>
      <c r="H5" s="18"/>
      <c r="I5" s="18"/>
      <c r="J5" s="18"/>
      <c r="K5" s="18"/>
      <c r="L5" s="18"/>
      <c r="M5" s="18"/>
      <c r="N5" s="18"/>
    </row>
    <row r="6" spans="1:14">
      <c r="A6" s="16"/>
      <c r="B6" s="38"/>
      <c r="C6" s="38"/>
      <c r="D6" s="38"/>
      <c r="E6" s="38"/>
      <c r="F6" s="38"/>
      <c r="G6" s="38"/>
      <c r="H6" s="38"/>
      <c r="I6" s="38"/>
      <c r="J6" s="38"/>
      <c r="K6" s="38"/>
      <c r="L6" s="38"/>
      <c r="M6" s="38"/>
      <c r="N6" s="38"/>
    </row>
    <row r="7" spans="1:14">
      <c r="A7" s="16"/>
      <c r="B7" s="12"/>
      <c r="C7" s="12"/>
      <c r="D7" s="12"/>
      <c r="E7" s="12"/>
      <c r="F7" s="12"/>
      <c r="G7" s="12"/>
      <c r="H7" s="12"/>
      <c r="I7" s="12"/>
      <c r="J7" s="12"/>
      <c r="K7" s="12"/>
      <c r="L7" s="12"/>
      <c r="M7" s="12"/>
      <c r="N7" s="12"/>
    </row>
    <row r="8" spans="1:14" ht="15.75" thickBot="1">
      <c r="A8" s="16"/>
      <c r="B8" s="39" t="s">
        <v>302</v>
      </c>
      <c r="C8" s="39"/>
      <c r="D8" s="39"/>
      <c r="E8" s="39"/>
      <c r="F8" s="39"/>
      <c r="G8" s="39"/>
      <c r="H8" s="39"/>
      <c r="I8" s="39"/>
      <c r="J8" s="39"/>
      <c r="K8" s="39"/>
      <c r="L8" s="39"/>
      <c r="M8" s="39"/>
      <c r="N8" s="21"/>
    </row>
    <row r="9" spans="1:14">
      <c r="A9" s="16"/>
      <c r="B9" s="40" t="s">
        <v>274</v>
      </c>
      <c r="C9" s="43"/>
      <c r="D9" s="44">
        <v>2014</v>
      </c>
      <c r="E9" s="44"/>
      <c r="F9" s="43"/>
      <c r="G9" s="43"/>
      <c r="H9" s="48">
        <v>2013</v>
      </c>
      <c r="I9" s="48"/>
      <c r="J9" s="43"/>
      <c r="K9" s="43"/>
      <c r="L9" s="48">
        <v>2012</v>
      </c>
      <c r="M9" s="48"/>
      <c r="N9" s="43"/>
    </row>
    <row r="10" spans="1:14" ht="15.75" thickBot="1">
      <c r="A10" s="16"/>
      <c r="B10" s="41"/>
      <c r="C10" s="42"/>
      <c r="D10" s="45"/>
      <c r="E10" s="45"/>
      <c r="F10" s="46"/>
      <c r="G10" s="42"/>
      <c r="H10" s="39"/>
      <c r="I10" s="39"/>
      <c r="J10" s="46"/>
      <c r="K10" s="42"/>
      <c r="L10" s="39"/>
      <c r="M10" s="39"/>
      <c r="N10" s="46"/>
    </row>
    <row r="11" spans="1:14">
      <c r="A11" s="16"/>
      <c r="B11" s="50" t="s">
        <v>712</v>
      </c>
      <c r="C11" s="51"/>
      <c r="D11" s="52" t="s">
        <v>276</v>
      </c>
      <c r="E11" s="54">
        <v>754036</v>
      </c>
      <c r="F11" s="56"/>
      <c r="G11" s="51"/>
      <c r="H11" s="50" t="s">
        <v>276</v>
      </c>
      <c r="I11" s="59">
        <v>664966</v>
      </c>
      <c r="J11" s="56"/>
      <c r="K11" s="51"/>
      <c r="L11" s="50" t="s">
        <v>276</v>
      </c>
      <c r="M11" s="59">
        <v>547535</v>
      </c>
      <c r="N11" s="56"/>
    </row>
    <row r="12" spans="1:14">
      <c r="A12" s="16"/>
      <c r="B12" s="49"/>
      <c r="C12" s="51"/>
      <c r="D12" s="62"/>
      <c r="E12" s="64"/>
      <c r="F12" s="51"/>
      <c r="G12" s="51"/>
      <c r="H12" s="49"/>
      <c r="I12" s="68"/>
      <c r="J12" s="51"/>
      <c r="K12" s="51"/>
      <c r="L12" s="49"/>
      <c r="M12" s="68"/>
      <c r="N12" s="51"/>
    </row>
    <row r="13" spans="1:14">
      <c r="A13" s="16"/>
      <c r="B13" s="70" t="s">
        <v>713</v>
      </c>
      <c r="C13" s="42"/>
      <c r="D13" s="71">
        <v>13080</v>
      </c>
      <c r="E13" s="71"/>
      <c r="F13" s="42"/>
      <c r="G13" s="42"/>
      <c r="H13" s="73">
        <v>37045</v>
      </c>
      <c r="I13" s="73"/>
      <c r="J13" s="42"/>
      <c r="K13" s="42"/>
      <c r="L13" s="73">
        <v>28535</v>
      </c>
      <c r="M13" s="73"/>
      <c r="N13" s="42"/>
    </row>
    <row r="14" spans="1:14" ht="15.75" thickBot="1">
      <c r="A14" s="16"/>
      <c r="B14" s="70"/>
      <c r="C14" s="42"/>
      <c r="D14" s="72"/>
      <c r="E14" s="72"/>
      <c r="F14" s="46"/>
      <c r="G14" s="42"/>
      <c r="H14" s="74"/>
      <c r="I14" s="74"/>
      <c r="J14" s="46"/>
      <c r="K14" s="42"/>
      <c r="L14" s="74"/>
      <c r="M14" s="74"/>
      <c r="N14" s="46"/>
    </row>
    <row r="15" spans="1:14">
      <c r="A15" s="16"/>
      <c r="B15" s="51"/>
      <c r="C15" s="51"/>
      <c r="D15" s="52" t="s">
        <v>276</v>
      </c>
      <c r="E15" s="54">
        <v>767116</v>
      </c>
      <c r="F15" s="56"/>
      <c r="G15" s="51"/>
      <c r="H15" s="50" t="s">
        <v>276</v>
      </c>
      <c r="I15" s="59">
        <v>702011</v>
      </c>
      <c r="J15" s="56"/>
      <c r="K15" s="51"/>
      <c r="L15" s="50" t="s">
        <v>276</v>
      </c>
      <c r="M15" s="59">
        <v>576070</v>
      </c>
      <c r="N15" s="56"/>
    </row>
    <row r="16" spans="1:14" ht="15.75" thickBot="1">
      <c r="A16" s="16"/>
      <c r="B16" s="51"/>
      <c r="C16" s="51"/>
      <c r="D16" s="63"/>
      <c r="E16" s="65"/>
      <c r="F16" s="66"/>
      <c r="G16" s="51"/>
      <c r="H16" s="67"/>
      <c r="I16" s="69"/>
      <c r="J16" s="66"/>
      <c r="K16" s="51"/>
      <c r="L16" s="67"/>
      <c r="M16" s="69"/>
      <c r="N16" s="66"/>
    </row>
    <row r="17" spans="1:14" ht="15.75" thickBot="1">
      <c r="A17" s="16"/>
      <c r="B17" s="21"/>
      <c r="C17" s="21"/>
      <c r="D17" s="84"/>
      <c r="E17" s="84"/>
      <c r="F17" s="84"/>
      <c r="G17" s="21"/>
      <c r="H17" s="84"/>
      <c r="I17" s="84"/>
      <c r="J17" s="84"/>
      <c r="K17" s="21"/>
      <c r="L17" s="84"/>
      <c r="M17" s="84"/>
      <c r="N17" s="84"/>
    </row>
    <row r="18" spans="1:14">
      <c r="A18" s="16"/>
      <c r="B18" s="149" t="s">
        <v>714</v>
      </c>
      <c r="C18" s="149"/>
      <c r="D18" s="149"/>
      <c r="E18" s="149"/>
      <c r="F18" s="149"/>
      <c r="G18" s="149"/>
      <c r="H18" s="149"/>
      <c r="I18" s="149"/>
      <c r="J18" s="149"/>
      <c r="K18" s="149"/>
      <c r="L18" s="149"/>
      <c r="M18" s="149"/>
      <c r="N18" s="149"/>
    </row>
    <row r="19" spans="1:14">
      <c r="A19" s="16"/>
      <c r="B19" s="38"/>
      <c r="C19" s="38"/>
      <c r="D19" s="38"/>
      <c r="E19" s="38"/>
      <c r="F19" s="38"/>
      <c r="G19" s="38"/>
      <c r="H19" s="38"/>
      <c r="I19" s="38"/>
      <c r="J19" s="38"/>
      <c r="K19" s="38"/>
      <c r="L19" s="38"/>
      <c r="M19" s="38"/>
      <c r="N19" s="38"/>
    </row>
    <row r="20" spans="1:14">
      <c r="A20" s="16"/>
      <c r="B20" s="12"/>
      <c r="C20" s="12"/>
      <c r="D20" s="12"/>
      <c r="E20" s="12"/>
      <c r="F20" s="12"/>
      <c r="G20" s="12"/>
      <c r="H20" s="12"/>
      <c r="I20" s="12"/>
      <c r="J20" s="12"/>
      <c r="K20" s="12"/>
      <c r="L20" s="12"/>
      <c r="M20" s="12"/>
      <c r="N20" s="12"/>
    </row>
    <row r="21" spans="1:14" ht="15.75" thickBot="1">
      <c r="A21" s="16"/>
      <c r="B21" s="39" t="s">
        <v>302</v>
      </c>
      <c r="C21" s="39"/>
      <c r="D21" s="39"/>
      <c r="E21" s="39"/>
      <c r="F21" s="39"/>
      <c r="G21" s="39"/>
      <c r="H21" s="39"/>
      <c r="I21" s="39"/>
      <c r="J21" s="39"/>
      <c r="K21" s="39"/>
      <c r="L21" s="39"/>
      <c r="M21" s="39"/>
      <c r="N21" s="21"/>
    </row>
    <row r="22" spans="1:14">
      <c r="A22" s="16"/>
      <c r="B22" s="40" t="s">
        <v>274</v>
      </c>
      <c r="C22" s="43"/>
      <c r="D22" s="44">
        <v>2014</v>
      </c>
      <c r="E22" s="44"/>
      <c r="F22" s="43"/>
      <c r="G22" s="43"/>
      <c r="H22" s="48">
        <v>2013</v>
      </c>
      <c r="I22" s="48"/>
      <c r="J22" s="43"/>
      <c r="K22" s="43"/>
      <c r="L22" s="48">
        <v>2012</v>
      </c>
      <c r="M22" s="48"/>
      <c r="N22" s="43"/>
    </row>
    <row r="23" spans="1:14" ht="15.75" thickBot="1">
      <c r="A23" s="16"/>
      <c r="B23" s="41"/>
      <c r="C23" s="42"/>
      <c r="D23" s="45"/>
      <c r="E23" s="45"/>
      <c r="F23" s="46"/>
      <c r="G23" s="42"/>
      <c r="H23" s="39"/>
      <c r="I23" s="39"/>
      <c r="J23" s="46"/>
      <c r="K23" s="42"/>
      <c r="L23" s="39"/>
      <c r="M23" s="39"/>
      <c r="N23" s="46"/>
    </row>
    <row r="24" spans="1:14">
      <c r="A24" s="16"/>
      <c r="B24" s="27" t="s">
        <v>715</v>
      </c>
      <c r="C24" s="28"/>
      <c r="D24" s="56"/>
      <c r="E24" s="56"/>
      <c r="F24" s="56"/>
      <c r="G24" s="28"/>
      <c r="H24" s="56"/>
      <c r="I24" s="56"/>
      <c r="J24" s="56"/>
      <c r="K24" s="28"/>
      <c r="L24" s="56"/>
      <c r="M24" s="56"/>
      <c r="N24" s="56"/>
    </row>
    <row r="25" spans="1:14">
      <c r="A25" s="16"/>
      <c r="B25" s="87" t="s">
        <v>716</v>
      </c>
      <c r="C25" s="42"/>
      <c r="D25" s="88" t="s">
        <v>276</v>
      </c>
      <c r="E25" s="71">
        <v>195277</v>
      </c>
      <c r="F25" s="42"/>
      <c r="G25" s="42"/>
      <c r="H25" s="70" t="s">
        <v>276</v>
      </c>
      <c r="I25" s="73">
        <v>219411</v>
      </c>
      <c r="J25" s="42"/>
      <c r="K25" s="42"/>
      <c r="L25" s="70" t="s">
        <v>276</v>
      </c>
      <c r="M25" s="73">
        <v>126773</v>
      </c>
      <c r="N25" s="42"/>
    </row>
    <row r="26" spans="1:14">
      <c r="A26" s="16"/>
      <c r="B26" s="87"/>
      <c r="C26" s="42"/>
      <c r="D26" s="88"/>
      <c r="E26" s="71"/>
      <c r="F26" s="42"/>
      <c r="G26" s="42"/>
      <c r="H26" s="70"/>
      <c r="I26" s="73"/>
      <c r="J26" s="42"/>
      <c r="K26" s="42"/>
      <c r="L26" s="70"/>
      <c r="M26" s="73"/>
      <c r="N26" s="42"/>
    </row>
    <row r="27" spans="1:14">
      <c r="A27" s="16"/>
      <c r="B27" s="89" t="s">
        <v>717</v>
      </c>
      <c r="C27" s="51"/>
      <c r="D27" s="64">
        <v>33274</v>
      </c>
      <c r="E27" s="64"/>
      <c r="F27" s="51"/>
      <c r="G27" s="51"/>
      <c r="H27" s="68">
        <v>43116</v>
      </c>
      <c r="I27" s="68"/>
      <c r="J27" s="51"/>
      <c r="K27" s="51"/>
      <c r="L27" s="68">
        <v>21285</v>
      </c>
      <c r="M27" s="68"/>
      <c r="N27" s="51"/>
    </row>
    <row r="28" spans="1:14">
      <c r="A28" s="16"/>
      <c r="B28" s="89"/>
      <c r="C28" s="51"/>
      <c r="D28" s="64"/>
      <c r="E28" s="64"/>
      <c r="F28" s="51"/>
      <c r="G28" s="51"/>
      <c r="H28" s="68"/>
      <c r="I28" s="68"/>
      <c r="J28" s="51"/>
      <c r="K28" s="51"/>
      <c r="L28" s="68"/>
      <c r="M28" s="68"/>
      <c r="N28" s="51"/>
    </row>
    <row r="29" spans="1:14">
      <c r="A29" s="16"/>
      <c r="B29" s="87" t="s">
        <v>713</v>
      </c>
      <c r="C29" s="42"/>
      <c r="D29" s="71">
        <v>6749</v>
      </c>
      <c r="E29" s="71"/>
      <c r="F29" s="42"/>
      <c r="G29" s="42"/>
      <c r="H29" s="73">
        <v>3173</v>
      </c>
      <c r="I29" s="73"/>
      <c r="J29" s="42"/>
      <c r="K29" s="42"/>
      <c r="L29" s="73">
        <v>8647</v>
      </c>
      <c r="M29" s="73"/>
      <c r="N29" s="42"/>
    </row>
    <row r="30" spans="1:14" ht="15.75" thickBot="1">
      <c r="A30" s="16"/>
      <c r="B30" s="87"/>
      <c r="C30" s="42"/>
      <c r="D30" s="72"/>
      <c r="E30" s="72"/>
      <c r="F30" s="46"/>
      <c r="G30" s="42"/>
      <c r="H30" s="74"/>
      <c r="I30" s="74"/>
      <c r="J30" s="46"/>
      <c r="K30" s="42"/>
      <c r="L30" s="74"/>
      <c r="M30" s="74"/>
      <c r="N30" s="46"/>
    </row>
    <row r="31" spans="1:14">
      <c r="A31" s="16"/>
      <c r="B31" s="51"/>
      <c r="C31" s="51"/>
      <c r="D31" s="54">
        <v>235300</v>
      </c>
      <c r="E31" s="54"/>
      <c r="F31" s="56"/>
      <c r="G31" s="51"/>
      <c r="H31" s="59">
        <v>265700</v>
      </c>
      <c r="I31" s="59"/>
      <c r="J31" s="56"/>
      <c r="K31" s="51"/>
      <c r="L31" s="59">
        <v>156705</v>
      </c>
      <c r="M31" s="59"/>
      <c r="N31" s="56"/>
    </row>
    <row r="32" spans="1:14" ht="15.75" thickBot="1">
      <c r="A32" s="16"/>
      <c r="B32" s="51"/>
      <c r="C32" s="51"/>
      <c r="D32" s="65"/>
      <c r="E32" s="65"/>
      <c r="F32" s="66"/>
      <c r="G32" s="51"/>
      <c r="H32" s="69"/>
      <c r="I32" s="69"/>
      <c r="J32" s="66"/>
      <c r="K32" s="51"/>
      <c r="L32" s="69"/>
      <c r="M32" s="69"/>
      <c r="N32" s="66"/>
    </row>
    <row r="33" spans="1:14">
      <c r="A33" s="16"/>
      <c r="B33" s="22" t="s">
        <v>718</v>
      </c>
      <c r="C33" s="24"/>
      <c r="D33" s="43"/>
      <c r="E33" s="43"/>
      <c r="F33" s="43"/>
      <c r="G33" s="24"/>
      <c r="H33" s="43"/>
      <c r="I33" s="43"/>
      <c r="J33" s="43"/>
      <c r="K33" s="24"/>
      <c r="L33" s="43"/>
      <c r="M33" s="43"/>
      <c r="N33" s="43"/>
    </row>
    <row r="34" spans="1:14">
      <c r="A34" s="16"/>
      <c r="B34" s="89" t="s">
        <v>716</v>
      </c>
      <c r="C34" s="51"/>
      <c r="D34" s="64">
        <v>28624</v>
      </c>
      <c r="E34" s="64"/>
      <c r="F34" s="51"/>
      <c r="G34" s="51"/>
      <c r="H34" s="77" t="s">
        <v>719</v>
      </c>
      <c r="I34" s="77"/>
      <c r="J34" s="49" t="s">
        <v>279</v>
      </c>
      <c r="K34" s="51"/>
      <c r="L34" s="68">
        <v>55032</v>
      </c>
      <c r="M34" s="68"/>
      <c r="N34" s="51"/>
    </row>
    <row r="35" spans="1:14">
      <c r="A35" s="16"/>
      <c r="B35" s="89"/>
      <c r="C35" s="51"/>
      <c r="D35" s="64"/>
      <c r="E35" s="64"/>
      <c r="F35" s="51"/>
      <c r="G35" s="51"/>
      <c r="H35" s="77"/>
      <c r="I35" s="77"/>
      <c r="J35" s="49"/>
      <c r="K35" s="51"/>
      <c r="L35" s="68"/>
      <c r="M35" s="68"/>
      <c r="N35" s="51"/>
    </row>
    <row r="36" spans="1:14">
      <c r="A36" s="16"/>
      <c r="B36" s="87" t="s">
        <v>717</v>
      </c>
      <c r="C36" s="42"/>
      <c r="D36" s="71">
        <v>5475</v>
      </c>
      <c r="E36" s="71"/>
      <c r="F36" s="42"/>
      <c r="G36" s="42"/>
      <c r="H36" s="61" t="s">
        <v>720</v>
      </c>
      <c r="I36" s="61"/>
      <c r="J36" s="70" t="s">
        <v>279</v>
      </c>
      <c r="K36" s="42"/>
      <c r="L36" s="73">
        <v>18154</v>
      </c>
      <c r="M36" s="73"/>
      <c r="N36" s="42"/>
    </row>
    <row r="37" spans="1:14">
      <c r="A37" s="16"/>
      <c r="B37" s="87"/>
      <c r="C37" s="42"/>
      <c r="D37" s="71"/>
      <c r="E37" s="71"/>
      <c r="F37" s="42"/>
      <c r="G37" s="42"/>
      <c r="H37" s="61"/>
      <c r="I37" s="61"/>
      <c r="J37" s="70"/>
      <c r="K37" s="42"/>
      <c r="L37" s="73"/>
      <c r="M37" s="73"/>
      <c r="N37" s="42"/>
    </row>
    <row r="38" spans="1:14">
      <c r="A38" s="16"/>
      <c r="B38" s="89" t="s">
        <v>713</v>
      </c>
      <c r="C38" s="51"/>
      <c r="D38" s="76" t="s">
        <v>721</v>
      </c>
      <c r="E38" s="76"/>
      <c r="F38" s="62" t="s">
        <v>279</v>
      </c>
      <c r="G38" s="51"/>
      <c r="H38" s="77">
        <v>480</v>
      </c>
      <c r="I38" s="77"/>
      <c r="J38" s="51"/>
      <c r="K38" s="51"/>
      <c r="L38" s="77">
        <v>211</v>
      </c>
      <c r="M38" s="77"/>
      <c r="N38" s="51"/>
    </row>
    <row r="39" spans="1:14" ht="15.75" thickBot="1">
      <c r="A39" s="16"/>
      <c r="B39" s="89"/>
      <c r="C39" s="51"/>
      <c r="D39" s="90"/>
      <c r="E39" s="90"/>
      <c r="F39" s="63"/>
      <c r="G39" s="51"/>
      <c r="H39" s="94"/>
      <c r="I39" s="94"/>
      <c r="J39" s="66"/>
      <c r="K39" s="51"/>
      <c r="L39" s="94"/>
      <c r="M39" s="94"/>
      <c r="N39" s="66"/>
    </row>
    <row r="40" spans="1:14">
      <c r="A40" s="16"/>
      <c r="B40" s="42"/>
      <c r="C40" s="42"/>
      <c r="D40" s="93">
        <v>31719</v>
      </c>
      <c r="E40" s="93"/>
      <c r="F40" s="43"/>
      <c r="G40" s="42"/>
      <c r="H40" s="48" t="s">
        <v>360</v>
      </c>
      <c r="I40" s="48"/>
      <c r="J40" s="40" t="s">
        <v>279</v>
      </c>
      <c r="K40" s="42"/>
      <c r="L40" s="95">
        <v>73397</v>
      </c>
      <c r="M40" s="95"/>
      <c r="N40" s="43"/>
    </row>
    <row r="41" spans="1:14" ht="15.75" thickBot="1">
      <c r="A41" s="16"/>
      <c r="B41" s="42"/>
      <c r="C41" s="42"/>
      <c r="D41" s="72"/>
      <c r="E41" s="72"/>
      <c r="F41" s="46"/>
      <c r="G41" s="42"/>
      <c r="H41" s="39"/>
      <c r="I41" s="39"/>
      <c r="J41" s="41"/>
      <c r="K41" s="42"/>
      <c r="L41" s="74"/>
      <c r="M41" s="74"/>
      <c r="N41" s="46"/>
    </row>
    <row r="42" spans="1:14">
      <c r="A42" s="16"/>
      <c r="B42" s="49" t="s">
        <v>722</v>
      </c>
      <c r="C42" s="51"/>
      <c r="D42" s="52" t="s">
        <v>276</v>
      </c>
      <c r="E42" s="54">
        <v>267019</v>
      </c>
      <c r="F42" s="56"/>
      <c r="G42" s="51"/>
      <c r="H42" s="50" t="s">
        <v>276</v>
      </c>
      <c r="I42" s="59">
        <v>236853</v>
      </c>
      <c r="J42" s="56"/>
      <c r="K42" s="51"/>
      <c r="L42" s="50" t="s">
        <v>276</v>
      </c>
      <c r="M42" s="59">
        <v>230102</v>
      </c>
      <c r="N42" s="56"/>
    </row>
    <row r="43" spans="1:14" ht="15.75" thickBot="1">
      <c r="A43" s="16"/>
      <c r="B43" s="49"/>
      <c r="C43" s="51"/>
      <c r="D43" s="63"/>
      <c r="E43" s="65"/>
      <c r="F43" s="66"/>
      <c r="G43" s="51"/>
      <c r="H43" s="67"/>
      <c r="I43" s="69"/>
      <c r="J43" s="66"/>
      <c r="K43" s="51"/>
      <c r="L43" s="67"/>
      <c r="M43" s="69"/>
      <c r="N43" s="66"/>
    </row>
    <row r="44" spans="1:14" ht="15.75" thickBot="1">
      <c r="A44" s="16"/>
      <c r="B44" s="21"/>
      <c r="C44" s="21"/>
      <c r="D44" s="84"/>
      <c r="E44" s="84"/>
      <c r="F44" s="84"/>
      <c r="G44" s="21"/>
      <c r="H44" s="84"/>
      <c r="I44" s="84"/>
      <c r="J44" s="84"/>
      <c r="K44" s="21"/>
      <c r="L44" s="84"/>
      <c r="M44" s="84"/>
      <c r="N44" s="84"/>
    </row>
    <row r="45" spans="1:14">
      <c r="A45" s="16"/>
      <c r="B45" s="81" t="s">
        <v>723</v>
      </c>
      <c r="C45" s="81"/>
      <c r="D45" s="81"/>
      <c r="E45" s="81"/>
      <c r="F45" s="81"/>
      <c r="G45" s="81"/>
      <c r="H45" s="81"/>
      <c r="I45" s="81"/>
      <c r="J45" s="81"/>
      <c r="K45" s="81"/>
      <c r="L45" s="81"/>
      <c r="M45" s="81"/>
      <c r="N45" s="81"/>
    </row>
    <row r="46" spans="1:14">
      <c r="A46" s="16"/>
      <c r="B46" s="38"/>
      <c r="C46" s="38"/>
      <c r="D46" s="38"/>
      <c r="E46" s="38"/>
      <c r="F46" s="38"/>
      <c r="G46" s="38"/>
      <c r="H46" s="38"/>
      <c r="I46" s="38"/>
      <c r="J46" s="38"/>
      <c r="K46" s="38"/>
    </row>
    <row r="47" spans="1:14" ht="15.75" thickBot="1">
      <c r="A47" s="16"/>
      <c r="B47" s="12"/>
      <c r="C47" s="12"/>
      <c r="D47" s="12"/>
      <c r="E47" s="12"/>
      <c r="F47" s="12"/>
      <c r="G47" s="12"/>
      <c r="H47" s="12"/>
      <c r="I47" s="12"/>
      <c r="J47" s="12"/>
      <c r="K47" s="12"/>
    </row>
    <row r="48" spans="1:14">
      <c r="A48" s="16"/>
      <c r="B48" s="40" t="s">
        <v>356</v>
      </c>
      <c r="C48" s="43"/>
      <c r="D48" s="44">
        <v>2014</v>
      </c>
      <c r="E48" s="43"/>
      <c r="F48" s="43"/>
      <c r="G48" s="48">
        <v>2013</v>
      </c>
      <c r="H48" s="43"/>
      <c r="I48" s="43"/>
      <c r="J48" s="48">
        <v>2012</v>
      </c>
      <c r="K48" s="43"/>
    </row>
    <row r="49" spans="1:14" ht="15.75" thickBot="1">
      <c r="A49" s="16"/>
      <c r="B49" s="41"/>
      <c r="C49" s="47"/>
      <c r="D49" s="45"/>
      <c r="E49" s="46"/>
      <c r="F49" s="47"/>
      <c r="G49" s="39"/>
      <c r="H49" s="46"/>
      <c r="I49" s="47"/>
      <c r="J49" s="39"/>
      <c r="K49" s="46"/>
    </row>
    <row r="50" spans="1:14">
      <c r="A50" s="16"/>
      <c r="B50" s="27" t="s">
        <v>724</v>
      </c>
      <c r="C50" s="28"/>
      <c r="D50" s="35">
        <v>35</v>
      </c>
      <c r="E50" s="29" t="s">
        <v>725</v>
      </c>
      <c r="F50" s="28"/>
      <c r="G50" s="36">
        <v>35</v>
      </c>
      <c r="H50" s="27" t="s">
        <v>725</v>
      </c>
      <c r="I50" s="28"/>
      <c r="J50" s="36">
        <v>35</v>
      </c>
      <c r="K50" s="27" t="s">
        <v>725</v>
      </c>
    </row>
    <row r="51" spans="1:14">
      <c r="A51" s="16"/>
      <c r="B51" s="22" t="s">
        <v>726</v>
      </c>
      <c r="C51" s="24"/>
      <c r="D51" s="42"/>
      <c r="E51" s="42"/>
      <c r="F51" s="24"/>
      <c r="G51" s="42"/>
      <c r="H51" s="42"/>
      <c r="I51" s="24"/>
      <c r="J51" s="42"/>
      <c r="K51" s="42"/>
    </row>
    <row r="52" spans="1:14" ht="23.25">
      <c r="A52" s="16"/>
      <c r="B52" s="85" t="s">
        <v>727</v>
      </c>
      <c r="C52" s="28"/>
      <c r="D52" s="35">
        <v>3.8</v>
      </c>
      <c r="E52" s="29" t="s">
        <v>725</v>
      </c>
      <c r="F52" s="28"/>
      <c r="G52" s="36">
        <v>4</v>
      </c>
      <c r="H52" s="27" t="s">
        <v>725</v>
      </c>
      <c r="I52" s="28"/>
      <c r="J52" s="36">
        <v>4.2</v>
      </c>
      <c r="K52" s="27" t="s">
        <v>725</v>
      </c>
    </row>
    <row r="53" spans="1:14">
      <c r="A53" s="16"/>
      <c r="B53" s="33" t="s">
        <v>728</v>
      </c>
      <c r="C53" s="24"/>
      <c r="D53" s="25">
        <v>0.1</v>
      </c>
      <c r="E53" s="82" t="s">
        <v>725</v>
      </c>
      <c r="F53" s="24"/>
      <c r="G53" s="19" t="s">
        <v>729</v>
      </c>
      <c r="H53" s="22" t="s">
        <v>730</v>
      </c>
      <c r="I53" s="24"/>
      <c r="J53" s="19">
        <v>0.5</v>
      </c>
      <c r="K53" s="22" t="s">
        <v>725</v>
      </c>
    </row>
    <row r="54" spans="1:14">
      <c r="A54" s="16"/>
      <c r="B54" s="85" t="s">
        <v>731</v>
      </c>
      <c r="C54" s="28"/>
      <c r="D54" s="35" t="s">
        <v>732</v>
      </c>
      <c r="E54" s="29" t="s">
        <v>730</v>
      </c>
      <c r="F54" s="28"/>
      <c r="G54" s="36" t="s">
        <v>733</v>
      </c>
      <c r="H54" s="27" t="s">
        <v>730</v>
      </c>
      <c r="I54" s="28"/>
      <c r="J54" s="36" t="s">
        <v>734</v>
      </c>
      <c r="K54" s="27" t="s">
        <v>730</v>
      </c>
    </row>
    <row r="55" spans="1:14">
      <c r="A55" s="16"/>
      <c r="B55" s="33" t="s">
        <v>735</v>
      </c>
      <c r="C55" s="24"/>
      <c r="D55" s="25">
        <v>1.5</v>
      </c>
      <c r="E55" s="82" t="s">
        <v>725</v>
      </c>
      <c r="F55" s="24"/>
      <c r="G55" s="19" t="s">
        <v>736</v>
      </c>
      <c r="H55" s="22" t="s">
        <v>730</v>
      </c>
      <c r="I55" s="24"/>
      <c r="J55" s="19">
        <v>0.2</v>
      </c>
      <c r="K55" s="22" t="s">
        <v>725</v>
      </c>
    </row>
    <row r="56" spans="1:14" ht="15.75" thickBot="1">
      <c r="A56" s="16"/>
      <c r="B56" s="85" t="s">
        <v>48</v>
      </c>
      <c r="C56" s="28"/>
      <c r="D56" s="35" t="s">
        <v>310</v>
      </c>
      <c r="E56" s="29" t="s">
        <v>725</v>
      </c>
      <c r="F56" s="28"/>
      <c r="G56" s="36" t="s">
        <v>729</v>
      </c>
      <c r="H56" s="27" t="s">
        <v>730</v>
      </c>
      <c r="I56" s="28"/>
      <c r="J56" s="36">
        <v>0.6</v>
      </c>
      <c r="K56" s="27" t="s">
        <v>725</v>
      </c>
    </row>
    <row r="57" spans="1:14" ht="15.75" thickBot="1">
      <c r="A57" s="16"/>
      <c r="B57" s="22" t="s">
        <v>737</v>
      </c>
      <c r="C57" s="24"/>
      <c r="D57" s="142">
        <v>34.799999999999997</v>
      </c>
      <c r="E57" s="143" t="s">
        <v>725</v>
      </c>
      <c r="F57" s="24"/>
      <c r="G57" s="144">
        <v>33.700000000000003</v>
      </c>
      <c r="H57" s="145" t="s">
        <v>725</v>
      </c>
      <c r="I57" s="24"/>
      <c r="J57" s="144">
        <v>39.9</v>
      </c>
      <c r="K57" s="145" t="s">
        <v>725</v>
      </c>
    </row>
    <row r="58" spans="1:14" ht="15.75" thickBot="1">
      <c r="A58" s="16"/>
      <c r="B58" s="32"/>
      <c r="C58" s="32"/>
      <c r="D58" s="96"/>
      <c r="E58" s="96"/>
      <c r="F58" s="32"/>
      <c r="G58" s="96"/>
      <c r="H58" s="96"/>
      <c r="I58" s="32"/>
      <c r="J58" s="96"/>
      <c r="K58" s="96"/>
    </row>
    <row r="59" spans="1:14">
      <c r="A59" s="16"/>
      <c r="B59" s="18" t="s">
        <v>738</v>
      </c>
      <c r="C59" s="18"/>
      <c r="D59" s="18"/>
      <c r="E59" s="18"/>
      <c r="F59" s="18"/>
      <c r="G59" s="18"/>
      <c r="H59" s="18"/>
      <c r="I59" s="18"/>
      <c r="J59" s="18"/>
      <c r="K59" s="18"/>
      <c r="L59" s="18"/>
      <c r="M59" s="18"/>
      <c r="N59" s="18"/>
    </row>
    <row r="60" spans="1:14">
      <c r="A60" s="16"/>
      <c r="B60" s="18" t="s">
        <v>739</v>
      </c>
      <c r="C60" s="18"/>
      <c r="D60" s="18"/>
      <c r="E60" s="18"/>
      <c r="F60" s="18"/>
      <c r="G60" s="18"/>
      <c r="H60" s="18"/>
      <c r="I60" s="18"/>
      <c r="J60" s="18"/>
      <c r="K60" s="18"/>
      <c r="L60" s="18"/>
      <c r="M60" s="18"/>
      <c r="N60" s="18"/>
    </row>
    <row r="61" spans="1:14">
      <c r="A61" s="16"/>
      <c r="B61" s="18" t="s">
        <v>740</v>
      </c>
      <c r="C61" s="18"/>
      <c r="D61" s="18"/>
      <c r="E61" s="18"/>
      <c r="F61" s="18"/>
      <c r="G61" s="18"/>
      <c r="H61" s="18"/>
      <c r="I61" s="18"/>
      <c r="J61" s="18"/>
      <c r="K61" s="18"/>
      <c r="L61" s="18"/>
      <c r="M61" s="18"/>
      <c r="N61" s="18"/>
    </row>
    <row r="62" spans="1:14">
      <c r="A62" s="16"/>
      <c r="B62" s="38"/>
      <c r="C62" s="38"/>
      <c r="D62" s="38"/>
      <c r="E62" s="38"/>
      <c r="F62" s="38"/>
      <c r="G62" s="38"/>
      <c r="H62" s="38"/>
      <c r="I62" s="38"/>
      <c r="J62" s="38"/>
    </row>
    <row r="63" spans="1:14">
      <c r="A63" s="16"/>
      <c r="B63" s="12"/>
      <c r="C63" s="12"/>
      <c r="D63" s="12"/>
      <c r="E63" s="12"/>
      <c r="F63" s="12"/>
      <c r="G63" s="12"/>
      <c r="H63" s="12"/>
      <c r="I63" s="12"/>
      <c r="J63" s="12"/>
    </row>
    <row r="64" spans="1:14" ht="15.75" thickBot="1">
      <c r="A64" s="16"/>
      <c r="B64" s="39" t="s">
        <v>302</v>
      </c>
      <c r="C64" s="39"/>
      <c r="D64" s="39"/>
      <c r="E64" s="39"/>
      <c r="F64" s="39"/>
      <c r="G64" s="39"/>
      <c r="H64" s="39"/>
      <c r="I64" s="39"/>
      <c r="J64" s="21"/>
    </row>
    <row r="65" spans="1:10">
      <c r="A65" s="16"/>
      <c r="B65" s="40" t="s">
        <v>293</v>
      </c>
      <c r="C65" s="43"/>
      <c r="D65" s="44">
        <v>2014</v>
      </c>
      <c r="E65" s="44"/>
      <c r="F65" s="43"/>
      <c r="G65" s="43"/>
      <c r="H65" s="48">
        <v>2013</v>
      </c>
      <c r="I65" s="48"/>
      <c r="J65" s="43"/>
    </row>
    <row r="66" spans="1:10" ht="15.75" thickBot="1">
      <c r="A66" s="16"/>
      <c r="B66" s="41"/>
      <c r="C66" s="42"/>
      <c r="D66" s="45"/>
      <c r="E66" s="45"/>
      <c r="F66" s="46"/>
      <c r="G66" s="42"/>
      <c r="H66" s="39"/>
      <c r="I66" s="39"/>
      <c r="J66" s="46"/>
    </row>
    <row r="67" spans="1:10">
      <c r="A67" s="16"/>
      <c r="B67" s="27" t="s">
        <v>741</v>
      </c>
      <c r="C67" s="28"/>
      <c r="D67" s="56"/>
      <c r="E67" s="56"/>
      <c r="F67" s="56"/>
      <c r="G67" s="28"/>
      <c r="H67" s="56"/>
      <c r="I67" s="56"/>
      <c r="J67" s="56"/>
    </row>
    <row r="68" spans="1:10">
      <c r="A68" s="16"/>
      <c r="B68" s="87" t="s">
        <v>742</v>
      </c>
      <c r="C68" s="42"/>
      <c r="D68" s="88" t="s">
        <v>276</v>
      </c>
      <c r="E68" s="71">
        <v>34052</v>
      </c>
      <c r="F68" s="42"/>
      <c r="G68" s="42"/>
      <c r="H68" s="70" t="s">
        <v>276</v>
      </c>
      <c r="I68" s="73">
        <v>15842</v>
      </c>
      <c r="J68" s="42"/>
    </row>
    <row r="69" spans="1:10">
      <c r="A69" s="16"/>
      <c r="B69" s="87"/>
      <c r="C69" s="42"/>
      <c r="D69" s="88"/>
      <c r="E69" s="71"/>
      <c r="F69" s="42"/>
      <c r="G69" s="42"/>
      <c r="H69" s="70"/>
      <c r="I69" s="73"/>
      <c r="J69" s="42"/>
    </row>
    <row r="70" spans="1:10">
      <c r="A70" s="16"/>
      <c r="B70" s="89" t="s">
        <v>743</v>
      </c>
      <c r="C70" s="51"/>
      <c r="D70" s="64">
        <v>115145</v>
      </c>
      <c r="E70" s="64"/>
      <c r="F70" s="51"/>
      <c r="G70" s="51"/>
      <c r="H70" s="68">
        <v>114570</v>
      </c>
      <c r="I70" s="68"/>
      <c r="J70" s="51"/>
    </row>
    <row r="71" spans="1:10">
      <c r="A71" s="16"/>
      <c r="B71" s="89"/>
      <c r="C71" s="51"/>
      <c r="D71" s="64"/>
      <c r="E71" s="64"/>
      <c r="F71" s="51"/>
      <c r="G71" s="51"/>
      <c r="H71" s="68"/>
      <c r="I71" s="68"/>
      <c r="J71" s="51"/>
    </row>
    <row r="72" spans="1:10">
      <c r="A72" s="16"/>
      <c r="B72" s="87" t="s">
        <v>744</v>
      </c>
      <c r="C72" s="42"/>
      <c r="D72" s="79" t="s">
        <v>310</v>
      </c>
      <c r="E72" s="79"/>
      <c r="F72" s="42"/>
      <c r="G72" s="42"/>
      <c r="H72" s="73">
        <v>45826</v>
      </c>
      <c r="I72" s="73"/>
      <c r="J72" s="42"/>
    </row>
    <row r="73" spans="1:10">
      <c r="A73" s="16"/>
      <c r="B73" s="87"/>
      <c r="C73" s="42"/>
      <c r="D73" s="79"/>
      <c r="E73" s="79"/>
      <c r="F73" s="42"/>
      <c r="G73" s="42"/>
      <c r="H73" s="73"/>
      <c r="I73" s="73"/>
      <c r="J73" s="42"/>
    </row>
    <row r="74" spans="1:10" ht="15.75" thickBot="1">
      <c r="A74" s="16"/>
      <c r="B74" s="85" t="s">
        <v>745</v>
      </c>
      <c r="C74" s="28"/>
      <c r="D74" s="90" t="s">
        <v>746</v>
      </c>
      <c r="E74" s="90"/>
      <c r="F74" s="99" t="s">
        <v>279</v>
      </c>
      <c r="G74" s="28"/>
      <c r="H74" s="94" t="s">
        <v>747</v>
      </c>
      <c r="I74" s="94"/>
      <c r="J74" s="100" t="s">
        <v>279</v>
      </c>
    </row>
    <row r="75" spans="1:10">
      <c r="A75" s="16"/>
      <c r="B75" s="78" t="s">
        <v>406</v>
      </c>
      <c r="C75" s="42"/>
      <c r="D75" s="93">
        <v>138360</v>
      </c>
      <c r="E75" s="93"/>
      <c r="F75" s="43"/>
      <c r="G75" s="42"/>
      <c r="H75" s="95">
        <v>148150</v>
      </c>
      <c r="I75" s="95"/>
      <c r="J75" s="43"/>
    </row>
    <row r="76" spans="1:10" ht="15.75" thickBot="1">
      <c r="A76" s="16"/>
      <c r="B76" s="78"/>
      <c r="C76" s="42"/>
      <c r="D76" s="72"/>
      <c r="E76" s="72"/>
      <c r="F76" s="46"/>
      <c r="G76" s="42"/>
      <c r="H76" s="74"/>
      <c r="I76" s="74"/>
      <c r="J76" s="46"/>
    </row>
    <row r="77" spans="1:10">
      <c r="A77" s="16"/>
      <c r="B77" s="28"/>
      <c r="C77" s="28"/>
      <c r="D77" s="56"/>
      <c r="E77" s="56"/>
      <c r="F77" s="56"/>
      <c r="G77" s="28"/>
      <c r="H77" s="56"/>
      <c r="I77" s="56"/>
      <c r="J77" s="56"/>
    </row>
    <row r="78" spans="1:10">
      <c r="A78" s="16"/>
      <c r="B78" s="87" t="s">
        <v>748</v>
      </c>
      <c r="C78" s="42"/>
      <c r="D78" s="71">
        <v>21348</v>
      </c>
      <c r="E78" s="71"/>
      <c r="F78" s="42"/>
      <c r="G78" s="42"/>
      <c r="H78" s="73">
        <v>20758</v>
      </c>
      <c r="I78" s="73"/>
      <c r="J78" s="42"/>
    </row>
    <row r="79" spans="1:10">
      <c r="A79" s="16"/>
      <c r="B79" s="87"/>
      <c r="C79" s="42"/>
      <c r="D79" s="71"/>
      <c r="E79" s="71"/>
      <c r="F79" s="42"/>
      <c r="G79" s="42"/>
      <c r="H79" s="73"/>
      <c r="I79" s="73"/>
      <c r="J79" s="42"/>
    </row>
    <row r="80" spans="1:10">
      <c r="A80" s="16"/>
      <c r="B80" s="89" t="s">
        <v>749</v>
      </c>
      <c r="C80" s="51"/>
      <c r="D80" s="64">
        <v>8090</v>
      </c>
      <c r="E80" s="64"/>
      <c r="F80" s="51"/>
      <c r="G80" s="51"/>
      <c r="H80" s="68">
        <v>30225</v>
      </c>
      <c r="I80" s="68"/>
      <c r="J80" s="51"/>
    </row>
    <row r="81" spans="1:10">
      <c r="A81" s="16"/>
      <c r="B81" s="89"/>
      <c r="C81" s="51"/>
      <c r="D81" s="64"/>
      <c r="E81" s="64"/>
      <c r="F81" s="51"/>
      <c r="G81" s="51"/>
      <c r="H81" s="68"/>
      <c r="I81" s="68"/>
      <c r="J81" s="51"/>
    </row>
    <row r="82" spans="1:10">
      <c r="A82" s="16"/>
      <c r="B82" s="87" t="s">
        <v>750</v>
      </c>
      <c r="C82" s="42"/>
      <c r="D82" s="71">
        <v>21434</v>
      </c>
      <c r="E82" s="71"/>
      <c r="F82" s="42"/>
      <c r="G82" s="42"/>
      <c r="H82" s="73">
        <v>20070</v>
      </c>
      <c r="I82" s="73"/>
      <c r="J82" s="42"/>
    </row>
    <row r="83" spans="1:10">
      <c r="A83" s="16"/>
      <c r="B83" s="87"/>
      <c r="C83" s="42"/>
      <c r="D83" s="71"/>
      <c r="E83" s="71"/>
      <c r="F83" s="42"/>
      <c r="G83" s="42"/>
      <c r="H83" s="73"/>
      <c r="I83" s="73"/>
      <c r="J83" s="42"/>
    </row>
    <row r="84" spans="1:10">
      <c r="A84" s="16"/>
      <c r="B84" s="89" t="s">
        <v>751</v>
      </c>
      <c r="C84" s="51"/>
      <c r="D84" s="64">
        <v>28601</v>
      </c>
      <c r="E84" s="64"/>
      <c r="F84" s="51"/>
      <c r="G84" s="51"/>
      <c r="H84" s="68">
        <v>30374</v>
      </c>
      <c r="I84" s="68"/>
      <c r="J84" s="51"/>
    </row>
    <row r="85" spans="1:10">
      <c r="A85" s="16"/>
      <c r="B85" s="89"/>
      <c r="C85" s="51"/>
      <c r="D85" s="64"/>
      <c r="E85" s="64"/>
      <c r="F85" s="51"/>
      <c r="G85" s="51"/>
      <c r="H85" s="68"/>
      <c r="I85" s="68"/>
      <c r="J85" s="51"/>
    </row>
    <row r="86" spans="1:10">
      <c r="A86" s="16"/>
      <c r="B86" s="87" t="s">
        <v>744</v>
      </c>
      <c r="C86" s="42"/>
      <c r="D86" s="79" t="s">
        <v>310</v>
      </c>
      <c r="E86" s="79"/>
      <c r="F86" s="42"/>
      <c r="G86" s="42"/>
      <c r="H86" s="73">
        <v>2379</v>
      </c>
      <c r="I86" s="73"/>
      <c r="J86" s="42"/>
    </row>
    <row r="87" spans="1:10">
      <c r="A87" s="16"/>
      <c r="B87" s="87"/>
      <c r="C87" s="42"/>
      <c r="D87" s="79"/>
      <c r="E87" s="79"/>
      <c r="F87" s="42"/>
      <c r="G87" s="42"/>
      <c r="H87" s="73"/>
      <c r="I87" s="73"/>
      <c r="J87" s="42"/>
    </row>
    <row r="88" spans="1:10">
      <c r="A88" s="16"/>
      <c r="B88" s="89" t="s">
        <v>48</v>
      </c>
      <c r="C88" s="51"/>
      <c r="D88" s="64">
        <v>9861</v>
      </c>
      <c r="E88" s="64"/>
      <c r="F88" s="51"/>
      <c r="G88" s="51"/>
      <c r="H88" s="68">
        <v>3901</v>
      </c>
      <c r="I88" s="68"/>
      <c r="J88" s="51"/>
    </row>
    <row r="89" spans="1:10">
      <c r="A89" s="16"/>
      <c r="B89" s="89"/>
      <c r="C89" s="51"/>
      <c r="D89" s="64"/>
      <c r="E89" s="64"/>
      <c r="F89" s="51"/>
      <c r="G89" s="51"/>
      <c r="H89" s="68"/>
      <c r="I89" s="68"/>
      <c r="J89" s="51"/>
    </row>
    <row r="90" spans="1:10" ht="15.75" thickBot="1">
      <c r="A90" s="16"/>
      <c r="B90" s="33" t="s">
        <v>745</v>
      </c>
      <c r="C90" s="24"/>
      <c r="D90" s="45" t="s">
        <v>752</v>
      </c>
      <c r="E90" s="45"/>
      <c r="F90" s="30" t="s">
        <v>279</v>
      </c>
      <c r="G90" s="24"/>
      <c r="H90" s="39" t="s">
        <v>753</v>
      </c>
      <c r="I90" s="39"/>
      <c r="J90" s="31" t="s">
        <v>279</v>
      </c>
    </row>
    <row r="91" spans="1:10">
      <c r="A91" s="16"/>
      <c r="B91" s="75" t="s">
        <v>754</v>
      </c>
      <c r="C91" s="51"/>
      <c r="D91" s="54">
        <v>80995</v>
      </c>
      <c r="E91" s="54"/>
      <c r="F91" s="56"/>
      <c r="G91" s="51"/>
      <c r="H91" s="59">
        <v>81182</v>
      </c>
      <c r="I91" s="59"/>
      <c r="J91" s="56"/>
    </row>
    <row r="92" spans="1:10" ht="15.75" thickBot="1">
      <c r="A92" s="16"/>
      <c r="B92" s="75"/>
      <c r="C92" s="51"/>
      <c r="D92" s="65"/>
      <c r="E92" s="65"/>
      <c r="F92" s="66"/>
      <c r="G92" s="51"/>
      <c r="H92" s="69"/>
      <c r="I92" s="69"/>
      <c r="J92" s="66"/>
    </row>
    <row r="93" spans="1:10">
      <c r="A93" s="16"/>
      <c r="B93" s="24"/>
      <c r="C93" s="24"/>
      <c r="D93" s="43"/>
      <c r="E93" s="43"/>
      <c r="F93" s="43"/>
      <c r="G93" s="24"/>
      <c r="H93" s="43"/>
      <c r="I93" s="43"/>
      <c r="J93" s="43"/>
    </row>
    <row r="94" spans="1:10">
      <c r="A94" s="16"/>
      <c r="B94" s="51"/>
      <c r="C94" s="51"/>
      <c r="D94" s="64">
        <v>219355</v>
      </c>
      <c r="E94" s="64"/>
      <c r="F94" s="51"/>
      <c r="G94" s="51"/>
      <c r="H94" s="68">
        <v>229332</v>
      </c>
      <c r="I94" s="68"/>
      <c r="J94" s="51"/>
    </row>
    <row r="95" spans="1:10">
      <c r="A95" s="16"/>
      <c r="B95" s="51"/>
      <c r="C95" s="51"/>
      <c r="D95" s="64"/>
      <c r="E95" s="64"/>
      <c r="F95" s="51"/>
      <c r="G95" s="51"/>
      <c r="H95" s="68"/>
      <c r="I95" s="68"/>
      <c r="J95" s="51"/>
    </row>
    <row r="96" spans="1:10">
      <c r="A96" s="16"/>
      <c r="B96" s="22" t="s">
        <v>755</v>
      </c>
      <c r="C96" s="24"/>
      <c r="D96" s="42"/>
      <c r="E96" s="42"/>
      <c r="F96" s="42"/>
      <c r="G96" s="24"/>
      <c r="H96" s="42"/>
      <c r="I96" s="42"/>
      <c r="J96" s="42"/>
    </row>
    <row r="97" spans="1:14" ht="15.75" thickBot="1">
      <c r="A97" s="16"/>
      <c r="B97" s="85" t="s">
        <v>756</v>
      </c>
      <c r="C97" s="28"/>
      <c r="D97" s="90" t="s">
        <v>757</v>
      </c>
      <c r="E97" s="90"/>
      <c r="F97" s="99" t="s">
        <v>279</v>
      </c>
      <c r="G97" s="28"/>
      <c r="H97" s="94" t="s">
        <v>758</v>
      </c>
      <c r="I97" s="94"/>
      <c r="J97" s="100" t="s">
        <v>279</v>
      </c>
    </row>
    <row r="98" spans="1:14" ht="15.75" thickBot="1">
      <c r="A98" s="16"/>
      <c r="B98" s="37" t="s">
        <v>406</v>
      </c>
      <c r="C98" s="24"/>
      <c r="D98" s="137" t="s">
        <v>757</v>
      </c>
      <c r="E98" s="137"/>
      <c r="F98" s="30" t="s">
        <v>279</v>
      </c>
      <c r="G98" s="24"/>
      <c r="H98" s="146" t="s">
        <v>758</v>
      </c>
      <c r="I98" s="146"/>
      <c r="J98" s="31" t="s">
        <v>279</v>
      </c>
    </row>
    <row r="99" spans="1:14">
      <c r="A99" s="16"/>
      <c r="B99" s="28"/>
      <c r="C99" s="28"/>
      <c r="D99" s="56"/>
      <c r="E99" s="56"/>
      <c r="F99" s="56"/>
      <c r="G99" s="28"/>
      <c r="H99" s="56"/>
      <c r="I99" s="56"/>
      <c r="J99" s="56"/>
    </row>
    <row r="100" spans="1:14">
      <c r="A100" s="16"/>
      <c r="B100" s="33" t="s">
        <v>759</v>
      </c>
      <c r="C100" s="24"/>
      <c r="D100" s="79" t="s">
        <v>760</v>
      </c>
      <c r="E100" s="79"/>
      <c r="F100" s="82" t="s">
        <v>279</v>
      </c>
      <c r="G100" s="24"/>
      <c r="H100" s="61" t="s">
        <v>761</v>
      </c>
      <c r="I100" s="61"/>
      <c r="J100" s="22" t="s">
        <v>279</v>
      </c>
    </row>
    <row r="101" spans="1:14">
      <c r="A101" s="16"/>
      <c r="B101" s="85" t="s">
        <v>762</v>
      </c>
      <c r="C101" s="28"/>
      <c r="D101" s="76" t="s">
        <v>763</v>
      </c>
      <c r="E101" s="76"/>
      <c r="F101" s="29" t="s">
        <v>279</v>
      </c>
      <c r="G101" s="28"/>
      <c r="H101" s="77" t="s">
        <v>764</v>
      </c>
      <c r="I101" s="77"/>
      <c r="J101" s="27" t="s">
        <v>279</v>
      </c>
    </row>
    <row r="102" spans="1:14" ht="15.75" thickBot="1">
      <c r="A102" s="16"/>
      <c r="B102" s="33" t="s">
        <v>765</v>
      </c>
      <c r="C102" s="24"/>
      <c r="D102" s="45" t="s">
        <v>766</v>
      </c>
      <c r="E102" s="45"/>
      <c r="F102" s="30" t="s">
        <v>279</v>
      </c>
      <c r="G102" s="24"/>
      <c r="H102" s="39" t="s">
        <v>767</v>
      </c>
      <c r="I102" s="39"/>
      <c r="J102" s="31" t="s">
        <v>279</v>
      </c>
    </row>
    <row r="103" spans="1:14" ht="15.75" thickBot="1">
      <c r="A103" s="16"/>
      <c r="B103" s="34" t="s">
        <v>754</v>
      </c>
      <c r="C103" s="28"/>
      <c r="D103" s="147" t="s">
        <v>768</v>
      </c>
      <c r="E103" s="147"/>
      <c r="F103" s="99" t="s">
        <v>279</v>
      </c>
      <c r="G103" s="28"/>
      <c r="H103" s="148" t="s">
        <v>769</v>
      </c>
      <c r="I103" s="148"/>
      <c r="J103" s="100" t="s">
        <v>279</v>
      </c>
    </row>
    <row r="104" spans="1:14" ht="15.75" thickBot="1">
      <c r="A104" s="16"/>
      <c r="B104" s="24"/>
      <c r="C104" s="24"/>
      <c r="D104" s="84"/>
      <c r="E104" s="84"/>
      <c r="F104" s="84"/>
      <c r="G104" s="24"/>
      <c r="H104" s="84"/>
      <c r="I104" s="84"/>
      <c r="J104" s="84"/>
    </row>
    <row r="105" spans="1:14">
      <c r="A105" s="16"/>
      <c r="B105" s="49" t="s">
        <v>770</v>
      </c>
      <c r="C105" s="51"/>
      <c r="D105" s="52" t="s">
        <v>276</v>
      </c>
      <c r="E105" s="54">
        <v>112390</v>
      </c>
      <c r="F105" s="56"/>
      <c r="G105" s="51"/>
      <c r="H105" s="50" t="s">
        <v>276</v>
      </c>
      <c r="I105" s="59">
        <v>144110</v>
      </c>
      <c r="J105" s="56"/>
    </row>
    <row r="106" spans="1:14" ht="15.75" thickBot="1">
      <c r="A106" s="16"/>
      <c r="B106" s="49"/>
      <c r="C106" s="51"/>
      <c r="D106" s="63"/>
      <c r="E106" s="65"/>
      <c r="F106" s="66"/>
      <c r="G106" s="51"/>
      <c r="H106" s="67"/>
      <c r="I106" s="69"/>
      <c r="J106" s="66"/>
    </row>
    <row r="107" spans="1:14" ht="15.75" thickBot="1">
      <c r="A107" s="16"/>
      <c r="B107" s="21"/>
      <c r="C107" s="21"/>
      <c r="D107" s="84"/>
      <c r="E107" s="84"/>
      <c r="F107" s="84"/>
      <c r="G107" s="21"/>
      <c r="H107" s="84"/>
      <c r="I107" s="84"/>
      <c r="J107" s="84"/>
    </row>
    <row r="108" spans="1:14" ht="25.5" customHeight="1">
      <c r="A108" s="16"/>
      <c r="B108" s="18" t="s">
        <v>771</v>
      </c>
      <c r="C108" s="18"/>
      <c r="D108" s="18"/>
      <c r="E108" s="18"/>
      <c r="F108" s="18"/>
      <c r="G108" s="18"/>
      <c r="H108" s="18"/>
      <c r="I108" s="18"/>
      <c r="J108" s="18"/>
      <c r="K108" s="18"/>
      <c r="L108" s="18"/>
      <c r="M108" s="18"/>
      <c r="N108" s="18"/>
    </row>
    <row r="109" spans="1:14" ht="38.25" customHeight="1">
      <c r="A109" s="16"/>
      <c r="B109" s="18" t="s">
        <v>772</v>
      </c>
      <c r="C109" s="18"/>
      <c r="D109" s="18"/>
      <c r="E109" s="18"/>
      <c r="F109" s="18"/>
      <c r="G109" s="18"/>
      <c r="H109" s="18"/>
      <c r="I109" s="18"/>
      <c r="J109" s="18"/>
      <c r="K109" s="18"/>
      <c r="L109" s="18"/>
      <c r="M109" s="18"/>
      <c r="N109" s="18"/>
    </row>
    <row r="110" spans="1:14" ht="25.5" customHeight="1">
      <c r="A110" s="16"/>
      <c r="B110" s="18" t="s">
        <v>773</v>
      </c>
      <c r="C110" s="18"/>
      <c r="D110" s="18"/>
      <c r="E110" s="18"/>
      <c r="F110" s="18"/>
      <c r="G110" s="18"/>
      <c r="H110" s="18"/>
      <c r="I110" s="18"/>
      <c r="J110" s="18"/>
      <c r="K110" s="18"/>
      <c r="L110" s="18"/>
      <c r="M110" s="18"/>
      <c r="N110" s="18"/>
    </row>
    <row r="111" spans="1:14" ht="25.5" customHeight="1">
      <c r="A111" s="16"/>
      <c r="B111" s="18" t="s">
        <v>774</v>
      </c>
      <c r="C111" s="18"/>
      <c r="D111" s="18"/>
      <c r="E111" s="18"/>
      <c r="F111" s="18"/>
      <c r="G111" s="18"/>
      <c r="H111" s="18"/>
      <c r="I111" s="18"/>
      <c r="J111" s="18"/>
      <c r="K111" s="18"/>
      <c r="L111" s="18"/>
      <c r="M111" s="18"/>
      <c r="N111" s="18"/>
    </row>
    <row r="112" spans="1:14">
      <c r="A112" s="16"/>
      <c r="B112" s="18" t="s">
        <v>775</v>
      </c>
      <c r="C112" s="18"/>
      <c r="D112" s="18"/>
      <c r="E112" s="18"/>
      <c r="F112" s="18"/>
      <c r="G112" s="18"/>
      <c r="H112" s="18"/>
      <c r="I112" s="18"/>
      <c r="J112" s="18"/>
      <c r="K112" s="18"/>
      <c r="L112" s="18"/>
      <c r="M112" s="18"/>
      <c r="N112" s="18"/>
    </row>
    <row r="113" spans="1:14">
      <c r="A113" s="16"/>
      <c r="B113" s="38"/>
      <c r="C113" s="38"/>
      <c r="D113" s="38"/>
      <c r="E113" s="38"/>
      <c r="F113" s="38"/>
      <c r="G113" s="38"/>
      <c r="H113" s="38"/>
      <c r="I113" s="38"/>
      <c r="J113" s="38"/>
      <c r="K113" s="38"/>
      <c r="L113" s="38"/>
      <c r="M113" s="38"/>
      <c r="N113" s="38"/>
    </row>
    <row r="114" spans="1:14">
      <c r="A114" s="16"/>
      <c r="B114" s="12"/>
      <c r="C114" s="12"/>
      <c r="D114" s="12"/>
      <c r="E114" s="12"/>
      <c r="F114" s="12"/>
      <c r="G114" s="12"/>
      <c r="H114" s="12"/>
      <c r="I114" s="12"/>
      <c r="J114" s="12"/>
      <c r="K114" s="12"/>
      <c r="L114" s="12"/>
      <c r="M114" s="12"/>
      <c r="N114" s="12"/>
    </row>
    <row r="115" spans="1:14" ht="15.75" thickBot="1">
      <c r="A115" s="16"/>
      <c r="B115" s="39" t="s">
        <v>302</v>
      </c>
      <c r="C115" s="39"/>
      <c r="D115" s="39"/>
      <c r="E115" s="39"/>
      <c r="F115" s="39"/>
      <c r="G115" s="39"/>
      <c r="H115" s="39"/>
      <c r="I115" s="39"/>
      <c r="J115" s="39"/>
      <c r="K115" s="39"/>
      <c r="L115" s="39"/>
      <c r="M115" s="39"/>
      <c r="N115" s="21"/>
    </row>
    <row r="116" spans="1:14">
      <c r="A116" s="16"/>
      <c r="B116" s="40" t="s">
        <v>356</v>
      </c>
      <c r="C116" s="43"/>
      <c r="D116" s="44">
        <v>2014</v>
      </c>
      <c r="E116" s="44"/>
      <c r="F116" s="43"/>
      <c r="G116" s="43"/>
      <c r="H116" s="48">
        <v>2013</v>
      </c>
      <c r="I116" s="48"/>
      <c r="J116" s="43"/>
      <c r="K116" s="43"/>
      <c r="L116" s="48">
        <v>2012</v>
      </c>
      <c r="M116" s="48"/>
      <c r="N116" s="43"/>
    </row>
    <row r="117" spans="1:14" ht="15.75" thickBot="1">
      <c r="A117" s="16"/>
      <c r="B117" s="41"/>
      <c r="C117" s="42"/>
      <c r="D117" s="45"/>
      <c r="E117" s="45"/>
      <c r="F117" s="46"/>
      <c r="G117" s="42"/>
      <c r="H117" s="39"/>
      <c r="I117" s="39"/>
      <c r="J117" s="46"/>
      <c r="K117" s="42"/>
      <c r="L117" s="39"/>
      <c r="M117" s="39"/>
      <c r="N117" s="46"/>
    </row>
    <row r="118" spans="1:14">
      <c r="A118" s="16"/>
      <c r="B118" s="50" t="s">
        <v>776</v>
      </c>
      <c r="C118" s="51"/>
      <c r="D118" s="52" t="s">
        <v>276</v>
      </c>
      <c r="E118" s="54">
        <v>146391</v>
      </c>
      <c r="F118" s="56"/>
      <c r="G118" s="51"/>
      <c r="H118" s="50" t="s">
        <v>276</v>
      </c>
      <c r="I118" s="59">
        <v>206393</v>
      </c>
      <c r="J118" s="56"/>
      <c r="K118" s="51"/>
      <c r="L118" s="50" t="s">
        <v>276</v>
      </c>
      <c r="M118" s="59">
        <v>154848</v>
      </c>
      <c r="N118" s="56"/>
    </row>
    <row r="119" spans="1:14">
      <c r="A119" s="16"/>
      <c r="B119" s="49"/>
      <c r="C119" s="51"/>
      <c r="D119" s="62"/>
      <c r="E119" s="64"/>
      <c r="F119" s="51"/>
      <c r="G119" s="51"/>
      <c r="H119" s="49"/>
      <c r="I119" s="68"/>
      <c r="J119" s="51"/>
      <c r="K119" s="51"/>
      <c r="L119" s="49"/>
      <c r="M119" s="68"/>
      <c r="N119" s="51"/>
    </row>
    <row r="120" spans="1:14">
      <c r="A120" s="16"/>
      <c r="B120" s="70" t="s">
        <v>777</v>
      </c>
      <c r="C120" s="42"/>
      <c r="D120" s="71">
        <v>9743</v>
      </c>
      <c r="E120" s="71"/>
      <c r="F120" s="42"/>
      <c r="G120" s="42"/>
      <c r="H120" s="73">
        <v>11867</v>
      </c>
      <c r="I120" s="73"/>
      <c r="J120" s="42"/>
      <c r="K120" s="42"/>
      <c r="L120" s="73">
        <v>26523</v>
      </c>
      <c r="M120" s="73"/>
      <c r="N120" s="42"/>
    </row>
    <row r="121" spans="1:14">
      <c r="A121" s="16"/>
      <c r="B121" s="70"/>
      <c r="C121" s="42"/>
      <c r="D121" s="71"/>
      <c r="E121" s="71"/>
      <c r="F121" s="42"/>
      <c r="G121" s="42"/>
      <c r="H121" s="73"/>
      <c r="I121" s="73"/>
      <c r="J121" s="42"/>
      <c r="K121" s="42"/>
      <c r="L121" s="73"/>
      <c r="M121" s="73"/>
      <c r="N121" s="42"/>
    </row>
    <row r="122" spans="1:14" ht="23.25">
      <c r="A122" s="16"/>
      <c r="B122" s="27" t="s">
        <v>778</v>
      </c>
      <c r="C122" s="28"/>
      <c r="D122" s="76" t="s">
        <v>779</v>
      </c>
      <c r="E122" s="76"/>
      <c r="F122" s="29" t="s">
        <v>279</v>
      </c>
      <c r="G122" s="28"/>
      <c r="H122" s="77" t="s">
        <v>780</v>
      </c>
      <c r="I122" s="77"/>
      <c r="J122" s="27" t="s">
        <v>279</v>
      </c>
      <c r="K122" s="28"/>
      <c r="L122" s="77" t="s">
        <v>781</v>
      </c>
      <c r="M122" s="77"/>
      <c r="N122" s="27" t="s">
        <v>279</v>
      </c>
    </row>
    <row r="123" spans="1:14">
      <c r="A123" s="16"/>
      <c r="B123" s="70" t="s">
        <v>782</v>
      </c>
      <c r="C123" s="42"/>
      <c r="D123" s="71">
        <v>7399</v>
      </c>
      <c r="E123" s="71"/>
      <c r="F123" s="42"/>
      <c r="G123" s="42"/>
      <c r="H123" s="73">
        <v>2314</v>
      </c>
      <c r="I123" s="73"/>
      <c r="J123" s="42"/>
      <c r="K123" s="42"/>
      <c r="L123" s="73">
        <v>42735</v>
      </c>
      <c r="M123" s="73"/>
      <c r="N123" s="42"/>
    </row>
    <row r="124" spans="1:14">
      <c r="A124" s="16"/>
      <c r="B124" s="70"/>
      <c r="C124" s="42"/>
      <c r="D124" s="71"/>
      <c r="E124" s="71"/>
      <c r="F124" s="42"/>
      <c r="G124" s="42"/>
      <c r="H124" s="73"/>
      <c r="I124" s="73"/>
      <c r="J124" s="42"/>
      <c r="K124" s="42"/>
      <c r="L124" s="73"/>
      <c r="M124" s="73"/>
      <c r="N124" s="42"/>
    </row>
    <row r="125" spans="1:14" ht="23.25">
      <c r="A125" s="16"/>
      <c r="B125" s="27" t="s">
        <v>783</v>
      </c>
      <c r="C125" s="28"/>
      <c r="D125" s="76" t="s">
        <v>784</v>
      </c>
      <c r="E125" s="76"/>
      <c r="F125" s="29" t="s">
        <v>279</v>
      </c>
      <c r="G125" s="28"/>
      <c r="H125" s="77" t="s">
        <v>785</v>
      </c>
      <c r="I125" s="77"/>
      <c r="J125" s="27" t="s">
        <v>279</v>
      </c>
      <c r="K125" s="28"/>
      <c r="L125" s="77" t="s">
        <v>786</v>
      </c>
      <c r="M125" s="77"/>
      <c r="N125" s="27" t="s">
        <v>279</v>
      </c>
    </row>
    <row r="126" spans="1:14">
      <c r="A126" s="16"/>
      <c r="B126" s="22" t="s">
        <v>787</v>
      </c>
      <c r="C126" s="24"/>
      <c r="D126" s="79" t="s">
        <v>788</v>
      </c>
      <c r="E126" s="79"/>
      <c r="F126" s="82" t="s">
        <v>279</v>
      </c>
      <c r="G126" s="24"/>
      <c r="H126" s="61" t="s">
        <v>789</v>
      </c>
      <c r="I126" s="61"/>
      <c r="J126" s="22" t="s">
        <v>279</v>
      </c>
      <c r="K126" s="24"/>
      <c r="L126" s="61" t="s">
        <v>790</v>
      </c>
      <c r="M126" s="61"/>
      <c r="N126" s="22" t="s">
        <v>279</v>
      </c>
    </row>
    <row r="127" spans="1:14">
      <c r="A127" s="16"/>
      <c r="B127" s="49" t="s">
        <v>791</v>
      </c>
      <c r="C127" s="51"/>
      <c r="D127" s="76" t="s">
        <v>310</v>
      </c>
      <c r="E127" s="76"/>
      <c r="F127" s="51"/>
      <c r="G127" s="51"/>
      <c r="H127" s="77" t="s">
        <v>792</v>
      </c>
      <c r="I127" s="77"/>
      <c r="J127" s="49" t="s">
        <v>279</v>
      </c>
      <c r="K127" s="51"/>
      <c r="L127" s="77" t="s">
        <v>793</v>
      </c>
      <c r="M127" s="77"/>
      <c r="N127" s="49" t="s">
        <v>279</v>
      </c>
    </row>
    <row r="128" spans="1:14">
      <c r="A128" s="16"/>
      <c r="B128" s="49"/>
      <c r="C128" s="51"/>
      <c r="D128" s="76"/>
      <c r="E128" s="76"/>
      <c r="F128" s="51"/>
      <c r="G128" s="51"/>
      <c r="H128" s="77"/>
      <c r="I128" s="77"/>
      <c r="J128" s="49"/>
      <c r="K128" s="51"/>
      <c r="L128" s="77"/>
      <c r="M128" s="77"/>
      <c r="N128" s="49"/>
    </row>
    <row r="129" spans="1:14">
      <c r="A129" s="16"/>
      <c r="B129" s="70" t="s">
        <v>48</v>
      </c>
      <c r="C129" s="42"/>
      <c r="D129" s="71">
        <v>9207</v>
      </c>
      <c r="E129" s="71"/>
      <c r="F129" s="42"/>
      <c r="G129" s="42"/>
      <c r="H129" s="73">
        <v>1549</v>
      </c>
      <c r="I129" s="73"/>
      <c r="J129" s="42"/>
      <c r="K129" s="42"/>
      <c r="L129" s="61" t="s">
        <v>794</v>
      </c>
      <c r="M129" s="61"/>
      <c r="N129" s="70" t="s">
        <v>279</v>
      </c>
    </row>
    <row r="130" spans="1:14" ht="15.75" thickBot="1">
      <c r="A130" s="16"/>
      <c r="B130" s="70"/>
      <c r="C130" s="42"/>
      <c r="D130" s="72"/>
      <c r="E130" s="72"/>
      <c r="F130" s="46"/>
      <c r="G130" s="42"/>
      <c r="H130" s="74"/>
      <c r="I130" s="74"/>
      <c r="J130" s="46"/>
      <c r="K130" s="42"/>
      <c r="L130" s="39"/>
      <c r="M130" s="39"/>
      <c r="N130" s="41"/>
    </row>
    <row r="131" spans="1:14">
      <c r="A131" s="16"/>
      <c r="B131" s="49" t="s">
        <v>795</v>
      </c>
      <c r="C131" s="51"/>
      <c r="D131" s="52" t="s">
        <v>276</v>
      </c>
      <c r="E131" s="54">
        <v>111491</v>
      </c>
      <c r="F131" s="56"/>
      <c r="G131" s="51"/>
      <c r="H131" s="50" t="s">
        <v>276</v>
      </c>
      <c r="I131" s="59">
        <v>146391</v>
      </c>
      <c r="J131" s="56"/>
      <c r="K131" s="51"/>
      <c r="L131" s="50" t="s">
        <v>276</v>
      </c>
      <c r="M131" s="59">
        <v>206393</v>
      </c>
      <c r="N131" s="56"/>
    </row>
    <row r="132" spans="1:14" ht="15.75" thickBot="1">
      <c r="A132" s="16"/>
      <c r="B132" s="49"/>
      <c r="C132" s="51"/>
      <c r="D132" s="63"/>
      <c r="E132" s="65"/>
      <c r="F132" s="66"/>
      <c r="G132" s="51"/>
      <c r="H132" s="67"/>
      <c r="I132" s="69"/>
      <c r="J132" s="66"/>
      <c r="K132" s="51"/>
      <c r="L132" s="67"/>
      <c r="M132" s="69"/>
      <c r="N132" s="66"/>
    </row>
    <row r="133" spans="1:14" ht="15.75" thickBot="1">
      <c r="A133" s="16"/>
      <c r="B133" s="21"/>
      <c r="C133" s="21"/>
      <c r="D133" s="84"/>
      <c r="E133" s="84"/>
      <c r="F133" s="84"/>
      <c r="G133" s="21"/>
      <c r="H133" s="84"/>
      <c r="I133" s="84"/>
      <c r="J133" s="84"/>
      <c r="K133" s="21"/>
      <c r="L133" s="84"/>
      <c r="M133" s="84"/>
      <c r="N133" s="84"/>
    </row>
    <row r="134" spans="1:14" ht="25.5" customHeight="1">
      <c r="A134" s="16"/>
      <c r="B134" s="81" t="s">
        <v>796</v>
      </c>
      <c r="C134" s="81"/>
      <c r="D134" s="81"/>
      <c r="E134" s="81"/>
      <c r="F134" s="81"/>
      <c r="G134" s="81"/>
      <c r="H134" s="81"/>
      <c r="I134" s="81"/>
      <c r="J134" s="81"/>
      <c r="K134" s="81"/>
      <c r="L134" s="81"/>
      <c r="M134" s="81"/>
      <c r="N134" s="81"/>
    </row>
    <row r="135" spans="1:14">
      <c r="A135" s="16"/>
      <c r="B135" s="18" t="s">
        <v>797</v>
      </c>
      <c r="C135" s="18"/>
      <c r="D135" s="18"/>
      <c r="E135" s="18"/>
      <c r="F135" s="18"/>
      <c r="G135" s="18"/>
      <c r="H135" s="18"/>
      <c r="I135" s="18"/>
      <c r="J135" s="18"/>
      <c r="K135" s="18"/>
      <c r="L135" s="18"/>
      <c r="M135" s="18"/>
      <c r="N135" s="18"/>
    </row>
    <row r="136" spans="1:14" ht="25.5" customHeight="1">
      <c r="A136" s="16"/>
      <c r="B136" s="18" t="s">
        <v>798</v>
      </c>
      <c r="C136" s="18"/>
      <c r="D136" s="18"/>
      <c r="E136" s="18"/>
      <c r="F136" s="18"/>
      <c r="G136" s="18"/>
      <c r="H136" s="18"/>
      <c r="I136" s="18"/>
      <c r="J136" s="18"/>
      <c r="K136" s="18"/>
      <c r="L136" s="18"/>
      <c r="M136" s="18"/>
      <c r="N136" s="18"/>
    </row>
    <row r="137" spans="1:14" ht="38.25" customHeight="1">
      <c r="A137" s="16"/>
      <c r="B137" s="18" t="s">
        <v>799</v>
      </c>
      <c r="C137" s="18"/>
      <c r="D137" s="18"/>
      <c r="E137" s="18"/>
      <c r="F137" s="18"/>
      <c r="G137" s="18"/>
      <c r="H137" s="18"/>
      <c r="I137" s="18"/>
      <c r="J137" s="18"/>
      <c r="K137" s="18"/>
      <c r="L137" s="18"/>
      <c r="M137" s="18"/>
      <c r="N137" s="18"/>
    </row>
    <row r="138" spans="1:14">
      <c r="A138" s="16"/>
      <c r="B138" s="18" t="s">
        <v>800</v>
      </c>
      <c r="C138" s="18"/>
      <c r="D138" s="18"/>
      <c r="E138" s="18"/>
      <c r="F138" s="18"/>
      <c r="G138" s="18"/>
      <c r="H138" s="18"/>
      <c r="I138" s="18"/>
      <c r="J138" s="18"/>
      <c r="K138" s="18"/>
      <c r="L138" s="18"/>
      <c r="M138" s="18"/>
      <c r="N138" s="18"/>
    </row>
  </sheetData>
  <mergeCells count="431">
    <mergeCell ref="B134:N134"/>
    <mergeCell ref="B135:N135"/>
    <mergeCell ref="B136:N136"/>
    <mergeCell ref="B137:N137"/>
    <mergeCell ref="B138:N138"/>
    <mergeCell ref="B45:N45"/>
    <mergeCell ref="B59:N59"/>
    <mergeCell ref="B60:N60"/>
    <mergeCell ref="B61:N61"/>
    <mergeCell ref="B108:N108"/>
    <mergeCell ref="B109:N109"/>
    <mergeCell ref="D133:F133"/>
    <mergeCell ref="H133:J133"/>
    <mergeCell ref="L133:N133"/>
    <mergeCell ref="A1:A2"/>
    <mergeCell ref="B1:N1"/>
    <mergeCell ref="B2:N2"/>
    <mergeCell ref="B3:N3"/>
    <mergeCell ref="A4:A138"/>
    <mergeCell ref="B4:N4"/>
    <mergeCell ref="B5:N5"/>
    <mergeCell ref="I131:I132"/>
    <mergeCell ref="J131:J132"/>
    <mergeCell ref="K131:K132"/>
    <mergeCell ref="L131:L132"/>
    <mergeCell ref="M131:M132"/>
    <mergeCell ref="N131:N132"/>
    <mergeCell ref="K129:K130"/>
    <mergeCell ref="L129:M130"/>
    <mergeCell ref="N129:N130"/>
    <mergeCell ref="B131:B132"/>
    <mergeCell ref="C131:C132"/>
    <mergeCell ref="D131:D132"/>
    <mergeCell ref="E131:E132"/>
    <mergeCell ref="F131:F132"/>
    <mergeCell ref="G131:G132"/>
    <mergeCell ref="H131:H132"/>
    <mergeCell ref="K127:K128"/>
    <mergeCell ref="L127:M128"/>
    <mergeCell ref="N127:N128"/>
    <mergeCell ref="B129:B130"/>
    <mergeCell ref="C129:C130"/>
    <mergeCell ref="D129:E130"/>
    <mergeCell ref="F129:F130"/>
    <mergeCell ref="G129:G130"/>
    <mergeCell ref="H129:I130"/>
    <mergeCell ref="J129:J130"/>
    <mergeCell ref="D126:E126"/>
    <mergeCell ref="H126:I126"/>
    <mergeCell ref="L126:M126"/>
    <mergeCell ref="B127:B128"/>
    <mergeCell ref="C127:C128"/>
    <mergeCell ref="D127:E128"/>
    <mergeCell ref="F127:F128"/>
    <mergeCell ref="G127:G128"/>
    <mergeCell ref="H127:I128"/>
    <mergeCell ref="J127:J128"/>
    <mergeCell ref="J123:J124"/>
    <mergeCell ref="K123:K124"/>
    <mergeCell ref="L123:M124"/>
    <mergeCell ref="N123:N124"/>
    <mergeCell ref="D125:E125"/>
    <mergeCell ref="H125:I125"/>
    <mergeCell ref="L125:M125"/>
    <mergeCell ref="B123:B124"/>
    <mergeCell ref="C123:C124"/>
    <mergeCell ref="D123:E124"/>
    <mergeCell ref="F123:F124"/>
    <mergeCell ref="G123:G124"/>
    <mergeCell ref="H123:I124"/>
    <mergeCell ref="J120:J121"/>
    <mergeCell ref="K120:K121"/>
    <mergeCell ref="L120:M121"/>
    <mergeCell ref="N120:N121"/>
    <mergeCell ref="D122:E122"/>
    <mergeCell ref="H122:I122"/>
    <mergeCell ref="L122:M122"/>
    <mergeCell ref="K118:K119"/>
    <mergeCell ref="L118:L119"/>
    <mergeCell ref="M118:M119"/>
    <mergeCell ref="N118:N119"/>
    <mergeCell ref="B120:B121"/>
    <mergeCell ref="C120:C121"/>
    <mergeCell ref="D120:E121"/>
    <mergeCell ref="F120:F121"/>
    <mergeCell ref="G120:G121"/>
    <mergeCell ref="H120:I121"/>
    <mergeCell ref="N116:N117"/>
    <mergeCell ref="B118:B119"/>
    <mergeCell ref="C118:C119"/>
    <mergeCell ref="D118:D119"/>
    <mergeCell ref="E118:E119"/>
    <mergeCell ref="F118:F119"/>
    <mergeCell ref="G118:G119"/>
    <mergeCell ref="H118:H119"/>
    <mergeCell ref="I118:I119"/>
    <mergeCell ref="J118:J119"/>
    <mergeCell ref="B115:M115"/>
    <mergeCell ref="B116:B117"/>
    <mergeCell ref="C116:C117"/>
    <mergeCell ref="D116:E117"/>
    <mergeCell ref="F116:F117"/>
    <mergeCell ref="G116:G117"/>
    <mergeCell ref="H116:I117"/>
    <mergeCell ref="J116:J117"/>
    <mergeCell ref="K116:K117"/>
    <mergeCell ref="L116:M117"/>
    <mergeCell ref="H105:H106"/>
    <mergeCell ref="I105:I106"/>
    <mergeCell ref="J105:J106"/>
    <mergeCell ref="D107:F107"/>
    <mergeCell ref="H107:J107"/>
    <mergeCell ref="B113:N113"/>
    <mergeCell ref="B110:N110"/>
    <mergeCell ref="B111:N111"/>
    <mergeCell ref="B112:N112"/>
    <mergeCell ref="B105:B106"/>
    <mergeCell ref="C105:C106"/>
    <mergeCell ref="D105:D106"/>
    <mergeCell ref="E105:E106"/>
    <mergeCell ref="F105:F106"/>
    <mergeCell ref="G105:G106"/>
    <mergeCell ref="D102:E102"/>
    <mergeCell ref="H102:I102"/>
    <mergeCell ref="D103:E103"/>
    <mergeCell ref="H103:I103"/>
    <mergeCell ref="D104:F104"/>
    <mergeCell ref="H104:J104"/>
    <mergeCell ref="D99:F99"/>
    <mergeCell ref="H99:J99"/>
    <mergeCell ref="D100:E100"/>
    <mergeCell ref="H100:I100"/>
    <mergeCell ref="D101:E101"/>
    <mergeCell ref="H101:I101"/>
    <mergeCell ref="D96:F96"/>
    <mergeCell ref="H96:J96"/>
    <mergeCell ref="D97:E97"/>
    <mergeCell ref="H97:I97"/>
    <mergeCell ref="D98:E98"/>
    <mergeCell ref="H98:I98"/>
    <mergeCell ref="D93:F93"/>
    <mergeCell ref="H93:J93"/>
    <mergeCell ref="B94:B95"/>
    <mergeCell ref="C94:C95"/>
    <mergeCell ref="D94:E95"/>
    <mergeCell ref="F94:F95"/>
    <mergeCell ref="G94:G95"/>
    <mergeCell ref="H94:I95"/>
    <mergeCell ref="J94:J95"/>
    <mergeCell ref="J88:J89"/>
    <mergeCell ref="D90:E90"/>
    <mergeCell ref="H90:I90"/>
    <mergeCell ref="B91:B92"/>
    <mergeCell ref="C91:C92"/>
    <mergeCell ref="D91:E92"/>
    <mergeCell ref="F91:F92"/>
    <mergeCell ref="G91:G92"/>
    <mergeCell ref="H91:I92"/>
    <mergeCell ref="J91:J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D77:F77"/>
    <mergeCell ref="H77:J77"/>
    <mergeCell ref="B78:B79"/>
    <mergeCell ref="C78:C79"/>
    <mergeCell ref="D78:E79"/>
    <mergeCell ref="F78:F79"/>
    <mergeCell ref="G78:G79"/>
    <mergeCell ref="H78:I79"/>
    <mergeCell ref="J78:J79"/>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H65:I66"/>
    <mergeCell ref="J65:J66"/>
    <mergeCell ref="D67:F67"/>
    <mergeCell ref="H67:J67"/>
    <mergeCell ref="B68:B69"/>
    <mergeCell ref="C68:C69"/>
    <mergeCell ref="D68:D69"/>
    <mergeCell ref="E68:E69"/>
    <mergeCell ref="F68:F69"/>
    <mergeCell ref="G68:G69"/>
    <mergeCell ref="D58:E58"/>
    <mergeCell ref="G58:H58"/>
    <mergeCell ref="J58:K58"/>
    <mergeCell ref="B62:J62"/>
    <mergeCell ref="B64:I64"/>
    <mergeCell ref="B65:B66"/>
    <mergeCell ref="C65:C66"/>
    <mergeCell ref="D65:E66"/>
    <mergeCell ref="F65:F66"/>
    <mergeCell ref="G65:G66"/>
    <mergeCell ref="G48:G49"/>
    <mergeCell ref="H48:H49"/>
    <mergeCell ref="I48:I49"/>
    <mergeCell ref="J48:J49"/>
    <mergeCell ref="K48:K49"/>
    <mergeCell ref="D51:E51"/>
    <mergeCell ref="G51:H51"/>
    <mergeCell ref="J51:K51"/>
    <mergeCell ref="N42:N43"/>
    <mergeCell ref="D44:F44"/>
    <mergeCell ref="H44:J44"/>
    <mergeCell ref="L44:N44"/>
    <mergeCell ref="B46:K46"/>
    <mergeCell ref="B48:B49"/>
    <mergeCell ref="C48:C49"/>
    <mergeCell ref="D48:D49"/>
    <mergeCell ref="E48:E49"/>
    <mergeCell ref="F48:F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B21:M21"/>
    <mergeCell ref="B22:B23"/>
    <mergeCell ref="C22:C23"/>
    <mergeCell ref="D22:E23"/>
    <mergeCell ref="F22:F23"/>
    <mergeCell ref="G22:G23"/>
    <mergeCell ref="H22:I23"/>
    <mergeCell ref="J22:J23"/>
    <mergeCell ref="K22:K23"/>
    <mergeCell ref="L22:M23"/>
    <mergeCell ref="M15:M16"/>
    <mergeCell ref="N15:N16"/>
    <mergeCell ref="D17:F17"/>
    <mergeCell ref="H17:J17"/>
    <mergeCell ref="L17:N17"/>
    <mergeCell ref="B19:N19"/>
    <mergeCell ref="B18:N1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3.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9" t="s">
        <v>80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02</v>
      </c>
      <c r="B3" s="15" t="s">
        <v>5</v>
      </c>
      <c r="C3" s="15"/>
      <c r="D3" s="15"/>
      <c r="E3" s="15"/>
      <c r="F3" s="15"/>
      <c r="G3" s="15"/>
      <c r="H3" s="15"/>
      <c r="I3" s="15"/>
      <c r="J3" s="15"/>
      <c r="K3" s="15"/>
      <c r="L3" s="15"/>
      <c r="M3" s="15"/>
      <c r="N3" s="15"/>
    </row>
    <row r="4" spans="1:14" ht="15" customHeight="1">
      <c r="A4" s="16" t="s">
        <v>801</v>
      </c>
      <c r="B4" s="15" t="s">
        <v>5</v>
      </c>
      <c r="C4" s="15"/>
      <c r="D4" s="15"/>
      <c r="E4" s="15"/>
      <c r="F4" s="15"/>
      <c r="G4" s="15"/>
      <c r="H4" s="15"/>
      <c r="I4" s="15"/>
      <c r="J4" s="15"/>
      <c r="K4" s="15"/>
      <c r="L4" s="15"/>
      <c r="M4" s="15"/>
      <c r="N4" s="15"/>
    </row>
    <row r="5" spans="1:14">
      <c r="A5" s="16"/>
      <c r="B5" s="80" t="s">
        <v>803</v>
      </c>
      <c r="C5" s="80"/>
      <c r="D5" s="80"/>
      <c r="E5" s="80"/>
      <c r="F5" s="80"/>
      <c r="G5" s="80"/>
      <c r="H5" s="80"/>
      <c r="I5" s="80"/>
      <c r="J5" s="80"/>
      <c r="K5" s="80"/>
      <c r="L5" s="80"/>
      <c r="M5" s="80"/>
      <c r="N5" s="80"/>
    </row>
    <row r="6" spans="1:14">
      <c r="A6" s="16"/>
      <c r="B6" s="38"/>
      <c r="C6" s="38"/>
      <c r="D6" s="38"/>
      <c r="E6" s="38"/>
      <c r="F6" s="38"/>
      <c r="G6" s="38"/>
      <c r="H6" s="38"/>
      <c r="I6" s="38"/>
      <c r="J6" s="38"/>
      <c r="K6" s="38"/>
      <c r="L6" s="38"/>
      <c r="M6" s="38"/>
      <c r="N6" s="38"/>
    </row>
    <row r="7" spans="1:14">
      <c r="A7" s="16"/>
      <c r="B7" s="12"/>
      <c r="C7" s="12"/>
      <c r="D7" s="12"/>
      <c r="E7" s="12"/>
      <c r="F7" s="12"/>
      <c r="G7" s="12"/>
      <c r="H7" s="12"/>
      <c r="I7" s="12"/>
      <c r="J7" s="12"/>
      <c r="K7" s="12"/>
      <c r="L7" s="12"/>
      <c r="M7" s="12"/>
      <c r="N7" s="12"/>
    </row>
    <row r="8" spans="1:14" ht="15.75" thickBot="1">
      <c r="A8" s="16"/>
      <c r="B8" s="39" t="s">
        <v>302</v>
      </c>
      <c r="C8" s="39"/>
      <c r="D8" s="39"/>
      <c r="E8" s="39"/>
      <c r="F8" s="39"/>
      <c r="G8" s="39"/>
      <c r="H8" s="39"/>
      <c r="I8" s="39"/>
      <c r="J8" s="39"/>
      <c r="K8" s="39"/>
      <c r="L8" s="39"/>
      <c r="M8" s="39"/>
      <c r="N8" s="21"/>
    </row>
    <row r="9" spans="1:14">
      <c r="A9" s="16"/>
      <c r="B9" s="40" t="s">
        <v>356</v>
      </c>
      <c r="C9" s="43"/>
      <c r="D9" s="44">
        <v>2014</v>
      </c>
      <c r="E9" s="44"/>
      <c r="F9" s="43"/>
      <c r="G9" s="43"/>
      <c r="H9" s="48">
        <v>2013</v>
      </c>
      <c r="I9" s="48"/>
      <c r="J9" s="43"/>
      <c r="K9" s="43"/>
      <c r="L9" s="48">
        <v>2012</v>
      </c>
      <c r="M9" s="48"/>
      <c r="N9" s="43"/>
    </row>
    <row r="10" spans="1:14" ht="15.75" thickBot="1">
      <c r="A10" s="16"/>
      <c r="B10" s="41"/>
      <c r="C10" s="42"/>
      <c r="D10" s="45"/>
      <c r="E10" s="45"/>
      <c r="F10" s="46"/>
      <c r="G10" s="42"/>
      <c r="H10" s="39"/>
      <c r="I10" s="39"/>
      <c r="J10" s="46"/>
      <c r="K10" s="42"/>
      <c r="L10" s="39"/>
      <c r="M10" s="39"/>
      <c r="N10" s="46"/>
    </row>
    <row r="11" spans="1:14">
      <c r="A11" s="16"/>
      <c r="B11" s="27" t="s">
        <v>804</v>
      </c>
      <c r="C11" s="28"/>
      <c r="D11" s="56"/>
      <c r="E11" s="56"/>
      <c r="F11" s="56"/>
      <c r="G11" s="28"/>
      <c r="H11" s="56"/>
      <c r="I11" s="56"/>
      <c r="J11" s="56"/>
      <c r="K11" s="28"/>
      <c r="L11" s="56"/>
      <c r="M11" s="56"/>
      <c r="N11" s="56"/>
    </row>
    <row r="12" spans="1:14">
      <c r="A12" s="16"/>
      <c r="B12" s="87" t="s">
        <v>805</v>
      </c>
      <c r="C12" s="42"/>
      <c r="D12" s="88" t="s">
        <v>276</v>
      </c>
      <c r="E12" s="71">
        <v>56877</v>
      </c>
      <c r="F12" s="42"/>
      <c r="G12" s="42"/>
      <c r="H12" s="70" t="s">
        <v>276</v>
      </c>
      <c r="I12" s="73">
        <v>59657</v>
      </c>
      <c r="J12" s="42"/>
      <c r="K12" s="42"/>
      <c r="L12" s="70" t="s">
        <v>276</v>
      </c>
      <c r="M12" s="73">
        <v>59660</v>
      </c>
      <c r="N12" s="42"/>
    </row>
    <row r="13" spans="1:14">
      <c r="A13" s="16"/>
      <c r="B13" s="87"/>
      <c r="C13" s="42"/>
      <c r="D13" s="88"/>
      <c r="E13" s="71"/>
      <c r="F13" s="42"/>
      <c r="G13" s="42"/>
      <c r="H13" s="70"/>
      <c r="I13" s="73"/>
      <c r="J13" s="42"/>
      <c r="K13" s="42"/>
      <c r="L13" s="70"/>
      <c r="M13" s="73"/>
      <c r="N13" s="42"/>
    </row>
    <row r="14" spans="1:14">
      <c r="A14" s="16"/>
      <c r="B14" s="89" t="s">
        <v>806</v>
      </c>
      <c r="C14" s="51"/>
      <c r="D14" s="64">
        <v>13810</v>
      </c>
      <c r="E14" s="64"/>
      <c r="F14" s="51"/>
      <c r="G14" s="51"/>
      <c r="H14" s="68">
        <v>16556</v>
      </c>
      <c r="I14" s="68"/>
      <c r="J14" s="51"/>
      <c r="K14" s="51"/>
      <c r="L14" s="68">
        <v>20322</v>
      </c>
      <c r="M14" s="68"/>
      <c r="N14" s="51"/>
    </row>
    <row r="15" spans="1:14">
      <c r="A15" s="16"/>
      <c r="B15" s="89"/>
      <c r="C15" s="51"/>
      <c r="D15" s="64"/>
      <c r="E15" s="64"/>
      <c r="F15" s="51"/>
      <c r="G15" s="51"/>
      <c r="H15" s="68"/>
      <c r="I15" s="68"/>
      <c r="J15" s="51"/>
      <c r="K15" s="51"/>
      <c r="L15" s="68"/>
      <c r="M15" s="68"/>
      <c r="N15" s="51"/>
    </row>
    <row r="16" spans="1:14">
      <c r="A16" s="16"/>
      <c r="B16" s="87" t="s">
        <v>294</v>
      </c>
      <c r="C16" s="42"/>
      <c r="D16" s="71">
        <v>9494</v>
      </c>
      <c r="E16" s="71"/>
      <c r="F16" s="42"/>
      <c r="G16" s="42"/>
      <c r="H16" s="73">
        <v>10023</v>
      </c>
      <c r="I16" s="73"/>
      <c r="J16" s="42"/>
      <c r="K16" s="42"/>
      <c r="L16" s="73">
        <v>10234</v>
      </c>
      <c r="M16" s="73"/>
      <c r="N16" s="42"/>
    </row>
    <row r="17" spans="1:14">
      <c r="A17" s="16"/>
      <c r="B17" s="87"/>
      <c r="C17" s="42"/>
      <c r="D17" s="71"/>
      <c r="E17" s="71"/>
      <c r="F17" s="42"/>
      <c r="G17" s="42"/>
      <c r="H17" s="73"/>
      <c r="I17" s="73"/>
      <c r="J17" s="42"/>
      <c r="K17" s="42"/>
      <c r="L17" s="73"/>
      <c r="M17" s="73"/>
      <c r="N17" s="42"/>
    </row>
    <row r="18" spans="1:14">
      <c r="A18" s="16"/>
      <c r="B18" s="89" t="s">
        <v>807</v>
      </c>
      <c r="C18" s="51"/>
      <c r="D18" s="64">
        <v>9664</v>
      </c>
      <c r="E18" s="64"/>
      <c r="F18" s="51"/>
      <c r="G18" s="51"/>
      <c r="H18" s="68">
        <v>7000</v>
      </c>
      <c r="I18" s="68"/>
      <c r="J18" s="51"/>
      <c r="K18" s="51"/>
      <c r="L18" s="68">
        <v>4463</v>
      </c>
      <c r="M18" s="68"/>
      <c r="N18" s="51"/>
    </row>
    <row r="19" spans="1:14">
      <c r="A19" s="16"/>
      <c r="B19" s="89"/>
      <c r="C19" s="51"/>
      <c r="D19" s="64"/>
      <c r="E19" s="64"/>
      <c r="F19" s="51"/>
      <c r="G19" s="51"/>
      <c r="H19" s="68"/>
      <c r="I19" s="68"/>
      <c r="J19" s="51"/>
      <c r="K19" s="51"/>
      <c r="L19" s="68"/>
      <c r="M19" s="68"/>
      <c r="N19" s="51"/>
    </row>
    <row r="20" spans="1:14">
      <c r="A20" s="16"/>
      <c r="B20" s="87" t="s">
        <v>48</v>
      </c>
      <c r="C20" s="42"/>
      <c r="D20" s="71">
        <v>8249</v>
      </c>
      <c r="E20" s="71"/>
      <c r="F20" s="42"/>
      <c r="G20" s="42"/>
      <c r="H20" s="73">
        <v>5593</v>
      </c>
      <c r="I20" s="73"/>
      <c r="J20" s="42"/>
      <c r="K20" s="42"/>
      <c r="L20" s="73">
        <v>5121</v>
      </c>
      <c r="M20" s="73"/>
      <c r="N20" s="42"/>
    </row>
    <row r="21" spans="1:14" ht="15.75" thickBot="1">
      <c r="A21" s="16"/>
      <c r="B21" s="87"/>
      <c r="C21" s="42"/>
      <c r="D21" s="72"/>
      <c r="E21" s="72"/>
      <c r="F21" s="46"/>
      <c r="G21" s="42"/>
      <c r="H21" s="74"/>
      <c r="I21" s="74"/>
      <c r="J21" s="46"/>
      <c r="K21" s="42"/>
      <c r="L21" s="74"/>
      <c r="M21" s="74"/>
      <c r="N21" s="46"/>
    </row>
    <row r="22" spans="1:14">
      <c r="A22" s="16"/>
      <c r="B22" s="51"/>
      <c r="C22" s="51"/>
      <c r="D22" s="52" t="s">
        <v>276</v>
      </c>
      <c r="E22" s="54">
        <v>98094</v>
      </c>
      <c r="F22" s="56"/>
      <c r="G22" s="51"/>
      <c r="H22" s="50" t="s">
        <v>276</v>
      </c>
      <c r="I22" s="59">
        <v>98829</v>
      </c>
      <c r="J22" s="56"/>
      <c r="K22" s="51"/>
      <c r="L22" s="50" t="s">
        <v>276</v>
      </c>
      <c r="M22" s="59">
        <v>99800</v>
      </c>
      <c r="N22" s="56"/>
    </row>
    <row r="23" spans="1:14" ht="15.75" thickBot="1">
      <c r="A23" s="16"/>
      <c r="B23" s="51"/>
      <c r="C23" s="51"/>
      <c r="D23" s="63"/>
      <c r="E23" s="65"/>
      <c r="F23" s="66"/>
      <c r="G23" s="51"/>
      <c r="H23" s="67"/>
      <c r="I23" s="69"/>
      <c r="J23" s="66"/>
      <c r="K23" s="51"/>
      <c r="L23" s="67"/>
      <c r="M23" s="69"/>
      <c r="N23" s="66"/>
    </row>
    <row r="24" spans="1:14">
      <c r="A24" s="16"/>
      <c r="B24" s="22" t="s">
        <v>808</v>
      </c>
      <c r="C24" s="24"/>
      <c r="D24" s="43"/>
      <c r="E24" s="43"/>
      <c r="F24" s="43"/>
      <c r="G24" s="24"/>
      <c r="H24" s="43"/>
      <c r="I24" s="43"/>
      <c r="J24" s="43"/>
      <c r="K24" s="24"/>
      <c r="L24" s="43"/>
      <c r="M24" s="43"/>
      <c r="N24" s="43"/>
    </row>
    <row r="25" spans="1:14">
      <c r="A25" s="16"/>
      <c r="B25" s="89" t="s">
        <v>809</v>
      </c>
      <c r="C25" s="51"/>
      <c r="D25" s="62" t="s">
        <v>276</v>
      </c>
      <c r="E25" s="64">
        <v>55279</v>
      </c>
      <c r="F25" s="51"/>
      <c r="G25" s="51"/>
      <c r="H25" s="49" t="s">
        <v>276</v>
      </c>
      <c r="I25" s="68">
        <v>74297</v>
      </c>
      <c r="J25" s="51"/>
      <c r="K25" s="51"/>
      <c r="L25" s="49" t="s">
        <v>276</v>
      </c>
      <c r="M25" s="68">
        <v>84782</v>
      </c>
      <c r="N25" s="51"/>
    </row>
    <row r="26" spans="1:14">
      <c r="A26" s="16"/>
      <c r="B26" s="89"/>
      <c r="C26" s="51"/>
      <c r="D26" s="62"/>
      <c r="E26" s="64"/>
      <c r="F26" s="51"/>
      <c r="G26" s="51"/>
      <c r="H26" s="49"/>
      <c r="I26" s="68"/>
      <c r="J26" s="51"/>
      <c r="K26" s="51"/>
      <c r="L26" s="49"/>
      <c r="M26" s="68"/>
      <c r="N26" s="51"/>
    </row>
    <row r="27" spans="1:14">
      <c r="A27" s="16"/>
      <c r="B27" s="87" t="s">
        <v>810</v>
      </c>
      <c r="C27" s="42"/>
      <c r="D27" s="71">
        <v>2109</v>
      </c>
      <c r="E27" s="71"/>
      <c r="F27" s="42"/>
      <c r="G27" s="42"/>
      <c r="H27" s="73">
        <v>5660</v>
      </c>
      <c r="I27" s="73"/>
      <c r="J27" s="42"/>
      <c r="K27" s="42"/>
      <c r="L27" s="73">
        <v>6735</v>
      </c>
      <c r="M27" s="73"/>
      <c r="N27" s="42"/>
    </row>
    <row r="28" spans="1:14">
      <c r="A28" s="16"/>
      <c r="B28" s="87"/>
      <c r="C28" s="42"/>
      <c r="D28" s="71"/>
      <c r="E28" s="71"/>
      <c r="F28" s="42"/>
      <c r="G28" s="42"/>
      <c r="H28" s="73"/>
      <c r="I28" s="73"/>
      <c r="J28" s="42"/>
      <c r="K28" s="42"/>
      <c r="L28" s="73"/>
      <c r="M28" s="73"/>
      <c r="N28" s="42"/>
    </row>
    <row r="29" spans="1:14">
      <c r="A29" s="16"/>
      <c r="B29" s="89" t="s">
        <v>811</v>
      </c>
      <c r="C29" s="51"/>
      <c r="D29" s="76" t="s">
        <v>310</v>
      </c>
      <c r="E29" s="76"/>
      <c r="F29" s="51"/>
      <c r="G29" s="51"/>
      <c r="H29" s="77" t="s">
        <v>310</v>
      </c>
      <c r="I29" s="77"/>
      <c r="J29" s="51"/>
      <c r="K29" s="51"/>
      <c r="L29" s="77">
        <v>572</v>
      </c>
      <c r="M29" s="77"/>
      <c r="N29" s="51"/>
    </row>
    <row r="30" spans="1:14" ht="15.75" thickBot="1">
      <c r="A30" s="16"/>
      <c r="B30" s="89"/>
      <c r="C30" s="51"/>
      <c r="D30" s="90"/>
      <c r="E30" s="90"/>
      <c r="F30" s="66"/>
      <c r="G30" s="51"/>
      <c r="H30" s="94"/>
      <c r="I30" s="94"/>
      <c r="J30" s="66"/>
      <c r="K30" s="51"/>
      <c r="L30" s="94"/>
      <c r="M30" s="94"/>
      <c r="N30" s="66"/>
    </row>
    <row r="31" spans="1:14">
      <c r="A31" s="16"/>
      <c r="B31" s="42"/>
      <c r="C31" s="42"/>
      <c r="D31" s="91" t="s">
        <v>276</v>
      </c>
      <c r="E31" s="93">
        <v>57388</v>
      </c>
      <c r="F31" s="43"/>
      <c r="G31" s="42"/>
      <c r="H31" s="40" t="s">
        <v>276</v>
      </c>
      <c r="I31" s="95">
        <v>79957</v>
      </c>
      <c r="J31" s="43"/>
      <c r="K31" s="42"/>
      <c r="L31" s="40" t="s">
        <v>276</v>
      </c>
      <c r="M31" s="95">
        <v>92089</v>
      </c>
      <c r="N31" s="43"/>
    </row>
    <row r="32" spans="1:14" ht="15.75" thickBot="1">
      <c r="A32" s="16"/>
      <c r="B32" s="42"/>
      <c r="C32" s="42"/>
      <c r="D32" s="92"/>
      <c r="E32" s="72"/>
      <c r="F32" s="46"/>
      <c r="G32" s="42"/>
      <c r="H32" s="41"/>
      <c r="I32" s="74"/>
      <c r="J32" s="46"/>
      <c r="K32" s="42"/>
      <c r="L32" s="41"/>
      <c r="M32" s="74"/>
      <c r="N32" s="46"/>
    </row>
    <row r="33" spans="1:14" ht="15.75" thickBot="1">
      <c r="A33" s="16"/>
      <c r="B33" s="32"/>
      <c r="C33" s="32"/>
      <c r="D33" s="96"/>
      <c r="E33" s="96"/>
      <c r="F33" s="96"/>
      <c r="G33" s="32"/>
      <c r="H33" s="96"/>
      <c r="I33" s="96"/>
      <c r="J33" s="96"/>
      <c r="K33" s="32"/>
      <c r="L33" s="96"/>
      <c r="M33" s="96"/>
      <c r="N33" s="96"/>
    </row>
  </sheetData>
  <mergeCells count="140">
    <mergeCell ref="A1:A2"/>
    <mergeCell ref="B1:N1"/>
    <mergeCell ref="B2:N2"/>
    <mergeCell ref="B3:N3"/>
    <mergeCell ref="A4:A33"/>
    <mergeCell ref="B4:N4"/>
    <mergeCell ref="B5:N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D24:F24"/>
    <mergeCell ref="H24:J24"/>
    <mergeCell ref="L24:N24"/>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M10"/>
    <mergeCell ref="N9:N10"/>
    <mergeCell ref="D11:F11"/>
    <mergeCell ref="H11:J11"/>
    <mergeCell ref="L11:N11"/>
    <mergeCell ref="B12:B13"/>
    <mergeCell ref="C12:C13"/>
    <mergeCell ref="D12:D13"/>
    <mergeCell ref="E12:E13"/>
    <mergeCell ref="F12:F13"/>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6.5703125" customWidth="1"/>
    <col min="3" max="3" width="8.28515625" customWidth="1"/>
    <col min="4" max="5" width="29.5703125" customWidth="1"/>
    <col min="6" max="6" width="6.42578125" customWidth="1"/>
    <col min="7" max="7" width="36.5703125" customWidth="1"/>
    <col min="8" max="8" width="8.28515625" customWidth="1"/>
    <col min="9" max="9" width="29.5703125" customWidth="1"/>
    <col min="10" max="10" width="6.42578125" customWidth="1"/>
    <col min="11" max="11" width="36.5703125" customWidth="1"/>
    <col min="12" max="12" width="8.28515625" customWidth="1"/>
    <col min="13" max="13" width="29.5703125" customWidth="1"/>
    <col min="14" max="14" width="6.42578125" customWidth="1"/>
  </cols>
  <sheetData>
    <row r="1" spans="1:14" ht="15" customHeight="1">
      <c r="A1" s="9" t="s">
        <v>81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13</v>
      </c>
      <c r="B3" s="15" t="s">
        <v>5</v>
      </c>
      <c r="C3" s="15"/>
      <c r="D3" s="15"/>
      <c r="E3" s="15"/>
      <c r="F3" s="15"/>
      <c r="G3" s="15"/>
      <c r="H3" s="15"/>
      <c r="I3" s="15"/>
      <c r="J3" s="15"/>
      <c r="K3" s="15"/>
      <c r="L3" s="15"/>
      <c r="M3" s="15"/>
      <c r="N3" s="15"/>
    </row>
    <row r="4" spans="1:14" ht="15" customHeight="1">
      <c r="A4" s="16" t="s">
        <v>812</v>
      </c>
      <c r="B4" s="15" t="s">
        <v>5</v>
      </c>
      <c r="C4" s="15"/>
      <c r="D4" s="15"/>
      <c r="E4" s="15"/>
      <c r="F4" s="15"/>
      <c r="G4" s="15"/>
      <c r="H4" s="15"/>
      <c r="I4" s="15"/>
      <c r="J4" s="15"/>
      <c r="K4" s="15"/>
      <c r="L4" s="15"/>
      <c r="M4" s="15"/>
      <c r="N4" s="15"/>
    </row>
    <row r="5" spans="1:14" ht="51" customHeight="1">
      <c r="A5" s="16"/>
      <c r="B5" s="18" t="s">
        <v>814</v>
      </c>
      <c r="C5" s="18"/>
      <c r="D5" s="18"/>
      <c r="E5" s="18"/>
      <c r="F5" s="18"/>
      <c r="G5" s="18"/>
      <c r="H5" s="18"/>
      <c r="I5" s="18"/>
      <c r="J5" s="18"/>
      <c r="K5" s="18"/>
      <c r="L5" s="18"/>
      <c r="M5" s="18"/>
      <c r="N5" s="18"/>
    </row>
    <row r="6" spans="1:14">
      <c r="A6" s="16"/>
      <c r="B6" s="38"/>
      <c r="C6" s="38"/>
      <c r="D6" s="38"/>
      <c r="E6" s="38"/>
      <c r="F6" s="38"/>
      <c r="G6" s="38"/>
      <c r="H6" s="38"/>
      <c r="I6" s="38"/>
      <c r="J6" s="38"/>
    </row>
    <row r="7" spans="1:14">
      <c r="A7" s="16"/>
      <c r="B7" s="12"/>
      <c r="C7" s="12"/>
      <c r="D7" s="12"/>
      <c r="E7" s="12"/>
      <c r="F7" s="12"/>
      <c r="G7" s="12"/>
      <c r="H7" s="12"/>
      <c r="I7" s="12"/>
      <c r="J7" s="12"/>
    </row>
    <row r="8" spans="1:14" ht="15.75" thickBot="1">
      <c r="A8" s="16"/>
      <c r="B8" s="39" t="s">
        <v>292</v>
      </c>
      <c r="C8" s="39"/>
      <c r="D8" s="39"/>
      <c r="E8" s="39"/>
      <c r="F8" s="39"/>
      <c r="G8" s="39"/>
      <c r="H8" s="39"/>
      <c r="I8" s="39"/>
      <c r="J8" s="21"/>
    </row>
    <row r="9" spans="1:14">
      <c r="A9" s="16"/>
      <c r="B9" s="40" t="s">
        <v>356</v>
      </c>
      <c r="C9" s="43"/>
      <c r="D9" s="44">
        <v>2014</v>
      </c>
      <c r="E9" s="44"/>
      <c r="F9" s="43"/>
      <c r="G9" s="43"/>
      <c r="H9" s="48">
        <v>2013</v>
      </c>
      <c r="I9" s="48"/>
      <c r="J9" s="43"/>
    </row>
    <row r="10" spans="1:14" ht="15.75" thickBot="1">
      <c r="A10" s="16"/>
      <c r="B10" s="41"/>
      <c r="C10" s="42"/>
      <c r="D10" s="45"/>
      <c r="E10" s="45"/>
      <c r="F10" s="46"/>
      <c r="G10" s="42"/>
      <c r="H10" s="39"/>
      <c r="I10" s="39"/>
      <c r="J10" s="46"/>
    </row>
    <row r="11" spans="1:14">
      <c r="A11" s="16"/>
      <c r="B11" s="50" t="s">
        <v>776</v>
      </c>
      <c r="C11" s="51"/>
      <c r="D11" s="52" t="s">
        <v>276</v>
      </c>
      <c r="E11" s="54">
        <v>146286</v>
      </c>
      <c r="F11" s="56"/>
      <c r="G11" s="51"/>
      <c r="H11" s="50" t="s">
        <v>276</v>
      </c>
      <c r="I11" s="59">
        <v>141080</v>
      </c>
      <c r="J11" s="56"/>
    </row>
    <row r="12" spans="1:14">
      <c r="A12" s="16"/>
      <c r="B12" s="49"/>
      <c r="C12" s="51"/>
      <c r="D12" s="62"/>
      <c r="E12" s="64"/>
      <c r="F12" s="51"/>
      <c r="G12" s="51"/>
      <c r="H12" s="49"/>
      <c r="I12" s="68"/>
      <c r="J12" s="51"/>
    </row>
    <row r="13" spans="1:14">
      <c r="A13" s="16"/>
      <c r="B13" s="70" t="s">
        <v>815</v>
      </c>
      <c r="C13" s="42"/>
      <c r="D13" s="71">
        <v>88636</v>
      </c>
      <c r="E13" s="71"/>
      <c r="F13" s="42"/>
      <c r="G13" s="42"/>
      <c r="H13" s="73">
        <v>76561</v>
      </c>
      <c r="I13" s="73"/>
      <c r="J13" s="42"/>
    </row>
    <row r="14" spans="1:14">
      <c r="A14" s="16"/>
      <c r="B14" s="70"/>
      <c r="C14" s="42"/>
      <c r="D14" s="71"/>
      <c r="E14" s="71"/>
      <c r="F14" s="42"/>
      <c r="G14" s="42"/>
      <c r="H14" s="73"/>
      <c r="I14" s="73"/>
      <c r="J14" s="42"/>
    </row>
    <row r="15" spans="1:14" ht="15.75" thickBot="1">
      <c r="A15" s="16"/>
      <c r="B15" s="27" t="s">
        <v>816</v>
      </c>
      <c r="C15" s="28"/>
      <c r="D15" s="90" t="s">
        <v>817</v>
      </c>
      <c r="E15" s="90"/>
      <c r="F15" s="99" t="s">
        <v>279</v>
      </c>
      <c r="G15" s="28"/>
      <c r="H15" s="94" t="s">
        <v>818</v>
      </c>
      <c r="I15" s="94"/>
      <c r="J15" s="100" t="s">
        <v>279</v>
      </c>
    </row>
    <row r="16" spans="1:14">
      <c r="A16" s="16"/>
      <c r="B16" s="70" t="s">
        <v>795</v>
      </c>
      <c r="C16" s="42"/>
      <c r="D16" s="91" t="s">
        <v>276</v>
      </c>
      <c r="E16" s="93">
        <v>145237</v>
      </c>
      <c r="F16" s="43"/>
      <c r="G16" s="42"/>
      <c r="H16" s="40" t="s">
        <v>276</v>
      </c>
      <c r="I16" s="95">
        <v>146286</v>
      </c>
      <c r="J16" s="43"/>
    </row>
    <row r="17" spans="1:14" ht="15.75" thickBot="1">
      <c r="A17" s="16"/>
      <c r="B17" s="70"/>
      <c r="C17" s="42"/>
      <c r="D17" s="92"/>
      <c r="E17" s="72"/>
      <c r="F17" s="46"/>
      <c r="G17" s="42"/>
      <c r="H17" s="41"/>
      <c r="I17" s="74"/>
      <c r="J17" s="46"/>
    </row>
    <row r="18" spans="1:14" ht="15.75" thickBot="1">
      <c r="A18" s="16"/>
      <c r="B18" s="32"/>
      <c r="C18" s="32"/>
      <c r="D18" s="96"/>
      <c r="E18" s="96"/>
      <c r="F18" s="96"/>
      <c r="G18" s="32"/>
      <c r="H18" s="96"/>
      <c r="I18" s="96"/>
      <c r="J18" s="96"/>
    </row>
    <row r="19" spans="1:14" ht="25.5" customHeight="1">
      <c r="A19" s="16"/>
      <c r="B19" s="18" t="s">
        <v>819</v>
      </c>
      <c r="C19" s="18"/>
      <c r="D19" s="18"/>
      <c r="E19" s="18"/>
      <c r="F19" s="18"/>
      <c r="G19" s="18"/>
      <c r="H19" s="18"/>
      <c r="I19" s="18"/>
      <c r="J19" s="18"/>
      <c r="K19" s="18"/>
      <c r="L19" s="18"/>
      <c r="M19" s="18"/>
      <c r="N19" s="18"/>
    </row>
    <row r="20" spans="1:14" ht="38.25" customHeight="1">
      <c r="A20" s="16"/>
      <c r="B20" s="18" t="s">
        <v>820</v>
      </c>
      <c r="C20" s="18"/>
      <c r="D20" s="18"/>
      <c r="E20" s="18"/>
      <c r="F20" s="18"/>
      <c r="G20" s="18"/>
      <c r="H20" s="18"/>
      <c r="I20" s="18"/>
      <c r="J20" s="18"/>
      <c r="K20" s="18"/>
      <c r="L20" s="18"/>
      <c r="M20" s="18"/>
      <c r="N20" s="18"/>
    </row>
    <row r="21" spans="1:14">
      <c r="A21" s="16"/>
      <c r="B21" s="18" t="s">
        <v>821</v>
      </c>
      <c r="C21" s="18"/>
      <c r="D21" s="18"/>
      <c r="E21" s="18"/>
      <c r="F21" s="18"/>
      <c r="G21" s="18"/>
      <c r="H21" s="18"/>
      <c r="I21" s="18"/>
      <c r="J21" s="18"/>
      <c r="K21" s="18"/>
      <c r="L21" s="18"/>
      <c r="M21" s="18"/>
      <c r="N21" s="18"/>
    </row>
    <row r="22" spans="1:14" ht="25.5" customHeight="1">
      <c r="A22" s="16"/>
      <c r="B22" s="18" t="s">
        <v>822</v>
      </c>
      <c r="C22" s="18"/>
      <c r="D22" s="18"/>
      <c r="E22" s="18"/>
      <c r="F22" s="18"/>
      <c r="G22" s="18"/>
      <c r="H22" s="18"/>
      <c r="I22" s="18"/>
      <c r="J22" s="18"/>
      <c r="K22" s="18"/>
      <c r="L22" s="18"/>
      <c r="M22" s="18"/>
      <c r="N22" s="18"/>
    </row>
    <row r="23" spans="1:14">
      <c r="A23" s="16"/>
      <c r="B23" s="18" t="s">
        <v>823</v>
      </c>
      <c r="C23" s="18"/>
      <c r="D23" s="18"/>
      <c r="E23" s="18"/>
      <c r="F23" s="18"/>
      <c r="G23" s="18"/>
      <c r="H23" s="18"/>
      <c r="I23" s="18"/>
      <c r="J23" s="18"/>
      <c r="K23" s="18"/>
      <c r="L23" s="18"/>
      <c r="M23" s="18"/>
      <c r="N23" s="18"/>
    </row>
    <row r="24" spans="1:14">
      <c r="A24" s="16"/>
      <c r="B24" s="18" t="s">
        <v>824</v>
      </c>
      <c r="C24" s="18"/>
      <c r="D24" s="18"/>
      <c r="E24" s="18"/>
      <c r="F24" s="18"/>
      <c r="G24" s="18"/>
      <c r="H24" s="18"/>
      <c r="I24" s="18"/>
      <c r="J24" s="18"/>
      <c r="K24" s="18"/>
      <c r="L24" s="18"/>
      <c r="M24" s="18"/>
      <c r="N24" s="18"/>
    </row>
    <row r="25" spans="1:14">
      <c r="A25" s="16"/>
      <c r="B25" s="18" t="s">
        <v>825</v>
      </c>
      <c r="C25" s="18"/>
      <c r="D25" s="18"/>
      <c r="E25" s="18"/>
      <c r="F25" s="18"/>
      <c r="G25" s="18"/>
      <c r="H25" s="18"/>
      <c r="I25" s="18"/>
      <c r="J25" s="18"/>
      <c r="K25" s="18"/>
      <c r="L25" s="18"/>
      <c r="M25" s="18"/>
      <c r="N25" s="18"/>
    </row>
    <row r="26" spans="1:14">
      <c r="A26" s="16"/>
      <c r="B26" s="38"/>
      <c r="C26" s="38"/>
      <c r="D26" s="38"/>
      <c r="E26" s="38"/>
    </row>
    <row r="27" spans="1:14">
      <c r="A27" s="16"/>
      <c r="B27" s="12"/>
      <c r="C27" s="12"/>
      <c r="D27" s="12"/>
      <c r="E27" s="12"/>
    </row>
    <row r="28" spans="1:14" ht="15.75" thickBot="1">
      <c r="A28" s="16"/>
      <c r="B28" s="39" t="s">
        <v>302</v>
      </c>
      <c r="C28" s="39"/>
      <c r="D28" s="39"/>
      <c r="E28" s="21"/>
    </row>
    <row r="29" spans="1:14">
      <c r="A29" s="16"/>
      <c r="B29" s="50">
        <v>2015</v>
      </c>
      <c r="C29" s="52" t="s">
        <v>276</v>
      </c>
      <c r="D29" s="54">
        <v>183701</v>
      </c>
      <c r="E29" s="56"/>
    </row>
    <row r="30" spans="1:14">
      <c r="A30" s="16"/>
      <c r="B30" s="49"/>
      <c r="C30" s="62"/>
      <c r="D30" s="64"/>
      <c r="E30" s="51"/>
    </row>
    <row r="31" spans="1:14">
      <c r="A31" s="16"/>
      <c r="B31" s="70">
        <v>2016</v>
      </c>
      <c r="C31" s="71">
        <v>119377</v>
      </c>
      <c r="D31" s="71"/>
      <c r="E31" s="42"/>
    </row>
    <row r="32" spans="1:14">
      <c r="A32" s="16"/>
      <c r="B32" s="70"/>
      <c r="C32" s="71"/>
      <c r="D32" s="71"/>
      <c r="E32" s="42"/>
    </row>
    <row r="33" spans="1:14">
      <c r="A33" s="16"/>
      <c r="B33" s="49">
        <v>2017</v>
      </c>
      <c r="C33" s="64">
        <v>70447</v>
      </c>
      <c r="D33" s="64"/>
      <c r="E33" s="51"/>
    </row>
    <row r="34" spans="1:14">
      <c r="A34" s="16"/>
      <c r="B34" s="49"/>
      <c r="C34" s="64"/>
      <c r="D34" s="64"/>
      <c r="E34" s="51"/>
    </row>
    <row r="35" spans="1:14">
      <c r="A35" s="16"/>
      <c r="B35" s="70">
        <v>2018</v>
      </c>
      <c r="C35" s="71">
        <v>33047</v>
      </c>
      <c r="D35" s="71"/>
      <c r="E35" s="42"/>
    </row>
    <row r="36" spans="1:14">
      <c r="A36" s="16"/>
      <c r="B36" s="70"/>
      <c r="C36" s="71"/>
      <c r="D36" s="71"/>
      <c r="E36" s="42"/>
    </row>
    <row r="37" spans="1:14">
      <c r="A37" s="16"/>
      <c r="B37" s="49">
        <v>2019</v>
      </c>
      <c r="C37" s="64">
        <v>11892</v>
      </c>
      <c r="D37" s="64"/>
      <c r="E37" s="51"/>
    </row>
    <row r="38" spans="1:14">
      <c r="A38" s="16"/>
      <c r="B38" s="49"/>
      <c r="C38" s="64"/>
      <c r="D38" s="64"/>
      <c r="E38" s="51"/>
    </row>
    <row r="39" spans="1:14">
      <c r="A39" s="16"/>
      <c r="B39" s="70" t="s">
        <v>826</v>
      </c>
      <c r="C39" s="71">
        <v>5166</v>
      </c>
      <c r="D39" s="71"/>
      <c r="E39" s="42"/>
    </row>
    <row r="40" spans="1:14" ht="15.75" thickBot="1">
      <c r="A40" s="16"/>
      <c r="B40" s="70"/>
      <c r="C40" s="72"/>
      <c r="D40" s="72"/>
      <c r="E40" s="46"/>
    </row>
    <row r="41" spans="1:14">
      <c r="A41" s="16"/>
      <c r="B41" s="51"/>
      <c r="C41" s="52" t="s">
        <v>276</v>
      </c>
      <c r="D41" s="54">
        <v>423630</v>
      </c>
      <c r="E41" s="56"/>
    </row>
    <row r="42" spans="1:14" ht="15.75" thickBot="1">
      <c r="A42" s="16"/>
      <c r="B42" s="51"/>
      <c r="C42" s="63"/>
      <c r="D42" s="65"/>
      <c r="E42" s="66"/>
    </row>
    <row r="43" spans="1:14" ht="15.75" thickBot="1">
      <c r="A43" s="16"/>
      <c r="B43" s="21"/>
      <c r="C43" s="84"/>
      <c r="D43" s="84"/>
      <c r="E43" s="84"/>
    </row>
    <row r="44" spans="1:14">
      <c r="A44" s="16"/>
      <c r="B44" s="18" t="s">
        <v>827</v>
      </c>
      <c r="C44" s="18"/>
      <c r="D44" s="18"/>
      <c r="E44" s="18"/>
      <c r="F44" s="18"/>
      <c r="G44" s="18"/>
      <c r="H44" s="18"/>
      <c r="I44" s="18"/>
      <c r="J44" s="18"/>
      <c r="K44" s="18"/>
      <c r="L44" s="18"/>
      <c r="M44" s="18"/>
      <c r="N44" s="18"/>
    </row>
    <row r="45" spans="1:14">
      <c r="A45" s="16"/>
      <c r="B45" s="18" t="s">
        <v>828</v>
      </c>
      <c r="C45" s="18"/>
      <c r="D45" s="18"/>
      <c r="E45" s="18"/>
      <c r="F45" s="18"/>
      <c r="G45" s="18"/>
      <c r="H45" s="18"/>
      <c r="I45" s="18"/>
      <c r="J45" s="18"/>
      <c r="K45" s="18"/>
      <c r="L45" s="18"/>
      <c r="M45" s="18"/>
      <c r="N45" s="18"/>
    </row>
    <row r="46" spans="1:14">
      <c r="A46" s="16"/>
      <c r="B46" s="18" t="s">
        <v>829</v>
      </c>
      <c r="C46" s="18"/>
      <c r="D46" s="18"/>
      <c r="E46" s="18"/>
      <c r="F46" s="18"/>
      <c r="G46" s="18"/>
      <c r="H46" s="18"/>
      <c r="I46" s="18"/>
      <c r="J46" s="18"/>
      <c r="K46" s="18"/>
      <c r="L46" s="18"/>
      <c r="M46" s="18"/>
      <c r="N46" s="18"/>
    </row>
    <row r="47" spans="1:14" ht="76.5" customHeight="1">
      <c r="A47" s="16"/>
      <c r="B47" s="18" t="s">
        <v>830</v>
      </c>
      <c r="C47" s="18"/>
      <c r="D47" s="18"/>
      <c r="E47" s="18"/>
      <c r="F47" s="18"/>
      <c r="G47" s="18"/>
      <c r="H47" s="18"/>
      <c r="I47" s="18"/>
      <c r="J47" s="18"/>
      <c r="K47" s="18"/>
      <c r="L47" s="18"/>
      <c r="M47" s="18"/>
      <c r="N47" s="18"/>
    </row>
    <row r="48" spans="1:14" ht="51" customHeight="1">
      <c r="A48" s="16"/>
      <c r="B48" s="18" t="s">
        <v>831</v>
      </c>
      <c r="C48" s="18"/>
      <c r="D48" s="18"/>
      <c r="E48" s="18"/>
      <c r="F48" s="18"/>
      <c r="G48" s="18"/>
      <c r="H48" s="18"/>
      <c r="I48" s="18"/>
      <c r="J48" s="18"/>
      <c r="K48" s="18"/>
      <c r="L48" s="18"/>
      <c r="M48" s="18"/>
      <c r="N48" s="18"/>
    </row>
    <row r="49" spans="1:14" ht="38.25" customHeight="1">
      <c r="A49" s="16"/>
      <c r="B49" s="17" t="s">
        <v>832</v>
      </c>
      <c r="C49" s="17"/>
      <c r="D49" s="17"/>
      <c r="E49" s="17"/>
      <c r="F49" s="17"/>
      <c r="G49" s="17"/>
      <c r="H49" s="17"/>
      <c r="I49" s="17"/>
      <c r="J49" s="17"/>
      <c r="K49" s="17"/>
      <c r="L49" s="17"/>
      <c r="M49" s="17"/>
      <c r="N49" s="17"/>
    </row>
    <row r="50" spans="1:14" ht="25.5" customHeight="1">
      <c r="A50" s="16"/>
      <c r="B50" s="18" t="s">
        <v>833</v>
      </c>
      <c r="C50" s="18"/>
      <c r="D50" s="18"/>
      <c r="E50" s="18"/>
      <c r="F50" s="18"/>
      <c r="G50" s="18"/>
      <c r="H50" s="18"/>
      <c r="I50" s="18"/>
      <c r="J50" s="18"/>
      <c r="K50" s="18"/>
      <c r="L50" s="18"/>
      <c r="M50" s="18"/>
      <c r="N50" s="18"/>
    </row>
    <row r="51" spans="1:14" ht="63.75" customHeight="1">
      <c r="A51" s="16"/>
      <c r="B51" s="17" t="s">
        <v>834</v>
      </c>
      <c r="C51" s="17"/>
      <c r="D51" s="17"/>
      <c r="E51" s="17"/>
      <c r="F51" s="17"/>
      <c r="G51" s="17"/>
      <c r="H51" s="17"/>
      <c r="I51" s="17"/>
      <c r="J51" s="17"/>
      <c r="K51" s="17"/>
      <c r="L51" s="17"/>
      <c r="M51" s="17"/>
      <c r="N51" s="17"/>
    </row>
    <row r="52" spans="1:14">
      <c r="A52" s="16"/>
      <c r="B52" s="18" t="s">
        <v>835</v>
      </c>
      <c r="C52" s="18"/>
      <c r="D52" s="18"/>
      <c r="E52" s="18"/>
      <c r="F52" s="18"/>
      <c r="G52" s="18"/>
      <c r="H52" s="18"/>
      <c r="I52" s="18"/>
      <c r="J52" s="18"/>
      <c r="K52" s="18"/>
      <c r="L52" s="18"/>
      <c r="M52" s="18"/>
      <c r="N52" s="18"/>
    </row>
    <row r="53" spans="1:14">
      <c r="A53" s="16"/>
      <c r="B53" s="38"/>
      <c r="C53" s="38"/>
      <c r="D53" s="38"/>
      <c r="E53" s="38"/>
      <c r="F53" s="38"/>
      <c r="G53" s="38"/>
      <c r="H53" s="38"/>
      <c r="I53" s="38"/>
      <c r="J53" s="38"/>
      <c r="K53" s="38"/>
      <c r="L53" s="38"/>
      <c r="M53" s="38"/>
      <c r="N53" s="38"/>
    </row>
    <row r="54" spans="1:14">
      <c r="A54" s="16"/>
      <c r="B54" s="12"/>
      <c r="C54" s="12"/>
      <c r="D54" s="12"/>
      <c r="E54" s="12"/>
      <c r="F54" s="12"/>
      <c r="G54" s="12"/>
      <c r="H54" s="12"/>
      <c r="I54" s="12"/>
      <c r="J54" s="12"/>
      <c r="K54" s="12"/>
      <c r="L54" s="12"/>
      <c r="M54" s="12"/>
      <c r="N54" s="12"/>
    </row>
    <row r="55" spans="1:14" ht="15.75" thickBot="1">
      <c r="A55" s="16"/>
      <c r="B55" s="39" t="s">
        <v>302</v>
      </c>
      <c r="C55" s="39"/>
      <c r="D55" s="39"/>
      <c r="E55" s="39"/>
      <c r="F55" s="39"/>
      <c r="G55" s="39"/>
      <c r="H55" s="39"/>
      <c r="I55" s="39"/>
      <c r="J55" s="39"/>
      <c r="K55" s="39"/>
      <c r="L55" s="39"/>
      <c r="M55" s="39"/>
      <c r="N55" s="21"/>
    </row>
    <row r="56" spans="1:14">
      <c r="A56" s="16"/>
      <c r="B56" s="40" t="s">
        <v>356</v>
      </c>
      <c r="C56" s="43"/>
      <c r="D56" s="44">
        <v>2014</v>
      </c>
      <c r="E56" s="44"/>
      <c r="F56" s="43"/>
      <c r="G56" s="43"/>
      <c r="H56" s="48">
        <v>2013</v>
      </c>
      <c r="I56" s="48"/>
      <c r="J56" s="43"/>
      <c r="K56" s="43"/>
      <c r="L56" s="48">
        <v>2012</v>
      </c>
      <c r="M56" s="48"/>
      <c r="N56" s="43"/>
    </row>
    <row r="57" spans="1:14" ht="15.75" thickBot="1">
      <c r="A57" s="16"/>
      <c r="B57" s="41"/>
      <c r="C57" s="42"/>
      <c r="D57" s="45"/>
      <c r="E57" s="45"/>
      <c r="F57" s="46"/>
      <c r="G57" s="42"/>
      <c r="H57" s="39"/>
      <c r="I57" s="39"/>
      <c r="J57" s="46"/>
      <c r="K57" s="42"/>
      <c r="L57" s="39"/>
      <c r="M57" s="39"/>
      <c r="N57" s="46"/>
    </row>
    <row r="58" spans="1:14">
      <c r="A58" s="16"/>
      <c r="B58" s="50" t="s">
        <v>776</v>
      </c>
      <c r="C58" s="51"/>
      <c r="D58" s="52" t="s">
        <v>276</v>
      </c>
      <c r="E58" s="54">
        <v>158765</v>
      </c>
      <c r="F58" s="56"/>
      <c r="G58" s="51"/>
      <c r="H58" s="50" t="s">
        <v>276</v>
      </c>
      <c r="I58" s="59">
        <v>130018</v>
      </c>
      <c r="J58" s="56"/>
      <c r="K58" s="51"/>
      <c r="L58" s="50" t="s">
        <v>276</v>
      </c>
      <c r="M58" s="59">
        <v>126260</v>
      </c>
      <c r="N58" s="56"/>
    </row>
    <row r="59" spans="1:14">
      <c r="A59" s="16"/>
      <c r="B59" s="49"/>
      <c r="C59" s="51"/>
      <c r="D59" s="62"/>
      <c r="E59" s="64"/>
      <c r="F59" s="51"/>
      <c r="G59" s="51"/>
      <c r="H59" s="49"/>
      <c r="I59" s="68"/>
      <c r="J59" s="51"/>
      <c r="K59" s="51"/>
      <c r="L59" s="49"/>
      <c r="M59" s="68"/>
      <c r="N59" s="51"/>
    </row>
    <row r="60" spans="1:14">
      <c r="A60" s="16"/>
      <c r="B60" s="70" t="s">
        <v>836</v>
      </c>
      <c r="C60" s="42"/>
      <c r="D60" s="71">
        <v>25000</v>
      </c>
      <c r="E60" s="71"/>
      <c r="F60" s="42"/>
      <c r="G60" s="42"/>
      <c r="H60" s="73">
        <v>40000</v>
      </c>
      <c r="I60" s="73"/>
      <c r="J60" s="42"/>
      <c r="K60" s="42"/>
      <c r="L60" s="73">
        <v>20000</v>
      </c>
      <c r="M60" s="73"/>
      <c r="N60" s="42"/>
    </row>
    <row r="61" spans="1:14">
      <c r="A61" s="16"/>
      <c r="B61" s="70"/>
      <c r="C61" s="42"/>
      <c r="D61" s="71"/>
      <c r="E61" s="71"/>
      <c r="F61" s="42"/>
      <c r="G61" s="42"/>
      <c r="H61" s="73"/>
      <c r="I61" s="73"/>
      <c r="J61" s="42"/>
      <c r="K61" s="42"/>
      <c r="L61" s="73"/>
      <c r="M61" s="73"/>
      <c r="N61" s="42"/>
    </row>
    <row r="62" spans="1:14">
      <c r="A62" s="16"/>
      <c r="B62" s="49" t="s">
        <v>837</v>
      </c>
      <c r="C62" s="51"/>
      <c r="D62" s="76" t="s">
        <v>310</v>
      </c>
      <c r="E62" s="76"/>
      <c r="F62" s="51"/>
      <c r="G62" s="51"/>
      <c r="H62" s="77" t="s">
        <v>838</v>
      </c>
      <c r="I62" s="77"/>
      <c r="J62" s="49" t="s">
        <v>279</v>
      </c>
      <c r="K62" s="51"/>
      <c r="L62" s="77" t="s">
        <v>839</v>
      </c>
      <c r="M62" s="77"/>
      <c r="N62" s="49" t="s">
        <v>279</v>
      </c>
    </row>
    <row r="63" spans="1:14" ht="15.75" thickBot="1">
      <c r="A63" s="16"/>
      <c r="B63" s="49"/>
      <c r="C63" s="51"/>
      <c r="D63" s="90"/>
      <c r="E63" s="90"/>
      <c r="F63" s="66"/>
      <c r="G63" s="51"/>
      <c r="H63" s="94"/>
      <c r="I63" s="94"/>
      <c r="J63" s="67"/>
      <c r="K63" s="51"/>
      <c r="L63" s="94"/>
      <c r="M63" s="94"/>
      <c r="N63" s="67"/>
    </row>
    <row r="64" spans="1:14">
      <c r="A64" s="16"/>
      <c r="B64" s="70" t="s">
        <v>795</v>
      </c>
      <c r="C64" s="42"/>
      <c r="D64" s="91" t="s">
        <v>276</v>
      </c>
      <c r="E64" s="93">
        <v>183765</v>
      </c>
      <c r="F64" s="43"/>
      <c r="G64" s="42"/>
      <c r="H64" s="40" t="s">
        <v>276</v>
      </c>
      <c r="I64" s="95">
        <v>158765</v>
      </c>
      <c r="J64" s="43"/>
      <c r="K64" s="42"/>
      <c r="L64" s="40" t="s">
        <v>276</v>
      </c>
      <c r="M64" s="95">
        <v>130018</v>
      </c>
      <c r="N64" s="43"/>
    </row>
    <row r="65" spans="1:14" ht="15.75" thickBot="1">
      <c r="A65" s="16"/>
      <c r="B65" s="70"/>
      <c r="C65" s="42"/>
      <c r="D65" s="92"/>
      <c r="E65" s="72"/>
      <c r="F65" s="46"/>
      <c r="G65" s="42"/>
      <c r="H65" s="41"/>
      <c r="I65" s="74"/>
      <c r="J65" s="46"/>
      <c r="K65" s="42"/>
      <c r="L65" s="41"/>
      <c r="M65" s="74"/>
      <c r="N65" s="46"/>
    </row>
    <row r="66" spans="1:14" ht="15.75" thickBot="1">
      <c r="A66" s="16"/>
      <c r="B66" s="32"/>
      <c r="C66" s="32"/>
      <c r="D66" s="96"/>
      <c r="E66" s="96"/>
      <c r="F66" s="96"/>
      <c r="G66" s="32"/>
      <c r="H66" s="96"/>
      <c r="I66" s="96"/>
      <c r="J66" s="96"/>
      <c r="K66" s="32"/>
      <c r="L66" s="96"/>
      <c r="M66" s="96"/>
      <c r="N66" s="96"/>
    </row>
    <row r="67" spans="1:14" ht="38.25" customHeight="1">
      <c r="A67" s="16"/>
      <c r="B67" s="81" t="s">
        <v>840</v>
      </c>
      <c r="C67" s="81"/>
      <c r="D67" s="81"/>
      <c r="E67" s="81"/>
      <c r="F67" s="81"/>
      <c r="G67" s="81"/>
      <c r="H67" s="81"/>
      <c r="I67" s="81"/>
      <c r="J67" s="81"/>
      <c r="K67" s="81"/>
      <c r="L67" s="81"/>
      <c r="M67" s="81"/>
      <c r="N67" s="81"/>
    </row>
    <row r="68" spans="1:14" ht="25.5" customHeight="1">
      <c r="A68" s="16"/>
      <c r="B68" s="18" t="s">
        <v>841</v>
      </c>
      <c r="C68" s="18"/>
      <c r="D68" s="18"/>
      <c r="E68" s="18"/>
      <c r="F68" s="18"/>
      <c r="G68" s="18"/>
      <c r="H68" s="18"/>
      <c r="I68" s="18"/>
      <c r="J68" s="18"/>
      <c r="K68" s="18"/>
      <c r="L68" s="18"/>
      <c r="M68" s="18"/>
      <c r="N68" s="18"/>
    </row>
    <row r="69" spans="1:14" ht="51" customHeight="1">
      <c r="A69" s="16"/>
      <c r="B69" s="18" t="s">
        <v>842</v>
      </c>
      <c r="C69" s="18"/>
      <c r="D69" s="18"/>
      <c r="E69" s="18"/>
      <c r="F69" s="18"/>
      <c r="G69" s="18"/>
      <c r="H69" s="18"/>
      <c r="I69" s="18"/>
      <c r="J69" s="18"/>
      <c r="K69" s="18"/>
      <c r="L69" s="18"/>
      <c r="M69" s="18"/>
      <c r="N69" s="18"/>
    </row>
    <row r="70" spans="1:14" ht="38.25" customHeight="1">
      <c r="A70" s="16"/>
      <c r="B70" s="18" t="s">
        <v>843</v>
      </c>
      <c r="C70" s="18"/>
      <c r="D70" s="18"/>
      <c r="E70" s="18"/>
      <c r="F70" s="18"/>
      <c r="G70" s="18"/>
      <c r="H70" s="18"/>
      <c r="I70" s="18"/>
      <c r="J70" s="18"/>
      <c r="K70" s="18"/>
      <c r="L70" s="18"/>
      <c r="M70" s="18"/>
      <c r="N70" s="18"/>
    </row>
  </sheetData>
  <mergeCells count="152">
    <mergeCell ref="B69:N69"/>
    <mergeCell ref="B70:N70"/>
    <mergeCell ref="B49:N49"/>
    <mergeCell ref="B50:N50"/>
    <mergeCell ref="B51:N51"/>
    <mergeCell ref="B52:N52"/>
    <mergeCell ref="B67:N67"/>
    <mergeCell ref="B68:N68"/>
    <mergeCell ref="B25:N25"/>
    <mergeCell ref="B44:N44"/>
    <mergeCell ref="B45:N45"/>
    <mergeCell ref="B46:N46"/>
    <mergeCell ref="B47:N47"/>
    <mergeCell ref="B48:N48"/>
    <mergeCell ref="B5:N5"/>
    <mergeCell ref="B19:N19"/>
    <mergeCell ref="B20:N20"/>
    <mergeCell ref="B21:N21"/>
    <mergeCell ref="B22:N22"/>
    <mergeCell ref="B23:N23"/>
    <mergeCell ref="N64:N65"/>
    <mergeCell ref="D66:F66"/>
    <mergeCell ref="H66:J66"/>
    <mergeCell ref="L66:N66"/>
    <mergeCell ref="A1:A2"/>
    <mergeCell ref="B1:N1"/>
    <mergeCell ref="B2:N2"/>
    <mergeCell ref="B3:N3"/>
    <mergeCell ref="A4:A70"/>
    <mergeCell ref="B4:N4"/>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C43:E43"/>
    <mergeCell ref="B53:N53"/>
    <mergeCell ref="B55:M55"/>
    <mergeCell ref="B56:B57"/>
    <mergeCell ref="C56:C57"/>
    <mergeCell ref="D56:E57"/>
    <mergeCell ref="F56:F57"/>
    <mergeCell ref="G56:G57"/>
    <mergeCell ref="H56:I57"/>
    <mergeCell ref="J56:J5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J16:J17"/>
    <mergeCell ref="D18:F18"/>
    <mergeCell ref="H18:J18"/>
    <mergeCell ref="B26:E26"/>
    <mergeCell ref="B28:D28"/>
    <mergeCell ref="B29:B30"/>
    <mergeCell ref="C29:C30"/>
    <mergeCell ref="D29:D30"/>
    <mergeCell ref="E29:E30"/>
    <mergeCell ref="B24:N24"/>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3" width="36.5703125" customWidth="1"/>
    <col min="4" max="4" width="8.28515625" customWidth="1"/>
    <col min="5" max="5" width="29.5703125" customWidth="1"/>
    <col min="6" max="7" width="36.5703125" customWidth="1"/>
    <col min="8" max="8" width="8.28515625" customWidth="1"/>
    <col min="9" max="9" width="29.5703125" customWidth="1"/>
    <col min="10" max="10" width="6.42578125" customWidth="1"/>
    <col min="11" max="11" width="36.5703125" customWidth="1"/>
    <col min="12" max="12" width="8.28515625" customWidth="1"/>
    <col min="13" max="13" width="29.5703125" customWidth="1"/>
    <col min="14" max="14" width="6.42578125" customWidth="1"/>
  </cols>
  <sheetData>
    <row r="1" spans="1:14" ht="15" customHeight="1">
      <c r="A1" s="9" t="s">
        <v>84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45</v>
      </c>
      <c r="B3" s="15" t="s">
        <v>5</v>
      </c>
      <c r="C3" s="15"/>
      <c r="D3" s="15"/>
      <c r="E3" s="15"/>
      <c r="F3" s="15"/>
      <c r="G3" s="15"/>
      <c r="H3" s="15"/>
      <c r="I3" s="15"/>
      <c r="J3" s="15"/>
      <c r="K3" s="15"/>
      <c r="L3" s="15"/>
      <c r="M3" s="15"/>
      <c r="N3" s="15"/>
    </row>
    <row r="4" spans="1:14" ht="15" customHeight="1">
      <c r="A4" s="16" t="s">
        <v>844</v>
      </c>
      <c r="B4" s="15" t="s">
        <v>5</v>
      </c>
      <c r="C4" s="15"/>
      <c r="D4" s="15"/>
      <c r="E4" s="15"/>
      <c r="F4" s="15"/>
      <c r="G4" s="15"/>
      <c r="H4" s="15"/>
      <c r="I4" s="15"/>
      <c r="J4" s="15"/>
      <c r="K4" s="15"/>
      <c r="L4" s="15"/>
      <c r="M4" s="15"/>
      <c r="N4" s="15"/>
    </row>
    <row r="5" spans="1:14" ht="38.25" customHeight="1">
      <c r="A5" s="16"/>
      <c r="B5" s="18" t="s">
        <v>846</v>
      </c>
      <c r="C5" s="18"/>
      <c r="D5" s="18"/>
      <c r="E5" s="18"/>
      <c r="F5" s="18"/>
      <c r="G5" s="18"/>
      <c r="H5" s="18"/>
      <c r="I5" s="18"/>
      <c r="J5" s="18"/>
      <c r="K5" s="18"/>
      <c r="L5" s="18"/>
      <c r="M5" s="18"/>
      <c r="N5" s="18"/>
    </row>
    <row r="6" spans="1:14" ht="25.5" customHeight="1">
      <c r="A6" s="16"/>
      <c r="B6" s="18" t="s">
        <v>847</v>
      </c>
      <c r="C6" s="18"/>
      <c r="D6" s="18"/>
      <c r="E6" s="18"/>
      <c r="F6" s="18"/>
      <c r="G6" s="18"/>
      <c r="H6" s="18"/>
      <c r="I6" s="18"/>
      <c r="J6" s="18"/>
      <c r="K6" s="18"/>
      <c r="L6" s="18"/>
      <c r="M6" s="18"/>
      <c r="N6" s="18"/>
    </row>
    <row r="7" spans="1:14">
      <c r="A7" s="16"/>
      <c r="B7" s="18" t="s">
        <v>848</v>
      </c>
      <c r="C7" s="18"/>
      <c r="D7" s="18"/>
      <c r="E7" s="18"/>
      <c r="F7" s="18"/>
      <c r="G7" s="18"/>
      <c r="H7" s="18"/>
      <c r="I7" s="18"/>
      <c r="J7" s="18"/>
      <c r="K7" s="18"/>
      <c r="L7" s="18"/>
      <c r="M7" s="18"/>
      <c r="N7" s="18"/>
    </row>
    <row r="8" spans="1:14" ht="25.5" customHeight="1">
      <c r="A8" s="16"/>
      <c r="B8" s="18" t="s">
        <v>849</v>
      </c>
      <c r="C8" s="18"/>
      <c r="D8" s="18"/>
      <c r="E8" s="18"/>
      <c r="F8" s="18"/>
      <c r="G8" s="18"/>
      <c r="H8" s="18"/>
      <c r="I8" s="18"/>
      <c r="J8" s="18"/>
      <c r="K8" s="18"/>
      <c r="L8" s="18"/>
      <c r="M8" s="18"/>
      <c r="N8" s="18"/>
    </row>
    <row r="9" spans="1:14" ht="25.5" customHeight="1">
      <c r="A9" s="16"/>
      <c r="B9" s="18" t="s">
        <v>850</v>
      </c>
      <c r="C9" s="18"/>
      <c r="D9" s="18"/>
      <c r="E9" s="18"/>
      <c r="F9" s="18"/>
      <c r="G9" s="18"/>
      <c r="H9" s="18"/>
      <c r="I9" s="18"/>
      <c r="J9" s="18"/>
      <c r="K9" s="18"/>
      <c r="L9" s="18"/>
      <c r="M9" s="18"/>
      <c r="N9" s="18"/>
    </row>
    <row r="10" spans="1:14" ht="38.25" customHeight="1">
      <c r="A10" s="16"/>
      <c r="B10" s="18" t="s">
        <v>851</v>
      </c>
      <c r="C10" s="18"/>
      <c r="D10" s="18"/>
      <c r="E10" s="18"/>
      <c r="F10" s="18"/>
      <c r="G10" s="18"/>
      <c r="H10" s="18"/>
      <c r="I10" s="18"/>
      <c r="J10" s="18"/>
      <c r="K10" s="18"/>
      <c r="L10" s="18"/>
      <c r="M10" s="18"/>
      <c r="N10" s="18"/>
    </row>
    <row r="11" spans="1:14" ht="25.5" customHeight="1">
      <c r="A11" s="16"/>
      <c r="B11" s="18" t="s">
        <v>852</v>
      </c>
      <c r="C11" s="18"/>
      <c r="D11" s="18"/>
      <c r="E11" s="18"/>
      <c r="F11" s="18"/>
      <c r="G11" s="18"/>
      <c r="H11" s="18"/>
      <c r="I11" s="18"/>
      <c r="J11" s="18"/>
      <c r="K11" s="18"/>
      <c r="L11" s="18"/>
      <c r="M11" s="18"/>
      <c r="N11" s="18"/>
    </row>
    <row r="12" spans="1:14" ht="25.5" customHeight="1">
      <c r="A12" s="16"/>
      <c r="B12" s="18" t="s">
        <v>853</v>
      </c>
      <c r="C12" s="18"/>
      <c r="D12" s="18"/>
      <c r="E12" s="18"/>
      <c r="F12" s="18"/>
      <c r="G12" s="18"/>
      <c r="H12" s="18"/>
      <c r="I12" s="18"/>
      <c r="J12" s="18"/>
      <c r="K12" s="18"/>
      <c r="L12" s="18"/>
      <c r="M12" s="18"/>
      <c r="N12" s="18"/>
    </row>
    <row r="13" spans="1:14" ht="25.5" customHeight="1">
      <c r="A13" s="16"/>
      <c r="B13" s="18" t="s">
        <v>854</v>
      </c>
      <c r="C13" s="18"/>
      <c r="D13" s="18"/>
      <c r="E13" s="18"/>
      <c r="F13" s="18"/>
      <c r="G13" s="18"/>
      <c r="H13" s="18"/>
      <c r="I13" s="18"/>
      <c r="J13" s="18"/>
      <c r="K13" s="18"/>
      <c r="L13" s="18"/>
      <c r="M13" s="18"/>
      <c r="N13" s="18"/>
    </row>
    <row r="14" spans="1:14" ht="63.75" customHeight="1">
      <c r="A14" s="16"/>
      <c r="B14" s="17" t="s">
        <v>855</v>
      </c>
      <c r="C14" s="17"/>
      <c r="D14" s="17"/>
      <c r="E14" s="17"/>
      <c r="F14" s="17"/>
      <c r="G14" s="17"/>
      <c r="H14" s="17"/>
      <c r="I14" s="17"/>
      <c r="J14" s="17"/>
      <c r="K14" s="17"/>
      <c r="L14" s="17"/>
      <c r="M14" s="17"/>
      <c r="N14" s="17"/>
    </row>
    <row r="15" spans="1:14" ht="51" customHeight="1">
      <c r="A15" s="16"/>
      <c r="B15" s="18" t="s">
        <v>856</v>
      </c>
      <c r="C15" s="18"/>
      <c r="D15" s="18"/>
      <c r="E15" s="18"/>
      <c r="F15" s="18"/>
      <c r="G15" s="18"/>
      <c r="H15" s="18"/>
      <c r="I15" s="18"/>
      <c r="J15" s="18"/>
      <c r="K15" s="18"/>
      <c r="L15" s="18"/>
      <c r="M15" s="18"/>
      <c r="N15" s="18"/>
    </row>
    <row r="16" spans="1:14" ht="51" customHeight="1">
      <c r="A16" s="16"/>
      <c r="B16" s="18" t="s">
        <v>857</v>
      </c>
      <c r="C16" s="18"/>
      <c r="D16" s="18"/>
      <c r="E16" s="18"/>
      <c r="F16" s="18"/>
      <c r="G16" s="18"/>
      <c r="H16" s="18"/>
      <c r="I16" s="18"/>
      <c r="J16" s="18"/>
      <c r="K16" s="18"/>
      <c r="L16" s="18"/>
      <c r="M16" s="18"/>
      <c r="N16" s="18"/>
    </row>
    <row r="17" spans="1:14" ht="38.25" customHeight="1">
      <c r="A17" s="16"/>
      <c r="B17" s="18" t="s">
        <v>858</v>
      </c>
      <c r="C17" s="18"/>
      <c r="D17" s="18"/>
      <c r="E17" s="18"/>
      <c r="F17" s="18"/>
      <c r="G17" s="18"/>
      <c r="H17" s="18"/>
      <c r="I17" s="18"/>
      <c r="J17" s="18"/>
      <c r="K17" s="18"/>
      <c r="L17" s="18"/>
      <c r="M17" s="18"/>
      <c r="N17" s="18"/>
    </row>
    <row r="18" spans="1:14" ht="51" customHeight="1">
      <c r="A18" s="16"/>
      <c r="B18" s="18" t="s">
        <v>859</v>
      </c>
      <c r="C18" s="18"/>
      <c r="D18" s="18"/>
      <c r="E18" s="18"/>
      <c r="F18" s="18"/>
      <c r="G18" s="18"/>
      <c r="H18" s="18"/>
      <c r="I18" s="18"/>
      <c r="J18" s="18"/>
      <c r="K18" s="18"/>
      <c r="L18" s="18"/>
      <c r="M18" s="18"/>
      <c r="N18" s="18"/>
    </row>
    <row r="19" spans="1:14" ht="76.5" customHeight="1">
      <c r="A19" s="16"/>
      <c r="B19" s="18" t="s">
        <v>860</v>
      </c>
      <c r="C19" s="18"/>
      <c r="D19" s="18"/>
      <c r="E19" s="18"/>
      <c r="F19" s="18"/>
      <c r="G19" s="18"/>
      <c r="H19" s="18"/>
      <c r="I19" s="18"/>
      <c r="J19" s="18"/>
      <c r="K19" s="18"/>
      <c r="L19" s="18"/>
      <c r="M19" s="18"/>
      <c r="N19" s="18"/>
    </row>
    <row r="20" spans="1:14">
      <c r="A20" s="16"/>
      <c r="B20" s="17" t="s">
        <v>861</v>
      </c>
      <c r="C20" s="17"/>
      <c r="D20" s="17"/>
      <c r="E20" s="17"/>
      <c r="F20" s="17"/>
      <c r="G20" s="17"/>
      <c r="H20" s="17"/>
      <c r="I20" s="17"/>
      <c r="J20" s="17"/>
      <c r="K20" s="17"/>
      <c r="L20" s="17"/>
      <c r="M20" s="17"/>
      <c r="N20" s="17"/>
    </row>
    <row r="21" spans="1:14" ht="51" customHeight="1">
      <c r="A21" s="16"/>
      <c r="B21" s="17" t="s">
        <v>862</v>
      </c>
      <c r="C21" s="17"/>
      <c r="D21" s="17"/>
      <c r="E21" s="17"/>
      <c r="F21" s="17"/>
      <c r="G21" s="17"/>
      <c r="H21" s="17"/>
      <c r="I21" s="17"/>
      <c r="J21" s="17"/>
      <c r="K21" s="17"/>
      <c r="L21" s="17"/>
      <c r="M21" s="17"/>
      <c r="N21" s="17"/>
    </row>
    <row r="22" spans="1:14" ht="63.75" customHeight="1">
      <c r="A22" s="16"/>
      <c r="B22" s="17" t="s">
        <v>863</v>
      </c>
      <c r="C22" s="17"/>
      <c r="D22" s="17"/>
      <c r="E22" s="17"/>
      <c r="F22" s="17"/>
      <c r="G22" s="17"/>
      <c r="H22" s="17"/>
      <c r="I22" s="17"/>
      <c r="J22" s="17"/>
      <c r="K22" s="17"/>
      <c r="L22" s="17"/>
      <c r="M22" s="17"/>
      <c r="N22" s="17"/>
    </row>
    <row r="23" spans="1:14" ht="38.25" customHeight="1">
      <c r="A23" s="16"/>
      <c r="B23" s="17" t="s">
        <v>864</v>
      </c>
      <c r="C23" s="17"/>
      <c r="D23" s="17"/>
      <c r="E23" s="17"/>
      <c r="F23" s="17"/>
      <c r="G23" s="17"/>
      <c r="H23" s="17"/>
      <c r="I23" s="17"/>
      <c r="J23" s="17"/>
      <c r="K23" s="17"/>
      <c r="L23" s="17"/>
      <c r="M23" s="17"/>
      <c r="N23" s="17"/>
    </row>
    <row r="24" spans="1:14" ht="38.25" customHeight="1">
      <c r="A24" s="16"/>
      <c r="B24" s="18" t="s">
        <v>865</v>
      </c>
      <c r="C24" s="18"/>
      <c r="D24" s="18"/>
      <c r="E24" s="18"/>
      <c r="F24" s="18"/>
      <c r="G24" s="18"/>
      <c r="H24" s="18"/>
      <c r="I24" s="18"/>
      <c r="J24" s="18"/>
      <c r="K24" s="18"/>
      <c r="L24" s="18"/>
      <c r="M24" s="18"/>
      <c r="N24" s="18"/>
    </row>
    <row r="25" spans="1:14" ht="51" customHeight="1">
      <c r="A25" s="16"/>
      <c r="B25" s="17" t="s">
        <v>866</v>
      </c>
      <c r="C25" s="17"/>
      <c r="D25" s="17"/>
      <c r="E25" s="17"/>
      <c r="F25" s="17"/>
      <c r="G25" s="17"/>
      <c r="H25" s="17"/>
      <c r="I25" s="17"/>
      <c r="J25" s="17"/>
      <c r="K25" s="17"/>
      <c r="L25" s="17"/>
      <c r="M25" s="17"/>
      <c r="N25" s="17"/>
    </row>
    <row r="26" spans="1:14">
      <c r="A26" s="16"/>
      <c r="B26" s="17" t="s">
        <v>867</v>
      </c>
      <c r="C26" s="17"/>
      <c r="D26" s="17"/>
      <c r="E26" s="17"/>
      <c r="F26" s="17"/>
      <c r="G26" s="17"/>
      <c r="H26" s="17"/>
      <c r="I26" s="17"/>
      <c r="J26" s="17"/>
      <c r="K26" s="17"/>
      <c r="L26" s="17"/>
      <c r="M26" s="17"/>
      <c r="N26" s="17"/>
    </row>
    <row r="27" spans="1:14" ht="25.5" customHeight="1">
      <c r="A27" s="16"/>
      <c r="B27" s="17" t="s">
        <v>868</v>
      </c>
      <c r="C27" s="17"/>
      <c r="D27" s="17"/>
      <c r="E27" s="17"/>
      <c r="F27" s="17"/>
      <c r="G27" s="17"/>
      <c r="H27" s="17"/>
      <c r="I27" s="17"/>
      <c r="J27" s="17"/>
      <c r="K27" s="17"/>
      <c r="L27" s="17"/>
      <c r="M27" s="17"/>
      <c r="N27" s="17"/>
    </row>
    <row r="28" spans="1:14">
      <c r="A28" s="16"/>
      <c r="B28" s="18" t="s">
        <v>869</v>
      </c>
      <c r="C28" s="18"/>
      <c r="D28" s="18"/>
      <c r="E28" s="18"/>
      <c r="F28" s="18"/>
      <c r="G28" s="18"/>
      <c r="H28" s="18"/>
      <c r="I28" s="18"/>
      <c r="J28" s="18"/>
      <c r="K28" s="18"/>
      <c r="L28" s="18"/>
      <c r="M28" s="18"/>
      <c r="N28" s="18"/>
    </row>
    <row r="29" spans="1:14" ht="63.75" customHeight="1">
      <c r="A29" s="16"/>
      <c r="B29" s="17" t="s">
        <v>870</v>
      </c>
      <c r="C29" s="17"/>
      <c r="D29" s="17"/>
      <c r="E29" s="17"/>
      <c r="F29" s="17"/>
      <c r="G29" s="17"/>
      <c r="H29" s="17"/>
      <c r="I29" s="17"/>
      <c r="J29" s="17"/>
      <c r="K29" s="17"/>
      <c r="L29" s="17"/>
      <c r="M29" s="17"/>
      <c r="N29" s="17"/>
    </row>
    <row r="30" spans="1:14">
      <c r="A30" s="16"/>
      <c r="B30" s="18" t="s">
        <v>871</v>
      </c>
      <c r="C30" s="18"/>
      <c r="D30" s="18"/>
      <c r="E30" s="18"/>
      <c r="F30" s="18"/>
      <c r="G30" s="18"/>
      <c r="H30" s="18"/>
      <c r="I30" s="18"/>
      <c r="J30" s="18"/>
      <c r="K30" s="18"/>
      <c r="L30" s="18"/>
      <c r="M30" s="18"/>
      <c r="N30" s="18"/>
    </row>
    <row r="31" spans="1:14">
      <c r="A31" s="16"/>
      <c r="B31" s="17" t="s">
        <v>872</v>
      </c>
      <c r="C31" s="17"/>
      <c r="D31" s="17"/>
      <c r="E31" s="17"/>
      <c r="F31" s="17"/>
      <c r="G31" s="17"/>
      <c r="H31" s="17"/>
      <c r="I31" s="17"/>
      <c r="J31" s="17"/>
      <c r="K31" s="17"/>
      <c r="L31" s="17"/>
      <c r="M31" s="17"/>
      <c r="N31" s="17"/>
    </row>
    <row r="32" spans="1:14">
      <c r="A32" s="16"/>
      <c r="B32" s="18" t="s">
        <v>873</v>
      </c>
      <c r="C32" s="18"/>
      <c r="D32" s="18"/>
      <c r="E32" s="18"/>
      <c r="F32" s="18"/>
      <c r="G32" s="18"/>
      <c r="H32" s="18"/>
      <c r="I32" s="18"/>
      <c r="J32" s="18"/>
      <c r="K32" s="18"/>
      <c r="L32" s="18"/>
      <c r="M32" s="18"/>
      <c r="N32" s="18"/>
    </row>
    <row r="33" spans="1:14" ht="25.5" customHeight="1">
      <c r="A33" s="16"/>
      <c r="B33" s="18" t="s">
        <v>874</v>
      </c>
      <c r="C33" s="18"/>
      <c r="D33" s="18"/>
      <c r="E33" s="18"/>
      <c r="F33" s="18"/>
      <c r="G33" s="18"/>
      <c r="H33" s="18"/>
      <c r="I33" s="18"/>
      <c r="J33" s="18"/>
      <c r="K33" s="18"/>
      <c r="L33" s="18"/>
      <c r="M33" s="18"/>
      <c r="N33" s="18"/>
    </row>
    <row r="34" spans="1:14">
      <c r="A34" s="16"/>
      <c r="B34" s="38"/>
      <c r="C34" s="38"/>
      <c r="D34" s="38"/>
      <c r="E34" s="38"/>
      <c r="F34" s="38"/>
      <c r="G34" s="38"/>
      <c r="H34" s="38"/>
      <c r="I34" s="38"/>
      <c r="J34" s="38"/>
      <c r="K34" s="38"/>
      <c r="L34" s="38"/>
      <c r="M34" s="38"/>
      <c r="N34" s="38"/>
    </row>
    <row r="35" spans="1:14">
      <c r="A35" s="16"/>
      <c r="B35" s="12"/>
      <c r="C35" s="12"/>
      <c r="D35" s="12"/>
      <c r="E35" s="12"/>
      <c r="F35" s="12"/>
      <c r="G35" s="12"/>
      <c r="H35" s="12"/>
      <c r="I35" s="12"/>
      <c r="J35" s="12"/>
      <c r="K35" s="12"/>
      <c r="L35" s="12"/>
      <c r="M35" s="12"/>
      <c r="N35" s="12"/>
    </row>
    <row r="36" spans="1:14" ht="15.75" thickBot="1">
      <c r="A36" s="16"/>
      <c r="B36" s="39" t="s">
        <v>302</v>
      </c>
      <c r="C36" s="39"/>
      <c r="D36" s="39"/>
      <c r="E36" s="39"/>
      <c r="F36" s="39"/>
      <c r="G36" s="39"/>
      <c r="H36" s="39"/>
      <c r="I36" s="39"/>
      <c r="J36" s="39"/>
      <c r="K36" s="39"/>
      <c r="L36" s="39"/>
      <c r="M36" s="39"/>
      <c r="N36" s="21"/>
    </row>
    <row r="37" spans="1:14">
      <c r="A37" s="16"/>
      <c r="B37" s="40" t="s">
        <v>356</v>
      </c>
      <c r="C37" s="43"/>
      <c r="D37" s="44">
        <v>2014</v>
      </c>
      <c r="E37" s="44"/>
      <c r="F37" s="43"/>
      <c r="G37" s="43"/>
      <c r="H37" s="48">
        <v>2013</v>
      </c>
      <c r="I37" s="48"/>
      <c r="J37" s="43"/>
      <c r="K37" s="43"/>
      <c r="L37" s="48">
        <v>2012</v>
      </c>
      <c r="M37" s="48"/>
      <c r="N37" s="43"/>
    </row>
    <row r="38" spans="1:14" ht="15.75" thickBot="1">
      <c r="A38" s="16"/>
      <c r="B38" s="41"/>
      <c r="C38" s="42"/>
      <c r="D38" s="45"/>
      <c r="E38" s="45"/>
      <c r="F38" s="46"/>
      <c r="G38" s="42"/>
      <c r="H38" s="39"/>
      <c r="I38" s="39"/>
      <c r="J38" s="46"/>
      <c r="K38" s="42"/>
      <c r="L38" s="39"/>
      <c r="M38" s="39"/>
      <c r="N38" s="46"/>
    </row>
    <row r="39" spans="1:14">
      <c r="A39" s="16"/>
      <c r="B39" s="50" t="s">
        <v>776</v>
      </c>
      <c r="C39" s="51"/>
      <c r="D39" s="52" t="s">
        <v>276</v>
      </c>
      <c r="E39" s="54">
        <v>158765</v>
      </c>
      <c r="F39" s="56"/>
      <c r="G39" s="51"/>
      <c r="H39" s="50" t="s">
        <v>276</v>
      </c>
      <c r="I39" s="59">
        <v>130018</v>
      </c>
      <c r="J39" s="56"/>
      <c r="K39" s="51"/>
      <c r="L39" s="50" t="s">
        <v>276</v>
      </c>
      <c r="M39" s="59">
        <v>126260</v>
      </c>
      <c r="N39" s="56"/>
    </row>
    <row r="40" spans="1:14">
      <c r="A40" s="16"/>
      <c r="B40" s="49"/>
      <c r="C40" s="51"/>
      <c r="D40" s="62"/>
      <c r="E40" s="64"/>
      <c r="F40" s="51"/>
      <c r="G40" s="51"/>
      <c r="H40" s="49"/>
      <c r="I40" s="68"/>
      <c r="J40" s="51"/>
      <c r="K40" s="51"/>
      <c r="L40" s="49"/>
      <c r="M40" s="68"/>
      <c r="N40" s="51"/>
    </row>
    <row r="41" spans="1:14">
      <c r="A41" s="16"/>
      <c r="B41" s="70" t="s">
        <v>836</v>
      </c>
      <c r="C41" s="42"/>
      <c r="D41" s="71">
        <v>25000</v>
      </c>
      <c r="E41" s="71"/>
      <c r="F41" s="42"/>
      <c r="G41" s="42"/>
      <c r="H41" s="73">
        <v>40000</v>
      </c>
      <c r="I41" s="73"/>
      <c r="J41" s="42"/>
      <c r="K41" s="42"/>
      <c r="L41" s="73">
        <v>20000</v>
      </c>
      <c r="M41" s="73"/>
      <c r="N41" s="42"/>
    </row>
    <row r="42" spans="1:14">
      <c r="A42" s="16"/>
      <c r="B42" s="70"/>
      <c r="C42" s="42"/>
      <c r="D42" s="71"/>
      <c r="E42" s="71"/>
      <c r="F42" s="42"/>
      <c r="G42" s="42"/>
      <c r="H42" s="73"/>
      <c r="I42" s="73"/>
      <c r="J42" s="42"/>
      <c r="K42" s="42"/>
      <c r="L42" s="73"/>
      <c r="M42" s="73"/>
      <c r="N42" s="42"/>
    </row>
    <row r="43" spans="1:14">
      <c r="A43" s="16"/>
      <c r="B43" s="49" t="s">
        <v>837</v>
      </c>
      <c r="C43" s="51"/>
      <c r="D43" s="76" t="s">
        <v>310</v>
      </c>
      <c r="E43" s="76"/>
      <c r="F43" s="51"/>
      <c r="G43" s="51"/>
      <c r="H43" s="77" t="s">
        <v>838</v>
      </c>
      <c r="I43" s="77"/>
      <c r="J43" s="49" t="s">
        <v>279</v>
      </c>
      <c r="K43" s="51"/>
      <c r="L43" s="77" t="s">
        <v>839</v>
      </c>
      <c r="M43" s="77"/>
      <c r="N43" s="49" t="s">
        <v>279</v>
      </c>
    </row>
    <row r="44" spans="1:14" ht="15.75" thickBot="1">
      <c r="A44" s="16"/>
      <c r="B44" s="49"/>
      <c r="C44" s="51"/>
      <c r="D44" s="90"/>
      <c r="E44" s="90"/>
      <c r="F44" s="66"/>
      <c r="G44" s="51"/>
      <c r="H44" s="94"/>
      <c r="I44" s="94"/>
      <c r="J44" s="67"/>
      <c r="K44" s="51"/>
      <c r="L44" s="94"/>
      <c r="M44" s="94"/>
      <c r="N44" s="67"/>
    </row>
    <row r="45" spans="1:14">
      <c r="A45" s="16"/>
      <c r="B45" s="70" t="s">
        <v>795</v>
      </c>
      <c r="C45" s="42"/>
      <c r="D45" s="91" t="s">
        <v>276</v>
      </c>
      <c r="E45" s="93">
        <v>183765</v>
      </c>
      <c r="F45" s="43"/>
      <c r="G45" s="42"/>
      <c r="H45" s="40" t="s">
        <v>276</v>
      </c>
      <c r="I45" s="95">
        <v>158765</v>
      </c>
      <c r="J45" s="43"/>
      <c r="K45" s="42"/>
      <c r="L45" s="40" t="s">
        <v>276</v>
      </c>
      <c r="M45" s="95">
        <v>130018</v>
      </c>
      <c r="N45" s="43"/>
    </row>
    <row r="46" spans="1:14" ht="15.75" thickBot="1">
      <c r="A46" s="16"/>
      <c r="B46" s="70"/>
      <c r="C46" s="42"/>
      <c r="D46" s="92"/>
      <c r="E46" s="72"/>
      <c r="F46" s="46"/>
      <c r="G46" s="42"/>
      <c r="H46" s="41"/>
      <c r="I46" s="74"/>
      <c r="J46" s="46"/>
      <c r="K46" s="42"/>
      <c r="L46" s="41"/>
      <c r="M46" s="74"/>
      <c r="N46" s="46"/>
    </row>
    <row r="47" spans="1:14" ht="15.75" thickBot="1">
      <c r="A47" s="16"/>
      <c r="B47" s="32"/>
      <c r="C47" s="32"/>
      <c r="D47" s="96"/>
      <c r="E47" s="96"/>
      <c r="F47" s="96"/>
      <c r="G47" s="32"/>
      <c r="H47" s="96"/>
      <c r="I47" s="96"/>
      <c r="J47" s="96"/>
      <c r="K47" s="32"/>
      <c r="L47" s="96"/>
      <c r="M47" s="96"/>
      <c r="N47" s="96"/>
    </row>
  </sheetData>
  <mergeCells count="96">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M45:M46"/>
    <mergeCell ref="N45:N46"/>
    <mergeCell ref="D47:F47"/>
    <mergeCell ref="H47:J47"/>
    <mergeCell ref="L47:N47"/>
    <mergeCell ref="A1:A2"/>
    <mergeCell ref="B1:N1"/>
    <mergeCell ref="B2:N2"/>
    <mergeCell ref="B3:N3"/>
    <mergeCell ref="A4:A47"/>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H41:I42"/>
    <mergeCell ref="J41:J42"/>
    <mergeCell ref="K41:K42"/>
    <mergeCell ref="L41:M42"/>
    <mergeCell ref="N41:N42"/>
    <mergeCell ref="B43:B44"/>
    <mergeCell ref="C43:C44"/>
    <mergeCell ref="D43:E44"/>
    <mergeCell ref="F43:F44"/>
    <mergeCell ref="G43:G44"/>
    <mergeCell ref="J39:J40"/>
    <mergeCell ref="K39:K40"/>
    <mergeCell ref="L39:L40"/>
    <mergeCell ref="M39:M40"/>
    <mergeCell ref="N39:N40"/>
    <mergeCell ref="B41:B42"/>
    <mergeCell ref="C41:C42"/>
    <mergeCell ref="D41:E42"/>
    <mergeCell ref="F41:F42"/>
    <mergeCell ref="G41:G42"/>
    <mergeCell ref="L37:M38"/>
    <mergeCell ref="N37:N38"/>
    <mergeCell ref="B39:B40"/>
    <mergeCell ref="C39:C40"/>
    <mergeCell ref="D39:D40"/>
    <mergeCell ref="E39:E40"/>
    <mergeCell ref="F39:F40"/>
    <mergeCell ref="G39:G40"/>
    <mergeCell ref="H39:H40"/>
    <mergeCell ref="I39:I40"/>
    <mergeCell ref="B34:N34"/>
    <mergeCell ref="B36:M36"/>
    <mergeCell ref="B37:B38"/>
    <mergeCell ref="C37:C38"/>
    <mergeCell ref="D37:E38"/>
    <mergeCell ref="F37:F38"/>
    <mergeCell ref="G37:G38"/>
    <mergeCell ref="H37:I38"/>
    <mergeCell ref="J37:J38"/>
    <mergeCell ref="K37:K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6.5703125" customWidth="1"/>
    <col min="3" max="3" width="8.28515625" customWidth="1"/>
    <col min="4" max="5" width="29.5703125" customWidth="1"/>
    <col min="6" max="6" width="6.42578125" customWidth="1"/>
    <col min="7" max="7" width="36.5703125" customWidth="1"/>
    <col min="8" max="8" width="8.28515625" customWidth="1"/>
    <col min="9" max="9" width="29.5703125" customWidth="1"/>
    <col min="10" max="10" width="6.42578125" customWidth="1"/>
    <col min="11" max="11" width="36.5703125" customWidth="1"/>
    <col min="12" max="12" width="8.28515625" customWidth="1"/>
    <col min="13" max="13" width="29.5703125" customWidth="1"/>
    <col min="14" max="14" width="6.42578125" customWidth="1"/>
  </cols>
  <sheetData>
    <row r="1" spans="1:14" ht="30" customHeight="1">
      <c r="A1" s="9" t="s">
        <v>87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13</v>
      </c>
      <c r="B3" s="15" t="s">
        <v>5</v>
      </c>
      <c r="C3" s="15"/>
      <c r="D3" s="15"/>
      <c r="E3" s="15"/>
      <c r="F3" s="15"/>
      <c r="G3" s="15"/>
      <c r="H3" s="15"/>
      <c r="I3" s="15"/>
      <c r="J3" s="15"/>
      <c r="K3" s="15"/>
      <c r="L3" s="15"/>
      <c r="M3" s="15"/>
      <c r="N3" s="15"/>
    </row>
    <row r="4" spans="1:14" ht="15" customHeight="1">
      <c r="A4" s="16" t="s">
        <v>876</v>
      </c>
      <c r="B4" s="15" t="s">
        <v>5</v>
      </c>
      <c r="C4" s="15"/>
      <c r="D4" s="15"/>
      <c r="E4" s="15"/>
      <c r="F4" s="15"/>
      <c r="G4" s="15"/>
      <c r="H4" s="15"/>
      <c r="I4" s="15"/>
      <c r="J4" s="15"/>
      <c r="K4" s="15"/>
      <c r="L4" s="15"/>
      <c r="M4" s="15"/>
      <c r="N4" s="15"/>
    </row>
    <row r="5" spans="1:14" ht="51" customHeight="1">
      <c r="A5" s="16"/>
      <c r="B5" s="18" t="s">
        <v>814</v>
      </c>
      <c r="C5" s="18"/>
      <c r="D5" s="18"/>
      <c r="E5" s="18"/>
      <c r="F5" s="18"/>
      <c r="G5" s="18"/>
      <c r="H5" s="18"/>
      <c r="I5" s="18"/>
      <c r="J5" s="18"/>
      <c r="K5" s="18"/>
      <c r="L5" s="18"/>
      <c r="M5" s="18"/>
      <c r="N5" s="18"/>
    </row>
    <row r="6" spans="1:14">
      <c r="A6" s="16"/>
      <c r="B6" s="38"/>
      <c r="C6" s="38"/>
      <c r="D6" s="38"/>
      <c r="E6" s="38"/>
      <c r="F6" s="38"/>
      <c r="G6" s="38"/>
      <c r="H6" s="38"/>
      <c r="I6" s="38"/>
      <c r="J6" s="38"/>
    </row>
    <row r="7" spans="1:14">
      <c r="A7" s="16"/>
      <c r="B7" s="12"/>
      <c r="C7" s="12"/>
      <c r="D7" s="12"/>
      <c r="E7" s="12"/>
      <c r="F7" s="12"/>
      <c r="G7" s="12"/>
      <c r="H7" s="12"/>
      <c r="I7" s="12"/>
      <c r="J7" s="12"/>
    </row>
    <row r="8" spans="1:14" ht="15.75" thickBot="1">
      <c r="A8" s="16"/>
      <c r="B8" s="39" t="s">
        <v>292</v>
      </c>
      <c r="C8" s="39"/>
      <c r="D8" s="39"/>
      <c r="E8" s="39"/>
      <c r="F8" s="39"/>
      <c r="G8" s="39"/>
      <c r="H8" s="39"/>
      <c r="I8" s="39"/>
      <c r="J8" s="21"/>
    </row>
    <row r="9" spans="1:14">
      <c r="A9" s="16"/>
      <c r="B9" s="40" t="s">
        <v>356</v>
      </c>
      <c r="C9" s="43"/>
      <c r="D9" s="44">
        <v>2014</v>
      </c>
      <c r="E9" s="44"/>
      <c r="F9" s="43"/>
      <c r="G9" s="43"/>
      <c r="H9" s="48">
        <v>2013</v>
      </c>
      <c r="I9" s="48"/>
      <c r="J9" s="43"/>
    </row>
    <row r="10" spans="1:14" ht="15.75" thickBot="1">
      <c r="A10" s="16"/>
      <c r="B10" s="41"/>
      <c r="C10" s="42"/>
      <c r="D10" s="45"/>
      <c r="E10" s="45"/>
      <c r="F10" s="46"/>
      <c r="G10" s="42"/>
      <c r="H10" s="39"/>
      <c r="I10" s="39"/>
      <c r="J10" s="46"/>
    </row>
    <row r="11" spans="1:14">
      <c r="A11" s="16"/>
      <c r="B11" s="50" t="s">
        <v>776</v>
      </c>
      <c r="C11" s="51"/>
      <c r="D11" s="52" t="s">
        <v>276</v>
      </c>
      <c r="E11" s="54">
        <v>146286</v>
      </c>
      <c r="F11" s="56"/>
      <c r="G11" s="51"/>
      <c r="H11" s="50" t="s">
        <v>276</v>
      </c>
      <c r="I11" s="59">
        <v>141080</v>
      </c>
      <c r="J11" s="56"/>
    </row>
    <row r="12" spans="1:14">
      <c r="A12" s="16"/>
      <c r="B12" s="49"/>
      <c r="C12" s="51"/>
      <c r="D12" s="62"/>
      <c r="E12" s="64"/>
      <c r="F12" s="51"/>
      <c r="G12" s="51"/>
      <c r="H12" s="49"/>
      <c r="I12" s="68"/>
      <c r="J12" s="51"/>
    </row>
    <row r="13" spans="1:14">
      <c r="A13" s="16"/>
      <c r="B13" s="70" t="s">
        <v>815</v>
      </c>
      <c r="C13" s="42"/>
      <c r="D13" s="71">
        <v>88636</v>
      </c>
      <c r="E13" s="71"/>
      <c r="F13" s="42"/>
      <c r="G13" s="42"/>
      <c r="H13" s="73">
        <v>76561</v>
      </c>
      <c r="I13" s="73"/>
      <c r="J13" s="42"/>
    </row>
    <row r="14" spans="1:14">
      <c r="A14" s="16"/>
      <c r="B14" s="70"/>
      <c r="C14" s="42"/>
      <c r="D14" s="71"/>
      <c r="E14" s="71"/>
      <c r="F14" s="42"/>
      <c r="G14" s="42"/>
      <c r="H14" s="73"/>
      <c r="I14" s="73"/>
      <c r="J14" s="42"/>
    </row>
    <row r="15" spans="1:14" ht="15.75" thickBot="1">
      <c r="A15" s="16"/>
      <c r="B15" s="27" t="s">
        <v>816</v>
      </c>
      <c r="C15" s="28"/>
      <c r="D15" s="90" t="s">
        <v>817</v>
      </c>
      <c r="E15" s="90"/>
      <c r="F15" s="99" t="s">
        <v>279</v>
      </c>
      <c r="G15" s="28"/>
      <c r="H15" s="94" t="s">
        <v>818</v>
      </c>
      <c r="I15" s="94"/>
      <c r="J15" s="100" t="s">
        <v>279</v>
      </c>
    </row>
    <row r="16" spans="1:14">
      <c r="A16" s="16"/>
      <c r="B16" s="70" t="s">
        <v>795</v>
      </c>
      <c r="C16" s="42"/>
      <c r="D16" s="91" t="s">
        <v>276</v>
      </c>
      <c r="E16" s="93">
        <v>145237</v>
      </c>
      <c r="F16" s="43"/>
      <c r="G16" s="42"/>
      <c r="H16" s="40" t="s">
        <v>276</v>
      </c>
      <c r="I16" s="95">
        <v>146286</v>
      </c>
      <c r="J16" s="43"/>
    </row>
    <row r="17" spans="1:14" ht="15.75" thickBot="1">
      <c r="A17" s="16"/>
      <c r="B17" s="70"/>
      <c r="C17" s="42"/>
      <c r="D17" s="92"/>
      <c r="E17" s="72"/>
      <c r="F17" s="46"/>
      <c r="G17" s="42"/>
      <c r="H17" s="41"/>
      <c r="I17" s="74"/>
      <c r="J17" s="46"/>
    </row>
    <row r="18" spans="1:14" ht="15.75" thickBot="1">
      <c r="A18" s="16"/>
      <c r="B18" s="32"/>
      <c r="C18" s="32"/>
      <c r="D18" s="96"/>
      <c r="E18" s="96"/>
      <c r="F18" s="96"/>
      <c r="G18" s="32"/>
      <c r="H18" s="96"/>
      <c r="I18" s="96"/>
      <c r="J18" s="96"/>
    </row>
    <row r="19" spans="1:14" ht="25.5" customHeight="1">
      <c r="A19" s="16"/>
      <c r="B19" s="18" t="s">
        <v>819</v>
      </c>
      <c r="C19" s="18"/>
      <c r="D19" s="18"/>
      <c r="E19" s="18"/>
      <c r="F19" s="18"/>
      <c r="G19" s="18"/>
      <c r="H19" s="18"/>
      <c r="I19" s="18"/>
      <c r="J19" s="18"/>
      <c r="K19" s="18"/>
      <c r="L19" s="18"/>
      <c r="M19" s="18"/>
      <c r="N19" s="18"/>
    </row>
    <row r="20" spans="1:14" ht="38.25" customHeight="1">
      <c r="A20" s="16"/>
      <c r="B20" s="18" t="s">
        <v>820</v>
      </c>
      <c r="C20" s="18"/>
      <c r="D20" s="18"/>
      <c r="E20" s="18"/>
      <c r="F20" s="18"/>
      <c r="G20" s="18"/>
      <c r="H20" s="18"/>
      <c r="I20" s="18"/>
      <c r="J20" s="18"/>
      <c r="K20" s="18"/>
      <c r="L20" s="18"/>
      <c r="M20" s="18"/>
      <c r="N20" s="18"/>
    </row>
    <row r="21" spans="1:14">
      <c r="A21" s="16"/>
      <c r="B21" s="18" t="s">
        <v>821</v>
      </c>
      <c r="C21" s="18"/>
      <c r="D21" s="18"/>
      <c r="E21" s="18"/>
      <c r="F21" s="18"/>
      <c r="G21" s="18"/>
      <c r="H21" s="18"/>
      <c r="I21" s="18"/>
      <c r="J21" s="18"/>
      <c r="K21" s="18"/>
      <c r="L21" s="18"/>
      <c r="M21" s="18"/>
      <c r="N21" s="18"/>
    </row>
    <row r="22" spans="1:14" ht="25.5" customHeight="1">
      <c r="A22" s="16"/>
      <c r="B22" s="18" t="s">
        <v>822</v>
      </c>
      <c r="C22" s="18"/>
      <c r="D22" s="18"/>
      <c r="E22" s="18"/>
      <c r="F22" s="18"/>
      <c r="G22" s="18"/>
      <c r="H22" s="18"/>
      <c r="I22" s="18"/>
      <c r="J22" s="18"/>
      <c r="K22" s="18"/>
      <c r="L22" s="18"/>
      <c r="M22" s="18"/>
      <c r="N22" s="18"/>
    </row>
    <row r="23" spans="1:14">
      <c r="A23" s="16"/>
      <c r="B23" s="18" t="s">
        <v>823</v>
      </c>
      <c r="C23" s="18"/>
      <c r="D23" s="18"/>
      <c r="E23" s="18"/>
      <c r="F23" s="18"/>
      <c r="G23" s="18"/>
      <c r="H23" s="18"/>
      <c r="I23" s="18"/>
      <c r="J23" s="18"/>
      <c r="K23" s="18"/>
      <c r="L23" s="18"/>
      <c r="M23" s="18"/>
      <c r="N23" s="18"/>
    </row>
    <row r="24" spans="1:14">
      <c r="A24" s="16"/>
      <c r="B24" s="18" t="s">
        <v>824</v>
      </c>
      <c r="C24" s="18"/>
      <c r="D24" s="18"/>
      <c r="E24" s="18"/>
      <c r="F24" s="18"/>
      <c r="G24" s="18"/>
      <c r="H24" s="18"/>
      <c r="I24" s="18"/>
      <c r="J24" s="18"/>
      <c r="K24" s="18"/>
      <c r="L24" s="18"/>
      <c r="M24" s="18"/>
      <c r="N24" s="18"/>
    </row>
    <row r="25" spans="1:14">
      <c r="A25" s="16"/>
      <c r="B25" s="18" t="s">
        <v>825</v>
      </c>
      <c r="C25" s="18"/>
      <c r="D25" s="18"/>
      <c r="E25" s="18"/>
      <c r="F25" s="18"/>
      <c r="G25" s="18"/>
      <c r="H25" s="18"/>
      <c r="I25" s="18"/>
      <c r="J25" s="18"/>
      <c r="K25" s="18"/>
      <c r="L25" s="18"/>
      <c r="M25" s="18"/>
      <c r="N25" s="18"/>
    </row>
    <row r="26" spans="1:14">
      <c r="A26" s="16"/>
      <c r="B26" s="38"/>
      <c r="C26" s="38"/>
      <c r="D26" s="38"/>
      <c r="E26" s="38"/>
    </row>
    <row r="27" spans="1:14">
      <c r="A27" s="16"/>
      <c r="B27" s="12"/>
      <c r="C27" s="12"/>
      <c r="D27" s="12"/>
      <c r="E27" s="12"/>
    </row>
    <row r="28" spans="1:14" ht="15.75" thickBot="1">
      <c r="A28" s="16"/>
      <c r="B28" s="39" t="s">
        <v>302</v>
      </c>
      <c r="C28" s="39"/>
      <c r="D28" s="39"/>
      <c r="E28" s="21"/>
    </row>
    <row r="29" spans="1:14">
      <c r="A29" s="16"/>
      <c r="B29" s="50">
        <v>2015</v>
      </c>
      <c r="C29" s="52" t="s">
        <v>276</v>
      </c>
      <c r="D29" s="54">
        <v>183701</v>
      </c>
      <c r="E29" s="56"/>
    </row>
    <row r="30" spans="1:14">
      <c r="A30" s="16"/>
      <c r="B30" s="49"/>
      <c r="C30" s="62"/>
      <c r="D30" s="64"/>
      <c r="E30" s="51"/>
    </row>
    <row r="31" spans="1:14">
      <c r="A31" s="16"/>
      <c r="B31" s="70">
        <v>2016</v>
      </c>
      <c r="C31" s="71">
        <v>119377</v>
      </c>
      <c r="D31" s="71"/>
      <c r="E31" s="42"/>
    </row>
    <row r="32" spans="1:14">
      <c r="A32" s="16"/>
      <c r="B32" s="70"/>
      <c r="C32" s="71"/>
      <c r="D32" s="71"/>
      <c r="E32" s="42"/>
    </row>
    <row r="33" spans="1:14">
      <c r="A33" s="16"/>
      <c r="B33" s="49">
        <v>2017</v>
      </c>
      <c r="C33" s="64">
        <v>70447</v>
      </c>
      <c r="D33" s="64"/>
      <c r="E33" s="51"/>
    </row>
    <row r="34" spans="1:14">
      <c r="A34" s="16"/>
      <c r="B34" s="49"/>
      <c r="C34" s="64"/>
      <c r="D34" s="64"/>
      <c r="E34" s="51"/>
    </row>
    <row r="35" spans="1:14">
      <c r="A35" s="16"/>
      <c r="B35" s="70">
        <v>2018</v>
      </c>
      <c r="C35" s="71">
        <v>33047</v>
      </c>
      <c r="D35" s="71"/>
      <c r="E35" s="42"/>
    </row>
    <row r="36" spans="1:14">
      <c r="A36" s="16"/>
      <c r="B36" s="70"/>
      <c r="C36" s="71"/>
      <c r="D36" s="71"/>
      <c r="E36" s="42"/>
    </row>
    <row r="37" spans="1:14">
      <c r="A37" s="16"/>
      <c r="B37" s="49">
        <v>2019</v>
      </c>
      <c r="C37" s="64">
        <v>11892</v>
      </c>
      <c r="D37" s="64"/>
      <c r="E37" s="51"/>
    </row>
    <row r="38" spans="1:14">
      <c r="A38" s="16"/>
      <c r="B38" s="49"/>
      <c r="C38" s="64"/>
      <c r="D38" s="64"/>
      <c r="E38" s="51"/>
    </row>
    <row r="39" spans="1:14">
      <c r="A39" s="16"/>
      <c r="B39" s="70" t="s">
        <v>826</v>
      </c>
      <c r="C39" s="71">
        <v>5166</v>
      </c>
      <c r="D39" s="71"/>
      <c r="E39" s="42"/>
    </row>
    <row r="40" spans="1:14" ht="15.75" thickBot="1">
      <c r="A40" s="16"/>
      <c r="B40" s="70"/>
      <c r="C40" s="72"/>
      <c r="D40" s="72"/>
      <c r="E40" s="46"/>
    </row>
    <row r="41" spans="1:14">
      <c r="A41" s="16"/>
      <c r="B41" s="51"/>
      <c r="C41" s="52" t="s">
        <v>276</v>
      </c>
      <c r="D41" s="54">
        <v>423630</v>
      </c>
      <c r="E41" s="56"/>
    </row>
    <row r="42" spans="1:14" ht="15.75" thickBot="1">
      <c r="A42" s="16"/>
      <c r="B42" s="51"/>
      <c r="C42" s="63"/>
      <c r="D42" s="65"/>
      <c r="E42" s="66"/>
    </row>
    <row r="43" spans="1:14" ht="15.75" thickBot="1">
      <c r="A43" s="16"/>
      <c r="B43" s="21"/>
      <c r="C43" s="84"/>
      <c r="D43" s="84"/>
      <c r="E43" s="84"/>
    </row>
    <row r="44" spans="1:14">
      <c r="A44" s="16"/>
      <c r="B44" s="18" t="s">
        <v>827</v>
      </c>
      <c r="C44" s="18"/>
      <c r="D44" s="18"/>
      <c r="E44" s="18"/>
      <c r="F44" s="18"/>
      <c r="G44" s="18"/>
      <c r="H44" s="18"/>
      <c r="I44" s="18"/>
      <c r="J44" s="18"/>
      <c r="K44" s="18"/>
      <c r="L44" s="18"/>
      <c r="M44" s="18"/>
      <c r="N44" s="18"/>
    </row>
    <row r="45" spans="1:14">
      <c r="A45" s="16"/>
      <c r="B45" s="18" t="s">
        <v>828</v>
      </c>
      <c r="C45" s="18"/>
      <c r="D45" s="18"/>
      <c r="E45" s="18"/>
      <c r="F45" s="18"/>
      <c r="G45" s="18"/>
      <c r="H45" s="18"/>
      <c r="I45" s="18"/>
      <c r="J45" s="18"/>
      <c r="K45" s="18"/>
      <c r="L45" s="18"/>
      <c r="M45" s="18"/>
      <c r="N45" s="18"/>
    </row>
    <row r="46" spans="1:14">
      <c r="A46" s="16"/>
      <c r="B46" s="18" t="s">
        <v>829</v>
      </c>
      <c r="C46" s="18"/>
      <c r="D46" s="18"/>
      <c r="E46" s="18"/>
      <c r="F46" s="18"/>
      <c r="G46" s="18"/>
      <c r="H46" s="18"/>
      <c r="I46" s="18"/>
      <c r="J46" s="18"/>
      <c r="K46" s="18"/>
      <c r="L46" s="18"/>
      <c r="M46" s="18"/>
      <c r="N46" s="18"/>
    </row>
    <row r="47" spans="1:14" ht="76.5" customHeight="1">
      <c r="A47" s="16"/>
      <c r="B47" s="18" t="s">
        <v>830</v>
      </c>
      <c r="C47" s="18"/>
      <c r="D47" s="18"/>
      <c r="E47" s="18"/>
      <c r="F47" s="18"/>
      <c r="G47" s="18"/>
      <c r="H47" s="18"/>
      <c r="I47" s="18"/>
      <c r="J47" s="18"/>
      <c r="K47" s="18"/>
      <c r="L47" s="18"/>
      <c r="M47" s="18"/>
      <c r="N47" s="18"/>
    </row>
    <row r="48" spans="1:14" ht="51" customHeight="1">
      <c r="A48" s="16"/>
      <c r="B48" s="18" t="s">
        <v>831</v>
      </c>
      <c r="C48" s="18"/>
      <c r="D48" s="18"/>
      <c r="E48" s="18"/>
      <c r="F48" s="18"/>
      <c r="G48" s="18"/>
      <c r="H48" s="18"/>
      <c r="I48" s="18"/>
      <c r="J48" s="18"/>
      <c r="K48" s="18"/>
      <c r="L48" s="18"/>
      <c r="M48" s="18"/>
      <c r="N48" s="18"/>
    </row>
    <row r="49" spans="1:14" ht="38.25" customHeight="1">
      <c r="A49" s="16"/>
      <c r="B49" s="17" t="s">
        <v>832</v>
      </c>
      <c r="C49" s="17"/>
      <c r="D49" s="17"/>
      <c r="E49" s="17"/>
      <c r="F49" s="17"/>
      <c r="G49" s="17"/>
      <c r="H49" s="17"/>
      <c r="I49" s="17"/>
      <c r="J49" s="17"/>
      <c r="K49" s="17"/>
      <c r="L49" s="17"/>
      <c r="M49" s="17"/>
      <c r="N49" s="17"/>
    </row>
    <row r="50" spans="1:14" ht="25.5" customHeight="1">
      <c r="A50" s="16"/>
      <c r="B50" s="18" t="s">
        <v>833</v>
      </c>
      <c r="C50" s="18"/>
      <c r="D50" s="18"/>
      <c r="E50" s="18"/>
      <c r="F50" s="18"/>
      <c r="G50" s="18"/>
      <c r="H50" s="18"/>
      <c r="I50" s="18"/>
      <c r="J50" s="18"/>
      <c r="K50" s="18"/>
      <c r="L50" s="18"/>
      <c r="M50" s="18"/>
      <c r="N50" s="18"/>
    </row>
    <row r="51" spans="1:14" ht="63.75" customHeight="1">
      <c r="A51" s="16"/>
      <c r="B51" s="17" t="s">
        <v>834</v>
      </c>
      <c r="C51" s="17"/>
      <c r="D51" s="17"/>
      <c r="E51" s="17"/>
      <c r="F51" s="17"/>
      <c r="G51" s="17"/>
      <c r="H51" s="17"/>
      <c r="I51" s="17"/>
      <c r="J51" s="17"/>
      <c r="K51" s="17"/>
      <c r="L51" s="17"/>
      <c r="M51" s="17"/>
      <c r="N51" s="17"/>
    </row>
    <row r="52" spans="1:14">
      <c r="A52" s="16"/>
      <c r="B52" s="18" t="s">
        <v>835</v>
      </c>
      <c r="C52" s="18"/>
      <c r="D52" s="18"/>
      <c r="E52" s="18"/>
      <c r="F52" s="18"/>
      <c r="G52" s="18"/>
      <c r="H52" s="18"/>
      <c r="I52" s="18"/>
      <c r="J52" s="18"/>
      <c r="K52" s="18"/>
      <c r="L52" s="18"/>
      <c r="M52" s="18"/>
      <c r="N52" s="18"/>
    </row>
    <row r="53" spans="1:14">
      <c r="A53" s="16"/>
      <c r="B53" s="38"/>
      <c r="C53" s="38"/>
      <c r="D53" s="38"/>
      <c r="E53" s="38"/>
      <c r="F53" s="38"/>
      <c r="G53" s="38"/>
      <c r="H53" s="38"/>
      <c r="I53" s="38"/>
      <c r="J53" s="38"/>
      <c r="K53" s="38"/>
      <c r="L53" s="38"/>
      <c r="M53" s="38"/>
      <c r="N53" s="38"/>
    </row>
    <row r="54" spans="1:14">
      <c r="A54" s="16"/>
      <c r="B54" s="12"/>
      <c r="C54" s="12"/>
      <c r="D54" s="12"/>
      <c r="E54" s="12"/>
      <c r="F54" s="12"/>
      <c r="G54" s="12"/>
      <c r="H54" s="12"/>
      <c r="I54" s="12"/>
      <c r="J54" s="12"/>
      <c r="K54" s="12"/>
      <c r="L54" s="12"/>
      <c r="M54" s="12"/>
      <c r="N54" s="12"/>
    </row>
    <row r="55" spans="1:14" ht="15.75" thickBot="1">
      <c r="A55" s="16"/>
      <c r="B55" s="39" t="s">
        <v>302</v>
      </c>
      <c r="C55" s="39"/>
      <c r="D55" s="39"/>
      <c r="E55" s="39"/>
      <c r="F55" s="39"/>
      <c r="G55" s="39"/>
      <c r="H55" s="39"/>
      <c r="I55" s="39"/>
      <c r="J55" s="39"/>
      <c r="K55" s="39"/>
      <c r="L55" s="39"/>
      <c r="M55" s="39"/>
      <c r="N55" s="21"/>
    </row>
    <row r="56" spans="1:14">
      <c r="A56" s="16"/>
      <c r="B56" s="40" t="s">
        <v>356</v>
      </c>
      <c r="C56" s="43"/>
      <c r="D56" s="44">
        <v>2014</v>
      </c>
      <c r="E56" s="44"/>
      <c r="F56" s="43"/>
      <c r="G56" s="43"/>
      <c r="H56" s="48">
        <v>2013</v>
      </c>
      <c r="I56" s="48"/>
      <c r="J56" s="43"/>
      <c r="K56" s="43"/>
      <c r="L56" s="48">
        <v>2012</v>
      </c>
      <c r="M56" s="48"/>
      <c r="N56" s="43"/>
    </row>
    <row r="57" spans="1:14" ht="15.75" thickBot="1">
      <c r="A57" s="16"/>
      <c r="B57" s="41"/>
      <c r="C57" s="42"/>
      <c r="D57" s="45"/>
      <c r="E57" s="45"/>
      <c r="F57" s="46"/>
      <c r="G57" s="42"/>
      <c r="H57" s="39"/>
      <c r="I57" s="39"/>
      <c r="J57" s="46"/>
      <c r="K57" s="42"/>
      <c r="L57" s="39"/>
      <c r="M57" s="39"/>
      <c r="N57" s="46"/>
    </row>
    <row r="58" spans="1:14">
      <c r="A58" s="16"/>
      <c r="B58" s="50" t="s">
        <v>776</v>
      </c>
      <c r="C58" s="51"/>
      <c r="D58" s="52" t="s">
        <v>276</v>
      </c>
      <c r="E58" s="54">
        <v>158765</v>
      </c>
      <c r="F58" s="56"/>
      <c r="G58" s="51"/>
      <c r="H58" s="50" t="s">
        <v>276</v>
      </c>
      <c r="I58" s="59">
        <v>130018</v>
      </c>
      <c r="J58" s="56"/>
      <c r="K58" s="51"/>
      <c r="L58" s="50" t="s">
        <v>276</v>
      </c>
      <c r="M58" s="59">
        <v>126260</v>
      </c>
      <c r="N58" s="56"/>
    </row>
    <row r="59" spans="1:14">
      <c r="A59" s="16"/>
      <c r="B59" s="49"/>
      <c r="C59" s="51"/>
      <c r="D59" s="62"/>
      <c r="E59" s="64"/>
      <c r="F59" s="51"/>
      <c r="G59" s="51"/>
      <c r="H59" s="49"/>
      <c r="I59" s="68"/>
      <c r="J59" s="51"/>
      <c r="K59" s="51"/>
      <c r="L59" s="49"/>
      <c r="M59" s="68"/>
      <c r="N59" s="51"/>
    </row>
    <row r="60" spans="1:14">
      <c r="A60" s="16"/>
      <c r="B60" s="70" t="s">
        <v>836</v>
      </c>
      <c r="C60" s="42"/>
      <c r="D60" s="71">
        <v>25000</v>
      </c>
      <c r="E60" s="71"/>
      <c r="F60" s="42"/>
      <c r="G60" s="42"/>
      <c r="H60" s="73">
        <v>40000</v>
      </c>
      <c r="I60" s="73"/>
      <c r="J60" s="42"/>
      <c r="K60" s="42"/>
      <c r="L60" s="73">
        <v>20000</v>
      </c>
      <c r="M60" s="73"/>
      <c r="N60" s="42"/>
    </row>
    <row r="61" spans="1:14">
      <c r="A61" s="16"/>
      <c r="B61" s="70"/>
      <c r="C61" s="42"/>
      <c r="D61" s="71"/>
      <c r="E61" s="71"/>
      <c r="F61" s="42"/>
      <c r="G61" s="42"/>
      <c r="H61" s="73"/>
      <c r="I61" s="73"/>
      <c r="J61" s="42"/>
      <c r="K61" s="42"/>
      <c r="L61" s="73"/>
      <c r="M61" s="73"/>
      <c r="N61" s="42"/>
    </row>
    <row r="62" spans="1:14">
      <c r="A62" s="16"/>
      <c r="B62" s="49" t="s">
        <v>837</v>
      </c>
      <c r="C62" s="51"/>
      <c r="D62" s="76" t="s">
        <v>310</v>
      </c>
      <c r="E62" s="76"/>
      <c r="F62" s="51"/>
      <c r="G62" s="51"/>
      <c r="H62" s="77" t="s">
        <v>838</v>
      </c>
      <c r="I62" s="77"/>
      <c r="J62" s="49" t="s">
        <v>279</v>
      </c>
      <c r="K62" s="51"/>
      <c r="L62" s="77" t="s">
        <v>839</v>
      </c>
      <c r="M62" s="77"/>
      <c r="N62" s="49" t="s">
        <v>279</v>
      </c>
    </row>
    <row r="63" spans="1:14" ht="15.75" thickBot="1">
      <c r="A63" s="16"/>
      <c r="B63" s="49"/>
      <c r="C63" s="51"/>
      <c r="D63" s="90"/>
      <c r="E63" s="90"/>
      <c r="F63" s="66"/>
      <c r="G63" s="51"/>
      <c r="H63" s="94"/>
      <c r="I63" s="94"/>
      <c r="J63" s="67"/>
      <c r="K63" s="51"/>
      <c r="L63" s="94"/>
      <c r="M63" s="94"/>
      <c r="N63" s="67"/>
    </row>
    <row r="64" spans="1:14">
      <c r="A64" s="16"/>
      <c r="B64" s="70" t="s">
        <v>795</v>
      </c>
      <c r="C64" s="42"/>
      <c r="D64" s="91" t="s">
        <v>276</v>
      </c>
      <c r="E64" s="93">
        <v>183765</v>
      </c>
      <c r="F64" s="43"/>
      <c r="G64" s="42"/>
      <c r="H64" s="40" t="s">
        <v>276</v>
      </c>
      <c r="I64" s="95">
        <v>158765</v>
      </c>
      <c r="J64" s="43"/>
      <c r="K64" s="42"/>
      <c r="L64" s="40" t="s">
        <v>276</v>
      </c>
      <c r="M64" s="95">
        <v>130018</v>
      </c>
      <c r="N64" s="43"/>
    </row>
    <row r="65" spans="1:14" ht="15.75" thickBot="1">
      <c r="A65" s="16"/>
      <c r="B65" s="70"/>
      <c r="C65" s="42"/>
      <c r="D65" s="92"/>
      <c r="E65" s="72"/>
      <c r="F65" s="46"/>
      <c r="G65" s="42"/>
      <c r="H65" s="41"/>
      <c r="I65" s="74"/>
      <c r="J65" s="46"/>
      <c r="K65" s="42"/>
      <c r="L65" s="41"/>
      <c r="M65" s="74"/>
      <c r="N65" s="46"/>
    </row>
    <row r="66" spans="1:14" ht="15.75" thickBot="1">
      <c r="A66" s="16"/>
      <c r="B66" s="32"/>
      <c r="C66" s="32"/>
      <c r="D66" s="96"/>
      <c r="E66" s="96"/>
      <c r="F66" s="96"/>
      <c r="G66" s="32"/>
      <c r="H66" s="96"/>
      <c r="I66" s="96"/>
      <c r="J66" s="96"/>
      <c r="K66" s="32"/>
      <c r="L66" s="96"/>
      <c r="M66" s="96"/>
      <c r="N66" s="96"/>
    </row>
    <row r="67" spans="1:14" ht="38.25" customHeight="1">
      <c r="A67" s="16"/>
      <c r="B67" s="81" t="s">
        <v>840</v>
      </c>
      <c r="C67" s="81"/>
      <c r="D67" s="81"/>
      <c r="E67" s="81"/>
      <c r="F67" s="81"/>
      <c r="G67" s="81"/>
      <c r="H67" s="81"/>
      <c r="I67" s="81"/>
      <c r="J67" s="81"/>
      <c r="K67" s="81"/>
      <c r="L67" s="81"/>
      <c r="M67" s="81"/>
      <c r="N67" s="81"/>
    </row>
    <row r="68" spans="1:14" ht="25.5" customHeight="1">
      <c r="A68" s="16"/>
      <c r="B68" s="18" t="s">
        <v>841</v>
      </c>
      <c r="C68" s="18"/>
      <c r="D68" s="18"/>
      <c r="E68" s="18"/>
      <c r="F68" s="18"/>
      <c r="G68" s="18"/>
      <c r="H68" s="18"/>
      <c r="I68" s="18"/>
      <c r="J68" s="18"/>
      <c r="K68" s="18"/>
      <c r="L68" s="18"/>
      <c r="M68" s="18"/>
      <c r="N68" s="18"/>
    </row>
    <row r="69" spans="1:14" ht="51" customHeight="1">
      <c r="A69" s="16"/>
      <c r="B69" s="18" t="s">
        <v>842</v>
      </c>
      <c r="C69" s="18"/>
      <c r="D69" s="18"/>
      <c r="E69" s="18"/>
      <c r="F69" s="18"/>
      <c r="G69" s="18"/>
      <c r="H69" s="18"/>
      <c r="I69" s="18"/>
      <c r="J69" s="18"/>
      <c r="K69" s="18"/>
      <c r="L69" s="18"/>
      <c r="M69" s="18"/>
      <c r="N69" s="18"/>
    </row>
    <row r="70" spans="1:14" ht="38.25" customHeight="1">
      <c r="A70" s="16"/>
      <c r="B70" s="18" t="s">
        <v>843</v>
      </c>
      <c r="C70" s="18"/>
      <c r="D70" s="18"/>
      <c r="E70" s="18"/>
      <c r="F70" s="18"/>
      <c r="G70" s="18"/>
      <c r="H70" s="18"/>
      <c r="I70" s="18"/>
      <c r="J70" s="18"/>
      <c r="K70" s="18"/>
      <c r="L70" s="18"/>
      <c r="M70" s="18"/>
      <c r="N70" s="18"/>
    </row>
  </sheetData>
  <mergeCells count="152">
    <mergeCell ref="B69:N69"/>
    <mergeCell ref="B70:N70"/>
    <mergeCell ref="B49:N49"/>
    <mergeCell ref="B50:N50"/>
    <mergeCell ref="B51:N51"/>
    <mergeCell ref="B52:N52"/>
    <mergeCell ref="B67:N67"/>
    <mergeCell ref="B68:N68"/>
    <mergeCell ref="B25:N25"/>
    <mergeCell ref="B44:N44"/>
    <mergeCell ref="B45:N45"/>
    <mergeCell ref="B46:N46"/>
    <mergeCell ref="B47:N47"/>
    <mergeCell ref="B48:N48"/>
    <mergeCell ref="B5:N5"/>
    <mergeCell ref="B19:N19"/>
    <mergeCell ref="B20:N20"/>
    <mergeCell ref="B21:N21"/>
    <mergeCell ref="B22:N22"/>
    <mergeCell ref="B23:N23"/>
    <mergeCell ref="N64:N65"/>
    <mergeCell ref="D66:F66"/>
    <mergeCell ref="H66:J66"/>
    <mergeCell ref="L66:N66"/>
    <mergeCell ref="A1:A2"/>
    <mergeCell ref="B1:N1"/>
    <mergeCell ref="B2:N2"/>
    <mergeCell ref="B3:N3"/>
    <mergeCell ref="A4:A70"/>
    <mergeCell ref="B4:N4"/>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C43:E43"/>
    <mergeCell ref="B53:N53"/>
    <mergeCell ref="B55:M55"/>
    <mergeCell ref="B56:B57"/>
    <mergeCell ref="C56:C57"/>
    <mergeCell ref="D56:E57"/>
    <mergeCell ref="F56:F57"/>
    <mergeCell ref="G56:G57"/>
    <mergeCell ref="H56:I57"/>
    <mergeCell ref="J56:J5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J16:J17"/>
    <mergeCell ref="D18:F18"/>
    <mergeCell ref="H18:J18"/>
    <mergeCell ref="B26:E26"/>
    <mergeCell ref="B28:D28"/>
    <mergeCell ref="B29:B30"/>
    <mergeCell ref="C29:C30"/>
    <mergeCell ref="D29:D30"/>
    <mergeCell ref="E29:E30"/>
    <mergeCell ref="B24:N24"/>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4.28515625" customWidth="1"/>
    <col min="6" max="7" width="33.7109375" customWidth="1"/>
    <col min="8" max="8" width="19.5703125" customWidth="1"/>
    <col min="9" max="9" width="7.85546875" customWidth="1"/>
    <col min="10" max="10" width="33.7109375" customWidth="1"/>
    <col min="11" max="11" width="6.85546875" customWidth="1"/>
    <col min="12" max="12" width="21.140625" customWidth="1"/>
    <col min="13" max="14" width="33.7109375" customWidth="1"/>
    <col min="15" max="15" width="13.7109375" customWidth="1"/>
    <col min="16" max="16" width="7.85546875" customWidth="1"/>
    <col min="17" max="17" width="11" customWidth="1"/>
    <col min="18" max="18" width="33.7109375" customWidth="1"/>
    <col min="19" max="19" width="6.85546875" customWidth="1"/>
    <col min="20" max="20" width="21.140625" customWidth="1"/>
    <col min="21" max="22" width="33.7109375" customWidth="1"/>
    <col min="23" max="23" width="13.7109375" customWidth="1"/>
    <col min="24" max="24" width="7.85546875" customWidth="1"/>
  </cols>
  <sheetData>
    <row r="1" spans="1:24" ht="15" customHeight="1">
      <c r="A1" s="9" t="s">
        <v>877</v>
      </c>
      <c r="B1" s="9" t="s">
        <v>1</v>
      </c>
      <c r="C1" s="9"/>
      <c r="D1" s="9"/>
      <c r="E1" s="9"/>
      <c r="F1" s="9"/>
      <c r="G1" s="9"/>
      <c r="H1" s="9"/>
      <c r="I1" s="9"/>
      <c r="J1" s="9"/>
      <c r="K1" s="9"/>
      <c r="L1" s="9"/>
      <c r="M1" s="9"/>
      <c r="N1" s="9"/>
      <c r="O1" s="9"/>
      <c r="P1" s="9"/>
      <c r="Q1" s="9"/>
      <c r="R1" s="9"/>
      <c r="S1" s="9"/>
      <c r="T1" s="9"/>
      <c r="U1" s="9"/>
      <c r="V1" s="9"/>
      <c r="W1" s="9"/>
      <c r="X1" s="9"/>
    </row>
    <row r="2" spans="1:24" ht="15" customHeight="1">
      <c r="A2" s="9"/>
      <c r="B2" s="9" t="s">
        <v>2</v>
      </c>
      <c r="C2" s="9"/>
      <c r="D2" s="9"/>
      <c r="E2" s="9"/>
      <c r="F2" s="9"/>
      <c r="G2" s="9"/>
      <c r="H2" s="9"/>
      <c r="I2" s="9"/>
      <c r="J2" s="9"/>
      <c r="K2" s="9"/>
      <c r="L2" s="9"/>
      <c r="M2" s="9"/>
      <c r="N2" s="9"/>
      <c r="O2" s="9"/>
      <c r="P2" s="9"/>
      <c r="Q2" s="9"/>
      <c r="R2" s="9"/>
      <c r="S2" s="9"/>
      <c r="T2" s="9"/>
      <c r="U2" s="9"/>
      <c r="V2" s="9"/>
      <c r="W2" s="9"/>
      <c r="X2" s="9"/>
    </row>
    <row r="3" spans="1:24" ht="15" customHeight="1">
      <c r="A3" s="4" t="s">
        <v>878</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c r="A4" s="16" t="s">
        <v>877</v>
      </c>
      <c r="B4" s="15" t="s">
        <v>5</v>
      </c>
      <c r="C4" s="15"/>
      <c r="D4" s="15"/>
      <c r="E4" s="15"/>
      <c r="F4" s="15"/>
      <c r="G4" s="15"/>
      <c r="H4" s="15"/>
      <c r="I4" s="15"/>
      <c r="J4" s="15"/>
      <c r="K4" s="15"/>
      <c r="L4" s="15"/>
      <c r="M4" s="15"/>
      <c r="N4" s="15"/>
      <c r="O4" s="15"/>
      <c r="P4" s="15"/>
      <c r="Q4" s="15"/>
      <c r="R4" s="15"/>
      <c r="S4" s="15"/>
      <c r="T4" s="15"/>
      <c r="U4" s="15"/>
      <c r="V4" s="15"/>
      <c r="W4" s="15"/>
      <c r="X4" s="15"/>
    </row>
    <row r="5" spans="1:24" ht="25.5" customHeight="1">
      <c r="A5" s="16"/>
      <c r="B5" s="18" t="s">
        <v>879</v>
      </c>
      <c r="C5" s="18"/>
      <c r="D5" s="18"/>
      <c r="E5" s="18"/>
      <c r="F5" s="18"/>
      <c r="G5" s="18"/>
      <c r="H5" s="18"/>
      <c r="I5" s="18"/>
      <c r="J5" s="18"/>
      <c r="K5" s="18"/>
      <c r="L5" s="18"/>
      <c r="M5" s="18"/>
      <c r="N5" s="18"/>
      <c r="O5" s="18"/>
      <c r="P5" s="18"/>
      <c r="Q5" s="18"/>
      <c r="R5" s="18"/>
      <c r="S5" s="18"/>
      <c r="T5" s="18"/>
      <c r="U5" s="18"/>
      <c r="V5" s="18"/>
      <c r="W5" s="18"/>
      <c r="X5" s="18"/>
    </row>
    <row r="6" spans="1:24">
      <c r="A6" s="16"/>
      <c r="B6" s="18" t="s">
        <v>880</v>
      </c>
      <c r="C6" s="18"/>
      <c r="D6" s="18"/>
      <c r="E6" s="18"/>
      <c r="F6" s="18"/>
      <c r="G6" s="18"/>
      <c r="H6" s="18"/>
      <c r="I6" s="18"/>
      <c r="J6" s="18"/>
      <c r="K6" s="18"/>
      <c r="L6" s="18"/>
      <c r="M6" s="18"/>
      <c r="N6" s="18"/>
      <c r="O6" s="18"/>
      <c r="P6" s="18"/>
      <c r="Q6" s="18"/>
      <c r="R6" s="18"/>
      <c r="S6" s="18"/>
      <c r="T6" s="18"/>
      <c r="U6" s="18"/>
      <c r="V6" s="18"/>
      <c r="W6" s="18"/>
      <c r="X6" s="18"/>
    </row>
    <row r="7" spans="1:24">
      <c r="A7" s="16"/>
      <c r="B7" s="18" t="s">
        <v>881</v>
      </c>
      <c r="C7" s="18"/>
      <c r="D7" s="18"/>
      <c r="E7" s="18"/>
      <c r="F7" s="18"/>
      <c r="G7" s="18"/>
      <c r="H7" s="18"/>
      <c r="I7" s="18"/>
      <c r="J7" s="18"/>
      <c r="K7" s="18"/>
      <c r="L7" s="18"/>
      <c r="M7" s="18"/>
      <c r="N7" s="18"/>
      <c r="O7" s="18"/>
      <c r="P7" s="18"/>
      <c r="Q7" s="18"/>
      <c r="R7" s="18"/>
      <c r="S7" s="18"/>
      <c r="T7" s="18"/>
      <c r="U7" s="18"/>
      <c r="V7" s="18"/>
      <c r="W7" s="18"/>
      <c r="X7" s="18"/>
    </row>
    <row r="8" spans="1:24">
      <c r="A8" s="16"/>
      <c r="B8" s="18" t="s">
        <v>882</v>
      </c>
      <c r="C8" s="18"/>
      <c r="D8" s="18"/>
      <c r="E8" s="18"/>
      <c r="F8" s="18"/>
      <c r="G8" s="18"/>
      <c r="H8" s="18"/>
      <c r="I8" s="18"/>
      <c r="J8" s="18"/>
      <c r="K8" s="18"/>
      <c r="L8" s="18"/>
      <c r="M8" s="18"/>
      <c r="N8" s="18"/>
      <c r="O8" s="18"/>
      <c r="P8" s="18"/>
      <c r="Q8" s="18"/>
      <c r="R8" s="18"/>
      <c r="S8" s="18"/>
      <c r="T8" s="18"/>
      <c r="U8" s="18"/>
      <c r="V8" s="18"/>
      <c r="W8" s="18"/>
      <c r="X8" s="18"/>
    </row>
    <row r="9" spans="1:24">
      <c r="A9" s="16"/>
      <c r="B9" s="38"/>
      <c r="C9" s="38"/>
      <c r="D9" s="38"/>
      <c r="E9" s="38"/>
      <c r="F9" s="38"/>
      <c r="G9" s="38"/>
      <c r="H9" s="38"/>
      <c r="I9" s="38"/>
      <c r="J9" s="38"/>
      <c r="K9" s="38"/>
      <c r="L9" s="38"/>
      <c r="M9" s="38"/>
      <c r="N9" s="38"/>
      <c r="O9" s="38"/>
      <c r="P9" s="38"/>
      <c r="Q9" s="38"/>
      <c r="R9" s="38"/>
      <c r="S9" s="38"/>
      <c r="T9" s="38"/>
      <c r="U9" s="38"/>
      <c r="V9" s="38"/>
      <c r="W9" s="38"/>
      <c r="X9" s="38"/>
    </row>
    <row r="10" spans="1:24">
      <c r="A10" s="16"/>
      <c r="B10" s="12"/>
      <c r="C10" s="12"/>
      <c r="D10" s="12"/>
      <c r="E10" s="12"/>
      <c r="F10" s="12"/>
      <c r="G10" s="12"/>
      <c r="H10" s="12"/>
      <c r="I10" s="12"/>
      <c r="J10" s="12"/>
      <c r="K10" s="12"/>
      <c r="L10" s="12"/>
      <c r="M10" s="12"/>
      <c r="N10" s="12"/>
      <c r="O10" s="12"/>
      <c r="P10" s="12"/>
      <c r="Q10" s="12"/>
      <c r="R10" s="12"/>
      <c r="S10" s="12"/>
      <c r="T10" s="12"/>
      <c r="U10" s="12"/>
      <c r="V10" s="12"/>
      <c r="W10" s="12"/>
      <c r="X10" s="12"/>
    </row>
    <row r="11" spans="1:24" ht="15.75" thickBot="1">
      <c r="A11" s="16"/>
      <c r="B11" s="39" t="s">
        <v>539</v>
      </c>
      <c r="C11" s="39"/>
      <c r="D11" s="39"/>
      <c r="E11" s="39"/>
      <c r="F11" s="39"/>
      <c r="G11" s="39"/>
      <c r="H11" s="39"/>
      <c r="I11" s="39"/>
      <c r="J11" s="39"/>
      <c r="K11" s="39"/>
      <c r="L11" s="39"/>
      <c r="M11" s="39"/>
      <c r="N11" s="39"/>
      <c r="O11" s="39"/>
      <c r="P11" s="39"/>
      <c r="Q11" s="39"/>
      <c r="R11" s="39"/>
      <c r="S11" s="39"/>
      <c r="T11" s="39"/>
      <c r="U11" s="39"/>
      <c r="V11" s="39"/>
      <c r="W11" s="39"/>
      <c r="X11" s="21"/>
    </row>
    <row r="12" spans="1:24">
      <c r="A12" s="16"/>
      <c r="B12" s="43"/>
      <c r="C12" s="43"/>
      <c r="D12" s="139" t="s">
        <v>883</v>
      </c>
      <c r="E12" s="139"/>
      <c r="F12" s="139"/>
      <c r="G12" s="139"/>
      <c r="H12" s="139"/>
      <c r="I12" s="139"/>
      <c r="J12" s="43"/>
      <c r="K12" s="139" t="s">
        <v>884</v>
      </c>
      <c r="L12" s="139"/>
      <c r="M12" s="139"/>
      <c r="N12" s="139"/>
      <c r="O12" s="139"/>
      <c r="P12" s="139"/>
      <c r="Q12" s="43"/>
      <c r="R12" s="43"/>
      <c r="S12" s="139" t="s">
        <v>886</v>
      </c>
      <c r="T12" s="139"/>
      <c r="U12" s="139"/>
      <c r="V12" s="139"/>
      <c r="W12" s="139"/>
      <c r="X12" s="139"/>
    </row>
    <row r="13" spans="1:24" ht="15.75" thickBot="1">
      <c r="A13" s="16"/>
      <c r="B13" s="46"/>
      <c r="C13" s="42"/>
      <c r="D13" s="102"/>
      <c r="E13" s="102"/>
      <c r="F13" s="102"/>
      <c r="G13" s="102"/>
      <c r="H13" s="102"/>
      <c r="I13" s="102"/>
      <c r="J13" s="42"/>
      <c r="K13" s="102" t="s">
        <v>885</v>
      </c>
      <c r="L13" s="102"/>
      <c r="M13" s="102"/>
      <c r="N13" s="102"/>
      <c r="O13" s="102"/>
      <c r="P13" s="102"/>
      <c r="Q13" s="46"/>
      <c r="R13" s="42"/>
      <c r="S13" s="102" t="s">
        <v>887</v>
      </c>
      <c r="T13" s="102"/>
      <c r="U13" s="102"/>
      <c r="V13" s="102"/>
      <c r="W13" s="102"/>
      <c r="X13" s="102"/>
    </row>
    <row r="14" spans="1:24" ht="15.75" thickBot="1">
      <c r="A14" s="16"/>
      <c r="B14" s="21"/>
      <c r="C14" s="24"/>
      <c r="D14" s="103" t="s">
        <v>345</v>
      </c>
      <c r="E14" s="103"/>
      <c r="F14" s="103"/>
      <c r="G14" s="24"/>
      <c r="H14" s="103" t="s">
        <v>888</v>
      </c>
      <c r="I14" s="103"/>
      <c r="J14" s="24"/>
      <c r="K14" s="103" t="s">
        <v>345</v>
      </c>
      <c r="L14" s="103"/>
      <c r="M14" s="103"/>
      <c r="N14" s="24"/>
      <c r="O14" s="103" t="s">
        <v>888</v>
      </c>
      <c r="P14" s="103"/>
      <c r="Q14" s="83"/>
      <c r="R14" s="24"/>
      <c r="S14" s="103" t="s">
        <v>345</v>
      </c>
      <c r="T14" s="103"/>
      <c r="U14" s="103"/>
      <c r="V14" s="24"/>
      <c r="W14" s="103" t="s">
        <v>888</v>
      </c>
      <c r="X14" s="103"/>
    </row>
    <row r="15" spans="1:24">
      <c r="A15" s="16"/>
      <c r="B15" s="27" t="s">
        <v>889</v>
      </c>
      <c r="C15" s="28"/>
      <c r="D15" s="56"/>
      <c r="E15" s="56"/>
      <c r="F15" s="56"/>
      <c r="G15" s="28"/>
      <c r="H15" s="56"/>
      <c r="I15" s="56"/>
      <c r="J15" s="28"/>
      <c r="K15" s="56"/>
      <c r="L15" s="56"/>
      <c r="M15" s="56"/>
      <c r="N15" s="28"/>
      <c r="O15" s="56"/>
      <c r="P15" s="56"/>
      <c r="Q15" s="28"/>
      <c r="R15" s="28"/>
      <c r="S15" s="56"/>
      <c r="T15" s="56"/>
      <c r="U15" s="56"/>
      <c r="V15" s="28"/>
      <c r="W15" s="56"/>
      <c r="X15" s="56"/>
    </row>
    <row r="16" spans="1:24">
      <c r="A16" s="16"/>
      <c r="B16" s="135" t="s">
        <v>890</v>
      </c>
      <c r="C16" s="42"/>
      <c r="D16" s="88" t="s">
        <v>276</v>
      </c>
      <c r="E16" s="71">
        <v>563899</v>
      </c>
      <c r="F16" s="42"/>
      <c r="G16" s="42"/>
      <c r="H16" s="79">
        <v>168.5</v>
      </c>
      <c r="I16" s="88" t="s">
        <v>348</v>
      </c>
      <c r="J16" s="42"/>
      <c r="K16" s="88" t="s">
        <v>276</v>
      </c>
      <c r="L16" s="71">
        <v>26771</v>
      </c>
      <c r="M16" s="42"/>
      <c r="N16" s="42"/>
      <c r="O16" s="79">
        <v>8</v>
      </c>
      <c r="P16" s="88" t="s">
        <v>348</v>
      </c>
      <c r="Q16" s="42"/>
      <c r="R16" s="42"/>
      <c r="S16" s="88" t="s">
        <v>276</v>
      </c>
      <c r="T16" s="71">
        <v>33464</v>
      </c>
      <c r="U16" s="42"/>
      <c r="V16" s="42"/>
      <c r="W16" s="79">
        <v>10</v>
      </c>
      <c r="X16" s="88" t="s">
        <v>348</v>
      </c>
    </row>
    <row r="17" spans="1:24">
      <c r="A17" s="16"/>
      <c r="B17" s="135"/>
      <c r="C17" s="42"/>
      <c r="D17" s="88"/>
      <c r="E17" s="71"/>
      <c r="F17" s="42"/>
      <c r="G17" s="42"/>
      <c r="H17" s="79"/>
      <c r="I17" s="88"/>
      <c r="J17" s="42"/>
      <c r="K17" s="88"/>
      <c r="L17" s="71"/>
      <c r="M17" s="42"/>
      <c r="N17" s="42"/>
      <c r="O17" s="79"/>
      <c r="P17" s="88"/>
      <c r="Q17" s="42"/>
      <c r="R17" s="42"/>
      <c r="S17" s="88"/>
      <c r="T17" s="71"/>
      <c r="U17" s="42"/>
      <c r="V17" s="42"/>
      <c r="W17" s="79"/>
      <c r="X17" s="88"/>
    </row>
    <row r="18" spans="1:24">
      <c r="A18" s="16"/>
      <c r="B18" s="150" t="s">
        <v>891</v>
      </c>
      <c r="C18" s="51"/>
      <c r="D18" s="64">
        <v>559572</v>
      </c>
      <c r="E18" s="64"/>
      <c r="F18" s="51"/>
      <c r="G18" s="51"/>
      <c r="H18" s="76">
        <v>167.2</v>
      </c>
      <c r="I18" s="62" t="s">
        <v>348</v>
      </c>
      <c r="J18" s="51"/>
      <c r="K18" s="76" t="s">
        <v>892</v>
      </c>
      <c r="L18" s="76"/>
      <c r="M18" s="51"/>
      <c r="N18" s="51"/>
      <c r="O18" s="76" t="s">
        <v>892</v>
      </c>
      <c r="P18" s="51"/>
      <c r="Q18" s="51"/>
      <c r="R18" s="51"/>
      <c r="S18" s="64">
        <v>20079</v>
      </c>
      <c r="T18" s="64"/>
      <c r="U18" s="51"/>
      <c r="V18" s="51"/>
      <c r="W18" s="76">
        <v>6</v>
      </c>
      <c r="X18" s="62" t="s">
        <v>348</v>
      </c>
    </row>
    <row r="19" spans="1:24">
      <c r="A19" s="16"/>
      <c r="B19" s="150"/>
      <c r="C19" s="51"/>
      <c r="D19" s="64"/>
      <c r="E19" s="64"/>
      <c r="F19" s="51"/>
      <c r="G19" s="51"/>
      <c r="H19" s="76"/>
      <c r="I19" s="62"/>
      <c r="J19" s="51"/>
      <c r="K19" s="76"/>
      <c r="L19" s="76"/>
      <c r="M19" s="51"/>
      <c r="N19" s="51"/>
      <c r="O19" s="76"/>
      <c r="P19" s="51"/>
      <c r="Q19" s="51"/>
      <c r="R19" s="51"/>
      <c r="S19" s="64"/>
      <c r="T19" s="64"/>
      <c r="U19" s="51"/>
      <c r="V19" s="51"/>
      <c r="W19" s="76"/>
      <c r="X19" s="62"/>
    </row>
    <row r="20" spans="1:24">
      <c r="A20" s="16"/>
      <c r="B20" s="135" t="s">
        <v>893</v>
      </c>
      <c r="C20" s="42"/>
      <c r="D20" s="71">
        <v>559572</v>
      </c>
      <c r="E20" s="71"/>
      <c r="F20" s="42"/>
      <c r="G20" s="42"/>
      <c r="H20" s="79">
        <v>32.1</v>
      </c>
      <c r="I20" s="88" t="s">
        <v>348</v>
      </c>
      <c r="J20" s="42"/>
      <c r="K20" s="71">
        <v>209041</v>
      </c>
      <c r="L20" s="71"/>
      <c r="M20" s="42"/>
      <c r="N20" s="42"/>
      <c r="O20" s="79">
        <v>12</v>
      </c>
      <c r="P20" s="88" t="s">
        <v>348</v>
      </c>
      <c r="Q20" s="88" t="s">
        <v>894</v>
      </c>
      <c r="R20" s="42"/>
      <c r="S20" s="71">
        <v>87101</v>
      </c>
      <c r="T20" s="71"/>
      <c r="U20" s="42"/>
      <c r="V20" s="42"/>
      <c r="W20" s="79">
        <v>5</v>
      </c>
      <c r="X20" s="88" t="s">
        <v>348</v>
      </c>
    </row>
    <row r="21" spans="1:24">
      <c r="A21" s="16"/>
      <c r="B21" s="135"/>
      <c r="C21" s="42"/>
      <c r="D21" s="71"/>
      <c r="E21" s="71"/>
      <c r="F21" s="42"/>
      <c r="G21" s="42"/>
      <c r="H21" s="79"/>
      <c r="I21" s="88"/>
      <c r="J21" s="42"/>
      <c r="K21" s="71"/>
      <c r="L21" s="71"/>
      <c r="M21" s="42"/>
      <c r="N21" s="42"/>
      <c r="O21" s="79"/>
      <c r="P21" s="88"/>
      <c r="Q21" s="88"/>
      <c r="R21" s="42"/>
      <c r="S21" s="71"/>
      <c r="T21" s="71"/>
      <c r="U21" s="42"/>
      <c r="V21" s="42"/>
      <c r="W21" s="79"/>
      <c r="X21" s="88"/>
    </row>
    <row r="22" spans="1:24">
      <c r="A22" s="16"/>
      <c r="B22" s="150" t="s">
        <v>895</v>
      </c>
      <c r="C22" s="51"/>
      <c r="D22" s="64">
        <v>559572</v>
      </c>
      <c r="E22" s="64"/>
      <c r="F22" s="51"/>
      <c r="G22" s="51"/>
      <c r="H22" s="76">
        <v>32.1</v>
      </c>
      <c r="I22" s="62" t="s">
        <v>348</v>
      </c>
      <c r="J22" s="51"/>
      <c r="K22" s="64">
        <v>26130</v>
      </c>
      <c r="L22" s="64"/>
      <c r="M22" s="51"/>
      <c r="N22" s="51"/>
      <c r="O22" s="76">
        <v>1.5</v>
      </c>
      <c r="P22" s="62" t="s">
        <v>348</v>
      </c>
      <c r="Q22" s="51"/>
      <c r="R22" s="51"/>
      <c r="S22" s="76" t="s">
        <v>892</v>
      </c>
      <c r="T22" s="76"/>
      <c r="U22" s="51"/>
      <c r="V22" s="51"/>
      <c r="W22" s="76" t="s">
        <v>892</v>
      </c>
      <c r="X22" s="51"/>
    </row>
    <row r="23" spans="1:24">
      <c r="A23" s="16"/>
      <c r="B23" s="150"/>
      <c r="C23" s="51"/>
      <c r="D23" s="64"/>
      <c r="E23" s="64"/>
      <c r="F23" s="51"/>
      <c r="G23" s="51"/>
      <c r="H23" s="76"/>
      <c r="I23" s="62"/>
      <c r="J23" s="51"/>
      <c r="K23" s="64"/>
      <c r="L23" s="64"/>
      <c r="M23" s="51"/>
      <c r="N23" s="51"/>
      <c r="O23" s="76"/>
      <c r="P23" s="62"/>
      <c r="Q23" s="51"/>
      <c r="R23" s="51"/>
      <c r="S23" s="76"/>
      <c r="T23" s="76"/>
      <c r="U23" s="51"/>
      <c r="V23" s="51"/>
      <c r="W23" s="76"/>
      <c r="X23" s="51"/>
    </row>
    <row r="24" spans="1:24">
      <c r="A24" s="16"/>
      <c r="B24" s="22" t="s">
        <v>896</v>
      </c>
      <c r="C24" s="24"/>
      <c r="D24" s="42"/>
      <c r="E24" s="42"/>
      <c r="F24" s="42"/>
      <c r="G24" s="24"/>
      <c r="H24" s="42"/>
      <c r="I24" s="42"/>
      <c r="J24" s="24"/>
      <c r="K24" s="42"/>
      <c r="L24" s="42"/>
      <c r="M24" s="42"/>
      <c r="N24" s="24"/>
      <c r="O24" s="42"/>
      <c r="P24" s="42"/>
      <c r="Q24" s="24"/>
      <c r="R24" s="24"/>
      <c r="S24" s="42"/>
      <c r="T24" s="42"/>
      <c r="U24" s="42"/>
      <c r="V24" s="24"/>
      <c r="W24" s="42"/>
      <c r="X24" s="42"/>
    </row>
    <row r="25" spans="1:24">
      <c r="A25" s="16"/>
      <c r="B25" s="150" t="s">
        <v>890</v>
      </c>
      <c r="C25" s="51"/>
      <c r="D25" s="49" t="s">
        <v>276</v>
      </c>
      <c r="E25" s="68">
        <v>506734</v>
      </c>
      <c r="F25" s="51"/>
      <c r="G25" s="51"/>
      <c r="H25" s="77">
        <v>131.6</v>
      </c>
      <c r="I25" s="49" t="s">
        <v>348</v>
      </c>
      <c r="J25" s="51"/>
      <c r="K25" s="49" t="s">
        <v>276</v>
      </c>
      <c r="L25" s="68">
        <v>30806</v>
      </c>
      <c r="M25" s="51"/>
      <c r="N25" s="51"/>
      <c r="O25" s="77">
        <v>8</v>
      </c>
      <c r="P25" s="49" t="s">
        <v>348</v>
      </c>
      <c r="Q25" s="51"/>
      <c r="R25" s="51"/>
      <c r="S25" s="49" t="s">
        <v>276</v>
      </c>
      <c r="T25" s="68">
        <v>38508</v>
      </c>
      <c r="U25" s="51"/>
      <c r="V25" s="51"/>
      <c r="W25" s="77">
        <v>10</v>
      </c>
      <c r="X25" s="49" t="s">
        <v>348</v>
      </c>
    </row>
    <row r="26" spans="1:24">
      <c r="A26" s="16"/>
      <c r="B26" s="150"/>
      <c r="C26" s="51"/>
      <c r="D26" s="49"/>
      <c r="E26" s="68"/>
      <c r="F26" s="51"/>
      <c r="G26" s="51"/>
      <c r="H26" s="77"/>
      <c r="I26" s="49"/>
      <c r="J26" s="51"/>
      <c r="K26" s="49"/>
      <c r="L26" s="68"/>
      <c r="M26" s="51"/>
      <c r="N26" s="51"/>
      <c r="O26" s="77"/>
      <c r="P26" s="49"/>
      <c r="Q26" s="51"/>
      <c r="R26" s="51"/>
      <c r="S26" s="49"/>
      <c r="T26" s="68"/>
      <c r="U26" s="51"/>
      <c r="V26" s="51"/>
      <c r="W26" s="77"/>
      <c r="X26" s="49"/>
    </row>
    <row r="27" spans="1:24">
      <c r="A27" s="16"/>
      <c r="B27" s="135" t="s">
        <v>891</v>
      </c>
      <c r="C27" s="42"/>
      <c r="D27" s="73">
        <v>501731</v>
      </c>
      <c r="E27" s="73"/>
      <c r="F27" s="42"/>
      <c r="G27" s="42"/>
      <c r="H27" s="61">
        <v>130.30000000000001</v>
      </c>
      <c r="I27" s="70" t="s">
        <v>348</v>
      </c>
      <c r="J27" s="42"/>
      <c r="K27" s="61" t="s">
        <v>892</v>
      </c>
      <c r="L27" s="61"/>
      <c r="M27" s="42"/>
      <c r="N27" s="42"/>
      <c r="O27" s="61" t="s">
        <v>892</v>
      </c>
      <c r="P27" s="42"/>
      <c r="Q27" s="42"/>
      <c r="R27" s="42"/>
      <c r="S27" s="73">
        <v>23105</v>
      </c>
      <c r="T27" s="73"/>
      <c r="U27" s="42"/>
      <c r="V27" s="42"/>
      <c r="W27" s="61">
        <v>6</v>
      </c>
      <c r="X27" s="70" t="s">
        <v>348</v>
      </c>
    </row>
    <row r="28" spans="1:24">
      <c r="A28" s="16"/>
      <c r="B28" s="135"/>
      <c r="C28" s="42"/>
      <c r="D28" s="73"/>
      <c r="E28" s="73"/>
      <c r="F28" s="42"/>
      <c r="G28" s="42"/>
      <c r="H28" s="61"/>
      <c r="I28" s="70"/>
      <c r="J28" s="42"/>
      <c r="K28" s="61"/>
      <c r="L28" s="61"/>
      <c r="M28" s="42"/>
      <c r="N28" s="42"/>
      <c r="O28" s="61"/>
      <c r="P28" s="42"/>
      <c r="Q28" s="42"/>
      <c r="R28" s="42"/>
      <c r="S28" s="73"/>
      <c r="T28" s="73"/>
      <c r="U28" s="42"/>
      <c r="V28" s="42"/>
      <c r="W28" s="61"/>
      <c r="X28" s="70"/>
    </row>
    <row r="29" spans="1:24">
      <c r="A29" s="16"/>
      <c r="B29" s="150" t="s">
        <v>893</v>
      </c>
      <c r="C29" s="51"/>
      <c r="D29" s="68">
        <v>501731</v>
      </c>
      <c r="E29" s="68"/>
      <c r="F29" s="51"/>
      <c r="G29" s="51"/>
      <c r="H29" s="77">
        <v>25.5</v>
      </c>
      <c r="I29" s="49" t="s">
        <v>348</v>
      </c>
      <c r="J29" s="51"/>
      <c r="K29" s="68">
        <v>236315</v>
      </c>
      <c r="L29" s="68"/>
      <c r="M29" s="51"/>
      <c r="N29" s="51"/>
      <c r="O29" s="77">
        <v>12</v>
      </c>
      <c r="P29" s="49" t="s">
        <v>348</v>
      </c>
      <c r="Q29" s="49" t="s">
        <v>894</v>
      </c>
      <c r="R29" s="51"/>
      <c r="S29" s="68">
        <v>98464</v>
      </c>
      <c r="T29" s="68"/>
      <c r="U29" s="51"/>
      <c r="V29" s="51"/>
      <c r="W29" s="77">
        <v>5</v>
      </c>
      <c r="X29" s="49" t="s">
        <v>348</v>
      </c>
    </row>
    <row r="30" spans="1:24">
      <c r="A30" s="16"/>
      <c r="B30" s="150"/>
      <c r="C30" s="51"/>
      <c r="D30" s="68"/>
      <c r="E30" s="68"/>
      <c r="F30" s="51"/>
      <c r="G30" s="51"/>
      <c r="H30" s="77"/>
      <c r="I30" s="49"/>
      <c r="J30" s="51"/>
      <c r="K30" s="68"/>
      <c r="L30" s="68"/>
      <c r="M30" s="51"/>
      <c r="N30" s="51"/>
      <c r="O30" s="77"/>
      <c r="P30" s="49"/>
      <c r="Q30" s="49"/>
      <c r="R30" s="51"/>
      <c r="S30" s="68"/>
      <c r="T30" s="68"/>
      <c r="U30" s="51"/>
      <c r="V30" s="51"/>
      <c r="W30" s="77"/>
      <c r="X30" s="49"/>
    </row>
    <row r="31" spans="1:24">
      <c r="A31" s="16"/>
      <c r="B31" s="135" t="s">
        <v>895</v>
      </c>
      <c r="C31" s="42"/>
      <c r="D31" s="73">
        <v>501731</v>
      </c>
      <c r="E31" s="73"/>
      <c r="F31" s="42"/>
      <c r="G31" s="42"/>
      <c r="H31" s="61">
        <v>25.5</v>
      </c>
      <c r="I31" s="70" t="s">
        <v>348</v>
      </c>
      <c r="J31" s="42"/>
      <c r="K31" s="73">
        <v>29539</v>
      </c>
      <c r="L31" s="73"/>
      <c r="M31" s="42"/>
      <c r="N31" s="42"/>
      <c r="O31" s="61">
        <v>1.5</v>
      </c>
      <c r="P31" s="70" t="s">
        <v>348</v>
      </c>
      <c r="Q31" s="42"/>
      <c r="R31" s="42"/>
      <c r="S31" s="61" t="s">
        <v>892</v>
      </c>
      <c r="T31" s="61"/>
      <c r="U31" s="42"/>
      <c r="V31" s="42"/>
      <c r="W31" s="61" t="s">
        <v>892</v>
      </c>
      <c r="X31" s="42"/>
    </row>
    <row r="32" spans="1:24">
      <c r="A32" s="16"/>
      <c r="B32" s="135"/>
      <c r="C32" s="42"/>
      <c r="D32" s="73"/>
      <c r="E32" s="73"/>
      <c r="F32" s="42"/>
      <c r="G32" s="42"/>
      <c r="H32" s="61"/>
      <c r="I32" s="70"/>
      <c r="J32" s="42"/>
      <c r="K32" s="73"/>
      <c r="L32" s="73"/>
      <c r="M32" s="42"/>
      <c r="N32" s="42"/>
      <c r="O32" s="61"/>
      <c r="P32" s="70"/>
      <c r="Q32" s="42"/>
      <c r="R32" s="42"/>
      <c r="S32" s="61"/>
      <c r="T32" s="61"/>
      <c r="U32" s="42"/>
      <c r="V32" s="42"/>
      <c r="W32" s="61"/>
      <c r="X32" s="42"/>
    </row>
    <row r="33" spans="1:24" ht="15.75" thickBot="1">
      <c r="A33" s="16"/>
      <c r="B33" s="32"/>
      <c r="C33" s="32"/>
      <c r="D33" s="66"/>
      <c r="E33" s="66"/>
      <c r="F33" s="66"/>
      <c r="G33" s="32"/>
      <c r="H33" s="66"/>
      <c r="I33" s="66"/>
      <c r="J33" s="32"/>
      <c r="K33" s="66"/>
      <c r="L33" s="66"/>
      <c r="M33" s="66"/>
      <c r="N33" s="32"/>
      <c r="O33" s="66"/>
      <c r="P33" s="66"/>
      <c r="Q33" s="32"/>
      <c r="R33" s="32"/>
      <c r="S33" s="66"/>
      <c r="T33" s="66"/>
      <c r="U33" s="66"/>
      <c r="V33" s="32"/>
      <c r="W33" s="66"/>
      <c r="X33" s="66"/>
    </row>
    <row r="34" spans="1:24">
      <c r="A34" s="16"/>
      <c r="B34" s="12"/>
      <c r="C34" s="12"/>
    </row>
    <row r="35" spans="1:24">
      <c r="A35" s="16"/>
      <c r="B35" s="107" t="s">
        <v>407</v>
      </c>
      <c r="C35" s="151" t="s">
        <v>897</v>
      </c>
    </row>
    <row r="36" spans="1:24">
      <c r="A36" s="16"/>
      <c r="B36" s="12"/>
      <c r="C36" s="12"/>
    </row>
    <row r="37" spans="1:24" ht="18">
      <c r="A37" s="16"/>
      <c r="B37" s="107" t="s">
        <v>898</v>
      </c>
      <c r="C37" s="151" t="s">
        <v>899</v>
      </c>
    </row>
    <row r="38" spans="1:24">
      <c r="A38" s="16"/>
      <c r="B38" s="12"/>
      <c r="C38" s="12"/>
    </row>
    <row r="39" spans="1:24">
      <c r="A39" s="16"/>
      <c r="B39" s="107" t="s">
        <v>900</v>
      </c>
      <c r="C39" s="151" t="s">
        <v>901</v>
      </c>
    </row>
    <row r="40" spans="1:24">
      <c r="A40" s="16"/>
      <c r="B40" s="12"/>
      <c r="C40" s="12"/>
    </row>
    <row r="41" spans="1:24">
      <c r="A41" s="16"/>
      <c r="B41" s="107" t="s">
        <v>902</v>
      </c>
      <c r="C41" s="151" t="s">
        <v>903</v>
      </c>
    </row>
    <row r="42" spans="1:24">
      <c r="A42" s="16"/>
      <c r="B42" s="12"/>
      <c r="C42" s="12"/>
    </row>
    <row r="43" spans="1:24" ht="36">
      <c r="A43" s="16"/>
      <c r="B43" s="107" t="s">
        <v>894</v>
      </c>
      <c r="C43" s="151" t="s">
        <v>904</v>
      </c>
    </row>
    <row r="44" spans="1:24">
      <c r="A44" s="16"/>
      <c r="B44" s="18" t="s">
        <v>905</v>
      </c>
      <c r="C44" s="18"/>
      <c r="D44" s="18"/>
      <c r="E44" s="18"/>
      <c r="F44" s="18"/>
      <c r="G44" s="18"/>
      <c r="H44" s="18"/>
      <c r="I44" s="18"/>
      <c r="J44" s="18"/>
      <c r="K44" s="18"/>
      <c r="L44" s="18"/>
      <c r="M44" s="18"/>
      <c r="N44" s="18"/>
      <c r="O44" s="18"/>
      <c r="P44" s="18"/>
      <c r="Q44" s="18"/>
      <c r="R44" s="18"/>
      <c r="S44" s="18"/>
      <c r="T44" s="18"/>
      <c r="U44" s="18"/>
      <c r="V44" s="18"/>
      <c r="W44" s="18"/>
      <c r="X44" s="18"/>
    </row>
    <row r="45" spans="1:24">
      <c r="A45" s="16"/>
      <c r="B45" s="18" t="s">
        <v>906</v>
      </c>
      <c r="C45" s="18"/>
      <c r="D45" s="18"/>
      <c r="E45" s="18"/>
      <c r="F45" s="18"/>
      <c r="G45" s="18"/>
      <c r="H45" s="18"/>
      <c r="I45" s="18"/>
      <c r="J45" s="18"/>
      <c r="K45" s="18"/>
      <c r="L45" s="18"/>
      <c r="M45" s="18"/>
      <c r="N45" s="18"/>
      <c r="O45" s="18"/>
      <c r="P45" s="18"/>
      <c r="Q45" s="18"/>
      <c r="R45" s="18"/>
      <c r="S45" s="18"/>
      <c r="T45" s="18"/>
      <c r="U45" s="18"/>
      <c r="V45" s="18"/>
      <c r="W45" s="18"/>
      <c r="X45" s="18"/>
    </row>
  </sheetData>
  <mergeCells count="214">
    <mergeCell ref="B44:X44"/>
    <mergeCell ref="B45:X45"/>
    <mergeCell ref="A1:A2"/>
    <mergeCell ref="B1:X1"/>
    <mergeCell ref="B2:X2"/>
    <mergeCell ref="B3:X3"/>
    <mergeCell ref="A4:A45"/>
    <mergeCell ref="B4:X4"/>
    <mergeCell ref="B5:X5"/>
    <mergeCell ref="B6:X6"/>
    <mergeCell ref="B7:X7"/>
    <mergeCell ref="B8:X8"/>
    <mergeCell ref="D33:F33"/>
    <mergeCell ref="H33:I33"/>
    <mergeCell ref="K33:M33"/>
    <mergeCell ref="O33:P33"/>
    <mergeCell ref="S33:U33"/>
    <mergeCell ref="W33:X33"/>
    <mergeCell ref="R31:R32"/>
    <mergeCell ref="S31:T32"/>
    <mergeCell ref="U31:U32"/>
    <mergeCell ref="V31:V32"/>
    <mergeCell ref="W31:W32"/>
    <mergeCell ref="X31:X32"/>
    <mergeCell ref="K31:L32"/>
    <mergeCell ref="M31:M32"/>
    <mergeCell ref="N31:N32"/>
    <mergeCell ref="O31:O32"/>
    <mergeCell ref="P31:P32"/>
    <mergeCell ref="Q31:Q32"/>
    <mergeCell ref="W29:W30"/>
    <mergeCell ref="X29:X30"/>
    <mergeCell ref="B31:B32"/>
    <mergeCell ref="C31:C32"/>
    <mergeCell ref="D31:E32"/>
    <mergeCell ref="F31:F32"/>
    <mergeCell ref="G31:G32"/>
    <mergeCell ref="H31:H32"/>
    <mergeCell ref="I31:I32"/>
    <mergeCell ref="J31:J32"/>
    <mergeCell ref="P29:P30"/>
    <mergeCell ref="Q29:Q30"/>
    <mergeCell ref="R29:R30"/>
    <mergeCell ref="S29:T30"/>
    <mergeCell ref="U29:U30"/>
    <mergeCell ref="V29:V30"/>
    <mergeCell ref="I29:I30"/>
    <mergeCell ref="J29:J30"/>
    <mergeCell ref="K29:L30"/>
    <mergeCell ref="M29:M30"/>
    <mergeCell ref="N29:N30"/>
    <mergeCell ref="O29:O30"/>
    <mergeCell ref="B29:B30"/>
    <mergeCell ref="C29:C30"/>
    <mergeCell ref="D29:E30"/>
    <mergeCell ref="F29:F30"/>
    <mergeCell ref="G29:G30"/>
    <mergeCell ref="H29:H30"/>
    <mergeCell ref="R27:R28"/>
    <mergeCell ref="S27:T28"/>
    <mergeCell ref="U27:U28"/>
    <mergeCell ref="V27:V28"/>
    <mergeCell ref="W27:W28"/>
    <mergeCell ref="X27:X28"/>
    <mergeCell ref="K27:L28"/>
    <mergeCell ref="M27:M28"/>
    <mergeCell ref="N27:N28"/>
    <mergeCell ref="O27:O28"/>
    <mergeCell ref="P27:P28"/>
    <mergeCell ref="Q27:Q28"/>
    <mergeCell ref="W25:W26"/>
    <mergeCell ref="X25:X26"/>
    <mergeCell ref="B27:B28"/>
    <mergeCell ref="C27:C28"/>
    <mergeCell ref="D27:E28"/>
    <mergeCell ref="F27:F28"/>
    <mergeCell ref="G27:G28"/>
    <mergeCell ref="H27:H28"/>
    <mergeCell ref="I27:I28"/>
    <mergeCell ref="J27:J28"/>
    <mergeCell ref="Q25:Q26"/>
    <mergeCell ref="R25:R26"/>
    <mergeCell ref="S25:S26"/>
    <mergeCell ref="T25:T26"/>
    <mergeCell ref="U25:U26"/>
    <mergeCell ref="V25:V26"/>
    <mergeCell ref="K25:K26"/>
    <mergeCell ref="L25:L26"/>
    <mergeCell ref="M25:M26"/>
    <mergeCell ref="N25:N26"/>
    <mergeCell ref="O25:O26"/>
    <mergeCell ref="P25:P26"/>
    <mergeCell ref="W24:X24"/>
    <mergeCell ref="B25:B26"/>
    <mergeCell ref="C25:C26"/>
    <mergeCell ref="D25:D26"/>
    <mergeCell ref="E25:E26"/>
    <mergeCell ref="F25:F26"/>
    <mergeCell ref="G25:G26"/>
    <mergeCell ref="H25:H26"/>
    <mergeCell ref="I25:I26"/>
    <mergeCell ref="J25:J26"/>
    <mergeCell ref="S22:T23"/>
    <mergeCell ref="U22:U23"/>
    <mergeCell ref="V22:V23"/>
    <mergeCell ref="W22:W23"/>
    <mergeCell ref="X22:X23"/>
    <mergeCell ref="D24:F24"/>
    <mergeCell ref="H24:I24"/>
    <mergeCell ref="K24:M24"/>
    <mergeCell ref="O24:P24"/>
    <mergeCell ref="S24:U24"/>
    <mergeCell ref="M22:M23"/>
    <mergeCell ref="N22:N23"/>
    <mergeCell ref="O22:O23"/>
    <mergeCell ref="P22:P23"/>
    <mergeCell ref="Q22:Q23"/>
    <mergeCell ref="R22:R23"/>
    <mergeCell ref="X20:X21"/>
    <mergeCell ref="B22:B23"/>
    <mergeCell ref="C22:C23"/>
    <mergeCell ref="D22:E23"/>
    <mergeCell ref="F22:F23"/>
    <mergeCell ref="G22:G23"/>
    <mergeCell ref="H22:H23"/>
    <mergeCell ref="I22:I23"/>
    <mergeCell ref="J22:J23"/>
    <mergeCell ref="K22:L23"/>
    <mergeCell ref="Q20:Q21"/>
    <mergeCell ref="R20:R21"/>
    <mergeCell ref="S20:T21"/>
    <mergeCell ref="U20:U21"/>
    <mergeCell ref="V20:V21"/>
    <mergeCell ref="W20:W21"/>
    <mergeCell ref="J20:J21"/>
    <mergeCell ref="K20:L21"/>
    <mergeCell ref="M20:M21"/>
    <mergeCell ref="N20:N21"/>
    <mergeCell ref="O20:O21"/>
    <mergeCell ref="P20:P21"/>
    <mergeCell ref="V18:V19"/>
    <mergeCell ref="W18:W19"/>
    <mergeCell ref="X18:X19"/>
    <mergeCell ref="B20:B21"/>
    <mergeCell ref="C20:C21"/>
    <mergeCell ref="D20:E21"/>
    <mergeCell ref="F20:F21"/>
    <mergeCell ref="G20:G21"/>
    <mergeCell ref="H20:H21"/>
    <mergeCell ref="I20:I21"/>
    <mergeCell ref="O18:O19"/>
    <mergeCell ref="P18:P19"/>
    <mergeCell ref="Q18:Q19"/>
    <mergeCell ref="R18:R19"/>
    <mergeCell ref="S18:T19"/>
    <mergeCell ref="U18:U19"/>
    <mergeCell ref="H18:H19"/>
    <mergeCell ref="I18:I19"/>
    <mergeCell ref="J18:J19"/>
    <mergeCell ref="K18:L19"/>
    <mergeCell ref="M18:M19"/>
    <mergeCell ref="N18:N19"/>
    <mergeCell ref="T16:T17"/>
    <mergeCell ref="U16:U17"/>
    <mergeCell ref="V16:V17"/>
    <mergeCell ref="W16:W17"/>
    <mergeCell ref="X16:X17"/>
    <mergeCell ref="B18:B19"/>
    <mergeCell ref="C18:C19"/>
    <mergeCell ref="D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I15"/>
    <mergeCell ref="K15:M15"/>
    <mergeCell ref="O15:P15"/>
    <mergeCell ref="S15:U15"/>
    <mergeCell ref="W15:X15"/>
    <mergeCell ref="S12:X12"/>
    <mergeCell ref="S13:X13"/>
    <mergeCell ref="D14:F14"/>
    <mergeCell ref="H14:I14"/>
    <mergeCell ref="K14:M14"/>
    <mergeCell ref="O14:P14"/>
    <mergeCell ref="S14:U14"/>
    <mergeCell ref="W14:X14"/>
    <mergeCell ref="B9:X9"/>
    <mergeCell ref="B11:W11"/>
    <mergeCell ref="B12:B13"/>
    <mergeCell ref="C12:C13"/>
    <mergeCell ref="D12:I13"/>
    <mergeCell ref="J12:J13"/>
    <mergeCell ref="K12:P12"/>
    <mergeCell ref="K13:P13"/>
    <mergeCell ref="Q12:Q13"/>
    <mergeCell ref="R12:R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7109375" bestFit="1" customWidth="1"/>
    <col min="2" max="2" width="36.5703125" bestFit="1" customWidth="1"/>
    <col min="3" max="3" width="36.5703125" customWidth="1"/>
    <col min="4" max="4" width="7.140625" customWidth="1"/>
    <col min="5" max="5" width="31.7109375" customWidth="1"/>
    <col min="6" max="6" width="5.7109375" customWidth="1"/>
    <col min="7" max="7" width="36.5703125" customWidth="1"/>
    <col min="8" max="8" width="7.140625" customWidth="1"/>
    <col min="9" max="9" width="31.7109375" customWidth="1"/>
    <col min="10" max="10" width="5.7109375" customWidth="1"/>
    <col min="11" max="11" width="36.5703125" customWidth="1"/>
    <col min="12" max="12" width="7.140625" customWidth="1"/>
    <col min="13" max="13" width="31.7109375" customWidth="1"/>
    <col min="14" max="14" width="5.7109375" customWidth="1"/>
  </cols>
  <sheetData>
    <row r="1" spans="1:14" ht="15" customHeight="1">
      <c r="A1" s="9" t="s">
        <v>90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908</v>
      </c>
      <c r="B3" s="15" t="s">
        <v>5</v>
      </c>
      <c r="C3" s="15"/>
      <c r="D3" s="15"/>
      <c r="E3" s="15"/>
      <c r="F3" s="15"/>
      <c r="G3" s="15"/>
      <c r="H3" s="15"/>
      <c r="I3" s="15"/>
      <c r="J3" s="15"/>
      <c r="K3" s="15"/>
      <c r="L3" s="15"/>
      <c r="M3" s="15"/>
      <c r="N3" s="15"/>
    </row>
    <row r="4" spans="1:14" ht="15" customHeight="1">
      <c r="A4" s="16" t="s">
        <v>907</v>
      </c>
      <c r="B4" s="15" t="s">
        <v>5</v>
      </c>
      <c r="C4" s="15"/>
      <c r="D4" s="15"/>
      <c r="E4" s="15"/>
      <c r="F4" s="15"/>
      <c r="G4" s="15"/>
      <c r="H4" s="15"/>
      <c r="I4" s="15"/>
      <c r="J4" s="15"/>
      <c r="K4" s="15"/>
      <c r="L4" s="15"/>
      <c r="M4" s="15"/>
      <c r="N4" s="15"/>
    </row>
    <row r="5" spans="1:14">
      <c r="A5" s="16"/>
      <c r="B5" s="18" t="s">
        <v>909</v>
      </c>
      <c r="C5" s="18"/>
      <c r="D5" s="18"/>
      <c r="E5" s="18"/>
      <c r="F5" s="18"/>
      <c r="G5" s="18"/>
      <c r="H5" s="18"/>
      <c r="I5" s="18"/>
      <c r="J5" s="18"/>
      <c r="K5" s="18"/>
      <c r="L5" s="18"/>
      <c r="M5" s="18"/>
      <c r="N5" s="18"/>
    </row>
    <row r="6" spans="1:14" ht="25.5" customHeight="1">
      <c r="A6" s="16"/>
      <c r="B6" s="17" t="s">
        <v>910</v>
      </c>
      <c r="C6" s="17"/>
      <c r="D6" s="17"/>
      <c r="E6" s="17"/>
      <c r="F6" s="17"/>
      <c r="G6" s="17"/>
      <c r="H6" s="17"/>
      <c r="I6" s="17"/>
      <c r="J6" s="17"/>
      <c r="K6" s="17"/>
      <c r="L6" s="17"/>
      <c r="M6" s="17"/>
      <c r="N6" s="17"/>
    </row>
    <row r="7" spans="1:14">
      <c r="A7" s="16"/>
      <c r="B7" s="18" t="s">
        <v>911</v>
      </c>
      <c r="C7" s="18"/>
      <c r="D7" s="18"/>
      <c r="E7" s="18"/>
      <c r="F7" s="18"/>
      <c r="G7" s="18"/>
      <c r="H7" s="18"/>
      <c r="I7" s="18"/>
      <c r="J7" s="18"/>
      <c r="K7" s="18"/>
      <c r="L7" s="18"/>
      <c r="M7" s="18"/>
      <c r="N7" s="18"/>
    </row>
    <row r="8" spans="1:14">
      <c r="A8" s="16"/>
      <c r="B8" s="17" t="s">
        <v>912</v>
      </c>
      <c r="C8" s="17"/>
      <c r="D8" s="17"/>
      <c r="E8" s="17"/>
      <c r="F8" s="17"/>
      <c r="G8" s="17"/>
      <c r="H8" s="17"/>
      <c r="I8" s="17"/>
      <c r="J8" s="17"/>
      <c r="K8" s="17"/>
      <c r="L8" s="17"/>
      <c r="M8" s="17"/>
      <c r="N8" s="17"/>
    </row>
    <row r="9" spans="1:14" ht="25.5" customHeight="1">
      <c r="A9" s="16"/>
      <c r="B9" s="17" t="s">
        <v>913</v>
      </c>
      <c r="C9" s="17"/>
      <c r="D9" s="17"/>
      <c r="E9" s="17"/>
      <c r="F9" s="17"/>
      <c r="G9" s="17"/>
      <c r="H9" s="17"/>
      <c r="I9" s="17"/>
      <c r="J9" s="17"/>
      <c r="K9" s="17"/>
      <c r="L9" s="17"/>
      <c r="M9" s="17"/>
      <c r="N9" s="17"/>
    </row>
    <row r="10" spans="1:14">
      <c r="A10" s="16"/>
      <c r="B10" s="18" t="s">
        <v>914</v>
      </c>
      <c r="C10" s="18"/>
      <c r="D10" s="18"/>
      <c r="E10" s="18"/>
      <c r="F10" s="18"/>
      <c r="G10" s="18"/>
      <c r="H10" s="18"/>
      <c r="I10" s="18"/>
      <c r="J10" s="18"/>
      <c r="K10" s="18"/>
      <c r="L10" s="18"/>
      <c r="M10" s="18"/>
      <c r="N10" s="18"/>
    </row>
    <row r="11" spans="1:14">
      <c r="A11" s="16"/>
      <c r="B11" s="38"/>
      <c r="C11" s="38"/>
      <c r="D11" s="38"/>
      <c r="E11" s="38"/>
      <c r="F11" s="38"/>
      <c r="G11" s="38"/>
      <c r="H11" s="38"/>
      <c r="I11" s="38"/>
      <c r="J11" s="38"/>
      <c r="K11" s="38"/>
      <c r="L11" s="38"/>
      <c r="M11" s="38"/>
      <c r="N11" s="38"/>
    </row>
    <row r="12" spans="1:14">
      <c r="A12" s="16"/>
      <c r="B12" s="12"/>
      <c r="C12" s="12"/>
      <c r="D12" s="12"/>
      <c r="E12" s="12"/>
      <c r="F12" s="12"/>
      <c r="G12" s="12"/>
      <c r="H12" s="12"/>
      <c r="I12" s="12"/>
      <c r="J12" s="12"/>
      <c r="K12" s="12"/>
      <c r="L12" s="12"/>
      <c r="M12" s="12"/>
      <c r="N12" s="12"/>
    </row>
    <row r="13" spans="1:14" ht="15.75" thickBot="1">
      <c r="A13" s="16"/>
      <c r="B13" s="39" t="s">
        <v>302</v>
      </c>
      <c r="C13" s="39"/>
      <c r="D13" s="39"/>
      <c r="E13" s="39"/>
      <c r="F13" s="39"/>
      <c r="G13" s="39"/>
      <c r="H13" s="39"/>
      <c r="I13" s="39"/>
      <c r="J13" s="39"/>
      <c r="K13" s="39"/>
      <c r="L13" s="39"/>
      <c r="M13" s="39"/>
      <c r="N13" s="21"/>
    </row>
    <row r="14" spans="1:14">
      <c r="A14" s="16"/>
      <c r="B14" s="40" t="s">
        <v>356</v>
      </c>
      <c r="C14" s="43"/>
      <c r="D14" s="44">
        <v>2014</v>
      </c>
      <c r="E14" s="44"/>
      <c r="F14" s="43"/>
      <c r="G14" s="43"/>
      <c r="H14" s="48">
        <v>2013</v>
      </c>
      <c r="I14" s="48"/>
      <c r="J14" s="43"/>
      <c r="K14" s="43"/>
      <c r="L14" s="48">
        <v>2012</v>
      </c>
      <c r="M14" s="48"/>
      <c r="N14" s="43"/>
    </row>
    <row r="15" spans="1:14" ht="15.75" thickBot="1">
      <c r="A15" s="16"/>
      <c r="B15" s="41"/>
      <c r="C15" s="42"/>
      <c r="D15" s="45"/>
      <c r="E15" s="45"/>
      <c r="F15" s="46"/>
      <c r="G15" s="42"/>
      <c r="H15" s="39"/>
      <c r="I15" s="39"/>
      <c r="J15" s="46"/>
      <c r="K15" s="42"/>
      <c r="L15" s="39"/>
      <c r="M15" s="39"/>
      <c r="N15" s="46"/>
    </row>
    <row r="16" spans="1:14">
      <c r="A16" s="16"/>
      <c r="B16" s="29" t="s">
        <v>915</v>
      </c>
      <c r="C16" s="28"/>
      <c r="D16" s="56"/>
      <c r="E16" s="56"/>
      <c r="F16" s="56"/>
      <c r="G16" s="28"/>
      <c r="H16" s="56"/>
      <c r="I16" s="56"/>
      <c r="J16" s="56"/>
      <c r="K16" s="28"/>
      <c r="L16" s="56"/>
      <c r="M16" s="56"/>
      <c r="N16" s="56"/>
    </row>
    <row r="17" spans="1:14">
      <c r="A17" s="16"/>
      <c r="B17" s="87" t="s">
        <v>916</v>
      </c>
      <c r="C17" s="42"/>
      <c r="D17" s="88" t="s">
        <v>276</v>
      </c>
      <c r="E17" s="71">
        <v>2999460</v>
      </c>
      <c r="F17" s="42"/>
      <c r="G17" s="42"/>
      <c r="H17" s="70" t="s">
        <v>276</v>
      </c>
      <c r="I17" s="73">
        <v>2877967</v>
      </c>
      <c r="J17" s="42"/>
      <c r="K17" s="42"/>
      <c r="L17" s="70" t="s">
        <v>276</v>
      </c>
      <c r="M17" s="73">
        <v>2862378</v>
      </c>
      <c r="N17" s="42"/>
    </row>
    <row r="18" spans="1:14">
      <c r="A18" s="16"/>
      <c r="B18" s="87"/>
      <c r="C18" s="42"/>
      <c r="D18" s="88"/>
      <c r="E18" s="71"/>
      <c r="F18" s="42"/>
      <c r="G18" s="42"/>
      <c r="H18" s="70"/>
      <c r="I18" s="73"/>
      <c r="J18" s="42"/>
      <c r="K18" s="42"/>
      <c r="L18" s="70"/>
      <c r="M18" s="73"/>
      <c r="N18" s="42"/>
    </row>
    <row r="19" spans="1:14">
      <c r="A19" s="16"/>
      <c r="B19" s="89" t="s">
        <v>917</v>
      </c>
      <c r="C19" s="51"/>
      <c r="D19" s="64">
        <v>24835</v>
      </c>
      <c r="E19" s="64"/>
      <c r="F19" s="51"/>
      <c r="G19" s="51"/>
      <c r="H19" s="68">
        <v>27976</v>
      </c>
      <c r="I19" s="68"/>
      <c r="J19" s="51"/>
      <c r="K19" s="51"/>
      <c r="L19" s="68">
        <v>31393</v>
      </c>
      <c r="M19" s="68"/>
      <c r="N19" s="51"/>
    </row>
    <row r="20" spans="1:14" ht="15.75" thickBot="1">
      <c r="A20" s="16"/>
      <c r="B20" s="89"/>
      <c r="C20" s="51"/>
      <c r="D20" s="65"/>
      <c r="E20" s="65"/>
      <c r="F20" s="66"/>
      <c r="G20" s="51"/>
      <c r="H20" s="69"/>
      <c r="I20" s="69"/>
      <c r="J20" s="66"/>
      <c r="K20" s="51"/>
      <c r="L20" s="69"/>
      <c r="M20" s="69"/>
      <c r="N20" s="66"/>
    </row>
    <row r="21" spans="1:14">
      <c r="A21" s="16"/>
      <c r="B21" s="42"/>
      <c r="C21" s="42"/>
      <c r="D21" s="91" t="s">
        <v>276</v>
      </c>
      <c r="E21" s="93">
        <v>3024295</v>
      </c>
      <c r="F21" s="43"/>
      <c r="G21" s="42"/>
      <c r="H21" s="40" t="s">
        <v>276</v>
      </c>
      <c r="I21" s="95">
        <v>2905943</v>
      </c>
      <c r="J21" s="43"/>
      <c r="K21" s="42"/>
      <c r="L21" s="40" t="s">
        <v>276</v>
      </c>
      <c r="M21" s="95">
        <v>2893771</v>
      </c>
      <c r="N21" s="43"/>
    </row>
    <row r="22" spans="1:14" ht="15.75" thickBot="1">
      <c r="A22" s="16"/>
      <c r="B22" s="42"/>
      <c r="C22" s="42"/>
      <c r="D22" s="92"/>
      <c r="E22" s="72"/>
      <c r="F22" s="46"/>
      <c r="G22" s="42"/>
      <c r="H22" s="41"/>
      <c r="I22" s="74"/>
      <c r="J22" s="46"/>
      <c r="K22" s="42"/>
      <c r="L22" s="41"/>
      <c r="M22" s="74"/>
      <c r="N22" s="46"/>
    </row>
    <row r="23" spans="1:14" ht="23.25">
      <c r="A23" s="16"/>
      <c r="B23" s="29" t="s">
        <v>918</v>
      </c>
      <c r="C23" s="28"/>
      <c r="D23" s="56"/>
      <c r="E23" s="56"/>
      <c r="F23" s="56"/>
      <c r="G23" s="28"/>
      <c r="H23" s="56"/>
      <c r="I23" s="56"/>
      <c r="J23" s="56"/>
      <c r="K23" s="28"/>
      <c r="L23" s="56"/>
      <c r="M23" s="56"/>
      <c r="N23" s="56"/>
    </row>
    <row r="24" spans="1:14">
      <c r="A24" s="16"/>
      <c r="B24" s="87" t="s">
        <v>916</v>
      </c>
      <c r="C24" s="42"/>
      <c r="D24" s="88" t="s">
        <v>276</v>
      </c>
      <c r="E24" s="71">
        <v>866367</v>
      </c>
      <c r="F24" s="42"/>
      <c r="G24" s="42"/>
      <c r="H24" s="70" t="s">
        <v>276</v>
      </c>
      <c r="I24" s="73">
        <v>821143</v>
      </c>
      <c r="J24" s="42"/>
      <c r="K24" s="42"/>
      <c r="L24" s="70" t="s">
        <v>276</v>
      </c>
      <c r="M24" s="73">
        <v>704002</v>
      </c>
      <c r="N24" s="42"/>
    </row>
    <row r="25" spans="1:14">
      <c r="A25" s="16"/>
      <c r="B25" s="87"/>
      <c r="C25" s="42"/>
      <c r="D25" s="88"/>
      <c r="E25" s="71"/>
      <c r="F25" s="42"/>
      <c r="G25" s="42"/>
      <c r="H25" s="70"/>
      <c r="I25" s="73"/>
      <c r="J25" s="42"/>
      <c r="K25" s="42"/>
      <c r="L25" s="70"/>
      <c r="M25" s="73"/>
      <c r="N25" s="42"/>
    </row>
    <row r="26" spans="1:14" ht="15.75" thickBot="1">
      <c r="A26" s="16"/>
      <c r="B26" s="85" t="s">
        <v>917</v>
      </c>
      <c r="C26" s="28"/>
      <c r="D26" s="90" t="s">
        <v>919</v>
      </c>
      <c r="E26" s="90"/>
      <c r="F26" s="99" t="s">
        <v>279</v>
      </c>
      <c r="G26" s="28"/>
      <c r="H26" s="94" t="s">
        <v>920</v>
      </c>
      <c r="I26" s="94"/>
      <c r="J26" s="100" t="s">
        <v>279</v>
      </c>
      <c r="K26" s="28"/>
      <c r="L26" s="94" t="s">
        <v>921</v>
      </c>
      <c r="M26" s="94"/>
      <c r="N26" s="27" t="s">
        <v>279</v>
      </c>
    </row>
    <row r="27" spans="1:14">
      <c r="A27" s="16"/>
      <c r="B27" s="42"/>
      <c r="C27" s="42"/>
      <c r="D27" s="91" t="s">
        <v>276</v>
      </c>
      <c r="E27" s="93">
        <v>767116</v>
      </c>
      <c r="F27" s="43"/>
      <c r="G27" s="42"/>
      <c r="H27" s="40" t="s">
        <v>276</v>
      </c>
      <c r="I27" s="95">
        <v>702011</v>
      </c>
      <c r="J27" s="43"/>
      <c r="K27" s="42"/>
      <c r="L27" s="40" t="s">
        <v>276</v>
      </c>
      <c r="M27" s="95">
        <v>576070</v>
      </c>
      <c r="N27" s="43"/>
    </row>
    <row r="28" spans="1:14" ht="15.75" thickBot="1">
      <c r="A28" s="16"/>
      <c r="B28" s="42"/>
      <c r="C28" s="42"/>
      <c r="D28" s="92"/>
      <c r="E28" s="72"/>
      <c r="F28" s="46"/>
      <c r="G28" s="42"/>
      <c r="H28" s="41"/>
      <c r="I28" s="74"/>
      <c r="J28" s="46"/>
      <c r="K28" s="42"/>
      <c r="L28" s="41"/>
      <c r="M28" s="74"/>
      <c r="N28" s="46"/>
    </row>
    <row r="29" spans="1:14">
      <c r="A29" s="16"/>
      <c r="B29" s="29" t="s">
        <v>922</v>
      </c>
      <c r="C29" s="28"/>
      <c r="D29" s="56"/>
      <c r="E29" s="56"/>
      <c r="F29" s="56"/>
      <c r="G29" s="28"/>
      <c r="H29" s="56"/>
      <c r="I29" s="56"/>
      <c r="J29" s="56"/>
      <c r="K29" s="28"/>
      <c r="L29" s="56"/>
      <c r="M29" s="56"/>
      <c r="N29" s="56"/>
    </row>
    <row r="30" spans="1:14">
      <c r="A30" s="16"/>
      <c r="B30" s="87" t="s">
        <v>916</v>
      </c>
      <c r="C30" s="42"/>
      <c r="D30" s="88" t="s">
        <v>276</v>
      </c>
      <c r="E30" s="71">
        <v>2945242</v>
      </c>
      <c r="F30" s="42"/>
      <c r="G30" s="42"/>
      <c r="H30" s="70" t="s">
        <v>276</v>
      </c>
      <c r="I30" s="73">
        <v>3012525</v>
      </c>
      <c r="J30" s="42"/>
      <c r="K30" s="42"/>
      <c r="L30" s="70" t="s">
        <v>276</v>
      </c>
      <c r="M30" s="73">
        <v>2298484</v>
      </c>
      <c r="N30" s="42"/>
    </row>
    <row r="31" spans="1:14">
      <c r="A31" s="16"/>
      <c r="B31" s="87"/>
      <c r="C31" s="42"/>
      <c r="D31" s="88"/>
      <c r="E31" s="71"/>
      <c r="F31" s="42"/>
      <c r="G31" s="42"/>
      <c r="H31" s="70"/>
      <c r="I31" s="73"/>
      <c r="J31" s="42"/>
      <c r="K31" s="42"/>
      <c r="L31" s="70"/>
      <c r="M31" s="73"/>
      <c r="N31" s="42"/>
    </row>
    <row r="32" spans="1:14">
      <c r="A32" s="16"/>
      <c r="B32" s="89" t="s">
        <v>923</v>
      </c>
      <c r="C32" s="51"/>
      <c r="D32" s="64">
        <v>1748287</v>
      </c>
      <c r="E32" s="64"/>
      <c r="F32" s="51"/>
      <c r="G32" s="51"/>
      <c r="H32" s="68">
        <v>1525254</v>
      </c>
      <c r="I32" s="68"/>
      <c r="J32" s="51"/>
      <c r="K32" s="51"/>
      <c r="L32" s="68">
        <v>2351083</v>
      </c>
      <c r="M32" s="68"/>
      <c r="N32" s="51"/>
    </row>
    <row r="33" spans="1:14" ht="15.75" thickBot="1">
      <c r="A33" s="16"/>
      <c r="B33" s="89"/>
      <c r="C33" s="51"/>
      <c r="D33" s="65"/>
      <c r="E33" s="65"/>
      <c r="F33" s="66"/>
      <c r="G33" s="51"/>
      <c r="H33" s="69"/>
      <c r="I33" s="69"/>
      <c r="J33" s="66"/>
      <c r="K33" s="51"/>
      <c r="L33" s="69"/>
      <c r="M33" s="69"/>
      <c r="N33" s="66"/>
    </row>
    <row r="34" spans="1:14">
      <c r="A34" s="16"/>
      <c r="B34" s="42"/>
      <c r="C34" s="42"/>
      <c r="D34" s="91" t="s">
        <v>276</v>
      </c>
      <c r="E34" s="93">
        <v>4693529</v>
      </c>
      <c r="F34" s="43"/>
      <c r="G34" s="42"/>
      <c r="H34" s="40" t="s">
        <v>276</v>
      </c>
      <c r="I34" s="95">
        <v>4537779</v>
      </c>
      <c r="J34" s="43"/>
      <c r="K34" s="42"/>
      <c r="L34" s="40" t="s">
        <v>276</v>
      </c>
      <c r="M34" s="95">
        <v>4649567</v>
      </c>
      <c r="N34" s="43"/>
    </row>
    <row r="35" spans="1:14" ht="15.75" thickBot="1">
      <c r="A35" s="16"/>
      <c r="B35" s="42"/>
      <c r="C35" s="42"/>
      <c r="D35" s="92"/>
      <c r="E35" s="72"/>
      <c r="F35" s="46"/>
      <c r="G35" s="42"/>
      <c r="H35" s="41"/>
      <c r="I35" s="74"/>
      <c r="J35" s="46"/>
      <c r="K35" s="42"/>
      <c r="L35" s="41"/>
      <c r="M35" s="74"/>
      <c r="N35" s="46"/>
    </row>
    <row r="36" spans="1:14" ht="15.75" thickBot="1">
      <c r="A36" s="16"/>
      <c r="B36" s="32"/>
      <c r="C36" s="32"/>
      <c r="D36" s="96"/>
      <c r="E36" s="96"/>
      <c r="F36" s="96"/>
      <c r="G36" s="32"/>
      <c r="H36" s="96"/>
      <c r="I36" s="96"/>
      <c r="J36" s="96"/>
      <c r="K36" s="32"/>
      <c r="L36" s="96"/>
      <c r="M36" s="96"/>
      <c r="N36" s="96"/>
    </row>
  </sheetData>
  <mergeCells count="137">
    <mergeCell ref="B9:N9"/>
    <mergeCell ref="B10:N10"/>
    <mergeCell ref="A1:A2"/>
    <mergeCell ref="B1:N1"/>
    <mergeCell ref="B2:N2"/>
    <mergeCell ref="B3:N3"/>
    <mergeCell ref="A4:A36"/>
    <mergeCell ref="B4:N4"/>
    <mergeCell ref="B5:N5"/>
    <mergeCell ref="B6:N6"/>
    <mergeCell ref="B7:N7"/>
    <mergeCell ref="B8:N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N21:N22"/>
    <mergeCell ref="D23:F23"/>
    <mergeCell ref="H23:J23"/>
    <mergeCell ref="L23:N23"/>
    <mergeCell ref="L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L14:M15"/>
    <mergeCell ref="N14:N15"/>
    <mergeCell ref="D16:F16"/>
    <mergeCell ref="H16:J16"/>
    <mergeCell ref="L16:N16"/>
    <mergeCell ref="B17:B18"/>
    <mergeCell ref="C17:C18"/>
    <mergeCell ref="D17:D18"/>
    <mergeCell ref="E17:E18"/>
    <mergeCell ref="F17:F18"/>
    <mergeCell ref="B11:N11"/>
    <mergeCell ref="B13:M13"/>
    <mergeCell ref="B14:B15"/>
    <mergeCell ref="C14:C15"/>
    <mergeCell ref="D14:E15"/>
    <mergeCell ref="F14:F15"/>
    <mergeCell ref="G14:G15"/>
    <mergeCell ref="H14:I15"/>
    <mergeCell ref="J14:J15"/>
    <mergeCell ref="K14: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2" width="36.5703125" bestFit="1" customWidth="1"/>
    <col min="3" max="3" width="33.140625" customWidth="1"/>
    <col min="4" max="4" width="6.5703125" customWidth="1"/>
    <col min="5" max="5" width="28.42578125" customWidth="1"/>
    <col min="6" max="6" width="5" customWidth="1"/>
    <col min="7" max="7" width="33.140625" customWidth="1"/>
    <col min="8" max="8" width="6.5703125" customWidth="1"/>
    <col min="9" max="9" width="28.42578125" customWidth="1"/>
    <col min="10" max="10" width="5" customWidth="1"/>
    <col min="11" max="11" width="33.140625" customWidth="1"/>
    <col min="12" max="12" width="6.5703125" customWidth="1"/>
    <col min="13" max="13" width="25.28515625" customWidth="1"/>
    <col min="14" max="14" width="5" customWidth="1"/>
    <col min="15" max="15" width="33.140625" customWidth="1"/>
    <col min="16" max="16" width="6.5703125" customWidth="1"/>
    <col min="17" max="17" width="25.28515625" customWidth="1"/>
    <col min="18" max="18" width="5" customWidth="1"/>
    <col min="19" max="19" width="33.140625" customWidth="1"/>
    <col min="20" max="20" width="6.5703125" customWidth="1"/>
    <col min="21" max="21" width="25.28515625" customWidth="1"/>
    <col min="22" max="22" width="5" customWidth="1"/>
  </cols>
  <sheetData>
    <row r="1" spans="1:22" ht="15" customHeight="1">
      <c r="A1" s="9" t="s">
        <v>924</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925</v>
      </c>
      <c r="B3" s="15" t="s">
        <v>5</v>
      </c>
      <c r="C3" s="15"/>
      <c r="D3" s="15"/>
      <c r="E3" s="15"/>
      <c r="F3" s="15"/>
      <c r="G3" s="15"/>
      <c r="H3" s="15"/>
      <c r="I3" s="15"/>
      <c r="J3" s="15"/>
      <c r="K3" s="15"/>
      <c r="L3" s="15"/>
      <c r="M3" s="15"/>
      <c r="N3" s="15"/>
      <c r="O3" s="15"/>
      <c r="P3" s="15"/>
      <c r="Q3" s="15"/>
      <c r="R3" s="15"/>
      <c r="S3" s="15"/>
      <c r="T3" s="15"/>
      <c r="U3" s="15"/>
      <c r="V3" s="15"/>
    </row>
    <row r="4" spans="1:22" ht="15" customHeight="1">
      <c r="A4" s="16" t="s">
        <v>924</v>
      </c>
      <c r="B4" s="15" t="s">
        <v>5</v>
      </c>
      <c r="C4" s="15"/>
      <c r="D4" s="15"/>
      <c r="E4" s="15"/>
      <c r="F4" s="15"/>
      <c r="G4" s="15"/>
      <c r="H4" s="15"/>
      <c r="I4" s="15"/>
      <c r="J4" s="15"/>
      <c r="K4" s="15"/>
      <c r="L4" s="15"/>
      <c r="M4" s="15"/>
      <c r="N4" s="15"/>
      <c r="O4" s="15"/>
      <c r="P4" s="15"/>
      <c r="Q4" s="15"/>
      <c r="R4" s="15"/>
      <c r="S4" s="15"/>
      <c r="T4" s="15"/>
      <c r="U4" s="15"/>
      <c r="V4" s="15"/>
    </row>
    <row r="5" spans="1:22">
      <c r="A5" s="16"/>
      <c r="B5" s="38"/>
      <c r="C5" s="38"/>
      <c r="D5" s="38"/>
      <c r="E5" s="38"/>
      <c r="F5" s="38"/>
      <c r="G5" s="38"/>
      <c r="H5" s="38"/>
      <c r="I5" s="38"/>
      <c r="J5" s="38"/>
      <c r="K5" s="38"/>
      <c r="L5" s="38"/>
      <c r="M5" s="38"/>
      <c r="N5" s="38"/>
      <c r="O5" s="38"/>
      <c r="P5" s="38"/>
      <c r="Q5" s="38"/>
      <c r="R5" s="38"/>
      <c r="S5" s="38"/>
      <c r="T5" s="38"/>
      <c r="U5" s="38"/>
      <c r="V5" s="38"/>
    </row>
    <row r="6" spans="1:22">
      <c r="A6" s="16"/>
      <c r="B6" s="12"/>
      <c r="C6" s="12"/>
      <c r="D6" s="12"/>
      <c r="E6" s="12"/>
      <c r="F6" s="12"/>
      <c r="G6" s="12"/>
      <c r="H6" s="12"/>
      <c r="I6" s="12"/>
      <c r="J6" s="12"/>
      <c r="K6" s="12"/>
      <c r="L6" s="12"/>
      <c r="M6" s="12"/>
      <c r="N6" s="12"/>
      <c r="O6" s="12"/>
      <c r="P6" s="12"/>
      <c r="Q6" s="12"/>
      <c r="R6" s="12"/>
      <c r="S6" s="12"/>
      <c r="T6" s="12"/>
      <c r="U6" s="12"/>
      <c r="V6" s="12"/>
    </row>
    <row r="7" spans="1:22" ht="15.75" thickBot="1">
      <c r="A7" s="16"/>
      <c r="B7" s="39" t="s">
        <v>273</v>
      </c>
      <c r="C7" s="39"/>
      <c r="D7" s="39"/>
      <c r="E7" s="39"/>
      <c r="F7" s="39"/>
      <c r="G7" s="39"/>
      <c r="H7" s="39"/>
      <c r="I7" s="39"/>
      <c r="J7" s="39"/>
      <c r="K7" s="39"/>
      <c r="L7" s="39"/>
      <c r="M7" s="39"/>
      <c r="N7" s="39"/>
      <c r="O7" s="39"/>
      <c r="P7" s="39"/>
      <c r="Q7" s="39"/>
      <c r="R7" s="39"/>
      <c r="S7" s="39"/>
      <c r="T7" s="39"/>
      <c r="U7" s="39"/>
      <c r="V7" s="21"/>
    </row>
    <row r="8" spans="1:22">
      <c r="A8" s="16"/>
      <c r="B8" s="43"/>
      <c r="C8" s="43"/>
      <c r="D8" s="48" t="s">
        <v>926</v>
      </c>
      <c r="E8" s="48"/>
      <c r="F8" s="43"/>
      <c r="G8" s="43"/>
      <c r="H8" s="48" t="s">
        <v>927</v>
      </c>
      <c r="I8" s="48"/>
      <c r="J8" s="43"/>
      <c r="K8" s="43"/>
      <c r="L8" s="48" t="s">
        <v>928</v>
      </c>
      <c r="M8" s="48"/>
      <c r="N8" s="43"/>
      <c r="O8" s="43"/>
      <c r="P8" s="48" t="s">
        <v>929</v>
      </c>
      <c r="Q8" s="48"/>
      <c r="R8" s="43"/>
      <c r="S8" s="43"/>
      <c r="T8" s="48" t="s">
        <v>930</v>
      </c>
      <c r="U8" s="48"/>
      <c r="V8" s="43"/>
    </row>
    <row r="9" spans="1:22" ht="15.75" thickBot="1">
      <c r="A9" s="16"/>
      <c r="B9" s="46"/>
      <c r="C9" s="42"/>
      <c r="D9" s="39"/>
      <c r="E9" s="39"/>
      <c r="F9" s="46"/>
      <c r="G9" s="42"/>
      <c r="H9" s="39"/>
      <c r="I9" s="39"/>
      <c r="J9" s="46"/>
      <c r="K9" s="42"/>
      <c r="L9" s="39"/>
      <c r="M9" s="39"/>
      <c r="N9" s="46"/>
      <c r="O9" s="42"/>
      <c r="P9" s="39"/>
      <c r="Q9" s="39"/>
      <c r="R9" s="46"/>
      <c r="S9" s="42"/>
      <c r="T9" s="39"/>
      <c r="U9" s="39"/>
      <c r="V9" s="46"/>
    </row>
    <row r="10" spans="1:22">
      <c r="A10" s="16"/>
      <c r="B10" s="50" t="s">
        <v>931</v>
      </c>
      <c r="C10" s="51"/>
      <c r="D10" s="52" t="s">
        <v>276</v>
      </c>
      <c r="E10" s="54">
        <v>3024295</v>
      </c>
      <c r="F10" s="56"/>
      <c r="G10" s="51"/>
      <c r="H10" s="52" t="s">
        <v>276</v>
      </c>
      <c r="I10" s="54">
        <v>2562990</v>
      </c>
      <c r="J10" s="56"/>
      <c r="K10" s="51"/>
      <c r="L10" s="52" t="s">
        <v>276</v>
      </c>
      <c r="M10" s="54">
        <v>199770</v>
      </c>
      <c r="N10" s="56"/>
      <c r="O10" s="51"/>
      <c r="P10" s="52" t="s">
        <v>276</v>
      </c>
      <c r="Q10" s="54">
        <v>134340</v>
      </c>
      <c r="R10" s="56"/>
      <c r="S10" s="51"/>
      <c r="T10" s="52" t="s">
        <v>276</v>
      </c>
      <c r="U10" s="54">
        <v>127195</v>
      </c>
      <c r="V10" s="56"/>
    </row>
    <row r="11" spans="1:22" ht="15.75" thickBot="1">
      <c r="A11" s="16"/>
      <c r="B11" s="49"/>
      <c r="C11" s="51"/>
      <c r="D11" s="63"/>
      <c r="E11" s="65"/>
      <c r="F11" s="66"/>
      <c r="G11" s="51"/>
      <c r="H11" s="63"/>
      <c r="I11" s="65"/>
      <c r="J11" s="66"/>
      <c r="K11" s="51"/>
      <c r="L11" s="63"/>
      <c r="M11" s="65"/>
      <c r="N11" s="66"/>
      <c r="O11" s="51"/>
      <c r="P11" s="63"/>
      <c r="Q11" s="65"/>
      <c r="R11" s="66"/>
      <c r="S11" s="51"/>
      <c r="T11" s="63"/>
      <c r="U11" s="65"/>
      <c r="V11" s="66"/>
    </row>
    <row r="12" spans="1:22">
      <c r="A12" s="16"/>
      <c r="B12" s="87" t="s">
        <v>932</v>
      </c>
      <c r="C12" s="42"/>
      <c r="D12" s="91" t="s">
        <v>276</v>
      </c>
      <c r="E12" s="93">
        <v>767116</v>
      </c>
      <c r="F12" s="43"/>
      <c r="G12" s="42"/>
      <c r="H12" s="91" t="s">
        <v>276</v>
      </c>
      <c r="I12" s="93">
        <v>1478797</v>
      </c>
      <c r="J12" s="43"/>
      <c r="K12" s="42"/>
      <c r="L12" s="91" t="s">
        <v>276</v>
      </c>
      <c r="M12" s="44" t="s">
        <v>933</v>
      </c>
      <c r="N12" s="91" t="s">
        <v>279</v>
      </c>
      <c r="O12" s="42"/>
      <c r="P12" s="91" t="s">
        <v>276</v>
      </c>
      <c r="Q12" s="44" t="s">
        <v>934</v>
      </c>
      <c r="R12" s="91" t="s">
        <v>279</v>
      </c>
      <c r="S12" s="42"/>
      <c r="T12" s="91" t="s">
        <v>276</v>
      </c>
      <c r="U12" s="44" t="s">
        <v>935</v>
      </c>
      <c r="V12" s="91" t="s">
        <v>279</v>
      </c>
    </row>
    <row r="13" spans="1:22">
      <c r="A13" s="16"/>
      <c r="B13" s="87"/>
      <c r="C13" s="42"/>
      <c r="D13" s="152"/>
      <c r="E13" s="153"/>
      <c r="F13" s="47"/>
      <c r="G13" s="42"/>
      <c r="H13" s="88"/>
      <c r="I13" s="71"/>
      <c r="J13" s="42"/>
      <c r="K13" s="42"/>
      <c r="L13" s="88"/>
      <c r="M13" s="79"/>
      <c r="N13" s="88"/>
      <c r="O13" s="42"/>
      <c r="P13" s="88"/>
      <c r="Q13" s="79"/>
      <c r="R13" s="88"/>
      <c r="S13" s="42"/>
      <c r="T13" s="88"/>
      <c r="U13" s="79"/>
      <c r="V13" s="88"/>
    </row>
    <row r="14" spans="1:22">
      <c r="A14" s="16"/>
      <c r="B14" s="49" t="s">
        <v>936</v>
      </c>
      <c r="C14" s="51"/>
      <c r="D14" s="64">
        <v>267019</v>
      </c>
      <c r="E14" s="64"/>
      <c r="F14" s="51"/>
      <c r="G14" s="51"/>
      <c r="H14" s="64">
        <v>549664</v>
      </c>
      <c r="I14" s="64"/>
      <c r="J14" s="51"/>
      <c r="K14" s="51"/>
      <c r="L14" s="76" t="s">
        <v>937</v>
      </c>
      <c r="M14" s="76"/>
      <c r="N14" s="62" t="s">
        <v>279</v>
      </c>
      <c r="O14" s="51"/>
      <c r="P14" s="76" t="s">
        <v>938</v>
      </c>
      <c r="Q14" s="76"/>
      <c r="R14" s="62" t="s">
        <v>279</v>
      </c>
      <c r="S14" s="51"/>
      <c r="T14" s="76" t="s">
        <v>939</v>
      </c>
      <c r="U14" s="76"/>
      <c r="V14" s="62" t="s">
        <v>279</v>
      </c>
    </row>
    <row r="15" spans="1:22" ht="15.75" thickBot="1">
      <c r="A15" s="16"/>
      <c r="B15" s="49"/>
      <c r="C15" s="51"/>
      <c r="D15" s="65"/>
      <c r="E15" s="65"/>
      <c r="F15" s="66"/>
      <c r="G15" s="51"/>
      <c r="H15" s="65"/>
      <c r="I15" s="65"/>
      <c r="J15" s="66"/>
      <c r="K15" s="51"/>
      <c r="L15" s="90"/>
      <c r="M15" s="90"/>
      <c r="N15" s="63"/>
      <c r="O15" s="51"/>
      <c r="P15" s="90"/>
      <c r="Q15" s="90"/>
      <c r="R15" s="63"/>
      <c r="S15" s="51"/>
      <c r="T15" s="90"/>
      <c r="U15" s="90"/>
      <c r="V15" s="63"/>
    </row>
    <row r="16" spans="1:22">
      <c r="A16" s="16"/>
      <c r="B16" s="87" t="s">
        <v>58</v>
      </c>
      <c r="C16" s="42"/>
      <c r="D16" s="93">
        <v>500097</v>
      </c>
      <c r="E16" s="93"/>
      <c r="F16" s="43"/>
      <c r="G16" s="42"/>
      <c r="H16" s="93">
        <v>929133</v>
      </c>
      <c r="I16" s="93"/>
      <c r="J16" s="43"/>
      <c r="K16" s="42"/>
      <c r="L16" s="44" t="s">
        <v>940</v>
      </c>
      <c r="M16" s="44"/>
      <c r="N16" s="91" t="s">
        <v>279</v>
      </c>
      <c r="O16" s="42"/>
      <c r="P16" s="44" t="s">
        <v>941</v>
      </c>
      <c r="Q16" s="44"/>
      <c r="R16" s="91" t="s">
        <v>279</v>
      </c>
      <c r="S16" s="42"/>
      <c r="T16" s="44" t="s">
        <v>942</v>
      </c>
      <c r="U16" s="44"/>
      <c r="V16" s="91" t="s">
        <v>279</v>
      </c>
    </row>
    <row r="17" spans="1:22">
      <c r="A17" s="16"/>
      <c r="B17" s="87"/>
      <c r="C17" s="42"/>
      <c r="D17" s="71"/>
      <c r="E17" s="71"/>
      <c r="F17" s="42"/>
      <c r="G17" s="42"/>
      <c r="H17" s="71"/>
      <c r="I17" s="71"/>
      <c r="J17" s="42"/>
      <c r="K17" s="42"/>
      <c r="L17" s="79"/>
      <c r="M17" s="79"/>
      <c r="N17" s="88"/>
      <c r="O17" s="42"/>
      <c r="P17" s="79"/>
      <c r="Q17" s="79"/>
      <c r="R17" s="88"/>
      <c r="S17" s="42"/>
      <c r="T17" s="79"/>
      <c r="U17" s="79"/>
      <c r="V17" s="88"/>
    </row>
    <row r="18" spans="1:22" ht="15.75" thickBot="1">
      <c r="A18" s="16"/>
      <c r="B18" s="85" t="s">
        <v>943</v>
      </c>
      <c r="C18" s="28"/>
      <c r="D18" s="90" t="s">
        <v>944</v>
      </c>
      <c r="E18" s="90"/>
      <c r="F18" s="99" t="s">
        <v>279</v>
      </c>
      <c r="G18" s="28"/>
      <c r="H18" s="90" t="s">
        <v>945</v>
      </c>
      <c r="I18" s="90"/>
      <c r="J18" s="29" t="s">
        <v>279</v>
      </c>
      <c r="K18" s="28"/>
      <c r="L18" s="90" t="s">
        <v>946</v>
      </c>
      <c r="M18" s="90"/>
      <c r="N18" s="29" t="s">
        <v>279</v>
      </c>
      <c r="O18" s="28"/>
      <c r="P18" s="90" t="s">
        <v>947</v>
      </c>
      <c r="Q18" s="90"/>
      <c r="R18" s="29" t="s">
        <v>279</v>
      </c>
      <c r="S18" s="28"/>
      <c r="T18" s="90" t="s">
        <v>948</v>
      </c>
      <c r="U18" s="90"/>
      <c r="V18" s="29" t="s">
        <v>279</v>
      </c>
    </row>
    <row r="19" spans="1:22">
      <c r="A19" s="16"/>
      <c r="B19" s="70" t="s">
        <v>949</v>
      </c>
      <c r="C19" s="42"/>
      <c r="D19" s="91" t="s">
        <v>276</v>
      </c>
      <c r="E19" s="93">
        <v>475157</v>
      </c>
      <c r="F19" s="43"/>
      <c r="G19" s="42"/>
      <c r="H19" s="91" t="s">
        <v>276</v>
      </c>
      <c r="I19" s="93">
        <v>909998</v>
      </c>
      <c r="J19" s="43"/>
      <c r="K19" s="42"/>
      <c r="L19" s="91" t="s">
        <v>276</v>
      </c>
      <c r="M19" s="44" t="s">
        <v>950</v>
      </c>
      <c r="N19" s="91" t="s">
        <v>279</v>
      </c>
      <c r="O19" s="42"/>
      <c r="P19" s="91" t="s">
        <v>276</v>
      </c>
      <c r="Q19" s="44" t="s">
        <v>951</v>
      </c>
      <c r="R19" s="91" t="s">
        <v>279</v>
      </c>
      <c r="S19" s="42"/>
      <c r="T19" s="91" t="s">
        <v>276</v>
      </c>
      <c r="U19" s="44" t="s">
        <v>952</v>
      </c>
      <c r="V19" s="91" t="s">
        <v>279</v>
      </c>
    </row>
    <row r="20" spans="1:22" ht="15.75" thickBot="1">
      <c r="A20" s="16"/>
      <c r="B20" s="70"/>
      <c r="C20" s="42"/>
      <c r="D20" s="92"/>
      <c r="E20" s="72"/>
      <c r="F20" s="46"/>
      <c r="G20" s="42"/>
      <c r="H20" s="92"/>
      <c r="I20" s="72"/>
      <c r="J20" s="46"/>
      <c r="K20" s="42"/>
      <c r="L20" s="92"/>
      <c r="M20" s="45"/>
      <c r="N20" s="92"/>
      <c r="O20" s="42"/>
      <c r="P20" s="92"/>
      <c r="Q20" s="45"/>
      <c r="R20" s="92"/>
      <c r="S20" s="42"/>
      <c r="T20" s="92"/>
      <c r="U20" s="45"/>
      <c r="V20" s="92"/>
    </row>
    <row r="21" spans="1:22">
      <c r="A21" s="16"/>
      <c r="B21" s="27" t="s">
        <v>953</v>
      </c>
      <c r="C21" s="28"/>
      <c r="D21" s="56"/>
      <c r="E21" s="56"/>
      <c r="F21" s="56"/>
      <c r="G21" s="28"/>
      <c r="H21" s="56"/>
      <c r="I21" s="56"/>
      <c r="J21" s="56"/>
      <c r="K21" s="28"/>
      <c r="L21" s="56"/>
      <c r="M21" s="56"/>
      <c r="N21" s="56"/>
      <c r="O21" s="28"/>
      <c r="P21" s="56"/>
      <c r="Q21" s="56"/>
      <c r="R21" s="56"/>
      <c r="S21" s="28"/>
      <c r="T21" s="56"/>
      <c r="U21" s="56"/>
      <c r="V21" s="56"/>
    </row>
    <row r="22" spans="1:22">
      <c r="A22" s="16"/>
      <c r="B22" s="87" t="s">
        <v>954</v>
      </c>
      <c r="C22" s="42"/>
      <c r="D22" s="88" t="s">
        <v>276</v>
      </c>
      <c r="E22" s="79">
        <v>1.82</v>
      </c>
      <c r="F22" s="42"/>
      <c r="G22" s="42"/>
      <c r="H22" s="88" t="s">
        <v>276</v>
      </c>
      <c r="I22" s="79">
        <v>3.38</v>
      </c>
      <c r="J22" s="42"/>
      <c r="K22" s="42"/>
      <c r="L22" s="88" t="s">
        <v>276</v>
      </c>
      <c r="M22" s="79" t="s">
        <v>955</v>
      </c>
      <c r="N22" s="88" t="s">
        <v>279</v>
      </c>
      <c r="O22" s="42"/>
      <c r="P22" s="88" t="s">
        <v>276</v>
      </c>
      <c r="Q22" s="79" t="s">
        <v>956</v>
      </c>
      <c r="R22" s="88" t="s">
        <v>279</v>
      </c>
      <c r="S22" s="42"/>
      <c r="T22" s="88" t="s">
        <v>276</v>
      </c>
      <c r="U22" s="79" t="s">
        <v>957</v>
      </c>
      <c r="V22" s="88" t="s">
        <v>279</v>
      </c>
    </row>
    <row r="23" spans="1:22">
      <c r="A23" s="16"/>
      <c r="B23" s="87"/>
      <c r="C23" s="42"/>
      <c r="D23" s="88"/>
      <c r="E23" s="79"/>
      <c r="F23" s="42"/>
      <c r="G23" s="42"/>
      <c r="H23" s="88"/>
      <c r="I23" s="79"/>
      <c r="J23" s="42"/>
      <c r="K23" s="42"/>
      <c r="L23" s="88"/>
      <c r="M23" s="79"/>
      <c r="N23" s="88"/>
      <c r="O23" s="42"/>
      <c r="P23" s="88"/>
      <c r="Q23" s="79"/>
      <c r="R23" s="88"/>
      <c r="S23" s="42"/>
      <c r="T23" s="88"/>
      <c r="U23" s="79"/>
      <c r="V23" s="88"/>
    </row>
    <row r="24" spans="1:22">
      <c r="A24" s="16"/>
      <c r="B24" s="89" t="s">
        <v>958</v>
      </c>
      <c r="C24" s="51"/>
      <c r="D24" s="76" t="s">
        <v>959</v>
      </c>
      <c r="E24" s="76"/>
      <c r="F24" s="62" t="s">
        <v>279</v>
      </c>
      <c r="G24" s="51"/>
      <c r="H24" s="76" t="s">
        <v>960</v>
      </c>
      <c r="I24" s="76"/>
      <c r="J24" s="62" t="s">
        <v>279</v>
      </c>
      <c r="K24" s="51"/>
      <c r="L24" s="76" t="s">
        <v>310</v>
      </c>
      <c r="M24" s="76"/>
      <c r="N24" s="51"/>
      <c r="O24" s="51"/>
      <c r="P24" s="76" t="s">
        <v>961</v>
      </c>
      <c r="Q24" s="76"/>
      <c r="R24" s="62" t="s">
        <v>279</v>
      </c>
      <c r="S24" s="51"/>
      <c r="T24" s="76" t="s">
        <v>310</v>
      </c>
      <c r="U24" s="76"/>
      <c r="V24" s="51"/>
    </row>
    <row r="25" spans="1:22" ht="15.75" thickBot="1">
      <c r="A25" s="16"/>
      <c r="B25" s="89"/>
      <c r="C25" s="51"/>
      <c r="D25" s="90"/>
      <c r="E25" s="90"/>
      <c r="F25" s="63"/>
      <c r="G25" s="51"/>
      <c r="H25" s="90"/>
      <c r="I25" s="90"/>
      <c r="J25" s="63"/>
      <c r="K25" s="51"/>
      <c r="L25" s="90"/>
      <c r="M25" s="90"/>
      <c r="N25" s="66"/>
      <c r="O25" s="51"/>
      <c r="P25" s="90"/>
      <c r="Q25" s="90"/>
      <c r="R25" s="63"/>
      <c r="S25" s="51"/>
      <c r="T25" s="90"/>
      <c r="U25" s="90"/>
      <c r="V25" s="66"/>
    </row>
    <row r="26" spans="1:22">
      <c r="A26" s="16"/>
      <c r="B26" s="87" t="s">
        <v>962</v>
      </c>
      <c r="C26" s="42"/>
      <c r="D26" s="91" t="s">
        <v>276</v>
      </c>
      <c r="E26" s="44">
        <v>1.73</v>
      </c>
      <c r="F26" s="43"/>
      <c r="G26" s="42"/>
      <c r="H26" s="91" t="s">
        <v>276</v>
      </c>
      <c r="I26" s="44">
        <v>3.31</v>
      </c>
      <c r="J26" s="43"/>
      <c r="K26" s="42"/>
      <c r="L26" s="91" t="s">
        <v>276</v>
      </c>
      <c r="M26" s="44" t="s">
        <v>955</v>
      </c>
      <c r="N26" s="91" t="s">
        <v>279</v>
      </c>
      <c r="O26" s="42"/>
      <c r="P26" s="91" t="s">
        <v>276</v>
      </c>
      <c r="Q26" s="44" t="s">
        <v>963</v>
      </c>
      <c r="R26" s="91" t="s">
        <v>279</v>
      </c>
      <c r="S26" s="42"/>
      <c r="T26" s="91" t="s">
        <v>276</v>
      </c>
      <c r="U26" s="44" t="s">
        <v>957</v>
      </c>
      <c r="V26" s="91" t="s">
        <v>279</v>
      </c>
    </row>
    <row r="27" spans="1:22" ht="15.75" thickBot="1">
      <c r="A27" s="16"/>
      <c r="B27" s="87"/>
      <c r="C27" s="42"/>
      <c r="D27" s="92"/>
      <c r="E27" s="45"/>
      <c r="F27" s="46"/>
      <c r="G27" s="42"/>
      <c r="H27" s="92"/>
      <c r="I27" s="45"/>
      <c r="J27" s="46"/>
      <c r="K27" s="42"/>
      <c r="L27" s="92"/>
      <c r="M27" s="45"/>
      <c r="N27" s="92"/>
      <c r="O27" s="42"/>
      <c r="P27" s="92"/>
      <c r="Q27" s="45"/>
      <c r="R27" s="92"/>
      <c r="S27" s="42"/>
      <c r="T27" s="92"/>
      <c r="U27" s="45"/>
      <c r="V27" s="92"/>
    </row>
    <row r="28" spans="1:22">
      <c r="A28" s="16"/>
      <c r="B28" s="27" t="s">
        <v>964</v>
      </c>
      <c r="C28" s="28"/>
      <c r="D28" s="56"/>
      <c r="E28" s="56"/>
      <c r="F28" s="56"/>
      <c r="G28" s="28"/>
      <c r="H28" s="56"/>
      <c r="I28" s="56"/>
      <c r="J28" s="56"/>
      <c r="K28" s="28"/>
      <c r="L28" s="56"/>
      <c r="M28" s="56"/>
      <c r="N28" s="56"/>
      <c r="O28" s="28"/>
      <c r="P28" s="56"/>
      <c r="Q28" s="56"/>
      <c r="R28" s="56"/>
      <c r="S28" s="28"/>
      <c r="T28" s="56"/>
      <c r="U28" s="56"/>
      <c r="V28" s="56"/>
    </row>
    <row r="29" spans="1:22">
      <c r="A29" s="16"/>
      <c r="B29" s="87" t="s">
        <v>954</v>
      </c>
      <c r="C29" s="42"/>
      <c r="D29" s="88" t="s">
        <v>276</v>
      </c>
      <c r="E29" s="79">
        <v>1.81</v>
      </c>
      <c r="F29" s="42"/>
      <c r="G29" s="42"/>
      <c r="H29" s="88" t="s">
        <v>276</v>
      </c>
      <c r="I29" s="79">
        <v>3.36</v>
      </c>
      <c r="J29" s="42"/>
      <c r="K29" s="42"/>
      <c r="L29" s="88" t="s">
        <v>276</v>
      </c>
      <c r="M29" s="79" t="s">
        <v>955</v>
      </c>
      <c r="N29" s="88" t="s">
        <v>279</v>
      </c>
      <c r="O29" s="42"/>
      <c r="P29" s="88" t="s">
        <v>276</v>
      </c>
      <c r="Q29" s="79" t="s">
        <v>956</v>
      </c>
      <c r="R29" s="88" t="s">
        <v>279</v>
      </c>
      <c r="S29" s="42"/>
      <c r="T29" s="88" t="s">
        <v>276</v>
      </c>
      <c r="U29" s="79" t="s">
        <v>957</v>
      </c>
      <c r="V29" s="88" t="s">
        <v>279</v>
      </c>
    </row>
    <row r="30" spans="1:22">
      <c r="A30" s="16"/>
      <c r="B30" s="87"/>
      <c r="C30" s="42"/>
      <c r="D30" s="88"/>
      <c r="E30" s="79"/>
      <c r="F30" s="42"/>
      <c r="G30" s="42"/>
      <c r="H30" s="88"/>
      <c r="I30" s="79"/>
      <c r="J30" s="42"/>
      <c r="K30" s="42"/>
      <c r="L30" s="88"/>
      <c r="M30" s="79"/>
      <c r="N30" s="88"/>
      <c r="O30" s="42"/>
      <c r="P30" s="88"/>
      <c r="Q30" s="79"/>
      <c r="R30" s="88"/>
      <c r="S30" s="42"/>
      <c r="T30" s="88"/>
      <c r="U30" s="79"/>
      <c r="V30" s="88"/>
    </row>
    <row r="31" spans="1:22">
      <c r="A31" s="16"/>
      <c r="B31" s="89" t="s">
        <v>958</v>
      </c>
      <c r="C31" s="51"/>
      <c r="D31" s="76" t="s">
        <v>959</v>
      </c>
      <c r="E31" s="76"/>
      <c r="F31" s="62" t="s">
        <v>279</v>
      </c>
      <c r="G31" s="51"/>
      <c r="H31" s="76" t="s">
        <v>960</v>
      </c>
      <c r="I31" s="76"/>
      <c r="J31" s="62" t="s">
        <v>279</v>
      </c>
      <c r="K31" s="51"/>
      <c r="L31" s="76" t="s">
        <v>310</v>
      </c>
      <c r="M31" s="76"/>
      <c r="N31" s="51"/>
      <c r="O31" s="51"/>
      <c r="P31" s="76" t="s">
        <v>961</v>
      </c>
      <c r="Q31" s="76"/>
      <c r="R31" s="62" t="s">
        <v>279</v>
      </c>
      <c r="S31" s="51"/>
      <c r="T31" s="76" t="s">
        <v>310</v>
      </c>
      <c r="U31" s="76"/>
      <c r="V31" s="51"/>
    </row>
    <row r="32" spans="1:22" ht="15.75" thickBot="1">
      <c r="A32" s="16"/>
      <c r="B32" s="89"/>
      <c r="C32" s="51"/>
      <c r="D32" s="90"/>
      <c r="E32" s="90"/>
      <c r="F32" s="63"/>
      <c r="G32" s="51"/>
      <c r="H32" s="90"/>
      <c r="I32" s="90"/>
      <c r="J32" s="63"/>
      <c r="K32" s="51"/>
      <c r="L32" s="90"/>
      <c r="M32" s="90"/>
      <c r="N32" s="66"/>
      <c r="O32" s="51"/>
      <c r="P32" s="90"/>
      <c r="Q32" s="90"/>
      <c r="R32" s="63"/>
      <c r="S32" s="51"/>
      <c r="T32" s="90"/>
      <c r="U32" s="90"/>
      <c r="V32" s="66"/>
    </row>
    <row r="33" spans="1:22">
      <c r="A33" s="16"/>
      <c r="B33" s="87" t="s">
        <v>962</v>
      </c>
      <c r="C33" s="42"/>
      <c r="D33" s="91" t="s">
        <v>276</v>
      </c>
      <c r="E33" s="44">
        <v>1.72</v>
      </c>
      <c r="F33" s="43"/>
      <c r="G33" s="42"/>
      <c r="H33" s="91" t="s">
        <v>276</v>
      </c>
      <c r="I33" s="44">
        <v>3.29</v>
      </c>
      <c r="J33" s="43"/>
      <c r="K33" s="42"/>
      <c r="L33" s="91" t="s">
        <v>276</v>
      </c>
      <c r="M33" s="44" t="s">
        <v>955</v>
      </c>
      <c r="N33" s="91" t="s">
        <v>279</v>
      </c>
      <c r="O33" s="42"/>
      <c r="P33" s="91" t="s">
        <v>276</v>
      </c>
      <c r="Q33" s="44" t="s">
        <v>963</v>
      </c>
      <c r="R33" s="91" t="s">
        <v>279</v>
      </c>
      <c r="S33" s="42"/>
      <c r="T33" s="91" t="s">
        <v>276</v>
      </c>
      <c r="U33" s="44" t="s">
        <v>957</v>
      </c>
      <c r="V33" s="91" t="s">
        <v>279</v>
      </c>
    </row>
    <row r="34" spans="1:22" ht="15.75" thickBot="1">
      <c r="A34" s="16"/>
      <c r="B34" s="87"/>
      <c r="C34" s="42"/>
      <c r="D34" s="92"/>
      <c r="E34" s="45"/>
      <c r="F34" s="46"/>
      <c r="G34" s="42"/>
      <c r="H34" s="92"/>
      <c r="I34" s="45"/>
      <c r="J34" s="46"/>
      <c r="K34" s="42"/>
      <c r="L34" s="92"/>
      <c r="M34" s="45"/>
      <c r="N34" s="92"/>
      <c r="O34" s="42"/>
      <c r="P34" s="92"/>
      <c r="Q34" s="45"/>
      <c r="R34" s="92"/>
      <c r="S34" s="42"/>
      <c r="T34" s="92"/>
      <c r="U34" s="45"/>
      <c r="V34" s="92"/>
    </row>
    <row r="35" spans="1:22" ht="15.75" thickBot="1">
      <c r="A35" s="16"/>
      <c r="B35" s="32"/>
      <c r="C35" s="32"/>
      <c r="D35" s="96"/>
      <c r="E35" s="96"/>
      <c r="F35" s="96"/>
      <c r="G35" s="32"/>
      <c r="H35" s="96"/>
      <c r="I35" s="96"/>
      <c r="J35" s="96"/>
      <c r="K35" s="32"/>
      <c r="L35" s="96"/>
      <c r="M35" s="96"/>
      <c r="N35" s="96"/>
      <c r="O35" s="32"/>
      <c r="P35" s="96"/>
      <c r="Q35" s="96"/>
      <c r="R35" s="96"/>
      <c r="S35" s="32"/>
      <c r="T35" s="96"/>
      <c r="U35" s="96"/>
      <c r="V35" s="96"/>
    </row>
    <row r="36" spans="1:22">
      <c r="A36" s="16"/>
      <c r="B36" s="154"/>
      <c r="C36" s="154"/>
      <c r="D36" s="154"/>
      <c r="E36" s="154"/>
      <c r="F36" s="154"/>
      <c r="G36" s="154"/>
      <c r="H36" s="154"/>
      <c r="I36" s="154"/>
      <c r="J36" s="154"/>
      <c r="K36" s="154"/>
      <c r="L36" s="154"/>
      <c r="M36" s="154"/>
      <c r="N36" s="154"/>
      <c r="O36" s="154"/>
      <c r="P36" s="154"/>
      <c r="Q36" s="154"/>
      <c r="R36" s="154"/>
      <c r="S36" s="154"/>
      <c r="T36" s="154"/>
      <c r="U36" s="154"/>
      <c r="V36" s="154"/>
    </row>
    <row r="37" spans="1:22">
      <c r="A37" s="16"/>
      <c r="B37" s="12"/>
      <c r="C37" s="12"/>
      <c r="D37" s="12"/>
      <c r="E37" s="12"/>
      <c r="F37" s="12"/>
      <c r="G37" s="12"/>
      <c r="H37" s="12"/>
      <c r="I37" s="12"/>
      <c r="J37" s="12"/>
      <c r="K37" s="12"/>
      <c r="L37" s="12"/>
      <c r="M37" s="12"/>
      <c r="N37" s="12"/>
      <c r="O37" s="12"/>
      <c r="P37" s="12"/>
      <c r="Q37" s="12"/>
      <c r="R37" s="12"/>
      <c r="S37" s="12"/>
      <c r="T37" s="12"/>
      <c r="U37" s="12"/>
      <c r="V37" s="12"/>
    </row>
    <row r="38" spans="1:22" ht="15.75" thickBot="1">
      <c r="A38" s="16"/>
      <c r="B38" s="39" t="s">
        <v>273</v>
      </c>
      <c r="C38" s="39"/>
      <c r="D38" s="39"/>
      <c r="E38" s="39"/>
      <c r="F38" s="39"/>
      <c r="G38" s="39"/>
      <c r="H38" s="39"/>
      <c r="I38" s="39"/>
      <c r="J38" s="39"/>
      <c r="K38" s="39"/>
      <c r="L38" s="39"/>
      <c r="M38" s="39"/>
      <c r="N38" s="39"/>
      <c r="O38" s="39"/>
      <c r="P38" s="39"/>
      <c r="Q38" s="39"/>
      <c r="R38" s="39"/>
      <c r="S38" s="39"/>
      <c r="T38" s="39"/>
      <c r="U38" s="39"/>
      <c r="V38" s="21"/>
    </row>
    <row r="39" spans="1:22">
      <c r="A39" s="16"/>
      <c r="B39" s="43"/>
      <c r="C39" s="43"/>
      <c r="D39" s="48" t="s">
        <v>965</v>
      </c>
      <c r="E39" s="48"/>
      <c r="F39" s="43"/>
      <c r="G39" s="43"/>
      <c r="H39" s="48" t="s">
        <v>966</v>
      </c>
      <c r="I39" s="48"/>
      <c r="J39" s="43"/>
      <c r="K39" s="43"/>
      <c r="L39" s="48" t="s">
        <v>967</v>
      </c>
      <c r="M39" s="48"/>
      <c r="N39" s="43"/>
      <c r="O39" s="43"/>
      <c r="P39" s="48" t="s">
        <v>968</v>
      </c>
      <c r="Q39" s="48"/>
      <c r="R39" s="43"/>
      <c r="S39" s="43"/>
      <c r="T39" s="48" t="s">
        <v>969</v>
      </c>
      <c r="U39" s="48"/>
      <c r="V39" s="43"/>
    </row>
    <row r="40" spans="1:22" ht="15.75" thickBot="1">
      <c r="A40" s="16"/>
      <c r="B40" s="46"/>
      <c r="C40" s="42"/>
      <c r="D40" s="39"/>
      <c r="E40" s="39"/>
      <c r="F40" s="46"/>
      <c r="G40" s="42"/>
      <c r="H40" s="39"/>
      <c r="I40" s="39"/>
      <c r="J40" s="46"/>
      <c r="K40" s="42"/>
      <c r="L40" s="39"/>
      <c r="M40" s="39"/>
      <c r="N40" s="46"/>
      <c r="O40" s="42"/>
      <c r="P40" s="39"/>
      <c r="Q40" s="39"/>
      <c r="R40" s="46"/>
      <c r="S40" s="42"/>
      <c r="T40" s="39"/>
      <c r="U40" s="39"/>
      <c r="V40" s="46"/>
    </row>
    <row r="41" spans="1:22">
      <c r="A41" s="16"/>
      <c r="B41" s="50" t="s">
        <v>931</v>
      </c>
      <c r="C41" s="51"/>
      <c r="D41" s="50" t="s">
        <v>276</v>
      </c>
      <c r="E41" s="59">
        <v>2905943</v>
      </c>
      <c r="F41" s="56"/>
      <c r="G41" s="51"/>
      <c r="H41" s="50" t="s">
        <v>276</v>
      </c>
      <c r="I41" s="59">
        <v>2200212</v>
      </c>
      <c r="J41" s="56"/>
      <c r="K41" s="51"/>
      <c r="L41" s="50" t="s">
        <v>276</v>
      </c>
      <c r="M41" s="59">
        <v>471979</v>
      </c>
      <c r="N41" s="56"/>
      <c r="O41" s="51"/>
      <c r="P41" s="50" t="s">
        <v>276</v>
      </c>
      <c r="Q41" s="59">
        <v>137263</v>
      </c>
      <c r="R41" s="56"/>
      <c r="S41" s="51"/>
      <c r="T41" s="50" t="s">
        <v>276</v>
      </c>
      <c r="U41" s="59">
        <v>96489</v>
      </c>
      <c r="V41" s="56"/>
    </row>
    <row r="42" spans="1:22" ht="15.75" thickBot="1">
      <c r="A42" s="16"/>
      <c r="B42" s="49"/>
      <c r="C42" s="51"/>
      <c r="D42" s="67"/>
      <c r="E42" s="69"/>
      <c r="F42" s="66"/>
      <c r="G42" s="51"/>
      <c r="H42" s="67"/>
      <c r="I42" s="69"/>
      <c r="J42" s="66"/>
      <c r="K42" s="51"/>
      <c r="L42" s="67"/>
      <c r="M42" s="69"/>
      <c r="N42" s="66"/>
      <c r="O42" s="51"/>
      <c r="P42" s="67"/>
      <c r="Q42" s="69"/>
      <c r="R42" s="66"/>
      <c r="S42" s="51"/>
      <c r="T42" s="67"/>
      <c r="U42" s="69"/>
      <c r="V42" s="66"/>
    </row>
    <row r="43" spans="1:22">
      <c r="A43" s="16"/>
      <c r="B43" s="87" t="s">
        <v>932</v>
      </c>
      <c r="C43" s="42"/>
      <c r="D43" s="40" t="s">
        <v>276</v>
      </c>
      <c r="E43" s="95">
        <v>702011</v>
      </c>
      <c r="F43" s="43"/>
      <c r="G43" s="42"/>
      <c r="H43" s="40" t="s">
        <v>276</v>
      </c>
      <c r="I43" s="95">
        <v>1129836</v>
      </c>
      <c r="J43" s="43"/>
      <c r="K43" s="42"/>
      <c r="L43" s="40" t="s">
        <v>276</v>
      </c>
      <c r="M43" s="48" t="s">
        <v>970</v>
      </c>
      <c r="N43" s="40" t="s">
        <v>279</v>
      </c>
      <c r="O43" s="42"/>
      <c r="P43" s="40" t="s">
        <v>276</v>
      </c>
      <c r="Q43" s="48" t="s">
        <v>971</v>
      </c>
      <c r="R43" s="40" t="s">
        <v>279</v>
      </c>
      <c r="S43" s="42"/>
      <c r="T43" s="40" t="s">
        <v>276</v>
      </c>
      <c r="U43" s="48" t="s">
        <v>972</v>
      </c>
      <c r="V43" s="40" t="s">
        <v>279</v>
      </c>
    </row>
    <row r="44" spans="1:22">
      <c r="A44" s="16"/>
      <c r="B44" s="87"/>
      <c r="C44" s="42"/>
      <c r="D44" s="155"/>
      <c r="E44" s="156"/>
      <c r="F44" s="47"/>
      <c r="G44" s="42"/>
      <c r="H44" s="70"/>
      <c r="I44" s="73"/>
      <c r="J44" s="42"/>
      <c r="K44" s="42"/>
      <c r="L44" s="70"/>
      <c r="M44" s="61"/>
      <c r="N44" s="70"/>
      <c r="O44" s="42"/>
      <c r="P44" s="70"/>
      <c r="Q44" s="61"/>
      <c r="R44" s="70"/>
      <c r="S44" s="42"/>
      <c r="T44" s="70"/>
      <c r="U44" s="61"/>
      <c r="V44" s="70"/>
    </row>
    <row r="45" spans="1:22">
      <c r="A45" s="16"/>
      <c r="B45" s="49" t="s">
        <v>936</v>
      </c>
      <c r="C45" s="51"/>
      <c r="D45" s="68">
        <v>236853</v>
      </c>
      <c r="E45" s="68"/>
      <c r="F45" s="51"/>
      <c r="G45" s="51"/>
      <c r="H45" s="68">
        <v>440914</v>
      </c>
      <c r="I45" s="68"/>
      <c r="J45" s="51"/>
      <c r="K45" s="51"/>
      <c r="L45" s="77" t="s">
        <v>973</v>
      </c>
      <c r="M45" s="77"/>
      <c r="N45" s="49" t="s">
        <v>279</v>
      </c>
      <c r="O45" s="51"/>
      <c r="P45" s="77" t="s">
        <v>974</v>
      </c>
      <c r="Q45" s="77"/>
      <c r="R45" s="49" t="s">
        <v>279</v>
      </c>
      <c r="S45" s="51"/>
      <c r="T45" s="77" t="s">
        <v>975</v>
      </c>
      <c r="U45" s="77"/>
      <c r="V45" s="49" t="s">
        <v>279</v>
      </c>
    </row>
    <row r="46" spans="1:22" ht="15.75" thickBot="1">
      <c r="A46" s="16"/>
      <c r="B46" s="49"/>
      <c r="C46" s="51"/>
      <c r="D46" s="69"/>
      <c r="E46" s="69"/>
      <c r="F46" s="66"/>
      <c r="G46" s="51"/>
      <c r="H46" s="69"/>
      <c r="I46" s="69"/>
      <c r="J46" s="66"/>
      <c r="K46" s="51"/>
      <c r="L46" s="94"/>
      <c r="M46" s="94"/>
      <c r="N46" s="67"/>
      <c r="O46" s="51"/>
      <c r="P46" s="94"/>
      <c r="Q46" s="94"/>
      <c r="R46" s="67"/>
      <c r="S46" s="51"/>
      <c r="T46" s="94"/>
      <c r="U46" s="94"/>
      <c r="V46" s="67"/>
    </row>
    <row r="47" spans="1:22">
      <c r="A47" s="16"/>
      <c r="B47" s="87" t="s">
        <v>58</v>
      </c>
      <c r="C47" s="42"/>
      <c r="D47" s="95">
        <v>465158</v>
      </c>
      <c r="E47" s="95"/>
      <c r="F47" s="43"/>
      <c r="G47" s="42"/>
      <c r="H47" s="95">
        <v>688922</v>
      </c>
      <c r="I47" s="95"/>
      <c r="J47" s="43"/>
      <c r="K47" s="42"/>
      <c r="L47" s="48" t="s">
        <v>976</v>
      </c>
      <c r="M47" s="48"/>
      <c r="N47" s="40" t="s">
        <v>279</v>
      </c>
      <c r="O47" s="42"/>
      <c r="P47" s="48" t="s">
        <v>977</v>
      </c>
      <c r="Q47" s="48"/>
      <c r="R47" s="40" t="s">
        <v>279</v>
      </c>
      <c r="S47" s="42"/>
      <c r="T47" s="48" t="s">
        <v>978</v>
      </c>
      <c r="U47" s="48"/>
      <c r="V47" s="40" t="s">
        <v>279</v>
      </c>
    </row>
    <row r="48" spans="1:22">
      <c r="A48" s="16"/>
      <c r="B48" s="87"/>
      <c r="C48" s="42"/>
      <c r="D48" s="73"/>
      <c r="E48" s="73"/>
      <c r="F48" s="42"/>
      <c r="G48" s="42"/>
      <c r="H48" s="73"/>
      <c r="I48" s="73"/>
      <c r="J48" s="42"/>
      <c r="K48" s="42"/>
      <c r="L48" s="61"/>
      <c r="M48" s="61"/>
      <c r="N48" s="70"/>
      <c r="O48" s="42"/>
      <c r="P48" s="61"/>
      <c r="Q48" s="61"/>
      <c r="R48" s="70"/>
      <c r="S48" s="42"/>
      <c r="T48" s="61"/>
      <c r="U48" s="61"/>
      <c r="V48" s="70"/>
    </row>
    <row r="49" spans="1:22" ht="15.75" thickBot="1">
      <c r="A49" s="16"/>
      <c r="B49" s="85" t="s">
        <v>943</v>
      </c>
      <c r="C49" s="28"/>
      <c r="D49" s="94" t="s">
        <v>979</v>
      </c>
      <c r="E49" s="94"/>
      <c r="F49" s="100" t="s">
        <v>279</v>
      </c>
      <c r="G49" s="28"/>
      <c r="H49" s="94" t="s">
        <v>980</v>
      </c>
      <c r="I49" s="94"/>
      <c r="J49" s="27" t="s">
        <v>279</v>
      </c>
      <c r="K49" s="28"/>
      <c r="L49" s="94" t="s">
        <v>981</v>
      </c>
      <c r="M49" s="94"/>
      <c r="N49" s="27" t="s">
        <v>279</v>
      </c>
      <c r="O49" s="28"/>
      <c r="P49" s="94" t="s">
        <v>982</v>
      </c>
      <c r="Q49" s="94"/>
      <c r="R49" s="27" t="s">
        <v>279</v>
      </c>
      <c r="S49" s="28"/>
      <c r="T49" s="94" t="s">
        <v>983</v>
      </c>
      <c r="U49" s="94"/>
      <c r="V49" s="27" t="s">
        <v>279</v>
      </c>
    </row>
    <row r="50" spans="1:22">
      <c r="A50" s="16"/>
      <c r="B50" s="70" t="s">
        <v>949</v>
      </c>
      <c r="C50" s="42"/>
      <c r="D50" s="40" t="s">
        <v>276</v>
      </c>
      <c r="E50" s="95">
        <v>433948</v>
      </c>
      <c r="F50" s="43"/>
      <c r="G50" s="42"/>
      <c r="H50" s="40" t="s">
        <v>276</v>
      </c>
      <c r="I50" s="95">
        <v>664340</v>
      </c>
      <c r="J50" s="43"/>
      <c r="K50" s="42"/>
      <c r="L50" s="40" t="s">
        <v>276</v>
      </c>
      <c r="M50" s="48" t="s">
        <v>984</v>
      </c>
      <c r="N50" s="40" t="s">
        <v>279</v>
      </c>
      <c r="O50" s="42"/>
      <c r="P50" s="40" t="s">
        <v>276</v>
      </c>
      <c r="Q50" s="48" t="s">
        <v>985</v>
      </c>
      <c r="R50" s="40" t="s">
        <v>279</v>
      </c>
      <c r="S50" s="42"/>
      <c r="T50" s="40" t="s">
        <v>276</v>
      </c>
      <c r="U50" s="48" t="s">
        <v>986</v>
      </c>
      <c r="V50" s="40" t="s">
        <v>279</v>
      </c>
    </row>
    <row r="51" spans="1:22" ht="15.75" thickBot="1">
      <c r="A51" s="16"/>
      <c r="B51" s="70"/>
      <c r="C51" s="42"/>
      <c r="D51" s="41"/>
      <c r="E51" s="74"/>
      <c r="F51" s="46"/>
      <c r="G51" s="42"/>
      <c r="H51" s="41"/>
      <c r="I51" s="74"/>
      <c r="J51" s="46"/>
      <c r="K51" s="42"/>
      <c r="L51" s="41"/>
      <c r="M51" s="39"/>
      <c r="N51" s="41"/>
      <c r="O51" s="42"/>
      <c r="P51" s="41"/>
      <c r="Q51" s="39"/>
      <c r="R51" s="41"/>
      <c r="S51" s="42"/>
      <c r="T51" s="41"/>
      <c r="U51" s="39"/>
      <c r="V51" s="41"/>
    </row>
    <row r="52" spans="1:22">
      <c r="A52" s="16"/>
      <c r="B52" s="27" t="s">
        <v>953</v>
      </c>
      <c r="C52" s="28"/>
      <c r="D52" s="56"/>
      <c r="E52" s="56"/>
      <c r="F52" s="56"/>
      <c r="G52" s="28"/>
      <c r="H52" s="56"/>
      <c r="I52" s="56"/>
      <c r="J52" s="56"/>
      <c r="K52" s="28"/>
      <c r="L52" s="56"/>
      <c r="M52" s="56"/>
      <c r="N52" s="56"/>
      <c r="O52" s="28"/>
      <c r="P52" s="56"/>
      <c r="Q52" s="56"/>
      <c r="R52" s="56"/>
      <c r="S52" s="28"/>
      <c r="T52" s="56"/>
      <c r="U52" s="56"/>
      <c r="V52" s="56"/>
    </row>
    <row r="53" spans="1:22">
      <c r="A53" s="16"/>
      <c r="B53" s="87" t="s">
        <v>954</v>
      </c>
      <c r="C53" s="42"/>
      <c r="D53" s="70" t="s">
        <v>276</v>
      </c>
      <c r="E53" s="61">
        <v>1.7</v>
      </c>
      <c r="F53" s="42"/>
      <c r="G53" s="42"/>
      <c r="H53" s="70" t="s">
        <v>276</v>
      </c>
      <c r="I53" s="61">
        <v>2.5299999999999998</v>
      </c>
      <c r="J53" s="42"/>
      <c r="K53" s="42"/>
      <c r="L53" s="70" t="s">
        <v>276</v>
      </c>
      <c r="M53" s="61" t="s">
        <v>987</v>
      </c>
      <c r="N53" s="70" t="s">
        <v>279</v>
      </c>
      <c r="O53" s="42"/>
      <c r="P53" s="70" t="s">
        <v>276</v>
      </c>
      <c r="Q53" s="61" t="s">
        <v>988</v>
      </c>
      <c r="R53" s="70" t="s">
        <v>279</v>
      </c>
      <c r="S53" s="42"/>
      <c r="T53" s="70" t="s">
        <v>276</v>
      </c>
      <c r="U53" s="61" t="s">
        <v>956</v>
      </c>
      <c r="V53" s="70" t="s">
        <v>279</v>
      </c>
    </row>
    <row r="54" spans="1:22">
      <c r="A54" s="16"/>
      <c r="B54" s="87"/>
      <c r="C54" s="42"/>
      <c r="D54" s="70"/>
      <c r="E54" s="61"/>
      <c r="F54" s="42"/>
      <c r="G54" s="42"/>
      <c r="H54" s="70"/>
      <c r="I54" s="61"/>
      <c r="J54" s="42"/>
      <c r="K54" s="42"/>
      <c r="L54" s="70"/>
      <c r="M54" s="61"/>
      <c r="N54" s="70"/>
      <c r="O54" s="42"/>
      <c r="P54" s="70"/>
      <c r="Q54" s="61"/>
      <c r="R54" s="70"/>
      <c r="S54" s="42"/>
      <c r="T54" s="70"/>
      <c r="U54" s="61"/>
      <c r="V54" s="70"/>
    </row>
    <row r="55" spans="1:22" ht="15.75" thickBot="1">
      <c r="A55" s="16"/>
      <c r="B55" s="85" t="s">
        <v>958</v>
      </c>
      <c r="C55" s="28"/>
      <c r="D55" s="94" t="s">
        <v>989</v>
      </c>
      <c r="E55" s="94"/>
      <c r="F55" s="100" t="s">
        <v>279</v>
      </c>
      <c r="G55" s="28"/>
      <c r="H55" s="94" t="s">
        <v>959</v>
      </c>
      <c r="I55" s="94"/>
      <c r="J55" s="27" t="s">
        <v>279</v>
      </c>
      <c r="K55" s="28"/>
      <c r="L55" s="94" t="s">
        <v>961</v>
      </c>
      <c r="M55" s="94"/>
      <c r="N55" s="27" t="s">
        <v>279</v>
      </c>
      <c r="O55" s="28"/>
      <c r="P55" s="94" t="s">
        <v>990</v>
      </c>
      <c r="Q55" s="94"/>
      <c r="R55" s="27" t="s">
        <v>279</v>
      </c>
      <c r="S55" s="28"/>
      <c r="T55" s="94" t="s">
        <v>961</v>
      </c>
      <c r="U55" s="94"/>
      <c r="V55" s="27" t="s">
        <v>279</v>
      </c>
    </row>
    <row r="56" spans="1:22">
      <c r="A56" s="16"/>
      <c r="B56" s="87" t="s">
        <v>962</v>
      </c>
      <c r="C56" s="42"/>
      <c r="D56" s="40" t="s">
        <v>276</v>
      </c>
      <c r="E56" s="48">
        <v>1.59</v>
      </c>
      <c r="F56" s="43"/>
      <c r="G56" s="42"/>
      <c r="H56" s="40" t="s">
        <v>276</v>
      </c>
      <c r="I56" s="48">
        <v>2.44</v>
      </c>
      <c r="J56" s="43"/>
      <c r="K56" s="42"/>
      <c r="L56" s="40" t="s">
        <v>276</v>
      </c>
      <c r="M56" s="48" t="s">
        <v>960</v>
      </c>
      <c r="N56" s="40" t="s">
        <v>279</v>
      </c>
      <c r="O56" s="42"/>
      <c r="P56" s="40" t="s">
        <v>276</v>
      </c>
      <c r="Q56" s="48" t="s">
        <v>963</v>
      </c>
      <c r="R56" s="40" t="s">
        <v>279</v>
      </c>
      <c r="S56" s="42"/>
      <c r="T56" s="40" t="s">
        <v>276</v>
      </c>
      <c r="U56" s="48" t="s">
        <v>963</v>
      </c>
      <c r="V56" s="40" t="s">
        <v>279</v>
      </c>
    </row>
    <row r="57" spans="1:22" ht="15.75" thickBot="1">
      <c r="A57" s="16"/>
      <c r="B57" s="87"/>
      <c r="C57" s="42"/>
      <c r="D57" s="41"/>
      <c r="E57" s="39"/>
      <c r="F57" s="46"/>
      <c r="G57" s="42"/>
      <c r="H57" s="41"/>
      <c r="I57" s="39"/>
      <c r="J57" s="46"/>
      <c r="K57" s="42"/>
      <c r="L57" s="41"/>
      <c r="M57" s="39"/>
      <c r="N57" s="41"/>
      <c r="O57" s="42"/>
      <c r="P57" s="41"/>
      <c r="Q57" s="39"/>
      <c r="R57" s="41"/>
      <c r="S57" s="42"/>
      <c r="T57" s="41"/>
      <c r="U57" s="39"/>
      <c r="V57" s="41"/>
    </row>
    <row r="58" spans="1:22">
      <c r="A58" s="16"/>
      <c r="B58" s="27" t="s">
        <v>964</v>
      </c>
      <c r="C58" s="28"/>
      <c r="D58" s="56"/>
      <c r="E58" s="56"/>
      <c r="F58" s="56"/>
      <c r="G58" s="28"/>
      <c r="H58" s="56"/>
      <c r="I58" s="56"/>
      <c r="J58" s="56"/>
      <c r="K58" s="28"/>
      <c r="L58" s="56"/>
      <c r="M58" s="56"/>
      <c r="N58" s="56"/>
      <c r="O58" s="28"/>
      <c r="P58" s="56"/>
      <c r="Q58" s="56"/>
      <c r="R58" s="56"/>
      <c r="S58" s="28"/>
      <c r="T58" s="56"/>
      <c r="U58" s="56"/>
      <c r="V58" s="56"/>
    </row>
    <row r="59" spans="1:22">
      <c r="A59" s="16"/>
      <c r="B59" s="87" t="s">
        <v>954</v>
      </c>
      <c r="C59" s="42"/>
      <c r="D59" s="70" t="s">
        <v>276</v>
      </c>
      <c r="E59" s="61">
        <v>1.69</v>
      </c>
      <c r="F59" s="42"/>
      <c r="G59" s="42"/>
      <c r="H59" s="70" t="s">
        <v>276</v>
      </c>
      <c r="I59" s="61">
        <v>2.5099999999999998</v>
      </c>
      <c r="J59" s="42"/>
      <c r="K59" s="42"/>
      <c r="L59" s="70" t="s">
        <v>276</v>
      </c>
      <c r="M59" s="61" t="s">
        <v>987</v>
      </c>
      <c r="N59" s="70" t="s">
        <v>279</v>
      </c>
      <c r="O59" s="42"/>
      <c r="P59" s="70" t="s">
        <v>276</v>
      </c>
      <c r="Q59" s="61" t="s">
        <v>988</v>
      </c>
      <c r="R59" s="70" t="s">
        <v>279</v>
      </c>
      <c r="S59" s="42"/>
      <c r="T59" s="70" t="s">
        <v>276</v>
      </c>
      <c r="U59" s="61" t="s">
        <v>956</v>
      </c>
      <c r="V59" s="70" t="s">
        <v>279</v>
      </c>
    </row>
    <row r="60" spans="1:22">
      <c r="A60" s="16"/>
      <c r="B60" s="87"/>
      <c r="C60" s="42"/>
      <c r="D60" s="70"/>
      <c r="E60" s="61"/>
      <c r="F60" s="42"/>
      <c r="G60" s="42"/>
      <c r="H60" s="70"/>
      <c r="I60" s="61"/>
      <c r="J60" s="42"/>
      <c r="K60" s="42"/>
      <c r="L60" s="70"/>
      <c r="M60" s="61"/>
      <c r="N60" s="70"/>
      <c r="O60" s="42"/>
      <c r="P60" s="70"/>
      <c r="Q60" s="61"/>
      <c r="R60" s="70"/>
      <c r="S60" s="42"/>
      <c r="T60" s="70"/>
      <c r="U60" s="61"/>
      <c r="V60" s="70"/>
    </row>
    <row r="61" spans="1:22" ht="15.75" thickBot="1">
      <c r="A61" s="16"/>
      <c r="B61" s="85" t="s">
        <v>958</v>
      </c>
      <c r="C61" s="28"/>
      <c r="D61" s="94" t="s">
        <v>989</v>
      </c>
      <c r="E61" s="94"/>
      <c r="F61" s="100" t="s">
        <v>279</v>
      </c>
      <c r="G61" s="28"/>
      <c r="H61" s="94" t="s">
        <v>959</v>
      </c>
      <c r="I61" s="94"/>
      <c r="J61" s="27" t="s">
        <v>279</v>
      </c>
      <c r="K61" s="28"/>
      <c r="L61" s="94" t="s">
        <v>961</v>
      </c>
      <c r="M61" s="94"/>
      <c r="N61" s="27" t="s">
        <v>279</v>
      </c>
      <c r="O61" s="28"/>
      <c r="P61" s="94" t="s">
        <v>990</v>
      </c>
      <c r="Q61" s="94"/>
      <c r="R61" s="27" t="s">
        <v>279</v>
      </c>
      <c r="S61" s="28"/>
      <c r="T61" s="94" t="s">
        <v>961</v>
      </c>
      <c r="U61" s="94"/>
      <c r="V61" s="27" t="s">
        <v>279</v>
      </c>
    </row>
    <row r="62" spans="1:22">
      <c r="A62" s="16"/>
      <c r="B62" s="87" t="s">
        <v>962</v>
      </c>
      <c r="C62" s="42"/>
      <c r="D62" s="40" t="s">
        <v>276</v>
      </c>
      <c r="E62" s="48">
        <v>1.58</v>
      </c>
      <c r="F62" s="43"/>
      <c r="G62" s="42"/>
      <c r="H62" s="40" t="s">
        <v>276</v>
      </c>
      <c r="I62" s="48">
        <v>2.42</v>
      </c>
      <c r="J62" s="43"/>
      <c r="K62" s="42"/>
      <c r="L62" s="40" t="s">
        <v>276</v>
      </c>
      <c r="M62" s="48" t="s">
        <v>960</v>
      </c>
      <c r="N62" s="40" t="s">
        <v>279</v>
      </c>
      <c r="O62" s="42"/>
      <c r="P62" s="40" t="s">
        <v>276</v>
      </c>
      <c r="Q62" s="48" t="s">
        <v>963</v>
      </c>
      <c r="R62" s="40" t="s">
        <v>279</v>
      </c>
      <c r="S62" s="42"/>
      <c r="T62" s="40" t="s">
        <v>276</v>
      </c>
      <c r="U62" s="48" t="s">
        <v>963</v>
      </c>
      <c r="V62" s="40" t="s">
        <v>279</v>
      </c>
    </row>
    <row r="63" spans="1:22" ht="15.75" thickBot="1">
      <c r="A63" s="16"/>
      <c r="B63" s="87"/>
      <c r="C63" s="42"/>
      <c r="D63" s="41"/>
      <c r="E63" s="39"/>
      <c r="F63" s="46"/>
      <c r="G63" s="42"/>
      <c r="H63" s="41"/>
      <c r="I63" s="39"/>
      <c r="J63" s="46"/>
      <c r="K63" s="42"/>
      <c r="L63" s="41"/>
      <c r="M63" s="39"/>
      <c r="N63" s="41"/>
      <c r="O63" s="42"/>
      <c r="P63" s="41"/>
      <c r="Q63" s="39"/>
      <c r="R63" s="41"/>
      <c r="S63" s="42"/>
      <c r="T63" s="41"/>
      <c r="U63" s="39"/>
      <c r="V63" s="41"/>
    </row>
    <row r="64" spans="1:22" ht="15.75" thickBot="1">
      <c r="A64" s="16"/>
      <c r="B64" s="32"/>
      <c r="C64" s="32"/>
      <c r="D64" s="96"/>
      <c r="E64" s="96"/>
      <c r="F64" s="96"/>
      <c r="G64" s="32"/>
      <c r="H64" s="96"/>
      <c r="I64" s="96"/>
      <c r="J64" s="96"/>
      <c r="K64" s="32"/>
      <c r="L64" s="96"/>
      <c r="M64" s="96"/>
      <c r="N64" s="96"/>
      <c r="O64" s="32"/>
      <c r="P64" s="96"/>
      <c r="Q64" s="96"/>
      <c r="R64" s="96"/>
      <c r="S64" s="32"/>
      <c r="T64" s="96"/>
      <c r="U64" s="96"/>
      <c r="V64" s="96"/>
    </row>
    <row r="65" spans="1:22" ht="25.5" customHeight="1">
      <c r="A65" s="16"/>
      <c r="B65" s="81" t="s">
        <v>991</v>
      </c>
      <c r="C65" s="81"/>
      <c r="D65" s="81"/>
      <c r="E65" s="81"/>
      <c r="F65" s="81"/>
      <c r="G65" s="81"/>
      <c r="H65" s="81"/>
      <c r="I65" s="81"/>
      <c r="J65" s="81"/>
      <c r="K65" s="81"/>
      <c r="L65" s="81"/>
      <c r="M65" s="81"/>
      <c r="N65" s="81"/>
      <c r="O65" s="81"/>
      <c r="P65" s="81"/>
      <c r="Q65" s="81"/>
      <c r="R65" s="81"/>
      <c r="S65" s="81"/>
      <c r="T65" s="81"/>
      <c r="U65" s="81"/>
      <c r="V65" s="81"/>
    </row>
    <row r="66" spans="1:22">
      <c r="A66" s="16"/>
      <c r="B66" s="18" t="s">
        <v>992</v>
      </c>
      <c r="C66" s="18"/>
      <c r="D66" s="18"/>
      <c r="E66" s="18"/>
      <c r="F66" s="18"/>
      <c r="G66" s="18"/>
      <c r="H66" s="18"/>
      <c r="I66" s="18"/>
      <c r="J66" s="18"/>
      <c r="K66" s="18"/>
      <c r="L66" s="18"/>
      <c r="M66" s="18"/>
      <c r="N66" s="18"/>
      <c r="O66" s="18"/>
      <c r="P66" s="18"/>
      <c r="Q66" s="18"/>
      <c r="R66" s="18"/>
      <c r="S66" s="18"/>
      <c r="T66" s="18"/>
      <c r="U66" s="18"/>
      <c r="V66" s="18"/>
    </row>
    <row r="67" spans="1:22">
      <c r="A67" s="16"/>
      <c r="B67" s="18" t="s">
        <v>993</v>
      </c>
      <c r="C67" s="18"/>
      <c r="D67" s="18"/>
      <c r="E67" s="18"/>
      <c r="F67" s="18"/>
      <c r="G67" s="18"/>
      <c r="H67" s="18"/>
      <c r="I67" s="18"/>
      <c r="J67" s="18"/>
      <c r="K67" s="18"/>
      <c r="L67" s="18"/>
      <c r="M67" s="18"/>
      <c r="N67" s="18"/>
      <c r="O67" s="18"/>
      <c r="P67" s="18"/>
      <c r="Q67" s="18"/>
      <c r="R67" s="18"/>
      <c r="S67" s="18"/>
      <c r="T67" s="18"/>
      <c r="U67" s="18"/>
      <c r="V67" s="18"/>
    </row>
    <row r="68" spans="1:22">
      <c r="A68" s="16"/>
      <c r="B68" s="38"/>
      <c r="C68" s="38"/>
      <c r="D68" s="38"/>
      <c r="E68" s="38"/>
      <c r="F68" s="38"/>
      <c r="G68" s="38"/>
      <c r="H68" s="38"/>
      <c r="I68" s="38"/>
      <c r="J68" s="38"/>
      <c r="K68" s="38"/>
      <c r="L68" s="38"/>
      <c r="M68" s="38"/>
      <c r="N68" s="38"/>
      <c r="O68" s="38"/>
      <c r="P68" s="38"/>
      <c r="Q68" s="38"/>
      <c r="R68" s="38"/>
      <c r="S68" s="38"/>
      <c r="T68" s="38"/>
      <c r="U68" s="38"/>
      <c r="V68" s="38"/>
    </row>
    <row r="69" spans="1:22" ht="15.75" thickBot="1">
      <c r="A69" s="16"/>
      <c r="B69" s="12"/>
      <c r="C69" s="12"/>
      <c r="D69" s="12"/>
      <c r="E69" s="12"/>
      <c r="F69" s="12"/>
      <c r="G69" s="12"/>
      <c r="H69" s="12"/>
      <c r="I69" s="12"/>
      <c r="J69" s="12"/>
      <c r="K69" s="12"/>
      <c r="L69" s="12"/>
      <c r="M69" s="12"/>
      <c r="N69" s="12"/>
      <c r="O69" s="12"/>
      <c r="P69" s="12"/>
      <c r="Q69" s="12"/>
      <c r="R69" s="12"/>
      <c r="S69" s="12"/>
      <c r="T69" s="12"/>
      <c r="U69" s="12"/>
      <c r="V69" s="12"/>
    </row>
    <row r="70" spans="1:22">
      <c r="A70" s="16"/>
      <c r="B70" s="43"/>
      <c r="C70" s="43"/>
      <c r="D70" s="48" t="s">
        <v>994</v>
      </c>
      <c r="E70" s="48"/>
      <c r="F70" s="43"/>
      <c r="G70" s="43"/>
      <c r="H70" s="48" t="s">
        <v>995</v>
      </c>
      <c r="I70" s="48"/>
      <c r="J70" s="43"/>
      <c r="K70" s="43"/>
      <c r="L70" s="48" t="s">
        <v>996</v>
      </c>
      <c r="M70" s="48"/>
      <c r="N70" s="43"/>
      <c r="O70" s="43"/>
      <c r="P70" s="48" t="s">
        <v>997</v>
      </c>
      <c r="Q70" s="48"/>
      <c r="R70" s="43"/>
      <c r="S70" s="43"/>
      <c r="T70" s="48" t="s">
        <v>998</v>
      </c>
      <c r="U70" s="48"/>
      <c r="V70" s="43"/>
    </row>
    <row r="71" spans="1:22" ht="15.75" thickBot="1">
      <c r="A71" s="16"/>
      <c r="B71" s="46"/>
      <c r="C71" s="47"/>
      <c r="D71" s="39"/>
      <c r="E71" s="39"/>
      <c r="F71" s="46"/>
      <c r="G71" s="47"/>
      <c r="H71" s="39"/>
      <c r="I71" s="39"/>
      <c r="J71" s="46"/>
      <c r="K71" s="47"/>
      <c r="L71" s="39"/>
      <c r="M71" s="39"/>
      <c r="N71" s="46"/>
      <c r="O71" s="47"/>
      <c r="P71" s="39"/>
      <c r="Q71" s="39"/>
      <c r="R71" s="46"/>
      <c r="S71" s="47"/>
      <c r="T71" s="39"/>
      <c r="U71" s="39"/>
      <c r="V71" s="46"/>
    </row>
    <row r="72" spans="1:22">
      <c r="A72" s="16"/>
      <c r="B72" s="27" t="s">
        <v>999</v>
      </c>
      <c r="C72" s="28"/>
      <c r="D72" s="56"/>
      <c r="E72" s="56"/>
      <c r="F72" s="56"/>
      <c r="G72" s="28"/>
      <c r="H72" s="56"/>
      <c r="I72" s="56"/>
      <c r="J72" s="56"/>
      <c r="K72" s="28"/>
      <c r="L72" s="56"/>
      <c r="M72" s="56"/>
      <c r="N72" s="56"/>
      <c r="O72" s="28"/>
      <c r="P72" s="56"/>
      <c r="Q72" s="56"/>
      <c r="R72" s="56"/>
      <c r="S72" s="28"/>
      <c r="T72" s="56"/>
      <c r="U72" s="56"/>
      <c r="V72" s="56"/>
    </row>
    <row r="73" spans="1:22">
      <c r="A73" s="16"/>
      <c r="B73" s="87" t="s">
        <v>1000</v>
      </c>
      <c r="C73" s="42"/>
      <c r="D73" s="88" t="s">
        <v>276</v>
      </c>
      <c r="E73" s="79">
        <v>0.8</v>
      </c>
      <c r="F73" s="42"/>
      <c r="G73" s="42"/>
      <c r="H73" s="88" t="s">
        <v>276</v>
      </c>
      <c r="I73" s="79">
        <v>0.2</v>
      </c>
      <c r="J73" s="42"/>
      <c r="K73" s="42"/>
      <c r="L73" s="88" t="s">
        <v>276</v>
      </c>
      <c r="M73" s="79">
        <v>0.2</v>
      </c>
      <c r="N73" s="42"/>
      <c r="O73" s="42"/>
      <c r="P73" s="88" t="s">
        <v>276</v>
      </c>
      <c r="Q73" s="79">
        <v>0.2</v>
      </c>
      <c r="R73" s="42"/>
      <c r="S73" s="42"/>
      <c r="T73" s="88" t="s">
        <v>276</v>
      </c>
      <c r="U73" s="79">
        <v>0.2</v>
      </c>
      <c r="V73" s="42"/>
    </row>
    <row r="74" spans="1:22">
      <c r="A74" s="16"/>
      <c r="B74" s="87"/>
      <c r="C74" s="42"/>
      <c r="D74" s="88"/>
      <c r="E74" s="79"/>
      <c r="F74" s="42"/>
      <c r="G74" s="42"/>
      <c r="H74" s="88"/>
      <c r="I74" s="79"/>
      <c r="J74" s="42"/>
      <c r="K74" s="42"/>
      <c r="L74" s="88"/>
      <c r="M74" s="79"/>
      <c r="N74" s="42"/>
      <c r="O74" s="42"/>
      <c r="P74" s="88"/>
      <c r="Q74" s="79"/>
      <c r="R74" s="42"/>
      <c r="S74" s="42"/>
      <c r="T74" s="88"/>
      <c r="U74" s="79"/>
      <c r="V74" s="42"/>
    </row>
    <row r="75" spans="1:22">
      <c r="A75" s="16"/>
      <c r="B75" s="85" t="s">
        <v>1001</v>
      </c>
      <c r="C75" s="28"/>
      <c r="D75" s="51"/>
      <c r="E75" s="51"/>
      <c r="F75" s="51"/>
      <c r="G75" s="28"/>
      <c r="H75" s="51"/>
      <c r="I75" s="51"/>
      <c r="J75" s="51"/>
      <c r="K75" s="28"/>
      <c r="L75" s="51"/>
      <c r="M75" s="51"/>
      <c r="N75" s="51"/>
      <c r="O75" s="28"/>
      <c r="P75" s="51"/>
      <c r="Q75" s="51"/>
      <c r="R75" s="51"/>
      <c r="S75" s="28"/>
      <c r="T75" s="51"/>
      <c r="U75" s="51"/>
      <c r="V75" s="51"/>
    </row>
    <row r="76" spans="1:22">
      <c r="A76" s="16"/>
      <c r="B76" s="78" t="s">
        <v>394</v>
      </c>
      <c r="C76" s="42"/>
      <c r="D76" s="88" t="s">
        <v>276</v>
      </c>
      <c r="E76" s="79">
        <v>32.42</v>
      </c>
      <c r="F76" s="42"/>
      <c r="G76" s="42"/>
      <c r="H76" s="88" t="s">
        <v>276</v>
      </c>
      <c r="I76" s="79">
        <v>32.42</v>
      </c>
      <c r="J76" s="42"/>
      <c r="K76" s="42"/>
      <c r="L76" s="88" t="s">
        <v>276</v>
      </c>
      <c r="M76" s="79">
        <v>30.53</v>
      </c>
      <c r="N76" s="42"/>
      <c r="O76" s="42"/>
      <c r="P76" s="88" t="s">
        <v>276</v>
      </c>
      <c r="Q76" s="79">
        <v>32.090000000000003</v>
      </c>
      <c r="R76" s="42"/>
      <c r="S76" s="42"/>
      <c r="T76" s="88" t="s">
        <v>276</v>
      </c>
      <c r="U76" s="79">
        <v>31.75</v>
      </c>
      <c r="V76" s="42"/>
    </row>
    <row r="77" spans="1:22">
      <c r="A77" s="16"/>
      <c r="B77" s="78"/>
      <c r="C77" s="42"/>
      <c r="D77" s="88"/>
      <c r="E77" s="79"/>
      <c r="F77" s="42"/>
      <c r="G77" s="42"/>
      <c r="H77" s="88"/>
      <c r="I77" s="79"/>
      <c r="J77" s="42"/>
      <c r="K77" s="42"/>
      <c r="L77" s="88"/>
      <c r="M77" s="79"/>
      <c r="N77" s="42"/>
      <c r="O77" s="42"/>
      <c r="P77" s="88"/>
      <c r="Q77" s="79"/>
      <c r="R77" s="42"/>
      <c r="S77" s="42"/>
      <c r="T77" s="88"/>
      <c r="U77" s="79"/>
      <c r="V77" s="42"/>
    </row>
    <row r="78" spans="1:22">
      <c r="A78" s="16"/>
      <c r="B78" s="75" t="s">
        <v>396</v>
      </c>
      <c r="C78" s="51"/>
      <c r="D78" s="76">
        <v>25.98</v>
      </c>
      <c r="E78" s="76"/>
      <c r="F78" s="51"/>
      <c r="G78" s="51"/>
      <c r="H78" s="76">
        <v>26.92</v>
      </c>
      <c r="I78" s="76"/>
      <c r="J78" s="51"/>
      <c r="K78" s="51"/>
      <c r="L78" s="76">
        <v>27.13</v>
      </c>
      <c r="M78" s="76"/>
      <c r="N78" s="51"/>
      <c r="O78" s="51"/>
      <c r="P78" s="76">
        <v>25.98</v>
      </c>
      <c r="Q78" s="76"/>
      <c r="R78" s="51"/>
      <c r="S78" s="51"/>
      <c r="T78" s="76">
        <v>27.24</v>
      </c>
      <c r="U78" s="76"/>
      <c r="V78" s="51"/>
    </row>
    <row r="79" spans="1:22">
      <c r="A79" s="16"/>
      <c r="B79" s="75"/>
      <c r="C79" s="51"/>
      <c r="D79" s="76"/>
      <c r="E79" s="76"/>
      <c r="F79" s="51"/>
      <c r="G79" s="51"/>
      <c r="H79" s="76"/>
      <c r="I79" s="76"/>
      <c r="J79" s="51"/>
      <c r="K79" s="51"/>
      <c r="L79" s="76"/>
      <c r="M79" s="76"/>
      <c r="N79" s="51"/>
      <c r="O79" s="51"/>
      <c r="P79" s="76"/>
      <c r="Q79" s="76"/>
      <c r="R79" s="51"/>
      <c r="S79" s="51"/>
      <c r="T79" s="76"/>
      <c r="U79" s="76"/>
      <c r="V79" s="51"/>
    </row>
    <row r="80" spans="1:22">
      <c r="A80" s="16"/>
      <c r="B80" s="22" t="s">
        <v>1002</v>
      </c>
      <c r="C80" s="24"/>
      <c r="D80" s="42"/>
      <c r="E80" s="42"/>
      <c r="F80" s="42"/>
      <c r="G80" s="24"/>
      <c r="H80" s="42"/>
      <c r="I80" s="42"/>
      <c r="J80" s="42"/>
      <c r="K80" s="24"/>
      <c r="L80" s="42"/>
      <c r="M80" s="42"/>
      <c r="N80" s="42"/>
      <c r="O80" s="24"/>
      <c r="P80" s="42"/>
      <c r="Q80" s="42"/>
      <c r="R80" s="42"/>
      <c r="S80" s="24"/>
      <c r="T80" s="42"/>
      <c r="U80" s="42"/>
      <c r="V80" s="42"/>
    </row>
    <row r="81" spans="1:22">
      <c r="A81" s="16"/>
      <c r="B81" s="89" t="s">
        <v>1000</v>
      </c>
      <c r="C81" s="51"/>
      <c r="D81" s="49" t="s">
        <v>276</v>
      </c>
      <c r="E81" s="77">
        <v>0.8</v>
      </c>
      <c r="F81" s="51"/>
      <c r="G81" s="51"/>
      <c r="H81" s="49" t="s">
        <v>276</v>
      </c>
      <c r="I81" s="77">
        <v>0.2</v>
      </c>
      <c r="J81" s="51"/>
      <c r="K81" s="51"/>
      <c r="L81" s="49" t="s">
        <v>276</v>
      </c>
      <c r="M81" s="77">
        <v>0.2</v>
      </c>
      <c r="N81" s="51"/>
      <c r="O81" s="51"/>
      <c r="P81" s="49" t="s">
        <v>276</v>
      </c>
      <c r="Q81" s="77">
        <v>0.2</v>
      </c>
      <c r="R81" s="51"/>
      <c r="S81" s="51"/>
      <c r="T81" s="49" t="s">
        <v>276</v>
      </c>
      <c r="U81" s="77">
        <v>0.2</v>
      </c>
      <c r="V81" s="51"/>
    </row>
    <row r="82" spans="1:22">
      <c r="A82" s="16"/>
      <c r="B82" s="89"/>
      <c r="C82" s="51"/>
      <c r="D82" s="49"/>
      <c r="E82" s="77"/>
      <c r="F82" s="51"/>
      <c r="G82" s="51"/>
      <c r="H82" s="49"/>
      <c r="I82" s="77"/>
      <c r="J82" s="51"/>
      <c r="K82" s="51"/>
      <c r="L82" s="49"/>
      <c r="M82" s="77"/>
      <c r="N82" s="51"/>
      <c r="O82" s="51"/>
      <c r="P82" s="49"/>
      <c r="Q82" s="77"/>
      <c r="R82" s="51"/>
      <c r="S82" s="51"/>
      <c r="T82" s="49"/>
      <c r="U82" s="77"/>
      <c r="V82" s="51"/>
    </row>
    <row r="83" spans="1:22">
      <c r="A83" s="16"/>
      <c r="B83" s="33" t="s">
        <v>1001</v>
      </c>
      <c r="C83" s="24"/>
      <c r="D83" s="42"/>
      <c r="E83" s="42"/>
      <c r="F83" s="42"/>
      <c r="G83" s="24"/>
      <c r="H83" s="42"/>
      <c r="I83" s="42"/>
      <c r="J83" s="42"/>
      <c r="K83" s="24"/>
      <c r="L83" s="42"/>
      <c r="M83" s="42"/>
      <c r="N83" s="42"/>
      <c r="O83" s="24"/>
      <c r="P83" s="42"/>
      <c r="Q83" s="42"/>
      <c r="R83" s="42"/>
      <c r="S83" s="24"/>
      <c r="T83" s="42"/>
      <c r="U83" s="42"/>
      <c r="V83" s="42"/>
    </row>
    <row r="84" spans="1:22">
      <c r="A84" s="16"/>
      <c r="B84" s="75" t="s">
        <v>394</v>
      </c>
      <c r="C84" s="51"/>
      <c r="D84" s="49" t="s">
        <v>276</v>
      </c>
      <c r="E84" s="77">
        <v>29.68</v>
      </c>
      <c r="F84" s="51"/>
      <c r="G84" s="51"/>
      <c r="H84" s="49" t="s">
        <v>276</v>
      </c>
      <c r="I84" s="77">
        <v>29.68</v>
      </c>
      <c r="J84" s="51"/>
      <c r="K84" s="51"/>
      <c r="L84" s="49" t="s">
        <v>276</v>
      </c>
      <c r="M84" s="77">
        <v>23.19</v>
      </c>
      <c r="N84" s="51"/>
      <c r="O84" s="51"/>
      <c r="P84" s="49" t="s">
        <v>276</v>
      </c>
      <c r="Q84" s="77">
        <v>18.04</v>
      </c>
      <c r="R84" s="51"/>
      <c r="S84" s="51"/>
      <c r="T84" s="49" t="s">
        <v>276</v>
      </c>
      <c r="U84" s="77">
        <v>16.88</v>
      </c>
      <c r="V84" s="51"/>
    </row>
    <row r="85" spans="1:22">
      <c r="A85" s="16"/>
      <c r="B85" s="75"/>
      <c r="C85" s="51"/>
      <c r="D85" s="49"/>
      <c r="E85" s="77"/>
      <c r="F85" s="51"/>
      <c r="G85" s="51"/>
      <c r="H85" s="49"/>
      <c r="I85" s="77"/>
      <c r="J85" s="51"/>
      <c r="K85" s="51"/>
      <c r="L85" s="49"/>
      <c r="M85" s="77"/>
      <c r="N85" s="51"/>
      <c r="O85" s="51"/>
      <c r="P85" s="49"/>
      <c r="Q85" s="77"/>
      <c r="R85" s="51"/>
      <c r="S85" s="51"/>
      <c r="T85" s="49"/>
      <c r="U85" s="77"/>
      <c r="V85" s="51"/>
    </row>
    <row r="86" spans="1:22">
      <c r="A86" s="16"/>
      <c r="B86" s="78" t="s">
        <v>396</v>
      </c>
      <c r="C86" s="42"/>
      <c r="D86" s="61">
        <v>14.35</v>
      </c>
      <c r="E86" s="61"/>
      <c r="F86" s="42"/>
      <c r="G86" s="42"/>
      <c r="H86" s="61">
        <v>22.77</v>
      </c>
      <c r="I86" s="61"/>
      <c r="J86" s="42"/>
      <c r="K86" s="42"/>
      <c r="L86" s="61">
        <v>17.260000000000002</v>
      </c>
      <c r="M86" s="61"/>
      <c r="N86" s="42"/>
      <c r="O86" s="42"/>
      <c r="P86" s="61">
        <v>15.53</v>
      </c>
      <c r="Q86" s="61"/>
      <c r="R86" s="42"/>
      <c r="S86" s="42"/>
      <c r="T86" s="61">
        <v>14.35</v>
      </c>
      <c r="U86" s="61"/>
      <c r="V86" s="42"/>
    </row>
    <row r="87" spans="1:22">
      <c r="A87" s="16"/>
      <c r="B87" s="78"/>
      <c r="C87" s="42"/>
      <c r="D87" s="61"/>
      <c r="E87" s="61"/>
      <c r="F87" s="42"/>
      <c r="G87" s="42"/>
      <c r="H87" s="61"/>
      <c r="I87" s="61"/>
      <c r="J87" s="42"/>
      <c r="K87" s="42"/>
      <c r="L87" s="61"/>
      <c r="M87" s="61"/>
      <c r="N87" s="42"/>
      <c r="O87" s="42"/>
      <c r="P87" s="61"/>
      <c r="Q87" s="61"/>
      <c r="R87" s="42"/>
      <c r="S87" s="42"/>
      <c r="T87" s="61"/>
      <c r="U87" s="61"/>
      <c r="V87" s="42"/>
    </row>
    <row r="88" spans="1:22" ht="15.75" thickBot="1">
      <c r="A88" s="16"/>
      <c r="B88" s="32"/>
      <c r="C88" s="32"/>
      <c r="D88" s="66"/>
      <c r="E88" s="66"/>
      <c r="F88" s="66"/>
      <c r="G88" s="32"/>
      <c r="H88" s="66"/>
      <c r="I88" s="66"/>
      <c r="J88" s="66"/>
      <c r="K88" s="32"/>
      <c r="L88" s="66"/>
      <c r="M88" s="66"/>
      <c r="N88" s="66"/>
      <c r="O88" s="32"/>
      <c r="P88" s="66"/>
      <c r="Q88" s="66"/>
      <c r="R88" s="66"/>
      <c r="S88" s="32"/>
      <c r="T88" s="66"/>
      <c r="U88" s="66"/>
      <c r="V88" s="66"/>
    </row>
  </sheetData>
  <mergeCells count="643">
    <mergeCell ref="A1:A2"/>
    <mergeCell ref="B1:V1"/>
    <mergeCell ref="B2:V2"/>
    <mergeCell ref="B3:V3"/>
    <mergeCell ref="A4:A88"/>
    <mergeCell ref="B4:V4"/>
    <mergeCell ref="B65:V65"/>
    <mergeCell ref="B66:V66"/>
    <mergeCell ref="B67:V67"/>
    <mergeCell ref="S86:S87"/>
    <mergeCell ref="T86:U87"/>
    <mergeCell ref="V86:V87"/>
    <mergeCell ref="D88:F88"/>
    <mergeCell ref="H88:J88"/>
    <mergeCell ref="L88:N88"/>
    <mergeCell ref="P88:R88"/>
    <mergeCell ref="T88:V88"/>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V81:V82"/>
    <mergeCell ref="D83:F83"/>
    <mergeCell ref="H83:J83"/>
    <mergeCell ref="L83:N83"/>
    <mergeCell ref="P83:R83"/>
    <mergeCell ref="T83:V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8:S79"/>
    <mergeCell ref="T78:U79"/>
    <mergeCell ref="V78:V79"/>
    <mergeCell ref="D80:F80"/>
    <mergeCell ref="H80:J80"/>
    <mergeCell ref="L80:N80"/>
    <mergeCell ref="P80:R80"/>
    <mergeCell ref="T80:V80"/>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V73:V74"/>
    <mergeCell ref="D75:F75"/>
    <mergeCell ref="H75:J75"/>
    <mergeCell ref="L75:N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0:V71"/>
    <mergeCell ref="D72:F72"/>
    <mergeCell ref="H72:J72"/>
    <mergeCell ref="L72:N72"/>
    <mergeCell ref="P72:R72"/>
    <mergeCell ref="T72:V72"/>
    <mergeCell ref="N70:N71"/>
    <mergeCell ref="O70:O71"/>
    <mergeCell ref="P70:Q71"/>
    <mergeCell ref="R70:R71"/>
    <mergeCell ref="S70:S71"/>
    <mergeCell ref="T70:U71"/>
    <mergeCell ref="B68:V68"/>
    <mergeCell ref="B70:B71"/>
    <mergeCell ref="C70:C71"/>
    <mergeCell ref="D70:E71"/>
    <mergeCell ref="F70:F71"/>
    <mergeCell ref="G70:G71"/>
    <mergeCell ref="H70:I71"/>
    <mergeCell ref="J70:J71"/>
    <mergeCell ref="K70:K71"/>
    <mergeCell ref="L70:M71"/>
    <mergeCell ref="T62:T63"/>
    <mergeCell ref="U62:U63"/>
    <mergeCell ref="V62:V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V59:V60"/>
    <mergeCell ref="D61:E61"/>
    <mergeCell ref="H61:I61"/>
    <mergeCell ref="L61:M61"/>
    <mergeCell ref="P61:Q61"/>
    <mergeCell ref="T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V56:V57"/>
    <mergeCell ref="D58:F58"/>
    <mergeCell ref="H58:J58"/>
    <mergeCell ref="L58:N58"/>
    <mergeCell ref="P58:R58"/>
    <mergeCell ref="T58:V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V53:V54"/>
    <mergeCell ref="D55:E55"/>
    <mergeCell ref="H55:I55"/>
    <mergeCell ref="L55:M55"/>
    <mergeCell ref="P55:Q55"/>
    <mergeCell ref="T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8"/>
    <mergeCell ref="S47:S48"/>
    <mergeCell ref="T47:U48"/>
    <mergeCell ref="V47:V48"/>
    <mergeCell ref="D49:E49"/>
    <mergeCell ref="H49:I49"/>
    <mergeCell ref="L49:M49"/>
    <mergeCell ref="P49:Q49"/>
    <mergeCell ref="T49:U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V41:V42"/>
    <mergeCell ref="B43:B44"/>
    <mergeCell ref="C43:C44"/>
    <mergeCell ref="D43:D44"/>
    <mergeCell ref="E43:E44"/>
    <mergeCell ref="F43:F44"/>
    <mergeCell ref="G43:G44"/>
    <mergeCell ref="H43:H44"/>
    <mergeCell ref="I43:I44"/>
    <mergeCell ref="J43:J44"/>
    <mergeCell ref="P41:P42"/>
    <mergeCell ref="Q41:Q42"/>
    <mergeCell ref="R41:R42"/>
    <mergeCell ref="S41:S42"/>
    <mergeCell ref="T41:T42"/>
    <mergeCell ref="U41:U42"/>
    <mergeCell ref="J41:J42"/>
    <mergeCell ref="K41:K42"/>
    <mergeCell ref="L41:L42"/>
    <mergeCell ref="M41:M42"/>
    <mergeCell ref="N41:N42"/>
    <mergeCell ref="O41:O42"/>
    <mergeCell ref="T39:U40"/>
    <mergeCell ref="V39:V40"/>
    <mergeCell ref="B41:B42"/>
    <mergeCell ref="C41:C42"/>
    <mergeCell ref="D41:D42"/>
    <mergeCell ref="E41:E42"/>
    <mergeCell ref="F41:F42"/>
    <mergeCell ref="G41:G42"/>
    <mergeCell ref="H41:H42"/>
    <mergeCell ref="I41:I42"/>
    <mergeCell ref="L39:M40"/>
    <mergeCell ref="N39:N40"/>
    <mergeCell ref="O39:O40"/>
    <mergeCell ref="P39:Q40"/>
    <mergeCell ref="R39:R40"/>
    <mergeCell ref="S39:S40"/>
    <mergeCell ref="B36:V36"/>
    <mergeCell ref="B38:U38"/>
    <mergeCell ref="B39:B40"/>
    <mergeCell ref="C39:C40"/>
    <mergeCell ref="D39:E40"/>
    <mergeCell ref="F39:F40"/>
    <mergeCell ref="G39:G40"/>
    <mergeCell ref="H39:I40"/>
    <mergeCell ref="J39:J40"/>
    <mergeCell ref="K39:K40"/>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V26:V27"/>
    <mergeCell ref="D28:F28"/>
    <mergeCell ref="H28:J28"/>
    <mergeCell ref="L28:N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D18:E18"/>
    <mergeCell ref="H18:I18"/>
    <mergeCell ref="L18:M18"/>
    <mergeCell ref="P18:Q18"/>
    <mergeCell ref="T18:U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P10:P11"/>
    <mergeCell ref="Q10:Q11"/>
    <mergeCell ref="R10:R11"/>
    <mergeCell ref="S10:S11"/>
    <mergeCell ref="T10:T11"/>
    <mergeCell ref="U10:U11"/>
    <mergeCell ref="J10:J11"/>
    <mergeCell ref="K10:K11"/>
    <mergeCell ref="L10:L11"/>
    <mergeCell ref="M10:M11"/>
    <mergeCell ref="N10:N11"/>
    <mergeCell ref="O10:O11"/>
    <mergeCell ref="T8:U9"/>
    <mergeCell ref="V8:V9"/>
    <mergeCell ref="B10:B11"/>
    <mergeCell ref="C10:C11"/>
    <mergeCell ref="D10:D11"/>
    <mergeCell ref="E10:E11"/>
    <mergeCell ref="F10:F11"/>
    <mergeCell ref="G10:G11"/>
    <mergeCell ref="H10:H11"/>
    <mergeCell ref="I10:I11"/>
    <mergeCell ref="L8:M9"/>
    <mergeCell ref="N8:N9"/>
    <mergeCell ref="O8:O9"/>
    <mergeCell ref="P8:Q9"/>
    <mergeCell ref="R8:R9"/>
    <mergeCell ref="S8:S9"/>
    <mergeCell ref="B5:V5"/>
    <mergeCell ref="B7:U7"/>
    <mergeCell ref="B8:B9"/>
    <mergeCell ref="C8:C9"/>
    <mergeCell ref="D8:E9"/>
    <mergeCell ref="F8:F9"/>
    <mergeCell ref="G8:G9"/>
    <mergeCell ref="H8: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1" t="s">
        <v>72</v>
      </c>
      <c r="B1" s="9" t="s">
        <v>1</v>
      </c>
      <c r="C1" s="9"/>
      <c r="D1" s="9"/>
    </row>
    <row r="2" spans="1:4" ht="30">
      <c r="A2" s="1" t="s">
        <v>73</v>
      </c>
      <c r="B2" s="1" t="s">
        <v>2</v>
      </c>
      <c r="C2" s="1" t="s">
        <v>32</v>
      </c>
      <c r="D2" s="1" t="s">
        <v>33</v>
      </c>
    </row>
    <row r="3" spans="1:4">
      <c r="A3" s="4" t="s">
        <v>74</v>
      </c>
      <c r="B3" s="5" t="s">
        <v>5</v>
      </c>
      <c r="C3" s="5" t="s">
        <v>5</v>
      </c>
      <c r="D3" s="5" t="s">
        <v>5</v>
      </c>
    </row>
    <row r="4" spans="1:4" ht="30">
      <c r="A4" s="3" t="s">
        <v>75</v>
      </c>
      <c r="B4" s="8">
        <v>-15422</v>
      </c>
      <c r="C4" s="8">
        <v>-19662</v>
      </c>
      <c r="D4" s="8">
        <v>-74944</v>
      </c>
    </row>
    <row r="5" spans="1:4" ht="45">
      <c r="A5" s="3" t="s">
        <v>76</v>
      </c>
      <c r="B5" s="8">
        <v>2130</v>
      </c>
      <c r="C5" s="8">
        <v>71</v>
      </c>
      <c r="D5" s="8">
        <v>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3"/>
  <sheetViews>
    <sheetView showGridLines="0" workbookViewId="0"/>
  </sheetViews>
  <sheetFormatPr defaultRowHeight="15"/>
  <cols>
    <col min="1" max="3" width="36.5703125" bestFit="1" customWidth="1"/>
    <col min="4" max="4" width="6.28515625" customWidth="1"/>
    <col min="5" max="5" width="27.28515625" customWidth="1"/>
    <col min="6" max="6" width="4.85546875" customWidth="1"/>
    <col min="7" max="7" width="32" customWidth="1"/>
    <col min="8" max="8" width="6.28515625" customWidth="1"/>
    <col min="9" max="9" width="27.28515625" customWidth="1"/>
    <col min="10" max="10" width="4.85546875" customWidth="1"/>
    <col min="11" max="11" width="32" customWidth="1"/>
    <col min="12" max="12" width="6.28515625" customWidth="1"/>
    <col min="13" max="13" width="27.28515625" customWidth="1"/>
    <col min="14" max="14" width="4.85546875" customWidth="1"/>
    <col min="15" max="15" width="32" customWidth="1"/>
    <col min="16" max="16" width="6.28515625" customWidth="1"/>
    <col min="17" max="17" width="29" customWidth="1"/>
    <col min="18" max="18" width="4.85546875" customWidth="1"/>
    <col min="19" max="19" width="32" customWidth="1"/>
    <col min="20" max="20" width="6.28515625" customWidth="1"/>
    <col min="21" max="21" width="27.28515625" customWidth="1"/>
    <col min="22" max="22" width="4.85546875" customWidth="1"/>
  </cols>
  <sheetData>
    <row r="1" spans="1:22" ht="15" customHeight="1">
      <c r="A1" s="9" t="s">
        <v>1003</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1004</v>
      </c>
      <c r="B3" s="15" t="s">
        <v>5</v>
      </c>
      <c r="C3" s="15"/>
      <c r="D3" s="15"/>
      <c r="E3" s="15"/>
      <c r="F3" s="15"/>
      <c r="G3" s="15"/>
      <c r="H3" s="15"/>
      <c r="I3" s="15"/>
      <c r="J3" s="15"/>
      <c r="K3" s="15"/>
      <c r="L3" s="15"/>
      <c r="M3" s="15"/>
      <c r="N3" s="15"/>
      <c r="O3" s="15"/>
      <c r="P3" s="15"/>
      <c r="Q3" s="15"/>
      <c r="R3" s="15"/>
      <c r="S3" s="15"/>
      <c r="T3" s="15"/>
      <c r="U3" s="15"/>
      <c r="V3" s="15"/>
    </row>
    <row r="4" spans="1:22" ht="15" customHeight="1">
      <c r="A4" s="16" t="s">
        <v>1003</v>
      </c>
      <c r="B4" s="15" t="s">
        <v>5</v>
      </c>
      <c r="C4" s="15"/>
      <c r="D4" s="15"/>
      <c r="E4" s="15"/>
      <c r="F4" s="15"/>
      <c r="G4" s="15"/>
      <c r="H4" s="15"/>
      <c r="I4" s="15"/>
      <c r="J4" s="15"/>
      <c r="K4" s="15"/>
      <c r="L4" s="15"/>
      <c r="M4" s="15"/>
      <c r="N4" s="15"/>
      <c r="O4" s="15"/>
      <c r="P4" s="15"/>
      <c r="Q4" s="15"/>
      <c r="R4" s="15"/>
      <c r="S4" s="15"/>
      <c r="T4" s="15"/>
      <c r="U4" s="15"/>
      <c r="V4" s="15"/>
    </row>
    <row r="5" spans="1:22" ht="25.5" customHeight="1">
      <c r="A5" s="16"/>
      <c r="B5" s="18" t="s">
        <v>1005</v>
      </c>
      <c r="C5" s="18"/>
      <c r="D5" s="18"/>
      <c r="E5" s="18"/>
      <c r="F5" s="18"/>
      <c r="G5" s="18"/>
      <c r="H5" s="18"/>
      <c r="I5" s="18"/>
      <c r="J5" s="18"/>
      <c r="K5" s="18"/>
      <c r="L5" s="18"/>
      <c r="M5" s="18"/>
      <c r="N5" s="18"/>
      <c r="O5" s="18"/>
      <c r="P5" s="18"/>
      <c r="Q5" s="18"/>
      <c r="R5" s="18"/>
      <c r="S5" s="18"/>
      <c r="T5" s="18"/>
      <c r="U5" s="18"/>
      <c r="V5" s="18"/>
    </row>
    <row r="6" spans="1:22" ht="25.5" customHeight="1">
      <c r="A6" s="16"/>
      <c r="B6" s="18" t="s">
        <v>1006</v>
      </c>
      <c r="C6" s="18"/>
      <c r="D6" s="18"/>
      <c r="E6" s="18"/>
      <c r="F6" s="18"/>
      <c r="G6" s="18"/>
      <c r="H6" s="18"/>
      <c r="I6" s="18"/>
      <c r="J6" s="18"/>
      <c r="K6" s="18"/>
      <c r="L6" s="18"/>
      <c r="M6" s="18"/>
      <c r="N6" s="18"/>
      <c r="O6" s="18"/>
      <c r="P6" s="18"/>
      <c r="Q6" s="18"/>
      <c r="R6" s="18"/>
      <c r="S6" s="18"/>
      <c r="T6" s="18"/>
      <c r="U6" s="18"/>
      <c r="V6" s="18"/>
    </row>
    <row r="7" spans="1:22">
      <c r="A7" s="16"/>
      <c r="B7" s="38"/>
      <c r="C7" s="38"/>
      <c r="D7" s="38"/>
      <c r="E7" s="38"/>
      <c r="F7" s="38"/>
      <c r="G7" s="38"/>
      <c r="H7" s="38"/>
      <c r="I7" s="38"/>
      <c r="J7" s="38"/>
      <c r="K7" s="38"/>
      <c r="L7" s="38"/>
      <c r="M7" s="38"/>
      <c r="N7" s="38"/>
      <c r="O7" s="38"/>
      <c r="P7" s="38"/>
      <c r="Q7" s="38"/>
      <c r="R7" s="38"/>
      <c r="S7" s="38"/>
      <c r="T7" s="38"/>
      <c r="U7" s="38"/>
      <c r="V7" s="38"/>
    </row>
    <row r="8" spans="1:22" ht="15.75" thickBot="1">
      <c r="A8" s="16"/>
      <c r="B8" s="12"/>
      <c r="C8" s="12"/>
      <c r="D8" s="12"/>
      <c r="E8" s="12"/>
      <c r="F8" s="12"/>
      <c r="G8" s="12"/>
      <c r="H8" s="12"/>
      <c r="I8" s="12"/>
      <c r="J8" s="12"/>
      <c r="K8" s="12"/>
      <c r="L8" s="12"/>
      <c r="M8" s="12"/>
      <c r="N8" s="12"/>
      <c r="O8" s="12"/>
      <c r="P8" s="12"/>
      <c r="Q8" s="12"/>
      <c r="R8" s="12"/>
      <c r="S8" s="12"/>
      <c r="T8" s="12"/>
      <c r="U8" s="12"/>
      <c r="V8" s="12"/>
    </row>
    <row r="9" spans="1:22">
      <c r="A9" s="16"/>
      <c r="B9" s="157" t="s">
        <v>1007</v>
      </c>
      <c r="C9" s="157"/>
      <c r="D9" s="157"/>
      <c r="E9" s="157"/>
      <c r="F9" s="157"/>
      <c r="G9" s="157"/>
      <c r="H9" s="157"/>
      <c r="I9" s="157"/>
      <c r="J9" s="157"/>
      <c r="K9" s="157"/>
      <c r="L9" s="157"/>
      <c r="M9" s="157"/>
      <c r="N9" s="157"/>
      <c r="O9" s="157"/>
      <c r="P9" s="157"/>
      <c r="Q9" s="157"/>
      <c r="R9" s="157"/>
      <c r="S9" s="43"/>
      <c r="T9" s="48" t="s">
        <v>302</v>
      </c>
      <c r="U9" s="48"/>
      <c r="V9" s="43"/>
    </row>
    <row r="10" spans="1:22" ht="15.75" thickBot="1">
      <c r="A10" s="16"/>
      <c r="B10" s="158"/>
      <c r="C10" s="158"/>
      <c r="D10" s="158"/>
      <c r="E10" s="158"/>
      <c r="F10" s="158"/>
      <c r="G10" s="158"/>
      <c r="H10" s="158"/>
      <c r="I10" s="158"/>
      <c r="J10" s="158"/>
      <c r="K10" s="158"/>
      <c r="L10" s="158"/>
      <c r="M10" s="158"/>
      <c r="N10" s="158"/>
      <c r="O10" s="158"/>
      <c r="P10" s="158"/>
      <c r="Q10" s="158"/>
      <c r="R10" s="158"/>
      <c r="S10" s="46"/>
      <c r="T10" s="39"/>
      <c r="U10" s="39"/>
      <c r="V10" s="46"/>
    </row>
    <row r="11" spans="1:22">
      <c r="A11" s="16"/>
      <c r="B11" s="40" t="s">
        <v>1008</v>
      </c>
      <c r="C11" s="43"/>
      <c r="D11" s="48" t="s">
        <v>1009</v>
      </c>
      <c r="E11" s="48"/>
      <c r="F11" s="43"/>
      <c r="G11" s="43"/>
      <c r="H11" s="48" t="s">
        <v>1011</v>
      </c>
      <c r="I11" s="48"/>
      <c r="J11" s="43"/>
      <c r="K11" s="43"/>
      <c r="L11" s="48" t="s">
        <v>48</v>
      </c>
      <c r="M11" s="48"/>
      <c r="N11" s="43"/>
      <c r="O11" s="43"/>
      <c r="P11" s="48" t="s">
        <v>1014</v>
      </c>
      <c r="Q11" s="48"/>
      <c r="R11" s="43"/>
      <c r="S11" s="43"/>
      <c r="T11" s="48" t="s">
        <v>962</v>
      </c>
      <c r="U11" s="48"/>
      <c r="V11" s="43"/>
    </row>
    <row r="12" spans="1:22" ht="15.75" thickBot="1">
      <c r="A12" s="16"/>
      <c r="B12" s="41"/>
      <c r="C12" s="42"/>
      <c r="D12" s="39" t="s">
        <v>1010</v>
      </c>
      <c r="E12" s="39"/>
      <c r="F12" s="46"/>
      <c r="G12" s="42"/>
      <c r="H12" s="39" t="s">
        <v>1012</v>
      </c>
      <c r="I12" s="39"/>
      <c r="J12" s="46"/>
      <c r="K12" s="42"/>
      <c r="L12" s="39" t="s">
        <v>1013</v>
      </c>
      <c r="M12" s="39"/>
      <c r="N12" s="46"/>
      <c r="O12" s="42"/>
      <c r="P12" s="39"/>
      <c r="Q12" s="39"/>
      <c r="R12" s="46"/>
      <c r="S12" s="42"/>
      <c r="T12" s="39" t="s">
        <v>1015</v>
      </c>
      <c r="U12" s="39"/>
      <c r="V12" s="46"/>
    </row>
    <row r="13" spans="1:22">
      <c r="A13" s="16"/>
      <c r="B13" s="50" t="s">
        <v>38</v>
      </c>
      <c r="C13" s="51"/>
      <c r="D13" s="52" t="s">
        <v>276</v>
      </c>
      <c r="E13" s="104" t="s">
        <v>310</v>
      </c>
      <c r="F13" s="56"/>
      <c r="G13" s="51"/>
      <c r="H13" s="52" t="s">
        <v>276</v>
      </c>
      <c r="I13" s="54">
        <v>235075</v>
      </c>
      <c r="J13" s="56"/>
      <c r="K13" s="51"/>
      <c r="L13" s="52" t="s">
        <v>276</v>
      </c>
      <c r="M13" s="54">
        <v>2795562</v>
      </c>
      <c r="N13" s="56"/>
      <c r="O13" s="51"/>
      <c r="P13" s="52" t="s">
        <v>276</v>
      </c>
      <c r="Q13" s="104" t="s">
        <v>1016</v>
      </c>
      <c r="R13" s="52" t="s">
        <v>279</v>
      </c>
      <c r="S13" s="51"/>
      <c r="T13" s="52" t="s">
        <v>276</v>
      </c>
      <c r="U13" s="54">
        <v>3024295</v>
      </c>
      <c r="V13" s="56"/>
    </row>
    <row r="14" spans="1:22" ht="15.75" thickBot="1">
      <c r="A14" s="16"/>
      <c r="B14" s="49"/>
      <c r="C14" s="51"/>
      <c r="D14" s="63"/>
      <c r="E14" s="90"/>
      <c r="F14" s="66"/>
      <c r="G14" s="51"/>
      <c r="H14" s="63"/>
      <c r="I14" s="65"/>
      <c r="J14" s="66"/>
      <c r="K14" s="51"/>
      <c r="L14" s="63"/>
      <c r="M14" s="65"/>
      <c r="N14" s="66"/>
      <c r="O14" s="51"/>
      <c r="P14" s="63"/>
      <c r="Q14" s="90"/>
      <c r="R14" s="63"/>
      <c r="S14" s="51"/>
      <c r="T14" s="63"/>
      <c r="U14" s="65"/>
      <c r="V14" s="66"/>
    </row>
    <row r="15" spans="1:22">
      <c r="A15" s="16"/>
      <c r="B15" s="70" t="s">
        <v>49</v>
      </c>
      <c r="C15" s="42"/>
      <c r="D15" s="44" t="s">
        <v>310</v>
      </c>
      <c r="E15" s="44"/>
      <c r="F15" s="43"/>
      <c r="G15" s="42"/>
      <c r="H15" s="93">
        <v>179779</v>
      </c>
      <c r="I15" s="93"/>
      <c r="J15" s="43"/>
      <c r="K15" s="42"/>
      <c r="L15" s="93">
        <v>1454219</v>
      </c>
      <c r="M15" s="93"/>
      <c r="N15" s="43"/>
      <c r="O15" s="42"/>
      <c r="P15" s="44" t="s">
        <v>1016</v>
      </c>
      <c r="Q15" s="44"/>
      <c r="R15" s="91" t="s">
        <v>279</v>
      </c>
      <c r="S15" s="42"/>
      <c r="T15" s="93">
        <v>1627656</v>
      </c>
      <c r="U15" s="93"/>
      <c r="V15" s="43"/>
    </row>
    <row r="16" spans="1:22">
      <c r="A16" s="16"/>
      <c r="B16" s="70"/>
      <c r="C16" s="42"/>
      <c r="D16" s="79"/>
      <c r="E16" s="79"/>
      <c r="F16" s="42"/>
      <c r="G16" s="42"/>
      <c r="H16" s="71"/>
      <c r="I16" s="71"/>
      <c r="J16" s="42"/>
      <c r="K16" s="42"/>
      <c r="L16" s="71"/>
      <c r="M16" s="71"/>
      <c r="N16" s="42"/>
      <c r="O16" s="42"/>
      <c r="P16" s="79"/>
      <c r="Q16" s="79"/>
      <c r="R16" s="88"/>
      <c r="S16" s="42"/>
      <c r="T16" s="71"/>
      <c r="U16" s="71"/>
      <c r="V16" s="42"/>
    </row>
    <row r="17" spans="1:22">
      <c r="A17" s="16"/>
      <c r="B17" s="49" t="s">
        <v>52</v>
      </c>
      <c r="C17" s="51"/>
      <c r="D17" s="76" t="s">
        <v>310</v>
      </c>
      <c r="E17" s="76"/>
      <c r="F17" s="51"/>
      <c r="G17" s="51"/>
      <c r="H17" s="64">
        <v>22505</v>
      </c>
      <c r="I17" s="64"/>
      <c r="J17" s="51"/>
      <c r="K17" s="51"/>
      <c r="L17" s="64">
        <v>610923</v>
      </c>
      <c r="M17" s="64"/>
      <c r="N17" s="51"/>
      <c r="O17" s="51"/>
      <c r="P17" s="76" t="s">
        <v>310</v>
      </c>
      <c r="Q17" s="76"/>
      <c r="R17" s="51"/>
      <c r="S17" s="51"/>
      <c r="T17" s="64">
        <v>633428</v>
      </c>
      <c r="U17" s="64"/>
      <c r="V17" s="51"/>
    </row>
    <row r="18" spans="1:22" ht="15.75" thickBot="1">
      <c r="A18" s="16"/>
      <c r="B18" s="49"/>
      <c r="C18" s="51"/>
      <c r="D18" s="90"/>
      <c r="E18" s="90"/>
      <c r="F18" s="66"/>
      <c r="G18" s="51"/>
      <c r="H18" s="65"/>
      <c r="I18" s="65"/>
      <c r="J18" s="66"/>
      <c r="K18" s="51"/>
      <c r="L18" s="65"/>
      <c r="M18" s="65"/>
      <c r="N18" s="66"/>
      <c r="O18" s="51"/>
      <c r="P18" s="90"/>
      <c r="Q18" s="90"/>
      <c r="R18" s="66"/>
      <c r="S18" s="51"/>
      <c r="T18" s="65"/>
      <c r="U18" s="65"/>
      <c r="V18" s="66"/>
    </row>
    <row r="19" spans="1:22">
      <c r="A19" s="16"/>
      <c r="B19" s="70" t="s">
        <v>53</v>
      </c>
      <c r="C19" s="42"/>
      <c r="D19" s="44" t="s">
        <v>310</v>
      </c>
      <c r="E19" s="44"/>
      <c r="F19" s="43"/>
      <c r="G19" s="42"/>
      <c r="H19" s="93">
        <v>202284</v>
      </c>
      <c r="I19" s="93"/>
      <c r="J19" s="43"/>
      <c r="K19" s="42"/>
      <c r="L19" s="93">
        <v>2065142</v>
      </c>
      <c r="M19" s="93"/>
      <c r="N19" s="43"/>
      <c r="O19" s="42"/>
      <c r="P19" s="44" t="s">
        <v>1016</v>
      </c>
      <c r="Q19" s="44"/>
      <c r="R19" s="91" t="s">
        <v>279</v>
      </c>
      <c r="S19" s="42"/>
      <c r="T19" s="93">
        <v>2261084</v>
      </c>
      <c r="U19" s="93"/>
      <c r="V19" s="43"/>
    </row>
    <row r="20" spans="1:22" ht="15.75" thickBot="1">
      <c r="A20" s="16"/>
      <c r="B20" s="70"/>
      <c r="C20" s="42"/>
      <c r="D20" s="45"/>
      <c r="E20" s="45"/>
      <c r="F20" s="46"/>
      <c r="G20" s="42"/>
      <c r="H20" s="72"/>
      <c r="I20" s="72"/>
      <c r="J20" s="46"/>
      <c r="K20" s="42"/>
      <c r="L20" s="72"/>
      <c r="M20" s="72"/>
      <c r="N20" s="46"/>
      <c r="O20" s="42"/>
      <c r="P20" s="45"/>
      <c r="Q20" s="45"/>
      <c r="R20" s="92"/>
      <c r="S20" s="42"/>
      <c r="T20" s="72"/>
      <c r="U20" s="72"/>
      <c r="V20" s="46"/>
    </row>
    <row r="21" spans="1:22">
      <c r="A21" s="16"/>
      <c r="B21" s="49" t="s">
        <v>54</v>
      </c>
      <c r="C21" s="51"/>
      <c r="D21" s="104" t="s">
        <v>310</v>
      </c>
      <c r="E21" s="104"/>
      <c r="F21" s="56"/>
      <c r="G21" s="51"/>
      <c r="H21" s="54">
        <v>32791</v>
      </c>
      <c r="I21" s="54"/>
      <c r="J21" s="56"/>
      <c r="K21" s="51"/>
      <c r="L21" s="54">
        <v>730420</v>
      </c>
      <c r="M21" s="54"/>
      <c r="N21" s="56"/>
      <c r="O21" s="51"/>
      <c r="P21" s="104" t="s">
        <v>310</v>
      </c>
      <c r="Q21" s="104"/>
      <c r="R21" s="56"/>
      <c r="S21" s="51"/>
      <c r="T21" s="54">
        <v>763211</v>
      </c>
      <c r="U21" s="54"/>
      <c r="V21" s="56"/>
    </row>
    <row r="22" spans="1:22">
      <c r="A22" s="16"/>
      <c r="B22" s="49"/>
      <c r="C22" s="51"/>
      <c r="D22" s="76"/>
      <c r="E22" s="76"/>
      <c r="F22" s="51"/>
      <c r="G22" s="51"/>
      <c r="H22" s="64"/>
      <c r="I22" s="64"/>
      <c r="J22" s="51"/>
      <c r="K22" s="51"/>
      <c r="L22" s="64"/>
      <c r="M22" s="64"/>
      <c r="N22" s="51"/>
      <c r="O22" s="51"/>
      <c r="P22" s="76"/>
      <c r="Q22" s="76"/>
      <c r="R22" s="51"/>
      <c r="S22" s="51"/>
      <c r="T22" s="64"/>
      <c r="U22" s="64"/>
      <c r="V22" s="51"/>
    </row>
    <row r="23" spans="1:22">
      <c r="A23" s="16"/>
      <c r="B23" s="70" t="s">
        <v>1017</v>
      </c>
      <c r="C23" s="42"/>
      <c r="D23" s="71">
        <v>478866</v>
      </c>
      <c r="E23" s="71"/>
      <c r="F23" s="42"/>
      <c r="G23" s="42"/>
      <c r="H23" s="71">
        <v>8037</v>
      </c>
      <c r="I23" s="71"/>
      <c r="J23" s="42"/>
      <c r="K23" s="42"/>
      <c r="L23" s="79" t="s">
        <v>1018</v>
      </c>
      <c r="M23" s="79"/>
      <c r="N23" s="88" t="s">
        <v>279</v>
      </c>
      <c r="O23" s="42"/>
      <c r="P23" s="79" t="s">
        <v>1019</v>
      </c>
      <c r="Q23" s="79"/>
      <c r="R23" s="88" t="s">
        <v>279</v>
      </c>
      <c r="S23" s="42"/>
      <c r="T23" s="71">
        <v>3905</v>
      </c>
      <c r="U23" s="71"/>
      <c r="V23" s="42"/>
    </row>
    <row r="24" spans="1:22" ht="15.75" thickBot="1">
      <c r="A24" s="16"/>
      <c r="B24" s="70"/>
      <c r="C24" s="42"/>
      <c r="D24" s="72"/>
      <c r="E24" s="72"/>
      <c r="F24" s="46"/>
      <c r="G24" s="42"/>
      <c r="H24" s="72"/>
      <c r="I24" s="72"/>
      <c r="J24" s="46"/>
      <c r="K24" s="42"/>
      <c r="L24" s="45"/>
      <c r="M24" s="45"/>
      <c r="N24" s="92"/>
      <c r="O24" s="42"/>
      <c r="P24" s="45"/>
      <c r="Q24" s="45"/>
      <c r="R24" s="92"/>
      <c r="S24" s="42"/>
      <c r="T24" s="72"/>
      <c r="U24" s="72"/>
      <c r="V24" s="46"/>
    </row>
    <row r="25" spans="1:22">
      <c r="A25" s="16"/>
      <c r="B25" s="89" t="s">
        <v>1020</v>
      </c>
      <c r="C25" s="51"/>
      <c r="D25" s="54">
        <v>478866</v>
      </c>
      <c r="E25" s="54"/>
      <c r="F25" s="56"/>
      <c r="G25" s="51"/>
      <c r="H25" s="54">
        <v>40828</v>
      </c>
      <c r="I25" s="54"/>
      <c r="J25" s="56"/>
      <c r="K25" s="51"/>
      <c r="L25" s="54">
        <v>716478</v>
      </c>
      <c r="M25" s="54"/>
      <c r="N25" s="56"/>
      <c r="O25" s="51"/>
      <c r="P25" s="104" t="s">
        <v>1019</v>
      </c>
      <c r="Q25" s="104"/>
      <c r="R25" s="52" t="s">
        <v>279</v>
      </c>
      <c r="S25" s="51"/>
      <c r="T25" s="54">
        <v>767116</v>
      </c>
      <c r="U25" s="54"/>
      <c r="V25" s="56"/>
    </row>
    <row r="26" spans="1:22">
      <c r="A26" s="16"/>
      <c r="B26" s="89"/>
      <c r="C26" s="51"/>
      <c r="D26" s="64"/>
      <c r="E26" s="64"/>
      <c r="F26" s="51"/>
      <c r="G26" s="51"/>
      <c r="H26" s="64"/>
      <c r="I26" s="64"/>
      <c r="J26" s="51"/>
      <c r="K26" s="51"/>
      <c r="L26" s="64"/>
      <c r="M26" s="64"/>
      <c r="N26" s="51"/>
      <c r="O26" s="51"/>
      <c r="P26" s="76"/>
      <c r="Q26" s="76"/>
      <c r="R26" s="62"/>
      <c r="S26" s="51"/>
      <c r="T26" s="64"/>
      <c r="U26" s="64"/>
      <c r="V26" s="51"/>
    </row>
    <row r="27" spans="1:22">
      <c r="A27" s="16"/>
      <c r="B27" s="70" t="s">
        <v>1021</v>
      </c>
      <c r="C27" s="42"/>
      <c r="D27" s="71">
        <v>3709</v>
      </c>
      <c r="E27" s="71"/>
      <c r="F27" s="42"/>
      <c r="G27" s="42"/>
      <c r="H27" s="71">
        <v>10551</v>
      </c>
      <c r="I27" s="71"/>
      <c r="J27" s="42"/>
      <c r="K27" s="42"/>
      <c r="L27" s="71">
        <v>252759</v>
      </c>
      <c r="M27" s="71"/>
      <c r="N27" s="42"/>
      <c r="O27" s="42"/>
      <c r="P27" s="79" t="s">
        <v>310</v>
      </c>
      <c r="Q27" s="79"/>
      <c r="R27" s="42"/>
      <c r="S27" s="42"/>
      <c r="T27" s="71">
        <v>267019</v>
      </c>
      <c r="U27" s="71"/>
      <c r="V27" s="42"/>
    </row>
    <row r="28" spans="1:22" ht="15.75" thickBot="1">
      <c r="A28" s="16"/>
      <c r="B28" s="70"/>
      <c r="C28" s="42"/>
      <c r="D28" s="72"/>
      <c r="E28" s="72"/>
      <c r="F28" s="46"/>
      <c r="G28" s="42"/>
      <c r="H28" s="72"/>
      <c r="I28" s="72"/>
      <c r="J28" s="46"/>
      <c r="K28" s="42"/>
      <c r="L28" s="72"/>
      <c r="M28" s="72"/>
      <c r="N28" s="46"/>
      <c r="O28" s="42"/>
      <c r="P28" s="45"/>
      <c r="Q28" s="45"/>
      <c r="R28" s="46"/>
      <c r="S28" s="42"/>
      <c r="T28" s="72"/>
      <c r="U28" s="72"/>
      <c r="V28" s="46"/>
    </row>
    <row r="29" spans="1:22">
      <c r="A29" s="16"/>
      <c r="B29" s="89" t="s">
        <v>1022</v>
      </c>
      <c r="C29" s="51"/>
      <c r="D29" s="54">
        <v>475157</v>
      </c>
      <c r="E29" s="54"/>
      <c r="F29" s="56"/>
      <c r="G29" s="51"/>
      <c r="H29" s="54">
        <v>30277</v>
      </c>
      <c r="I29" s="54"/>
      <c r="J29" s="56"/>
      <c r="K29" s="51"/>
      <c r="L29" s="54">
        <v>463719</v>
      </c>
      <c r="M29" s="54"/>
      <c r="N29" s="56"/>
      <c r="O29" s="51"/>
      <c r="P29" s="104" t="s">
        <v>1019</v>
      </c>
      <c r="Q29" s="104"/>
      <c r="R29" s="52" t="s">
        <v>279</v>
      </c>
      <c r="S29" s="51"/>
      <c r="T29" s="54">
        <v>500097</v>
      </c>
      <c r="U29" s="54"/>
      <c r="V29" s="56"/>
    </row>
    <row r="30" spans="1:22">
      <c r="A30" s="16"/>
      <c r="B30" s="89"/>
      <c r="C30" s="51"/>
      <c r="D30" s="64"/>
      <c r="E30" s="64"/>
      <c r="F30" s="51"/>
      <c r="G30" s="51"/>
      <c r="H30" s="64"/>
      <c r="I30" s="64"/>
      <c r="J30" s="51"/>
      <c r="K30" s="51"/>
      <c r="L30" s="64"/>
      <c r="M30" s="64"/>
      <c r="N30" s="51"/>
      <c r="O30" s="51"/>
      <c r="P30" s="76"/>
      <c r="Q30" s="76"/>
      <c r="R30" s="62"/>
      <c r="S30" s="51"/>
      <c r="T30" s="64"/>
      <c r="U30" s="64"/>
      <c r="V30" s="51"/>
    </row>
    <row r="31" spans="1:22">
      <c r="A31" s="16"/>
      <c r="B31" s="87" t="s">
        <v>943</v>
      </c>
      <c r="C31" s="42"/>
      <c r="D31" s="79" t="s">
        <v>310</v>
      </c>
      <c r="E31" s="79"/>
      <c r="F31" s="42"/>
      <c r="G31" s="42"/>
      <c r="H31" s="79" t="s">
        <v>1023</v>
      </c>
      <c r="I31" s="79"/>
      <c r="J31" s="88" t="s">
        <v>279</v>
      </c>
      <c r="K31" s="42"/>
      <c r="L31" s="79" t="s">
        <v>1024</v>
      </c>
      <c r="M31" s="79"/>
      <c r="N31" s="88" t="s">
        <v>279</v>
      </c>
      <c r="O31" s="42"/>
      <c r="P31" s="79" t="s">
        <v>310</v>
      </c>
      <c r="Q31" s="79"/>
      <c r="R31" s="42"/>
      <c r="S31" s="42"/>
      <c r="T31" s="79" t="s">
        <v>944</v>
      </c>
      <c r="U31" s="79"/>
      <c r="V31" s="88" t="s">
        <v>279</v>
      </c>
    </row>
    <row r="32" spans="1:22" ht="15.75" thickBot="1">
      <c r="A32" s="16"/>
      <c r="B32" s="87"/>
      <c r="C32" s="42"/>
      <c r="D32" s="45"/>
      <c r="E32" s="45"/>
      <c r="F32" s="46"/>
      <c r="G32" s="42"/>
      <c r="H32" s="45"/>
      <c r="I32" s="45"/>
      <c r="J32" s="92"/>
      <c r="K32" s="42"/>
      <c r="L32" s="45"/>
      <c r="M32" s="45"/>
      <c r="N32" s="92"/>
      <c r="O32" s="42"/>
      <c r="P32" s="45"/>
      <c r="Q32" s="45"/>
      <c r="R32" s="46"/>
      <c r="S32" s="42"/>
      <c r="T32" s="45"/>
      <c r="U32" s="45"/>
      <c r="V32" s="92"/>
    </row>
    <row r="33" spans="1:22">
      <c r="A33" s="16"/>
      <c r="B33" s="49" t="s">
        <v>127</v>
      </c>
      <c r="C33" s="51"/>
      <c r="D33" s="54">
        <v>475157</v>
      </c>
      <c r="E33" s="54"/>
      <c r="F33" s="56"/>
      <c r="G33" s="51"/>
      <c r="H33" s="54">
        <v>6506</v>
      </c>
      <c r="I33" s="54"/>
      <c r="J33" s="56"/>
      <c r="K33" s="51"/>
      <c r="L33" s="54">
        <v>462550</v>
      </c>
      <c r="M33" s="54"/>
      <c r="N33" s="56"/>
      <c r="O33" s="51"/>
      <c r="P33" s="104" t="s">
        <v>1019</v>
      </c>
      <c r="Q33" s="104"/>
      <c r="R33" s="52" t="s">
        <v>279</v>
      </c>
      <c r="S33" s="51"/>
      <c r="T33" s="54">
        <v>475157</v>
      </c>
      <c r="U33" s="54"/>
      <c r="V33" s="56"/>
    </row>
    <row r="34" spans="1:22">
      <c r="A34" s="16"/>
      <c r="B34" s="49"/>
      <c r="C34" s="51"/>
      <c r="D34" s="64"/>
      <c r="E34" s="64"/>
      <c r="F34" s="51"/>
      <c r="G34" s="51"/>
      <c r="H34" s="64"/>
      <c r="I34" s="64"/>
      <c r="J34" s="51"/>
      <c r="K34" s="51"/>
      <c r="L34" s="64"/>
      <c r="M34" s="64"/>
      <c r="N34" s="51"/>
      <c r="O34" s="51"/>
      <c r="P34" s="76"/>
      <c r="Q34" s="76"/>
      <c r="R34" s="62"/>
      <c r="S34" s="51"/>
      <c r="T34" s="64"/>
      <c r="U34" s="64"/>
      <c r="V34" s="51"/>
    </row>
    <row r="35" spans="1:22">
      <c r="A35" s="16"/>
      <c r="B35" s="70" t="s">
        <v>1025</v>
      </c>
      <c r="C35" s="42"/>
      <c r="D35" s="79" t="s">
        <v>639</v>
      </c>
      <c r="E35" s="79"/>
      <c r="F35" s="88" t="s">
        <v>279</v>
      </c>
      <c r="G35" s="42"/>
      <c r="H35" s="79" t="s">
        <v>1026</v>
      </c>
      <c r="I35" s="79"/>
      <c r="J35" s="88" t="s">
        <v>279</v>
      </c>
      <c r="K35" s="42"/>
      <c r="L35" s="79" t="s">
        <v>639</v>
      </c>
      <c r="M35" s="79"/>
      <c r="N35" s="88" t="s">
        <v>279</v>
      </c>
      <c r="O35" s="42"/>
      <c r="P35" s="71">
        <v>7385</v>
      </c>
      <c r="Q35" s="71"/>
      <c r="R35" s="42"/>
      <c r="S35" s="42"/>
      <c r="T35" s="79" t="s">
        <v>639</v>
      </c>
      <c r="U35" s="79"/>
      <c r="V35" s="88" t="s">
        <v>279</v>
      </c>
    </row>
    <row r="36" spans="1:22" ht="15.75" thickBot="1">
      <c r="A36" s="16"/>
      <c r="B36" s="70"/>
      <c r="C36" s="42"/>
      <c r="D36" s="45"/>
      <c r="E36" s="45"/>
      <c r="F36" s="92"/>
      <c r="G36" s="42"/>
      <c r="H36" s="45"/>
      <c r="I36" s="45"/>
      <c r="J36" s="92"/>
      <c r="K36" s="42"/>
      <c r="L36" s="45"/>
      <c r="M36" s="45"/>
      <c r="N36" s="92"/>
      <c r="O36" s="42"/>
      <c r="P36" s="72"/>
      <c r="Q36" s="72"/>
      <c r="R36" s="46"/>
      <c r="S36" s="42"/>
      <c r="T36" s="45"/>
      <c r="U36" s="45"/>
      <c r="V36" s="92"/>
    </row>
    <row r="37" spans="1:22">
      <c r="A37" s="16"/>
      <c r="B37" s="49" t="s">
        <v>1027</v>
      </c>
      <c r="C37" s="51"/>
      <c r="D37" s="52" t="s">
        <v>276</v>
      </c>
      <c r="E37" s="54">
        <v>469784</v>
      </c>
      <c r="F37" s="56"/>
      <c r="G37" s="51"/>
      <c r="H37" s="52" t="s">
        <v>276</v>
      </c>
      <c r="I37" s="54">
        <v>4494</v>
      </c>
      <c r="J37" s="56"/>
      <c r="K37" s="51"/>
      <c r="L37" s="52" t="s">
        <v>276</v>
      </c>
      <c r="M37" s="54">
        <v>457177</v>
      </c>
      <c r="N37" s="56"/>
      <c r="O37" s="51"/>
      <c r="P37" s="52" t="s">
        <v>276</v>
      </c>
      <c r="Q37" s="104" t="s">
        <v>1028</v>
      </c>
      <c r="R37" s="52" t="s">
        <v>279</v>
      </c>
      <c r="S37" s="51"/>
      <c r="T37" s="52" t="s">
        <v>276</v>
      </c>
      <c r="U37" s="54">
        <v>469784</v>
      </c>
      <c r="V37" s="56"/>
    </row>
    <row r="38" spans="1:22" ht="15.75" thickBot="1">
      <c r="A38" s="16"/>
      <c r="B38" s="49"/>
      <c r="C38" s="51"/>
      <c r="D38" s="63"/>
      <c r="E38" s="65"/>
      <c r="F38" s="66"/>
      <c r="G38" s="51"/>
      <c r="H38" s="63"/>
      <c r="I38" s="65"/>
      <c r="J38" s="66"/>
      <c r="K38" s="51"/>
      <c r="L38" s="63"/>
      <c r="M38" s="65"/>
      <c r="N38" s="66"/>
      <c r="O38" s="51"/>
      <c r="P38" s="63"/>
      <c r="Q38" s="90"/>
      <c r="R38" s="63"/>
      <c r="S38" s="51"/>
      <c r="T38" s="63"/>
      <c r="U38" s="65"/>
      <c r="V38" s="66"/>
    </row>
    <row r="39" spans="1:22" ht="15.75" thickBot="1">
      <c r="A39" s="16"/>
      <c r="B39" s="21"/>
      <c r="C39" s="21"/>
      <c r="D39" s="84"/>
      <c r="E39" s="84"/>
      <c r="F39" s="84"/>
      <c r="G39" s="21"/>
      <c r="H39" s="84"/>
      <c r="I39" s="84"/>
      <c r="J39" s="84"/>
      <c r="K39" s="21"/>
      <c r="L39" s="84"/>
      <c r="M39" s="84"/>
      <c r="N39" s="84"/>
      <c r="O39" s="21"/>
      <c r="P39" s="84"/>
      <c r="Q39" s="84"/>
      <c r="R39" s="84"/>
      <c r="S39" s="21"/>
      <c r="T39" s="84"/>
      <c r="U39" s="84"/>
      <c r="V39" s="84"/>
    </row>
    <row r="40" spans="1:22">
      <c r="A40" s="16"/>
      <c r="B40" s="154"/>
      <c r="C40" s="154"/>
      <c r="D40" s="154"/>
      <c r="E40" s="154"/>
      <c r="F40" s="154"/>
      <c r="G40" s="154"/>
      <c r="H40" s="154"/>
      <c r="I40" s="154"/>
      <c r="J40" s="154"/>
      <c r="K40" s="154"/>
      <c r="L40" s="154"/>
      <c r="M40" s="154"/>
      <c r="N40" s="154"/>
      <c r="O40" s="154"/>
      <c r="P40" s="154"/>
      <c r="Q40" s="154"/>
      <c r="R40" s="154"/>
      <c r="S40" s="154"/>
      <c r="T40" s="154"/>
      <c r="U40" s="154"/>
      <c r="V40" s="154"/>
    </row>
    <row r="41" spans="1:22" ht="15.75" thickBot="1">
      <c r="A41" s="16"/>
      <c r="B41" s="12"/>
      <c r="C41" s="12"/>
      <c r="D41" s="12"/>
      <c r="E41" s="12"/>
      <c r="F41" s="12"/>
      <c r="G41" s="12"/>
      <c r="H41" s="12"/>
      <c r="I41" s="12"/>
      <c r="J41" s="12"/>
      <c r="K41" s="12"/>
      <c r="L41" s="12"/>
      <c r="M41" s="12"/>
      <c r="N41" s="12"/>
      <c r="O41" s="12"/>
      <c r="P41" s="12"/>
      <c r="Q41" s="12"/>
      <c r="R41" s="12"/>
      <c r="S41" s="12"/>
      <c r="T41" s="12"/>
      <c r="U41" s="12"/>
      <c r="V41" s="12"/>
    </row>
    <row r="42" spans="1:22">
      <c r="A42" s="16"/>
      <c r="B42" s="40" t="s">
        <v>1029</v>
      </c>
      <c r="C42" s="43"/>
      <c r="D42" s="48" t="s">
        <v>1009</v>
      </c>
      <c r="E42" s="48"/>
      <c r="F42" s="43"/>
      <c r="G42" s="43"/>
      <c r="H42" s="48" t="s">
        <v>1011</v>
      </c>
      <c r="I42" s="48"/>
      <c r="J42" s="43"/>
      <c r="K42" s="43"/>
      <c r="L42" s="48" t="s">
        <v>48</v>
      </c>
      <c r="M42" s="48"/>
      <c r="N42" s="43"/>
      <c r="O42" s="43"/>
      <c r="P42" s="48" t="s">
        <v>1014</v>
      </c>
      <c r="Q42" s="48"/>
      <c r="R42" s="43"/>
      <c r="S42" s="43"/>
      <c r="T42" s="48" t="s">
        <v>962</v>
      </c>
      <c r="U42" s="48"/>
      <c r="V42" s="43"/>
    </row>
    <row r="43" spans="1:22" ht="15.75" thickBot="1">
      <c r="A43" s="16"/>
      <c r="B43" s="41"/>
      <c r="C43" s="47"/>
      <c r="D43" s="39" t="s">
        <v>1010</v>
      </c>
      <c r="E43" s="39"/>
      <c r="F43" s="46"/>
      <c r="G43" s="47"/>
      <c r="H43" s="39" t="s">
        <v>1012</v>
      </c>
      <c r="I43" s="39"/>
      <c r="J43" s="46"/>
      <c r="K43" s="47"/>
      <c r="L43" s="39" t="s">
        <v>1013</v>
      </c>
      <c r="M43" s="39"/>
      <c r="N43" s="46"/>
      <c r="O43" s="47"/>
      <c r="P43" s="39"/>
      <c r="Q43" s="39"/>
      <c r="R43" s="46"/>
      <c r="S43" s="47"/>
      <c r="T43" s="39" t="s">
        <v>1015</v>
      </c>
      <c r="U43" s="39"/>
      <c r="V43" s="46"/>
    </row>
    <row r="44" spans="1:22">
      <c r="A44" s="16"/>
      <c r="B44" s="40" t="s">
        <v>38</v>
      </c>
      <c r="C44" s="42"/>
      <c r="D44" s="40" t="s">
        <v>276</v>
      </c>
      <c r="E44" s="48" t="s">
        <v>310</v>
      </c>
      <c r="F44" s="43"/>
      <c r="G44" s="42"/>
      <c r="H44" s="40" t="s">
        <v>276</v>
      </c>
      <c r="I44" s="95">
        <v>230982</v>
      </c>
      <c r="J44" s="43"/>
      <c r="K44" s="42"/>
      <c r="L44" s="40" t="s">
        <v>276</v>
      </c>
      <c r="M44" s="95">
        <v>2681987</v>
      </c>
      <c r="N44" s="43"/>
      <c r="O44" s="42"/>
      <c r="P44" s="40" t="s">
        <v>276</v>
      </c>
      <c r="Q44" s="48" t="s">
        <v>1030</v>
      </c>
      <c r="R44" s="40" t="s">
        <v>279</v>
      </c>
      <c r="S44" s="42"/>
      <c r="T44" s="40" t="s">
        <v>276</v>
      </c>
      <c r="U44" s="95">
        <v>2905943</v>
      </c>
      <c r="V44" s="43"/>
    </row>
    <row r="45" spans="1:22" ht="15.75" thickBot="1">
      <c r="A45" s="16"/>
      <c r="B45" s="70"/>
      <c r="C45" s="42"/>
      <c r="D45" s="41"/>
      <c r="E45" s="39"/>
      <c r="F45" s="46"/>
      <c r="G45" s="42"/>
      <c r="H45" s="41"/>
      <c r="I45" s="74"/>
      <c r="J45" s="46"/>
      <c r="K45" s="42"/>
      <c r="L45" s="41"/>
      <c r="M45" s="74"/>
      <c r="N45" s="46"/>
      <c r="O45" s="42"/>
      <c r="P45" s="41"/>
      <c r="Q45" s="39"/>
      <c r="R45" s="41"/>
      <c r="S45" s="42"/>
      <c r="T45" s="41"/>
      <c r="U45" s="74"/>
      <c r="V45" s="46"/>
    </row>
    <row r="46" spans="1:22">
      <c r="A46" s="16"/>
      <c r="B46" s="49" t="s">
        <v>49</v>
      </c>
      <c r="C46" s="51"/>
      <c r="D46" s="97" t="s">
        <v>310</v>
      </c>
      <c r="E46" s="97"/>
      <c r="F46" s="56"/>
      <c r="G46" s="51"/>
      <c r="H46" s="59">
        <v>193400</v>
      </c>
      <c r="I46" s="59"/>
      <c r="J46" s="56"/>
      <c r="K46" s="51"/>
      <c r="L46" s="59">
        <v>1417824</v>
      </c>
      <c r="M46" s="59"/>
      <c r="N46" s="56"/>
      <c r="O46" s="51"/>
      <c r="P46" s="97" t="s">
        <v>1031</v>
      </c>
      <c r="Q46" s="97"/>
      <c r="R46" s="50" t="s">
        <v>279</v>
      </c>
      <c r="S46" s="51"/>
      <c r="T46" s="59">
        <v>1604788</v>
      </c>
      <c r="U46" s="59"/>
      <c r="V46" s="56"/>
    </row>
    <row r="47" spans="1:22">
      <c r="A47" s="16"/>
      <c r="B47" s="49"/>
      <c r="C47" s="51"/>
      <c r="D47" s="77"/>
      <c r="E47" s="77"/>
      <c r="F47" s="51"/>
      <c r="G47" s="51"/>
      <c r="H47" s="68"/>
      <c r="I47" s="68"/>
      <c r="J47" s="51"/>
      <c r="K47" s="51"/>
      <c r="L47" s="68"/>
      <c r="M47" s="68"/>
      <c r="N47" s="51"/>
      <c r="O47" s="51"/>
      <c r="P47" s="77"/>
      <c r="Q47" s="77"/>
      <c r="R47" s="49"/>
      <c r="S47" s="51"/>
      <c r="T47" s="68"/>
      <c r="U47" s="68"/>
      <c r="V47" s="51"/>
    </row>
    <row r="48" spans="1:22">
      <c r="A48" s="16"/>
      <c r="B48" s="70" t="s">
        <v>52</v>
      </c>
      <c r="C48" s="42"/>
      <c r="D48" s="61" t="s">
        <v>310</v>
      </c>
      <c r="E48" s="61"/>
      <c r="F48" s="42"/>
      <c r="G48" s="42"/>
      <c r="H48" s="73">
        <v>42530</v>
      </c>
      <c r="I48" s="73"/>
      <c r="J48" s="42"/>
      <c r="K48" s="42"/>
      <c r="L48" s="73">
        <v>562529</v>
      </c>
      <c r="M48" s="73"/>
      <c r="N48" s="42"/>
      <c r="O48" s="42"/>
      <c r="P48" s="61" t="s">
        <v>1032</v>
      </c>
      <c r="Q48" s="61"/>
      <c r="R48" s="70" t="s">
        <v>279</v>
      </c>
      <c r="S48" s="42"/>
      <c r="T48" s="73">
        <v>604469</v>
      </c>
      <c r="U48" s="73"/>
      <c r="V48" s="42"/>
    </row>
    <row r="49" spans="1:22" ht="15.75" thickBot="1">
      <c r="A49" s="16"/>
      <c r="B49" s="70"/>
      <c r="C49" s="42"/>
      <c r="D49" s="39"/>
      <c r="E49" s="39"/>
      <c r="F49" s="46"/>
      <c r="G49" s="42"/>
      <c r="H49" s="74"/>
      <c r="I49" s="74"/>
      <c r="J49" s="46"/>
      <c r="K49" s="42"/>
      <c r="L49" s="74"/>
      <c r="M49" s="74"/>
      <c r="N49" s="46"/>
      <c r="O49" s="42"/>
      <c r="P49" s="39"/>
      <c r="Q49" s="39"/>
      <c r="R49" s="41"/>
      <c r="S49" s="42"/>
      <c r="T49" s="74"/>
      <c r="U49" s="74"/>
      <c r="V49" s="46"/>
    </row>
    <row r="50" spans="1:22">
      <c r="A50" s="16"/>
      <c r="B50" s="49" t="s">
        <v>53</v>
      </c>
      <c r="C50" s="51"/>
      <c r="D50" s="97" t="s">
        <v>310</v>
      </c>
      <c r="E50" s="97"/>
      <c r="F50" s="56"/>
      <c r="G50" s="51"/>
      <c r="H50" s="59">
        <v>235930</v>
      </c>
      <c r="I50" s="59"/>
      <c r="J50" s="56"/>
      <c r="K50" s="51"/>
      <c r="L50" s="59">
        <v>1980353</v>
      </c>
      <c r="M50" s="59"/>
      <c r="N50" s="56"/>
      <c r="O50" s="51"/>
      <c r="P50" s="97" t="s">
        <v>1030</v>
      </c>
      <c r="Q50" s="97"/>
      <c r="R50" s="50" t="s">
        <v>279</v>
      </c>
      <c r="S50" s="51"/>
      <c r="T50" s="59">
        <v>2209257</v>
      </c>
      <c r="U50" s="59"/>
      <c r="V50" s="56"/>
    </row>
    <row r="51" spans="1:22" ht="15.75" thickBot="1">
      <c r="A51" s="16"/>
      <c r="B51" s="49"/>
      <c r="C51" s="51"/>
      <c r="D51" s="94"/>
      <c r="E51" s="94"/>
      <c r="F51" s="66"/>
      <c r="G51" s="51"/>
      <c r="H51" s="69"/>
      <c r="I51" s="69"/>
      <c r="J51" s="66"/>
      <c r="K51" s="51"/>
      <c r="L51" s="69"/>
      <c r="M51" s="69"/>
      <c r="N51" s="66"/>
      <c r="O51" s="51"/>
      <c r="P51" s="94"/>
      <c r="Q51" s="94"/>
      <c r="R51" s="67"/>
      <c r="S51" s="51"/>
      <c r="T51" s="69"/>
      <c r="U51" s="69"/>
      <c r="V51" s="66"/>
    </row>
    <row r="52" spans="1:22">
      <c r="A52" s="16"/>
      <c r="B52" s="70" t="s">
        <v>1033</v>
      </c>
      <c r="C52" s="42"/>
      <c r="D52" s="48" t="s">
        <v>310</v>
      </c>
      <c r="E52" s="48"/>
      <c r="F52" s="43"/>
      <c r="G52" s="42"/>
      <c r="H52" s="48" t="s">
        <v>1034</v>
      </c>
      <c r="I52" s="48"/>
      <c r="J52" s="40" t="s">
        <v>279</v>
      </c>
      <c r="K52" s="42"/>
      <c r="L52" s="95">
        <v>701634</v>
      </c>
      <c r="M52" s="95"/>
      <c r="N52" s="43"/>
      <c r="O52" s="42"/>
      <c r="P52" s="48" t="s">
        <v>310</v>
      </c>
      <c r="Q52" s="48"/>
      <c r="R52" s="43"/>
      <c r="S52" s="42"/>
      <c r="T52" s="95">
        <v>696686</v>
      </c>
      <c r="U52" s="95"/>
      <c r="V52" s="43"/>
    </row>
    <row r="53" spans="1:22">
      <c r="A53" s="16"/>
      <c r="B53" s="70"/>
      <c r="C53" s="42"/>
      <c r="D53" s="61"/>
      <c r="E53" s="61"/>
      <c r="F53" s="42"/>
      <c r="G53" s="42"/>
      <c r="H53" s="61"/>
      <c r="I53" s="61"/>
      <c r="J53" s="70"/>
      <c r="K53" s="42"/>
      <c r="L53" s="73"/>
      <c r="M53" s="73"/>
      <c r="N53" s="42"/>
      <c r="O53" s="42"/>
      <c r="P53" s="61"/>
      <c r="Q53" s="61"/>
      <c r="R53" s="42"/>
      <c r="S53" s="42"/>
      <c r="T53" s="73"/>
      <c r="U53" s="73"/>
      <c r="V53" s="42"/>
    </row>
    <row r="54" spans="1:22">
      <c r="A54" s="16"/>
      <c r="B54" s="150" t="s">
        <v>1035</v>
      </c>
      <c r="C54" s="51"/>
      <c r="D54" s="68">
        <v>433948</v>
      </c>
      <c r="E54" s="68"/>
      <c r="F54" s="51"/>
      <c r="G54" s="51"/>
      <c r="H54" s="77" t="s">
        <v>1036</v>
      </c>
      <c r="I54" s="77"/>
      <c r="J54" s="49" t="s">
        <v>279</v>
      </c>
      <c r="K54" s="51"/>
      <c r="L54" s="68">
        <v>6489</v>
      </c>
      <c r="M54" s="68"/>
      <c r="N54" s="51"/>
      <c r="O54" s="51"/>
      <c r="P54" s="77" t="s">
        <v>1037</v>
      </c>
      <c r="Q54" s="77"/>
      <c r="R54" s="49" t="s">
        <v>279</v>
      </c>
      <c r="S54" s="51"/>
      <c r="T54" s="68">
        <v>5325</v>
      </c>
      <c r="U54" s="68"/>
      <c r="V54" s="51"/>
    </row>
    <row r="55" spans="1:22" ht="15.75" thickBot="1">
      <c r="A55" s="16"/>
      <c r="B55" s="150"/>
      <c r="C55" s="51"/>
      <c r="D55" s="69"/>
      <c r="E55" s="69"/>
      <c r="F55" s="66"/>
      <c r="G55" s="51"/>
      <c r="H55" s="94"/>
      <c r="I55" s="94"/>
      <c r="J55" s="67"/>
      <c r="K55" s="51"/>
      <c r="L55" s="69"/>
      <c r="M55" s="69"/>
      <c r="N55" s="66"/>
      <c r="O55" s="51"/>
      <c r="P55" s="94"/>
      <c r="Q55" s="94"/>
      <c r="R55" s="67"/>
      <c r="S55" s="51"/>
      <c r="T55" s="69"/>
      <c r="U55" s="69"/>
      <c r="V55" s="66"/>
    </row>
    <row r="56" spans="1:22">
      <c r="A56" s="16"/>
      <c r="B56" s="87" t="s">
        <v>932</v>
      </c>
      <c r="C56" s="42"/>
      <c r="D56" s="95">
        <v>433948</v>
      </c>
      <c r="E56" s="95"/>
      <c r="F56" s="43"/>
      <c r="G56" s="42"/>
      <c r="H56" s="48" t="s">
        <v>1038</v>
      </c>
      <c r="I56" s="48"/>
      <c r="J56" s="40" t="s">
        <v>279</v>
      </c>
      <c r="K56" s="42"/>
      <c r="L56" s="95">
        <v>708123</v>
      </c>
      <c r="M56" s="95"/>
      <c r="N56" s="43"/>
      <c r="O56" s="42"/>
      <c r="P56" s="48" t="s">
        <v>1037</v>
      </c>
      <c r="Q56" s="48"/>
      <c r="R56" s="40" t="s">
        <v>279</v>
      </c>
      <c r="S56" s="42"/>
      <c r="T56" s="95">
        <v>702011</v>
      </c>
      <c r="U56" s="95"/>
      <c r="V56" s="43"/>
    </row>
    <row r="57" spans="1:22">
      <c r="A57" s="16"/>
      <c r="B57" s="87"/>
      <c r="C57" s="42"/>
      <c r="D57" s="73"/>
      <c r="E57" s="73"/>
      <c r="F57" s="42"/>
      <c r="G57" s="42"/>
      <c r="H57" s="61"/>
      <c r="I57" s="61"/>
      <c r="J57" s="70"/>
      <c r="K57" s="42"/>
      <c r="L57" s="73"/>
      <c r="M57" s="73"/>
      <c r="N57" s="42"/>
      <c r="O57" s="42"/>
      <c r="P57" s="61"/>
      <c r="Q57" s="61"/>
      <c r="R57" s="70"/>
      <c r="S57" s="42"/>
      <c r="T57" s="73"/>
      <c r="U57" s="73"/>
      <c r="V57" s="42"/>
    </row>
    <row r="58" spans="1:22">
      <c r="A58" s="16"/>
      <c r="B58" s="150" t="s">
        <v>1039</v>
      </c>
      <c r="C58" s="51"/>
      <c r="D58" s="77" t="s">
        <v>310</v>
      </c>
      <c r="E58" s="77"/>
      <c r="F58" s="51"/>
      <c r="G58" s="51"/>
      <c r="H58" s="77" t="s">
        <v>1040</v>
      </c>
      <c r="I58" s="77"/>
      <c r="J58" s="49" t="s">
        <v>279</v>
      </c>
      <c r="K58" s="51"/>
      <c r="L58" s="68">
        <v>266074</v>
      </c>
      <c r="M58" s="68"/>
      <c r="N58" s="51"/>
      <c r="O58" s="51"/>
      <c r="P58" s="77" t="s">
        <v>310</v>
      </c>
      <c r="Q58" s="77"/>
      <c r="R58" s="51"/>
      <c r="S58" s="51"/>
      <c r="T58" s="68">
        <v>236853</v>
      </c>
      <c r="U58" s="68"/>
      <c r="V58" s="51"/>
    </row>
    <row r="59" spans="1:22" ht="15.75" thickBot="1">
      <c r="A59" s="16"/>
      <c r="B59" s="150"/>
      <c r="C59" s="51"/>
      <c r="D59" s="94"/>
      <c r="E59" s="94"/>
      <c r="F59" s="66"/>
      <c r="G59" s="51"/>
      <c r="H59" s="94"/>
      <c r="I59" s="94"/>
      <c r="J59" s="67"/>
      <c r="K59" s="51"/>
      <c r="L59" s="69"/>
      <c r="M59" s="69"/>
      <c r="N59" s="66"/>
      <c r="O59" s="51"/>
      <c r="P59" s="94"/>
      <c r="Q59" s="94"/>
      <c r="R59" s="66"/>
      <c r="S59" s="51"/>
      <c r="T59" s="69"/>
      <c r="U59" s="69"/>
      <c r="V59" s="66"/>
    </row>
    <row r="60" spans="1:22">
      <c r="A60" s="16"/>
      <c r="B60" s="87" t="s">
        <v>1022</v>
      </c>
      <c r="C60" s="42"/>
      <c r="D60" s="95">
        <v>433948</v>
      </c>
      <c r="E60" s="95"/>
      <c r="F60" s="43"/>
      <c r="G60" s="42"/>
      <c r="H60" s="95">
        <v>23109</v>
      </c>
      <c r="I60" s="95"/>
      <c r="J60" s="43"/>
      <c r="K60" s="42"/>
      <c r="L60" s="95">
        <v>442049</v>
      </c>
      <c r="M60" s="95"/>
      <c r="N60" s="43"/>
      <c r="O60" s="42"/>
      <c r="P60" s="48" t="s">
        <v>1037</v>
      </c>
      <c r="Q60" s="48"/>
      <c r="R60" s="40" t="s">
        <v>279</v>
      </c>
      <c r="S60" s="42"/>
      <c r="T60" s="95">
        <v>465158</v>
      </c>
      <c r="U60" s="95"/>
      <c r="V60" s="43"/>
    </row>
    <row r="61" spans="1:22">
      <c r="A61" s="16"/>
      <c r="B61" s="87"/>
      <c r="C61" s="42"/>
      <c r="D61" s="73"/>
      <c r="E61" s="73"/>
      <c r="F61" s="42"/>
      <c r="G61" s="42"/>
      <c r="H61" s="73"/>
      <c r="I61" s="73"/>
      <c r="J61" s="42"/>
      <c r="K61" s="42"/>
      <c r="L61" s="73"/>
      <c r="M61" s="73"/>
      <c r="N61" s="42"/>
      <c r="O61" s="42"/>
      <c r="P61" s="61"/>
      <c r="Q61" s="61"/>
      <c r="R61" s="70"/>
      <c r="S61" s="42"/>
      <c r="T61" s="73"/>
      <c r="U61" s="73"/>
      <c r="V61" s="42"/>
    </row>
    <row r="62" spans="1:22">
      <c r="A62" s="16"/>
      <c r="B62" s="89" t="s">
        <v>1041</v>
      </c>
      <c r="C62" s="51"/>
      <c r="D62" s="77" t="s">
        <v>310</v>
      </c>
      <c r="E62" s="77"/>
      <c r="F62" s="51"/>
      <c r="G62" s="51"/>
      <c r="H62" s="77" t="s">
        <v>1042</v>
      </c>
      <c r="I62" s="77"/>
      <c r="J62" s="49" t="s">
        <v>279</v>
      </c>
      <c r="K62" s="51"/>
      <c r="L62" s="77">
        <v>744</v>
      </c>
      <c r="M62" s="77"/>
      <c r="N62" s="51"/>
      <c r="O62" s="51"/>
      <c r="P62" s="77" t="s">
        <v>310</v>
      </c>
      <c r="Q62" s="77"/>
      <c r="R62" s="51"/>
      <c r="S62" s="51"/>
      <c r="T62" s="77" t="s">
        <v>979</v>
      </c>
      <c r="U62" s="77"/>
      <c r="V62" s="49" t="s">
        <v>279</v>
      </c>
    </row>
    <row r="63" spans="1:22" ht="15.75" thickBot="1">
      <c r="A63" s="16"/>
      <c r="B63" s="89"/>
      <c r="C63" s="51"/>
      <c r="D63" s="94"/>
      <c r="E63" s="94"/>
      <c r="F63" s="66"/>
      <c r="G63" s="51"/>
      <c r="H63" s="94"/>
      <c r="I63" s="94"/>
      <c r="J63" s="67"/>
      <c r="K63" s="51"/>
      <c r="L63" s="94"/>
      <c r="M63" s="94"/>
      <c r="N63" s="66"/>
      <c r="O63" s="51"/>
      <c r="P63" s="94"/>
      <c r="Q63" s="94"/>
      <c r="R63" s="66"/>
      <c r="S63" s="51"/>
      <c r="T63" s="94"/>
      <c r="U63" s="94"/>
      <c r="V63" s="67"/>
    </row>
    <row r="64" spans="1:22">
      <c r="A64" s="16"/>
      <c r="B64" s="70" t="s">
        <v>949</v>
      </c>
      <c r="C64" s="42"/>
      <c r="D64" s="95">
        <v>433948</v>
      </c>
      <c r="E64" s="95"/>
      <c r="F64" s="43"/>
      <c r="G64" s="42"/>
      <c r="H64" s="48" t="s">
        <v>1043</v>
      </c>
      <c r="I64" s="48"/>
      <c r="J64" s="40" t="s">
        <v>279</v>
      </c>
      <c r="K64" s="42"/>
      <c r="L64" s="95">
        <v>442793</v>
      </c>
      <c r="M64" s="95"/>
      <c r="N64" s="43"/>
      <c r="O64" s="42"/>
      <c r="P64" s="48" t="s">
        <v>1037</v>
      </c>
      <c r="Q64" s="48"/>
      <c r="R64" s="40" t="s">
        <v>279</v>
      </c>
      <c r="S64" s="42"/>
      <c r="T64" s="95">
        <v>433948</v>
      </c>
      <c r="U64" s="95"/>
      <c r="V64" s="43"/>
    </row>
    <row r="65" spans="1:22">
      <c r="A65" s="16"/>
      <c r="B65" s="70"/>
      <c r="C65" s="42"/>
      <c r="D65" s="73"/>
      <c r="E65" s="73"/>
      <c r="F65" s="42"/>
      <c r="G65" s="42"/>
      <c r="H65" s="61"/>
      <c r="I65" s="61"/>
      <c r="J65" s="70"/>
      <c r="K65" s="42"/>
      <c r="L65" s="73"/>
      <c r="M65" s="73"/>
      <c r="N65" s="42"/>
      <c r="O65" s="42"/>
      <c r="P65" s="61"/>
      <c r="Q65" s="61"/>
      <c r="R65" s="70"/>
      <c r="S65" s="42"/>
      <c r="T65" s="73"/>
      <c r="U65" s="73"/>
      <c r="V65" s="42"/>
    </row>
    <row r="66" spans="1:22">
      <c r="A66" s="16"/>
      <c r="B66" s="89" t="s">
        <v>71</v>
      </c>
      <c r="C66" s="51"/>
      <c r="D66" s="77" t="s">
        <v>629</v>
      </c>
      <c r="E66" s="77"/>
      <c r="F66" s="49" t="s">
        <v>279</v>
      </c>
      <c r="G66" s="51"/>
      <c r="H66" s="77">
        <v>189</v>
      </c>
      <c r="I66" s="77"/>
      <c r="J66" s="51"/>
      <c r="K66" s="51"/>
      <c r="L66" s="77" t="s">
        <v>1044</v>
      </c>
      <c r="M66" s="77"/>
      <c r="N66" s="49" t="s">
        <v>279</v>
      </c>
      <c r="O66" s="51"/>
      <c r="P66" s="68">
        <v>1595</v>
      </c>
      <c r="Q66" s="68"/>
      <c r="R66" s="51"/>
      <c r="S66" s="51"/>
      <c r="T66" s="77" t="s">
        <v>629</v>
      </c>
      <c r="U66" s="77"/>
      <c r="V66" s="49" t="s">
        <v>279</v>
      </c>
    </row>
    <row r="67" spans="1:22" ht="15.75" thickBot="1">
      <c r="A67" s="16"/>
      <c r="B67" s="89"/>
      <c r="C67" s="51"/>
      <c r="D67" s="94"/>
      <c r="E67" s="94"/>
      <c r="F67" s="67"/>
      <c r="G67" s="51"/>
      <c r="H67" s="94"/>
      <c r="I67" s="94"/>
      <c r="J67" s="66"/>
      <c r="K67" s="51"/>
      <c r="L67" s="94"/>
      <c r="M67" s="94"/>
      <c r="N67" s="67"/>
      <c r="O67" s="51"/>
      <c r="P67" s="69"/>
      <c r="Q67" s="69"/>
      <c r="R67" s="66"/>
      <c r="S67" s="51"/>
      <c r="T67" s="94"/>
      <c r="U67" s="94"/>
      <c r="V67" s="67"/>
    </row>
    <row r="68" spans="1:22">
      <c r="A68" s="16"/>
      <c r="B68" s="70" t="s">
        <v>1045</v>
      </c>
      <c r="C68" s="42"/>
      <c r="D68" s="40" t="s">
        <v>276</v>
      </c>
      <c r="E68" s="95">
        <v>432353</v>
      </c>
      <c r="F68" s="43"/>
      <c r="G68" s="42"/>
      <c r="H68" s="40" t="s">
        <v>276</v>
      </c>
      <c r="I68" s="48" t="s">
        <v>1046</v>
      </c>
      <c r="J68" s="40" t="s">
        <v>279</v>
      </c>
      <c r="K68" s="42"/>
      <c r="L68" s="40" t="s">
        <v>276</v>
      </c>
      <c r="M68" s="95">
        <v>441009</v>
      </c>
      <c r="N68" s="43"/>
      <c r="O68" s="42"/>
      <c r="P68" s="40" t="s">
        <v>276</v>
      </c>
      <c r="Q68" s="48" t="s">
        <v>1047</v>
      </c>
      <c r="R68" s="40" t="s">
        <v>279</v>
      </c>
      <c r="S68" s="42"/>
      <c r="T68" s="40" t="s">
        <v>276</v>
      </c>
      <c r="U68" s="95">
        <v>432353</v>
      </c>
      <c r="V68" s="43"/>
    </row>
    <row r="69" spans="1:22" ht="15.75" thickBot="1">
      <c r="A69" s="16"/>
      <c r="B69" s="70"/>
      <c r="C69" s="42"/>
      <c r="D69" s="41"/>
      <c r="E69" s="74"/>
      <c r="F69" s="46"/>
      <c r="G69" s="42"/>
      <c r="H69" s="41"/>
      <c r="I69" s="39"/>
      <c r="J69" s="41"/>
      <c r="K69" s="42"/>
      <c r="L69" s="41"/>
      <c r="M69" s="74"/>
      <c r="N69" s="46"/>
      <c r="O69" s="42"/>
      <c r="P69" s="41"/>
      <c r="Q69" s="39"/>
      <c r="R69" s="41"/>
      <c r="S69" s="42"/>
      <c r="T69" s="41"/>
      <c r="U69" s="74"/>
      <c r="V69" s="46"/>
    </row>
    <row r="70" spans="1:22" ht="15.75" thickBot="1">
      <c r="A70" s="16"/>
      <c r="B70" s="32"/>
      <c r="C70" s="32"/>
      <c r="D70" s="96"/>
      <c r="E70" s="96"/>
      <c r="F70" s="96"/>
      <c r="G70" s="32"/>
      <c r="H70" s="96"/>
      <c r="I70" s="96"/>
      <c r="J70" s="96"/>
      <c r="K70" s="32"/>
      <c r="L70" s="96"/>
      <c r="M70" s="96"/>
      <c r="N70" s="96"/>
      <c r="O70" s="32"/>
      <c r="P70" s="96"/>
      <c r="Q70" s="96"/>
      <c r="R70" s="96"/>
      <c r="S70" s="32"/>
      <c r="T70" s="96"/>
      <c r="U70" s="96"/>
      <c r="V70" s="96"/>
    </row>
    <row r="71" spans="1:22">
      <c r="A71" s="16"/>
      <c r="B71" s="12"/>
      <c r="C71" s="12"/>
    </row>
    <row r="72" spans="1:22" ht="27">
      <c r="A72" s="16"/>
      <c r="B72" s="107" t="s">
        <v>407</v>
      </c>
      <c r="C72" s="151" t="s">
        <v>1048</v>
      </c>
    </row>
    <row r="73" spans="1:22">
      <c r="A73" s="16"/>
      <c r="B73" s="38"/>
      <c r="C73" s="38"/>
      <c r="D73" s="38"/>
      <c r="E73" s="38"/>
      <c r="F73" s="38"/>
      <c r="G73" s="38"/>
      <c r="H73" s="38"/>
      <c r="I73" s="38"/>
      <c r="J73" s="38"/>
      <c r="K73" s="38"/>
      <c r="L73" s="38"/>
      <c r="M73" s="38"/>
      <c r="N73" s="38"/>
      <c r="O73" s="38"/>
      <c r="P73" s="38"/>
      <c r="Q73" s="38"/>
      <c r="R73" s="38"/>
      <c r="S73" s="38"/>
      <c r="T73" s="38"/>
      <c r="U73" s="38"/>
      <c r="V73" s="38"/>
    </row>
    <row r="74" spans="1:22" ht="15.75" thickBot="1">
      <c r="A74" s="16"/>
      <c r="B74" s="12"/>
      <c r="C74" s="12"/>
      <c r="D74" s="12"/>
      <c r="E74" s="12"/>
      <c r="F74" s="12"/>
      <c r="G74" s="12"/>
      <c r="H74" s="12"/>
      <c r="I74" s="12"/>
      <c r="J74" s="12"/>
      <c r="K74" s="12"/>
      <c r="L74" s="12"/>
      <c r="M74" s="12"/>
      <c r="N74" s="12"/>
      <c r="O74" s="12"/>
      <c r="P74" s="12"/>
      <c r="Q74" s="12"/>
      <c r="R74" s="12"/>
      <c r="S74" s="12"/>
      <c r="T74" s="12"/>
      <c r="U74" s="12"/>
      <c r="V74" s="12"/>
    </row>
    <row r="75" spans="1:22">
      <c r="A75" s="16"/>
      <c r="B75" s="40" t="s">
        <v>1049</v>
      </c>
      <c r="C75" s="43"/>
      <c r="D75" s="48" t="s">
        <v>1009</v>
      </c>
      <c r="E75" s="48"/>
      <c r="F75" s="43"/>
      <c r="G75" s="43"/>
      <c r="H75" s="48" t="s">
        <v>1011</v>
      </c>
      <c r="I75" s="48"/>
      <c r="J75" s="43"/>
      <c r="K75" s="43"/>
      <c r="L75" s="48" t="s">
        <v>48</v>
      </c>
      <c r="M75" s="48"/>
      <c r="N75" s="43"/>
      <c r="O75" s="43"/>
      <c r="P75" s="48" t="s">
        <v>1014</v>
      </c>
      <c r="Q75" s="48"/>
      <c r="R75" s="43"/>
      <c r="S75" s="43"/>
      <c r="T75" s="48" t="s">
        <v>962</v>
      </c>
      <c r="U75" s="48"/>
      <c r="V75" s="43"/>
    </row>
    <row r="76" spans="1:22" ht="15.75" thickBot="1">
      <c r="A76" s="16"/>
      <c r="B76" s="41"/>
      <c r="C76" s="47"/>
      <c r="D76" s="39" t="s">
        <v>1010</v>
      </c>
      <c r="E76" s="39"/>
      <c r="F76" s="46"/>
      <c r="G76" s="47"/>
      <c r="H76" s="39" t="s">
        <v>1012</v>
      </c>
      <c r="I76" s="39"/>
      <c r="J76" s="46"/>
      <c r="K76" s="47"/>
      <c r="L76" s="39" t="s">
        <v>1013</v>
      </c>
      <c r="M76" s="39"/>
      <c r="N76" s="46"/>
      <c r="O76" s="47"/>
      <c r="P76" s="39"/>
      <c r="Q76" s="39"/>
      <c r="R76" s="46"/>
      <c r="S76" s="47"/>
      <c r="T76" s="39" t="s">
        <v>1015</v>
      </c>
      <c r="U76" s="39"/>
      <c r="V76" s="46"/>
    </row>
    <row r="77" spans="1:22">
      <c r="A77" s="16"/>
      <c r="B77" s="50" t="s">
        <v>38</v>
      </c>
      <c r="C77" s="51"/>
      <c r="D77" s="50" t="s">
        <v>276</v>
      </c>
      <c r="E77" s="97" t="s">
        <v>310</v>
      </c>
      <c r="F77" s="56"/>
      <c r="G77" s="51"/>
      <c r="H77" s="50" t="s">
        <v>276</v>
      </c>
      <c r="I77" s="59">
        <v>234925</v>
      </c>
      <c r="J77" s="56"/>
      <c r="K77" s="51"/>
      <c r="L77" s="50" t="s">
        <v>276</v>
      </c>
      <c r="M77" s="59">
        <v>2666267</v>
      </c>
      <c r="N77" s="56"/>
      <c r="O77" s="51"/>
      <c r="P77" s="50" t="s">
        <v>276</v>
      </c>
      <c r="Q77" s="97" t="s">
        <v>1050</v>
      </c>
      <c r="R77" s="50" t="s">
        <v>279</v>
      </c>
      <c r="S77" s="51"/>
      <c r="T77" s="50" t="s">
        <v>276</v>
      </c>
      <c r="U77" s="59">
        <v>2893771</v>
      </c>
      <c r="V77" s="56"/>
    </row>
    <row r="78" spans="1:22" ht="15.75" thickBot="1">
      <c r="A78" s="16"/>
      <c r="B78" s="49"/>
      <c r="C78" s="51"/>
      <c r="D78" s="67"/>
      <c r="E78" s="94"/>
      <c r="F78" s="66"/>
      <c r="G78" s="51"/>
      <c r="H78" s="67"/>
      <c r="I78" s="69"/>
      <c r="J78" s="66"/>
      <c r="K78" s="51"/>
      <c r="L78" s="67"/>
      <c r="M78" s="69"/>
      <c r="N78" s="66"/>
      <c r="O78" s="51"/>
      <c r="P78" s="67"/>
      <c r="Q78" s="94"/>
      <c r="R78" s="67"/>
      <c r="S78" s="51"/>
      <c r="T78" s="67"/>
      <c r="U78" s="69"/>
      <c r="V78" s="66"/>
    </row>
    <row r="79" spans="1:22">
      <c r="A79" s="16"/>
      <c r="B79" s="70" t="s">
        <v>49</v>
      </c>
      <c r="C79" s="42"/>
      <c r="D79" s="48" t="s">
        <v>310</v>
      </c>
      <c r="E79" s="48"/>
      <c r="F79" s="43"/>
      <c r="G79" s="42"/>
      <c r="H79" s="95">
        <v>221988</v>
      </c>
      <c r="I79" s="95"/>
      <c r="J79" s="43"/>
      <c r="K79" s="42"/>
      <c r="L79" s="95">
        <v>1487128</v>
      </c>
      <c r="M79" s="95"/>
      <c r="N79" s="43"/>
      <c r="O79" s="42"/>
      <c r="P79" s="48" t="s">
        <v>1050</v>
      </c>
      <c r="Q79" s="48"/>
      <c r="R79" s="40" t="s">
        <v>279</v>
      </c>
      <c r="S79" s="42"/>
      <c r="T79" s="95">
        <v>1701695</v>
      </c>
      <c r="U79" s="95"/>
      <c r="V79" s="43"/>
    </row>
    <row r="80" spans="1:22">
      <c r="A80" s="16"/>
      <c r="B80" s="70"/>
      <c r="C80" s="42"/>
      <c r="D80" s="61"/>
      <c r="E80" s="61"/>
      <c r="F80" s="42"/>
      <c r="G80" s="42"/>
      <c r="H80" s="73"/>
      <c r="I80" s="73"/>
      <c r="J80" s="42"/>
      <c r="K80" s="42"/>
      <c r="L80" s="73"/>
      <c r="M80" s="73"/>
      <c r="N80" s="42"/>
      <c r="O80" s="42"/>
      <c r="P80" s="61"/>
      <c r="Q80" s="61"/>
      <c r="R80" s="70"/>
      <c r="S80" s="42"/>
      <c r="T80" s="73"/>
      <c r="U80" s="73"/>
      <c r="V80" s="42"/>
    </row>
    <row r="81" spans="1:22">
      <c r="A81" s="16"/>
      <c r="B81" s="49" t="s">
        <v>50</v>
      </c>
      <c r="C81" s="51"/>
      <c r="D81" s="77" t="s">
        <v>310</v>
      </c>
      <c r="E81" s="77"/>
      <c r="F81" s="51"/>
      <c r="G81" s="51"/>
      <c r="H81" s="77" t="s">
        <v>310</v>
      </c>
      <c r="I81" s="77"/>
      <c r="J81" s="51"/>
      <c r="K81" s="51"/>
      <c r="L81" s="68">
        <v>7409</v>
      </c>
      <c r="M81" s="68"/>
      <c r="N81" s="51"/>
      <c r="O81" s="51"/>
      <c r="P81" s="77" t="s">
        <v>310</v>
      </c>
      <c r="Q81" s="77"/>
      <c r="R81" s="51"/>
      <c r="S81" s="51"/>
      <c r="T81" s="68">
        <v>7409</v>
      </c>
      <c r="U81" s="68"/>
      <c r="V81" s="51"/>
    </row>
    <row r="82" spans="1:22">
      <c r="A82" s="16"/>
      <c r="B82" s="49"/>
      <c r="C82" s="51"/>
      <c r="D82" s="77"/>
      <c r="E82" s="77"/>
      <c r="F82" s="51"/>
      <c r="G82" s="51"/>
      <c r="H82" s="77"/>
      <c r="I82" s="77"/>
      <c r="J82" s="51"/>
      <c r="K82" s="51"/>
      <c r="L82" s="68"/>
      <c r="M82" s="68"/>
      <c r="N82" s="51"/>
      <c r="O82" s="51"/>
      <c r="P82" s="77"/>
      <c r="Q82" s="77"/>
      <c r="R82" s="51"/>
      <c r="S82" s="51"/>
      <c r="T82" s="68"/>
      <c r="U82" s="68"/>
      <c r="V82" s="51"/>
    </row>
    <row r="83" spans="1:22">
      <c r="A83" s="16"/>
      <c r="B83" s="70" t="s">
        <v>52</v>
      </c>
      <c r="C83" s="42"/>
      <c r="D83" s="61" t="s">
        <v>310</v>
      </c>
      <c r="E83" s="61"/>
      <c r="F83" s="42"/>
      <c r="G83" s="42"/>
      <c r="H83" s="73">
        <v>24730</v>
      </c>
      <c r="I83" s="73"/>
      <c r="J83" s="42"/>
      <c r="K83" s="42"/>
      <c r="L83" s="73">
        <v>593645</v>
      </c>
      <c r="M83" s="73"/>
      <c r="N83" s="42"/>
      <c r="O83" s="42"/>
      <c r="P83" s="61" t="s">
        <v>310</v>
      </c>
      <c r="Q83" s="61"/>
      <c r="R83" s="42"/>
      <c r="S83" s="42"/>
      <c r="T83" s="73">
        <v>618375</v>
      </c>
      <c r="U83" s="73"/>
      <c r="V83" s="42"/>
    </row>
    <row r="84" spans="1:22" ht="15.75" thickBot="1">
      <c r="A84" s="16"/>
      <c r="B84" s="70"/>
      <c r="C84" s="42"/>
      <c r="D84" s="39"/>
      <c r="E84" s="39"/>
      <c r="F84" s="46"/>
      <c r="G84" s="42"/>
      <c r="H84" s="74"/>
      <c r="I84" s="74"/>
      <c r="J84" s="46"/>
      <c r="K84" s="42"/>
      <c r="L84" s="74"/>
      <c r="M84" s="74"/>
      <c r="N84" s="46"/>
      <c r="O84" s="42"/>
      <c r="P84" s="39"/>
      <c r="Q84" s="39"/>
      <c r="R84" s="46"/>
      <c r="S84" s="42"/>
      <c r="T84" s="74"/>
      <c r="U84" s="74"/>
      <c r="V84" s="46"/>
    </row>
    <row r="85" spans="1:22">
      <c r="A85" s="16"/>
      <c r="B85" s="49" t="s">
        <v>53</v>
      </c>
      <c r="C85" s="51"/>
      <c r="D85" s="97" t="s">
        <v>310</v>
      </c>
      <c r="E85" s="97"/>
      <c r="F85" s="56"/>
      <c r="G85" s="51"/>
      <c r="H85" s="59">
        <v>246718</v>
      </c>
      <c r="I85" s="59"/>
      <c r="J85" s="56"/>
      <c r="K85" s="51"/>
      <c r="L85" s="59">
        <v>2088182</v>
      </c>
      <c r="M85" s="59"/>
      <c r="N85" s="56"/>
      <c r="O85" s="51"/>
      <c r="P85" s="97" t="s">
        <v>1050</v>
      </c>
      <c r="Q85" s="97"/>
      <c r="R85" s="50" t="s">
        <v>279</v>
      </c>
      <c r="S85" s="51"/>
      <c r="T85" s="59">
        <v>2327479</v>
      </c>
      <c r="U85" s="59"/>
      <c r="V85" s="56"/>
    </row>
    <row r="86" spans="1:22" ht="15.75" thickBot="1">
      <c r="A86" s="16"/>
      <c r="B86" s="49"/>
      <c r="C86" s="51"/>
      <c r="D86" s="94"/>
      <c r="E86" s="94"/>
      <c r="F86" s="66"/>
      <c r="G86" s="51"/>
      <c r="H86" s="69"/>
      <c r="I86" s="69"/>
      <c r="J86" s="66"/>
      <c r="K86" s="51"/>
      <c r="L86" s="69"/>
      <c r="M86" s="69"/>
      <c r="N86" s="66"/>
      <c r="O86" s="51"/>
      <c r="P86" s="94"/>
      <c r="Q86" s="94"/>
      <c r="R86" s="67"/>
      <c r="S86" s="51"/>
      <c r="T86" s="69"/>
      <c r="U86" s="69"/>
      <c r="V86" s="66"/>
    </row>
    <row r="87" spans="1:22">
      <c r="A87" s="16"/>
      <c r="B87" s="70" t="s">
        <v>1033</v>
      </c>
      <c r="C87" s="42"/>
      <c r="D87" s="48" t="s">
        <v>310</v>
      </c>
      <c r="E87" s="48"/>
      <c r="F87" s="43"/>
      <c r="G87" s="42"/>
      <c r="H87" s="48" t="s">
        <v>1051</v>
      </c>
      <c r="I87" s="48"/>
      <c r="J87" s="40" t="s">
        <v>279</v>
      </c>
      <c r="K87" s="42"/>
      <c r="L87" s="95">
        <v>578085</v>
      </c>
      <c r="M87" s="95"/>
      <c r="N87" s="43"/>
      <c r="O87" s="42"/>
      <c r="P87" s="48" t="s">
        <v>310</v>
      </c>
      <c r="Q87" s="48"/>
      <c r="R87" s="43"/>
      <c r="S87" s="42"/>
      <c r="T87" s="95">
        <v>566292</v>
      </c>
      <c r="U87" s="95"/>
      <c r="V87" s="43"/>
    </row>
    <row r="88" spans="1:22">
      <c r="A88" s="16"/>
      <c r="B88" s="70"/>
      <c r="C88" s="42"/>
      <c r="D88" s="61"/>
      <c r="E88" s="61"/>
      <c r="F88" s="42"/>
      <c r="G88" s="42"/>
      <c r="H88" s="61"/>
      <c r="I88" s="61"/>
      <c r="J88" s="70"/>
      <c r="K88" s="42"/>
      <c r="L88" s="73"/>
      <c r="M88" s="73"/>
      <c r="N88" s="42"/>
      <c r="O88" s="42"/>
      <c r="P88" s="61"/>
      <c r="Q88" s="61"/>
      <c r="R88" s="42"/>
      <c r="S88" s="42"/>
      <c r="T88" s="73"/>
      <c r="U88" s="73"/>
      <c r="V88" s="42"/>
    </row>
    <row r="89" spans="1:22">
      <c r="A89" s="16"/>
      <c r="B89" s="150" t="s">
        <v>1052</v>
      </c>
      <c r="C89" s="51"/>
      <c r="D89" s="68">
        <v>265932</v>
      </c>
      <c r="E89" s="68"/>
      <c r="F89" s="51"/>
      <c r="G89" s="51"/>
      <c r="H89" s="68">
        <v>8686</v>
      </c>
      <c r="I89" s="68"/>
      <c r="J89" s="51"/>
      <c r="K89" s="51"/>
      <c r="L89" s="68">
        <v>1092</v>
      </c>
      <c r="M89" s="68"/>
      <c r="N89" s="51"/>
      <c r="O89" s="51"/>
      <c r="P89" s="77" t="s">
        <v>1053</v>
      </c>
      <c r="Q89" s="77"/>
      <c r="R89" s="49" t="s">
        <v>279</v>
      </c>
      <c r="S89" s="51"/>
      <c r="T89" s="68">
        <v>9778</v>
      </c>
      <c r="U89" s="68"/>
      <c r="V89" s="51"/>
    </row>
    <row r="90" spans="1:22" ht="15.75" thickBot="1">
      <c r="A90" s="16"/>
      <c r="B90" s="150"/>
      <c r="C90" s="51"/>
      <c r="D90" s="69"/>
      <c r="E90" s="69"/>
      <c r="F90" s="66"/>
      <c r="G90" s="51"/>
      <c r="H90" s="69"/>
      <c r="I90" s="69"/>
      <c r="J90" s="66"/>
      <c r="K90" s="51"/>
      <c r="L90" s="69"/>
      <c r="M90" s="69"/>
      <c r="N90" s="66"/>
      <c r="O90" s="51"/>
      <c r="P90" s="94"/>
      <c r="Q90" s="94"/>
      <c r="R90" s="67"/>
      <c r="S90" s="51"/>
      <c r="T90" s="69"/>
      <c r="U90" s="69"/>
      <c r="V90" s="66"/>
    </row>
    <row r="91" spans="1:22">
      <c r="A91" s="16"/>
      <c r="B91" s="87" t="s">
        <v>932</v>
      </c>
      <c r="C91" s="42"/>
      <c r="D91" s="95">
        <v>265932</v>
      </c>
      <c r="E91" s="95"/>
      <c r="F91" s="43"/>
      <c r="G91" s="42"/>
      <c r="H91" s="48" t="s">
        <v>1054</v>
      </c>
      <c r="I91" s="48"/>
      <c r="J91" s="40" t="s">
        <v>279</v>
      </c>
      <c r="K91" s="42"/>
      <c r="L91" s="95">
        <v>579177</v>
      </c>
      <c r="M91" s="95"/>
      <c r="N91" s="43"/>
      <c r="O91" s="42"/>
      <c r="P91" s="48" t="s">
        <v>1053</v>
      </c>
      <c r="Q91" s="48"/>
      <c r="R91" s="40" t="s">
        <v>279</v>
      </c>
      <c r="S91" s="42"/>
      <c r="T91" s="95">
        <v>576070</v>
      </c>
      <c r="U91" s="95"/>
      <c r="V91" s="43"/>
    </row>
    <row r="92" spans="1:22">
      <c r="A92" s="16"/>
      <c r="B92" s="87"/>
      <c r="C92" s="42"/>
      <c r="D92" s="73"/>
      <c r="E92" s="73"/>
      <c r="F92" s="42"/>
      <c r="G92" s="42"/>
      <c r="H92" s="61"/>
      <c r="I92" s="61"/>
      <c r="J92" s="70"/>
      <c r="K92" s="42"/>
      <c r="L92" s="73"/>
      <c r="M92" s="73"/>
      <c r="N92" s="42"/>
      <c r="O92" s="42"/>
      <c r="P92" s="61"/>
      <c r="Q92" s="61"/>
      <c r="R92" s="70"/>
      <c r="S92" s="42"/>
      <c r="T92" s="73"/>
      <c r="U92" s="73"/>
      <c r="V92" s="42"/>
    </row>
    <row r="93" spans="1:22">
      <c r="A93" s="16"/>
      <c r="B93" s="150" t="s">
        <v>1039</v>
      </c>
      <c r="C93" s="51"/>
      <c r="D93" s="77" t="s">
        <v>310</v>
      </c>
      <c r="E93" s="77"/>
      <c r="F93" s="51"/>
      <c r="G93" s="51"/>
      <c r="H93" s="77" t="s">
        <v>1055</v>
      </c>
      <c r="I93" s="77"/>
      <c r="J93" s="49" t="s">
        <v>279</v>
      </c>
      <c r="K93" s="51"/>
      <c r="L93" s="68">
        <v>231293</v>
      </c>
      <c r="M93" s="68"/>
      <c r="N93" s="51"/>
      <c r="O93" s="51"/>
      <c r="P93" s="77" t="s">
        <v>310</v>
      </c>
      <c r="Q93" s="77"/>
      <c r="R93" s="51"/>
      <c r="S93" s="51"/>
      <c r="T93" s="68">
        <v>230102</v>
      </c>
      <c r="U93" s="68"/>
      <c r="V93" s="51"/>
    </row>
    <row r="94" spans="1:22" ht="15.75" thickBot="1">
      <c r="A94" s="16"/>
      <c r="B94" s="150"/>
      <c r="C94" s="51"/>
      <c r="D94" s="94"/>
      <c r="E94" s="94"/>
      <c r="F94" s="66"/>
      <c r="G94" s="51"/>
      <c r="H94" s="94"/>
      <c r="I94" s="94"/>
      <c r="J94" s="67"/>
      <c r="K94" s="51"/>
      <c r="L94" s="69"/>
      <c r="M94" s="69"/>
      <c r="N94" s="66"/>
      <c r="O94" s="51"/>
      <c r="P94" s="94"/>
      <c r="Q94" s="94"/>
      <c r="R94" s="66"/>
      <c r="S94" s="51"/>
      <c r="T94" s="69"/>
      <c r="U94" s="69"/>
      <c r="V94" s="66"/>
    </row>
    <row r="95" spans="1:22">
      <c r="A95" s="16"/>
      <c r="B95" s="87" t="s">
        <v>58</v>
      </c>
      <c r="C95" s="42"/>
      <c r="D95" s="95">
        <v>265932</v>
      </c>
      <c r="E95" s="95"/>
      <c r="F95" s="43"/>
      <c r="G95" s="42"/>
      <c r="H95" s="48" t="s">
        <v>1056</v>
      </c>
      <c r="I95" s="48"/>
      <c r="J95" s="40" t="s">
        <v>279</v>
      </c>
      <c r="K95" s="42"/>
      <c r="L95" s="95">
        <v>347884</v>
      </c>
      <c r="M95" s="95"/>
      <c r="N95" s="43"/>
      <c r="O95" s="42"/>
      <c r="P95" s="48" t="s">
        <v>1053</v>
      </c>
      <c r="Q95" s="48"/>
      <c r="R95" s="40" t="s">
        <v>279</v>
      </c>
      <c r="S95" s="42"/>
      <c r="T95" s="95">
        <v>345968</v>
      </c>
      <c r="U95" s="95"/>
      <c r="V95" s="43"/>
    </row>
    <row r="96" spans="1:22">
      <c r="A96" s="16"/>
      <c r="B96" s="87"/>
      <c r="C96" s="42"/>
      <c r="D96" s="156"/>
      <c r="E96" s="156"/>
      <c r="F96" s="47"/>
      <c r="G96" s="42"/>
      <c r="H96" s="61"/>
      <c r="I96" s="61"/>
      <c r="J96" s="70"/>
      <c r="K96" s="42"/>
      <c r="L96" s="73"/>
      <c r="M96" s="73"/>
      <c r="N96" s="42"/>
      <c r="O96" s="42"/>
      <c r="P96" s="61"/>
      <c r="Q96" s="61"/>
      <c r="R96" s="70"/>
      <c r="S96" s="42"/>
      <c r="T96" s="73"/>
      <c r="U96" s="73"/>
      <c r="V96" s="42"/>
    </row>
    <row r="97" spans="1:22">
      <c r="A97" s="16"/>
      <c r="B97" s="89" t="s">
        <v>1057</v>
      </c>
      <c r="C97" s="51"/>
      <c r="D97" s="77" t="s">
        <v>310</v>
      </c>
      <c r="E97" s="77"/>
      <c r="F97" s="51"/>
      <c r="G97" s="51"/>
      <c r="H97" s="77" t="s">
        <v>1058</v>
      </c>
      <c r="I97" s="77"/>
      <c r="J97" s="49" t="s">
        <v>279</v>
      </c>
      <c r="K97" s="51"/>
      <c r="L97" s="77" t="s">
        <v>1059</v>
      </c>
      <c r="M97" s="77"/>
      <c r="N97" s="49" t="s">
        <v>279</v>
      </c>
      <c r="O97" s="51"/>
      <c r="P97" s="77" t="s">
        <v>310</v>
      </c>
      <c r="Q97" s="77"/>
      <c r="R97" s="51"/>
      <c r="S97" s="51"/>
      <c r="T97" s="77" t="s">
        <v>1060</v>
      </c>
      <c r="U97" s="77"/>
      <c r="V97" s="49" t="s">
        <v>279</v>
      </c>
    </row>
    <row r="98" spans="1:22" ht="15.75" thickBot="1">
      <c r="A98" s="16"/>
      <c r="B98" s="89"/>
      <c r="C98" s="51"/>
      <c r="D98" s="94"/>
      <c r="E98" s="94"/>
      <c r="F98" s="66"/>
      <c r="G98" s="51"/>
      <c r="H98" s="94"/>
      <c r="I98" s="94"/>
      <c r="J98" s="67"/>
      <c r="K98" s="51"/>
      <c r="L98" s="94"/>
      <c r="M98" s="94"/>
      <c r="N98" s="67"/>
      <c r="O98" s="51"/>
      <c r="P98" s="94"/>
      <c r="Q98" s="94"/>
      <c r="R98" s="66"/>
      <c r="S98" s="51"/>
      <c r="T98" s="94"/>
      <c r="U98" s="94"/>
      <c r="V98" s="67"/>
    </row>
    <row r="99" spans="1:22">
      <c r="A99" s="16"/>
      <c r="B99" s="70" t="s">
        <v>949</v>
      </c>
      <c r="C99" s="42"/>
      <c r="D99" s="95">
        <v>265932</v>
      </c>
      <c r="E99" s="95"/>
      <c r="F99" s="43"/>
      <c r="G99" s="42"/>
      <c r="H99" s="48" t="s">
        <v>1061</v>
      </c>
      <c r="I99" s="48"/>
      <c r="J99" s="40" t="s">
        <v>279</v>
      </c>
      <c r="K99" s="42"/>
      <c r="L99" s="95">
        <v>308020</v>
      </c>
      <c r="M99" s="95"/>
      <c r="N99" s="43"/>
      <c r="O99" s="42"/>
      <c r="P99" s="48" t="s">
        <v>1053</v>
      </c>
      <c r="Q99" s="48"/>
      <c r="R99" s="40" t="s">
        <v>279</v>
      </c>
      <c r="S99" s="42"/>
      <c r="T99" s="95">
        <v>265932</v>
      </c>
      <c r="U99" s="95"/>
      <c r="V99" s="43"/>
    </row>
    <row r="100" spans="1:22">
      <c r="A100" s="16"/>
      <c r="B100" s="70"/>
      <c r="C100" s="42"/>
      <c r="D100" s="73"/>
      <c r="E100" s="73"/>
      <c r="F100" s="42"/>
      <c r="G100" s="42"/>
      <c r="H100" s="61"/>
      <c r="I100" s="61"/>
      <c r="J100" s="70"/>
      <c r="K100" s="42"/>
      <c r="L100" s="73"/>
      <c r="M100" s="73"/>
      <c r="N100" s="42"/>
      <c r="O100" s="42"/>
      <c r="P100" s="61"/>
      <c r="Q100" s="61"/>
      <c r="R100" s="70"/>
      <c r="S100" s="42"/>
      <c r="T100" s="73"/>
      <c r="U100" s="73"/>
      <c r="V100" s="42"/>
    </row>
    <row r="101" spans="1:22">
      <c r="A101" s="16"/>
      <c r="B101" s="89" t="s">
        <v>71</v>
      </c>
      <c r="C101" s="51"/>
      <c r="D101" s="77">
        <v>912</v>
      </c>
      <c r="E101" s="77"/>
      <c r="F101" s="51"/>
      <c r="G101" s="51"/>
      <c r="H101" s="68">
        <v>3085</v>
      </c>
      <c r="I101" s="68"/>
      <c r="J101" s="51"/>
      <c r="K101" s="51"/>
      <c r="L101" s="77" t="s">
        <v>1062</v>
      </c>
      <c r="M101" s="77"/>
      <c r="N101" s="49" t="s">
        <v>279</v>
      </c>
      <c r="O101" s="51"/>
      <c r="P101" s="77" t="s">
        <v>1063</v>
      </c>
      <c r="Q101" s="77"/>
      <c r="R101" s="49" t="s">
        <v>279</v>
      </c>
      <c r="S101" s="51"/>
      <c r="T101" s="77">
        <v>912</v>
      </c>
      <c r="U101" s="77"/>
      <c r="V101" s="51"/>
    </row>
    <row r="102" spans="1:22" ht="15.75" thickBot="1">
      <c r="A102" s="16"/>
      <c r="B102" s="89"/>
      <c r="C102" s="51"/>
      <c r="D102" s="94"/>
      <c r="E102" s="94"/>
      <c r="F102" s="66"/>
      <c r="G102" s="51"/>
      <c r="H102" s="69"/>
      <c r="I102" s="69"/>
      <c r="J102" s="66"/>
      <c r="K102" s="51"/>
      <c r="L102" s="94"/>
      <c r="M102" s="94"/>
      <c r="N102" s="67"/>
      <c r="O102" s="51"/>
      <c r="P102" s="94"/>
      <c r="Q102" s="94"/>
      <c r="R102" s="67"/>
      <c r="S102" s="51"/>
      <c r="T102" s="94"/>
      <c r="U102" s="94"/>
      <c r="V102" s="66"/>
    </row>
    <row r="103" spans="1:22">
      <c r="A103" s="16"/>
      <c r="B103" s="70" t="s">
        <v>1045</v>
      </c>
      <c r="C103" s="42"/>
      <c r="D103" s="40" t="s">
        <v>276</v>
      </c>
      <c r="E103" s="95">
        <v>266844</v>
      </c>
      <c r="F103" s="43"/>
      <c r="G103" s="42"/>
      <c r="H103" s="40" t="s">
        <v>276</v>
      </c>
      <c r="I103" s="48" t="s">
        <v>1064</v>
      </c>
      <c r="J103" s="40" t="s">
        <v>279</v>
      </c>
      <c r="K103" s="42"/>
      <c r="L103" s="40" t="s">
        <v>276</v>
      </c>
      <c r="M103" s="95">
        <v>305847</v>
      </c>
      <c r="N103" s="43"/>
      <c r="O103" s="42"/>
      <c r="P103" s="40" t="s">
        <v>276</v>
      </c>
      <c r="Q103" s="48" t="s">
        <v>1065</v>
      </c>
      <c r="R103" s="40" t="s">
        <v>279</v>
      </c>
      <c r="S103" s="42"/>
      <c r="T103" s="40" t="s">
        <v>276</v>
      </c>
      <c r="U103" s="95">
        <v>266844</v>
      </c>
      <c r="V103" s="43"/>
    </row>
    <row r="104" spans="1:22" ht="15.75" thickBot="1">
      <c r="A104" s="16"/>
      <c r="B104" s="70"/>
      <c r="C104" s="42"/>
      <c r="D104" s="41"/>
      <c r="E104" s="74"/>
      <c r="F104" s="46"/>
      <c r="G104" s="42"/>
      <c r="H104" s="41"/>
      <c r="I104" s="39"/>
      <c r="J104" s="41"/>
      <c r="K104" s="42"/>
      <c r="L104" s="41"/>
      <c r="M104" s="74"/>
      <c r="N104" s="46"/>
      <c r="O104" s="42"/>
      <c r="P104" s="41"/>
      <c r="Q104" s="39"/>
      <c r="R104" s="41"/>
      <c r="S104" s="42"/>
      <c r="T104" s="41"/>
      <c r="U104" s="74"/>
      <c r="V104" s="46"/>
    </row>
    <row r="105" spans="1:22" ht="15.75" thickBot="1">
      <c r="A105" s="16"/>
      <c r="B105" s="32"/>
      <c r="C105" s="32"/>
      <c r="D105" s="96"/>
      <c r="E105" s="96"/>
      <c r="F105" s="96"/>
      <c r="G105" s="32"/>
      <c r="H105" s="96"/>
      <c r="I105" s="96"/>
      <c r="J105" s="96"/>
      <c r="K105" s="32"/>
      <c r="L105" s="96"/>
      <c r="M105" s="96"/>
      <c r="N105" s="96"/>
      <c r="O105" s="32"/>
      <c r="P105" s="96"/>
      <c r="Q105" s="96"/>
      <c r="R105" s="96"/>
      <c r="S105" s="32"/>
      <c r="T105" s="96"/>
      <c r="U105" s="96"/>
      <c r="V105" s="96"/>
    </row>
    <row r="106" spans="1:22">
      <c r="A106" s="16"/>
      <c r="B106" s="12"/>
      <c r="C106" s="12"/>
    </row>
    <row r="107" spans="1:22" ht="27">
      <c r="A107" s="16"/>
      <c r="B107" s="107" t="s">
        <v>407</v>
      </c>
      <c r="C107" s="151" t="s">
        <v>1048</v>
      </c>
    </row>
    <row r="108" spans="1:22">
      <c r="A108" s="16"/>
      <c r="B108" s="38"/>
      <c r="C108" s="38"/>
      <c r="D108" s="38"/>
      <c r="E108" s="38"/>
      <c r="F108" s="38"/>
      <c r="G108" s="38"/>
      <c r="H108" s="38"/>
      <c r="I108" s="38"/>
      <c r="J108" s="38"/>
      <c r="K108" s="38"/>
      <c r="L108" s="38"/>
      <c r="M108" s="38"/>
      <c r="N108" s="38"/>
      <c r="O108" s="38"/>
      <c r="P108" s="38"/>
      <c r="Q108" s="38"/>
      <c r="R108" s="38"/>
      <c r="S108" s="38"/>
      <c r="T108" s="38"/>
      <c r="U108" s="38"/>
      <c r="V108" s="38"/>
    </row>
    <row r="109" spans="1:22" ht="15.75" thickBot="1">
      <c r="A109" s="16"/>
      <c r="B109" s="12"/>
      <c r="C109" s="12"/>
      <c r="D109" s="12"/>
      <c r="E109" s="12"/>
      <c r="F109" s="12"/>
      <c r="G109" s="12"/>
      <c r="H109" s="12"/>
      <c r="I109" s="12"/>
      <c r="J109" s="12"/>
      <c r="K109" s="12"/>
      <c r="L109" s="12"/>
      <c r="M109" s="12"/>
      <c r="N109" s="12"/>
      <c r="O109" s="12"/>
      <c r="P109" s="12"/>
      <c r="Q109" s="12"/>
      <c r="R109" s="12"/>
      <c r="S109" s="12"/>
      <c r="T109" s="12"/>
      <c r="U109" s="12"/>
      <c r="V109" s="12"/>
    </row>
    <row r="110" spans="1:22">
      <c r="A110" s="16"/>
      <c r="B110" s="157" t="s">
        <v>1066</v>
      </c>
      <c r="C110" s="157"/>
      <c r="D110" s="157"/>
      <c r="E110" s="157"/>
      <c r="F110" s="157"/>
      <c r="G110" s="157"/>
      <c r="H110" s="157"/>
      <c r="I110" s="157"/>
      <c r="J110" s="157"/>
      <c r="K110" s="157"/>
      <c r="L110" s="157"/>
      <c r="M110" s="157"/>
      <c r="N110" s="157"/>
      <c r="O110" s="157"/>
      <c r="P110" s="157"/>
      <c r="Q110" s="157"/>
      <c r="R110" s="157"/>
      <c r="S110" s="43"/>
      <c r="T110" s="48" t="s">
        <v>302</v>
      </c>
      <c r="U110" s="48"/>
      <c r="V110" s="43"/>
    </row>
    <row r="111" spans="1:22" ht="15.75" thickBot="1">
      <c r="A111" s="16"/>
      <c r="B111" s="158"/>
      <c r="C111" s="158"/>
      <c r="D111" s="158"/>
      <c r="E111" s="158"/>
      <c r="F111" s="158"/>
      <c r="G111" s="158"/>
      <c r="H111" s="158"/>
      <c r="I111" s="158"/>
      <c r="J111" s="158"/>
      <c r="K111" s="158"/>
      <c r="L111" s="158"/>
      <c r="M111" s="158"/>
      <c r="N111" s="158"/>
      <c r="O111" s="158"/>
      <c r="P111" s="158"/>
      <c r="Q111" s="158"/>
      <c r="R111" s="158"/>
      <c r="S111" s="46"/>
      <c r="T111" s="39"/>
      <c r="U111" s="39"/>
      <c r="V111" s="46"/>
    </row>
    <row r="112" spans="1:22">
      <c r="A112" s="16"/>
      <c r="B112" s="40" t="s">
        <v>1067</v>
      </c>
      <c r="C112" s="43"/>
      <c r="D112" s="48" t="s">
        <v>1009</v>
      </c>
      <c r="E112" s="48"/>
      <c r="F112" s="43"/>
      <c r="G112" s="43"/>
      <c r="H112" s="48" t="s">
        <v>1011</v>
      </c>
      <c r="I112" s="48"/>
      <c r="J112" s="43"/>
      <c r="K112" s="43"/>
      <c r="L112" s="48" t="s">
        <v>48</v>
      </c>
      <c r="M112" s="48"/>
      <c r="N112" s="43"/>
      <c r="O112" s="43"/>
      <c r="P112" s="48" t="s">
        <v>1014</v>
      </c>
      <c r="Q112" s="48"/>
      <c r="R112" s="43"/>
      <c r="S112" s="43"/>
      <c r="T112" s="48" t="s">
        <v>962</v>
      </c>
      <c r="U112" s="48"/>
      <c r="V112" s="43"/>
    </row>
    <row r="113" spans="1:22" ht="15.75" thickBot="1">
      <c r="A113" s="16"/>
      <c r="B113" s="41"/>
      <c r="C113" s="42"/>
      <c r="D113" s="39" t="s">
        <v>1010</v>
      </c>
      <c r="E113" s="39"/>
      <c r="F113" s="46"/>
      <c r="G113" s="42"/>
      <c r="H113" s="39" t="s">
        <v>1012</v>
      </c>
      <c r="I113" s="39"/>
      <c r="J113" s="46"/>
      <c r="K113" s="42"/>
      <c r="L113" s="39" t="s">
        <v>1013</v>
      </c>
      <c r="M113" s="39"/>
      <c r="N113" s="46"/>
      <c r="O113" s="42"/>
      <c r="P113" s="39"/>
      <c r="Q113" s="39"/>
      <c r="R113" s="46"/>
      <c r="S113" s="42"/>
      <c r="T113" s="39" t="s">
        <v>1015</v>
      </c>
      <c r="U113" s="39"/>
      <c r="V113" s="46"/>
    </row>
    <row r="114" spans="1:22">
      <c r="A114" s="16"/>
      <c r="B114" s="50" t="s">
        <v>1068</v>
      </c>
      <c r="C114" s="51"/>
      <c r="D114" s="52" t="s">
        <v>276</v>
      </c>
      <c r="E114" s="104" t="s">
        <v>310</v>
      </c>
      <c r="F114" s="56"/>
      <c r="G114" s="51"/>
      <c r="H114" s="52" t="s">
        <v>276</v>
      </c>
      <c r="I114" s="54">
        <v>612376</v>
      </c>
      <c r="J114" s="56"/>
      <c r="K114" s="51"/>
      <c r="L114" s="52" t="s">
        <v>276</v>
      </c>
      <c r="M114" s="54">
        <v>1574031</v>
      </c>
      <c r="N114" s="56"/>
      <c r="O114" s="51"/>
      <c r="P114" s="52" t="s">
        <v>276</v>
      </c>
      <c r="Q114" s="104" t="s">
        <v>1069</v>
      </c>
      <c r="R114" s="52" t="s">
        <v>279</v>
      </c>
      <c r="S114" s="51"/>
      <c r="T114" s="52" t="s">
        <v>276</v>
      </c>
      <c r="U114" s="54">
        <v>2185307</v>
      </c>
      <c r="V114" s="56"/>
    </row>
    <row r="115" spans="1:22">
      <c r="A115" s="16"/>
      <c r="B115" s="49"/>
      <c r="C115" s="51"/>
      <c r="D115" s="62"/>
      <c r="E115" s="76"/>
      <c r="F115" s="51"/>
      <c r="G115" s="51"/>
      <c r="H115" s="62"/>
      <c r="I115" s="64"/>
      <c r="J115" s="51"/>
      <c r="K115" s="51"/>
      <c r="L115" s="62"/>
      <c r="M115" s="64"/>
      <c r="N115" s="51"/>
      <c r="O115" s="51"/>
      <c r="P115" s="62"/>
      <c r="Q115" s="76"/>
      <c r="R115" s="62"/>
      <c r="S115" s="51"/>
      <c r="T115" s="62"/>
      <c r="U115" s="64"/>
      <c r="V115" s="51"/>
    </row>
    <row r="116" spans="1:22">
      <c r="A116" s="16"/>
      <c r="B116" s="70" t="s">
        <v>1070</v>
      </c>
      <c r="C116" s="42"/>
      <c r="D116" s="79" t="s">
        <v>310</v>
      </c>
      <c r="E116" s="79"/>
      <c r="F116" s="42"/>
      <c r="G116" s="42"/>
      <c r="H116" s="71">
        <v>67463</v>
      </c>
      <c r="I116" s="71"/>
      <c r="J116" s="42"/>
      <c r="K116" s="42"/>
      <c r="L116" s="71">
        <v>47856</v>
      </c>
      <c r="M116" s="71"/>
      <c r="N116" s="42"/>
      <c r="O116" s="42"/>
      <c r="P116" s="79" t="s">
        <v>310</v>
      </c>
      <c r="Q116" s="79"/>
      <c r="R116" s="42"/>
      <c r="S116" s="42"/>
      <c r="T116" s="71">
        <v>115319</v>
      </c>
      <c r="U116" s="71"/>
      <c r="V116" s="42"/>
    </row>
    <row r="117" spans="1:22">
      <c r="A117" s="16"/>
      <c r="B117" s="70"/>
      <c r="C117" s="42"/>
      <c r="D117" s="79"/>
      <c r="E117" s="79"/>
      <c r="F117" s="42"/>
      <c r="G117" s="42"/>
      <c r="H117" s="71"/>
      <c r="I117" s="71"/>
      <c r="J117" s="42"/>
      <c r="K117" s="42"/>
      <c r="L117" s="71"/>
      <c r="M117" s="71"/>
      <c r="N117" s="42"/>
      <c r="O117" s="42"/>
      <c r="P117" s="79"/>
      <c r="Q117" s="79"/>
      <c r="R117" s="42"/>
      <c r="S117" s="42"/>
      <c r="T117" s="71"/>
      <c r="U117" s="71"/>
      <c r="V117" s="42"/>
    </row>
    <row r="118" spans="1:22">
      <c r="A118" s="16"/>
      <c r="B118" s="49" t="s">
        <v>1071</v>
      </c>
      <c r="C118" s="51"/>
      <c r="D118" s="76" t="s">
        <v>310</v>
      </c>
      <c r="E118" s="76"/>
      <c r="F118" s="51"/>
      <c r="G118" s="51"/>
      <c r="H118" s="64">
        <v>89975</v>
      </c>
      <c r="I118" s="64"/>
      <c r="J118" s="51"/>
      <c r="K118" s="51"/>
      <c r="L118" s="64">
        <v>101643</v>
      </c>
      <c r="M118" s="64"/>
      <c r="N118" s="51"/>
      <c r="O118" s="51"/>
      <c r="P118" s="76" t="s">
        <v>310</v>
      </c>
      <c r="Q118" s="76"/>
      <c r="R118" s="51"/>
      <c r="S118" s="51"/>
      <c r="T118" s="64">
        <v>191618</v>
      </c>
      <c r="U118" s="64"/>
      <c r="V118" s="51"/>
    </row>
    <row r="119" spans="1:22">
      <c r="A119" s="16"/>
      <c r="B119" s="49"/>
      <c r="C119" s="51"/>
      <c r="D119" s="76"/>
      <c r="E119" s="76"/>
      <c r="F119" s="51"/>
      <c r="G119" s="51"/>
      <c r="H119" s="64"/>
      <c r="I119" s="64"/>
      <c r="J119" s="51"/>
      <c r="K119" s="51"/>
      <c r="L119" s="64"/>
      <c r="M119" s="64"/>
      <c r="N119" s="51"/>
      <c r="O119" s="51"/>
      <c r="P119" s="76"/>
      <c r="Q119" s="76"/>
      <c r="R119" s="51"/>
      <c r="S119" s="51"/>
      <c r="T119" s="64"/>
      <c r="U119" s="64"/>
      <c r="V119" s="51"/>
    </row>
    <row r="120" spans="1:22">
      <c r="A120" s="16"/>
      <c r="B120" s="70" t="s">
        <v>82</v>
      </c>
      <c r="C120" s="42"/>
      <c r="D120" s="79" t="s">
        <v>310</v>
      </c>
      <c r="E120" s="79"/>
      <c r="F120" s="42"/>
      <c r="G120" s="42"/>
      <c r="H120" s="71">
        <v>10202</v>
      </c>
      <c r="I120" s="71"/>
      <c r="J120" s="42"/>
      <c r="K120" s="42"/>
      <c r="L120" s="71">
        <v>188065</v>
      </c>
      <c r="M120" s="71"/>
      <c r="N120" s="42"/>
      <c r="O120" s="42"/>
      <c r="P120" s="79" t="s">
        <v>310</v>
      </c>
      <c r="Q120" s="79"/>
      <c r="R120" s="42"/>
      <c r="S120" s="42"/>
      <c r="T120" s="71">
        <v>198267</v>
      </c>
      <c r="U120" s="71"/>
      <c r="V120" s="42"/>
    </row>
    <row r="121" spans="1:22">
      <c r="A121" s="16"/>
      <c r="B121" s="70"/>
      <c r="C121" s="42"/>
      <c r="D121" s="79"/>
      <c r="E121" s="79"/>
      <c r="F121" s="42"/>
      <c r="G121" s="42"/>
      <c r="H121" s="71"/>
      <c r="I121" s="71"/>
      <c r="J121" s="42"/>
      <c r="K121" s="42"/>
      <c r="L121" s="71"/>
      <c r="M121" s="71"/>
      <c r="N121" s="42"/>
      <c r="O121" s="42"/>
      <c r="P121" s="79"/>
      <c r="Q121" s="79"/>
      <c r="R121" s="42"/>
      <c r="S121" s="42"/>
      <c r="T121" s="71"/>
      <c r="U121" s="71"/>
      <c r="V121" s="42"/>
    </row>
    <row r="122" spans="1:22">
      <c r="A122" s="16"/>
      <c r="B122" s="49" t="s">
        <v>87</v>
      </c>
      <c r="C122" s="51"/>
      <c r="D122" s="76" t="s">
        <v>310</v>
      </c>
      <c r="E122" s="76"/>
      <c r="F122" s="51"/>
      <c r="G122" s="51"/>
      <c r="H122" s="64">
        <v>423495</v>
      </c>
      <c r="I122" s="64"/>
      <c r="J122" s="51"/>
      <c r="K122" s="51"/>
      <c r="L122" s="76" t="s">
        <v>310</v>
      </c>
      <c r="M122" s="76"/>
      <c r="N122" s="51"/>
      <c r="O122" s="51"/>
      <c r="P122" s="76" t="s">
        <v>310</v>
      </c>
      <c r="Q122" s="76"/>
      <c r="R122" s="51"/>
      <c r="S122" s="51"/>
      <c r="T122" s="64">
        <v>423495</v>
      </c>
      <c r="U122" s="64"/>
      <c r="V122" s="51"/>
    </row>
    <row r="123" spans="1:22" ht="15.75" thickBot="1">
      <c r="A123" s="16"/>
      <c r="B123" s="49"/>
      <c r="C123" s="51"/>
      <c r="D123" s="90"/>
      <c r="E123" s="90"/>
      <c r="F123" s="66"/>
      <c r="G123" s="51"/>
      <c r="H123" s="65"/>
      <c r="I123" s="65"/>
      <c r="J123" s="66"/>
      <c r="K123" s="51"/>
      <c r="L123" s="90"/>
      <c r="M123" s="90"/>
      <c r="N123" s="66"/>
      <c r="O123" s="51"/>
      <c r="P123" s="90"/>
      <c r="Q123" s="90"/>
      <c r="R123" s="66"/>
      <c r="S123" s="51"/>
      <c r="T123" s="65"/>
      <c r="U123" s="65"/>
      <c r="V123" s="66"/>
    </row>
    <row r="124" spans="1:22">
      <c r="A124" s="16"/>
      <c r="B124" s="87" t="s">
        <v>85</v>
      </c>
      <c r="C124" s="42"/>
      <c r="D124" s="44" t="s">
        <v>310</v>
      </c>
      <c r="E124" s="44"/>
      <c r="F124" s="43"/>
      <c r="G124" s="42"/>
      <c r="H124" s="93">
        <v>1203511</v>
      </c>
      <c r="I124" s="93"/>
      <c r="J124" s="43"/>
      <c r="K124" s="42"/>
      <c r="L124" s="93">
        <v>1911595</v>
      </c>
      <c r="M124" s="93"/>
      <c r="N124" s="43"/>
      <c r="O124" s="42"/>
      <c r="P124" s="44" t="s">
        <v>1069</v>
      </c>
      <c r="Q124" s="44"/>
      <c r="R124" s="91" t="s">
        <v>279</v>
      </c>
      <c r="S124" s="42"/>
      <c r="T124" s="93">
        <v>3114006</v>
      </c>
      <c r="U124" s="93"/>
      <c r="V124" s="43"/>
    </row>
    <row r="125" spans="1:22">
      <c r="A125" s="16"/>
      <c r="B125" s="87"/>
      <c r="C125" s="42"/>
      <c r="D125" s="79"/>
      <c r="E125" s="79"/>
      <c r="F125" s="42"/>
      <c r="G125" s="42"/>
      <c r="H125" s="71"/>
      <c r="I125" s="71"/>
      <c r="J125" s="42"/>
      <c r="K125" s="42"/>
      <c r="L125" s="71"/>
      <c r="M125" s="71"/>
      <c r="N125" s="42"/>
      <c r="O125" s="42"/>
      <c r="P125" s="79"/>
      <c r="Q125" s="79"/>
      <c r="R125" s="88"/>
      <c r="S125" s="42"/>
      <c r="T125" s="71"/>
      <c r="U125" s="71"/>
      <c r="V125" s="42"/>
    </row>
    <row r="126" spans="1:22">
      <c r="A126" s="16"/>
      <c r="B126" s="49" t="s">
        <v>582</v>
      </c>
      <c r="C126" s="51"/>
      <c r="D126" s="76" t="s">
        <v>310</v>
      </c>
      <c r="E126" s="76"/>
      <c r="F126" s="51"/>
      <c r="G126" s="51"/>
      <c r="H126" s="64">
        <v>268428</v>
      </c>
      <c r="I126" s="64"/>
      <c r="J126" s="51"/>
      <c r="K126" s="51"/>
      <c r="L126" s="76" t="s">
        <v>310</v>
      </c>
      <c r="M126" s="76"/>
      <c r="N126" s="51"/>
      <c r="O126" s="51"/>
      <c r="P126" s="76" t="s">
        <v>310</v>
      </c>
      <c r="Q126" s="76"/>
      <c r="R126" s="51"/>
      <c r="S126" s="51"/>
      <c r="T126" s="64">
        <v>268428</v>
      </c>
      <c r="U126" s="64"/>
      <c r="V126" s="51"/>
    </row>
    <row r="127" spans="1:22">
      <c r="A127" s="16"/>
      <c r="B127" s="49"/>
      <c r="C127" s="51"/>
      <c r="D127" s="76"/>
      <c r="E127" s="76"/>
      <c r="F127" s="51"/>
      <c r="G127" s="51"/>
      <c r="H127" s="64"/>
      <c r="I127" s="64"/>
      <c r="J127" s="51"/>
      <c r="K127" s="51"/>
      <c r="L127" s="76"/>
      <c r="M127" s="76"/>
      <c r="N127" s="51"/>
      <c r="O127" s="51"/>
      <c r="P127" s="76"/>
      <c r="Q127" s="76"/>
      <c r="R127" s="51"/>
      <c r="S127" s="51"/>
      <c r="T127" s="64"/>
      <c r="U127" s="64"/>
      <c r="V127" s="51"/>
    </row>
    <row r="128" spans="1:22">
      <c r="A128" s="16"/>
      <c r="B128" s="70" t="s">
        <v>87</v>
      </c>
      <c r="C128" s="42"/>
      <c r="D128" s="79" t="s">
        <v>310</v>
      </c>
      <c r="E128" s="79"/>
      <c r="F128" s="42"/>
      <c r="G128" s="42"/>
      <c r="H128" s="79" t="s">
        <v>310</v>
      </c>
      <c r="I128" s="79"/>
      <c r="J128" s="42"/>
      <c r="K128" s="42"/>
      <c r="L128" s="71">
        <v>4329</v>
      </c>
      <c r="M128" s="71"/>
      <c r="N128" s="42"/>
      <c r="O128" s="42"/>
      <c r="P128" s="79" t="s">
        <v>310</v>
      </c>
      <c r="Q128" s="79"/>
      <c r="R128" s="42"/>
      <c r="S128" s="42"/>
      <c r="T128" s="71">
        <v>4329</v>
      </c>
      <c r="U128" s="71"/>
      <c r="V128" s="42"/>
    </row>
    <row r="129" spans="1:22">
      <c r="A129" s="16"/>
      <c r="B129" s="70"/>
      <c r="C129" s="42"/>
      <c r="D129" s="79"/>
      <c r="E129" s="79"/>
      <c r="F129" s="42"/>
      <c r="G129" s="42"/>
      <c r="H129" s="79"/>
      <c r="I129" s="79"/>
      <c r="J129" s="42"/>
      <c r="K129" s="42"/>
      <c r="L129" s="71"/>
      <c r="M129" s="71"/>
      <c r="N129" s="42"/>
      <c r="O129" s="42"/>
      <c r="P129" s="79"/>
      <c r="Q129" s="79"/>
      <c r="R129" s="42"/>
      <c r="S129" s="42"/>
      <c r="T129" s="71"/>
      <c r="U129" s="71"/>
      <c r="V129" s="42"/>
    </row>
    <row r="130" spans="1:22">
      <c r="A130" s="16"/>
      <c r="B130" s="49" t="s">
        <v>1072</v>
      </c>
      <c r="C130" s="51"/>
      <c r="D130" s="76" t="s">
        <v>310</v>
      </c>
      <c r="E130" s="76"/>
      <c r="F130" s="51"/>
      <c r="G130" s="51"/>
      <c r="H130" s="76">
        <v>121</v>
      </c>
      <c r="I130" s="76"/>
      <c r="J130" s="51"/>
      <c r="K130" s="51"/>
      <c r="L130" s="64">
        <v>304790</v>
      </c>
      <c r="M130" s="64"/>
      <c r="N130" s="51"/>
      <c r="O130" s="51"/>
      <c r="P130" s="76" t="s">
        <v>310</v>
      </c>
      <c r="Q130" s="76"/>
      <c r="R130" s="51"/>
      <c r="S130" s="51"/>
      <c r="T130" s="64">
        <v>304911</v>
      </c>
      <c r="U130" s="64"/>
      <c r="V130" s="51"/>
    </row>
    <row r="131" spans="1:22">
      <c r="A131" s="16"/>
      <c r="B131" s="49"/>
      <c r="C131" s="51"/>
      <c r="D131" s="76"/>
      <c r="E131" s="76"/>
      <c r="F131" s="51"/>
      <c r="G131" s="51"/>
      <c r="H131" s="76"/>
      <c r="I131" s="76"/>
      <c r="J131" s="51"/>
      <c r="K131" s="51"/>
      <c r="L131" s="64"/>
      <c r="M131" s="64"/>
      <c r="N131" s="51"/>
      <c r="O131" s="51"/>
      <c r="P131" s="76"/>
      <c r="Q131" s="76"/>
      <c r="R131" s="51"/>
      <c r="S131" s="51"/>
      <c r="T131" s="64"/>
      <c r="U131" s="64"/>
      <c r="V131" s="51"/>
    </row>
    <row r="132" spans="1:22">
      <c r="A132" s="16"/>
      <c r="B132" s="70" t="s">
        <v>89</v>
      </c>
      <c r="C132" s="42"/>
      <c r="D132" s="79" t="s">
        <v>310</v>
      </c>
      <c r="E132" s="79"/>
      <c r="F132" s="42"/>
      <c r="G132" s="42"/>
      <c r="H132" s="79" t="s">
        <v>310</v>
      </c>
      <c r="I132" s="79"/>
      <c r="J132" s="42"/>
      <c r="K132" s="42"/>
      <c r="L132" s="71">
        <v>355622</v>
      </c>
      <c r="M132" s="71"/>
      <c r="N132" s="42"/>
      <c r="O132" s="42"/>
      <c r="P132" s="79" t="s">
        <v>310</v>
      </c>
      <c r="Q132" s="79"/>
      <c r="R132" s="42"/>
      <c r="S132" s="42"/>
      <c r="T132" s="71">
        <v>355622</v>
      </c>
      <c r="U132" s="71"/>
      <c r="V132" s="42"/>
    </row>
    <row r="133" spans="1:22">
      <c r="A133" s="16"/>
      <c r="B133" s="70"/>
      <c r="C133" s="42"/>
      <c r="D133" s="79"/>
      <c r="E133" s="79"/>
      <c r="F133" s="42"/>
      <c r="G133" s="42"/>
      <c r="H133" s="79"/>
      <c r="I133" s="79"/>
      <c r="J133" s="42"/>
      <c r="K133" s="42"/>
      <c r="L133" s="71"/>
      <c r="M133" s="71"/>
      <c r="N133" s="42"/>
      <c r="O133" s="42"/>
      <c r="P133" s="79"/>
      <c r="Q133" s="79"/>
      <c r="R133" s="42"/>
      <c r="S133" s="42"/>
      <c r="T133" s="71"/>
      <c r="U133" s="71"/>
      <c r="V133" s="42"/>
    </row>
    <row r="134" spans="1:22">
      <c r="A134" s="16"/>
      <c r="B134" s="49" t="s">
        <v>90</v>
      </c>
      <c r="C134" s="51"/>
      <c r="D134" s="76" t="s">
        <v>310</v>
      </c>
      <c r="E134" s="76"/>
      <c r="F134" s="51"/>
      <c r="G134" s="51"/>
      <c r="H134" s="76" t="s">
        <v>310</v>
      </c>
      <c r="I134" s="76"/>
      <c r="J134" s="51"/>
      <c r="K134" s="51"/>
      <c r="L134" s="64">
        <v>436117</v>
      </c>
      <c r="M134" s="64"/>
      <c r="N134" s="51"/>
      <c r="O134" s="51"/>
      <c r="P134" s="76" t="s">
        <v>310</v>
      </c>
      <c r="Q134" s="76"/>
      <c r="R134" s="51"/>
      <c r="S134" s="51"/>
      <c r="T134" s="64">
        <v>436117</v>
      </c>
      <c r="U134" s="64"/>
      <c r="V134" s="51"/>
    </row>
    <row r="135" spans="1:22">
      <c r="A135" s="16"/>
      <c r="B135" s="49"/>
      <c r="C135" s="51"/>
      <c r="D135" s="76"/>
      <c r="E135" s="76"/>
      <c r="F135" s="51"/>
      <c r="G135" s="51"/>
      <c r="H135" s="76"/>
      <c r="I135" s="76"/>
      <c r="J135" s="51"/>
      <c r="K135" s="51"/>
      <c r="L135" s="64"/>
      <c r="M135" s="64"/>
      <c r="N135" s="51"/>
      <c r="O135" s="51"/>
      <c r="P135" s="76"/>
      <c r="Q135" s="76"/>
      <c r="R135" s="51"/>
      <c r="S135" s="51"/>
      <c r="T135" s="64"/>
      <c r="U135" s="64"/>
      <c r="V135" s="51"/>
    </row>
    <row r="136" spans="1:22">
      <c r="A136" s="16"/>
      <c r="B136" s="70" t="s">
        <v>1073</v>
      </c>
      <c r="C136" s="42"/>
      <c r="D136" s="71">
        <v>904331</v>
      </c>
      <c r="E136" s="71"/>
      <c r="F136" s="42"/>
      <c r="G136" s="42"/>
      <c r="H136" s="79" t="s">
        <v>310</v>
      </c>
      <c r="I136" s="79"/>
      <c r="J136" s="42"/>
      <c r="K136" s="42"/>
      <c r="L136" s="71">
        <v>60902</v>
      </c>
      <c r="M136" s="71"/>
      <c r="N136" s="42"/>
      <c r="O136" s="42"/>
      <c r="P136" s="79" t="s">
        <v>1074</v>
      </c>
      <c r="Q136" s="79"/>
      <c r="R136" s="88" t="s">
        <v>279</v>
      </c>
      <c r="S136" s="42"/>
      <c r="T136" s="79" t="s">
        <v>310</v>
      </c>
      <c r="U136" s="79"/>
      <c r="V136" s="42"/>
    </row>
    <row r="137" spans="1:22">
      <c r="A137" s="16"/>
      <c r="B137" s="70"/>
      <c r="C137" s="42"/>
      <c r="D137" s="71"/>
      <c r="E137" s="71"/>
      <c r="F137" s="42"/>
      <c r="G137" s="42"/>
      <c r="H137" s="79"/>
      <c r="I137" s="79"/>
      <c r="J137" s="42"/>
      <c r="K137" s="42"/>
      <c r="L137" s="71"/>
      <c r="M137" s="71"/>
      <c r="N137" s="42"/>
      <c r="O137" s="42"/>
      <c r="P137" s="79"/>
      <c r="Q137" s="79"/>
      <c r="R137" s="88"/>
      <c r="S137" s="42"/>
      <c r="T137" s="79"/>
      <c r="U137" s="79"/>
      <c r="V137" s="42"/>
    </row>
    <row r="138" spans="1:22">
      <c r="A138" s="16"/>
      <c r="B138" s="49" t="s">
        <v>1075</v>
      </c>
      <c r="C138" s="51"/>
      <c r="D138" s="64">
        <v>642101</v>
      </c>
      <c r="E138" s="64"/>
      <c r="F138" s="51"/>
      <c r="G138" s="51"/>
      <c r="H138" s="64">
        <v>386818</v>
      </c>
      <c r="I138" s="64"/>
      <c r="J138" s="51"/>
      <c r="K138" s="51"/>
      <c r="L138" s="76">
        <v>397</v>
      </c>
      <c r="M138" s="76"/>
      <c r="N138" s="51"/>
      <c r="O138" s="51"/>
      <c r="P138" s="76" t="s">
        <v>1076</v>
      </c>
      <c r="Q138" s="76"/>
      <c r="R138" s="62" t="s">
        <v>279</v>
      </c>
      <c r="S138" s="51"/>
      <c r="T138" s="76" t="s">
        <v>310</v>
      </c>
      <c r="U138" s="76"/>
      <c r="V138" s="51"/>
    </row>
    <row r="139" spans="1:22">
      <c r="A139" s="16"/>
      <c r="B139" s="49"/>
      <c r="C139" s="51"/>
      <c r="D139" s="64"/>
      <c r="E139" s="64"/>
      <c r="F139" s="51"/>
      <c r="G139" s="51"/>
      <c r="H139" s="64"/>
      <c r="I139" s="64"/>
      <c r="J139" s="51"/>
      <c r="K139" s="51"/>
      <c r="L139" s="76"/>
      <c r="M139" s="76"/>
      <c r="N139" s="51"/>
      <c r="O139" s="51"/>
      <c r="P139" s="76"/>
      <c r="Q139" s="76"/>
      <c r="R139" s="62"/>
      <c r="S139" s="51"/>
      <c r="T139" s="76"/>
      <c r="U139" s="76"/>
      <c r="V139" s="51"/>
    </row>
    <row r="140" spans="1:22">
      <c r="A140" s="16"/>
      <c r="B140" s="70" t="s">
        <v>91</v>
      </c>
      <c r="C140" s="42"/>
      <c r="D140" s="71">
        <v>11271</v>
      </c>
      <c r="E140" s="71"/>
      <c r="F140" s="42"/>
      <c r="G140" s="42"/>
      <c r="H140" s="71">
        <v>173168</v>
      </c>
      <c r="I140" s="71"/>
      <c r="J140" s="42"/>
      <c r="K140" s="42"/>
      <c r="L140" s="71">
        <v>25677</v>
      </c>
      <c r="M140" s="71"/>
      <c r="N140" s="42"/>
      <c r="O140" s="42"/>
      <c r="P140" s="79" t="s">
        <v>310</v>
      </c>
      <c r="Q140" s="79"/>
      <c r="R140" s="42"/>
      <c r="S140" s="42"/>
      <c r="T140" s="71">
        <v>210116</v>
      </c>
      <c r="U140" s="71"/>
      <c r="V140" s="42"/>
    </row>
    <row r="141" spans="1:22" ht="15.75" thickBot="1">
      <c r="A141" s="16"/>
      <c r="B141" s="70"/>
      <c r="C141" s="42"/>
      <c r="D141" s="72"/>
      <c r="E141" s="72"/>
      <c r="F141" s="46"/>
      <c r="G141" s="42"/>
      <c r="H141" s="72"/>
      <c r="I141" s="72"/>
      <c r="J141" s="46"/>
      <c r="K141" s="42"/>
      <c r="L141" s="72"/>
      <c r="M141" s="72"/>
      <c r="N141" s="46"/>
      <c r="O141" s="42"/>
      <c r="P141" s="45"/>
      <c r="Q141" s="45"/>
      <c r="R141" s="46"/>
      <c r="S141" s="42"/>
      <c r="T141" s="72"/>
      <c r="U141" s="72"/>
      <c r="V141" s="46"/>
    </row>
    <row r="142" spans="1:22">
      <c r="A142" s="16"/>
      <c r="B142" s="89" t="s">
        <v>92</v>
      </c>
      <c r="C142" s="51"/>
      <c r="D142" s="52" t="s">
        <v>276</v>
      </c>
      <c r="E142" s="54">
        <v>1557703</v>
      </c>
      <c r="F142" s="56"/>
      <c r="G142" s="51"/>
      <c r="H142" s="52" t="s">
        <v>276</v>
      </c>
      <c r="I142" s="54">
        <v>2032046</v>
      </c>
      <c r="J142" s="56"/>
      <c r="K142" s="51"/>
      <c r="L142" s="52" t="s">
        <v>276</v>
      </c>
      <c r="M142" s="54">
        <v>3099429</v>
      </c>
      <c r="N142" s="56"/>
      <c r="O142" s="51"/>
      <c r="P142" s="52" t="s">
        <v>276</v>
      </c>
      <c r="Q142" s="104" t="s">
        <v>1077</v>
      </c>
      <c r="R142" s="52" t="s">
        <v>279</v>
      </c>
      <c r="S142" s="51"/>
      <c r="T142" s="52" t="s">
        <v>276</v>
      </c>
      <c r="U142" s="54">
        <v>4693529</v>
      </c>
      <c r="V142" s="56"/>
    </row>
    <row r="143" spans="1:22" ht="15.75" thickBot="1">
      <c r="A143" s="16"/>
      <c r="B143" s="89"/>
      <c r="C143" s="51"/>
      <c r="D143" s="63"/>
      <c r="E143" s="65"/>
      <c r="F143" s="66"/>
      <c r="G143" s="51"/>
      <c r="H143" s="63"/>
      <c r="I143" s="65"/>
      <c r="J143" s="66"/>
      <c r="K143" s="51"/>
      <c r="L143" s="63"/>
      <c r="M143" s="65"/>
      <c r="N143" s="66"/>
      <c r="O143" s="51"/>
      <c r="P143" s="63"/>
      <c r="Q143" s="90"/>
      <c r="R143" s="63"/>
      <c r="S143" s="51"/>
      <c r="T143" s="63"/>
      <c r="U143" s="65"/>
      <c r="V143" s="66"/>
    </row>
    <row r="144" spans="1:22">
      <c r="A144" s="16"/>
      <c r="B144" s="24"/>
      <c r="C144" s="24"/>
      <c r="D144" s="43"/>
      <c r="E144" s="43"/>
      <c r="F144" s="43"/>
      <c r="G144" s="24"/>
      <c r="H144" s="43"/>
      <c r="I144" s="43"/>
      <c r="J144" s="43"/>
      <c r="K144" s="24"/>
      <c r="L144" s="43"/>
      <c r="M144" s="43"/>
      <c r="N144" s="43"/>
      <c r="O144" s="24"/>
      <c r="P144" s="43"/>
      <c r="Q144" s="43"/>
      <c r="R144" s="43"/>
      <c r="S144" s="24"/>
      <c r="T144" s="43"/>
      <c r="U144" s="43"/>
      <c r="V144" s="43"/>
    </row>
    <row r="145" spans="1:22">
      <c r="A145" s="16"/>
      <c r="B145" s="49" t="s">
        <v>94</v>
      </c>
      <c r="C145" s="51"/>
      <c r="D145" s="62" t="s">
        <v>276</v>
      </c>
      <c r="E145" s="76" t="s">
        <v>310</v>
      </c>
      <c r="F145" s="51"/>
      <c r="G145" s="51"/>
      <c r="H145" s="62" t="s">
        <v>276</v>
      </c>
      <c r="I145" s="64">
        <v>770885</v>
      </c>
      <c r="J145" s="51"/>
      <c r="K145" s="51"/>
      <c r="L145" s="62" t="s">
        <v>276</v>
      </c>
      <c r="M145" s="76" t="s">
        <v>310</v>
      </c>
      <c r="N145" s="51"/>
      <c r="O145" s="51"/>
      <c r="P145" s="62" t="s">
        <v>276</v>
      </c>
      <c r="Q145" s="76" t="s">
        <v>1069</v>
      </c>
      <c r="R145" s="62" t="s">
        <v>279</v>
      </c>
      <c r="S145" s="51"/>
      <c r="T145" s="62" t="s">
        <v>276</v>
      </c>
      <c r="U145" s="64">
        <v>769785</v>
      </c>
      <c r="V145" s="51"/>
    </row>
    <row r="146" spans="1:22">
      <c r="A146" s="16"/>
      <c r="B146" s="49"/>
      <c r="C146" s="51"/>
      <c r="D146" s="62"/>
      <c r="E146" s="76"/>
      <c r="F146" s="51"/>
      <c r="G146" s="51"/>
      <c r="H146" s="62"/>
      <c r="I146" s="64"/>
      <c r="J146" s="51"/>
      <c r="K146" s="51"/>
      <c r="L146" s="62"/>
      <c r="M146" s="76"/>
      <c r="N146" s="51"/>
      <c r="O146" s="51"/>
      <c r="P146" s="62"/>
      <c r="Q146" s="76"/>
      <c r="R146" s="62"/>
      <c r="S146" s="51"/>
      <c r="T146" s="62"/>
      <c r="U146" s="64"/>
      <c r="V146" s="51"/>
    </row>
    <row r="147" spans="1:22">
      <c r="A147" s="16"/>
      <c r="B147" s="87" t="s">
        <v>95</v>
      </c>
      <c r="C147" s="42"/>
      <c r="D147" s="79">
        <v>757</v>
      </c>
      <c r="E147" s="79"/>
      <c r="F147" s="42"/>
      <c r="G147" s="42"/>
      <c r="H147" s="71">
        <v>223677</v>
      </c>
      <c r="I147" s="71"/>
      <c r="J147" s="42"/>
      <c r="K147" s="42"/>
      <c r="L147" s="71">
        <v>344573</v>
      </c>
      <c r="M147" s="71"/>
      <c r="N147" s="42"/>
      <c r="O147" s="42"/>
      <c r="P147" s="79" t="s">
        <v>310</v>
      </c>
      <c r="Q147" s="79"/>
      <c r="R147" s="42"/>
      <c r="S147" s="42"/>
      <c r="T147" s="71">
        <v>569007</v>
      </c>
      <c r="U147" s="71"/>
      <c r="V147" s="42"/>
    </row>
    <row r="148" spans="1:22">
      <c r="A148" s="16"/>
      <c r="B148" s="87"/>
      <c r="C148" s="42"/>
      <c r="D148" s="79"/>
      <c r="E148" s="79"/>
      <c r="F148" s="42"/>
      <c r="G148" s="42"/>
      <c r="H148" s="71"/>
      <c r="I148" s="71"/>
      <c r="J148" s="42"/>
      <c r="K148" s="42"/>
      <c r="L148" s="71"/>
      <c r="M148" s="71"/>
      <c r="N148" s="42"/>
      <c r="O148" s="42"/>
      <c r="P148" s="79"/>
      <c r="Q148" s="79"/>
      <c r="R148" s="42"/>
      <c r="S148" s="42"/>
      <c r="T148" s="71"/>
      <c r="U148" s="71"/>
      <c r="V148" s="42"/>
    </row>
    <row r="149" spans="1:22">
      <c r="A149" s="16"/>
      <c r="B149" s="49" t="s">
        <v>96</v>
      </c>
      <c r="C149" s="51"/>
      <c r="D149" s="76" t="s">
        <v>310</v>
      </c>
      <c r="E149" s="76"/>
      <c r="F149" s="51"/>
      <c r="G149" s="51"/>
      <c r="H149" s="64">
        <v>2190</v>
      </c>
      <c r="I149" s="64"/>
      <c r="J149" s="51"/>
      <c r="K149" s="51"/>
      <c r="L149" s="64">
        <v>164842</v>
      </c>
      <c r="M149" s="64"/>
      <c r="N149" s="51"/>
      <c r="O149" s="51"/>
      <c r="P149" s="76" t="s">
        <v>310</v>
      </c>
      <c r="Q149" s="76"/>
      <c r="R149" s="51"/>
      <c r="S149" s="51"/>
      <c r="T149" s="64">
        <v>167032</v>
      </c>
      <c r="U149" s="64"/>
      <c r="V149" s="51"/>
    </row>
    <row r="150" spans="1:22">
      <c r="A150" s="16"/>
      <c r="B150" s="49"/>
      <c r="C150" s="51"/>
      <c r="D150" s="76"/>
      <c r="E150" s="76"/>
      <c r="F150" s="51"/>
      <c r="G150" s="51"/>
      <c r="H150" s="64"/>
      <c r="I150" s="64"/>
      <c r="J150" s="51"/>
      <c r="K150" s="51"/>
      <c r="L150" s="64"/>
      <c r="M150" s="64"/>
      <c r="N150" s="51"/>
      <c r="O150" s="51"/>
      <c r="P150" s="76"/>
      <c r="Q150" s="76"/>
      <c r="R150" s="51"/>
      <c r="S150" s="51"/>
      <c r="T150" s="64"/>
      <c r="U150" s="64"/>
      <c r="V150" s="51"/>
    </row>
    <row r="151" spans="1:22">
      <c r="A151" s="16"/>
      <c r="B151" s="70" t="s">
        <v>97</v>
      </c>
      <c r="C151" s="42"/>
      <c r="D151" s="79" t="s">
        <v>310</v>
      </c>
      <c r="E151" s="79"/>
      <c r="F151" s="42"/>
      <c r="G151" s="42"/>
      <c r="H151" s="71">
        <v>71132</v>
      </c>
      <c r="I151" s="71"/>
      <c r="J151" s="42"/>
      <c r="K151" s="42"/>
      <c r="L151" s="71">
        <v>335523</v>
      </c>
      <c r="M151" s="71"/>
      <c r="N151" s="42"/>
      <c r="O151" s="42"/>
      <c r="P151" s="79" t="s">
        <v>310</v>
      </c>
      <c r="Q151" s="79"/>
      <c r="R151" s="42"/>
      <c r="S151" s="42"/>
      <c r="T151" s="71">
        <v>406655</v>
      </c>
      <c r="U151" s="71"/>
      <c r="V151" s="42"/>
    </row>
    <row r="152" spans="1:22">
      <c r="A152" s="16"/>
      <c r="B152" s="70"/>
      <c r="C152" s="42"/>
      <c r="D152" s="79"/>
      <c r="E152" s="79"/>
      <c r="F152" s="42"/>
      <c r="G152" s="42"/>
      <c r="H152" s="71"/>
      <c r="I152" s="71"/>
      <c r="J152" s="42"/>
      <c r="K152" s="42"/>
      <c r="L152" s="71"/>
      <c r="M152" s="71"/>
      <c r="N152" s="42"/>
      <c r="O152" s="42"/>
      <c r="P152" s="79"/>
      <c r="Q152" s="79"/>
      <c r="R152" s="42"/>
      <c r="S152" s="42"/>
      <c r="T152" s="71"/>
      <c r="U152" s="71"/>
      <c r="V152" s="42"/>
    </row>
    <row r="153" spans="1:22">
      <c r="A153" s="16"/>
      <c r="B153" s="49" t="s">
        <v>98</v>
      </c>
      <c r="C153" s="51"/>
      <c r="D153" s="76" t="s">
        <v>310</v>
      </c>
      <c r="E153" s="76"/>
      <c r="F153" s="51"/>
      <c r="G153" s="51"/>
      <c r="H153" s="64">
        <v>399882</v>
      </c>
      <c r="I153" s="64"/>
      <c r="J153" s="51"/>
      <c r="K153" s="51"/>
      <c r="L153" s="76">
        <v>755</v>
      </c>
      <c r="M153" s="76"/>
      <c r="N153" s="51"/>
      <c r="O153" s="51"/>
      <c r="P153" s="76" t="s">
        <v>310</v>
      </c>
      <c r="Q153" s="76"/>
      <c r="R153" s="51"/>
      <c r="S153" s="51"/>
      <c r="T153" s="64">
        <v>400637</v>
      </c>
      <c r="U153" s="64"/>
      <c r="V153" s="51"/>
    </row>
    <row r="154" spans="1:22" ht="15.75" thickBot="1">
      <c r="A154" s="16"/>
      <c r="B154" s="49"/>
      <c r="C154" s="51"/>
      <c r="D154" s="90"/>
      <c r="E154" s="90"/>
      <c r="F154" s="66"/>
      <c r="G154" s="51"/>
      <c r="H154" s="65"/>
      <c r="I154" s="65"/>
      <c r="J154" s="66"/>
      <c r="K154" s="51"/>
      <c r="L154" s="90"/>
      <c r="M154" s="90"/>
      <c r="N154" s="66"/>
      <c r="O154" s="51"/>
      <c r="P154" s="90"/>
      <c r="Q154" s="90"/>
      <c r="R154" s="66"/>
      <c r="S154" s="51"/>
      <c r="T154" s="65"/>
      <c r="U154" s="65"/>
      <c r="V154" s="66"/>
    </row>
    <row r="155" spans="1:22">
      <c r="A155" s="16"/>
      <c r="B155" s="87" t="s">
        <v>99</v>
      </c>
      <c r="C155" s="42"/>
      <c r="D155" s="44">
        <v>757</v>
      </c>
      <c r="E155" s="44"/>
      <c r="F155" s="43"/>
      <c r="G155" s="42"/>
      <c r="H155" s="93">
        <v>1467766</v>
      </c>
      <c r="I155" s="93"/>
      <c r="J155" s="43"/>
      <c r="K155" s="42"/>
      <c r="L155" s="93">
        <v>845693</v>
      </c>
      <c r="M155" s="93"/>
      <c r="N155" s="43"/>
      <c r="O155" s="42"/>
      <c r="P155" s="44" t="s">
        <v>1069</v>
      </c>
      <c r="Q155" s="44"/>
      <c r="R155" s="91" t="s">
        <v>279</v>
      </c>
      <c r="S155" s="42"/>
      <c r="T155" s="93">
        <v>2313116</v>
      </c>
      <c r="U155" s="93"/>
      <c r="V155" s="43"/>
    </row>
    <row r="156" spans="1:22">
      <c r="A156" s="16"/>
      <c r="B156" s="87"/>
      <c r="C156" s="42"/>
      <c r="D156" s="79"/>
      <c r="E156" s="79"/>
      <c r="F156" s="42"/>
      <c r="G156" s="42"/>
      <c r="H156" s="71"/>
      <c r="I156" s="71"/>
      <c r="J156" s="42"/>
      <c r="K156" s="42"/>
      <c r="L156" s="71"/>
      <c r="M156" s="71"/>
      <c r="N156" s="42"/>
      <c r="O156" s="42"/>
      <c r="P156" s="79"/>
      <c r="Q156" s="79"/>
      <c r="R156" s="88"/>
      <c r="S156" s="42"/>
      <c r="T156" s="71"/>
      <c r="U156" s="71"/>
      <c r="V156" s="42"/>
    </row>
    <row r="157" spans="1:22">
      <c r="A157" s="16"/>
      <c r="B157" s="49" t="s">
        <v>100</v>
      </c>
      <c r="C157" s="51"/>
      <c r="D157" s="76" t="s">
        <v>310</v>
      </c>
      <c r="E157" s="76"/>
      <c r="F157" s="51"/>
      <c r="G157" s="51"/>
      <c r="H157" s="64">
        <v>497612</v>
      </c>
      <c r="I157" s="64"/>
      <c r="J157" s="51"/>
      <c r="K157" s="51"/>
      <c r="L157" s="64">
        <v>8225</v>
      </c>
      <c r="M157" s="64"/>
      <c r="N157" s="51"/>
      <c r="O157" s="51"/>
      <c r="P157" s="76" t="s">
        <v>310</v>
      </c>
      <c r="Q157" s="76"/>
      <c r="R157" s="51"/>
      <c r="S157" s="51"/>
      <c r="T157" s="64">
        <v>505837</v>
      </c>
      <c r="U157" s="64"/>
      <c r="V157" s="51"/>
    </row>
    <row r="158" spans="1:22">
      <c r="A158" s="16"/>
      <c r="B158" s="49"/>
      <c r="C158" s="51"/>
      <c r="D158" s="76"/>
      <c r="E158" s="76"/>
      <c r="F158" s="51"/>
      <c r="G158" s="51"/>
      <c r="H158" s="64"/>
      <c r="I158" s="64"/>
      <c r="J158" s="51"/>
      <c r="K158" s="51"/>
      <c r="L158" s="64"/>
      <c r="M158" s="64"/>
      <c r="N158" s="51"/>
      <c r="O158" s="51"/>
      <c r="P158" s="76"/>
      <c r="Q158" s="76"/>
      <c r="R158" s="51"/>
      <c r="S158" s="51"/>
      <c r="T158" s="64"/>
      <c r="U158" s="64"/>
      <c r="V158" s="51"/>
    </row>
    <row r="159" spans="1:22">
      <c r="A159" s="16"/>
      <c r="B159" s="70" t="s">
        <v>101</v>
      </c>
      <c r="C159" s="42"/>
      <c r="D159" s="79" t="s">
        <v>310</v>
      </c>
      <c r="E159" s="79"/>
      <c r="F159" s="42"/>
      <c r="G159" s="42"/>
      <c r="H159" s="71">
        <v>5766</v>
      </c>
      <c r="I159" s="71"/>
      <c r="J159" s="42"/>
      <c r="K159" s="42"/>
      <c r="L159" s="71">
        <v>312261</v>
      </c>
      <c r="M159" s="71"/>
      <c r="N159" s="42"/>
      <c r="O159" s="42"/>
      <c r="P159" s="79" t="s">
        <v>310</v>
      </c>
      <c r="Q159" s="79"/>
      <c r="R159" s="42"/>
      <c r="S159" s="42"/>
      <c r="T159" s="71">
        <v>318027</v>
      </c>
      <c r="U159" s="71"/>
      <c r="V159" s="42"/>
    </row>
    <row r="160" spans="1:22">
      <c r="A160" s="16"/>
      <c r="B160" s="70"/>
      <c r="C160" s="42"/>
      <c r="D160" s="79"/>
      <c r="E160" s="79"/>
      <c r="F160" s="42"/>
      <c r="G160" s="42"/>
      <c r="H160" s="71"/>
      <c r="I160" s="71"/>
      <c r="J160" s="42"/>
      <c r="K160" s="42"/>
      <c r="L160" s="71"/>
      <c r="M160" s="71"/>
      <c r="N160" s="42"/>
      <c r="O160" s="42"/>
      <c r="P160" s="79"/>
      <c r="Q160" s="79"/>
      <c r="R160" s="42"/>
      <c r="S160" s="42"/>
      <c r="T160" s="71"/>
      <c r="U160" s="71"/>
      <c r="V160" s="42"/>
    </row>
    <row r="161" spans="1:22">
      <c r="A161" s="16"/>
      <c r="B161" s="49" t="s">
        <v>1078</v>
      </c>
      <c r="C161" s="51"/>
      <c r="D161" s="76">
        <v>397</v>
      </c>
      <c r="E161" s="76"/>
      <c r="F161" s="51"/>
      <c r="G161" s="51"/>
      <c r="H161" s="76" t="s">
        <v>310</v>
      </c>
      <c r="I161" s="76"/>
      <c r="J161" s="51"/>
      <c r="K161" s="51"/>
      <c r="L161" s="64">
        <v>1028919</v>
      </c>
      <c r="M161" s="64"/>
      <c r="N161" s="51"/>
      <c r="O161" s="51"/>
      <c r="P161" s="76" t="s">
        <v>1076</v>
      </c>
      <c r="Q161" s="76"/>
      <c r="R161" s="62" t="s">
        <v>279</v>
      </c>
      <c r="S161" s="51"/>
      <c r="T161" s="76" t="s">
        <v>310</v>
      </c>
      <c r="U161" s="76"/>
      <c r="V161" s="51"/>
    </row>
    <row r="162" spans="1:22" ht="15.75" thickBot="1">
      <c r="A162" s="16"/>
      <c r="B162" s="49"/>
      <c r="C162" s="51"/>
      <c r="D162" s="90"/>
      <c r="E162" s="90"/>
      <c r="F162" s="66"/>
      <c r="G162" s="51"/>
      <c r="H162" s="90"/>
      <c r="I162" s="90"/>
      <c r="J162" s="66"/>
      <c r="K162" s="51"/>
      <c r="L162" s="65"/>
      <c r="M162" s="65"/>
      <c r="N162" s="66"/>
      <c r="O162" s="51"/>
      <c r="P162" s="90"/>
      <c r="Q162" s="90"/>
      <c r="R162" s="63"/>
      <c r="S162" s="51"/>
      <c r="T162" s="90"/>
      <c r="U162" s="90"/>
      <c r="V162" s="66"/>
    </row>
    <row r="163" spans="1:22">
      <c r="A163" s="16"/>
      <c r="B163" s="87" t="s">
        <v>102</v>
      </c>
      <c r="C163" s="42"/>
      <c r="D163" s="93">
        <v>1154</v>
      </c>
      <c r="E163" s="93"/>
      <c r="F163" s="43"/>
      <c r="G163" s="42"/>
      <c r="H163" s="93">
        <v>1971144</v>
      </c>
      <c r="I163" s="93"/>
      <c r="J163" s="43"/>
      <c r="K163" s="42"/>
      <c r="L163" s="93">
        <v>2195098</v>
      </c>
      <c r="M163" s="93"/>
      <c r="N163" s="43"/>
      <c r="O163" s="42"/>
      <c r="P163" s="44" t="s">
        <v>1079</v>
      </c>
      <c r="Q163" s="44"/>
      <c r="R163" s="91" t="s">
        <v>279</v>
      </c>
      <c r="S163" s="42"/>
      <c r="T163" s="93">
        <v>3136980</v>
      </c>
      <c r="U163" s="93"/>
      <c r="V163" s="43"/>
    </row>
    <row r="164" spans="1:22" ht="15.75" thickBot="1">
      <c r="A164" s="16"/>
      <c r="B164" s="87"/>
      <c r="C164" s="42"/>
      <c r="D164" s="72"/>
      <c r="E164" s="72"/>
      <c r="F164" s="46"/>
      <c r="G164" s="42"/>
      <c r="H164" s="72"/>
      <c r="I164" s="72"/>
      <c r="J164" s="46"/>
      <c r="K164" s="42"/>
      <c r="L164" s="72"/>
      <c r="M164" s="72"/>
      <c r="N164" s="46"/>
      <c r="O164" s="42"/>
      <c r="P164" s="45"/>
      <c r="Q164" s="45"/>
      <c r="R164" s="92"/>
      <c r="S164" s="42"/>
      <c r="T164" s="72"/>
      <c r="U164" s="72"/>
      <c r="V164" s="46"/>
    </row>
    <row r="165" spans="1:22">
      <c r="A165" s="16"/>
      <c r="B165" s="49" t="s">
        <v>1080</v>
      </c>
      <c r="C165" s="51"/>
      <c r="D165" s="54">
        <v>1556549</v>
      </c>
      <c r="E165" s="54"/>
      <c r="F165" s="56"/>
      <c r="G165" s="51"/>
      <c r="H165" s="54">
        <v>60902</v>
      </c>
      <c r="I165" s="54"/>
      <c r="J165" s="56"/>
      <c r="K165" s="51"/>
      <c r="L165" s="54">
        <v>904331</v>
      </c>
      <c r="M165" s="54"/>
      <c r="N165" s="56"/>
      <c r="O165" s="51"/>
      <c r="P165" s="104" t="s">
        <v>1074</v>
      </c>
      <c r="Q165" s="104"/>
      <c r="R165" s="52" t="s">
        <v>279</v>
      </c>
      <c r="S165" s="51"/>
      <c r="T165" s="54">
        <v>1556549</v>
      </c>
      <c r="U165" s="54"/>
      <c r="V165" s="56"/>
    </row>
    <row r="166" spans="1:22" ht="15.75" thickBot="1">
      <c r="A166" s="16"/>
      <c r="B166" s="49"/>
      <c r="C166" s="51"/>
      <c r="D166" s="65"/>
      <c r="E166" s="65"/>
      <c r="F166" s="66"/>
      <c r="G166" s="51"/>
      <c r="H166" s="65"/>
      <c r="I166" s="65"/>
      <c r="J166" s="66"/>
      <c r="K166" s="51"/>
      <c r="L166" s="65"/>
      <c r="M166" s="65"/>
      <c r="N166" s="66"/>
      <c r="O166" s="51"/>
      <c r="P166" s="90"/>
      <c r="Q166" s="90"/>
      <c r="R166" s="63"/>
      <c r="S166" s="51"/>
      <c r="T166" s="65"/>
      <c r="U166" s="65"/>
      <c r="V166" s="66"/>
    </row>
    <row r="167" spans="1:22">
      <c r="A167" s="16"/>
      <c r="B167" s="87" t="s">
        <v>112</v>
      </c>
      <c r="C167" s="42"/>
      <c r="D167" s="91" t="s">
        <v>276</v>
      </c>
      <c r="E167" s="93">
        <v>1557703</v>
      </c>
      <c r="F167" s="43"/>
      <c r="G167" s="42"/>
      <c r="H167" s="91" t="s">
        <v>276</v>
      </c>
      <c r="I167" s="93">
        <v>2032046</v>
      </c>
      <c r="J167" s="43"/>
      <c r="K167" s="42"/>
      <c r="L167" s="91" t="s">
        <v>276</v>
      </c>
      <c r="M167" s="93">
        <v>3099429</v>
      </c>
      <c r="N167" s="43"/>
      <c r="O167" s="42"/>
      <c r="P167" s="91" t="s">
        <v>276</v>
      </c>
      <c r="Q167" s="44" t="s">
        <v>1077</v>
      </c>
      <c r="R167" s="91" t="s">
        <v>279</v>
      </c>
      <c r="S167" s="42"/>
      <c r="T167" s="91" t="s">
        <v>276</v>
      </c>
      <c r="U167" s="93">
        <v>4693529</v>
      </c>
      <c r="V167" s="43"/>
    </row>
    <row r="168" spans="1:22" ht="15.75" thickBot="1">
      <c r="A168" s="16"/>
      <c r="B168" s="87"/>
      <c r="C168" s="42"/>
      <c r="D168" s="92"/>
      <c r="E168" s="72"/>
      <c r="F168" s="46"/>
      <c r="G168" s="42"/>
      <c r="H168" s="92"/>
      <c r="I168" s="72"/>
      <c r="J168" s="46"/>
      <c r="K168" s="42"/>
      <c r="L168" s="92"/>
      <c r="M168" s="72"/>
      <c r="N168" s="46"/>
      <c r="O168" s="42"/>
      <c r="P168" s="92"/>
      <c r="Q168" s="45"/>
      <c r="R168" s="92"/>
      <c r="S168" s="42"/>
      <c r="T168" s="92"/>
      <c r="U168" s="72"/>
      <c r="V168" s="46"/>
    </row>
    <row r="169" spans="1:22" ht="15.75" thickBot="1">
      <c r="A169" s="16"/>
      <c r="B169" s="32"/>
      <c r="C169" s="32"/>
      <c r="D169" s="96"/>
      <c r="E169" s="96"/>
      <c r="F169" s="96"/>
      <c r="G169" s="32"/>
      <c r="H169" s="96"/>
      <c r="I169" s="96"/>
      <c r="J169" s="96"/>
      <c r="K169" s="32"/>
      <c r="L169" s="96"/>
      <c r="M169" s="96"/>
      <c r="N169" s="96"/>
      <c r="O169" s="32"/>
      <c r="P169" s="96"/>
      <c r="Q169" s="96"/>
      <c r="R169" s="96"/>
      <c r="S169" s="32"/>
      <c r="T169" s="96"/>
      <c r="U169" s="96"/>
      <c r="V169" s="96"/>
    </row>
    <row r="170" spans="1:22">
      <c r="A170" s="16"/>
      <c r="B170" s="154"/>
      <c r="C170" s="154"/>
      <c r="D170" s="154"/>
      <c r="E170" s="154"/>
      <c r="F170" s="154"/>
      <c r="G170" s="154"/>
      <c r="H170" s="154"/>
      <c r="I170" s="154"/>
      <c r="J170" s="154"/>
      <c r="K170" s="154"/>
      <c r="L170" s="154"/>
      <c r="M170" s="154"/>
      <c r="N170" s="154"/>
      <c r="O170" s="154"/>
      <c r="P170" s="154"/>
      <c r="Q170" s="154"/>
      <c r="R170" s="154"/>
      <c r="S170" s="154"/>
      <c r="T170" s="154"/>
      <c r="U170" s="154"/>
      <c r="V170" s="154"/>
    </row>
    <row r="171" spans="1:22" ht="15.75" thickBot="1">
      <c r="A171" s="16"/>
      <c r="B171" s="12"/>
      <c r="C171" s="12"/>
      <c r="D171" s="12"/>
      <c r="E171" s="12"/>
      <c r="F171" s="12"/>
      <c r="G171" s="12"/>
      <c r="H171" s="12"/>
      <c r="I171" s="12"/>
      <c r="J171" s="12"/>
      <c r="K171" s="12"/>
      <c r="L171" s="12"/>
      <c r="M171" s="12"/>
      <c r="N171" s="12"/>
      <c r="O171" s="12"/>
      <c r="P171" s="12"/>
      <c r="Q171" s="12"/>
      <c r="R171" s="12"/>
      <c r="S171" s="12"/>
      <c r="T171" s="12"/>
      <c r="U171" s="12"/>
      <c r="V171" s="12"/>
    </row>
    <row r="172" spans="1:22">
      <c r="A172" s="16"/>
      <c r="B172" s="40" t="s">
        <v>1081</v>
      </c>
      <c r="C172" s="43"/>
      <c r="D172" s="48" t="s">
        <v>1009</v>
      </c>
      <c r="E172" s="48"/>
      <c r="F172" s="43"/>
      <c r="G172" s="43"/>
      <c r="H172" s="48" t="s">
        <v>1011</v>
      </c>
      <c r="I172" s="48"/>
      <c r="J172" s="43"/>
      <c r="K172" s="43"/>
      <c r="L172" s="48" t="s">
        <v>48</v>
      </c>
      <c r="M172" s="48"/>
      <c r="N172" s="43"/>
      <c r="O172" s="43"/>
      <c r="P172" s="48" t="s">
        <v>1014</v>
      </c>
      <c r="Q172" s="48"/>
      <c r="R172" s="43"/>
      <c r="S172" s="43"/>
      <c r="T172" s="48" t="s">
        <v>962</v>
      </c>
      <c r="U172" s="48"/>
      <c r="V172" s="43"/>
    </row>
    <row r="173" spans="1:22" ht="15.75" thickBot="1">
      <c r="A173" s="16"/>
      <c r="B173" s="41"/>
      <c r="C173" s="47"/>
      <c r="D173" s="39" t="s">
        <v>1010</v>
      </c>
      <c r="E173" s="39"/>
      <c r="F173" s="46"/>
      <c r="G173" s="47"/>
      <c r="H173" s="39" t="s">
        <v>1012</v>
      </c>
      <c r="I173" s="39"/>
      <c r="J173" s="46"/>
      <c r="K173" s="47"/>
      <c r="L173" s="39" t="s">
        <v>1013</v>
      </c>
      <c r="M173" s="39"/>
      <c r="N173" s="46"/>
      <c r="O173" s="47"/>
      <c r="P173" s="39"/>
      <c r="Q173" s="39"/>
      <c r="R173" s="46"/>
      <c r="S173" s="47"/>
      <c r="T173" s="39" t="s">
        <v>1015</v>
      </c>
      <c r="U173" s="39"/>
      <c r="V173" s="46"/>
    </row>
    <row r="174" spans="1:22">
      <c r="A174" s="16"/>
      <c r="B174" s="40" t="s">
        <v>1068</v>
      </c>
      <c r="C174" s="42"/>
      <c r="D174" s="40" t="s">
        <v>276</v>
      </c>
      <c r="E174" s="48" t="s">
        <v>310</v>
      </c>
      <c r="F174" s="43"/>
      <c r="G174" s="42"/>
      <c r="H174" s="40" t="s">
        <v>276</v>
      </c>
      <c r="I174" s="95">
        <v>558110</v>
      </c>
      <c r="J174" s="43"/>
      <c r="K174" s="42"/>
      <c r="L174" s="40" t="s">
        <v>276</v>
      </c>
      <c r="M174" s="95">
        <v>1192197</v>
      </c>
      <c r="N174" s="43"/>
      <c r="O174" s="42"/>
      <c r="P174" s="40" t="s">
        <v>276</v>
      </c>
      <c r="Q174" s="48" t="s">
        <v>1082</v>
      </c>
      <c r="R174" s="40" t="s">
        <v>279</v>
      </c>
      <c r="S174" s="42"/>
      <c r="T174" s="40" t="s">
        <v>276</v>
      </c>
      <c r="U174" s="95">
        <v>1747584</v>
      </c>
      <c r="V174" s="43"/>
    </row>
    <row r="175" spans="1:22">
      <c r="A175" s="16"/>
      <c r="B175" s="155"/>
      <c r="C175" s="42"/>
      <c r="D175" s="70"/>
      <c r="E175" s="61"/>
      <c r="F175" s="42"/>
      <c r="G175" s="42"/>
      <c r="H175" s="70"/>
      <c r="I175" s="73"/>
      <c r="J175" s="42"/>
      <c r="K175" s="42"/>
      <c r="L175" s="70"/>
      <c r="M175" s="73"/>
      <c r="N175" s="42"/>
      <c r="O175" s="42"/>
      <c r="P175" s="70"/>
      <c r="Q175" s="61"/>
      <c r="R175" s="70"/>
      <c r="S175" s="42"/>
      <c r="T175" s="70"/>
      <c r="U175" s="73"/>
      <c r="V175" s="42"/>
    </row>
    <row r="176" spans="1:22">
      <c r="A176" s="16"/>
      <c r="B176" s="49" t="s">
        <v>1070</v>
      </c>
      <c r="C176" s="51"/>
      <c r="D176" s="77" t="s">
        <v>310</v>
      </c>
      <c r="E176" s="77"/>
      <c r="F176" s="51"/>
      <c r="G176" s="51"/>
      <c r="H176" s="68">
        <v>75096</v>
      </c>
      <c r="I176" s="68"/>
      <c r="J176" s="51"/>
      <c r="K176" s="51"/>
      <c r="L176" s="68">
        <v>42741</v>
      </c>
      <c r="M176" s="68"/>
      <c r="N176" s="51"/>
      <c r="O176" s="51"/>
      <c r="P176" s="77" t="s">
        <v>310</v>
      </c>
      <c r="Q176" s="77"/>
      <c r="R176" s="51"/>
      <c r="S176" s="51"/>
      <c r="T176" s="68">
        <v>117837</v>
      </c>
      <c r="U176" s="68"/>
      <c r="V176" s="51"/>
    </row>
    <row r="177" spans="1:22">
      <c r="A177" s="16"/>
      <c r="B177" s="49"/>
      <c r="C177" s="51"/>
      <c r="D177" s="77"/>
      <c r="E177" s="77"/>
      <c r="F177" s="51"/>
      <c r="G177" s="51"/>
      <c r="H177" s="68"/>
      <c r="I177" s="68"/>
      <c r="J177" s="51"/>
      <c r="K177" s="51"/>
      <c r="L177" s="68"/>
      <c r="M177" s="68"/>
      <c r="N177" s="51"/>
      <c r="O177" s="51"/>
      <c r="P177" s="77"/>
      <c r="Q177" s="77"/>
      <c r="R177" s="51"/>
      <c r="S177" s="51"/>
      <c r="T177" s="68"/>
      <c r="U177" s="68"/>
      <c r="V177" s="51"/>
    </row>
    <row r="178" spans="1:22">
      <c r="A178" s="16"/>
      <c r="B178" s="70" t="s">
        <v>1071</v>
      </c>
      <c r="C178" s="42"/>
      <c r="D178" s="61">
        <v>769</v>
      </c>
      <c r="E178" s="61"/>
      <c r="F178" s="42"/>
      <c r="G178" s="42"/>
      <c r="H178" s="73">
        <v>99844</v>
      </c>
      <c r="I178" s="73"/>
      <c r="J178" s="42"/>
      <c r="K178" s="42"/>
      <c r="L178" s="73">
        <v>106222</v>
      </c>
      <c r="M178" s="73"/>
      <c r="N178" s="42"/>
      <c r="O178" s="42"/>
      <c r="P178" s="61" t="s">
        <v>310</v>
      </c>
      <c r="Q178" s="61"/>
      <c r="R178" s="42"/>
      <c r="S178" s="42"/>
      <c r="T178" s="73">
        <v>206835</v>
      </c>
      <c r="U178" s="73"/>
      <c r="V178" s="42"/>
    </row>
    <row r="179" spans="1:22">
      <c r="A179" s="16"/>
      <c r="B179" s="70"/>
      <c r="C179" s="42"/>
      <c r="D179" s="61"/>
      <c r="E179" s="61"/>
      <c r="F179" s="42"/>
      <c r="G179" s="42"/>
      <c r="H179" s="73"/>
      <c r="I179" s="73"/>
      <c r="J179" s="42"/>
      <c r="K179" s="42"/>
      <c r="L179" s="73"/>
      <c r="M179" s="73"/>
      <c r="N179" s="42"/>
      <c r="O179" s="42"/>
      <c r="P179" s="61"/>
      <c r="Q179" s="61"/>
      <c r="R179" s="42"/>
      <c r="S179" s="42"/>
      <c r="T179" s="73"/>
      <c r="U179" s="73"/>
      <c r="V179" s="42"/>
    </row>
    <row r="180" spans="1:22">
      <c r="A180" s="16"/>
      <c r="B180" s="49" t="s">
        <v>82</v>
      </c>
      <c r="C180" s="51"/>
      <c r="D180" s="77" t="s">
        <v>310</v>
      </c>
      <c r="E180" s="77"/>
      <c r="F180" s="51"/>
      <c r="G180" s="51"/>
      <c r="H180" s="68">
        <v>17915</v>
      </c>
      <c r="I180" s="68"/>
      <c r="J180" s="51"/>
      <c r="K180" s="51"/>
      <c r="L180" s="68">
        <v>372172</v>
      </c>
      <c r="M180" s="68"/>
      <c r="N180" s="51"/>
      <c r="O180" s="51"/>
      <c r="P180" s="77" t="s">
        <v>310</v>
      </c>
      <c r="Q180" s="77"/>
      <c r="R180" s="51"/>
      <c r="S180" s="51"/>
      <c r="T180" s="68">
        <v>390087</v>
      </c>
      <c r="U180" s="68"/>
      <c r="V180" s="51"/>
    </row>
    <row r="181" spans="1:22" ht="15.75" thickBot="1">
      <c r="A181" s="16"/>
      <c r="B181" s="49"/>
      <c r="C181" s="51"/>
      <c r="D181" s="94"/>
      <c r="E181" s="94"/>
      <c r="F181" s="66"/>
      <c r="G181" s="51"/>
      <c r="H181" s="69"/>
      <c r="I181" s="69"/>
      <c r="J181" s="66"/>
      <c r="K181" s="51"/>
      <c r="L181" s="69"/>
      <c r="M181" s="69"/>
      <c r="N181" s="66"/>
      <c r="O181" s="51"/>
      <c r="P181" s="94"/>
      <c r="Q181" s="94"/>
      <c r="R181" s="66"/>
      <c r="S181" s="51"/>
      <c r="T181" s="69"/>
      <c r="U181" s="69"/>
      <c r="V181" s="66"/>
    </row>
    <row r="182" spans="1:22">
      <c r="A182" s="16"/>
      <c r="B182" s="87" t="s">
        <v>85</v>
      </c>
      <c r="C182" s="42"/>
      <c r="D182" s="48">
        <v>769</v>
      </c>
      <c r="E182" s="48"/>
      <c r="F182" s="43"/>
      <c r="G182" s="42"/>
      <c r="H182" s="95">
        <v>750965</v>
      </c>
      <c r="I182" s="95"/>
      <c r="J182" s="43"/>
      <c r="K182" s="42"/>
      <c r="L182" s="95">
        <v>1713332</v>
      </c>
      <c r="M182" s="95"/>
      <c r="N182" s="43"/>
      <c r="O182" s="42"/>
      <c r="P182" s="48" t="s">
        <v>1082</v>
      </c>
      <c r="Q182" s="48"/>
      <c r="R182" s="40" t="s">
        <v>279</v>
      </c>
      <c r="S182" s="42"/>
      <c r="T182" s="95">
        <v>2462343</v>
      </c>
      <c r="U182" s="95"/>
      <c r="V182" s="43"/>
    </row>
    <row r="183" spans="1:22">
      <c r="A183" s="16"/>
      <c r="B183" s="87"/>
      <c r="C183" s="42"/>
      <c r="D183" s="159"/>
      <c r="E183" s="159"/>
      <c r="F183" s="47"/>
      <c r="G183" s="42"/>
      <c r="H183" s="156"/>
      <c r="I183" s="156"/>
      <c r="J183" s="47"/>
      <c r="K183" s="42"/>
      <c r="L183" s="156"/>
      <c r="M183" s="156"/>
      <c r="N183" s="47"/>
      <c r="O183" s="42"/>
      <c r="P183" s="159"/>
      <c r="Q183" s="159"/>
      <c r="R183" s="155"/>
      <c r="S183" s="42"/>
      <c r="T183" s="156"/>
      <c r="U183" s="156"/>
      <c r="V183" s="47"/>
    </row>
    <row r="184" spans="1:22">
      <c r="A184" s="16"/>
      <c r="B184" s="49" t="s">
        <v>582</v>
      </c>
      <c r="C184" s="51"/>
      <c r="D184" s="77" t="s">
        <v>310</v>
      </c>
      <c r="E184" s="77"/>
      <c r="F184" s="51"/>
      <c r="G184" s="51"/>
      <c r="H184" s="68">
        <v>338789</v>
      </c>
      <c r="I184" s="68"/>
      <c r="J184" s="51"/>
      <c r="K184" s="51"/>
      <c r="L184" s="77" t="s">
        <v>310</v>
      </c>
      <c r="M184" s="77"/>
      <c r="N184" s="51"/>
      <c r="O184" s="51"/>
      <c r="P184" s="77" t="s">
        <v>310</v>
      </c>
      <c r="Q184" s="77"/>
      <c r="R184" s="51"/>
      <c r="S184" s="51"/>
      <c r="T184" s="68">
        <v>338789</v>
      </c>
      <c r="U184" s="68"/>
      <c r="V184" s="51"/>
    </row>
    <row r="185" spans="1:22">
      <c r="A185" s="16"/>
      <c r="B185" s="49"/>
      <c r="C185" s="51"/>
      <c r="D185" s="77"/>
      <c r="E185" s="77"/>
      <c r="F185" s="51"/>
      <c r="G185" s="51"/>
      <c r="H185" s="68"/>
      <c r="I185" s="68"/>
      <c r="J185" s="51"/>
      <c r="K185" s="51"/>
      <c r="L185" s="77"/>
      <c r="M185" s="77"/>
      <c r="N185" s="51"/>
      <c r="O185" s="51"/>
      <c r="P185" s="77"/>
      <c r="Q185" s="77"/>
      <c r="R185" s="51"/>
      <c r="S185" s="51"/>
      <c r="T185" s="68"/>
      <c r="U185" s="68"/>
      <c r="V185" s="51"/>
    </row>
    <row r="186" spans="1:22">
      <c r="A186" s="16"/>
      <c r="B186" s="70" t="s">
        <v>87</v>
      </c>
      <c r="C186" s="42"/>
      <c r="D186" s="61" t="s">
        <v>310</v>
      </c>
      <c r="E186" s="61"/>
      <c r="F186" s="42"/>
      <c r="G186" s="42"/>
      <c r="H186" s="73">
        <v>482378</v>
      </c>
      <c r="I186" s="73"/>
      <c r="J186" s="42"/>
      <c r="K186" s="42"/>
      <c r="L186" s="73">
        <v>4498</v>
      </c>
      <c r="M186" s="73"/>
      <c r="N186" s="42"/>
      <c r="O186" s="42"/>
      <c r="P186" s="61" t="s">
        <v>310</v>
      </c>
      <c r="Q186" s="61"/>
      <c r="R186" s="42"/>
      <c r="S186" s="42"/>
      <c r="T186" s="73">
        <v>486876</v>
      </c>
      <c r="U186" s="73"/>
      <c r="V186" s="42"/>
    </row>
    <row r="187" spans="1:22">
      <c r="A187" s="16"/>
      <c r="B187" s="70"/>
      <c r="C187" s="42"/>
      <c r="D187" s="61"/>
      <c r="E187" s="61"/>
      <c r="F187" s="42"/>
      <c r="G187" s="42"/>
      <c r="H187" s="73"/>
      <c r="I187" s="73"/>
      <c r="J187" s="42"/>
      <c r="K187" s="42"/>
      <c r="L187" s="73"/>
      <c r="M187" s="73"/>
      <c r="N187" s="42"/>
      <c r="O187" s="42"/>
      <c r="P187" s="61"/>
      <c r="Q187" s="61"/>
      <c r="R187" s="42"/>
      <c r="S187" s="42"/>
      <c r="T187" s="73"/>
      <c r="U187" s="73"/>
      <c r="V187" s="42"/>
    </row>
    <row r="188" spans="1:22">
      <c r="A188" s="16"/>
      <c r="B188" s="49" t="s">
        <v>1072</v>
      </c>
      <c r="C188" s="51"/>
      <c r="D188" s="77" t="s">
        <v>310</v>
      </c>
      <c r="E188" s="77"/>
      <c r="F188" s="51"/>
      <c r="G188" s="51"/>
      <c r="H188" s="77">
        <v>877</v>
      </c>
      <c r="I188" s="77"/>
      <c r="J188" s="51"/>
      <c r="K188" s="51"/>
      <c r="L188" s="68">
        <v>267003</v>
      </c>
      <c r="M188" s="68"/>
      <c r="N188" s="51"/>
      <c r="O188" s="51"/>
      <c r="P188" s="77" t="s">
        <v>310</v>
      </c>
      <c r="Q188" s="77"/>
      <c r="R188" s="51"/>
      <c r="S188" s="51"/>
      <c r="T188" s="68">
        <v>267880</v>
      </c>
      <c r="U188" s="68"/>
      <c r="V188" s="51"/>
    </row>
    <row r="189" spans="1:22">
      <c r="A189" s="16"/>
      <c r="B189" s="49"/>
      <c r="C189" s="51"/>
      <c r="D189" s="77"/>
      <c r="E189" s="77"/>
      <c r="F189" s="51"/>
      <c r="G189" s="51"/>
      <c r="H189" s="77"/>
      <c r="I189" s="77"/>
      <c r="J189" s="51"/>
      <c r="K189" s="51"/>
      <c r="L189" s="68"/>
      <c r="M189" s="68"/>
      <c r="N189" s="51"/>
      <c r="O189" s="51"/>
      <c r="P189" s="77"/>
      <c r="Q189" s="77"/>
      <c r="R189" s="51"/>
      <c r="S189" s="51"/>
      <c r="T189" s="68"/>
      <c r="U189" s="68"/>
      <c r="V189" s="51"/>
    </row>
    <row r="190" spans="1:22">
      <c r="A190" s="16"/>
      <c r="B190" s="70" t="s">
        <v>89</v>
      </c>
      <c r="C190" s="42"/>
      <c r="D190" s="61" t="s">
        <v>310</v>
      </c>
      <c r="E190" s="61"/>
      <c r="F190" s="42"/>
      <c r="G190" s="42"/>
      <c r="H190" s="61" t="s">
        <v>310</v>
      </c>
      <c r="I190" s="61"/>
      <c r="J190" s="42"/>
      <c r="K190" s="42"/>
      <c r="L190" s="73">
        <v>284439</v>
      </c>
      <c r="M190" s="73"/>
      <c r="N190" s="42"/>
      <c r="O190" s="42"/>
      <c r="P190" s="61" t="s">
        <v>310</v>
      </c>
      <c r="Q190" s="61"/>
      <c r="R190" s="42"/>
      <c r="S190" s="42"/>
      <c r="T190" s="73">
        <v>284439</v>
      </c>
      <c r="U190" s="73"/>
      <c r="V190" s="42"/>
    </row>
    <row r="191" spans="1:22">
      <c r="A191" s="16"/>
      <c r="B191" s="70"/>
      <c r="C191" s="42"/>
      <c r="D191" s="61"/>
      <c r="E191" s="61"/>
      <c r="F191" s="42"/>
      <c r="G191" s="42"/>
      <c r="H191" s="61"/>
      <c r="I191" s="61"/>
      <c r="J191" s="42"/>
      <c r="K191" s="42"/>
      <c r="L191" s="73"/>
      <c r="M191" s="73"/>
      <c r="N191" s="42"/>
      <c r="O191" s="42"/>
      <c r="P191" s="61"/>
      <c r="Q191" s="61"/>
      <c r="R191" s="42"/>
      <c r="S191" s="42"/>
      <c r="T191" s="73"/>
      <c r="U191" s="73"/>
      <c r="V191" s="42"/>
    </row>
    <row r="192" spans="1:22">
      <c r="A192" s="16"/>
      <c r="B192" s="49" t="s">
        <v>90</v>
      </c>
      <c r="C192" s="51"/>
      <c r="D192" s="77" t="s">
        <v>310</v>
      </c>
      <c r="E192" s="77"/>
      <c r="F192" s="51"/>
      <c r="G192" s="51"/>
      <c r="H192" s="77" t="s">
        <v>310</v>
      </c>
      <c r="I192" s="77"/>
      <c r="J192" s="51"/>
      <c r="K192" s="51"/>
      <c r="L192" s="68">
        <v>434782</v>
      </c>
      <c r="M192" s="68"/>
      <c r="N192" s="51"/>
      <c r="O192" s="51"/>
      <c r="P192" s="77" t="s">
        <v>310</v>
      </c>
      <c r="Q192" s="77"/>
      <c r="R192" s="51"/>
      <c r="S192" s="51"/>
      <c r="T192" s="68">
        <v>434782</v>
      </c>
      <c r="U192" s="68"/>
      <c r="V192" s="51"/>
    </row>
    <row r="193" spans="1:22">
      <c r="A193" s="16"/>
      <c r="B193" s="49"/>
      <c r="C193" s="51"/>
      <c r="D193" s="77"/>
      <c r="E193" s="77"/>
      <c r="F193" s="51"/>
      <c r="G193" s="51"/>
      <c r="H193" s="77"/>
      <c r="I193" s="77"/>
      <c r="J193" s="51"/>
      <c r="K193" s="51"/>
      <c r="L193" s="68"/>
      <c r="M193" s="68"/>
      <c r="N193" s="51"/>
      <c r="O193" s="51"/>
      <c r="P193" s="77"/>
      <c r="Q193" s="77"/>
      <c r="R193" s="51"/>
      <c r="S193" s="51"/>
      <c r="T193" s="68"/>
      <c r="U193" s="68"/>
      <c r="V193" s="51"/>
    </row>
    <row r="194" spans="1:22">
      <c r="A194" s="16"/>
      <c r="B194" s="135" t="s">
        <v>1083</v>
      </c>
      <c r="C194" s="42"/>
      <c r="D194" s="73">
        <v>3444442</v>
      </c>
      <c r="E194" s="73"/>
      <c r="F194" s="42"/>
      <c r="G194" s="42"/>
      <c r="H194" s="61" t="s">
        <v>310</v>
      </c>
      <c r="I194" s="61"/>
      <c r="J194" s="42"/>
      <c r="K194" s="42"/>
      <c r="L194" s="73">
        <v>46041</v>
      </c>
      <c r="M194" s="73"/>
      <c r="N194" s="42"/>
      <c r="O194" s="42"/>
      <c r="P194" s="61" t="s">
        <v>1084</v>
      </c>
      <c r="Q194" s="61"/>
      <c r="R194" s="70" t="s">
        <v>279</v>
      </c>
      <c r="S194" s="42"/>
      <c r="T194" s="61" t="s">
        <v>310</v>
      </c>
      <c r="U194" s="61"/>
      <c r="V194" s="42"/>
    </row>
    <row r="195" spans="1:22">
      <c r="A195" s="16"/>
      <c r="B195" s="135"/>
      <c r="C195" s="42"/>
      <c r="D195" s="73"/>
      <c r="E195" s="73"/>
      <c r="F195" s="42"/>
      <c r="G195" s="42"/>
      <c r="H195" s="61"/>
      <c r="I195" s="61"/>
      <c r="J195" s="42"/>
      <c r="K195" s="42"/>
      <c r="L195" s="73"/>
      <c r="M195" s="73"/>
      <c r="N195" s="42"/>
      <c r="O195" s="42"/>
      <c r="P195" s="61"/>
      <c r="Q195" s="61"/>
      <c r="R195" s="70"/>
      <c r="S195" s="42"/>
      <c r="T195" s="61"/>
      <c r="U195" s="61"/>
      <c r="V195" s="42"/>
    </row>
    <row r="196" spans="1:22">
      <c r="A196" s="16"/>
      <c r="B196" s="49" t="s">
        <v>1075</v>
      </c>
      <c r="C196" s="51"/>
      <c r="D196" s="77" t="s">
        <v>310</v>
      </c>
      <c r="E196" s="77"/>
      <c r="F196" s="51"/>
      <c r="G196" s="51"/>
      <c r="H196" s="68">
        <v>410590</v>
      </c>
      <c r="I196" s="68"/>
      <c r="J196" s="51"/>
      <c r="K196" s="51"/>
      <c r="L196" s="68">
        <v>2189625</v>
      </c>
      <c r="M196" s="68"/>
      <c r="N196" s="51"/>
      <c r="O196" s="51"/>
      <c r="P196" s="77" t="s">
        <v>1085</v>
      </c>
      <c r="Q196" s="77"/>
      <c r="R196" s="49" t="s">
        <v>279</v>
      </c>
      <c r="S196" s="51"/>
      <c r="T196" s="77" t="s">
        <v>310</v>
      </c>
      <c r="U196" s="77"/>
      <c r="V196" s="51"/>
    </row>
    <row r="197" spans="1:22">
      <c r="A197" s="16"/>
      <c r="B197" s="49"/>
      <c r="C197" s="51"/>
      <c r="D197" s="77"/>
      <c r="E197" s="77"/>
      <c r="F197" s="51"/>
      <c r="G197" s="51"/>
      <c r="H197" s="68"/>
      <c r="I197" s="68"/>
      <c r="J197" s="51"/>
      <c r="K197" s="51"/>
      <c r="L197" s="68"/>
      <c r="M197" s="68"/>
      <c r="N197" s="51"/>
      <c r="O197" s="51"/>
      <c r="P197" s="77"/>
      <c r="Q197" s="77"/>
      <c r="R197" s="49"/>
      <c r="S197" s="51"/>
      <c r="T197" s="77"/>
      <c r="U197" s="77"/>
      <c r="V197" s="51"/>
    </row>
    <row r="198" spans="1:22">
      <c r="A198" s="16"/>
      <c r="B198" s="70" t="s">
        <v>91</v>
      </c>
      <c r="C198" s="42"/>
      <c r="D198" s="73">
        <v>8390</v>
      </c>
      <c r="E198" s="73"/>
      <c r="F198" s="42"/>
      <c r="G198" s="42"/>
      <c r="H198" s="73">
        <v>144469</v>
      </c>
      <c r="I198" s="73"/>
      <c r="J198" s="42"/>
      <c r="K198" s="42"/>
      <c r="L198" s="73">
        <v>109811</v>
      </c>
      <c r="M198" s="73"/>
      <c r="N198" s="42"/>
      <c r="O198" s="42"/>
      <c r="P198" s="61" t="s">
        <v>310</v>
      </c>
      <c r="Q198" s="61"/>
      <c r="R198" s="42"/>
      <c r="S198" s="42"/>
      <c r="T198" s="73">
        <v>262670</v>
      </c>
      <c r="U198" s="73"/>
      <c r="V198" s="42"/>
    </row>
    <row r="199" spans="1:22" ht="15.75" thickBot="1">
      <c r="A199" s="16"/>
      <c r="B199" s="70"/>
      <c r="C199" s="42"/>
      <c r="D199" s="74"/>
      <c r="E199" s="74"/>
      <c r="F199" s="46"/>
      <c r="G199" s="42"/>
      <c r="H199" s="74"/>
      <c r="I199" s="74"/>
      <c r="J199" s="46"/>
      <c r="K199" s="42"/>
      <c r="L199" s="74"/>
      <c r="M199" s="74"/>
      <c r="N199" s="46"/>
      <c r="O199" s="42"/>
      <c r="P199" s="39"/>
      <c r="Q199" s="39"/>
      <c r="R199" s="46"/>
      <c r="S199" s="42"/>
      <c r="T199" s="74"/>
      <c r="U199" s="74"/>
      <c r="V199" s="46"/>
    </row>
    <row r="200" spans="1:22">
      <c r="A200" s="16"/>
      <c r="B200" s="89" t="s">
        <v>92</v>
      </c>
      <c r="C200" s="51"/>
      <c r="D200" s="50" t="s">
        <v>276</v>
      </c>
      <c r="E200" s="59">
        <v>3453601</v>
      </c>
      <c r="F200" s="56"/>
      <c r="G200" s="51"/>
      <c r="H200" s="50" t="s">
        <v>276</v>
      </c>
      <c r="I200" s="59">
        <v>2128068</v>
      </c>
      <c r="J200" s="56"/>
      <c r="K200" s="51"/>
      <c r="L200" s="50" t="s">
        <v>276</v>
      </c>
      <c r="M200" s="59">
        <v>5049531</v>
      </c>
      <c r="N200" s="56"/>
      <c r="O200" s="51"/>
      <c r="P200" s="50" t="s">
        <v>276</v>
      </c>
      <c r="Q200" s="97" t="s">
        <v>1086</v>
      </c>
      <c r="R200" s="50" t="s">
        <v>279</v>
      </c>
      <c r="S200" s="51"/>
      <c r="T200" s="50" t="s">
        <v>276</v>
      </c>
      <c r="U200" s="59">
        <v>4537779</v>
      </c>
      <c r="V200" s="56"/>
    </row>
    <row r="201" spans="1:22" ht="15.75" thickBot="1">
      <c r="A201" s="16"/>
      <c r="B201" s="89"/>
      <c r="C201" s="51"/>
      <c r="D201" s="67"/>
      <c r="E201" s="69"/>
      <c r="F201" s="66"/>
      <c r="G201" s="51"/>
      <c r="H201" s="67"/>
      <c r="I201" s="69"/>
      <c r="J201" s="66"/>
      <c r="K201" s="51"/>
      <c r="L201" s="67"/>
      <c r="M201" s="69"/>
      <c r="N201" s="66"/>
      <c r="O201" s="51"/>
      <c r="P201" s="67"/>
      <c r="Q201" s="94"/>
      <c r="R201" s="67"/>
      <c r="S201" s="51"/>
      <c r="T201" s="67"/>
      <c r="U201" s="69"/>
      <c r="V201" s="66"/>
    </row>
    <row r="202" spans="1:22">
      <c r="A202" s="16"/>
      <c r="B202" s="24"/>
      <c r="C202" s="24"/>
      <c r="D202" s="43"/>
      <c r="E202" s="43"/>
      <c r="F202" s="43"/>
      <c r="G202" s="24"/>
      <c r="H202" s="43"/>
      <c r="I202" s="43"/>
      <c r="J202" s="43"/>
      <c r="K202" s="24"/>
      <c r="L202" s="43"/>
      <c r="M202" s="43"/>
      <c r="N202" s="43"/>
      <c r="O202" s="24"/>
      <c r="P202" s="43"/>
      <c r="Q202" s="43"/>
      <c r="R202" s="43"/>
      <c r="S202" s="24"/>
      <c r="T202" s="43"/>
      <c r="U202" s="43"/>
      <c r="V202" s="43"/>
    </row>
    <row r="203" spans="1:22">
      <c r="A203" s="16"/>
      <c r="B203" s="49" t="s">
        <v>94</v>
      </c>
      <c r="C203" s="51"/>
      <c r="D203" s="49" t="s">
        <v>276</v>
      </c>
      <c r="E203" s="77" t="s">
        <v>310</v>
      </c>
      <c r="F203" s="51"/>
      <c r="G203" s="51"/>
      <c r="H203" s="49" t="s">
        <v>276</v>
      </c>
      <c r="I203" s="68">
        <v>939187</v>
      </c>
      <c r="J203" s="51"/>
      <c r="K203" s="51"/>
      <c r="L203" s="49" t="s">
        <v>276</v>
      </c>
      <c r="M203" s="77" t="s">
        <v>310</v>
      </c>
      <c r="N203" s="51"/>
      <c r="O203" s="51"/>
      <c r="P203" s="49" t="s">
        <v>276</v>
      </c>
      <c r="Q203" s="77" t="s">
        <v>1082</v>
      </c>
      <c r="R203" s="49" t="s">
        <v>279</v>
      </c>
      <c r="S203" s="51"/>
      <c r="T203" s="49" t="s">
        <v>276</v>
      </c>
      <c r="U203" s="68">
        <v>936464</v>
      </c>
      <c r="V203" s="51"/>
    </row>
    <row r="204" spans="1:22">
      <c r="A204" s="16"/>
      <c r="B204" s="49"/>
      <c r="C204" s="51"/>
      <c r="D204" s="49"/>
      <c r="E204" s="77"/>
      <c r="F204" s="51"/>
      <c r="G204" s="51"/>
      <c r="H204" s="49"/>
      <c r="I204" s="68"/>
      <c r="J204" s="51"/>
      <c r="K204" s="51"/>
      <c r="L204" s="49"/>
      <c r="M204" s="77"/>
      <c r="N204" s="51"/>
      <c r="O204" s="51"/>
      <c r="P204" s="49"/>
      <c r="Q204" s="77"/>
      <c r="R204" s="49"/>
      <c r="S204" s="51"/>
      <c r="T204" s="49"/>
      <c r="U204" s="68"/>
      <c r="V204" s="51"/>
    </row>
    <row r="205" spans="1:22">
      <c r="A205" s="16"/>
      <c r="B205" s="87" t="s">
        <v>95</v>
      </c>
      <c r="C205" s="42"/>
      <c r="D205" s="61">
        <v>429</v>
      </c>
      <c r="E205" s="61"/>
      <c r="F205" s="42"/>
      <c r="G205" s="42"/>
      <c r="H205" s="73">
        <v>191133</v>
      </c>
      <c r="I205" s="73"/>
      <c r="J205" s="42"/>
      <c r="K205" s="42"/>
      <c r="L205" s="73">
        <v>332359</v>
      </c>
      <c r="M205" s="73"/>
      <c r="N205" s="42"/>
      <c r="O205" s="42"/>
      <c r="P205" s="61" t="s">
        <v>310</v>
      </c>
      <c r="Q205" s="61"/>
      <c r="R205" s="42"/>
      <c r="S205" s="42"/>
      <c r="T205" s="73">
        <v>523921</v>
      </c>
      <c r="U205" s="73"/>
      <c r="V205" s="42"/>
    </row>
    <row r="206" spans="1:22">
      <c r="A206" s="16"/>
      <c r="B206" s="87"/>
      <c r="C206" s="42"/>
      <c r="D206" s="61"/>
      <c r="E206" s="61"/>
      <c r="F206" s="42"/>
      <c r="G206" s="42"/>
      <c r="H206" s="73"/>
      <c r="I206" s="73"/>
      <c r="J206" s="42"/>
      <c r="K206" s="42"/>
      <c r="L206" s="73"/>
      <c r="M206" s="73"/>
      <c r="N206" s="42"/>
      <c r="O206" s="42"/>
      <c r="P206" s="61"/>
      <c r="Q206" s="61"/>
      <c r="R206" s="42"/>
      <c r="S206" s="42"/>
      <c r="T206" s="73"/>
      <c r="U206" s="73"/>
      <c r="V206" s="42"/>
    </row>
    <row r="207" spans="1:22">
      <c r="A207" s="16"/>
      <c r="B207" s="49" t="s">
        <v>96</v>
      </c>
      <c r="C207" s="51"/>
      <c r="D207" s="77" t="s">
        <v>310</v>
      </c>
      <c r="E207" s="77"/>
      <c r="F207" s="51"/>
      <c r="G207" s="51"/>
      <c r="H207" s="68">
        <v>1225</v>
      </c>
      <c r="I207" s="68"/>
      <c r="J207" s="51"/>
      <c r="K207" s="51"/>
      <c r="L207" s="68">
        <v>133745</v>
      </c>
      <c r="M207" s="68"/>
      <c r="N207" s="51"/>
      <c r="O207" s="51"/>
      <c r="P207" s="77" t="s">
        <v>310</v>
      </c>
      <c r="Q207" s="77"/>
      <c r="R207" s="51"/>
      <c r="S207" s="51"/>
      <c r="T207" s="68">
        <v>134970</v>
      </c>
      <c r="U207" s="68"/>
      <c r="V207" s="51"/>
    </row>
    <row r="208" spans="1:22">
      <c r="A208" s="16"/>
      <c r="B208" s="49"/>
      <c r="C208" s="51"/>
      <c r="D208" s="77"/>
      <c r="E208" s="77"/>
      <c r="F208" s="51"/>
      <c r="G208" s="51"/>
      <c r="H208" s="68"/>
      <c r="I208" s="68"/>
      <c r="J208" s="51"/>
      <c r="K208" s="51"/>
      <c r="L208" s="68"/>
      <c r="M208" s="68"/>
      <c r="N208" s="51"/>
      <c r="O208" s="51"/>
      <c r="P208" s="77"/>
      <c r="Q208" s="77"/>
      <c r="R208" s="51"/>
      <c r="S208" s="51"/>
      <c r="T208" s="68"/>
      <c r="U208" s="68"/>
      <c r="V208" s="51"/>
    </row>
    <row r="209" spans="1:22">
      <c r="A209" s="16"/>
      <c r="B209" s="70" t="s">
        <v>97</v>
      </c>
      <c r="C209" s="42"/>
      <c r="D209" s="61" t="s">
        <v>310</v>
      </c>
      <c r="E209" s="61"/>
      <c r="F209" s="42"/>
      <c r="G209" s="42"/>
      <c r="H209" s="73">
        <v>36545</v>
      </c>
      <c r="I209" s="73"/>
      <c r="J209" s="42"/>
      <c r="K209" s="42"/>
      <c r="L209" s="73">
        <v>379583</v>
      </c>
      <c r="M209" s="73"/>
      <c r="N209" s="42"/>
      <c r="O209" s="42"/>
      <c r="P209" s="61" t="s">
        <v>310</v>
      </c>
      <c r="Q209" s="61"/>
      <c r="R209" s="42"/>
      <c r="S209" s="42"/>
      <c r="T209" s="73">
        <v>416128</v>
      </c>
      <c r="U209" s="73"/>
      <c r="V209" s="42"/>
    </row>
    <row r="210" spans="1:22">
      <c r="A210" s="16"/>
      <c r="B210" s="70"/>
      <c r="C210" s="42"/>
      <c r="D210" s="61"/>
      <c r="E210" s="61"/>
      <c r="F210" s="42"/>
      <c r="G210" s="42"/>
      <c r="H210" s="73"/>
      <c r="I210" s="73"/>
      <c r="J210" s="42"/>
      <c r="K210" s="42"/>
      <c r="L210" s="73"/>
      <c r="M210" s="73"/>
      <c r="N210" s="42"/>
      <c r="O210" s="42"/>
      <c r="P210" s="61"/>
      <c r="Q210" s="61"/>
      <c r="R210" s="42"/>
      <c r="S210" s="42"/>
      <c r="T210" s="73"/>
      <c r="U210" s="73"/>
      <c r="V210" s="42"/>
    </row>
    <row r="211" spans="1:22">
      <c r="A211" s="16"/>
      <c r="B211" s="49" t="s">
        <v>98</v>
      </c>
      <c r="C211" s="51"/>
      <c r="D211" s="77" t="s">
        <v>310</v>
      </c>
      <c r="E211" s="77"/>
      <c r="F211" s="51"/>
      <c r="G211" s="51"/>
      <c r="H211" s="77" t="s">
        <v>310</v>
      </c>
      <c r="I211" s="77"/>
      <c r="J211" s="51"/>
      <c r="K211" s="51"/>
      <c r="L211" s="77">
        <v>722</v>
      </c>
      <c r="M211" s="77"/>
      <c r="N211" s="51"/>
      <c r="O211" s="51"/>
      <c r="P211" s="77" t="s">
        <v>310</v>
      </c>
      <c r="Q211" s="77"/>
      <c r="R211" s="51"/>
      <c r="S211" s="51"/>
      <c r="T211" s="77">
        <v>722</v>
      </c>
      <c r="U211" s="77"/>
      <c r="V211" s="51"/>
    </row>
    <row r="212" spans="1:22" ht="15.75" thickBot="1">
      <c r="A212" s="16"/>
      <c r="B212" s="49"/>
      <c r="C212" s="51"/>
      <c r="D212" s="94"/>
      <c r="E212" s="94"/>
      <c r="F212" s="66"/>
      <c r="G212" s="51"/>
      <c r="H212" s="94"/>
      <c r="I212" s="94"/>
      <c r="J212" s="66"/>
      <c r="K212" s="51"/>
      <c r="L212" s="94"/>
      <c r="M212" s="94"/>
      <c r="N212" s="66"/>
      <c r="O212" s="51"/>
      <c r="P212" s="94"/>
      <c r="Q212" s="94"/>
      <c r="R212" s="66"/>
      <c r="S212" s="51"/>
      <c r="T212" s="94"/>
      <c r="U212" s="94"/>
      <c r="V212" s="66"/>
    </row>
    <row r="213" spans="1:22">
      <c r="A213" s="16"/>
      <c r="B213" s="87" t="s">
        <v>99</v>
      </c>
      <c r="C213" s="42"/>
      <c r="D213" s="48">
        <v>429</v>
      </c>
      <c r="E213" s="48"/>
      <c r="F213" s="43"/>
      <c r="G213" s="42"/>
      <c r="H213" s="95">
        <v>1168090</v>
      </c>
      <c r="I213" s="95"/>
      <c r="J213" s="43"/>
      <c r="K213" s="42"/>
      <c r="L213" s="95">
        <v>846409</v>
      </c>
      <c r="M213" s="95"/>
      <c r="N213" s="43"/>
      <c r="O213" s="42"/>
      <c r="P213" s="48" t="s">
        <v>1082</v>
      </c>
      <c r="Q213" s="48"/>
      <c r="R213" s="40" t="s">
        <v>279</v>
      </c>
      <c r="S213" s="42"/>
      <c r="T213" s="95">
        <v>2012205</v>
      </c>
      <c r="U213" s="95"/>
      <c r="V213" s="43"/>
    </row>
    <row r="214" spans="1:22">
      <c r="A214" s="16"/>
      <c r="B214" s="87"/>
      <c r="C214" s="42"/>
      <c r="D214" s="159"/>
      <c r="E214" s="159"/>
      <c r="F214" s="47"/>
      <c r="G214" s="42"/>
      <c r="H214" s="156"/>
      <c r="I214" s="156"/>
      <c r="J214" s="47"/>
      <c r="K214" s="42"/>
      <c r="L214" s="156"/>
      <c r="M214" s="156"/>
      <c r="N214" s="47"/>
      <c r="O214" s="42"/>
      <c r="P214" s="159"/>
      <c r="Q214" s="159"/>
      <c r="R214" s="155"/>
      <c r="S214" s="42"/>
      <c r="T214" s="156"/>
      <c r="U214" s="156"/>
      <c r="V214" s="47"/>
    </row>
    <row r="215" spans="1:22">
      <c r="A215" s="16"/>
      <c r="B215" s="49" t="s">
        <v>100</v>
      </c>
      <c r="C215" s="51"/>
      <c r="D215" s="77" t="s">
        <v>310</v>
      </c>
      <c r="E215" s="77"/>
      <c r="F215" s="51"/>
      <c r="G215" s="51"/>
      <c r="H215" s="68">
        <v>896978</v>
      </c>
      <c r="I215" s="68"/>
      <c r="J215" s="51"/>
      <c r="K215" s="51"/>
      <c r="L215" s="68">
        <v>8980</v>
      </c>
      <c r="M215" s="68"/>
      <c r="N215" s="51"/>
      <c r="O215" s="51"/>
      <c r="P215" s="77" t="s">
        <v>310</v>
      </c>
      <c r="Q215" s="77"/>
      <c r="R215" s="51"/>
      <c r="S215" s="51"/>
      <c r="T215" s="68">
        <v>905958</v>
      </c>
      <c r="U215" s="68"/>
      <c r="V215" s="51"/>
    </row>
    <row r="216" spans="1:22">
      <c r="A216" s="16"/>
      <c r="B216" s="49"/>
      <c r="C216" s="51"/>
      <c r="D216" s="77"/>
      <c r="E216" s="77"/>
      <c r="F216" s="51"/>
      <c r="G216" s="51"/>
      <c r="H216" s="68"/>
      <c r="I216" s="68"/>
      <c r="J216" s="51"/>
      <c r="K216" s="51"/>
      <c r="L216" s="68"/>
      <c r="M216" s="68"/>
      <c r="N216" s="51"/>
      <c r="O216" s="51"/>
      <c r="P216" s="77"/>
      <c r="Q216" s="77"/>
      <c r="R216" s="51"/>
      <c r="S216" s="51"/>
      <c r="T216" s="68"/>
      <c r="U216" s="68"/>
      <c r="V216" s="51"/>
    </row>
    <row r="217" spans="1:22">
      <c r="A217" s="16"/>
      <c r="B217" s="70" t="s">
        <v>101</v>
      </c>
      <c r="C217" s="42"/>
      <c r="D217" s="61" t="s">
        <v>310</v>
      </c>
      <c r="E217" s="61"/>
      <c r="F217" s="42"/>
      <c r="G217" s="42"/>
      <c r="H217" s="73">
        <v>16959</v>
      </c>
      <c r="I217" s="73"/>
      <c r="J217" s="42"/>
      <c r="K217" s="42"/>
      <c r="L217" s="73">
        <v>339110</v>
      </c>
      <c r="M217" s="73"/>
      <c r="N217" s="42"/>
      <c r="O217" s="42"/>
      <c r="P217" s="61" t="s">
        <v>310</v>
      </c>
      <c r="Q217" s="61"/>
      <c r="R217" s="42"/>
      <c r="S217" s="42"/>
      <c r="T217" s="73">
        <v>356069</v>
      </c>
      <c r="U217" s="73"/>
      <c r="V217" s="42"/>
    </row>
    <row r="218" spans="1:22">
      <c r="A218" s="16"/>
      <c r="B218" s="70"/>
      <c r="C218" s="42"/>
      <c r="D218" s="61"/>
      <c r="E218" s="61"/>
      <c r="F218" s="42"/>
      <c r="G218" s="42"/>
      <c r="H218" s="73"/>
      <c r="I218" s="73"/>
      <c r="J218" s="42"/>
      <c r="K218" s="42"/>
      <c r="L218" s="73"/>
      <c r="M218" s="73"/>
      <c r="N218" s="42"/>
      <c r="O218" s="42"/>
      <c r="P218" s="61"/>
      <c r="Q218" s="61"/>
      <c r="R218" s="42"/>
      <c r="S218" s="42"/>
      <c r="T218" s="73"/>
      <c r="U218" s="73"/>
      <c r="V218" s="42"/>
    </row>
    <row r="219" spans="1:22">
      <c r="A219" s="16"/>
      <c r="B219" s="49" t="s">
        <v>1078</v>
      </c>
      <c r="C219" s="51"/>
      <c r="D219" s="68">
        <v>2189625</v>
      </c>
      <c r="E219" s="68"/>
      <c r="F219" s="51"/>
      <c r="G219" s="51"/>
      <c r="H219" s="77" t="s">
        <v>310</v>
      </c>
      <c r="I219" s="77"/>
      <c r="J219" s="51"/>
      <c r="K219" s="51"/>
      <c r="L219" s="68">
        <v>410590</v>
      </c>
      <c r="M219" s="68"/>
      <c r="N219" s="51"/>
      <c r="O219" s="51"/>
      <c r="P219" s="77" t="s">
        <v>1085</v>
      </c>
      <c r="Q219" s="77"/>
      <c r="R219" s="49" t="s">
        <v>279</v>
      </c>
      <c r="S219" s="51"/>
      <c r="T219" s="77" t="s">
        <v>310</v>
      </c>
      <c r="U219" s="77"/>
      <c r="V219" s="51"/>
    </row>
    <row r="220" spans="1:22" ht="15.75" thickBot="1">
      <c r="A220" s="16"/>
      <c r="B220" s="49"/>
      <c r="C220" s="51"/>
      <c r="D220" s="69"/>
      <c r="E220" s="69"/>
      <c r="F220" s="66"/>
      <c r="G220" s="51"/>
      <c r="H220" s="94"/>
      <c r="I220" s="94"/>
      <c r="J220" s="66"/>
      <c r="K220" s="51"/>
      <c r="L220" s="69"/>
      <c r="M220" s="69"/>
      <c r="N220" s="66"/>
      <c r="O220" s="51"/>
      <c r="P220" s="94"/>
      <c r="Q220" s="94"/>
      <c r="R220" s="67"/>
      <c r="S220" s="51"/>
      <c r="T220" s="94"/>
      <c r="U220" s="94"/>
      <c r="V220" s="66"/>
    </row>
    <row r="221" spans="1:22">
      <c r="A221" s="16"/>
      <c r="B221" s="87" t="s">
        <v>102</v>
      </c>
      <c r="C221" s="42"/>
      <c r="D221" s="95">
        <v>2190054</v>
      </c>
      <c r="E221" s="95"/>
      <c r="F221" s="43"/>
      <c r="G221" s="42"/>
      <c r="H221" s="95">
        <v>2082027</v>
      </c>
      <c r="I221" s="95"/>
      <c r="J221" s="43"/>
      <c r="K221" s="42"/>
      <c r="L221" s="95">
        <v>1605089</v>
      </c>
      <c r="M221" s="95"/>
      <c r="N221" s="43"/>
      <c r="O221" s="42"/>
      <c r="P221" s="48" t="s">
        <v>1087</v>
      </c>
      <c r="Q221" s="48"/>
      <c r="R221" s="40" t="s">
        <v>279</v>
      </c>
      <c r="S221" s="42"/>
      <c r="T221" s="95">
        <v>3274232</v>
      </c>
      <c r="U221" s="95"/>
      <c r="V221" s="43"/>
    </row>
    <row r="222" spans="1:22" ht="15.75" thickBot="1">
      <c r="A222" s="16"/>
      <c r="B222" s="87"/>
      <c r="C222" s="42"/>
      <c r="D222" s="74"/>
      <c r="E222" s="74"/>
      <c r="F222" s="46"/>
      <c r="G222" s="42"/>
      <c r="H222" s="74"/>
      <c r="I222" s="74"/>
      <c r="J222" s="46"/>
      <c r="K222" s="42"/>
      <c r="L222" s="74"/>
      <c r="M222" s="74"/>
      <c r="N222" s="46"/>
      <c r="O222" s="42"/>
      <c r="P222" s="39"/>
      <c r="Q222" s="39"/>
      <c r="R222" s="41"/>
      <c r="S222" s="42"/>
      <c r="T222" s="74"/>
      <c r="U222" s="74"/>
      <c r="V222" s="46"/>
    </row>
    <row r="223" spans="1:22">
      <c r="A223" s="16"/>
      <c r="B223" s="150" t="s">
        <v>1088</v>
      </c>
      <c r="C223" s="51"/>
      <c r="D223" s="59">
        <v>1263547</v>
      </c>
      <c r="E223" s="59"/>
      <c r="F223" s="56"/>
      <c r="G223" s="51"/>
      <c r="H223" s="59">
        <v>46041</v>
      </c>
      <c r="I223" s="59"/>
      <c r="J223" s="56"/>
      <c r="K223" s="51"/>
      <c r="L223" s="59">
        <v>3444442</v>
      </c>
      <c r="M223" s="59"/>
      <c r="N223" s="56"/>
      <c r="O223" s="51"/>
      <c r="P223" s="97" t="s">
        <v>1084</v>
      </c>
      <c r="Q223" s="97"/>
      <c r="R223" s="50" t="s">
        <v>279</v>
      </c>
      <c r="S223" s="51"/>
      <c r="T223" s="59">
        <v>1263547</v>
      </c>
      <c r="U223" s="59"/>
      <c r="V223" s="56"/>
    </row>
    <row r="224" spans="1:22" ht="15.75" thickBot="1">
      <c r="A224" s="16"/>
      <c r="B224" s="150"/>
      <c r="C224" s="51"/>
      <c r="D224" s="69"/>
      <c r="E224" s="69"/>
      <c r="F224" s="66"/>
      <c r="G224" s="51"/>
      <c r="H224" s="69"/>
      <c r="I224" s="69"/>
      <c r="J224" s="66"/>
      <c r="K224" s="51"/>
      <c r="L224" s="69"/>
      <c r="M224" s="69"/>
      <c r="N224" s="66"/>
      <c r="O224" s="51"/>
      <c r="P224" s="94"/>
      <c r="Q224" s="94"/>
      <c r="R224" s="67"/>
      <c r="S224" s="51"/>
      <c r="T224" s="69"/>
      <c r="U224" s="69"/>
      <c r="V224" s="66"/>
    </row>
    <row r="225" spans="1:22">
      <c r="A225" s="16"/>
      <c r="B225" s="87" t="s">
        <v>112</v>
      </c>
      <c r="C225" s="42"/>
      <c r="D225" s="40" t="s">
        <v>276</v>
      </c>
      <c r="E225" s="95">
        <v>3453601</v>
      </c>
      <c r="F225" s="43"/>
      <c r="G225" s="42"/>
      <c r="H225" s="40" t="s">
        <v>276</v>
      </c>
      <c r="I225" s="95">
        <v>2128068</v>
      </c>
      <c r="J225" s="43"/>
      <c r="K225" s="42"/>
      <c r="L225" s="40" t="s">
        <v>276</v>
      </c>
      <c r="M225" s="95">
        <v>5049531</v>
      </c>
      <c r="N225" s="43"/>
      <c r="O225" s="42"/>
      <c r="P225" s="40" t="s">
        <v>276</v>
      </c>
      <c r="Q225" s="48" t="s">
        <v>1086</v>
      </c>
      <c r="R225" s="40" t="s">
        <v>279</v>
      </c>
      <c r="S225" s="42"/>
      <c r="T225" s="40" t="s">
        <v>276</v>
      </c>
      <c r="U225" s="95">
        <v>4537779</v>
      </c>
      <c r="V225" s="43"/>
    </row>
    <row r="226" spans="1:22" ht="15.75" thickBot="1">
      <c r="A226" s="16"/>
      <c r="B226" s="87"/>
      <c r="C226" s="42"/>
      <c r="D226" s="41"/>
      <c r="E226" s="74"/>
      <c r="F226" s="46"/>
      <c r="G226" s="42"/>
      <c r="H226" s="41"/>
      <c r="I226" s="74"/>
      <c r="J226" s="46"/>
      <c r="K226" s="42"/>
      <c r="L226" s="41"/>
      <c r="M226" s="74"/>
      <c r="N226" s="46"/>
      <c r="O226" s="42"/>
      <c r="P226" s="41"/>
      <c r="Q226" s="39"/>
      <c r="R226" s="41"/>
      <c r="S226" s="42"/>
      <c r="T226" s="41"/>
      <c r="U226" s="74"/>
      <c r="V226" s="46"/>
    </row>
    <row r="227" spans="1:22" ht="15.75" thickBot="1">
      <c r="A227" s="16"/>
      <c r="B227" s="32"/>
      <c r="C227" s="32"/>
      <c r="D227" s="96"/>
      <c r="E227" s="96"/>
      <c r="F227" s="96"/>
      <c r="G227" s="32"/>
      <c r="H227" s="96"/>
      <c r="I227" s="96"/>
      <c r="J227" s="96"/>
      <c r="K227" s="32"/>
      <c r="L227" s="96"/>
      <c r="M227" s="96"/>
      <c r="N227" s="96"/>
      <c r="O227" s="32"/>
      <c r="P227" s="96"/>
      <c r="Q227" s="96"/>
      <c r="R227" s="96"/>
      <c r="S227" s="32"/>
      <c r="T227" s="96"/>
      <c r="U227" s="96"/>
      <c r="V227" s="96"/>
    </row>
    <row r="228" spans="1:22">
      <c r="A228" s="16"/>
      <c r="B228" s="154"/>
      <c r="C228" s="154"/>
      <c r="D228" s="154"/>
      <c r="E228" s="154"/>
      <c r="F228" s="154"/>
      <c r="G228" s="154"/>
      <c r="H228" s="154"/>
      <c r="I228" s="154"/>
      <c r="J228" s="154"/>
      <c r="K228" s="154"/>
      <c r="L228" s="154"/>
      <c r="M228" s="154"/>
      <c r="N228" s="154"/>
      <c r="O228" s="154"/>
      <c r="P228" s="154"/>
      <c r="Q228" s="154"/>
      <c r="R228" s="154"/>
      <c r="S228" s="154"/>
      <c r="T228" s="154"/>
      <c r="U228" s="154"/>
      <c r="V228" s="154"/>
    </row>
    <row r="229" spans="1:22">
      <c r="A229" s="16"/>
      <c r="B229" s="38"/>
      <c r="C229" s="38"/>
      <c r="D229" s="38"/>
      <c r="E229" s="38"/>
      <c r="F229" s="38"/>
      <c r="G229" s="38"/>
      <c r="H229" s="38"/>
      <c r="I229" s="38"/>
      <c r="J229" s="38"/>
      <c r="K229" s="38"/>
      <c r="L229" s="38"/>
      <c r="M229" s="38"/>
      <c r="N229" s="38"/>
      <c r="O229" s="38"/>
      <c r="P229" s="38"/>
      <c r="Q229" s="38"/>
      <c r="R229" s="38"/>
      <c r="S229" s="38"/>
      <c r="T229" s="38"/>
      <c r="U229" s="38"/>
      <c r="V229" s="38"/>
    </row>
    <row r="230" spans="1:22" ht="15.75" thickBot="1">
      <c r="A230" s="16"/>
      <c r="B230" s="12"/>
      <c r="C230" s="12"/>
      <c r="D230" s="12"/>
      <c r="E230" s="12"/>
      <c r="F230" s="12"/>
      <c r="G230" s="12"/>
      <c r="H230" s="12"/>
      <c r="I230" s="12"/>
      <c r="J230" s="12"/>
      <c r="K230" s="12"/>
      <c r="L230" s="12"/>
      <c r="M230" s="12"/>
      <c r="N230" s="12"/>
      <c r="O230" s="12"/>
      <c r="P230" s="12"/>
      <c r="Q230" s="12"/>
      <c r="R230" s="12"/>
      <c r="S230" s="12"/>
      <c r="T230" s="12"/>
      <c r="U230" s="12"/>
      <c r="V230" s="12"/>
    </row>
    <row r="231" spans="1:22">
      <c r="A231" s="16"/>
      <c r="B231" s="40" t="s">
        <v>1089</v>
      </c>
      <c r="C231" s="43"/>
      <c r="D231" s="48" t="s">
        <v>1009</v>
      </c>
      <c r="E231" s="48"/>
      <c r="F231" s="43"/>
      <c r="G231" s="43"/>
      <c r="H231" s="48" t="s">
        <v>1011</v>
      </c>
      <c r="I231" s="48"/>
      <c r="J231" s="43"/>
      <c r="K231" s="43"/>
      <c r="L231" s="48" t="s">
        <v>48</v>
      </c>
      <c r="M231" s="48"/>
      <c r="N231" s="43"/>
      <c r="O231" s="43"/>
      <c r="P231" s="48" t="s">
        <v>1014</v>
      </c>
      <c r="Q231" s="48"/>
      <c r="R231" s="43"/>
      <c r="S231" s="43"/>
      <c r="T231" s="48" t="s">
        <v>962</v>
      </c>
      <c r="U231" s="48"/>
      <c r="V231" s="43"/>
    </row>
    <row r="232" spans="1:22" ht="15.75" thickBot="1">
      <c r="A232" s="16"/>
      <c r="B232" s="41"/>
      <c r="C232" s="47"/>
      <c r="D232" s="39" t="s">
        <v>1010</v>
      </c>
      <c r="E232" s="39"/>
      <c r="F232" s="46"/>
      <c r="G232" s="47"/>
      <c r="H232" s="39" t="s">
        <v>1012</v>
      </c>
      <c r="I232" s="39"/>
      <c r="J232" s="46"/>
      <c r="K232" s="47"/>
      <c r="L232" s="39" t="s">
        <v>1013</v>
      </c>
      <c r="M232" s="39"/>
      <c r="N232" s="46"/>
      <c r="O232" s="47"/>
      <c r="P232" s="39"/>
      <c r="Q232" s="39"/>
      <c r="R232" s="46"/>
      <c r="S232" s="47"/>
      <c r="T232" s="39" t="s">
        <v>1015</v>
      </c>
      <c r="U232" s="39"/>
      <c r="V232" s="46"/>
    </row>
    <row r="233" spans="1:22">
      <c r="A233" s="16"/>
      <c r="B233" s="160" t="s">
        <v>1090</v>
      </c>
      <c r="C233" s="42"/>
      <c r="D233" s="40" t="s">
        <v>276</v>
      </c>
      <c r="E233" s="48" t="s">
        <v>1091</v>
      </c>
      <c r="F233" s="40" t="s">
        <v>279</v>
      </c>
      <c r="G233" s="42"/>
      <c r="H233" s="40" t="s">
        <v>276</v>
      </c>
      <c r="I233" s="48" t="s">
        <v>1092</v>
      </c>
      <c r="J233" s="40" t="s">
        <v>279</v>
      </c>
      <c r="K233" s="42"/>
      <c r="L233" s="40" t="s">
        <v>276</v>
      </c>
      <c r="M233" s="95">
        <v>522940</v>
      </c>
      <c r="N233" s="43"/>
      <c r="O233" s="42"/>
      <c r="P233" s="40" t="s">
        <v>276</v>
      </c>
      <c r="Q233" s="48" t="s">
        <v>310</v>
      </c>
      <c r="R233" s="43"/>
      <c r="S233" s="42"/>
      <c r="T233" s="40" t="s">
        <v>276</v>
      </c>
      <c r="U233" s="95">
        <v>497108</v>
      </c>
      <c r="V233" s="43"/>
    </row>
    <row r="234" spans="1:22" ht="15.75" thickBot="1">
      <c r="A234" s="16"/>
      <c r="B234" s="87"/>
      <c r="C234" s="42"/>
      <c r="D234" s="41"/>
      <c r="E234" s="39"/>
      <c r="F234" s="41"/>
      <c r="G234" s="42"/>
      <c r="H234" s="41"/>
      <c r="I234" s="39"/>
      <c r="J234" s="41"/>
      <c r="K234" s="42"/>
      <c r="L234" s="41"/>
      <c r="M234" s="74"/>
      <c r="N234" s="46"/>
      <c r="O234" s="42"/>
      <c r="P234" s="41"/>
      <c r="Q234" s="39"/>
      <c r="R234" s="46"/>
      <c r="S234" s="42"/>
      <c r="T234" s="41"/>
      <c r="U234" s="74"/>
      <c r="V234" s="46"/>
    </row>
    <row r="235" spans="1:22">
      <c r="A235" s="16"/>
      <c r="B235" s="27" t="s">
        <v>1093</v>
      </c>
      <c r="C235" s="28"/>
      <c r="D235" s="56"/>
      <c r="E235" s="56"/>
      <c r="F235" s="56"/>
      <c r="G235" s="28"/>
      <c r="H235" s="56"/>
      <c r="I235" s="56"/>
      <c r="J235" s="56"/>
      <c r="K235" s="28"/>
      <c r="L235" s="56"/>
      <c r="M235" s="56"/>
      <c r="N235" s="56"/>
      <c r="O235" s="28"/>
      <c r="P235" s="56"/>
      <c r="Q235" s="56"/>
      <c r="R235" s="56"/>
      <c r="S235" s="28"/>
      <c r="T235" s="56"/>
      <c r="U235" s="56"/>
      <c r="V235" s="56"/>
    </row>
    <row r="236" spans="1:22">
      <c r="A236" s="16"/>
      <c r="B236" s="87" t="s">
        <v>1094</v>
      </c>
      <c r="C236" s="42"/>
      <c r="D236" s="61" t="s">
        <v>310</v>
      </c>
      <c r="E236" s="61"/>
      <c r="F236" s="42"/>
      <c r="G236" s="42"/>
      <c r="H236" s="61" t="s">
        <v>1095</v>
      </c>
      <c r="I236" s="61"/>
      <c r="J236" s="70" t="s">
        <v>279</v>
      </c>
      <c r="K236" s="42"/>
      <c r="L236" s="61" t="s">
        <v>310</v>
      </c>
      <c r="M236" s="61"/>
      <c r="N236" s="42"/>
      <c r="O236" s="42"/>
      <c r="P236" s="61" t="s">
        <v>310</v>
      </c>
      <c r="Q236" s="61"/>
      <c r="R236" s="42"/>
      <c r="S236" s="42"/>
      <c r="T236" s="61" t="s">
        <v>1095</v>
      </c>
      <c r="U236" s="61"/>
      <c r="V236" s="70" t="s">
        <v>279</v>
      </c>
    </row>
    <row r="237" spans="1:22">
      <c r="A237" s="16"/>
      <c r="B237" s="87"/>
      <c r="C237" s="42"/>
      <c r="D237" s="61"/>
      <c r="E237" s="61"/>
      <c r="F237" s="42"/>
      <c r="G237" s="42"/>
      <c r="H237" s="61"/>
      <c r="I237" s="61"/>
      <c r="J237" s="70"/>
      <c r="K237" s="42"/>
      <c r="L237" s="61"/>
      <c r="M237" s="61"/>
      <c r="N237" s="42"/>
      <c r="O237" s="42"/>
      <c r="P237" s="61"/>
      <c r="Q237" s="61"/>
      <c r="R237" s="42"/>
      <c r="S237" s="42"/>
      <c r="T237" s="61"/>
      <c r="U237" s="61"/>
      <c r="V237" s="70"/>
    </row>
    <row r="238" spans="1:22">
      <c r="A238" s="16"/>
      <c r="B238" s="89" t="s">
        <v>1096</v>
      </c>
      <c r="C238" s="51"/>
      <c r="D238" s="77" t="s">
        <v>310</v>
      </c>
      <c r="E238" s="77"/>
      <c r="F238" s="51"/>
      <c r="G238" s="51"/>
      <c r="H238" s="68">
        <v>117346</v>
      </c>
      <c r="I238" s="68"/>
      <c r="J238" s="51"/>
      <c r="K238" s="51"/>
      <c r="L238" s="68">
        <v>1065</v>
      </c>
      <c r="M238" s="68"/>
      <c r="N238" s="51"/>
      <c r="O238" s="51"/>
      <c r="P238" s="77" t="s">
        <v>310</v>
      </c>
      <c r="Q238" s="77"/>
      <c r="R238" s="51"/>
      <c r="S238" s="51"/>
      <c r="T238" s="68">
        <v>118411</v>
      </c>
      <c r="U238" s="68"/>
      <c r="V238" s="51"/>
    </row>
    <row r="239" spans="1:22">
      <c r="A239" s="16"/>
      <c r="B239" s="89"/>
      <c r="C239" s="51"/>
      <c r="D239" s="77"/>
      <c r="E239" s="77"/>
      <c r="F239" s="51"/>
      <c r="G239" s="51"/>
      <c r="H239" s="68"/>
      <c r="I239" s="68"/>
      <c r="J239" s="51"/>
      <c r="K239" s="51"/>
      <c r="L239" s="68"/>
      <c r="M239" s="68"/>
      <c r="N239" s="51"/>
      <c r="O239" s="51"/>
      <c r="P239" s="77"/>
      <c r="Q239" s="77"/>
      <c r="R239" s="51"/>
      <c r="S239" s="51"/>
      <c r="T239" s="68"/>
      <c r="U239" s="68"/>
      <c r="V239" s="51"/>
    </row>
    <row r="240" spans="1:22">
      <c r="A240" s="16"/>
      <c r="B240" s="87" t="s">
        <v>582</v>
      </c>
      <c r="C240" s="42"/>
      <c r="D240" s="61" t="s">
        <v>310</v>
      </c>
      <c r="E240" s="61"/>
      <c r="F240" s="42"/>
      <c r="G240" s="42"/>
      <c r="H240" s="73">
        <v>44031</v>
      </c>
      <c r="I240" s="73"/>
      <c r="J240" s="42"/>
      <c r="K240" s="42"/>
      <c r="L240" s="61" t="s">
        <v>310</v>
      </c>
      <c r="M240" s="61"/>
      <c r="N240" s="42"/>
      <c r="O240" s="42"/>
      <c r="P240" s="61" t="s">
        <v>310</v>
      </c>
      <c r="Q240" s="61"/>
      <c r="R240" s="42"/>
      <c r="S240" s="42"/>
      <c r="T240" s="73">
        <v>44031</v>
      </c>
      <c r="U240" s="73"/>
      <c r="V240" s="42"/>
    </row>
    <row r="241" spans="1:22">
      <c r="A241" s="16"/>
      <c r="B241" s="87"/>
      <c r="C241" s="42"/>
      <c r="D241" s="61"/>
      <c r="E241" s="61"/>
      <c r="F241" s="42"/>
      <c r="G241" s="42"/>
      <c r="H241" s="73"/>
      <c r="I241" s="73"/>
      <c r="J241" s="42"/>
      <c r="K241" s="42"/>
      <c r="L241" s="61"/>
      <c r="M241" s="61"/>
      <c r="N241" s="42"/>
      <c r="O241" s="42"/>
      <c r="P241" s="61"/>
      <c r="Q241" s="61"/>
      <c r="R241" s="42"/>
      <c r="S241" s="42"/>
      <c r="T241" s="73"/>
      <c r="U241" s="73"/>
      <c r="V241" s="42"/>
    </row>
    <row r="242" spans="1:22">
      <c r="A242" s="16"/>
      <c r="B242" s="89" t="s">
        <v>143</v>
      </c>
      <c r="C242" s="51"/>
      <c r="D242" s="77" t="s">
        <v>310</v>
      </c>
      <c r="E242" s="77"/>
      <c r="F242" s="51"/>
      <c r="G242" s="51"/>
      <c r="H242" s="77" t="s">
        <v>1097</v>
      </c>
      <c r="I242" s="77"/>
      <c r="J242" s="49" t="s">
        <v>279</v>
      </c>
      <c r="K242" s="51"/>
      <c r="L242" s="77" t="s">
        <v>1098</v>
      </c>
      <c r="M242" s="77"/>
      <c r="N242" s="49" t="s">
        <v>279</v>
      </c>
      <c r="O242" s="51"/>
      <c r="P242" s="77" t="s">
        <v>310</v>
      </c>
      <c r="Q242" s="77"/>
      <c r="R242" s="51"/>
      <c r="S242" s="51"/>
      <c r="T242" s="77" t="s">
        <v>1099</v>
      </c>
      <c r="U242" s="77"/>
      <c r="V242" s="49" t="s">
        <v>279</v>
      </c>
    </row>
    <row r="243" spans="1:22">
      <c r="A243" s="16"/>
      <c r="B243" s="89"/>
      <c r="C243" s="51"/>
      <c r="D243" s="77"/>
      <c r="E243" s="77"/>
      <c r="F243" s="51"/>
      <c r="G243" s="51"/>
      <c r="H243" s="77"/>
      <c r="I243" s="77"/>
      <c r="J243" s="49"/>
      <c r="K243" s="51"/>
      <c r="L243" s="77"/>
      <c r="M243" s="77"/>
      <c r="N243" s="49"/>
      <c r="O243" s="51"/>
      <c r="P243" s="77"/>
      <c r="Q243" s="77"/>
      <c r="R243" s="51"/>
      <c r="S243" s="51"/>
      <c r="T243" s="77"/>
      <c r="U243" s="77"/>
      <c r="V243" s="49"/>
    </row>
    <row r="244" spans="1:22">
      <c r="A244" s="16"/>
      <c r="B244" s="87" t="s">
        <v>1100</v>
      </c>
      <c r="C244" s="42"/>
      <c r="D244" s="61" t="s">
        <v>310</v>
      </c>
      <c r="E244" s="61"/>
      <c r="F244" s="42"/>
      <c r="G244" s="42"/>
      <c r="H244" s="61" t="s">
        <v>310</v>
      </c>
      <c r="I244" s="61"/>
      <c r="J244" s="42"/>
      <c r="K244" s="42"/>
      <c r="L244" s="61" t="s">
        <v>1101</v>
      </c>
      <c r="M244" s="61"/>
      <c r="N244" s="70" t="s">
        <v>279</v>
      </c>
      <c r="O244" s="42"/>
      <c r="P244" s="61" t="s">
        <v>310</v>
      </c>
      <c r="Q244" s="61"/>
      <c r="R244" s="42"/>
      <c r="S244" s="42"/>
      <c r="T244" s="61" t="s">
        <v>1101</v>
      </c>
      <c r="U244" s="61"/>
      <c r="V244" s="70" t="s">
        <v>279</v>
      </c>
    </row>
    <row r="245" spans="1:22">
      <c r="A245" s="16"/>
      <c r="B245" s="87"/>
      <c r="C245" s="42"/>
      <c r="D245" s="61"/>
      <c r="E245" s="61"/>
      <c r="F245" s="42"/>
      <c r="G245" s="42"/>
      <c r="H245" s="61"/>
      <c r="I245" s="61"/>
      <c r="J245" s="42"/>
      <c r="K245" s="42"/>
      <c r="L245" s="61"/>
      <c r="M245" s="61"/>
      <c r="N245" s="70"/>
      <c r="O245" s="42"/>
      <c r="P245" s="61"/>
      <c r="Q245" s="61"/>
      <c r="R245" s="42"/>
      <c r="S245" s="42"/>
      <c r="T245" s="61"/>
      <c r="U245" s="61"/>
      <c r="V245" s="70"/>
    </row>
    <row r="246" spans="1:22">
      <c r="A246" s="16"/>
      <c r="B246" s="89" t="s">
        <v>1102</v>
      </c>
      <c r="C246" s="51"/>
      <c r="D246" s="77" t="s">
        <v>310</v>
      </c>
      <c r="E246" s="77"/>
      <c r="F246" s="51"/>
      <c r="G246" s="51"/>
      <c r="H246" s="77" t="s">
        <v>310</v>
      </c>
      <c r="I246" s="77"/>
      <c r="J246" s="51"/>
      <c r="K246" s="51"/>
      <c r="L246" s="68">
        <v>3785</v>
      </c>
      <c r="M246" s="68"/>
      <c r="N246" s="51"/>
      <c r="O246" s="51"/>
      <c r="P246" s="77" t="s">
        <v>310</v>
      </c>
      <c r="Q246" s="77"/>
      <c r="R246" s="51"/>
      <c r="S246" s="51"/>
      <c r="T246" s="68">
        <v>3785</v>
      </c>
      <c r="U246" s="68"/>
      <c r="V246" s="51"/>
    </row>
    <row r="247" spans="1:22">
      <c r="A247" s="16"/>
      <c r="B247" s="89"/>
      <c r="C247" s="51"/>
      <c r="D247" s="77"/>
      <c r="E247" s="77"/>
      <c r="F247" s="51"/>
      <c r="G247" s="51"/>
      <c r="H247" s="77"/>
      <c r="I247" s="77"/>
      <c r="J247" s="51"/>
      <c r="K247" s="51"/>
      <c r="L247" s="68"/>
      <c r="M247" s="68"/>
      <c r="N247" s="51"/>
      <c r="O247" s="51"/>
      <c r="P247" s="77"/>
      <c r="Q247" s="77"/>
      <c r="R247" s="51"/>
      <c r="S247" s="51"/>
      <c r="T247" s="68"/>
      <c r="U247" s="68"/>
      <c r="V247" s="51"/>
    </row>
    <row r="248" spans="1:22">
      <c r="A248" s="16"/>
      <c r="B248" s="87" t="s">
        <v>148</v>
      </c>
      <c r="C248" s="42"/>
      <c r="D248" s="61" t="s">
        <v>310</v>
      </c>
      <c r="E248" s="61"/>
      <c r="F248" s="42"/>
      <c r="G248" s="42"/>
      <c r="H248" s="61" t="s">
        <v>1103</v>
      </c>
      <c r="I248" s="61"/>
      <c r="J248" s="70" t="s">
        <v>279</v>
      </c>
      <c r="K248" s="42"/>
      <c r="L248" s="61" t="s">
        <v>310</v>
      </c>
      <c r="M248" s="61"/>
      <c r="N248" s="42"/>
      <c r="O248" s="42"/>
      <c r="P248" s="61" t="s">
        <v>310</v>
      </c>
      <c r="Q248" s="61"/>
      <c r="R248" s="42"/>
      <c r="S248" s="42"/>
      <c r="T248" s="61" t="s">
        <v>1103</v>
      </c>
      <c r="U248" s="61"/>
      <c r="V248" s="70" t="s">
        <v>279</v>
      </c>
    </row>
    <row r="249" spans="1:22">
      <c r="A249" s="16"/>
      <c r="B249" s="87"/>
      <c r="C249" s="42"/>
      <c r="D249" s="61"/>
      <c r="E249" s="61"/>
      <c r="F249" s="42"/>
      <c r="G249" s="42"/>
      <c r="H249" s="61"/>
      <c r="I249" s="61"/>
      <c r="J249" s="70"/>
      <c r="K249" s="42"/>
      <c r="L249" s="61"/>
      <c r="M249" s="61"/>
      <c r="N249" s="42"/>
      <c r="O249" s="42"/>
      <c r="P249" s="61"/>
      <c r="Q249" s="61"/>
      <c r="R249" s="42"/>
      <c r="S249" s="42"/>
      <c r="T249" s="61"/>
      <c r="U249" s="61"/>
      <c r="V249" s="70"/>
    </row>
    <row r="250" spans="1:22">
      <c r="A250" s="16"/>
      <c r="B250" s="89" t="s">
        <v>149</v>
      </c>
      <c r="C250" s="51"/>
      <c r="D250" s="77" t="s">
        <v>310</v>
      </c>
      <c r="E250" s="77"/>
      <c r="F250" s="51"/>
      <c r="G250" s="51"/>
      <c r="H250" s="68">
        <v>83445</v>
      </c>
      <c r="I250" s="68"/>
      <c r="J250" s="51"/>
      <c r="K250" s="51"/>
      <c r="L250" s="77" t="s">
        <v>310</v>
      </c>
      <c r="M250" s="77"/>
      <c r="N250" s="51"/>
      <c r="O250" s="51"/>
      <c r="P250" s="77" t="s">
        <v>310</v>
      </c>
      <c r="Q250" s="77"/>
      <c r="R250" s="51"/>
      <c r="S250" s="51"/>
      <c r="T250" s="68">
        <v>83445</v>
      </c>
      <c r="U250" s="68"/>
      <c r="V250" s="51"/>
    </row>
    <row r="251" spans="1:22">
      <c r="A251" s="16"/>
      <c r="B251" s="89"/>
      <c r="C251" s="51"/>
      <c r="D251" s="77"/>
      <c r="E251" s="77"/>
      <c r="F251" s="51"/>
      <c r="G251" s="51"/>
      <c r="H251" s="68"/>
      <c r="I251" s="68"/>
      <c r="J251" s="51"/>
      <c r="K251" s="51"/>
      <c r="L251" s="77"/>
      <c r="M251" s="77"/>
      <c r="N251" s="51"/>
      <c r="O251" s="51"/>
      <c r="P251" s="77"/>
      <c r="Q251" s="77"/>
      <c r="R251" s="51"/>
      <c r="S251" s="51"/>
      <c r="T251" s="68"/>
      <c r="U251" s="68"/>
      <c r="V251" s="51"/>
    </row>
    <row r="252" spans="1:22">
      <c r="A252" s="16"/>
      <c r="B252" s="87" t="s">
        <v>150</v>
      </c>
      <c r="C252" s="42"/>
      <c r="D252" s="61" t="s">
        <v>310</v>
      </c>
      <c r="E252" s="61"/>
      <c r="F252" s="42"/>
      <c r="G252" s="42"/>
      <c r="H252" s="61" t="s">
        <v>310</v>
      </c>
      <c r="I252" s="61"/>
      <c r="J252" s="42"/>
      <c r="K252" s="42"/>
      <c r="L252" s="73">
        <v>81125</v>
      </c>
      <c r="M252" s="73"/>
      <c r="N252" s="42"/>
      <c r="O252" s="42"/>
      <c r="P252" s="61" t="s">
        <v>310</v>
      </c>
      <c r="Q252" s="61"/>
      <c r="R252" s="42"/>
      <c r="S252" s="42"/>
      <c r="T252" s="73">
        <v>81125</v>
      </c>
      <c r="U252" s="73"/>
      <c r="V252" s="42"/>
    </row>
    <row r="253" spans="1:22">
      <c r="A253" s="16"/>
      <c r="B253" s="87"/>
      <c r="C253" s="42"/>
      <c r="D253" s="61"/>
      <c r="E253" s="61"/>
      <c r="F253" s="42"/>
      <c r="G253" s="42"/>
      <c r="H253" s="61"/>
      <c r="I253" s="61"/>
      <c r="J253" s="42"/>
      <c r="K253" s="42"/>
      <c r="L253" s="73"/>
      <c r="M253" s="73"/>
      <c r="N253" s="42"/>
      <c r="O253" s="42"/>
      <c r="P253" s="61"/>
      <c r="Q253" s="61"/>
      <c r="R253" s="42"/>
      <c r="S253" s="42"/>
      <c r="T253" s="73"/>
      <c r="U253" s="73"/>
      <c r="V253" s="42"/>
    </row>
    <row r="254" spans="1:22">
      <c r="A254" s="16"/>
      <c r="B254" s="89" t="s">
        <v>1104</v>
      </c>
      <c r="C254" s="51"/>
      <c r="D254" s="77" t="s">
        <v>310</v>
      </c>
      <c r="E254" s="77"/>
      <c r="F254" s="51"/>
      <c r="G254" s="51"/>
      <c r="H254" s="77" t="s">
        <v>1105</v>
      </c>
      <c r="I254" s="77"/>
      <c r="J254" s="49" t="s">
        <v>279</v>
      </c>
      <c r="K254" s="51"/>
      <c r="L254" s="77" t="s">
        <v>1106</v>
      </c>
      <c r="M254" s="77"/>
      <c r="N254" s="49" t="s">
        <v>279</v>
      </c>
      <c r="O254" s="51"/>
      <c r="P254" s="68">
        <v>1237703</v>
      </c>
      <c r="Q254" s="68"/>
      <c r="R254" s="51"/>
      <c r="S254" s="51"/>
      <c r="T254" s="77" t="s">
        <v>310</v>
      </c>
      <c r="U254" s="77"/>
      <c r="V254" s="51"/>
    </row>
    <row r="255" spans="1:22">
      <c r="A255" s="16"/>
      <c r="B255" s="89"/>
      <c r="C255" s="51"/>
      <c r="D255" s="77"/>
      <c r="E255" s="77"/>
      <c r="F255" s="51"/>
      <c r="G255" s="51"/>
      <c r="H255" s="77"/>
      <c r="I255" s="77"/>
      <c r="J255" s="49"/>
      <c r="K255" s="51"/>
      <c r="L255" s="77"/>
      <c r="M255" s="77"/>
      <c r="N255" s="49"/>
      <c r="O255" s="51"/>
      <c r="P255" s="68"/>
      <c r="Q255" s="68"/>
      <c r="R255" s="51"/>
      <c r="S255" s="51"/>
      <c r="T255" s="77"/>
      <c r="U255" s="77"/>
      <c r="V255" s="51"/>
    </row>
    <row r="256" spans="1:22">
      <c r="A256" s="16"/>
      <c r="B256" s="87" t="s">
        <v>137</v>
      </c>
      <c r="C256" s="42"/>
      <c r="D256" s="61" t="s">
        <v>310</v>
      </c>
      <c r="E256" s="61"/>
      <c r="F256" s="42"/>
      <c r="G256" s="42"/>
      <c r="H256" s="61" t="s">
        <v>1107</v>
      </c>
      <c r="I256" s="61"/>
      <c r="J256" s="70" t="s">
        <v>279</v>
      </c>
      <c r="K256" s="42"/>
      <c r="L256" s="73">
        <v>9053</v>
      </c>
      <c r="M256" s="73"/>
      <c r="N256" s="42"/>
      <c r="O256" s="42"/>
      <c r="P256" s="61" t="s">
        <v>310</v>
      </c>
      <c r="Q256" s="61"/>
      <c r="R256" s="42"/>
      <c r="S256" s="42"/>
      <c r="T256" s="61" t="s">
        <v>1108</v>
      </c>
      <c r="U256" s="61"/>
      <c r="V256" s="70" t="s">
        <v>279</v>
      </c>
    </row>
    <row r="257" spans="1:22" ht="15.75" thickBot="1">
      <c r="A257" s="16"/>
      <c r="B257" s="87"/>
      <c r="C257" s="42"/>
      <c r="D257" s="39"/>
      <c r="E257" s="39"/>
      <c r="F257" s="46"/>
      <c r="G257" s="42"/>
      <c r="H257" s="39"/>
      <c r="I257" s="39"/>
      <c r="J257" s="41"/>
      <c r="K257" s="42"/>
      <c r="L257" s="74"/>
      <c r="M257" s="74"/>
      <c r="N257" s="46"/>
      <c r="O257" s="42"/>
      <c r="P257" s="39"/>
      <c r="Q257" s="39"/>
      <c r="R257" s="46"/>
      <c r="S257" s="42"/>
      <c r="T257" s="39"/>
      <c r="U257" s="39"/>
      <c r="V257" s="41"/>
    </row>
    <row r="258" spans="1:22">
      <c r="A258" s="16"/>
      <c r="B258" s="89" t="s">
        <v>151</v>
      </c>
      <c r="C258" s="51"/>
      <c r="D258" s="97" t="s">
        <v>310</v>
      </c>
      <c r="E258" s="97"/>
      <c r="F258" s="56"/>
      <c r="G258" s="51"/>
      <c r="H258" s="97" t="s">
        <v>1109</v>
      </c>
      <c r="I258" s="97"/>
      <c r="J258" s="50" t="s">
        <v>279</v>
      </c>
      <c r="K258" s="51"/>
      <c r="L258" s="97" t="s">
        <v>1110</v>
      </c>
      <c r="M258" s="97"/>
      <c r="N258" s="50" t="s">
        <v>279</v>
      </c>
      <c r="O258" s="51"/>
      <c r="P258" s="59">
        <v>1237703</v>
      </c>
      <c r="Q258" s="59"/>
      <c r="R258" s="56"/>
      <c r="S258" s="51"/>
      <c r="T258" s="97" t="s">
        <v>1111</v>
      </c>
      <c r="U258" s="97"/>
      <c r="V258" s="50" t="s">
        <v>279</v>
      </c>
    </row>
    <row r="259" spans="1:22" ht="15.75" thickBot="1">
      <c r="A259" s="16"/>
      <c r="B259" s="89"/>
      <c r="C259" s="51"/>
      <c r="D259" s="94"/>
      <c r="E259" s="94"/>
      <c r="F259" s="66"/>
      <c r="G259" s="51"/>
      <c r="H259" s="94"/>
      <c r="I259" s="94"/>
      <c r="J259" s="67"/>
      <c r="K259" s="51"/>
      <c r="L259" s="94"/>
      <c r="M259" s="94"/>
      <c r="N259" s="67"/>
      <c r="O259" s="51"/>
      <c r="P259" s="69"/>
      <c r="Q259" s="69"/>
      <c r="R259" s="66"/>
      <c r="S259" s="51"/>
      <c r="T259" s="94"/>
      <c r="U259" s="94"/>
      <c r="V259" s="67"/>
    </row>
    <row r="260" spans="1:22">
      <c r="A260" s="16"/>
      <c r="B260" s="22" t="s">
        <v>1112</v>
      </c>
      <c r="C260" s="24"/>
      <c r="D260" s="43"/>
      <c r="E260" s="43"/>
      <c r="F260" s="43"/>
      <c r="G260" s="24"/>
      <c r="H260" s="43"/>
      <c r="I260" s="43"/>
      <c r="J260" s="43"/>
      <c r="K260" s="24"/>
      <c r="L260" s="43"/>
      <c r="M260" s="43"/>
      <c r="N260" s="43"/>
      <c r="O260" s="24"/>
      <c r="P260" s="43"/>
      <c r="Q260" s="43"/>
      <c r="R260" s="43"/>
      <c r="S260" s="24"/>
      <c r="T260" s="43"/>
      <c r="U260" s="43"/>
      <c r="V260" s="43"/>
    </row>
    <row r="261" spans="1:22">
      <c r="A261" s="16"/>
      <c r="B261" s="89" t="s">
        <v>1113</v>
      </c>
      <c r="C261" s="51"/>
      <c r="D261" s="77" t="s">
        <v>310</v>
      </c>
      <c r="E261" s="77"/>
      <c r="F261" s="51"/>
      <c r="G261" s="51"/>
      <c r="H261" s="77" t="s">
        <v>1114</v>
      </c>
      <c r="I261" s="77"/>
      <c r="J261" s="49" t="s">
        <v>279</v>
      </c>
      <c r="K261" s="51"/>
      <c r="L261" s="77" t="s">
        <v>310</v>
      </c>
      <c r="M261" s="77"/>
      <c r="N261" s="51"/>
      <c r="O261" s="51"/>
      <c r="P261" s="77" t="s">
        <v>310</v>
      </c>
      <c r="Q261" s="77"/>
      <c r="R261" s="51"/>
      <c r="S261" s="51"/>
      <c r="T261" s="77" t="s">
        <v>1114</v>
      </c>
      <c r="U261" s="77"/>
      <c r="V261" s="49" t="s">
        <v>279</v>
      </c>
    </row>
    <row r="262" spans="1:22">
      <c r="A262" s="16"/>
      <c r="B262" s="89"/>
      <c r="C262" s="51"/>
      <c r="D262" s="77"/>
      <c r="E262" s="77"/>
      <c r="F262" s="51"/>
      <c r="G262" s="51"/>
      <c r="H262" s="77"/>
      <c r="I262" s="77"/>
      <c r="J262" s="49"/>
      <c r="K262" s="51"/>
      <c r="L262" s="77"/>
      <c r="M262" s="77"/>
      <c r="N262" s="51"/>
      <c r="O262" s="51"/>
      <c r="P262" s="77"/>
      <c r="Q262" s="77"/>
      <c r="R262" s="51"/>
      <c r="S262" s="51"/>
      <c r="T262" s="77"/>
      <c r="U262" s="77"/>
      <c r="V262" s="49"/>
    </row>
    <row r="263" spans="1:22">
      <c r="A263" s="16"/>
      <c r="B263" s="87" t="s">
        <v>1115</v>
      </c>
      <c r="C263" s="42"/>
      <c r="D263" s="61" t="s">
        <v>310</v>
      </c>
      <c r="E263" s="61"/>
      <c r="F263" s="42"/>
      <c r="G263" s="42"/>
      <c r="H263" s="73">
        <v>1214238</v>
      </c>
      <c r="I263" s="73"/>
      <c r="J263" s="42"/>
      <c r="K263" s="42"/>
      <c r="L263" s="61" t="s">
        <v>310</v>
      </c>
      <c r="M263" s="61"/>
      <c r="N263" s="42"/>
      <c r="O263" s="42"/>
      <c r="P263" s="61" t="s">
        <v>310</v>
      </c>
      <c r="Q263" s="61"/>
      <c r="R263" s="42"/>
      <c r="S263" s="42"/>
      <c r="T263" s="73">
        <v>1214238</v>
      </c>
      <c r="U263" s="73"/>
      <c r="V263" s="42"/>
    </row>
    <row r="264" spans="1:22">
      <c r="A264" s="16"/>
      <c r="B264" s="87"/>
      <c r="C264" s="42"/>
      <c r="D264" s="61"/>
      <c r="E264" s="61"/>
      <c r="F264" s="42"/>
      <c r="G264" s="42"/>
      <c r="H264" s="73"/>
      <c r="I264" s="73"/>
      <c r="J264" s="42"/>
      <c r="K264" s="42"/>
      <c r="L264" s="61"/>
      <c r="M264" s="61"/>
      <c r="N264" s="42"/>
      <c r="O264" s="42"/>
      <c r="P264" s="61"/>
      <c r="Q264" s="61"/>
      <c r="R264" s="42"/>
      <c r="S264" s="42"/>
      <c r="T264" s="73"/>
      <c r="U264" s="73"/>
      <c r="V264" s="42"/>
    </row>
    <row r="265" spans="1:22">
      <c r="A265" s="16"/>
      <c r="B265" s="89" t="s">
        <v>157</v>
      </c>
      <c r="C265" s="51"/>
      <c r="D265" s="77" t="s">
        <v>310</v>
      </c>
      <c r="E265" s="77"/>
      <c r="F265" s="51"/>
      <c r="G265" s="51"/>
      <c r="H265" s="77" t="s">
        <v>1116</v>
      </c>
      <c r="I265" s="77"/>
      <c r="J265" s="49" t="s">
        <v>279</v>
      </c>
      <c r="K265" s="51"/>
      <c r="L265" s="77" t="s">
        <v>1117</v>
      </c>
      <c r="M265" s="77"/>
      <c r="N265" s="49" t="s">
        <v>279</v>
      </c>
      <c r="O265" s="51"/>
      <c r="P265" s="77" t="s">
        <v>310</v>
      </c>
      <c r="Q265" s="77"/>
      <c r="R265" s="51"/>
      <c r="S265" s="51"/>
      <c r="T265" s="77" t="s">
        <v>1118</v>
      </c>
      <c r="U265" s="77"/>
      <c r="V265" s="49" t="s">
        <v>279</v>
      </c>
    </row>
    <row r="266" spans="1:22">
      <c r="A266" s="16"/>
      <c r="B266" s="89"/>
      <c r="C266" s="51"/>
      <c r="D266" s="77"/>
      <c r="E266" s="77"/>
      <c r="F266" s="51"/>
      <c r="G266" s="51"/>
      <c r="H266" s="77"/>
      <c r="I266" s="77"/>
      <c r="J266" s="49"/>
      <c r="K266" s="51"/>
      <c r="L266" s="77"/>
      <c r="M266" s="77"/>
      <c r="N266" s="49"/>
      <c r="O266" s="51"/>
      <c r="P266" s="77"/>
      <c r="Q266" s="77"/>
      <c r="R266" s="51"/>
      <c r="S266" s="51"/>
      <c r="T266" s="77"/>
      <c r="U266" s="77"/>
      <c r="V266" s="49"/>
    </row>
    <row r="267" spans="1:22">
      <c r="A267" s="16"/>
      <c r="B267" s="87" t="s">
        <v>1119</v>
      </c>
      <c r="C267" s="42"/>
      <c r="D267" s="61" t="s">
        <v>310</v>
      </c>
      <c r="E267" s="61"/>
      <c r="F267" s="42"/>
      <c r="G267" s="42"/>
      <c r="H267" s="73">
        <v>497185</v>
      </c>
      <c r="I267" s="73"/>
      <c r="J267" s="42"/>
      <c r="K267" s="42"/>
      <c r="L267" s="61" t="s">
        <v>310</v>
      </c>
      <c r="M267" s="61"/>
      <c r="N267" s="42"/>
      <c r="O267" s="42"/>
      <c r="P267" s="61" t="s">
        <v>310</v>
      </c>
      <c r="Q267" s="61"/>
      <c r="R267" s="42"/>
      <c r="S267" s="42"/>
      <c r="T267" s="73">
        <v>497185</v>
      </c>
      <c r="U267" s="73"/>
      <c r="V267" s="42"/>
    </row>
    <row r="268" spans="1:22">
      <c r="A268" s="16"/>
      <c r="B268" s="87"/>
      <c r="C268" s="42"/>
      <c r="D268" s="61"/>
      <c r="E268" s="61"/>
      <c r="F268" s="42"/>
      <c r="G268" s="42"/>
      <c r="H268" s="73"/>
      <c r="I268" s="73"/>
      <c r="J268" s="42"/>
      <c r="K268" s="42"/>
      <c r="L268" s="61"/>
      <c r="M268" s="61"/>
      <c r="N268" s="42"/>
      <c r="O268" s="42"/>
      <c r="P268" s="61"/>
      <c r="Q268" s="61"/>
      <c r="R268" s="42"/>
      <c r="S268" s="42"/>
      <c r="T268" s="73"/>
      <c r="U268" s="73"/>
      <c r="V268" s="42"/>
    </row>
    <row r="269" spans="1:22">
      <c r="A269" s="16"/>
      <c r="B269" s="89" t="s">
        <v>158</v>
      </c>
      <c r="C269" s="51"/>
      <c r="D269" s="77" t="s">
        <v>310</v>
      </c>
      <c r="E269" s="77"/>
      <c r="F269" s="51"/>
      <c r="G269" s="51"/>
      <c r="H269" s="68">
        <v>105488</v>
      </c>
      <c r="I269" s="68"/>
      <c r="J269" s="51"/>
      <c r="K269" s="51"/>
      <c r="L269" s="77" t="s">
        <v>310</v>
      </c>
      <c r="M269" s="77"/>
      <c r="N269" s="51"/>
      <c r="O269" s="51"/>
      <c r="P269" s="77" t="s">
        <v>1120</v>
      </c>
      <c r="Q269" s="77"/>
      <c r="R269" s="49" t="s">
        <v>279</v>
      </c>
      <c r="S269" s="51"/>
      <c r="T269" s="68">
        <v>103608</v>
      </c>
      <c r="U269" s="68"/>
      <c r="V269" s="51"/>
    </row>
    <row r="270" spans="1:22">
      <c r="A270" s="16"/>
      <c r="B270" s="89"/>
      <c r="C270" s="51"/>
      <c r="D270" s="77"/>
      <c r="E270" s="77"/>
      <c r="F270" s="51"/>
      <c r="G270" s="51"/>
      <c r="H270" s="68"/>
      <c r="I270" s="68"/>
      <c r="J270" s="51"/>
      <c r="K270" s="51"/>
      <c r="L270" s="77"/>
      <c r="M270" s="77"/>
      <c r="N270" s="51"/>
      <c r="O270" s="51"/>
      <c r="P270" s="77"/>
      <c r="Q270" s="77"/>
      <c r="R270" s="49"/>
      <c r="S270" s="51"/>
      <c r="T270" s="68"/>
      <c r="U270" s="68"/>
      <c r="V270" s="51"/>
    </row>
    <row r="271" spans="1:22">
      <c r="A271" s="16"/>
      <c r="B271" s="87" t="s">
        <v>159</v>
      </c>
      <c r="C271" s="42"/>
      <c r="D271" s="61" t="s">
        <v>1121</v>
      </c>
      <c r="E271" s="61"/>
      <c r="F271" s="70" t="s">
        <v>279</v>
      </c>
      <c r="G271" s="42"/>
      <c r="H271" s="61" t="s">
        <v>310</v>
      </c>
      <c r="I271" s="61"/>
      <c r="J271" s="42"/>
      <c r="K271" s="42"/>
      <c r="L271" s="61" t="s">
        <v>310</v>
      </c>
      <c r="M271" s="61"/>
      <c r="N271" s="42"/>
      <c r="O271" s="42"/>
      <c r="P271" s="61" t="s">
        <v>310</v>
      </c>
      <c r="Q271" s="61"/>
      <c r="R271" s="42"/>
      <c r="S271" s="42"/>
      <c r="T271" s="61" t="s">
        <v>1121</v>
      </c>
      <c r="U271" s="61"/>
      <c r="V271" s="70" t="s">
        <v>279</v>
      </c>
    </row>
    <row r="272" spans="1:22">
      <c r="A272" s="16"/>
      <c r="B272" s="87"/>
      <c r="C272" s="42"/>
      <c r="D272" s="61"/>
      <c r="E272" s="61"/>
      <c r="F272" s="70"/>
      <c r="G272" s="42"/>
      <c r="H272" s="61"/>
      <c r="I272" s="61"/>
      <c r="J272" s="42"/>
      <c r="K272" s="42"/>
      <c r="L272" s="61"/>
      <c r="M272" s="61"/>
      <c r="N272" s="42"/>
      <c r="O272" s="42"/>
      <c r="P272" s="61"/>
      <c r="Q272" s="61"/>
      <c r="R272" s="42"/>
      <c r="S272" s="42"/>
      <c r="T272" s="61"/>
      <c r="U272" s="61"/>
      <c r="V272" s="70"/>
    </row>
    <row r="273" spans="1:22">
      <c r="A273" s="16"/>
      <c r="B273" s="89" t="s">
        <v>1122</v>
      </c>
      <c r="C273" s="51"/>
      <c r="D273" s="77" t="s">
        <v>1123</v>
      </c>
      <c r="E273" s="77"/>
      <c r="F273" s="49" t="s">
        <v>279</v>
      </c>
      <c r="G273" s="51"/>
      <c r="H273" s="77" t="s">
        <v>310</v>
      </c>
      <c r="I273" s="77"/>
      <c r="J273" s="51"/>
      <c r="K273" s="51"/>
      <c r="L273" s="77" t="s">
        <v>310</v>
      </c>
      <c r="M273" s="77"/>
      <c r="N273" s="51"/>
      <c r="O273" s="51"/>
      <c r="P273" s="77" t="s">
        <v>310</v>
      </c>
      <c r="Q273" s="77"/>
      <c r="R273" s="51"/>
      <c r="S273" s="51"/>
      <c r="T273" s="77" t="s">
        <v>1123</v>
      </c>
      <c r="U273" s="77"/>
      <c r="V273" s="49" t="s">
        <v>279</v>
      </c>
    </row>
    <row r="274" spans="1:22">
      <c r="A274" s="16"/>
      <c r="B274" s="89"/>
      <c r="C274" s="51"/>
      <c r="D274" s="77"/>
      <c r="E274" s="77"/>
      <c r="F274" s="49"/>
      <c r="G274" s="51"/>
      <c r="H274" s="77"/>
      <c r="I274" s="77"/>
      <c r="J274" s="51"/>
      <c r="K274" s="51"/>
      <c r="L274" s="77"/>
      <c r="M274" s="77"/>
      <c r="N274" s="51"/>
      <c r="O274" s="51"/>
      <c r="P274" s="77"/>
      <c r="Q274" s="77"/>
      <c r="R274" s="51"/>
      <c r="S274" s="51"/>
      <c r="T274" s="77"/>
      <c r="U274" s="77"/>
      <c r="V274" s="49"/>
    </row>
    <row r="275" spans="1:22">
      <c r="A275" s="16"/>
      <c r="B275" s="87" t="s">
        <v>161</v>
      </c>
      <c r="C275" s="42"/>
      <c r="D275" s="73">
        <v>25139</v>
      </c>
      <c r="E275" s="73"/>
      <c r="F275" s="42"/>
      <c r="G275" s="42"/>
      <c r="H275" s="61" t="s">
        <v>310</v>
      </c>
      <c r="I275" s="61"/>
      <c r="J275" s="42"/>
      <c r="K275" s="42"/>
      <c r="L275" s="61" t="s">
        <v>310</v>
      </c>
      <c r="M275" s="61"/>
      <c r="N275" s="42"/>
      <c r="O275" s="42"/>
      <c r="P275" s="61" t="s">
        <v>310</v>
      </c>
      <c r="Q275" s="61"/>
      <c r="R275" s="42"/>
      <c r="S275" s="42"/>
      <c r="T275" s="73">
        <v>25139</v>
      </c>
      <c r="U275" s="73"/>
      <c r="V275" s="42"/>
    </row>
    <row r="276" spans="1:22">
      <c r="A276" s="16"/>
      <c r="B276" s="87"/>
      <c r="C276" s="42"/>
      <c r="D276" s="73"/>
      <c r="E276" s="73"/>
      <c r="F276" s="42"/>
      <c r="G276" s="42"/>
      <c r="H276" s="61"/>
      <c r="I276" s="61"/>
      <c r="J276" s="42"/>
      <c r="K276" s="42"/>
      <c r="L276" s="61"/>
      <c r="M276" s="61"/>
      <c r="N276" s="42"/>
      <c r="O276" s="42"/>
      <c r="P276" s="61"/>
      <c r="Q276" s="61"/>
      <c r="R276" s="42"/>
      <c r="S276" s="42"/>
      <c r="T276" s="73"/>
      <c r="U276" s="73"/>
      <c r="V276" s="42"/>
    </row>
    <row r="277" spans="1:22">
      <c r="A277" s="16"/>
      <c r="B277" s="89" t="s">
        <v>1124</v>
      </c>
      <c r="C277" s="51"/>
      <c r="D277" s="68">
        <v>555008</v>
      </c>
      <c r="E277" s="68"/>
      <c r="F277" s="51"/>
      <c r="G277" s="51"/>
      <c r="H277" s="68">
        <v>408605</v>
      </c>
      <c r="I277" s="68"/>
      <c r="J277" s="51"/>
      <c r="K277" s="51"/>
      <c r="L277" s="68">
        <v>274090</v>
      </c>
      <c r="M277" s="68"/>
      <c r="N277" s="51"/>
      <c r="O277" s="51"/>
      <c r="P277" s="77" t="s">
        <v>1125</v>
      </c>
      <c r="Q277" s="77"/>
      <c r="R277" s="49" t="s">
        <v>279</v>
      </c>
      <c r="S277" s="51"/>
      <c r="T277" s="77" t="s">
        <v>310</v>
      </c>
      <c r="U277" s="77"/>
      <c r="V277" s="51"/>
    </row>
    <row r="278" spans="1:22">
      <c r="A278" s="16"/>
      <c r="B278" s="89"/>
      <c r="C278" s="51"/>
      <c r="D278" s="68"/>
      <c r="E278" s="68"/>
      <c r="F278" s="51"/>
      <c r="G278" s="51"/>
      <c r="H278" s="68"/>
      <c r="I278" s="68"/>
      <c r="J278" s="51"/>
      <c r="K278" s="51"/>
      <c r="L278" s="68"/>
      <c r="M278" s="68"/>
      <c r="N278" s="51"/>
      <c r="O278" s="51"/>
      <c r="P278" s="77"/>
      <c r="Q278" s="77"/>
      <c r="R278" s="49"/>
      <c r="S278" s="51"/>
      <c r="T278" s="77"/>
      <c r="U278" s="77"/>
      <c r="V278" s="51"/>
    </row>
    <row r="279" spans="1:22">
      <c r="A279" s="16"/>
      <c r="B279" s="87" t="s">
        <v>137</v>
      </c>
      <c r="C279" s="42"/>
      <c r="D279" s="61" t="s">
        <v>310</v>
      </c>
      <c r="E279" s="61"/>
      <c r="F279" s="42"/>
      <c r="G279" s="42"/>
      <c r="H279" s="61" t="s">
        <v>1126</v>
      </c>
      <c r="I279" s="61"/>
      <c r="J279" s="70" t="s">
        <v>279</v>
      </c>
      <c r="K279" s="42"/>
      <c r="L279" s="61" t="s">
        <v>1127</v>
      </c>
      <c r="M279" s="61"/>
      <c r="N279" s="70" t="s">
        <v>279</v>
      </c>
      <c r="O279" s="42"/>
      <c r="P279" s="61" t="s">
        <v>310</v>
      </c>
      <c r="Q279" s="61"/>
      <c r="R279" s="42"/>
      <c r="S279" s="42"/>
      <c r="T279" s="61" t="s">
        <v>1128</v>
      </c>
      <c r="U279" s="61"/>
      <c r="V279" s="70" t="s">
        <v>279</v>
      </c>
    </row>
    <row r="280" spans="1:22" ht="15.75" thickBot="1">
      <c r="A280" s="16"/>
      <c r="B280" s="87"/>
      <c r="C280" s="42"/>
      <c r="D280" s="39"/>
      <c r="E280" s="39"/>
      <c r="F280" s="46"/>
      <c r="G280" s="42"/>
      <c r="H280" s="39"/>
      <c r="I280" s="39"/>
      <c r="J280" s="41"/>
      <c r="K280" s="42"/>
      <c r="L280" s="39"/>
      <c r="M280" s="39"/>
      <c r="N280" s="41"/>
      <c r="O280" s="42"/>
      <c r="P280" s="39"/>
      <c r="Q280" s="39"/>
      <c r="R280" s="46"/>
      <c r="S280" s="42"/>
      <c r="T280" s="39"/>
      <c r="U280" s="39"/>
      <c r="V280" s="41"/>
    </row>
    <row r="281" spans="1:22">
      <c r="A281" s="16"/>
      <c r="B281" s="89" t="s">
        <v>1129</v>
      </c>
      <c r="C281" s="51"/>
      <c r="D281" s="59">
        <v>22533</v>
      </c>
      <c r="E281" s="59"/>
      <c r="F281" s="56"/>
      <c r="G281" s="51"/>
      <c r="H281" s="59">
        <v>392394</v>
      </c>
      <c r="I281" s="59"/>
      <c r="J281" s="56"/>
      <c r="K281" s="51"/>
      <c r="L281" s="59">
        <v>240115</v>
      </c>
      <c r="M281" s="59"/>
      <c r="N281" s="56"/>
      <c r="O281" s="51"/>
      <c r="P281" s="97" t="s">
        <v>1130</v>
      </c>
      <c r="Q281" s="97"/>
      <c r="R281" s="50" t="s">
        <v>279</v>
      </c>
      <c r="S281" s="51"/>
      <c r="T281" s="97" t="s">
        <v>1131</v>
      </c>
      <c r="U281" s="97"/>
      <c r="V281" s="50" t="s">
        <v>279</v>
      </c>
    </row>
    <row r="282" spans="1:22" ht="15.75" thickBot="1">
      <c r="A282" s="16"/>
      <c r="B282" s="89"/>
      <c r="C282" s="51"/>
      <c r="D282" s="69"/>
      <c r="E282" s="69"/>
      <c r="F282" s="66"/>
      <c r="G282" s="51"/>
      <c r="H282" s="69"/>
      <c r="I282" s="69"/>
      <c r="J282" s="66"/>
      <c r="K282" s="51"/>
      <c r="L282" s="69"/>
      <c r="M282" s="69"/>
      <c r="N282" s="66"/>
      <c r="O282" s="51"/>
      <c r="P282" s="94"/>
      <c r="Q282" s="94"/>
      <c r="R282" s="67"/>
      <c r="S282" s="51"/>
      <c r="T282" s="94"/>
      <c r="U282" s="94"/>
      <c r="V282" s="67"/>
    </row>
    <row r="283" spans="1:22">
      <c r="A283" s="16"/>
      <c r="B283" s="70" t="s">
        <v>163</v>
      </c>
      <c r="C283" s="42"/>
      <c r="D283" s="48" t="s">
        <v>310</v>
      </c>
      <c r="E283" s="48"/>
      <c r="F283" s="43"/>
      <c r="G283" s="42"/>
      <c r="H283" s="48" t="s">
        <v>310</v>
      </c>
      <c r="I283" s="48"/>
      <c r="J283" s="43"/>
      <c r="K283" s="42"/>
      <c r="L283" s="95">
        <v>1620</v>
      </c>
      <c r="M283" s="95"/>
      <c r="N283" s="43"/>
      <c r="O283" s="42"/>
      <c r="P283" s="48" t="s">
        <v>310</v>
      </c>
      <c r="Q283" s="48"/>
      <c r="R283" s="43"/>
      <c r="S283" s="42"/>
      <c r="T283" s="95">
        <v>1620</v>
      </c>
      <c r="U283" s="95"/>
      <c r="V283" s="43"/>
    </row>
    <row r="284" spans="1:22" ht="15.75" thickBot="1">
      <c r="A284" s="16"/>
      <c r="B284" s="70"/>
      <c r="C284" s="42"/>
      <c r="D284" s="39"/>
      <c r="E284" s="39"/>
      <c r="F284" s="46"/>
      <c r="G284" s="42"/>
      <c r="H284" s="39"/>
      <c r="I284" s="39"/>
      <c r="J284" s="46"/>
      <c r="K284" s="42"/>
      <c r="L284" s="74"/>
      <c r="M284" s="74"/>
      <c r="N284" s="46"/>
      <c r="O284" s="42"/>
      <c r="P284" s="39"/>
      <c r="Q284" s="39"/>
      <c r="R284" s="46"/>
      <c r="S284" s="42"/>
      <c r="T284" s="74"/>
      <c r="U284" s="74"/>
      <c r="V284" s="46"/>
    </row>
    <row r="285" spans="1:22">
      <c r="A285" s="16"/>
      <c r="B285" s="49" t="s">
        <v>1132</v>
      </c>
      <c r="C285" s="51"/>
      <c r="D285" s="97" t="s">
        <v>310</v>
      </c>
      <c r="E285" s="97"/>
      <c r="F285" s="56"/>
      <c r="G285" s="51"/>
      <c r="H285" s="59">
        <v>42963</v>
      </c>
      <c r="I285" s="59"/>
      <c r="J285" s="56"/>
      <c r="K285" s="51"/>
      <c r="L285" s="97" t="s">
        <v>1133</v>
      </c>
      <c r="M285" s="97"/>
      <c r="N285" s="50" t="s">
        <v>279</v>
      </c>
      <c r="O285" s="51"/>
      <c r="P285" s="97" t="s">
        <v>1120</v>
      </c>
      <c r="Q285" s="97"/>
      <c r="R285" s="50" t="s">
        <v>279</v>
      </c>
      <c r="S285" s="51"/>
      <c r="T285" s="97" t="s">
        <v>1134</v>
      </c>
      <c r="U285" s="97"/>
      <c r="V285" s="50" t="s">
        <v>279</v>
      </c>
    </row>
    <row r="286" spans="1:22">
      <c r="A286" s="16"/>
      <c r="B286" s="49"/>
      <c r="C286" s="51"/>
      <c r="D286" s="77"/>
      <c r="E286" s="77"/>
      <c r="F286" s="51"/>
      <c r="G286" s="51"/>
      <c r="H286" s="68"/>
      <c r="I286" s="68"/>
      <c r="J286" s="51"/>
      <c r="K286" s="51"/>
      <c r="L286" s="77"/>
      <c r="M286" s="77"/>
      <c r="N286" s="49"/>
      <c r="O286" s="51"/>
      <c r="P286" s="77"/>
      <c r="Q286" s="77"/>
      <c r="R286" s="49"/>
      <c r="S286" s="51"/>
      <c r="T286" s="77"/>
      <c r="U286" s="77"/>
      <c r="V286" s="49"/>
    </row>
    <row r="287" spans="1:22">
      <c r="A287" s="16"/>
      <c r="B287" s="70" t="s">
        <v>1135</v>
      </c>
      <c r="C287" s="42"/>
      <c r="D287" s="61" t="s">
        <v>310</v>
      </c>
      <c r="E287" s="61"/>
      <c r="F287" s="42"/>
      <c r="G287" s="42"/>
      <c r="H287" s="73">
        <v>515147</v>
      </c>
      <c r="I287" s="73"/>
      <c r="J287" s="42"/>
      <c r="K287" s="42"/>
      <c r="L287" s="73">
        <v>1430030</v>
      </c>
      <c r="M287" s="73"/>
      <c r="N287" s="42"/>
      <c r="O287" s="42"/>
      <c r="P287" s="61" t="s">
        <v>1136</v>
      </c>
      <c r="Q287" s="61"/>
      <c r="R287" s="70" t="s">
        <v>279</v>
      </c>
      <c r="S287" s="42"/>
      <c r="T287" s="73">
        <v>1944334</v>
      </c>
      <c r="U287" s="73"/>
      <c r="V287" s="42"/>
    </row>
    <row r="288" spans="1:22" ht="15.75" thickBot="1">
      <c r="A288" s="16"/>
      <c r="B288" s="70"/>
      <c r="C288" s="42"/>
      <c r="D288" s="39"/>
      <c r="E288" s="39"/>
      <c r="F288" s="46"/>
      <c r="G288" s="42"/>
      <c r="H288" s="74"/>
      <c r="I288" s="74"/>
      <c r="J288" s="46"/>
      <c r="K288" s="42"/>
      <c r="L288" s="74"/>
      <c r="M288" s="74"/>
      <c r="N288" s="46"/>
      <c r="O288" s="42"/>
      <c r="P288" s="39"/>
      <c r="Q288" s="39"/>
      <c r="R288" s="41"/>
      <c r="S288" s="42"/>
      <c r="T288" s="74"/>
      <c r="U288" s="74"/>
      <c r="V288" s="46"/>
    </row>
    <row r="289" spans="1:22">
      <c r="A289" s="16"/>
      <c r="B289" s="49" t="s">
        <v>1137</v>
      </c>
      <c r="C289" s="51"/>
      <c r="D289" s="50" t="s">
        <v>276</v>
      </c>
      <c r="E289" s="97" t="s">
        <v>310</v>
      </c>
      <c r="F289" s="56"/>
      <c r="G289" s="51"/>
      <c r="H289" s="50" t="s">
        <v>276</v>
      </c>
      <c r="I289" s="59">
        <v>558110</v>
      </c>
      <c r="J289" s="56"/>
      <c r="K289" s="51"/>
      <c r="L289" s="50" t="s">
        <v>276</v>
      </c>
      <c r="M289" s="59">
        <v>1192197</v>
      </c>
      <c r="N289" s="56"/>
      <c r="O289" s="51"/>
      <c r="P289" s="50" t="s">
        <v>276</v>
      </c>
      <c r="Q289" s="97" t="s">
        <v>1082</v>
      </c>
      <c r="R289" s="50" t="s">
        <v>279</v>
      </c>
      <c r="S289" s="51"/>
      <c r="T289" s="50" t="s">
        <v>276</v>
      </c>
      <c r="U289" s="59">
        <v>1747584</v>
      </c>
      <c r="V289" s="56"/>
    </row>
    <row r="290" spans="1:22" ht="15.75" thickBot="1">
      <c r="A290" s="16"/>
      <c r="B290" s="49"/>
      <c r="C290" s="51"/>
      <c r="D290" s="67"/>
      <c r="E290" s="94"/>
      <c r="F290" s="66"/>
      <c r="G290" s="51"/>
      <c r="H290" s="67"/>
      <c r="I290" s="69"/>
      <c r="J290" s="66"/>
      <c r="K290" s="51"/>
      <c r="L290" s="67"/>
      <c r="M290" s="69"/>
      <c r="N290" s="66"/>
      <c r="O290" s="51"/>
      <c r="P290" s="67"/>
      <c r="Q290" s="94"/>
      <c r="R290" s="67"/>
      <c r="S290" s="51"/>
      <c r="T290" s="67"/>
      <c r="U290" s="69"/>
      <c r="V290" s="66"/>
    </row>
    <row r="291" spans="1:22" ht="15.75" thickBot="1">
      <c r="A291" s="16"/>
      <c r="B291" s="21"/>
      <c r="C291" s="21"/>
      <c r="D291" s="84"/>
      <c r="E291" s="84"/>
      <c r="F291" s="84"/>
      <c r="G291" s="21"/>
      <c r="H291" s="84"/>
      <c r="I291" s="84"/>
      <c r="J291" s="84"/>
      <c r="K291" s="21"/>
      <c r="L291" s="84"/>
      <c r="M291" s="84"/>
      <c r="N291" s="84"/>
      <c r="O291" s="21"/>
      <c r="P291" s="84"/>
      <c r="Q291" s="84"/>
      <c r="R291" s="84"/>
      <c r="S291" s="21"/>
      <c r="T291" s="84"/>
      <c r="U291" s="84"/>
      <c r="V291" s="84"/>
    </row>
    <row r="292" spans="1:22">
      <c r="A292" s="16"/>
      <c r="B292" s="12"/>
      <c r="C292" s="12"/>
    </row>
    <row r="293" spans="1:22" ht="27">
      <c r="A293" s="16"/>
      <c r="B293" s="107">
        <v>-1</v>
      </c>
      <c r="C293" s="151" t="s">
        <v>1138</v>
      </c>
    </row>
    <row r="294" spans="1:22">
      <c r="A294" s="16"/>
      <c r="B294" s="38"/>
      <c r="C294" s="38"/>
      <c r="D294" s="38"/>
      <c r="E294" s="38"/>
      <c r="F294" s="38"/>
      <c r="G294" s="38"/>
      <c r="H294" s="38"/>
      <c r="I294" s="38"/>
      <c r="J294" s="38"/>
      <c r="K294" s="38"/>
      <c r="L294" s="38"/>
      <c r="M294" s="38"/>
      <c r="N294" s="38"/>
      <c r="O294" s="38"/>
      <c r="P294" s="38"/>
      <c r="Q294" s="38"/>
      <c r="R294" s="38"/>
      <c r="S294" s="38"/>
      <c r="T294" s="38"/>
      <c r="U294" s="38"/>
      <c r="V294" s="38"/>
    </row>
    <row r="295" spans="1:22" ht="15.75" thickBot="1">
      <c r="A295" s="16"/>
      <c r="B295" s="12"/>
      <c r="C295" s="12"/>
      <c r="D295" s="12"/>
      <c r="E295" s="12"/>
      <c r="F295" s="12"/>
      <c r="G295" s="12"/>
      <c r="H295" s="12"/>
      <c r="I295" s="12"/>
      <c r="J295" s="12"/>
      <c r="K295" s="12"/>
      <c r="L295" s="12"/>
      <c r="M295" s="12"/>
      <c r="N295" s="12"/>
      <c r="O295" s="12"/>
      <c r="P295" s="12"/>
      <c r="Q295" s="12"/>
      <c r="R295" s="12"/>
      <c r="S295" s="12"/>
      <c r="T295" s="12"/>
      <c r="U295" s="12"/>
      <c r="V295" s="12"/>
    </row>
    <row r="296" spans="1:22">
      <c r="A296" s="16"/>
      <c r="B296" s="40" t="s">
        <v>1139</v>
      </c>
      <c r="C296" s="43"/>
      <c r="D296" s="48" t="s">
        <v>1009</v>
      </c>
      <c r="E296" s="48"/>
      <c r="F296" s="43"/>
      <c r="G296" s="43"/>
      <c r="H296" s="48" t="s">
        <v>1011</v>
      </c>
      <c r="I296" s="48"/>
      <c r="J296" s="43"/>
      <c r="K296" s="43"/>
      <c r="L296" s="48" t="s">
        <v>48</v>
      </c>
      <c r="M296" s="48"/>
      <c r="N296" s="43"/>
      <c r="O296" s="43"/>
      <c r="P296" s="48" t="s">
        <v>1014</v>
      </c>
      <c r="Q296" s="48"/>
      <c r="R296" s="43"/>
      <c r="S296" s="43"/>
      <c r="T296" s="48" t="s">
        <v>962</v>
      </c>
      <c r="U296" s="48"/>
      <c r="V296" s="43"/>
    </row>
    <row r="297" spans="1:22" ht="15.75" thickBot="1">
      <c r="A297" s="16"/>
      <c r="B297" s="41"/>
      <c r="C297" s="47"/>
      <c r="D297" s="39" t="s">
        <v>1010</v>
      </c>
      <c r="E297" s="39"/>
      <c r="F297" s="46"/>
      <c r="G297" s="47"/>
      <c r="H297" s="39" t="s">
        <v>1012</v>
      </c>
      <c r="I297" s="39"/>
      <c r="J297" s="46"/>
      <c r="K297" s="47"/>
      <c r="L297" s="39" t="s">
        <v>1013</v>
      </c>
      <c r="M297" s="39"/>
      <c r="N297" s="46"/>
      <c r="O297" s="47"/>
      <c r="P297" s="39"/>
      <c r="Q297" s="39"/>
      <c r="R297" s="46"/>
      <c r="S297" s="47"/>
      <c r="T297" s="39" t="s">
        <v>1015</v>
      </c>
      <c r="U297" s="39"/>
      <c r="V297" s="46"/>
    </row>
    <row r="298" spans="1:22">
      <c r="A298" s="16"/>
      <c r="B298" s="50" t="s">
        <v>1140</v>
      </c>
      <c r="C298" s="51"/>
      <c r="D298" s="50" t="s">
        <v>276</v>
      </c>
      <c r="E298" s="59">
        <v>33046</v>
      </c>
      <c r="F298" s="56"/>
      <c r="G298" s="51"/>
      <c r="H298" s="50" t="s">
        <v>276</v>
      </c>
      <c r="I298" s="59">
        <v>15144</v>
      </c>
      <c r="J298" s="56"/>
      <c r="K298" s="51"/>
      <c r="L298" s="50" t="s">
        <v>276</v>
      </c>
      <c r="M298" s="59">
        <v>313859</v>
      </c>
      <c r="N298" s="56"/>
      <c r="O298" s="51"/>
      <c r="P298" s="50" t="s">
        <v>276</v>
      </c>
      <c r="Q298" s="97" t="s">
        <v>310</v>
      </c>
      <c r="R298" s="56"/>
      <c r="S298" s="51"/>
      <c r="T298" s="50" t="s">
        <v>276</v>
      </c>
      <c r="U298" s="59">
        <v>362049</v>
      </c>
      <c r="V298" s="56"/>
    </row>
    <row r="299" spans="1:22" ht="15.75" thickBot="1">
      <c r="A299" s="16"/>
      <c r="B299" s="49"/>
      <c r="C299" s="51"/>
      <c r="D299" s="67"/>
      <c r="E299" s="69"/>
      <c r="F299" s="66"/>
      <c r="G299" s="51"/>
      <c r="H299" s="67"/>
      <c r="I299" s="69"/>
      <c r="J299" s="66"/>
      <c r="K299" s="51"/>
      <c r="L299" s="67"/>
      <c r="M299" s="69"/>
      <c r="N299" s="66"/>
      <c r="O299" s="51"/>
      <c r="P299" s="67"/>
      <c r="Q299" s="94"/>
      <c r="R299" s="66"/>
      <c r="S299" s="51"/>
      <c r="T299" s="67"/>
      <c r="U299" s="69"/>
      <c r="V299" s="66"/>
    </row>
    <row r="300" spans="1:22">
      <c r="A300" s="16"/>
      <c r="B300" s="22" t="s">
        <v>1093</v>
      </c>
      <c r="C300" s="24"/>
      <c r="D300" s="43"/>
      <c r="E300" s="43"/>
      <c r="F300" s="43"/>
      <c r="G300" s="24"/>
      <c r="H300" s="43"/>
      <c r="I300" s="43"/>
      <c r="J300" s="43"/>
      <c r="K300" s="24"/>
      <c r="L300" s="43"/>
      <c r="M300" s="43"/>
      <c r="N300" s="43"/>
      <c r="O300" s="24"/>
      <c r="P300" s="43"/>
      <c r="Q300" s="43"/>
      <c r="R300" s="43"/>
      <c r="S300" s="24"/>
      <c r="T300" s="43"/>
      <c r="U300" s="43"/>
      <c r="V300" s="43"/>
    </row>
    <row r="301" spans="1:22">
      <c r="A301" s="16"/>
      <c r="B301" s="89" t="s">
        <v>1094</v>
      </c>
      <c r="C301" s="51"/>
      <c r="D301" s="77" t="s">
        <v>310</v>
      </c>
      <c r="E301" s="77"/>
      <c r="F301" s="51"/>
      <c r="G301" s="51"/>
      <c r="H301" s="77" t="s">
        <v>1141</v>
      </c>
      <c r="I301" s="77"/>
      <c r="J301" s="49" t="s">
        <v>279</v>
      </c>
      <c r="K301" s="51"/>
      <c r="L301" s="77" t="s">
        <v>310</v>
      </c>
      <c r="M301" s="77"/>
      <c r="N301" s="51"/>
      <c r="O301" s="51"/>
      <c r="P301" s="77" t="s">
        <v>310</v>
      </c>
      <c r="Q301" s="77"/>
      <c r="R301" s="51"/>
      <c r="S301" s="51"/>
      <c r="T301" s="77" t="s">
        <v>1141</v>
      </c>
      <c r="U301" s="77"/>
      <c r="V301" s="49" t="s">
        <v>279</v>
      </c>
    </row>
    <row r="302" spans="1:22">
      <c r="A302" s="16"/>
      <c r="B302" s="89"/>
      <c r="C302" s="51"/>
      <c r="D302" s="77"/>
      <c r="E302" s="77"/>
      <c r="F302" s="51"/>
      <c r="G302" s="51"/>
      <c r="H302" s="77"/>
      <c r="I302" s="77"/>
      <c r="J302" s="49"/>
      <c r="K302" s="51"/>
      <c r="L302" s="77"/>
      <c r="M302" s="77"/>
      <c r="N302" s="51"/>
      <c r="O302" s="51"/>
      <c r="P302" s="77"/>
      <c r="Q302" s="77"/>
      <c r="R302" s="51"/>
      <c r="S302" s="51"/>
      <c r="T302" s="77"/>
      <c r="U302" s="77"/>
      <c r="V302" s="49"/>
    </row>
    <row r="303" spans="1:22">
      <c r="A303" s="16"/>
      <c r="B303" s="87" t="s">
        <v>1142</v>
      </c>
      <c r="C303" s="42"/>
      <c r="D303" s="61" t="s">
        <v>310</v>
      </c>
      <c r="E303" s="61"/>
      <c r="F303" s="42"/>
      <c r="G303" s="42"/>
      <c r="H303" s="73">
        <v>63291</v>
      </c>
      <c r="I303" s="73"/>
      <c r="J303" s="42"/>
      <c r="K303" s="42"/>
      <c r="L303" s="73">
        <v>3091</v>
      </c>
      <c r="M303" s="73"/>
      <c r="N303" s="42"/>
      <c r="O303" s="42"/>
      <c r="P303" s="61" t="s">
        <v>310</v>
      </c>
      <c r="Q303" s="61"/>
      <c r="R303" s="42"/>
      <c r="S303" s="42"/>
      <c r="T303" s="73">
        <v>66382</v>
      </c>
      <c r="U303" s="73"/>
      <c r="V303" s="42"/>
    </row>
    <row r="304" spans="1:22">
      <c r="A304" s="16"/>
      <c r="B304" s="87"/>
      <c r="C304" s="42"/>
      <c r="D304" s="61"/>
      <c r="E304" s="61"/>
      <c r="F304" s="42"/>
      <c r="G304" s="42"/>
      <c r="H304" s="73"/>
      <c r="I304" s="73"/>
      <c r="J304" s="42"/>
      <c r="K304" s="42"/>
      <c r="L304" s="73"/>
      <c r="M304" s="73"/>
      <c r="N304" s="42"/>
      <c r="O304" s="42"/>
      <c r="P304" s="61"/>
      <c r="Q304" s="61"/>
      <c r="R304" s="42"/>
      <c r="S304" s="42"/>
      <c r="T304" s="73"/>
      <c r="U304" s="73"/>
      <c r="V304" s="42"/>
    </row>
    <row r="305" spans="1:22">
      <c r="A305" s="16"/>
      <c r="B305" s="89" t="s">
        <v>582</v>
      </c>
      <c r="C305" s="51"/>
      <c r="D305" s="77" t="s">
        <v>310</v>
      </c>
      <c r="E305" s="77"/>
      <c r="F305" s="51"/>
      <c r="G305" s="51"/>
      <c r="H305" s="68">
        <v>49142</v>
      </c>
      <c r="I305" s="68"/>
      <c r="J305" s="51"/>
      <c r="K305" s="51"/>
      <c r="L305" s="77" t="s">
        <v>310</v>
      </c>
      <c r="M305" s="77"/>
      <c r="N305" s="51"/>
      <c r="O305" s="51"/>
      <c r="P305" s="77" t="s">
        <v>310</v>
      </c>
      <c r="Q305" s="77"/>
      <c r="R305" s="51"/>
      <c r="S305" s="51"/>
      <c r="T305" s="68">
        <v>49142</v>
      </c>
      <c r="U305" s="68"/>
      <c r="V305" s="51"/>
    </row>
    <row r="306" spans="1:22">
      <c r="A306" s="16"/>
      <c r="B306" s="89"/>
      <c r="C306" s="51"/>
      <c r="D306" s="77"/>
      <c r="E306" s="77"/>
      <c r="F306" s="51"/>
      <c r="G306" s="51"/>
      <c r="H306" s="68"/>
      <c r="I306" s="68"/>
      <c r="J306" s="51"/>
      <c r="K306" s="51"/>
      <c r="L306" s="77"/>
      <c r="M306" s="77"/>
      <c r="N306" s="51"/>
      <c r="O306" s="51"/>
      <c r="P306" s="77"/>
      <c r="Q306" s="77"/>
      <c r="R306" s="51"/>
      <c r="S306" s="51"/>
      <c r="T306" s="68"/>
      <c r="U306" s="68"/>
      <c r="V306" s="51"/>
    </row>
    <row r="307" spans="1:22">
      <c r="A307" s="16"/>
      <c r="B307" s="87" t="s">
        <v>143</v>
      </c>
      <c r="C307" s="42"/>
      <c r="D307" s="61" t="s">
        <v>310</v>
      </c>
      <c r="E307" s="61"/>
      <c r="F307" s="42"/>
      <c r="G307" s="42"/>
      <c r="H307" s="61" t="s">
        <v>1143</v>
      </c>
      <c r="I307" s="61"/>
      <c r="J307" s="70" t="s">
        <v>279</v>
      </c>
      <c r="K307" s="42"/>
      <c r="L307" s="61" t="s">
        <v>1144</v>
      </c>
      <c r="M307" s="61"/>
      <c r="N307" s="70" t="s">
        <v>279</v>
      </c>
      <c r="O307" s="42"/>
      <c r="P307" s="61" t="s">
        <v>310</v>
      </c>
      <c r="Q307" s="61"/>
      <c r="R307" s="42"/>
      <c r="S307" s="42"/>
      <c r="T307" s="61" t="s">
        <v>1145</v>
      </c>
      <c r="U307" s="61"/>
      <c r="V307" s="70" t="s">
        <v>279</v>
      </c>
    </row>
    <row r="308" spans="1:22">
      <c r="A308" s="16"/>
      <c r="B308" s="87"/>
      <c r="C308" s="42"/>
      <c r="D308" s="61"/>
      <c r="E308" s="61"/>
      <c r="F308" s="42"/>
      <c r="G308" s="42"/>
      <c r="H308" s="61"/>
      <c r="I308" s="61"/>
      <c r="J308" s="70"/>
      <c r="K308" s="42"/>
      <c r="L308" s="61"/>
      <c r="M308" s="61"/>
      <c r="N308" s="70"/>
      <c r="O308" s="42"/>
      <c r="P308" s="61"/>
      <c r="Q308" s="61"/>
      <c r="R308" s="42"/>
      <c r="S308" s="42"/>
      <c r="T308" s="61"/>
      <c r="U308" s="61"/>
      <c r="V308" s="70"/>
    </row>
    <row r="309" spans="1:22">
      <c r="A309" s="16"/>
      <c r="B309" s="89" t="s">
        <v>1100</v>
      </c>
      <c r="C309" s="51"/>
      <c r="D309" s="77" t="s">
        <v>310</v>
      </c>
      <c r="E309" s="77"/>
      <c r="F309" s="51"/>
      <c r="G309" s="51"/>
      <c r="H309" s="77" t="s">
        <v>310</v>
      </c>
      <c r="I309" s="77"/>
      <c r="J309" s="51"/>
      <c r="K309" s="51"/>
      <c r="L309" s="77" t="s">
        <v>1146</v>
      </c>
      <c r="M309" s="77"/>
      <c r="N309" s="49" t="s">
        <v>279</v>
      </c>
      <c r="O309" s="51"/>
      <c r="P309" s="77" t="s">
        <v>310</v>
      </c>
      <c r="Q309" s="77"/>
      <c r="R309" s="51"/>
      <c r="S309" s="51"/>
      <c r="T309" s="77" t="s">
        <v>1146</v>
      </c>
      <c r="U309" s="77"/>
      <c r="V309" s="49" t="s">
        <v>279</v>
      </c>
    </row>
    <row r="310" spans="1:22">
      <c r="A310" s="16"/>
      <c r="B310" s="89"/>
      <c r="C310" s="51"/>
      <c r="D310" s="77"/>
      <c r="E310" s="77"/>
      <c r="F310" s="51"/>
      <c r="G310" s="51"/>
      <c r="H310" s="77"/>
      <c r="I310" s="77"/>
      <c r="J310" s="51"/>
      <c r="K310" s="51"/>
      <c r="L310" s="77"/>
      <c r="M310" s="77"/>
      <c r="N310" s="49"/>
      <c r="O310" s="51"/>
      <c r="P310" s="77"/>
      <c r="Q310" s="77"/>
      <c r="R310" s="51"/>
      <c r="S310" s="51"/>
      <c r="T310" s="77"/>
      <c r="U310" s="77"/>
      <c r="V310" s="49"/>
    </row>
    <row r="311" spans="1:22">
      <c r="A311" s="16"/>
      <c r="B311" s="87" t="s">
        <v>1102</v>
      </c>
      <c r="C311" s="42"/>
      <c r="D311" s="61" t="s">
        <v>310</v>
      </c>
      <c r="E311" s="61"/>
      <c r="F311" s="42"/>
      <c r="G311" s="42"/>
      <c r="H311" s="61" t="s">
        <v>310</v>
      </c>
      <c r="I311" s="61"/>
      <c r="J311" s="42"/>
      <c r="K311" s="42"/>
      <c r="L311" s="73">
        <v>560499</v>
      </c>
      <c r="M311" s="73"/>
      <c r="N311" s="42"/>
      <c r="O311" s="42"/>
      <c r="P311" s="61" t="s">
        <v>310</v>
      </c>
      <c r="Q311" s="61"/>
      <c r="R311" s="42"/>
      <c r="S311" s="42"/>
      <c r="T311" s="73">
        <v>560499</v>
      </c>
      <c r="U311" s="73"/>
      <c r="V311" s="42"/>
    </row>
    <row r="312" spans="1:22">
      <c r="A312" s="16"/>
      <c r="B312" s="87"/>
      <c r="C312" s="42"/>
      <c r="D312" s="61"/>
      <c r="E312" s="61"/>
      <c r="F312" s="42"/>
      <c r="G312" s="42"/>
      <c r="H312" s="61"/>
      <c r="I312" s="61"/>
      <c r="J312" s="42"/>
      <c r="K312" s="42"/>
      <c r="L312" s="73"/>
      <c r="M312" s="73"/>
      <c r="N312" s="42"/>
      <c r="O312" s="42"/>
      <c r="P312" s="61"/>
      <c r="Q312" s="61"/>
      <c r="R312" s="42"/>
      <c r="S312" s="42"/>
      <c r="T312" s="73"/>
      <c r="U312" s="73"/>
      <c r="V312" s="42"/>
    </row>
    <row r="313" spans="1:22">
      <c r="A313" s="16"/>
      <c r="B313" s="89" t="s">
        <v>148</v>
      </c>
      <c r="C313" s="51"/>
      <c r="D313" s="77" t="s">
        <v>310</v>
      </c>
      <c r="E313" s="77"/>
      <c r="F313" s="51"/>
      <c r="G313" s="51"/>
      <c r="H313" s="77" t="s">
        <v>1147</v>
      </c>
      <c r="I313" s="77"/>
      <c r="J313" s="49" t="s">
        <v>279</v>
      </c>
      <c r="K313" s="51"/>
      <c r="L313" s="77" t="s">
        <v>310</v>
      </c>
      <c r="M313" s="77"/>
      <c r="N313" s="51"/>
      <c r="O313" s="51"/>
      <c r="P313" s="77" t="s">
        <v>310</v>
      </c>
      <c r="Q313" s="77"/>
      <c r="R313" s="51"/>
      <c r="S313" s="51"/>
      <c r="T313" s="77" t="s">
        <v>1147</v>
      </c>
      <c r="U313" s="77"/>
      <c r="V313" s="49" t="s">
        <v>279</v>
      </c>
    </row>
    <row r="314" spans="1:22">
      <c r="A314" s="16"/>
      <c r="B314" s="89"/>
      <c r="C314" s="51"/>
      <c r="D314" s="77"/>
      <c r="E314" s="77"/>
      <c r="F314" s="51"/>
      <c r="G314" s="51"/>
      <c r="H314" s="77"/>
      <c r="I314" s="77"/>
      <c r="J314" s="49"/>
      <c r="K314" s="51"/>
      <c r="L314" s="77"/>
      <c r="M314" s="77"/>
      <c r="N314" s="51"/>
      <c r="O314" s="51"/>
      <c r="P314" s="77"/>
      <c r="Q314" s="77"/>
      <c r="R314" s="51"/>
      <c r="S314" s="51"/>
      <c r="T314" s="77"/>
      <c r="U314" s="77"/>
      <c r="V314" s="49"/>
    </row>
    <row r="315" spans="1:22">
      <c r="A315" s="16"/>
      <c r="B315" s="87" t="s">
        <v>149</v>
      </c>
      <c r="C315" s="42"/>
      <c r="D315" s="61" t="s">
        <v>310</v>
      </c>
      <c r="E315" s="61"/>
      <c r="F315" s="42"/>
      <c r="G315" s="42"/>
      <c r="H315" s="73">
        <v>56591</v>
      </c>
      <c r="I315" s="73"/>
      <c r="J315" s="42"/>
      <c r="K315" s="42"/>
      <c r="L315" s="61" t="s">
        <v>310</v>
      </c>
      <c r="M315" s="61"/>
      <c r="N315" s="42"/>
      <c r="O315" s="42"/>
      <c r="P315" s="61" t="s">
        <v>310</v>
      </c>
      <c r="Q315" s="61"/>
      <c r="R315" s="42"/>
      <c r="S315" s="42"/>
      <c r="T315" s="73">
        <v>56591</v>
      </c>
      <c r="U315" s="73"/>
      <c r="V315" s="42"/>
    </row>
    <row r="316" spans="1:22">
      <c r="A316" s="16"/>
      <c r="B316" s="87"/>
      <c r="C316" s="42"/>
      <c r="D316" s="61"/>
      <c r="E316" s="61"/>
      <c r="F316" s="42"/>
      <c r="G316" s="42"/>
      <c r="H316" s="73"/>
      <c r="I316" s="73"/>
      <c r="J316" s="42"/>
      <c r="K316" s="42"/>
      <c r="L316" s="61"/>
      <c r="M316" s="61"/>
      <c r="N316" s="42"/>
      <c r="O316" s="42"/>
      <c r="P316" s="61"/>
      <c r="Q316" s="61"/>
      <c r="R316" s="42"/>
      <c r="S316" s="42"/>
      <c r="T316" s="73"/>
      <c r="U316" s="73"/>
      <c r="V316" s="42"/>
    </row>
    <row r="317" spans="1:22">
      <c r="A317" s="16"/>
      <c r="B317" s="89" t="s">
        <v>1148</v>
      </c>
      <c r="C317" s="51"/>
      <c r="D317" s="77" t="s">
        <v>310</v>
      </c>
      <c r="E317" s="77"/>
      <c r="F317" s="51"/>
      <c r="G317" s="51"/>
      <c r="H317" s="68">
        <v>55721</v>
      </c>
      <c r="I317" s="68"/>
      <c r="J317" s="51"/>
      <c r="K317" s="51"/>
      <c r="L317" s="77" t="s">
        <v>1149</v>
      </c>
      <c r="M317" s="77"/>
      <c r="N317" s="49" t="s">
        <v>279</v>
      </c>
      <c r="O317" s="51"/>
      <c r="P317" s="68">
        <v>288279</v>
      </c>
      <c r="Q317" s="68"/>
      <c r="R317" s="51"/>
      <c r="S317" s="51"/>
      <c r="T317" s="77" t="s">
        <v>310</v>
      </c>
      <c r="U317" s="77"/>
      <c r="V317" s="51"/>
    </row>
    <row r="318" spans="1:22">
      <c r="A318" s="16"/>
      <c r="B318" s="89"/>
      <c r="C318" s="51"/>
      <c r="D318" s="77"/>
      <c r="E318" s="77"/>
      <c r="F318" s="51"/>
      <c r="G318" s="51"/>
      <c r="H318" s="68"/>
      <c r="I318" s="68"/>
      <c r="J318" s="51"/>
      <c r="K318" s="51"/>
      <c r="L318" s="77"/>
      <c r="M318" s="77"/>
      <c r="N318" s="49"/>
      <c r="O318" s="51"/>
      <c r="P318" s="68"/>
      <c r="Q318" s="68"/>
      <c r="R318" s="51"/>
      <c r="S318" s="51"/>
      <c r="T318" s="77"/>
      <c r="U318" s="77"/>
      <c r="V318" s="51"/>
    </row>
    <row r="319" spans="1:22">
      <c r="A319" s="16"/>
      <c r="B319" s="87" t="s">
        <v>137</v>
      </c>
      <c r="C319" s="42"/>
      <c r="D319" s="61" t="s">
        <v>310</v>
      </c>
      <c r="E319" s="61"/>
      <c r="F319" s="42"/>
      <c r="G319" s="42"/>
      <c r="H319" s="73">
        <v>11785</v>
      </c>
      <c r="I319" s="73"/>
      <c r="J319" s="42"/>
      <c r="K319" s="42"/>
      <c r="L319" s="73">
        <v>7602</v>
      </c>
      <c r="M319" s="73"/>
      <c r="N319" s="42"/>
      <c r="O319" s="42"/>
      <c r="P319" s="61" t="s">
        <v>310</v>
      </c>
      <c r="Q319" s="61"/>
      <c r="R319" s="42"/>
      <c r="S319" s="42"/>
      <c r="T319" s="73">
        <v>19387</v>
      </c>
      <c r="U319" s="73"/>
      <c r="V319" s="42"/>
    </row>
    <row r="320" spans="1:22" ht="15.75" thickBot="1">
      <c r="A320" s="16"/>
      <c r="B320" s="87"/>
      <c r="C320" s="42"/>
      <c r="D320" s="39"/>
      <c r="E320" s="39"/>
      <c r="F320" s="46"/>
      <c r="G320" s="42"/>
      <c r="H320" s="74"/>
      <c r="I320" s="74"/>
      <c r="J320" s="46"/>
      <c r="K320" s="42"/>
      <c r="L320" s="74"/>
      <c r="M320" s="74"/>
      <c r="N320" s="46"/>
      <c r="O320" s="42"/>
      <c r="P320" s="39"/>
      <c r="Q320" s="39"/>
      <c r="R320" s="46"/>
      <c r="S320" s="42"/>
      <c r="T320" s="74"/>
      <c r="U320" s="74"/>
      <c r="V320" s="46"/>
    </row>
    <row r="321" spans="1:22">
      <c r="A321" s="16"/>
      <c r="B321" s="89" t="s">
        <v>151</v>
      </c>
      <c r="C321" s="51"/>
      <c r="D321" s="97" t="s">
        <v>310</v>
      </c>
      <c r="E321" s="97"/>
      <c r="F321" s="56"/>
      <c r="G321" s="51"/>
      <c r="H321" s="97" t="s">
        <v>1150</v>
      </c>
      <c r="I321" s="97"/>
      <c r="J321" s="50" t="s">
        <v>279</v>
      </c>
      <c r="K321" s="51"/>
      <c r="L321" s="59">
        <v>129630</v>
      </c>
      <c r="M321" s="59"/>
      <c r="N321" s="56"/>
      <c r="O321" s="51"/>
      <c r="P321" s="59">
        <v>288279</v>
      </c>
      <c r="Q321" s="59"/>
      <c r="R321" s="56"/>
      <c r="S321" s="51"/>
      <c r="T321" s="59">
        <v>351867</v>
      </c>
      <c r="U321" s="59"/>
      <c r="V321" s="56"/>
    </row>
    <row r="322" spans="1:22" ht="15.75" thickBot="1">
      <c r="A322" s="16"/>
      <c r="B322" s="89"/>
      <c r="C322" s="51"/>
      <c r="D322" s="94"/>
      <c r="E322" s="94"/>
      <c r="F322" s="66"/>
      <c r="G322" s="51"/>
      <c r="H322" s="94"/>
      <c r="I322" s="94"/>
      <c r="J322" s="67"/>
      <c r="K322" s="51"/>
      <c r="L322" s="69"/>
      <c r="M322" s="69"/>
      <c r="N322" s="66"/>
      <c r="O322" s="51"/>
      <c r="P322" s="69"/>
      <c r="Q322" s="69"/>
      <c r="R322" s="66"/>
      <c r="S322" s="51"/>
      <c r="T322" s="69"/>
      <c r="U322" s="69"/>
      <c r="V322" s="66"/>
    </row>
    <row r="323" spans="1:22">
      <c r="A323" s="16"/>
      <c r="B323" s="22" t="s">
        <v>1112</v>
      </c>
      <c r="C323" s="24"/>
      <c r="D323" s="43"/>
      <c r="E323" s="43"/>
      <c r="F323" s="43"/>
      <c r="G323" s="24"/>
      <c r="H323" s="43"/>
      <c r="I323" s="43"/>
      <c r="J323" s="43"/>
      <c r="K323" s="24"/>
      <c r="L323" s="43"/>
      <c r="M323" s="43"/>
      <c r="N323" s="43"/>
      <c r="O323" s="24"/>
      <c r="P323" s="43"/>
      <c r="Q323" s="43"/>
      <c r="R323" s="43"/>
      <c r="S323" s="24"/>
      <c r="T323" s="43"/>
      <c r="U323" s="43"/>
      <c r="V323" s="43"/>
    </row>
    <row r="324" spans="1:22">
      <c r="A324" s="16"/>
      <c r="B324" s="89" t="s">
        <v>1113</v>
      </c>
      <c r="C324" s="51"/>
      <c r="D324" s="77" t="s">
        <v>310</v>
      </c>
      <c r="E324" s="77"/>
      <c r="F324" s="51"/>
      <c r="G324" s="51"/>
      <c r="H324" s="77" t="s">
        <v>1151</v>
      </c>
      <c r="I324" s="77"/>
      <c r="J324" s="49" t="s">
        <v>279</v>
      </c>
      <c r="K324" s="51"/>
      <c r="L324" s="77" t="s">
        <v>310</v>
      </c>
      <c r="M324" s="77"/>
      <c r="N324" s="51"/>
      <c r="O324" s="51"/>
      <c r="P324" s="77" t="s">
        <v>310</v>
      </c>
      <c r="Q324" s="77"/>
      <c r="R324" s="51"/>
      <c r="S324" s="51"/>
      <c r="T324" s="77" t="s">
        <v>1151</v>
      </c>
      <c r="U324" s="77"/>
      <c r="V324" s="49" t="s">
        <v>279</v>
      </c>
    </row>
    <row r="325" spans="1:22">
      <c r="A325" s="16"/>
      <c r="B325" s="89"/>
      <c r="C325" s="51"/>
      <c r="D325" s="77"/>
      <c r="E325" s="77"/>
      <c r="F325" s="51"/>
      <c r="G325" s="51"/>
      <c r="H325" s="77"/>
      <c r="I325" s="77"/>
      <c r="J325" s="49"/>
      <c r="K325" s="51"/>
      <c r="L325" s="77"/>
      <c r="M325" s="77"/>
      <c r="N325" s="51"/>
      <c r="O325" s="51"/>
      <c r="P325" s="77"/>
      <c r="Q325" s="77"/>
      <c r="R325" s="51"/>
      <c r="S325" s="51"/>
      <c r="T325" s="77"/>
      <c r="U325" s="77"/>
      <c r="V325" s="49"/>
    </row>
    <row r="326" spans="1:22">
      <c r="A326" s="16"/>
      <c r="B326" s="87" t="s">
        <v>1115</v>
      </c>
      <c r="C326" s="42"/>
      <c r="D326" s="61" t="s">
        <v>310</v>
      </c>
      <c r="E326" s="61"/>
      <c r="F326" s="42"/>
      <c r="G326" s="42"/>
      <c r="H326" s="73">
        <v>664167</v>
      </c>
      <c r="I326" s="73"/>
      <c r="J326" s="42"/>
      <c r="K326" s="42"/>
      <c r="L326" s="61" t="s">
        <v>310</v>
      </c>
      <c r="M326" s="61"/>
      <c r="N326" s="42"/>
      <c r="O326" s="42"/>
      <c r="P326" s="61" t="s">
        <v>310</v>
      </c>
      <c r="Q326" s="61"/>
      <c r="R326" s="42"/>
      <c r="S326" s="42"/>
      <c r="T326" s="73">
        <v>664167</v>
      </c>
      <c r="U326" s="73"/>
      <c r="V326" s="42"/>
    </row>
    <row r="327" spans="1:22">
      <c r="A327" s="16"/>
      <c r="B327" s="87"/>
      <c r="C327" s="42"/>
      <c r="D327" s="61"/>
      <c r="E327" s="61"/>
      <c r="F327" s="42"/>
      <c r="G327" s="42"/>
      <c r="H327" s="73"/>
      <c r="I327" s="73"/>
      <c r="J327" s="42"/>
      <c r="K327" s="42"/>
      <c r="L327" s="61"/>
      <c r="M327" s="61"/>
      <c r="N327" s="42"/>
      <c r="O327" s="42"/>
      <c r="P327" s="61"/>
      <c r="Q327" s="61"/>
      <c r="R327" s="42"/>
      <c r="S327" s="42"/>
      <c r="T327" s="73"/>
      <c r="U327" s="73"/>
      <c r="V327" s="42"/>
    </row>
    <row r="328" spans="1:22">
      <c r="A328" s="16"/>
      <c r="B328" s="89" t="s">
        <v>1152</v>
      </c>
      <c r="C328" s="51"/>
      <c r="D328" s="77" t="s">
        <v>310</v>
      </c>
      <c r="E328" s="77"/>
      <c r="F328" s="51"/>
      <c r="G328" s="51"/>
      <c r="H328" s="77" t="s">
        <v>1153</v>
      </c>
      <c r="I328" s="77"/>
      <c r="J328" s="49" t="s">
        <v>279</v>
      </c>
      <c r="K328" s="51"/>
      <c r="L328" s="77" t="s">
        <v>310</v>
      </c>
      <c r="M328" s="77"/>
      <c r="N328" s="51"/>
      <c r="O328" s="51"/>
      <c r="P328" s="77" t="s">
        <v>310</v>
      </c>
      <c r="Q328" s="77"/>
      <c r="R328" s="51"/>
      <c r="S328" s="51"/>
      <c r="T328" s="77" t="s">
        <v>1153</v>
      </c>
      <c r="U328" s="77"/>
      <c r="V328" s="49" t="s">
        <v>279</v>
      </c>
    </row>
    <row r="329" spans="1:22">
      <c r="A329" s="16"/>
      <c r="B329" s="89"/>
      <c r="C329" s="51"/>
      <c r="D329" s="77"/>
      <c r="E329" s="77"/>
      <c r="F329" s="51"/>
      <c r="G329" s="51"/>
      <c r="H329" s="77"/>
      <c r="I329" s="77"/>
      <c r="J329" s="49"/>
      <c r="K329" s="51"/>
      <c r="L329" s="77"/>
      <c r="M329" s="77"/>
      <c r="N329" s="51"/>
      <c r="O329" s="51"/>
      <c r="P329" s="77"/>
      <c r="Q329" s="77"/>
      <c r="R329" s="51"/>
      <c r="S329" s="51"/>
      <c r="T329" s="77"/>
      <c r="U329" s="77"/>
      <c r="V329" s="49"/>
    </row>
    <row r="330" spans="1:22">
      <c r="A330" s="16"/>
      <c r="B330" s="87" t="s">
        <v>158</v>
      </c>
      <c r="C330" s="42"/>
      <c r="D330" s="61" t="s">
        <v>310</v>
      </c>
      <c r="E330" s="61"/>
      <c r="F330" s="42"/>
      <c r="G330" s="42"/>
      <c r="H330" s="61" t="s">
        <v>1154</v>
      </c>
      <c r="I330" s="61"/>
      <c r="J330" s="70" t="s">
        <v>279</v>
      </c>
      <c r="K330" s="42"/>
      <c r="L330" s="61" t="s">
        <v>310</v>
      </c>
      <c r="M330" s="61"/>
      <c r="N330" s="42"/>
      <c r="O330" s="42"/>
      <c r="P330" s="61" t="s">
        <v>981</v>
      </c>
      <c r="Q330" s="61"/>
      <c r="R330" s="70" t="s">
        <v>279</v>
      </c>
      <c r="S330" s="42"/>
      <c r="T330" s="61" t="s">
        <v>1155</v>
      </c>
      <c r="U330" s="61"/>
      <c r="V330" s="70" t="s">
        <v>279</v>
      </c>
    </row>
    <row r="331" spans="1:22">
      <c r="A331" s="16"/>
      <c r="B331" s="87"/>
      <c r="C331" s="42"/>
      <c r="D331" s="61"/>
      <c r="E331" s="61"/>
      <c r="F331" s="42"/>
      <c r="G331" s="42"/>
      <c r="H331" s="61"/>
      <c r="I331" s="61"/>
      <c r="J331" s="70"/>
      <c r="K331" s="42"/>
      <c r="L331" s="61"/>
      <c r="M331" s="61"/>
      <c r="N331" s="42"/>
      <c r="O331" s="42"/>
      <c r="P331" s="61"/>
      <c r="Q331" s="61"/>
      <c r="R331" s="70"/>
      <c r="S331" s="42"/>
      <c r="T331" s="61"/>
      <c r="U331" s="61"/>
      <c r="V331" s="70"/>
    </row>
    <row r="332" spans="1:22">
      <c r="A332" s="16"/>
      <c r="B332" s="89" t="s">
        <v>159</v>
      </c>
      <c r="C332" s="51"/>
      <c r="D332" s="77" t="s">
        <v>1156</v>
      </c>
      <c r="E332" s="77"/>
      <c r="F332" s="49" t="s">
        <v>279</v>
      </c>
      <c r="G332" s="51"/>
      <c r="H332" s="77" t="s">
        <v>310</v>
      </c>
      <c r="I332" s="77"/>
      <c r="J332" s="51"/>
      <c r="K332" s="51"/>
      <c r="L332" s="77" t="s">
        <v>310</v>
      </c>
      <c r="M332" s="77"/>
      <c r="N332" s="51"/>
      <c r="O332" s="51"/>
      <c r="P332" s="77" t="s">
        <v>310</v>
      </c>
      <c r="Q332" s="77"/>
      <c r="R332" s="51"/>
      <c r="S332" s="51"/>
      <c r="T332" s="77" t="s">
        <v>1156</v>
      </c>
      <c r="U332" s="77"/>
      <c r="V332" s="49" t="s">
        <v>279</v>
      </c>
    </row>
    <row r="333" spans="1:22">
      <c r="A333" s="16"/>
      <c r="B333" s="89"/>
      <c r="C333" s="51"/>
      <c r="D333" s="77"/>
      <c r="E333" s="77"/>
      <c r="F333" s="49"/>
      <c r="G333" s="51"/>
      <c r="H333" s="77"/>
      <c r="I333" s="77"/>
      <c r="J333" s="51"/>
      <c r="K333" s="51"/>
      <c r="L333" s="77"/>
      <c r="M333" s="77"/>
      <c r="N333" s="51"/>
      <c r="O333" s="51"/>
      <c r="P333" s="77"/>
      <c r="Q333" s="77"/>
      <c r="R333" s="51"/>
      <c r="S333" s="51"/>
      <c r="T333" s="77"/>
      <c r="U333" s="77"/>
      <c r="V333" s="49"/>
    </row>
    <row r="334" spans="1:22">
      <c r="A334" s="16"/>
      <c r="B334" s="87" t="s">
        <v>1122</v>
      </c>
      <c r="C334" s="42"/>
      <c r="D334" s="61" t="s">
        <v>1157</v>
      </c>
      <c r="E334" s="61"/>
      <c r="F334" s="70" t="s">
        <v>279</v>
      </c>
      <c r="G334" s="42"/>
      <c r="H334" s="61" t="s">
        <v>310</v>
      </c>
      <c r="I334" s="61"/>
      <c r="J334" s="42"/>
      <c r="K334" s="42"/>
      <c r="L334" s="61" t="s">
        <v>310</v>
      </c>
      <c r="M334" s="61"/>
      <c r="N334" s="42"/>
      <c r="O334" s="42"/>
      <c r="P334" s="61" t="s">
        <v>310</v>
      </c>
      <c r="Q334" s="61"/>
      <c r="R334" s="42"/>
      <c r="S334" s="42"/>
      <c r="T334" s="61" t="s">
        <v>1157</v>
      </c>
      <c r="U334" s="61"/>
      <c r="V334" s="70" t="s">
        <v>279</v>
      </c>
    </row>
    <row r="335" spans="1:22">
      <c r="A335" s="16"/>
      <c r="B335" s="87"/>
      <c r="C335" s="42"/>
      <c r="D335" s="61"/>
      <c r="E335" s="61"/>
      <c r="F335" s="70"/>
      <c r="G335" s="42"/>
      <c r="H335" s="61"/>
      <c r="I335" s="61"/>
      <c r="J335" s="42"/>
      <c r="K335" s="42"/>
      <c r="L335" s="61"/>
      <c r="M335" s="61"/>
      <c r="N335" s="42"/>
      <c r="O335" s="42"/>
      <c r="P335" s="61"/>
      <c r="Q335" s="61"/>
      <c r="R335" s="42"/>
      <c r="S335" s="42"/>
      <c r="T335" s="61"/>
      <c r="U335" s="61"/>
      <c r="V335" s="70"/>
    </row>
    <row r="336" spans="1:22">
      <c r="A336" s="16"/>
      <c r="B336" s="89" t="s">
        <v>161</v>
      </c>
      <c r="C336" s="51"/>
      <c r="D336" s="68">
        <v>12275</v>
      </c>
      <c r="E336" s="68"/>
      <c r="F336" s="51"/>
      <c r="G336" s="51"/>
      <c r="H336" s="77" t="s">
        <v>310</v>
      </c>
      <c r="I336" s="77"/>
      <c r="J336" s="51"/>
      <c r="K336" s="51"/>
      <c r="L336" s="77" t="s">
        <v>310</v>
      </c>
      <c r="M336" s="77"/>
      <c r="N336" s="51"/>
      <c r="O336" s="51"/>
      <c r="P336" s="77" t="s">
        <v>310</v>
      </c>
      <c r="Q336" s="77"/>
      <c r="R336" s="51"/>
      <c r="S336" s="51"/>
      <c r="T336" s="68">
        <v>12275</v>
      </c>
      <c r="U336" s="68"/>
      <c r="V336" s="51"/>
    </row>
    <row r="337" spans="1:22">
      <c r="A337" s="16"/>
      <c r="B337" s="89"/>
      <c r="C337" s="51"/>
      <c r="D337" s="68"/>
      <c r="E337" s="68"/>
      <c r="F337" s="51"/>
      <c r="G337" s="51"/>
      <c r="H337" s="77"/>
      <c r="I337" s="77"/>
      <c r="J337" s="51"/>
      <c r="K337" s="51"/>
      <c r="L337" s="77"/>
      <c r="M337" s="77"/>
      <c r="N337" s="51"/>
      <c r="O337" s="51"/>
      <c r="P337" s="77"/>
      <c r="Q337" s="77"/>
      <c r="R337" s="51"/>
      <c r="S337" s="51"/>
      <c r="T337" s="68"/>
      <c r="U337" s="68"/>
      <c r="V337" s="51"/>
    </row>
    <row r="338" spans="1:22">
      <c r="A338" s="16"/>
      <c r="B338" s="87" t="s">
        <v>1148</v>
      </c>
      <c r="C338" s="42"/>
      <c r="D338" s="73">
        <v>344000</v>
      </c>
      <c r="E338" s="73"/>
      <c r="F338" s="42"/>
      <c r="G338" s="42"/>
      <c r="H338" s="61" t="s">
        <v>310</v>
      </c>
      <c r="I338" s="61"/>
      <c r="J338" s="42"/>
      <c r="K338" s="42"/>
      <c r="L338" s="61" t="s">
        <v>1158</v>
      </c>
      <c r="M338" s="61"/>
      <c r="N338" s="70" t="s">
        <v>279</v>
      </c>
      <c r="O338" s="42"/>
      <c r="P338" s="61" t="s">
        <v>1159</v>
      </c>
      <c r="Q338" s="61"/>
      <c r="R338" s="70" t="s">
        <v>279</v>
      </c>
      <c r="S338" s="42"/>
      <c r="T338" s="61" t="s">
        <v>310</v>
      </c>
      <c r="U338" s="61"/>
      <c r="V338" s="42"/>
    </row>
    <row r="339" spans="1:22">
      <c r="A339" s="16"/>
      <c r="B339" s="87"/>
      <c r="C339" s="42"/>
      <c r="D339" s="73"/>
      <c r="E339" s="73"/>
      <c r="F339" s="42"/>
      <c r="G339" s="42"/>
      <c r="H339" s="61"/>
      <c r="I339" s="61"/>
      <c r="J339" s="42"/>
      <c r="K339" s="42"/>
      <c r="L339" s="61"/>
      <c r="M339" s="61"/>
      <c r="N339" s="70"/>
      <c r="O339" s="42"/>
      <c r="P339" s="61"/>
      <c r="Q339" s="61"/>
      <c r="R339" s="70"/>
      <c r="S339" s="42"/>
      <c r="T339" s="61"/>
      <c r="U339" s="61"/>
      <c r="V339" s="42"/>
    </row>
    <row r="340" spans="1:22">
      <c r="A340" s="16"/>
      <c r="B340" s="89" t="s">
        <v>137</v>
      </c>
      <c r="C340" s="51"/>
      <c r="D340" s="77">
        <v>72</v>
      </c>
      <c r="E340" s="77"/>
      <c r="F340" s="51"/>
      <c r="G340" s="51"/>
      <c r="H340" s="77">
        <v>105</v>
      </c>
      <c r="I340" s="77"/>
      <c r="J340" s="51"/>
      <c r="K340" s="51"/>
      <c r="L340" s="77" t="s">
        <v>1160</v>
      </c>
      <c r="M340" s="77"/>
      <c r="N340" s="49" t="s">
        <v>279</v>
      </c>
      <c r="O340" s="51"/>
      <c r="P340" s="77" t="s">
        <v>310</v>
      </c>
      <c r="Q340" s="77"/>
      <c r="R340" s="51"/>
      <c r="S340" s="51"/>
      <c r="T340" s="77" t="s">
        <v>1161</v>
      </c>
      <c r="U340" s="77"/>
      <c r="V340" s="49" t="s">
        <v>279</v>
      </c>
    </row>
    <row r="341" spans="1:22" ht="15.75" thickBot="1">
      <c r="A341" s="16"/>
      <c r="B341" s="89"/>
      <c r="C341" s="51"/>
      <c r="D341" s="94"/>
      <c r="E341" s="94"/>
      <c r="F341" s="66"/>
      <c r="G341" s="51"/>
      <c r="H341" s="94"/>
      <c r="I341" s="94"/>
      <c r="J341" s="66"/>
      <c r="K341" s="51"/>
      <c r="L341" s="94"/>
      <c r="M341" s="94"/>
      <c r="N341" s="67"/>
      <c r="O341" s="51"/>
      <c r="P341" s="94"/>
      <c r="Q341" s="94"/>
      <c r="R341" s="66"/>
      <c r="S341" s="51"/>
      <c r="T341" s="94"/>
      <c r="U341" s="94"/>
      <c r="V341" s="67"/>
    </row>
    <row r="342" spans="1:22" ht="15.75" thickBot="1">
      <c r="A342" s="16"/>
      <c r="B342" s="33" t="s">
        <v>1129</v>
      </c>
      <c r="C342" s="24"/>
      <c r="D342" s="146" t="s">
        <v>1162</v>
      </c>
      <c r="E342" s="146"/>
      <c r="F342" s="31" t="s">
        <v>279</v>
      </c>
      <c r="G342" s="24"/>
      <c r="H342" s="146" t="s">
        <v>1163</v>
      </c>
      <c r="I342" s="146"/>
      <c r="J342" s="23" t="s">
        <v>279</v>
      </c>
      <c r="K342" s="24"/>
      <c r="L342" s="146" t="s">
        <v>1164</v>
      </c>
      <c r="M342" s="146"/>
      <c r="N342" s="23" t="s">
        <v>279</v>
      </c>
      <c r="O342" s="24"/>
      <c r="P342" s="146" t="s">
        <v>1165</v>
      </c>
      <c r="Q342" s="146"/>
      <c r="R342" s="23" t="s">
        <v>279</v>
      </c>
      <c r="S342" s="24"/>
      <c r="T342" s="146" t="s">
        <v>1166</v>
      </c>
      <c r="U342" s="146"/>
      <c r="V342" s="23" t="s">
        <v>279</v>
      </c>
    </row>
    <row r="343" spans="1:22">
      <c r="A343" s="16"/>
      <c r="B343" s="49" t="s">
        <v>163</v>
      </c>
      <c r="C343" s="51"/>
      <c r="D343" s="97" t="s">
        <v>310</v>
      </c>
      <c r="E343" s="97"/>
      <c r="F343" s="56"/>
      <c r="G343" s="51"/>
      <c r="H343" s="97" t="s">
        <v>310</v>
      </c>
      <c r="I343" s="97"/>
      <c r="J343" s="56"/>
      <c r="K343" s="51"/>
      <c r="L343" s="97" t="s">
        <v>1167</v>
      </c>
      <c r="M343" s="97"/>
      <c r="N343" s="50" t="s">
        <v>279</v>
      </c>
      <c r="O343" s="51"/>
      <c r="P343" s="97" t="s">
        <v>310</v>
      </c>
      <c r="Q343" s="97"/>
      <c r="R343" s="56"/>
      <c r="S343" s="51"/>
      <c r="T343" s="97" t="s">
        <v>1167</v>
      </c>
      <c r="U343" s="97"/>
      <c r="V343" s="50" t="s">
        <v>279</v>
      </c>
    </row>
    <row r="344" spans="1:22" ht="15.75" thickBot="1">
      <c r="A344" s="16"/>
      <c r="B344" s="49"/>
      <c r="C344" s="51"/>
      <c r="D344" s="94"/>
      <c r="E344" s="94"/>
      <c r="F344" s="66"/>
      <c r="G344" s="51"/>
      <c r="H344" s="94"/>
      <c r="I344" s="94"/>
      <c r="J344" s="66"/>
      <c r="K344" s="51"/>
      <c r="L344" s="94"/>
      <c r="M344" s="94"/>
      <c r="N344" s="67"/>
      <c r="O344" s="51"/>
      <c r="P344" s="94"/>
      <c r="Q344" s="94"/>
      <c r="R344" s="66"/>
      <c r="S344" s="51"/>
      <c r="T344" s="94"/>
      <c r="U344" s="94"/>
      <c r="V344" s="67"/>
    </row>
    <row r="345" spans="1:22">
      <c r="A345" s="16"/>
      <c r="B345" s="70" t="s">
        <v>1132</v>
      </c>
      <c r="C345" s="42"/>
      <c r="D345" s="48" t="s">
        <v>310</v>
      </c>
      <c r="E345" s="48"/>
      <c r="F345" s="43"/>
      <c r="G345" s="42"/>
      <c r="H345" s="48" t="s">
        <v>1168</v>
      </c>
      <c r="I345" s="48"/>
      <c r="J345" s="40" t="s">
        <v>279</v>
      </c>
      <c r="K345" s="42"/>
      <c r="L345" s="95">
        <v>368374</v>
      </c>
      <c r="M345" s="95"/>
      <c r="N345" s="43"/>
      <c r="O345" s="42"/>
      <c r="P345" s="48" t="s">
        <v>981</v>
      </c>
      <c r="Q345" s="48"/>
      <c r="R345" s="40" t="s">
        <v>279</v>
      </c>
      <c r="S345" s="42"/>
      <c r="T345" s="95">
        <v>266490</v>
      </c>
      <c r="U345" s="95"/>
      <c r="V345" s="43"/>
    </row>
    <row r="346" spans="1:22">
      <c r="A346" s="16"/>
      <c r="B346" s="70"/>
      <c r="C346" s="42"/>
      <c r="D346" s="61"/>
      <c r="E346" s="61"/>
      <c r="F346" s="42"/>
      <c r="G346" s="42"/>
      <c r="H346" s="61"/>
      <c r="I346" s="61"/>
      <c r="J346" s="70"/>
      <c r="K346" s="42"/>
      <c r="L346" s="73"/>
      <c r="M346" s="73"/>
      <c r="N346" s="42"/>
      <c r="O346" s="42"/>
      <c r="P346" s="61"/>
      <c r="Q346" s="61"/>
      <c r="R346" s="70"/>
      <c r="S346" s="42"/>
      <c r="T346" s="73"/>
      <c r="U346" s="73"/>
      <c r="V346" s="42"/>
    </row>
    <row r="347" spans="1:22">
      <c r="A347" s="16"/>
      <c r="B347" s="49" t="s">
        <v>1135</v>
      </c>
      <c r="C347" s="51"/>
      <c r="D347" s="77" t="s">
        <v>310</v>
      </c>
      <c r="E347" s="77"/>
      <c r="F347" s="51"/>
      <c r="G347" s="51"/>
      <c r="H347" s="68">
        <v>616238</v>
      </c>
      <c r="I347" s="68"/>
      <c r="J347" s="51"/>
      <c r="K347" s="51"/>
      <c r="L347" s="68">
        <v>1061656</v>
      </c>
      <c r="M347" s="68"/>
      <c r="N347" s="51"/>
      <c r="O347" s="51"/>
      <c r="P347" s="77" t="s">
        <v>1169</v>
      </c>
      <c r="Q347" s="77"/>
      <c r="R347" s="49" t="s">
        <v>279</v>
      </c>
      <c r="S347" s="51"/>
      <c r="T347" s="68">
        <v>1677844</v>
      </c>
      <c r="U347" s="68"/>
      <c r="V347" s="51"/>
    </row>
    <row r="348" spans="1:22" ht="15.75" thickBot="1">
      <c r="A348" s="16"/>
      <c r="B348" s="49"/>
      <c r="C348" s="51"/>
      <c r="D348" s="94"/>
      <c r="E348" s="94"/>
      <c r="F348" s="66"/>
      <c r="G348" s="51"/>
      <c r="H348" s="69"/>
      <c r="I348" s="69"/>
      <c r="J348" s="66"/>
      <c r="K348" s="51"/>
      <c r="L348" s="69"/>
      <c r="M348" s="69"/>
      <c r="N348" s="66"/>
      <c r="O348" s="51"/>
      <c r="P348" s="94"/>
      <c r="Q348" s="94"/>
      <c r="R348" s="67"/>
      <c r="S348" s="51"/>
      <c r="T348" s="69"/>
      <c r="U348" s="69"/>
      <c r="V348" s="66"/>
    </row>
    <row r="349" spans="1:22">
      <c r="A349" s="16"/>
      <c r="B349" s="70" t="s">
        <v>1137</v>
      </c>
      <c r="C349" s="42"/>
      <c r="D349" s="40" t="s">
        <v>276</v>
      </c>
      <c r="E349" s="48" t="s">
        <v>310</v>
      </c>
      <c r="F349" s="43"/>
      <c r="G349" s="42"/>
      <c r="H349" s="40" t="s">
        <v>276</v>
      </c>
      <c r="I349" s="95">
        <v>515147</v>
      </c>
      <c r="J349" s="43"/>
      <c r="K349" s="42"/>
      <c r="L349" s="40" t="s">
        <v>276</v>
      </c>
      <c r="M349" s="95">
        <v>1430030</v>
      </c>
      <c r="N349" s="43"/>
      <c r="O349" s="42"/>
      <c r="P349" s="40" t="s">
        <v>276</v>
      </c>
      <c r="Q349" s="48" t="s">
        <v>1136</v>
      </c>
      <c r="R349" s="40" t="s">
        <v>279</v>
      </c>
      <c r="S349" s="42"/>
      <c r="T349" s="40" t="s">
        <v>276</v>
      </c>
      <c r="U349" s="95">
        <v>1944334</v>
      </c>
      <c r="V349" s="43"/>
    </row>
    <row r="350" spans="1:22" ht="15.75" thickBot="1">
      <c r="A350" s="16"/>
      <c r="B350" s="70"/>
      <c r="C350" s="42"/>
      <c r="D350" s="41"/>
      <c r="E350" s="39"/>
      <c r="F350" s="46"/>
      <c r="G350" s="42"/>
      <c r="H350" s="41"/>
      <c r="I350" s="74"/>
      <c r="J350" s="46"/>
      <c r="K350" s="42"/>
      <c r="L350" s="41"/>
      <c r="M350" s="74"/>
      <c r="N350" s="46"/>
      <c r="O350" s="42"/>
      <c r="P350" s="41"/>
      <c r="Q350" s="39"/>
      <c r="R350" s="41"/>
      <c r="S350" s="42"/>
      <c r="T350" s="41"/>
      <c r="U350" s="74"/>
      <c r="V350" s="46"/>
    </row>
    <row r="351" spans="1:22" ht="15.75" thickBot="1">
      <c r="A351" s="16"/>
      <c r="B351" s="32"/>
      <c r="C351" s="32"/>
      <c r="D351" s="96"/>
      <c r="E351" s="96"/>
      <c r="F351" s="96"/>
      <c r="G351" s="32"/>
      <c r="H351" s="96"/>
      <c r="I351" s="96"/>
      <c r="J351" s="96"/>
      <c r="K351" s="32"/>
      <c r="L351" s="96"/>
      <c r="M351" s="96"/>
      <c r="N351" s="96"/>
      <c r="O351" s="32"/>
      <c r="P351" s="96"/>
      <c r="Q351" s="96"/>
      <c r="R351" s="96"/>
      <c r="S351" s="32"/>
      <c r="T351" s="96"/>
      <c r="U351" s="96"/>
      <c r="V351" s="96"/>
    </row>
    <row r="352" spans="1:22">
      <c r="A352" s="16"/>
      <c r="B352" s="12"/>
      <c r="C352" s="12"/>
    </row>
    <row r="353" spans="1:3" ht="27">
      <c r="A353" s="16"/>
      <c r="B353" s="107">
        <v>-1</v>
      </c>
      <c r="C353" s="151" t="s">
        <v>1138</v>
      </c>
    </row>
  </sheetData>
  <mergeCells count="2660">
    <mergeCell ref="A1:A2"/>
    <mergeCell ref="B1:V1"/>
    <mergeCell ref="B2:V2"/>
    <mergeCell ref="B3:V3"/>
    <mergeCell ref="A4:A353"/>
    <mergeCell ref="B4:V4"/>
    <mergeCell ref="B5:V5"/>
    <mergeCell ref="B6:V6"/>
    <mergeCell ref="B228:V228"/>
    <mergeCell ref="T349:T350"/>
    <mergeCell ref="U349:U350"/>
    <mergeCell ref="V349:V350"/>
    <mergeCell ref="D351:F351"/>
    <mergeCell ref="H351:J351"/>
    <mergeCell ref="L351:N351"/>
    <mergeCell ref="P351:R351"/>
    <mergeCell ref="T351:V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R347:R348"/>
    <mergeCell ref="S347:S348"/>
    <mergeCell ref="T347:U348"/>
    <mergeCell ref="V347:V348"/>
    <mergeCell ref="B349:B350"/>
    <mergeCell ref="C349:C350"/>
    <mergeCell ref="D349:D350"/>
    <mergeCell ref="E349:E350"/>
    <mergeCell ref="F349:F350"/>
    <mergeCell ref="G349:G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R340:R341"/>
    <mergeCell ref="S340:S341"/>
    <mergeCell ref="T340:U341"/>
    <mergeCell ref="V340:V341"/>
    <mergeCell ref="D342:E342"/>
    <mergeCell ref="H342:I342"/>
    <mergeCell ref="L342:M342"/>
    <mergeCell ref="P342:Q342"/>
    <mergeCell ref="T342:U342"/>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1:R322"/>
    <mergeCell ref="S321:S322"/>
    <mergeCell ref="T321:U322"/>
    <mergeCell ref="V321:V322"/>
    <mergeCell ref="D323:F323"/>
    <mergeCell ref="H323:J323"/>
    <mergeCell ref="L323:N323"/>
    <mergeCell ref="P323:R323"/>
    <mergeCell ref="T323:V323"/>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S298:S299"/>
    <mergeCell ref="T298:T299"/>
    <mergeCell ref="U298:U299"/>
    <mergeCell ref="V298:V299"/>
    <mergeCell ref="D300:F300"/>
    <mergeCell ref="H300:J300"/>
    <mergeCell ref="L300:N300"/>
    <mergeCell ref="P300:R300"/>
    <mergeCell ref="T300:V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R296:R297"/>
    <mergeCell ref="S296:S297"/>
    <mergeCell ref="T296:U296"/>
    <mergeCell ref="T297:U297"/>
    <mergeCell ref="V296:V297"/>
    <mergeCell ref="B298:B299"/>
    <mergeCell ref="C298:C299"/>
    <mergeCell ref="D298:D299"/>
    <mergeCell ref="E298:E299"/>
    <mergeCell ref="F298:F299"/>
    <mergeCell ref="K296:K297"/>
    <mergeCell ref="L296:M296"/>
    <mergeCell ref="L297:M297"/>
    <mergeCell ref="N296:N297"/>
    <mergeCell ref="O296:O297"/>
    <mergeCell ref="P296:Q297"/>
    <mergeCell ref="B294:V294"/>
    <mergeCell ref="B296:B297"/>
    <mergeCell ref="C296:C297"/>
    <mergeCell ref="D296:E296"/>
    <mergeCell ref="D297:E297"/>
    <mergeCell ref="F296:F297"/>
    <mergeCell ref="G296:G297"/>
    <mergeCell ref="H296:I296"/>
    <mergeCell ref="H297:I297"/>
    <mergeCell ref="J296:J297"/>
    <mergeCell ref="T289:T290"/>
    <mergeCell ref="U289:U290"/>
    <mergeCell ref="V289:V290"/>
    <mergeCell ref="D291:F291"/>
    <mergeCell ref="H291:J291"/>
    <mergeCell ref="L291:N291"/>
    <mergeCell ref="P291:R291"/>
    <mergeCell ref="T291:V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R287:R288"/>
    <mergeCell ref="S287:S288"/>
    <mergeCell ref="T287:U288"/>
    <mergeCell ref="V287:V288"/>
    <mergeCell ref="B289:B290"/>
    <mergeCell ref="C289:C290"/>
    <mergeCell ref="D289:D290"/>
    <mergeCell ref="E289:E290"/>
    <mergeCell ref="F289:F290"/>
    <mergeCell ref="G289:G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S233:S234"/>
    <mergeCell ref="T233:T234"/>
    <mergeCell ref="U233:U234"/>
    <mergeCell ref="V233:V234"/>
    <mergeCell ref="D235:F235"/>
    <mergeCell ref="H235:J235"/>
    <mergeCell ref="L235:N235"/>
    <mergeCell ref="P235:R235"/>
    <mergeCell ref="T235:V235"/>
    <mergeCell ref="M233:M234"/>
    <mergeCell ref="N233:N234"/>
    <mergeCell ref="O233:O234"/>
    <mergeCell ref="P233:P234"/>
    <mergeCell ref="Q233:Q234"/>
    <mergeCell ref="R233:R234"/>
    <mergeCell ref="G233:G234"/>
    <mergeCell ref="H233:H234"/>
    <mergeCell ref="I233:I234"/>
    <mergeCell ref="J233:J234"/>
    <mergeCell ref="K233:K234"/>
    <mergeCell ref="L233:L234"/>
    <mergeCell ref="R231:R232"/>
    <mergeCell ref="S231:S232"/>
    <mergeCell ref="T231:U231"/>
    <mergeCell ref="T232:U232"/>
    <mergeCell ref="V231:V232"/>
    <mergeCell ref="B233:B234"/>
    <mergeCell ref="C233:C234"/>
    <mergeCell ref="D233:D234"/>
    <mergeCell ref="E233:E234"/>
    <mergeCell ref="F233:F234"/>
    <mergeCell ref="K231:K232"/>
    <mergeCell ref="L231:M231"/>
    <mergeCell ref="L232:M232"/>
    <mergeCell ref="N231:N232"/>
    <mergeCell ref="O231:O232"/>
    <mergeCell ref="P231:Q232"/>
    <mergeCell ref="B229:V229"/>
    <mergeCell ref="B231:B232"/>
    <mergeCell ref="C231:C232"/>
    <mergeCell ref="D231:E231"/>
    <mergeCell ref="D232:E232"/>
    <mergeCell ref="F231:F232"/>
    <mergeCell ref="G231:G232"/>
    <mergeCell ref="H231:I231"/>
    <mergeCell ref="H232:I232"/>
    <mergeCell ref="J231:J232"/>
    <mergeCell ref="U225:U226"/>
    <mergeCell ref="V225:V226"/>
    <mergeCell ref="D227:F227"/>
    <mergeCell ref="H227:J227"/>
    <mergeCell ref="L227:N227"/>
    <mergeCell ref="P227:R227"/>
    <mergeCell ref="T227:V227"/>
    <mergeCell ref="O225:O226"/>
    <mergeCell ref="P225:P226"/>
    <mergeCell ref="Q225:Q226"/>
    <mergeCell ref="R225:R226"/>
    <mergeCell ref="S225:S226"/>
    <mergeCell ref="T225:T226"/>
    <mergeCell ref="I225:I226"/>
    <mergeCell ref="J225:J226"/>
    <mergeCell ref="K225:K226"/>
    <mergeCell ref="L225:L226"/>
    <mergeCell ref="M225:M226"/>
    <mergeCell ref="N225:N226"/>
    <mergeCell ref="S223:S224"/>
    <mergeCell ref="T223:U224"/>
    <mergeCell ref="V223:V224"/>
    <mergeCell ref="B225:B226"/>
    <mergeCell ref="C225:C226"/>
    <mergeCell ref="D225:D226"/>
    <mergeCell ref="E225:E226"/>
    <mergeCell ref="F225:F226"/>
    <mergeCell ref="G225:G226"/>
    <mergeCell ref="H225:H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T203:T204"/>
    <mergeCell ref="U203:U204"/>
    <mergeCell ref="V203:V204"/>
    <mergeCell ref="B205:B206"/>
    <mergeCell ref="C205:C206"/>
    <mergeCell ref="D205:E206"/>
    <mergeCell ref="F205:F206"/>
    <mergeCell ref="G205:G206"/>
    <mergeCell ref="H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0:T201"/>
    <mergeCell ref="U200:U201"/>
    <mergeCell ref="V200:V201"/>
    <mergeCell ref="D202:F202"/>
    <mergeCell ref="H202:J202"/>
    <mergeCell ref="L202:N202"/>
    <mergeCell ref="P202:R202"/>
    <mergeCell ref="T202:V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R198:R199"/>
    <mergeCell ref="S198:S199"/>
    <mergeCell ref="T198:U199"/>
    <mergeCell ref="V198:V199"/>
    <mergeCell ref="B200:B201"/>
    <mergeCell ref="C200:C201"/>
    <mergeCell ref="D200:D201"/>
    <mergeCell ref="E200:E201"/>
    <mergeCell ref="F200:F201"/>
    <mergeCell ref="G200:G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S174:S175"/>
    <mergeCell ref="T174:T175"/>
    <mergeCell ref="U174:U175"/>
    <mergeCell ref="V174:V175"/>
    <mergeCell ref="B176:B177"/>
    <mergeCell ref="C176:C177"/>
    <mergeCell ref="D176:E177"/>
    <mergeCell ref="F176:F177"/>
    <mergeCell ref="G176:G177"/>
    <mergeCell ref="H176:I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R172:R173"/>
    <mergeCell ref="S172:S173"/>
    <mergeCell ref="T172:U172"/>
    <mergeCell ref="T173:U173"/>
    <mergeCell ref="V172:V173"/>
    <mergeCell ref="B174:B175"/>
    <mergeCell ref="C174:C175"/>
    <mergeCell ref="D174:D175"/>
    <mergeCell ref="E174:E175"/>
    <mergeCell ref="F174:F175"/>
    <mergeCell ref="K172:K173"/>
    <mergeCell ref="L172:M172"/>
    <mergeCell ref="L173:M173"/>
    <mergeCell ref="N172:N173"/>
    <mergeCell ref="O172:O173"/>
    <mergeCell ref="P172:Q173"/>
    <mergeCell ref="B170:V170"/>
    <mergeCell ref="B172:B173"/>
    <mergeCell ref="C172:C173"/>
    <mergeCell ref="D172:E172"/>
    <mergeCell ref="D173:E173"/>
    <mergeCell ref="F172:F173"/>
    <mergeCell ref="G172:G173"/>
    <mergeCell ref="H172:I172"/>
    <mergeCell ref="H173:I173"/>
    <mergeCell ref="J172:J173"/>
    <mergeCell ref="U167:U168"/>
    <mergeCell ref="V167:V168"/>
    <mergeCell ref="D169:F169"/>
    <mergeCell ref="H169:J169"/>
    <mergeCell ref="L169:N169"/>
    <mergeCell ref="P169:R169"/>
    <mergeCell ref="T169:V169"/>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T145:T146"/>
    <mergeCell ref="U145:U146"/>
    <mergeCell ref="V145:V146"/>
    <mergeCell ref="B147:B148"/>
    <mergeCell ref="C147:C148"/>
    <mergeCell ref="D147:E148"/>
    <mergeCell ref="F147:F148"/>
    <mergeCell ref="G147:G148"/>
    <mergeCell ref="H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2:T143"/>
    <mergeCell ref="U142:U143"/>
    <mergeCell ref="V142:V143"/>
    <mergeCell ref="D144:F144"/>
    <mergeCell ref="H144:J144"/>
    <mergeCell ref="L144:N144"/>
    <mergeCell ref="P144:R144"/>
    <mergeCell ref="T144:V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R141"/>
    <mergeCell ref="S140:S141"/>
    <mergeCell ref="T140:U141"/>
    <mergeCell ref="V140:V141"/>
    <mergeCell ref="B142:B143"/>
    <mergeCell ref="C142:C143"/>
    <mergeCell ref="D142:D143"/>
    <mergeCell ref="E142:E143"/>
    <mergeCell ref="F142:F143"/>
    <mergeCell ref="G142:G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V112:V113"/>
    <mergeCell ref="B114:B115"/>
    <mergeCell ref="C114:C115"/>
    <mergeCell ref="D114:D115"/>
    <mergeCell ref="E114:E115"/>
    <mergeCell ref="F114:F115"/>
    <mergeCell ref="G114:G115"/>
    <mergeCell ref="H114:H115"/>
    <mergeCell ref="I114:I115"/>
    <mergeCell ref="J114:J115"/>
    <mergeCell ref="N112:N113"/>
    <mergeCell ref="O112:O113"/>
    <mergeCell ref="P112:Q113"/>
    <mergeCell ref="R112:R113"/>
    <mergeCell ref="S112:S113"/>
    <mergeCell ref="T112:U112"/>
    <mergeCell ref="T113:U113"/>
    <mergeCell ref="G112:G113"/>
    <mergeCell ref="H112:I112"/>
    <mergeCell ref="H113:I113"/>
    <mergeCell ref="J112:J113"/>
    <mergeCell ref="K112:K113"/>
    <mergeCell ref="L112:M112"/>
    <mergeCell ref="L113:M113"/>
    <mergeCell ref="B108:V108"/>
    <mergeCell ref="B110:R111"/>
    <mergeCell ref="S110:S111"/>
    <mergeCell ref="T110:U111"/>
    <mergeCell ref="V110:V111"/>
    <mergeCell ref="B112:B113"/>
    <mergeCell ref="C112:C113"/>
    <mergeCell ref="D112:E112"/>
    <mergeCell ref="D113:E113"/>
    <mergeCell ref="F112:F113"/>
    <mergeCell ref="T103:T104"/>
    <mergeCell ref="U103:U104"/>
    <mergeCell ref="V103:V104"/>
    <mergeCell ref="D105:F105"/>
    <mergeCell ref="H105:J105"/>
    <mergeCell ref="L105:N105"/>
    <mergeCell ref="P105:R105"/>
    <mergeCell ref="T105:V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R75:R76"/>
    <mergeCell ref="S75:S76"/>
    <mergeCell ref="T75:U75"/>
    <mergeCell ref="T76:U76"/>
    <mergeCell ref="V75:V76"/>
    <mergeCell ref="B77:B78"/>
    <mergeCell ref="C77:C78"/>
    <mergeCell ref="D77:D78"/>
    <mergeCell ref="E77:E78"/>
    <mergeCell ref="F77:F78"/>
    <mergeCell ref="K75:K76"/>
    <mergeCell ref="L75:M75"/>
    <mergeCell ref="L76:M76"/>
    <mergeCell ref="N75:N76"/>
    <mergeCell ref="O75:O76"/>
    <mergeCell ref="P75:Q76"/>
    <mergeCell ref="B73:V73"/>
    <mergeCell ref="B75:B76"/>
    <mergeCell ref="C75:C76"/>
    <mergeCell ref="D75:E75"/>
    <mergeCell ref="D76:E76"/>
    <mergeCell ref="F75:F76"/>
    <mergeCell ref="G75:G76"/>
    <mergeCell ref="H75:I75"/>
    <mergeCell ref="H76:I76"/>
    <mergeCell ref="J75:J76"/>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R42:R43"/>
    <mergeCell ref="S42:S43"/>
    <mergeCell ref="T42:U42"/>
    <mergeCell ref="T43:U43"/>
    <mergeCell ref="V42:V43"/>
    <mergeCell ref="B44:B45"/>
    <mergeCell ref="C44:C45"/>
    <mergeCell ref="D44:D45"/>
    <mergeCell ref="E44:E45"/>
    <mergeCell ref="F44:F45"/>
    <mergeCell ref="K42:K43"/>
    <mergeCell ref="L42:M42"/>
    <mergeCell ref="L43:M43"/>
    <mergeCell ref="N42:N43"/>
    <mergeCell ref="O42:O43"/>
    <mergeCell ref="P42:Q43"/>
    <mergeCell ref="B40:V40"/>
    <mergeCell ref="B42:B43"/>
    <mergeCell ref="C42:C43"/>
    <mergeCell ref="D42:E42"/>
    <mergeCell ref="D43:E43"/>
    <mergeCell ref="F42:F43"/>
    <mergeCell ref="G42:G43"/>
    <mergeCell ref="H42:I42"/>
    <mergeCell ref="H43:I43"/>
    <mergeCell ref="J42:J43"/>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V11:V12"/>
    <mergeCell ref="B13:B14"/>
    <mergeCell ref="C13:C14"/>
    <mergeCell ref="D13:D14"/>
    <mergeCell ref="E13:E14"/>
    <mergeCell ref="F13:F14"/>
    <mergeCell ref="G13:G14"/>
    <mergeCell ref="H13:H14"/>
    <mergeCell ref="I13:I14"/>
    <mergeCell ref="J13:J14"/>
    <mergeCell ref="N11:N12"/>
    <mergeCell ref="O11:O12"/>
    <mergeCell ref="P11:Q12"/>
    <mergeCell ref="R11:R12"/>
    <mergeCell ref="S11:S12"/>
    <mergeCell ref="T11:U11"/>
    <mergeCell ref="T12:U12"/>
    <mergeCell ref="G11:G12"/>
    <mergeCell ref="H11:I11"/>
    <mergeCell ref="H12:I12"/>
    <mergeCell ref="J11:J12"/>
    <mergeCell ref="K11:K12"/>
    <mergeCell ref="L11:M11"/>
    <mergeCell ref="L12:M12"/>
    <mergeCell ref="B7:V7"/>
    <mergeCell ref="B9:R10"/>
    <mergeCell ref="S9:S10"/>
    <mergeCell ref="T9:U10"/>
    <mergeCell ref="V9:V10"/>
    <mergeCell ref="B11:B12"/>
    <mergeCell ref="C11:C12"/>
    <mergeCell ref="D11:E11"/>
    <mergeCell ref="D12: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1170</v>
      </c>
      <c r="B1" s="9" t="s">
        <v>1</v>
      </c>
      <c r="C1" s="9"/>
    </row>
    <row r="2" spans="1:3" ht="15" customHeight="1">
      <c r="A2" s="9"/>
      <c r="B2" s="9" t="s">
        <v>2</v>
      </c>
      <c r="C2" s="9"/>
    </row>
    <row r="3" spans="1:3" ht="30">
      <c r="A3" s="4" t="s">
        <v>208</v>
      </c>
      <c r="B3" s="15" t="s">
        <v>5</v>
      </c>
      <c r="C3" s="15"/>
    </row>
    <row r="4" spans="1:3" ht="15" customHeight="1">
      <c r="A4" s="16" t="s">
        <v>1171</v>
      </c>
      <c r="B4" s="15" t="s">
        <v>5</v>
      </c>
      <c r="C4" s="15"/>
    </row>
    <row r="5" spans="1:3" ht="25.5" customHeight="1">
      <c r="A5" s="16"/>
      <c r="B5" s="17" t="s">
        <v>1172</v>
      </c>
      <c r="C5" s="17"/>
    </row>
    <row r="6" spans="1:3" ht="15" customHeight="1">
      <c r="A6" s="16" t="s">
        <v>1173</v>
      </c>
      <c r="B6" s="15" t="s">
        <v>5</v>
      </c>
      <c r="C6" s="15"/>
    </row>
    <row r="7" spans="1:3" ht="63.75" customHeight="1">
      <c r="A7" s="16"/>
      <c r="B7" s="17" t="s">
        <v>210</v>
      </c>
      <c r="C7" s="17"/>
    </row>
    <row r="8" spans="1:3" ht="51" customHeight="1">
      <c r="A8" s="16"/>
      <c r="B8" s="18" t="s">
        <v>211</v>
      </c>
      <c r="C8" s="18"/>
    </row>
    <row r="9" spans="1:3" ht="15" customHeight="1">
      <c r="A9" s="16" t="s">
        <v>1174</v>
      </c>
      <c r="B9" s="15" t="s">
        <v>5</v>
      </c>
      <c r="C9" s="15"/>
    </row>
    <row r="10" spans="1:3" ht="127.5" customHeight="1">
      <c r="A10" s="16"/>
      <c r="B10" s="17" t="s">
        <v>212</v>
      </c>
      <c r="C10" s="17"/>
    </row>
    <row r="11" spans="1:3" ht="114.75" customHeight="1">
      <c r="A11" s="16"/>
      <c r="B11" s="18" t="s">
        <v>213</v>
      </c>
      <c r="C11" s="18"/>
    </row>
    <row r="12" spans="1:3" ht="15" customHeight="1">
      <c r="A12" s="16" t="s">
        <v>1175</v>
      </c>
      <c r="B12" s="15" t="s">
        <v>5</v>
      </c>
      <c r="C12" s="15"/>
    </row>
    <row r="13" spans="1:3" ht="267.75" customHeight="1">
      <c r="A13" s="16"/>
      <c r="B13" s="17" t="s">
        <v>214</v>
      </c>
      <c r="C13" s="17"/>
    </row>
    <row r="14" spans="1:3" ht="15" customHeight="1">
      <c r="A14" s="16" t="s">
        <v>1176</v>
      </c>
      <c r="B14" s="15" t="s">
        <v>5</v>
      </c>
      <c r="C14" s="15"/>
    </row>
    <row r="15" spans="1:3" ht="51" customHeight="1">
      <c r="A15" s="16"/>
      <c r="B15" s="17" t="s">
        <v>215</v>
      </c>
      <c r="C15" s="17"/>
    </row>
    <row r="16" spans="1:3" ht="15" customHeight="1">
      <c r="A16" s="16" t="s">
        <v>1177</v>
      </c>
      <c r="B16" s="15" t="s">
        <v>5</v>
      </c>
      <c r="C16" s="15"/>
    </row>
    <row r="17" spans="1:3" ht="89.25" customHeight="1">
      <c r="A17" s="16"/>
      <c r="B17" s="17" t="s">
        <v>217</v>
      </c>
      <c r="C17" s="17"/>
    </row>
    <row r="18" spans="1:3" ht="15" customHeight="1">
      <c r="A18" s="16" t="s">
        <v>1178</v>
      </c>
      <c r="B18" s="15" t="s">
        <v>5</v>
      </c>
      <c r="C18" s="15"/>
    </row>
    <row r="19" spans="1:3" ht="216.75" customHeight="1">
      <c r="A19" s="16"/>
      <c r="B19" s="17" t="s">
        <v>218</v>
      </c>
      <c r="C19" s="17"/>
    </row>
    <row r="20" spans="1:3" ht="76.5" customHeight="1">
      <c r="A20" s="16"/>
      <c r="B20" s="18" t="s">
        <v>219</v>
      </c>
      <c r="C20" s="18"/>
    </row>
    <row r="21" spans="1:3" ht="153" customHeight="1">
      <c r="A21" s="16"/>
      <c r="B21" s="17" t="s">
        <v>220</v>
      </c>
      <c r="C21" s="17"/>
    </row>
    <row r="22" spans="1:3" ht="191.25" customHeight="1">
      <c r="A22" s="16"/>
      <c r="B22" s="18" t="s">
        <v>221</v>
      </c>
      <c r="C22" s="18"/>
    </row>
    <row r="23" spans="1:3" ht="306" customHeight="1">
      <c r="A23" s="16"/>
      <c r="B23" s="17" t="s">
        <v>222</v>
      </c>
      <c r="C23" s="17"/>
    </row>
    <row r="24" spans="1:3" ht="293.25" customHeight="1">
      <c r="A24" s="16"/>
      <c r="B24" s="17" t="s">
        <v>223</v>
      </c>
      <c r="C24" s="17"/>
    </row>
    <row r="25" spans="1:3" ht="102" customHeight="1">
      <c r="A25" s="16"/>
      <c r="B25" s="18" t="s">
        <v>224</v>
      </c>
      <c r="C25" s="18"/>
    </row>
    <row r="26" spans="1:3" ht="15" customHeight="1">
      <c r="A26" s="16" t="s">
        <v>1179</v>
      </c>
      <c r="B26" s="15" t="s">
        <v>5</v>
      </c>
      <c r="C26" s="15"/>
    </row>
    <row r="27" spans="1:3" ht="127.5" customHeight="1">
      <c r="A27" s="16"/>
      <c r="B27" s="17" t="s">
        <v>225</v>
      </c>
      <c r="C27" s="17"/>
    </row>
    <row r="28" spans="1:3" ht="114.75" customHeight="1">
      <c r="A28" s="16"/>
      <c r="B28" s="18" t="s">
        <v>226</v>
      </c>
      <c r="C28" s="18"/>
    </row>
    <row r="29" spans="1:3" ht="165.75" customHeight="1">
      <c r="A29" s="16"/>
      <c r="B29" s="18" t="s">
        <v>227</v>
      </c>
      <c r="C29" s="18"/>
    </row>
    <row r="30" spans="1:3" ht="153" customHeight="1">
      <c r="A30" s="16"/>
      <c r="B30" s="18" t="s">
        <v>228</v>
      </c>
      <c r="C30" s="18"/>
    </row>
    <row r="31" spans="1:3" ht="255" customHeight="1">
      <c r="A31" s="16"/>
      <c r="B31" s="18" t="s">
        <v>229</v>
      </c>
      <c r="C31" s="18"/>
    </row>
    <row r="32" spans="1:3" ht="409.6" customHeight="1">
      <c r="A32" s="16"/>
      <c r="B32" s="18" t="s">
        <v>230</v>
      </c>
      <c r="C32" s="18"/>
    </row>
    <row r="33" spans="1:3" ht="15" customHeight="1">
      <c r="A33" s="16" t="s">
        <v>427</v>
      </c>
      <c r="B33" s="15" t="s">
        <v>5</v>
      </c>
      <c r="C33" s="15"/>
    </row>
    <row r="34" spans="1:3" ht="127.5" customHeight="1">
      <c r="A34" s="16"/>
      <c r="B34" s="17" t="s">
        <v>231</v>
      </c>
      <c r="C34" s="17"/>
    </row>
    <row r="35" spans="1:3" ht="153" customHeight="1">
      <c r="A35" s="16"/>
      <c r="B35" s="18" t="s">
        <v>232</v>
      </c>
      <c r="C35" s="18"/>
    </row>
    <row r="36" spans="1:3" ht="102" customHeight="1">
      <c r="A36" s="16"/>
      <c r="B36" s="18" t="s">
        <v>233</v>
      </c>
      <c r="C36" s="18"/>
    </row>
    <row r="37" spans="1:3" ht="15" customHeight="1">
      <c r="A37" s="16" t="s">
        <v>442</v>
      </c>
      <c r="B37" s="15" t="s">
        <v>5</v>
      </c>
      <c r="C37" s="15"/>
    </row>
    <row r="38" spans="1:3" ht="165.75" customHeight="1">
      <c r="A38" s="16"/>
      <c r="B38" s="17" t="s">
        <v>234</v>
      </c>
      <c r="C38" s="17"/>
    </row>
    <row r="39" spans="1:3" ht="63.75" customHeight="1">
      <c r="A39" s="16"/>
      <c r="B39" s="18" t="s">
        <v>235</v>
      </c>
      <c r="C39" s="18"/>
    </row>
    <row r="40" spans="1:3" ht="15" customHeight="1">
      <c r="A40" s="16" t="s">
        <v>1180</v>
      </c>
      <c r="B40" s="15" t="s">
        <v>5</v>
      </c>
      <c r="C40" s="15"/>
    </row>
    <row r="41" spans="1:3" ht="89.25" customHeight="1">
      <c r="A41" s="16"/>
      <c r="B41" s="17" t="s">
        <v>236</v>
      </c>
      <c r="C41" s="17"/>
    </row>
    <row r="42" spans="1:3" ht="89.25" customHeight="1">
      <c r="A42" s="16"/>
      <c r="B42" s="18" t="s">
        <v>237</v>
      </c>
      <c r="C42" s="18"/>
    </row>
    <row r="43" spans="1:3" ht="204" customHeight="1">
      <c r="A43" s="16"/>
      <c r="B43" s="18" t="s">
        <v>238</v>
      </c>
      <c r="C43" s="18"/>
    </row>
    <row r="44" spans="1:3" ht="63.75" customHeight="1">
      <c r="A44" s="16"/>
      <c r="B44" s="18" t="s">
        <v>239</v>
      </c>
      <c r="C44" s="18"/>
    </row>
    <row r="45" spans="1:3" ht="15" customHeight="1">
      <c r="A45" s="16" t="s">
        <v>1181</v>
      </c>
      <c r="B45" s="15" t="s">
        <v>5</v>
      </c>
      <c r="C45" s="15"/>
    </row>
    <row r="46" spans="1:3" ht="127.5" customHeight="1">
      <c r="A46" s="16"/>
      <c r="B46" s="17" t="s">
        <v>240</v>
      </c>
      <c r="C46" s="17"/>
    </row>
    <row r="47" spans="1:3" ht="15" customHeight="1">
      <c r="A47" s="16" t="s">
        <v>1182</v>
      </c>
      <c r="B47" s="15" t="s">
        <v>5</v>
      </c>
      <c r="C47" s="15"/>
    </row>
    <row r="48" spans="1:3" ht="114.75" customHeight="1">
      <c r="A48" s="16"/>
      <c r="B48" s="17" t="s">
        <v>241</v>
      </c>
      <c r="C48" s="17"/>
    </row>
    <row r="49" spans="1:3">
      <c r="A49" s="16"/>
      <c r="B49" s="12"/>
      <c r="C49" s="12"/>
    </row>
    <row r="50" spans="1:3" ht="51">
      <c r="A50" s="16"/>
      <c r="B50" s="13" t="s">
        <v>242</v>
      </c>
      <c r="C50" s="14" t="s">
        <v>243</v>
      </c>
    </row>
    <row r="51" spans="1:3">
      <c r="A51" s="16"/>
      <c r="B51" s="12"/>
      <c r="C51" s="12"/>
    </row>
    <row r="52" spans="1:3" ht="51">
      <c r="A52" s="16"/>
      <c r="B52" s="13" t="s">
        <v>242</v>
      </c>
      <c r="C52" s="14" t="s">
        <v>244</v>
      </c>
    </row>
    <row r="53" spans="1:3">
      <c r="A53" s="16"/>
      <c r="B53" s="12"/>
      <c r="C53" s="12"/>
    </row>
    <row r="54" spans="1:3" ht="114.75">
      <c r="A54" s="16"/>
      <c r="B54" s="13" t="s">
        <v>242</v>
      </c>
      <c r="C54" s="14" t="s">
        <v>245</v>
      </c>
    </row>
    <row r="55" spans="1:3" ht="51" customHeight="1">
      <c r="A55" s="16"/>
      <c r="B55" s="18" t="s">
        <v>246</v>
      </c>
      <c r="C55" s="18"/>
    </row>
    <row r="56" spans="1:3">
      <c r="A56" s="16"/>
      <c r="B56" s="12"/>
      <c r="C56" s="12"/>
    </row>
    <row r="57" spans="1:3" ht="140.25">
      <c r="A57" s="16"/>
      <c r="B57" s="13" t="s">
        <v>242</v>
      </c>
      <c r="C57" s="14" t="s">
        <v>247</v>
      </c>
    </row>
    <row r="58" spans="1:3">
      <c r="A58" s="16"/>
      <c r="B58" s="12"/>
      <c r="C58" s="12"/>
    </row>
    <row r="59" spans="1:3" ht="76.5">
      <c r="A59" s="16"/>
      <c r="B59" s="13" t="s">
        <v>242</v>
      </c>
      <c r="C59" s="14" t="s">
        <v>248</v>
      </c>
    </row>
    <row r="60" spans="1:3" ht="38.25" customHeight="1">
      <c r="A60" s="16"/>
      <c r="B60" s="18" t="s">
        <v>249</v>
      </c>
      <c r="C60" s="18"/>
    </row>
    <row r="61" spans="1:3">
      <c r="A61" s="16"/>
      <c r="B61" s="12"/>
      <c r="C61" s="12"/>
    </row>
    <row r="62" spans="1:3" ht="76.5">
      <c r="A62" s="16"/>
      <c r="B62" s="13" t="s">
        <v>242</v>
      </c>
      <c r="C62" s="14" t="s">
        <v>250</v>
      </c>
    </row>
    <row r="63" spans="1:3">
      <c r="A63" s="16"/>
      <c r="B63" s="12"/>
      <c r="C63" s="12"/>
    </row>
    <row r="64" spans="1:3" ht="76.5">
      <c r="A64" s="16"/>
      <c r="B64" s="13" t="s">
        <v>242</v>
      </c>
      <c r="C64" s="14" t="s">
        <v>251</v>
      </c>
    </row>
    <row r="65" spans="1:3">
      <c r="A65" s="16"/>
      <c r="B65" s="12"/>
      <c r="C65" s="12"/>
    </row>
    <row r="66" spans="1:3" ht="51">
      <c r="A66" s="16"/>
      <c r="B66" s="13" t="s">
        <v>242</v>
      </c>
      <c r="C66" s="14" t="s">
        <v>252</v>
      </c>
    </row>
    <row r="67" spans="1:3" ht="51" customHeight="1">
      <c r="A67" s="16"/>
      <c r="B67" s="18" t="s">
        <v>253</v>
      </c>
      <c r="C67" s="18"/>
    </row>
    <row r="68" spans="1:3" ht="15" customHeight="1">
      <c r="A68" s="16" t="s">
        <v>1183</v>
      </c>
      <c r="B68" s="15" t="s">
        <v>5</v>
      </c>
      <c r="C68" s="15"/>
    </row>
    <row r="69" spans="1:3" ht="51" customHeight="1">
      <c r="A69" s="16"/>
      <c r="B69" s="17" t="s">
        <v>254</v>
      </c>
      <c r="C69" s="17"/>
    </row>
    <row r="70" spans="1:3" ht="15" customHeight="1">
      <c r="A70" s="16" t="s">
        <v>1184</v>
      </c>
      <c r="B70" s="15" t="s">
        <v>5</v>
      </c>
      <c r="C70" s="15"/>
    </row>
    <row r="71" spans="1:3" ht="102" customHeight="1">
      <c r="A71" s="16"/>
      <c r="B71" s="17" t="s">
        <v>255</v>
      </c>
      <c r="C71" s="17"/>
    </row>
    <row r="72" spans="1:3" ht="102" customHeight="1">
      <c r="A72" s="16"/>
      <c r="B72" s="18" t="s">
        <v>256</v>
      </c>
      <c r="C72" s="18"/>
    </row>
    <row r="73" spans="1:3" ht="15" customHeight="1">
      <c r="A73" s="16" t="s">
        <v>1185</v>
      </c>
      <c r="B73" s="15" t="s">
        <v>5</v>
      </c>
      <c r="C73" s="15"/>
    </row>
    <row r="74" spans="1:3" ht="153" customHeight="1">
      <c r="A74" s="16"/>
      <c r="B74" s="17" t="s">
        <v>257</v>
      </c>
      <c r="C74" s="17"/>
    </row>
  </sheetData>
  <mergeCells count="75">
    <mergeCell ref="A73:A74"/>
    <mergeCell ref="B73:C73"/>
    <mergeCell ref="B74:C74"/>
    <mergeCell ref="A68:A69"/>
    <mergeCell ref="B68:C68"/>
    <mergeCell ref="B69:C69"/>
    <mergeCell ref="A70:A72"/>
    <mergeCell ref="B70:C70"/>
    <mergeCell ref="B71:C71"/>
    <mergeCell ref="B72:C72"/>
    <mergeCell ref="A45:A46"/>
    <mergeCell ref="B45:C45"/>
    <mergeCell ref="B46:C46"/>
    <mergeCell ref="A47:A67"/>
    <mergeCell ref="B47:C47"/>
    <mergeCell ref="B48:C48"/>
    <mergeCell ref="B55:C55"/>
    <mergeCell ref="B60:C60"/>
    <mergeCell ref="B67:C67"/>
    <mergeCell ref="A40:A44"/>
    <mergeCell ref="B40:C40"/>
    <mergeCell ref="B41:C41"/>
    <mergeCell ref="B42:C42"/>
    <mergeCell ref="B43:C43"/>
    <mergeCell ref="B44:C44"/>
    <mergeCell ref="A33:A36"/>
    <mergeCell ref="B33:C33"/>
    <mergeCell ref="B34:C34"/>
    <mergeCell ref="B35:C35"/>
    <mergeCell ref="B36:C36"/>
    <mergeCell ref="A37:A39"/>
    <mergeCell ref="B37:C37"/>
    <mergeCell ref="B38:C38"/>
    <mergeCell ref="B39:C39"/>
    <mergeCell ref="B24:C24"/>
    <mergeCell ref="B25:C25"/>
    <mergeCell ref="A26:A32"/>
    <mergeCell ref="B26:C26"/>
    <mergeCell ref="B27:C27"/>
    <mergeCell ref="B28:C28"/>
    <mergeCell ref="B29:C29"/>
    <mergeCell ref="B30:C30"/>
    <mergeCell ref="B31:C31"/>
    <mergeCell ref="B32:C32"/>
    <mergeCell ref="A16:A17"/>
    <mergeCell ref="B16:C16"/>
    <mergeCell ref="B17:C17"/>
    <mergeCell ref="A18:A25"/>
    <mergeCell ref="B18:C18"/>
    <mergeCell ref="B19:C19"/>
    <mergeCell ref="B20:C20"/>
    <mergeCell ref="B21:C21"/>
    <mergeCell ref="B22:C22"/>
    <mergeCell ref="B23:C23"/>
    <mergeCell ref="A12:A13"/>
    <mergeCell ref="B12:C12"/>
    <mergeCell ref="B13:C13"/>
    <mergeCell ref="A14:A15"/>
    <mergeCell ref="B14:C14"/>
    <mergeCell ref="B15:C15"/>
    <mergeCell ref="A6:A8"/>
    <mergeCell ref="B6:C6"/>
    <mergeCell ref="B7:C7"/>
    <mergeCell ref="B8:C8"/>
    <mergeCell ref="A9:A11"/>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1.85546875" bestFit="1" customWidth="1"/>
    <col min="5" max="5" width="6.5703125" bestFit="1" customWidth="1"/>
    <col min="6" max="6" width="1.42578125" bestFit="1" customWidth="1"/>
    <col min="8" max="8" width="1.85546875" bestFit="1" customWidth="1"/>
    <col min="9" max="9" width="6.5703125" bestFit="1" customWidth="1"/>
    <col min="10" max="10" width="1.42578125" bestFit="1" customWidth="1"/>
    <col min="12" max="12" width="1.85546875" bestFit="1" customWidth="1"/>
    <col min="13" max="13" width="6.5703125" bestFit="1" customWidth="1"/>
    <col min="14" max="14" width="1.42578125" bestFit="1" customWidth="1"/>
  </cols>
  <sheetData>
    <row r="1" spans="1:14" ht="15" customHeight="1">
      <c r="A1" s="9" t="s">
        <v>118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270</v>
      </c>
      <c r="B3" s="15" t="s">
        <v>5</v>
      </c>
      <c r="C3" s="15"/>
      <c r="D3" s="15"/>
      <c r="E3" s="15"/>
      <c r="F3" s="15"/>
      <c r="G3" s="15"/>
      <c r="H3" s="15"/>
      <c r="I3" s="15"/>
      <c r="J3" s="15"/>
      <c r="K3" s="15"/>
      <c r="L3" s="15"/>
      <c r="M3" s="15"/>
      <c r="N3" s="15"/>
    </row>
    <row r="4" spans="1:14" ht="15" customHeight="1">
      <c r="A4" s="16" t="s">
        <v>1187</v>
      </c>
      <c r="B4" s="15" t="s">
        <v>5</v>
      </c>
      <c r="C4" s="15"/>
      <c r="D4" s="15"/>
      <c r="E4" s="15"/>
      <c r="F4" s="15"/>
      <c r="G4" s="15"/>
      <c r="H4" s="15"/>
      <c r="I4" s="15"/>
      <c r="J4" s="15"/>
      <c r="K4" s="15"/>
      <c r="L4" s="15"/>
      <c r="M4" s="15"/>
      <c r="N4" s="15"/>
    </row>
    <row r="5" spans="1:14">
      <c r="A5" s="16"/>
      <c r="B5" s="80" t="s">
        <v>272</v>
      </c>
      <c r="C5" s="80"/>
      <c r="D5" s="80"/>
      <c r="E5" s="80"/>
      <c r="F5" s="80"/>
      <c r="G5" s="80"/>
      <c r="H5" s="80"/>
      <c r="I5" s="80"/>
      <c r="J5" s="80"/>
      <c r="K5" s="80"/>
      <c r="L5" s="80"/>
      <c r="M5" s="80"/>
      <c r="N5" s="80"/>
    </row>
    <row r="6" spans="1:14">
      <c r="A6" s="16"/>
      <c r="B6" s="38"/>
      <c r="C6" s="38"/>
      <c r="D6" s="38"/>
      <c r="E6" s="38"/>
      <c r="F6" s="38"/>
      <c r="G6" s="38"/>
      <c r="H6" s="38"/>
      <c r="I6" s="38"/>
      <c r="J6" s="38"/>
      <c r="K6" s="38"/>
      <c r="L6" s="38"/>
      <c r="M6" s="38"/>
      <c r="N6" s="38"/>
    </row>
    <row r="7" spans="1:14">
      <c r="A7" s="16"/>
      <c r="B7" s="12"/>
      <c r="C7" s="12"/>
      <c r="D7" s="12"/>
      <c r="E7" s="12"/>
      <c r="F7" s="12"/>
      <c r="G7" s="12"/>
      <c r="H7" s="12"/>
      <c r="I7" s="12"/>
      <c r="J7" s="12"/>
      <c r="K7" s="12"/>
      <c r="L7" s="12"/>
      <c r="M7" s="12"/>
      <c r="N7" s="12"/>
    </row>
    <row r="8" spans="1:14" ht="15.75" thickBot="1">
      <c r="A8" s="16"/>
      <c r="B8" s="39" t="s">
        <v>273</v>
      </c>
      <c r="C8" s="39"/>
      <c r="D8" s="39"/>
      <c r="E8" s="39"/>
      <c r="F8" s="39"/>
      <c r="G8" s="39"/>
      <c r="H8" s="39"/>
      <c r="I8" s="39"/>
      <c r="J8" s="39"/>
      <c r="K8" s="39"/>
      <c r="L8" s="39"/>
      <c r="M8" s="39"/>
      <c r="N8" s="21"/>
    </row>
    <row r="9" spans="1:14">
      <c r="A9" s="16"/>
      <c r="B9" s="40" t="s">
        <v>274</v>
      </c>
      <c r="C9" s="43"/>
      <c r="D9" s="44">
        <v>2014</v>
      </c>
      <c r="E9" s="44"/>
      <c r="F9" s="43"/>
      <c r="G9" s="43"/>
      <c r="H9" s="48">
        <v>2013</v>
      </c>
      <c r="I9" s="48"/>
      <c r="J9" s="43"/>
      <c r="K9" s="43"/>
      <c r="L9" s="48">
        <v>2012</v>
      </c>
      <c r="M9" s="48"/>
      <c r="N9" s="43"/>
    </row>
    <row r="10" spans="1:14" ht="15.75" thickBot="1">
      <c r="A10" s="16"/>
      <c r="B10" s="41"/>
      <c r="C10" s="42"/>
      <c r="D10" s="45"/>
      <c r="E10" s="45"/>
      <c r="F10" s="46"/>
      <c r="G10" s="47"/>
      <c r="H10" s="39"/>
      <c r="I10" s="39"/>
      <c r="J10" s="46"/>
      <c r="K10" s="47"/>
      <c r="L10" s="39"/>
      <c r="M10" s="39"/>
      <c r="N10" s="46"/>
    </row>
    <row r="11" spans="1:14">
      <c r="A11" s="16"/>
      <c r="B11" s="50" t="s">
        <v>275</v>
      </c>
      <c r="C11" s="51"/>
      <c r="D11" s="52" t="s">
        <v>276</v>
      </c>
      <c r="E11" s="54">
        <v>500097</v>
      </c>
      <c r="F11" s="56"/>
      <c r="G11" s="51"/>
      <c r="H11" s="50" t="s">
        <v>276</v>
      </c>
      <c r="I11" s="59">
        <v>465158</v>
      </c>
      <c r="J11" s="56"/>
      <c r="K11" s="51"/>
      <c r="L11" s="50" t="s">
        <v>276</v>
      </c>
      <c r="M11" s="59">
        <v>345968</v>
      </c>
      <c r="N11" s="56"/>
    </row>
    <row r="12" spans="1:14">
      <c r="A12" s="16"/>
      <c r="B12" s="49"/>
      <c r="C12" s="51"/>
      <c r="D12" s="53"/>
      <c r="E12" s="55"/>
      <c r="F12" s="57"/>
      <c r="G12" s="51"/>
      <c r="H12" s="58"/>
      <c r="I12" s="60"/>
      <c r="J12" s="57"/>
      <c r="K12" s="51"/>
      <c r="L12" s="58"/>
      <c r="M12" s="60"/>
      <c r="N12" s="57"/>
    </row>
    <row r="13" spans="1:14" ht="15.75" thickBot="1">
      <c r="A13" s="16"/>
      <c r="B13" s="22" t="s">
        <v>277</v>
      </c>
      <c r="C13" s="24"/>
      <c r="D13" s="45" t="s">
        <v>278</v>
      </c>
      <c r="E13" s="45"/>
      <c r="F13" s="30" t="s">
        <v>279</v>
      </c>
      <c r="G13" s="24"/>
      <c r="H13" s="39" t="s">
        <v>280</v>
      </c>
      <c r="I13" s="39"/>
      <c r="J13" s="31" t="s">
        <v>279</v>
      </c>
      <c r="K13" s="24"/>
      <c r="L13" s="39" t="s">
        <v>281</v>
      </c>
      <c r="M13" s="39"/>
      <c r="N13" s="22" t="s">
        <v>279</v>
      </c>
    </row>
    <row r="14" spans="1:14">
      <c r="A14" s="16"/>
      <c r="B14" s="49" t="s">
        <v>282</v>
      </c>
      <c r="C14" s="51"/>
      <c r="D14" s="52" t="s">
        <v>276</v>
      </c>
      <c r="E14" s="54">
        <v>499405</v>
      </c>
      <c r="F14" s="56"/>
      <c r="G14" s="51"/>
      <c r="H14" s="50" t="s">
        <v>276</v>
      </c>
      <c r="I14" s="59">
        <v>464616</v>
      </c>
      <c r="J14" s="56"/>
      <c r="K14" s="51"/>
      <c r="L14" s="50" t="s">
        <v>276</v>
      </c>
      <c r="M14" s="59">
        <v>345513</v>
      </c>
      <c r="N14" s="56"/>
    </row>
    <row r="15" spans="1:14" ht="15.75" thickBot="1">
      <c r="A15" s="16"/>
      <c r="B15" s="49"/>
      <c r="C15" s="51"/>
      <c r="D15" s="63"/>
      <c r="E15" s="65"/>
      <c r="F15" s="66"/>
      <c r="G15" s="51"/>
      <c r="H15" s="67"/>
      <c r="I15" s="69"/>
      <c r="J15" s="66"/>
      <c r="K15" s="51"/>
      <c r="L15" s="67"/>
      <c r="M15" s="69"/>
      <c r="N15" s="66"/>
    </row>
    <row r="16" spans="1:14">
      <c r="A16" s="16"/>
      <c r="B16" s="24"/>
      <c r="C16" s="24"/>
      <c r="D16" s="43"/>
      <c r="E16" s="43"/>
      <c r="F16" s="43"/>
      <c r="G16" s="24"/>
      <c r="H16" s="43"/>
      <c r="I16" s="43"/>
      <c r="J16" s="43"/>
      <c r="K16" s="24"/>
      <c r="L16" s="43"/>
      <c r="M16" s="43"/>
      <c r="N16" s="43"/>
    </row>
    <row r="17" spans="1:14">
      <c r="A17" s="16"/>
      <c r="B17" s="49" t="s">
        <v>283</v>
      </c>
      <c r="C17" s="51"/>
      <c r="D17" s="64">
        <v>273830</v>
      </c>
      <c r="E17" s="64"/>
      <c r="F17" s="51"/>
      <c r="G17" s="51"/>
      <c r="H17" s="68">
        <v>273057</v>
      </c>
      <c r="I17" s="68"/>
      <c r="J17" s="51"/>
      <c r="K17" s="51"/>
      <c r="L17" s="68">
        <v>297863</v>
      </c>
      <c r="M17" s="68"/>
      <c r="N17" s="51"/>
    </row>
    <row r="18" spans="1:14">
      <c r="A18" s="16"/>
      <c r="B18" s="49"/>
      <c r="C18" s="51"/>
      <c r="D18" s="64"/>
      <c r="E18" s="64"/>
      <c r="F18" s="51"/>
      <c r="G18" s="51"/>
      <c r="H18" s="68"/>
      <c r="I18" s="68"/>
      <c r="J18" s="51"/>
      <c r="K18" s="51"/>
      <c r="L18" s="68"/>
      <c r="M18" s="68"/>
      <c r="N18" s="51"/>
    </row>
    <row r="19" spans="1:14">
      <c r="A19" s="16"/>
      <c r="B19" s="70" t="s">
        <v>284</v>
      </c>
      <c r="C19" s="42"/>
      <c r="D19" s="71">
        <v>2197</v>
      </c>
      <c r="E19" s="71"/>
      <c r="F19" s="42"/>
      <c r="G19" s="42"/>
      <c r="H19" s="73">
        <v>1302</v>
      </c>
      <c r="I19" s="73"/>
      <c r="J19" s="42"/>
      <c r="K19" s="42"/>
      <c r="L19" s="61">
        <v>738</v>
      </c>
      <c r="M19" s="61"/>
      <c r="N19" s="42"/>
    </row>
    <row r="20" spans="1:14" ht="15.75" thickBot="1">
      <c r="A20" s="16"/>
      <c r="B20" s="70"/>
      <c r="C20" s="42"/>
      <c r="D20" s="72"/>
      <c r="E20" s="72"/>
      <c r="F20" s="46"/>
      <c r="G20" s="42"/>
      <c r="H20" s="74"/>
      <c r="I20" s="74"/>
      <c r="J20" s="46"/>
      <c r="K20" s="42"/>
      <c r="L20" s="39"/>
      <c r="M20" s="39"/>
      <c r="N20" s="46"/>
    </row>
    <row r="21" spans="1:14">
      <c r="A21" s="16"/>
      <c r="B21" s="49" t="s">
        <v>285</v>
      </c>
      <c r="C21" s="51"/>
      <c r="D21" s="54">
        <v>276027</v>
      </c>
      <c r="E21" s="54"/>
      <c r="F21" s="56"/>
      <c r="G21" s="51"/>
      <c r="H21" s="59">
        <v>274359</v>
      </c>
      <c r="I21" s="59"/>
      <c r="J21" s="56"/>
      <c r="K21" s="51"/>
      <c r="L21" s="59">
        <v>298601</v>
      </c>
      <c r="M21" s="59"/>
      <c r="N21" s="56"/>
    </row>
    <row r="22" spans="1:14" ht="15.75" thickBot="1">
      <c r="A22" s="16"/>
      <c r="B22" s="49"/>
      <c r="C22" s="51"/>
      <c r="D22" s="65"/>
      <c r="E22" s="65"/>
      <c r="F22" s="66"/>
      <c r="G22" s="51"/>
      <c r="H22" s="69"/>
      <c r="I22" s="69"/>
      <c r="J22" s="66"/>
      <c r="K22" s="51"/>
      <c r="L22" s="69"/>
      <c r="M22" s="69"/>
      <c r="N22" s="66"/>
    </row>
    <row r="23" spans="1:14" ht="23.25">
      <c r="A23" s="16"/>
      <c r="B23" s="33" t="s">
        <v>286</v>
      </c>
      <c r="C23" s="24"/>
      <c r="D23" s="43"/>
      <c r="E23" s="43"/>
      <c r="F23" s="43"/>
      <c r="G23" s="24"/>
      <c r="H23" s="43"/>
      <c r="I23" s="43"/>
      <c r="J23" s="43"/>
      <c r="K23" s="24"/>
      <c r="L23" s="43"/>
      <c r="M23" s="43"/>
      <c r="N23" s="43"/>
    </row>
    <row r="24" spans="1:14">
      <c r="A24" s="16"/>
      <c r="B24" s="75" t="s">
        <v>287</v>
      </c>
      <c r="C24" s="51"/>
      <c r="D24" s="62" t="s">
        <v>276</v>
      </c>
      <c r="E24" s="76">
        <v>1.82</v>
      </c>
      <c r="F24" s="51"/>
      <c r="G24" s="51"/>
      <c r="H24" s="49" t="s">
        <v>276</v>
      </c>
      <c r="I24" s="77">
        <v>1.7</v>
      </c>
      <c r="J24" s="51"/>
      <c r="K24" s="51"/>
      <c r="L24" s="49" t="s">
        <v>276</v>
      </c>
      <c r="M24" s="77">
        <v>1.1599999999999999</v>
      </c>
      <c r="N24" s="51"/>
    </row>
    <row r="25" spans="1:14">
      <c r="A25" s="16"/>
      <c r="B25" s="75"/>
      <c r="C25" s="51"/>
      <c r="D25" s="62"/>
      <c r="E25" s="76"/>
      <c r="F25" s="51"/>
      <c r="G25" s="51"/>
      <c r="H25" s="49"/>
      <c r="I25" s="77"/>
      <c r="J25" s="51"/>
      <c r="K25" s="51"/>
      <c r="L25" s="49"/>
      <c r="M25" s="77"/>
      <c r="N25" s="51"/>
    </row>
    <row r="26" spans="1:14">
      <c r="A26" s="16"/>
      <c r="B26" s="78" t="s">
        <v>288</v>
      </c>
      <c r="C26" s="42"/>
      <c r="D26" s="79">
        <v>1.81</v>
      </c>
      <c r="E26" s="79"/>
      <c r="F26" s="42"/>
      <c r="G26" s="42"/>
      <c r="H26" s="61">
        <v>1.69</v>
      </c>
      <c r="I26" s="61"/>
      <c r="J26" s="42"/>
      <c r="K26" s="42"/>
      <c r="L26" s="61">
        <v>1.1599999999999999</v>
      </c>
      <c r="M26" s="61"/>
      <c r="N26" s="42"/>
    </row>
    <row r="27" spans="1:14">
      <c r="A27" s="16"/>
      <c r="B27" s="78"/>
      <c r="C27" s="42"/>
      <c r="D27" s="79"/>
      <c r="E27" s="79"/>
      <c r="F27" s="42"/>
      <c r="G27" s="42"/>
      <c r="H27" s="61"/>
      <c r="I27" s="61"/>
      <c r="J27" s="42"/>
      <c r="K27" s="42"/>
      <c r="L27" s="61"/>
      <c r="M27" s="61"/>
      <c r="N27" s="42"/>
    </row>
    <row r="28" spans="1:14" ht="15.75" thickBot="1">
      <c r="A28" s="16"/>
      <c r="B28" s="32"/>
      <c r="C28" s="32"/>
      <c r="D28" s="66"/>
      <c r="E28" s="66"/>
      <c r="F28" s="66"/>
      <c r="G28" s="32"/>
      <c r="H28" s="66"/>
      <c r="I28" s="66"/>
      <c r="J28" s="66"/>
      <c r="K28" s="32"/>
      <c r="L28" s="66"/>
      <c r="M28" s="66"/>
      <c r="N28" s="66"/>
    </row>
  </sheetData>
  <mergeCells count="110">
    <mergeCell ref="B5:N5"/>
    <mergeCell ref="N26:N27"/>
    <mergeCell ref="D28:F28"/>
    <mergeCell ref="H28:J28"/>
    <mergeCell ref="L28:N28"/>
    <mergeCell ref="A1:A2"/>
    <mergeCell ref="B1:N1"/>
    <mergeCell ref="B2:N2"/>
    <mergeCell ref="B3:N3"/>
    <mergeCell ref="A4:A28"/>
    <mergeCell ref="B4:N4"/>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L12"/>
    <mergeCell ref="M11:M12"/>
    <mergeCell ref="N11:N12"/>
    <mergeCell ref="D13:E13"/>
    <mergeCell ref="H13:I13"/>
    <mergeCell ref="L13:M13"/>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36.5703125" bestFit="1" customWidth="1"/>
    <col min="2" max="2" width="36.5703125" customWidth="1"/>
    <col min="3" max="3" width="13.5703125" customWidth="1"/>
    <col min="4" max="4" width="2.7109375" customWidth="1"/>
    <col min="5" max="5" width="9.7109375" customWidth="1"/>
    <col min="6" max="6" width="2" customWidth="1"/>
    <col min="7" max="7" width="13.5703125" customWidth="1"/>
    <col min="8" max="8" width="2.7109375" customWidth="1"/>
    <col min="9" max="9" width="9.7109375" customWidth="1"/>
    <col min="10" max="10" width="2" customWidth="1"/>
    <col min="11" max="11" width="13.5703125" customWidth="1"/>
    <col min="12" max="12" width="2.7109375" customWidth="1"/>
    <col min="13" max="13" width="8.42578125" customWidth="1"/>
    <col min="14" max="14" width="2" customWidth="1"/>
    <col min="15" max="15" width="13.5703125" customWidth="1"/>
    <col min="16" max="16" width="2.7109375" customWidth="1"/>
    <col min="17" max="17" width="8.42578125" customWidth="1"/>
    <col min="18" max="18" width="2" customWidth="1"/>
    <col min="19" max="19" width="13.5703125" customWidth="1"/>
    <col min="20" max="20" width="2.7109375" customWidth="1"/>
    <col min="21" max="21" width="8.42578125" customWidth="1"/>
    <col min="22" max="22" width="2" customWidth="1"/>
  </cols>
  <sheetData>
    <row r="1" spans="1:22" ht="15" customHeight="1">
      <c r="A1" s="9" t="s">
        <v>1188</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290</v>
      </c>
      <c r="B3" s="15" t="s">
        <v>5</v>
      </c>
      <c r="C3" s="15"/>
      <c r="D3" s="15"/>
      <c r="E3" s="15"/>
      <c r="F3" s="15"/>
      <c r="G3" s="15"/>
      <c r="H3" s="15"/>
      <c r="I3" s="15"/>
      <c r="J3" s="15"/>
      <c r="K3" s="15"/>
      <c r="L3" s="15"/>
      <c r="M3" s="15"/>
      <c r="N3" s="15"/>
      <c r="O3" s="15"/>
      <c r="P3" s="15"/>
      <c r="Q3" s="15"/>
      <c r="R3" s="15"/>
      <c r="S3" s="15"/>
      <c r="T3" s="15"/>
      <c r="U3" s="15"/>
      <c r="V3" s="15"/>
    </row>
    <row r="4" spans="1:22" ht="15" customHeight="1">
      <c r="A4" s="16" t="s">
        <v>1189</v>
      </c>
      <c r="B4" s="15" t="s">
        <v>5</v>
      </c>
      <c r="C4" s="15"/>
      <c r="D4" s="15"/>
      <c r="E4" s="15"/>
      <c r="F4" s="15"/>
      <c r="G4" s="15"/>
      <c r="H4" s="15"/>
      <c r="I4" s="15"/>
      <c r="J4" s="15"/>
      <c r="K4" s="15"/>
      <c r="L4" s="15"/>
      <c r="M4" s="15"/>
      <c r="N4" s="15"/>
      <c r="O4" s="15"/>
      <c r="P4" s="15"/>
      <c r="Q4" s="15"/>
      <c r="R4" s="15"/>
      <c r="S4" s="15"/>
      <c r="T4" s="15"/>
      <c r="U4" s="15"/>
      <c r="V4" s="15"/>
    </row>
    <row r="5" spans="1:22">
      <c r="A5" s="16"/>
      <c r="B5" s="80" t="s">
        <v>291</v>
      </c>
      <c r="C5" s="80"/>
      <c r="D5" s="80"/>
      <c r="E5" s="80"/>
      <c r="F5" s="80"/>
      <c r="G5" s="80"/>
      <c r="H5" s="80"/>
      <c r="I5" s="80"/>
      <c r="J5" s="80"/>
      <c r="K5" s="80"/>
      <c r="L5" s="80"/>
      <c r="M5" s="80"/>
      <c r="N5" s="80"/>
      <c r="O5" s="80"/>
      <c r="P5" s="80"/>
      <c r="Q5" s="80"/>
      <c r="R5" s="80"/>
      <c r="S5" s="80"/>
      <c r="T5" s="80"/>
      <c r="U5" s="80"/>
      <c r="V5" s="80"/>
    </row>
    <row r="6" spans="1:22">
      <c r="A6" s="16"/>
      <c r="B6" s="38"/>
      <c r="C6" s="38"/>
      <c r="D6" s="38"/>
      <c r="E6" s="38"/>
      <c r="F6" s="38"/>
      <c r="G6" s="38"/>
      <c r="H6" s="38"/>
      <c r="I6" s="38"/>
      <c r="J6" s="38"/>
    </row>
    <row r="7" spans="1:22">
      <c r="A7" s="16"/>
      <c r="B7" s="12"/>
      <c r="C7" s="12"/>
      <c r="D7" s="12"/>
      <c r="E7" s="12"/>
      <c r="F7" s="12"/>
      <c r="G7" s="12"/>
      <c r="H7" s="12"/>
      <c r="I7" s="12"/>
      <c r="J7" s="12"/>
    </row>
    <row r="8" spans="1:22" ht="15.75" thickBot="1">
      <c r="A8" s="16"/>
      <c r="B8" s="39" t="s">
        <v>292</v>
      </c>
      <c r="C8" s="39"/>
      <c r="D8" s="39"/>
      <c r="E8" s="39"/>
      <c r="F8" s="39"/>
      <c r="G8" s="39"/>
      <c r="H8" s="39"/>
      <c r="I8" s="39"/>
      <c r="J8" s="21"/>
    </row>
    <row r="9" spans="1:22">
      <c r="A9" s="16"/>
      <c r="B9" s="40" t="s">
        <v>293</v>
      </c>
      <c r="C9" s="43"/>
      <c r="D9" s="44">
        <v>2014</v>
      </c>
      <c r="E9" s="44"/>
      <c r="F9" s="43"/>
      <c r="G9" s="43"/>
      <c r="H9" s="48">
        <v>2013</v>
      </c>
      <c r="I9" s="48"/>
      <c r="J9" s="43"/>
    </row>
    <row r="10" spans="1:22" ht="15.75" thickBot="1">
      <c r="A10" s="16"/>
      <c r="B10" s="41"/>
      <c r="C10" s="47"/>
      <c r="D10" s="45"/>
      <c r="E10" s="45"/>
      <c r="F10" s="46"/>
      <c r="G10" s="47"/>
      <c r="H10" s="39"/>
      <c r="I10" s="39"/>
      <c r="J10" s="46"/>
    </row>
    <row r="11" spans="1:22">
      <c r="A11" s="16"/>
      <c r="B11" s="50" t="s">
        <v>294</v>
      </c>
      <c r="C11" s="51"/>
      <c r="D11" s="52" t="s">
        <v>276</v>
      </c>
      <c r="E11" s="54">
        <v>63716</v>
      </c>
      <c r="F11" s="56"/>
      <c r="G11" s="51"/>
      <c r="H11" s="50" t="s">
        <v>276</v>
      </c>
      <c r="I11" s="59">
        <v>65413</v>
      </c>
      <c r="J11" s="56"/>
    </row>
    <row r="12" spans="1:22">
      <c r="A12" s="16"/>
      <c r="B12" s="49"/>
      <c r="C12" s="51"/>
      <c r="D12" s="53"/>
      <c r="E12" s="55"/>
      <c r="F12" s="57"/>
      <c r="G12" s="51"/>
      <c r="H12" s="58"/>
      <c r="I12" s="60"/>
      <c r="J12" s="57"/>
    </row>
    <row r="13" spans="1:22">
      <c r="A13" s="16"/>
      <c r="B13" s="70" t="s">
        <v>295</v>
      </c>
      <c r="C13" s="42"/>
      <c r="D13" s="71">
        <v>45619</v>
      </c>
      <c r="E13" s="71"/>
      <c r="F13" s="42"/>
      <c r="G13" s="42"/>
      <c r="H13" s="73">
        <v>49356</v>
      </c>
      <c r="I13" s="73"/>
      <c r="J13" s="42"/>
    </row>
    <row r="14" spans="1:22">
      <c r="A14" s="16"/>
      <c r="B14" s="70"/>
      <c r="C14" s="42"/>
      <c r="D14" s="71"/>
      <c r="E14" s="71"/>
      <c r="F14" s="42"/>
      <c r="G14" s="42"/>
      <c r="H14" s="73"/>
      <c r="I14" s="73"/>
      <c r="J14" s="42"/>
    </row>
    <row r="15" spans="1:22">
      <c r="A15" s="16"/>
      <c r="B15" s="49" t="s">
        <v>296</v>
      </c>
      <c r="C15" s="51"/>
      <c r="D15" s="64">
        <v>48812</v>
      </c>
      <c r="E15" s="64"/>
      <c r="F15" s="51"/>
      <c r="G15" s="51"/>
      <c r="H15" s="68">
        <v>47658</v>
      </c>
      <c r="I15" s="68"/>
      <c r="J15" s="51"/>
    </row>
    <row r="16" spans="1:22">
      <c r="A16" s="16"/>
      <c r="B16" s="49"/>
      <c r="C16" s="51"/>
      <c r="D16" s="64"/>
      <c r="E16" s="64"/>
      <c r="F16" s="51"/>
      <c r="G16" s="51"/>
      <c r="H16" s="68"/>
      <c r="I16" s="68"/>
      <c r="J16" s="51"/>
    </row>
    <row r="17" spans="1:22">
      <c r="A17" s="16"/>
      <c r="B17" s="70" t="s">
        <v>297</v>
      </c>
      <c r="C17" s="42"/>
      <c r="D17" s="71">
        <v>20577</v>
      </c>
      <c r="E17" s="71"/>
      <c r="F17" s="42"/>
      <c r="G17" s="42"/>
      <c r="H17" s="73">
        <v>23218</v>
      </c>
      <c r="I17" s="73"/>
      <c r="J17" s="42"/>
    </row>
    <row r="18" spans="1:22">
      <c r="A18" s="16"/>
      <c r="B18" s="70"/>
      <c r="C18" s="42"/>
      <c r="D18" s="71"/>
      <c r="E18" s="71"/>
      <c r="F18" s="42"/>
      <c r="G18" s="42"/>
      <c r="H18" s="73"/>
      <c r="I18" s="73"/>
      <c r="J18" s="42"/>
    </row>
    <row r="19" spans="1:22">
      <c r="A19" s="16"/>
      <c r="B19" s="49" t="s">
        <v>298</v>
      </c>
      <c r="C19" s="51"/>
      <c r="D19" s="64">
        <v>9978</v>
      </c>
      <c r="E19" s="64"/>
      <c r="F19" s="51"/>
      <c r="G19" s="51"/>
      <c r="H19" s="68">
        <v>10722</v>
      </c>
      <c r="I19" s="68"/>
      <c r="J19" s="51"/>
    </row>
    <row r="20" spans="1:22">
      <c r="A20" s="16"/>
      <c r="B20" s="49"/>
      <c r="C20" s="51"/>
      <c r="D20" s="64"/>
      <c r="E20" s="64"/>
      <c r="F20" s="51"/>
      <c r="G20" s="51"/>
      <c r="H20" s="68"/>
      <c r="I20" s="68"/>
      <c r="J20" s="51"/>
    </row>
    <row r="21" spans="1:22">
      <c r="A21" s="16"/>
      <c r="B21" s="70" t="s">
        <v>48</v>
      </c>
      <c r="C21" s="42"/>
      <c r="D21" s="71">
        <v>55494</v>
      </c>
      <c r="E21" s="71"/>
      <c r="F21" s="42"/>
      <c r="G21" s="42"/>
      <c r="H21" s="73">
        <v>60867</v>
      </c>
      <c r="I21" s="73"/>
      <c r="J21" s="42"/>
    </row>
    <row r="22" spans="1:22" ht="15.75" thickBot="1">
      <c r="A22" s="16"/>
      <c r="B22" s="70"/>
      <c r="C22" s="42"/>
      <c r="D22" s="72"/>
      <c r="E22" s="72"/>
      <c r="F22" s="46"/>
      <c r="G22" s="42"/>
      <c r="H22" s="74"/>
      <c r="I22" s="74"/>
      <c r="J22" s="46"/>
    </row>
    <row r="23" spans="1:22">
      <c r="A23" s="16"/>
      <c r="B23" s="51"/>
      <c r="C23" s="51"/>
      <c r="D23" s="54">
        <v>244196</v>
      </c>
      <c r="E23" s="54"/>
      <c r="F23" s="56"/>
      <c r="G23" s="51"/>
      <c r="H23" s="59">
        <v>257234</v>
      </c>
      <c r="I23" s="59"/>
      <c r="J23" s="56"/>
    </row>
    <row r="24" spans="1:22">
      <c r="A24" s="16"/>
      <c r="B24" s="51"/>
      <c r="C24" s="51"/>
      <c r="D24" s="64"/>
      <c r="E24" s="64"/>
      <c r="F24" s="51"/>
      <c r="G24" s="51"/>
      <c r="H24" s="68"/>
      <c r="I24" s="68"/>
      <c r="J24" s="51"/>
    </row>
    <row r="25" spans="1:22" ht="15.75" thickBot="1">
      <c r="A25" s="16"/>
      <c r="B25" s="22" t="s">
        <v>116</v>
      </c>
      <c r="C25" s="24"/>
      <c r="D25" s="45" t="s">
        <v>299</v>
      </c>
      <c r="E25" s="45"/>
      <c r="F25" s="82" t="s">
        <v>279</v>
      </c>
      <c r="G25" s="24"/>
      <c r="H25" s="39" t="s">
        <v>300</v>
      </c>
      <c r="I25" s="39"/>
      <c r="J25" s="22" t="s">
        <v>279</v>
      </c>
    </row>
    <row r="26" spans="1:22">
      <c r="A26" s="16"/>
      <c r="B26" s="51"/>
      <c r="C26" s="51"/>
      <c r="D26" s="52" t="s">
        <v>276</v>
      </c>
      <c r="E26" s="54">
        <v>191618</v>
      </c>
      <c r="F26" s="56"/>
      <c r="G26" s="51"/>
      <c r="H26" s="50" t="s">
        <v>276</v>
      </c>
      <c r="I26" s="59">
        <v>206835</v>
      </c>
      <c r="J26" s="56"/>
    </row>
    <row r="27" spans="1:22" ht="15.75" thickBot="1">
      <c r="A27" s="16"/>
      <c r="B27" s="51"/>
      <c r="C27" s="51"/>
      <c r="D27" s="63"/>
      <c r="E27" s="65"/>
      <c r="F27" s="66"/>
      <c r="G27" s="51"/>
      <c r="H27" s="67"/>
      <c r="I27" s="69"/>
      <c r="J27" s="66"/>
    </row>
    <row r="28" spans="1:22" ht="15.75" thickBot="1">
      <c r="A28" s="16"/>
      <c r="B28" s="21"/>
      <c r="C28" s="21"/>
      <c r="D28" s="84"/>
      <c r="E28" s="84"/>
      <c r="F28" s="84"/>
      <c r="G28" s="21"/>
      <c r="H28" s="84"/>
      <c r="I28" s="84"/>
      <c r="J28" s="84"/>
    </row>
    <row r="29" spans="1:22" ht="15" customHeight="1">
      <c r="A29" s="16" t="s">
        <v>1190</v>
      </c>
      <c r="B29" s="15" t="s">
        <v>5</v>
      </c>
      <c r="C29" s="15"/>
      <c r="D29" s="15"/>
      <c r="E29" s="15"/>
      <c r="F29" s="15"/>
      <c r="G29" s="15"/>
      <c r="H29" s="15"/>
      <c r="I29" s="15"/>
      <c r="J29" s="15"/>
      <c r="K29" s="15"/>
      <c r="L29" s="15"/>
      <c r="M29" s="15"/>
      <c r="N29" s="15"/>
      <c r="O29" s="15"/>
      <c r="P29" s="15"/>
      <c r="Q29" s="15"/>
      <c r="R29" s="15"/>
      <c r="S29" s="15"/>
      <c r="T29" s="15"/>
      <c r="U29" s="15"/>
      <c r="V29" s="15"/>
    </row>
    <row r="30" spans="1:22" ht="25.5" customHeight="1">
      <c r="A30" s="16"/>
      <c r="B30" s="18" t="s">
        <v>301</v>
      </c>
      <c r="C30" s="18"/>
      <c r="D30" s="18"/>
      <c r="E30" s="18"/>
      <c r="F30" s="18"/>
      <c r="G30" s="18"/>
      <c r="H30" s="18"/>
      <c r="I30" s="18"/>
      <c r="J30" s="18"/>
      <c r="K30" s="18"/>
      <c r="L30" s="18"/>
      <c r="M30" s="18"/>
      <c r="N30" s="18"/>
      <c r="O30" s="18"/>
      <c r="P30" s="18"/>
      <c r="Q30" s="18"/>
      <c r="R30" s="18"/>
      <c r="S30" s="18"/>
      <c r="T30" s="18"/>
      <c r="U30" s="18"/>
      <c r="V30" s="18"/>
    </row>
    <row r="31" spans="1:22">
      <c r="A31" s="16"/>
      <c r="B31" s="38"/>
      <c r="C31" s="38"/>
      <c r="D31" s="38"/>
      <c r="E31" s="38"/>
      <c r="F31" s="38"/>
      <c r="G31" s="38"/>
      <c r="H31" s="38"/>
      <c r="I31" s="38"/>
      <c r="J31" s="38"/>
      <c r="K31" s="38"/>
      <c r="L31" s="38"/>
      <c r="M31" s="38"/>
      <c r="N31" s="38"/>
    </row>
    <row r="32" spans="1:22">
      <c r="A32" s="16"/>
      <c r="B32" s="12"/>
      <c r="C32" s="12"/>
      <c r="D32" s="12"/>
      <c r="E32" s="12"/>
      <c r="F32" s="12"/>
      <c r="G32" s="12"/>
      <c r="H32" s="12"/>
      <c r="I32" s="12"/>
      <c r="J32" s="12"/>
      <c r="K32" s="12"/>
      <c r="L32" s="12"/>
      <c r="M32" s="12"/>
      <c r="N32" s="12"/>
    </row>
    <row r="33" spans="1:14" ht="15.75" thickBot="1">
      <c r="A33" s="16"/>
      <c r="B33" s="39" t="s">
        <v>302</v>
      </c>
      <c r="C33" s="39"/>
      <c r="D33" s="39"/>
      <c r="E33" s="39"/>
      <c r="F33" s="39"/>
      <c r="G33" s="39"/>
      <c r="H33" s="39"/>
      <c r="I33" s="39"/>
      <c r="J33" s="39"/>
      <c r="K33" s="39"/>
      <c r="L33" s="39"/>
      <c r="M33" s="39"/>
      <c r="N33" s="21"/>
    </row>
    <row r="34" spans="1:14">
      <c r="A34" s="16"/>
      <c r="B34" s="43"/>
      <c r="C34" s="43"/>
      <c r="D34" s="48" t="s">
        <v>303</v>
      </c>
      <c r="E34" s="48"/>
      <c r="F34" s="43"/>
      <c r="G34" s="43"/>
      <c r="H34" s="48" t="s">
        <v>304</v>
      </c>
      <c r="I34" s="48"/>
      <c r="J34" s="43"/>
      <c r="K34" s="43"/>
      <c r="L34" s="48" t="s">
        <v>306</v>
      </c>
      <c r="M34" s="48"/>
      <c r="N34" s="43"/>
    </row>
    <row r="35" spans="1:14" ht="15.75" thickBot="1">
      <c r="A35" s="16"/>
      <c r="B35" s="46"/>
      <c r="C35" s="47"/>
      <c r="D35" s="39"/>
      <c r="E35" s="39"/>
      <c r="F35" s="46"/>
      <c r="G35" s="47"/>
      <c r="H35" s="39" t="s">
        <v>305</v>
      </c>
      <c r="I35" s="39"/>
      <c r="J35" s="46"/>
      <c r="K35" s="47"/>
      <c r="L35" s="39"/>
      <c r="M35" s="39"/>
      <c r="N35" s="46"/>
    </row>
    <row r="36" spans="1:14">
      <c r="A36" s="16"/>
      <c r="B36" s="27" t="s">
        <v>307</v>
      </c>
      <c r="C36" s="28"/>
      <c r="D36" s="56"/>
      <c r="E36" s="56"/>
      <c r="F36" s="56"/>
      <c r="G36" s="28"/>
      <c r="H36" s="56"/>
      <c r="I36" s="56"/>
      <c r="J36" s="56"/>
      <c r="K36" s="28"/>
      <c r="L36" s="56"/>
      <c r="M36" s="56"/>
      <c r="N36" s="56"/>
    </row>
    <row r="37" spans="1:14">
      <c r="A37" s="16"/>
      <c r="B37" s="87" t="s">
        <v>308</v>
      </c>
      <c r="C37" s="42"/>
      <c r="D37" s="88" t="s">
        <v>276</v>
      </c>
      <c r="E37" s="71">
        <v>20577</v>
      </c>
      <c r="F37" s="42"/>
      <c r="G37" s="42"/>
      <c r="H37" s="88" t="s">
        <v>276</v>
      </c>
      <c r="I37" s="71">
        <v>63716</v>
      </c>
      <c r="J37" s="42"/>
      <c r="K37" s="42"/>
      <c r="L37" s="88" t="s">
        <v>276</v>
      </c>
      <c r="M37" s="71">
        <v>48812</v>
      </c>
      <c r="N37" s="42"/>
    </row>
    <row r="38" spans="1:14">
      <c r="A38" s="16"/>
      <c r="B38" s="87"/>
      <c r="C38" s="42"/>
      <c r="D38" s="88"/>
      <c r="E38" s="71"/>
      <c r="F38" s="42"/>
      <c r="G38" s="42"/>
      <c r="H38" s="88"/>
      <c r="I38" s="71"/>
      <c r="J38" s="42"/>
      <c r="K38" s="42"/>
      <c r="L38" s="88"/>
      <c r="M38" s="71"/>
      <c r="N38" s="42"/>
    </row>
    <row r="39" spans="1:14">
      <c r="A39" s="16"/>
      <c r="B39" s="89" t="s">
        <v>309</v>
      </c>
      <c r="C39" s="51"/>
      <c r="D39" s="64">
        <v>3862</v>
      </c>
      <c r="E39" s="64"/>
      <c r="F39" s="51"/>
      <c r="G39" s="51"/>
      <c r="H39" s="64">
        <v>90747</v>
      </c>
      <c r="I39" s="64"/>
      <c r="J39" s="51"/>
      <c r="K39" s="51"/>
      <c r="L39" s="76" t="s">
        <v>310</v>
      </c>
      <c r="M39" s="76"/>
      <c r="N39" s="51"/>
    </row>
    <row r="40" spans="1:14" ht="15.75" thickBot="1">
      <c r="A40" s="16"/>
      <c r="B40" s="89"/>
      <c r="C40" s="51"/>
      <c r="D40" s="65"/>
      <c r="E40" s="65"/>
      <c r="F40" s="66"/>
      <c r="G40" s="51"/>
      <c r="H40" s="65"/>
      <c r="I40" s="65"/>
      <c r="J40" s="66"/>
      <c r="K40" s="51"/>
      <c r="L40" s="90"/>
      <c r="M40" s="90"/>
      <c r="N40" s="66"/>
    </row>
    <row r="41" spans="1:14">
      <c r="A41" s="16"/>
      <c r="B41" s="42"/>
      <c r="C41" s="42"/>
      <c r="D41" s="91" t="s">
        <v>276</v>
      </c>
      <c r="E41" s="93">
        <v>24439</v>
      </c>
      <c r="F41" s="43"/>
      <c r="G41" s="42"/>
      <c r="H41" s="91" t="s">
        <v>276</v>
      </c>
      <c r="I41" s="93">
        <v>154463</v>
      </c>
      <c r="J41" s="43"/>
      <c r="K41" s="42"/>
      <c r="L41" s="91" t="s">
        <v>276</v>
      </c>
      <c r="M41" s="93">
        <v>48812</v>
      </c>
      <c r="N41" s="43"/>
    </row>
    <row r="42" spans="1:14" ht="15.75" thickBot="1">
      <c r="A42" s="16"/>
      <c r="B42" s="42"/>
      <c r="C42" s="42"/>
      <c r="D42" s="92"/>
      <c r="E42" s="72"/>
      <c r="F42" s="46"/>
      <c r="G42" s="42"/>
      <c r="H42" s="92"/>
      <c r="I42" s="72"/>
      <c r="J42" s="46"/>
      <c r="K42" s="42"/>
      <c r="L42" s="92"/>
      <c r="M42" s="72"/>
      <c r="N42" s="46"/>
    </row>
    <row r="43" spans="1:14">
      <c r="A43" s="16"/>
      <c r="B43" s="27" t="s">
        <v>311</v>
      </c>
      <c r="C43" s="28"/>
      <c r="D43" s="56"/>
      <c r="E43" s="56"/>
      <c r="F43" s="56"/>
      <c r="G43" s="28"/>
      <c r="H43" s="56"/>
      <c r="I43" s="56"/>
      <c r="J43" s="56"/>
      <c r="K43" s="28"/>
      <c r="L43" s="56"/>
      <c r="M43" s="56"/>
      <c r="N43" s="56"/>
    </row>
    <row r="44" spans="1:14">
      <c r="A44" s="16"/>
      <c r="B44" s="87" t="s">
        <v>308</v>
      </c>
      <c r="C44" s="42"/>
      <c r="D44" s="70" t="s">
        <v>276</v>
      </c>
      <c r="E44" s="73">
        <v>23218</v>
      </c>
      <c r="F44" s="42"/>
      <c r="G44" s="42"/>
      <c r="H44" s="70" t="s">
        <v>276</v>
      </c>
      <c r="I44" s="73">
        <v>65413</v>
      </c>
      <c r="J44" s="42"/>
      <c r="K44" s="42"/>
      <c r="L44" s="70" t="s">
        <v>276</v>
      </c>
      <c r="M44" s="73">
        <v>47658</v>
      </c>
      <c r="N44" s="42"/>
    </row>
    <row r="45" spans="1:14">
      <c r="A45" s="16"/>
      <c r="B45" s="87"/>
      <c r="C45" s="42"/>
      <c r="D45" s="70"/>
      <c r="E45" s="73"/>
      <c r="F45" s="42"/>
      <c r="G45" s="42"/>
      <c r="H45" s="70"/>
      <c r="I45" s="73"/>
      <c r="J45" s="42"/>
      <c r="K45" s="42"/>
      <c r="L45" s="70"/>
      <c r="M45" s="73"/>
      <c r="N45" s="42"/>
    </row>
    <row r="46" spans="1:14">
      <c r="A46" s="16"/>
      <c r="B46" s="89" t="s">
        <v>309</v>
      </c>
      <c r="C46" s="51"/>
      <c r="D46" s="68">
        <v>9819</v>
      </c>
      <c r="E46" s="68"/>
      <c r="F46" s="51"/>
      <c r="G46" s="51"/>
      <c r="H46" s="68">
        <v>103047</v>
      </c>
      <c r="I46" s="68"/>
      <c r="J46" s="51"/>
      <c r="K46" s="51"/>
      <c r="L46" s="77" t="s">
        <v>310</v>
      </c>
      <c r="M46" s="77"/>
      <c r="N46" s="51"/>
    </row>
    <row r="47" spans="1:14" ht="15.75" thickBot="1">
      <c r="A47" s="16"/>
      <c r="B47" s="89"/>
      <c r="C47" s="51"/>
      <c r="D47" s="69"/>
      <c r="E47" s="69"/>
      <c r="F47" s="66"/>
      <c r="G47" s="51"/>
      <c r="H47" s="69"/>
      <c r="I47" s="69"/>
      <c r="J47" s="66"/>
      <c r="K47" s="51"/>
      <c r="L47" s="94"/>
      <c r="M47" s="94"/>
      <c r="N47" s="66"/>
    </row>
    <row r="48" spans="1:14">
      <c r="A48" s="16"/>
      <c r="B48" s="42"/>
      <c r="C48" s="42"/>
      <c r="D48" s="40" t="s">
        <v>276</v>
      </c>
      <c r="E48" s="95">
        <v>33037</v>
      </c>
      <c r="F48" s="43"/>
      <c r="G48" s="42"/>
      <c r="H48" s="40" t="s">
        <v>276</v>
      </c>
      <c r="I48" s="95">
        <v>168460</v>
      </c>
      <c r="J48" s="43"/>
      <c r="K48" s="42"/>
      <c r="L48" s="40" t="s">
        <v>276</v>
      </c>
      <c r="M48" s="95">
        <v>47658</v>
      </c>
      <c r="N48" s="43"/>
    </row>
    <row r="49" spans="1:22" ht="15.75" thickBot="1">
      <c r="A49" s="16"/>
      <c r="B49" s="42"/>
      <c r="C49" s="42"/>
      <c r="D49" s="41"/>
      <c r="E49" s="74"/>
      <c r="F49" s="46"/>
      <c r="G49" s="42"/>
      <c r="H49" s="41"/>
      <c r="I49" s="74"/>
      <c r="J49" s="46"/>
      <c r="K49" s="42"/>
      <c r="L49" s="41"/>
      <c r="M49" s="74"/>
      <c r="N49" s="46"/>
    </row>
    <row r="50" spans="1:22" ht="15.75" thickBot="1">
      <c r="A50" s="16"/>
      <c r="B50" s="32"/>
      <c r="C50" s="32"/>
      <c r="D50" s="96"/>
      <c r="E50" s="96"/>
      <c r="F50" s="96"/>
      <c r="G50" s="32"/>
      <c r="H50" s="96"/>
      <c r="I50" s="96"/>
      <c r="J50" s="96"/>
      <c r="K50" s="32"/>
      <c r="L50" s="96"/>
      <c r="M50" s="96"/>
      <c r="N50" s="96"/>
    </row>
    <row r="51" spans="1:22" ht="15" customHeight="1">
      <c r="A51" s="16" t="s">
        <v>1191</v>
      </c>
      <c r="B51" s="15" t="s">
        <v>5</v>
      </c>
      <c r="C51" s="15"/>
      <c r="D51" s="15"/>
      <c r="E51" s="15"/>
      <c r="F51" s="15"/>
      <c r="G51" s="15"/>
      <c r="H51" s="15"/>
      <c r="I51" s="15"/>
      <c r="J51" s="15"/>
      <c r="K51" s="15"/>
      <c r="L51" s="15"/>
      <c r="M51" s="15"/>
      <c r="N51" s="15"/>
      <c r="O51" s="15"/>
      <c r="P51" s="15"/>
      <c r="Q51" s="15"/>
      <c r="R51" s="15"/>
      <c r="S51" s="15"/>
      <c r="T51" s="15"/>
      <c r="U51" s="15"/>
      <c r="V51" s="15"/>
    </row>
    <row r="52" spans="1:22">
      <c r="A52" s="16"/>
      <c r="B52" s="18" t="s">
        <v>1192</v>
      </c>
      <c r="C52" s="18"/>
      <c r="D52" s="18"/>
      <c r="E52" s="18"/>
      <c r="F52" s="18"/>
      <c r="G52" s="18"/>
      <c r="H52" s="18"/>
      <c r="I52" s="18"/>
      <c r="J52" s="18"/>
      <c r="K52" s="18"/>
      <c r="L52" s="18"/>
      <c r="M52" s="18"/>
      <c r="N52" s="18"/>
      <c r="O52" s="18"/>
      <c r="P52" s="18"/>
      <c r="Q52" s="18"/>
      <c r="R52" s="18"/>
      <c r="S52" s="18"/>
      <c r="T52" s="18"/>
      <c r="U52" s="18"/>
      <c r="V52" s="18"/>
    </row>
    <row r="53" spans="1:22">
      <c r="A53" s="16"/>
      <c r="B53" s="38"/>
      <c r="C53" s="38"/>
      <c r="D53" s="38"/>
      <c r="E53" s="38"/>
      <c r="F53" s="38"/>
    </row>
    <row r="54" spans="1:22">
      <c r="A54" s="16"/>
      <c r="B54" s="12"/>
      <c r="C54" s="12"/>
      <c r="D54" s="12"/>
      <c r="E54" s="12"/>
      <c r="F54" s="12"/>
    </row>
    <row r="55" spans="1:22" ht="15.75" thickBot="1">
      <c r="A55" s="16"/>
      <c r="B55" s="39" t="s">
        <v>302</v>
      </c>
      <c r="C55" s="39"/>
      <c r="D55" s="39"/>
      <c r="E55" s="39"/>
      <c r="F55" s="21"/>
    </row>
    <row r="56" spans="1:22">
      <c r="A56" s="16"/>
      <c r="B56" s="22" t="s">
        <v>313</v>
      </c>
      <c r="C56" s="24"/>
      <c r="D56" s="43"/>
      <c r="E56" s="43"/>
      <c r="F56" s="43"/>
    </row>
    <row r="57" spans="1:22">
      <c r="A57" s="16"/>
      <c r="B57" s="89">
        <v>2014</v>
      </c>
      <c r="C57" s="51"/>
      <c r="D57" s="62" t="s">
        <v>276</v>
      </c>
      <c r="E57" s="64">
        <v>6065</v>
      </c>
      <c r="F57" s="51"/>
    </row>
    <row r="58" spans="1:22">
      <c r="A58" s="16"/>
      <c r="B58" s="89"/>
      <c r="C58" s="51"/>
      <c r="D58" s="62"/>
      <c r="E58" s="64"/>
      <c r="F58" s="51"/>
    </row>
    <row r="59" spans="1:22">
      <c r="A59" s="16"/>
      <c r="B59" s="87">
        <v>2013</v>
      </c>
      <c r="C59" s="42"/>
      <c r="D59" s="71">
        <v>1890</v>
      </c>
      <c r="E59" s="71"/>
      <c r="F59" s="42"/>
    </row>
    <row r="60" spans="1:22">
      <c r="A60" s="16"/>
      <c r="B60" s="87"/>
      <c r="C60" s="42"/>
      <c r="D60" s="71"/>
      <c r="E60" s="71"/>
      <c r="F60" s="42"/>
    </row>
    <row r="61" spans="1:22">
      <c r="A61" s="16"/>
      <c r="B61" s="89" t="s">
        <v>314</v>
      </c>
      <c r="C61" s="51"/>
      <c r="D61" s="64">
        <v>4677</v>
      </c>
      <c r="E61" s="64"/>
      <c r="F61" s="51"/>
    </row>
    <row r="62" spans="1:22">
      <c r="A62" s="16"/>
      <c r="B62" s="89"/>
      <c r="C62" s="51"/>
      <c r="D62" s="64"/>
      <c r="E62" s="64"/>
      <c r="F62" s="51"/>
    </row>
    <row r="63" spans="1:22">
      <c r="A63" s="16"/>
      <c r="B63" s="87" t="s">
        <v>315</v>
      </c>
      <c r="C63" s="42"/>
      <c r="D63" s="71">
        <v>11807</v>
      </c>
      <c r="E63" s="71"/>
      <c r="F63" s="42"/>
    </row>
    <row r="64" spans="1:22" ht="15.75" thickBot="1">
      <c r="A64" s="16"/>
      <c r="B64" s="87"/>
      <c r="C64" s="42"/>
      <c r="D64" s="72"/>
      <c r="E64" s="72"/>
      <c r="F64" s="46"/>
    </row>
    <row r="65" spans="1:22">
      <c r="A65" s="16"/>
      <c r="B65" s="51"/>
      <c r="C65" s="51"/>
      <c r="D65" s="52" t="s">
        <v>276</v>
      </c>
      <c r="E65" s="54">
        <v>24439</v>
      </c>
      <c r="F65" s="56"/>
    </row>
    <row r="66" spans="1:22" ht="15.75" thickBot="1">
      <c r="A66" s="16"/>
      <c r="B66" s="51"/>
      <c r="C66" s="51"/>
      <c r="D66" s="63"/>
      <c r="E66" s="65"/>
      <c r="F66" s="66"/>
    </row>
    <row r="67" spans="1:22" ht="15.75" thickBot="1">
      <c r="A67" s="16"/>
      <c r="B67" s="21"/>
      <c r="C67" s="21"/>
      <c r="D67" s="84"/>
      <c r="E67" s="84"/>
      <c r="F67" s="84"/>
    </row>
    <row r="68" spans="1:22" ht="15" customHeight="1">
      <c r="A68" s="16" t="s">
        <v>1193</v>
      </c>
      <c r="B68" s="15" t="s">
        <v>5</v>
      </c>
      <c r="C68" s="15"/>
      <c r="D68" s="15"/>
      <c r="E68" s="15"/>
      <c r="F68" s="15"/>
      <c r="G68" s="15"/>
      <c r="H68" s="15"/>
      <c r="I68" s="15"/>
      <c r="J68" s="15"/>
      <c r="K68" s="15"/>
      <c r="L68" s="15"/>
      <c r="M68" s="15"/>
      <c r="N68" s="15"/>
      <c r="O68" s="15"/>
      <c r="P68" s="15"/>
      <c r="Q68" s="15"/>
      <c r="R68" s="15"/>
      <c r="S68" s="15"/>
      <c r="T68" s="15"/>
      <c r="U68" s="15"/>
      <c r="V68" s="15"/>
    </row>
    <row r="69" spans="1:22">
      <c r="A69" s="16"/>
      <c r="B69" s="18" t="s">
        <v>1194</v>
      </c>
      <c r="C69" s="18"/>
      <c r="D69" s="18"/>
      <c r="E69" s="18"/>
      <c r="F69" s="18"/>
      <c r="G69" s="18"/>
      <c r="H69" s="18"/>
      <c r="I69" s="18"/>
      <c r="J69" s="18"/>
      <c r="K69" s="18"/>
      <c r="L69" s="18"/>
      <c r="M69" s="18"/>
      <c r="N69" s="18"/>
      <c r="O69" s="18"/>
      <c r="P69" s="18"/>
      <c r="Q69" s="18"/>
      <c r="R69" s="18"/>
      <c r="S69" s="18"/>
      <c r="T69" s="18"/>
      <c r="U69" s="18"/>
      <c r="V69" s="18"/>
    </row>
    <row r="70" spans="1:22">
      <c r="A70" s="16"/>
      <c r="B70" s="38"/>
      <c r="C70" s="38"/>
      <c r="D70" s="38"/>
      <c r="E70" s="38"/>
      <c r="F70" s="38"/>
      <c r="G70" s="38"/>
      <c r="H70" s="38"/>
      <c r="I70" s="38"/>
      <c r="J70" s="38"/>
      <c r="K70" s="38"/>
      <c r="L70" s="38"/>
      <c r="M70" s="38"/>
      <c r="N70" s="38"/>
      <c r="O70" s="38"/>
      <c r="P70" s="38"/>
      <c r="Q70" s="38"/>
      <c r="R70" s="38"/>
      <c r="S70" s="38"/>
      <c r="T70" s="38"/>
      <c r="U70" s="38"/>
      <c r="V70" s="38"/>
    </row>
    <row r="71" spans="1:22">
      <c r="A71" s="16"/>
      <c r="B71" s="12"/>
      <c r="C71" s="12"/>
      <c r="D71" s="12"/>
      <c r="E71" s="12"/>
      <c r="F71" s="12"/>
      <c r="G71" s="12"/>
      <c r="H71" s="12"/>
      <c r="I71" s="12"/>
      <c r="J71" s="12"/>
      <c r="K71" s="12"/>
      <c r="L71" s="12"/>
      <c r="M71" s="12"/>
      <c r="N71" s="12"/>
      <c r="O71" s="12"/>
      <c r="P71" s="12"/>
      <c r="Q71" s="12"/>
      <c r="R71" s="12"/>
      <c r="S71" s="12"/>
      <c r="T71" s="12"/>
      <c r="U71" s="12"/>
      <c r="V71" s="12"/>
    </row>
    <row r="72" spans="1:22" ht="15.75" thickBot="1">
      <c r="A72" s="16"/>
      <c r="B72" s="39" t="s">
        <v>302</v>
      </c>
      <c r="C72" s="39"/>
      <c r="D72" s="39"/>
      <c r="E72" s="39"/>
      <c r="F72" s="39"/>
      <c r="G72" s="39"/>
      <c r="H72" s="39"/>
      <c r="I72" s="39"/>
      <c r="J72" s="39"/>
      <c r="K72" s="39"/>
      <c r="L72" s="39"/>
      <c r="M72" s="39"/>
      <c r="N72" s="39"/>
      <c r="O72" s="39"/>
      <c r="P72" s="39"/>
      <c r="Q72" s="39"/>
      <c r="R72" s="39"/>
      <c r="S72" s="39"/>
      <c r="T72" s="39"/>
      <c r="U72" s="39"/>
      <c r="V72" s="21"/>
    </row>
    <row r="73" spans="1:22">
      <c r="A73" s="16"/>
      <c r="B73" s="43"/>
      <c r="C73" s="43"/>
      <c r="D73" s="48" t="s">
        <v>303</v>
      </c>
      <c r="E73" s="48"/>
      <c r="F73" s="43"/>
      <c r="G73" s="43"/>
      <c r="H73" s="48" t="s">
        <v>304</v>
      </c>
      <c r="I73" s="48"/>
      <c r="J73" s="43"/>
      <c r="K73" s="43"/>
      <c r="L73" s="48" t="s">
        <v>306</v>
      </c>
      <c r="M73" s="48"/>
      <c r="N73" s="43"/>
      <c r="O73" s="43"/>
      <c r="P73" s="48" t="s">
        <v>321</v>
      </c>
      <c r="Q73" s="48"/>
      <c r="R73" s="43"/>
      <c r="S73" s="43"/>
      <c r="T73" s="48" t="s">
        <v>176</v>
      </c>
      <c r="U73" s="48"/>
      <c r="V73" s="43"/>
    </row>
    <row r="74" spans="1:22" ht="15.75" thickBot="1">
      <c r="A74" s="16"/>
      <c r="B74" s="46"/>
      <c r="C74" s="42"/>
      <c r="D74" s="39"/>
      <c r="E74" s="39"/>
      <c r="F74" s="46"/>
      <c r="G74" s="42"/>
      <c r="H74" s="39" t="s">
        <v>305</v>
      </c>
      <c r="I74" s="39"/>
      <c r="J74" s="46"/>
      <c r="K74" s="42"/>
      <c r="L74" s="39"/>
      <c r="M74" s="39"/>
      <c r="N74" s="46"/>
      <c r="O74" s="42"/>
      <c r="P74" s="39"/>
      <c r="Q74" s="39"/>
      <c r="R74" s="46"/>
      <c r="S74" s="42"/>
      <c r="T74" s="39"/>
      <c r="U74" s="39"/>
      <c r="V74" s="46"/>
    </row>
    <row r="75" spans="1:22">
      <c r="A75" s="16"/>
      <c r="B75" s="50" t="s">
        <v>322</v>
      </c>
      <c r="C75" s="51"/>
      <c r="D75" s="50" t="s">
        <v>276</v>
      </c>
      <c r="E75" s="59">
        <v>4400</v>
      </c>
      <c r="F75" s="56"/>
      <c r="G75" s="51"/>
      <c r="H75" s="50" t="s">
        <v>276</v>
      </c>
      <c r="I75" s="97" t="s">
        <v>310</v>
      </c>
      <c r="J75" s="56"/>
      <c r="K75" s="51"/>
      <c r="L75" s="50" t="s">
        <v>276</v>
      </c>
      <c r="M75" s="59">
        <v>3892</v>
      </c>
      <c r="N75" s="56"/>
      <c r="O75" s="51"/>
      <c r="P75" s="50" t="s">
        <v>276</v>
      </c>
      <c r="Q75" s="59">
        <v>39651</v>
      </c>
      <c r="R75" s="56"/>
      <c r="S75" s="51"/>
      <c r="T75" s="50" t="s">
        <v>276</v>
      </c>
      <c r="U75" s="59">
        <v>47943</v>
      </c>
      <c r="V75" s="56"/>
    </row>
    <row r="76" spans="1:22">
      <c r="A76" s="16"/>
      <c r="B76" s="49"/>
      <c r="C76" s="51"/>
      <c r="D76" s="49"/>
      <c r="E76" s="68"/>
      <c r="F76" s="51"/>
      <c r="G76" s="51"/>
      <c r="H76" s="49"/>
      <c r="I76" s="77"/>
      <c r="J76" s="51"/>
      <c r="K76" s="51"/>
      <c r="L76" s="49"/>
      <c r="M76" s="68"/>
      <c r="N76" s="51"/>
      <c r="O76" s="51"/>
      <c r="P76" s="49"/>
      <c r="Q76" s="68"/>
      <c r="R76" s="51"/>
      <c r="S76" s="51"/>
      <c r="T76" s="49"/>
      <c r="U76" s="68"/>
      <c r="V76" s="51"/>
    </row>
    <row r="77" spans="1:22">
      <c r="A77" s="16"/>
      <c r="B77" s="70" t="s">
        <v>323</v>
      </c>
      <c r="C77" s="42"/>
      <c r="D77" s="73">
        <v>28057</v>
      </c>
      <c r="E77" s="73"/>
      <c r="F77" s="42"/>
      <c r="G77" s="42"/>
      <c r="H77" s="61" t="s">
        <v>310</v>
      </c>
      <c r="I77" s="61"/>
      <c r="J77" s="42"/>
      <c r="K77" s="42"/>
      <c r="L77" s="73">
        <v>1631</v>
      </c>
      <c r="M77" s="73"/>
      <c r="N77" s="42"/>
      <c r="O77" s="42"/>
      <c r="P77" s="73">
        <v>36974</v>
      </c>
      <c r="Q77" s="73"/>
      <c r="R77" s="42"/>
      <c r="S77" s="42"/>
      <c r="T77" s="73">
        <v>66662</v>
      </c>
      <c r="U77" s="73"/>
      <c r="V77" s="42"/>
    </row>
    <row r="78" spans="1:22">
      <c r="A78" s="16"/>
      <c r="B78" s="70"/>
      <c r="C78" s="42"/>
      <c r="D78" s="73"/>
      <c r="E78" s="73"/>
      <c r="F78" s="42"/>
      <c r="G78" s="42"/>
      <c r="H78" s="61"/>
      <c r="I78" s="61"/>
      <c r="J78" s="42"/>
      <c r="K78" s="42"/>
      <c r="L78" s="73"/>
      <c r="M78" s="73"/>
      <c r="N78" s="42"/>
      <c r="O78" s="42"/>
      <c r="P78" s="73"/>
      <c r="Q78" s="73"/>
      <c r="R78" s="42"/>
      <c r="S78" s="42"/>
      <c r="T78" s="73"/>
      <c r="U78" s="73"/>
      <c r="V78" s="42"/>
    </row>
    <row r="79" spans="1:22">
      <c r="A79" s="16"/>
      <c r="B79" s="49" t="s">
        <v>324</v>
      </c>
      <c r="C79" s="51"/>
      <c r="D79" s="77" t="s">
        <v>325</v>
      </c>
      <c r="E79" s="77"/>
      <c r="F79" s="49" t="s">
        <v>279</v>
      </c>
      <c r="G79" s="51"/>
      <c r="H79" s="77" t="s">
        <v>310</v>
      </c>
      <c r="I79" s="77"/>
      <c r="J79" s="51"/>
      <c r="K79" s="51"/>
      <c r="L79" s="77" t="s">
        <v>326</v>
      </c>
      <c r="M79" s="77"/>
      <c r="N79" s="49" t="s">
        <v>279</v>
      </c>
      <c r="O79" s="51"/>
      <c r="P79" s="77" t="s">
        <v>327</v>
      </c>
      <c r="Q79" s="77"/>
      <c r="R79" s="49" t="s">
        <v>279</v>
      </c>
      <c r="S79" s="51"/>
      <c r="T79" s="77" t="s">
        <v>328</v>
      </c>
      <c r="U79" s="77"/>
      <c r="V79" s="49" t="s">
        <v>279</v>
      </c>
    </row>
    <row r="80" spans="1:22" ht="15.75" thickBot="1">
      <c r="A80" s="16"/>
      <c r="B80" s="49"/>
      <c r="C80" s="51"/>
      <c r="D80" s="94"/>
      <c r="E80" s="94"/>
      <c r="F80" s="67"/>
      <c r="G80" s="51"/>
      <c r="H80" s="94"/>
      <c r="I80" s="94"/>
      <c r="J80" s="66"/>
      <c r="K80" s="51"/>
      <c r="L80" s="94"/>
      <c r="M80" s="94"/>
      <c r="N80" s="67"/>
      <c r="O80" s="51"/>
      <c r="P80" s="94"/>
      <c r="Q80" s="94"/>
      <c r="R80" s="67"/>
      <c r="S80" s="51"/>
      <c r="T80" s="94"/>
      <c r="U80" s="94"/>
      <c r="V80" s="67"/>
    </row>
    <row r="81" spans="1:22">
      <c r="A81" s="16"/>
      <c r="B81" s="70" t="s">
        <v>329</v>
      </c>
      <c r="C81" s="42"/>
      <c r="D81" s="95">
        <v>6200</v>
      </c>
      <c r="E81" s="95"/>
      <c r="F81" s="43"/>
      <c r="G81" s="42"/>
      <c r="H81" s="48" t="s">
        <v>310</v>
      </c>
      <c r="I81" s="48"/>
      <c r="J81" s="43"/>
      <c r="K81" s="42"/>
      <c r="L81" s="95">
        <v>2279</v>
      </c>
      <c r="M81" s="95"/>
      <c r="N81" s="43"/>
      <c r="O81" s="42"/>
      <c r="P81" s="95">
        <v>36110</v>
      </c>
      <c r="Q81" s="95"/>
      <c r="R81" s="43"/>
      <c r="S81" s="42"/>
      <c r="T81" s="95">
        <v>44589</v>
      </c>
      <c r="U81" s="95"/>
      <c r="V81" s="43"/>
    </row>
    <row r="82" spans="1:22">
      <c r="A82" s="16"/>
      <c r="B82" s="70"/>
      <c r="C82" s="42"/>
      <c r="D82" s="73"/>
      <c r="E82" s="73"/>
      <c r="F82" s="42"/>
      <c r="G82" s="42"/>
      <c r="H82" s="61"/>
      <c r="I82" s="61"/>
      <c r="J82" s="42"/>
      <c r="K82" s="42"/>
      <c r="L82" s="73"/>
      <c r="M82" s="73"/>
      <c r="N82" s="42"/>
      <c r="O82" s="42"/>
      <c r="P82" s="73"/>
      <c r="Q82" s="73"/>
      <c r="R82" s="42"/>
      <c r="S82" s="42"/>
      <c r="T82" s="73"/>
      <c r="U82" s="73"/>
      <c r="V82" s="42"/>
    </row>
    <row r="83" spans="1:22">
      <c r="A83" s="16"/>
      <c r="B83" s="49" t="s">
        <v>323</v>
      </c>
      <c r="C83" s="51"/>
      <c r="D83" s="68">
        <v>28430</v>
      </c>
      <c r="E83" s="68"/>
      <c r="F83" s="51"/>
      <c r="G83" s="51"/>
      <c r="H83" s="77" t="s">
        <v>310</v>
      </c>
      <c r="I83" s="77"/>
      <c r="J83" s="51"/>
      <c r="K83" s="51"/>
      <c r="L83" s="68">
        <v>4647</v>
      </c>
      <c r="M83" s="68"/>
      <c r="N83" s="51"/>
      <c r="O83" s="51"/>
      <c r="P83" s="68">
        <v>42649</v>
      </c>
      <c r="Q83" s="68"/>
      <c r="R83" s="51"/>
      <c r="S83" s="51"/>
      <c r="T83" s="68">
        <v>75726</v>
      </c>
      <c r="U83" s="68"/>
      <c r="V83" s="51"/>
    </row>
    <row r="84" spans="1:22">
      <c r="A84" s="16"/>
      <c r="B84" s="49"/>
      <c r="C84" s="51"/>
      <c r="D84" s="68"/>
      <c r="E84" s="68"/>
      <c r="F84" s="51"/>
      <c r="G84" s="51"/>
      <c r="H84" s="77"/>
      <c r="I84" s="77"/>
      <c r="J84" s="51"/>
      <c r="K84" s="51"/>
      <c r="L84" s="68"/>
      <c r="M84" s="68"/>
      <c r="N84" s="51"/>
      <c r="O84" s="51"/>
      <c r="P84" s="68"/>
      <c r="Q84" s="68"/>
      <c r="R84" s="51"/>
      <c r="S84" s="51"/>
      <c r="T84" s="68"/>
      <c r="U84" s="68"/>
      <c r="V84" s="51"/>
    </row>
    <row r="85" spans="1:22">
      <c r="A85" s="16"/>
      <c r="B85" s="70" t="s">
        <v>324</v>
      </c>
      <c r="C85" s="42"/>
      <c r="D85" s="61" t="s">
        <v>330</v>
      </c>
      <c r="E85" s="61"/>
      <c r="F85" s="70" t="s">
        <v>279</v>
      </c>
      <c r="G85" s="42"/>
      <c r="H85" s="61" t="s">
        <v>310</v>
      </c>
      <c r="I85" s="61"/>
      <c r="J85" s="42"/>
      <c r="K85" s="42"/>
      <c r="L85" s="61" t="s">
        <v>331</v>
      </c>
      <c r="M85" s="61"/>
      <c r="N85" s="70" t="s">
        <v>279</v>
      </c>
      <c r="O85" s="42"/>
      <c r="P85" s="61" t="s">
        <v>332</v>
      </c>
      <c r="Q85" s="61"/>
      <c r="R85" s="70" t="s">
        <v>279</v>
      </c>
      <c r="S85" s="42"/>
      <c r="T85" s="61" t="s">
        <v>333</v>
      </c>
      <c r="U85" s="61"/>
      <c r="V85" s="70" t="s">
        <v>279</v>
      </c>
    </row>
    <row r="86" spans="1:22" ht="15.75" thickBot="1">
      <c r="A86" s="16"/>
      <c r="B86" s="70"/>
      <c r="C86" s="42"/>
      <c r="D86" s="39"/>
      <c r="E86" s="39"/>
      <c r="F86" s="41"/>
      <c r="G86" s="42"/>
      <c r="H86" s="39"/>
      <c r="I86" s="39"/>
      <c r="J86" s="46"/>
      <c r="K86" s="42"/>
      <c r="L86" s="39"/>
      <c r="M86" s="39"/>
      <c r="N86" s="41"/>
      <c r="O86" s="42"/>
      <c r="P86" s="39"/>
      <c r="Q86" s="39"/>
      <c r="R86" s="41"/>
      <c r="S86" s="42"/>
      <c r="T86" s="39"/>
      <c r="U86" s="39"/>
      <c r="V86" s="41"/>
    </row>
    <row r="87" spans="1:22">
      <c r="A87" s="16"/>
      <c r="B87" s="49" t="s">
        <v>334</v>
      </c>
      <c r="C87" s="51"/>
      <c r="D87" s="59">
        <v>7390</v>
      </c>
      <c r="E87" s="59"/>
      <c r="F87" s="56"/>
      <c r="G87" s="51"/>
      <c r="H87" s="97" t="s">
        <v>310</v>
      </c>
      <c r="I87" s="97"/>
      <c r="J87" s="56"/>
      <c r="K87" s="51"/>
      <c r="L87" s="59">
        <v>2769</v>
      </c>
      <c r="M87" s="59"/>
      <c r="N87" s="56"/>
      <c r="O87" s="51"/>
      <c r="P87" s="59">
        <v>47544</v>
      </c>
      <c r="Q87" s="59"/>
      <c r="R87" s="56"/>
      <c r="S87" s="51"/>
      <c r="T87" s="59">
        <v>57703</v>
      </c>
      <c r="U87" s="59"/>
      <c r="V87" s="56"/>
    </row>
    <row r="88" spans="1:22">
      <c r="A88" s="16"/>
      <c r="B88" s="49"/>
      <c r="C88" s="51"/>
      <c r="D88" s="60"/>
      <c r="E88" s="60"/>
      <c r="F88" s="57"/>
      <c r="G88" s="51"/>
      <c r="H88" s="98"/>
      <c r="I88" s="98"/>
      <c r="J88" s="57"/>
      <c r="K88" s="51"/>
      <c r="L88" s="60"/>
      <c r="M88" s="60"/>
      <c r="N88" s="57"/>
      <c r="O88" s="51"/>
      <c r="P88" s="60"/>
      <c r="Q88" s="60"/>
      <c r="R88" s="57"/>
      <c r="S88" s="51"/>
      <c r="T88" s="60"/>
      <c r="U88" s="60"/>
      <c r="V88" s="57"/>
    </row>
    <row r="89" spans="1:22">
      <c r="A89" s="16"/>
      <c r="B89" s="70" t="s">
        <v>323</v>
      </c>
      <c r="C89" s="42"/>
      <c r="D89" s="71">
        <v>24619</v>
      </c>
      <c r="E89" s="71"/>
      <c r="F89" s="42"/>
      <c r="G89" s="42"/>
      <c r="H89" s="79">
        <v>45</v>
      </c>
      <c r="I89" s="79"/>
      <c r="J89" s="42"/>
      <c r="K89" s="42"/>
      <c r="L89" s="71">
        <v>3760</v>
      </c>
      <c r="M89" s="71"/>
      <c r="N89" s="42"/>
      <c r="O89" s="42"/>
      <c r="P89" s="71">
        <v>42634</v>
      </c>
      <c r="Q89" s="71"/>
      <c r="R89" s="42"/>
      <c r="S89" s="42"/>
      <c r="T89" s="71">
        <v>71058</v>
      </c>
      <c r="U89" s="71"/>
      <c r="V89" s="42"/>
    </row>
    <row r="90" spans="1:22">
      <c r="A90" s="16"/>
      <c r="B90" s="70"/>
      <c r="C90" s="42"/>
      <c r="D90" s="71"/>
      <c r="E90" s="71"/>
      <c r="F90" s="42"/>
      <c r="G90" s="42"/>
      <c r="H90" s="79"/>
      <c r="I90" s="79"/>
      <c r="J90" s="42"/>
      <c r="K90" s="42"/>
      <c r="L90" s="71"/>
      <c r="M90" s="71"/>
      <c r="N90" s="42"/>
      <c r="O90" s="42"/>
      <c r="P90" s="71"/>
      <c r="Q90" s="71"/>
      <c r="R90" s="42"/>
      <c r="S90" s="42"/>
      <c r="T90" s="71"/>
      <c r="U90" s="71"/>
      <c r="V90" s="42"/>
    </row>
    <row r="91" spans="1:22" ht="15.75" thickBot="1">
      <c r="A91" s="16"/>
      <c r="B91" s="27" t="s">
        <v>324</v>
      </c>
      <c r="C91" s="28"/>
      <c r="D91" s="90" t="s">
        <v>335</v>
      </c>
      <c r="E91" s="90"/>
      <c r="F91" s="29" t="s">
        <v>279</v>
      </c>
      <c r="G91" s="28"/>
      <c r="H91" s="90" t="s">
        <v>336</v>
      </c>
      <c r="I91" s="90"/>
      <c r="J91" s="29" t="s">
        <v>279</v>
      </c>
      <c r="K91" s="28"/>
      <c r="L91" s="90" t="s">
        <v>337</v>
      </c>
      <c r="M91" s="90"/>
      <c r="N91" s="29" t="s">
        <v>279</v>
      </c>
      <c r="O91" s="28"/>
      <c r="P91" s="90" t="s">
        <v>338</v>
      </c>
      <c r="Q91" s="90"/>
      <c r="R91" s="29" t="s">
        <v>279</v>
      </c>
      <c r="S91" s="28"/>
      <c r="T91" s="90" t="s">
        <v>339</v>
      </c>
      <c r="U91" s="90"/>
      <c r="V91" s="29" t="s">
        <v>279</v>
      </c>
    </row>
    <row r="92" spans="1:22">
      <c r="A92" s="16"/>
      <c r="B92" s="70" t="s">
        <v>340</v>
      </c>
      <c r="C92" s="42"/>
      <c r="D92" s="91" t="s">
        <v>276</v>
      </c>
      <c r="E92" s="93">
        <v>7530</v>
      </c>
      <c r="F92" s="43"/>
      <c r="G92" s="42"/>
      <c r="H92" s="91" t="s">
        <v>276</v>
      </c>
      <c r="I92" s="44" t="s">
        <v>310</v>
      </c>
      <c r="J92" s="43"/>
      <c r="K92" s="42"/>
      <c r="L92" s="91" t="s">
        <v>276</v>
      </c>
      <c r="M92" s="93">
        <v>3002</v>
      </c>
      <c r="N92" s="43"/>
      <c r="O92" s="42"/>
      <c r="P92" s="91" t="s">
        <v>276</v>
      </c>
      <c r="Q92" s="93">
        <v>42046</v>
      </c>
      <c r="R92" s="43"/>
      <c r="S92" s="42"/>
      <c r="T92" s="91" t="s">
        <v>276</v>
      </c>
      <c r="U92" s="93">
        <v>52578</v>
      </c>
      <c r="V92" s="43"/>
    </row>
    <row r="93" spans="1:22" ht="15.75" thickBot="1">
      <c r="A93" s="16"/>
      <c r="B93" s="70"/>
      <c r="C93" s="42"/>
      <c r="D93" s="92"/>
      <c r="E93" s="72"/>
      <c r="F93" s="46"/>
      <c r="G93" s="42"/>
      <c r="H93" s="92"/>
      <c r="I93" s="45"/>
      <c r="J93" s="46"/>
      <c r="K93" s="42"/>
      <c r="L93" s="92"/>
      <c r="M93" s="72"/>
      <c r="N93" s="46"/>
      <c r="O93" s="42"/>
      <c r="P93" s="92"/>
      <c r="Q93" s="72"/>
      <c r="R93" s="46"/>
      <c r="S93" s="42"/>
      <c r="T93" s="92"/>
      <c r="U93" s="72"/>
      <c r="V93" s="46"/>
    </row>
    <row r="94" spans="1:22" ht="15.75" thickBot="1">
      <c r="A94" s="16"/>
      <c r="B94" s="32"/>
      <c r="C94" s="32"/>
      <c r="D94" s="96"/>
      <c r="E94" s="96"/>
      <c r="F94" s="96"/>
      <c r="G94" s="32"/>
      <c r="H94" s="96"/>
      <c r="I94" s="96"/>
      <c r="J94" s="96"/>
      <c r="K94" s="32"/>
      <c r="L94" s="96"/>
      <c r="M94" s="96"/>
      <c r="N94" s="96"/>
      <c r="O94" s="32"/>
      <c r="P94" s="96"/>
      <c r="Q94" s="96"/>
      <c r="R94" s="96"/>
      <c r="S94" s="32"/>
      <c r="T94" s="96"/>
      <c r="U94" s="96"/>
      <c r="V94" s="96"/>
    </row>
  </sheetData>
  <mergeCells count="392">
    <mergeCell ref="A68:A94"/>
    <mergeCell ref="B68:V68"/>
    <mergeCell ref="B69:V69"/>
    <mergeCell ref="A29:A50"/>
    <mergeCell ref="B29:V29"/>
    <mergeCell ref="B30:V30"/>
    <mergeCell ref="A51:A67"/>
    <mergeCell ref="B51:V51"/>
    <mergeCell ref="B52:V52"/>
    <mergeCell ref="A1:A2"/>
    <mergeCell ref="B1:V1"/>
    <mergeCell ref="B2:V2"/>
    <mergeCell ref="B3:V3"/>
    <mergeCell ref="A4:A28"/>
    <mergeCell ref="B4:V4"/>
    <mergeCell ref="B5:V5"/>
    <mergeCell ref="T92:T93"/>
    <mergeCell ref="U92:U93"/>
    <mergeCell ref="V92:V93"/>
    <mergeCell ref="D94:F94"/>
    <mergeCell ref="H94:J94"/>
    <mergeCell ref="L94:N94"/>
    <mergeCell ref="P94:R94"/>
    <mergeCell ref="T94:V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89:S90"/>
    <mergeCell ref="T89:U90"/>
    <mergeCell ref="V89:V90"/>
    <mergeCell ref="D91:E91"/>
    <mergeCell ref="H91:I91"/>
    <mergeCell ref="L91:M91"/>
    <mergeCell ref="P91:Q91"/>
    <mergeCell ref="T91:U91"/>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D67:F67"/>
    <mergeCell ref="B70:V70"/>
    <mergeCell ref="B72:U72"/>
    <mergeCell ref="B73:B74"/>
    <mergeCell ref="C73:C74"/>
    <mergeCell ref="D73:E74"/>
    <mergeCell ref="F73:F74"/>
    <mergeCell ref="G73:G74"/>
    <mergeCell ref="H73:I73"/>
    <mergeCell ref="H74:I74"/>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3:F53"/>
    <mergeCell ref="B55:E55"/>
    <mergeCell ref="D56:F56"/>
    <mergeCell ref="B57:B58"/>
    <mergeCell ref="C57:C58"/>
    <mergeCell ref="D57:D58"/>
    <mergeCell ref="E57:E58"/>
    <mergeCell ref="F57:F58"/>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F36"/>
    <mergeCell ref="H36:J36"/>
    <mergeCell ref="L36:N36"/>
    <mergeCell ref="B34:B35"/>
    <mergeCell ref="C34:C35"/>
    <mergeCell ref="D34:E35"/>
    <mergeCell ref="F34:F35"/>
    <mergeCell ref="G34:G35"/>
    <mergeCell ref="H34:I34"/>
    <mergeCell ref="H35:I35"/>
    <mergeCell ref="I26:I27"/>
    <mergeCell ref="J26:J27"/>
    <mergeCell ref="D28:F28"/>
    <mergeCell ref="H28:J28"/>
    <mergeCell ref="B31:N31"/>
    <mergeCell ref="B33:M33"/>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cols>
    <col min="1" max="3" width="36.5703125" bestFit="1" customWidth="1"/>
    <col min="4" max="4" width="4.7109375" customWidth="1"/>
    <col min="5" max="5" width="16.7109375" customWidth="1"/>
    <col min="6" max="6" width="1.42578125" bestFit="1" customWidth="1"/>
    <col min="8" max="8" width="7.42578125" bestFit="1" customWidth="1"/>
    <col min="9" max="9" width="6.5703125" bestFit="1" customWidth="1"/>
    <col min="10" max="10" width="1.42578125" bestFit="1" customWidth="1"/>
    <col min="11" max="11" width="1.85546875" bestFit="1" customWidth="1"/>
    <col min="12" max="12" width="10" bestFit="1" customWidth="1"/>
    <col min="13" max="13" width="6.5703125" bestFit="1" customWidth="1"/>
    <col min="14" max="14" width="1.42578125" bestFit="1" customWidth="1"/>
    <col min="15" max="15" width="8.42578125" bestFit="1" customWidth="1"/>
    <col min="16" max="16" width="3.5703125" customWidth="1"/>
    <col min="17" max="17" width="9.85546875" customWidth="1"/>
    <col min="20" max="20" width="1.85546875" bestFit="1" customWidth="1"/>
    <col min="21" max="21" width="6.5703125" bestFit="1" customWidth="1"/>
    <col min="24" max="24" width="1.85546875" bestFit="1" customWidth="1"/>
    <col min="25" max="25" width="6.5703125" bestFit="1" customWidth="1"/>
  </cols>
  <sheetData>
    <row r="1" spans="1:26" ht="15" customHeight="1">
      <c r="A1" s="9" t="s">
        <v>1195</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342</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1196</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80" t="s">
        <v>343</v>
      </c>
      <c r="C5" s="80"/>
      <c r="D5" s="80"/>
      <c r="E5" s="80"/>
      <c r="F5" s="80"/>
      <c r="G5" s="80"/>
      <c r="H5" s="80"/>
      <c r="I5" s="80"/>
      <c r="J5" s="80"/>
      <c r="K5" s="80"/>
      <c r="L5" s="80"/>
      <c r="M5" s="80"/>
      <c r="N5" s="80"/>
      <c r="O5" s="80"/>
      <c r="P5" s="80"/>
      <c r="Q5" s="80"/>
      <c r="R5" s="80"/>
      <c r="S5" s="80"/>
      <c r="T5" s="80"/>
      <c r="U5" s="80"/>
      <c r="V5" s="80"/>
      <c r="W5" s="80"/>
      <c r="X5" s="80"/>
      <c r="Y5" s="80"/>
      <c r="Z5" s="80"/>
    </row>
    <row r="6" spans="1:26">
      <c r="A6" s="16"/>
      <c r="B6" s="38"/>
      <c r="C6" s="38"/>
      <c r="D6" s="38"/>
      <c r="E6" s="38"/>
      <c r="F6" s="38"/>
      <c r="G6" s="38"/>
      <c r="H6" s="38"/>
      <c r="I6" s="38"/>
      <c r="J6" s="38"/>
      <c r="K6" s="38"/>
      <c r="L6" s="38"/>
      <c r="M6" s="38"/>
      <c r="N6" s="38"/>
      <c r="O6" s="38"/>
      <c r="P6" s="38"/>
    </row>
    <row r="7" spans="1:26">
      <c r="A7" s="16"/>
      <c r="B7" s="12"/>
      <c r="C7" s="12"/>
      <c r="D7" s="12"/>
      <c r="E7" s="12"/>
      <c r="F7" s="12"/>
      <c r="G7" s="12"/>
      <c r="H7" s="12"/>
      <c r="I7" s="12"/>
      <c r="J7" s="12"/>
      <c r="K7" s="12"/>
      <c r="L7" s="12"/>
      <c r="M7" s="12"/>
      <c r="N7" s="12"/>
      <c r="O7" s="12"/>
      <c r="P7" s="12"/>
    </row>
    <row r="8" spans="1:26" ht="15.75" thickBot="1">
      <c r="A8" s="16"/>
      <c r="B8" s="39" t="s">
        <v>344</v>
      </c>
      <c r="C8" s="39"/>
      <c r="D8" s="39"/>
      <c r="E8" s="39"/>
      <c r="F8" s="39"/>
      <c r="G8" s="39"/>
      <c r="H8" s="39"/>
      <c r="I8" s="39"/>
      <c r="J8" s="39"/>
      <c r="K8" s="39"/>
      <c r="L8" s="39"/>
      <c r="M8" s="39"/>
      <c r="N8" s="39"/>
      <c r="O8" s="39"/>
      <c r="P8" s="21"/>
    </row>
    <row r="9" spans="1:26" ht="15.75" thickBot="1">
      <c r="A9" s="16"/>
      <c r="B9" s="31" t="s">
        <v>293</v>
      </c>
      <c r="C9" s="26"/>
      <c r="D9" s="101">
        <v>2014</v>
      </c>
      <c r="E9" s="101"/>
      <c r="F9" s="101"/>
      <c r="G9" s="101"/>
      <c r="H9" s="101"/>
      <c r="I9" s="101"/>
      <c r="J9" s="24"/>
      <c r="K9" s="103">
        <v>2013</v>
      </c>
      <c r="L9" s="103"/>
      <c r="M9" s="103"/>
      <c r="N9" s="103"/>
      <c r="O9" s="103"/>
      <c r="P9" s="103"/>
    </row>
    <row r="10" spans="1:26">
      <c r="A10" s="16"/>
      <c r="B10" s="43"/>
      <c r="C10" s="42"/>
      <c r="D10" s="48" t="s">
        <v>345</v>
      </c>
      <c r="E10" s="48"/>
      <c r="F10" s="43"/>
      <c r="G10" s="43"/>
      <c r="H10" s="48" t="s">
        <v>346</v>
      </c>
      <c r="I10" s="43"/>
      <c r="J10" s="42"/>
      <c r="K10" s="48" t="s">
        <v>345</v>
      </c>
      <c r="L10" s="48"/>
      <c r="M10" s="43"/>
      <c r="N10" s="43"/>
      <c r="O10" s="48" t="s">
        <v>346</v>
      </c>
      <c r="P10" s="43"/>
    </row>
    <row r="11" spans="1:26" ht="15.75" thickBot="1">
      <c r="A11" s="16"/>
      <c r="B11" s="46"/>
      <c r="C11" s="42"/>
      <c r="D11" s="39"/>
      <c r="E11" s="39"/>
      <c r="F11" s="46"/>
      <c r="G11" s="42"/>
      <c r="H11" s="39"/>
      <c r="I11" s="46"/>
      <c r="J11" s="42"/>
      <c r="K11" s="39"/>
      <c r="L11" s="39"/>
      <c r="M11" s="46"/>
      <c r="N11" s="42"/>
      <c r="O11" s="39"/>
      <c r="P11" s="46"/>
    </row>
    <row r="12" spans="1:26">
      <c r="A12" s="16"/>
      <c r="B12" s="50" t="s">
        <v>347</v>
      </c>
      <c r="C12" s="51"/>
      <c r="D12" s="52" t="s">
        <v>276</v>
      </c>
      <c r="E12" s="54">
        <v>149480</v>
      </c>
      <c r="F12" s="56"/>
      <c r="G12" s="51"/>
      <c r="H12" s="104">
        <v>54</v>
      </c>
      <c r="I12" s="52" t="s">
        <v>348</v>
      </c>
      <c r="J12" s="51"/>
      <c r="K12" s="50" t="s">
        <v>276</v>
      </c>
      <c r="L12" s="59">
        <v>191093</v>
      </c>
      <c r="M12" s="56"/>
      <c r="N12" s="51"/>
      <c r="O12" s="97">
        <v>55</v>
      </c>
      <c r="P12" s="50" t="s">
        <v>348</v>
      </c>
    </row>
    <row r="13" spans="1:26">
      <c r="A13" s="16"/>
      <c r="B13" s="49"/>
      <c r="C13" s="51"/>
      <c r="D13" s="53"/>
      <c r="E13" s="55"/>
      <c r="F13" s="57"/>
      <c r="G13" s="51"/>
      <c r="H13" s="105"/>
      <c r="I13" s="53"/>
      <c r="J13" s="51"/>
      <c r="K13" s="49"/>
      <c r="L13" s="68"/>
      <c r="M13" s="51"/>
      <c r="N13" s="51"/>
      <c r="O13" s="77"/>
      <c r="P13" s="49"/>
    </row>
    <row r="14" spans="1:26">
      <c r="A14" s="16"/>
      <c r="B14" s="70" t="s">
        <v>349</v>
      </c>
      <c r="C14" s="42"/>
      <c r="D14" s="71">
        <v>127943</v>
      </c>
      <c r="E14" s="71"/>
      <c r="F14" s="42"/>
      <c r="G14" s="42"/>
      <c r="H14" s="79">
        <v>46</v>
      </c>
      <c r="I14" s="88" t="s">
        <v>348</v>
      </c>
      <c r="J14" s="42"/>
      <c r="K14" s="73">
        <v>159142</v>
      </c>
      <c r="L14" s="73"/>
      <c r="M14" s="42"/>
      <c r="N14" s="42"/>
      <c r="O14" s="61">
        <v>45</v>
      </c>
      <c r="P14" s="70" t="s">
        <v>348</v>
      </c>
    </row>
    <row r="15" spans="1:26" ht="15.75" thickBot="1">
      <c r="A15" s="16"/>
      <c r="B15" s="70"/>
      <c r="C15" s="42"/>
      <c r="D15" s="72"/>
      <c r="E15" s="72"/>
      <c r="F15" s="46"/>
      <c r="G15" s="42"/>
      <c r="H15" s="79"/>
      <c r="I15" s="88"/>
      <c r="J15" s="42"/>
      <c r="K15" s="74"/>
      <c r="L15" s="74"/>
      <c r="M15" s="46"/>
      <c r="N15" s="42"/>
      <c r="O15" s="61"/>
      <c r="P15" s="70"/>
    </row>
    <row r="16" spans="1:26">
      <c r="A16" s="16"/>
      <c r="B16" s="51"/>
      <c r="C16" s="51"/>
      <c r="D16" s="54">
        <v>277423</v>
      </c>
      <c r="E16" s="54"/>
      <c r="F16" s="56"/>
      <c r="G16" s="51"/>
      <c r="H16" s="76">
        <v>100</v>
      </c>
      <c r="I16" s="62" t="s">
        <v>348</v>
      </c>
      <c r="J16" s="51"/>
      <c r="K16" s="59">
        <v>350235</v>
      </c>
      <c r="L16" s="59"/>
      <c r="M16" s="56"/>
      <c r="N16" s="51"/>
      <c r="O16" s="77">
        <v>100</v>
      </c>
      <c r="P16" s="49" t="s">
        <v>348</v>
      </c>
    </row>
    <row r="17" spans="1:26">
      <c r="A17" s="16"/>
      <c r="B17" s="51"/>
      <c r="C17" s="51"/>
      <c r="D17" s="64"/>
      <c r="E17" s="64"/>
      <c r="F17" s="51"/>
      <c r="G17" s="51"/>
      <c r="H17" s="76"/>
      <c r="I17" s="62"/>
      <c r="J17" s="51"/>
      <c r="K17" s="68"/>
      <c r="L17" s="68"/>
      <c r="M17" s="51"/>
      <c r="N17" s="51"/>
      <c r="O17" s="77"/>
      <c r="P17" s="49"/>
    </row>
    <row r="18" spans="1:26">
      <c r="A18" s="16"/>
      <c r="B18" s="70" t="s">
        <v>350</v>
      </c>
      <c r="C18" s="42"/>
      <c r="D18" s="71">
        <v>2277</v>
      </c>
      <c r="E18" s="71"/>
      <c r="F18" s="42"/>
      <c r="G18" s="42"/>
      <c r="H18" s="42"/>
      <c r="I18" s="42"/>
      <c r="J18" s="42"/>
      <c r="K18" s="73">
        <v>2868</v>
      </c>
      <c r="L18" s="73"/>
      <c r="M18" s="42"/>
      <c r="N18" s="42"/>
      <c r="O18" s="42"/>
      <c r="P18" s="42"/>
    </row>
    <row r="19" spans="1:26">
      <c r="A19" s="16"/>
      <c r="B19" s="70"/>
      <c r="C19" s="42"/>
      <c r="D19" s="71"/>
      <c r="E19" s="71"/>
      <c r="F19" s="42"/>
      <c r="G19" s="42"/>
      <c r="H19" s="42"/>
      <c r="I19" s="42"/>
      <c r="J19" s="42"/>
      <c r="K19" s="73"/>
      <c r="L19" s="73"/>
      <c r="M19" s="42"/>
      <c r="N19" s="42"/>
      <c r="O19" s="42"/>
      <c r="P19" s="42"/>
    </row>
    <row r="20" spans="1:26" ht="15.75" thickBot="1">
      <c r="A20" s="16"/>
      <c r="B20" s="27" t="s">
        <v>351</v>
      </c>
      <c r="C20" s="28"/>
      <c r="D20" s="90" t="s">
        <v>352</v>
      </c>
      <c r="E20" s="90"/>
      <c r="F20" s="99" t="s">
        <v>279</v>
      </c>
      <c r="G20" s="28"/>
      <c r="H20" s="51"/>
      <c r="I20" s="51"/>
      <c r="J20" s="28"/>
      <c r="K20" s="94" t="s">
        <v>353</v>
      </c>
      <c r="L20" s="94"/>
      <c r="M20" s="100" t="s">
        <v>279</v>
      </c>
      <c r="N20" s="28"/>
      <c r="O20" s="51"/>
      <c r="P20" s="51"/>
    </row>
    <row r="21" spans="1:26">
      <c r="A21" s="16"/>
      <c r="B21" s="42"/>
      <c r="C21" s="42"/>
      <c r="D21" s="91" t="s">
        <v>276</v>
      </c>
      <c r="E21" s="93">
        <v>268428</v>
      </c>
      <c r="F21" s="43"/>
      <c r="G21" s="42"/>
      <c r="H21" s="42"/>
      <c r="I21" s="42"/>
      <c r="J21" s="42"/>
      <c r="K21" s="40" t="s">
        <v>276</v>
      </c>
      <c r="L21" s="95">
        <v>338789</v>
      </c>
      <c r="M21" s="43"/>
      <c r="N21" s="42"/>
      <c r="O21" s="42"/>
      <c r="P21" s="42"/>
    </row>
    <row r="22" spans="1:26" ht="15.75" thickBot="1">
      <c r="A22" s="16"/>
      <c r="B22" s="42"/>
      <c r="C22" s="42"/>
      <c r="D22" s="92"/>
      <c r="E22" s="72"/>
      <c r="F22" s="46"/>
      <c r="G22" s="42"/>
      <c r="H22" s="42"/>
      <c r="I22" s="42"/>
      <c r="J22" s="42"/>
      <c r="K22" s="41"/>
      <c r="L22" s="74"/>
      <c r="M22" s="46"/>
      <c r="N22" s="42"/>
      <c r="O22" s="42"/>
      <c r="P22" s="42"/>
    </row>
    <row r="23" spans="1:26" ht="15.75" thickBot="1">
      <c r="A23" s="16"/>
      <c r="B23" s="32"/>
      <c r="C23" s="32"/>
      <c r="D23" s="96"/>
      <c r="E23" s="96"/>
      <c r="F23" s="96"/>
      <c r="G23" s="32"/>
      <c r="H23" s="66"/>
      <c r="I23" s="66"/>
      <c r="J23" s="32"/>
      <c r="K23" s="96"/>
      <c r="L23" s="96"/>
      <c r="M23" s="96"/>
      <c r="N23" s="32"/>
      <c r="O23" s="66"/>
      <c r="P23" s="66"/>
    </row>
    <row r="24" spans="1:26" ht="15" customHeight="1">
      <c r="A24" s="16" t="s">
        <v>1197</v>
      </c>
      <c r="B24" s="15" t="s">
        <v>5</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c r="A25" s="16"/>
      <c r="B25" s="18" t="s">
        <v>355</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6"/>
      <c r="B26" s="38"/>
      <c r="C26" s="38"/>
      <c r="D26" s="38"/>
      <c r="E26" s="38"/>
      <c r="F26" s="38"/>
      <c r="G26" s="38"/>
      <c r="H26" s="38"/>
      <c r="I26" s="38"/>
      <c r="J26" s="38"/>
      <c r="K26" s="38"/>
      <c r="L26" s="38"/>
      <c r="M26" s="38"/>
      <c r="N26" s="38"/>
    </row>
    <row r="27" spans="1:26">
      <c r="A27" s="16"/>
      <c r="B27" s="12"/>
      <c r="C27" s="12"/>
      <c r="D27" s="12"/>
      <c r="E27" s="12"/>
      <c r="F27" s="12"/>
      <c r="G27" s="12"/>
      <c r="H27" s="12"/>
      <c r="I27" s="12"/>
      <c r="J27" s="12"/>
      <c r="K27" s="12"/>
      <c r="L27" s="12"/>
      <c r="M27" s="12"/>
      <c r="N27" s="12"/>
    </row>
    <row r="28" spans="1:26" ht="15.75" thickBot="1">
      <c r="A28" s="16"/>
      <c r="B28" s="39" t="s">
        <v>302</v>
      </c>
      <c r="C28" s="39"/>
      <c r="D28" s="39"/>
      <c r="E28" s="39"/>
      <c r="F28" s="39"/>
      <c r="G28" s="39"/>
      <c r="H28" s="39"/>
      <c r="I28" s="39"/>
      <c r="J28" s="39"/>
      <c r="K28" s="39"/>
      <c r="L28" s="39"/>
      <c r="M28" s="39"/>
      <c r="N28" s="21"/>
    </row>
    <row r="29" spans="1:26">
      <c r="A29" s="16"/>
      <c r="B29" s="40" t="s">
        <v>356</v>
      </c>
      <c r="C29" s="43"/>
      <c r="D29" s="44">
        <v>2014</v>
      </c>
      <c r="E29" s="44"/>
      <c r="F29" s="43"/>
      <c r="G29" s="43"/>
      <c r="H29" s="48">
        <v>2013</v>
      </c>
      <c r="I29" s="48"/>
      <c r="J29" s="43"/>
      <c r="K29" s="43"/>
      <c r="L29" s="48">
        <v>2012</v>
      </c>
      <c r="M29" s="48"/>
      <c r="N29" s="43"/>
    </row>
    <row r="30" spans="1:26" ht="15.75" thickBot="1">
      <c r="A30" s="16"/>
      <c r="B30" s="41"/>
      <c r="C30" s="42"/>
      <c r="D30" s="45"/>
      <c r="E30" s="45"/>
      <c r="F30" s="46"/>
      <c r="G30" s="47"/>
      <c r="H30" s="39"/>
      <c r="I30" s="39"/>
      <c r="J30" s="46"/>
      <c r="K30" s="42"/>
      <c r="L30" s="39"/>
      <c r="M30" s="39"/>
      <c r="N30" s="46"/>
    </row>
    <row r="31" spans="1:26">
      <c r="A31" s="16"/>
      <c r="B31" s="50" t="s">
        <v>357</v>
      </c>
      <c r="C31" s="51"/>
      <c r="D31" s="52" t="s">
        <v>276</v>
      </c>
      <c r="E31" s="54">
        <v>14314</v>
      </c>
      <c r="F31" s="56"/>
      <c r="G31" s="51"/>
      <c r="H31" s="50" t="s">
        <v>276</v>
      </c>
      <c r="I31" s="59">
        <v>26540</v>
      </c>
      <c r="J31" s="56"/>
      <c r="K31" s="51"/>
      <c r="L31" s="50" t="s">
        <v>276</v>
      </c>
      <c r="M31" s="59">
        <v>92087</v>
      </c>
      <c r="N31" s="56"/>
    </row>
    <row r="32" spans="1:26">
      <c r="A32" s="16"/>
      <c r="B32" s="49"/>
      <c r="C32" s="51"/>
      <c r="D32" s="62"/>
      <c r="E32" s="64"/>
      <c r="F32" s="51"/>
      <c r="G32" s="51"/>
      <c r="H32" s="49"/>
      <c r="I32" s="68"/>
      <c r="J32" s="51"/>
      <c r="K32" s="51"/>
      <c r="L32" s="49"/>
      <c r="M32" s="68"/>
      <c r="N32" s="51"/>
    </row>
    <row r="33" spans="1:26">
      <c r="A33" s="16"/>
      <c r="B33" s="70" t="s">
        <v>323</v>
      </c>
      <c r="C33" s="42"/>
      <c r="D33" s="71">
        <v>8271</v>
      </c>
      <c r="E33" s="71"/>
      <c r="F33" s="42"/>
      <c r="G33" s="42"/>
      <c r="H33" s="73">
        <v>13283</v>
      </c>
      <c r="I33" s="73"/>
      <c r="J33" s="42"/>
      <c r="K33" s="42"/>
      <c r="L33" s="73">
        <v>24075</v>
      </c>
      <c r="M33" s="73"/>
      <c r="N33" s="42"/>
    </row>
    <row r="34" spans="1:26">
      <c r="A34" s="16"/>
      <c r="B34" s="70"/>
      <c r="C34" s="42"/>
      <c r="D34" s="71"/>
      <c r="E34" s="71"/>
      <c r="F34" s="42"/>
      <c r="G34" s="42"/>
      <c r="H34" s="73"/>
      <c r="I34" s="73"/>
      <c r="J34" s="42"/>
      <c r="K34" s="42"/>
      <c r="L34" s="73"/>
      <c r="M34" s="73"/>
      <c r="N34" s="42"/>
    </row>
    <row r="35" spans="1:26">
      <c r="A35" s="16"/>
      <c r="B35" s="49" t="s">
        <v>358</v>
      </c>
      <c r="C35" s="51"/>
      <c r="D35" s="64">
        <v>4040</v>
      </c>
      <c r="E35" s="64"/>
      <c r="F35" s="51"/>
      <c r="G35" s="51"/>
      <c r="H35" s="68">
        <v>3338</v>
      </c>
      <c r="I35" s="68"/>
      <c r="J35" s="51"/>
      <c r="K35" s="51"/>
      <c r="L35" s="77">
        <v>292</v>
      </c>
      <c r="M35" s="77"/>
      <c r="N35" s="51"/>
    </row>
    <row r="36" spans="1:26">
      <c r="A36" s="16"/>
      <c r="B36" s="49"/>
      <c r="C36" s="51"/>
      <c r="D36" s="64"/>
      <c r="E36" s="64"/>
      <c r="F36" s="51"/>
      <c r="G36" s="51"/>
      <c r="H36" s="68"/>
      <c r="I36" s="68"/>
      <c r="J36" s="51"/>
      <c r="K36" s="51"/>
      <c r="L36" s="77"/>
      <c r="M36" s="77"/>
      <c r="N36" s="51"/>
    </row>
    <row r="37" spans="1:26" ht="15.75" thickBot="1">
      <c r="A37" s="16"/>
      <c r="B37" s="22" t="s">
        <v>324</v>
      </c>
      <c r="C37" s="24"/>
      <c r="D37" s="45" t="s">
        <v>359</v>
      </c>
      <c r="E37" s="45"/>
      <c r="F37" s="30" t="s">
        <v>279</v>
      </c>
      <c r="G37" s="24"/>
      <c r="H37" s="39" t="s">
        <v>360</v>
      </c>
      <c r="I37" s="39"/>
      <c r="J37" s="31" t="s">
        <v>279</v>
      </c>
      <c r="K37" s="24"/>
      <c r="L37" s="39" t="s">
        <v>361</v>
      </c>
      <c r="M37" s="39"/>
      <c r="N37" s="31" t="s">
        <v>279</v>
      </c>
    </row>
    <row r="38" spans="1:26">
      <c r="A38" s="16"/>
      <c r="B38" s="49" t="s">
        <v>362</v>
      </c>
      <c r="C38" s="51"/>
      <c r="D38" s="52" t="s">
        <v>276</v>
      </c>
      <c r="E38" s="54">
        <v>11272</v>
      </c>
      <c r="F38" s="56"/>
      <c r="G38" s="51"/>
      <c r="H38" s="50" t="s">
        <v>276</v>
      </c>
      <c r="I38" s="59">
        <v>14314</v>
      </c>
      <c r="J38" s="56"/>
      <c r="K38" s="51"/>
      <c r="L38" s="50" t="s">
        <v>276</v>
      </c>
      <c r="M38" s="59">
        <v>26540</v>
      </c>
      <c r="N38" s="56"/>
    </row>
    <row r="39" spans="1:26" ht="15.75" thickBot="1">
      <c r="A39" s="16"/>
      <c r="B39" s="49"/>
      <c r="C39" s="51"/>
      <c r="D39" s="63"/>
      <c r="E39" s="65"/>
      <c r="F39" s="66"/>
      <c r="G39" s="51"/>
      <c r="H39" s="67"/>
      <c r="I39" s="69"/>
      <c r="J39" s="66"/>
      <c r="K39" s="51"/>
      <c r="L39" s="67"/>
      <c r="M39" s="69"/>
      <c r="N39" s="66"/>
    </row>
    <row r="40" spans="1:26" ht="15.75" thickBot="1">
      <c r="A40" s="16"/>
      <c r="B40" s="21"/>
      <c r="C40" s="21"/>
      <c r="D40" s="84"/>
      <c r="E40" s="84"/>
      <c r="F40" s="84"/>
      <c r="G40" s="21"/>
      <c r="H40" s="84"/>
      <c r="I40" s="84"/>
      <c r="J40" s="84"/>
      <c r="K40" s="21"/>
      <c r="L40" s="84"/>
      <c r="M40" s="84"/>
      <c r="N40" s="84"/>
    </row>
    <row r="41" spans="1:26" ht="15" customHeight="1">
      <c r="A41" s="16" t="s">
        <v>1198</v>
      </c>
      <c r="B41" s="15" t="s">
        <v>5</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c r="A42" s="16"/>
      <c r="B42" s="18" t="s">
        <v>1199</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c r="A43" s="16"/>
      <c r="B43" s="38"/>
      <c r="C43" s="38"/>
      <c r="D43" s="38"/>
      <c r="E43" s="38"/>
      <c r="F43" s="38"/>
      <c r="G43" s="38"/>
      <c r="H43" s="38"/>
      <c r="I43" s="38"/>
      <c r="J43" s="38"/>
      <c r="K43" s="38"/>
      <c r="L43" s="38"/>
      <c r="M43" s="38"/>
      <c r="N43" s="38"/>
      <c r="O43" s="38"/>
      <c r="P43" s="38"/>
      <c r="Q43" s="38"/>
      <c r="R43" s="38"/>
    </row>
    <row r="44" spans="1:26">
      <c r="A44" s="16"/>
      <c r="B44" s="12"/>
      <c r="C44" s="12"/>
      <c r="D44" s="12"/>
      <c r="E44" s="12"/>
      <c r="F44" s="12"/>
      <c r="G44" s="12"/>
      <c r="H44" s="12"/>
      <c r="I44" s="12"/>
      <c r="J44" s="12"/>
      <c r="K44" s="12"/>
      <c r="L44" s="12"/>
      <c r="M44" s="12"/>
      <c r="N44" s="12"/>
      <c r="O44" s="12"/>
      <c r="P44" s="12"/>
      <c r="Q44" s="12"/>
      <c r="R44" s="12"/>
    </row>
    <row r="45" spans="1:26" ht="15.75" thickBot="1">
      <c r="A45" s="16"/>
      <c r="B45" s="39" t="s">
        <v>302</v>
      </c>
      <c r="C45" s="39"/>
      <c r="D45" s="39"/>
      <c r="E45" s="39"/>
      <c r="F45" s="39"/>
      <c r="G45" s="39"/>
      <c r="H45" s="39"/>
      <c r="I45" s="39"/>
      <c r="J45" s="39"/>
      <c r="K45" s="39"/>
      <c r="L45" s="39"/>
      <c r="M45" s="39"/>
      <c r="N45" s="39"/>
      <c r="O45" s="39"/>
      <c r="P45" s="39"/>
      <c r="Q45" s="39"/>
      <c r="R45" s="21"/>
    </row>
    <row r="46" spans="1:26" ht="15.75" thickBot="1">
      <c r="A46" s="16"/>
      <c r="B46" s="22" t="s">
        <v>365</v>
      </c>
      <c r="C46" s="24"/>
      <c r="D46" s="101">
        <v>2014</v>
      </c>
      <c r="E46" s="101"/>
      <c r="F46" s="101"/>
      <c r="G46" s="101"/>
      <c r="H46" s="101"/>
      <c r="I46" s="101"/>
      <c r="J46" s="101"/>
      <c r="K46" s="24"/>
      <c r="L46" s="103">
        <v>2013</v>
      </c>
      <c r="M46" s="103"/>
      <c r="N46" s="103"/>
      <c r="O46" s="103"/>
      <c r="P46" s="103"/>
      <c r="Q46" s="103"/>
      <c r="R46" s="103"/>
    </row>
    <row r="47" spans="1:26">
      <c r="A47" s="16"/>
      <c r="B47" s="43"/>
      <c r="C47" s="42"/>
      <c r="D47" s="48" t="s">
        <v>366</v>
      </c>
      <c r="E47" s="48"/>
      <c r="F47" s="43"/>
      <c r="G47" s="43"/>
      <c r="H47" s="48" t="s">
        <v>367</v>
      </c>
      <c r="I47" s="48"/>
      <c r="J47" s="43"/>
      <c r="K47" s="42"/>
      <c r="L47" s="48" t="s">
        <v>366</v>
      </c>
      <c r="M47" s="48"/>
      <c r="N47" s="43"/>
      <c r="O47" s="43"/>
      <c r="P47" s="48" t="s">
        <v>367</v>
      </c>
      <c r="Q47" s="48"/>
      <c r="R47" s="43"/>
    </row>
    <row r="48" spans="1:26" ht="15.75" thickBot="1">
      <c r="A48" s="16"/>
      <c r="B48" s="46"/>
      <c r="C48" s="42"/>
      <c r="D48" s="39"/>
      <c r="E48" s="39"/>
      <c r="F48" s="46"/>
      <c r="G48" s="42"/>
      <c r="H48" s="39"/>
      <c r="I48" s="39"/>
      <c r="J48" s="46"/>
      <c r="K48" s="42"/>
      <c r="L48" s="39"/>
      <c r="M48" s="39"/>
      <c r="N48" s="46"/>
      <c r="O48" s="42"/>
      <c r="P48" s="39"/>
      <c r="Q48" s="39"/>
      <c r="R48" s="46"/>
    </row>
    <row r="49" spans="1:26">
      <c r="A49" s="16"/>
      <c r="B49" s="50" t="s">
        <v>368</v>
      </c>
      <c r="C49" s="51"/>
      <c r="D49" s="52" t="s">
        <v>276</v>
      </c>
      <c r="E49" s="54">
        <v>158496</v>
      </c>
      <c r="F49" s="56"/>
      <c r="G49" s="51"/>
      <c r="H49" s="52" t="s">
        <v>276</v>
      </c>
      <c r="I49" s="54">
        <v>4508</v>
      </c>
      <c r="J49" s="56"/>
      <c r="K49" s="51"/>
      <c r="L49" s="50" t="s">
        <v>276</v>
      </c>
      <c r="M49" s="59">
        <v>207319</v>
      </c>
      <c r="N49" s="56"/>
      <c r="O49" s="51"/>
      <c r="P49" s="50" t="s">
        <v>276</v>
      </c>
      <c r="Q49" s="59">
        <v>5628</v>
      </c>
      <c r="R49" s="56"/>
    </row>
    <row r="50" spans="1:26">
      <c r="A50" s="16"/>
      <c r="B50" s="49"/>
      <c r="C50" s="51"/>
      <c r="D50" s="62"/>
      <c r="E50" s="64"/>
      <c r="F50" s="51"/>
      <c r="G50" s="51"/>
      <c r="H50" s="62"/>
      <c r="I50" s="64"/>
      <c r="J50" s="51"/>
      <c r="K50" s="51"/>
      <c r="L50" s="49"/>
      <c r="M50" s="68"/>
      <c r="N50" s="51"/>
      <c r="O50" s="51"/>
      <c r="P50" s="49"/>
      <c r="Q50" s="68"/>
      <c r="R50" s="51"/>
    </row>
    <row r="51" spans="1:26">
      <c r="A51" s="16"/>
      <c r="B51" s="22" t="s">
        <v>369</v>
      </c>
      <c r="C51" s="24"/>
      <c r="D51" s="42"/>
      <c r="E51" s="42"/>
      <c r="F51" s="42"/>
      <c r="G51" s="24"/>
      <c r="H51" s="42"/>
      <c r="I51" s="42"/>
      <c r="J51" s="42"/>
      <c r="K51" s="24"/>
      <c r="L51" s="42"/>
      <c r="M51" s="42"/>
      <c r="N51" s="42"/>
      <c r="O51" s="24"/>
      <c r="P51" s="42"/>
      <c r="Q51" s="42"/>
      <c r="R51" s="42"/>
    </row>
    <row r="52" spans="1:26">
      <c r="A52" s="16"/>
      <c r="B52" s="89" t="s">
        <v>370</v>
      </c>
      <c r="C52" s="51"/>
      <c r="D52" s="64">
        <v>43865</v>
      </c>
      <c r="E52" s="64"/>
      <c r="F52" s="51"/>
      <c r="G52" s="51"/>
      <c r="H52" s="64">
        <v>4346</v>
      </c>
      <c r="I52" s="64"/>
      <c r="J52" s="51"/>
      <c r="K52" s="51"/>
      <c r="L52" s="68">
        <v>55061</v>
      </c>
      <c r="M52" s="68"/>
      <c r="N52" s="51"/>
      <c r="O52" s="51"/>
      <c r="P52" s="68">
        <v>4924</v>
      </c>
      <c r="Q52" s="68"/>
      <c r="R52" s="51"/>
    </row>
    <row r="53" spans="1:26">
      <c r="A53" s="16"/>
      <c r="B53" s="89"/>
      <c r="C53" s="51"/>
      <c r="D53" s="64"/>
      <c r="E53" s="64"/>
      <c r="F53" s="51"/>
      <c r="G53" s="51"/>
      <c r="H53" s="64"/>
      <c r="I53" s="64"/>
      <c r="J53" s="51"/>
      <c r="K53" s="51"/>
      <c r="L53" s="68"/>
      <c r="M53" s="68"/>
      <c r="N53" s="51"/>
      <c r="O53" s="51"/>
      <c r="P53" s="68"/>
      <c r="Q53" s="68"/>
      <c r="R53" s="51"/>
    </row>
    <row r="54" spans="1:26">
      <c r="A54" s="16"/>
      <c r="B54" s="87" t="s">
        <v>371</v>
      </c>
      <c r="C54" s="42"/>
      <c r="D54" s="71">
        <v>75062</v>
      </c>
      <c r="E54" s="71"/>
      <c r="F54" s="42"/>
      <c r="G54" s="42"/>
      <c r="H54" s="71">
        <v>2418</v>
      </c>
      <c r="I54" s="71"/>
      <c r="J54" s="42"/>
      <c r="K54" s="42"/>
      <c r="L54" s="73">
        <v>87855</v>
      </c>
      <c r="M54" s="73"/>
      <c r="N54" s="42"/>
      <c r="O54" s="42"/>
      <c r="P54" s="73">
        <v>3762</v>
      </c>
      <c r="Q54" s="73"/>
      <c r="R54" s="42"/>
    </row>
    <row r="55" spans="1:26" ht="15.75" thickBot="1">
      <c r="A55" s="16"/>
      <c r="B55" s="87"/>
      <c r="C55" s="42"/>
      <c r="D55" s="72"/>
      <c r="E55" s="72"/>
      <c r="F55" s="46"/>
      <c r="G55" s="42"/>
      <c r="H55" s="72"/>
      <c r="I55" s="72"/>
      <c r="J55" s="46"/>
      <c r="K55" s="42"/>
      <c r="L55" s="74"/>
      <c r="M55" s="74"/>
      <c r="N55" s="46"/>
      <c r="O55" s="42"/>
      <c r="P55" s="74"/>
      <c r="Q55" s="74"/>
      <c r="R55" s="46"/>
    </row>
    <row r="56" spans="1:26">
      <c r="A56" s="16"/>
      <c r="B56" s="51"/>
      <c r="C56" s="51"/>
      <c r="D56" s="52" t="s">
        <v>276</v>
      </c>
      <c r="E56" s="54">
        <v>277423</v>
      </c>
      <c r="F56" s="56"/>
      <c r="G56" s="51"/>
      <c r="H56" s="52" t="s">
        <v>276</v>
      </c>
      <c r="I56" s="54">
        <v>11272</v>
      </c>
      <c r="J56" s="56"/>
      <c r="K56" s="51"/>
      <c r="L56" s="50" t="s">
        <v>276</v>
      </c>
      <c r="M56" s="59">
        <v>350235</v>
      </c>
      <c r="N56" s="56"/>
      <c r="O56" s="51"/>
      <c r="P56" s="50" t="s">
        <v>276</v>
      </c>
      <c r="Q56" s="59">
        <v>14314</v>
      </c>
      <c r="R56" s="56"/>
    </row>
    <row r="57" spans="1:26" ht="15.75" thickBot="1">
      <c r="A57" s="16"/>
      <c r="B57" s="51"/>
      <c r="C57" s="51"/>
      <c r="D57" s="63"/>
      <c r="E57" s="65"/>
      <c r="F57" s="66"/>
      <c r="G57" s="51"/>
      <c r="H57" s="63"/>
      <c r="I57" s="65"/>
      <c r="J57" s="66"/>
      <c r="K57" s="51"/>
      <c r="L57" s="67"/>
      <c r="M57" s="69"/>
      <c r="N57" s="66"/>
      <c r="O57" s="51"/>
      <c r="P57" s="67"/>
      <c r="Q57" s="69"/>
      <c r="R57" s="66"/>
    </row>
    <row r="58" spans="1:26" ht="15.75" thickBot="1">
      <c r="A58" s="16"/>
      <c r="B58" s="21"/>
      <c r="C58" s="21"/>
      <c r="D58" s="84"/>
      <c r="E58" s="84"/>
      <c r="F58" s="84"/>
      <c r="G58" s="21"/>
      <c r="H58" s="84"/>
      <c r="I58" s="84"/>
      <c r="J58" s="84"/>
      <c r="K58" s="21"/>
      <c r="L58" s="84"/>
      <c r="M58" s="84"/>
      <c r="N58" s="84"/>
      <c r="O58" s="21"/>
      <c r="P58" s="84"/>
      <c r="Q58" s="84"/>
      <c r="R58" s="84"/>
    </row>
    <row r="59" spans="1:26" ht="15" customHeight="1">
      <c r="A59" s="16" t="s">
        <v>1200</v>
      </c>
      <c r="B59" s="15" t="s">
        <v>5</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c r="A60" s="16"/>
      <c r="B60" s="80" t="s">
        <v>372</v>
      </c>
      <c r="C60" s="80"/>
      <c r="D60" s="80"/>
      <c r="E60" s="80"/>
      <c r="F60" s="80"/>
      <c r="G60" s="80"/>
      <c r="H60" s="80"/>
      <c r="I60" s="80"/>
      <c r="J60" s="80"/>
      <c r="K60" s="80"/>
      <c r="L60" s="80"/>
      <c r="M60" s="80"/>
      <c r="N60" s="80"/>
      <c r="O60" s="80"/>
      <c r="P60" s="80"/>
      <c r="Q60" s="80"/>
      <c r="R60" s="80"/>
      <c r="S60" s="80"/>
      <c r="T60" s="80"/>
      <c r="U60" s="80"/>
      <c r="V60" s="80"/>
      <c r="W60" s="80"/>
      <c r="X60" s="80"/>
      <c r="Y60" s="80"/>
      <c r="Z60" s="80"/>
    </row>
    <row r="61" spans="1:26">
      <c r="A61" s="16"/>
      <c r="B61" s="38"/>
      <c r="C61" s="38"/>
      <c r="D61" s="38"/>
      <c r="E61" s="38"/>
      <c r="F61" s="38"/>
      <c r="G61" s="38"/>
      <c r="H61" s="38"/>
      <c r="I61" s="38"/>
      <c r="J61" s="38"/>
      <c r="K61" s="38"/>
      <c r="L61" s="38"/>
      <c r="M61" s="38"/>
      <c r="N61" s="38"/>
      <c r="O61" s="38"/>
      <c r="P61" s="38"/>
    </row>
    <row r="62" spans="1:26">
      <c r="A62" s="16"/>
      <c r="B62" s="12"/>
      <c r="C62" s="12"/>
      <c r="D62" s="12"/>
      <c r="E62" s="12"/>
      <c r="F62" s="12"/>
      <c r="G62" s="12"/>
      <c r="H62" s="12"/>
      <c r="I62" s="12"/>
      <c r="J62" s="12"/>
      <c r="K62" s="12"/>
      <c r="L62" s="12"/>
      <c r="M62" s="12"/>
      <c r="N62" s="12"/>
      <c r="O62" s="12"/>
      <c r="P62" s="12"/>
    </row>
    <row r="63" spans="1:26" ht="15.75" thickBot="1">
      <c r="A63" s="16"/>
      <c r="B63" s="39" t="s">
        <v>344</v>
      </c>
      <c r="C63" s="39"/>
      <c r="D63" s="39"/>
      <c r="E63" s="39"/>
      <c r="F63" s="39"/>
      <c r="G63" s="39"/>
      <c r="H63" s="39"/>
      <c r="I63" s="39"/>
      <c r="J63" s="39"/>
      <c r="K63" s="39"/>
      <c r="L63" s="39"/>
      <c r="M63" s="39"/>
      <c r="N63" s="39"/>
      <c r="O63" s="39"/>
      <c r="P63" s="21"/>
    </row>
    <row r="64" spans="1:26" ht="15.75" thickBot="1">
      <c r="A64" s="16"/>
      <c r="B64" s="24"/>
      <c r="C64" s="24"/>
      <c r="D64" s="48" t="s">
        <v>373</v>
      </c>
      <c r="E64" s="48"/>
      <c r="F64" s="43"/>
      <c r="G64" s="24"/>
      <c r="H64" s="103" t="s">
        <v>374</v>
      </c>
      <c r="I64" s="103"/>
      <c r="J64" s="103"/>
      <c r="K64" s="103"/>
      <c r="L64" s="103"/>
      <c r="M64" s="103"/>
      <c r="N64" s="24"/>
      <c r="O64" s="19" t="s">
        <v>375</v>
      </c>
      <c r="P64" s="43"/>
    </row>
    <row r="65" spans="1:26">
      <c r="A65" s="16"/>
      <c r="B65" s="42"/>
      <c r="C65" s="42"/>
      <c r="D65" s="61"/>
      <c r="E65" s="61"/>
      <c r="F65" s="42"/>
      <c r="G65" s="42"/>
      <c r="H65" s="48" t="s">
        <v>345</v>
      </c>
      <c r="I65" s="48"/>
      <c r="J65" s="43"/>
      <c r="K65" s="43"/>
      <c r="L65" s="48" t="s">
        <v>377</v>
      </c>
      <c r="M65" s="43"/>
      <c r="N65" s="42"/>
      <c r="O65" s="19" t="s">
        <v>376</v>
      </c>
      <c r="P65" s="42"/>
    </row>
    <row r="66" spans="1:26" ht="15.75" thickBot="1">
      <c r="A66" s="16"/>
      <c r="B66" s="46"/>
      <c r="C66" s="42"/>
      <c r="D66" s="39"/>
      <c r="E66" s="39"/>
      <c r="F66" s="46"/>
      <c r="G66" s="42"/>
      <c r="H66" s="39"/>
      <c r="I66" s="39"/>
      <c r="J66" s="46"/>
      <c r="K66" s="42"/>
      <c r="L66" s="39"/>
      <c r="M66" s="46"/>
      <c r="N66" s="42"/>
      <c r="O66" s="106"/>
      <c r="P66" s="46"/>
    </row>
    <row r="67" spans="1:26">
      <c r="A67" s="16"/>
      <c r="B67" s="50" t="s">
        <v>378</v>
      </c>
      <c r="C67" s="51"/>
      <c r="D67" s="52" t="s">
        <v>276</v>
      </c>
      <c r="E67" s="54">
        <v>159566</v>
      </c>
      <c r="F67" s="56"/>
      <c r="G67" s="51"/>
      <c r="H67" s="52" t="s">
        <v>276</v>
      </c>
      <c r="I67" s="54">
        <v>8655</v>
      </c>
      <c r="J67" s="56"/>
      <c r="K67" s="51"/>
      <c r="L67" s="104">
        <v>5.4</v>
      </c>
      <c r="M67" s="52" t="s">
        <v>348</v>
      </c>
      <c r="N67" s="51"/>
      <c r="O67" s="104">
        <v>27.1</v>
      </c>
      <c r="P67" s="52" t="s">
        <v>348</v>
      </c>
    </row>
    <row r="68" spans="1:26">
      <c r="A68" s="16"/>
      <c r="B68" s="49"/>
      <c r="C68" s="51"/>
      <c r="D68" s="62"/>
      <c r="E68" s="64"/>
      <c r="F68" s="51"/>
      <c r="G68" s="51"/>
      <c r="H68" s="62"/>
      <c r="I68" s="64"/>
      <c r="J68" s="51"/>
      <c r="K68" s="51"/>
      <c r="L68" s="76"/>
      <c r="M68" s="62"/>
      <c r="N68" s="51"/>
      <c r="O68" s="76"/>
      <c r="P68" s="62"/>
    </row>
    <row r="69" spans="1:26">
      <c r="A69" s="16"/>
      <c r="B69" s="70" t="s">
        <v>379</v>
      </c>
      <c r="C69" s="42"/>
      <c r="D69" s="71">
        <v>117857</v>
      </c>
      <c r="E69" s="71"/>
      <c r="F69" s="42"/>
      <c r="G69" s="42"/>
      <c r="H69" s="71">
        <v>2617</v>
      </c>
      <c r="I69" s="71"/>
      <c r="J69" s="42"/>
      <c r="K69" s="42"/>
      <c r="L69" s="79">
        <v>2.2000000000000002</v>
      </c>
      <c r="M69" s="88" t="s">
        <v>348</v>
      </c>
      <c r="N69" s="42"/>
      <c r="O69" s="79">
        <v>7.5</v>
      </c>
      <c r="P69" s="88" t="s">
        <v>348</v>
      </c>
    </row>
    <row r="70" spans="1:26" ht="15.75" thickBot="1">
      <c r="A70" s="16"/>
      <c r="B70" s="70"/>
      <c r="C70" s="42"/>
      <c r="D70" s="72"/>
      <c r="E70" s="72"/>
      <c r="F70" s="46"/>
      <c r="G70" s="42"/>
      <c r="H70" s="72"/>
      <c r="I70" s="72"/>
      <c r="J70" s="46"/>
      <c r="K70" s="42"/>
      <c r="L70" s="79"/>
      <c r="M70" s="88"/>
      <c r="N70" s="42"/>
      <c r="O70" s="79"/>
      <c r="P70" s="88"/>
    </row>
    <row r="71" spans="1:26">
      <c r="A71" s="16"/>
      <c r="B71" s="51"/>
      <c r="C71" s="51"/>
      <c r="D71" s="52" t="s">
        <v>276</v>
      </c>
      <c r="E71" s="54">
        <v>277423</v>
      </c>
      <c r="F71" s="56"/>
      <c r="G71" s="51"/>
      <c r="H71" s="52" t="s">
        <v>276</v>
      </c>
      <c r="I71" s="54">
        <v>11272</v>
      </c>
      <c r="J71" s="56"/>
      <c r="K71" s="51"/>
      <c r="L71" s="76">
        <v>4.0999999999999996</v>
      </c>
      <c r="M71" s="62" t="s">
        <v>348</v>
      </c>
      <c r="N71" s="51"/>
      <c r="O71" s="76">
        <v>20.100000000000001</v>
      </c>
      <c r="P71" s="62" t="s">
        <v>348</v>
      </c>
    </row>
    <row r="72" spans="1:26" ht="15.75" thickBot="1">
      <c r="A72" s="16"/>
      <c r="B72" s="51"/>
      <c r="C72" s="51"/>
      <c r="D72" s="63"/>
      <c r="E72" s="65"/>
      <c r="F72" s="66"/>
      <c r="G72" s="51"/>
      <c r="H72" s="63"/>
      <c r="I72" s="65"/>
      <c r="J72" s="66"/>
      <c r="K72" s="51"/>
      <c r="L72" s="76"/>
      <c r="M72" s="62"/>
      <c r="N72" s="51"/>
      <c r="O72" s="76"/>
      <c r="P72" s="62"/>
    </row>
    <row r="73" spans="1:26" ht="15.75" thickBot="1">
      <c r="A73" s="16"/>
      <c r="B73" s="21"/>
      <c r="C73" s="21"/>
      <c r="D73" s="84"/>
      <c r="E73" s="84"/>
      <c r="F73" s="84"/>
      <c r="G73" s="21"/>
      <c r="H73" s="84"/>
      <c r="I73" s="84"/>
      <c r="J73" s="84"/>
      <c r="K73" s="21"/>
      <c r="L73" s="46"/>
      <c r="M73" s="46"/>
      <c r="N73" s="21"/>
      <c r="O73" s="46"/>
      <c r="P73" s="46"/>
    </row>
    <row r="74" spans="1:26" ht="15" customHeight="1">
      <c r="A74" s="16" t="s">
        <v>1201</v>
      </c>
      <c r="B74" s="15" t="s">
        <v>5</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c r="A75" s="16"/>
      <c r="B75" s="80" t="s">
        <v>381</v>
      </c>
      <c r="C75" s="80"/>
      <c r="D75" s="80"/>
      <c r="E75" s="80"/>
      <c r="F75" s="80"/>
      <c r="G75" s="80"/>
      <c r="H75" s="80"/>
      <c r="I75" s="80"/>
      <c r="J75" s="80"/>
      <c r="K75" s="80"/>
      <c r="L75" s="80"/>
      <c r="M75" s="80"/>
      <c r="N75" s="80"/>
      <c r="O75" s="80"/>
      <c r="P75" s="80"/>
      <c r="Q75" s="80"/>
      <c r="R75" s="80"/>
      <c r="S75" s="80"/>
      <c r="T75" s="80"/>
      <c r="U75" s="80"/>
      <c r="V75" s="80"/>
      <c r="W75" s="80"/>
      <c r="X75" s="80"/>
      <c r="Y75" s="80"/>
      <c r="Z75" s="80"/>
    </row>
    <row r="76" spans="1:26">
      <c r="A76" s="16"/>
      <c r="B76" s="38"/>
      <c r="C76" s="38"/>
      <c r="D76" s="38"/>
      <c r="E76" s="38"/>
      <c r="F76" s="38"/>
      <c r="G76" s="38"/>
      <c r="H76" s="38"/>
      <c r="I76" s="38"/>
      <c r="J76" s="38"/>
      <c r="K76" s="38"/>
      <c r="L76" s="38"/>
      <c r="M76" s="38"/>
      <c r="N76" s="38"/>
    </row>
    <row r="77" spans="1:26">
      <c r="A77" s="16"/>
      <c r="B77" s="12"/>
      <c r="C77" s="12"/>
      <c r="D77" s="12"/>
      <c r="E77" s="12"/>
      <c r="F77" s="12"/>
      <c r="G77" s="12"/>
      <c r="H77" s="12"/>
      <c r="I77" s="12"/>
      <c r="J77" s="12"/>
      <c r="K77" s="12"/>
      <c r="L77" s="12"/>
      <c r="M77" s="12"/>
      <c r="N77" s="12"/>
    </row>
    <row r="78" spans="1:26" ht="15.75" thickBot="1">
      <c r="A78" s="16"/>
      <c r="B78" s="39" t="s">
        <v>302</v>
      </c>
      <c r="C78" s="39"/>
      <c r="D78" s="39"/>
      <c r="E78" s="39"/>
      <c r="F78" s="39"/>
      <c r="G78" s="39"/>
      <c r="H78" s="39"/>
      <c r="I78" s="39"/>
      <c r="J78" s="39"/>
      <c r="K78" s="39"/>
      <c r="L78" s="39"/>
      <c r="M78" s="39"/>
      <c r="N78" s="21"/>
    </row>
    <row r="79" spans="1:26">
      <c r="A79" s="16"/>
      <c r="B79" s="40" t="s">
        <v>382</v>
      </c>
      <c r="C79" s="43"/>
      <c r="D79" s="48" t="s">
        <v>383</v>
      </c>
      <c r="E79" s="48"/>
      <c r="F79" s="43"/>
      <c r="G79" s="43"/>
      <c r="H79" s="48" t="s">
        <v>321</v>
      </c>
      <c r="I79" s="48"/>
      <c r="J79" s="43"/>
      <c r="K79" s="43"/>
      <c r="L79" s="48" t="s">
        <v>384</v>
      </c>
      <c r="M79" s="48"/>
      <c r="N79" s="43"/>
    </row>
    <row r="80" spans="1:26" ht="15.75" thickBot="1">
      <c r="A80" s="16"/>
      <c r="B80" s="41"/>
      <c r="C80" s="42"/>
      <c r="D80" s="39"/>
      <c r="E80" s="39"/>
      <c r="F80" s="46"/>
      <c r="G80" s="42"/>
      <c r="H80" s="39"/>
      <c r="I80" s="39"/>
      <c r="J80" s="46"/>
      <c r="K80" s="42"/>
      <c r="L80" s="39"/>
      <c r="M80" s="39"/>
      <c r="N80" s="46"/>
    </row>
    <row r="81" spans="1:14">
      <c r="A81" s="16"/>
      <c r="B81" s="27" t="s">
        <v>385</v>
      </c>
      <c r="C81" s="28"/>
      <c r="D81" s="56"/>
      <c r="E81" s="56"/>
      <c r="F81" s="56"/>
      <c r="G81" s="28"/>
      <c r="H81" s="56"/>
      <c r="I81" s="56"/>
      <c r="J81" s="56"/>
      <c r="K81" s="28"/>
      <c r="L81" s="56"/>
      <c r="M81" s="56"/>
      <c r="N81" s="56"/>
    </row>
    <row r="82" spans="1:14">
      <c r="A82" s="16"/>
      <c r="B82" s="87" t="s">
        <v>386</v>
      </c>
      <c r="C82" s="42"/>
      <c r="D82" s="88" t="s">
        <v>276</v>
      </c>
      <c r="E82" s="71">
        <v>117457</v>
      </c>
      <c r="F82" s="42"/>
      <c r="G82" s="42"/>
      <c r="H82" s="88" t="s">
        <v>276</v>
      </c>
      <c r="I82" s="71">
        <v>77572</v>
      </c>
      <c r="J82" s="42"/>
      <c r="K82" s="42"/>
      <c r="L82" s="88" t="s">
        <v>276</v>
      </c>
      <c r="M82" s="71">
        <v>195029</v>
      </c>
      <c r="N82" s="42"/>
    </row>
    <row r="83" spans="1:14">
      <c r="A83" s="16"/>
      <c r="B83" s="87"/>
      <c r="C83" s="42"/>
      <c r="D83" s="88"/>
      <c r="E83" s="71"/>
      <c r="F83" s="42"/>
      <c r="G83" s="42"/>
      <c r="H83" s="88"/>
      <c r="I83" s="71"/>
      <c r="J83" s="42"/>
      <c r="K83" s="42"/>
      <c r="L83" s="88"/>
      <c r="M83" s="71"/>
      <c r="N83" s="42"/>
    </row>
    <row r="84" spans="1:14">
      <c r="A84" s="16"/>
      <c r="B84" s="89" t="s">
        <v>387</v>
      </c>
      <c r="C84" s="51"/>
      <c r="D84" s="64">
        <v>42109</v>
      </c>
      <c r="E84" s="64"/>
      <c r="F84" s="51"/>
      <c r="G84" s="51"/>
      <c r="H84" s="64">
        <v>40285</v>
      </c>
      <c r="I84" s="64"/>
      <c r="J84" s="51"/>
      <c r="K84" s="51"/>
      <c r="L84" s="64">
        <v>82394</v>
      </c>
      <c r="M84" s="64"/>
      <c r="N84" s="51"/>
    </row>
    <row r="85" spans="1:14" ht="15.75" thickBot="1">
      <c r="A85" s="16"/>
      <c r="B85" s="89"/>
      <c r="C85" s="51"/>
      <c r="D85" s="65"/>
      <c r="E85" s="65"/>
      <c r="F85" s="66"/>
      <c r="G85" s="51"/>
      <c r="H85" s="65"/>
      <c r="I85" s="65"/>
      <c r="J85" s="66"/>
      <c r="K85" s="51"/>
      <c r="L85" s="65"/>
      <c r="M85" s="65"/>
      <c r="N85" s="66"/>
    </row>
    <row r="86" spans="1:14">
      <c r="A86" s="16"/>
      <c r="B86" s="42"/>
      <c r="C86" s="42"/>
      <c r="D86" s="91" t="s">
        <v>276</v>
      </c>
      <c r="E86" s="93">
        <v>159566</v>
      </c>
      <c r="F86" s="43"/>
      <c r="G86" s="42"/>
      <c r="H86" s="91" t="s">
        <v>276</v>
      </c>
      <c r="I86" s="93">
        <v>117857</v>
      </c>
      <c r="J86" s="43"/>
      <c r="K86" s="42"/>
      <c r="L86" s="91" t="s">
        <v>276</v>
      </c>
      <c r="M86" s="93">
        <v>277423</v>
      </c>
      <c r="N86" s="43"/>
    </row>
    <row r="87" spans="1:14" ht="15.75" thickBot="1">
      <c r="A87" s="16"/>
      <c r="B87" s="42"/>
      <c r="C87" s="42"/>
      <c r="D87" s="92"/>
      <c r="E87" s="72"/>
      <c r="F87" s="46"/>
      <c r="G87" s="42"/>
      <c r="H87" s="92"/>
      <c r="I87" s="72"/>
      <c r="J87" s="46"/>
      <c r="K87" s="42"/>
      <c r="L87" s="92"/>
      <c r="M87" s="72"/>
      <c r="N87" s="46"/>
    </row>
    <row r="88" spans="1:14">
      <c r="A88" s="16"/>
      <c r="B88" s="27" t="s">
        <v>388</v>
      </c>
      <c r="C88" s="28"/>
      <c r="D88" s="56"/>
      <c r="E88" s="56"/>
      <c r="F88" s="56"/>
      <c r="G88" s="28"/>
      <c r="H88" s="56"/>
      <c r="I88" s="56"/>
      <c r="J88" s="56"/>
      <c r="K88" s="28"/>
      <c r="L88" s="56"/>
      <c r="M88" s="56"/>
      <c r="N88" s="56"/>
    </row>
    <row r="89" spans="1:14">
      <c r="A89" s="16"/>
      <c r="B89" s="87" t="s">
        <v>389</v>
      </c>
      <c r="C89" s="42"/>
      <c r="D89" s="88" t="s">
        <v>276</v>
      </c>
      <c r="E89" s="71">
        <v>53019</v>
      </c>
      <c r="F89" s="42"/>
      <c r="G89" s="42"/>
      <c r="H89" s="88" t="s">
        <v>276</v>
      </c>
      <c r="I89" s="71">
        <v>83833</v>
      </c>
      <c r="J89" s="42"/>
      <c r="K89" s="42"/>
      <c r="L89" s="88" t="s">
        <v>276</v>
      </c>
      <c r="M89" s="71">
        <v>136852</v>
      </c>
      <c r="N89" s="42"/>
    </row>
    <row r="90" spans="1:14">
      <c r="A90" s="16"/>
      <c r="B90" s="87"/>
      <c r="C90" s="42"/>
      <c r="D90" s="88"/>
      <c r="E90" s="71"/>
      <c r="F90" s="42"/>
      <c r="G90" s="42"/>
      <c r="H90" s="88"/>
      <c r="I90" s="71"/>
      <c r="J90" s="42"/>
      <c r="K90" s="42"/>
      <c r="L90" s="88"/>
      <c r="M90" s="71"/>
      <c r="N90" s="42"/>
    </row>
    <row r="91" spans="1:14">
      <c r="A91" s="16"/>
      <c r="B91" s="89" t="s">
        <v>390</v>
      </c>
      <c r="C91" s="51"/>
      <c r="D91" s="64">
        <v>4897</v>
      </c>
      <c r="E91" s="64"/>
      <c r="F91" s="51"/>
      <c r="G91" s="51"/>
      <c r="H91" s="64">
        <v>12971</v>
      </c>
      <c r="I91" s="64"/>
      <c r="J91" s="51"/>
      <c r="K91" s="51"/>
      <c r="L91" s="64">
        <v>17868</v>
      </c>
      <c r="M91" s="64"/>
      <c r="N91" s="51"/>
    </row>
    <row r="92" spans="1:14">
      <c r="A92" s="16"/>
      <c r="B92" s="89"/>
      <c r="C92" s="51"/>
      <c r="D92" s="64"/>
      <c r="E92" s="64"/>
      <c r="F92" s="51"/>
      <c r="G92" s="51"/>
      <c r="H92" s="64"/>
      <c r="I92" s="64"/>
      <c r="J92" s="51"/>
      <c r="K92" s="51"/>
      <c r="L92" s="64"/>
      <c r="M92" s="64"/>
      <c r="N92" s="51"/>
    </row>
    <row r="93" spans="1:14">
      <c r="A93" s="16"/>
      <c r="B93" s="87" t="s">
        <v>391</v>
      </c>
      <c r="C93" s="42"/>
      <c r="D93" s="71">
        <v>88207</v>
      </c>
      <c r="E93" s="71"/>
      <c r="F93" s="42"/>
      <c r="G93" s="42"/>
      <c r="H93" s="71">
        <v>13075</v>
      </c>
      <c r="I93" s="71"/>
      <c r="J93" s="42"/>
      <c r="K93" s="42"/>
      <c r="L93" s="71">
        <v>101282</v>
      </c>
      <c r="M93" s="71"/>
      <c r="N93" s="42"/>
    </row>
    <row r="94" spans="1:14">
      <c r="A94" s="16"/>
      <c r="B94" s="87"/>
      <c r="C94" s="42"/>
      <c r="D94" s="71"/>
      <c r="E94" s="71"/>
      <c r="F94" s="42"/>
      <c r="G94" s="42"/>
      <c r="H94" s="71"/>
      <c r="I94" s="71"/>
      <c r="J94" s="42"/>
      <c r="K94" s="42"/>
      <c r="L94" s="71"/>
      <c r="M94" s="71"/>
      <c r="N94" s="42"/>
    </row>
    <row r="95" spans="1:14">
      <c r="A95" s="16"/>
      <c r="B95" s="89" t="s">
        <v>392</v>
      </c>
      <c r="C95" s="51"/>
      <c r="D95" s="64">
        <v>13443</v>
      </c>
      <c r="E95" s="64"/>
      <c r="F95" s="51"/>
      <c r="G95" s="51"/>
      <c r="H95" s="64">
        <v>7978</v>
      </c>
      <c r="I95" s="64"/>
      <c r="J95" s="51"/>
      <c r="K95" s="51"/>
      <c r="L95" s="64">
        <v>21421</v>
      </c>
      <c r="M95" s="64"/>
      <c r="N95" s="51"/>
    </row>
    <row r="96" spans="1:14" ht="15.75" thickBot="1">
      <c r="A96" s="16"/>
      <c r="B96" s="89"/>
      <c r="C96" s="51"/>
      <c r="D96" s="65"/>
      <c r="E96" s="65"/>
      <c r="F96" s="66"/>
      <c r="G96" s="51"/>
      <c r="H96" s="65"/>
      <c r="I96" s="65"/>
      <c r="J96" s="66"/>
      <c r="K96" s="51"/>
      <c r="L96" s="65"/>
      <c r="M96" s="65"/>
      <c r="N96" s="66"/>
    </row>
    <row r="97" spans="1:26">
      <c r="A97" s="16"/>
      <c r="B97" s="42"/>
      <c r="C97" s="42"/>
      <c r="D97" s="91" t="s">
        <v>276</v>
      </c>
      <c r="E97" s="93">
        <v>159566</v>
      </c>
      <c r="F97" s="43"/>
      <c r="G97" s="42"/>
      <c r="H97" s="91" t="s">
        <v>276</v>
      </c>
      <c r="I97" s="93">
        <v>117857</v>
      </c>
      <c r="J97" s="43"/>
      <c r="K97" s="42"/>
      <c r="L97" s="91" t="s">
        <v>276</v>
      </c>
      <c r="M97" s="93">
        <v>277423</v>
      </c>
      <c r="N97" s="43"/>
    </row>
    <row r="98" spans="1:26" ht="15.75" thickBot="1">
      <c r="A98" s="16"/>
      <c r="B98" s="42"/>
      <c r="C98" s="42"/>
      <c r="D98" s="92"/>
      <c r="E98" s="72"/>
      <c r="F98" s="46"/>
      <c r="G98" s="42"/>
      <c r="H98" s="92"/>
      <c r="I98" s="72"/>
      <c r="J98" s="46"/>
      <c r="K98" s="42"/>
      <c r="L98" s="92"/>
      <c r="M98" s="72"/>
      <c r="N98" s="46"/>
    </row>
    <row r="99" spans="1:26">
      <c r="A99" s="16"/>
      <c r="B99" s="27" t="s">
        <v>393</v>
      </c>
      <c r="C99" s="28"/>
      <c r="D99" s="56"/>
      <c r="E99" s="56"/>
      <c r="F99" s="56"/>
      <c r="G99" s="28"/>
      <c r="H99" s="56"/>
      <c r="I99" s="56"/>
      <c r="J99" s="56"/>
      <c r="K99" s="28"/>
      <c r="L99" s="56"/>
      <c r="M99" s="56"/>
      <c r="N99" s="56"/>
    </row>
    <row r="100" spans="1:26">
      <c r="A100" s="16"/>
      <c r="B100" s="87" t="s">
        <v>394</v>
      </c>
      <c r="C100" s="42"/>
      <c r="D100" s="88" t="s">
        <v>276</v>
      </c>
      <c r="E100" s="71">
        <v>45688</v>
      </c>
      <c r="F100" s="42"/>
      <c r="G100" s="42"/>
      <c r="H100" s="88" t="s">
        <v>276</v>
      </c>
      <c r="I100" s="79" t="s">
        <v>310</v>
      </c>
      <c r="J100" s="42"/>
      <c r="K100" s="42"/>
      <c r="L100" s="88" t="s">
        <v>276</v>
      </c>
      <c r="M100" s="71">
        <v>45688</v>
      </c>
      <c r="N100" s="42"/>
    </row>
    <row r="101" spans="1:26">
      <c r="A101" s="16"/>
      <c r="B101" s="87"/>
      <c r="C101" s="42"/>
      <c r="D101" s="88"/>
      <c r="E101" s="71"/>
      <c r="F101" s="42"/>
      <c r="G101" s="42"/>
      <c r="H101" s="88"/>
      <c r="I101" s="79"/>
      <c r="J101" s="42"/>
      <c r="K101" s="42"/>
      <c r="L101" s="88"/>
      <c r="M101" s="71"/>
      <c r="N101" s="42"/>
    </row>
    <row r="102" spans="1:26">
      <c r="A102" s="16"/>
      <c r="B102" s="89" t="s">
        <v>395</v>
      </c>
      <c r="C102" s="51"/>
      <c r="D102" s="64">
        <v>113878</v>
      </c>
      <c r="E102" s="64"/>
      <c r="F102" s="51"/>
      <c r="G102" s="51"/>
      <c r="H102" s="76" t="s">
        <v>310</v>
      </c>
      <c r="I102" s="76"/>
      <c r="J102" s="51"/>
      <c r="K102" s="51"/>
      <c r="L102" s="64">
        <v>113878</v>
      </c>
      <c r="M102" s="64"/>
      <c r="N102" s="51"/>
    </row>
    <row r="103" spans="1:26">
      <c r="A103" s="16"/>
      <c r="B103" s="89"/>
      <c r="C103" s="51"/>
      <c r="D103" s="64"/>
      <c r="E103" s="64"/>
      <c r="F103" s="51"/>
      <c r="G103" s="51"/>
      <c r="H103" s="76"/>
      <c r="I103" s="76"/>
      <c r="J103" s="51"/>
      <c r="K103" s="51"/>
      <c r="L103" s="64"/>
      <c r="M103" s="64"/>
      <c r="N103" s="51"/>
    </row>
    <row r="104" spans="1:26">
      <c r="A104" s="16"/>
      <c r="B104" s="87" t="s">
        <v>396</v>
      </c>
      <c r="C104" s="42"/>
      <c r="D104" s="79" t="s">
        <v>310</v>
      </c>
      <c r="E104" s="79"/>
      <c r="F104" s="42"/>
      <c r="G104" s="42"/>
      <c r="H104" s="71">
        <v>117857</v>
      </c>
      <c r="I104" s="71"/>
      <c r="J104" s="42"/>
      <c r="K104" s="42"/>
      <c r="L104" s="71">
        <v>117857</v>
      </c>
      <c r="M104" s="71"/>
      <c r="N104" s="42"/>
    </row>
    <row r="105" spans="1:26" ht="15.75" thickBot="1">
      <c r="A105" s="16"/>
      <c r="B105" s="87"/>
      <c r="C105" s="42"/>
      <c r="D105" s="45"/>
      <c r="E105" s="45"/>
      <c r="F105" s="46"/>
      <c r="G105" s="42"/>
      <c r="H105" s="72"/>
      <c r="I105" s="72"/>
      <c r="J105" s="46"/>
      <c r="K105" s="42"/>
      <c r="L105" s="72"/>
      <c r="M105" s="72"/>
      <c r="N105" s="46"/>
    </row>
    <row r="106" spans="1:26">
      <c r="A106" s="16"/>
      <c r="B106" s="51"/>
      <c r="C106" s="51"/>
      <c r="D106" s="52" t="s">
        <v>276</v>
      </c>
      <c r="E106" s="54">
        <v>159566</v>
      </c>
      <c r="F106" s="56"/>
      <c r="G106" s="51"/>
      <c r="H106" s="52" t="s">
        <v>276</v>
      </c>
      <c r="I106" s="54">
        <v>117857</v>
      </c>
      <c r="J106" s="56"/>
      <c r="K106" s="51"/>
      <c r="L106" s="52" t="s">
        <v>276</v>
      </c>
      <c r="M106" s="54">
        <v>277423</v>
      </c>
      <c r="N106" s="56"/>
    </row>
    <row r="107" spans="1:26" ht="15.75" thickBot="1">
      <c r="A107" s="16"/>
      <c r="B107" s="51"/>
      <c r="C107" s="51"/>
      <c r="D107" s="63"/>
      <c r="E107" s="65"/>
      <c r="F107" s="66"/>
      <c r="G107" s="51"/>
      <c r="H107" s="63"/>
      <c r="I107" s="65"/>
      <c r="J107" s="66"/>
      <c r="K107" s="51"/>
      <c r="L107" s="63"/>
      <c r="M107" s="65"/>
      <c r="N107" s="66"/>
    </row>
    <row r="108" spans="1:26" ht="15.75" thickBot="1">
      <c r="A108" s="16"/>
      <c r="B108" s="21"/>
      <c r="C108" s="21"/>
      <c r="D108" s="84"/>
      <c r="E108" s="84"/>
      <c r="F108" s="84"/>
      <c r="G108" s="21"/>
      <c r="H108" s="84"/>
      <c r="I108" s="84"/>
      <c r="J108" s="84"/>
      <c r="K108" s="21"/>
      <c r="L108" s="84"/>
      <c r="M108" s="84"/>
      <c r="N108" s="84"/>
    </row>
    <row r="109" spans="1:26" ht="15" customHeight="1">
      <c r="A109" s="16" t="s">
        <v>1202</v>
      </c>
      <c r="B109" s="15" t="s">
        <v>5</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c r="A110" s="16"/>
      <c r="B110" s="80" t="s">
        <v>399</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row>
    <row r="111" spans="1:26">
      <c r="A111" s="16"/>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c r="A112" s="16"/>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ht="15.75" thickBot="1">
      <c r="A113" s="16"/>
      <c r="B113" s="39" t="s">
        <v>302</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21"/>
    </row>
    <row r="114" spans="1:26">
      <c r="A114" s="16"/>
      <c r="B114" s="43"/>
      <c r="C114" s="43"/>
      <c r="D114" s="48" t="s">
        <v>400</v>
      </c>
      <c r="E114" s="48"/>
      <c r="F114" s="43"/>
      <c r="G114" s="43"/>
      <c r="H114" s="48" t="s">
        <v>402</v>
      </c>
      <c r="I114" s="48"/>
      <c r="J114" s="43"/>
      <c r="K114" s="43"/>
      <c r="L114" s="48" t="s">
        <v>403</v>
      </c>
      <c r="M114" s="48"/>
      <c r="N114" s="43"/>
      <c r="O114" s="43"/>
      <c r="P114" s="48" t="s">
        <v>176</v>
      </c>
      <c r="Q114" s="48"/>
      <c r="R114" s="43"/>
      <c r="S114" s="43"/>
      <c r="T114" s="48" t="s">
        <v>406</v>
      </c>
      <c r="U114" s="48"/>
      <c r="V114" s="43"/>
      <c r="W114" s="43"/>
      <c r="X114" s="48" t="s">
        <v>176</v>
      </c>
      <c r="Y114" s="48"/>
      <c r="Z114" s="43"/>
    </row>
    <row r="115" spans="1:26" ht="15.75" thickBot="1">
      <c r="A115" s="16"/>
      <c r="B115" s="46"/>
      <c r="C115" s="42"/>
      <c r="D115" s="39" t="s">
        <v>401</v>
      </c>
      <c r="E115" s="39"/>
      <c r="F115" s="46"/>
      <c r="G115" s="42"/>
      <c r="H115" s="39" t="s">
        <v>376</v>
      </c>
      <c r="I115" s="39"/>
      <c r="J115" s="46"/>
      <c r="K115" s="42"/>
      <c r="L115" s="39" t="s">
        <v>404</v>
      </c>
      <c r="M115" s="39"/>
      <c r="N115" s="46"/>
      <c r="O115" s="42"/>
      <c r="P115" s="39" t="s">
        <v>405</v>
      </c>
      <c r="Q115" s="39"/>
      <c r="R115" s="46"/>
      <c r="S115" s="42"/>
      <c r="T115" s="39"/>
      <c r="U115" s="39"/>
      <c r="V115" s="46"/>
      <c r="W115" s="42"/>
      <c r="X115" s="39"/>
      <c r="Y115" s="39"/>
      <c r="Z115" s="46"/>
    </row>
    <row r="116" spans="1:26">
      <c r="A116" s="16"/>
      <c r="B116" s="50" t="s">
        <v>378</v>
      </c>
      <c r="C116" s="51"/>
      <c r="D116" s="52" t="s">
        <v>276</v>
      </c>
      <c r="E116" s="54">
        <v>12052</v>
      </c>
      <c r="F116" s="56"/>
      <c r="G116" s="51"/>
      <c r="H116" s="52" t="s">
        <v>276</v>
      </c>
      <c r="I116" s="54">
        <v>2623</v>
      </c>
      <c r="J116" s="56"/>
      <c r="K116" s="51"/>
      <c r="L116" s="52" t="s">
        <v>276</v>
      </c>
      <c r="M116" s="54">
        <v>49431</v>
      </c>
      <c r="N116" s="56"/>
      <c r="O116" s="51"/>
      <c r="P116" s="52" t="s">
        <v>276</v>
      </c>
      <c r="Q116" s="54">
        <v>64106</v>
      </c>
      <c r="R116" s="56"/>
      <c r="S116" s="51"/>
      <c r="T116" s="52" t="s">
        <v>276</v>
      </c>
      <c r="U116" s="54">
        <v>95460</v>
      </c>
      <c r="V116" s="56"/>
      <c r="W116" s="51"/>
      <c r="X116" s="52" t="s">
        <v>276</v>
      </c>
      <c r="Y116" s="54">
        <v>159566</v>
      </c>
      <c r="Z116" s="56"/>
    </row>
    <row r="117" spans="1:26">
      <c r="A117" s="16"/>
      <c r="B117" s="49"/>
      <c r="C117" s="51"/>
      <c r="D117" s="62"/>
      <c r="E117" s="64"/>
      <c r="F117" s="51"/>
      <c r="G117" s="51"/>
      <c r="H117" s="62"/>
      <c r="I117" s="64"/>
      <c r="J117" s="51"/>
      <c r="K117" s="51"/>
      <c r="L117" s="62"/>
      <c r="M117" s="64"/>
      <c r="N117" s="51"/>
      <c r="O117" s="51"/>
      <c r="P117" s="62"/>
      <c r="Q117" s="64"/>
      <c r="R117" s="51"/>
      <c r="S117" s="51"/>
      <c r="T117" s="62"/>
      <c r="U117" s="64"/>
      <c r="V117" s="51"/>
      <c r="W117" s="51"/>
      <c r="X117" s="62"/>
      <c r="Y117" s="64"/>
      <c r="Z117" s="51"/>
    </row>
    <row r="118" spans="1:26">
      <c r="A118" s="16"/>
      <c r="B118" s="70" t="s">
        <v>379</v>
      </c>
      <c r="C118" s="42"/>
      <c r="D118" s="71">
        <v>5421</v>
      </c>
      <c r="E118" s="71"/>
      <c r="F118" s="42"/>
      <c r="G118" s="42"/>
      <c r="H118" s="79">
        <v>847</v>
      </c>
      <c r="I118" s="79"/>
      <c r="J118" s="42"/>
      <c r="K118" s="42"/>
      <c r="L118" s="71">
        <v>8451</v>
      </c>
      <c r="M118" s="71"/>
      <c r="N118" s="42"/>
      <c r="O118" s="42"/>
      <c r="P118" s="71">
        <v>14719</v>
      </c>
      <c r="Q118" s="71"/>
      <c r="R118" s="42"/>
      <c r="S118" s="42"/>
      <c r="T118" s="71">
        <v>103138</v>
      </c>
      <c r="U118" s="71"/>
      <c r="V118" s="42"/>
      <c r="W118" s="42"/>
      <c r="X118" s="71">
        <v>117857</v>
      </c>
      <c r="Y118" s="71"/>
      <c r="Z118" s="42"/>
    </row>
    <row r="119" spans="1:26" ht="15.75" thickBot="1">
      <c r="A119" s="16"/>
      <c r="B119" s="70"/>
      <c r="C119" s="42"/>
      <c r="D119" s="72"/>
      <c r="E119" s="72"/>
      <c r="F119" s="46"/>
      <c r="G119" s="42"/>
      <c r="H119" s="45"/>
      <c r="I119" s="45"/>
      <c r="J119" s="46"/>
      <c r="K119" s="42"/>
      <c r="L119" s="72"/>
      <c r="M119" s="72"/>
      <c r="N119" s="46"/>
      <c r="O119" s="42"/>
      <c r="P119" s="72"/>
      <c r="Q119" s="72"/>
      <c r="R119" s="46"/>
      <c r="S119" s="42"/>
      <c r="T119" s="72"/>
      <c r="U119" s="72"/>
      <c r="V119" s="46"/>
      <c r="W119" s="42"/>
      <c r="X119" s="72"/>
      <c r="Y119" s="72"/>
      <c r="Z119" s="46"/>
    </row>
    <row r="120" spans="1:26">
      <c r="A120" s="16"/>
      <c r="B120" s="51"/>
      <c r="C120" s="51"/>
      <c r="D120" s="52" t="s">
        <v>276</v>
      </c>
      <c r="E120" s="54">
        <v>17473</v>
      </c>
      <c r="F120" s="56"/>
      <c r="G120" s="51"/>
      <c r="H120" s="52" t="s">
        <v>276</v>
      </c>
      <c r="I120" s="54">
        <v>3470</v>
      </c>
      <c r="J120" s="56"/>
      <c r="K120" s="51"/>
      <c r="L120" s="52" t="s">
        <v>276</v>
      </c>
      <c r="M120" s="54">
        <v>57882</v>
      </c>
      <c r="N120" s="56"/>
      <c r="O120" s="51"/>
      <c r="P120" s="52" t="s">
        <v>276</v>
      </c>
      <c r="Q120" s="54">
        <v>78825</v>
      </c>
      <c r="R120" s="56"/>
      <c r="S120" s="51"/>
      <c r="T120" s="52" t="s">
        <v>276</v>
      </c>
      <c r="U120" s="54">
        <v>198598</v>
      </c>
      <c r="V120" s="56"/>
      <c r="W120" s="51"/>
      <c r="X120" s="52" t="s">
        <v>276</v>
      </c>
      <c r="Y120" s="54">
        <v>277423</v>
      </c>
      <c r="Z120" s="56"/>
    </row>
    <row r="121" spans="1:26" ht="15.75" thickBot="1">
      <c r="A121" s="16"/>
      <c r="B121" s="51"/>
      <c r="C121" s="51"/>
      <c r="D121" s="63"/>
      <c r="E121" s="65"/>
      <c r="F121" s="66"/>
      <c r="G121" s="51"/>
      <c r="H121" s="63"/>
      <c r="I121" s="65"/>
      <c r="J121" s="66"/>
      <c r="K121" s="51"/>
      <c r="L121" s="63"/>
      <c r="M121" s="65"/>
      <c r="N121" s="66"/>
      <c r="O121" s="51"/>
      <c r="P121" s="63"/>
      <c r="Q121" s="65"/>
      <c r="R121" s="66"/>
      <c r="S121" s="51"/>
      <c r="T121" s="63"/>
      <c r="U121" s="65"/>
      <c r="V121" s="66"/>
      <c r="W121" s="51"/>
      <c r="X121" s="63"/>
      <c r="Y121" s="65"/>
      <c r="Z121" s="66"/>
    </row>
    <row r="122" spans="1:26" ht="15.75" thickBot="1">
      <c r="A122" s="16"/>
      <c r="B122" s="21"/>
      <c r="C122" s="21"/>
      <c r="D122" s="84"/>
      <c r="E122" s="84"/>
      <c r="F122" s="84"/>
      <c r="G122" s="21"/>
      <c r="H122" s="84"/>
      <c r="I122" s="84"/>
      <c r="J122" s="84"/>
      <c r="K122" s="21"/>
      <c r="L122" s="84"/>
      <c r="M122" s="84"/>
      <c r="N122" s="84"/>
      <c r="O122" s="21"/>
      <c r="P122" s="84"/>
      <c r="Q122" s="84"/>
      <c r="R122" s="84"/>
      <c r="S122" s="21"/>
      <c r="T122" s="84"/>
      <c r="U122" s="84"/>
      <c r="V122" s="84"/>
      <c r="W122" s="21"/>
      <c r="X122" s="84"/>
      <c r="Y122" s="84"/>
      <c r="Z122" s="84"/>
    </row>
    <row r="123" spans="1:26">
      <c r="A123" s="16"/>
      <c r="B123" s="12"/>
      <c r="C123" s="12"/>
    </row>
    <row r="124" spans="1:26" ht="18">
      <c r="A124" s="16"/>
      <c r="B124" s="107" t="s">
        <v>407</v>
      </c>
      <c r="C124" s="108" t="s">
        <v>408</v>
      </c>
    </row>
    <row r="125" spans="1:26" ht="15" customHeight="1">
      <c r="A125" s="16" t="s">
        <v>1203</v>
      </c>
      <c r="B125" s="15" t="s">
        <v>5</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c r="A126" s="16"/>
      <c r="B126" s="80" t="s">
        <v>409</v>
      </c>
      <c r="C126" s="80"/>
      <c r="D126" s="80"/>
      <c r="E126" s="80"/>
      <c r="F126" s="80"/>
      <c r="G126" s="80"/>
      <c r="H126" s="80"/>
      <c r="I126" s="80"/>
      <c r="J126" s="80"/>
      <c r="K126" s="80"/>
      <c r="L126" s="80"/>
      <c r="M126" s="80"/>
      <c r="N126" s="80"/>
      <c r="O126" s="80"/>
      <c r="P126" s="80"/>
      <c r="Q126" s="80"/>
      <c r="R126" s="80"/>
      <c r="S126" s="80"/>
      <c r="T126" s="80"/>
      <c r="U126" s="80"/>
      <c r="V126" s="80"/>
      <c r="W126" s="80"/>
      <c r="X126" s="80"/>
      <c r="Y126" s="80"/>
      <c r="Z126" s="80"/>
    </row>
    <row r="127" spans="1:26">
      <c r="A127" s="16"/>
      <c r="B127" s="38"/>
      <c r="C127" s="38"/>
      <c r="D127" s="38"/>
      <c r="E127" s="38"/>
      <c r="F127" s="38"/>
      <c r="G127" s="38"/>
      <c r="H127" s="38"/>
      <c r="I127" s="38"/>
      <c r="J127" s="38"/>
    </row>
    <row r="128" spans="1:26">
      <c r="A128" s="16"/>
      <c r="B128" s="12"/>
      <c r="C128" s="12"/>
      <c r="D128" s="12"/>
      <c r="E128" s="12"/>
      <c r="F128" s="12"/>
      <c r="G128" s="12"/>
      <c r="H128" s="12"/>
      <c r="I128" s="12"/>
      <c r="J128" s="12"/>
    </row>
    <row r="129" spans="1:10">
      <c r="A129" s="16"/>
      <c r="B129" s="42"/>
      <c r="C129" s="42"/>
      <c r="D129" s="42"/>
      <c r="E129" s="42"/>
      <c r="F129" s="42"/>
      <c r="G129" s="42"/>
      <c r="H129" s="61" t="s">
        <v>302</v>
      </c>
      <c r="I129" s="61"/>
      <c r="J129" s="42"/>
    </row>
    <row r="130" spans="1:10" ht="15.75" thickBot="1">
      <c r="A130" s="16"/>
      <c r="B130" s="46"/>
      <c r="C130" s="46"/>
      <c r="D130" s="46"/>
      <c r="E130" s="46"/>
      <c r="F130" s="46"/>
      <c r="G130" s="46"/>
      <c r="H130" s="39"/>
      <c r="I130" s="39"/>
      <c r="J130" s="46"/>
    </row>
    <row r="131" spans="1:10">
      <c r="A131" s="16"/>
      <c r="B131" s="40" t="s">
        <v>293</v>
      </c>
      <c r="C131" s="43"/>
      <c r="D131" s="44">
        <v>2014</v>
      </c>
      <c r="E131" s="44"/>
      <c r="F131" s="43"/>
      <c r="G131" s="43"/>
      <c r="H131" s="48">
        <v>2013</v>
      </c>
      <c r="I131" s="48"/>
      <c r="J131" s="43"/>
    </row>
    <row r="132" spans="1:10" ht="15.75" thickBot="1">
      <c r="A132" s="16"/>
      <c r="B132" s="41"/>
      <c r="C132" s="42"/>
      <c r="D132" s="45"/>
      <c r="E132" s="45"/>
      <c r="F132" s="46"/>
      <c r="G132" s="42"/>
      <c r="H132" s="39"/>
      <c r="I132" s="39"/>
      <c r="J132" s="46"/>
    </row>
    <row r="133" spans="1:10">
      <c r="A133" s="16"/>
      <c r="B133" s="27" t="s">
        <v>410</v>
      </c>
      <c r="C133" s="28"/>
      <c r="D133" s="56"/>
      <c r="E133" s="56"/>
      <c r="F133" s="56"/>
      <c r="G133" s="28"/>
      <c r="H133" s="56"/>
      <c r="I133" s="56"/>
      <c r="J133" s="56"/>
    </row>
    <row r="134" spans="1:10">
      <c r="A134" s="16"/>
      <c r="B134" s="87" t="s">
        <v>378</v>
      </c>
      <c r="C134" s="42"/>
      <c r="D134" s="88" t="s">
        <v>276</v>
      </c>
      <c r="E134" s="71">
        <v>61767</v>
      </c>
      <c r="F134" s="42"/>
      <c r="G134" s="42"/>
      <c r="H134" s="70" t="s">
        <v>276</v>
      </c>
      <c r="I134" s="73">
        <v>70327</v>
      </c>
      <c r="J134" s="42"/>
    </row>
    <row r="135" spans="1:10">
      <c r="A135" s="16"/>
      <c r="B135" s="87"/>
      <c r="C135" s="42"/>
      <c r="D135" s="88"/>
      <c r="E135" s="71"/>
      <c r="F135" s="42"/>
      <c r="G135" s="42"/>
      <c r="H135" s="70"/>
      <c r="I135" s="73"/>
      <c r="J135" s="42"/>
    </row>
    <row r="136" spans="1:10">
      <c r="A136" s="16"/>
      <c r="B136" s="89" t="s">
        <v>48</v>
      </c>
      <c r="C136" s="51"/>
      <c r="D136" s="64">
        <v>12528</v>
      </c>
      <c r="E136" s="64"/>
      <c r="F136" s="51"/>
      <c r="G136" s="51"/>
      <c r="H136" s="68">
        <v>14906</v>
      </c>
      <c r="I136" s="68"/>
      <c r="J136" s="51"/>
    </row>
    <row r="137" spans="1:10" ht="15.75" thickBot="1">
      <c r="A137" s="16"/>
      <c r="B137" s="89"/>
      <c r="C137" s="51"/>
      <c r="D137" s="65"/>
      <c r="E137" s="65"/>
      <c r="F137" s="66"/>
      <c r="G137" s="51"/>
      <c r="H137" s="69"/>
      <c r="I137" s="69"/>
      <c r="J137" s="66"/>
    </row>
    <row r="138" spans="1:10">
      <c r="A138" s="16"/>
      <c r="B138" s="42"/>
      <c r="C138" s="42"/>
      <c r="D138" s="93">
        <v>74295</v>
      </c>
      <c r="E138" s="93"/>
      <c r="F138" s="43"/>
      <c r="G138" s="42"/>
      <c r="H138" s="95">
        <v>85233</v>
      </c>
      <c r="I138" s="95"/>
      <c r="J138" s="43"/>
    </row>
    <row r="139" spans="1:10" ht="15.75" thickBot="1">
      <c r="A139" s="16"/>
      <c r="B139" s="42"/>
      <c r="C139" s="42"/>
      <c r="D139" s="72"/>
      <c r="E139" s="72"/>
      <c r="F139" s="46"/>
      <c r="G139" s="42"/>
      <c r="H139" s="74"/>
      <c r="I139" s="74"/>
      <c r="J139" s="46"/>
    </row>
    <row r="140" spans="1:10">
      <c r="A140" s="16"/>
      <c r="B140" s="27" t="s">
        <v>411</v>
      </c>
      <c r="C140" s="28"/>
      <c r="D140" s="56"/>
      <c r="E140" s="56"/>
      <c r="F140" s="56"/>
      <c r="G140" s="28"/>
      <c r="H140" s="56"/>
      <c r="I140" s="56"/>
      <c r="J140" s="56"/>
    </row>
    <row r="141" spans="1:10">
      <c r="A141" s="16"/>
      <c r="B141" s="87" t="s">
        <v>378</v>
      </c>
      <c r="C141" s="42"/>
      <c r="D141" s="71">
        <v>4648</v>
      </c>
      <c r="E141" s="71"/>
      <c r="F141" s="42"/>
      <c r="G141" s="42"/>
      <c r="H141" s="73">
        <v>3719</v>
      </c>
      <c r="I141" s="73"/>
      <c r="J141" s="42"/>
    </row>
    <row r="142" spans="1:10">
      <c r="A142" s="16"/>
      <c r="B142" s="87"/>
      <c r="C142" s="42"/>
      <c r="D142" s="71"/>
      <c r="E142" s="71"/>
      <c r="F142" s="42"/>
      <c r="G142" s="42"/>
      <c r="H142" s="73"/>
      <c r="I142" s="73"/>
      <c r="J142" s="42"/>
    </row>
    <row r="143" spans="1:10">
      <c r="A143" s="16"/>
      <c r="B143" s="89" t="s">
        <v>48</v>
      </c>
      <c r="C143" s="51"/>
      <c r="D143" s="76">
        <v>951</v>
      </c>
      <c r="E143" s="76"/>
      <c r="F143" s="51"/>
      <c r="G143" s="51"/>
      <c r="H143" s="77">
        <v>502</v>
      </c>
      <c r="I143" s="77"/>
      <c r="J143" s="51"/>
    </row>
    <row r="144" spans="1:10" ht="15.75" thickBot="1">
      <c r="A144" s="16"/>
      <c r="B144" s="89"/>
      <c r="C144" s="51"/>
      <c r="D144" s="90"/>
      <c r="E144" s="90"/>
      <c r="F144" s="66"/>
      <c r="G144" s="51"/>
      <c r="H144" s="94"/>
      <c r="I144" s="94"/>
      <c r="J144" s="66"/>
    </row>
    <row r="145" spans="1:26">
      <c r="A145" s="16"/>
      <c r="B145" s="42"/>
      <c r="C145" s="42"/>
      <c r="D145" s="93">
        <v>5599</v>
      </c>
      <c r="E145" s="93"/>
      <c r="F145" s="43"/>
      <c r="G145" s="42"/>
      <c r="H145" s="95">
        <v>4221</v>
      </c>
      <c r="I145" s="95"/>
      <c r="J145" s="43"/>
    </row>
    <row r="146" spans="1:26" ht="15.75" thickBot="1">
      <c r="A146" s="16"/>
      <c r="B146" s="42"/>
      <c r="C146" s="42"/>
      <c r="D146" s="72"/>
      <c r="E146" s="72"/>
      <c r="F146" s="46"/>
      <c r="G146" s="42"/>
      <c r="H146" s="74"/>
      <c r="I146" s="74"/>
      <c r="J146" s="46"/>
    </row>
    <row r="147" spans="1:26">
      <c r="A147" s="16"/>
      <c r="B147" s="49" t="s">
        <v>412</v>
      </c>
      <c r="C147" s="51"/>
      <c r="D147" s="52" t="s">
        <v>276</v>
      </c>
      <c r="E147" s="54">
        <v>79894</v>
      </c>
      <c r="F147" s="56"/>
      <c r="G147" s="51"/>
      <c r="H147" s="50" t="s">
        <v>276</v>
      </c>
      <c r="I147" s="59">
        <v>89454</v>
      </c>
      <c r="J147" s="56"/>
    </row>
    <row r="148" spans="1:26" ht="15.75" thickBot="1">
      <c r="A148" s="16"/>
      <c r="B148" s="49"/>
      <c r="C148" s="51"/>
      <c r="D148" s="63"/>
      <c r="E148" s="65"/>
      <c r="F148" s="66"/>
      <c r="G148" s="51"/>
      <c r="H148" s="67"/>
      <c r="I148" s="69"/>
      <c r="J148" s="66"/>
    </row>
    <row r="149" spans="1:26" ht="15.75" thickBot="1">
      <c r="A149" s="16"/>
      <c r="B149" s="21"/>
      <c r="C149" s="21"/>
      <c r="D149" s="84"/>
      <c r="E149" s="84"/>
      <c r="F149" s="84"/>
      <c r="G149" s="21"/>
      <c r="H149" s="84"/>
      <c r="I149" s="84"/>
      <c r="J149" s="84"/>
    </row>
    <row r="150" spans="1:26" ht="15" customHeight="1">
      <c r="A150" s="16" t="s">
        <v>1204</v>
      </c>
      <c r="B150" s="15" t="s">
        <v>5</v>
      </c>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row>
    <row r="151" spans="1:26">
      <c r="A151" s="16"/>
      <c r="B151" s="80" t="s">
        <v>413</v>
      </c>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row>
    <row r="152" spans="1:26">
      <c r="A152" s="16"/>
      <c r="B152" s="38"/>
      <c r="C152" s="38"/>
      <c r="D152" s="38"/>
      <c r="E152" s="38"/>
      <c r="F152" s="38"/>
      <c r="G152" s="38"/>
      <c r="H152" s="38"/>
      <c r="I152" s="38"/>
      <c r="J152" s="38"/>
      <c r="K152" s="38"/>
      <c r="L152" s="38"/>
      <c r="M152" s="38"/>
      <c r="N152" s="38"/>
      <c r="O152" s="38"/>
      <c r="P152" s="38"/>
      <c r="Q152" s="38"/>
      <c r="R152" s="38"/>
    </row>
    <row r="153" spans="1:26">
      <c r="A153" s="16"/>
      <c r="B153" s="12"/>
      <c r="C153" s="12"/>
      <c r="D153" s="12"/>
      <c r="E153" s="12"/>
      <c r="F153" s="12"/>
      <c r="G153" s="12"/>
      <c r="H153" s="12"/>
      <c r="I153" s="12"/>
      <c r="J153" s="12"/>
      <c r="K153" s="12"/>
      <c r="L153" s="12"/>
      <c r="M153" s="12"/>
      <c r="N153" s="12"/>
      <c r="O153" s="12"/>
      <c r="P153" s="12"/>
      <c r="Q153" s="12"/>
      <c r="R153" s="12"/>
    </row>
    <row r="154" spans="1:26" ht="15.75" thickBot="1">
      <c r="A154" s="16"/>
      <c r="B154" s="39" t="s">
        <v>302</v>
      </c>
      <c r="C154" s="39"/>
      <c r="D154" s="39"/>
      <c r="E154" s="39"/>
      <c r="F154" s="39"/>
      <c r="G154" s="39"/>
      <c r="H154" s="39"/>
      <c r="I154" s="39"/>
      <c r="J154" s="39"/>
      <c r="K154" s="39"/>
      <c r="L154" s="39"/>
      <c r="M154" s="39"/>
      <c r="N154" s="39"/>
      <c r="O154" s="39"/>
      <c r="P154" s="39"/>
      <c r="Q154" s="39"/>
      <c r="R154" s="21"/>
    </row>
    <row r="155" spans="1:26">
      <c r="A155" s="16"/>
      <c r="B155" s="43"/>
      <c r="C155" s="43"/>
      <c r="D155" s="48" t="s">
        <v>414</v>
      </c>
      <c r="E155" s="48"/>
      <c r="F155" s="43"/>
      <c r="G155" s="43"/>
      <c r="H155" s="48" t="s">
        <v>414</v>
      </c>
      <c r="I155" s="48"/>
      <c r="J155" s="43"/>
      <c r="K155" s="43"/>
      <c r="L155" s="48" t="s">
        <v>176</v>
      </c>
      <c r="M155" s="48"/>
      <c r="N155" s="43"/>
      <c r="O155" s="43"/>
      <c r="P155" s="48" t="s">
        <v>367</v>
      </c>
      <c r="Q155" s="48"/>
      <c r="R155" s="43"/>
    </row>
    <row r="156" spans="1:26" ht="15.75" thickBot="1">
      <c r="A156" s="16"/>
      <c r="B156" s="46"/>
      <c r="C156" s="42"/>
      <c r="D156" s="39" t="s">
        <v>415</v>
      </c>
      <c r="E156" s="39"/>
      <c r="F156" s="46"/>
      <c r="G156" s="42"/>
      <c r="H156" s="39" t="s">
        <v>416</v>
      </c>
      <c r="I156" s="39"/>
      <c r="J156" s="46"/>
      <c r="K156" s="42"/>
      <c r="L156" s="39" t="s">
        <v>417</v>
      </c>
      <c r="M156" s="39"/>
      <c r="N156" s="46"/>
      <c r="O156" s="42"/>
      <c r="P156" s="39"/>
      <c r="Q156" s="39"/>
      <c r="R156" s="46"/>
    </row>
    <row r="157" spans="1:26">
      <c r="A157" s="16"/>
      <c r="B157" s="27" t="s">
        <v>307</v>
      </c>
      <c r="C157" s="28"/>
      <c r="D157" s="56"/>
      <c r="E157" s="56"/>
      <c r="F157" s="56"/>
      <c r="G157" s="28"/>
      <c r="H157" s="56"/>
      <c r="I157" s="56"/>
      <c r="J157" s="56"/>
      <c r="K157" s="28"/>
      <c r="L157" s="56"/>
      <c r="M157" s="56"/>
      <c r="N157" s="56"/>
      <c r="O157" s="28"/>
      <c r="P157" s="56"/>
      <c r="Q157" s="56"/>
      <c r="R157" s="56"/>
    </row>
    <row r="158" spans="1:26">
      <c r="A158" s="16"/>
      <c r="B158" s="87" t="s">
        <v>378</v>
      </c>
      <c r="C158" s="42"/>
      <c r="D158" s="88" t="s">
        <v>276</v>
      </c>
      <c r="E158" s="71">
        <v>27924</v>
      </c>
      <c r="F158" s="42"/>
      <c r="G158" s="42"/>
      <c r="H158" s="88" t="s">
        <v>276</v>
      </c>
      <c r="I158" s="71">
        <v>71075</v>
      </c>
      <c r="J158" s="42"/>
      <c r="K158" s="42"/>
      <c r="L158" s="88" t="s">
        <v>276</v>
      </c>
      <c r="M158" s="71">
        <v>98999</v>
      </c>
      <c r="N158" s="42"/>
      <c r="O158" s="42"/>
      <c r="P158" s="88" t="s">
        <v>276</v>
      </c>
      <c r="Q158" s="71">
        <v>3239</v>
      </c>
      <c r="R158" s="42"/>
    </row>
    <row r="159" spans="1:26">
      <c r="A159" s="16"/>
      <c r="B159" s="87"/>
      <c r="C159" s="42"/>
      <c r="D159" s="88"/>
      <c r="E159" s="71"/>
      <c r="F159" s="42"/>
      <c r="G159" s="42"/>
      <c r="H159" s="88"/>
      <c r="I159" s="71"/>
      <c r="J159" s="42"/>
      <c r="K159" s="42"/>
      <c r="L159" s="88"/>
      <c r="M159" s="71"/>
      <c r="N159" s="42"/>
      <c r="O159" s="42"/>
      <c r="P159" s="88"/>
      <c r="Q159" s="71"/>
      <c r="R159" s="42"/>
    </row>
    <row r="160" spans="1:26">
      <c r="A160" s="16"/>
      <c r="B160" s="89" t="s">
        <v>48</v>
      </c>
      <c r="C160" s="51"/>
      <c r="D160" s="64">
        <v>5176</v>
      </c>
      <c r="E160" s="64"/>
      <c r="F160" s="51"/>
      <c r="G160" s="51"/>
      <c r="H160" s="64">
        <v>14752</v>
      </c>
      <c r="I160" s="64"/>
      <c r="J160" s="51"/>
      <c r="K160" s="51"/>
      <c r="L160" s="64">
        <v>19928</v>
      </c>
      <c r="M160" s="64"/>
      <c r="N160" s="51"/>
      <c r="O160" s="51"/>
      <c r="P160" s="64">
        <v>3525</v>
      </c>
      <c r="Q160" s="64"/>
      <c r="R160" s="51"/>
    </row>
    <row r="161" spans="1:26" ht="15.75" thickBot="1">
      <c r="A161" s="16"/>
      <c r="B161" s="89"/>
      <c r="C161" s="51"/>
      <c r="D161" s="65"/>
      <c r="E161" s="65"/>
      <c r="F161" s="66"/>
      <c r="G161" s="51"/>
      <c r="H161" s="65"/>
      <c r="I161" s="65"/>
      <c r="J161" s="66"/>
      <c r="K161" s="51"/>
      <c r="L161" s="65"/>
      <c r="M161" s="65"/>
      <c r="N161" s="66"/>
      <c r="O161" s="51"/>
      <c r="P161" s="65"/>
      <c r="Q161" s="65"/>
      <c r="R161" s="66"/>
    </row>
    <row r="162" spans="1:26">
      <c r="A162" s="16"/>
      <c r="B162" s="42"/>
      <c r="C162" s="42"/>
      <c r="D162" s="91" t="s">
        <v>276</v>
      </c>
      <c r="E162" s="93">
        <v>33100</v>
      </c>
      <c r="F162" s="43"/>
      <c r="G162" s="42"/>
      <c r="H162" s="91" t="s">
        <v>276</v>
      </c>
      <c r="I162" s="93">
        <v>85827</v>
      </c>
      <c r="J162" s="43"/>
      <c r="K162" s="42"/>
      <c r="L162" s="91" t="s">
        <v>276</v>
      </c>
      <c r="M162" s="93">
        <v>118927</v>
      </c>
      <c r="N162" s="43"/>
      <c r="O162" s="42"/>
      <c r="P162" s="91" t="s">
        <v>276</v>
      </c>
      <c r="Q162" s="93">
        <v>6764</v>
      </c>
      <c r="R162" s="43"/>
    </row>
    <row r="163" spans="1:26" ht="15.75" thickBot="1">
      <c r="A163" s="16"/>
      <c r="B163" s="42"/>
      <c r="C163" s="42"/>
      <c r="D163" s="92"/>
      <c r="E163" s="72"/>
      <c r="F163" s="46"/>
      <c r="G163" s="42"/>
      <c r="H163" s="92"/>
      <c r="I163" s="72"/>
      <c r="J163" s="46"/>
      <c r="K163" s="42"/>
      <c r="L163" s="92"/>
      <c r="M163" s="72"/>
      <c r="N163" s="46"/>
      <c r="O163" s="42"/>
      <c r="P163" s="92"/>
      <c r="Q163" s="72"/>
      <c r="R163" s="46"/>
    </row>
    <row r="164" spans="1:26">
      <c r="A164" s="16"/>
      <c r="B164" s="27" t="s">
        <v>311</v>
      </c>
      <c r="C164" s="28"/>
      <c r="D164" s="56"/>
      <c r="E164" s="56"/>
      <c r="F164" s="56"/>
      <c r="G164" s="28"/>
      <c r="H164" s="56"/>
      <c r="I164" s="56"/>
      <c r="J164" s="56"/>
      <c r="K164" s="28"/>
      <c r="L164" s="56"/>
      <c r="M164" s="56"/>
      <c r="N164" s="56"/>
      <c r="O164" s="28"/>
      <c r="P164" s="56"/>
      <c r="Q164" s="56"/>
      <c r="R164" s="56"/>
    </row>
    <row r="165" spans="1:26">
      <c r="A165" s="16"/>
      <c r="B165" s="87" t="s">
        <v>378</v>
      </c>
      <c r="C165" s="42"/>
      <c r="D165" s="70" t="s">
        <v>276</v>
      </c>
      <c r="E165" s="73">
        <v>33791</v>
      </c>
      <c r="F165" s="42"/>
      <c r="G165" s="42"/>
      <c r="H165" s="70" t="s">
        <v>276</v>
      </c>
      <c r="I165" s="73">
        <v>84592</v>
      </c>
      <c r="J165" s="42"/>
      <c r="K165" s="42"/>
      <c r="L165" s="70" t="s">
        <v>276</v>
      </c>
      <c r="M165" s="73">
        <v>118383</v>
      </c>
      <c r="N165" s="42"/>
      <c r="O165" s="42"/>
      <c r="P165" s="70" t="s">
        <v>276</v>
      </c>
      <c r="Q165" s="73">
        <v>6573</v>
      </c>
      <c r="R165" s="42"/>
    </row>
    <row r="166" spans="1:26">
      <c r="A166" s="16"/>
      <c r="B166" s="87"/>
      <c r="C166" s="42"/>
      <c r="D166" s="70"/>
      <c r="E166" s="73"/>
      <c r="F166" s="42"/>
      <c r="G166" s="42"/>
      <c r="H166" s="70"/>
      <c r="I166" s="73"/>
      <c r="J166" s="42"/>
      <c r="K166" s="42"/>
      <c r="L166" s="70"/>
      <c r="M166" s="73"/>
      <c r="N166" s="42"/>
      <c r="O166" s="42"/>
      <c r="P166" s="70"/>
      <c r="Q166" s="73"/>
      <c r="R166" s="42"/>
    </row>
    <row r="167" spans="1:26">
      <c r="A167" s="16"/>
      <c r="B167" s="89" t="s">
        <v>48</v>
      </c>
      <c r="C167" s="51"/>
      <c r="D167" s="68">
        <v>7601</v>
      </c>
      <c r="E167" s="68"/>
      <c r="F167" s="51"/>
      <c r="G167" s="51"/>
      <c r="H167" s="68">
        <v>16932</v>
      </c>
      <c r="I167" s="68"/>
      <c r="J167" s="51"/>
      <c r="K167" s="51"/>
      <c r="L167" s="68">
        <v>24533</v>
      </c>
      <c r="M167" s="68"/>
      <c r="N167" s="51"/>
      <c r="O167" s="51"/>
      <c r="P167" s="68">
        <v>2113</v>
      </c>
      <c r="Q167" s="68"/>
      <c r="R167" s="51"/>
    </row>
    <row r="168" spans="1:26" ht="15.75" thickBot="1">
      <c r="A168" s="16"/>
      <c r="B168" s="89"/>
      <c r="C168" s="51"/>
      <c r="D168" s="69"/>
      <c r="E168" s="69"/>
      <c r="F168" s="66"/>
      <c r="G168" s="51"/>
      <c r="H168" s="69"/>
      <c r="I168" s="69"/>
      <c r="J168" s="66"/>
      <c r="K168" s="51"/>
      <c r="L168" s="69"/>
      <c r="M168" s="69"/>
      <c r="N168" s="66"/>
      <c r="O168" s="51"/>
      <c r="P168" s="69"/>
      <c r="Q168" s="69"/>
      <c r="R168" s="66"/>
    </row>
    <row r="169" spans="1:26">
      <c r="A169" s="16"/>
      <c r="B169" s="42"/>
      <c r="C169" s="42"/>
      <c r="D169" s="40" t="s">
        <v>276</v>
      </c>
      <c r="E169" s="95">
        <v>41392</v>
      </c>
      <c r="F169" s="43"/>
      <c r="G169" s="42"/>
      <c r="H169" s="40" t="s">
        <v>276</v>
      </c>
      <c r="I169" s="95">
        <v>101524</v>
      </c>
      <c r="J169" s="43"/>
      <c r="K169" s="42"/>
      <c r="L169" s="40" t="s">
        <v>276</v>
      </c>
      <c r="M169" s="95">
        <v>142916</v>
      </c>
      <c r="N169" s="43"/>
      <c r="O169" s="42"/>
      <c r="P169" s="40" t="s">
        <v>276</v>
      </c>
      <c r="Q169" s="95">
        <v>8686</v>
      </c>
      <c r="R169" s="43"/>
    </row>
    <row r="170" spans="1:26" ht="15.75" thickBot="1">
      <c r="A170" s="16"/>
      <c r="B170" s="42"/>
      <c r="C170" s="42"/>
      <c r="D170" s="41"/>
      <c r="E170" s="74"/>
      <c r="F170" s="46"/>
      <c r="G170" s="42"/>
      <c r="H170" s="41"/>
      <c r="I170" s="74"/>
      <c r="J170" s="46"/>
      <c r="K170" s="42"/>
      <c r="L170" s="41"/>
      <c r="M170" s="74"/>
      <c r="N170" s="46"/>
      <c r="O170" s="42"/>
      <c r="P170" s="41"/>
      <c r="Q170" s="74"/>
      <c r="R170" s="46"/>
    </row>
    <row r="171" spans="1:26" ht="15.75" thickBot="1">
      <c r="A171" s="16"/>
      <c r="B171" s="32"/>
      <c r="C171" s="32"/>
      <c r="D171" s="96"/>
      <c r="E171" s="96"/>
      <c r="F171" s="96"/>
      <c r="G171" s="32"/>
      <c r="H171" s="96"/>
      <c r="I171" s="96"/>
      <c r="J171" s="96"/>
      <c r="K171" s="32"/>
      <c r="L171" s="96"/>
      <c r="M171" s="96"/>
      <c r="N171" s="96"/>
      <c r="O171" s="32"/>
      <c r="P171" s="96"/>
      <c r="Q171" s="96"/>
      <c r="R171" s="96"/>
    </row>
    <row r="172" spans="1:26" ht="15" customHeight="1">
      <c r="A172" s="16" t="s">
        <v>1205</v>
      </c>
      <c r="B172" s="15" t="s">
        <v>5</v>
      </c>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row>
    <row r="173" spans="1:26">
      <c r="A173" s="16"/>
      <c r="B173" s="80" t="s">
        <v>418</v>
      </c>
      <c r="C173" s="80"/>
      <c r="D173" s="80"/>
      <c r="E173" s="80"/>
      <c r="F173" s="80"/>
      <c r="G173" s="80"/>
      <c r="H173" s="80"/>
      <c r="I173" s="80"/>
      <c r="J173" s="80"/>
      <c r="K173" s="80"/>
      <c r="L173" s="80"/>
      <c r="M173" s="80"/>
      <c r="N173" s="80"/>
      <c r="O173" s="80"/>
      <c r="P173" s="80"/>
      <c r="Q173" s="80"/>
      <c r="R173" s="80"/>
      <c r="S173" s="80"/>
      <c r="T173" s="80"/>
      <c r="U173" s="80"/>
      <c r="V173" s="80"/>
      <c r="W173" s="80"/>
      <c r="X173" s="80"/>
      <c r="Y173" s="80"/>
      <c r="Z173" s="80"/>
    </row>
    <row r="174" spans="1:26">
      <c r="A174" s="16"/>
      <c r="B174" s="38"/>
      <c r="C174" s="38"/>
      <c r="D174" s="38"/>
      <c r="E174" s="38"/>
      <c r="F174" s="38"/>
      <c r="G174" s="38"/>
      <c r="H174" s="38"/>
      <c r="I174" s="38"/>
      <c r="J174" s="38"/>
    </row>
    <row r="175" spans="1:26">
      <c r="A175" s="16"/>
      <c r="B175" s="12"/>
      <c r="C175" s="12"/>
      <c r="D175" s="12"/>
      <c r="E175" s="12"/>
      <c r="F175" s="12"/>
      <c r="G175" s="12"/>
      <c r="H175" s="12"/>
      <c r="I175" s="12"/>
      <c r="J175" s="12"/>
    </row>
    <row r="176" spans="1:26" ht="15.75" thickBot="1">
      <c r="A176" s="16"/>
      <c r="B176" s="39" t="s">
        <v>302</v>
      </c>
      <c r="C176" s="39"/>
      <c r="D176" s="39"/>
      <c r="E176" s="39"/>
      <c r="F176" s="39"/>
      <c r="G176" s="39"/>
      <c r="H176" s="39"/>
      <c r="I176" s="39"/>
      <c r="J176" s="21"/>
    </row>
    <row r="177" spans="1:26">
      <c r="A177" s="16"/>
      <c r="B177" s="40" t="s">
        <v>419</v>
      </c>
      <c r="C177" s="43"/>
      <c r="D177" s="44">
        <v>2014</v>
      </c>
      <c r="E177" s="44"/>
      <c r="F177" s="43"/>
      <c r="G177" s="43"/>
      <c r="H177" s="48">
        <v>2013</v>
      </c>
      <c r="I177" s="48"/>
      <c r="J177" s="43"/>
    </row>
    <row r="178" spans="1:26" ht="15.75" thickBot="1">
      <c r="A178" s="16"/>
      <c r="B178" s="41"/>
      <c r="C178" s="42"/>
      <c r="D178" s="45"/>
      <c r="E178" s="45"/>
      <c r="F178" s="46"/>
      <c r="G178" s="42"/>
      <c r="H178" s="39"/>
      <c r="I178" s="39"/>
      <c r="J178" s="46"/>
    </row>
    <row r="179" spans="1:26" ht="23.25">
      <c r="A179" s="16"/>
      <c r="B179" s="27" t="s">
        <v>420</v>
      </c>
      <c r="C179" s="28"/>
      <c r="D179" s="56"/>
      <c r="E179" s="56"/>
      <c r="F179" s="56"/>
      <c r="G179" s="28"/>
      <c r="H179" s="56"/>
      <c r="I179" s="56"/>
      <c r="J179" s="56"/>
    </row>
    <row r="180" spans="1:26">
      <c r="A180" s="16"/>
      <c r="B180" s="87" t="s">
        <v>421</v>
      </c>
      <c r="C180" s="42"/>
      <c r="D180" s="88" t="s">
        <v>276</v>
      </c>
      <c r="E180" s="71">
        <v>2418</v>
      </c>
      <c r="F180" s="42"/>
      <c r="G180" s="42"/>
      <c r="H180" s="70" t="s">
        <v>276</v>
      </c>
      <c r="I180" s="73">
        <v>3762</v>
      </c>
      <c r="J180" s="42"/>
    </row>
    <row r="181" spans="1:26">
      <c r="A181" s="16"/>
      <c r="B181" s="87"/>
      <c r="C181" s="42"/>
      <c r="D181" s="88"/>
      <c r="E181" s="71"/>
      <c r="F181" s="42"/>
      <c r="G181" s="42"/>
      <c r="H181" s="70"/>
      <c r="I181" s="73"/>
      <c r="J181" s="42"/>
    </row>
    <row r="182" spans="1:26">
      <c r="A182" s="16"/>
      <c r="B182" s="89" t="s">
        <v>422</v>
      </c>
      <c r="C182" s="51"/>
      <c r="D182" s="64">
        <v>4346</v>
      </c>
      <c r="E182" s="64"/>
      <c r="F182" s="51"/>
      <c r="G182" s="51"/>
      <c r="H182" s="68">
        <v>4924</v>
      </c>
      <c r="I182" s="68"/>
      <c r="J182" s="51"/>
    </row>
    <row r="183" spans="1:26" ht="15.75" thickBot="1">
      <c r="A183" s="16"/>
      <c r="B183" s="89"/>
      <c r="C183" s="51"/>
      <c r="D183" s="65"/>
      <c r="E183" s="65"/>
      <c r="F183" s="66"/>
      <c r="G183" s="51"/>
      <c r="H183" s="69"/>
      <c r="I183" s="69"/>
      <c r="J183" s="66"/>
    </row>
    <row r="184" spans="1:26">
      <c r="A184" s="16"/>
      <c r="B184" s="42"/>
      <c r="C184" s="42"/>
      <c r="D184" s="91" t="s">
        <v>276</v>
      </c>
      <c r="E184" s="93">
        <v>6764</v>
      </c>
      <c r="F184" s="43"/>
      <c r="G184" s="42"/>
      <c r="H184" s="40" t="s">
        <v>276</v>
      </c>
      <c r="I184" s="95">
        <v>8686</v>
      </c>
      <c r="J184" s="43"/>
    </row>
    <row r="185" spans="1:26" ht="15.75" thickBot="1">
      <c r="A185" s="16"/>
      <c r="B185" s="42"/>
      <c r="C185" s="42"/>
      <c r="D185" s="92"/>
      <c r="E185" s="72"/>
      <c r="F185" s="46"/>
      <c r="G185" s="42"/>
      <c r="H185" s="41"/>
      <c r="I185" s="74"/>
      <c r="J185" s="46"/>
    </row>
    <row r="186" spans="1:26" ht="15.75" thickBot="1">
      <c r="A186" s="16"/>
      <c r="B186" s="32"/>
      <c r="C186" s="32"/>
      <c r="D186" s="96"/>
      <c r="E186" s="96"/>
      <c r="F186" s="96"/>
      <c r="G186" s="32"/>
      <c r="H186" s="96"/>
      <c r="I186" s="96"/>
      <c r="J186" s="96"/>
    </row>
    <row r="187" spans="1:26" ht="15" customHeight="1">
      <c r="A187" s="16" t="s">
        <v>1206</v>
      </c>
      <c r="B187" s="15" t="s">
        <v>5</v>
      </c>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row>
    <row r="188" spans="1:26">
      <c r="A188" s="16"/>
      <c r="B188" s="80" t="s">
        <v>423</v>
      </c>
      <c r="C188" s="80"/>
      <c r="D188" s="80"/>
      <c r="E188" s="80"/>
      <c r="F188" s="80"/>
      <c r="G188" s="80"/>
      <c r="H188" s="80"/>
      <c r="I188" s="80"/>
      <c r="J188" s="80"/>
      <c r="K188" s="80"/>
      <c r="L188" s="80"/>
      <c r="M188" s="80"/>
      <c r="N188" s="80"/>
      <c r="O188" s="80"/>
      <c r="P188" s="80"/>
      <c r="Q188" s="80"/>
      <c r="R188" s="80"/>
      <c r="S188" s="80"/>
      <c r="T188" s="80"/>
      <c r="U188" s="80"/>
      <c r="V188" s="80"/>
      <c r="W188" s="80"/>
      <c r="X188" s="80"/>
      <c r="Y188" s="80"/>
      <c r="Z188" s="80"/>
    </row>
    <row r="189" spans="1:26">
      <c r="A189" s="16"/>
      <c r="B189" s="38"/>
      <c r="C189" s="38"/>
      <c r="D189" s="38"/>
      <c r="E189" s="38"/>
      <c r="F189" s="38"/>
      <c r="G189" s="38"/>
      <c r="H189" s="38"/>
      <c r="I189" s="38"/>
      <c r="J189" s="38"/>
      <c r="K189" s="38"/>
      <c r="L189" s="38"/>
      <c r="M189" s="38"/>
      <c r="N189" s="38"/>
    </row>
    <row r="190" spans="1:26">
      <c r="A190" s="16"/>
      <c r="B190" s="12"/>
      <c r="C190" s="12"/>
      <c r="D190" s="12"/>
      <c r="E190" s="12"/>
      <c r="F190" s="12"/>
      <c r="G190" s="12"/>
      <c r="H190" s="12"/>
      <c r="I190" s="12"/>
      <c r="J190" s="12"/>
      <c r="K190" s="12"/>
      <c r="L190" s="12"/>
      <c r="M190" s="12"/>
      <c r="N190" s="12"/>
    </row>
    <row r="191" spans="1:26" ht="15.75" thickBot="1">
      <c r="A191" s="16"/>
      <c r="B191" s="39" t="s">
        <v>302</v>
      </c>
      <c r="C191" s="39"/>
      <c r="D191" s="39"/>
      <c r="E191" s="39"/>
      <c r="F191" s="39"/>
      <c r="G191" s="39"/>
      <c r="H191" s="39"/>
      <c r="I191" s="39"/>
      <c r="J191" s="39"/>
      <c r="K191" s="39"/>
      <c r="L191" s="39"/>
      <c r="M191" s="39"/>
      <c r="N191" s="21"/>
    </row>
    <row r="192" spans="1:26">
      <c r="A192" s="16"/>
      <c r="B192" s="40" t="s">
        <v>424</v>
      </c>
      <c r="C192" s="43"/>
      <c r="D192" s="44">
        <v>2014</v>
      </c>
      <c r="E192" s="44"/>
      <c r="F192" s="43"/>
      <c r="G192" s="43"/>
      <c r="H192" s="48">
        <v>2013</v>
      </c>
      <c r="I192" s="48"/>
      <c r="J192" s="43"/>
      <c r="K192" s="43"/>
      <c r="L192" s="48">
        <v>2012</v>
      </c>
      <c r="M192" s="48"/>
      <c r="N192" s="43"/>
    </row>
    <row r="193" spans="1:14" ht="15.75" thickBot="1">
      <c r="A193" s="16"/>
      <c r="B193" s="41"/>
      <c r="C193" s="42"/>
      <c r="D193" s="45"/>
      <c r="E193" s="45"/>
      <c r="F193" s="46"/>
      <c r="G193" s="42"/>
      <c r="H193" s="39"/>
      <c r="I193" s="39"/>
      <c r="J193" s="46"/>
      <c r="K193" s="42"/>
      <c r="L193" s="39"/>
      <c r="M193" s="39"/>
      <c r="N193" s="46"/>
    </row>
    <row r="194" spans="1:14">
      <c r="A194" s="16"/>
      <c r="B194" s="27" t="s">
        <v>425</v>
      </c>
      <c r="C194" s="28"/>
      <c r="D194" s="56"/>
      <c r="E194" s="56"/>
      <c r="F194" s="56"/>
      <c r="G194" s="28"/>
      <c r="H194" s="56"/>
      <c r="I194" s="56"/>
      <c r="J194" s="56"/>
      <c r="K194" s="28"/>
      <c r="L194" s="56"/>
      <c r="M194" s="56"/>
      <c r="N194" s="56"/>
    </row>
    <row r="195" spans="1:14">
      <c r="A195" s="16"/>
      <c r="B195" s="87" t="s">
        <v>378</v>
      </c>
      <c r="C195" s="42"/>
      <c r="D195" s="88" t="s">
        <v>276</v>
      </c>
      <c r="E195" s="71">
        <v>93873</v>
      </c>
      <c r="F195" s="42"/>
      <c r="G195" s="42"/>
      <c r="H195" s="70" t="s">
        <v>276</v>
      </c>
      <c r="I195" s="73">
        <v>133936</v>
      </c>
      <c r="J195" s="42"/>
      <c r="K195" s="42"/>
      <c r="L195" s="70" t="s">
        <v>276</v>
      </c>
      <c r="M195" s="73">
        <v>211867</v>
      </c>
      <c r="N195" s="42"/>
    </row>
    <row r="196" spans="1:14">
      <c r="A196" s="16"/>
      <c r="B196" s="87"/>
      <c r="C196" s="42"/>
      <c r="D196" s="88"/>
      <c r="E196" s="71"/>
      <c r="F196" s="42"/>
      <c r="G196" s="42"/>
      <c r="H196" s="70"/>
      <c r="I196" s="73"/>
      <c r="J196" s="42"/>
      <c r="K196" s="42"/>
      <c r="L196" s="70"/>
      <c r="M196" s="73"/>
      <c r="N196" s="42"/>
    </row>
    <row r="197" spans="1:14">
      <c r="A197" s="16"/>
      <c r="B197" s="89" t="s">
        <v>379</v>
      </c>
      <c r="C197" s="51"/>
      <c r="D197" s="64">
        <v>22607</v>
      </c>
      <c r="E197" s="64"/>
      <c r="F197" s="51"/>
      <c r="G197" s="51"/>
      <c r="H197" s="68">
        <v>25425</v>
      </c>
      <c r="I197" s="68"/>
      <c r="J197" s="51"/>
      <c r="K197" s="51"/>
      <c r="L197" s="68">
        <v>33940</v>
      </c>
      <c r="M197" s="68"/>
      <c r="N197" s="51"/>
    </row>
    <row r="198" spans="1:14" ht="15.75" thickBot="1">
      <c r="A198" s="16"/>
      <c r="B198" s="89"/>
      <c r="C198" s="51"/>
      <c r="D198" s="65"/>
      <c r="E198" s="65"/>
      <c r="F198" s="66"/>
      <c r="G198" s="51"/>
      <c r="H198" s="69"/>
      <c r="I198" s="69"/>
      <c r="J198" s="66"/>
      <c r="K198" s="51"/>
      <c r="L198" s="69"/>
      <c r="M198" s="69"/>
      <c r="N198" s="66"/>
    </row>
    <row r="199" spans="1:14">
      <c r="A199" s="16"/>
      <c r="B199" s="42"/>
      <c r="C199" s="42"/>
      <c r="D199" s="91" t="s">
        <v>276</v>
      </c>
      <c r="E199" s="93">
        <v>116480</v>
      </c>
      <c r="F199" s="43"/>
      <c r="G199" s="42"/>
      <c r="H199" s="40" t="s">
        <v>276</v>
      </c>
      <c r="I199" s="95">
        <v>159361</v>
      </c>
      <c r="J199" s="43"/>
      <c r="K199" s="42"/>
      <c r="L199" s="40" t="s">
        <v>276</v>
      </c>
      <c r="M199" s="95">
        <v>245807</v>
      </c>
      <c r="N199" s="43"/>
    </row>
    <row r="200" spans="1:14" ht="15.75" thickBot="1">
      <c r="A200" s="16"/>
      <c r="B200" s="42"/>
      <c r="C200" s="42"/>
      <c r="D200" s="92"/>
      <c r="E200" s="72"/>
      <c r="F200" s="46"/>
      <c r="G200" s="42"/>
      <c r="H200" s="41"/>
      <c r="I200" s="74"/>
      <c r="J200" s="46"/>
      <c r="K200" s="42"/>
      <c r="L200" s="41"/>
      <c r="M200" s="74"/>
      <c r="N200" s="46"/>
    </row>
    <row r="201" spans="1:14" ht="15.75" thickBot="1">
      <c r="A201" s="16"/>
      <c r="B201" s="32"/>
      <c r="C201" s="32"/>
      <c r="D201" s="96"/>
      <c r="E201" s="96"/>
      <c r="F201" s="96"/>
      <c r="G201" s="32"/>
      <c r="H201" s="96"/>
      <c r="I201" s="96"/>
      <c r="J201" s="96"/>
      <c r="K201" s="32"/>
      <c r="L201" s="96"/>
      <c r="M201" s="96"/>
      <c r="N201" s="96"/>
    </row>
  </sheetData>
  <mergeCells count="886">
    <mergeCell ref="A187:A201"/>
    <mergeCell ref="B187:Z187"/>
    <mergeCell ref="B188:Z188"/>
    <mergeCell ref="A150:A171"/>
    <mergeCell ref="B150:Z150"/>
    <mergeCell ref="B151:Z151"/>
    <mergeCell ref="A172:A186"/>
    <mergeCell ref="B172:Z172"/>
    <mergeCell ref="B173:Z173"/>
    <mergeCell ref="A109:A124"/>
    <mergeCell ref="B109:Z109"/>
    <mergeCell ref="B110:Z110"/>
    <mergeCell ref="A125:A149"/>
    <mergeCell ref="B125:Z125"/>
    <mergeCell ref="B126:Z126"/>
    <mergeCell ref="A59:A73"/>
    <mergeCell ref="B59:Z59"/>
    <mergeCell ref="B60:Z60"/>
    <mergeCell ref="A74:A108"/>
    <mergeCell ref="B74:Z74"/>
    <mergeCell ref="B75:Z75"/>
    <mergeCell ref="A24:A40"/>
    <mergeCell ref="B24:Z24"/>
    <mergeCell ref="B25:Z25"/>
    <mergeCell ref="A41:A58"/>
    <mergeCell ref="B41:Z41"/>
    <mergeCell ref="B42:Z42"/>
    <mergeCell ref="A1:A2"/>
    <mergeCell ref="B1:Z1"/>
    <mergeCell ref="B2:Z2"/>
    <mergeCell ref="B3:Z3"/>
    <mergeCell ref="A4:A23"/>
    <mergeCell ref="B4:Z4"/>
    <mergeCell ref="B5:Z5"/>
    <mergeCell ref="K199:K200"/>
    <mergeCell ref="L199:L200"/>
    <mergeCell ref="M199:M200"/>
    <mergeCell ref="N199:N200"/>
    <mergeCell ref="D201:F201"/>
    <mergeCell ref="H201:J201"/>
    <mergeCell ref="L201:N201"/>
    <mergeCell ref="N197:N198"/>
    <mergeCell ref="B199:B200"/>
    <mergeCell ref="C199:C200"/>
    <mergeCell ref="D199:D200"/>
    <mergeCell ref="E199:E200"/>
    <mergeCell ref="F199:F200"/>
    <mergeCell ref="G199:G200"/>
    <mergeCell ref="H199:H200"/>
    <mergeCell ref="I199:I200"/>
    <mergeCell ref="J199:J200"/>
    <mergeCell ref="N195:N196"/>
    <mergeCell ref="B197:B198"/>
    <mergeCell ref="C197:C198"/>
    <mergeCell ref="D197:E198"/>
    <mergeCell ref="F197:F198"/>
    <mergeCell ref="G197:G198"/>
    <mergeCell ref="H197:I198"/>
    <mergeCell ref="J197:J198"/>
    <mergeCell ref="K197:K198"/>
    <mergeCell ref="L197:M198"/>
    <mergeCell ref="H195:H196"/>
    <mergeCell ref="I195:I196"/>
    <mergeCell ref="J195:J196"/>
    <mergeCell ref="K195:K196"/>
    <mergeCell ref="L195:L196"/>
    <mergeCell ref="M195:M196"/>
    <mergeCell ref="N192:N193"/>
    <mergeCell ref="D194:F194"/>
    <mergeCell ref="H194:J194"/>
    <mergeCell ref="L194:N194"/>
    <mergeCell ref="B195:B196"/>
    <mergeCell ref="C195:C196"/>
    <mergeCell ref="D195:D196"/>
    <mergeCell ref="E195:E196"/>
    <mergeCell ref="F195:F196"/>
    <mergeCell ref="G195:G196"/>
    <mergeCell ref="B191:M191"/>
    <mergeCell ref="B192:B193"/>
    <mergeCell ref="C192:C193"/>
    <mergeCell ref="D192:E193"/>
    <mergeCell ref="F192:F193"/>
    <mergeCell ref="G192:G193"/>
    <mergeCell ref="H192:I193"/>
    <mergeCell ref="J192:J193"/>
    <mergeCell ref="K192:K193"/>
    <mergeCell ref="L192:M193"/>
    <mergeCell ref="H184:H185"/>
    <mergeCell ref="I184:I185"/>
    <mergeCell ref="J184:J185"/>
    <mergeCell ref="D186:F186"/>
    <mergeCell ref="H186:J186"/>
    <mergeCell ref="B189:N189"/>
    <mergeCell ref="B184:B185"/>
    <mergeCell ref="C184:C185"/>
    <mergeCell ref="D184:D185"/>
    <mergeCell ref="E184:E185"/>
    <mergeCell ref="F184:F185"/>
    <mergeCell ref="G184:G185"/>
    <mergeCell ref="J180:J181"/>
    <mergeCell ref="B182:B183"/>
    <mergeCell ref="C182:C183"/>
    <mergeCell ref="D182:E183"/>
    <mergeCell ref="F182:F183"/>
    <mergeCell ref="G182:G183"/>
    <mergeCell ref="H182:I183"/>
    <mergeCell ref="J182:J183"/>
    <mergeCell ref="D179:F179"/>
    <mergeCell ref="H179:J179"/>
    <mergeCell ref="B180:B181"/>
    <mergeCell ref="C180:C181"/>
    <mergeCell ref="D180:D181"/>
    <mergeCell ref="E180:E181"/>
    <mergeCell ref="F180:F181"/>
    <mergeCell ref="G180:G181"/>
    <mergeCell ref="H180:H181"/>
    <mergeCell ref="I180:I181"/>
    <mergeCell ref="B174:J174"/>
    <mergeCell ref="B176:I176"/>
    <mergeCell ref="B177:B178"/>
    <mergeCell ref="C177:C178"/>
    <mergeCell ref="D177:E178"/>
    <mergeCell ref="F177:F178"/>
    <mergeCell ref="G177:G178"/>
    <mergeCell ref="H177:I178"/>
    <mergeCell ref="J177:J178"/>
    <mergeCell ref="P169:P170"/>
    <mergeCell ref="Q169:Q170"/>
    <mergeCell ref="R169:R170"/>
    <mergeCell ref="D171:F171"/>
    <mergeCell ref="H171:J171"/>
    <mergeCell ref="L171:N171"/>
    <mergeCell ref="P171:R171"/>
    <mergeCell ref="J169:J170"/>
    <mergeCell ref="K169:K170"/>
    <mergeCell ref="L169:L170"/>
    <mergeCell ref="M169:M170"/>
    <mergeCell ref="N169:N170"/>
    <mergeCell ref="O169:O170"/>
    <mergeCell ref="P167:Q168"/>
    <mergeCell ref="R167:R168"/>
    <mergeCell ref="B169:B170"/>
    <mergeCell ref="C169:C170"/>
    <mergeCell ref="D169:D170"/>
    <mergeCell ref="E169:E170"/>
    <mergeCell ref="F169:F170"/>
    <mergeCell ref="G169:G170"/>
    <mergeCell ref="H169:H170"/>
    <mergeCell ref="I169:I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Q162:Q163"/>
    <mergeCell ref="R162:R163"/>
    <mergeCell ref="D164:F164"/>
    <mergeCell ref="H164:J164"/>
    <mergeCell ref="L164:N164"/>
    <mergeCell ref="P164:R164"/>
    <mergeCell ref="K162:K163"/>
    <mergeCell ref="L162:L163"/>
    <mergeCell ref="M162:M163"/>
    <mergeCell ref="N162:N163"/>
    <mergeCell ref="O162:O163"/>
    <mergeCell ref="P162:P163"/>
    <mergeCell ref="R160:R161"/>
    <mergeCell ref="B162:B163"/>
    <mergeCell ref="C162:C163"/>
    <mergeCell ref="D162:D163"/>
    <mergeCell ref="E162:E163"/>
    <mergeCell ref="F162:F163"/>
    <mergeCell ref="G162:G163"/>
    <mergeCell ref="H162:H163"/>
    <mergeCell ref="I162:I163"/>
    <mergeCell ref="J162:J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R155:R156"/>
    <mergeCell ref="D157:F157"/>
    <mergeCell ref="H157:J157"/>
    <mergeCell ref="L157:N157"/>
    <mergeCell ref="P157:R157"/>
    <mergeCell ref="B158:B159"/>
    <mergeCell ref="C158:C159"/>
    <mergeCell ref="D158:D159"/>
    <mergeCell ref="E158:E159"/>
    <mergeCell ref="F158:F159"/>
    <mergeCell ref="K155:K156"/>
    <mergeCell ref="L155:M155"/>
    <mergeCell ref="L156:M156"/>
    <mergeCell ref="N155:N156"/>
    <mergeCell ref="O155:O156"/>
    <mergeCell ref="P155:Q156"/>
    <mergeCell ref="B154:Q154"/>
    <mergeCell ref="B155:B156"/>
    <mergeCell ref="C155:C156"/>
    <mergeCell ref="D155:E155"/>
    <mergeCell ref="D156:E156"/>
    <mergeCell ref="F155:F156"/>
    <mergeCell ref="G155:G156"/>
    <mergeCell ref="H155:I155"/>
    <mergeCell ref="H156:I156"/>
    <mergeCell ref="J155:J156"/>
    <mergeCell ref="H147:H148"/>
    <mergeCell ref="I147:I148"/>
    <mergeCell ref="J147:J148"/>
    <mergeCell ref="D149:F149"/>
    <mergeCell ref="H149:J149"/>
    <mergeCell ref="B152:R152"/>
    <mergeCell ref="B147:B148"/>
    <mergeCell ref="C147:C148"/>
    <mergeCell ref="D147:D148"/>
    <mergeCell ref="E147:E148"/>
    <mergeCell ref="F147:F148"/>
    <mergeCell ref="G147:G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8:J139"/>
    <mergeCell ref="D140:F140"/>
    <mergeCell ref="H140:J140"/>
    <mergeCell ref="B141:B142"/>
    <mergeCell ref="C141:C142"/>
    <mergeCell ref="D141:E142"/>
    <mergeCell ref="F141:F142"/>
    <mergeCell ref="G141:G142"/>
    <mergeCell ref="H141:I142"/>
    <mergeCell ref="J141:J142"/>
    <mergeCell ref="B138:B139"/>
    <mergeCell ref="C138:C139"/>
    <mergeCell ref="D138:E139"/>
    <mergeCell ref="F138:F139"/>
    <mergeCell ref="G138:G139"/>
    <mergeCell ref="H138:I139"/>
    <mergeCell ref="I134:I135"/>
    <mergeCell ref="J134:J135"/>
    <mergeCell ref="B136:B137"/>
    <mergeCell ref="C136:C137"/>
    <mergeCell ref="D136:E137"/>
    <mergeCell ref="F136:F137"/>
    <mergeCell ref="G136:G137"/>
    <mergeCell ref="H136:I137"/>
    <mergeCell ref="J136:J137"/>
    <mergeCell ref="J131:J132"/>
    <mergeCell ref="D133:F133"/>
    <mergeCell ref="H133:J133"/>
    <mergeCell ref="B134:B135"/>
    <mergeCell ref="C134:C135"/>
    <mergeCell ref="D134:D135"/>
    <mergeCell ref="E134:E135"/>
    <mergeCell ref="F134:F135"/>
    <mergeCell ref="G134:G135"/>
    <mergeCell ref="H134:H135"/>
    <mergeCell ref="B131:B132"/>
    <mergeCell ref="C131:C132"/>
    <mergeCell ref="D131:E132"/>
    <mergeCell ref="F131:F132"/>
    <mergeCell ref="G131:G132"/>
    <mergeCell ref="H131:I132"/>
    <mergeCell ref="B127:J127"/>
    <mergeCell ref="B129:B130"/>
    <mergeCell ref="C129:C130"/>
    <mergeCell ref="D129:F130"/>
    <mergeCell ref="G129:G130"/>
    <mergeCell ref="H129:I130"/>
    <mergeCell ref="J129:J130"/>
    <mergeCell ref="W120:W121"/>
    <mergeCell ref="X120:X121"/>
    <mergeCell ref="Y120:Y121"/>
    <mergeCell ref="Z120:Z121"/>
    <mergeCell ref="D122:F122"/>
    <mergeCell ref="H122:J122"/>
    <mergeCell ref="L122:N122"/>
    <mergeCell ref="P122:R122"/>
    <mergeCell ref="T122:V122"/>
    <mergeCell ref="X122:Z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W114:W115"/>
    <mergeCell ref="X114:Y115"/>
    <mergeCell ref="Z114:Z115"/>
    <mergeCell ref="B116:B117"/>
    <mergeCell ref="C116:C117"/>
    <mergeCell ref="D116:D117"/>
    <mergeCell ref="E116:E117"/>
    <mergeCell ref="F116:F117"/>
    <mergeCell ref="G116:G117"/>
    <mergeCell ref="H116:H117"/>
    <mergeCell ref="P114:Q114"/>
    <mergeCell ref="P115:Q115"/>
    <mergeCell ref="R114:R115"/>
    <mergeCell ref="S114:S115"/>
    <mergeCell ref="T114:U115"/>
    <mergeCell ref="V114:V115"/>
    <mergeCell ref="J114:J115"/>
    <mergeCell ref="K114:K115"/>
    <mergeCell ref="L114:M114"/>
    <mergeCell ref="L115:M115"/>
    <mergeCell ref="N114:N115"/>
    <mergeCell ref="O114:O115"/>
    <mergeCell ref="B111:Z111"/>
    <mergeCell ref="B113:Y113"/>
    <mergeCell ref="B114:B115"/>
    <mergeCell ref="C114:C115"/>
    <mergeCell ref="D114:E114"/>
    <mergeCell ref="D115:E115"/>
    <mergeCell ref="F114:F115"/>
    <mergeCell ref="G114:G115"/>
    <mergeCell ref="H114:I114"/>
    <mergeCell ref="H115:I115"/>
    <mergeCell ref="K106:K107"/>
    <mergeCell ref="L106:L107"/>
    <mergeCell ref="M106:M107"/>
    <mergeCell ref="N106:N107"/>
    <mergeCell ref="D108:F108"/>
    <mergeCell ref="H108:J108"/>
    <mergeCell ref="L108:N108"/>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8"/>
    <mergeCell ref="L97:L98"/>
    <mergeCell ref="M97:M98"/>
    <mergeCell ref="N97:N98"/>
    <mergeCell ref="D99:F99"/>
    <mergeCell ref="H99:J99"/>
    <mergeCell ref="L99:N99"/>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K86:K87"/>
    <mergeCell ref="L86:L87"/>
    <mergeCell ref="M86:M87"/>
    <mergeCell ref="N86:N87"/>
    <mergeCell ref="D88:F88"/>
    <mergeCell ref="H88:J88"/>
    <mergeCell ref="L88:N88"/>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M80"/>
    <mergeCell ref="N79:N80"/>
    <mergeCell ref="D81:F81"/>
    <mergeCell ref="H81:J81"/>
    <mergeCell ref="L81:N81"/>
    <mergeCell ref="B79:B80"/>
    <mergeCell ref="C79:C80"/>
    <mergeCell ref="D79:E80"/>
    <mergeCell ref="F79:F80"/>
    <mergeCell ref="G79:G80"/>
    <mergeCell ref="H79:I80"/>
    <mergeCell ref="D73:F73"/>
    <mergeCell ref="H73:J73"/>
    <mergeCell ref="L73:M73"/>
    <mergeCell ref="O73:P73"/>
    <mergeCell ref="B76:N76"/>
    <mergeCell ref="B78:M78"/>
    <mergeCell ref="K71:K72"/>
    <mergeCell ref="L71:L72"/>
    <mergeCell ref="M71:M72"/>
    <mergeCell ref="N71:N72"/>
    <mergeCell ref="O71:O72"/>
    <mergeCell ref="P71:P72"/>
    <mergeCell ref="P69:P70"/>
    <mergeCell ref="B71:B72"/>
    <mergeCell ref="C71:C72"/>
    <mergeCell ref="D71:D72"/>
    <mergeCell ref="E71:E72"/>
    <mergeCell ref="F71:F72"/>
    <mergeCell ref="G71:G72"/>
    <mergeCell ref="H71:H72"/>
    <mergeCell ref="I71:I72"/>
    <mergeCell ref="J71:J72"/>
    <mergeCell ref="J69:J70"/>
    <mergeCell ref="K69:K70"/>
    <mergeCell ref="L69:L70"/>
    <mergeCell ref="M69:M70"/>
    <mergeCell ref="N69:N70"/>
    <mergeCell ref="O69:O70"/>
    <mergeCell ref="M67:M68"/>
    <mergeCell ref="N67:N68"/>
    <mergeCell ref="O67:O68"/>
    <mergeCell ref="P67:P68"/>
    <mergeCell ref="B69:B70"/>
    <mergeCell ref="C69:C70"/>
    <mergeCell ref="D69:E70"/>
    <mergeCell ref="F69:F70"/>
    <mergeCell ref="G69:G70"/>
    <mergeCell ref="H69:I70"/>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B61:P61"/>
    <mergeCell ref="B63:O63"/>
    <mergeCell ref="D64:E66"/>
    <mergeCell ref="F64:F66"/>
    <mergeCell ref="H64:M64"/>
    <mergeCell ref="P64:P66"/>
    <mergeCell ref="B65:B66"/>
    <mergeCell ref="C65:C66"/>
    <mergeCell ref="G65:G66"/>
    <mergeCell ref="H65:I66"/>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1:F51"/>
    <mergeCell ref="H51:J51"/>
    <mergeCell ref="L51:N51"/>
    <mergeCell ref="P51:R51"/>
    <mergeCell ref="B52:B53"/>
    <mergeCell ref="C52:C53"/>
    <mergeCell ref="D52:E53"/>
    <mergeCell ref="F52:F53"/>
    <mergeCell ref="G52:G53"/>
    <mergeCell ref="H52:I53"/>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D46:J46"/>
    <mergeCell ref="L46:R46"/>
    <mergeCell ref="B47:B48"/>
    <mergeCell ref="C47:C48"/>
    <mergeCell ref="D47:E48"/>
    <mergeCell ref="F47:F48"/>
    <mergeCell ref="G47:G48"/>
    <mergeCell ref="H47:I48"/>
    <mergeCell ref="J47:J48"/>
    <mergeCell ref="K47:K48"/>
    <mergeCell ref="N38:N39"/>
    <mergeCell ref="D40:F40"/>
    <mergeCell ref="H40:J40"/>
    <mergeCell ref="L40:N40"/>
    <mergeCell ref="B43:R43"/>
    <mergeCell ref="B45:Q45"/>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K31:K32"/>
    <mergeCell ref="L31:L32"/>
    <mergeCell ref="M31:M32"/>
    <mergeCell ref="N31:N32"/>
    <mergeCell ref="B33:B34"/>
    <mergeCell ref="C33:C34"/>
    <mergeCell ref="D33:E34"/>
    <mergeCell ref="F33:F34"/>
    <mergeCell ref="G33:G34"/>
    <mergeCell ref="H33:I34"/>
    <mergeCell ref="N29:N30"/>
    <mergeCell ref="B31:B32"/>
    <mergeCell ref="C31:C32"/>
    <mergeCell ref="D31:D32"/>
    <mergeCell ref="E31:E32"/>
    <mergeCell ref="F31:F32"/>
    <mergeCell ref="G31:G32"/>
    <mergeCell ref="H31:H32"/>
    <mergeCell ref="I31:I32"/>
    <mergeCell ref="J31:J32"/>
    <mergeCell ref="B28:M28"/>
    <mergeCell ref="B29:B30"/>
    <mergeCell ref="C29:C30"/>
    <mergeCell ref="D29:E30"/>
    <mergeCell ref="F29:F30"/>
    <mergeCell ref="G29:G30"/>
    <mergeCell ref="H29:I30"/>
    <mergeCell ref="J29:J30"/>
    <mergeCell ref="K29:K30"/>
    <mergeCell ref="L29:M30"/>
    <mergeCell ref="O21:P22"/>
    <mergeCell ref="D23:F23"/>
    <mergeCell ref="H23:I23"/>
    <mergeCell ref="K23:M23"/>
    <mergeCell ref="O23:P23"/>
    <mergeCell ref="B26:N26"/>
    <mergeCell ref="H21:I22"/>
    <mergeCell ref="J21:J22"/>
    <mergeCell ref="K21:K22"/>
    <mergeCell ref="L21:L22"/>
    <mergeCell ref="M21:M22"/>
    <mergeCell ref="N21:N22"/>
    <mergeCell ref="B21:B22"/>
    <mergeCell ref="C21:C22"/>
    <mergeCell ref="D21:D22"/>
    <mergeCell ref="E21:E22"/>
    <mergeCell ref="F21:F22"/>
    <mergeCell ref="G21:G22"/>
    <mergeCell ref="J18:J19"/>
    <mergeCell ref="K18:L19"/>
    <mergeCell ref="M18:M19"/>
    <mergeCell ref="N18:N19"/>
    <mergeCell ref="O18:P19"/>
    <mergeCell ref="D20:E20"/>
    <mergeCell ref="H20:I20"/>
    <mergeCell ref="K20:L20"/>
    <mergeCell ref="O20:P20"/>
    <mergeCell ref="M16:M17"/>
    <mergeCell ref="N16:N17"/>
    <mergeCell ref="O16:O17"/>
    <mergeCell ref="P16:P17"/>
    <mergeCell ref="B18:B19"/>
    <mergeCell ref="C18:C19"/>
    <mergeCell ref="D18:E19"/>
    <mergeCell ref="F18:F19"/>
    <mergeCell ref="G18:G19"/>
    <mergeCell ref="H18:I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K12:K13"/>
    <mergeCell ref="L12:L13"/>
    <mergeCell ref="M12:M13"/>
    <mergeCell ref="N12:N13"/>
    <mergeCell ref="O12:O13"/>
    <mergeCell ref="P12:P13"/>
    <mergeCell ref="P10:P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O11"/>
    <mergeCell ref="B6:P6"/>
    <mergeCell ref="B8:O8"/>
    <mergeCell ref="D9:I9"/>
    <mergeCell ref="K9:P9"/>
    <mergeCell ref="B10:B11"/>
    <mergeCell ref="C10:C11"/>
    <mergeCell ref="D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21.42578125" bestFit="1" customWidth="1"/>
    <col min="4" max="4" width="1.85546875" bestFit="1" customWidth="1"/>
    <col min="5" max="5" width="6.5703125" bestFit="1" customWidth="1"/>
    <col min="8" max="8" width="2.140625" customWidth="1"/>
    <col min="9" max="9" width="5.85546875" customWidth="1"/>
    <col min="12" max="12" width="3.42578125" customWidth="1"/>
    <col min="13" max="13" width="4.5703125" customWidth="1"/>
    <col min="16" max="16" width="1.85546875" bestFit="1" customWidth="1"/>
    <col min="17" max="17" width="6.5703125" bestFit="1" customWidth="1"/>
    <col min="20" max="20" width="1.85546875" bestFit="1" customWidth="1"/>
    <col min="21" max="21" width="6.5703125" bestFit="1" customWidth="1"/>
    <col min="24" max="24" width="2.140625" customWidth="1"/>
    <col min="25" max="25" width="5.85546875" customWidth="1"/>
    <col min="28" max="28" width="2.5703125" customWidth="1"/>
    <col min="29" max="29" width="5.42578125" customWidth="1"/>
    <col min="30" max="30" width="1.42578125" bestFit="1" customWidth="1"/>
    <col min="32" max="32" width="1.85546875" bestFit="1" customWidth="1"/>
    <col min="33" max="33" width="6.5703125" bestFit="1" customWidth="1"/>
  </cols>
  <sheetData>
    <row r="1" spans="1:34" ht="15" customHeight="1">
      <c r="A1" s="9" t="s">
        <v>120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42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6" t="s">
        <v>120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c r="A5" s="16"/>
      <c r="B5" s="18" t="s">
        <v>42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6"/>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6"/>
      <c r="B8" s="39" t="s">
        <v>302</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21"/>
    </row>
    <row r="9" spans="1:34" ht="15.75" thickBot="1">
      <c r="A9" s="16"/>
      <c r="B9" s="31" t="s">
        <v>293</v>
      </c>
      <c r="C9" s="26"/>
      <c r="D9" s="101">
        <v>2014</v>
      </c>
      <c r="E9" s="101"/>
      <c r="F9" s="101"/>
      <c r="G9" s="101"/>
      <c r="H9" s="101"/>
      <c r="I9" s="101"/>
      <c r="J9" s="101"/>
      <c r="K9" s="101"/>
      <c r="L9" s="101"/>
      <c r="M9" s="101"/>
      <c r="N9" s="101"/>
      <c r="O9" s="101"/>
      <c r="P9" s="101"/>
      <c r="Q9" s="101"/>
      <c r="R9" s="101"/>
      <c r="S9" s="24"/>
      <c r="T9" s="103">
        <v>2013</v>
      </c>
      <c r="U9" s="103"/>
      <c r="V9" s="103"/>
      <c r="W9" s="103"/>
      <c r="X9" s="103"/>
      <c r="Y9" s="103"/>
      <c r="Z9" s="103"/>
      <c r="AA9" s="103"/>
      <c r="AB9" s="103"/>
      <c r="AC9" s="103"/>
      <c r="AD9" s="103"/>
      <c r="AE9" s="103"/>
      <c r="AF9" s="103"/>
      <c r="AG9" s="103"/>
      <c r="AH9" s="103"/>
    </row>
    <row r="10" spans="1:34">
      <c r="A10" s="16"/>
      <c r="B10" s="43"/>
      <c r="C10" s="42"/>
      <c r="D10" s="48" t="s">
        <v>430</v>
      </c>
      <c r="E10" s="48"/>
      <c r="F10" s="43"/>
      <c r="G10" s="43"/>
      <c r="H10" s="48" t="s">
        <v>432</v>
      </c>
      <c r="I10" s="48"/>
      <c r="J10" s="43"/>
      <c r="K10" s="43"/>
      <c r="L10" s="48" t="s">
        <v>432</v>
      </c>
      <c r="M10" s="48"/>
      <c r="N10" s="43"/>
      <c r="O10" s="43"/>
      <c r="P10" s="48" t="s">
        <v>436</v>
      </c>
      <c r="Q10" s="48"/>
      <c r="R10" s="43"/>
      <c r="S10" s="42"/>
      <c r="T10" s="48" t="s">
        <v>430</v>
      </c>
      <c r="U10" s="48"/>
      <c r="V10" s="43"/>
      <c r="W10" s="43"/>
      <c r="X10" s="48" t="s">
        <v>432</v>
      </c>
      <c r="Y10" s="48"/>
      <c r="Z10" s="43"/>
      <c r="AA10" s="43"/>
      <c r="AB10" s="48" t="s">
        <v>432</v>
      </c>
      <c r="AC10" s="48"/>
      <c r="AD10" s="43"/>
      <c r="AE10" s="43"/>
      <c r="AF10" s="48" t="s">
        <v>436</v>
      </c>
      <c r="AG10" s="48"/>
      <c r="AH10" s="43"/>
    </row>
    <row r="11" spans="1:34">
      <c r="A11" s="16"/>
      <c r="B11" s="42"/>
      <c r="C11" s="42"/>
      <c r="D11" s="61" t="s">
        <v>431</v>
      </c>
      <c r="E11" s="61"/>
      <c r="F11" s="42"/>
      <c r="G11" s="42"/>
      <c r="H11" s="61" t="s">
        <v>433</v>
      </c>
      <c r="I11" s="61"/>
      <c r="J11" s="42"/>
      <c r="K11" s="42"/>
      <c r="L11" s="61" t="s">
        <v>433</v>
      </c>
      <c r="M11" s="61"/>
      <c r="N11" s="42"/>
      <c r="O11" s="42"/>
      <c r="P11" s="61"/>
      <c r="Q11" s="61"/>
      <c r="R11" s="42"/>
      <c r="S11" s="42"/>
      <c r="T11" s="61" t="s">
        <v>431</v>
      </c>
      <c r="U11" s="61"/>
      <c r="V11" s="42"/>
      <c r="W11" s="42"/>
      <c r="X11" s="61" t="s">
        <v>433</v>
      </c>
      <c r="Y11" s="61"/>
      <c r="Z11" s="42"/>
      <c r="AA11" s="42"/>
      <c r="AB11" s="61" t="s">
        <v>433</v>
      </c>
      <c r="AC11" s="61"/>
      <c r="AD11" s="42"/>
      <c r="AE11" s="42"/>
      <c r="AF11" s="61"/>
      <c r="AG11" s="61"/>
      <c r="AH11" s="42"/>
    </row>
    <row r="12" spans="1:34" ht="15.75" thickBot="1">
      <c r="A12" s="16"/>
      <c r="B12" s="46"/>
      <c r="C12" s="42"/>
      <c r="D12" s="109"/>
      <c r="E12" s="109"/>
      <c r="F12" s="46"/>
      <c r="G12" s="42"/>
      <c r="H12" s="39" t="s">
        <v>434</v>
      </c>
      <c r="I12" s="39"/>
      <c r="J12" s="46"/>
      <c r="K12" s="42"/>
      <c r="L12" s="39" t="s">
        <v>435</v>
      </c>
      <c r="M12" s="39"/>
      <c r="N12" s="46"/>
      <c r="O12" s="42"/>
      <c r="P12" s="39"/>
      <c r="Q12" s="39"/>
      <c r="R12" s="46"/>
      <c r="S12" s="42"/>
      <c r="T12" s="109"/>
      <c r="U12" s="109"/>
      <c r="V12" s="46"/>
      <c r="W12" s="42"/>
      <c r="X12" s="39" t="s">
        <v>434</v>
      </c>
      <c r="Y12" s="39"/>
      <c r="Z12" s="46"/>
      <c r="AA12" s="42"/>
      <c r="AB12" s="39" t="s">
        <v>435</v>
      </c>
      <c r="AC12" s="39"/>
      <c r="AD12" s="46"/>
      <c r="AE12" s="42"/>
      <c r="AF12" s="39"/>
      <c r="AG12" s="39"/>
      <c r="AH12" s="46"/>
    </row>
    <row r="13" spans="1:34">
      <c r="A13" s="16"/>
      <c r="B13" s="110" t="s">
        <v>437</v>
      </c>
      <c r="C13" s="51"/>
      <c r="D13" s="52" t="s">
        <v>276</v>
      </c>
      <c r="E13" s="54">
        <v>420697</v>
      </c>
      <c r="F13" s="56"/>
      <c r="G13" s="51"/>
      <c r="H13" s="52" t="s">
        <v>276</v>
      </c>
      <c r="I13" s="54">
        <v>2798</v>
      </c>
      <c r="J13" s="56"/>
      <c r="K13" s="51"/>
      <c r="L13" s="52" t="s">
        <v>276</v>
      </c>
      <c r="M13" s="104" t="s">
        <v>310</v>
      </c>
      <c r="N13" s="56"/>
      <c r="O13" s="51"/>
      <c r="P13" s="52" t="s">
        <v>276</v>
      </c>
      <c r="Q13" s="54">
        <v>423495</v>
      </c>
      <c r="R13" s="56"/>
      <c r="S13" s="51"/>
      <c r="T13" s="50" t="s">
        <v>276</v>
      </c>
      <c r="U13" s="59">
        <v>476450</v>
      </c>
      <c r="V13" s="56"/>
      <c r="W13" s="51"/>
      <c r="X13" s="50" t="s">
        <v>276</v>
      </c>
      <c r="Y13" s="59">
        <v>6592</v>
      </c>
      <c r="Z13" s="56"/>
      <c r="AA13" s="51"/>
      <c r="AB13" s="50" t="s">
        <v>276</v>
      </c>
      <c r="AC13" s="97" t="s">
        <v>438</v>
      </c>
      <c r="AD13" s="50" t="s">
        <v>279</v>
      </c>
      <c r="AE13" s="51"/>
      <c r="AF13" s="50" t="s">
        <v>276</v>
      </c>
      <c r="AG13" s="59">
        <v>482378</v>
      </c>
      <c r="AH13" s="56"/>
    </row>
    <row r="14" spans="1:34">
      <c r="A14" s="16"/>
      <c r="B14" s="89"/>
      <c r="C14" s="51"/>
      <c r="D14" s="62"/>
      <c r="E14" s="64"/>
      <c r="F14" s="51"/>
      <c r="G14" s="51"/>
      <c r="H14" s="62"/>
      <c r="I14" s="64"/>
      <c r="J14" s="51"/>
      <c r="K14" s="51"/>
      <c r="L14" s="62"/>
      <c r="M14" s="76"/>
      <c r="N14" s="51"/>
      <c r="O14" s="51"/>
      <c r="P14" s="62"/>
      <c r="Q14" s="64"/>
      <c r="R14" s="51"/>
      <c r="S14" s="51"/>
      <c r="T14" s="49"/>
      <c r="U14" s="68"/>
      <c r="V14" s="51"/>
      <c r="W14" s="51"/>
      <c r="X14" s="49"/>
      <c r="Y14" s="68"/>
      <c r="Z14" s="51"/>
      <c r="AA14" s="51"/>
      <c r="AB14" s="49"/>
      <c r="AC14" s="77"/>
      <c r="AD14" s="49"/>
      <c r="AE14" s="51"/>
      <c r="AF14" s="49"/>
      <c r="AG14" s="68"/>
      <c r="AH14" s="51"/>
    </row>
    <row r="15" spans="1:34">
      <c r="A15" s="16"/>
      <c r="B15" s="70" t="s">
        <v>439</v>
      </c>
      <c r="C15" s="42"/>
      <c r="D15" s="71">
        <v>4120</v>
      </c>
      <c r="E15" s="71"/>
      <c r="F15" s="42"/>
      <c r="G15" s="42"/>
      <c r="H15" s="79">
        <v>209</v>
      </c>
      <c r="I15" s="79"/>
      <c r="J15" s="42"/>
      <c r="K15" s="42"/>
      <c r="L15" s="79" t="s">
        <v>310</v>
      </c>
      <c r="M15" s="79"/>
      <c r="N15" s="42"/>
      <c r="O15" s="42"/>
      <c r="P15" s="71">
        <v>4329</v>
      </c>
      <c r="Q15" s="71"/>
      <c r="R15" s="42"/>
      <c r="S15" s="42"/>
      <c r="T15" s="73">
        <v>4178</v>
      </c>
      <c r="U15" s="73"/>
      <c r="V15" s="42"/>
      <c r="W15" s="42"/>
      <c r="X15" s="61">
        <v>320</v>
      </c>
      <c r="Y15" s="61"/>
      <c r="Z15" s="42"/>
      <c r="AA15" s="42"/>
      <c r="AB15" s="61" t="s">
        <v>310</v>
      </c>
      <c r="AC15" s="61"/>
      <c r="AD15" s="42"/>
      <c r="AE15" s="42"/>
      <c r="AF15" s="73">
        <v>4498</v>
      </c>
      <c r="AG15" s="73"/>
      <c r="AH15" s="42"/>
    </row>
    <row r="16" spans="1:34" ht="15.75" thickBot="1">
      <c r="A16" s="16"/>
      <c r="B16" s="70"/>
      <c r="C16" s="42"/>
      <c r="D16" s="72"/>
      <c r="E16" s="72"/>
      <c r="F16" s="46"/>
      <c r="G16" s="42"/>
      <c r="H16" s="45"/>
      <c r="I16" s="45"/>
      <c r="J16" s="46"/>
      <c r="K16" s="42"/>
      <c r="L16" s="45"/>
      <c r="M16" s="45"/>
      <c r="N16" s="46"/>
      <c r="O16" s="42"/>
      <c r="P16" s="72"/>
      <c r="Q16" s="72"/>
      <c r="R16" s="46"/>
      <c r="S16" s="42"/>
      <c r="T16" s="74"/>
      <c r="U16" s="74"/>
      <c r="V16" s="46"/>
      <c r="W16" s="42"/>
      <c r="X16" s="39"/>
      <c r="Y16" s="39"/>
      <c r="Z16" s="46"/>
      <c r="AA16" s="42"/>
      <c r="AB16" s="39"/>
      <c r="AC16" s="39"/>
      <c r="AD16" s="46"/>
      <c r="AE16" s="42"/>
      <c r="AF16" s="74"/>
      <c r="AG16" s="74"/>
      <c r="AH16" s="46"/>
    </row>
    <row r="17" spans="1:34">
      <c r="A17" s="16"/>
      <c r="B17" s="51"/>
      <c r="C17" s="51"/>
      <c r="D17" s="52" t="s">
        <v>276</v>
      </c>
      <c r="E17" s="54">
        <v>424817</v>
      </c>
      <c r="F17" s="56"/>
      <c r="G17" s="51"/>
      <c r="H17" s="52" t="s">
        <v>276</v>
      </c>
      <c r="I17" s="54">
        <v>3007</v>
      </c>
      <c r="J17" s="56"/>
      <c r="K17" s="51"/>
      <c r="L17" s="52" t="s">
        <v>276</v>
      </c>
      <c r="M17" s="104" t="s">
        <v>310</v>
      </c>
      <c r="N17" s="56"/>
      <c r="O17" s="51"/>
      <c r="P17" s="52" t="s">
        <v>276</v>
      </c>
      <c r="Q17" s="54">
        <v>427824</v>
      </c>
      <c r="R17" s="56"/>
      <c r="S17" s="51"/>
      <c r="T17" s="50" t="s">
        <v>276</v>
      </c>
      <c r="U17" s="59">
        <v>480628</v>
      </c>
      <c r="V17" s="56"/>
      <c r="W17" s="51"/>
      <c r="X17" s="50" t="s">
        <v>276</v>
      </c>
      <c r="Y17" s="59">
        <v>6912</v>
      </c>
      <c r="Z17" s="56"/>
      <c r="AA17" s="51"/>
      <c r="AB17" s="50" t="s">
        <v>276</v>
      </c>
      <c r="AC17" s="97" t="s">
        <v>438</v>
      </c>
      <c r="AD17" s="50" t="s">
        <v>279</v>
      </c>
      <c r="AE17" s="51"/>
      <c r="AF17" s="50" t="s">
        <v>276</v>
      </c>
      <c r="AG17" s="59">
        <v>486876</v>
      </c>
      <c r="AH17" s="56"/>
    </row>
    <row r="18" spans="1:34" ht="15.75" thickBot="1">
      <c r="A18" s="16"/>
      <c r="B18" s="51"/>
      <c r="C18" s="51"/>
      <c r="D18" s="63"/>
      <c r="E18" s="65"/>
      <c r="F18" s="66"/>
      <c r="G18" s="51"/>
      <c r="H18" s="63"/>
      <c r="I18" s="65"/>
      <c r="J18" s="66"/>
      <c r="K18" s="51"/>
      <c r="L18" s="63"/>
      <c r="M18" s="90"/>
      <c r="N18" s="66"/>
      <c r="O18" s="51"/>
      <c r="P18" s="63"/>
      <c r="Q18" s="65"/>
      <c r="R18" s="66"/>
      <c r="S18" s="51"/>
      <c r="T18" s="67"/>
      <c r="U18" s="69"/>
      <c r="V18" s="66"/>
      <c r="W18" s="51"/>
      <c r="X18" s="67"/>
      <c r="Y18" s="69"/>
      <c r="Z18" s="66"/>
      <c r="AA18" s="51"/>
      <c r="AB18" s="67"/>
      <c r="AC18" s="94"/>
      <c r="AD18" s="67"/>
      <c r="AE18" s="51"/>
      <c r="AF18" s="67"/>
      <c r="AG18" s="69"/>
      <c r="AH18" s="66"/>
    </row>
    <row r="19" spans="1:34" ht="15.75" thickBot="1">
      <c r="A19" s="16"/>
      <c r="B19" s="21"/>
      <c r="C19" s="21"/>
      <c r="D19" s="84"/>
      <c r="E19" s="84"/>
      <c r="F19" s="84"/>
      <c r="G19" s="21"/>
      <c r="H19" s="84"/>
      <c r="I19" s="84"/>
      <c r="J19" s="84"/>
      <c r="K19" s="21"/>
      <c r="L19" s="84"/>
      <c r="M19" s="84"/>
      <c r="N19" s="84"/>
      <c r="O19" s="21"/>
      <c r="P19" s="84"/>
      <c r="Q19" s="84"/>
      <c r="R19" s="84"/>
      <c r="S19" s="21"/>
      <c r="T19" s="84"/>
      <c r="U19" s="84"/>
      <c r="V19" s="84"/>
      <c r="W19" s="21"/>
      <c r="X19" s="84"/>
      <c r="Y19" s="84"/>
      <c r="Z19" s="84"/>
      <c r="AA19" s="21"/>
      <c r="AB19" s="84"/>
      <c r="AC19" s="84"/>
      <c r="AD19" s="84"/>
      <c r="AE19" s="21"/>
      <c r="AF19" s="84"/>
      <c r="AG19" s="84"/>
      <c r="AH19" s="84"/>
    </row>
    <row r="20" spans="1:34" ht="30" customHeight="1">
      <c r="A20" s="16" t="s">
        <v>1209</v>
      </c>
      <c r="B20" s="161" t="s">
        <v>5</v>
      </c>
      <c r="C20" s="161"/>
      <c r="D20" s="161"/>
      <c r="E20" s="161"/>
      <c r="F20" s="161"/>
      <c r="G20" s="161"/>
      <c r="H20" s="161"/>
      <c r="I20" s="161"/>
      <c r="J20" s="161"/>
      <c r="K20" s="161"/>
      <c r="L20" s="161"/>
      <c r="M20" s="161"/>
      <c r="N20" s="161"/>
      <c r="O20" s="161"/>
      <c r="P20" s="161"/>
      <c r="Q20" s="161"/>
      <c r="R20" s="161"/>
      <c r="S20" s="161"/>
      <c r="T20" s="161"/>
      <c r="U20" s="161"/>
      <c r="V20" s="161"/>
      <c r="W20" s="161"/>
      <c r="X20" s="161"/>
      <c r="Y20" s="161"/>
      <c r="Z20" s="161"/>
      <c r="AA20" s="161"/>
      <c r="AB20" s="161"/>
      <c r="AC20" s="161"/>
      <c r="AD20" s="161"/>
      <c r="AE20" s="161"/>
      <c r="AF20" s="161"/>
      <c r="AG20" s="161"/>
      <c r="AH20" s="161"/>
    </row>
    <row r="21" spans="1:34">
      <c r="A21" s="16"/>
      <c r="B21" s="18" t="s">
        <v>1210</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sheetData>
  <mergeCells count="150">
    <mergeCell ref="A20:A21"/>
    <mergeCell ref="B20:AH20"/>
    <mergeCell ref="B21:AH21"/>
    <mergeCell ref="AB19:AD19"/>
    <mergeCell ref="AF19:AH19"/>
    <mergeCell ref="A1:A2"/>
    <mergeCell ref="B1:AH1"/>
    <mergeCell ref="B2:AH2"/>
    <mergeCell ref="B3:AH3"/>
    <mergeCell ref="A4:A19"/>
    <mergeCell ref="B4:AH4"/>
    <mergeCell ref="B5:AH5"/>
    <mergeCell ref="D19:F19"/>
    <mergeCell ref="H19:J19"/>
    <mergeCell ref="L19:N19"/>
    <mergeCell ref="P19:R19"/>
    <mergeCell ref="T19:V19"/>
    <mergeCell ref="X19:Z19"/>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H15:AH16"/>
    <mergeCell ref="B17:B18"/>
    <mergeCell ref="C17:C18"/>
    <mergeCell ref="D17:D18"/>
    <mergeCell ref="E17:E18"/>
    <mergeCell ref="F17:F18"/>
    <mergeCell ref="G17:G18"/>
    <mergeCell ref="H17:H18"/>
    <mergeCell ref="I17:I18"/>
    <mergeCell ref="J17:J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H10:AH12"/>
    <mergeCell ref="B13:B14"/>
    <mergeCell ref="C13:C14"/>
    <mergeCell ref="D13:D14"/>
    <mergeCell ref="E13:E14"/>
    <mergeCell ref="F13:F14"/>
    <mergeCell ref="G13:G14"/>
    <mergeCell ref="H13:H14"/>
    <mergeCell ref="I13:I14"/>
    <mergeCell ref="J13:J14"/>
    <mergeCell ref="AB10:AC10"/>
    <mergeCell ref="AB11:AC11"/>
    <mergeCell ref="AB12:AC12"/>
    <mergeCell ref="AD10:AD12"/>
    <mergeCell ref="AE10:AE12"/>
    <mergeCell ref="AF10:AG12"/>
    <mergeCell ref="W10:W12"/>
    <mergeCell ref="X10:Y10"/>
    <mergeCell ref="X11:Y11"/>
    <mergeCell ref="X12:Y12"/>
    <mergeCell ref="Z10:Z12"/>
    <mergeCell ref="AA10:AA12"/>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6:AH6"/>
    <mergeCell ref="B8:AG8"/>
    <mergeCell ref="D9:R9"/>
    <mergeCell ref="T9:AH9"/>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0.85546875" customWidth="1"/>
    <col min="3" max="3" width="10.140625" customWidth="1"/>
    <col min="4" max="4" width="2" customWidth="1"/>
    <col min="5" max="5" width="7.28515625" customWidth="1"/>
    <col min="6" max="7" width="10.140625" customWidth="1"/>
    <col min="8" max="8" width="2" customWidth="1"/>
    <col min="9" max="9" width="7.28515625" customWidth="1"/>
    <col min="10" max="10" width="10.140625" customWidth="1"/>
  </cols>
  <sheetData>
    <row r="1" spans="1:10" ht="15" customHeight="1">
      <c r="A1" s="9" t="s">
        <v>1211</v>
      </c>
      <c r="B1" s="9" t="s">
        <v>1</v>
      </c>
      <c r="C1" s="9"/>
      <c r="D1" s="9"/>
      <c r="E1" s="9"/>
      <c r="F1" s="9"/>
      <c r="G1" s="9"/>
      <c r="H1" s="9"/>
      <c r="I1" s="9"/>
      <c r="J1" s="9"/>
    </row>
    <row r="2" spans="1:10" ht="15" customHeight="1">
      <c r="A2" s="9"/>
      <c r="B2" s="9" t="s">
        <v>2</v>
      </c>
      <c r="C2" s="9"/>
      <c r="D2" s="9"/>
      <c r="E2" s="9"/>
      <c r="F2" s="9"/>
      <c r="G2" s="9"/>
      <c r="H2" s="9"/>
      <c r="I2" s="9"/>
      <c r="J2" s="9"/>
    </row>
    <row r="3" spans="1:10" ht="30">
      <c r="A3" s="4" t="s">
        <v>443</v>
      </c>
      <c r="B3" s="15" t="s">
        <v>5</v>
      </c>
      <c r="C3" s="15"/>
      <c r="D3" s="15"/>
      <c r="E3" s="15"/>
      <c r="F3" s="15"/>
      <c r="G3" s="15"/>
      <c r="H3" s="15"/>
      <c r="I3" s="15"/>
      <c r="J3" s="15"/>
    </row>
    <row r="4" spans="1:10" ht="15" customHeight="1">
      <c r="A4" s="16" t="s">
        <v>1212</v>
      </c>
      <c r="B4" s="15" t="s">
        <v>5</v>
      </c>
      <c r="C4" s="15"/>
      <c r="D4" s="15"/>
      <c r="E4" s="15"/>
      <c r="F4" s="15"/>
      <c r="G4" s="15"/>
      <c r="H4" s="15"/>
      <c r="I4" s="15"/>
      <c r="J4" s="15"/>
    </row>
    <row r="5" spans="1:10">
      <c r="A5" s="16"/>
      <c r="B5" s="18" t="s">
        <v>444</v>
      </c>
      <c r="C5" s="18"/>
      <c r="D5" s="18"/>
      <c r="E5" s="18"/>
      <c r="F5" s="18"/>
      <c r="G5" s="18"/>
      <c r="H5" s="18"/>
      <c r="I5" s="18"/>
      <c r="J5" s="18"/>
    </row>
    <row r="6" spans="1:10">
      <c r="A6" s="16"/>
      <c r="B6" s="38"/>
      <c r="C6" s="38"/>
      <c r="D6" s="38"/>
      <c r="E6" s="38"/>
      <c r="F6" s="38"/>
      <c r="G6" s="38"/>
      <c r="H6" s="38"/>
      <c r="I6" s="38"/>
      <c r="J6" s="38"/>
    </row>
    <row r="7" spans="1:10">
      <c r="A7" s="16"/>
      <c r="B7" s="12"/>
      <c r="C7" s="12"/>
      <c r="D7" s="12"/>
      <c r="E7" s="12"/>
      <c r="F7" s="12"/>
      <c r="G7" s="12"/>
      <c r="H7" s="12"/>
      <c r="I7" s="12"/>
      <c r="J7" s="12"/>
    </row>
    <row r="8" spans="1:10" ht="15.75" thickBot="1">
      <c r="A8" s="16"/>
      <c r="B8" s="39" t="s">
        <v>302</v>
      </c>
      <c r="C8" s="39"/>
      <c r="D8" s="39"/>
      <c r="E8" s="39"/>
      <c r="F8" s="39"/>
      <c r="G8" s="39"/>
      <c r="H8" s="39"/>
      <c r="I8" s="39"/>
      <c r="J8" s="21"/>
    </row>
    <row r="9" spans="1:10">
      <c r="A9" s="16"/>
      <c r="B9" s="40" t="s">
        <v>293</v>
      </c>
      <c r="C9" s="43"/>
      <c r="D9" s="44">
        <v>2014</v>
      </c>
      <c r="E9" s="44"/>
      <c r="F9" s="43"/>
      <c r="G9" s="43"/>
      <c r="H9" s="48">
        <v>2013</v>
      </c>
      <c r="I9" s="48"/>
      <c r="J9" s="43"/>
    </row>
    <row r="10" spans="1:10" ht="15.75" thickBot="1">
      <c r="A10" s="16"/>
      <c r="B10" s="41"/>
      <c r="C10" s="42"/>
      <c r="D10" s="45"/>
      <c r="E10" s="45"/>
      <c r="F10" s="46"/>
      <c r="G10" s="42"/>
      <c r="H10" s="39"/>
      <c r="I10" s="39"/>
      <c r="J10" s="46"/>
    </row>
    <row r="11" spans="1:10">
      <c r="A11" s="16"/>
      <c r="B11" s="50" t="s">
        <v>445</v>
      </c>
      <c r="C11" s="51"/>
      <c r="D11" s="52" t="s">
        <v>276</v>
      </c>
      <c r="E11" s="54">
        <v>100034</v>
      </c>
      <c r="F11" s="56"/>
      <c r="G11" s="51"/>
      <c r="H11" s="50" t="s">
        <v>276</v>
      </c>
      <c r="I11" s="59">
        <v>108265</v>
      </c>
      <c r="J11" s="56"/>
    </row>
    <row r="12" spans="1:10">
      <c r="A12" s="16"/>
      <c r="B12" s="58"/>
      <c r="C12" s="51"/>
      <c r="D12" s="53"/>
      <c r="E12" s="55"/>
      <c r="F12" s="57"/>
      <c r="G12" s="51"/>
      <c r="H12" s="58"/>
      <c r="I12" s="60"/>
      <c r="J12" s="57"/>
    </row>
    <row r="13" spans="1:10">
      <c r="A13" s="16"/>
      <c r="B13" s="70" t="s">
        <v>446</v>
      </c>
      <c r="C13" s="42"/>
      <c r="D13" s="71">
        <v>139290</v>
      </c>
      <c r="E13" s="71"/>
      <c r="F13" s="42"/>
      <c r="G13" s="42"/>
      <c r="H13" s="73">
        <v>112203</v>
      </c>
      <c r="I13" s="73"/>
      <c r="J13" s="42"/>
    </row>
    <row r="14" spans="1:10">
      <c r="A14" s="16"/>
      <c r="B14" s="70"/>
      <c r="C14" s="42"/>
      <c r="D14" s="71"/>
      <c r="E14" s="71"/>
      <c r="F14" s="42"/>
      <c r="G14" s="42"/>
      <c r="H14" s="73"/>
      <c r="I14" s="73"/>
      <c r="J14" s="42"/>
    </row>
    <row r="15" spans="1:10">
      <c r="A15" s="16"/>
      <c r="B15" s="49" t="s">
        <v>447</v>
      </c>
      <c r="C15" s="51"/>
      <c r="D15" s="64">
        <v>51197</v>
      </c>
      <c r="E15" s="64"/>
      <c r="F15" s="51"/>
      <c r="G15" s="51"/>
      <c r="H15" s="68">
        <v>38771</v>
      </c>
      <c r="I15" s="68"/>
      <c r="J15" s="51"/>
    </row>
    <row r="16" spans="1:10">
      <c r="A16" s="16"/>
      <c r="B16" s="49"/>
      <c r="C16" s="51"/>
      <c r="D16" s="64"/>
      <c r="E16" s="64"/>
      <c r="F16" s="51"/>
      <c r="G16" s="51"/>
      <c r="H16" s="68"/>
      <c r="I16" s="68"/>
      <c r="J16" s="51"/>
    </row>
    <row r="17" spans="1:10">
      <c r="A17" s="16"/>
      <c r="B17" s="70" t="s">
        <v>448</v>
      </c>
      <c r="C17" s="42"/>
      <c r="D17" s="71">
        <v>9997</v>
      </c>
      <c r="E17" s="71"/>
      <c r="F17" s="42"/>
      <c r="G17" s="42"/>
      <c r="H17" s="73">
        <v>4660</v>
      </c>
      <c r="I17" s="73"/>
      <c r="J17" s="42"/>
    </row>
    <row r="18" spans="1:10">
      <c r="A18" s="16"/>
      <c r="B18" s="70"/>
      <c r="C18" s="42"/>
      <c r="D18" s="71"/>
      <c r="E18" s="71"/>
      <c r="F18" s="42"/>
      <c r="G18" s="42"/>
      <c r="H18" s="73"/>
      <c r="I18" s="73"/>
      <c r="J18" s="42"/>
    </row>
    <row r="19" spans="1:10">
      <c r="A19" s="16"/>
      <c r="B19" s="49" t="s">
        <v>449</v>
      </c>
      <c r="C19" s="51"/>
      <c r="D19" s="64">
        <v>2527</v>
      </c>
      <c r="E19" s="64"/>
      <c r="F19" s="51"/>
      <c r="G19" s="51"/>
      <c r="H19" s="68">
        <v>2094</v>
      </c>
      <c r="I19" s="68"/>
      <c r="J19" s="51"/>
    </row>
    <row r="20" spans="1:10">
      <c r="A20" s="16"/>
      <c r="B20" s="49"/>
      <c r="C20" s="51"/>
      <c r="D20" s="64"/>
      <c r="E20" s="64"/>
      <c r="F20" s="51"/>
      <c r="G20" s="51"/>
      <c r="H20" s="68"/>
      <c r="I20" s="68"/>
      <c r="J20" s="51"/>
    </row>
    <row r="21" spans="1:10">
      <c r="A21" s="16"/>
      <c r="B21" s="70" t="s">
        <v>450</v>
      </c>
      <c r="C21" s="42"/>
      <c r="D21" s="71">
        <v>1866</v>
      </c>
      <c r="E21" s="71"/>
      <c r="F21" s="42"/>
      <c r="G21" s="42"/>
      <c r="H21" s="73">
        <v>1887</v>
      </c>
      <c r="I21" s="73"/>
      <c r="J21" s="42"/>
    </row>
    <row r="22" spans="1:10" ht="15.75" thickBot="1">
      <c r="A22" s="16"/>
      <c r="B22" s="70"/>
      <c r="C22" s="42"/>
      <c r="D22" s="72"/>
      <c r="E22" s="72"/>
      <c r="F22" s="46"/>
      <c r="G22" s="42"/>
      <c r="H22" s="74"/>
      <c r="I22" s="74"/>
      <c r="J22" s="46"/>
    </row>
    <row r="23" spans="1:10">
      <c r="A23" s="16"/>
      <c r="B23" s="51"/>
      <c r="C23" s="51"/>
      <c r="D23" s="52" t="s">
        <v>276</v>
      </c>
      <c r="E23" s="54">
        <v>304911</v>
      </c>
      <c r="F23" s="56"/>
      <c r="G23" s="51"/>
      <c r="H23" s="50" t="s">
        <v>276</v>
      </c>
      <c r="I23" s="59">
        <v>267880</v>
      </c>
      <c r="J23" s="56"/>
    </row>
    <row r="24" spans="1:10" ht="15.75" thickBot="1">
      <c r="A24" s="16"/>
      <c r="B24" s="51"/>
      <c r="C24" s="51"/>
      <c r="D24" s="63"/>
      <c r="E24" s="65"/>
      <c r="F24" s="66"/>
      <c r="G24" s="51"/>
      <c r="H24" s="67"/>
      <c r="I24" s="69"/>
      <c r="J24" s="66"/>
    </row>
    <row r="25" spans="1:10" ht="15.75" thickBot="1">
      <c r="A25" s="16"/>
      <c r="B25" s="21"/>
      <c r="C25" s="21"/>
      <c r="D25" s="84"/>
      <c r="E25" s="84"/>
      <c r="F25" s="84"/>
      <c r="G25" s="21"/>
      <c r="H25" s="84"/>
      <c r="I25" s="84"/>
      <c r="J25" s="84"/>
    </row>
  </sheetData>
  <mergeCells count="71">
    <mergeCell ref="B4:J4"/>
    <mergeCell ref="B5:J5"/>
    <mergeCell ref="H23:H24"/>
    <mergeCell ref="I23:I24"/>
    <mergeCell ref="J23:J24"/>
    <mergeCell ref="D25:F25"/>
    <mergeCell ref="H25:J25"/>
    <mergeCell ref="A1:A2"/>
    <mergeCell ref="B1:J1"/>
    <mergeCell ref="B2:J2"/>
    <mergeCell ref="B3:J3"/>
    <mergeCell ref="A4:A2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1.140625" bestFit="1" customWidth="1"/>
    <col min="4" max="4" width="1.85546875" bestFit="1" customWidth="1"/>
    <col min="5" max="5" width="6.5703125" bestFit="1" customWidth="1"/>
    <col min="6" max="6" width="1.42578125" bestFit="1" customWidth="1"/>
    <col min="8" max="8" width="5.140625" customWidth="1"/>
    <col min="9" max="9" width="19.28515625" customWidth="1"/>
    <col min="10" max="10" width="1.42578125" bestFit="1" customWidth="1"/>
    <col min="12" max="12" width="1.85546875" bestFit="1" customWidth="1"/>
    <col min="13" max="13" width="6.5703125" bestFit="1" customWidth="1"/>
    <col min="14" max="14" width="1.42578125" bestFit="1" customWidth="1"/>
    <col min="16" max="16" width="1.85546875" bestFit="1" customWidth="1"/>
    <col min="17" max="17" width="6.5703125" bestFit="1" customWidth="1"/>
    <col min="20" max="20" width="2" customWidth="1"/>
    <col min="21" max="21" width="7.5703125" customWidth="1"/>
    <col min="22" max="22" width="1.42578125" bestFit="1" customWidth="1"/>
    <col min="24" max="24" width="1.85546875" bestFit="1" customWidth="1"/>
    <col min="25" max="25" width="6.5703125" bestFit="1" customWidth="1"/>
  </cols>
  <sheetData>
    <row r="1" spans="1:26" ht="15" customHeight="1">
      <c r="A1" s="9" t="s">
        <v>1213</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453</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1214</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8" t="s">
        <v>454</v>
      </c>
      <c r="C5" s="18"/>
      <c r="D5" s="18"/>
      <c r="E5" s="18"/>
      <c r="F5" s="18"/>
      <c r="G5" s="18"/>
      <c r="H5" s="18"/>
      <c r="I5" s="18"/>
      <c r="J5" s="18"/>
      <c r="K5" s="18"/>
      <c r="L5" s="18"/>
      <c r="M5" s="18"/>
      <c r="N5" s="18"/>
      <c r="O5" s="18"/>
      <c r="P5" s="18"/>
      <c r="Q5" s="18"/>
      <c r="R5" s="18"/>
      <c r="S5" s="18"/>
      <c r="T5" s="18"/>
      <c r="U5" s="18"/>
      <c r="V5" s="18"/>
      <c r="W5" s="18"/>
      <c r="X5" s="18"/>
      <c r="Y5" s="18"/>
      <c r="Z5" s="18"/>
    </row>
    <row r="6" spans="1:26">
      <c r="A6" s="16"/>
      <c r="B6" s="38"/>
      <c r="C6" s="38"/>
      <c r="D6" s="38"/>
      <c r="E6" s="38"/>
      <c r="F6" s="38"/>
      <c r="G6" s="38"/>
      <c r="H6" s="38"/>
      <c r="I6" s="38"/>
      <c r="J6" s="38"/>
      <c r="K6" s="38"/>
      <c r="L6" s="38"/>
      <c r="M6" s="38"/>
      <c r="N6" s="38"/>
    </row>
    <row r="7" spans="1:26">
      <c r="A7" s="16"/>
      <c r="B7" s="12"/>
      <c r="C7" s="12"/>
      <c r="D7" s="12"/>
      <c r="E7" s="12"/>
      <c r="F7" s="12"/>
      <c r="G7" s="12"/>
      <c r="H7" s="12"/>
      <c r="I7" s="12"/>
      <c r="J7" s="12"/>
      <c r="K7" s="12"/>
      <c r="L7" s="12"/>
      <c r="M7" s="12"/>
      <c r="N7" s="12"/>
    </row>
    <row r="8" spans="1:26" ht="15.75" thickBot="1">
      <c r="A8" s="16"/>
      <c r="B8" s="39" t="s">
        <v>302</v>
      </c>
      <c r="C8" s="39"/>
      <c r="D8" s="39"/>
      <c r="E8" s="39"/>
      <c r="F8" s="39"/>
      <c r="G8" s="39"/>
      <c r="H8" s="39"/>
      <c r="I8" s="39"/>
      <c r="J8" s="39"/>
      <c r="K8" s="39"/>
      <c r="L8" s="39"/>
      <c r="M8" s="39"/>
      <c r="N8" s="24"/>
    </row>
    <row r="9" spans="1:26">
      <c r="A9" s="16"/>
      <c r="B9" s="43"/>
      <c r="C9" s="43"/>
      <c r="D9" s="111" t="s">
        <v>90</v>
      </c>
      <c r="E9" s="111"/>
      <c r="F9" s="43"/>
      <c r="G9" s="43"/>
      <c r="H9" s="111" t="s">
        <v>455</v>
      </c>
      <c r="I9" s="111"/>
      <c r="J9" s="43"/>
      <c r="K9" s="43"/>
      <c r="L9" s="48" t="s">
        <v>456</v>
      </c>
      <c r="M9" s="48"/>
      <c r="N9" s="43"/>
    </row>
    <row r="10" spans="1:26" ht="15.75" thickBot="1">
      <c r="A10" s="16"/>
      <c r="B10" s="46"/>
      <c r="C10" s="47"/>
      <c r="D10" s="112"/>
      <c r="E10" s="112"/>
      <c r="F10" s="46"/>
      <c r="G10" s="47"/>
      <c r="H10" s="112"/>
      <c r="I10" s="112"/>
      <c r="J10" s="46"/>
      <c r="K10" s="47"/>
      <c r="L10" s="39"/>
      <c r="M10" s="39"/>
      <c r="N10" s="46"/>
    </row>
    <row r="11" spans="1:26">
      <c r="A11" s="16"/>
      <c r="B11" s="50" t="s">
        <v>457</v>
      </c>
      <c r="C11" s="51"/>
      <c r="D11" s="50" t="s">
        <v>276</v>
      </c>
      <c r="E11" s="59">
        <v>459863</v>
      </c>
      <c r="F11" s="56"/>
      <c r="G11" s="51"/>
      <c r="H11" s="50" t="s">
        <v>276</v>
      </c>
      <c r="I11" s="97" t="s">
        <v>458</v>
      </c>
      <c r="J11" s="50" t="s">
        <v>279</v>
      </c>
      <c r="K11" s="51"/>
      <c r="L11" s="50" t="s">
        <v>276</v>
      </c>
      <c r="M11" s="59">
        <v>427566</v>
      </c>
      <c r="N11" s="56"/>
    </row>
    <row r="12" spans="1:26">
      <c r="A12" s="16"/>
      <c r="B12" s="49"/>
      <c r="C12" s="51"/>
      <c r="D12" s="49"/>
      <c r="E12" s="68"/>
      <c r="F12" s="51"/>
      <c r="G12" s="51"/>
      <c r="H12" s="49"/>
      <c r="I12" s="77"/>
      <c r="J12" s="49"/>
      <c r="K12" s="51"/>
      <c r="L12" s="49"/>
      <c r="M12" s="68"/>
      <c r="N12" s="51"/>
    </row>
    <row r="13" spans="1:26">
      <c r="A13" s="16"/>
      <c r="B13" s="70" t="s">
        <v>459</v>
      </c>
      <c r="C13" s="42"/>
      <c r="D13" s="73">
        <v>7625</v>
      </c>
      <c r="E13" s="73"/>
      <c r="F13" s="42"/>
      <c r="G13" s="42"/>
      <c r="H13" s="61" t="s">
        <v>310</v>
      </c>
      <c r="I13" s="61"/>
      <c r="J13" s="42"/>
      <c r="K13" s="42"/>
      <c r="L13" s="73">
        <v>7625</v>
      </c>
      <c r="M13" s="73"/>
      <c r="N13" s="42"/>
    </row>
    <row r="14" spans="1:26">
      <c r="A14" s="16"/>
      <c r="B14" s="70"/>
      <c r="C14" s="42"/>
      <c r="D14" s="73"/>
      <c r="E14" s="73"/>
      <c r="F14" s="42"/>
      <c r="G14" s="42"/>
      <c r="H14" s="61"/>
      <c r="I14" s="61"/>
      <c r="J14" s="42"/>
      <c r="K14" s="42"/>
      <c r="L14" s="73"/>
      <c r="M14" s="73"/>
      <c r="N14" s="42"/>
    </row>
    <row r="15" spans="1:26">
      <c r="A15" s="16"/>
      <c r="B15" s="49" t="s">
        <v>460</v>
      </c>
      <c r="C15" s="51"/>
      <c r="D15" s="77" t="s">
        <v>461</v>
      </c>
      <c r="E15" s="77"/>
      <c r="F15" s="49" t="s">
        <v>279</v>
      </c>
      <c r="G15" s="51"/>
      <c r="H15" s="77" t="s">
        <v>310</v>
      </c>
      <c r="I15" s="77"/>
      <c r="J15" s="51"/>
      <c r="K15" s="51"/>
      <c r="L15" s="77" t="s">
        <v>461</v>
      </c>
      <c r="M15" s="77"/>
      <c r="N15" s="49" t="s">
        <v>279</v>
      </c>
    </row>
    <row r="16" spans="1:26">
      <c r="A16" s="16"/>
      <c r="B16" s="49"/>
      <c r="C16" s="51"/>
      <c r="D16" s="77"/>
      <c r="E16" s="77"/>
      <c r="F16" s="49"/>
      <c r="G16" s="51"/>
      <c r="H16" s="77"/>
      <c r="I16" s="77"/>
      <c r="J16" s="51"/>
      <c r="K16" s="51"/>
      <c r="L16" s="77"/>
      <c r="M16" s="77"/>
      <c r="N16" s="49"/>
    </row>
    <row r="17" spans="1:26">
      <c r="A17" s="16"/>
      <c r="B17" s="70" t="s">
        <v>462</v>
      </c>
      <c r="C17" s="42"/>
      <c r="D17" s="61" t="s">
        <v>310</v>
      </c>
      <c r="E17" s="61"/>
      <c r="F17" s="42"/>
      <c r="G17" s="42"/>
      <c r="H17" s="61" t="s">
        <v>310</v>
      </c>
      <c r="I17" s="61"/>
      <c r="J17" s="42"/>
      <c r="K17" s="42"/>
      <c r="L17" s="61" t="s">
        <v>310</v>
      </c>
      <c r="M17" s="61"/>
      <c r="N17" s="42"/>
    </row>
    <row r="18" spans="1:26" ht="15.75" thickBot="1">
      <c r="A18" s="16"/>
      <c r="B18" s="70"/>
      <c r="C18" s="42"/>
      <c r="D18" s="39"/>
      <c r="E18" s="39"/>
      <c r="F18" s="46"/>
      <c r="G18" s="42"/>
      <c r="H18" s="39"/>
      <c r="I18" s="39"/>
      <c r="J18" s="46"/>
      <c r="K18" s="42"/>
      <c r="L18" s="39"/>
      <c r="M18" s="39"/>
      <c r="N18" s="46"/>
    </row>
    <row r="19" spans="1:26">
      <c r="A19" s="16"/>
      <c r="B19" s="49" t="s">
        <v>334</v>
      </c>
      <c r="C19" s="51"/>
      <c r="D19" s="59">
        <v>467079</v>
      </c>
      <c r="E19" s="59"/>
      <c r="F19" s="56"/>
      <c r="G19" s="51"/>
      <c r="H19" s="97" t="s">
        <v>458</v>
      </c>
      <c r="I19" s="97"/>
      <c r="J19" s="50" t="s">
        <v>279</v>
      </c>
      <c r="K19" s="51"/>
      <c r="L19" s="59">
        <v>434782</v>
      </c>
      <c r="M19" s="59"/>
      <c r="N19" s="56"/>
    </row>
    <row r="20" spans="1:26">
      <c r="A20" s="16"/>
      <c r="B20" s="49"/>
      <c r="C20" s="51"/>
      <c r="D20" s="60"/>
      <c r="E20" s="60"/>
      <c r="F20" s="57"/>
      <c r="G20" s="51"/>
      <c r="H20" s="98"/>
      <c r="I20" s="98"/>
      <c r="J20" s="58"/>
      <c r="K20" s="51"/>
      <c r="L20" s="60"/>
      <c r="M20" s="60"/>
      <c r="N20" s="57"/>
    </row>
    <row r="21" spans="1:26">
      <c r="A21" s="16"/>
      <c r="B21" s="70" t="s">
        <v>459</v>
      </c>
      <c r="C21" s="42"/>
      <c r="D21" s="71">
        <v>3086</v>
      </c>
      <c r="E21" s="71"/>
      <c r="F21" s="42"/>
      <c r="G21" s="42"/>
      <c r="H21" s="79" t="s">
        <v>310</v>
      </c>
      <c r="I21" s="79"/>
      <c r="J21" s="42"/>
      <c r="K21" s="42"/>
      <c r="L21" s="71">
        <v>3086</v>
      </c>
      <c r="M21" s="71"/>
      <c r="N21" s="42"/>
    </row>
    <row r="22" spans="1:26">
      <c r="A22" s="16"/>
      <c r="B22" s="70"/>
      <c r="C22" s="42"/>
      <c r="D22" s="71"/>
      <c r="E22" s="71"/>
      <c r="F22" s="42"/>
      <c r="G22" s="42"/>
      <c r="H22" s="79"/>
      <c r="I22" s="79"/>
      <c r="J22" s="42"/>
      <c r="K22" s="42"/>
      <c r="L22" s="71"/>
      <c r="M22" s="71"/>
      <c r="N22" s="42"/>
    </row>
    <row r="23" spans="1:26">
      <c r="A23" s="16"/>
      <c r="B23" s="49" t="s">
        <v>460</v>
      </c>
      <c r="C23" s="51"/>
      <c r="D23" s="76" t="s">
        <v>463</v>
      </c>
      <c r="E23" s="76"/>
      <c r="F23" s="62" t="s">
        <v>279</v>
      </c>
      <c r="G23" s="51"/>
      <c r="H23" s="76" t="s">
        <v>310</v>
      </c>
      <c r="I23" s="76"/>
      <c r="J23" s="51"/>
      <c r="K23" s="51"/>
      <c r="L23" s="76" t="s">
        <v>463</v>
      </c>
      <c r="M23" s="76"/>
      <c r="N23" s="62" t="s">
        <v>279</v>
      </c>
    </row>
    <row r="24" spans="1:26">
      <c r="A24" s="16"/>
      <c r="B24" s="49"/>
      <c r="C24" s="51"/>
      <c r="D24" s="76"/>
      <c r="E24" s="76"/>
      <c r="F24" s="62"/>
      <c r="G24" s="51"/>
      <c r="H24" s="76"/>
      <c r="I24" s="76"/>
      <c r="J24" s="51"/>
      <c r="K24" s="51"/>
      <c r="L24" s="76"/>
      <c r="M24" s="76"/>
      <c r="N24" s="62"/>
    </row>
    <row r="25" spans="1:26">
      <c r="A25" s="16"/>
      <c r="B25" s="70" t="s">
        <v>462</v>
      </c>
      <c r="C25" s="42"/>
      <c r="D25" s="79" t="s">
        <v>310</v>
      </c>
      <c r="E25" s="79"/>
      <c r="F25" s="42"/>
      <c r="G25" s="42"/>
      <c r="H25" s="79" t="s">
        <v>310</v>
      </c>
      <c r="I25" s="79"/>
      <c r="J25" s="42"/>
      <c r="K25" s="42"/>
      <c r="L25" s="79" t="s">
        <v>310</v>
      </c>
      <c r="M25" s="79"/>
      <c r="N25" s="42"/>
    </row>
    <row r="26" spans="1:26" ht="15.75" thickBot="1">
      <c r="A26" s="16"/>
      <c r="B26" s="70"/>
      <c r="C26" s="42"/>
      <c r="D26" s="45"/>
      <c r="E26" s="45"/>
      <c r="F26" s="46"/>
      <c r="G26" s="42"/>
      <c r="H26" s="45"/>
      <c r="I26" s="45"/>
      <c r="J26" s="46"/>
      <c r="K26" s="42"/>
      <c r="L26" s="45"/>
      <c r="M26" s="45"/>
      <c r="N26" s="46"/>
    </row>
    <row r="27" spans="1:26">
      <c r="A27" s="16"/>
      <c r="B27" s="49" t="s">
        <v>464</v>
      </c>
      <c r="C27" s="51"/>
      <c r="D27" s="52" t="s">
        <v>276</v>
      </c>
      <c r="E27" s="54">
        <v>468414</v>
      </c>
      <c r="F27" s="56"/>
      <c r="G27" s="51"/>
      <c r="H27" s="52" t="s">
        <v>276</v>
      </c>
      <c r="I27" s="104" t="s">
        <v>458</v>
      </c>
      <c r="J27" s="52" t="s">
        <v>279</v>
      </c>
      <c r="K27" s="51"/>
      <c r="L27" s="52" t="s">
        <v>276</v>
      </c>
      <c r="M27" s="54">
        <v>436117</v>
      </c>
      <c r="N27" s="56"/>
    </row>
    <row r="28" spans="1:26" ht="15.75" thickBot="1">
      <c r="A28" s="16"/>
      <c r="B28" s="49"/>
      <c r="C28" s="51"/>
      <c r="D28" s="63"/>
      <c r="E28" s="65"/>
      <c r="F28" s="66"/>
      <c r="G28" s="51"/>
      <c r="H28" s="63"/>
      <c r="I28" s="90"/>
      <c r="J28" s="63"/>
      <c r="K28" s="51"/>
      <c r="L28" s="63"/>
      <c r="M28" s="65"/>
      <c r="N28" s="66"/>
    </row>
    <row r="29" spans="1:26" ht="15.75" thickBot="1">
      <c r="A29" s="16"/>
      <c r="B29" s="21"/>
      <c r="C29" s="21"/>
      <c r="D29" s="84"/>
      <c r="E29" s="84"/>
      <c r="F29" s="84"/>
      <c r="G29" s="21"/>
      <c r="H29" s="84"/>
      <c r="I29" s="84"/>
      <c r="J29" s="84"/>
      <c r="K29" s="21"/>
      <c r="L29" s="84"/>
      <c r="M29" s="84"/>
      <c r="N29" s="84"/>
    </row>
    <row r="30" spans="1:26" ht="15" customHeight="1">
      <c r="A30" s="16" t="s">
        <v>1215</v>
      </c>
      <c r="B30" s="15" t="s">
        <v>5</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c r="A31" s="16"/>
      <c r="B31" s="18" t="s">
        <v>467</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6"/>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c r="A33" s="16"/>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thickBot="1">
      <c r="A34" s="16"/>
      <c r="B34" s="39" t="s">
        <v>292</v>
      </c>
      <c r="C34" s="39"/>
      <c r="D34" s="39"/>
      <c r="E34" s="39"/>
      <c r="F34" s="39"/>
      <c r="G34" s="39"/>
      <c r="H34" s="39"/>
      <c r="I34" s="39"/>
      <c r="J34" s="39"/>
      <c r="K34" s="39"/>
      <c r="L34" s="39"/>
      <c r="M34" s="39"/>
      <c r="N34" s="39"/>
      <c r="O34" s="39"/>
      <c r="P34" s="39"/>
      <c r="Q34" s="39"/>
      <c r="R34" s="39"/>
      <c r="S34" s="39"/>
      <c r="T34" s="39"/>
      <c r="U34" s="39"/>
      <c r="V34" s="39"/>
      <c r="W34" s="39"/>
      <c r="X34" s="39"/>
      <c r="Y34" s="39"/>
      <c r="Z34" s="21"/>
    </row>
    <row r="35" spans="1:26" ht="15.75" thickBot="1">
      <c r="A35" s="16"/>
      <c r="B35" s="31" t="s">
        <v>293</v>
      </c>
      <c r="C35" s="24"/>
      <c r="D35" s="101">
        <v>2014</v>
      </c>
      <c r="E35" s="101"/>
      <c r="F35" s="101"/>
      <c r="G35" s="101"/>
      <c r="H35" s="101"/>
      <c r="I35" s="101"/>
      <c r="J35" s="101"/>
      <c r="K35" s="101"/>
      <c r="L35" s="101"/>
      <c r="M35" s="101"/>
      <c r="N35" s="101"/>
      <c r="O35" s="24"/>
      <c r="P35" s="103">
        <v>2013</v>
      </c>
      <c r="Q35" s="103"/>
      <c r="R35" s="103"/>
      <c r="S35" s="103"/>
      <c r="T35" s="103"/>
      <c r="U35" s="103"/>
      <c r="V35" s="103"/>
      <c r="W35" s="103"/>
      <c r="X35" s="103"/>
      <c r="Y35" s="103"/>
      <c r="Z35" s="103"/>
    </row>
    <row r="36" spans="1:26">
      <c r="A36" s="16"/>
      <c r="B36" s="43"/>
      <c r="C36" s="42"/>
      <c r="D36" s="48" t="s">
        <v>432</v>
      </c>
      <c r="E36" s="48"/>
      <c r="F36" s="43"/>
      <c r="G36" s="43"/>
      <c r="H36" s="48" t="s">
        <v>469</v>
      </c>
      <c r="I36" s="48"/>
      <c r="J36" s="43"/>
      <c r="K36" s="43"/>
      <c r="L36" s="48" t="s">
        <v>456</v>
      </c>
      <c r="M36" s="48"/>
      <c r="N36" s="43"/>
      <c r="O36" s="42"/>
      <c r="P36" s="48" t="s">
        <v>432</v>
      </c>
      <c r="Q36" s="48"/>
      <c r="R36" s="43"/>
      <c r="S36" s="43"/>
      <c r="T36" s="48" t="s">
        <v>469</v>
      </c>
      <c r="U36" s="48"/>
      <c r="V36" s="43"/>
      <c r="W36" s="43"/>
      <c r="X36" s="48" t="s">
        <v>456</v>
      </c>
      <c r="Y36" s="48"/>
      <c r="Z36" s="43"/>
    </row>
    <row r="37" spans="1:26">
      <c r="A37" s="16"/>
      <c r="B37" s="42"/>
      <c r="C37" s="42"/>
      <c r="D37" s="61" t="s">
        <v>468</v>
      </c>
      <c r="E37" s="61"/>
      <c r="F37" s="42"/>
      <c r="G37" s="42"/>
      <c r="H37" s="61" t="s">
        <v>470</v>
      </c>
      <c r="I37" s="61"/>
      <c r="J37" s="42"/>
      <c r="K37" s="42"/>
      <c r="L37" s="61"/>
      <c r="M37" s="61"/>
      <c r="N37" s="42"/>
      <c r="O37" s="42"/>
      <c r="P37" s="61" t="s">
        <v>468</v>
      </c>
      <c r="Q37" s="61"/>
      <c r="R37" s="42"/>
      <c r="S37" s="42"/>
      <c r="T37" s="61" t="s">
        <v>470</v>
      </c>
      <c r="U37" s="61"/>
      <c r="V37" s="42"/>
      <c r="W37" s="42"/>
      <c r="X37" s="61"/>
      <c r="Y37" s="61"/>
      <c r="Z37" s="42"/>
    </row>
    <row r="38" spans="1:26" ht="15.75" thickBot="1">
      <c r="A38" s="16"/>
      <c r="B38" s="46"/>
      <c r="C38" s="42"/>
      <c r="D38" s="39" t="s">
        <v>345</v>
      </c>
      <c r="E38" s="39"/>
      <c r="F38" s="46"/>
      <c r="G38" s="42"/>
      <c r="H38" s="109"/>
      <c r="I38" s="109"/>
      <c r="J38" s="46"/>
      <c r="K38" s="42"/>
      <c r="L38" s="39"/>
      <c r="M38" s="39"/>
      <c r="N38" s="46"/>
      <c r="O38" s="42"/>
      <c r="P38" s="39" t="s">
        <v>345</v>
      </c>
      <c r="Q38" s="39"/>
      <c r="R38" s="46"/>
      <c r="S38" s="42"/>
      <c r="T38" s="109"/>
      <c r="U38" s="109"/>
      <c r="V38" s="46"/>
      <c r="W38" s="42"/>
      <c r="X38" s="39"/>
      <c r="Y38" s="39"/>
      <c r="Z38" s="46"/>
    </row>
    <row r="39" spans="1:26">
      <c r="A39" s="16"/>
      <c r="B39" s="50" t="s">
        <v>471</v>
      </c>
      <c r="C39" s="51"/>
      <c r="D39" s="52" t="s">
        <v>276</v>
      </c>
      <c r="E39" s="54">
        <v>233749</v>
      </c>
      <c r="F39" s="56"/>
      <c r="G39" s="51"/>
      <c r="H39" s="52" t="s">
        <v>276</v>
      </c>
      <c r="I39" s="104" t="s">
        <v>472</v>
      </c>
      <c r="J39" s="52" t="s">
        <v>279</v>
      </c>
      <c r="K39" s="51"/>
      <c r="L39" s="52" t="s">
        <v>276</v>
      </c>
      <c r="M39" s="54">
        <v>207613</v>
      </c>
      <c r="N39" s="56"/>
      <c r="O39" s="51"/>
      <c r="P39" s="50" t="s">
        <v>276</v>
      </c>
      <c r="Q39" s="59">
        <v>214330</v>
      </c>
      <c r="R39" s="56"/>
      <c r="S39" s="51"/>
      <c r="T39" s="50" t="s">
        <v>276</v>
      </c>
      <c r="U39" s="97" t="s">
        <v>473</v>
      </c>
      <c r="V39" s="50" t="s">
        <v>279</v>
      </c>
      <c r="W39" s="51"/>
      <c r="X39" s="50" t="s">
        <v>276</v>
      </c>
      <c r="Y39" s="59">
        <v>196126</v>
      </c>
      <c r="Z39" s="56"/>
    </row>
    <row r="40" spans="1:26">
      <c r="A40" s="16"/>
      <c r="B40" s="49"/>
      <c r="C40" s="51"/>
      <c r="D40" s="62"/>
      <c r="E40" s="64"/>
      <c r="F40" s="51"/>
      <c r="G40" s="51"/>
      <c r="H40" s="62"/>
      <c r="I40" s="76"/>
      <c r="J40" s="62"/>
      <c r="K40" s="51"/>
      <c r="L40" s="62"/>
      <c r="M40" s="64"/>
      <c r="N40" s="51"/>
      <c r="O40" s="51"/>
      <c r="P40" s="49"/>
      <c r="Q40" s="68"/>
      <c r="R40" s="51"/>
      <c r="S40" s="51"/>
      <c r="T40" s="49"/>
      <c r="U40" s="77"/>
      <c r="V40" s="49"/>
      <c r="W40" s="51"/>
      <c r="X40" s="49"/>
      <c r="Y40" s="68"/>
      <c r="Z40" s="51"/>
    </row>
    <row r="41" spans="1:26">
      <c r="A41" s="16"/>
      <c r="B41" s="70" t="s">
        <v>474</v>
      </c>
      <c r="C41" s="42"/>
      <c r="D41" s="71">
        <v>123110</v>
      </c>
      <c r="E41" s="71"/>
      <c r="F41" s="42"/>
      <c r="G41" s="42"/>
      <c r="H41" s="79" t="s">
        <v>475</v>
      </c>
      <c r="I41" s="79"/>
      <c r="J41" s="88" t="s">
        <v>279</v>
      </c>
      <c r="K41" s="42"/>
      <c r="L41" s="71">
        <v>63589</v>
      </c>
      <c r="M41" s="71"/>
      <c r="N41" s="42"/>
      <c r="O41" s="42"/>
      <c r="P41" s="73">
        <v>100719</v>
      </c>
      <c r="Q41" s="73"/>
      <c r="R41" s="42"/>
      <c r="S41" s="42"/>
      <c r="T41" s="61" t="s">
        <v>476</v>
      </c>
      <c r="U41" s="61"/>
      <c r="V41" s="70" t="s">
        <v>279</v>
      </c>
      <c r="W41" s="42"/>
      <c r="X41" s="73">
        <v>51986</v>
      </c>
      <c r="Y41" s="73"/>
      <c r="Z41" s="42"/>
    </row>
    <row r="42" spans="1:26">
      <c r="A42" s="16"/>
      <c r="B42" s="70"/>
      <c r="C42" s="42"/>
      <c r="D42" s="71"/>
      <c r="E42" s="71"/>
      <c r="F42" s="42"/>
      <c r="G42" s="42"/>
      <c r="H42" s="79"/>
      <c r="I42" s="79"/>
      <c r="J42" s="88"/>
      <c r="K42" s="42"/>
      <c r="L42" s="71"/>
      <c r="M42" s="71"/>
      <c r="N42" s="42"/>
      <c r="O42" s="42"/>
      <c r="P42" s="73"/>
      <c r="Q42" s="73"/>
      <c r="R42" s="42"/>
      <c r="S42" s="42"/>
      <c r="T42" s="61"/>
      <c r="U42" s="61"/>
      <c r="V42" s="70"/>
      <c r="W42" s="42"/>
      <c r="X42" s="73"/>
      <c r="Y42" s="73"/>
      <c r="Z42" s="42"/>
    </row>
    <row r="43" spans="1:26">
      <c r="A43" s="16"/>
      <c r="B43" s="49" t="s">
        <v>477</v>
      </c>
      <c r="C43" s="51"/>
      <c r="D43" s="64">
        <v>101162</v>
      </c>
      <c r="E43" s="64"/>
      <c r="F43" s="51"/>
      <c r="G43" s="51"/>
      <c r="H43" s="76" t="s">
        <v>478</v>
      </c>
      <c r="I43" s="76"/>
      <c r="J43" s="62" t="s">
        <v>279</v>
      </c>
      <c r="K43" s="51"/>
      <c r="L43" s="64">
        <v>28564</v>
      </c>
      <c r="M43" s="64"/>
      <c r="N43" s="51"/>
      <c r="O43" s="51"/>
      <c r="P43" s="68">
        <v>91745</v>
      </c>
      <c r="Q43" s="68"/>
      <c r="R43" s="51"/>
      <c r="S43" s="51"/>
      <c r="T43" s="77" t="s">
        <v>479</v>
      </c>
      <c r="U43" s="77"/>
      <c r="V43" s="49" t="s">
        <v>279</v>
      </c>
      <c r="W43" s="51"/>
      <c r="X43" s="68">
        <v>18981</v>
      </c>
      <c r="Y43" s="68"/>
      <c r="Z43" s="51"/>
    </row>
    <row r="44" spans="1:26">
      <c r="A44" s="16"/>
      <c r="B44" s="49"/>
      <c r="C44" s="51"/>
      <c r="D44" s="64"/>
      <c r="E44" s="64"/>
      <c r="F44" s="51"/>
      <c r="G44" s="51"/>
      <c r="H44" s="76"/>
      <c r="I44" s="76"/>
      <c r="J44" s="62"/>
      <c r="K44" s="51"/>
      <c r="L44" s="64"/>
      <c r="M44" s="64"/>
      <c r="N44" s="51"/>
      <c r="O44" s="51"/>
      <c r="P44" s="68"/>
      <c r="Q44" s="68"/>
      <c r="R44" s="51"/>
      <c r="S44" s="51"/>
      <c r="T44" s="77"/>
      <c r="U44" s="77"/>
      <c r="V44" s="49"/>
      <c r="W44" s="51"/>
      <c r="X44" s="68"/>
      <c r="Y44" s="68"/>
      <c r="Z44" s="51"/>
    </row>
    <row r="45" spans="1:26">
      <c r="A45" s="16"/>
      <c r="B45" s="70" t="s">
        <v>480</v>
      </c>
      <c r="C45" s="42"/>
      <c r="D45" s="71">
        <v>24694</v>
      </c>
      <c r="E45" s="71"/>
      <c r="F45" s="42"/>
      <c r="G45" s="42"/>
      <c r="H45" s="79" t="s">
        <v>481</v>
      </c>
      <c r="I45" s="79"/>
      <c r="J45" s="88" t="s">
        <v>279</v>
      </c>
      <c r="K45" s="42"/>
      <c r="L45" s="71">
        <v>2471</v>
      </c>
      <c r="M45" s="71"/>
      <c r="N45" s="42"/>
      <c r="O45" s="42"/>
      <c r="P45" s="73">
        <v>23058</v>
      </c>
      <c r="Q45" s="73"/>
      <c r="R45" s="42"/>
      <c r="S45" s="42"/>
      <c r="T45" s="61" t="s">
        <v>482</v>
      </c>
      <c r="U45" s="61"/>
      <c r="V45" s="70" t="s">
        <v>279</v>
      </c>
      <c r="W45" s="42"/>
      <c r="X45" s="73">
        <v>1330</v>
      </c>
      <c r="Y45" s="73"/>
      <c r="Z45" s="42"/>
    </row>
    <row r="46" spans="1:26">
      <c r="A46" s="16"/>
      <c r="B46" s="70"/>
      <c r="C46" s="42"/>
      <c r="D46" s="71"/>
      <c r="E46" s="71"/>
      <c r="F46" s="42"/>
      <c r="G46" s="42"/>
      <c r="H46" s="79"/>
      <c r="I46" s="79"/>
      <c r="J46" s="88"/>
      <c r="K46" s="42"/>
      <c r="L46" s="71"/>
      <c r="M46" s="71"/>
      <c r="N46" s="42"/>
      <c r="O46" s="42"/>
      <c r="P46" s="73"/>
      <c r="Q46" s="73"/>
      <c r="R46" s="42"/>
      <c r="S46" s="42"/>
      <c r="T46" s="61"/>
      <c r="U46" s="61"/>
      <c r="V46" s="70"/>
      <c r="W46" s="42"/>
      <c r="X46" s="73"/>
      <c r="Y46" s="73"/>
      <c r="Z46" s="42"/>
    </row>
    <row r="47" spans="1:26">
      <c r="A47" s="16"/>
      <c r="B47" s="49" t="s">
        <v>483</v>
      </c>
      <c r="C47" s="51"/>
      <c r="D47" s="64">
        <v>19201</v>
      </c>
      <c r="E47" s="64"/>
      <c r="F47" s="51"/>
      <c r="G47" s="51"/>
      <c r="H47" s="76" t="s">
        <v>484</v>
      </c>
      <c r="I47" s="76"/>
      <c r="J47" s="62" t="s">
        <v>279</v>
      </c>
      <c r="K47" s="51"/>
      <c r="L47" s="64">
        <v>12267</v>
      </c>
      <c r="M47" s="64"/>
      <c r="N47" s="51"/>
      <c r="O47" s="51"/>
      <c r="P47" s="68">
        <v>19201</v>
      </c>
      <c r="Q47" s="68"/>
      <c r="R47" s="51"/>
      <c r="S47" s="51"/>
      <c r="T47" s="77" t="s">
        <v>485</v>
      </c>
      <c r="U47" s="77"/>
      <c r="V47" s="49" t="s">
        <v>279</v>
      </c>
      <c r="W47" s="51"/>
      <c r="X47" s="68">
        <v>13547</v>
      </c>
      <c r="Y47" s="68"/>
      <c r="Z47" s="51"/>
    </row>
    <row r="48" spans="1:26">
      <c r="A48" s="16"/>
      <c r="B48" s="49"/>
      <c r="C48" s="51"/>
      <c r="D48" s="64"/>
      <c r="E48" s="64"/>
      <c r="F48" s="51"/>
      <c r="G48" s="51"/>
      <c r="H48" s="76"/>
      <c r="I48" s="76"/>
      <c r="J48" s="62"/>
      <c r="K48" s="51"/>
      <c r="L48" s="64"/>
      <c r="M48" s="64"/>
      <c r="N48" s="51"/>
      <c r="O48" s="51"/>
      <c r="P48" s="68"/>
      <c r="Q48" s="68"/>
      <c r="R48" s="51"/>
      <c r="S48" s="51"/>
      <c r="T48" s="77"/>
      <c r="U48" s="77"/>
      <c r="V48" s="49"/>
      <c r="W48" s="51"/>
      <c r="X48" s="68"/>
      <c r="Y48" s="68"/>
      <c r="Z48" s="51"/>
    </row>
    <row r="49" spans="1:26">
      <c r="A49" s="16"/>
      <c r="B49" s="70" t="s">
        <v>486</v>
      </c>
      <c r="C49" s="42"/>
      <c r="D49" s="71">
        <v>54900</v>
      </c>
      <c r="E49" s="71"/>
      <c r="F49" s="42"/>
      <c r="G49" s="42"/>
      <c r="H49" s="79" t="s">
        <v>487</v>
      </c>
      <c r="I49" s="79"/>
      <c r="J49" s="88" t="s">
        <v>279</v>
      </c>
      <c r="K49" s="42"/>
      <c r="L49" s="71">
        <v>41118</v>
      </c>
      <c r="M49" s="71"/>
      <c r="N49" s="42"/>
      <c r="O49" s="42"/>
      <c r="P49" s="73">
        <v>14800</v>
      </c>
      <c r="Q49" s="73"/>
      <c r="R49" s="42"/>
      <c r="S49" s="42"/>
      <c r="T49" s="61" t="s">
        <v>488</v>
      </c>
      <c r="U49" s="61"/>
      <c r="V49" s="70" t="s">
        <v>279</v>
      </c>
      <c r="W49" s="42"/>
      <c r="X49" s="73">
        <v>2469</v>
      </c>
      <c r="Y49" s="73"/>
      <c r="Z49" s="42"/>
    </row>
    <row r="50" spans="1:26">
      <c r="A50" s="16"/>
      <c r="B50" s="70"/>
      <c r="C50" s="42"/>
      <c r="D50" s="71"/>
      <c r="E50" s="71"/>
      <c r="F50" s="42"/>
      <c r="G50" s="42"/>
      <c r="H50" s="79"/>
      <c r="I50" s="79"/>
      <c r="J50" s="88"/>
      <c r="K50" s="42"/>
      <c r="L50" s="71"/>
      <c r="M50" s="71"/>
      <c r="N50" s="42"/>
      <c r="O50" s="42"/>
      <c r="P50" s="73"/>
      <c r="Q50" s="73"/>
      <c r="R50" s="42"/>
      <c r="S50" s="42"/>
      <c r="T50" s="61"/>
      <c r="U50" s="61"/>
      <c r="V50" s="70"/>
      <c r="W50" s="42"/>
      <c r="X50" s="73"/>
      <c r="Y50" s="73"/>
      <c r="Z50" s="42"/>
    </row>
    <row r="51" spans="1:26">
      <c r="A51" s="16"/>
      <c r="B51" s="49" t="s">
        <v>489</v>
      </c>
      <c r="C51" s="51"/>
      <c r="D51" s="76">
        <v>300</v>
      </c>
      <c r="E51" s="76"/>
      <c r="F51" s="51"/>
      <c r="G51" s="51"/>
      <c r="H51" s="76" t="s">
        <v>490</v>
      </c>
      <c r="I51" s="76"/>
      <c r="J51" s="62" t="s">
        <v>279</v>
      </c>
      <c r="K51" s="51"/>
      <c r="L51" s="76" t="s">
        <v>310</v>
      </c>
      <c r="M51" s="76"/>
      <c r="N51" s="51"/>
      <c r="O51" s="51"/>
      <c r="P51" s="77">
        <v>300</v>
      </c>
      <c r="Q51" s="77"/>
      <c r="R51" s="51"/>
      <c r="S51" s="51"/>
      <c r="T51" s="77" t="s">
        <v>490</v>
      </c>
      <c r="U51" s="77"/>
      <c r="V51" s="49" t="s">
        <v>279</v>
      </c>
      <c r="W51" s="51"/>
      <c r="X51" s="77" t="s">
        <v>310</v>
      </c>
      <c r="Y51" s="77"/>
      <c r="Z51" s="51"/>
    </row>
    <row r="52" spans="1:26" ht="15.75" thickBot="1">
      <c r="A52" s="16"/>
      <c r="B52" s="49"/>
      <c r="C52" s="51"/>
      <c r="D52" s="90"/>
      <c r="E52" s="90"/>
      <c r="F52" s="66"/>
      <c r="G52" s="51"/>
      <c r="H52" s="90"/>
      <c r="I52" s="90"/>
      <c r="J52" s="63"/>
      <c r="K52" s="51"/>
      <c r="L52" s="90"/>
      <c r="M52" s="90"/>
      <c r="N52" s="66"/>
      <c r="O52" s="51"/>
      <c r="P52" s="94"/>
      <c r="Q52" s="94"/>
      <c r="R52" s="66"/>
      <c r="S52" s="51"/>
      <c r="T52" s="94"/>
      <c r="U52" s="94"/>
      <c r="V52" s="67"/>
      <c r="W52" s="51"/>
      <c r="X52" s="94"/>
      <c r="Y52" s="94"/>
      <c r="Z52" s="66"/>
    </row>
    <row r="53" spans="1:26">
      <c r="A53" s="16"/>
      <c r="B53" s="42"/>
      <c r="C53" s="42"/>
      <c r="D53" s="91" t="s">
        <v>276</v>
      </c>
      <c r="E53" s="93">
        <v>557116</v>
      </c>
      <c r="F53" s="43"/>
      <c r="G53" s="42"/>
      <c r="H53" s="91" t="s">
        <v>276</v>
      </c>
      <c r="I53" s="44" t="s">
        <v>491</v>
      </c>
      <c r="J53" s="91" t="s">
        <v>279</v>
      </c>
      <c r="K53" s="42"/>
      <c r="L53" s="91" t="s">
        <v>276</v>
      </c>
      <c r="M53" s="93">
        <v>355622</v>
      </c>
      <c r="N53" s="43"/>
      <c r="O53" s="42"/>
      <c r="P53" s="40" t="s">
        <v>276</v>
      </c>
      <c r="Q53" s="95">
        <v>464153</v>
      </c>
      <c r="R53" s="43"/>
      <c r="S53" s="42"/>
      <c r="T53" s="40" t="s">
        <v>276</v>
      </c>
      <c r="U53" s="48" t="s">
        <v>492</v>
      </c>
      <c r="V53" s="40" t="s">
        <v>279</v>
      </c>
      <c r="W53" s="42"/>
      <c r="X53" s="40" t="s">
        <v>276</v>
      </c>
      <c r="Y53" s="95">
        <v>284439</v>
      </c>
      <c r="Z53" s="43"/>
    </row>
    <row r="54" spans="1:26" ht="15.75" thickBot="1">
      <c r="A54" s="16"/>
      <c r="B54" s="42"/>
      <c r="C54" s="42"/>
      <c r="D54" s="92"/>
      <c r="E54" s="72"/>
      <c r="F54" s="46"/>
      <c r="G54" s="42"/>
      <c r="H54" s="92"/>
      <c r="I54" s="45"/>
      <c r="J54" s="92"/>
      <c r="K54" s="42"/>
      <c r="L54" s="92"/>
      <c r="M54" s="72"/>
      <c r="N54" s="46"/>
      <c r="O54" s="42"/>
      <c r="P54" s="41"/>
      <c r="Q54" s="74"/>
      <c r="R54" s="46"/>
      <c r="S54" s="42"/>
      <c r="T54" s="41"/>
      <c r="U54" s="39"/>
      <c r="V54" s="41"/>
      <c r="W54" s="42"/>
      <c r="X54" s="41"/>
      <c r="Y54" s="74"/>
      <c r="Z54" s="46"/>
    </row>
    <row r="55" spans="1:26" ht="15.75" thickBot="1">
      <c r="A55" s="16"/>
      <c r="B55" s="32"/>
      <c r="C55" s="32"/>
      <c r="D55" s="96"/>
      <c r="E55" s="96"/>
      <c r="F55" s="96"/>
      <c r="G55" s="32"/>
      <c r="H55" s="96"/>
      <c r="I55" s="96"/>
      <c r="J55" s="96"/>
      <c r="K55" s="32"/>
      <c r="L55" s="96"/>
      <c r="M55" s="96"/>
      <c r="N55" s="96"/>
      <c r="O55" s="32"/>
      <c r="P55" s="96"/>
      <c r="Q55" s="96"/>
      <c r="R55" s="96"/>
      <c r="S55" s="32"/>
      <c r="T55" s="96"/>
      <c r="U55" s="96"/>
      <c r="V55" s="96"/>
      <c r="W55" s="32"/>
      <c r="X55" s="96"/>
      <c r="Y55" s="96"/>
      <c r="Z55" s="96"/>
    </row>
  </sheetData>
  <mergeCells count="322">
    <mergeCell ref="A30:A55"/>
    <mergeCell ref="B30:Z30"/>
    <mergeCell ref="B31:Z31"/>
    <mergeCell ref="A1:A2"/>
    <mergeCell ref="B1:Z1"/>
    <mergeCell ref="B2:Z2"/>
    <mergeCell ref="B3:Z3"/>
    <mergeCell ref="A4:A29"/>
    <mergeCell ref="B4:Z4"/>
    <mergeCell ref="B5:Z5"/>
    <mergeCell ref="Y53:Y54"/>
    <mergeCell ref="Z53:Z54"/>
    <mergeCell ref="D55:F55"/>
    <mergeCell ref="H55:J55"/>
    <mergeCell ref="L55:N55"/>
    <mergeCell ref="P55:R55"/>
    <mergeCell ref="T55:V55"/>
    <mergeCell ref="X55:Z55"/>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U52"/>
    <mergeCell ref="V51:V52"/>
    <mergeCell ref="W51:W52"/>
    <mergeCell ref="X51:Y52"/>
    <mergeCell ref="Z51:Z52"/>
    <mergeCell ref="B53:B54"/>
    <mergeCell ref="C53:C54"/>
    <mergeCell ref="D53:D54"/>
    <mergeCell ref="E53:E54"/>
    <mergeCell ref="F53:F54"/>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T47:U48"/>
    <mergeCell ref="V47:V48"/>
    <mergeCell ref="W47:W48"/>
    <mergeCell ref="X47:Y48"/>
    <mergeCell ref="Z47:Z48"/>
    <mergeCell ref="B49:B50"/>
    <mergeCell ref="C49:C50"/>
    <mergeCell ref="D49:E50"/>
    <mergeCell ref="F49:F50"/>
    <mergeCell ref="G49:G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V39:V40"/>
    <mergeCell ref="W39:W40"/>
    <mergeCell ref="X39:X40"/>
    <mergeCell ref="Y39:Y40"/>
    <mergeCell ref="Z39:Z40"/>
    <mergeCell ref="B41:B42"/>
    <mergeCell ref="C41:C42"/>
    <mergeCell ref="D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X36:Y38"/>
    <mergeCell ref="Z36:Z38"/>
    <mergeCell ref="B39:B40"/>
    <mergeCell ref="C39:C40"/>
    <mergeCell ref="D39:D40"/>
    <mergeCell ref="E39:E40"/>
    <mergeCell ref="F39:F40"/>
    <mergeCell ref="G39:G40"/>
    <mergeCell ref="H39:H40"/>
    <mergeCell ref="I39:I40"/>
    <mergeCell ref="S36:S38"/>
    <mergeCell ref="T36:U36"/>
    <mergeCell ref="T37:U37"/>
    <mergeCell ref="T38:U38"/>
    <mergeCell ref="V36:V38"/>
    <mergeCell ref="W36:W38"/>
    <mergeCell ref="N36:N38"/>
    <mergeCell ref="O36:O38"/>
    <mergeCell ref="P36:Q36"/>
    <mergeCell ref="P37:Q37"/>
    <mergeCell ref="P38:Q38"/>
    <mergeCell ref="R36:R38"/>
    <mergeCell ref="H36:I36"/>
    <mergeCell ref="H37:I37"/>
    <mergeCell ref="H38:I38"/>
    <mergeCell ref="J36:J38"/>
    <mergeCell ref="K36:K38"/>
    <mergeCell ref="L36:M38"/>
    <mergeCell ref="B34:Y34"/>
    <mergeCell ref="D35:N35"/>
    <mergeCell ref="P35:Z35"/>
    <mergeCell ref="B36:B38"/>
    <mergeCell ref="C36:C38"/>
    <mergeCell ref="D36:E36"/>
    <mergeCell ref="D37:E37"/>
    <mergeCell ref="D38:E38"/>
    <mergeCell ref="F36:F38"/>
    <mergeCell ref="G36:G38"/>
    <mergeCell ref="M27:M28"/>
    <mergeCell ref="N27:N28"/>
    <mergeCell ref="D29:F29"/>
    <mergeCell ref="H29:J29"/>
    <mergeCell ref="L29:N29"/>
    <mergeCell ref="B32:Z32"/>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3.42578125" bestFit="1" customWidth="1"/>
    <col min="2" max="2" width="22.42578125" bestFit="1" customWidth="1"/>
    <col min="4" max="4" width="2" customWidth="1"/>
    <col min="5" max="5" width="7" customWidth="1"/>
    <col min="8" max="8" width="1.85546875" bestFit="1" customWidth="1"/>
    <col min="9" max="9" width="4.85546875" bestFit="1" customWidth="1"/>
    <col min="12" max="12" width="2" customWidth="1"/>
    <col min="13" max="13" width="7" customWidth="1"/>
    <col min="16" max="16" width="1.85546875" bestFit="1" customWidth="1"/>
    <col min="17" max="17" width="4.85546875" bestFit="1" customWidth="1"/>
  </cols>
  <sheetData>
    <row r="1" spans="1:18" ht="15" customHeight="1">
      <c r="A1" s="9" t="s">
        <v>121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496</v>
      </c>
      <c r="B3" s="15" t="s">
        <v>5</v>
      </c>
      <c r="C3" s="15"/>
      <c r="D3" s="15"/>
      <c r="E3" s="15"/>
      <c r="F3" s="15"/>
      <c r="G3" s="15"/>
      <c r="H3" s="15"/>
      <c r="I3" s="15"/>
      <c r="J3" s="15"/>
      <c r="K3" s="15"/>
      <c r="L3" s="15"/>
      <c r="M3" s="15"/>
      <c r="N3" s="15"/>
      <c r="O3" s="15"/>
      <c r="P3" s="15"/>
      <c r="Q3" s="15"/>
      <c r="R3" s="15"/>
    </row>
    <row r="4" spans="1:18" ht="15" customHeight="1">
      <c r="A4" s="16" t="s">
        <v>1217</v>
      </c>
      <c r="B4" s="15" t="s">
        <v>5</v>
      </c>
      <c r="C4" s="15"/>
      <c r="D4" s="15"/>
      <c r="E4" s="15"/>
      <c r="F4" s="15"/>
      <c r="G4" s="15"/>
      <c r="H4" s="15"/>
      <c r="I4" s="15"/>
      <c r="J4" s="15"/>
      <c r="K4" s="15"/>
      <c r="L4" s="15"/>
      <c r="M4" s="15"/>
      <c r="N4" s="15"/>
      <c r="O4" s="15"/>
      <c r="P4" s="15"/>
      <c r="Q4" s="15"/>
      <c r="R4" s="15"/>
    </row>
    <row r="5" spans="1:18">
      <c r="A5" s="16"/>
      <c r="B5" s="18" t="s">
        <v>497</v>
      </c>
      <c r="C5" s="18"/>
      <c r="D5" s="18"/>
      <c r="E5" s="18"/>
      <c r="F5" s="18"/>
      <c r="G5" s="18"/>
      <c r="H5" s="18"/>
      <c r="I5" s="18"/>
      <c r="J5" s="18"/>
      <c r="K5" s="18"/>
      <c r="L5" s="18"/>
      <c r="M5" s="18"/>
      <c r="N5" s="18"/>
      <c r="O5" s="18"/>
      <c r="P5" s="18"/>
      <c r="Q5" s="18"/>
      <c r="R5" s="18"/>
    </row>
    <row r="6" spans="1:18">
      <c r="A6" s="16"/>
      <c r="B6" s="38"/>
      <c r="C6" s="38"/>
      <c r="D6" s="38"/>
      <c r="E6" s="38"/>
      <c r="F6" s="38"/>
      <c r="G6" s="38"/>
      <c r="H6" s="38"/>
      <c r="I6" s="38"/>
      <c r="J6" s="38"/>
      <c r="K6" s="38"/>
      <c r="L6" s="38"/>
      <c r="M6" s="38"/>
      <c r="N6" s="38"/>
      <c r="O6" s="38"/>
      <c r="P6" s="38"/>
      <c r="Q6" s="38"/>
      <c r="R6" s="38"/>
    </row>
    <row r="7" spans="1:18">
      <c r="A7" s="16"/>
      <c r="B7" s="12"/>
      <c r="C7" s="12"/>
      <c r="D7" s="12"/>
      <c r="E7" s="12"/>
      <c r="F7" s="12"/>
      <c r="G7" s="12"/>
      <c r="H7" s="12"/>
      <c r="I7" s="12"/>
      <c r="J7" s="12"/>
      <c r="K7" s="12"/>
      <c r="L7" s="12"/>
      <c r="M7" s="12"/>
      <c r="N7" s="12"/>
      <c r="O7" s="12"/>
      <c r="P7" s="12"/>
      <c r="Q7" s="12"/>
      <c r="R7" s="12"/>
    </row>
    <row r="8" spans="1:18" ht="15.75" thickBot="1">
      <c r="A8" s="16"/>
      <c r="B8" s="39" t="s">
        <v>292</v>
      </c>
      <c r="C8" s="39"/>
      <c r="D8" s="39"/>
      <c r="E8" s="39"/>
      <c r="F8" s="39"/>
      <c r="G8" s="39"/>
      <c r="H8" s="39"/>
      <c r="I8" s="39"/>
      <c r="J8" s="39"/>
      <c r="K8" s="39"/>
      <c r="L8" s="39"/>
      <c r="M8" s="39"/>
      <c r="N8" s="39"/>
      <c r="O8" s="39"/>
      <c r="P8" s="39"/>
      <c r="Q8" s="39"/>
      <c r="R8" s="21"/>
    </row>
    <row r="9" spans="1:18" ht="15.75" thickBot="1">
      <c r="A9" s="16"/>
      <c r="B9" s="31" t="s">
        <v>498</v>
      </c>
      <c r="C9" s="24"/>
      <c r="D9" s="101">
        <v>2014</v>
      </c>
      <c r="E9" s="101"/>
      <c r="F9" s="101"/>
      <c r="G9" s="101"/>
      <c r="H9" s="101"/>
      <c r="I9" s="101"/>
      <c r="J9" s="101"/>
      <c r="K9" s="24"/>
      <c r="L9" s="103">
        <v>2013</v>
      </c>
      <c r="M9" s="103"/>
      <c r="N9" s="103"/>
      <c r="O9" s="103"/>
      <c r="P9" s="103"/>
      <c r="Q9" s="103"/>
      <c r="R9" s="103"/>
    </row>
    <row r="10" spans="1:18">
      <c r="A10" s="16"/>
      <c r="B10" s="43"/>
      <c r="C10" s="42"/>
      <c r="D10" s="48" t="s">
        <v>499</v>
      </c>
      <c r="E10" s="48"/>
      <c r="F10" s="43"/>
      <c r="G10" s="43"/>
      <c r="H10" s="48" t="s">
        <v>46</v>
      </c>
      <c r="I10" s="48"/>
      <c r="J10" s="43"/>
      <c r="K10" s="42"/>
      <c r="L10" s="48" t="s">
        <v>499</v>
      </c>
      <c r="M10" s="48"/>
      <c r="N10" s="43"/>
      <c r="O10" s="43"/>
      <c r="P10" s="48" t="s">
        <v>46</v>
      </c>
      <c r="Q10" s="48"/>
      <c r="R10" s="43"/>
    </row>
    <row r="11" spans="1:18" ht="15.75" thickBot="1">
      <c r="A11" s="16"/>
      <c r="B11" s="46"/>
      <c r="C11" s="42"/>
      <c r="D11" s="39" t="s">
        <v>414</v>
      </c>
      <c r="E11" s="39"/>
      <c r="F11" s="46"/>
      <c r="G11" s="42"/>
      <c r="H11" s="39" t="s">
        <v>500</v>
      </c>
      <c r="I11" s="39"/>
      <c r="J11" s="46"/>
      <c r="K11" s="42"/>
      <c r="L11" s="39" t="s">
        <v>414</v>
      </c>
      <c r="M11" s="39"/>
      <c r="N11" s="46"/>
      <c r="O11" s="42"/>
      <c r="P11" s="39" t="s">
        <v>500</v>
      </c>
      <c r="Q11" s="39"/>
      <c r="R11" s="46"/>
    </row>
    <row r="12" spans="1:18">
      <c r="A12" s="16"/>
      <c r="B12" s="27" t="s">
        <v>501</v>
      </c>
      <c r="C12" s="28"/>
      <c r="D12" s="56"/>
      <c r="E12" s="56"/>
      <c r="F12" s="56"/>
      <c r="G12" s="28"/>
      <c r="H12" s="56"/>
      <c r="I12" s="56"/>
      <c r="J12" s="56"/>
      <c r="K12" s="28"/>
      <c r="L12" s="56"/>
      <c r="M12" s="56"/>
      <c r="N12" s="56"/>
      <c r="O12" s="28"/>
      <c r="P12" s="56"/>
      <c r="Q12" s="56"/>
      <c r="R12" s="56"/>
    </row>
    <row r="13" spans="1:18">
      <c r="A13" s="16"/>
      <c r="B13" s="87" t="s">
        <v>502</v>
      </c>
      <c r="C13" s="42"/>
      <c r="D13" s="88" t="s">
        <v>276</v>
      </c>
      <c r="E13" s="71">
        <v>24870</v>
      </c>
      <c r="F13" s="42"/>
      <c r="G13" s="42"/>
      <c r="H13" s="88" t="s">
        <v>276</v>
      </c>
      <c r="I13" s="71">
        <v>1228</v>
      </c>
      <c r="J13" s="42"/>
      <c r="K13" s="42"/>
      <c r="L13" s="70" t="s">
        <v>276</v>
      </c>
      <c r="M13" s="73">
        <v>188939</v>
      </c>
      <c r="N13" s="42"/>
      <c r="O13" s="42"/>
      <c r="P13" s="70" t="s">
        <v>276</v>
      </c>
      <c r="Q13" s="73">
        <v>1827</v>
      </c>
      <c r="R13" s="42"/>
    </row>
    <row r="14" spans="1:18">
      <c r="A14" s="16"/>
      <c r="B14" s="87"/>
      <c r="C14" s="42"/>
      <c r="D14" s="88"/>
      <c r="E14" s="71"/>
      <c r="F14" s="42"/>
      <c r="G14" s="42"/>
      <c r="H14" s="88"/>
      <c r="I14" s="71"/>
      <c r="J14" s="42"/>
      <c r="K14" s="42"/>
      <c r="L14" s="70"/>
      <c r="M14" s="73"/>
      <c r="N14" s="42"/>
      <c r="O14" s="42"/>
      <c r="P14" s="70"/>
      <c r="Q14" s="73"/>
      <c r="R14" s="42"/>
    </row>
    <row r="15" spans="1:18">
      <c r="A15" s="16"/>
      <c r="B15" s="89" t="s">
        <v>503</v>
      </c>
      <c r="C15" s="51"/>
      <c r="D15" s="64">
        <v>7611</v>
      </c>
      <c r="E15" s="64"/>
      <c r="F15" s="51"/>
      <c r="G15" s="51"/>
      <c r="H15" s="76">
        <v>66</v>
      </c>
      <c r="I15" s="76"/>
      <c r="J15" s="51"/>
      <c r="K15" s="51"/>
      <c r="L15" s="68">
        <v>18608</v>
      </c>
      <c r="M15" s="68"/>
      <c r="N15" s="51"/>
      <c r="O15" s="51"/>
      <c r="P15" s="77">
        <v>138</v>
      </c>
      <c r="Q15" s="77"/>
      <c r="R15" s="51"/>
    </row>
    <row r="16" spans="1:18">
      <c r="A16" s="16"/>
      <c r="B16" s="89"/>
      <c r="C16" s="51"/>
      <c r="D16" s="64"/>
      <c r="E16" s="64"/>
      <c r="F16" s="51"/>
      <c r="G16" s="51"/>
      <c r="H16" s="76"/>
      <c r="I16" s="76"/>
      <c r="J16" s="51"/>
      <c r="K16" s="51"/>
      <c r="L16" s="68"/>
      <c r="M16" s="68"/>
      <c r="N16" s="51"/>
      <c r="O16" s="51"/>
      <c r="P16" s="77"/>
      <c r="Q16" s="77"/>
      <c r="R16" s="51"/>
    </row>
    <row r="17" spans="1:18">
      <c r="A17" s="16"/>
      <c r="B17" s="33" t="s">
        <v>504</v>
      </c>
      <c r="C17" s="24"/>
      <c r="D17" s="42"/>
      <c r="E17" s="42"/>
      <c r="F17" s="42"/>
      <c r="G17" s="24"/>
      <c r="H17" s="42"/>
      <c r="I17" s="42"/>
      <c r="J17" s="42"/>
      <c r="K17" s="24"/>
      <c r="L17" s="42"/>
      <c r="M17" s="42"/>
      <c r="N17" s="42"/>
      <c r="O17" s="24"/>
      <c r="P17" s="42"/>
      <c r="Q17" s="42"/>
      <c r="R17" s="42"/>
    </row>
    <row r="18" spans="1:18">
      <c r="A18" s="16"/>
      <c r="B18" s="113" t="s">
        <v>505</v>
      </c>
      <c r="C18" s="51"/>
      <c r="D18" s="76">
        <v>189</v>
      </c>
      <c r="E18" s="76"/>
      <c r="F18" s="51"/>
      <c r="G18" s="51"/>
      <c r="H18" s="76">
        <v>7</v>
      </c>
      <c r="I18" s="76"/>
      <c r="J18" s="51"/>
      <c r="K18" s="51"/>
      <c r="L18" s="68">
        <v>1941</v>
      </c>
      <c r="M18" s="68"/>
      <c r="N18" s="51"/>
      <c r="O18" s="51"/>
      <c r="P18" s="77">
        <v>21</v>
      </c>
      <c r="Q18" s="77"/>
      <c r="R18" s="51"/>
    </row>
    <row r="19" spans="1:18">
      <c r="A19" s="16"/>
      <c r="B19" s="113"/>
      <c r="C19" s="51"/>
      <c r="D19" s="76"/>
      <c r="E19" s="76"/>
      <c r="F19" s="51"/>
      <c r="G19" s="51"/>
      <c r="H19" s="76"/>
      <c r="I19" s="76"/>
      <c r="J19" s="51"/>
      <c r="K19" s="51"/>
      <c r="L19" s="68"/>
      <c r="M19" s="68"/>
      <c r="N19" s="51"/>
      <c r="O19" s="51"/>
      <c r="P19" s="77"/>
      <c r="Q19" s="77"/>
      <c r="R19" s="51"/>
    </row>
    <row r="20" spans="1:18">
      <c r="A20" s="16"/>
      <c r="B20" s="114" t="s">
        <v>506</v>
      </c>
      <c r="C20" s="42"/>
      <c r="D20" s="71">
        <v>429992</v>
      </c>
      <c r="E20" s="71"/>
      <c r="F20" s="42"/>
      <c r="G20" s="42"/>
      <c r="H20" s="79" t="s">
        <v>310</v>
      </c>
      <c r="I20" s="79"/>
      <c r="J20" s="42"/>
      <c r="K20" s="42"/>
      <c r="L20" s="73">
        <v>391654</v>
      </c>
      <c r="M20" s="73"/>
      <c r="N20" s="42"/>
      <c r="O20" s="42"/>
      <c r="P20" s="61" t="s">
        <v>310</v>
      </c>
      <c r="Q20" s="61"/>
      <c r="R20" s="42"/>
    </row>
    <row r="21" spans="1:18" ht="15.75" thickBot="1">
      <c r="A21" s="16"/>
      <c r="B21" s="114"/>
      <c r="C21" s="42"/>
      <c r="D21" s="72"/>
      <c r="E21" s="72"/>
      <c r="F21" s="46"/>
      <c r="G21" s="42"/>
      <c r="H21" s="45"/>
      <c r="I21" s="45"/>
      <c r="J21" s="46"/>
      <c r="K21" s="42"/>
      <c r="L21" s="74"/>
      <c r="M21" s="74"/>
      <c r="N21" s="46"/>
      <c r="O21" s="42"/>
      <c r="P21" s="39"/>
      <c r="Q21" s="39"/>
      <c r="R21" s="46"/>
    </row>
    <row r="22" spans="1:18">
      <c r="A22" s="16"/>
      <c r="B22" s="51"/>
      <c r="C22" s="51"/>
      <c r="D22" s="54">
        <v>430181</v>
      </c>
      <c r="E22" s="54"/>
      <c r="F22" s="56"/>
      <c r="G22" s="51"/>
      <c r="H22" s="104">
        <v>7</v>
      </c>
      <c r="I22" s="104"/>
      <c r="J22" s="56"/>
      <c r="K22" s="51"/>
      <c r="L22" s="59">
        <v>393595</v>
      </c>
      <c r="M22" s="59"/>
      <c r="N22" s="56"/>
      <c r="O22" s="51"/>
      <c r="P22" s="97">
        <v>21</v>
      </c>
      <c r="Q22" s="97"/>
      <c r="R22" s="56"/>
    </row>
    <row r="23" spans="1:18" ht="15.75" thickBot="1">
      <c r="A23" s="16"/>
      <c r="B23" s="51"/>
      <c r="C23" s="51"/>
      <c r="D23" s="65"/>
      <c r="E23" s="65"/>
      <c r="F23" s="66"/>
      <c r="G23" s="51"/>
      <c r="H23" s="90"/>
      <c r="I23" s="90"/>
      <c r="J23" s="66"/>
      <c r="K23" s="51"/>
      <c r="L23" s="69"/>
      <c r="M23" s="69"/>
      <c r="N23" s="66"/>
      <c r="O23" s="51"/>
      <c r="P23" s="94"/>
      <c r="Q23" s="94"/>
      <c r="R23" s="66"/>
    </row>
    <row r="24" spans="1:18">
      <c r="A24" s="16"/>
      <c r="B24" s="33" t="s">
        <v>507</v>
      </c>
      <c r="C24" s="24"/>
      <c r="D24" s="43"/>
      <c r="E24" s="43"/>
      <c r="F24" s="43"/>
      <c r="G24" s="24"/>
      <c r="H24" s="43"/>
      <c r="I24" s="43"/>
      <c r="J24" s="43"/>
      <c r="K24" s="24"/>
      <c r="L24" s="43"/>
      <c r="M24" s="43"/>
      <c r="N24" s="43"/>
      <c r="O24" s="24"/>
      <c r="P24" s="43"/>
      <c r="Q24" s="43"/>
      <c r="R24" s="43"/>
    </row>
    <row r="25" spans="1:18">
      <c r="A25" s="16"/>
      <c r="B25" s="113" t="s">
        <v>508</v>
      </c>
      <c r="C25" s="51"/>
      <c r="D25" s="64">
        <v>3054</v>
      </c>
      <c r="E25" s="64"/>
      <c r="F25" s="51"/>
      <c r="G25" s="51"/>
      <c r="H25" s="51"/>
      <c r="I25" s="51"/>
      <c r="J25" s="51"/>
      <c r="K25" s="51"/>
      <c r="L25" s="68">
        <v>18529</v>
      </c>
      <c r="M25" s="68"/>
      <c r="N25" s="51"/>
      <c r="O25" s="51"/>
      <c r="P25" s="51"/>
      <c r="Q25" s="51"/>
      <c r="R25" s="51"/>
    </row>
    <row r="26" spans="1:18">
      <c r="A26" s="16"/>
      <c r="B26" s="113"/>
      <c r="C26" s="51"/>
      <c r="D26" s="64"/>
      <c r="E26" s="64"/>
      <c r="F26" s="51"/>
      <c r="G26" s="51"/>
      <c r="H26" s="51"/>
      <c r="I26" s="51"/>
      <c r="J26" s="51"/>
      <c r="K26" s="51"/>
      <c r="L26" s="68"/>
      <c r="M26" s="68"/>
      <c r="N26" s="51"/>
      <c r="O26" s="51"/>
      <c r="P26" s="51"/>
      <c r="Q26" s="51"/>
      <c r="R26" s="51"/>
    </row>
    <row r="27" spans="1:18">
      <c r="A27" s="16"/>
      <c r="B27" s="114" t="s">
        <v>509</v>
      </c>
      <c r="C27" s="42"/>
      <c r="D27" s="71">
        <v>304069</v>
      </c>
      <c r="E27" s="71"/>
      <c r="F27" s="42"/>
      <c r="G27" s="42"/>
      <c r="H27" s="42"/>
      <c r="I27" s="42"/>
      <c r="J27" s="42"/>
      <c r="K27" s="42"/>
      <c r="L27" s="73">
        <v>316793</v>
      </c>
      <c r="M27" s="73"/>
      <c r="N27" s="42"/>
      <c r="O27" s="42"/>
      <c r="P27" s="42"/>
      <c r="Q27" s="42"/>
      <c r="R27" s="42"/>
    </row>
    <row r="28" spans="1:18" ht="15.75" thickBot="1">
      <c r="A28" s="16"/>
      <c r="B28" s="114"/>
      <c r="C28" s="42"/>
      <c r="D28" s="72"/>
      <c r="E28" s="72"/>
      <c r="F28" s="46"/>
      <c r="G28" s="42"/>
      <c r="H28" s="46"/>
      <c r="I28" s="46"/>
      <c r="J28" s="46"/>
      <c r="K28" s="42"/>
      <c r="L28" s="74"/>
      <c r="M28" s="74"/>
      <c r="N28" s="46"/>
      <c r="O28" s="42"/>
      <c r="P28" s="46"/>
      <c r="Q28" s="46"/>
      <c r="R28" s="46"/>
    </row>
    <row r="29" spans="1:18">
      <c r="A29" s="16"/>
      <c r="B29" s="51"/>
      <c r="C29" s="51"/>
      <c r="D29" s="54">
        <v>307123</v>
      </c>
      <c r="E29" s="54"/>
      <c r="F29" s="56"/>
      <c r="G29" s="51"/>
      <c r="H29" s="104">
        <v>808</v>
      </c>
      <c r="I29" s="104"/>
      <c r="J29" s="56"/>
      <c r="K29" s="51"/>
      <c r="L29" s="59">
        <v>335322</v>
      </c>
      <c r="M29" s="59"/>
      <c r="N29" s="56"/>
      <c r="O29" s="51"/>
      <c r="P29" s="59">
        <v>3674</v>
      </c>
      <c r="Q29" s="59"/>
      <c r="R29" s="56"/>
    </row>
    <row r="30" spans="1:18" ht="15.75" thickBot="1">
      <c r="A30" s="16"/>
      <c r="B30" s="51"/>
      <c r="C30" s="51"/>
      <c r="D30" s="65"/>
      <c r="E30" s="65"/>
      <c r="F30" s="66"/>
      <c r="G30" s="51"/>
      <c r="H30" s="90"/>
      <c r="I30" s="90"/>
      <c r="J30" s="66"/>
      <c r="K30" s="51"/>
      <c r="L30" s="69"/>
      <c r="M30" s="69"/>
      <c r="N30" s="66"/>
      <c r="O30" s="51"/>
      <c r="P30" s="69"/>
      <c r="Q30" s="69"/>
      <c r="R30" s="66"/>
    </row>
    <row r="31" spans="1:18">
      <c r="A31" s="16"/>
      <c r="B31" s="42"/>
      <c r="C31" s="42"/>
      <c r="D31" s="91" t="s">
        <v>276</v>
      </c>
      <c r="E31" s="93">
        <v>769785</v>
      </c>
      <c r="F31" s="43"/>
      <c r="G31" s="42"/>
      <c r="H31" s="91" t="s">
        <v>276</v>
      </c>
      <c r="I31" s="93">
        <v>2109</v>
      </c>
      <c r="J31" s="43"/>
      <c r="K31" s="42"/>
      <c r="L31" s="40" t="s">
        <v>276</v>
      </c>
      <c r="M31" s="95">
        <v>936464</v>
      </c>
      <c r="N31" s="43"/>
      <c r="O31" s="42"/>
      <c r="P31" s="40" t="s">
        <v>276</v>
      </c>
      <c r="Q31" s="95">
        <v>5660</v>
      </c>
      <c r="R31" s="43"/>
    </row>
    <row r="32" spans="1:18" ht="15.75" thickBot="1">
      <c r="A32" s="16"/>
      <c r="B32" s="42"/>
      <c r="C32" s="42"/>
      <c r="D32" s="92"/>
      <c r="E32" s="72"/>
      <c r="F32" s="46"/>
      <c r="G32" s="42"/>
      <c r="H32" s="92"/>
      <c r="I32" s="72"/>
      <c r="J32" s="46"/>
      <c r="K32" s="42"/>
      <c r="L32" s="41"/>
      <c r="M32" s="74"/>
      <c r="N32" s="46"/>
      <c r="O32" s="42"/>
      <c r="P32" s="41"/>
      <c r="Q32" s="74"/>
      <c r="R32" s="46"/>
    </row>
    <row r="33" spans="1:18">
      <c r="A33" s="16"/>
      <c r="B33" s="27" t="s">
        <v>510</v>
      </c>
      <c r="C33" s="28"/>
      <c r="D33" s="56"/>
      <c r="E33" s="56"/>
      <c r="F33" s="56"/>
      <c r="G33" s="28"/>
      <c r="H33" s="56"/>
      <c r="I33" s="56"/>
      <c r="J33" s="56"/>
      <c r="K33" s="28"/>
      <c r="L33" s="56"/>
      <c r="M33" s="56"/>
      <c r="N33" s="56"/>
      <c r="O33" s="28"/>
      <c r="P33" s="56"/>
      <c r="Q33" s="56"/>
      <c r="R33" s="56"/>
    </row>
    <row r="34" spans="1:18">
      <c r="A34" s="16"/>
      <c r="B34" s="87" t="s">
        <v>511</v>
      </c>
      <c r="C34" s="42"/>
      <c r="D34" s="88" t="s">
        <v>276</v>
      </c>
      <c r="E34" s="79">
        <v>166</v>
      </c>
      <c r="F34" s="42"/>
      <c r="G34" s="42"/>
      <c r="H34" s="42"/>
      <c r="I34" s="42"/>
      <c r="J34" s="42"/>
      <c r="K34" s="42"/>
      <c r="L34" s="70" t="s">
        <v>276</v>
      </c>
      <c r="M34" s="73">
        <v>1436</v>
      </c>
      <c r="N34" s="42"/>
      <c r="O34" s="42"/>
      <c r="P34" s="42"/>
      <c r="Q34" s="42"/>
      <c r="R34" s="42"/>
    </row>
    <row r="35" spans="1:18">
      <c r="A35" s="16"/>
      <c r="B35" s="87"/>
      <c r="C35" s="42"/>
      <c r="D35" s="88"/>
      <c r="E35" s="79"/>
      <c r="F35" s="42"/>
      <c r="G35" s="42"/>
      <c r="H35" s="42"/>
      <c r="I35" s="42"/>
      <c r="J35" s="42"/>
      <c r="K35" s="42"/>
      <c r="L35" s="70"/>
      <c r="M35" s="73"/>
      <c r="N35" s="42"/>
      <c r="O35" s="42"/>
      <c r="P35" s="42"/>
      <c r="Q35" s="42"/>
      <c r="R35" s="42"/>
    </row>
    <row r="36" spans="1:18">
      <c r="A36" s="16"/>
      <c r="B36" s="89" t="s">
        <v>512</v>
      </c>
      <c r="C36" s="51"/>
      <c r="D36" s="76">
        <v>7</v>
      </c>
      <c r="E36" s="76"/>
      <c r="F36" s="51"/>
      <c r="G36" s="51"/>
      <c r="H36" s="51"/>
      <c r="I36" s="51"/>
      <c r="J36" s="51"/>
      <c r="K36" s="51"/>
      <c r="L36" s="77">
        <v>106</v>
      </c>
      <c r="M36" s="77"/>
      <c r="N36" s="51"/>
      <c r="O36" s="51"/>
      <c r="P36" s="51"/>
      <c r="Q36" s="51"/>
      <c r="R36" s="51"/>
    </row>
    <row r="37" spans="1:18">
      <c r="A37" s="16"/>
      <c r="B37" s="89"/>
      <c r="C37" s="51"/>
      <c r="D37" s="76"/>
      <c r="E37" s="76"/>
      <c r="F37" s="51"/>
      <c r="G37" s="51"/>
      <c r="H37" s="51"/>
      <c r="I37" s="51"/>
      <c r="J37" s="51"/>
      <c r="K37" s="51"/>
      <c r="L37" s="77"/>
      <c r="M37" s="77"/>
      <c r="N37" s="51"/>
      <c r="O37" s="51"/>
      <c r="P37" s="51"/>
      <c r="Q37" s="51"/>
      <c r="R37" s="51"/>
    </row>
    <row r="38" spans="1:18">
      <c r="A38" s="16"/>
      <c r="B38" s="87" t="s">
        <v>513</v>
      </c>
      <c r="C38" s="42"/>
      <c r="D38" s="79">
        <v>315</v>
      </c>
      <c r="E38" s="79"/>
      <c r="F38" s="42"/>
      <c r="G38" s="42"/>
      <c r="H38" s="42"/>
      <c r="I38" s="42"/>
      <c r="J38" s="42"/>
      <c r="K38" s="42"/>
      <c r="L38" s="61">
        <v>13</v>
      </c>
      <c r="M38" s="61"/>
      <c r="N38" s="42"/>
      <c r="O38" s="42"/>
      <c r="P38" s="42"/>
      <c r="Q38" s="42"/>
      <c r="R38" s="42"/>
    </row>
    <row r="39" spans="1:18">
      <c r="A39" s="16"/>
      <c r="B39" s="87"/>
      <c r="C39" s="42"/>
      <c r="D39" s="79"/>
      <c r="E39" s="79"/>
      <c r="F39" s="42"/>
      <c r="G39" s="42"/>
      <c r="H39" s="42"/>
      <c r="I39" s="42"/>
      <c r="J39" s="42"/>
      <c r="K39" s="42"/>
      <c r="L39" s="61"/>
      <c r="M39" s="61"/>
      <c r="N39" s="42"/>
      <c r="O39" s="42"/>
      <c r="P39" s="42"/>
      <c r="Q39" s="42"/>
      <c r="R39" s="42"/>
    </row>
    <row r="40" spans="1:18">
      <c r="A40" s="16"/>
      <c r="B40" s="89" t="s">
        <v>514</v>
      </c>
      <c r="C40" s="51"/>
      <c r="D40" s="76">
        <v>15</v>
      </c>
      <c r="E40" s="76"/>
      <c r="F40" s="51"/>
      <c r="G40" s="51"/>
      <c r="H40" s="51"/>
      <c r="I40" s="51"/>
      <c r="J40" s="51"/>
      <c r="K40" s="51"/>
      <c r="L40" s="77">
        <v>312</v>
      </c>
      <c r="M40" s="77"/>
      <c r="N40" s="51"/>
      <c r="O40" s="51"/>
      <c r="P40" s="51"/>
      <c r="Q40" s="51"/>
      <c r="R40" s="51"/>
    </row>
    <row r="41" spans="1:18" ht="15.75" thickBot="1">
      <c r="A41" s="16"/>
      <c r="B41" s="89"/>
      <c r="C41" s="51"/>
      <c r="D41" s="90"/>
      <c r="E41" s="90"/>
      <c r="F41" s="66"/>
      <c r="G41" s="51"/>
      <c r="H41" s="66"/>
      <c r="I41" s="66"/>
      <c r="J41" s="66"/>
      <c r="K41" s="51"/>
      <c r="L41" s="94"/>
      <c r="M41" s="94"/>
      <c r="N41" s="66"/>
      <c r="O41" s="51"/>
      <c r="P41" s="66"/>
      <c r="Q41" s="66"/>
      <c r="R41" s="66"/>
    </row>
    <row r="42" spans="1:18">
      <c r="A42" s="16"/>
      <c r="B42" s="42"/>
      <c r="C42" s="42"/>
      <c r="D42" s="91" t="s">
        <v>276</v>
      </c>
      <c r="E42" s="44">
        <v>503</v>
      </c>
      <c r="F42" s="43"/>
      <c r="G42" s="42"/>
      <c r="H42" s="91" t="s">
        <v>276</v>
      </c>
      <c r="I42" s="44" t="s">
        <v>310</v>
      </c>
      <c r="J42" s="43"/>
      <c r="K42" s="42"/>
      <c r="L42" s="40" t="s">
        <v>276</v>
      </c>
      <c r="M42" s="95">
        <v>1867</v>
      </c>
      <c r="N42" s="43"/>
      <c r="O42" s="42"/>
      <c r="P42" s="40" t="s">
        <v>276</v>
      </c>
      <c r="Q42" s="48" t="s">
        <v>310</v>
      </c>
      <c r="R42" s="43"/>
    </row>
    <row r="43" spans="1:18" ht="15.75" thickBot="1">
      <c r="A43" s="16"/>
      <c r="B43" s="42"/>
      <c r="C43" s="42"/>
      <c r="D43" s="92"/>
      <c r="E43" s="45"/>
      <c r="F43" s="46"/>
      <c r="G43" s="42"/>
      <c r="H43" s="92"/>
      <c r="I43" s="45"/>
      <c r="J43" s="46"/>
      <c r="K43" s="42"/>
      <c r="L43" s="41"/>
      <c r="M43" s="74"/>
      <c r="N43" s="46"/>
      <c r="O43" s="42"/>
      <c r="P43" s="41"/>
      <c r="Q43" s="39"/>
      <c r="R43" s="46"/>
    </row>
    <row r="44" spans="1:18" ht="15.75" thickBot="1">
      <c r="A44" s="16"/>
      <c r="B44" s="32"/>
      <c r="C44" s="32"/>
      <c r="D44" s="96"/>
      <c r="E44" s="96"/>
      <c r="F44" s="96"/>
      <c r="G44" s="32"/>
      <c r="H44" s="96"/>
      <c r="I44" s="96"/>
      <c r="J44" s="96"/>
      <c r="K44" s="32"/>
      <c r="L44" s="96"/>
      <c r="M44" s="96"/>
      <c r="N44" s="96"/>
      <c r="O44" s="32"/>
      <c r="P44" s="96"/>
      <c r="Q44" s="96"/>
      <c r="R44" s="96"/>
    </row>
  </sheetData>
  <mergeCells count="232">
    <mergeCell ref="A1:A2"/>
    <mergeCell ref="B1:R1"/>
    <mergeCell ref="B2:R2"/>
    <mergeCell ref="B3:R3"/>
    <mergeCell ref="A4:A44"/>
    <mergeCell ref="B4:R4"/>
    <mergeCell ref="B5:R5"/>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L40:M41"/>
    <mergeCell ref="N40:N41"/>
    <mergeCell ref="O40:O41"/>
    <mergeCell ref="P40:R41"/>
    <mergeCell ref="B42:B43"/>
    <mergeCell ref="C42:C43"/>
    <mergeCell ref="D42:D43"/>
    <mergeCell ref="E42:E43"/>
    <mergeCell ref="F42:F43"/>
    <mergeCell ref="G42:G43"/>
    <mergeCell ref="N38:N39"/>
    <mergeCell ref="O38:O39"/>
    <mergeCell ref="P38:R39"/>
    <mergeCell ref="B40:B41"/>
    <mergeCell ref="C40:C41"/>
    <mergeCell ref="D40:E41"/>
    <mergeCell ref="F40:F41"/>
    <mergeCell ref="G40:G41"/>
    <mergeCell ref="H40:J41"/>
    <mergeCell ref="K40:K41"/>
    <mergeCell ref="O36:O37"/>
    <mergeCell ref="P36:R37"/>
    <mergeCell ref="B38:B39"/>
    <mergeCell ref="C38:C39"/>
    <mergeCell ref="D38:E39"/>
    <mergeCell ref="F38:F39"/>
    <mergeCell ref="G38:G39"/>
    <mergeCell ref="H38:J39"/>
    <mergeCell ref="K38:K39"/>
    <mergeCell ref="L38:M39"/>
    <mergeCell ref="P34:R35"/>
    <mergeCell ref="B36:B37"/>
    <mergeCell ref="C36:C37"/>
    <mergeCell ref="D36:E37"/>
    <mergeCell ref="F36:F37"/>
    <mergeCell ref="G36:G37"/>
    <mergeCell ref="H36:J37"/>
    <mergeCell ref="K36:K37"/>
    <mergeCell ref="L36:M37"/>
    <mergeCell ref="N36:N37"/>
    <mergeCell ref="H34:J35"/>
    <mergeCell ref="K34:K35"/>
    <mergeCell ref="L34:L35"/>
    <mergeCell ref="M34:M35"/>
    <mergeCell ref="N34:N35"/>
    <mergeCell ref="O34:O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K27:K28"/>
    <mergeCell ref="L27:M28"/>
    <mergeCell ref="N27:N28"/>
    <mergeCell ref="O27:O28"/>
    <mergeCell ref="P27:R28"/>
    <mergeCell ref="B29:B30"/>
    <mergeCell ref="C29:C30"/>
    <mergeCell ref="D29:E30"/>
    <mergeCell ref="F29:F30"/>
    <mergeCell ref="G29:G30"/>
    <mergeCell ref="B27:B28"/>
    <mergeCell ref="C27:C28"/>
    <mergeCell ref="D27:E28"/>
    <mergeCell ref="F27:F28"/>
    <mergeCell ref="G27:G28"/>
    <mergeCell ref="H27:J28"/>
    <mergeCell ref="H25:J26"/>
    <mergeCell ref="K25:K26"/>
    <mergeCell ref="L25:M26"/>
    <mergeCell ref="N25:N26"/>
    <mergeCell ref="O25:O26"/>
    <mergeCell ref="P25:R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Q10"/>
    <mergeCell ref="P11:Q11"/>
    <mergeCell ref="R10:R11"/>
    <mergeCell ref="D12:F12"/>
    <mergeCell ref="H12:J12"/>
    <mergeCell ref="L12:N12"/>
    <mergeCell ref="P12:R12"/>
    <mergeCell ref="H10:I10"/>
    <mergeCell ref="H11:I11"/>
    <mergeCell ref="J10:J11"/>
    <mergeCell ref="K10:K11"/>
    <mergeCell ref="L10:M10"/>
    <mergeCell ref="L11:M11"/>
    <mergeCell ref="B6:R6"/>
    <mergeCell ref="B8:Q8"/>
    <mergeCell ref="D9:J9"/>
    <mergeCell ref="L9:R9"/>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5.42578125" bestFit="1" customWidth="1"/>
    <col min="4" max="4" width="1.85546875" bestFit="1" customWidth="1"/>
    <col min="5" max="5" width="6.5703125" bestFit="1" customWidth="1"/>
    <col min="6" max="6" width="1.42578125" bestFit="1" customWidth="1"/>
    <col min="8" max="8" width="1.85546875" bestFit="1" customWidth="1"/>
    <col min="9" max="9" width="6.5703125" bestFit="1" customWidth="1"/>
    <col min="10" max="10" width="1.42578125" bestFit="1" customWidth="1"/>
  </cols>
  <sheetData>
    <row r="1" spans="1:10" ht="15" customHeight="1">
      <c r="A1" s="9" t="s">
        <v>1218</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516</v>
      </c>
      <c r="B3" s="15" t="s">
        <v>5</v>
      </c>
      <c r="C3" s="15"/>
      <c r="D3" s="15"/>
      <c r="E3" s="15"/>
      <c r="F3" s="15"/>
      <c r="G3" s="15"/>
      <c r="H3" s="15"/>
      <c r="I3" s="15"/>
      <c r="J3" s="15"/>
    </row>
    <row r="4" spans="1:10" ht="15" customHeight="1">
      <c r="A4" s="16" t="s">
        <v>1219</v>
      </c>
      <c r="B4" s="15" t="s">
        <v>5</v>
      </c>
      <c r="C4" s="15"/>
      <c r="D4" s="15"/>
      <c r="E4" s="15"/>
      <c r="F4" s="15"/>
      <c r="G4" s="15"/>
      <c r="H4" s="15"/>
      <c r="I4" s="15"/>
      <c r="J4" s="15"/>
    </row>
    <row r="5" spans="1:10">
      <c r="A5" s="16"/>
      <c r="B5" s="80" t="s">
        <v>517</v>
      </c>
      <c r="C5" s="80"/>
      <c r="D5" s="80"/>
      <c r="E5" s="80"/>
      <c r="F5" s="80"/>
      <c r="G5" s="80"/>
      <c r="H5" s="80"/>
      <c r="I5" s="80"/>
      <c r="J5" s="80"/>
    </row>
    <row r="6" spans="1:10">
      <c r="A6" s="16"/>
      <c r="B6" s="38"/>
      <c r="C6" s="38"/>
      <c r="D6" s="38"/>
      <c r="E6" s="38"/>
      <c r="F6" s="38"/>
      <c r="G6" s="38"/>
      <c r="H6" s="38"/>
      <c r="I6" s="38"/>
      <c r="J6" s="38"/>
    </row>
    <row r="7" spans="1:10">
      <c r="A7" s="16"/>
      <c r="B7" s="12"/>
      <c r="C7" s="12"/>
      <c r="D7" s="12"/>
      <c r="E7" s="12"/>
      <c r="F7" s="12"/>
      <c r="G7" s="12"/>
      <c r="H7" s="12"/>
      <c r="I7" s="12"/>
      <c r="J7" s="12"/>
    </row>
    <row r="8" spans="1:10" ht="15.75" thickBot="1">
      <c r="A8" s="16"/>
      <c r="B8" s="39" t="s">
        <v>292</v>
      </c>
      <c r="C8" s="39"/>
      <c r="D8" s="39"/>
      <c r="E8" s="39"/>
      <c r="F8" s="39"/>
      <c r="G8" s="39"/>
      <c r="H8" s="39"/>
      <c r="I8" s="39"/>
      <c r="J8" s="21"/>
    </row>
    <row r="9" spans="1:10">
      <c r="A9" s="16"/>
      <c r="B9" s="40" t="s">
        <v>293</v>
      </c>
      <c r="C9" s="43"/>
      <c r="D9" s="44">
        <v>2014</v>
      </c>
      <c r="E9" s="44"/>
      <c r="F9" s="43"/>
      <c r="G9" s="43"/>
      <c r="H9" s="48">
        <v>2013</v>
      </c>
      <c r="I9" s="48"/>
      <c r="J9" s="43"/>
    </row>
    <row r="10" spans="1:10" ht="15.75" thickBot="1">
      <c r="A10" s="16"/>
      <c r="B10" s="41"/>
      <c r="C10" s="42"/>
      <c r="D10" s="45"/>
      <c r="E10" s="45"/>
      <c r="F10" s="46"/>
      <c r="G10" s="42"/>
      <c r="H10" s="39"/>
      <c r="I10" s="39"/>
      <c r="J10" s="46"/>
    </row>
    <row r="11" spans="1:10">
      <c r="A11" s="16"/>
      <c r="B11" s="50" t="s">
        <v>518</v>
      </c>
      <c r="C11" s="51"/>
      <c r="D11" s="52" t="s">
        <v>276</v>
      </c>
      <c r="E11" s="54">
        <v>497612</v>
      </c>
      <c r="F11" s="56"/>
      <c r="G11" s="51"/>
      <c r="H11" s="50" t="s">
        <v>276</v>
      </c>
      <c r="I11" s="59">
        <v>497330</v>
      </c>
      <c r="J11" s="56"/>
    </row>
    <row r="12" spans="1:10">
      <c r="A12" s="16"/>
      <c r="B12" s="49"/>
      <c r="C12" s="51"/>
      <c r="D12" s="62"/>
      <c r="E12" s="64"/>
      <c r="F12" s="51"/>
      <c r="G12" s="51"/>
      <c r="H12" s="49"/>
      <c r="I12" s="68"/>
      <c r="J12" s="51"/>
    </row>
    <row r="13" spans="1:10">
      <c r="A13" s="16"/>
      <c r="B13" s="70" t="s">
        <v>519</v>
      </c>
      <c r="C13" s="42"/>
      <c r="D13" s="71">
        <v>399882</v>
      </c>
      <c r="E13" s="71"/>
      <c r="F13" s="42"/>
      <c r="G13" s="42"/>
      <c r="H13" s="73">
        <v>399648</v>
      </c>
      <c r="I13" s="73"/>
      <c r="J13" s="42"/>
    </row>
    <row r="14" spans="1:10">
      <c r="A14" s="16"/>
      <c r="B14" s="70"/>
      <c r="C14" s="42"/>
      <c r="D14" s="71"/>
      <c r="E14" s="71"/>
      <c r="F14" s="42"/>
      <c r="G14" s="42"/>
      <c r="H14" s="73"/>
      <c r="I14" s="73"/>
      <c r="J14" s="42"/>
    </row>
    <row r="15" spans="1:10">
      <c r="A15" s="16"/>
      <c r="B15" s="49" t="s">
        <v>520</v>
      </c>
      <c r="C15" s="51"/>
      <c r="D15" s="64">
        <v>8980</v>
      </c>
      <c r="E15" s="64"/>
      <c r="F15" s="51"/>
      <c r="G15" s="51"/>
      <c r="H15" s="68">
        <v>9702</v>
      </c>
      <c r="I15" s="68"/>
      <c r="J15" s="51"/>
    </row>
    <row r="16" spans="1:10" ht="15.75" thickBot="1">
      <c r="A16" s="16"/>
      <c r="B16" s="49"/>
      <c r="C16" s="51"/>
      <c r="D16" s="65"/>
      <c r="E16" s="65"/>
      <c r="F16" s="66"/>
      <c r="G16" s="51"/>
      <c r="H16" s="69"/>
      <c r="I16" s="69"/>
      <c r="J16" s="66"/>
    </row>
    <row r="17" spans="1:10">
      <c r="A17" s="16"/>
      <c r="B17" s="42"/>
      <c r="C17" s="42"/>
      <c r="D17" s="93">
        <v>906474</v>
      </c>
      <c r="E17" s="93"/>
      <c r="F17" s="43"/>
      <c r="G17" s="42"/>
      <c r="H17" s="95">
        <v>906680</v>
      </c>
      <c r="I17" s="95"/>
      <c r="J17" s="43"/>
    </row>
    <row r="18" spans="1:10">
      <c r="A18" s="16"/>
      <c r="B18" s="42"/>
      <c r="C18" s="42"/>
      <c r="D18" s="71"/>
      <c r="E18" s="71"/>
      <c r="F18" s="42"/>
      <c r="G18" s="42"/>
      <c r="H18" s="73"/>
      <c r="I18" s="73"/>
      <c r="J18" s="42"/>
    </row>
    <row r="19" spans="1:10" ht="15.75" thickBot="1">
      <c r="A19" s="16"/>
      <c r="B19" s="27" t="s">
        <v>521</v>
      </c>
      <c r="C19" s="28"/>
      <c r="D19" s="90" t="s">
        <v>522</v>
      </c>
      <c r="E19" s="90"/>
      <c r="F19" s="99" t="s">
        <v>279</v>
      </c>
      <c r="G19" s="28"/>
      <c r="H19" s="94" t="s">
        <v>523</v>
      </c>
      <c r="I19" s="94"/>
      <c r="J19" s="100" t="s">
        <v>279</v>
      </c>
    </row>
    <row r="20" spans="1:10">
      <c r="A20" s="16"/>
      <c r="B20" s="42"/>
      <c r="C20" s="42"/>
      <c r="D20" s="91" t="s">
        <v>276</v>
      </c>
      <c r="E20" s="93">
        <v>505837</v>
      </c>
      <c r="F20" s="43"/>
      <c r="G20" s="42"/>
      <c r="H20" s="40" t="s">
        <v>276</v>
      </c>
      <c r="I20" s="95">
        <v>905958</v>
      </c>
      <c r="J20" s="43"/>
    </row>
    <row r="21" spans="1:10" ht="15.75" thickBot="1">
      <c r="A21" s="16"/>
      <c r="B21" s="42"/>
      <c r="C21" s="42"/>
      <c r="D21" s="92"/>
      <c r="E21" s="72"/>
      <c r="F21" s="46"/>
      <c r="G21" s="42"/>
      <c r="H21" s="41"/>
      <c r="I21" s="74"/>
      <c r="J21" s="46"/>
    </row>
    <row r="22" spans="1:10" ht="15.75" thickBot="1">
      <c r="A22" s="16"/>
      <c r="B22" s="32"/>
      <c r="C22" s="32"/>
      <c r="D22" s="96"/>
      <c r="E22" s="96"/>
      <c r="F22" s="96"/>
      <c r="G22" s="32"/>
      <c r="H22" s="96"/>
      <c r="I22" s="96"/>
      <c r="J22" s="96"/>
    </row>
  </sheetData>
  <mergeCells count="59">
    <mergeCell ref="J20:J21"/>
    <mergeCell ref="D22:F22"/>
    <mergeCell ref="H22:J22"/>
    <mergeCell ref="A1:A2"/>
    <mergeCell ref="B1:J1"/>
    <mergeCell ref="B2:J2"/>
    <mergeCell ref="B3:J3"/>
    <mergeCell ref="A4:A22"/>
    <mergeCell ref="B4:J4"/>
    <mergeCell ref="B5:J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140625" bestFit="1" customWidth="1"/>
  </cols>
  <sheetData>
    <row r="1" spans="1:3">
      <c r="A1" s="1" t="s">
        <v>77</v>
      </c>
      <c r="B1" s="9" t="s">
        <v>2</v>
      </c>
      <c r="C1" s="9" t="s">
        <v>32</v>
      </c>
    </row>
    <row r="2" spans="1:3" ht="30">
      <c r="A2" s="1" t="s">
        <v>73</v>
      </c>
      <c r="B2" s="9"/>
      <c r="C2" s="9"/>
    </row>
    <row r="3" spans="1:3">
      <c r="A3" s="4" t="s">
        <v>78</v>
      </c>
      <c r="B3" s="5" t="s">
        <v>5</v>
      </c>
      <c r="C3" s="5" t="s">
        <v>5</v>
      </c>
    </row>
    <row r="4" spans="1:3">
      <c r="A4" s="3" t="s">
        <v>79</v>
      </c>
      <c r="B4" s="8">
        <v>2185307</v>
      </c>
      <c r="C4" s="8">
        <v>1747584</v>
      </c>
    </row>
    <row r="5" spans="1:3">
      <c r="A5" s="3" t="s">
        <v>80</v>
      </c>
      <c r="B5" s="7">
        <v>115319</v>
      </c>
      <c r="C5" s="7">
        <v>117837</v>
      </c>
    </row>
    <row r="6" spans="1:3" ht="45">
      <c r="A6" s="3" t="s">
        <v>81</v>
      </c>
      <c r="B6" s="7">
        <v>191618</v>
      </c>
      <c r="C6" s="7">
        <v>206835</v>
      </c>
    </row>
    <row r="7" spans="1:3" ht="30">
      <c r="A7" s="3" t="s">
        <v>82</v>
      </c>
      <c r="B7" s="7">
        <v>198267</v>
      </c>
      <c r="C7" s="7">
        <v>390087</v>
      </c>
    </row>
    <row r="8" spans="1:3">
      <c r="A8" s="3" t="s">
        <v>83</v>
      </c>
      <c r="B8" s="7">
        <v>423495</v>
      </c>
      <c r="C8" s="5" t="s">
        <v>84</v>
      </c>
    </row>
    <row r="9" spans="1:3">
      <c r="A9" s="3" t="s">
        <v>85</v>
      </c>
      <c r="B9" s="7">
        <v>3114006</v>
      </c>
      <c r="C9" s="7">
        <v>2462343</v>
      </c>
    </row>
    <row r="10" spans="1:3" ht="45">
      <c r="A10" s="3" t="s">
        <v>86</v>
      </c>
      <c r="B10" s="7">
        <v>268428</v>
      </c>
      <c r="C10" s="7">
        <v>338789</v>
      </c>
    </row>
    <row r="11" spans="1:3" ht="30">
      <c r="A11" s="3" t="s">
        <v>87</v>
      </c>
      <c r="B11" s="7">
        <v>4329</v>
      </c>
      <c r="C11" s="7">
        <v>486876</v>
      </c>
    </row>
    <row r="12" spans="1:3" ht="45">
      <c r="A12" s="3" t="s">
        <v>88</v>
      </c>
      <c r="B12" s="7">
        <v>304911</v>
      </c>
      <c r="C12" s="7">
        <v>267880</v>
      </c>
    </row>
    <row r="13" spans="1:3">
      <c r="A13" s="3" t="s">
        <v>89</v>
      </c>
      <c r="B13" s="7">
        <v>355622</v>
      </c>
      <c r="C13" s="7">
        <v>284439</v>
      </c>
    </row>
    <row r="14" spans="1:3">
      <c r="A14" s="3" t="s">
        <v>90</v>
      </c>
      <c r="B14" s="7">
        <v>436117</v>
      </c>
      <c r="C14" s="7">
        <v>434782</v>
      </c>
    </row>
    <row r="15" spans="1:3">
      <c r="A15" s="3" t="s">
        <v>91</v>
      </c>
      <c r="B15" s="7">
        <v>210116</v>
      </c>
      <c r="C15" s="7">
        <v>262670</v>
      </c>
    </row>
    <row r="16" spans="1:3">
      <c r="A16" s="3" t="s">
        <v>92</v>
      </c>
      <c r="B16" s="7">
        <v>4693529</v>
      </c>
      <c r="C16" s="7">
        <v>4537779</v>
      </c>
    </row>
    <row r="17" spans="1:3">
      <c r="A17" s="4" t="s">
        <v>93</v>
      </c>
      <c r="B17" s="5" t="s">
        <v>5</v>
      </c>
      <c r="C17" s="5" t="s">
        <v>5</v>
      </c>
    </row>
    <row r="18" spans="1:3">
      <c r="A18" s="3" t="s">
        <v>94</v>
      </c>
      <c r="B18" s="7">
        <v>769785</v>
      </c>
      <c r="C18" s="7">
        <v>936464</v>
      </c>
    </row>
    <row r="19" spans="1:3" ht="30">
      <c r="A19" s="3" t="s">
        <v>95</v>
      </c>
      <c r="B19" s="7">
        <v>569007</v>
      </c>
      <c r="C19" s="7">
        <v>523921</v>
      </c>
    </row>
    <row r="20" spans="1:3" ht="30">
      <c r="A20" s="3" t="s">
        <v>96</v>
      </c>
      <c r="B20" s="7">
        <v>167032</v>
      </c>
      <c r="C20" s="7">
        <v>134970</v>
      </c>
    </row>
    <row r="21" spans="1:3">
      <c r="A21" s="3" t="s">
        <v>97</v>
      </c>
      <c r="B21" s="7">
        <v>406655</v>
      </c>
      <c r="C21" s="7">
        <v>416128</v>
      </c>
    </row>
    <row r="22" spans="1:3">
      <c r="A22" s="3" t="s">
        <v>98</v>
      </c>
      <c r="B22" s="7">
        <v>400637</v>
      </c>
      <c r="C22" s="5">
        <v>722</v>
      </c>
    </row>
    <row r="23" spans="1:3">
      <c r="A23" s="3" t="s">
        <v>99</v>
      </c>
      <c r="B23" s="7">
        <v>2313116</v>
      </c>
      <c r="C23" s="7">
        <v>2012205</v>
      </c>
    </row>
    <row r="24" spans="1:3">
      <c r="A24" s="3" t="s">
        <v>100</v>
      </c>
      <c r="B24" s="7">
        <v>505837</v>
      </c>
      <c r="C24" s="7">
        <v>905958</v>
      </c>
    </row>
    <row r="25" spans="1:3">
      <c r="A25" s="3" t="s">
        <v>101</v>
      </c>
      <c r="B25" s="7">
        <v>318027</v>
      </c>
      <c r="C25" s="7">
        <v>356069</v>
      </c>
    </row>
    <row r="26" spans="1:3">
      <c r="A26" s="3" t="s">
        <v>102</v>
      </c>
      <c r="B26" s="7">
        <v>3136980</v>
      </c>
      <c r="C26" s="7">
        <v>3274232</v>
      </c>
    </row>
    <row r="27" spans="1:3">
      <c r="A27" s="3" t="s">
        <v>103</v>
      </c>
      <c r="B27" s="5" t="s">
        <v>5</v>
      </c>
      <c r="C27" s="5" t="s">
        <v>84</v>
      </c>
    </row>
    <row r="28" spans="1:3">
      <c r="A28" s="4" t="s">
        <v>104</v>
      </c>
      <c r="B28" s="5" t="s">
        <v>5</v>
      </c>
      <c r="C28" s="5" t="s">
        <v>5</v>
      </c>
    </row>
    <row r="29" spans="1:3" ht="60">
      <c r="A29" s="3" t="s">
        <v>105</v>
      </c>
      <c r="B29" s="7">
        <v>3166</v>
      </c>
      <c r="C29" s="7">
        <v>3166</v>
      </c>
    </row>
    <row r="30" spans="1:3" ht="45">
      <c r="A30" s="3" t="s">
        <v>106</v>
      </c>
      <c r="B30" s="5" t="s">
        <v>84</v>
      </c>
      <c r="C30" s="5" t="s">
        <v>84</v>
      </c>
    </row>
    <row r="31" spans="1:3">
      <c r="A31" s="3" t="s">
        <v>107</v>
      </c>
      <c r="B31" s="7">
        <v>766654</v>
      </c>
      <c r="C31" s="7">
        <v>752483</v>
      </c>
    </row>
    <row r="32" spans="1:3" ht="30">
      <c r="A32" s="3" t="s">
        <v>108</v>
      </c>
      <c r="B32" s="7">
        <v>5177</v>
      </c>
      <c r="C32" s="7">
        <v>10550</v>
      </c>
    </row>
    <row r="33" spans="1:3">
      <c r="A33" s="3" t="s">
        <v>109</v>
      </c>
      <c r="B33" s="7">
        <v>1589297</v>
      </c>
      <c r="C33" s="7">
        <v>1333445</v>
      </c>
    </row>
    <row r="34" spans="1:3">
      <c r="A34" s="3" t="s">
        <v>110</v>
      </c>
      <c r="B34" s="7">
        <v>-807745</v>
      </c>
      <c r="C34" s="7">
        <v>-836097</v>
      </c>
    </row>
    <row r="35" spans="1:3">
      <c r="A35" s="3" t="s">
        <v>111</v>
      </c>
      <c r="B35" s="7">
        <v>1556549</v>
      </c>
      <c r="C35" s="7">
        <v>1263547</v>
      </c>
    </row>
    <row r="36" spans="1:3" ht="30">
      <c r="A36" s="3" t="s">
        <v>112</v>
      </c>
      <c r="B36" s="8">
        <v>4693529</v>
      </c>
      <c r="C36" s="8">
        <v>45377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4" max="4" width="1.85546875" customWidth="1"/>
    <col min="5" max="5" width="8.140625" customWidth="1"/>
    <col min="6" max="6" width="2.140625" bestFit="1" customWidth="1"/>
    <col min="8" max="8" width="8.7109375" bestFit="1" customWidth="1"/>
    <col min="9" max="9" width="7.85546875" bestFit="1" customWidth="1"/>
    <col min="10" max="10" width="18.7109375" bestFit="1" customWidth="1"/>
    <col min="12" max="12" width="14.42578125" bestFit="1" customWidth="1"/>
    <col min="13" max="13" width="7.85546875" bestFit="1" customWidth="1"/>
    <col min="16" max="16" width="1.85546875" bestFit="1" customWidth="1"/>
    <col min="17" max="17" width="7.85546875" bestFit="1" customWidth="1"/>
    <col min="18" max="18" width="2.140625" bestFit="1" customWidth="1"/>
    <col min="20" max="20" width="9.7109375" bestFit="1" customWidth="1"/>
    <col min="21" max="21" width="6.140625" bestFit="1" customWidth="1"/>
    <col min="22" max="22" width="1.42578125" bestFit="1" customWidth="1"/>
  </cols>
  <sheetData>
    <row r="1" spans="1:22" ht="15" customHeight="1">
      <c r="A1" s="9" t="s">
        <v>122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4" t="s">
        <v>531</v>
      </c>
      <c r="B3" s="15" t="s">
        <v>5</v>
      </c>
      <c r="C3" s="15"/>
      <c r="D3" s="15"/>
      <c r="E3" s="15"/>
      <c r="F3" s="15"/>
      <c r="G3" s="15"/>
      <c r="H3" s="15"/>
      <c r="I3" s="15"/>
      <c r="J3" s="15"/>
      <c r="K3" s="15"/>
      <c r="L3" s="15"/>
      <c r="M3" s="15"/>
      <c r="N3" s="15"/>
      <c r="O3" s="15"/>
      <c r="P3" s="15"/>
      <c r="Q3" s="15"/>
      <c r="R3" s="15"/>
      <c r="S3" s="15"/>
      <c r="T3" s="15"/>
      <c r="U3" s="15"/>
      <c r="V3" s="15"/>
    </row>
    <row r="4" spans="1:22" ht="15" customHeight="1">
      <c r="A4" s="16" t="s">
        <v>1221</v>
      </c>
      <c r="B4" s="15" t="s">
        <v>5</v>
      </c>
      <c r="C4" s="15"/>
      <c r="D4" s="15"/>
      <c r="E4" s="15"/>
      <c r="F4" s="15"/>
      <c r="G4" s="15"/>
      <c r="H4" s="15"/>
      <c r="I4" s="15"/>
      <c r="J4" s="15"/>
      <c r="K4" s="15"/>
      <c r="L4" s="15"/>
      <c r="M4" s="15"/>
      <c r="N4" s="15"/>
      <c r="O4" s="15"/>
      <c r="P4" s="15"/>
      <c r="Q4" s="15"/>
      <c r="R4" s="15"/>
      <c r="S4" s="15"/>
      <c r="T4" s="15"/>
      <c r="U4" s="15"/>
      <c r="V4" s="15"/>
    </row>
    <row r="5" spans="1:22">
      <c r="A5" s="16"/>
      <c r="B5" s="80" t="s">
        <v>575</v>
      </c>
      <c r="C5" s="80"/>
      <c r="D5" s="80"/>
      <c r="E5" s="80"/>
      <c r="F5" s="80"/>
      <c r="G5" s="80"/>
      <c r="H5" s="80"/>
      <c r="I5" s="80"/>
      <c r="J5" s="80"/>
      <c r="K5" s="80"/>
      <c r="L5" s="80"/>
      <c r="M5" s="80"/>
      <c r="N5" s="80"/>
      <c r="O5" s="80"/>
      <c r="P5" s="80"/>
      <c r="Q5" s="80"/>
      <c r="R5" s="80"/>
      <c r="S5" s="80"/>
      <c r="T5" s="80"/>
      <c r="U5" s="80"/>
      <c r="V5" s="80"/>
    </row>
    <row r="6" spans="1:22">
      <c r="A6" s="16"/>
      <c r="B6" s="38"/>
      <c r="C6" s="38"/>
      <c r="D6" s="38"/>
      <c r="E6" s="38"/>
      <c r="F6" s="38"/>
      <c r="G6" s="38"/>
      <c r="H6" s="38"/>
      <c r="I6" s="38"/>
      <c r="J6" s="38"/>
      <c r="K6" s="38"/>
      <c r="L6" s="38"/>
      <c r="M6" s="38"/>
      <c r="N6" s="38"/>
      <c r="O6" s="38"/>
      <c r="P6" s="38"/>
      <c r="Q6" s="38"/>
      <c r="R6" s="38"/>
      <c r="S6" s="38"/>
      <c r="T6" s="38"/>
    </row>
    <row r="7" spans="1:22">
      <c r="A7" s="16"/>
      <c r="B7" s="12"/>
      <c r="C7" s="12"/>
      <c r="D7" s="12"/>
      <c r="E7" s="12"/>
      <c r="F7" s="12"/>
      <c r="G7" s="12"/>
      <c r="H7" s="12"/>
      <c r="I7" s="12"/>
      <c r="J7" s="12"/>
      <c r="K7" s="12"/>
      <c r="L7" s="12"/>
      <c r="M7" s="12"/>
      <c r="N7" s="12"/>
      <c r="O7" s="12"/>
      <c r="P7" s="12"/>
      <c r="Q7" s="12"/>
      <c r="R7" s="12"/>
      <c r="S7" s="12"/>
      <c r="T7" s="12"/>
    </row>
    <row r="8" spans="1:22" ht="15.75" thickBot="1">
      <c r="A8" s="16"/>
      <c r="B8" s="39" t="s">
        <v>302</v>
      </c>
      <c r="C8" s="39"/>
      <c r="D8" s="39"/>
      <c r="E8" s="39"/>
      <c r="F8" s="39"/>
      <c r="G8" s="39"/>
      <c r="H8" s="39"/>
      <c r="I8" s="39"/>
      <c r="J8" s="39"/>
      <c r="K8" s="39"/>
      <c r="L8" s="39"/>
      <c r="M8" s="39"/>
      <c r="N8" s="39"/>
      <c r="O8" s="39"/>
      <c r="P8" s="39"/>
      <c r="Q8" s="39"/>
      <c r="R8" s="39"/>
      <c r="S8" s="39"/>
      <c r="T8" s="39"/>
    </row>
    <row r="9" spans="1:22" ht="15.75" thickBot="1">
      <c r="A9" s="16"/>
      <c r="B9" s="31" t="s">
        <v>293</v>
      </c>
      <c r="C9" s="24"/>
      <c r="D9" s="101">
        <v>2014</v>
      </c>
      <c r="E9" s="101"/>
      <c r="F9" s="101"/>
      <c r="G9" s="101"/>
      <c r="H9" s="101"/>
      <c r="I9" s="101"/>
      <c r="J9" s="101"/>
      <c r="K9" s="24"/>
      <c r="L9" s="103">
        <v>2013</v>
      </c>
      <c r="M9" s="103"/>
      <c r="N9" s="103"/>
      <c r="O9" s="103"/>
      <c r="P9" s="103"/>
      <c r="Q9" s="103"/>
      <c r="R9" s="103"/>
      <c r="S9" s="24"/>
      <c r="T9" s="21"/>
    </row>
    <row r="10" spans="1:22">
      <c r="A10" s="16"/>
      <c r="B10" s="43"/>
      <c r="C10" s="42"/>
      <c r="D10" s="48" t="s">
        <v>468</v>
      </c>
      <c r="E10" s="48"/>
      <c r="F10" s="43"/>
      <c r="G10" s="43"/>
      <c r="H10" s="48" t="s">
        <v>576</v>
      </c>
      <c r="I10" s="48"/>
      <c r="J10" s="43"/>
      <c r="K10" s="42"/>
      <c r="L10" s="48" t="s">
        <v>468</v>
      </c>
      <c r="M10" s="48"/>
      <c r="N10" s="43"/>
      <c r="O10" s="43"/>
      <c r="P10" s="48" t="s">
        <v>576</v>
      </c>
      <c r="Q10" s="48"/>
      <c r="R10" s="43"/>
      <c r="S10" s="42"/>
      <c r="T10" s="19" t="s">
        <v>577</v>
      </c>
    </row>
    <row r="11" spans="1:22" ht="15.75" thickBot="1">
      <c r="A11" s="16"/>
      <c r="B11" s="46"/>
      <c r="C11" s="42"/>
      <c r="D11" s="39" t="s">
        <v>345</v>
      </c>
      <c r="E11" s="39"/>
      <c r="F11" s="46"/>
      <c r="G11" s="42"/>
      <c r="H11" s="39" t="s">
        <v>436</v>
      </c>
      <c r="I11" s="39"/>
      <c r="J11" s="46"/>
      <c r="K11" s="42"/>
      <c r="L11" s="39" t="s">
        <v>345</v>
      </c>
      <c r="M11" s="39"/>
      <c r="N11" s="46"/>
      <c r="O11" s="42"/>
      <c r="P11" s="39" t="s">
        <v>436</v>
      </c>
      <c r="Q11" s="39"/>
      <c r="R11" s="46"/>
      <c r="S11" s="42"/>
      <c r="T11" s="20" t="s">
        <v>578</v>
      </c>
    </row>
    <row r="12" spans="1:22">
      <c r="A12" s="16"/>
      <c r="B12" s="27" t="s">
        <v>579</v>
      </c>
      <c r="C12" s="28"/>
      <c r="D12" s="56"/>
      <c r="E12" s="56"/>
      <c r="F12" s="56"/>
      <c r="G12" s="28"/>
      <c r="H12" s="56"/>
      <c r="I12" s="56"/>
      <c r="J12" s="56"/>
      <c r="K12" s="28"/>
      <c r="L12" s="56"/>
      <c r="M12" s="56"/>
      <c r="N12" s="56"/>
      <c r="O12" s="28"/>
      <c r="P12" s="56"/>
      <c r="Q12" s="56"/>
      <c r="R12" s="56"/>
      <c r="S12" s="28"/>
      <c r="T12" s="28"/>
    </row>
    <row r="13" spans="1:22">
      <c r="A13" s="16"/>
      <c r="B13" s="87" t="s">
        <v>79</v>
      </c>
      <c r="C13" s="42"/>
      <c r="D13" s="88" t="s">
        <v>276</v>
      </c>
      <c r="E13" s="71">
        <v>2185307</v>
      </c>
      <c r="F13" s="42"/>
      <c r="G13" s="42"/>
      <c r="H13" s="88" t="s">
        <v>276</v>
      </c>
      <c r="I13" s="71">
        <v>2185307</v>
      </c>
      <c r="J13" s="42"/>
      <c r="K13" s="42"/>
      <c r="L13" s="70" t="s">
        <v>276</v>
      </c>
      <c r="M13" s="73">
        <v>1747584</v>
      </c>
      <c r="N13" s="42"/>
      <c r="O13" s="42"/>
      <c r="P13" s="70" t="s">
        <v>276</v>
      </c>
      <c r="Q13" s="73">
        <v>1747584</v>
      </c>
      <c r="R13" s="42"/>
      <c r="S13" s="42"/>
      <c r="T13" s="61" t="s">
        <v>540</v>
      </c>
    </row>
    <row r="14" spans="1:22">
      <c r="A14" s="16"/>
      <c r="B14" s="87"/>
      <c r="C14" s="42"/>
      <c r="D14" s="88"/>
      <c r="E14" s="71"/>
      <c r="F14" s="42"/>
      <c r="G14" s="42"/>
      <c r="H14" s="88"/>
      <c r="I14" s="71"/>
      <c r="J14" s="42"/>
      <c r="K14" s="42"/>
      <c r="L14" s="70"/>
      <c r="M14" s="73"/>
      <c r="N14" s="42"/>
      <c r="O14" s="42"/>
      <c r="P14" s="70"/>
      <c r="Q14" s="73"/>
      <c r="R14" s="42"/>
      <c r="S14" s="42"/>
      <c r="T14" s="61"/>
    </row>
    <row r="15" spans="1:22">
      <c r="A15" s="16"/>
      <c r="B15" s="89" t="s">
        <v>80</v>
      </c>
      <c r="C15" s="51"/>
      <c r="D15" s="64">
        <v>115319</v>
      </c>
      <c r="E15" s="64"/>
      <c r="F15" s="51"/>
      <c r="G15" s="51"/>
      <c r="H15" s="64">
        <v>115319</v>
      </c>
      <c r="I15" s="64"/>
      <c r="J15" s="51"/>
      <c r="K15" s="51"/>
      <c r="L15" s="68">
        <v>117837</v>
      </c>
      <c r="M15" s="68"/>
      <c r="N15" s="51"/>
      <c r="O15" s="51"/>
      <c r="P15" s="68">
        <v>117837</v>
      </c>
      <c r="Q15" s="68"/>
      <c r="R15" s="51"/>
      <c r="S15" s="51"/>
      <c r="T15" s="77" t="s">
        <v>580</v>
      </c>
    </row>
    <row r="16" spans="1:22">
      <c r="A16" s="16"/>
      <c r="B16" s="89"/>
      <c r="C16" s="51"/>
      <c r="D16" s="64"/>
      <c r="E16" s="64"/>
      <c r="F16" s="51"/>
      <c r="G16" s="51"/>
      <c r="H16" s="64"/>
      <c r="I16" s="64"/>
      <c r="J16" s="51"/>
      <c r="K16" s="51"/>
      <c r="L16" s="68"/>
      <c r="M16" s="68"/>
      <c r="N16" s="51"/>
      <c r="O16" s="51"/>
      <c r="P16" s="68"/>
      <c r="Q16" s="68"/>
      <c r="R16" s="51"/>
      <c r="S16" s="51"/>
      <c r="T16" s="77"/>
    </row>
    <row r="17" spans="1:20">
      <c r="A17" s="16"/>
      <c r="B17" s="87" t="s">
        <v>581</v>
      </c>
      <c r="C17" s="42"/>
      <c r="D17" s="71">
        <v>191618</v>
      </c>
      <c r="E17" s="71"/>
      <c r="F17" s="42"/>
      <c r="G17" s="42"/>
      <c r="H17" s="71">
        <v>191618</v>
      </c>
      <c r="I17" s="71"/>
      <c r="J17" s="42"/>
      <c r="K17" s="42"/>
      <c r="L17" s="73">
        <v>206835</v>
      </c>
      <c r="M17" s="73"/>
      <c r="N17" s="42"/>
      <c r="O17" s="42"/>
      <c r="P17" s="73">
        <v>206810</v>
      </c>
      <c r="Q17" s="73"/>
      <c r="R17" s="42"/>
      <c r="S17" s="42"/>
      <c r="T17" s="61" t="s">
        <v>580</v>
      </c>
    </row>
    <row r="18" spans="1:20">
      <c r="A18" s="16"/>
      <c r="B18" s="87"/>
      <c r="C18" s="42"/>
      <c r="D18" s="71"/>
      <c r="E18" s="71"/>
      <c r="F18" s="42"/>
      <c r="G18" s="42"/>
      <c r="H18" s="71"/>
      <c r="I18" s="71"/>
      <c r="J18" s="42"/>
      <c r="K18" s="42"/>
      <c r="L18" s="73"/>
      <c r="M18" s="73"/>
      <c r="N18" s="42"/>
      <c r="O18" s="42"/>
      <c r="P18" s="73"/>
      <c r="Q18" s="73"/>
      <c r="R18" s="42"/>
      <c r="S18" s="42"/>
      <c r="T18" s="61"/>
    </row>
    <row r="19" spans="1:20">
      <c r="A19" s="16"/>
      <c r="B19" s="89" t="s">
        <v>582</v>
      </c>
      <c r="C19" s="51"/>
      <c r="D19" s="64">
        <v>268428</v>
      </c>
      <c r="E19" s="64"/>
      <c r="F19" s="51"/>
      <c r="G19" s="51"/>
      <c r="H19" s="64">
        <v>192281</v>
      </c>
      <c r="I19" s="64"/>
      <c r="J19" s="51"/>
      <c r="K19" s="51"/>
      <c r="L19" s="68">
        <v>338789</v>
      </c>
      <c r="M19" s="68"/>
      <c r="N19" s="51"/>
      <c r="O19" s="51"/>
      <c r="P19" s="68">
        <v>210858</v>
      </c>
      <c r="Q19" s="68"/>
      <c r="R19" s="51"/>
      <c r="S19" s="51"/>
      <c r="T19" s="77" t="s">
        <v>542</v>
      </c>
    </row>
    <row r="20" spans="1:20">
      <c r="A20" s="16"/>
      <c r="B20" s="89"/>
      <c r="C20" s="51"/>
      <c r="D20" s="64"/>
      <c r="E20" s="64"/>
      <c r="F20" s="51"/>
      <c r="G20" s="51"/>
      <c r="H20" s="64"/>
      <c r="I20" s="64"/>
      <c r="J20" s="51"/>
      <c r="K20" s="51"/>
      <c r="L20" s="68"/>
      <c r="M20" s="68"/>
      <c r="N20" s="51"/>
      <c r="O20" s="51"/>
      <c r="P20" s="68"/>
      <c r="Q20" s="68"/>
      <c r="R20" s="51"/>
      <c r="S20" s="51"/>
      <c r="T20" s="77"/>
    </row>
    <row r="21" spans="1:20">
      <c r="A21" s="16"/>
      <c r="B21" s="87" t="s">
        <v>583</v>
      </c>
      <c r="C21" s="42"/>
      <c r="D21" s="71">
        <v>427824</v>
      </c>
      <c r="E21" s="71"/>
      <c r="F21" s="42"/>
      <c r="G21" s="42"/>
      <c r="H21" s="71">
        <v>427824</v>
      </c>
      <c r="I21" s="71"/>
      <c r="J21" s="42"/>
      <c r="K21" s="42"/>
      <c r="L21" s="73">
        <v>486876</v>
      </c>
      <c r="M21" s="73"/>
      <c r="N21" s="42"/>
      <c r="O21" s="42"/>
      <c r="P21" s="73">
        <v>486876</v>
      </c>
      <c r="Q21" s="73"/>
      <c r="R21" s="42"/>
      <c r="S21" s="42"/>
      <c r="T21" s="61" t="s">
        <v>584</v>
      </c>
    </row>
    <row r="22" spans="1:20">
      <c r="A22" s="16"/>
      <c r="B22" s="87"/>
      <c r="C22" s="42"/>
      <c r="D22" s="71"/>
      <c r="E22" s="71"/>
      <c r="F22" s="42"/>
      <c r="G22" s="42"/>
      <c r="H22" s="71"/>
      <c r="I22" s="71"/>
      <c r="J22" s="42"/>
      <c r="K22" s="42"/>
      <c r="L22" s="73"/>
      <c r="M22" s="73"/>
      <c r="N22" s="42"/>
      <c r="O22" s="42"/>
      <c r="P22" s="73"/>
      <c r="Q22" s="73"/>
      <c r="R22" s="42"/>
      <c r="S22" s="42"/>
      <c r="T22" s="61"/>
    </row>
    <row r="23" spans="1:20">
      <c r="A23" s="16"/>
      <c r="B23" s="89" t="s">
        <v>585</v>
      </c>
      <c r="C23" s="51"/>
      <c r="D23" s="64">
        <v>104678</v>
      </c>
      <c r="E23" s="64"/>
      <c r="F23" s="51"/>
      <c r="G23" s="51"/>
      <c r="H23" s="64">
        <v>104678</v>
      </c>
      <c r="I23" s="64"/>
      <c r="J23" s="51"/>
      <c r="K23" s="51"/>
      <c r="L23" s="68">
        <v>125048</v>
      </c>
      <c r="M23" s="68"/>
      <c r="N23" s="51"/>
      <c r="O23" s="51"/>
      <c r="P23" s="68">
        <v>134283</v>
      </c>
      <c r="Q23" s="68"/>
      <c r="R23" s="51"/>
      <c r="S23" s="51"/>
      <c r="T23" s="77" t="s">
        <v>586</v>
      </c>
    </row>
    <row r="24" spans="1:20">
      <c r="A24" s="16"/>
      <c r="B24" s="89"/>
      <c r="C24" s="51"/>
      <c r="D24" s="64"/>
      <c r="E24" s="64"/>
      <c r="F24" s="51"/>
      <c r="G24" s="51"/>
      <c r="H24" s="64"/>
      <c r="I24" s="64"/>
      <c r="J24" s="51"/>
      <c r="K24" s="51"/>
      <c r="L24" s="68"/>
      <c r="M24" s="68"/>
      <c r="N24" s="51"/>
      <c r="O24" s="51"/>
      <c r="P24" s="68"/>
      <c r="Q24" s="68"/>
      <c r="R24" s="51"/>
      <c r="S24" s="51"/>
      <c r="T24" s="77"/>
    </row>
    <row r="25" spans="1:20">
      <c r="A25" s="16"/>
      <c r="B25" s="22" t="s">
        <v>587</v>
      </c>
      <c r="C25" s="24"/>
      <c r="D25" s="42"/>
      <c r="E25" s="42"/>
      <c r="F25" s="42"/>
      <c r="G25" s="24"/>
      <c r="H25" s="42"/>
      <c r="I25" s="42"/>
      <c r="J25" s="42"/>
      <c r="K25" s="24"/>
      <c r="L25" s="42"/>
      <c r="M25" s="42"/>
      <c r="N25" s="42"/>
      <c r="O25" s="24"/>
      <c r="P25" s="42"/>
      <c r="Q25" s="42"/>
      <c r="R25" s="42"/>
      <c r="S25" s="24"/>
      <c r="T25" s="24"/>
    </row>
    <row r="26" spans="1:20">
      <c r="A26" s="16"/>
      <c r="B26" s="89" t="s">
        <v>94</v>
      </c>
      <c r="C26" s="51"/>
      <c r="D26" s="64">
        <v>770288</v>
      </c>
      <c r="E26" s="64"/>
      <c r="F26" s="51"/>
      <c r="G26" s="51"/>
      <c r="H26" s="64">
        <v>765376</v>
      </c>
      <c r="I26" s="64"/>
      <c r="J26" s="51"/>
      <c r="K26" s="51"/>
      <c r="L26" s="68">
        <v>938331</v>
      </c>
      <c r="M26" s="68"/>
      <c r="N26" s="51"/>
      <c r="O26" s="51"/>
      <c r="P26" s="68">
        <v>934019</v>
      </c>
      <c r="Q26" s="68"/>
      <c r="R26" s="51"/>
      <c r="S26" s="51"/>
      <c r="T26" s="77" t="s">
        <v>588</v>
      </c>
    </row>
    <row r="27" spans="1:20">
      <c r="A27" s="16"/>
      <c r="B27" s="89"/>
      <c r="C27" s="51"/>
      <c r="D27" s="64"/>
      <c r="E27" s="64"/>
      <c r="F27" s="51"/>
      <c r="G27" s="51"/>
      <c r="H27" s="64"/>
      <c r="I27" s="64"/>
      <c r="J27" s="51"/>
      <c r="K27" s="51"/>
      <c r="L27" s="68"/>
      <c r="M27" s="68"/>
      <c r="N27" s="51"/>
      <c r="O27" s="51"/>
      <c r="P27" s="68"/>
      <c r="Q27" s="68"/>
      <c r="R27" s="51"/>
      <c r="S27" s="51"/>
      <c r="T27" s="77"/>
    </row>
    <row r="28" spans="1:20">
      <c r="A28" s="16"/>
      <c r="B28" s="87" t="s">
        <v>100</v>
      </c>
      <c r="C28" s="42"/>
      <c r="D28" s="71">
        <v>906474</v>
      </c>
      <c r="E28" s="71"/>
      <c r="F28" s="42"/>
      <c r="G28" s="42"/>
      <c r="H28" s="71">
        <v>955050</v>
      </c>
      <c r="I28" s="71"/>
      <c r="J28" s="42"/>
      <c r="K28" s="42"/>
      <c r="L28" s="73">
        <v>906680</v>
      </c>
      <c r="M28" s="73"/>
      <c r="N28" s="42"/>
      <c r="O28" s="42"/>
      <c r="P28" s="73">
        <v>964630</v>
      </c>
      <c r="Q28" s="73"/>
      <c r="R28" s="42"/>
      <c r="S28" s="42"/>
      <c r="T28" s="61" t="s">
        <v>584</v>
      </c>
    </row>
    <row r="29" spans="1:20">
      <c r="A29" s="16"/>
      <c r="B29" s="87"/>
      <c r="C29" s="42"/>
      <c r="D29" s="71"/>
      <c r="E29" s="71"/>
      <c r="F29" s="42"/>
      <c r="G29" s="42"/>
      <c r="H29" s="71"/>
      <c r="I29" s="71"/>
      <c r="J29" s="42"/>
      <c r="K29" s="42"/>
      <c r="L29" s="73"/>
      <c r="M29" s="73"/>
      <c r="N29" s="42"/>
      <c r="O29" s="42"/>
      <c r="P29" s="73"/>
      <c r="Q29" s="73"/>
      <c r="R29" s="42"/>
      <c r="S29" s="42"/>
      <c r="T29" s="61"/>
    </row>
    <row r="30" spans="1:20">
      <c r="A30" s="16"/>
      <c r="B30" s="89" t="s">
        <v>589</v>
      </c>
      <c r="C30" s="51"/>
      <c r="D30" s="64">
        <v>9206</v>
      </c>
      <c r="E30" s="64"/>
      <c r="F30" s="51"/>
      <c r="G30" s="51"/>
      <c r="H30" s="64">
        <v>9206</v>
      </c>
      <c r="I30" s="64"/>
      <c r="J30" s="51"/>
      <c r="K30" s="51"/>
      <c r="L30" s="68">
        <v>11277</v>
      </c>
      <c r="M30" s="68"/>
      <c r="N30" s="51"/>
      <c r="O30" s="51"/>
      <c r="P30" s="68">
        <v>11277</v>
      </c>
      <c r="Q30" s="68"/>
      <c r="R30" s="51"/>
      <c r="S30" s="51"/>
      <c r="T30" s="77" t="s">
        <v>542</v>
      </c>
    </row>
    <row r="31" spans="1:20">
      <c r="A31" s="16"/>
      <c r="B31" s="89"/>
      <c r="C31" s="51"/>
      <c r="D31" s="64"/>
      <c r="E31" s="64"/>
      <c r="F31" s="51"/>
      <c r="G31" s="51"/>
      <c r="H31" s="64"/>
      <c r="I31" s="64"/>
      <c r="J31" s="51"/>
      <c r="K31" s="51"/>
      <c r="L31" s="68"/>
      <c r="M31" s="68"/>
      <c r="N31" s="51"/>
      <c r="O31" s="51"/>
      <c r="P31" s="68"/>
      <c r="Q31" s="68"/>
      <c r="R31" s="51"/>
      <c r="S31" s="51"/>
      <c r="T31" s="77"/>
    </row>
    <row r="32" spans="1:20" ht="15.75" thickBot="1">
      <c r="A32" s="16"/>
      <c r="B32" s="21"/>
      <c r="C32" s="21"/>
      <c r="D32" s="46"/>
      <c r="E32" s="46"/>
      <c r="F32" s="46"/>
      <c r="G32" s="21"/>
      <c r="H32" s="46"/>
      <c r="I32" s="46"/>
      <c r="J32" s="46"/>
      <c r="K32" s="21"/>
      <c r="L32" s="46"/>
      <c r="M32" s="46"/>
      <c r="N32" s="46"/>
      <c r="O32" s="21"/>
      <c r="P32" s="46"/>
      <c r="Q32" s="46"/>
      <c r="R32" s="46"/>
      <c r="S32" s="21"/>
      <c r="T32" s="21"/>
    </row>
    <row r="33" spans="1:22" ht="30">
      <c r="A33" s="3" t="s">
        <v>1222</v>
      </c>
      <c r="B33" s="15" t="s">
        <v>5</v>
      </c>
      <c r="C33" s="15"/>
      <c r="D33" s="15"/>
      <c r="E33" s="15"/>
      <c r="F33" s="15"/>
      <c r="G33" s="15"/>
      <c r="H33" s="15"/>
      <c r="I33" s="15"/>
      <c r="J33" s="15"/>
      <c r="K33" s="15"/>
      <c r="L33" s="15"/>
      <c r="M33" s="15"/>
      <c r="N33" s="15"/>
      <c r="O33" s="15"/>
      <c r="P33" s="15"/>
      <c r="Q33" s="15"/>
      <c r="R33" s="15"/>
      <c r="S33" s="15"/>
      <c r="T33" s="15"/>
      <c r="U33" s="15"/>
      <c r="V33" s="15"/>
    </row>
    <row r="34" spans="1:22" ht="15" customHeight="1">
      <c r="A34" s="16" t="s">
        <v>1223</v>
      </c>
      <c r="B34" s="15" t="s">
        <v>5</v>
      </c>
      <c r="C34" s="15"/>
      <c r="D34" s="15"/>
      <c r="E34" s="15"/>
      <c r="F34" s="15"/>
      <c r="G34" s="15"/>
      <c r="H34" s="15"/>
      <c r="I34" s="15"/>
      <c r="J34" s="15"/>
      <c r="K34" s="15"/>
      <c r="L34" s="15"/>
      <c r="M34" s="15"/>
      <c r="N34" s="15"/>
      <c r="O34" s="15"/>
      <c r="P34" s="15"/>
      <c r="Q34" s="15"/>
      <c r="R34" s="15"/>
      <c r="S34" s="15"/>
      <c r="T34" s="15"/>
      <c r="U34" s="15"/>
      <c r="V34" s="15"/>
    </row>
    <row r="35" spans="1:22">
      <c r="A35" s="16"/>
      <c r="B35" s="18" t="s">
        <v>1224</v>
      </c>
      <c r="C35" s="18"/>
      <c r="D35" s="18"/>
      <c r="E35" s="18"/>
      <c r="F35" s="18"/>
      <c r="G35" s="18"/>
      <c r="H35" s="18"/>
      <c r="I35" s="18"/>
      <c r="J35" s="18"/>
      <c r="K35" s="18"/>
      <c r="L35" s="18"/>
      <c r="M35" s="18"/>
      <c r="N35" s="18"/>
      <c r="O35" s="18"/>
      <c r="P35" s="18"/>
      <c r="Q35" s="18"/>
      <c r="R35" s="18"/>
      <c r="S35" s="18"/>
      <c r="T35" s="18"/>
      <c r="U35" s="18"/>
      <c r="V35" s="18"/>
    </row>
    <row r="36" spans="1:22">
      <c r="A36" s="16"/>
      <c r="B36" s="38"/>
      <c r="C36" s="38"/>
      <c r="D36" s="38"/>
      <c r="E36" s="38"/>
      <c r="F36" s="38"/>
      <c r="G36" s="38"/>
      <c r="H36" s="38"/>
      <c r="I36" s="38"/>
      <c r="J36" s="38"/>
      <c r="K36" s="38"/>
      <c r="L36" s="38"/>
      <c r="M36" s="38"/>
      <c r="N36" s="38"/>
      <c r="O36" s="38"/>
      <c r="P36" s="38"/>
      <c r="Q36" s="38"/>
      <c r="R36" s="38"/>
      <c r="S36" s="38"/>
      <c r="T36" s="38"/>
      <c r="U36" s="38"/>
      <c r="V36" s="38"/>
    </row>
    <row r="37" spans="1:22">
      <c r="A37" s="16"/>
      <c r="B37" s="12"/>
      <c r="C37" s="12"/>
      <c r="D37" s="12"/>
      <c r="E37" s="12"/>
      <c r="F37" s="12"/>
      <c r="G37" s="12"/>
      <c r="H37" s="12"/>
      <c r="I37" s="12"/>
      <c r="J37" s="12"/>
      <c r="K37" s="12"/>
      <c r="L37" s="12"/>
      <c r="M37" s="12"/>
      <c r="N37" s="12"/>
      <c r="O37" s="12"/>
      <c r="P37" s="12"/>
      <c r="Q37" s="12"/>
      <c r="R37" s="12"/>
      <c r="S37" s="12"/>
      <c r="T37" s="12"/>
      <c r="U37" s="12"/>
      <c r="V37" s="12"/>
    </row>
    <row r="38" spans="1:22" ht="15.75" thickBot="1">
      <c r="A38" s="16"/>
      <c r="B38" s="39" t="s">
        <v>539</v>
      </c>
      <c r="C38" s="39"/>
      <c r="D38" s="39"/>
      <c r="E38" s="39"/>
      <c r="F38" s="39"/>
      <c r="G38" s="39"/>
      <c r="H38" s="39"/>
      <c r="I38" s="39"/>
      <c r="J38" s="39"/>
      <c r="K38" s="39"/>
      <c r="L38" s="39"/>
      <c r="M38" s="39"/>
      <c r="N38" s="39"/>
      <c r="O38" s="39"/>
      <c r="P38" s="39"/>
      <c r="Q38" s="39"/>
      <c r="R38" s="39"/>
      <c r="S38" s="39"/>
      <c r="T38" s="39"/>
      <c r="U38" s="39"/>
      <c r="V38" s="21"/>
    </row>
    <row r="39" spans="1:22">
      <c r="A39" s="16"/>
      <c r="B39" s="43"/>
      <c r="C39" s="43"/>
      <c r="D39" s="48" t="s">
        <v>176</v>
      </c>
      <c r="E39" s="48"/>
      <c r="F39" s="43"/>
      <c r="G39" s="43"/>
      <c r="H39" s="48" t="s">
        <v>540</v>
      </c>
      <c r="I39" s="48"/>
      <c r="J39" s="43"/>
      <c r="K39" s="43"/>
      <c r="L39" s="48" t="s">
        <v>541</v>
      </c>
      <c r="M39" s="48"/>
      <c r="N39" s="43"/>
      <c r="O39" s="43"/>
      <c r="P39" s="48" t="s">
        <v>542</v>
      </c>
      <c r="Q39" s="48"/>
      <c r="R39" s="43"/>
      <c r="S39" s="43"/>
      <c r="T39" s="48" t="s">
        <v>435</v>
      </c>
      <c r="U39" s="48"/>
      <c r="V39" s="43"/>
    </row>
    <row r="40" spans="1:22" ht="15.75" thickBot="1">
      <c r="A40" s="16"/>
      <c r="B40" s="46"/>
      <c r="C40" s="42"/>
      <c r="D40" s="39"/>
      <c r="E40" s="39"/>
      <c r="F40" s="46"/>
      <c r="G40" s="42"/>
      <c r="H40" s="39"/>
      <c r="I40" s="39"/>
      <c r="J40" s="46"/>
      <c r="K40" s="42"/>
      <c r="L40" s="39"/>
      <c r="M40" s="39"/>
      <c r="N40" s="46"/>
      <c r="O40" s="42"/>
      <c r="P40" s="39"/>
      <c r="Q40" s="39"/>
      <c r="R40" s="46"/>
      <c r="S40" s="42"/>
      <c r="T40" s="39"/>
      <c r="U40" s="39"/>
      <c r="V40" s="46"/>
    </row>
    <row r="41" spans="1:22">
      <c r="A41" s="16"/>
      <c r="B41" s="27" t="s">
        <v>307</v>
      </c>
      <c r="C41" s="28"/>
      <c r="D41" s="56"/>
      <c r="E41" s="56"/>
      <c r="F41" s="56"/>
      <c r="G41" s="28"/>
      <c r="H41" s="56"/>
      <c r="I41" s="56"/>
      <c r="J41" s="56"/>
      <c r="K41" s="28"/>
      <c r="L41" s="56"/>
      <c r="M41" s="56"/>
      <c r="N41" s="56"/>
      <c r="O41" s="28"/>
      <c r="P41" s="56"/>
      <c r="Q41" s="56"/>
      <c r="R41" s="56"/>
      <c r="S41" s="28"/>
      <c r="T41" s="56"/>
      <c r="U41" s="56"/>
      <c r="V41" s="56"/>
    </row>
    <row r="42" spans="1:22">
      <c r="A42" s="16"/>
      <c r="B42" s="87" t="s">
        <v>543</v>
      </c>
      <c r="C42" s="42"/>
      <c r="D42" s="88" t="s">
        <v>276</v>
      </c>
      <c r="E42" s="71">
        <v>69131</v>
      </c>
      <c r="F42" s="42"/>
      <c r="G42" s="42"/>
      <c r="H42" s="88" t="s">
        <v>276</v>
      </c>
      <c r="I42" s="79" t="s">
        <v>310</v>
      </c>
      <c r="J42" s="42"/>
      <c r="K42" s="42"/>
      <c r="L42" s="88" t="s">
        <v>276</v>
      </c>
      <c r="M42" s="79" t="s">
        <v>310</v>
      </c>
      <c r="N42" s="42"/>
      <c r="O42" s="42"/>
      <c r="P42" s="88" t="s">
        <v>276</v>
      </c>
      <c r="Q42" s="71">
        <v>69131</v>
      </c>
      <c r="R42" s="42"/>
      <c r="S42" s="42"/>
      <c r="T42" s="88" t="s">
        <v>276</v>
      </c>
      <c r="U42" s="79" t="s">
        <v>544</v>
      </c>
      <c r="V42" s="88" t="s">
        <v>279</v>
      </c>
    </row>
    <row r="43" spans="1:22">
      <c r="A43" s="16"/>
      <c r="B43" s="87"/>
      <c r="C43" s="42"/>
      <c r="D43" s="88"/>
      <c r="E43" s="71"/>
      <c r="F43" s="42"/>
      <c r="G43" s="42"/>
      <c r="H43" s="88"/>
      <c r="I43" s="79"/>
      <c r="J43" s="42"/>
      <c r="K43" s="42"/>
      <c r="L43" s="88"/>
      <c r="M43" s="79"/>
      <c r="N43" s="42"/>
      <c r="O43" s="42"/>
      <c r="P43" s="88"/>
      <c r="Q43" s="71"/>
      <c r="R43" s="42"/>
      <c r="S43" s="42"/>
      <c r="T43" s="88"/>
      <c r="U43" s="79"/>
      <c r="V43" s="88"/>
    </row>
    <row r="44" spans="1:22">
      <c r="A44" s="16"/>
      <c r="B44" s="49" t="s">
        <v>545</v>
      </c>
      <c r="C44" s="51"/>
      <c r="D44" s="76">
        <v>1.5</v>
      </c>
      <c r="E44" s="76"/>
      <c r="F44" s="62" t="s">
        <v>348</v>
      </c>
      <c r="G44" s="51"/>
      <c r="H44" s="76" t="s">
        <v>310</v>
      </c>
      <c r="I44" s="76"/>
      <c r="J44" s="51"/>
      <c r="K44" s="51"/>
      <c r="L44" s="76" t="s">
        <v>310</v>
      </c>
      <c r="M44" s="76"/>
      <c r="N44" s="51"/>
      <c r="O44" s="51"/>
      <c r="P44" s="76">
        <v>1.5</v>
      </c>
      <c r="Q44" s="76"/>
      <c r="R44" s="62" t="s">
        <v>348</v>
      </c>
      <c r="S44" s="51"/>
      <c r="T44" s="51"/>
      <c r="U44" s="51"/>
      <c r="V44" s="51"/>
    </row>
    <row r="45" spans="1:22">
      <c r="A45" s="16"/>
      <c r="B45" s="49"/>
      <c r="C45" s="51"/>
      <c r="D45" s="76"/>
      <c r="E45" s="76"/>
      <c r="F45" s="62"/>
      <c r="G45" s="51"/>
      <c r="H45" s="76"/>
      <c r="I45" s="76"/>
      <c r="J45" s="51"/>
      <c r="K45" s="51"/>
      <c r="L45" s="76"/>
      <c r="M45" s="76"/>
      <c r="N45" s="51"/>
      <c r="O45" s="51"/>
      <c r="P45" s="76"/>
      <c r="Q45" s="76"/>
      <c r="R45" s="62"/>
      <c r="S45" s="51"/>
      <c r="T45" s="51"/>
      <c r="U45" s="51"/>
      <c r="V45" s="51"/>
    </row>
    <row r="46" spans="1:22">
      <c r="A46" s="16"/>
      <c r="B46" s="24"/>
      <c r="C46" s="24"/>
      <c r="D46" s="42"/>
      <c r="E46" s="42"/>
      <c r="F46" s="42"/>
      <c r="G46" s="24"/>
      <c r="H46" s="42"/>
      <c r="I46" s="42"/>
      <c r="J46" s="42"/>
      <c r="K46" s="24"/>
      <c r="L46" s="42"/>
      <c r="M46" s="42"/>
      <c r="N46" s="42"/>
      <c r="O46" s="24"/>
      <c r="P46" s="42"/>
      <c r="Q46" s="42"/>
      <c r="R46" s="42"/>
      <c r="S46" s="24"/>
      <c r="T46" s="42"/>
      <c r="U46" s="42"/>
      <c r="V46" s="42"/>
    </row>
    <row r="47" spans="1:22">
      <c r="A47" s="16"/>
      <c r="B47" s="27" t="s">
        <v>311</v>
      </c>
      <c r="C47" s="28"/>
      <c r="D47" s="51"/>
      <c r="E47" s="51"/>
      <c r="F47" s="51"/>
      <c r="G47" s="28"/>
      <c r="H47" s="51"/>
      <c r="I47" s="51"/>
      <c r="J47" s="51"/>
      <c r="K47" s="28"/>
      <c r="L47" s="51"/>
      <c r="M47" s="51"/>
      <c r="N47" s="51"/>
      <c r="O47" s="28"/>
      <c r="P47" s="51"/>
      <c r="Q47" s="51"/>
      <c r="R47" s="51"/>
      <c r="S47" s="28"/>
      <c r="T47" s="51"/>
      <c r="U47" s="51"/>
      <c r="V47" s="51"/>
    </row>
    <row r="48" spans="1:22">
      <c r="A48" s="16"/>
      <c r="B48" s="87" t="s">
        <v>543</v>
      </c>
      <c r="C48" s="42"/>
      <c r="D48" s="70" t="s">
        <v>276</v>
      </c>
      <c r="E48" s="73">
        <v>84708</v>
      </c>
      <c r="F48" s="42"/>
      <c r="G48" s="42"/>
      <c r="H48" s="70" t="s">
        <v>276</v>
      </c>
      <c r="I48" s="61" t="s">
        <v>310</v>
      </c>
      <c r="J48" s="42"/>
      <c r="K48" s="42"/>
      <c r="L48" s="70" t="s">
        <v>276</v>
      </c>
      <c r="M48" s="61" t="s">
        <v>310</v>
      </c>
      <c r="N48" s="42"/>
      <c r="O48" s="42"/>
      <c r="P48" s="70" t="s">
        <v>276</v>
      </c>
      <c r="Q48" s="73">
        <v>84708</v>
      </c>
      <c r="R48" s="42"/>
      <c r="S48" s="42"/>
      <c r="T48" s="70" t="s">
        <v>276</v>
      </c>
      <c r="U48" s="61" t="s">
        <v>546</v>
      </c>
      <c r="V48" s="70" t="s">
        <v>279</v>
      </c>
    </row>
    <row r="49" spans="1:22">
      <c r="A49" s="16"/>
      <c r="B49" s="87"/>
      <c r="C49" s="42"/>
      <c r="D49" s="70"/>
      <c r="E49" s="73"/>
      <c r="F49" s="42"/>
      <c r="G49" s="42"/>
      <c r="H49" s="70"/>
      <c r="I49" s="61"/>
      <c r="J49" s="42"/>
      <c r="K49" s="42"/>
      <c r="L49" s="70"/>
      <c r="M49" s="61"/>
      <c r="N49" s="42"/>
      <c r="O49" s="42"/>
      <c r="P49" s="70"/>
      <c r="Q49" s="73"/>
      <c r="R49" s="42"/>
      <c r="S49" s="42"/>
      <c r="T49" s="70"/>
      <c r="U49" s="61"/>
      <c r="V49" s="70"/>
    </row>
    <row r="50" spans="1:22">
      <c r="A50" s="16"/>
      <c r="B50" s="49" t="s">
        <v>545</v>
      </c>
      <c r="C50" s="51"/>
      <c r="D50" s="77">
        <v>1.9</v>
      </c>
      <c r="E50" s="77"/>
      <c r="F50" s="49" t="s">
        <v>348</v>
      </c>
      <c r="G50" s="51"/>
      <c r="H50" s="77" t="s">
        <v>310</v>
      </c>
      <c r="I50" s="77"/>
      <c r="J50" s="51"/>
      <c r="K50" s="51"/>
      <c r="L50" s="77" t="s">
        <v>310</v>
      </c>
      <c r="M50" s="77"/>
      <c r="N50" s="51"/>
      <c r="O50" s="51"/>
      <c r="P50" s="77">
        <v>1.9</v>
      </c>
      <c r="Q50" s="77"/>
      <c r="R50" s="49" t="s">
        <v>348</v>
      </c>
      <c r="S50" s="51"/>
      <c r="T50" s="51"/>
      <c r="U50" s="51"/>
      <c r="V50" s="51"/>
    </row>
    <row r="51" spans="1:22">
      <c r="A51" s="16"/>
      <c r="B51" s="49"/>
      <c r="C51" s="51"/>
      <c r="D51" s="77"/>
      <c r="E51" s="77"/>
      <c r="F51" s="49"/>
      <c r="G51" s="51"/>
      <c r="H51" s="77"/>
      <c r="I51" s="77"/>
      <c r="J51" s="51"/>
      <c r="K51" s="51"/>
      <c r="L51" s="77"/>
      <c r="M51" s="77"/>
      <c r="N51" s="51"/>
      <c r="O51" s="51"/>
      <c r="P51" s="77"/>
      <c r="Q51" s="77"/>
      <c r="R51" s="49"/>
      <c r="S51" s="51"/>
      <c r="T51" s="51"/>
      <c r="U51" s="51"/>
      <c r="V51" s="51"/>
    </row>
    <row r="52" spans="1:22" ht="15.75" thickBot="1">
      <c r="A52" s="16"/>
      <c r="B52" s="21"/>
      <c r="C52" s="21"/>
      <c r="D52" s="46"/>
      <c r="E52" s="46"/>
      <c r="F52" s="46"/>
      <c r="G52" s="21"/>
      <c r="H52" s="46"/>
      <c r="I52" s="46"/>
      <c r="J52" s="46"/>
      <c r="K52" s="21"/>
      <c r="L52" s="46"/>
      <c r="M52" s="46"/>
      <c r="N52" s="46"/>
      <c r="O52" s="21"/>
      <c r="P52" s="46"/>
      <c r="Q52" s="46"/>
      <c r="R52" s="46"/>
      <c r="S52" s="21"/>
      <c r="T52" s="46"/>
      <c r="U52" s="46"/>
      <c r="V52" s="46"/>
    </row>
    <row r="53" spans="1:22" ht="15" customHeight="1">
      <c r="A53" s="16" t="s">
        <v>1225</v>
      </c>
      <c r="B53" s="161" t="s">
        <v>5</v>
      </c>
      <c r="C53" s="161"/>
      <c r="D53" s="161"/>
      <c r="E53" s="161"/>
      <c r="F53" s="161"/>
      <c r="G53" s="161"/>
      <c r="H53" s="161"/>
      <c r="I53" s="161"/>
      <c r="J53" s="161"/>
      <c r="K53" s="161"/>
      <c r="L53" s="161"/>
      <c r="M53" s="161"/>
      <c r="N53" s="161"/>
      <c r="O53" s="161"/>
      <c r="P53" s="161"/>
      <c r="Q53" s="161"/>
      <c r="R53" s="161"/>
      <c r="S53" s="161"/>
      <c r="T53" s="161"/>
      <c r="U53" s="161"/>
      <c r="V53" s="161"/>
    </row>
    <row r="54" spans="1:22">
      <c r="A54" s="16"/>
      <c r="B54" s="38"/>
      <c r="C54" s="38"/>
      <c r="D54" s="38"/>
      <c r="E54" s="38"/>
      <c r="F54" s="38"/>
      <c r="G54" s="38"/>
      <c r="H54" s="38"/>
      <c r="I54" s="38"/>
      <c r="J54" s="38"/>
      <c r="K54" s="38"/>
      <c r="L54" s="38"/>
    </row>
    <row r="55" spans="1:22">
      <c r="A55" s="16"/>
      <c r="B55" s="12"/>
      <c r="C55" s="12"/>
      <c r="D55" s="12"/>
      <c r="E55" s="12"/>
      <c r="F55" s="12"/>
      <c r="G55" s="12"/>
      <c r="H55" s="12"/>
      <c r="I55" s="12"/>
      <c r="J55" s="12"/>
      <c r="K55" s="12"/>
      <c r="L55" s="12"/>
    </row>
    <row r="56" spans="1:22" ht="15.75" thickBot="1">
      <c r="A56" s="16"/>
      <c r="B56" s="39" t="s">
        <v>539</v>
      </c>
      <c r="C56" s="39"/>
      <c r="D56" s="39"/>
      <c r="E56" s="39"/>
      <c r="F56" s="39"/>
      <c r="G56" s="39"/>
      <c r="H56" s="39"/>
      <c r="I56" s="39"/>
      <c r="J56" s="39"/>
      <c r="K56" s="39"/>
      <c r="L56" s="39"/>
    </row>
    <row r="57" spans="1:22">
      <c r="A57" s="16"/>
      <c r="B57" s="43"/>
      <c r="C57" s="43"/>
      <c r="D57" s="48" t="s">
        <v>550</v>
      </c>
      <c r="E57" s="48"/>
      <c r="F57" s="43"/>
      <c r="G57" s="43"/>
      <c r="H57" s="19" t="s">
        <v>552</v>
      </c>
      <c r="I57" s="43"/>
      <c r="J57" s="48" t="s">
        <v>554</v>
      </c>
      <c r="K57" s="43"/>
      <c r="L57" s="19" t="s">
        <v>555</v>
      </c>
    </row>
    <row r="58" spans="1:22" ht="15.75" thickBot="1">
      <c r="A58" s="16"/>
      <c r="B58" s="46"/>
      <c r="C58" s="42"/>
      <c r="D58" s="39" t="s">
        <v>551</v>
      </c>
      <c r="E58" s="39"/>
      <c r="F58" s="46"/>
      <c r="G58" s="42"/>
      <c r="H58" s="20" t="s">
        <v>553</v>
      </c>
      <c r="I58" s="42"/>
      <c r="J58" s="39"/>
      <c r="K58" s="42"/>
      <c r="L58" s="20" t="s">
        <v>556</v>
      </c>
    </row>
    <row r="59" spans="1:22">
      <c r="A59" s="16"/>
      <c r="B59" s="122" t="s">
        <v>557</v>
      </c>
      <c r="C59" s="51"/>
      <c r="D59" s="124" t="s">
        <v>276</v>
      </c>
      <c r="E59" s="126">
        <v>72644</v>
      </c>
      <c r="F59" s="56"/>
      <c r="G59" s="51"/>
      <c r="H59" s="117" t="s">
        <v>558</v>
      </c>
      <c r="I59" s="51"/>
      <c r="J59" s="36" t="s">
        <v>560</v>
      </c>
      <c r="K59" s="51"/>
      <c r="L59" s="36" t="s">
        <v>564</v>
      </c>
    </row>
    <row r="60" spans="1:22">
      <c r="A60" s="16"/>
      <c r="B60" s="121"/>
      <c r="C60" s="51"/>
      <c r="D60" s="123"/>
      <c r="E60" s="125"/>
      <c r="F60" s="51"/>
      <c r="G60" s="51"/>
      <c r="H60" s="117" t="s">
        <v>559</v>
      </c>
      <c r="I60" s="51"/>
      <c r="J60" s="36" t="s">
        <v>561</v>
      </c>
      <c r="K60" s="51"/>
      <c r="L60" s="36" t="s">
        <v>565</v>
      </c>
    </row>
    <row r="61" spans="1:22">
      <c r="A61" s="16"/>
      <c r="B61" s="121"/>
      <c r="C61" s="51"/>
      <c r="D61" s="123"/>
      <c r="E61" s="125"/>
      <c r="F61" s="51"/>
      <c r="G61" s="51"/>
      <c r="H61" s="118"/>
      <c r="I61" s="51"/>
      <c r="J61" s="36" t="s">
        <v>562</v>
      </c>
      <c r="K61" s="51"/>
      <c r="L61" s="36" t="s">
        <v>566</v>
      </c>
    </row>
    <row r="62" spans="1:22">
      <c r="A62" s="16"/>
      <c r="B62" s="121"/>
      <c r="C62" s="51"/>
      <c r="D62" s="123"/>
      <c r="E62" s="125"/>
      <c r="F62" s="51"/>
      <c r="G62" s="51"/>
      <c r="H62" s="118"/>
      <c r="I62" s="51"/>
      <c r="J62" s="36" t="s">
        <v>563</v>
      </c>
      <c r="K62" s="51"/>
      <c r="L62" s="36" t="s">
        <v>567</v>
      </c>
    </row>
    <row r="63" spans="1:22">
      <c r="A63" s="16"/>
      <c r="B63" s="127" t="s">
        <v>568</v>
      </c>
      <c r="C63" s="42"/>
      <c r="D63" s="129" t="s">
        <v>276</v>
      </c>
      <c r="E63" s="131">
        <v>39519</v>
      </c>
      <c r="F63" s="42"/>
      <c r="G63" s="42"/>
      <c r="H63" s="119" t="s">
        <v>569</v>
      </c>
      <c r="I63" s="42"/>
      <c r="J63" s="19" t="s">
        <v>571</v>
      </c>
      <c r="K63" s="42"/>
      <c r="L63" s="19" t="s">
        <v>572</v>
      </c>
    </row>
    <row r="64" spans="1:22" ht="15.75" thickBot="1">
      <c r="A64" s="16"/>
      <c r="B64" s="128"/>
      <c r="C64" s="46"/>
      <c r="D64" s="130"/>
      <c r="E64" s="132"/>
      <c r="F64" s="46"/>
      <c r="G64" s="46"/>
      <c r="H64" s="120" t="s">
        <v>570</v>
      </c>
      <c r="I64" s="46"/>
      <c r="J64" s="20" t="s">
        <v>563</v>
      </c>
      <c r="K64" s="46"/>
      <c r="L64" s="20" t="s">
        <v>573</v>
      </c>
    </row>
  </sheetData>
  <mergeCells count="323">
    <mergeCell ref="A34:A52"/>
    <mergeCell ref="B34:V34"/>
    <mergeCell ref="B35:V35"/>
    <mergeCell ref="A53:A64"/>
    <mergeCell ref="B53:V53"/>
    <mergeCell ref="I63:I64"/>
    <mergeCell ref="K63:K64"/>
    <mergeCell ref="A1:A2"/>
    <mergeCell ref="B1:V1"/>
    <mergeCell ref="B2:V2"/>
    <mergeCell ref="B3:V3"/>
    <mergeCell ref="A4:A32"/>
    <mergeCell ref="B4:V4"/>
    <mergeCell ref="B5:V5"/>
    <mergeCell ref="B33:V33"/>
    <mergeCell ref="B63:B64"/>
    <mergeCell ref="C63:C64"/>
    <mergeCell ref="D63:D64"/>
    <mergeCell ref="E63:E64"/>
    <mergeCell ref="F63:F64"/>
    <mergeCell ref="G63:G64"/>
    <mergeCell ref="K57:K58"/>
    <mergeCell ref="B59:B62"/>
    <mergeCell ref="C59:C62"/>
    <mergeCell ref="D59:D62"/>
    <mergeCell ref="E59:E62"/>
    <mergeCell ref="F59:F62"/>
    <mergeCell ref="G59:G62"/>
    <mergeCell ref="I59:I62"/>
    <mergeCell ref="K59:K62"/>
    <mergeCell ref="B54:L54"/>
    <mergeCell ref="B56:L56"/>
    <mergeCell ref="B57:B58"/>
    <mergeCell ref="C57:C58"/>
    <mergeCell ref="D57:E57"/>
    <mergeCell ref="D58:E58"/>
    <mergeCell ref="F57:F58"/>
    <mergeCell ref="G57:G58"/>
    <mergeCell ref="I57:I58"/>
    <mergeCell ref="J57:J58"/>
    <mergeCell ref="R50:R51"/>
    <mergeCell ref="S50:S51"/>
    <mergeCell ref="T50:V51"/>
    <mergeCell ref="D52:F52"/>
    <mergeCell ref="H52:J52"/>
    <mergeCell ref="L52:N52"/>
    <mergeCell ref="P52:R52"/>
    <mergeCell ref="T52:V52"/>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S44:S45"/>
    <mergeCell ref="T44:V45"/>
    <mergeCell ref="D46:F46"/>
    <mergeCell ref="H46:J46"/>
    <mergeCell ref="L46:N46"/>
    <mergeCell ref="P46:R46"/>
    <mergeCell ref="T46:V46"/>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9:V40"/>
    <mergeCell ref="D41:F41"/>
    <mergeCell ref="H41:J41"/>
    <mergeCell ref="L41:N41"/>
    <mergeCell ref="P41:R41"/>
    <mergeCell ref="T41:V41"/>
    <mergeCell ref="N39:N40"/>
    <mergeCell ref="O39:O40"/>
    <mergeCell ref="P39:Q40"/>
    <mergeCell ref="R39:R40"/>
    <mergeCell ref="S39:S40"/>
    <mergeCell ref="T39:U40"/>
    <mergeCell ref="B38:U38"/>
    <mergeCell ref="B39:B40"/>
    <mergeCell ref="C39:C40"/>
    <mergeCell ref="D39:E40"/>
    <mergeCell ref="F39:F40"/>
    <mergeCell ref="G39:G40"/>
    <mergeCell ref="H39:I40"/>
    <mergeCell ref="J39:J40"/>
    <mergeCell ref="K39:K40"/>
    <mergeCell ref="L39:M40"/>
    <mergeCell ref="T30:T31"/>
    <mergeCell ref="D32:F32"/>
    <mergeCell ref="H32:J32"/>
    <mergeCell ref="L32:N32"/>
    <mergeCell ref="P32:R32"/>
    <mergeCell ref="B36:V36"/>
    <mergeCell ref="L30:M31"/>
    <mergeCell ref="N30:N31"/>
    <mergeCell ref="O30:O31"/>
    <mergeCell ref="P30:Q31"/>
    <mergeCell ref="R30:R31"/>
    <mergeCell ref="S30:S31"/>
    <mergeCell ref="S28:S29"/>
    <mergeCell ref="T28:T29"/>
    <mergeCell ref="B30:B31"/>
    <mergeCell ref="C30:C31"/>
    <mergeCell ref="D30:E31"/>
    <mergeCell ref="F30:F31"/>
    <mergeCell ref="G30:G31"/>
    <mergeCell ref="H30:I31"/>
    <mergeCell ref="J30:J31"/>
    <mergeCell ref="K30:K31"/>
    <mergeCell ref="K28:K29"/>
    <mergeCell ref="L28:M29"/>
    <mergeCell ref="N28:N29"/>
    <mergeCell ref="O28:O29"/>
    <mergeCell ref="P28:Q29"/>
    <mergeCell ref="R28:R29"/>
    <mergeCell ref="R26:R27"/>
    <mergeCell ref="S26:S27"/>
    <mergeCell ref="T26:T27"/>
    <mergeCell ref="B28:B29"/>
    <mergeCell ref="C28:C29"/>
    <mergeCell ref="D28:E29"/>
    <mergeCell ref="F28:F29"/>
    <mergeCell ref="G28:G29"/>
    <mergeCell ref="H28:I29"/>
    <mergeCell ref="J28:J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N23:N24"/>
    <mergeCell ref="O23:O24"/>
    <mergeCell ref="P23:Q24"/>
    <mergeCell ref="R23:R24"/>
    <mergeCell ref="S23:S24"/>
    <mergeCell ref="T23:T24"/>
    <mergeCell ref="T21:T22"/>
    <mergeCell ref="B23:B24"/>
    <mergeCell ref="C23:C24"/>
    <mergeCell ref="D23:E24"/>
    <mergeCell ref="F23:F24"/>
    <mergeCell ref="G23:G24"/>
    <mergeCell ref="H23:I24"/>
    <mergeCell ref="J23:J24"/>
    <mergeCell ref="K23:K24"/>
    <mergeCell ref="L23:M24"/>
    <mergeCell ref="L21:M22"/>
    <mergeCell ref="N21:N22"/>
    <mergeCell ref="O21:O22"/>
    <mergeCell ref="P21:Q22"/>
    <mergeCell ref="R21:R22"/>
    <mergeCell ref="S21:S22"/>
    <mergeCell ref="S19:S20"/>
    <mergeCell ref="T19:T20"/>
    <mergeCell ref="B21:B22"/>
    <mergeCell ref="C21:C22"/>
    <mergeCell ref="D21:E22"/>
    <mergeCell ref="F21:F22"/>
    <mergeCell ref="G21:G22"/>
    <mergeCell ref="H21:I22"/>
    <mergeCell ref="J21:J22"/>
    <mergeCell ref="K21:K22"/>
    <mergeCell ref="K19:K20"/>
    <mergeCell ref="L19:M20"/>
    <mergeCell ref="N19:N20"/>
    <mergeCell ref="O19:O20"/>
    <mergeCell ref="P19:Q20"/>
    <mergeCell ref="R19:R20"/>
    <mergeCell ref="R17:R18"/>
    <mergeCell ref="S17:S18"/>
    <mergeCell ref="T17:T18"/>
    <mergeCell ref="B19:B20"/>
    <mergeCell ref="C19:C20"/>
    <mergeCell ref="D19:E20"/>
    <mergeCell ref="F19:F20"/>
    <mergeCell ref="G19:G20"/>
    <mergeCell ref="H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5:N16"/>
    <mergeCell ref="O15:O16"/>
    <mergeCell ref="P15:Q16"/>
    <mergeCell ref="R15:R16"/>
    <mergeCell ref="S15:S16"/>
    <mergeCell ref="T15:T16"/>
    <mergeCell ref="T13:T14"/>
    <mergeCell ref="B15:B16"/>
    <mergeCell ref="C15:C16"/>
    <mergeCell ref="D15:E16"/>
    <mergeCell ref="F15:F16"/>
    <mergeCell ref="G15:G16"/>
    <mergeCell ref="H15:I16"/>
    <mergeCell ref="J15:J16"/>
    <mergeCell ref="K15:K16"/>
    <mergeCell ref="L15:M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N10:N11"/>
    <mergeCell ref="O10:O11"/>
    <mergeCell ref="P10:Q10"/>
    <mergeCell ref="P11:Q11"/>
    <mergeCell ref="R10:R11"/>
    <mergeCell ref="S10:S11"/>
    <mergeCell ref="H10:I10"/>
    <mergeCell ref="H11:I11"/>
    <mergeCell ref="J10:J11"/>
    <mergeCell ref="K10:K11"/>
    <mergeCell ref="L10:M10"/>
    <mergeCell ref="L11:M11"/>
    <mergeCell ref="B6:T6"/>
    <mergeCell ref="B8:T8"/>
    <mergeCell ref="D9:J9"/>
    <mergeCell ref="L9:R9"/>
    <mergeCell ref="B10:B11"/>
    <mergeCell ref="C10:C11"/>
    <mergeCell ref="D10:E10"/>
    <mergeCell ref="D11: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3.140625" customWidth="1"/>
    <col min="3" max="3" width="14" customWidth="1"/>
    <col min="4" max="4" width="8.7109375" customWidth="1"/>
    <col min="5" max="6" width="14" customWidth="1"/>
    <col min="7" max="7" width="2.7109375" customWidth="1"/>
    <col min="8" max="8" width="3.7109375" customWidth="1"/>
    <col min="9" max="9" width="14" customWidth="1"/>
  </cols>
  <sheetData>
    <row r="1" spans="1:9" ht="15" customHeight="1">
      <c r="A1" s="9" t="s">
        <v>1226</v>
      </c>
      <c r="B1" s="9" t="s">
        <v>1</v>
      </c>
      <c r="C1" s="9"/>
      <c r="D1" s="9"/>
      <c r="E1" s="9"/>
      <c r="F1" s="9"/>
      <c r="G1" s="9"/>
      <c r="H1" s="9"/>
      <c r="I1" s="9"/>
    </row>
    <row r="2" spans="1:9" ht="15" customHeight="1">
      <c r="A2" s="9"/>
      <c r="B2" s="9" t="s">
        <v>2</v>
      </c>
      <c r="C2" s="9"/>
      <c r="D2" s="9"/>
      <c r="E2" s="9"/>
      <c r="F2" s="9"/>
      <c r="G2" s="9"/>
      <c r="H2" s="9"/>
      <c r="I2" s="9"/>
    </row>
    <row r="3" spans="1:9" ht="15" customHeight="1">
      <c r="A3" s="4" t="s">
        <v>600</v>
      </c>
      <c r="B3" s="15" t="s">
        <v>5</v>
      </c>
      <c r="C3" s="15"/>
      <c r="D3" s="15"/>
      <c r="E3" s="15"/>
      <c r="F3" s="15"/>
      <c r="G3" s="15"/>
      <c r="H3" s="15"/>
      <c r="I3" s="15"/>
    </row>
    <row r="4" spans="1:9" ht="15" customHeight="1">
      <c r="A4" s="16" t="s">
        <v>1227</v>
      </c>
      <c r="B4" s="15" t="s">
        <v>5</v>
      </c>
      <c r="C4" s="15"/>
      <c r="D4" s="15"/>
      <c r="E4" s="15"/>
      <c r="F4" s="15"/>
      <c r="G4" s="15"/>
      <c r="H4" s="15"/>
      <c r="I4" s="15"/>
    </row>
    <row r="5" spans="1:9">
      <c r="A5" s="16"/>
      <c r="B5" s="80" t="s">
        <v>1228</v>
      </c>
      <c r="C5" s="80"/>
      <c r="D5" s="80"/>
      <c r="E5" s="80"/>
      <c r="F5" s="80"/>
      <c r="G5" s="80"/>
      <c r="H5" s="80"/>
      <c r="I5" s="80"/>
    </row>
    <row r="6" spans="1:9">
      <c r="A6" s="16"/>
      <c r="B6" s="38"/>
      <c r="C6" s="38"/>
      <c r="D6" s="38"/>
      <c r="E6" s="38"/>
      <c r="F6" s="38"/>
      <c r="G6" s="38"/>
      <c r="H6" s="38"/>
      <c r="I6" s="38"/>
    </row>
    <row r="7" spans="1:9">
      <c r="A7" s="16"/>
      <c r="B7" s="12"/>
      <c r="C7" s="12"/>
      <c r="D7" s="12"/>
      <c r="E7" s="12"/>
      <c r="F7" s="12"/>
      <c r="G7" s="12"/>
      <c r="H7" s="12"/>
      <c r="I7" s="12"/>
    </row>
    <row r="8" spans="1:9" ht="15.75" thickBot="1">
      <c r="A8" s="16"/>
      <c r="B8" s="39" t="s">
        <v>292</v>
      </c>
      <c r="C8" s="39"/>
      <c r="D8" s="39"/>
      <c r="E8" s="39"/>
      <c r="F8" s="39"/>
      <c r="G8" s="39"/>
      <c r="H8" s="39"/>
      <c r="I8" s="21"/>
    </row>
    <row r="9" spans="1:9">
      <c r="A9" s="16"/>
      <c r="B9" s="43"/>
      <c r="C9" s="43"/>
      <c r="D9" s="48" t="s">
        <v>602</v>
      </c>
      <c r="E9" s="43"/>
      <c r="F9" s="43"/>
      <c r="G9" s="48" t="s">
        <v>431</v>
      </c>
      <c r="H9" s="48"/>
      <c r="I9" s="43"/>
    </row>
    <row r="10" spans="1:9" ht="15.75" thickBot="1">
      <c r="A10" s="16"/>
      <c r="B10" s="46"/>
      <c r="C10" s="42"/>
      <c r="D10" s="39"/>
      <c r="E10" s="46"/>
      <c r="F10" s="42"/>
      <c r="G10" s="39"/>
      <c r="H10" s="39"/>
      <c r="I10" s="46"/>
    </row>
    <row r="11" spans="1:9">
      <c r="A11" s="16"/>
      <c r="B11" s="27" t="s">
        <v>603</v>
      </c>
      <c r="C11" s="28"/>
      <c r="D11" s="56"/>
      <c r="E11" s="56"/>
      <c r="F11" s="28"/>
      <c r="G11" s="56"/>
      <c r="H11" s="56"/>
      <c r="I11" s="56"/>
    </row>
    <row r="12" spans="1:9">
      <c r="A12" s="16"/>
      <c r="B12" s="87">
        <v>2014</v>
      </c>
      <c r="C12" s="42"/>
      <c r="D12" s="79" t="s">
        <v>310</v>
      </c>
      <c r="E12" s="42"/>
      <c r="F12" s="42"/>
      <c r="G12" s="88" t="s">
        <v>276</v>
      </c>
      <c r="H12" s="79" t="s">
        <v>310</v>
      </c>
      <c r="I12" s="42"/>
    </row>
    <row r="13" spans="1:9">
      <c r="A13" s="16"/>
      <c r="B13" s="87"/>
      <c r="C13" s="42"/>
      <c r="D13" s="79"/>
      <c r="E13" s="42"/>
      <c r="F13" s="42"/>
      <c r="G13" s="88"/>
      <c r="H13" s="79"/>
      <c r="I13" s="42"/>
    </row>
    <row r="14" spans="1:9">
      <c r="A14" s="16"/>
      <c r="B14" s="89">
        <v>2013</v>
      </c>
      <c r="C14" s="51"/>
      <c r="D14" s="68">
        <v>21259</v>
      </c>
      <c r="E14" s="51"/>
      <c r="F14" s="51"/>
      <c r="G14" s="68">
        <v>315000</v>
      </c>
      <c r="H14" s="68"/>
      <c r="I14" s="51"/>
    </row>
    <row r="15" spans="1:9">
      <c r="A15" s="16"/>
      <c r="B15" s="89"/>
      <c r="C15" s="51"/>
      <c r="D15" s="68"/>
      <c r="E15" s="51"/>
      <c r="F15" s="51"/>
      <c r="G15" s="68"/>
      <c r="H15" s="68"/>
      <c r="I15" s="51"/>
    </row>
    <row r="16" spans="1:9">
      <c r="A16" s="16"/>
      <c r="B16" s="87">
        <v>2012</v>
      </c>
      <c r="C16" s="42"/>
      <c r="D16" s="73">
        <v>14554</v>
      </c>
      <c r="E16" s="42"/>
      <c r="F16" s="42"/>
      <c r="G16" s="73">
        <v>199989</v>
      </c>
      <c r="H16" s="73"/>
      <c r="I16" s="42"/>
    </row>
    <row r="17" spans="1:9">
      <c r="A17" s="16"/>
      <c r="B17" s="87"/>
      <c r="C17" s="42"/>
      <c r="D17" s="73"/>
      <c r="E17" s="42"/>
      <c r="F17" s="42"/>
      <c r="G17" s="73"/>
      <c r="H17" s="73"/>
      <c r="I17" s="42"/>
    </row>
    <row r="18" spans="1:9" ht="15.75" thickBot="1">
      <c r="A18" s="16"/>
      <c r="B18" s="32"/>
      <c r="C18" s="32"/>
      <c r="D18" s="66"/>
      <c r="E18" s="66"/>
      <c r="F18" s="32"/>
      <c r="G18" s="66"/>
      <c r="H18" s="66"/>
      <c r="I18" s="66"/>
    </row>
  </sheetData>
  <mergeCells count="42">
    <mergeCell ref="D18:E18"/>
    <mergeCell ref="G18:I18"/>
    <mergeCell ref="A1:A2"/>
    <mergeCell ref="B1:I1"/>
    <mergeCell ref="B2:I2"/>
    <mergeCell ref="B3:I3"/>
    <mergeCell ref="A4:A18"/>
    <mergeCell ref="B4:I4"/>
    <mergeCell ref="B5:I5"/>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D11:E11"/>
    <mergeCell ref="G11:I11"/>
    <mergeCell ref="B12:B13"/>
    <mergeCell ref="C12:C13"/>
    <mergeCell ref="D12:D13"/>
    <mergeCell ref="E12:E13"/>
    <mergeCell ref="F12:F13"/>
    <mergeCell ref="G12:G13"/>
    <mergeCell ref="H12:H13"/>
    <mergeCell ref="I12:I13"/>
    <mergeCell ref="B6:I6"/>
    <mergeCell ref="B8:H8"/>
    <mergeCell ref="B9:B10"/>
    <mergeCell ref="C9:C10"/>
    <mergeCell ref="D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1" width="36.5703125" bestFit="1" customWidth="1"/>
    <col min="2" max="2" width="27.7109375" customWidth="1"/>
    <col min="3" max="3" width="36.5703125" bestFit="1" customWidth="1"/>
    <col min="4" max="4" width="6.140625" customWidth="1"/>
    <col min="5" max="5" width="5.85546875" customWidth="1"/>
    <col min="6" max="6" width="2.28515625" customWidth="1"/>
    <col min="7" max="7" width="3.28515625" customWidth="1"/>
    <col min="8" max="8" width="10" customWidth="1"/>
    <col min="9" max="9" width="5.5703125" customWidth="1"/>
    <col min="10" max="10" width="2.28515625" customWidth="1"/>
    <col min="11" max="11" width="14.5703125" customWidth="1"/>
    <col min="12" max="12" width="3.140625" customWidth="1"/>
    <col min="13" max="13" width="9.85546875" customWidth="1"/>
    <col min="14" max="14" width="7" customWidth="1"/>
    <col min="15" max="15" width="6.28515625" customWidth="1"/>
    <col min="16" max="16" width="9.7109375" customWidth="1"/>
  </cols>
  <sheetData>
    <row r="1" spans="1:16" ht="15" customHeight="1">
      <c r="A1" s="9" t="s">
        <v>1229</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45">
      <c r="A3" s="4" t="s">
        <v>1230</v>
      </c>
      <c r="B3" s="15" t="s">
        <v>5</v>
      </c>
      <c r="C3" s="15"/>
      <c r="D3" s="15"/>
      <c r="E3" s="15"/>
      <c r="F3" s="15"/>
      <c r="G3" s="15"/>
      <c r="H3" s="15"/>
      <c r="I3" s="15"/>
      <c r="J3" s="15"/>
      <c r="K3" s="15"/>
      <c r="L3" s="15"/>
      <c r="M3" s="15"/>
      <c r="N3" s="15"/>
      <c r="O3" s="15"/>
      <c r="P3" s="15"/>
    </row>
    <row r="4" spans="1:16" ht="15" customHeight="1">
      <c r="A4" s="16" t="s">
        <v>1231</v>
      </c>
      <c r="B4" s="15" t="s">
        <v>5</v>
      </c>
      <c r="C4" s="15"/>
      <c r="D4" s="15"/>
      <c r="E4" s="15"/>
      <c r="F4" s="15"/>
      <c r="G4" s="15"/>
      <c r="H4" s="15"/>
      <c r="I4" s="15"/>
      <c r="J4" s="15"/>
      <c r="K4" s="15"/>
      <c r="L4" s="15"/>
      <c r="M4" s="15"/>
      <c r="N4" s="15"/>
      <c r="O4" s="15"/>
      <c r="P4" s="15"/>
    </row>
    <row r="5" spans="1:16">
      <c r="A5" s="16"/>
      <c r="B5" s="18" t="s">
        <v>1232</v>
      </c>
      <c r="C5" s="18"/>
      <c r="D5" s="18"/>
      <c r="E5" s="18"/>
      <c r="F5" s="18"/>
      <c r="G5" s="18"/>
      <c r="H5" s="18"/>
      <c r="I5" s="18"/>
      <c r="J5" s="18"/>
      <c r="K5" s="18"/>
      <c r="L5" s="18"/>
      <c r="M5" s="18"/>
      <c r="N5" s="18"/>
      <c r="O5" s="18"/>
      <c r="P5" s="18"/>
    </row>
    <row r="6" spans="1:16">
      <c r="A6" s="16"/>
      <c r="B6" s="38"/>
      <c r="C6" s="38"/>
      <c r="D6" s="38"/>
      <c r="E6" s="38"/>
      <c r="F6" s="38"/>
      <c r="G6" s="38"/>
      <c r="H6" s="38"/>
      <c r="I6" s="38"/>
      <c r="J6" s="38"/>
      <c r="K6" s="38"/>
      <c r="L6" s="38"/>
      <c r="M6" s="38"/>
      <c r="N6" s="38"/>
      <c r="O6" s="38"/>
    </row>
    <row r="7" spans="1:16">
      <c r="A7" s="16"/>
      <c r="B7" s="12"/>
      <c r="C7" s="12"/>
      <c r="D7" s="12"/>
      <c r="E7" s="12"/>
      <c r="F7" s="12"/>
      <c r="G7" s="12"/>
      <c r="H7" s="12"/>
      <c r="I7" s="12"/>
      <c r="J7" s="12"/>
      <c r="K7" s="12"/>
      <c r="L7" s="12"/>
      <c r="M7" s="12"/>
      <c r="N7" s="12"/>
      <c r="O7" s="12"/>
    </row>
    <row r="8" spans="1:16" ht="15.75" thickBot="1">
      <c r="A8" s="16"/>
      <c r="B8" s="39" t="s">
        <v>650</v>
      </c>
      <c r="C8" s="39"/>
      <c r="D8" s="39"/>
      <c r="E8" s="39"/>
      <c r="F8" s="39"/>
      <c r="G8" s="39"/>
      <c r="H8" s="39"/>
      <c r="I8" s="39"/>
      <c r="J8" s="39"/>
      <c r="K8" s="39"/>
      <c r="L8" s="39"/>
      <c r="M8" s="39"/>
      <c r="N8" s="39"/>
      <c r="O8" s="21"/>
    </row>
    <row r="9" spans="1:16">
      <c r="A9" s="16"/>
      <c r="B9" s="43"/>
      <c r="C9" s="43"/>
      <c r="D9" s="48" t="s">
        <v>602</v>
      </c>
      <c r="E9" s="43"/>
      <c r="F9" s="43"/>
      <c r="G9" s="48" t="s">
        <v>651</v>
      </c>
      <c r="H9" s="48"/>
      <c r="I9" s="43"/>
      <c r="J9" s="43"/>
      <c r="K9" s="19" t="s">
        <v>651</v>
      </c>
      <c r="L9" s="43"/>
      <c r="M9" s="48" t="s">
        <v>655</v>
      </c>
      <c r="N9" s="48"/>
      <c r="O9" s="43"/>
    </row>
    <row r="10" spans="1:16">
      <c r="A10" s="16"/>
      <c r="B10" s="42"/>
      <c r="C10" s="42"/>
      <c r="D10" s="61"/>
      <c r="E10" s="42"/>
      <c r="F10" s="42"/>
      <c r="G10" s="61" t="s">
        <v>652</v>
      </c>
      <c r="H10" s="61"/>
      <c r="I10" s="42"/>
      <c r="J10" s="42"/>
      <c r="K10" s="19" t="s">
        <v>653</v>
      </c>
      <c r="L10" s="42"/>
      <c r="M10" s="61" t="s">
        <v>656</v>
      </c>
      <c r="N10" s="61"/>
      <c r="O10" s="42"/>
    </row>
    <row r="11" spans="1:16" ht="15.75" thickBot="1">
      <c r="A11" s="16"/>
      <c r="B11" s="46"/>
      <c r="C11" s="42"/>
      <c r="D11" s="39"/>
      <c r="E11" s="46"/>
      <c r="F11" s="42"/>
      <c r="G11" s="109"/>
      <c r="H11" s="109"/>
      <c r="I11" s="46"/>
      <c r="J11" s="42"/>
      <c r="K11" s="20" t="s">
        <v>654</v>
      </c>
      <c r="L11" s="42"/>
      <c r="M11" s="109"/>
      <c r="N11" s="109"/>
      <c r="O11" s="46"/>
    </row>
    <row r="12" spans="1:16">
      <c r="A12" s="16"/>
      <c r="B12" s="50" t="s">
        <v>657</v>
      </c>
      <c r="C12" s="51"/>
      <c r="D12" s="54">
        <v>4504</v>
      </c>
      <c r="E12" s="56"/>
      <c r="F12" s="51"/>
      <c r="G12" s="52" t="s">
        <v>276</v>
      </c>
      <c r="H12" s="104">
        <v>17.53</v>
      </c>
      <c r="I12" s="56"/>
      <c r="J12" s="51"/>
      <c r="K12" s="56"/>
      <c r="L12" s="51"/>
      <c r="M12" s="56"/>
      <c r="N12" s="56"/>
      <c r="O12" s="56"/>
    </row>
    <row r="13" spans="1:16">
      <c r="A13" s="16"/>
      <c r="B13" s="49"/>
      <c r="C13" s="51"/>
      <c r="D13" s="64"/>
      <c r="E13" s="51"/>
      <c r="F13" s="51"/>
      <c r="G13" s="62"/>
      <c r="H13" s="76"/>
      <c r="I13" s="51"/>
      <c r="J13" s="51"/>
      <c r="K13" s="51"/>
      <c r="L13" s="51"/>
      <c r="M13" s="51"/>
      <c r="N13" s="51"/>
      <c r="O13" s="51"/>
    </row>
    <row r="14" spans="1:16">
      <c r="A14" s="16"/>
      <c r="B14" s="70" t="s">
        <v>658</v>
      </c>
      <c r="C14" s="42"/>
      <c r="D14" s="79">
        <v>35</v>
      </c>
      <c r="E14" s="42"/>
      <c r="F14" s="42"/>
      <c r="G14" s="79">
        <v>28.26</v>
      </c>
      <c r="H14" s="79"/>
      <c r="I14" s="42"/>
      <c r="J14" s="42"/>
      <c r="K14" s="42"/>
      <c r="L14" s="42"/>
      <c r="M14" s="42"/>
      <c r="N14" s="42"/>
      <c r="O14" s="42"/>
    </row>
    <row r="15" spans="1:16">
      <c r="A15" s="16"/>
      <c r="B15" s="70"/>
      <c r="C15" s="42"/>
      <c r="D15" s="79"/>
      <c r="E15" s="42"/>
      <c r="F15" s="42"/>
      <c r="G15" s="79"/>
      <c r="H15" s="79"/>
      <c r="I15" s="42"/>
      <c r="J15" s="42"/>
      <c r="K15" s="42"/>
      <c r="L15" s="42"/>
      <c r="M15" s="42"/>
      <c r="N15" s="42"/>
      <c r="O15" s="42"/>
    </row>
    <row r="16" spans="1:16">
      <c r="A16" s="16"/>
      <c r="B16" s="49" t="s">
        <v>659</v>
      </c>
      <c r="C16" s="51"/>
      <c r="D16" s="76" t="s">
        <v>660</v>
      </c>
      <c r="E16" s="62" t="s">
        <v>279</v>
      </c>
      <c r="F16" s="51"/>
      <c r="G16" s="76">
        <v>18.149999999999999</v>
      </c>
      <c r="H16" s="76"/>
      <c r="I16" s="51"/>
      <c r="J16" s="51"/>
      <c r="K16" s="51"/>
      <c r="L16" s="51"/>
      <c r="M16" s="51"/>
      <c r="N16" s="51"/>
      <c r="O16" s="51"/>
    </row>
    <row r="17" spans="1:16">
      <c r="A17" s="16"/>
      <c r="B17" s="49"/>
      <c r="C17" s="51"/>
      <c r="D17" s="76"/>
      <c r="E17" s="62"/>
      <c r="F17" s="51"/>
      <c r="G17" s="76"/>
      <c r="H17" s="76"/>
      <c r="I17" s="51"/>
      <c r="J17" s="51"/>
      <c r="K17" s="51"/>
      <c r="L17" s="51"/>
      <c r="M17" s="51"/>
      <c r="N17" s="51"/>
      <c r="O17" s="51"/>
    </row>
    <row r="18" spans="1:16">
      <c r="A18" s="16"/>
      <c r="B18" s="70" t="s">
        <v>661</v>
      </c>
      <c r="C18" s="42"/>
      <c r="D18" s="79" t="s">
        <v>662</v>
      </c>
      <c r="E18" s="88" t="s">
        <v>279</v>
      </c>
      <c r="F18" s="42"/>
      <c r="G18" s="79">
        <v>18.559999999999999</v>
      </c>
      <c r="H18" s="79"/>
      <c r="I18" s="42"/>
      <c r="J18" s="42"/>
      <c r="K18" s="42"/>
      <c r="L18" s="42"/>
      <c r="M18" s="42"/>
      <c r="N18" s="42"/>
      <c r="O18" s="42"/>
    </row>
    <row r="19" spans="1:16" ht="15.75" thickBot="1">
      <c r="A19" s="16"/>
      <c r="B19" s="70"/>
      <c r="C19" s="42"/>
      <c r="D19" s="45"/>
      <c r="E19" s="92"/>
      <c r="F19" s="42"/>
      <c r="G19" s="79"/>
      <c r="H19" s="79"/>
      <c r="I19" s="42"/>
      <c r="J19" s="42"/>
      <c r="K19" s="42"/>
      <c r="L19" s="42"/>
      <c r="M19" s="42"/>
      <c r="N19" s="42"/>
      <c r="O19" s="42"/>
    </row>
    <row r="20" spans="1:16">
      <c r="A20" s="16"/>
      <c r="B20" s="49" t="s">
        <v>663</v>
      </c>
      <c r="C20" s="51"/>
      <c r="D20" s="54">
        <v>3123</v>
      </c>
      <c r="E20" s="56"/>
      <c r="F20" s="51"/>
      <c r="G20" s="62" t="s">
        <v>276</v>
      </c>
      <c r="H20" s="76">
        <v>17.34</v>
      </c>
      <c r="I20" s="51"/>
      <c r="J20" s="51"/>
      <c r="K20" s="76" t="s">
        <v>664</v>
      </c>
      <c r="L20" s="51"/>
      <c r="M20" s="62" t="s">
        <v>276</v>
      </c>
      <c r="N20" s="64">
        <v>34655</v>
      </c>
      <c r="O20" s="51"/>
    </row>
    <row r="21" spans="1:16" ht="15.75" thickBot="1">
      <c r="A21" s="16"/>
      <c r="B21" s="49"/>
      <c r="C21" s="51"/>
      <c r="D21" s="65"/>
      <c r="E21" s="66"/>
      <c r="F21" s="51"/>
      <c r="G21" s="62"/>
      <c r="H21" s="76"/>
      <c r="I21" s="51"/>
      <c r="J21" s="51"/>
      <c r="K21" s="76"/>
      <c r="L21" s="51"/>
      <c r="M21" s="62"/>
      <c r="N21" s="64"/>
      <c r="O21" s="51"/>
    </row>
    <row r="22" spans="1:16">
      <c r="A22" s="16"/>
      <c r="B22" s="24"/>
      <c r="C22" s="24"/>
      <c r="D22" s="43"/>
      <c r="E22" s="43"/>
      <c r="F22" s="24"/>
      <c r="G22" s="42"/>
      <c r="H22" s="42"/>
      <c r="I22" s="42"/>
      <c r="J22" s="24"/>
      <c r="K22" s="24"/>
      <c r="L22" s="24"/>
      <c r="M22" s="42"/>
      <c r="N22" s="42"/>
      <c r="O22" s="42"/>
    </row>
    <row r="23" spans="1:16">
      <c r="A23" s="16"/>
      <c r="B23" s="49" t="s">
        <v>665</v>
      </c>
      <c r="C23" s="51"/>
      <c r="D23" s="64">
        <v>2317</v>
      </c>
      <c r="E23" s="51"/>
      <c r="F23" s="51"/>
      <c r="G23" s="62" t="s">
        <v>276</v>
      </c>
      <c r="H23" s="76">
        <v>17.5</v>
      </c>
      <c r="I23" s="51"/>
      <c r="J23" s="51"/>
      <c r="K23" s="76" t="s">
        <v>664</v>
      </c>
      <c r="L23" s="51"/>
      <c r="M23" s="62" t="s">
        <v>276</v>
      </c>
      <c r="N23" s="64">
        <v>25344</v>
      </c>
      <c r="O23" s="51"/>
    </row>
    <row r="24" spans="1:16">
      <c r="A24" s="16"/>
      <c r="B24" s="49"/>
      <c r="C24" s="51"/>
      <c r="D24" s="64"/>
      <c r="E24" s="51"/>
      <c r="F24" s="51"/>
      <c r="G24" s="62"/>
      <c r="H24" s="76"/>
      <c r="I24" s="51"/>
      <c r="J24" s="51"/>
      <c r="K24" s="76"/>
      <c r="L24" s="51"/>
      <c r="M24" s="62"/>
      <c r="N24" s="64"/>
      <c r="O24" s="51"/>
    </row>
    <row r="25" spans="1:16">
      <c r="A25" s="16"/>
      <c r="B25" s="70" t="s">
        <v>666</v>
      </c>
      <c r="C25" s="42"/>
      <c r="D25" s="71">
        <v>3076</v>
      </c>
      <c r="E25" s="42"/>
      <c r="F25" s="42"/>
      <c r="G25" s="79">
        <v>17.329999999999998</v>
      </c>
      <c r="H25" s="79"/>
      <c r="I25" s="42"/>
      <c r="J25" s="42"/>
      <c r="K25" s="79" t="s">
        <v>664</v>
      </c>
      <c r="L25" s="42"/>
      <c r="M25" s="71">
        <v>34150</v>
      </c>
      <c r="N25" s="71"/>
      <c r="O25" s="42"/>
    </row>
    <row r="26" spans="1:16">
      <c r="A26" s="16"/>
      <c r="B26" s="70"/>
      <c r="C26" s="42"/>
      <c r="D26" s="71"/>
      <c r="E26" s="42"/>
      <c r="F26" s="42"/>
      <c r="G26" s="79"/>
      <c r="H26" s="79"/>
      <c r="I26" s="42"/>
      <c r="J26" s="42"/>
      <c r="K26" s="79"/>
      <c r="L26" s="42"/>
      <c r="M26" s="71"/>
      <c r="N26" s="71"/>
      <c r="O26" s="42"/>
    </row>
    <row r="27" spans="1:16" ht="15.75" thickBot="1">
      <c r="A27" s="16"/>
      <c r="B27" s="32"/>
      <c r="C27" s="32"/>
      <c r="D27" s="66"/>
      <c r="E27" s="66"/>
      <c r="F27" s="32"/>
      <c r="G27" s="66"/>
      <c r="H27" s="66"/>
      <c r="I27" s="66"/>
      <c r="J27" s="32"/>
      <c r="K27" s="32"/>
      <c r="L27" s="32"/>
      <c r="M27" s="66"/>
      <c r="N27" s="66"/>
      <c r="O27" s="66"/>
    </row>
    <row r="28" spans="1:16" ht="15" customHeight="1">
      <c r="A28" s="16" t="s">
        <v>1233</v>
      </c>
      <c r="B28" s="15" t="s">
        <v>5</v>
      </c>
      <c r="C28" s="15"/>
      <c r="D28" s="15"/>
      <c r="E28" s="15"/>
      <c r="F28" s="15"/>
      <c r="G28" s="15"/>
      <c r="H28" s="15"/>
      <c r="I28" s="15"/>
      <c r="J28" s="15"/>
      <c r="K28" s="15"/>
      <c r="L28" s="15"/>
      <c r="M28" s="15"/>
      <c r="N28" s="15"/>
      <c r="O28" s="15"/>
      <c r="P28" s="15"/>
    </row>
    <row r="29" spans="1:16">
      <c r="A29" s="16"/>
      <c r="B29" s="18" t="s">
        <v>669</v>
      </c>
      <c r="C29" s="18"/>
      <c r="D29" s="18"/>
      <c r="E29" s="18"/>
      <c r="F29" s="18"/>
      <c r="G29" s="18"/>
      <c r="H29" s="18"/>
      <c r="I29" s="18"/>
      <c r="J29" s="18"/>
      <c r="K29" s="18"/>
      <c r="L29" s="18"/>
      <c r="M29" s="18"/>
      <c r="N29" s="18"/>
      <c r="O29" s="18"/>
      <c r="P29" s="18"/>
    </row>
    <row r="30" spans="1:16">
      <c r="A30" s="16"/>
      <c r="B30" s="38"/>
      <c r="C30" s="38"/>
      <c r="D30" s="38"/>
      <c r="E30" s="38"/>
      <c r="F30" s="38"/>
      <c r="G30" s="38"/>
      <c r="H30" s="38"/>
      <c r="I30" s="38"/>
      <c r="J30" s="38"/>
      <c r="K30" s="38"/>
      <c r="L30" s="38"/>
      <c r="M30" s="38"/>
      <c r="N30" s="38"/>
    </row>
    <row r="31" spans="1:16" ht="15.75" thickBot="1">
      <c r="A31" s="16"/>
      <c r="B31" s="12"/>
      <c r="C31" s="12"/>
      <c r="D31" s="12"/>
      <c r="E31" s="12"/>
      <c r="F31" s="12"/>
      <c r="G31" s="12"/>
      <c r="H31" s="12"/>
      <c r="I31" s="12"/>
      <c r="J31" s="12"/>
      <c r="K31" s="12"/>
      <c r="L31" s="12"/>
      <c r="M31" s="12"/>
      <c r="N31" s="12"/>
    </row>
    <row r="32" spans="1:16">
      <c r="A32" s="16"/>
      <c r="B32" s="40" t="s">
        <v>356</v>
      </c>
      <c r="C32" s="43"/>
      <c r="D32" s="44">
        <v>2014</v>
      </c>
      <c r="E32" s="44"/>
      <c r="F32" s="43"/>
      <c r="G32" s="43"/>
      <c r="H32" s="48">
        <v>2013</v>
      </c>
      <c r="I32" s="48"/>
      <c r="J32" s="43"/>
      <c r="K32" s="43"/>
      <c r="L32" s="48">
        <v>2012</v>
      </c>
      <c r="M32" s="48"/>
      <c r="N32" s="43"/>
    </row>
    <row r="33" spans="1:16" ht="15.75" thickBot="1">
      <c r="A33" s="16"/>
      <c r="B33" s="41"/>
      <c r="C33" s="47"/>
      <c r="D33" s="45"/>
      <c r="E33" s="45"/>
      <c r="F33" s="46"/>
      <c r="G33" s="47"/>
      <c r="H33" s="39"/>
      <c r="I33" s="39"/>
      <c r="J33" s="46"/>
      <c r="K33" s="47"/>
      <c r="L33" s="39"/>
      <c r="M33" s="39"/>
      <c r="N33" s="46"/>
    </row>
    <row r="34" spans="1:16">
      <c r="A34" s="16"/>
      <c r="B34" s="27" t="s">
        <v>670</v>
      </c>
      <c r="C34" s="28"/>
      <c r="D34" s="56"/>
      <c r="E34" s="56"/>
      <c r="F34" s="56"/>
      <c r="G34" s="28"/>
      <c r="H34" s="56"/>
      <c r="I34" s="56"/>
      <c r="J34" s="56"/>
      <c r="K34" s="28"/>
      <c r="L34" s="56"/>
      <c r="M34" s="56"/>
      <c r="N34" s="56"/>
    </row>
    <row r="35" spans="1:16">
      <c r="A35" s="16"/>
      <c r="B35" s="87" t="s">
        <v>671</v>
      </c>
      <c r="C35" s="42"/>
      <c r="D35" s="79" t="s">
        <v>672</v>
      </c>
      <c r="E35" s="79"/>
      <c r="F35" s="42"/>
      <c r="G35" s="42"/>
      <c r="H35" s="61" t="s">
        <v>673</v>
      </c>
      <c r="I35" s="61"/>
      <c r="J35" s="42"/>
      <c r="K35" s="42"/>
      <c r="L35" s="61" t="s">
        <v>674</v>
      </c>
      <c r="M35" s="61"/>
      <c r="N35" s="42"/>
    </row>
    <row r="36" spans="1:16">
      <c r="A36" s="16"/>
      <c r="B36" s="87"/>
      <c r="C36" s="42"/>
      <c r="D36" s="79"/>
      <c r="E36" s="79"/>
      <c r="F36" s="42"/>
      <c r="G36" s="42"/>
      <c r="H36" s="61"/>
      <c r="I36" s="61"/>
      <c r="J36" s="42"/>
      <c r="K36" s="42"/>
      <c r="L36" s="61"/>
      <c r="M36" s="61"/>
      <c r="N36" s="42"/>
    </row>
    <row r="37" spans="1:16">
      <c r="A37" s="16"/>
      <c r="B37" s="89" t="s">
        <v>675</v>
      </c>
      <c r="C37" s="51"/>
      <c r="D37" s="76" t="s">
        <v>676</v>
      </c>
      <c r="E37" s="76"/>
      <c r="F37" s="51"/>
      <c r="G37" s="51"/>
      <c r="H37" s="77" t="s">
        <v>677</v>
      </c>
      <c r="I37" s="77"/>
      <c r="J37" s="51"/>
      <c r="K37" s="51"/>
      <c r="L37" s="77" t="s">
        <v>678</v>
      </c>
      <c r="M37" s="77"/>
      <c r="N37" s="51"/>
    </row>
    <row r="38" spans="1:16">
      <c r="A38" s="16"/>
      <c r="B38" s="89"/>
      <c r="C38" s="51"/>
      <c r="D38" s="76"/>
      <c r="E38" s="76"/>
      <c r="F38" s="51"/>
      <c r="G38" s="51"/>
      <c r="H38" s="77"/>
      <c r="I38" s="77"/>
      <c r="J38" s="51"/>
      <c r="K38" s="51"/>
      <c r="L38" s="77"/>
      <c r="M38" s="77"/>
      <c r="N38" s="51"/>
    </row>
    <row r="39" spans="1:16">
      <c r="A39" s="16"/>
      <c r="B39" s="87" t="s">
        <v>679</v>
      </c>
      <c r="C39" s="42"/>
      <c r="D39" s="79" t="s">
        <v>680</v>
      </c>
      <c r="E39" s="79"/>
      <c r="F39" s="42"/>
      <c r="G39" s="42"/>
      <c r="H39" s="61" t="s">
        <v>681</v>
      </c>
      <c r="I39" s="61"/>
      <c r="J39" s="42"/>
      <c r="K39" s="42"/>
      <c r="L39" s="61" t="s">
        <v>682</v>
      </c>
      <c r="M39" s="61"/>
      <c r="N39" s="42"/>
    </row>
    <row r="40" spans="1:16">
      <c r="A40" s="16"/>
      <c r="B40" s="87"/>
      <c r="C40" s="42"/>
      <c r="D40" s="79"/>
      <c r="E40" s="79"/>
      <c r="F40" s="42"/>
      <c r="G40" s="42"/>
      <c r="H40" s="61"/>
      <c r="I40" s="61"/>
      <c r="J40" s="42"/>
      <c r="K40" s="42"/>
      <c r="L40" s="61"/>
      <c r="M40" s="61"/>
      <c r="N40" s="42"/>
    </row>
    <row r="41" spans="1:16">
      <c r="A41" s="16"/>
      <c r="B41" s="89" t="s">
        <v>683</v>
      </c>
      <c r="C41" s="51"/>
      <c r="D41" s="76" t="s">
        <v>684</v>
      </c>
      <c r="E41" s="76"/>
      <c r="F41" s="51"/>
      <c r="G41" s="51"/>
      <c r="H41" s="77" t="s">
        <v>685</v>
      </c>
      <c r="I41" s="77"/>
      <c r="J41" s="51"/>
      <c r="K41" s="51"/>
      <c r="L41" s="77" t="s">
        <v>686</v>
      </c>
      <c r="M41" s="77"/>
      <c r="N41" s="51"/>
    </row>
    <row r="42" spans="1:16">
      <c r="A42" s="16"/>
      <c r="B42" s="89"/>
      <c r="C42" s="51"/>
      <c r="D42" s="76"/>
      <c r="E42" s="76"/>
      <c r="F42" s="51"/>
      <c r="G42" s="51"/>
      <c r="H42" s="77"/>
      <c r="I42" s="77"/>
      <c r="J42" s="51"/>
      <c r="K42" s="51"/>
      <c r="L42" s="77"/>
      <c r="M42" s="77"/>
      <c r="N42" s="51"/>
    </row>
    <row r="43" spans="1:16">
      <c r="A43" s="16"/>
      <c r="B43" s="87" t="s">
        <v>687</v>
      </c>
      <c r="C43" s="42"/>
      <c r="D43" s="88" t="s">
        <v>276</v>
      </c>
      <c r="E43" s="79">
        <v>5.57</v>
      </c>
      <c r="F43" s="42"/>
      <c r="G43" s="42"/>
      <c r="H43" s="70" t="s">
        <v>276</v>
      </c>
      <c r="I43" s="61">
        <v>2.79</v>
      </c>
      <c r="J43" s="42"/>
      <c r="K43" s="42"/>
      <c r="L43" s="70" t="s">
        <v>276</v>
      </c>
      <c r="M43" s="61">
        <v>3.31</v>
      </c>
      <c r="N43" s="42"/>
    </row>
    <row r="44" spans="1:16">
      <c r="A44" s="16"/>
      <c r="B44" s="87"/>
      <c r="C44" s="42"/>
      <c r="D44" s="88"/>
      <c r="E44" s="79"/>
      <c r="F44" s="42"/>
      <c r="G44" s="42"/>
      <c r="H44" s="70"/>
      <c r="I44" s="61"/>
      <c r="J44" s="42"/>
      <c r="K44" s="42"/>
      <c r="L44" s="70"/>
      <c r="M44" s="61"/>
      <c r="N44" s="42"/>
    </row>
    <row r="45" spans="1:16" ht="15.75" thickBot="1">
      <c r="A45" s="16"/>
      <c r="B45" s="32"/>
      <c r="C45" s="32"/>
      <c r="D45" s="66"/>
      <c r="E45" s="66"/>
      <c r="F45" s="66"/>
      <c r="G45" s="32"/>
      <c r="H45" s="66"/>
      <c r="I45" s="66"/>
      <c r="J45" s="66"/>
      <c r="K45" s="32"/>
      <c r="L45" s="66"/>
      <c r="M45" s="66"/>
      <c r="N45" s="66"/>
    </row>
    <row r="46" spans="1:16" ht="15" customHeight="1">
      <c r="A46" s="16" t="s">
        <v>1234</v>
      </c>
      <c r="B46" s="15" t="s">
        <v>5</v>
      </c>
      <c r="C46" s="15"/>
      <c r="D46" s="15"/>
      <c r="E46" s="15"/>
      <c r="F46" s="15"/>
      <c r="G46" s="15"/>
      <c r="H46" s="15"/>
      <c r="I46" s="15"/>
      <c r="J46" s="15"/>
      <c r="K46" s="15"/>
      <c r="L46" s="15"/>
      <c r="M46" s="15"/>
      <c r="N46" s="15"/>
      <c r="O46" s="15"/>
      <c r="P46" s="15"/>
    </row>
    <row r="47" spans="1:16">
      <c r="A47" s="16"/>
      <c r="B47" s="18" t="s">
        <v>1235</v>
      </c>
      <c r="C47" s="18"/>
      <c r="D47" s="18"/>
      <c r="E47" s="18"/>
      <c r="F47" s="18"/>
      <c r="G47" s="18"/>
      <c r="H47" s="18"/>
      <c r="I47" s="18"/>
      <c r="J47" s="18"/>
      <c r="K47" s="18"/>
      <c r="L47" s="18"/>
      <c r="M47" s="18"/>
      <c r="N47" s="18"/>
      <c r="O47" s="18"/>
      <c r="P47" s="18"/>
    </row>
    <row r="48" spans="1:16">
      <c r="A48" s="16"/>
      <c r="B48" s="38"/>
      <c r="C48" s="38"/>
      <c r="D48" s="38"/>
      <c r="E48" s="38"/>
      <c r="F48" s="38"/>
      <c r="G48" s="38"/>
      <c r="H48" s="38"/>
      <c r="I48" s="38"/>
      <c r="J48" s="38"/>
      <c r="K48" s="38"/>
      <c r="L48" s="38"/>
      <c r="M48" s="38"/>
      <c r="N48" s="38"/>
      <c r="O48" s="38"/>
      <c r="P48" s="38"/>
    </row>
    <row r="49" spans="1:16">
      <c r="A49" s="16"/>
      <c r="B49" s="12"/>
      <c r="C49" s="12"/>
      <c r="D49" s="12"/>
      <c r="E49" s="12"/>
      <c r="F49" s="12"/>
      <c r="G49" s="12"/>
      <c r="H49" s="12"/>
      <c r="I49" s="12"/>
      <c r="J49" s="12"/>
      <c r="K49" s="12"/>
      <c r="L49" s="12"/>
      <c r="M49" s="12"/>
      <c r="N49" s="12"/>
      <c r="O49" s="12"/>
      <c r="P49" s="12"/>
    </row>
    <row r="50" spans="1:16" ht="15.75" thickBot="1">
      <c r="A50" s="16"/>
      <c r="B50" s="61" t="s">
        <v>689</v>
      </c>
      <c r="C50" s="61"/>
      <c r="D50" s="61"/>
      <c r="E50" s="61"/>
      <c r="F50" s="61"/>
      <c r="G50" s="61"/>
      <c r="H50" s="61"/>
      <c r="I50" s="61"/>
      <c r="J50" s="61"/>
      <c r="K50" s="61"/>
      <c r="L50" s="61"/>
      <c r="M50" s="61"/>
      <c r="N50" s="61"/>
      <c r="O50" s="61"/>
      <c r="P50" s="24"/>
    </row>
    <row r="51" spans="1:16" ht="15.75" thickBot="1">
      <c r="A51" s="16"/>
      <c r="B51" s="26"/>
      <c r="C51" s="24"/>
      <c r="D51" s="103" t="s">
        <v>690</v>
      </c>
      <c r="E51" s="103"/>
      <c r="F51" s="103"/>
      <c r="G51" s="103"/>
      <c r="H51" s="103"/>
      <c r="I51" s="103"/>
      <c r="J51" s="24"/>
      <c r="K51" s="103" t="s">
        <v>691</v>
      </c>
      <c r="L51" s="103"/>
      <c r="M51" s="103"/>
      <c r="N51" s="103"/>
      <c r="O51" s="103"/>
      <c r="P51" s="103"/>
    </row>
    <row r="52" spans="1:16">
      <c r="A52" s="16"/>
      <c r="B52" s="42"/>
      <c r="C52" s="42"/>
      <c r="D52" s="139" t="s">
        <v>602</v>
      </c>
      <c r="E52" s="139"/>
      <c r="F52" s="43"/>
      <c r="G52" s="48" t="s">
        <v>651</v>
      </c>
      <c r="H52" s="48"/>
      <c r="I52" s="43"/>
      <c r="J52" s="42"/>
      <c r="K52" s="139" t="s">
        <v>602</v>
      </c>
      <c r="L52" s="139"/>
      <c r="M52" s="43"/>
      <c r="N52" s="48" t="s">
        <v>651</v>
      </c>
      <c r="O52" s="48"/>
      <c r="P52" s="43"/>
    </row>
    <row r="53" spans="1:16">
      <c r="A53" s="16"/>
      <c r="B53" s="42"/>
      <c r="C53" s="42"/>
      <c r="D53" s="140"/>
      <c r="E53" s="140"/>
      <c r="F53" s="47"/>
      <c r="G53" s="61" t="s">
        <v>692</v>
      </c>
      <c r="H53" s="61"/>
      <c r="I53" s="47"/>
      <c r="J53" s="42"/>
      <c r="K53" s="141"/>
      <c r="L53" s="141"/>
      <c r="M53" s="42"/>
      <c r="N53" s="61" t="s">
        <v>692</v>
      </c>
      <c r="O53" s="61"/>
      <c r="P53" s="42"/>
    </row>
    <row r="54" spans="1:16" ht="15.75" thickBot="1">
      <c r="A54" s="16"/>
      <c r="B54" s="46"/>
      <c r="C54" s="42"/>
      <c r="D54" s="102"/>
      <c r="E54" s="102"/>
      <c r="F54" s="47"/>
      <c r="G54" s="39" t="s">
        <v>577</v>
      </c>
      <c r="H54" s="39"/>
      <c r="I54" s="46"/>
      <c r="J54" s="42"/>
      <c r="K54" s="102"/>
      <c r="L54" s="102"/>
      <c r="M54" s="42"/>
      <c r="N54" s="39" t="s">
        <v>577</v>
      </c>
      <c r="O54" s="39"/>
      <c r="P54" s="46"/>
    </row>
    <row r="55" spans="1:16">
      <c r="A55" s="16"/>
      <c r="B55" s="40" t="s">
        <v>657</v>
      </c>
      <c r="C55" s="42"/>
      <c r="D55" s="93">
        <v>1806</v>
      </c>
      <c r="E55" s="43"/>
      <c r="F55" s="42"/>
      <c r="G55" s="91" t="s">
        <v>276</v>
      </c>
      <c r="H55" s="44">
        <v>14.64</v>
      </c>
      <c r="I55" s="43"/>
      <c r="J55" s="42"/>
      <c r="K55" s="44">
        <v>658</v>
      </c>
      <c r="L55" s="43"/>
      <c r="M55" s="42"/>
      <c r="N55" s="91" t="s">
        <v>276</v>
      </c>
      <c r="O55" s="44">
        <v>16.89</v>
      </c>
      <c r="P55" s="43"/>
    </row>
    <row r="56" spans="1:16">
      <c r="A56" s="16"/>
      <c r="B56" s="70"/>
      <c r="C56" s="42"/>
      <c r="D56" s="71"/>
      <c r="E56" s="42"/>
      <c r="F56" s="42"/>
      <c r="G56" s="88"/>
      <c r="H56" s="79"/>
      <c r="I56" s="42"/>
      <c r="J56" s="42"/>
      <c r="K56" s="79"/>
      <c r="L56" s="42"/>
      <c r="M56" s="42"/>
      <c r="N56" s="88"/>
      <c r="O56" s="79"/>
      <c r="P56" s="42"/>
    </row>
    <row r="57" spans="1:16">
      <c r="A57" s="16"/>
      <c r="B57" s="49" t="s">
        <v>658</v>
      </c>
      <c r="C57" s="51"/>
      <c r="D57" s="76">
        <v>488</v>
      </c>
      <c r="E57" s="51"/>
      <c r="F57" s="51"/>
      <c r="G57" s="76">
        <v>27.69</v>
      </c>
      <c r="H57" s="76"/>
      <c r="I57" s="51"/>
      <c r="J57" s="51"/>
      <c r="K57" s="76">
        <v>390</v>
      </c>
      <c r="L57" s="51"/>
      <c r="M57" s="51"/>
      <c r="N57" s="76">
        <v>28.59</v>
      </c>
      <c r="O57" s="76"/>
      <c r="P57" s="51"/>
    </row>
    <row r="58" spans="1:16">
      <c r="A58" s="16"/>
      <c r="B58" s="49"/>
      <c r="C58" s="51"/>
      <c r="D58" s="76"/>
      <c r="E58" s="51"/>
      <c r="F58" s="51"/>
      <c r="G58" s="76"/>
      <c r="H58" s="76"/>
      <c r="I58" s="51"/>
      <c r="J58" s="51"/>
      <c r="K58" s="76"/>
      <c r="L58" s="51"/>
      <c r="M58" s="51"/>
      <c r="N58" s="76"/>
      <c r="O58" s="76"/>
      <c r="P58" s="51"/>
    </row>
    <row r="59" spans="1:16">
      <c r="A59" s="16"/>
      <c r="B59" s="70" t="s">
        <v>693</v>
      </c>
      <c r="C59" s="42"/>
      <c r="D59" s="79" t="s">
        <v>694</v>
      </c>
      <c r="E59" s="88" t="s">
        <v>279</v>
      </c>
      <c r="F59" s="42"/>
      <c r="G59" s="79">
        <v>14.89</v>
      </c>
      <c r="H59" s="79"/>
      <c r="I59" s="42"/>
      <c r="J59" s="42"/>
      <c r="K59" s="79" t="s">
        <v>310</v>
      </c>
      <c r="L59" s="42"/>
      <c r="M59" s="42"/>
      <c r="N59" s="79" t="s">
        <v>310</v>
      </c>
      <c r="O59" s="79"/>
      <c r="P59" s="42"/>
    </row>
    <row r="60" spans="1:16">
      <c r="A60" s="16"/>
      <c r="B60" s="70"/>
      <c r="C60" s="42"/>
      <c r="D60" s="79"/>
      <c r="E60" s="88"/>
      <c r="F60" s="42"/>
      <c r="G60" s="79"/>
      <c r="H60" s="79"/>
      <c r="I60" s="42"/>
      <c r="J60" s="42"/>
      <c r="K60" s="79"/>
      <c r="L60" s="42"/>
      <c r="M60" s="42"/>
      <c r="N60" s="79"/>
      <c r="O60" s="79"/>
      <c r="P60" s="42"/>
    </row>
    <row r="61" spans="1:16">
      <c r="A61" s="16"/>
      <c r="B61" s="49" t="s">
        <v>695</v>
      </c>
      <c r="C61" s="51"/>
      <c r="D61" s="76" t="s">
        <v>696</v>
      </c>
      <c r="E61" s="62" t="s">
        <v>279</v>
      </c>
      <c r="F61" s="51"/>
      <c r="G61" s="76">
        <v>17.739999999999998</v>
      </c>
      <c r="H61" s="76"/>
      <c r="I61" s="51"/>
      <c r="J61" s="51"/>
      <c r="K61" s="76" t="s">
        <v>697</v>
      </c>
      <c r="L61" s="62" t="s">
        <v>279</v>
      </c>
      <c r="M61" s="51"/>
      <c r="N61" s="76">
        <v>21.82</v>
      </c>
      <c r="O61" s="76"/>
      <c r="P61" s="51"/>
    </row>
    <row r="62" spans="1:16" ht="15.75" thickBot="1">
      <c r="A62" s="16"/>
      <c r="B62" s="49"/>
      <c r="C62" s="51"/>
      <c r="D62" s="90"/>
      <c r="E62" s="63"/>
      <c r="F62" s="51"/>
      <c r="G62" s="76"/>
      <c r="H62" s="76"/>
      <c r="I62" s="51"/>
      <c r="J62" s="51"/>
      <c r="K62" s="90"/>
      <c r="L62" s="63"/>
      <c r="M62" s="51"/>
      <c r="N62" s="76"/>
      <c r="O62" s="76"/>
      <c r="P62" s="51"/>
    </row>
    <row r="63" spans="1:16">
      <c r="A63" s="16"/>
      <c r="B63" s="70" t="s">
        <v>663</v>
      </c>
      <c r="C63" s="42"/>
      <c r="D63" s="93">
        <v>1567</v>
      </c>
      <c r="E63" s="43"/>
      <c r="F63" s="42"/>
      <c r="G63" s="88" t="s">
        <v>276</v>
      </c>
      <c r="H63" s="79">
        <v>18.23</v>
      </c>
      <c r="I63" s="42"/>
      <c r="J63" s="42"/>
      <c r="K63" s="44">
        <v>966</v>
      </c>
      <c r="L63" s="43"/>
      <c r="M63" s="42"/>
      <c r="N63" s="88" t="s">
        <v>276</v>
      </c>
      <c r="O63" s="79">
        <v>20.98</v>
      </c>
      <c r="P63" s="42"/>
    </row>
    <row r="64" spans="1:16" ht="15.75" thickBot="1">
      <c r="A64" s="16"/>
      <c r="B64" s="70"/>
      <c r="C64" s="42"/>
      <c r="D64" s="72"/>
      <c r="E64" s="46"/>
      <c r="F64" s="42"/>
      <c r="G64" s="88"/>
      <c r="H64" s="79"/>
      <c r="I64" s="42"/>
      <c r="J64" s="42"/>
      <c r="K64" s="45"/>
      <c r="L64" s="46"/>
      <c r="M64" s="42"/>
      <c r="N64" s="88"/>
      <c r="O64" s="79"/>
      <c r="P64" s="42"/>
    </row>
    <row r="65" spans="1:16" ht="15.75" thickBot="1">
      <c r="A65" s="16"/>
      <c r="B65" s="32"/>
      <c r="C65" s="32"/>
      <c r="D65" s="96"/>
      <c r="E65" s="96"/>
      <c r="F65" s="32"/>
      <c r="G65" s="66"/>
      <c r="H65" s="66"/>
      <c r="I65" s="66"/>
      <c r="J65" s="32"/>
      <c r="K65" s="96"/>
      <c r="L65" s="96"/>
      <c r="M65" s="32"/>
      <c r="N65" s="66"/>
      <c r="O65" s="66"/>
      <c r="P65" s="66"/>
    </row>
    <row r="66" spans="1:16" ht="30">
      <c r="A66" s="3" t="s">
        <v>691</v>
      </c>
      <c r="B66" s="161" t="s">
        <v>5</v>
      </c>
      <c r="C66" s="161"/>
      <c r="D66" s="161"/>
      <c r="E66" s="161"/>
      <c r="F66" s="161"/>
      <c r="G66" s="161"/>
      <c r="H66" s="161"/>
      <c r="I66" s="161"/>
      <c r="J66" s="161"/>
      <c r="K66" s="161"/>
      <c r="L66" s="161"/>
      <c r="M66" s="161"/>
      <c r="N66" s="161"/>
      <c r="O66" s="161"/>
      <c r="P66" s="161"/>
    </row>
    <row r="67" spans="1:16" ht="45">
      <c r="A67" s="4" t="s">
        <v>1230</v>
      </c>
      <c r="B67" s="15" t="s">
        <v>5</v>
      </c>
      <c r="C67" s="15"/>
      <c r="D67" s="15"/>
      <c r="E67" s="15"/>
      <c r="F67" s="15"/>
      <c r="G67" s="15"/>
      <c r="H67" s="15"/>
      <c r="I67" s="15"/>
      <c r="J67" s="15"/>
      <c r="K67" s="15"/>
      <c r="L67" s="15"/>
      <c r="M67" s="15"/>
      <c r="N67" s="15"/>
      <c r="O67" s="15"/>
      <c r="P67" s="15"/>
    </row>
    <row r="68" spans="1:16" ht="15" customHeight="1">
      <c r="A68" s="16" t="s">
        <v>1233</v>
      </c>
      <c r="B68" s="15" t="s">
        <v>5</v>
      </c>
      <c r="C68" s="15"/>
      <c r="D68" s="15"/>
      <c r="E68" s="15"/>
      <c r="F68" s="15"/>
      <c r="G68" s="15"/>
      <c r="H68" s="15"/>
      <c r="I68" s="15"/>
      <c r="J68" s="15"/>
      <c r="K68" s="15"/>
      <c r="L68" s="15"/>
      <c r="M68" s="15"/>
      <c r="N68" s="15"/>
      <c r="O68" s="15"/>
      <c r="P68" s="15"/>
    </row>
    <row r="69" spans="1:16">
      <c r="A69" s="16"/>
      <c r="B69" s="18" t="s">
        <v>1236</v>
      </c>
      <c r="C69" s="18"/>
      <c r="D69" s="18"/>
      <c r="E69" s="18"/>
      <c r="F69" s="18"/>
      <c r="G69" s="18"/>
      <c r="H69" s="18"/>
      <c r="I69" s="18"/>
      <c r="J69" s="18"/>
      <c r="K69" s="18"/>
      <c r="L69" s="18"/>
      <c r="M69" s="18"/>
      <c r="N69" s="18"/>
      <c r="O69" s="18"/>
      <c r="P69" s="18"/>
    </row>
    <row r="70" spans="1:16">
      <c r="A70" s="16"/>
      <c r="B70" s="38"/>
      <c r="C70" s="38"/>
      <c r="D70" s="38"/>
      <c r="E70" s="38"/>
      <c r="F70" s="38"/>
      <c r="G70" s="38"/>
      <c r="H70" s="38"/>
      <c r="I70" s="38"/>
      <c r="J70" s="38"/>
      <c r="K70" s="38"/>
      <c r="L70" s="38"/>
      <c r="M70" s="38"/>
      <c r="N70" s="38"/>
    </row>
    <row r="71" spans="1:16" ht="15.75" thickBot="1">
      <c r="A71" s="16"/>
      <c r="B71" s="12"/>
      <c r="C71" s="12"/>
      <c r="D71" s="12"/>
      <c r="E71" s="12"/>
      <c r="F71" s="12"/>
      <c r="G71" s="12"/>
      <c r="H71" s="12"/>
      <c r="I71" s="12"/>
      <c r="J71" s="12"/>
      <c r="K71" s="12"/>
      <c r="L71" s="12"/>
      <c r="M71" s="12"/>
      <c r="N71" s="12"/>
    </row>
    <row r="72" spans="1:16">
      <c r="A72" s="16"/>
      <c r="B72" s="40" t="s">
        <v>700</v>
      </c>
      <c r="C72" s="43"/>
      <c r="D72" s="44">
        <v>2014</v>
      </c>
      <c r="E72" s="44"/>
      <c r="F72" s="43"/>
      <c r="G72" s="43"/>
      <c r="H72" s="48">
        <v>2013</v>
      </c>
      <c r="I72" s="48"/>
      <c r="J72" s="43"/>
      <c r="K72" s="43"/>
      <c r="L72" s="48">
        <v>2012</v>
      </c>
      <c r="M72" s="48"/>
      <c r="N72" s="43"/>
    </row>
    <row r="73" spans="1:16" ht="15.75" thickBot="1">
      <c r="A73" s="16"/>
      <c r="B73" s="41"/>
      <c r="C73" s="47"/>
      <c r="D73" s="45"/>
      <c r="E73" s="45"/>
      <c r="F73" s="46"/>
      <c r="G73" s="47"/>
      <c r="H73" s="39"/>
      <c r="I73" s="39"/>
      <c r="J73" s="46"/>
      <c r="K73" s="47"/>
      <c r="L73" s="39"/>
      <c r="M73" s="39"/>
      <c r="N73" s="46"/>
    </row>
    <row r="74" spans="1:16">
      <c r="A74" s="16"/>
      <c r="B74" s="40" t="s">
        <v>671</v>
      </c>
      <c r="C74" s="42"/>
      <c r="D74" s="44" t="s">
        <v>701</v>
      </c>
      <c r="E74" s="44"/>
      <c r="F74" s="43"/>
      <c r="G74" s="42"/>
      <c r="H74" s="48" t="s">
        <v>702</v>
      </c>
      <c r="I74" s="48"/>
      <c r="J74" s="43"/>
      <c r="K74" s="42"/>
      <c r="L74" s="48" t="s">
        <v>703</v>
      </c>
      <c r="M74" s="48"/>
      <c r="N74" s="43"/>
    </row>
    <row r="75" spans="1:16">
      <c r="A75" s="16"/>
      <c r="B75" s="70"/>
      <c r="C75" s="42"/>
      <c r="D75" s="79"/>
      <c r="E75" s="79"/>
      <c r="F75" s="42"/>
      <c r="G75" s="42"/>
      <c r="H75" s="61"/>
      <c r="I75" s="61"/>
      <c r="J75" s="42"/>
      <c r="K75" s="42"/>
      <c r="L75" s="61"/>
      <c r="M75" s="61"/>
      <c r="N75" s="42"/>
    </row>
    <row r="76" spans="1:16">
      <c r="A76" s="16"/>
      <c r="B76" s="49" t="s">
        <v>675</v>
      </c>
      <c r="C76" s="51"/>
      <c r="D76" s="76" t="s">
        <v>704</v>
      </c>
      <c r="E76" s="76"/>
      <c r="F76" s="51"/>
      <c r="G76" s="51"/>
      <c r="H76" s="77" t="s">
        <v>704</v>
      </c>
      <c r="I76" s="77"/>
      <c r="J76" s="51"/>
      <c r="K76" s="51"/>
      <c r="L76" s="77" t="s">
        <v>704</v>
      </c>
      <c r="M76" s="77"/>
      <c r="N76" s="51"/>
    </row>
    <row r="77" spans="1:16">
      <c r="A77" s="16"/>
      <c r="B77" s="49"/>
      <c r="C77" s="51"/>
      <c r="D77" s="76"/>
      <c r="E77" s="76"/>
      <c r="F77" s="51"/>
      <c r="G77" s="51"/>
      <c r="H77" s="77"/>
      <c r="I77" s="77"/>
      <c r="J77" s="51"/>
      <c r="K77" s="51"/>
      <c r="L77" s="77"/>
      <c r="M77" s="77"/>
      <c r="N77" s="51"/>
    </row>
    <row r="78" spans="1:16">
      <c r="A78" s="16"/>
      <c r="B78" s="135" t="s">
        <v>705</v>
      </c>
      <c r="C78" s="42"/>
      <c r="D78" s="79" t="s">
        <v>706</v>
      </c>
      <c r="E78" s="79"/>
      <c r="F78" s="42"/>
      <c r="G78" s="42"/>
      <c r="H78" s="61" t="s">
        <v>707</v>
      </c>
      <c r="I78" s="61"/>
      <c r="J78" s="42"/>
      <c r="K78" s="42"/>
      <c r="L78" s="61" t="s">
        <v>310</v>
      </c>
      <c r="M78" s="61"/>
      <c r="N78" s="70" t="s">
        <v>348</v>
      </c>
    </row>
    <row r="79" spans="1:16">
      <c r="A79" s="16"/>
      <c r="B79" s="135"/>
      <c r="C79" s="42"/>
      <c r="D79" s="79"/>
      <c r="E79" s="79"/>
      <c r="F79" s="42"/>
      <c r="G79" s="42"/>
      <c r="H79" s="61"/>
      <c r="I79" s="61"/>
      <c r="J79" s="42"/>
      <c r="K79" s="42"/>
      <c r="L79" s="61"/>
      <c r="M79" s="61"/>
      <c r="N79" s="70"/>
    </row>
    <row r="80" spans="1:16">
      <c r="A80" s="16"/>
      <c r="B80" s="27" t="s">
        <v>683</v>
      </c>
      <c r="C80" s="28"/>
      <c r="D80" s="76">
        <v>0.61</v>
      </c>
      <c r="E80" s="76"/>
      <c r="F80" s="29" t="s">
        <v>348</v>
      </c>
      <c r="G80" s="28"/>
      <c r="H80" s="77">
        <v>0.4</v>
      </c>
      <c r="I80" s="77"/>
      <c r="J80" s="27" t="s">
        <v>348</v>
      </c>
      <c r="K80" s="28"/>
      <c r="L80" s="77">
        <v>0.75</v>
      </c>
      <c r="M80" s="77"/>
      <c r="N80" s="27" t="s">
        <v>348</v>
      </c>
    </row>
    <row r="81" spans="1:14">
      <c r="A81" s="16"/>
      <c r="B81" s="70" t="s">
        <v>687</v>
      </c>
      <c r="C81" s="42"/>
      <c r="D81" s="88" t="s">
        <v>276</v>
      </c>
      <c r="E81" s="79">
        <v>28.59</v>
      </c>
      <c r="F81" s="42"/>
      <c r="G81" s="42"/>
      <c r="H81" s="70" t="s">
        <v>276</v>
      </c>
      <c r="I81" s="61">
        <v>16.72</v>
      </c>
      <c r="J81" s="42"/>
      <c r="K81" s="42"/>
      <c r="L81" s="70" t="s">
        <v>276</v>
      </c>
      <c r="M81" s="61">
        <v>17.46</v>
      </c>
      <c r="N81" s="42"/>
    </row>
    <row r="82" spans="1:14">
      <c r="A82" s="16"/>
      <c r="B82" s="70"/>
      <c r="C82" s="42"/>
      <c r="D82" s="88"/>
      <c r="E82" s="79"/>
      <c r="F82" s="42"/>
      <c r="G82" s="42"/>
      <c r="H82" s="70"/>
      <c r="I82" s="61"/>
      <c r="J82" s="42"/>
      <c r="K82" s="42"/>
      <c r="L82" s="70"/>
      <c r="M82" s="61"/>
      <c r="N82" s="42"/>
    </row>
    <row r="83" spans="1:14" ht="15.75" thickBot="1">
      <c r="A83" s="16"/>
      <c r="B83" s="32"/>
      <c r="C83" s="32"/>
      <c r="D83" s="66"/>
      <c r="E83" s="66"/>
      <c r="F83" s="66"/>
      <c r="G83" s="32"/>
      <c r="H83" s="66"/>
      <c r="I83" s="66"/>
      <c r="J83" s="66"/>
      <c r="K83" s="32"/>
      <c r="L83" s="66"/>
      <c r="M83" s="66"/>
      <c r="N83" s="66"/>
    </row>
    <row r="84" spans="1:14">
      <c r="A84" s="16"/>
      <c r="B84" s="12"/>
      <c r="C84" s="12"/>
    </row>
    <row r="85" spans="1:14" ht="18">
      <c r="A85" s="16"/>
      <c r="B85" s="107" t="s">
        <v>407</v>
      </c>
      <c r="C85" s="108" t="s">
        <v>708</v>
      </c>
    </row>
  </sheetData>
  <mergeCells count="348">
    <mergeCell ref="B66:P66"/>
    <mergeCell ref="B67:P67"/>
    <mergeCell ref="A68:A85"/>
    <mergeCell ref="B68:P68"/>
    <mergeCell ref="B69:P69"/>
    <mergeCell ref="B5:P5"/>
    <mergeCell ref="A28:A45"/>
    <mergeCell ref="B28:P28"/>
    <mergeCell ref="B29:P29"/>
    <mergeCell ref="A46:A65"/>
    <mergeCell ref="B46:P46"/>
    <mergeCell ref="B47:P47"/>
    <mergeCell ref="N81:N82"/>
    <mergeCell ref="D83:F83"/>
    <mergeCell ref="H83:J83"/>
    <mergeCell ref="L83:N83"/>
    <mergeCell ref="A1:A2"/>
    <mergeCell ref="B1:P1"/>
    <mergeCell ref="B2:P2"/>
    <mergeCell ref="B3:P3"/>
    <mergeCell ref="A4:A27"/>
    <mergeCell ref="B4:P4"/>
    <mergeCell ref="H81:H82"/>
    <mergeCell ref="I81:I82"/>
    <mergeCell ref="J81:J82"/>
    <mergeCell ref="K81:K82"/>
    <mergeCell ref="L81:L82"/>
    <mergeCell ref="M81:M82"/>
    <mergeCell ref="B81:B82"/>
    <mergeCell ref="C81:C82"/>
    <mergeCell ref="D81:D82"/>
    <mergeCell ref="E81:E82"/>
    <mergeCell ref="F81:F82"/>
    <mergeCell ref="G81:G82"/>
    <mergeCell ref="H78:I79"/>
    <mergeCell ref="J78:J79"/>
    <mergeCell ref="K78:K79"/>
    <mergeCell ref="L78:M79"/>
    <mergeCell ref="N78:N79"/>
    <mergeCell ref="D80:E80"/>
    <mergeCell ref="H80:I80"/>
    <mergeCell ref="L80:M80"/>
    <mergeCell ref="H76:I77"/>
    <mergeCell ref="J76:J77"/>
    <mergeCell ref="K76:K77"/>
    <mergeCell ref="L76:M77"/>
    <mergeCell ref="N76:N77"/>
    <mergeCell ref="B78:B79"/>
    <mergeCell ref="C78:C79"/>
    <mergeCell ref="D78:E79"/>
    <mergeCell ref="F78:F79"/>
    <mergeCell ref="G78:G79"/>
    <mergeCell ref="H74:I75"/>
    <mergeCell ref="J74:J75"/>
    <mergeCell ref="K74:K75"/>
    <mergeCell ref="L74:M75"/>
    <mergeCell ref="N74:N75"/>
    <mergeCell ref="B76:B77"/>
    <mergeCell ref="C76:C77"/>
    <mergeCell ref="D76:E77"/>
    <mergeCell ref="F76:F77"/>
    <mergeCell ref="G76:G77"/>
    <mergeCell ref="H72:I73"/>
    <mergeCell ref="J72:J73"/>
    <mergeCell ref="K72:K73"/>
    <mergeCell ref="L72:M73"/>
    <mergeCell ref="N72:N73"/>
    <mergeCell ref="B74:B75"/>
    <mergeCell ref="C74:C75"/>
    <mergeCell ref="D74:E75"/>
    <mergeCell ref="F74:F75"/>
    <mergeCell ref="G74:G75"/>
    <mergeCell ref="D65:E65"/>
    <mergeCell ref="G65:I65"/>
    <mergeCell ref="K65:L65"/>
    <mergeCell ref="N65:P65"/>
    <mergeCell ref="B70:N70"/>
    <mergeCell ref="B72:B73"/>
    <mergeCell ref="C72:C73"/>
    <mergeCell ref="D72:E73"/>
    <mergeCell ref="F72:F73"/>
    <mergeCell ref="G72:G73"/>
    <mergeCell ref="K63:K64"/>
    <mergeCell ref="L63:L64"/>
    <mergeCell ref="M63:M64"/>
    <mergeCell ref="N63:N64"/>
    <mergeCell ref="O63:O64"/>
    <mergeCell ref="P63:P64"/>
    <mergeCell ref="P61:P62"/>
    <mergeCell ref="B63:B64"/>
    <mergeCell ref="C63:C64"/>
    <mergeCell ref="D63:D64"/>
    <mergeCell ref="E63:E64"/>
    <mergeCell ref="F63:F64"/>
    <mergeCell ref="G63:G64"/>
    <mergeCell ref="H63:H64"/>
    <mergeCell ref="I63:I64"/>
    <mergeCell ref="J63:J64"/>
    <mergeCell ref="I61:I62"/>
    <mergeCell ref="J61:J62"/>
    <mergeCell ref="K61:K62"/>
    <mergeCell ref="L61:L62"/>
    <mergeCell ref="M61:M62"/>
    <mergeCell ref="N61:O62"/>
    <mergeCell ref="L59:L60"/>
    <mergeCell ref="M59:M60"/>
    <mergeCell ref="N59:O60"/>
    <mergeCell ref="P59:P60"/>
    <mergeCell ref="B61:B62"/>
    <mergeCell ref="C61:C62"/>
    <mergeCell ref="D61:D62"/>
    <mergeCell ref="E61:E62"/>
    <mergeCell ref="F61:F62"/>
    <mergeCell ref="G61:H62"/>
    <mergeCell ref="P57:P58"/>
    <mergeCell ref="B59:B60"/>
    <mergeCell ref="C59:C60"/>
    <mergeCell ref="D59:D60"/>
    <mergeCell ref="E59:E60"/>
    <mergeCell ref="F59:F60"/>
    <mergeCell ref="G59:H60"/>
    <mergeCell ref="I59:I60"/>
    <mergeCell ref="J59:J60"/>
    <mergeCell ref="K59:K60"/>
    <mergeCell ref="I57:I58"/>
    <mergeCell ref="J57:J58"/>
    <mergeCell ref="K57:K58"/>
    <mergeCell ref="L57:L58"/>
    <mergeCell ref="M57:M58"/>
    <mergeCell ref="N57:O58"/>
    <mergeCell ref="B57:B58"/>
    <mergeCell ref="C57:C58"/>
    <mergeCell ref="D57:D58"/>
    <mergeCell ref="E57:E58"/>
    <mergeCell ref="F57:F58"/>
    <mergeCell ref="G57:H58"/>
    <mergeCell ref="K55:K56"/>
    <mergeCell ref="L55:L56"/>
    <mergeCell ref="M55:M56"/>
    <mergeCell ref="N55:N56"/>
    <mergeCell ref="O55:O56"/>
    <mergeCell ref="P55:P56"/>
    <mergeCell ref="P52:P54"/>
    <mergeCell ref="B55:B56"/>
    <mergeCell ref="C55:C56"/>
    <mergeCell ref="D55:D56"/>
    <mergeCell ref="E55:E56"/>
    <mergeCell ref="F55:F56"/>
    <mergeCell ref="G55:G56"/>
    <mergeCell ref="H55:H56"/>
    <mergeCell ref="I55:I56"/>
    <mergeCell ref="J55:J56"/>
    <mergeCell ref="J52:J54"/>
    <mergeCell ref="K52:L54"/>
    <mergeCell ref="M52:M54"/>
    <mergeCell ref="N52:O52"/>
    <mergeCell ref="N53:O53"/>
    <mergeCell ref="N54:O54"/>
    <mergeCell ref="D51:I51"/>
    <mergeCell ref="K51:P51"/>
    <mergeCell ref="B52:B54"/>
    <mergeCell ref="C52:C54"/>
    <mergeCell ref="D52:E54"/>
    <mergeCell ref="F52:F54"/>
    <mergeCell ref="G52:H52"/>
    <mergeCell ref="G53:H53"/>
    <mergeCell ref="G54:H54"/>
    <mergeCell ref="I52:I54"/>
    <mergeCell ref="N43:N44"/>
    <mergeCell ref="D45:F45"/>
    <mergeCell ref="H45:J45"/>
    <mergeCell ref="L45:N45"/>
    <mergeCell ref="B48:P48"/>
    <mergeCell ref="B50:O50"/>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B30:N30"/>
    <mergeCell ref="B32:B33"/>
    <mergeCell ref="C32:C33"/>
    <mergeCell ref="D32:E33"/>
    <mergeCell ref="F32:F33"/>
    <mergeCell ref="G32:G33"/>
    <mergeCell ref="H32:I33"/>
    <mergeCell ref="J32:J33"/>
    <mergeCell ref="K32:K33"/>
    <mergeCell ref="L32:M33"/>
    <mergeCell ref="J25:J26"/>
    <mergeCell ref="K25:K26"/>
    <mergeCell ref="L25:L26"/>
    <mergeCell ref="M25:N26"/>
    <mergeCell ref="O25:O26"/>
    <mergeCell ref="D27:E27"/>
    <mergeCell ref="G27:I27"/>
    <mergeCell ref="M27:O27"/>
    <mergeCell ref="M23:M24"/>
    <mergeCell ref="N23:N24"/>
    <mergeCell ref="O23:O24"/>
    <mergeCell ref="B25:B26"/>
    <mergeCell ref="C25:C26"/>
    <mergeCell ref="D25:D26"/>
    <mergeCell ref="E25:E26"/>
    <mergeCell ref="F25:F26"/>
    <mergeCell ref="G25:H26"/>
    <mergeCell ref="I25:I26"/>
    <mergeCell ref="G23:G24"/>
    <mergeCell ref="H23:H24"/>
    <mergeCell ref="I23:I24"/>
    <mergeCell ref="J23:J24"/>
    <mergeCell ref="K23:K24"/>
    <mergeCell ref="L23:L24"/>
    <mergeCell ref="N20:N21"/>
    <mergeCell ref="O20:O21"/>
    <mergeCell ref="D22:E22"/>
    <mergeCell ref="G22:I22"/>
    <mergeCell ref="M22:O22"/>
    <mergeCell ref="B23:B24"/>
    <mergeCell ref="C23:C24"/>
    <mergeCell ref="D23:D24"/>
    <mergeCell ref="E23:E24"/>
    <mergeCell ref="F23:F24"/>
    <mergeCell ref="H20:H21"/>
    <mergeCell ref="I20:I21"/>
    <mergeCell ref="J20:J21"/>
    <mergeCell ref="K20:K21"/>
    <mergeCell ref="L20:L21"/>
    <mergeCell ref="M20:M21"/>
    <mergeCell ref="B20:B21"/>
    <mergeCell ref="C20:C21"/>
    <mergeCell ref="D20:D21"/>
    <mergeCell ref="E20:E21"/>
    <mergeCell ref="F20:F21"/>
    <mergeCell ref="G20:G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J14:J15"/>
    <mergeCell ref="K14:K15"/>
    <mergeCell ref="L14:L15"/>
    <mergeCell ref="M14:O15"/>
    <mergeCell ref="B16:B17"/>
    <mergeCell ref="C16:C17"/>
    <mergeCell ref="D16:D17"/>
    <mergeCell ref="E16:E17"/>
    <mergeCell ref="F16:F17"/>
    <mergeCell ref="G16:H17"/>
    <mergeCell ref="K12:K13"/>
    <mergeCell ref="L12:L13"/>
    <mergeCell ref="M12:O13"/>
    <mergeCell ref="B14:B15"/>
    <mergeCell ref="C14:C15"/>
    <mergeCell ref="D14:D15"/>
    <mergeCell ref="E14:E15"/>
    <mergeCell ref="F14:F15"/>
    <mergeCell ref="G14:H15"/>
    <mergeCell ref="I14:I15"/>
    <mergeCell ref="O9:O11"/>
    <mergeCell ref="B12:B13"/>
    <mergeCell ref="C12:C13"/>
    <mergeCell ref="D12:D13"/>
    <mergeCell ref="E12:E13"/>
    <mergeCell ref="F12:F13"/>
    <mergeCell ref="G12:G13"/>
    <mergeCell ref="H12:H13"/>
    <mergeCell ref="I12:I13"/>
    <mergeCell ref="J12:J13"/>
    <mergeCell ref="I9:I11"/>
    <mergeCell ref="J9:J11"/>
    <mergeCell ref="L9:L11"/>
    <mergeCell ref="M9:N9"/>
    <mergeCell ref="M10:N10"/>
    <mergeCell ref="M11:N11"/>
    <mergeCell ref="B6:O6"/>
    <mergeCell ref="B8:N8"/>
    <mergeCell ref="B9:B11"/>
    <mergeCell ref="C9:C11"/>
    <mergeCell ref="D9:D11"/>
    <mergeCell ref="E9:E11"/>
    <mergeCell ref="F9:F11"/>
    <mergeCell ref="G9:H9"/>
    <mergeCell ref="G10:H10"/>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16.85546875" customWidth="1"/>
    <col min="4" max="4" width="8.140625" customWidth="1"/>
    <col min="5" max="5" width="12" customWidth="1"/>
    <col min="6" max="6" width="2.42578125" customWidth="1"/>
    <col min="7" max="7" width="8.140625" customWidth="1"/>
    <col min="8" max="8" width="4.5703125" customWidth="1"/>
    <col min="9" max="9" width="12" customWidth="1"/>
    <col min="10" max="10" width="8.140625" customWidth="1"/>
    <col min="11" max="11" width="4.5703125" customWidth="1"/>
    <col min="12" max="12" width="3.28515625" customWidth="1"/>
    <col min="13" max="13" width="12" customWidth="1"/>
    <col min="14" max="14" width="2.42578125" customWidth="1"/>
  </cols>
  <sheetData>
    <row r="1" spans="1:14" ht="15" customHeight="1">
      <c r="A1" s="9" t="s">
        <v>123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710</v>
      </c>
      <c r="B3" s="15" t="s">
        <v>5</v>
      </c>
      <c r="C3" s="15"/>
      <c r="D3" s="15"/>
      <c r="E3" s="15"/>
      <c r="F3" s="15"/>
      <c r="G3" s="15"/>
      <c r="H3" s="15"/>
      <c r="I3" s="15"/>
      <c r="J3" s="15"/>
      <c r="K3" s="15"/>
      <c r="L3" s="15"/>
      <c r="M3" s="15"/>
      <c r="N3" s="15"/>
    </row>
    <row r="4" spans="1:14" ht="15" customHeight="1">
      <c r="A4" s="16" t="s">
        <v>1238</v>
      </c>
      <c r="B4" s="15" t="s">
        <v>5</v>
      </c>
      <c r="C4" s="15"/>
      <c r="D4" s="15"/>
      <c r="E4" s="15"/>
      <c r="F4" s="15"/>
      <c r="G4" s="15"/>
      <c r="H4" s="15"/>
      <c r="I4" s="15"/>
      <c r="J4" s="15"/>
      <c r="K4" s="15"/>
      <c r="L4" s="15"/>
      <c r="M4" s="15"/>
      <c r="N4" s="15"/>
    </row>
    <row r="5" spans="1:14">
      <c r="A5" s="16"/>
      <c r="B5" s="18" t="s">
        <v>711</v>
      </c>
      <c r="C5" s="18"/>
      <c r="D5" s="18"/>
      <c r="E5" s="18"/>
      <c r="F5" s="18"/>
      <c r="G5" s="18"/>
      <c r="H5" s="18"/>
      <c r="I5" s="18"/>
      <c r="J5" s="18"/>
      <c r="K5" s="18"/>
      <c r="L5" s="18"/>
      <c r="M5" s="18"/>
      <c r="N5" s="18"/>
    </row>
    <row r="6" spans="1:14">
      <c r="A6" s="16"/>
      <c r="B6" s="38"/>
      <c r="C6" s="38"/>
      <c r="D6" s="38"/>
      <c r="E6" s="38"/>
      <c r="F6" s="38"/>
      <c r="G6" s="38"/>
      <c r="H6" s="38"/>
      <c r="I6" s="38"/>
      <c r="J6" s="38"/>
      <c r="K6" s="38"/>
      <c r="L6" s="38"/>
      <c r="M6" s="38"/>
      <c r="N6" s="38"/>
    </row>
    <row r="7" spans="1:14">
      <c r="A7" s="16"/>
      <c r="B7" s="12"/>
      <c r="C7" s="12"/>
      <c r="D7" s="12"/>
      <c r="E7" s="12"/>
      <c r="F7" s="12"/>
      <c r="G7" s="12"/>
      <c r="H7" s="12"/>
      <c r="I7" s="12"/>
      <c r="J7" s="12"/>
      <c r="K7" s="12"/>
      <c r="L7" s="12"/>
      <c r="M7" s="12"/>
      <c r="N7" s="12"/>
    </row>
    <row r="8" spans="1:14" ht="15.75" thickBot="1">
      <c r="A8" s="16"/>
      <c r="B8" s="39" t="s">
        <v>302</v>
      </c>
      <c r="C8" s="39"/>
      <c r="D8" s="39"/>
      <c r="E8" s="39"/>
      <c r="F8" s="39"/>
      <c r="G8" s="39"/>
      <c r="H8" s="39"/>
      <c r="I8" s="39"/>
      <c r="J8" s="39"/>
      <c r="K8" s="39"/>
      <c r="L8" s="39"/>
      <c r="M8" s="39"/>
      <c r="N8" s="21"/>
    </row>
    <row r="9" spans="1:14">
      <c r="A9" s="16"/>
      <c r="B9" s="40" t="s">
        <v>274</v>
      </c>
      <c r="C9" s="43"/>
      <c r="D9" s="44">
        <v>2014</v>
      </c>
      <c r="E9" s="44"/>
      <c r="F9" s="43"/>
      <c r="G9" s="43"/>
      <c r="H9" s="48">
        <v>2013</v>
      </c>
      <c r="I9" s="48"/>
      <c r="J9" s="43"/>
      <c r="K9" s="43"/>
      <c r="L9" s="48">
        <v>2012</v>
      </c>
      <c r="M9" s="48"/>
      <c r="N9" s="43"/>
    </row>
    <row r="10" spans="1:14" ht="15.75" thickBot="1">
      <c r="A10" s="16"/>
      <c r="B10" s="41"/>
      <c r="C10" s="42"/>
      <c r="D10" s="45"/>
      <c r="E10" s="45"/>
      <c r="F10" s="46"/>
      <c r="G10" s="42"/>
      <c r="H10" s="39"/>
      <c r="I10" s="39"/>
      <c r="J10" s="46"/>
      <c r="K10" s="42"/>
      <c r="L10" s="39"/>
      <c r="M10" s="39"/>
      <c r="N10" s="46"/>
    </row>
    <row r="11" spans="1:14">
      <c r="A11" s="16"/>
      <c r="B11" s="50" t="s">
        <v>712</v>
      </c>
      <c r="C11" s="51"/>
      <c r="D11" s="52" t="s">
        <v>276</v>
      </c>
      <c r="E11" s="54">
        <v>754036</v>
      </c>
      <c r="F11" s="56"/>
      <c r="G11" s="51"/>
      <c r="H11" s="50" t="s">
        <v>276</v>
      </c>
      <c r="I11" s="59">
        <v>664966</v>
      </c>
      <c r="J11" s="56"/>
      <c r="K11" s="51"/>
      <c r="L11" s="50" t="s">
        <v>276</v>
      </c>
      <c r="M11" s="59">
        <v>547535</v>
      </c>
      <c r="N11" s="56"/>
    </row>
    <row r="12" spans="1:14">
      <c r="A12" s="16"/>
      <c r="B12" s="49"/>
      <c r="C12" s="51"/>
      <c r="D12" s="62"/>
      <c r="E12" s="64"/>
      <c r="F12" s="51"/>
      <c r="G12" s="51"/>
      <c r="H12" s="49"/>
      <c r="I12" s="68"/>
      <c r="J12" s="51"/>
      <c r="K12" s="51"/>
      <c r="L12" s="49"/>
      <c r="M12" s="68"/>
      <c r="N12" s="51"/>
    </row>
    <row r="13" spans="1:14">
      <c r="A13" s="16"/>
      <c r="B13" s="70" t="s">
        <v>713</v>
      </c>
      <c r="C13" s="42"/>
      <c r="D13" s="71">
        <v>13080</v>
      </c>
      <c r="E13" s="71"/>
      <c r="F13" s="42"/>
      <c r="G13" s="42"/>
      <c r="H13" s="73">
        <v>37045</v>
      </c>
      <c r="I13" s="73"/>
      <c r="J13" s="42"/>
      <c r="K13" s="42"/>
      <c r="L13" s="73">
        <v>28535</v>
      </c>
      <c r="M13" s="73"/>
      <c r="N13" s="42"/>
    </row>
    <row r="14" spans="1:14" ht="15.75" thickBot="1">
      <c r="A14" s="16"/>
      <c r="B14" s="70"/>
      <c r="C14" s="42"/>
      <c r="D14" s="72"/>
      <c r="E14" s="72"/>
      <c r="F14" s="46"/>
      <c r="G14" s="42"/>
      <c r="H14" s="74"/>
      <c r="I14" s="74"/>
      <c r="J14" s="46"/>
      <c r="K14" s="42"/>
      <c r="L14" s="74"/>
      <c r="M14" s="74"/>
      <c r="N14" s="46"/>
    </row>
    <row r="15" spans="1:14">
      <c r="A15" s="16"/>
      <c r="B15" s="51"/>
      <c r="C15" s="51"/>
      <c r="D15" s="52" t="s">
        <v>276</v>
      </c>
      <c r="E15" s="54">
        <v>767116</v>
      </c>
      <c r="F15" s="56"/>
      <c r="G15" s="51"/>
      <c r="H15" s="50" t="s">
        <v>276</v>
      </c>
      <c r="I15" s="59">
        <v>702011</v>
      </c>
      <c r="J15" s="56"/>
      <c r="K15" s="51"/>
      <c r="L15" s="50" t="s">
        <v>276</v>
      </c>
      <c r="M15" s="59">
        <v>576070</v>
      </c>
      <c r="N15" s="56"/>
    </row>
    <row r="16" spans="1:14" ht="15.75" thickBot="1">
      <c r="A16" s="16"/>
      <c r="B16" s="51"/>
      <c r="C16" s="51"/>
      <c r="D16" s="63"/>
      <c r="E16" s="65"/>
      <c r="F16" s="66"/>
      <c r="G16" s="51"/>
      <c r="H16" s="67"/>
      <c r="I16" s="69"/>
      <c r="J16" s="66"/>
      <c r="K16" s="51"/>
      <c r="L16" s="67"/>
      <c r="M16" s="69"/>
      <c r="N16" s="66"/>
    </row>
    <row r="17" spans="1:14" ht="15.75" thickBot="1">
      <c r="A17" s="16"/>
      <c r="B17" s="21"/>
      <c r="C17" s="21"/>
      <c r="D17" s="84"/>
      <c r="E17" s="84"/>
      <c r="F17" s="84"/>
      <c r="G17" s="21"/>
      <c r="H17" s="84"/>
      <c r="I17" s="84"/>
      <c r="J17" s="84"/>
      <c r="K17" s="21"/>
      <c r="L17" s="84"/>
      <c r="M17" s="84"/>
      <c r="N17" s="84"/>
    </row>
    <row r="18" spans="1:14" ht="15" customHeight="1">
      <c r="A18" s="16" t="s">
        <v>1239</v>
      </c>
      <c r="B18" s="161" t="s">
        <v>5</v>
      </c>
      <c r="C18" s="161"/>
      <c r="D18" s="161"/>
      <c r="E18" s="161"/>
      <c r="F18" s="161"/>
      <c r="G18" s="161"/>
      <c r="H18" s="161"/>
      <c r="I18" s="161"/>
      <c r="J18" s="161"/>
      <c r="K18" s="161"/>
      <c r="L18" s="161"/>
      <c r="M18" s="161"/>
      <c r="N18" s="161"/>
    </row>
    <row r="19" spans="1:14">
      <c r="A19" s="16"/>
      <c r="B19" s="80" t="s">
        <v>714</v>
      </c>
      <c r="C19" s="80"/>
      <c r="D19" s="80"/>
      <c r="E19" s="80"/>
      <c r="F19" s="80"/>
      <c r="G19" s="80"/>
      <c r="H19" s="80"/>
      <c r="I19" s="80"/>
      <c r="J19" s="80"/>
      <c r="K19" s="80"/>
      <c r="L19" s="80"/>
      <c r="M19" s="80"/>
      <c r="N19" s="80"/>
    </row>
    <row r="20" spans="1:14">
      <c r="A20" s="16"/>
      <c r="B20" s="38"/>
      <c r="C20" s="38"/>
      <c r="D20" s="38"/>
      <c r="E20" s="38"/>
      <c r="F20" s="38"/>
      <c r="G20" s="38"/>
      <c r="H20" s="38"/>
      <c r="I20" s="38"/>
      <c r="J20" s="38"/>
      <c r="K20" s="38"/>
      <c r="L20" s="38"/>
      <c r="M20" s="38"/>
      <c r="N20" s="38"/>
    </row>
    <row r="21" spans="1:14">
      <c r="A21" s="16"/>
      <c r="B21" s="12"/>
      <c r="C21" s="12"/>
      <c r="D21" s="12"/>
      <c r="E21" s="12"/>
      <c r="F21" s="12"/>
      <c r="G21" s="12"/>
      <c r="H21" s="12"/>
      <c r="I21" s="12"/>
      <c r="J21" s="12"/>
      <c r="K21" s="12"/>
      <c r="L21" s="12"/>
      <c r="M21" s="12"/>
      <c r="N21" s="12"/>
    </row>
    <row r="22" spans="1:14" ht="15.75" thickBot="1">
      <c r="A22" s="16"/>
      <c r="B22" s="39" t="s">
        <v>302</v>
      </c>
      <c r="C22" s="39"/>
      <c r="D22" s="39"/>
      <c r="E22" s="39"/>
      <c r="F22" s="39"/>
      <c r="G22" s="39"/>
      <c r="H22" s="39"/>
      <c r="I22" s="39"/>
      <c r="J22" s="39"/>
      <c r="K22" s="39"/>
      <c r="L22" s="39"/>
      <c r="M22" s="39"/>
      <c r="N22" s="21"/>
    </row>
    <row r="23" spans="1:14">
      <c r="A23" s="16"/>
      <c r="B23" s="40" t="s">
        <v>274</v>
      </c>
      <c r="C23" s="43"/>
      <c r="D23" s="44">
        <v>2014</v>
      </c>
      <c r="E23" s="44"/>
      <c r="F23" s="43"/>
      <c r="G23" s="43"/>
      <c r="H23" s="48">
        <v>2013</v>
      </c>
      <c r="I23" s="48"/>
      <c r="J23" s="43"/>
      <c r="K23" s="43"/>
      <c r="L23" s="48">
        <v>2012</v>
      </c>
      <c r="M23" s="48"/>
      <c r="N23" s="43"/>
    </row>
    <row r="24" spans="1:14" ht="15.75" thickBot="1">
      <c r="A24" s="16"/>
      <c r="B24" s="41"/>
      <c r="C24" s="42"/>
      <c r="D24" s="45"/>
      <c r="E24" s="45"/>
      <c r="F24" s="46"/>
      <c r="G24" s="42"/>
      <c r="H24" s="39"/>
      <c r="I24" s="39"/>
      <c r="J24" s="46"/>
      <c r="K24" s="42"/>
      <c r="L24" s="39"/>
      <c r="M24" s="39"/>
      <c r="N24" s="46"/>
    </row>
    <row r="25" spans="1:14">
      <c r="A25" s="16"/>
      <c r="B25" s="27" t="s">
        <v>715</v>
      </c>
      <c r="C25" s="28"/>
      <c r="D25" s="56"/>
      <c r="E25" s="56"/>
      <c r="F25" s="56"/>
      <c r="G25" s="28"/>
      <c r="H25" s="56"/>
      <c r="I25" s="56"/>
      <c r="J25" s="56"/>
      <c r="K25" s="28"/>
      <c r="L25" s="56"/>
      <c r="M25" s="56"/>
      <c r="N25" s="56"/>
    </row>
    <row r="26" spans="1:14">
      <c r="A26" s="16"/>
      <c r="B26" s="87" t="s">
        <v>716</v>
      </c>
      <c r="C26" s="42"/>
      <c r="D26" s="88" t="s">
        <v>276</v>
      </c>
      <c r="E26" s="71">
        <v>195277</v>
      </c>
      <c r="F26" s="42"/>
      <c r="G26" s="42"/>
      <c r="H26" s="70" t="s">
        <v>276</v>
      </c>
      <c r="I26" s="73">
        <v>219411</v>
      </c>
      <c r="J26" s="42"/>
      <c r="K26" s="42"/>
      <c r="L26" s="70" t="s">
        <v>276</v>
      </c>
      <c r="M26" s="73">
        <v>126773</v>
      </c>
      <c r="N26" s="42"/>
    </row>
    <row r="27" spans="1:14">
      <c r="A27" s="16"/>
      <c r="B27" s="87"/>
      <c r="C27" s="42"/>
      <c r="D27" s="88"/>
      <c r="E27" s="71"/>
      <c r="F27" s="42"/>
      <c r="G27" s="42"/>
      <c r="H27" s="70"/>
      <c r="I27" s="73"/>
      <c r="J27" s="42"/>
      <c r="K27" s="42"/>
      <c r="L27" s="70"/>
      <c r="M27" s="73"/>
      <c r="N27" s="42"/>
    </row>
    <row r="28" spans="1:14">
      <c r="A28" s="16"/>
      <c r="B28" s="89" t="s">
        <v>717</v>
      </c>
      <c r="C28" s="51"/>
      <c r="D28" s="64">
        <v>33274</v>
      </c>
      <c r="E28" s="64"/>
      <c r="F28" s="51"/>
      <c r="G28" s="51"/>
      <c r="H28" s="68">
        <v>43116</v>
      </c>
      <c r="I28" s="68"/>
      <c r="J28" s="51"/>
      <c r="K28" s="51"/>
      <c r="L28" s="68">
        <v>21285</v>
      </c>
      <c r="M28" s="68"/>
      <c r="N28" s="51"/>
    </row>
    <row r="29" spans="1:14">
      <c r="A29" s="16"/>
      <c r="B29" s="89"/>
      <c r="C29" s="51"/>
      <c r="D29" s="64"/>
      <c r="E29" s="64"/>
      <c r="F29" s="51"/>
      <c r="G29" s="51"/>
      <c r="H29" s="68"/>
      <c r="I29" s="68"/>
      <c r="J29" s="51"/>
      <c r="K29" s="51"/>
      <c r="L29" s="68"/>
      <c r="M29" s="68"/>
      <c r="N29" s="51"/>
    </row>
    <row r="30" spans="1:14">
      <c r="A30" s="16"/>
      <c r="B30" s="87" t="s">
        <v>713</v>
      </c>
      <c r="C30" s="42"/>
      <c r="D30" s="71">
        <v>6749</v>
      </c>
      <c r="E30" s="71"/>
      <c r="F30" s="42"/>
      <c r="G30" s="42"/>
      <c r="H30" s="73">
        <v>3173</v>
      </c>
      <c r="I30" s="73"/>
      <c r="J30" s="42"/>
      <c r="K30" s="42"/>
      <c r="L30" s="73">
        <v>8647</v>
      </c>
      <c r="M30" s="73"/>
      <c r="N30" s="42"/>
    </row>
    <row r="31" spans="1:14" ht="15.75" thickBot="1">
      <c r="A31" s="16"/>
      <c r="B31" s="87"/>
      <c r="C31" s="42"/>
      <c r="D31" s="72"/>
      <c r="E31" s="72"/>
      <c r="F31" s="46"/>
      <c r="G31" s="42"/>
      <c r="H31" s="74"/>
      <c r="I31" s="74"/>
      <c r="J31" s="46"/>
      <c r="K31" s="42"/>
      <c r="L31" s="74"/>
      <c r="M31" s="74"/>
      <c r="N31" s="46"/>
    </row>
    <row r="32" spans="1:14">
      <c r="A32" s="16"/>
      <c r="B32" s="51"/>
      <c r="C32" s="51"/>
      <c r="D32" s="54">
        <v>235300</v>
      </c>
      <c r="E32" s="54"/>
      <c r="F32" s="56"/>
      <c r="G32" s="51"/>
      <c r="H32" s="59">
        <v>265700</v>
      </c>
      <c r="I32" s="59"/>
      <c r="J32" s="56"/>
      <c r="K32" s="51"/>
      <c r="L32" s="59">
        <v>156705</v>
      </c>
      <c r="M32" s="59"/>
      <c r="N32" s="56"/>
    </row>
    <row r="33" spans="1:14" ht="15.75" thickBot="1">
      <c r="A33" s="16"/>
      <c r="B33" s="51"/>
      <c r="C33" s="51"/>
      <c r="D33" s="65"/>
      <c r="E33" s="65"/>
      <c r="F33" s="66"/>
      <c r="G33" s="51"/>
      <c r="H33" s="69"/>
      <c r="I33" s="69"/>
      <c r="J33" s="66"/>
      <c r="K33" s="51"/>
      <c r="L33" s="69"/>
      <c r="M33" s="69"/>
      <c r="N33" s="66"/>
    </row>
    <row r="34" spans="1:14">
      <c r="A34" s="16"/>
      <c r="B34" s="22" t="s">
        <v>718</v>
      </c>
      <c r="C34" s="24"/>
      <c r="D34" s="43"/>
      <c r="E34" s="43"/>
      <c r="F34" s="43"/>
      <c r="G34" s="24"/>
      <c r="H34" s="43"/>
      <c r="I34" s="43"/>
      <c r="J34" s="43"/>
      <c r="K34" s="24"/>
      <c r="L34" s="43"/>
      <c r="M34" s="43"/>
      <c r="N34" s="43"/>
    </row>
    <row r="35" spans="1:14">
      <c r="A35" s="16"/>
      <c r="B35" s="89" t="s">
        <v>716</v>
      </c>
      <c r="C35" s="51"/>
      <c r="D35" s="64">
        <v>28624</v>
      </c>
      <c r="E35" s="64"/>
      <c r="F35" s="51"/>
      <c r="G35" s="51"/>
      <c r="H35" s="77" t="s">
        <v>719</v>
      </c>
      <c r="I35" s="77"/>
      <c r="J35" s="49" t="s">
        <v>279</v>
      </c>
      <c r="K35" s="51"/>
      <c r="L35" s="68">
        <v>55032</v>
      </c>
      <c r="M35" s="68"/>
      <c r="N35" s="51"/>
    </row>
    <row r="36" spans="1:14">
      <c r="A36" s="16"/>
      <c r="B36" s="89"/>
      <c r="C36" s="51"/>
      <c r="D36" s="64"/>
      <c r="E36" s="64"/>
      <c r="F36" s="51"/>
      <c r="G36" s="51"/>
      <c r="H36" s="77"/>
      <c r="I36" s="77"/>
      <c r="J36" s="49"/>
      <c r="K36" s="51"/>
      <c r="L36" s="68"/>
      <c r="M36" s="68"/>
      <c r="N36" s="51"/>
    </row>
    <row r="37" spans="1:14">
      <c r="A37" s="16"/>
      <c r="B37" s="87" t="s">
        <v>717</v>
      </c>
      <c r="C37" s="42"/>
      <c r="D37" s="71">
        <v>5475</v>
      </c>
      <c r="E37" s="71"/>
      <c r="F37" s="42"/>
      <c r="G37" s="42"/>
      <c r="H37" s="61" t="s">
        <v>720</v>
      </c>
      <c r="I37" s="61"/>
      <c r="J37" s="70" t="s">
        <v>279</v>
      </c>
      <c r="K37" s="42"/>
      <c r="L37" s="73">
        <v>18154</v>
      </c>
      <c r="M37" s="73"/>
      <c r="N37" s="42"/>
    </row>
    <row r="38" spans="1:14">
      <c r="A38" s="16"/>
      <c r="B38" s="87"/>
      <c r="C38" s="42"/>
      <c r="D38" s="71"/>
      <c r="E38" s="71"/>
      <c r="F38" s="42"/>
      <c r="G38" s="42"/>
      <c r="H38" s="61"/>
      <c r="I38" s="61"/>
      <c r="J38" s="70"/>
      <c r="K38" s="42"/>
      <c r="L38" s="73"/>
      <c r="M38" s="73"/>
      <c r="N38" s="42"/>
    </row>
    <row r="39" spans="1:14">
      <c r="A39" s="16"/>
      <c r="B39" s="89" t="s">
        <v>713</v>
      </c>
      <c r="C39" s="51"/>
      <c r="D39" s="76" t="s">
        <v>721</v>
      </c>
      <c r="E39" s="76"/>
      <c r="F39" s="62" t="s">
        <v>279</v>
      </c>
      <c r="G39" s="51"/>
      <c r="H39" s="77">
        <v>480</v>
      </c>
      <c r="I39" s="77"/>
      <c r="J39" s="51"/>
      <c r="K39" s="51"/>
      <c r="L39" s="77">
        <v>211</v>
      </c>
      <c r="M39" s="77"/>
      <c r="N39" s="51"/>
    </row>
    <row r="40" spans="1:14" ht="15.75" thickBot="1">
      <c r="A40" s="16"/>
      <c r="B40" s="89"/>
      <c r="C40" s="51"/>
      <c r="D40" s="90"/>
      <c r="E40" s="90"/>
      <c r="F40" s="63"/>
      <c r="G40" s="51"/>
      <c r="H40" s="94"/>
      <c r="I40" s="94"/>
      <c r="J40" s="66"/>
      <c r="K40" s="51"/>
      <c r="L40" s="94"/>
      <c r="M40" s="94"/>
      <c r="N40" s="66"/>
    </row>
    <row r="41" spans="1:14">
      <c r="A41" s="16"/>
      <c r="B41" s="42"/>
      <c r="C41" s="42"/>
      <c r="D41" s="93">
        <v>31719</v>
      </c>
      <c r="E41" s="93"/>
      <c r="F41" s="43"/>
      <c r="G41" s="42"/>
      <c r="H41" s="48" t="s">
        <v>360</v>
      </c>
      <c r="I41" s="48"/>
      <c r="J41" s="40" t="s">
        <v>279</v>
      </c>
      <c r="K41" s="42"/>
      <c r="L41" s="95">
        <v>73397</v>
      </c>
      <c r="M41" s="95"/>
      <c r="N41" s="43"/>
    </row>
    <row r="42" spans="1:14" ht="15.75" thickBot="1">
      <c r="A42" s="16"/>
      <c r="B42" s="42"/>
      <c r="C42" s="42"/>
      <c r="D42" s="72"/>
      <c r="E42" s="72"/>
      <c r="F42" s="46"/>
      <c r="G42" s="42"/>
      <c r="H42" s="39"/>
      <c r="I42" s="39"/>
      <c r="J42" s="41"/>
      <c r="K42" s="42"/>
      <c r="L42" s="74"/>
      <c r="M42" s="74"/>
      <c r="N42" s="46"/>
    </row>
    <row r="43" spans="1:14">
      <c r="A43" s="16"/>
      <c r="B43" s="49" t="s">
        <v>722</v>
      </c>
      <c r="C43" s="51"/>
      <c r="D43" s="52" t="s">
        <v>276</v>
      </c>
      <c r="E43" s="54">
        <v>267019</v>
      </c>
      <c r="F43" s="56"/>
      <c r="G43" s="51"/>
      <c r="H43" s="50" t="s">
        <v>276</v>
      </c>
      <c r="I43" s="59">
        <v>236853</v>
      </c>
      <c r="J43" s="56"/>
      <c r="K43" s="51"/>
      <c r="L43" s="50" t="s">
        <v>276</v>
      </c>
      <c r="M43" s="59">
        <v>230102</v>
      </c>
      <c r="N43" s="56"/>
    </row>
    <row r="44" spans="1:14" ht="15.75" thickBot="1">
      <c r="A44" s="16"/>
      <c r="B44" s="49"/>
      <c r="C44" s="51"/>
      <c r="D44" s="63"/>
      <c r="E44" s="65"/>
      <c r="F44" s="66"/>
      <c r="G44" s="51"/>
      <c r="H44" s="67"/>
      <c r="I44" s="69"/>
      <c r="J44" s="66"/>
      <c r="K44" s="51"/>
      <c r="L44" s="67"/>
      <c r="M44" s="69"/>
      <c r="N44" s="66"/>
    </row>
    <row r="45" spans="1:14" ht="15.75" thickBot="1">
      <c r="A45" s="16"/>
      <c r="B45" s="21"/>
      <c r="C45" s="21"/>
      <c r="D45" s="84"/>
      <c r="E45" s="84"/>
      <c r="F45" s="84"/>
      <c r="G45" s="21"/>
      <c r="H45" s="84"/>
      <c r="I45" s="84"/>
      <c r="J45" s="84"/>
      <c r="K45" s="21"/>
      <c r="L45" s="84"/>
      <c r="M45" s="84"/>
      <c r="N45" s="84"/>
    </row>
    <row r="46" spans="1:14" ht="15" customHeight="1">
      <c r="A46" s="16" t="s">
        <v>1240</v>
      </c>
      <c r="B46" s="161" t="s">
        <v>5</v>
      </c>
      <c r="C46" s="161"/>
      <c r="D46" s="161"/>
      <c r="E46" s="161"/>
      <c r="F46" s="161"/>
      <c r="G46" s="161"/>
      <c r="H46" s="161"/>
      <c r="I46" s="161"/>
      <c r="J46" s="161"/>
      <c r="K46" s="161"/>
      <c r="L46" s="161"/>
      <c r="M46" s="161"/>
      <c r="N46" s="161"/>
    </row>
    <row r="47" spans="1:14" ht="25.5" customHeight="1">
      <c r="A47" s="16"/>
      <c r="B47" s="18" t="s">
        <v>723</v>
      </c>
      <c r="C47" s="18"/>
      <c r="D47" s="18"/>
      <c r="E47" s="18"/>
      <c r="F47" s="18"/>
      <c r="G47" s="18"/>
      <c r="H47" s="18"/>
      <c r="I47" s="18"/>
      <c r="J47" s="18"/>
      <c r="K47" s="18"/>
      <c r="L47" s="18"/>
      <c r="M47" s="18"/>
      <c r="N47" s="18"/>
    </row>
    <row r="48" spans="1:14">
      <c r="A48" s="16"/>
      <c r="B48" s="38"/>
      <c r="C48" s="38"/>
      <c r="D48" s="38"/>
      <c r="E48" s="38"/>
      <c r="F48" s="38"/>
      <c r="G48" s="38"/>
      <c r="H48" s="38"/>
      <c r="I48" s="38"/>
      <c r="J48" s="38"/>
      <c r="K48" s="38"/>
    </row>
    <row r="49" spans="1:14" ht="15.75" thickBot="1">
      <c r="A49" s="16"/>
      <c r="B49" s="12"/>
      <c r="C49" s="12"/>
      <c r="D49" s="12"/>
      <c r="E49" s="12"/>
      <c r="F49" s="12"/>
      <c r="G49" s="12"/>
      <c r="H49" s="12"/>
      <c r="I49" s="12"/>
      <c r="J49" s="12"/>
      <c r="K49" s="12"/>
    </row>
    <row r="50" spans="1:14">
      <c r="A50" s="16"/>
      <c r="B50" s="40" t="s">
        <v>356</v>
      </c>
      <c r="C50" s="43"/>
      <c r="D50" s="44">
        <v>2014</v>
      </c>
      <c r="E50" s="43"/>
      <c r="F50" s="43"/>
      <c r="G50" s="48">
        <v>2013</v>
      </c>
      <c r="H50" s="43"/>
      <c r="I50" s="43"/>
      <c r="J50" s="48">
        <v>2012</v>
      </c>
      <c r="K50" s="43"/>
    </row>
    <row r="51" spans="1:14" ht="15.75" thickBot="1">
      <c r="A51" s="16"/>
      <c r="B51" s="41"/>
      <c r="C51" s="47"/>
      <c r="D51" s="45"/>
      <c r="E51" s="46"/>
      <c r="F51" s="47"/>
      <c r="G51" s="39"/>
      <c r="H51" s="46"/>
      <c r="I51" s="47"/>
      <c r="J51" s="39"/>
      <c r="K51" s="46"/>
    </row>
    <row r="52" spans="1:14">
      <c r="A52" s="16"/>
      <c r="B52" s="27" t="s">
        <v>724</v>
      </c>
      <c r="C52" s="28"/>
      <c r="D52" s="35">
        <v>35</v>
      </c>
      <c r="E52" s="29" t="s">
        <v>725</v>
      </c>
      <c r="F52" s="28"/>
      <c r="G52" s="36">
        <v>35</v>
      </c>
      <c r="H52" s="27" t="s">
        <v>725</v>
      </c>
      <c r="I52" s="28"/>
      <c r="J52" s="36">
        <v>35</v>
      </c>
      <c r="K52" s="27" t="s">
        <v>725</v>
      </c>
    </row>
    <row r="53" spans="1:14">
      <c r="A53" s="16"/>
      <c r="B53" s="22" t="s">
        <v>726</v>
      </c>
      <c r="C53" s="24"/>
      <c r="D53" s="42"/>
      <c r="E53" s="42"/>
      <c r="F53" s="24"/>
      <c r="G53" s="42"/>
      <c r="H53" s="42"/>
      <c r="I53" s="24"/>
      <c r="J53" s="42"/>
      <c r="K53" s="42"/>
    </row>
    <row r="54" spans="1:14" ht="23.25">
      <c r="A54" s="16"/>
      <c r="B54" s="85" t="s">
        <v>727</v>
      </c>
      <c r="C54" s="28"/>
      <c r="D54" s="35">
        <v>3.8</v>
      </c>
      <c r="E54" s="29" t="s">
        <v>725</v>
      </c>
      <c r="F54" s="28"/>
      <c r="G54" s="36">
        <v>4</v>
      </c>
      <c r="H54" s="27" t="s">
        <v>725</v>
      </c>
      <c r="I54" s="28"/>
      <c r="J54" s="36">
        <v>4.2</v>
      </c>
      <c r="K54" s="27" t="s">
        <v>725</v>
      </c>
    </row>
    <row r="55" spans="1:14">
      <c r="A55" s="16"/>
      <c r="B55" s="33" t="s">
        <v>728</v>
      </c>
      <c r="C55" s="24"/>
      <c r="D55" s="25">
        <v>0.1</v>
      </c>
      <c r="E55" s="82" t="s">
        <v>725</v>
      </c>
      <c r="F55" s="24"/>
      <c r="G55" s="19" t="s">
        <v>729</v>
      </c>
      <c r="H55" s="22" t="s">
        <v>730</v>
      </c>
      <c r="I55" s="24"/>
      <c r="J55" s="19">
        <v>0.5</v>
      </c>
      <c r="K55" s="22" t="s">
        <v>725</v>
      </c>
    </row>
    <row r="56" spans="1:14">
      <c r="A56" s="16"/>
      <c r="B56" s="85" t="s">
        <v>731</v>
      </c>
      <c r="C56" s="28"/>
      <c r="D56" s="35" t="s">
        <v>732</v>
      </c>
      <c r="E56" s="29" t="s">
        <v>730</v>
      </c>
      <c r="F56" s="28"/>
      <c r="G56" s="36" t="s">
        <v>733</v>
      </c>
      <c r="H56" s="27" t="s">
        <v>730</v>
      </c>
      <c r="I56" s="28"/>
      <c r="J56" s="36" t="s">
        <v>734</v>
      </c>
      <c r="K56" s="27" t="s">
        <v>730</v>
      </c>
    </row>
    <row r="57" spans="1:14">
      <c r="A57" s="16"/>
      <c r="B57" s="33" t="s">
        <v>735</v>
      </c>
      <c r="C57" s="24"/>
      <c r="D57" s="25">
        <v>1.5</v>
      </c>
      <c r="E57" s="82" t="s">
        <v>725</v>
      </c>
      <c r="F57" s="24"/>
      <c r="G57" s="19" t="s">
        <v>736</v>
      </c>
      <c r="H57" s="22" t="s">
        <v>730</v>
      </c>
      <c r="I57" s="24"/>
      <c r="J57" s="19">
        <v>0.2</v>
      </c>
      <c r="K57" s="22" t="s">
        <v>725</v>
      </c>
    </row>
    <row r="58" spans="1:14" ht="15.75" thickBot="1">
      <c r="A58" s="16"/>
      <c r="B58" s="85" t="s">
        <v>48</v>
      </c>
      <c r="C58" s="28"/>
      <c r="D58" s="35" t="s">
        <v>310</v>
      </c>
      <c r="E58" s="29" t="s">
        <v>725</v>
      </c>
      <c r="F58" s="28"/>
      <c r="G58" s="36" t="s">
        <v>729</v>
      </c>
      <c r="H58" s="27" t="s">
        <v>730</v>
      </c>
      <c r="I58" s="28"/>
      <c r="J58" s="36">
        <v>0.6</v>
      </c>
      <c r="K58" s="27" t="s">
        <v>725</v>
      </c>
    </row>
    <row r="59" spans="1:14" ht="15.75" thickBot="1">
      <c r="A59" s="16"/>
      <c r="B59" s="22" t="s">
        <v>737</v>
      </c>
      <c r="C59" s="24"/>
      <c r="D59" s="142">
        <v>34.799999999999997</v>
      </c>
      <c r="E59" s="143" t="s">
        <v>725</v>
      </c>
      <c r="F59" s="24"/>
      <c r="G59" s="144">
        <v>33.700000000000003</v>
      </c>
      <c r="H59" s="145" t="s">
        <v>725</v>
      </c>
      <c r="I59" s="24"/>
      <c r="J59" s="144">
        <v>39.9</v>
      </c>
      <c r="K59" s="145" t="s">
        <v>725</v>
      </c>
    </row>
    <row r="60" spans="1:14" ht="15.75" thickBot="1">
      <c r="A60" s="16"/>
      <c r="B60" s="32"/>
      <c r="C60" s="32"/>
      <c r="D60" s="96"/>
      <c r="E60" s="96"/>
      <c r="F60" s="32"/>
      <c r="G60" s="96"/>
      <c r="H60" s="96"/>
      <c r="I60" s="32"/>
      <c r="J60" s="96"/>
      <c r="K60" s="96"/>
    </row>
    <row r="61" spans="1:14" ht="15" customHeight="1">
      <c r="A61" s="16" t="s">
        <v>1241</v>
      </c>
      <c r="B61" s="15" t="s">
        <v>5</v>
      </c>
      <c r="C61" s="15"/>
      <c r="D61" s="15"/>
      <c r="E61" s="15"/>
      <c r="F61" s="15"/>
      <c r="G61" s="15"/>
      <c r="H61" s="15"/>
      <c r="I61" s="15"/>
      <c r="J61" s="15"/>
      <c r="K61" s="15"/>
      <c r="L61" s="15"/>
      <c r="M61" s="15"/>
      <c r="N61" s="15"/>
    </row>
    <row r="62" spans="1:14">
      <c r="A62" s="16"/>
      <c r="B62" s="18" t="s">
        <v>740</v>
      </c>
      <c r="C62" s="18"/>
      <c r="D62" s="18"/>
      <c r="E62" s="18"/>
      <c r="F62" s="18"/>
      <c r="G62" s="18"/>
      <c r="H62" s="18"/>
      <c r="I62" s="18"/>
      <c r="J62" s="18"/>
      <c r="K62" s="18"/>
      <c r="L62" s="18"/>
      <c r="M62" s="18"/>
      <c r="N62" s="18"/>
    </row>
    <row r="63" spans="1:14">
      <c r="A63" s="16"/>
      <c r="B63" s="38"/>
      <c r="C63" s="38"/>
      <c r="D63" s="38"/>
      <c r="E63" s="38"/>
      <c r="F63" s="38"/>
      <c r="G63" s="38"/>
      <c r="H63" s="38"/>
      <c r="I63" s="38"/>
      <c r="J63" s="38"/>
    </row>
    <row r="64" spans="1:14">
      <c r="A64" s="16"/>
      <c r="B64" s="12"/>
      <c r="C64" s="12"/>
      <c r="D64" s="12"/>
      <c r="E64" s="12"/>
      <c r="F64" s="12"/>
      <c r="G64" s="12"/>
      <c r="H64" s="12"/>
      <c r="I64" s="12"/>
      <c r="J64" s="12"/>
    </row>
    <row r="65" spans="1:10" ht="15.75" thickBot="1">
      <c r="A65" s="16"/>
      <c r="B65" s="39" t="s">
        <v>302</v>
      </c>
      <c r="C65" s="39"/>
      <c r="D65" s="39"/>
      <c r="E65" s="39"/>
      <c r="F65" s="39"/>
      <c r="G65" s="39"/>
      <c r="H65" s="39"/>
      <c r="I65" s="39"/>
      <c r="J65" s="21"/>
    </row>
    <row r="66" spans="1:10">
      <c r="A66" s="16"/>
      <c r="B66" s="40" t="s">
        <v>293</v>
      </c>
      <c r="C66" s="43"/>
      <c r="D66" s="44">
        <v>2014</v>
      </c>
      <c r="E66" s="44"/>
      <c r="F66" s="43"/>
      <c r="G66" s="43"/>
      <c r="H66" s="48">
        <v>2013</v>
      </c>
      <c r="I66" s="48"/>
      <c r="J66" s="43"/>
    </row>
    <row r="67" spans="1:10" ht="15.75" thickBot="1">
      <c r="A67" s="16"/>
      <c r="B67" s="41"/>
      <c r="C67" s="42"/>
      <c r="D67" s="45"/>
      <c r="E67" s="45"/>
      <c r="F67" s="46"/>
      <c r="G67" s="42"/>
      <c r="H67" s="39"/>
      <c r="I67" s="39"/>
      <c r="J67" s="46"/>
    </row>
    <row r="68" spans="1:10">
      <c r="A68" s="16"/>
      <c r="B68" s="27" t="s">
        <v>741</v>
      </c>
      <c r="C68" s="28"/>
      <c r="D68" s="56"/>
      <c r="E68" s="56"/>
      <c r="F68" s="56"/>
      <c r="G68" s="28"/>
      <c r="H68" s="56"/>
      <c r="I68" s="56"/>
      <c r="J68" s="56"/>
    </row>
    <row r="69" spans="1:10">
      <c r="A69" s="16"/>
      <c r="B69" s="87" t="s">
        <v>742</v>
      </c>
      <c r="C69" s="42"/>
      <c r="D69" s="88" t="s">
        <v>276</v>
      </c>
      <c r="E69" s="71">
        <v>34052</v>
      </c>
      <c r="F69" s="42"/>
      <c r="G69" s="42"/>
      <c r="H69" s="70" t="s">
        <v>276</v>
      </c>
      <c r="I69" s="73">
        <v>15842</v>
      </c>
      <c r="J69" s="42"/>
    </row>
    <row r="70" spans="1:10">
      <c r="A70" s="16"/>
      <c r="B70" s="87"/>
      <c r="C70" s="42"/>
      <c r="D70" s="88"/>
      <c r="E70" s="71"/>
      <c r="F70" s="42"/>
      <c r="G70" s="42"/>
      <c r="H70" s="70"/>
      <c r="I70" s="73"/>
      <c r="J70" s="42"/>
    </row>
    <row r="71" spans="1:10">
      <c r="A71" s="16"/>
      <c r="B71" s="89" t="s">
        <v>743</v>
      </c>
      <c r="C71" s="51"/>
      <c r="D71" s="64">
        <v>115145</v>
      </c>
      <c r="E71" s="64"/>
      <c r="F71" s="51"/>
      <c r="G71" s="51"/>
      <c r="H71" s="68">
        <v>114570</v>
      </c>
      <c r="I71" s="68"/>
      <c r="J71" s="51"/>
    </row>
    <row r="72" spans="1:10">
      <c r="A72" s="16"/>
      <c r="B72" s="89"/>
      <c r="C72" s="51"/>
      <c r="D72" s="64"/>
      <c r="E72" s="64"/>
      <c r="F72" s="51"/>
      <c r="G72" s="51"/>
      <c r="H72" s="68"/>
      <c r="I72" s="68"/>
      <c r="J72" s="51"/>
    </row>
    <row r="73" spans="1:10">
      <c r="A73" s="16"/>
      <c r="B73" s="87" t="s">
        <v>744</v>
      </c>
      <c r="C73" s="42"/>
      <c r="D73" s="79" t="s">
        <v>310</v>
      </c>
      <c r="E73" s="79"/>
      <c r="F73" s="42"/>
      <c r="G73" s="42"/>
      <c r="H73" s="73">
        <v>45826</v>
      </c>
      <c r="I73" s="73"/>
      <c r="J73" s="42"/>
    </row>
    <row r="74" spans="1:10">
      <c r="A74" s="16"/>
      <c r="B74" s="87"/>
      <c r="C74" s="42"/>
      <c r="D74" s="79"/>
      <c r="E74" s="79"/>
      <c r="F74" s="42"/>
      <c r="G74" s="42"/>
      <c r="H74" s="73"/>
      <c r="I74" s="73"/>
      <c r="J74" s="42"/>
    </row>
    <row r="75" spans="1:10" ht="15.75" thickBot="1">
      <c r="A75" s="16"/>
      <c r="B75" s="85" t="s">
        <v>745</v>
      </c>
      <c r="C75" s="28"/>
      <c r="D75" s="90" t="s">
        <v>746</v>
      </c>
      <c r="E75" s="90"/>
      <c r="F75" s="99" t="s">
        <v>279</v>
      </c>
      <c r="G75" s="28"/>
      <c r="H75" s="94" t="s">
        <v>747</v>
      </c>
      <c r="I75" s="94"/>
      <c r="J75" s="100" t="s">
        <v>279</v>
      </c>
    </row>
    <row r="76" spans="1:10">
      <c r="A76" s="16"/>
      <c r="B76" s="78" t="s">
        <v>406</v>
      </c>
      <c r="C76" s="42"/>
      <c r="D76" s="93">
        <v>138360</v>
      </c>
      <c r="E76" s="93"/>
      <c r="F76" s="43"/>
      <c r="G76" s="42"/>
      <c r="H76" s="95">
        <v>148150</v>
      </c>
      <c r="I76" s="95"/>
      <c r="J76" s="43"/>
    </row>
    <row r="77" spans="1:10" ht="15.75" thickBot="1">
      <c r="A77" s="16"/>
      <c r="B77" s="78"/>
      <c r="C77" s="42"/>
      <c r="D77" s="72"/>
      <c r="E77" s="72"/>
      <c r="F77" s="46"/>
      <c r="G77" s="42"/>
      <c r="H77" s="74"/>
      <c r="I77" s="74"/>
      <c r="J77" s="46"/>
    </row>
    <row r="78" spans="1:10">
      <c r="A78" s="16"/>
      <c r="B78" s="28"/>
      <c r="C78" s="28"/>
      <c r="D78" s="56"/>
      <c r="E78" s="56"/>
      <c r="F78" s="56"/>
      <c r="G78" s="28"/>
      <c r="H78" s="56"/>
      <c r="I78" s="56"/>
      <c r="J78" s="56"/>
    </row>
    <row r="79" spans="1:10">
      <c r="A79" s="16"/>
      <c r="B79" s="87" t="s">
        <v>748</v>
      </c>
      <c r="C79" s="42"/>
      <c r="D79" s="71">
        <v>21348</v>
      </c>
      <c r="E79" s="71"/>
      <c r="F79" s="42"/>
      <c r="G79" s="42"/>
      <c r="H79" s="73">
        <v>20758</v>
      </c>
      <c r="I79" s="73"/>
      <c r="J79" s="42"/>
    </row>
    <row r="80" spans="1:10">
      <c r="A80" s="16"/>
      <c r="B80" s="87"/>
      <c r="C80" s="42"/>
      <c r="D80" s="71"/>
      <c r="E80" s="71"/>
      <c r="F80" s="42"/>
      <c r="G80" s="42"/>
      <c r="H80" s="73"/>
      <c r="I80" s="73"/>
      <c r="J80" s="42"/>
    </row>
    <row r="81" spans="1:10">
      <c r="A81" s="16"/>
      <c r="B81" s="89" t="s">
        <v>749</v>
      </c>
      <c r="C81" s="51"/>
      <c r="D81" s="64">
        <v>8090</v>
      </c>
      <c r="E81" s="64"/>
      <c r="F81" s="51"/>
      <c r="G81" s="51"/>
      <c r="H81" s="68">
        <v>30225</v>
      </c>
      <c r="I81" s="68"/>
      <c r="J81" s="51"/>
    </row>
    <row r="82" spans="1:10">
      <c r="A82" s="16"/>
      <c r="B82" s="89"/>
      <c r="C82" s="51"/>
      <c r="D82" s="64"/>
      <c r="E82" s="64"/>
      <c r="F82" s="51"/>
      <c r="G82" s="51"/>
      <c r="H82" s="68"/>
      <c r="I82" s="68"/>
      <c r="J82" s="51"/>
    </row>
    <row r="83" spans="1:10">
      <c r="A83" s="16"/>
      <c r="B83" s="87" t="s">
        <v>750</v>
      </c>
      <c r="C83" s="42"/>
      <c r="D83" s="71">
        <v>21434</v>
      </c>
      <c r="E83" s="71"/>
      <c r="F83" s="42"/>
      <c r="G83" s="42"/>
      <c r="H83" s="73">
        <v>20070</v>
      </c>
      <c r="I83" s="73"/>
      <c r="J83" s="42"/>
    </row>
    <row r="84" spans="1:10">
      <c r="A84" s="16"/>
      <c r="B84" s="87"/>
      <c r="C84" s="42"/>
      <c r="D84" s="71"/>
      <c r="E84" s="71"/>
      <c r="F84" s="42"/>
      <c r="G84" s="42"/>
      <c r="H84" s="73"/>
      <c r="I84" s="73"/>
      <c r="J84" s="42"/>
    </row>
    <row r="85" spans="1:10">
      <c r="A85" s="16"/>
      <c r="B85" s="89" t="s">
        <v>751</v>
      </c>
      <c r="C85" s="51"/>
      <c r="D85" s="64">
        <v>28601</v>
      </c>
      <c r="E85" s="64"/>
      <c r="F85" s="51"/>
      <c r="G85" s="51"/>
      <c r="H85" s="68">
        <v>30374</v>
      </c>
      <c r="I85" s="68"/>
      <c r="J85" s="51"/>
    </row>
    <row r="86" spans="1:10">
      <c r="A86" s="16"/>
      <c r="B86" s="89"/>
      <c r="C86" s="51"/>
      <c r="D86" s="64"/>
      <c r="E86" s="64"/>
      <c r="F86" s="51"/>
      <c r="G86" s="51"/>
      <c r="H86" s="68"/>
      <c r="I86" s="68"/>
      <c r="J86" s="51"/>
    </row>
    <row r="87" spans="1:10">
      <c r="A87" s="16"/>
      <c r="B87" s="87" t="s">
        <v>744</v>
      </c>
      <c r="C87" s="42"/>
      <c r="D87" s="79" t="s">
        <v>310</v>
      </c>
      <c r="E87" s="79"/>
      <c r="F87" s="42"/>
      <c r="G87" s="42"/>
      <c r="H87" s="73">
        <v>2379</v>
      </c>
      <c r="I87" s="73"/>
      <c r="J87" s="42"/>
    </row>
    <row r="88" spans="1:10">
      <c r="A88" s="16"/>
      <c r="B88" s="87"/>
      <c r="C88" s="42"/>
      <c r="D88" s="79"/>
      <c r="E88" s="79"/>
      <c r="F88" s="42"/>
      <c r="G88" s="42"/>
      <c r="H88" s="73"/>
      <c r="I88" s="73"/>
      <c r="J88" s="42"/>
    </row>
    <row r="89" spans="1:10">
      <c r="A89" s="16"/>
      <c r="B89" s="89" t="s">
        <v>48</v>
      </c>
      <c r="C89" s="51"/>
      <c r="D89" s="64">
        <v>9861</v>
      </c>
      <c r="E89" s="64"/>
      <c r="F89" s="51"/>
      <c r="G89" s="51"/>
      <c r="H89" s="68">
        <v>3901</v>
      </c>
      <c r="I89" s="68"/>
      <c r="J89" s="51"/>
    </row>
    <row r="90" spans="1:10">
      <c r="A90" s="16"/>
      <c r="B90" s="89"/>
      <c r="C90" s="51"/>
      <c r="D90" s="64"/>
      <c r="E90" s="64"/>
      <c r="F90" s="51"/>
      <c r="G90" s="51"/>
      <c r="H90" s="68"/>
      <c r="I90" s="68"/>
      <c r="J90" s="51"/>
    </row>
    <row r="91" spans="1:10" ht="15.75" thickBot="1">
      <c r="A91" s="16"/>
      <c r="B91" s="33" t="s">
        <v>745</v>
      </c>
      <c r="C91" s="24"/>
      <c r="D91" s="45" t="s">
        <v>752</v>
      </c>
      <c r="E91" s="45"/>
      <c r="F91" s="30" t="s">
        <v>279</v>
      </c>
      <c r="G91" s="24"/>
      <c r="H91" s="39" t="s">
        <v>753</v>
      </c>
      <c r="I91" s="39"/>
      <c r="J91" s="31" t="s">
        <v>279</v>
      </c>
    </row>
    <row r="92" spans="1:10">
      <c r="A92" s="16"/>
      <c r="B92" s="75" t="s">
        <v>754</v>
      </c>
      <c r="C92" s="51"/>
      <c r="D92" s="54">
        <v>80995</v>
      </c>
      <c r="E92" s="54"/>
      <c r="F92" s="56"/>
      <c r="G92" s="51"/>
      <c r="H92" s="59">
        <v>81182</v>
      </c>
      <c r="I92" s="59"/>
      <c r="J92" s="56"/>
    </row>
    <row r="93" spans="1:10" ht="15.75" thickBot="1">
      <c r="A93" s="16"/>
      <c r="B93" s="75"/>
      <c r="C93" s="51"/>
      <c r="D93" s="65"/>
      <c r="E93" s="65"/>
      <c r="F93" s="66"/>
      <c r="G93" s="51"/>
      <c r="H93" s="69"/>
      <c r="I93" s="69"/>
      <c r="J93" s="66"/>
    </row>
    <row r="94" spans="1:10">
      <c r="A94" s="16"/>
      <c r="B94" s="24"/>
      <c r="C94" s="24"/>
      <c r="D94" s="43"/>
      <c r="E94" s="43"/>
      <c r="F94" s="43"/>
      <c r="G94" s="24"/>
      <c r="H94" s="43"/>
      <c r="I94" s="43"/>
      <c r="J94" s="43"/>
    </row>
    <row r="95" spans="1:10">
      <c r="A95" s="16"/>
      <c r="B95" s="51"/>
      <c r="C95" s="51"/>
      <c r="D95" s="64">
        <v>219355</v>
      </c>
      <c r="E95" s="64"/>
      <c r="F95" s="51"/>
      <c r="G95" s="51"/>
      <c r="H95" s="68">
        <v>229332</v>
      </c>
      <c r="I95" s="68"/>
      <c r="J95" s="51"/>
    </row>
    <row r="96" spans="1:10">
      <c r="A96" s="16"/>
      <c r="B96" s="51"/>
      <c r="C96" s="51"/>
      <c r="D96" s="64"/>
      <c r="E96" s="64"/>
      <c r="F96" s="51"/>
      <c r="G96" s="51"/>
      <c r="H96" s="68"/>
      <c r="I96" s="68"/>
      <c r="J96" s="51"/>
    </row>
    <row r="97" spans="1:14">
      <c r="A97" s="16"/>
      <c r="B97" s="22" t="s">
        <v>755</v>
      </c>
      <c r="C97" s="24"/>
      <c r="D97" s="42"/>
      <c r="E97" s="42"/>
      <c r="F97" s="42"/>
      <c r="G97" s="24"/>
      <c r="H97" s="42"/>
      <c r="I97" s="42"/>
      <c r="J97" s="42"/>
    </row>
    <row r="98" spans="1:14" ht="15.75" thickBot="1">
      <c r="A98" s="16"/>
      <c r="B98" s="85" t="s">
        <v>756</v>
      </c>
      <c r="C98" s="28"/>
      <c r="D98" s="90" t="s">
        <v>757</v>
      </c>
      <c r="E98" s="90"/>
      <c r="F98" s="99" t="s">
        <v>279</v>
      </c>
      <c r="G98" s="28"/>
      <c r="H98" s="94" t="s">
        <v>758</v>
      </c>
      <c r="I98" s="94"/>
      <c r="J98" s="100" t="s">
        <v>279</v>
      </c>
    </row>
    <row r="99" spans="1:14" ht="15.75" thickBot="1">
      <c r="A99" s="16"/>
      <c r="B99" s="37" t="s">
        <v>406</v>
      </c>
      <c r="C99" s="24"/>
      <c r="D99" s="137" t="s">
        <v>757</v>
      </c>
      <c r="E99" s="137"/>
      <c r="F99" s="30" t="s">
        <v>279</v>
      </c>
      <c r="G99" s="24"/>
      <c r="H99" s="146" t="s">
        <v>758</v>
      </c>
      <c r="I99" s="146"/>
      <c r="J99" s="31" t="s">
        <v>279</v>
      </c>
    </row>
    <row r="100" spans="1:14">
      <c r="A100" s="16"/>
      <c r="B100" s="28"/>
      <c r="C100" s="28"/>
      <c r="D100" s="56"/>
      <c r="E100" s="56"/>
      <c r="F100" s="56"/>
      <c r="G100" s="28"/>
      <c r="H100" s="56"/>
      <c r="I100" s="56"/>
      <c r="J100" s="56"/>
    </row>
    <row r="101" spans="1:14">
      <c r="A101" s="16"/>
      <c r="B101" s="33" t="s">
        <v>759</v>
      </c>
      <c r="C101" s="24"/>
      <c r="D101" s="79" t="s">
        <v>760</v>
      </c>
      <c r="E101" s="79"/>
      <c r="F101" s="82" t="s">
        <v>279</v>
      </c>
      <c r="G101" s="24"/>
      <c r="H101" s="61" t="s">
        <v>761</v>
      </c>
      <c r="I101" s="61"/>
      <c r="J101" s="22" t="s">
        <v>279</v>
      </c>
    </row>
    <row r="102" spans="1:14">
      <c r="A102" s="16"/>
      <c r="B102" s="85" t="s">
        <v>762</v>
      </c>
      <c r="C102" s="28"/>
      <c r="D102" s="76" t="s">
        <v>763</v>
      </c>
      <c r="E102" s="76"/>
      <c r="F102" s="29" t="s">
        <v>279</v>
      </c>
      <c r="G102" s="28"/>
      <c r="H102" s="77" t="s">
        <v>764</v>
      </c>
      <c r="I102" s="77"/>
      <c r="J102" s="27" t="s">
        <v>279</v>
      </c>
    </row>
    <row r="103" spans="1:14" ht="15.75" thickBot="1">
      <c r="A103" s="16"/>
      <c r="B103" s="33" t="s">
        <v>765</v>
      </c>
      <c r="C103" s="24"/>
      <c r="D103" s="45" t="s">
        <v>766</v>
      </c>
      <c r="E103" s="45"/>
      <c r="F103" s="30" t="s">
        <v>279</v>
      </c>
      <c r="G103" s="24"/>
      <c r="H103" s="39" t="s">
        <v>767</v>
      </c>
      <c r="I103" s="39"/>
      <c r="J103" s="31" t="s">
        <v>279</v>
      </c>
    </row>
    <row r="104" spans="1:14" ht="15.75" thickBot="1">
      <c r="A104" s="16"/>
      <c r="B104" s="34" t="s">
        <v>754</v>
      </c>
      <c r="C104" s="28"/>
      <c r="D104" s="147" t="s">
        <v>768</v>
      </c>
      <c r="E104" s="147"/>
      <c r="F104" s="99" t="s">
        <v>279</v>
      </c>
      <c r="G104" s="28"/>
      <c r="H104" s="148" t="s">
        <v>769</v>
      </c>
      <c r="I104" s="148"/>
      <c r="J104" s="100" t="s">
        <v>279</v>
      </c>
    </row>
    <row r="105" spans="1:14" ht="15.75" thickBot="1">
      <c r="A105" s="16"/>
      <c r="B105" s="24"/>
      <c r="C105" s="24"/>
      <c r="D105" s="84"/>
      <c r="E105" s="84"/>
      <c r="F105" s="84"/>
      <c r="G105" s="24"/>
      <c r="H105" s="84"/>
      <c r="I105" s="84"/>
      <c r="J105" s="84"/>
    </row>
    <row r="106" spans="1:14">
      <c r="A106" s="16"/>
      <c r="B106" s="49" t="s">
        <v>770</v>
      </c>
      <c r="C106" s="51"/>
      <c r="D106" s="52" t="s">
        <v>276</v>
      </c>
      <c r="E106" s="54">
        <v>112390</v>
      </c>
      <c r="F106" s="56"/>
      <c r="G106" s="51"/>
      <c r="H106" s="50" t="s">
        <v>276</v>
      </c>
      <c r="I106" s="59">
        <v>144110</v>
      </c>
      <c r="J106" s="56"/>
    </row>
    <row r="107" spans="1:14" ht="15.75" thickBot="1">
      <c r="A107" s="16"/>
      <c r="B107" s="49"/>
      <c r="C107" s="51"/>
      <c r="D107" s="63"/>
      <c r="E107" s="65"/>
      <c r="F107" s="66"/>
      <c r="G107" s="51"/>
      <c r="H107" s="67"/>
      <c r="I107" s="69"/>
      <c r="J107" s="66"/>
    </row>
    <row r="108" spans="1:14" ht="15.75" thickBot="1">
      <c r="A108" s="16"/>
      <c r="B108" s="21"/>
      <c r="C108" s="21"/>
      <c r="D108" s="84"/>
      <c r="E108" s="84"/>
      <c r="F108" s="84"/>
      <c r="G108" s="21"/>
      <c r="H108" s="84"/>
      <c r="I108" s="84"/>
      <c r="J108" s="84"/>
    </row>
    <row r="109" spans="1:14" ht="15" customHeight="1">
      <c r="A109" s="16" t="s">
        <v>1242</v>
      </c>
      <c r="B109" s="15" t="s">
        <v>5</v>
      </c>
      <c r="C109" s="15"/>
      <c r="D109" s="15"/>
      <c r="E109" s="15"/>
      <c r="F109" s="15"/>
      <c r="G109" s="15"/>
      <c r="H109" s="15"/>
      <c r="I109" s="15"/>
      <c r="J109" s="15"/>
      <c r="K109" s="15"/>
      <c r="L109" s="15"/>
      <c r="M109" s="15"/>
      <c r="N109" s="15"/>
    </row>
    <row r="110" spans="1:14">
      <c r="A110" s="16"/>
      <c r="B110" s="18" t="s">
        <v>775</v>
      </c>
      <c r="C110" s="18"/>
      <c r="D110" s="18"/>
      <c r="E110" s="18"/>
      <c r="F110" s="18"/>
      <c r="G110" s="18"/>
      <c r="H110" s="18"/>
      <c r="I110" s="18"/>
      <c r="J110" s="18"/>
      <c r="K110" s="18"/>
      <c r="L110" s="18"/>
      <c r="M110" s="18"/>
      <c r="N110" s="18"/>
    </row>
    <row r="111" spans="1:14">
      <c r="A111" s="16"/>
      <c r="B111" s="38"/>
      <c r="C111" s="38"/>
      <c r="D111" s="38"/>
      <c r="E111" s="38"/>
      <c r="F111" s="38"/>
      <c r="G111" s="38"/>
      <c r="H111" s="38"/>
      <c r="I111" s="38"/>
      <c r="J111" s="38"/>
      <c r="K111" s="38"/>
      <c r="L111" s="38"/>
      <c r="M111" s="38"/>
      <c r="N111" s="38"/>
    </row>
    <row r="112" spans="1:14">
      <c r="A112" s="16"/>
      <c r="B112" s="12"/>
      <c r="C112" s="12"/>
      <c r="D112" s="12"/>
      <c r="E112" s="12"/>
      <c r="F112" s="12"/>
      <c r="G112" s="12"/>
      <c r="H112" s="12"/>
      <c r="I112" s="12"/>
      <c r="J112" s="12"/>
      <c r="K112" s="12"/>
      <c r="L112" s="12"/>
      <c r="M112" s="12"/>
      <c r="N112" s="12"/>
    </row>
    <row r="113" spans="1:14" ht="15.75" thickBot="1">
      <c r="A113" s="16"/>
      <c r="B113" s="39" t="s">
        <v>302</v>
      </c>
      <c r="C113" s="39"/>
      <c r="D113" s="39"/>
      <c r="E113" s="39"/>
      <c r="F113" s="39"/>
      <c r="G113" s="39"/>
      <c r="H113" s="39"/>
      <c r="I113" s="39"/>
      <c r="J113" s="39"/>
      <c r="K113" s="39"/>
      <c r="L113" s="39"/>
      <c r="M113" s="39"/>
      <c r="N113" s="21"/>
    </row>
    <row r="114" spans="1:14">
      <c r="A114" s="16"/>
      <c r="B114" s="40" t="s">
        <v>356</v>
      </c>
      <c r="C114" s="43"/>
      <c r="D114" s="44">
        <v>2014</v>
      </c>
      <c r="E114" s="44"/>
      <c r="F114" s="43"/>
      <c r="G114" s="43"/>
      <c r="H114" s="48">
        <v>2013</v>
      </c>
      <c r="I114" s="48"/>
      <c r="J114" s="43"/>
      <c r="K114" s="43"/>
      <c r="L114" s="48">
        <v>2012</v>
      </c>
      <c r="M114" s="48"/>
      <c r="N114" s="43"/>
    </row>
    <row r="115" spans="1:14" ht="15.75" thickBot="1">
      <c r="A115" s="16"/>
      <c r="B115" s="41"/>
      <c r="C115" s="42"/>
      <c r="D115" s="45"/>
      <c r="E115" s="45"/>
      <c r="F115" s="46"/>
      <c r="G115" s="42"/>
      <c r="H115" s="39"/>
      <c r="I115" s="39"/>
      <c r="J115" s="46"/>
      <c r="K115" s="42"/>
      <c r="L115" s="39"/>
      <c r="M115" s="39"/>
      <c r="N115" s="46"/>
    </row>
    <row r="116" spans="1:14">
      <c r="A116" s="16"/>
      <c r="B116" s="50" t="s">
        <v>776</v>
      </c>
      <c r="C116" s="51"/>
      <c r="D116" s="52" t="s">
        <v>276</v>
      </c>
      <c r="E116" s="54">
        <v>146391</v>
      </c>
      <c r="F116" s="56"/>
      <c r="G116" s="51"/>
      <c r="H116" s="50" t="s">
        <v>276</v>
      </c>
      <c r="I116" s="59">
        <v>206393</v>
      </c>
      <c r="J116" s="56"/>
      <c r="K116" s="51"/>
      <c r="L116" s="50" t="s">
        <v>276</v>
      </c>
      <c r="M116" s="59">
        <v>154848</v>
      </c>
      <c r="N116" s="56"/>
    </row>
    <row r="117" spans="1:14">
      <c r="A117" s="16"/>
      <c r="B117" s="49"/>
      <c r="C117" s="51"/>
      <c r="D117" s="62"/>
      <c r="E117" s="64"/>
      <c r="F117" s="51"/>
      <c r="G117" s="51"/>
      <c r="H117" s="49"/>
      <c r="I117" s="68"/>
      <c r="J117" s="51"/>
      <c r="K117" s="51"/>
      <c r="L117" s="49"/>
      <c r="M117" s="68"/>
      <c r="N117" s="51"/>
    </row>
    <row r="118" spans="1:14">
      <c r="A118" s="16"/>
      <c r="B118" s="70" t="s">
        <v>777</v>
      </c>
      <c r="C118" s="42"/>
      <c r="D118" s="71">
        <v>9743</v>
      </c>
      <c r="E118" s="71"/>
      <c r="F118" s="42"/>
      <c r="G118" s="42"/>
      <c r="H118" s="73">
        <v>11867</v>
      </c>
      <c r="I118" s="73"/>
      <c r="J118" s="42"/>
      <c r="K118" s="42"/>
      <c r="L118" s="73">
        <v>26523</v>
      </c>
      <c r="M118" s="73"/>
      <c r="N118" s="42"/>
    </row>
    <row r="119" spans="1:14">
      <c r="A119" s="16"/>
      <c r="B119" s="70"/>
      <c r="C119" s="42"/>
      <c r="D119" s="71"/>
      <c r="E119" s="71"/>
      <c r="F119" s="42"/>
      <c r="G119" s="42"/>
      <c r="H119" s="73"/>
      <c r="I119" s="73"/>
      <c r="J119" s="42"/>
      <c r="K119" s="42"/>
      <c r="L119" s="73"/>
      <c r="M119" s="73"/>
      <c r="N119" s="42"/>
    </row>
    <row r="120" spans="1:14" ht="23.25">
      <c r="A120" s="16"/>
      <c r="B120" s="27" t="s">
        <v>778</v>
      </c>
      <c r="C120" s="28"/>
      <c r="D120" s="76" t="s">
        <v>779</v>
      </c>
      <c r="E120" s="76"/>
      <c r="F120" s="29" t="s">
        <v>279</v>
      </c>
      <c r="G120" s="28"/>
      <c r="H120" s="77" t="s">
        <v>780</v>
      </c>
      <c r="I120" s="77"/>
      <c r="J120" s="27" t="s">
        <v>279</v>
      </c>
      <c r="K120" s="28"/>
      <c r="L120" s="77" t="s">
        <v>781</v>
      </c>
      <c r="M120" s="77"/>
      <c r="N120" s="27" t="s">
        <v>279</v>
      </c>
    </row>
    <row r="121" spans="1:14">
      <c r="A121" s="16"/>
      <c r="B121" s="70" t="s">
        <v>782</v>
      </c>
      <c r="C121" s="42"/>
      <c r="D121" s="71">
        <v>7399</v>
      </c>
      <c r="E121" s="71"/>
      <c r="F121" s="42"/>
      <c r="G121" s="42"/>
      <c r="H121" s="73">
        <v>2314</v>
      </c>
      <c r="I121" s="73"/>
      <c r="J121" s="42"/>
      <c r="K121" s="42"/>
      <c r="L121" s="73">
        <v>42735</v>
      </c>
      <c r="M121" s="73"/>
      <c r="N121" s="42"/>
    </row>
    <row r="122" spans="1:14">
      <c r="A122" s="16"/>
      <c r="B122" s="70"/>
      <c r="C122" s="42"/>
      <c r="D122" s="71"/>
      <c r="E122" s="71"/>
      <c r="F122" s="42"/>
      <c r="G122" s="42"/>
      <c r="H122" s="73"/>
      <c r="I122" s="73"/>
      <c r="J122" s="42"/>
      <c r="K122" s="42"/>
      <c r="L122" s="73"/>
      <c r="M122" s="73"/>
      <c r="N122" s="42"/>
    </row>
    <row r="123" spans="1:14" ht="23.25">
      <c r="A123" s="16"/>
      <c r="B123" s="27" t="s">
        <v>783</v>
      </c>
      <c r="C123" s="28"/>
      <c r="D123" s="76" t="s">
        <v>784</v>
      </c>
      <c r="E123" s="76"/>
      <c r="F123" s="29" t="s">
        <v>279</v>
      </c>
      <c r="G123" s="28"/>
      <c r="H123" s="77" t="s">
        <v>785</v>
      </c>
      <c r="I123" s="77"/>
      <c r="J123" s="27" t="s">
        <v>279</v>
      </c>
      <c r="K123" s="28"/>
      <c r="L123" s="77" t="s">
        <v>786</v>
      </c>
      <c r="M123" s="77"/>
      <c r="N123" s="27" t="s">
        <v>279</v>
      </c>
    </row>
    <row r="124" spans="1:14">
      <c r="A124" s="16"/>
      <c r="B124" s="22" t="s">
        <v>787</v>
      </c>
      <c r="C124" s="24"/>
      <c r="D124" s="79" t="s">
        <v>788</v>
      </c>
      <c r="E124" s="79"/>
      <c r="F124" s="82" t="s">
        <v>279</v>
      </c>
      <c r="G124" s="24"/>
      <c r="H124" s="61" t="s">
        <v>789</v>
      </c>
      <c r="I124" s="61"/>
      <c r="J124" s="22" t="s">
        <v>279</v>
      </c>
      <c r="K124" s="24"/>
      <c r="L124" s="61" t="s">
        <v>790</v>
      </c>
      <c r="M124" s="61"/>
      <c r="N124" s="22" t="s">
        <v>279</v>
      </c>
    </row>
    <row r="125" spans="1:14">
      <c r="A125" s="16"/>
      <c r="B125" s="49" t="s">
        <v>791</v>
      </c>
      <c r="C125" s="51"/>
      <c r="D125" s="76" t="s">
        <v>310</v>
      </c>
      <c r="E125" s="76"/>
      <c r="F125" s="51"/>
      <c r="G125" s="51"/>
      <c r="H125" s="77" t="s">
        <v>792</v>
      </c>
      <c r="I125" s="77"/>
      <c r="J125" s="49" t="s">
        <v>279</v>
      </c>
      <c r="K125" s="51"/>
      <c r="L125" s="77" t="s">
        <v>793</v>
      </c>
      <c r="M125" s="77"/>
      <c r="N125" s="49" t="s">
        <v>279</v>
      </c>
    </row>
    <row r="126" spans="1:14">
      <c r="A126" s="16"/>
      <c r="B126" s="49"/>
      <c r="C126" s="51"/>
      <c r="D126" s="76"/>
      <c r="E126" s="76"/>
      <c r="F126" s="51"/>
      <c r="G126" s="51"/>
      <c r="H126" s="77"/>
      <c r="I126" s="77"/>
      <c r="J126" s="49"/>
      <c r="K126" s="51"/>
      <c r="L126" s="77"/>
      <c r="M126" s="77"/>
      <c r="N126" s="49"/>
    </row>
    <row r="127" spans="1:14">
      <c r="A127" s="16"/>
      <c r="B127" s="70" t="s">
        <v>48</v>
      </c>
      <c r="C127" s="42"/>
      <c r="D127" s="71">
        <v>9207</v>
      </c>
      <c r="E127" s="71"/>
      <c r="F127" s="42"/>
      <c r="G127" s="42"/>
      <c r="H127" s="73">
        <v>1549</v>
      </c>
      <c r="I127" s="73"/>
      <c r="J127" s="42"/>
      <c r="K127" s="42"/>
      <c r="L127" s="61" t="s">
        <v>794</v>
      </c>
      <c r="M127" s="61"/>
      <c r="N127" s="70" t="s">
        <v>279</v>
      </c>
    </row>
    <row r="128" spans="1:14" ht="15.75" thickBot="1">
      <c r="A128" s="16"/>
      <c r="B128" s="70"/>
      <c r="C128" s="42"/>
      <c r="D128" s="72"/>
      <c r="E128" s="72"/>
      <c r="F128" s="46"/>
      <c r="G128" s="42"/>
      <c r="H128" s="74"/>
      <c r="I128" s="74"/>
      <c r="J128" s="46"/>
      <c r="K128" s="42"/>
      <c r="L128" s="39"/>
      <c r="M128" s="39"/>
      <c r="N128" s="41"/>
    </row>
    <row r="129" spans="1:14">
      <c r="A129" s="16"/>
      <c r="B129" s="49" t="s">
        <v>795</v>
      </c>
      <c r="C129" s="51"/>
      <c r="D129" s="52" t="s">
        <v>276</v>
      </c>
      <c r="E129" s="54">
        <v>111491</v>
      </c>
      <c r="F129" s="56"/>
      <c r="G129" s="51"/>
      <c r="H129" s="50" t="s">
        <v>276</v>
      </c>
      <c r="I129" s="59">
        <v>146391</v>
      </c>
      <c r="J129" s="56"/>
      <c r="K129" s="51"/>
      <c r="L129" s="50" t="s">
        <v>276</v>
      </c>
      <c r="M129" s="59">
        <v>206393</v>
      </c>
      <c r="N129" s="56"/>
    </row>
    <row r="130" spans="1:14" ht="15.75" thickBot="1">
      <c r="A130" s="16"/>
      <c r="B130" s="49"/>
      <c r="C130" s="51"/>
      <c r="D130" s="63"/>
      <c r="E130" s="65"/>
      <c r="F130" s="66"/>
      <c r="G130" s="51"/>
      <c r="H130" s="67"/>
      <c r="I130" s="69"/>
      <c r="J130" s="66"/>
      <c r="K130" s="51"/>
      <c r="L130" s="67"/>
      <c r="M130" s="69"/>
      <c r="N130" s="66"/>
    </row>
    <row r="131" spans="1:14" ht="15.75" thickBot="1">
      <c r="A131" s="16"/>
      <c r="B131" s="21"/>
      <c r="C131" s="21"/>
      <c r="D131" s="84"/>
      <c r="E131" s="84"/>
      <c r="F131" s="84"/>
      <c r="G131" s="21"/>
      <c r="H131" s="84"/>
      <c r="I131" s="84"/>
      <c r="J131" s="84"/>
      <c r="K131" s="21"/>
      <c r="L131" s="84"/>
      <c r="M131" s="84"/>
      <c r="N131" s="84"/>
    </row>
  </sheetData>
  <mergeCells count="428">
    <mergeCell ref="A61:A108"/>
    <mergeCell ref="B61:N61"/>
    <mergeCell ref="B62:N62"/>
    <mergeCell ref="A109:A131"/>
    <mergeCell ref="B109:N109"/>
    <mergeCell ref="B110:N110"/>
    <mergeCell ref="A18:A45"/>
    <mergeCell ref="B18:N18"/>
    <mergeCell ref="B19:N19"/>
    <mergeCell ref="A46:A60"/>
    <mergeCell ref="B46:N46"/>
    <mergeCell ref="B47:N47"/>
    <mergeCell ref="D131:F131"/>
    <mergeCell ref="H131:J131"/>
    <mergeCell ref="L131:N131"/>
    <mergeCell ref="A1:A2"/>
    <mergeCell ref="B1:N1"/>
    <mergeCell ref="B2:N2"/>
    <mergeCell ref="B3:N3"/>
    <mergeCell ref="A4:A17"/>
    <mergeCell ref="B4:N4"/>
    <mergeCell ref="B5:N5"/>
    <mergeCell ref="I129:I130"/>
    <mergeCell ref="J129:J130"/>
    <mergeCell ref="K129:K130"/>
    <mergeCell ref="L129:L130"/>
    <mergeCell ref="M129:M130"/>
    <mergeCell ref="N129:N130"/>
    <mergeCell ref="K127:K128"/>
    <mergeCell ref="L127:M128"/>
    <mergeCell ref="N127:N128"/>
    <mergeCell ref="B129:B130"/>
    <mergeCell ref="C129:C130"/>
    <mergeCell ref="D129:D130"/>
    <mergeCell ref="E129:E130"/>
    <mergeCell ref="F129:F130"/>
    <mergeCell ref="G129:G130"/>
    <mergeCell ref="H129:H130"/>
    <mergeCell ref="K125:K126"/>
    <mergeCell ref="L125:M126"/>
    <mergeCell ref="N125:N126"/>
    <mergeCell ref="B127:B128"/>
    <mergeCell ref="C127:C128"/>
    <mergeCell ref="D127:E128"/>
    <mergeCell ref="F127:F128"/>
    <mergeCell ref="G127:G128"/>
    <mergeCell ref="H127:I128"/>
    <mergeCell ref="J127:J128"/>
    <mergeCell ref="D124:E124"/>
    <mergeCell ref="H124:I124"/>
    <mergeCell ref="L124:M124"/>
    <mergeCell ref="B125:B126"/>
    <mergeCell ref="C125:C126"/>
    <mergeCell ref="D125:E126"/>
    <mergeCell ref="F125:F126"/>
    <mergeCell ref="G125:G126"/>
    <mergeCell ref="H125:I126"/>
    <mergeCell ref="J125:J126"/>
    <mergeCell ref="J121:J122"/>
    <mergeCell ref="K121:K122"/>
    <mergeCell ref="L121:M122"/>
    <mergeCell ref="N121:N122"/>
    <mergeCell ref="D123:E123"/>
    <mergeCell ref="H123:I123"/>
    <mergeCell ref="L123:M123"/>
    <mergeCell ref="B121:B122"/>
    <mergeCell ref="C121:C122"/>
    <mergeCell ref="D121:E122"/>
    <mergeCell ref="F121:F122"/>
    <mergeCell ref="G121:G122"/>
    <mergeCell ref="H121:I122"/>
    <mergeCell ref="J118:J119"/>
    <mergeCell ref="K118:K119"/>
    <mergeCell ref="L118:M119"/>
    <mergeCell ref="N118:N119"/>
    <mergeCell ref="D120:E120"/>
    <mergeCell ref="H120:I120"/>
    <mergeCell ref="L120:M120"/>
    <mergeCell ref="K116:K117"/>
    <mergeCell ref="L116:L117"/>
    <mergeCell ref="M116:M117"/>
    <mergeCell ref="N116:N117"/>
    <mergeCell ref="B118:B119"/>
    <mergeCell ref="C118:C119"/>
    <mergeCell ref="D118:E119"/>
    <mergeCell ref="F118:F119"/>
    <mergeCell ref="G118:G119"/>
    <mergeCell ref="H118:I119"/>
    <mergeCell ref="N114:N115"/>
    <mergeCell ref="B116:B117"/>
    <mergeCell ref="C116:C117"/>
    <mergeCell ref="D116:D117"/>
    <mergeCell ref="E116:E117"/>
    <mergeCell ref="F116:F117"/>
    <mergeCell ref="G116:G117"/>
    <mergeCell ref="H116:H117"/>
    <mergeCell ref="I116:I117"/>
    <mergeCell ref="J116:J117"/>
    <mergeCell ref="B113:M113"/>
    <mergeCell ref="B114:B115"/>
    <mergeCell ref="C114:C115"/>
    <mergeCell ref="D114:E115"/>
    <mergeCell ref="F114:F115"/>
    <mergeCell ref="G114:G115"/>
    <mergeCell ref="H114:I115"/>
    <mergeCell ref="J114:J115"/>
    <mergeCell ref="K114:K115"/>
    <mergeCell ref="L114:M115"/>
    <mergeCell ref="H106:H107"/>
    <mergeCell ref="I106:I107"/>
    <mergeCell ref="J106:J107"/>
    <mergeCell ref="D108:F108"/>
    <mergeCell ref="H108:J108"/>
    <mergeCell ref="B111:N111"/>
    <mergeCell ref="B106:B107"/>
    <mergeCell ref="C106:C107"/>
    <mergeCell ref="D106:D107"/>
    <mergeCell ref="E106:E107"/>
    <mergeCell ref="F106:F107"/>
    <mergeCell ref="G106:G107"/>
    <mergeCell ref="D103:E103"/>
    <mergeCell ref="H103:I103"/>
    <mergeCell ref="D104:E104"/>
    <mergeCell ref="H104:I104"/>
    <mergeCell ref="D105:F105"/>
    <mergeCell ref="H105:J105"/>
    <mergeCell ref="D100:F100"/>
    <mergeCell ref="H100:J100"/>
    <mergeCell ref="D101:E101"/>
    <mergeCell ref="H101:I101"/>
    <mergeCell ref="D102:E102"/>
    <mergeCell ref="H102:I102"/>
    <mergeCell ref="D97:F97"/>
    <mergeCell ref="H97:J97"/>
    <mergeCell ref="D98:E98"/>
    <mergeCell ref="H98:I98"/>
    <mergeCell ref="D99:E99"/>
    <mergeCell ref="H99:I99"/>
    <mergeCell ref="D94:F94"/>
    <mergeCell ref="H94:J94"/>
    <mergeCell ref="B95:B96"/>
    <mergeCell ref="C95:C96"/>
    <mergeCell ref="D95:E96"/>
    <mergeCell ref="F95:F96"/>
    <mergeCell ref="G95:G96"/>
    <mergeCell ref="H95:I96"/>
    <mergeCell ref="J95:J96"/>
    <mergeCell ref="J89:J90"/>
    <mergeCell ref="D91:E91"/>
    <mergeCell ref="H91:I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D78:F78"/>
    <mergeCell ref="H78:J78"/>
    <mergeCell ref="B79:B80"/>
    <mergeCell ref="C79:C80"/>
    <mergeCell ref="D79:E80"/>
    <mergeCell ref="F79:F80"/>
    <mergeCell ref="G79:G80"/>
    <mergeCell ref="H79:I80"/>
    <mergeCell ref="J79:J80"/>
    <mergeCell ref="J73:J74"/>
    <mergeCell ref="D75:E75"/>
    <mergeCell ref="H75:I75"/>
    <mergeCell ref="B76:B77"/>
    <mergeCell ref="C76:C77"/>
    <mergeCell ref="D76:E77"/>
    <mergeCell ref="F76:F77"/>
    <mergeCell ref="G76:G77"/>
    <mergeCell ref="H76:I77"/>
    <mergeCell ref="J76:J77"/>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H66:I67"/>
    <mergeCell ref="J66:J67"/>
    <mergeCell ref="D68:F68"/>
    <mergeCell ref="H68:J68"/>
    <mergeCell ref="B69:B70"/>
    <mergeCell ref="C69:C70"/>
    <mergeCell ref="D69:D70"/>
    <mergeCell ref="E69:E70"/>
    <mergeCell ref="F69:F70"/>
    <mergeCell ref="G69:G70"/>
    <mergeCell ref="D60:E60"/>
    <mergeCell ref="G60:H60"/>
    <mergeCell ref="J60:K60"/>
    <mergeCell ref="B63:J63"/>
    <mergeCell ref="B65:I65"/>
    <mergeCell ref="B66:B67"/>
    <mergeCell ref="C66:C67"/>
    <mergeCell ref="D66:E67"/>
    <mergeCell ref="F66:F67"/>
    <mergeCell ref="G66:G67"/>
    <mergeCell ref="G50:G51"/>
    <mergeCell ref="H50:H51"/>
    <mergeCell ref="I50:I51"/>
    <mergeCell ref="J50:J51"/>
    <mergeCell ref="K50:K51"/>
    <mergeCell ref="D53:E53"/>
    <mergeCell ref="G53:H53"/>
    <mergeCell ref="J53:K53"/>
    <mergeCell ref="N43:N44"/>
    <mergeCell ref="D45:F45"/>
    <mergeCell ref="H45:J45"/>
    <mergeCell ref="L45:N45"/>
    <mergeCell ref="B48:K48"/>
    <mergeCell ref="B50:B51"/>
    <mergeCell ref="C50:C51"/>
    <mergeCell ref="D50:D51"/>
    <mergeCell ref="E50:E51"/>
    <mergeCell ref="F50:F51"/>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B22:M22"/>
    <mergeCell ref="B23:B24"/>
    <mergeCell ref="C23:C24"/>
    <mergeCell ref="D23:E24"/>
    <mergeCell ref="F23:F24"/>
    <mergeCell ref="G23:G24"/>
    <mergeCell ref="H23:I24"/>
    <mergeCell ref="J23:J24"/>
    <mergeCell ref="K23:K24"/>
    <mergeCell ref="L23:M24"/>
    <mergeCell ref="M15:M16"/>
    <mergeCell ref="N15:N16"/>
    <mergeCell ref="D17:F17"/>
    <mergeCell ref="H17:J17"/>
    <mergeCell ref="L17:N17"/>
    <mergeCell ref="B20:N20"/>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J11:J12"/>
    <mergeCell ref="K11:K12"/>
    <mergeCell ref="L11:L12"/>
    <mergeCell ref="M11:M12"/>
    <mergeCell ref="N11:N12"/>
    <mergeCell ref="B13:B14"/>
    <mergeCell ref="C13:C14"/>
    <mergeCell ref="D13:E14"/>
    <mergeCell ref="F13:F14"/>
    <mergeCell ref="G13:G14"/>
    <mergeCell ref="L9:M10"/>
    <mergeCell ref="N9:N10"/>
    <mergeCell ref="B11:B12"/>
    <mergeCell ref="C11:C12"/>
    <mergeCell ref="D11:D12"/>
    <mergeCell ref="E11:E12"/>
    <mergeCell ref="F11:F12"/>
    <mergeCell ref="G11:G12"/>
    <mergeCell ref="H11:H12"/>
    <mergeCell ref="I11:I12"/>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3.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9" t="s">
        <v>124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02</v>
      </c>
      <c r="B3" s="15" t="s">
        <v>5</v>
      </c>
      <c r="C3" s="15"/>
      <c r="D3" s="15"/>
      <c r="E3" s="15"/>
      <c r="F3" s="15"/>
      <c r="G3" s="15"/>
      <c r="H3" s="15"/>
      <c r="I3" s="15"/>
      <c r="J3" s="15"/>
      <c r="K3" s="15"/>
      <c r="L3" s="15"/>
      <c r="M3" s="15"/>
      <c r="N3" s="15"/>
    </row>
    <row r="4" spans="1:14" ht="15" customHeight="1">
      <c r="A4" s="16" t="s">
        <v>1244</v>
      </c>
      <c r="B4" s="15" t="s">
        <v>5</v>
      </c>
      <c r="C4" s="15"/>
      <c r="D4" s="15"/>
      <c r="E4" s="15"/>
      <c r="F4" s="15"/>
      <c r="G4" s="15"/>
      <c r="H4" s="15"/>
      <c r="I4" s="15"/>
      <c r="J4" s="15"/>
      <c r="K4" s="15"/>
      <c r="L4" s="15"/>
      <c r="M4" s="15"/>
      <c r="N4" s="15"/>
    </row>
    <row r="5" spans="1:14">
      <c r="A5" s="16"/>
      <c r="B5" s="80" t="s">
        <v>803</v>
      </c>
      <c r="C5" s="80"/>
      <c r="D5" s="80"/>
      <c r="E5" s="80"/>
      <c r="F5" s="80"/>
      <c r="G5" s="80"/>
      <c r="H5" s="80"/>
      <c r="I5" s="80"/>
      <c r="J5" s="80"/>
      <c r="K5" s="80"/>
      <c r="L5" s="80"/>
      <c r="M5" s="80"/>
      <c r="N5" s="80"/>
    </row>
    <row r="6" spans="1:14">
      <c r="A6" s="16"/>
      <c r="B6" s="38"/>
      <c r="C6" s="38"/>
      <c r="D6" s="38"/>
      <c r="E6" s="38"/>
      <c r="F6" s="38"/>
      <c r="G6" s="38"/>
      <c r="H6" s="38"/>
      <c r="I6" s="38"/>
      <c r="J6" s="38"/>
      <c r="K6" s="38"/>
      <c r="L6" s="38"/>
      <c r="M6" s="38"/>
      <c r="N6" s="38"/>
    </row>
    <row r="7" spans="1:14">
      <c r="A7" s="16"/>
      <c r="B7" s="12"/>
      <c r="C7" s="12"/>
      <c r="D7" s="12"/>
      <c r="E7" s="12"/>
      <c r="F7" s="12"/>
      <c r="G7" s="12"/>
      <c r="H7" s="12"/>
      <c r="I7" s="12"/>
      <c r="J7" s="12"/>
      <c r="K7" s="12"/>
      <c r="L7" s="12"/>
      <c r="M7" s="12"/>
      <c r="N7" s="12"/>
    </row>
    <row r="8" spans="1:14" ht="15.75" thickBot="1">
      <c r="A8" s="16"/>
      <c r="B8" s="39" t="s">
        <v>302</v>
      </c>
      <c r="C8" s="39"/>
      <c r="D8" s="39"/>
      <c r="E8" s="39"/>
      <c r="F8" s="39"/>
      <c r="G8" s="39"/>
      <c r="H8" s="39"/>
      <c r="I8" s="39"/>
      <c r="J8" s="39"/>
      <c r="K8" s="39"/>
      <c r="L8" s="39"/>
      <c r="M8" s="39"/>
      <c r="N8" s="21"/>
    </row>
    <row r="9" spans="1:14">
      <c r="A9" s="16"/>
      <c r="B9" s="40" t="s">
        <v>356</v>
      </c>
      <c r="C9" s="43"/>
      <c r="D9" s="44">
        <v>2014</v>
      </c>
      <c r="E9" s="44"/>
      <c r="F9" s="43"/>
      <c r="G9" s="43"/>
      <c r="H9" s="48">
        <v>2013</v>
      </c>
      <c r="I9" s="48"/>
      <c r="J9" s="43"/>
      <c r="K9" s="43"/>
      <c r="L9" s="48">
        <v>2012</v>
      </c>
      <c r="M9" s="48"/>
      <c r="N9" s="43"/>
    </row>
    <row r="10" spans="1:14" ht="15.75" thickBot="1">
      <c r="A10" s="16"/>
      <c r="B10" s="41"/>
      <c r="C10" s="42"/>
      <c r="D10" s="45"/>
      <c r="E10" s="45"/>
      <c r="F10" s="46"/>
      <c r="G10" s="42"/>
      <c r="H10" s="39"/>
      <c r="I10" s="39"/>
      <c r="J10" s="46"/>
      <c r="K10" s="42"/>
      <c r="L10" s="39"/>
      <c r="M10" s="39"/>
      <c r="N10" s="46"/>
    </row>
    <row r="11" spans="1:14">
      <c r="A11" s="16"/>
      <c r="B11" s="27" t="s">
        <v>804</v>
      </c>
      <c r="C11" s="28"/>
      <c r="D11" s="56"/>
      <c r="E11" s="56"/>
      <c r="F11" s="56"/>
      <c r="G11" s="28"/>
      <c r="H11" s="56"/>
      <c r="I11" s="56"/>
      <c r="J11" s="56"/>
      <c r="K11" s="28"/>
      <c r="L11" s="56"/>
      <c r="M11" s="56"/>
      <c r="N11" s="56"/>
    </row>
    <row r="12" spans="1:14">
      <c r="A12" s="16"/>
      <c r="B12" s="87" t="s">
        <v>805</v>
      </c>
      <c r="C12" s="42"/>
      <c r="D12" s="88" t="s">
        <v>276</v>
      </c>
      <c r="E12" s="71">
        <v>56877</v>
      </c>
      <c r="F12" s="42"/>
      <c r="G12" s="42"/>
      <c r="H12" s="70" t="s">
        <v>276</v>
      </c>
      <c r="I12" s="73">
        <v>59657</v>
      </c>
      <c r="J12" s="42"/>
      <c r="K12" s="42"/>
      <c r="L12" s="70" t="s">
        <v>276</v>
      </c>
      <c r="M12" s="73">
        <v>59660</v>
      </c>
      <c r="N12" s="42"/>
    </row>
    <row r="13" spans="1:14">
      <c r="A13" s="16"/>
      <c r="B13" s="87"/>
      <c r="C13" s="42"/>
      <c r="D13" s="88"/>
      <c r="E13" s="71"/>
      <c r="F13" s="42"/>
      <c r="G13" s="42"/>
      <c r="H13" s="70"/>
      <c r="I13" s="73"/>
      <c r="J13" s="42"/>
      <c r="K13" s="42"/>
      <c r="L13" s="70"/>
      <c r="M13" s="73"/>
      <c r="N13" s="42"/>
    </row>
    <row r="14" spans="1:14">
      <c r="A14" s="16"/>
      <c r="B14" s="89" t="s">
        <v>806</v>
      </c>
      <c r="C14" s="51"/>
      <c r="D14" s="64">
        <v>13810</v>
      </c>
      <c r="E14" s="64"/>
      <c r="F14" s="51"/>
      <c r="G14" s="51"/>
      <c r="H14" s="68">
        <v>16556</v>
      </c>
      <c r="I14" s="68"/>
      <c r="J14" s="51"/>
      <c r="K14" s="51"/>
      <c r="L14" s="68">
        <v>20322</v>
      </c>
      <c r="M14" s="68"/>
      <c r="N14" s="51"/>
    </row>
    <row r="15" spans="1:14">
      <c r="A15" s="16"/>
      <c r="B15" s="89"/>
      <c r="C15" s="51"/>
      <c r="D15" s="64"/>
      <c r="E15" s="64"/>
      <c r="F15" s="51"/>
      <c r="G15" s="51"/>
      <c r="H15" s="68"/>
      <c r="I15" s="68"/>
      <c r="J15" s="51"/>
      <c r="K15" s="51"/>
      <c r="L15" s="68"/>
      <c r="M15" s="68"/>
      <c r="N15" s="51"/>
    </row>
    <row r="16" spans="1:14">
      <c r="A16" s="16"/>
      <c r="B16" s="87" t="s">
        <v>294</v>
      </c>
      <c r="C16" s="42"/>
      <c r="D16" s="71">
        <v>9494</v>
      </c>
      <c r="E16" s="71"/>
      <c r="F16" s="42"/>
      <c r="G16" s="42"/>
      <c r="H16" s="73">
        <v>10023</v>
      </c>
      <c r="I16" s="73"/>
      <c r="J16" s="42"/>
      <c r="K16" s="42"/>
      <c r="L16" s="73">
        <v>10234</v>
      </c>
      <c r="M16" s="73"/>
      <c r="N16" s="42"/>
    </row>
    <row r="17" spans="1:14">
      <c r="A17" s="16"/>
      <c r="B17" s="87"/>
      <c r="C17" s="42"/>
      <c r="D17" s="71"/>
      <c r="E17" s="71"/>
      <c r="F17" s="42"/>
      <c r="G17" s="42"/>
      <c r="H17" s="73"/>
      <c r="I17" s="73"/>
      <c r="J17" s="42"/>
      <c r="K17" s="42"/>
      <c r="L17" s="73"/>
      <c r="M17" s="73"/>
      <c r="N17" s="42"/>
    </row>
    <row r="18" spans="1:14">
      <c r="A18" s="16"/>
      <c r="B18" s="89" t="s">
        <v>807</v>
      </c>
      <c r="C18" s="51"/>
      <c r="D18" s="64">
        <v>9664</v>
      </c>
      <c r="E18" s="64"/>
      <c r="F18" s="51"/>
      <c r="G18" s="51"/>
      <c r="H18" s="68">
        <v>7000</v>
      </c>
      <c r="I18" s="68"/>
      <c r="J18" s="51"/>
      <c r="K18" s="51"/>
      <c r="L18" s="68">
        <v>4463</v>
      </c>
      <c r="M18" s="68"/>
      <c r="N18" s="51"/>
    </row>
    <row r="19" spans="1:14">
      <c r="A19" s="16"/>
      <c r="B19" s="89"/>
      <c r="C19" s="51"/>
      <c r="D19" s="64"/>
      <c r="E19" s="64"/>
      <c r="F19" s="51"/>
      <c r="G19" s="51"/>
      <c r="H19" s="68"/>
      <c r="I19" s="68"/>
      <c r="J19" s="51"/>
      <c r="K19" s="51"/>
      <c r="L19" s="68"/>
      <c r="M19" s="68"/>
      <c r="N19" s="51"/>
    </row>
    <row r="20" spans="1:14">
      <c r="A20" s="16"/>
      <c r="B20" s="87" t="s">
        <v>48</v>
      </c>
      <c r="C20" s="42"/>
      <c r="D20" s="71">
        <v>8249</v>
      </c>
      <c r="E20" s="71"/>
      <c r="F20" s="42"/>
      <c r="G20" s="42"/>
      <c r="H20" s="73">
        <v>5593</v>
      </c>
      <c r="I20" s="73"/>
      <c r="J20" s="42"/>
      <c r="K20" s="42"/>
      <c r="L20" s="73">
        <v>5121</v>
      </c>
      <c r="M20" s="73"/>
      <c r="N20" s="42"/>
    </row>
    <row r="21" spans="1:14" ht="15.75" thickBot="1">
      <c r="A21" s="16"/>
      <c r="B21" s="87"/>
      <c r="C21" s="42"/>
      <c r="D21" s="72"/>
      <c r="E21" s="72"/>
      <c r="F21" s="46"/>
      <c r="G21" s="42"/>
      <c r="H21" s="74"/>
      <c r="I21" s="74"/>
      <c r="J21" s="46"/>
      <c r="K21" s="42"/>
      <c r="L21" s="74"/>
      <c r="M21" s="74"/>
      <c r="N21" s="46"/>
    </row>
    <row r="22" spans="1:14">
      <c r="A22" s="16"/>
      <c r="B22" s="51"/>
      <c r="C22" s="51"/>
      <c r="D22" s="52" t="s">
        <v>276</v>
      </c>
      <c r="E22" s="54">
        <v>98094</v>
      </c>
      <c r="F22" s="56"/>
      <c r="G22" s="51"/>
      <c r="H22" s="50" t="s">
        <v>276</v>
      </c>
      <c r="I22" s="59">
        <v>98829</v>
      </c>
      <c r="J22" s="56"/>
      <c r="K22" s="51"/>
      <c r="L22" s="50" t="s">
        <v>276</v>
      </c>
      <c r="M22" s="59">
        <v>99800</v>
      </c>
      <c r="N22" s="56"/>
    </row>
    <row r="23" spans="1:14" ht="15.75" thickBot="1">
      <c r="A23" s="16"/>
      <c r="B23" s="51"/>
      <c r="C23" s="51"/>
      <c r="D23" s="63"/>
      <c r="E23" s="65"/>
      <c r="F23" s="66"/>
      <c r="G23" s="51"/>
      <c r="H23" s="67"/>
      <c r="I23" s="69"/>
      <c r="J23" s="66"/>
      <c r="K23" s="51"/>
      <c r="L23" s="67"/>
      <c r="M23" s="69"/>
      <c r="N23" s="66"/>
    </row>
    <row r="24" spans="1:14">
      <c r="A24" s="16"/>
      <c r="B24" s="22" t="s">
        <v>808</v>
      </c>
      <c r="C24" s="24"/>
      <c r="D24" s="43"/>
      <c r="E24" s="43"/>
      <c r="F24" s="43"/>
      <c r="G24" s="24"/>
      <c r="H24" s="43"/>
      <c r="I24" s="43"/>
      <c r="J24" s="43"/>
      <c r="K24" s="24"/>
      <c r="L24" s="43"/>
      <c r="M24" s="43"/>
      <c r="N24" s="43"/>
    </row>
    <row r="25" spans="1:14">
      <c r="A25" s="16"/>
      <c r="B25" s="89" t="s">
        <v>809</v>
      </c>
      <c r="C25" s="51"/>
      <c r="D25" s="62" t="s">
        <v>276</v>
      </c>
      <c r="E25" s="64">
        <v>55279</v>
      </c>
      <c r="F25" s="51"/>
      <c r="G25" s="51"/>
      <c r="H25" s="49" t="s">
        <v>276</v>
      </c>
      <c r="I25" s="68">
        <v>74297</v>
      </c>
      <c r="J25" s="51"/>
      <c r="K25" s="51"/>
      <c r="L25" s="49" t="s">
        <v>276</v>
      </c>
      <c r="M25" s="68">
        <v>84782</v>
      </c>
      <c r="N25" s="51"/>
    </row>
    <row r="26" spans="1:14">
      <c r="A26" s="16"/>
      <c r="B26" s="89"/>
      <c r="C26" s="51"/>
      <c r="D26" s="62"/>
      <c r="E26" s="64"/>
      <c r="F26" s="51"/>
      <c r="G26" s="51"/>
      <c r="H26" s="49"/>
      <c r="I26" s="68"/>
      <c r="J26" s="51"/>
      <c r="K26" s="51"/>
      <c r="L26" s="49"/>
      <c r="M26" s="68"/>
      <c r="N26" s="51"/>
    </row>
    <row r="27" spans="1:14">
      <c r="A27" s="16"/>
      <c r="B27" s="87" t="s">
        <v>810</v>
      </c>
      <c r="C27" s="42"/>
      <c r="D27" s="71">
        <v>2109</v>
      </c>
      <c r="E27" s="71"/>
      <c r="F27" s="42"/>
      <c r="G27" s="42"/>
      <c r="H27" s="73">
        <v>5660</v>
      </c>
      <c r="I27" s="73"/>
      <c r="J27" s="42"/>
      <c r="K27" s="42"/>
      <c r="L27" s="73">
        <v>6735</v>
      </c>
      <c r="M27" s="73"/>
      <c r="N27" s="42"/>
    </row>
    <row r="28" spans="1:14">
      <c r="A28" s="16"/>
      <c r="B28" s="87"/>
      <c r="C28" s="42"/>
      <c r="D28" s="71"/>
      <c r="E28" s="71"/>
      <c r="F28" s="42"/>
      <c r="G28" s="42"/>
      <c r="H28" s="73"/>
      <c r="I28" s="73"/>
      <c r="J28" s="42"/>
      <c r="K28" s="42"/>
      <c r="L28" s="73"/>
      <c r="M28" s="73"/>
      <c r="N28" s="42"/>
    </row>
    <row r="29" spans="1:14">
      <c r="A29" s="16"/>
      <c r="B29" s="89" t="s">
        <v>811</v>
      </c>
      <c r="C29" s="51"/>
      <c r="D29" s="76" t="s">
        <v>310</v>
      </c>
      <c r="E29" s="76"/>
      <c r="F29" s="51"/>
      <c r="G29" s="51"/>
      <c r="H29" s="77" t="s">
        <v>310</v>
      </c>
      <c r="I29" s="77"/>
      <c r="J29" s="51"/>
      <c r="K29" s="51"/>
      <c r="L29" s="77">
        <v>572</v>
      </c>
      <c r="M29" s="77"/>
      <c r="N29" s="51"/>
    </row>
    <row r="30" spans="1:14" ht="15.75" thickBot="1">
      <c r="A30" s="16"/>
      <c r="B30" s="89"/>
      <c r="C30" s="51"/>
      <c r="D30" s="90"/>
      <c r="E30" s="90"/>
      <c r="F30" s="66"/>
      <c r="G30" s="51"/>
      <c r="H30" s="94"/>
      <c r="I30" s="94"/>
      <c r="J30" s="66"/>
      <c r="K30" s="51"/>
      <c r="L30" s="94"/>
      <c r="M30" s="94"/>
      <c r="N30" s="66"/>
    </row>
    <row r="31" spans="1:14">
      <c r="A31" s="16"/>
      <c r="B31" s="42"/>
      <c r="C31" s="42"/>
      <c r="D31" s="91" t="s">
        <v>276</v>
      </c>
      <c r="E31" s="93">
        <v>57388</v>
      </c>
      <c r="F31" s="43"/>
      <c r="G31" s="42"/>
      <c r="H31" s="40" t="s">
        <v>276</v>
      </c>
      <c r="I31" s="95">
        <v>79957</v>
      </c>
      <c r="J31" s="43"/>
      <c r="K31" s="42"/>
      <c r="L31" s="40" t="s">
        <v>276</v>
      </c>
      <c r="M31" s="95">
        <v>92089</v>
      </c>
      <c r="N31" s="43"/>
    </row>
    <row r="32" spans="1:14" ht="15.75" thickBot="1">
      <c r="A32" s="16"/>
      <c r="B32" s="42"/>
      <c r="C32" s="42"/>
      <c r="D32" s="92"/>
      <c r="E32" s="72"/>
      <c r="F32" s="46"/>
      <c r="G32" s="42"/>
      <c r="H32" s="41"/>
      <c r="I32" s="74"/>
      <c r="J32" s="46"/>
      <c r="K32" s="42"/>
      <c r="L32" s="41"/>
      <c r="M32" s="74"/>
      <c r="N32" s="46"/>
    </row>
    <row r="33" spans="1:14" ht="15.75" thickBot="1">
      <c r="A33" s="16"/>
      <c r="B33" s="32"/>
      <c r="C33" s="32"/>
      <c r="D33" s="96"/>
      <c r="E33" s="96"/>
      <c r="F33" s="96"/>
      <c r="G33" s="32"/>
      <c r="H33" s="96"/>
      <c r="I33" s="96"/>
      <c r="J33" s="96"/>
      <c r="K33" s="32"/>
      <c r="L33" s="96"/>
      <c r="M33" s="96"/>
      <c r="N33" s="96"/>
    </row>
  </sheetData>
  <mergeCells count="140">
    <mergeCell ref="A1:A2"/>
    <mergeCell ref="B1:N1"/>
    <mergeCell ref="B2:N2"/>
    <mergeCell ref="B3:N3"/>
    <mergeCell ref="A4:A33"/>
    <mergeCell ref="B4:N4"/>
    <mergeCell ref="B5:N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D24:F24"/>
    <mergeCell ref="H24:J24"/>
    <mergeCell ref="L24:N24"/>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M10"/>
    <mergeCell ref="N9:N10"/>
    <mergeCell ref="D11:F11"/>
    <mergeCell ref="H11:J11"/>
    <mergeCell ref="L11:N11"/>
    <mergeCell ref="B12:B13"/>
    <mergeCell ref="C12:C13"/>
    <mergeCell ref="D12:D13"/>
    <mergeCell ref="E12:E13"/>
    <mergeCell ref="F12:F13"/>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1.85546875" customWidth="1"/>
    <col min="3" max="3" width="1.85546875" customWidth="1"/>
    <col min="4" max="5" width="6.5703125" customWidth="1"/>
    <col min="6" max="6" width="1.42578125" customWidth="1"/>
    <col min="8" max="8" width="1.85546875" customWidth="1"/>
    <col min="9" max="9" width="6.5703125" customWidth="1"/>
    <col min="10" max="10" width="1.42578125" customWidth="1"/>
  </cols>
  <sheetData>
    <row r="1" spans="1:10" ht="15" customHeight="1">
      <c r="A1" s="9" t="s">
        <v>1245</v>
      </c>
      <c r="B1" s="9" t="s">
        <v>1</v>
      </c>
      <c r="C1" s="9"/>
      <c r="D1" s="9"/>
      <c r="E1" s="9"/>
      <c r="F1" s="9"/>
      <c r="G1" s="9"/>
      <c r="H1" s="9"/>
      <c r="I1" s="9"/>
      <c r="J1" s="9"/>
    </row>
    <row r="2" spans="1:10" ht="15" customHeight="1">
      <c r="A2" s="9"/>
      <c r="B2" s="9" t="s">
        <v>2</v>
      </c>
      <c r="C2" s="9"/>
      <c r="D2" s="9"/>
      <c r="E2" s="9"/>
      <c r="F2" s="9"/>
      <c r="G2" s="9"/>
      <c r="H2" s="9"/>
      <c r="I2" s="9"/>
      <c r="J2" s="9"/>
    </row>
    <row r="3" spans="1:10" ht="30">
      <c r="A3" s="4" t="s">
        <v>813</v>
      </c>
      <c r="B3" s="15" t="s">
        <v>5</v>
      </c>
      <c r="C3" s="15"/>
      <c r="D3" s="15"/>
      <c r="E3" s="15"/>
      <c r="F3" s="15"/>
      <c r="G3" s="15"/>
      <c r="H3" s="15"/>
      <c r="I3" s="15"/>
      <c r="J3" s="15"/>
    </row>
    <row r="4" spans="1:10" ht="15" customHeight="1">
      <c r="A4" s="16" t="s">
        <v>1246</v>
      </c>
      <c r="B4" s="15" t="s">
        <v>5</v>
      </c>
      <c r="C4" s="15"/>
      <c r="D4" s="15"/>
      <c r="E4" s="15"/>
      <c r="F4" s="15"/>
      <c r="G4" s="15"/>
      <c r="H4" s="15"/>
      <c r="I4" s="15"/>
      <c r="J4" s="15"/>
    </row>
    <row r="5" spans="1:10">
      <c r="A5" s="16"/>
      <c r="B5" s="18" t="s">
        <v>1247</v>
      </c>
      <c r="C5" s="18"/>
      <c r="D5" s="18"/>
      <c r="E5" s="18"/>
      <c r="F5" s="18"/>
      <c r="G5" s="18"/>
      <c r="H5" s="18"/>
      <c r="I5" s="18"/>
      <c r="J5" s="18"/>
    </row>
    <row r="6" spans="1:10">
      <c r="A6" s="16"/>
      <c r="B6" s="38"/>
      <c r="C6" s="38"/>
      <c r="D6" s="38"/>
      <c r="E6" s="38"/>
      <c r="F6" s="38"/>
      <c r="G6" s="38"/>
      <c r="H6" s="38"/>
      <c r="I6" s="38"/>
      <c r="J6" s="38"/>
    </row>
    <row r="7" spans="1:10">
      <c r="A7" s="16"/>
      <c r="B7" s="12"/>
      <c r="C7" s="12"/>
      <c r="D7" s="12"/>
      <c r="E7" s="12"/>
      <c r="F7" s="12"/>
      <c r="G7" s="12"/>
      <c r="H7" s="12"/>
      <c r="I7" s="12"/>
      <c r="J7" s="12"/>
    </row>
    <row r="8" spans="1:10" ht="15.75" thickBot="1">
      <c r="A8" s="16"/>
      <c r="B8" s="39" t="s">
        <v>292</v>
      </c>
      <c r="C8" s="39"/>
      <c r="D8" s="39"/>
      <c r="E8" s="39"/>
      <c r="F8" s="39"/>
      <c r="G8" s="39"/>
      <c r="H8" s="39"/>
      <c r="I8" s="39"/>
      <c r="J8" s="21"/>
    </row>
    <row r="9" spans="1:10">
      <c r="A9" s="16"/>
      <c r="B9" s="40" t="s">
        <v>356</v>
      </c>
      <c r="C9" s="43"/>
      <c r="D9" s="44">
        <v>2014</v>
      </c>
      <c r="E9" s="44"/>
      <c r="F9" s="43"/>
      <c r="G9" s="43"/>
      <c r="H9" s="48">
        <v>2013</v>
      </c>
      <c r="I9" s="48"/>
      <c r="J9" s="43"/>
    </row>
    <row r="10" spans="1:10" ht="15.75" thickBot="1">
      <c r="A10" s="16"/>
      <c r="B10" s="41"/>
      <c r="C10" s="42"/>
      <c r="D10" s="45"/>
      <c r="E10" s="45"/>
      <c r="F10" s="46"/>
      <c r="G10" s="42"/>
      <c r="H10" s="39"/>
      <c r="I10" s="39"/>
      <c r="J10" s="46"/>
    </row>
    <row r="11" spans="1:10">
      <c r="A11" s="16"/>
      <c r="B11" s="50" t="s">
        <v>776</v>
      </c>
      <c r="C11" s="51"/>
      <c r="D11" s="52" t="s">
        <v>276</v>
      </c>
      <c r="E11" s="54">
        <v>146286</v>
      </c>
      <c r="F11" s="56"/>
      <c r="G11" s="51"/>
      <c r="H11" s="50" t="s">
        <v>276</v>
      </c>
      <c r="I11" s="59">
        <v>141080</v>
      </c>
      <c r="J11" s="56"/>
    </row>
    <row r="12" spans="1:10">
      <c r="A12" s="16"/>
      <c r="B12" s="49"/>
      <c r="C12" s="51"/>
      <c r="D12" s="62"/>
      <c r="E12" s="64"/>
      <c r="F12" s="51"/>
      <c r="G12" s="51"/>
      <c r="H12" s="49"/>
      <c r="I12" s="68"/>
      <c r="J12" s="51"/>
    </row>
    <row r="13" spans="1:10">
      <c r="A13" s="16"/>
      <c r="B13" s="70" t="s">
        <v>815</v>
      </c>
      <c r="C13" s="42"/>
      <c r="D13" s="71">
        <v>88636</v>
      </c>
      <c r="E13" s="71"/>
      <c r="F13" s="42"/>
      <c r="G13" s="42"/>
      <c r="H13" s="73">
        <v>76561</v>
      </c>
      <c r="I13" s="73"/>
      <c r="J13" s="42"/>
    </row>
    <row r="14" spans="1:10">
      <c r="A14" s="16"/>
      <c r="B14" s="70"/>
      <c r="C14" s="42"/>
      <c r="D14" s="71"/>
      <c r="E14" s="71"/>
      <c r="F14" s="42"/>
      <c r="G14" s="42"/>
      <c r="H14" s="73"/>
      <c r="I14" s="73"/>
      <c r="J14" s="42"/>
    </row>
    <row r="15" spans="1:10" ht="15.75" thickBot="1">
      <c r="A15" s="16"/>
      <c r="B15" s="27" t="s">
        <v>816</v>
      </c>
      <c r="C15" s="28"/>
      <c r="D15" s="90" t="s">
        <v>817</v>
      </c>
      <c r="E15" s="90"/>
      <c r="F15" s="99" t="s">
        <v>279</v>
      </c>
      <c r="G15" s="28"/>
      <c r="H15" s="94" t="s">
        <v>818</v>
      </c>
      <c r="I15" s="94"/>
      <c r="J15" s="100" t="s">
        <v>279</v>
      </c>
    </row>
    <row r="16" spans="1:10">
      <c r="A16" s="16"/>
      <c r="B16" s="70" t="s">
        <v>795</v>
      </c>
      <c r="C16" s="42"/>
      <c r="D16" s="91" t="s">
        <v>276</v>
      </c>
      <c r="E16" s="93">
        <v>145237</v>
      </c>
      <c r="F16" s="43"/>
      <c r="G16" s="42"/>
      <c r="H16" s="40" t="s">
        <v>276</v>
      </c>
      <c r="I16" s="95">
        <v>146286</v>
      </c>
      <c r="J16" s="43"/>
    </row>
    <row r="17" spans="1:10" ht="15.75" thickBot="1">
      <c r="A17" s="16"/>
      <c r="B17" s="70"/>
      <c r="C17" s="42"/>
      <c r="D17" s="92"/>
      <c r="E17" s="72"/>
      <c r="F17" s="46"/>
      <c r="G17" s="42"/>
      <c r="H17" s="41"/>
      <c r="I17" s="74"/>
      <c r="J17" s="46"/>
    </row>
    <row r="18" spans="1:10" ht="15.75" thickBot="1">
      <c r="A18" s="16"/>
      <c r="B18" s="32"/>
      <c r="C18" s="32"/>
      <c r="D18" s="96"/>
      <c r="E18" s="96"/>
      <c r="F18" s="96"/>
      <c r="G18" s="32"/>
      <c r="H18" s="96"/>
      <c r="I18" s="96"/>
      <c r="J18" s="96"/>
    </row>
    <row r="19" spans="1:10" ht="15" customHeight="1">
      <c r="A19" s="16" t="s">
        <v>1248</v>
      </c>
      <c r="B19" s="161" t="s">
        <v>5</v>
      </c>
      <c r="C19" s="161"/>
      <c r="D19" s="161"/>
      <c r="E19" s="161"/>
      <c r="F19" s="161"/>
      <c r="G19" s="161"/>
      <c r="H19" s="161"/>
      <c r="I19" s="161"/>
      <c r="J19" s="161"/>
    </row>
    <row r="20" spans="1:10">
      <c r="A20" s="16"/>
      <c r="B20" s="18" t="s">
        <v>1249</v>
      </c>
      <c r="C20" s="18"/>
      <c r="D20" s="18"/>
      <c r="E20" s="18"/>
      <c r="F20" s="18"/>
      <c r="G20" s="18"/>
      <c r="H20" s="18"/>
      <c r="I20" s="18"/>
      <c r="J20" s="18"/>
    </row>
    <row r="21" spans="1:10">
      <c r="A21" s="16"/>
      <c r="B21" s="38"/>
      <c r="C21" s="38"/>
      <c r="D21" s="38"/>
      <c r="E21" s="38"/>
    </row>
    <row r="22" spans="1:10">
      <c r="A22" s="16"/>
      <c r="B22" s="12"/>
      <c r="C22" s="12"/>
      <c r="D22" s="12"/>
      <c r="E22" s="12"/>
    </row>
    <row r="23" spans="1:10" ht="15.75" thickBot="1">
      <c r="A23" s="16"/>
      <c r="B23" s="39" t="s">
        <v>302</v>
      </c>
      <c r="C23" s="39"/>
      <c r="D23" s="39"/>
      <c r="E23" s="21"/>
    </row>
    <row r="24" spans="1:10">
      <c r="A24" s="16"/>
      <c r="B24" s="50">
        <v>2015</v>
      </c>
      <c r="C24" s="52" t="s">
        <v>276</v>
      </c>
      <c r="D24" s="54">
        <v>183701</v>
      </c>
      <c r="E24" s="56"/>
    </row>
    <row r="25" spans="1:10">
      <c r="A25" s="16"/>
      <c r="B25" s="49"/>
      <c r="C25" s="62"/>
      <c r="D25" s="64"/>
      <c r="E25" s="51"/>
    </row>
    <row r="26" spans="1:10">
      <c r="A26" s="16"/>
      <c r="B26" s="70">
        <v>2016</v>
      </c>
      <c r="C26" s="71">
        <v>119377</v>
      </c>
      <c r="D26" s="71"/>
      <c r="E26" s="42"/>
    </row>
    <row r="27" spans="1:10">
      <c r="A27" s="16"/>
      <c r="B27" s="70"/>
      <c r="C27" s="71"/>
      <c r="D27" s="71"/>
      <c r="E27" s="42"/>
    </row>
    <row r="28" spans="1:10">
      <c r="A28" s="16"/>
      <c r="B28" s="49">
        <v>2017</v>
      </c>
      <c r="C28" s="64">
        <v>70447</v>
      </c>
      <c r="D28" s="64"/>
      <c r="E28" s="51"/>
    </row>
    <row r="29" spans="1:10">
      <c r="A29" s="16"/>
      <c r="B29" s="49"/>
      <c r="C29" s="64"/>
      <c r="D29" s="64"/>
      <c r="E29" s="51"/>
    </row>
    <row r="30" spans="1:10">
      <c r="A30" s="16"/>
      <c r="B30" s="70">
        <v>2018</v>
      </c>
      <c r="C30" s="71">
        <v>33047</v>
      </c>
      <c r="D30" s="71"/>
      <c r="E30" s="42"/>
    </row>
    <row r="31" spans="1:10">
      <c r="A31" s="16"/>
      <c r="B31" s="70"/>
      <c r="C31" s="71"/>
      <c r="D31" s="71"/>
      <c r="E31" s="42"/>
    </row>
    <row r="32" spans="1:10">
      <c r="A32" s="16"/>
      <c r="B32" s="49">
        <v>2019</v>
      </c>
      <c r="C32" s="64">
        <v>11892</v>
      </c>
      <c r="D32" s="64"/>
      <c r="E32" s="51"/>
    </row>
    <row r="33" spans="1:5">
      <c r="A33" s="16"/>
      <c r="B33" s="49"/>
      <c r="C33" s="64"/>
      <c r="D33" s="64"/>
      <c r="E33" s="51"/>
    </row>
    <row r="34" spans="1:5">
      <c r="A34" s="16"/>
      <c r="B34" s="70" t="s">
        <v>826</v>
      </c>
      <c r="C34" s="71">
        <v>5166</v>
      </c>
      <c r="D34" s="71"/>
      <c r="E34" s="42"/>
    </row>
    <row r="35" spans="1:5" ht="15.75" thickBot="1">
      <c r="A35" s="16"/>
      <c r="B35" s="70"/>
      <c r="C35" s="72"/>
      <c r="D35" s="72"/>
      <c r="E35" s="46"/>
    </row>
    <row r="36" spans="1:5">
      <c r="A36" s="16"/>
      <c r="B36" s="51"/>
      <c r="C36" s="52" t="s">
        <v>276</v>
      </c>
      <c r="D36" s="54">
        <v>423630</v>
      </c>
      <c r="E36" s="56"/>
    </row>
    <row r="37" spans="1:5" ht="15.75" thickBot="1">
      <c r="A37" s="16"/>
      <c r="B37" s="51"/>
      <c r="C37" s="63"/>
      <c r="D37" s="65"/>
      <c r="E37" s="66"/>
    </row>
    <row r="38" spans="1:5" ht="15.75" thickBot="1">
      <c r="A38" s="16"/>
      <c r="B38" s="21"/>
      <c r="C38" s="84"/>
      <c r="D38" s="84"/>
      <c r="E38" s="84"/>
    </row>
  </sheetData>
  <mergeCells count="74">
    <mergeCell ref="C38:E38"/>
    <mergeCell ref="A1:A2"/>
    <mergeCell ref="B1:J1"/>
    <mergeCell ref="B2:J2"/>
    <mergeCell ref="B3:J3"/>
    <mergeCell ref="A4:A18"/>
    <mergeCell ref="B4:J4"/>
    <mergeCell ref="B5:J5"/>
    <mergeCell ref="A19:A38"/>
    <mergeCell ref="B19:J19"/>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J16:J17"/>
    <mergeCell ref="D18:F18"/>
    <mergeCell ref="H18:J18"/>
    <mergeCell ref="B21:E21"/>
    <mergeCell ref="B23:D23"/>
    <mergeCell ref="B24:B25"/>
    <mergeCell ref="C24:C25"/>
    <mergeCell ref="D24:D25"/>
    <mergeCell ref="E24:E25"/>
    <mergeCell ref="B20:J20"/>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I8"/>
    <mergeCell ref="B9:B10"/>
    <mergeCell ref="C9:C10"/>
    <mergeCell ref="D9:E10"/>
    <mergeCell ref="F9:F10"/>
    <mergeCell ref="G9:G10"/>
    <mergeCell ref="H9: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3" width="36.5703125" customWidth="1"/>
    <col min="4" max="4" width="8.28515625" customWidth="1"/>
    <col min="5" max="5" width="29.5703125" customWidth="1"/>
    <col min="6" max="7" width="36.5703125" customWidth="1"/>
    <col min="8" max="8" width="8.28515625" customWidth="1"/>
    <col min="9" max="9" width="29.5703125" customWidth="1"/>
    <col min="10" max="10" width="6.42578125" customWidth="1"/>
    <col min="11" max="11" width="36.5703125" customWidth="1"/>
    <col min="12" max="12" width="8.28515625" customWidth="1"/>
    <col min="13" max="13" width="29.5703125" customWidth="1"/>
    <col min="14" max="14" width="6.42578125" customWidth="1"/>
  </cols>
  <sheetData>
    <row r="1" spans="1:14" ht="90" customHeight="1">
      <c r="A1" s="9" t="s">
        <v>125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13</v>
      </c>
      <c r="B3" s="15" t="s">
        <v>5</v>
      </c>
      <c r="C3" s="15"/>
      <c r="D3" s="15"/>
      <c r="E3" s="15"/>
      <c r="F3" s="15"/>
      <c r="G3" s="15"/>
      <c r="H3" s="15"/>
      <c r="I3" s="15"/>
      <c r="J3" s="15"/>
      <c r="K3" s="15"/>
      <c r="L3" s="15"/>
      <c r="M3" s="15"/>
      <c r="N3" s="15"/>
    </row>
    <row r="4" spans="1:14" ht="15" customHeight="1">
      <c r="A4" s="16" t="s">
        <v>844</v>
      </c>
      <c r="B4" s="15" t="s">
        <v>5</v>
      </c>
      <c r="C4" s="15"/>
      <c r="D4" s="15"/>
      <c r="E4" s="15"/>
      <c r="F4" s="15"/>
      <c r="G4" s="15"/>
      <c r="H4" s="15"/>
      <c r="I4" s="15"/>
      <c r="J4" s="15"/>
      <c r="K4" s="15"/>
      <c r="L4" s="15"/>
      <c r="M4" s="15"/>
      <c r="N4" s="15"/>
    </row>
    <row r="5" spans="1:14" ht="38.25" customHeight="1">
      <c r="A5" s="16"/>
      <c r="B5" s="18" t="s">
        <v>846</v>
      </c>
      <c r="C5" s="18"/>
      <c r="D5" s="18"/>
      <c r="E5" s="18"/>
      <c r="F5" s="18"/>
      <c r="G5" s="18"/>
      <c r="H5" s="18"/>
      <c r="I5" s="18"/>
      <c r="J5" s="18"/>
      <c r="K5" s="18"/>
      <c r="L5" s="18"/>
      <c r="M5" s="18"/>
      <c r="N5" s="18"/>
    </row>
    <row r="6" spans="1:14" ht="25.5" customHeight="1">
      <c r="A6" s="16"/>
      <c r="B6" s="18" t="s">
        <v>847</v>
      </c>
      <c r="C6" s="18"/>
      <c r="D6" s="18"/>
      <c r="E6" s="18"/>
      <c r="F6" s="18"/>
      <c r="G6" s="18"/>
      <c r="H6" s="18"/>
      <c r="I6" s="18"/>
      <c r="J6" s="18"/>
      <c r="K6" s="18"/>
      <c r="L6" s="18"/>
      <c r="M6" s="18"/>
      <c r="N6" s="18"/>
    </row>
    <row r="7" spans="1:14">
      <c r="A7" s="16"/>
      <c r="B7" s="18" t="s">
        <v>848</v>
      </c>
      <c r="C7" s="18"/>
      <c r="D7" s="18"/>
      <c r="E7" s="18"/>
      <c r="F7" s="18"/>
      <c r="G7" s="18"/>
      <c r="H7" s="18"/>
      <c r="I7" s="18"/>
      <c r="J7" s="18"/>
      <c r="K7" s="18"/>
      <c r="L7" s="18"/>
      <c r="M7" s="18"/>
      <c r="N7" s="18"/>
    </row>
    <row r="8" spans="1:14" ht="25.5" customHeight="1">
      <c r="A8" s="16"/>
      <c r="B8" s="18" t="s">
        <v>849</v>
      </c>
      <c r="C8" s="18"/>
      <c r="D8" s="18"/>
      <c r="E8" s="18"/>
      <c r="F8" s="18"/>
      <c r="G8" s="18"/>
      <c r="H8" s="18"/>
      <c r="I8" s="18"/>
      <c r="J8" s="18"/>
      <c r="K8" s="18"/>
      <c r="L8" s="18"/>
      <c r="M8" s="18"/>
      <c r="N8" s="18"/>
    </row>
    <row r="9" spans="1:14" ht="25.5" customHeight="1">
      <c r="A9" s="16"/>
      <c r="B9" s="18" t="s">
        <v>850</v>
      </c>
      <c r="C9" s="18"/>
      <c r="D9" s="18"/>
      <c r="E9" s="18"/>
      <c r="F9" s="18"/>
      <c r="G9" s="18"/>
      <c r="H9" s="18"/>
      <c r="I9" s="18"/>
      <c r="J9" s="18"/>
      <c r="K9" s="18"/>
      <c r="L9" s="18"/>
      <c r="M9" s="18"/>
      <c r="N9" s="18"/>
    </row>
    <row r="10" spans="1:14" ht="38.25" customHeight="1">
      <c r="A10" s="16"/>
      <c r="B10" s="18" t="s">
        <v>851</v>
      </c>
      <c r="C10" s="18"/>
      <c r="D10" s="18"/>
      <c r="E10" s="18"/>
      <c r="F10" s="18"/>
      <c r="G10" s="18"/>
      <c r="H10" s="18"/>
      <c r="I10" s="18"/>
      <c r="J10" s="18"/>
      <c r="K10" s="18"/>
      <c r="L10" s="18"/>
      <c r="M10" s="18"/>
      <c r="N10" s="18"/>
    </row>
    <row r="11" spans="1:14" ht="25.5" customHeight="1">
      <c r="A11" s="16"/>
      <c r="B11" s="18" t="s">
        <v>852</v>
      </c>
      <c r="C11" s="18"/>
      <c r="D11" s="18"/>
      <c r="E11" s="18"/>
      <c r="F11" s="18"/>
      <c r="G11" s="18"/>
      <c r="H11" s="18"/>
      <c r="I11" s="18"/>
      <c r="J11" s="18"/>
      <c r="K11" s="18"/>
      <c r="L11" s="18"/>
      <c r="M11" s="18"/>
      <c r="N11" s="18"/>
    </row>
    <row r="12" spans="1:14" ht="25.5" customHeight="1">
      <c r="A12" s="16"/>
      <c r="B12" s="18" t="s">
        <v>853</v>
      </c>
      <c r="C12" s="18"/>
      <c r="D12" s="18"/>
      <c r="E12" s="18"/>
      <c r="F12" s="18"/>
      <c r="G12" s="18"/>
      <c r="H12" s="18"/>
      <c r="I12" s="18"/>
      <c r="J12" s="18"/>
      <c r="K12" s="18"/>
      <c r="L12" s="18"/>
      <c r="M12" s="18"/>
      <c r="N12" s="18"/>
    </row>
    <row r="13" spans="1:14" ht="25.5" customHeight="1">
      <c r="A13" s="16"/>
      <c r="B13" s="18" t="s">
        <v>854</v>
      </c>
      <c r="C13" s="18"/>
      <c r="D13" s="18"/>
      <c r="E13" s="18"/>
      <c r="F13" s="18"/>
      <c r="G13" s="18"/>
      <c r="H13" s="18"/>
      <c r="I13" s="18"/>
      <c r="J13" s="18"/>
      <c r="K13" s="18"/>
      <c r="L13" s="18"/>
      <c r="M13" s="18"/>
      <c r="N13" s="18"/>
    </row>
    <row r="14" spans="1:14" ht="63.75" customHeight="1">
      <c r="A14" s="16"/>
      <c r="B14" s="17" t="s">
        <v>855</v>
      </c>
      <c r="C14" s="17"/>
      <c r="D14" s="17"/>
      <c r="E14" s="17"/>
      <c r="F14" s="17"/>
      <c r="G14" s="17"/>
      <c r="H14" s="17"/>
      <c r="I14" s="17"/>
      <c r="J14" s="17"/>
      <c r="K14" s="17"/>
      <c r="L14" s="17"/>
      <c r="M14" s="17"/>
      <c r="N14" s="17"/>
    </row>
    <row r="15" spans="1:14" ht="51" customHeight="1">
      <c r="A15" s="16"/>
      <c r="B15" s="18" t="s">
        <v>856</v>
      </c>
      <c r="C15" s="18"/>
      <c r="D15" s="18"/>
      <c r="E15" s="18"/>
      <c r="F15" s="18"/>
      <c r="G15" s="18"/>
      <c r="H15" s="18"/>
      <c r="I15" s="18"/>
      <c r="J15" s="18"/>
      <c r="K15" s="18"/>
      <c r="L15" s="18"/>
      <c r="M15" s="18"/>
      <c r="N15" s="18"/>
    </row>
    <row r="16" spans="1:14" ht="51" customHeight="1">
      <c r="A16" s="16"/>
      <c r="B16" s="18" t="s">
        <v>857</v>
      </c>
      <c r="C16" s="18"/>
      <c r="D16" s="18"/>
      <c r="E16" s="18"/>
      <c r="F16" s="18"/>
      <c r="G16" s="18"/>
      <c r="H16" s="18"/>
      <c r="I16" s="18"/>
      <c r="J16" s="18"/>
      <c r="K16" s="18"/>
      <c r="L16" s="18"/>
      <c r="M16" s="18"/>
      <c r="N16" s="18"/>
    </row>
    <row r="17" spans="1:14" ht="38.25" customHeight="1">
      <c r="A17" s="16"/>
      <c r="B17" s="18" t="s">
        <v>858</v>
      </c>
      <c r="C17" s="18"/>
      <c r="D17" s="18"/>
      <c r="E17" s="18"/>
      <c r="F17" s="18"/>
      <c r="G17" s="18"/>
      <c r="H17" s="18"/>
      <c r="I17" s="18"/>
      <c r="J17" s="18"/>
      <c r="K17" s="18"/>
      <c r="L17" s="18"/>
      <c r="M17" s="18"/>
      <c r="N17" s="18"/>
    </row>
    <row r="18" spans="1:14" ht="51" customHeight="1">
      <c r="A18" s="16"/>
      <c r="B18" s="18" t="s">
        <v>859</v>
      </c>
      <c r="C18" s="18"/>
      <c r="D18" s="18"/>
      <c r="E18" s="18"/>
      <c r="F18" s="18"/>
      <c r="G18" s="18"/>
      <c r="H18" s="18"/>
      <c r="I18" s="18"/>
      <c r="J18" s="18"/>
      <c r="K18" s="18"/>
      <c r="L18" s="18"/>
      <c r="M18" s="18"/>
      <c r="N18" s="18"/>
    </row>
    <row r="19" spans="1:14" ht="76.5" customHeight="1">
      <c r="A19" s="16"/>
      <c r="B19" s="18" t="s">
        <v>860</v>
      </c>
      <c r="C19" s="18"/>
      <c r="D19" s="18"/>
      <c r="E19" s="18"/>
      <c r="F19" s="18"/>
      <c r="G19" s="18"/>
      <c r="H19" s="18"/>
      <c r="I19" s="18"/>
      <c r="J19" s="18"/>
      <c r="K19" s="18"/>
      <c r="L19" s="18"/>
      <c r="M19" s="18"/>
      <c r="N19" s="18"/>
    </row>
    <row r="20" spans="1:14">
      <c r="A20" s="16"/>
      <c r="B20" s="17" t="s">
        <v>861</v>
      </c>
      <c r="C20" s="17"/>
      <c r="D20" s="17"/>
      <c r="E20" s="17"/>
      <c r="F20" s="17"/>
      <c r="G20" s="17"/>
      <c r="H20" s="17"/>
      <c r="I20" s="17"/>
      <c r="J20" s="17"/>
      <c r="K20" s="17"/>
      <c r="L20" s="17"/>
      <c r="M20" s="17"/>
      <c r="N20" s="17"/>
    </row>
    <row r="21" spans="1:14" ht="51" customHeight="1">
      <c r="A21" s="16"/>
      <c r="B21" s="17" t="s">
        <v>862</v>
      </c>
      <c r="C21" s="17"/>
      <c r="D21" s="17"/>
      <c r="E21" s="17"/>
      <c r="F21" s="17"/>
      <c r="G21" s="17"/>
      <c r="H21" s="17"/>
      <c r="I21" s="17"/>
      <c r="J21" s="17"/>
      <c r="K21" s="17"/>
      <c r="L21" s="17"/>
      <c r="M21" s="17"/>
      <c r="N21" s="17"/>
    </row>
    <row r="22" spans="1:14" ht="63.75" customHeight="1">
      <c r="A22" s="16"/>
      <c r="B22" s="17" t="s">
        <v>863</v>
      </c>
      <c r="C22" s="17"/>
      <c r="D22" s="17"/>
      <c r="E22" s="17"/>
      <c r="F22" s="17"/>
      <c r="G22" s="17"/>
      <c r="H22" s="17"/>
      <c r="I22" s="17"/>
      <c r="J22" s="17"/>
      <c r="K22" s="17"/>
      <c r="L22" s="17"/>
      <c r="M22" s="17"/>
      <c r="N22" s="17"/>
    </row>
    <row r="23" spans="1:14" ht="38.25" customHeight="1">
      <c r="A23" s="16"/>
      <c r="B23" s="17" t="s">
        <v>864</v>
      </c>
      <c r="C23" s="17"/>
      <c r="D23" s="17"/>
      <c r="E23" s="17"/>
      <c r="F23" s="17"/>
      <c r="G23" s="17"/>
      <c r="H23" s="17"/>
      <c r="I23" s="17"/>
      <c r="J23" s="17"/>
      <c r="K23" s="17"/>
      <c r="L23" s="17"/>
      <c r="M23" s="17"/>
      <c r="N23" s="17"/>
    </row>
    <row r="24" spans="1:14" ht="38.25" customHeight="1">
      <c r="A24" s="16"/>
      <c r="B24" s="18" t="s">
        <v>865</v>
      </c>
      <c r="C24" s="18"/>
      <c r="D24" s="18"/>
      <c r="E24" s="18"/>
      <c r="F24" s="18"/>
      <c r="G24" s="18"/>
      <c r="H24" s="18"/>
      <c r="I24" s="18"/>
      <c r="J24" s="18"/>
      <c r="K24" s="18"/>
      <c r="L24" s="18"/>
      <c r="M24" s="18"/>
      <c r="N24" s="18"/>
    </row>
    <row r="25" spans="1:14" ht="51" customHeight="1">
      <c r="A25" s="16"/>
      <c r="B25" s="17" t="s">
        <v>866</v>
      </c>
      <c r="C25" s="17"/>
      <c r="D25" s="17"/>
      <c r="E25" s="17"/>
      <c r="F25" s="17"/>
      <c r="G25" s="17"/>
      <c r="H25" s="17"/>
      <c r="I25" s="17"/>
      <c r="J25" s="17"/>
      <c r="K25" s="17"/>
      <c r="L25" s="17"/>
      <c r="M25" s="17"/>
      <c r="N25" s="17"/>
    </row>
    <row r="26" spans="1:14">
      <c r="A26" s="16"/>
      <c r="B26" s="17" t="s">
        <v>867</v>
      </c>
      <c r="C26" s="17"/>
      <c r="D26" s="17"/>
      <c r="E26" s="17"/>
      <c r="F26" s="17"/>
      <c r="G26" s="17"/>
      <c r="H26" s="17"/>
      <c r="I26" s="17"/>
      <c r="J26" s="17"/>
      <c r="K26" s="17"/>
      <c r="L26" s="17"/>
      <c r="M26" s="17"/>
      <c r="N26" s="17"/>
    </row>
    <row r="27" spans="1:14" ht="25.5" customHeight="1">
      <c r="A27" s="16"/>
      <c r="B27" s="17" t="s">
        <v>868</v>
      </c>
      <c r="C27" s="17"/>
      <c r="D27" s="17"/>
      <c r="E27" s="17"/>
      <c r="F27" s="17"/>
      <c r="G27" s="17"/>
      <c r="H27" s="17"/>
      <c r="I27" s="17"/>
      <c r="J27" s="17"/>
      <c r="K27" s="17"/>
      <c r="L27" s="17"/>
      <c r="M27" s="17"/>
      <c r="N27" s="17"/>
    </row>
    <row r="28" spans="1:14">
      <c r="A28" s="16"/>
      <c r="B28" s="18" t="s">
        <v>869</v>
      </c>
      <c r="C28" s="18"/>
      <c r="D28" s="18"/>
      <c r="E28" s="18"/>
      <c r="F28" s="18"/>
      <c r="G28" s="18"/>
      <c r="H28" s="18"/>
      <c r="I28" s="18"/>
      <c r="J28" s="18"/>
      <c r="K28" s="18"/>
      <c r="L28" s="18"/>
      <c r="M28" s="18"/>
      <c r="N28" s="18"/>
    </row>
    <row r="29" spans="1:14" ht="63.75" customHeight="1">
      <c r="A29" s="16"/>
      <c r="B29" s="17" t="s">
        <v>870</v>
      </c>
      <c r="C29" s="17"/>
      <c r="D29" s="17"/>
      <c r="E29" s="17"/>
      <c r="F29" s="17"/>
      <c r="G29" s="17"/>
      <c r="H29" s="17"/>
      <c r="I29" s="17"/>
      <c r="J29" s="17"/>
      <c r="K29" s="17"/>
      <c r="L29" s="17"/>
      <c r="M29" s="17"/>
      <c r="N29" s="17"/>
    </row>
    <row r="30" spans="1:14">
      <c r="A30" s="16"/>
      <c r="B30" s="18" t="s">
        <v>871</v>
      </c>
      <c r="C30" s="18"/>
      <c r="D30" s="18"/>
      <c r="E30" s="18"/>
      <c r="F30" s="18"/>
      <c r="G30" s="18"/>
      <c r="H30" s="18"/>
      <c r="I30" s="18"/>
      <c r="J30" s="18"/>
      <c r="K30" s="18"/>
      <c r="L30" s="18"/>
      <c r="M30" s="18"/>
      <c r="N30" s="18"/>
    </row>
    <row r="31" spans="1:14">
      <c r="A31" s="16"/>
      <c r="B31" s="17" t="s">
        <v>872</v>
      </c>
      <c r="C31" s="17"/>
      <c r="D31" s="17"/>
      <c r="E31" s="17"/>
      <c r="F31" s="17"/>
      <c r="G31" s="17"/>
      <c r="H31" s="17"/>
      <c r="I31" s="17"/>
      <c r="J31" s="17"/>
      <c r="K31" s="17"/>
      <c r="L31" s="17"/>
      <c r="M31" s="17"/>
      <c r="N31" s="17"/>
    </row>
    <row r="32" spans="1:14">
      <c r="A32" s="16"/>
      <c r="B32" s="18" t="s">
        <v>873</v>
      </c>
      <c r="C32" s="18"/>
      <c r="D32" s="18"/>
      <c r="E32" s="18"/>
      <c r="F32" s="18"/>
      <c r="G32" s="18"/>
      <c r="H32" s="18"/>
      <c r="I32" s="18"/>
      <c r="J32" s="18"/>
      <c r="K32" s="18"/>
      <c r="L32" s="18"/>
      <c r="M32" s="18"/>
      <c r="N32" s="18"/>
    </row>
    <row r="33" spans="1:14" ht="25.5" customHeight="1">
      <c r="A33" s="16"/>
      <c r="B33" s="18" t="s">
        <v>874</v>
      </c>
      <c r="C33" s="18"/>
      <c r="D33" s="18"/>
      <c r="E33" s="18"/>
      <c r="F33" s="18"/>
      <c r="G33" s="18"/>
      <c r="H33" s="18"/>
      <c r="I33" s="18"/>
      <c r="J33" s="18"/>
      <c r="K33" s="18"/>
      <c r="L33" s="18"/>
      <c r="M33" s="18"/>
      <c r="N33" s="18"/>
    </row>
    <row r="34" spans="1:14">
      <c r="A34" s="16"/>
      <c r="B34" s="38"/>
      <c r="C34" s="38"/>
      <c r="D34" s="38"/>
      <c r="E34" s="38"/>
      <c r="F34" s="38"/>
      <c r="G34" s="38"/>
      <c r="H34" s="38"/>
      <c r="I34" s="38"/>
      <c r="J34" s="38"/>
      <c r="K34" s="38"/>
      <c r="L34" s="38"/>
      <c r="M34" s="38"/>
      <c r="N34" s="38"/>
    </row>
    <row r="35" spans="1:14">
      <c r="A35" s="16"/>
      <c r="B35" s="12"/>
      <c r="C35" s="12"/>
      <c r="D35" s="12"/>
      <c r="E35" s="12"/>
      <c r="F35" s="12"/>
      <c r="G35" s="12"/>
      <c r="H35" s="12"/>
      <c r="I35" s="12"/>
      <c r="J35" s="12"/>
      <c r="K35" s="12"/>
      <c r="L35" s="12"/>
      <c r="M35" s="12"/>
      <c r="N35" s="12"/>
    </row>
    <row r="36" spans="1:14" ht="15.75" thickBot="1">
      <c r="A36" s="16"/>
      <c r="B36" s="39" t="s">
        <v>302</v>
      </c>
      <c r="C36" s="39"/>
      <c r="D36" s="39"/>
      <c r="E36" s="39"/>
      <c r="F36" s="39"/>
      <c r="G36" s="39"/>
      <c r="H36" s="39"/>
      <c r="I36" s="39"/>
      <c r="J36" s="39"/>
      <c r="K36" s="39"/>
      <c r="L36" s="39"/>
      <c r="M36" s="39"/>
      <c r="N36" s="21"/>
    </row>
    <row r="37" spans="1:14">
      <c r="A37" s="16"/>
      <c r="B37" s="40" t="s">
        <v>356</v>
      </c>
      <c r="C37" s="43"/>
      <c r="D37" s="44">
        <v>2014</v>
      </c>
      <c r="E37" s="44"/>
      <c r="F37" s="43"/>
      <c r="G37" s="43"/>
      <c r="H37" s="48">
        <v>2013</v>
      </c>
      <c r="I37" s="48"/>
      <c r="J37" s="43"/>
      <c r="K37" s="43"/>
      <c r="L37" s="48">
        <v>2012</v>
      </c>
      <c r="M37" s="48"/>
      <c r="N37" s="43"/>
    </row>
    <row r="38" spans="1:14" ht="15.75" thickBot="1">
      <c r="A38" s="16"/>
      <c r="B38" s="41"/>
      <c r="C38" s="42"/>
      <c r="D38" s="45"/>
      <c r="E38" s="45"/>
      <c r="F38" s="46"/>
      <c r="G38" s="42"/>
      <c r="H38" s="39"/>
      <c r="I38" s="39"/>
      <c r="J38" s="46"/>
      <c r="K38" s="42"/>
      <c r="L38" s="39"/>
      <c r="M38" s="39"/>
      <c r="N38" s="46"/>
    </row>
    <row r="39" spans="1:14">
      <c r="A39" s="16"/>
      <c r="B39" s="50" t="s">
        <v>776</v>
      </c>
      <c r="C39" s="51"/>
      <c r="D39" s="52" t="s">
        <v>276</v>
      </c>
      <c r="E39" s="54">
        <v>158765</v>
      </c>
      <c r="F39" s="56"/>
      <c r="G39" s="51"/>
      <c r="H39" s="50" t="s">
        <v>276</v>
      </c>
      <c r="I39" s="59">
        <v>130018</v>
      </c>
      <c r="J39" s="56"/>
      <c r="K39" s="51"/>
      <c r="L39" s="50" t="s">
        <v>276</v>
      </c>
      <c r="M39" s="59">
        <v>126260</v>
      </c>
      <c r="N39" s="56"/>
    </row>
    <row r="40" spans="1:14">
      <c r="A40" s="16"/>
      <c r="B40" s="49"/>
      <c r="C40" s="51"/>
      <c r="D40" s="62"/>
      <c r="E40" s="64"/>
      <c r="F40" s="51"/>
      <c r="G40" s="51"/>
      <c r="H40" s="49"/>
      <c r="I40" s="68"/>
      <c r="J40" s="51"/>
      <c r="K40" s="51"/>
      <c r="L40" s="49"/>
      <c r="M40" s="68"/>
      <c r="N40" s="51"/>
    </row>
    <row r="41" spans="1:14">
      <c r="A41" s="16"/>
      <c r="B41" s="70" t="s">
        <v>836</v>
      </c>
      <c r="C41" s="42"/>
      <c r="D41" s="71">
        <v>25000</v>
      </c>
      <c r="E41" s="71"/>
      <c r="F41" s="42"/>
      <c r="G41" s="42"/>
      <c r="H41" s="73">
        <v>40000</v>
      </c>
      <c r="I41" s="73"/>
      <c r="J41" s="42"/>
      <c r="K41" s="42"/>
      <c r="L41" s="73">
        <v>20000</v>
      </c>
      <c r="M41" s="73"/>
      <c r="N41" s="42"/>
    </row>
    <row r="42" spans="1:14">
      <c r="A42" s="16"/>
      <c r="B42" s="70"/>
      <c r="C42" s="42"/>
      <c r="D42" s="71"/>
      <c r="E42" s="71"/>
      <c r="F42" s="42"/>
      <c r="G42" s="42"/>
      <c r="H42" s="73"/>
      <c r="I42" s="73"/>
      <c r="J42" s="42"/>
      <c r="K42" s="42"/>
      <c r="L42" s="73"/>
      <c r="M42" s="73"/>
      <c r="N42" s="42"/>
    </row>
    <row r="43" spans="1:14">
      <c r="A43" s="16"/>
      <c r="B43" s="49" t="s">
        <v>837</v>
      </c>
      <c r="C43" s="51"/>
      <c r="D43" s="76" t="s">
        <v>310</v>
      </c>
      <c r="E43" s="76"/>
      <c r="F43" s="51"/>
      <c r="G43" s="51"/>
      <c r="H43" s="77" t="s">
        <v>838</v>
      </c>
      <c r="I43" s="77"/>
      <c r="J43" s="49" t="s">
        <v>279</v>
      </c>
      <c r="K43" s="51"/>
      <c r="L43" s="77" t="s">
        <v>839</v>
      </c>
      <c r="M43" s="77"/>
      <c r="N43" s="49" t="s">
        <v>279</v>
      </c>
    </row>
    <row r="44" spans="1:14" ht="15.75" thickBot="1">
      <c r="A44" s="16"/>
      <c r="B44" s="49"/>
      <c r="C44" s="51"/>
      <c r="D44" s="90"/>
      <c r="E44" s="90"/>
      <c r="F44" s="66"/>
      <c r="G44" s="51"/>
      <c r="H44" s="94"/>
      <c r="I44" s="94"/>
      <c r="J44" s="67"/>
      <c r="K44" s="51"/>
      <c r="L44" s="94"/>
      <c r="M44" s="94"/>
      <c r="N44" s="67"/>
    </row>
    <row r="45" spans="1:14">
      <c r="A45" s="16"/>
      <c r="B45" s="70" t="s">
        <v>795</v>
      </c>
      <c r="C45" s="42"/>
      <c r="D45" s="91" t="s">
        <v>276</v>
      </c>
      <c r="E45" s="93">
        <v>183765</v>
      </c>
      <c r="F45" s="43"/>
      <c r="G45" s="42"/>
      <c r="H45" s="40" t="s">
        <v>276</v>
      </c>
      <c r="I45" s="95">
        <v>158765</v>
      </c>
      <c r="J45" s="43"/>
      <c r="K45" s="42"/>
      <c r="L45" s="40" t="s">
        <v>276</v>
      </c>
      <c r="M45" s="95">
        <v>130018</v>
      </c>
      <c r="N45" s="43"/>
    </row>
    <row r="46" spans="1:14" ht="15.75" thickBot="1">
      <c r="A46" s="16"/>
      <c r="B46" s="70"/>
      <c r="C46" s="42"/>
      <c r="D46" s="92"/>
      <c r="E46" s="72"/>
      <c r="F46" s="46"/>
      <c r="G46" s="42"/>
      <c r="H46" s="41"/>
      <c r="I46" s="74"/>
      <c r="J46" s="46"/>
      <c r="K46" s="42"/>
      <c r="L46" s="41"/>
      <c r="M46" s="74"/>
      <c r="N46" s="46"/>
    </row>
    <row r="47" spans="1:14" ht="15.75" thickBot="1">
      <c r="A47" s="16"/>
      <c r="B47" s="32"/>
      <c r="C47" s="32"/>
      <c r="D47" s="96"/>
      <c r="E47" s="96"/>
      <c r="F47" s="96"/>
      <c r="G47" s="32"/>
      <c r="H47" s="96"/>
      <c r="I47" s="96"/>
      <c r="J47" s="96"/>
      <c r="K47" s="32"/>
      <c r="L47" s="96"/>
      <c r="M47" s="96"/>
      <c r="N47" s="96"/>
    </row>
  </sheetData>
  <mergeCells count="96">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M45:M46"/>
    <mergeCell ref="N45:N46"/>
    <mergeCell ref="D47:F47"/>
    <mergeCell ref="H47:J47"/>
    <mergeCell ref="L47:N47"/>
    <mergeCell ref="A1:A2"/>
    <mergeCell ref="B1:N1"/>
    <mergeCell ref="B2:N2"/>
    <mergeCell ref="B3:N3"/>
    <mergeCell ref="A4:A47"/>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H41:I42"/>
    <mergeCell ref="J41:J42"/>
    <mergeCell ref="K41:K42"/>
    <mergeCell ref="L41:M42"/>
    <mergeCell ref="N41:N42"/>
    <mergeCell ref="B43:B44"/>
    <mergeCell ref="C43:C44"/>
    <mergeCell ref="D43:E44"/>
    <mergeCell ref="F43:F44"/>
    <mergeCell ref="G43:G44"/>
    <mergeCell ref="J39:J40"/>
    <mergeCell ref="K39:K40"/>
    <mergeCell ref="L39:L40"/>
    <mergeCell ref="M39:M40"/>
    <mergeCell ref="N39:N40"/>
    <mergeCell ref="B41:B42"/>
    <mergeCell ref="C41:C42"/>
    <mergeCell ref="D41:E42"/>
    <mergeCell ref="F41:F42"/>
    <mergeCell ref="G41:G42"/>
    <mergeCell ref="L37:M38"/>
    <mergeCell ref="N37:N38"/>
    <mergeCell ref="B39:B40"/>
    <mergeCell ref="C39:C40"/>
    <mergeCell ref="D39:D40"/>
    <mergeCell ref="E39:E40"/>
    <mergeCell ref="F39:F40"/>
    <mergeCell ref="G39:G40"/>
    <mergeCell ref="H39:H40"/>
    <mergeCell ref="I39:I40"/>
    <mergeCell ref="B34:N34"/>
    <mergeCell ref="B36:M36"/>
    <mergeCell ref="B37:B38"/>
    <mergeCell ref="C37:C38"/>
    <mergeCell ref="D37:E38"/>
    <mergeCell ref="F37:F38"/>
    <mergeCell ref="G37:G38"/>
    <mergeCell ref="H37:I38"/>
    <mergeCell ref="J37:J38"/>
    <mergeCell ref="K37:K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cols>
    <col min="1" max="1" width="36.5703125" bestFit="1" customWidth="1"/>
    <col min="2" max="2" width="23.42578125" bestFit="1" customWidth="1"/>
    <col min="3" max="3" width="36.5703125" bestFit="1" customWidth="1"/>
    <col min="4" max="4" width="1.85546875" bestFit="1" customWidth="1"/>
    <col min="5" max="5" width="6.5703125" bestFit="1" customWidth="1"/>
    <col min="8" max="8" width="5.28515625" bestFit="1" customWidth="1"/>
    <col min="9" max="9" width="2.140625" bestFit="1" customWidth="1"/>
    <col min="11" max="11" width="1.85546875" bestFit="1" customWidth="1"/>
    <col min="12" max="12" width="5.7109375" bestFit="1" customWidth="1"/>
    <col min="15" max="15" width="3.7109375" bestFit="1" customWidth="1"/>
    <col min="16" max="16" width="2.140625" bestFit="1" customWidth="1"/>
    <col min="17" max="17" width="3" bestFit="1" customWidth="1"/>
    <col min="19" max="19" width="1.85546875" bestFit="1" customWidth="1"/>
    <col min="20" max="20" width="5.7109375" bestFit="1" customWidth="1"/>
    <col min="23" max="23" width="3.7109375" bestFit="1" customWidth="1"/>
    <col min="24" max="24" width="2.140625" bestFit="1" customWidth="1"/>
  </cols>
  <sheetData>
    <row r="1" spans="1:24" ht="15" customHeight="1">
      <c r="A1" s="9" t="s">
        <v>1251</v>
      </c>
      <c r="B1" s="9" t="s">
        <v>1</v>
      </c>
      <c r="C1" s="9"/>
      <c r="D1" s="9"/>
      <c r="E1" s="9"/>
      <c r="F1" s="9"/>
      <c r="G1" s="9"/>
      <c r="H1" s="9"/>
      <c r="I1" s="9"/>
      <c r="J1" s="9"/>
      <c r="K1" s="9"/>
      <c r="L1" s="9"/>
      <c r="M1" s="9"/>
      <c r="N1" s="9"/>
      <c r="O1" s="9"/>
      <c r="P1" s="9"/>
      <c r="Q1" s="9"/>
      <c r="R1" s="9"/>
      <c r="S1" s="9"/>
      <c r="T1" s="9"/>
      <c r="U1" s="9"/>
      <c r="V1" s="9"/>
      <c r="W1" s="9"/>
      <c r="X1" s="9"/>
    </row>
    <row r="2" spans="1:24" ht="15" customHeight="1">
      <c r="A2" s="9"/>
      <c r="B2" s="9" t="s">
        <v>2</v>
      </c>
      <c r="C2" s="9"/>
      <c r="D2" s="9"/>
      <c r="E2" s="9"/>
      <c r="F2" s="9"/>
      <c r="G2" s="9"/>
      <c r="H2" s="9"/>
      <c r="I2" s="9"/>
      <c r="J2" s="9"/>
      <c r="K2" s="9"/>
      <c r="L2" s="9"/>
      <c r="M2" s="9"/>
      <c r="N2" s="9"/>
      <c r="O2" s="9"/>
      <c r="P2" s="9"/>
      <c r="Q2" s="9"/>
      <c r="R2" s="9"/>
      <c r="S2" s="9"/>
      <c r="T2" s="9"/>
      <c r="U2" s="9"/>
      <c r="V2" s="9"/>
      <c r="W2" s="9"/>
      <c r="X2" s="9"/>
    </row>
    <row r="3" spans="1:24" ht="15" customHeight="1">
      <c r="A3" s="4" t="s">
        <v>878</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c r="A4" s="16" t="s">
        <v>1252</v>
      </c>
      <c r="B4" s="15" t="s">
        <v>5</v>
      </c>
      <c r="C4" s="15"/>
      <c r="D4" s="15"/>
      <c r="E4" s="15"/>
      <c r="F4" s="15"/>
      <c r="G4" s="15"/>
      <c r="H4" s="15"/>
      <c r="I4" s="15"/>
      <c r="J4" s="15"/>
      <c r="K4" s="15"/>
      <c r="L4" s="15"/>
      <c r="M4" s="15"/>
      <c r="N4" s="15"/>
      <c r="O4" s="15"/>
      <c r="P4" s="15"/>
      <c r="Q4" s="15"/>
      <c r="R4" s="15"/>
      <c r="S4" s="15"/>
      <c r="T4" s="15"/>
      <c r="U4" s="15"/>
      <c r="V4" s="15"/>
      <c r="W4" s="15"/>
      <c r="X4" s="15"/>
    </row>
    <row r="5" spans="1:24">
      <c r="A5" s="16"/>
      <c r="B5" s="18" t="s">
        <v>882</v>
      </c>
      <c r="C5" s="18"/>
      <c r="D5" s="18"/>
      <c r="E5" s="18"/>
      <c r="F5" s="18"/>
      <c r="G5" s="18"/>
      <c r="H5" s="18"/>
      <c r="I5" s="18"/>
      <c r="J5" s="18"/>
      <c r="K5" s="18"/>
      <c r="L5" s="18"/>
      <c r="M5" s="18"/>
      <c r="N5" s="18"/>
      <c r="O5" s="18"/>
      <c r="P5" s="18"/>
      <c r="Q5" s="18"/>
      <c r="R5" s="18"/>
      <c r="S5" s="18"/>
      <c r="T5" s="18"/>
      <c r="U5" s="18"/>
      <c r="V5" s="18"/>
      <c r="W5" s="18"/>
      <c r="X5" s="18"/>
    </row>
    <row r="6" spans="1:24">
      <c r="A6" s="16"/>
      <c r="B6" s="38"/>
      <c r="C6" s="38"/>
      <c r="D6" s="38"/>
      <c r="E6" s="38"/>
      <c r="F6" s="38"/>
      <c r="G6" s="38"/>
      <c r="H6" s="38"/>
      <c r="I6" s="38"/>
      <c r="J6" s="38"/>
      <c r="K6" s="38"/>
      <c r="L6" s="38"/>
      <c r="M6" s="38"/>
      <c r="N6" s="38"/>
      <c r="O6" s="38"/>
      <c r="P6" s="38"/>
      <c r="Q6" s="38"/>
      <c r="R6" s="38"/>
      <c r="S6" s="38"/>
      <c r="T6" s="38"/>
      <c r="U6" s="38"/>
      <c r="V6" s="38"/>
      <c r="W6" s="38"/>
      <c r="X6" s="38"/>
    </row>
    <row r="7" spans="1:24">
      <c r="A7" s="16"/>
      <c r="B7" s="12"/>
      <c r="C7" s="12"/>
      <c r="D7" s="12"/>
      <c r="E7" s="12"/>
      <c r="F7" s="12"/>
      <c r="G7" s="12"/>
      <c r="H7" s="12"/>
      <c r="I7" s="12"/>
      <c r="J7" s="12"/>
      <c r="K7" s="12"/>
      <c r="L7" s="12"/>
      <c r="M7" s="12"/>
      <c r="N7" s="12"/>
      <c r="O7" s="12"/>
      <c r="P7" s="12"/>
      <c r="Q7" s="12"/>
      <c r="R7" s="12"/>
      <c r="S7" s="12"/>
      <c r="T7" s="12"/>
      <c r="U7" s="12"/>
      <c r="V7" s="12"/>
      <c r="W7" s="12"/>
      <c r="X7" s="12"/>
    </row>
    <row r="8" spans="1:24" ht="15.75" thickBot="1">
      <c r="A8" s="16"/>
      <c r="B8" s="39" t="s">
        <v>539</v>
      </c>
      <c r="C8" s="39"/>
      <c r="D8" s="39"/>
      <c r="E8" s="39"/>
      <c r="F8" s="39"/>
      <c r="G8" s="39"/>
      <c r="H8" s="39"/>
      <c r="I8" s="39"/>
      <c r="J8" s="39"/>
      <c r="K8" s="39"/>
      <c r="L8" s="39"/>
      <c r="M8" s="39"/>
      <c r="N8" s="39"/>
      <c r="O8" s="39"/>
      <c r="P8" s="39"/>
      <c r="Q8" s="39"/>
      <c r="R8" s="39"/>
      <c r="S8" s="39"/>
      <c r="T8" s="39"/>
      <c r="U8" s="39"/>
      <c r="V8" s="39"/>
      <c r="W8" s="39"/>
      <c r="X8" s="21"/>
    </row>
    <row r="9" spans="1:24">
      <c r="A9" s="16"/>
      <c r="B9" s="43"/>
      <c r="C9" s="43"/>
      <c r="D9" s="139" t="s">
        <v>883</v>
      </c>
      <c r="E9" s="139"/>
      <c r="F9" s="139"/>
      <c r="G9" s="139"/>
      <c r="H9" s="139"/>
      <c r="I9" s="139"/>
      <c r="J9" s="43"/>
      <c r="K9" s="139" t="s">
        <v>884</v>
      </c>
      <c r="L9" s="139"/>
      <c r="M9" s="139"/>
      <c r="N9" s="139"/>
      <c r="O9" s="139"/>
      <c r="P9" s="139"/>
      <c r="Q9" s="43"/>
      <c r="R9" s="43"/>
      <c r="S9" s="139" t="s">
        <v>886</v>
      </c>
      <c r="T9" s="139"/>
      <c r="U9" s="139"/>
      <c r="V9" s="139"/>
      <c r="W9" s="139"/>
      <c r="X9" s="139"/>
    </row>
    <row r="10" spans="1:24" ht="15.75" thickBot="1">
      <c r="A10" s="16"/>
      <c r="B10" s="46"/>
      <c r="C10" s="42"/>
      <c r="D10" s="102"/>
      <c r="E10" s="102"/>
      <c r="F10" s="102"/>
      <c r="G10" s="102"/>
      <c r="H10" s="102"/>
      <c r="I10" s="102"/>
      <c r="J10" s="42"/>
      <c r="K10" s="102" t="s">
        <v>885</v>
      </c>
      <c r="L10" s="102"/>
      <c r="M10" s="102"/>
      <c r="N10" s="102"/>
      <c r="O10" s="102"/>
      <c r="P10" s="102"/>
      <c r="Q10" s="46"/>
      <c r="R10" s="42"/>
      <c r="S10" s="102" t="s">
        <v>887</v>
      </c>
      <c r="T10" s="102"/>
      <c r="U10" s="102"/>
      <c r="V10" s="102"/>
      <c r="W10" s="102"/>
      <c r="X10" s="102"/>
    </row>
    <row r="11" spans="1:24" ht="15.75" thickBot="1">
      <c r="A11" s="16"/>
      <c r="B11" s="21"/>
      <c r="C11" s="24"/>
      <c r="D11" s="103" t="s">
        <v>345</v>
      </c>
      <c r="E11" s="103"/>
      <c r="F11" s="103"/>
      <c r="G11" s="24"/>
      <c r="H11" s="103" t="s">
        <v>888</v>
      </c>
      <c r="I11" s="103"/>
      <c r="J11" s="24"/>
      <c r="K11" s="103" t="s">
        <v>345</v>
      </c>
      <c r="L11" s="103"/>
      <c r="M11" s="103"/>
      <c r="N11" s="24"/>
      <c r="O11" s="103" t="s">
        <v>888</v>
      </c>
      <c r="P11" s="103"/>
      <c r="Q11" s="83"/>
      <c r="R11" s="24"/>
      <c r="S11" s="103" t="s">
        <v>345</v>
      </c>
      <c r="T11" s="103"/>
      <c r="U11" s="103"/>
      <c r="V11" s="24"/>
      <c r="W11" s="103" t="s">
        <v>888</v>
      </c>
      <c r="X11" s="103"/>
    </row>
    <row r="12" spans="1:24">
      <c r="A12" s="16"/>
      <c r="B12" s="27" t="s">
        <v>889</v>
      </c>
      <c r="C12" s="28"/>
      <c r="D12" s="56"/>
      <c r="E12" s="56"/>
      <c r="F12" s="56"/>
      <c r="G12" s="28"/>
      <c r="H12" s="56"/>
      <c r="I12" s="56"/>
      <c r="J12" s="28"/>
      <c r="K12" s="56"/>
      <c r="L12" s="56"/>
      <c r="M12" s="56"/>
      <c r="N12" s="28"/>
      <c r="O12" s="56"/>
      <c r="P12" s="56"/>
      <c r="Q12" s="28"/>
      <c r="R12" s="28"/>
      <c r="S12" s="56"/>
      <c r="T12" s="56"/>
      <c r="U12" s="56"/>
      <c r="V12" s="28"/>
      <c r="W12" s="56"/>
      <c r="X12" s="56"/>
    </row>
    <row r="13" spans="1:24">
      <c r="A13" s="16"/>
      <c r="B13" s="135" t="s">
        <v>890</v>
      </c>
      <c r="C13" s="42"/>
      <c r="D13" s="88" t="s">
        <v>276</v>
      </c>
      <c r="E13" s="71">
        <v>563899</v>
      </c>
      <c r="F13" s="42"/>
      <c r="G13" s="42"/>
      <c r="H13" s="79">
        <v>168.5</v>
      </c>
      <c r="I13" s="88" t="s">
        <v>348</v>
      </c>
      <c r="J13" s="42"/>
      <c r="K13" s="88" t="s">
        <v>276</v>
      </c>
      <c r="L13" s="71">
        <v>26771</v>
      </c>
      <c r="M13" s="42"/>
      <c r="N13" s="42"/>
      <c r="O13" s="79">
        <v>8</v>
      </c>
      <c r="P13" s="88" t="s">
        <v>348</v>
      </c>
      <c r="Q13" s="42"/>
      <c r="R13" s="42"/>
      <c r="S13" s="88" t="s">
        <v>276</v>
      </c>
      <c r="T13" s="71">
        <v>33464</v>
      </c>
      <c r="U13" s="42"/>
      <c r="V13" s="42"/>
      <c r="W13" s="79">
        <v>10</v>
      </c>
      <c r="X13" s="88" t="s">
        <v>348</v>
      </c>
    </row>
    <row r="14" spans="1:24">
      <c r="A14" s="16"/>
      <c r="B14" s="135"/>
      <c r="C14" s="42"/>
      <c r="D14" s="88"/>
      <c r="E14" s="71"/>
      <c r="F14" s="42"/>
      <c r="G14" s="42"/>
      <c r="H14" s="79"/>
      <c r="I14" s="88"/>
      <c r="J14" s="42"/>
      <c r="K14" s="88"/>
      <c r="L14" s="71"/>
      <c r="M14" s="42"/>
      <c r="N14" s="42"/>
      <c r="O14" s="79"/>
      <c r="P14" s="88"/>
      <c r="Q14" s="42"/>
      <c r="R14" s="42"/>
      <c r="S14" s="88"/>
      <c r="T14" s="71"/>
      <c r="U14" s="42"/>
      <c r="V14" s="42"/>
      <c r="W14" s="79"/>
      <c r="X14" s="88"/>
    </row>
    <row r="15" spans="1:24">
      <c r="A15" s="16"/>
      <c r="B15" s="150" t="s">
        <v>891</v>
      </c>
      <c r="C15" s="51"/>
      <c r="D15" s="64">
        <v>559572</v>
      </c>
      <c r="E15" s="64"/>
      <c r="F15" s="51"/>
      <c r="G15" s="51"/>
      <c r="H15" s="76">
        <v>167.2</v>
      </c>
      <c r="I15" s="62" t="s">
        <v>348</v>
      </c>
      <c r="J15" s="51"/>
      <c r="K15" s="76" t="s">
        <v>892</v>
      </c>
      <c r="L15" s="76"/>
      <c r="M15" s="51"/>
      <c r="N15" s="51"/>
      <c r="O15" s="76" t="s">
        <v>892</v>
      </c>
      <c r="P15" s="51"/>
      <c r="Q15" s="51"/>
      <c r="R15" s="51"/>
      <c r="S15" s="64">
        <v>20079</v>
      </c>
      <c r="T15" s="64"/>
      <c r="U15" s="51"/>
      <c r="V15" s="51"/>
      <c r="W15" s="76">
        <v>6</v>
      </c>
      <c r="X15" s="62" t="s">
        <v>348</v>
      </c>
    </row>
    <row r="16" spans="1:24">
      <c r="A16" s="16"/>
      <c r="B16" s="150"/>
      <c r="C16" s="51"/>
      <c r="D16" s="64"/>
      <c r="E16" s="64"/>
      <c r="F16" s="51"/>
      <c r="G16" s="51"/>
      <c r="H16" s="76"/>
      <c r="I16" s="62"/>
      <c r="J16" s="51"/>
      <c r="K16" s="76"/>
      <c r="L16" s="76"/>
      <c r="M16" s="51"/>
      <c r="N16" s="51"/>
      <c r="O16" s="76"/>
      <c r="P16" s="51"/>
      <c r="Q16" s="51"/>
      <c r="R16" s="51"/>
      <c r="S16" s="64"/>
      <c r="T16" s="64"/>
      <c r="U16" s="51"/>
      <c r="V16" s="51"/>
      <c r="W16" s="76"/>
      <c r="X16" s="62"/>
    </row>
    <row r="17" spans="1:24">
      <c r="A17" s="16"/>
      <c r="B17" s="135" t="s">
        <v>893</v>
      </c>
      <c r="C17" s="42"/>
      <c r="D17" s="71">
        <v>559572</v>
      </c>
      <c r="E17" s="71"/>
      <c r="F17" s="42"/>
      <c r="G17" s="42"/>
      <c r="H17" s="79">
        <v>32.1</v>
      </c>
      <c r="I17" s="88" t="s">
        <v>348</v>
      </c>
      <c r="J17" s="42"/>
      <c r="K17" s="71">
        <v>209041</v>
      </c>
      <c r="L17" s="71"/>
      <c r="M17" s="42"/>
      <c r="N17" s="42"/>
      <c r="O17" s="79">
        <v>12</v>
      </c>
      <c r="P17" s="88" t="s">
        <v>348</v>
      </c>
      <c r="Q17" s="88" t="s">
        <v>894</v>
      </c>
      <c r="R17" s="42"/>
      <c r="S17" s="71">
        <v>87101</v>
      </c>
      <c r="T17" s="71"/>
      <c r="U17" s="42"/>
      <c r="V17" s="42"/>
      <c r="W17" s="79">
        <v>5</v>
      </c>
      <c r="X17" s="88" t="s">
        <v>348</v>
      </c>
    </row>
    <row r="18" spans="1:24">
      <c r="A18" s="16"/>
      <c r="B18" s="135"/>
      <c r="C18" s="42"/>
      <c r="D18" s="71"/>
      <c r="E18" s="71"/>
      <c r="F18" s="42"/>
      <c r="G18" s="42"/>
      <c r="H18" s="79"/>
      <c r="I18" s="88"/>
      <c r="J18" s="42"/>
      <c r="K18" s="71"/>
      <c r="L18" s="71"/>
      <c r="M18" s="42"/>
      <c r="N18" s="42"/>
      <c r="O18" s="79"/>
      <c r="P18" s="88"/>
      <c r="Q18" s="88"/>
      <c r="R18" s="42"/>
      <c r="S18" s="71"/>
      <c r="T18" s="71"/>
      <c r="U18" s="42"/>
      <c r="V18" s="42"/>
      <c r="W18" s="79"/>
      <c r="X18" s="88"/>
    </row>
    <row r="19" spans="1:24">
      <c r="A19" s="16"/>
      <c r="B19" s="150" t="s">
        <v>895</v>
      </c>
      <c r="C19" s="51"/>
      <c r="D19" s="64">
        <v>559572</v>
      </c>
      <c r="E19" s="64"/>
      <c r="F19" s="51"/>
      <c r="G19" s="51"/>
      <c r="H19" s="76">
        <v>32.1</v>
      </c>
      <c r="I19" s="62" t="s">
        <v>348</v>
      </c>
      <c r="J19" s="51"/>
      <c r="K19" s="64">
        <v>26130</v>
      </c>
      <c r="L19" s="64"/>
      <c r="M19" s="51"/>
      <c r="N19" s="51"/>
      <c r="O19" s="76">
        <v>1.5</v>
      </c>
      <c r="P19" s="62" t="s">
        <v>348</v>
      </c>
      <c r="Q19" s="51"/>
      <c r="R19" s="51"/>
      <c r="S19" s="76" t="s">
        <v>892</v>
      </c>
      <c r="T19" s="76"/>
      <c r="U19" s="51"/>
      <c r="V19" s="51"/>
      <c r="W19" s="76" t="s">
        <v>892</v>
      </c>
      <c r="X19" s="51"/>
    </row>
    <row r="20" spans="1:24">
      <c r="A20" s="16"/>
      <c r="B20" s="150"/>
      <c r="C20" s="51"/>
      <c r="D20" s="64"/>
      <c r="E20" s="64"/>
      <c r="F20" s="51"/>
      <c r="G20" s="51"/>
      <c r="H20" s="76"/>
      <c r="I20" s="62"/>
      <c r="J20" s="51"/>
      <c r="K20" s="64"/>
      <c r="L20" s="64"/>
      <c r="M20" s="51"/>
      <c r="N20" s="51"/>
      <c r="O20" s="76"/>
      <c r="P20" s="62"/>
      <c r="Q20" s="51"/>
      <c r="R20" s="51"/>
      <c r="S20" s="76"/>
      <c r="T20" s="76"/>
      <c r="U20" s="51"/>
      <c r="V20" s="51"/>
      <c r="W20" s="76"/>
      <c r="X20" s="51"/>
    </row>
    <row r="21" spans="1:24">
      <c r="A21" s="16"/>
      <c r="B21" s="22" t="s">
        <v>896</v>
      </c>
      <c r="C21" s="24"/>
      <c r="D21" s="42"/>
      <c r="E21" s="42"/>
      <c r="F21" s="42"/>
      <c r="G21" s="24"/>
      <c r="H21" s="42"/>
      <c r="I21" s="42"/>
      <c r="J21" s="24"/>
      <c r="K21" s="42"/>
      <c r="L21" s="42"/>
      <c r="M21" s="42"/>
      <c r="N21" s="24"/>
      <c r="O21" s="42"/>
      <c r="P21" s="42"/>
      <c r="Q21" s="24"/>
      <c r="R21" s="24"/>
      <c r="S21" s="42"/>
      <c r="T21" s="42"/>
      <c r="U21" s="42"/>
      <c r="V21" s="24"/>
      <c r="W21" s="42"/>
      <c r="X21" s="42"/>
    </row>
    <row r="22" spans="1:24">
      <c r="A22" s="16"/>
      <c r="B22" s="150" t="s">
        <v>890</v>
      </c>
      <c r="C22" s="51"/>
      <c r="D22" s="49" t="s">
        <v>276</v>
      </c>
      <c r="E22" s="68">
        <v>506734</v>
      </c>
      <c r="F22" s="51"/>
      <c r="G22" s="51"/>
      <c r="H22" s="77">
        <v>131.6</v>
      </c>
      <c r="I22" s="49" t="s">
        <v>348</v>
      </c>
      <c r="J22" s="51"/>
      <c r="K22" s="49" t="s">
        <v>276</v>
      </c>
      <c r="L22" s="68">
        <v>30806</v>
      </c>
      <c r="M22" s="51"/>
      <c r="N22" s="51"/>
      <c r="O22" s="77">
        <v>8</v>
      </c>
      <c r="P22" s="49" t="s">
        <v>348</v>
      </c>
      <c r="Q22" s="51"/>
      <c r="R22" s="51"/>
      <c r="S22" s="49" t="s">
        <v>276</v>
      </c>
      <c r="T22" s="68">
        <v>38508</v>
      </c>
      <c r="U22" s="51"/>
      <c r="V22" s="51"/>
      <c r="W22" s="77">
        <v>10</v>
      </c>
      <c r="X22" s="49" t="s">
        <v>348</v>
      </c>
    </row>
    <row r="23" spans="1:24">
      <c r="A23" s="16"/>
      <c r="B23" s="150"/>
      <c r="C23" s="51"/>
      <c r="D23" s="49"/>
      <c r="E23" s="68"/>
      <c r="F23" s="51"/>
      <c r="G23" s="51"/>
      <c r="H23" s="77"/>
      <c r="I23" s="49"/>
      <c r="J23" s="51"/>
      <c r="K23" s="49"/>
      <c r="L23" s="68"/>
      <c r="M23" s="51"/>
      <c r="N23" s="51"/>
      <c r="O23" s="77"/>
      <c r="P23" s="49"/>
      <c r="Q23" s="51"/>
      <c r="R23" s="51"/>
      <c r="S23" s="49"/>
      <c r="T23" s="68"/>
      <c r="U23" s="51"/>
      <c r="V23" s="51"/>
      <c r="W23" s="77"/>
      <c r="X23" s="49"/>
    </row>
    <row r="24" spans="1:24">
      <c r="A24" s="16"/>
      <c r="B24" s="135" t="s">
        <v>891</v>
      </c>
      <c r="C24" s="42"/>
      <c r="D24" s="73">
        <v>501731</v>
      </c>
      <c r="E24" s="73"/>
      <c r="F24" s="42"/>
      <c r="G24" s="42"/>
      <c r="H24" s="61">
        <v>130.30000000000001</v>
      </c>
      <c r="I24" s="70" t="s">
        <v>348</v>
      </c>
      <c r="J24" s="42"/>
      <c r="K24" s="61" t="s">
        <v>892</v>
      </c>
      <c r="L24" s="61"/>
      <c r="M24" s="42"/>
      <c r="N24" s="42"/>
      <c r="O24" s="61" t="s">
        <v>892</v>
      </c>
      <c r="P24" s="42"/>
      <c r="Q24" s="42"/>
      <c r="R24" s="42"/>
      <c r="S24" s="73">
        <v>23105</v>
      </c>
      <c r="T24" s="73"/>
      <c r="U24" s="42"/>
      <c r="V24" s="42"/>
      <c r="W24" s="61">
        <v>6</v>
      </c>
      <c r="X24" s="70" t="s">
        <v>348</v>
      </c>
    </row>
    <row r="25" spans="1:24">
      <c r="A25" s="16"/>
      <c r="B25" s="135"/>
      <c r="C25" s="42"/>
      <c r="D25" s="73"/>
      <c r="E25" s="73"/>
      <c r="F25" s="42"/>
      <c r="G25" s="42"/>
      <c r="H25" s="61"/>
      <c r="I25" s="70"/>
      <c r="J25" s="42"/>
      <c r="K25" s="61"/>
      <c r="L25" s="61"/>
      <c r="M25" s="42"/>
      <c r="N25" s="42"/>
      <c r="O25" s="61"/>
      <c r="P25" s="42"/>
      <c r="Q25" s="42"/>
      <c r="R25" s="42"/>
      <c r="S25" s="73"/>
      <c r="T25" s="73"/>
      <c r="U25" s="42"/>
      <c r="V25" s="42"/>
      <c r="W25" s="61"/>
      <c r="X25" s="70"/>
    </row>
    <row r="26" spans="1:24">
      <c r="A26" s="16"/>
      <c r="B26" s="150" t="s">
        <v>893</v>
      </c>
      <c r="C26" s="51"/>
      <c r="D26" s="68">
        <v>501731</v>
      </c>
      <c r="E26" s="68"/>
      <c r="F26" s="51"/>
      <c r="G26" s="51"/>
      <c r="H26" s="77">
        <v>25.5</v>
      </c>
      <c r="I26" s="49" t="s">
        <v>348</v>
      </c>
      <c r="J26" s="51"/>
      <c r="K26" s="68">
        <v>236315</v>
      </c>
      <c r="L26" s="68"/>
      <c r="M26" s="51"/>
      <c r="N26" s="51"/>
      <c r="O26" s="77">
        <v>12</v>
      </c>
      <c r="P26" s="49" t="s">
        <v>348</v>
      </c>
      <c r="Q26" s="49" t="s">
        <v>894</v>
      </c>
      <c r="R26" s="51"/>
      <c r="S26" s="68">
        <v>98464</v>
      </c>
      <c r="T26" s="68"/>
      <c r="U26" s="51"/>
      <c r="V26" s="51"/>
      <c r="W26" s="77">
        <v>5</v>
      </c>
      <c r="X26" s="49" t="s">
        <v>348</v>
      </c>
    </row>
    <row r="27" spans="1:24">
      <c r="A27" s="16"/>
      <c r="B27" s="150"/>
      <c r="C27" s="51"/>
      <c r="D27" s="68"/>
      <c r="E27" s="68"/>
      <c r="F27" s="51"/>
      <c r="G27" s="51"/>
      <c r="H27" s="77"/>
      <c r="I27" s="49"/>
      <c r="J27" s="51"/>
      <c r="K27" s="68"/>
      <c r="L27" s="68"/>
      <c r="M27" s="51"/>
      <c r="N27" s="51"/>
      <c r="O27" s="77"/>
      <c r="P27" s="49"/>
      <c r="Q27" s="49"/>
      <c r="R27" s="51"/>
      <c r="S27" s="68"/>
      <c r="T27" s="68"/>
      <c r="U27" s="51"/>
      <c r="V27" s="51"/>
      <c r="W27" s="77"/>
      <c r="X27" s="49"/>
    </row>
    <row r="28" spans="1:24">
      <c r="A28" s="16"/>
      <c r="B28" s="135" t="s">
        <v>895</v>
      </c>
      <c r="C28" s="42"/>
      <c r="D28" s="73">
        <v>501731</v>
      </c>
      <c r="E28" s="73"/>
      <c r="F28" s="42"/>
      <c r="G28" s="42"/>
      <c r="H28" s="61">
        <v>25.5</v>
      </c>
      <c r="I28" s="70" t="s">
        <v>348</v>
      </c>
      <c r="J28" s="42"/>
      <c r="K28" s="73">
        <v>29539</v>
      </c>
      <c r="L28" s="73"/>
      <c r="M28" s="42"/>
      <c r="N28" s="42"/>
      <c r="O28" s="61">
        <v>1.5</v>
      </c>
      <c r="P28" s="70" t="s">
        <v>348</v>
      </c>
      <c r="Q28" s="42"/>
      <c r="R28" s="42"/>
      <c r="S28" s="61" t="s">
        <v>892</v>
      </c>
      <c r="T28" s="61"/>
      <c r="U28" s="42"/>
      <c r="V28" s="42"/>
      <c r="W28" s="61" t="s">
        <v>892</v>
      </c>
      <c r="X28" s="42"/>
    </row>
    <row r="29" spans="1:24">
      <c r="A29" s="16"/>
      <c r="B29" s="135"/>
      <c r="C29" s="42"/>
      <c r="D29" s="73"/>
      <c r="E29" s="73"/>
      <c r="F29" s="42"/>
      <c r="G29" s="42"/>
      <c r="H29" s="61"/>
      <c r="I29" s="70"/>
      <c r="J29" s="42"/>
      <c r="K29" s="73"/>
      <c r="L29" s="73"/>
      <c r="M29" s="42"/>
      <c r="N29" s="42"/>
      <c r="O29" s="61"/>
      <c r="P29" s="70"/>
      <c r="Q29" s="42"/>
      <c r="R29" s="42"/>
      <c r="S29" s="61"/>
      <c r="T29" s="61"/>
      <c r="U29" s="42"/>
      <c r="V29" s="42"/>
      <c r="W29" s="61"/>
      <c r="X29" s="42"/>
    </row>
    <row r="30" spans="1:24" ht="15.75" thickBot="1">
      <c r="A30" s="16"/>
      <c r="B30" s="32"/>
      <c r="C30" s="32"/>
      <c r="D30" s="66"/>
      <c r="E30" s="66"/>
      <c r="F30" s="66"/>
      <c r="G30" s="32"/>
      <c r="H30" s="66"/>
      <c r="I30" s="66"/>
      <c r="J30" s="32"/>
      <c r="K30" s="66"/>
      <c r="L30" s="66"/>
      <c r="M30" s="66"/>
      <c r="N30" s="32"/>
      <c r="O30" s="66"/>
      <c r="P30" s="66"/>
      <c r="Q30" s="32"/>
      <c r="R30" s="32"/>
      <c r="S30" s="66"/>
      <c r="T30" s="66"/>
      <c r="U30" s="66"/>
      <c r="V30" s="32"/>
      <c r="W30" s="66"/>
      <c r="X30" s="66"/>
    </row>
    <row r="31" spans="1:24">
      <c r="A31" s="16"/>
      <c r="B31" s="12"/>
      <c r="C31" s="12"/>
    </row>
    <row r="32" spans="1:24">
      <c r="A32" s="16"/>
      <c r="B32" s="107" t="s">
        <v>407</v>
      </c>
      <c r="C32" s="151" t="s">
        <v>897</v>
      </c>
    </row>
    <row r="33" spans="1:3">
      <c r="A33" s="16"/>
      <c r="B33" s="12"/>
      <c r="C33" s="12"/>
    </row>
    <row r="34" spans="1:3" ht="18">
      <c r="A34" s="16"/>
      <c r="B34" s="107" t="s">
        <v>898</v>
      </c>
      <c r="C34" s="151" t="s">
        <v>899</v>
      </c>
    </row>
    <row r="35" spans="1:3">
      <c r="A35" s="16"/>
      <c r="B35" s="12"/>
      <c r="C35" s="12"/>
    </row>
    <row r="36" spans="1:3">
      <c r="A36" s="16"/>
      <c r="B36" s="107" t="s">
        <v>900</v>
      </c>
      <c r="C36" s="151" t="s">
        <v>901</v>
      </c>
    </row>
    <row r="37" spans="1:3">
      <c r="A37" s="16"/>
      <c r="B37" s="12"/>
      <c r="C37" s="12"/>
    </row>
    <row r="38" spans="1:3">
      <c r="A38" s="16"/>
      <c r="B38" s="107" t="s">
        <v>902</v>
      </c>
      <c r="C38" s="151" t="s">
        <v>903</v>
      </c>
    </row>
    <row r="39" spans="1:3">
      <c r="A39" s="16"/>
      <c r="B39" s="12"/>
      <c r="C39" s="12"/>
    </row>
    <row r="40" spans="1:3" ht="36">
      <c r="A40" s="16"/>
      <c r="B40" s="107" t="s">
        <v>894</v>
      </c>
      <c r="C40" s="151" t="s">
        <v>904</v>
      </c>
    </row>
  </sheetData>
  <mergeCells count="209">
    <mergeCell ref="A1:A2"/>
    <mergeCell ref="B1:X1"/>
    <mergeCell ref="B2:X2"/>
    <mergeCell ref="B3:X3"/>
    <mergeCell ref="A4:A40"/>
    <mergeCell ref="B4:X4"/>
    <mergeCell ref="B5:X5"/>
    <mergeCell ref="D30:F30"/>
    <mergeCell ref="H30:I30"/>
    <mergeCell ref="K30:M30"/>
    <mergeCell ref="O30:P30"/>
    <mergeCell ref="S30:U30"/>
    <mergeCell ref="W30:X30"/>
    <mergeCell ref="R28:R29"/>
    <mergeCell ref="S28:T29"/>
    <mergeCell ref="U28:U29"/>
    <mergeCell ref="V28:V29"/>
    <mergeCell ref="W28:W29"/>
    <mergeCell ref="X28:X29"/>
    <mergeCell ref="K28:L29"/>
    <mergeCell ref="M28:M29"/>
    <mergeCell ref="N28:N29"/>
    <mergeCell ref="O28:O29"/>
    <mergeCell ref="P28:P29"/>
    <mergeCell ref="Q28:Q29"/>
    <mergeCell ref="W26:W27"/>
    <mergeCell ref="X26:X27"/>
    <mergeCell ref="B28:B29"/>
    <mergeCell ref="C28:C29"/>
    <mergeCell ref="D28:E29"/>
    <mergeCell ref="F28:F29"/>
    <mergeCell ref="G28:G29"/>
    <mergeCell ref="H28:H29"/>
    <mergeCell ref="I28:I29"/>
    <mergeCell ref="J28:J29"/>
    <mergeCell ref="P26:P27"/>
    <mergeCell ref="Q26:Q27"/>
    <mergeCell ref="R26:R27"/>
    <mergeCell ref="S26:T27"/>
    <mergeCell ref="U26:U27"/>
    <mergeCell ref="V26:V27"/>
    <mergeCell ref="I26:I27"/>
    <mergeCell ref="J26:J27"/>
    <mergeCell ref="K26:L27"/>
    <mergeCell ref="M26:M27"/>
    <mergeCell ref="N26:N27"/>
    <mergeCell ref="O26:O27"/>
    <mergeCell ref="B26:B27"/>
    <mergeCell ref="C26:C27"/>
    <mergeCell ref="D26:E27"/>
    <mergeCell ref="F26:F27"/>
    <mergeCell ref="G26:G27"/>
    <mergeCell ref="H26:H27"/>
    <mergeCell ref="R24:R25"/>
    <mergeCell ref="S24:T25"/>
    <mergeCell ref="U24:U25"/>
    <mergeCell ref="V24:V25"/>
    <mergeCell ref="W24:W25"/>
    <mergeCell ref="X24:X25"/>
    <mergeCell ref="K24:L25"/>
    <mergeCell ref="M24:M25"/>
    <mergeCell ref="N24:N25"/>
    <mergeCell ref="O24:O25"/>
    <mergeCell ref="P24:P25"/>
    <mergeCell ref="Q24:Q25"/>
    <mergeCell ref="W22:W23"/>
    <mergeCell ref="X22:X23"/>
    <mergeCell ref="B24:B25"/>
    <mergeCell ref="C24:C25"/>
    <mergeCell ref="D24:E25"/>
    <mergeCell ref="F24:F25"/>
    <mergeCell ref="G24:G25"/>
    <mergeCell ref="H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1:X21"/>
    <mergeCell ref="B22:B23"/>
    <mergeCell ref="C22:C23"/>
    <mergeCell ref="D22:D23"/>
    <mergeCell ref="E22:E23"/>
    <mergeCell ref="F22:F23"/>
    <mergeCell ref="G22:G23"/>
    <mergeCell ref="H22:H23"/>
    <mergeCell ref="I22:I23"/>
    <mergeCell ref="J22:J23"/>
    <mergeCell ref="S19:T20"/>
    <mergeCell ref="U19:U20"/>
    <mergeCell ref="V19:V20"/>
    <mergeCell ref="W19:W20"/>
    <mergeCell ref="X19:X20"/>
    <mergeCell ref="D21:F21"/>
    <mergeCell ref="H21:I21"/>
    <mergeCell ref="K21:M21"/>
    <mergeCell ref="O21:P21"/>
    <mergeCell ref="S21:U21"/>
    <mergeCell ref="M19:M20"/>
    <mergeCell ref="N19:N20"/>
    <mergeCell ref="O19:O20"/>
    <mergeCell ref="P19:P20"/>
    <mergeCell ref="Q19:Q20"/>
    <mergeCell ref="R19:R20"/>
    <mergeCell ref="X17:X18"/>
    <mergeCell ref="B19:B20"/>
    <mergeCell ref="C19:C20"/>
    <mergeCell ref="D19:E20"/>
    <mergeCell ref="F19:F20"/>
    <mergeCell ref="G19:G20"/>
    <mergeCell ref="H19:H20"/>
    <mergeCell ref="I19:I20"/>
    <mergeCell ref="J19:J20"/>
    <mergeCell ref="K19:L20"/>
    <mergeCell ref="Q17:Q18"/>
    <mergeCell ref="R17:R18"/>
    <mergeCell ref="S17:T18"/>
    <mergeCell ref="U17:U18"/>
    <mergeCell ref="V17:V18"/>
    <mergeCell ref="W17:W18"/>
    <mergeCell ref="J17:J18"/>
    <mergeCell ref="K17:L18"/>
    <mergeCell ref="M17:M18"/>
    <mergeCell ref="N17:N18"/>
    <mergeCell ref="O17:O18"/>
    <mergeCell ref="P17:P18"/>
    <mergeCell ref="V15:V16"/>
    <mergeCell ref="W15:W16"/>
    <mergeCell ref="X15:X16"/>
    <mergeCell ref="B17:B18"/>
    <mergeCell ref="C17:C18"/>
    <mergeCell ref="D17:E18"/>
    <mergeCell ref="F17:F18"/>
    <mergeCell ref="G17:G18"/>
    <mergeCell ref="H17:H18"/>
    <mergeCell ref="I17:I18"/>
    <mergeCell ref="O15:O16"/>
    <mergeCell ref="P15:P16"/>
    <mergeCell ref="Q15:Q16"/>
    <mergeCell ref="R15:R16"/>
    <mergeCell ref="S15:T16"/>
    <mergeCell ref="U15:U16"/>
    <mergeCell ref="H15:H16"/>
    <mergeCell ref="I15:I16"/>
    <mergeCell ref="J15:J16"/>
    <mergeCell ref="K15:L16"/>
    <mergeCell ref="M15:M16"/>
    <mergeCell ref="N15:N16"/>
    <mergeCell ref="T13:T14"/>
    <mergeCell ref="U13:U14"/>
    <mergeCell ref="V13:V14"/>
    <mergeCell ref="W13:W14"/>
    <mergeCell ref="X13:X14"/>
    <mergeCell ref="B15:B16"/>
    <mergeCell ref="C15:C16"/>
    <mergeCell ref="D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I12"/>
    <mergeCell ref="K12:M12"/>
    <mergeCell ref="O12:P12"/>
    <mergeCell ref="S12:U12"/>
    <mergeCell ref="W12:X12"/>
    <mergeCell ref="S9:X9"/>
    <mergeCell ref="S10:X10"/>
    <mergeCell ref="D11:F11"/>
    <mergeCell ref="H11:I11"/>
    <mergeCell ref="K11:M11"/>
    <mergeCell ref="O11:P11"/>
    <mergeCell ref="S11:U11"/>
    <mergeCell ref="W11:X11"/>
    <mergeCell ref="B6:X6"/>
    <mergeCell ref="B8:W8"/>
    <mergeCell ref="B9:B10"/>
    <mergeCell ref="C9:C10"/>
    <mergeCell ref="D9:I10"/>
    <mergeCell ref="J9:J10"/>
    <mergeCell ref="K9:P9"/>
    <mergeCell ref="K10:P10"/>
    <mergeCell ref="Q9:Q10"/>
    <mergeCell ref="R9: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1.85546875" bestFit="1" customWidth="1"/>
    <col min="5" max="5" width="7.85546875" bestFit="1" customWidth="1"/>
    <col min="6" max="6" width="1.42578125" bestFit="1" customWidth="1"/>
    <col min="8" max="8" width="1.85546875" bestFit="1" customWidth="1"/>
    <col min="9" max="9" width="7.85546875" bestFit="1" customWidth="1"/>
    <col min="10" max="10" width="1.42578125" bestFit="1" customWidth="1"/>
    <col min="12" max="12" width="1.85546875" bestFit="1" customWidth="1"/>
    <col min="13" max="13" width="7.85546875" bestFit="1" customWidth="1"/>
    <col min="14" max="14" width="1.42578125" bestFit="1" customWidth="1"/>
  </cols>
  <sheetData>
    <row r="1" spans="1:14" ht="15" customHeight="1">
      <c r="A1" s="9" t="s">
        <v>125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908</v>
      </c>
      <c r="B3" s="15" t="s">
        <v>5</v>
      </c>
      <c r="C3" s="15"/>
      <c r="D3" s="15"/>
      <c r="E3" s="15"/>
      <c r="F3" s="15"/>
      <c r="G3" s="15"/>
      <c r="H3" s="15"/>
      <c r="I3" s="15"/>
      <c r="J3" s="15"/>
      <c r="K3" s="15"/>
      <c r="L3" s="15"/>
      <c r="M3" s="15"/>
      <c r="N3" s="15"/>
    </row>
    <row r="4" spans="1:14" ht="15" customHeight="1">
      <c r="A4" s="16" t="s">
        <v>1254</v>
      </c>
      <c r="B4" s="15" t="s">
        <v>5</v>
      </c>
      <c r="C4" s="15"/>
      <c r="D4" s="15"/>
      <c r="E4" s="15"/>
      <c r="F4" s="15"/>
      <c r="G4" s="15"/>
      <c r="H4" s="15"/>
      <c r="I4" s="15"/>
      <c r="J4" s="15"/>
      <c r="K4" s="15"/>
      <c r="L4" s="15"/>
      <c r="M4" s="15"/>
      <c r="N4" s="15"/>
    </row>
    <row r="5" spans="1:14">
      <c r="A5" s="16"/>
      <c r="B5" s="18" t="s">
        <v>914</v>
      </c>
      <c r="C5" s="18"/>
      <c r="D5" s="18"/>
      <c r="E5" s="18"/>
      <c r="F5" s="18"/>
      <c r="G5" s="18"/>
      <c r="H5" s="18"/>
      <c r="I5" s="18"/>
      <c r="J5" s="18"/>
      <c r="K5" s="18"/>
      <c r="L5" s="18"/>
      <c r="M5" s="18"/>
      <c r="N5" s="18"/>
    </row>
    <row r="6" spans="1:14">
      <c r="A6" s="16"/>
      <c r="B6" s="38"/>
      <c r="C6" s="38"/>
      <c r="D6" s="38"/>
      <c r="E6" s="38"/>
      <c r="F6" s="38"/>
      <c r="G6" s="38"/>
      <c r="H6" s="38"/>
      <c r="I6" s="38"/>
      <c r="J6" s="38"/>
      <c r="K6" s="38"/>
      <c r="L6" s="38"/>
      <c r="M6" s="38"/>
      <c r="N6" s="38"/>
    </row>
    <row r="7" spans="1:14">
      <c r="A7" s="16"/>
      <c r="B7" s="12"/>
      <c r="C7" s="12"/>
      <c r="D7" s="12"/>
      <c r="E7" s="12"/>
      <c r="F7" s="12"/>
      <c r="G7" s="12"/>
      <c r="H7" s="12"/>
      <c r="I7" s="12"/>
      <c r="J7" s="12"/>
      <c r="K7" s="12"/>
      <c r="L7" s="12"/>
      <c r="M7" s="12"/>
      <c r="N7" s="12"/>
    </row>
    <row r="8" spans="1:14" ht="15.75" thickBot="1">
      <c r="A8" s="16"/>
      <c r="B8" s="39" t="s">
        <v>302</v>
      </c>
      <c r="C8" s="39"/>
      <c r="D8" s="39"/>
      <c r="E8" s="39"/>
      <c r="F8" s="39"/>
      <c r="G8" s="39"/>
      <c r="H8" s="39"/>
      <c r="I8" s="39"/>
      <c r="J8" s="39"/>
      <c r="K8" s="39"/>
      <c r="L8" s="39"/>
      <c r="M8" s="39"/>
      <c r="N8" s="21"/>
    </row>
    <row r="9" spans="1:14">
      <c r="A9" s="16"/>
      <c r="B9" s="40" t="s">
        <v>356</v>
      </c>
      <c r="C9" s="43"/>
      <c r="D9" s="44">
        <v>2014</v>
      </c>
      <c r="E9" s="44"/>
      <c r="F9" s="43"/>
      <c r="G9" s="43"/>
      <c r="H9" s="48">
        <v>2013</v>
      </c>
      <c r="I9" s="48"/>
      <c r="J9" s="43"/>
      <c r="K9" s="43"/>
      <c r="L9" s="48">
        <v>2012</v>
      </c>
      <c r="M9" s="48"/>
      <c r="N9" s="43"/>
    </row>
    <row r="10" spans="1:14" ht="15.75" thickBot="1">
      <c r="A10" s="16"/>
      <c r="B10" s="41"/>
      <c r="C10" s="42"/>
      <c r="D10" s="45"/>
      <c r="E10" s="45"/>
      <c r="F10" s="46"/>
      <c r="G10" s="42"/>
      <c r="H10" s="39"/>
      <c r="I10" s="39"/>
      <c r="J10" s="46"/>
      <c r="K10" s="42"/>
      <c r="L10" s="39"/>
      <c r="M10" s="39"/>
      <c r="N10" s="46"/>
    </row>
    <row r="11" spans="1:14">
      <c r="A11" s="16"/>
      <c r="B11" s="29" t="s">
        <v>915</v>
      </c>
      <c r="C11" s="28"/>
      <c r="D11" s="56"/>
      <c r="E11" s="56"/>
      <c r="F11" s="56"/>
      <c r="G11" s="28"/>
      <c r="H11" s="56"/>
      <c r="I11" s="56"/>
      <c r="J11" s="56"/>
      <c r="K11" s="28"/>
      <c r="L11" s="56"/>
      <c r="M11" s="56"/>
      <c r="N11" s="56"/>
    </row>
    <row r="12" spans="1:14">
      <c r="A12" s="16"/>
      <c r="B12" s="87" t="s">
        <v>916</v>
      </c>
      <c r="C12" s="42"/>
      <c r="D12" s="88" t="s">
        <v>276</v>
      </c>
      <c r="E12" s="71">
        <v>2999460</v>
      </c>
      <c r="F12" s="42"/>
      <c r="G12" s="42"/>
      <c r="H12" s="70" t="s">
        <v>276</v>
      </c>
      <c r="I12" s="73">
        <v>2877967</v>
      </c>
      <c r="J12" s="42"/>
      <c r="K12" s="42"/>
      <c r="L12" s="70" t="s">
        <v>276</v>
      </c>
      <c r="M12" s="73">
        <v>2862378</v>
      </c>
      <c r="N12" s="42"/>
    </row>
    <row r="13" spans="1:14">
      <c r="A13" s="16"/>
      <c r="B13" s="87"/>
      <c r="C13" s="42"/>
      <c r="D13" s="88"/>
      <c r="E13" s="71"/>
      <c r="F13" s="42"/>
      <c r="G13" s="42"/>
      <c r="H13" s="70"/>
      <c r="I13" s="73"/>
      <c r="J13" s="42"/>
      <c r="K13" s="42"/>
      <c r="L13" s="70"/>
      <c r="M13" s="73"/>
      <c r="N13" s="42"/>
    </row>
    <row r="14" spans="1:14">
      <c r="A14" s="16"/>
      <c r="B14" s="89" t="s">
        <v>917</v>
      </c>
      <c r="C14" s="51"/>
      <c r="D14" s="64">
        <v>24835</v>
      </c>
      <c r="E14" s="64"/>
      <c r="F14" s="51"/>
      <c r="G14" s="51"/>
      <c r="H14" s="68">
        <v>27976</v>
      </c>
      <c r="I14" s="68"/>
      <c r="J14" s="51"/>
      <c r="K14" s="51"/>
      <c r="L14" s="68">
        <v>31393</v>
      </c>
      <c r="M14" s="68"/>
      <c r="N14" s="51"/>
    </row>
    <row r="15" spans="1:14" ht="15.75" thickBot="1">
      <c r="A15" s="16"/>
      <c r="B15" s="89"/>
      <c r="C15" s="51"/>
      <c r="D15" s="65"/>
      <c r="E15" s="65"/>
      <c r="F15" s="66"/>
      <c r="G15" s="51"/>
      <c r="H15" s="69"/>
      <c r="I15" s="69"/>
      <c r="J15" s="66"/>
      <c r="K15" s="51"/>
      <c r="L15" s="69"/>
      <c r="M15" s="69"/>
      <c r="N15" s="66"/>
    </row>
    <row r="16" spans="1:14">
      <c r="A16" s="16"/>
      <c r="B16" s="42"/>
      <c r="C16" s="42"/>
      <c r="D16" s="91" t="s">
        <v>276</v>
      </c>
      <c r="E16" s="93">
        <v>3024295</v>
      </c>
      <c r="F16" s="43"/>
      <c r="G16" s="42"/>
      <c r="H16" s="40" t="s">
        <v>276</v>
      </c>
      <c r="I16" s="95">
        <v>2905943</v>
      </c>
      <c r="J16" s="43"/>
      <c r="K16" s="42"/>
      <c r="L16" s="40" t="s">
        <v>276</v>
      </c>
      <c r="M16" s="95">
        <v>2893771</v>
      </c>
      <c r="N16" s="43"/>
    </row>
    <row r="17" spans="1:14" ht="15.75" thickBot="1">
      <c r="A17" s="16"/>
      <c r="B17" s="42"/>
      <c r="C17" s="42"/>
      <c r="D17" s="92"/>
      <c r="E17" s="72"/>
      <c r="F17" s="46"/>
      <c r="G17" s="42"/>
      <c r="H17" s="41"/>
      <c r="I17" s="74"/>
      <c r="J17" s="46"/>
      <c r="K17" s="42"/>
      <c r="L17" s="41"/>
      <c r="M17" s="74"/>
      <c r="N17" s="46"/>
    </row>
    <row r="18" spans="1:14" ht="23.25">
      <c r="A18" s="16"/>
      <c r="B18" s="29" t="s">
        <v>918</v>
      </c>
      <c r="C18" s="28"/>
      <c r="D18" s="56"/>
      <c r="E18" s="56"/>
      <c r="F18" s="56"/>
      <c r="G18" s="28"/>
      <c r="H18" s="56"/>
      <c r="I18" s="56"/>
      <c r="J18" s="56"/>
      <c r="K18" s="28"/>
      <c r="L18" s="56"/>
      <c r="M18" s="56"/>
      <c r="N18" s="56"/>
    </row>
    <row r="19" spans="1:14">
      <c r="A19" s="16"/>
      <c r="B19" s="87" t="s">
        <v>916</v>
      </c>
      <c r="C19" s="42"/>
      <c r="D19" s="88" t="s">
        <v>276</v>
      </c>
      <c r="E19" s="71">
        <v>866367</v>
      </c>
      <c r="F19" s="42"/>
      <c r="G19" s="42"/>
      <c r="H19" s="70" t="s">
        <v>276</v>
      </c>
      <c r="I19" s="73">
        <v>821143</v>
      </c>
      <c r="J19" s="42"/>
      <c r="K19" s="42"/>
      <c r="L19" s="70" t="s">
        <v>276</v>
      </c>
      <c r="M19" s="73">
        <v>704002</v>
      </c>
      <c r="N19" s="42"/>
    </row>
    <row r="20" spans="1:14">
      <c r="A20" s="16"/>
      <c r="B20" s="87"/>
      <c r="C20" s="42"/>
      <c r="D20" s="88"/>
      <c r="E20" s="71"/>
      <c r="F20" s="42"/>
      <c r="G20" s="42"/>
      <c r="H20" s="70"/>
      <c r="I20" s="73"/>
      <c r="J20" s="42"/>
      <c r="K20" s="42"/>
      <c r="L20" s="70"/>
      <c r="M20" s="73"/>
      <c r="N20" s="42"/>
    </row>
    <row r="21" spans="1:14" ht="15.75" thickBot="1">
      <c r="A21" s="16"/>
      <c r="B21" s="85" t="s">
        <v>917</v>
      </c>
      <c r="C21" s="28"/>
      <c r="D21" s="90" t="s">
        <v>919</v>
      </c>
      <c r="E21" s="90"/>
      <c r="F21" s="99" t="s">
        <v>279</v>
      </c>
      <c r="G21" s="28"/>
      <c r="H21" s="94" t="s">
        <v>920</v>
      </c>
      <c r="I21" s="94"/>
      <c r="J21" s="100" t="s">
        <v>279</v>
      </c>
      <c r="K21" s="28"/>
      <c r="L21" s="94" t="s">
        <v>921</v>
      </c>
      <c r="M21" s="94"/>
      <c r="N21" s="27" t="s">
        <v>279</v>
      </c>
    </row>
    <row r="22" spans="1:14">
      <c r="A22" s="16"/>
      <c r="B22" s="42"/>
      <c r="C22" s="42"/>
      <c r="D22" s="91" t="s">
        <v>276</v>
      </c>
      <c r="E22" s="93">
        <v>767116</v>
      </c>
      <c r="F22" s="43"/>
      <c r="G22" s="42"/>
      <c r="H22" s="40" t="s">
        <v>276</v>
      </c>
      <c r="I22" s="95">
        <v>702011</v>
      </c>
      <c r="J22" s="43"/>
      <c r="K22" s="42"/>
      <c r="L22" s="40" t="s">
        <v>276</v>
      </c>
      <c r="M22" s="95">
        <v>576070</v>
      </c>
      <c r="N22" s="43"/>
    </row>
    <row r="23" spans="1:14" ht="15.75" thickBot="1">
      <c r="A23" s="16"/>
      <c r="B23" s="42"/>
      <c r="C23" s="42"/>
      <c r="D23" s="92"/>
      <c r="E23" s="72"/>
      <c r="F23" s="46"/>
      <c r="G23" s="42"/>
      <c r="H23" s="41"/>
      <c r="I23" s="74"/>
      <c r="J23" s="46"/>
      <c r="K23" s="42"/>
      <c r="L23" s="41"/>
      <c r="M23" s="74"/>
      <c r="N23" s="46"/>
    </row>
    <row r="24" spans="1:14">
      <c r="A24" s="16"/>
      <c r="B24" s="29" t="s">
        <v>922</v>
      </c>
      <c r="C24" s="28"/>
      <c r="D24" s="56"/>
      <c r="E24" s="56"/>
      <c r="F24" s="56"/>
      <c r="G24" s="28"/>
      <c r="H24" s="56"/>
      <c r="I24" s="56"/>
      <c r="J24" s="56"/>
      <c r="K24" s="28"/>
      <c r="L24" s="56"/>
      <c r="M24" s="56"/>
      <c r="N24" s="56"/>
    </row>
    <row r="25" spans="1:14">
      <c r="A25" s="16"/>
      <c r="B25" s="87" t="s">
        <v>916</v>
      </c>
      <c r="C25" s="42"/>
      <c r="D25" s="88" t="s">
        <v>276</v>
      </c>
      <c r="E25" s="71">
        <v>2945242</v>
      </c>
      <c r="F25" s="42"/>
      <c r="G25" s="42"/>
      <c r="H25" s="70" t="s">
        <v>276</v>
      </c>
      <c r="I25" s="73">
        <v>3012525</v>
      </c>
      <c r="J25" s="42"/>
      <c r="K25" s="42"/>
      <c r="L25" s="70" t="s">
        <v>276</v>
      </c>
      <c r="M25" s="73">
        <v>2298484</v>
      </c>
      <c r="N25" s="42"/>
    </row>
    <row r="26" spans="1:14">
      <c r="A26" s="16"/>
      <c r="B26" s="87"/>
      <c r="C26" s="42"/>
      <c r="D26" s="88"/>
      <c r="E26" s="71"/>
      <c r="F26" s="42"/>
      <c r="G26" s="42"/>
      <c r="H26" s="70"/>
      <c r="I26" s="73"/>
      <c r="J26" s="42"/>
      <c r="K26" s="42"/>
      <c r="L26" s="70"/>
      <c r="M26" s="73"/>
      <c r="N26" s="42"/>
    </row>
    <row r="27" spans="1:14">
      <c r="A27" s="16"/>
      <c r="B27" s="89" t="s">
        <v>923</v>
      </c>
      <c r="C27" s="51"/>
      <c r="D27" s="64">
        <v>1748287</v>
      </c>
      <c r="E27" s="64"/>
      <c r="F27" s="51"/>
      <c r="G27" s="51"/>
      <c r="H27" s="68">
        <v>1525254</v>
      </c>
      <c r="I27" s="68"/>
      <c r="J27" s="51"/>
      <c r="K27" s="51"/>
      <c r="L27" s="68">
        <v>2351083</v>
      </c>
      <c r="M27" s="68"/>
      <c r="N27" s="51"/>
    </row>
    <row r="28" spans="1:14" ht="15.75" thickBot="1">
      <c r="A28" s="16"/>
      <c r="B28" s="89"/>
      <c r="C28" s="51"/>
      <c r="D28" s="65"/>
      <c r="E28" s="65"/>
      <c r="F28" s="66"/>
      <c r="G28" s="51"/>
      <c r="H28" s="69"/>
      <c r="I28" s="69"/>
      <c r="J28" s="66"/>
      <c r="K28" s="51"/>
      <c r="L28" s="69"/>
      <c r="M28" s="69"/>
      <c r="N28" s="66"/>
    </row>
    <row r="29" spans="1:14">
      <c r="A29" s="16"/>
      <c r="B29" s="42"/>
      <c r="C29" s="42"/>
      <c r="D29" s="91" t="s">
        <v>276</v>
      </c>
      <c r="E29" s="93">
        <v>4693529</v>
      </c>
      <c r="F29" s="43"/>
      <c r="G29" s="42"/>
      <c r="H29" s="40" t="s">
        <v>276</v>
      </c>
      <c r="I29" s="95">
        <v>4537779</v>
      </c>
      <c r="J29" s="43"/>
      <c r="K29" s="42"/>
      <c r="L29" s="40" t="s">
        <v>276</v>
      </c>
      <c r="M29" s="95">
        <v>4649567</v>
      </c>
      <c r="N29" s="43"/>
    </row>
    <row r="30" spans="1:14" ht="15.75" thickBot="1">
      <c r="A30" s="16"/>
      <c r="B30" s="42"/>
      <c r="C30" s="42"/>
      <c r="D30" s="92"/>
      <c r="E30" s="72"/>
      <c r="F30" s="46"/>
      <c r="G30" s="42"/>
      <c r="H30" s="41"/>
      <c r="I30" s="74"/>
      <c r="J30" s="46"/>
      <c r="K30" s="42"/>
      <c r="L30" s="41"/>
      <c r="M30" s="74"/>
      <c r="N30" s="46"/>
    </row>
    <row r="31" spans="1:14" ht="15.75" thickBot="1">
      <c r="A31" s="16"/>
      <c r="B31" s="32"/>
      <c r="C31" s="32"/>
      <c r="D31" s="96"/>
      <c r="E31" s="96"/>
      <c r="F31" s="96"/>
      <c r="G31" s="32"/>
      <c r="H31" s="96"/>
      <c r="I31" s="96"/>
      <c r="J31" s="96"/>
      <c r="K31" s="32"/>
      <c r="L31" s="96"/>
      <c r="M31" s="96"/>
      <c r="N31" s="96"/>
    </row>
  </sheetData>
  <mergeCells count="132">
    <mergeCell ref="A1:A2"/>
    <mergeCell ref="B1:N1"/>
    <mergeCell ref="B2:N2"/>
    <mergeCell ref="B3:N3"/>
    <mergeCell ref="A4:A31"/>
    <mergeCell ref="B4:N4"/>
    <mergeCell ref="B5:N5"/>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M10"/>
    <mergeCell ref="N9:N10"/>
    <mergeCell ref="D11:F11"/>
    <mergeCell ref="H11:J11"/>
    <mergeCell ref="L11:N11"/>
    <mergeCell ref="B12:B13"/>
    <mergeCell ref="C12:C13"/>
    <mergeCell ref="D12:D13"/>
    <mergeCell ref="E12:E13"/>
    <mergeCell ref="F12:F13"/>
    <mergeCell ref="B6:N6"/>
    <mergeCell ref="B8:M8"/>
    <mergeCell ref="B9:B10"/>
    <mergeCell ref="C9:C10"/>
    <mergeCell ref="D9:E10"/>
    <mergeCell ref="F9:F10"/>
    <mergeCell ref="G9:G10"/>
    <mergeCell ref="H9:I10"/>
    <mergeCell ref="J9:J10"/>
    <mergeCell ref="K9:K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4" max="4" width="2.140625" customWidth="1"/>
    <col min="5" max="5" width="9.42578125" customWidth="1"/>
    <col min="6" max="6" width="1.42578125" bestFit="1" customWidth="1"/>
    <col min="8" max="8" width="2" customWidth="1"/>
    <col min="9" max="9" width="8.7109375" customWidth="1"/>
    <col min="10" max="10" width="1.42578125" bestFit="1" customWidth="1"/>
    <col min="12" max="12" width="2.140625" customWidth="1"/>
    <col min="13" max="13" width="7.5703125" customWidth="1"/>
    <col min="14" max="14" width="1.42578125" bestFit="1" customWidth="1"/>
    <col min="16" max="16" width="2.28515625" customWidth="1"/>
    <col min="17" max="17" width="8.85546875" customWidth="1"/>
    <col min="18" max="18" width="1.42578125" bestFit="1" customWidth="1"/>
    <col min="20" max="20" width="1.85546875" customWidth="1"/>
    <col min="21" max="21" width="7.42578125" customWidth="1"/>
    <col min="22" max="22" width="1.42578125" bestFit="1" customWidth="1"/>
  </cols>
  <sheetData>
    <row r="1" spans="1:22" ht="15" customHeight="1">
      <c r="A1" s="9" t="s">
        <v>1255</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925</v>
      </c>
      <c r="B3" s="15" t="s">
        <v>5</v>
      </c>
      <c r="C3" s="15"/>
      <c r="D3" s="15"/>
      <c r="E3" s="15"/>
      <c r="F3" s="15"/>
      <c r="G3" s="15"/>
      <c r="H3" s="15"/>
      <c r="I3" s="15"/>
      <c r="J3" s="15"/>
      <c r="K3" s="15"/>
      <c r="L3" s="15"/>
      <c r="M3" s="15"/>
      <c r="N3" s="15"/>
      <c r="O3" s="15"/>
      <c r="P3" s="15"/>
      <c r="Q3" s="15"/>
      <c r="R3" s="15"/>
      <c r="S3" s="15"/>
      <c r="T3" s="15"/>
      <c r="U3" s="15"/>
      <c r="V3" s="15"/>
    </row>
    <row r="4" spans="1:22" ht="15" customHeight="1">
      <c r="A4" s="16" t="s">
        <v>1256</v>
      </c>
      <c r="B4" s="15" t="s">
        <v>5</v>
      </c>
      <c r="C4" s="15"/>
      <c r="D4" s="15"/>
      <c r="E4" s="15"/>
      <c r="F4" s="15"/>
      <c r="G4" s="15"/>
      <c r="H4" s="15"/>
      <c r="I4" s="15"/>
      <c r="J4" s="15"/>
      <c r="K4" s="15"/>
      <c r="L4" s="15"/>
      <c r="M4" s="15"/>
      <c r="N4" s="15"/>
      <c r="O4" s="15"/>
      <c r="P4" s="15"/>
      <c r="Q4" s="15"/>
      <c r="R4" s="15"/>
      <c r="S4" s="15"/>
      <c r="T4" s="15"/>
      <c r="U4" s="15"/>
      <c r="V4" s="15"/>
    </row>
    <row r="5" spans="1:22">
      <c r="A5" s="16"/>
      <c r="B5" s="38"/>
      <c r="C5" s="38"/>
      <c r="D5" s="38"/>
      <c r="E5" s="38"/>
      <c r="F5" s="38"/>
      <c r="G5" s="38"/>
      <c r="H5" s="38"/>
      <c r="I5" s="38"/>
      <c r="J5" s="38"/>
      <c r="K5" s="38"/>
      <c r="L5" s="38"/>
      <c r="M5" s="38"/>
      <c r="N5" s="38"/>
      <c r="O5" s="38"/>
      <c r="P5" s="38"/>
      <c r="Q5" s="38"/>
      <c r="R5" s="38"/>
      <c r="S5" s="38"/>
      <c r="T5" s="38"/>
      <c r="U5" s="38"/>
      <c r="V5" s="38"/>
    </row>
    <row r="6" spans="1:22">
      <c r="A6" s="16"/>
      <c r="B6" s="12"/>
      <c r="C6" s="12"/>
      <c r="D6" s="12"/>
      <c r="E6" s="12"/>
      <c r="F6" s="12"/>
      <c r="G6" s="12"/>
      <c r="H6" s="12"/>
      <c r="I6" s="12"/>
      <c r="J6" s="12"/>
      <c r="K6" s="12"/>
      <c r="L6" s="12"/>
      <c r="M6" s="12"/>
      <c r="N6" s="12"/>
      <c r="O6" s="12"/>
      <c r="P6" s="12"/>
      <c r="Q6" s="12"/>
      <c r="R6" s="12"/>
      <c r="S6" s="12"/>
      <c r="T6" s="12"/>
      <c r="U6" s="12"/>
      <c r="V6" s="12"/>
    </row>
    <row r="7" spans="1:22" ht="15.75" thickBot="1">
      <c r="A7" s="16"/>
      <c r="B7" s="39" t="s">
        <v>273</v>
      </c>
      <c r="C7" s="39"/>
      <c r="D7" s="39"/>
      <c r="E7" s="39"/>
      <c r="F7" s="39"/>
      <c r="G7" s="39"/>
      <c r="H7" s="39"/>
      <c r="I7" s="39"/>
      <c r="J7" s="39"/>
      <c r="K7" s="39"/>
      <c r="L7" s="39"/>
      <c r="M7" s="39"/>
      <c r="N7" s="39"/>
      <c r="O7" s="39"/>
      <c r="P7" s="39"/>
      <c r="Q7" s="39"/>
      <c r="R7" s="39"/>
      <c r="S7" s="39"/>
      <c r="T7" s="39"/>
      <c r="U7" s="39"/>
      <c r="V7" s="21"/>
    </row>
    <row r="8" spans="1:22">
      <c r="A8" s="16"/>
      <c r="B8" s="43"/>
      <c r="C8" s="43"/>
      <c r="D8" s="48" t="s">
        <v>965</v>
      </c>
      <c r="E8" s="48"/>
      <c r="F8" s="43"/>
      <c r="G8" s="43"/>
      <c r="H8" s="48" t="s">
        <v>966</v>
      </c>
      <c r="I8" s="48"/>
      <c r="J8" s="43"/>
      <c r="K8" s="43"/>
      <c r="L8" s="48" t="s">
        <v>967</v>
      </c>
      <c r="M8" s="48"/>
      <c r="N8" s="43"/>
      <c r="O8" s="43"/>
      <c r="P8" s="48" t="s">
        <v>968</v>
      </c>
      <c r="Q8" s="48"/>
      <c r="R8" s="43"/>
      <c r="S8" s="43"/>
      <c r="T8" s="48" t="s">
        <v>969</v>
      </c>
      <c r="U8" s="48"/>
      <c r="V8" s="43"/>
    </row>
    <row r="9" spans="1:22" ht="15.75" thickBot="1">
      <c r="A9" s="16"/>
      <c r="B9" s="46"/>
      <c r="C9" s="42"/>
      <c r="D9" s="39"/>
      <c r="E9" s="39"/>
      <c r="F9" s="46"/>
      <c r="G9" s="42"/>
      <c r="H9" s="39"/>
      <c r="I9" s="39"/>
      <c r="J9" s="46"/>
      <c r="K9" s="42"/>
      <c r="L9" s="39"/>
      <c r="M9" s="39"/>
      <c r="N9" s="46"/>
      <c r="O9" s="42"/>
      <c r="P9" s="39"/>
      <c r="Q9" s="39"/>
      <c r="R9" s="46"/>
      <c r="S9" s="42"/>
      <c r="T9" s="39"/>
      <c r="U9" s="39"/>
      <c r="V9" s="46"/>
    </row>
    <row r="10" spans="1:22">
      <c r="A10" s="16"/>
      <c r="B10" s="50" t="s">
        <v>931</v>
      </c>
      <c r="C10" s="51"/>
      <c r="D10" s="50" t="s">
        <v>276</v>
      </c>
      <c r="E10" s="59">
        <v>2905943</v>
      </c>
      <c r="F10" s="56"/>
      <c r="G10" s="51"/>
      <c r="H10" s="50" t="s">
        <v>276</v>
      </c>
      <c r="I10" s="59">
        <v>2200212</v>
      </c>
      <c r="J10" s="56"/>
      <c r="K10" s="51"/>
      <c r="L10" s="50" t="s">
        <v>276</v>
      </c>
      <c r="M10" s="59">
        <v>471979</v>
      </c>
      <c r="N10" s="56"/>
      <c r="O10" s="51"/>
      <c r="P10" s="50" t="s">
        <v>276</v>
      </c>
      <c r="Q10" s="59">
        <v>137263</v>
      </c>
      <c r="R10" s="56"/>
      <c r="S10" s="51"/>
      <c r="T10" s="50" t="s">
        <v>276</v>
      </c>
      <c r="U10" s="59">
        <v>96489</v>
      </c>
      <c r="V10" s="56"/>
    </row>
    <row r="11" spans="1:22" ht="15.75" thickBot="1">
      <c r="A11" s="16"/>
      <c r="B11" s="49"/>
      <c r="C11" s="51"/>
      <c r="D11" s="67"/>
      <c r="E11" s="69"/>
      <c r="F11" s="66"/>
      <c r="G11" s="51"/>
      <c r="H11" s="67"/>
      <c r="I11" s="69"/>
      <c r="J11" s="66"/>
      <c r="K11" s="51"/>
      <c r="L11" s="67"/>
      <c r="M11" s="69"/>
      <c r="N11" s="66"/>
      <c r="O11" s="51"/>
      <c r="P11" s="67"/>
      <c r="Q11" s="69"/>
      <c r="R11" s="66"/>
      <c r="S11" s="51"/>
      <c r="T11" s="67"/>
      <c r="U11" s="69"/>
      <c r="V11" s="66"/>
    </row>
    <row r="12" spans="1:22">
      <c r="A12" s="16"/>
      <c r="B12" s="87" t="s">
        <v>932</v>
      </c>
      <c r="C12" s="42"/>
      <c r="D12" s="40" t="s">
        <v>276</v>
      </c>
      <c r="E12" s="95">
        <v>702011</v>
      </c>
      <c r="F12" s="43"/>
      <c r="G12" s="42"/>
      <c r="H12" s="40" t="s">
        <v>276</v>
      </c>
      <c r="I12" s="95">
        <v>1129836</v>
      </c>
      <c r="J12" s="43"/>
      <c r="K12" s="42"/>
      <c r="L12" s="40" t="s">
        <v>276</v>
      </c>
      <c r="M12" s="48" t="s">
        <v>970</v>
      </c>
      <c r="N12" s="40" t="s">
        <v>279</v>
      </c>
      <c r="O12" s="42"/>
      <c r="P12" s="40" t="s">
        <v>276</v>
      </c>
      <c r="Q12" s="48" t="s">
        <v>971</v>
      </c>
      <c r="R12" s="40" t="s">
        <v>279</v>
      </c>
      <c r="S12" s="42"/>
      <c r="T12" s="40" t="s">
        <v>276</v>
      </c>
      <c r="U12" s="48" t="s">
        <v>972</v>
      </c>
      <c r="V12" s="40" t="s">
        <v>279</v>
      </c>
    </row>
    <row r="13" spans="1:22">
      <c r="A13" s="16"/>
      <c r="B13" s="87"/>
      <c r="C13" s="42"/>
      <c r="D13" s="155"/>
      <c r="E13" s="156"/>
      <c r="F13" s="47"/>
      <c r="G13" s="42"/>
      <c r="H13" s="70"/>
      <c r="I13" s="73"/>
      <c r="J13" s="42"/>
      <c r="K13" s="42"/>
      <c r="L13" s="70"/>
      <c r="M13" s="61"/>
      <c r="N13" s="70"/>
      <c r="O13" s="42"/>
      <c r="P13" s="70"/>
      <c r="Q13" s="61"/>
      <c r="R13" s="70"/>
      <c r="S13" s="42"/>
      <c r="T13" s="70"/>
      <c r="U13" s="61"/>
      <c r="V13" s="70"/>
    </row>
    <row r="14" spans="1:22">
      <c r="A14" s="16"/>
      <c r="B14" s="49" t="s">
        <v>936</v>
      </c>
      <c r="C14" s="51"/>
      <c r="D14" s="68">
        <v>236853</v>
      </c>
      <c r="E14" s="68"/>
      <c r="F14" s="51"/>
      <c r="G14" s="51"/>
      <c r="H14" s="68">
        <v>440914</v>
      </c>
      <c r="I14" s="68"/>
      <c r="J14" s="51"/>
      <c r="K14" s="51"/>
      <c r="L14" s="77" t="s">
        <v>973</v>
      </c>
      <c r="M14" s="77"/>
      <c r="N14" s="49" t="s">
        <v>279</v>
      </c>
      <c r="O14" s="51"/>
      <c r="P14" s="77" t="s">
        <v>974</v>
      </c>
      <c r="Q14" s="77"/>
      <c r="R14" s="49" t="s">
        <v>279</v>
      </c>
      <c r="S14" s="51"/>
      <c r="T14" s="77" t="s">
        <v>975</v>
      </c>
      <c r="U14" s="77"/>
      <c r="V14" s="49" t="s">
        <v>279</v>
      </c>
    </row>
    <row r="15" spans="1:22" ht="15.75" thickBot="1">
      <c r="A15" s="16"/>
      <c r="B15" s="49"/>
      <c r="C15" s="51"/>
      <c r="D15" s="69"/>
      <c r="E15" s="69"/>
      <c r="F15" s="66"/>
      <c r="G15" s="51"/>
      <c r="H15" s="69"/>
      <c r="I15" s="69"/>
      <c r="J15" s="66"/>
      <c r="K15" s="51"/>
      <c r="L15" s="94"/>
      <c r="M15" s="94"/>
      <c r="N15" s="67"/>
      <c r="O15" s="51"/>
      <c r="P15" s="94"/>
      <c r="Q15" s="94"/>
      <c r="R15" s="67"/>
      <c r="S15" s="51"/>
      <c r="T15" s="94"/>
      <c r="U15" s="94"/>
      <c r="V15" s="67"/>
    </row>
    <row r="16" spans="1:22">
      <c r="A16" s="16"/>
      <c r="B16" s="87" t="s">
        <v>58</v>
      </c>
      <c r="C16" s="42"/>
      <c r="D16" s="95">
        <v>465158</v>
      </c>
      <c r="E16" s="95"/>
      <c r="F16" s="43"/>
      <c r="G16" s="42"/>
      <c r="H16" s="95">
        <v>688922</v>
      </c>
      <c r="I16" s="95"/>
      <c r="J16" s="43"/>
      <c r="K16" s="42"/>
      <c r="L16" s="48" t="s">
        <v>976</v>
      </c>
      <c r="M16" s="48"/>
      <c r="N16" s="40" t="s">
        <v>279</v>
      </c>
      <c r="O16" s="42"/>
      <c r="P16" s="48" t="s">
        <v>977</v>
      </c>
      <c r="Q16" s="48"/>
      <c r="R16" s="40" t="s">
        <v>279</v>
      </c>
      <c r="S16" s="42"/>
      <c r="T16" s="48" t="s">
        <v>978</v>
      </c>
      <c r="U16" s="48"/>
      <c r="V16" s="40" t="s">
        <v>279</v>
      </c>
    </row>
    <row r="17" spans="1:22">
      <c r="A17" s="16"/>
      <c r="B17" s="87"/>
      <c r="C17" s="42"/>
      <c r="D17" s="73"/>
      <c r="E17" s="73"/>
      <c r="F17" s="42"/>
      <c r="G17" s="42"/>
      <c r="H17" s="73"/>
      <c r="I17" s="73"/>
      <c r="J17" s="42"/>
      <c r="K17" s="42"/>
      <c r="L17" s="61"/>
      <c r="M17" s="61"/>
      <c r="N17" s="70"/>
      <c r="O17" s="42"/>
      <c r="P17" s="61"/>
      <c r="Q17" s="61"/>
      <c r="R17" s="70"/>
      <c r="S17" s="42"/>
      <c r="T17" s="61"/>
      <c r="U17" s="61"/>
      <c r="V17" s="70"/>
    </row>
    <row r="18" spans="1:22" ht="15.75" thickBot="1">
      <c r="A18" s="16"/>
      <c r="B18" s="85" t="s">
        <v>943</v>
      </c>
      <c r="C18" s="28"/>
      <c r="D18" s="94" t="s">
        <v>979</v>
      </c>
      <c r="E18" s="94"/>
      <c r="F18" s="100" t="s">
        <v>279</v>
      </c>
      <c r="G18" s="28"/>
      <c r="H18" s="94" t="s">
        <v>980</v>
      </c>
      <c r="I18" s="94"/>
      <c r="J18" s="27" t="s">
        <v>279</v>
      </c>
      <c r="K18" s="28"/>
      <c r="L18" s="94" t="s">
        <v>981</v>
      </c>
      <c r="M18" s="94"/>
      <c r="N18" s="27" t="s">
        <v>279</v>
      </c>
      <c r="O18" s="28"/>
      <c r="P18" s="94" t="s">
        <v>982</v>
      </c>
      <c r="Q18" s="94"/>
      <c r="R18" s="27" t="s">
        <v>279</v>
      </c>
      <c r="S18" s="28"/>
      <c r="T18" s="94" t="s">
        <v>983</v>
      </c>
      <c r="U18" s="94"/>
      <c r="V18" s="27" t="s">
        <v>279</v>
      </c>
    </row>
    <row r="19" spans="1:22">
      <c r="A19" s="16"/>
      <c r="B19" s="70" t="s">
        <v>949</v>
      </c>
      <c r="C19" s="42"/>
      <c r="D19" s="40" t="s">
        <v>276</v>
      </c>
      <c r="E19" s="95">
        <v>433948</v>
      </c>
      <c r="F19" s="43"/>
      <c r="G19" s="42"/>
      <c r="H19" s="40" t="s">
        <v>276</v>
      </c>
      <c r="I19" s="95">
        <v>664340</v>
      </c>
      <c r="J19" s="43"/>
      <c r="K19" s="42"/>
      <c r="L19" s="40" t="s">
        <v>276</v>
      </c>
      <c r="M19" s="48" t="s">
        <v>984</v>
      </c>
      <c r="N19" s="40" t="s">
        <v>279</v>
      </c>
      <c r="O19" s="42"/>
      <c r="P19" s="40" t="s">
        <v>276</v>
      </c>
      <c r="Q19" s="48" t="s">
        <v>985</v>
      </c>
      <c r="R19" s="40" t="s">
        <v>279</v>
      </c>
      <c r="S19" s="42"/>
      <c r="T19" s="40" t="s">
        <v>276</v>
      </c>
      <c r="U19" s="48" t="s">
        <v>986</v>
      </c>
      <c r="V19" s="40" t="s">
        <v>279</v>
      </c>
    </row>
    <row r="20" spans="1:22" ht="15.75" thickBot="1">
      <c r="A20" s="16"/>
      <c r="B20" s="70"/>
      <c r="C20" s="42"/>
      <c r="D20" s="41"/>
      <c r="E20" s="74"/>
      <c r="F20" s="46"/>
      <c r="G20" s="42"/>
      <c r="H20" s="41"/>
      <c r="I20" s="74"/>
      <c r="J20" s="46"/>
      <c r="K20" s="42"/>
      <c r="L20" s="41"/>
      <c r="M20" s="39"/>
      <c r="N20" s="41"/>
      <c r="O20" s="42"/>
      <c r="P20" s="41"/>
      <c r="Q20" s="39"/>
      <c r="R20" s="41"/>
      <c r="S20" s="42"/>
      <c r="T20" s="41"/>
      <c r="U20" s="39"/>
      <c r="V20" s="41"/>
    </row>
    <row r="21" spans="1:22">
      <c r="A21" s="16"/>
      <c r="B21" s="27" t="s">
        <v>953</v>
      </c>
      <c r="C21" s="28"/>
      <c r="D21" s="56"/>
      <c r="E21" s="56"/>
      <c r="F21" s="56"/>
      <c r="G21" s="28"/>
      <c r="H21" s="56"/>
      <c r="I21" s="56"/>
      <c r="J21" s="56"/>
      <c r="K21" s="28"/>
      <c r="L21" s="56"/>
      <c r="M21" s="56"/>
      <c r="N21" s="56"/>
      <c r="O21" s="28"/>
      <c r="P21" s="56"/>
      <c r="Q21" s="56"/>
      <c r="R21" s="56"/>
      <c r="S21" s="28"/>
      <c r="T21" s="56"/>
      <c r="U21" s="56"/>
      <c r="V21" s="56"/>
    </row>
    <row r="22" spans="1:22">
      <c r="A22" s="16"/>
      <c r="B22" s="87" t="s">
        <v>954</v>
      </c>
      <c r="C22" s="42"/>
      <c r="D22" s="70" t="s">
        <v>276</v>
      </c>
      <c r="E22" s="61">
        <v>1.7</v>
      </c>
      <c r="F22" s="42"/>
      <c r="G22" s="42"/>
      <c r="H22" s="70" t="s">
        <v>276</v>
      </c>
      <c r="I22" s="61">
        <v>2.5299999999999998</v>
      </c>
      <c r="J22" s="42"/>
      <c r="K22" s="42"/>
      <c r="L22" s="70" t="s">
        <v>276</v>
      </c>
      <c r="M22" s="61" t="s">
        <v>987</v>
      </c>
      <c r="N22" s="70" t="s">
        <v>279</v>
      </c>
      <c r="O22" s="42"/>
      <c r="P22" s="70" t="s">
        <v>276</v>
      </c>
      <c r="Q22" s="61" t="s">
        <v>988</v>
      </c>
      <c r="R22" s="70" t="s">
        <v>279</v>
      </c>
      <c r="S22" s="42"/>
      <c r="T22" s="70" t="s">
        <v>276</v>
      </c>
      <c r="U22" s="61" t="s">
        <v>956</v>
      </c>
      <c r="V22" s="70" t="s">
        <v>279</v>
      </c>
    </row>
    <row r="23" spans="1:22">
      <c r="A23" s="16"/>
      <c r="B23" s="87"/>
      <c r="C23" s="42"/>
      <c r="D23" s="70"/>
      <c r="E23" s="61"/>
      <c r="F23" s="42"/>
      <c r="G23" s="42"/>
      <c r="H23" s="70"/>
      <c r="I23" s="61"/>
      <c r="J23" s="42"/>
      <c r="K23" s="42"/>
      <c r="L23" s="70"/>
      <c r="M23" s="61"/>
      <c r="N23" s="70"/>
      <c r="O23" s="42"/>
      <c r="P23" s="70"/>
      <c r="Q23" s="61"/>
      <c r="R23" s="70"/>
      <c r="S23" s="42"/>
      <c r="T23" s="70"/>
      <c r="U23" s="61"/>
      <c r="V23" s="70"/>
    </row>
    <row r="24" spans="1:22" ht="15.75" thickBot="1">
      <c r="A24" s="16"/>
      <c r="B24" s="85" t="s">
        <v>958</v>
      </c>
      <c r="C24" s="28"/>
      <c r="D24" s="94" t="s">
        <v>989</v>
      </c>
      <c r="E24" s="94"/>
      <c r="F24" s="100" t="s">
        <v>279</v>
      </c>
      <c r="G24" s="28"/>
      <c r="H24" s="94" t="s">
        <v>959</v>
      </c>
      <c r="I24" s="94"/>
      <c r="J24" s="27" t="s">
        <v>279</v>
      </c>
      <c r="K24" s="28"/>
      <c r="L24" s="94" t="s">
        <v>961</v>
      </c>
      <c r="M24" s="94"/>
      <c r="N24" s="27" t="s">
        <v>279</v>
      </c>
      <c r="O24" s="28"/>
      <c r="P24" s="94" t="s">
        <v>990</v>
      </c>
      <c r="Q24" s="94"/>
      <c r="R24" s="27" t="s">
        <v>279</v>
      </c>
      <c r="S24" s="28"/>
      <c r="T24" s="94" t="s">
        <v>961</v>
      </c>
      <c r="U24" s="94"/>
      <c r="V24" s="27" t="s">
        <v>279</v>
      </c>
    </row>
    <row r="25" spans="1:22">
      <c r="A25" s="16"/>
      <c r="B25" s="87" t="s">
        <v>962</v>
      </c>
      <c r="C25" s="42"/>
      <c r="D25" s="40" t="s">
        <v>276</v>
      </c>
      <c r="E25" s="48">
        <v>1.59</v>
      </c>
      <c r="F25" s="43"/>
      <c r="G25" s="42"/>
      <c r="H25" s="40" t="s">
        <v>276</v>
      </c>
      <c r="I25" s="48">
        <v>2.44</v>
      </c>
      <c r="J25" s="43"/>
      <c r="K25" s="42"/>
      <c r="L25" s="40" t="s">
        <v>276</v>
      </c>
      <c r="M25" s="48" t="s">
        <v>960</v>
      </c>
      <c r="N25" s="40" t="s">
        <v>279</v>
      </c>
      <c r="O25" s="42"/>
      <c r="P25" s="40" t="s">
        <v>276</v>
      </c>
      <c r="Q25" s="48" t="s">
        <v>963</v>
      </c>
      <c r="R25" s="40" t="s">
        <v>279</v>
      </c>
      <c r="S25" s="42"/>
      <c r="T25" s="40" t="s">
        <v>276</v>
      </c>
      <c r="U25" s="48" t="s">
        <v>963</v>
      </c>
      <c r="V25" s="40" t="s">
        <v>279</v>
      </c>
    </row>
    <row r="26" spans="1:22" ht="15.75" thickBot="1">
      <c r="A26" s="16"/>
      <c r="B26" s="87"/>
      <c r="C26" s="42"/>
      <c r="D26" s="41"/>
      <c r="E26" s="39"/>
      <c r="F26" s="46"/>
      <c r="G26" s="42"/>
      <c r="H26" s="41"/>
      <c r="I26" s="39"/>
      <c r="J26" s="46"/>
      <c r="K26" s="42"/>
      <c r="L26" s="41"/>
      <c r="M26" s="39"/>
      <c r="N26" s="41"/>
      <c r="O26" s="42"/>
      <c r="P26" s="41"/>
      <c r="Q26" s="39"/>
      <c r="R26" s="41"/>
      <c r="S26" s="42"/>
      <c r="T26" s="41"/>
      <c r="U26" s="39"/>
      <c r="V26" s="41"/>
    </row>
    <row r="27" spans="1:22">
      <c r="A27" s="16"/>
      <c r="B27" s="27" t="s">
        <v>964</v>
      </c>
      <c r="C27" s="28"/>
      <c r="D27" s="56"/>
      <c r="E27" s="56"/>
      <c r="F27" s="56"/>
      <c r="G27" s="28"/>
      <c r="H27" s="56"/>
      <c r="I27" s="56"/>
      <c r="J27" s="56"/>
      <c r="K27" s="28"/>
      <c r="L27" s="56"/>
      <c r="M27" s="56"/>
      <c r="N27" s="56"/>
      <c r="O27" s="28"/>
      <c r="P27" s="56"/>
      <c r="Q27" s="56"/>
      <c r="R27" s="56"/>
      <c r="S27" s="28"/>
      <c r="T27" s="56"/>
      <c r="U27" s="56"/>
      <c r="V27" s="56"/>
    </row>
    <row r="28" spans="1:22">
      <c r="A28" s="16"/>
      <c r="B28" s="87" t="s">
        <v>954</v>
      </c>
      <c r="C28" s="42"/>
      <c r="D28" s="70" t="s">
        <v>276</v>
      </c>
      <c r="E28" s="61">
        <v>1.69</v>
      </c>
      <c r="F28" s="42"/>
      <c r="G28" s="42"/>
      <c r="H28" s="70" t="s">
        <v>276</v>
      </c>
      <c r="I28" s="61">
        <v>2.5099999999999998</v>
      </c>
      <c r="J28" s="42"/>
      <c r="K28" s="42"/>
      <c r="L28" s="70" t="s">
        <v>276</v>
      </c>
      <c r="M28" s="61" t="s">
        <v>987</v>
      </c>
      <c r="N28" s="70" t="s">
        <v>279</v>
      </c>
      <c r="O28" s="42"/>
      <c r="P28" s="70" t="s">
        <v>276</v>
      </c>
      <c r="Q28" s="61" t="s">
        <v>988</v>
      </c>
      <c r="R28" s="70" t="s">
        <v>279</v>
      </c>
      <c r="S28" s="42"/>
      <c r="T28" s="70" t="s">
        <v>276</v>
      </c>
      <c r="U28" s="61" t="s">
        <v>956</v>
      </c>
      <c r="V28" s="70" t="s">
        <v>279</v>
      </c>
    </row>
    <row r="29" spans="1:22">
      <c r="A29" s="16"/>
      <c r="B29" s="87"/>
      <c r="C29" s="42"/>
      <c r="D29" s="70"/>
      <c r="E29" s="61"/>
      <c r="F29" s="42"/>
      <c r="G29" s="42"/>
      <c r="H29" s="70"/>
      <c r="I29" s="61"/>
      <c r="J29" s="42"/>
      <c r="K29" s="42"/>
      <c r="L29" s="70"/>
      <c r="M29" s="61"/>
      <c r="N29" s="70"/>
      <c r="O29" s="42"/>
      <c r="P29" s="70"/>
      <c r="Q29" s="61"/>
      <c r="R29" s="70"/>
      <c r="S29" s="42"/>
      <c r="T29" s="70"/>
      <c r="U29" s="61"/>
      <c r="V29" s="70"/>
    </row>
    <row r="30" spans="1:22" ht="15.75" thickBot="1">
      <c r="A30" s="16"/>
      <c r="B30" s="85" t="s">
        <v>958</v>
      </c>
      <c r="C30" s="28"/>
      <c r="D30" s="94" t="s">
        <v>989</v>
      </c>
      <c r="E30" s="94"/>
      <c r="F30" s="100" t="s">
        <v>279</v>
      </c>
      <c r="G30" s="28"/>
      <c r="H30" s="94" t="s">
        <v>959</v>
      </c>
      <c r="I30" s="94"/>
      <c r="J30" s="27" t="s">
        <v>279</v>
      </c>
      <c r="K30" s="28"/>
      <c r="L30" s="94" t="s">
        <v>961</v>
      </c>
      <c r="M30" s="94"/>
      <c r="N30" s="27" t="s">
        <v>279</v>
      </c>
      <c r="O30" s="28"/>
      <c r="P30" s="94" t="s">
        <v>990</v>
      </c>
      <c r="Q30" s="94"/>
      <c r="R30" s="27" t="s">
        <v>279</v>
      </c>
      <c r="S30" s="28"/>
      <c r="T30" s="94" t="s">
        <v>961</v>
      </c>
      <c r="U30" s="94"/>
      <c r="V30" s="27" t="s">
        <v>279</v>
      </c>
    </row>
    <row r="31" spans="1:22">
      <c r="A31" s="16"/>
      <c r="B31" s="87" t="s">
        <v>962</v>
      </c>
      <c r="C31" s="42"/>
      <c r="D31" s="40" t="s">
        <v>276</v>
      </c>
      <c r="E31" s="48">
        <v>1.58</v>
      </c>
      <c r="F31" s="43"/>
      <c r="G31" s="42"/>
      <c r="H31" s="40" t="s">
        <v>276</v>
      </c>
      <c r="I31" s="48">
        <v>2.42</v>
      </c>
      <c r="J31" s="43"/>
      <c r="K31" s="42"/>
      <c r="L31" s="40" t="s">
        <v>276</v>
      </c>
      <c r="M31" s="48" t="s">
        <v>960</v>
      </c>
      <c r="N31" s="40" t="s">
        <v>279</v>
      </c>
      <c r="O31" s="42"/>
      <c r="P31" s="40" t="s">
        <v>276</v>
      </c>
      <c r="Q31" s="48" t="s">
        <v>963</v>
      </c>
      <c r="R31" s="40" t="s">
        <v>279</v>
      </c>
      <c r="S31" s="42"/>
      <c r="T31" s="40" t="s">
        <v>276</v>
      </c>
      <c r="U31" s="48" t="s">
        <v>963</v>
      </c>
      <c r="V31" s="40" t="s">
        <v>279</v>
      </c>
    </row>
    <row r="32" spans="1:22" ht="15.75" thickBot="1">
      <c r="A32" s="16"/>
      <c r="B32" s="87"/>
      <c r="C32" s="42"/>
      <c r="D32" s="41"/>
      <c r="E32" s="39"/>
      <c r="F32" s="46"/>
      <c r="G32" s="42"/>
      <c r="H32" s="41"/>
      <c r="I32" s="39"/>
      <c r="J32" s="46"/>
      <c r="K32" s="42"/>
      <c r="L32" s="41"/>
      <c r="M32" s="39"/>
      <c r="N32" s="41"/>
      <c r="O32" s="42"/>
      <c r="P32" s="41"/>
      <c r="Q32" s="39"/>
      <c r="R32" s="41"/>
      <c r="S32" s="42"/>
      <c r="T32" s="41"/>
      <c r="U32" s="39"/>
      <c r="V32" s="41"/>
    </row>
    <row r="33" spans="1:22" ht="15.75" thickBot="1">
      <c r="A33" s="16"/>
      <c r="B33" s="32"/>
      <c r="C33" s="32"/>
      <c r="D33" s="96"/>
      <c r="E33" s="96"/>
      <c r="F33" s="96"/>
      <c r="G33" s="32"/>
      <c r="H33" s="96"/>
      <c r="I33" s="96"/>
      <c r="J33" s="96"/>
      <c r="K33" s="32"/>
      <c r="L33" s="96"/>
      <c r="M33" s="96"/>
      <c r="N33" s="96"/>
      <c r="O33" s="32"/>
      <c r="P33" s="96"/>
      <c r="Q33" s="96"/>
      <c r="R33" s="96"/>
      <c r="S33" s="32"/>
      <c r="T33" s="96"/>
      <c r="U33" s="96"/>
      <c r="V33" s="96"/>
    </row>
    <row r="34" spans="1:22" ht="15" customHeight="1">
      <c r="A34" s="16" t="s">
        <v>1257</v>
      </c>
      <c r="B34" s="161" t="s">
        <v>5</v>
      </c>
      <c r="C34" s="161"/>
      <c r="D34" s="161"/>
      <c r="E34" s="161"/>
      <c r="F34" s="161"/>
      <c r="G34" s="161"/>
      <c r="H34" s="161"/>
      <c r="I34" s="161"/>
      <c r="J34" s="161"/>
      <c r="K34" s="161"/>
      <c r="L34" s="161"/>
      <c r="M34" s="161"/>
      <c r="N34" s="161"/>
      <c r="O34" s="161"/>
      <c r="P34" s="161"/>
      <c r="Q34" s="161"/>
      <c r="R34" s="161"/>
      <c r="S34" s="161"/>
      <c r="T34" s="161"/>
      <c r="U34" s="161"/>
      <c r="V34" s="161"/>
    </row>
    <row r="35" spans="1:22">
      <c r="A35" s="16"/>
      <c r="B35" s="38"/>
      <c r="C35" s="38"/>
      <c r="D35" s="38"/>
      <c r="E35" s="38"/>
      <c r="F35" s="38"/>
      <c r="G35" s="38"/>
      <c r="H35" s="38"/>
      <c r="I35" s="38"/>
      <c r="J35" s="38"/>
      <c r="K35" s="38"/>
      <c r="L35" s="38"/>
      <c r="M35" s="38"/>
      <c r="N35" s="38"/>
      <c r="O35" s="38"/>
      <c r="P35" s="38"/>
      <c r="Q35" s="38"/>
      <c r="R35" s="38"/>
      <c r="S35" s="38"/>
      <c r="T35" s="38"/>
      <c r="U35" s="38"/>
      <c r="V35" s="38"/>
    </row>
    <row r="36" spans="1:22" ht="15.75" thickBot="1">
      <c r="A36" s="16"/>
      <c r="B36" s="12"/>
      <c r="C36" s="12"/>
      <c r="D36" s="12"/>
      <c r="E36" s="12"/>
      <c r="F36" s="12"/>
      <c r="G36" s="12"/>
      <c r="H36" s="12"/>
      <c r="I36" s="12"/>
      <c r="J36" s="12"/>
      <c r="K36" s="12"/>
      <c r="L36" s="12"/>
      <c r="M36" s="12"/>
      <c r="N36" s="12"/>
      <c r="O36" s="12"/>
      <c r="P36" s="12"/>
      <c r="Q36" s="12"/>
      <c r="R36" s="12"/>
      <c r="S36" s="12"/>
      <c r="T36" s="12"/>
      <c r="U36" s="12"/>
      <c r="V36" s="12"/>
    </row>
    <row r="37" spans="1:22">
      <c r="A37" s="16"/>
      <c r="B37" s="43"/>
      <c r="C37" s="43"/>
      <c r="D37" s="48" t="s">
        <v>994</v>
      </c>
      <c r="E37" s="48"/>
      <c r="F37" s="43"/>
      <c r="G37" s="43"/>
      <c r="H37" s="48" t="s">
        <v>995</v>
      </c>
      <c r="I37" s="48"/>
      <c r="J37" s="43"/>
      <c r="K37" s="43"/>
      <c r="L37" s="48" t="s">
        <v>996</v>
      </c>
      <c r="M37" s="48"/>
      <c r="N37" s="43"/>
      <c r="O37" s="43"/>
      <c r="P37" s="48" t="s">
        <v>997</v>
      </c>
      <c r="Q37" s="48"/>
      <c r="R37" s="43"/>
      <c r="S37" s="43"/>
      <c r="T37" s="48" t="s">
        <v>998</v>
      </c>
      <c r="U37" s="48"/>
      <c r="V37" s="43"/>
    </row>
    <row r="38" spans="1:22" ht="15.75" thickBot="1">
      <c r="A38" s="16"/>
      <c r="B38" s="46"/>
      <c r="C38" s="47"/>
      <c r="D38" s="39"/>
      <c r="E38" s="39"/>
      <c r="F38" s="46"/>
      <c r="G38" s="47"/>
      <c r="H38" s="39"/>
      <c r="I38" s="39"/>
      <c r="J38" s="46"/>
      <c r="K38" s="47"/>
      <c r="L38" s="39"/>
      <c r="M38" s="39"/>
      <c r="N38" s="46"/>
      <c r="O38" s="47"/>
      <c r="P38" s="39"/>
      <c r="Q38" s="39"/>
      <c r="R38" s="46"/>
      <c r="S38" s="47"/>
      <c r="T38" s="39"/>
      <c r="U38" s="39"/>
      <c r="V38" s="46"/>
    </row>
    <row r="39" spans="1:22">
      <c r="A39" s="16"/>
      <c r="B39" s="27" t="s">
        <v>999</v>
      </c>
      <c r="C39" s="28"/>
      <c r="D39" s="56"/>
      <c r="E39" s="56"/>
      <c r="F39" s="56"/>
      <c r="G39" s="28"/>
      <c r="H39" s="56"/>
      <c r="I39" s="56"/>
      <c r="J39" s="56"/>
      <c r="K39" s="28"/>
      <c r="L39" s="56"/>
      <c r="M39" s="56"/>
      <c r="N39" s="56"/>
      <c r="O39" s="28"/>
      <c r="P39" s="56"/>
      <c r="Q39" s="56"/>
      <c r="R39" s="56"/>
      <c r="S39" s="28"/>
      <c r="T39" s="56"/>
      <c r="U39" s="56"/>
      <c r="V39" s="56"/>
    </row>
    <row r="40" spans="1:22">
      <c r="A40" s="16"/>
      <c r="B40" s="87" t="s">
        <v>1000</v>
      </c>
      <c r="C40" s="42"/>
      <c r="D40" s="88" t="s">
        <v>276</v>
      </c>
      <c r="E40" s="79">
        <v>0.8</v>
      </c>
      <c r="F40" s="42"/>
      <c r="G40" s="42"/>
      <c r="H40" s="88" t="s">
        <v>276</v>
      </c>
      <c r="I40" s="79">
        <v>0.2</v>
      </c>
      <c r="J40" s="42"/>
      <c r="K40" s="42"/>
      <c r="L40" s="88" t="s">
        <v>276</v>
      </c>
      <c r="M40" s="79">
        <v>0.2</v>
      </c>
      <c r="N40" s="42"/>
      <c r="O40" s="42"/>
      <c r="P40" s="88" t="s">
        <v>276</v>
      </c>
      <c r="Q40" s="79">
        <v>0.2</v>
      </c>
      <c r="R40" s="42"/>
      <c r="S40" s="42"/>
      <c r="T40" s="88" t="s">
        <v>276</v>
      </c>
      <c r="U40" s="79">
        <v>0.2</v>
      </c>
      <c r="V40" s="42"/>
    </row>
    <row r="41" spans="1:22">
      <c r="A41" s="16"/>
      <c r="B41" s="87"/>
      <c r="C41" s="42"/>
      <c r="D41" s="88"/>
      <c r="E41" s="79"/>
      <c r="F41" s="42"/>
      <c r="G41" s="42"/>
      <c r="H41" s="88"/>
      <c r="I41" s="79"/>
      <c r="J41" s="42"/>
      <c r="K41" s="42"/>
      <c r="L41" s="88"/>
      <c r="M41" s="79"/>
      <c r="N41" s="42"/>
      <c r="O41" s="42"/>
      <c r="P41" s="88"/>
      <c r="Q41" s="79"/>
      <c r="R41" s="42"/>
      <c r="S41" s="42"/>
      <c r="T41" s="88"/>
      <c r="U41" s="79"/>
      <c r="V41" s="42"/>
    </row>
    <row r="42" spans="1:22">
      <c r="A42" s="16"/>
      <c r="B42" s="85" t="s">
        <v>1001</v>
      </c>
      <c r="C42" s="28"/>
      <c r="D42" s="51"/>
      <c r="E42" s="51"/>
      <c r="F42" s="51"/>
      <c r="G42" s="28"/>
      <c r="H42" s="51"/>
      <c r="I42" s="51"/>
      <c r="J42" s="51"/>
      <c r="K42" s="28"/>
      <c r="L42" s="51"/>
      <c r="M42" s="51"/>
      <c r="N42" s="51"/>
      <c r="O42" s="28"/>
      <c r="P42" s="51"/>
      <c r="Q42" s="51"/>
      <c r="R42" s="51"/>
      <c r="S42" s="28"/>
      <c r="T42" s="51"/>
      <c r="U42" s="51"/>
      <c r="V42" s="51"/>
    </row>
    <row r="43" spans="1:22">
      <c r="A43" s="16"/>
      <c r="B43" s="78" t="s">
        <v>394</v>
      </c>
      <c r="C43" s="42"/>
      <c r="D43" s="88" t="s">
        <v>276</v>
      </c>
      <c r="E43" s="79">
        <v>32.42</v>
      </c>
      <c r="F43" s="42"/>
      <c r="G43" s="42"/>
      <c r="H43" s="88" t="s">
        <v>276</v>
      </c>
      <c r="I43" s="79">
        <v>32.42</v>
      </c>
      <c r="J43" s="42"/>
      <c r="K43" s="42"/>
      <c r="L43" s="88" t="s">
        <v>276</v>
      </c>
      <c r="M43" s="79">
        <v>30.53</v>
      </c>
      <c r="N43" s="42"/>
      <c r="O43" s="42"/>
      <c r="P43" s="88" t="s">
        <v>276</v>
      </c>
      <c r="Q43" s="79">
        <v>32.090000000000003</v>
      </c>
      <c r="R43" s="42"/>
      <c r="S43" s="42"/>
      <c r="T43" s="88" t="s">
        <v>276</v>
      </c>
      <c r="U43" s="79">
        <v>31.75</v>
      </c>
      <c r="V43" s="42"/>
    </row>
    <row r="44" spans="1:22">
      <c r="A44" s="16"/>
      <c r="B44" s="78"/>
      <c r="C44" s="42"/>
      <c r="D44" s="88"/>
      <c r="E44" s="79"/>
      <c r="F44" s="42"/>
      <c r="G44" s="42"/>
      <c r="H44" s="88"/>
      <c r="I44" s="79"/>
      <c r="J44" s="42"/>
      <c r="K44" s="42"/>
      <c r="L44" s="88"/>
      <c r="M44" s="79"/>
      <c r="N44" s="42"/>
      <c r="O44" s="42"/>
      <c r="P44" s="88"/>
      <c r="Q44" s="79"/>
      <c r="R44" s="42"/>
      <c r="S44" s="42"/>
      <c r="T44" s="88"/>
      <c r="U44" s="79"/>
      <c r="V44" s="42"/>
    </row>
    <row r="45" spans="1:22">
      <c r="A45" s="16"/>
      <c r="B45" s="75" t="s">
        <v>396</v>
      </c>
      <c r="C45" s="51"/>
      <c r="D45" s="76">
        <v>25.98</v>
      </c>
      <c r="E45" s="76"/>
      <c r="F45" s="51"/>
      <c r="G45" s="51"/>
      <c r="H45" s="76">
        <v>26.92</v>
      </c>
      <c r="I45" s="76"/>
      <c r="J45" s="51"/>
      <c r="K45" s="51"/>
      <c r="L45" s="76">
        <v>27.13</v>
      </c>
      <c r="M45" s="76"/>
      <c r="N45" s="51"/>
      <c r="O45" s="51"/>
      <c r="P45" s="76">
        <v>25.98</v>
      </c>
      <c r="Q45" s="76"/>
      <c r="R45" s="51"/>
      <c r="S45" s="51"/>
      <c r="T45" s="76">
        <v>27.24</v>
      </c>
      <c r="U45" s="76"/>
      <c r="V45" s="51"/>
    </row>
    <row r="46" spans="1:22">
      <c r="A46" s="16"/>
      <c r="B46" s="75"/>
      <c r="C46" s="51"/>
      <c r="D46" s="76"/>
      <c r="E46" s="76"/>
      <c r="F46" s="51"/>
      <c r="G46" s="51"/>
      <c r="H46" s="76"/>
      <c r="I46" s="76"/>
      <c r="J46" s="51"/>
      <c r="K46" s="51"/>
      <c r="L46" s="76"/>
      <c r="M46" s="76"/>
      <c r="N46" s="51"/>
      <c r="O46" s="51"/>
      <c r="P46" s="76"/>
      <c r="Q46" s="76"/>
      <c r="R46" s="51"/>
      <c r="S46" s="51"/>
      <c r="T46" s="76"/>
      <c r="U46" s="76"/>
      <c r="V46" s="51"/>
    </row>
    <row r="47" spans="1:22">
      <c r="A47" s="16"/>
      <c r="B47" s="22" t="s">
        <v>1002</v>
      </c>
      <c r="C47" s="24"/>
      <c r="D47" s="42"/>
      <c r="E47" s="42"/>
      <c r="F47" s="42"/>
      <c r="G47" s="24"/>
      <c r="H47" s="42"/>
      <c r="I47" s="42"/>
      <c r="J47" s="42"/>
      <c r="K47" s="24"/>
      <c r="L47" s="42"/>
      <c r="M47" s="42"/>
      <c r="N47" s="42"/>
      <c r="O47" s="24"/>
      <c r="P47" s="42"/>
      <c r="Q47" s="42"/>
      <c r="R47" s="42"/>
      <c r="S47" s="24"/>
      <c r="T47" s="42"/>
      <c r="U47" s="42"/>
      <c r="V47" s="42"/>
    </row>
    <row r="48" spans="1:22">
      <c r="A48" s="16"/>
      <c r="B48" s="89" t="s">
        <v>1000</v>
      </c>
      <c r="C48" s="51"/>
      <c r="D48" s="49" t="s">
        <v>276</v>
      </c>
      <c r="E48" s="77">
        <v>0.8</v>
      </c>
      <c r="F48" s="51"/>
      <c r="G48" s="51"/>
      <c r="H48" s="49" t="s">
        <v>276</v>
      </c>
      <c r="I48" s="77">
        <v>0.2</v>
      </c>
      <c r="J48" s="51"/>
      <c r="K48" s="51"/>
      <c r="L48" s="49" t="s">
        <v>276</v>
      </c>
      <c r="M48" s="77">
        <v>0.2</v>
      </c>
      <c r="N48" s="51"/>
      <c r="O48" s="51"/>
      <c r="P48" s="49" t="s">
        <v>276</v>
      </c>
      <c r="Q48" s="77">
        <v>0.2</v>
      </c>
      <c r="R48" s="51"/>
      <c r="S48" s="51"/>
      <c r="T48" s="49" t="s">
        <v>276</v>
      </c>
      <c r="U48" s="77">
        <v>0.2</v>
      </c>
      <c r="V48" s="51"/>
    </row>
    <row r="49" spans="1:22">
      <c r="A49" s="16"/>
      <c r="B49" s="89"/>
      <c r="C49" s="51"/>
      <c r="D49" s="49"/>
      <c r="E49" s="77"/>
      <c r="F49" s="51"/>
      <c r="G49" s="51"/>
      <c r="H49" s="49"/>
      <c r="I49" s="77"/>
      <c r="J49" s="51"/>
      <c r="K49" s="51"/>
      <c r="L49" s="49"/>
      <c r="M49" s="77"/>
      <c r="N49" s="51"/>
      <c r="O49" s="51"/>
      <c r="P49" s="49"/>
      <c r="Q49" s="77"/>
      <c r="R49" s="51"/>
      <c r="S49" s="51"/>
      <c r="T49" s="49"/>
      <c r="U49" s="77"/>
      <c r="V49" s="51"/>
    </row>
    <row r="50" spans="1:22">
      <c r="A50" s="16"/>
      <c r="B50" s="33" t="s">
        <v>1001</v>
      </c>
      <c r="C50" s="24"/>
      <c r="D50" s="42"/>
      <c r="E50" s="42"/>
      <c r="F50" s="42"/>
      <c r="G50" s="24"/>
      <c r="H50" s="42"/>
      <c r="I50" s="42"/>
      <c r="J50" s="42"/>
      <c r="K50" s="24"/>
      <c r="L50" s="42"/>
      <c r="M50" s="42"/>
      <c r="N50" s="42"/>
      <c r="O50" s="24"/>
      <c r="P50" s="42"/>
      <c r="Q50" s="42"/>
      <c r="R50" s="42"/>
      <c r="S50" s="24"/>
      <c r="T50" s="42"/>
      <c r="U50" s="42"/>
      <c r="V50" s="42"/>
    </row>
    <row r="51" spans="1:22">
      <c r="A51" s="16"/>
      <c r="B51" s="75" t="s">
        <v>394</v>
      </c>
      <c r="C51" s="51"/>
      <c r="D51" s="49" t="s">
        <v>276</v>
      </c>
      <c r="E51" s="77">
        <v>29.68</v>
      </c>
      <c r="F51" s="51"/>
      <c r="G51" s="51"/>
      <c r="H51" s="49" t="s">
        <v>276</v>
      </c>
      <c r="I51" s="77">
        <v>29.68</v>
      </c>
      <c r="J51" s="51"/>
      <c r="K51" s="51"/>
      <c r="L51" s="49" t="s">
        <v>276</v>
      </c>
      <c r="M51" s="77">
        <v>23.19</v>
      </c>
      <c r="N51" s="51"/>
      <c r="O51" s="51"/>
      <c r="P51" s="49" t="s">
        <v>276</v>
      </c>
      <c r="Q51" s="77">
        <v>18.04</v>
      </c>
      <c r="R51" s="51"/>
      <c r="S51" s="51"/>
      <c r="T51" s="49" t="s">
        <v>276</v>
      </c>
      <c r="U51" s="77">
        <v>16.88</v>
      </c>
      <c r="V51" s="51"/>
    </row>
    <row r="52" spans="1:22">
      <c r="A52" s="16"/>
      <c r="B52" s="75"/>
      <c r="C52" s="51"/>
      <c r="D52" s="49"/>
      <c r="E52" s="77"/>
      <c r="F52" s="51"/>
      <c r="G52" s="51"/>
      <c r="H52" s="49"/>
      <c r="I52" s="77"/>
      <c r="J52" s="51"/>
      <c r="K52" s="51"/>
      <c r="L52" s="49"/>
      <c r="M52" s="77"/>
      <c r="N52" s="51"/>
      <c r="O52" s="51"/>
      <c r="P52" s="49"/>
      <c r="Q52" s="77"/>
      <c r="R52" s="51"/>
      <c r="S52" s="51"/>
      <c r="T52" s="49"/>
      <c r="U52" s="77"/>
      <c r="V52" s="51"/>
    </row>
    <row r="53" spans="1:22">
      <c r="A53" s="16"/>
      <c r="B53" s="78" t="s">
        <v>396</v>
      </c>
      <c r="C53" s="42"/>
      <c r="D53" s="61">
        <v>14.35</v>
      </c>
      <c r="E53" s="61"/>
      <c r="F53" s="42"/>
      <c r="G53" s="42"/>
      <c r="H53" s="61">
        <v>22.77</v>
      </c>
      <c r="I53" s="61"/>
      <c r="J53" s="42"/>
      <c r="K53" s="42"/>
      <c r="L53" s="61">
        <v>17.260000000000002</v>
      </c>
      <c r="M53" s="61"/>
      <c r="N53" s="42"/>
      <c r="O53" s="42"/>
      <c r="P53" s="61">
        <v>15.53</v>
      </c>
      <c r="Q53" s="61"/>
      <c r="R53" s="42"/>
      <c r="S53" s="42"/>
      <c r="T53" s="61">
        <v>14.35</v>
      </c>
      <c r="U53" s="61"/>
      <c r="V53" s="42"/>
    </row>
    <row r="54" spans="1:22">
      <c r="A54" s="16"/>
      <c r="B54" s="78"/>
      <c r="C54" s="42"/>
      <c r="D54" s="61"/>
      <c r="E54" s="61"/>
      <c r="F54" s="42"/>
      <c r="G54" s="42"/>
      <c r="H54" s="61"/>
      <c r="I54" s="61"/>
      <c r="J54" s="42"/>
      <c r="K54" s="42"/>
      <c r="L54" s="61"/>
      <c r="M54" s="61"/>
      <c r="N54" s="42"/>
      <c r="O54" s="42"/>
      <c r="P54" s="61"/>
      <c r="Q54" s="61"/>
      <c r="R54" s="42"/>
      <c r="S54" s="42"/>
      <c r="T54" s="61"/>
      <c r="U54" s="61"/>
      <c r="V54" s="42"/>
    </row>
    <row r="55" spans="1:22" ht="15.75" thickBot="1">
      <c r="A55" s="16"/>
      <c r="B55" s="32"/>
      <c r="C55" s="32"/>
      <c r="D55" s="66"/>
      <c r="E55" s="66"/>
      <c r="F55" s="66"/>
      <c r="G55" s="32"/>
      <c r="H55" s="66"/>
      <c r="I55" s="66"/>
      <c r="J55" s="66"/>
      <c r="K55" s="32"/>
      <c r="L55" s="66"/>
      <c r="M55" s="66"/>
      <c r="N55" s="66"/>
      <c r="O55" s="32"/>
      <c r="P55" s="66"/>
      <c r="Q55" s="66"/>
      <c r="R55" s="66"/>
      <c r="S55" s="32"/>
      <c r="T55" s="66"/>
      <c r="U55" s="66"/>
      <c r="V55" s="66"/>
    </row>
  </sheetData>
  <mergeCells count="393">
    <mergeCell ref="A34:A55"/>
    <mergeCell ref="B34:V34"/>
    <mergeCell ref="A1:A2"/>
    <mergeCell ref="B1:V1"/>
    <mergeCell ref="B2:V2"/>
    <mergeCell ref="B3:V3"/>
    <mergeCell ref="A4:A33"/>
    <mergeCell ref="B4:V4"/>
    <mergeCell ref="S53:S54"/>
    <mergeCell ref="T53:U54"/>
    <mergeCell ref="V53:V54"/>
    <mergeCell ref="D55:F55"/>
    <mergeCell ref="H55:J55"/>
    <mergeCell ref="L55:N55"/>
    <mergeCell ref="P55:R55"/>
    <mergeCell ref="T55:V55"/>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U46"/>
    <mergeCell ref="V45:V46"/>
    <mergeCell ref="D47:F47"/>
    <mergeCell ref="H47:J47"/>
    <mergeCell ref="L47:N47"/>
    <mergeCell ref="P47:R47"/>
    <mergeCell ref="T47:V47"/>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D39:F39"/>
    <mergeCell ref="H39:J39"/>
    <mergeCell ref="L39:N39"/>
    <mergeCell ref="P39:R39"/>
    <mergeCell ref="T39:V39"/>
    <mergeCell ref="N37:N38"/>
    <mergeCell ref="O37:O38"/>
    <mergeCell ref="P37:Q38"/>
    <mergeCell ref="R37:R38"/>
    <mergeCell ref="S37:S38"/>
    <mergeCell ref="T37:U38"/>
    <mergeCell ref="B35:V35"/>
    <mergeCell ref="B37:B38"/>
    <mergeCell ref="C37:C38"/>
    <mergeCell ref="D37:E38"/>
    <mergeCell ref="F37:F38"/>
    <mergeCell ref="G37:G38"/>
    <mergeCell ref="H37:I38"/>
    <mergeCell ref="J37:J38"/>
    <mergeCell ref="K37:K38"/>
    <mergeCell ref="L37:M38"/>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D30:E30"/>
    <mergeCell ref="H30:I30"/>
    <mergeCell ref="L30:M30"/>
    <mergeCell ref="P30:Q30"/>
    <mergeCell ref="T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V22:V23"/>
    <mergeCell ref="D24:E24"/>
    <mergeCell ref="H24:I24"/>
    <mergeCell ref="L24:M24"/>
    <mergeCell ref="P24:Q24"/>
    <mergeCell ref="T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D18:E18"/>
    <mergeCell ref="H18:I18"/>
    <mergeCell ref="L18:M18"/>
    <mergeCell ref="P18:Q18"/>
    <mergeCell ref="T18:U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P10:P11"/>
    <mergeCell ref="Q10:Q11"/>
    <mergeCell ref="R10:R11"/>
    <mergeCell ref="S10:S11"/>
    <mergeCell ref="T10:T11"/>
    <mergeCell ref="U10:U11"/>
    <mergeCell ref="J10:J11"/>
    <mergeCell ref="K10:K11"/>
    <mergeCell ref="L10:L11"/>
    <mergeCell ref="M10:M11"/>
    <mergeCell ref="N10:N11"/>
    <mergeCell ref="O10:O11"/>
    <mergeCell ref="T8:U9"/>
    <mergeCell ref="V8:V9"/>
    <mergeCell ref="B10:B11"/>
    <mergeCell ref="C10:C11"/>
    <mergeCell ref="D10:D11"/>
    <mergeCell ref="E10:E11"/>
    <mergeCell ref="F10:F11"/>
    <mergeCell ref="G10:G11"/>
    <mergeCell ref="H10:H11"/>
    <mergeCell ref="I10:I11"/>
    <mergeCell ref="L8:M9"/>
    <mergeCell ref="N8:N9"/>
    <mergeCell ref="O8:O9"/>
    <mergeCell ref="P8:Q9"/>
    <mergeCell ref="R8:R9"/>
    <mergeCell ref="S8:S9"/>
    <mergeCell ref="B5:V5"/>
    <mergeCell ref="B7:U7"/>
    <mergeCell ref="B8:B9"/>
    <mergeCell ref="C8:C9"/>
    <mergeCell ref="D8:E9"/>
    <mergeCell ref="F8:F9"/>
    <mergeCell ref="G8:G9"/>
    <mergeCell ref="H8:I9"/>
    <mergeCell ref="J8:J9"/>
    <mergeCell ref="K8: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30">
      <c r="A1" s="1" t="s">
        <v>113</v>
      </c>
      <c r="B1" s="9" t="s">
        <v>2</v>
      </c>
      <c r="C1" s="9" t="s">
        <v>32</v>
      </c>
    </row>
    <row r="2" spans="1:3" ht="30">
      <c r="A2" s="1" t="s">
        <v>114</v>
      </c>
      <c r="B2" s="9"/>
      <c r="C2" s="9"/>
    </row>
    <row r="3" spans="1:3" ht="30">
      <c r="A3" s="4" t="s">
        <v>115</v>
      </c>
      <c r="B3" s="5" t="s">
        <v>5</v>
      </c>
      <c r="C3" s="5" t="s">
        <v>5</v>
      </c>
    </row>
    <row r="4" spans="1:3">
      <c r="A4" s="3" t="s">
        <v>116</v>
      </c>
      <c r="B4" s="8">
        <v>52578</v>
      </c>
      <c r="C4" s="8">
        <v>50399</v>
      </c>
    </row>
    <row r="5" spans="1:3">
      <c r="A5" s="3" t="s">
        <v>117</v>
      </c>
      <c r="B5" s="7">
        <v>11272</v>
      </c>
      <c r="C5" s="7">
        <v>14314</v>
      </c>
    </row>
    <row r="6" spans="1:3" ht="30">
      <c r="A6" s="3" t="s">
        <v>118</v>
      </c>
      <c r="B6" s="8">
        <v>446049</v>
      </c>
      <c r="C6" s="8">
        <v>420318</v>
      </c>
    </row>
    <row r="7" spans="1:3">
      <c r="A7" s="3" t="s">
        <v>119</v>
      </c>
      <c r="B7" s="8">
        <v>0</v>
      </c>
      <c r="C7" s="8">
        <v>0</v>
      </c>
    </row>
    <row r="8" spans="1:3">
      <c r="A8" s="3" t="s">
        <v>120</v>
      </c>
      <c r="B8" s="10">
        <v>0.01</v>
      </c>
      <c r="C8" s="10">
        <v>0.01</v>
      </c>
    </row>
    <row r="9" spans="1:3">
      <c r="A9" s="3" t="s">
        <v>121</v>
      </c>
      <c r="B9" s="7">
        <v>800000000</v>
      </c>
      <c r="C9" s="7">
        <v>800000000</v>
      </c>
    </row>
    <row r="10" spans="1:3">
      <c r="A10" s="3" t="s">
        <v>122</v>
      </c>
      <c r="B10" s="7">
        <v>316628110</v>
      </c>
      <c r="C10" s="7">
        <v>316628110</v>
      </c>
    </row>
    <row r="11" spans="1:3" ht="30">
      <c r="A11" s="3" t="s">
        <v>123</v>
      </c>
      <c r="B11" s="10">
        <v>0.01</v>
      </c>
      <c r="C11" s="10">
        <v>0.01</v>
      </c>
    </row>
    <row r="12" spans="1:3" ht="30">
      <c r="A12" s="3" t="s">
        <v>124</v>
      </c>
      <c r="B12" s="7">
        <v>500000</v>
      </c>
      <c r="C12" s="7">
        <v>5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2"/>
  <sheetViews>
    <sheetView showGridLines="0" workbookViewId="0"/>
  </sheetViews>
  <sheetFormatPr defaultRowHeight="15"/>
  <cols>
    <col min="1" max="3" width="36.5703125" bestFit="1" customWidth="1"/>
    <col min="4" max="4" width="2" customWidth="1"/>
    <col min="5" max="5" width="8.7109375" customWidth="1"/>
    <col min="6" max="6" width="1.42578125" bestFit="1" customWidth="1"/>
    <col min="8" max="8" width="2" customWidth="1"/>
    <col min="9" max="9" width="8.7109375" customWidth="1"/>
    <col min="10" max="10" width="1.42578125" bestFit="1" customWidth="1"/>
    <col min="12" max="12" width="1.85546875" bestFit="1" customWidth="1"/>
    <col min="13" max="13" width="7.85546875" bestFit="1" customWidth="1"/>
    <col min="14" max="14" width="1.42578125" bestFit="1" customWidth="1"/>
    <col min="16" max="16" width="1.85546875" bestFit="1" customWidth="1"/>
    <col min="17" max="17" width="8.28515625" bestFit="1" customWidth="1"/>
    <col min="18" max="18" width="1.42578125" bestFit="1" customWidth="1"/>
    <col min="20" max="20" width="1.85546875" customWidth="1"/>
    <col min="21" max="21" width="7.85546875" customWidth="1"/>
    <col min="22" max="22" width="1.42578125" bestFit="1" customWidth="1"/>
  </cols>
  <sheetData>
    <row r="1" spans="1:22" ht="15" customHeight="1">
      <c r="A1" s="9" t="s">
        <v>1258</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1004</v>
      </c>
      <c r="B3" s="15" t="s">
        <v>5</v>
      </c>
      <c r="C3" s="15"/>
      <c r="D3" s="15"/>
      <c r="E3" s="15"/>
      <c r="F3" s="15"/>
      <c r="G3" s="15"/>
      <c r="H3" s="15"/>
      <c r="I3" s="15"/>
      <c r="J3" s="15"/>
      <c r="K3" s="15"/>
      <c r="L3" s="15"/>
      <c r="M3" s="15"/>
      <c r="N3" s="15"/>
      <c r="O3" s="15"/>
      <c r="P3" s="15"/>
      <c r="Q3" s="15"/>
      <c r="R3" s="15"/>
      <c r="S3" s="15"/>
      <c r="T3" s="15"/>
      <c r="U3" s="15"/>
      <c r="V3" s="15"/>
    </row>
    <row r="4" spans="1:22" ht="15" customHeight="1">
      <c r="A4" s="16" t="s">
        <v>1259</v>
      </c>
      <c r="B4" s="15" t="s">
        <v>5</v>
      </c>
      <c r="C4" s="15"/>
      <c r="D4" s="15"/>
      <c r="E4" s="15"/>
      <c r="F4" s="15"/>
      <c r="G4" s="15"/>
      <c r="H4" s="15"/>
      <c r="I4" s="15"/>
      <c r="J4" s="15"/>
      <c r="K4" s="15"/>
      <c r="L4" s="15"/>
      <c r="M4" s="15"/>
      <c r="N4" s="15"/>
      <c r="O4" s="15"/>
      <c r="P4" s="15"/>
      <c r="Q4" s="15"/>
      <c r="R4" s="15"/>
      <c r="S4" s="15"/>
      <c r="T4" s="15"/>
      <c r="U4" s="15"/>
      <c r="V4" s="15"/>
    </row>
    <row r="5" spans="1:22">
      <c r="A5" s="16"/>
      <c r="B5" s="38"/>
      <c r="C5" s="38"/>
      <c r="D5" s="38"/>
      <c r="E5" s="38"/>
      <c r="F5" s="38"/>
      <c r="G5" s="38"/>
      <c r="H5" s="38"/>
      <c r="I5" s="38"/>
      <c r="J5" s="38"/>
      <c r="K5" s="38"/>
      <c r="L5" s="38"/>
      <c r="M5" s="38"/>
      <c r="N5" s="38"/>
      <c r="O5" s="38"/>
      <c r="P5" s="38"/>
      <c r="Q5" s="38"/>
      <c r="R5" s="38"/>
      <c r="S5" s="38"/>
      <c r="T5" s="38"/>
      <c r="U5" s="38"/>
      <c r="V5" s="38"/>
    </row>
    <row r="6" spans="1:22" ht="15.75" thickBot="1">
      <c r="A6" s="16"/>
      <c r="B6" s="12"/>
      <c r="C6" s="12"/>
      <c r="D6" s="12"/>
      <c r="E6" s="12"/>
      <c r="F6" s="12"/>
      <c r="G6" s="12"/>
      <c r="H6" s="12"/>
      <c r="I6" s="12"/>
      <c r="J6" s="12"/>
      <c r="K6" s="12"/>
      <c r="L6" s="12"/>
      <c r="M6" s="12"/>
      <c r="N6" s="12"/>
      <c r="O6" s="12"/>
      <c r="P6" s="12"/>
      <c r="Q6" s="12"/>
      <c r="R6" s="12"/>
      <c r="S6" s="12"/>
      <c r="T6" s="12"/>
      <c r="U6" s="12"/>
      <c r="V6" s="12"/>
    </row>
    <row r="7" spans="1:22">
      <c r="A7" s="16"/>
      <c r="B7" s="157" t="s">
        <v>1007</v>
      </c>
      <c r="C7" s="157"/>
      <c r="D7" s="157"/>
      <c r="E7" s="157"/>
      <c r="F7" s="157"/>
      <c r="G7" s="157"/>
      <c r="H7" s="157"/>
      <c r="I7" s="157"/>
      <c r="J7" s="157"/>
      <c r="K7" s="157"/>
      <c r="L7" s="157"/>
      <c r="M7" s="157"/>
      <c r="N7" s="157"/>
      <c r="O7" s="157"/>
      <c r="P7" s="157"/>
      <c r="Q7" s="157"/>
      <c r="R7" s="157"/>
      <c r="S7" s="43"/>
      <c r="T7" s="48" t="s">
        <v>302</v>
      </c>
      <c r="U7" s="48"/>
      <c r="V7" s="43"/>
    </row>
    <row r="8" spans="1:22" ht="15.75" thickBot="1">
      <c r="A8" s="16"/>
      <c r="B8" s="158"/>
      <c r="C8" s="158"/>
      <c r="D8" s="158"/>
      <c r="E8" s="158"/>
      <c r="F8" s="158"/>
      <c r="G8" s="158"/>
      <c r="H8" s="158"/>
      <c r="I8" s="158"/>
      <c r="J8" s="158"/>
      <c r="K8" s="158"/>
      <c r="L8" s="158"/>
      <c r="M8" s="158"/>
      <c r="N8" s="158"/>
      <c r="O8" s="158"/>
      <c r="P8" s="158"/>
      <c r="Q8" s="158"/>
      <c r="R8" s="158"/>
      <c r="S8" s="46"/>
      <c r="T8" s="39"/>
      <c r="U8" s="39"/>
      <c r="V8" s="46"/>
    </row>
    <row r="9" spans="1:22">
      <c r="A9" s="16"/>
      <c r="B9" s="40" t="s">
        <v>1008</v>
      </c>
      <c r="C9" s="43"/>
      <c r="D9" s="48" t="s">
        <v>1009</v>
      </c>
      <c r="E9" s="48"/>
      <c r="F9" s="43"/>
      <c r="G9" s="43"/>
      <c r="H9" s="48" t="s">
        <v>1011</v>
      </c>
      <c r="I9" s="48"/>
      <c r="J9" s="43"/>
      <c r="K9" s="43"/>
      <c r="L9" s="48" t="s">
        <v>48</v>
      </c>
      <c r="M9" s="48"/>
      <c r="N9" s="43"/>
      <c r="O9" s="43"/>
      <c r="P9" s="48" t="s">
        <v>1014</v>
      </c>
      <c r="Q9" s="48"/>
      <c r="R9" s="43"/>
      <c r="S9" s="43"/>
      <c r="T9" s="48" t="s">
        <v>962</v>
      </c>
      <c r="U9" s="48"/>
      <c r="V9" s="43"/>
    </row>
    <row r="10" spans="1:22" ht="15.75" thickBot="1">
      <c r="A10" s="16"/>
      <c r="B10" s="41"/>
      <c r="C10" s="42"/>
      <c r="D10" s="39" t="s">
        <v>1010</v>
      </c>
      <c r="E10" s="39"/>
      <c r="F10" s="46"/>
      <c r="G10" s="42"/>
      <c r="H10" s="39" t="s">
        <v>1012</v>
      </c>
      <c r="I10" s="39"/>
      <c r="J10" s="46"/>
      <c r="K10" s="42"/>
      <c r="L10" s="39" t="s">
        <v>1013</v>
      </c>
      <c r="M10" s="39"/>
      <c r="N10" s="46"/>
      <c r="O10" s="42"/>
      <c r="P10" s="39"/>
      <c r="Q10" s="39"/>
      <c r="R10" s="46"/>
      <c r="S10" s="42"/>
      <c r="T10" s="39" t="s">
        <v>1015</v>
      </c>
      <c r="U10" s="39"/>
      <c r="V10" s="46"/>
    </row>
    <row r="11" spans="1:22">
      <c r="A11" s="16"/>
      <c r="B11" s="50" t="s">
        <v>38</v>
      </c>
      <c r="C11" s="51"/>
      <c r="D11" s="52" t="s">
        <v>276</v>
      </c>
      <c r="E11" s="104" t="s">
        <v>310</v>
      </c>
      <c r="F11" s="56"/>
      <c r="G11" s="51"/>
      <c r="H11" s="52" t="s">
        <v>276</v>
      </c>
      <c r="I11" s="54">
        <v>235075</v>
      </c>
      <c r="J11" s="56"/>
      <c r="K11" s="51"/>
      <c r="L11" s="52" t="s">
        <v>276</v>
      </c>
      <c r="M11" s="54">
        <v>2795562</v>
      </c>
      <c r="N11" s="56"/>
      <c r="O11" s="51"/>
      <c r="P11" s="52" t="s">
        <v>276</v>
      </c>
      <c r="Q11" s="104" t="s">
        <v>1016</v>
      </c>
      <c r="R11" s="52" t="s">
        <v>279</v>
      </c>
      <c r="S11" s="51"/>
      <c r="T11" s="52" t="s">
        <v>276</v>
      </c>
      <c r="U11" s="54">
        <v>3024295</v>
      </c>
      <c r="V11" s="56"/>
    </row>
    <row r="12" spans="1:22" ht="15.75" thickBot="1">
      <c r="A12" s="16"/>
      <c r="B12" s="49"/>
      <c r="C12" s="51"/>
      <c r="D12" s="63"/>
      <c r="E12" s="90"/>
      <c r="F12" s="66"/>
      <c r="G12" s="51"/>
      <c r="H12" s="63"/>
      <c r="I12" s="65"/>
      <c r="J12" s="66"/>
      <c r="K12" s="51"/>
      <c r="L12" s="63"/>
      <c r="M12" s="65"/>
      <c r="N12" s="66"/>
      <c r="O12" s="51"/>
      <c r="P12" s="63"/>
      <c r="Q12" s="90"/>
      <c r="R12" s="63"/>
      <c r="S12" s="51"/>
      <c r="T12" s="63"/>
      <c r="U12" s="65"/>
      <c r="V12" s="66"/>
    </row>
    <row r="13" spans="1:22">
      <c r="A13" s="16"/>
      <c r="B13" s="70" t="s">
        <v>49</v>
      </c>
      <c r="C13" s="42"/>
      <c r="D13" s="44" t="s">
        <v>310</v>
      </c>
      <c r="E13" s="44"/>
      <c r="F13" s="43"/>
      <c r="G13" s="42"/>
      <c r="H13" s="93">
        <v>179779</v>
      </c>
      <c r="I13" s="93"/>
      <c r="J13" s="43"/>
      <c r="K13" s="42"/>
      <c r="L13" s="93">
        <v>1454219</v>
      </c>
      <c r="M13" s="93"/>
      <c r="N13" s="43"/>
      <c r="O13" s="42"/>
      <c r="P13" s="44" t="s">
        <v>1016</v>
      </c>
      <c r="Q13" s="44"/>
      <c r="R13" s="91" t="s">
        <v>279</v>
      </c>
      <c r="S13" s="42"/>
      <c r="T13" s="93">
        <v>1627656</v>
      </c>
      <c r="U13" s="93"/>
      <c r="V13" s="43"/>
    </row>
    <row r="14" spans="1:22">
      <c r="A14" s="16"/>
      <c r="B14" s="70"/>
      <c r="C14" s="42"/>
      <c r="D14" s="79"/>
      <c r="E14" s="79"/>
      <c r="F14" s="42"/>
      <c r="G14" s="42"/>
      <c r="H14" s="71"/>
      <c r="I14" s="71"/>
      <c r="J14" s="42"/>
      <c r="K14" s="42"/>
      <c r="L14" s="71"/>
      <c r="M14" s="71"/>
      <c r="N14" s="42"/>
      <c r="O14" s="42"/>
      <c r="P14" s="79"/>
      <c r="Q14" s="79"/>
      <c r="R14" s="88"/>
      <c r="S14" s="42"/>
      <c r="T14" s="71"/>
      <c r="U14" s="71"/>
      <c r="V14" s="42"/>
    </row>
    <row r="15" spans="1:22">
      <c r="A15" s="16"/>
      <c r="B15" s="49" t="s">
        <v>52</v>
      </c>
      <c r="C15" s="51"/>
      <c r="D15" s="76" t="s">
        <v>310</v>
      </c>
      <c r="E15" s="76"/>
      <c r="F15" s="51"/>
      <c r="G15" s="51"/>
      <c r="H15" s="64">
        <v>22505</v>
      </c>
      <c r="I15" s="64"/>
      <c r="J15" s="51"/>
      <c r="K15" s="51"/>
      <c r="L15" s="64">
        <v>610923</v>
      </c>
      <c r="M15" s="64"/>
      <c r="N15" s="51"/>
      <c r="O15" s="51"/>
      <c r="P15" s="76" t="s">
        <v>310</v>
      </c>
      <c r="Q15" s="76"/>
      <c r="R15" s="51"/>
      <c r="S15" s="51"/>
      <c r="T15" s="64">
        <v>633428</v>
      </c>
      <c r="U15" s="64"/>
      <c r="V15" s="51"/>
    </row>
    <row r="16" spans="1:22" ht="15.75" thickBot="1">
      <c r="A16" s="16"/>
      <c r="B16" s="49"/>
      <c r="C16" s="51"/>
      <c r="D16" s="90"/>
      <c r="E16" s="90"/>
      <c r="F16" s="66"/>
      <c r="G16" s="51"/>
      <c r="H16" s="65"/>
      <c r="I16" s="65"/>
      <c r="J16" s="66"/>
      <c r="K16" s="51"/>
      <c r="L16" s="65"/>
      <c r="M16" s="65"/>
      <c r="N16" s="66"/>
      <c r="O16" s="51"/>
      <c r="P16" s="90"/>
      <c r="Q16" s="90"/>
      <c r="R16" s="66"/>
      <c r="S16" s="51"/>
      <c r="T16" s="65"/>
      <c r="U16" s="65"/>
      <c r="V16" s="66"/>
    </row>
    <row r="17" spans="1:22">
      <c r="A17" s="16"/>
      <c r="B17" s="70" t="s">
        <v>53</v>
      </c>
      <c r="C17" s="42"/>
      <c r="D17" s="44" t="s">
        <v>310</v>
      </c>
      <c r="E17" s="44"/>
      <c r="F17" s="43"/>
      <c r="G17" s="42"/>
      <c r="H17" s="93">
        <v>202284</v>
      </c>
      <c r="I17" s="93"/>
      <c r="J17" s="43"/>
      <c r="K17" s="42"/>
      <c r="L17" s="93">
        <v>2065142</v>
      </c>
      <c r="M17" s="93"/>
      <c r="N17" s="43"/>
      <c r="O17" s="42"/>
      <c r="P17" s="44" t="s">
        <v>1016</v>
      </c>
      <c r="Q17" s="44"/>
      <c r="R17" s="91" t="s">
        <v>279</v>
      </c>
      <c r="S17" s="42"/>
      <c r="T17" s="93">
        <v>2261084</v>
      </c>
      <c r="U17" s="93"/>
      <c r="V17" s="43"/>
    </row>
    <row r="18" spans="1:22" ht="15.75" thickBot="1">
      <c r="A18" s="16"/>
      <c r="B18" s="70"/>
      <c r="C18" s="42"/>
      <c r="D18" s="45"/>
      <c r="E18" s="45"/>
      <c r="F18" s="46"/>
      <c r="G18" s="42"/>
      <c r="H18" s="72"/>
      <c r="I18" s="72"/>
      <c r="J18" s="46"/>
      <c r="K18" s="42"/>
      <c r="L18" s="72"/>
      <c r="M18" s="72"/>
      <c r="N18" s="46"/>
      <c r="O18" s="42"/>
      <c r="P18" s="45"/>
      <c r="Q18" s="45"/>
      <c r="R18" s="92"/>
      <c r="S18" s="42"/>
      <c r="T18" s="72"/>
      <c r="U18" s="72"/>
      <c r="V18" s="46"/>
    </row>
    <row r="19" spans="1:22">
      <c r="A19" s="16"/>
      <c r="B19" s="49" t="s">
        <v>54</v>
      </c>
      <c r="C19" s="51"/>
      <c r="D19" s="104" t="s">
        <v>310</v>
      </c>
      <c r="E19" s="104"/>
      <c r="F19" s="56"/>
      <c r="G19" s="51"/>
      <c r="H19" s="54">
        <v>32791</v>
      </c>
      <c r="I19" s="54"/>
      <c r="J19" s="56"/>
      <c r="K19" s="51"/>
      <c r="L19" s="54">
        <v>730420</v>
      </c>
      <c r="M19" s="54"/>
      <c r="N19" s="56"/>
      <c r="O19" s="51"/>
      <c r="P19" s="104" t="s">
        <v>310</v>
      </c>
      <c r="Q19" s="104"/>
      <c r="R19" s="56"/>
      <c r="S19" s="51"/>
      <c r="T19" s="54">
        <v>763211</v>
      </c>
      <c r="U19" s="54"/>
      <c r="V19" s="56"/>
    </row>
    <row r="20" spans="1:22">
      <c r="A20" s="16"/>
      <c r="B20" s="49"/>
      <c r="C20" s="51"/>
      <c r="D20" s="76"/>
      <c r="E20" s="76"/>
      <c r="F20" s="51"/>
      <c r="G20" s="51"/>
      <c r="H20" s="64"/>
      <c r="I20" s="64"/>
      <c r="J20" s="51"/>
      <c r="K20" s="51"/>
      <c r="L20" s="64"/>
      <c r="M20" s="64"/>
      <c r="N20" s="51"/>
      <c r="O20" s="51"/>
      <c r="P20" s="76"/>
      <c r="Q20" s="76"/>
      <c r="R20" s="51"/>
      <c r="S20" s="51"/>
      <c r="T20" s="64"/>
      <c r="U20" s="64"/>
      <c r="V20" s="51"/>
    </row>
    <row r="21" spans="1:22">
      <c r="A21" s="16"/>
      <c r="B21" s="70" t="s">
        <v>1017</v>
      </c>
      <c r="C21" s="42"/>
      <c r="D21" s="71">
        <v>478866</v>
      </c>
      <c r="E21" s="71"/>
      <c r="F21" s="42"/>
      <c r="G21" s="42"/>
      <c r="H21" s="71">
        <v>8037</v>
      </c>
      <c r="I21" s="71"/>
      <c r="J21" s="42"/>
      <c r="K21" s="42"/>
      <c r="L21" s="79" t="s">
        <v>1018</v>
      </c>
      <c r="M21" s="79"/>
      <c r="N21" s="88" t="s">
        <v>279</v>
      </c>
      <c r="O21" s="42"/>
      <c r="P21" s="79" t="s">
        <v>1019</v>
      </c>
      <c r="Q21" s="79"/>
      <c r="R21" s="88" t="s">
        <v>279</v>
      </c>
      <c r="S21" s="42"/>
      <c r="T21" s="71">
        <v>3905</v>
      </c>
      <c r="U21" s="71"/>
      <c r="V21" s="42"/>
    </row>
    <row r="22" spans="1:22" ht="15.75" thickBot="1">
      <c r="A22" s="16"/>
      <c r="B22" s="70"/>
      <c r="C22" s="42"/>
      <c r="D22" s="72"/>
      <c r="E22" s="72"/>
      <c r="F22" s="46"/>
      <c r="G22" s="42"/>
      <c r="H22" s="72"/>
      <c r="I22" s="72"/>
      <c r="J22" s="46"/>
      <c r="K22" s="42"/>
      <c r="L22" s="45"/>
      <c r="M22" s="45"/>
      <c r="N22" s="92"/>
      <c r="O22" s="42"/>
      <c r="P22" s="45"/>
      <c r="Q22" s="45"/>
      <c r="R22" s="92"/>
      <c r="S22" s="42"/>
      <c r="T22" s="72"/>
      <c r="U22" s="72"/>
      <c r="V22" s="46"/>
    </row>
    <row r="23" spans="1:22">
      <c r="A23" s="16"/>
      <c r="B23" s="89" t="s">
        <v>1020</v>
      </c>
      <c r="C23" s="51"/>
      <c r="D23" s="54">
        <v>478866</v>
      </c>
      <c r="E23" s="54"/>
      <c r="F23" s="56"/>
      <c r="G23" s="51"/>
      <c r="H23" s="54">
        <v>40828</v>
      </c>
      <c r="I23" s="54"/>
      <c r="J23" s="56"/>
      <c r="K23" s="51"/>
      <c r="L23" s="54">
        <v>716478</v>
      </c>
      <c r="M23" s="54"/>
      <c r="N23" s="56"/>
      <c r="O23" s="51"/>
      <c r="P23" s="104" t="s">
        <v>1019</v>
      </c>
      <c r="Q23" s="104"/>
      <c r="R23" s="52" t="s">
        <v>279</v>
      </c>
      <c r="S23" s="51"/>
      <c r="T23" s="54">
        <v>767116</v>
      </c>
      <c r="U23" s="54"/>
      <c r="V23" s="56"/>
    </row>
    <row r="24" spans="1:22">
      <c r="A24" s="16"/>
      <c r="B24" s="89"/>
      <c r="C24" s="51"/>
      <c r="D24" s="64"/>
      <c r="E24" s="64"/>
      <c r="F24" s="51"/>
      <c r="G24" s="51"/>
      <c r="H24" s="64"/>
      <c r="I24" s="64"/>
      <c r="J24" s="51"/>
      <c r="K24" s="51"/>
      <c r="L24" s="64"/>
      <c r="M24" s="64"/>
      <c r="N24" s="51"/>
      <c r="O24" s="51"/>
      <c r="P24" s="76"/>
      <c r="Q24" s="76"/>
      <c r="R24" s="62"/>
      <c r="S24" s="51"/>
      <c r="T24" s="64"/>
      <c r="U24" s="64"/>
      <c r="V24" s="51"/>
    </row>
    <row r="25" spans="1:22">
      <c r="A25" s="16"/>
      <c r="B25" s="70" t="s">
        <v>1021</v>
      </c>
      <c r="C25" s="42"/>
      <c r="D25" s="71">
        <v>3709</v>
      </c>
      <c r="E25" s="71"/>
      <c r="F25" s="42"/>
      <c r="G25" s="42"/>
      <c r="H25" s="71">
        <v>10551</v>
      </c>
      <c r="I25" s="71"/>
      <c r="J25" s="42"/>
      <c r="K25" s="42"/>
      <c r="L25" s="71">
        <v>252759</v>
      </c>
      <c r="M25" s="71"/>
      <c r="N25" s="42"/>
      <c r="O25" s="42"/>
      <c r="P25" s="79" t="s">
        <v>310</v>
      </c>
      <c r="Q25" s="79"/>
      <c r="R25" s="42"/>
      <c r="S25" s="42"/>
      <c r="T25" s="71">
        <v>267019</v>
      </c>
      <c r="U25" s="71"/>
      <c r="V25" s="42"/>
    </row>
    <row r="26" spans="1:22" ht="15.75" thickBot="1">
      <c r="A26" s="16"/>
      <c r="B26" s="70"/>
      <c r="C26" s="42"/>
      <c r="D26" s="72"/>
      <c r="E26" s="72"/>
      <c r="F26" s="46"/>
      <c r="G26" s="42"/>
      <c r="H26" s="72"/>
      <c r="I26" s="72"/>
      <c r="J26" s="46"/>
      <c r="K26" s="42"/>
      <c r="L26" s="72"/>
      <c r="M26" s="72"/>
      <c r="N26" s="46"/>
      <c r="O26" s="42"/>
      <c r="P26" s="45"/>
      <c r="Q26" s="45"/>
      <c r="R26" s="46"/>
      <c r="S26" s="42"/>
      <c r="T26" s="72"/>
      <c r="U26" s="72"/>
      <c r="V26" s="46"/>
    </row>
    <row r="27" spans="1:22">
      <c r="A27" s="16"/>
      <c r="B27" s="89" t="s">
        <v>1022</v>
      </c>
      <c r="C27" s="51"/>
      <c r="D27" s="54">
        <v>475157</v>
      </c>
      <c r="E27" s="54"/>
      <c r="F27" s="56"/>
      <c r="G27" s="51"/>
      <c r="H27" s="54">
        <v>30277</v>
      </c>
      <c r="I27" s="54"/>
      <c r="J27" s="56"/>
      <c r="K27" s="51"/>
      <c r="L27" s="54">
        <v>463719</v>
      </c>
      <c r="M27" s="54"/>
      <c r="N27" s="56"/>
      <c r="O27" s="51"/>
      <c r="P27" s="104" t="s">
        <v>1019</v>
      </c>
      <c r="Q27" s="104"/>
      <c r="R27" s="52" t="s">
        <v>279</v>
      </c>
      <c r="S27" s="51"/>
      <c r="T27" s="54">
        <v>500097</v>
      </c>
      <c r="U27" s="54"/>
      <c r="V27" s="56"/>
    </row>
    <row r="28" spans="1:22">
      <c r="A28" s="16"/>
      <c r="B28" s="89"/>
      <c r="C28" s="51"/>
      <c r="D28" s="64"/>
      <c r="E28" s="64"/>
      <c r="F28" s="51"/>
      <c r="G28" s="51"/>
      <c r="H28" s="64"/>
      <c r="I28" s="64"/>
      <c r="J28" s="51"/>
      <c r="K28" s="51"/>
      <c r="L28" s="64"/>
      <c r="M28" s="64"/>
      <c r="N28" s="51"/>
      <c r="O28" s="51"/>
      <c r="P28" s="76"/>
      <c r="Q28" s="76"/>
      <c r="R28" s="62"/>
      <c r="S28" s="51"/>
      <c r="T28" s="64"/>
      <c r="U28" s="64"/>
      <c r="V28" s="51"/>
    </row>
    <row r="29" spans="1:22">
      <c r="A29" s="16"/>
      <c r="B29" s="87" t="s">
        <v>943</v>
      </c>
      <c r="C29" s="42"/>
      <c r="D29" s="79" t="s">
        <v>310</v>
      </c>
      <c r="E29" s="79"/>
      <c r="F29" s="42"/>
      <c r="G29" s="42"/>
      <c r="H29" s="79" t="s">
        <v>1023</v>
      </c>
      <c r="I29" s="79"/>
      <c r="J29" s="88" t="s">
        <v>279</v>
      </c>
      <c r="K29" s="42"/>
      <c r="L29" s="79" t="s">
        <v>1024</v>
      </c>
      <c r="M29" s="79"/>
      <c r="N29" s="88" t="s">
        <v>279</v>
      </c>
      <c r="O29" s="42"/>
      <c r="P29" s="79" t="s">
        <v>310</v>
      </c>
      <c r="Q29" s="79"/>
      <c r="R29" s="42"/>
      <c r="S29" s="42"/>
      <c r="T29" s="79" t="s">
        <v>944</v>
      </c>
      <c r="U29" s="79"/>
      <c r="V29" s="88" t="s">
        <v>279</v>
      </c>
    </row>
    <row r="30" spans="1:22" ht="15.75" thickBot="1">
      <c r="A30" s="16"/>
      <c r="B30" s="87"/>
      <c r="C30" s="42"/>
      <c r="D30" s="45"/>
      <c r="E30" s="45"/>
      <c r="F30" s="46"/>
      <c r="G30" s="42"/>
      <c r="H30" s="45"/>
      <c r="I30" s="45"/>
      <c r="J30" s="92"/>
      <c r="K30" s="42"/>
      <c r="L30" s="45"/>
      <c r="M30" s="45"/>
      <c r="N30" s="92"/>
      <c r="O30" s="42"/>
      <c r="P30" s="45"/>
      <c r="Q30" s="45"/>
      <c r="R30" s="46"/>
      <c r="S30" s="42"/>
      <c r="T30" s="45"/>
      <c r="U30" s="45"/>
      <c r="V30" s="92"/>
    </row>
    <row r="31" spans="1:22">
      <c r="A31" s="16"/>
      <c r="B31" s="49" t="s">
        <v>127</v>
      </c>
      <c r="C31" s="51"/>
      <c r="D31" s="54">
        <v>475157</v>
      </c>
      <c r="E31" s="54"/>
      <c r="F31" s="56"/>
      <c r="G31" s="51"/>
      <c r="H31" s="54">
        <v>6506</v>
      </c>
      <c r="I31" s="54"/>
      <c r="J31" s="56"/>
      <c r="K31" s="51"/>
      <c r="L31" s="54">
        <v>462550</v>
      </c>
      <c r="M31" s="54"/>
      <c r="N31" s="56"/>
      <c r="O31" s="51"/>
      <c r="P31" s="104" t="s">
        <v>1019</v>
      </c>
      <c r="Q31" s="104"/>
      <c r="R31" s="52" t="s">
        <v>279</v>
      </c>
      <c r="S31" s="51"/>
      <c r="T31" s="54">
        <v>475157</v>
      </c>
      <c r="U31" s="54"/>
      <c r="V31" s="56"/>
    </row>
    <row r="32" spans="1:22">
      <c r="A32" s="16"/>
      <c r="B32" s="49"/>
      <c r="C32" s="51"/>
      <c r="D32" s="64"/>
      <c r="E32" s="64"/>
      <c r="F32" s="51"/>
      <c r="G32" s="51"/>
      <c r="H32" s="64"/>
      <c r="I32" s="64"/>
      <c r="J32" s="51"/>
      <c r="K32" s="51"/>
      <c r="L32" s="64"/>
      <c r="M32" s="64"/>
      <c r="N32" s="51"/>
      <c r="O32" s="51"/>
      <c r="P32" s="76"/>
      <c r="Q32" s="76"/>
      <c r="R32" s="62"/>
      <c r="S32" s="51"/>
      <c r="T32" s="64"/>
      <c r="U32" s="64"/>
      <c r="V32" s="51"/>
    </row>
    <row r="33" spans="1:22">
      <c r="A33" s="16"/>
      <c r="B33" s="70" t="s">
        <v>1025</v>
      </c>
      <c r="C33" s="42"/>
      <c r="D33" s="79" t="s">
        <v>639</v>
      </c>
      <c r="E33" s="79"/>
      <c r="F33" s="88" t="s">
        <v>279</v>
      </c>
      <c r="G33" s="42"/>
      <c r="H33" s="79" t="s">
        <v>1026</v>
      </c>
      <c r="I33" s="79"/>
      <c r="J33" s="88" t="s">
        <v>279</v>
      </c>
      <c r="K33" s="42"/>
      <c r="L33" s="79" t="s">
        <v>639</v>
      </c>
      <c r="M33" s="79"/>
      <c r="N33" s="88" t="s">
        <v>279</v>
      </c>
      <c r="O33" s="42"/>
      <c r="P33" s="71">
        <v>7385</v>
      </c>
      <c r="Q33" s="71"/>
      <c r="R33" s="42"/>
      <c r="S33" s="42"/>
      <c r="T33" s="79" t="s">
        <v>639</v>
      </c>
      <c r="U33" s="79"/>
      <c r="V33" s="88" t="s">
        <v>279</v>
      </c>
    </row>
    <row r="34" spans="1:22" ht="15.75" thickBot="1">
      <c r="A34" s="16"/>
      <c r="B34" s="70"/>
      <c r="C34" s="42"/>
      <c r="D34" s="45"/>
      <c r="E34" s="45"/>
      <c r="F34" s="92"/>
      <c r="G34" s="42"/>
      <c r="H34" s="45"/>
      <c r="I34" s="45"/>
      <c r="J34" s="92"/>
      <c r="K34" s="42"/>
      <c r="L34" s="45"/>
      <c r="M34" s="45"/>
      <c r="N34" s="92"/>
      <c r="O34" s="42"/>
      <c r="P34" s="72"/>
      <c r="Q34" s="72"/>
      <c r="R34" s="46"/>
      <c r="S34" s="42"/>
      <c r="T34" s="45"/>
      <c r="U34" s="45"/>
      <c r="V34" s="92"/>
    </row>
    <row r="35" spans="1:22">
      <c r="A35" s="16"/>
      <c r="B35" s="49" t="s">
        <v>1027</v>
      </c>
      <c r="C35" s="51"/>
      <c r="D35" s="52" t="s">
        <v>276</v>
      </c>
      <c r="E35" s="54">
        <v>469784</v>
      </c>
      <c r="F35" s="56"/>
      <c r="G35" s="51"/>
      <c r="H35" s="52" t="s">
        <v>276</v>
      </c>
      <c r="I35" s="54">
        <v>4494</v>
      </c>
      <c r="J35" s="56"/>
      <c r="K35" s="51"/>
      <c r="L35" s="52" t="s">
        <v>276</v>
      </c>
      <c r="M35" s="54">
        <v>457177</v>
      </c>
      <c r="N35" s="56"/>
      <c r="O35" s="51"/>
      <c r="P35" s="52" t="s">
        <v>276</v>
      </c>
      <c r="Q35" s="104" t="s">
        <v>1028</v>
      </c>
      <c r="R35" s="52" t="s">
        <v>279</v>
      </c>
      <c r="S35" s="51"/>
      <c r="T35" s="52" t="s">
        <v>276</v>
      </c>
      <c r="U35" s="54">
        <v>469784</v>
      </c>
      <c r="V35" s="56"/>
    </row>
    <row r="36" spans="1:22" ht="15.75" thickBot="1">
      <c r="A36" s="16"/>
      <c r="B36" s="49"/>
      <c r="C36" s="51"/>
      <c r="D36" s="63"/>
      <c r="E36" s="65"/>
      <c r="F36" s="66"/>
      <c r="G36" s="51"/>
      <c r="H36" s="63"/>
      <c r="I36" s="65"/>
      <c r="J36" s="66"/>
      <c r="K36" s="51"/>
      <c r="L36" s="63"/>
      <c r="M36" s="65"/>
      <c r="N36" s="66"/>
      <c r="O36" s="51"/>
      <c r="P36" s="63"/>
      <c r="Q36" s="90"/>
      <c r="R36" s="63"/>
      <c r="S36" s="51"/>
      <c r="T36" s="63"/>
      <c r="U36" s="65"/>
      <c r="V36" s="66"/>
    </row>
    <row r="37" spans="1:22" ht="15.75" thickBot="1">
      <c r="A37" s="16"/>
      <c r="B37" s="21"/>
      <c r="C37" s="21"/>
      <c r="D37" s="84"/>
      <c r="E37" s="84"/>
      <c r="F37" s="84"/>
      <c r="G37" s="21"/>
      <c r="H37" s="84"/>
      <c r="I37" s="84"/>
      <c r="J37" s="84"/>
      <c r="K37" s="21"/>
      <c r="L37" s="84"/>
      <c r="M37" s="84"/>
      <c r="N37" s="84"/>
      <c r="O37" s="21"/>
      <c r="P37" s="84"/>
      <c r="Q37" s="84"/>
      <c r="R37" s="84"/>
      <c r="S37" s="21"/>
      <c r="T37" s="84"/>
      <c r="U37" s="84"/>
      <c r="V37" s="84"/>
    </row>
    <row r="38" spans="1:22">
      <c r="A38" s="16"/>
      <c r="B38" s="154"/>
      <c r="C38" s="154"/>
      <c r="D38" s="154"/>
      <c r="E38" s="154"/>
      <c r="F38" s="154"/>
      <c r="G38" s="154"/>
      <c r="H38" s="154"/>
      <c r="I38" s="154"/>
      <c r="J38" s="154"/>
      <c r="K38" s="154"/>
      <c r="L38" s="154"/>
      <c r="M38" s="154"/>
      <c r="N38" s="154"/>
      <c r="O38" s="154"/>
      <c r="P38" s="154"/>
      <c r="Q38" s="154"/>
      <c r="R38" s="154"/>
      <c r="S38" s="154"/>
      <c r="T38" s="154"/>
      <c r="U38" s="154"/>
      <c r="V38" s="154"/>
    </row>
    <row r="39" spans="1:22" ht="15.75" thickBot="1">
      <c r="A39" s="16"/>
      <c r="B39" s="12"/>
      <c r="C39" s="12"/>
      <c r="D39" s="12"/>
      <c r="E39" s="12"/>
      <c r="F39" s="12"/>
      <c r="G39" s="12"/>
      <c r="H39" s="12"/>
      <c r="I39" s="12"/>
      <c r="J39" s="12"/>
      <c r="K39" s="12"/>
      <c r="L39" s="12"/>
      <c r="M39" s="12"/>
      <c r="N39" s="12"/>
      <c r="O39" s="12"/>
      <c r="P39" s="12"/>
      <c r="Q39" s="12"/>
      <c r="R39" s="12"/>
      <c r="S39" s="12"/>
      <c r="T39" s="12"/>
      <c r="U39" s="12"/>
      <c r="V39" s="12"/>
    </row>
    <row r="40" spans="1:22">
      <c r="A40" s="16"/>
      <c r="B40" s="40" t="s">
        <v>1029</v>
      </c>
      <c r="C40" s="43"/>
      <c r="D40" s="48" t="s">
        <v>1009</v>
      </c>
      <c r="E40" s="48"/>
      <c r="F40" s="43"/>
      <c r="G40" s="43"/>
      <c r="H40" s="48" t="s">
        <v>1011</v>
      </c>
      <c r="I40" s="48"/>
      <c r="J40" s="43"/>
      <c r="K40" s="43"/>
      <c r="L40" s="48" t="s">
        <v>48</v>
      </c>
      <c r="M40" s="48"/>
      <c r="N40" s="43"/>
      <c r="O40" s="43"/>
      <c r="P40" s="48" t="s">
        <v>1014</v>
      </c>
      <c r="Q40" s="48"/>
      <c r="R40" s="43"/>
      <c r="S40" s="43"/>
      <c r="T40" s="48" t="s">
        <v>962</v>
      </c>
      <c r="U40" s="48"/>
      <c r="V40" s="43"/>
    </row>
    <row r="41" spans="1:22" ht="15.75" thickBot="1">
      <c r="A41" s="16"/>
      <c r="B41" s="41"/>
      <c r="C41" s="47"/>
      <c r="D41" s="39" t="s">
        <v>1010</v>
      </c>
      <c r="E41" s="39"/>
      <c r="F41" s="46"/>
      <c r="G41" s="47"/>
      <c r="H41" s="39" t="s">
        <v>1012</v>
      </c>
      <c r="I41" s="39"/>
      <c r="J41" s="46"/>
      <c r="K41" s="47"/>
      <c r="L41" s="39" t="s">
        <v>1013</v>
      </c>
      <c r="M41" s="39"/>
      <c r="N41" s="46"/>
      <c r="O41" s="47"/>
      <c r="P41" s="39"/>
      <c r="Q41" s="39"/>
      <c r="R41" s="46"/>
      <c r="S41" s="47"/>
      <c r="T41" s="39" t="s">
        <v>1015</v>
      </c>
      <c r="U41" s="39"/>
      <c r="V41" s="46"/>
    </row>
    <row r="42" spans="1:22">
      <c r="A42" s="16"/>
      <c r="B42" s="40" t="s">
        <v>38</v>
      </c>
      <c r="C42" s="42"/>
      <c r="D42" s="40" t="s">
        <v>276</v>
      </c>
      <c r="E42" s="48" t="s">
        <v>310</v>
      </c>
      <c r="F42" s="43"/>
      <c r="G42" s="42"/>
      <c r="H42" s="40" t="s">
        <v>276</v>
      </c>
      <c r="I42" s="95">
        <v>230982</v>
      </c>
      <c r="J42" s="43"/>
      <c r="K42" s="42"/>
      <c r="L42" s="40" t="s">
        <v>276</v>
      </c>
      <c r="M42" s="95">
        <v>2681987</v>
      </c>
      <c r="N42" s="43"/>
      <c r="O42" s="42"/>
      <c r="P42" s="40" t="s">
        <v>276</v>
      </c>
      <c r="Q42" s="48" t="s">
        <v>1030</v>
      </c>
      <c r="R42" s="40" t="s">
        <v>279</v>
      </c>
      <c r="S42" s="42"/>
      <c r="T42" s="40" t="s">
        <v>276</v>
      </c>
      <c r="U42" s="95">
        <v>2905943</v>
      </c>
      <c r="V42" s="43"/>
    </row>
    <row r="43" spans="1:22" ht="15.75" thickBot="1">
      <c r="A43" s="16"/>
      <c r="B43" s="70"/>
      <c r="C43" s="42"/>
      <c r="D43" s="41"/>
      <c r="E43" s="39"/>
      <c r="F43" s="46"/>
      <c r="G43" s="42"/>
      <c r="H43" s="41"/>
      <c r="I43" s="74"/>
      <c r="J43" s="46"/>
      <c r="K43" s="42"/>
      <c r="L43" s="41"/>
      <c r="M43" s="74"/>
      <c r="N43" s="46"/>
      <c r="O43" s="42"/>
      <c r="P43" s="41"/>
      <c r="Q43" s="39"/>
      <c r="R43" s="41"/>
      <c r="S43" s="42"/>
      <c r="T43" s="41"/>
      <c r="U43" s="74"/>
      <c r="V43" s="46"/>
    </row>
    <row r="44" spans="1:22">
      <c r="A44" s="16"/>
      <c r="B44" s="49" t="s">
        <v>49</v>
      </c>
      <c r="C44" s="51"/>
      <c r="D44" s="97" t="s">
        <v>310</v>
      </c>
      <c r="E44" s="97"/>
      <c r="F44" s="56"/>
      <c r="G44" s="51"/>
      <c r="H44" s="59">
        <v>193400</v>
      </c>
      <c r="I44" s="59"/>
      <c r="J44" s="56"/>
      <c r="K44" s="51"/>
      <c r="L44" s="59">
        <v>1417824</v>
      </c>
      <c r="M44" s="59"/>
      <c r="N44" s="56"/>
      <c r="O44" s="51"/>
      <c r="P44" s="97" t="s">
        <v>1031</v>
      </c>
      <c r="Q44" s="97"/>
      <c r="R44" s="50" t="s">
        <v>279</v>
      </c>
      <c r="S44" s="51"/>
      <c r="T44" s="59">
        <v>1604788</v>
      </c>
      <c r="U44" s="59"/>
      <c r="V44" s="56"/>
    </row>
    <row r="45" spans="1:22">
      <c r="A45" s="16"/>
      <c r="B45" s="49"/>
      <c r="C45" s="51"/>
      <c r="D45" s="77"/>
      <c r="E45" s="77"/>
      <c r="F45" s="51"/>
      <c r="G45" s="51"/>
      <c r="H45" s="68"/>
      <c r="I45" s="68"/>
      <c r="J45" s="51"/>
      <c r="K45" s="51"/>
      <c r="L45" s="68"/>
      <c r="M45" s="68"/>
      <c r="N45" s="51"/>
      <c r="O45" s="51"/>
      <c r="P45" s="77"/>
      <c r="Q45" s="77"/>
      <c r="R45" s="49"/>
      <c r="S45" s="51"/>
      <c r="T45" s="68"/>
      <c r="U45" s="68"/>
      <c r="V45" s="51"/>
    </row>
    <row r="46" spans="1:22">
      <c r="A46" s="16"/>
      <c r="B46" s="70" t="s">
        <v>52</v>
      </c>
      <c r="C46" s="42"/>
      <c r="D46" s="61" t="s">
        <v>310</v>
      </c>
      <c r="E46" s="61"/>
      <c r="F46" s="42"/>
      <c r="G46" s="42"/>
      <c r="H46" s="73">
        <v>42530</v>
      </c>
      <c r="I46" s="73"/>
      <c r="J46" s="42"/>
      <c r="K46" s="42"/>
      <c r="L46" s="73">
        <v>562529</v>
      </c>
      <c r="M46" s="73"/>
      <c r="N46" s="42"/>
      <c r="O46" s="42"/>
      <c r="P46" s="61" t="s">
        <v>1032</v>
      </c>
      <c r="Q46" s="61"/>
      <c r="R46" s="70" t="s">
        <v>279</v>
      </c>
      <c r="S46" s="42"/>
      <c r="T46" s="73">
        <v>604469</v>
      </c>
      <c r="U46" s="73"/>
      <c r="V46" s="42"/>
    </row>
    <row r="47" spans="1:22" ht="15.75" thickBot="1">
      <c r="A47" s="16"/>
      <c r="B47" s="70"/>
      <c r="C47" s="42"/>
      <c r="D47" s="39"/>
      <c r="E47" s="39"/>
      <c r="F47" s="46"/>
      <c r="G47" s="42"/>
      <c r="H47" s="74"/>
      <c r="I47" s="74"/>
      <c r="J47" s="46"/>
      <c r="K47" s="42"/>
      <c r="L47" s="74"/>
      <c r="M47" s="74"/>
      <c r="N47" s="46"/>
      <c r="O47" s="42"/>
      <c r="P47" s="39"/>
      <c r="Q47" s="39"/>
      <c r="R47" s="41"/>
      <c r="S47" s="42"/>
      <c r="T47" s="74"/>
      <c r="U47" s="74"/>
      <c r="V47" s="46"/>
    </row>
    <row r="48" spans="1:22">
      <c r="A48" s="16"/>
      <c r="B48" s="49" t="s">
        <v>53</v>
      </c>
      <c r="C48" s="51"/>
      <c r="D48" s="97" t="s">
        <v>310</v>
      </c>
      <c r="E48" s="97"/>
      <c r="F48" s="56"/>
      <c r="G48" s="51"/>
      <c r="H48" s="59">
        <v>235930</v>
      </c>
      <c r="I48" s="59"/>
      <c r="J48" s="56"/>
      <c r="K48" s="51"/>
      <c r="L48" s="59">
        <v>1980353</v>
      </c>
      <c r="M48" s="59"/>
      <c r="N48" s="56"/>
      <c r="O48" s="51"/>
      <c r="P48" s="97" t="s">
        <v>1030</v>
      </c>
      <c r="Q48" s="97"/>
      <c r="R48" s="50" t="s">
        <v>279</v>
      </c>
      <c r="S48" s="51"/>
      <c r="T48" s="59">
        <v>2209257</v>
      </c>
      <c r="U48" s="59"/>
      <c r="V48" s="56"/>
    </row>
    <row r="49" spans="1:22" ht="15.75" thickBot="1">
      <c r="A49" s="16"/>
      <c r="B49" s="49"/>
      <c r="C49" s="51"/>
      <c r="D49" s="94"/>
      <c r="E49" s="94"/>
      <c r="F49" s="66"/>
      <c r="G49" s="51"/>
      <c r="H49" s="69"/>
      <c r="I49" s="69"/>
      <c r="J49" s="66"/>
      <c r="K49" s="51"/>
      <c r="L49" s="69"/>
      <c r="M49" s="69"/>
      <c r="N49" s="66"/>
      <c r="O49" s="51"/>
      <c r="P49" s="94"/>
      <c r="Q49" s="94"/>
      <c r="R49" s="67"/>
      <c r="S49" s="51"/>
      <c r="T49" s="69"/>
      <c r="U49" s="69"/>
      <c r="V49" s="66"/>
    </row>
    <row r="50" spans="1:22">
      <c r="A50" s="16"/>
      <c r="B50" s="70" t="s">
        <v>1033</v>
      </c>
      <c r="C50" s="42"/>
      <c r="D50" s="48" t="s">
        <v>310</v>
      </c>
      <c r="E50" s="48"/>
      <c r="F50" s="43"/>
      <c r="G50" s="42"/>
      <c r="H50" s="48" t="s">
        <v>1034</v>
      </c>
      <c r="I50" s="48"/>
      <c r="J50" s="40" t="s">
        <v>279</v>
      </c>
      <c r="K50" s="42"/>
      <c r="L50" s="95">
        <v>701634</v>
      </c>
      <c r="M50" s="95"/>
      <c r="N50" s="43"/>
      <c r="O50" s="42"/>
      <c r="P50" s="48" t="s">
        <v>310</v>
      </c>
      <c r="Q50" s="48"/>
      <c r="R50" s="43"/>
      <c r="S50" s="42"/>
      <c r="T50" s="95">
        <v>696686</v>
      </c>
      <c r="U50" s="95"/>
      <c r="V50" s="43"/>
    </row>
    <row r="51" spans="1:22">
      <c r="A51" s="16"/>
      <c r="B51" s="70"/>
      <c r="C51" s="42"/>
      <c r="D51" s="61"/>
      <c r="E51" s="61"/>
      <c r="F51" s="42"/>
      <c r="G51" s="42"/>
      <c r="H51" s="61"/>
      <c r="I51" s="61"/>
      <c r="J51" s="70"/>
      <c r="K51" s="42"/>
      <c r="L51" s="73"/>
      <c r="M51" s="73"/>
      <c r="N51" s="42"/>
      <c r="O51" s="42"/>
      <c r="P51" s="61"/>
      <c r="Q51" s="61"/>
      <c r="R51" s="42"/>
      <c r="S51" s="42"/>
      <c r="T51" s="73"/>
      <c r="U51" s="73"/>
      <c r="V51" s="42"/>
    </row>
    <row r="52" spans="1:22">
      <c r="A52" s="16"/>
      <c r="B52" s="150" t="s">
        <v>1035</v>
      </c>
      <c r="C52" s="51"/>
      <c r="D52" s="68">
        <v>433948</v>
      </c>
      <c r="E52" s="68"/>
      <c r="F52" s="51"/>
      <c r="G52" s="51"/>
      <c r="H52" s="77" t="s">
        <v>1036</v>
      </c>
      <c r="I52" s="77"/>
      <c r="J52" s="49" t="s">
        <v>279</v>
      </c>
      <c r="K52" s="51"/>
      <c r="L52" s="68">
        <v>6489</v>
      </c>
      <c r="M52" s="68"/>
      <c r="N52" s="51"/>
      <c r="O52" s="51"/>
      <c r="P52" s="77" t="s">
        <v>1037</v>
      </c>
      <c r="Q52" s="77"/>
      <c r="R52" s="49" t="s">
        <v>279</v>
      </c>
      <c r="S52" s="51"/>
      <c r="T52" s="68">
        <v>5325</v>
      </c>
      <c r="U52" s="68"/>
      <c r="V52" s="51"/>
    </row>
    <row r="53" spans="1:22" ht="15.75" thickBot="1">
      <c r="A53" s="16"/>
      <c r="B53" s="150"/>
      <c r="C53" s="51"/>
      <c r="D53" s="69"/>
      <c r="E53" s="69"/>
      <c r="F53" s="66"/>
      <c r="G53" s="51"/>
      <c r="H53" s="94"/>
      <c r="I53" s="94"/>
      <c r="J53" s="67"/>
      <c r="K53" s="51"/>
      <c r="L53" s="69"/>
      <c r="M53" s="69"/>
      <c r="N53" s="66"/>
      <c r="O53" s="51"/>
      <c r="P53" s="94"/>
      <c r="Q53" s="94"/>
      <c r="R53" s="67"/>
      <c r="S53" s="51"/>
      <c r="T53" s="69"/>
      <c r="U53" s="69"/>
      <c r="V53" s="66"/>
    </row>
    <row r="54" spans="1:22">
      <c r="A54" s="16"/>
      <c r="B54" s="87" t="s">
        <v>932</v>
      </c>
      <c r="C54" s="42"/>
      <c r="D54" s="95">
        <v>433948</v>
      </c>
      <c r="E54" s="95"/>
      <c r="F54" s="43"/>
      <c r="G54" s="42"/>
      <c r="H54" s="48" t="s">
        <v>1038</v>
      </c>
      <c r="I54" s="48"/>
      <c r="J54" s="40" t="s">
        <v>279</v>
      </c>
      <c r="K54" s="42"/>
      <c r="L54" s="95">
        <v>708123</v>
      </c>
      <c r="M54" s="95"/>
      <c r="N54" s="43"/>
      <c r="O54" s="42"/>
      <c r="P54" s="48" t="s">
        <v>1037</v>
      </c>
      <c r="Q54" s="48"/>
      <c r="R54" s="40" t="s">
        <v>279</v>
      </c>
      <c r="S54" s="42"/>
      <c r="T54" s="95">
        <v>702011</v>
      </c>
      <c r="U54" s="95"/>
      <c r="V54" s="43"/>
    </row>
    <row r="55" spans="1:22">
      <c r="A55" s="16"/>
      <c r="B55" s="87"/>
      <c r="C55" s="42"/>
      <c r="D55" s="73"/>
      <c r="E55" s="73"/>
      <c r="F55" s="42"/>
      <c r="G55" s="42"/>
      <c r="H55" s="61"/>
      <c r="I55" s="61"/>
      <c r="J55" s="70"/>
      <c r="K55" s="42"/>
      <c r="L55" s="73"/>
      <c r="M55" s="73"/>
      <c r="N55" s="42"/>
      <c r="O55" s="42"/>
      <c r="P55" s="61"/>
      <c r="Q55" s="61"/>
      <c r="R55" s="70"/>
      <c r="S55" s="42"/>
      <c r="T55" s="73"/>
      <c r="U55" s="73"/>
      <c r="V55" s="42"/>
    </row>
    <row r="56" spans="1:22">
      <c r="A56" s="16"/>
      <c r="B56" s="150" t="s">
        <v>1039</v>
      </c>
      <c r="C56" s="51"/>
      <c r="D56" s="77" t="s">
        <v>310</v>
      </c>
      <c r="E56" s="77"/>
      <c r="F56" s="51"/>
      <c r="G56" s="51"/>
      <c r="H56" s="77" t="s">
        <v>1040</v>
      </c>
      <c r="I56" s="77"/>
      <c r="J56" s="49" t="s">
        <v>279</v>
      </c>
      <c r="K56" s="51"/>
      <c r="L56" s="68">
        <v>266074</v>
      </c>
      <c r="M56" s="68"/>
      <c r="N56" s="51"/>
      <c r="O56" s="51"/>
      <c r="P56" s="77" t="s">
        <v>310</v>
      </c>
      <c r="Q56" s="77"/>
      <c r="R56" s="51"/>
      <c r="S56" s="51"/>
      <c r="T56" s="68">
        <v>236853</v>
      </c>
      <c r="U56" s="68"/>
      <c r="V56" s="51"/>
    </row>
    <row r="57" spans="1:22" ht="15.75" thickBot="1">
      <c r="A57" s="16"/>
      <c r="B57" s="150"/>
      <c r="C57" s="51"/>
      <c r="D57" s="94"/>
      <c r="E57" s="94"/>
      <c r="F57" s="66"/>
      <c r="G57" s="51"/>
      <c r="H57" s="94"/>
      <c r="I57" s="94"/>
      <c r="J57" s="67"/>
      <c r="K57" s="51"/>
      <c r="L57" s="69"/>
      <c r="M57" s="69"/>
      <c r="N57" s="66"/>
      <c r="O57" s="51"/>
      <c r="P57" s="94"/>
      <c r="Q57" s="94"/>
      <c r="R57" s="66"/>
      <c r="S57" s="51"/>
      <c r="T57" s="69"/>
      <c r="U57" s="69"/>
      <c r="V57" s="66"/>
    </row>
    <row r="58" spans="1:22">
      <c r="A58" s="16"/>
      <c r="B58" s="87" t="s">
        <v>1022</v>
      </c>
      <c r="C58" s="42"/>
      <c r="D58" s="95">
        <v>433948</v>
      </c>
      <c r="E58" s="95"/>
      <c r="F58" s="43"/>
      <c r="G58" s="42"/>
      <c r="H58" s="95">
        <v>23109</v>
      </c>
      <c r="I58" s="95"/>
      <c r="J58" s="43"/>
      <c r="K58" s="42"/>
      <c r="L58" s="95">
        <v>442049</v>
      </c>
      <c r="M58" s="95"/>
      <c r="N58" s="43"/>
      <c r="O58" s="42"/>
      <c r="P58" s="48" t="s">
        <v>1037</v>
      </c>
      <c r="Q58" s="48"/>
      <c r="R58" s="40" t="s">
        <v>279</v>
      </c>
      <c r="S58" s="42"/>
      <c r="T58" s="95">
        <v>465158</v>
      </c>
      <c r="U58" s="95"/>
      <c r="V58" s="43"/>
    </row>
    <row r="59" spans="1:22">
      <c r="A59" s="16"/>
      <c r="B59" s="87"/>
      <c r="C59" s="42"/>
      <c r="D59" s="73"/>
      <c r="E59" s="73"/>
      <c r="F59" s="42"/>
      <c r="G59" s="42"/>
      <c r="H59" s="73"/>
      <c r="I59" s="73"/>
      <c r="J59" s="42"/>
      <c r="K59" s="42"/>
      <c r="L59" s="73"/>
      <c r="M59" s="73"/>
      <c r="N59" s="42"/>
      <c r="O59" s="42"/>
      <c r="P59" s="61"/>
      <c r="Q59" s="61"/>
      <c r="R59" s="70"/>
      <c r="S59" s="42"/>
      <c r="T59" s="73"/>
      <c r="U59" s="73"/>
      <c r="V59" s="42"/>
    </row>
    <row r="60" spans="1:22">
      <c r="A60" s="16"/>
      <c r="B60" s="89" t="s">
        <v>1041</v>
      </c>
      <c r="C60" s="51"/>
      <c r="D60" s="77" t="s">
        <v>310</v>
      </c>
      <c r="E60" s="77"/>
      <c r="F60" s="51"/>
      <c r="G60" s="51"/>
      <c r="H60" s="77" t="s">
        <v>1042</v>
      </c>
      <c r="I60" s="77"/>
      <c r="J60" s="49" t="s">
        <v>279</v>
      </c>
      <c r="K60" s="51"/>
      <c r="L60" s="77">
        <v>744</v>
      </c>
      <c r="M60" s="77"/>
      <c r="N60" s="51"/>
      <c r="O60" s="51"/>
      <c r="P60" s="77" t="s">
        <v>310</v>
      </c>
      <c r="Q60" s="77"/>
      <c r="R60" s="51"/>
      <c r="S60" s="51"/>
      <c r="T60" s="77" t="s">
        <v>979</v>
      </c>
      <c r="U60" s="77"/>
      <c r="V60" s="49" t="s">
        <v>279</v>
      </c>
    </row>
    <row r="61" spans="1:22" ht="15.75" thickBot="1">
      <c r="A61" s="16"/>
      <c r="B61" s="89"/>
      <c r="C61" s="51"/>
      <c r="D61" s="94"/>
      <c r="E61" s="94"/>
      <c r="F61" s="66"/>
      <c r="G61" s="51"/>
      <c r="H61" s="94"/>
      <c r="I61" s="94"/>
      <c r="J61" s="67"/>
      <c r="K61" s="51"/>
      <c r="L61" s="94"/>
      <c r="M61" s="94"/>
      <c r="N61" s="66"/>
      <c r="O61" s="51"/>
      <c r="P61" s="94"/>
      <c r="Q61" s="94"/>
      <c r="R61" s="66"/>
      <c r="S61" s="51"/>
      <c r="T61" s="94"/>
      <c r="U61" s="94"/>
      <c r="V61" s="67"/>
    </row>
    <row r="62" spans="1:22">
      <c r="A62" s="16"/>
      <c r="B62" s="70" t="s">
        <v>949</v>
      </c>
      <c r="C62" s="42"/>
      <c r="D62" s="95">
        <v>433948</v>
      </c>
      <c r="E62" s="95"/>
      <c r="F62" s="43"/>
      <c r="G62" s="42"/>
      <c r="H62" s="48" t="s">
        <v>1043</v>
      </c>
      <c r="I62" s="48"/>
      <c r="J62" s="40" t="s">
        <v>279</v>
      </c>
      <c r="K62" s="42"/>
      <c r="L62" s="95">
        <v>442793</v>
      </c>
      <c r="M62" s="95"/>
      <c r="N62" s="43"/>
      <c r="O62" s="42"/>
      <c r="P62" s="48" t="s">
        <v>1037</v>
      </c>
      <c r="Q62" s="48"/>
      <c r="R62" s="40" t="s">
        <v>279</v>
      </c>
      <c r="S62" s="42"/>
      <c r="T62" s="95">
        <v>433948</v>
      </c>
      <c r="U62" s="95"/>
      <c r="V62" s="43"/>
    </row>
    <row r="63" spans="1:22">
      <c r="A63" s="16"/>
      <c r="B63" s="70"/>
      <c r="C63" s="42"/>
      <c r="D63" s="73"/>
      <c r="E63" s="73"/>
      <c r="F63" s="42"/>
      <c r="G63" s="42"/>
      <c r="H63" s="61"/>
      <c r="I63" s="61"/>
      <c r="J63" s="70"/>
      <c r="K63" s="42"/>
      <c r="L63" s="73"/>
      <c r="M63" s="73"/>
      <c r="N63" s="42"/>
      <c r="O63" s="42"/>
      <c r="P63" s="61"/>
      <c r="Q63" s="61"/>
      <c r="R63" s="70"/>
      <c r="S63" s="42"/>
      <c r="T63" s="73"/>
      <c r="U63" s="73"/>
      <c r="V63" s="42"/>
    </row>
    <row r="64" spans="1:22">
      <c r="A64" s="16"/>
      <c r="B64" s="89" t="s">
        <v>71</v>
      </c>
      <c r="C64" s="51"/>
      <c r="D64" s="77" t="s">
        <v>629</v>
      </c>
      <c r="E64" s="77"/>
      <c r="F64" s="49" t="s">
        <v>279</v>
      </c>
      <c r="G64" s="51"/>
      <c r="H64" s="77">
        <v>189</v>
      </c>
      <c r="I64" s="77"/>
      <c r="J64" s="51"/>
      <c r="K64" s="51"/>
      <c r="L64" s="77" t="s">
        <v>1044</v>
      </c>
      <c r="M64" s="77"/>
      <c r="N64" s="49" t="s">
        <v>279</v>
      </c>
      <c r="O64" s="51"/>
      <c r="P64" s="68">
        <v>1595</v>
      </c>
      <c r="Q64" s="68"/>
      <c r="R64" s="51"/>
      <c r="S64" s="51"/>
      <c r="T64" s="77" t="s">
        <v>629</v>
      </c>
      <c r="U64" s="77"/>
      <c r="V64" s="49" t="s">
        <v>279</v>
      </c>
    </row>
    <row r="65" spans="1:22" ht="15.75" thickBot="1">
      <c r="A65" s="16"/>
      <c r="B65" s="89"/>
      <c r="C65" s="51"/>
      <c r="D65" s="94"/>
      <c r="E65" s="94"/>
      <c r="F65" s="67"/>
      <c r="G65" s="51"/>
      <c r="H65" s="94"/>
      <c r="I65" s="94"/>
      <c r="J65" s="66"/>
      <c r="K65" s="51"/>
      <c r="L65" s="94"/>
      <c r="M65" s="94"/>
      <c r="N65" s="67"/>
      <c r="O65" s="51"/>
      <c r="P65" s="69"/>
      <c r="Q65" s="69"/>
      <c r="R65" s="66"/>
      <c r="S65" s="51"/>
      <c r="T65" s="94"/>
      <c r="U65" s="94"/>
      <c r="V65" s="67"/>
    </row>
    <row r="66" spans="1:22">
      <c r="A66" s="16"/>
      <c r="B66" s="70" t="s">
        <v>1045</v>
      </c>
      <c r="C66" s="42"/>
      <c r="D66" s="40" t="s">
        <v>276</v>
      </c>
      <c r="E66" s="95">
        <v>432353</v>
      </c>
      <c r="F66" s="43"/>
      <c r="G66" s="42"/>
      <c r="H66" s="40" t="s">
        <v>276</v>
      </c>
      <c r="I66" s="48" t="s">
        <v>1046</v>
      </c>
      <c r="J66" s="40" t="s">
        <v>279</v>
      </c>
      <c r="K66" s="42"/>
      <c r="L66" s="40" t="s">
        <v>276</v>
      </c>
      <c r="M66" s="95">
        <v>441009</v>
      </c>
      <c r="N66" s="43"/>
      <c r="O66" s="42"/>
      <c r="P66" s="40" t="s">
        <v>276</v>
      </c>
      <c r="Q66" s="48" t="s">
        <v>1047</v>
      </c>
      <c r="R66" s="40" t="s">
        <v>279</v>
      </c>
      <c r="S66" s="42"/>
      <c r="T66" s="40" t="s">
        <v>276</v>
      </c>
      <c r="U66" s="95">
        <v>432353</v>
      </c>
      <c r="V66" s="43"/>
    </row>
    <row r="67" spans="1:22" ht="15.75" thickBot="1">
      <c r="A67" s="16"/>
      <c r="B67" s="70"/>
      <c r="C67" s="42"/>
      <c r="D67" s="41"/>
      <c r="E67" s="74"/>
      <c r="F67" s="46"/>
      <c r="G67" s="42"/>
      <c r="H67" s="41"/>
      <c r="I67" s="39"/>
      <c r="J67" s="41"/>
      <c r="K67" s="42"/>
      <c r="L67" s="41"/>
      <c r="M67" s="74"/>
      <c r="N67" s="46"/>
      <c r="O67" s="42"/>
      <c r="P67" s="41"/>
      <c r="Q67" s="39"/>
      <c r="R67" s="41"/>
      <c r="S67" s="42"/>
      <c r="T67" s="41"/>
      <c r="U67" s="74"/>
      <c r="V67" s="46"/>
    </row>
    <row r="68" spans="1:22" ht="15.75" thickBot="1">
      <c r="A68" s="16"/>
      <c r="B68" s="32"/>
      <c r="C68" s="32"/>
      <c r="D68" s="96"/>
      <c r="E68" s="96"/>
      <c r="F68" s="96"/>
      <c r="G68" s="32"/>
      <c r="H68" s="96"/>
      <c r="I68" s="96"/>
      <c r="J68" s="96"/>
      <c r="K68" s="32"/>
      <c r="L68" s="96"/>
      <c r="M68" s="96"/>
      <c r="N68" s="96"/>
      <c r="O68" s="32"/>
      <c r="P68" s="96"/>
      <c r="Q68" s="96"/>
      <c r="R68" s="96"/>
      <c r="S68" s="32"/>
      <c r="T68" s="96"/>
      <c r="U68" s="96"/>
      <c r="V68" s="96"/>
    </row>
    <row r="69" spans="1:22">
      <c r="A69" s="16"/>
      <c r="B69" s="12"/>
      <c r="C69" s="12"/>
    </row>
    <row r="70" spans="1:22" ht="27">
      <c r="A70" s="16"/>
      <c r="B70" s="107" t="s">
        <v>407</v>
      </c>
      <c r="C70" s="151" t="s">
        <v>1048</v>
      </c>
    </row>
    <row r="71" spans="1:22">
      <c r="A71" s="16"/>
      <c r="B71" s="38"/>
      <c r="C71" s="38"/>
      <c r="D71" s="38"/>
      <c r="E71" s="38"/>
      <c r="F71" s="38"/>
      <c r="G71" s="38"/>
      <c r="H71" s="38"/>
      <c r="I71" s="38"/>
      <c r="J71" s="38"/>
      <c r="K71" s="38"/>
      <c r="L71" s="38"/>
      <c r="M71" s="38"/>
      <c r="N71" s="38"/>
      <c r="O71" s="38"/>
      <c r="P71" s="38"/>
      <c r="Q71" s="38"/>
      <c r="R71" s="38"/>
      <c r="S71" s="38"/>
      <c r="T71" s="38"/>
      <c r="U71" s="38"/>
      <c r="V71" s="38"/>
    </row>
    <row r="72" spans="1:22" ht="15.75" thickBot="1">
      <c r="A72" s="16"/>
      <c r="B72" s="12"/>
      <c r="C72" s="12"/>
      <c r="D72" s="12"/>
      <c r="E72" s="12"/>
      <c r="F72" s="12"/>
      <c r="G72" s="12"/>
      <c r="H72" s="12"/>
      <c r="I72" s="12"/>
      <c r="J72" s="12"/>
      <c r="K72" s="12"/>
      <c r="L72" s="12"/>
      <c r="M72" s="12"/>
      <c r="N72" s="12"/>
      <c r="O72" s="12"/>
      <c r="P72" s="12"/>
      <c r="Q72" s="12"/>
      <c r="R72" s="12"/>
      <c r="S72" s="12"/>
      <c r="T72" s="12"/>
      <c r="U72" s="12"/>
      <c r="V72" s="12"/>
    </row>
    <row r="73" spans="1:22">
      <c r="A73" s="16"/>
      <c r="B73" s="40" t="s">
        <v>1049</v>
      </c>
      <c r="C73" s="43"/>
      <c r="D73" s="48" t="s">
        <v>1009</v>
      </c>
      <c r="E73" s="48"/>
      <c r="F73" s="43"/>
      <c r="G73" s="43"/>
      <c r="H73" s="48" t="s">
        <v>1011</v>
      </c>
      <c r="I73" s="48"/>
      <c r="J73" s="43"/>
      <c r="K73" s="43"/>
      <c r="L73" s="48" t="s">
        <v>48</v>
      </c>
      <c r="M73" s="48"/>
      <c r="N73" s="43"/>
      <c r="O73" s="43"/>
      <c r="P73" s="48" t="s">
        <v>1014</v>
      </c>
      <c r="Q73" s="48"/>
      <c r="R73" s="43"/>
      <c r="S73" s="43"/>
      <c r="T73" s="48" t="s">
        <v>962</v>
      </c>
      <c r="U73" s="48"/>
      <c r="V73" s="43"/>
    </row>
    <row r="74" spans="1:22" ht="15.75" thickBot="1">
      <c r="A74" s="16"/>
      <c r="B74" s="41"/>
      <c r="C74" s="47"/>
      <c r="D74" s="39" t="s">
        <v>1010</v>
      </c>
      <c r="E74" s="39"/>
      <c r="F74" s="46"/>
      <c r="G74" s="47"/>
      <c r="H74" s="39" t="s">
        <v>1012</v>
      </c>
      <c r="I74" s="39"/>
      <c r="J74" s="46"/>
      <c r="K74" s="47"/>
      <c r="L74" s="39" t="s">
        <v>1013</v>
      </c>
      <c r="M74" s="39"/>
      <c r="N74" s="46"/>
      <c r="O74" s="47"/>
      <c r="P74" s="39"/>
      <c r="Q74" s="39"/>
      <c r="R74" s="46"/>
      <c r="S74" s="47"/>
      <c r="T74" s="39" t="s">
        <v>1015</v>
      </c>
      <c r="U74" s="39"/>
      <c r="V74" s="46"/>
    </row>
    <row r="75" spans="1:22">
      <c r="A75" s="16"/>
      <c r="B75" s="50" t="s">
        <v>38</v>
      </c>
      <c r="C75" s="51"/>
      <c r="D75" s="50" t="s">
        <v>276</v>
      </c>
      <c r="E75" s="97" t="s">
        <v>310</v>
      </c>
      <c r="F75" s="56"/>
      <c r="G75" s="51"/>
      <c r="H75" s="50" t="s">
        <v>276</v>
      </c>
      <c r="I75" s="59">
        <v>234925</v>
      </c>
      <c r="J75" s="56"/>
      <c r="K75" s="51"/>
      <c r="L75" s="50" t="s">
        <v>276</v>
      </c>
      <c r="M75" s="59">
        <v>2666267</v>
      </c>
      <c r="N75" s="56"/>
      <c r="O75" s="51"/>
      <c r="P75" s="50" t="s">
        <v>276</v>
      </c>
      <c r="Q75" s="97" t="s">
        <v>1050</v>
      </c>
      <c r="R75" s="50" t="s">
        <v>279</v>
      </c>
      <c r="S75" s="51"/>
      <c r="T75" s="50" t="s">
        <v>276</v>
      </c>
      <c r="U75" s="59">
        <v>2893771</v>
      </c>
      <c r="V75" s="56"/>
    </row>
    <row r="76" spans="1:22" ht="15.75" thickBot="1">
      <c r="A76" s="16"/>
      <c r="B76" s="49"/>
      <c r="C76" s="51"/>
      <c r="D76" s="67"/>
      <c r="E76" s="94"/>
      <c r="F76" s="66"/>
      <c r="G76" s="51"/>
      <c r="H76" s="67"/>
      <c r="I76" s="69"/>
      <c r="J76" s="66"/>
      <c r="K76" s="51"/>
      <c r="L76" s="67"/>
      <c r="M76" s="69"/>
      <c r="N76" s="66"/>
      <c r="O76" s="51"/>
      <c r="P76" s="67"/>
      <c r="Q76" s="94"/>
      <c r="R76" s="67"/>
      <c r="S76" s="51"/>
      <c r="T76" s="67"/>
      <c r="U76" s="69"/>
      <c r="V76" s="66"/>
    </row>
    <row r="77" spans="1:22">
      <c r="A77" s="16"/>
      <c r="B77" s="70" t="s">
        <v>49</v>
      </c>
      <c r="C77" s="42"/>
      <c r="D77" s="48" t="s">
        <v>310</v>
      </c>
      <c r="E77" s="48"/>
      <c r="F77" s="43"/>
      <c r="G77" s="42"/>
      <c r="H77" s="95">
        <v>221988</v>
      </c>
      <c r="I77" s="95"/>
      <c r="J77" s="43"/>
      <c r="K77" s="42"/>
      <c r="L77" s="95">
        <v>1487128</v>
      </c>
      <c r="M77" s="95"/>
      <c r="N77" s="43"/>
      <c r="O77" s="42"/>
      <c r="P77" s="48" t="s">
        <v>1050</v>
      </c>
      <c r="Q77" s="48"/>
      <c r="R77" s="40" t="s">
        <v>279</v>
      </c>
      <c r="S77" s="42"/>
      <c r="T77" s="95">
        <v>1701695</v>
      </c>
      <c r="U77" s="95"/>
      <c r="V77" s="43"/>
    </row>
    <row r="78" spans="1:22">
      <c r="A78" s="16"/>
      <c r="B78" s="70"/>
      <c r="C78" s="42"/>
      <c r="D78" s="61"/>
      <c r="E78" s="61"/>
      <c r="F78" s="42"/>
      <c r="G78" s="42"/>
      <c r="H78" s="73"/>
      <c r="I78" s="73"/>
      <c r="J78" s="42"/>
      <c r="K78" s="42"/>
      <c r="L78" s="73"/>
      <c r="M78" s="73"/>
      <c r="N78" s="42"/>
      <c r="O78" s="42"/>
      <c r="P78" s="61"/>
      <c r="Q78" s="61"/>
      <c r="R78" s="70"/>
      <c r="S78" s="42"/>
      <c r="T78" s="73"/>
      <c r="U78" s="73"/>
      <c r="V78" s="42"/>
    </row>
    <row r="79" spans="1:22">
      <c r="A79" s="16"/>
      <c r="B79" s="49" t="s">
        <v>50</v>
      </c>
      <c r="C79" s="51"/>
      <c r="D79" s="77" t="s">
        <v>310</v>
      </c>
      <c r="E79" s="77"/>
      <c r="F79" s="51"/>
      <c r="G79" s="51"/>
      <c r="H79" s="77" t="s">
        <v>310</v>
      </c>
      <c r="I79" s="77"/>
      <c r="J79" s="51"/>
      <c r="K79" s="51"/>
      <c r="L79" s="68">
        <v>7409</v>
      </c>
      <c r="M79" s="68"/>
      <c r="N79" s="51"/>
      <c r="O79" s="51"/>
      <c r="P79" s="77" t="s">
        <v>310</v>
      </c>
      <c r="Q79" s="77"/>
      <c r="R79" s="51"/>
      <c r="S79" s="51"/>
      <c r="T79" s="68">
        <v>7409</v>
      </c>
      <c r="U79" s="68"/>
      <c r="V79" s="51"/>
    </row>
    <row r="80" spans="1:22">
      <c r="A80" s="16"/>
      <c r="B80" s="49"/>
      <c r="C80" s="51"/>
      <c r="D80" s="77"/>
      <c r="E80" s="77"/>
      <c r="F80" s="51"/>
      <c r="G80" s="51"/>
      <c r="H80" s="77"/>
      <c r="I80" s="77"/>
      <c r="J80" s="51"/>
      <c r="K80" s="51"/>
      <c r="L80" s="68"/>
      <c r="M80" s="68"/>
      <c r="N80" s="51"/>
      <c r="O80" s="51"/>
      <c r="P80" s="77"/>
      <c r="Q80" s="77"/>
      <c r="R80" s="51"/>
      <c r="S80" s="51"/>
      <c r="T80" s="68"/>
      <c r="U80" s="68"/>
      <c r="V80" s="51"/>
    </row>
    <row r="81" spans="1:22">
      <c r="A81" s="16"/>
      <c r="B81" s="70" t="s">
        <v>52</v>
      </c>
      <c r="C81" s="42"/>
      <c r="D81" s="61" t="s">
        <v>310</v>
      </c>
      <c r="E81" s="61"/>
      <c r="F81" s="42"/>
      <c r="G81" s="42"/>
      <c r="H81" s="73">
        <v>24730</v>
      </c>
      <c r="I81" s="73"/>
      <c r="J81" s="42"/>
      <c r="K81" s="42"/>
      <c r="L81" s="73">
        <v>593645</v>
      </c>
      <c r="M81" s="73"/>
      <c r="N81" s="42"/>
      <c r="O81" s="42"/>
      <c r="P81" s="61" t="s">
        <v>310</v>
      </c>
      <c r="Q81" s="61"/>
      <c r="R81" s="42"/>
      <c r="S81" s="42"/>
      <c r="T81" s="73">
        <v>618375</v>
      </c>
      <c r="U81" s="73"/>
      <c r="V81" s="42"/>
    </row>
    <row r="82" spans="1:22" ht="15.75" thickBot="1">
      <c r="A82" s="16"/>
      <c r="B82" s="70"/>
      <c r="C82" s="42"/>
      <c r="D82" s="39"/>
      <c r="E82" s="39"/>
      <c r="F82" s="46"/>
      <c r="G82" s="42"/>
      <c r="H82" s="74"/>
      <c r="I82" s="74"/>
      <c r="J82" s="46"/>
      <c r="K82" s="42"/>
      <c r="L82" s="74"/>
      <c r="M82" s="74"/>
      <c r="N82" s="46"/>
      <c r="O82" s="42"/>
      <c r="P82" s="39"/>
      <c r="Q82" s="39"/>
      <c r="R82" s="46"/>
      <c r="S82" s="42"/>
      <c r="T82" s="74"/>
      <c r="U82" s="74"/>
      <c r="V82" s="46"/>
    </row>
    <row r="83" spans="1:22">
      <c r="A83" s="16"/>
      <c r="B83" s="49" t="s">
        <v>53</v>
      </c>
      <c r="C83" s="51"/>
      <c r="D83" s="97" t="s">
        <v>310</v>
      </c>
      <c r="E83" s="97"/>
      <c r="F83" s="56"/>
      <c r="G83" s="51"/>
      <c r="H83" s="59">
        <v>246718</v>
      </c>
      <c r="I83" s="59"/>
      <c r="J83" s="56"/>
      <c r="K83" s="51"/>
      <c r="L83" s="59">
        <v>2088182</v>
      </c>
      <c r="M83" s="59"/>
      <c r="N83" s="56"/>
      <c r="O83" s="51"/>
      <c r="P83" s="97" t="s">
        <v>1050</v>
      </c>
      <c r="Q83" s="97"/>
      <c r="R83" s="50" t="s">
        <v>279</v>
      </c>
      <c r="S83" s="51"/>
      <c r="T83" s="59">
        <v>2327479</v>
      </c>
      <c r="U83" s="59"/>
      <c r="V83" s="56"/>
    </row>
    <row r="84" spans="1:22" ht="15.75" thickBot="1">
      <c r="A84" s="16"/>
      <c r="B84" s="49"/>
      <c r="C84" s="51"/>
      <c r="D84" s="94"/>
      <c r="E84" s="94"/>
      <c r="F84" s="66"/>
      <c r="G84" s="51"/>
      <c r="H84" s="69"/>
      <c r="I84" s="69"/>
      <c r="J84" s="66"/>
      <c r="K84" s="51"/>
      <c r="L84" s="69"/>
      <c r="M84" s="69"/>
      <c r="N84" s="66"/>
      <c r="O84" s="51"/>
      <c r="P84" s="94"/>
      <c r="Q84" s="94"/>
      <c r="R84" s="67"/>
      <c r="S84" s="51"/>
      <c r="T84" s="69"/>
      <c r="U84" s="69"/>
      <c r="V84" s="66"/>
    </row>
    <row r="85" spans="1:22">
      <c r="A85" s="16"/>
      <c r="B85" s="70" t="s">
        <v>1033</v>
      </c>
      <c r="C85" s="42"/>
      <c r="D85" s="48" t="s">
        <v>310</v>
      </c>
      <c r="E85" s="48"/>
      <c r="F85" s="43"/>
      <c r="G85" s="42"/>
      <c r="H85" s="48" t="s">
        <v>1051</v>
      </c>
      <c r="I85" s="48"/>
      <c r="J85" s="40" t="s">
        <v>279</v>
      </c>
      <c r="K85" s="42"/>
      <c r="L85" s="95">
        <v>578085</v>
      </c>
      <c r="M85" s="95"/>
      <c r="N85" s="43"/>
      <c r="O85" s="42"/>
      <c r="P85" s="48" t="s">
        <v>310</v>
      </c>
      <c r="Q85" s="48"/>
      <c r="R85" s="43"/>
      <c r="S85" s="42"/>
      <c r="T85" s="95">
        <v>566292</v>
      </c>
      <c r="U85" s="95"/>
      <c r="V85" s="43"/>
    </row>
    <row r="86" spans="1:22">
      <c r="A86" s="16"/>
      <c r="B86" s="70"/>
      <c r="C86" s="42"/>
      <c r="D86" s="61"/>
      <c r="E86" s="61"/>
      <c r="F86" s="42"/>
      <c r="G86" s="42"/>
      <c r="H86" s="61"/>
      <c r="I86" s="61"/>
      <c r="J86" s="70"/>
      <c r="K86" s="42"/>
      <c r="L86" s="73"/>
      <c r="M86" s="73"/>
      <c r="N86" s="42"/>
      <c r="O86" s="42"/>
      <c r="P86" s="61"/>
      <c r="Q86" s="61"/>
      <c r="R86" s="42"/>
      <c r="S86" s="42"/>
      <c r="T86" s="73"/>
      <c r="U86" s="73"/>
      <c r="V86" s="42"/>
    </row>
    <row r="87" spans="1:22">
      <c r="A87" s="16"/>
      <c r="B87" s="150" t="s">
        <v>1052</v>
      </c>
      <c r="C87" s="51"/>
      <c r="D87" s="68">
        <v>265932</v>
      </c>
      <c r="E87" s="68"/>
      <c r="F87" s="51"/>
      <c r="G87" s="51"/>
      <c r="H87" s="68">
        <v>8686</v>
      </c>
      <c r="I87" s="68"/>
      <c r="J87" s="51"/>
      <c r="K87" s="51"/>
      <c r="L87" s="68">
        <v>1092</v>
      </c>
      <c r="M87" s="68"/>
      <c r="N87" s="51"/>
      <c r="O87" s="51"/>
      <c r="P87" s="77" t="s">
        <v>1053</v>
      </c>
      <c r="Q87" s="77"/>
      <c r="R87" s="49" t="s">
        <v>279</v>
      </c>
      <c r="S87" s="51"/>
      <c r="T87" s="68">
        <v>9778</v>
      </c>
      <c r="U87" s="68"/>
      <c r="V87" s="51"/>
    </row>
    <row r="88" spans="1:22" ht="15.75" thickBot="1">
      <c r="A88" s="16"/>
      <c r="B88" s="150"/>
      <c r="C88" s="51"/>
      <c r="D88" s="69"/>
      <c r="E88" s="69"/>
      <c r="F88" s="66"/>
      <c r="G88" s="51"/>
      <c r="H88" s="69"/>
      <c r="I88" s="69"/>
      <c r="J88" s="66"/>
      <c r="K88" s="51"/>
      <c r="L88" s="69"/>
      <c r="M88" s="69"/>
      <c r="N88" s="66"/>
      <c r="O88" s="51"/>
      <c r="P88" s="94"/>
      <c r="Q88" s="94"/>
      <c r="R88" s="67"/>
      <c r="S88" s="51"/>
      <c r="T88" s="69"/>
      <c r="U88" s="69"/>
      <c r="V88" s="66"/>
    </row>
    <row r="89" spans="1:22">
      <c r="A89" s="16"/>
      <c r="B89" s="87" t="s">
        <v>932</v>
      </c>
      <c r="C89" s="42"/>
      <c r="D89" s="95">
        <v>265932</v>
      </c>
      <c r="E89" s="95"/>
      <c r="F89" s="43"/>
      <c r="G89" s="42"/>
      <c r="H89" s="48" t="s">
        <v>1054</v>
      </c>
      <c r="I89" s="48"/>
      <c r="J89" s="40" t="s">
        <v>279</v>
      </c>
      <c r="K89" s="42"/>
      <c r="L89" s="95">
        <v>579177</v>
      </c>
      <c r="M89" s="95"/>
      <c r="N89" s="43"/>
      <c r="O89" s="42"/>
      <c r="P89" s="48" t="s">
        <v>1053</v>
      </c>
      <c r="Q89" s="48"/>
      <c r="R89" s="40" t="s">
        <v>279</v>
      </c>
      <c r="S89" s="42"/>
      <c r="T89" s="95">
        <v>576070</v>
      </c>
      <c r="U89" s="95"/>
      <c r="V89" s="43"/>
    </row>
    <row r="90" spans="1:22">
      <c r="A90" s="16"/>
      <c r="B90" s="87"/>
      <c r="C90" s="42"/>
      <c r="D90" s="73"/>
      <c r="E90" s="73"/>
      <c r="F90" s="42"/>
      <c r="G90" s="42"/>
      <c r="H90" s="61"/>
      <c r="I90" s="61"/>
      <c r="J90" s="70"/>
      <c r="K90" s="42"/>
      <c r="L90" s="73"/>
      <c r="M90" s="73"/>
      <c r="N90" s="42"/>
      <c r="O90" s="42"/>
      <c r="P90" s="61"/>
      <c r="Q90" s="61"/>
      <c r="R90" s="70"/>
      <c r="S90" s="42"/>
      <c r="T90" s="73"/>
      <c r="U90" s="73"/>
      <c r="V90" s="42"/>
    </row>
    <row r="91" spans="1:22">
      <c r="A91" s="16"/>
      <c r="B91" s="150" t="s">
        <v>1039</v>
      </c>
      <c r="C91" s="51"/>
      <c r="D91" s="77" t="s">
        <v>310</v>
      </c>
      <c r="E91" s="77"/>
      <c r="F91" s="51"/>
      <c r="G91" s="51"/>
      <c r="H91" s="77" t="s">
        <v>1055</v>
      </c>
      <c r="I91" s="77"/>
      <c r="J91" s="49" t="s">
        <v>279</v>
      </c>
      <c r="K91" s="51"/>
      <c r="L91" s="68">
        <v>231293</v>
      </c>
      <c r="M91" s="68"/>
      <c r="N91" s="51"/>
      <c r="O91" s="51"/>
      <c r="P91" s="77" t="s">
        <v>310</v>
      </c>
      <c r="Q91" s="77"/>
      <c r="R91" s="51"/>
      <c r="S91" s="51"/>
      <c r="T91" s="68">
        <v>230102</v>
      </c>
      <c r="U91" s="68"/>
      <c r="V91" s="51"/>
    </row>
    <row r="92" spans="1:22" ht="15.75" thickBot="1">
      <c r="A92" s="16"/>
      <c r="B92" s="150"/>
      <c r="C92" s="51"/>
      <c r="D92" s="94"/>
      <c r="E92" s="94"/>
      <c r="F92" s="66"/>
      <c r="G92" s="51"/>
      <c r="H92" s="94"/>
      <c r="I92" s="94"/>
      <c r="J92" s="67"/>
      <c r="K92" s="51"/>
      <c r="L92" s="69"/>
      <c r="M92" s="69"/>
      <c r="N92" s="66"/>
      <c r="O92" s="51"/>
      <c r="P92" s="94"/>
      <c r="Q92" s="94"/>
      <c r="R92" s="66"/>
      <c r="S92" s="51"/>
      <c r="T92" s="69"/>
      <c r="U92" s="69"/>
      <c r="V92" s="66"/>
    </row>
    <row r="93" spans="1:22">
      <c r="A93" s="16"/>
      <c r="B93" s="87" t="s">
        <v>58</v>
      </c>
      <c r="C93" s="42"/>
      <c r="D93" s="95">
        <v>265932</v>
      </c>
      <c r="E93" s="95"/>
      <c r="F93" s="43"/>
      <c r="G93" s="42"/>
      <c r="H93" s="48" t="s">
        <v>1056</v>
      </c>
      <c r="I93" s="48"/>
      <c r="J93" s="40" t="s">
        <v>279</v>
      </c>
      <c r="K93" s="42"/>
      <c r="L93" s="95">
        <v>347884</v>
      </c>
      <c r="M93" s="95"/>
      <c r="N93" s="43"/>
      <c r="O93" s="42"/>
      <c r="P93" s="48" t="s">
        <v>1053</v>
      </c>
      <c r="Q93" s="48"/>
      <c r="R93" s="40" t="s">
        <v>279</v>
      </c>
      <c r="S93" s="42"/>
      <c r="T93" s="95">
        <v>345968</v>
      </c>
      <c r="U93" s="95"/>
      <c r="V93" s="43"/>
    </row>
    <row r="94" spans="1:22">
      <c r="A94" s="16"/>
      <c r="B94" s="87"/>
      <c r="C94" s="42"/>
      <c r="D94" s="156"/>
      <c r="E94" s="156"/>
      <c r="F94" s="47"/>
      <c r="G94" s="42"/>
      <c r="H94" s="61"/>
      <c r="I94" s="61"/>
      <c r="J94" s="70"/>
      <c r="K94" s="42"/>
      <c r="L94" s="73"/>
      <c r="M94" s="73"/>
      <c r="N94" s="42"/>
      <c r="O94" s="42"/>
      <c r="P94" s="61"/>
      <c r="Q94" s="61"/>
      <c r="R94" s="70"/>
      <c r="S94" s="42"/>
      <c r="T94" s="73"/>
      <c r="U94" s="73"/>
      <c r="V94" s="42"/>
    </row>
    <row r="95" spans="1:22">
      <c r="A95" s="16"/>
      <c r="B95" s="89" t="s">
        <v>1057</v>
      </c>
      <c r="C95" s="51"/>
      <c r="D95" s="77" t="s">
        <v>310</v>
      </c>
      <c r="E95" s="77"/>
      <c r="F95" s="51"/>
      <c r="G95" s="51"/>
      <c r="H95" s="77" t="s">
        <v>1058</v>
      </c>
      <c r="I95" s="77"/>
      <c r="J95" s="49" t="s">
        <v>279</v>
      </c>
      <c r="K95" s="51"/>
      <c r="L95" s="77" t="s">
        <v>1059</v>
      </c>
      <c r="M95" s="77"/>
      <c r="N95" s="49" t="s">
        <v>279</v>
      </c>
      <c r="O95" s="51"/>
      <c r="P95" s="77" t="s">
        <v>310</v>
      </c>
      <c r="Q95" s="77"/>
      <c r="R95" s="51"/>
      <c r="S95" s="51"/>
      <c r="T95" s="77" t="s">
        <v>1060</v>
      </c>
      <c r="U95" s="77"/>
      <c r="V95" s="49" t="s">
        <v>279</v>
      </c>
    </row>
    <row r="96" spans="1:22" ht="15.75" thickBot="1">
      <c r="A96" s="16"/>
      <c r="B96" s="89"/>
      <c r="C96" s="51"/>
      <c r="D96" s="94"/>
      <c r="E96" s="94"/>
      <c r="F96" s="66"/>
      <c r="G96" s="51"/>
      <c r="H96" s="94"/>
      <c r="I96" s="94"/>
      <c r="J96" s="67"/>
      <c r="K96" s="51"/>
      <c r="L96" s="94"/>
      <c r="M96" s="94"/>
      <c r="N96" s="67"/>
      <c r="O96" s="51"/>
      <c r="P96" s="94"/>
      <c r="Q96" s="94"/>
      <c r="R96" s="66"/>
      <c r="S96" s="51"/>
      <c r="T96" s="94"/>
      <c r="U96" s="94"/>
      <c r="V96" s="67"/>
    </row>
    <row r="97" spans="1:22">
      <c r="A97" s="16"/>
      <c r="B97" s="70" t="s">
        <v>949</v>
      </c>
      <c r="C97" s="42"/>
      <c r="D97" s="95">
        <v>265932</v>
      </c>
      <c r="E97" s="95"/>
      <c r="F97" s="43"/>
      <c r="G97" s="42"/>
      <c r="H97" s="48" t="s">
        <v>1061</v>
      </c>
      <c r="I97" s="48"/>
      <c r="J97" s="40" t="s">
        <v>279</v>
      </c>
      <c r="K97" s="42"/>
      <c r="L97" s="95">
        <v>308020</v>
      </c>
      <c r="M97" s="95"/>
      <c r="N97" s="43"/>
      <c r="O97" s="42"/>
      <c r="P97" s="48" t="s">
        <v>1053</v>
      </c>
      <c r="Q97" s="48"/>
      <c r="R97" s="40" t="s">
        <v>279</v>
      </c>
      <c r="S97" s="42"/>
      <c r="T97" s="95">
        <v>265932</v>
      </c>
      <c r="U97" s="95"/>
      <c r="V97" s="43"/>
    </row>
    <row r="98" spans="1:22">
      <c r="A98" s="16"/>
      <c r="B98" s="70"/>
      <c r="C98" s="42"/>
      <c r="D98" s="73"/>
      <c r="E98" s="73"/>
      <c r="F98" s="42"/>
      <c r="G98" s="42"/>
      <c r="H98" s="61"/>
      <c r="I98" s="61"/>
      <c r="J98" s="70"/>
      <c r="K98" s="42"/>
      <c r="L98" s="73"/>
      <c r="M98" s="73"/>
      <c r="N98" s="42"/>
      <c r="O98" s="42"/>
      <c r="P98" s="61"/>
      <c r="Q98" s="61"/>
      <c r="R98" s="70"/>
      <c r="S98" s="42"/>
      <c r="T98" s="73"/>
      <c r="U98" s="73"/>
      <c r="V98" s="42"/>
    </row>
    <row r="99" spans="1:22">
      <c r="A99" s="16"/>
      <c r="B99" s="89" t="s">
        <v>71</v>
      </c>
      <c r="C99" s="51"/>
      <c r="D99" s="77">
        <v>912</v>
      </c>
      <c r="E99" s="77"/>
      <c r="F99" s="51"/>
      <c r="G99" s="51"/>
      <c r="H99" s="68">
        <v>3085</v>
      </c>
      <c r="I99" s="68"/>
      <c r="J99" s="51"/>
      <c r="K99" s="51"/>
      <c r="L99" s="77" t="s">
        <v>1062</v>
      </c>
      <c r="M99" s="77"/>
      <c r="N99" s="49" t="s">
        <v>279</v>
      </c>
      <c r="O99" s="51"/>
      <c r="P99" s="77" t="s">
        <v>1063</v>
      </c>
      <c r="Q99" s="77"/>
      <c r="R99" s="49" t="s">
        <v>279</v>
      </c>
      <c r="S99" s="51"/>
      <c r="T99" s="77">
        <v>912</v>
      </c>
      <c r="U99" s="77"/>
      <c r="V99" s="51"/>
    </row>
    <row r="100" spans="1:22" ht="15.75" thickBot="1">
      <c r="A100" s="16"/>
      <c r="B100" s="89"/>
      <c r="C100" s="51"/>
      <c r="D100" s="94"/>
      <c r="E100" s="94"/>
      <c r="F100" s="66"/>
      <c r="G100" s="51"/>
      <c r="H100" s="69"/>
      <c r="I100" s="69"/>
      <c r="J100" s="66"/>
      <c r="K100" s="51"/>
      <c r="L100" s="94"/>
      <c r="M100" s="94"/>
      <c r="N100" s="67"/>
      <c r="O100" s="51"/>
      <c r="P100" s="94"/>
      <c r="Q100" s="94"/>
      <c r="R100" s="67"/>
      <c r="S100" s="51"/>
      <c r="T100" s="94"/>
      <c r="U100" s="94"/>
      <c r="V100" s="66"/>
    </row>
    <row r="101" spans="1:22">
      <c r="A101" s="16"/>
      <c r="B101" s="70" t="s">
        <v>1045</v>
      </c>
      <c r="C101" s="42"/>
      <c r="D101" s="40" t="s">
        <v>276</v>
      </c>
      <c r="E101" s="95">
        <v>266844</v>
      </c>
      <c r="F101" s="43"/>
      <c r="G101" s="42"/>
      <c r="H101" s="40" t="s">
        <v>276</v>
      </c>
      <c r="I101" s="48" t="s">
        <v>1064</v>
      </c>
      <c r="J101" s="40" t="s">
        <v>279</v>
      </c>
      <c r="K101" s="42"/>
      <c r="L101" s="40" t="s">
        <v>276</v>
      </c>
      <c r="M101" s="95">
        <v>305847</v>
      </c>
      <c r="N101" s="43"/>
      <c r="O101" s="42"/>
      <c r="P101" s="40" t="s">
        <v>276</v>
      </c>
      <c r="Q101" s="48" t="s">
        <v>1065</v>
      </c>
      <c r="R101" s="40" t="s">
        <v>279</v>
      </c>
      <c r="S101" s="42"/>
      <c r="T101" s="40" t="s">
        <v>276</v>
      </c>
      <c r="U101" s="95">
        <v>266844</v>
      </c>
      <c r="V101" s="43"/>
    </row>
    <row r="102" spans="1:22" ht="15.75" thickBot="1">
      <c r="A102" s="16"/>
      <c r="B102" s="70"/>
      <c r="C102" s="42"/>
      <c r="D102" s="41"/>
      <c r="E102" s="74"/>
      <c r="F102" s="46"/>
      <c r="G102" s="42"/>
      <c r="H102" s="41"/>
      <c r="I102" s="39"/>
      <c r="J102" s="41"/>
      <c r="K102" s="42"/>
      <c r="L102" s="41"/>
      <c r="M102" s="74"/>
      <c r="N102" s="46"/>
      <c r="O102" s="42"/>
      <c r="P102" s="41"/>
      <c r="Q102" s="39"/>
      <c r="R102" s="41"/>
      <c r="S102" s="42"/>
      <c r="T102" s="41"/>
      <c r="U102" s="74"/>
      <c r="V102" s="46"/>
    </row>
    <row r="103" spans="1:22" ht="15.75" thickBot="1">
      <c r="A103" s="16"/>
      <c r="B103" s="32"/>
      <c r="C103" s="32"/>
      <c r="D103" s="96"/>
      <c r="E103" s="96"/>
      <c r="F103" s="96"/>
      <c r="G103" s="32"/>
      <c r="H103" s="96"/>
      <c r="I103" s="96"/>
      <c r="J103" s="96"/>
      <c r="K103" s="32"/>
      <c r="L103" s="96"/>
      <c r="M103" s="96"/>
      <c r="N103" s="96"/>
      <c r="O103" s="32"/>
      <c r="P103" s="96"/>
      <c r="Q103" s="96"/>
      <c r="R103" s="96"/>
      <c r="S103" s="32"/>
      <c r="T103" s="96"/>
      <c r="U103" s="96"/>
      <c r="V103" s="96"/>
    </row>
    <row r="104" spans="1:22" ht="15" customHeight="1">
      <c r="A104" s="16" t="s">
        <v>1260</v>
      </c>
      <c r="B104" s="161" t="s">
        <v>5</v>
      </c>
      <c r="C104" s="161"/>
      <c r="D104" s="161"/>
      <c r="E104" s="161"/>
      <c r="F104" s="161"/>
      <c r="G104" s="161"/>
      <c r="H104" s="161"/>
      <c r="I104" s="161"/>
      <c r="J104" s="161"/>
      <c r="K104" s="161"/>
      <c r="L104" s="161"/>
      <c r="M104" s="161"/>
      <c r="N104" s="161"/>
      <c r="O104" s="161"/>
      <c r="P104" s="161"/>
      <c r="Q104" s="161"/>
      <c r="R104" s="161"/>
      <c r="S104" s="161"/>
      <c r="T104" s="161"/>
      <c r="U104" s="161"/>
      <c r="V104" s="161"/>
    </row>
    <row r="105" spans="1:22">
      <c r="A105" s="16"/>
      <c r="B105" s="38"/>
      <c r="C105" s="38"/>
      <c r="D105" s="38"/>
      <c r="E105" s="38"/>
      <c r="F105" s="38"/>
      <c r="G105" s="38"/>
      <c r="H105" s="38"/>
      <c r="I105" s="38"/>
      <c r="J105" s="38"/>
      <c r="K105" s="38"/>
      <c r="L105" s="38"/>
      <c r="M105" s="38"/>
      <c r="N105" s="38"/>
      <c r="O105" s="38"/>
      <c r="P105" s="38"/>
      <c r="Q105" s="38"/>
      <c r="R105" s="38"/>
      <c r="S105" s="38"/>
      <c r="T105" s="38"/>
      <c r="U105" s="38"/>
      <c r="V105" s="38"/>
    </row>
    <row r="106" spans="1:22" ht="15.75" thickBot="1">
      <c r="A106" s="16"/>
      <c r="B106" s="12"/>
      <c r="C106" s="12"/>
      <c r="D106" s="12"/>
      <c r="E106" s="12"/>
      <c r="F106" s="12"/>
      <c r="G106" s="12"/>
      <c r="H106" s="12"/>
      <c r="I106" s="12"/>
      <c r="J106" s="12"/>
      <c r="K106" s="12"/>
      <c r="L106" s="12"/>
      <c r="M106" s="12"/>
      <c r="N106" s="12"/>
      <c r="O106" s="12"/>
      <c r="P106" s="12"/>
      <c r="Q106" s="12"/>
      <c r="R106" s="12"/>
      <c r="S106" s="12"/>
      <c r="T106" s="12"/>
      <c r="U106" s="12"/>
      <c r="V106" s="12"/>
    </row>
    <row r="107" spans="1:22">
      <c r="A107" s="16"/>
      <c r="B107" s="157" t="s">
        <v>1066</v>
      </c>
      <c r="C107" s="157"/>
      <c r="D107" s="157"/>
      <c r="E107" s="157"/>
      <c r="F107" s="157"/>
      <c r="G107" s="157"/>
      <c r="H107" s="157"/>
      <c r="I107" s="157"/>
      <c r="J107" s="157"/>
      <c r="K107" s="157"/>
      <c r="L107" s="157"/>
      <c r="M107" s="157"/>
      <c r="N107" s="157"/>
      <c r="O107" s="157"/>
      <c r="P107" s="157"/>
      <c r="Q107" s="157"/>
      <c r="R107" s="157"/>
      <c r="S107" s="43"/>
      <c r="T107" s="48" t="s">
        <v>302</v>
      </c>
      <c r="U107" s="48"/>
      <c r="V107" s="43"/>
    </row>
    <row r="108" spans="1:22" ht="15.75" thickBot="1">
      <c r="A108" s="16"/>
      <c r="B108" s="158"/>
      <c r="C108" s="158"/>
      <c r="D108" s="158"/>
      <c r="E108" s="158"/>
      <c r="F108" s="158"/>
      <c r="G108" s="158"/>
      <c r="H108" s="158"/>
      <c r="I108" s="158"/>
      <c r="J108" s="158"/>
      <c r="K108" s="158"/>
      <c r="L108" s="158"/>
      <c r="M108" s="158"/>
      <c r="N108" s="158"/>
      <c r="O108" s="158"/>
      <c r="P108" s="158"/>
      <c r="Q108" s="158"/>
      <c r="R108" s="158"/>
      <c r="S108" s="46"/>
      <c r="T108" s="39"/>
      <c r="U108" s="39"/>
      <c r="V108" s="46"/>
    </row>
    <row r="109" spans="1:22">
      <c r="A109" s="16"/>
      <c r="B109" s="40" t="s">
        <v>1067</v>
      </c>
      <c r="C109" s="43"/>
      <c r="D109" s="48" t="s">
        <v>1009</v>
      </c>
      <c r="E109" s="48"/>
      <c r="F109" s="43"/>
      <c r="G109" s="43"/>
      <c r="H109" s="48" t="s">
        <v>1011</v>
      </c>
      <c r="I109" s="48"/>
      <c r="J109" s="43"/>
      <c r="K109" s="43"/>
      <c r="L109" s="48" t="s">
        <v>48</v>
      </c>
      <c r="M109" s="48"/>
      <c r="N109" s="43"/>
      <c r="O109" s="43"/>
      <c r="P109" s="48" t="s">
        <v>1014</v>
      </c>
      <c r="Q109" s="48"/>
      <c r="R109" s="43"/>
      <c r="S109" s="43"/>
      <c r="T109" s="48" t="s">
        <v>962</v>
      </c>
      <c r="U109" s="48"/>
      <c r="V109" s="43"/>
    </row>
    <row r="110" spans="1:22" ht="15.75" thickBot="1">
      <c r="A110" s="16"/>
      <c r="B110" s="41"/>
      <c r="C110" s="42"/>
      <c r="D110" s="39" t="s">
        <v>1010</v>
      </c>
      <c r="E110" s="39"/>
      <c r="F110" s="46"/>
      <c r="G110" s="42"/>
      <c r="H110" s="39" t="s">
        <v>1012</v>
      </c>
      <c r="I110" s="39"/>
      <c r="J110" s="46"/>
      <c r="K110" s="42"/>
      <c r="L110" s="39" t="s">
        <v>1013</v>
      </c>
      <c r="M110" s="39"/>
      <c r="N110" s="46"/>
      <c r="O110" s="42"/>
      <c r="P110" s="39"/>
      <c r="Q110" s="39"/>
      <c r="R110" s="46"/>
      <c r="S110" s="42"/>
      <c r="T110" s="39" t="s">
        <v>1015</v>
      </c>
      <c r="U110" s="39"/>
      <c r="V110" s="46"/>
    </row>
    <row r="111" spans="1:22">
      <c r="A111" s="16"/>
      <c r="B111" s="50" t="s">
        <v>1068</v>
      </c>
      <c r="C111" s="51"/>
      <c r="D111" s="52" t="s">
        <v>276</v>
      </c>
      <c r="E111" s="104" t="s">
        <v>310</v>
      </c>
      <c r="F111" s="56"/>
      <c r="G111" s="51"/>
      <c r="H111" s="52" t="s">
        <v>276</v>
      </c>
      <c r="I111" s="54">
        <v>612376</v>
      </c>
      <c r="J111" s="56"/>
      <c r="K111" s="51"/>
      <c r="L111" s="52" t="s">
        <v>276</v>
      </c>
      <c r="M111" s="54">
        <v>1574031</v>
      </c>
      <c r="N111" s="56"/>
      <c r="O111" s="51"/>
      <c r="P111" s="52" t="s">
        <v>276</v>
      </c>
      <c r="Q111" s="104" t="s">
        <v>1069</v>
      </c>
      <c r="R111" s="52" t="s">
        <v>279</v>
      </c>
      <c r="S111" s="51"/>
      <c r="T111" s="52" t="s">
        <v>276</v>
      </c>
      <c r="U111" s="54">
        <v>2185307</v>
      </c>
      <c r="V111" s="56"/>
    </row>
    <row r="112" spans="1:22">
      <c r="A112" s="16"/>
      <c r="B112" s="49"/>
      <c r="C112" s="51"/>
      <c r="D112" s="62"/>
      <c r="E112" s="76"/>
      <c r="F112" s="51"/>
      <c r="G112" s="51"/>
      <c r="H112" s="62"/>
      <c r="I112" s="64"/>
      <c r="J112" s="51"/>
      <c r="K112" s="51"/>
      <c r="L112" s="62"/>
      <c r="M112" s="64"/>
      <c r="N112" s="51"/>
      <c r="O112" s="51"/>
      <c r="P112" s="62"/>
      <c r="Q112" s="76"/>
      <c r="R112" s="62"/>
      <c r="S112" s="51"/>
      <c r="T112" s="62"/>
      <c r="U112" s="64"/>
      <c r="V112" s="51"/>
    </row>
    <row r="113" spans="1:22">
      <c r="A113" s="16"/>
      <c r="B113" s="70" t="s">
        <v>1070</v>
      </c>
      <c r="C113" s="42"/>
      <c r="D113" s="79" t="s">
        <v>310</v>
      </c>
      <c r="E113" s="79"/>
      <c r="F113" s="42"/>
      <c r="G113" s="42"/>
      <c r="H113" s="71">
        <v>67463</v>
      </c>
      <c r="I113" s="71"/>
      <c r="J113" s="42"/>
      <c r="K113" s="42"/>
      <c r="L113" s="71">
        <v>47856</v>
      </c>
      <c r="M113" s="71"/>
      <c r="N113" s="42"/>
      <c r="O113" s="42"/>
      <c r="P113" s="79" t="s">
        <v>310</v>
      </c>
      <c r="Q113" s="79"/>
      <c r="R113" s="42"/>
      <c r="S113" s="42"/>
      <c r="T113" s="71">
        <v>115319</v>
      </c>
      <c r="U113" s="71"/>
      <c r="V113" s="42"/>
    </row>
    <row r="114" spans="1:22">
      <c r="A114" s="16"/>
      <c r="B114" s="70"/>
      <c r="C114" s="42"/>
      <c r="D114" s="79"/>
      <c r="E114" s="79"/>
      <c r="F114" s="42"/>
      <c r="G114" s="42"/>
      <c r="H114" s="71"/>
      <c r="I114" s="71"/>
      <c r="J114" s="42"/>
      <c r="K114" s="42"/>
      <c r="L114" s="71"/>
      <c r="M114" s="71"/>
      <c r="N114" s="42"/>
      <c r="O114" s="42"/>
      <c r="P114" s="79"/>
      <c r="Q114" s="79"/>
      <c r="R114" s="42"/>
      <c r="S114" s="42"/>
      <c r="T114" s="71"/>
      <c r="U114" s="71"/>
      <c r="V114" s="42"/>
    </row>
    <row r="115" spans="1:22">
      <c r="A115" s="16"/>
      <c r="B115" s="49" t="s">
        <v>1071</v>
      </c>
      <c r="C115" s="51"/>
      <c r="D115" s="76" t="s">
        <v>310</v>
      </c>
      <c r="E115" s="76"/>
      <c r="F115" s="51"/>
      <c r="G115" s="51"/>
      <c r="H115" s="64">
        <v>89975</v>
      </c>
      <c r="I115" s="64"/>
      <c r="J115" s="51"/>
      <c r="K115" s="51"/>
      <c r="L115" s="64">
        <v>101643</v>
      </c>
      <c r="M115" s="64"/>
      <c r="N115" s="51"/>
      <c r="O115" s="51"/>
      <c r="P115" s="76" t="s">
        <v>310</v>
      </c>
      <c r="Q115" s="76"/>
      <c r="R115" s="51"/>
      <c r="S115" s="51"/>
      <c r="T115" s="64">
        <v>191618</v>
      </c>
      <c r="U115" s="64"/>
      <c r="V115" s="51"/>
    </row>
    <row r="116" spans="1:22">
      <c r="A116" s="16"/>
      <c r="B116" s="49"/>
      <c r="C116" s="51"/>
      <c r="D116" s="76"/>
      <c r="E116" s="76"/>
      <c r="F116" s="51"/>
      <c r="G116" s="51"/>
      <c r="H116" s="64"/>
      <c r="I116" s="64"/>
      <c r="J116" s="51"/>
      <c r="K116" s="51"/>
      <c r="L116" s="64"/>
      <c r="M116" s="64"/>
      <c r="N116" s="51"/>
      <c r="O116" s="51"/>
      <c r="P116" s="76"/>
      <c r="Q116" s="76"/>
      <c r="R116" s="51"/>
      <c r="S116" s="51"/>
      <c r="T116" s="64"/>
      <c r="U116" s="64"/>
      <c r="V116" s="51"/>
    </row>
    <row r="117" spans="1:22">
      <c r="A117" s="16"/>
      <c r="B117" s="70" t="s">
        <v>82</v>
      </c>
      <c r="C117" s="42"/>
      <c r="D117" s="79" t="s">
        <v>310</v>
      </c>
      <c r="E117" s="79"/>
      <c r="F117" s="42"/>
      <c r="G117" s="42"/>
      <c r="H117" s="71">
        <v>10202</v>
      </c>
      <c r="I117" s="71"/>
      <c r="J117" s="42"/>
      <c r="K117" s="42"/>
      <c r="L117" s="71">
        <v>188065</v>
      </c>
      <c r="M117" s="71"/>
      <c r="N117" s="42"/>
      <c r="O117" s="42"/>
      <c r="P117" s="79" t="s">
        <v>310</v>
      </c>
      <c r="Q117" s="79"/>
      <c r="R117" s="42"/>
      <c r="S117" s="42"/>
      <c r="T117" s="71">
        <v>198267</v>
      </c>
      <c r="U117" s="71"/>
      <c r="V117" s="42"/>
    </row>
    <row r="118" spans="1:22">
      <c r="A118" s="16"/>
      <c r="B118" s="70"/>
      <c r="C118" s="42"/>
      <c r="D118" s="79"/>
      <c r="E118" s="79"/>
      <c r="F118" s="42"/>
      <c r="G118" s="42"/>
      <c r="H118" s="71"/>
      <c r="I118" s="71"/>
      <c r="J118" s="42"/>
      <c r="K118" s="42"/>
      <c r="L118" s="71"/>
      <c r="M118" s="71"/>
      <c r="N118" s="42"/>
      <c r="O118" s="42"/>
      <c r="P118" s="79"/>
      <c r="Q118" s="79"/>
      <c r="R118" s="42"/>
      <c r="S118" s="42"/>
      <c r="T118" s="71"/>
      <c r="U118" s="71"/>
      <c r="V118" s="42"/>
    </row>
    <row r="119" spans="1:22">
      <c r="A119" s="16"/>
      <c r="B119" s="49" t="s">
        <v>87</v>
      </c>
      <c r="C119" s="51"/>
      <c r="D119" s="76" t="s">
        <v>310</v>
      </c>
      <c r="E119" s="76"/>
      <c r="F119" s="51"/>
      <c r="G119" s="51"/>
      <c r="H119" s="64">
        <v>423495</v>
      </c>
      <c r="I119" s="64"/>
      <c r="J119" s="51"/>
      <c r="K119" s="51"/>
      <c r="L119" s="76" t="s">
        <v>310</v>
      </c>
      <c r="M119" s="76"/>
      <c r="N119" s="51"/>
      <c r="O119" s="51"/>
      <c r="P119" s="76" t="s">
        <v>310</v>
      </c>
      <c r="Q119" s="76"/>
      <c r="R119" s="51"/>
      <c r="S119" s="51"/>
      <c r="T119" s="64">
        <v>423495</v>
      </c>
      <c r="U119" s="64"/>
      <c r="V119" s="51"/>
    </row>
    <row r="120" spans="1:22" ht="15.75" thickBot="1">
      <c r="A120" s="16"/>
      <c r="B120" s="49"/>
      <c r="C120" s="51"/>
      <c r="D120" s="90"/>
      <c r="E120" s="90"/>
      <c r="F120" s="66"/>
      <c r="G120" s="51"/>
      <c r="H120" s="65"/>
      <c r="I120" s="65"/>
      <c r="J120" s="66"/>
      <c r="K120" s="51"/>
      <c r="L120" s="90"/>
      <c r="M120" s="90"/>
      <c r="N120" s="66"/>
      <c r="O120" s="51"/>
      <c r="P120" s="90"/>
      <c r="Q120" s="90"/>
      <c r="R120" s="66"/>
      <c r="S120" s="51"/>
      <c r="T120" s="65"/>
      <c r="U120" s="65"/>
      <c r="V120" s="66"/>
    </row>
    <row r="121" spans="1:22">
      <c r="A121" s="16"/>
      <c r="B121" s="87" t="s">
        <v>85</v>
      </c>
      <c r="C121" s="42"/>
      <c r="D121" s="44" t="s">
        <v>310</v>
      </c>
      <c r="E121" s="44"/>
      <c r="F121" s="43"/>
      <c r="G121" s="42"/>
      <c r="H121" s="93">
        <v>1203511</v>
      </c>
      <c r="I121" s="93"/>
      <c r="J121" s="43"/>
      <c r="K121" s="42"/>
      <c r="L121" s="93">
        <v>1911595</v>
      </c>
      <c r="M121" s="93"/>
      <c r="N121" s="43"/>
      <c r="O121" s="42"/>
      <c r="P121" s="44" t="s">
        <v>1069</v>
      </c>
      <c r="Q121" s="44"/>
      <c r="R121" s="91" t="s">
        <v>279</v>
      </c>
      <c r="S121" s="42"/>
      <c r="T121" s="93">
        <v>3114006</v>
      </c>
      <c r="U121" s="93"/>
      <c r="V121" s="43"/>
    </row>
    <row r="122" spans="1:22">
      <c r="A122" s="16"/>
      <c r="B122" s="87"/>
      <c r="C122" s="42"/>
      <c r="D122" s="79"/>
      <c r="E122" s="79"/>
      <c r="F122" s="42"/>
      <c r="G122" s="42"/>
      <c r="H122" s="71"/>
      <c r="I122" s="71"/>
      <c r="J122" s="42"/>
      <c r="K122" s="42"/>
      <c r="L122" s="71"/>
      <c r="M122" s="71"/>
      <c r="N122" s="42"/>
      <c r="O122" s="42"/>
      <c r="P122" s="79"/>
      <c r="Q122" s="79"/>
      <c r="R122" s="88"/>
      <c r="S122" s="42"/>
      <c r="T122" s="71"/>
      <c r="U122" s="71"/>
      <c r="V122" s="42"/>
    </row>
    <row r="123" spans="1:22">
      <c r="A123" s="16"/>
      <c r="B123" s="49" t="s">
        <v>582</v>
      </c>
      <c r="C123" s="51"/>
      <c r="D123" s="76" t="s">
        <v>310</v>
      </c>
      <c r="E123" s="76"/>
      <c r="F123" s="51"/>
      <c r="G123" s="51"/>
      <c r="H123" s="64">
        <v>268428</v>
      </c>
      <c r="I123" s="64"/>
      <c r="J123" s="51"/>
      <c r="K123" s="51"/>
      <c r="L123" s="76" t="s">
        <v>310</v>
      </c>
      <c r="M123" s="76"/>
      <c r="N123" s="51"/>
      <c r="O123" s="51"/>
      <c r="P123" s="76" t="s">
        <v>310</v>
      </c>
      <c r="Q123" s="76"/>
      <c r="R123" s="51"/>
      <c r="S123" s="51"/>
      <c r="T123" s="64">
        <v>268428</v>
      </c>
      <c r="U123" s="64"/>
      <c r="V123" s="51"/>
    </row>
    <row r="124" spans="1:22">
      <c r="A124" s="16"/>
      <c r="B124" s="49"/>
      <c r="C124" s="51"/>
      <c r="D124" s="76"/>
      <c r="E124" s="76"/>
      <c r="F124" s="51"/>
      <c r="G124" s="51"/>
      <c r="H124" s="64"/>
      <c r="I124" s="64"/>
      <c r="J124" s="51"/>
      <c r="K124" s="51"/>
      <c r="L124" s="76"/>
      <c r="M124" s="76"/>
      <c r="N124" s="51"/>
      <c r="O124" s="51"/>
      <c r="P124" s="76"/>
      <c r="Q124" s="76"/>
      <c r="R124" s="51"/>
      <c r="S124" s="51"/>
      <c r="T124" s="64"/>
      <c r="U124" s="64"/>
      <c r="V124" s="51"/>
    </row>
    <row r="125" spans="1:22">
      <c r="A125" s="16"/>
      <c r="B125" s="70" t="s">
        <v>87</v>
      </c>
      <c r="C125" s="42"/>
      <c r="D125" s="79" t="s">
        <v>310</v>
      </c>
      <c r="E125" s="79"/>
      <c r="F125" s="42"/>
      <c r="G125" s="42"/>
      <c r="H125" s="79" t="s">
        <v>310</v>
      </c>
      <c r="I125" s="79"/>
      <c r="J125" s="42"/>
      <c r="K125" s="42"/>
      <c r="L125" s="71">
        <v>4329</v>
      </c>
      <c r="M125" s="71"/>
      <c r="N125" s="42"/>
      <c r="O125" s="42"/>
      <c r="P125" s="79" t="s">
        <v>310</v>
      </c>
      <c r="Q125" s="79"/>
      <c r="R125" s="42"/>
      <c r="S125" s="42"/>
      <c r="T125" s="71">
        <v>4329</v>
      </c>
      <c r="U125" s="71"/>
      <c r="V125" s="42"/>
    </row>
    <row r="126" spans="1:22">
      <c r="A126" s="16"/>
      <c r="B126" s="70"/>
      <c r="C126" s="42"/>
      <c r="D126" s="79"/>
      <c r="E126" s="79"/>
      <c r="F126" s="42"/>
      <c r="G126" s="42"/>
      <c r="H126" s="79"/>
      <c r="I126" s="79"/>
      <c r="J126" s="42"/>
      <c r="K126" s="42"/>
      <c r="L126" s="71"/>
      <c r="M126" s="71"/>
      <c r="N126" s="42"/>
      <c r="O126" s="42"/>
      <c r="P126" s="79"/>
      <c r="Q126" s="79"/>
      <c r="R126" s="42"/>
      <c r="S126" s="42"/>
      <c r="T126" s="71"/>
      <c r="U126" s="71"/>
      <c r="V126" s="42"/>
    </row>
    <row r="127" spans="1:22">
      <c r="A127" s="16"/>
      <c r="B127" s="49" t="s">
        <v>1072</v>
      </c>
      <c r="C127" s="51"/>
      <c r="D127" s="76" t="s">
        <v>310</v>
      </c>
      <c r="E127" s="76"/>
      <c r="F127" s="51"/>
      <c r="G127" s="51"/>
      <c r="H127" s="76">
        <v>121</v>
      </c>
      <c r="I127" s="76"/>
      <c r="J127" s="51"/>
      <c r="K127" s="51"/>
      <c r="L127" s="64">
        <v>304790</v>
      </c>
      <c r="M127" s="64"/>
      <c r="N127" s="51"/>
      <c r="O127" s="51"/>
      <c r="P127" s="76" t="s">
        <v>310</v>
      </c>
      <c r="Q127" s="76"/>
      <c r="R127" s="51"/>
      <c r="S127" s="51"/>
      <c r="T127" s="64">
        <v>304911</v>
      </c>
      <c r="U127" s="64"/>
      <c r="V127" s="51"/>
    </row>
    <row r="128" spans="1:22">
      <c r="A128" s="16"/>
      <c r="B128" s="49"/>
      <c r="C128" s="51"/>
      <c r="D128" s="76"/>
      <c r="E128" s="76"/>
      <c r="F128" s="51"/>
      <c r="G128" s="51"/>
      <c r="H128" s="76"/>
      <c r="I128" s="76"/>
      <c r="J128" s="51"/>
      <c r="K128" s="51"/>
      <c r="L128" s="64"/>
      <c r="M128" s="64"/>
      <c r="N128" s="51"/>
      <c r="O128" s="51"/>
      <c r="P128" s="76"/>
      <c r="Q128" s="76"/>
      <c r="R128" s="51"/>
      <c r="S128" s="51"/>
      <c r="T128" s="64"/>
      <c r="U128" s="64"/>
      <c r="V128" s="51"/>
    </row>
    <row r="129" spans="1:22">
      <c r="A129" s="16"/>
      <c r="B129" s="70" t="s">
        <v>89</v>
      </c>
      <c r="C129" s="42"/>
      <c r="D129" s="79" t="s">
        <v>310</v>
      </c>
      <c r="E129" s="79"/>
      <c r="F129" s="42"/>
      <c r="G129" s="42"/>
      <c r="H129" s="79" t="s">
        <v>310</v>
      </c>
      <c r="I129" s="79"/>
      <c r="J129" s="42"/>
      <c r="K129" s="42"/>
      <c r="L129" s="71">
        <v>355622</v>
      </c>
      <c r="M129" s="71"/>
      <c r="N129" s="42"/>
      <c r="O129" s="42"/>
      <c r="P129" s="79" t="s">
        <v>310</v>
      </c>
      <c r="Q129" s="79"/>
      <c r="R129" s="42"/>
      <c r="S129" s="42"/>
      <c r="T129" s="71">
        <v>355622</v>
      </c>
      <c r="U129" s="71"/>
      <c r="V129" s="42"/>
    </row>
    <row r="130" spans="1:22">
      <c r="A130" s="16"/>
      <c r="B130" s="70"/>
      <c r="C130" s="42"/>
      <c r="D130" s="79"/>
      <c r="E130" s="79"/>
      <c r="F130" s="42"/>
      <c r="G130" s="42"/>
      <c r="H130" s="79"/>
      <c r="I130" s="79"/>
      <c r="J130" s="42"/>
      <c r="K130" s="42"/>
      <c r="L130" s="71"/>
      <c r="M130" s="71"/>
      <c r="N130" s="42"/>
      <c r="O130" s="42"/>
      <c r="P130" s="79"/>
      <c r="Q130" s="79"/>
      <c r="R130" s="42"/>
      <c r="S130" s="42"/>
      <c r="T130" s="71"/>
      <c r="U130" s="71"/>
      <c r="V130" s="42"/>
    </row>
    <row r="131" spans="1:22">
      <c r="A131" s="16"/>
      <c r="B131" s="49" t="s">
        <v>90</v>
      </c>
      <c r="C131" s="51"/>
      <c r="D131" s="76" t="s">
        <v>310</v>
      </c>
      <c r="E131" s="76"/>
      <c r="F131" s="51"/>
      <c r="G131" s="51"/>
      <c r="H131" s="76" t="s">
        <v>310</v>
      </c>
      <c r="I131" s="76"/>
      <c r="J131" s="51"/>
      <c r="K131" s="51"/>
      <c r="L131" s="64">
        <v>436117</v>
      </c>
      <c r="M131" s="64"/>
      <c r="N131" s="51"/>
      <c r="O131" s="51"/>
      <c r="P131" s="76" t="s">
        <v>310</v>
      </c>
      <c r="Q131" s="76"/>
      <c r="R131" s="51"/>
      <c r="S131" s="51"/>
      <c r="T131" s="64">
        <v>436117</v>
      </c>
      <c r="U131" s="64"/>
      <c r="V131" s="51"/>
    </row>
    <row r="132" spans="1:22">
      <c r="A132" s="16"/>
      <c r="B132" s="49"/>
      <c r="C132" s="51"/>
      <c r="D132" s="76"/>
      <c r="E132" s="76"/>
      <c r="F132" s="51"/>
      <c r="G132" s="51"/>
      <c r="H132" s="76"/>
      <c r="I132" s="76"/>
      <c r="J132" s="51"/>
      <c r="K132" s="51"/>
      <c r="L132" s="64"/>
      <c r="M132" s="64"/>
      <c r="N132" s="51"/>
      <c r="O132" s="51"/>
      <c r="P132" s="76"/>
      <c r="Q132" s="76"/>
      <c r="R132" s="51"/>
      <c r="S132" s="51"/>
      <c r="T132" s="64"/>
      <c r="U132" s="64"/>
      <c r="V132" s="51"/>
    </row>
    <row r="133" spans="1:22">
      <c r="A133" s="16"/>
      <c r="B133" s="70" t="s">
        <v>1073</v>
      </c>
      <c r="C133" s="42"/>
      <c r="D133" s="71">
        <v>904331</v>
      </c>
      <c r="E133" s="71"/>
      <c r="F133" s="42"/>
      <c r="G133" s="42"/>
      <c r="H133" s="79" t="s">
        <v>310</v>
      </c>
      <c r="I133" s="79"/>
      <c r="J133" s="42"/>
      <c r="K133" s="42"/>
      <c r="L133" s="71">
        <v>60902</v>
      </c>
      <c r="M133" s="71"/>
      <c r="N133" s="42"/>
      <c r="O133" s="42"/>
      <c r="P133" s="79" t="s">
        <v>1074</v>
      </c>
      <c r="Q133" s="79"/>
      <c r="R133" s="88" t="s">
        <v>279</v>
      </c>
      <c r="S133" s="42"/>
      <c r="T133" s="79" t="s">
        <v>310</v>
      </c>
      <c r="U133" s="79"/>
      <c r="V133" s="42"/>
    </row>
    <row r="134" spans="1:22">
      <c r="A134" s="16"/>
      <c r="B134" s="70"/>
      <c r="C134" s="42"/>
      <c r="D134" s="71"/>
      <c r="E134" s="71"/>
      <c r="F134" s="42"/>
      <c r="G134" s="42"/>
      <c r="H134" s="79"/>
      <c r="I134" s="79"/>
      <c r="J134" s="42"/>
      <c r="K134" s="42"/>
      <c r="L134" s="71"/>
      <c r="M134" s="71"/>
      <c r="N134" s="42"/>
      <c r="O134" s="42"/>
      <c r="P134" s="79"/>
      <c r="Q134" s="79"/>
      <c r="R134" s="88"/>
      <c r="S134" s="42"/>
      <c r="T134" s="79"/>
      <c r="U134" s="79"/>
      <c r="V134" s="42"/>
    </row>
    <row r="135" spans="1:22">
      <c r="A135" s="16"/>
      <c r="B135" s="49" t="s">
        <v>1075</v>
      </c>
      <c r="C135" s="51"/>
      <c r="D135" s="64">
        <v>642101</v>
      </c>
      <c r="E135" s="64"/>
      <c r="F135" s="51"/>
      <c r="G135" s="51"/>
      <c r="H135" s="64">
        <v>386818</v>
      </c>
      <c r="I135" s="64"/>
      <c r="J135" s="51"/>
      <c r="K135" s="51"/>
      <c r="L135" s="76">
        <v>397</v>
      </c>
      <c r="M135" s="76"/>
      <c r="N135" s="51"/>
      <c r="O135" s="51"/>
      <c r="P135" s="76" t="s">
        <v>1076</v>
      </c>
      <c r="Q135" s="76"/>
      <c r="R135" s="62" t="s">
        <v>279</v>
      </c>
      <c r="S135" s="51"/>
      <c r="T135" s="76" t="s">
        <v>310</v>
      </c>
      <c r="U135" s="76"/>
      <c r="V135" s="51"/>
    </row>
    <row r="136" spans="1:22">
      <c r="A136" s="16"/>
      <c r="B136" s="49"/>
      <c r="C136" s="51"/>
      <c r="D136" s="64"/>
      <c r="E136" s="64"/>
      <c r="F136" s="51"/>
      <c r="G136" s="51"/>
      <c r="H136" s="64"/>
      <c r="I136" s="64"/>
      <c r="J136" s="51"/>
      <c r="K136" s="51"/>
      <c r="L136" s="76"/>
      <c r="M136" s="76"/>
      <c r="N136" s="51"/>
      <c r="O136" s="51"/>
      <c r="P136" s="76"/>
      <c r="Q136" s="76"/>
      <c r="R136" s="62"/>
      <c r="S136" s="51"/>
      <c r="T136" s="76"/>
      <c r="U136" s="76"/>
      <c r="V136" s="51"/>
    </row>
    <row r="137" spans="1:22">
      <c r="A137" s="16"/>
      <c r="B137" s="70" t="s">
        <v>91</v>
      </c>
      <c r="C137" s="42"/>
      <c r="D137" s="71">
        <v>11271</v>
      </c>
      <c r="E137" s="71"/>
      <c r="F137" s="42"/>
      <c r="G137" s="42"/>
      <c r="H137" s="71">
        <v>173168</v>
      </c>
      <c r="I137" s="71"/>
      <c r="J137" s="42"/>
      <c r="K137" s="42"/>
      <c r="L137" s="71">
        <v>25677</v>
      </c>
      <c r="M137" s="71"/>
      <c r="N137" s="42"/>
      <c r="O137" s="42"/>
      <c r="P137" s="79" t="s">
        <v>310</v>
      </c>
      <c r="Q137" s="79"/>
      <c r="R137" s="42"/>
      <c r="S137" s="42"/>
      <c r="T137" s="71">
        <v>210116</v>
      </c>
      <c r="U137" s="71"/>
      <c r="V137" s="42"/>
    </row>
    <row r="138" spans="1:22" ht="15.75" thickBot="1">
      <c r="A138" s="16"/>
      <c r="B138" s="70"/>
      <c r="C138" s="42"/>
      <c r="D138" s="72"/>
      <c r="E138" s="72"/>
      <c r="F138" s="46"/>
      <c r="G138" s="42"/>
      <c r="H138" s="72"/>
      <c r="I138" s="72"/>
      <c r="J138" s="46"/>
      <c r="K138" s="42"/>
      <c r="L138" s="72"/>
      <c r="M138" s="72"/>
      <c r="N138" s="46"/>
      <c r="O138" s="42"/>
      <c r="P138" s="45"/>
      <c r="Q138" s="45"/>
      <c r="R138" s="46"/>
      <c r="S138" s="42"/>
      <c r="T138" s="72"/>
      <c r="U138" s="72"/>
      <c r="V138" s="46"/>
    </row>
    <row r="139" spans="1:22">
      <c r="A139" s="16"/>
      <c r="B139" s="89" t="s">
        <v>92</v>
      </c>
      <c r="C139" s="51"/>
      <c r="D139" s="52" t="s">
        <v>276</v>
      </c>
      <c r="E139" s="54">
        <v>1557703</v>
      </c>
      <c r="F139" s="56"/>
      <c r="G139" s="51"/>
      <c r="H139" s="52" t="s">
        <v>276</v>
      </c>
      <c r="I139" s="54">
        <v>2032046</v>
      </c>
      <c r="J139" s="56"/>
      <c r="K139" s="51"/>
      <c r="L139" s="52" t="s">
        <v>276</v>
      </c>
      <c r="M139" s="54">
        <v>3099429</v>
      </c>
      <c r="N139" s="56"/>
      <c r="O139" s="51"/>
      <c r="P139" s="52" t="s">
        <v>276</v>
      </c>
      <c r="Q139" s="104" t="s">
        <v>1077</v>
      </c>
      <c r="R139" s="52" t="s">
        <v>279</v>
      </c>
      <c r="S139" s="51"/>
      <c r="T139" s="52" t="s">
        <v>276</v>
      </c>
      <c r="U139" s="54">
        <v>4693529</v>
      </c>
      <c r="V139" s="56"/>
    </row>
    <row r="140" spans="1:22" ht="15.75" thickBot="1">
      <c r="A140" s="16"/>
      <c r="B140" s="89"/>
      <c r="C140" s="51"/>
      <c r="D140" s="63"/>
      <c r="E140" s="65"/>
      <c r="F140" s="66"/>
      <c r="G140" s="51"/>
      <c r="H140" s="63"/>
      <c r="I140" s="65"/>
      <c r="J140" s="66"/>
      <c r="K140" s="51"/>
      <c r="L140" s="63"/>
      <c r="M140" s="65"/>
      <c r="N140" s="66"/>
      <c r="O140" s="51"/>
      <c r="P140" s="63"/>
      <c r="Q140" s="90"/>
      <c r="R140" s="63"/>
      <c r="S140" s="51"/>
      <c r="T140" s="63"/>
      <c r="U140" s="65"/>
      <c r="V140" s="66"/>
    </row>
    <row r="141" spans="1:22">
      <c r="A141" s="16"/>
      <c r="B141" s="24"/>
      <c r="C141" s="24"/>
      <c r="D141" s="43"/>
      <c r="E141" s="43"/>
      <c r="F141" s="43"/>
      <c r="G141" s="24"/>
      <c r="H141" s="43"/>
      <c r="I141" s="43"/>
      <c r="J141" s="43"/>
      <c r="K141" s="24"/>
      <c r="L141" s="43"/>
      <c r="M141" s="43"/>
      <c r="N141" s="43"/>
      <c r="O141" s="24"/>
      <c r="P141" s="43"/>
      <c r="Q141" s="43"/>
      <c r="R141" s="43"/>
      <c r="S141" s="24"/>
      <c r="T141" s="43"/>
      <c r="U141" s="43"/>
      <c r="V141" s="43"/>
    </row>
    <row r="142" spans="1:22">
      <c r="A142" s="16"/>
      <c r="B142" s="49" t="s">
        <v>94</v>
      </c>
      <c r="C142" s="51"/>
      <c r="D142" s="62" t="s">
        <v>276</v>
      </c>
      <c r="E142" s="76" t="s">
        <v>310</v>
      </c>
      <c r="F142" s="51"/>
      <c r="G142" s="51"/>
      <c r="H142" s="62" t="s">
        <v>276</v>
      </c>
      <c r="I142" s="64">
        <v>770885</v>
      </c>
      <c r="J142" s="51"/>
      <c r="K142" s="51"/>
      <c r="L142" s="62" t="s">
        <v>276</v>
      </c>
      <c r="M142" s="76" t="s">
        <v>310</v>
      </c>
      <c r="N142" s="51"/>
      <c r="O142" s="51"/>
      <c r="P142" s="62" t="s">
        <v>276</v>
      </c>
      <c r="Q142" s="76" t="s">
        <v>1069</v>
      </c>
      <c r="R142" s="62" t="s">
        <v>279</v>
      </c>
      <c r="S142" s="51"/>
      <c r="T142" s="62" t="s">
        <v>276</v>
      </c>
      <c r="U142" s="64">
        <v>769785</v>
      </c>
      <c r="V142" s="51"/>
    </row>
    <row r="143" spans="1:22">
      <c r="A143" s="16"/>
      <c r="B143" s="49"/>
      <c r="C143" s="51"/>
      <c r="D143" s="62"/>
      <c r="E143" s="76"/>
      <c r="F143" s="51"/>
      <c r="G143" s="51"/>
      <c r="H143" s="62"/>
      <c r="I143" s="64"/>
      <c r="J143" s="51"/>
      <c r="K143" s="51"/>
      <c r="L143" s="62"/>
      <c r="M143" s="76"/>
      <c r="N143" s="51"/>
      <c r="O143" s="51"/>
      <c r="P143" s="62"/>
      <c r="Q143" s="76"/>
      <c r="R143" s="62"/>
      <c r="S143" s="51"/>
      <c r="T143" s="62"/>
      <c r="U143" s="64"/>
      <c r="V143" s="51"/>
    </row>
    <row r="144" spans="1:22">
      <c r="A144" s="16"/>
      <c r="B144" s="87" t="s">
        <v>95</v>
      </c>
      <c r="C144" s="42"/>
      <c r="D144" s="79">
        <v>757</v>
      </c>
      <c r="E144" s="79"/>
      <c r="F144" s="42"/>
      <c r="G144" s="42"/>
      <c r="H144" s="71">
        <v>223677</v>
      </c>
      <c r="I144" s="71"/>
      <c r="J144" s="42"/>
      <c r="K144" s="42"/>
      <c r="L144" s="71">
        <v>344573</v>
      </c>
      <c r="M144" s="71"/>
      <c r="N144" s="42"/>
      <c r="O144" s="42"/>
      <c r="P144" s="79" t="s">
        <v>310</v>
      </c>
      <c r="Q144" s="79"/>
      <c r="R144" s="42"/>
      <c r="S144" s="42"/>
      <c r="T144" s="71">
        <v>569007</v>
      </c>
      <c r="U144" s="71"/>
      <c r="V144" s="42"/>
    </row>
    <row r="145" spans="1:22">
      <c r="A145" s="16"/>
      <c r="B145" s="87"/>
      <c r="C145" s="42"/>
      <c r="D145" s="79"/>
      <c r="E145" s="79"/>
      <c r="F145" s="42"/>
      <c r="G145" s="42"/>
      <c r="H145" s="71"/>
      <c r="I145" s="71"/>
      <c r="J145" s="42"/>
      <c r="K145" s="42"/>
      <c r="L145" s="71"/>
      <c r="M145" s="71"/>
      <c r="N145" s="42"/>
      <c r="O145" s="42"/>
      <c r="P145" s="79"/>
      <c r="Q145" s="79"/>
      <c r="R145" s="42"/>
      <c r="S145" s="42"/>
      <c r="T145" s="71"/>
      <c r="U145" s="71"/>
      <c r="V145" s="42"/>
    </row>
    <row r="146" spans="1:22">
      <c r="A146" s="16"/>
      <c r="B146" s="49" t="s">
        <v>96</v>
      </c>
      <c r="C146" s="51"/>
      <c r="D146" s="76" t="s">
        <v>310</v>
      </c>
      <c r="E146" s="76"/>
      <c r="F146" s="51"/>
      <c r="G146" s="51"/>
      <c r="H146" s="64">
        <v>2190</v>
      </c>
      <c r="I146" s="64"/>
      <c r="J146" s="51"/>
      <c r="K146" s="51"/>
      <c r="L146" s="64">
        <v>164842</v>
      </c>
      <c r="M146" s="64"/>
      <c r="N146" s="51"/>
      <c r="O146" s="51"/>
      <c r="P146" s="76" t="s">
        <v>310</v>
      </c>
      <c r="Q146" s="76"/>
      <c r="R146" s="51"/>
      <c r="S146" s="51"/>
      <c r="T146" s="64">
        <v>167032</v>
      </c>
      <c r="U146" s="64"/>
      <c r="V146" s="51"/>
    </row>
    <row r="147" spans="1:22">
      <c r="A147" s="16"/>
      <c r="B147" s="49"/>
      <c r="C147" s="51"/>
      <c r="D147" s="76"/>
      <c r="E147" s="76"/>
      <c r="F147" s="51"/>
      <c r="G147" s="51"/>
      <c r="H147" s="64"/>
      <c r="I147" s="64"/>
      <c r="J147" s="51"/>
      <c r="K147" s="51"/>
      <c r="L147" s="64"/>
      <c r="M147" s="64"/>
      <c r="N147" s="51"/>
      <c r="O147" s="51"/>
      <c r="P147" s="76"/>
      <c r="Q147" s="76"/>
      <c r="R147" s="51"/>
      <c r="S147" s="51"/>
      <c r="T147" s="64"/>
      <c r="U147" s="64"/>
      <c r="V147" s="51"/>
    </row>
    <row r="148" spans="1:22">
      <c r="A148" s="16"/>
      <c r="B148" s="70" t="s">
        <v>97</v>
      </c>
      <c r="C148" s="42"/>
      <c r="D148" s="79" t="s">
        <v>310</v>
      </c>
      <c r="E148" s="79"/>
      <c r="F148" s="42"/>
      <c r="G148" s="42"/>
      <c r="H148" s="71">
        <v>71132</v>
      </c>
      <c r="I148" s="71"/>
      <c r="J148" s="42"/>
      <c r="K148" s="42"/>
      <c r="L148" s="71">
        <v>335523</v>
      </c>
      <c r="M148" s="71"/>
      <c r="N148" s="42"/>
      <c r="O148" s="42"/>
      <c r="P148" s="79" t="s">
        <v>310</v>
      </c>
      <c r="Q148" s="79"/>
      <c r="R148" s="42"/>
      <c r="S148" s="42"/>
      <c r="T148" s="71">
        <v>406655</v>
      </c>
      <c r="U148" s="71"/>
      <c r="V148" s="42"/>
    </row>
    <row r="149" spans="1:22">
      <c r="A149" s="16"/>
      <c r="B149" s="70"/>
      <c r="C149" s="42"/>
      <c r="D149" s="79"/>
      <c r="E149" s="79"/>
      <c r="F149" s="42"/>
      <c r="G149" s="42"/>
      <c r="H149" s="71"/>
      <c r="I149" s="71"/>
      <c r="J149" s="42"/>
      <c r="K149" s="42"/>
      <c r="L149" s="71"/>
      <c r="M149" s="71"/>
      <c r="N149" s="42"/>
      <c r="O149" s="42"/>
      <c r="P149" s="79"/>
      <c r="Q149" s="79"/>
      <c r="R149" s="42"/>
      <c r="S149" s="42"/>
      <c r="T149" s="71"/>
      <c r="U149" s="71"/>
      <c r="V149" s="42"/>
    </row>
    <row r="150" spans="1:22">
      <c r="A150" s="16"/>
      <c r="B150" s="49" t="s">
        <v>98</v>
      </c>
      <c r="C150" s="51"/>
      <c r="D150" s="76" t="s">
        <v>310</v>
      </c>
      <c r="E150" s="76"/>
      <c r="F150" s="51"/>
      <c r="G150" s="51"/>
      <c r="H150" s="64">
        <v>399882</v>
      </c>
      <c r="I150" s="64"/>
      <c r="J150" s="51"/>
      <c r="K150" s="51"/>
      <c r="L150" s="76">
        <v>755</v>
      </c>
      <c r="M150" s="76"/>
      <c r="N150" s="51"/>
      <c r="O150" s="51"/>
      <c r="P150" s="76" t="s">
        <v>310</v>
      </c>
      <c r="Q150" s="76"/>
      <c r="R150" s="51"/>
      <c r="S150" s="51"/>
      <c r="T150" s="64">
        <v>400637</v>
      </c>
      <c r="U150" s="64"/>
      <c r="V150" s="51"/>
    </row>
    <row r="151" spans="1:22" ht="15.75" thickBot="1">
      <c r="A151" s="16"/>
      <c r="B151" s="49"/>
      <c r="C151" s="51"/>
      <c r="D151" s="90"/>
      <c r="E151" s="90"/>
      <c r="F151" s="66"/>
      <c r="G151" s="51"/>
      <c r="H151" s="65"/>
      <c r="I151" s="65"/>
      <c r="J151" s="66"/>
      <c r="K151" s="51"/>
      <c r="L151" s="90"/>
      <c r="M151" s="90"/>
      <c r="N151" s="66"/>
      <c r="O151" s="51"/>
      <c r="P151" s="90"/>
      <c r="Q151" s="90"/>
      <c r="R151" s="66"/>
      <c r="S151" s="51"/>
      <c r="T151" s="65"/>
      <c r="U151" s="65"/>
      <c r="V151" s="66"/>
    </row>
    <row r="152" spans="1:22">
      <c r="A152" s="16"/>
      <c r="B152" s="87" t="s">
        <v>99</v>
      </c>
      <c r="C152" s="42"/>
      <c r="D152" s="44">
        <v>757</v>
      </c>
      <c r="E152" s="44"/>
      <c r="F152" s="43"/>
      <c r="G152" s="42"/>
      <c r="H152" s="93">
        <v>1467766</v>
      </c>
      <c r="I152" s="93"/>
      <c r="J152" s="43"/>
      <c r="K152" s="42"/>
      <c r="L152" s="93">
        <v>845693</v>
      </c>
      <c r="M152" s="93"/>
      <c r="N152" s="43"/>
      <c r="O152" s="42"/>
      <c r="P152" s="44" t="s">
        <v>1069</v>
      </c>
      <c r="Q152" s="44"/>
      <c r="R152" s="91" t="s">
        <v>279</v>
      </c>
      <c r="S152" s="42"/>
      <c r="T152" s="93">
        <v>2313116</v>
      </c>
      <c r="U152" s="93"/>
      <c r="V152" s="43"/>
    </row>
    <row r="153" spans="1:22">
      <c r="A153" s="16"/>
      <c r="B153" s="87"/>
      <c r="C153" s="42"/>
      <c r="D153" s="79"/>
      <c r="E153" s="79"/>
      <c r="F153" s="42"/>
      <c r="G153" s="42"/>
      <c r="H153" s="71"/>
      <c r="I153" s="71"/>
      <c r="J153" s="42"/>
      <c r="K153" s="42"/>
      <c r="L153" s="71"/>
      <c r="M153" s="71"/>
      <c r="N153" s="42"/>
      <c r="O153" s="42"/>
      <c r="P153" s="79"/>
      <c r="Q153" s="79"/>
      <c r="R153" s="88"/>
      <c r="S153" s="42"/>
      <c r="T153" s="71"/>
      <c r="U153" s="71"/>
      <c r="V153" s="42"/>
    </row>
    <row r="154" spans="1:22">
      <c r="A154" s="16"/>
      <c r="B154" s="49" t="s">
        <v>100</v>
      </c>
      <c r="C154" s="51"/>
      <c r="D154" s="76" t="s">
        <v>310</v>
      </c>
      <c r="E154" s="76"/>
      <c r="F154" s="51"/>
      <c r="G154" s="51"/>
      <c r="H154" s="64">
        <v>497612</v>
      </c>
      <c r="I154" s="64"/>
      <c r="J154" s="51"/>
      <c r="K154" s="51"/>
      <c r="L154" s="64">
        <v>8225</v>
      </c>
      <c r="M154" s="64"/>
      <c r="N154" s="51"/>
      <c r="O154" s="51"/>
      <c r="P154" s="76" t="s">
        <v>310</v>
      </c>
      <c r="Q154" s="76"/>
      <c r="R154" s="51"/>
      <c r="S154" s="51"/>
      <c r="T154" s="64">
        <v>505837</v>
      </c>
      <c r="U154" s="64"/>
      <c r="V154" s="51"/>
    </row>
    <row r="155" spans="1:22">
      <c r="A155" s="16"/>
      <c r="B155" s="49"/>
      <c r="C155" s="51"/>
      <c r="D155" s="76"/>
      <c r="E155" s="76"/>
      <c r="F155" s="51"/>
      <c r="G155" s="51"/>
      <c r="H155" s="64"/>
      <c r="I155" s="64"/>
      <c r="J155" s="51"/>
      <c r="K155" s="51"/>
      <c r="L155" s="64"/>
      <c r="M155" s="64"/>
      <c r="N155" s="51"/>
      <c r="O155" s="51"/>
      <c r="P155" s="76"/>
      <c r="Q155" s="76"/>
      <c r="R155" s="51"/>
      <c r="S155" s="51"/>
      <c r="T155" s="64"/>
      <c r="U155" s="64"/>
      <c r="V155" s="51"/>
    </row>
    <row r="156" spans="1:22">
      <c r="A156" s="16"/>
      <c r="B156" s="70" t="s">
        <v>101</v>
      </c>
      <c r="C156" s="42"/>
      <c r="D156" s="79" t="s">
        <v>310</v>
      </c>
      <c r="E156" s="79"/>
      <c r="F156" s="42"/>
      <c r="G156" s="42"/>
      <c r="H156" s="71">
        <v>5766</v>
      </c>
      <c r="I156" s="71"/>
      <c r="J156" s="42"/>
      <c r="K156" s="42"/>
      <c r="L156" s="71">
        <v>312261</v>
      </c>
      <c r="M156" s="71"/>
      <c r="N156" s="42"/>
      <c r="O156" s="42"/>
      <c r="P156" s="79" t="s">
        <v>310</v>
      </c>
      <c r="Q156" s="79"/>
      <c r="R156" s="42"/>
      <c r="S156" s="42"/>
      <c r="T156" s="71">
        <v>318027</v>
      </c>
      <c r="U156" s="71"/>
      <c r="V156" s="42"/>
    </row>
    <row r="157" spans="1:22">
      <c r="A157" s="16"/>
      <c r="B157" s="70"/>
      <c r="C157" s="42"/>
      <c r="D157" s="79"/>
      <c r="E157" s="79"/>
      <c r="F157" s="42"/>
      <c r="G157" s="42"/>
      <c r="H157" s="71"/>
      <c r="I157" s="71"/>
      <c r="J157" s="42"/>
      <c r="K157" s="42"/>
      <c r="L157" s="71"/>
      <c r="M157" s="71"/>
      <c r="N157" s="42"/>
      <c r="O157" s="42"/>
      <c r="P157" s="79"/>
      <c r="Q157" s="79"/>
      <c r="R157" s="42"/>
      <c r="S157" s="42"/>
      <c r="T157" s="71"/>
      <c r="U157" s="71"/>
      <c r="V157" s="42"/>
    </row>
    <row r="158" spans="1:22">
      <c r="A158" s="16"/>
      <c r="B158" s="49" t="s">
        <v>1078</v>
      </c>
      <c r="C158" s="51"/>
      <c r="D158" s="76">
        <v>397</v>
      </c>
      <c r="E158" s="76"/>
      <c r="F158" s="51"/>
      <c r="G158" s="51"/>
      <c r="H158" s="76" t="s">
        <v>310</v>
      </c>
      <c r="I158" s="76"/>
      <c r="J158" s="51"/>
      <c r="K158" s="51"/>
      <c r="L158" s="64">
        <v>1028919</v>
      </c>
      <c r="M158" s="64"/>
      <c r="N158" s="51"/>
      <c r="O158" s="51"/>
      <c r="P158" s="76" t="s">
        <v>1076</v>
      </c>
      <c r="Q158" s="76"/>
      <c r="R158" s="62" t="s">
        <v>279</v>
      </c>
      <c r="S158" s="51"/>
      <c r="T158" s="76" t="s">
        <v>310</v>
      </c>
      <c r="U158" s="76"/>
      <c r="V158" s="51"/>
    </row>
    <row r="159" spans="1:22" ht="15.75" thickBot="1">
      <c r="A159" s="16"/>
      <c r="B159" s="49"/>
      <c r="C159" s="51"/>
      <c r="D159" s="90"/>
      <c r="E159" s="90"/>
      <c r="F159" s="66"/>
      <c r="G159" s="51"/>
      <c r="H159" s="90"/>
      <c r="I159" s="90"/>
      <c r="J159" s="66"/>
      <c r="K159" s="51"/>
      <c r="L159" s="65"/>
      <c r="M159" s="65"/>
      <c r="N159" s="66"/>
      <c r="O159" s="51"/>
      <c r="P159" s="90"/>
      <c r="Q159" s="90"/>
      <c r="R159" s="63"/>
      <c r="S159" s="51"/>
      <c r="T159" s="90"/>
      <c r="U159" s="90"/>
      <c r="V159" s="66"/>
    </row>
    <row r="160" spans="1:22">
      <c r="A160" s="16"/>
      <c r="B160" s="87" t="s">
        <v>102</v>
      </c>
      <c r="C160" s="42"/>
      <c r="D160" s="93">
        <v>1154</v>
      </c>
      <c r="E160" s="93"/>
      <c r="F160" s="43"/>
      <c r="G160" s="42"/>
      <c r="H160" s="93">
        <v>1971144</v>
      </c>
      <c r="I160" s="93"/>
      <c r="J160" s="43"/>
      <c r="K160" s="42"/>
      <c r="L160" s="93">
        <v>2195098</v>
      </c>
      <c r="M160" s="93"/>
      <c r="N160" s="43"/>
      <c r="O160" s="42"/>
      <c r="P160" s="44" t="s">
        <v>1079</v>
      </c>
      <c r="Q160" s="44"/>
      <c r="R160" s="91" t="s">
        <v>279</v>
      </c>
      <c r="S160" s="42"/>
      <c r="T160" s="93">
        <v>3136980</v>
      </c>
      <c r="U160" s="93"/>
      <c r="V160" s="43"/>
    </row>
    <row r="161" spans="1:22" ht="15.75" thickBot="1">
      <c r="A161" s="16"/>
      <c r="B161" s="87"/>
      <c r="C161" s="42"/>
      <c r="D161" s="72"/>
      <c r="E161" s="72"/>
      <c r="F161" s="46"/>
      <c r="G161" s="42"/>
      <c r="H161" s="72"/>
      <c r="I161" s="72"/>
      <c r="J161" s="46"/>
      <c r="K161" s="42"/>
      <c r="L161" s="72"/>
      <c r="M161" s="72"/>
      <c r="N161" s="46"/>
      <c r="O161" s="42"/>
      <c r="P161" s="45"/>
      <c r="Q161" s="45"/>
      <c r="R161" s="92"/>
      <c r="S161" s="42"/>
      <c r="T161" s="72"/>
      <c r="U161" s="72"/>
      <c r="V161" s="46"/>
    </row>
    <row r="162" spans="1:22">
      <c r="A162" s="16"/>
      <c r="B162" s="49" t="s">
        <v>1080</v>
      </c>
      <c r="C162" s="51"/>
      <c r="D162" s="54">
        <v>1556549</v>
      </c>
      <c r="E162" s="54"/>
      <c r="F162" s="56"/>
      <c r="G162" s="51"/>
      <c r="H162" s="54">
        <v>60902</v>
      </c>
      <c r="I162" s="54"/>
      <c r="J162" s="56"/>
      <c r="K162" s="51"/>
      <c r="L162" s="54">
        <v>904331</v>
      </c>
      <c r="M162" s="54"/>
      <c r="N162" s="56"/>
      <c r="O162" s="51"/>
      <c r="P162" s="104" t="s">
        <v>1074</v>
      </c>
      <c r="Q162" s="104"/>
      <c r="R162" s="52" t="s">
        <v>279</v>
      </c>
      <c r="S162" s="51"/>
      <c r="T162" s="54">
        <v>1556549</v>
      </c>
      <c r="U162" s="54"/>
      <c r="V162" s="56"/>
    </row>
    <row r="163" spans="1:22" ht="15.75" thickBot="1">
      <c r="A163" s="16"/>
      <c r="B163" s="49"/>
      <c r="C163" s="51"/>
      <c r="D163" s="65"/>
      <c r="E163" s="65"/>
      <c r="F163" s="66"/>
      <c r="G163" s="51"/>
      <c r="H163" s="65"/>
      <c r="I163" s="65"/>
      <c r="J163" s="66"/>
      <c r="K163" s="51"/>
      <c r="L163" s="65"/>
      <c r="M163" s="65"/>
      <c r="N163" s="66"/>
      <c r="O163" s="51"/>
      <c r="P163" s="90"/>
      <c r="Q163" s="90"/>
      <c r="R163" s="63"/>
      <c r="S163" s="51"/>
      <c r="T163" s="65"/>
      <c r="U163" s="65"/>
      <c r="V163" s="66"/>
    </row>
    <row r="164" spans="1:22">
      <c r="A164" s="16"/>
      <c r="B164" s="87" t="s">
        <v>112</v>
      </c>
      <c r="C164" s="42"/>
      <c r="D164" s="91" t="s">
        <v>276</v>
      </c>
      <c r="E164" s="93">
        <v>1557703</v>
      </c>
      <c r="F164" s="43"/>
      <c r="G164" s="42"/>
      <c r="H164" s="91" t="s">
        <v>276</v>
      </c>
      <c r="I164" s="93">
        <v>2032046</v>
      </c>
      <c r="J164" s="43"/>
      <c r="K164" s="42"/>
      <c r="L164" s="91" t="s">
        <v>276</v>
      </c>
      <c r="M164" s="93">
        <v>3099429</v>
      </c>
      <c r="N164" s="43"/>
      <c r="O164" s="42"/>
      <c r="P164" s="91" t="s">
        <v>276</v>
      </c>
      <c r="Q164" s="44" t="s">
        <v>1077</v>
      </c>
      <c r="R164" s="91" t="s">
        <v>279</v>
      </c>
      <c r="S164" s="42"/>
      <c r="T164" s="91" t="s">
        <v>276</v>
      </c>
      <c r="U164" s="93">
        <v>4693529</v>
      </c>
      <c r="V164" s="43"/>
    </row>
    <row r="165" spans="1:22" ht="15.75" thickBot="1">
      <c r="A165" s="16"/>
      <c r="B165" s="87"/>
      <c r="C165" s="42"/>
      <c r="D165" s="92"/>
      <c r="E165" s="72"/>
      <c r="F165" s="46"/>
      <c r="G165" s="42"/>
      <c r="H165" s="92"/>
      <c r="I165" s="72"/>
      <c r="J165" s="46"/>
      <c r="K165" s="42"/>
      <c r="L165" s="92"/>
      <c r="M165" s="72"/>
      <c r="N165" s="46"/>
      <c r="O165" s="42"/>
      <c r="P165" s="92"/>
      <c r="Q165" s="45"/>
      <c r="R165" s="92"/>
      <c r="S165" s="42"/>
      <c r="T165" s="92"/>
      <c r="U165" s="72"/>
      <c r="V165" s="46"/>
    </row>
    <row r="166" spans="1:22" ht="15.75" thickBot="1">
      <c r="A166" s="16"/>
      <c r="B166" s="32"/>
      <c r="C166" s="32"/>
      <c r="D166" s="96"/>
      <c r="E166" s="96"/>
      <c r="F166" s="96"/>
      <c r="G166" s="32"/>
      <c r="H166" s="96"/>
      <c r="I166" s="96"/>
      <c r="J166" s="96"/>
      <c r="K166" s="32"/>
      <c r="L166" s="96"/>
      <c r="M166" s="96"/>
      <c r="N166" s="96"/>
      <c r="O166" s="32"/>
      <c r="P166" s="96"/>
      <c r="Q166" s="96"/>
      <c r="R166" s="96"/>
      <c r="S166" s="32"/>
      <c r="T166" s="96"/>
      <c r="U166" s="96"/>
      <c r="V166" s="96"/>
    </row>
    <row r="167" spans="1:22">
      <c r="A167" s="16"/>
      <c r="B167" s="154"/>
      <c r="C167" s="154"/>
      <c r="D167" s="154"/>
      <c r="E167" s="154"/>
      <c r="F167" s="154"/>
      <c r="G167" s="154"/>
      <c r="H167" s="154"/>
      <c r="I167" s="154"/>
      <c r="J167" s="154"/>
      <c r="K167" s="154"/>
      <c r="L167" s="154"/>
      <c r="M167" s="154"/>
      <c r="N167" s="154"/>
      <c r="O167" s="154"/>
      <c r="P167" s="154"/>
      <c r="Q167" s="154"/>
      <c r="R167" s="154"/>
      <c r="S167" s="154"/>
      <c r="T167" s="154"/>
      <c r="U167" s="154"/>
      <c r="V167" s="154"/>
    </row>
    <row r="168" spans="1:22" ht="15.75" thickBot="1">
      <c r="A168" s="16"/>
      <c r="B168" s="12"/>
      <c r="C168" s="12"/>
      <c r="D168" s="12"/>
      <c r="E168" s="12"/>
      <c r="F168" s="12"/>
      <c r="G168" s="12"/>
      <c r="H168" s="12"/>
      <c r="I168" s="12"/>
      <c r="J168" s="12"/>
      <c r="K168" s="12"/>
      <c r="L168" s="12"/>
      <c r="M168" s="12"/>
      <c r="N168" s="12"/>
      <c r="O168" s="12"/>
      <c r="P168" s="12"/>
      <c r="Q168" s="12"/>
      <c r="R168" s="12"/>
      <c r="S168" s="12"/>
      <c r="T168" s="12"/>
      <c r="U168" s="12"/>
      <c r="V168" s="12"/>
    </row>
    <row r="169" spans="1:22">
      <c r="A169" s="16"/>
      <c r="B169" s="40" t="s">
        <v>1081</v>
      </c>
      <c r="C169" s="43"/>
      <c r="D169" s="48" t="s">
        <v>1009</v>
      </c>
      <c r="E169" s="48"/>
      <c r="F169" s="43"/>
      <c r="G169" s="43"/>
      <c r="H169" s="48" t="s">
        <v>1011</v>
      </c>
      <c r="I169" s="48"/>
      <c r="J169" s="43"/>
      <c r="K169" s="43"/>
      <c r="L169" s="48" t="s">
        <v>48</v>
      </c>
      <c r="M169" s="48"/>
      <c r="N169" s="43"/>
      <c r="O169" s="43"/>
      <c r="P169" s="48" t="s">
        <v>1014</v>
      </c>
      <c r="Q169" s="48"/>
      <c r="R169" s="43"/>
      <c r="S169" s="43"/>
      <c r="T169" s="48" t="s">
        <v>962</v>
      </c>
      <c r="U169" s="48"/>
      <c r="V169" s="43"/>
    </row>
    <row r="170" spans="1:22" ht="15.75" thickBot="1">
      <c r="A170" s="16"/>
      <c r="B170" s="41"/>
      <c r="C170" s="47"/>
      <c r="D170" s="39" t="s">
        <v>1010</v>
      </c>
      <c r="E170" s="39"/>
      <c r="F170" s="46"/>
      <c r="G170" s="47"/>
      <c r="H170" s="39" t="s">
        <v>1012</v>
      </c>
      <c r="I170" s="39"/>
      <c r="J170" s="46"/>
      <c r="K170" s="47"/>
      <c r="L170" s="39" t="s">
        <v>1013</v>
      </c>
      <c r="M170" s="39"/>
      <c r="N170" s="46"/>
      <c r="O170" s="47"/>
      <c r="P170" s="39"/>
      <c r="Q170" s="39"/>
      <c r="R170" s="46"/>
      <c r="S170" s="47"/>
      <c r="T170" s="39" t="s">
        <v>1015</v>
      </c>
      <c r="U170" s="39"/>
      <c r="V170" s="46"/>
    </row>
    <row r="171" spans="1:22">
      <c r="A171" s="16"/>
      <c r="B171" s="40" t="s">
        <v>1068</v>
      </c>
      <c r="C171" s="42"/>
      <c r="D171" s="40" t="s">
        <v>276</v>
      </c>
      <c r="E171" s="48" t="s">
        <v>310</v>
      </c>
      <c r="F171" s="43"/>
      <c r="G171" s="42"/>
      <c r="H171" s="40" t="s">
        <v>276</v>
      </c>
      <c r="I171" s="95">
        <v>558110</v>
      </c>
      <c r="J171" s="43"/>
      <c r="K171" s="42"/>
      <c r="L171" s="40" t="s">
        <v>276</v>
      </c>
      <c r="M171" s="95">
        <v>1192197</v>
      </c>
      <c r="N171" s="43"/>
      <c r="O171" s="42"/>
      <c r="P171" s="40" t="s">
        <v>276</v>
      </c>
      <c r="Q171" s="48" t="s">
        <v>1082</v>
      </c>
      <c r="R171" s="40" t="s">
        <v>279</v>
      </c>
      <c r="S171" s="42"/>
      <c r="T171" s="40" t="s">
        <v>276</v>
      </c>
      <c r="U171" s="95">
        <v>1747584</v>
      </c>
      <c r="V171" s="43"/>
    </row>
    <row r="172" spans="1:22">
      <c r="A172" s="16"/>
      <c r="B172" s="155"/>
      <c r="C172" s="42"/>
      <c r="D172" s="70"/>
      <c r="E172" s="61"/>
      <c r="F172" s="42"/>
      <c r="G172" s="42"/>
      <c r="H172" s="70"/>
      <c r="I172" s="73"/>
      <c r="J172" s="42"/>
      <c r="K172" s="42"/>
      <c r="L172" s="70"/>
      <c r="M172" s="73"/>
      <c r="N172" s="42"/>
      <c r="O172" s="42"/>
      <c r="P172" s="70"/>
      <c r="Q172" s="61"/>
      <c r="R172" s="70"/>
      <c r="S172" s="42"/>
      <c r="T172" s="70"/>
      <c r="U172" s="73"/>
      <c r="V172" s="42"/>
    </row>
    <row r="173" spans="1:22">
      <c r="A173" s="16"/>
      <c r="B173" s="49" t="s">
        <v>1070</v>
      </c>
      <c r="C173" s="51"/>
      <c r="D173" s="77" t="s">
        <v>310</v>
      </c>
      <c r="E173" s="77"/>
      <c r="F173" s="51"/>
      <c r="G173" s="51"/>
      <c r="H173" s="68">
        <v>75096</v>
      </c>
      <c r="I173" s="68"/>
      <c r="J173" s="51"/>
      <c r="K173" s="51"/>
      <c r="L173" s="68">
        <v>42741</v>
      </c>
      <c r="M173" s="68"/>
      <c r="N173" s="51"/>
      <c r="O173" s="51"/>
      <c r="P173" s="77" t="s">
        <v>310</v>
      </c>
      <c r="Q173" s="77"/>
      <c r="R173" s="51"/>
      <c r="S173" s="51"/>
      <c r="T173" s="68">
        <v>117837</v>
      </c>
      <c r="U173" s="68"/>
      <c r="V173" s="51"/>
    </row>
    <row r="174" spans="1:22">
      <c r="A174" s="16"/>
      <c r="B174" s="49"/>
      <c r="C174" s="51"/>
      <c r="D174" s="77"/>
      <c r="E174" s="77"/>
      <c r="F174" s="51"/>
      <c r="G174" s="51"/>
      <c r="H174" s="68"/>
      <c r="I174" s="68"/>
      <c r="J174" s="51"/>
      <c r="K174" s="51"/>
      <c r="L174" s="68"/>
      <c r="M174" s="68"/>
      <c r="N174" s="51"/>
      <c r="O174" s="51"/>
      <c r="P174" s="77"/>
      <c r="Q174" s="77"/>
      <c r="R174" s="51"/>
      <c r="S174" s="51"/>
      <c r="T174" s="68"/>
      <c r="U174" s="68"/>
      <c r="V174" s="51"/>
    </row>
    <row r="175" spans="1:22">
      <c r="A175" s="16"/>
      <c r="B175" s="70" t="s">
        <v>1071</v>
      </c>
      <c r="C175" s="42"/>
      <c r="D175" s="61">
        <v>769</v>
      </c>
      <c r="E175" s="61"/>
      <c r="F175" s="42"/>
      <c r="G175" s="42"/>
      <c r="H175" s="73">
        <v>99844</v>
      </c>
      <c r="I175" s="73"/>
      <c r="J175" s="42"/>
      <c r="K175" s="42"/>
      <c r="L175" s="73">
        <v>106222</v>
      </c>
      <c r="M175" s="73"/>
      <c r="N175" s="42"/>
      <c r="O175" s="42"/>
      <c r="P175" s="61" t="s">
        <v>310</v>
      </c>
      <c r="Q175" s="61"/>
      <c r="R175" s="42"/>
      <c r="S175" s="42"/>
      <c r="T175" s="73">
        <v>206835</v>
      </c>
      <c r="U175" s="73"/>
      <c r="V175" s="42"/>
    </row>
    <row r="176" spans="1:22">
      <c r="A176" s="16"/>
      <c r="B176" s="70"/>
      <c r="C176" s="42"/>
      <c r="D176" s="61"/>
      <c r="E176" s="61"/>
      <c r="F176" s="42"/>
      <c r="G176" s="42"/>
      <c r="H176" s="73"/>
      <c r="I176" s="73"/>
      <c r="J176" s="42"/>
      <c r="K176" s="42"/>
      <c r="L176" s="73"/>
      <c r="M176" s="73"/>
      <c r="N176" s="42"/>
      <c r="O176" s="42"/>
      <c r="P176" s="61"/>
      <c r="Q176" s="61"/>
      <c r="R176" s="42"/>
      <c r="S176" s="42"/>
      <c r="T176" s="73"/>
      <c r="U176" s="73"/>
      <c r="V176" s="42"/>
    </row>
    <row r="177" spans="1:22">
      <c r="A177" s="16"/>
      <c r="B177" s="49" t="s">
        <v>82</v>
      </c>
      <c r="C177" s="51"/>
      <c r="D177" s="77" t="s">
        <v>310</v>
      </c>
      <c r="E177" s="77"/>
      <c r="F177" s="51"/>
      <c r="G177" s="51"/>
      <c r="H177" s="68">
        <v>17915</v>
      </c>
      <c r="I177" s="68"/>
      <c r="J177" s="51"/>
      <c r="K177" s="51"/>
      <c r="L177" s="68">
        <v>372172</v>
      </c>
      <c r="M177" s="68"/>
      <c r="N177" s="51"/>
      <c r="O177" s="51"/>
      <c r="P177" s="77" t="s">
        <v>310</v>
      </c>
      <c r="Q177" s="77"/>
      <c r="R177" s="51"/>
      <c r="S177" s="51"/>
      <c r="T177" s="68">
        <v>390087</v>
      </c>
      <c r="U177" s="68"/>
      <c r="V177" s="51"/>
    </row>
    <row r="178" spans="1:22" ht="15.75" thickBot="1">
      <c r="A178" s="16"/>
      <c r="B178" s="49"/>
      <c r="C178" s="51"/>
      <c r="D178" s="94"/>
      <c r="E178" s="94"/>
      <c r="F178" s="66"/>
      <c r="G178" s="51"/>
      <c r="H178" s="69"/>
      <c r="I178" s="69"/>
      <c r="J178" s="66"/>
      <c r="K178" s="51"/>
      <c r="L178" s="69"/>
      <c r="M178" s="69"/>
      <c r="N178" s="66"/>
      <c r="O178" s="51"/>
      <c r="P178" s="94"/>
      <c r="Q178" s="94"/>
      <c r="R178" s="66"/>
      <c r="S178" s="51"/>
      <c r="T178" s="69"/>
      <c r="U178" s="69"/>
      <c r="V178" s="66"/>
    </row>
    <row r="179" spans="1:22">
      <c r="A179" s="16"/>
      <c r="B179" s="87" t="s">
        <v>85</v>
      </c>
      <c r="C179" s="42"/>
      <c r="D179" s="48">
        <v>769</v>
      </c>
      <c r="E179" s="48"/>
      <c r="F179" s="43"/>
      <c r="G179" s="42"/>
      <c r="H179" s="95">
        <v>750965</v>
      </c>
      <c r="I179" s="95"/>
      <c r="J179" s="43"/>
      <c r="K179" s="42"/>
      <c r="L179" s="95">
        <v>1713332</v>
      </c>
      <c r="M179" s="95"/>
      <c r="N179" s="43"/>
      <c r="O179" s="42"/>
      <c r="P179" s="48" t="s">
        <v>1082</v>
      </c>
      <c r="Q179" s="48"/>
      <c r="R179" s="40" t="s">
        <v>279</v>
      </c>
      <c r="S179" s="42"/>
      <c r="T179" s="95">
        <v>2462343</v>
      </c>
      <c r="U179" s="95"/>
      <c r="V179" s="43"/>
    </row>
    <row r="180" spans="1:22">
      <c r="A180" s="16"/>
      <c r="B180" s="87"/>
      <c r="C180" s="42"/>
      <c r="D180" s="159"/>
      <c r="E180" s="159"/>
      <c r="F180" s="47"/>
      <c r="G180" s="42"/>
      <c r="H180" s="156"/>
      <c r="I180" s="156"/>
      <c r="J180" s="47"/>
      <c r="K180" s="42"/>
      <c r="L180" s="156"/>
      <c r="M180" s="156"/>
      <c r="N180" s="47"/>
      <c r="O180" s="42"/>
      <c r="P180" s="159"/>
      <c r="Q180" s="159"/>
      <c r="R180" s="155"/>
      <c r="S180" s="42"/>
      <c r="T180" s="156"/>
      <c r="U180" s="156"/>
      <c r="V180" s="47"/>
    </row>
    <row r="181" spans="1:22">
      <c r="A181" s="16"/>
      <c r="B181" s="49" t="s">
        <v>582</v>
      </c>
      <c r="C181" s="51"/>
      <c r="D181" s="77" t="s">
        <v>310</v>
      </c>
      <c r="E181" s="77"/>
      <c r="F181" s="51"/>
      <c r="G181" s="51"/>
      <c r="H181" s="68">
        <v>338789</v>
      </c>
      <c r="I181" s="68"/>
      <c r="J181" s="51"/>
      <c r="K181" s="51"/>
      <c r="L181" s="77" t="s">
        <v>310</v>
      </c>
      <c r="M181" s="77"/>
      <c r="N181" s="51"/>
      <c r="O181" s="51"/>
      <c r="P181" s="77" t="s">
        <v>310</v>
      </c>
      <c r="Q181" s="77"/>
      <c r="R181" s="51"/>
      <c r="S181" s="51"/>
      <c r="T181" s="68">
        <v>338789</v>
      </c>
      <c r="U181" s="68"/>
      <c r="V181" s="51"/>
    </row>
    <row r="182" spans="1:22">
      <c r="A182" s="16"/>
      <c r="B182" s="49"/>
      <c r="C182" s="51"/>
      <c r="D182" s="77"/>
      <c r="E182" s="77"/>
      <c r="F182" s="51"/>
      <c r="G182" s="51"/>
      <c r="H182" s="68"/>
      <c r="I182" s="68"/>
      <c r="J182" s="51"/>
      <c r="K182" s="51"/>
      <c r="L182" s="77"/>
      <c r="M182" s="77"/>
      <c r="N182" s="51"/>
      <c r="O182" s="51"/>
      <c r="P182" s="77"/>
      <c r="Q182" s="77"/>
      <c r="R182" s="51"/>
      <c r="S182" s="51"/>
      <c r="T182" s="68"/>
      <c r="U182" s="68"/>
      <c r="V182" s="51"/>
    </row>
    <row r="183" spans="1:22">
      <c r="A183" s="16"/>
      <c r="B183" s="70" t="s">
        <v>87</v>
      </c>
      <c r="C183" s="42"/>
      <c r="D183" s="61" t="s">
        <v>310</v>
      </c>
      <c r="E183" s="61"/>
      <c r="F183" s="42"/>
      <c r="G183" s="42"/>
      <c r="H183" s="73">
        <v>482378</v>
      </c>
      <c r="I183" s="73"/>
      <c r="J183" s="42"/>
      <c r="K183" s="42"/>
      <c r="L183" s="73">
        <v>4498</v>
      </c>
      <c r="M183" s="73"/>
      <c r="N183" s="42"/>
      <c r="O183" s="42"/>
      <c r="P183" s="61" t="s">
        <v>310</v>
      </c>
      <c r="Q183" s="61"/>
      <c r="R183" s="42"/>
      <c r="S183" s="42"/>
      <c r="T183" s="73">
        <v>486876</v>
      </c>
      <c r="U183" s="73"/>
      <c r="V183" s="42"/>
    </row>
    <row r="184" spans="1:22">
      <c r="A184" s="16"/>
      <c r="B184" s="70"/>
      <c r="C184" s="42"/>
      <c r="D184" s="61"/>
      <c r="E184" s="61"/>
      <c r="F184" s="42"/>
      <c r="G184" s="42"/>
      <c r="H184" s="73"/>
      <c r="I184" s="73"/>
      <c r="J184" s="42"/>
      <c r="K184" s="42"/>
      <c r="L184" s="73"/>
      <c r="M184" s="73"/>
      <c r="N184" s="42"/>
      <c r="O184" s="42"/>
      <c r="P184" s="61"/>
      <c r="Q184" s="61"/>
      <c r="R184" s="42"/>
      <c r="S184" s="42"/>
      <c r="T184" s="73"/>
      <c r="U184" s="73"/>
      <c r="V184" s="42"/>
    </row>
    <row r="185" spans="1:22">
      <c r="A185" s="16"/>
      <c r="B185" s="49" t="s">
        <v>1072</v>
      </c>
      <c r="C185" s="51"/>
      <c r="D185" s="77" t="s">
        <v>310</v>
      </c>
      <c r="E185" s="77"/>
      <c r="F185" s="51"/>
      <c r="G185" s="51"/>
      <c r="H185" s="77">
        <v>877</v>
      </c>
      <c r="I185" s="77"/>
      <c r="J185" s="51"/>
      <c r="K185" s="51"/>
      <c r="L185" s="68">
        <v>267003</v>
      </c>
      <c r="M185" s="68"/>
      <c r="N185" s="51"/>
      <c r="O185" s="51"/>
      <c r="P185" s="77" t="s">
        <v>310</v>
      </c>
      <c r="Q185" s="77"/>
      <c r="R185" s="51"/>
      <c r="S185" s="51"/>
      <c r="T185" s="68">
        <v>267880</v>
      </c>
      <c r="U185" s="68"/>
      <c r="V185" s="51"/>
    </row>
    <row r="186" spans="1:22">
      <c r="A186" s="16"/>
      <c r="B186" s="49"/>
      <c r="C186" s="51"/>
      <c r="D186" s="77"/>
      <c r="E186" s="77"/>
      <c r="F186" s="51"/>
      <c r="G186" s="51"/>
      <c r="H186" s="77"/>
      <c r="I186" s="77"/>
      <c r="J186" s="51"/>
      <c r="K186" s="51"/>
      <c r="L186" s="68"/>
      <c r="M186" s="68"/>
      <c r="N186" s="51"/>
      <c r="O186" s="51"/>
      <c r="P186" s="77"/>
      <c r="Q186" s="77"/>
      <c r="R186" s="51"/>
      <c r="S186" s="51"/>
      <c r="T186" s="68"/>
      <c r="U186" s="68"/>
      <c r="V186" s="51"/>
    </row>
    <row r="187" spans="1:22">
      <c r="A187" s="16"/>
      <c r="B187" s="70" t="s">
        <v>89</v>
      </c>
      <c r="C187" s="42"/>
      <c r="D187" s="61" t="s">
        <v>310</v>
      </c>
      <c r="E187" s="61"/>
      <c r="F187" s="42"/>
      <c r="G187" s="42"/>
      <c r="H187" s="61" t="s">
        <v>310</v>
      </c>
      <c r="I187" s="61"/>
      <c r="J187" s="42"/>
      <c r="K187" s="42"/>
      <c r="L187" s="73">
        <v>284439</v>
      </c>
      <c r="M187" s="73"/>
      <c r="N187" s="42"/>
      <c r="O187" s="42"/>
      <c r="P187" s="61" t="s">
        <v>310</v>
      </c>
      <c r="Q187" s="61"/>
      <c r="R187" s="42"/>
      <c r="S187" s="42"/>
      <c r="T187" s="73">
        <v>284439</v>
      </c>
      <c r="U187" s="73"/>
      <c r="V187" s="42"/>
    </row>
    <row r="188" spans="1:22">
      <c r="A188" s="16"/>
      <c r="B188" s="70"/>
      <c r="C188" s="42"/>
      <c r="D188" s="61"/>
      <c r="E188" s="61"/>
      <c r="F188" s="42"/>
      <c r="G188" s="42"/>
      <c r="H188" s="61"/>
      <c r="I188" s="61"/>
      <c r="J188" s="42"/>
      <c r="K188" s="42"/>
      <c r="L188" s="73"/>
      <c r="M188" s="73"/>
      <c r="N188" s="42"/>
      <c r="O188" s="42"/>
      <c r="P188" s="61"/>
      <c r="Q188" s="61"/>
      <c r="R188" s="42"/>
      <c r="S188" s="42"/>
      <c r="T188" s="73"/>
      <c r="U188" s="73"/>
      <c r="V188" s="42"/>
    </row>
    <row r="189" spans="1:22">
      <c r="A189" s="16"/>
      <c r="B189" s="49" t="s">
        <v>90</v>
      </c>
      <c r="C189" s="51"/>
      <c r="D189" s="77" t="s">
        <v>310</v>
      </c>
      <c r="E189" s="77"/>
      <c r="F189" s="51"/>
      <c r="G189" s="51"/>
      <c r="H189" s="77" t="s">
        <v>310</v>
      </c>
      <c r="I189" s="77"/>
      <c r="J189" s="51"/>
      <c r="K189" s="51"/>
      <c r="L189" s="68">
        <v>434782</v>
      </c>
      <c r="M189" s="68"/>
      <c r="N189" s="51"/>
      <c r="O189" s="51"/>
      <c r="P189" s="77" t="s">
        <v>310</v>
      </c>
      <c r="Q189" s="77"/>
      <c r="R189" s="51"/>
      <c r="S189" s="51"/>
      <c r="T189" s="68">
        <v>434782</v>
      </c>
      <c r="U189" s="68"/>
      <c r="V189" s="51"/>
    </row>
    <row r="190" spans="1:22">
      <c r="A190" s="16"/>
      <c r="B190" s="49"/>
      <c r="C190" s="51"/>
      <c r="D190" s="77"/>
      <c r="E190" s="77"/>
      <c r="F190" s="51"/>
      <c r="G190" s="51"/>
      <c r="H190" s="77"/>
      <c r="I190" s="77"/>
      <c r="J190" s="51"/>
      <c r="K190" s="51"/>
      <c r="L190" s="68"/>
      <c r="M190" s="68"/>
      <c r="N190" s="51"/>
      <c r="O190" s="51"/>
      <c r="P190" s="77"/>
      <c r="Q190" s="77"/>
      <c r="R190" s="51"/>
      <c r="S190" s="51"/>
      <c r="T190" s="68"/>
      <c r="U190" s="68"/>
      <c r="V190" s="51"/>
    </row>
    <row r="191" spans="1:22">
      <c r="A191" s="16"/>
      <c r="B191" s="135" t="s">
        <v>1083</v>
      </c>
      <c r="C191" s="42"/>
      <c r="D191" s="73">
        <v>3444442</v>
      </c>
      <c r="E191" s="73"/>
      <c r="F191" s="42"/>
      <c r="G191" s="42"/>
      <c r="H191" s="61" t="s">
        <v>310</v>
      </c>
      <c r="I191" s="61"/>
      <c r="J191" s="42"/>
      <c r="K191" s="42"/>
      <c r="L191" s="73">
        <v>46041</v>
      </c>
      <c r="M191" s="73"/>
      <c r="N191" s="42"/>
      <c r="O191" s="42"/>
      <c r="P191" s="61" t="s">
        <v>1084</v>
      </c>
      <c r="Q191" s="61"/>
      <c r="R191" s="70" t="s">
        <v>279</v>
      </c>
      <c r="S191" s="42"/>
      <c r="T191" s="61" t="s">
        <v>310</v>
      </c>
      <c r="U191" s="61"/>
      <c r="V191" s="42"/>
    </row>
    <row r="192" spans="1:22">
      <c r="A192" s="16"/>
      <c r="B192" s="135"/>
      <c r="C192" s="42"/>
      <c r="D192" s="73"/>
      <c r="E192" s="73"/>
      <c r="F192" s="42"/>
      <c r="G192" s="42"/>
      <c r="H192" s="61"/>
      <c r="I192" s="61"/>
      <c r="J192" s="42"/>
      <c r="K192" s="42"/>
      <c r="L192" s="73"/>
      <c r="M192" s="73"/>
      <c r="N192" s="42"/>
      <c r="O192" s="42"/>
      <c r="P192" s="61"/>
      <c r="Q192" s="61"/>
      <c r="R192" s="70"/>
      <c r="S192" s="42"/>
      <c r="T192" s="61"/>
      <c r="U192" s="61"/>
      <c r="V192" s="42"/>
    </row>
    <row r="193" spans="1:22">
      <c r="A193" s="16"/>
      <c r="B193" s="49" t="s">
        <v>1075</v>
      </c>
      <c r="C193" s="51"/>
      <c r="D193" s="77" t="s">
        <v>310</v>
      </c>
      <c r="E193" s="77"/>
      <c r="F193" s="51"/>
      <c r="G193" s="51"/>
      <c r="H193" s="68">
        <v>410590</v>
      </c>
      <c r="I193" s="68"/>
      <c r="J193" s="51"/>
      <c r="K193" s="51"/>
      <c r="L193" s="68">
        <v>2189625</v>
      </c>
      <c r="M193" s="68"/>
      <c r="N193" s="51"/>
      <c r="O193" s="51"/>
      <c r="P193" s="77" t="s">
        <v>1085</v>
      </c>
      <c r="Q193" s="77"/>
      <c r="R193" s="49" t="s">
        <v>279</v>
      </c>
      <c r="S193" s="51"/>
      <c r="T193" s="77" t="s">
        <v>310</v>
      </c>
      <c r="U193" s="77"/>
      <c r="V193" s="51"/>
    </row>
    <row r="194" spans="1:22">
      <c r="A194" s="16"/>
      <c r="B194" s="49"/>
      <c r="C194" s="51"/>
      <c r="D194" s="77"/>
      <c r="E194" s="77"/>
      <c r="F194" s="51"/>
      <c r="G194" s="51"/>
      <c r="H194" s="68"/>
      <c r="I194" s="68"/>
      <c r="J194" s="51"/>
      <c r="K194" s="51"/>
      <c r="L194" s="68"/>
      <c r="M194" s="68"/>
      <c r="N194" s="51"/>
      <c r="O194" s="51"/>
      <c r="P194" s="77"/>
      <c r="Q194" s="77"/>
      <c r="R194" s="49"/>
      <c r="S194" s="51"/>
      <c r="T194" s="77"/>
      <c r="U194" s="77"/>
      <c r="V194" s="51"/>
    </row>
    <row r="195" spans="1:22">
      <c r="A195" s="16"/>
      <c r="B195" s="70" t="s">
        <v>91</v>
      </c>
      <c r="C195" s="42"/>
      <c r="D195" s="73">
        <v>8390</v>
      </c>
      <c r="E195" s="73"/>
      <c r="F195" s="42"/>
      <c r="G195" s="42"/>
      <c r="H195" s="73">
        <v>144469</v>
      </c>
      <c r="I195" s="73"/>
      <c r="J195" s="42"/>
      <c r="K195" s="42"/>
      <c r="L195" s="73">
        <v>109811</v>
      </c>
      <c r="M195" s="73"/>
      <c r="N195" s="42"/>
      <c r="O195" s="42"/>
      <c r="P195" s="61" t="s">
        <v>310</v>
      </c>
      <c r="Q195" s="61"/>
      <c r="R195" s="42"/>
      <c r="S195" s="42"/>
      <c r="T195" s="73">
        <v>262670</v>
      </c>
      <c r="U195" s="73"/>
      <c r="V195" s="42"/>
    </row>
    <row r="196" spans="1:22" ht="15.75" thickBot="1">
      <c r="A196" s="16"/>
      <c r="B196" s="70"/>
      <c r="C196" s="42"/>
      <c r="D196" s="74"/>
      <c r="E196" s="74"/>
      <c r="F196" s="46"/>
      <c r="G196" s="42"/>
      <c r="H196" s="74"/>
      <c r="I196" s="74"/>
      <c r="J196" s="46"/>
      <c r="K196" s="42"/>
      <c r="L196" s="74"/>
      <c r="M196" s="74"/>
      <c r="N196" s="46"/>
      <c r="O196" s="42"/>
      <c r="P196" s="39"/>
      <c r="Q196" s="39"/>
      <c r="R196" s="46"/>
      <c r="S196" s="42"/>
      <c r="T196" s="74"/>
      <c r="U196" s="74"/>
      <c r="V196" s="46"/>
    </row>
    <row r="197" spans="1:22">
      <c r="A197" s="16"/>
      <c r="B197" s="89" t="s">
        <v>92</v>
      </c>
      <c r="C197" s="51"/>
      <c r="D197" s="50" t="s">
        <v>276</v>
      </c>
      <c r="E197" s="59">
        <v>3453601</v>
      </c>
      <c r="F197" s="56"/>
      <c r="G197" s="51"/>
      <c r="H197" s="50" t="s">
        <v>276</v>
      </c>
      <c r="I197" s="59">
        <v>2128068</v>
      </c>
      <c r="J197" s="56"/>
      <c r="K197" s="51"/>
      <c r="L197" s="50" t="s">
        <v>276</v>
      </c>
      <c r="M197" s="59">
        <v>5049531</v>
      </c>
      <c r="N197" s="56"/>
      <c r="O197" s="51"/>
      <c r="P197" s="50" t="s">
        <v>276</v>
      </c>
      <c r="Q197" s="97" t="s">
        <v>1086</v>
      </c>
      <c r="R197" s="50" t="s">
        <v>279</v>
      </c>
      <c r="S197" s="51"/>
      <c r="T197" s="50" t="s">
        <v>276</v>
      </c>
      <c r="U197" s="59">
        <v>4537779</v>
      </c>
      <c r="V197" s="56"/>
    </row>
    <row r="198" spans="1:22" ht="15.75" thickBot="1">
      <c r="A198" s="16"/>
      <c r="B198" s="89"/>
      <c r="C198" s="51"/>
      <c r="D198" s="67"/>
      <c r="E198" s="69"/>
      <c r="F198" s="66"/>
      <c r="G198" s="51"/>
      <c r="H198" s="67"/>
      <c r="I198" s="69"/>
      <c r="J198" s="66"/>
      <c r="K198" s="51"/>
      <c r="L198" s="67"/>
      <c r="M198" s="69"/>
      <c r="N198" s="66"/>
      <c r="O198" s="51"/>
      <c r="P198" s="67"/>
      <c r="Q198" s="94"/>
      <c r="R198" s="67"/>
      <c r="S198" s="51"/>
      <c r="T198" s="67"/>
      <c r="U198" s="69"/>
      <c r="V198" s="66"/>
    </row>
    <row r="199" spans="1:22">
      <c r="A199" s="16"/>
      <c r="B199" s="24"/>
      <c r="C199" s="24"/>
      <c r="D199" s="43"/>
      <c r="E199" s="43"/>
      <c r="F199" s="43"/>
      <c r="G199" s="24"/>
      <c r="H199" s="43"/>
      <c r="I199" s="43"/>
      <c r="J199" s="43"/>
      <c r="K199" s="24"/>
      <c r="L199" s="43"/>
      <c r="M199" s="43"/>
      <c r="N199" s="43"/>
      <c r="O199" s="24"/>
      <c r="P199" s="43"/>
      <c r="Q199" s="43"/>
      <c r="R199" s="43"/>
      <c r="S199" s="24"/>
      <c r="T199" s="43"/>
      <c r="U199" s="43"/>
      <c r="V199" s="43"/>
    </row>
    <row r="200" spans="1:22">
      <c r="A200" s="16"/>
      <c r="B200" s="49" t="s">
        <v>94</v>
      </c>
      <c r="C200" s="51"/>
      <c r="D200" s="49" t="s">
        <v>276</v>
      </c>
      <c r="E200" s="77" t="s">
        <v>310</v>
      </c>
      <c r="F200" s="51"/>
      <c r="G200" s="51"/>
      <c r="H200" s="49" t="s">
        <v>276</v>
      </c>
      <c r="I200" s="68">
        <v>939187</v>
      </c>
      <c r="J200" s="51"/>
      <c r="K200" s="51"/>
      <c r="L200" s="49" t="s">
        <v>276</v>
      </c>
      <c r="M200" s="77" t="s">
        <v>310</v>
      </c>
      <c r="N200" s="51"/>
      <c r="O200" s="51"/>
      <c r="P200" s="49" t="s">
        <v>276</v>
      </c>
      <c r="Q200" s="77" t="s">
        <v>1082</v>
      </c>
      <c r="R200" s="49" t="s">
        <v>279</v>
      </c>
      <c r="S200" s="51"/>
      <c r="T200" s="49" t="s">
        <v>276</v>
      </c>
      <c r="U200" s="68">
        <v>936464</v>
      </c>
      <c r="V200" s="51"/>
    </row>
    <row r="201" spans="1:22">
      <c r="A201" s="16"/>
      <c r="B201" s="49"/>
      <c r="C201" s="51"/>
      <c r="D201" s="49"/>
      <c r="E201" s="77"/>
      <c r="F201" s="51"/>
      <c r="G201" s="51"/>
      <c r="H201" s="49"/>
      <c r="I201" s="68"/>
      <c r="J201" s="51"/>
      <c r="K201" s="51"/>
      <c r="L201" s="49"/>
      <c r="M201" s="77"/>
      <c r="N201" s="51"/>
      <c r="O201" s="51"/>
      <c r="P201" s="49"/>
      <c r="Q201" s="77"/>
      <c r="R201" s="49"/>
      <c r="S201" s="51"/>
      <c r="T201" s="49"/>
      <c r="U201" s="68"/>
      <c r="V201" s="51"/>
    </row>
    <row r="202" spans="1:22">
      <c r="A202" s="16"/>
      <c r="B202" s="87" t="s">
        <v>95</v>
      </c>
      <c r="C202" s="42"/>
      <c r="D202" s="61">
        <v>429</v>
      </c>
      <c r="E202" s="61"/>
      <c r="F202" s="42"/>
      <c r="G202" s="42"/>
      <c r="H202" s="73">
        <v>191133</v>
      </c>
      <c r="I202" s="73"/>
      <c r="J202" s="42"/>
      <c r="K202" s="42"/>
      <c r="L202" s="73">
        <v>332359</v>
      </c>
      <c r="M202" s="73"/>
      <c r="N202" s="42"/>
      <c r="O202" s="42"/>
      <c r="P202" s="61" t="s">
        <v>310</v>
      </c>
      <c r="Q202" s="61"/>
      <c r="R202" s="42"/>
      <c r="S202" s="42"/>
      <c r="T202" s="73">
        <v>523921</v>
      </c>
      <c r="U202" s="73"/>
      <c r="V202" s="42"/>
    </row>
    <row r="203" spans="1:22">
      <c r="A203" s="16"/>
      <c r="B203" s="87"/>
      <c r="C203" s="42"/>
      <c r="D203" s="61"/>
      <c r="E203" s="61"/>
      <c r="F203" s="42"/>
      <c r="G203" s="42"/>
      <c r="H203" s="73"/>
      <c r="I203" s="73"/>
      <c r="J203" s="42"/>
      <c r="K203" s="42"/>
      <c r="L203" s="73"/>
      <c r="M203" s="73"/>
      <c r="N203" s="42"/>
      <c r="O203" s="42"/>
      <c r="P203" s="61"/>
      <c r="Q203" s="61"/>
      <c r="R203" s="42"/>
      <c r="S203" s="42"/>
      <c r="T203" s="73"/>
      <c r="U203" s="73"/>
      <c r="V203" s="42"/>
    </row>
    <row r="204" spans="1:22">
      <c r="A204" s="16"/>
      <c r="B204" s="49" t="s">
        <v>96</v>
      </c>
      <c r="C204" s="51"/>
      <c r="D204" s="77" t="s">
        <v>310</v>
      </c>
      <c r="E204" s="77"/>
      <c r="F204" s="51"/>
      <c r="G204" s="51"/>
      <c r="H204" s="68">
        <v>1225</v>
      </c>
      <c r="I204" s="68"/>
      <c r="J204" s="51"/>
      <c r="K204" s="51"/>
      <c r="L204" s="68">
        <v>133745</v>
      </c>
      <c r="M204" s="68"/>
      <c r="N204" s="51"/>
      <c r="O204" s="51"/>
      <c r="P204" s="77" t="s">
        <v>310</v>
      </c>
      <c r="Q204" s="77"/>
      <c r="R204" s="51"/>
      <c r="S204" s="51"/>
      <c r="T204" s="68">
        <v>134970</v>
      </c>
      <c r="U204" s="68"/>
      <c r="V204" s="51"/>
    </row>
    <row r="205" spans="1:22">
      <c r="A205" s="16"/>
      <c r="B205" s="49"/>
      <c r="C205" s="51"/>
      <c r="D205" s="77"/>
      <c r="E205" s="77"/>
      <c r="F205" s="51"/>
      <c r="G205" s="51"/>
      <c r="H205" s="68"/>
      <c r="I205" s="68"/>
      <c r="J205" s="51"/>
      <c r="K205" s="51"/>
      <c r="L205" s="68"/>
      <c r="M205" s="68"/>
      <c r="N205" s="51"/>
      <c r="O205" s="51"/>
      <c r="P205" s="77"/>
      <c r="Q205" s="77"/>
      <c r="R205" s="51"/>
      <c r="S205" s="51"/>
      <c r="T205" s="68"/>
      <c r="U205" s="68"/>
      <c r="V205" s="51"/>
    </row>
    <row r="206" spans="1:22">
      <c r="A206" s="16"/>
      <c r="B206" s="70" t="s">
        <v>97</v>
      </c>
      <c r="C206" s="42"/>
      <c r="D206" s="61" t="s">
        <v>310</v>
      </c>
      <c r="E206" s="61"/>
      <c r="F206" s="42"/>
      <c r="G206" s="42"/>
      <c r="H206" s="73">
        <v>36545</v>
      </c>
      <c r="I206" s="73"/>
      <c r="J206" s="42"/>
      <c r="K206" s="42"/>
      <c r="L206" s="73">
        <v>379583</v>
      </c>
      <c r="M206" s="73"/>
      <c r="N206" s="42"/>
      <c r="O206" s="42"/>
      <c r="P206" s="61" t="s">
        <v>310</v>
      </c>
      <c r="Q206" s="61"/>
      <c r="R206" s="42"/>
      <c r="S206" s="42"/>
      <c r="T206" s="73">
        <v>416128</v>
      </c>
      <c r="U206" s="73"/>
      <c r="V206" s="42"/>
    </row>
    <row r="207" spans="1:22">
      <c r="A207" s="16"/>
      <c r="B207" s="70"/>
      <c r="C207" s="42"/>
      <c r="D207" s="61"/>
      <c r="E207" s="61"/>
      <c r="F207" s="42"/>
      <c r="G207" s="42"/>
      <c r="H207" s="73"/>
      <c r="I207" s="73"/>
      <c r="J207" s="42"/>
      <c r="K207" s="42"/>
      <c r="L207" s="73"/>
      <c r="M207" s="73"/>
      <c r="N207" s="42"/>
      <c r="O207" s="42"/>
      <c r="P207" s="61"/>
      <c r="Q207" s="61"/>
      <c r="R207" s="42"/>
      <c r="S207" s="42"/>
      <c r="T207" s="73"/>
      <c r="U207" s="73"/>
      <c r="V207" s="42"/>
    </row>
    <row r="208" spans="1:22">
      <c r="A208" s="16"/>
      <c r="B208" s="49" t="s">
        <v>98</v>
      </c>
      <c r="C208" s="51"/>
      <c r="D208" s="77" t="s">
        <v>310</v>
      </c>
      <c r="E208" s="77"/>
      <c r="F208" s="51"/>
      <c r="G208" s="51"/>
      <c r="H208" s="77" t="s">
        <v>310</v>
      </c>
      <c r="I208" s="77"/>
      <c r="J208" s="51"/>
      <c r="K208" s="51"/>
      <c r="L208" s="77">
        <v>722</v>
      </c>
      <c r="M208" s="77"/>
      <c r="N208" s="51"/>
      <c r="O208" s="51"/>
      <c r="P208" s="77" t="s">
        <v>310</v>
      </c>
      <c r="Q208" s="77"/>
      <c r="R208" s="51"/>
      <c r="S208" s="51"/>
      <c r="T208" s="77">
        <v>722</v>
      </c>
      <c r="U208" s="77"/>
      <c r="V208" s="51"/>
    </row>
    <row r="209" spans="1:22" ht="15.75" thickBot="1">
      <c r="A209" s="16"/>
      <c r="B209" s="49"/>
      <c r="C209" s="51"/>
      <c r="D209" s="94"/>
      <c r="E209" s="94"/>
      <c r="F209" s="66"/>
      <c r="G209" s="51"/>
      <c r="H209" s="94"/>
      <c r="I209" s="94"/>
      <c r="J209" s="66"/>
      <c r="K209" s="51"/>
      <c r="L209" s="94"/>
      <c r="M209" s="94"/>
      <c r="N209" s="66"/>
      <c r="O209" s="51"/>
      <c r="P209" s="94"/>
      <c r="Q209" s="94"/>
      <c r="R209" s="66"/>
      <c r="S209" s="51"/>
      <c r="T209" s="94"/>
      <c r="U209" s="94"/>
      <c r="V209" s="66"/>
    </row>
    <row r="210" spans="1:22">
      <c r="A210" s="16"/>
      <c r="B210" s="87" t="s">
        <v>99</v>
      </c>
      <c r="C210" s="42"/>
      <c r="D210" s="48">
        <v>429</v>
      </c>
      <c r="E210" s="48"/>
      <c r="F210" s="43"/>
      <c r="G210" s="42"/>
      <c r="H210" s="95">
        <v>1168090</v>
      </c>
      <c r="I210" s="95"/>
      <c r="J210" s="43"/>
      <c r="K210" s="42"/>
      <c r="L210" s="95">
        <v>846409</v>
      </c>
      <c r="M210" s="95"/>
      <c r="N210" s="43"/>
      <c r="O210" s="42"/>
      <c r="P210" s="48" t="s">
        <v>1082</v>
      </c>
      <c r="Q210" s="48"/>
      <c r="R210" s="40" t="s">
        <v>279</v>
      </c>
      <c r="S210" s="42"/>
      <c r="T210" s="95">
        <v>2012205</v>
      </c>
      <c r="U210" s="95"/>
      <c r="V210" s="43"/>
    </row>
    <row r="211" spans="1:22">
      <c r="A211" s="16"/>
      <c r="B211" s="87"/>
      <c r="C211" s="42"/>
      <c r="D211" s="159"/>
      <c r="E211" s="159"/>
      <c r="F211" s="47"/>
      <c r="G211" s="42"/>
      <c r="H211" s="156"/>
      <c r="I211" s="156"/>
      <c r="J211" s="47"/>
      <c r="K211" s="42"/>
      <c r="L211" s="156"/>
      <c r="M211" s="156"/>
      <c r="N211" s="47"/>
      <c r="O211" s="42"/>
      <c r="P211" s="159"/>
      <c r="Q211" s="159"/>
      <c r="R211" s="155"/>
      <c r="S211" s="42"/>
      <c r="T211" s="156"/>
      <c r="U211" s="156"/>
      <c r="V211" s="47"/>
    </row>
    <row r="212" spans="1:22">
      <c r="A212" s="16"/>
      <c r="B212" s="49" t="s">
        <v>100</v>
      </c>
      <c r="C212" s="51"/>
      <c r="D212" s="77" t="s">
        <v>310</v>
      </c>
      <c r="E212" s="77"/>
      <c r="F212" s="51"/>
      <c r="G212" s="51"/>
      <c r="H212" s="68">
        <v>896978</v>
      </c>
      <c r="I212" s="68"/>
      <c r="J212" s="51"/>
      <c r="K212" s="51"/>
      <c r="L212" s="68">
        <v>8980</v>
      </c>
      <c r="M212" s="68"/>
      <c r="N212" s="51"/>
      <c r="O212" s="51"/>
      <c r="P212" s="77" t="s">
        <v>310</v>
      </c>
      <c r="Q212" s="77"/>
      <c r="R212" s="51"/>
      <c r="S212" s="51"/>
      <c r="T212" s="68">
        <v>905958</v>
      </c>
      <c r="U212" s="68"/>
      <c r="V212" s="51"/>
    </row>
    <row r="213" spans="1:22">
      <c r="A213" s="16"/>
      <c r="B213" s="49"/>
      <c r="C213" s="51"/>
      <c r="D213" s="77"/>
      <c r="E213" s="77"/>
      <c r="F213" s="51"/>
      <c r="G213" s="51"/>
      <c r="H213" s="68"/>
      <c r="I213" s="68"/>
      <c r="J213" s="51"/>
      <c r="K213" s="51"/>
      <c r="L213" s="68"/>
      <c r="M213" s="68"/>
      <c r="N213" s="51"/>
      <c r="O213" s="51"/>
      <c r="P213" s="77"/>
      <c r="Q213" s="77"/>
      <c r="R213" s="51"/>
      <c r="S213" s="51"/>
      <c r="T213" s="68"/>
      <c r="U213" s="68"/>
      <c r="V213" s="51"/>
    </row>
    <row r="214" spans="1:22">
      <c r="A214" s="16"/>
      <c r="B214" s="70" t="s">
        <v>101</v>
      </c>
      <c r="C214" s="42"/>
      <c r="D214" s="61" t="s">
        <v>310</v>
      </c>
      <c r="E214" s="61"/>
      <c r="F214" s="42"/>
      <c r="G214" s="42"/>
      <c r="H214" s="73">
        <v>16959</v>
      </c>
      <c r="I214" s="73"/>
      <c r="J214" s="42"/>
      <c r="K214" s="42"/>
      <c r="L214" s="73">
        <v>339110</v>
      </c>
      <c r="M214" s="73"/>
      <c r="N214" s="42"/>
      <c r="O214" s="42"/>
      <c r="P214" s="61" t="s">
        <v>310</v>
      </c>
      <c r="Q214" s="61"/>
      <c r="R214" s="42"/>
      <c r="S214" s="42"/>
      <c r="T214" s="73">
        <v>356069</v>
      </c>
      <c r="U214" s="73"/>
      <c r="V214" s="42"/>
    </row>
    <row r="215" spans="1:22">
      <c r="A215" s="16"/>
      <c r="B215" s="70"/>
      <c r="C215" s="42"/>
      <c r="D215" s="61"/>
      <c r="E215" s="61"/>
      <c r="F215" s="42"/>
      <c r="G215" s="42"/>
      <c r="H215" s="73"/>
      <c r="I215" s="73"/>
      <c r="J215" s="42"/>
      <c r="K215" s="42"/>
      <c r="L215" s="73"/>
      <c r="M215" s="73"/>
      <c r="N215" s="42"/>
      <c r="O215" s="42"/>
      <c r="P215" s="61"/>
      <c r="Q215" s="61"/>
      <c r="R215" s="42"/>
      <c r="S215" s="42"/>
      <c r="T215" s="73"/>
      <c r="U215" s="73"/>
      <c r="V215" s="42"/>
    </row>
    <row r="216" spans="1:22">
      <c r="A216" s="16"/>
      <c r="B216" s="49" t="s">
        <v>1078</v>
      </c>
      <c r="C216" s="51"/>
      <c r="D216" s="68">
        <v>2189625</v>
      </c>
      <c r="E216" s="68"/>
      <c r="F216" s="51"/>
      <c r="G216" s="51"/>
      <c r="H216" s="77" t="s">
        <v>310</v>
      </c>
      <c r="I216" s="77"/>
      <c r="J216" s="51"/>
      <c r="K216" s="51"/>
      <c r="L216" s="68">
        <v>410590</v>
      </c>
      <c r="M216" s="68"/>
      <c r="N216" s="51"/>
      <c r="O216" s="51"/>
      <c r="P216" s="77" t="s">
        <v>1085</v>
      </c>
      <c r="Q216" s="77"/>
      <c r="R216" s="49" t="s">
        <v>279</v>
      </c>
      <c r="S216" s="51"/>
      <c r="T216" s="77" t="s">
        <v>310</v>
      </c>
      <c r="U216" s="77"/>
      <c r="V216" s="51"/>
    </row>
    <row r="217" spans="1:22" ht="15.75" thickBot="1">
      <c r="A217" s="16"/>
      <c r="B217" s="49"/>
      <c r="C217" s="51"/>
      <c r="D217" s="69"/>
      <c r="E217" s="69"/>
      <c r="F217" s="66"/>
      <c r="G217" s="51"/>
      <c r="H217" s="94"/>
      <c r="I217" s="94"/>
      <c r="J217" s="66"/>
      <c r="K217" s="51"/>
      <c r="L217" s="69"/>
      <c r="M217" s="69"/>
      <c r="N217" s="66"/>
      <c r="O217" s="51"/>
      <c r="P217" s="94"/>
      <c r="Q217" s="94"/>
      <c r="R217" s="67"/>
      <c r="S217" s="51"/>
      <c r="T217" s="94"/>
      <c r="U217" s="94"/>
      <c r="V217" s="66"/>
    </row>
    <row r="218" spans="1:22">
      <c r="A218" s="16"/>
      <c r="B218" s="87" t="s">
        <v>102</v>
      </c>
      <c r="C218" s="42"/>
      <c r="D218" s="95">
        <v>2190054</v>
      </c>
      <c r="E218" s="95"/>
      <c r="F218" s="43"/>
      <c r="G218" s="42"/>
      <c r="H218" s="95">
        <v>2082027</v>
      </c>
      <c r="I218" s="95"/>
      <c r="J218" s="43"/>
      <c r="K218" s="42"/>
      <c r="L218" s="95">
        <v>1605089</v>
      </c>
      <c r="M218" s="95"/>
      <c r="N218" s="43"/>
      <c r="O218" s="42"/>
      <c r="P218" s="48" t="s">
        <v>1087</v>
      </c>
      <c r="Q218" s="48"/>
      <c r="R218" s="40" t="s">
        <v>279</v>
      </c>
      <c r="S218" s="42"/>
      <c r="T218" s="95">
        <v>3274232</v>
      </c>
      <c r="U218" s="95"/>
      <c r="V218" s="43"/>
    </row>
    <row r="219" spans="1:22" ht="15.75" thickBot="1">
      <c r="A219" s="16"/>
      <c r="B219" s="87"/>
      <c r="C219" s="42"/>
      <c r="D219" s="74"/>
      <c r="E219" s="74"/>
      <c r="F219" s="46"/>
      <c r="G219" s="42"/>
      <c r="H219" s="74"/>
      <c r="I219" s="74"/>
      <c r="J219" s="46"/>
      <c r="K219" s="42"/>
      <c r="L219" s="74"/>
      <c r="M219" s="74"/>
      <c r="N219" s="46"/>
      <c r="O219" s="42"/>
      <c r="P219" s="39"/>
      <c r="Q219" s="39"/>
      <c r="R219" s="41"/>
      <c r="S219" s="42"/>
      <c r="T219" s="74"/>
      <c r="U219" s="74"/>
      <c r="V219" s="46"/>
    </row>
    <row r="220" spans="1:22">
      <c r="A220" s="16"/>
      <c r="B220" s="150" t="s">
        <v>1088</v>
      </c>
      <c r="C220" s="51"/>
      <c r="D220" s="59">
        <v>1263547</v>
      </c>
      <c r="E220" s="59"/>
      <c r="F220" s="56"/>
      <c r="G220" s="51"/>
      <c r="H220" s="59">
        <v>46041</v>
      </c>
      <c r="I220" s="59"/>
      <c r="J220" s="56"/>
      <c r="K220" s="51"/>
      <c r="L220" s="59">
        <v>3444442</v>
      </c>
      <c r="M220" s="59"/>
      <c r="N220" s="56"/>
      <c r="O220" s="51"/>
      <c r="P220" s="97" t="s">
        <v>1084</v>
      </c>
      <c r="Q220" s="97"/>
      <c r="R220" s="50" t="s">
        <v>279</v>
      </c>
      <c r="S220" s="51"/>
      <c r="T220" s="59">
        <v>1263547</v>
      </c>
      <c r="U220" s="59"/>
      <c r="V220" s="56"/>
    </row>
    <row r="221" spans="1:22" ht="15.75" thickBot="1">
      <c r="A221" s="16"/>
      <c r="B221" s="150"/>
      <c r="C221" s="51"/>
      <c r="D221" s="69"/>
      <c r="E221" s="69"/>
      <c r="F221" s="66"/>
      <c r="G221" s="51"/>
      <c r="H221" s="69"/>
      <c r="I221" s="69"/>
      <c r="J221" s="66"/>
      <c r="K221" s="51"/>
      <c r="L221" s="69"/>
      <c r="M221" s="69"/>
      <c r="N221" s="66"/>
      <c r="O221" s="51"/>
      <c r="P221" s="94"/>
      <c r="Q221" s="94"/>
      <c r="R221" s="67"/>
      <c r="S221" s="51"/>
      <c r="T221" s="69"/>
      <c r="U221" s="69"/>
      <c r="V221" s="66"/>
    </row>
    <row r="222" spans="1:22">
      <c r="A222" s="16"/>
      <c r="B222" s="87" t="s">
        <v>112</v>
      </c>
      <c r="C222" s="42"/>
      <c r="D222" s="40" t="s">
        <v>276</v>
      </c>
      <c r="E222" s="95">
        <v>3453601</v>
      </c>
      <c r="F222" s="43"/>
      <c r="G222" s="42"/>
      <c r="H222" s="40" t="s">
        <v>276</v>
      </c>
      <c r="I222" s="95">
        <v>2128068</v>
      </c>
      <c r="J222" s="43"/>
      <c r="K222" s="42"/>
      <c r="L222" s="40" t="s">
        <v>276</v>
      </c>
      <c r="M222" s="95">
        <v>5049531</v>
      </c>
      <c r="N222" s="43"/>
      <c r="O222" s="42"/>
      <c r="P222" s="40" t="s">
        <v>276</v>
      </c>
      <c r="Q222" s="48" t="s">
        <v>1086</v>
      </c>
      <c r="R222" s="40" t="s">
        <v>279</v>
      </c>
      <c r="S222" s="42"/>
      <c r="T222" s="40" t="s">
        <v>276</v>
      </c>
      <c r="U222" s="95">
        <v>4537779</v>
      </c>
      <c r="V222" s="43"/>
    </row>
    <row r="223" spans="1:22" ht="15.75" thickBot="1">
      <c r="A223" s="16"/>
      <c r="B223" s="87"/>
      <c r="C223" s="42"/>
      <c r="D223" s="41"/>
      <c r="E223" s="74"/>
      <c r="F223" s="46"/>
      <c r="G223" s="42"/>
      <c r="H223" s="41"/>
      <c r="I223" s="74"/>
      <c r="J223" s="46"/>
      <c r="K223" s="42"/>
      <c r="L223" s="41"/>
      <c r="M223" s="74"/>
      <c r="N223" s="46"/>
      <c r="O223" s="42"/>
      <c r="P223" s="41"/>
      <c r="Q223" s="39"/>
      <c r="R223" s="41"/>
      <c r="S223" s="42"/>
      <c r="T223" s="41"/>
      <c r="U223" s="74"/>
      <c r="V223" s="46"/>
    </row>
    <row r="224" spans="1:22" ht="15.75" thickBot="1">
      <c r="A224" s="16"/>
      <c r="B224" s="32"/>
      <c r="C224" s="32"/>
      <c r="D224" s="96"/>
      <c r="E224" s="96"/>
      <c r="F224" s="96"/>
      <c r="G224" s="32"/>
      <c r="H224" s="96"/>
      <c r="I224" s="96"/>
      <c r="J224" s="96"/>
      <c r="K224" s="32"/>
      <c r="L224" s="96"/>
      <c r="M224" s="96"/>
      <c r="N224" s="96"/>
      <c r="O224" s="32"/>
      <c r="P224" s="96"/>
      <c r="Q224" s="96"/>
      <c r="R224" s="96"/>
      <c r="S224" s="32"/>
      <c r="T224" s="96"/>
      <c r="U224" s="96"/>
      <c r="V224" s="96"/>
    </row>
    <row r="225" spans="1:22">
      <c r="A225" s="16"/>
      <c r="B225" s="12"/>
      <c r="C225" s="12"/>
    </row>
    <row r="226" spans="1:22">
      <c r="A226" s="16"/>
      <c r="B226" s="107"/>
    </row>
    <row r="227" spans="1:22" ht="15" customHeight="1">
      <c r="A227" s="16" t="s">
        <v>1261</v>
      </c>
      <c r="B227" s="15" t="s">
        <v>5</v>
      </c>
      <c r="C227" s="15"/>
      <c r="D227" s="15"/>
      <c r="E227" s="15"/>
      <c r="F227" s="15"/>
      <c r="G227" s="15"/>
      <c r="H227" s="15"/>
      <c r="I227" s="15"/>
      <c r="J227" s="15"/>
      <c r="K227" s="15"/>
      <c r="L227" s="15"/>
      <c r="M227" s="15"/>
      <c r="N227" s="15"/>
      <c r="O227" s="15"/>
      <c r="P227" s="15"/>
      <c r="Q227" s="15"/>
      <c r="R227" s="15"/>
      <c r="S227" s="15"/>
      <c r="T227" s="15"/>
      <c r="U227" s="15"/>
      <c r="V227" s="15"/>
    </row>
    <row r="228" spans="1:22">
      <c r="A228" s="16"/>
      <c r="B228" s="38"/>
      <c r="C228" s="38"/>
      <c r="D228" s="38"/>
      <c r="E228" s="38"/>
      <c r="F228" s="38"/>
      <c r="G228" s="38"/>
      <c r="H228" s="38"/>
      <c r="I228" s="38"/>
      <c r="J228" s="38"/>
      <c r="K228" s="38"/>
      <c r="L228" s="38"/>
      <c r="M228" s="38"/>
      <c r="N228" s="38"/>
      <c r="O228" s="38"/>
      <c r="P228" s="38"/>
      <c r="Q228" s="38"/>
      <c r="R228" s="38"/>
      <c r="S228" s="38"/>
      <c r="T228" s="38"/>
      <c r="U228" s="38"/>
      <c r="V228" s="38"/>
    </row>
    <row r="229" spans="1:22" ht="15.75" thickBot="1">
      <c r="A229" s="16"/>
      <c r="B229" s="12"/>
      <c r="C229" s="12"/>
      <c r="D229" s="12"/>
      <c r="E229" s="12"/>
      <c r="F229" s="12"/>
      <c r="G229" s="12"/>
      <c r="H229" s="12"/>
      <c r="I229" s="12"/>
      <c r="J229" s="12"/>
      <c r="K229" s="12"/>
      <c r="L229" s="12"/>
      <c r="M229" s="12"/>
      <c r="N229" s="12"/>
      <c r="O229" s="12"/>
      <c r="P229" s="12"/>
      <c r="Q229" s="12"/>
      <c r="R229" s="12"/>
      <c r="S229" s="12"/>
      <c r="T229" s="12"/>
      <c r="U229" s="12"/>
      <c r="V229" s="12"/>
    </row>
    <row r="230" spans="1:22">
      <c r="A230" s="16"/>
      <c r="B230" s="40" t="s">
        <v>1089</v>
      </c>
      <c r="C230" s="43"/>
      <c r="D230" s="48" t="s">
        <v>1009</v>
      </c>
      <c r="E230" s="48"/>
      <c r="F230" s="43"/>
      <c r="G230" s="43"/>
      <c r="H230" s="48" t="s">
        <v>1011</v>
      </c>
      <c r="I230" s="48"/>
      <c r="J230" s="43"/>
      <c r="K230" s="43"/>
      <c r="L230" s="48" t="s">
        <v>48</v>
      </c>
      <c r="M230" s="48"/>
      <c r="N230" s="43"/>
      <c r="O230" s="43"/>
      <c r="P230" s="48" t="s">
        <v>1014</v>
      </c>
      <c r="Q230" s="48"/>
      <c r="R230" s="43"/>
      <c r="S230" s="43"/>
      <c r="T230" s="48" t="s">
        <v>962</v>
      </c>
      <c r="U230" s="48"/>
      <c r="V230" s="43"/>
    </row>
    <row r="231" spans="1:22" ht="15.75" thickBot="1">
      <c r="A231" s="16"/>
      <c r="B231" s="41"/>
      <c r="C231" s="47"/>
      <c r="D231" s="39" t="s">
        <v>1010</v>
      </c>
      <c r="E231" s="39"/>
      <c r="F231" s="46"/>
      <c r="G231" s="47"/>
      <c r="H231" s="39" t="s">
        <v>1012</v>
      </c>
      <c r="I231" s="39"/>
      <c r="J231" s="46"/>
      <c r="K231" s="47"/>
      <c r="L231" s="39" t="s">
        <v>1013</v>
      </c>
      <c r="M231" s="39"/>
      <c r="N231" s="46"/>
      <c r="O231" s="47"/>
      <c r="P231" s="39"/>
      <c r="Q231" s="39"/>
      <c r="R231" s="46"/>
      <c r="S231" s="47"/>
      <c r="T231" s="39" t="s">
        <v>1015</v>
      </c>
      <c r="U231" s="39"/>
      <c r="V231" s="46"/>
    </row>
    <row r="232" spans="1:22">
      <c r="A232" s="16"/>
      <c r="B232" s="160" t="s">
        <v>1090</v>
      </c>
      <c r="C232" s="42"/>
      <c r="D232" s="40" t="s">
        <v>276</v>
      </c>
      <c r="E232" s="48" t="s">
        <v>1091</v>
      </c>
      <c r="F232" s="40" t="s">
        <v>279</v>
      </c>
      <c r="G232" s="42"/>
      <c r="H232" s="40" t="s">
        <v>276</v>
      </c>
      <c r="I232" s="48" t="s">
        <v>1092</v>
      </c>
      <c r="J232" s="40" t="s">
        <v>279</v>
      </c>
      <c r="K232" s="42"/>
      <c r="L232" s="40" t="s">
        <v>276</v>
      </c>
      <c r="M232" s="95">
        <v>522940</v>
      </c>
      <c r="N232" s="43"/>
      <c r="O232" s="42"/>
      <c r="P232" s="40" t="s">
        <v>276</v>
      </c>
      <c r="Q232" s="48" t="s">
        <v>310</v>
      </c>
      <c r="R232" s="43"/>
      <c r="S232" s="42"/>
      <c r="T232" s="40" t="s">
        <v>276</v>
      </c>
      <c r="U232" s="95">
        <v>497108</v>
      </c>
      <c r="V232" s="43"/>
    </row>
    <row r="233" spans="1:22" ht="15.75" thickBot="1">
      <c r="A233" s="16"/>
      <c r="B233" s="87"/>
      <c r="C233" s="42"/>
      <c r="D233" s="41"/>
      <c r="E233" s="39"/>
      <c r="F233" s="41"/>
      <c r="G233" s="42"/>
      <c r="H233" s="41"/>
      <c r="I233" s="39"/>
      <c r="J233" s="41"/>
      <c r="K233" s="42"/>
      <c r="L233" s="41"/>
      <c r="M233" s="74"/>
      <c r="N233" s="46"/>
      <c r="O233" s="42"/>
      <c r="P233" s="41"/>
      <c r="Q233" s="39"/>
      <c r="R233" s="46"/>
      <c r="S233" s="42"/>
      <c r="T233" s="41"/>
      <c r="U233" s="74"/>
      <c r="V233" s="46"/>
    </row>
    <row r="234" spans="1:22">
      <c r="A234" s="16"/>
      <c r="B234" s="27" t="s">
        <v>1093</v>
      </c>
      <c r="C234" s="28"/>
      <c r="D234" s="56"/>
      <c r="E234" s="56"/>
      <c r="F234" s="56"/>
      <c r="G234" s="28"/>
      <c r="H234" s="56"/>
      <c r="I234" s="56"/>
      <c r="J234" s="56"/>
      <c r="K234" s="28"/>
      <c r="L234" s="56"/>
      <c r="M234" s="56"/>
      <c r="N234" s="56"/>
      <c r="O234" s="28"/>
      <c r="P234" s="56"/>
      <c r="Q234" s="56"/>
      <c r="R234" s="56"/>
      <c r="S234" s="28"/>
      <c r="T234" s="56"/>
      <c r="U234" s="56"/>
      <c r="V234" s="56"/>
    </row>
    <row r="235" spans="1:22">
      <c r="A235" s="16"/>
      <c r="B235" s="87" t="s">
        <v>1094</v>
      </c>
      <c r="C235" s="42"/>
      <c r="D235" s="61" t="s">
        <v>310</v>
      </c>
      <c r="E235" s="61"/>
      <c r="F235" s="42"/>
      <c r="G235" s="42"/>
      <c r="H235" s="61" t="s">
        <v>1095</v>
      </c>
      <c r="I235" s="61"/>
      <c r="J235" s="70" t="s">
        <v>279</v>
      </c>
      <c r="K235" s="42"/>
      <c r="L235" s="61" t="s">
        <v>310</v>
      </c>
      <c r="M235" s="61"/>
      <c r="N235" s="42"/>
      <c r="O235" s="42"/>
      <c r="P235" s="61" t="s">
        <v>310</v>
      </c>
      <c r="Q235" s="61"/>
      <c r="R235" s="42"/>
      <c r="S235" s="42"/>
      <c r="T235" s="61" t="s">
        <v>1095</v>
      </c>
      <c r="U235" s="61"/>
      <c r="V235" s="70" t="s">
        <v>279</v>
      </c>
    </row>
    <row r="236" spans="1:22">
      <c r="A236" s="16"/>
      <c r="B236" s="87"/>
      <c r="C236" s="42"/>
      <c r="D236" s="61"/>
      <c r="E236" s="61"/>
      <c r="F236" s="42"/>
      <c r="G236" s="42"/>
      <c r="H236" s="61"/>
      <c r="I236" s="61"/>
      <c r="J236" s="70"/>
      <c r="K236" s="42"/>
      <c r="L236" s="61"/>
      <c r="M236" s="61"/>
      <c r="N236" s="42"/>
      <c r="O236" s="42"/>
      <c r="P236" s="61"/>
      <c r="Q236" s="61"/>
      <c r="R236" s="42"/>
      <c r="S236" s="42"/>
      <c r="T236" s="61"/>
      <c r="U236" s="61"/>
      <c r="V236" s="70"/>
    </row>
    <row r="237" spans="1:22">
      <c r="A237" s="16"/>
      <c r="B237" s="89" t="s">
        <v>1096</v>
      </c>
      <c r="C237" s="51"/>
      <c r="D237" s="77" t="s">
        <v>310</v>
      </c>
      <c r="E237" s="77"/>
      <c r="F237" s="51"/>
      <c r="G237" s="51"/>
      <c r="H237" s="68">
        <v>117346</v>
      </c>
      <c r="I237" s="68"/>
      <c r="J237" s="51"/>
      <c r="K237" s="51"/>
      <c r="L237" s="68">
        <v>1065</v>
      </c>
      <c r="M237" s="68"/>
      <c r="N237" s="51"/>
      <c r="O237" s="51"/>
      <c r="P237" s="77" t="s">
        <v>310</v>
      </c>
      <c r="Q237" s="77"/>
      <c r="R237" s="51"/>
      <c r="S237" s="51"/>
      <c r="T237" s="68">
        <v>118411</v>
      </c>
      <c r="U237" s="68"/>
      <c r="V237" s="51"/>
    </row>
    <row r="238" spans="1:22">
      <c r="A238" s="16"/>
      <c r="B238" s="89"/>
      <c r="C238" s="51"/>
      <c r="D238" s="77"/>
      <c r="E238" s="77"/>
      <c r="F238" s="51"/>
      <c r="G238" s="51"/>
      <c r="H238" s="68"/>
      <c r="I238" s="68"/>
      <c r="J238" s="51"/>
      <c r="K238" s="51"/>
      <c r="L238" s="68"/>
      <c r="M238" s="68"/>
      <c r="N238" s="51"/>
      <c r="O238" s="51"/>
      <c r="P238" s="77"/>
      <c r="Q238" s="77"/>
      <c r="R238" s="51"/>
      <c r="S238" s="51"/>
      <c r="T238" s="68"/>
      <c r="U238" s="68"/>
      <c r="V238" s="51"/>
    </row>
    <row r="239" spans="1:22">
      <c r="A239" s="16"/>
      <c r="B239" s="87" t="s">
        <v>582</v>
      </c>
      <c r="C239" s="42"/>
      <c r="D239" s="61" t="s">
        <v>310</v>
      </c>
      <c r="E239" s="61"/>
      <c r="F239" s="42"/>
      <c r="G239" s="42"/>
      <c r="H239" s="73">
        <v>44031</v>
      </c>
      <c r="I239" s="73"/>
      <c r="J239" s="42"/>
      <c r="K239" s="42"/>
      <c r="L239" s="61" t="s">
        <v>310</v>
      </c>
      <c r="M239" s="61"/>
      <c r="N239" s="42"/>
      <c r="O239" s="42"/>
      <c r="P239" s="61" t="s">
        <v>310</v>
      </c>
      <c r="Q239" s="61"/>
      <c r="R239" s="42"/>
      <c r="S239" s="42"/>
      <c r="T239" s="73">
        <v>44031</v>
      </c>
      <c r="U239" s="73"/>
      <c r="V239" s="42"/>
    </row>
    <row r="240" spans="1:22">
      <c r="A240" s="16"/>
      <c r="B240" s="87"/>
      <c r="C240" s="42"/>
      <c r="D240" s="61"/>
      <c r="E240" s="61"/>
      <c r="F240" s="42"/>
      <c r="G240" s="42"/>
      <c r="H240" s="73"/>
      <c r="I240" s="73"/>
      <c r="J240" s="42"/>
      <c r="K240" s="42"/>
      <c r="L240" s="61"/>
      <c r="M240" s="61"/>
      <c r="N240" s="42"/>
      <c r="O240" s="42"/>
      <c r="P240" s="61"/>
      <c r="Q240" s="61"/>
      <c r="R240" s="42"/>
      <c r="S240" s="42"/>
      <c r="T240" s="73"/>
      <c r="U240" s="73"/>
      <c r="V240" s="42"/>
    </row>
    <row r="241" spans="1:22">
      <c r="A241" s="16"/>
      <c r="B241" s="89" t="s">
        <v>143</v>
      </c>
      <c r="C241" s="51"/>
      <c r="D241" s="77" t="s">
        <v>310</v>
      </c>
      <c r="E241" s="77"/>
      <c r="F241" s="51"/>
      <c r="G241" s="51"/>
      <c r="H241" s="77" t="s">
        <v>1097</v>
      </c>
      <c r="I241" s="77"/>
      <c r="J241" s="49" t="s">
        <v>279</v>
      </c>
      <c r="K241" s="51"/>
      <c r="L241" s="77" t="s">
        <v>1098</v>
      </c>
      <c r="M241" s="77"/>
      <c r="N241" s="49" t="s">
        <v>279</v>
      </c>
      <c r="O241" s="51"/>
      <c r="P241" s="77" t="s">
        <v>310</v>
      </c>
      <c r="Q241" s="77"/>
      <c r="R241" s="51"/>
      <c r="S241" s="51"/>
      <c r="T241" s="77" t="s">
        <v>1099</v>
      </c>
      <c r="U241" s="77"/>
      <c r="V241" s="49" t="s">
        <v>279</v>
      </c>
    </row>
    <row r="242" spans="1:22">
      <c r="A242" s="16"/>
      <c r="B242" s="89"/>
      <c r="C242" s="51"/>
      <c r="D242" s="77"/>
      <c r="E242" s="77"/>
      <c r="F242" s="51"/>
      <c r="G242" s="51"/>
      <c r="H242" s="77"/>
      <c r="I242" s="77"/>
      <c r="J242" s="49"/>
      <c r="K242" s="51"/>
      <c r="L242" s="77"/>
      <c r="M242" s="77"/>
      <c r="N242" s="49"/>
      <c r="O242" s="51"/>
      <c r="P242" s="77"/>
      <c r="Q242" s="77"/>
      <c r="R242" s="51"/>
      <c r="S242" s="51"/>
      <c r="T242" s="77"/>
      <c r="U242" s="77"/>
      <c r="V242" s="49"/>
    </row>
    <row r="243" spans="1:22">
      <c r="A243" s="16"/>
      <c r="B243" s="87" t="s">
        <v>1100</v>
      </c>
      <c r="C243" s="42"/>
      <c r="D243" s="61" t="s">
        <v>310</v>
      </c>
      <c r="E243" s="61"/>
      <c r="F243" s="42"/>
      <c r="G243" s="42"/>
      <c r="H243" s="61" t="s">
        <v>310</v>
      </c>
      <c r="I243" s="61"/>
      <c r="J243" s="42"/>
      <c r="K243" s="42"/>
      <c r="L243" s="61" t="s">
        <v>1101</v>
      </c>
      <c r="M243" s="61"/>
      <c r="N243" s="70" t="s">
        <v>279</v>
      </c>
      <c r="O243" s="42"/>
      <c r="P243" s="61" t="s">
        <v>310</v>
      </c>
      <c r="Q243" s="61"/>
      <c r="R243" s="42"/>
      <c r="S243" s="42"/>
      <c r="T243" s="61" t="s">
        <v>1101</v>
      </c>
      <c r="U243" s="61"/>
      <c r="V243" s="70" t="s">
        <v>279</v>
      </c>
    </row>
    <row r="244" spans="1:22">
      <c r="A244" s="16"/>
      <c r="B244" s="87"/>
      <c r="C244" s="42"/>
      <c r="D244" s="61"/>
      <c r="E244" s="61"/>
      <c r="F244" s="42"/>
      <c r="G244" s="42"/>
      <c r="H244" s="61"/>
      <c r="I244" s="61"/>
      <c r="J244" s="42"/>
      <c r="K244" s="42"/>
      <c r="L244" s="61"/>
      <c r="M244" s="61"/>
      <c r="N244" s="70"/>
      <c r="O244" s="42"/>
      <c r="P244" s="61"/>
      <c r="Q244" s="61"/>
      <c r="R244" s="42"/>
      <c r="S244" s="42"/>
      <c r="T244" s="61"/>
      <c r="U244" s="61"/>
      <c r="V244" s="70"/>
    </row>
    <row r="245" spans="1:22">
      <c r="A245" s="16"/>
      <c r="B245" s="89" t="s">
        <v>1102</v>
      </c>
      <c r="C245" s="51"/>
      <c r="D245" s="77" t="s">
        <v>310</v>
      </c>
      <c r="E245" s="77"/>
      <c r="F245" s="51"/>
      <c r="G245" s="51"/>
      <c r="H245" s="77" t="s">
        <v>310</v>
      </c>
      <c r="I245" s="77"/>
      <c r="J245" s="51"/>
      <c r="K245" s="51"/>
      <c r="L245" s="68">
        <v>3785</v>
      </c>
      <c r="M245" s="68"/>
      <c r="N245" s="51"/>
      <c r="O245" s="51"/>
      <c r="P245" s="77" t="s">
        <v>310</v>
      </c>
      <c r="Q245" s="77"/>
      <c r="R245" s="51"/>
      <c r="S245" s="51"/>
      <c r="T245" s="68">
        <v>3785</v>
      </c>
      <c r="U245" s="68"/>
      <c r="V245" s="51"/>
    </row>
    <row r="246" spans="1:22">
      <c r="A246" s="16"/>
      <c r="B246" s="89"/>
      <c r="C246" s="51"/>
      <c r="D246" s="77"/>
      <c r="E246" s="77"/>
      <c r="F246" s="51"/>
      <c r="G246" s="51"/>
      <c r="H246" s="77"/>
      <c r="I246" s="77"/>
      <c r="J246" s="51"/>
      <c r="K246" s="51"/>
      <c r="L246" s="68"/>
      <c r="M246" s="68"/>
      <c r="N246" s="51"/>
      <c r="O246" s="51"/>
      <c r="P246" s="77"/>
      <c r="Q246" s="77"/>
      <c r="R246" s="51"/>
      <c r="S246" s="51"/>
      <c r="T246" s="68"/>
      <c r="U246" s="68"/>
      <c r="V246" s="51"/>
    </row>
    <row r="247" spans="1:22">
      <c r="A247" s="16"/>
      <c r="B247" s="87" t="s">
        <v>148</v>
      </c>
      <c r="C247" s="42"/>
      <c r="D247" s="61" t="s">
        <v>310</v>
      </c>
      <c r="E247" s="61"/>
      <c r="F247" s="42"/>
      <c r="G247" s="42"/>
      <c r="H247" s="61" t="s">
        <v>1103</v>
      </c>
      <c r="I247" s="61"/>
      <c r="J247" s="70" t="s">
        <v>279</v>
      </c>
      <c r="K247" s="42"/>
      <c r="L247" s="61" t="s">
        <v>310</v>
      </c>
      <c r="M247" s="61"/>
      <c r="N247" s="42"/>
      <c r="O247" s="42"/>
      <c r="P247" s="61" t="s">
        <v>310</v>
      </c>
      <c r="Q247" s="61"/>
      <c r="R247" s="42"/>
      <c r="S247" s="42"/>
      <c r="T247" s="61" t="s">
        <v>1103</v>
      </c>
      <c r="U247" s="61"/>
      <c r="V247" s="70" t="s">
        <v>279</v>
      </c>
    </row>
    <row r="248" spans="1:22">
      <c r="A248" s="16"/>
      <c r="B248" s="87"/>
      <c r="C248" s="42"/>
      <c r="D248" s="61"/>
      <c r="E248" s="61"/>
      <c r="F248" s="42"/>
      <c r="G248" s="42"/>
      <c r="H248" s="61"/>
      <c r="I248" s="61"/>
      <c r="J248" s="70"/>
      <c r="K248" s="42"/>
      <c r="L248" s="61"/>
      <c r="M248" s="61"/>
      <c r="N248" s="42"/>
      <c r="O248" s="42"/>
      <c r="P248" s="61"/>
      <c r="Q248" s="61"/>
      <c r="R248" s="42"/>
      <c r="S248" s="42"/>
      <c r="T248" s="61"/>
      <c r="U248" s="61"/>
      <c r="V248" s="70"/>
    </row>
    <row r="249" spans="1:22">
      <c r="A249" s="16"/>
      <c r="B249" s="89" t="s">
        <v>149</v>
      </c>
      <c r="C249" s="51"/>
      <c r="D249" s="77" t="s">
        <v>310</v>
      </c>
      <c r="E249" s="77"/>
      <c r="F249" s="51"/>
      <c r="G249" s="51"/>
      <c r="H249" s="68">
        <v>83445</v>
      </c>
      <c r="I249" s="68"/>
      <c r="J249" s="51"/>
      <c r="K249" s="51"/>
      <c r="L249" s="77" t="s">
        <v>310</v>
      </c>
      <c r="M249" s="77"/>
      <c r="N249" s="51"/>
      <c r="O249" s="51"/>
      <c r="P249" s="77" t="s">
        <v>310</v>
      </c>
      <c r="Q249" s="77"/>
      <c r="R249" s="51"/>
      <c r="S249" s="51"/>
      <c r="T249" s="68">
        <v>83445</v>
      </c>
      <c r="U249" s="68"/>
      <c r="V249" s="51"/>
    </row>
    <row r="250" spans="1:22">
      <c r="A250" s="16"/>
      <c r="B250" s="89"/>
      <c r="C250" s="51"/>
      <c r="D250" s="77"/>
      <c r="E250" s="77"/>
      <c r="F250" s="51"/>
      <c r="G250" s="51"/>
      <c r="H250" s="68"/>
      <c r="I250" s="68"/>
      <c r="J250" s="51"/>
      <c r="K250" s="51"/>
      <c r="L250" s="77"/>
      <c r="M250" s="77"/>
      <c r="N250" s="51"/>
      <c r="O250" s="51"/>
      <c r="P250" s="77"/>
      <c r="Q250" s="77"/>
      <c r="R250" s="51"/>
      <c r="S250" s="51"/>
      <c r="T250" s="68"/>
      <c r="U250" s="68"/>
      <c r="V250" s="51"/>
    </row>
    <row r="251" spans="1:22">
      <c r="A251" s="16"/>
      <c r="B251" s="87" t="s">
        <v>150</v>
      </c>
      <c r="C251" s="42"/>
      <c r="D251" s="61" t="s">
        <v>310</v>
      </c>
      <c r="E251" s="61"/>
      <c r="F251" s="42"/>
      <c r="G251" s="42"/>
      <c r="H251" s="61" t="s">
        <v>310</v>
      </c>
      <c r="I251" s="61"/>
      <c r="J251" s="42"/>
      <c r="K251" s="42"/>
      <c r="L251" s="73">
        <v>81125</v>
      </c>
      <c r="M251" s="73"/>
      <c r="N251" s="42"/>
      <c r="O251" s="42"/>
      <c r="P251" s="61" t="s">
        <v>310</v>
      </c>
      <c r="Q251" s="61"/>
      <c r="R251" s="42"/>
      <c r="S251" s="42"/>
      <c r="T251" s="73">
        <v>81125</v>
      </c>
      <c r="U251" s="73"/>
      <c r="V251" s="42"/>
    </row>
    <row r="252" spans="1:22">
      <c r="A252" s="16"/>
      <c r="B252" s="87"/>
      <c r="C252" s="42"/>
      <c r="D252" s="61"/>
      <c r="E252" s="61"/>
      <c r="F252" s="42"/>
      <c r="G252" s="42"/>
      <c r="H252" s="61"/>
      <c r="I252" s="61"/>
      <c r="J252" s="42"/>
      <c r="K252" s="42"/>
      <c r="L252" s="73"/>
      <c r="M252" s="73"/>
      <c r="N252" s="42"/>
      <c r="O252" s="42"/>
      <c r="P252" s="61"/>
      <c r="Q252" s="61"/>
      <c r="R252" s="42"/>
      <c r="S252" s="42"/>
      <c r="T252" s="73"/>
      <c r="U252" s="73"/>
      <c r="V252" s="42"/>
    </row>
    <row r="253" spans="1:22">
      <c r="A253" s="16"/>
      <c r="B253" s="89" t="s">
        <v>1104</v>
      </c>
      <c r="C253" s="51"/>
      <c r="D253" s="77" t="s">
        <v>310</v>
      </c>
      <c r="E253" s="77"/>
      <c r="F253" s="51"/>
      <c r="G253" s="51"/>
      <c r="H253" s="77" t="s">
        <v>1105</v>
      </c>
      <c r="I253" s="77"/>
      <c r="J253" s="49" t="s">
        <v>279</v>
      </c>
      <c r="K253" s="51"/>
      <c r="L253" s="77" t="s">
        <v>1106</v>
      </c>
      <c r="M253" s="77"/>
      <c r="N253" s="49" t="s">
        <v>279</v>
      </c>
      <c r="O253" s="51"/>
      <c r="P253" s="68">
        <v>1237703</v>
      </c>
      <c r="Q253" s="68"/>
      <c r="R253" s="51"/>
      <c r="S253" s="51"/>
      <c r="T253" s="77" t="s">
        <v>310</v>
      </c>
      <c r="U253" s="77"/>
      <c r="V253" s="51"/>
    </row>
    <row r="254" spans="1:22">
      <c r="A254" s="16"/>
      <c r="B254" s="89"/>
      <c r="C254" s="51"/>
      <c r="D254" s="77"/>
      <c r="E254" s="77"/>
      <c r="F254" s="51"/>
      <c r="G254" s="51"/>
      <c r="H254" s="77"/>
      <c r="I254" s="77"/>
      <c r="J254" s="49"/>
      <c r="K254" s="51"/>
      <c r="L254" s="77"/>
      <c r="M254" s="77"/>
      <c r="N254" s="49"/>
      <c r="O254" s="51"/>
      <c r="P254" s="68"/>
      <c r="Q254" s="68"/>
      <c r="R254" s="51"/>
      <c r="S254" s="51"/>
      <c r="T254" s="77"/>
      <c r="U254" s="77"/>
      <c r="V254" s="51"/>
    </row>
    <row r="255" spans="1:22">
      <c r="A255" s="16"/>
      <c r="B255" s="87" t="s">
        <v>137</v>
      </c>
      <c r="C255" s="42"/>
      <c r="D255" s="61" t="s">
        <v>310</v>
      </c>
      <c r="E255" s="61"/>
      <c r="F255" s="42"/>
      <c r="G255" s="42"/>
      <c r="H255" s="61" t="s">
        <v>1107</v>
      </c>
      <c r="I255" s="61"/>
      <c r="J255" s="70" t="s">
        <v>279</v>
      </c>
      <c r="K255" s="42"/>
      <c r="L255" s="73">
        <v>9053</v>
      </c>
      <c r="M255" s="73"/>
      <c r="N255" s="42"/>
      <c r="O255" s="42"/>
      <c r="P255" s="61" t="s">
        <v>310</v>
      </c>
      <c r="Q255" s="61"/>
      <c r="R255" s="42"/>
      <c r="S255" s="42"/>
      <c r="T255" s="61" t="s">
        <v>1108</v>
      </c>
      <c r="U255" s="61"/>
      <c r="V255" s="70" t="s">
        <v>279</v>
      </c>
    </row>
    <row r="256" spans="1:22" ht="15.75" thickBot="1">
      <c r="A256" s="16"/>
      <c r="B256" s="87"/>
      <c r="C256" s="42"/>
      <c r="D256" s="39"/>
      <c r="E256" s="39"/>
      <c r="F256" s="46"/>
      <c r="G256" s="42"/>
      <c r="H256" s="39"/>
      <c r="I256" s="39"/>
      <c r="J256" s="41"/>
      <c r="K256" s="42"/>
      <c r="L256" s="74"/>
      <c r="M256" s="74"/>
      <c r="N256" s="46"/>
      <c r="O256" s="42"/>
      <c r="P256" s="39"/>
      <c r="Q256" s="39"/>
      <c r="R256" s="46"/>
      <c r="S256" s="42"/>
      <c r="T256" s="39"/>
      <c r="U256" s="39"/>
      <c r="V256" s="41"/>
    </row>
    <row r="257" spans="1:22">
      <c r="A257" s="16"/>
      <c r="B257" s="89" t="s">
        <v>151</v>
      </c>
      <c r="C257" s="51"/>
      <c r="D257" s="97" t="s">
        <v>310</v>
      </c>
      <c r="E257" s="97"/>
      <c r="F257" s="56"/>
      <c r="G257" s="51"/>
      <c r="H257" s="97" t="s">
        <v>1109</v>
      </c>
      <c r="I257" s="97"/>
      <c r="J257" s="50" t="s">
        <v>279</v>
      </c>
      <c r="K257" s="51"/>
      <c r="L257" s="97" t="s">
        <v>1110</v>
      </c>
      <c r="M257" s="97"/>
      <c r="N257" s="50" t="s">
        <v>279</v>
      </c>
      <c r="O257" s="51"/>
      <c r="P257" s="59">
        <v>1237703</v>
      </c>
      <c r="Q257" s="59"/>
      <c r="R257" s="56"/>
      <c r="S257" s="51"/>
      <c r="T257" s="97" t="s">
        <v>1111</v>
      </c>
      <c r="U257" s="97"/>
      <c r="V257" s="50" t="s">
        <v>279</v>
      </c>
    </row>
    <row r="258" spans="1:22" ht="15.75" thickBot="1">
      <c r="A258" s="16"/>
      <c r="B258" s="89"/>
      <c r="C258" s="51"/>
      <c r="D258" s="94"/>
      <c r="E258" s="94"/>
      <c r="F258" s="66"/>
      <c r="G258" s="51"/>
      <c r="H258" s="94"/>
      <c r="I258" s="94"/>
      <c r="J258" s="67"/>
      <c r="K258" s="51"/>
      <c r="L258" s="94"/>
      <c r="M258" s="94"/>
      <c r="N258" s="67"/>
      <c r="O258" s="51"/>
      <c r="P258" s="69"/>
      <c r="Q258" s="69"/>
      <c r="R258" s="66"/>
      <c r="S258" s="51"/>
      <c r="T258" s="94"/>
      <c r="U258" s="94"/>
      <c r="V258" s="67"/>
    </row>
    <row r="259" spans="1:22">
      <c r="A259" s="16"/>
      <c r="B259" s="22" t="s">
        <v>1112</v>
      </c>
      <c r="C259" s="24"/>
      <c r="D259" s="43"/>
      <c r="E259" s="43"/>
      <c r="F259" s="43"/>
      <c r="G259" s="24"/>
      <c r="H259" s="43"/>
      <c r="I259" s="43"/>
      <c r="J259" s="43"/>
      <c r="K259" s="24"/>
      <c r="L259" s="43"/>
      <c r="M259" s="43"/>
      <c r="N259" s="43"/>
      <c r="O259" s="24"/>
      <c r="P259" s="43"/>
      <c r="Q259" s="43"/>
      <c r="R259" s="43"/>
      <c r="S259" s="24"/>
      <c r="T259" s="43"/>
      <c r="U259" s="43"/>
      <c r="V259" s="43"/>
    </row>
    <row r="260" spans="1:22">
      <c r="A260" s="16"/>
      <c r="B260" s="89" t="s">
        <v>1113</v>
      </c>
      <c r="C260" s="51"/>
      <c r="D260" s="77" t="s">
        <v>310</v>
      </c>
      <c r="E260" s="77"/>
      <c r="F260" s="51"/>
      <c r="G260" s="51"/>
      <c r="H260" s="77" t="s">
        <v>1114</v>
      </c>
      <c r="I260" s="77"/>
      <c r="J260" s="49" t="s">
        <v>279</v>
      </c>
      <c r="K260" s="51"/>
      <c r="L260" s="77" t="s">
        <v>310</v>
      </c>
      <c r="M260" s="77"/>
      <c r="N260" s="51"/>
      <c r="O260" s="51"/>
      <c r="P260" s="77" t="s">
        <v>310</v>
      </c>
      <c r="Q260" s="77"/>
      <c r="R260" s="51"/>
      <c r="S260" s="51"/>
      <c r="T260" s="77" t="s">
        <v>1114</v>
      </c>
      <c r="U260" s="77"/>
      <c r="V260" s="49" t="s">
        <v>279</v>
      </c>
    </row>
    <row r="261" spans="1:22">
      <c r="A261" s="16"/>
      <c r="B261" s="89"/>
      <c r="C261" s="51"/>
      <c r="D261" s="77"/>
      <c r="E261" s="77"/>
      <c r="F261" s="51"/>
      <c r="G261" s="51"/>
      <c r="H261" s="77"/>
      <c r="I261" s="77"/>
      <c r="J261" s="49"/>
      <c r="K261" s="51"/>
      <c r="L261" s="77"/>
      <c r="M261" s="77"/>
      <c r="N261" s="51"/>
      <c r="O261" s="51"/>
      <c r="P261" s="77"/>
      <c r="Q261" s="77"/>
      <c r="R261" s="51"/>
      <c r="S261" s="51"/>
      <c r="T261" s="77"/>
      <c r="U261" s="77"/>
      <c r="V261" s="49"/>
    </row>
    <row r="262" spans="1:22">
      <c r="A262" s="16"/>
      <c r="B262" s="87" t="s">
        <v>1115</v>
      </c>
      <c r="C262" s="42"/>
      <c r="D262" s="61" t="s">
        <v>310</v>
      </c>
      <c r="E262" s="61"/>
      <c r="F262" s="42"/>
      <c r="G262" s="42"/>
      <c r="H262" s="73">
        <v>1214238</v>
      </c>
      <c r="I262" s="73"/>
      <c r="J262" s="42"/>
      <c r="K262" s="42"/>
      <c r="L262" s="61" t="s">
        <v>310</v>
      </c>
      <c r="M262" s="61"/>
      <c r="N262" s="42"/>
      <c r="O262" s="42"/>
      <c r="P262" s="61" t="s">
        <v>310</v>
      </c>
      <c r="Q262" s="61"/>
      <c r="R262" s="42"/>
      <c r="S262" s="42"/>
      <c r="T262" s="73">
        <v>1214238</v>
      </c>
      <c r="U262" s="73"/>
      <c r="V262" s="42"/>
    </row>
    <row r="263" spans="1:22">
      <c r="A263" s="16"/>
      <c r="B263" s="87"/>
      <c r="C263" s="42"/>
      <c r="D263" s="61"/>
      <c r="E263" s="61"/>
      <c r="F263" s="42"/>
      <c r="G263" s="42"/>
      <c r="H263" s="73"/>
      <c r="I263" s="73"/>
      <c r="J263" s="42"/>
      <c r="K263" s="42"/>
      <c r="L263" s="61"/>
      <c r="M263" s="61"/>
      <c r="N263" s="42"/>
      <c r="O263" s="42"/>
      <c r="P263" s="61"/>
      <c r="Q263" s="61"/>
      <c r="R263" s="42"/>
      <c r="S263" s="42"/>
      <c r="T263" s="73"/>
      <c r="U263" s="73"/>
      <c r="V263" s="42"/>
    </row>
    <row r="264" spans="1:22">
      <c r="A264" s="16"/>
      <c r="B264" s="89" t="s">
        <v>157</v>
      </c>
      <c r="C264" s="51"/>
      <c r="D264" s="77" t="s">
        <v>310</v>
      </c>
      <c r="E264" s="77"/>
      <c r="F264" s="51"/>
      <c r="G264" s="51"/>
      <c r="H264" s="77" t="s">
        <v>1116</v>
      </c>
      <c r="I264" s="77"/>
      <c r="J264" s="49" t="s">
        <v>279</v>
      </c>
      <c r="K264" s="51"/>
      <c r="L264" s="77" t="s">
        <v>1117</v>
      </c>
      <c r="M264" s="77"/>
      <c r="N264" s="49" t="s">
        <v>279</v>
      </c>
      <c r="O264" s="51"/>
      <c r="P264" s="77" t="s">
        <v>310</v>
      </c>
      <c r="Q264" s="77"/>
      <c r="R264" s="51"/>
      <c r="S264" s="51"/>
      <c r="T264" s="77" t="s">
        <v>1118</v>
      </c>
      <c r="U264" s="77"/>
      <c r="V264" s="49" t="s">
        <v>279</v>
      </c>
    </row>
    <row r="265" spans="1:22">
      <c r="A265" s="16"/>
      <c r="B265" s="89"/>
      <c r="C265" s="51"/>
      <c r="D265" s="77"/>
      <c r="E265" s="77"/>
      <c r="F265" s="51"/>
      <c r="G265" s="51"/>
      <c r="H265" s="77"/>
      <c r="I265" s="77"/>
      <c r="J265" s="49"/>
      <c r="K265" s="51"/>
      <c r="L265" s="77"/>
      <c r="M265" s="77"/>
      <c r="N265" s="49"/>
      <c r="O265" s="51"/>
      <c r="P265" s="77"/>
      <c r="Q265" s="77"/>
      <c r="R265" s="51"/>
      <c r="S265" s="51"/>
      <c r="T265" s="77"/>
      <c r="U265" s="77"/>
      <c r="V265" s="49"/>
    </row>
    <row r="266" spans="1:22">
      <c r="A266" s="16"/>
      <c r="B266" s="87" t="s">
        <v>1119</v>
      </c>
      <c r="C266" s="42"/>
      <c r="D266" s="61" t="s">
        <v>310</v>
      </c>
      <c r="E266" s="61"/>
      <c r="F266" s="42"/>
      <c r="G266" s="42"/>
      <c r="H266" s="73">
        <v>497185</v>
      </c>
      <c r="I266" s="73"/>
      <c r="J266" s="42"/>
      <c r="K266" s="42"/>
      <c r="L266" s="61" t="s">
        <v>310</v>
      </c>
      <c r="M266" s="61"/>
      <c r="N266" s="42"/>
      <c r="O266" s="42"/>
      <c r="P266" s="61" t="s">
        <v>310</v>
      </c>
      <c r="Q266" s="61"/>
      <c r="R266" s="42"/>
      <c r="S266" s="42"/>
      <c r="T266" s="73">
        <v>497185</v>
      </c>
      <c r="U266" s="73"/>
      <c r="V266" s="42"/>
    </row>
    <row r="267" spans="1:22">
      <c r="A267" s="16"/>
      <c r="B267" s="87"/>
      <c r="C267" s="42"/>
      <c r="D267" s="61"/>
      <c r="E267" s="61"/>
      <c r="F267" s="42"/>
      <c r="G267" s="42"/>
      <c r="H267" s="73"/>
      <c r="I267" s="73"/>
      <c r="J267" s="42"/>
      <c r="K267" s="42"/>
      <c r="L267" s="61"/>
      <c r="M267" s="61"/>
      <c r="N267" s="42"/>
      <c r="O267" s="42"/>
      <c r="P267" s="61"/>
      <c r="Q267" s="61"/>
      <c r="R267" s="42"/>
      <c r="S267" s="42"/>
      <c r="T267" s="73"/>
      <c r="U267" s="73"/>
      <c r="V267" s="42"/>
    </row>
    <row r="268" spans="1:22">
      <c r="A268" s="16"/>
      <c r="B268" s="89" t="s">
        <v>158</v>
      </c>
      <c r="C268" s="51"/>
      <c r="D268" s="77" t="s">
        <v>310</v>
      </c>
      <c r="E268" s="77"/>
      <c r="F268" s="51"/>
      <c r="G268" s="51"/>
      <c r="H268" s="68">
        <v>105488</v>
      </c>
      <c r="I268" s="68"/>
      <c r="J268" s="51"/>
      <c r="K268" s="51"/>
      <c r="L268" s="77" t="s">
        <v>310</v>
      </c>
      <c r="M268" s="77"/>
      <c r="N268" s="51"/>
      <c r="O268" s="51"/>
      <c r="P268" s="77" t="s">
        <v>1120</v>
      </c>
      <c r="Q268" s="77"/>
      <c r="R268" s="49" t="s">
        <v>279</v>
      </c>
      <c r="S268" s="51"/>
      <c r="T268" s="68">
        <v>103608</v>
      </c>
      <c r="U268" s="68"/>
      <c r="V268" s="51"/>
    </row>
    <row r="269" spans="1:22">
      <c r="A269" s="16"/>
      <c r="B269" s="89"/>
      <c r="C269" s="51"/>
      <c r="D269" s="77"/>
      <c r="E269" s="77"/>
      <c r="F269" s="51"/>
      <c r="G269" s="51"/>
      <c r="H269" s="68"/>
      <c r="I269" s="68"/>
      <c r="J269" s="51"/>
      <c r="K269" s="51"/>
      <c r="L269" s="77"/>
      <c r="M269" s="77"/>
      <c r="N269" s="51"/>
      <c r="O269" s="51"/>
      <c r="P269" s="77"/>
      <c r="Q269" s="77"/>
      <c r="R269" s="49"/>
      <c r="S269" s="51"/>
      <c r="T269" s="68"/>
      <c r="U269" s="68"/>
      <c r="V269" s="51"/>
    </row>
    <row r="270" spans="1:22">
      <c r="A270" s="16"/>
      <c r="B270" s="87" t="s">
        <v>159</v>
      </c>
      <c r="C270" s="42"/>
      <c r="D270" s="61" t="s">
        <v>1121</v>
      </c>
      <c r="E270" s="61"/>
      <c r="F270" s="70" t="s">
        <v>279</v>
      </c>
      <c r="G270" s="42"/>
      <c r="H270" s="61" t="s">
        <v>310</v>
      </c>
      <c r="I270" s="61"/>
      <c r="J270" s="42"/>
      <c r="K270" s="42"/>
      <c r="L270" s="61" t="s">
        <v>310</v>
      </c>
      <c r="M270" s="61"/>
      <c r="N270" s="42"/>
      <c r="O270" s="42"/>
      <c r="P270" s="61" t="s">
        <v>310</v>
      </c>
      <c r="Q270" s="61"/>
      <c r="R270" s="42"/>
      <c r="S270" s="42"/>
      <c r="T270" s="61" t="s">
        <v>1121</v>
      </c>
      <c r="U270" s="61"/>
      <c r="V270" s="70" t="s">
        <v>279</v>
      </c>
    </row>
    <row r="271" spans="1:22">
      <c r="A271" s="16"/>
      <c r="B271" s="87"/>
      <c r="C271" s="42"/>
      <c r="D271" s="61"/>
      <c r="E271" s="61"/>
      <c r="F271" s="70"/>
      <c r="G271" s="42"/>
      <c r="H271" s="61"/>
      <c r="I271" s="61"/>
      <c r="J271" s="42"/>
      <c r="K271" s="42"/>
      <c r="L271" s="61"/>
      <c r="M271" s="61"/>
      <c r="N271" s="42"/>
      <c r="O271" s="42"/>
      <c r="P271" s="61"/>
      <c r="Q271" s="61"/>
      <c r="R271" s="42"/>
      <c r="S271" s="42"/>
      <c r="T271" s="61"/>
      <c r="U271" s="61"/>
      <c r="V271" s="70"/>
    </row>
    <row r="272" spans="1:22">
      <c r="A272" s="16"/>
      <c r="B272" s="89" t="s">
        <v>1122</v>
      </c>
      <c r="C272" s="51"/>
      <c r="D272" s="77" t="s">
        <v>1123</v>
      </c>
      <c r="E272" s="77"/>
      <c r="F272" s="49" t="s">
        <v>279</v>
      </c>
      <c r="G272" s="51"/>
      <c r="H272" s="77" t="s">
        <v>310</v>
      </c>
      <c r="I272" s="77"/>
      <c r="J272" s="51"/>
      <c r="K272" s="51"/>
      <c r="L272" s="77" t="s">
        <v>310</v>
      </c>
      <c r="M272" s="77"/>
      <c r="N272" s="51"/>
      <c r="O272" s="51"/>
      <c r="P272" s="77" t="s">
        <v>310</v>
      </c>
      <c r="Q272" s="77"/>
      <c r="R272" s="51"/>
      <c r="S272" s="51"/>
      <c r="T272" s="77" t="s">
        <v>1123</v>
      </c>
      <c r="U272" s="77"/>
      <c r="V272" s="49" t="s">
        <v>279</v>
      </c>
    </row>
    <row r="273" spans="1:22">
      <c r="A273" s="16"/>
      <c r="B273" s="89"/>
      <c r="C273" s="51"/>
      <c r="D273" s="77"/>
      <c r="E273" s="77"/>
      <c r="F273" s="49"/>
      <c r="G273" s="51"/>
      <c r="H273" s="77"/>
      <c r="I273" s="77"/>
      <c r="J273" s="51"/>
      <c r="K273" s="51"/>
      <c r="L273" s="77"/>
      <c r="M273" s="77"/>
      <c r="N273" s="51"/>
      <c r="O273" s="51"/>
      <c r="P273" s="77"/>
      <c r="Q273" s="77"/>
      <c r="R273" s="51"/>
      <c r="S273" s="51"/>
      <c r="T273" s="77"/>
      <c r="U273" s="77"/>
      <c r="V273" s="49"/>
    </row>
    <row r="274" spans="1:22">
      <c r="A274" s="16"/>
      <c r="B274" s="87" t="s">
        <v>161</v>
      </c>
      <c r="C274" s="42"/>
      <c r="D274" s="73">
        <v>25139</v>
      </c>
      <c r="E274" s="73"/>
      <c r="F274" s="42"/>
      <c r="G274" s="42"/>
      <c r="H274" s="61" t="s">
        <v>310</v>
      </c>
      <c r="I274" s="61"/>
      <c r="J274" s="42"/>
      <c r="K274" s="42"/>
      <c r="L274" s="61" t="s">
        <v>310</v>
      </c>
      <c r="M274" s="61"/>
      <c r="N274" s="42"/>
      <c r="O274" s="42"/>
      <c r="P274" s="61" t="s">
        <v>310</v>
      </c>
      <c r="Q274" s="61"/>
      <c r="R274" s="42"/>
      <c r="S274" s="42"/>
      <c r="T274" s="73">
        <v>25139</v>
      </c>
      <c r="U274" s="73"/>
      <c r="V274" s="42"/>
    </row>
    <row r="275" spans="1:22">
      <c r="A275" s="16"/>
      <c r="B275" s="87"/>
      <c r="C275" s="42"/>
      <c r="D275" s="73"/>
      <c r="E275" s="73"/>
      <c r="F275" s="42"/>
      <c r="G275" s="42"/>
      <c r="H275" s="61"/>
      <c r="I275" s="61"/>
      <c r="J275" s="42"/>
      <c r="K275" s="42"/>
      <c r="L275" s="61"/>
      <c r="M275" s="61"/>
      <c r="N275" s="42"/>
      <c r="O275" s="42"/>
      <c r="P275" s="61"/>
      <c r="Q275" s="61"/>
      <c r="R275" s="42"/>
      <c r="S275" s="42"/>
      <c r="T275" s="73"/>
      <c r="U275" s="73"/>
      <c r="V275" s="42"/>
    </row>
    <row r="276" spans="1:22">
      <c r="A276" s="16"/>
      <c r="B276" s="89" t="s">
        <v>1124</v>
      </c>
      <c r="C276" s="51"/>
      <c r="D276" s="68">
        <v>555008</v>
      </c>
      <c r="E276" s="68"/>
      <c r="F276" s="51"/>
      <c r="G276" s="51"/>
      <c r="H276" s="68">
        <v>408605</v>
      </c>
      <c r="I276" s="68"/>
      <c r="J276" s="51"/>
      <c r="K276" s="51"/>
      <c r="L276" s="68">
        <v>274090</v>
      </c>
      <c r="M276" s="68"/>
      <c r="N276" s="51"/>
      <c r="O276" s="51"/>
      <c r="P276" s="77" t="s">
        <v>1125</v>
      </c>
      <c r="Q276" s="77"/>
      <c r="R276" s="49" t="s">
        <v>279</v>
      </c>
      <c r="S276" s="51"/>
      <c r="T276" s="77" t="s">
        <v>310</v>
      </c>
      <c r="U276" s="77"/>
      <c r="V276" s="51"/>
    </row>
    <row r="277" spans="1:22">
      <c r="A277" s="16"/>
      <c r="B277" s="89"/>
      <c r="C277" s="51"/>
      <c r="D277" s="68"/>
      <c r="E277" s="68"/>
      <c r="F277" s="51"/>
      <c r="G277" s="51"/>
      <c r="H277" s="68"/>
      <c r="I277" s="68"/>
      <c r="J277" s="51"/>
      <c r="K277" s="51"/>
      <c r="L277" s="68"/>
      <c r="M277" s="68"/>
      <c r="N277" s="51"/>
      <c r="O277" s="51"/>
      <c r="P277" s="77"/>
      <c r="Q277" s="77"/>
      <c r="R277" s="49"/>
      <c r="S277" s="51"/>
      <c r="T277" s="77"/>
      <c r="U277" s="77"/>
      <c r="V277" s="51"/>
    </row>
    <row r="278" spans="1:22">
      <c r="A278" s="16"/>
      <c r="B278" s="87" t="s">
        <v>137</v>
      </c>
      <c r="C278" s="42"/>
      <c r="D278" s="61" t="s">
        <v>310</v>
      </c>
      <c r="E278" s="61"/>
      <c r="F278" s="42"/>
      <c r="G278" s="42"/>
      <c r="H278" s="61" t="s">
        <v>1126</v>
      </c>
      <c r="I278" s="61"/>
      <c r="J278" s="70" t="s">
        <v>279</v>
      </c>
      <c r="K278" s="42"/>
      <c r="L278" s="61" t="s">
        <v>1127</v>
      </c>
      <c r="M278" s="61"/>
      <c r="N278" s="70" t="s">
        <v>279</v>
      </c>
      <c r="O278" s="42"/>
      <c r="P278" s="61" t="s">
        <v>310</v>
      </c>
      <c r="Q278" s="61"/>
      <c r="R278" s="42"/>
      <c r="S278" s="42"/>
      <c r="T278" s="61" t="s">
        <v>1128</v>
      </c>
      <c r="U278" s="61"/>
      <c r="V278" s="70" t="s">
        <v>279</v>
      </c>
    </row>
    <row r="279" spans="1:22" ht="15.75" thickBot="1">
      <c r="A279" s="16"/>
      <c r="B279" s="87"/>
      <c r="C279" s="42"/>
      <c r="D279" s="39"/>
      <c r="E279" s="39"/>
      <c r="F279" s="46"/>
      <c r="G279" s="42"/>
      <c r="H279" s="39"/>
      <c r="I279" s="39"/>
      <c r="J279" s="41"/>
      <c r="K279" s="42"/>
      <c r="L279" s="39"/>
      <c r="M279" s="39"/>
      <c r="N279" s="41"/>
      <c r="O279" s="42"/>
      <c r="P279" s="39"/>
      <c r="Q279" s="39"/>
      <c r="R279" s="46"/>
      <c r="S279" s="42"/>
      <c r="T279" s="39"/>
      <c r="U279" s="39"/>
      <c r="V279" s="41"/>
    </row>
    <row r="280" spans="1:22">
      <c r="A280" s="16"/>
      <c r="B280" s="89" t="s">
        <v>1129</v>
      </c>
      <c r="C280" s="51"/>
      <c r="D280" s="59">
        <v>22533</v>
      </c>
      <c r="E280" s="59"/>
      <c r="F280" s="56"/>
      <c r="G280" s="51"/>
      <c r="H280" s="59">
        <v>392394</v>
      </c>
      <c r="I280" s="59"/>
      <c r="J280" s="56"/>
      <c r="K280" s="51"/>
      <c r="L280" s="59">
        <v>240115</v>
      </c>
      <c r="M280" s="59"/>
      <c r="N280" s="56"/>
      <c r="O280" s="51"/>
      <c r="P280" s="97" t="s">
        <v>1130</v>
      </c>
      <c r="Q280" s="97"/>
      <c r="R280" s="50" t="s">
        <v>279</v>
      </c>
      <c r="S280" s="51"/>
      <c r="T280" s="97" t="s">
        <v>1131</v>
      </c>
      <c r="U280" s="97"/>
      <c r="V280" s="50" t="s">
        <v>279</v>
      </c>
    </row>
    <row r="281" spans="1:22" ht="15.75" thickBot="1">
      <c r="A281" s="16"/>
      <c r="B281" s="89"/>
      <c r="C281" s="51"/>
      <c r="D281" s="69"/>
      <c r="E281" s="69"/>
      <c r="F281" s="66"/>
      <c r="G281" s="51"/>
      <c r="H281" s="69"/>
      <c r="I281" s="69"/>
      <c r="J281" s="66"/>
      <c r="K281" s="51"/>
      <c r="L281" s="69"/>
      <c r="M281" s="69"/>
      <c r="N281" s="66"/>
      <c r="O281" s="51"/>
      <c r="P281" s="94"/>
      <c r="Q281" s="94"/>
      <c r="R281" s="67"/>
      <c r="S281" s="51"/>
      <c r="T281" s="94"/>
      <c r="U281" s="94"/>
      <c r="V281" s="67"/>
    </row>
    <row r="282" spans="1:22">
      <c r="A282" s="16"/>
      <c r="B282" s="70" t="s">
        <v>163</v>
      </c>
      <c r="C282" s="42"/>
      <c r="D282" s="48" t="s">
        <v>310</v>
      </c>
      <c r="E282" s="48"/>
      <c r="F282" s="43"/>
      <c r="G282" s="42"/>
      <c r="H282" s="48" t="s">
        <v>310</v>
      </c>
      <c r="I282" s="48"/>
      <c r="J282" s="43"/>
      <c r="K282" s="42"/>
      <c r="L282" s="95">
        <v>1620</v>
      </c>
      <c r="M282" s="95"/>
      <c r="N282" s="43"/>
      <c r="O282" s="42"/>
      <c r="P282" s="48" t="s">
        <v>310</v>
      </c>
      <c r="Q282" s="48"/>
      <c r="R282" s="43"/>
      <c r="S282" s="42"/>
      <c r="T282" s="95">
        <v>1620</v>
      </c>
      <c r="U282" s="95"/>
      <c r="V282" s="43"/>
    </row>
    <row r="283" spans="1:22" ht="15.75" thickBot="1">
      <c r="A283" s="16"/>
      <c r="B283" s="70"/>
      <c r="C283" s="42"/>
      <c r="D283" s="39"/>
      <c r="E283" s="39"/>
      <c r="F283" s="46"/>
      <c r="G283" s="42"/>
      <c r="H283" s="39"/>
      <c r="I283" s="39"/>
      <c r="J283" s="46"/>
      <c r="K283" s="42"/>
      <c r="L283" s="74"/>
      <c r="M283" s="74"/>
      <c r="N283" s="46"/>
      <c r="O283" s="42"/>
      <c r="P283" s="39"/>
      <c r="Q283" s="39"/>
      <c r="R283" s="46"/>
      <c r="S283" s="42"/>
      <c r="T283" s="74"/>
      <c r="U283" s="74"/>
      <c r="V283" s="46"/>
    </row>
    <row r="284" spans="1:22">
      <c r="A284" s="16"/>
      <c r="B284" s="49" t="s">
        <v>1132</v>
      </c>
      <c r="C284" s="51"/>
      <c r="D284" s="97" t="s">
        <v>310</v>
      </c>
      <c r="E284" s="97"/>
      <c r="F284" s="56"/>
      <c r="G284" s="51"/>
      <c r="H284" s="59">
        <v>42963</v>
      </c>
      <c r="I284" s="59"/>
      <c r="J284" s="56"/>
      <c r="K284" s="51"/>
      <c r="L284" s="97" t="s">
        <v>1133</v>
      </c>
      <c r="M284" s="97"/>
      <c r="N284" s="50" t="s">
        <v>279</v>
      </c>
      <c r="O284" s="51"/>
      <c r="P284" s="97" t="s">
        <v>1120</v>
      </c>
      <c r="Q284" s="97"/>
      <c r="R284" s="50" t="s">
        <v>279</v>
      </c>
      <c r="S284" s="51"/>
      <c r="T284" s="97" t="s">
        <v>1134</v>
      </c>
      <c r="U284" s="97"/>
      <c r="V284" s="50" t="s">
        <v>279</v>
      </c>
    </row>
    <row r="285" spans="1:22">
      <c r="A285" s="16"/>
      <c r="B285" s="49"/>
      <c r="C285" s="51"/>
      <c r="D285" s="77"/>
      <c r="E285" s="77"/>
      <c r="F285" s="51"/>
      <c r="G285" s="51"/>
      <c r="H285" s="68"/>
      <c r="I285" s="68"/>
      <c r="J285" s="51"/>
      <c r="K285" s="51"/>
      <c r="L285" s="77"/>
      <c r="M285" s="77"/>
      <c r="N285" s="49"/>
      <c r="O285" s="51"/>
      <c r="P285" s="77"/>
      <c r="Q285" s="77"/>
      <c r="R285" s="49"/>
      <c r="S285" s="51"/>
      <c r="T285" s="77"/>
      <c r="U285" s="77"/>
      <c r="V285" s="49"/>
    </row>
    <row r="286" spans="1:22">
      <c r="A286" s="16"/>
      <c r="B286" s="70" t="s">
        <v>1135</v>
      </c>
      <c r="C286" s="42"/>
      <c r="D286" s="61" t="s">
        <v>310</v>
      </c>
      <c r="E286" s="61"/>
      <c r="F286" s="42"/>
      <c r="G286" s="42"/>
      <c r="H286" s="73">
        <v>515147</v>
      </c>
      <c r="I286" s="73"/>
      <c r="J286" s="42"/>
      <c r="K286" s="42"/>
      <c r="L286" s="73">
        <v>1430030</v>
      </c>
      <c r="M286" s="73"/>
      <c r="N286" s="42"/>
      <c r="O286" s="42"/>
      <c r="P286" s="61" t="s">
        <v>1136</v>
      </c>
      <c r="Q286" s="61"/>
      <c r="R286" s="70" t="s">
        <v>279</v>
      </c>
      <c r="S286" s="42"/>
      <c r="T286" s="73">
        <v>1944334</v>
      </c>
      <c r="U286" s="73"/>
      <c r="V286" s="42"/>
    </row>
    <row r="287" spans="1:22" ht="15.75" thickBot="1">
      <c r="A287" s="16"/>
      <c r="B287" s="70"/>
      <c r="C287" s="42"/>
      <c r="D287" s="39"/>
      <c r="E287" s="39"/>
      <c r="F287" s="46"/>
      <c r="G287" s="42"/>
      <c r="H287" s="74"/>
      <c r="I287" s="74"/>
      <c r="J287" s="46"/>
      <c r="K287" s="42"/>
      <c r="L287" s="74"/>
      <c r="M287" s="74"/>
      <c r="N287" s="46"/>
      <c r="O287" s="42"/>
      <c r="P287" s="39"/>
      <c r="Q287" s="39"/>
      <c r="R287" s="41"/>
      <c r="S287" s="42"/>
      <c r="T287" s="74"/>
      <c r="U287" s="74"/>
      <c r="V287" s="46"/>
    </row>
    <row r="288" spans="1:22">
      <c r="A288" s="16"/>
      <c r="B288" s="49" t="s">
        <v>1137</v>
      </c>
      <c r="C288" s="51"/>
      <c r="D288" s="50" t="s">
        <v>276</v>
      </c>
      <c r="E288" s="97" t="s">
        <v>310</v>
      </c>
      <c r="F288" s="56"/>
      <c r="G288" s="51"/>
      <c r="H288" s="50" t="s">
        <v>276</v>
      </c>
      <c r="I288" s="59">
        <v>558110</v>
      </c>
      <c r="J288" s="56"/>
      <c r="K288" s="51"/>
      <c r="L288" s="50" t="s">
        <v>276</v>
      </c>
      <c r="M288" s="59">
        <v>1192197</v>
      </c>
      <c r="N288" s="56"/>
      <c r="O288" s="51"/>
      <c r="P288" s="50" t="s">
        <v>276</v>
      </c>
      <c r="Q288" s="97" t="s">
        <v>1082</v>
      </c>
      <c r="R288" s="50" t="s">
        <v>279</v>
      </c>
      <c r="S288" s="51"/>
      <c r="T288" s="50" t="s">
        <v>276</v>
      </c>
      <c r="U288" s="59">
        <v>1747584</v>
      </c>
      <c r="V288" s="56"/>
    </row>
    <row r="289" spans="1:22" ht="15.75" thickBot="1">
      <c r="A289" s="16"/>
      <c r="B289" s="49"/>
      <c r="C289" s="51"/>
      <c r="D289" s="67"/>
      <c r="E289" s="94"/>
      <c r="F289" s="66"/>
      <c r="G289" s="51"/>
      <c r="H289" s="67"/>
      <c r="I289" s="69"/>
      <c r="J289" s="66"/>
      <c r="K289" s="51"/>
      <c r="L289" s="67"/>
      <c r="M289" s="69"/>
      <c r="N289" s="66"/>
      <c r="O289" s="51"/>
      <c r="P289" s="67"/>
      <c r="Q289" s="94"/>
      <c r="R289" s="67"/>
      <c r="S289" s="51"/>
      <c r="T289" s="67"/>
      <c r="U289" s="69"/>
      <c r="V289" s="66"/>
    </row>
    <row r="290" spans="1:22" ht="15.75" thickBot="1">
      <c r="A290" s="16"/>
      <c r="B290" s="21"/>
      <c r="C290" s="21"/>
      <c r="D290" s="84"/>
      <c r="E290" s="84"/>
      <c r="F290" s="84"/>
      <c r="G290" s="21"/>
      <c r="H290" s="84"/>
      <c r="I290" s="84"/>
      <c r="J290" s="84"/>
      <c r="K290" s="21"/>
      <c r="L290" s="84"/>
      <c r="M290" s="84"/>
      <c r="N290" s="84"/>
      <c r="O290" s="21"/>
      <c r="P290" s="84"/>
      <c r="Q290" s="84"/>
      <c r="R290" s="84"/>
      <c r="S290" s="21"/>
      <c r="T290" s="84"/>
      <c r="U290" s="84"/>
      <c r="V290" s="84"/>
    </row>
    <row r="291" spans="1:22">
      <c r="A291" s="16"/>
      <c r="B291" s="12"/>
      <c r="C291" s="12"/>
    </row>
    <row r="292" spans="1:22" ht="27">
      <c r="A292" s="16"/>
      <c r="B292" s="107">
        <v>-1</v>
      </c>
      <c r="C292" s="151" t="s">
        <v>1138</v>
      </c>
    </row>
    <row r="293" spans="1:22">
      <c r="A293" s="16"/>
      <c r="B293" s="38"/>
      <c r="C293" s="38"/>
      <c r="D293" s="38"/>
      <c r="E293" s="38"/>
      <c r="F293" s="38"/>
      <c r="G293" s="38"/>
      <c r="H293" s="38"/>
      <c r="I293" s="38"/>
      <c r="J293" s="38"/>
      <c r="K293" s="38"/>
      <c r="L293" s="38"/>
      <c r="M293" s="38"/>
      <c r="N293" s="38"/>
      <c r="O293" s="38"/>
      <c r="P293" s="38"/>
      <c r="Q293" s="38"/>
      <c r="R293" s="38"/>
      <c r="S293" s="38"/>
      <c r="T293" s="38"/>
      <c r="U293" s="38"/>
      <c r="V293" s="38"/>
    </row>
    <row r="294" spans="1:22" ht="15.75" thickBot="1">
      <c r="A294" s="16"/>
      <c r="B294" s="12"/>
      <c r="C294" s="12"/>
      <c r="D294" s="12"/>
      <c r="E294" s="12"/>
      <c r="F294" s="12"/>
      <c r="G294" s="12"/>
      <c r="H294" s="12"/>
      <c r="I294" s="12"/>
      <c r="J294" s="12"/>
      <c r="K294" s="12"/>
      <c r="L294" s="12"/>
      <c r="M294" s="12"/>
      <c r="N294" s="12"/>
      <c r="O294" s="12"/>
      <c r="P294" s="12"/>
      <c r="Q294" s="12"/>
      <c r="R294" s="12"/>
      <c r="S294" s="12"/>
      <c r="T294" s="12"/>
      <c r="U294" s="12"/>
      <c r="V294" s="12"/>
    </row>
    <row r="295" spans="1:22">
      <c r="A295" s="16"/>
      <c r="B295" s="40" t="s">
        <v>1139</v>
      </c>
      <c r="C295" s="43"/>
      <c r="D295" s="48" t="s">
        <v>1009</v>
      </c>
      <c r="E295" s="48"/>
      <c r="F295" s="43"/>
      <c r="G295" s="43"/>
      <c r="H295" s="48" t="s">
        <v>1011</v>
      </c>
      <c r="I295" s="48"/>
      <c r="J295" s="43"/>
      <c r="K295" s="43"/>
      <c r="L295" s="48" t="s">
        <v>48</v>
      </c>
      <c r="M295" s="48"/>
      <c r="N295" s="43"/>
      <c r="O295" s="43"/>
      <c r="P295" s="48" t="s">
        <v>1014</v>
      </c>
      <c r="Q295" s="48"/>
      <c r="R295" s="43"/>
      <c r="S295" s="43"/>
      <c r="T295" s="48" t="s">
        <v>962</v>
      </c>
      <c r="U295" s="48"/>
      <c r="V295" s="43"/>
    </row>
    <row r="296" spans="1:22" ht="15.75" thickBot="1">
      <c r="A296" s="16"/>
      <c r="B296" s="41"/>
      <c r="C296" s="47"/>
      <c r="D296" s="39" t="s">
        <v>1010</v>
      </c>
      <c r="E296" s="39"/>
      <c r="F296" s="46"/>
      <c r="G296" s="47"/>
      <c r="H296" s="39" t="s">
        <v>1012</v>
      </c>
      <c r="I296" s="39"/>
      <c r="J296" s="46"/>
      <c r="K296" s="47"/>
      <c r="L296" s="39" t="s">
        <v>1013</v>
      </c>
      <c r="M296" s="39"/>
      <c r="N296" s="46"/>
      <c r="O296" s="47"/>
      <c r="P296" s="39"/>
      <c r="Q296" s="39"/>
      <c r="R296" s="46"/>
      <c r="S296" s="47"/>
      <c r="T296" s="39" t="s">
        <v>1015</v>
      </c>
      <c r="U296" s="39"/>
      <c r="V296" s="46"/>
    </row>
    <row r="297" spans="1:22">
      <c r="A297" s="16"/>
      <c r="B297" s="50" t="s">
        <v>1140</v>
      </c>
      <c r="C297" s="51"/>
      <c r="D297" s="50" t="s">
        <v>276</v>
      </c>
      <c r="E297" s="59">
        <v>33046</v>
      </c>
      <c r="F297" s="56"/>
      <c r="G297" s="51"/>
      <c r="H297" s="50" t="s">
        <v>276</v>
      </c>
      <c r="I297" s="59">
        <v>15144</v>
      </c>
      <c r="J297" s="56"/>
      <c r="K297" s="51"/>
      <c r="L297" s="50" t="s">
        <v>276</v>
      </c>
      <c r="M297" s="59">
        <v>313859</v>
      </c>
      <c r="N297" s="56"/>
      <c r="O297" s="51"/>
      <c r="P297" s="50" t="s">
        <v>276</v>
      </c>
      <c r="Q297" s="97" t="s">
        <v>310</v>
      </c>
      <c r="R297" s="56"/>
      <c r="S297" s="51"/>
      <c r="T297" s="50" t="s">
        <v>276</v>
      </c>
      <c r="U297" s="59">
        <v>362049</v>
      </c>
      <c r="V297" s="56"/>
    </row>
    <row r="298" spans="1:22" ht="15.75" thickBot="1">
      <c r="A298" s="16"/>
      <c r="B298" s="49"/>
      <c r="C298" s="51"/>
      <c r="D298" s="67"/>
      <c r="E298" s="69"/>
      <c r="F298" s="66"/>
      <c r="G298" s="51"/>
      <c r="H298" s="67"/>
      <c r="I298" s="69"/>
      <c r="J298" s="66"/>
      <c r="K298" s="51"/>
      <c r="L298" s="67"/>
      <c r="M298" s="69"/>
      <c r="N298" s="66"/>
      <c r="O298" s="51"/>
      <c r="P298" s="67"/>
      <c r="Q298" s="94"/>
      <c r="R298" s="66"/>
      <c r="S298" s="51"/>
      <c r="T298" s="67"/>
      <c r="U298" s="69"/>
      <c r="V298" s="66"/>
    </row>
    <row r="299" spans="1:22">
      <c r="A299" s="16"/>
      <c r="B299" s="22" t="s">
        <v>1093</v>
      </c>
      <c r="C299" s="24"/>
      <c r="D299" s="43"/>
      <c r="E299" s="43"/>
      <c r="F299" s="43"/>
      <c r="G299" s="24"/>
      <c r="H299" s="43"/>
      <c r="I299" s="43"/>
      <c r="J299" s="43"/>
      <c r="K299" s="24"/>
      <c r="L299" s="43"/>
      <c r="M299" s="43"/>
      <c r="N299" s="43"/>
      <c r="O299" s="24"/>
      <c r="P299" s="43"/>
      <c r="Q299" s="43"/>
      <c r="R299" s="43"/>
      <c r="S299" s="24"/>
      <c r="T299" s="43"/>
      <c r="U299" s="43"/>
      <c r="V299" s="43"/>
    </row>
    <row r="300" spans="1:22">
      <c r="A300" s="16"/>
      <c r="B300" s="89" t="s">
        <v>1094</v>
      </c>
      <c r="C300" s="51"/>
      <c r="D300" s="77" t="s">
        <v>310</v>
      </c>
      <c r="E300" s="77"/>
      <c r="F300" s="51"/>
      <c r="G300" s="51"/>
      <c r="H300" s="77" t="s">
        <v>1141</v>
      </c>
      <c r="I300" s="77"/>
      <c r="J300" s="49" t="s">
        <v>279</v>
      </c>
      <c r="K300" s="51"/>
      <c r="L300" s="77" t="s">
        <v>310</v>
      </c>
      <c r="M300" s="77"/>
      <c r="N300" s="51"/>
      <c r="O300" s="51"/>
      <c r="P300" s="77" t="s">
        <v>310</v>
      </c>
      <c r="Q300" s="77"/>
      <c r="R300" s="51"/>
      <c r="S300" s="51"/>
      <c r="T300" s="77" t="s">
        <v>1141</v>
      </c>
      <c r="U300" s="77"/>
      <c r="V300" s="49" t="s">
        <v>279</v>
      </c>
    </row>
    <row r="301" spans="1:22">
      <c r="A301" s="16"/>
      <c r="B301" s="89"/>
      <c r="C301" s="51"/>
      <c r="D301" s="77"/>
      <c r="E301" s="77"/>
      <c r="F301" s="51"/>
      <c r="G301" s="51"/>
      <c r="H301" s="77"/>
      <c r="I301" s="77"/>
      <c r="J301" s="49"/>
      <c r="K301" s="51"/>
      <c r="L301" s="77"/>
      <c r="M301" s="77"/>
      <c r="N301" s="51"/>
      <c r="O301" s="51"/>
      <c r="P301" s="77"/>
      <c r="Q301" s="77"/>
      <c r="R301" s="51"/>
      <c r="S301" s="51"/>
      <c r="T301" s="77"/>
      <c r="U301" s="77"/>
      <c r="V301" s="49"/>
    </row>
    <row r="302" spans="1:22">
      <c r="A302" s="16"/>
      <c r="B302" s="87" t="s">
        <v>1142</v>
      </c>
      <c r="C302" s="42"/>
      <c r="D302" s="61" t="s">
        <v>310</v>
      </c>
      <c r="E302" s="61"/>
      <c r="F302" s="42"/>
      <c r="G302" s="42"/>
      <c r="H302" s="73">
        <v>63291</v>
      </c>
      <c r="I302" s="73"/>
      <c r="J302" s="42"/>
      <c r="K302" s="42"/>
      <c r="L302" s="73">
        <v>3091</v>
      </c>
      <c r="M302" s="73"/>
      <c r="N302" s="42"/>
      <c r="O302" s="42"/>
      <c r="P302" s="61" t="s">
        <v>310</v>
      </c>
      <c r="Q302" s="61"/>
      <c r="R302" s="42"/>
      <c r="S302" s="42"/>
      <c r="T302" s="73">
        <v>66382</v>
      </c>
      <c r="U302" s="73"/>
      <c r="V302" s="42"/>
    </row>
    <row r="303" spans="1:22">
      <c r="A303" s="16"/>
      <c r="B303" s="87"/>
      <c r="C303" s="42"/>
      <c r="D303" s="61"/>
      <c r="E303" s="61"/>
      <c r="F303" s="42"/>
      <c r="G303" s="42"/>
      <c r="H303" s="73"/>
      <c r="I303" s="73"/>
      <c r="J303" s="42"/>
      <c r="K303" s="42"/>
      <c r="L303" s="73"/>
      <c r="M303" s="73"/>
      <c r="N303" s="42"/>
      <c r="O303" s="42"/>
      <c r="P303" s="61"/>
      <c r="Q303" s="61"/>
      <c r="R303" s="42"/>
      <c r="S303" s="42"/>
      <c r="T303" s="73"/>
      <c r="U303" s="73"/>
      <c r="V303" s="42"/>
    </row>
    <row r="304" spans="1:22">
      <c r="A304" s="16"/>
      <c r="B304" s="89" t="s">
        <v>582</v>
      </c>
      <c r="C304" s="51"/>
      <c r="D304" s="77" t="s">
        <v>310</v>
      </c>
      <c r="E304" s="77"/>
      <c r="F304" s="51"/>
      <c r="G304" s="51"/>
      <c r="H304" s="68">
        <v>49142</v>
      </c>
      <c r="I304" s="68"/>
      <c r="J304" s="51"/>
      <c r="K304" s="51"/>
      <c r="L304" s="77" t="s">
        <v>310</v>
      </c>
      <c r="M304" s="77"/>
      <c r="N304" s="51"/>
      <c r="O304" s="51"/>
      <c r="P304" s="77" t="s">
        <v>310</v>
      </c>
      <c r="Q304" s="77"/>
      <c r="R304" s="51"/>
      <c r="S304" s="51"/>
      <c r="T304" s="68">
        <v>49142</v>
      </c>
      <c r="U304" s="68"/>
      <c r="V304" s="51"/>
    </row>
    <row r="305" spans="1:22">
      <c r="A305" s="16"/>
      <c r="B305" s="89"/>
      <c r="C305" s="51"/>
      <c r="D305" s="77"/>
      <c r="E305" s="77"/>
      <c r="F305" s="51"/>
      <c r="G305" s="51"/>
      <c r="H305" s="68"/>
      <c r="I305" s="68"/>
      <c r="J305" s="51"/>
      <c r="K305" s="51"/>
      <c r="L305" s="77"/>
      <c r="M305" s="77"/>
      <c r="N305" s="51"/>
      <c r="O305" s="51"/>
      <c r="P305" s="77"/>
      <c r="Q305" s="77"/>
      <c r="R305" s="51"/>
      <c r="S305" s="51"/>
      <c r="T305" s="68"/>
      <c r="U305" s="68"/>
      <c r="V305" s="51"/>
    </row>
    <row r="306" spans="1:22">
      <c r="A306" s="16"/>
      <c r="B306" s="87" t="s">
        <v>143</v>
      </c>
      <c r="C306" s="42"/>
      <c r="D306" s="61" t="s">
        <v>310</v>
      </c>
      <c r="E306" s="61"/>
      <c r="F306" s="42"/>
      <c r="G306" s="42"/>
      <c r="H306" s="61" t="s">
        <v>1143</v>
      </c>
      <c r="I306" s="61"/>
      <c r="J306" s="70" t="s">
        <v>279</v>
      </c>
      <c r="K306" s="42"/>
      <c r="L306" s="61" t="s">
        <v>1144</v>
      </c>
      <c r="M306" s="61"/>
      <c r="N306" s="70" t="s">
        <v>279</v>
      </c>
      <c r="O306" s="42"/>
      <c r="P306" s="61" t="s">
        <v>310</v>
      </c>
      <c r="Q306" s="61"/>
      <c r="R306" s="42"/>
      <c r="S306" s="42"/>
      <c r="T306" s="61" t="s">
        <v>1145</v>
      </c>
      <c r="U306" s="61"/>
      <c r="V306" s="70" t="s">
        <v>279</v>
      </c>
    </row>
    <row r="307" spans="1:22">
      <c r="A307" s="16"/>
      <c r="B307" s="87"/>
      <c r="C307" s="42"/>
      <c r="D307" s="61"/>
      <c r="E307" s="61"/>
      <c r="F307" s="42"/>
      <c r="G307" s="42"/>
      <c r="H307" s="61"/>
      <c r="I307" s="61"/>
      <c r="J307" s="70"/>
      <c r="K307" s="42"/>
      <c r="L307" s="61"/>
      <c r="M307" s="61"/>
      <c r="N307" s="70"/>
      <c r="O307" s="42"/>
      <c r="P307" s="61"/>
      <c r="Q307" s="61"/>
      <c r="R307" s="42"/>
      <c r="S307" s="42"/>
      <c r="T307" s="61"/>
      <c r="U307" s="61"/>
      <c r="V307" s="70"/>
    </row>
    <row r="308" spans="1:22">
      <c r="A308" s="16"/>
      <c r="B308" s="89" t="s">
        <v>1100</v>
      </c>
      <c r="C308" s="51"/>
      <c r="D308" s="77" t="s">
        <v>310</v>
      </c>
      <c r="E308" s="77"/>
      <c r="F308" s="51"/>
      <c r="G308" s="51"/>
      <c r="H308" s="77" t="s">
        <v>310</v>
      </c>
      <c r="I308" s="77"/>
      <c r="J308" s="51"/>
      <c r="K308" s="51"/>
      <c r="L308" s="77" t="s">
        <v>1146</v>
      </c>
      <c r="M308" s="77"/>
      <c r="N308" s="49" t="s">
        <v>279</v>
      </c>
      <c r="O308" s="51"/>
      <c r="P308" s="77" t="s">
        <v>310</v>
      </c>
      <c r="Q308" s="77"/>
      <c r="R308" s="51"/>
      <c r="S308" s="51"/>
      <c r="T308" s="77" t="s">
        <v>1146</v>
      </c>
      <c r="U308" s="77"/>
      <c r="V308" s="49" t="s">
        <v>279</v>
      </c>
    </row>
    <row r="309" spans="1:22">
      <c r="A309" s="16"/>
      <c r="B309" s="89"/>
      <c r="C309" s="51"/>
      <c r="D309" s="77"/>
      <c r="E309" s="77"/>
      <c r="F309" s="51"/>
      <c r="G309" s="51"/>
      <c r="H309" s="77"/>
      <c r="I309" s="77"/>
      <c r="J309" s="51"/>
      <c r="K309" s="51"/>
      <c r="L309" s="77"/>
      <c r="M309" s="77"/>
      <c r="N309" s="49"/>
      <c r="O309" s="51"/>
      <c r="P309" s="77"/>
      <c r="Q309" s="77"/>
      <c r="R309" s="51"/>
      <c r="S309" s="51"/>
      <c r="T309" s="77"/>
      <c r="U309" s="77"/>
      <c r="V309" s="49"/>
    </row>
    <row r="310" spans="1:22">
      <c r="A310" s="16"/>
      <c r="B310" s="87" t="s">
        <v>1102</v>
      </c>
      <c r="C310" s="42"/>
      <c r="D310" s="61" t="s">
        <v>310</v>
      </c>
      <c r="E310" s="61"/>
      <c r="F310" s="42"/>
      <c r="G310" s="42"/>
      <c r="H310" s="61" t="s">
        <v>310</v>
      </c>
      <c r="I310" s="61"/>
      <c r="J310" s="42"/>
      <c r="K310" s="42"/>
      <c r="L310" s="73">
        <v>560499</v>
      </c>
      <c r="M310" s="73"/>
      <c r="N310" s="42"/>
      <c r="O310" s="42"/>
      <c r="P310" s="61" t="s">
        <v>310</v>
      </c>
      <c r="Q310" s="61"/>
      <c r="R310" s="42"/>
      <c r="S310" s="42"/>
      <c r="T310" s="73">
        <v>560499</v>
      </c>
      <c r="U310" s="73"/>
      <c r="V310" s="42"/>
    </row>
    <row r="311" spans="1:22">
      <c r="A311" s="16"/>
      <c r="B311" s="87"/>
      <c r="C311" s="42"/>
      <c r="D311" s="61"/>
      <c r="E311" s="61"/>
      <c r="F311" s="42"/>
      <c r="G311" s="42"/>
      <c r="H311" s="61"/>
      <c r="I311" s="61"/>
      <c r="J311" s="42"/>
      <c r="K311" s="42"/>
      <c r="L311" s="73"/>
      <c r="M311" s="73"/>
      <c r="N311" s="42"/>
      <c r="O311" s="42"/>
      <c r="P311" s="61"/>
      <c r="Q311" s="61"/>
      <c r="R311" s="42"/>
      <c r="S311" s="42"/>
      <c r="T311" s="73"/>
      <c r="U311" s="73"/>
      <c r="V311" s="42"/>
    </row>
    <row r="312" spans="1:22">
      <c r="A312" s="16"/>
      <c r="B312" s="89" t="s">
        <v>148</v>
      </c>
      <c r="C312" s="51"/>
      <c r="D312" s="77" t="s">
        <v>310</v>
      </c>
      <c r="E312" s="77"/>
      <c r="F312" s="51"/>
      <c r="G312" s="51"/>
      <c r="H312" s="77" t="s">
        <v>1147</v>
      </c>
      <c r="I312" s="77"/>
      <c r="J312" s="49" t="s">
        <v>279</v>
      </c>
      <c r="K312" s="51"/>
      <c r="L312" s="77" t="s">
        <v>310</v>
      </c>
      <c r="M312" s="77"/>
      <c r="N312" s="51"/>
      <c r="O312" s="51"/>
      <c r="P312" s="77" t="s">
        <v>310</v>
      </c>
      <c r="Q312" s="77"/>
      <c r="R312" s="51"/>
      <c r="S312" s="51"/>
      <c r="T312" s="77" t="s">
        <v>1147</v>
      </c>
      <c r="U312" s="77"/>
      <c r="V312" s="49" t="s">
        <v>279</v>
      </c>
    </row>
    <row r="313" spans="1:22">
      <c r="A313" s="16"/>
      <c r="B313" s="89"/>
      <c r="C313" s="51"/>
      <c r="D313" s="77"/>
      <c r="E313" s="77"/>
      <c r="F313" s="51"/>
      <c r="G313" s="51"/>
      <c r="H313" s="77"/>
      <c r="I313" s="77"/>
      <c r="J313" s="49"/>
      <c r="K313" s="51"/>
      <c r="L313" s="77"/>
      <c r="M313" s="77"/>
      <c r="N313" s="51"/>
      <c r="O313" s="51"/>
      <c r="P313" s="77"/>
      <c r="Q313" s="77"/>
      <c r="R313" s="51"/>
      <c r="S313" s="51"/>
      <c r="T313" s="77"/>
      <c r="U313" s="77"/>
      <c r="V313" s="49"/>
    </row>
    <row r="314" spans="1:22">
      <c r="A314" s="16"/>
      <c r="B314" s="87" t="s">
        <v>149</v>
      </c>
      <c r="C314" s="42"/>
      <c r="D314" s="61" t="s">
        <v>310</v>
      </c>
      <c r="E314" s="61"/>
      <c r="F314" s="42"/>
      <c r="G314" s="42"/>
      <c r="H314" s="73">
        <v>56591</v>
      </c>
      <c r="I314" s="73"/>
      <c r="J314" s="42"/>
      <c r="K314" s="42"/>
      <c r="L314" s="61" t="s">
        <v>310</v>
      </c>
      <c r="M314" s="61"/>
      <c r="N314" s="42"/>
      <c r="O314" s="42"/>
      <c r="P314" s="61" t="s">
        <v>310</v>
      </c>
      <c r="Q314" s="61"/>
      <c r="R314" s="42"/>
      <c r="S314" s="42"/>
      <c r="T314" s="73">
        <v>56591</v>
      </c>
      <c r="U314" s="73"/>
      <c r="V314" s="42"/>
    </row>
    <row r="315" spans="1:22">
      <c r="A315" s="16"/>
      <c r="B315" s="87"/>
      <c r="C315" s="42"/>
      <c r="D315" s="61"/>
      <c r="E315" s="61"/>
      <c r="F315" s="42"/>
      <c r="G315" s="42"/>
      <c r="H315" s="73"/>
      <c r="I315" s="73"/>
      <c r="J315" s="42"/>
      <c r="K315" s="42"/>
      <c r="L315" s="61"/>
      <c r="M315" s="61"/>
      <c r="N315" s="42"/>
      <c r="O315" s="42"/>
      <c r="P315" s="61"/>
      <c r="Q315" s="61"/>
      <c r="R315" s="42"/>
      <c r="S315" s="42"/>
      <c r="T315" s="73"/>
      <c r="U315" s="73"/>
      <c r="V315" s="42"/>
    </row>
    <row r="316" spans="1:22">
      <c r="A316" s="16"/>
      <c r="B316" s="89" t="s">
        <v>1148</v>
      </c>
      <c r="C316" s="51"/>
      <c r="D316" s="77" t="s">
        <v>310</v>
      </c>
      <c r="E316" s="77"/>
      <c r="F316" s="51"/>
      <c r="G316" s="51"/>
      <c r="H316" s="68">
        <v>55721</v>
      </c>
      <c r="I316" s="68"/>
      <c r="J316" s="51"/>
      <c r="K316" s="51"/>
      <c r="L316" s="77" t="s">
        <v>1149</v>
      </c>
      <c r="M316" s="77"/>
      <c r="N316" s="49" t="s">
        <v>279</v>
      </c>
      <c r="O316" s="51"/>
      <c r="P316" s="68">
        <v>288279</v>
      </c>
      <c r="Q316" s="68"/>
      <c r="R316" s="51"/>
      <c r="S316" s="51"/>
      <c r="T316" s="77" t="s">
        <v>310</v>
      </c>
      <c r="U316" s="77"/>
      <c r="V316" s="51"/>
    </row>
    <row r="317" spans="1:22">
      <c r="A317" s="16"/>
      <c r="B317" s="89"/>
      <c r="C317" s="51"/>
      <c r="D317" s="77"/>
      <c r="E317" s="77"/>
      <c r="F317" s="51"/>
      <c r="G317" s="51"/>
      <c r="H317" s="68"/>
      <c r="I317" s="68"/>
      <c r="J317" s="51"/>
      <c r="K317" s="51"/>
      <c r="L317" s="77"/>
      <c r="M317" s="77"/>
      <c r="N317" s="49"/>
      <c r="O317" s="51"/>
      <c r="P317" s="68"/>
      <c r="Q317" s="68"/>
      <c r="R317" s="51"/>
      <c r="S317" s="51"/>
      <c r="T317" s="77"/>
      <c r="U317" s="77"/>
      <c r="V317" s="51"/>
    </row>
    <row r="318" spans="1:22">
      <c r="A318" s="16"/>
      <c r="B318" s="87" t="s">
        <v>137</v>
      </c>
      <c r="C318" s="42"/>
      <c r="D318" s="61" t="s">
        <v>310</v>
      </c>
      <c r="E318" s="61"/>
      <c r="F318" s="42"/>
      <c r="G318" s="42"/>
      <c r="H318" s="73">
        <v>11785</v>
      </c>
      <c r="I318" s="73"/>
      <c r="J318" s="42"/>
      <c r="K318" s="42"/>
      <c r="L318" s="73">
        <v>7602</v>
      </c>
      <c r="M318" s="73"/>
      <c r="N318" s="42"/>
      <c r="O318" s="42"/>
      <c r="P318" s="61" t="s">
        <v>310</v>
      </c>
      <c r="Q318" s="61"/>
      <c r="R318" s="42"/>
      <c r="S318" s="42"/>
      <c r="T318" s="73">
        <v>19387</v>
      </c>
      <c r="U318" s="73"/>
      <c r="V318" s="42"/>
    </row>
    <row r="319" spans="1:22" ht="15.75" thickBot="1">
      <c r="A319" s="16"/>
      <c r="B319" s="87"/>
      <c r="C319" s="42"/>
      <c r="D319" s="39"/>
      <c r="E319" s="39"/>
      <c r="F319" s="46"/>
      <c r="G319" s="42"/>
      <c r="H319" s="74"/>
      <c r="I319" s="74"/>
      <c r="J319" s="46"/>
      <c r="K319" s="42"/>
      <c r="L319" s="74"/>
      <c r="M319" s="74"/>
      <c r="N319" s="46"/>
      <c r="O319" s="42"/>
      <c r="P319" s="39"/>
      <c r="Q319" s="39"/>
      <c r="R319" s="46"/>
      <c r="S319" s="42"/>
      <c r="T319" s="74"/>
      <c r="U319" s="74"/>
      <c r="V319" s="46"/>
    </row>
    <row r="320" spans="1:22">
      <c r="A320" s="16"/>
      <c r="B320" s="89" t="s">
        <v>151</v>
      </c>
      <c r="C320" s="51"/>
      <c r="D320" s="97" t="s">
        <v>310</v>
      </c>
      <c r="E320" s="97"/>
      <c r="F320" s="56"/>
      <c r="G320" s="51"/>
      <c r="H320" s="97" t="s">
        <v>1150</v>
      </c>
      <c r="I320" s="97"/>
      <c r="J320" s="50" t="s">
        <v>279</v>
      </c>
      <c r="K320" s="51"/>
      <c r="L320" s="59">
        <v>129630</v>
      </c>
      <c r="M320" s="59"/>
      <c r="N320" s="56"/>
      <c r="O320" s="51"/>
      <c r="P320" s="59">
        <v>288279</v>
      </c>
      <c r="Q320" s="59"/>
      <c r="R320" s="56"/>
      <c r="S320" s="51"/>
      <c r="T320" s="59">
        <v>351867</v>
      </c>
      <c r="U320" s="59"/>
      <c r="V320" s="56"/>
    </row>
    <row r="321" spans="1:22" ht="15.75" thickBot="1">
      <c r="A321" s="16"/>
      <c r="B321" s="89"/>
      <c r="C321" s="51"/>
      <c r="D321" s="94"/>
      <c r="E321" s="94"/>
      <c r="F321" s="66"/>
      <c r="G321" s="51"/>
      <c r="H321" s="94"/>
      <c r="I321" s="94"/>
      <c r="J321" s="67"/>
      <c r="K321" s="51"/>
      <c r="L321" s="69"/>
      <c r="M321" s="69"/>
      <c r="N321" s="66"/>
      <c r="O321" s="51"/>
      <c r="P321" s="69"/>
      <c r="Q321" s="69"/>
      <c r="R321" s="66"/>
      <c r="S321" s="51"/>
      <c r="T321" s="69"/>
      <c r="U321" s="69"/>
      <c r="V321" s="66"/>
    </row>
    <row r="322" spans="1:22">
      <c r="A322" s="16"/>
      <c r="B322" s="22" t="s">
        <v>1112</v>
      </c>
      <c r="C322" s="24"/>
      <c r="D322" s="43"/>
      <c r="E322" s="43"/>
      <c r="F322" s="43"/>
      <c r="G322" s="24"/>
      <c r="H322" s="43"/>
      <c r="I322" s="43"/>
      <c r="J322" s="43"/>
      <c r="K322" s="24"/>
      <c r="L322" s="43"/>
      <c r="M322" s="43"/>
      <c r="N322" s="43"/>
      <c r="O322" s="24"/>
      <c r="P322" s="43"/>
      <c r="Q322" s="43"/>
      <c r="R322" s="43"/>
      <c r="S322" s="24"/>
      <c r="T322" s="43"/>
      <c r="U322" s="43"/>
      <c r="V322" s="43"/>
    </row>
    <row r="323" spans="1:22">
      <c r="A323" s="16"/>
      <c r="B323" s="89" t="s">
        <v>1113</v>
      </c>
      <c r="C323" s="51"/>
      <c r="D323" s="77" t="s">
        <v>310</v>
      </c>
      <c r="E323" s="77"/>
      <c r="F323" s="51"/>
      <c r="G323" s="51"/>
      <c r="H323" s="77" t="s">
        <v>1151</v>
      </c>
      <c r="I323" s="77"/>
      <c r="J323" s="49" t="s">
        <v>279</v>
      </c>
      <c r="K323" s="51"/>
      <c r="L323" s="77" t="s">
        <v>310</v>
      </c>
      <c r="M323" s="77"/>
      <c r="N323" s="51"/>
      <c r="O323" s="51"/>
      <c r="P323" s="77" t="s">
        <v>310</v>
      </c>
      <c r="Q323" s="77"/>
      <c r="R323" s="51"/>
      <c r="S323" s="51"/>
      <c r="T323" s="77" t="s">
        <v>1151</v>
      </c>
      <c r="U323" s="77"/>
      <c r="V323" s="49" t="s">
        <v>279</v>
      </c>
    </row>
    <row r="324" spans="1:22">
      <c r="A324" s="16"/>
      <c r="B324" s="89"/>
      <c r="C324" s="51"/>
      <c r="D324" s="77"/>
      <c r="E324" s="77"/>
      <c r="F324" s="51"/>
      <c r="G324" s="51"/>
      <c r="H324" s="77"/>
      <c r="I324" s="77"/>
      <c r="J324" s="49"/>
      <c r="K324" s="51"/>
      <c r="L324" s="77"/>
      <c r="M324" s="77"/>
      <c r="N324" s="51"/>
      <c r="O324" s="51"/>
      <c r="P324" s="77"/>
      <c r="Q324" s="77"/>
      <c r="R324" s="51"/>
      <c r="S324" s="51"/>
      <c r="T324" s="77"/>
      <c r="U324" s="77"/>
      <c r="V324" s="49"/>
    </row>
    <row r="325" spans="1:22">
      <c r="A325" s="16"/>
      <c r="B325" s="87" t="s">
        <v>1115</v>
      </c>
      <c r="C325" s="42"/>
      <c r="D325" s="61" t="s">
        <v>310</v>
      </c>
      <c r="E325" s="61"/>
      <c r="F325" s="42"/>
      <c r="G325" s="42"/>
      <c r="H325" s="73">
        <v>664167</v>
      </c>
      <c r="I325" s="73"/>
      <c r="J325" s="42"/>
      <c r="K325" s="42"/>
      <c r="L325" s="61" t="s">
        <v>310</v>
      </c>
      <c r="M325" s="61"/>
      <c r="N325" s="42"/>
      <c r="O325" s="42"/>
      <c r="P325" s="61" t="s">
        <v>310</v>
      </c>
      <c r="Q325" s="61"/>
      <c r="R325" s="42"/>
      <c r="S325" s="42"/>
      <c r="T325" s="73">
        <v>664167</v>
      </c>
      <c r="U325" s="73"/>
      <c r="V325" s="42"/>
    </row>
    <row r="326" spans="1:22">
      <c r="A326" s="16"/>
      <c r="B326" s="87"/>
      <c r="C326" s="42"/>
      <c r="D326" s="61"/>
      <c r="E326" s="61"/>
      <c r="F326" s="42"/>
      <c r="G326" s="42"/>
      <c r="H326" s="73"/>
      <c r="I326" s="73"/>
      <c r="J326" s="42"/>
      <c r="K326" s="42"/>
      <c r="L326" s="61"/>
      <c r="M326" s="61"/>
      <c r="N326" s="42"/>
      <c r="O326" s="42"/>
      <c r="P326" s="61"/>
      <c r="Q326" s="61"/>
      <c r="R326" s="42"/>
      <c r="S326" s="42"/>
      <c r="T326" s="73"/>
      <c r="U326" s="73"/>
      <c r="V326" s="42"/>
    </row>
    <row r="327" spans="1:22">
      <c r="A327" s="16"/>
      <c r="B327" s="89" t="s">
        <v>1152</v>
      </c>
      <c r="C327" s="51"/>
      <c r="D327" s="77" t="s">
        <v>310</v>
      </c>
      <c r="E327" s="77"/>
      <c r="F327" s="51"/>
      <c r="G327" s="51"/>
      <c r="H327" s="77" t="s">
        <v>1153</v>
      </c>
      <c r="I327" s="77"/>
      <c r="J327" s="49" t="s">
        <v>279</v>
      </c>
      <c r="K327" s="51"/>
      <c r="L327" s="77" t="s">
        <v>310</v>
      </c>
      <c r="M327" s="77"/>
      <c r="N327" s="51"/>
      <c r="O327" s="51"/>
      <c r="P327" s="77" t="s">
        <v>310</v>
      </c>
      <c r="Q327" s="77"/>
      <c r="R327" s="51"/>
      <c r="S327" s="51"/>
      <c r="T327" s="77" t="s">
        <v>1153</v>
      </c>
      <c r="U327" s="77"/>
      <c r="V327" s="49" t="s">
        <v>279</v>
      </c>
    </row>
    <row r="328" spans="1:22">
      <c r="A328" s="16"/>
      <c r="B328" s="89"/>
      <c r="C328" s="51"/>
      <c r="D328" s="77"/>
      <c r="E328" s="77"/>
      <c r="F328" s="51"/>
      <c r="G328" s="51"/>
      <c r="H328" s="77"/>
      <c r="I328" s="77"/>
      <c r="J328" s="49"/>
      <c r="K328" s="51"/>
      <c r="L328" s="77"/>
      <c r="M328" s="77"/>
      <c r="N328" s="51"/>
      <c r="O328" s="51"/>
      <c r="P328" s="77"/>
      <c r="Q328" s="77"/>
      <c r="R328" s="51"/>
      <c r="S328" s="51"/>
      <c r="T328" s="77"/>
      <c r="U328" s="77"/>
      <c r="V328" s="49"/>
    </row>
    <row r="329" spans="1:22">
      <c r="A329" s="16"/>
      <c r="B329" s="87" t="s">
        <v>158</v>
      </c>
      <c r="C329" s="42"/>
      <c r="D329" s="61" t="s">
        <v>310</v>
      </c>
      <c r="E329" s="61"/>
      <c r="F329" s="42"/>
      <c r="G329" s="42"/>
      <c r="H329" s="61" t="s">
        <v>1154</v>
      </c>
      <c r="I329" s="61"/>
      <c r="J329" s="70" t="s">
        <v>279</v>
      </c>
      <c r="K329" s="42"/>
      <c r="L329" s="61" t="s">
        <v>310</v>
      </c>
      <c r="M329" s="61"/>
      <c r="N329" s="42"/>
      <c r="O329" s="42"/>
      <c r="P329" s="61" t="s">
        <v>981</v>
      </c>
      <c r="Q329" s="61"/>
      <c r="R329" s="70" t="s">
        <v>279</v>
      </c>
      <c r="S329" s="42"/>
      <c r="T329" s="61" t="s">
        <v>1155</v>
      </c>
      <c r="U329" s="61"/>
      <c r="V329" s="70" t="s">
        <v>279</v>
      </c>
    </row>
    <row r="330" spans="1:22">
      <c r="A330" s="16"/>
      <c r="B330" s="87"/>
      <c r="C330" s="42"/>
      <c r="D330" s="61"/>
      <c r="E330" s="61"/>
      <c r="F330" s="42"/>
      <c r="G330" s="42"/>
      <c r="H330" s="61"/>
      <c r="I330" s="61"/>
      <c r="J330" s="70"/>
      <c r="K330" s="42"/>
      <c r="L330" s="61"/>
      <c r="M330" s="61"/>
      <c r="N330" s="42"/>
      <c r="O330" s="42"/>
      <c r="P330" s="61"/>
      <c r="Q330" s="61"/>
      <c r="R330" s="70"/>
      <c r="S330" s="42"/>
      <c r="T330" s="61"/>
      <c r="U330" s="61"/>
      <c r="V330" s="70"/>
    </row>
    <row r="331" spans="1:22">
      <c r="A331" s="16"/>
      <c r="B331" s="89" t="s">
        <v>159</v>
      </c>
      <c r="C331" s="51"/>
      <c r="D331" s="77" t="s">
        <v>1156</v>
      </c>
      <c r="E331" s="77"/>
      <c r="F331" s="49" t="s">
        <v>279</v>
      </c>
      <c r="G331" s="51"/>
      <c r="H331" s="77" t="s">
        <v>310</v>
      </c>
      <c r="I331" s="77"/>
      <c r="J331" s="51"/>
      <c r="K331" s="51"/>
      <c r="L331" s="77" t="s">
        <v>310</v>
      </c>
      <c r="M331" s="77"/>
      <c r="N331" s="51"/>
      <c r="O331" s="51"/>
      <c r="P331" s="77" t="s">
        <v>310</v>
      </c>
      <c r="Q331" s="77"/>
      <c r="R331" s="51"/>
      <c r="S331" s="51"/>
      <c r="T331" s="77" t="s">
        <v>1156</v>
      </c>
      <c r="U331" s="77"/>
      <c r="V331" s="49" t="s">
        <v>279</v>
      </c>
    </row>
    <row r="332" spans="1:22">
      <c r="A332" s="16"/>
      <c r="B332" s="89"/>
      <c r="C332" s="51"/>
      <c r="D332" s="77"/>
      <c r="E332" s="77"/>
      <c r="F332" s="49"/>
      <c r="G332" s="51"/>
      <c r="H332" s="77"/>
      <c r="I332" s="77"/>
      <c r="J332" s="51"/>
      <c r="K332" s="51"/>
      <c r="L332" s="77"/>
      <c r="M332" s="77"/>
      <c r="N332" s="51"/>
      <c r="O332" s="51"/>
      <c r="P332" s="77"/>
      <c r="Q332" s="77"/>
      <c r="R332" s="51"/>
      <c r="S332" s="51"/>
      <c r="T332" s="77"/>
      <c r="U332" s="77"/>
      <c r="V332" s="49"/>
    </row>
    <row r="333" spans="1:22">
      <c r="A333" s="16"/>
      <c r="B333" s="87" t="s">
        <v>1122</v>
      </c>
      <c r="C333" s="42"/>
      <c r="D333" s="61" t="s">
        <v>1157</v>
      </c>
      <c r="E333" s="61"/>
      <c r="F333" s="70" t="s">
        <v>279</v>
      </c>
      <c r="G333" s="42"/>
      <c r="H333" s="61" t="s">
        <v>310</v>
      </c>
      <c r="I333" s="61"/>
      <c r="J333" s="42"/>
      <c r="K333" s="42"/>
      <c r="L333" s="61" t="s">
        <v>310</v>
      </c>
      <c r="M333" s="61"/>
      <c r="N333" s="42"/>
      <c r="O333" s="42"/>
      <c r="P333" s="61" t="s">
        <v>310</v>
      </c>
      <c r="Q333" s="61"/>
      <c r="R333" s="42"/>
      <c r="S333" s="42"/>
      <c r="T333" s="61" t="s">
        <v>1157</v>
      </c>
      <c r="U333" s="61"/>
      <c r="V333" s="70" t="s">
        <v>279</v>
      </c>
    </row>
    <row r="334" spans="1:22">
      <c r="A334" s="16"/>
      <c r="B334" s="87"/>
      <c r="C334" s="42"/>
      <c r="D334" s="61"/>
      <c r="E334" s="61"/>
      <c r="F334" s="70"/>
      <c r="G334" s="42"/>
      <c r="H334" s="61"/>
      <c r="I334" s="61"/>
      <c r="J334" s="42"/>
      <c r="K334" s="42"/>
      <c r="L334" s="61"/>
      <c r="M334" s="61"/>
      <c r="N334" s="42"/>
      <c r="O334" s="42"/>
      <c r="P334" s="61"/>
      <c r="Q334" s="61"/>
      <c r="R334" s="42"/>
      <c r="S334" s="42"/>
      <c r="T334" s="61"/>
      <c r="U334" s="61"/>
      <c r="V334" s="70"/>
    </row>
    <row r="335" spans="1:22">
      <c r="A335" s="16"/>
      <c r="B335" s="89" t="s">
        <v>161</v>
      </c>
      <c r="C335" s="51"/>
      <c r="D335" s="68">
        <v>12275</v>
      </c>
      <c r="E335" s="68"/>
      <c r="F335" s="51"/>
      <c r="G335" s="51"/>
      <c r="H335" s="77" t="s">
        <v>310</v>
      </c>
      <c r="I335" s="77"/>
      <c r="J335" s="51"/>
      <c r="K335" s="51"/>
      <c r="L335" s="77" t="s">
        <v>310</v>
      </c>
      <c r="M335" s="77"/>
      <c r="N335" s="51"/>
      <c r="O335" s="51"/>
      <c r="P335" s="77" t="s">
        <v>310</v>
      </c>
      <c r="Q335" s="77"/>
      <c r="R335" s="51"/>
      <c r="S335" s="51"/>
      <c r="T335" s="68">
        <v>12275</v>
      </c>
      <c r="U335" s="68"/>
      <c r="V335" s="51"/>
    </row>
    <row r="336" spans="1:22">
      <c r="A336" s="16"/>
      <c r="B336" s="89"/>
      <c r="C336" s="51"/>
      <c r="D336" s="68"/>
      <c r="E336" s="68"/>
      <c r="F336" s="51"/>
      <c r="G336" s="51"/>
      <c r="H336" s="77"/>
      <c r="I336" s="77"/>
      <c r="J336" s="51"/>
      <c r="K336" s="51"/>
      <c r="L336" s="77"/>
      <c r="M336" s="77"/>
      <c r="N336" s="51"/>
      <c r="O336" s="51"/>
      <c r="P336" s="77"/>
      <c r="Q336" s="77"/>
      <c r="R336" s="51"/>
      <c r="S336" s="51"/>
      <c r="T336" s="68"/>
      <c r="U336" s="68"/>
      <c r="V336" s="51"/>
    </row>
    <row r="337" spans="1:22">
      <c r="A337" s="16"/>
      <c r="B337" s="87" t="s">
        <v>1148</v>
      </c>
      <c r="C337" s="42"/>
      <c r="D337" s="73">
        <v>344000</v>
      </c>
      <c r="E337" s="73"/>
      <c r="F337" s="42"/>
      <c r="G337" s="42"/>
      <c r="H337" s="61" t="s">
        <v>310</v>
      </c>
      <c r="I337" s="61"/>
      <c r="J337" s="42"/>
      <c r="K337" s="42"/>
      <c r="L337" s="61" t="s">
        <v>1158</v>
      </c>
      <c r="M337" s="61"/>
      <c r="N337" s="70" t="s">
        <v>279</v>
      </c>
      <c r="O337" s="42"/>
      <c r="P337" s="61" t="s">
        <v>1159</v>
      </c>
      <c r="Q337" s="61"/>
      <c r="R337" s="70" t="s">
        <v>279</v>
      </c>
      <c r="S337" s="42"/>
      <c r="T337" s="61" t="s">
        <v>310</v>
      </c>
      <c r="U337" s="61"/>
      <c r="V337" s="42"/>
    </row>
    <row r="338" spans="1:22">
      <c r="A338" s="16"/>
      <c r="B338" s="87"/>
      <c r="C338" s="42"/>
      <c r="D338" s="73"/>
      <c r="E338" s="73"/>
      <c r="F338" s="42"/>
      <c r="G338" s="42"/>
      <c r="H338" s="61"/>
      <c r="I338" s="61"/>
      <c r="J338" s="42"/>
      <c r="K338" s="42"/>
      <c r="L338" s="61"/>
      <c r="M338" s="61"/>
      <c r="N338" s="70"/>
      <c r="O338" s="42"/>
      <c r="P338" s="61"/>
      <c r="Q338" s="61"/>
      <c r="R338" s="70"/>
      <c r="S338" s="42"/>
      <c r="T338" s="61"/>
      <c r="U338" s="61"/>
      <c r="V338" s="42"/>
    </row>
    <row r="339" spans="1:22">
      <c r="A339" s="16"/>
      <c r="B339" s="89" t="s">
        <v>137</v>
      </c>
      <c r="C339" s="51"/>
      <c r="D339" s="77">
        <v>72</v>
      </c>
      <c r="E339" s="77"/>
      <c r="F339" s="51"/>
      <c r="G339" s="51"/>
      <c r="H339" s="77">
        <v>105</v>
      </c>
      <c r="I339" s="77"/>
      <c r="J339" s="51"/>
      <c r="K339" s="51"/>
      <c r="L339" s="77" t="s">
        <v>1160</v>
      </c>
      <c r="M339" s="77"/>
      <c r="N339" s="49" t="s">
        <v>279</v>
      </c>
      <c r="O339" s="51"/>
      <c r="P339" s="77" t="s">
        <v>310</v>
      </c>
      <c r="Q339" s="77"/>
      <c r="R339" s="51"/>
      <c r="S339" s="51"/>
      <c r="T339" s="77" t="s">
        <v>1161</v>
      </c>
      <c r="U339" s="77"/>
      <c r="V339" s="49" t="s">
        <v>279</v>
      </c>
    </row>
    <row r="340" spans="1:22" ht="15.75" thickBot="1">
      <c r="A340" s="16"/>
      <c r="B340" s="89"/>
      <c r="C340" s="51"/>
      <c r="D340" s="94"/>
      <c r="E340" s="94"/>
      <c r="F340" s="66"/>
      <c r="G340" s="51"/>
      <c r="H340" s="94"/>
      <c r="I340" s="94"/>
      <c r="J340" s="66"/>
      <c r="K340" s="51"/>
      <c r="L340" s="94"/>
      <c r="M340" s="94"/>
      <c r="N340" s="67"/>
      <c r="O340" s="51"/>
      <c r="P340" s="94"/>
      <c r="Q340" s="94"/>
      <c r="R340" s="66"/>
      <c r="S340" s="51"/>
      <c r="T340" s="94"/>
      <c r="U340" s="94"/>
      <c r="V340" s="67"/>
    </row>
    <row r="341" spans="1:22" ht="15.75" thickBot="1">
      <c r="A341" s="16"/>
      <c r="B341" s="33" t="s">
        <v>1129</v>
      </c>
      <c r="C341" s="24"/>
      <c r="D341" s="146" t="s">
        <v>1162</v>
      </c>
      <c r="E341" s="146"/>
      <c r="F341" s="31" t="s">
        <v>279</v>
      </c>
      <c r="G341" s="24"/>
      <c r="H341" s="146" t="s">
        <v>1163</v>
      </c>
      <c r="I341" s="146"/>
      <c r="J341" s="23" t="s">
        <v>279</v>
      </c>
      <c r="K341" s="24"/>
      <c r="L341" s="146" t="s">
        <v>1164</v>
      </c>
      <c r="M341" s="146"/>
      <c r="N341" s="23" t="s">
        <v>279</v>
      </c>
      <c r="O341" s="24"/>
      <c r="P341" s="146" t="s">
        <v>1165</v>
      </c>
      <c r="Q341" s="146"/>
      <c r="R341" s="23" t="s">
        <v>279</v>
      </c>
      <c r="S341" s="24"/>
      <c r="T341" s="146" t="s">
        <v>1166</v>
      </c>
      <c r="U341" s="146"/>
      <c r="V341" s="23" t="s">
        <v>279</v>
      </c>
    </row>
    <row r="342" spans="1:22">
      <c r="A342" s="16"/>
      <c r="B342" s="49" t="s">
        <v>163</v>
      </c>
      <c r="C342" s="51"/>
      <c r="D342" s="97" t="s">
        <v>310</v>
      </c>
      <c r="E342" s="97"/>
      <c r="F342" s="56"/>
      <c r="G342" s="51"/>
      <c r="H342" s="97" t="s">
        <v>310</v>
      </c>
      <c r="I342" s="97"/>
      <c r="J342" s="56"/>
      <c r="K342" s="51"/>
      <c r="L342" s="97" t="s">
        <v>1167</v>
      </c>
      <c r="M342" s="97"/>
      <c r="N342" s="50" t="s">
        <v>279</v>
      </c>
      <c r="O342" s="51"/>
      <c r="P342" s="97" t="s">
        <v>310</v>
      </c>
      <c r="Q342" s="97"/>
      <c r="R342" s="56"/>
      <c r="S342" s="51"/>
      <c r="T342" s="97" t="s">
        <v>1167</v>
      </c>
      <c r="U342" s="97"/>
      <c r="V342" s="50" t="s">
        <v>279</v>
      </c>
    </row>
    <row r="343" spans="1:22" ht="15.75" thickBot="1">
      <c r="A343" s="16"/>
      <c r="B343" s="49"/>
      <c r="C343" s="51"/>
      <c r="D343" s="94"/>
      <c r="E343" s="94"/>
      <c r="F343" s="66"/>
      <c r="G343" s="51"/>
      <c r="H343" s="94"/>
      <c r="I343" s="94"/>
      <c r="J343" s="66"/>
      <c r="K343" s="51"/>
      <c r="L343" s="94"/>
      <c r="M343" s="94"/>
      <c r="N343" s="67"/>
      <c r="O343" s="51"/>
      <c r="P343" s="94"/>
      <c r="Q343" s="94"/>
      <c r="R343" s="66"/>
      <c r="S343" s="51"/>
      <c r="T343" s="94"/>
      <c r="U343" s="94"/>
      <c r="V343" s="67"/>
    </row>
    <row r="344" spans="1:22">
      <c r="A344" s="16"/>
      <c r="B344" s="70" t="s">
        <v>1132</v>
      </c>
      <c r="C344" s="42"/>
      <c r="D344" s="48" t="s">
        <v>310</v>
      </c>
      <c r="E344" s="48"/>
      <c r="F344" s="43"/>
      <c r="G344" s="42"/>
      <c r="H344" s="48" t="s">
        <v>1168</v>
      </c>
      <c r="I344" s="48"/>
      <c r="J344" s="40" t="s">
        <v>279</v>
      </c>
      <c r="K344" s="42"/>
      <c r="L344" s="95">
        <v>368374</v>
      </c>
      <c r="M344" s="95"/>
      <c r="N344" s="43"/>
      <c r="O344" s="42"/>
      <c r="P344" s="48" t="s">
        <v>981</v>
      </c>
      <c r="Q344" s="48"/>
      <c r="R344" s="40" t="s">
        <v>279</v>
      </c>
      <c r="S344" s="42"/>
      <c r="T344" s="95">
        <v>266490</v>
      </c>
      <c r="U344" s="95"/>
      <c r="V344" s="43"/>
    </row>
    <row r="345" spans="1:22">
      <c r="A345" s="16"/>
      <c r="B345" s="70"/>
      <c r="C345" s="42"/>
      <c r="D345" s="61"/>
      <c r="E345" s="61"/>
      <c r="F345" s="42"/>
      <c r="G345" s="42"/>
      <c r="H345" s="61"/>
      <c r="I345" s="61"/>
      <c r="J345" s="70"/>
      <c r="K345" s="42"/>
      <c r="L345" s="73"/>
      <c r="M345" s="73"/>
      <c r="N345" s="42"/>
      <c r="O345" s="42"/>
      <c r="P345" s="61"/>
      <c r="Q345" s="61"/>
      <c r="R345" s="70"/>
      <c r="S345" s="42"/>
      <c r="T345" s="73"/>
      <c r="U345" s="73"/>
      <c r="V345" s="42"/>
    </row>
    <row r="346" spans="1:22">
      <c r="A346" s="16"/>
      <c r="B346" s="49" t="s">
        <v>1135</v>
      </c>
      <c r="C346" s="51"/>
      <c r="D346" s="77" t="s">
        <v>310</v>
      </c>
      <c r="E346" s="77"/>
      <c r="F346" s="51"/>
      <c r="G346" s="51"/>
      <c r="H346" s="68">
        <v>616238</v>
      </c>
      <c r="I346" s="68"/>
      <c r="J346" s="51"/>
      <c r="K346" s="51"/>
      <c r="L346" s="68">
        <v>1061656</v>
      </c>
      <c r="M346" s="68"/>
      <c r="N346" s="51"/>
      <c r="O346" s="51"/>
      <c r="P346" s="77" t="s">
        <v>1169</v>
      </c>
      <c r="Q346" s="77"/>
      <c r="R346" s="49" t="s">
        <v>279</v>
      </c>
      <c r="S346" s="51"/>
      <c r="T346" s="68">
        <v>1677844</v>
      </c>
      <c r="U346" s="68"/>
      <c r="V346" s="51"/>
    </row>
    <row r="347" spans="1:22" ht="15.75" thickBot="1">
      <c r="A347" s="16"/>
      <c r="B347" s="49"/>
      <c r="C347" s="51"/>
      <c r="D347" s="94"/>
      <c r="E347" s="94"/>
      <c r="F347" s="66"/>
      <c r="G347" s="51"/>
      <c r="H347" s="69"/>
      <c r="I347" s="69"/>
      <c r="J347" s="66"/>
      <c r="K347" s="51"/>
      <c r="L347" s="69"/>
      <c r="M347" s="69"/>
      <c r="N347" s="66"/>
      <c r="O347" s="51"/>
      <c r="P347" s="94"/>
      <c r="Q347" s="94"/>
      <c r="R347" s="67"/>
      <c r="S347" s="51"/>
      <c r="T347" s="69"/>
      <c r="U347" s="69"/>
      <c r="V347" s="66"/>
    </row>
    <row r="348" spans="1:22">
      <c r="A348" s="16"/>
      <c r="B348" s="70" t="s">
        <v>1137</v>
      </c>
      <c r="C348" s="42"/>
      <c r="D348" s="40" t="s">
        <v>276</v>
      </c>
      <c r="E348" s="48" t="s">
        <v>310</v>
      </c>
      <c r="F348" s="43"/>
      <c r="G348" s="42"/>
      <c r="H348" s="40" t="s">
        <v>276</v>
      </c>
      <c r="I348" s="95">
        <v>515147</v>
      </c>
      <c r="J348" s="43"/>
      <c r="K348" s="42"/>
      <c r="L348" s="40" t="s">
        <v>276</v>
      </c>
      <c r="M348" s="95">
        <v>1430030</v>
      </c>
      <c r="N348" s="43"/>
      <c r="O348" s="42"/>
      <c r="P348" s="40" t="s">
        <v>276</v>
      </c>
      <c r="Q348" s="48" t="s">
        <v>1136</v>
      </c>
      <c r="R348" s="40" t="s">
        <v>279</v>
      </c>
      <c r="S348" s="42"/>
      <c r="T348" s="40" t="s">
        <v>276</v>
      </c>
      <c r="U348" s="95">
        <v>1944334</v>
      </c>
      <c r="V348" s="43"/>
    </row>
    <row r="349" spans="1:22" ht="15.75" thickBot="1">
      <c r="A349" s="16"/>
      <c r="B349" s="70"/>
      <c r="C349" s="42"/>
      <c r="D349" s="41"/>
      <c r="E349" s="39"/>
      <c r="F349" s="46"/>
      <c r="G349" s="42"/>
      <c r="H349" s="41"/>
      <c r="I349" s="74"/>
      <c r="J349" s="46"/>
      <c r="K349" s="42"/>
      <c r="L349" s="41"/>
      <c r="M349" s="74"/>
      <c r="N349" s="46"/>
      <c r="O349" s="42"/>
      <c r="P349" s="41"/>
      <c r="Q349" s="39"/>
      <c r="R349" s="41"/>
      <c r="S349" s="42"/>
      <c r="T349" s="41"/>
      <c r="U349" s="74"/>
      <c r="V349" s="46"/>
    </row>
    <row r="350" spans="1:22" ht="15.75" thickBot="1">
      <c r="A350" s="16"/>
      <c r="B350" s="32"/>
      <c r="C350" s="32"/>
      <c r="D350" s="96"/>
      <c r="E350" s="96"/>
      <c r="F350" s="96"/>
      <c r="G350" s="32"/>
      <c r="H350" s="96"/>
      <c r="I350" s="96"/>
      <c r="J350" s="96"/>
      <c r="K350" s="32"/>
      <c r="L350" s="96"/>
      <c r="M350" s="96"/>
      <c r="N350" s="96"/>
      <c r="O350" s="32"/>
      <c r="P350" s="96"/>
      <c r="Q350" s="96"/>
      <c r="R350" s="96"/>
      <c r="S350" s="32"/>
      <c r="T350" s="96"/>
      <c r="U350" s="96"/>
      <c r="V350" s="96"/>
    </row>
    <row r="351" spans="1:22">
      <c r="A351" s="16"/>
      <c r="B351" s="12"/>
      <c r="C351" s="12"/>
    </row>
    <row r="352" spans="1:22">
      <c r="A352" s="16"/>
      <c r="B352" s="107"/>
    </row>
  </sheetData>
  <mergeCells count="2661">
    <mergeCell ref="A104:A226"/>
    <mergeCell ref="B104:V104"/>
    <mergeCell ref="A227:A352"/>
    <mergeCell ref="B227:V227"/>
    <mergeCell ref="A1:A2"/>
    <mergeCell ref="B1:V1"/>
    <mergeCell ref="B2:V2"/>
    <mergeCell ref="B3:V3"/>
    <mergeCell ref="A4:A103"/>
    <mergeCell ref="B4:V4"/>
    <mergeCell ref="T348:T349"/>
    <mergeCell ref="U348:U349"/>
    <mergeCell ref="V348:V349"/>
    <mergeCell ref="D350:F350"/>
    <mergeCell ref="H350:J350"/>
    <mergeCell ref="L350:N350"/>
    <mergeCell ref="P350:R350"/>
    <mergeCell ref="T350:V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R339:R340"/>
    <mergeCell ref="S339:S340"/>
    <mergeCell ref="T339:U340"/>
    <mergeCell ref="V339:V340"/>
    <mergeCell ref="D341:E341"/>
    <mergeCell ref="H341:I341"/>
    <mergeCell ref="L341:M341"/>
    <mergeCell ref="P341:Q341"/>
    <mergeCell ref="T341:U341"/>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R320:R321"/>
    <mergeCell ref="S320:S321"/>
    <mergeCell ref="T320:U321"/>
    <mergeCell ref="V320:V321"/>
    <mergeCell ref="D322:F322"/>
    <mergeCell ref="H322:J322"/>
    <mergeCell ref="L322:N322"/>
    <mergeCell ref="P322:R322"/>
    <mergeCell ref="T322:V322"/>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S297:S298"/>
    <mergeCell ref="T297:T298"/>
    <mergeCell ref="U297:U298"/>
    <mergeCell ref="V297:V298"/>
    <mergeCell ref="D299:F299"/>
    <mergeCell ref="H299:J299"/>
    <mergeCell ref="L299:N299"/>
    <mergeCell ref="P299:R299"/>
    <mergeCell ref="T299:V299"/>
    <mergeCell ref="M297:M298"/>
    <mergeCell ref="N297:N298"/>
    <mergeCell ref="O297:O298"/>
    <mergeCell ref="P297:P298"/>
    <mergeCell ref="Q297:Q298"/>
    <mergeCell ref="R297:R298"/>
    <mergeCell ref="G297:G298"/>
    <mergeCell ref="H297:H298"/>
    <mergeCell ref="I297:I298"/>
    <mergeCell ref="J297:J298"/>
    <mergeCell ref="K297:K298"/>
    <mergeCell ref="L297:L298"/>
    <mergeCell ref="R295:R296"/>
    <mergeCell ref="S295:S296"/>
    <mergeCell ref="T295:U295"/>
    <mergeCell ref="T296:U296"/>
    <mergeCell ref="V295:V296"/>
    <mergeCell ref="B297:B298"/>
    <mergeCell ref="C297:C298"/>
    <mergeCell ref="D297:D298"/>
    <mergeCell ref="E297:E298"/>
    <mergeCell ref="F297:F298"/>
    <mergeCell ref="K295:K296"/>
    <mergeCell ref="L295:M295"/>
    <mergeCell ref="L296:M296"/>
    <mergeCell ref="N295:N296"/>
    <mergeCell ref="O295:O296"/>
    <mergeCell ref="P295:Q296"/>
    <mergeCell ref="B293:V293"/>
    <mergeCell ref="B295:B296"/>
    <mergeCell ref="C295:C296"/>
    <mergeCell ref="D295:E295"/>
    <mergeCell ref="D296:E296"/>
    <mergeCell ref="F295:F296"/>
    <mergeCell ref="G295:G296"/>
    <mergeCell ref="H295:I295"/>
    <mergeCell ref="H296:I296"/>
    <mergeCell ref="J295:J296"/>
    <mergeCell ref="T288:T289"/>
    <mergeCell ref="U288:U289"/>
    <mergeCell ref="V288:V289"/>
    <mergeCell ref="D290:F290"/>
    <mergeCell ref="H290:J290"/>
    <mergeCell ref="L290:N290"/>
    <mergeCell ref="P290:R290"/>
    <mergeCell ref="T290:V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R286:R287"/>
    <mergeCell ref="S286:S287"/>
    <mergeCell ref="T286:U287"/>
    <mergeCell ref="V286:V287"/>
    <mergeCell ref="B288:B289"/>
    <mergeCell ref="C288:C289"/>
    <mergeCell ref="D288:D289"/>
    <mergeCell ref="E288:E289"/>
    <mergeCell ref="F288:F289"/>
    <mergeCell ref="G288:G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R257:R258"/>
    <mergeCell ref="S257:S258"/>
    <mergeCell ref="T257:U258"/>
    <mergeCell ref="V257:V258"/>
    <mergeCell ref="D259:F259"/>
    <mergeCell ref="H259:J259"/>
    <mergeCell ref="L259:N259"/>
    <mergeCell ref="P259:R259"/>
    <mergeCell ref="T259:V259"/>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S232:S233"/>
    <mergeCell ref="T232:T233"/>
    <mergeCell ref="U232:U233"/>
    <mergeCell ref="V232:V233"/>
    <mergeCell ref="D234:F234"/>
    <mergeCell ref="H234:J234"/>
    <mergeCell ref="L234:N234"/>
    <mergeCell ref="P234:R234"/>
    <mergeCell ref="T234:V234"/>
    <mergeCell ref="M232:M233"/>
    <mergeCell ref="N232:N233"/>
    <mergeCell ref="O232:O233"/>
    <mergeCell ref="P232:P233"/>
    <mergeCell ref="Q232:Q233"/>
    <mergeCell ref="R232:R233"/>
    <mergeCell ref="G232:G233"/>
    <mergeCell ref="H232:H233"/>
    <mergeCell ref="I232:I233"/>
    <mergeCell ref="J232:J233"/>
    <mergeCell ref="K232:K233"/>
    <mergeCell ref="L232:L233"/>
    <mergeCell ref="R230:R231"/>
    <mergeCell ref="S230:S231"/>
    <mergeCell ref="T230:U230"/>
    <mergeCell ref="T231:U231"/>
    <mergeCell ref="V230:V231"/>
    <mergeCell ref="B232:B233"/>
    <mergeCell ref="C232:C233"/>
    <mergeCell ref="D232:D233"/>
    <mergeCell ref="E232:E233"/>
    <mergeCell ref="F232:F233"/>
    <mergeCell ref="K230:K231"/>
    <mergeCell ref="L230:M230"/>
    <mergeCell ref="L231:M231"/>
    <mergeCell ref="N230:N231"/>
    <mergeCell ref="O230:O231"/>
    <mergeCell ref="P230:Q231"/>
    <mergeCell ref="B228:V228"/>
    <mergeCell ref="B230:B231"/>
    <mergeCell ref="C230:C231"/>
    <mergeCell ref="D230:E230"/>
    <mergeCell ref="D231:E231"/>
    <mergeCell ref="F230:F231"/>
    <mergeCell ref="G230:G231"/>
    <mergeCell ref="H230:I230"/>
    <mergeCell ref="H231:I231"/>
    <mergeCell ref="J230:J231"/>
    <mergeCell ref="U222:U223"/>
    <mergeCell ref="V222:V223"/>
    <mergeCell ref="D224:F224"/>
    <mergeCell ref="H224:J224"/>
    <mergeCell ref="L224:N224"/>
    <mergeCell ref="P224:R224"/>
    <mergeCell ref="T224:V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S220:S221"/>
    <mergeCell ref="T220:U221"/>
    <mergeCell ref="V220:V221"/>
    <mergeCell ref="B222:B223"/>
    <mergeCell ref="C222:C223"/>
    <mergeCell ref="D222:D223"/>
    <mergeCell ref="E222:E223"/>
    <mergeCell ref="F222:F223"/>
    <mergeCell ref="G222:G223"/>
    <mergeCell ref="H222:H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7:T198"/>
    <mergeCell ref="U197:U198"/>
    <mergeCell ref="V197:V198"/>
    <mergeCell ref="D199:F199"/>
    <mergeCell ref="H199:J199"/>
    <mergeCell ref="L199:N199"/>
    <mergeCell ref="P199:R199"/>
    <mergeCell ref="T199:V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S171:S172"/>
    <mergeCell ref="T171:T172"/>
    <mergeCell ref="U171:U172"/>
    <mergeCell ref="V171:V172"/>
    <mergeCell ref="B173:B174"/>
    <mergeCell ref="C173:C174"/>
    <mergeCell ref="D173:E174"/>
    <mergeCell ref="F173:F174"/>
    <mergeCell ref="G173:G174"/>
    <mergeCell ref="H173:I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R169:R170"/>
    <mergeCell ref="S169:S170"/>
    <mergeCell ref="T169:U169"/>
    <mergeCell ref="T170:U170"/>
    <mergeCell ref="V169:V170"/>
    <mergeCell ref="B171:B172"/>
    <mergeCell ref="C171:C172"/>
    <mergeCell ref="D171:D172"/>
    <mergeCell ref="E171:E172"/>
    <mergeCell ref="F171:F172"/>
    <mergeCell ref="K169:K170"/>
    <mergeCell ref="L169:M169"/>
    <mergeCell ref="L170:M170"/>
    <mergeCell ref="N169:N170"/>
    <mergeCell ref="O169:O170"/>
    <mergeCell ref="P169:Q170"/>
    <mergeCell ref="B167:V167"/>
    <mergeCell ref="B169:B170"/>
    <mergeCell ref="C169:C170"/>
    <mergeCell ref="D169:E169"/>
    <mergeCell ref="D170:E170"/>
    <mergeCell ref="F169:F170"/>
    <mergeCell ref="G169:G170"/>
    <mergeCell ref="H169:I169"/>
    <mergeCell ref="H170:I170"/>
    <mergeCell ref="J169:J170"/>
    <mergeCell ref="U164:U165"/>
    <mergeCell ref="V164:V165"/>
    <mergeCell ref="D166:F166"/>
    <mergeCell ref="H166:J166"/>
    <mergeCell ref="L166:N166"/>
    <mergeCell ref="P166:R166"/>
    <mergeCell ref="T166:V166"/>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2:S163"/>
    <mergeCell ref="T162:U163"/>
    <mergeCell ref="V162:V163"/>
    <mergeCell ref="B164:B165"/>
    <mergeCell ref="C164:C165"/>
    <mergeCell ref="D164:D165"/>
    <mergeCell ref="E164:E165"/>
    <mergeCell ref="F164:F165"/>
    <mergeCell ref="G164:G165"/>
    <mergeCell ref="H164:H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U139:U140"/>
    <mergeCell ref="V139:V140"/>
    <mergeCell ref="D141:F141"/>
    <mergeCell ref="H141:J141"/>
    <mergeCell ref="L141:N141"/>
    <mergeCell ref="P141:R141"/>
    <mergeCell ref="T141:V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N109:N110"/>
    <mergeCell ref="O109:O110"/>
    <mergeCell ref="P109:Q110"/>
    <mergeCell ref="R109:R110"/>
    <mergeCell ref="S109:S110"/>
    <mergeCell ref="T109:U109"/>
    <mergeCell ref="T110:U110"/>
    <mergeCell ref="G109:G110"/>
    <mergeCell ref="H109:I109"/>
    <mergeCell ref="H110:I110"/>
    <mergeCell ref="J109:J110"/>
    <mergeCell ref="K109:K110"/>
    <mergeCell ref="L109:M109"/>
    <mergeCell ref="L110:M110"/>
    <mergeCell ref="B105:V105"/>
    <mergeCell ref="B107:R108"/>
    <mergeCell ref="S107:S108"/>
    <mergeCell ref="T107:U108"/>
    <mergeCell ref="V107:V108"/>
    <mergeCell ref="B109:B110"/>
    <mergeCell ref="C109:C110"/>
    <mergeCell ref="D109:E109"/>
    <mergeCell ref="D110:E110"/>
    <mergeCell ref="F109:F110"/>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S75:S76"/>
    <mergeCell ref="T75:T76"/>
    <mergeCell ref="U75:U76"/>
    <mergeCell ref="V75:V76"/>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R73:R74"/>
    <mergeCell ref="S73:S74"/>
    <mergeCell ref="T73:U73"/>
    <mergeCell ref="T74:U74"/>
    <mergeCell ref="V73:V74"/>
    <mergeCell ref="B75:B76"/>
    <mergeCell ref="C75:C76"/>
    <mergeCell ref="D75:D76"/>
    <mergeCell ref="E75:E76"/>
    <mergeCell ref="F75:F76"/>
    <mergeCell ref="K73:K74"/>
    <mergeCell ref="L73:M73"/>
    <mergeCell ref="L74:M74"/>
    <mergeCell ref="N73:N74"/>
    <mergeCell ref="O73:O74"/>
    <mergeCell ref="P73:Q74"/>
    <mergeCell ref="B71:V71"/>
    <mergeCell ref="B73:B74"/>
    <mergeCell ref="C73:C74"/>
    <mergeCell ref="D73:E73"/>
    <mergeCell ref="D74:E74"/>
    <mergeCell ref="F73:F74"/>
    <mergeCell ref="G73:G74"/>
    <mergeCell ref="H73:I73"/>
    <mergeCell ref="H74:I74"/>
    <mergeCell ref="J73:J74"/>
    <mergeCell ref="T66:T67"/>
    <mergeCell ref="U66:U67"/>
    <mergeCell ref="V66:V67"/>
    <mergeCell ref="D68:F68"/>
    <mergeCell ref="H68:J68"/>
    <mergeCell ref="L68:N68"/>
    <mergeCell ref="P68:R68"/>
    <mergeCell ref="T68:V68"/>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R40:R41"/>
    <mergeCell ref="S40:S41"/>
    <mergeCell ref="T40:U40"/>
    <mergeCell ref="T41:U41"/>
    <mergeCell ref="V40:V41"/>
    <mergeCell ref="B42:B43"/>
    <mergeCell ref="C42:C43"/>
    <mergeCell ref="D42:D43"/>
    <mergeCell ref="E42:E43"/>
    <mergeCell ref="F42:F43"/>
    <mergeCell ref="K40:K41"/>
    <mergeCell ref="L40:M40"/>
    <mergeCell ref="L41:M41"/>
    <mergeCell ref="N40:N41"/>
    <mergeCell ref="O40:O41"/>
    <mergeCell ref="P40:Q41"/>
    <mergeCell ref="B38:V38"/>
    <mergeCell ref="B40:B41"/>
    <mergeCell ref="C40:C41"/>
    <mergeCell ref="D40:E40"/>
    <mergeCell ref="D41:E41"/>
    <mergeCell ref="F40:F41"/>
    <mergeCell ref="G40:G41"/>
    <mergeCell ref="H40:I40"/>
    <mergeCell ref="H41:I41"/>
    <mergeCell ref="J40:J41"/>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N9:N10"/>
    <mergeCell ref="O9:O10"/>
    <mergeCell ref="P9:Q10"/>
    <mergeCell ref="R9:R10"/>
    <mergeCell ref="S9:S10"/>
    <mergeCell ref="T9:U9"/>
    <mergeCell ref="T10:U10"/>
    <mergeCell ref="G9:G10"/>
    <mergeCell ref="H9:I9"/>
    <mergeCell ref="H10:I10"/>
    <mergeCell ref="J9:J10"/>
    <mergeCell ref="K9:K10"/>
    <mergeCell ref="L9:M9"/>
    <mergeCell ref="L10:M10"/>
    <mergeCell ref="B5:V5"/>
    <mergeCell ref="B7:R8"/>
    <mergeCell ref="S7:S8"/>
    <mergeCell ref="T7:U8"/>
    <mergeCell ref="V7:V8"/>
    <mergeCell ref="B9:B10"/>
    <mergeCell ref="C9:C10"/>
    <mergeCell ref="D9:E9"/>
    <mergeCell ref="D10: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4" width="12.140625" bestFit="1" customWidth="1"/>
    <col min="5" max="5" width="12.7109375" bestFit="1" customWidth="1"/>
    <col min="6" max="6" width="16.42578125" bestFit="1" customWidth="1"/>
    <col min="7" max="7" width="31.140625" bestFit="1" customWidth="1"/>
    <col min="8" max="8" width="18.85546875" bestFit="1" customWidth="1"/>
    <col min="9" max="9" width="23.85546875" bestFit="1" customWidth="1"/>
    <col min="10" max="11" width="12.140625" bestFit="1" customWidth="1"/>
    <col min="12" max="12" width="31.140625" bestFit="1" customWidth="1"/>
    <col min="13" max="13" width="16.42578125" bestFit="1" customWidth="1"/>
    <col min="14" max="14" width="29.42578125" bestFit="1" customWidth="1"/>
    <col min="15" max="16" width="31.85546875" bestFit="1" customWidth="1"/>
  </cols>
  <sheetData>
    <row r="1" spans="1:16" ht="15" customHeight="1">
      <c r="A1" s="9" t="s">
        <v>1262</v>
      </c>
      <c r="B1" s="9" t="s">
        <v>1</v>
      </c>
      <c r="C1" s="9"/>
      <c r="D1" s="9"/>
      <c r="E1" s="1"/>
      <c r="F1" s="1" t="s">
        <v>1</v>
      </c>
      <c r="G1" s="1" t="s">
        <v>1263</v>
      </c>
      <c r="H1" s="9" t="s">
        <v>1</v>
      </c>
      <c r="I1" s="9"/>
      <c r="J1" s="9"/>
      <c r="K1" s="9"/>
      <c r="L1" s="1" t="s">
        <v>1263</v>
      </c>
      <c r="M1" s="1" t="s">
        <v>1</v>
      </c>
      <c r="N1" s="1"/>
      <c r="O1" s="9" t="s">
        <v>1</v>
      </c>
      <c r="P1" s="9"/>
    </row>
    <row r="2" spans="1:16">
      <c r="A2" s="9"/>
      <c r="B2" s="9" t="s">
        <v>2</v>
      </c>
      <c r="C2" s="9" t="s">
        <v>32</v>
      </c>
      <c r="D2" s="9" t="s">
        <v>33</v>
      </c>
      <c r="E2" s="9" t="s">
        <v>1264</v>
      </c>
      <c r="F2" s="1" t="s">
        <v>2</v>
      </c>
      <c r="G2" s="1" t="s">
        <v>33</v>
      </c>
      <c r="H2" s="1" t="s">
        <v>2</v>
      </c>
      <c r="I2" s="1" t="s">
        <v>2</v>
      </c>
      <c r="J2" s="1" t="s">
        <v>2</v>
      </c>
      <c r="K2" s="1" t="s">
        <v>2</v>
      </c>
      <c r="L2" s="1" t="s">
        <v>33</v>
      </c>
      <c r="M2" s="1" t="s">
        <v>2</v>
      </c>
      <c r="N2" s="1" t="s">
        <v>2</v>
      </c>
      <c r="O2" s="1" t="s">
        <v>2</v>
      </c>
      <c r="P2" s="1" t="s">
        <v>2</v>
      </c>
    </row>
    <row r="3" spans="1:16">
      <c r="A3" s="9"/>
      <c r="B3" s="9"/>
      <c r="C3" s="9"/>
      <c r="D3" s="9"/>
      <c r="E3" s="9"/>
      <c r="F3" s="1" t="s">
        <v>445</v>
      </c>
      <c r="G3" s="1" t="s">
        <v>1265</v>
      </c>
      <c r="H3" s="1" t="s">
        <v>1266</v>
      </c>
      <c r="I3" s="1" t="s">
        <v>1267</v>
      </c>
      <c r="J3" s="1" t="s">
        <v>1268</v>
      </c>
      <c r="K3" s="1" t="s">
        <v>1268</v>
      </c>
      <c r="L3" s="1" t="s">
        <v>1268</v>
      </c>
      <c r="M3" s="1" t="s">
        <v>884</v>
      </c>
      <c r="N3" s="1" t="s">
        <v>297</v>
      </c>
      <c r="O3" s="1" t="s">
        <v>1269</v>
      </c>
      <c r="P3" s="1" t="s">
        <v>1269</v>
      </c>
    </row>
    <row r="4" spans="1:16">
      <c r="A4" s="9"/>
      <c r="B4" s="9"/>
      <c r="C4" s="9"/>
      <c r="D4" s="9"/>
      <c r="E4" s="9"/>
      <c r="F4" s="1"/>
      <c r="G4" s="1"/>
      <c r="H4" s="1"/>
      <c r="I4" s="1"/>
      <c r="J4" s="1"/>
      <c r="K4" s="1" t="s">
        <v>445</v>
      </c>
      <c r="L4" s="1" t="s">
        <v>1265</v>
      </c>
      <c r="M4" s="1"/>
      <c r="N4" s="1"/>
      <c r="O4" s="1" t="s">
        <v>1268</v>
      </c>
      <c r="P4" s="1" t="s">
        <v>884</v>
      </c>
    </row>
    <row r="5" spans="1:16" ht="30">
      <c r="A5" s="4" t="s">
        <v>1270</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c r="A6" s="3" t="s">
        <v>1271</v>
      </c>
      <c r="B6" s="8">
        <v>18200000</v>
      </c>
      <c r="C6" s="5" t="s">
        <v>5</v>
      </c>
      <c r="D6" s="8">
        <v>400000</v>
      </c>
      <c r="E6" s="5" t="s">
        <v>5</v>
      </c>
      <c r="F6" s="5" t="s">
        <v>5</v>
      </c>
      <c r="G6" s="5" t="s">
        <v>5</v>
      </c>
      <c r="H6" s="5" t="s">
        <v>5</v>
      </c>
      <c r="I6" s="5" t="s">
        <v>5</v>
      </c>
      <c r="J6" s="5" t="s">
        <v>5</v>
      </c>
      <c r="K6" s="5" t="s">
        <v>5</v>
      </c>
      <c r="L6" s="5" t="s">
        <v>5</v>
      </c>
      <c r="M6" s="5" t="s">
        <v>5</v>
      </c>
      <c r="N6" s="5" t="s">
        <v>5</v>
      </c>
      <c r="O6" s="5" t="s">
        <v>5</v>
      </c>
      <c r="P6" s="5" t="s">
        <v>5</v>
      </c>
    </row>
    <row r="7" spans="1:16" ht="30">
      <c r="A7" s="3" t="s">
        <v>1272</v>
      </c>
      <c r="B7" s="5" t="s">
        <v>5</v>
      </c>
      <c r="C7" s="7">
        <v>200000</v>
      </c>
      <c r="D7" s="5" t="s">
        <v>5</v>
      </c>
      <c r="E7" s="5" t="s">
        <v>5</v>
      </c>
      <c r="F7" s="5" t="s">
        <v>5</v>
      </c>
      <c r="G7" s="5" t="s">
        <v>5</v>
      </c>
      <c r="H7" s="5" t="s">
        <v>5</v>
      </c>
      <c r="I7" s="5" t="s">
        <v>5</v>
      </c>
      <c r="J7" s="5" t="s">
        <v>5</v>
      </c>
      <c r="K7" s="5" t="s">
        <v>5</v>
      </c>
      <c r="L7" s="5" t="s">
        <v>5</v>
      </c>
      <c r="M7" s="5" t="s">
        <v>5</v>
      </c>
      <c r="N7" s="5" t="s">
        <v>5</v>
      </c>
      <c r="O7" s="5" t="s">
        <v>5</v>
      </c>
      <c r="P7" s="5" t="s">
        <v>5</v>
      </c>
    </row>
    <row r="8" spans="1:16" ht="30">
      <c r="A8" s="3" t="s">
        <v>1273</v>
      </c>
      <c r="B8" s="5" t="s">
        <v>5</v>
      </c>
      <c r="C8" s="5" t="s">
        <v>5</v>
      </c>
      <c r="D8" s="7">
        <v>417200000</v>
      </c>
      <c r="E8" s="5" t="s">
        <v>5</v>
      </c>
      <c r="F8" s="5" t="s">
        <v>5</v>
      </c>
      <c r="G8" s="5" t="s">
        <v>5</v>
      </c>
      <c r="H8" s="5" t="s">
        <v>5</v>
      </c>
      <c r="I8" s="5" t="s">
        <v>5</v>
      </c>
      <c r="J8" s="5" t="s">
        <v>5</v>
      </c>
      <c r="K8" s="5" t="s">
        <v>5</v>
      </c>
      <c r="L8" s="5" t="s">
        <v>5</v>
      </c>
      <c r="M8" s="5" t="s">
        <v>5</v>
      </c>
      <c r="N8" s="5" t="s">
        <v>5</v>
      </c>
      <c r="O8" s="5" t="s">
        <v>5</v>
      </c>
      <c r="P8" s="5" t="s">
        <v>5</v>
      </c>
    </row>
    <row r="9" spans="1:16" ht="30">
      <c r="A9" s="3" t="s">
        <v>1274</v>
      </c>
      <c r="B9" s="7">
        <v>38300000</v>
      </c>
      <c r="C9" s="7">
        <v>35600000</v>
      </c>
      <c r="D9" s="5" t="s">
        <v>5</v>
      </c>
      <c r="E9" s="5" t="s">
        <v>5</v>
      </c>
      <c r="F9" s="5" t="s">
        <v>5</v>
      </c>
      <c r="G9" s="5" t="s">
        <v>5</v>
      </c>
      <c r="H9" s="5" t="s">
        <v>5</v>
      </c>
      <c r="I9" s="5" t="s">
        <v>5</v>
      </c>
      <c r="J9" s="5" t="s">
        <v>5</v>
      </c>
      <c r="K9" s="5" t="s">
        <v>5</v>
      </c>
      <c r="L9" s="5" t="s">
        <v>5</v>
      </c>
      <c r="M9" s="5" t="s">
        <v>5</v>
      </c>
      <c r="N9" s="5" t="s">
        <v>5</v>
      </c>
      <c r="O9" s="5" t="s">
        <v>5</v>
      </c>
      <c r="P9" s="5" t="s">
        <v>5</v>
      </c>
    </row>
    <row r="10" spans="1:16">
      <c r="A10" s="3" t="s">
        <v>1275</v>
      </c>
      <c r="B10" s="5" t="s">
        <v>5</v>
      </c>
      <c r="C10" s="5" t="s">
        <v>5</v>
      </c>
      <c r="D10" s="5" t="s">
        <v>5</v>
      </c>
      <c r="E10" s="7">
        <v>1500000000</v>
      </c>
      <c r="F10" s="5" t="s">
        <v>5</v>
      </c>
      <c r="G10" s="5" t="s">
        <v>5</v>
      </c>
      <c r="H10" s="5" t="s">
        <v>5</v>
      </c>
      <c r="I10" s="5" t="s">
        <v>5</v>
      </c>
      <c r="J10" s="5" t="s">
        <v>5</v>
      </c>
      <c r="K10" s="5" t="s">
        <v>5</v>
      </c>
      <c r="L10" s="5" t="s">
        <v>5</v>
      </c>
      <c r="M10" s="5" t="s">
        <v>5</v>
      </c>
      <c r="N10" s="7">
        <v>1000</v>
      </c>
      <c r="O10" s="5" t="s">
        <v>5</v>
      </c>
      <c r="P10" s="5" t="s">
        <v>5</v>
      </c>
    </row>
    <row r="11" spans="1:16">
      <c r="A11" s="3" t="s">
        <v>1276</v>
      </c>
      <c r="B11" s="5" t="s">
        <v>5</v>
      </c>
      <c r="C11" s="5" t="s">
        <v>5</v>
      </c>
      <c r="D11" s="5" t="s">
        <v>5</v>
      </c>
      <c r="E11" s="5" t="s">
        <v>5</v>
      </c>
      <c r="F11" s="5" t="s">
        <v>5</v>
      </c>
      <c r="G11" s="5" t="s">
        <v>5</v>
      </c>
      <c r="H11" s="5" t="s">
        <v>5</v>
      </c>
      <c r="I11" s="5" t="s">
        <v>5</v>
      </c>
      <c r="J11" s="5" t="s">
        <v>1277</v>
      </c>
      <c r="K11" s="5" t="s">
        <v>5</v>
      </c>
      <c r="L11" s="5" t="s">
        <v>5</v>
      </c>
      <c r="M11" s="5" t="s">
        <v>1278</v>
      </c>
      <c r="N11" s="5" t="s">
        <v>5</v>
      </c>
      <c r="O11" s="5" t="s">
        <v>5</v>
      </c>
      <c r="P11" s="5" t="s">
        <v>5</v>
      </c>
    </row>
    <row r="12" spans="1:16" ht="30">
      <c r="A12" s="3" t="s">
        <v>1279</v>
      </c>
      <c r="B12" s="5" t="s">
        <v>1280</v>
      </c>
      <c r="C12" s="5" t="s">
        <v>5</v>
      </c>
      <c r="D12" s="5" t="s">
        <v>5</v>
      </c>
      <c r="E12" s="5" t="s">
        <v>5</v>
      </c>
      <c r="F12" s="5" t="s">
        <v>5</v>
      </c>
      <c r="G12" s="5" t="s">
        <v>5</v>
      </c>
      <c r="H12" s="5" t="s">
        <v>5</v>
      </c>
      <c r="I12" s="5" t="s">
        <v>5</v>
      </c>
      <c r="J12" s="5" t="s">
        <v>5</v>
      </c>
      <c r="K12" s="5" t="s">
        <v>5</v>
      </c>
      <c r="L12" s="5" t="s">
        <v>5</v>
      </c>
      <c r="M12" s="5" t="s">
        <v>5</v>
      </c>
      <c r="N12" s="5" t="s">
        <v>5</v>
      </c>
      <c r="O12" s="5" t="s">
        <v>5</v>
      </c>
      <c r="P12" s="5" t="s">
        <v>5</v>
      </c>
    </row>
    <row r="13" spans="1:16">
      <c r="A13" s="3" t="s">
        <v>1281</v>
      </c>
      <c r="B13" s="5" t="s">
        <v>5</v>
      </c>
      <c r="C13" s="5" t="s">
        <v>5</v>
      </c>
      <c r="D13" s="5" t="s">
        <v>5</v>
      </c>
      <c r="E13" s="5" t="s">
        <v>5</v>
      </c>
      <c r="F13" s="5" t="s">
        <v>1282</v>
      </c>
      <c r="G13" s="5" t="s">
        <v>1283</v>
      </c>
      <c r="H13" s="5" t="s">
        <v>1283</v>
      </c>
      <c r="I13" s="5" t="s">
        <v>1284</v>
      </c>
      <c r="J13" s="5" t="s">
        <v>5</v>
      </c>
      <c r="K13" s="5" t="s">
        <v>1285</v>
      </c>
      <c r="L13" s="5" t="s">
        <v>1286</v>
      </c>
      <c r="M13" s="5" t="s">
        <v>5</v>
      </c>
      <c r="N13" s="5" t="s">
        <v>5</v>
      </c>
      <c r="O13" s="5" t="s">
        <v>5</v>
      </c>
      <c r="P13" s="5" t="s">
        <v>5</v>
      </c>
    </row>
    <row r="14" spans="1:16" ht="30">
      <c r="A14" s="3" t="s">
        <v>1287</v>
      </c>
      <c r="B14" s="5" t="s">
        <v>1288</v>
      </c>
      <c r="C14" s="5" t="s">
        <v>5</v>
      </c>
      <c r="D14" s="5" t="s">
        <v>5</v>
      </c>
      <c r="E14" s="5" t="s">
        <v>5</v>
      </c>
      <c r="F14" s="5" t="s">
        <v>5</v>
      </c>
      <c r="G14" s="5" t="s">
        <v>5</v>
      </c>
      <c r="H14" s="5" t="s">
        <v>5</v>
      </c>
      <c r="I14" s="5" t="s">
        <v>5</v>
      </c>
      <c r="J14" s="5" t="s">
        <v>5</v>
      </c>
      <c r="K14" s="5" t="s">
        <v>5</v>
      </c>
      <c r="L14" s="5" t="s">
        <v>5</v>
      </c>
      <c r="M14" s="5" t="s">
        <v>5</v>
      </c>
      <c r="N14" s="5" t="s">
        <v>5</v>
      </c>
      <c r="O14" s="5" t="s">
        <v>1286</v>
      </c>
      <c r="P14" s="5" t="s">
        <v>1283</v>
      </c>
    </row>
    <row r="15" spans="1:16">
      <c r="A15" s="3" t="s">
        <v>1289</v>
      </c>
      <c r="B15" s="7">
        <v>2500</v>
      </c>
      <c r="C15" s="5" t="s">
        <v>5</v>
      </c>
      <c r="D15" s="5" t="s">
        <v>5</v>
      </c>
      <c r="E15" s="5" t="s">
        <v>5</v>
      </c>
      <c r="F15" s="5" t="s">
        <v>5</v>
      </c>
      <c r="G15" s="5" t="s">
        <v>5</v>
      </c>
      <c r="H15" s="5" t="s">
        <v>5</v>
      </c>
      <c r="I15" s="5" t="s">
        <v>5</v>
      </c>
      <c r="J15" s="5" t="s">
        <v>5</v>
      </c>
      <c r="K15" s="5" t="s">
        <v>5</v>
      </c>
      <c r="L15" s="5" t="s">
        <v>5</v>
      </c>
      <c r="M15" s="5" t="s">
        <v>5</v>
      </c>
      <c r="N15" s="5" t="s">
        <v>5</v>
      </c>
      <c r="O15" s="5" t="s">
        <v>5</v>
      </c>
      <c r="P15" s="5" t="s">
        <v>5</v>
      </c>
    </row>
    <row r="16" spans="1:16" ht="30">
      <c r="A16" s="3" t="s">
        <v>1290</v>
      </c>
      <c r="B16" s="7">
        <v>11800000</v>
      </c>
      <c r="C16" s="7">
        <v>11300000</v>
      </c>
      <c r="D16" s="7">
        <v>12800000</v>
      </c>
      <c r="E16" s="5" t="s">
        <v>5</v>
      </c>
      <c r="F16" s="5" t="s">
        <v>5</v>
      </c>
      <c r="G16" s="5" t="s">
        <v>5</v>
      </c>
      <c r="H16" s="5" t="s">
        <v>5</v>
      </c>
      <c r="I16" s="5" t="s">
        <v>5</v>
      </c>
      <c r="J16" s="5" t="s">
        <v>5</v>
      </c>
      <c r="K16" s="5" t="s">
        <v>5</v>
      </c>
      <c r="L16" s="5" t="s">
        <v>5</v>
      </c>
      <c r="M16" s="5" t="s">
        <v>5</v>
      </c>
      <c r="N16" s="5" t="s">
        <v>5</v>
      </c>
      <c r="O16" s="5" t="s">
        <v>5</v>
      </c>
      <c r="P16" s="5" t="s">
        <v>5</v>
      </c>
    </row>
    <row r="17" spans="1:16">
      <c r="A17" s="3" t="s">
        <v>1291</v>
      </c>
      <c r="B17" s="7">
        <v>5200000</v>
      </c>
      <c r="C17" s="7">
        <v>4800000</v>
      </c>
      <c r="D17" s="7">
        <v>32500000</v>
      </c>
      <c r="E17" s="5" t="s">
        <v>5</v>
      </c>
      <c r="F17" s="5" t="s">
        <v>5</v>
      </c>
      <c r="G17" s="5" t="s">
        <v>5</v>
      </c>
      <c r="H17" s="5" t="s">
        <v>5</v>
      </c>
      <c r="I17" s="5" t="s">
        <v>5</v>
      </c>
      <c r="J17" s="5" t="s">
        <v>5</v>
      </c>
      <c r="K17" s="5" t="s">
        <v>5</v>
      </c>
      <c r="L17" s="5" t="s">
        <v>5</v>
      </c>
      <c r="M17" s="5" t="s">
        <v>5</v>
      </c>
      <c r="N17" s="5" t="s">
        <v>5</v>
      </c>
      <c r="O17" s="5" t="s">
        <v>5</v>
      </c>
      <c r="P17" s="5" t="s">
        <v>5</v>
      </c>
    </row>
    <row r="18" spans="1:16" ht="45">
      <c r="A18" s="3" t="s">
        <v>1292</v>
      </c>
      <c r="B18" s="5" t="s">
        <v>5</v>
      </c>
      <c r="C18" s="5" t="s">
        <v>5</v>
      </c>
      <c r="D18" s="8">
        <v>48100000</v>
      </c>
      <c r="E18" s="5" t="s">
        <v>5</v>
      </c>
      <c r="F18" s="5" t="s">
        <v>5</v>
      </c>
      <c r="G18" s="5" t="s">
        <v>5</v>
      </c>
      <c r="H18" s="5" t="s">
        <v>5</v>
      </c>
      <c r="I18" s="5" t="s">
        <v>5</v>
      </c>
      <c r="J18" s="5" t="s">
        <v>5</v>
      </c>
      <c r="K18" s="5" t="s">
        <v>5</v>
      </c>
      <c r="L18" s="5" t="s">
        <v>5</v>
      </c>
      <c r="M18" s="5" t="s">
        <v>5</v>
      </c>
      <c r="N18" s="5" t="s">
        <v>5</v>
      </c>
      <c r="O18" s="5" t="s">
        <v>5</v>
      </c>
      <c r="P18" s="5" t="s">
        <v>5</v>
      </c>
    </row>
    <row r="19" spans="1:16">
      <c r="A19" s="3" t="s">
        <v>11</v>
      </c>
      <c r="B19" s="5" t="s">
        <v>12</v>
      </c>
      <c r="C19" s="5" t="s">
        <v>5</v>
      </c>
      <c r="D19" s="5" t="s">
        <v>5</v>
      </c>
      <c r="E19" s="5" t="s">
        <v>5</v>
      </c>
      <c r="F19" s="5" t="s">
        <v>5</v>
      </c>
      <c r="G19" s="5" t="s">
        <v>5</v>
      </c>
      <c r="H19" s="5" t="s">
        <v>5</v>
      </c>
      <c r="I19" s="5" t="s">
        <v>5</v>
      </c>
      <c r="J19" s="5" t="s">
        <v>5</v>
      </c>
      <c r="K19" s="5" t="s">
        <v>5</v>
      </c>
      <c r="L19" s="5" t="s">
        <v>5</v>
      </c>
      <c r="M19" s="5" t="s">
        <v>5</v>
      </c>
      <c r="N19" s="5" t="s">
        <v>5</v>
      </c>
      <c r="O19" s="5" t="s">
        <v>5</v>
      </c>
      <c r="P19" s="5" t="s">
        <v>5</v>
      </c>
    </row>
  </sheetData>
  <mergeCells count="8">
    <mergeCell ref="A1:A4"/>
    <mergeCell ref="B1:D1"/>
    <mergeCell ref="H1:K1"/>
    <mergeCell ref="O1:P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140625" bestFit="1" customWidth="1"/>
  </cols>
  <sheetData>
    <row r="1" spans="1:4" ht="15" customHeight="1">
      <c r="A1" s="9" t="s">
        <v>1293</v>
      </c>
      <c r="B1" s="9" t="s">
        <v>1</v>
      </c>
      <c r="C1" s="9"/>
      <c r="D1" s="1"/>
    </row>
    <row r="2" spans="1:4">
      <c r="A2" s="9"/>
      <c r="B2" s="1" t="s">
        <v>2</v>
      </c>
      <c r="C2" s="1" t="s">
        <v>33</v>
      </c>
      <c r="D2" s="1" t="s">
        <v>32</v>
      </c>
    </row>
    <row r="3" spans="1:4" ht="60">
      <c r="A3" s="4" t="s">
        <v>1294</v>
      </c>
      <c r="B3" s="5" t="s">
        <v>5</v>
      </c>
      <c r="C3" s="5" t="s">
        <v>5</v>
      </c>
      <c r="D3" s="5" t="s">
        <v>5</v>
      </c>
    </row>
    <row r="4" spans="1:4" ht="30">
      <c r="A4" s="3" t="s">
        <v>1295</v>
      </c>
      <c r="B4" s="8">
        <v>745000000</v>
      </c>
      <c r="C4" s="5" t="s">
        <v>5</v>
      </c>
      <c r="D4" s="5" t="s">
        <v>5</v>
      </c>
    </row>
    <row r="5" spans="1:4">
      <c r="A5" s="3" t="s">
        <v>1296</v>
      </c>
      <c r="B5" s="7">
        <v>427824000</v>
      </c>
      <c r="C5" s="5" t="s">
        <v>5</v>
      </c>
      <c r="D5" s="7">
        <v>486876000</v>
      </c>
    </row>
    <row r="6" spans="1:4" ht="30">
      <c r="A6" s="3" t="s">
        <v>1297</v>
      </c>
      <c r="B6" s="8">
        <v>12400000</v>
      </c>
      <c r="C6" s="8">
        <v>12400000</v>
      </c>
      <c r="D6" s="5"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298</v>
      </c>
      <c r="B1" s="9" t="s">
        <v>1299</v>
      </c>
      <c r="C1" s="9"/>
      <c r="D1" s="9"/>
      <c r="E1" s="9"/>
      <c r="F1" s="9"/>
      <c r="G1" s="9"/>
      <c r="H1" s="9"/>
      <c r="I1" s="9"/>
      <c r="J1" s="9" t="s">
        <v>1</v>
      </c>
      <c r="K1" s="9"/>
      <c r="L1" s="9"/>
    </row>
    <row r="2" spans="1:12" ht="30">
      <c r="A2" s="1" t="s">
        <v>114</v>
      </c>
      <c r="B2" s="1" t="s">
        <v>2</v>
      </c>
      <c r="C2" s="1" t="s">
        <v>1300</v>
      </c>
      <c r="D2" s="1" t="s">
        <v>3</v>
      </c>
      <c r="E2" s="1" t="s">
        <v>1301</v>
      </c>
      <c r="F2" s="1" t="s">
        <v>32</v>
      </c>
      <c r="G2" s="1" t="s">
        <v>1302</v>
      </c>
      <c r="H2" s="1" t="s">
        <v>1303</v>
      </c>
      <c r="I2" s="1" t="s">
        <v>1304</v>
      </c>
      <c r="J2" s="1" t="s">
        <v>2</v>
      </c>
      <c r="K2" s="1" t="s">
        <v>32</v>
      </c>
      <c r="L2" s="1" t="s">
        <v>33</v>
      </c>
    </row>
    <row r="3" spans="1:12">
      <c r="A3" s="4" t="s">
        <v>270</v>
      </c>
      <c r="B3" s="5" t="s">
        <v>5</v>
      </c>
      <c r="C3" s="5" t="s">
        <v>5</v>
      </c>
      <c r="D3" s="5" t="s">
        <v>5</v>
      </c>
      <c r="E3" s="5" t="s">
        <v>5</v>
      </c>
      <c r="F3" s="5" t="s">
        <v>5</v>
      </c>
      <c r="G3" s="5" t="s">
        <v>5</v>
      </c>
      <c r="H3" s="5" t="s">
        <v>5</v>
      </c>
      <c r="I3" s="5" t="s">
        <v>5</v>
      </c>
      <c r="J3" s="5" t="s">
        <v>5</v>
      </c>
      <c r="K3" s="5" t="s">
        <v>5</v>
      </c>
      <c r="L3" s="5" t="s">
        <v>5</v>
      </c>
    </row>
    <row r="4" spans="1:12" ht="45">
      <c r="A4" s="3" t="s">
        <v>275</v>
      </c>
      <c r="B4" s="8">
        <v>929133</v>
      </c>
      <c r="C4" s="8">
        <v>-212751</v>
      </c>
      <c r="D4" s="8">
        <v>-103015</v>
      </c>
      <c r="E4" s="8">
        <v>-113270</v>
      </c>
      <c r="F4" s="8">
        <v>688922</v>
      </c>
      <c r="G4" s="8">
        <v>-16915</v>
      </c>
      <c r="H4" s="8">
        <v>-101199</v>
      </c>
      <c r="I4" s="8">
        <v>-105650</v>
      </c>
      <c r="J4" s="8">
        <v>500097</v>
      </c>
      <c r="K4" s="8">
        <v>465158</v>
      </c>
      <c r="L4" s="8">
        <v>345968</v>
      </c>
    </row>
    <row r="5" spans="1:12" ht="30">
      <c r="A5" s="3" t="s">
        <v>277</v>
      </c>
      <c r="B5" s="5" t="s">
        <v>5</v>
      </c>
      <c r="C5" s="5" t="s">
        <v>5</v>
      </c>
      <c r="D5" s="5" t="s">
        <v>5</v>
      </c>
      <c r="E5" s="5" t="s">
        <v>5</v>
      </c>
      <c r="F5" s="5" t="s">
        <v>5</v>
      </c>
      <c r="G5" s="5" t="s">
        <v>5</v>
      </c>
      <c r="H5" s="5" t="s">
        <v>5</v>
      </c>
      <c r="I5" s="5" t="s">
        <v>5</v>
      </c>
      <c r="J5" s="5">
        <v>-692</v>
      </c>
      <c r="K5" s="5">
        <v>-542</v>
      </c>
      <c r="L5" s="5">
        <v>-455</v>
      </c>
    </row>
    <row r="6" spans="1:12" ht="45">
      <c r="A6" s="3" t="s">
        <v>282</v>
      </c>
      <c r="B6" s="5" t="s">
        <v>5</v>
      </c>
      <c r="C6" s="5" t="s">
        <v>5</v>
      </c>
      <c r="D6" s="5" t="s">
        <v>5</v>
      </c>
      <c r="E6" s="5" t="s">
        <v>5</v>
      </c>
      <c r="F6" s="5" t="s">
        <v>5</v>
      </c>
      <c r="G6" s="5" t="s">
        <v>5</v>
      </c>
      <c r="H6" s="5" t="s">
        <v>5</v>
      </c>
      <c r="I6" s="5" t="s">
        <v>5</v>
      </c>
      <c r="J6" s="8">
        <v>499405</v>
      </c>
      <c r="K6" s="8">
        <v>464616</v>
      </c>
      <c r="L6" s="8">
        <v>345513</v>
      </c>
    </row>
    <row r="7" spans="1:12" ht="30">
      <c r="A7" s="3" t="s">
        <v>1305</v>
      </c>
      <c r="B7" s="5" t="s">
        <v>5</v>
      </c>
      <c r="C7" s="5" t="s">
        <v>5</v>
      </c>
      <c r="D7" s="5" t="s">
        <v>5</v>
      </c>
      <c r="E7" s="5" t="s">
        <v>5</v>
      </c>
      <c r="F7" s="5" t="s">
        <v>5</v>
      </c>
      <c r="G7" s="5" t="s">
        <v>5</v>
      </c>
      <c r="H7" s="5" t="s">
        <v>5</v>
      </c>
      <c r="I7" s="5" t="s">
        <v>5</v>
      </c>
      <c r="J7" s="7">
        <v>273830000</v>
      </c>
      <c r="K7" s="7">
        <v>273057000</v>
      </c>
      <c r="L7" s="7">
        <v>297863000</v>
      </c>
    </row>
    <row r="8" spans="1:12">
      <c r="A8" s="3" t="s">
        <v>284</v>
      </c>
      <c r="B8" s="5" t="s">
        <v>5</v>
      </c>
      <c r="C8" s="5" t="s">
        <v>5</v>
      </c>
      <c r="D8" s="5" t="s">
        <v>5</v>
      </c>
      <c r="E8" s="5" t="s">
        <v>5</v>
      </c>
      <c r="F8" s="5" t="s">
        <v>5</v>
      </c>
      <c r="G8" s="5" t="s">
        <v>5</v>
      </c>
      <c r="H8" s="5" t="s">
        <v>5</v>
      </c>
      <c r="I8" s="5" t="s">
        <v>5</v>
      </c>
      <c r="J8" s="7">
        <v>2197000</v>
      </c>
      <c r="K8" s="7">
        <v>1302000</v>
      </c>
      <c r="L8" s="7">
        <v>738000</v>
      </c>
    </row>
    <row r="9" spans="1:12" ht="30">
      <c r="A9" s="3" t="s">
        <v>285</v>
      </c>
      <c r="B9" s="5" t="s">
        <v>5</v>
      </c>
      <c r="C9" s="5" t="s">
        <v>5</v>
      </c>
      <c r="D9" s="5" t="s">
        <v>5</v>
      </c>
      <c r="E9" s="5" t="s">
        <v>5</v>
      </c>
      <c r="F9" s="5" t="s">
        <v>5</v>
      </c>
      <c r="G9" s="5" t="s">
        <v>5</v>
      </c>
      <c r="H9" s="5" t="s">
        <v>5</v>
      </c>
      <c r="I9" s="5" t="s">
        <v>5</v>
      </c>
      <c r="J9" s="7">
        <v>276027000</v>
      </c>
      <c r="K9" s="7">
        <v>274359000</v>
      </c>
      <c r="L9" s="7">
        <v>298601000</v>
      </c>
    </row>
    <row r="10" spans="1:12">
      <c r="A10" s="3" t="s">
        <v>1306</v>
      </c>
      <c r="B10" s="10">
        <v>3.38</v>
      </c>
      <c r="C10" s="10">
        <v>-0.78</v>
      </c>
      <c r="D10" s="10">
        <v>-0.38</v>
      </c>
      <c r="E10" s="10">
        <v>-0.42</v>
      </c>
      <c r="F10" s="10">
        <v>2.5299999999999998</v>
      </c>
      <c r="G10" s="10">
        <v>-0.06</v>
      </c>
      <c r="H10" s="10">
        <v>-0.37</v>
      </c>
      <c r="I10" s="10">
        <v>-0.38</v>
      </c>
      <c r="J10" s="10">
        <v>1.82</v>
      </c>
      <c r="K10" s="10">
        <v>1.7</v>
      </c>
      <c r="L10" s="10">
        <v>1.1599999999999999</v>
      </c>
    </row>
    <row r="11" spans="1:12">
      <c r="A11" s="3" t="s">
        <v>1307</v>
      </c>
      <c r="B11" s="10">
        <v>3.36</v>
      </c>
      <c r="C11" s="10">
        <v>-0.78</v>
      </c>
      <c r="D11" s="10">
        <v>-0.38</v>
      </c>
      <c r="E11" s="10">
        <v>-0.42</v>
      </c>
      <c r="F11" s="10">
        <v>2.5099999999999998</v>
      </c>
      <c r="G11" s="10">
        <v>-0.06</v>
      </c>
      <c r="H11" s="10">
        <v>-0.37</v>
      </c>
      <c r="I11" s="10">
        <v>-0.38</v>
      </c>
      <c r="J11" s="10">
        <v>1.81</v>
      </c>
      <c r="K11" s="10">
        <v>1.69</v>
      </c>
      <c r="L11" s="10">
        <v>1.1599999999999999</v>
      </c>
    </row>
    <row r="12" spans="1:12" ht="45">
      <c r="A12" s="3" t="s">
        <v>1308</v>
      </c>
      <c r="B12" s="5" t="s">
        <v>5</v>
      </c>
      <c r="C12" s="5" t="s">
        <v>5</v>
      </c>
      <c r="D12" s="5" t="s">
        <v>5</v>
      </c>
      <c r="E12" s="5" t="s">
        <v>5</v>
      </c>
      <c r="F12" s="5" t="s">
        <v>5</v>
      </c>
      <c r="G12" s="5" t="s">
        <v>5</v>
      </c>
      <c r="H12" s="5" t="s">
        <v>5</v>
      </c>
      <c r="I12" s="5" t="s">
        <v>5</v>
      </c>
      <c r="J12" s="7">
        <v>100000</v>
      </c>
      <c r="K12" s="7">
        <v>3300000</v>
      </c>
      <c r="L12" s="7">
        <v>890000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6.42578125" bestFit="1" customWidth="1"/>
    <col min="3" max="4" width="19.140625" bestFit="1" customWidth="1"/>
    <col min="5" max="6" width="29.42578125" bestFit="1" customWidth="1"/>
    <col min="7" max="8" width="12.140625" bestFit="1" customWidth="1"/>
    <col min="9" max="10" width="23.5703125" bestFit="1" customWidth="1"/>
    <col min="11" max="12" width="20.42578125" bestFit="1" customWidth="1"/>
  </cols>
  <sheetData>
    <row r="1" spans="1:12">
      <c r="A1" s="9" t="s">
        <v>1309</v>
      </c>
      <c r="B1" s="1" t="s">
        <v>1</v>
      </c>
      <c r="C1" s="1"/>
      <c r="D1" s="1"/>
      <c r="E1" s="1"/>
      <c r="F1" s="1"/>
      <c r="G1" s="1"/>
      <c r="H1" s="1"/>
      <c r="I1" s="1"/>
      <c r="J1" s="1"/>
      <c r="K1" s="1"/>
      <c r="L1" s="1"/>
    </row>
    <row r="2" spans="1:12">
      <c r="A2" s="9"/>
      <c r="B2" s="9" t="s">
        <v>2</v>
      </c>
      <c r="C2" s="1" t="s">
        <v>2</v>
      </c>
      <c r="D2" s="1" t="s">
        <v>32</v>
      </c>
      <c r="E2" s="1" t="s">
        <v>2</v>
      </c>
      <c r="F2" s="1" t="s">
        <v>32</v>
      </c>
      <c r="G2" s="1" t="s">
        <v>2</v>
      </c>
      <c r="H2" s="1" t="s">
        <v>32</v>
      </c>
      <c r="I2" s="1" t="s">
        <v>2</v>
      </c>
      <c r="J2" s="1" t="s">
        <v>32</v>
      </c>
      <c r="K2" s="1" t="s">
        <v>2</v>
      </c>
      <c r="L2" s="1" t="s">
        <v>32</v>
      </c>
    </row>
    <row r="3" spans="1:12">
      <c r="A3" s="9"/>
      <c r="B3" s="9"/>
      <c r="C3" s="1" t="s">
        <v>294</v>
      </c>
      <c r="D3" s="1" t="s">
        <v>294</v>
      </c>
      <c r="E3" s="1" t="s">
        <v>297</v>
      </c>
      <c r="F3" s="1" t="s">
        <v>297</v>
      </c>
      <c r="G3" s="1" t="s">
        <v>1310</v>
      </c>
      <c r="H3" s="1" t="s">
        <v>1310</v>
      </c>
      <c r="I3" s="1" t="s">
        <v>1311</v>
      </c>
      <c r="J3" s="1" t="s">
        <v>1311</v>
      </c>
      <c r="K3" s="1" t="s">
        <v>1312</v>
      </c>
      <c r="L3" s="1" t="s">
        <v>1312</v>
      </c>
    </row>
    <row r="4" spans="1:12" ht="30">
      <c r="A4" s="4" t="s">
        <v>1313</v>
      </c>
      <c r="B4" s="5" t="s">
        <v>5</v>
      </c>
      <c r="C4" s="5" t="s">
        <v>5</v>
      </c>
      <c r="D4" s="5" t="s">
        <v>5</v>
      </c>
      <c r="E4" s="5" t="s">
        <v>5</v>
      </c>
      <c r="F4" s="5" t="s">
        <v>5</v>
      </c>
      <c r="G4" s="5" t="s">
        <v>5</v>
      </c>
      <c r="H4" s="5" t="s">
        <v>5</v>
      </c>
      <c r="I4" s="5" t="s">
        <v>5</v>
      </c>
      <c r="J4" s="5" t="s">
        <v>5</v>
      </c>
      <c r="K4" s="5" t="s">
        <v>5</v>
      </c>
      <c r="L4" s="5" t="s">
        <v>5</v>
      </c>
    </row>
    <row r="5" spans="1:12">
      <c r="A5" s="3" t="s">
        <v>1314</v>
      </c>
      <c r="B5" s="5" t="s">
        <v>5</v>
      </c>
      <c r="C5" s="5" t="s">
        <v>5</v>
      </c>
      <c r="D5" s="5" t="s">
        <v>5</v>
      </c>
      <c r="E5" s="8">
        <v>20700000</v>
      </c>
      <c r="F5" s="8">
        <v>30000000</v>
      </c>
      <c r="G5" s="5" t="s">
        <v>5</v>
      </c>
      <c r="H5" s="5" t="s">
        <v>5</v>
      </c>
      <c r="I5" s="5" t="s">
        <v>5</v>
      </c>
      <c r="J5" s="5" t="s">
        <v>5</v>
      </c>
      <c r="K5" s="5" t="s">
        <v>5</v>
      </c>
      <c r="L5" s="5" t="s">
        <v>5</v>
      </c>
    </row>
    <row r="6" spans="1:12">
      <c r="A6" s="3" t="s">
        <v>1315</v>
      </c>
      <c r="B6" s="5" t="s">
        <v>1278</v>
      </c>
      <c r="C6" s="5" t="s">
        <v>5</v>
      </c>
      <c r="D6" s="5" t="s">
        <v>5</v>
      </c>
      <c r="E6" s="5" t="s">
        <v>5</v>
      </c>
      <c r="F6" s="5" t="s">
        <v>5</v>
      </c>
      <c r="G6" s="5" t="s">
        <v>5</v>
      </c>
      <c r="H6" s="5" t="s">
        <v>5</v>
      </c>
      <c r="I6" s="5" t="s">
        <v>5</v>
      </c>
      <c r="J6" s="5" t="s">
        <v>5</v>
      </c>
      <c r="K6" s="5" t="s">
        <v>5</v>
      </c>
      <c r="L6" s="5" t="s">
        <v>5</v>
      </c>
    </row>
    <row r="7" spans="1:12">
      <c r="A7" s="3" t="s">
        <v>1071</v>
      </c>
      <c r="B7" s="5" t="s">
        <v>5</v>
      </c>
      <c r="C7" s="7">
        <v>154463000</v>
      </c>
      <c r="D7" s="7">
        <v>168460000</v>
      </c>
      <c r="E7" s="7">
        <v>24439000</v>
      </c>
      <c r="F7" s="7">
        <v>33037000</v>
      </c>
      <c r="G7" s="7">
        <v>109100000</v>
      </c>
      <c r="H7" s="7">
        <v>121200000</v>
      </c>
      <c r="I7" s="7">
        <v>45400000</v>
      </c>
      <c r="J7" s="7">
        <v>47300000</v>
      </c>
      <c r="K7" s="7">
        <v>48812000</v>
      </c>
      <c r="L7" s="7">
        <v>47658000</v>
      </c>
    </row>
    <row r="8" spans="1:12" ht="30">
      <c r="A8" s="3" t="s">
        <v>1316</v>
      </c>
      <c r="B8" s="5" t="s">
        <v>5</v>
      </c>
      <c r="C8" s="5">
        <v>0</v>
      </c>
      <c r="D8" s="7">
        <v>100000</v>
      </c>
      <c r="E8" s="5" t="s">
        <v>5</v>
      </c>
      <c r="F8" s="5" t="s">
        <v>5</v>
      </c>
      <c r="G8" s="5" t="s">
        <v>5</v>
      </c>
      <c r="H8" s="5" t="s">
        <v>5</v>
      </c>
      <c r="I8" s="5" t="s">
        <v>5</v>
      </c>
      <c r="J8" s="5" t="s">
        <v>5</v>
      </c>
      <c r="K8" s="5" t="s">
        <v>5</v>
      </c>
      <c r="L8" s="5" t="s">
        <v>5</v>
      </c>
    </row>
    <row r="9" spans="1:12">
      <c r="A9" s="3" t="s">
        <v>308</v>
      </c>
      <c r="B9" s="5" t="s">
        <v>5</v>
      </c>
      <c r="C9" s="5" t="s">
        <v>5</v>
      </c>
      <c r="D9" s="5" t="s">
        <v>5</v>
      </c>
      <c r="E9" s="5" t="s">
        <v>5</v>
      </c>
      <c r="F9" s="5" t="s">
        <v>5</v>
      </c>
      <c r="G9" s="5" t="s">
        <v>5</v>
      </c>
      <c r="H9" s="5" t="s">
        <v>5</v>
      </c>
      <c r="I9" s="5" t="s">
        <v>5</v>
      </c>
      <c r="J9" s="5" t="s">
        <v>5</v>
      </c>
      <c r="K9" s="8">
        <v>1900000</v>
      </c>
      <c r="L9" s="8">
        <v>1800000</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140625" bestFit="1" customWidth="1"/>
  </cols>
  <sheetData>
    <row r="1" spans="1:3" ht="30">
      <c r="A1" s="1" t="s">
        <v>1317</v>
      </c>
      <c r="B1" s="9" t="s">
        <v>2</v>
      </c>
      <c r="C1" s="9" t="s">
        <v>32</v>
      </c>
    </row>
    <row r="2" spans="1:3" ht="30">
      <c r="A2" s="1" t="s">
        <v>73</v>
      </c>
      <c r="B2" s="9"/>
      <c r="C2" s="9"/>
    </row>
    <row r="3" spans="1:3" ht="30">
      <c r="A3" s="4" t="s">
        <v>1313</v>
      </c>
      <c r="B3" s="5" t="s">
        <v>5</v>
      </c>
      <c r="C3" s="5" t="s">
        <v>5</v>
      </c>
    </row>
    <row r="4" spans="1:3">
      <c r="A4" s="3" t="s">
        <v>1318</v>
      </c>
      <c r="B4" s="8">
        <v>244196</v>
      </c>
      <c r="C4" s="8">
        <v>257234</v>
      </c>
    </row>
    <row r="5" spans="1:3">
      <c r="A5" s="3" t="s">
        <v>116</v>
      </c>
      <c r="B5" s="7">
        <v>-52578</v>
      </c>
      <c r="C5" s="7">
        <v>-50399</v>
      </c>
    </row>
    <row r="6" spans="1:3">
      <c r="A6" s="3" t="s">
        <v>1071</v>
      </c>
      <c r="B6" s="7">
        <v>191618</v>
      </c>
      <c r="C6" s="7">
        <v>206835</v>
      </c>
    </row>
    <row r="7" spans="1:3">
      <c r="A7" s="3" t="s">
        <v>294</v>
      </c>
      <c r="B7" s="5" t="s">
        <v>5</v>
      </c>
      <c r="C7" s="5" t="s">
        <v>5</v>
      </c>
    </row>
    <row r="8" spans="1:3" ht="30">
      <c r="A8" s="4" t="s">
        <v>1313</v>
      </c>
      <c r="B8" s="5" t="s">
        <v>5</v>
      </c>
      <c r="C8" s="5" t="s">
        <v>5</v>
      </c>
    </row>
    <row r="9" spans="1:3">
      <c r="A9" s="3" t="s">
        <v>1318</v>
      </c>
      <c r="B9" s="7">
        <v>63716</v>
      </c>
      <c r="C9" s="7">
        <v>65413</v>
      </c>
    </row>
    <row r="10" spans="1:3">
      <c r="A10" s="3" t="s">
        <v>1312</v>
      </c>
      <c r="B10" s="5" t="s">
        <v>5</v>
      </c>
      <c r="C10" s="5" t="s">
        <v>5</v>
      </c>
    </row>
    <row r="11" spans="1:3" ht="30">
      <c r="A11" s="4" t="s">
        <v>1313</v>
      </c>
      <c r="B11" s="5" t="s">
        <v>5</v>
      </c>
      <c r="C11" s="5" t="s">
        <v>5</v>
      </c>
    </row>
    <row r="12" spans="1:3">
      <c r="A12" s="3" t="s">
        <v>1318</v>
      </c>
      <c r="B12" s="7">
        <v>48812</v>
      </c>
      <c r="C12" s="7">
        <v>47658</v>
      </c>
    </row>
    <row r="13" spans="1:3" ht="30">
      <c r="A13" s="3" t="s">
        <v>1319</v>
      </c>
      <c r="B13" s="5" t="s">
        <v>5</v>
      </c>
      <c r="C13" s="5" t="s">
        <v>5</v>
      </c>
    </row>
    <row r="14" spans="1:3" ht="30">
      <c r="A14" s="4" t="s">
        <v>1313</v>
      </c>
      <c r="B14" s="5" t="s">
        <v>5</v>
      </c>
      <c r="C14" s="5" t="s">
        <v>5</v>
      </c>
    </row>
    <row r="15" spans="1:3">
      <c r="A15" s="3" t="s">
        <v>1318</v>
      </c>
      <c r="B15" s="7">
        <v>45619</v>
      </c>
      <c r="C15" s="7">
        <v>49356</v>
      </c>
    </row>
    <row r="16" spans="1:3">
      <c r="A16" s="3" t="s">
        <v>297</v>
      </c>
      <c r="B16" s="5" t="s">
        <v>5</v>
      </c>
      <c r="C16" s="5" t="s">
        <v>5</v>
      </c>
    </row>
    <row r="17" spans="1:3" ht="30">
      <c r="A17" s="4" t="s">
        <v>1313</v>
      </c>
      <c r="B17" s="5" t="s">
        <v>5</v>
      </c>
      <c r="C17" s="5" t="s">
        <v>5</v>
      </c>
    </row>
    <row r="18" spans="1:3">
      <c r="A18" s="3" t="s">
        <v>1318</v>
      </c>
      <c r="B18" s="7">
        <v>20577</v>
      </c>
      <c r="C18" s="7">
        <v>23218</v>
      </c>
    </row>
    <row r="19" spans="1:3">
      <c r="A19" s="3" t="s">
        <v>1320</v>
      </c>
      <c r="B19" s="5" t="s">
        <v>5</v>
      </c>
      <c r="C19" s="5" t="s">
        <v>5</v>
      </c>
    </row>
    <row r="20" spans="1:3" ht="30">
      <c r="A20" s="4" t="s">
        <v>1313</v>
      </c>
      <c r="B20" s="5" t="s">
        <v>5</v>
      </c>
      <c r="C20" s="5" t="s">
        <v>5</v>
      </c>
    </row>
    <row r="21" spans="1:3">
      <c r="A21" s="3" t="s">
        <v>1318</v>
      </c>
      <c r="B21" s="7">
        <v>9978</v>
      </c>
      <c r="C21" s="7">
        <v>10722</v>
      </c>
    </row>
    <row r="22" spans="1:3">
      <c r="A22" s="3" t="s">
        <v>48</v>
      </c>
      <c r="B22" s="5" t="s">
        <v>5</v>
      </c>
      <c r="C22" s="5" t="s">
        <v>5</v>
      </c>
    </row>
    <row r="23" spans="1:3" ht="30">
      <c r="A23" s="4" t="s">
        <v>1313</v>
      </c>
      <c r="B23" s="5" t="s">
        <v>5</v>
      </c>
      <c r="C23" s="5" t="s">
        <v>5</v>
      </c>
    </row>
    <row r="24" spans="1:3">
      <c r="A24" s="3" t="s">
        <v>1318</v>
      </c>
      <c r="B24" s="8">
        <v>55494</v>
      </c>
      <c r="C24" s="8">
        <v>608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30">
      <c r="A1" s="1" t="s">
        <v>1321</v>
      </c>
      <c r="B1" s="9" t="s">
        <v>2</v>
      </c>
      <c r="C1" s="9" t="s">
        <v>32</v>
      </c>
    </row>
    <row r="2" spans="1:3" ht="30">
      <c r="A2" s="1" t="s">
        <v>73</v>
      </c>
      <c r="B2" s="9"/>
      <c r="C2" s="9"/>
    </row>
    <row r="3" spans="1:3">
      <c r="A3" s="3" t="s">
        <v>297</v>
      </c>
      <c r="B3" s="5" t="s">
        <v>5</v>
      </c>
      <c r="C3" s="5" t="s">
        <v>5</v>
      </c>
    </row>
    <row r="4" spans="1:3" ht="30">
      <c r="A4" s="4" t="s">
        <v>1313</v>
      </c>
      <c r="B4" s="5" t="s">
        <v>5</v>
      </c>
      <c r="C4" s="5" t="s">
        <v>5</v>
      </c>
    </row>
    <row r="5" spans="1:3">
      <c r="A5" s="3" t="s">
        <v>308</v>
      </c>
      <c r="B5" s="8">
        <v>20577</v>
      </c>
      <c r="C5" s="8">
        <v>23218</v>
      </c>
    </row>
    <row r="6" spans="1:3">
      <c r="A6" s="3" t="s">
        <v>309</v>
      </c>
      <c r="B6" s="7">
        <v>3862</v>
      </c>
      <c r="C6" s="7">
        <v>9819</v>
      </c>
    </row>
    <row r="7" spans="1:3">
      <c r="A7" s="3" t="s">
        <v>1071</v>
      </c>
      <c r="B7" s="7">
        <v>24439</v>
      </c>
      <c r="C7" s="7">
        <v>33037</v>
      </c>
    </row>
    <row r="8" spans="1:3">
      <c r="A8" s="3" t="s">
        <v>294</v>
      </c>
      <c r="B8" s="5" t="s">
        <v>5</v>
      </c>
      <c r="C8" s="5" t="s">
        <v>5</v>
      </c>
    </row>
    <row r="9" spans="1:3" ht="30">
      <c r="A9" s="4" t="s">
        <v>1313</v>
      </c>
      <c r="B9" s="5" t="s">
        <v>5</v>
      </c>
      <c r="C9" s="5" t="s">
        <v>5</v>
      </c>
    </row>
    <row r="10" spans="1:3">
      <c r="A10" s="3" t="s">
        <v>308</v>
      </c>
      <c r="B10" s="7">
        <v>63716</v>
      </c>
      <c r="C10" s="7">
        <v>65413</v>
      </c>
    </row>
    <row r="11" spans="1:3">
      <c r="A11" s="3" t="s">
        <v>309</v>
      </c>
      <c r="B11" s="7">
        <v>90747</v>
      </c>
      <c r="C11" s="7">
        <v>103047</v>
      </c>
    </row>
    <row r="12" spans="1:3">
      <c r="A12" s="3" t="s">
        <v>1071</v>
      </c>
      <c r="B12" s="7">
        <v>154463</v>
      </c>
      <c r="C12" s="7">
        <v>168460</v>
      </c>
    </row>
    <row r="13" spans="1:3">
      <c r="A13" s="3" t="s">
        <v>1312</v>
      </c>
      <c r="B13" s="5" t="s">
        <v>5</v>
      </c>
      <c r="C13" s="5" t="s">
        <v>5</v>
      </c>
    </row>
    <row r="14" spans="1:3" ht="30">
      <c r="A14" s="4" t="s">
        <v>1313</v>
      </c>
      <c r="B14" s="5" t="s">
        <v>5</v>
      </c>
      <c r="C14" s="5" t="s">
        <v>5</v>
      </c>
    </row>
    <row r="15" spans="1:3">
      <c r="A15" s="3" t="s">
        <v>308</v>
      </c>
      <c r="B15" s="7">
        <v>48812</v>
      </c>
      <c r="C15" s="7">
        <v>47658</v>
      </c>
    </row>
    <row r="16" spans="1:3">
      <c r="A16" s="3" t="s">
        <v>309</v>
      </c>
      <c r="B16" s="5">
        <v>0</v>
      </c>
      <c r="C16" s="5">
        <v>0</v>
      </c>
    </row>
    <row r="17" spans="1:3">
      <c r="A17" s="3" t="s">
        <v>1071</v>
      </c>
      <c r="B17" s="8">
        <v>48812</v>
      </c>
      <c r="C17" s="8">
        <v>476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140625" bestFit="1" customWidth="1"/>
  </cols>
  <sheetData>
    <row r="1" spans="1:2" ht="60">
      <c r="A1" s="1" t="s">
        <v>1322</v>
      </c>
      <c r="B1" s="9" t="s">
        <v>2</v>
      </c>
    </row>
    <row r="2" spans="1:2" ht="30">
      <c r="A2" s="1" t="s">
        <v>73</v>
      </c>
      <c r="B2" s="9"/>
    </row>
    <row r="3" spans="1:2" ht="30">
      <c r="A3" s="4" t="s">
        <v>1313</v>
      </c>
      <c r="B3" s="5" t="s">
        <v>5</v>
      </c>
    </row>
    <row r="4" spans="1:2">
      <c r="A4" s="3" t="s">
        <v>1323</v>
      </c>
      <c r="B4" s="8">
        <v>24439</v>
      </c>
    </row>
    <row r="5" spans="1:2">
      <c r="A5" s="3" t="s">
        <v>1324</v>
      </c>
      <c r="B5" s="5" t="s">
        <v>5</v>
      </c>
    </row>
    <row r="6" spans="1:2" ht="30">
      <c r="A6" s="4" t="s">
        <v>1313</v>
      </c>
      <c r="B6" s="5" t="s">
        <v>5</v>
      </c>
    </row>
    <row r="7" spans="1:2">
      <c r="A7" s="3" t="s">
        <v>1323</v>
      </c>
      <c r="B7" s="7">
        <v>6065</v>
      </c>
    </row>
    <row r="8" spans="1:2">
      <c r="A8" s="3" t="s">
        <v>1325</v>
      </c>
      <c r="B8" s="5" t="s">
        <v>5</v>
      </c>
    </row>
    <row r="9" spans="1:2" ht="30">
      <c r="A9" s="4" t="s">
        <v>1313</v>
      </c>
      <c r="B9" s="5" t="s">
        <v>5</v>
      </c>
    </row>
    <row r="10" spans="1:2">
      <c r="A10" s="3" t="s">
        <v>1323</v>
      </c>
      <c r="B10" s="7">
        <v>1890</v>
      </c>
    </row>
    <row r="11" spans="1:2">
      <c r="A11" s="3" t="s">
        <v>1326</v>
      </c>
      <c r="B11" s="5" t="s">
        <v>5</v>
      </c>
    </row>
    <row r="12" spans="1:2" ht="30">
      <c r="A12" s="4" t="s">
        <v>1313</v>
      </c>
      <c r="B12" s="5" t="s">
        <v>5</v>
      </c>
    </row>
    <row r="13" spans="1:2">
      <c r="A13" s="3" t="s">
        <v>1323</v>
      </c>
      <c r="B13" s="7">
        <v>4677</v>
      </c>
    </row>
    <row r="14" spans="1:2">
      <c r="A14" s="3" t="s">
        <v>1327</v>
      </c>
      <c r="B14" s="5" t="s">
        <v>5</v>
      </c>
    </row>
    <row r="15" spans="1:2" ht="30">
      <c r="A15" s="4" t="s">
        <v>1313</v>
      </c>
      <c r="B15" s="5" t="s">
        <v>5</v>
      </c>
    </row>
    <row r="16" spans="1:2">
      <c r="A16" s="3" t="s">
        <v>1323</v>
      </c>
      <c r="B16" s="8">
        <v>1180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140625" bestFit="1" customWidth="1"/>
  </cols>
  <sheetData>
    <row r="1" spans="1:4" ht="15" customHeight="1">
      <c r="A1" s="1" t="s">
        <v>1328</v>
      </c>
      <c r="B1" s="9" t="s">
        <v>1</v>
      </c>
      <c r="C1" s="9"/>
      <c r="D1" s="9"/>
    </row>
    <row r="2" spans="1:4" ht="30">
      <c r="A2" s="1" t="s">
        <v>73</v>
      </c>
      <c r="B2" s="1" t="s">
        <v>2</v>
      </c>
      <c r="C2" s="1" t="s">
        <v>32</v>
      </c>
      <c r="D2" s="1" t="s">
        <v>33</v>
      </c>
    </row>
    <row r="3" spans="1:4" ht="30">
      <c r="A3" s="4" t="s">
        <v>1329</v>
      </c>
      <c r="B3" s="5" t="s">
        <v>5</v>
      </c>
      <c r="C3" s="5" t="s">
        <v>5</v>
      </c>
      <c r="D3" s="5" t="s">
        <v>5</v>
      </c>
    </row>
    <row r="4" spans="1:4">
      <c r="A4" s="3" t="s">
        <v>1330</v>
      </c>
      <c r="B4" s="8">
        <v>57703</v>
      </c>
      <c r="C4" s="8">
        <v>44589</v>
      </c>
      <c r="D4" s="8">
        <v>47943</v>
      </c>
    </row>
    <row r="5" spans="1:4">
      <c r="A5" s="3" t="s">
        <v>323</v>
      </c>
      <c r="B5" s="7">
        <v>71058</v>
      </c>
      <c r="C5" s="7">
        <v>75726</v>
      </c>
      <c r="D5" s="7">
        <v>66662</v>
      </c>
    </row>
    <row r="6" spans="1:4">
      <c r="A6" s="3" t="s">
        <v>324</v>
      </c>
      <c r="B6" s="7">
        <v>-76183</v>
      </c>
      <c r="C6" s="7">
        <v>-62612</v>
      </c>
      <c r="D6" s="7">
        <v>-70016</v>
      </c>
    </row>
    <row r="7" spans="1:4">
      <c r="A7" s="3" t="s">
        <v>1331</v>
      </c>
      <c r="B7" s="7">
        <v>52578</v>
      </c>
      <c r="C7" s="7">
        <v>57703</v>
      </c>
      <c r="D7" s="7">
        <v>44589</v>
      </c>
    </row>
    <row r="8" spans="1:4">
      <c r="A8" s="3" t="s">
        <v>297</v>
      </c>
      <c r="B8" s="5" t="s">
        <v>5</v>
      </c>
      <c r="C8" s="5" t="s">
        <v>5</v>
      </c>
      <c r="D8" s="5" t="s">
        <v>5</v>
      </c>
    </row>
    <row r="9" spans="1:4" ht="30">
      <c r="A9" s="4" t="s">
        <v>1329</v>
      </c>
      <c r="B9" s="5" t="s">
        <v>5</v>
      </c>
      <c r="C9" s="5" t="s">
        <v>5</v>
      </c>
      <c r="D9" s="5" t="s">
        <v>5</v>
      </c>
    </row>
    <row r="10" spans="1:4">
      <c r="A10" s="3" t="s">
        <v>1330</v>
      </c>
      <c r="B10" s="7">
        <v>7390</v>
      </c>
      <c r="C10" s="7">
        <v>6200</v>
      </c>
      <c r="D10" s="7">
        <v>4400</v>
      </c>
    </row>
    <row r="11" spans="1:4">
      <c r="A11" s="3" t="s">
        <v>323</v>
      </c>
      <c r="B11" s="7">
        <v>24619</v>
      </c>
      <c r="C11" s="7">
        <v>28430</v>
      </c>
      <c r="D11" s="7">
        <v>28057</v>
      </c>
    </row>
    <row r="12" spans="1:4">
      <c r="A12" s="3" t="s">
        <v>324</v>
      </c>
      <c r="B12" s="7">
        <v>-24479</v>
      </c>
      <c r="C12" s="7">
        <v>-27240</v>
      </c>
      <c r="D12" s="7">
        <v>-26257</v>
      </c>
    </row>
    <row r="13" spans="1:4">
      <c r="A13" s="3" t="s">
        <v>1331</v>
      </c>
      <c r="B13" s="7">
        <v>7530</v>
      </c>
      <c r="C13" s="7">
        <v>7390</v>
      </c>
      <c r="D13" s="7">
        <v>6200</v>
      </c>
    </row>
    <row r="14" spans="1:4">
      <c r="A14" s="3" t="s">
        <v>294</v>
      </c>
      <c r="B14" s="5" t="s">
        <v>5</v>
      </c>
      <c r="C14" s="5" t="s">
        <v>5</v>
      </c>
      <c r="D14" s="5" t="s">
        <v>5</v>
      </c>
    </row>
    <row r="15" spans="1:4" ht="30">
      <c r="A15" s="4" t="s">
        <v>1329</v>
      </c>
      <c r="B15" s="5" t="s">
        <v>5</v>
      </c>
      <c r="C15" s="5" t="s">
        <v>5</v>
      </c>
      <c r="D15" s="5" t="s">
        <v>5</v>
      </c>
    </row>
    <row r="16" spans="1:4">
      <c r="A16" s="3" t="s">
        <v>1330</v>
      </c>
      <c r="B16" s="5">
        <v>0</v>
      </c>
      <c r="C16" s="5">
        <v>0</v>
      </c>
      <c r="D16" s="5">
        <v>0</v>
      </c>
    </row>
    <row r="17" spans="1:4">
      <c r="A17" s="3" t="s">
        <v>323</v>
      </c>
      <c r="B17" s="5">
        <v>45</v>
      </c>
      <c r="C17" s="5">
        <v>0</v>
      </c>
      <c r="D17" s="5">
        <v>0</v>
      </c>
    </row>
    <row r="18" spans="1:4">
      <c r="A18" s="3" t="s">
        <v>324</v>
      </c>
      <c r="B18" s="5">
        <v>-45</v>
      </c>
      <c r="C18" s="5">
        <v>0</v>
      </c>
      <c r="D18" s="5">
        <v>0</v>
      </c>
    </row>
    <row r="19" spans="1:4">
      <c r="A19" s="3" t="s">
        <v>1331</v>
      </c>
      <c r="B19" s="5">
        <v>0</v>
      </c>
      <c r="C19" s="5">
        <v>0</v>
      </c>
      <c r="D19" s="5">
        <v>0</v>
      </c>
    </row>
    <row r="20" spans="1:4">
      <c r="A20" s="3" t="s">
        <v>1312</v>
      </c>
      <c r="B20" s="5" t="s">
        <v>5</v>
      </c>
      <c r="C20" s="5" t="s">
        <v>5</v>
      </c>
      <c r="D20" s="5" t="s">
        <v>5</v>
      </c>
    </row>
    <row r="21" spans="1:4" ht="30">
      <c r="A21" s="4" t="s">
        <v>1329</v>
      </c>
      <c r="B21" s="5" t="s">
        <v>5</v>
      </c>
      <c r="C21" s="5" t="s">
        <v>5</v>
      </c>
      <c r="D21" s="5" t="s">
        <v>5</v>
      </c>
    </row>
    <row r="22" spans="1:4">
      <c r="A22" s="3" t="s">
        <v>1330</v>
      </c>
      <c r="B22" s="7">
        <v>2769</v>
      </c>
      <c r="C22" s="7">
        <v>2279</v>
      </c>
      <c r="D22" s="7">
        <v>3892</v>
      </c>
    </row>
    <row r="23" spans="1:4">
      <c r="A23" s="3" t="s">
        <v>323</v>
      </c>
      <c r="B23" s="7">
        <v>3760</v>
      </c>
      <c r="C23" s="7">
        <v>4647</v>
      </c>
      <c r="D23" s="7">
        <v>1631</v>
      </c>
    </row>
    <row r="24" spans="1:4">
      <c r="A24" s="3" t="s">
        <v>324</v>
      </c>
      <c r="B24" s="7">
        <v>-3527</v>
      </c>
      <c r="C24" s="7">
        <v>-4157</v>
      </c>
      <c r="D24" s="7">
        <v>-3244</v>
      </c>
    </row>
    <row r="25" spans="1:4">
      <c r="A25" s="3" t="s">
        <v>1331</v>
      </c>
      <c r="B25" s="7">
        <v>3002</v>
      </c>
      <c r="C25" s="7">
        <v>2769</v>
      </c>
      <c r="D25" s="7">
        <v>2279</v>
      </c>
    </row>
    <row r="26" spans="1:4">
      <c r="A26" s="3" t="s">
        <v>321</v>
      </c>
      <c r="B26" s="5" t="s">
        <v>5</v>
      </c>
      <c r="C26" s="5" t="s">
        <v>5</v>
      </c>
      <c r="D26" s="5" t="s">
        <v>5</v>
      </c>
    </row>
    <row r="27" spans="1:4" ht="30">
      <c r="A27" s="4" t="s">
        <v>1329</v>
      </c>
      <c r="B27" s="5" t="s">
        <v>5</v>
      </c>
      <c r="C27" s="5" t="s">
        <v>5</v>
      </c>
      <c r="D27" s="5" t="s">
        <v>5</v>
      </c>
    </row>
    <row r="28" spans="1:4">
      <c r="A28" s="3" t="s">
        <v>1330</v>
      </c>
      <c r="B28" s="7">
        <v>47544</v>
      </c>
      <c r="C28" s="7">
        <v>36110</v>
      </c>
      <c r="D28" s="7">
        <v>39651</v>
      </c>
    </row>
    <row r="29" spans="1:4">
      <c r="A29" s="3" t="s">
        <v>323</v>
      </c>
      <c r="B29" s="7">
        <v>42634</v>
      </c>
      <c r="C29" s="7">
        <v>42649</v>
      </c>
      <c r="D29" s="7">
        <v>36974</v>
      </c>
    </row>
    <row r="30" spans="1:4">
      <c r="A30" s="3" t="s">
        <v>324</v>
      </c>
      <c r="B30" s="7">
        <v>-48132</v>
      </c>
      <c r="C30" s="7">
        <v>-31215</v>
      </c>
      <c r="D30" s="7">
        <v>-40515</v>
      </c>
    </row>
    <row r="31" spans="1:4">
      <c r="A31" s="3" t="s">
        <v>1331</v>
      </c>
      <c r="B31" s="8">
        <v>42046</v>
      </c>
      <c r="C31" s="8">
        <v>47544</v>
      </c>
      <c r="D31" s="8">
        <v>361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9" t="s">
        <v>1332</v>
      </c>
      <c r="B1" s="1" t="s">
        <v>1</v>
      </c>
    </row>
    <row r="2" spans="1:2">
      <c r="A2" s="9"/>
      <c r="B2" s="1" t="s">
        <v>2</v>
      </c>
    </row>
    <row r="3" spans="1:2" ht="30">
      <c r="A3" s="4" t="s">
        <v>1333</v>
      </c>
      <c r="B3" s="5" t="s">
        <v>5</v>
      </c>
    </row>
    <row r="4" spans="1:2">
      <c r="A4" s="3" t="s">
        <v>1334</v>
      </c>
      <c r="B4" s="162">
        <v>4.1000000000000002E-2</v>
      </c>
    </row>
    <row r="5" spans="1:2" ht="45">
      <c r="A5" s="3" t="s">
        <v>1335</v>
      </c>
      <c r="B5" s="162">
        <v>0.51</v>
      </c>
    </row>
    <row r="6" spans="1:2">
      <c r="A6" s="3" t="s">
        <v>1336</v>
      </c>
      <c r="B6" s="5" t="s">
        <v>5</v>
      </c>
    </row>
    <row r="7" spans="1:2" ht="30">
      <c r="A7" s="4" t="s">
        <v>1333</v>
      </c>
      <c r="B7" s="5" t="s">
        <v>5</v>
      </c>
    </row>
    <row r="8" spans="1:2" ht="30">
      <c r="A8" s="3" t="s">
        <v>1337</v>
      </c>
      <c r="B8" s="162">
        <v>0.8</v>
      </c>
    </row>
    <row r="9" spans="1:2" ht="30">
      <c r="A9" s="3" t="s">
        <v>1338</v>
      </c>
      <c r="B9" s="5">
        <v>700</v>
      </c>
    </row>
    <row r="10" spans="1:2">
      <c r="A10" s="3" t="s">
        <v>1339</v>
      </c>
      <c r="B10" s="5" t="s">
        <v>5</v>
      </c>
    </row>
    <row r="11" spans="1:2" ht="30">
      <c r="A11" s="4" t="s">
        <v>1333</v>
      </c>
      <c r="B11" s="5" t="s">
        <v>5</v>
      </c>
    </row>
    <row r="12" spans="1:2" ht="30">
      <c r="A12" s="3" t="s">
        <v>1337</v>
      </c>
      <c r="B12" s="162">
        <v>0.8</v>
      </c>
    </row>
    <row r="13" spans="1:2" ht="30">
      <c r="A13" s="3" t="s">
        <v>1340</v>
      </c>
      <c r="B13" s="5">
        <v>700</v>
      </c>
    </row>
    <row r="14" spans="1:2">
      <c r="A14" s="3" t="s">
        <v>1341</v>
      </c>
      <c r="B14" s="5" t="s">
        <v>5</v>
      </c>
    </row>
    <row r="15" spans="1:2" ht="30">
      <c r="A15" s="4" t="s">
        <v>1333</v>
      </c>
      <c r="B15" s="5" t="s">
        <v>5</v>
      </c>
    </row>
    <row r="16" spans="1:2">
      <c r="A16" s="3" t="s">
        <v>1276</v>
      </c>
      <c r="B16" s="5" t="s">
        <v>1277</v>
      </c>
    </row>
    <row r="17" spans="1:2" ht="45">
      <c r="A17" s="3" t="s">
        <v>1342</v>
      </c>
      <c r="B17" s="5" t="s">
        <v>1278</v>
      </c>
    </row>
    <row r="18" spans="1:2">
      <c r="A18" s="3" t="s">
        <v>1343</v>
      </c>
      <c r="B18" s="5" t="s">
        <v>5</v>
      </c>
    </row>
    <row r="19" spans="1:2" ht="30">
      <c r="A19" s="4" t="s">
        <v>1333</v>
      </c>
      <c r="B19" s="5" t="s">
        <v>5</v>
      </c>
    </row>
    <row r="20" spans="1:2">
      <c r="A20" s="3" t="s">
        <v>1276</v>
      </c>
      <c r="B20" s="5" t="s">
        <v>1278</v>
      </c>
    </row>
    <row r="21" spans="1:2" ht="45">
      <c r="A21" s="3" t="s">
        <v>1344</v>
      </c>
      <c r="B21" s="5" t="s">
        <v>127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140625" bestFit="1" customWidth="1"/>
  </cols>
  <sheetData>
    <row r="1" spans="1:4" ht="15" customHeight="1">
      <c r="A1" s="1" t="s">
        <v>125</v>
      </c>
      <c r="B1" s="9" t="s">
        <v>1</v>
      </c>
      <c r="C1" s="9"/>
      <c r="D1" s="9"/>
    </row>
    <row r="2" spans="1:4" ht="30">
      <c r="A2" s="1" t="s">
        <v>73</v>
      </c>
      <c r="B2" s="1" t="s">
        <v>2</v>
      </c>
      <c r="C2" s="1" t="s">
        <v>32</v>
      </c>
      <c r="D2" s="1" t="s">
        <v>33</v>
      </c>
    </row>
    <row r="3" spans="1:4" ht="30">
      <c r="A3" s="4" t="s">
        <v>126</v>
      </c>
      <c r="B3" s="5" t="s">
        <v>5</v>
      </c>
      <c r="C3" s="5" t="s">
        <v>5</v>
      </c>
      <c r="D3" s="5" t="s">
        <v>5</v>
      </c>
    </row>
    <row r="4" spans="1:4">
      <c r="A4" s="3" t="s">
        <v>127</v>
      </c>
      <c r="B4" s="8">
        <v>475157</v>
      </c>
      <c r="C4" s="8">
        <v>433948</v>
      </c>
      <c r="D4" s="8">
        <v>265932</v>
      </c>
    </row>
    <row r="5" spans="1:4" ht="45">
      <c r="A5" s="4" t="s">
        <v>128</v>
      </c>
      <c r="B5" s="5" t="s">
        <v>5</v>
      </c>
      <c r="C5" s="5" t="s">
        <v>5</v>
      </c>
      <c r="D5" s="5" t="s">
        <v>5</v>
      </c>
    </row>
    <row r="6" spans="1:4">
      <c r="A6" s="3" t="s">
        <v>129</v>
      </c>
      <c r="B6" s="7">
        <v>115604</v>
      </c>
      <c r="C6" s="7">
        <v>92407</v>
      </c>
      <c r="D6" s="7">
        <v>103576</v>
      </c>
    </row>
    <row r="7" spans="1:4">
      <c r="A7" s="3" t="s">
        <v>45</v>
      </c>
      <c r="B7" s="7">
        <v>80007</v>
      </c>
      <c r="C7" s="7">
        <v>90685</v>
      </c>
      <c r="D7" s="7">
        <v>97365</v>
      </c>
    </row>
    <row r="8" spans="1:4">
      <c r="A8" s="3" t="s">
        <v>130</v>
      </c>
      <c r="B8" s="7">
        <v>20958</v>
      </c>
      <c r="C8" s="7">
        <v>-21846</v>
      </c>
      <c r="D8" s="7">
        <v>13227</v>
      </c>
    </row>
    <row r="9" spans="1:4">
      <c r="A9" s="3" t="s">
        <v>131</v>
      </c>
      <c r="B9" s="7">
        <v>20058</v>
      </c>
      <c r="C9" s="7">
        <v>15293</v>
      </c>
      <c r="D9" s="7">
        <v>14968</v>
      </c>
    </row>
    <row r="10" spans="1:4" ht="30">
      <c r="A10" s="3" t="s">
        <v>132</v>
      </c>
      <c r="B10" s="5">
        <v>277</v>
      </c>
      <c r="C10" s="7">
        <v>3581</v>
      </c>
      <c r="D10" s="7">
        <v>113951</v>
      </c>
    </row>
    <row r="11" spans="1:4" ht="30">
      <c r="A11" s="4" t="s">
        <v>133</v>
      </c>
      <c r="B11" s="5" t="s">
        <v>5</v>
      </c>
      <c r="C11" s="5" t="s">
        <v>5</v>
      </c>
      <c r="D11" s="5" t="s">
        <v>5</v>
      </c>
    </row>
    <row r="12" spans="1:4">
      <c r="A12" s="3" t="s">
        <v>134</v>
      </c>
      <c r="B12" s="7">
        <v>2522</v>
      </c>
      <c r="C12" s="7">
        <v>-69737</v>
      </c>
      <c r="D12" s="7">
        <v>-2917</v>
      </c>
    </row>
    <row r="13" spans="1:4">
      <c r="A13" s="3" t="s">
        <v>135</v>
      </c>
      <c r="B13" s="7">
        <v>-30376</v>
      </c>
      <c r="C13" s="7">
        <v>-72662</v>
      </c>
      <c r="D13" s="7">
        <v>49755</v>
      </c>
    </row>
    <row r="14" spans="1:4" ht="30">
      <c r="A14" s="3" t="s">
        <v>82</v>
      </c>
      <c r="B14" s="7">
        <v>2355</v>
      </c>
      <c r="C14" s="7">
        <v>-3465</v>
      </c>
      <c r="D14" s="5">
        <v>538</v>
      </c>
    </row>
    <row r="15" spans="1:4">
      <c r="A15" s="3" t="s">
        <v>136</v>
      </c>
      <c r="B15" s="7">
        <v>-40922</v>
      </c>
      <c r="C15" s="7">
        <v>78778</v>
      </c>
      <c r="D15" s="7">
        <v>25552</v>
      </c>
    </row>
    <row r="16" spans="1:4" ht="30">
      <c r="A16" s="3" t="s">
        <v>95</v>
      </c>
      <c r="B16" s="7">
        <v>34510</v>
      </c>
      <c r="C16" s="7">
        <v>-37017</v>
      </c>
      <c r="D16" s="7">
        <v>-45114</v>
      </c>
    </row>
    <row r="17" spans="1:4" ht="30">
      <c r="A17" s="3" t="s">
        <v>96</v>
      </c>
      <c r="B17" s="7">
        <v>33362</v>
      </c>
      <c r="C17" s="7">
        <v>-28861</v>
      </c>
      <c r="D17" s="7">
        <v>-58210</v>
      </c>
    </row>
    <row r="18" spans="1:4">
      <c r="A18" s="3" t="s">
        <v>97</v>
      </c>
      <c r="B18" s="7">
        <v>121038</v>
      </c>
      <c r="C18" s="7">
        <v>88459</v>
      </c>
      <c r="D18" s="7">
        <v>-92843</v>
      </c>
    </row>
    <row r="19" spans="1:4">
      <c r="A19" s="3" t="s">
        <v>101</v>
      </c>
      <c r="B19" s="7">
        <v>-7779</v>
      </c>
      <c r="C19" s="7">
        <v>-71998</v>
      </c>
      <c r="D19" s="7">
        <v>-88870</v>
      </c>
    </row>
    <row r="20" spans="1:4">
      <c r="A20" s="3" t="s">
        <v>137</v>
      </c>
      <c r="B20" s="7">
        <v>-17190</v>
      </c>
      <c r="C20" s="5">
        <v>-457</v>
      </c>
      <c r="D20" s="7">
        <v>-34861</v>
      </c>
    </row>
    <row r="21" spans="1:4" ht="30">
      <c r="A21" s="3" t="s">
        <v>138</v>
      </c>
      <c r="B21" s="7">
        <v>809581</v>
      </c>
      <c r="C21" s="7">
        <v>497108</v>
      </c>
      <c r="D21" s="7">
        <v>362049</v>
      </c>
    </row>
    <row r="22" spans="1:4" ht="30">
      <c r="A22" s="4" t="s">
        <v>139</v>
      </c>
      <c r="B22" s="5" t="s">
        <v>5</v>
      </c>
      <c r="C22" s="5" t="s">
        <v>5</v>
      </c>
      <c r="D22" s="5" t="s">
        <v>5</v>
      </c>
    </row>
    <row r="23" spans="1:4" ht="30">
      <c r="A23" s="3" t="s">
        <v>140</v>
      </c>
      <c r="B23" s="7">
        <v>-45158</v>
      </c>
      <c r="C23" s="7">
        <v>-227177</v>
      </c>
      <c r="D23" s="7">
        <v>-256173</v>
      </c>
    </row>
    <row r="24" spans="1:4" ht="45">
      <c r="A24" s="3" t="s">
        <v>141</v>
      </c>
      <c r="B24" s="7">
        <v>107101</v>
      </c>
      <c r="C24" s="7">
        <v>118411</v>
      </c>
      <c r="D24" s="7">
        <v>66382</v>
      </c>
    </row>
    <row r="25" spans="1:4" ht="30">
      <c r="A25" s="3" t="s">
        <v>142</v>
      </c>
      <c r="B25" s="7">
        <v>46664</v>
      </c>
      <c r="C25" s="7">
        <v>44031</v>
      </c>
      <c r="D25" s="7">
        <v>49142</v>
      </c>
    </row>
    <row r="26" spans="1:4">
      <c r="A26" s="3" t="s">
        <v>143</v>
      </c>
      <c r="B26" s="7">
        <v>-147011</v>
      </c>
      <c r="C26" s="7">
        <v>-113239</v>
      </c>
      <c r="D26" s="7">
        <v>-82457</v>
      </c>
    </row>
    <row r="27" spans="1:4" ht="30">
      <c r="A27" s="3" t="s">
        <v>144</v>
      </c>
      <c r="B27" s="7">
        <v>-68428</v>
      </c>
      <c r="C27" s="7">
        <v>-20742</v>
      </c>
      <c r="D27" s="7">
        <v>-15258</v>
      </c>
    </row>
    <row r="28" spans="1:4">
      <c r="A28" s="3" t="s">
        <v>145</v>
      </c>
      <c r="B28" s="5">
        <v>942</v>
      </c>
      <c r="C28" s="7">
        <v>3785</v>
      </c>
      <c r="D28" s="7">
        <v>560499</v>
      </c>
    </row>
    <row r="29" spans="1:4" ht="30">
      <c r="A29" s="3" t="s">
        <v>146</v>
      </c>
      <c r="B29" s="7">
        <v>64865</v>
      </c>
      <c r="C29" s="5">
        <v>0</v>
      </c>
      <c r="D29" s="5">
        <v>0</v>
      </c>
    </row>
    <row r="30" spans="1:4">
      <c r="A30" s="4" t="s">
        <v>147</v>
      </c>
      <c r="B30" s="5" t="s">
        <v>5</v>
      </c>
      <c r="C30" s="5" t="s">
        <v>5</v>
      </c>
      <c r="D30" s="5" t="s">
        <v>5</v>
      </c>
    </row>
    <row r="31" spans="1:4">
      <c r="A31" s="3" t="s">
        <v>148</v>
      </c>
      <c r="B31" s="7">
        <v>-63960</v>
      </c>
      <c r="C31" s="7">
        <v>-70807</v>
      </c>
      <c r="D31" s="7">
        <v>-46246</v>
      </c>
    </row>
    <row r="32" spans="1:4">
      <c r="A32" s="3" t="s">
        <v>149</v>
      </c>
      <c r="B32" s="7">
        <v>87220</v>
      </c>
      <c r="C32" s="7">
        <v>83445</v>
      </c>
      <c r="D32" s="7">
        <v>56591</v>
      </c>
    </row>
    <row r="33" spans="1:4" ht="30">
      <c r="A33" s="3" t="s">
        <v>150</v>
      </c>
      <c r="B33" s="5">
        <v>0</v>
      </c>
      <c r="C33" s="7">
        <v>81125</v>
      </c>
      <c r="D33" s="5">
        <v>0</v>
      </c>
    </row>
    <row r="34" spans="1:4">
      <c r="A34" s="3" t="s">
        <v>137</v>
      </c>
      <c r="B34" s="7">
        <v>28455</v>
      </c>
      <c r="C34" s="7">
        <v>-9769</v>
      </c>
      <c r="D34" s="7">
        <v>19387</v>
      </c>
    </row>
    <row r="35" spans="1:4" ht="30">
      <c r="A35" s="3" t="s">
        <v>151</v>
      </c>
      <c r="B35" s="7">
        <v>10690</v>
      </c>
      <c r="C35" s="7">
        <v>-110937</v>
      </c>
      <c r="D35" s="7">
        <v>351867</v>
      </c>
    </row>
    <row r="36" spans="1:4" ht="30">
      <c r="A36" s="4" t="s">
        <v>152</v>
      </c>
      <c r="B36" s="5" t="s">
        <v>5</v>
      </c>
      <c r="C36" s="5" t="s">
        <v>5</v>
      </c>
      <c r="D36" s="5" t="s">
        <v>5</v>
      </c>
    </row>
    <row r="37" spans="1:4" ht="30">
      <c r="A37" s="3" t="s">
        <v>153</v>
      </c>
      <c r="B37" s="7">
        <v>-316000</v>
      </c>
      <c r="C37" s="7">
        <v>-1214238</v>
      </c>
      <c r="D37" s="7">
        <v>-664167</v>
      </c>
    </row>
    <row r="38" spans="1:4" ht="30">
      <c r="A38" s="3" t="s">
        <v>154</v>
      </c>
      <c r="B38" s="7">
        <v>316000</v>
      </c>
      <c r="C38" s="7">
        <v>1214238</v>
      </c>
      <c r="D38" s="7">
        <v>664167</v>
      </c>
    </row>
    <row r="39" spans="1:4">
      <c r="A39" s="3" t="s">
        <v>155</v>
      </c>
      <c r="B39" s="5">
        <v>0</v>
      </c>
      <c r="C39" s="7">
        <v>-636621</v>
      </c>
      <c r="D39" s="5">
        <v>0</v>
      </c>
    </row>
    <row r="40" spans="1:4" ht="30">
      <c r="A40" s="3" t="s">
        <v>156</v>
      </c>
      <c r="B40" s="5">
        <v>0</v>
      </c>
      <c r="C40" s="7">
        <v>497185</v>
      </c>
      <c r="D40" s="5">
        <v>0</v>
      </c>
    </row>
    <row r="41" spans="1:4">
      <c r="A41" s="3" t="s">
        <v>157</v>
      </c>
      <c r="B41" s="5">
        <v>0</v>
      </c>
      <c r="C41" s="5">
        <v>0</v>
      </c>
      <c r="D41" s="7">
        <v>-25000</v>
      </c>
    </row>
    <row r="42" spans="1:4">
      <c r="A42" s="3" t="s">
        <v>158</v>
      </c>
      <c r="B42" s="7">
        <v>-163952</v>
      </c>
      <c r="C42" s="7">
        <v>103608</v>
      </c>
      <c r="D42" s="7">
        <v>-26091</v>
      </c>
    </row>
    <row r="43" spans="1:4">
      <c r="A43" s="3" t="s">
        <v>159</v>
      </c>
      <c r="B43" s="7">
        <v>-218980</v>
      </c>
      <c r="C43" s="7">
        <v>-217201</v>
      </c>
      <c r="D43" s="7">
        <v>-208801</v>
      </c>
    </row>
    <row r="44" spans="1:4" ht="30">
      <c r="A44" s="3" t="s">
        <v>160</v>
      </c>
      <c r="B44" s="7">
        <v>-6106</v>
      </c>
      <c r="C44" s="7">
        <v>-340413</v>
      </c>
      <c r="D44" s="7">
        <v>-180592</v>
      </c>
    </row>
    <row r="45" spans="1:4" ht="30">
      <c r="A45" s="3" t="s">
        <v>161</v>
      </c>
      <c r="B45" s="7">
        <v>28246</v>
      </c>
      <c r="C45" s="7">
        <v>25139</v>
      </c>
      <c r="D45" s="7">
        <v>12275</v>
      </c>
    </row>
    <row r="46" spans="1:4">
      <c r="A46" s="3" t="s">
        <v>137</v>
      </c>
      <c r="B46" s="7">
        <v>-4138</v>
      </c>
      <c r="C46" s="7">
        <v>-16238</v>
      </c>
      <c r="D46" s="7">
        <v>-16853</v>
      </c>
    </row>
    <row r="47" spans="1:4">
      <c r="A47" s="3" t="s">
        <v>162</v>
      </c>
      <c r="B47" s="7">
        <v>-364930</v>
      </c>
      <c r="C47" s="7">
        <v>-584541</v>
      </c>
      <c r="D47" s="7">
        <v>-445062</v>
      </c>
    </row>
    <row r="48" spans="1:4" ht="30">
      <c r="A48" s="3" t="s">
        <v>163</v>
      </c>
      <c r="B48" s="7">
        <v>-17618</v>
      </c>
      <c r="C48" s="7">
        <v>1620</v>
      </c>
      <c r="D48" s="7">
        <v>-2364</v>
      </c>
    </row>
    <row r="49" spans="1:4" ht="30">
      <c r="A49" s="3" t="s">
        <v>164</v>
      </c>
      <c r="B49" s="7">
        <v>437723</v>
      </c>
      <c r="C49" s="7">
        <v>-196750</v>
      </c>
      <c r="D49" s="7">
        <v>266490</v>
      </c>
    </row>
    <row r="50" spans="1:4" ht="30">
      <c r="A50" s="3" t="s">
        <v>165</v>
      </c>
      <c r="B50" s="7">
        <v>1747584</v>
      </c>
      <c r="C50" s="7">
        <v>1944334</v>
      </c>
      <c r="D50" s="7">
        <v>1677844</v>
      </c>
    </row>
    <row r="51" spans="1:4" ht="30">
      <c r="A51" s="3" t="s">
        <v>166</v>
      </c>
      <c r="B51" s="7">
        <v>2185307</v>
      </c>
      <c r="C51" s="7">
        <v>1747584</v>
      </c>
      <c r="D51" s="7">
        <v>1944334</v>
      </c>
    </row>
    <row r="52" spans="1:4">
      <c r="A52" s="4" t="s">
        <v>167</v>
      </c>
      <c r="B52" s="5" t="s">
        <v>5</v>
      </c>
      <c r="C52" s="5" t="s">
        <v>5</v>
      </c>
      <c r="D52" s="5" t="s">
        <v>5</v>
      </c>
    </row>
    <row r="53" spans="1:4" ht="30">
      <c r="A53" s="3" t="s">
        <v>168</v>
      </c>
      <c r="B53" s="7">
        <v>155735</v>
      </c>
      <c r="C53" s="7">
        <v>155617</v>
      </c>
      <c r="D53" s="7">
        <v>218444</v>
      </c>
    </row>
    <row r="54" spans="1:4">
      <c r="A54" s="3" t="s">
        <v>169</v>
      </c>
      <c r="B54" s="7">
        <v>55221</v>
      </c>
      <c r="C54" s="7">
        <v>73559</v>
      </c>
      <c r="D54" s="7">
        <v>69681</v>
      </c>
    </row>
    <row r="55" spans="1:4">
      <c r="A55" s="3" t="s">
        <v>170</v>
      </c>
      <c r="B55" s="7">
        <v>2162</v>
      </c>
      <c r="C55" s="7">
        <v>5665</v>
      </c>
      <c r="D55" s="7">
        <v>6843</v>
      </c>
    </row>
    <row r="56" spans="1:4" ht="30">
      <c r="A56" s="3" t="s">
        <v>171</v>
      </c>
      <c r="B56" s="7">
        <v>7644</v>
      </c>
      <c r="C56" s="7">
        <v>10357</v>
      </c>
      <c r="D56" s="7">
        <v>10308</v>
      </c>
    </row>
    <row r="57" spans="1:4" ht="30">
      <c r="A57" s="3" t="s">
        <v>172</v>
      </c>
      <c r="B57" s="7">
        <v>7608</v>
      </c>
      <c r="C57" s="5">
        <v>0</v>
      </c>
      <c r="D57" s="5">
        <v>0</v>
      </c>
    </row>
    <row r="58" spans="1:4" ht="30">
      <c r="A58" s="3" t="s">
        <v>173</v>
      </c>
      <c r="B58" s="7">
        <v>5257</v>
      </c>
      <c r="C58" s="7">
        <v>4261</v>
      </c>
      <c r="D58" s="5">
        <v>801</v>
      </c>
    </row>
    <row r="59" spans="1:4">
      <c r="A59" s="3" t="s">
        <v>174</v>
      </c>
      <c r="B59" s="8">
        <v>0</v>
      </c>
      <c r="C59" s="8">
        <v>0</v>
      </c>
      <c r="D59" s="8">
        <v>224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140625" bestFit="1" customWidth="1"/>
  </cols>
  <sheetData>
    <row r="1" spans="1:5" ht="60">
      <c r="A1" s="1" t="s">
        <v>1345</v>
      </c>
      <c r="B1" s="9" t="s">
        <v>2</v>
      </c>
      <c r="C1" s="9" t="s">
        <v>32</v>
      </c>
      <c r="D1" s="9" t="s">
        <v>33</v>
      </c>
      <c r="E1" s="9" t="s">
        <v>1346</v>
      </c>
    </row>
    <row r="2" spans="1:5" ht="30">
      <c r="A2" s="1" t="s">
        <v>73</v>
      </c>
      <c r="B2" s="9"/>
      <c r="C2" s="9"/>
      <c r="D2" s="9"/>
      <c r="E2" s="9"/>
    </row>
    <row r="3" spans="1:5" ht="30">
      <c r="A3" s="4" t="s">
        <v>342</v>
      </c>
      <c r="B3" s="5" t="s">
        <v>5</v>
      </c>
      <c r="C3" s="5" t="s">
        <v>5</v>
      </c>
      <c r="D3" s="5" t="s">
        <v>5</v>
      </c>
      <c r="E3" s="5" t="s">
        <v>5</v>
      </c>
    </row>
    <row r="4" spans="1:5">
      <c r="A4" s="3" t="s">
        <v>347</v>
      </c>
      <c r="B4" s="8">
        <v>-149480</v>
      </c>
      <c r="C4" s="8">
        <v>-191093</v>
      </c>
      <c r="D4" s="5" t="s">
        <v>5</v>
      </c>
      <c r="E4" s="5" t="s">
        <v>5</v>
      </c>
    </row>
    <row r="5" spans="1:5" ht="30">
      <c r="A5" s="3" t="s">
        <v>1347</v>
      </c>
      <c r="B5" s="162">
        <v>0.54</v>
      </c>
      <c r="C5" s="162">
        <v>0.55000000000000004</v>
      </c>
      <c r="D5" s="5" t="s">
        <v>5</v>
      </c>
      <c r="E5" s="5" t="s">
        <v>5</v>
      </c>
    </row>
    <row r="6" spans="1:5">
      <c r="A6" s="3" t="s">
        <v>349</v>
      </c>
      <c r="B6" s="7">
        <v>-127943</v>
      </c>
      <c r="C6" s="7">
        <v>-159142</v>
      </c>
      <c r="D6" s="5" t="s">
        <v>5</v>
      </c>
      <c r="E6" s="5" t="s">
        <v>5</v>
      </c>
    </row>
    <row r="7" spans="1:5">
      <c r="A7" s="3" t="s">
        <v>1348</v>
      </c>
      <c r="B7" s="162">
        <v>0.46</v>
      </c>
      <c r="C7" s="162">
        <v>0.45</v>
      </c>
      <c r="D7" s="5" t="s">
        <v>5</v>
      </c>
      <c r="E7" s="5" t="s">
        <v>5</v>
      </c>
    </row>
    <row r="8" spans="1:5">
      <c r="A8" s="3" t="s">
        <v>1349</v>
      </c>
      <c r="B8" s="7">
        <v>277423</v>
      </c>
      <c r="C8" s="7">
        <v>350235</v>
      </c>
      <c r="D8" s="5" t="s">
        <v>5</v>
      </c>
      <c r="E8" s="5" t="s">
        <v>5</v>
      </c>
    </row>
    <row r="9" spans="1:5">
      <c r="A9" s="3" t="s">
        <v>1350</v>
      </c>
      <c r="B9" s="162">
        <v>1</v>
      </c>
      <c r="C9" s="162">
        <v>1</v>
      </c>
      <c r="D9" s="5" t="s">
        <v>5</v>
      </c>
      <c r="E9" s="5" t="s">
        <v>5</v>
      </c>
    </row>
    <row r="10" spans="1:5">
      <c r="A10" s="3" t="s">
        <v>350</v>
      </c>
      <c r="B10" s="7">
        <v>2277</v>
      </c>
      <c r="C10" s="7">
        <v>2868</v>
      </c>
      <c r="D10" s="5" t="s">
        <v>5</v>
      </c>
      <c r="E10" s="5" t="s">
        <v>5</v>
      </c>
    </row>
    <row r="11" spans="1:5">
      <c r="A11" s="3" t="s">
        <v>351</v>
      </c>
      <c r="B11" s="7">
        <v>-11272</v>
      </c>
      <c r="C11" s="7">
        <v>-14314</v>
      </c>
      <c r="D11" s="7">
        <v>-26540</v>
      </c>
      <c r="E11" s="7">
        <v>-92087</v>
      </c>
    </row>
    <row r="12" spans="1:5">
      <c r="A12" s="3" t="s">
        <v>176</v>
      </c>
      <c r="B12" s="8">
        <v>268428</v>
      </c>
      <c r="C12" s="8">
        <v>338789</v>
      </c>
      <c r="D12" s="5" t="s">
        <v>5</v>
      </c>
      <c r="E12" s="5"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15" customHeight="1">
      <c r="A1" s="1" t="s">
        <v>1351</v>
      </c>
      <c r="B1" s="9" t="s">
        <v>1</v>
      </c>
      <c r="C1" s="9"/>
      <c r="D1" s="9"/>
    </row>
    <row r="2" spans="1:4" ht="30">
      <c r="A2" s="1" t="s">
        <v>73</v>
      </c>
      <c r="B2" s="1" t="s">
        <v>2</v>
      </c>
      <c r="C2" s="1" t="s">
        <v>32</v>
      </c>
      <c r="D2" s="1" t="s">
        <v>33</v>
      </c>
    </row>
    <row r="3" spans="1:4" ht="30">
      <c r="A3" s="4" t="s">
        <v>1352</v>
      </c>
      <c r="B3" s="5" t="s">
        <v>5</v>
      </c>
      <c r="C3" s="5" t="s">
        <v>5</v>
      </c>
      <c r="D3" s="5" t="s">
        <v>5</v>
      </c>
    </row>
    <row r="4" spans="1:4">
      <c r="A4" s="3" t="s">
        <v>357</v>
      </c>
      <c r="B4" s="8">
        <v>14314</v>
      </c>
      <c r="C4" s="8">
        <v>26540</v>
      </c>
      <c r="D4" s="8">
        <v>92087</v>
      </c>
    </row>
    <row r="5" spans="1:4">
      <c r="A5" s="3" t="s">
        <v>323</v>
      </c>
      <c r="B5" s="7">
        <v>8271</v>
      </c>
      <c r="C5" s="7">
        <v>13283</v>
      </c>
      <c r="D5" s="7">
        <v>24075</v>
      </c>
    </row>
    <row r="6" spans="1:4">
      <c r="A6" s="3" t="s">
        <v>358</v>
      </c>
      <c r="B6" s="7">
        <v>4040</v>
      </c>
      <c r="C6" s="7">
        <v>3338</v>
      </c>
      <c r="D6" s="5">
        <v>292</v>
      </c>
    </row>
    <row r="7" spans="1:4">
      <c r="A7" s="3" t="s">
        <v>324</v>
      </c>
      <c r="B7" s="7">
        <v>-15353</v>
      </c>
      <c r="C7" s="7">
        <v>-28847</v>
      </c>
      <c r="D7" s="7">
        <v>-89914</v>
      </c>
    </row>
    <row r="8" spans="1:4">
      <c r="A8" s="3" t="s">
        <v>362</v>
      </c>
      <c r="B8" s="8">
        <v>11272</v>
      </c>
      <c r="C8" s="8">
        <v>14314</v>
      </c>
      <c r="D8" s="8">
        <v>2654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60">
      <c r="A1" s="1" t="s">
        <v>1353</v>
      </c>
      <c r="B1" s="9" t="s">
        <v>2</v>
      </c>
      <c r="C1" s="9" t="s">
        <v>32</v>
      </c>
    </row>
    <row r="2" spans="1:3" ht="30">
      <c r="A2" s="1" t="s">
        <v>73</v>
      </c>
      <c r="B2" s="9"/>
      <c r="C2" s="9"/>
    </row>
    <row r="3" spans="1:3" ht="30">
      <c r="A3" s="4" t="s">
        <v>1333</v>
      </c>
      <c r="B3" s="5" t="s">
        <v>5</v>
      </c>
      <c r="C3" s="5" t="s">
        <v>5</v>
      </c>
    </row>
    <row r="4" spans="1:3">
      <c r="A4" s="3" t="s">
        <v>1354</v>
      </c>
      <c r="B4" s="8">
        <v>277423</v>
      </c>
      <c r="C4" s="8">
        <v>350235</v>
      </c>
    </row>
    <row r="5" spans="1:3">
      <c r="A5" s="3" t="s">
        <v>1355</v>
      </c>
      <c r="B5" s="7">
        <v>11272</v>
      </c>
      <c r="C5" s="7">
        <v>14314</v>
      </c>
    </row>
    <row r="6" spans="1:3">
      <c r="A6" s="3" t="s">
        <v>368</v>
      </c>
      <c r="B6" s="5" t="s">
        <v>5</v>
      </c>
      <c r="C6" s="5" t="s">
        <v>5</v>
      </c>
    </row>
    <row r="7" spans="1:3" ht="30">
      <c r="A7" s="4" t="s">
        <v>1333</v>
      </c>
      <c r="B7" s="5" t="s">
        <v>5</v>
      </c>
      <c r="C7" s="5" t="s">
        <v>5</v>
      </c>
    </row>
    <row r="8" spans="1:3">
      <c r="A8" s="3" t="s">
        <v>1354</v>
      </c>
      <c r="B8" s="7">
        <v>158496</v>
      </c>
      <c r="C8" s="7">
        <v>207319</v>
      </c>
    </row>
    <row r="9" spans="1:3">
      <c r="A9" s="3" t="s">
        <v>1355</v>
      </c>
      <c r="B9" s="7">
        <v>4508</v>
      </c>
      <c r="C9" s="7">
        <v>5628</v>
      </c>
    </row>
    <row r="10" spans="1:3">
      <c r="A10" s="3" t="s">
        <v>370</v>
      </c>
      <c r="B10" s="5" t="s">
        <v>5</v>
      </c>
      <c r="C10" s="5" t="s">
        <v>5</v>
      </c>
    </row>
    <row r="11" spans="1:3" ht="30">
      <c r="A11" s="4" t="s">
        <v>1333</v>
      </c>
      <c r="B11" s="5" t="s">
        <v>5</v>
      </c>
      <c r="C11" s="5" t="s">
        <v>5</v>
      </c>
    </row>
    <row r="12" spans="1:3">
      <c r="A12" s="3" t="s">
        <v>1354</v>
      </c>
      <c r="B12" s="7">
        <v>43865</v>
      </c>
      <c r="C12" s="7">
        <v>55061</v>
      </c>
    </row>
    <row r="13" spans="1:3">
      <c r="A13" s="3" t="s">
        <v>1355</v>
      </c>
      <c r="B13" s="7">
        <v>4346</v>
      </c>
      <c r="C13" s="7">
        <v>4924</v>
      </c>
    </row>
    <row r="14" spans="1:3">
      <c r="A14" s="3" t="s">
        <v>371</v>
      </c>
      <c r="B14" s="5" t="s">
        <v>5</v>
      </c>
      <c r="C14" s="5" t="s">
        <v>5</v>
      </c>
    </row>
    <row r="15" spans="1:3" ht="30">
      <c r="A15" s="4" t="s">
        <v>1333</v>
      </c>
      <c r="B15" s="5" t="s">
        <v>5</v>
      </c>
      <c r="C15" s="5" t="s">
        <v>5</v>
      </c>
    </row>
    <row r="16" spans="1:3">
      <c r="A16" s="3" t="s">
        <v>1354</v>
      </c>
      <c r="B16" s="7">
        <v>75062</v>
      </c>
      <c r="C16" s="7">
        <v>87855</v>
      </c>
    </row>
    <row r="17" spans="1:3">
      <c r="A17" s="3" t="s">
        <v>1355</v>
      </c>
      <c r="B17" s="8">
        <v>2418</v>
      </c>
      <c r="C17" s="8">
        <v>37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75">
      <c r="A1" s="1" t="s">
        <v>1356</v>
      </c>
      <c r="B1" s="1" t="s">
        <v>1</v>
      </c>
      <c r="C1" s="1"/>
    </row>
    <row r="2" spans="1:3" ht="30">
      <c r="A2" s="1" t="s">
        <v>73</v>
      </c>
      <c r="B2" s="1" t="s">
        <v>2</v>
      </c>
      <c r="C2" s="1" t="s">
        <v>32</v>
      </c>
    </row>
    <row r="3" spans="1:3" ht="30">
      <c r="A3" s="4" t="s">
        <v>1333</v>
      </c>
      <c r="B3" s="5" t="s">
        <v>5</v>
      </c>
      <c r="C3" s="5" t="s">
        <v>5</v>
      </c>
    </row>
    <row r="4" spans="1:3">
      <c r="A4" s="3" t="s">
        <v>1357</v>
      </c>
      <c r="B4" s="8">
        <v>277423</v>
      </c>
      <c r="C4" s="8">
        <v>350235</v>
      </c>
    </row>
    <row r="5" spans="1:3">
      <c r="A5" s="3" t="s">
        <v>1358</v>
      </c>
      <c r="B5" s="7">
        <v>11272</v>
      </c>
      <c r="C5" s="7">
        <v>14314</v>
      </c>
    </row>
    <row r="6" spans="1:3">
      <c r="A6" s="3" t="s">
        <v>1359</v>
      </c>
      <c r="B6" s="162">
        <v>4.1000000000000002E-2</v>
      </c>
      <c r="C6" s="5" t="s">
        <v>5</v>
      </c>
    </row>
    <row r="7" spans="1:3">
      <c r="A7" s="3" t="s">
        <v>1360</v>
      </c>
      <c r="B7" s="162">
        <v>0.20100000000000001</v>
      </c>
      <c r="C7" s="5" t="s">
        <v>5</v>
      </c>
    </row>
    <row r="8" spans="1:3">
      <c r="A8" s="3" t="s">
        <v>1361</v>
      </c>
      <c r="B8" s="5" t="s">
        <v>5</v>
      </c>
      <c r="C8" s="5" t="s">
        <v>5</v>
      </c>
    </row>
    <row r="9" spans="1:3" ht="30">
      <c r="A9" s="4" t="s">
        <v>1333</v>
      </c>
      <c r="B9" s="5" t="s">
        <v>5</v>
      </c>
      <c r="C9" s="5" t="s">
        <v>5</v>
      </c>
    </row>
    <row r="10" spans="1:3">
      <c r="A10" s="3" t="s">
        <v>1357</v>
      </c>
      <c r="B10" s="7">
        <v>159566</v>
      </c>
      <c r="C10" s="5" t="s">
        <v>5</v>
      </c>
    </row>
    <row r="11" spans="1:3">
      <c r="A11" s="3" t="s">
        <v>1358</v>
      </c>
      <c r="B11" s="7">
        <v>8655</v>
      </c>
      <c r="C11" s="5" t="s">
        <v>5</v>
      </c>
    </row>
    <row r="12" spans="1:3">
      <c r="A12" s="3" t="s">
        <v>1359</v>
      </c>
      <c r="B12" s="162">
        <v>5.3999999999999999E-2</v>
      </c>
      <c r="C12" s="5" t="s">
        <v>5</v>
      </c>
    </row>
    <row r="13" spans="1:3">
      <c r="A13" s="3" t="s">
        <v>1360</v>
      </c>
      <c r="B13" s="162">
        <v>0.27100000000000002</v>
      </c>
      <c r="C13" s="5" t="s">
        <v>5</v>
      </c>
    </row>
    <row r="14" spans="1:3">
      <c r="A14" s="3" t="s">
        <v>321</v>
      </c>
      <c r="B14" s="5" t="s">
        <v>5</v>
      </c>
      <c r="C14" s="5" t="s">
        <v>5</v>
      </c>
    </row>
    <row r="15" spans="1:3" ht="30">
      <c r="A15" s="4" t="s">
        <v>1333</v>
      </c>
      <c r="B15" s="5" t="s">
        <v>5</v>
      </c>
      <c r="C15" s="5" t="s">
        <v>5</v>
      </c>
    </row>
    <row r="16" spans="1:3">
      <c r="A16" s="3" t="s">
        <v>1357</v>
      </c>
      <c r="B16" s="7">
        <v>117857</v>
      </c>
      <c r="C16" s="5" t="s">
        <v>5</v>
      </c>
    </row>
    <row r="17" spans="1:3">
      <c r="A17" s="3" t="s">
        <v>1358</v>
      </c>
      <c r="B17" s="8">
        <v>2617</v>
      </c>
      <c r="C17" s="5" t="s">
        <v>5</v>
      </c>
    </row>
    <row r="18" spans="1:3">
      <c r="A18" s="3" t="s">
        <v>1359</v>
      </c>
      <c r="B18" s="162">
        <v>2.1999999999999999E-2</v>
      </c>
      <c r="C18" s="5" t="s">
        <v>5</v>
      </c>
    </row>
    <row r="19" spans="1:3">
      <c r="A19" s="3" t="s">
        <v>1360</v>
      </c>
      <c r="B19" s="162">
        <v>7.4999999999999997E-2</v>
      </c>
      <c r="C19" s="5"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140625" bestFit="1" customWidth="1"/>
  </cols>
  <sheetData>
    <row r="1" spans="1:3" ht="45">
      <c r="A1" s="1" t="s">
        <v>1362</v>
      </c>
      <c r="B1" s="9" t="s">
        <v>2</v>
      </c>
      <c r="C1" s="9" t="s">
        <v>32</v>
      </c>
    </row>
    <row r="2" spans="1:3" ht="30">
      <c r="A2" s="1" t="s">
        <v>73</v>
      </c>
      <c r="B2" s="9"/>
      <c r="C2" s="9"/>
    </row>
    <row r="3" spans="1:3" ht="30">
      <c r="A3" s="4" t="s">
        <v>1333</v>
      </c>
      <c r="B3" s="5" t="s">
        <v>5</v>
      </c>
      <c r="C3" s="5" t="s">
        <v>5</v>
      </c>
    </row>
    <row r="4" spans="1:3">
      <c r="A4" s="3" t="s">
        <v>1363</v>
      </c>
      <c r="B4" s="8">
        <v>277423</v>
      </c>
      <c r="C4" s="8">
        <v>350235</v>
      </c>
    </row>
    <row r="5" spans="1:3">
      <c r="A5" s="3" t="s">
        <v>1364</v>
      </c>
      <c r="B5" s="5" t="s">
        <v>5</v>
      </c>
      <c r="C5" s="5" t="s">
        <v>5</v>
      </c>
    </row>
    <row r="6" spans="1:3" ht="30">
      <c r="A6" s="4" t="s">
        <v>1333</v>
      </c>
      <c r="B6" s="5" t="s">
        <v>5</v>
      </c>
      <c r="C6" s="5" t="s">
        <v>5</v>
      </c>
    </row>
    <row r="7" spans="1:3">
      <c r="A7" s="3" t="s">
        <v>1363</v>
      </c>
      <c r="B7" s="7">
        <v>195029</v>
      </c>
      <c r="C7" s="5" t="s">
        <v>5</v>
      </c>
    </row>
    <row r="8" spans="1:3" ht="30">
      <c r="A8" s="3" t="s">
        <v>1365</v>
      </c>
      <c r="B8" s="5" t="s">
        <v>5</v>
      </c>
      <c r="C8" s="5" t="s">
        <v>5</v>
      </c>
    </row>
    <row r="9" spans="1:3" ht="30">
      <c r="A9" s="4" t="s">
        <v>1333</v>
      </c>
      <c r="B9" s="5" t="s">
        <v>5</v>
      </c>
      <c r="C9" s="5" t="s">
        <v>5</v>
      </c>
    </row>
    <row r="10" spans="1:3">
      <c r="A10" s="3" t="s">
        <v>1363</v>
      </c>
      <c r="B10" s="7">
        <v>82394</v>
      </c>
      <c r="C10" s="5" t="s">
        <v>5</v>
      </c>
    </row>
    <row r="11" spans="1:3" ht="30">
      <c r="A11" s="3" t="s">
        <v>1366</v>
      </c>
      <c r="B11" s="5" t="s">
        <v>5</v>
      </c>
      <c r="C11" s="5" t="s">
        <v>5</v>
      </c>
    </row>
    <row r="12" spans="1:3" ht="30">
      <c r="A12" s="4" t="s">
        <v>1333</v>
      </c>
      <c r="B12" s="5" t="s">
        <v>5</v>
      </c>
      <c r="C12" s="5" t="s">
        <v>5</v>
      </c>
    </row>
    <row r="13" spans="1:3">
      <c r="A13" s="3" t="s">
        <v>1363</v>
      </c>
      <c r="B13" s="7">
        <v>136852</v>
      </c>
      <c r="C13" s="5" t="s">
        <v>5</v>
      </c>
    </row>
    <row r="14" spans="1:3" ht="30">
      <c r="A14" s="3" t="s">
        <v>1367</v>
      </c>
      <c r="B14" s="5" t="s">
        <v>5</v>
      </c>
      <c r="C14" s="5" t="s">
        <v>5</v>
      </c>
    </row>
    <row r="15" spans="1:3" ht="30">
      <c r="A15" s="4" t="s">
        <v>1333</v>
      </c>
      <c r="B15" s="5" t="s">
        <v>5</v>
      </c>
      <c r="C15" s="5" t="s">
        <v>5</v>
      </c>
    </row>
    <row r="16" spans="1:3">
      <c r="A16" s="3" t="s">
        <v>1363</v>
      </c>
      <c r="B16" s="7">
        <v>17868</v>
      </c>
      <c r="C16" s="5" t="s">
        <v>5</v>
      </c>
    </row>
    <row r="17" spans="1:3">
      <c r="A17" s="3" t="s">
        <v>1368</v>
      </c>
      <c r="B17" s="5" t="s">
        <v>5</v>
      </c>
      <c r="C17" s="5" t="s">
        <v>5</v>
      </c>
    </row>
    <row r="18" spans="1:3" ht="30">
      <c r="A18" s="4" t="s">
        <v>1333</v>
      </c>
      <c r="B18" s="5" t="s">
        <v>5</v>
      </c>
      <c r="C18" s="5" t="s">
        <v>5</v>
      </c>
    </row>
    <row r="19" spans="1:3">
      <c r="A19" s="3" t="s">
        <v>1363</v>
      </c>
      <c r="B19" s="7">
        <v>101282</v>
      </c>
      <c r="C19" s="5" t="s">
        <v>5</v>
      </c>
    </row>
    <row r="20" spans="1:3" ht="30">
      <c r="A20" s="3" t="s">
        <v>1369</v>
      </c>
      <c r="B20" s="5" t="s">
        <v>5</v>
      </c>
      <c r="C20" s="5" t="s">
        <v>5</v>
      </c>
    </row>
    <row r="21" spans="1:3" ht="30">
      <c r="A21" s="4" t="s">
        <v>1333</v>
      </c>
      <c r="B21" s="5" t="s">
        <v>5</v>
      </c>
      <c r="C21" s="5" t="s">
        <v>5</v>
      </c>
    </row>
    <row r="22" spans="1:3">
      <c r="A22" s="3" t="s">
        <v>1363</v>
      </c>
      <c r="B22" s="7">
        <v>21421</v>
      </c>
      <c r="C22" s="5" t="s">
        <v>5</v>
      </c>
    </row>
    <row r="23" spans="1:3">
      <c r="A23" s="3" t="s">
        <v>1370</v>
      </c>
      <c r="B23" s="5" t="s">
        <v>5</v>
      </c>
      <c r="C23" s="5" t="s">
        <v>5</v>
      </c>
    </row>
    <row r="24" spans="1:3" ht="30">
      <c r="A24" s="4" t="s">
        <v>1333</v>
      </c>
      <c r="B24" s="5" t="s">
        <v>5</v>
      </c>
      <c r="C24" s="5" t="s">
        <v>5</v>
      </c>
    </row>
    <row r="25" spans="1:3">
      <c r="A25" s="3" t="s">
        <v>1363</v>
      </c>
      <c r="B25" s="7">
        <v>45688</v>
      </c>
      <c r="C25" s="5" t="s">
        <v>5</v>
      </c>
    </row>
    <row r="26" spans="1:3">
      <c r="A26" s="3" t="s">
        <v>1371</v>
      </c>
      <c r="B26" s="5" t="s">
        <v>5</v>
      </c>
      <c r="C26" s="5" t="s">
        <v>5</v>
      </c>
    </row>
    <row r="27" spans="1:3" ht="30">
      <c r="A27" s="4" t="s">
        <v>1333</v>
      </c>
      <c r="B27" s="5" t="s">
        <v>5</v>
      </c>
      <c r="C27" s="5" t="s">
        <v>5</v>
      </c>
    </row>
    <row r="28" spans="1:3">
      <c r="A28" s="3" t="s">
        <v>1363</v>
      </c>
      <c r="B28" s="7">
        <v>113878</v>
      </c>
      <c r="C28" s="5" t="s">
        <v>5</v>
      </c>
    </row>
    <row r="29" spans="1:3">
      <c r="A29" s="3" t="s">
        <v>1372</v>
      </c>
      <c r="B29" s="5" t="s">
        <v>5</v>
      </c>
      <c r="C29" s="5" t="s">
        <v>5</v>
      </c>
    </row>
    <row r="30" spans="1:3" ht="30">
      <c r="A30" s="4" t="s">
        <v>1333</v>
      </c>
      <c r="B30" s="5" t="s">
        <v>5</v>
      </c>
      <c r="C30" s="5" t="s">
        <v>5</v>
      </c>
    </row>
    <row r="31" spans="1:3">
      <c r="A31" s="3" t="s">
        <v>1363</v>
      </c>
      <c r="B31" s="7">
        <v>117857</v>
      </c>
      <c r="C31" s="5" t="s">
        <v>5</v>
      </c>
    </row>
    <row r="32" spans="1:3">
      <c r="A32" s="3" t="s">
        <v>1361</v>
      </c>
      <c r="B32" s="5" t="s">
        <v>5</v>
      </c>
      <c r="C32" s="5" t="s">
        <v>5</v>
      </c>
    </row>
    <row r="33" spans="1:3" ht="30">
      <c r="A33" s="4" t="s">
        <v>1333</v>
      </c>
      <c r="B33" s="5" t="s">
        <v>5</v>
      </c>
      <c r="C33" s="5" t="s">
        <v>5</v>
      </c>
    </row>
    <row r="34" spans="1:3">
      <c r="A34" s="3" t="s">
        <v>1363</v>
      </c>
      <c r="B34" s="7">
        <v>159566</v>
      </c>
      <c r="C34" s="5" t="s">
        <v>5</v>
      </c>
    </row>
    <row r="35" spans="1:3" ht="30">
      <c r="A35" s="3" t="s">
        <v>1373</v>
      </c>
      <c r="B35" s="5" t="s">
        <v>5</v>
      </c>
      <c r="C35" s="5" t="s">
        <v>5</v>
      </c>
    </row>
    <row r="36" spans="1:3" ht="30">
      <c r="A36" s="4" t="s">
        <v>1333</v>
      </c>
      <c r="B36" s="5" t="s">
        <v>5</v>
      </c>
      <c r="C36" s="5" t="s">
        <v>5</v>
      </c>
    </row>
    <row r="37" spans="1:3">
      <c r="A37" s="3" t="s">
        <v>1363</v>
      </c>
      <c r="B37" s="7">
        <v>117457</v>
      </c>
      <c r="C37" s="5" t="s">
        <v>5</v>
      </c>
    </row>
    <row r="38" spans="1:3" ht="30">
      <c r="A38" s="3" t="s">
        <v>1374</v>
      </c>
      <c r="B38" s="5" t="s">
        <v>5</v>
      </c>
      <c r="C38" s="5" t="s">
        <v>5</v>
      </c>
    </row>
    <row r="39" spans="1:3" ht="30">
      <c r="A39" s="4" t="s">
        <v>1333</v>
      </c>
      <c r="B39" s="5" t="s">
        <v>5</v>
      </c>
      <c r="C39" s="5" t="s">
        <v>5</v>
      </c>
    </row>
    <row r="40" spans="1:3">
      <c r="A40" s="3" t="s">
        <v>1363</v>
      </c>
      <c r="B40" s="7">
        <v>42109</v>
      </c>
      <c r="C40" s="5" t="s">
        <v>5</v>
      </c>
    </row>
    <row r="41" spans="1:3" ht="30">
      <c r="A41" s="3" t="s">
        <v>1375</v>
      </c>
      <c r="B41" s="5" t="s">
        <v>5</v>
      </c>
      <c r="C41" s="5" t="s">
        <v>5</v>
      </c>
    </row>
    <row r="42" spans="1:3" ht="30">
      <c r="A42" s="4" t="s">
        <v>1333</v>
      </c>
      <c r="B42" s="5" t="s">
        <v>5</v>
      </c>
      <c r="C42" s="5" t="s">
        <v>5</v>
      </c>
    </row>
    <row r="43" spans="1:3">
      <c r="A43" s="3" t="s">
        <v>1363</v>
      </c>
      <c r="B43" s="7">
        <v>53019</v>
      </c>
      <c r="C43" s="5" t="s">
        <v>5</v>
      </c>
    </row>
    <row r="44" spans="1:3" ht="30">
      <c r="A44" s="3" t="s">
        <v>1376</v>
      </c>
      <c r="B44" s="5" t="s">
        <v>5</v>
      </c>
      <c r="C44" s="5" t="s">
        <v>5</v>
      </c>
    </row>
    <row r="45" spans="1:3" ht="30">
      <c r="A45" s="4" t="s">
        <v>1333</v>
      </c>
      <c r="B45" s="5" t="s">
        <v>5</v>
      </c>
      <c r="C45" s="5" t="s">
        <v>5</v>
      </c>
    </row>
    <row r="46" spans="1:3">
      <c r="A46" s="3" t="s">
        <v>1363</v>
      </c>
      <c r="B46" s="7">
        <v>4897</v>
      </c>
      <c r="C46" s="5" t="s">
        <v>5</v>
      </c>
    </row>
    <row r="47" spans="1:3" ht="30">
      <c r="A47" s="3" t="s">
        <v>1377</v>
      </c>
      <c r="B47" s="5" t="s">
        <v>5</v>
      </c>
      <c r="C47" s="5" t="s">
        <v>5</v>
      </c>
    </row>
    <row r="48" spans="1:3" ht="30">
      <c r="A48" s="4" t="s">
        <v>1333</v>
      </c>
      <c r="B48" s="5" t="s">
        <v>5</v>
      </c>
      <c r="C48" s="5" t="s">
        <v>5</v>
      </c>
    </row>
    <row r="49" spans="1:3">
      <c r="A49" s="3" t="s">
        <v>1363</v>
      </c>
      <c r="B49" s="7">
        <v>88207</v>
      </c>
      <c r="C49" s="5" t="s">
        <v>5</v>
      </c>
    </row>
    <row r="50" spans="1:3" ht="30">
      <c r="A50" s="3" t="s">
        <v>1378</v>
      </c>
      <c r="B50" s="5" t="s">
        <v>5</v>
      </c>
      <c r="C50" s="5" t="s">
        <v>5</v>
      </c>
    </row>
    <row r="51" spans="1:3" ht="30">
      <c r="A51" s="4" t="s">
        <v>1333</v>
      </c>
      <c r="B51" s="5" t="s">
        <v>5</v>
      </c>
      <c r="C51" s="5" t="s">
        <v>5</v>
      </c>
    </row>
    <row r="52" spans="1:3">
      <c r="A52" s="3" t="s">
        <v>1363</v>
      </c>
      <c r="B52" s="7">
        <v>13443</v>
      </c>
      <c r="C52" s="5" t="s">
        <v>5</v>
      </c>
    </row>
    <row r="53" spans="1:3" ht="30">
      <c r="A53" s="3" t="s">
        <v>1379</v>
      </c>
      <c r="B53" s="5" t="s">
        <v>5</v>
      </c>
      <c r="C53" s="5" t="s">
        <v>5</v>
      </c>
    </row>
    <row r="54" spans="1:3" ht="30">
      <c r="A54" s="4" t="s">
        <v>1333</v>
      </c>
      <c r="B54" s="5" t="s">
        <v>5</v>
      </c>
      <c r="C54" s="5" t="s">
        <v>5</v>
      </c>
    </row>
    <row r="55" spans="1:3">
      <c r="A55" s="3" t="s">
        <v>1363</v>
      </c>
      <c r="B55" s="7">
        <v>45688</v>
      </c>
      <c r="C55" s="5" t="s">
        <v>5</v>
      </c>
    </row>
    <row r="56" spans="1:3" ht="30">
      <c r="A56" s="3" t="s">
        <v>1380</v>
      </c>
      <c r="B56" s="5" t="s">
        <v>5</v>
      </c>
      <c r="C56" s="5" t="s">
        <v>5</v>
      </c>
    </row>
    <row r="57" spans="1:3" ht="30">
      <c r="A57" s="4" t="s">
        <v>1333</v>
      </c>
      <c r="B57" s="5" t="s">
        <v>5</v>
      </c>
      <c r="C57" s="5" t="s">
        <v>5</v>
      </c>
    </row>
    <row r="58" spans="1:3">
      <c r="A58" s="3" t="s">
        <v>1363</v>
      </c>
      <c r="B58" s="7">
        <v>113878</v>
      </c>
      <c r="C58" s="5" t="s">
        <v>5</v>
      </c>
    </row>
    <row r="59" spans="1:3" ht="30">
      <c r="A59" s="3" t="s">
        <v>1381</v>
      </c>
      <c r="B59" s="5" t="s">
        <v>5</v>
      </c>
      <c r="C59" s="5" t="s">
        <v>5</v>
      </c>
    </row>
    <row r="60" spans="1:3" ht="30">
      <c r="A60" s="4" t="s">
        <v>1333</v>
      </c>
      <c r="B60" s="5" t="s">
        <v>5</v>
      </c>
      <c r="C60" s="5" t="s">
        <v>5</v>
      </c>
    </row>
    <row r="61" spans="1:3">
      <c r="A61" s="3" t="s">
        <v>1363</v>
      </c>
      <c r="B61" s="5" t="s">
        <v>84</v>
      </c>
      <c r="C61" s="5" t="s">
        <v>5</v>
      </c>
    </row>
    <row r="62" spans="1:3">
      <c r="A62" s="3" t="s">
        <v>321</v>
      </c>
      <c r="B62" s="5" t="s">
        <v>5</v>
      </c>
      <c r="C62" s="5" t="s">
        <v>5</v>
      </c>
    </row>
    <row r="63" spans="1:3" ht="30">
      <c r="A63" s="4" t="s">
        <v>1333</v>
      </c>
      <c r="B63" s="5" t="s">
        <v>5</v>
      </c>
      <c r="C63" s="5" t="s">
        <v>5</v>
      </c>
    </row>
    <row r="64" spans="1:3">
      <c r="A64" s="3" t="s">
        <v>1363</v>
      </c>
      <c r="B64" s="7">
        <v>117857</v>
      </c>
      <c r="C64" s="5" t="s">
        <v>5</v>
      </c>
    </row>
    <row r="65" spans="1:3" ht="30">
      <c r="A65" s="3" t="s">
        <v>1382</v>
      </c>
      <c r="B65" s="5" t="s">
        <v>5</v>
      </c>
      <c r="C65" s="5" t="s">
        <v>5</v>
      </c>
    </row>
    <row r="66" spans="1:3" ht="30">
      <c r="A66" s="4" t="s">
        <v>1333</v>
      </c>
      <c r="B66" s="5" t="s">
        <v>5</v>
      </c>
      <c r="C66" s="5" t="s">
        <v>5</v>
      </c>
    </row>
    <row r="67" spans="1:3">
      <c r="A67" s="3" t="s">
        <v>1363</v>
      </c>
      <c r="B67" s="7">
        <v>77572</v>
      </c>
      <c r="C67" s="5" t="s">
        <v>5</v>
      </c>
    </row>
    <row r="68" spans="1:3" ht="30">
      <c r="A68" s="3" t="s">
        <v>1383</v>
      </c>
      <c r="B68" s="5" t="s">
        <v>5</v>
      </c>
      <c r="C68" s="5" t="s">
        <v>5</v>
      </c>
    </row>
    <row r="69" spans="1:3" ht="30">
      <c r="A69" s="4" t="s">
        <v>1333</v>
      </c>
      <c r="B69" s="5" t="s">
        <v>5</v>
      </c>
      <c r="C69" s="5" t="s">
        <v>5</v>
      </c>
    </row>
    <row r="70" spans="1:3">
      <c r="A70" s="3" t="s">
        <v>1363</v>
      </c>
      <c r="B70" s="7">
        <v>40285</v>
      </c>
      <c r="C70" s="5" t="s">
        <v>5</v>
      </c>
    </row>
    <row r="71" spans="1:3" ht="30">
      <c r="A71" s="3" t="s">
        <v>1384</v>
      </c>
      <c r="B71" s="5" t="s">
        <v>5</v>
      </c>
      <c r="C71" s="5" t="s">
        <v>5</v>
      </c>
    </row>
    <row r="72" spans="1:3" ht="30">
      <c r="A72" s="4" t="s">
        <v>1333</v>
      </c>
      <c r="B72" s="5" t="s">
        <v>5</v>
      </c>
      <c r="C72" s="5" t="s">
        <v>5</v>
      </c>
    </row>
    <row r="73" spans="1:3">
      <c r="A73" s="3" t="s">
        <v>1363</v>
      </c>
      <c r="B73" s="7">
        <v>83833</v>
      </c>
      <c r="C73" s="5" t="s">
        <v>5</v>
      </c>
    </row>
    <row r="74" spans="1:3" ht="30">
      <c r="A74" s="3" t="s">
        <v>1385</v>
      </c>
      <c r="B74" s="5" t="s">
        <v>5</v>
      </c>
      <c r="C74" s="5" t="s">
        <v>5</v>
      </c>
    </row>
    <row r="75" spans="1:3" ht="30">
      <c r="A75" s="4" t="s">
        <v>1333</v>
      </c>
      <c r="B75" s="5" t="s">
        <v>5</v>
      </c>
      <c r="C75" s="5" t="s">
        <v>5</v>
      </c>
    </row>
    <row r="76" spans="1:3">
      <c r="A76" s="3" t="s">
        <v>1363</v>
      </c>
      <c r="B76" s="7">
        <v>12971</v>
      </c>
      <c r="C76" s="5" t="s">
        <v>5</v>
      </c>
    </row>
    <row r="77" spans="1:3" ht="30">
      <c r="A77" s="3" t="s">
        <v>1386</v>
      </c>
      <c r="B77" s="5" t="s">
        <v>5</v>
      </c>
      <c r="C77" s="5" t="s">
        <v>5</v>
      </c>
    </row>
    <row r="78" spans="1:3" ht="30">
      <c r="A78" s="4" t="s">
        <v>1333</v>
      </c>
      <c r="B78" s="5" t="s">
        <v>5</v>
      </c>
      <c r="C78" s="5" t="s">
        <v>5</v>
      </c>
    </row>
    <row r="79" spans="1:3">
      <c r="A79" s="3" t="s">
        <v>1363</v>
      </c>
      <c r="B79" s="7">
        <v>13075</v>
      </c>
      <c r="C79" s="5" t="s">
        <v>5</v>
      </c>
    </row>
    <row r="80" spans="1:3" ht="30">
      <c r="A80" s="3" t="s">
        <v>1387</v>
      </c>
      <c r="B80" s="5" t="s">
        <v>5</v>
      </c>
      <c r="C80" s="5" t="s">
        <v>5</v>
      </c>
    </row>
    <row r="81" spans="1:3" ht="30">
      <c r="A81" s="4" t="s">
        <v>1333</v>
      </c>
      <c r="B81" s="5" t="s">
        <v>5</v>
      </c>
      <c r="C81" s="5" t="s">
        <v>5</v>
      </c>
    </row>
    <row r="82" spans="1:3">
      <c r="A82" s="3" t="s">
        <v>1363</v>
      </c>
      <c r="B82" s="7">
        <v>7978</v>
      </c>
      <c r="C82" s="5" t="s">
        <v>5</v>
      </c>
    </row>
    <row r="83" spans="1:3">
      <c r="A83" s="3" t="s">
        <v>1388</v>
      </c>
      <c r="B83" s="5" t="s">
        <v>5</v>
      </c>
      <c r="C83" s="5" t="s">
        <v>5</v>
      </c>
    </row>
    <row r="84" spans="1:3" ht="30">
      <c r="A84" s="4" t="s">
        <v>1333</v>
      </c>
      <c r="B84" s="5" t="s">
        <v>5</v>
      </c>
      <c r="C84" s="5" t="s">
        <v>5</v>
      </c>
    </row>
    <row r="85" spans="1:3">
      <c r="A85" s="3" t="s">
        <v>1363</v>
      </c>
      <c r="B85" s="5" t="s">
        <v>84</v>
      </c>
      <c r="C85" s="5" t="s">
        <v>5</v>
      </c>
    </row>
    <row r="86" spans="1:3" ht="30">
      <c r="A86" s="3" t="s">
        <v>1389</v>
      </c>
      <c r="B86" s="5" t="s">
        <v>5</v>
      </c>
      <c r="C86" s="5" t="s">
        <v>5</v>
      </c>
    </row>
    <row r="87" spans="1:3" ht="30">
      <c r="A87" s="4" t="s">
        <v>1333</v>
      </c>
      <c r="B87" s="5" t="s">
        <v>5</v>
      </c>
      <c r="C87" s="5" t="s">
        <v>5</v>
      </c>
    </row>
    <row r="88" spans="1:3">
      <c r="A88" s="3" t="s">
        <v>1363</v>
      </c>
      <c r="B88" s="5" t="s">
        <v>84</v>
      </c>
      <c r="C88" s="5" t="s">
        <v>5</v>
      </c>
    </row>
    <row r="89" spans="1:3">
      <c r="A89" s="3" t="s">
        <v>1390</v>
      </c>
      <c r="B89" s="5" t="s">
        <v>5</v>
      </c>
      <c r="C89" s="5" t="s">
        <v>5</v>
      </c>
    </row>
    <row r="90" spans="1:3" ht="30">
      <c r="A90" s="4" t="s">
        <v>1333</v>
      </c>
      <c r="B90" s="5" t="s">
        <v>5</v>
      </c>
      <c r="C90" s="5" t="s">
        <v>5</v>
      </c>
    </row>
    <row r="91" spans="1:3">
      <c r="A91" s="3" t="s">
        <v>1363</v>
      </c>
      <c r="B91" s="8">
        <v>117857</v>
      </c>
      <c r="C91" s="5" t="s">
        <v>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1.5703125" customWidth="1"/>
    <col min="3" max="3" width="5.85546875" customWidth="1"/>
    <col min="4" max="4" width="28.140625" customWidth="1"/>
  </cols>
  <sheetData>
    <row r="1" spans="1:4" ht="45">
      <c r="A1" s="1" t="s">
        <v>1391</v>
      </c>
      <c r="B1" s="9" t="s">
        <v>2</v>
      </c>
      <c r="C1" s="9"/>
      <c r="D1" s="9" t="s">
        <v>32</v>
      </c>
    </row>
    <row r="2" spans="1:4" ht="30">
      <c r="A2" s="1" t="s">
        <v>73</v>
      </c>
      <c r="B2" s="9"/>
      <c r="C2" s="9"/>
      <c r="D2" s="9"/>
    </row>
    <row r="3" spans="1:4" ht="30">
      <c r="A3" s="4" t="s">
        <v>1333</v>
      </c>
      <c r="B3" s="5" t="s">
        <v>5</v>
      </c>
      <c r="C3" s="5"/>
      <c r="D3" s="5" t="s">
        <v>5</v>
      </c>
    </row>
    <row r="4" spans="1:4">
      <c r="A4" s="3" t="s">
        <v>1363</v>
      </c>
      <c r="B4" s="8">
        <v>277423</v>
      </c>
      <c r="C4" s="5"/>
      <c r="D4" s="8">
        <v>350235</v>
      </c>
    </row>
    <row r="5" spans="1:4">
      <c r="A5" s="3" t="s">
        <v>1361</v>
      </c>
      <c r="B5" s="5" t="s">
        <v>5</v>
      </c>
      <c r="C5" s="5"/>
      <c r="D5" s="5" t="s">
        <v>5</v>
      </c>
    </row>
    <row r="6" spans="1:4" ht="30">
      <c r="A6" s="4" t="s">
        <v>1333</v>
      </c>
      <c r="B6" s="5" t="s">
        <v>5</v>
      </c>
      <c r="C6" s="5"/>
      <c r="D6" s="5" t="s">
        <v>5</v>
      </c>
    </row>
    <row r="7" spans="1:4">
      <c r="A7" s="3" t="s">
        <v>1363</v>
      </c>
      <c r="B7" s="7">
        <v>159566</v>
      </c>
      <c r="C7" s="5"/>
      <c r="D7" s="5" t="s">
        <v>5</v>
      </c>
    </row>
    <row r="8" spans="1:4">
      <c r="A8" s="3" t="s">
        <v>321</v>
      </c>
      <c r="B8" s="5" t="s">
        <v>5</v>
      </c>
      <c r="C8" s="5"/>
      <c r="D8" s="5" t="s">
        <v>5</v>
      </c>
    </row>
    <row r="9" spans="1:4" ht="30">
      <c r="A9" s="4" t="s">
        <v>1333</v>
      </c>
      <c r="B9" s="5" t="s">
        <v>5</v>
      </c>
      <c r="C9" s="5"/>
      <c r="D9" s="5" t="s">
        <v>5</v>
      </c>
    </row>
    <row r="10" spans="1:4">
      <c r="A10" s="3" t="s">
        <v>1363</v>
      </c>
      <c r="B10" s="7">
        <v>117857</v>
      </c>
      <c r="C10" s="5"/>
      <c r="D10" s="5" t="s">
        <v>5</v>
      </c>
    </row>
    <row r="11" spans="1:4">
      <c r="A11" s="3" t="s">
        <v>1392</v>
      </c>
      <c r="B11" s="5" t="s">
        <v>5</v>
      </c>
      <c r="C11" s="5"/>
      <c r="D11" s="5" t="s">
        <v>5</v>
      </c>
    </row>
    <row r="12" spans="1:4" ht="30">
      <c r="A12" s="4" t="s">
        <v>1333</v>
      </c>
      <c r="B12" s="5" t="s">
        <v>5</v>
      </c>
      <c r="C12" s="5"/>
      <c r="D12" s="5" t="s">
        <v>5</v>
      </c>
    </row>
    <row r="13" spans="1:4">
      <c r="A13" s="3" t="s">
        <v>1363</v>
      </c>
      <c r="B13" s="7">
        <v>17473</v>
      </c>
      <c r="C13" s="5"/>
      <c r="D13" s="5" t="s">
        <v>5</v>
      </c>
    </row>
    <row r="14" spans="1:4" ht="30">
      <c r="A14" s="3" t="s">
        <v>1393</v>
      </c>
      <c r="B14" s="5" t="s">
        <v>5</v>
      </c>
      <c r="C14" s="5"/>
      <c r="D14" s="5" t="s">
        <v>5</v>
      </c>
    </row>
    <row r="15" spans="1:4" ht="30">
      <c r="A15" s="4" t="s">
        <v>1333</v>
      </c>
      <c r="B15" s="5" t="s">
        <v>5</v>
      </c>
      <c r="C15" s="5"/>
      <c r="D15" s="5" t="s">
        <v>5</v>
      </c>
    </row>
    <row r="16" spans="1:4">
      <c r="A16" s="3" t="s">
        <v>1363</v>
      </c>
      <c r="B16" s="7">
        <v>12052</v>
      </c>
      <c r="C16" s="5"/>
      <c r="D16" s="5" t="s">
        <v>5</v>
      </c>
    </row>
    <row r="17" spans="1:4">
      <c r="A17" s="3" t="s">
        <v>1394</v>
      </c>
      <c r="B17" s="5" t="s">
        <v>5</v>
      </c>
      <c r="C17" s="5"/>
      <c r="D17" s="5" t="s">
        <v>5</v>
      </c>
    </row>
    <row r="18" spans="1:4" ht="30">
      <c r="A18" s="4" t="s">
        <v>1333</v>
      </c>
      <c r="B18" s="5" t="s">
        <v>5</v>
      </c>
      <c r="C18" s="5"/>
      <c r="D18" s="5" t="s">
        <v>5</v>
      </c>
    </row>
    <row r="19" spans="1:4">
      <c r="A19" s="3" t="s">
        <v>1363</v>
      </c>
      <c r="B19" s="7">
        <v>5421</v>
      </c>
      <c r="C19" s="5"/>
      <c r="D19" s="5" t="s">
        <v>5</v>
      </c>
    </row>
    <row r="20" spans="1:4">
      <c r="A20" s="3" t="s">
        <v>1395</v>
      </c>
      <c r="B20" s="5" t="s">
        <v>5</v>
      </c>
      <c r="C20" s="5"/>
      <c r="D20" s="5" t="s">
        <v>5</v>
      </c>
    </row>
    <row r="21" spans="1:4" ht="30">
      <c r="A21" s="4" t="s">
        <v>1333</v>
      </c>
      <c r="B21" s="5" t="s">
        <v>5</v>
      </c>
      <c r="C21" s="5"/>
      <c r="D21" s="5" t="s">
        <v>5</v>
      </c>
    </row>
    <row r="22" spans="1:4">
      <c r="A22" s="3" t="s">
        <v>1363</v>
      </c>
      <c r="B22" s="7">
        <v>3470</v>
      </c>
      <c r="C22" s="5"/>
      <c r="D22" s="5" t="s">
        <v>5</v>
      </c>
    </row>
    <row r="23" spans="1:4" ht="30">
      <c r="A23" s="3" t="s">
        <v>1396</v>
      </c>
      <c r="B23" s="5" t="s">
        <v>5</v>
      </c>
      <c r="C23" s="5"/>
      <c r="D23" s="5" t="s">
        <v>5</v>
      </c>
    </row>
    <row r="24" spans="1:4" ht="30">
      <c r="A24" s="4" t="s">
        <v>1333</v>
      </c>
      <c r="B24" s="5" t="s">
        <v>5</v>
      </c>
      <c r="C24" s="5"/>
      <c r="D24" s="5" t="s">
        <v>5</v>
      </c>
    </row>
    <row r="25" spans="1:4">
      <c r="A25" s="3" t="s">
        <v>1363</v>
      </c>
      <c r="B25" s="7">
        <v>2623</v>
      </c>
      <c r="C25" s="5"/>
      <c r="D25" s="5" t="s">
        <v>5</v>
      </c>
    </row>
    <row r="26" spans="1:4">
      <c r="A26" s="3" t="s">
        <v>1397</v>
      </c>
      <c r="B26" s="5" t="s">
        <v>5</v>
      </c>
      <c r="C26" s="5"/>
      <c r="D26" s="5" t="s">
        <v>5</v>
      </c>
    </row>
    <row r="27" spans="1:4" ht="30">
      <c r="A27" s="4" t="s">
        <v>1333</v>
      </c>
      <c r="B27" s="5" t="s">
        <v>5</v>
      </c>
      <c r="C27" s="5"/>
      <c r="D27" s="5" t="s">
        <v>5</v>
      </c>
    </row>
    <row r="28" spans="1:4">
      <c r="A28" s="3" t="s">
        <v>1363</v>
      </c>
      <c r="B28" s="5">
        <v>847</v>
      </c>
      <c r="C28" s="5"/>
      <c r="D28" s="5" t="s">
        <v>5</v>
      </c>
    </row>
    <row r="29" spans="1:4">
      <c r="A29" s="3" t="s">
        <v>1398</v>
      </c>
      <c r="B29" s="5" t="s">
        <v>5</v>
      </c>
      <c r="C29" s="5"/>
      <c r="D29" s="5" t="s">
        <v>5</v>
      </c>
    </row>
    <row r="30" spans="1:4" ht="30">
      <c r="A30" s="4" t="s">
        <v>1333</v>
      </c>
      <c r="B30" s="5" t="s">
        <v>5</v>
      </c>
      <c r="C30" s="5"/>
      <c r="D30" s="5" t="s">
        <v>5</v>
      </c>
    </row>
    <row r="31" spans="1:4" ht="17.25">
      <c r="A31" s="3" t="s">
        <v>1363</v>
      </c>
      <c r="B31" s="7">
        <v>57882</v>
      </c>
      <c r="C31" s="163" t="s">
        <v>1399</v>
      </c>
      <c r="D31" s="5" t="s">
        <v>5</v>
      </c>
    </row>
    <row r="32" spans="1:4">
      <c r="A32" s="3" t="s">
        <v>1400</v>
      </c>
      <c r="B32" s="5" t="s">
        <v>5</v>
      </c>
      <c r="C32" s="5"/>
      <c r="D32" s="5" t="s">
        <v>5</v>
      </c>
    </row>
    <row r="33" spans="1:4" ht="30">
      <c r="A33" s="4" t="s">
        <v>1333</v>
      </c>
      <c r="B33" s="5" t="s">
        <v>5</v>
      </c>
      <c r="C33" s="5"/>
      <c r="D33" s="5" t="s">
        <v>5</v>
      </c>
    </row>
    <row r="34" spans="1:4" ht="17.25">
      <c r="A34" s="3" t="s">
        <v>1363</v>
      </c>
      <c r="B34" s="7">
        <v>49431</v>
      </c>
      <c r="C34" s="163" t="s">
        <v>1399</v>
      </c>
      <c r="D34" s="5" t="s">
        <v>5</v>
      </c>
    </row>
    <row r="35" spans="1:4">
      <c r="A35" s="3" t="s">
        <v>1401</v>
      </c>
      <c r="B35" s="5" t="s">
        <v>5</v>
      </c>
      <c r="C35" s="5"/>
      <c r="D35" s="5" t="s">
        <v>5</v>
      </c>
    </row>
    <row r="36" spans="1:4" ht="30">
      <c r="A36" s="4" t="s">
        <v>1333</v>
      </c>
      <c r="B36" s="5" t="s">
        <v>5</v>
      </c>
      <c r="C36" s="5"/>
      <c r="D36" s="5" t="s">
        <v>5</v>
      </c>
    </row>
    <row r="37" spans="1:4" ht="17.25">
      <c r="A37" s="3" t="s">
        <v>1363</v>
      </c>
      <c r="B37" s="7">
        <v>8451</v>
      </c>
      <c r="C37" s="163" t="s">
        <v>1399</v>
      </c>
      <c r="D37" s="5" t="s">
        <v>5</v>
      </c>
    </row>
    <row r="38" spans="1:4">
      <c r="A38" s="3" t="s">
        <v>1402</v>
      </c>
      <c r="B38" s="5" t="s">
        <v>5</v>
      </c>
      <c r="C38" s="5"/>
      <c r="D38" s="5" t="s">
        <v>5</v>
      </c>
    </row>
    <row r="39" spans="1:4" ht="30">
      <c r="A39" s="4" t="s">
        <v>1333</v>
      </c>
      <c r="B39" s="5" t="s">
        <v>5</v>
      </c>
      <c r="C39" s="5"/>
      <c r="D39" s="5" t="s">
        <v>5</v>
      </c>
    </row>
    <row r="40" spans="1:4">
      <c r="A40" s="3" t="s">
        <v>1363</v>
      </c>
      <c r="B40" s="7">
        <v>78825</v>
      </c>
      <c r="C40" s="5"/>
      <c r="D40" s="5" t="s">
        <v>5</v>
      </c>
    </row>
    <row r="41" spans="1:4">
      <c r="A41" s="3" t="s">
        <v>1403</v>
      </c>
      <c r="B41" s="5" t="s">
        <v>5</v>
      </c>
      <c r="C41" s="5"/>
      <c r="D41" s="5" t="s">
        <v>5</v>
      </c>
    </row>
    <row r="42" spans="1:4" ht="30">
      <c r="A42" s="4" t="s">
        <v>1333</v>
      </c>
      <c r="B42" s="5" t="s">
        <v>5</v>
      </c>
      <c r="C42" s="5"/>
      <c r="D42" s="5" t="s">
        <v>5</v>
      </c>
    </row>
    <row r="43" spans="1:4">
      <c r="A43" s="3" t="s">
        <v>1363</v>
      </c>
      <c r="B43" s="7">
        <v>64106</v>
      </c>
      <c r="C43" s="5"/>
      <c r="D43" s="5" t="s">
        <v>5</v>
      </c>
    </row>
    <row r="44" spans="1:4">
      <c r="A44" s="3" t="s">
        <v>1404</v>
      </c>
      <c r="B44" s="5" t="s">
        <v>5</v>
      </c>
      <c r="C44" s="5"/>
      <c r="D44" s="5" t="s">
        <v>5</v>
      </c>
    </row>
    <row r="45" spans="1:4" ht="30">
      <c r="A45" s="4" t="s">
        <v>1333</v>
      </c>
      <c r="B45" s="5" t="s">
        <v>5</v>
      </c>
      <c r="C45" s="5"/>
      <c r="D45" s="5" t="s">
        <v>5</v>
      </c>
    </row>
    <row r="46" spans="1:4">
      <c r="A46" s="3" t="s">
        <v>1363</v>
      </c>
      <c r="B46" s="7">
        <v>14719</v>
      </c>
      <c r="C46" s="5"/>
      <c r="D46" s="5" t="s">
        <v>5</v>
      </c>
    </row>
    <row r="47" spans="1:4">
      <c r="A47" s="3" t="s">
        <v>406</v>
      </c>
      <c r="B47" s="5" t="s">
        <v>5</v>
      </c>
      <c r="C47" s="5"/>
      <c r="D47" s="5" t="s">
        <v>5</v>
      </c>
    </row>
    <row r="48" spans="1:4" ht="30">
      <c r="A48" s="4" t="s">
        <v>1333</v>
      </c>
      <c r="B48" s="5" t="s">
        <v>5</v>
      </c>
      <c r="C48" s="5"/>
      <c r="D48" s="5" t="s">
        <v>5</v>
      </c>
    </row>
    <row r="49" spans="1:4">
      <c r="A49" s="3" t="s">
        <v>1363</v>
      </c>
      <c r="B49" s="7">
        <v>198598</v>
      </c>
      <c r="C49" s="5"/>
      <c r="D49" s="5" t="s">
        <v>5</v>
      </c>
    </row>
    <row r="50" spans="1:4">
      <c r="A50" s="3" t="s">
        <v>1405</v>
      </c>
      <c r="B50" s="5" t="s">
        <v>5</v>
      </c>
      <c r="C50" s="5"/>
      <c r="D50" s="5" t="s">
        <v>5</v>
      </c>
    </row>
    <row r="51" spans="1:4" ht="30">
      <c r="A51" s="4" t="s">
        <v>1333</v>
      </c>
      <c r="B51" s="5" t="s">
        <v>5</v>
      </c>
      <c r="C51" s="5"/>
      <c r="D51" s="5" t="s">
        <v>5</v>
      </c>
    </row>
    <row r="52" spans="1:4">
      <c r="A52" s="3" t="s">
        <v>1363</v>
      </c>
      <c r="B52" s="7">
        <v>95460</v>
      </c>
      <c r="C52" s="5"/>
      <c r="D52" s="5" t="s">
        <v>5</v>
      </c>
    </row>
    <row r="53" spans="1:4">
      <c r="A53" s="3" t="s">
        <v>1406</v>
      </c>
      <c r="B53" s="5" t="s">
        <v>5</v>
      </c>
      <c r="C53" s="5"/>
      <c r="D53" s="5" t="s">
        <v>5</v>
      </c>
    </row>
    <row r="54" spans="1:4" ht="30">
      <c r="A54" s="4" t="s">
        <v>1333</v>
      </c>
      <c r="B54" s="5" t="s">
        <v>5</v>
      </c>
      <c r="C54" s="5"/>
      <c r="D54" s="5" t="s">
        <v>5</v>
      </c>
    </row>
    <row r="55" spans="1:4">
      <c r="A55" s="3" t="s">
        <v>1363</v>
      </c>
      <c r="B55" s="8">
        <v>103138</v>
      </c>
      <c r="C55" s="5"/>
      <c r="D55" s="5" t="s">
        <v>5</v>
      </c>
    </row>
    <row r="56" spans="1:4">
      <c r="A56" s="15"/>
      <c r="B56" s="15"/>
      <c r="C56" s="15"/>
      <c r="D56" s="15"/>
    </row>
    <row r="57" spans="1:4" ht="15" customHeight="1">
      <c r="A57" s="3" t="s">
        <v>1399</v>
      </c>
      <c r="B57" s="16" t="s">
        <v>1407</v>
      </c>
      <c r="C57" s="16"/>
      <c r="D57" s="16"/>
    </row>
  </sheetData>
  <mergeCells count="4">
    <mergeCell ref="B1:C2"/>
    <mergeCell ref="D1:D2"/>
    <mergeCell ref="A56:D56"/>
    <mergeCell ref="B57:D5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45">
      <c r="A1" s="1" t="s">
        <v>1408</v>
      </c>
      <c r="B1" s="9" t="s">
        <v>2</v>
      </c>
      <c r="C1" s="9" t="s">
        <v>32</v>
      </c>
    </row>
    <row r="2" spans="1:3" ht="30">
      <c r="A2" s="1" t="s">
        <v>73</v>
      </c>
      <c r="B2" s="9"/>
      <c r="C2" s="9"/>
    </row>
    <row r="3" spans="1:3" ht="30">
      <c r="A3" s="4" t="s">
        <v>1333</v>
      </c>
      <c r="B3" s="5" t="s">
        <v>5</v>
      </c>
      <c r="C3" s="5" t="s">
        <v>5</v>
      </c>
    </row>
    <row r="4" spans="1:3" ht="30">
      <c r="A4" s="3" t="s">
        <v>1409</v>
      </c>
      <c r="B4" s="8">
        <v>74295</v>
      </c>
      <c r="C4" s="8">
        <v>85233</v>
      </c>
    </row>
    <row r="5" spans="1:3" ht="30">
      <c r="A5" s="3" t="s">
        <v>1410</v>
      </c>
      <c r="B5" s="7">
        <v>5599</v>
      </c>
      <c r="C5" s="7">
        <v>4221</v>
      </c>
    </row>
    <row r="6" spans="1:3">
      <c r="A6" s="3" t="s">
        <v>412</v>
      </c>
      <c r="B6" s="7">
        <v>79894</v>
      </c>
      <c r="C6" s="7">
        <v>89454</v>
      </c>
    </row>
    <row r="7" spans="1:3">
      <c r="A7" s="3" t="s">
        <v>1361</v>
      </c>
      <c r="B7" s="5" t="s">
        <v>5</v>
      </c>
      <c r="C7" s="5" t="s">
        <v>5</v>
      </c>
    </row>
    <row r="8" spans="1:3" ht="30">
      <c r="A8" s="4" t="s">
        <v>1333</v>
      </c>
      <c r="B8" s="5" t="s">
        <v>5</v>
      </c>
      <c r="C8" s="5" t="s">
        <v>5</v>
      </c>
    </row>
    <row r="9" spans="1:3" ht="30">
      <c r="A9" s="3" t="s">
        <v>1409</v>
      </c>
      <c r="B9" s="7">
        <v>61767</v>
      </c>
      <c r="C9" s="7">
        <v>70327</v>
      </c>
    </row>
    <row r="10" spans="1:3" ht="30">
      <c r="A10" s="3" t="s">
        <v>1410</v>
      </c>
      <c r="B10" s="7">
        <v>4648</v>
      </c>
      <c r="C10" s="7">
        <v>3719</v>
      </c>
    </row>
    <row r="11" spans="1:3">
      <c r="A11" s="3" t="s">
        <v>321</v>
      </c>
      <c r="B11" s="5" t="s">
        <v>5</v>
      </c>
      <c r="C11" s="5" t="s">
        <v>5</v>
      </c>
    </row>
    <row r="12" spans="1:3" ht="30">
      <c r="A12" s="4" t="s">
        <v>1333</v>
      </c>
      <c r="B12" s="5" t="s">
        <v>5</v>
      </c>
      <c r="C12" s="5" t="s">
        <v>5</v>
      </c>
    </row>
    <row r="13" spans="1:3" ht="30">
      <c r="A13" s="3" t="s">
        <v>1409</v>
      </c>
      <c r="B13" s="7">
        <v>12528</v>
      </c>
      <c r="C13" s="7">
        <v>14906</v>
      </c>
    </row>
    <row r="14" spans="1:3" ht="30">
      <c r="A14" s="3" t="s">
        <v>1410</v>
      </c>
      <c r="B14" s="8">
        <v>951</v>
      </c>
      <c r="C14" s="8">
        <v>5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140625" bestFit="1" customWidth="1"/>
  </cols>
  <sheetData>
    <row r="1" spans="1:3" ht="60">
      <c r="A1" s="1" t="s">
        <v>1411</v>
      </c>
      <c r="B1" s="9" t="s">
        <v>2</v>
      </c>
      <c r="C1" s="9" t="s">
        <v>32</v>
      </c>
    </row>
    <row r="2" spans="1:3" ht="30">
      <c r="A2" s="1" t="s">
        <v>73</v>
      </c>
      <c r="B2" s="9"/>
      <c r="C2" s="9"/>
    </row>
    <row r="3" spans="1:3" ht="30">
      <c r="A3" s="4" t="s">
        <v>1333</v>
      </c>
      <c r="B3" s="5" t="s">
        <v>5</v>
      </c>
      <c r="C3" s="5" t="s">
        <v>5</v>
      </c>
    </row>
    <row r="4" spans="1:3">
      <c r="A4" s="3" t="s">
        <v>1412</v>
      </c>
      <c r="B4" s="8">
        <v>118927</v>
      </c>
      <c r="C4" s="8">
        <v>142916</v>
      </c>
    </row>
    <row r="5" spans="1:3">
      <c r="A5" s="3" t="s">
        <v>1355</v>
      </c>
      <c r="B5" s="7">
        <v>6764</v>
      </c>
      <c r="C5" s="7">
        <v>8686</v>
      </c>
    </row>
    <row r="6" spans="1:3">
      <c r="A6" s="3" t="s">
        <v>1361</v>
      </c>
      <c r="B6" s="5" t="s">
        <v>5</v>
      </c>
      <c r="C6" s="5" t="s">
        <v>5</v>
      </c>
    </row>
    <row r="7" spans="1:3" ht="30">
      <c r="A7" s="4" t="s">
        <v>1333</v>
      </c>
      <c r="B7" s="5" t="s">
        <v>5</v>
      </c>
      <c r="C7" s="5" t="s">
        <v>5</v>
      </c>
    </row>
    <row r="8" spans="1:3">
      <c r="A8" s="3" t="s">
        <v>1412</v>
      </c>
      <c r="B8" s="7">
        <v>98999</v>
      </c>
      <c r="C8" s="7">
        <v>118383</v>
      </c>
    </row>
    <row r="9" spans="1:3">
      <c r="A9" s="3" t="s">
        <v>1355</v>
      </c>
      <c r="B9" s="7">
        <v>3239</v>
      </c>
      <c r="C9" s="7">
        <v>6573</v>
      </c>
    </row>
    <row r="10" spans="1:3">
      <c r="A10" s="3" t="s">
        <v>321</v>
      </c>
      <c r="B10" s="5" t="s">
        <v>5</v>
      </c>
      <c r="C10" s="5" t="s">
        <v>5</v>
      </c>
    </row>
    <row r="11" spans="1:3" ht="30">
      <c r="A11" s="4" t="s">
        <v>1333</v>
      </c>
      <c r="B11" s="5" t="s">
        <v>5</v>
      </c>
      <c r="C11" s="5" t="s">
        <v>5</v>
      </c>
    </row>
    <row r="12" spans="1:3">
      <c r="A12" s="3" t="s">
        <v>1412</v>
      </c>
      <c r="B12" s="7">
        <v>19928</v>
      </c>
      <c r="C12" s="7">
        <v>24533</v>
      </c>
    </row>
    <row r="13" spans="1:3">
      <c r="A13" s="3" t="s">
        <v>1355</v>
      </c>
      <c r="B13" s="7">
        <v>3525</v>
      </c>
      <c r="C13" s="7">
        <v>2113</v>
      </c>
    </row>
    <row r="14" spans="1:3">
      <c r="A14" s="3" t="s">
        <v>1413</v>
      </c>
      <c r="B14" s="5" t="s">
        <v>5</v>
      </c>
      <c r="C14" s="5" t="s">
        <v>5</v>
      </c>
    </row>
    <row r="15" spans="1:3" ht="30">
      <c r="A15" s="4" t="s">
        <v>1333</v>
      </c>
      <c r="B15" s="5" t="s">
        <v>5</v>
      </c>
      <c r="C15" s="5" t="s">
        <v>5</v>
      </c>
    </row>
    <row r="16" spans="1:3">
      <c r="A16" s="3" t="s">
        <v>1412</v>
      </c>
      <c r="B16" s="7">
        <v>33100</v>
      </c>
      <c r="C16" s="7">
        <v>41392</v>
      </c>
    </row>
    <row r="17" spans="1:3" ht="30">
      <c r="A17" s="3" t="s">
        <v>1414</v>
      </c>
      <c r="B17" s="5" t="s">
        <v>5</v>
      </c>
      <c r="C17" s="5" t="s">
        <v>5</v>
      </c>
    </row>
    <row r="18" spans="1:3" ht="30">
      <c r="A18" s="4" t="s">
        <v>1333</v>
      </c>
      <c r="B18" s="5" t="s">
        <v>5</v>
      </c>
      <c r="C18" s="5" t="s">
        <v>5</v>
      </c>
    </row>
    <row r="19" spans="1:3">
      <c r="A19" s="3" t="s">
        <v>1412</v>
      </c>
      <c r="B19" s="7">
        <v>27924</v>
      </c>
      <c r="C19" s="7">
        <v>33791</v>
      </c>
    </row>
    <row r="20" spans="1:3">
      <c r="A20" s="3" t="s">
        <v>1415</v>
      </c>
      <c r="B20" s="5" t="s">
        <v>5</v>
      </c>
      <c r="C20" s="5" t="s">
        <v>5</v>
      </c>
    </row>
    <row r="21" spans="1:3" ht="30">
      <c r="A21" s="4" t="s">
        <v>1333</v>
      </c>
      <c r="B21" s="5" t="s">
        <v>5</v>
      </c>
      <c r="C21" s="5" t="s">
        <v>5</v>
      </c>
    </row>
    <row r="22" spans="1:3">
      <c r="A22" s="3" t="s">
        <v>1412</v>
      </c>
      <c r="B22" s="7">
        <v>5176</v>
      </c>
      <c r="C22" s="7">
        <v>7601</v>
      </c>
    </row>
    <row r="23" spans="1:3">
      <c r="A23" s="3" t="s">
        <v>1416</v>
      </c>
      <c r="B23" s="5" t="s">
        <v>5</v>
      </c>
      <c r="C23" s="5" t="s">
        <v>5</v>
      </c>
    </row>
    <row r="24" spans="1:3" ht="30">
      <c r="A24" s="4" t="s">
        <v>1333</v>
      </c>
      <c r="B24" s="5" t="s">
        <v>5</v>
      </c>
      <c r="C24" s="5" t="s">
        <v>5</v>
      </c>
    </row>
    <row r="25" spans="1:3">
      <c r="A25" s="3" t="s">
        <v>1412</v>
      </c>
      <c r="B25" s="7">
        <v>85827</v>
      </c>
      <c r="C25" s="7">
        <v>101524</v>
      </c>
    </row>
    <row r="26" spans="1:3" ht="30">
      <c r="A26" s="3" t="s">
        <v>1417</v>
      </c>
      <c r="B26" s="5" t="s">
        <v>5</v>
      </c>
      <c r="C26" s="5" t="s">
        <v>5</v>
      </c>
    </row>
    <row r="27" spans="1:3" ht="30">
      <c r="A27" s="4" t="s">
        <v>1333</v>
      </c>
      <c r="B27" s="5" t="s">
        <v>5</v>
      </c>
      <c r="C27" s="5" t="s">
        <v>5</v>
      </c>
    </row>
    <row r="28" spans="1:3">
      <c r="A28" s="3" t="s">
        <v>1412</v>
      </c>
      <c r="B28" s="7">
        <v>71075</v>
      </c>
      <c r="C28" s="7">
        <v>84592</v>
      </c>
    </row>
    <row r="29" spans="1:3">
      <c r="A29" s="3" t="s">
        <v>1418</v>
      </c>
      <c r="B29" s="5" t="s">
        <v>5</v>
      </c>
      <c r="C29" s="5" t="s">
        <v>5</v>
      </c>
    </row>
    <row r="30" spans="1:3" ht="30">
      <c r="A30" s="4" t="s">
        <v>1333</v>
      </c>
      <c r="B30" s="5" t="s">
        <v>5</v>
      </c>
      <c r="C30" s="5" t="s">
        <v>5</v>
      </c>
    </row>
    <row r="31" spans="1:3">
      <c r="A31" s="3" t="s">
        <v>1412</v>
      </c>
      <c r="B31" s="8">
        <v>14752</v>
      </c>
      <c r="C31" s="8">
        <v>1693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60">
      <c r="A1" s="1" t="s">
        <v>1419</v>
      </c>
      <c r="B1" s="9" t="s">
        <v>2</v>
      </c>
      <c r="C1" s="9" t="s">
        <v>32</v>
      </c>
    </row>
    <row r="2" spans="1:3" ht="30">
      <c r="A2" s="1" t="s">
        <v>73</v>
      </c>
      <c r="B2" s="9"/>
      <c r="C2" s="9"/>
    </row>
    <row r="3" spans="1:3" ht="30">
      <c r="A3" s="4" t="s">
        <v>342</v>
      </c>
      <c r="B3" s="5" t="s">
        <v>5</v>
      </c>
      <c r="C3" s="5" t="s">
        <v>5</v>
      </c>
    </row>
    <row r="4" spans="1:3">
      <c r="A4" s="3" t="s">
        <v>421</v>
      </c>
      <c r="B4" s="8">
        <v>2418</v>
      </c>
      <c r="C4" s="8">
        <v>3762</v>
      </c>
    </row>
    <row r="5" spans="1:3">
      <c r="A5" s="3" t="s">
        <v>422</v>
      </c>
      <c r="B5" s="7">
        <v>4346</v>
      </c>
      <c r="C5" s="7">
        <v>4924</v>
      </c>
    </row>
    <row r="6" spans="1:3">
      <c r="A6" s="3" t="s">
        <v>1420</v>
      </c>
      <c r="B6" s="8">
        <v>6764</v>
      </c>
      <c r="C6" s="8">
        <v>868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1421</v>
      </c>
      <c r="B1" s="9" t="s">
        <v>1</v>
      </c>
      <c r="C1" s="9"/>
      <c r="D1" s="9"/>
    </row>
    <row r="2" spans="1:4" ht="30">
      <c r="A2" s="1" t="s">
        <v>73</v>
      </c>
      <c r="B2" s="1" t="s">
        <v>2</v>
      </c>
      <c r="C2" s="1" t="s">
        <v>32</v>
      </c>
      <c r="D2" s="1" t="s">
        <v>33</v>
      </c>
    </row>
    <row r="3" spans="1:4" ht="30">
      <c r="A3" s="4" t="s">
        <v>1333</v>
      </c>
      <c r="B3" s="5" t="s">
        <v>5</v>
      </c>
      <c r="C3" s="5" t="s">
        <v>5</v>
      </c>
      <c r="D3" s="5" t="s">
        <v>5</v>
      </c>
    </row>
    <row r="4" spans="1:4">
      <c r="A4" s="3" t="s">
        <v>1422</v>
      </c>
      <c r="B4" s="8">
        <v>116480</v>
      </c>
      <c r="C4" s="8">
        <v>159361</v>
      </c>
      <c r="D4" s="8">
        <v>245807</v>
      </c>
    </row>
    <row r="5" spans="1:4">
      <c r="A5" s="3" t="s">
        <v>1361</v>
      </c>
      <c r="B5" s="5" t="s">
        <v>5</v>
      </c>
      <c r="C5" s="5" t="s">
        <v>5</v>
      </c>
      <c r="D5" s="5" t="s">
        <v>5</v>
      </c>
    </row>
    <row r="6" spans="1:4" ht="30">
      <c r="A6" s="4" t="s">
        <v>1333</v>
      </c>
      <c r="B6" s="5" t="s">
        <v>5</v>
      </c>
      <c r="C6" s="5" t="s">
        <v>5</v>
      </c>
      <c r="D6" s="5" t="s">
        <v>5</v>
      </c>
    </row>
    <row r="7" spans="1:4">
      <c r="A7" s="3" t="s">
        <v>1422</v>
      </c>
      <c r="B7" s="7">
        <v>93873</v>
      </c>
      <c r="C7" s="7">
        <v>133936</v>
      </c>
      <c r="D7" s="7">
        <v>211867</v>
      </c>
    </row>
    <row r="8" spans="1:4">
      <c r="A8" s="3" t="s">
        <v>321</v>
      </c>
      <c r="B8" s="5" t="s">
        <v>5</v>
      </c>
      <c r="C8" s="5" t="s">
        <v>5</v>
      </c>
      <c r="D8" s="5" t="s">
        <v>5</v>
      </c>
    </row>
    <row r="9" spans="1:4" ht="30">
      <c r="A9" s="4" t="s">
        <v>1333</v>
      </c>
      <c r="B9" s="5" t="s">
        <v>5</v>
      </c>
      <c r="C9" s="5" t="s">
        <v>5</v>
      </c>
      <c r="D9" s="5" t="s">
        <v>5</v>
      </c>
    </row>
    <row r="10" spans="1:4">
      <c r="A10" s="3" t="s">
        <v>1422</v>
      </c>
      <c r="B10" s="8">
        <v>22607</v>
      </c>
      <c r="C10" s="8">
        <v>25425</v>
      </c>
      <c r="D10" s="8">
        <v>3394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15" customHeight="1">
      <c r="A1" s="1" t="s">
        <v>175</v>
      </c>
      <c r="B1" s="9" t="s">
        <v>176</v>
      </c>
      <c r="C1" s="9" t="s">
        <v>177</v>
      </c>
      <c r="D1" s="9" t="s">
        <v>178</v>
      </c>
      <c r="E1" s="9" t="s">
        <v>179</v>
      </c>
      <c r="F1" s="9" t="s">
        <v>180</v>
      </c>
      <c r="G1" s="9" t="s">
        <v>181</v>
      </c>
    </row>
    <row r="2" spans="1:7" ht="30">
      <c r="A2" s="1" t="s">
        <v>73</v>
      </c>
      <c r="B2" s="9"/>
      <c r="C2" s="9"/>
      <c r="D2" s="9"/>
      <c r="E2" s="9"/>
      <c r="F2" s="9"/>
      <c r="G2" s="9"/>
    </row>
    <row r="3" spans="1:7" ht="30">
      <c r="A3" s="3" t="s">
        <v>182</v>
      </c>
      <c r="B3" s="8">
        <v>1449574</v>
      </c>
      <c r="C3" s="8">
        <v>4124</v>
      </c>
      <c r="D3" s="8">
        <v>812666</v>
      </c>
      <c r="E3" s="8">
        <v>11233</v>
      </c>
      <c r="F3" s="8">
        <v>2658103</v>
      </c>
      <c r="G3" s="8">
        <v>-2036552</v>
      </c>
    </row>
    <row r="4" spans="1:7">
      <c r="A4" s="3" t="s">
        <v>183</v>
      </c>
      <c r="B4" s="5" t="s">
        <v>5</v>
      </c>
      <c r="C4" s="7">
        <v>-397887</v>
      </c>
      <c r="D4" s="5" t="s">
        <v>5</v>
      </c>
      <c r="E4" s="5" t="s">
        <v>5</v>
      </c>
      <c r="F4" s="5" t="s">
        <v>5</v>
      </c>
      <c r="G4" s="7">
        <v>-105768</v>
      </c>
    </row>
    <row r="5" spans="1:7">
      <c r="A5" s="3" t="s">
        <v>127</v>
      </c>
      <c r="B5" s="7">
        <v>265932</v>
      </c>
      <c r="C5" s="5" t="s">
        <v>5</v>
      </c>
      <c r="D5" s="5" t="s">
        <v>5</v>
      </c>
      <c r="E5" s="5" t="s">
        <v>5</v>
      </c>
      <c r="F5" s="7">
        <v>265932</v>
      </c>
      <c r="G5" s="5" t="s">
        <v>5</v>
      </c>
    </row>
    <row r="6" spans="1:7">
      <c r="A6" s="3" t="s">
        <v>71</v>
      </c>
      <c r="B6" s="5">
        <v>912</v>
      </c>
      <c r="C6" s="5" t="s">
        <v>5</v>
      </c>
      <c r="D6" s="5" t="s">
        <v>5</v>
      </c>
      <c r="E6" s="5">
        <v>912</v>
      </c>
      <c r="F6" s="5" t="s">
        <v>5</v>
      </c>
      <c r="G6" s="5" t="s">
        <v>5</v>
      </c>
    </row>
    <row r="7" spans="1:7">
      <c r="A7" s="3" t="s">
        <v>70</v>
      </c>
      <c r="B7" s="7">
        <v>-2186</v>
      </c>
      <c r="C7" s="5" t="s">
        <v>5</v>
      </c>
      <c r="D7" s="5" t="s">
        <v>5</v>
      </c>
      <c r="E7" s="5" t="s">
        <v>5</v>
      </c>
      <c r="F7" s="5" t="s">
        <v>5</v>
      </c>
      <c r="G7" s="5" t="s">
        <v>5</v>
      </c>
    </row>
    <row r="8" spans="1:7" ht="30">
      <c r="A8" s="3" t="s">
        <v>184</v>
      </c>
      <c r="B8" s="7">
        <v>3098</v>
      </c>
      <c r="C8" s="5" t="s">
        <v>5</v>
      </c>
      <c r="D8" s="5" t="s">
        <v>5</v>
      </c>
      <c r="E8" s="5" t="s">
        <v>5</v>
      </c>
      <c r="F8" s="5" t="s">
        <v>5</v>
      </c>
      <c r="G8" s="5" t="s">
        <v>5</v>
      </c>
    </row>
    <row r="9" spans="1:7">
      <c r="A9" s="3" t="s">
        <v>131</v>
      </c>
      <c r="B9" s="7">
        <v>14968</v>
      </c>
      <c r="C9" s="5" t="s">
        <v>5</v>
      </c>
      <c r="D9" s="7">
        <v>14968</v>
      </c>
      <c r="E9" s="5" t="s">
        <v>5</v>
      </c>
      <c r="F9" s="5" t="s">
        <v>5</v>
      </c>
      <c r="G9" s="5" t="s">
        <v>5</v>
      </c>
    </row>
    <row r="10" spans="1:7" ht="45">
      <c r="A10" s="3" t="s">
        <v>185</v>
      </c>
      <c r="B10" s="7">
        <v>6383</v>
      </c>
      <c r="C10" s="5" t="s">
        <v>5</v>
      </c>
      <c r="D10" s="7">
        <v>-22118</v>
      </c>
      <c r="E10" s="5" t="s">
        <v>5</v>
      </c>
      <c r="F10" s="5">
        <v>-125</v>
      </c>
      <c r="G10" s="7">
        <v>28626</v>
      </c>
    </row>
    <row r="11" spans="1:7" ht="45">
      <c r="A11" s="3" t="s">
        <v>186</v>
      </c>
      <c r="B11" s="5" t="s">
        <v>5</v>
      </c>
      <c r="C11" s="5" t="s">
        <v>5</v>
      </c>
      <c r="D11" s="5" t="s">
        <v>5</v>
      </c>
      <c r="E11" s="5" t="s">
        <v>5</v>
      </c>
      <c r="F11" s="5" t="s">
        <v>5</v>
      </c>
      <c r="G11" s="7">
        <v>1505</v>
      </c>
    </row>
    <row r="12" spans="1:7">
      <c r="A12" s="4" t="s">
        <v>187</v>
      </c>
      <c r="B12" s="5" t="s">
        <v>5</v>
      </c>
      <c r="C12" s="5" t="s">
        <v>5</v>
      </c>
      <c r="D12" s="5" t="s">
        <v>5</v>
      </c>
      <c r="E12" s="5" t="s">
        <v>5</v>
      </c>
      <c r="F12" s="5" t="s">
        <v>5</v>
      </c>
      <c r="G12" s="5" t="s">
        <v>5</v>
      </c>
    </row>
    <row r="13" spans="1:7">
      <c r="A13" s="3" t="s">
        <v>188</v>
      </c>
      <c r="B13" s="5" t="s">
        <v>5</v>
      </c>
      <c r="C13" s="5" t="s">
        <v>5</v>
      </c>
      <c r="D13" s="5" t="s">
        <v>5</v>
      </c>
      <c r="E13" s="5" t="s">
        <v>5</v>
      </c>
      <c r="F13" s="5" t="s">
        <v>5</v>
      </c>
      <c r="G13" s="5">
        <v>-198</v>
      </c>
    </row>
    <row r="14" spans="1:7">
      <c r="A14" s="3" t="s">
        <v>189</v>
      </c>
      <c r="B14" s="7">
        <v>-3087</v>
      </c>
      <c r="C14" s="5" t="s">
        <v>5</v>
      </c>
      <c r="D14" s="5" t="s">
        <v>5</v>
      </c>
      <c r="E14" s="5" t="s">
        <v>5</v>
      </c>
      <c r="F14" s="5" t="s">
        <v>5</v>
      </c>
      <c r="G14" s="7">
        <v>-3087</v>
      </c>
    </row>
    <row r="15" spans="1:7" ht="30">
      <c r="A15" s="3" t="s">
        <v>190</v>
      </c>
      <c r="B15" s="7">
        <v>-14554</v>
      </c>
      <c r="C15" s="7">
        <v>-14554</v>
      </c>
      <c r="D15" s="5" t="s">
        <v>5</v>
      </c>
      <c r="E15" s="5" t="s">
        <v>5</v>
      </c>
      <c r="F15" s="5" t="s">
        <v>5</v>
      </c>
      <c r="G15" s="5" t="s">
        <v>5</v>
      </c>
    </row>
    <row r="16" spans="1:7" ht="30">
      <c r="A16" s="3" t="s">
        <v>191</v>
      </c>
      <c r="B16" s="7">
        <v>-199989</v>
      </c>
      <c r="C16" s="5">
        <v>-145</v>
      </c>
      <c r="D16" s="7">
        <v>-8732</v>
      </c>
      <c r="E16" s="5" t="s">
        <v>5</v>
      </c>
      <c r="F16" s="7">
        <v>-191112</v>
      </c>
      <c r="G16" s="5" t="s">
        <v>5</v>
      </c>
    </row>
    <row r="17" spans="1:7">
      <c r="A17" s="3" t="s">
        <v>192</v>
      </c>
      <c r="B17" s="7">
        <v>-208801</v>
      </c>
      <c r="C17" s="5" t="s">
        <v>5</v>
      </c>
      <c r="D17" s="5" t="s">
        <v>5</v>
      </c>
      <c r="E17" s="5" t="s">
        <v>5</v>
      </c>
      <c r="F17" s="7">
        <v>-208801</v>
      </c>
      <c r="G17" s="5" t="s">
        <v>5</v>
      </c>
    </row>
    <row r="18" spans="1:7">
      <c r="A18" s="3" t="s">
        <v>193</v>
      </c>
      <c r="B18" s="7">
        <v>1325892</v>
      </c>
      <c r="C18" s="7">
        <v>3979</v>
      </c>
      <c r="D18" s="7">
        <v>796784</v>
      </c>
      <c r="E18" s="7">
        <v>12145</v>
      </c>
      <c r="F18" s="7">
        <v>2523997</v>
      </c>
      <c r="G18" s="7">
        <v>-2011013</v>
      </c>
    </row>
    <row r="19" spans="1:7">
      <c r="A19" s="3" t="s">
        <v>194</v>
      </c>
      <c r="B19" s="5" t="s">
        <v>5</v>
      </c>
      <c r="C19" s="7">
        <v>-397887</v>
      </c>
      <c r="D19" s="5" t="s">
        <v>5</v>
      </c>
      <c r="E19" s="5" t="s">
        <v>5</v>
      </c>
      <c r="F19" s="5" t="s">
        <v>5</v>
      </c>
      <c r="G19" s="7">
        <v>-105768</v>
      </c>
    </row>
    <row r="20" spans="1:7">
      <c r="A20" s="3" t="s">
        <v>183</v>
      </c>
      <c r="B20" s="5" t="s">
        <v>5</v>
      </c>
      <c r="C20" s="7">
        <v>-316628</v>
      </c>
      <c r="D20" s="5" t="s">
        <v>5</v>
      </c>
      <c r="E20" s="5" t="s">
        <v>5</v>
      </c>
      <c r="F20" s="5" t="s">
        <v>5</v>
      </c>
      <c r="G20" s="7">
        <v>-43993</v>
      </c>
    </row>
    <row r="21" spans="1:7">
      <c r="A21" s="3" t="s">
        <v>127</v>
      </c>
      <c r="B21" s="7">
        <v>433948</v>
      </c>
      <c r="C21" s="5" t="s">
        <v>5</v>
      </c>
      <c r="D21" s="5" t="s">
        <v>5</v>
      </c>
      <c r="E21" s="5" t="s">
        <v>5</v>
      </c>
      <c r="F21" s="7">
        <v>433948</v>
      </c>
      <c r="G21" s="5" t="s">
        <v>5</v>
      </c>
    </row>
    <row r="22" spans="1:7">
      <c r="A22" s="3" t="s">
        <v>71</v>
      </c>
      <c r="B22" s="7">
        <v>-1595</v>
      </c>
      <c r="C22" s="5" t="s">
        <v>5</v>
      </c>
      <c r="D22" s="5" t="s">
        <v>5</v>
      </c>
      <c r="E22" s="7">
        <v>-1595</v>
      </c>
      <c r="F22" s="5" t="s">
        <v>5</v>
      </c>
      <c r="G22" s="5" t="s">
        <v>5</v>
      </c>
    </row>
    <row r="23" spans="1:7">
      <c r="A23" s="3" t="s">
        <v>70</v>
      </c>
      <c r="B23" s="7">
        <v>-1760</v>
      </c>
      <c r="C23" s="5" t="s">
        <v>5</v>
      </c>
      <c r="D23" s="5" t="s">
        <v>5</v>
      </c>
      <c r="E23" s="5" t="s">
        <v>5</v>
      </c>
      <c r="F23" s="5" t="s">
        <v>5</v>
      </c>
      <c r="G23" s="5" t="s">
        <v>5</v>
      </c>
    </row>
    <row r="24" spans="1:7" ht="30">
      <c r="A24" s="3" t="s">
        <v>184</v>
      </c>
      <c r="B24" s="5">
        <v>165</v>
      </c>
      <c r="C24" s="5" t="s">
        <v>5</v>
      </c>
      <c r="D24" s="5" t="s">
        <v>5</v>
      </c>
      <c r="E24" s="5" t="s">
        <v>5</v>
      </c>
      <c r="F24" s="5" t="s">
        <v>5</v>
      </c>
      <c r="G24" s="5" t="s">
        <v>5</v>
      </c>
    </row>
    <row r="25" spans="1:7">
      <c r="A25" s="3" t="s">
        <v>131</v>
      </c>
      <c r="B25" s="7">
        <v>15293</v>
      </c>
      <c r="C25" s="5" t="s">
        <v>5</v>
      </c>
      <c r="D25" s="7">
        <v>15293</v>
      </c>
      <c r="E25" s="5" t="s">
        <v>5</v>
      </c>
      <c r="F25" s="5" t="s">
        <v>5</v>
      </c>
      <c r="G25" s="5" t="s">
        <v>5</v>
      </c>
    </row>
    <row r="26" spans="1:7" ht="45">
      <c r="A26" s="3" t="s">
        <v>185</v>
      </c>
      <c r="B26" s="7">
        <v>25138</v>
      </c>
      <c r="C26" s="5" t="s">
        <v>5</v>
      </c>
      <c r="D26" s="7">
        <v>-11652</v>
      </c>
      <c r="E26" s="5" t="s">
        <v>5</v>
      </c>
      <c r="F26" s="5">
        <v>-257</v>
      </c>
      <c r="G26" s="7">
        <v>37047</v>
      </c>
    </row>
    <row r="27" spans="1:7" ht="45">
      <c r="A27" s="3" t="s">
        <v>186</v>
      </c>
      <c r="B27" s="5" t="s">
        <v>5</v>
      </c>
      <c r="C27" s="5" t="s">
        <v>5</v>
      </c>
      <c r="D27" s="5" t="s">
        <v>5</v>
      </c>
      <c r="E27" s="5" t="s">
        <v>5</v>
      </c>
      <c r="F27" s="5" t="s">
        <v>5</v>
      </c>
      <c r="G27" s="7">
        <v>1949</v>
      </c>
    </row>
    <row r="28" spans="1:7">
      <c r="A28" s="4" t="s">
        <v>187</v>
      </c>
      <c r="B28" s="5" t="s">
        <v>5</v>
      </c>
      <c r="C28" s="5" t="s">
        <v>5</v>
      </c>
      <c r="D28" s="5" t="s">
        <v>5</v>
      </c>
      <c r="E28" s="5" t="s">
        <v>5</v>
      </c>
      <c r="F28" s="5" t="s">
        <v>5</v>
      </c>
      <c r="G28" s="5" t="s">
        <v>5</v>
      </c>
    </row>
    <row r="29" spans="1:7">
      <c r="A29" s="3" t="s">
        <v>188</v>
      </c>
      <c r="B29" s="5" t="s">
        <v>5</v>
      </c>
      <c r="C29" s="5" t="s">
        <v>5</v>
      </c>
      <c r="D29" s="5" t="s">
        <v>5</v>
      </c>
      <c r="E29" s="5" t="s">
        <v>5</v>
      </c>
      <c r="F29" s="5" t="s">
        <v>5</v>
      </c>
      <c r="G29" s="5">
        <v>-174</v>
      </c>
    </row>
    <row r="30" spans="1:7">
      <c r="A30" s="3" t="s">
        <v>189</v>
      </c>
      <c r="B30" s="7">
        <v>-2928</v>
      </c>
      <c r="C30" s="5" t="s">
        <v>5</v>
      </c>
      <c r="D30" s="5" t="s">
        <v>5</v>
      </c>
      <c r="E30" s="5" t="s">
        <v>5</v>
      </c>
      <c r="F30" s="5" t="s">
        <v>5</v>
      </c>
      <c r="G30" s="7">
        <v>-2928</v>
      </c>
    </row>
    <row r="31" spans="1:7" ht="30">
      <c r="A31" s="3" t="s">
        <v>190</v>
      </c>
      <c r="B31" s="7">
        <v>-21259</v>
      </c>
      <c r="C31" s="7">
        <v>-21259</v>
      </c>
      <c r="D31" s="5" t="s">
        <v>5</v>
      </c>
      <c r="E31" s="5" t="s">
        <v>5</v>
      </c>
      <c r="F31" s="5" t="s">
        <v>5</v>
      </c>
      <c r="G31" s="5" t="s">
        <v>5</v>
      </c>
    </row>
    <row r="32" spans="1:7" ht="30">
      <c r="A32" s="3" t="s">
        <v>191</v>
      </c>
      <c r="B32" s="7">
        <v>-315000</v>
      </c>
      <c r="C32" s="5">
        <v>-213</v>
      </c>
      <c r="D32" s="7">
        <v>-12542</v>
      </c>
      <c r="E32" s="5" t="s">
        <v>5</v>
      </c>
      <c r="F32" s="7">
        <v>-302245</v>
      </c>
      <c r="G32" s="5" t="s">
        <v>5</v>
      </c>
    </row>
    <row r="33" spans="1:7">
      <c r="A33" s="3" t="s">
        <v>195</v>
      </c>
      <c r="B33" s="5" t="s">
        <v>5</v>
      </c>
      <c r="C33" s="7">
        <v>60000</v>
      </c>
      <c r="D33" s="5" t="s">
        <v>5</v>
      </c>
      <c r="E33" s="5" t="s">
        <v>5</v>
      </c>
      <c r="F33" s="5" t="s">
        <v>5</v>
      </c>
      <c r="G33" s="7">
        <v>60000</v>
      </c>
    </row>
    <row r="34" spans="1:7" ht="30">
      <c r="A34" s="3" t="s">
        <v>196</v>
      </c>
      <c r="B34" s="5">
        <v>0</v>
      </c>
      <c r="C34" s="5">
        <v>600</v>
      </c>
      <c r="D34" s="7">
        <v>35400</v>
      </c>
      <c r="E34" s="5" t="s">
        <v>5</v>
      </c>
      <c r="F34" s="7">
        <v>1104797</v>
      </c>
      <c r="G34" s="7">
        <v>1140797</v>
      </c>
    </row>
    <row r="35" spans="1:7">
      <c r="A35" s="3" t="s">
        <v>197</v>
      </c>
      <c r="B35" s="7">
        <v>-217201</v>
      </c>
      <c r="C35" s="5" t="s">
        <v>5</v>
      </c>
      <c r="D35" s="5" t="s">
        <v>5</v>
      </c>
      <c r="E35" s="5" t="s">
        <v>5</v>
      </c>
      <c r="F35" s="7">
        <v>-217201</v>
      </c>
      <c r="G35" s="5" t="s">
        <v>5</v>
      </c>
    </row>
    <row r="36" spans="1:7">
      <c r="A36" s="3" t="s">
        <v>198</v>
      </c>
      <c r="B36" s="7">
        <v>1263547</v>
      </c>
      <c r="C36" s="7">
        <v>3166</v>
      </c>
      <c r="D36" s="7">
        <v>752483</v>
      </c>
      <c r="E36" s="7">
        <v>10550</v>
      </c>
      <c r="F36" s="7">
        <v>1333445</v>
      </c>
      <c r="G36" s="7">
        <v>-836097</v>
      </c>
    </row>
    <row r="37" spans="1:7">
      <c r="A37" s="3" t="s">
        <v>199</v>
      </c>
      <c r="B37" s="5" t="s">
        <v>5</v>
      </c>
      <c r="C37" s="7">
        <v>-316628</v>
      </c>
      <c r="D37" s="5" t="s">
        <v>5</v>
      </c>
      <c r="E37" s="5" t="s">
        <v>5</v>
      </c>
      <c r="F37" s="5" t="s">
        <v>5</v>
      </c>
      <c r="G37" s="7">
        <v>-43993</v>
      </c>
    </row>
    <row r="38" spans="1:7">
      <c r="A38" s="3" t="s">
        <v>183</v>
      </c>
      <c r="B38" s="5" t="s">
        <v>5</v>
      </c>
      <c r="C38" s="7">
        <v>-316628</v>
      </c>
      <c r="D38" s="5" t="s">
        <v>5</v>
      </c>
      <c r="E38" s="5" t="s">
        <v>5</v>
      </c>
      <c r="F38" s="5" t="s">
        <v>5</v>
      </c>
      <c r="G38" s="7">
        <v>-42400</v>
      </c>
    </row>
    <row r="39" spans="1:7">
      <c r="A39" s="3" t="s">
        <v>127</v>
      </c>
      <c r="B39" s="7">
        <v>475157</v>
      </c>
      <c r="C39" s="5" t="s">
        <v>5</v>
      </c>
      <c r="D39" s="5" t="s">
        <v>5</v>
      </c>
      <c r="E39" s="5" t="s">
        <v>5</v>
      </c>
      <c r="F39" s="7">
        <v>475157</v>
      </c>
      <c r="G39" s="5" t="s">
        <v>5</v>
      </c>
    </row>
    <row r="40" spans="1:7">
      <c r="A40" s="3" t="s">
        <v>71</v>
      </c>
      <c r="B40" s="7">
        <v>-5373</v>
      </c>
      <c r="C40" s="5" t="s">
        <v>5</v>
      </c>
      <c r="D40" s="5" t="s">
        <v>5</v>
      </c>
      <c r="E40" s="7">
        <v>-5373</v>
      </c>
      <c r="F40" s="5" t="s">
        <v>5</v>
      </c>
      <c r="G40" s="5" t="s">
        <v>5</v>
      </c>
    </row>
    <row r="41" spans="1:7">
      <c r="A41" s="3" t="s">
        <v>70</v>
      </c>
      <c r="B41" s="7">
        <v>-3475</v>
      </c>
      <c r="C41" s="5" t="s">
        <v>5</v>
      </c>
      <c r="D41" s="5" t="s">
        <v>5</v>
      </c>
      <c r="E41" s="5" t="s">
        <v>5</v>
      </c>
      <c r="F41" s="5" t="s">
        <v>5</v>
      </c>
      <c r="G41" s="5" t="s">
        <v>5</v>
      </c>
    </row>
    <row r="42" spans="1:7" ht="30">
      <c r="A42" s="3" t="s">
        <v>184</v>
      </c>
      <c r="B42" s="7">
        <v>-1898</v>
      </c>
      <c r="C42" s="5" t="s">
        <v>5</v>
      </c>
      <c r="D42" s="5" t="s">
        <v>5</v>
      </c>
      <c r="E42" s="5" t="s">
        <v>5</v>
      </c>
      <c r="F42" s="5" t="s">
        <v>5</v>
      </c>
      <c r="G42" s="5" t="s">
        <v>5</v>
      </c>
    </row>
    <row r="43" spans="1:7">
      <c r="A43" s="3" t="s">
        <v>131</v>
      </c>
      <c r="B43" s="7">
        <v>20058</v>
      </c>
      <c r="C43" s="5" t="s">
        <v>5</v>
      </c>
      <c r="D43" s="7">
        <v>20058</v>
      </c>
      <c r="E43" s="5" t="s">
        <v>5</v>
      </c>
      <c r="F43" s="5" t="s">
        <v>5</v>
      </c>
      <c r="G43" s="5" t="s">
        <v>5</v>
      </c>
    </row>
    <row r="44" spans="1:7" ht="45">
      <c r="A44" s="3" t="s">
        <v>185</v>
      </c>
      <c r="B44" s="7">
        <v>28246</v>
      </c>
      <c r="C44" s="5" t="s">
        <v>5</v>
      </c>
      <c r="D44" s="7">
        <v>-5887</v>
      </c>
      <c r="E44" s="5" t="s">
        <v>5</v>
      </c>
      <c r="F44" s="5">
        <v>-325</v>
      </c>
      <c r="G44" s="7">
        <v>34458</v>
      </c>
    </row>
    <row r="45" spans="1:7" ht="45">
      <c r="A45" s="3" t="s">
        <v>186</v>
      </c>
      <c r="B45" s="5" t="s">
        <v>5</v>
      </c>
      <c r="C45" s="5" t="s">
        <v>5</v>
      </c>
      <c r="D45" s="5" t="s">
        <v>5</v>
      </c>
      <c r="E45" s="5" t="s">
        <v>5</v>
      </c>
      <c r="F45" s="5" t="s">
        <v>5</v>
      </c>
      <c r="G45" s="7">
        <v>1811</v>
      </c>
    </row>
    <row r="46" spans="1:7">
      <c r="A46" s="4" t="s">
        <v>187</v>
      </c>
      <c r="B46" s="5" t="s">
        <v>5</v>
      </c>
      <c r="C46" s="5" t="s">
        <v>5</v>
      </c>
      <c r="D46" s="5" t="s">
        <v>5</v>
      </c>
      <c r="E46" s="5" t="s">
        <v>5</v>
      </c>
      <c r="F46" s="5" t="s">
        <v>5</v>
      </c>
      <c r="G46" s="5" t="s">
        <v>5</v>
      </c>
    </row>
    <row r="47" spans="1:7">
      <c r="A47" s="3" t="s">
        <v>200</v>
      </c>
      <c r="B47" s="7">
        <v>1179</v>
      </c>
      <c r="C47" s="5" t="s">
        <v>5</v>
      </c>
      <c r="D47" s="5" t="s">
        <v>5</v>
      </c>
      <c r="E47" s="5" t="s">
        <v>5</v>
      </c>
      <c r="F47" s="5" t="s">
        <v>5</v>
      </c>
      <c r="G47" s="5" t="s">
        <v>5</v>
      </c>
    </row>
    <row r="48" spans="1:7">
      <c r="A48" s="3" t="s">
        <v>188</v>
      </c>
      <c r="B48" s="5" t="s">
        <v>5</v>
      </c>
      <c r="C48" s="5" t="s">
        <v>5</v>
      </c>
      <c r="D48" s="5" t="s">
        <v>5</v>
      </c>
      <c r="E48" s="5" t="s">
        <v>5</v>
      </c>
      <c r="F48" s="5" t="s">
        <v>5</v>
      </c>
      <c r="G48" s="5">
        <v>-218</v>
      </c>
    </row>
    <row r="49" spans="1:7">
      <c r="A49" s="3" t="s">
        <v>189</v>
      </c>
      <c r="B49" s="7">
        <v>-6106</v>
      </c>
      <c r="C49" s="5" t="s">
        <v>5</v>
      </c>
      <c r="D49" s="5" t="s">
        <v>5</v>
      </c>
      <c r="E49" s="5" t="s">
        <v>5</v>
      </c>
      <c r="F49" s="5" t="s">
        <v>5</v>
      </c>
      <c r="G49" s="7">
        <v>-6106</v>
      </c>
    </row>
    <row r="50" spans="1:7" ht="30">
      <c r="A50" s="3" t="s">
        <v>190</v>
      </c>
      <c r="B50" s="5">
        <v>0</v>
      </c>
      <c r="C50" s="5" t="s">
        <v>5</v>
      </c>
      <c r="D50" s="5" t="s">
        <v>5</v>
      </c>
      <c r="E50" s="5" t="s">
        <v>5</v>
      </c>
      <c r="F50" s="5" t="s">
        <v>5</v>
      </c>
      <c r="G50" s="5" t="s">
        <v>5</v>
      </c>
    </row>
    <row r="51" spans="1:7" ht="30">
      <c r="A51" s="3" t="s">
        <v>191</v>
      </c>
      <c r="B51" s="5">
        <v>0</v>
      </c>
      <c r="C51" s="5" t="s">
        <v>5</v>
      </c>
      <c r="D51" s="5" t="s">
        <v>5</v>
      </c>
      <c r="E51" s="5" t="s">
        <v>5</v>
      </c>
      <c r="F51" s="5" t="s">
        <v>5</v>
      </c>
      <c r="G51" s="5" t="s">
        <v>5</v>
      </c>
    </row>
    <row r="52" spans="1:7">
      <c r="A52" s="3" t="s">
        <v>195</v>
      </c>
      <c r="B52" s="7">
        <v>60000</v>
      </c>
      <c r="C52" s="5" t="s">
        <v>5</v>
      </c>
      <c r="D52" s="5" t="s">
        <v>5</v>
      </c>
      <c r="E52" s="5" t="s">
        <v>5</v>
      </c>
      <c r="F52" s="5" t="s">
        <v>5</v>
      </c>
      <c r="G52" s="5" t="s">
        <v>5</v>
      </c>
    </row>
    <row r="53" spans="1:7">
      <c r="A53" s="3" t="s">
        <v>197</v>
      </c>
      <c r="B53" s="7">
        <v>-218980</v>
      </c>
      <c r="C53" s="5" t="s">
        <v>5</v>
      </c>
      <c r="D53" s="5" t="s">
        <v>5</v>
      </c>
      <c r="E53" s="5" t="s">
        <v>5</v>
      </c>
      <c r="F53" s="7">
        <v>-218980</v>
      </c>
      <c r="G53" s="5" t="s">
        <v>5</v>
      </c>
    </row>
    <row r="54" spans="1:7">
      <c r="A54" s="3" t="s">
        <v>201</v>
      </c>
      <c r="B54" s="7">
        <v>1556549</v>
      </c>
      <c r="C54" s="7">
        <v>3166</v>
      </c>
      <c r="D54" s="7">
        <v>766654</v>
      </c>
      <c r="E54" s="7">
        <v>5177</v>
      </c>
      <c r="F54" s="7">
        <v>1589297</v>
      </c>
      <c r="G54" s="7">
        <v>-807745</v>
      </c>
    </row>
    <row r="55" spans="1:7">
      <c r="A55" s="3" t="s">
        <v>202</v>
      </c>
      <c r="B55" s="5" t="s">
        <v>5</v>
      </c>
      <c r="C55" s="7">
        <v>-316628</v>
      </c>
      <c r="D55" s="5" t="s">
        <v>5</v>
      </c>
      <c r="E55" s="5" t="s">
        <v>5</v>
      </c>
      <c r="F55" s="5" t="s">
        <v>5</v>
      </c>
      <c r="G55" s="7">
        <v>-42400</v>
      </c>
    </row>
    <row r="56" spans="1:7" ht="30">
      <c r="A56" s="3" t="s">
        <v>203</v>
      </c>
      <c r="B56" s="5" t="s">
        <v>5</v>
      </c>
      <c r="C56" s="5" t="s">
        <v>5</v>
      </c>
      <c r="D56" s="5" t="s">
        <v>5</v>
      </c>
      <c r="E56" s="5" t="s">
        <v>5</v>
      </c>
      <c r="F56" s="5" t="s">
        <v>5</v>
      </c>
      <c r="G56" s="5" t="s">
        <v>5</v>
      </c>
    </row>
    <row r="57" spans="1:7">
      <c r="A57" s="3" t="s">
        <v>183</v>
      </c>
      <c r="B57" s="5" t="s">
        <v>5</v>
      </c>
      <c r="C57" s="7">
        <v>-316628</v>
      </c>
      <c r="D57" s="5" t="s">
        <v>5</v>
      </c>
      <c r="E57" s="5" t="s">
        <v>5</v>
      </c>
      <c r="F57" s="5" t="s">
        <v>5</v>
      </c>
      <c r="G57" s="5" t="s">
        <v>5</v>
      </c>
    </row>
    <row r="58" spans="1:7">
      <c r="A58" s="3" t="s">
        <v>127</v>
      </c>
      <c r="B58" s="7">
        <v>909998</v>
      </c>
      <c r="C58" s="5" t="s">
        <v>5</v>
      </c>
      <c r="D58" s="5" t="s">
        <v>5</v>
      </c>
      <c r="E58" s="5" t="s">
        <v>5</v>
      </c>
      <c r="F58" s="5" t="s">
        <v>5</v>
      </c>
      <c r="G58" s="5" t="s">
        <v>5</v>
      </c>
    </row>
    <row r="59" spans="1:7">
      <c r="A59" s="3" t="s">
        <v>201</v>
      </c>
      <c r="B59" s="8">
        <v>1556549</v>
      </c>
      <c r="C59" s="8">
        <v>3166</v>
      </c>
      <c r="D59" s="5" t="s">
        <v>5</v>
      </c>
      <c r="E59" s="5" t="s">
        <v>5</v>
      </c>
      <c r="F59" s="5" t="s">
        <v>5</v>
      </c>
      <c r="G59" s="5" t="s">
        <v>5</v>
      </c>
    </row>
    <row r="60" spans="1:7">
      <c r="A60" s="3" t="s">
        <v>202</v>
      </c>
      <c r="B60" s="5" t="s">
        <v>5</v>
      </c>
      <c r="C60" s="7">
        <v>-316628</v>
      </c>
      <c r="D60" s="5" t="s">
        <v>5</v>
      </c>
      <c r="E60" s="5" t="s">
        <v>5</v>
      </c>
      <c r="F60" s="5" t="s">
        <v>5</v>
      </c>
      <c r="G60" s="5"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1" t="s">
        <v>1423</v>
      </c>
      <c r="B1" s="9" t="s">
        <v>1</v>
      </c>
      <c r="C1" s="9"/>
      <c r="D1" s="1"/>
    </row>
    <row r="2" spans="1:4">
      <c r="A2" s="1" t="s">
        <v>1424</v>
      </c>
      <c r="B2" s="1" t="s">
        <v>2</v>
      </c>
      <c r="C2" s="1" t="s">
        <v>33</v>
      </c>
      <c r="D2" s="1" t="s">
        <v>32</v>
      </c>
    </row>
    <row r="3" spans="1:4" ht="30">
      <c r="A3" s="4" t="s">
        <v>428</v>
      </c>
      <c r="B3" s="5" t="s">
        <v>5</v>
      </c>
      <c r="C3" s="5" t="s">
        <v>5</v>
      </c>
      <c r="D3" s="5" t="s">
        <v>5</v>
      </c>
    </row>
    <row r="4" spans="1:4" ht="30">
      <c r="A4" s="3" t="s">
        <v>1297</v>
      </c>
      <c r="B4" s="10">
        <v>12.4</v>
      </c>
      <c r="C4" s="10">
        <v>12.4</v>
      </c>
      <c r="D4" s="5" t="s">
        <v>5</v>
      </c>
    </row>
    <row r="5" spans="1:4">
      <c r="A5" s="3" t="s">
        <v>1425</v>
      </c>
      <c r="B5" s="5" t="s">
        <v>5</v>
      </c>
      <c r="C5" s="5" t="s">
        <v>5</v>
      </c>
      <c r="D5" s="10">
        <v>1.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140625" bestFit="1" customWidth="1"/>
  </cols>
  <sheetData>
    <row r="1" spans="1:3" ht="45">
      <c r="A1" s="1" t="s">
        <v>1426</v>
      </c>
      <c r="B1" s="9" t="s">
        <v>2</v>
      </c>
      <c r="C1" s="9" t="s">
        <v>32</v>
      </c>
    </row>
    <row r="2" spans="1:3" ht="30">
      <c r="A2" s="1" t="s">
        <v>73</v>
      </c>
      <c r="B2" s="9"/>
      <c r="C2" s="9"/>
    </row>
    <row r="3" spans="1:3" ht="30">
      <c r="A3" s="4" t="s">
        <v>1427</v>
      </c>
      <c r="B3" s="5" t="s">
        <v>5</v>
      </c>
      <c r="C3" s="5" t="s">
        <v>5</v>
      </c>
    </row>
    <row r="4" spans="1:3" ht="30">
      <c r="A4" s="3" t="s">
        <v>1428</v>
      </c>
      <c r="B4" s="8">
        <v>424817</v>
      </c>
      <c r="C4" s="8">
        <v>480628</v>
      </c>
    </row>
    <row r="5" spans="1:3" ht="45">
      <c r="A5" s="3" t="s">
        <v>1429</v>
      </c>
      <c r="B5" s="7">
        <v>-3007</v>
      </c>
      <c r="C5" s="7">
        <v>-6912</v>
      </c>
    </row>
    <row r="6" spans="1:3" ht="45">
      <c r="A6" s="3" t="s">
        <v>1430</v>
      </c>
      <c r="B6" s="5">
        <v>0</v>
      </c>
      <c r="C6" s="5">
        <v>-664</v>
      </c>
    </row>
    <row r="7" spans="1:3" ht="30">
      <c r="A7" s="3" t="s">
        <v>1431</v>
      </c>
      <c r="B7" s="7">
        <v>427824</v>
      </c>
      <c r="C7" s="7">
        <v>486876</v>
      </c>
    </row>
    <row r="8" spans="1:3" ht="30">
      <c r="A8" s="3" t="s">
        <v>1432</v>
      </c>
      <c r="B8" s="5" t="s">
        <v>5</v>
      </c>
      <c r="C8" s="5" t="s">
        <v>5</v>
      </c>
    </row>
    <row r="9" spans="1:3" ht="30">
      <c r="A9" s="4" t="s">
        <v>1427</v>
      </c>
      <c r="B9" s="5" t="s">
        <v>5</v>
      </c>
      <c r="C9" s="5" t="s">
        <v>5</v>
      </c>
    </row>
    <row r="10" spans="1:3" ht="30">
      <c r="A10" s="3" t="s">
        <v>1428</v>
      </c>
      <c r="B10" s="7">
        <v>420697</v>
      </c>
      <c r="C10" s="7">
        <v>476450</v>
      </c>
    </row>
    <row r="11" spans="1:3" ht="45">
      <c r="A11" s="3" t="s">
        <v>1429</v>
      </c>
      <c r="B11" s="7">
        <v>-2798</v>
      </c>
      <c r="C11" s="7">
        <v>-6592</v>
      </c>
    </row>
    <row r="12" spans="1:3" ht="45">
      <c r="A12" s="3" t="s">
        <v>1430</v>
      </c>
      <c r="B12" s="5">
        <v>0</v>
      </c>
      <c r="C12" s="5">
        <v>-664</v>
      </c>
    </row>
    <row r="13" spans="1:3" ht="30">
      <c r="A13" s="3" t="s">
        <v>1431</v>
      </c>
      <c r="B13" s="7">
        <v>423495</v>
      </c>
      <c r="C13" s="7">
        <v>482378</v>
      </c>
    </row>
    <row r="14" spans="1:3">
      <c r="A14" s="3" t="s">
        <v>1433</v>
      </c>
      <c r="B14" s="5" t="s">
        <v>5</v>
      </c>
      <c r="C14" s="5" t="s">
        <v>5</v>
      </c>
    </row>
    <row r="15" spans="1:3" ht="30">
      <c r="A15" s="4" t="s">
        <v>1427</v>
      </c>
      <c r="B15" s="5" t="s">
        <v>5</v>
      </c>
      <c r="C15" s="5" t="s">
        <v>5</v>
      </c>
    </row>
    <row r="16" spans="1:3" ht="30">
      <c r="A16" s="3" t="s">
        <v>1428</v>
      </c>
      <c r="B16" s="7">
        <v>4120</v>
      </c>
      <c r="C16" s="7">
        <v>4178</v>
      </c>
    </row>
    <row r="17" spans="1:3" ht="45">
      <c r="A17" s="3" t="s">
        <v>1429</v>
      </c>
      <c r="B17" s="5">
        <v>-209</v>
      </c>
      <c r="C17" s="5">
        <v>-320</v>
      </c>
    </row>
    <row r="18" spans="1:3" ht="45">
      <c r="A18" s="3" t="s">
        <v>1430</v>
      </c>
      <c r="B18" s="5">
        <v>0</v>
      </c>
      <c r="C18" s="5">
        <v>0</v>
      </c>
    </row>
    <row r="19" spans="1:3" ht="30">
      <c r="A19" s="3" t="s">
        <v>1431</v>
      </c>
      <c r="B19" s="8">
        <v>4329</v>
      </c>
      <c r="C19" s="8">
        <v>44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1" t="s">
        <v>1434</v>
      </c>
      <c r="B1" s="9" t="s">
        <v>1</v>
      </c>
      <c r="C1" s="9"/>
      <c r="D1" s="9"/>
    </row>
    <row r="2" spans="1:4">
      <c r="A2" s="1" t="s">
        <v>1424</v>
      </c>
      <c r="B2" s="1" t="s">
        <v>2</v>
      </c>
      <c r="C2" s="1" t="s">
        <v>32</v>
      </c>
      <c r="D2" s="1" t="s">
        <v>33</v>
      </c>
    </row>
    <row r="3" spans="1:4" ht="30">
      <c r="A3" s="4" t="s">
        <v>1435</v>
      </c>
      <c r="B3" s="5" t="s">
        <v>5</v>
      </c>
      <c r="C3" s="5" t="s">
        <v>5</v>
      </c>
      <c r="D3" s="5" t="s">
        <v>5</v>
      </c>
    </row>
    <row r="4" spans="1:4">
      <c r="A4" s="3" t="s">
        <v>11</v>
      </c>
      <c r="B4" s="5" t="s">
        <v>12</v>
      </c>
      <c r="C4" s="5" t="s">
        <v>5</v>
      </c>
      <c r="D4" s="5" t="s">
        <v>5</v>
      </c>
    </row>
    <row r="5" spans="1:4">
      <c r="A5" s="3" t="s">
        <v>1436</v>
      </c>
      <c r="B5" s="10">
        <v>84.7</v>
      </c>
      <c r="C5" s="10">
        <v>68.2</v>
      </c>
      <c r="D5" s="10">
        <v>61.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45">
      <c r="A1" s="1" t="s">
        <v>1437</v>
      </c>
      <c r="B1" s="1" t="s">
        <v>1</v>
      </c>
      <c r="C1" s="1"/>
    </row>
    <row r="2" spans="1:3" ht="30">
      <c r="A2" s="1" t="s">
        <v>73</v>
      </c>
      <c r="B2" s="1" t="s">
        <v>2</v>
      </c>
      <c r="C2" s="1" t="s">
        <v>32</v>
      </c>
    </row>
    <row r="3" spans="1:3" ht="30">
      <c r="A3" s="4" t="s">
        <v>1435</v>
      </c>
      <c r="B3" s="5" t="s">
        <v>5</v>
      </c>
      <c r="C3" s="5" t="s">
        <v>5</v>
      </c>
    </row>
    <row r="4" spans="1:3">
      <c r="A4" s="3" t="s">
        <v>11</v>
      </c>
      <c r="B4" s="5" t="s">
        <v>12</v>
      </c>
      <c r="C4" s="5" t="s">
        <v>5</v>
      </c>
    </row>
    <row r="5" spans="1:3">
      <c r="A5" s="3" t="s">
        <v>1438</v>
      </c>
      <c r="B5" s="8">
        <v>304911</v>
      </c>
      <c r="C5" s="8">
        <v>267880</v>
      </c>
    </row>
    <row r="6" spans="1:3">
      <c r="A6" s="3" t="s">
        <v>445</v>
      </c>
      <c r="B6" s="5" t="s">
        <v>5</v>
      </c>
      <c r="C6" s="5" t="s">
        <v>5</v>
      </c>
    </row>
    <row r="7" spans="1:3" ht="30">
      <c r="A7" s="4" t="s">
        <v>1435</v>
      </c>
      <c r="B7" s="5" t="s">
        <v>5</v>
      </c>
      <c r="C7" s="5" t="s">
        <v>5</v>
      </c>
    </row>
    <row r="8" spans="1:3">
      <c r="A8" s="3" t="s">
        <v>1438</v>
      </c>
      <c r="B8" s="7">
        <v>100034</v>
      </c>
      <c r="C8" s="7">
        <v>108265</v>
      </c>
    </row>
    <row r="9" spans="1:3">
      <c r="A9" s="3" t="s">
        <v>1265</v>
      </c>
      <c r="B9" s="5" t="s">
        <v>5</v>
      </c>
      <c r="C9" s="5" t="s">
        <v>5</v>
      </c>
    </row>
    <row r="10" spans="1:3" ht="30">
      <c r="A10" s="4" t="s">
        <v>1435</v>
      </c>
      <c r="B10" s="5" t="s">
        <v>5</v>
      </c>
      <c r="C10" s="5" t="s">
        <v>5</v>
      </c>
    </row>
    <row r="11" spans="1:3">
      <c r="A11" s="3" t="s">
        <v>1438</v>
      </c>
      <c r="B11" s="7">
        <v>139290</v>
      </c>
      <c r="C11" s="7">
        <v>112203</v>
      </c>
    </row>
    <row r="12" spans="1:3">
      <c r="A12" s="3" t="s">
        <v>1267</v>
      </c>
      <c r="B12" s="5" t="s">
        <v>5</v>
      </c>
      <c r="C12" s="5" t="s">
        <v>5</v>
      </c>
    </row>
    <row r="13" spans="1:3" ht="30">
      <c r="A13" s="4" t="s">
        <v>1435</v>
      </c>
      <c r="B13" s="5" t="s">
        <v>5</v>
      </c>
      <c r="C13" s="5" t="s">
        <v>5</v>
      </c>
    </row>
    <row r="14" spans="1:3">
      <c r="A14" s="3" t="s">
        <v>1438</v>
      </c>
      <c r="B14" s="7">
        <v>51197</v>
      </c>
      <c r="C14" s="7">
        <v>38771</v>
      </c>
    </row>
    <row r="15" spans="1:3">
      <c r="A15" s="3" t="s">
        <v>1266</v>
      </c>
      <c r="B15" s="5" t="s">
        <v>5</v>
      </c>
      <c r="C15" s="5" t="s">
        <v>5</v>
      </c>
    </row>
    <row r="16" spans="1:3" ht="30">
      <c r="A16" s="4" t="s">
        <v>1435</v>
      </c>
      <c r="B16" s="5" t="s">
        <v>5</v>
      </c>
      <c r="C16" s="5" t="s">
        <v>5</v>
      </c>
    </row>
    <row r="17" spans="1:3">
      <c r="A17" s="3" t="s">
        <v>1438</v>
      </c>
      <c r="B17" s="7">
        <v>9997</v>
      </c>
      <c r="C17" s="7">
        <v>4660</v>
      </c>
    </row>
    <row r="18" spans="1:3" ht="30">
      <c r="A18" s="3" t="s">
        <v>1439</v>
      </c>
      <c r="B18" s="5" t="s">
        <v>5</v>
      </c>
      <c r="C18" s="5" t="s">
        <v>5</v>
      </c>
    </row>
    <row r="19" spans="1:3" ht="30">
      <c r="A19" s="4" t="s">
        <v>1435</v>
      </c>
      <c r="B19" s="5" t="s">
        <v>5</v>
      </c>
      <c r="C19" s="5" t="s">
        <v>5</v>
      </c>
    </row>
    <row r="20" spans="1:3">
      <c r="A20" s="3" t="s">
        <v>1438</v>
      </c>
      <c r="B20" s="7">
        <v>1866</v>
      </c>
      <c r="C20" s="7">
        <v>1887</v>
      </c>
    </row>
    <row r="21" spans="1:3">
      <c r="A21" s="3" t="s">
        <v>1440</v>
      </c>
      <c r="B21" s="5" t="s">
        <v>5</v>
      </c>
      <c r="C21" s="5" t="s">
        <v>5</v>
      </c>
    </row>
    <row r="22" spans="1:3" ht="30">
      <c r="A22" s="4" t="s">
        <v>1435</v>
      </c>
      <c r="B22" s="5" t="s">
        <v>5</v>
      </c>
      <c r="C22" s="5" t="s">
        <v>5</v>
      </c>
    </row>
    <row r="23" spans="1:3">
      <c r="A23" s="3" t="s">
        <v>1438</v>
      </c>
      <c r="B23" s="8">
        <v>2527</v>
      </c>
      <c r="C23" s="8">
        <v>209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140625" bestFit="1" customWidth="1"/>
  </cols>
  <sheetData>
    <row r="1" spans="1:4" ht="15" customHeight="1">
      <c r="A1" s="9" t="s">
        <v>1441</v>
      </c>
      <c r="B1" s="9" t="s">
        <v>1</v>
      </c>
      <c r="C1" s="9"/>
      <c r="D1" s="9"/>
    </row>
    <row r="2" spans="1:4">
      <c r="A2" s="9"/>
      <c r="B2" s="1" t="s">
        <v>2</v>
      </c>
      <c r="C2" s="1" t="s">
        <v>32</v>
      </c>
      <c r="D2" s="1" t="s">
        <v>33</v>
      </c>
    </row>
    <row r="3" spans="1:4" ht="30">
      <c r="A3" s="4" t="s">
        <v>1442</v>
      </c>
      <c r="B3" s="5" t="s">
        <v>5</v>
      </c>
      <c r="C3" s="5" t="s">
        <v>5</v>
      </c>
      <c r="D3" s="5" t="s">
        <v>5</v>
      </c>
    </row>
    <row r="4" spans="1:4">
      <c r="A4" s="3" t="s">
        <v>11</v>
      </c>
      <c r="B4" s="5" t="s">
        <v>12</v>
      </c>
      <c r="C4" s="5" t="s">
        <v>5</v>
      </c>
      <c r="D4" s="5" t="s">
        <v>5</v>
      </c>
    </row>
    <row r="5" spans="1:4">
      <c r="A5" s="3" t="s">
        <v>1443</v>
      </c>
      <c r="B5" s="8">
        <v>30300000</v>
      </c>
      <c r="C5" s="5" t="s">
        <v>5</v>
      </c>
      <c r="D5" s="5" t="s">
        <v>5</v>
      </c>
    </row>
    <row r="6" spans="1:4">
      <c r="A6" s="3" t="s">
        <v>470</v>
      </c>
      <c r="B6" s="7">
        <v>30900000</v>
      </c>
      <c r="C6" s="7">
        <v>24200000</v>
      </c>
      <c r="D6" s="7">
        <v>27800000</v>
      </c>
    </row>
    <row r="7" spans="1:4">
      <c r="A7" s="3" t="s">
        <v>1444</v>
      </c>
      <c r="B7" s="5" t="s">
        <v>5</v>
      </c>
      <c r="C7" s="5" t="s">
        <v>5</v>
      </c>
      <c r="D7" s="5">
        <v>200</v>
      </c>
    </row>
    <row r="8" spans="1:4">
      <c r="A8" s="3" t="s">
        <v>50</v>
      </c>
      <c r="B8" s="5">
        <v>0</v>
      </c>
      <c r="C8" s="5">
        <v>0</v>
      </c>
      <c r="D8" s="7">
        <v>7409000</v>
      </c>
    </row>
    <row r="9" spans="1:4">
      <c r="A9" s="3" t="s">
        <v>1445</v>
      </c>
      <c r="B9" s="7">
        <v>39200000</v>
      </c>
      <c r="C9" s="5" t="s">
        <v>5</v>
      </c>
      <c r="D9" s="5" t="s">
        <v>5</v>
      </c>
    </row>
    <row r="10" spans="1:4">
      <c r="A10" s="3" t="s">
        <v>1446</v>
      </c>
      <c r="B10" s="7">
        <v>32400000</v>
      </c>
      <c r="C10" s="5" t="s">
        <v>5</v>
      </c>
      <c r="D10" s="5" t="s">
        <v>5</v>
      </c>
    </row>
    <row r="11" spans="1:4">
      <c r="A11" s="3" t="s">
        <v>1447</v>
      </c>
      <c r="B11" s="7">
        <v>27000000</v>
      </c>
      <c r="C11" s="5" t="s">
        <v>5</v>
      </c>
      <c r="D11" s="5" t="s">
        <v>5</v>
      </c>
    </row>
    <row r="12" spans="1:4">
      <c r="A12" s="3" t="s">
        <v>1448</v>
      </c>
      <c r="B12" s="7">
        <v>23700000</v>
      </c>
      <c r="C12" s="5" t="s">
        <v>5</v>
      </c>
      <c r="D12" s="5" t="s">
        <v>5</v>
      </c>
    </row>
    <row r="13" spans="1:4">
      <c r="A13" s="3" t="s">
        <v>1449</v>
      </c>
      <c r="B13" s="7">
        <v>20700000</v>
      </c>
      <c r="C13" s="5" t="s">
        <v>5</v>
      </c>
      <c r="D13" s="5" t="s">
        <v>5</v>
      </c>
    </row>
    <row r="14" spans="1:4">
      <c r="A14" s="3" t="s">
        <v>1450</v>
      </c>
      <c r="B14" s="5" t="s">
        <v>5</v>
      </c>
      <c r="C14" s="5" t="s">
        <v>5</v>
      </c>
      <c r="D14" s="5" t="s">
        <v>5</v>
      </c>
    </row>
    <row r="15" spans="1:4" ht="30">
      <c r="A15" s="4" t="s">
        <v>1442</v>
      </c>
      <c r="B15" s="5" t="s">
        <v>5</v>
      </c>
      <c r="C15" s="5" t="s">
        <v>5</v>
      </c>
      <c r="D15" s="5" t="s">
        <v>5</v>
      </c>
    </row>
    <row r="16" spans="1:4">
      <c r="A16" s="3" t="s">
        <v>50</v>
      </c>
      <c r="B16" s="5" t="s">
        <v>5</v>
      </c>
      <c r="C16" s="5" t="s">
        <v>5</v>
      </c>
      <c r="D16" s="7">
        <v>7400000</v>
      </c>
    </row>
    <row r="17" spans="1:4">
      <c r="A17" s="3" t="s">
        <v>1451</v>
      </c>
      <c r="B17" s="5" t="s">
        <v>5</v>
      </c>
      <c r="C17" s="5" t="s">
        <v>5</v>
      </c>
      <c r="D17" s="7">
        <v>4000000</v>
      </c>
    </row>
    <row r="18" spans="1:4">
      <c r="A18" s="3" t="s">
        <v>1452</v>
      </c>
      <c r="B18" s="5" t="s">
        <v>5</v>
      </c>
      <c r="C18" s="5" t="s">
        <v>5</v>
      </c>
      <c r="D18" s="5" t="s">
        <v>5</v>
      </c>
    </row>
    <row r="19" spans="1:4" ht="30">
      <c r="A19" s="4" t="s">
        <v>1442</v>
      </c>
      <c r="B19" s="5" t="s">
        <v>5</v>
      </c>
      <c r="C19" s="5" t="s">
        <v>5</v>
      </c>
      <c r="D19" s="5" t="s">
        <v>5</v>
      </c>
    </row>
    <row r="20" spans="1:4">
      <c r="A20" s="3" t="s">
        <v>1451</v>
      </c>
      <c r="B20" s="5" t="s">
        <v>5</v>
      </c>
      <c r="C20" s="8">
        <v>3600000</v>
      </c>
      <c r="D20" s="5" t="s">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140625" bestFit="1" customWidth="1"/>
  </cols>
  <sheetData>
    <row r="1" spans="1:4" ht="15" customHeight="1">
      <c r="A1" s="1" t="s">
        <v>1453</v>
      </c>
      <c r="B1" s="9" t="s">
        <v>1</v>
      </c>
      <c r="C1" s="9"/>
      <c r="D1" s="9"/>
    </row>
    <row r="2" spans="1:4" ht="30">
      <c r="A2" s="1" t="s">
        <v>73</v>
      </c>
      <c r="B2" s="1" t="s">
        <v>2</v>
      </c>
      <c r="C2" s="1" t="s">
        <v>32</v>
      </c>
      <c r="D2" s="1" t="s">
        <v>33</v>
      </c>
    </row>
    <row r="3" spans="1:4">
      <c r="A3" s="4" t="s">
        <v>1454</v>
      </c>
      <c r="B3" s="5" t="s">
        <v>5</v>
      </c>
      <c r="C3" s="5" t="s">
        <v>5</v>
      </c>
      <c r="D3" s="5" t="s">
        <v>5</v>
      </c>
    </row>
    <row r="4" spans="1:4" ht="30">
      <c r="A4" s="3" t="s">
        <v>1455</v>
      </c>
      <c r="B4" s="8">
        <v>467079</v>
      </c>
      <c r="C4" s="8">
        <v>459863</v>
      </c>
      <c r="D4" s="5" t="s">
        <v>5</v>
      </c>
    </row>
    <row r="5" spans="1:4" ht="30">
      <c r="A5" s="3" t="s">
        <v>1456</v>
      </c>
      <c r="B5" s="7">
        <v>-32297</v>
      </c>
      <c r="C5" s="7">
        <v>-32297</v>
      </c>
      <c r="D5" s="5" t="s">
        <v>5</v>
      </c>
    </row>
    <row r="6" spans="1:4">
      <c r="A6" s="3" t="s">
        <v>1457</v>
      </c>
      <c r="B6" s="7">
        <v>434782</v>
      </c>
      <c r="C6" s="7">
        <v>427566</v>
      </c>
      <c r="D6" s="5" t="s">
        <v>5</v>
      </c>
    </row>
    <row r="7" spans="1:4">
      <c r="A7" s="3" t="s">
        <v>459</v>
      </c>
      <c r="B7" s="7">
        <v>3086</v>
      </c>
      <c r="C7" s="7">
        <v>7625</v>
      </c>
      <c r="D7" s="5" t="s">
        <v>5</v>
      </c>
    </row>
    <row r="8" spans="1:4" ht="30">
      <c r="A8" s="3" t="s">
        <v>460</v>
      </c>
      <c r="B8" s="7">
        <v>-1751</v>
      </c>
      <c r="C8" s="5">
        <v>-409</v>
      </c>
      <c r="D8" s="5" t="s">
        <v>5</v>
      </c>
    </row>
    <row r="9" spans="1:4">
      <c r="A9" s="3" t="s">
        <v>462</v>
      </c>
      <c r="B9" s="5">
        <v>0</v>
      </c>
      <c r="C9" s="5">
        <v>0</v>
      </c>
      <c r="D9" s="7">
        <v>-7409</v>
      </c>
    </row>
    <row r="10" spans="1:4" ht="30">
      <c r="A10" s="3" t="s">
        <v>1458</v>
      </c>
      <c r="B10" s="7">
        <v>468414</v>
      </c>
      <c r="C10" s="7">
        <v>467079</v>
      </c>
      <c r="D10" s="7">
        <v>459863</v>
      </c>
    </row>
    <row r="11" spans="1:4" ht="30">
      <c r="A11" s="3" t="s">
        <v>1459</v>
      </c>
      <c r="B11" s="7">
        <v>-32297</v>
      </c>
      <c r="C11" s="7">
        <v>-32297</v>
      </c>
      <c r="D11" s="7">
        <v>-32297</v>
      </c>
    </row>
    <row r="12" spans="1:4">
      <c r="A12" s="3" t="s">
        <v>1460</v>
      </c>
      <c r="B12" s="8">
        <v>436117</v>
      </c>
      <c r="C12" s="8">
        <v>434782</v>
      </c>
      <c r="D12" s="8">
        <v>42756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45">
      <c r="A1" s="1" t="s">
        <v>1461</v>
      </c>
      <c r="B1" s="1" t="s">
        <v>1</v>
      </c>
      <c r="C1" s="1"/>
    </row>
    <row r="2" spans="1:3" ht="30">
      <c r="A2" s="1" t="s">
        <v>73</v>
      </c>
      <c r="B2" s="1" t="s">
        <v>2</v>
      </c>
      <c r="C2" s="1" t="s">
        <v>32</v>
      </c>
    </row>
    <row r="3" spans="1:3" ht="30">
      <c r="A3" s="4" t="s">
        <v>1442</v>
      </c>
      <c r="B3" s="5" t="s">
        <v>5</v>
      </c>
      <c r="C3" s="5" t="s">
        <v>5</v>
      </c>
    </row>
    <row r="4" spans="1:3">
      <c r="A4" s="3" t="s">
        <v>11</v>
      </c>
      <c r="B4" s="5" t="s">
        <v>12</v>
      </c>
      <c r="C4" s="5" t="s">
        <v>5</v>
      </c>
    </row>
    <row r="5" spans="1:3">
      <c r="A5" s="3" t="s">
        <v>1462</v>
      </c>
      <c r="B5" s="8">
        <v>557116</v>
      </c>
      <c r="C5" s="8">
        <v>464153</v>
      </c>
    </row>
    <row r="6" spans="1:3">
      <c r="A6" s="3" t="s">
        <v>1463</v>
      </c>
      <c r="B6" s="7">
        <v>-201494</v>
      </c>
      <c r="C6" s="7">
        <v>-179714</v>
      </c>
    </row>
    <row r="7" spans="1:3">
      <c r="A7" s="3" t="s">
        <v>456</v>
      </c>
      <c r="B7" s="7">
        <v>355622</v>
      </c>
      <c r="C7" s="7">
        <v>284439</v>
      </c>
    </row>
    <row r="8" spans="1:3">
      <c r="A8" s="3" t="s">
        <v>916</v>
      </c>
      <c r="B8" s="5" t="s">
        <v>5</v>
      </c>
      <c r="C8" s="5" t="s">
        <v>5</v>
      </c>
    </row>
    <row r="9" spans="1:3" ht="30">
      <c r="A9" s="4" t="s">
        <v>1442</v>
      </c>
      <c r="B9" s="5" t="s">
        <v>5</v>
      </c>
      <c r="C9" s="5" t="s">
        <v>5</v>
      </c>
    </row>
    <row r="10" spans="1:3">
      <c r="A10" s="3" t="s">
        <v>1462</v>
      </c>
      <c r="B10" s="7">
        <v>101162</v>
      </c>
      <c r="C10" s="7">
        <v>91745</v>
      </c>
    </row>
    <row r="11" spans="1:3">
      <c r="A11" s="3" t="s">
        <v>1463</v>
      </c>
      <c r="B11" s="7">
        <v>-72598</v>
      </c>
      <c r="C11" s="7">
        <v>-72764</v>
      </c>
    </row>
    <row r="12" spans="1:3">
      <c r="A12" s="3" t="s">
        <v>456</v>
      </c>
      <c r="B12" s="7">
        <v>28564</v>
      </c>
      <c r="C12" s="7">
        <v>18981</v>
      </c>
    </row>
    <row r="13" spans="1:3" ht="30">
      <c r="A13" s="3" t="s">
        <v>1464</v>
      </c>
      <c r="B13" s="5" t="s">
        <v>5</v>
      </c>
      <c r="C13" s="5" t="s">
        <v>5</v>
      </c>
    </row>
    <row r="14" spans="1:3" ht="30">
      <c r="A14" s="4" t="s">
        <v>1442</v>
      </c>
      <c r="B14" s="5" t="s">
        <v>5</v>
      </c>
      <c r="C14" s="5" t="s">
        <v>5</v>
      </c>
    </row>
    <row r="15" spans="1:3">
      <c r="A15" s="3" t="s">
        <v>1462</v>
      </c>
      <c r="B15" s="7">
        <v>233749</v>
      </c>
      <c r="C15" s="7">
        <v>214330</v>
      </c>
    </row>
    <row r="16" spans="1:3">
      <c r="A16" s="3" t="s">
        <v>1463</v>
      </c>
      <c r="B16" s="7">
        <v>-26136</v>
      </c>
      <c r="C16" s="7">
        <v>-18204</v>
      </c>
    </row>
    <row r="17" spans="1:3">
      <c r="A17" s="3" t="s">
        <v>456</v>
      </c>
      <c r="B17" s="7">
        <v>207613</v>
      </c>
      <c r="C17" s="7">
        <v>196126</v>
      </c>
    </row>
    <row r="18" spans="1:3">
      <c r="A18" s="3" t="s">
        <v>1465</v>
      </c>
      <c r="B18" s="5" t="s">
        <v>5</v>
      </c>
      <c r="C18" s="5" t="s">
        <v>5</v>
      </c>
    </row>
    <row r="19" spans="1:3" ht="30">
      <c r="A19" s="4" t="s">
        <v>1442</v>
      </c>
      <c r="B19" s="5" t="s">
        <v>5</v>
      </c>
      <c r="C19" s="5" t="s">
        <v>5</v>
      </c>
    </row>
    <row r="20" spans="1:3">
      <c r="A20" s="3" t="s">
        <v>1462</v>
      </c>
      <c r="B20" s="7">
        <v>123110</v>
      </c>
      <c r="C20" s="7">
        <v>100719</v>
      </c>
    </row>
    <row r="21" spans="1:3">
      <c r="A21" s="3" t="s">
        <v>1463</v>
      </c>
      <c r="B21" s="7">
        <v>-59521</v>
      </c>
      <c r="C21" s="7">
        <v>-48733</v>
      </c>
    </row>
    <row r="22" spans="1:3">
      <c r="A22" s="3" t="s">
        <v>456</v>
      </c>
      <c r="B22" s="7">
        <v>63589</v>
      </c>
      <c r="C22" s="7">
        <v>51986</v>
      </c>
    </row>
    <row r="23" spans="1:3" ht="30">
      <c r="A23" s="3" t="s">
        <v>1466</v>
      </c>
      <c r="B23" s="5" t="s">
        <v>5</v>
      </c>
      <c r="C23" s="5" t="s">
        <v>5</v>
      </c>
    </row>
    <row r="24" spans="1:3" ht="30">
      <c r="A24" s="4" t="s">
        <v>1442</v>
      </c>
      <c r="B24" s="5" t="s">
        <v>5</v>
      </c>
      <c r="C24" s="5" t="s">
        <v>5</v>
      </c>
    </row>
    <row r="25" spans="1:3">
      <c r="A25" s="3" t="s">
        <v>1462</v>
      </c>
      <c r="B25" s="7">
        <v>24694</v>
      </c>
      <c r="C25" s="7">
        <v>23058</v>
      </c>
    </row>
    <row r="26" spans="1:3">
      <c r="A26" s="3" t="s">
        <v>1463</v>
      </c>
      <c r="B26" s="7">
        <v>-22223</v>
      </c>
      <c r="C26" s="7">
        <v>-21728</v>
      </c>
    </row>
    <row r="27" spans="1:3">
      <c r="A27" s="3" t="s">
        <v>456</v>
      </c>
      <c r="B27" s="7">
        <v>2471</v>
      </c>
      <c r="C27" s="7">
        <v>1330</v>
      </c>
    </row>
    <row r="28" spans="1:3">
      <c r="A28" s="3" t="s">
        <v>1467</v>
      </c>
      <c r="B28" s="5" t="s">
        <v>5</v>
      </c>
      <c r="C28" s="5" t="s">
        <v>5</v>
      </c>
    </row>
    <row r="29" spans="1:3" ht="30">
      <c r="A29" s="4" t="s">
        <v>1442</v>
      </c>
      <c r="B29" s="5" t="s">
        <v>5</v>
      </c>
      <c r="C29" s="5" t="s">
        <v>5</v>
      </c>
    </row>
    <row r="30" spans="1:3">
      <c r="A30" s="3" t="s">
        <v>1462</v>
      </c>
      <c r="B30" s="7">
        <v>19201</v>
      </c>
      <c r="C30" s="7">
        <v>19201</v>
      </c>
    </row>
    <row r="31" spans="1:3">
      <c r="A31" s="3" t="s">
        <v>1463</v>
      </c>
      <c r="B31" s="7">
        <v>-6934</v>
      </c>
      <c r="C31" s="7">
        <v>-5654</v>
      </c>
    </row>
    <row r="32" spans="1:3">
      <c r="A32" s="3" t="s">
        <v>456</v>
      </c>
      <c r="B32" s="7">
        <v>12267</v>
      </c>
      <c r="C32" s="7">
        <v>13547</v>
      </c>
    </row>
    <row r="33" spans="1:3">
      <c r="A33" s="3" t="s">
        <v>1468</v>
      </c>
      <c r="B33" s="5" t="s">
        <v>5</v>
      </c>
      <c r="C33" s="5" t="s">
        <v>5</v>
      </c>
    </row>
    <row r="34" spans="1:3" ht="30">
      <c r="A34" s="4" t="s">
        <v>1442</v>
      </c>
      <c r="B34" s="5" t="s">
        <v>5</v>
      </c>
      <c r="C34" s="5" t="s">
        <v>5</v>
      </c>
    </row>
    <row r="35" spans="1:3">
      <c r="A35" s="3" t="s">
        <v>1462</v>
      </c>
      <c r="B35" s="7">
        <v>54900</v>
      </c>
      <c r="C35" s="7">
        <v>14800</v>
      </c>
    </row>
    <row r="36" spans="1:3">
      <c r="A36" s="3" t="s">
        <v>1463</v>
      </c>
      <c r="B36" s="7">
        <v>-13782</v>
      </c>
      <c r="C36" s="7">
        <v>-12331</v>
      </c>
    </row>
    <row r="37" spans="1:3">
      <c r="A37" s="3" t="s">
        <v>456</v>
      </c>
      <c r="B37" s="7">
        <v>41118</v>
      </c>
      <c r="C37" s="7">
        <v>2469</v>
      </c>
    </row>
    <row r="38" spans="1:3">
      <c r="A38" s="3" t="s">
        <v>1469</v>
      </c>
      <c r="B38" s="5" t="s">
        <v>5</v>
      </c>
      <c r="C38" s="5" t="s">
        <v>5</v>
      </c>
    </row>
    <row r="39" spans="1:3" ht="30">
      <c r="A39" s="4" t="s">
        <v>1442</v>
      </c>
      <c r="B39" s="5" t="s">
        <v>5</v>
      </c>
      <c r="C39" s="5" t="s">
        <v>5</v>
      </c>
    </row>
    <row r="40" spans="1:3">
      <c r="A40" s="3" t="s">
        <v>1462</v>
      </c>
      <c r="B40" s="5">
        <v>300</v>
      </c>
      <c r="C40" s="5">
        <v>300</v>
      </c>
    </row>
    <row r="41" spans="1:3">
      <c r="A41" s="3" t="s">
        <v>1463</v>
      </c>
      <c r="B41" s="5">
        <v>-300</v>
      </c>
      <c r="C41" s="5">
        <v>-300</v>
      </c>
    </row>
    <row r="42" spans="1:3">
      <c r="A42" s="3" t="s">
        <v>456</v>
      </c>
      <c r="B42" s="8">
        <v>0</v>
      </c>
      <c r="C42"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30">
      <c r="A1" s="1" t="s">
        <v>1470</v>
      </c>
      <c r="B1" s="9" t="s">
        <v>2</v>
      </c>
      <c r="C1" s="9" t="s">
        <v>32</v>
      </c>
    </row>
    <row r="2" spans="1:3">
      <c r="A2" s="1" t="s">
        <v>1424</v>
      </c>
      <c r="B2" s="9"/>
      <c r="C2" s="9"/>
    </row>
    <row r="3" spans="1:3" ht="30">
      <c r="A3" s="4" t="s">
        <v>1471</v>
      </c>
      <c r="B3" s="5" t="s">
        <v>5</v>
      </c>
      <c r="C3" s="5" t="s">
        <v>5</v>
      </c>
    </row>
    <row r="4" spans="1:3" ht="30">
      <c r="A4" s="3" t="s">
        <v>1472</v>
      </c>
      <c r="B4" s="10">
        <v>38.1</v>
      </c>
      <c r="C4" s="10">
        <v>42.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140625" bestFit="1" customWidth="1"/>
  </cols>
  <sheetData>
    <row r="1" spans="1:4" ht="15" customHeight="1">
      <c r="A1" s="1" t="s">
        <v>1473</v>
      </c>
      <c r="B1" s="9" t="s">
        <v>1</v>
      </c>
      <c r="C1" s="9"/>
      <c r="D1" s="9"/>
    </row>
    <row r="2" spans="1:4" ht="30">
      <c r="A2" s="1" t="s">
        <v>73</v>
      </c>
      <c r="B2" s="1" t="s">
        <v>2</v>
      </c>
      <c r="C2" s="1" t="s">
        <v>32</v>
      </c>
      <c r="D2" s="1" t="s">
        <v>33</v>
      </c>
    </row>
    <row r="3" spans="1:4">
      <c r="A3" s="4" t="s">
        <v>1474</v>
      </c>
      <c r="B3" s="5" t="s">
        <v>5</v>
      </c>
      <c r="C3" s="5" t="s">
        <v>5</v>
      </c>
      <c r="D3" s="5" t="s">
        <v>5</v>
      </c>
    </row>
    <row r="4" spans="1:4" ht="30">
      <c r="A4" s="3" t="s">
        <v>1475</v>
      </c>
      <c r="B4" s="8">
        <v>24870</v>
      </c>
      <c r="C4" s="8">
        <v>188939</v>
      </c>
      <c r="D4" s="5" t="s">
        <v>5</v>
      </c>
    </row>
    <row r="5" spans="1:4">
      <c r="A5" s="3" t="s">
        <v>1476</v>
      </c>
      <c r="B5" s="7">
        <v>7611</v>
      </c>
      <c r="C5" s="7">
        <v>18608</v>
      </c>
      <c r="D5" s="5" t="s">
        <v>5</v>
      </c>
    </row>
    <row r="6" spans="1:4" ht="30">
      <c r="A6" s="3" t="s">
        <v>1477</v>
      </c>
      <c r="B6" s="5">
        <v>189</v>
      </c>
      <c r="C6" s="7">
        <v>1941</v>
      </c>
      <c r="D6" s="5" t="s">
        <v>5</v>
      </c>
    </row>
    <row r="7" spans="1:4" ht="30">
      <c r="A7" s="3" t="s">
        <v>1478</v>
      </c>
      <c r="B7" s="7">
        <v>429992</v>
      </c>
      <c r="C7" s="7">
        <v>391654</v>
      </c>
      <c r="D7" s="5" t="s">
        <v>5</v>
      </c>
    </row>
    <row r="8" spans="1:4" ht="30">
      <c r="A8" s="3" t="s">
        <v>1479</v>
      </c>
      <c r="B8" s="7">
        <v>430181</v>
      </c>
      <c r="C8" s="7">
        <v>393595</v>
      </c>
      <c r="D8" s="5" t="s">
        <v>5</v>
      </c>
    </row>
    <row r="9" spans="1:4">
      <c r="A9" s="3" t="s">
        <v>1480</v>
      </c>
      <c r="B9" s="7">
        <v>3054</v>
      </c>
      <c r="C9" s="7">
        <v>18529</v>
      </c>
      <c r="D9" s="5" t="s">
        <v>5</v>
      </c>
    </row>
    <row r="10" spans="1:4">
      <c r="A10" s="3" t="s">
        <v>1481</v>
      </c>
      <c r="B10" s="7">
        <v>304069</v>
      </c>
      <c r="C10" s="7">
        <v>316793</v>
      </c>
      <c r="D10" s="5" t="s">
        <v>5</v>
      </c>
    </row>
    <row r="11" spans="1:4" ht="30">
      <c r="A11" s="3" t="s">
        <v>1482</v>
      </c>
      <c r="B11" s="7">
        <v>307123</v>
      </c>
      <c r="C11" s="7">
        <v>335322</v>
      </c>
      <c r="D11" s="5" t="s">
        <v>5</v>
      </c>
    </row>
    <row r="12" spans="1:4">
      <c r="A12" s="3" t="s">
        <v>1483</v>
      </c>
      <c r="B12" s="7">
        <v>769785</v>
      </c>
      <c r="C12" s="7">
        <v>936464</v>
      </c>
      <c r="D12" s="5" t="s">
        <v>5</v>
      </c>
    </row>
    <row r="13" spans="1:4" ht="30">
      <c r="A13" s="3" t="s">
        <v>1484</v>
      </c>
      <c r="B13" s="7">
        <v>1228</v>
      </c>
      <c r="C13" s="7">
        <v>1827</v>
      </c>
      <c r="D13" s="5" t="s">
        <v>5</v>
      </c>
    </row>
    <row r="14" spans="1:4">
      <c r="A14" s="3" t="s">
        <v>1485</v>
      </c>
      <c r="B14" s="5">
        <v>66</v>
      </c>
      <c r="C14" s="5">
        <v>138</v>
      </c>
      <c r="D14" s="5" t="s">
        <v>5</v>
      </c>
    </row>
    <row r="15" spans="1:4" ht="30">
      <c r="A15" s="3" t="s">
        <v>1486</v>
      </c>
      <c r="B15" s="5">
        <v>7</v>
      </c>
      <c r="C15" s="5">
        <v>21</v>
      </c>
      <c r="D15" s="5" t="s">
        <v>5</v>
      </c>
    </row>
    <row r="16" spans="1:4">
      <c r="A16" s="3" t="s">
        <v>1487</v>
      </c>
      <c r="B16" s="5">
        <v>7</v>
      </c>
      <c r="C16" s="5">
        <v>21</v>
      </c>
      <c r="D16" s="5" t="s">
        <v>5</v>
      </c>
    </row>
    <row r="17" spans="1:4" ht="30">
      <c r="A17" s="3" t="s">
        <v>1488</v>
      </c>
      <c r="B17" s="5">
        <v>808</v>
      </c>
      <c r="C17" s="7">
        <v>3674</v>
      </c>
      <c r="D17" s="5" t="s">
        <v>5</v>
      </c>
    </row>
    <row r="18" spans="1:4">
      <c r="A18" s="3" t="s">
        <v>1489</v>
      </c>
      <c r="B18" s="7">
        <v>2109</v>
      </c>
      <c r="C18" s="7">
        <v>5660</v>
      </c>
      <c r="D18" s="7">
        <v>6735</v>
      </c>
    </row>
    <row r="19" spans="1:4">
      <c r="A19" s="4" t="s">
        <v>1490</v>
      </c>
      <c r="B19" s="5" t="s">
        <v>5</v>
      </c>
      <c r="C19" s="5" t="s">
        <v>5</v>
      </c>
      <c r="D19" s="5" t="s">
        <v>5</v>
      </c>
    </row>
    <row r="20" spans="1:4">
      <c r="A20" s="3" t="s">
        <v>511</v>
      </c>
      <c r="B20" s="5">
        <v>166</v>
      </c>
      <c r="C20" s="7">
        <v>1436</v>
      </c>
      <c r="D20" s="5" t="s">
        <v>5</v>
      </c>
    </row>
    <row r="21" spans="1:4">
      <c r="A21" s="3" t="s">
        <v>512</v>
      </c>
      <c r="B21" s="5">
        <v>7</v>
      </c>
      <c r="C21" s="5">
        <v>106</v>
      </c>
      <c r="D21" s="5" t="s">
        <v>5</v>
      </c>
    </row>
    <row r="22" spans="1:4">
      <c r="A22" s="3" t="s">
        <v>513</v>
      </c>
      <c r="B22" s="5">
        <v>315</v>
      </c>
      <c r="C22" s="5">
        <v>13</v>
      </c>
      <c r="D22" s="5" t="s">
        <v>5</v>
      </c>
    </row>
    <row r="23" spans="1:4">
      <c r="A23" s="3" t="s">
        <v>514</v>
      </c>
      <c r="B23" s="5">
        <v>15</v>
      </c>
      <c r="C23" s="5">
        <v>312</v>
      </c>
      <c r="D23" s="5" t="s">
        <v>5</v>
      </c>
    </row>
    <row r="24" spans="1:4">
      <c r="A24" s="3" t="s">
        <v>1491</v>
      </c>
      <c r="B24" s="8">
        <v>503</v>
      </c>
      <c r="C24" s="8">
        <v>1867</v>
      </c>
      <c r="D24" s="5"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12.5703125" bestFit="1" customWidth="1"/>
    <col min="4" max="4" width="12.140625" bestFit="1" customWidth="1"/>
    <col min="5" max="5" width="12.7109375" bestFit="1" customWidth="1"/>
    <col min="6" max="12" width="36.5703125" bestFit="1" customWidth="1"/>
    <col min="13" max="13" width="15.42578125" bestFit="1" customWidth="1"/>
    <col min="14" max="15" width="12.42578125" bestFit="1" customWidth="1"/>
    <col min="16" max="16" width="15.42578125" bestFit="1" customWidth="1"/>
    <col min="17" max="18" width="12.42578125" bestFit="1" customWidth="1"/>
    <col min="19" max="19" width="12.140625" bestFit="1" customWidth="1"/>
  </cols>
  <sheetData>
    <row r="1" spans="1:19" ht="15" customHeight="1">
      <c r="A1" s="9" t="s">
        <v>1492</v>
      </c>
      <c r="B1" s="9" t="s">
        <v>1</v>
      </c>
      <c r="C1" s="9"/>
      <c r="D1" s="9"/>
      <c r="E1" s="1"/>
      <c r="F1" s="1" t="s">
        <v>1</v>
      </c>
      <c r="G1" s="1"/>
      <c r="H1" s="9" t="s">
        <v>1</v>
      </c>
      <c r="I1" s="9"/>
      <c r="J1" s="9"/>
      <c r="K1" s="9"/>
      <c r="L1" s="9"/>
      <c r="M1" s="1" t="s">
        <v>1263</v>
      </c>
      <c r="N1" s="9"/>
      <c r="O1" s="9"/>
      <c r="P1" s="1" t="s">
        <v>1263</v>
      </c>
      <c r="Q1" s="9"/>
      <c r="R1" s="9"/>
      <c r="S1" s="1"/>
    </row>
    <row r="2" spans="1:19">
      <c r="A2" s="9"/>
      <c r="B2" s="9" t="s">
        <v>2</v>
      </c>
      <c r="C2" s="9" t="s">
        <v>32</v>
      </c>
      <c r="D2" s="9" t="s">
        <v>33</v>
      </c>
      <c r="E2" s="9" t="s">
        <v>1264</v>
      </c>
      <c r="F2" s="1" t="s">
        <v>2</v>
      </c>
      <c r="G2" s="1" t="s">
        <v>1494</v>
      </c>
      <c r="H2" s="1" t="s">
        <v>2</v>
      </c>
      <c r="I2" s="1" t="s">
        <v>2</v>
      </c>
      <c r="J2" s="1" t="s">
        <v>2</v>
      </c>
      <c r="K2" s="1" t="s">
        <v>2</v>
      </c>
      <c r="L2" s="1" t="s">
        <v>2</v>
      </c>
      <c r="M2" s="1" t="s">
        <v>1264</v>
      </c>
      <c r="N2" s="1" t="s">
        <v>1264</v>
      </c>
      <c r="O2" s="1" t="s">
        <v>1264</v>
      </c>
      <c r="P2" s="1" t="s">
        <v>1264</v>
      </c>
      <c r="Q2" s="1" t="s">
        <v>1264</v>
      </c>
      <c r="R2" s="1" t="s">
        <v>1264</v>
      </c>
      <c r="S2" s="1" t="s">
        <v>2</v>
      </c>
    </row>
    <row r="3" spans="1:19" ht="45">
      <c r="A3" s="9"/>
      <c r="B3" s="9"/>
      <c r="C3" s="9"/>
      <c r="D3" s="9"/>
      <c r="E3" s="9"/>
      <c r="F3" s="1" t="s">
        <v>1493</v>
      </c>
      <c r="G3" s="1" t="s">
        <v>1493</v>
      </c>
      <c r="H3" s="1" t="s">
        <v>1495</v>
      </c>
      <c r="I3" s="1" t="s">
        <v>1496</v>
      </c>
      <c r="J3" s="1" t="s">
        <v>1497</v>
      </c>
      <c r="K3" s="1" t="s">
        <v>1498</v>
      </c>
      <c r="L3" s="1" t="s">
        <v>1499</v>
      </c>
      <c r="M3" s="1" t="s">
        <v>1268</v>
      </c>
      <c r="N3" s="1" t="s">
        <v>1268</v>
      </c>
      <c r="O3" s="1" t="s">
        <v>1268</v>
      </c>
      <c r="P3" s="1" t="s">
        <v>884</v>
      </c>
      <c r="Q3" s="1" t="s">
        <v>884</v>
      </c>
      <c r="R3" s="1" t="s">
        <v>884</v>
      </c>
      <c r="S3" s="1" t="s">
        <v>1502</v>
      </c>
    </row>
    <row r="4" spans="1:19">
      <c r="A4" s="9"/>
      <c r="B4" s="9"/>
      <c r="C4" s="9"/>
      <c r="D4" s="9"/>
      <c r="E4" s="9"/>
      <c r="F4" s="1"/>
      <c r="G4" s="1"/>
      <c r="H4" s="1"/>
      <c r="I4" s="1"/>
      <c r="J4" s="1"/>
      <c r="K4" s="1"/>
      <c r="L4" s="1"/>
      <c r="M4" s="1"/>
      <c r="N4" s="1" t="s">
        <v>1500</v>
      </c>
      <c r="O4" s="1" t="s">
        <v>1501</v>
      </c>
      <c r="P4" s="1"/>
      <c r="Q4" s="1" t="s">
        <v>1500</v>
      </c>
      <c r="R4" s="1" t="s">
        <v>1501</v>
      </c>
      <c r="S4" s="1"/>
    </row>
    <row r="5" spans="1:19">
      <c r="A5" s="4" t="s">
        <v>150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c r="A6" s="3" t="s">
        <v>1504</v>
      </c>
      <c r="B6" s="8">
        <v>906474000</v>
      </c>
      <c r="C6" s="8">
        <v>906680000</v>
      </c>
      <c r="D6" s="5" t="s">
        <v>5</v>
      </c>
      <c r="E6" s="5" t="s">
        <v>5</v>
      </c>
      <c r="F6" s="5" t="s">
        <v>5</v>
      </c>
      <c r="G6" s="8">
        <v>500000000</v>
      </c>
      <c r="H6" s="5" t="s">
        <v>5</v>
      </c>
      <c r="I6" s="5" t="s">
        <v>5</v>
      </c>
      <c r="J6" s="5" t="s">
        <v>5</v>
      </c>
      <c r="K6" s="5" t="s">
        <v>5</v>
      </c>
      <c r="L6" s="5" t="s">
        <v>5</v>
      </c>
      <c r="M6" s="5" t="s">
        <v>5</v>
      </c>
      <c r="N6" s="5" t="s">
        <v>5</v>
      </c>
      <c r="O6" s="5" t="s">
        <v>5</v>
      </c>
      <c r="P6" s="5" t="s">
        <v>5</v>
      </c>
      <c r="Q6" s="5" t="s">
        <v>5</v>
      </c>
      <c r="R6" s="5" t="s">
        <v>5</v>
      </c>
      <c r="S6" s="5" t="s">
        <v>5</v>
      </c>
    </row>
    <row r="7" spans="1:19">
      <c r="A7" s="3" t="s">
        <v>1505</v>
      </c>
      <c r="B7" s="5" t="s">
        <v>5</v>
      </c>
      <c r="C7" s="5" t="s">
        <v>5</v>
      </c>
      <c r="D7" s="5" t="s">
        <v>5</v>
      </c>
      <c r="E7" s="5" t="s">
        <v>5</v>
      </c>
      <c r="F7" s="5" t="s">
        <v>5</v>
      </c>
      <c r="G7" s="162">
        <v>5.5E-2</v>
      </c>
      <c r="H7" s="5" t="s">
        <v>5</v>
      </c>
      <c r="I7" s="5" t="s">
        <v>5</v>
      </c>
      <c r="J7" s="5" t="s">
        <v>5</v>
      </c>
      <c r="K7" s="5" t="s">
        <v>5</v>
      </c>
      <c r="L7" s="5" t="s">
        <v>5</v>
      </c>
      <c r="M7" s="5" t="s">
        <v>5</v>
      </c>
      <c r="N7" s="162">
        <v>1.4500000000000001E-2</v>
      </c>
      <c r="O7" s="162">
        <v>4.4999999999999997E-3</v>
      </c>
      <c r="P7" s="5" t="s">
        <v>5</v>
      </c>
      <c r="Q7" s="162">
        <v>7.4999999999999997E-3</v>
      </c>
      <c r="R7" s="162">
        <v>0</v>
      </c>
      <c r="S7" s="5" t="s">
        <v>5</v>
      </c>
    </row>
    <row r="8" spans="1:19" ht="30">
      <c r="A8" s="3" t="s">
        <v>156</v>
      </c>
      <c r="B8" s="5">
        <v>0</v>
      </c>
      <c r="C8" s="7">
        <v>497185000</v>
      </c>
      <c r="D8" s="5">
        <v>0</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c r="A9" s="3" t="s">
        <v>1506</v>
      </c>
      <c r="B9" s="6">
        <v>41061</v>
      </c>
      <c r="C9" s="5" t="s">
        <v>5</v>
      </c>
      <c r="D9" s="5" t="s">
        <v>5</v>
      </c>
      <c r="E9" s="5" t="s">
        <v>5</v>
      </c>
      <c r="F9" s="5" t="s">
        <v>5</v>
      </c>
      <c r="G9" s="5" t="s">
        <v>5</v>
      </c>
      <c r="H9" s="5" t="s">
        <v>5</v>
      </c>
      <c r="I9" s="5" t="s">
        <v>5</v>
      </c>
      <c r="J9" s="6">
        <v>41289</v>
      </c>
      <c r="K9" s="6">
        <v>41942</v>
      </c>
      <c r="L9" s="5" t="s">
        <v>5</v>
      </c>
      <c r="M9" s="5" t="s">
        <v>5</v>
      </c>
      <c r="N9" s="5" t="s">
        <v>5</v>
      </c>
      <c r="O9" s="5" t="s">
        <v>5</v>
      </c>
      <c r="P9" s="5" t="s">
        <v>5</v>
      </c>
      <c r="Q9" s="5" t="s">
        <v>5</v>
      </c>
      <c r="R9" s="5" t="s">
        <v>5</v>
      </c>
      <c r="S9" s="5" t="s">
        <v>5</v>
      </c>
    </row>
    <row r="10" spans="1:19">
      <c r="A10" s="3" t="s">
        <v>1275</v>
      </c>
      <c r="B10" s="5" t="s">
        <v>5</v>
      </c>
      <c r="C10" s="5" t="s">
        <v>5</v>
      </c>
      <c r="D10" s="5" t="s">
        <v>5</v>
      </c>
      <c r="E10" s="7">
        <v>1500000000</v>
      </c>
      <c r="F10" s="5" t="s">
        <v>5</v>
      </c>
      <c r="G10" s="5" t="s">
        <v>5</v>
      </c>
      <c r="H10" s="5" t="s">
        <v>5</v>
      </c>
      <c r="I10" s="5" t="s">
        <v>5</v>
      </c>
      <c r="J10" s="5" t="s">
        <v>5</v>
      </c>
      <c r="K10" s="5" t="s">
        <v>5</v>
      </c>
      <c r="L10" s="5" t="s">
        <v>5</v>
      </c>
      <c r="M10" s="5" t="s">
        <v>5</v>
      </c>
      <c r="N10" s="5" t="s">
        <v>5</v>
      </c>
      <c r="O10" s="5" t="s">
        <v>5</v>
      </c>
      <c r="P10" s="5" t="s">
        <v>5</v>
      </c>
      <c r="Q10" s="5" t="s">
        <v>5</v>
      </c>
      <c r="R10" s="5" t="s">
        <v>5</v>
      </c>
      <c r="S10" s="5" t="s">
        <v>5</v>
      </c>
    </row>
    <row r="11" spans="1:19">
      <c r="A11" s="3" t="s">
        <v>1507</v>
      </c>
      <c r="B11" s="5" t="s">
        <v>5</v>
      </c>
      <c r="C11" s="5" t="s">
        <v>5</v>
      </c>
      <c r="D11" s="5" t="s">
        <v>5</v>
      </c>
      <c r="E11" s="5" t="s">
        <v>5</v>
      </c>
      <c r="F11" s="5" t="s">
        <v>5</v>
      </c>
      <c r="G11" s="5" t="s">
        <v>5</v>
      </c>
      <c r="H11" s="5" t="s">
        <v>5</v>
      </c>
      <c r="I11" s="5" t="s">
        <v>5</v>
      </c>
      <c r="J11" s="5" t="s">
        <v>5</v>
      </c>
      <c r="K11" s="7">
        <v>400000000</v>
      </c>
      <c r="L11" s="5" t="s">
        <v>5</v>
      </c>
      <c r="M11" s="5" t="s">
        <v>5</v>
      </c>
      <c r="N11" s="5" t="s">
        <v>5</v>
      </c>
      <c r="O11" s="5" t="s">
        <v>5</v>
      </c>
      <c r="P11" s="5" t="s">
        <v>5</v>
      </c>
      <c r="Q11" s="5" t="s">
        <v>5</v>
      </c>
      <c r="R11" s="5" t="s">
        <v>5</v>
      </c>
      <c r="S11" s="5" t="s">
        <v>5</v>
      </c>
    </row>
    <row r="12" spans="1:19">
      <c r="A12" s="3" t="s">
        <v>1508</v>
      </c>
      <c r="B12" s="5" t="s">
        <v>5</v>
      </c>
      <c r="C12" s="5" t="s">
        <v>5</v>
      </c>
      <c r="D12" s="5" t="s">
        <v>5</v>
      </c>
      <c r="E12" s="5" t="s">
        <v>5</v>
      </c>
      <c r="F12" s="162">
        <v>5.5E-2</v>
      </c>
      <c r="G12" s="5" t="s">
        <v>5</v>
      </c>
      <c r="H12" s="5" t="s">
        <v>5</v>
      </c>
      <c r="I12" s="5" t="s">
        <v>5</v>
      </c>
      <c r="J12" s="162">
        <v>7.8799999999999995E-2</v>
      </c>
      <c r="K12" s="162">
        <v>5.1299999999999998E-2</v>
      </c>
      <c r="L12" s="5" t="s">
        <v>5</v>
      </c>
      <c r="M12" s="5" t="s">
        <v>5</v>
      </c>
      <c r="N12" s="5" t="s">
        <v>5</v>
      </c>
      <c r="O12" s="5" t="s">
        <v>5</v>
      </c>
      <c r="P12" s="5" t="s">
        <v>5</v>
      </c>
      <c r="Q12" s="5" t="s">
        <v>5</v>
      </c>
      <c r="R12" s="5" t="s">
        <v>5</v>
      </c>
      <c r="S12" s="5" t="s">
        <v>5</v>
      </c>
    </row>
    <row r="13" spans="1:19">
      <c r="A13" s="3" t="s">
        <v>1509</v>
      </c>
      <c r="B13" s="5" t="s">
        <v>5</v>
      </c>
      <c r="C13" s="5" t="s">
        <v>5</v>
      </c>
      <c r="D13" s="5" t="s">
        <v>5</v>
      </c>
      <c r="E13" s="5" t="s">
        <v>5</v>
      </c>
      <c r="F13" s="5" t="s">
        <v>5</v>
      </c>
      <c r="G13" s="5" t="s">
        <v>5</v>
      </c>
      <c r="H13" s="5" t="s">
        <v>5</v>
      </c>
      <c r="I13" s="5" t="s">
        <v>5</v>
      </c>
      <c r="J13" s="5" t="s">
        <v>5</v>
      </c>
      <c r="K13" s="5" t="s">
        <v>5</v>
      </c>
      <c r="L13" s="162">
        <v>6.7500000000000004E-2</v>
      </c>
      <c r="M13" s="5" t="s">
        <v>5</v>
      </c>
      <c r="N13" s="5" t="s">
        <v>5</v>
      </c>
      <c r="O13" s="5" t="s">
        <v>5</v>
      </c>
      <c r="P13" s="5" t="s">
        <v>5</v>
      </c>
      <c r="Q13" s="5" t="s">
        <v>5</v>
      </c>
      <c r="R13" s="5" t="s">
        <v>5</v>
      </c>
      <c r="S13" s="5" t="s">
        <v>5</v>
      </c>
    </row>
    <row r="14" spans="1:19" ht="30">
      <c r="A14" s="3" t="s">
        <v>520</v>
      </c>
      <c r="B14" s="7">
        <v>8980000</v>
      </c>
      <c r="C14" s="7">
        <v>9702000</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c r="A15" s="3" t="s">
        <v>1510</v>
      </c>
      <c r="B15" s="5" t="s">
        <v>5</v>
      </c>
      <c r="C15" s="5" t="s">
        <v>5</v>
      </c>
      <c r="D15" s="5" t="s">
        <v>5</v>
      </c>
      <c r="E15" s="5" t="s">
        <v>5</v>
      </c>
      <c r="F15" s="5" t="s">
        <v>5</v>
      </c>
      <c r="G15" s="5" t="s">
        <v>5</v>
      </c>
      <c r="H15" s="5" t="s">
        <v>5</v>
      </c>
      <c r="I15" s="5" t="s">
        <v>5</v>
      </c>
      <c r="J15" s="5" t="s">
        <v>5</v>
      </c>
      <c r="K15" s="5" t="s">
        <v>5</v>
      </c>
      <c r="L15" s="5" t="s">
        <v>5</v>
      </c>
      <c r="M15" s="162">
        <v>3.0000000000000001E-3</v>
      </c>
      <c r="N15" s="5" t="s">
        <v>5</v>
      </c>
      <c r="O15" s="5" t="s">
        <v>5</v>
      </c>
      <c r="P15" s="162">
        <v>1.2999999999999999E-3</v>
      </c>
      <c r="Q15" s="5" t="s">
        <v>5</v>
      </c>
      <c r="R15" s="5" t="s">
        <v>5</v>
      </c>
      <c r="S15" s="5" t="s">
        <v>5</v>
      </c>
    </row>
    <row r="16" spans="1:19">
      <c r="A16" s="3" t="s">
        <v>1511</v>
      </c>
      <c r="B16" s="5" t="s">
        <v>5</v>
      </c>
      <c r="C16" s="5" t="s">
        <v>5</v>
      </c>
      <c r="D16" s="5" t="s">
        <v>5</v>
      </c>
      <c r="E16" s="5" t="s">
        <v>5</v>
      </c>
      <c r="F16" s="5" t="s">
        <v>5</v>
      </c>
      <c r="G16" s="5" t="s">
        <v>5</v>
      </c>
      <c r="H16" s="5">
        <v>3.5</v>
      </c>
      <c r="I16" s="5">
        <v>3.75</v>
      </c>
      <c r="J16" s="5" t="s">
        <v>5</v>
      </c>
      <c r="K16" s="5" t="s">
        <v>5</v>
      </c>
      <c r="L16" s="5" t="s">
        <v>5</v>
      </c>
      <c r="M16" s="5" t="s">
        <v>5</v>
      </c>
      <c r="N16" s="5" t="s">
        <v>5</v>
      </c>
      <c r="O16" s="5" t="s">
        <v>5</v>
      </c>
      <c r="P16" s="5" t="s">
        <v>5</v>
      </c>
      <c r="Q16" s="5" t="s">
        <v>5</v>
      </c>
      <c r="R16" s="5" t="s">
        <v>5</v>
      </c>
      <c r="S16" s="5" t="s">
        <v>5</v>
      </c>
    </row>
    <row r="17" spans="1:19">
      <c r="A17" s="3" t="s">
        <v>1512</v>
      </c>
      <c r="B17" s="5">
        <v>2.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row>
    <row r="18" spans="1:19">
      <c r="A18" s="3" t="s">
        <v>1513</v>
      </c>
      <c r="B18" s="7">
        <v>400600000</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row>
    <row r="19" spans="1:19">
      <c r="A19" s="3" t="s">
        <v>1514</v>
      </c>
      <c r="B19" s="7">
        <v>800000</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row>
    <row r="20" spans="1:19">
      <c r="A20" s="3" t="s">
        <v>1515</v>
      </c>
      <c r="B20" s="7">
        <v>800000</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row>
    <row r="21" spans="1:19">
      <c r="A21" s="3" t="s">
        <v>1516</v>
      </c>
      <c r="B21" s="7">
        <v>1000000</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row>
    <row r="22" spans="1:19">
      <c r="A22" s="3" t="s">
        <v>1517</v>
      </c>
      <c r="B22" s="7">
        <v>1000000</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row>
    <row r="23" spans="1:19">
      <c r="A23" s="3" t="s">
        <v>1518</v>
      </c>
      <c r="B23" s="7">
        <v>502300000</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row>
    <row r="24" spans="1:19">
      <c r="A24" s="3" t="s">
        <v>1519</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7">
        <v>190600000</v>
      </c>
    </row>
    <row r="25" spans="1:19" ht="30">
      <c r="A25" s="3" t="s">
        <v>1520</v>
      </c>
      <c r="B25" s="8">
        <v>203900000</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row>
  </sheetData>
  <mergeCells count="9">
    <mergeCell ref="A1:A4"/>
    <mergeCell ref="B1:D1"/>
    <mergeCell ref="H1:L1"/>
    <mergeCell ref="N1:O1"/>
    <mergeCell ref="Q1:R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30" customHeight="1">
      <c r="A1" s="9" t="s">
        <v>204</v>
      </c>
      <c r="B1" s="9" t="s">
        <v>1</v>
      </c>
      <c r="C1" s="9"/>
      <c r="D1" s="9"/>
    </row>
    <row r="2" spans="1:4">
      <c r="A2" s="9"/>
      <c r="B2" s="1" t="s">
        <v>2</v>
      </c>
      <c r="C2" s="1" t="s">
        <v>32</v>
      </c>
      <c r="D2" s="1" t="s">
        <v>33</v>
      </c>
    </row>
    <row r="3" spans="1:4" ht="30">
      <c r="A3" s="4" t="s">
        <v>205</v>
      </c>
      <c r="B3" s="5" t="s">
        <v>5</v>
      </c>
      <c r="C3" s="5" t="s">
        <v>5</v>
      </c>
      <c r="D3" s="5" t="s">
        <v>5</v>
      </c>
    </row>
    <row r="4" spans="1:4">
      <c r="A4" s="3" t="s">
        <v>206</v>
      </c>
      <c r="B4" s="10">
        <v>0.8</v>
      </c>
      <c r="C4" s="10">
        <v>0.8</v>
      </c>
      <c r="D4" s="10">
        <v>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6.42578125" bestFit="1" customWidth="1"/>
    <col min="3" max="3" width="12.140625" bestFit="1" customWidth="1"/>
    <col min="4" max="8" width="36.5703125" bestFit="1" customWidth="1"/>
  </cols>
  <sheetData>
    <row r="1" spans="1:8" ht="15" customHeight="1">
      <c r="A1" s="1" t="s">
        <v>1521</v>
      </c>
      <c r="B1" s="1" t="s">
        <v>1</v>
      </c>
      <c r="C1" s="1"/>
      <c r="D1" s="1" t="s">
        <v>1</v>
      </c>
      <c r="E1" s="1"/>
      <c r="F1" s="9" t="s">
        <v>1</v>
      </c>
      <c r="G1" s="9"/>
      <c r="H1" s="1"/>
    </row>
    <row r="2" spans="1:8" ht="30">
      <c r="A2" s="1" t="s">
        <v>73</v>
      </c>
      <c r="B2" s="9" t="s">
        <v>2</v>
      </c>
      <c r="C2" s="9" t="s">
        <v>32</v>
      </c>
      <c r="D2" s="1" t="s">
        <v>2</v>
      </c>
      <c r="E2" s="1" t="s">
        <v>1494</v>
      </c>
      <c r="F2" s="1" t="s">
        <v>2</v>
      </c>
      <c r="G2" s="1" t="s">
        <v>2</v>
      </c>
      <c r="H2" s="1" t="s">
        <v>32</v>
      </c>
    </row>
    <row r="3" spans="1:8" ht="30">
      <c r="A3" s="1"/>
      <c r="B3" s="9"/>
      <c r="C3" s="9"/>
      <c r="D3" s="1" t="s">
        <v>1493</v>
      </c>
      <c r="E3" s="1" t="s">
        <v>1493</v>
      </c>
      <c r="F3" s="1" t="s">
        <v>1497</v>
      </c>
      <c r="G3" s="1" t="s">
        <v>1498</v>
      </c>
      <c r="H3" s="1" t="s">
        <v>1498</v>
      </c>
    </row>
    <row r="4" spans="1:8">
      <c r="A4" s="4" t="s">
        <v>1503</v>
      </c>
      <c r="B4" s="5" t="s">
        <v>5</v>
      </c>
      <c r="C4" s="5" t="s">
        <v>5</v>
      </c>
      <c r="D4" s="5" t="s">
        <v>5</v>
      </c>
      <c r="E4" s="5" t="s">
        <v>5</v>
      </c>
      <c r="F4" s="5" t="s">
        <v>5</v>
      </c>
      <c r="G4" s="5" t="s">
        <v>5</v>
      </c>
      <c r="H4" s="5" t="s">
        <v>5</v>
      </c>
    </row>
    <row r="5" spans="1:8">
      <c r="A5" s="3" t="s">
        <v>1522</v>
      </c>
      <c r="B5" s="8">
        <v>497612</v>
      </c>
      <c r="C5" s="8">
        <v>497330</v>
      </c>
      <c r="D5" s="5" t="s">
        <v>5</v>
      </c>
      <c r="E5" s="5" t="s">
        <v>5</v>
      </c>
      <c r="F5" s="5" t="s">
        <v>5</v>
      </c>
      <c r="G5" s="8">
        <v>399882</v>
      </c>
      <c r="H5" s="8">
        <v>399648</v>
      </c>
    </row>
    <row r="6" spans="1:8" ht="30">
      <c r="A6" s="3" t="s">
        <v>520</v>
      </c>
      <c r="B6" s="7">
        <v>8980</v>
      </c>
      <c r="C6" s="7">
        <v>9702</v>
      </c>
      <c r="D6" s="5" t="s">
        <v>5</v>
      </c>
      <c r="E6" s="5" t="s">
        <v>5</v>
      </c>
      <c r="F6" s="5" t="s">
        <v>5</v>
      </c>
      <c r="G6" s="5" t="s">
        <v>5</v>
      </c>
      <c r="H6" s="5" t="s">
        <v>5</v>
      </c>
    </row>
    <row r="7" spans="1:8">
      <c r="A7" s="3" t="s">
        <v>1523</v>
      </c>
      <c r="B7" s="7">
        <v>906474</v>
      </c>
      <c r="C7" s="7">
        <v>906680</v>
      </c>
      <c r="D7" s="5" t="s">
        <v>5</v>
      </c>
      <c r="E7" s="7">
        <v>500000</v>
      </c>
      <c r="F7" s="5" t="s">
        <v>5</v>
      </c>
      <c r="G7" s="5" t="s">
        <v>5</v>
      </c>
      <c r="H7" s="5" t="s">
        <v>5</v>
      </c>
    </row>
    <row r="8" spans="1:8">
      <c r="A8" s="3" t="s">
        <v>521</v>
      </c>
      <c r="B8" s="7">
        <v>-400637</v>
      </c>
      <c r="C8" s="5">
        <v>-722</v>
      </c>
      <c r="D8" s="5" t="s">
        <v>5</v>
      </c>
      <c r="E8" s="5" t="s">
        <v>5</v>
      </c>
      <c r="F8" s="5" t="s">
        <v>5</v>
      </c>
      <c r="G8" s="5" t="s">
        <v>5</v>
      </c>
      <c r="H8" s="5" t="s">
        <v>5</v>
      </c>
    </row>
    <row r="9" spans="1:8">
      <c r="A9" s="3" t="s">
        <v>100</v>
      </c>
      <c r="B9" s="8">
        <v>505837</v>
      </c>
      <c r="C9" s="8">
        <v>905958</v>
      </c>
      <c r="D9" s="5" t="s">
        <v>5</v>
      </c>
      <c r="E9" s="5" t="s">
        <v>5</v>
      </c>
      <c r="F9" s="5" t="s">
        <v>5</v>
      </c>
      <c r="G9" s="5" t="s">
        <v>5</v>
      </c>
      <c r="H9" s="5" t="s">
        <v>5</v>
      </c>
    </row>
    <row r="10" spans="1:8">
      <c r="A10" s="3" t="s">
        <v>1508</v>
      </c>
      <c r="B10" s="5" t="s">
        <v>5</v>
      </c>
      <c r="C10" s="5" t="s">
        <v>5</v>
      </c>
      <c r="D10" s="162">
        <v>5.5E-2</v>
      </c>
      <c r="E10" s="5" t="s">
        <v>5</v>
      </c>
      <c r="F10" s="162">
        <v>7.8799999999999995E-2</v>
      </c>
      <c r="G10" s="162">
        <v>5.1299999999999998E-2</v>
      </c>
      <c r="H10" s="5" t="s">
        <v>5</v>
      </c>
    </row>
    <row r="11" spans="1:8">
      <c r="A11" s="3" t="s">
        <v>1506</v>
      </c>
      <c r="B11" s="6">
        <v>41061</v>
      </c>
      <c r="C11" s="5" t="s">
        <v>5</v>
      </c>
      <c r="D11" s="5" t="s">
        <v>5</v>
      </c>
      <c r="E11" s="5" t="s">
        <v>5</v>
      </c>
      <c r="F11" s="6">
        <v>41289</v>
      </c>
      <c r="G11" s="6">
        <v>41942</v>
      </c>
      <c r="H11" s="5" t="s">
        <v>5</v>
      </c>
    </row>
  </sheetData>
  <mergeCells count="3">
    <mergeCell ref="F1:G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140625" bestFit="1" customWidth="1"/>
  </cols>
  <sheetData>
    <row r="1" spans="1:3" ht="15" customHeight="1">
      <c r="A1" s="1" t="s">
        <v>1524</v>
      </c>
      <c r="B1" s="9" t="s">
        <v>1</v>
      </c>
      <c r="C1" s="9"/>
    </row>
    <row r="2" spans="1:3" ht="30">
      <c r="A2" s="1" t="s">
        <v>73</v>
      </c>
      <c r="B2" s="1" t="s">
        <v>2</v>
      </c>
      <c r="C2" s="1" t="s">
        <v>32</v>
      </c>
    </row>
    <row r="3" spans="1:3" ht="45">
      <c r="A3" s="4" t="s">
        <v>1525</v>
      </c>
      <c r="B3" s="5" t="s">
        <v>5</v>
      </c>
      <c r="C3" s="5" t="s">
        <v>5</v>
      </c>
    </row>
    <row r="4" spans="1:3" ht="30">
      <c r="A4" s="3" t="s">
        <v>1526</v>
      </c>
      <c r="B4" s="8">
        <v>-3739</v>
      </c>
      <c r="C4" s="8">
        <v>-10663</v>
      </c>
    </row>
    <row r="5" spans="1:3">
      <c r="A5" s="3" t="s">
        <v>176</v>
      </c>
      <c r="B5" s="5" t="s">
        <v>5</v>
      </c>
      <c r="C5" s="5" t="s">
        <v>5</v>
      </c>
    </row>
    <row r="6" spans="1:3" ht="45">
      <c r="A6" s="4" t="s">
        <v>1525</v>
      </c>
      <c r="B6" s="5" t="s">
        <v>5</v>
      </c>
      <c r="C6" s="5" t="s">
        <v>5</v>
      </c>
    </row>
    <row r="7" spans="1:3" ht="30">
      <c r="A7" s="3" t="s">
        <v>543</v>
      </c>
      <c r="B7" s="7">
        <v>69131</v>
      </c>
      <c r="C7" s="7">
        <v>84708</v>
      </c>
    </row>
    <row r="8" spans="1:3">
      <c r="A8" s="3" t="s">
        <v>545</v>
      </c>
      <c r="B8" s="162">
        <v>1.4999999999999999E-2</v>
      </c>
      <c r="C8" s="162">
        <v>1.9E-2</v>
      </c>
    </row>
    <row r="9" spans="1:3">
      <c r="A9" s="3" t="s">
        <v>580</v>
      </c>
      <c r="B9" s="5" t="s">
        <v>5</v>
      </c>
      <c r="C9" s="5" t="s">
        <v>5</v>
      </c>
    </row>
    <row r="10" spans="1:3" ht="45">
      <c r="A10" s="4" t="s">
        <v>1525</v>
      </c>
      <c r="B10" s="5" t="s">
        <v>5</v>
      </c>
      <c r="C10" s="5" t="s">
        <v>5</v>
      </c>
    </row>
    <row r="11" spans="1:3" ht="30">
      <c r="A11" s="3" t="s">
        <v>543</v>
      </c>
      <c r="B11" s="5">
        <v>0</v>
      </c>
      <c r="C11" s="5">
        <v>0</v>
      </c>
    </row>
    <row r="12" spans="1:3">
      <c r="A12" s="3" t="s">
        <v>545</v>
      </c>
      <c r="B12" s="162">
        <v>0</v>
      </c>
      <c r="C12" s="162">
        <v>0</v>
      </c>
    </row>
    <row r="13" spans="1:3">
      <c r="A13" s="3" t="s">
        <v>584</v>
      </c>
      <c r="B13" s="5" t="s">
        <v>5</v>
      </c>
      <c r="C13" s="5" t="s">
        <v>5</v>
      </c>
    </row>
    <row r="14" spans="1:3" ht="45">
      <c r="A14" s="4" t="s">
        <v>1525</v>
      </c>
      <c r="B14" s="5" t="s">
        <v>5</v>
      </c>
      <c r="C14" s="5" t="s">
        <v>5</v>
      </c>
    </row>
    <row r="15" spans="1:3" ht="30">
      <c r="A15" s="3" t="s">
        <v>543</v>
      </c>
      <c r="B15" s="5">
        <v>0</v>
      </c>
      <c r="C15" s="5">
        <v>0</v>
      </c>
    </row>
    <row r="16" spans="1:3">
      <c r="A16" s="3" t="s">
        <v>545</v>
      </c>
      <c r="B16" s="162">
        <v>0</v>
      </c>
      <c r="C16" s="162">
        <v>0</v>
      </c>
    </row>
    <row r="17" spans="1:3">
      <c r="A17" s="3" t="s">
        <v>542</v>
      </c>
      <c r="B17" s="5" t="s">
        <v>5</v>
      </c>
      <c r="C17" s="5" t="s">
        <v>5</v>
      </c>
    </row>
    <row r="18" spans="1:3" ht="45">
      <c r="A18" s="4" t="s">
        <v>1525</v>
      </c>
      <c r="B18" s="5" t="s">
        <v>5</v>
      </c>
      <c r="C18" s="5" t="s">
        <v>5</v>
      </c>
    </row>
    <row r="19" spans="1:3" ht="30">
      <c r="A19" s="3" t="s">
        <v>543</v>
      </c>
      <c r="B19" s="8">
        <v>69131</v>
      </c>
      <c r="C19" s="8">
        <v>84708</v>
      </c>
    </row>
    <row r="20" spans="1:3">
      <c r="A20" s="3" t="s">
        <v>545</v>
      </c>
      <c r="B20" s="162">
        <v>1.4999999999999999E-2</v>
      </c>
      <c r="C20" s="162">
        <v>1.9E-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45">
      <c r="A1" s="1" t="s">
        <v>1527</v>
      </c>
      <c r="B1" s="1" t="s">
        <v>1</v>
      </c>
    </row>
    <row r="2" spans="1:2" ht="30">
      <c r="A2" s="1" t="s">
        <v>73</v>
      </c>
      <c r="B2" s="1" t="s">
        <v>2</v>
      </c>
    </row>
    <row r="3" spans="1:2" ht="45">
      <c r="A3" s="3" t="s">
        <v>1528</v>
      </c>
      <c r="B3" s="5" t="s">
        <v>5</v>
      </c>
    </row>
    <row r="4" spans="1:2" ht="30">
      <c r="A4" s="4" t="s">
        <v>1529</v>
      </c>
      <c r="B4" s="5" t="s">
        <v>5</v>
      </c>
    </row>
    <row r="5" spans="1:2">
      <c r="A5" s="3" t="s">
        <v>560</v>
      </c>
      <c r="B5" s="162">
        <v>0.05</v>
      </c>
    </row>
    <row r="6" spans="1:2">
      <c r="A6" s="3" t="s">
        <v>563</v>
      </c>
      <c r="B6" s="162">
        <v>0</v>
      </c>
    </row>
    <row r="7" spans="1:2" ht="45">
      <c r="A7" s="3" t="s">
        <v>1530</v>
      </c>
      <c r="B7" s="5" t="s">
        <v>5</v>
      </c>
    </row>
    <row r="8" spans="1:2" ht="30">
      <c r="A8" s="4" t="s">
        <v>1529</v>
      </c>
      <c r="B8" s="5" t="s">
        <v>5</v>
      </c>
    </row>
    <row r="9" spans="1:2">
      <c r="A9" s="3" t="s">
        <v>560</v>
      </c>
      <c r="B9" s="162">
        <v>0.56999999999999995</v>
      </c>
    </row>
    <row r="10" spans="1:2">
      <c r="A10" s="3" t="s">
        <v>563</v>
      </c>
      <c r="B10" s="162">
        <v>1</v>
      </c>
    </row>
    <row r="11" spans="1:2" ht="45">
      <c r="A11" s="3" t="s">
        <v>1531</v>
      </c>
      <c r="B11" s="5" t="s">
        <v>5</v>
      </c>
    </row>
    <row r="12" spans="1:2" ht="30">
      <c r="A12" s="4" t="s">
        <v>1529</v>
      </c>
      <c r="B12" s="5" t="s">
        <v>5</v>
      </c>
    </row>
    <row r="13" spans="1:2">
      <c r="A13" s="3" t="s">
        <v>560</v>
      </c>
      <c r="B13" s="162">
        <v>0.06</v>
      </c>
    </row>
    <row r="14" spans="1:2">
      <c r="A14" s="3" t="s">
        <v>563</v>
      </c>
      <c r="B14" s="162">
        <v>0.49</v>
      </c>
    </row>
    <row r="15" spans="1:2" ht="30">
      <c r="A15" s="3" t="s">
        <v>1532</v>
      </c>
      <c r="B15" s="5" t="s">
        <v>5</v>
      </c>
    </row>
    <row r="16" spans="1:2" ht="30">
      <c r="A16" s="4" t="s">
        <v>1529</v>
      </c>
      <c r="B16" s="5" t="s">
        <v>5</v>
      </c>
    </row>
    <row r="17" spans="1:2">
      <c r="A17" s="3" t="s">
        <v>1533</v>
      </c>
      <c r="B17" s="5" t="s">
        <v>1288</v>
      </c>
    </row>
    <row r="18" spans="1:2" ht="30">
      <c r="A18" s="3" t="s">
        <v>1534</v>
      </c>
      <c r="B18" s="5" t="s">
        <v>5</v>
      </c>
    </row>
    <row r="19" spans="1:2" ht="30">
      <c r="A19" s="4" t="s">
        <v>1529</v>
      </c>
      <c r="B19" s="5" t="s">
        <v>5</v>
      </c>
    </row>
    <row r="20" spans="1:2">
      <c r="A20" s="3" t="s">
        <v>1535</v>
      </c>
      <c r="B20" s="7">
        <v>39519</v>
      </c>
    </row>
    <row r="21" spans="1:2" ht="45">
      <c r="A21" s="3" t="s">
        <v>1536</v>
      </c>
      <c r="B21" s="5" t="s">
        <v>5</v>
      </c>
    </row>
    <row r="22" spans="1:2" ht="30">
      <c r="A22" s="4" t="s">
        <v>1529</v>
      </c>
      <c r="B22" s="5" t="s">
        <v>5</v>
      </c>
    </row>
    <row r="23" spans="1:2">
      <c r="A23" s="3" t="s">
        <v>560</v>
      </c>
      <c r="B23" s="162">
        <v>0</v>
      </c>
    </row>
    <row r="24" spans="1:2">
      <c r="A24" s="3" t="s">
        <v>563</v>
      </c>
      <c r="B24" s="162">
        <v>0</v>
      </c>
    </row>
    <row r="25" spans="1:2">
      <c r="A25" s="3" t="s">
        <v>1537</v>
      </c>
      <c r="B25" s="162">
        <v>-1.66</v>
      </c>
    </row>
    <row r="26" spans="1:2" ht="45">
      <c r="A26" s="3" t="s">
        <v>1538</v>
      </c>
      <c r="B26" s="5" t="s">
        <v>5</v>
      </c>
    </row>
    <row r="27" spans="1:2" ht="30">
      <c r="A27" s="4" t="s">
        <v>1529</v>
      </c>
      <c r="B27" s="5" t="s">
        <v>5</v>
      </c>
    </row>
    <row r="28" spans="1:2">
      <c r="A28" s="3" t="s">
        <v>560</v>
      </c>
      <c r="B28" s="162">
        <v>1.85</v>
      </c>
    </row>
    <row r="29" spans="1:2">
      <c r="A29" s="3" t="s">
        <v>563</v>
      </c>
      <c r="B29" s="162">
        <v>1</v>
      </c>
    </row>
    <row r="30" spans="1:2">
      <c r="A30" s="3" t="s">
        <v>1537</v>
      </c>
      <c r="B30" s="162">
        <v>1</v>
      </c>
    </row>
    <row r="31" spans="1:2" ht="45">
      <c r="A31" s="3" t="s">
        <v>1539</v>
      </c>
      <c r="B31" s="5" t="s">
        <v>5</v>
      </c>
    </row>
    <row r="32" spans="1:2" ht="30">
      <c r="A32" s="4" t="s">
        <v>1529</v>
      </c>
      <c r="B32" s="5" t="s">
        <v>5</v>
      </c>
    </row>
    <row r="33" spans="1:2">
      <c r="A33" s="3" t="s">
        <v>560</v>
      </c>
      <c r="B33" s="162">
        <v>0.09</v>
      </c>
    </row>
    <row r="34" spans="1:2">
      <c r="A34" s="3" t="s">
        <v>563</v>
      </c>
      <c r="B34" s="162">
        <v>0.64</v>
      </c>
    </row>
    <row r="35" spans="1:2">
      <c r="A35" s="3" t="s">
        <v>1533</v>
      </c>
      <c r="B35" s="5" t="s">
        <v>1540</v>
      </c>
    </row>
    <row r="36" spans="1:2">
      <c r="A36" s="3" t="s">
        <v>1537</v>
      </c>
      <c r="B36" s="162">
        <v>0.5</v>
      </c>
    </row>
    <row r="37" spans="1:2" ht="45">
      <c r="A37" s="3" t="s">
        <v>1541</v>
      </c>
      <c r="B37" s="5" t="s">
        <v>5</v>
      </c>
    </row>
    <row r="38" spans="1:2" ht="30">
      <c r="A38" s="4" t="s">
        <v>1529</v>
      </c>
      <c r="B38" s="5" t="s">
        <v>5</v>
      </c>
    </row>
    <row r="39" spans="1:2">
      <c r="A39" s="3" t="s">
        <v>1535</v>
      </c>
      <c r="B39" s="7">
        <v>72644</v>
      </c>
    </row>
    <row r="40" spans="1:2" ht="45">
      <c r="A40" s="3" t="s">
        <v>1542</v>
      </c>
      <c r="B40" s="5" t="s">
        <v>5</v>
      </c>
    </row>
    <row r="41" spans="1:2" ht="30">
      <c r="A41" s="4" t="s">
        <v>1529</v>
      </c>
      <c r="B41" s="5" t="s">
        <v>5</v>
      </c>
    </row>
    <row r="42" spans="1:2">
      <c r="A42" s="3" t="s">
        <v>563</v>
      </c>
      <c r="B42" s="162">
        <v>0</v>
      </c>
    </row>
    <row r="43" spans="1:2">
      <c r="A43" s="3" t="s">
        <v>1543</v>
      </c>
      <c r="B43" s="162">
        <v>0.24</v>
      </c>
    </row>
    <row r="44" spans="1:2" ht="45">
      <c r="A44" s="3" t="s">
        <v>1544</v>
      </c>
      <c r="B44" s="5" t="s">
        <v>5</v>
      </c>
    </row>
    <row r="45" spans="1:2" ht="30">
      <c r="A45" s="4" t="s">
        <v>1529</v>
      </c>
      <c r="B45" s="5" t="s">
        <v>5</v>
      </c>
    </row>
    <row r="46" spans="1:2">
      <c r="A46" s="3" t="s">
        <v>563</v>
      </c>
      <c r="B46" s="162">
        <v>0.22</v>
      </c>
    </row>
    <row r="47" spans="1:2">
      <c r="A47" s="3" t="s">
        <v>1543</v>
      </c>
      <c r="B47" s="162">
        <v>0.39</v>
      </c>
    </row>
    <row r="48" spans="1:2" ht="45">
      <c r="A48" s="3" t="s">
        <v>1545</v>
      </c>
      <c r="B48" s="5" t="s">
        <v>5</v>
      </c>
    </row>
    <row r="49" spans="1:2" ht="30">
      <c r="A49" s="4" t="s">
        <v>1529</v>
      </c>
      <c r="B49" s="5" t="s">
        <v>5</v>
      </c>
    </row>
    <row r="50" spans="1:2">
      <c r="A50" s="3" t="s">
        <v>563</v>
      </c>
      <c r="B50" s="162">
        <v>0.06</v>
      </c>
    </row>
    <row r="51" spans="1:2">
      <c r="A51" s="3" t="s">
        <v>1543</v>
      </c>
      <c r="B51" s="162">
        <v>0.3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140625" bestFit="1" customWidth="1"/>
  </cols>
  <sheetData>
    <row r="1" spans="1:5" ht="75">
      <c r="A1" s="1" t="s">
        <v>1546</v>
      </c>
      <c r="B1" s="9" t="s">
        <v>2</v>
      </c>
      <c r="C1" s="9" t="s">
        <v>32</v>
      </c>
      <c r="D1" s="9" t="s">
        <v>33</v>
      </c>
      <c r="E1" s="9" t="s">
        <v>1346</v>
      </c>
    </row>
    <row r="2" spans="1:5" ht="30">
      <c r="A2" s="1" t="s">
        <v>73</v>
      </c>
      <c r="B2" s="9"/>
      <c r="C2" s="9"/>
      <c r="D2" s="9"/>
      <c r="E2" s="9"/>
    </row>
    <row r="3" spans="1:5" ht="45">
      <c r="A3" s="4" t="s">
        <v>1547</v>
      </c>
      <c r="B3" s="5" t="s">
        <v>5</v>
      </c>
      <c r="C3" s="5" t="s">
        <v>5</v>
      </c>
      <c r="D3" s="5" t="s">
        <v>5</v>
      </c>
      <c r="E3" s="5" t="s">
        <v>5</v>
      </c>
    </row>
    <row r="4" spans="1:5" ht="30">
      <c r="A4" s="3" t="s">
        <v>1548</v>
      </c>
      <c r="B4" s="8">
        <v>2185307</v>
      </c>
      <c r="C4" s="8">
        <v>1747584</v>
      </c>
      <c r="D4" s="8">
        <v>1944334</v>
      </c>
      <c r="E4" s="8">
        <v>1677844</v>
      </c>
    </row>
    <row r="5" spans="1:5" ht="30">
      <c r="A5" s="3" t="s">
        <v>1549</v>
      </c>
      <c r="B5" s="7">
        <v>2185307</v>
      </c>
      <c r="C5" s="7">
        <v>1747584</v>
      </c>
      <c r="D5" s="5" t="s">
        <v>5</v>
      </c>
      <c r="E5" s="5" t="s">
        <v>5</v>
      </c>
    </row>
    <row r="6" spans="1:5" ht="30">
      <c r="A6" s="3" t="s">
        <v>1550</v>
      </c>
      <c r="B6" s="7">
        <v>115319</v>
      </c>
      <c r="C6" s="7">
        <v>117837</v>
      </c>
      <c r="D6" s="5" t="s">
        <v>5</v>
      </c>
      <c r="E6" s="5" t="s">
        <v>5</v>
      </c>
    </row>
    <row r="7" spans="1:5" ht="30">
      <c r="A7" s="3" t="s">
        <v>1551</v>
      </c>
      <c r="B7" s="7">
        <v>115319</v>
      </c>
      <c r="C7" s="7">
        <v>117837</v>
      </c>
      <c r="D7" s="5" t="s">
        <v>5</v>
      </c>
      <c r="E7" s="5" t="s">
        <v>5</v>
      </c>
    </row>
    <row r="8" spans="1:5" ht="30">
      <c r="A8" s="3" t="s">
        <v>1552</v>
      </c>
      <c r="B8" s="7">
        <v>191618</v>
      </c>
      <c r="C8" s="7">
        <v>206835</v>
      </c>
      <c r="D8" s="5" t="s">
        <v>5</v>
      </c>
      <c r="E8" s="5" t="s">
        <v>5</v>
      </c>
    </row>
    <row r="9" spans="1:5" ht="30">
      <c r="A9" s="3" t="s">
        <v>1553</v>
      </c>
      <c r="B9" s="7">
        <v>191618</v>
      </c>
      <c r="C9" s="7">
        <v>206810</v>
      </c>
      <c r="D9" s="5" t="s">
        <v>5</v>
      </c>
      <c r="E9" s="5" t="s">
        <v>5</v>
      </c>
    </row>
    <row r="10" spans="1:5" ht="45">
      <c r="A10" s="3" t="s">
        <v>86</v>
      </c>
      <c r="B10" s="7">
        <v>268428</v>
      </c>
      <c r="C10" s="7">
        <v>338789</v>
      </c>
      <c r="D10" s="5" t="s">
        <v>5</v>
      </c>
      <c r="E10" s="5" t="s">
        <v>5</v>
      </c>
    </row>
    <row r="11" spans="1:5" ht="30">
      <c r="A11" s="3" t="s">
        <v>1554</v>
      </c>
      <c r="B11" s="7">
        <v>192281</v>
      </c>
      <c r="C11" s="7">
        <v>210858</v>
      </c>
      <c r="D11" s="5" t="s">
        <v>5</v>
      </c>
      <c r="E11" s="5" t="s">
        <v>5</v>
      </c>
    </row>
    <row r="12" spans="1:5" ht="30">
      <c r="A12" s="3" t="s">
        <v>1555</v>
      </c>
      <c r="B12" s="7">
        <v>4329</v>
      </c>
      <c r="C12" s="7">
        <v>486876</v>
      </c>
      <c r="D12" s="5" t="s">
        <v>5</v>
      </c>
      <c r="E12" s="5" t="s">
        <v>5</v>
      </c>
    </row>
    <row r="13" spans="1:5" ht="30">
      <c r="A13" s="3" t="s">
        <v>1556</v>
      </c>
      <c r="B13" s="7">
        <v>427824</v>
      </c>
      <c r="C13" s="7">
        <v>486876</v>
      </c>
      <c r="D13" s="5" t="s">
        <v>5</v>
      </c>
      <c r="E13" s="5" t="s">
        <v>5</v>
      </c>
    </row>
    <row r="14" spans="1:5" ht="30">
      <c r="A14" s="3" t="s">
        <v>1557</v>
      </c>
      <c r="B14" s="7">
        <v>104678</v>
      </c>
      <c r="C14" s="7">
        <v>125048</v>
      </c>
      <c r="D14" s="5" t="s">
        <v>5</v>
      </c>
      <c r="E14" s="5" t="s">
        <v>5</v>
      </c>
    </row>
    <row r="15" spans="1:5" ht="30">
      <c r="A15" s="3" t="s">
        <v>1558</v>
      </c>
      <c r="B15" s="7">
        <v>104678</v>
      </c>
      <c r="C15" s="7">
        <v>134283</v>
      </c>
      <c r="D15" s="5" t="s">
        <v>5</v>
      </c>
      <c r="E15" s="5" t="s">
        <v>5</v>
      </c>
    </row>
    <row r="16" spans="1:5">
      <c r="A16" s="3" t="s">
        <v>1559</v>
      </c>
      <c r="B16" s="7">
        <v>770288</v>
      </c>
      <c r="C16" s="7">
        <v>938331</v>
      </c>
      <c r="D16" s="5" t="s">
        <v>5</v>
      </c>
      <c r="E16" s="5" t="s">
        <v>5</v>
      </c>
    </row>
    <row r="17" spans="1:5">
      <c r="A17" s="3" t="s">
        <v>1560</v>
      </c>
      <c r="B17" s="7">
        <v>765376</v>
      </c>
      <c r="C17" s="7">
        <v>934019</v>
      </c>
      <c r="D17" s="5" t="s">
        <v>5</v>
      </c>
      <c r="E17" s="5" t="s">
        <v>5</v>
      </c>
    </row>
    <row r="18" spans="1:5" ht="30">
      <c r="A18" s="3" t="s">
        <v>1561</v>
      </c>
      <c r="B18" s="7">
        <v>906474</v>
      </c>
      <c r="C18" s="7">
        <v>906680</v>
      </c>
      <c r="D18" s="5" t="s">
        <v>5</v>
      </c>
      <c r="E18" s="5" t="s">
        <v>5</v>
      </c>
    </row>
    <row r="19" spans="1:5" ht="30">
      <c r="A19" s="3" t="s">
        <v>1562</v>
      </c>
      <c r="B19" s="7">
        <v>955050</v>
      </c>
      <c r="C19" s="7">
        <v>964630</v>
      </c>
      <c r="D19" s="5" t="s">
        <v>5</v>
      </c>
      <c r="E19" s="5" t="s">
        <v>5</v>
      </c>
    </row>
    <row r="20" spans="1:5" ht="30">
      <c r="A20" s="3" t="s">
        <v>1563</v>
      </c>
      <c r="B20" s="7">
        <v>9206</v>
      </c>
      <c r="C20" s="7">
        <v>11277</v>
      </c>
      <c r="D20" s="5" t="s">
        <v>5</v>
      </c>
      <c r="E20" s="5" t="s">
        <v>5</v>
      </c>
    </row>
    <row r="21" spans="1:5" ht="30">
      <c r="A21" s="3" t="s">
        <v>1564</v>
      </c>
      <c r="B21" s="8">
        <v>9206</v>
      </c>
      <c r="C21" s="8">
        <v>11277</v>
      </c>
      <c r="D21" s="5" t="s">
        <v>5</v>
      </c>
      <c r="E21" s="5" t="s">
        <v>5</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1565</v>
      </c>
      <c r="B1" s="9" t="s">
        <v>1</v>
      </c>
      <c r="C1" s="9"/>
      <c r="D1" s="9"/>
    </row>
    <row r="2" spans="1:4" ht="30">
      <c r="A2" s="1" t="s">
        <v>114</v>
      </c>
      <c r="B2" s="1" t="s">
        <v>2</v>
      </c>
      <c r="C2" s="1" t="s">
        <v>32</v>
      </c>
      <c r="D2" s="1" t="s">
        <v>33</v>
      </c>
    </row>
    <row r="3" spans="1:4">
      <c r="A3" s="4" t="s">
        <v>600</v>
      </c>
      <c r="B3" s="5" t="s">
        <v>5</v>
      </c>
      <c r="C3" s="5" t="s">
        <v>5</v>
      </c>
      <c r="D3" s="5" t="s">
        <v>5</v>
      </c>
    </row>
    <row r="4" spans="1:4" ht="30">
      <c r="A4" s="3" t="s">
        <v>1566</v>
      </c>
      <c r="B4" s="5">
        <v>0</v>
      </c>
      <c r="C4" s="7">
        <v>21259000</v>
      </c>
      <c r="D4" s="7">
        <v>14554000</v>
      </c>
    </row>
    <row r="5" spans="1:4">
      <c r="A5" s="3" t="s">
        <v>1567</v>
      </c>
      <c r="B5" s="8">
        <v>0</v>
      </c>
      <c r="C5" s="8">
        <v>315000</v>
      </c>
      <c r="D5" s="8">
        <v>199989</v>
      </c>
    </row>
    <row r="6" spans="1:4">
      <c r="A6" s="3" t="s">
        <v>1568</v>
      </c>
      <c r="B6" s="7">
        <v>60000000</v>
      </c>
      <c r="C6" s="5" t="s">
        <v>5</v>
      </c>
      <c r="D6" s="5" t="s">
        <v>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5" width="12.140625" bestFit="1" customWidth="1"/>
  </cols>
  <sheetData>
    <row r="1" spans="1:5" ht="15" customHeight="1">
      <c r="A1" s="9" t="s">
        <v>1569</v>
      </c>
      <c r="B1" s="9" t="s">
        <v>1</v>
      </c>
      <c r="C1" s="9"/>
      <c r="D1" s="9"/>
      <c r="E1" s="1"/>
    </row>
    <row r="2" spans="1:5">
      <c r="A2" s="9"/>
      <c r="B2" s="1" t="s">
        <v>2</v>
      </c>
      <c r="C2" s="1" t="s">
        <v>32</v>
      </c>
      <c r="D2" s="1" t="s">
        <v>33</v>
      </c>
      <c r="E2" s="1" t="s">
        <v>1346</v>
      </c>
    </row>
    <row r="3" spans="1:5" ht="30">
      <c r="A3" s="4" t="s">
        <v>1570</v>
      </c>
      <c r="B3" s="5" t="s">
        <v>5</v>
      </c>
      <c r="C3" s="5" t="s">
        <v>5</v>
      </c>
      <c r="D3" s="5" t="s">
        <v>5</v>
      </c>
      <c r="E3" s="5" t="s">
        <v>5</v>
      </c>
    </row>
    <row r="4" spans="1:5" ht="30">
      <c r="A4" s="3" t="s">
        <v>1571</v>
      </c>
      <c r="B4" s="8">
        <v>-18300000</v>
      </c>
      <c r="C4" s="5" t="s">
        <v>5</v>
      </c>
      <c r="D4" s="5" t="s">
        <v>5</v>
      </c>
      <c r="E4" s="5" t="s">
        <v>5</v>
      </c>
    </row>
    <row r="5" spans="1:5" ht="45">
      <c r="A5" s="3" t="s">
        <v>1572</v>
      </c>
      <c r="B5" s="7">
        <v>3334000</v>
      </c>
      <c r="C5" s="7">
        <v>6809000</v>
      </c>
      <c r="D5" s="7">
        <v>8569000</v>
      </c>
      <c r="E5" s="7">
        <v>10755000</v>
      </c>
    </row>
    <row r="6" spans="1:5" ht="45">
      <c r="A6" s="3" t="s">
        <v>1573</v>
      </c>
      <c r="B6" s="7">
        <v>1843000</v>
      </c>
      <c r="C6" s="7">
        <v>3741000</v>
      </c>
      <c r="D6" s="7">
        <v>3576000</v>
      </c>
      <c r="E6" s="7">
        <v>478000</v>
      </c>
    </row>
    <row r="7" spans="1:5" ht="30">
      <c r="A7" s="3" t="s">
        <v>108</v>
      </c>
      <c r="B7" s="7">
        <v>5177000</v>
      </c>
      <c r="C7" s="7">
        <v>10550000</v>
      </c>
      <c r="D7" s="7">
        <v>12145000</v>
      </c>
      <c r="E7" s="7">
        <v>11233000</v>
      </c>
    </row>
    <row r="8" spans="1:5" ht="30">
      <c r="A8" s="3" t="s">
        <v>1574</v>
      </c>
      <c r="B8" s="7">
        <v>-822000</v>
      </c>
      <c r="C8" s="7">
        <v>-1481000</v>
      </c>
      <c r="D8" s="7">
        <v>1884000</v>
      </c>
      <c r="E8" s="5" t="s">
        <v>5</v>
      </c>
    </row>
    <row r="9" spans="1:5" ht="30">
      <c r="A9" s="3" t="s">
        <v>1575</v>
      </c>
      <c r="B9" s="7">
        <v>846000</v>
      </c>
      <c r="C9" s="7">
        <v>10000</v>
      </c>
      <c r="D9" s="7">
        <v>878000</v>
      </c>
      <c r="E9" s="5" t="s">
        <v>5</v>
      </c>
    </row>
    <row r="10" spans="1:5" ht="30">
      <c r="A10" s="3" t="s">
        <v>1576</v>
      </c>
      <c r="B10" s="7">
        <v>-1668000</v>
      </c>
      <c r="C10" s="7">
        <v>-1491000</v>
      </c>
      <c r="D10" s="7">
        <v>1006000</v>
      </c>
      <c r="E10" s="5" t="s">
        <v>5</v>
      </c>
    </row>
    <row r="11" spans="1:5" ht="75">
      <c r="A11" s="3" t="s">
        <v>1577</v>
      </c>
      <c r="B11" s="5">
        <v>0</v>
      </c>
      <c r="C11" s="5">
        <v>0</v>
      </c>
      <c r="D11" s="5">
        <v>0</v>
      </c>
      <c r="E11" s="5" t="s">
        <v>5</v>
      </c>
    </row>
    <row r="12" spans="1:5" ht="45">
      <c r="A12" s="3" t="s">
        <v>1578</v>
      </c>
      <c r="B12" s="7">
        <v>-5835000</v>
      </c>
      <c r="C12" s="7">
        <v>-175000</v>
      </c>
      <c r="D12" s="7">
        <v>-152000</v>
      </c>
      <c r="E12" s="5" t="s">
        <v>5</v>
      </c>
    </row>
    <row r="13" spans="1:5" ht="75">
      <c r="A13" s="3" t="s">
        <v>1579</v>
      </c>
      <c r="B13" s="5">
        <v>0</v>
      </c>
      <c r="C13" s="5">
        <v>0</v>
      </c>
      <c r="D13" s="5">
        <v>0</v>
      </c>
      <c r="E13" s="5" t="s">
        <v>5</v>
      </c>
    </row>
    <row r="14" spans="1:5" ht="45">
      <c r="A14" s="3" t="s">
        <v>76</v>
      </c>
      <c r="B14" s="7">
        <v>2130000</v>
      </c>
      <c r="C14" s="7">
        <v>71000</v>
      </c>
      <c r="D14" s="7">
        <v>58000</v>
      </c>
      <c r="E14" s="5" t="s">
        <v>5</v>
      </c>
    </row>
    <row r="15" spans="1:5" ht="75">
      <c r="A15" s="3" t="s">
        <v>1580</v>
      </c>
      <c r="B15" s="5">
        <v>0</v>
      </c>
      <c r="C15" s="5">
        <v>0</v>
      </c>
      <c r="D15" s="5">
        <v>0</v>
      </c>
      <c r="E15" s="5" t="s">
        <v>5</v>
      </c>
    </row>
    <row r="16" spans="1:5" ht="45">
      <c r="A16" s="3" t="s">
        <v>1581</v>
      </c>
      <c r="B16" s="7">
        <v>-3705000</v>
      </c>
      <c r="C16" s="7">
        <v>-104000</v>
      </c>
      <c r="D16" s="7">
        <v>-94000</v>
      </c>
      <c r="E16" s="5" t="s">
        <v>5</v>
      </c>
    </row>
    <row r="17" spans="1:5">
      <c r="A17" s="3" t="s">
        <v>70</v>
      </c>
      <c r="B17" s="7">
        <v>-3475000</v>
      </c>
      <c r="C17" s="7">
        <v>-1760000</v>
      </c>
      <c r="D17" s="7">
        <v>-2186000</v>
      </c>
      <c r="E17" s="5" t="s">
        <v>5</v>
      </c>
    </row>
    <row r="18" spans="1:5" ht="30">
      <c r="A18" s="3" t="s">
        <v>184</v>
      </c>
      <c r="B18" s="7">
        <v>-1898000</v>
      </c>
      <c r="C18" s="7">
        <v>165000</v>
      </c>
      <c r="D18" s="7">
        <v>3098000</v>
      </c>
      <c r="E18" s="5" t="s">
        <v>5</v>
      </c>
    </row>
    <row r="19" spans="1:5">
      <c r="A19" s="3" t="s">
        <v>71</v>
      </c>
      <c r="B19" s="7">
        <v>-5373000</v>
      </c>
      <c r="C19" s="7">
        <v>-1595000</v>
      </c>
      <c r="D19" s="7">
        <v>912000</v>
      </c>
      <c r="E19" s="5" t="s">
        <v>5</v>
      </c>
    </row>
    <row r="20" spans="1:5" ht="30">
      <c r="A20" s="3" t="s">
        <v>1297</v>
      </c>
      <c r="B20" s="7">
        <v>12400000</v>
      </c>
      <c r="C20" s="5" t="s">
        <v>5</v>
      </c>
      <c r="D20" s="7">
        <v>12400000</v>
      </c>
      <c r="E20" s="5" t="s">
        <v>5</v>
      </c>
    </row>
    <row r="21" spans="1:5" ht="30">
      <c r="A21" s="3" t="s">
        <v>1582</v>
      </c>
      <c r="B21" s="5" t="s">
        <v>5</v>
      </c>
      <c r="C21" s="5" t="s">
        <v>5</v>
      </c>
      <c r="D21" s="5" t="s">
        <v>5</v>
      </c>
      <c r="E21" s="5" t="s">
        <v>5</v>
      </c>
    </row>
    <row r="22" spans="1:5" ht="30">
      <c r="A22" s="4" t="s">
        <v>1570</v>
      </c>
      <c r="B22" s="5" t="s">
        <v>5</v>
      </c>
      <c r="C22" s="5" t="s">
        <v>5</v>
      </c>
      <c r="D22" s="5" t="s">
        <v>5</v>
      </c>
      <c r="E22" s="5" t="s">
        <v>5</v>
      </c>
    </row>
    <row r="23" spans="1:5" ht="30">
      <c r="A23" s="3" t="s">
        <v>1574</v>
      </c>
      <c r="B23" s="7">
        <v>-3416000</v>
      </c>
      <c r="C23" s="7">
        <v>-1979000</v>
      </c>
      <c r="D23" s="7">
        <v>-3429000</v>
      </c>
      <c r="E23" s="5" t="s">
        <v>5</v>
      </c>
    </row>
    <row r="24" spans="1:5" ht="30">
      <c r="A24" s="3" t="s">
        <v>1575</v>
      </c>
      <c r="B24" s="7">
        <v>59000</v>
      </c>
      <c r="C24" s="7">
        <v>-219000</v>
      </c>
      <c r="D24" s="7">
        <v>-1243000</v>
      </c>
      <c r="E24" s="5" t="s">
        <v>5</v>
      </c>
    </row>
    <row r="25" spans="1:5" ht="30">
      <c r="A25" s="3" t="s">
        <v>1576</v>
      </c>
      <c r="B25" s="7">
        <v>-3475000</v>
      </c>
      <c r="C25" s="7">
        <v>-1760000</v>
      </c>
      <c r="D25" s="7">
        <v>-2186000</v>
      </c>
      <c r="E25" s="5" t="s">
        <v>5</v>
      </c>
    </row>
    <row r="26" spans="1:5" ht="30">
      <c r="A26" s="3" t="s">
        <v>1583</v>
      </c>
      <c r="B26" s="5" t="s">
        <v>5</v>
      </c>
      <c r="C26" s="5" t="s">
        <v>5</v>
      </c>
      <c r="D26" s="5" t="s">
        <v>5</v>
      </c>
      <c r="E26" s="5" t="s">
        <v>5</v>
      </c>
    </row>
    <row r="27" spans="1:5" ht="30">
      <c r="A27" s="4" t="s">
        <v>1570</v>
      </c>
      <c r="B27" s="5" t="s">
        <v>5</v>
      </c>
      <c r="C27" s="5" t="s">
        <v>5</v>
      </c>
      <c r="D27" s="5" t="s">
        <v>5</v>
      </c>
      <c r="E27" s="5" t="s">
        <v>5</v>
      </c>
    </row>
    <row r="28" spans="1:5" ht="30">
      <c r="A28" s="3" t="s">
        <v>1574</v>
      </c>
      <c r="B28" s="7">
        <v>2594000</v>
      </c>
      <c r="C28" s="7">
        <v>498000</v>
      </c>
      <c r="D28" s="7">
        <v>5313000</v>
      </c>
      <c r="E28" s="5" t="s">
        <v>5</v>
      </c>
    </row>
    <row r="29" spans="1:5" ht="30">
      <c r="A29" s="3" t="s">
        <v>1575</v>
      </c>
      <c r="B29" s="7">
        <v>787000</v>
      </c>
      <c r="C29" s="7">
        <v>229000</v>
      </c>
      <c r="D29" s="7">
        <v>2121000</v>
      </c>
      <c r="E29" s="5" t="s">
        <v>5</v>
      </c>
    </row>
    <row r="30" spans="1:5" ht="30">
      <c r="A30" s="3" t="s">
        <v>1576</v>
      </c>
      <c r="B30" s="8">
        <v>1807000</v>
      </c>
      <c r="C30" s="8">
        <v>269000</v>
      </c>
      <c r="D30" s="8">
        <v>3192000</v>
      </c>
      <c r="E30" s="5" t="s">
        <v>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140625" bestFit="1" customWidth="1"/>
  </cols>
  <sheetData>
    <row r="1" spans="1:4" ht="15" customHeight="1">
      <c r="A1" s="1" t="s">
        <v>1584</v>
      </c>
      <c r="B1" s="9" t="s">
        <v>1</v>
      </c>
      <c r="C1" s="9"/>
      <c r="D1" s="9"/>
    </row>
    <row r="2" spans="1:4">
      <c r="A2" s="1" t="s">
        <v>1424</v>
      </c>
      <c r="B2" s="1" t="s">
        <v>2</v>
      </c>
      <c r="C2" s="1" t="s">
        <v>32</v>
      </c>
      <c r="D2" s="1" t="s">
        <v>33</v>
      </c>
    </row>
    <row r="3" spans="1:4" ht="60">
      <c r="A3" s="4" t="s">
        <v>1585</v>
      </c>
      <c r="B3" s="5" t="s">
        <v>5</v>
      </c>
      <c r="C3" s="5" t="s">
        <v>5</v>
      </c>
      <c r="D3" s="5" t="s">
        <v>5</v>
      </c>
    </row>
    <row r="4" spans="1:4" ht="30">
      <c r="A4" s="3" t="s">
        <v>1586</v>
      </c>
      <c r="B4" s="10">
        <v>7.6</v>
      </c>
      <c r="C4" s="10">
        <v>5.8</v>
      </c>
      <c r="D4" s="10">
        <v>5.4</v>
      </c>
    </row>
    <row r="5" spans="1:4">
      <c r="A5" s="3" t="s">
        <v>1587</v>
      </c>
      <c r="B5" s="5">
        <v>20.100000000000001</v>
      </c>
      <c r="C5" s="5">
        <v>15.3</v>
      </c>
      <c r="D5" s="5">
        <v>14.2</v>
      </c>
    </row>
    <row r="6" spans="1:4">
      <c r="A6" s="3" t="s">
        <v>1588</v>
      </c>
      <c r="B6" s="5">
        <v>10.6</v>
      </c>
      <c r="C6" s="5">
        <v>5</v>
      </c>
      <c r="D6" s="5">
        <v>4.4000000000000004</v>
      </c>
    </row>
    <row r="7" spans="1:4" ht="30">
      <c r="A7" s="3" t="s">
        <v>1589</v>
      </c>
      <c r="B7" s="5">
        <v>10.5</v>
      </c>
      <c r="C7" s="5" t="s">
        <v>5</v>
      </c>
      <c r="D7" s="5" t="s">
        <v>5</v>
      </c>
    </row>
    <row r="8" spans="1:4">
      <c r="A8" s="3" t="s">
        <v>1590</v>
      </c>
      <c r="B8" s="5" t="s">
        <v>5</v>
      </c>
      <c r="C8" s="5" t="s">
        <v>5</v>
      </c>
      <c r="D8" s="5" t="s">
        <v>5</v>
      </c>
    </row>
    <row r="9" spans="1:4" ht="60">
      <c r="A9" s="4" t="s">
        <v>1585</v>
      </c>
      <c r="B9" s="5" t="s">
        <v>5</v>
      </c>
      <c r="C9" s="5" t="s">
        <v>5</v>
      </c>
      <c r="D9" s="5" t="s">
        <v>5</v>
      </c>
    </row>
    <row r="10" spans="1:4">
      <c r="A10" s="3" t="s">
        <v>1591</v>
      </c>
      <c r="B10" s="5">
        <v>13.6</v>
      </c>
      <c r="C10" s="5">
        <v>6</v>
      </c>
      <c r="D10" s="5">
        <v>1</v>
      </c>
    </row>
    <row r="11" spans="1:4">
      <c r="A11" s="3" t="s">
        <v>1592</v>
      </c>
      <c r="B11" s="5">
        <v>1</v>
      </c>
      <c r="C11" s="5" t="s">
        <v>5</v>
      </c>
      <c r="D11" s="5" t="s">
        <v>5</v>
      </c>
    </row>
    <row r="12" spans="1:4" ht="30">
      <c r="A12" s="3" t="s">
        <v>1593</v>
      </c>
      <c r="B12" s="5" t="s">
        <v>1594</v>
      </c>
      <c r="C12" s="5" t="s">
        <v>5</v>
      </c>
      <c r="D12" s="5" t="s">
        <v>5</v>
      </c>
    </row>
    <row r="13" spans="1:4">
      <c r="A13" s="3" t="s">
        <v>1595</v>
      </c>
      <c r="B13" s="5" t="s">
        <v>5</v>
      </c>
      <c r="C13" s="5" t="s">
        <v>5</v>
      </c>
      <c r="D13" s="5" t="s">
        <v>5</v>
      </c>
    </row>
    <row r="14" spans="1:4" ht="60">
      <c r="A14" s="4" t="s">
        <v>1585</v>
      </c>
      <c r="B14" s="5" t="s">
        <v>5</v>
      </c>
      <c r="C14" s="5" t="s">
        <v>5</v>
      </c>
      <c r="D14" s="5" t="s">
        <v>5</v>
      </c>
    </row>
    <row r="15" spans="1:4" ht="30">
      <c r="A15" s="3" t="s">
        <v>1596</v>
      </c>
      <c r="B15" s="5">
        <v>8.6</v>
      </c>
      <c r="C15" s="5">
        <v>7.2</v>
      </c>
      <c r="D15" s="5">
        <v>11.9</v>
      </c>
    </row>
    <row r="16" spans="1:4">
      <c r="A16" s="3" t="s">
        <v>1592</v>
      </c>
      <c r="B16" s="5">
        <v>23.5</v>
      </c>
      <c r="C16" s="5" t="s">
        <v>5</v>
      </c>
      <c r="D16" s="5" t="s">
        <v>5</v>
      </c>
    </row>
    <row r="17" spans="1:4" ht="30">
      <c r="A17" s="3" t="s">
        <v>1593</v>
      </c>
      <c r="B17" s="5" t="s">
        <v>1597</v>
      </c>
      <c r="C17" s="5" t="s">
        <v>5</v>
      </c>
      <c r="D17" s="5" t="s">
        <v>5</v>
      </c>
    </row>
    <row r="18" spans="1:4" ht="30">
      <c r="A18" s="3" t="s">
        <v>1598</v>
      </c>
      <c r="B18" s="5" t="s">
        <v>5</v>
      </c>
      <c r="C18" s="5" t="s">
        <v>5</v>
      </c>
      <c r="D18" s="5" t="s">
        <v>5</v>
      </c>
    </row>
    <row r="19" spans="1:4" ht="60">
      <c r="A19" s="4" t="s">
        <v>1585</v>
      </c>
      <c r="B19" s="5" t="s">
        <v>5</v>
      </c>
      <c r="C19" s="5" t="s">
        <v>5</v>
      </c>
      <c r="D19" s="5" t="s">
        <v>5</v>
      </c>
    </row>
    <row r="20" spans="1:4" ht="30">
      <c r="A20" s="3" t="s">
        <v>1596</v>
      </c>
      <c r="B20" s="5" t="s">
        <v>5</v>
      </c>
      <c r="C20" s="8">
        <v>0</v>
      </c>
      <c r="D20" s="8">
        <v>0</v>
      </c>
    </row>
    <row r="21" spans="1:4" ht="30">
      <c r="A21" s="3" t="s">
        <v>1599</v>
      </c>
      <c r="B21" s="5" t="s">
        <v>5</v>
      </c>
      <c r="C21" s="5" t="s">
        <v>5</v>
      </c>
      <c r="D21" s="5" t="s">
        <v>5</v>
      </c>
    </row>
    <row r="22" spans="1:4" ht="60">
      <c r="A22" s="4" t="s">
        <v>1585</v>
      </c>
      <c r="B22" s="5" t="s">
        <v>5</v>
      </c>
      <c r="C22" s="5" t="s">
        <v>5</v>
      </c>
      <c r="D22" s="5" t="s">
        <v>5</v>
      </c>
    </row>
    <row r="23" spans="1:4">
      <c r="A23" s="3" t="s">
        <v>1600</v>
      </c>
      <c r="B23" s="5" t="s">
        <v>1283</v>
      </c>
      <c r="C23" s="5" t="s">
        <v>5</v>
      </c>
      <c r="D23" s="5" t="s">
        <v>5</v>
      </c>
    </row>
    <row r="24" spans="1:4" ht="30">
      <c r="A24" s="3" t="s">
        <v>1601</v>
      </c>
      <c r="B24" s="5" t="s">
        <v>5</v>
      </c>
      <c r="C24" s="5" t="s">
        <v>5</v>
      </c>
      <c r="D24" s="5" t="s">
        <v>5</v>
      </c>
    </row>
    <row r="25" spans="1:4" ht="60">
      <c r="A25" s="4" t="s">
        <v>1585</v>
      </c>
      <c r="B25" s="5" t="s">
        <v>5</v>
      </c>
      <c r="C25" s="5" t="s">
        <v>5</v>
      </c>
      <c r="D25" s="5" t="s">
        <v>5</v>
      </c>
    </row>
    <row r="26" spans="1:4">
      <c r="A26" s="3" t="s">
        <v>1600</v>
      </c>
      <c r="B26" s="5" t="s">
        <v>1283</v>
      </c>
      <c r="C26" s="5" t="s">
        <v>5</v>
      </c>
      <c r="D26" s="5" t="s">
        <v>5</v>
      </c>
    </row>
    <row r="27" spans="1:4" ht="30">
      <c r="A27" s="3" t="s">
        <v>1602</v>
      </c>
      <c r="B27" s="5" t="s">
        <v>5</v>
      </c>
      <c r="C27" s="5" t="s">
        <v>5</v>
      </c>
      <c r="D27" s="5" t="s">
        <v>5</v>
      </c>
    </row>
    <row r="28" spans="1:4" ht="60">
      <c r="A28" s="4" t="s">
        <v>1585</v>
      </c>
      <c r="B28" s="5" t="s">
        <v>5</v>
      </c>
      <c r="C28" s="5" t="s">
        <v>5</v>
      </c>
      <c r="D28" s="5" t="s">
        <v>5</v>
      </c>
    </row>
    <row r="29" spans="1:4">
      <c r="A29" s="3" t="s">
        <v>1600</v>
      </c>
      <c r="B29" s="5" t="s">
        <v>1603</v>
      </c>
      <c r="C29" s="5" t="s">
        <v>5</v>
      </c>
      <c r="D29" s="5" t="s">
        <v>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604</v>
      </c>
      <c r="B1" s="1" t="s">
        <v>1</v>
      </c>
    </row>
    <row r="2" spans="1:2" ht="30">
      <c r="A2" s="1" t="s">
        <v>31</v>
      </c>
      <c r="B2" s="1" t="s">
        <v>2</v>
      </c>
    </row>
    <row r="3" spans="1:2" ht="60">
      <c r="A3" s="4" t="s">
        <v>1605</v>
      </c>
      <c r="B3" s="5" t="s">
        <v>5</v>
      </c>
    </row>
    <row r="4" spans="1:2" ht="30">
      <c r="A4" s="3" t="s">
        <v>1606</v>
      </c>
      <c r="B4" s="7">
        <v>4504</v>
      </c>
    </row>
    <row r="5" spans="1:2">
      <c r="A5" s="3" t="s">
        <v>1607</v>
      </c>
      <c r="B5" s="5">
        <v>35</v>
      </c>
    </row>
    <row r="6" spans="1:2">
      <c r="A6" s="3" t="s">
        <v>1608</v>
      </c>
      <c r="B6" s="7">
        <v>-1179</v>
      </c>
    </row>
    <row r="7" spans="1:2">
      <c r="A7" s="3" t="s">
        <v>1609</v>
      </c>
      <c r="B7" s="5">
        <v>-237</v>
      </c>
    </row>
    <row r="8" spans="1:2">
      <c r="A8" s="3" t="s">
        <v>1610</v>
      </c>
      <c r="B8" s="7">
        <v>3123</v>
      </c>
    </row>
    <row r="9" spans="1:2" ht="75">
      <c r="A9" s="4" t="s">
        <v>1611</v>
      </c>
      <c r="B9" s="5" t="s">
        <v>5</v>
      </c>
    </row>
    <row r="10" spans="1:2" ht="45">
      <c r="A10" s="3" t="s">
        <v>1612</v>
      </c>
      <c r="B10" s="10">
        <v>17.53</v>
      </c>
    </row>
    <row r="11" spans="1:2" ht="30">
      <c r="A11" s="3" t="s">
        <v>1613</v>
      </c>
      <c r="B11" s="10">
        <v>28.26</v>
      </c>
    </row>
    <row r="12" spans="1:2" ht="30">
      <c r="A12" s="3" t="s">
        <v>1614</v>
      </c>
      <c r="B12" s="10">
        <v>18.149999999999999</v>
      </c>
    </row>
    <row r="13" spans="1:2" ht="30">
      <c r="A13" s="3" t="s">
        <v>1615</v>
      </c>
      <c r="B13" s="10">
        <v>18.559999999999999</v>
      </c>
    </row>
    <row r="14" spans="1:2" ht="45">
      <c r="A14" s="3" t="s">
        <v>1616</v>
      </c>
      <c r="B14" s="10">
        <v>17.34</v>
      </c>
    </row>
    <row r="15" spans="1:2" ht="60">
      <c r="A15" s="4" t="s">
        <v>1617</v>
      </c>
      <c r="B15" s="5" t="s">
        <v>5</v>
      </c>
    </row>
    <row r="16" spans="1:2">
      <c r="A16" s="3" t="s">
        <v>1618</v>
      </c>
      <c r="B16" s="7">
        <v>2317</v>
      </c>
    </row>
    <row r="17" spans="1:2" ht="30">
      <c r="A17" s="3" t="s">
        <v>1619</v>
      </c>
      <c r="B17" s="7">
        <v>3076</v>
      </c>
    </row>
    <row r="18" spans="1:2" ht="30">
      <c r="A18" s="3" t="s">
        <v>1620</v>
      </c>
      <c r="B18" s="10">
        <v>17.5</v>
      </c>
    </row>
    <row r="19" spans="1:2" ht="30">
      <c r="A19" s="3" t="s">
        <v>1621</v>
      </c>
      <c r="B19" s="10">
        <v>17.329999999999998</v>
      </c>
    </row>
    <row r="20" spans="1:2" ht="45">
      <c r="A20" s="3" t="s">
        <v>1622</v>
      </c>
      <c r="B20" s="5" t="s">
        <v>1623</v>
      </c>
    </row>
    <row r="21" spans="1:2" ht="45">
      <c r="A21" s="3" t="s">
        <v>1624</v>
      </c>
      <c r="B21" s="5" t="s">
        <v>1623</v>
      </c>
    </row>
    <row r="22" spans="1:2" ht="45">
      <c r="A22" s="3" t="s">
        <v>1625</v>
      </c>
      <c r="B22" s="5" t="s">
        <v>1623</v>
      </c>
    </row>
    <row r="23" spans="1:2" ht="30">
      <c r="A23" s="3" t="s">
        <v>1626</v>
      </c>
      <c r="B23" s="8">
        <v>34655</v>
      </c>
    </row>
    <row r="24" spans="1:2" ht="30">
      <c r="A24" s="3" t="s">
        <v>1627</v>
      </c>
      <c r="B24" s="7">
        <v>25344</v>
      </c>
    </row>
    <row r="25" spans="1:2" ht="30">
      <c r="A25" s="3" t="s">
        <v>1628</v>
      </c>
      <c r="B25" s="8">
        <v>3415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2.28515625" customWidth="1"/>
    <col min="3" max="3" width="7.5703125" customWidth="1"/>
    <col min="4" max="4" width="22.28515625" customWidth="1"/>
    <col min="5" max="5" width="7.5703125" customWidth="1"/>
    <col min="6" max="6" width="30.7109375" customWidth="1"/>
  </cols>
  <sheetData>
    <row r="1" spans="1:6" ht="30" customHeight="1">
      <c r="A1" s="9" t="s">
        <v>1629</v>
      </c>
      <c r="B1" s="9" t="s">
        <v>1</v>
      </c>
      <c r="C1" s="9"/>
      <c r="D1" s="9"/>
      <c r="E1" s="9"/>
      <c r="F1" s="9"/>
    </row>
    <row r="2" spans="1:6" ht="15" customHeight="1">
      <c r="A2" s="9"/>
      <c r="B2" s="9" t="s">
        <v>2</v>
      </c>
      <c r="C2" s="9"/>
      <c r="D2" s="9" t="s">
        <v>32</v>
      </c>
      <c r="E2" s="9"/>
      <c r="F2" s="1" t="s">
        <v>33</v>
      </c>
    </row>
    <row r="3" spans="1:6" ht="45">
      <c r="A3" s="4" t="s">
        <v>1230</v>
      </c>
      <c r="B3" s="5" t="s">
        <v>5</v>
      </c>
      <c r="C3" s="5"/>
      <c r="D3" s="5" t="s">
        <v>5</v>
      </c>
      <c r="E3" s="5"/>
      <c r="F3" s="5" t="s">
        <v>5</v>
      </c>
    </row>
    <row r="4" spans="1:6">
      <c r="A4" s="3" t="s">
        <v>1630</v>
      </c>
      <c r="B4" s="5" t="s">
        <v>1283</v>
      </c>
      <c r="C4" s="5"/>
      <c r="D4" s="5" t="s">
        <v>1283</v>
      </c>
      <c r="E4" s="5"/>
      <c r="F4" s="5" t="s">
        <v>1283</v>
      </c>
    </row>
    <row r="5" spans="1:6" ht="17.25">
      <c r="A5" s="3" t="s">
        <v>679</v>
      </c>
      <c r="B5" s="5" t="s">
        <v>5</v>
      </c>
      <c r="C5" s="5"/>
      <c r="D5" s="162">
        <v>0</v>
      </c>
      <c r="E5" s="163" t="s">
        <v>1399</v>
      </c>
      <c r="F5" s="5" t="s">
        <v>5</v>
      </c>
    </row>
    <row r="6" spans="1:6">
      <c r="A6" s="3" t="s">
        <v>1631</v>
      </c>
      <c r="B6" s="5" t="s">
        <v>5</v>
      </c>
      <c r="C6" s="5"/>
      <c r="D6" s="5" t="s">
        <v>5</v>
      </c>
      <c r="E6" s="5"/>
      <c r="F6" s="5" t="s">
        <v>5</v>
      </c>
    </row>
    <row r="7" spans="1:6" ht="45">
      <c r="A7" s="4" t="s">
        <v>1230</v>
      </c>
      <c r="B7" s="5" t="s">
        <v>5</v>
      </c>
      <c r="C7" s="5"/>
      <c r="D7" s="5" t="s">
        <v>5</v>
      </c>
      <c r="E7" s="5"/>
      <c r="F7" s="5" t="s">
        <v>5</v>
      </c>
    </row>
    <row r="8" spans="1:6">
      <c r="A8" s="3" t="s">
        <v>1632</v>
      </c>
      <c r="B8" s="162">
        <v>0.22320000000000001</v>
      </c>
      <c r="C8" s="5"/>
      <c r="D8" s="162">
        <v>0.2427</v>
      </c>
      <c r="E8" s="5"/>
      <c r="F8" s="5" t="s">
        <v>5</v>
      </c>
    </row>
    <row r="9" spans="1:6">
      <c r="A9" s="3" t="s">
        <v>1633</v>
      </c>
      <c r="B9" s="162">
        <v>0.27389999999999998</v>
      </c>
      <c r="C9" s="5"/>
      <c r="D9" s="162">
        <v>0.33069999999999999</v>
      </c>
      <c r="E9" s="5"/>
      <c r="F9" s="5" t="s">
        <v>5</v>
      </c>
    </row>
    <row r="10" spans="1:6">
      <c r="A10" s="3" t="s">
        <v>1634</v>
      </c>
      <c r="B10" s="162">
        <v>4.2000000000000003E-2</v>
      </c>
      <c r="C10" s="5"/>
      <c r="D10" s="162">
        <v>3.6799999999999999E-2</v>
      </c>
      <c r="E10" s="5"/>
      <c r="F10" s="5" t="s">
        <v>5</v>
      </c>
    </row>
    <row r="11" spans="1:6">
      <c r="A11" s="3" t="s">
        <v>1635</v>
      </c>
      <c r="B11" s="162">
        <v>0.05</v>
      </c>
      <c r="C11" s="5"/>
      <c r="D11" s="162">
        <v>4.9299999999999997E-2</v>
      </c>
      <c r="E11" s="5"/>
      <c r="F11" s="5" t="s">
        <v>5</v>
      </c>
    </row>
    <row r="12" spans="1:6">
      <c r="A12" s="3" t="s">
        <v>1636</v>
      </c>
      <c r="B12" s="162">
        <v>1.1000000000000001E-3</v>
      </c>
      <c r="C12" s="5"/>
      <c r="D12" s="162">
        <v>5.9999999999999995E-4</v>
      </c>
      <c r="E12" s="5"/>
      <c r="F12" s="5" t="s">
        <v>5</v>
      </c>
    </row>
    <row r="13" spans="1:6">
      <c r="A13" s="3" t="s">
        <v>1637</v>
      </c>
      <c r="B13" s="162">
        <v>1.5E-3</v>
      </c>
      <c r="C13" s="5"/>
      <c r="D13" s="162">
        <v>1E-3</v>
      </c>
      <c r="E13" s="5"/>
      <c r="F13" s="5" t="s">
        <v>5</v>
      </c>
    </row>
    <row r="14" spans="1:6" ht="30">
      <c r="A14" s="3" t="s">
        <v>1638</v>
      </c>
      <c r="B14" s="5" t="s">
        <v>5</v>
      </c>
      <c r="C14" s="5"/>
      <c r="D14" s="5" t="s">
        <v>5</v>
      </c>
      <c r="E14" s="5"/>
      <c r="F14" s="5" t="s">
        <v>5</v>
      </c>
    </row>
    <row r="15" spans="1:6" ht="45">
      <c r="A15" s="4" t="s">
        <v>1230</v>
      </c>
      <c r="B15" s="5" t="s">
        <v>5</v>
      </c>
      <c r="C15" s="5"/>
      <c r="D15" s="5" t="s">
        <v>5</v>
      </c>
      <c r="E15" s="5"/>
      <c r="F15" s="5" t="s">
        <v>5</v>
      </c>
    </row>
    <row r="16" spans="1:6">
      <c r="A16" s="3" t="s">
        <v>1632</v>
      </c>
      <c r="B16" s="162">
        <v>0.30890000000000001</v>
      </c>
      <c r="C16" s="5"/>
      <c r="D16" s="162">
        <v>0.2969</v>
      </c>
      <c r="E16" s="5"/>
      <c r="F16" s="162">
        <v>0.3175</v>
      </c>
    </row>
    <row r="17" spans="1:6">
      <c r="A17" s="3" t="s">
        <v>1633</v>
      </c>
      <c r="B17" s="162">
        <v>0.31569999999999998</v>
      </c>
      <c r="C17" s="5"/>
      <c r="D17" s="162">
        <v>0.31430000000000002</v>
      </c>
      <c r="E17" s="5"/>
      <c r="F17" s="162">
        <v>0.32340000000000002</v>
      </c>
    </row>
    <row r="18" spans="1:6">
      <c r="A18" s="3" t="s">
        <v>1630</v>
      </c>
      <c r="B18" s="5" t="s">
        <v>5</v>
      </c>
      <c r="C18" s="5"/>
      <c r="D18" s="5" t="s">
        <v>1286</v>
      </c>
      <c r="E18" s="5"/>
      <c r="F18" s="5" t="s">
        <v>5</v>
      </c>
    </row>
    <row r="19" spans="1:6">
      <c r="A19" s="3" t="s">
        <v>1634</v>
      </c>
      <c r="B19" s="162">
        <v>2.7699999999999999E-2</v>
      </c>
      <c r="C19" s="5"/>
      <c r="D19" s="162">
        <v>4.1799999999999997E-2</v>
      </c>
      <c r="E19" s="5"/>
      <c r="F19" s="162">
        <v>3.4299999999999997E-2</v>
      </c>
    </row>
    <row r="20" spans="1:6">
      <c r="A20" s="3" t="s">
        <v>1635</v>
      </c>
      <c r="B20" s="162">
        <v>2.87E-2</v>
      </c>
      <c r="C20" s="5"/>
      <c r="D20" s="162">
        <v>5.21E-2</v>
      </c>
      <c r="E20" s="5"/>
      <c r="F20" s="162">
        <v>4.8000000000000001E-2</v>
      </c>
    </row>
    <row r="21" spans="1:6">
      <c r="A21" s="3" t="s">
        <v>1636</v>
      </c>
      <c r="B21" s="162">
        <v>1.06E-2</v>
      </c>
      <c r="C21" s="5"/>
      <c r="D21" s="162">
        <v>6.1000000000000004E-3</v>
      </c>
      <c r="E21" s="5"/>
      <c r="F21" s="162">
        <v>7.9000000000000008E-3</v>
      </c>
    </row>
    <row r="22" spans="1:6">
      <c r="A22" s="3" t="s">
        <v>1637</v>
      </c>
      <c r="B22" s="162">
        <v>1.3100000000000001E-2</v>
      </c>
      <c r="C22" s="5"/>
      <c r="D22" s="162">
        <v>7.4999999999999997E-3</v>
      </c>
      <c r="E22" s="5"/>
      <c r="F22" s="162">
        <v>1.95E-2</v>
      </c>
    </row>
    <row r="23" spans="1:6">
      <c r="A23" s="3" t="s">
        <v>687</v>
      </c>
      <c r="B23" s="5">
        <v>5.57</v>
      </c>
      <c r="C23" s="5"/>
      <c r="D23" s="5">
        <v>2.79</v>
      </c>
      <c r="E23" s="5"/>
      <c r="F23" s="5">
        <v>3.31</v>
      </c>
    </row>
    <row r="24" spans="1:6" ht="30">
      <c r="A24" s="3" t="s">
        <v>1639</v>
      </c>
      <c r="B24" s="5" t="s">
        <v>5</v>
      </c>
      <c r="C24" s="5"/>
      <c r="D24" s="5" t="s">
        <v>5</v>
      </c>
      <c r="E24" s="5"/>
      <c r="F24" s="5" t="s">
        <v>5</v>
      </c>
    </row>
    <row r="25" spans="1:6" ht="45">
      <c r="A25" s="4" t="s">
        <v>1230</v>
      </c>
      <c r="B25" s="5" t="s">
        <v>5</v>
      </c>
      <c r="C25" s="5"/>
      <c r="D25" s="5" t="s">
        <v>5</v>
      </c>
      <c r="E25" s="5"/>
      <c r="F25" s="5" t="s">
        <v>5</v>
      </c>
    </row>
    <row r="26" spans="1:6">
      <c r="A26" s="3" t="s">
        <v>1632</v>
      </c>
      <c r="B26" s="162">
        <v>0.11749999999999999</v>
      </c>
      <c r="C26" s="5"/>
      <c r="D26" s="162">
        <v>0.12609999999999999</v>
      </c>
      <c r="E26" s="5"/>
      <c r="F26" s="162">
        <v>0.20680000000000001</v>
      </c>
    </row>
    <row r="27" spans="1:6">
      <c r="A27" s="3" t="s">
        <v>1633</v>
      </c>
      <c r="B27" s="162">
        <v>0.70169999999999999</v>
      </c>
      <c r="C27" s="5"/>
      <c r="D27" s="162">
        <v>0.71960000000000002</v>
      </c>
      <c r="E27" s="5"/>
      <c r="F27" s="162">
        <v>1.4312</v>
      </c>
    </row>
    <row r="28" spans="1:6" ht="17.25">
      <c r="A28" s="3" t="s">
        <v>1634</v>
      </c>
      <c r="B28" s="162">
        <v>0</v>
      </c>
      <c r="C28" s="163" t="s">
        <v>1399</v>
      </c>
      <c r="D28" s="162">
        <v>0</v>
      </c>
      <c r="E28" s="163" t="s">
        <v>1399</v>
      </c>
      <c r="F28" s="5" t="s">
        <v>5</v>
      </c>
    </row>
    <row r="29" spans="1:6" ht="17.25">
      <c r="A29" s="3" t="s">
        <v>1635</v>
      </c>
      <c r="B29" s="162">
        <v>2.8799999999999999E-2</v>
      </c>
      <c r="C29" s="163" t="s">
        <v>1399</v>
      </c>
      <c r="D29" s="162">
        <v>5.0099999999999999E-2</v>
      </c>
      <c r="E29" s="163" t="s">
        <v>1399</v>
      </c>
      <c r="F29" s="5" t="s">
        <v>5</v>
      </c>
    </row>
    <row r="30" spans="1:6">
      <c r="A30" s="3" t="s">
        <v>683</v>
      </c>
      <c r="B30" s="162">
        <v>6.1000000000000004E-3</v>
      </c>
      <c r="C30" s="5"/>
      <c r="D30" s="162">
        <v>4.0000000000000001E-3</v>
      </c>
      <c r="E30" s="5"/>
      <c r="F30" s="162">
        <v>7.4999999999999997E-3</v>
      </c>
    </row>
    <row r="31" spans="1:6">
      <c r="A31" s="3" t="s">
        <v>687</v>
      </c>
      <c r="B31" s="5">
        <v>28.59</v>
      </c>
      <c r="C31" s="5"/>
      <c r="D31" s="5">
        <v>16.72</v>
      </c>
      <c r="E31" s="5"/>
      <c r="F31" s="5">
        <v>17.46</v>
      </c>
    </row>
    <row r="32" spans="1:6" ht="45">
      <c r="A32" s="3" t="s">
        <v>1640</v>
      </c>
      <c r="B32" s="5" t="s">
        <v>5</v>
      </c>
      <c r="C32" s="5"/>
      <c r="D32" s="5" t="s">
        <v>5</v>
      </c>
      <c r="E32" s="5"/>
      <c r="F32" s="5" t="s">
        <v>5</v>
      </c>
    </row>
    <row r="33" spans="1:6" ht="45">
      <c r="A33" s="4" t="s">
        <v>1230</v>
      </c>
      <c r="B33" s="5" t="s">
        <v>5</v>
      </c>
      <c r="C33" s="5"/>
      <c r="D33" s="5" t="s">
        <v>5</v>
      </c>
      <c r="E33" s="5"/>
      <c r="F33" s="5" t="s">
        <v>5</v>
      </c>
    </row>
    <row r="34" spans="1:6">
      <c r="A34" s="3" t="s">
        <v>1630</v>
      </c>
      <c r="B34" s="5" t="s">
        <v>5</v>
      </c>
      <c r="C34" s="5"/>
      <c r="D34" s="5" t="s">
        <v>1603</v>
      </c>
      <c r="E34" s="5"/>
      <c r="F34" s="5" t="s">
        <v>1286</v>
      </c>
    </row>
    <row r="35" spans="1:6" ht="45">
      <c r="A35" s="3" t="s">
        <v>1641</v>
      </c>
      <c r="B35" s="5" t="s">
        <v>5</v>
      </c>
      <c r="C35" s="5"/>
      <c r="D35" s="5" t="s">
        <v>5</v>
      </c>
      <c r="E35" s="5"/>
      <c r="F35" s="5" t="s">
        <v>5</v>
      </c>
    </row>
    <row r="36" spans="1:6" ht="45">
      <c r="A36" s="4" t="s">
        <v>1230</v>
      </c>
      <c r="B36" s="5" t="s">
        <v>5</v>
      </c>
      <c r="C36" s="5"/>
      <c r="D36" s="5" t="s">
        <v>5</v>
      </c>
      <c r="E36" s="5"/>
      <c r="F36" s="5" t="s">
        <v>5</v>
      </c>
    </row>
    <row r="37" spans="1:6">
      <c r="A37" s="3" t="s">
        <v>1630</v>
      </c>
      <c r="B37" s="5" t="s">
        <v>1603</v>
      </c>
      <c r="C37" s="5"/>
      <c r="D37" s="5" t="s">
        <v>1286</v>
      </c>
      <c r="E37" s="5"/>
      <c r="F37" s="5" t="s">
        <v>1286</v>
      </c>
    </row>
    <row r="38" spans="1:6">
      <c r="A38" s="15"/>
      <c r="B38" s="15"/>
      <c r="C38" s="15"/>
      <c r="D38" s="15"/>
      <c r="E38" s="15"/>
      <c r="F38" s="15"/>
    </row>
    <row r="39" spans="1:6" ht="15" customHeight="1">
      <c r="A39" s="3" t="s">
        <v>1399</v>
      </c>
      <c r="B39" s="16" t="s">
        <v>708</v>
      </c>
      <c r="C39" s="16"/>
      <c r="D39" s="16"/>
      <c r="E39" s="16"/>
      <c r="F39" s="16"/>
    </row>
  </sheetData>
  <mergeCells count="6">
    <mergeCell ref="A1:A2"/>
    <mergeCell ref="B1:F1"/>
    <mergeCell ref="B2:C2"/>
    <mergeCell ref="D2:E2"/>
    <mergeCell ref="A38:F38"/>
    <mergeCell ref="B39:F3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 r="A1" s="1" t="s">
        <v>1642</v>
      </c>
      <c r="B1" s="1" t="s">
        <v>1</v>
      </c>
    </row>
    <row r="2" spans="1:2" ht="30">
      <c r="A2" s="1" t="s">
        <v>31</v>
      </c>
      <c r="B2" s="1" t="s">
        <v>2</v>
      </c>
    </row>
    <row r="3" spans="1:2" ht="60">
      <c r="A3" s="4" t="s">
        <v>1605</v>
      </c>
      <c r="B3" s="5" t="s">
        <v>5</v>
      </c>
    </row>
    <row r="4" spans="1:2" ht="30">
      <c r="A4" s="3" t="s">
        <v>1606</v>
      </c>
      <c r="B4" s="7">
        <v>1806</v>
      </c>
    </row>
    <row r="5" spans="1:2">
      <c r="A5" s="3" t="s">
        <v>1607</v>
      </c>
      <c r="B5" s="5">
        <v>488</v>
      </c>
    </row>
    <row r="6" spans="1:2">
      <c r="A6" s="3" t="s">
        <v>1643</v>
      </c>
      <c r="B6" s="5">
        <v>-578</v>
      </c>
    </row>
    <row r="7" spans="1:2">
      <c r="A7" s="3" t="s">
        <v>1644</v>
      </c>
      <c r="B7" s="5">
        <v>-149</v>
      </c>
    </row>
    <row r="8" spans="1:2">
      <c r="A8" s="3" t="s">
        <v>1610</v>
      </c>
      <c r="B8" s="7">
        <v>1567</v>
      </c>
    </row>
    <row r="9" spans="1:2" ht="90">
      <c r="A9" s="4" t="s">
        <v>1645</v>
      </c>
      <c r="B9" s="5" t="s">
        <v>5</v>
      </c>
    </row>
    <row r="10" spans="1:2" ht="45">
      <c r="A10" s="3" t="s">
        <v>1646</v>
      </c>
      <c r="B10" s="10">
        <v>14.64</v>
      </c>
    </row>
    <row r="11" spans="1:2" ht="30">
      <c r="A11" s="3" t="s">
        <v>1647</v>
      </c>
      <c r="B11" s="10">
        <v>27.69</v>
      </c>
    </row>
    <row r="12" spans="1:2" ht="30">
      <c r="A12" s="3" t="s">
        <v>1648</v>
      </c>
      <c r="B12" s="10">
        <v>14.89</v>
      </c>
    </row>
    <row r="13" spans="1:2" ht="30">
      <c r="A13" s="3" t="s">
        <v>1649</v>
      </c>
      <c r="B13" s="10">
        <v>17.739999999999998</v>
      </c>
    </row>
    <row r="14" spans="1:2" ht="45">
      <c r="A14" s="3" t="s">
        <v>1650</v>
      </c>
      <c r="B14" s="10">
        <v>18.23</v>
      </c>
    </row>
    <row r="15" spans="1:2" ht="30">
      <c r="A15" s="3" t="s">
        <v>1598</v>
      </c>
      <c r="B15" s="5" t="s">
        <v>5</v>
      </c>
    </row>
    <row r="16" spans="1:2" ht="60">
      <c r="A16" s="4" t="s">
        <v>1605</v>
      </c>
      <c r="B16" s="5" t="s">
        <v>5</v>
      </c>
    </row>
    <row r="17" spans="1:2" ht="30">
      <c r="A17" s="3" t="s">
        <v>1606</v>
      </c>
      <c r="B17" s="5">
        <v>658</v>
      </c>
    </row>
    <row r="18" spans="1:2">
      <c r="A18" s="3" t="s">
        <v>1607</v>
      </c>
      <c r="B18" s="5">
        <v>390</v>
      </c>
    </row>
    <row r="19" spans="1:2">
      <c r="A19" s="3" t="s">
        <v>1643</v>
      </c>
      <c r="B19" s="5">
        <v>0</v>
      </c>
    </row>
    <row r="20" spans="1:2">
      <c r="A20" s="3" t="s">
        <v>1644</v>
      </c>
      <c r="B20" s="5">
        <v>-82</v>
      </c>
    </row>
    <row r="21" spans="1:2">
      <c r="A21" s="3" t="s">
        <v>1610</v>
      </c>
      <c r="B21" s="5">
        <v>966</v>
      </c>
    </row>
    <row r="22" spans="1:2" ht="90">
      <c r="A22" s="4" t="s">
        <v>1645</v>
      </c>
      <c r="B22" s="5" t="s">
        <v>5</v>
      </c>
    </row>
    <row r="23" spans="1:2" ht="45">
      <c r="A23" s="3" t="s">
        <v>1646</v>
      </c>
      <c r="B23" s="10">
        <v>16.89</v>
      </c>
    </row>
    <row r="24" spans="1:2" ht="30">
      <c r="A24" s="3" t="s">
        <v>1647</v>
      </c>
      <c r="B24" s="10">
        <v>28.59</v>
      </c>
    </row>
    <row r="25" spans="1:2" ht="30">
      <c r="A25" s="3" t="s">
        <v>1648</v>
      </c>
      <c r="B25" s="8">
        <v>0</v>
      </c>
    </row>
    <row r="26" spans="1:2" ht="30">
      <c r="A26" s="3" t="s">
        <v>1649</v>
      </c>
      <c r="B26" s="10">
        <v>21.82</v>
      </c>
    </row>
    <row r="27" spans="1:2" ht="45">
      <c r="A27" s="3" t="s">
        <v>1650</v>
      </c>
      <c r="B27" s="10">
        <v>20.9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207</v>
      </c>
      <c r="B1" s="9" t="s">
        <v>1</v>
      </c>
      <c r="C1" s="9"/>
    </row>
    <row r="2" spans="1:3" ht="15" customHeight="1">
      <c r="A2" s="9"/>
      <c r="B2" s="9" t="s">
        <v>2</v>
      </c>
      <c r="C2" s="9"/>
    </row>
    <row r="3" spans="1:3" ht="30">
      <c r="A3" s="4" t="s">
        <v>208</v>
      </c>
      <c r="B3" s="15" t="s">
        <v>5</v>
      </c>
      <c r="C3" s="15"/>
    </row>
    <row r="4" spans="1:3" ht="15" customHeight="1">
      <c r="A4" s="16" t="s">
        <v>207</v>
      </c>
      <c r="B4" s="15" t="s">
        <v>5</v>
      </c>
      <c r="C4" s="15"/>
    </row>
    <row r="5" spans="1:3" ht="127.5" customHeight="1">
      <c r="A5" s="16"/>
      <c r="B5" s="17" t="s">
        <v>209</v>
      </c>
      <c r="C5" s="17"/>
    </row>
    <row r="6" spans="1:3" ht="63.75" customHeight="1">
      <c r="A6" s="16"/>
      <c r="B6" s="17" t="s">
        <v>210</v>
      </c>
      <c r="C6" s="17"/>
    </row>
    <row r="7" spans="1:3" ht="51" customHeight="1">
      <c r="A7" s="16"/>
      <c r="B7" s="18" t="s">
        <v>211</v>
      </c>
      <c r="C7" s="18"/>
    </row>
    <row r="8" spans="1:3" ht="127.5" customHeight="1">
      <c r="A8" s="16"/>
      <c r="B8" s="17" t="s">
        <v>212</v>
      </c>
      <c r="C8" s="17"/>
    </row>
    <row r="9" spans="1:3" ht="114.75" customHeight="1">
      <c r="A9" s="16"/>
      <c r="B9" s="18" t="s">
        <v>213</v>
      </c>
      <c r="C9" s="18"/>
    </row>
    <row r="10" spans="1:3" ht="267.75" customHeight="1">
      <c r="A10" s="16"/>
      <c r="B10" s="17" t="s">
        <v>214</v>
      </c>
      <c r="C10" s="17"/>
    </row>
    <row r="11" spans="1:3" ht="51" customHeight="1">
      <c r="A11" s="16"/>
      <c r="B11" s="17" t="s">
        <v>215</v>
      </c>
      <c r="C11" s="17"/>
    </row>
    <row r="12" spans="1:3" ht="63.75" customHeight="1">
      <c r="A12" s="16"/>
      <c r="B12" s="18" t="s">
        <v>216</v>
      </c>
      <c r="C12" s="18"/>
    </row>
    <row r="13" spans="1:3" ht="89.25" customHeight="1">
      <c r="A13" s="16"/>
      <c r="B13" s="17" t="s">
        <v>217</v>
      </c>
      <c r="C13" s="17"/>
    </row>
    <row r="14" spans="1:3" ht="216.75" customHeight="1">
      <c r="A14" s="16"/>
      <c r="B14" s="17" t="s">
        <v>218</v>
      </c>
      <c r="C14" s="17"/>
    </row>
    <row r="15" spans="1:3" ht="76.5" customHeight="1">
      <c r="A15" s="16"/>
      <c r="B15" s="18" t="s">
        <v>219</v>
      </c>
      <c r="C15" s="18"/>
    </row>
    <row r="16" spans="1:3" ht="153" customHeight="1">
      <c r="A16" s="16"/>
      <c r="B16" s="17" t="s">
        <v>220</v>
      </c>
      <c r="C16" s="17"/>
    </row>
    <row r="17" spans="1:3" ht="191.25" customHeight="1">
      <c r="A17" s="16"/>
      <c r="B17" s="18" t="s">
        <v>221</v>
      </c>
      <c r="C17" s="18"/>
    </row>
    <row r="18" spans="1:3" ht="306" customHeight="1">
      <c r="A18" s="16"/>
      <c r="B18" s="17" t="s">
        <v>222</v>
      </c>
      <c r="C18" s="17"/>
    </row>
    <row r="19" spans="1:3" ht="293.25" customHeight="1">
      <c r="A19" s="16"/>
      <c r="B19" s="17" t="s">
        <v>223</v>
      </c>
      <c r="C19" s="17"/>
    </row>
    <row r="20" spans="1:3" ht="102" customHeight="1">
      <c r="A20" s="16"/>
      <c r="B20" s="18" t="s">
        <v>224</v>
      </c>
      <c r="C20" s="18"/>
    </row>
    <row r="21" spans="1:3" ht="127.5" customHeight="1">
      <c r="A21" s="16"/>
      <c r="B21" s="17" t="s">
        <v>225</v>
      </c>
      <c r="C21" s="17"/>
    </row>
    <row r="22" spans="1:3" ht="114.75" customHeight="1">
      <c r="A22" s="16"/>
      <c r="B22" s="18" t="s">
        <v>226</v>
      </c>
      <c r="C22" s="18"/>
    </row>
    <row r="23" spans="1:3" ht="165.75" customHeight="1">
      <c r="A23" s="16"/>
      <c r="B23" s="18" t="s">
        <v>227</v>
      </c>
      <c r="C23" s="18"/>
    </row>
    <row r="24" spans="1:3" ht="153" customHeight="1">
      <c r="A24" s="16"/>
      <c r="B24" s="18" t="s">
        <v>228</v>
      </c>
      <c r="C24" s="18"/>
    </row>
    <row r="25" spans="1:3" ht="255" customHeight="1">
      <c r="A25" s="16"/>
      <c r="B25" s="18" t="s">
        <v>229</v>
      </c>
      <c r="C25" s="18"/>
    </row>
    <row r="26" spans="1:3" ht="409.6" customHeight="1">
      <c r="A26" s="16"/>
      <c r="B26" s="18" t="s">
        <v>230</v>
      </c>
      <c r="C26" s="18"/>
    </row>
    <row r="27" spans="1:3" ht="127.5" customHeight="1">
      <c r="A27" s="16"/>
      <c r="B27" s="17" t="s">
        <v>231</v>
      </c>
      <c r="C27" s="17"/>
    </row>
    <row r="28" spans="1:3" ht="153" customHeight="1">
      <c r="A28" s="16"/>
      <c r="B28" s="18" t="s">
        <v>232</v>
      </c>
      <c r="C28" s="18"/>
    </row>
    <row r="29" spans="1:3" ht="102" customHeight="1">
      <c r="A29" s="16"/>
      <c r="B29" s="18" t="s">
        <v>233</v>
      </c>
      <c r="C29" s="18"/>
    </row>
    <row r="30" spans="1:3" ht="165.75" customHeight="1">
      <c r="A30" s="16"/>
      <c r="B30" s="17" t="s">
        <v>234</v>
      </c>
      <c r="C30" s="17"/>
    </row>
    <row r="31" spans="1:3" ht="63.75" customHeight="1">
      <c r="A31" s="16"/>
      <c r="B31" s="18" t="s">
        <v>235</v>
      </c>
      <c r="C31" s="18"/>
    </row>
    <row r="32" spans="1:3" ht="89.25" customHeight="1">
      <c r="A32" s="16"/>
      <c r="B32" s="17" t="s">
        <v>236</v>
      </c>
      <c r="C32" s="17"/>
    </row>
    <row r="33" spans="1:3" ht="89.25" customHeight="1">
      <c r="A33" s="16"/>
      <c r="B33" s="18" t="s">
        <v>237</v>
      </c>
      <c r="C33" s="18"/>
    </row>
    <row r="34" spans="1:3" ht="204" customHeight="1">
      <c r="A34" s="16"/>
      <c r="B34" s="18" t="s">
        <v>238</v>
      </c>
      <c r="C34" s="18"/>
    </row>
    <row r="35" spans="1:3" ht="63.75" customHeight="1">
      <c r="A35" s="16"/>
      <c r="B35" s="18" t="s">
        <v>239</v>
      </c>
      <c r="C35" s="18"/>
    </row>
    <row r="36" spans="1:3" ht="127.5" customHeight="1">
      <c r="A36" s="16"/>
      <c r="B36" s="17" t="s">
        <v>240</v>
      </c>
      <c r="C36" s="17"/>
    </row>
    <row r="37" spans="1:3" ht="114.75" customHeight="1">
      <c r="A37" s="16"/>
      <c r="B37" s="17" t="s">
        <v>241</v>
      </c>
      <c r="C37" s="17"/>
    </row>
    <row r="38" spans="1:3">
      <c r="A38" s="16"/>
      <c r="B38" s="12"/>
      <c r="C38" s="12"/>
    </row>
    <row r="39" spans="1:3" ht="51">
      <c r="A39" s="16"/>
      <c r="B39" s="13" t="s">
        <v>242</v>
      </c>
      <c r="C39" s="14" t="s">
        <v>243</v>
      </c>
    </row>
    <row r="40" spans="1:3">
      <c r="A40" s="16"/>
      <c r="B40" s="12"/>
      <c r="C40" s="12"/>
    </row>
    <row r="41" spans="1:3" ht="51">
      <c r="A41" s="16"/>
      <c r="B41" s="13" t="s">
        <v>242</v>
      </c>
      <c r="C41" s="14" t="s">
        <v>244</v>
      </c>
    </row>
    <row r="42" spans="1:3">
      <c r="A42" s="16"/>
      <c r="B42" s="12"/>
      <c r="C42" s="12"/>
    </row>
    <row r="43" spans="1:3" ht="114.75">
      <c r="A43" s="16"/>
      <c r="B43" s="13" t="s">
        <v>242</v>
      </c>
      <c r="C43" s="14" t="s">
        <v>245</v>
      </c>
    </row>
    <row r="44" spans="1:3" ht="51" customHeight="1">
      <c r="A44" s="16"/>
      <c r="B44" s="18" t="s">
        <v>246</v>
      </c>
      <c r="C44" s="18"/>
    </row>
    <row r="45" spans="1:3">
      <c r="A45" s="16"/>
      <c r="B45" s="12"/>
      <c r="C45" s="12"/>
    </row>
    <row r="46" spans="1:3" ht="140.25">
      <c r="A46" s="16"/>
      <c r="B46" s="13" t="s">
        <v>242</v>
      </c>
      <c r="C46" s="14" t="s">
        <v>247</v>
      </c>
    </row>
    <row r="47" spans="1:3">
      <c r="A47" s="16"/>
      <c r="B47" s="12"/>
      <c r="C47" s="12"/>
    </row>
    <row r="48" spans="1:3" ht="76.5">
      <c r="A48" s="16"/>
      <c r="B48" s="13" t="s">
        <v>242</v>
      </c>
      <c r="C48" s="14" t="s">
        <v>248</v>
      </c>
    </row>
    <row r="49" spans="1:3" ht="38.25" customHeight="1">
      <c r="A49" s="16"/>
      <c r="B49" s="18" t="s">
        <v>249</v>
      </c>
      <c r="C49" s="18"/>
    </row>
    <row r="50" spans="1:3">
      <c r="A50" s="16"/>
      <c r="B50" s="12"/>
      <c r="C50" s="12"/>
    </row>
    <row r="51" spans="1:3" ht="76.5">
      <c r="A51" s="16"/>
      <c r="B51" s="13" t="s">
        <v>242</v>
      </c>
      <c r="C51" s="14" t="s">
        <v>250</v>
      </c>
    </row>
    <row r="52" spans="1:3">
      <c r="A52" s="16"/>
      <c r="B52" s="12"/>
      <c r="C52" s="12"/>
    </row>
    <row r="53" spans="1:3" ht="76.5">
      <c r="A53" s="16"/>
      <c r="B53" s="13" t="s">
        <v>242</v>
      </c>
      <c r="C53" s="14" t="s">
        <v>251</v>
      </c>
    </row>
    <row r="54" spans="1:3">
      <c r="A54" s="16"/>
      <c r="B54" s="12"/>
      <c r="C54" s="12"/>
    </row>
    <row r="55" spans="1:3" ht="51">
      <c r="A55" s="16"/>
      <c r="B55" s="13" t="s">
        <v>242</v>
      </c>
      <c r="C55" s="14" t="s">
        <v>252</v>
      </c>
    </row>
    <row r="56" spans="1:3" ht="51" customHeight="1">
      <c r="A56" s="16"/>
      <c r="B56" s="18" t="s">
        <v>253</v>
      </c>
      <c r="C56" s="18"/>
    </row>
    <row r="57" spans="1:3" ht="51" customHeight="1">
      <c r="A57" s="16"/>
      <c r="B57" s="17" t="s">
        <v>254</v>
      </c>
      <c r="C57" s="17"/>
    </row>
    <row r="58" spans="1:3" ht="102" customHeight="1">
      <c r="A58" s="16"/>
      <c r="B58" s="17" t="s">
        <v>255</v>
      </c>
      <c r="C58" s="17"/>
    </row>
    <row r="59" spans="1:3" ht="102" customHeight="1">
      <c r="A59" s="16"/>
      <c r="B59" s="18" t="s">
        <v>256</v>
      </c>
      <c r="C59" s="18"/>
    </row>
    <row r="60" spans="1:3" ht="153" customHeight="1">
      <c r="A60" s="16"/>
      <c r="B60" s="17" t="s">
        <v>257</v>
      </c>
      <c r="C60" s="17"/>
    </row>
    <row r="61" spans="1:3" ht="89.25" customHeight="1">
      <c r="A61" s="16"/>
      <c r="B61" s="18" t="s">
        <v>258</v>
      </c>
      <c r="C61" s="18"/>
    </row>
    <row r="62" spans="1:3" ht="255" customHeight="1">
      <c r="A62" s="16"/>
      <c r="B62" s="17" t="s">
        <v>259</v>
      </c>
      <c r="C62" s="17"/>
    </row>
    <row r="63" spans="1:3" ht="114.75" customHeight="1">
      <c r="A63" s="16"/>
      <c r="B63" s="18" t="s">
        <v>260</v>
      </c>
      <c r="C63" s="18"/>
    </row>
  </sheetData>
  <mergeCells count="49">
    <mergeCell ref="B61:C61"/>
    <mergeCell ref="B62:C62"/>
    <mergeCell ref="B63:C63"/>
    <mergeCell ref="B49:C49"/>
    <mergeCell ref="B56:C56"/>
    <mergeCell ref="B57:C57"/>
    <mergeCell ref="B58:C58"/>
    <mergeCell ref="B59:C59"/>
    <mergeCell ref="B60:C60"/>
    <mergeCell ref="B33:C33"/>
    <mergeCell ref="B34:C34"/>
    <mergeCell ref="B35:C35"/>
    <mergeCell ref="B36:C36"/>
    <mergeCell ref="B37:C37"/>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60">
      <c r="A1" s="1" t="s">
        <v>1651</v>
      </c>
      <c r="B1" s="1" t="s">
        <v>1</v>
      </c>
    </row>
    <row r="2" spans="1:2" ht="30">
      <c r="A2" s="1" t="s">
        <v>31</v>
      </c>
      <c r="B2" s="1" t="s">
        <v>2</v>
      </c>
    </row>
    <row r="3" spans="1:2" ht="60">
      <c r="A3" s="4" t="s">
        <v>1605</v>
      </c>
      <c r="B3" s="5" t="s">
        <v>5</v>
      </c>
    </row>
    <row r="4" spans="1:2" ht="30">
      <c r="A4" s="3" t="s">
        <v>1606</v>
      </c>
      <c r="B4" s="7">
        <v>1806</v>
      </c>
    </row>
    <row r="5" spans="1:2">
      <c r="A5" s="3" t="s">
        <v>1607</v>
      </c>
      <c r="B5" s="5">
        <v>488</v>
      </c>
    </row>
    <row r="6" spans="1:2">
      <c r="A6" s="3" t="s">
        <v>1643</v>
      </c>
      <c r="B6" s="5">
        <v>-578</v>
      </c>
    </row>
    <row r="7" spans="1:2">
      <c r="A7" s="3" t="s">
        <v>1644</v>
      </c>
      <c r="B7" s="5">
        <v>-149</v>
      </c>
    </row>
    <row r="8" spans="1:2">
      <c r="A8" s="3" t="s">
        <v>1610</v>
      </c>
      <c r="B8" s="7">
        <v>1567</v>
      </c>
    </row>
    <row r="9" spans="1:2" ht="75">
      <c r="A9" s="4" t="s">
        <v>1611</v>
      </c>
      <c r="B9" s="5" t="s">
        <v>5</v>
      </c>
    </row>
    <row r="10" spans="1:2" ht="45">
      <c r="A10" s="3" t="s">
        <v>1646</v>
      </c>
      <c r="B10" s="10">
        <v>14.64</v>
      </c>
    </row>
    <row r="11" spans="1:2" ht="30">
      <c r="A11" s="3" t="s">
        <v>1647</v>
      </c>
      <c r="B11" s="10">
        <v>27.69</v>
      </c>
    </row>
    <row r="12" spans="1:2" ht="30">
      <c r="A12" s="3" t="s">
        <v>1648</v>
      </c>
      <c r="B12" s="10">
        <v>14.89</v>
      </c>
    </row>
    <row r="13" spans="1:2" ht="30">
      <c r="A13" s="3" t="s">
        <v>1649</v>
      </c>
      <c r="B13" s="10">
        <v>17.739999999999998</v>
      </c>
    </row>
    <row r="14" spans="1:2" ht="45">
      <c r="A14" s="3" t="s">
        <v>1650</v>
      </c>
      <c r="B14" s="10">
        <v>18.23</v>
      </c>
    </row>
    <row r="15" spans="1:2" ht="30">
      <c r="A15" s="3" t="s">
        <v>1598</v>
      </c>
      <c r="B15" s="5" t="s">
        <v>5</v>
      </c>
    </row>
    <row r="16" spans="1:2" ht="60">
      <c r="A16" s="4" t="s">
        <v>1605</v>
      </c>
      <c r="B16" s="5" t="s">
        <v>5</v>
      </c>
    </row>
    <row r="17" spans="1:2" ht="30">
      <c r="A17" s="3" t="s">
        <v>1606</v>
      </c>
      <c r="B17" s="5">
        <v>658</v>
      </c>
    </row>
    <row r="18" spans="1:2">
      <c r="A18" s="3" t="s">
        <v>1607</v>
      </c>
      <c r="B18" s="5">
        <v>390</v>
      </c>
    </row>
    <row r="19" spans="1:2">
      <c r="A19" s="3" t="s">
        <v>1643</v>
      </c>
      <c r="B19" s="5">
        <v>0</v>
      </c>
    </row>
    <row r="20" spans="1:2">
      <c r="A20" s="3" t="s">
        <v>1644</v>
      </c>
      <c r="B20" s="5">
        <v>-82</v>
      </c>
    </row>
    <row r="21" spans="1:2">
      <c r="A21" s="3" t="s">
        <v>1610</v>
      </c>
      <c r="B21" s="5">
        <v>966</v>
      </c>
    </row>
    <row r="22" spans="1:2" ht="75">
      <c r="A22" s="4" t="s">
        <v>1611</v>
      </c>
      <c r="B22" s="5" t="s">
        <v>5</v>
      </c>
    </row>
    <row r="23" spans="1:2" ht="45">
      <c r="A23" s="3" t="s">
        <v>1646</v>
      </c>
      <c r="B23" s="10">
        <v>16.89</v>
      </c>
    </row>
    <row r="24" spans="1:2" ht="30">
      <c r="A24" s="3" t="s">
        <v>1647</v>
      </c>
      <c r="B24" s="10">
        <v>28.59</v>
      </c>
    </row>
    <row r="25" spans="1:2" ht="30">
      <c r="A25" s="3" t="s">
        <v>1648</v>
      </c>
      <c r="B25" s="8">
        <v>0</v>
      </c>
    </row>
    <row r="26" spans="1:2" ht="30">
      <c r="A26" s="3" t="s">
        <v>1649</v>
      </c>
      <c r="B26" s="10">
        <v>21.82</v>
      </c>
    </row>
    <row r="27" spans="1:2" ht="45">
      <c r="A27" s="3" t="s">
        <v>1650</v>
      </c>
      <c r="B27" s="10">
        <v>20.9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5703125" bestFit="1" customWidth="1"/>
    <col min="11" max="13" width="12.140625" bestFit="1" customWidth="1"/>
  </cols>
  <sheetData>
    <row r="1" spans="1:13" ht="15" customHeight="1">
      <c r="A1" s="9" t="s">
        <v>1652</v>
      </c>
      <c r="B1" s="9" t="s">
        <v>1299</v>
      </c>
      <c r="C1" s="9"/>
      <c r="D1" s="9"/>
      <c r="E1" s="9"/>
      <c r="F1" s="9"/>
      <c r="G1" s="9"/>
      <c r="H1" s="9"/>
      <c r="I1" s="9"/>
      <c r="J1" s="9" t="s">
        <v>1</v>
      </c>
      <c r="K1" s="9"/>
      <c r="L1" s="9"/>
      <c r="M1" s="1"/>
    </row>
    <row r="2" spans="1:13">
      <c r="A2" s="9"/>
      <c r="B2" s="1" t="s">
        <v>2</v>
      </c>
      <c r="C2" s="1" t="s">
        <v>1300</v>
      </c>
      <c r="D2" s="1" t="s">
        <v>3</v>
      </c>
      <c r="E2" s="1" t="s">
        <v>1301</v>
      </c>
      <c r="F2" s="1" t="s">
        <v>32</v>
      </c>
      <c r="G2" s="1" t="s">
        <v>1302</v>
      </c>
      <c r="H2" s="1" t="s">
        <v>1303</v>
      </c>
      <c r="I2" s="1" t="s">
        <v>1304</v>
      </c>
      <c r="J2" s="1" t="s">
        <v>2</v>
      </c>
      <c r="K2" s="1" t="s">
        <v>32</v>
      </c>
      <c r="L2" s="1" t="s">
        <v>33</v>
      </c>
      <c r="M2" s="1" t="s">
        <v>1346</v>
      </c>
    </row>
    <row r="3" spans="1:13" ht="30">
      <c r="A3" s="4" t="s">
        <v>1653</v>
      </c>
      <c r="B3" s="5" t="s">
        <v>5</v>
      </c>
      <c r="C3" s="5" t="s">
        <v>5</v>
      </c>
      <c r="D3" s="5" t="s">
        <v>5</v>
      </c>
      <c r="E3" s="5" t="s">
        <v>5</v>
      </c>
      <c r="F3" s="5" t="s">
        <v>5</v>
      </c>
      <c r="G3" s="5" t="s">
        <v>5</v>
      </c>
      <c r="H3" s="5" t="s">
        <v>5</v>
      </c>
      <c r="I3" s="5" t="s">
        <v>5</v>
      </c>
      <c r="J3" s="5" t="s">
        <v>5</v>
      </c>
      <c r="K3" s="5" t="s">
        <v>5</v>
      </c>
      <c r="L3" s="5" t="s">
        <v>5</v>
      </c>
      <c r="M3" s="5" t="s">
        <v>5</v>
      </c>
    </row>
    <row r="4" spans="1:13" ht="45">
      <c r="A4" s="3" t="s">
        <v>59</v>
      </c>
      <c r="B4" s="8">
        <v>19135000</v>
      </c>
      <c r="C4" s="8">
        <v>1960000</v>
      </c>
      <c r="D4" s="8">
        <v>1928000</v>
      </c>
      <c r="E4" s="8">
        <v>1917000</v>
      </c>
      <c r="F4" s="8">
        <v>24582000</v>
      </c>
      <c r="G4" s="8">
        <v>793000</v>
      </c>
      <c r="H4" s="8">
        <v>4044000</v>
      </c>
      <c r="I4" s="8">
        <v>1791000</v>
      </c>
      <c r="J4" s="8">
        <v>24940000</v>
      </c>
      <c r="K4" s="8">
        <v>31210000</v>
      </c>
      <c r="L4" s="8">
        <v>80036000</v>
      </c>
      <c r="M4" s="5" t="s">
        <v>5</v>
      </c>
    </row>
    <row r="5" spans="1:13" ht="30">
      <c r="A5" s="3" t="s">
        <v>75</v>
      </c>
      <c r="B5" s="5" t="s">
        <v>5</v>
      </c>
      <c r="C5" s="5" t="s">
        <v>5</v>
      </c>
      <c r="D5" s="5" t="s">
        <v>5</v>
      </c>
      <c r="E5" s="5" t="s">
        <v>5</v>
      </c>
      <c r="F5" s="5" t="s">
        <v>5</v>
      </c>
      <c r="G5" s="5" t="s">
        <v>5</v>
      </c>
      <c r="H5" s="5" t="s">
        <v>5</v>
      </c>
      <c r="I5" s="5" t="s">
        <v>5</v>
      </c>
      <c r="J5" s="7">
        <v>15422000</v>
      </c>
      <c r="K5" s="7">
        <v>19662000</v>
      </c>
      <c r="L5" s="7">
        <v>74944000</v>
      </c>
      <c r="M5" s="5" t="s">
        <v>5</v>
      </c>
    </row>
    <row r="6" spans="1:13">
      <c r="A6" s="3" t="s">
        <v>1654</v>
      </c>
      <c r="B6" s="7">
        <v>219355000</v>
      </c>
      <c r="C6" s="5" t="s">
        <v>5</v>
      </c>
      <c r="D6" s="5" t="s">
        <v>5</v>
      </c>
      <c r="E6" s="5" t="s">
        <v>5</v>
      </c>
      <c r="F6" s="7">
        <v>229332000</v>
      </c>
      <c r="G6" s="5" t="s">
        <v>5</v>
      </c>
      <c r="H6" s="5" t="s">
        <v>5</v>
      </c>
      <c r="I6" s="5" t="s">
        <v>5</v>
      </c>
      <c r="J6" s="7">
        <v>219355000</v>
      </c>
      <c r="K6" s="7">
        <v>229332000</v>
      </c>
      <c r="L6" s="5" t="s">
        <v>5</v>
      </c>
      <c r="M6" s="5" t="s">
        <v>5</v>
      </c>
    </row>
    <row r="7" spans="1:13" ht="45">
      <c r="A7" s="3" t="s">
        <v>1655</v>
      </c>
      <c r="B7" s="5" t="s">
        <v>5</v>
      </c>
      <c r="C7" s="5" t="s">
        <v>5</v>
      </c>
      <c r="D7" s="5" t="s">
        <v>5</v>
      </c>
      <c r="E7" s="5" t="s">
        <v>5</v>
      </c>
      <c r="F7" s="5" t="s">
        <v>5</v>
      </c>
      <c r="G7" s="5" t="s">
        <v>5</v>
      </c>
      <c r="H7" s="5" t="s">
        <v>5</v>
      </c>
      <c r="I7" s="5" t="s">
        <v>5</v>
      </c>
      <c r="J7" s="7">
        <v>9207000</v>
      </c>
      <c r="K7" s="7">
        <v>1549000</v>
      </c>
      <c r="L7" s="7">
        <v>1461000</v>
      </c>
      <c r="M7" s="5" t="s">
        <v>5</v>
      </c>
    </row>
    <row r="8" spans="1:13">
      <c r="A8" s="3" t="s">
        <v>1656</v>
      </c>
      <c r="B8" s="7">
        <v>111491000</v>
      </c>
      <c r="C8" s="5" t="s">
        <v>5</v>
      </c>
      <c r="D8" s="5" t="s">
        <v>5</v>
      </c>
      <c r="E8" s="5" t="s">
        <v>5</v>
      </c>
      <c r="F8" s="7">
        <v>146391000</v>
      </c>
      <c r="G8" s="5" t="s">
        <v>5</v>
      </c>
      <c r="H8" s="5" t="s">
        <v>5</v>
      </c>
      <c r="I8" s="5" t="s">
        <v>5</v>
      </c>
      <c r="J8" s="7">
        <v>111491000</v>
      </c>
      <c r="K8" s="7">
        <v>146391000</v>
      </c>
      <c r="L8" s="7">
        <v>206393000</v>
      </c>
      <c r="M8" s="7">
        <v>154848000</v>
      </c>
    </row>
    <row r="9" spans="1:13" ht="30">
      <c r="A9" s="3" t="s">
        <v>1657</v>
      </c>
      <c r="B9" s="7">
        <v>73700000</v>
      </c>
      <c r="C9" s="5" t="s">
        <v>5</v>
      </c>
      <c r="D9" s="5" t="s">
        <v>5</v>
      </c>
      <c r="E9" s="5" t="s">
        <v>5</v>
      </c>
      <c r="F9" s="7">
        <v>95300000</v>
      </c>
      <c r="G9" s="5" t="s">
        <v>5</v>
      </c>
      <c r="H9" s="5" t="s">
        <v>5</v>
      </c>
      <c r="I9" s="5" t="s">
        <v>5</v>
      </c>
      <c r="J9" s="7">
        <v>73700000</v>
      </c>
      <c r="K9" s="7">
        <v>95300000</v>
      </c>
      <c r="L9" s="7">
        <v>150400000</v>
      </c>
      <c r="M9" s="5" t="s">
        <v>5</v>
      </c>
    </row>
    <row r="10" spans="1:13" ht="45">
      <c r="A10" s="3" t="s">
        <v>1658</v>
      </c>
      <c r="B10" s="7">
        <v>5000000</v>
      </c>
      <c r="C10" s="5" t="s">
        <v>5</v>
      </c>
      <c r="D10" s="5" t="s">
        <v>5</v>
      </c>
      <c r="E10" s="5" t="s">
        <v>5</v>
      </c>
      <c r="F10" s="5" t="s">
        <v>5</v>
      </c>
      <c r="G10" s="5" t="s">
        <v>5</v>
      </c>
      <c r="H10" s="5" t="s">
        <v>5</v>
      </c>
      <c r="I10" s="5" t="s">
        <v>5</v>
      </c>
      <c r="J10" s="7">
        <v>5000000</v>
      </c>
      <c r="K10" s="5" t="s">
        <v>5</v>
      </c>
      <c r="L10" s="5" t="s">
        <v>5</v>
      </c>
      <c r="M10" s="5" t="s">
        <v>5</v>
      </c>
    </row>
    <row r="11" spans="1:13" ht="30">
      <c r="A11" s="3" t="s">
        <v>1659</v>
      </c>
      <c r="B11" s="7">
        <v>24600000</v>
      </c>
      <c r="C11" s="5" t="s">
        <v>5</v>
      </c>
      <c r="D11" s="5" t="s">
        <v>5</v>
      </c>
      <c r="E11" s="5" t="s">
        <v>5</v>
      </c>
      <c r="F11" s="7">
        <v>31700000</v>
      </c>
      <c r="G11" s="5" t="s">
        <v>5</v>
      </c>
      <c r="H11" s="5" t="s">
        <v>5</v>
      </c>
      <c r="I11" s="5" t="s">
        <v>5</v>
      </c>
      <c r="J11" s="7">
        <v>24600000</v>
      </c>
      <c r="K11" s="7">
        <v>31700000</v>
      </c>
      <c r="L11" s="7">
        <v>38600000</v>
      </c>
      <c r="M11" s="5" t="s">
        <v>5</v>
      </c>
    </row>
    <row r="12" spans="1:13">
      <c r="A12" s="3" t="s">
        <v>745</v>
      </c>
      <c r="B12" s="7">
        <v>19200000</v>
      </c>
      <c r="C12" s="5" t="s">
        <v>5</v>
      </c>
      <c r="D12" s="5" t="s">
        <v>5</v>
      </c>
      <c r="E12" s="5" t="s">
        <v>5</v>
      </c>
      <c r="F12" s="7">
        <v>54600000</v>
      </c>
      <c r="G12" s="5" t="s">
        <v>5</v>
      </c>
      <c r="H12" s="5" t="s">
        <v>5</v>
      </c>
      <c r="I12" s="5" t="s">
        <v>5</v>
      </c>
      <c r="J12" s="7">
        <v>19200000</v>
      </c>
      <c r="K12" s="7">
        <v>54600000</v>
      </c>
      <c r="L12" s="5" t="s">
        <v>5</v>
      </c>
      <c r="M12" s="5" t="s">
        <v>5</v>
      </c>
    </row>
    <row r="13" spans="1:13" ht="30">
      <c r="A13" s="3" t="s">
        <v>1660</v>
      </c>
      <c r="B13" s="5" t="s">
        <v>5</v>
      </c>
      <c r="C13" s="5" t="s">
        <v>5</v>
      </c>
      <c r="D13" s="5" t="s">
        <v>5</v>
      </c>
      <c r="E13" s="5" t="s">
        <v>5</v>
      </c>
      <c r="F13" s="5" t="s">
        <v>5</v>
      </c>
      <c r="G13" s="5" t="s">
        <v>5</v>
      </c>
      <c r="H13" s="5" t="s">
        <v>5</v>
      </c>
      <c r="I13" s="5" t="s">
        <v>5</v>
      </c>
      <c r="J13" s="7">
        <v>35400000</v>
      </c>
      <c r="K13" s="5" t="s">
        <v>5</v>
      </c>
      <c r="L13" s="5" t="s">
        <v>5</v>
      </c>
      <c r="M13" s="5" t="s">
        <v>5</v>
      </c>
    </row>
    <row r="14" spans="1:13">
      <c r="A14" s="3" t="s">
        <v>1661</v>
      </c>
      <c r="B14" s="5" t="s">
        <v>5</v>
      </c>
      <c r="C14" s="5" t="s">
        <v>5</v>
      </c>
      <c r="D14" s="5" t="s">
        <v>5</v>
      </c>
      <c r="E14" s="5" t="s">
        <v>5</v>
      </c>
      <c r="F14" s="5" t="s">
        <v>5</v>
      </c>
      <c r="G14" s="5" t="s">
        <v>5</v>
      </c>
      <c r="H14" s="5" t="s">
        <v>5</v>
      </c>
      <c r="I14" s="5" t="s">
        <v>5</v>
      </c>
      <c r="J14" s="162">
        <v>0.35</v>
      </c>
      <c r="K14" s="162">
        <v>0.35</v>
      </c>
      <c r="L14" s="162">
        <v>0.35</v>
      </c>
      <c r="M14" s="5" t="s">
        <v>5</v>
      </c>
    </row>
    <row r="15" spans="1:13" ht="30">
      <c r="A15" s="3" t="s">
        <v>1662</v>
      </c>
      <c r="B15" s="5" t="s">
        <v>5</v>
      </c>
      <c r="C15" s="5" t="s">
        <v>5</v>
      </c>
      <c r="D15" s="5" t="s">
        <v>5</v>
      </c>
      <c r="E15" s="5" t="s">
        <v>5</v>
      </c>
      <c r="F15" s="5" t="s">
        <v>5</v>
      </c>
      <c r="G15" s="5" t="s">
        <v>5</v>
      </c>
      <c r="H15" s="5" t="s">
        <v>5</v>
      </c>
      <c r="I15" s="5" t="s">
        <v>5</v>
      </c>
      <c r="J15" s="7">
        <v>-23993000</v>
      </c>
      <c r="K15" s="7">
        <v>-25259000</v>
      </c>
      <c r="L15" s="7">
        <v>-8742000</v>
      </c>
      <c r="M15" s="5" t="s">
        <v>5</v>
      </c>
    </row>
    <row r="16" spans="1:13">
      <c r="A16" s="3" t="s">
        <v>1663</v>
      </c>
      <c r="B16" s="5" t="s">
        <v>5</v>
      </c>
      <c r="C16" s="5" t="s">
        <v>5</v>
      </c>
      <c r="D16" s="5" t="s">
        <v>5</v>
      </c>
      <c r="E16" s="5" t="s">
        <v>5</v>
      </c>
      <c r="F16" s="7">
        <v>151300000</v>
      </c>
      <c r="G16" s="5" t="s">
        <v>5</v>
      </c>
      <c r="H16" s="5" t="s">
        <v>5</v>
      </c>
      <c r="I16" s="5" t="s">
        <v>5</v>
      </c>
      <c r="J16" s="5" t="s">
        <v>5</v>
      </c>
      <c r="K16" s="7">
        <v>151300000</v>
      </c>
      <c r="L16" s="5" t="s">
        <v>5</v>
      </c>
      <c r="M16" s="5" t="s">
        <v>5</v>
      </c>
    </row>
    <row r="17" spans="1:13" ht="60">
      <c r="A17" s="3" t="s">
        <v>1664</v>
      </c>
      <c r="B17" s="7">
        <v>10000000</v>
      </c>
      <c r="C17" s="5" t="s">
        <v>5</v>
      </c>
      <c r="D17" s="5" t="s">
        <v>5</v>
      </c>
      <c r="E17" s="5" t="s">
        <v>5</v>
      </c>
      <c r="F17" s="5" t="s">
        <v>5</v>
      </c>
      <c r="G17" s="5" t="s">
        <v>5</v>
      </c>
      <c r="H17" s="5" t="s">
        <v>5</v>
      </c>
      <c r="I17" s="5" t="s">
        <v>5</v>
      </c>
      <c r="J17" s="7">
        <v>10000000</v>
      </c>
      <c r="K17" s="5" t="s">
        <v>5</v>
      </c>
      <c r="L17" s="5" t="s">
        <v>5</v>
      </c>
      <c r="M17" s="5" t="s">
        <v>5</v>
      </c>
    </row>
    <row r="18" spans="1:13">
      <c r="A18" s="3" t="s">
        <v>1665</v>
      </c>
      <c r="B18" s="5" t="s">
        <v>5</v>
      </c>
      <c r="C18" s="5" t="s">
        <v>5</v>
      </c>
      <c r="D18" s="5" t="s">
        <v>5</v>
      </c>
      <c r="E18" s="5" t="s">
        <v>5</v>
      </c>
      <c r="F18" s="5" t="s">
        <v>5</v>
      </c>
      <c r="G18" s="5" t="s">
        <v>5</v>
      </c>
      <c r="H18" s="5" t="s">
        <v>5</v>
      </c>
      <c r="I18" s="5" t="s">
        <v>5</v>
      </c>
      <c r="J18" s="5" t="s">
        <v>5</v>
      </c>
      <c r="K18" s="5" t="s">
        <v>5</v>
      </c>
      <c r="L18" s="5" t="s">
        <v>5</v>
      </c>
      <c r="M18" s="5" t="s">
        <v>5</v>
      </c>
    </row>
    <row r="19" spans="1:13" ht="30">
      <c r="A19" s="4" t="s">
        <v>1653</v>
      </c>
      <c r="B19" s="5" t="s">
        <v>5</v>
      </c>
      <c r="C19" s="5" t="s">
        <v>5</v>
      </c>
      <c r="D19" s="5" t="s">
        <v>5</v>
      </c>
      <c r="E19" s="5" t="s">
        <v>5</v>
      </c>
      <c r="F19" s="5" t="s">
        <v>5</v>
      </c>
      <c r="G19" s="5" t="s">
        <v>5</v>
      </c>
      <c r="H19" s="5" t="s">
        <v>5</v>
      </c>
      <c r="I19" s="5" t="s">
        <v>5</v>
      </c>
      <c r="J19" s="5" t="s">
        <v>5</v>
      </c>
      <c r="K19" s="5" t="s">
        <v>5</v>
      </c>
      <c r="L19" s="5" t="s">
        <v>5</v>
      </c>
      <c r="M19" s="5" t="s">
        <v>5</v>
      </c>
    </row>
    <row r="20" spans="1:13">
      <c r="A20" s="3" t="s">
        <v>1654</v>
      </c>
      <c r="B20" s="5" t="s">
        <v>5</v>
      </c>
      <c r="C20" s="5" t="s">
        <v>5</v>
      </c>
      <c r="D20" s="5" t="s">
        <v>5</v>
      </c>
      <c r="E20" s="5" t="s">
        <v>5</v>
      </c>
      <c r="F20" s="7">
        <v>45800000</v>
      </c>
      <c r="G20" s="5" t="s">
        <v>5</v>
      </c>
      <c r="H20" s="5" t="s">
        <v>5</v>
      </c>
      <c r="I20" s="5" t="s">
        <v>5</v>
      </c>
      <c r="J20" s="5" t="s">
        <v>5</v>
      </c>
      <c r="K20" s="7">
        <v>45800000</v>
      </c>
      <c r="L20" s="5" t="s">
        <v>5</v>
      </c>
      <c r="M20" s="5" t="s">
        <v>5</v>
      </c>
    </row>
    <row r="21" spans="1:13">
      <c r="A21" s="3" t="s">
        <v>1666</v>
      </c>
      <c r="B21" s="5" t="s">
        <v>5</v>
      </c>
      <c r="C21" s="5" t="s">
        <v>5</v>
      </c>
      <c r="D21" s="5" t="s">
        <v>5</v>
      </c>
      <c r="E21" s="5" t="s">
        <v>5</v>
      </c>
      <c r="F21" s="5" t="s">
        <v>5</v>
      </c>
      <c r="G21" s="5" t="s">
        <v>5</v>
      </c>
      <c r="H21" s="5" t="s">
        <v>5</v>
      </c>
      <c r="I21" s="5" t="s">
        <v>5</v>
      </c>
      <c r="J21" s="5" t="s">
        <v>5</v>
      </c>
      <c r="K21" s="5" t="s">
        <v>5</v>
      </c>
      <c r="L21" s="5" t="s">
        <v>5</v>
      </c>
      <c r="M21" s="5" t="s">
        <v>5</v>
      </c>
    </row>
    <row r="22" spans="1:13" ht="30">
      <c r="A22" s="4" t="s">
        <v>1653</v>
      </c>
      <c r="B22" s="5" t="s">
        <v>5</v>
      </c>
      <c r="C22" s="5" t="s">
        <v>5</v>
      </c>
      <c r="D22" s="5" t="s">
        <v>5</v>
      </c>
      <c r="E22" s="5" t="s">
        <v>5</v>
      </c>
      <c r="F22" s="5" t="s">
        <v>5</v>
      </c>
      <c r="G22" s="5" t="s">
        <v>5</v>
      </c>
      <c r="H22" s="5" t="s">
        <v>5</v>
      </c>
      <c r="I22" s="5" t="s">
        <v>5</v>
      </c>
      <c r="J22" s="5" t="s">
        <v>5</v>
      </c>
      <c r="K22" s="5" t="s">
        <v>5</v>
      </c>
      <c r="L22" s="5" t="s">
        <v>5</v>
      </c>
      <c r="M22" s="5" t="s">
        <v>5</v>
      </c>
    </row>
    <row r="23" spans="1:13">
      <c r="A23" s="3" t="s">
        <v>1654</v>
      </c>
      <c r="B23" s="7">
        <v>21400000</v>
      </c>
      <c r="C23" s="5" t="s">
        <v>5</v>
      </c>
      <c r="D23" s="5" t="s">
        <v>5</v>
      </c>
      <c r="E23" s="5" t="s">
        <v>5</v>
      </c>
      <c r="F23" s="5" t="s">
        <v>5</v>
      </c>
      <c r="G23" s="5" t="s">
        <v>5</v>
      </c>
      <c r="H23" s="5" t="s">
        <v>5</v>
      </c>
      <c r="I23" s="5" t="s">
        <v>5</v>
      </c>
      <c r="J23" s="7">
        <v>21400000</v>
      </c>
      <c r="K23" s="5" t="s">
        <v>5</v>
      </c>
      <c r="L23" s="5" t="s">
        <v>5</v>
      </c>
      <c r="M23" s="5" t="s">
        <v>5</v>
      </c>
    </row>
    <row r="24" spans="1:13">
      <c r="A24" s="3" t="s">
        <v>745</v>
      </c>
      <c r="B24" s="7">
        <v>15100000</v>
      </c>
      <c r="C24" s="5" t="s">
        <v>5</v>
      </c>
      <c r="D24" s="5" t="s">
        <v>5</v>
      </c>
      <c r="E24" s="5" t="s">
        <v>5</v>
      </c>
      <c r="F24" s="5" t="s">
        <v>5</v>
      </c>
      <c r="G24" s="5" t="s">
        <v>5</v>
      </c>
      <c r="H24" s="5" t="s">
        <v>5</v>
      </c>
      <c r="I24" s="5" t="s">
        <v>5</v>
      </c>
      <c r="J24" s="7">
        <v>15100000</v>
      </c>
      <c r="K24" s="5" t="s">
        <v>5</v>
      </c>
      <c r="L24" s="5" t="s">
        <v>5</v>
      </c>
      <c r="M24" s="5" t="s">
        <v>5</v>
      </c>
    </row>
    <row r="25" spans="1:13" ht="30">
      <c r="A25" s="3" t="s">
        <v>1662</v>
      </c>
      <c r="B25" s="5" t="s">
        <v>5</v>
      </c>
      <c r="C25" s="5" t="s">
        <v>5</v>
      </c>
      <c r="D25" s="5" t="s">
        <v>5</v>
      </c>
      <c r="E25" s="5" t="s">
        <v>5</v>
      </c>
      <c r="F25" s="5" t="s">
        <v>5</v>
      </c>
      <c r="G25" s="5" t="s">
        <v>5</v>
      </c>
      <c r="H25" s="5" t="s">
        <v>5</v>
      </c>
      <c r="I25" s="5" t="s">
        <v>5</v>
      </c>
      <c r="J25" s="7">
        <v>-6692000</v>
      </c>
      <c r="K25" s="5" t="s">
        <v>5</v>
      </c>
      <c r="L25" s="5" t="s">
        <v>5</v>
      </c>
      <c r="M25" s="5" t="s">
        <v>5</v>
      </c>
    </row>
    <row r="26" spans="1:13" ht="30">
      <c r="A26" s="3" t="s">
        <v>1667</v>
      </c>
      <c r="B26" s="5" t="s">
        <v>5</v>
      </c>
      <c r="C26" s="5" t="s">
        <v>5</v>
      </c>
      <c r="D26" s="5" t="s">
        <v>5</v>
      </c>
      <c r="E26" s="5" t="s">
        <v>5</v>
      </c>
      <c r="F26" s="5" t="s">
        <v>5</v>
      </c>
      <c r="G26" s="5" t="s">
        <v>5</v>
      </c>
      <c r="H26" s="5" t="s">
        <v>5</v>
      </c>
      <c r="I26" s="5" t="s">
        <v>5</v>
      </c>
      <c r="J26" s="5" t="s">
        <v>5</v>
      </c>
      <c r="K26" s="5" t="s">
        <v>5</v>
      </c>
      <c r="L26" s="5" t="s">
        <v>5</v>
      </c>
      <c r="M26" s="5" t="s">
        <v>5</v>
      </c>
    </row>
    <row r="27" spans="1:13" ht="30">
      <c r="A27" s="4" t="s">
        <v>1653</v>
      </c>
      <c r="B27" s="5" t="s">
        <v>5</v>
      </c>
      <c r="C27" s="5" t="s">
        <v>5</v>
      </c>
      <c r="D27" s="5" t="s">
        <v>5</v>
      </c>
      <c r="E27" s="5" t="s">
        <v>5</v>
      </c>
      <c r="F27" s="5" t="s">
        <v>5</v>
      </c>
      <c r="G27" s="5" t="s">
        <v>5</v>
      </c>
      <c r="H27" s="5" t="s">
        <v>5</v>
      </c>
      <c r="I27" s="5" t="s">
        <v>5</v>
      </c>
      <c r="J27" s="5" t="s">
        <v>5</v>
      </c>
      <c r="K27" s="5" t="s">
        <v>5</v>
      </c>
      <c r="L27" s="5" t="s">
        <v>5</v>
      </c>
      <c r="M27" s="5" t="s">
        <v>5</v>
      </c>
    </row>
    <row r="28" spans="1:13" ht="30">
      <c r="A28" s="3" t="s">
        <v>1662</v>
      </c>
      <c r="B28" s="5" t="s">
        <v>5</v>
      </c>
      <c r="C28" s="5" t="s">
        <v>5</v>
      </c>
      <c r="D28" s="5" t="s">
        <v>5</v>
      </c>
      <c r="E28" s="5" t="s">
        <v>5</v>
      </c>
      <c r="F28" s="5" t="s">
        <v>5</v>
      </c>
      <c r="G28" s="5" t="s">
        <v>5</v>
      </c>
      <c r="H28" s="5" t="s">
        <v>5</v>
      </c>
      <c r="I28" s="5" t="s">
        <v>5</v>
      </c>
      <c r="J28" s="8">
        <v>-17301000</v>
      </c>
      <c r="K28" s="5" t="s">
        <v>5</v>
      </c>
      <c r="L28" s="5" t="s">
        <v>5</v>
      </c>
      <c r="M28" s="5" t="s">
        <v>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668</v>
      </c>
      <c r="B1" s="9" t="s">
        <v>1299</v>
      </c>
      <c r="C1" s="9"/>
      <c r="D1" s="9"/>
      <c r="E1" s="9"/>
      <c r="F1" s="9"/>
      <c r="G1" s="9"/>
      <c r="H1" s="9"/>
      <c r="I1" s="9"/>
      <c r="J1" s="9" t="s">
        <v>1</v>
      </c>
      <c r="K1" s="9"/>
      <c r="L1" s="9"/>
    </row>
    <row r="2" spans="1:12" ht="30">
      <c r="A2" s="1" t="s">
        <v>73</v>
      </c>
      <c r="B2" s="1" t="s">
        <v>2</v>
      </c>
      <c r="C2" s="1" t="s">
        <v>1300</v>
      </c>
      <c r="D2" s="1" t="s">
        <v>3</v>
      </c>
      <c r="E2" s="1" t="s">
        <v>1301</v>
      </c>
      <c r="F2" s="1" t="s">
        <v>32</v>
      </c>
      <c r="G2" s="1" t="s">
        <v>1302</v>
      </c>
      <c r="H2" s="1" t="s">
        <v>1303</v>
      </c>
      <c r="I2" s="1" t="s">
        <v>1304</v>
      </c>
      <c r="J2" s="1" t="s">
        <v>2</v>
      </c>
      <c r="K2" s="1" t="s">
        <v>32</v>
      </c>
      <c r="L2" s="1" t="s">
        <v>33</v>
      </c>
    </row>
    <row r="3" spans="1:12">
      <c r="A3" s="4" t="s">
        <v>710</v>
      </c>
      <c r="B3" s="5" t="s">
        <v>5</v>
      </c>
      <c r="C3" s="5" t="s">
        <v>5</v>
      </c>
      <c r="D3" s="5" t="s">
        <v>5</v>
      </c>
      <c r="E3" s="5" t="s">
        <v>5</v>
      </c>
      <c r="F3" s="5" t="s">
        <v>5</v>
      </c>
      <c r="G3" s="5" t="s">
        <v>5</v>
      </c>
      <c r="H3" s="5" t="s">
        <v>5</v>
      </c>
      <c r="I3" s="5" t="s">
        <v>5</v>
      </c>
      <c r="J3" s="5" t="s">
        <v>5</v>
      </c>
      <c r="K3" s="5" t="s">
        <v>5</v>
      </c>
      <c r="L3" s="5" t="s">
        <v>5</v>
      </c>
    </row>
    <row r="4" spans="1:12">
      <c r="A4" s="3" t="s">
        <v>712</v>
      </c>
      <c r="B4" s="5" t="s">
        <v>5</v>
      </c>
      <c r="C4" s="5" t="s">
        <v>5</v>
      </c>
      <c r="D4" s="5" t="s">
        <v>5</v>
      </c>
      <c r="E4" s="5" t="s">
        <v>5</v>
      </c>
      <c r="F4" s="5" t="s">
        <v>5</v>
      </c>
      <c r="G4" s="5" t="s">
        <v>5</v>
      </c>
      <c r="H4" s="5" t="s">
        <v>5</v>
      </c>
      <c r="I4" s="5" t="s">
        <v>5</v>
      </c>
      <c r="J4" s="8">
        <v>754036</v>
      </c>
      <c r="K4" s="8">
        <v>664966</v>
      </c>
      <c r="L4" s="8">
        <v>547535</v>
      </c>
    </row>
    <row r="5" spans="1:12">
      <c r="A5" s="3" t="s">
        <v>713</v>
      </c>
      <c r="B5" s="5" t="s">
        <v>5</v>
      </c>
      <c r="C5" s="5" t="s">
        <v>5</v>
      </c>
      <c r="D5" s="5" t="s">
        <v>5</v>
      </c>
      <c r="E5" s="5" t="s">
        <v>5</v>
      </c>
      <c r="F5" s="5" t="s">
        <v>5</v>
      </c>
      <c r="G5" s="5" t="s">
        <v>5</v>
      </c>
      <c r="H5" s="5" t="s">
        <v>5</v>
      </c>
      <c r="I5" s="5" t="s">
        <v>5</v>
      </c>
      <c r="J5" s="7">
        <v>13080</v>
      </c>
      <c r="K5" s="7">
        <v>37045</v>
      </c>
      <c r="L5" s="7">
        <v>28535</v>
      </c>
    </row>
    <row r="6" spans="1:12" ht="30">
      <c r="A6" s="3" t="s">
        <v>56</v>
      </c>
      <c r="B6" s="8">
        <v>1478797</v>
      </c>
      <c r="C6" s="8">
        <v>-347825</v>
      </c>
      <c r="D6" s="8">
        <v>-179362</v>
      </c>
      <c r="E6" s="8">
        <v>-184494</v>
      </c>
      <c r="F6" s="8">
        <v>1129836</v>
      </c>
      <c r="G6" s="8">
        <v>-96268</v>
      </c>
      <c r="H6" s="8">
        <v>-162288</v>
      </c>
      <c r="I6" s="8">
        <v>-169269</v>
      </c>
      <c r="J6" s="8">
        <v>767116</v>
      </c>
      <c r="K6" s="8">
        <v>702011</v>
      </c>
      <c r="L6" s="8">
        <v>57607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669</v>
      </c>
      <c r="B1" s="9" t="s">
        <v>1299</v>
      </c>
      <c r="C1" s="9"/>
      <c r="D1" s="9"/>
      <c r="E1" s="9"/>
      <c r="F1" s="9"/>
      <c r="G1" s="9"/>
      <c r="H1" s="9"/>
      <c r="I1" s="9"/>
      <c r="J1" s="9" t="s">
        <v>1</v>
      </c>
      <c r="K1" s="9"/>
      <c r="L1" s="9"/>
    </row>
    <row r="2" spans="1:12" ht="30">
      <c r="A2" s="1" t="s">
        <v>73</v>
      </c>
      <c r="B2" s="1" t="s">
        <v>2</v>
      </c>
      <c r="C2" s="1" t="s">
        <v>1300</v>
      </c>
      <c r="D2" s="1" t="s">
        <v>3</v>
      </c>
      <c r="E2" s="1" t="s">
        <v>1301</v>
      </c>
      <c r="F2" s="1" t="s">
        <v>32</v>
      </c>
      <c r="G2" s="1" t="s">
        <v>1302</v>
      </c>
      <c r="H2" s="1" t="s">
        <v>1303</v>
      </c>
      <c r="I2" s="1" t="s">
        <v>1304</v>
      </c>
      <c r="J2" s="1" t="s">
        <v>2</v>
      </c>
      <c r="K2" s="1" t="s">
        <v>32</v>
      </c>
      <c r="L2" s="1" t="s">
        <v>33</v>
      </c>
    </row>
    <row r="3" spans="1:12">
      <c r="A3" s="4" t="s">
        <v>710</v>
      </c>
      <c r="B3" s="5" t="s">
        <v>5</v>
      </c>
      <c r="C3" s="5" t="s">
        <v>5</v>
      </c>
      <c r="D3" s="5" t="s">
        <v>5</v>
      </c>
      <c r="E3" s="5" t="s">
        <v>5</v>
      </c>
      <c r="F3" s="5" t="s">
        <v>5</v>
      </c>
      <c r="G3" s="5" t="s">
        <v>5</v>
      </c>
      <c r="H3" s="5" t="s">
        <v>5</v>
      </c>
      <c r="I3" s="5" t="s">
        <v>5</v>
      </c>
      <c r="J3" s="5" t="s">
        <v>5</v>
      </c>
      <c r="K3" s="5" t="s">
        <v>5</v>
      </c>
      <c r="L3" s="5" t="s">
        <v>5</v>
      </c>
    </row>
    <row r="4" spans="1:12">
      <c r="A4" s="3" t="s">
        <v>1670</v>
      </c>
      <c r="B4" s="5" t="s">
        <v>5</v>
      </c>
      <c r="C4" s="5" t="s">
        <v>5</v>
      </c>
      <c r="D4" s="5" t="s">
        <v>5</v>
      </c>
      <c r="E4" s="5" t="s">
        <v>5</v>
      </c>
      <c r="F4" s="5" t="s">
        <v>5</v>
      </c>
      <c r="G4" s="5" t="s">
        <v>5</v>
      </c>
      <c r="H4" s="5" t="s">
        <v>5</v>
      </c>
      <c r="I4" s="5" t="s">
        <v>5</v>
      </c>
      <c r="J4" s="8">
        <v>195277</v>
      </c>
      <c r="K4" s="8">
        <v>219411</v>
      </c>
      <c r="L4" s="8">
        <v>126773</v>
      </c>
    </row>
    <row r="5" spans="1:12">
      <c r="A5" s="3" t="s">
        <v>1671</v>
      </c>
      <c r="B5" s="5" t="s">
        <v>5</v>
      </c>
      <c r="C5" s="5" t="s">
        <v>5</v>
      </c>
      <c r="D5" s="5" t="s">
        <v>5</v>
      </c>
      <c r="E5" s="5" t="s">
        <v>5</v>
      </c>
      <c r="F5" s="5" t="s">
        <v>5</v>
      </c>
      <c r="G5" s="5" t="s">
        <v>5</v>
      </c>
      <c r="H5" s="5" t="s">
        <v>5</v>
      </c>
      <c r="I5" s="5" t="s">
        <v>5</v>
      </c>
      <c r="J5" s="7">
        <v>33274</v>
      </c>
      <c r="K5" s="7">
        <v>43116</v>
      </c>
      <c r="L5" s="7">
        <v>21285</v>
      </c>
    </row>
    <row r="6" spans="1:12">
      <c r="A6" s="3" t="s">
        <v>1672</v>
      </c>
      <c r="B6" s="5" t="s">
        <v>5</v>
      </c>
      <c r="C6" s="5" t="s">
        <v>5</v>
      </c>
      <c r="D6" s="5" t="s">
        <v>5</v>
      </c>
      <c r="E6" s="5" t="s">
        <v>5</v>
      </c>
      <c r="F6" s="5" t="s">
        <v>5</v>
      </c>
      <c r="G6" s="5" t="s">
        <v>5</v>
      </c>
      <c r="H6" s="5" t="s">
        <v>5</v>
      </c>
      <c r="I6" s="5" t="s">
        <v>5</v>
      </c>
      <c r="J6" s="7">
        <v>6749</v>
      </c>
      <c r="K6" s="7">
        <v>3173</v>
      </c>
      <c r="L6" s="7">
        <v>8647</v>
      </c>
    </row>
    <row r="7" spans="1:12">
      <c r="A7" s="3" t="s">
        <v>1673</v>
      </c>
      <c r="B7" s="5" t="s">
        <v>5</v>
      </c>
      <c r="C7" s="5" t="s">
        <v>5</v>
      </c>
      <c r="D7" s="5" t="s">
        <v>5</v>
      </c>
      <c r="E7" s="5" t="s">
        <v>5</v>
      </c>
      <c r="F7" s="5" t="s">
        <v>5</v>
      </c>
      <c r="G7" s="5" t="s">
        <v>5</v>
      </c>
      <c r="H7" s="5" t="s">
        <v>5</v>
      </c>
      <c r="I7" s="5" t="s">
        <v>5</v>
      </c>
      <c r="J7" s="7">
        <v>235300</v>
      </c>
      <c r="K7" s="7">
        <v>265700</v>
      </c>
      <c r="L7" s="7">
        <v>156705</v>
      </c>
    </row>
    <row r="8" spans="1:12">
      <c r="A8" s="3" t="s">
        <v>1674</v>
      </c>
      <c r="B8" s="5" t="s">
        <v>5</v>
      </c>
      <c r="C8" s="5" t="s">
        <v>5</v>
      </c>
      <c r="D8" s="5" t="s">
        <v>5</v>
      </c>
      <c r="E8" s="5" t="s">
        <v>5</v>
      </c>
      <c r="F8" s="5" t="s">
        <v>5</v>
      </c>
      <c r="G8" s="5" t="s">
        <v>5</v>
      </c>
      <c r="H8" s="5" t="s">
        <v>5</v>
      </c>
      <c r="I8" s="5" t="s">
        <v>5</v>
      </c>
      <c r="J8" s="7">
        <v>28624</v>
      </c>
      <c r="K8" s="7">
        <v>-29258</v>
      </c>
      <c r="L8" s="7">
        <v>55032</v>
      </c>
    </row>
    <row r="9" spans="1:12">
      <c r="A9" s="3" t="s">
        <v>1675</v>
      </c>
      <c r="B9" s="5" t="s">
        <v>5</v>
      </c>
      <c r="C9" s="5" t="s">
        <v>5</v>
      </c>
      <c r="D9" s="5" t="s">
        <v>5</v>
      </c>
      <c r="E9" s="5" t="s">
        <v>5</v>
      </c>
      <c r="F9" s="5" t="s">
        <v>5</v>
      </c>
      <c r="G9" s="5" t="s">
        <v>5</v>
      </c>
      <c r="H9" s="5" t="s">
        <v>5</v>
      </c>
      <c r="I9" s="5" t="s">
        <v>5</v>
      </c>
      <c r="J9" s="7">
        <v>5475</v>
      </c>
      <c r="K9" s="5">
        <v>-69</v>
      </c>
      <c r="L9" s="7">
        <v>18154</v>
      </c>
    </row>
    <row r="10" spans="1:12">
      <c r="A10" s="3" t="s">
        <v>1676</v>
      </c>
      <c r="B10" s="5" t="s">
        <v>5</v>
      </c>
      <c r="C10" s="5" t="s">
        <v>5</v>
      </c>
      <c r="D10" s="5" t="s">
        <v>5</v>
      </c>
      <c r="E10" s="5" t="s">
        <v>5</v>
      </c>
      <c r="F10" s="5" t="s">
        <v>5</v>
      </c>
      <c r="G10" s="5" t="s">
        <v>5</v>
      </c>
      <c r="H10" s="5" t="s">
        <v>5</v>
      </c>
      <c r="I10" s="5" t="s">
        <v>5</v>
      </c>
      <c r="J10" s="7">
        <v>-2380</v>
      </c>
      <c r="K10" s="5">
        <v>480</v>
      </c>
      <c r="L10" s="5">
        <v>211</v>
      </c>
    </row>
    <row r="11" spans="1:12">
      <c r="A11" s="3" t="s">
        <v>1677</v>
      </c>
      <c r="B11" s="5" t="s">
        <v>5</v>
      </c>
      <c r="C11" s="5" t="s">
        <v>5</v>
      </c>
      <c r="D11" s="5" t="s">
        <v>5</v>
      </c>
      <c r="E11" s="5" t="s">
        <v>5</v>
      </c>
      <c r="F11" s="5" t="s">
        <v>5</v>
      </c>
      <c r="G11" s="5" t="s">
        <v>5</v>
      </c>
      <c r="H11" s="5" t="s">
        <v>5</v>
      </c>
      <c r="I11" s="5" t="s">
        <v>5</v>
      </c>
      <c r="J11" s="7">
        <v>31719</v>
      </c>
      <c r="K11" s="7">
        <v>-28847</v>
      </c>
      <c r="L11" s="7">
        <v>73397</v>
      </c>
    </row>
    <row r="12" spans="1:12" ht="30">
      <c r="A12" s="3" t="s">
        <v>722</v>
      </c>
      <c r="B12" s="8">
        <v>549664</v>
      </c>
      <c r="C12" s="8">
        <v>-135074</v>
      </c>
      <c r="D12" s="8">
        <v>-76347</v>
      </c>
      <c r="E12" s="8">
        <v>-71224</v>
      </c>
      <c r="F12" s="8">
        <v>440914</v>
      </c>
      <c r="G12" s="8">
        <v>-79353</v>
      </c>
      <c r="H12" s="8">
        <v>-61089</v>
      </c>
      <c r="I12" s="8">
        <v>-63619</v>
      </c>
      <c r="J12" s="8">
        <v>267019</v>
      </c>
      <c r="K12" s="8">
        <v>236853</v>
      </c>
      <c r="L12" s="8">
        <v>23010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45" customHeight="1">
      <c r="A1" s="9" t="s">
        <v>1678</v>
      </c>
      <c r="B1" s="9" t="s">
        <v>1</v>
      </c>
      <c r="C1" s="9"/>
      <c r="D1" s="9"/>
    </row>
    <row r="2" spans="1:4">
      <c r="A2" s="9"/>
      <c r="B2" s="1" t="s">
        <v>2</v>
      </c>
      <c r="C2" s="1" t="s">
        <v>32</v>
      </c>
      <c r="D2" s="1" t="s">
        <v>33</v>
      </c>
    </row>
    <row r="3" spans="1:4">
      <c r="A3" s="4" t="s">
        <v>710</v>
      </c>
      <c r="B3" s="5" t="s">
        <v>5</v>
      </c>
      <c r="C3" s="5" t="s">
        <v>5</v>
      </c>
      <c r="D3" s="5" t="s">
        <v>5</v>
      </c>
    </row>
    <row r="4" spans="1:4">
      <c r="A4" s="3" t="s">
        <v>724</v>
      </c>
      <c r="B4" s="162">
        <v>0.35</v>
      </c>
      <c r="C4" s="162">
        <v>0.35</v>
      </c>
      <c r="D4" s="162">
        <v>0.35</v>
      </c>
    </row>
    <row r="5" spans="1:4" ht="30">
      <c r="A5" s="3" t="s">
        <v>727</v>
      </c>
      <c r="B5" s="162">
        <v>3.7999999999999999E-2</v>
      </c>
      <c r="C5" s="162">
        <v>0.04</v>
      </c>
      <c r="D5" s="162">
        <v>4.2000000000000003E-2</v>
      </c>
    </row>
    <row r="6" spans="1:4">
      <c r="A6" s="3" t="s">
        <v>728</v>
      </c>
      <c r="B6" s="162">
        <v>1E-3</v>
      </c>
      <c r="C6" s="162">
        <v>-1E-3</v>
      </c>
      <c r="D6" s="162">
        <v>5.0000000000000001E-3</v>
      </c>
    </row>
    <row r="7" spans="1:4">
      <c r="A7" s="3" t="s">
        <v>731</v>
      </c>
      <c r="B7" s="162">
        <v>-5.6000000000000001E-2</v>
      </c>
      <c r="C7" s="162">
        <v>-4.1000000000000002E-2</v>
      </c>
      <c r="D7" s="162">
        <v>-6.0000000000000001E-3</v>
      </c>
    </row>
    <row r="8" spans="1:4">
      <c r="A8" s="3" t="s">
        <v>735</v>
      </c>
      <c r="B8" s="162">
        <v>1.4999999999999999E-2</v>
      </c>
      <c r="C8" s="162">
        <v>-0.01</v>
      </c>
      <c r="D8" s="162">
        <v>2E-3</v>
      </c>
    </row>
    <row r="9" spans="1:4">
      <c r="A9" s="3" t="s">
        <v>48</v>
      </c>
      <c r="B9" s="162">
        <v>0</v>
      </c>
      <c r="C9" s="162">
        <v>-1E-3</v>
      </c>
      <c r="D9" s="162">
        <v>6.0000000000000001E-3</v>
      </c>
    </row>
    <row r="10" spans="1:4">
      <c r="A10" s="3" t="s">
        <v>737</v>
      </c>
      <c r="B10" s="162">
        <v>0.34799999999999998</v>
      </c>
      <c r="C10" s="162">
        <v>0.33700000000000002</v>
      </c>
      <c r="D10" s="162">
        <v>0.399000000000000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140625" bestFit="1" customWidth="1"/>
  </cols>
  <sheetData>
    <row r="1" spans="1:3" ht="45">
      <c r="A1" s="1" t="s">
        <v>1679</v>
      </c>
      <c r="B1" s="9" t="s">
        <v>2</v>
      </c>
      <c r="C1" s="9" t="s">
        <v>32</v>
      </c>
    </row>
    <row r="2" spans="1:3" ht="30">
      <c r="A2" s="1" t="s">
        <v>73</v>
      </c>
      <c r="B2" s="9"/>
      <c r="C2" s="9"/>
    </row>
    <row r="3" spans="1:3">
      <c r="A3" s="4" t="s">
        <v>710</v>
      </c>
      <c r="B3" s="5" t="s">
        <v>5</v>
      </c>
      <c r="C3" s="5" t="s">
        <v>5</v>
      </c>
    </row>
    <row r="4" spans="1:3">
      <c r="A4" s="3" t="s">
        <v>742</v>
      </c>
      <c r="B4" s="8">
        <v>34052</v>
      </c>
      <c r="C4" s="8">
        <v>15842</v>
      </c>
    </row>
    <row r="5" spans="1:3" ht="30">
      <c r="A5" s="3" t="s">
        <v>743</v>
      </c>
      <c r="B5" s="7">
        <v>115145</v>
      </c>
      <c r="C5" s="7">
        <v>114570</v>
      </c>
    </row>
    <row r="6" spans="1:3">
      <c r="A6" s="3" t="s">
        <v>1680</v>
      </c>
      <c r="B6" s="5">
        <v>0</v>
      </c>
      <c r="C6" s="7">
        <v>45826</v>
      </c>
    </row>
    <row r="7" spans="1:3">
      <c r="A7" s="3" t="s">
        <v>745</v>
      </c>
      <c r="B7" s="7">
        <v>-10837</v>
      </c>
      <c r="C7" s="7">
        <v>-28088</v>
      </c>
    </row>
    <row r="8" spans="1:3">
      <c r="A8" s="3" t="s">
        <v>406</v>
      </c>
      <c r="B8" s="7">
        <v>138360</v>
      </c>
      <c r="C8" s="7">
        <v>148150</v>
      </c>
    </row>
    <row r="9" spans="1:3" ht="30">
      <c r="A9" s="3" t="s">
        <v>748</v>
      </c>
      <c r="B9" s="7">
        <v>21348</v>
      </c>
      <c r="C9" s="7">
        <v>20758</v>
      </c>
    </row>
    <row r="10" spans="1:3">
      <c r="A10" s="3" t="s">
        <v>749</v>
      </c>
      <c r="B10" s="7">
        <v>8090</v>
      </c>
      <c r="C10" s="7">
        <v>30225</v>
      </c>
    </row>
    <row r="11" spans="1:3">
      <c r="A11" s="3" t="s">
        <v>750</v>
      </c>
      <c r="B11" s="7">
        <v>21434</v>
      </c>
      <c r="C11" s="7">
        <v>20070</v>
      </c>
    </row>
    <row r="12" spans="1:3" ht="30">
      <c r="A12" s="3" t="s">
        <v>751</v>
      </c>
      <c r="B12" s="7">
        <v>28601</v>
      </c>
      <c r="C12" s="7">
        <v>30374</v>
      </c>
    </row>
    <row r="13" spans="1:3">
      <c r="A13" s="3" t="s">
        <v>1680</v>
      </c>
      <c r="B13" s="5">
        <v>0</v>
      </c>
      <c r="C13" s="7">
        <v>2379</v>
      </c>
    </row>
    <row r="14" spans="1:3">
      <c r="A14" s="3" t="s">
        <v>48</v>
      </c>
      <c r="B14" s="7">
        <v>9861</v>
      </c>
      <c r="C14" s="7">
        <v>3901</v>
      </c>
    </row>
    <row r="15" spans="1:3">
      <c r="A15" s="3" t="s">
        <v>745</v>
      </c>
      <c r="B15" s="7">
        <v>-8339</v>
      </c>
      <c r="C15" s="7">
        <v>-26525</v>
      </c>
    </row>
    <row r="16" spans="1:3">
      <c r="A16" s="3" t="s">
        <v>754</v>
      </c>
      <c r="B16" s="7">
        <v>80995</v>
      </c>
      <c r="C16" s="7">
        <v>81182</v>
      </c>
    </row>
    <row r="17" spans="1:3">
      <c r="A17" s="3" t="s">
        <v>1654</v>
      </c>
      <c r="B17" s="7">
        <v>219355</v>
      </c>
      <c r="C17" s="7">
        <v>229332</v>
      </c>
    </row>
    <row r="18" spans="1:3">
      <c r="A18" s="3" t="s">
        <v>756</v>
      </c>
      <c r="B18" s="7">
        <v>-3033</v>
      </c>
      <c r="C18" s="7">
        <v>-2830</v>
      </c>
    </row>
    <row r="19" spans="1:3">
      <c r="A19" s="3" t="s">
        <v>406</v>
      </c>
      <c r="B19" s="7">
        <v>-3033</v>
      </c>
      <c r="C19" s="7">
        <v>-2830</v>
      </c>
    </row>
    <row r="20" spans="1:3">
      <c r="A20" s="3" t="s">
        <v>759</v>
      </c>
      <c r="B20" s="7">
        <v>-28610</v>
      </c>
      <c r="C20" s="7">
        <v>-25794</v>
      </c>
    </row>
    <row r="21" spans="1:3">
      <c r="A21" s="3" t="s">
        <v>762</v>
      </c>
      <c r="B21" s="7">
        <v>-15441</v>
      </c>
      <c r="C21" s="7">
        <v>-20033</v>
      </c>
    </row>
    <row r="22" spans="1:3">
      <c r="A22" s="3" t="s">
        <v>765</v>
      </c>
      <c r="B22" s="7">
        <v>-59881</v>
      </c>
      <c r="C22" s="7">
        <v>-36565</v>
      </c>
    </row>
    <row r="23" spans="1:3">
      <c r="A23" s="3" t="s">
        <v>754</v>
      </c>
      <c r="B23" s="7">
        <v>-103932</v>
      </c>
      <c r="C23" s="7">
        <v>-82392</v>
      </c>
    </row>
    <row r="24" spans="1:3">
      <c r="A24" s="3" t="s">
        <v>770</v>
      </c>
      <c r="B24" s="8">
        <v>112390</v>
      </c>
      <c r="C24" s="8">
        <v>14411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140625" bestFit="1" customWidth="1"/>
  </cols>
  <sheetData>
    <row r="1" spans="1:4" ht="15" customHeight="1">
      <c r="A1" s="1" t="s">
        <v>1681</v>
      </c>
      <c r="B1" s="9" t="s">
        <v>1</v>
      </c>
      <c r="C1" s="9"/>
      <c r="D1" s="9"/>
    </row>
    <row r="2" spans="1:4" ht="30">
      <c r="A2" s="1" t="s">
        <v>73</v>
      </c>
      <c r="B2" s="1" t="s">
        <v>2</v>
      </c>
      <c r="C2" s="1" t="s">
        <v>32</v>
      </c>
      <c r="D2" s="1" t="s">
        <v>33</v>
      </c>
    </row>
    <row r="3" spans="1:4" ht="30">
      <c r="A3" s="4" t="s">
        <v>1682</v>
      </c>
      <c r="B3" s="5" t="s">
        <v>5</v>
      </c>
      <c r="C3" s="5" t="s">
        <v>5</v>
      </c>
      <c r="D3" s="5" t="s">
        <v>5</v>
      </c>
    </row>
    <row r="4" spans="1:4">
      <c r="A4" s="3" t="s">
        <v>776</v>
      </c>
      <c r="B4" s="8">
        <v>146391</v>
      </c>
      <c r="C4" s="8">
        <v>206393</v>
      </c>
      <c r="D4" s="8">
        <v>154848</v>
      </c>
    </row>
    <row r="5" spans="1:4" ht="30">
      <c r="A5" s="3" t="s">
        <v>777</v>
      </c>
      <c r="B5" s="7">
        <v>9743</v>
      </c>
      <c r="C5" s="7">
        <v>11867</v>
      </c>
      <c r="D5" s="7">
        <v>26523</v>
      </c>
    </row>
    <row r="6" spans="1:4" ht="30">
      <c r="A6" s="3" t="s">
        <v>778</v>
      </c>
      <c r="B6" s="7">
        <v>-25403</v>
      </c>
      <c r="C6" s="7">
        <v>-49493</v>
      </c>
      <c r="D6" s="7">
        <v>-3858</v>
      </c>
    </row>
    <row r="7" spans="1:4" ht="30">
      <c r="A7" s="3" t="s">
        <v>782</v>
      </c>
      <c r="B7" s="7">
        <v>7399</v>
      </c>
      <c r="C7" s="7">
        <v>2314</v>
      </c>
      <c r="D7" s="7">
        <v>42735</v>
      </c>
    </row>
    <row r="8" spans="1:4" ht="30">
      <c r="A8" s="3" t="s">
        <v>783</v>
      </c>
      <c r="B8" s="7">
        <v>-23993</v>
      </c>
      <c r="C8" s="7">
        <v>-25259</v>
      </c>
      <c r="D8" s="7">
        <v>-8742</v>
      </c>
    </row>
    <row r="9" spans="1:4">
      <c r="A9" s="3" t="s">
        <v>787</v>
      </c>
      <c r="B9" s="7">
        <v>-11853</v>
      </c>
      <c r="C9" s="5">
        <v>-702</v>
      </c>
      <c r="D9" s="7">
        <v>-2814</v>
      </c>
    </row>
    <row r="10" spans="1:4" ht="30">
      <c r="A10" s="3" t="s">
        <v>1683</v>
      </c>
      <c r="B10" s="5">
        <v>0</v>
      </c>
      <c r="C10" s="5">
        <v>-278</v>
      </c>
      <c r="D10" s="5">
        <v>-838</v>
      </c>
    </row>
    <row r="11" spans="1:4">
      <c r="A11" s="3" t="s">
        <v>1684</v>
      </c>
      <c r="B11" s="7">
        <v>-9207</v>
      </c>
      <c r="C11" s="7">
        <v>-1549</v>
      </c>
      <c r="D11" s="7">
        <v>-1461</v>
      </c>
    </row>
    <row r="12" spans="1:4">
      <c r="A12" s="3" t="s">
        <v>795</v>
      </c>
      <c r="B12" s="8">
        <v>111491</v>
      </c>
      <c r="C12" s="8">
        <v>146391</v>
      </c>
      <c r="D12" s="8">
        <v>20639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140625" bestFit="1" customWidth="1"/>
  </cols>
  <sheetData>
    <row r="1" spans="1:4" ht="15" customHeight="1">
      <c r="A1" s="1" t="s">
        <v>1685</v>
      </c>
      <c r="B1" s="9" t="s">
        <v>1</v>
      </c>
      <c r="C1" s="9"/>
      <c r="D1" s="9"/>
    </row>
    <row r="2" spans="1:4" ht="30">
      <c r="A2" s="1" t="s">
        <v>73</v>
      </c>
      <c r="B2" s="1" t="s">
        <v>2</v>
      </c>
      <c r="C2" s="1" t="s">
        <v>32</v>
      </c>
      <c r="D2" s="1" t="s">
        <v>33</v>
      </c>
    </row>
    <row r="3" spans="1:4">
      <c r="A3" s="4" t="s">
        <v>804</v>
      </c>
      <c r="B3" s="5" t="s">
        <v>5</v>
      </c>
      <c r="C3" s="5" t="s">
        <v>5</v>
      </c>
      <c r="D3" s="5" t="s">
        <v>5</v>
      </c>
    </row>
    <row r="4" spans="1:4">
      <c r="A4" s="3" t="s">
        <v>297</v>
      </c>
      <c r="B4" s="8">
        <v>56877</v>
      </c>
      <c r="C4" s="8">
        <v>59657</v>
      </c>
      <c r="D4" s="8">
        <v>59660</v>
      </c>
    </row>
    <row r="5" spans="1:4">
      <c r="A5" s="3" t="s">
        <v>806</v>
      </c>
      <c r="B5" s="7">
        <v>13810</v>
      </c>
      <c r="C5" s="7">
        <v>16556</v>
      </c>
      <c r="D5" s="7">
        <v>20322</v>
      </c>
    </row>
    <row r="6" spans="1:4">
      <c r="A6" s="3" t="s">
        <v>294</v>
      </c>
      <c r="B6" s="7">
        <v>9494</v>
      </c>
      <c r="C6" s="7">
        <v>10023</v>
      </c>
      <c r="D6" s="7">
        <v>10234</v>
      </c>
    </row>
    <row r="7" spans="1:4">
      <c r="A7" s="3" t="s">
        <v>807</v>
      </c>
      <c r="B7" s="7">
        <v>9664</v>
      </c>
      <c r="C7" s="7">
        <v>7000</v>
      </c>
      <c r="D7" s="7">
        <v>4463</v>
      </c>
    </row>
    <row r="8" spans="1:4">
      <c r="A8" s="3" t="s">
        <v>48</v>
      </c>
      <c r="B8" s="7">
        <v>8249</v>
      </c>
      <c r="C8" s="7">
        <v>5593</v>
      </c>
      <c r="D8" s="7">
        <v>5121</v>
      </c>
    </row>
    <row r="9" spans="1:4">
      <c r="A9" s="3" t="s">
        <v>1686</v>
      </c>
      <c r="B9" s="7">
        <v>98094</v>
      </c>
      <c r="C9" s="7">
        <v>98829</v>
      </c>
      <c r="D9" s="7">
        <v>99800</v>
      </c>
    </row>
    <row r="10" spans="1:4">
      <c r="A10" s="4" t="s">
        <v>808</v>
      </c>
      <c r="B10" s="5" t="s">
        <v>5</v>
      </c>
      <c r="C10" s="5" t="s">
        <v>5</v>
      </c>
      <c r="D10" s="5" t="s">
        <v>5</v>
      </c>
    </row>
    <row r="11" spans="1:4">
      <c r="A11" s="3" t="s">
        <v>809</v>
      </c>
      <c r="B11" s="7">
        <v>55279</v>
      </c>
      <c r="C11" s="7">
        <v>74297</v>
      </c>
      <c r="D11" s="7">
        <v>84782</v>
      </c>
    </row>
    <row r="12" spans="1:4">
      <c r="A12" s="3" t="s">
        <v>810</v>
      </c>
      <c r="B12" s="7">
        <v>2109</v>
      </c>
      <c r="C12" s="7">
        <v>5660</v>
      </c>
      <c r="D12" s="7">
        <v>6735</v>
      </c>
    </row>
    <row r="13" spans="1:4">
      <c r="A13" s="3" t="s">
        <v>1687</v>
      </c>
      <c r="B13" s="7">
        <v>57388</v>
      </c>
      <c r="C13" s="7">
        <v>79957</v>
      </c>
      <c r="D13" s="7">
        <v>92089</v>
      </c>
    </row>
    <row r="14" spans="1:4" ht="45">
      <c r="A14" s="3" t="s">
        <v>1688</v>
      </c>
      <c r="B14" s="8">
        <v>0</v>
      </c>
      <c r="C14" s="8">
        <v>0</v>
      </c>
      <c r="D14" s="8">
        <v>57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15" customHeight="1">
      <c r="A1" s="9" t="s">
        <v>1689</v>
      </c>
      <c r="B1" s="9" t="s">
        <v>1</v>
      </c>
      <c r="C1" s="9"/>
      <c r="D1" s="9"/>
      <c r="E1" s="1" t="s">
        <v>1690</v>
      </c>
    </row>
    <row r="2" spans="1:5">
      <c r="A2" s="9"/>
      <c r="B2" s="1" t="s">
        <v>2</v>
      </c>
      <c r="C2" s="1" t="s">
        <v>32</v>
      </c>
      <c r="D2" s="1" t="s">
        <v>33</v>
      </c>
      <c r="E2" s="1" t="s">
        <v>2</v>
      </c>
    </row>
    <row r="3" spans="1:5" ht="30">
      <c r="A3" s="4" t="s">
        <v>1691</v>
      </c>
      <c r="B3" s="5" t="s">
        <v>5</v>
      </c>
      <c r="C3" s="5" t="s">
        <v>5</v>
      </c>
      <c r="D3" s="5" t="s">
        <v>5</v>
      </c>
      <c r="E3" s="5" t="s">
        <v>5</v>
      </c>
    </row>
    <row r="4" spans="1:5" ht="30">
      <c r="A4" s="3" t="s">
        <v>1692</v>
      </c>
      <c r="B4" s="8">
        <v>5500</v>
      </c>
      <c r="C4" s="5" t="s">
        <v>5</v>
      </c>
      <c r="D4" s="5" t="s">
        <v>5</v>
      </c>
      <c r="E4" s="8">
        <v>5500</v>
      </c>
    </row>
    <row r="5" spans="1:5">
      <c r="A5" s="3" t="s">
        <v>1693</v>
      </c>
      <c r="B5" s="7">
        <v>11400000</v>
      </c>
      <c r="C5" s="7">
        <v>18000000</v>
      </c>
      <c r="D5" s="5" t="s">
        <v>5</v>
      </c>
      <c r="E5" s="7">
        <v>11400000</v>
      </c>
    </row>
    <row r="6" spans="1:5" ht="30">
      <c r="A6" s="3" t="s">
        <v>1563</v>
      </c>
      <c r="B6" s="7">
        <v>9206000</v>
      </c>
      <c r="C6" s="7">
        <v>11277000</v>
      </c>
      <c r="D6" s="5" t="s">
        <v>5</v>
      </c>
      <c r="E6" s="7">
        <v>9206000</v>
      </c>
    </row>
    <row r="7" spans="1:5">
      <c r="A7" s="3" t="s">
        <v>1694</v>
      </c>
      <c r="B7" s="7">
        <v>90600000</v>
      </c>
      <c r="C7" s="5" t="s">
        <v>5</v>
      </c>
      <c r="D7" s="5" t="s">
        <v>5</v>
      </c>
      <c r="E7" s="7">
        <v>90600000</v>
      </c>
    </row>
    <row r="8" spans="1:5" ht="30">
      <c r="A8" s="3" t="s">
        <v>1695</v>
      </c>
      <c r="B8" s="7">
        <v>45300000</v>
      </c>
      <c r="C8" s="5" t="s">
        <v>5</v>
      </c>
      <c r="D8" s="5" t="s">
        <v>5</v>
      </c>
      <c r="E8" s="7">
        <v>45300000</v>
      </c>
    </row>
    <row r="9" spans="1:5" ht="30">
      <c r="A9" s="3" t="s">
        <v>1472</v>
      </c>
      <c r="B9" s="7">
        <v>38100000</v>
      </c>
      <c r="C9" s="7">
        <v>42500000</v>
      </c>
      <c r="D9" s="5" t="s">
        <v>5</v>
      </c>
      <c r="E9" s="7">
        <v>38100000</v>
      </c>
    </row>
    <row r="10" spans="1:5" ht="30">
      <c r="A10" s="3" t="s">
        <v>1696</v>
      </c>
      <c r="B10" s="7">
        <v>215300000</v>
      </c>
      <c r="C10" s="5" t="s">
        <v>5</v>
      </c>
      <c r="D10" s="5" t="s">
        <v>5</v>
      </c>
      <c r="E10" s="7">
        <v>215300000</v>
      </c>
    </row>
    <row r="11" spans="1:5">
      <c r="A11" s="3" t="s">
        <v>1697</v>
      </c>
      <c r="B11" s="5" t="s">
        <v>5</v>
      </c>
      <c r="C11" s="5" t="s">
        <v>5</v>
      </c>
      <c r="D11" s="5" t="s">
        <v>5</v>
      </c>
      <c r="E11" s="7">
        <v>2100000000</v>
      </c>
    </row>
    <row r="12" spans="1:5">
      <c r="A12" s="3" t="s">
        <v>1698</v>
      </c>
      <c r="B12" s="8">
        <v>203300000</v>
      </c>
      <c r="C12" s="8">
        <v>201000000</v>
      </c>
      <c r="D12" s="8">
        <v>218300000</v>
      </c>
      <c r="E12" s="5" t="s">
        <v>5</v>
      </c>
    </row>
    <row r="13" spans="1:5">
      <c r="A13" s="3" t="s">
        <v>1343</v>
      </c>
      <c r="B13" s="5" t="s">
        <v>5</v>
      </c>
      <c r="C13" s="5" t="s">
        <v>5</v>
      </c>
      <c r="D13" s="5" t="s">
        <v>5</v>
      </c>
      <c r="E13" s="5" t="s">
        <v>5</v>
      </c>
    </row>
    <row r="14" spans="1:5" ht="30">
      <c r="A14" s="4" t="s">
        <v>1691</v>
      </c>
      <c r="B14" s="5" t="s">
        <v>5</v>
      </c>
      <c r="C14" s="5" t="s">
        <v>5</v>
      </c>
      <c r="D14" s="5" t="s">
        <v>5</v>
      </c>
      <c r="E14" s="5" t="s">
        <v>5</v>
      </c>
    </row>
    <row r="15" spans="1:5">
      <c r="A15" s="3" t="s">
        <v>1699</v>
      </c>
      <c r="B15" s="5" t="s">
        <v>1283</v>
      </c>
      <c r="C15" s="5" t="s">
        <v>5</v>
      </c>
      <c r="D15" s="5" t="s">
        <v>5</v>
      </c>
      <c r="E15" s="5" t="s">
        <v>5</v>
      </c>
    </row>
    <row r="16" spans="1:5">
      <c r="A16" s="3" t="s">
        <v>1341</v>
      </c>
      <c r="B16" s="5" t="s">
        <v>5</v>
      </c>
      <c r="C16" s="5" t="s">
        <v>5</v>
      </c>
      <c r="D16" s="5" t="s">
        <v>5</v>
      </c>
      <c r="E16" s="5" t="s">
        <v>5</v>
      </c>
    </row>
    <row r="17" spans="1:5" ht="30">
      <c r="A17" s="4" t="s">
        <v>1691</v>
      </c>
      <c r="B17" s="5" t="s">
        <v>5</v>
      </c>
      <c r="C17" s="5" t="s">
        <v>5</v>
      </c>
      <c r="D17" s="5" t="s">
        <v>5</v>
      </c>
      <c r="E17" s="5" t="s">
        <v>5</v>
      </c>
    </row>
    <row r="18" spans="1:5">
      <c r="A18" s="3" t="s">
        <v>1699</v>
      </c>
      <c r="B18" s="5" t="s">
        <v>1286</v>
      </c>
      <c r="C18" s="5" t="s">
        <v>5</v>
      </c>
      <c r="D18" s="5" t="s">
        <v>5</v>
      </c>
      <c r="E18" s="5" t="s">
        <v>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1700</v>
      </c>
      <c r="B1" s="9" t="s">
        <v>1</v>
      </c>
      <c r="C1" s="9"/>
    </row>
    <row r="2" spans="1:3" ht="30">
      <c r="A2" s="1" t="s">
        <v>73</v>
      </c>
      <c r="B2" s="1" t="s">
        <v>2</v>
      </c>
      <c r="C2" s="1" t="s">
        <v>32</v>
      </c>
    </row>
    <row r="3" spans="1:3" ht="30">
      <c r="A3" s="4" t="s">
        <v>1701</v>
      </c>
      <c r="B3" s="5" t="s">
        <v>5</v>
      </c>
      <c r="C3" s="5" t="s">
        <v>5</v>
      </c>
    </row>
    <row r="4" spans="1:3">
      <c r="A4" s="3" t="s">
        <v>776</v>
      </c>
      <c r="B4" s="8">
        <v>146286</v>
      </c>
      <c r="C4" s="8">
        <v>141080</v>
      </c>
    </row>
    <row r="5" spans="1:3" ht="30">
      <c r="A5" s="3" t="s">
        <v>815</v>
      </c>
      <c r="B5" s="7">
        <v>88636</v>
      </c>
      <c r="C5" s="7">
        <v>76561</v>
      </c>
    </row>
    <row r="6" spans="1:3" ht="30">
      <c r="A6" s="3" t="s">
        <v>816</v>
      </c>
      <c r="B6" s="7">
        <v>-89685</v>
      </c>
      <c r="C6" s="7">
        <v>-71355</v>
      </c>
    </row>
    <row r="7" spans="1:3">
      <c r="A7" s="3" t="s">
        <v>795</v>
      </c>
      <c r="B7" s="8">
        <v>145237</v>
      </c>
      <c r="C7" s="8">
        <v>14628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Consolidated_Statements_Of_Sto</vt:lpstr>
      <vt:lpstr>Consolidated_Statements_Of_Sto1</vt:lpstr>
      <vt:lpstr>Summary_Of_Significant_Account</vt:lpstr>
      <vt:lpstr>HR_Block_Bank</vt:lpstr>
      <vt:lpstr>Earnings_Per_Share</vt:lpstr>
      <vt:lpstr>Receivables</vt:lpstr>
      <vt:lpstr>Mortgage_Loans_Held_For_Invest</vt:lpstr>
      <vt:lpstr>Investments</vt:lpstr>
      <vt:lpstr>Property_And_Equipment</vt:lpstr>
      <vt:lpstr>Goodwill_And_Intangible_Assets</vt:lpstr>
      <vt:lpstr>Customer_Banking_Deposits</vt:lpstr>
      <vt:lpstr>LongTerm_Debt</vt:lpstr>
      <vt:lpstr>Fair_Value_Measurement</vt:lpstr>
      <vt:lpstr>Stockholders_Equity</vt:lpstr>
      <vt:lpstr>StockBased_Compensation</vt:lpstr>
      <vt:lpstr>Income_Taxes</vt:lpstr>
      <vt:lpstr>Interest_Income_And_Interest_E</vt:lpstr>
      <vt:lpstr>Commitments_And_Contingencies</vt:lpstr>
      <vt:lpstr>Litigation_And_Related_Conting</vt:lpstr>
      <vt:lpstr>Loss_Contingencies_Arising_Fro</vt:lpstr>
      <vt:lpstr>Regulatory_Capital_Requirement</vt:lpstr>
      <vt:lpstr>Segment_Information</vt:lpstr>
      <vt:lpstr>Quarterly_Financial_Data</vt:lpstr>
      <vt:lpstr>Condensed_Consolidating_Financ</vt:lpstr>
      <vt:lpstr>Summary_Of_Significant_Account1</vt:lpstr>
      <vt:lpstr>Earnings_Per_Share_Tables</vt:lpstr>
      <vt:lpstr>Receivables_Tables</vt:lpstr>
      <vt:lpstr>Mortgage_Loans_Held_For_Invest1</vt:lpstr>
      <vt:lpstr>Investments_Tables</vt:lpstr>
      <vt:lpstr>Property_And_Equipment_Tables</vt:lpstr>
      <vt:lpstr>Goodwill_And_Intangible_Assets1</vt:lpstr>
      <vt:lpstr>Customer_Banking_Deposits_Tabl</vt:lpstr>
      <vt:lpstr>LongTerm_Debt_Tables</vt:lpstr>
      <vt:lpstr>Fair_Value_Measurement_Tables</vt:lpstr>
      <vt:lpstr>Stockholders_Equity_Tables</vt:lpstr>
      <vt:lpstr>StockBased_Compensation_Tables</vt:lpstr>
      <vt:lpstr>Income_Taxes_Tables</vt:lpstr>
      <vt:lpstr>Interest_Income_And_Interest_E1</vt:lpstr>
      <vt:lpstr>Commitments_And_Contingencies_</vt:lpstr>
      <vt:lpstr>Loss_Contingencies_Arising_Fro1</vt:lpstr>
      <vt:lpstr>Regulatory_Capital_Requirement1</vt:lpstr>
      <vt:lpstr>Segment_Information_Tables</vt:lpstr>
      <vt:lpstr>Quarterly_Financial_Data_Table</vt:lpstr>
      <vt:lpstr>Condensed_Consolidating_Financ1</vt:lpstr>
      <vt:lpstr>Summary_Of_Significant_Account2</vt:lpstr>
      <vt:lpstr>HR_Block_Bank_Details</vt:lpstr>
      <vt:lpstr>Earnings_Per_Share_Details</vt:lpstr>
      <vt:lpstr>Receivables_Narrative_Details</vt:lpstr>
      <vt:lpstr>Receivables_Schedule_Of_ShortT</vt:lpstr>
      <vt:lpstr>Receivables_Schedule_Of_Loans_</vt:lpstr>
      <vt:lpstr>Receivables_Schedule_Of_Receiv</vt:lpstr>
      <vt:lpstr>Receivables_Schedule_Of_Activi</vt:lpstr>
      <vt:lpstr>Mortgage_Loans_Held_For_Invest2</vt:lpstr>
      <vt:lpstr>Mortgage_Loans_Held_For_Invest3</vt:lpstr>
      <vt:lpstr>Mortgage_Loans_Held_For_Invest4</vt:lpstr>
      <vt:lpstr>Mortgage_Loans_Held_For_Invest5</vt:lpstr>
      <vt:lpstr>Mortgage_Loans_Held_For_Invest6</vt:lpstr>
      <vt:lpstr>Mortgage_Loans_Held_For_Invest7</vt:lpstr>
      <vt:lpstr>Mortgage_Loans_Held_For_Invest8</vt:lpstr>
      <vt:lpstr>Mortgage_Loans_Held_For_Invest9</vt:lpstr>
      <vt:lpstr>Recovered_Sheet1</vt:lpstr>
      <vt:lpstr>Recovered_Sheet2</vt:lpstr>
      <vt:lpstr>Recovered_Sheet3</vt:lpstr>
      <vt:lpstr>Investments_Narrative_Details</vt:lpstr>
      <vt:lpstr>Investments_Amortized_Cost_And</vt:lpstr>
      <vt:lpstr>Property_And_Equipment_Narrati</vt:lpstr>
      <vt:lpstr>Property_And_Equipment_Compone</vt:lpstr>
      <vt:lpstr>Goodwill_And_Intangible_Assets2</vt:lpstr>
      <vt:lpstr>Goodwill_And_Intangible_Assets3</vt:lpstr>
      <vt:lpstr>Goodwill_And_Intangible_Assets4</vt:lpstr>
      <vt:lpstr>Other_Noncurrent_Assets_And_Li</vt:lpstr>
      <vt:lpstr>Customer_Banking_Deposits_Comp</vt:lpstr>
      <vt:lpstr>LongTerm_Debt_Narrative_Detail</vt:lpstr>
      <vt:lpstr>LongTerm_Debt_Components_Of_Lo</vt:lpstr>
      <vt:lpstr>Fair_Value_Measurement_Assets_</vt:lpstr>
      <vt:lpstr>Fair_Value_Measurement_Quantit</vt:lpstr>
      <vt:lpstr>Fair_Value_Measurement_Fair_Va</vt:lpstr>
      <vt:lpstr>Stockholders_Equity_Narrative_</vt:lpstr>
      <vt:lpstr>Stockholders_Equity_Rollforwar</vt:lpstr>
      <vt:lpstr>StockBased_Compensation_Narrat</vt:lpstr>
      <vt:lpstr>StockBased_Compensation_Summar</vt:lpstr>
      <vt:lpstr>StockBased_Compensation_Assump</vt:lpstr>
      <vt:lpstr>StockBased_Compensation_Summar1</vt:lpstr>
      <vt:lpstr>StockBased_Compensation_Summar2</vt:lpstr>
      <vt:lpstr>Income_Taxes_Narrative_Details</vt:lpstr>
      <vt:lpstr>Income_Taxes_Schedule_Of_Compo</vt:lpstr>
      <vt:lpstr>Income_Taxes_Schedule_Of_Compo1</vt:lpstr>
      <vt:lpstr>Income_Taxes_Schedule_Of_Recon</vt:lpstr>
      <vt:lpstr>Income_Taxes_Schedule_Of_Defer</vt:lpstr>
      <vt:lpstr>Income_Taxes_Schedule_Of_Recon1</vt:lpstr>
      <vt:lpstr>Interest_Income_And_Interest_E2</vt:lpstr>
      <vt:lpstr>Commitments_And_Contingencies_1</vt:lpstr>
      <vt:lpstr>Commitments_And_Contingencies_2</vt:lpstr>
      <vt:lpstr>Commitments_And_Contingencies_3</vt:lpstr>
      <vt:lpstr>Litigation_And_Related_Conting1</vt:lpstr>
      <vt:lpstr>Loss_Contingencies_Arising_Fro2</vt:lpstr>
      <vt:lpstr>Loss_Contingencies_Arising_Fro3</vt:lpstr>
      <vt:lpstr>Regulatory_Capital_Requirement2</vt:lpstr>
      <vt:lpstr>Regulatory_Capital_Requirement3</vt:lpstr>
      <vt:lpstr>Segment_Information_Narrative_</vt:lpstr>
      <vt:lpstr>Segment_Information_Continuing</vt:lpstr>
      <vt:lpstr>Quarterly_Financial_Data_Summa</vt:lpstr>
      <vt:lpstr>Quarterly_Financial_Data_Sched</vt:lpstr>
      <vt:lpstr>Condensed_Consolidating_Financ2</vt:lpstr>
      <vt:lpstr>Condensed_Consolidating_Financ3</vt:lpstr>
      <vt:lpstr>Condensed_Consolidating_Financ4</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20:12:02Z</dcterms:created>
  <dcterms:modified xsi:type="dcterms:W3CDTF">2014-06-19T20:12:02Z</dcterms:modified>
</cp:coreProperties>
</file>